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4" r:id="rId2"/>
    <sheet name="Consolidated_Balance_Sheets_Un1" sheetId="3" r:id="rId3"/>
    <sheet name="Consolidated_Statements_of_Inc" sheetId="4" r:id="rId4"/>
    <sheet name="Consolidated_Statements_of_Com" sheetId="5" r:id="rId5"/>
    <sheet name="Consolidated_Statements_of_Sto" sheetId="75" r:id="rId6"/>
    <sheet name="Consolidated_Statements_of_Sto1" sheetId="7" r:id="rId7"/>
    <sheet name="Consolidated_Statements_of_Cas" sheetId="8" r:id="rId8"/>
    <sheet name="Basis_of_Presentation" sheetId="76" r:id="rId9"/>
    <sheet name="Recent_Accounting_Standards" sheetId="77" r:id="rId10"/>
    <sheet name="Securities" sheetId="78" r:id="rId11"/>
    <sheet name="Loans_Allowance_for_Loan_Losse" sheetId="79" r:id="rId12"/>
    <sheet name="Earnings_Per_Share" sheetId="80" r:id="rId13"/>
    <sheet name="Stock_Based_Compensation" sheetId="81" r:id="rId14"/>
    <sheet name="Derivatives_and_Hedging_Activi" sheetId="82" r:id="rId15"/>
    <sheet name="Balance_Sheet_Offsetting" sheetId="83" r:id="rId16"/>
    <sheet name="Fair_Value_Measurements" sheetId="84" r:id="rId17"/>
    <sheet name="Comprehensive_IncomeLoss" sheetId="85" r:id="rId18"/>
    <sheet name="Commitments_and_contingencies" sheetId="86" r:id="rId19"/>
    <sheet name="Investments_is_Low_Income_Hous" sheetId="87" r:id="rId20"/>
    <sheet name="Basis_of_Presentation_Basis_of" sheetId="88" r:id="rId21"/>
    <sheet name="Securities_Tables" sheetId="89" r:id="rId22"/>
    <sheet name="Loans_Allowance_for_Loan_Losse1" sheetId="90" r:id="rId23"/>
    <sheet name="Earnings_Per_Share_Tables" sheetId="91" r:id="rId24"/>
    <sheet name="Stock_Based_Compensation_Table" sheetId="92" r:id="rId25"/>
    <sheet name="Derivatives_and_Hedging_Activi1" sheetId="93" r:id="rId26"/>
    <sheet name="Asset_Liability_Derivative_Pos" sheetId="94" r:id="rId27"/>
    <sheet name="Fair_Value_Measurements_Tables" sheetId="95" r:id="rId28"/>
    <sheet name="Comprehensive_IncomeLoss_Table" sheetId="96" r:id="rId29"/>
    <sheet name="Commitments_and_Contingencies_" sheetId="97" r:id="rId30"/>
    <sheet name="Investments_is_Low_Income_Hous1" sheetId="98" r:id="rId31"/>
    <sheet name="Securities_Reconciliation_of_f" sheetId="99" r:id="rId32"/>
    <sheet name="Securities_Schedule_of_Contrac" sheetId="100" r:id="rId33"/>
    <sheet name="Securities_Unrealized_Loss_NOT" sheetId="101" r:id="rId34"/>
    <sheet name="Securities_Total_OTTI_Details" sheetId="35" r:id="rId35"/>
    <sheet name="Securities_Summary_of_Cumulati" sheetId="36" r:id="rId36"/>
    <sheet name="Securities_Details_Textual_Det" sheetId="37" r:id="rId37"/>
    <sheet name="Loans_Allowance_for_Loan_Losse2" sheetId="38" r:id="rId38"/>
    <sheet name="Loans_Allowance_for_Loan_Losse3" sheetId="39" r:id="rId39"/>
    <sheet name="Loans_Allowance_for_Loan_Losse4" sheetId="102" r:id="rId40"/>
    <sheet name="Loans_Allowance_for_Loan_Losse5" sheetId="103" r:id="rId41"/>
    <sheet name="Loans_Allowance_for_Loan_Losse6" sheetId="104" r:id="rId42"/>
    <sheet name="Loans_Allowance_for_Loan_Losse7" sheetId="105" r:id="rId43"/>
    <sheet name="Loans_Allowance_for_Loan_Losse8" sheetId="106" r:id="rId44"/>
    <sheet name="Loans_Allowance_for_Loan_Losse9" sheetId="107" r:id="rId45"/>
    <sheet name="Recovered_Sheet1" sheetId="46" r:id="rId46"/>
    <sheet name="Recovered_Sheet2" sheetId="108" r:id="rId47"/>
    <sheet name="Recovered_Sheet3" sheetId="109" r:id="rId48"/>
    <sheet name="Recovered_Sheet4" sheetId="49" r:id="rId49"/>
    <sheet name="Recovered_Sheet5" sheetId="110" r:id="rId50"/>
    <sheet name="Recovered_Sheet6" sheetId="51" r:id="rId51"/>
    <sheet name="Recovered_Sheet7" sheetId="52" r:id="rId52"/>
    <sheet name="Earnings_Per_Share_EPS_Compone" sheetId="53" r:id="rId53"/>
    <sheet name="Earnings_Per_Share_Stock_Optio" sheetId="54" r:id="rId54"/>
    <sheet name="Stock_Based_Compensation_Award" sheetId="55" r:id="rId55"/>
    <sheet name="Stock_Based_Compensation_Perfo" sheetId="56" r:id="rId56"/>
    <sheet name="Derivatives_and_Hedging_Activi2" sheetId="57" r:id="rId57"/>
    <sheet name="Derivatives_and_Hedging_Activi3" sheetId="111" r:id="rId58"/>
    <sheet name="Derivatives_and_Hedging_Activi4" sheetId="112" r:id="rId59"/>
    <sheet name="Derivatives_and_Hedging_Activi5" sheetId="60" r:id="rId60"/>
    <sheet name="Derivatives_and_Hedging_Activi6" sheetId="61" r:id="rId61"/>
    <sheet name="Assets_Liability_Derivative_Po" sheetId="113" r:id="rId62"/>
    <sheet name="Fair_Value_Measurements_Detail" sheetId="114" r:id="rId63"/>
    <sheet name="Fair_Value_Measurements_Detail1" sheetId="64" r:id="rId64"/>
    <sheet name="Fair_Value_Measurements_Detail2" sheetId="65" r:id="rId65"/>
    <sheet name="Fair_Value_Measurements_Detail3" sheetId="115" r:id="rId66"/>
    <sheet name="Comprehensive_IncomeLoss_Compr" sheetId="67" r:id="rId67"/>
    <sheet name="Comprehensive_IncomeLoss_Compr1" sheetId="68" r:id="rId68"/>
    <sheet name="Comprehensive_IncomeLoss_Detai" sheetId="69" r:id="rId69"/>
    <sheet name="Recovered_Sheet8" sheetId="116" r:id="rId70"/>
    <sheet name="Commitments_and_contingencies_1" sheetId="71" r:id="rId71"/>
    <sheet name="Investments_is_Low_Income_Hous2" sheetId="72" r:id="rId72"/>
    <sheet name="Investments_is_Low_Income_Hous3" sheetId="73" r:id="rId73"/>
  </sheets>
  <calcPr calcId="0"/>
</workbook>
</file>

<file path=xl/sharedStrings.xml><?xml version="1.0" encoding="utf-8"?>
<sst xmlns="http://schemas.openxmlformats.org/spreadsheetml/2006/main" count="8838" uniqueCount="1469">
  <si>
    <t>Document and Entity Information</t>
  </si>
  <si>
    <t>3 Months Ended</t>
  </si>
  <si>
    <t>Mar. 31, 2014</t>
  </si>
  <si>
    <t>Document and Entity Information [Abstract]</t>
  </si>
  <si>
    <t>'</t>
  </si>
  <si>
    <t>Entity Registrant Name</t>
  </si>
  <si>
    <t>'Independent Bank Corp</t>
  </si>
  <si>
    <t>Entity Central Index Key</t>
  </si>
  <si>
    <t>'0000776901</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Assets</t>
  </si>
  <si>
    <t>Cash and due from banks</t>
  </si>
  <si>
    <t>Interest-earning deposits with banks</t>
  </si>
  <si>
    <t>Securities</t>
  </si>
  <si>
    <t>Securities available for sale</t>
  </si>
  <si>
    <t>Securities held to maturity (fair value $374,530 and $346,455)</t>
  </si>
  <si>
    <t>Total securities</t>
  </si>
  <si>
    <t>Loans held for sale (at fair value)</t>
  </si>
  <si>
    <t>Loans</t>
  </si>
  <si>
    <t>Commercial and industrial</t>
  </si>
  <si>
    <t>Commercial real estate</t>
  </si>
  <si>
    <t>Commercial construction</t>
  </si>
  <si>
    <t>Small business</t>
  </si>
  <si>
    <t>Residential real estate</t>
  </si>
  <si>
    <t>Home equity - 1st position</t>
  </si>
  <si>
    <t>Home equity - subordinate positions</t>
  </si>
  <si>
    <t>Other consumer</t>
  </si>
  <si>
    <t>Total loans</t>
  </si>
  <si>
    <t>[1]</t>
  </si>
  <si>
    <t>Less: allowance for loan losses</t>
  </si>
  <si>
    <t>Net loans</t>
  </si>
  <si>
    <t>Federal Home Loan Bank stock</t>
  </si>
  <si>
    <t>Bank premises and equipment, net</t>
  </si>
  <si>
    <t>Goodwill</t>
  </si>
  <si>
    <t>Identifiable intangible assets</t>
  </si>
  <si>
    <t>Cash surrender value of life insurance policies</t>
  </si>
  <si>
    <t>Other real estate owned and other foreclosed assets</t>
  </si>
  <si>
    <t>Other assets</t>
  </si>
  <si>
    <t>Total assets</t>
  </si>
  <si>
    <t>Deposits</t>
  </si>
  <si>
    <t>Demand deposits</t>
  </si>
  <si>
    <t>Savings and interest checking accounts</t>
  </si>
  <si>
    <t>Money market</t>
  </si>
  <si>
    <t>Time certificates of deposit of $100,000 and over</t>
  </si>
  <si>
    <t>Other time certificates of deposits</t>
  </si>
  <si>
    <t>Total deposits</t>
  </si>
  <si>
    <t>Borrowings</t>
  </si>
  <si>
    <t>Advances from Federal Home Loan Banks</t>
  </si>
  <si>
    <t>Customer repurchase agreements and other short-term borrowings</t>
  </si>
  <si>
    <t>Wholesale repurchase agreements</t>
  </si>
  <si>
    <t>Junior subordinated debentures</t>
  </si>
  <si>
    <t>Subordinated debentures</t>
  </si>
  <si>
    <t>Total borrowings</t>
  </si>
  <si>
    <t>Other liabilities</t>
  </si>
  <si>
    <t>Total liabilities</t>
  </si>
  <si>
    <t>Commitments and contingencies</t>
  </si>
  <si>
    <t>'  </t>
  </si>
  <si>
    <t>Stockholders' equity</t>
  </si>
  <si>
    <t>Preferred stock, $.01 par value. authorized: 1,000,000 shares, outstanding: none</t>
  </si>
  <si>
    <t>Common Stock, $.01 par value. Authorized: 75,000,000; Issued and Outstanding : 23,878,056 shares at March 31, 2014 and 23,805,984 Shares at December 31, 2013 (includes 284,453 and 268,290 shares of unvested participating restricted stock awards, respectively)</t>
  </si>
  <si>
    <t>Shares held in rabbi trust at cost: 172,048 shares at March 31, 2014 and 178,765 shares at December 31, 2013</t>
  </si>
  <si>
    <t>Deferred compensation obligation</t>
  </si>
  <si>
    <t>Additional paid in capital</t>
  </si>
  <si>
    <t>Retained earnings</t>
  </si>
  <si>
    <t>Accumulated other comprehensive loss, net of tax</t>
  </si>
  <si>
    <t>Total stockholdersâ€™ equity</t>
  </si>
  <si>
    <t>Total liabilities and stockholders' equity</t>
  </si>
  <si>
    <t>The amount of net deferred fees included in the ending balance was $2.3 million at both MarchÂ 31, 2014 and DecemberÂ 31, 2013.</t>
  </si>
  <si>
    <t>Consolidated Balance Sheets (Unaudited) (Parenthetical) (USD $)</t>
  </si>
  <si>
    <t>Statement of Financial Position [Abstract]</t>
  </si>
  <si>
    <t>Time certificates of deposit least amount</t>
  </si>
  <si>
    <t>Securities Held to Maturity, fair value</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tock, unvested restricted Stock awards</t>
  </si>
  <si>
    <t>Shares Held in Rabbi Trust</t>
  </si>
  <si>
    <t>Consolidated Statements of Income (Unaudited) (USD $)</t>
  </si>
  <si>
    <t>In Thousands, except Share data, unless otherwise specified</t>
  </si>
  <si>
    <t>Mar. 31, 2013</t>
  </si>
  <si>
    <t>Interest income</t>
  </si>
  <si>
    <t>Interest on loans</t>
  </si>
  <si>
    <t>Taxable interest and dividends on securities</t>
  </si>
  <si>
    <t>Nontaxable interest and dividends on securities</t>
  </si>
  <si>
    <t>Interest on loans held for sale</t>
  </si>
  <si>
    <t>Interest on federal funds sold</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Deposit account fees</t>
  </si>
  <si>
    <t>Interchange and ATM fees</t>
  </si>
  <si>
    <t>Investment management</t>
  </si>
  <si>
    <t>Mortgage banking income</t>
  </si>
  <si>
    <t>Loan level derivative income</t>
  </si>
  <si>
    <t>Increase in cash surrender value of life insurance policies</t>
  </si>
  <si>
    <t>Gain on life insurance benefits</t>
  </si>
  <si>
    <t>Gain (Loss) on Sale of Equity Investments</t>
  </si>
  <si>
    <t>Other noninterest income</t>
  </si>
  <si>
    <t>Total noninterest income</t>
  </si>
  <si>
    <t>Noninterest expenses</t>
  </si>
  <si>
    <t>Salaries and employee benefits</t>
  </si>
  <si>
    <t>Occupancy and equipment expenses</t>
  </si>
  <si>
    <t>Data processing &amp; facilities management</t>
  </si>
  <si>
    <t>FDIC assessment</t>
  </si>
  <si>
    <t>Advertising expense</t>
  </si>
  <si>
    <t>Consulting expense</t>
  </si>
  <si>
    <t>Debit Card Expense</t>
  </si>
  <si>
    <t>Business Combination, Acquisition Related Costs</t>
  </si>
  <si>
    <t>Software Maintenance</t>
  </si>
  <si>
    <t>Telecommunication expense</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s equivalents (in shares)</t>
  </si>
  <si>
    <t>Weighted average common shares (diluted) (in shares)</t>
  </si>
  <si>
    <t>Cash dividends declared per common share (in dollars per share)</t>
  </si>
  <si>
    <t>Consolidated Statements of Comprehensive Income (Unaudited) (USD $)</t>
  </si>
  <si>
    <t>Statement of Comprehensive Income [Abstract]</t>
  </si>
  <si>
    <t>Unrealized gains (losses) on securities</t>
  </si>
  <si>
    <t>Change in fair value of securities available for sale</t>
  </si>
  <si>
    <t>Less: net security gains reclassified into earnings</t>
  </si>
  <si>
    <t>Net change in fair value of securities available for sale</t>
  </si>
  <si>
    <t>Unrealized gains (losses) on cash flow hedges</t>
  </si>
  <si>
    <t>Change in fair value of cash flow hedges</t>
  </si>
  <si>
    <t>Less: net cash flow hedge losses reclassified into earnings</t>
  </si>
  <si>
    <t>Net change in fair value of cash flow hedges</t>
  </si>
  <si>
    <t>Net gain (loss) during the period and amortization of certain costs included in net periodic retirement costs</t>
  </si>
  <si>
    <t>[2]</t>
  </si>
  <si>
    <t>Total other comprehensive income</t>
  </si>
  <si>
    <t>Total comprehensive income</t>
  </si>
  <si>
    <t>The change in fair value of cash flow hedges includes the remaining balance of a realized but unrecognized gain, net of tax, from the termination of interest rate swaps in June 2009. The original gain of $1.4 million, net of tax, is being recognized in earnings through December 2018, the original maturity date of the swap. The balance of this gain has amortized to $678,000 and $823,000 at MarchÂ 31, 2014 and 2013, respectively.</t>
  </si>
  <si>
    <t>The amortization of prior service costs is included in the computation of net periodic pension cost as disclosed in the Employee Benefit Plans footnote in the Company's Annual Report on Form 10-K for the year ended DecemberÂ 31, 2013, filed with the Securities and Exchange Commission.</t>
  </si>
  <si>
    <t>Consolidated Statements of Stockholders' Equity (Unaudited) (USD $)</t>
  </si>
  <si>
    <t>In Thousands</t>
  </si>
  <si>
    <t>Total</t>
  </si>
  <si>
    <t>Common Stock Outstanding</t>
  </si>
  <si>
    <t>Common Stock</t>
  </si>
  <si>
    <t>Value of Shares Held in Rabbi Trust at Cost</t>
  </si>
  <si>
    <t>Deferred Compensation Obligation</t>
  </si>
  <si>
    <t>Additional Paid-in Capital</t>
  </si>
  <si>
    <t>Retained Earnings</t>
  </si>
  <si>
    <t>Accumulated Other Comprehensive Loss</t>
  </si>
  <si>
    <t>Beginning balance at Dec. 31, 2012</t>
  </si>
  <si>
    <t>Other comprehensive income (loss)</t>
  </si>
  <si>
    <t>Common dividend declared</t>
  </si>
  <si>
    <t>Proceeds from exercise of stock options</t>
  </si>
  <si>
    <t>Tax benefit related to equity award activity</t>
  </si>
  <si>
    <t>Equity based compensation</t>
  </si>
  <si>
    <t>Restricted stock awards issued, net of awards surrendered</t>
  </si>
  <si>
    <t>Shares issued under direct stock purchase plan</t>
  </si>
  <si>
    <t>Tax benefit related to deferred compensation distributions</t>
  </si>
  <si>
    <t>Ending balance at Mar. 31, 2013</t>
  </si>
  <si>
    <t>Beginning balance at Dec. 31, 2013</t>
  </si>
  <si>
    <t>Ending balance at Mar. 31, 2014</t>
  </si>
  <si>
    <t>Consolidated Statements of Stockholders' Equity (Unaudited) (Parenthetical) (USD $)</t>
  </si>
  <si>
    <t>CASH DIVIDENDS DECLARED PER COMMON SHARE</t>
  </si>
  <si>
    <t>Consolidated Statements of Cash Flows (Unaudited) (USD $)</t>
  </si>
  <si>
    <t>CASH FLOWS FROM OPERATING ACTIVITIES:</t>
  </si>
  <si>
    <t>Net Income</t>
  </si>
  <si>
    <t>Adjustments to reconcile net income to cash provided by operating activities</t>
  </si>
  <si>
    <t>Depreciation and amortization</t>
  </si>
  <si>
    <t>Deferred income tax expense</t>
  </si>
  <si>
    <t>Net gain on sale of equity securities</t>
  </si>
  <si>
    <t>Loss on write-down of investments in securities available for sale</t>
  </si>
  <si>
    <t>Net loss on fixed assets</t>
  </si>
  <si>
    <t>Net loss on sale of other real estate owned and foreclosed assets</t>
  </si>
  <si>
    <t>Realized gain on sale leaseback transaction</t>
  </si>
  <si>
    <t>Stock based compensation</t>
  </si>
  <si>
    <t>Excess tax benefit related to equity award activity</t>
  </si>
  <si>
    <t>Gain Realized on Life Insurance Policies</t>
  </si>
  <si>
    <t>Change in fair value on loans held for sale</t>
  </si>
  <si>
    <t>Net change in:</t>
  </si>
  <si>
    <t>Loans held for sale</t>
  </si>
  <si>
    <t>Total adjustments</t>
  </si>
  <si>
    <t>Net cash provided by operating activities</t>
  </si>
  <si>
    <t>Cash flows used in investing activities</t>
  </si>
  <si>
    <t>Proceeds from sales of securities available for sale</t>
  </si>
  <si>
    <t>Proceeds from maturities and principal repayments of securities available for sale</t>
  </si>
  <si>
    <t>Purchase of securities available for sale</t>
  </si>
  <si>
    <t>Proceeds from maturities and principal repayments of securities held to maturity</t>
  </si>
  <si>
    <t>Purchase of securities held to maturity</t>
  </si>
  <si>
    <t>Redemption of Federal Home Loan Bank stock</t>
  </si>
  <si>
    <t>Investment in Low Income Housing Tax Credit</t>
  </si>
  <si>
    <t>Purchase of life insurance policies</t>
  </si>
  <si>
    <t>Proceeds from bank owned life insurance policies</t>
  </si>
  <si>
    <t>Net (increase) decrease in loans</t>
  </si>
  <si>
    <t>Purchase of bank premises and equipment</t>
  </si>
  <si>
    <t>Proceeds from the sale of bank premises and equipment</t>
  </si>
  <si>
    <t>Proceeds from the sale of other real estate owned and foreclosed assets</t>
  </si>
  <si>
    <t>Capital improvements to other real estate owned</t>
  </si>
  <si>
    <t>Net cash used in investing activities</t>
  </si>
  <si>
    <t>Cash flows provided by (used in) financing activities</t>
  </si>
  <si>
    <t>Net increase (decrease) in time deposits</t>
  </si>
  <si>
    <t>Net increase (decrease) in other deposits</t>
  </si>
  <si>
    <t>Net increase in short-term Federal Home Loan Bank borrowings</t>
  </si>
  <si>
    <t>Repayments of long-term Federal Home Loan Bank borrowings</t>
  </si>
  <si>
    <t>Increase Decrease in Customer Repurchase Agreements</t>
  </si>
  <si>
    <t>Proceeds from (Repayments of) Other Debt</t>
  </si>
  <si>
    <t>Proceeds from Stock Options Exercised</t>
  </si>
  <si>
    <t>Excess tax benefit from stock based compensation</t>
  </si>
  <si>
    <t>Tax benefit from deferred compensation distribution</t>
  </si>
  <si>
    <t>Proceeds from shares issued under direct stock purchase plan</t>
  </si>
  <si>
    <t>Common dividends paid</t>
  </si>
  <si>
    <t>Net cash provided by (used in) financing activities</t>
  </si>
  <si>
    <t>Net increase (decrease) in cash and cash equivalents</t>
  </si>
  <si>
    <t>Cash and cash equivalents at beginning of year</t>
  </si>
  <si>
    <t>Cash and cash equivalents at end of period</t>
  </si>
  <si>
    <t>Supplemental schedule of noncash investing and financing activities</t>
  </si>
  <si>
    <t>Transfer of loans to other real estate owned &amp; foreclosed assets</t>
  </si>
  <si>
    <t>Capital commitment relating to Low Income Housing Project investments</t>
  </si>
  <si>
    <t>Basis of Presentation</t>
  </si>
  <si>
    <t>Organization, Consolidation and Presentation of Financial Statements [Abstract]</t>
  </si>
  <si>
    <t>BASIS OF PRESENTATION</t>
  </si>
  <si>
    <t>Independent Bank Corp. (the “Company”) is a state chartered, federally registered bank holding company, incorporated in 1985. The Company is the sole stockholder of Rockland Trust Company (“Rockland Trust” or the “Bank”), a Massachusetts trust company chartered in 1907.</t>
  </si>
  <si>
    <t>All material intercompany balances and transactions have been eliminated in consolidation. Certain previously reported amounts may have been reclassified to conform to the current year’s presentation.</t>
  </si>
  <si>
    <r>
      <t xml:space="preserve">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dered necessary for a fair presentation of the financial statements, primarily consisting of normal recurring adjustments, have been included. Operating results for the quarter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or any other interim period.</t>
    </r>
  </si>
  <si>
    <r>
      <t xml:space="preserve">For further information, refer to the consolidated financial statements and footnotes thereto included in the Company’s Annual Report on Form 10-K for the year ended </t>
    </r>
    <r>
      <rPr>
        <sz val="10"/>
        <color rgb="FF000000"/>
        <rFont val="Inherit"/>
      </rPr>
      <t>December 31, 2013</t>
    </r>
    <r>
      <rPr>
        <sz val="10"/>
        <color theme="1"/>
        <rFont val="Inherit"/>
      </rPr>
      <t>, filed with the Securities and Exchange Commission.</t>
    </r>
  </si>
  <si>
    <t>Recent Accounting Standards</t>
  </si>
  <si>
    <t>Recent Accounting Standards [Abstract]</t>
  </si>
  <si>
    <t>RECENT ACCOUNTING STANDARDS</t>
  </si>
  <si>
    <t>RECENT ACCOUNTING STANDARDS UPDATES</t>
  </si>
  <si>
    <r>
      <t>FASB ASC Subtopic 310-40 "Receivables - Troubled Debt Restructurings by Creditors" Update No. 2014-04</t>
    </r>
    <r>
      <rPr>
        <b/>
        <i/>
        <sz val="10"/>
        <color theme="1"/>
        <rFont val="Inherit"/>
      </rPr>
      <t xml:space="preserve">. </t>
    </r>
    <r>
      <rPr>
        <sz val="10"/>
        <color theme="1"/>
        <rFont val="Inherit"/>
      </rPr>
      <t>Update No. 2014-04 was issued in January 2014 to reduce diversity by clarifying when an in substance repossession of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e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e update should be applied prospectively and are effective for fiscal years, and interim periods within those years, beginning after December 15, 2014. Early adoption is permitted. The adoption of this standard is not expected to have a material impact on the Company's consolidated financial position.</t>
    </r>
  </si>
  <si>
    <r>
      <t xml:space="preserve">FASB ASC Topic No. 323 "Investments - Equity Method and Joint Ventures" Update No. 2014-01. </t>
    </r>
    <r>
      <rPr>
        <sz val="10"/>
        <color theme="1"/>
        <rFont val="Inherit"/>
      </rPr>
      <t>Update No. 2014-01 was issued in January 2014 to provide guidance on accounting for investments by a reporting entity in flow-through limited liability entities that manage or invest in affordable housing projects that qualify for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to income tax expense (benefit). The amendments in the update should be applied retrospectively and are effective for fiscal years, and interim periods within those years, beginning after December 15, 2014. Early adoption is permitted and the Company chose to early adopt this guidance effective January 1, 2014. The adoption of this standard did not have a material impact on the Company's consolidated financial position.</t>
    </r>
  </si>
  <si>
    <t>Investments, Debt and Equity Securities [Abstract]</t>
  </si>
  <si>
    <t>SECURITIES</t>
  </si>
  <si>
    <t>The following table presents a summary of the amortized cost, gross unrealized holding gains and losses, other-than-temporary impairment recorded in other comprehensive income and fair value of securities available for sale and securities held to maturity for the periods below:</t>
  </si>
  <si>
    <t>December 31, 2013</t>
  </si>
  <si>
    <t>Amortized</t>
  </si>
  <si>
    <t>Cost</t>
  </si>
  <si>
    <t>Gross</t>
  </si>
  <si>
    <t>Unrealized</t>
  </si>
  <si>
    <t>Gains</t>
  </si>
  <si>
    <t>Gross Unrealized</t>
  </si>
  <si>
    <t>Losses</t>
  </si>
  <si>
    <t>Other</t>
  </si>
  <si>
    <t>Other-Than-</t>
  </si>
  <si>
    <t>Temporary</t>
  </si>
  <si>
    <t>Impairment</t>
  </si>
  <si>
    <t>Fair</t>
  </si>
  <si>
    <t>Value</t>
  </si>
  <si>
    <t>(Dollars in thousands)</t>
  </si>
  <si>
    <t>Available for sale securities</t>
  </si>
  <si>
    <t>U.S. Government agency securities</t>
  </si>
  <si>
    <t>$</t>
  </si>
  <si>
    <t>(415</t>
  </si>
  <si>
    <t>)</t>
  </si>
  <si>
    <t>—</t>
  </si>
  <si>
    <t>(885</t>
  </si>
  <si>
    <t>Agency mortgage-backed securities</t>
  </si>
  <si>
    <t>(2,878</t>
  </si>
  <si>
    <t>(4,556</t>
  </si>
  <si>
    <t>Agency collateralized mortgage obligations</t>
  </si>
  <si>
    <t>(1,081</t>
  </si>
  <si>
    <t>(1,102</t>
  </si>
  <si>
    <t>State, county, and municipal securities</t>
  </si>
  <si>
    <t>(1</t>
  </si>
  <si>
    <t>(28</t>
  </si>
  <si>
    <t>Single issuer trust preferred securities issued by banks</t>
  </si>
  <si>
    <t>(22</t>
  </si>
  <si>
    <t>Pooled trust preferred securities issued by banks and insurers</t>
  </si>
  <si>
    <t>(1,583</t>
  </si>
  <si>
    <t>(1,494</t>
  </si>
  <si>
    <t>(1,913</t>
  </si>
  <si>
    <t>(2,329</t>
  </si>
  <si>
    <t>Equity securities</t>
  </si>
  <si>
    <t>(247</t>
  </si>
  <si>
    <t>(295</t>
  </si>
  <si>
    <t>Total available for sale securities</t>
  </si>
  <si>
    <t>(6,205</t>
  </si>
  <si>
    <t>(8,801</t>
  </si>
  <si>
    <t>Held to maturity securities</t>
  </si>
  <si>
    <t>U.S. Treasury securities</t>
  </si>
  <si>
    <t>(255</t>
  </si>
  <si>
    <t>(1,033</t>
  </si>
  <si>
    <t>(5,214</t>
  </si>
  <si>
    <t>(6,176</t>
  </si>
  <si>
    <t>Corporate debt securities</t>
  </si>
  <si>
    <t>Total held to maturity securities</t>
  </si>
  <si>
    <t>(5,469</t>
  </si>
  <si>
    <t>(7,209</t>
  </si>
  <si>
    <t>(11,674</t>
  </si>
  <si>
    <t>(16,010</t>
  </si>
  <si>
    <r>
      <t xml:space="preserve">When securities are sold, the adjusted cost of the specific security sold is used to compute the gain or loss on the sale. The Company realized a net gain of $91,000 on equity securities classified as available for sale during the three month period ending March 31, 2014. The Company did not realize any gain or loss on equity securities classified as available for sale during the </t>
    </r>
    <r>
      <rPr>
        <sz val="10"/>
        <color rgb="FF000000"/>
        <rFont val="Inherit"/>
      </rPr>
      <t>three</t>
    </r>
    <r>
      <rPr>
        <sz val="10"/>
        <color theme="1"/>
        <rFont val="Inherit"/>
      </rPr>
      <t xml:space="preserve"> month period ending March 31, 2013. </t>
    </r>
  </si>
  <si>
    <r>
      <t xml:space="preserve">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t>
    </r>
    <r>
      <rPr>
        <sz val="10"/>
        <color rgb="FF000000"/>
        <rFont val="Inherit"/>
      </rPr>
      <t>March 31, 2014</t>
    </r>
    <r>
      <rPr>
        <sz val="10"/>
        <color theme="1"/>
        <rFont val="Inherit"/>
      </rPr>
      <t xml:space="preserve"> is presented below:</t>
    </r>
  </si>
  <si>
    <t>Available for Sale</t>
  </si>
  <si>
    <t>Held to Maturity</t>
  </si>
  <si>
    <t>Due in one year or less</t>
  </si>
  <si>
    <t>Due after one year to five years</t>
  </si>
  <si>
    <t>Due after five years to ten years</t>
  </si>
  <si>
    <t>Due after ten years</t>
  </si>
  <si>
    <t>Total debt securities</t>
  </si>
  <si>
    <r>
      <t xml:space="preserve">Inclusive in the table above is </t>
    </r>
    <r>
      <rPr>
        <sz val="10"/>
        <color rgb="FF000000"/>
        <rFont val="Inherit"/>
      </rPr>
      <t>$33.9 million</t>
    </r>
    <r>
      <rPr>
        <sz val="10"/>
        <color theme="1"/>
        <rFont val="Inherit"/>
      </rPr>
      <t xml:space="preserve"> of callable securities in the Company’s investment portfolio at </t>
    </r>
    <r>
      <rPr>
        <sz val="10"/>
        <color rgb="FF000000"/>
        <rFont val="Inherit"/>
      </rPr>
      <t>March 31, 2014</t>
    </r>
    <r>
      <rPr>
        <sz val="10"/>
        <color theme="1"/>
        <rFont val="Inherit"/>
      </rPr>
      <t>.</t>
    </r>
  </si>
  <si>
    <r>
      <t xml:space="preserve">The carrying value of securities pledged to secure public funds, trust deposits, repurchase agreements and for other purposes, as required or permitted by law, was </t>
    </r>
    <r>
      <rPr>
        <sz val="10"/>
        <color rgb="FF000000"/>
        <rFont val="Inherit"/>
      </rPr>
      <t>$358.3 million</t>
    </r>
    <r>
      <rPr>
        <sz val="10"/>
        <color theme="1"/>
        <rFont val="Inherit"/>
      </rPr>
      <t xml:space="preserve"> and </t>
    </r>
    <r>
      <rPr>
        <sz val="10"/>
        <color rgb="FF000000"/>
        <rFont val="Inherit"/>
      </rPr>
      <t>$360.1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no investments</t>
    </r>
    <r>
      <rPr>
        <sz val="10"/>
        <color theme="1"/>
        <rFont val="Inherit"/>
      </rPr>
      <t xml:space="preserve"> in obligations of individual states, counties, or municipalities, which </t>
    </r>
    <r>
      <rPr>
        <sz val="10"/>
        <color rgb="FF000000"/>
        <rFont val="Inherit"/>
      </rPr>
      <t>exceeded 10% of stockholders’ equity</t>
    </r>
    <r>
      <rPr>
        <sz val="10"/>
        <color theme="1"/>
        <rFont val="Inherit"/>
      </rPr>
      <t>.</t>
    </r>
  </si>
  <si>
    <t>Other-Than-Temporary Impairment ("OTTI")</t>
  </si>
  <si>
    <t>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t>
  </si>
  <si>
    <t>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t>
  </si>
  <si>
    <t>Less than 12 months</t>
  </si>
  <si>
    <t>12 months or longer</t>
  </si>
  <si>
    <t># of holdings</t>
  </si>
  <si>
    <t>(2,797</t>
  </si>
  <si>
    <t>(336</t>
  </si>
  <si>
    <t>(3,133</t>
  </si>
  <si>
    <t>(4,766</t>
  </si>
  <si>
    <t>(1,529</t>
  </si>
  <si>
    <t>(6,295</t>
  </si>
  <si>
    <t>(58</t>
  </si>
  <si>
    <t>(189</t>
  </si>
  <si>
    <t>Total temporarily impaired securities</t>
  </si>
  <si>
    <t>(8,037</t>
  </si>
  <si>
    <t>(3,637</t>
  </si>
  <si>
    <t>Less than 12 months</t>
  </si>
  <si>
    <t>U.S. government agency securities</t>
  </si>
  <si>
    <t>(5,217</t>
  </si>
  <si>
    <t>(372</t>
  </si>
  <si>
    <t>(5,589</t>
  </si>
  <si>
    <t>(7,278</t>
  </si>
  <si>
    <t>Single issuer trust preferred securities issued by banks and insurers</t>
  </si>
  <si>
    <t>(90</t>
  </si>
  <si>
    <t>(205</t>
  </si>
  <si>
    <t>(13,520</t>
  </si>
  <si>
    <t>(2,490</t>
  </si>
  <si>
    <t>The Company does not intend to sell these investments and has determined based upon available evidence that it is more likely than not that the Company will not be required to sell the security before the recovery of its amortized cost basis. As a result, the Company does not consider these investments to be OTTI.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t>
  </si>
  <si>
    <r>
      <t xml:space="preserve">As a result of the Company’s review of these qualitative and quantitative factors, the causes of the impairments listed in the table above by category are as follows at </t>
    </r>
    <r>
      <rPr>
        <sz val="10"/>
        <color rgb="FF000000"/>
        <rFont val="Inherit"/>
      </rPr>
      <t>March 31, 2014</t>
    </r>
    <r>
      <rPr>
        <sz val="10"/>
        <color theme="1"/>
        <rFont val="Inherit"/>
      </rPr>
      <t>:</t>
    </r>
  </si>
  <si>
    <t>•</t>
  </si>
  <si>
    <r>
      <t>U.S. Government Agency Securities, Agency Mortgage-Backed Securities and Collateralized Mortgage Obligations:</t>
    </r>
    <r>
      <rPr>
        <i/>
        <sz val="12"/>
        <color theme="1"/>
        <rFont val="Inherit"/>
      </rPr>
      <t xml:space="preserve"> </t>
    </r>
    <r>
      <rPr>
        <sz val="10"/>
        <color theme="1"/>
        <rFont val="Inherit"/>
      </rPr>
      <t>This portfolio has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t>
    </r>
  </si>
  <si>
    <r>
      <t>Pooled Trust Preferred Securities:</t>
    </r>
    <r>
      <rPr>
        <sz val="10"/>
        <color theme="1"/>
        <rFont val="Inherit"/>
      </rPr>
      <t xml:space="preserve"> This portfolio consists of two below investment grade securities both of which are performing. The unrealized loss on these securities is attributable to the illiquid nature of the trust preferred market and the significant risk premiums required in the current economic environment. Management evaluates collateral credit and instrument structure, including current and expected deferral and default rates and timing. In addition, discount rates are determined by evaluating comparable spreads observed currently in the market for similar instruments.</t>
    </r>
  </si>
  <si>
    <r>
      <t>Equity Securities</t>
    </r>
    <r>
      <rPr>
        <sz val="10"/>
        <color theme="1"/>
        <rFont val="Inherit"/>
      </rPr>
      <t>: This portfolio consists of mutual funds and other equity investments. During some periods, the mutual funds in the Company’s investment portfolio may have unrealized losses resulting from market fluctuations as well as the risk premium associated with that particular asset class. For example, emerging market equities tend to trade at a higher risk premium than U.S. government bonds and thus, will fluctuate to a greater degree on both the upside and the downside. In the context of a well-diversified portfolio, however, the correlation amongst the various asset classes represented by the funds serves to minimize downside risk. The Company evaluates each mutual fund in the portfolio regularly and measures performance on both an absolute and relative basis. A reasonable recovery period for positions with an unrealized loss is based on management’s assessment of general economic data, trends within a particular asset class, valuations, earnings forecasts and bond durations.</t>
    </r>
  </si>
  <si>
    <t>The following table shows the total OTTI that the Company recorded for the periods indicated:</t>
  </si>
  <si>
    <t>Three Months Ended</t>
  </si>
  <si>
    <t xml:space="preserve">Gross change in OTTI recorded on certain investments </t>
  </si>
  <si>
    <t>Portion of OTTI recognized in OCI</t>
  </si>
  <si>
    <t>(833</t>
  </si>
  <si>
    <t>(281</t>
  </si>
  <si>
    <t>Total credit related OTTI losses recognized in earnings</t>
  </si>
  <si>
    <t>The following table shows the cumulative credit related component of OTTI for the periods indicated:</t>
  </si>
  <si>
    <t>Balance at beginning of period</t>
  </si>
  <si>
    <t>(9,997</t>
  </si>
  <si>
    <t>(10,847</t>
  </si>
  <si>
    <t>Add</t>
  </si>
  <si>
    <t>Incurred on securities not previously impaired</t>
  </si>
  <si>
    <t>Incurred on securities previously impaired</t>
  </si>
  <si>
    <t>Less</t>
  </si>
  <si>
    <t>Securities sold during the period</t>
  </si>
  <si>
    <t>Reclassification due to changes in Company’s intent</t>
  </si>
  <si>
    <t>Increases in cash flow expected to be collected</t>
  </si>
  <si>
    <t>Balance at end of period</t>
  </si>
  <si>
    <t>Loans, Allowance for Loan Losses and Credit Quality</t>
  </si>
  <si>
    <t>Loans, Allowance for Loan Losses and Credit Quality [Abstract]</t>
  </si>
  <si>
    <t>LOANS, ALLOWANCE FOR LOAN LOSSES AND CREDIT QUALITY</t>
  </si>
  <si>
    <t>The following tables bifurcate the amount of allowance allocated to each loan category based on the type of impairment analysis as of the periods indicated:</t>
  </si>
  <si>
    <t>Commercial and</t>
  </si>
  <si>
    <t>Industrial</t>
  </si>
  <si>
    <t>Commercial</t>
  </si>
  <si>
    <t>Real Estate</t>
  </si>
  <si>
    <t>Construction</t>
  </si>
  <si>
    <t>Small</t>
  </si>
  <si>
    <t>Business</t>
  </si>
  <si>
    <t>Residential</t>
  </si>
  <si>
    <t>Real Estate</t>
  </si>
  <si>
    <t>Home Equity</t>
  </si>
  <si>
    <t>Other Consumer</t>
  </si>
  <si>
    <t>Financing receivables ending balance:</t>
  </si>
  <si>
    <t>Total loans by group</t>
  </si>
  <si>
    <t>Individually evaluated for impairment</t>
  </si>
  <si>
    <t>  </t>
  </si>
  <si>
    <t>Purchase credit impaired loans</t>
  </si>
  <si>
    <t>Collectively evaluated for impairment</t>
  </si>
  <si>
    <r>
      <t xml:space="preserve">The amount of net deferred fees included in the ending balance was </t>
    </r>
    <r>
      <rPr>
        <sz val="8"/>
        <color rgb="FF000000"/>
        <rFont val="Inherit"/>
      </rPr>
      <t>$2.3 million</t>
    </r>
    <r>
      <rPr>
        <sz val="8"/>
        <color theme="1"/>
        <rFont val="Inherit"/>
      </rPr>
      <t xml:space="preserve"> at both </t>
    </r>
    <r>
      <rPr>
        <sz val="8"/>
        <color rgb="FF000000"/>
        <rFont val="Inherit"/>
      </rPr>
      <t>March 31, 2014</t>
    </r>
    <r>
      <rPr>
        <sz val="8"/>
        <color theme="1"/>
        <rFont val="Inherit"/>
      </rPr>
      <t xml:space="preserve"> and </t>
    </r>
    <r>
      <rPr>
        <sz val="8"/>
        <color rgb="FF000000"/>
        <rFont val="Inherit"/>
      </rPr>
      <t>December 31, 2013</t>
    </r>
    <r>
      <rPr>
        <sz val="8"/>
        <color theme="1"/>
        <rFont val="Inherit"/>
      </rPr>
      <t>.</t>
    </r>
  </si>
  <si>
    <t>The following tables summarize changes in allowance for loan losses by loan category for the periods indicated:</t>
  </si>
  <si>
    <t>Three Months Ended March 31, 2014</t>
  </si>
  <si>
    <t>Allowance for loan losses</t>
  </si>
  <si>
    <t>Beginning balance</t>
  </si>
  <si>
    <t>Charge-offs</t>
  </si>
  <si>
    <t>(783</t>
  </si>
  <si>
    <t>(2,922</t>
  </si>
  <si>
    <t>(268</t>
  </si>
  <si>
    <t>(128</t>
  </si>
  <si>
    <t>(94</t>
  </si>
  <si>
    <t>(371</t>
  </si>
  <si>
    <t>(4,566</t>
  </si>
  <si>
    <t>Recoveries</t>
  </si>
  <si>
    <t>Provision</t>
  </si>
  <si>
    <t>(277</t>
  </si>
  <si>
    <t>Ending balance</t>
  </si>
  <si>
    <t>Ending balance: Individually evaluated for impairment</t>
  </si>
  <si>
    <t>Ending balance: Collectively evaluated for impairment</t>
  </si>
  <si>
    <t>Three Months Ended March 31, 2013</t>
  </si>
  <si>
    <t>(423</t>
  </si>
  <si>
    <t>(407</t>
  </si>
  <si>
    <t>(145</t>
  </si>
  <si>
    <t>(61</t>
  </si>
  <si>
    <t>(261</t>
  </si>
  <si>
    <t>(1,574</t>
  </si>
  <si>
    <t>(174</t>
  </si>
  <si>
    <t>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t>
  </si>
  <si>
    <t>Commercial Portfolio</t>
  </si>
  <si>
    <r>
      <t>Commercial &amp; Industrial</t>
    </r>
    <r>
      <rPr>
        <sz val="10"/>
        <color theme="1"/>
        <rFont val="Inherit"/>
      </rPr>
      <t>: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mp; equipment, or real estate, if applicable. Repayment sources consist of: primarily, operating cash flow, and secondarily, liquidation of assets.</t>
    </r>
  </si>
  <si>
    <r>
      <t>Commercial Real Estate</t>
    </r>
    <r>
      <rPr>
        <sz val="10"/>
        <color theme="1"/>
        <rFont val="Inherit"/>
      </rPr>
      <t>: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t>
    </r>
  </si>
  <si>
    <r>
      <t>Commercial Construction</t>
    </r>
    <r>
      <rPr>
        <sz val="10"/>
        <color theme="1"/>
        <rFont val="Inherit"/>
      </rPr>
      <t>: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t>
    </r>
  </si>
  <si>
    <r>
      <t>Small Business:</t>
    </r>
    <r>
      <rPr>
        <sz val="10"/>
        <color theme="1"/>
        <rFont val="Inherit"/>
      </rPr>
      <t xml:space="preserve">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mp; equipment, or real estate if applicable.  Repayment sources consist of: primarily, operating cash flows, and secondarily, liquidation of assets.</t>
    </r>
  </si>
  <si>
    <t>For the commercial portfolio it is the Bank’s policy to obtain personal guarantees for payment from individuals holding material ownership interests of the borrowing entities.</t>
  </si>
  <si>
    <t>Consumer Portfolio</t>
  </si>
  <si>
    <r>
      <t>Residential Real Estate</t>
    </r>
    <r>
      <rPr>
        <sz val="10"/>
        <color theme="1"/>
        <rFont val="Inherit"/>
      </rPr>
      <t>: Residential mortgage loans held in the Bank’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The Company does not originate sub-prime loans.</t>
    </r>
  </si>
  <si>
    <r>
      <t>Home Equity</t>
    </r>
    <r>
      <rPr>
        <sz val="10"/>
        <color theme="1"/>
        <rFont val="Inherit"/>
      </rPr>
      <t>: Home equity loans and lines are made to qualified individuals and are secured by senior or junior mortgage liens on owner-occupied 1-4 family homes, condominiums or vacation homes or on nonowner occupied 1-4 family homes with more restrictive loan to value requirements. The home equity loan has a fixed rate and is billed in equal payments comprised of principal and interest. The home equity line of credit has a variable rate and is billed in interest-only payments during the draw period. At the end of the draw period, the home equity line of credit is billed as a percentage of the principal balance plus all accrued interest. Additionally, the Bank has the option of renewing the line of credit for additional draw periods.  Borrower qualifications include favorable credit history combined with supportive income requirements and combined loan to value ratios within established policy guidelines.</t>
    </r>
  </si>
  <si>
    <r>
      <t xml:space="preserve">Other Consumer: </t>
    </r>
    <r>
      <rPr>
        <sz val="10"/>
        <color theme="1"/>
        <rFont val="Inherit"/>
      </rPr>
      <t>Oth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These loans may be secured or unsecured.</t>
    </r>
  </si>
  <si>
    <t>Credit Quality</t>
  </si>
  <si>
    <t>The Company continually monitors the asset quality of the loan portfolio using all available information.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t>
  </si>
  <si>
    <t>The Company reviews numerous credit quality indicators when assessing the risk in its loan portfolio. For the commercial portfolio, the Company utilizes a 10-point commercial risk-rating system, which assigns a risk-grade to each borrower based on a number of quantitative and qualitative factors associated with a commercial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t>
  </si>
  <si>
    <r>
      <t xml:space="preserve">1- 6 Rating — Pass: </t>
    </r>
    <r>
      <rPr>
        <sz val="10"/>
        <color theme="1"/>
        <rFont val="Inherit"/>
      </rPr>
      <t>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leverage and/or weakening market fundamentals that indicate above average or below average asset quality, margins and market share. Collateral coverage is protective.</t>
    </r>
  </si>
  <si>
    <r>
      <t xml:space="preserve">7 Rating — Potential Weakness: </t>
    </r>
    <r>
      <rPr>
        <sz val="10"/>
        <color theme="1"/>
        <rFont val="Inherit"/>
      </rPr>
      <t>Borrowers exhibit potential credit weaknesses or downward trends deserving management’s close attention. If not checked or corrected, these trends will weaken the Bank’s asset and position. While potentially weak, currently these borrowers are marginally acceptable; no loss of principal or interest is envisioned.</t>
    </r>
  </si>
  <si>
    <r>
      <t xml:space="preserve">8 Rating — Definite Weakness: </t>
    </r>
    <r>
      <rPr>
        <sz val="10"/>
        <color theme="1"/>
        <rFont val="Inherit"/>
      </rPr>
      <t>Borrowers exhibit well defined weaknesses that jeopardize the orderly liquidation of debt. Loan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t>
    </r>
  </si>
  <si>
    <r>
      <t xml:space="preserve">9 Rating — Partial Loss Probable: </t>
    </r>
    <r>
      <rPr>
        <sz val="10"/>
        <color theme="1"/>
        <rFont val="Inherit"/>
      </rPr>
      <t>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t>
    </r>
  </si>
  <si>
    <r>
      <t xml:space="preserve">10 Rating — Definite Loss: </t>
    </r>
    <r>
      <rPr>
        <sz val="10"/>
        <color theme="1"/>
        <rFont val="Inherit"/>
      </rPr>
      <t>Borrowers deemed incapable of repayment. Loans to such borrowers are considered uncollectible and of such little value that continuation as active assets of the Bank is not warranted.</t>
    </r>
  </si>
  <si>
    <r>
      <t xml:space="preserve">The credit quality of the commercial loan portfolio is actively monitored and any changes in credit quality are reflected in risk-rating changes. Risk-ratings are assigned or reviewed for all new loans, when advancing significant additions to existing relationships (over </t>
    </r>
    <r>
      <rPr>
        <sz val="10"/>
        <color rgb="FF000000"/>
        <rFont val="Inherit"/>
      </rPr>
      <t>$50,000</t>
    </r>
    <r>
      <rPr>
        <sz val="10"/>
        <color theme="1"/>
        <rFont val="Inherit"/>
      </rPr>
      <t>), at least quarterly for all actively managed loans, and any time a significant event occurs, including at renewal of the loan.</t>
    </r>
  </si>
  <si>
    <t>The Company utilizes a comprehensive strategy for monitoring commercial credit quality. Borrowers are required to provide updated financial information at least annually which is carefully evaluated for any changes in credit quality. Larger loan relationships are subject to a full annual credit review by an experienced credit analysis group.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t>
  </si>
  <si>
    <t>The following table details the amount of outstanding principal balances relative to each of the risk-rating categories for the Company’s commercial portfolio:</t>
  </si>
  <si>
    <t>Category</t>
  </si>
  <si>
    <t>Risk</t>
  </si>
  <si>
    <t>Rating</t>
  </si>
  <si>
    <t>Commercial  and</t>
  </si>
  <si>
    <t>Small Business</t>
  </si>
  <si>
    <t>Pass</t>
  </si>
  <si>
    <t>1 - 6</t>
  </si>
  <si>
    <t>Potential weakness</t>
  </si>
  <si>
    <t>Definite weakness-loss unlikely</t>
  </si>
  <si>
    <t>Partial loss probable</t>
  </si>
  <si>
    <t>Definite loss</t>
  </si>
  <si>
    <t>For the Company’s consumer portfolio, the quality of the loan is best indicated by the repayment performance of an individual borrower. However, the Company does supplement performance data with current Fair Isaac Corporation (“FICO”) and Loan to Value (“LTV”) estimates. Current FICO data is purchased and appended to all consumer loans on a quarterly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s of the periods indicated below:</t>
  </si>
  <si>
    <t>March 31,</t>
  </si>
  <si>
    <t>December 31,</t>
  </si>
  <si>
    <t>Residential portfolio</t>
  </si>
  <si>
    <t>FICO score (re-scored) (1)</t>
  </si>
  <si>
    <t>LTV (re-valued) (2)</t>
  </si>
  <si>
    <t>%</t>
  </si>
  <si>
    <t>Home equity portfolio</t>
  </si>
  <si>
    <r>
      <t xml:space="preserve">The average FICO scores for </t>
    </r>
    <r>
      <rPr>
        <sz val="8"/>
        <color rgb="FF000000"/>
        <rFont val="Inherit"/>
      </rPr>
      <t>March 31, 2014</t>
    </r>
    <r>
      <rPr>
        <sz val="8"/>
        <color theme="1"/>
        <rFont val="Inherit"/>
      </rPr>
      <t xml:space="preserve"> are based upon rescores available from February 28, 2014 and origination score data for loans booked between March 1, 2014 and March 31, 2014. The average FICO scores for </t>
    </r>
    <r>
      <rPr>
        <sz val="8"/>
        <color rgb="FF000000"/>
        <rFont val="Inherit"/>
      </rPr>
      <t>December 31, 2013</t>
    </r>
    <r>
      <rPr>
        <sz val="8"/>
        <color theme="1"/>
        <rFont val="Inherit"/>
      </rPr>
      <t xml:space="preserve"> are based upon rescores available from November 30, 2013 and origination score data for loans booked between December 1, 2013 and December 31, 2013.</t>
    </r>
  </si>
  <si>
    <r>
      <t xml:space="preserve">The combined LTV ratios for </t>
    </r>
    <r>
      <rPr>
        <sz val="8"/>
        <color rgb="FF000000"/>
        <rFont val="Inherit"/>
      </rPr>
      <t>March 31, 2014</t>
    </r>
    <r>
      <rPr>
        <sz val="8"/>
        <color theme="1"/>
        <rFont val="Inherit"/>
      </rPr>
      <t xml:space="preserve"> are based upon updated automated valuations as of February 28, 2013 and origination value data for loans booked between March 1, 2013 and March 31, 2014. The combined LTV ratios for December 31, 2013 are based upon updated automated valuations as of February 28, 2013 and origination value data for loans booked from March 1, 2013 through December 31, 2013. For home equity loans and lines in a subordinate lien, the LTV data represents a combined LTV, taking into account the senior lien data for loans and lines.</t>
    </r>
  </si>
  <si>
    <r>
      <t xml:space="preserve">The Bank’s philosophy toward managing its loan portfolios is predicated upon careful monitoring, which stresses early detection and response to delinquent and default situations. Delinquent loans are managed by a team of seasoned collection specialists and the Bank seeks to make arrangements to resolve any delinquent or default situation over the shortest possible time frame. As a general rule, loans more than </t>
    </r>
    <r>
      <rPr>
        <sz val="10"/>
        <color rgb="FF000000"/>
        <rFont val="Inherit"/>
      </rPr>
      <t>90 days</t>
    </r>
    <r>
      <rPr>
        <sz val="10"/>
        <color theme="1"/>
        <rFont val="Inherit"/>
      </rPr>
      <t xml:space="preserve"> past due with respect to principal or interest are classified as nonaccrual loans. As permitted by banking regulations, certain consumer loans 90 days or more past due may continue to accrue interest. The Company also may use discretion regarding other loans over 90 days delinquent if the loan is well secured and in process of collection. Set forth is information regarding the Company’s nonaccrual, delinquent, TDRs, and impaired loans at the period shown.</t>
    </r>
  </si>
  <si>
    <t>The following table shows nonaccrual loans at the dates indicated:</t>
  </si>
  <si>
    <t>March 31, 2014</t>
  </si>
  <si>
    <t xml:space="preserve">Home equity </t>
  </si>
  <si>
    <t>Total nonaccrual loans (1)</t>
  </si>
  <si>
    <r>
      <t xml:space="preserve">Included in these amounts were </t>
    </r>
    <r>
      <rPr>
        <sz val="8"/>
        <color rgb="FF000000"/>
        <rFont val="Inherit"/>
      </rPr>
      <t>$7.0 million</t>
    </r>
    <r>
      <rPr>
        <sz val="8"/>
        <color theme="1"/>
        <rFont val="Inherit"/>
      </rPr>
      <t xml:space="preserve"> and </t>
    </r>
    <r>
      <rPr>
        <sz val="8"/>
        <color rgb="FF000000"/>
        <rFont val="Inherit"/>
      </rPr>
      <t>$7.5 million</t>
    </r>
    <r>
      <rPr>
        <sz val="8"/>
        <color theme="1"/>
        <rFont val="Inherit"/>
      </rPr>
      <t xml:space="preserve"> of nonaccruing TDRs at </t>
    </r>
    <r>
      <rPr>
        <sz val="8"/>
        <color rgb="FF000000"/>
        <rFont val="Inherit"/>
      </rPr>
      <t>March 31, 2014</t>
    </r>
    <r>
      <rPr>
        <sz val="8"/>
        <color theme="1"/>
        <rFont val="Inherit"/>
      </rPr>
      <t xml:space="preserve"> and </t>
    </r>
    <r>
      <rPr>
        <sz val="8"/>
        <color rgb="FF000000"/>
        <rFont val="Inherit"/>
      </rPr>
      <t>December 31, 2013</t>
    </r>
    <r>
      <rPr>
        <sz val="8"/>
        <color theme="1"/>
        <rFont val="Inherit"/>
      </rPr>
      <t>, respectively.</t>
    </r>
  </si>
  <si>
    <t>The following table shows the age analysis of past due financing receivables as of the dates indicated:</t>
  </si>
  <si>
    <t>30-59 days</t>
  </si>
  <si>
    <t>60-89 days</t>
  </si>
  <si>
    <t>90 days or more</t>
  </si>
  <si>
    <t>Total Past Due</t>
  </si>
  <si>
    <t>Financing</t>
  </si>
  <si>
    <t>Receivables</t>
  </si>
  <si>
    <t>Recorded</t>
  </si>
  <si>
    <t>Investment</t>
  </si>
  <si>
    <t>&gt;90 Days</t>
  </si>
  <si>
    <t>and Accruing</t>
  </si>
  <si>
    <t>Number</t>
  </si>
  <si>
    <t>of Loans</t>
  </si>
  <si>
    <t>Principal</t>
  </si>
  <si>
    <t>Balance</t>
  </si>
  <si>
    <t>Current</t>
  </si>
  <si>
    <t>Loan Portfolio</t>
  </si>
  <si>
    <t>Home equity</t>
  </si>
  <si>
    <t xml:space="preserve">In the course of resolving nonperforming loans, the Bank may choose to restructure the contractual terms of certain loans. The Bank attempts to work 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
  </si>
  <si>
    <t>The following table shows the Company’s total TDRs and other pertinent information as of the dates indicated:</t>
  </si>
  <si>
    <t>TDRs on accrual status</t>
  </si>
  <si>
    <t>TDRs on nonaccrual</t>
  </si>
  <si>
    <t>Total TDRs</t>
  </si>
  <si>
    <t>Amount of specific reserves included in the allowance for loan losses associated with TDRs:</t>
  </si>
  <si>
    <t>Additional commitments to lend to a borrower who has been a party to a TDR:</t>
  </si>
  <si>
    <t>The Bank’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t>
  </si>
  <si>
    <t>The following table shows the modifications which occurred during the periods indicated and the change in the recorded investment subsequent to the modifications occurring:</t>
  </si>
  <si>
    <t>Number of</t>
  </si>
  <si>
    <t>Contracts</t>
  </si>
  <si>
    <t>Pre-Modification</t>
  </si>
  <si>
    <t>Outstanding</t>
  </si>
  <si>
    <t>Post-Modification</t>
  </si>
  <si>
    <t>Investment (1)</t>
  </si>
  <si>
    <t>Troubled debt restructurings</t>
  </si>
  <si>
    <t>Commercial &amp; industrial</t>
  </si>
  <si>
    <t>March 31, 2013</t>
  </si>
  <si>
    <t>(Dollars in thousands)</t>
  </si>
  <si>
    <t>The post-modification balances represent the balance of the loan on the date of modifications. These amounts may show an increase when modifications include a capitalization of interest.</t>
  </si>
  <si>
    <t>The following table shows the Company’s post-modification balance of TDRs listed by type of modification as of the periods indicated:</t>
  </si>
  <si>
    <t>Three Months Ended March 31</t>
  </si>
  <si>
    <t>Extended maturity</t>
  </si>
  <si>
    <t>Adjusted interest rate</t>
  </si>
  <si>
    <t>Combination rate &amp; maturity</t>
  </si>
  <si>
    <t>Court ordered concession</t>
  </si>
  <si>
    <t>The following table shows the loans that have been modified during the past twelve months which have subsequently defaulted during the periods indicated. The Company considers a loan to have defaulted when it reaches 90 days past due.</t>
  </si>
  <si>
    <t>of Contracts</t>
  </si>
  <si>
    <t>Troubled debt restructurings that subsequently defaulted</t>
  </si>
  <si>
    <t>All TDR loans are considered impaired and therefore are subject to a specific review for impairment.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In such an instance, any shortfall between the value of the collateral and the carrying value of the loan is determined by measuring the recorded investment in the loan against the fair value of the collateral less estimated costs to sell. The Bank charges off the amount of any confirmed loan loss in the period when the loans, or portion of loans, are deemed uncollectible. Smaller balance consumer TDR loans are reviewed for performance to determine when a charge-off is appropriate.</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The tables below set forth information regarding the Company’s impaired loans by loan portfolio at the dates indicated:</t>
  </si>
  <si>
    <t>Unpaid</t>
  </si>
  <si>
    <t>Related</t>
  </si>
  <si>
    <t>Allowance</t>
  </si>
  <si>
    <t>With no related allowance recorded</t>
  </si>
  <si>
    <t>Subtotal</t>
  </si>
  <si>
    <t>With an allowance recorded</t>
  </si>
  <si>
    <t>The following tables set forth information regarding interest income recognized on impaired loans, by portfolio, for the periods indicated:</t>
  </si>
  <si>
    <t>Average</t>
  </si>
  <si>
    <t>Interest</t>
  </si>
  <si>
    <t>Income</t>
  </si>
  <si>
    <t>Recognized</t>
  </si>
  <si>
    <t>Certain loans acquired by the Company may have shown evidence of deterioration of credit quality since origination and it was therefore deemed unlikely that the Bank would be able to collect all contractually required payments. As such, these loans were deemed to be Purchase Credit Impaired (“PCI”) loans and the carrying value and prospective income recognition are predicated upon future cash flows expected to be collected. The following table displays certain information pertaining to purchased credit impaired loans at the dates indicated:</t>
  </si>
  <si>
    <t>Outstanding balance</t>
  </si>
  <si>
    <t>Carrying amount</t>
  </si>
  <si>
    <t>The following table summarizes activity in the accretable yield for the PCI loan portfolio:</t>
  </si>
  <si>
    <t>Balance at January 1, 2013</t>
  </si>
  <si>
    <t>Acquisition</t>
  </si>
  <si>
    <t>Accretion</t>
  </si>
  <si>
    <t>(1,812</t>
  </si>
  <si>
    <t>Other change in expected cash flows (2)</t>
  </si>
  <si>
    <t>Reclassification from nonaccretable difference for loans with improved cash flows (1)</t>
  </si>
  <si>
    <t>Balance at December 31, 2013</t>
  </si>
  <si>
    <t>Balance at January 1, 2014</t>
  </si>
  <si>
    <t>(377</t>
  </si>
  <si>
    <t>Balance at March 31, 2014</t>
  </si>
  <si>
    <t>(1) Results in increased interest income during the period in which the loan paid off.</t>
  </si>
  <si>
    <t>(2) Represents changes in cash flows expected to be collected and resulting in increased interest income as a prospective yield adjustment over the remaining life of the loan(s).</t>
  </si>
  <si>
    <t>Earnings Per Share</t>
  </si>
  <si>
    <t>Earnings Per Share [Abstract]</t>
  </si>
  <si>
    <t>EARNINGS PER SHARE</t>
  </si>
  <si>
    <t>Earnings per share consisted of the following components for the periods indicated:</t>
  </si>
  <si>
    <t>(Dollars in thousands, except per share data)</t>
  </si>
  <si>
    <t>Weighted Average Shares</t>
  </si>
  <si>
    <t>Basic shares</t>
  </si>
  <si>
    <t>Effect of diluted securities</t>
  </si>
  <si>
    <t>Dilutive shares</t>
  </si>
  <si>
    <t>Net income per share</t>
  </si>
  <si>
    <t>Basic EPS</t>
  </si>
  <si>
    <t>Dilutive EPS</t>
  </si>
  <si>
    <t>The following table illustrates the options to purchase common stock and the shares of performance-based restricted stock that were excluded from the calculation of diluted earnings per share because they were anti-dilutive:</t>
  </si>
  <si>
    <t>Stock options</t>
  </si>
  <si>
    <t>Performance-based restricted stock</t>
  </si>
  <si>
    <t>Stock Based Compensation</t>
  </si>
  <si>
    <t>Disclosure of Compensation Related Costs, Share-based Payments [Abstract]</t>
  </si>
  <si>
    <t>STOCK BASED COMPENSATION</t>
  </si>
  <si>
    <t>Time Vested Restricted Stock Awards</t>
  </si>
  <si>
    <r>
      <t xml:space="preserve">During </t>
    </r>
    <r>
      <rPr>
        <sz val="10"/>
        <color rgb="FF000000"/>
        <rFont val="Inherit"/>
      </rPr>
      <t>2014</t>
    </r>
    <r>
      <rPr>
        <sz val="10"/>
        <color theme="1"/>
        <rFont val="Inherit"/>
      </rPr>
      <t>, the Company made the following awards of restricted stock:</t>
    </r>
  </si>
  <si>
    <t>Date</t>
  </si>
  <si>
    <t>Shares Granted</t>
  </si>
  <si>
    <t>Plan</t>
  </si>
  <si>
    <t>Grant Date Fair Value</t>
  </si>
  <si>
    <t>Vesting Period</t>
  </si>
  <si>
    <t>2005 Employee Stock Plan</t>
  </si>
  <si>
    <t>Ratably over 5 years from grant date</t>
  </si>
  <si>
    <t>Ratably over 3 years from grant date</t>
  </si>
  <si>
    <t>The fair value of the restricted stock awards is based upon the average of the high and low price at which the Company’s common stock traded on the date of grant. The holders of restricted stock awards participate fully in the rewards of stock ownership of the Company, including voting and dividend rights.</t>
  </si>
  <si>
    <r>
      <t>Performance-Based Restricted Stock Awards</t>
    </r>
    <r>
      <rPr>
        <i/>
        <sz val="10"/>
        <color theme="1"/>
        <rFont val="Inherit"/>
      </rPr>
      <t xml:space="preserve"> </t>
    </r>
  </si>
  <si>
    <t xml:space="preserve">On March 20, 2014, the Company granted 20,700 performance-based restricted stock awards to certain executive level employees. These performance-based restricted stock awards were issued from the 2005 Employee Stock Plan and were determined to have a grant date fair value per share of $39.82. The number of shares to be vested will be contingent upon the Company's attainment of certain performance measures outlined in the award agreement and will be measured as of the end of the three year performance period, or March 20, 2017. These awards will be accounted for as equity awards due to the nature of these awards and the fact that these shares will not be settled in cash. </t>
  </si>
  <si>
    <t>The fair value of the performance-based restricted stock awards is based upon the average of the high and low price at which the Company’s common stock traded on the date of grant. The holders of these awards are not entitled to receive dividends on or vote shares of performance-based restricted shares until vested.</t>
  </si>
  <si>
    <t>Stock Options</t>
  </si>
  <si>
    <r>
      <t xml:space="preserve">The Company has not issued any awards of options to purchase shares of common stock during </t>
    </r>
    <r>
      <rPr>
        <sz val="10"/>
        <color rgb="FF000000"/>
        <rFont val="Inherit"/>
      </rPr>
      <t>2014</t>
    </r>
    <r>
      <rPr>
        <sz val="10"/>
        <color theme="1"/>
        <rFont val="Inherit"/>
      </rPr>
      <t>.</t>
    </r>
  </si>
  <si>
    <t>Derivatives and Hedging Activities</t>
  </si>
  <si>
    <t>Derivative Instruments and Hedging Activities Disclosure [Abstract]</t>
  </si>
  <si>
    <t>DERIVATIVES AND HEDGING ACTIVITIES</t>
  </si>
  <si>
    <t>DERIVATIVE AND HEDGING ACTIVITIES</t>
  </si>
  <si>
    <t>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t>
  </si>
  <si>
    <t>The Company does not enter into proprietary trading positions for any derivatives.</t>
  </si>
  <si>
    <t>Interest Rate Positions</t>
  </si>
  <si>
    <r>
      <t xml:space="preserve">The Company currently utilizes interest rate swap agreements as hedging instruments against interest rate risk associated with the Company’s borrowings. An interest rate swap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maximum length of time over which the Company is currently hedging its exposure to the variability in future cash flows for forecasted transactions related to the payment of variable interest on existing financial instruments is </t>
    </r>
    <r>
      <rPr>
        <sz val="10"/>
        <color rgb="FF000000"/>
        <rFont val="Inherit"/>
      </rPr>
      <t>five</t>
    </r>
    <r>
      <rPr>
        <sz val="10"/>
        <color theme="1"/>
        <rFont val="Inherit"/>
      </rPr>
      <t xml:space="preserve"> years.</t>
    </r>
  </si>
  <si>
    <t>The following table reflects the Company’s derivative positions for the periods indicated below for interest rate swaps which qualify as cash flow hedges for accounting purposes:</t>
  </si>
  <si>
    <t>Notional Amount</t>
  </si>
  <si>
    <t>Trade Date</t>
  </si>
  <si>
    <t>Effective Date</t>
  </si>
  <si>
    <t>Maturity Date</t>
  </si>
  <si>
    <t>Receive (Variable) Index</t>
  </si>
  <si>
    <t>Current  Rate Received</t>
  </si>
  <si>
    <t>Pay Fixed Swap Rate</t>
  </si>
  <si>
    <t>Fair Value</t>
  </si>
  <si>
    <t>3 Month LIBOR</t>
  </si>
  <si>
    <t>(2,894</t>
  </si>
  <si>
    <t>(2,895</t>
  </si>
  <si>
    <t>(1,485</t>
  </si>
  <si>
    <t>(1,019</t>
  </si>
  <si>
    <t>(427</t>
  </si>
  <si>
    <t>(8,720</t>
  </si>
  <si>
    <t>(3,151</t>
  </si>
  <si>
    <t>(3,152</t>
  </si>
  <si>
    <t>(1,493</t>
  </si>
  <si>
    <t>(1,341</t>
  </si>
  <si>
    <t>(493</t>
  </si>
  <si>
    <t>(9,630</t>
  </si>
  <si>
    <r>
      <t xml:space="preserve">For derivative instruments that are designated and qualify as cash flow hedging instruments, the effective portion of the gains or losses is reported as a component of OCI, and is subsequently reclassified into earnings in the period that the hedged forecasted transaction affects earnings.  The Company expects approximately </t>
    </r>
    <r>
      <rPr>
        <sz val="10"/>
        <color rgb="FF000000"/>
        <rFont val="Inherit"/>
      </rPr>
      <t>$4.2 million</t>
    </r>
    <r>
      <rPr>
        <sz val="10"/>
        <color theme="1"/>
        <rFont val="Inherit"/>
      </rPr>
      <t xml:space="preserve"> (pre-tax) to be reclassified to interest expense from OCI related to the Company’s cash flow hedges in the next twelve months.  This reclassification is due to anticipated payments that will be made and/or received on the swaps based upon the forward curve as of </t>
    </r>
    <r>
      <rPr>
        <sz val="10"/>
        <color rgb="FF000000"/>
        <rFont val="Inherit"/>
      </rPr>
      <t>March 31, 2014</t>
    </r>
    <r>
      <rPr>
        <sz val="10"/>
        <color theme="1"/>
        <rFont val="Inherit"/>
      </rPr>
      <t>.</t>
    </r>
  </si>
  <si>
    <t>The Company recognized $61,000 of net amortization income that was an offset to interest expense related to previously terminated swaps for the periods ended March 31, 2014 and 2013.</t>
  </si>
  <si>
    <r>
      <t xml:space="preserve">The Company had </t>
    </r>
    <r>
      <rPr>
        <sz val="10"/>
        <color rgb="FF000000"/>
        <rFont val="Inherit"/>
      </rPr>
      <t>no</t>
    </r>
    <r>
      <rPr>
        <sz val="10"/>
        <color theme="1"/>
        <rFont val="Inherit"/>
      </rPr>
      <t xml:space="preserve"> fair value hedge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Customer Related Positions</t>
  </si>
  <si>
    <t>Interest rate derivatives, primarily interest rate swaps, offered to commercial borrowers through the Bank’s loan level derivative program do not qualify as hedges for accounting purposes. The Bank believes that its exposure to commercial customer derivatives is limited because these contracts are simultaneously matched at inception with an offsetting dealer transaction. The commercial customer derivative program allows the Bank to retain variable-rate commercial loans while allowing the customer to synthetically fix the loan rate by entering into a variable-to-fixed interest rate swap.</t>
  </si>
  <si>
    <t>Foreign exchange contracts offered to commercial borrowers through the Bank’s derivative program do not qualify as hedges for accounting purposes. The Bank acts as a seller and buyer of foreign exchange contracts to accommodate its customers. To mitigate the market and liquidity risk associated with these derivatives, the Bank enters into similar offsetting positions.</t>
  </si>
  <si>
    <t>The following table reflects the Company’s customer related derivative positions for the periods indicated below for those derivatives not designated as hedging:</t>
  </si>
  <si>
    <t>Notional Amount Maturing</t>
  </si>
  <si>
    <t>Number of  Positions (1)</t>
  </si>
  <si>
    <t>Less than 1 year</t>
  </si>
  <si>
    <t>Less than 2 years</t>
  </si>
  <si>
    <t>Less than 3 years</t>
  </si>
  <si>
    <t>Less than 4 years</t>
  </si>
  <si>
    <t>Thereafter</t>
  </si>
  <si>
    <t>Loan level swaps</t>
  </si>
  <si>
    <t>Receive fixed, pay variable</t>
  </si>
  <si>
    <t>Pay fixed, receive variable</t>
  </si>
  <si>
    <t>(11,823</t>
  </si>
  <si>
    <t>Foreign exchange contracts</t>
  </si>
  <si>
    <t>Buys foreign currency, sells US currency</t>
  </si>
  <si>
    <t>Buys US currency, sells foreign currency</t>
  </si>
  <si>
    <t>(463</t>
  </si>
  <si>
    <t>(9,523</t>
  </si>
  <si>
    <t>(390</t>
  </si>
  <si>
    <t>The Company may enter into one swap agreement which offsets multiple reverse swap agreements. The positions will offset and the terms will be identical.</t>
  </si>
  <si>
    <t>Mortgage Derivatives</t>
  </si>
  <si>
    <t>Prior to closing and funding certain one-to-four 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xecuted, under which the Company agrees to deliver whole mortgage loans to various investors. In addition, the Company may also enter into additional Forward To Be Announced ("TBA") mortgage contracts, also considered derivative instruments, which are purchased by the Company from a diversified list of counterparties in order to hedge customer rate locks. These forward contracts carry a market price that has a strong inverse relationship to that of mortgage prices. When the Company locks a rate to the customer, the rate can be held for the benefit of the customer for a certain period of time until the mortgage is sold. During that time, the Company may not have agreed on a price with a mortgage investor and fluctuations in market conditions may cause the mortgage to lose market value. Within a short period after the rate is locked with the customer, the Company may, depending upon the effectiveness of existing hedges, execute a Forward TBA trade with a counterparty to hedge that market risk. Certain assumptions, including pull through rates and rate lock periods, are used in managing the existing and future hedges. The effectiveness of the hedges rely on the accuracy of these assumptions.</t>
  </si>
  <si>
    <t>    </t>
  </si>
  <si>
    <t>The change in fair value on the interest rate lock commitments, forward delivery sale commitments, and forward TBA mortgage contracts are recorded in current period earnings as a component of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t>
  </si>
  <si>
    <t>The table below presents the fair value of the Company’s derivative financial instruments as well as their classification on the balance sheet at the periods indicated:</t>
  </si>
  <si>
    <t>Asset Derivatives</t>
  </si>
  <si>
    <t>Liability Derivatives</t>
  </si>
  <si>
    <t>Balance Sheet</t>
  </si>
  <si>
    <t>Location</t>
  </si>
  <si>
    <t>Fair Value at March 31,  2014</t>
  </si>
  <si>
    <t>Fair Value at December 31,</t>
  </si>
  <si>
    <t>Derivatives designated as hedges</t>
  </si>
  <si>
    <t>Interest rate swaps</t>
  </si>
  <si>
    <t>Other assets</t>
  </si>
  <si>
    <t>Other liabilities</t>
  </si>
  <si>
    <t>Derivatives not designated as hedges</t>
  </si>
  <si>
    <t>Customer Related Positions:</t>
  </si>
  <si>
    <t>Mortgage Derivatives:</t>
  </si>
  <si>
    <t>Interest rate lock commitments</t>
  </si>
  <si>
    <t>Forward TBA mortgage contracts</t>
  </si>
  <si>
    <t>Forward sales agreements</t>
  </si>
  <si>
    <t>The table below presents the effect of the Company’s derivative financial instruments included in OCI and current earnings for the periods indicated:</t>
  </si>
  <si>
    <t>Loss in OCI on derivatives (effective portion), net of tax</t>
  </si>
  <si>
    <t>(177</t>
  </si>
  <si>
    <t>(3</t>
  </si>
  <si>
    <t>Loss reclassified from OCI into interest expense (effective portion)</t>
  </si>
  <si>
    <t>(1,148</t>
  </si>
  <si>
    <t>(1,414</t>
  </si>
  <si>
    <t>Loss recognized in income on derivatives (ineffective portion &amp; amount excluded from effectiveness testing)</t>
  </si>
  <si>
    <t>Other expense</t>
  </si>
  <si>
    <t>Changes in fair value of customer related positions</t>
  </si>
  <si>
    <t>Other income</t>
  </si>
  <si>
    <t>(25</t>
  </si>
  <si>
    <t>Changes in fair value of mortgage derivatives</t>
  </si>
  <si>
    <t>(40</t>
  </si>
  <si>
    <t>(12</t>
  </si>
  <si>
    <r>
      <t xml:space="preserve">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those counterparties is remote and losses, if any, would be immaterial. The Company had $2.1 million and $3.4 million in exposure relating to institutional counterparties at </t>
    </r>
    <r>
      <rPr>
        <sz val="10"/>
        <color rgb="FF000000"/>
        <rFont val="Inherit"/>
      </rPr>
      <t>March 31, 2014</t>
    </r>
    <r>
      <rPr>
        <sz val="10"/>
        <color theme="1"/>
        <rFont val="Inherit"/>
      </rPr>
      <t xml:space="preserve"> and December 31, 2013, respectively. The Company’s exposure relating to customer counterparties was approximately </t>
    </r>
    <r>
      <rPr>
        <sz val="10"/>
        <color rgb="FF000000"/>
        <rFont val="Inherit"/>
      </rPr>
      <t>$14.6 million</t>
    </r>
    <r>
      <rPr>
        <sz val="10"/>
        <color theme="1"/>
        <rFont val="Inherit"/>
      </rPr>
      <t xml:space="preserve"> and </t>
    </r>
    <r>
      <rPr>
        <sz val="10"/>
        <color rgb="FF000000"/>
        <rFont val="Inherit"/>
      </rPr>
      <t>$13.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Credit exposure may be reduced by the amount of collateral pledged by the counterparty.</t>
    </r>
  </si>
  <si>
    <t>Balance Sheet Offsetting</t>
  </si>
  <si>
    <t>Offsetting [Abstract]</t>
  </si>
  <si>
    <t>Balance Sheet Offsetting Disclosure [Text Block]</t>
  </si>
  <si>
    <t>BALANCE SHEET OFFSETTING</t>
  </si>
  <si>
    <t>The Company does not offset fair value amounts recognized for derivative instruments or repurchase agree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At March 31, 2014, it was determined that no additional collateral would have to be posted to immediately settle these instruments.</t>
  </si>
  <si>
    <t>The following tables present the Company's asset and liability derivative positions and the potential effect of netting arrangements on its financial position, as of the periods indicated:</t>
  </si>
  <si>
    <t>Gross Amounts Not Offset in the Statement of Financial Position</t>
  </si>
  <si>
    <t>Gross Amounts Recognized in the Statement of Financial Position</t>
  </si>
  <si>
    <t>Gross Amounts Offset in the Statement of Financial Position</t>
  </si>
  <si>
    <t>Net Amounts Presented in the Statement of Financial Position</t>
  </si>
  <si>
    <t>Financial Instruments (1)</t>
  </si>
  <si>
    <t>Collateral Pledged (Received)</t>
  </si>
  <si>
    <t>Net Amount</t>
  </si>
  <si>
    <t>Derivative Assets</t>
  </si>
  <si>
    <t>Customer foreign exchange contracts</t>
  </si>
  <si>
    <t>Derivative Liabilities</t>
  </si>
  <si>
    <t>Repurchase agreements</t>
  </si>
  <si>
    <t>Customer repurchase agreements</t>
  </si>
  <si>
    <t>(128,485</t>
  </si>
  <si>
    <t>(50,000</t>
  </si>
  <si>
    <t>(157,942</t>
  </si>
  <si>
    <t>Includes loan level swaps which are not subject to a master netting arrangement and thus are not offset in the statement of financial position.</t>
  </si>
  <si>
    <t>Financial Instruments</t>
  </si>
  <si>
    <t>(149,288</t>
  </si>
  <si>
    <t>(179,550</t>
  </si>
  <si>
    <t>The Company has agreements with certain of its derivative counterparties that contain a provision where if the Company fails to maintain its status as a well capitalized institution, then the Company could be required to terminate any outstanding derivatives with the counterparty. All liability position interest rate swap and customer loan level swap counterparties have credit-risk contingent features as of the dates indicated in the table above. In addition, derivative instruments that contain credit-risk related contingent features that are in a net liability position require the Company to assign collateral as noted in the table above.</t>
  </si>
  <si>
    <t>Fair Value Measurements</t>
  </si>
  <si>
    <t>Fair Value Disclosures [Abstract]</t>
  </si>
  <si>
    <t>FAIR VALUE MEASUREMENTS</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 periods of market dislocation, the observability of prices and inputs may be reduced for many instruments. This condition could cause an instrument to be reclassified from one level to another.</t>
  </si>
  <si>
    <t>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t>
  </si>
  <si>
    <t>Level 1 – Inputs are quoted prices (unadjusted) in active markets for identical assets or liabilities that the reporting entity has the ability to access at the measurement date.</t>
  </si>
  <si>
    <t>Level 2 – Valuations based on quoted prices in markets that are not active or for which all significant inputs are observable, either directly or indirectly.</t>
  </si>
  <si>
    <t>Level 3 – Prices or valuations that require input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Valuation Techniques</t>
  </si>
  <si>
    <t>There have been no changes in the valuation techniques used during the current period.</t>
  </si>
  <si>
    <t>Securities:</t>
  </si>
  <si>
    <t>U.S. Government Agency Securities</t>
  </si>
  <si>
    <t>Fair value is estimated using either multi-dimensional spread tables or benchmarks. The inputs used include benchmark yields, reported trades, and broker/dealer quotes. These securities are classified as Level 2.</t>
  </si>
  <si>
    <t>Agency Mortgage-Backed Securities</t>
  </si>
  <si>
    <t>Fair value is estimated using either a matrix or benchmarks. The inputs used include benchmark yields, reported trades, broker/dealer quotes, and issuer spreads. These securities are categorized as Level 2.</t>
  </si>
  <si>
    <t>Agency Collateralized Mortgage Obligations and Private Mortgage-Backed Securities</t>
  </si>
  <si>
    <t>The valuation model for these securities is volatility-driven and ratings based, and uses multi-dimensional spread tables. The inputs used include benchmark yields, recent reported trades, new issue data, broker and dealer quotes, and collateral performance. If there is at least one significant model assumption or input that is not observable, these securities are categorized as Level 3 within the fair value hierarchy; otherwise, they are classified as Level 2.</t>
  </si>
  <si>
    <t>State, County, and Municipal Securities</t>
  </si>
  <si>
    <t>The fair value is estimated using a valuation matrix with inputs including bond interest rate tables, recent transaction, and yield relationships. These securities are categorized as Level 2.</t>
  </si>
  <si>
    <t>Single and Pooled Issuer Trust Preferred Securities</t>
  </si>
  <si>
    <t>The fair value of trust preferred securities, including pooled and single issuer preferred securities, is estimated using external pricing models, discounted cash flow methodologies or similar techniques. The inputs used in these valuations include benchmark yields, recent reported trades, new issue data, broker and dealer quotes and collateral performance. If there is at least one significant model assumption or input that is not observable, these securities are categorized as Level 3 within the fair value hierarchy; otherwise, they are classified as Level 2.</t>
  </si>
  <si>
    <t>Equity Securities</t>
  </si>
  <si>
    <t>These equity securities and mutual funds are valued based on market quoted prices. These securities are categorized in Level 1 as they are actively traded and no valuation adjustments have been applied.</t>
  </si>
  <si>
    <t>Loans Held for Sale</t>
  </si>
  <si>
    <t>The Company elects to account for new originations of loans held for sale at fair value, which is measured using quoted market prices when available. If quoted market prices are not available, comparable market values or discounted cash flow analysis may be utilized. These assets are typically categorized as Level 2.</t>
  </si>
  <si>
    <t>Derivative Instruments</t>
  </si>
  <si>
    <t>Derivatives</t>
  </si>
  <si>
    <r>
      <t xml:space="preserve">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t>
    </r>
  </si>
  <si>
    <t>The fair value of the commitments and agreements are estimated using the anticipated market price based on pricing indications provided from syndicate banks. These commitments and agreements are categorized as Level 2.</t>
  </si>
  <si>
    <t>Impaired Loans</t>
  </si>
  <si>
    <t>Loans that are deemed to be impaired are valued based upon the lower of cost or fair value of the underlying collateral.  The inputs used in the appraisals of the collateral are not always observable, and therefore the loans may be categorized as Level 3 within the fair value hierarchy; otherwise, they are classified as Level 2.</t>
  </si>
  <si>
    <t>Other Real Estate Owned</t>
  </si>
  <si>
    <t>The fair values are estimated based upon recent appraisal values of the property less costs to sell the property. Certain inputs used in appraisals are not always observable, and therefore Other Real Estate Owned ("OREO") may be categorized as Level 3 within the fair value hierarchy. When inputs in appraisals are observable, they are classified as Level 2.</t>
  </si>
  <si>
    <t>Goodwill and Other Intangible Assets</t>
  </si>
  <si>
    <t>Goodwill and identified intangible assets are subject to impairment testing. The Company conducts an annual impairment test of goodwill in the third quarter of each year, or more frequently if necessary, and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t>
  </si>
  <si>
    <t>Assets and liabilities measured at fair value at the periods indicated were as follows:</t>
  </si>
  <si>
    <t>Fair Value Measurements at Reporting Date Using</t>
  </si>
  <si>
    <t>Quoted Prices</t>
  </si>
  <si>
    <t>in Active</t>
  </si>
  <si>
    <t>Markets for</t>
  </si>
  <si>
    <t>Identical</t>
  </si>
  <si>
    <t>(Level 1)</t>
  </si>
  <si>
    <t>Significant</t>
  </si>
  <si>
    <t>Observable</t>
  </si>
  <si>
    <t>Inputs</t>
  </si>
  <si>
    <t>(Level 2)</t>
  </si>
  <si>
    <t>Unobservable</t>
  </si>
  <si>
    <t>(Level 3)</t>
  </si>
  <si>
    <t>Recurring fair value measurements</t>
  </si>
  <si>
    <t>Derivative instruments</t>
  </si>
  <si>
    <t>Liabilities</t>
  </si>
  <si>
    <t>Total recurring fair value measurements</t>
  </si>
  <si>
    <t>Nonrecurring fair value measurements</t>
  </si>
  <si>
    <t>Collateral dependent impaired loans</t>
  </si>
  <si>
    <t>Other real estate owned</t>
  </si>
  <si>
    <t>Total nonrecurring fair value measurements</t>
  </si>
  <si>
    <t>The table below presents a reconciliation for all assets and liabilities measured at fair value on a recurring basis using significant unobservable inputs (Level 3). These instruments were valued using pricing models and discounted cash flow methodologies.</t>
  </si>
  <si>
    <t>Securities Available for Sale:</t>
  </si>
  <si>
    <t>Pooled Trust</t>
  </si>
  <si>
    <t>Preferred</t>
  </si>
  <si>
    <t>Private</t>
  </si>
  <si>
    <t>Mortgage-</t>
  </si>
  <si>
    <t>Backed</t>
  </si>
  <si>
    <t>Gains and (losses) (realized/unrealized)</t>
  </si>
  <si>
    <t>Included in other comprehensive income</t>
  </si>
  <si>
    <t>Settlements</t>
  </si>
  <si>
    <t>(36</t>
  </si>
  <si>
    <t>(38</t>
  </si>
  <si>
    <t>(169</t>
  </si>
  <si>
    <t>(124</t>
  </si>
  <si>
    <t>(293</t>
  </si>
  <si>
    <t>Balance at March 31, 2013</t>
  </si>
  <si>
    <r>
      <t xml:space="preserve">It is the Company’s policy to recognize the transfers between levels of the fair value hierarchy as of the end of the reporting period. There were no transfers between the levels of the fair value hierarchy for any assets or liabilities measured at fair value on a recurring basis during the </t>
    </r>
    <r>
      <rPr>
        <sz val="10"/>
        <color rgb="FF000000"/>
        <rFont val="Inherit"/>
      </rPr>
      <t>first</t>
    </r>
    <r>
      <rPr>
        <sz val="10"/>
        <color theme="1"/>
        <rFont val="Inherit"/>
      </rPr>
      <t xml:space="preserve"> quarter of 2014 or 2013.</t>
    </r>
  </si>
  <si>
    <t>The following table sets forth certain unobservable inputs regarding the Company’s investment in securities that are classified as Level 3 for the periods indicated:</t>
  </si>
  <si>
    <t>March 31,</t>
  </si>
  <si>
    <t>December 31,</t>
  </si>
  <si>
    <t>Valuation Technique</t>
  </si>
  <si>
    <t>Fair Value</t>
  </si>
  <si>
    <t>Unobservable Inputs</t>
  </si>
  <si>
    <t>Range</t>
  </si>
  <si>
    <t>Weighted Average</t>
  </si>
  <si>
    <t>(Dollars in Thousands)</t>
  </si>
  <si>
    <t>Discounted cash flow methodology</t>
  </si>
  <si>
    <t>Pooled trust preferred securities</t>
  </si>
  <si>
    <t>Cumulative prepayment</t>
  </si>
  <si>
    <t>0% - 75%</t>
  </si>
  <si>
    <t>0% - 76%</t>
  </si>
  <si>
    <t>Cumulative default</t>
  </si>
  <si>
    <t>3% - 100%</t>
  </si>
  <si>
    <t>Loss given default</t>
  </si>
  <si>
    <t>85% - 100%</t>
  </si>
  <si>
    <t>Cure given default</t>
  </si>
  <si>
    <t>Appraisals of collateral (1)</t>
  </si>
  <si>
    <t>Impaired loans</t>
  </si>
  <si>
    <t>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For the fair value measurements in the table above, which are classified as Level 3 within the fair value hierarchy, the Company’s Treasury and Finance groups determine the valuation policies and procedures. For the pricing of the securities, the Company uses third-party pricing information, without adjustment. Depending on the type of the security, management employs various techniques to analyze the pricing it receives from third parties, such as analyzing changes in market yields and in certain instances reviewing the underlying collateral of the security. Management reviews changes in fair value from period to period and performs testing to ensure that prices received from the third parties are consistent with their expectation of the market. For the securities whose market is deemed to be inactive and which are categorized as Level 3, the fair value models are calibrated and significant inputs are back tested on a quarterly basis, to the extent possible. This testing is done by the third party service provider, who performs this testing by comparing anticipated inputs to actual results. Significant changes in fair value from period to period are closely scrutinized to ensure fair value models are not flawed. The driver(s) of the respective change in fair value and the method for forecasting the driver(s) is closely considered by management.</t>
  </si>
  <si>
    <t>The significant unobservable inputs used in the fair value measurement of the Company’s pooled trust preferred securities are cumulative prepayment rates, cumulative defaults, loss given defaults and cure given default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t>
  </si>
  <si>
    <t xml:space="preserve">Additionally, the Company has financial instruments which are marked to fair value on a nonrecurring basis which are categorized within Level 3. These instruments include collateral dependent impaired loans and OREO. The determination of the fair value amount is derived from the use of independent third party appraisals and evaluations, prepared by firms from a predetermined list of qualified and approved appraisers or evaluators. Upon receipt of an appraisal or evaluation, the internal Commercial Real Estate Appraisal Department will review the report for compliance with regulatory and Bank standards, as well as reasonableness and acceptance of the value conclusions. Any issues or concerns regarding compliance or value conclusions will be addressed with the engaged firm and the report may be adjusted or revised. If a disagreement cannot be resolved, the Commercial Real Estate Appraisal Department will either address the key issues and modify the report for acceptance or reject the report and re-order a new report. Ultimately the Company’s Commercial Real Estate Appraisal Department will confirm the collateral value as part of its review process. </t>
  </si>
  <si>
    <t>The estimated fair values and related carrying amounts for assets and liabilities for which fair value is only disclosed are shown below as of the periods indicated:</t>
  </si>
  <si>
    <t>Fair Value Measurements at Reporting Date Using</t>
  </si>
  <si>
    <t>Carrying</t>
  </si>
  <si>
    <t>in Active</t>
  </si>
  <si>
    <t>Markets for</t>
  </si>
  <si>
    <r>
      <t> </t>
    </r>
    <r>
      <rPr>
        <sz val="8"/>
        <color theme="1"/>
        <rFont val="Inherit"/>
      </rPr>
      <t> </t>
    </r>
  </si>
  <si>
    <t>Financial assets</t>
  </si>
  <si>
    <t>Securities held to maturity (a)</t>
  </si>
  <si>
    <t>Loans, net of allowance for loan losses (b)</t>
  </si>
  <si>
    <t>Financial liabilities</t>
  </si>
  <si>
    <t>Time certificates of deposits (c)</t>
  </si>
  <si>
    <t>Federal Home Loan Bank borrowings (c)</t>
  </si>
  <si>
    <t>Customer repurchase agreements and other short-term borrowings (c)</t>
  </si>
  <si>
    <t>Wholesale repurchase agreements (c)</t>
  </si>
  <si>
    <t>Junior subordinated debentures (d)</t>
  </si>
  <si>
    <t>Subordinated debentures (c)</t>
  </si>
  <si>
    <t xml:space="preserve">Carrying </t>
  </si>
  <si>
    <t>(a)</t>
  </si>
  <si>
    <t>The fair values presented are based on quoted market prices, where available. If quoted market prices are not available, fair values are based on quoted market prices of comparable instruments and/or discounted cash flow analyses.</t>
  </si>
  <si>
    <t>(b)</t>
  </si>
  <si>
    <t>Fair value is estimated by discounting the future cash flows using the current rates at which similar loans would be made to borrowers with similar credit ratings and for the same remaining maturities or cash flows.</t>
  </si>
  <si>
    <t>(c)</t>
  </si>
  <si>
    <t>Fair value was determined by discounting anticipated future cash payments using rates currently available for instruments with similar remaining maturities.</t>
  </si>
  <si>
    <t>(d)</t>
  </si>
  <si>
    <t>Fair value was determined based upon market prices of securities with similar terms and maturities.</t>
  </si>
  <si>
    <t>This summary excludes financial assets and liabilities for which the carrying value approximates fair value. For financial assets, these include cash and due from banks, federal funds sold, short-term investments, Federal Home Loan Bank stock, and cash surrender value of life insurance policies. For financial liabilities, these include demand, savings, money market deposits, and federal funds purchased. The estimated fair value of demand, savings and money market deposits is the amount payable at the reporting date. These instruments would all be considered to be classified within Level 1 of the fair value hierarchy. Also excluded from the summary are financial instruments measured at fair value on a recurring and nonrecurring basis, as previously described.</t>
  </si>
  <si>
    <t>The Company believes its financial instruments current use is considered to be the highest and best use of the instruments.</t>
  </si>
  <si>
    <t>Comprehensive Income/Loss</t>
  </si>
  <si>
    <t>Comprehensive Income Loss [Abstract]</t>
  </si>
  <si>
    <t>COMPREHENSIVE INCOME/LOSS</t>
  </si>
  <si>
    <t>Information on the Company’s comprehensive income (loss), presented net of taxes, is set forth below for the periods indicated:</t>
  </si>
  <si>
    <t>Pre Tax</t>
  </si>
  <si>
    <t>Amount</t>
  </si>
  <si>
    <t>Tax (Expense)</t>
  </si>
  <si>
    <t>Benefit</t>
  </si>
  <si>
    <t>After Tax</t>
  </si>
  <si>
    <t>(1,316</t>
  </si>
  <si>
    <t>Less: net security gains reclassified into other noninterest income</t>
  </si>
  <si>
    <t>(37</t>
  </si>
  <si>
    <t>(1,279</t>
  </si>
  <si>
    <t>Change in fair value of cash flow hedges (1)</t>
  </si>
  <si>
    <t>(300</t>
  </si>
  <si>
    <t>Less: net cash flow hedge losses reclassified into interest on borrowings expense</t>
  </si>
  <si>
    <t>(679</t>
  </si>
  <si>
    <t>(346</t>
  </si>
  <si>
    <t>Net loss during the period and amortization of certain costs included in net periodic retirement costs (2)</t>
  </si>
  <si>
    <t>(66</t>
  </si>
  <si>
    <t>(39</t>
  </si>
  <si>
    <t xml:space="preserve">Total other comprehensive income </t>
  </si>
  <si>
    <t>(1,598</t>
  </si>
  <si>
    <t>(1,232</t>
  </si>
  <si>
    <t>(777</t>
  </si>
  <si>
    <t>Less: net security losses reclassified into other noninterest income</t>
  </si>
  <si>
    <t>(5</t>
  </si>
  <si>
    <t>(836</t>
  </si>
  <si>
    <t>(576</t>
  </si>
  <si>
    <t>Net gain during the period and amortization of certain costs included in net periodic retirement costs (2)</t>
  </si>
  <si>
    <t>(21</t>
  </si>
  <si>
    <t>(142</t>
  </si>
  <si>
    <r>
      <t xml:space="preserve">The change in fair value of cash flow hedges includes the remaining balance of a realized but unrecognized gain, net of tax, from the termination of interest rate swaps in June 2009. The original gain of </t>
    </r>
    <r>
      <rPr>
        <sz val="8"/>
        <color rgb="FF000000"/>
        <rFont val="Inherit"/>
      </rPr>
      <t>$1.4 million</t>
    </r>
    <r>
      <rPr>
        <sz val="8"/>
        <color theme="1"/>
        <rFont val="Inherit"/>
      </rPr>
      <t xml:space="preserve">, net of tax, is being recognized in earnings through December 2018, the original maturity date of the swap. The balance of this gain has amortized to </t>
    </r>
    <r>
      <rPr>
        <sz val="8"/>
        <color rgb="FF000000"/>
        <rFont val="Inherit"/>
      </rPr>
      <t>$678,000</t>
    </r>
    <r>
      <rPr>
        <sz val="8"/>
        <color theme="1"/>
        <rFont val="Inherit"/>
      </rPr>
      <t xml:space="preserve"> and </t>
    </r>
    <r>
      <rPr>
        <sz val="8"/>
        <color rgb="FF000000"/>
        <rFont val="Inherit"/>
      </rPr>
      <t>$823,000</t>
    </r>
    <r>
      <rPr>
        <sz val="8"/>
        <color theme="1"/>
        <rFont val="Inherit"/>
      </rPr>
      <t xml:space="preserve"> at </t>
    </r>
    <r>
      <rPr>
        <sz val="8"/>
        <color rgb="FF000000"/>
        <rFont val="Inherit"/>
      </rPr>
      <t>March 31, 2014</t>
    </r>
    <r>
      <rPr>
        <sz val="8"/>
        <color theme="1"/>
        <rFont val="Inherit"/>
      </rPr>
      <t xml:space="preserve"> and </t>
    </r>
    <r>
      <rPr>
        <sz val="8"/>
        <color rgb="FF000000"/>
        <rFont val="Inherit"/>
      </rPr>
      <t>2013</t>
    </r>
    <r>
      <rPr>
        <sz val="8"/>
        <color theme="1"/>
        <rFont val="Inherit"/>
      </rPr>
      <t>, respectively.</t>
    </r>
  </si>
  <si>
    <t xml:space="preserve">The amortization of prior service costs is included in the computation of net periodic pension cost as disclosed in the Employee Benefit Plans footnote in the Company's Annual Report on Form 10-K for the year ended December 31, 2013, filed with the Securities and Exchange Commission. </t>
  </si>
  <si>
    <t>Information on the Company’s accumulated other comprehensive income (loss), net of tax is comprised of the following components as of the periods indicated:</t>
  </si>
  <si>
    <t>Unrealized Gain (Loss) on Securities</t>
  </si>
  <si>
    <t>Unrealized Loss on Cash Flow Hedge</t>
  </si>
  <si>
    <t>Deferred Gain on Hedge Transactions</t>
  </si>
  <si>
    <t>Defined Benefit Pension Plans</t>
  </si>
  <si>
    <t>Beginning balance January 1, 2014</t>
  </si>
  <si>
    <t>(2,023</t>
  </si>
  <si>
    <t>(5,698</t>
  </si>
  <si>
    <t>(428</t>
  </si>
  <si>
    <t>(7,434</t>
  </si>
  <si>
    <t>Net change in other comprehensive income</t>
  </si>
  <si>
    <t>Ending balance March 31, 2014</t>
  </si>
  <si>
    <t>(106</t>
  </si>
  <si>
    <t>(5,159</t>
  </si>
  <si>
    <t>(467</t>
  </si>
  <si>
    <t>(5,054</t>
  </si>
  <si>
    <t>Beginning balance January 1, 2013</t>
  </si>
  <si>
    <t>(9,577</t>
  </si>
  <si>
    <t>(1,286</t>
  </si>
  <si>
    <t>(4,526</t>
  </si>
  <si>
    <t>Ending balance March 31, 2013</t>
  </si>
  <si>
    <t>(8,708</t>
  </si>
  <si>
    <t>(1,285</t>
  </si>
  <si>
    <t>(4,469</t>
  </si>
  <si>
    <t>Other Commitments [Line Items]</t>
  </si>
  <si>
    <t>Commitments and Contingencies Disclosure [Text Block]</t>
  </si>
  <si>
    <t>COMMITMENTS AND CONTINGENCIES</t>
  </si>
  <si>
    <t>Financial Instruments with Off-Balance Sheet Risk</t>
  </si>
  <si>
    <t xml:space="preserve">In the normal course of business, the Company enters into various transactions to meet the financing needs of its customers, which, in accordance with generally accepted accounting principles are not included in its consolidated balance sheet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
  </si>
  <si>
    <t xml:space="preserve">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
  </si>
  <si>
    <t xml:space="preserve">The fees collected in connection with the issuance of standby letters of credit are representative of the fair value of it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
  </si>
  <si>
    <t xml:space="preserve">Financial instruments with off-balance-sheet risk were as follows at the dates indicated: </t>
  </si>
  <si>
    <t>(Dollars In thousands)</t>
  </si>
  <si>
    <t>Commitments to extend credit</t>
  </si>
  <si>
    <t>Standby letters of credit</t>
  </si>
  <si>
    <t>Deferred standby letter of credit fees</t>
  </si>
  <si>
    <t>Lease Commitments</t>
  </si>
  <si>
    <t xml:space="preserve">The Company leases office space, space for ATM locations, and certain branch locations under noncancelable operating leases. </t>
  </si>
  <si>
    <t>Rent expense incurred under operating leases was approximately $1.9 million at both March 31, 2014 and March 31, 2013. Renewal options ranging from 1-10 years exist for several of these leases. The Company has entered into lease agreements with related third parties on substantially the same terms as those prevailing at the time for comparable transactions with unrelated parties. Rent expense incurred under related third party leases was approximately $251,000 and $249,000, at March 31, 2014 and 2013, respectively. There has been no significant change in the future minimum lease payments payable by the Company since December 31, 2013. See the Company's annual Report on Form 10-K for the fiscal year ended December 31, 2013 for information regarding commitments.</t>
  </si>
  <si>
    <t>Other Contingencies</t>
  </si>
  <si>
    <t>At March 31, 2014,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results of operations or cash flows.</t>
  </si>
  <si>
    <t>The Bank is required to maintain certain reserve requirements of vault cash and/or deposits with the Federal Reserve Bank of Boston. The amount of this reserve requirement was $14.1 million and $21.0 million at March 31, 2014 and December 31, 2013, respectively.</t>
  </si>
  <si>
    <t>Investments is Low Income Housing Tax Credits Investments in Low Income Housing Tax Credits</t>
  </si>
  <si>
    <t>Investments in Low Income Housing Tax Credits [Abstract]</t>
  </si>
  <si>
    <t>Investments in Low Income Housing Projects [Text Block]</t>
  </si>
  <si>
    <t>LOW INCOME HOUSING PROJECT INVESTMENTS</t>
  </si>
  <si>
    <r>
      <t xml:space="preserve">The Company’s investment in Low Income Housing Projects that generate Low Income Housing Tax Credits (“LIHTC”) at </t>
    </r>
    <r>
      <rPr>
        <sz val="10"/>
        <color rgb="FF000000"/>
        <rFont val="Times New Roman"/>
        <family val="1"/>
      </rPr>
      <t>March 31, 2014</t>
    </r>
    <r>
      <rPr>
        <sz val="10"/>
        <color theme="1"/>
        <rFont val="Inherit"/>
      </rPr>
      <t xml:space="preserve"> was </t>
    </r>
    <r>
      <rPr>
        <sz val="10"/>
        <color rgb="FF000000"/>
        <rFont val="Times New Roman"/>
        <family val="1"/>
      </rPr>
      <t>$26.9 million</t>
    </r>
    <r>
      <rPr>
        <sz val="10"/>
        <color theme="1"/>
        <rFont val="Inherit"/>
      </rPr>
      <t xml:space="preserve"> with a recorded liability of </t>
    </r>
    <r>
      <rPr>
        <sz val="10"/>
        <color rgb="FF000000"/>
        <rFont val="Times New Roman"/>
        <family val="1"/>
      </rPr>
      <t>$23.3 million</t>
    </r>
    <r>
      <rPr>
        <sz val="10"/>
        <color theme="1"/>
        <rFont val="Inherit"/>
      </rPr>
      <t xml:space="preserve"> in funding obligations. The Company has invested in three separate LIHTC projects which provide the Company with tax credits and with operating loss tax benefits over a remaining approximate 15 year period. None of the original investment will be repaid. The investment in LIHTC projects is being accounted for using the proportional amortization method, under which the Company amortizes the initial cost of the investment in proportion to the amount of the tax credits and other tax benefits received and recognizes the net investment performance in the income statement as a component of income tax expense (benefit). </t>
    </r>
  </si>
  <si>
    <t>The following table presents the pertinent information related to the Company's investments in low income housing projects as of the date indicated:</t>
  </si>
  <si>
    <t>(dollars in thousands)</t>
  </si>
  <si>
    <t>Original investment value</t>
  </si>
  <si>
    <t>Current recorded investment</t>
  </si>
  <si>
    <t>Unfunded liability obligation</t>
  </si>
  <si>
    <t>Tax credits and benefits (1)</t>
  </si>
  <si>
    <t>Amortization of investments (2)</t>
  </si>
  <si>
    <t>Net income tax benefit (3)</t>
  </si>
  <si>
    <t>The amount reflected in this row represent both the tax credits as well as the tax benefits expected to be generated by the Low Income Housing Projects operating loss for the year ended December 31, 2014.</t>
  </si>
  <si>
    <t>This amount reduces the tax credits and benefits expected to be generated by the Low Income Housing Projects for the year ended December 31, 2014.</t>
  </si>
  <si>
    <t>This amount represents the net tax benefit expected to be realized for the year ended December 31, 2014 in determining the Company's effective tax rate as of March 31, 2014.</t>
  </si>
  <si>
    <t>Basis of Presentation Basis of Presentation (Policies)</t>
  </si>
  <si>
    <t>Basis of Accounting Policy</t>
  </si>
  <si>
    <t>Securities (Tables)</t>
  </si>
  <si>
    <t>Reconciliation of fair value of securities</t>
  </si>
  <si>
    <t>Schedule of contractual maturities of securities</t>
  </si>
  <si>
    <r>
      <t xml:space="preserve">A schedule of the contractual maturities of securities available for sale and securities held to maturity as of </t>
    </r>
    <r>
      <rPr>
        <sz val="10"/>
        <color rgb="FF000000"/>
        <rFont val="Inherit"/>
      </rPr>
      <t>March 31, 2014</t>
    </r>
    <r>
      <rPr>
        <sz val="10"/>
        <color theme="1"/>
        <rFont val="Inherit"/>
      </rPr>
      <t xml:space="preserve"> is presented below:</t>
    </r>
  </si>
  <si>
    <t>Schedule of gross unrealized losses and fair value of investments</t>
  </si>
  <si>
    <t>Schedule of Other Than Temorary Impairment [Table Text Block]</t>
  </si>
  <si>
    <t>Summary of cumulative credit related component of OTTI</t>
  </si>
  <si>
    <t>Loans, Allowance for Loan Losses and Credit Quality (Tables)</t>
  </si>
  <si>
    <t>Allowance for loans based on collective and individual evaluation of impairment by loan category</t>
  </si>
  <si>
    <t>Summary of changes in allowance for loan losses</t>
  </si>
  <si>
    <t>Internal risk-rating categories for the Company's commercial portfolio</t>
  </si>
  <si>
    <t>Weighted average FICO scores and the weighted average combined LTV ratio</t>
  </si>
  <si>
    <t>The following table shows the weighted average FICO scores and the weighted average combined LTV ratios as of the periods indicated below:</t>
  </si>
  <si>
    <t>Summary of nonaccrual loans</t>
  </si>
  <si>
    <t>Age analysis of past due financing receivables</t>
  </si>
  <si>
    <t>Summary of Troubled Debt Restructuring and other pertinent information</t>
  </si>
  <si>
    <t>Change in investment recorded subsequent to modifications</t>
  </si>
  <si>
    <t>Post modification balance of Troubled Debt Restructuring</t>
  </si>
  <si>
    <t>Troubled Debt Restructurings that subsequently defaulted</t>
  </si>
  <si>
    <t>Impaired loans by loan portfolio</t>
  </si>
  <si>
    <t>Interest income recognized on impaired loans</t>
  </si>
  <si>
    <t>Certain Loans Acquired In Transfer Accounted For As Debt Securities Acquired During Period</t>
  </si>
  <si>
    <t>The following table displays certain information pertaining to purchased credit impaired loans at the dates indicated:</t>
  </si>
  <si>
    <t>Certain Loans Acquired in Transfer Accounted for as Debt Securities, Accretable Yield Movement Schedule</t>
  </si>
  <si>
    <t>Earnings Per Share (Tables)</t>
  </si>
  <si>
    <t>Summary of earnings per share</t>
  </si>
  <si>
    <t>Details of anti dilutive options to purchase common stock</t>
  </si>
  <si>
    <t>Stock Based Compensation (Tables)</t>
  </si>
  <si>
    <t>Restricted stock compensation footnote</t>
  </si>
  <si>
    <t>Derivatives and Hedging Activities (Tables)</t>
  </si>
  <si>
    <t>Details of derivative positions for interest rate swaps which qualify as hedges for accounting purposes</t>
  </si>
  <si>
    <t>Summary of customer related derivative positions, not designated as hedging</t>
  </si>
  <si>
    <t>Fair value of derivative financial instruments as well as their classification on the balance sheet</t>
  </si>
  <si>
    <t>Effect of derivative financial instruments included in OCI and current earnings</t>
  </si>
  <si>
    <t>Asset &amp; Liability Derivative Positions &amp; the Potential Effect of Netting Arrangements - Current Quarter (Tables)</t>
  </si>
  <si>
    <t>Financial Instruments Derivative Assets Liabilities and resell agreements net of amount not offset [Table Text Block]</t>
  </si>
  <si>
    <t>Fair Value Measurements (Tables)</t>
  </si>
  <si>
    <t>Assets and liabilities measured at fair value on a recurring basis</t>
  </si>
  <si>
    <t>Reconciliation for all assets and liabilities measured at fair value on a recurring basis</t>
  </si>
  <si>
    <t>Investments in securities that are classified as level 3</t>
  </si>
  <si>
    <t>The estimated fair values and related carrying amounts for assets and liabilities</t>
  </si>
  <si>
    <t>Comprehensive Income/Loss (Tables)</t>
  </si>
  <si>
    <t>Comprehensive income</t>
  </si>
  <si>
    <t>Company's accumulated other comprehensive loss, net of tax</t>
  </si>
  <si>
    <t>Commitments and Contingencies (Tables)</t>
  </si>
  <si>
    <t>Commitments and Contingencies Disclosure [Abstract]</t>
  </si>
  <si>
    <t>Schedule of Fair Value, Off-balance Sheet Risks [Table Text Block]</t>
  </si>
  <si>
    <t>Investments is Low Income Housing Tax Credits Investements in Low Income Housing Tax Credits (Tables)</t>
  </si>
  <si>
    <t>Investments in Low Income Housing Projects [Table Text Block]</t>
  </si>
  <si>
    <t>Securities (Reconciliation of fair value of securities) (Details) (USD $)</t>
  </si>
  <si>
    <t>Available for sale Securities, Amortized Cost</t>
  </si>
  <si>
    <t>Available for Sale Securities Gross Gain unrealized</t>
  </si>
  <si>
    <t>Available for sale Securities, Unrealized Losses Other</t>
  </si>
  <si>
    <t>Available for sale Securities, Other Than Temporary Impairment</t>
  </si>
  <si>
    <t>Available for sale Securities, Fair Value, Total</t>
  </si>
  <si>
    <t>Held to maturity Securities, Amortized Cost</t>
  </si>
  <si>
    <t>Held to Maturity Securities Holding Gain Unrecognized</t>
  </si>
  <si>
    <t>Held to Maturity Securities Holding Loss Unrecognized</t>
  </si>
  <si>
    <t>Held to maturity Securities, Other Than Temporary Impairment</t>
  </si>
  <si>
    <t>Held to Maturity, Fair Value, Total</t>
  </si>
  <si>
    <t>Amortized Cost</t>
  </si>
  <si>
    <t>Gross Unrealized Gains</t>
  </si>
  <si>
    <t>Unrealized Losses Other</t>
  </si>
  <si>
    <t>Other Than Temporary Impairment</t>
  </si>
  <si>
    <t>U. S. Government Agency Securities [Member]</t>
  </si>
  <si>
    <t>U.S. Treasury Securities [Member]</t>
  </si>
  <si>
    <t>Agency Mortgage-Backed Securities [Member]</t>
  </si>
  <si>
    <t>Agency Collateralized Mortgage Obligations [Member]</t>
  </si>
  <si>
    <t>State, County, and Municipal Securities [Member]</t>
  </si>
  <si>
    <t>Single Issuer Trust Preferred Securities Issued by Banks and Insurers [Member]</t>
  </si>
  <si>
    <t>Pooled Trust Preferred Securities Issued by Banks and Insurers [Member]</t>
  </si>
  <si>
    <t>Marketable Equity Securities [Member]</t>
  </si>
  <si>
    <t>Corporate Debt Securities [Member]</t>
  </si>
  <si>
    <t>Securities (Schedule of Contractual Maturities of Securities) (Details) (USD $)</t>
  </si>
  <si>
    <t>Available for Sale, Amortized Cost</t>
  </si>
  <si>
    <t>Available for Sale, Amortized Cost, Due in one year or less</t>
  </si>
  <si>
    <t>Available for Sale, Amortized Cost, Due after one year to five years</t>
  </si>
  <si>
    <t>Available for Sale, Amortized Cost, Due after five to ten years</t>
  </si>
  <si>
    <t>Available for Sale, Amortized Cost, Due after ten years</t>
  </si>
  <si>
    <t>Available for Sale, Amortized Cost, Total debt securities</t>
  </si>
  <si>
    <t>Available for Sale, Amortized Cost, Marketable equity securities</t>
  </si>
  <si>
    <t>Available for Sale, Amortized Cost, Total</t>
  </si>
  <si>
    <t>Available for Sale, Fair Value</t>
  </si>
  <si>
    <t>Available for Sale, Fair Value, Due in one year or less</t>
  </si>
  <si>
    <t>Available for Sale, Fair Value, Due after one year to five years</t>
  </si>
  <si>
    <t>Available for Sale, Fair Value, Due after five to ten years</t>
  </si>
  <si>
    <t>Available for Sale, Fair Value, Due after ten years</t>
  </si>
  <si>
    <t>Available for Sale, Fair Value, Net debt securities</t>
  </si>
  <si>
    <t>Available for Sale, Fair Value, Marketable equity securities</t>
  </si>
  <si>
    <t>Held to Maturity, Amortized Cost</t>
  </si>
  <si>
    <t>Held to Maturity, Amortized Cost, Due in one year or less</t>
  </si>
  <si>
    <t>Held to Maturity, Amortized Cost, Due after one year to five years</t>
  </si>
  <si>
    <t>Held to Maturity, Amortized Cost, Due after five to ten years</t>
  </si>
  <si>
    <t>Held to Maturity, Amortized Cost, Due after ten years</t>
  </si>
  <si>
    <t>Held to Maturity, Amortized Cost, Net debt securities</t>
  </si>
  <si>
    <t>Held to Maturity, Amortized Cost, Marketable equity securities</t>
  </si>
  <si>
    <t>Held to Maturity, Amortized Cost, Net</t>
  </si>
  <si>
    <t>Held to Maturity, Fair Value</t>
  </si>
  <si>
    <t>Held to Maturity, Fair Value, Due in one year or less</t>
  </si>
  <si>
    <t>Held to Maturity, Fair Value, Due after one year to five years</t>
  </si>
  <si>
    <t>Held to Maturity, Fair Value, Due after five to ten years</t>
  </si>
  <si>
    <t>Held to Maturity, Fair Value, Due after ten years</t>
  </si>
  <si>
    <t>Held to Maturity, Fair Value, Marketable equity securities</t>
  </si>
  <si>
    <t>Securities (Unrealized Loss NOT deemed to be OTTI) (Details) (USD $)</t>
  </si>
  <si>
    <t>holding</t>
  </si>
  <si>
    <t>Summary of gross unrealized losses and fair value of investments</t>
  </si>
  <si>
    <t>No of holdings</t>
  </si>
  <si>
    <t>Fair value, less than 12 months</t>
  </si>
  <si>
    <t>Unrealized losses, less than 12 months</t>
  </si>
  <si>
    <t>Fair value, 12 months or longer</t>
  </si>
  <si>
    <t>Unrealized losses, 12 months or longer</t>
  </si>
  <si>
    <t>Fair value, Total</t>
  </si>
  <si>
    <t>Unrealized losses, Total</t>
  </si>
  <si>
    <t>US States and Political Subdivisions Debt Securities [Member]</t>
  </si>
  <si>
    <t>Single Trust Preferred Securities [Member]</t>
  </si>
  <si>
    <t>Securities (Total OTTI) (Details) (USD $)</t>
  </si>
  <si>
    <t>Gross change in OTTI recorded on certain investments</t>
  </si>
  <si>
    <t>Securities (Summary of Cumulative Credit Related Component of OTTI) (Details) (USD $)</t>
  </si>
  <si>
    <t>Reclassification due to changes in Companyâ€™s intent</t>
  </si>
  <si>
    <t>Securities (Details Textual) (Details) (USD $)</t>
  </si>
  <si>
    <t>Marketable Securities, Gain (Loss)</t>
  </si>
  <si>
    <t>Securities (Textual) [Abstract]</t>
  </si>
  <si>
    <t>Callable Securities in Investment Portfolio</t>
  </si>
  <si>
    <t>Investment Securities Pledged</t>
  </si>
  <si>
    <t>Loans, Allowance for Loan Losses and Credit Quality (Allowance Allocations) (Details) (USD $)</t>
  </si>
  <si>
    <t>12 Months Ended</t>
  </si>
  <si>
    <t>Financing Receivable, Allowance for Credit Losses [Line Items]</t>
  </si>
  <si>
    <t>Amortization of Deferred Loan Origination Fees, Net</t>
  </si>
  <si>
    <t>Ending Balance: Total Loans by Group</t>
  </si>
  <si>
    <t>Ending Balance: Individually Evaluated for Impairment</t>
  </si>
  <si>
    <t>Financing Receivable, Acquired with Deteriorated Credit Quality</t>
  </si>
  <si>
    <t>Ending Balance: Collectively Evaluated for Impairment</t>
  </si>
  <si>
    <t>Commercial and Industrial [Member]</t>
  </si>
  <si>
    <t>Commercial Real Estate [Member]</t>
  </si>
  <si>
    <t>Commercial Construction [Member]</t>
  </si>
  <si>
    <t>Small Business [Member]</t>
  </si>
  <si>
    <t>Residential Real Estate [Member]</t>
  </si>
  <si>
    <t>Consumer Home Equity [Member]</t>
  </si>
  <si>
    <t>Consumer Other [Member]</t>
  </si>
  <si>
    <t>Loans, Allowance for Loan Losses and Credit Quality (ALLL - by category) (Details) (USD $)</t>
  </si>
  <si>
    <t>Beginning Balance</t>
  </si>
  <si>
    <t>Ending Balance</t>
  </si>
  <si>
    <t>Loans, Allowance for Loan Losses and Credit Quality (Internal Risk-Rating Categories for the Commercial Portfolio) (Details) (USD $)</t>
  </si>
  <si>
    <t>TOTAL</t>
  </si>
  <si>
    <t>PASS [Member]</t>
  </si>
  <si>
    <t>PASS [Member] | Commercial and Industrial [Member]</t>
  </si>
  <si>
    <t>PASS [Member] | Commercial Real Estate [Member]</t>
  </si>
  <si>
    <t>PASS [Member] | Commercial Construction [Member]</t>
  </si>
  <si>
    <t>PASS [Member] | Small Business [Member]</t>
  </si>
  <si>
    <t>POTENTIAL WEAKNESS [Member]</t>
  </si>
  <si>
    <t>POTENTIAL WEAKNESS [Member] | Commercial and Industrial [Member]</t>
  </si>
  <si>
    <t>POTENTIAL WEAKNESS [Member] | Commercial Real Estate [Member]</t>
  </si>
  <si>
    <t>POTENTIAL WEAKNESS [Member] | Commercial Construction [Member]</t>
  </si>
  <si>
    <t>POTENTIAL WEAKNESS [Member] | Small Business [Member]</t>
  </si>
  <si>
    <t>DEFINITE WEAKNESS-LOSS UNLIKELY [Member]</t>
  </si>
  <si>
    <t>DEFINITE WEAKNESS-LOSS UNLIKELY [Member] | Commercial and Industrial [Member]</t>
  </si>
  <si>
    <t>DEFINITE WEAKNESS-LOSS UNLIKELY [Member] | Commercial Real Estate [Member]</t>
  </si>
  <si>
    <t>DEFINITE WEAKNESS-LOSS UNLIKELY [Member] | Commercial Construction [Member]</t>
  </si>
  <si>
    <t>DEFINITE WEAKNESS-LOSS UNLIKELY [Member] | Small Business [Member]</t>
  </si>
  <si>
    <t>PARTIAL LOSS PROBABLE [Member]</t>
  </si>
  <si>
    <t>PARTIAL LOSS PROBABLE [Member] | Commercial and Industrial [Member]</t>
  </si>
  <si>
    <t>PARTIAL LOSS PROBABLE [Member] | Commercial Real Estate [Member]</t>
  </si>
  <si>
    <t>PARTIAL LOSS PROBABLE [Member] | Commercial Construction [Member]</t>
  </si>
  <si>
    <t>PARTIAL LOSS PROBABLE [Member] | Small Business [Member]</t>
  </si>
  <si>
    <t>DEFINITE LOSS [Member]</t>
  </si>
  <si>
    <t>DEFINITE LOSS [Member] | Commercial and Industrial [Member]</t>
  </si>
  <si>
    <t>DEFINITE LOSS [Member] | Commercial Real Estate [Member]</t>
  </si>
  <si>
    <t>DEFINITE LOSS [Member] | Commercial Construction [Member]</t>
  </si>
  <si>
    <t>DEFINITE LOSS [Member] | Small Business [Member]</t>
  </si>
  <si>
    <t>Loans, Allowance for Loan Losses and Credit Quality (Weighted Average FICO Scores and the Weighted Average Combined LTV Ratio) (Details)</t>
  </si>
  <si>
    <t>score</t>
  </si>
  <si>
    <t>Residential Portfolio Segment [Member]</t>
  </si>
  <si>
    <t>Weighted average FICO scores and the weighted average combined LTV Ratio</t>
  </si>
  <si>
    <t>Weighted Average FICO Rating</t>
  </si>
  <si>
    <t>Combined LTV (re-valued) (2)</t>
  </si>
  <si>
    <t>The average FICO scores for MarchÂ 31, 2014 are based upon rescores available from February 28, 2014 and origination score data for loans booked between March 1, 2014 and March 31, 2014. The average FICO scores for DecemberÂ 31, 2013 are based upon rescores available from November 30, 2013 and origination score data for loans booked between DecemberÂ 1, 2013 and DecemberÂ 31, 2013.</t>
  </si>
  <si>
    <t>The combined LTV ratios for MarchÂ 31, 2014 are based upon updated automated valuations as of February 28, 2013 and origination value data for loans booked between March 1, 2013 and March 31, 2014. The combined LTV ratios for DecemberÂ 31, 2013 are based upon updated automated valuations as of February 28, 2013 and origination value data for loans booked from March 1, 2013 through December 31, 2013. For home equity loans and lines in a subordinate lien, the LTV data represents a combined LTV, taking into account the senior lien data for loans and lines.</t>
  </si>
  <si>
    <t>Loans, Allowance for Loan Losses and Credit Quality (Summary of Nonaccrual Loans) (Details) (USD $)</t>
  </si>
  <si>
    <t>Financing Receivable Impaired [Line Items]</t>
  </si>
  <si>
    <t>Financing Receivable, Recorded Investment, Nonaccrual Status</t>
  </si>
  <si>
    <t>Consumer - Other [Member]</t>
  </si>
  <si>
    <t>Included in these amounts were $7.0 million and $7.5 million of nonaccruing TDRs at MarchÂ 31, 2014 and DecemberÂ 31, 2013, respectively.</t>
  </si>
  <si>
    <t>Loans, Allowance for Loan Losses and Credit Quality (Age Analysis of Past Due Financing Receivables) (Details) (USD $)</t>
  </si>
  <si>
    <t>loan</t>
  </si>
  <si>
    <t>Age Analysis of Past Due Financing Receivables</t>
  </si>
  <si>
    <t>Number of Loans 30-59 Days</t>
  </si>
  <si>
    <t>Principal Balance 30-59 Days</t>
  </si>
  <si>
    <t>Number of Loans 60-89 Days</t>
  </si>
  <si>
    <t>Principal Balance 60-89 Days</t>
  </si>
  <si>
    <t>Number of Loans 90 Days or More</t>
  </si>
  <si>
    <t>Principal Balance 90 Days or More</t>
  </si>
  <si>
    <t>Number of Loans Total Past Due</t>
  </si>
  <si>
    <t>Principal Balance Total Past Due</t>
  </si>
  <si>
    <t>Total Financing Receivables</t>
  </si>
  <si>
    <t>Recorded Investment &gt;90 Days and Accruing</t>
  </si>
  <si>
    <t>Loans, Allowance for Loan Losses and Credit Quality (TDR's and Other Pertinent Information) (Details) (USD $)</t>
  </si>
  <si>
    <t>Summary of Troubled Debt Restructurings and other pertinent information</t>
  </si>
  <si>
    <t>TDRS ON ACCRUAL STATUS</t>
  </si>
  <si>
    <t>TDRS ON NONACCRUAL</t>
  </si>
  <si>
    <t>TOTAL TDR'S</t>
  </si>
  <si>
    <t>AMOUNT OF SPECIFIC RESERVES INCLUDED IN THE ALLOWANCE FOR LOAN LOSSES ASSOCIATED WITH TDRS:</t>
  </si>
  <si>
    <t>Loans and Leases Receivable, Impaired, Commitment to Lend</t>
  </si>
  <si>
    <t>Loans, Allowance for Loan Losses and Credit Quality (Modifications which occurred during the period &amp; change in recorded investment) (Details) (USD $)</t>
  </si>
  <si>
    <t>contract</t>
  </si>
  <si>
    <t>Financing Receivable, Modifications [Line Items]</t>
  </si>
  <si>
    <t>Financing Receivable, Modifications, Number of Contracts</t>
  </si>
  <si>
    <t>TROUBLED DEBT RESTRUCTURINGS:</t>
  </si>
  <si>
    <t>Financing Receivable, Modifications, Pre-Modification Recorded Investment</t>
  </si>
  <si>
    <t>Financing Receivable, Modifications, Post-Modification Recorded Investment</t>
  </si>
  <si>
    <t>Consumer - Home Equity [Member]</t>
  </si>
  <si>
    <t>Loans, Allowance for Loan Losses and Credit Quality (Post-Modification balance of TDRs Listed by Type of Modifications) (Details) (USD $)</t>
  </si>
  <si>
    <t>EXTENDED MATURITY</t>
  </si>
  <si>
    <t>ADJUSTED INTEREST RATE</t>
  </si>
  <si>
    <t>COMBINATION RATE &amp; MATURITY</t>
  </si>
  <si>
    <t>COURT ORDERED CONCESSION</t>
  </si>
  <si>
    <t>Loans, Allowance for Loan Losses and Credit Quality (TDRs that have subsequently defaulted) (Details) (USD $)</t>
  </si>
  <si>
    <t>Financing Receivable, Modifications, Subsequent Default, Number of Contracts</t>
  </si>
  <si>
    <t>Financing Receivable, Modifications, Subsequent Default, Recorded Investment</t>
  </si>
  <si>
    <t>Loans, Allowance for Loan Losses and Credit Quality (Impaired Loans by Portfolio) (Details) (USD $)</t>
  </si>
  <si>
    <t>Related Allowance</t>
  </si>
  <si>
    <t>Impaired Financing Receivable, Recorded Investment, Total</t>
  </si>
  <si>
    <t>Impaired Financing Receivable, Unpaid Principal Balance</t>
  </si>
  <si>
    <t>WITH NO RELATED ALLOWANCE RECORDED: [Member]</t>
  </si>
  <si>
    <t>Recorded Investment</t>
  </si>
  <si>
    <t>Unpaid Principal Balance</t>
  </si>
  <si>
    <t>WITH AN ALLOWANCE RECORDED: [Member]</t>
  </si>
  <si>
    <t>Commercial and Industrial [Member] | WITH NO RELATED ALLOWANCE RECORDED: [Member]</t>
  </si>
  <si>
    <t>Commercial and Industrial [Member] | WITH AN ALLOWANCE RECORDED: [Member]</t>
  </si>
  <si>
    <t>Commercial Real Estate [Member] | WITH NO RELATED ALLOWANCE RECORDED: [Member]</t>
  </si>
  <si>
    <t>Commercial Real Estate [Member] | WITH AN ALLOWANCE RECORDED: [Member]</t>
  </si>
  <si>
    <t>Commercial Construction [Member] | WITH NO RELATED ALLOWANCE RECORDED: [Member]</t>
  </si>
  <si>
    <t>Small Business [Member] | WITH NO RELATED ALLOWANCE RECORDED: [Member]</t>
  </si>
  <si>
    <t>Small Business [Member] | WITH AN ALLOWANCE RECORDED: [Member]</t>
  </si>
  <si>
    <t>Residential Real Estate [Member] | WITH NO RELATED ALLOWANCE RECORDED: [Member]</t>
  </si>
  <si>
    <t>Residential Real Estate [Member] | WITH AN ALLOWANCE RECORDED: [Member]</t>
  </si>
  <si>
    <t>Consumer - Home Equity [Member] | WITH NO RELATED ALLOWANCE RECORDED: [Member]</t>
  </si>
  <si>
    <t>Consumer - Home Equity [Member] | WITH AN ALLOWANCE RECORDED: [Member]</t>
  </si>
  <si>
    <t>Consumer - Other [Member] | WITH NO RELATED ALLOWANCE RECORDED: [Member]</t>
  </si>
  <si>
    <t>Consumer - Other [Member] | WITH AN ALLOWANCE RECORDED: [Member]</t>
  </si>
  <si>
    <t>Loans, Allowance for Loan Losses and Credit Quality (Int Inc. Recognized on Impaired Loans by Portfolio) (Details) (USD $)</t>
  </si>
  <si>
    <t>Average Recorded Investment</t>
  </si>
  <si>
    <t>Interest Income Recognized</t>
  </si>
  <si>
    <t>Loans, Allowance for Loan Losses and Credit Quality (Purchased Credit Impaired Loans - Outstanding/Carrying balances) (Details) (USD $)</t>
  </si>
  <si>
    <t>Certain Loans Acquired in Transfer Not Accounted for as Debt Securities Acquired During Period [Line Items]</t>
  </si>
  <si>
    <t>Loans, Allowance for Loan Losses and Credit Quality (Activity in the Accretable Yield for PCI loans) (Details) (USD $)</t>
  </si>
  <si>
    <t>Nov. 09, 2012</t>
  </si>
  <si>
    <t>Certain Loans Acquired in Transfer Accounted for as Debt Securities, Accretable Yield Movement Schedule [Roll Forward]</t>
  </si>
  <si>
    <t>Certain Loans Acquired in Transfer Accounted for as Debt Securities, Accretable Yield, Beginning of Period</t>
  </si>
  <si>
    <t>Certain Loans Acquired in Transfer Not Accounted for as Debt Securities, Accretable Yield, Accretion</t>
  </si>
  <si>
    <t>Certain loans acquired in transfer not accounted for as debt securities accretable yield adjustment changes in expected cash flow</t>
  </si>
  <si>
    <t>Certain Loans Acquired in Transfer Accounted for as Debt Securities, Accretable Yield, Reclassifications from Nonaccretable Difference</t>
  </si>
  <si>
    <t>Certain Loans Acquired in Transfer Accounted for as Debt Securities, Accretable Yield, End of Period</t>
  </si>
  <si>
    <t>Loans, Allowance for Loan Losses and Credit Quality (Textual) (Details) (USD $)</t>
  </si>
  <si>
    <t>Accounts, Notes, Loans and Financing Receivable [Line Items]</t>
  </si>
  <si>
    <t>Tdrs Recorded Investment On Nonaccrual Status</t>
  </si>
  <si>
    <t>Loans Allowance for Loan Losses and Credit Quality (Textual) [Abstract]</t>
  </si>
  <si>
    <t>The amount of deferred fees</t>
  </si>
  <si>
    <t>Significant advanced considered for risk rating change</t>
  </si>
  <si>
    <t>Minimum [Member]</t>
  </si>
  <si>
    <t>Days to be termed as non accrual loans</t>
  </si>
  <si>
    <t>'90 days</t>
  </si>
  <si>
    <t>Earnings Per Share (EPS Components) (Details) (USD $)</t>
  </si>
  <si>
    <t>Weighted Average Shares (in shares)</t>
  </si>
  <si>
    <t>BASIC SHARES</t>
  </si>
  <si>
    <t>EFFECT OF DILUTIVE SECURITIES</t>
  </si>
  <si>
    <t>DILUTIVE SHARES</t>
  </si>
  <si>
    <t>NET INCOME PER SHARE (in dollars per share)</t>
  </si>
  <si>
    <t>BASIC EPS</t>
  </si>
  <si>
    <t>DILUTIVE EPS</t>
  </si>
  <si>
    <t>Earnings Per Share (Stock Options) (Details)</t>
  </si>
  <si>
    <t>Performance-based Restricted Shares [Member]</t>
  </si>
  <si>
    <t>STOCK OPTIONS</t>
  </si>
  <si>
    <t>Stock Options or Restricted Stock [Member]</t>
  </si>
  <si>
    <t>Stock Based Compensation (Awards of Restricted Stock) (Details) (USD $)</t>
  </si>
  <si>
    <t>Shares Granted</t>
  </si>
  <si>
    <t>3/20/14 [Member] | 2005 Employee Stock Plan [Member]</t>
  </si>
  <si>
    <t>'Ratably over 5 years from grant date</t>
  </si>
  <si>
    <t>3/31/2014 [Member] | 2010 Non-Employee Director Stock Plan [Member]</t>
  </si>
  <si>
    <t>'Ratably over 3 years from grant date</t>
  </si>
  <si>
    <t>Stock Based Compensation Performance-based Restricted Stock Textual (Details) (USD $)</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Derivatives and Hedging Activities (Derivative Positions for Interest Rate Swaps which Qualify as Hedges) (Details) (USD $)</t>
  </si>
  <si>
    <t>Positions One [Member]</t>
  </si>
  <si>
    <t>Derivative, Description of Variable Rate Basis</t>
  </si>
  <si>
    <t>'3 Month LIBOR</t>
  </si>
  <si>
    <t>Current Rate Received</t>
  </si>
  <si>
    <t>Pay Fixed Swap Rate</t>
  </si>
  <si>
    <t>Positions Two [Member]</t>
  </si>
  <si>
    <t>Positions Three [Member]</t>
  </si>
  <si>
    <t>Positions Four [Member]</t>
  </si>
  <si>
    <t>Positions Five [Member]</t>
  </si>
  <si>
    <t>Derivatives and Hedging Activities (Customer Related Derivative Positions - Not Designated as Hedges) (Details) (USD $)</t>
  </si>
  <si>
    <t>Receive fixed, pay variable [Member] | Loan level swaps [Member] | Notional Amount Maturing [Member]</t>
  </si>
  <si>
    <t>Number of Positions</t>
  </si>
  <si>
    <t>Pay fixed, receive variable [Member] | Loan level swaps [Member] | Notional Amount Maturing [Member]</t>
  </si>
  <si>
    <t>Buys foreign exchange, sells US currency [Member] | Foreign exchange contracts [Member] | Notional Amount Maturing [Member]</t>
  </si>
  <si>
    <t>Buys US currency, sells foreign exchange [Member] | Foreign exchange contracts [Member] | Notional Amount Maturing [Member]</t>
  </si>
  <si>
    <t>Other Assets [Member] | Not Designated as Hedging Instrument [Member] | Buys foreign exchange, sells US currency [Member] | Foreign exchange contracts [Member] | Notional Amount Maturing [Member]</t>
  </si>
  <si>
    <t>Other Liabilities [Member] | Not Designated as Hedging Instrument [Member] | Buys US currency, sells foreign exchange [Member] | Foreign exchange contracts [Member] | Notional Amount Maturing [Member]</t>
  </si>
  <si>
    <t>Derivatives and Hedging Activities (FV of Derivative Financial Instruments and Classification on Balance Sheet) (Details) (USD $)</t>
  </si>
  <si>
    <t>Derivative, Fair Value, Net</t>
  </si>
  <si>
    <t>Commitments, Fair Value Disclosure</t>
  </si>
  <si>
    <t>Forward TBA Mortgage Contracts</t>
  </si>
  <si>
    <t>Forward Sales Agreements</t>
  </si>
  <si>
    <t>Other Assets [Member]</t>
  </si>
  <si>
    <t>Other Liabilities [Member]</t>
  </si>
  <si>
    <t>Interest rate swaps [Member]</t>
  </si>
  <si>
    <t>Interest rate swaps [Member] | Derivatives designated as hedges [Member] | Other Assets [Member]</t>
  </si>
  <si>
    <t>Interest rate swaps [Member] | Derivatives designated as hedges [Member] | Other Liabilities [Member]</t>
  </si>
  <si>
    <t>Loan level swaps [Member]</t>
  </si>
  <si>
    <t>Loan level swaps [Member] | Derivatives not designated as hedges [Member] | Other Assets [Member]</t>
  </si>
  <si>
    <t>Loan level swaps [Member] | Derivatives not designated as hedges [Member] | Other Liabilities [Member]</t>
  </si>
  <si>
    <t>Foreign exchange contracts [Member]</t>
  </si>
  <si>
    <t>Foreign exchange contracts [Member] | Derivatives not designated as hedges [Member] | Other Assets [Member]</t>
  </si>
  <si>
    <t>Foreign exchange contracts [Member] | Derivatives not designated as hedges [Member] | Other Liabilities [Member]</t>
  </si>
  <si>
    <t>Notional Amount Maturing [Member] | Buys Foreign Exchange Sells Us Currency [Member] | Foreign exchange contracts [Member]</t>
  </si>
  <si>
    <t>Notional Amount Maturing [Member] | Buys Foreign Exchange Sells Us Currency [Member] | Foreign exchange contracts [Member] | Derivatives not designated as hedges [Member] | Other Assets [Member]</t>
  </si>
  <si>
    <t>Notional Amount Maturing [Member] | Buys Us Currency Sells Foreign Exchange [Member] | Foreign exchange contracts [Member]</t>
  </si>
  <si>
    <t>Notional Amount Maturing [Member] | Buys Us Currency Sells Foreign Exchange [Member] | Foreign exchange contracts [Member] | Derivatives not designated as hedges [Member] | Other Liabilities [Member]</t>
  </si>
  <si>
    <t>Derivatives and Hedging Activities (Derivative Financial Instruments included in OCI and Current Earnings) (Details) (USD $)</t>
  </si>
  <si>
    <t>Derivative Instruments, Gain (Loss) [Line Items]</t>
  </si>
  <si>
    <t>Increase Decrease In Fair Value Of Unhedged Derivative Instruments Relating To Residential Loans</t>
  </si>
  <si>
    <t>Derivatives designated as hedges [Member]</t>
  </si>
  <si>
    <t>Derivatives not designated as hedges [Member]</t>
  </si>
  <si>
    <t>Other Income [Member] | Derivatives not designated as hedges [Member]</t>
  </si>
  <si>
    <t>Interest Expense [Member] | Derivatives designated as hedges [Member]</t>
  </si>
  <si>
    <t>Other Expense [Member] | Derivatives designated as hedges [Member]</t>
  </si>
  <si>
    <t>Other Expense [Member] | Derivatives not designated as hedges [Member]</t>
  </si>
  <si>
    <t>Derivatives and Hedging Activities (Textual) (Details) (USD $)</t>
  </si>
  <si>
    <t>Exposure to Institutional Counterparties</t>
  </si>
  <si>
    <t>Amortization Of Deferred Hedge Gains Losses</t>
  </si>
  <si>
    <t>Maximum length of time Company is currently hedging its exposure</t>
  </si>
  <si>
    <t>'5 years</t>
  </si>
  <si>
    <t>Interest expense from OCI, related to cash flow hedges before tax</t>
  </si>
  <si>
    <t>Notional amount of fair value hedged derivative</t>
  </si>
  <si>
    <t>Customer related positions</t>
  </si>
  <si>
    <t>Assets &amp; Liability Derivative Positions &amp; the Potential Effect of Netting Arrangements - Current Quarter (Details) (USD $)</t>
  </si>
  <si>
    <t>Offsetting Liabilities [Line Items]</t>
  </si>
  <si>
    <t>Derivative Asset, Fair Value, Gross Asset</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Derivative Liability, Fair Value, Gross Liability</t>
  </si>
  <si>
    <t>Derivative Liability, Collateral, Right to Reclaim Cash, Offset</t>
  </si>
  <si>
    <t>Derivative Liability</t>
  </si>
  <si>
    <t>Derivative, Collateral, Right to Reclaim Securities</t>
  </si>
  <si>
    <t>Derivative, Collateral, Right to Reclaim Cash</t>
  </si>
  <si>
    <t>Derivative Liability, Fair Value, Amount Offset Against Collateral</t>
  </si>
  <si>
    <t>Interest Rate Swap [Member]</t>
  </si>
  <si>
    <t>Credit Default Swap [Member]</t>
  </si>
  <si>
    <t>Foreign Exchange Contract [Member]</t>
  </si>
  <si>
    <t>Customer Repurchase Agreements [Domain]</t>
  </si>
  <si>
    <t>Wholesale Repurchase Agreements [Member]</t>
  </si>
  <si>
    <t>Fair Value Measurements (Details) (USD $)</t>
  </si>
  <si>
    <t>ASSETS</t>
  </si>
  <si>
    <t>RECURRING FAIR VALUE MEASUREMENTS: [Member]</t>
  </si>
  <si>
    <t>TOTAL RECURRING FAIR VALUE MEASUREMENTS</t>
  </si>
  <si>
    <t>RECURRING FAIR VALUE MEASUREMENTS: [Member] | U.S. Government Agency Securities [Member]</t>
  </si>
  <si>
    <t>RECURRING FAIR VALUE MEASUREMENTS: [Member] | Agency Mortgage-Backed Securities [Member]</t>
  </si>
  <si>
    <t>RECURRING FAIR VALUE MEASUREMENTS: [Member] | Agency Collateralized Mortgage Obligations [Member]</t>
  </si>
  <si>
    <t>RECURRING FAIR VALUE MEASUREMENTS: [Member] | State County and Municipal Securities [Member]</t>
  </si>
  <si>
    <t>RECURRING FAIR VALUE MEASUREMENTS: [Member] | Single Trust Preferred Securities [Member]</t>
  </si>
  <si>
    <t>RECURRING FAIR VALUE MEASUREMENTS: [Member] | Pooled Trust Preferred Securities Issued by Banks and Insurers [Member]</t>
  </si>
  <si>
    <t>RECURRING FAIR VALUE MEASUREMENTS: [Member] | Marketable Equity Securities [Member]</t>
  </si>
  <si>
    <t>RECURRING FAIR VALUE MEASUREMENTS: [Member] | LOANS HELD FOR SALE [Member]</t>
  </si>
  <si>
    <t>Assets, Fair Value Disclosure, Recurring</t>
  </si>
  <si>
    <t>RECURRING FAIR VALUE MEASUREMENTS: [Member] | DERIVATIVE INSTRUMENTS [Member]</t>
  </si>
  <si>
    <t>LIABILITIES</t>
  </si>
  <si>
    <t>Liabilities, Fair Value Disclosure, Recurring</t>
  </si>
  <si>
    <t>NONRECURRING FAIR VALUE MEASUREMENTS: [Member]</t>
  </si>
  <si>
    <t>TOTAL NONRECURRING FAIR VALUE MEASUREMENTS</t>
  </si>
  <si>
    <t>NONRECURRING FAIR VALUE MEASUREMENTS: [Member] | COLLATERAL DEPENDENT IMPAIRED LOANS [Member]</t>
  </si>
  <si>
    <t>Assets, Fair Value Disclosure, Nonrecurring</t>
  </si>
  <si>
    <t>NONRECURRING FAIR VALUE MEASUREMENTS: [Member] | OTHER REAL ESTATE OWNED [Member]</t>
  </si>
  <si>
    <t>Quoted Prices in Active Markets for Identical Assets (Level 1) [Member] | RECURRING FAIR VALUE MEASUREMENTS: [Member]</t>
  </si>
  <si>
    <t>Quoted Prices in Active Markets for Identical Assets (Level 1) [Member] | RECURRING FAIR VALUE MEASUREMENTS: [Member] | U.S. Government Agency Securities [Member]</t>
  </si>
  <si>
    <t>Quoted Prices in Active Markets for Identical Assets (Level 1) [Member] | RECURRING FAIR VALUE MEASUREMENTS: [Member] | Agency Mortgage-Backed Securities [Member]</t>
  </si>
  <si>
    <t>Quoted Prices in Active Markets for Identical Assets (Level 1) [Member] | RECURRING FAIR VALUE MEASUREMENTS: [Member] | Agency Collateralized Mortgage Obligations [Member]</t>
  </si>
  <si>
    <t>Quoted Prices in Active Markets for Identical Assets (Level 1) [Member] | RECURRING FAIR VALUE MEASUREMENTS: [Member] | State County and Municipal Securities [Member]</t>
  </si>
  <si>
    <t>Quoted Prices in Active Markets for Identical Assets (Level 1) [Member] | RECURRING FAIR VALUE MEASUREMENTS: [Member] | Single Trust Preferred Securities [Member]</t>
  </si>
  <si>
    <t>Quoted Prices in Active Markets for Identical Assets (Level 1) [Member] | RECURRING FAIR VALUE MEASUREMENTS: [Member] | Pooled Trust Preferred Securities Issued by Banks and Insurers [Member]</t>
  </si>
  <si>
    <t>Quoted Prices in Active Markets for Identical Assets (Level 1) [Member] | RECURRING FAIR VALUE MEASUREMENTS: [Member] | Marketable Equity Securities [Member]</t>
  </si>
  <si>
    <t>Quoted Prices in Active Markets for Identical Assets (Level 1) [Member] | RECURRING FAIR VALUE MEASUREMENTS: [Member] | LOANS HELD FOR SALE [Member]</t>
  </si>
  <si>
    <t>Quoted Prices in Active Markets for Identical Assets (Level 1) [Member] | RECURRING FAIR VALUE MEASUREMENTS: [Member] | DERIVATIVE INSTRUMENTS [Member]</t>
  </si>
  <si>
    <t>Quoted Prices in Active Markets for Identical Assets (Level 1) [Member] | NONRECURRING FAIR VALUE MEASUREMENTS: [Member]</t>
  </si>
  <si>
    <t>Quoted Prices in Active Markets for Identical Assets (Level 1) [Member] | NONRECURRING FAIR VALUE MEASUREMENTS: [Member] | COLLATERAL DEPENDENT IMPAIRED LOANS [Member]</t>
  </si>
  <si>
    <t>Quoted Prices in Active Markets for Identical Assets (Level 1) [Member] | NONRECURRING FAIR VALUE MEASUREMENTS: [Member] | OTHER REAL ESTATE OWNED [Member]</t>
  </si>
  <si>
    <t>Significant Other Observable Inputs (Level 2) [Member] | RECURRING FAIR VALUE MEASUREMENTS: [Member]</t>
  </si>
  <si>
    <t>Significant Other Observable Inputs (Level 2) [Member] | RECURRING FAIR VALUE MEASUREMENTS: [Member] | U.S. Government Agency Securities [Member]</t>
  </si>
  <si>
    <t>Significant Other Observable Inputs (Level 2) [Member] | RECURRING FAIR VALUE MEASUREMENTS: [Member] | Agency Mortgage-Backed Securities [Member]</t>
  </si>
  <si>
    <t>Significant Other Observable Inputs (Level 2) [Member] | RECURRING FAIR VALUE MEASUREMENTS: [Member] | Agency Collateralized Mortgage Obligations [Member]</t>
  </si>
  <si>
    <t>Significant Other Observable Inputs (Level 2) [Member] | RECURRING FAIR VALUE MEASUREMENTS: [Member] | State County and Municipal Securities [Member]</t>
  </si>
  <si>
    <t>Significant Other Observable Inputs (Level 2) [Member] | RECURRING FAIR VALUE MEASUREMENTS: [Member] | Single Trust Preferred Securities [Member]</t>
  </si>
  <si>
    <t>Significant Other Observable Inputs (Level 2) [Member] | RECURRING FAIR VALUE MEASUREMENTS: [Member] | Pooled Trust Preferred Securities Issued by Banks and Insurers [Member]</t>
  </si>
  <si>
    <t>Significant Other Observable Inputs (Level 2) [Member] | RECURRING FAIR VALUE MEASUREMENTS: [Member] | Marketable Equity Securities [Member]</t>
  </si>
  <si>
    <t>Significant Other Observable Inputs (Level 2) [Member] | RECURRING FAIR VALUE MEASUREMENTS: [Member] | LOANS HELD FOR SALE [Member]</t>
  </si>
  <si>
    <t>Significant Other Observable Inputs (Level 2) [Member] | RECURRING FAIR VALUE MEASUREMENTS: [Member] | DERIVATIVE INSTRUMENTS [Member]</t>
  </si>
  <si>
    <t>Significant Other Observable Inputs (Level 2) [Member] | NONRECURRING FAIR VALUE MEASUREMENTS: [Member]</t>
  </si>
  <si>
    <t>Significant Other Observable Inputs (Level 2) [Member] | NONRECURRING FAIR VALUE MEASUREMENTS: [Member] | COLLATERAL DEPENDENT IMPAIRED LOANS [Member]</t>
  </si>
  <si>
    <t>Significant Other Observable Inputs (Level 2) [Member] | NONRECURRING FAIR VALUE MEASUREMENTS: [Member] | OTHER REAL ESTATE OWNED [Member]</t>
  </si>
  <si>
    <t>Significant Unobservable Inputs (Level 3) [Member] | OTHER REAL ESTATE OWNED [Member]</t>
  </si>
  <si>
    <t>Significant Unobservable Inputs (Level 3) [Member] | RECURRING FAIR VALUE MEASUREMENTS: [Member]</t>
  </si>
  <si>
    <t>Significant Unobservable Inputs (Level 3) [Member] | RECURRING FAIR VALUE MEASUREMENTS: [Member] | U.S. Government Agency Securities [Member]</t>
  </si>
  <si>
    <t>Significant Unobservable Inputs (Level 3) [Member] | RECURRING FAIR VALUE MEASUREMENTS: [Member] | Agency Mortgage-Backed Securities [Member]</t>
  </si>
  <si>
    <t>Significant Unobservable Inputs (Level 3) [Member] | RECURRING FAIR VALUE MEASUREMENTS: [Member] | Agency Collateralized Mortgage Obligations [Member]</t>
  </si>
  <si>
    <t>Significant Unobservable Inputs (Level 3) [Member] | RECURRING FAIR VALUE MEASUREMENTS: [Member] | State County and Municipal Securities [Member]</t>
  </si>
  <si>
    <t>Significant Unobservable Inputs (Level 3) [Member] | RECURRING FAIR VALUE MEASUREMENTS: [Member] | Single Trust Preferred Securities [Member]</t>
  </si>
  <si>
    <t>Significant Unobservable Inputs (Level 3) [Member] | RECURRING FAIR VALUE MEASUREMENTS: [Member] | Marketable Equity Securities [Member]</t>
  </si>
  <si>
    <t>Significant Unobservable Inputs (Level 3) [Member] | RECURRING FAIR VALUE MEASUREMENTS: [Member] | LOANS HELD FOR SALE [Member]</t>
  </si>
  <si>
    <t>Significant Unobservable Inputs (Level 3) [Member] | RECURRING FAIR VALUE MEASUREMENTS: [Member] | DERIVATIVE INSTRUMENTS [Member]</t>
  </si>
  <si>
    <t>Significant Unobservable Inputs (Level 3) [Member] | NONRECURRING FAIR VALUE MEASUREMENTS: [Member]</t>
  </si>
  <si>
    <t>Significant Unobservable Inputs (Level 3) [Member] | NONRECURRING FAIR VALUE MEASUREMENTS: [Member] | COLLATERAL DEPENDENT IMPAIRED LOANS [Member]</t>
  </si>
  <si>
    <t>Significant Unobservable Inputs (Level 3) [Member] | NONRECURRING FAIR VALUE MEASUREMENTS: [Member] | OTHER REAL ESTATE OWNED [Member]</t>
  </si>
  <si>
    <t>Fair Value Measurements (Details 1) (Significant Unobservable Inputs (Level 3) [Member], USD $)</t>
  </si>
  <si>
    <t>GAINS AND LOSSES (REALIZED/UNREALIZED):</t>
  </si>
  <si>
    <t>Included in Other Comprehensive Income</t>
  </si>
  <si>
    <t>SETTLEMENTS</t>
  </si>
  <si>
    <t>Pooled Trust Preferred Securities [Member]</t>
  </si>
  <si>
    <t>Private Mortgage-Backed Securities [Member]</t>
  </si>
  <si>
    <t>Fair Value Measurements (Details 2) (Significant Unobservable Inputs (Level 3) [Member], USD $)</t>
  </si>
  <si>
    <t>Pooled Trust Preferred Securities [Member] | Discounted cash flow methodology [Member] | Weighted Average [Member]</t>
  </si>
  <si>
    <t>Cumulative Prepayment</t>
  </si>
  <si>
    <t>Cumulative Default</t>
  </si>
  <si>
    <t>Loss Given Default</t>
  </si>
  <si>
    <t>Cure Given Default</t>
  </si>
  <si>
    <t>Pooled Trust Preferred Securities [Member] | Discounted cash flow methodology [Member] | Minimum [Member]</t>
  </si>
  <si>
    <t>Pooled Trust Preferred Securities [Member] | Discounted cash flow methodology [Member] | Maximum [Member]</t>
  </si>
  <si>
    <t>IMPAIRED LOANS [Member]</t>
  </si>
  <si>
    <t>OTHER REAL ESTATE OWNED [Member]</t>
  </si>
  <si>
    <t>Fair Value Measurements (Details 3) (USD $)</t>
  </si>
  <si>
    <t>SECURITIES HELD TO MATURITY</t>
  </si>
  <si>
    <t>LOANS, NET OF ALLOWANCE FOR LOAN LOSSES</t>
  </si>
  <si>
    <t>TIME CERTIFICATES OF DEPOSITS [Member]</t>
  </si>
  <si>
    <t>Financial Liabilities, Book Value</t>
  </si>
  <si>
    <t>Accrued Liabilities, Fair Value Disclosure</t>
  </si>
  <si>
    <t>FEDERAL HOME LOAN BANK ADVANCES [Member]</t>
  </si>
  <si>
    <t>Customer Repurchase Agreements [Member]</t>
  </si>
  <si>
    <t>WHOLESALE AND CUSTOMER REPURCHASE AGREEMENTS [Member]</t>
  </si>
  <si>
    <t>JUNIOR SUBORDINATED DEBENTURES [Member]</t>
  </si>
  <si>
    <t>SUBORDINATED DEBENTURES [Member]</t>
  </si>
  <si>
    <t>[3]</t>
  </si>
  <si>
    <t>State County and Municipal Securities [Member]</t>
  </si>
  <si>
    <t>Single Issuer Trust Preferred Securities Issued by Banks [Member]</t>
  </si>
  <si>
    <t>Loans Net Of Allowance For Loan Loses [Member]</t>
  </si>
  <si>
    <t>[4]</t>
  </si>
  <si>
    <t>Loans Receivable, Fair Value Disclosure</t>
  </si>
  <si>
    <t>Quoted Prices in Active Markets for Identical Assets (Level 1) [Member] | TIME CERTIFICATES OF DEPOSITS [Member]</t>
  </si>
  <si>
    <t>Quoted Prices in Active Markets for Identical Assets (Level 1) [Member] | FEDERAL HOME LOAN BANK ADVANCES [Member]</t>
  </si>
  <si>
    <t>Quoted Prices in Active Markets for Identical Assets (Level 1) [Member] | Customer Repurchase Agreements [Member]</t>
  </si>
  <si>
    <t>Quoted Prices in Active Markets for Identical Assets (Level 1) [Member] | WHOLESALE AND CUSTOMER REPURCHASE AGREEMENTS [Member]</t>
  </si>
  <si>
    <t>Quoted Prices in Active Markets for Identical Assets (Level 1) [Member] | JUNIOR SUBORDINATED DEBENTURES [Member]</t>
  </si>
  <si>
    <t>Quoted Prices in Active Markets for Identical Assets (Level 1) [Member] | SUBORDINATED DEBENTURES [Member]</t>
  </si>
  <si>
    <t>Quoted Prices in Active Markets for Identical Assets (Level 1) [Member] | U.S. Treasury Securities [Member]</t>
  </si>
  <si>
    <t>Quoted Prices in Active Markets for Identical Assets (Level 1) [Member] | Agency Mortgage-Backed Securities [Member]</t>
  </si>
  <si>
    <t>Quoted Prices in Active Markets for Identical Assets (Level 1) [Member] | Agency Collateralized Mortgage Obligations [Member]</t>
  </si>
  <si>
    <t>Quoted Prices in Active Markets for Identical Assets (Level 1) [Member] | State County and Municipal Securities [Member]</t>
  </si>
  <si>
    <t>Quoted Prices in Active Markets for Identical Assets (Level 1) [Member] | Single Issuer Trust Preferred Securities Issued by Banks [Member]</t>
  </si>
  <si>
    <t>Quoted Prices in Active Markets for Identical Assets (Level 1) [Member] | Corporate Debt Securities [Member]</t>
  </si>
  <si>
    <t>Quoted Prices in Active Markets for Identical Assets (Level 1) [Member] | Loans Net Of Allowance For Loan Loses [Member]</t>
  </si>
  <si>
    <t>Significant Other Observable Inputs (Level 2) [Member] | TIME CERTIFICATES OF DEPOSITS [Member]</t>
  </si>
  <si>
    <t>Significant Other Observable Inputs (Level 2) [Member] | FEDERAL HOME LOAN BANK ADVANCES [Member]</t>
  </si>
  <si>
    <t>Significant Other Observable Inputs (Level 2) [Member] | Customer Repurchase Agreements [Member]</t>
  </si>
  <si>
    <t>Significant Other Observable Inputs (Level 2) [Member] | WHOLESALE AND CUSTOMER REPURCHASE AGREEMENTS [Member]</t>
  </si>
  <si>
    <t>Significant Other Observable Inputs (Level 2) [Member] | JUNIOR SUBORDINATED DEBENTURES [Member]</t>
  </si>
  <si>
    <t>Significant Other Observable Inputs (Level 2) [Member] | SUBORDINATED DEBENTURES [Member]</t>
  </si>
  <si>
    <t>Significant Other Observable Inputs (Level 2) [Member] | U.S. Treasury Securities [Member]</t>
  </si>
  <si>
    <t>Significant Other Observable Inputs (Level 2) [Member] | Agency Mortgage-Backed Securities [Member]</t>
  </si>
  <si>
    <t>Significant Other Observable Inputs (Level 2) [Member] | Agency Collateralized Mortgage Obligations [Member]</t>
  </si>
  <si>
    <t>Significant Other Observable Inputs (Level 2) [Member] | State County and Municipal Securities [Member]</t>
  </si>
  <si>
    <t>Significant Other Observable Inputs (Level 2) [Member] | Single Issuer Trust Preferred Securities Issued by Banks [Member]</t>
  </si>
  <si>
    <t>Significant Other Observable Inputs (Level 2) [Member] | Corporate Debt Securities [Member]</t>
  </si>
  <si>
    <t>Significant Other Observable Inputs (Level 2) [Member] | Loans Net Of Allowance For Loan Loses [Member]</t>
  </si>
  <si>
    <t>Significant Unobservable Inputs (Level 3) [Member] | TIME CERTIFICATES OF DEPOSITS [Member]</t>
  </si>
  <si>
    <t>Significant Unobservable Inputs (Level 3) [Member] | FEDERAL HOME LOAN BANK ADVANCES [Member]</t>
  </si>
  <si>
    <t>Significant Unobservable Inputs (Level 3) [Member] | Customer Repurchase Agreements [Member]</t>
  </si>
  <si>
    <t>Significant Unobservable Inputs (Level 3) [Member] | WHOLESALE AND CUSTOMER REPURCHASE AGREEMENTS [Member]</t>
  </si>
  <si>
    <t>Significant Unobservable Inputs (Level 3) [Member] | JUNIOR SUBORDINATED DEBENTURES [Member]</t>
  </si>
  <si>
    <t>Significant Unobservable Inputs (Level 3) [Member] | SUBORDINATED DEBENTURES [Member]</t>
  </si>
  <si>
    <t>Significant Unobservable Inputs (Level 3) [Member] | U.S. Treasury Securities [Member]</t>
  </si>
  <si>
    <t>Significant Unobservable Inputs (Level 3) [Member] | Agency Mortgage-Backed Securities [Member]</t>
  </si>
  <si>
    <t>Significant Unobservable Inputs (Level 3) [Member] | Agency Collateralized Mortgage Obligations [Member]</t>
  </si>
  <si>
    <t>Significant Unobservable Inputs (Level 3) [Member] | State County and Municipal Securities [Member]</t>
  </si>
  <si>
    <t>Significant Unobservable Inputs (Level 3) [Member] | Single Issuer Trust Preferred Securities Issued by Banks [Member]</t>
  </si>
  <si>
    <t>Significant Unobservable Inputs (Level 3) [Member] | Corporate Debt Securities [Member]</t>
  </si>
  <si>
    <t>Significant Unobservable Inputs (Level 3) [Member] | Loans Net Of Allowance For Loan Loses [Member]</t>
  </si>
  <si>
    <t>Comprehensive Income/Loss (Comprehensive Income/(Loss) Presented Net of Taxes) (Details) (USD $)</t>
  </si>
  <si>
    <t>COMPREHENSIVE INCOME</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Net Security Gains Losses Reclassified Into Earnings Before Tax Amount</t>
  </si>
  <si>
    <t>Net Security Gains Losses Reclassified Into Earnings Tax Amount</t>
  </si>
  <si>
    <t>Net Security Gains Losses Reclassified Into Earnings Net Of Tax Amount</t>
  </si>
  <si>
    <t>Change in fair value of securities available for sale, pre tax amount</t>
  </si>
  <si>
    <t>Change in fair value of securities available for sale, tax (expense) benefit</t>
  </si>
  <si>
    <t>Change in fair value of securities available for sale, after tax amount</t>
  </si>
  <si>
    <t>Change in fair value of cash flow hedges, pre tax amount</t>
  </si>
  <si>
    <t>Change in fair value of cash flow hedges, tax (expense) benefit</t>
  </si>
  <si>
    <t>Change in fair value of cash flow hedges, after tax amount</t>
  </si>
  <si>
    <t>Less: net cash flow hedge losses reclassified into earnings, pre tax amount</t>
  </si>
  <si>
    <t>Less: net cash flow hedge losses reclassified into earnings, tax (expense) benefit</t>
  </si>
  <si>
    <t>Less: net cash flow hedge losses reclassified into earnings, after tax amount</t>
  </si>
  <si>
    <t>Net change in fair value of cash flow hedges, pre tax amount</t>
  </si>
  <si>
    <t>Net change in fair value of cash flow hedges, tax (expense) benefit</t>
  </si>
  <si>
    <t>Amortization of certain costs included in net periodic retirement costs, pre tax amount</t>
  </si>
  <si>
    <t>Amortization of certain costs included in net periodic retirement costs, tax (expense) benefit</t>
  </si>
  <si>
    <t>Amortization of certain costs included in net periodic retirement costs, after tax amount</t>
  </si>
  <si>
    <t>Total other comprehensive income, pre tax amount</t>
  </si>
  <si>
    <t>Total other comprehensive income, tax (expense) benefit</t>
  </si>
  <si>
    <t>Comprehensive Income/Loss (Comprised of the following Components) (Details) (USD $)</t>
  </si>
  <si>
    <t>Accumulated Other Comprehensive Income (Loss) [Rollforward]</t>
  </si>
  <si>
    <t>Accumulated Net Unrealized Investment Gain (Loss) [Member]</t>
  </si>
  <si>
    <t>Accumulated Net Gain (Loss) from Designated or Qualifying Cash Flow Hedges [Member]</t>
  </si>
  <si>
    <t>Deferred Gain on Hedge Transactions [Member]</t>
  </si>
  <si>
    <t>Accumulated Defined Benefit Plans Adjustment [Member]</t>
  </si>
  <si>
    <t>Comprehensive Income/Loss (Details Textual) (Details) (USD $)</t>
  </si>
  <si>
    <t>Sep. 30, 2009</t>
  </si>
  <si>
    <t>Comprehensive Income (Textual) [Abstract]</t>
  </si>
  <si>
    <t>Gain on sales of securities</t>
  </si>
  <si>
    <t>Gain on interest rate swaps</t>
  </si>
  <si>
    <t>Commitments and contingencies Financial Instruments with Off-Balance Sheet Risk (Details) (USD $)</t>
  </si>
  <si>
    <t>Commitments to Extend Credit [Member]</t>
  </si>
  <si>
    <t>Fair Value, Off-balance Sheet Risks, Disclosure Information [Line Items]</t>
  </si>
  <si>
    <t>Fair Value Disclosure, Off-balance Sheet Risks, Face Amount, Liability</t>
  </si>
  <si>
    <t>Standby Letters of Credit [Member]</t>
  </si>
  <si>
    <t>Deferred standby letter of credit fees [Member]</t>
  </si>
  <si>
    <t>Commitments and contingencies Textual (Details) (USD $)</t>
  </si>
  <si>
    <t>Operating Leases, Rent Expense</t>
  </si>
  <si>
    <t>Cash Reserve Deposit Required and Made</t>
  </si>
  <si>
    <t>Operating Leases, Lease Renewal Period Option</t>
  </si>
  <si>
    <t>'1 year</t>
  </si>
  <si>
    <t>Maximum [Member]</t>
  </si>
  <si>
    <t>'10 years</t>
  </si>
  <si>
    <t>Affiliated Entity [Member]</t>
  </si>
  <si>
    <t>Investments is Low Income Housing Tax Credits Investments in Qualified Affordable Housing Projects (Details) (USD $)</t>
  </si>
  <si>
    <t>Original Investment in Low Income Housing Projects</t>
  </si>
  <si>
    <t>Investment in Low Income Housing Project</t>
  </si>
  <si>
    <t>Tax Credits and Benefits Related to Investments in Low Income Housing Projects</t>
  </si>
  <si>
    <t>Amortization of the Investment in Low Income Housing Projects</t>
  </si>
  <si>
    <t>Net Income Tax Benefit Related to Investments in Low Income Housing Projects</t>
  </si>
  <si>
    <t>Investments is Low Income Housing Tax Credits Investments in Low Income Housing Tax Credits (Textual) (Details) (USD $)</t>
  </si>
  <si>
    <t>Investments Schedul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8"/>
      <color theme="1"/>
      <name val="Inherit"/>
    </font>
    <font>
      <b/>
      <sz val="7"/>
      <color theme="1"/>
      <name val="Inherit"/>
    </font>
    <font>
      <sz val="9"/>
      <color theme="1"/>
      <name val="Inherit"/>
    </font>
    <font>
      <i/>
      <sz val="10"/>
      <color theme="1"/>
      <name val="Inherit"/>
    </font>
    <font>
      <i/>
      <sz val="12"/>
      <color theme="1"/>
      <name val="Inherit"/>
    </font>
    <font>
      <sz val="8"/>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12" xfId="0" applyFont="1" applyBorder="1" applyAlignment="1">
      <alignment wrapText="1"/>
    </xf>
    <xf numFmtId="0" fontId="26"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wrapText="1"/>
    </xf>
    <xf numFmtId="0" fontId="24" fillId="0" borderId="0" xfId="0" applyFont="1" applyAlignment="1">
      <alignment horizontal="left"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3" fontId="24" fillId="0" borderId="10" xfId="0" applyNumberFormat="1" applyFont="1" applyBorder="1" applyAlignment="1">
      <alignment horizontal="right" wrapText="1"/>
    </xf>
    <xf numFmtId="0" fontId="21"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3"/>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0" fontId="25" fillId="0" borderId="0" xfId="0" applyFont="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1"/>
    </xf>
    <xf numFmtId="0" fontId="25" fillId="0" borderId="11" xfId="0" applyFont="1" applyBorder="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13" xfId="0"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8" fillId="0" borderId="0" xfId="0" applyFont="1" applyAlignment="1">
      <alignment horizontal="left" vertical="top" wrapText="1" indent="5"/>
    </xf>
    <xf numFmtId="0" fontId="28" fillId="0" borderId="0" xfId="0" applyFont="1" applyAlignment="1">
      <alignment horizontal="justify" vertical="top" wrapText="1"/>
    </xf>
    <xf numFmtId="0" fontId="21" fillId="0" borderId="0" xfId="0" applyFont="1" applyAlignment="1">
      <alignment horizontal="left" vertical="top" wrapText="1" indent="5"/>
    </xf>
    <xf numFmtId="0" fontId="21" fillId="0" borderId="12" xfId="0" applyFont="1" applyBorder="1" applyAlignment="1">
      <alignment wrapText="1"/>
    </xf>
    <xf numFmtId="16" fontId="25" fillId="0" borderId="10" xfId="0" applyNumberFormat="1"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left" vertical="top"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1"/>
    </xf>
    <xf numFmtId="0" fontId="20" fillId="0" borderId="0" xfId="0" applyFont="1" applyAlignment="1">
      <alignment wrapText="1"/>
    </xf>
    <xf numFmtId="0" fontId="21" fillId="0" borderId="0" xfId="0" applyFont="1" applyAlignment="1">
      <alignment horizontal="justify" wrapText="1"/>
    </xf>
    <xf numFmtId="0" fontId="27" fillId="0" borderId="0" xfId="0" applyFont="1" applyAlignment="1">
      <alignment wrapText="1"/>
    </xf>
    <xf numFmtId="0" fontId="20" fillId="0" borderId="0" xfId="0" applyFont="1" applyAlignment="1">
      <alignment horizontal="justify" wrapText="1"/>
    </xf>
    <xf numFmtId="0" fontId="24" fillId="0" borderId="12" xfId="0" applyFont="1" applyBorder="1" applyAlignment="1">
      <alignment horizontal="center" wrapText="1"/>
    </xf>
    <xf numFmtId="0" fontId="24" fillId="0" borderId="0" xfId="0" applyFont="1" applyAlignment="1">
      <alignment wrapText="1"/>
    </xf>
    <xf numFmtId="0" fontId="24" fillId="33" borderId="0" xfId="0" applyFont="1" applyFill="1" applyAlignment="1">
      <alignment horizontal="left" vertical="top" wrapText="1" indent="1"/>
    </xf>
    <xf numFmtId="0" fontId="24" fillId="33" borderId="14" xfId="0" applyFont="1" applyFill="1" applyBorder="1" applyAlignment="1">
      <alignment horizontal="left" wrapText="1"/>
    </xf>
    <xf numFmtId="0" fontId="24" fillId="33" borderId="13" xfId="0" applyFont="1" applyFill="1" applyBorder="1" applyAlignment="1">
      <alignment horizontal="left" wrapText="1"/>
    </xf>
    <xf numFmtId="3" fontId="24" fillId="33" borderId="14"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33" borderId="14" xfId="0" applyFont="1" applyFill="1" applyBorder="1" applyAlignment="1">
      <alignment wrapText="1"/>
    </xf>
    <xf numFmtId="0" fontId="24" fillId="33" borderId="14" xfId="0" applyFont="1" applyFill="1" applyBorder="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left" vertical="top" wrapText="1" indent="1"/>
    </xf>
    <xf numFmtId="0" fontId="24" fillId="0" borderId="14" xfId="0" applyFont="1" applyBorder="1" applyAlignment="1">
      <alignment horizontal="left" wrapText="1"/>
    </xf>
    <xf numFmtId="0" fontId="24" fillId="0" borderId="14" xfId="0" applyFont="1" applyBorder="1" applyAlignment="1">
      <alignment horizontal="right" wrapText="1"/>
    </xf>
    <xf numFmtId="0" fontId="21" fillId="0" borderId="14" xfId="0" applyFont="1" applyBorder="1" applyAlignment="1">
      <alignment wrapText="1"/>
    </xf>
    <xf numFmtId="3" fontId="24" fillId="0" borderId="14" xfId="0" applyNumberFormat="1"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xf>
    <xf numFmtId="0" fontId="24" fillId="0" borderId="0" xfId="0" applyFont="1" applyAlignment="1">
      <alignment horizontal="left" wrapText="1" indent="2"/>
    </xf>
    <xf numFmtId="0" fontId="24" fillId="33" borderId="0" xfId="0" applyFont="1" applyFill="1" applyAlignment="1">
      <alignment horizontal="left" wrapText="1" indent="3"/>
    </xf>
    <xf numFmtId="0" fontId="25" fillId="0" borderId="15" xfId="0" applyFont="1" applyBorder="1" applyAlignment="1">
      <alignment horizontal="center" wrapText="1"/>
    </xf>
    <xf numFmtId="0" fontId="28" fillId="0" borderId="0" xfId="0" applyFont="1" applyAlignment="1">
      <alignment vertical="top" wrapText="1"/>
    </xf>
    <xf numFmtId="0" fontId="21" fillId="0" borderId="0" xfId="0" applyFont="1" applyAlignment="1">
      <alignmen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5"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4" fillId="0" borderId="0" xfId="0" applyFont="1" applyAlignment="1">
      <alignment horizontal="justify" vertical="top" wrapText="1"/>
    </xf>
    <xf numFmtId="0" fontId="27" fillId="0" borderId="0" xfId="0" applyFont="1" applyAlignment="1">
      <alignment horizontal="left" vertical="top" wrapText="1" indent="2"/>
    </xf>
    <xf numFmtId="0" fontId="24" fillId="33" borderId="0" xfId="0" applyFont="1" applyFill="1" applyAlignment="1">
      <alignment horizontal="left" vertical="top"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2"/>
    </xf>
    <xf numFmtId="0" fontId="24" fillId="0" borderId="0" xfId="0" applyFont="1" applyAlignment="1">
      <alignment horizontal="justify" wrapText="1"/>
    </xf>
    <xf numFmtId="16" fontId="25" fillId="0" borderId="0" xfId="0" applyNumberFormat="1" applyFont="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14" fontId="21" fillId="33" borderId="0" xfId="0" applyNumberFormat="1" applyFont="1" applyFill="1" applyAlignment="1">
      <alignment horizontal="left" vertical="top" wrapText="1"/>
    </xf>
    <xf numFmtId="14" fontId="21" fillId="33" borderId="12" xfId="0" applyNumberFormat="1" applyFont="1" applyFill="1" applyBorder="1" applyAlignment="1">
      <alignment horizontal="left" vertical="top" wrapText="1"/>
    </xf>
    <xf numFmtId="14" fontId="21" fillId="0" borderId="0" xfId="0" applyNumberFormat="1"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3" fillId="0" borderId="0" xfId="0" applyFont="1" applyAlignment="1">
      <alignment wrapText="1"/>
    </xf>
    <xf numFmtId="0" fontId="23" fillId="0" borderId="0" xfId="0" applyFont="1" applyAlignment="1">
      <alignment horizontal="justify" wrapText="1"/>
    </xf>
    <xf numFmtId="15" fontId="21" fillId="33" borderId="0" xfId="0" applyNumberFormat="1" applyFont="1" applyFill="1" applyAlignment="1">
      <alignment horizontal="right" wrapText="1"/>
    </xf>
    <xf numFmtId="15" fontId="21" fillId="0" borderId="0" xfId="0" applyNumberFormat="1" applyFont="1" applyAlignment="1">
      <alignment horizontal="right" wrapText="1"/>
    </xf>
    <xf numFmtId="15" fontId="25" fillId="0" borderId="15" xfId="0" applyNumberFormat="1" applyFont="1" applyBorder="1" applyAlignment="1">
      <alignment horizontal="center" wrapText="1"/>
    </xf>
    <xf numFmtId="15" fontId="25" fillId="0" borderId="11" xfId="0" applyNumberFormat="1" applyFont="1" applyBorder="1" applyAlignment="1">
      <alignment horizontal="center" wrapText="1"/>
    </xf>
    <xf numFmtId="0" fontId="21" fillId="33" borderId="0" xfId="0" applyFont="1" applyFill="1" applyAlignment="1">
      <alignment horizontal="left" wrapText="1" indent="3"/>
    </xf>
    <xf numFmtId="0" fontId="25" fillId="0" borderId="12"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justify" wrapText="1"/>
    </xf>
    <xf numFmtId="0" fontId="27" fillId="0" borderId="0" xfId="0" applyFont="1" applyAlignment="1">
      <alignment horizontal="justify" wrapText="1"/>
    </xf>
    <xf numFmtId="0" fontId="19" fillId="0" borderId="0" xfId="0" applyFont="1" applyAlignment="1">
      <alignment horizontal="center" wrapText="1"/>
    </xf>
    <xf numFmtId="0" fontId="21" fillId="33" borderId="0" xfId="0" applyFont="1" applyFill="1" applyAlignment="1">
      <alignment horizontal="left" vertical="top" wrapText="1" indent="4"/>
    </xf>
    <xf numFmtId="0" fontId="21" fillId="0" borderId="0" xfId="0" applyFont="1" applyAlignment="1">
      <alignment horizontal="left" wrapText="1" indent="3"/>
    </xf>
    <xf numFmtId="0" fontId="21" fillId="33" borderId="0" xfId="0" applyFont="1" applyFill="1" applyAlignment="1">
      <alignment horizontal="left" wrapText="1" indent="4"/>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left" vertical="top" wrapText="1" indent="4"/>
    </xf>
    <xf numFmtId="0" fontId="28" fillId="0" borderId="0" xfId="0" applyFont="1" applyAlignment="1">
      <alignment horizontal="justify" wrapText="1"/>
    </xf>
    <xf numFmtId="0" fontId="24" fillId="33" borderId="11" xfId="0" applyFont="1" applyFill="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5" fillId="33" borderId="15" xfId="0" applyFont="1" applyFill="1" applyBorder="1" applyAlignment="1">
      <alignment horizontal="center" wrapText="1"/>
    </xf>
    <xf numFmtId="3" fontId="21" fillId="0" borderId="0" xfId="0" applyNumberFormat="1" applyFont="1" applyBorder="1" applyAlignment="1">
      <alignment horizontal="right" wrapText="1"/>
    </xf>
    <xf numFmtId="15" fontId="2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7109375"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38987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48</v>
      </c>
      <c r="B1" s="1" t="s">
        <v>1</v>
      </c>
    </row>
    <row r="2" spans="1:2">
      <c r="A2" s="8"/>
      <c r="B2" s="1" t="s">
        <v>2</v>
      </c>
    </row>
    <row r="3" spans="1:2">
      <c r="A3" s="4" t="s">
        <v>249</v>
      </c>
      <c r="B3" s="5" t="s">
        <v>4</v>
      </c>
    </row>
    <row r="4" spans="1:2">
      <c r="A4" s="12" t="s">
        <v>250</v>
      </c>
      <c r="B4" s="5" t="s">
        <v>4</v>
      </c>
    </row>
    <row r="5" spans="1:2" ht="26.25">
      <c r="A5" s="12"/>
      <c r="B5" s="14" t="s">
        <v>251</v>
      </c>
    </row>
    <row r="6" spans="1:2">
      <c r="A6" s="12"/>
      <c r="B6" s="5"/>
    </row>
    <row r="7" spans="1:2" ht="409.6">
      <c r="A7" s="12"/>
      <c r="B7" s="16" t="s">
        <v>252</v>
      </c>
    </row>
    <row r="8" spans="1:2" ht="409.6">
      <c r="A8" s="12"/>
      <c r="B8" s="16" t="s">
        <v>25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3"/>
  <sheetViews>
    <sheetView showGridLines="0" workbookViewId="0"/>
  </sheetViews>
  <sheetFormatPr defaultRowHeight="15"/>
  <cols>
    <col min="1" max="3" width="36.5703125" bestFit="1" customWidth="1"/>
    <col min="4" max="4" width="20.7109375" customWidth="1"/>
    <col min="5" max="5" width="4.140625" customWidth="1"/>
    <col min="6" max="6" width="5.28515625" customWidth="1"/>
    <col min="7" max="8" width="20.7109375" customWidth="1"/>
    <col min="9" max="9" width="4.140625" customWidth="1"/>
    <col min="10" max="10" width="5.28515625" customWidth="1"/>
    <col min="11" max="11" width="19.42578125" customWidth="1"/>
    <col min="12" max="12" width="20.7109375" customWidth="1"/>
    <col min="13" max="13" width="4.140625" customWidth="1"/>
    <col min="14" max="14" width="5.28515625" customWidth="1"/>
    <col min="15" max="15" width="18" customWidth="1"/>
    <col min="16" max="16" width="20.7109375" customWidth="1"/>
    <col min="17" max="17" width="4.140625" customWidth="1"/>
    <col min="18" max="18" width="5.28515625" customWidth="1"/>
    <col min="19" max="19" width="16.7109375" customWidth="1"/>
    <col min="20" max="20" width="18" customWidth="1"/>
    <col min="21" max="21" width="25.140625" customWidth="1"/>
    <col min="22" max="22" width="5.28515625" customWidth="1"/>
    <col min="23" max="23" width="20.7109375" customWidth="1"/>
    <col min="24" max="24" width="18" customWidth="1"/>
    <col min="25" max="25" width="25.140625" customWidth="1"/>
    <col min="26" max="26" width="5.28515625" customWidth="1"/>
    <col min="27" max="27" width="19.42578125" customWidth="1"/>
    <col min="28" max="28" width="15.5703125" customWidth="1"/>
    <col min="29" max="30" width="25.140625" customWidth="1"/>
    <col min="31" max="31" width="5" customWidth="1"/>
    <col min="32" max="32" width="17" customWidth="1"/>
    <col min="33" max="33" width="4.140625" customWidth="1"/>
    <col min="34" max="34" width="25.140625" customWidth="1"/>
    <col min="35" max="35" width="5" customWidth="1"/>
    <col min="36" max="36" width="14.5703125" customWidth="1"/>
    <col min="37" max="37" width="4.140625" customWidth="1"/>
    <col min="38" max="38" width="25.140625" customWidth="1"/>
    <col min="39" max="39" width="5" customWidth="1"/>
    <col min="40" max="40" width="18" customWidth="1"/>
    <col min="41" max="41" width="25.140625" customWidth="1"/>
  </cols>
  <sheetData>
    <row r="1" spans="1:41" ht="15" customHeight="1">
      <c r="A1" s="8" t="s">
        <v>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4" t="s">
        <v>25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25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18" t="s">
        <v>255</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c r="AH5" s="118"/>
      <c r="AI5" s="118"/>
      <c r="AJ5" s="118"/>
      <c r="AK5" s="118"/>
      <c r="AL5" s="118"/>
      <c r="AM5" s="118"/>
      <c r="AN5" s="118"/>
      <c r="AO5" s="118"/>
    </row>
    <row r="6" spans="1:41">
      <c r="A6" s="12"/>
      <c r="B6" s="119" t="s">
        <v>256</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c r="AC6" s="119"/>
      <c r="AD6" s="119"/>
      <c r="AE6" s="119"/>
      <c r="AF6" s="119"/>
      <c r="AG6" s="119"/>
      <c r="AH6" s="119"/>
      <c r="AI6" s="119"/>
      <c r="AJ6" s="119"/>
      <c r="AK6" s="119"/>
      <c r="AL6" s="119"/>
      <c r="AM6" s="119"/>
      <c r="AN6" s="119"/>
      <c r="AO6" s="119"/>
    </row>
    <row r="7" spans="1:41">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row>
    <row r="8" spans="1:41">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row>
    <row r="9" spans="1:41" ht="15.75" thickBot="1">
      <c r="A9" s="12"/>
      <c r="B9" s="18"/>
      <c r="C9" s="25">
        <v>41729</v>
      </c>
      <c r="D9" s="25"/>
      <c r="E9" s="25"/>
      <c r="F9" s="25"/>
      <c r="G9" s="25"/>
      <c r="H9" s="25"/>
      <c r="I9" s="25"/>
      <c r="J9" s="25"/>
      <c r="K9" s="25"/>
      <c r="L9" s="25"/>
      <c r="M9" s="25"/>
      <c r="N9" s="25"/>
      <c r="O9" s="25"/>
      <c r="P9" s="25"/>
      <c r="Q9" s="25"/>
      <c r="R9" s="25"/>
      <c r="S9" s="25"/>
      <c r="T9" s="25"/>
      <c r="U9" s="25"/>
      <c r="V9" s="19"/>
      <c r="W9" s="26" t="s">
        <v>257</v>
      </c>
      <c r="X9" s="26"/>
      <c r="Y9" s="26"/>
      <c r="Z9" s="26"/>
      <c r="AA9" s="26"/>
      <c r="AB9" s="26"/>
      <c r="AC9" s="26"/>
      <c r="AD9" s="26"/>
      <c r="AE9" s="26"/>
      <c r="AF9" s="26"/>
      <c r="AG9" s="26"/>
      <c r="AH9" s="26"/>
      <c r="AI9" s="26"/>
      <c r="AJ9" s="26"/>
      <c r="AK9" s="26"/>
      <c r="AL9" s="26"/>
      <c r="AM9" s="26"/>
      <c r="AN9" s="26"/>
      <c r="AO9" s="26"/>
    </row>
    <row r="10" spans="1:41">
      <c r="A10" s="12"/>
      <c r="B10" s="27"/>
      <c r="C10" s="29" t="s">
        <v>258</v>
      </c>
      <c r="D10" s="29"/>
      <c r="E10" s="29"/>
      <c r="F10" s="32"/>
      <c r="G10" s="29" t="s">
        <v>260</v>
      </c>
      <c r="H10" s="29"/>
      <c r="I10" s="29"/>
      <c r="J10" s="32"/>
      <c r="K10" s="29" t="s">
        <v>263</v>
      </c>
      <c r="L10" s="29"/>
      <c r="M10" s="29"/>
      <c r="N10" s="32"/>
      <c r="O10" s="29" t="s">
        <v>266</v>
      </c>
      <c r="P10" s="29"/>
      <c r="Q10" s="29"/>
      <c r="R10" s="32"/>
      <c r="S10" s="29" t="s">
        <v>269</v>
      </c>
      <c r="T10" s="29"/>
      <c r="U10" s="29"/>
      <c r="V10" s="31"/>
      <c r="W10" s="29" t="s">
        <v>258</v>
      </c>
      <c r="X10" s="29"/>
      <c r="Y10" s="29"/>
      <c r="Z10" s="32"/>
      <c r="AA10" s="29" t="s">
        <v>260</v>
      </c>
      <c r="AB10" s="29"/>
      <c r="AC10" s="29"/>
      <c r="AD10" s="32"/>
      <c r="AE10" s="29" t="s">
        <v>263</v>
      </c>
      <c r="AF10" s="29"/>
      <c r="AG10" s="29"/>
      <c r="AH10" s="32"/>
      <c r="AI10" s="29" t="s">
        <v>266</v>
      </c>
      <c r="AJ10" s="29"/>
      <c r="AK10" s="29"/>
      <c r="AL10" s="32"/>
      <c r="AM10" s="29" t="s">
        <v>269</v>
      </c>
      <c r="AN10" s="29"/>
      <c r="AO10" s="29"/>
    </row>
    <row r="11" spans="1:41">
      <c r="A11" s="12"/>
      <c r="B11" s="27"/>
      <c r="C11" s="28" t="s">
        <v>259</v>
      </c>
      <c r="D11" s="28"/>
      <c r="E11" s="28"/>
      <c r="F11" s="31"/>
      <c r="G11" s="28" t="s">
        <v>261</v>
      </c>
      <c r="H11" s="28"/>
      <c r="I11" s="28"/>
      <c r="J11" s="31"/>
      <c r="K11" s="28" t="s">
        <v>264</v>
      </c>
      <c r="L11" s="28"/>
      <c r="M11" s="28"/>
      <c r="N11" s="31"/>
      <c r="O11" s="28" t="s">
        <v>267</v>
      </c>
      <c r="P11" s="28"/>
      <c r="Q11" s="28"/>
      <c r="R11" s="31"/>
      <c r="S11" s="28" t="s">
        <v>270</v>
      </c>
      <c r="T11" s="28"/>
      <c r="U11" s="28"/>
      <c r="V11" s="31"/>
      <c r="W11" s="28" t="s">
        <v>259</v>
      </c>
      <c r="X11" s="28"/>
      <c r="Y11" s="28"/>
      <c r="Z11" s="31"/>
      <c r="AA11" s="28" t="s">
        <v>261</v>
      </c>
      <c r="AB11" s="28"/>
      <c r="AC11" s="28"/>
      <c r="AD11" s="31"/>
      <c r="AE11" s="28" t="s">
        <v>264</v>
      </c>
      <c r="AF11" s="28"/>
      <c r="AG11" s="28"/>
      <c r="AH11" s="31"/>
      <c r="AI11" s="28" t="s">
        <v>267</v>
      </c>
      <c r="AJ11" s="28"/>
      <c r="AK11" s="28"/>
      <c r="AL11" s="31"/>
      <c r="AM11" s="28" t="s">
        <v>270</v>
      </c>
      <c r="AN11" s="28"/>
      <c r="AO11" s="28"/>
    </row>
    <row r="12" spans="1:41" ht="15.75" thickBot="1">
      <c r="A12" s="12"/>
      <c r="B12" s="27"/>
      <c r="C12" s="30"/>
      <c r="D12" s="30"/>
      <c r="E12" s="30"/>
      <c r="F12" s="31"/>
      <c r="G12" s="33" t="s">
        <v>262</v>
      </c>
      <c r="H12" s="33"/>
      <c r="I12" s="33"/>
      <c r="J12" s="31"/>
      <c r="K12" s="33" t="s">
        <v>265</v>
      </c>
      <c r="L12" s="33"/>
      <c r="M12" s="33"/>
      <c r="N12" s="31"/>
      <c r="O12" s="33" t="s">
        <v>268</v>
      </c>
      <c r="P12" s="33"/>
      <c r="Q12" s="33"/>
      <c r="R12" s="31"/>
      <c r="S12" s="30"/>
      <c r="T12" s="30"/>
      <c r="U12" s="30"/>
      <c r="V12" s="31"/>
      <c r="W12" s="30"/>
      <c r="X12" s="30"/>
      <c r="Y12" s="30"/>
      <c r="Z12" s="31"/>
      <c r="AA12" s="33" t="s">
        <v>262</v>
      </c>
      <c r="AB12" s="33"/>
      <c r="AC12" s="33"/>
      <c r="AD12" s="31"/>
      <c r="AE12" s="33" t="s">
        <v>265</v>
      </c>
      <c r="AF12" s="33"/>
      <c r="AG12" s="33"/>
      <c r="AH12" s="31"/>
      <c r="AI12" s="33" t="s">
        <v>268</v>
      </c>
      <c r="AJ12" s="33"/>
      <c r="AK12" s="33"/>
      <c r="AL12" s="31"/>
      <c r="AM12" s="30"/>
      <c r="AN12" s="30"/>
      <c r="AO12" s="30"/>
    </row>
    <row r="13" spans="1:41">
      <c r="A13" s="12"/>
      <c r="B13" s="18"/>
      <c r="C13" s="34" t="s">
        <v>271</v>
      </c>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c r="AH13" s="34"/>
      <c r="AI13" s="34"/>
      <c r="AJ13" s="34"/>
      <c r="AK13" s="34"/>
      <c r="AL13" s="34"/>
      <c r="AM13" s="34"/>
      <c r="AN13" s="34"/>
      <c r="AO13" s="34"/>
    </row>
    <row r="14" spans="1:41">
      <c r="A14" s="12"/>
      <c r="B14" s="22" t="s">
        <v>272</v>
      </c>
      <c r="C14" s="35"/>
      <c r="D14" s="35"/>
      <c r="E14" s="35"/>
      <c r="F14" s="23"/>
      <c r="G14" s="35"/>
      <c r="H14" s="35"/>
      <c r="I14" s="35"/>
      <c r="J14" s="23"/>
      <c r="K14" s="35"/>
      <c r="L14" s="35"/>
      <c r="M14" s="35"/>
      <c r="N14" s="23"/>
      <c r="O14" s="35"/>
      <c r="P14" s="35"/>
      <c r="Q14" s="35"/>
      <c r="R14" s="23"/>
      <c r="S14" s="35"/>
      <c r="T14" s="35"/>
      <c r="U14" s="35"/>
      <c r="V14" s="23"/>
      <c r="W14" s="35"/>
      <c r="X14" s="35"/>
      <c r="Y14" s="35"/>
      <c r="Z14" s="23"/>
      <c r="AA14" s="35"/>
      <c r="AB14" s="35"/>
      <c r="AC14" s="35"/>
      <c r="AD14" s="23"/>
      <c r="AE14" s="35"/>
      <c r="AF14" s="35"/>
      <c r="AG14" s="35"/>
      <c r="AH14" s="23"/>
      <c r="AI14" s="35"/>
      <c r="AJ14" s="35"/>
      <c r="AK14" s="35"/>
      <c r="AL14" s="23"/>
      <c r="AM14" s="35"/>
      <c r="AN14" s="35"/>
      <c r="AO14" s="35"/>
    </row>
    <row r="15" spans="1:41">
      <c r="A15" s="12"/>
      <c r="B15" s="36" t="s">
        <v>273</v>
      </c>
      <c r="C15" s="27" t="s">
        <v>274</v>
      </c>
      <c r="D15" s="37">
        <v>41335</v>
      </c>
      <c r="E15" s="31"/>
      <c r="F15" s="31"/>
      <c r="G15" s="27" t="s">
        <v>274</v>
      </c>
      <c r="H15" s="38">
        <v>4</v>
      </c>
      <c r="I15" s="31"/>
      <c r="J15" s="31"/>
      <c r="K15" s="27" t="s">
        <v>274</v>
      </c>
      <c r="L15" s="38" t="s">
        <v>275</v>
      </c>
      <c r="M15" s="27" t="s">
        <v>276</v>
      </c>
      <c r="N15" s="31"/>
      <c r="O15" s="27" t="s">
        <v>274</v>
      </c>
      <c r="P15" s="38" t="s">
        <v>277</v>
      </c>
      <c r="Q15" s="31"/>
      <c r="R15" s="31"/>
      <c r="S15" s="27" t="s">
        <v>274</v>
      </c>
      <c r="T15" s="37">
        <v>40924</v>
      </c>
      <c r="U15" s="31"/>
      <c r="V15" s="31"/>
      <c r="W15" s="27" t="s">
        <v>274</v>
      </c>
      <c r="X15" s="37">
        <v>41331</v>
      </c>
      <c r="Y15" s="31"/>
      <c r="Z15" s="31"/>
      <c r="AA15" s="27" t="s">
        <v>274</v>
      </c>
      <c r="AB15" s="38">
        <v>3</v>
      </c>
      <c r="AC15" s="31"/>
      <c r="AD15" s="31"/>
      <c r="AE15" s="27" t="s">
        <v>274</v>
      </c>
      <c r="AF15" s="38" t="s">
        <v>278</v>
      </c>
      <c r="AG15" s="27" t="s">
        <v>276</v>
      </c>
      <c r="AH15" s="31"/>
      <c r="AI15" s="27" t="s">
        <v>274</v>
      </c>
      <c r="AJ15" s="38" t="s">
        <v>277</v>
      </c>
      <c r="AK15" s="31"/>
      <c r="AL15" s="31"/>
      <c r="AM15" s="27" t="s">
        <v>274</v>
      </c>
      <c r="AN15" s="37">
        <v>40449</v>
      </c>
      <c r="AO15" s="31"/>
    </row>
    <row r="16" spans="1:41">
      <c r="A16" s="12"/>
      <c r="B16" s="36"/>
      <c r="C16" s="27"/>
      <c r="D16" s="37"/>
      <c r="E16" s="31"/>
      <c r="F16" s="31"/>
      <c r="G16" s="27"/>
      <c r="H16" s="38"/>
      <c r="I16" s="31"/>
      <c r="J16" s="31"/>
      <c r="K16" s="27"/>
      <c r="L16" s="38"/>
      <c r="M16" s="27"/>
      <c r="N16" s="31"/>
      <c r="O16" s="27"/>
      <c r="P16" s="38"/>
      <c r="Q16" s="31"/>
      <c r="R16" s="31"/>
      <c r="S16" s="27"/>
      <c r="T16" s="37"/>
      <c r="U16" s="31"/>
      <c r="V16" s="31"/>
      <c r="W16" s="27"/>
      <c r="X16" s="37"/>
      <c r="Y16" s="31"/>
      <c r="Z16" s="31"/>
      <c r="AA16" s="27"/>
      <c r="AB16" s="38"/>
      <c r="AC16" s="31"/>
      <c r="AD16" s="31"/>
      <c r="AE16" s="27"/>
      <c r="AF16" s="38"/>
      <c r="AG16" s="27"/>
      <c r="AH16" s="31"/>
      <c r="AI16" s="27"/>
      <c r="AJ16" s="38"/>
      <c r="AK16" s="31"/>
      <c r="AL16" s="31"/>
      <c r="AM16" s="27"/>
      <c r="AN16" s="37"/>
      <c r="AO16" s="31"/>
    </row>
    <row r="17" spans="1:41">
      <c r="A17" s="12"/>
      <c r="B17" s="39" t="s">
        <v>279</v>
      </c>
      <c r="C17" s="40">
        <v>223304</v>
      </c>
      <c r="D17" s="40"/>
      <c r="E17" s="35"/>
      <c r="F17" s="35"/>
      <c r="G17" s="40">
        <v>6339</v>
      </c>
      <c r="H17" s="40"/>
      <c r="I17" s="35"/>
      <c r="J17" s="35"/>
      <c r="K17" s="41" t="s">
        <v>280</v>
      </c>
      <c r="L17" s="41"/>
      <c r="M17" s="42" t="s">
        <v>276</v>
      </c>
      <c r="N17" s="35"/>
      <c r="O17" s="41" t="s">
        <v>277</v>
      </c>
      <c r="P17" s="41"/>
      <c r="Q17" s="35"/>
      <c r="R17" s="35"/>
      <c r="S17" s="40">
        <v>226765</v>
      </c>
      <c r="T17" s="40"/>
      <c r="U17" s="35"/>
      <c r="V17" s="35"/>
      <c r="W17" s="40">
        <v>232742</v>
      </c>
      <c r="X17" s="40"/>
      <c r="Y17" s="35"/>
      <c r="Z17" s="35"/>
      <c r="AA17" s="40">
        <v>6405</v>
      </c>
      <c r="AB17" s="40"/>
      <c r="AC17" s="35"/>
      <c r="AD17" s="35"/>
      <c r="AE17" s="41" t="s">
        <v>281</v>
      </c>
      <c r="AF17" s="41"/>
      <c r="AG17" s="42" t="s">
        <v>276</v>
      </c>
      <c r="AH17" s="35"/>
      <c r="AI17" s="41" t="s">
        <v>277</v>
      </c>
      <c r="AJ17" s="41"/>
      <c r="AK17" s="35"/>
      <c r="AL17" s="35"/>
      <c r="AM17" s="40">
        <v>234591</v>
      </c>
      <c r="AN17" s="40"/>
      <c r="AO17" s="35"/>
    </row>
    <row r="18" spans="1:41">
      <c r="A18" s="12"/>
      <c r="B18" s="39"/>
      <c r="C18" s="40"/>
      <c r="D18" s="40"/>
      <c r="E18" s="35"/>
      <c r="F18" s="35"/>
      <c r="G18" s="40"/>
      <c r="H18" s="40"/>
      <c r="I18" s="35"/>
      <c r="J18" s="35"/>
      <c r="K18" s="41"/>
      <c r="L18" s="41"/>
      <c r="M18" s="42"/>
      <c r="N18" s="35"/>
      <c r="O18" s="41"/>
      <c r="P18" s="41"/>
      <c r="Q18" s="35"/>
      <c r="R18" s="35"/>
      <c r="S18" s="40"/>
      <c r="T18" s="40"/>
      <c r="U18" s="35"/>
      <c r="V18" s="35"/>
      <c r="W18" s="40"/>
      <c r="X18" s="40"/>
      <c r="Y18" s="35"/>
      <c r="Z18" s="35"/>
      <c r="AA18" s="40"/>
      <c r="AB18" s="40"/>
      <c r="AC18" s="35"/>
      <c r="AD18" s="35"/>
      <c r="AE18" s="41"/>
      <c r="AF18" s="41"/>
      <c r="AG18" s="42"/>
      <c r="AH18" s="35"/>
      <c r="AI18" s="41"/>
      <c r="AJ18" s="41"/>
      <c r="AK18" s="35"/>
      <c r="AL18" s="35"/>
      <c r="AM18" s="40"/>
      <c r="AN18" s="40"/>
      <c r="AO18" s="35"/>
    </row>
    <row r="19" spans="1:41">
      <c r="A19" s="12"/>
      <c r="B19" s="36" t="s">
        <v>282</v>
      </c>
      <c r="C19" s="37">
        <v>56277</v>
      </c>
      <c r="D19" s="37"/>
      <c r="E19" s="31"/>
      <c r="F19" s="31"/>
      <c r="G19" s="38">
        <v>259</v>
      </c>
      <c r="H19" s="38"/>
      <c r="I19" s="31"/>
      <c r="J19" s="31"/>
      <c r="K19" s="38" t="s">
        <v>283</v>
      </c>
      <c r="L19" s="38"/>
      <c r="M19" s="27" t="s">
        <v>276</v>
      </c>
      <c r="N19" s="31"/>
      <c r="O19" s="38" t="s">
        <v>277</v>
      </c>
      <c r="P19" s="38"/>
      <c r="Q19" s="31"/>
      <c r="R19" s="31"/>
      <c r="S19" s="37">
        <v>55455</v>
      </c>
      <c r="T19" s="37"/>
      <c r="U19" s="31"/>
      <c r="V19" s="31"/>
      <c r="W19" s="37">
        <v>58765</v>
      </c>
      <c r="X19" s="37"/>
      <c r="Y19" s="31"/>
      <c r="Z19" s="31"/>
      <c r="AA19" s="38">
        <v>490</v>
      </c>
      <c r="AB19" s="38"/>
      <c r="AC19" s="31"/>
      <c r="AD19" s="31"/>
      <c r="AE19" s="38" t="s">
        <v>284</v>
      </c>
      <c r="AF19" s="38"/>
      <c r="AG19" s="27" t="s">
        <v>276</v>
      </c>
      <c r="AH19" s="31"/>
      <c r="AI19" s="38" t="s">
        <v>277</v>
      </c>
      <c r="AJ19" s="38"/>
      <c r="AK19" s="31"/>
      <c r="AL19" s="31"/>
      <c r="AM19" s="37">
        <v>58153</v>
      </c>
      <c r="AN19" s="37"/>
      <c r="AO19" s="31"/>
    </row>
    <row r="20" spans="1:41">
      <c r="A20" s="12"/>
      <c r="B20" s="36"/>
      <c r="C20" s="37"/>
      <c r="D20" s="37"/>
      <c r="E20" s="31"/>
      <c r="F20" s="31"/>
      <c r="G20" s="38"/>
      <c r="H20" s="38"/>
      <c r="I20" s="31"/>
      <c r="J20" s="31"/>
      <c r="K20" s="38"/>
      <c r="L20" s="38"/>
      <c r="M20" s="27"/>
      <c r="N20" s="31"/>
      <c r="O20" s="38"/>
      <c r="P20" s="38"/>
      <c r="Q20" s="31"/>
      <c r="R20" s="31"/>
      <c r="S20" s="37"/>
      <c r="T20" s="37"/>
      <c r="U20" s="31"/>
      <c r="V20" s="31"/>
      <c r="W20" s="37"/>
      <c r="X20" s="37"/>
      <c r="Y20" s="31"/>
      <c r="Z20" s="31"/>
      <c r="AA20" s="38"/>
      <c r="AB20" s="38"/>
      <c r="AC20" s="31"/>
      <c r="AD20" s="31"/>
      <c r="AE20" s="38"/>
      <c r="AF20" s="38"/>
      <c r="AG20" s="27"/>
      <c r="AH20" s="31"/>
      <c r="AI20" s="38"/>
      <c r="AJ20" s="38"/>
      <c r="AK20" s="31"/>
      <c r="AL20" s="31"/>
      <c r="AM20" s="37"/>
      <c r="AN20" s="37"/>
      <c r="AO20" s="31"/>
    </row>
    <row r="21" spans="1:41">
      <c r="A21" s="12"/>
      <c r="B21" s="39" t="s">
        <v>285</v>
      </c>
      <c r="C21" s="40">
        <v>5415</v>
      </c>
      <c r="D21" s="40"/>
      <c r="E21" s="35"/>
      <c r="F21" s="35"/>
      <c r="G21" s="41">
        <v>36</v>
      </c>
      <c r="H21" s="41"/>
      <c r="I21" s="35"/>
      <c r="J21" s="35"/>
      <c r="K21" s="41" t="s">
        <v>286</v>
      </c>
      <c r="L21" s="41"/>
      <c r="M21" s="42" t="s">
        <v>276</v>
      </c>
      <c r="N21" s="35"/>
      <c r="O21" s="41" t="s">
        <v>277</v>
      </c>
      <c r="P21" s="41"/>
      <c r="Q21" s="35"/>
      <c r="R21" s="35"/>
      <c r="S21" s="40">
        <v>5450</v>
      </c>
      <c r="T21" s="40"/>
      <c r="U21" s="35"/>
      <c r="V21" s="35"/>
      <c r="W21" s="40">
        <v>5439</v>
      </c>
      <c r="X21" s="40"/>
      <c r="Y21" s="35"/>
      <c r="Z21" s="35"/>
      <c r="AA21" s="41">
        <v>1</v>
      </c>
      <c r="AB21" s="41"/>
      <c r="AC21" s="35"/>
      <c r="AD21" s="35"/>
      <c r="AE21" s="41" t="s">
        <v>287</v>
      </c>
      <c r="AF21" s="41"/>
      <c r="AG21" s="42" t="s">
        <v>276</v>
      </c>
      <c r="AH21" s="35"/>
      <c r="AI21" s="41" t="s">
        <v>277</v>
      </c>
      <c r="AJ21" s="41"/>
      <c r="AK21" s="35"/>
      <c r="AL21" s="35"/>
      <c r="AM21" s="40">
        <v>5412</v>
      </c>
      <c r="AN21" s="40"/>
      <c r="AO21" s="35"/>
    </row>
    <row r="22" spans="1:41">
      <c r="A22" s="12"/>
      <c r="B22" s="39"/>
      <c r="C22" s="40"/>
      <c r="D22" s="40"/>
      <c r="E22" s="35"/>
      <c r="F22" s="35"/>
      <c r="G22" s="41"/>
      <c r="H22" s="41"/>
      <c r="I22" s="35"/>
      <c r="J22" s="35"/>
      <c r="K22" s="41"/>
      <c r="L22" s="41"/>
      <c r="M22" s="42"/>
      <c r="N22" s="35"/>
      <c r="O22" s="41"/>
      <c r="P22" s="41"/>
      <c r="Q22" s="35"/>
      <c r="R22" s="35"/>
      <c r="S22" s="40"/>
      <c r="T22" s="40"/>
      <c r="U22" s="35"/>
      <c r="V22" s="35"/>
      <c r="W22" s="40"/>
      <c r="X22" s="40"/>
      <c r="Y22" s="35"/>
      <c r="Z22" s="35"/>
      <c r="AA22" s="41"/>
      <c r="AB22" s="41"/>
      <c r="AC22" s="35"/>
      <c r="AD22" s="35"/>
      <c r="AE22" s="41"/>
      <c r="AF22" s="41"/>
      <c r="AG22" s="42"/>
      <c r="AH22" s="35"/>
      <c r="AI22" s="41"/>
      <c r="AJ22" s="41"/>
      <c r="AK22" s="35"/>
      <c r="AL22" s="35"/>
      <c r="AM22" s="40"/>
      <c r="AN22" s="40"/>
      <c r="AO22" s="35"/>
    </row>
    <row r="23" spans="1:41">
      <c r="A23" s="12"/>
      <c r="B23" s="36" t="s">
        <v>288</v>
      </c>
      <c r="C23" s="37">
        <v>2949</v>
      </c>
      <c r="D23" s="37"/>
      <c r="E23" s="31"/>
      <c r="F23" s="31"/>
      <c r="G23" s="38">
        <v>68</v>
      </c>
      <c r="H23" s="38"/>
      <c r="I23" s="31"/>
      <c r="J23" s="31"/>
      <c r="K23" s="38" t="s">
        <v>277</v>
      </c>
      <c r="L23" s="38"/>
      <c r="M23" s="31"/>
      <c r="N23" s="31"/>
      <c r="O23" s="38" t="s">
        <v>277</v>
      </c>
      <c r="P23" s="38"/>
      <c r="Q23" s="31"/>
      <c r="R23" s="31"/>
      <c r="S23" s="37">
        <v>3017</v>
      </c>
      <c r="T23" s="37"/>
      <c r="U23" s="31"/>
      <c r="V23" s="31"/>
      <c r="W23" s="37">
        <v>2960</v>
      </c>
      <c r="X23" s="37"/>
      <c r="Y23" s="31"/>
      <c r="Z23" s="31"/>
      <c r="AA23" s="38">
        <v>14</v>
      </c>
      <c r="AB23" s="38"/>
      <c r="AC23" s="31"/>
      <c r="AD23" s="31"/>
      <c r="AE23" s="38" t="s">
        <v>289</v>
      </c>
      <c r="AF23" s="38"/>
      <c r="AG23" s="27" t="s">
        <v>276</v>
      </c>
      <c r="AH23" s="31"/>
      <c r="AI23" s="38" t="s">
        <v>277</v>
      </c>
      <c r="AJ23" s="38"/>
      <c r="AK23" s="31"/>
      <c r="AL23" s="31"/>
      <c r="AM23" s="37">
        <v>2952</v>
      </c>
      <c r="AN23" s="37"/>
      <c r="AO23" s="31"/>
    </row>
    <row r="24" spans="1:41">
      <c r="A24" s="12"/>
      <c r="B24" s="36"/>
      <c r="C24" s="37"/>
      <c r="D24" s="37"/>
      <c r="E24" s="31"/>
      <c r="F24" s="31"/>
      <c r="G24" s="38"/>
      <c r="H24" s="38"/>
      <c r="I24" s="31"/>
      <c r="J24" s="31"/>
      <c r="K24" s="38"/>
      <c r="L24" s="38"/>
      <c r="M24" s="31"/>
      <c r="N24" s="31"/>
      <c r="O24" s="38"/>
      <c r="P24" s="38"/>
      <c r="Q24" s="31"/>
      <c r="R24" s="31"/>
      <c r="S24" s="37"/>
      <c r="T24" s="37"/>
      <c r="U24" s="31"/>
      <c r="V24" s="31"/>
      <c r="W24" s="37"/>
      <c r="X24" s="37"/>
      <c r="Y24" s="31"/>
      <c r="Z24" s="31"/>
      <c r="AA24" s="38"/>
      <c r="AB24" s="38"/>
      <c r="AC24" s="31"/>
      <c r="AD24" s="31"/>
      <c r="AE24" s="38"/>
      <c r="AF24" s="38"/>
      <c r="AG24" s="27"/>
      <c r="AH24" s="31"/>
      <c r="AI24" s="38"/>
      <c r="AJ24" s="38"/>
      <c r="AK24" s="31"/>
      <c r="AL24" s="31"/>
      <c r="AM24" s="37"/>
      <c r="AN24" s="37"/>
      <c r="AO24" s="31"/>
    </row>
    <row r="25" spans="1:41">
      <c r="A25" s="12"/>
      <c r="B25" s="39" t="s">
        <v>290</v>
      </c>
      <c r="C25" s="40">
        <v>8044</v>
      </c>
      <c r="D25" s="40"/>
      <c r="E25" s="35"/>
      <c r="F25" s="35"/>
      <c r="G25" s="41" t="s">
        <v>277</v>
      </c>
      <c r="H25" s="41"/>
      <c r="I25" s="35"/>
      <c r="J25" s="35"/>
      <c r="K25" s="41" t="s">
        <v>291</v>
      </c>
      <c r="L25" s="41"/>
      <c r="M25" s="42" t="s">
        <v>276</v>
      </c>
      <c r="N25" s="35"/>
      <c r="O25" s="41" t="s">
        <v>292</v>
      </c>
      <c r="P25" s="41"/>
      <c r="Q25" s="42" t="s">
        <v>276</v>
      </c>
      <c r="R25" s="35"/>
      <c r="S25" s="40">
        <v>4967</v>
      </c>
      <c r="T25" s="40"/>
      <c r="U25" s="35"/>
      <c r="V25" s="35"/>
      <c r="W25" s="40">
        <v>8083</v>
      </c>
      <c r="X25" s="40"/>
      <c r="Y25" s="35"/>
      <c r="Z25" s="35"/>
      <c r="AA25" s="41" t="s">
        <v>277</v>
      </c>
      <c r="AB25" s="41"/>
      <c r="AC25" s="35"/>
      <c r="AD25" s="35"/>
      <c r="AE25" s="41" t="s">
        <v>293</v>
      </c>
      <c r="AF25" s="41"/>
      <c r="AG25" s="42" t="s">
        <v>276</v>
      </c>
      <c r="AH25" s="35"/>
      <c r="AI25" s="41" t="s">
        <v>294</v>
      </c>
      <c r="AJ25" s="41"/>
      <c r="AK25" s="42" t="s">
        <v>276</v>
      </c>
      <c r="AL25" s="35"/>
      <c r="AM25" s="40">
        <v>3841</v>
      </c>
      <c r="AN25" s="40"/>
      <c r="AO25" s="35"/>
    </row>
    <row r="26" spans="1:41">
      <c r="A26" s="12"/>
      <c r="B26" s="39"/>
      <c r="C26" s="40"/>
      <c r="D26" s="40"/>
      <c r="E26" s="35"/>
      <c r="F26" s="35"/>
      <c r="G26" s="41"/>
      <c r="H26" s="41"/>
      <c r="I26" s="35"/>
      <c r="J26" s="35"/>
      <c r="K26" s="41"/>
      <c r="L26" s="41"/>
      <c r="M26" s="42"/>
      <c r="N26" s="35"/>
      <c r="O26" s="41"/>
      <c r="P26" s="41"/>
      <c r="Q26" s="42"/>
      <c r="R26" s="35"/>
      <c r="S26" s="40"/>
      <c r="T26" s="40"/>
      <c r="U26" s="35"/>
      <c r="V26" s="35"/>
      <c r="W26" s="40"/>
      <c r="X26" s="40"/>
      <c r="Y26" s="35"/>
      <c r="Z26" s="35"/>
      <c r="AA26" s="41"/>
      <c r="AB26" s="41"/>
      <c r="AC26" s="35"/>
      <c r="AD26" s="35"/>
      <c r="AE26" s="41"/>
      <c r="AF26" s="41"/>
      <c r="AG26" s="42"/>
      <c r="AH26" s="35"/>
      <c r="AI26" s="41"/>
      <c r="AJ26" s="41"/>
      <c r="AK26" s="42"/>
      <c r="AL26" s="35"/>
      <c r="AM26" s="40"/>
      <c r="AN26" s="40"/>
      <c r="AO26" s="35"/>
    </row>
    <row r="27" spans="1:41">
      <c r="A27" s="12"/>
      <c r="B27" s="36" t="s">
        <v>295</v>
      </c>
      <c r="C27" s="37">
        <v>11182</v>
      </c>
      <c r="D27" s="37"/>
      <c r="E27" s="31"/>
      <c r="F27" s="31"/>
      <c r="G27" s="38">
        <v>745</v>
      </c>
      <c r="H27" s="38"/>
      <c r="I27" s="31"/>
      <c r="J27" s="31"/>
      <c r="K27" s="38" t="s">
        <v>296</v>
      </c>
      <c r="L27" s="38"/>
      <c r="M27" s="27" t="s">
        <v>276</v>
      </c>
      <c r="N27" s="31"/>
      <c r="O27" s="38" t="s">
        <v>277</v>
      </c>
      <c r="P27" s="38"/>
      <c r="Q27" s="31"/>
      <c r="R27" s="31"/>
      <c r="S27" s="37">
        <v>11680</v>
      </c>
      <c r="T27" s="37"/>
      <c r="U27" s="31"/>
      <c r="V27" s="31"/>
      <c r="W27" s="37">
        <v>10997</v>
      </c>
      <c r="X27" s="37"/>
      <c r="Y27" s="31"/>
      <c r="Z27" s="31"/>
      <c r="AA27" s="38">
        <v>762</v>
      </c>
      <c r="AB27" s="38"/>
      <c r="AC27" s="31"/>
      <c r="AD27" s="31"/>
      <c r="AE27" s="38" t="s">
        <v>297</v>
      </c>
      <c r="AF27" s="38"/>
      <c r="AG27" s="27" t="s">
        <v>276</v>
      </c>
      <c r="AH27" s="31"/>
      <c r="AI27" s="38" t="s">
        <v>277</v>
      </c>
      <c r="AJ27" s="38"/>
      <c r="AK27" s="31"/>
      <c r="AL27" s="31"/>
      <c r="AM27" s="37">
        <v>11464</v>
      </c>
      <c r="AN27" s="37"/>
      <c r="AO27" s="31"/>
    </row>
    <row r="28" spans="1:41" ht="15.75" thickBot="1">
      <c r="A28" s="12"/>
      <c r="B28" s="36"/>
      <c r="C28" s="43"/>
      <c r="D28" s="43"/>
      <c r="E28" s="44"/>
      <c r="F28" s="31"/>
      <c r="G28" s="45"/>
      <c r="H28" s="45"/>
      <c r="I28" s="44"/>
      <c r="J28" s="31"/>
      <c r="K28" s="45"/>
      <c r="L28" s="45"/>
      <c r="M28" s="46"/>
      <c r="N28" s="31"/>
      <c r="O28" s="45"/>
      <c r="P28" s="45"/>
      <c r="Q28" s="44"/>
      <c r="R28" s="31"/>
      <c r="S28" s="43"/>
      <c r="T28" s="43"/>
      <c r="U28" s="44"/>
      <c r="V28" s="31"/>
      <c r="W28" s="43"/>
      <c r="X28" s="43"/>
      <c r="Y28" s="44"/>
      <c r="Z28" s="31"/>
      <c r="AA28" s="45"/>
      <c r="AB28" s="45"/>
      <c r="AC28" s="44"/>
      <c r="AD28" s="31"/>
      <c r="AE28" s="45"/>
      <c r="AF28" s="45"/>
      <c r="AG28" s="46"/>
      <c r="AH28" s="31"/>
      <c r="AI28" s="45"/>
      <c r="AJ28" s="45"/>
      <c r="AK28" s="44"/>
      <c r="AL28" s="31"/>
      <c r="AM28" s="43"/>
      <c r="AN28" s="43"/>
      <c r="AO28" s="44"/>
    </row>
    <row r="29" spans="1:41">
      <c r="A29" s="12"/>
      <c r="B29" s="47" t="s">
        <v>298</v>
      </c>
      <c r="C29" s="48" t="s">
        <v>274</v>
      </c>
      <c r="D29" s="50">
        <v>348506</v>
      </c>
      <c r="E29" s="52"/>
      <c r="F29" s="35"/>
      <c r="G29" s="48" t="s">
        <v>274</v>
      </c>
      <c r="H29" s="50">
        <v>7451</v>
      </c>
      <c r="I29" s="52"/>
      <c r="J29" s="35"/>
      <c r="K29" s="48" t="s">
        <v>274</v>
      </c>
      <c r="L29" s="54" t="s">
        <v>299</v>
      </c>
      <c r="M29" s="48" t="s">
        <v>276</v>
      </c>
      <c r="N29" s="35"/>
      <c r="O29" s="48" t="s">
        <v>274</v>
      </c>
      <c r="P29" s="54" t="s">
        <v>292</v>
      </c>
      <c r="Q29" s="48" t="s">
        <v>276</v>
      </c>
      <c r="R29" s="35"/>
      <c r="S29" s="48" t="s">
        <v>274</v>
      </c>
      <c r="T29" s="50">
        <v>348258</v>
      </c>
      <c r="U29" s="52"/>
      <c r="V29" s="35"/>
      <c r="W29" s="48" t="s">
        <v>274</v>
      </c>
      <c r="X29" s="50">
        <v>360317</v>
      </c>
      <c r="Y29" s="52"/>
      <c r="Z29" s="35"/>
      <c r="AA29" s="48" t="s">
        <v>274</v>
      </c>
      <c r="AB29" s="50">
        <v>7675</v>
      </c>
      <c r="AC29" s="52"/>
      <c r="AD29" s="35"/>
      <c r="AE29" s="48" t="s">
        <v>274</v>
      </c>
      <c r="AF29" s="54" t="s">
        <v>300</v>
      </c>
      <c r="AG29" s="48" t="s">
        <v>276</v>
      </c>
      <c r="AH29" s="35"/>
      <c r="AI29" s="48" t="s">
        <v>274</v>
      </c>
      <c r="AJ29" s="54" t="s">
        <v>294</v>
      </c>
      <c r="AK29" s="48" t="s">
        <v>276</v>
      </c>
      <c r="AL29" s="35"/>
      <c r="AM29" s="48" t="s">
        <v>274</v>
      </c>
      <c r="AN29" s="50">
        <v>356862</v>
      </c>
      <c r="AO29" s="52"/>
    </row>
    <row r="30" spans="1:41" ht="15.75" thickBot="1">
      <c r="A30" s="12"/>
      <c r="B30" s="47"/>
      <c r="C30" s="49"/>
      <c r="D30" s="51"/>
      <c r="E30" s="53"/>
      <c r="F30" s="35"/>
      <c r="G30" s="49"/>
      <c r="H30" s="51"/>
      <c r="I30" s="53"/>
      <c r="J30" s="35"/>
      <c r="K30" s="49"/>
      <c r="L30" s="55"/>
      <c r="M30" s="49"/>
      <c r="N30" s="35"/>
      <c r="O30" s="49"/>
      <c r="P30" s="55"/>
      <c r="Q30" s="49"/>
      <c r="R30" s="35"/>
      <c r="S30" s="49"/>
      <c r="T30" s="51"/>
      <c r="U30" s="53"/>
      <c r="V30" s="35"/>
      <c r="W30" s="49"/>
      <c r="X30" s="51"/>
      <c r="Y30" s="53"/>
      <c r="Z30" s="35"/>
      <c r="AA30" s="49"/>
      <c r="AB30" s="51"/>
      <c r="AC30" s="53"/>
      <c r="AD30" s="35"/>
      <c r="AE30" s="49"/>
      <c r="AF30" s="55"/>
      <c r="AG30" s="49"/>
      <c r="AH30" s="35"/>
      <c r="AI30" s="49"/>
      <c r="AJ30" s="55"/>
      <c r="AK30" s="49"/>
      <c r="AL30" s="35"/>
      <c r="AM30" s="49"/>
      <c r="AN30" s="51"/>
      <c r="AO30" s="53"/>
    </row>
    <row r="31" spans="1:41">
      <c r="A31" s="12"/>
      <c r="B31" s="18" t="s">
        <v>301</v>
      </c>
      <c r="C31" s="32"/>
      <c r="D31" s="32"/>
      <c r="E31" s="32"/>
      <c r="F31" s="19"/>
      <c r="G31" s="32"/>
      <c r="H31" s="32"/>
      <c r="I31" s="32"/>
      <c r="J31" s="19"/>
      <c r="K31" s="32"/>
      <c r="L31" s="32"/>
      <c r="M31" s="32"/>
      <c r="N31" s="19"/>
      <c r="O31" s="32"/>
      <c r="P31" s="32"/>
      <c r="Q31" s="32"/>
      <c r="R31" s="19"/>
      <c r="S31" s="32"/>
      <c r="T31" s="32"/>
      <c r="U31" s="32"/>
      <c r="V31" s="19"/>
      <c r="W31" s="32"/>
      <c r="X31" s="32"/>
      <c r="Y31" s="32"/>
      <c r="Z31" s="19"/>
      <c r="AA31" s="32"/>
      <c r="AB31" s="32"/>
      <c r="AC31" s="32"/>
      <c r="AD31" s="19"/>
      <c r="AE31" s="32"/>
      <c r="AF31" s="32"/>
      <c r="AG31" s="32"/>
      <c r="AH31" s="19"/>
      <c r="AI31" s="32"/>
      <c r="AJ31" s="32"/>
      <c r="AK31" s="32"/>
      <c r="AL31" s="19"/>
      <c r="AM31" s="32"/>
      <c r="AN31" s="32"/>
      <c r="AO31" s="32"/>
    </row>
    <row r="32" spans="1:41">
      <c r="A32" s="12"/>
      <c r="B32" s="39" t="s">
        <v>302</v>
      </c>
      <c r="C32" s="42" t="s">
        <v>274</v>
      </c>
      <c r="D32" s="40">
        <v>1011</v>
      </c>
      <c r="E32" s="35"/>
      <c r="F32" s="35"/>
      <c r="G32" s="42" t="s">
        <v>274</v>
      </c>
      <c r="H32" s="41">
        <v>42</v>
      </c>
      <c r="I32" s="35"/>
      <c r="J32" s="35"/>
      <c r="K32" s="42" t="s">
        <v>274</v>
      </c>
      <c r="L32" s="41" t="s">
        <v>277</v>
      </c>
      <c r="M32" s="35"/>
      <c r="N32" s="35"/>
      <c r="O32" s="42" t="s">
        <v>274</v>
      </c>
      <c r="P32" s="41" t="s">
        <v>277</v>
      </c>
      <c r="Q32" s="35"/>
      <c r="R32" s="35"/>
      <c r="S32" s="42" t="s">
        <v>274</v>
      </c>
      <c r="T32" s="40">
        <v>1053</v>
      </c>
      <c r="U32" s="35"/>
      <c r="V32" s="35"/>
      <c r="W32" s="42" t="s">
        <v>274</v>
      </c>
      <c r="X32" s="40">
        <v>1011</v>
      </c>
      <c r="Y32" s="35"/>
      <c r="Z32" s="35"/>
      <c r="AA32" s="42" t="s">
        <v>274</v>
      </c>
      <c r="AB32" s="41">
        <v>31</v>
      </c>
      <c r="AC32" s="35"/>
      <c r="AD32" s="35"/>
      <c r="AE32" s="42" t="s">
        <v>274</v>
      </c>
      <c r="AF32" s="41" t="s">
        <v>277</v>
      </c>
      <c r="AG32" s="35"/>
      <c r="AH32" s="35"/>
      <c r="AI32" s="42" t="s">
        <v>274</v>
      </c>
      <c r="AJ32" s="41" t="s">
        <v>277</v>
      </c>
      <c r="AK32" s="35"/>
      <c r="AL32" s="35"/>
      <c r="AM32" s="42" t="s">
        <v>274</v>
      </c>
      <c r="AN32" s="40">
        <v>1042</v>
      </c>
      <c r="AO32" s="35"/>
    </row>
    <row r="33" spans="1:41">
      <c r="A33" s="12"/>
      <c r="B33" s="39"/>
      <c r="C33" s="42"/>
      <c r="D33" s="40"/>
      <c r="E33" s="35"/>
      <c r="F33" s="35"/>
      <c r="G33" s="42"/>
      <c r="H33" s="41"/>
      <c r="I33" s="35"/>
      <c r="J33" s="35"/>
      <c r="K33" s="42"/>
      <c r="L33" s="41"/>
      <c r="M33" s="35"/>
      <c r="N33" s="35"/>
      <c r="O33" s="42"/>
      <c r="P33" s="41"/>
      <c r="Q33" s="35"/>
      <c r="R33" s="35"/>
      <c r="S33" s="42"/>
      <c r="T33" s="40"/>
      <c r="U33" s="35"/>
      <c r="V33" s="35"/>
      <c r="W33" s="42"/>
      <c r="X33" s="40"/>
      <c r="Y33" s="35"/>
      <c r="Z33" s="35"/>
      <c r="AA33" s="42"/>
      <c r="AB33" s="41"/>
      <c r="AC33" s="35"/>
      <c r="AD33" s="35"/>
      <c r="AE33" s="42"/>
      <c r="AF33" s="41"/>
      <c r="AG33" s="35"/>
      <c r="AH33" s="35"/>
      <c r="AI33" s="42"/>
      <c r="AJ33" s="41"/>
      <c r="AK33" s="35"/>
      <c r="AL33" s="35"/>
      <c r="AM33" s="42"/>
      <c r="AN33" s="40"/>
      <c r="AO33" s="35"/>
    </row>
    <row r="34" spans="1:41">
      <c r="A34" s="12"/>
      <c r="B34" s="36" t="s">
        <v>279</v>
      </c>
      <c r="C34" s="37">
        <v>175069</v>
      </c>
      <c r="D34" s="37"/>
      <c r="E34" s="31"/>
      <c r="F34" s="31"/>
      <c r="G34" s="37">
        <v>2523</v>
      </c>
      <c r="H34" s="37"/>
      <c r="I34" s="31"/>
      <c r="J34" s="31"/>
      <c r="K34" s="38" t="s">
        <v>303</v>
      </c>
      <c r="L34" s="38"/>
      <c r="M34" s="27" t="s">
        <v>276</v>
      </c>
      <c r="N34" s="31"/>
      <c r="O34" s="38" t="s">
        <v>277</v>
      </c>
      <c r="P34" s="38"/>
      <c r="Q34" s="31"/>
      <c r="R34" s="31"/>
      <c r="S34" s="37">
        <v>177337</v>
      </c>
      <c r="T34" s="37"/>
      <c r="U34" s="31"/>
      <c r="V34" s="31"/>
      <c r="W34" s="37">
        <v>155067</v>
      </c>
      <c r="X34" s="37"/>
      <c r="Y34" s="31"/>
      <c r="Z34" s="31"/>
      <c r="AA34" s="37">
        <v>1917</v>
      </c>
      <c r="AB34" s="37"/>
      <c r="AC34" s="31"/>
      <c r="AD34" s="31"/>
      <c r="AE34" s="38" t="s">
        <v>304</v>
      </c>
      <c r="AF34" s="38"/>
      <c r="AG34" s="27" t="s">
        <v>276</v>
      </c>
      <c r="AH34" s="31"/>
      <c r="AI34" s="38" t="s">
        <v>277</v>
      </c>
      <c r="AJ34" s="38"/>
      <c r="AK34" s="31"/>
      <c r="AL34" s="31"/>
      <c r="AM34" s="37">
        <v>155951</v>
      </c>
      <c r="AN34" s="37"/>
      <c r="AO34" s="31"/>
    </row>
    <row r="35" spans="1:41">
      <c r="A35" s="12"/>
      <c r="B35" s="36"/>
      <c r="C35" s="37"/>
      <c r="D35" s="37"/>
      <c r="E35" s="31"/>
      <c r="F35" s="31"/>
      <c r="G35" s="37"/>
      <c r="H35" s="37"/>
      <c r="I35" s="31"/>
      <c r="J35" s="31"/>
      <c r="K35" s="38"/>
      <c r="L35" s="38"/>
      <c r="M35" s="27"/>
      <c r="N35" s="31"/>
      <c r="O35" s="38"/>
      <c r="P35" s="38"/>
      <c r="Q35" s="31"/>
      <c r="R35" s="31"/>
      <c r="S35" s="37"/>
      <c r="T35" s="37"/>
      <c r="U35" s="31"/>
      <c r="V35" s="31"/>
      <c r="W35" s="37"/>
      <c r="X35" s="37"/>
      <c r="Y35" s="31"/>
      <c r="Z35" s="31"/>
      <c r="AA35" s="37"/>
      <c r="AB35" s="37"/>
      <c r="AC35" s="31"/>
      <c r="AD35" s="31"/>
      <c r="AE35" s="38"/>
      <c r="AF35" s="38"/>
      <c r="AG35" s="27"/>
      <c r="AH35" s="31"/>
      <c r="AI35" s="38"/>
      <c r="AJ35" s="38"/>
      <c r="AK35" s="31"/>
      <c r="AL35" s="31"/>
      <c r="AM35" s="37"/>
      <c r="AN35" s="37"/>
      <c r="AO35" s="31"/>
    </row>
    <row r="36" spans="1:41">
      <c r="A36" s="12"/>
      <c r="B36" s="39" t="s">
        <v>282</v>
      </c>
      <c r="C36" s="40">
        <v>192293</v>
      </c>
      <c r="D36" s="40"/>
      <c r="E36" s="35"/>
      <c r="F36" s="35"/>
      <c r="G36" s="40">
        <v>1627</v>
      </c>
      <c r="H36" s="40"/>
      <c r="I36" s="35"/>
      <c r="J36" s="35"/>
      <c r="K36" s="41" t="s">
        <v>305</v>
      </c>
      <c r="L36" s="41"/>
      <c r="M36" s="42" t="s">
        <v>276</v>
      </c>
      <c r="N36" s="35"/>
      <c r="O36" s="41" t="s">
        <v>277</v>
      </c>
      <c r="P36" s="41"/>
      <c r="Q36" s="35"/>
      <c r="R36" s="35"/>
      <c r="S36" s="40">
        <v>188706</v>
      </c>
      <c r="T36" s="40"/>
      <c r="U36" s="35"/>
      <c r="V36" s="35"/>
      <c r="W36" s="40">
        <v>187388</v>
      </c>
      <c r="X36" s="40"/>
      <c r="Y36" s="35"/>
      <c r="Z36" s="35"/>
      <c r="AA36" s="41">
        <v>824</v>
      </c>
      <c r="AB36" s="41"/>
      <c r="AC36" s="35"/>
      <c r="AD36" s="35"/>
      <c r="AE36" s="41" t="s">
        <v>306</v>
      </c>
      <c r="AF36" s="41"/>
      <c r="AG36" s="42" t="s">
        <v>276</v>
      </c>
      <c r="AH36" s="35"/>
      <c r="AI36" s="41" t="s">
        <v>277</v>
      </c>
      <c r="AJ36" s="41"/>
      <c r="AK36" s="35"/>
      <c r="AL36" s="35"/>
      <c r="AM36" s="40">
        <v>182036</v>
      </c>
      <c r="AN36" s="40"/>
      <c r="AO36" s="35"/>
    </row>
    <row r="37" spans="1:41">
      <c r="A37" s="12"/>
      <c r="B37" s="39"/>
      <c r="C37" s="40"/>
      <c r="D37" s="40"/>
      <c r="E37" s="35"/>
      <c r="F37" s="35"/>
      <c r="G37" s="40"/>
      <c r="H37" s="40"/>
      <c r="I37" s="35"/>
      <c r="J37" s="35"/>
      <c r="K37" s="41"/>
      <c r="L37" s="41"/>
      <c r="M37" s="42"/>
      <c r="N37" s="35"/>
      <c r="O37" s="41"/>
      <c r="P37" s="41"/>
      <c r="Q37" s="35"/>
      <c r="R37" s="35"/>
      <c r="S37" s="40"/>
      <c r="T37" s="40"/>
      <c r="U37" s="35"/>
      <c r="V37" s="35"/>
      <c r="W37" s="40"/>
      <c r="X37" s="40"/>
      <c r="Y37" s="35"/>
      <c r="Z37" s="35"/>
      <c r="AA37" s="41"/>
      <c r="AB37" s="41"/>
      <c r="AC37" s="35"/>
      <c r="AD37" s="35"/>
      <c r="AE37" s="41"/>
      <c r="AF37" s="41"/>
      <c r="AG37" s="42"/>
      <c r="AH37" s="35"/>
      <c r="AI37" s="41"/>
      <c r="AJ37" s="41"/>
      <c r="AK37" s="35"/>
      <c r="AL37" s="35"/>
      <c r="AM37" s="40"/>
      <c r="AN37" s="40"/>
      <c r="AO37" s="35"/>
    </row>
    <row r="38" spans="1:41">
      <c r="A38" s="12"/>
      <c r="B38" s="36" t="s">
        <v>285</v>
      </c>
      <c r="C38" s="38">
        <v>678</v>
      </c>
      <c r="D38" s="38"/>
      <c r="E38" s="31"/>
      <c r="F38" s="31"/>
      <c r="G38" s="38">
        <v>11</v>
      </c>
      <c r="H38" s="38"/>
      <c r="I38" s="31"/>
      <c r="J38" s="31"/>
      <c r="K38" s="38" t="s">
        <v>277</v>
      </c>
      <c r="L38" s="38"/>
      <c r="M38" s="31"/>
      <c r="N38" s="31"/>
      <c r="O38" s="38" t="s">
        <v>277</v>
      </c>
      <c r="P38" s="38"/>
      <c r="Q38" s="31"/>
      <c r="R38" s="31"/>
      <c r="S38" s="38">
        <v>689</v>
      </c>
      <c r="T38" s="38"/>
      <c r="U38" s="31"/>
      <c r="V38" s="31"/>
      <c r="W38" s="38">
        <v>678</v>
      </c>
      <c r="X38" s="38"/>
      <c r="Y38" s="31"/>
      <c r="Z38" s="31"/>
      <c r="AA38" s="38">
        <v>7</v>
      </c>
      <c r="AB38" s="38"/>
      <c r="AC38" s="31"/>
      <c r="AD38" s="31"/>
      <c r="AE38" s="38" t="s">
        <v>277</v>
      </c>
      <c r="AF38" s="38"/>
      <c r="AG38" s="31"/>
      <c r="AH38" s="31"/>
      <c r="AI38" s="38" t="s">
        <v>277</v>
      </c>
      <c r="AJ38" s="38"/>
      <c r="AK38" s="31"/>
      <c r="AL38" s="31"/>
      <c r="AM38" s="38">
        <v>685</v>
      </c>
      <c r="AN38" s="38"/>
      <c r="AO38" s="31"/>
    </row>
    <row r="39" spans="1:41">
      <c r="A39" s="12"/>
      <c r="B39" s="36"/>
      <c r="C39" s="38"/>
      <c r="D39" s="38"/>
      <c r="E39" s="31"/>
      <c r="F39" s="31"/>
      <c r="G39" s="38"/>
      <c r="H39" s="38"/>
      <c r="I39" s="31"/>
      <c r="J39" s="31"/>
      <c r="K39" s="38"/>
      <c r="L39" s="38"/>
      <c r="M39" s="31"/>
      <c r="N39" s="31"/>
      <c r="O39" s="38"/>
      <c r="P39" s="38"/>
      <c r="Q39" s="31"/>
      <c r="R39" s="31"/>
      <c r="S39" s="38"/>
      <c r="T39" s="38"/>
      <c r="U39" s="31"/>
      <c r="V39" s="31"/>
      <c r="W39" s="38"/>
      <c r="X39" s="38"/>
      <c r="Y39" s="31"/>
      <c r="Z39" s="31"/>
      <c r="AA39" s="38"/>
      <c r="AB39" s="38"/>
      <c r="AC39" s="31"/>
      <c r="AD39" s="31"/>
      <c r="AE39" s="38"/>
      <c r="AF39" s="38"/>
      <c r="AG39" s="31"/>
      <c r="AH39" s="31"/>
      <c r="AI39" s="38"/>
      <c r="AJ39" s="38"/>
      <c r="AK39" s="31"/>
      <c r="AL39" s="31"/>
      <c r="AM39" s="38"/>
      <c r="AN39" s="38"/>
      <c r="AO39" s="31"/>
    </row>
    <row r="40" spans="1:41">
      <c r="A40" s="12"/>
      <c r="B40" s="39" t="s">
        <v>288</v>
      </c>
      <c r="C40" s="40">
        <v>1501</v>
      </c>
      <c r="D40" s="40"/>
      <c r="E40" s="35"/>
      <c r="F40" s="35"/>
      <c r="G40" s="41">
        <v>25</v>
      </c>
      <c r="H40" s="41"/>
      <c r="I40" s="35"/>
      <c r="J40" s="35"/>
      <c r="K40" s="41" t="s">
        <v>277</v>
      </c>
      <c r="L40" s="41"/>
      <c r="M40" s="35"/>
      <c r="N40" s="35"/>
      <c r="O40" s="41" t="s">
        <v>277</v>
      </c>
      <c r="P40" s="41"/>
      <c r="Q40" s="35"/>
      <c r="R40" s="35"/>
      <c r="S40" s="40">
        <v>1526</v>
      </c>
      <c r="T40" s="40"/>
      <c r="U40" s="35"/>
      <c r="V40" s="35"/>
      <c r="W40" s="40">
        <v>1503</v>
      </c>
      <c r="X40" s="40"/>
      <c r="Y40" s="35"/>
      <c r="Z40" s="35"/>
      <c r="AA40" s="41">
        <v>23</v>
      </c>
      <c r="AB40" s="41"/>
      <c r="AC40" s="35"/>
      <c r="AD40" s="35"/>
      <c r="AE40" s="41" t="s">
        <v>277</v>
      </c>
      <c r="AF40" s="41"/>
      <c r="AG40" s="35"/>
      <c r="AH40" s="35"/>
      <c r="AI40" s="41" t="s">
        <v>277</v>
      </c>
      <c r="AJ40" s="41"/>
      <c r="AK40" s="35"/>
      <c r="AL40" s="35"/>
      <c r="AM40" s="40">
        <v>1526</v>
      </c>
      <c r="AN40" s="40"/>
      <c r="AO40" s="35"/>
    </row>
    <row r="41" spans="1:41">
      <c r="A41" s="12"/>
      <c r="B41" s="39"/>
      <c r="C41" s="40"/>
      <c r="D41" s="40"/>
      <c r="E41" s="35"/>
      <c r="F41" s="35"/>
      <c r="G41" s="41"/>
      <c r="H41" s="41"/>
      <c r="I41" s="35"/>
      <c r="J41" s="35"/>
      <c r="K41" s="41"/>
      <c r="L41" s="41"/>
      <c r="M41" s="35"/>
      <c r="N41" s="35"/>
      <c r="O41" s="41"/>
      <c r="P41" s="41"/>
      <c r="Q41" s="35"/>
      <c r="R41" s="35"/>
      <c r="S41" s="40"/>
      <c r="T41" s="40"/>
      <c r="U41" s="35"/>
      <c r="V41" s="35"/>
      <c r="W41" s="40"/>
      <c r="X41" s="40"/>
      <c r="Y41" s="35"/>
      <c r="Z41" s="35"/>
      <c r="AA41" s="41"/>
      <c r="AB41" s="41"/>
      <c r="AC41" s="35"/>
      <c r="AD41" s="35"/>
      <c r="AE41" s="41"/>
      <c r="AF41" s="41"/>
      <c r="AG41" s="35"/>
      <c r="AH41" s="35"/>
      <c r="AI41" s="41"/>
      <c r="AJ41" s="41"/>
      <c r="AK41" s="35"/>
      <c r="AL41" s="35"/>
      <c r="AM41" s="40"/>
      <c r="AN41" s="40"/>
      <c r="AO41" s="35"/>
    </row>
    <row r="42" spans="1:41">
      <c r="A42" s="12"/>
      <c r="B42" s="36" t="s">
        <v>307</v>
      </c>
      <c r="C42" s="37">
        <v>5004</v>
      </c>
      <c r="D42" s="37"/>
      <c r="E42" s="31"/>
      <c r="F42" s="31"/>
      <c r="G42" s="38">
        <v>215</v>
      </c>
      <c r="H42" s="38"/>
      <c r="I42" s="31"/>
      <c r="J42" s="31"/>
      <c r="K42" s="38" t="s">
        <v>277</v>
      </c>
      <c r="L42" s="38"/>
      <c r="M42" s="31"/>
      <c r="N42" s="31"/>
      <c r="O42" s="38" t="s">
        <v>277</v>
      </c>
      <c r="P42" s="38"/>
      <c r="Q42" s="31"/>
      <c r="R42" s="31"/>
      <c r="S42" s="37">
        <v>5219</v>
      </c>
      <c r="T42" s="37"/>
      <c r="U42" s="31"/>
      <c r="V42" s="31"/>
      <c r="W42" s="37">
        <v>5005</v>
      </c>
      <c r="X42" s="37"/>
      <c r="Y42" s="31"/>
      <c r="Z42" s="31"/>
      <c r="AA42" s="38">
        <v>210</v>
      </c>
      <c r="AB42" s="38"/>
      <c r="AC42" s="31"/>
      <c r="AD42" s="31"/>
      <c r="AE42" s="38" t="s">
        <v>277</v>
      </c>
      <c r="AF42" s="38"/>
      <c r="AG42" s="31"/>
      <c r="AH42" s="31"/>
      <c r="AI42" s="38" t="s">
        <v>277</v>
      </c>
      <c r="AJ42" s="38"/>
      <c r="AK42" s="31"/>
      <c r="AL42" s="31"/>
      <c r="AM42" s="37">
        <v>5215</v>
      </c>
      <c r="AN42" s="37"/>
      <c r="AO42" s="31"/>
    </row>
    <row r="43" spans="1:41" ht="15.75" thickBot="1">
      <c r="A43" s="12"/>
      <c r="B43" s="36"/>
      <c r="C43" s="43"/>
      <c r="D43" s="43"/>
      <c r="E43" s="44"/>
      <c r="F43" s="31"/>
      <c r="G43" s="45"/>
      <c r="H43" s="45"/>
      <c r="I43" s="44"/>
      <c r="J43" s="31"/>
      <c r="K43" s="45"/>
      <c r="L43" s="45"/>
      <c r="M43" s="44"/>
      <c r="N43" s="31"/>
      <c r="O43" s="45"/>
      <c r="P43" s="45"/>
      <c r="Q43" s="44"/>
      <c r="R43" s="31"/>
      <c r="S43" s="43"/>
      <c r="T43" s="43"/>
      <c r="U43" s="44"/>
      <c r="V43" s="31"/>
      <c r="W43" s="43"/>
      <c r="X43" s="43"/>
      <c r="Y43" s="44"/>
      <c r="Z43" s="31"/>
      <c r="AA43" s="45"/>
      <c r="AB43" s="45"/>
      <c r="AC43" s="44"/>
      <c r="AD43" s="31"/>
      <c r="AE43" s="45"/>
      <c r="AF43" s="45"/>
      <c r="AG43" s="44"/>
      <c r="AH43" s="31"/>
      <c r="AI43" s="45"/>
      <c r="AJ43" s="45"/>
      <c r="AK43" s="44"/>
      <c r="AL43" s="31"/>
      <c r="AM43" s="43"/>
      <c r="AN43" s="43"/>
      <c r="AO43" s="44"/>
    </row>
    <row r="44" spans="1:41">
      <c r="A44" s="12"/>
      <c r="B44" s="47" t="s">
        <v>308</v>
      </c>
      <c r="C44" s="48" t="s">
        <v>274</v>
      </c>
      <c r="D44" s="50">
        <v>375556</v>
      </c>
      <c r="E44" s="52"/>
      <c r="F44" s="35"/>
      <c r="G44" s="48" t="s">
        <v>274</v>
      </c>
      <c r="H44" s="50">
        <v>4443</v>
      </c>
      <c r="I44" s="52"/>
      <c r="J44" s="35"/>
      <c r="K44" s="48" t="s">
        <v>274</v>
      </c>
      <c r="L44" s="54" t="s">
        <v>309</v>
      </c>
      <c r="M44" s="48" t="s">
        <v>276</v>
      </c>
      <c r="N44" s="35"/>
      <c r="O44" s="48" t="s">
        <v>274</v>
      </c>
      <c r="P44" s="54" t="s">
        <v>277</v>
      </c>
      <c r="Q44" s="52"/>
      <c r="R44" s="35"/>
      <c r="S44" s="48" t="s">
        <v>274</v>
      </c>
      <c r="T44" s="50">
        <v>374530</v>
      </c>
      <c r="U44" s="52"/>
      <c r="V44" s="35"/>
      <c r="W44" s="48" t="s">
        <v>274</v>
      </c>
      <c r="X44" s="50">
        <v>350652</v>
      </c>
      <c r="Y44" s="52"/>
      <c r="Z44" s="35"/>
      <c r="AA44" s="48" t="s">
        <v>274</v>
      </c>
      <c r="AB44" s="50">
        <v>3012</v>
      </c>
      <c r="AC44" s="52"/>
      <c r="AD44" s="35"/>
      <c r="AE44" s="48" t="s">
        <v>274</v>
      </c>
      <c r="AF44" s="54" t="s">
        <v>310</v>
      </c>
      <c r="AG44" s="48" t="s">
        <v>276</v>
      </c>
      <c r="AH44" s="35"/>
      <c r="AI44" s="48" t="s">
        <v>274</v>
      </c>
      <c r="AJ44" s="54" t="s">
        <v>277</v>
      </c>
      <c r="AK44" s="52"/>
      <c r="AL44" s="35"/>
      <c r="AM44" s="48" t="s">
        <v>274</v>
      </c>
      <c r="AN44" s="50">
        <v>346455</v>
      </c>
      <c r="AO44" s="52"/>
    </row>
    <row r="45" spans="1:41" ht="15.75" thickBot="1">
      <c r="A45" s="12"/>
      <c r="B45" s="47"/>
      <c r="C45" s="49"/>
      <c r="D45" s="51"/>
      <c r="E45" s="53"/>
      <c r="F45" s="35"/>
      <c r="G45" s="49"/>
      <c r="H45" s="51"/>
      <c r="I45" s="53"/>
      <c r="J45" s="35"/>
      <c r="K45" s="49"/>
      <c r="L45" s="55"/>
      <c r="M45" s="49"/>
      <c r="N45" s="35"/>
      <c r="O45" s="49"/>
      <c r="P45" s="55"/>
      <c r="Q45" s="53"/>
      <c r="R45" s="35"/>
      <c r="S45" s="49"/>
      <c r="T45" s="51"/>
      <c r="U45" s="53"/>
      <c r="V45" s="35"/>
      <c r="W45" s="49"/>
      <c r="X45" s="51"/>
      <c r="Y45" s="53"/>
      <c r="Z45" s="35"/>
      <c r="AA45" s="49"/>
      <c r="AB45" s="51"/>
      <c r="AC45" s="53"/>
      <c r="AD45" s="35"/>
      <c r="AE45" s="49"/>
      <c r="AF45" s="55"/>
      <c r="AG45" s="49"/>
      <c r="AH45" s="35"/>
      <c r="AI45" s="49"/>
      <c r="AJ45" s="55"/>
      <c r="AK45" s="53"/>
      <c r="AL45" s="35"/>
      <c r="AM45" s="49"/>
      <c r="AN45" s="51"/>
      <c r="AO45" s="53"/>
    </row>
    <row r="46" spans="1:41">
      <c r="A46" s="12"/>
      <c r="B46" s="56" t="s">
        <v>165</v>
      </c>
      <c r="C46" s="57" t="s">
        <v>274</v>
      </c>
      <c r="D46" s="59">
        <v>724062</v>
      </c>
      <c r="E46" s="32"/>
      <c r="F46" s="31"/>
      <c r="G46" s="57" t="s">
        <v>274</v>
      </c>
      <c r="H46" s="59">
        <v>11894</v>
      </c>
      <c r="I46" s="32"/>
      <c r="J46" s="31"/>
      <c r="K46" s="57" t="s">
        <v>274</v>
      </c>
      <c r="L46" s="62" t="s">
        <v>311</v>
      </c>
      <c r="M46" s="57" t="s">
        <v>276</v>
      </c>
      <c r="N46" s="31"/>
      <c r="O46" s="57" t="s">
        <v>274</v>
      </c>
      <c r="P46" s="62" t="s">
        <v>292</v>
      </c>
      <c r="Q46" s="57" t="s">
        <v>276</v>
      </c>
      <c r="R46" s="31"/>
      <c r="S46" s="57" t="s">
        <v>274</v>
      </c>
      <c r="T46" s="59">
        <v>722788</v>
      </c>
      <c r="U46" s="32"/>
      <c r="V46" s="31"/>
      <c r="W46" s="57" t="s">
        <v>274</v>
      </c>
      <c r="X46" s="59">
        <v>710969</v>
      </c>
      <c r="Y46" s="32"/>
      <c r="Z46" s="31"/>
      <c r="AA46" s="57" t="s">
        <v>274</v>
      </c>
      <c r="AB46" s="59">
        <v>10687</v>
      </c>
      <c r="AC46" s="32"/>
      <c r="AD46" s="31"/>
      <c r="AE46" s="57" t="s">
        <v>274</v>
      </c>
      <c r="AF46" s="62" t="s">
        <v>312</v>
      </c>
      <c r="AG46" s="57" t="s">
        <v>276</v>
      </c>
      <c r="AH46" s="31"/>
      <c r="AI46" s="57" t="s">
        <v>274</v>
      </c>
      <c r="AJ46" s="62" t="s">
        <v>294</v>
      </c>
      <c r="AK46" s="57" t="s">
        <v>276</v>
      </c>
      <c r="AL46" s="31"/>
      <c r="AM46" s="57" t="s">
        <v>274</v>
      </c>
      <c r="AN46" s="59">
        <v>703317</v>
      </c>
      <c r="AO46" s="32"/>
    </row>
    <row r="47" spans="1:41" ht="15.75" thickBot="1">
      <c r="A47" s="12"/>
      <c r="B47" s="56"/>
      <c r="C47" s="58"/>
      <c r="D47" s="60"/>
      <c r="E47" s="61"/>
      <c r="F47" s="31"/>
      <c r="G47" s="58"/>
      <c r="H47" s="60"/>
      <c r="I47" s="61"/>
      <c r="J47" s="31"/>
      <c r="K47" s="58"/>
      <c r="L47" s="63"/>
      <c r="M47" s="58"/>
      <c r="N47" s="31"/>
      <c r="O47" s="58"/>
      <c r="P47" s="63"/>
      <c r="Q47" s="58"/>
      <c r="R47" s="31"/>
      <c r="S47" s="58"/>
      <c r="T47" s="60"/>
      <c r="U47" s="61"/>
      <c r="V47" s="31"/>
      <c r="W47" s="58"/>
      <c r="X47" s="60"/>
      <c r="Y47" s="61"/>
      <c r="Z47" s="31"/>
      <c r="AA47" s="58"/>
      <c r="AB47" s="60"/>
      <c r="AC47" s="61"/>
      <c r="AD47" s="31"/>
      <c r="AE47" s="58"/>
      <c r="AF47" s="63"/>
      <c r="AG47" s="58"/>
      <c r="AH47" s="31"/>
      <c r="AI47" s="58"/>
      <c r="AJ47" s="63"/>
      <c r="AK47" s="58"/>
      <c r="AL47" s="31"/>
      <c r="AM47" s="58"/>
      <c r="AN47" s="60"/>
      <c r="AO47" s="61"/>
    </row>
    <row r="48" spans="1:41" ht="15.75" thickTop="1">
      <c r="A48" s="12"/>
      <c r="B48" s="119" t="s">
        <v>313</v>
      </c>
      <c r="C48" s="119"/>
      <c r="D48" s="119"/>
      <c r="E48" s="119"/>
      <c r="F48" s="119"/>
      <c r="G48" s="119"/>
      <c r="H48" s="119"/>
      <c r="I48" s="119"/>
      <c r="J48" s="119"/>
      <c r="K48" s="119"/>
      <c r="L48" s="119"/>
      <c r="M48" s="119"/>
      <c r="N48" s="119"/>
      <c r="O48" s="119"/>
      <c r="P48" s="119"/>
      <c r="Q48" s="119"/>
      <c r="R48" s="119"/>
      <c r="S48" s="119"/>
      <c r="T48" s="119"/>
      <c r="U48" s="119"/>
      <c r="V48" s="119"/>
      <c r="W48" s="119"/>
      <c r="X48" s="119"/>
      <c r="Y48" s="119"/>
      <c r="Z48" s="119"/>
      <c r="AA48" s="119"/>
      <c r="AB48" s="119"/>
      <c r="AC48" s="119"/>
      <c r="AD48" s="119"/>
      <c r="AE48" s="119"/>
      <c r="AF48" s="119"/>
      <c r="AG48" s="119"/>
      <c r="AH48" s="119"/>
      <c r="AI48" s="119"/>
      <c r="AJ48" s="119"/>
      <c r="AK48" s="119"/>
      <c r="AL48" s="119"/>
      <c r="AM48" s="119"/>
      <c r="AN48" s="119"/>
      <c r="AO48" s="119"/>
    </row>
    <row r="49" spans="1:41">
      <c r="A49" s="12"/>
      <c r="B49" s="120"/>
      <c r="C49" s="120"/>
      <c r="D49" s="120"/>
      <c r="E49" s="120"/>
      <c r="F49" s="120"/>
      <c r="G49" s="120"/>
      <c r="H49" s="120"/>
      <c r="I49" s="120"/>
      <c r="J49" s="120"/>
      <c r="K49" s="120"/>
      <c r="L49" s="120"/>
      <c r="M49" s="120"/>
      <c r="N49" s="120"/>
      <c r="O49" s="120"/>
      <c r="P49" s="120"/>
      <c r="Q49" s="120"/>
      <c r="R49" s="120"/>
      <c r="S49" s="120"/>
      <c r="T49" s="120"/>
      <c r="U49" s="120"/>
      <c r="V49" s="120"/>
      <c r="W49" s="120"/>
      <c r="X49" s="120"/>
      <c r="Y49" s="120"/>
      <c r="Z49" s="120"/>
      <c r="AA49" s="120"/>
      <c r="AB49" s="120"/>
      <c r="AC49" s="120"/>
      <c r="AD49" s="120"/>
      <c r="AE49" s="120"/>
      <c r="AF49" s="120"/>
      <c r="AG49" s="120"/>
      <c r="AH49" s="120"/>
      <c r="AI49" s="120"/>
      <c r="AJ49" s="120"/>
      <c r="AK49" s="120"/>
      <c r="AL49" s="120"/>
      <c r="AM49" s="120"/>
      <c r="AN49" s="120"/>
      <c r="AO49" s="120"/>
    </row>
    <row r="50" spans="1:41">
      <c r="A50" s="12"/>
      <c r="B50" s="31" t="s">
        <v>314</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c r="AI50" s="31"/>
      <c r="AJ50" s="31"/>
      <c r="AK50" s="31"/>
      <c r="AL50" s="31"/>
      <c r="AM50" s="31"/>
      <c r="AN50" s="31"/>
      <c r="AO50" s="31"/>
    </row>
    <row r="51" spans="1:41">
      <c r="A51" s="12"/>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c r="AK51" s="24"/>
      <c r="AL51" s="24"/>
      <c r="AM51" s="24"/>
      <c r="AN51" s="24"/>
      <c r="AO51" s="24"/>
    </row>
    <row r="52" spans="1:41">
      <c r="A52" s="12"/>
      <c r="B52" s="24"/>
      <c r="C52" s="24"/>
      <c r="D52" s="24"/>
      <c r="E52" s="24"/>
      <c r="F52" s="24"/>
      <c r="G52" s="24"/>
      <c r="H52" s="24"/>
      <c r="I52" s="24"/>
      <c r="J52" s="24"/>
      <c r="K52" s="24"/>
      <c r="L52" s="24"/>
      <c r="M52" s="24"/>
      <c r="N52" s="24"/>
      <c r="O52" s="24"/>
      <c r="P52" s="24"/>
      <c r="Q52" s="24"/>
    </row>
    <row r="53" spans="1:41">
      <c r="A53" s="12"/>
      <c r="B53" s="17"/>
      <c r="C53" s="17"/>
      <c r="D53" s="17"/>
      <c r="E53" s="17"/>
      <c r="F53" s="17"/>
      <c r="G53" s="17"/>
      <c r="H53" s="17"/>
      <c r="I53" s="17"/>
      <c r="J53" s="17"/>
      <c r="K53" s="17"/>
      <c r="L53" s="17"/>
      <c r="M53" s="17"/>
      <c r="N53" s="17"/>
      <c r="O53" s="17"/>
      <c r="P53" s="17"/>
      <c r="Q53" s="17"/>
    </row>
    <row r="54" spans="1:41" ht="15.75" thickBot="1">
      <c r="A54" s="12"/>
      <c r="B54" s="18"/>
      <c r="C54" s="26" t="s">
        <v>315</v>
      </c>
      <c r="D54" s="26"/>
      <c r="E54" s="26"/>
      <c r="F54" s="26"/>
      <c r="G54" s="26"/>
      <c r="H54" s="26"/>
      <c r="I54" s="26"/>
      <c r="J54" s="19"/>
      <c r="K54" s="26" t="s">
        <v>316</v>
      </c>
      <c r="L54" s="26"/>
      <c r="M54" s="26"/>
      <c r="N54" s="26"/>
      <c r="O54" s="26"/>
      <c r="P54" s="26"/>
      <c r="Q54" s="26"/>
    </row>
    <row r="55" spans="1:41">
      <c r="A55" s="12"/>
      <c r="B55" s="31"/>
      <c r="C55" s="73" t="s">
        <v>258</v>
      </c>
      <c r="D55" s="73"/>
      <c r="E55" s="73"/>
      <c r="F55" s="32"/>
      <c r="G55" s="73" t="s">
        <v>269</v>
      </c>
      <c r="H55" s="73"/>
      <c r="I55" s="73"/>
      <c r="J55" s="31"/>
      <c r="K55" s="73" t="s">
        <v>258</v>
      </c>
      <c r="L55" s="73"/>
      <c r="M55" s="73"/>
      <c r="N55" s="32"/>
      <c r="O55" s="73" t="s">
        <v>269</v>
      </c>
      <c r="P55" s="73"/>
      <c r="Q55" s="73"/>
    </row>
    <row r="56" spans="1:41" ht="15.75" thickBot="1">
      <c r="A56" s="12"/>
      <c r="B56" s="31"/>
      <c r="C56" s="26" t="s">
        <v>259</v>
      </c>
      <c r="D56" s="26"/>
      <c r="E56" s="26"/>
      <c r="F56" s="31"/>
      <c r="G56" s="26" t="s">
        <v>270</v>
      </c>
      <c r="H56" s="26"/>
      <c r="I56" s="26"/>
      <c r="J56" s="31"/>
      <c r="K56" s="26" t="s">
        <v>259</v>
      </c>
      <c r="L56" s="26"/>
      <c r="M56" s="26"/>
      <c r="N56" s="31"/>
      <c r="O56" s="26" t="s">
        <v>270</v>
      </c>
      <c r="P56" s="26"/>
      <c r="Q56" s="26"/>
    </row>
    <row r="57" spans="1:41">
      <c r="A57" s="12"/>
      <c r="B57" s="18"/>
      <c r="C57" s="34" t="s">
        <v>271</v>
      </c>
      <c r="D57" s="34"/>
      <c r="E57" s="34"/>
      <c r="F57" s="34"/>
      <c r="G57" s="34"/>
      <c r="H57" s="34"/>
      <c r="I57" s="34"/>
      <c r="J57" s="34"/>
      <c r="K57" s="34"/>
      <c r="L57" s="34"/>
      <c r="M57" s="34"/>
      <c r="N57" s="34"/>
      <c r="O57" s="34"/>
      <c r="P57" s="34"/>
      <c r="Q57" s="34"/>
    </row>
    <row r="58" spans="1:41">
      <c r="A58" s="12"/>
      <c r="B58" s="74" t="s">
        <v>317</v>
      </c>
      <c r="C58" s="75" t="s">
        <v>274</v>
      </c>
      <c r="D58" s="76" t="s">
        <v>277</v>
      </c>
      <c r="E58" s="35"/>
      <c r="F58" s="35"/>
      <c r="G58" s="75" t="s">
        <v>274</v>
      </c>
      <c r="H58" s="76" t="s">
        <v>277</v>
      </c>
      <c r="I58" s="35"/>
      <c r="J58" s="35"/>
      <c r="K58" s="75" t="s">
        <v>274</v>
      </c>
      <c r="L58" s="76">
        <v>255</v>
      </c>
      <c r="M58" s="35"/>
      <c r="N58" s="35"/>
      <c r="O58" s="75" t="s">
        <v>274</v>
      </c>
      <c r="P58" s="76">
        <v>256</v>
      </c>
      <c r="Q58" s="35"/>
    </row>
    <row r="59" spans="1:41">
      <c r="A59" s="12"/>
      <c r="B59" s="74"/>
      <c r="C59" s="75"/>
      <c r="D59" s="76"/>
      <c r="E59" s="35"/>
      <c r="F59" s="35"/>
      <c r="G59" s="75"/>
      <c r="H59" s="76"/>
      <c r="I59" s="35"/>
      <c r="J59" s="35"/>
      <c r="K59" s="75"/>
      <c r="L59" s="76"/>
      <c r="M59" s="35"/>
      <c r="N59" s="35"/>
      <c r="O59" s="75"/>
      <c r="P59" s="76"/>
      <c r="Q59" s="35"/>
    </row>
    <row r="60" spans="1:41">
      <c r="A60" s="12"/>
      <c r="B60" s="77" t="s">
        <v>318</v>
      </c>
      <c r="C60" s="78">
        <v>36382</v>
      </c>
      <c r="D60" s="78"/>
      <c r="E60" s="31"/>
      <c r="F60" s="31"/>
      <c r="G60" s="78">
        <v>37193</v>
      </c>
      <c r="H60" s="78"/>
      <c r="I60" s="31"/>
      <c r="J60" s="31"/>
      <c r="K60" s="78">
        <v>5821</v>
      </c>
      <c r="L60" s="78"/>
      <c r="M60" s="31"/>
      <c r="N60" s="31"/>
      <c r="O60" s="78">
        <v>6071</v>
      </c>
      <c r="P60" s="78"/>
      <c r="Q60" s="31"/>
    </row>
    <row r="61" spans="1:41">
      <c r="A61" s="12"/>
      <c r="B61" s="77"/>
      <c r="C61" s="78"/>
      <c r="D61" s="78"/>
      <c r="E61" s="31"/>
      <c r="F61" s="31"/>
      <c r="G61" s="78"/>
      <c r="H61" s="78"/>
      <c r="I61" s="31"/>
      <c r="J61" s="31"/>
      <c r="K61" s="78"/>
      <c r="L61" s="78"/>
      <c r="M61" s="31"/>
      <c r="N61" s="31"/>
      <c r="O61" s="78"/>
      <c r="P61" s="78"/>
      <c r="Q61" s="31"/>
    </row>
    <row r="62" spans="1:41">
      <c r="A62" s="12"/>
      <c r="B62" s="74" t="s">
        <v>319</v>
      </c>
      <c r="C62" s="79">
        <v>74283</v>
      </c>
      <c r="D62" s="79"/>
      <c r="E62" s="35"/>
      <c r="F62" s="35"/>
      <c r="G62" s="79">
        <v>72842</v>
      </c>
      <c r="H62" s="79"/>
      <c r="I62" s="35"/>
      <c r="J62" s="35"/>
      <c r="K62" s="79">
        <v>27163</v>
      </c>
      <c r="L62" s="79"/>
      <c r="M62" s="35"/>
      <c r="N62" s="35"/>
      <c r="O62" s="79">
        <v>27354</v>
      </c>
      <c r="P62" s="79"/>
      <c r="Q62" s="35"/>
    </row>
    <row r="63" spans="1:41">
      <c r="A63" s="12"/>
      <c r="B63" s="74"/>
      <c r="C63" s="79"/>
      <c r="D63" s="79"/>
      <c r="E63" s="35"/>
      <c r="F63" s="35"/>
      <c r="G63" s="79"/>
      <c r="H63" s="79"/>
      <c r="I63" s="35"/>
      <c r="J63" s="35"/>
      <c r="K63" s="79"/>
      <c r="L63" s="79"/>
      <c r="M63" s="35"/>
      <c r="N63" s="35"/>
      <c r="O63" s="79"/>
      <c r="P63" s="79"/>
      <c r="Q63" s="35"/>
    </row>
    <row r="64" spans="1:41">
      <c r="A64" s="12"/>
      <c r="B64" s="77" t="s">
        <v>320</v>
      </c>
      <c r="C64" s="78">
        <v>226659</v>
      </c>
      <c r="D64" s="78"/>
      <c r="E64" s="31"/>
      <c r="F64" s="31"/>
      <c r="G64" s="78">
        <v>226543</v>
      </c>
      <c r="H64" s="78"/>
      <c r="I64" s="31"/>
      <c r="J64" s="31"/>
      <c r="K64" s="78">
        <v>342317</v>
      </c>
      <c r="L64" s="78"/>
      <c r="M64" s="31"/>
      <c r="N64" s="31"/>
      <c r="O64" s="78">
        <v>340849</v>
      </c>
      <c r="P64" s="78"/>
      <c r="Q64" s="31"/>
    </row>
    <row r="65" spans="1:41" ht="15.75" thickBot="1">
      <c r="A65" s="12"/>
      <c r="B65" s="77"/>
      <c r="C65" s="80"/>
      <c r="D65" s="80"/>
      <c r="E65" s="44"/>
      <c r="F65" s="31"/>
      <c r="G65" s="80"/>
      <c r="H65" s="80"/>
      <c r="I65" s="44"/>
      <c r="J65" s="31"/>
      <c r="K65" s="80"/>
      <c r="L65" s="80"/>
      <c r="M65" s="44"/>
      <c r="N65" s="31"/>
      <c r="O65" s="80"/>
      <c r="P65" s="80"/>
      <c r="Q65" s="44"/>
    </row>
    <row r="66" spans="1:41">
      <c r="A66" s="12"/>
      <c r="B66" s="81" t="s">
        <v>321</v>
      </c>
      <c r="C66" s="82" t="s">
        <v>274</v>
      </c>
      <c r="D66" s="84">
        <v>337324</v>
      </c>
      <c r="E66" s="52"/>
      <c r="F66" s="35"/>
      <c r="G66" s="82" t="s">
        <v>274</v>
      </c>
      <c r="H66" s="84">
        <v>336578</v>
      </c>
      <c r="I66" s="52"/>
      <c r="J66" s="35"/>
      <c r="K66" s="82" t="s">
        <v>274</v>
      </c>
      <c r="L66" s="84">
        <v>375556</v>
      </c>
      <c r="M66" s="52"/>
      <c r="N66" s="35"/>
      <c r="O66" s="82" t="s">
        <v>274</v>
      </c>
      <c r="P66" s="84">
        <v>374530</v>
      </c>
      <c r="Q66" s="52"/>
    </row>
    <row r="67" spans="1:41" ht="15.75" thickBot="1">
      <c r="A67" s="12"/>
      <c r="B67" s="81"/>
      <c r="C67" s="83"/>
      <c r="D67" s="85"/>
      <c r="E67" s="53"/>
      <c r="F67" s="35"/>
      <c r="G67" s="83"/>
      <c r="H67" s="85"/>
      <c r="I67" s="53"/>
      <c r="J67" s="35"/>
      <c r="K67" s="83"/>
      <c r="L67" s="85"/>
      <c r="M67" s="53"/>
      <c r="N67" s="35"/>
      <c r="O67" s="83"/>
      <c r="P67" s="85"/>
      <c r="Q67" s="53"/>
    </row>
    <row r="68" spans="1:41">
      <c r="A68" s="12"/>
      <c r="B68" s="77" t="s">
        <v>295</v>
      </c>
      <c r="C68" s="87" t="s">
        <v>274</v>
      </c>
      <c r="D68" s="89">
        <v>11182</v>
      </c>
      <c r="E68" s="32"/>
      <c r="F68" s="31"/>
      <c r="G68" s="87" t="s">
        <v>274</v>
      </c>
      <c r="H68" s="89">
        <v>11680</v>
      </c>
      <c r="I68" s="32"/>
      <c r="J68" s="31"/>
      <c r="K68" s="87" t="s">
        <v>274</v>
      </c>
      <c r="L68" s="91" t="s">
        <v>277</v>
      </c>
      <c r="M68" s="32"/>
      <c r="N68" s="31"/>
      <c r="O68" s="87" t="s">
        <v>274</v>
      </c>
      <c r="P68" s="91" t="s">
        <v>277</v>
      </c>
      <c r="Q68" s="32"/>
    </row>
    <row r="69" spans="1:41" ht="15.75" thickBot="1">
      <c r="A69" s="12"/>
      <c r="B69" s="77"/>
      <c r="C69" s="88"/>
      <c r="D69" s="80"/>
      <c r="E69" s="44"/>
      <c r="F69" s="31"/>
      <c r="G69" s="88"/>
      <c r="H69" s="80"/>
      <c r="I69" s="44"/>
      <c r="J69" s="31"/>
      <c r="K69" s="88"/>
      <c r="L69" s="92"/>
      <c r="M69" s="44"/>
      <c r="N69" s="31"/>
      <c r="O69" s="88"/>
      <c r="P69" s="92"/>
      <c r="Q69" s="44"/>
    </row>
    <row r="70" spans="1:41">
      <c r="A70" s="12"/>
      <c r="B70" s="93" t="s">
        <v>165</v>
      </c>
      <c r="C70" s="82" t="s">
        <v>274</v>
      </c>
      <c r="D70" s="84">
        <v>348506</v>
      </c>
      <c r="E70" s="52"/>
      <c r="F70" s="35"/>
      <c r="G70" s="82" t="s">
        <v>274</v>
      </c>
      <c r="H70" s="84">
        <v>348258</v>
      </c>
      <c r="I70" s="52"/>
      <c r="J70" s="35"/>
      <c r="K70" s="82" t="s">
        <v>274</v>
      </c>
      <c r="L70" s="84">
        <v>375556</v>
      </c>
      <c r="M70" s="52"/>
      <c r="N70" s="35"/>
      <c r="O70" s="82" t="s">
        <v>274</v>
      </c>
      <c r="P70" s="84">
        <v>374530</v>
      </c>
      <c r="Q70" s="52"/>
    </row>
    <row r="71" spans="1:41" ht="15.75" thickBot="1">
      <c r="A71" s="12"/>
      <c r="B71" s="93"/>
      <c r="C71" s="94"/>
      <c r="D71" s="95"/>
      <c r="E71" s="96"/>
      <c r="F71" s="35"/>
      <c r="G71" s="94"/>
      <c r="H71" s="95"/>
      <c r="I71" s="96"/>
      <c r="J71" s="35"/>
      <c r="K71" s="94"/>
      <c r="L71" s="95"/>
      <c r="M71" s="96"/>
      <c r="N71" s="35"/>
      <c r="O71" s="94"/>
      <c r="P71" s="95"/>
      <c r="Q71" s="96"/>
    </row>
    <row r="72" spans="1:41" ht="15.75" thickTop="1">
      <c r="A72" s="12"/>
      <c r="B72" s="119" t="s">
        <v>322</v>
      </c>
      <c r="C72" s="119"/>
      <c r="D72" s="119"/>
      <c r="E72" s="119"/>
      <c r="F72" s="119"/>
      <c r="G72" s="119"/>
      <c r="H72" s="119"/>
      <c r="I72" s="119"/>
      <c r="J72" s="119"/>
      <c r="K72" s="119"/>
      <c r="L72" s="119"/>
      <c r="M72" s="119"/>
      <c r="N72" s="119"/>
      <c r="O72" s="119"/>
      <c r="P72" s="119"/>
      <c r="Q72" s="119"/>
      <c r="R72" s="119"/>
      <c r="S72" s="119"/>
      <c r="T72" s="119"/>
      <c r="U72" s="119"/>
      <c r="V72" s="119"/>
      <c r="W72" s="119"/>
      <c r="X72" s="119"/>
      <c r="Y72" s="119"/>
      <c r="Z72" s="119"/>
      <c r="AA72" s="119"/>
      <c r="AB72" s="119"/>
      <c r="AC72" s="119"/>
      <c r="AD72" s="119"/>
      <c r="AE72" s="119"/>
      <c r="AF72" s="119"/>
      <c r="AG72" s="119"/>
      <c r="AH72" s="119"/>
      <c r="AI72" s="119"/>
      <c r="AJ72" s="119"/>
      <c r="AK72" s="119"/>
      <c r="AL72" s="119"/>
      <c r="AM72" s="119"/>
      <c r="AN72" s="119"/>
      <c r="AO72" s="119"/>
    </row>
    <row r="73" spans="1:41">
      <c r="A73" s="12"/>
      <c r="B73" s="119" t="s">
        <v>323</v>
      </c>
      <c r="C73" s="119"/>
      <c r="D73" s="119"/>
      <c r="E73" s="119"/>
      <c r="F73" s="119"/>
      <c r="G73" s="119"/>
      <c r="H73" s="119"/>
      <c r="I73" s="119"/>
      <c r="J73" s="119"/>
      <c r="K73" s="119"/>
      <c r="L73" s="119"/>
      <c r="M73" s="119"/>
      <c r="N73" s="119"/>
      <c r="O73" s="119"/>
      <c r="P73" s="119"/>
      <c r="Q73" s="119"/>
      <c r="R73" s="119"/>
      <c r="S73" s="119"/>
      <c r="T73" s="119"/>
      <c r="U73" s="119"/>
      <c r="V73" s="119"/>
      <c r="W73" s="119"/>
      <c r="X73" s="119"/>
      <c r="Y73" s="119"/>
      <c r="Z73" s="119"/>
      <c r="AA73" s="119"/>
      <c r="AB73" s="119"/>
      <c r="AC73" s="119"/>
      <c r="AD73" s="119"/>
      <c r="AE73" s="119"/>
      <c r="AF73" s="119"/>
      <c r="AG73" s="119"/>
      <c r="AH73" s="119"/>
      <c r="AI73" s="119"/>
      <c r="AJ73" s="119"/>
      <c r="AK73" s="119"/>
      <c r="AL73" s="119"/>
      <c r="AM73" s="119"/>
      <c r="AN73" s="119"/>
      <c r="AO73" s="119"/>
    </row>
    <row r="74" spans="1:41">
      <c r="A74" s="12"/>
      <c r="B74" s="119" t="s">
        <v>324</v>
      </c>
      <c r="C74" s="119"/>
      <c r="D74" s="119"/>
      <c r="E74" s="119"/>
      <c r="F74" s="119"/>
      <c r="G74" s="119"/>
      <c r="H74" s="119"/>
      <c r="I74" s="119"/>
      <c r="J74" s="119"/>
      <c r="K74" s="119"/>
      <c r="L74" s="119"/>
      <c r="M74" s="119"/>
      <c r="N74" s="119"/>
      <c r="O74" s="119"/>
      <c r="P74" s="119"/>
      <c r="Q74" s="119"/>
      <c r="R74" s="119"/>
      <c r="S74" s="119"/>
      <c r="T74" s="119"/>
      <c r="U74" s="119"/>
      <c r="V74" s="119"/>
      <c r="W74" s="119"/>
      <c r="X74" s="119"/>
      <c r="Y74" s="119"/>
      <c r="Z74" s="119"/>
      <c r="AA74" s="119"/>
      <c r="AB74" s="119"/>
      <c r="AC74" s="119"/>
      <c r="AD74" s="119"/>
      <c r="AE74" s="119"/>
      <c r="AF74" s="119"/>
      <c r="AG74" s="119"/>
      <c r="AH74" s="119"/>
      <c r="AI74" s="119"/>
      <c r="AJ74" s="119"/>
      <c r="AK74" s="119"/>
      <c r="AL74" s="119"/>
      <c r="AM74" s="119"/>
      <c r="AN74" s="119"/>
      <c r="AO74" s="119"/>
    </row>
    <row r="75" spans="1:41">
      <c r="A75" s="12"/>
      <c r="B75" s="121" t="s">
        <v>325</v>
      </c>
      <c r="C75" s="121"/>
      <c r="D75" s="121"/>
      <c r="E75" s="121"/>
      <c r="F75" s="121"/>
      <c r="G75" s="121"/>
      <c r="H75" s="121"/>
      <c r="I75" s="121"/>
      <c r="J75" s="121"/>
      <c r="K75" s="121"/>
      <c r="L75" s="121"/>
      <c r="M75" s="121"/>
      <c r="N75" s="121"/>
      <c r="O75" s="121"/>
      <c r="P75" s="121"/>
      <c r="Q75" s="121"/>
      <c r="R75" s="121"/>
      <c r="S75" s="121"/>
      <c r="T75" s="121"/>
      <c r="U75" s="121"/>
      <c r="V75" s="121"/>
      <c r="W75" s="121"/>
      <c r="X75" s="121"/>
      <c r="Y75" s="121"/>
      <c r="Z75" s="121"/>
      <c r="AA75" s="121"/>
      <c r="AB75" s="121"/>
      <c r="AC75" s="121"/>
      <c r="AD75" s="121"/>
      <c r="AE75" s="121"/>
      <c r="AF75" s="121"/>
      <c r="AG75" s="121"/>
      <c r="AH75" s="121"/>
      <c r="AI75" s="121"/>
      <c r="AJ75" s="121"/>
      <c r="AK75" s="121"/>
      <c r="AL75" s="121"/>
      <c r="AM75" s="121"/>
      <c r="AN75" s="121"/>
      <c r="AO75" s="121"/>
    </row>
    <row r="76" spans="1:41" ht="25.5" customHeight="1">
      <c r="A76" s="12"/>
      <c r="B76" s="119" t="s">
        <v>326</v>
      </c>
      <c r="C76" s="119"/>
      <c r="D76" s="119"/>
      <c r="E76" s="119"/>
      <c r="F76" s="119"/>
      <c r="G76" s="119"/>
      <c r="H76" s="119"/>
      <c r="I76" s="119"/>
      <c r="J76" s="119"/>
      <c r="K76" s="119"/>
      <c r="L76" s="119"/>
      <c r="M76" s="119"/>
      <c r="N76" s="119"/>
      <c r="O76" s="119"/>
      <c r="P76" s="119"/>
      <c r="Q76" s="119"/>
      <c r="R76" s="119"/>
      <c r="S76" s="119"/>
      <c r="T76" s="119"/>
      <c r="U76" s="119"/>
      <c r="V76" s="119"/>
      <c r="W76" s="119"/>
      <c r="X76" s="119"/>
      <c r="Y76" s="119"/>
      <c r="Z76" s="119"/>
      <c r="AA76" s="119"/>
      <c r="AB76" s="119"/>
      <c r="AC76" s="119"/>
      <c r="AD76" s="119"/>
      <c r="AE76" s="119"/>
      <c r="AF76" s="119"/>
      <c r="AG76" s="119"/>
      <c r="AH76" s="119"/>
      <c r="AI76" s="119"/>
      <c r="AJ76" s="119"/>
      <c r="AK76" s="119"/>
      <c r="AL76" s="119"/>
      <c r="AM76" s="119"/>
      <c r="AN76" s="119"/>
      <c r="AO76" s="119"/>
    </row>
    <row r="77" spans="1:41">
      <c r="A77" s="12"/>
      <c r="B77" s="119" t="s">
        <v>327</v>
      </c>
      <c r="C77" s="119"/>
      <c r="D77" s="119"/>
      <c r="E77" s="119"/>
      <c r="F77" s="119"/>
      <c r="G77" s="119"/>
      <c r="H77" s="119"/>
      <c r="I77" s="119"/>
      <c r="J77" s="119"/>
      <c r="K77" s="119"/>
      <c r="L77" s="119"/>
      <c r="M77" s="119"/>
      <c r="N77" s="119"/>
      <c r="O77" s="119"/>
      <c r="P77" s="119"/>
      <c r="Q77" s="119"/>
      <c r="R77" s="119"/>
      <c r="S77" s="119"/>
      <c r="T77" s="119"/>
      <c r="U77" s="119"/>
      <c r="V77" s="119"/>
      <c r="W77" s="119"/>
      <c r="X77" s="119"/>
      <c r="Y77" s="119"/>
      <c r="Z77" s="119"/>
      <c r="AA77" s="119"/>
      <c r="AB77" s="119"/>
      <c r="AC77" s="119"/>
      <c r="AD77" s="119"/>
      <c r="AE77" s="119"/>
      <c r="AF77" s="119"/>
      <c r="AG77" s="119"/>
      <c r="AH77" s="119"/>
      <c r="AI77" s="119"/>
      <c r="AJ77" s="119"/>
      <c r="AK77" s="119"/>
      <c r="AL77" s="119"/>
      <c r="AM77" s="119"/>
      <c r="AN77" s="119"/>
      <c r="AO77" s="119"/>
    </row>
    <row r="78" spans="1:41">
      <c r="A78" s="12"/>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row>
    <row r="79" spans="1:41">
      <c r="A79" s="12"/>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row>
    <row r="80" spans="1:41" ht="15.75" thickBot="1">
      <c r="A80" s="12"/>
      <c r="B80" s="18"/>
      <c r="C80" s="25">
        <v>41729</v>
      </c>
      <c r="D80" s="25"/>
      <c r="E80" s="25"/>
      <c r="F80" s="25"/>
      <c r="G80" s="25"/>
      <c r="H80" s="25"/>
      <c r="I80" s="25"/>
      <c r="J80" s="25"/>
      <c r="K80" s="25"/>
      <c r="L80" s="25"/>
      <c r="M80" s="25"/>
      <c r="N80" s="25"/>
      <c r="O80" s="25"/>
      <c r="P80" s="25"/>
      <c r="Q80" s="25"/>
      <c r="R80" s="25"/>
      <c r="S80" s="25"/>
      <c r="T80" s="25"/>
      <c r="U80" s="25"/>
      <c r="V80" s="25"/>
      <c r="W80" s="25"/>
      <c r="X80" s="25"/>
      <c r="Y80" s="25"/>
      <c r="Z80" s="25"/>
      <c r="AA80" s="25"/>
      <c r="AB80" s="25"/>
    </row>
    <row r="81" spans="1:28" ht="15.75" thickBot="1">
      <c r="A81" s="12"/>
      <c r="B81" s="18"/>
      <c r="C81" s="57"/>
      <c r="D81" s="57"/>
      <c r="E81" s="19"/>
      <c r="F81" s="98" t="s">
        <v>328</v>
      </c>
      <c r="G81" s="98"/>
      <c r="H81" s="98"/>
      <c r="I81" s="98"/>
      <c r="J81" s="98"/>
      <c r="K81" s="98"/>
      <c r="L81" s="98"/>
      <c r="M81" s="19"/>
      <c r="N81" s="98" t="s">
        <v>329</v>
      </c>
      <c r="O81" s="98"/>
      <c r="P81" s="98"/>
      <c r="Q81" s="98"/>
      <c r="R81" s="98"/>
      <c r="S81" s="98"/>
      <c r="T81" s="98"/>
      <c r="U81" s="19"/>
      <c r="V81" s="98" t="s">
        <v>165</v>
      </c>
      <c r="W81" s="98"/>
      <c r="X81" s="98"/>
      <c r="Y81" s="98"/>
      <c r="Z81" s="98"/>
      <c r="AA81" s="98"/>
      <c r="AB81" s="98"/>
    </row>
    <row r="82" spans="1:28">
      <c r="A82" s="12"/>
      <c r="B82" s="27"/>
      <c r="C82" s="72" t="s">
        <v>330</v>
      </c>
      <c r="D82" s="72"/>
      <c r="E82" s="31"/>
      <c r="F82" s="73" t="s">
        <v>269</v>
      </c>
      <c r="G82" s="73"/>
      <c r="H82" s="73"/>
      <c r="I82" s="32"/>
      <c r="J82" s="73" t="s">
        <v>261</v>
      </c>
      <c r="K82" s="73"/>
      <c r="L82" s="73"/>
      <c r="M82" s="31"/>
      <c r="N82" s="73" t="s">
        <v>269</v>
      </c>
      <c r="O82" s="73"/>
      <c r="P82" s="73"/>
      <c r="Q82" s="32"/>
      <c r="R82" s="73" t="s">
        <v>261</v>
      </c>
      <c r="S82" s="73"/>
      <c r="T82" s="73"/>
      <c r="U82" s="31"/>
      <c r="V82" s="73" t="s">
        <v>269</v>
      </c>
      <c r="W82" s="73"/>
      <c r="X82" s="73"/>
      <c r="Y82" s="32"/>
      <c r="Z82" s="73" t="s">
        <v>261</v>
      </c>
      <c r="AA82" s="73"/>
      <c r="AB82" s="73"/>
    </row>
    <row r="83" spans="1:28" ht="15.75" thickBot="1">
      <c r="A83" s="12"/>
      <c r="B83" s="27"/>
      <c r="C83" s="26"/>
      <c r="D83" s="26"/>
      <c r="E83" s="31"/>
      <c r="F83" s="26" t="s">
        <v>270</v>
      </c>
      <c r="G83" s="26"/>
      <c r="H83" s="26"/>
      <c r="I83" s="31"/>
      <c r="J83" s="26" t="s">
        <v>264</v>
      </c>
      <c r="K83" s="26"/>
      <c r="L83" s="26"/>
      <c r="M83" s="31"/>
      <c r="N83" s="26" t="s">
        <v>270</v>
      </c>
      <c r="O83" s="26"/>
      <c r="P83" s="26"/>
      <c r="Q83" s="31"/>
      <c r="R83" s="26" t="s">
        <v>264</v>
      </c>
      <c r="S83" s="26"/>
      <c r="T83" s="26"/>
      <c r="U83" s="31"/>
      <c r="V83" s="26" t="s">
        <v>270</v>
      </c>
      <c r="W83" s="26"/>
      <c r="X83" s="26"/>
      <c r="Y83" s="31"/>
      <c r="Z83" s="26" t="s">
        <v>264</v>
      </c>
      <c r="AA83" s="26"/>
      <c r="AB83" s="26"/>
    </row>
    <row r="84" spans="1:28">
      <c r="A84" s="12"/>
      <c r="B84" s="18"/>
      <c r="C84" s="34" t="s">
        <v>271</v>
      </c>
      <c r="D84" s="34"/>
      <c r="E84" s="34"/>
      <c r="F84" s="34"/>
      <c r="G84" s="34"/>
      <c r="H84" s="34"/>
      <c r="I84" s="34"/>
      <c r="J84" s="34"/>
      <c r="K84" s="34"/>
      <c r="L84" s="34"/>
      <c r="M84" s="34"/>
      <c r="N84" s="34"/>
      <c r="O84" s="34"/>
      <c r="P84" s="34"/>
      <c r="Q84" s="34"/>
      <c r="R84" s="34"/>
      <c r="S84" s="34"/>
      <c r="T84" s="34"/>
      <c r="U84" s="34"/>
      <c r="V84" s="34"/>
      <c r="W84" s="34"/>
      <c r="X84" s="34"/>
      <c r="Y84" s="34"/>
      <c r="Z84" s="34"/>
      <c r="AA84" s="34"/>
      <c r="AB84" s="34"/>
    </row>
    <row r="85" spans="1:28">
      <c r="A85" s="12"/>
      <c r="B85" s="75" t="s">
        <v>273</v>
      </c>
      <c r="C85" s="76">
        <v>38</v>
      </c>
      <c r="D85" s="35"/>
      <c r="E85" s="35"/>
      <c r="F85" s="75" t="s">
        <v>274</v>
      </c>
      <c r="G85" s="79">
        <v>38961</v>
      </c>
      <c r="H85" s="35"/>
      <c r="I85" s="35"/>
      <c r="J85" s="75" t="s">
        <v>274</v>
      </c>
      <c r="K85" s="76" t="s">
        <v>275</v>
      </c>
      <c r="L85" s="75" t="s">
        <v>276</v>
      </c>
      <c r="M85" s="35"/>
      <c r="N85" s="75" t="s">
        <v>274</v>
      </c>
      <c r="O85" s="76" t="s">
        <v>277</v>
      </c>
      <c r="P85" s="35"/>
      <c r="Q85" s="35"/>
      <c r="R85" s="75" t="s">
        <v>274</v>
      </c>
      <c r="S85" s="76" t="s">
        <v>277</v>
      </c>
      <c r="T85" s="35"/>
      <c r="U85" s="35"/>
      <c r="V85" s="75" t="s">
        <v>274</v>
      </c>
      <c r="W85" s="79">
        <v>38961</v>
      </c>
      <c r="X85" s="35"/>
      <c r="Y85" s="35"/>
      <c r="Z85" s="75" t="s">
        <v>274</v>
      </c>
      <c r="AA85" s="76" t="s">
        <v>275</v>
      </c>
      <c r="AB85" s="75" t="s">
        <v>276</v>
      </c>
    </row>
    <row r="86" spans="1:28">
      <c r="A86" s="12"/>
      <c r="B86" s="75"/>
      <c r="C86" s="76"/>
      <c r="D86" s="35"/>
      <c r="E86" s="35"/>
      <c r="F86" s="75"/>
      <c r="G86" s="79"/>
      <c r="H86" s="35"/>
      <c r="I86" s="35"/>
      <c r="J86" s="75"/>
      <c r="K86" s="76"/>
      <c r="L86" s="75"/>
      <c r="M86" s="35"/>
      <c r="N86" s="75"/>
      <c r="O86" s="76"/>
      <c r="P86" s="35"/>
      <c r="Q86" s="35"/>
      <c r="R86" s="75"/>
      <c r="S86" s="76"/>
      <c r="T86" s="35"/>
      <c r="U86" s="35"/>
      <c r="V86" s="75"/>
      <c r="W86" s="79"/>
      <c r="X86" s="35"/>
      <c r="Y86" s="35"/>
      <c r="Z86" s="75"/>
      <c r="AA86" s="76"/>
      <c r="AB86" s="75"/>
    </row>
    <row r="87" spans="1:28">
      <c r="A87" s="12"/>
      <c r="B87" s="86" t="s">
        <v>279</v>
      </c>
      <c r="C87" s="90">
        <v>110</v>
      </c>
      <c r="D87" s="31"/>
      <c r="E87" s="31"/>
      <c r="F87" s="78">
        <v>165251</v>
      </c>
      <c r="G87" s="78"/>
      <c r="H87" s="31"/>
      <c r="I87" s="31"/>
      <c r="J87" s="90" t="s">
        <v>331</v>
      </c>
      <c r="K87" s="90"/>
      <c r="L87" s="86" t="s">
        <v>276</v>
      </c>
      <c r="M87" s="31"/>
      <c r="N87" s="78">
        <v>6193</v>
      </c>
      <c r="O87" s="78"/>
      <c r="P87" s="31"/>
      <c r="Q87" s="31"/>
      <c r="R87" s="90" t="s">
        <v>332</v>
      </c>
      <c r="S87" s="90"/>
      <c r="T87" s="86" t="s">
        <v>276</v>
      </c>
      <c r="U87" s="31"/>
      <c r="V87" s="78">
        <v>171444</v>
      </c>
      <c r="W87" s="78"/>
      <c r="X87" s="31"/>
      <c r="Y87" s="31"/>
      <c r="Z87" s="90" t="s">
        <v>333</v>
      </c>
      <c r="AA87" s="90"/>
      <c r="AB87" s="86" t="s">
        <v>276</v>
      </c>
    </row>
    <row r="88" spans="1:28">
      <c r="A88" s="12"/>
      <c r="B88" s="86"/>
      <c r="C88" s="90"/>
      <c r="D88" s="31"/>
      <c r="E88" s="31"/>
      <c r="F88" s="78"/>
      <c r="G88" s="78"/>
      <c r="H88" s="31"/>
      <c r="I88" s="31"/>
      <c r="J88" s="90"/>
      <c r="K88" s="90"/>
      <c r="L88" s="86"/>
      <c r="M88" s="31"/>
      <c r="N88" s="78"/>
      <c r="O88" s="78"/>
      <c r="P88" s="31"/>
      <c r="Q88" s="31"/>
      <c r="R88" s="90"/>
      <c r="S88" s="90"/>
      <c r="T88" s="86"/>
      <c r="U88" s="31"/>
      <c r="V88" s="78"/>
      <c r="W88" s="78"/>
      <c r="X88" s="31"/>
      <c r="Y88" s="31"/>
      <c r="Z88" s="90"/>
      <c r="AA88" s="90"/>
      <c r="AB88" s="86"/>
    </row>
    <row r="89" spans="1:28">
      <c r="A89" s="12"/>
      <c r="B89" s="75" t="s">
        <v>282</v>
      </c>
      <c r="C89" s="76">
        <v>15</v>
      </c>
      <c r="D89" s="35"/>
      <c r="E89" s="35"/>
      <c r="F89" s="79">
        <v>125217</v>
      </c>
      <c r="G89" s="79"/>
      <c r="H89" s="35"/>
      <c r="I89" s="35"/>
      <c r="J89" s="76" t="s">
        <v>334</v>
      </c>
      <c r="K89" s="76"/>
      <c r="L89" s="75" t="s">
        <v>276</v>
      </c>
      <c r="M89" s="35"/>
      <c r="N89" s="79">
        <v>21186</v>
      </c>
      <c r="O89" s="79"/>
      <c r="P89" s="35"/>
      <c r="Q89" s="35"/>
      <c r="R89" s="76" t="s">
        <v>335</v>
      </c>
      <c r="S89" s="76"/>
      <c r="T89" s="75" t="s">
        <v>276</v>
      </c>
      <c r="U89" s="35"/>
      <c r="V89" s="79">
        <v>146403</v>
      </c>
      <c r="W89" s="79"/>
      <c r="X89" s="35"/>
      <c r="Y89" s="35"/>
      <c r="Z89" s="76" t="s">
        <v>336</v>
      </c>
      <c r="AA89" s="76"/>
      <c r="AB89" s="75" t="s">
        <v>276</v>
      </c>
    </row>
    <row r="90" spans="1:28">
      <c r="A90" s="12"/>
      <c r="B90" s="75"/>
      <c r="C90" s="76"/>
      <c r="D90" s="35"/>
      <c r="E90" s="35"/>
      <c r="F90" s="79"/>
      <c r="G90" s="79"/>
      <c r="H90" s="35"/>
      <c r="I90" s="35"/>
      <c r="J90" s="76"/>
      <c r="K90" s="76"/>
      <c r="L90" s="75"/>
      <c r="M90" s="35"/>
      <c r="N90" s="79"/>
      <c r="O90" s="79"/>
      <c r="P90" s="35"/>
      <c r="Q90" s="35"/>
      <c r="R90" s="76"/>
      <c r="S90" s="76"/>
      <c r="T90" s="75"/>
      <c r="U90" s="35"/>
      <c r="V90" s="79"/>
      <c r="W90" s="79"/>
      <c r="X90" s="35"/>
      <c r="Y90" s="35"/>
      <c r="Z90" s="76"/>
      <c r="AA90" s="76"/>
      <c r="AB90" s="75"/>
    </row>
    <row r="91" spans="1:28">
      <c r="A91" s="12"/>
      <c r="B91" s="86" t="s">
        <v>285</v>
      </c>
      <c r="C91" s="90">
        <v>1</v>
      </c>
      <c r="D91" s="31"/>
      <c r="E91" s="31"/>
      <c r="F91" s="90">
        <v>289</v>
      </c>
      <c r="G91" s="90"/>
      <c r="H91" s="31"/>
      <c r="I91" s="31"/>
      <c r="J91" s="90" t="s">
        <v>286</v>
      </c>
      <c r="K91" s="90"/>
      <c r="L91" s="86" t="s">
        <v>276</v>
      </c>
      <c r="M91" s="31"/>
      <c r="N91" s="90" t="s">
        <v>277</v>
      </c>
      <c r="O91" s="90"/>
      <c r="P91" s="31"/>
      <c r="Q91" s="31"/>
      <c r="R91" s="90" t="s">
        <v>277</v>
      </c>
      <c r="S91" s="90"/>
      <c r="T91" s="31"/>
      <c r="U91" s="31"/>
      <c r="V91" s="90">
        <v>289</v>
      </c>
      <c r="W91" s="90"/>
      <c r="X91" s="31"/>
      <c r="Y91" s="31"/>
      <c r="Z91" s="90" t="s">
        <v>286</v>
      </c>
      <c r="AA91" s="90"/>
      <c r="AB91" s="86" t="s">
        <v>276</v>
      </c>
    </row>
    <row r="92" spans="1:28">
      <c r="A92" s="12"/>
      <c r="B92" s="86"/>
      <c r="C92" s="90"/>
      <c r="D92" s="31"/>
      <c r="E92" s="31"/>
      <c r="F92" s="90"/>
      <c r="G92" s="90"/>
      <c r="H92" s="31"/>
      <c r="I92" s="31"/>
      <c r="J92" s="90"/>
      <c r="K92" s="90"/>
      <c r="L92" s="86"/>
      <c r="M92" s="31"/>
      <c r="N92" s="90"/>
      <c r="O92" s="90"/>
      <c r="P92" s="31"/>
      <c r="Q92" s="31"/>
      <c r="R92" s="90"/>
      <c r="S92" s="90"/>
      <c r="T92" s="31"/>
      <c r="U92" s="31"/>
      <c r="V92" s="90"/>
      <c r="W92" s="90"/>
      <c r="X92" s="31"/>
      <c r="Y92" s="31"/>
      <c r="Z92" s="90"/>
      <c r="AA92" s="90"/>
      <c r="AB92" s="86"/>
    </row>
    <row r="93" spans="1:28">
      <c r="A93" s="12"/>
      <c r="B93" s="75" t="s">
        <v>290</v>
      </c>
      <c r="C93" s="76">
        <v>2</v>
      </c>
      <c r="D93" s="35"/>
      <c r="E93" s="35"/>
      <c r="F93" s="76" t="s">
        <v>277</v>
      </c>
      <c r="G93" s="76"/>
      <c r="H93" s="35"/>
      <c r="I93" s="35"/>
      <c r="J93" s="76" t="s">
        <v>277</v>
      </c>
      <c r="K93" s="76"/>
      <c r="L93" s="35"/>
      <c r="M93" s="35"/>
      <c r="N93" s="79">
        <v>2593</v>
      </c>
      <c r="O93" s="79"/>
      <c r="P93" s="35"/>
      <c r="Q93" s="35"/>
      <c r="R93" s="76" t="s">
        <v>291</v>
      </c>
      <c r="S93" s="76"/>
      <c r="T93" s="75" t="s">
        <v>276</v>
      </c>
      <c r="U93" s="35"/>
      <c r="V93" s="79">
        <v>2593</v>
      </c>
      <c r="W93" s="79"/>
      <c r="X93" s="35"/>
      <c r="Y93" s="35"/>
      <c r="Z93" s="76" t="s">
        <v>291</v>
      </c>
      <c r="AA93" s="76"/>
      <c r="AB93" s="75" t="s">
        <v>276</v>
      </c>
    </row>
    <row r="94" spans="1:28">
      <c r="A94" s="12"/>
      <c r="B94" s="75"/>
      <c r="C94" s="76"/>
      <c r="D94" s="35"/>
      <c r="E94" s="35"/>
      <c r="F94" s="76"/>
      <c r="G94" s="76"/>
      <c r="H94" s="35"/>
      <c r="I94" s="35"/>
      <c r="J94" s="76"/>
      <c r="K94" s="76"/>
      <c r="L94" s="35"/>
      <c r="M94" s="35"/>
      <c r="N94" s="79"/>
      <c r="O94" s="79"/>
      <c r="P94" s="35"/>
      <c r="Q94" s="35"/>
      <c r="R94" s="76"/>
      <c r="S94" s="76"/>
      <c r="T94" s="75"/>
      <c r="U94" s="35"/>
      <c r="V94" s="79"/>
      <c r="W94" s="79"/>
      <c r="X94" s="35"/>
      <c r="Y94" s="35"/>
      <c r="Z94" s="76"/>
      <c r="AA94" s="76"/>
      <c r="AB94" s="75"/>
    </row>
    <row r="95" spans="1:28">
      <c r="A95" s="12"/>
      <c r="B95" s="86" t="s">
        <v>295</v>
      </c>
      <c r="C95" s="90">
        <v>16</v>
      </c>
      <c r="D95" s="31"/>
      <c r="E95" s="31"/>
      <c r="F95" s="78">
        <v>2262</v>
      </c>
      <c r="G95" s="78"/>
      <c r="H95" s="31"/>
      <c r="I95" s="31"/>
      <c r="J95" s="90" t="s">
        <v>337</v>
      </c>
      <c r="K95" s="90"/>
      <c r="L95" s="86" t="s">
        <v>276</v>
      </c>
      <c r="M95" s="31"/>
      <c r="N95" s="78">
        <v>3593</v>
      </c>
      <c r="O95" s="78"/>
      <c r="P95" s="31"/>
      <c r="Q95" s="31"/>
      <c r="R95" s="90" t="s">
        <v>338</v>
      </c>
      <c r="S95" s="90"/>
      <c r="T95" s="86" t="s">
        <v>276</v>
      </c>
      <c r="U95" s="31"/>
      <c r="V95" s="78">
        <v>5855</v>
      </c>
      <c r="W95" s="78"/>
      <c r="X95" s="31"/>
      <c r="Y95" s="31"/>
      <c r="Z95" s="90" t="s">
        <v>296</v>
      </c>
      <c r="AA95" s="90"/>
      <c r="AB95" s="86" t="s">
        <v>276</v>
      </c>
    </row>
    <row r="96" spans="1:28" ht="15.75" thickBot="1">
      <c r="A96" s="12"/>
      <c r="B96" s="86"/>
      <c r="C96" s="92"/>
      <c r="D96" s="44"/>
      <c r="E96" s="31"/>
      <c r="F96" s="80"/>
      <c r="G96" s="80"/>
      <c r="H96" s="44"/>
      <c r="I96" s="31"/>
      <c r="J96" s="92"/>
      <c r="K96" s="92"/>
      <c r="L96" s="88"/>
      <c r="M96" s="31"/>
      <c r="N96" s="80"/>
      <c r="O96" s="80"/>
      <c r="P96" s="44"/>
      <c r="Q96" s="31"/>
      <c r="R96" s="92"/>
      <c r="S96" s="92"/>
      <c r="T96" s="88"/>
      <c r="U96" s="31"/>
      <c r="V96" s="80"/>
      <c r="W96" s="80"/>
      <c r="X96" s="44"/>
      <c r="Y96" s="31"/>
      <c r="Z96" s="92"/>
      <c r="AA96" s="92"/>
      <c r="AB96" s="88"/>
    </row>
    <row r="97" spans="1:41">
      <c r="A97" s="12"/>
      <c r="B97" s="99" t="s">
        <v>339</v>
      </c>
      <c r="C97" s="100">
        <v>182</v>
      </c>
      <c r="D97" s="52"/>
      <c r="E97" s="35"/>
      <c r="F97" s="82" t="s">
        <v>274</v>
      </c>
      <c r="G97" s="84">
        <v>331980</v>
      </c>
      <c r="H97" s="52"/>
      <c r="I97" s="35"/>
      <c r="J97" s="82" t="s">
        <v>274</v>
      </c>
      <c r="K97" s="100" t="s">
        <v>340</v>
      </c>
      <c r="L97" s="82" t="s">
        <v>276</v>
      </c>
      <c r="M97" s="35"/>
      <c r="N97" s="82" t="s">
        <v>274</v>
      </c>
      <c r="O97" s="84">
        <v>33565</v>
      </c>
      <c r="P97" s="52"/>
      <c r="Q97" s="35"/>
      <c r="R97" s="82" t="s">
        <v>274</v>
      </c>
      <c r="S97" s="100" t="s">
        <v>341</v>
      </c>
      <c r="T97" s="82" t="s">
        <v>276</v>
      </c>
      <c r="U97" s="35"/>
      <c r="V97" s="82" t="s">
        <v>274</v>
      </c>
      <c r="W97" s="84">
        <v>365545</v>
      </c>
      <c r="X97" s="52"/>
      <c r="Y97" s="35"/>
      <c r="Z97" s="82" t="s">
        <v>274</v>
      </c>
      <c r="AA97" s="100" t="s">
        <v>311</v>
      </c>
      <c r="AB97" s="82" t="s">
        <v>276</v>
      </c>
    </row>
    <row r="98" spans="1:41" ht="15.75" thickBot="1">
      <c r="A98" s="12"/>
      <c r="B98" s="99"/>
      <c r="C98" s="101"/>
      <c r="D98" s="96"/>
      <c r="E98" s="35"/>
      <c r="F98" s="94"/>
      <c r="G98" s="95"/>
      <c r="H98" s="96"/>
      <c r="I98" s="35"/>
      <c r="J98" s="94"/>
      <c r="K98" s="101"/>
      <c r="L98" s="94"/>
      <c r="M98" s="35"/>
      <c r="N98" s="94"/>
      <c r="O98" s="95"/>
      <c r="P98" s="96"/>
      <c r="Q98" s="35"/>
      <c r="R98" s="94"/>
      <c r="S98" s="101"/>
      <c r="T98" s="94"/>
      <c r="U98" s="35"/>
      <c r="V98" s="94"/>
      <c r="W98" s="95"/>
      <c r="X98" s="96"/>
      <c r="Y98" s="35"/>
      <c r="Z98" s="94"/>
      <c r="AA98" s="101"/>
      <c r="AB98" s="94"/>
    </row>
    <row r="99" spans="1:41" ht="15.75" thickTop="1">
      <c r="A99" s="12"/>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c r="AH99" s="24"/>
      <c r="AI99" s="24"/>
      <c r="AJ99" s="24"/>
      <c r="AK99" s="24"/>
      <c r="AL99" s="24"/>
      <c r="AM99" s="24"/>
      <c r="AN99" s="24"/>
      <c r="AO99" s="24"/>
    </row>
    <row r="100" spans="1:41">
      <c r="A100" s="12"/>
      <c r="B100" s="24"/>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row>
    <row r="101" spans="1:41">
      <c r="A101" s="12"/>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row>
    <row r="102" spans="1:41" ht="15.75" thickBot="1">
      <c r="A102" s="12"/>
      <c r="B102" s="18"/>
      <c r="C102" s="25">
        <v>41639</v>
      </c>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row>
    <row r="103" spans="1:41" ht="15.75" thickBot="1">
      <c r="A103" s="12"/>
      <c r="B103" s="18"/>
      <c r="C103" s="57"/>
      <c r="D103" s="57"/>
      <c r="E103" s="19"/>
      <c r="F103" s="98" t="s">
        <v>342</v>
      </c>
      <c r="G103" s="98"/>
      <c r="H103" s="98"/>
      <c r="I103" s="98"/>
      <c r="J103" s="98"/>
      <c r="K103" s="98"/>
      <c r="L103" s="98"/>
      <c r="M103" s="19"/>
      <c r="N103" s="98" t="s">
        <v>329</v>
      </c>
      <c r="O103" s="98"/>
      <c r="P103" s="98"/>
      <c r="Q103" s="98"/>
      <c r="R103" s="98"/>
      <c r="S103" s="98"/>
      <c r="T103" s="98"/>
      <c r="U103" s="19"/>
      <c r="V103" s="98" t="s">
        <v>165</v>
      </c>
      <c r="W103" s="98"/>
      <c r="X103" s="98"/>
      <c r="Y103" s="19"/>
      <c r="Z103" s="57"/>
      <c r="AA103" s="57"/>
      <c r="AB103" s="57"/>
    </row>
    <row r="104" spans="1:41">
      <c r="A104" s="12"/>
      <c r="B104" s="27"/>
      <c r="C104" s="72" t="s">
        <v>330</v>
      </c>
      <c r="D104" s="72"/>
      <c r="E104" s="31"/>
      <c r="F104" s="73" t="s">
        <v>269</v>
      </c>
      <c r="G104" s="73"/>
      <c r="H104" s="73"/>
      <c r="I104" s="32"/>
      <c r="J104" s="73" t="s">
        <v>261</v>
      </c>
      <c r="K104" s="73"/>
      <c r="L104" s="73"/>
      <c r="M104" s="31"/>
      <c r="N104" s="73" t="s">
        <v>269</v>
      </c>
      <c r="O104" s="73"/>
      <c r="P104" s="73"/>
      <c r="Q104" s="32"/>
      <c r="R104" s="73" t="s">
        <v>261</v>
      </c>
      <c r="S104" s="73"/>
      <c r="T104" s="73"/>
      <c r="U104" s="31"/>
      <c r="V104" s="73" t="s">
        <v>269</v>
      </c>
      <c r="W104" s="73"/>
      <c r="X104" s="73"/>
      <c r="Y104" s="31"/>
      <c r="Z104" s="72" t="s">
        <v>261</v>
      </c>
      <c r="AA104" s="72"/>
      <c r="AB104" s="72"/>
    </row>
    <row r="105" spans="1:41" ht="15.75" thickBot="1">
      <c r="A105" s="12"/>
      <c r="B105" s="27"/>
      <c r="C105" s="26"/>
      <c r="D105" s="26"/>
      <c r="E105" s="31"/>
      <c r="F105" s="26" t="s">
        <v>270</v>
      </c>
      <c r="G105" s="26"/>
      <c r="H105" s="26"/>
      <c r="I105" s="31"/>
      <c r="J105" s="26" t="s">
        <v>264</v>
      </c>
      <c r="K105" s="26"/>
      <c r="L105" s="26"/>
      <c r="M105" s="31"/>
      <c r="N105" s="26" t="s">
        <v>270</v>
      </c>
      <c r="O105" s="26"/>
      <c r="P105" s="26"/>
      <c r="Q105" s="31"/>
      <c r="R105" s="26" t="s">
        <v>264</v>
      </c>
      <c r="S105" s="26"/>
      <c r="T105" s="26"/>
      <c r="U105" s="31"/>
      <c r="V105" s="26" t="s">
        <v>270</v>
      </c>
      <c r="W105" s="26"/>
      <c r="X105" s="26"/>
      <c r="Y105" s="31"/>
      <c r="Z105" s="26" t="s">
        <v>264</v>
      </c>
      <c r="AA105" s="26"/>
      <c r="AB105" s="26"/>
    </row>
    <row r="106" spans="1:41">
      <c r="A106" s="12"/>
      <c r="B106" s="18"/>
      <c r="C106" s="34" t="s">
        <v>271</v>
      </c>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row>
    <row r="107" spans="1:41">
      <c r="A107" s="12"/>
      <c r="B107" s="75" t="s">
        <v>343</v>
      </c>
      <c r="C107" s="76">
        <v>39</v>
      </c>
      <c r="D107" s="35"/>
      <c r="E107" s="35"/>
      <c r="F107" s="75" t="s">
        <v>274</v>
      </c>
      <c r="G107" s="79">
        <v>39950</v>
      </c>
      <c r="H107" s="35"/>
      <c r="I107" s="35"/>
      <c r="J107" s="75" t="s">
        <v>274</v>
      </c>
      <c r="K107" s="76" t="s">
        <v>278</v>
      </c>
      <c r="L107" s="75" t="s">
        <v>276</v>
      </c>
      <c r="M107" s="35"/>
      <c r="N107" s="75" t="s">
        <v>274</v>
      </c>
      <c r="O107" s="76" t="s">
        <v>277</v>
      </c>
      <c r="P107" s="35"/>
      <c r="Q107" s="35"/>
      <c r="R107" s="75" t="s">
        <v>274</v>
      </c>
      <c r="S107" s="76" t="s">
        <v>277</v>
      </c>
      <c r="T107" s="35"/>
      <c r="U107" s="35"/>
      <c r="V107" s="75" t="s">
        <v>274</v>
      </c>
      <c r="W107" s="79">
        <v>39950</v>
      </c>
      <c r="X107" s="35"/>
      <c r="Y107" s="35"/>
      <c r="Z107" s="75" t="s">
        <v>274</v>
      </c>
      <c r="AA107" s="76" t="s">
        <v>278</v>
      </c>
      <c r="AB107" s="75" t="s">
        <v>276</v>
      </c>
    </row>
    <row r="108" spans="1:41">
      <c r="A108" s="12"/>
      <c r="B108" s="75"/>
      <c r="C108" s="76"/>
      <c r="D108" s="35"/>
      <c r="E108" s="35"/>
      <c r="F108" s="75"/>
      <c r="G108" s="79"/>
      <c r="H108" s="35"/>
      <c r="I108" s="35"/>
      <c r="J108" s="75"/>
      <c r="K108" s="76"/>
      <c r="L108" s="75"/>
      <c r="M108" s="35"/>
      <c r="N108" s="75"/>
      <c r="O108" s="76"/>
      <c r="P108" s="35"/>
      <c r="Q108" s="35"/>
      <c r="R108" s="75"/>
      <c r="S108" s="76"/>
      <c r="T108" s="35"/>
      <c r="U108" s="35"/>
      <c r="V108" s="75"/>
      <c r="W108" s="79"/>
      <c r="X108" s="35"/>
      <c r="Y108" s="35"/>
      <c r="Z108" s="75"/>
      <c r="AA108" s="76"/>
      <c r="AB108" s="75"/>
    </row>
    <row r="109" spans="1:41">
      <c r="A109" s="12"/>
      <c r="B109" s="86" t="s">
        <v>279</v>
      </c>
      <c r="C109" s="90">
        <v>124</v>
      </c>
      <c r="D109" s="31"/>
      <c r="E109" s="31"/>
      <c r="F109" s="78">
        <v>202004</v>
      </c>
      <c r="G109" s="78"/>
      <c r="H109" s="31"/>
      <c r="I109" s="31"/>
      <c r="J109" s="90" t="s">
        <v>344</v>
      </c>
      <c r="K109" s="90"/>
      <c r="L109" s="86" t="s">
        <v>276</v>
      </c>
      <c r="M109" s="31"/>
      <c r="N109" s="78">
        <v>5108</v>
      </c>
      <c r="O109" s="78"/>
      <c r="P109" s="31"/>
      <c r="Q109" s="31"/>
      <c r="R109" s="90" t="s">
        <v>345</v>
      </c>
      <c r="S109" s="90"/>
      <c r="T109" s="86" t="s">
        <v>276</v>
      </c>
      <c r="U109" s="31"/>
      <c r="V109" s="78">
        <v>207112</v>
      </c>
      <c r="W109" s="78"/>
      <c r="X109" s="31"/>
      <c r="Y109" s="31"/>
      <c r="Z109" s="90" t="s">
        <v>346</v>
      </c>
      <c r="AA109" s="90"/>
      <c r="AB109" s="86" t="s">
        <v>276</v>
      </c>
    </row>
    <row r="110" spans="1:41">
      <c r="A110" s="12"/>
      <c r="B110" s="86"/>
      <c r="C110" s="90"/>
      <c r="D110" s="31"/>
      <c r="E110" s="31"/>
      <c r="F110" s="78"/>
      <c r="G110" s="78"/>
      <c r="H110" s="31"/>
      <c r="I110" s="31"/>
      <c r="J110" s="90"/>
      <c r="K110" s="90"/>
      <c r="L110" s="86"/>
      <c r="M110" s="31"/>
      <c r="N110" s="78"/>
      <c r="O110" s="78"/>
      <c r="P110" s="31"/>
      <c r="Q110" s="31"/>
      <c r="R110" s="90"/>
      <c r="S110" s="90"/>
      <c r="T110" s="86"/>
      <c r="U110" s="31"/>
      <c r="V110" s="78"/>
      <c r="W110" s="78"/>
      <c r="X110" s="31"/>
      <c r="Y110" s="31"/>
      <c r="Z110" s="90"/>
      <c r="AA110" s="90"/>
      <c r="AB110" s="86"/>
    </row>
    <row r="111" spans="1:41">
      <c r="A111" s="12"/>
      <c r="B111" s="75" t="s">
        <v>282</v>
      </c>
      <c r="C111" s="76">
        <v>19</v>
      </c>
      <c r="D111" s="35"/>
      <c r="E111" s="35"/>
      <c r="F111" s="79">
        <v>183721</v>
      </c>
      <c r="G111" s="79"/>
      <c r="H111" s="35"/>
      <c r="I111" s="35"/>
      <c r="J111" s="76" t="s">
        <v>347</v>
      </c>
      <c r="K111" s="76"/>
      <c r="L111" s="75" t="s">
        <v>276</v>
      </c>
      <c r="M111" s="35"/>
      <c r="N111" s="76" t="s">
        <v>277</v>
      </c>
      <c r="O111" s="76"/>
      <c r="P111" s="35"/>
      <c r="Q111" s="35"/>
      <c r="R111" s="76" t="s">
        <v>277</v>
      </c>
      <c r="S111" s="76"/>
      <c r="T111" s="35"/>
      <c r="U111" s="35"/>
      <c r="V111" s="79">
        <v>183721</v>
      </c>
      <c r="W111" s="79"/>
      <c r="X111" s="35"/>
      <c r="Y111" s="35"/>
      <c r="Z111" s="76" t="s">
        <v>347</v>
      </c>
      <c r="AA111" s="76"/>
      <c r="AB111" s="75" t="s">
        <v>276</v>
      </c>
    </row>
    <row r="112" spans="1:41">
      <c r="A112" s="12"/>
      <c r="B112" s="75"/>
      <c r="C112" s="76"/>
      <c r="D112" s="35"/>
      <c r="E112" s="35"/>
      <c r="F112" s="79"/>
      <c r="G112" s="79"/>
      <c r="H112" s="35"/>
      <c r="I112" s="35"/>
      <c r="J112" s="76"/>
      <c r="K112" s="76"/>
      <c r="L112" s="75"/>
      <c r="M112" s="35"/>
      <c r="N112" s="76"/>
      <c r="O112" s="76"/>
      <c r="P112" s="35"/>
      <c r="Q112" s="35"/>
      <c r="R112" s="76"/>
      <c r="S112" s="76"/>
      <c r="T112" s="35"/>
      <c r="U112" s="35"/>
      <c r="V112" s="79"/>
      <c r="W112" s="79"/>
      <c r="X112" s="35"/>
      <c r="Y112" s="35"/>
      <c r="Z112" s="76"/>
      <c r="AA112" s="76"/>
      <c r="AB112" s="75"/>
    </row>
    <row r="113" spans="1:41">
      <c r="A113" s="12"/>
      <c r="B113" s="86" t="s">
        <v>285</v>
      </c>
      <c r="C113" s="90">
        <v>13</v>
      </c>
      <c r="D113" s="31"/>
      <c r="E113" s="31"/>
      <c r="F113" s="78">
        <v>3838</v>
      </c>
      <c r="G113" s="78"/>
      <c r="H113" s="31"/>
      <c r="I113" s="31"/>
      <c r="J113" s="90" t="s">
        <v>287</v>
      </c>
      <c r="K113" s="90"/>
      <c r="L113" s="86" t="s">
        <v>276</v>
      </c>
      <c r="M113" s="31"/>
      <c r="N113" s="90" t="s">
        <v>277</v>
      </c>
      <c r="O113" s="90"/>
      <c r="P113" s="31"/>
      <c r="Q113" s="31"/>
      <c r="R113" s="90" t="s">
        <v>277</v>
      </c>
      <c r="S113" s="90"/>
      <c r="T113" s="31"/>
      <c r="U113" s="31"/>
      <c r="V113" s="78">
        <v>3838</v>
      </c>
      <c r="W113" s="78"/>
      <c r="X113" s="31"/>
      <c r="Y113" s="31"/>
      <c r="Z113" s="90" t="s">
        <v>287</v>
      </c>
      <c r="AA113" s="90"/>
      <c r="AB113" s="86" t="s">
        <v>276</v>
      </c>
    </row>
    <row r="114" spans="1:41">
      <c r="A114" s="12"/>
      <c r="B114" s="86"/>
      <c r="C114" s="90"/>
      <c r="D114" s="31"/>
      <c r="E114" s="31"/>
      <c r="F114" s="78"/>
      <c r="G114" s="78"/>
      <c r="H114" s="31"/>
      <c r="I114" s="31"/>
      <c r="J114" s="90"/>
      <c r="K114" s="90"/>
      <c r="L114" s="86"/>
      <c r="M114" s="31"/>
      <c r="N114" s="90"/>
      <c r="O114" s="90"/>
      <c r="P114" s="31"/>
      <c r="Q114" s="31"/>
      <c r="R114" s="90"/>
      <c r="S114" s="90"/>
      <c r="T114" s="31"/>
      <c r="U114" s="31"/>
      <c r="V114" s="78"/>
      <c r="W114" s="78"/>
      <c r="X114" s="31"/>
      <c r="Y114" s="31"/>
      <c r="Z114" s="90"/>
      <c r="AA114" s="90"/>
      <c r="AB114" s="86"/>
    </row>
    <row r="115" spans="1:41">
      <c r="A115" s="12"/>
      <c r="B115" s="75" t="s">
        <v>348</v>
      </c>
      <c r="C115" s="76">
        <v>2</v>
      </c>
      <c r="D115" s="35"/>
      <c r="E115" s="35"/>
      <c r="F115" s="79">
        <v>1341</v>
      </c>
      <c r="G115" s="79"/>
      <c r="H115" s="35"/>
      <c r="I115" s="35"/>
      <c r="J115" s="76" t="s">
        <v>289</v>
      </c>
      <c r="K115" s="76"/>
      <c r="L115" s="75" t="s">
        <v>276</v>
      </c>
      <c r="M115" s="35"/>
      <c r="N115" s="76" t="s">
        <v>277</v>
      </c>
      <c r="O115" s="76"/>
      <c r="P115" s="35"/>
      <c r="Q115" s="35"/>
      <c r="R115" s="76" t="s">
        <v>277</v>
      </c>
      <c r="S115" s="76"/>
      <c r="T115" s="35"/>
      <c r="U115" s="35"/>
      <c r="V115" s="79">
        <v>1341</v>
      </c>
      <c r="W115" s="79"/>
      <c r="X115" s="35"/>
      <c r="Y115" s="35"/>
      <c r="Z115" s="76" t="s">
        <v>289</v>
      </c>
      <c r="AA115" s="76"/>
      <c r="AB115" s="75" t="s">
        <v>276</v>
      </c>
    </row>
    <row r="116" spans="1:41">
      <c r="A116" s="12"/>
      <c r="B116" s="75"/>
      <c r="C116" s="76"/>
      <c r="D116" s="35"/>
      <c r="E116" s="35"/>
      <c r="F116" s="79"/>
      <c r="G116" s="79"/>
      <c r="H116" s="35"/>
      <c r="I116" s="35"/>
      <c r="J116" s="76"/>
      <c r="K116" s="76"/>
      <c r="L116" s="75"/>
      <c r="M116" s="35"/>
      <c r="N116" s="76"/>
      <c r="O116" s="76"/>
      <c r="P116" s="35"/>
      <c r="Q116" s="35"/>
      <c r="R116" s="76"/>
      <c r="S116" s="76"/>
      <c r="T116" s="35"/>
      <c r="U116" s="35"/>
      <c r="V116" s="79"/>
      <c r="W116" s="79"/>
      <c r="X116" s="35"/>
      <c r="Y116" s="35"/>
      <c r="Z116" s="76"/>
      <c r="AA116" s="76"/>
      <c r="AB116" s="75"/>
    </row>
    <row r="117" spans="1:41">
      <c r="A117" s="12"/>
      <c r="B117" s="86" t="s">
        <v>290</v>
      </c>
      <c r="C117" s="90">
        <v>2</v>
      </c>
      <c r="D117" s="31"/>
      <c r="E117" s="31"/>
      <c r="F117" s="90" t="s">
        <v>277</v>
      </c>
      <c r="G117" s="90"/>
      <c r="H117" s="31"/>
      <c r="I117" s="31"/>
      <c r="J117" s="90" t="s">
        <v>277</v>
      </c>
      <c r="K117" s="90"/>
      <c r="L117" s="31"/>
      <c r="M117" s="31"/>
      <c r="N117" s="78">
        <v>2300</v>
      </c>
      <c r="O117" s="78"/>
      <c r="P117" s="31"/>
      <c r="Q117" s="31"/>
      <c r="R117" s="90" t="s">
        <v>293</v>
      </c>
      <c r="S117" s="90"/>
      <c r="T117" s="86" t="s">
        <v>276</v>
      </c>
      <c r="U117" s="31"/>
      <c r="V117" s="78">
        <v>2300</v>
      </c>
      <c r="W117" s="78"/>
      <c r="X117" s="31"/>
      <c r="Y117" s="31"/>
      <c r="Z117" s="90" t="s">
        <v>293</v>
      </c>
      <c r="AA117" s="90"/>
      <c r="AB117" s="86" t="s">
        <v>276</v>
      </c>
    </row>
    <row r="118" spans="1:41">
      <c r="A118" s="12"/>
      <c r="B118" s="86"/>
      <c r="C118" s="90"/>
      <c r="D118" s="31"/>
      <c r="E118" s="31"/>
      <c r="F118" s="90"/>
      <c r="G118" s="90"/>
      <c r="H118" s="31"/>
      <c r="I118" s="31"/>
      <c r="J118" s="90"/>
      <c r="K118" s="90"/>
      <c r="L118" s="31"/>
      <c r="M118" s="31"/>
      <c r="N118" s="78"/>
      <c r="O118" s="78"/>
      <c r="P118" s="31"/>
      <c r="Q118" s="31"/>
      <c r="R118" s="90"/>
      <c r="S118" s="90"/>
      <c r="T118" s="86"/>
      <c r="U118" s="31"/>
      <c r="V118" s="78"/>
      <c r="W118" s="78"/>
      <c r="X118" s="31"/>
      <c r="Y118" s="31"/>
      <c r="Z118" s="90"/>
      <c r="AA118" s="90"/>
      <c r="AB118" s="86"/>
    </row>
    <row r="119" spans="1:41">
      <c r="A119" s="12"/>
      <c r="B119" s="75" t="s">
        <v>295</v>
      </c>
      <c r="C119" s="76">
        <v>22</v>
      </c>
      <c r="D119" s="35"/>
      <c r="E119" s="35"/>
      <c r="F119" s="79">
        <v>2376</v>
      </c>
      <c r="G119" s="79"/>
      <c r="H119" s="35"/>
      <c r="I119" s="35"/>
      <c r="J119" s="76" t="s">
        <v>349</v>
      </c>
      <c r="K119" s="76"/>
      <c r="L119" s="75" t="s">
        <v>276</v>
      </c>
      <c r="M119" s="35"/>
      <c r="N119" s="79">
        <v>3520</v>
      </c>
      <c r="O119" s="79"/>
      <c r="P119" s="35"/>
      <c r="Q119" s="35"/>
      <c r="R119" s="76" t="s">
        <v>350</v>
      </c>
      <c r="S119" s="76"/>
      <c r="T119" s="75" t="s">
        <v>276</v>
      </c>
      <c r="U119" s="35"/>
      <c r="V119" s="79">
        <v>5896</v>
      </c>
      <c r="W119" s="79"/>
      <c r="X119" s="35"/>
      <c r="Y119" s="35"/>
      <c r="Z119" s="76" t="s">
        <v>297</v>
      </c>
      <c r="AA119" s="76"/>
      <c r="AB119" s="75" t="s">
        <v>276</v>
      </c>
    </row>
    <row r="120" spans="1:41" ht="15.75" thickBot="1">
      <c r="A120" s="12"/>
      <c r="B120" s="75"/>
      <c r="C120" s="103"/>
      <c r="D120" s="53"/>
      <c r="E120" s="35"/>
      <c r="F120" s="85"/>
      <c r="G120" s="85"/>
      <c r="H120" s="53"/>
      <c r="I120" s="35"/>
      <c r="J120" s="103"/>
      <c r="K120" s="103"/>
      <c r="L120" s="83"/>
      <c r="M120" s="35"/>
      <c r="N120" s="85"/>
      <c r="O120" s="85"/>
      <c r="P120" s="53"/>
      <c r="Q120" s="35"/>
      <c r="R120" s="103"/>
      <c r="S120" s="103"/>
      <c r="T120" s="83"/>
      <c r="U120" s="35"/>
      <c r="V120" s="85"/>
      <c r="W120" s="85"/>
      <c r="X120" s="53"/>
      <c r="Y120" s="35"/>
      <c r="Z120" s="103"/>
      <c r="AA120" s="103"/>
      <c r="AB120" s="83"/>
    </row>
    <row r="121" spans="1:41">
      <c r="A121" s="12"/>
      <c r="B121" s="104" t="s">
        <v>339</v>
      </c>
      <c r="C121" s="91">
        <v>221</v>
      </c>
      <c r="D121" s="32"/>
      <c r="E121" s="31"/>
      <c r="F121" s="87" t="s">
        <v>274</v>
      </c>
      <c r="G121" s="89">
        <v>433230</v>
      </c>
      <c r="H121" s="32"/>
      <c r="I121" s="31"/>
      <c r="J121" s="87" t="s">
        <v>274</v>
      </c>
      <c r="K121" s="91" t="s">
        <v>351</v>
      </c>
      <c r="L121" s="87" t="s">
        <v>276</v>
      </c>
      <c r="M121" s="31"/>
      <c r="N121" s="87" t="s">
        <v>274</v>
      </c>
      <c r="O121" s="89">
        <v>10928</v>
      </c>
      <c r="P121" s="32"/>
      <c r="Q121" s="31"/>
      <c r="R121" s="87" t="s">
        <v>274</v>
      </c>
      <c r="S121" s="91" t="s">
        <v>352</v>
      </c>
      <c r="T121" s="87" t="s">
        <v>276</v>
      </c>
      <c r="U121" s="31"/>
      <c r="V121" s="87" t="s">
        <v>274</v>
      </c>
      <c r="W121" s="89">
        <v>444158</v>
      </c>
      <c r="X121" s="32"/>
      <c r="Y121" s="31"/>
      <c r="Z121" s="87" t="s">
        <v>274</v>
      </c>
      <c r="AA121" s="91" t="s">
        <v>312</v>
      </c>
      <c r="AB121" s="87" t="s">
        <v>276</v>
      </c>
    </row>
    <row r="122" spans="1:41" ht="15.75" thickBot="1">
      <c r="A122" s="12"/>
      <c r="B122" s="104"/>
      <c r="C122" s="105"/>
      <c r="D122" s="61"/>
      <c r="E122" s="31"/>
      <c r="F122" s="106"/>
      <c r="G122" s="107"/>
      <c r="H122" s="61"/>
      <c r="I122" s="31"/>
      <c r="J122" s="106"/>
      <c r="K122" s="105"/>
      <c r="L122" s="106"/>
      <c r="M122" s="31"/>
      <c r="N122" s="106"/>
      <c r="O122" s="107"/>
      <c r="P122" s="61"/>
      <c r="Q122" s="31"/>
      <c r="R122" s="106"/>
      <c r="S122" s="105"/>
      <c r="T122" s="106"/>
      <c r="U122" s="31"/>
      <c r="V122" s="106"/>
      <c r="W122" s="107"/>
      <c r="X122" s="61"/>
      <c r="Y122" s="31"/>
      <c r="Z122" s="106"/>
      <c r="AA122" s="105"/>
      <c r="AB122" s="106"/>
    </row>
    <row r="123" spans="1:41" ht="15.75" thickTop="1">
      <c r="A123" s="12"/>
      <c r="B123" s="119" t="s">
        <v>353</v>
      </c>
      <c r="C123" s="119"/>
      <c r="D123" s="119"/>
      <c r="E123" s="119"/>
      <c r="F123" s="119"/>
      <c r="G123" s="119"/>
      <c r="H123" s="119"/>
      <c r="I123" s="119"/>
      <c r="J123" s="119"/>
      <c r="K123" s="119"/>
      <c r="L123" s="119"/>
      <c r="M123" s="119"/>
      <c r="N123" s="119"/>
      <c r="O123" s="119"/>
      <c r="P123" s="119"/>
      <c r="Q123" s="119"/>
      <c r="R123" s="119"/>
      <c r="S123" s="119"/>
      <c r="T123" s="119"/>
      <c r="U123" s="119"/>
      <c r="V123" s="119"/>
      <c r="W123" s="119"/>
      <c r="X123" s="119"/>
      <c r="Y123" s="119"/>
      <c r="Z123" s="119"/>
      <c r="AA123" s="119"/>
      <c r="AB123" s="119"/>
      <c r="AC123" s="119"/>
      <c r="AD123" s="119"/>
      <c r="AE123" s="119"/>
      <c r="AF123" s="119"/>
      <c r="AG123" s="119"/>
      <c r="AH123" s="119"/>
      <c r="AI123" s="119"/>
      <c r="AJ123" s="119"/>
      <c r="AK123" s="119"/>
      <c r="AL123" s="119"/>
      <c r="AM123" s="119"/>
      <c r="AN123" s="119"/>
      <c r="AO123" s="119"/>
    </row>
    <row r="124" spans="1:41">
      <c r="A124" s="12"/>
      <c r="B124" s="119" t="s">
        <v>354</v>
      </c>
      <c r="C124" s="119"/>
      <c r="D124" s="119"/>
      <c r="E124" s="119"/>
      <c r="F124" s="119"/>
      <c r="G124" s="119"/>
      <c r="H124" s="119"/>
      <c r="I124" s="119"/>
      <c r="J124" s="119"/>
      <c r="K124" s="119"/>
      <c r="L124" s="119"/>
      <c r="M124" s="119"/>
      <c r="N124" s="119"/>
      <c r="O124" s="119"/>
      <c r="P124" s="119"/>
      <c r="Q124" s="119"/>
      <c r="R124" s="119"/>
      <c r="S124" s="119"/>
      <c r="T124" s="119"/>
      <c r="U124" s="119"/>
      <c r="V124" s="119"/>
      <c r="W124" s="119"/>
      <c r="X124" s="119"/>
      <c r="Y124" s="119"/>
      <c r="Z124" s="119"/>
      <c r="AA124" s="119"/>
      <c r="AB124" s="119"/>
      <c r="AC124" s="119"/>
      <c r="AD124" s="119"/>
      <c r="AE124" s="119"/>
      <c r="AF124" s="119"/>
      <c r="AG124" s="119"/>
      <c r="AH124" s="119"/>
      <c r="AI124" s="119"/>
      <c r="AJ124" s="119"/>
      <c r="AK124" s="119"/>
      <c r="AL124" s="119"/>
      <c r="AM124" s="119"/>
      <c r="AN124" s="119"/>
      <c r="AO124" s="119"/>
    </row>
    <row r="125" spans="1:41">
      <c r="A125" s="12"/>
      <c r="B125" s="17"/>
      <c r="C125" s="17"/>
    </row>
    <row r="126" spans="1:41" ht="168">
      <c r="A126" s="12"/>
      <c r="B126" s="108" t="s">
        <v>355</v>
      </c>
      <c r="C126" s="109" t="s">
        <v>356</v>
      </c>
    </row>
    <row r="127" spans="1:41">
      <c r="A127" s="12"/>
      <c r="B127" s="17"/>
      <c r="C127" s="17"/>
    </row>
    <row r="128" spans="1:41" ht="191.25">
      <c r="A128" s="12"/>
      <c r="B128" s="110" t="s">
        <v>355</v>
      </c>
      <c r="C128" s="109" t="s">
        <v>357</v>
      </c>
    </row>
    <row r="129" spans="1:41">
      <c r="A129" s="12"/>
      <c r="B129" s="17"/>
      <c r="C129" s="17"/>
    </row>
    <row r="130" spans="1:41" ht="331.5">
      <c r="A130" s="12"/>
      <c r="B130" s="110" t="s">
        <v>355</v>
      </c>
      <c r="C130" s="109" t="s">
        <v>358</v>
      </c>
    </row>
    <row r="131" spans="1:41">
      <c r="A131" s="12"/>
      <c r="B131" s="119" t="s">
        <v>359</v>
      </c>
      <c r="C131" s="119"/>
      <c r="D131" s="119"/>
      <c r="E131" s="119"/>
      <c r="F131" s="119"/>
      <c r="G131" s="119"/>
      <c r="H131" s="119"/>
      <c r="I131" s="119"/>
      <c r="J131" s="119"/>
      <c r="K131" s="119"/>
      <c r="L131" s="119"/>
      <c r="M131" s="119"/>
      <c r="N131" s="119"/>
      <c r="O131" s="119"/>
      <c r="P131" s="119"/>
      <c r="Q131" s="119"/>
      <c r="R131" s="119"/>
      <c r="S131" s="119"/>
      <c r="T131" s="119"/>
      <c r="U131" s="119"/>
      <c r="V131" s="119"/>
      <c r="W131" s="119"/>
      <c r="X131" s="119"/>
      <c r="Y131" s="119"/>
      <c r="Z131" s="119"/>
      <c r="AA131" s="119"/>
      <c r="AB131" s="119"/>
      <c r="AC131" s="119"/>
      <c r="AD131" s="119"/>
      <c r="AE131" s="119"/>
      <c r="AF131" s="119"/>
      <c r="AG131" s="119"/>
      <c r="AH131" s="119"/>
      <c r="AI131" s="119"/>
      <c r="AJ131" s="119"/>
      <c r="AK131" s="119"/>
      <c r="AL131" s="119"/>
      <c r="AM131" s="119"/>
      <c r="AN131" s="119"/>
      <c r="AO131" s="119"/>
    </row>
    <row r="132" spans="1:41">
      <c r="A132" s="12"/>
      <c r="B132" s="24"/>
      <c r="C132" s="24"/>
      <c r="D132" s="24"/>
      <c r="E132" s="24"/>
      <c r="F132" s="24"/>
      <c r="G132" s="24"/>
      <c r="H132" s="24"/>
      <c r="I132" s="24"/>
    </row>
    <row r="133" spans="1:41">
      <c r="A133" s="12"/>
      <c r="B133" s="17"/>
      <c r="C133" s="17"/>
      <c r="D133" s="17"/>
      <c r="E133" s="17"/>
      <c r="F133" s="17"/>
      <c r="G133" s="17"/>
      <c r="H133" s="17"/>
      <c r="I133" s="17"/>
    </row>
    <row r="134" spans="1:41">
      <c r="A134" s="12"/>
      <c r="B134" s="19"/>
      <c r="C134" s="72" t="s">
        <v>360</v>
      </c>
      <c r="D134" s="72"/>
      <c r="E134" s="72"/>
      <c r="F134" s="72"/>
      <c r="G134" s="72"/>
      <c r="H134" s="72"/>
      <c r="I134" s="72"/>
    </row>
    <row r="135" spans="1:41" ht="15.75" thickBot="1">
      <c r="A135" s="12"/>
      <c r="B135" s="19"/>
      <c r="C135" s="112">
        <v>41729</v>
      </c>
      <c r="D135" s="112"/>
      <c r="E135" s="112"/>
      <c r="F135" s="112"/>
      <c r="G135" s="112"/>
      <c r="H135" s="112"/>
      <c r="I135" s="112"/>
    </row>
    <row r="136" spans="1:41" ht="15.75" thickBot="1">
      <c r="A136" s="12"/>
      <c r="B136" s="19"/>
      <c r="C136" s="98">
        <v>2014</v>
      </c>
      <c r="D136" s="98"/>
      <c r="E136" s="98"/>
      <c r="F136" s="19"/>
      <c r="G136" s="98">
        <v>2013</v>
      </c>
      <c r="H136" s="98"/>
      <c r="I136" s="98"/>
    </row>
    <row r="137" spans="1:41">
      <c r="A137" s="12"/>
      <c r="B137" s="19"/>
      <c r="C137" s="34" t="s">
        <v>271</v>
      </c>
      <c r="D137" s="34"/>
      <c r="E137" s="34"/>
      <c r="F137" s="34"/>
      <c r="G137" s="34"/>
      <c r="H137" s="34"/>
      <c r="I137" s="34"/>
    </row>
    <row r="138" spans="1:41">
      <c r="A138" s="12"/>
      <c r="B138" s="86" t="s">
        <v>361</v>
      </c>
      <c r="C138" s="86" t="s">
        <v>274</v>
      </c>
      <c r="D138" s="90">
        <v>833</v>
      </c>
      <c r="E138" s="31"/>
      <c r="F138" s="31"/>
      <c r="G138" s="86" t="s">
        <v>274</v>
      </c>
      <c r="H138" s="90">
        <v>281</v>
      </c>
      <c r="I138" s="31"/>
    </row>
    <row r="139" spans="1:41">
      <c r="A139" s="12"/>
      <c r="B139" s="86"/>
      <c r="C139" s="86"/>
      <c r="D139" s="90"/>
      <c r="E139" s="31"/>
      <c r="F139" s="31"/>
      <c r="G139" s="86"/>
      <c r="H139" s="90"/>
      <c r="I139" s="31"/>
    </row>
    <row r="140" spans="1:41" ht="15.75" thickBot="1">
      <c r="A140" s="12"/>
      <c r="B140" s="65" t="s">
        <v>362</v>
      </c>
      <c r="C140" s="103" t="s">
        <v>363</v>
      </c>
      <c r="D140" s="103"/>
      <c r="E140" s="65" t="s">
        <v>276</v>
      </c>
      <c r="F140" s="23"/>
      <c r="G140" s="103" t="s">
        <v>364</v>
      </c>
      <c r="H140" s="103"/>
      <c r="I140" s="65" t="s">
        <v>276</v>
      </c>
    </row>
    <row r="141" spans="1:41">
      <c r="A141" s="12"/>
      <c r="B141" s="86" t="s">
        <v>365</v>
      </c>
      <c r="C141" s="87" t="s">
        <v>274</v>
      </c>
      <c r="D141" s="91" t="s">
        <v>277</v>
      </c>
      <c r="E141" s="32"/>
      <c r="F141" s="31"/>
      <c r="G141" s="87" t="s">
        <v>274</v>
      </c>
      <c r="H141" s="91" t="s">
        <v>277</v>
      </c>
      <c r="I141" s="32"/>
    </row>
    <row r="142" spans="1:41" ht="15.75" thickBot="1">
      <c r="A142" s="12"/>
      <c r="B142" s="86"/>
      <c r="C142" s="106"/>
      <c r="D142" s="105"/>
      <c r="E142" s="61"/>
      <c r="F142" s="31"/>
      <c r="G142" s="106"/>
      <c r="H142" s="105"/>
      <c r="I142" s="61"/>
    </row>
    <row r="143" spans="1:41" ht="15.75" thickTop="1">
      <c r="A143" s="12"/>
      <c r="B143" s="31" t="s">
        <v>366</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row>
    <row r="144" spans="1:41">
      <c r="A144" s="12"/>
      <c r="B144" s="24"/>
      <c r="C144" s="24"/>
      <c r="D144" s="24"/>
      <c r="E144" s="24"/>
      <c r="F144" s="24"/>
      <c r="G144" s="24"/>
      <c r="H144" s="24"/>
      <c r="I144" s="24"/>
    </row>
    <row r="145" spans="1:9">
      <c r="A145" s="12"/>
      <c r="B145" s="17"/>
      <c r="C145" s="17"/>
      <c r="D145" s="17"/>
      <c r="E145" s="17"/>
      <c r="F145" s="17"/>
      <c r="G145" s="17"/>
      <c r="H145" s="17"/>
      <c r="I145" s="17"/>
    </row>
    <row r="146" spans="1:9">
      <c r="A146" s="12"/>
      <c r="B146" s="18"/>
      <c r="C146" s="72" t="s">
        <v>360</v>
      </c>
      <c r="D146" s="72"/>
      <c r="E146" s="72"/>
      <c r="F146" s="72"/>
      <c r="G146" s="72"/>
      <c r="H146" s="72"/>
      <c r="I146" s="72"/>
    </row>
    <row r="147" spans="1:9" ht="15.75" thickBot="1">
      <c r="A147" s="12"/>
      <c r="B147" s="19"/>
      <c r="C147" s="112">
        <v>41729</v>
      </c>
      <c r="D147" s="112"/>
      <c r="E147" s="112"/>
      <c r="F147" s="112"/>
      <c r="G147" s="112"/>
      <c r="H147" s="112"/>
      <c r="I147" s="112"/>
    </row>
    <row r="148" spans="1:9" ht="15.75" thickBot="1">
      <c r="A148" s="12"/>
      <c r="B148" s="18"/>
      <c r="C148" s="98">
        <v>2014</v>
      </c>
      <c r="D148" s="98"/>
      <c r="E148" s="98"/>
      <c r="F148" s="19"/>
      <c r="G148" s="98">
        <v>2013</v>
      </c>
      <c r="H148" s="98"/>
      <c r="I148" s="98"/>
    </row>
    <row r="149" spans="1:9">
      <c r="A149" s="12"/>
      <c r="B149" s="18"/>
      <c r="C149" s="34" t="s">
        <v>271</v>
      </c>
      <c r="D149" s="34"/>
      <c r="E149" s="34"/>
      <c r="F149" s="34"/>
      <c r="G149" s="34"/>
      <c r="H149" s="34"/>
      <c r="I149" s="34"/>
    </row>
    <row r="150" spans="1:9">
      <c r="A150" s="12"/>
      <c r="B150" s="67" t="s">
        <v>367</v>
      </c>
      <c r="C150" s="69" t="s">
        <v>274</v>
      </c>
      <c r="D150" s="70" t="s">
        <v>368</v>
      </c>
      <c r="E150" s="69" t="s">
        <v>276</v>
      </c>
      <c r="F150" s="19"/>
      <c r="G150" s="69" t="s">
        <v>274</v>
      </c>
      <c r="H150" s="70" t="s">
        <v>369</v>
      </c>
      <c r="I150" s="69" t="s">
        <v>276</v>
      </c>
    </row>
    <row r="151" spans="1:9">
      <c r="A151" s="12"/>
      <c r="B151" s="64" t="s">
        <v>370</v>
      </c>
      <c r="C151" s="35"/>
      <c r="D151" s="35"/>
      <c r="E151" s="35"/>
      <c r="F151" s="23"/>
      <c r="G151" s="35"/>
      <c r="H151" s="35"/>
      <c r="I151" s="35"/>
    </row>
    <row r="152" spans="1:9">
      <c r="A152" s="12"/>
      <c r="B152" s="117" t="s">
        <v>371</v>
      </c>
      <c r="C152" s="90" t="s">
        <v>277</v>
      </c>
      <c r="D152" s="90"/>
      <c r="E152" s="31"/>
      <c r="F152" s="31"/>
      <c r="G152" s="90" t="s">
        <v>277</v>
      </c>
      <c r="H152" s="90"/>
      <c r="I152" s="31"/>
    </row>
    <row r="153" spans="1:9">
      <c r="A153" s="12"/>
      <c r="B153" s="117"/>
      <c r="C153" s="90"/>
      <c r="D153" s="90"/>
      <c r="E153" s="31"/>
      <c r="F153" s="31"/>
      <c r="G153" s="90"/>
      <c r="H153" s="90"/>
      <c r="I153" s="31"/>
    </row>
    <row r="154" spans="1:9">
      <c r="A154" s="12"/>
      <c r="B154" s="81" t="s">
        <v>372</v>
      </c>
      <c r="C154" s="76" t="s">
        <v>277</v>
      </c>
      <c r="D154" s="76"/>
      <c r="E154" s="35"/>
      <c r="F154" s="35"/>
      <c r="G154" s="76" t="s">
        <v>277</v>
      </c>
      <c r="H154" s="76"/>
      <c r="I154" s="35"/>
    </row>
    <row r="155" spans="1:9">
      <c r="A155" s="12"/>
      <c r="B155" s="81"/>
      <c r="C155" s="76"/>
      <c r="D155" s="76"/>
      <c r="E155" s="35"/>
      <c r="F155" s="35"/>
      <c r="G155" s="76"/>
      <c r="H155" s="76"/>
      <c r="I155" s="35"/>
    </row>
    <row r="156" spans="1:9">
      <c r="A156" s="12"/>
      <c r="B156" s="67" t="s">
        <v>373</v>
      </c>
      <c r="C156" s="31"/>
      <c r="D156" s="31"/>
      <c r="E156" s="31"/>
      <c r="F156" s="19"/>
      <c r="G156" s="31"/>
      <c r="H156" s="31"/>
      <c r="I156" s="31"/>
    </row>
    <row r="157" spans="1:9">
      <c r="A157" s="12"/>
      <c r="B157" s="81" t="s">
        <v>374</v>
      </c>
      <c r="C157" s="76" t="s">
        <v>277</v>
      </c>
      <c r="D157" s="76"/>
      <c r="E157" s="35"/>
      <c r="F157" s="35"/>
      <c r="G157" s="76" t="s">
        <v>277</v>
      </c>
      <c r="H157" s="76"/>
      <c r="I157" s="35"/>
    </row>
    <row r="158" spans="1:9">
      <c r="A158" s="12"/>
      <c r="B158" s="81"/>
      <c r="C158" s="76"/>
      <c r="D158" s="76"/>
      <c r="E158" s="35"/>
      <c r="F158" s="35"/>
      <c r="G158" s="76"/>
      <c r="H158" s="76"/>
      <c r="I158" s="35"/>
    </row>
    <row r="159" spans="1:9">
      <c r="A159" s="12"/>
      <c r="B159" s="117" t="s">
        <v>375</v>
      </c>
      <c r="C159" s="90" t="s">
        <v>277</v>
      </c>
      <c r="D159" s="90"/>
      <c r="E159" s="31"/>
      <c r="F159" s="31"/>
      <c r="G159" s="90" t="s">
        <v>277</v>
      </c>
      <c r="H159" s="90"/>
      <c r="I159" s="31"/>
    </row>
    <row r="160" spans="1:9">
      <c r="A160" s="12"/>
      <c r="B160" s="117"/>
      <c r="C160" s="90"/>
      <c r="D160" s="90"/>
      <c r="E160" s="31"/>
      <c r="F160" s="31"/>
      <c r="G160" s="90"/>
      <c r="H160" s="90"/>
      <c r="I160" s="31"/>
    </row>
    <row r="161" spans="1:9">
      <c r="A161" s="12"/>
      <c r="B161" s="81" t="s">
        <v>376</v>
      </c>
      <c r="C161" s="76" t="s">
        <v>277</v>
      </c>
      <c r="D161" s="76"/>
      <c r="E161" s="35"/>
      <c r="F161" s="35"/>
      <c r="G161" s="76" t="s">
        <v>277</v>
      </c>
      <c r="H161" s="76"/>
      <c r="I161" s="35"/>
    </row>
    <row r="162" spans="1:9" ht="15.75" thickBot="1">
      <c r="A162" s="12"/>
      <c r="B162" s="81"/>
      <c r="C162" s="103"/>
      <c r="D162" s="103"/>
      <c r="E162" s="53"/>
      <c r="F162" s="35"/>
      <c r="G162" s="103"/>
      <c r="H162" s="103"/>
      <c r="I162" s="53"/>
    </row>
    <row r="163" spans="1:9" ht="15.75" thickBot="1">
      <c r="A163" s="12"/>
      <c r="B163" s="114" t="s">
        <v>377</v>
      </c>
      <c r="C163" s="115" t="s">
        <v>274</v>
      </c>
      <c r="D163" s="116" t="s">
        <v>368</v>
      </c>
      <c r="E163" s="115" t="s">
        <v>276</v>
      </c>
      <c r="F163" s="19"/>
      <c r="G163" s="115" t="s">
        <v>274</v>
      </c>
      <c r="H163" s="116" t="s">
        <v>369</v>
      </c>
      <c r="I163" s="115" t="s">
        <v>276</v>
      </c>
    </row>
  </sheetData>
  <mergeCells count="1191">
    <mergeCell ref="B75:AO75"/>
    <mergeCell ref="B76:AO76"/>
    <mergeCell ref="B77:AO77"/>
    <mergeCell ref="B99:AO99"/>
    <mergeCell ref="B123:AO123"/>
    <mergeCell ref="B124:AO124"/>
    <mergeCell ref="A1:A2"/>
    <mergeCell ref="B1:AO1"/>
    <mergeCell ref="B2:AO2"/>
    <mergeCell ref="B3:AO3"/>
    <mergeCell ref="A4:A163"/>
    <mergeCell ref="B4:AO4"/>
    <mergeCell ref="B5:AO5"/>
    <mergeCell ref="B6:AO6"/>
    <mergeCell ref="B48:AO48"/>
    <mergeCell ref="B49:AO49"/>
    <mergeCell ref="B161:B162"/>
    <mergeCell ref="C161:D162"/>
    <mergeCell ref="E161:E162"/>
    <mergeCell ref="F161:F162"/>
    <mergeCell ref="G161:H162"/>
    <mergeCell ref="I161:I162"/>
    <mergeCell ref="B159:B160"/>
    <mergeCell ref="C159:D160"/>
    <mergeCell ref="E159:E160"/>
    <mergeCell ref="F159:F160"/>
    <mergeCell ref="G159:H160"/>
    <mergeCell ref="I159:I160"/>
    <mergeCell ref="C156:E156"/>
    <mergeCell ref="G156:I156"/>
    <mergeCell ref="B157:B158"/>
    <mergeCell ref="C157:D158"/>
    <mergeCell ref="E157:E158"/>
    <mergeCell ref="F157:F158"/>
    <mergeCell ref="G157:H158"/>
    <mergeCell ref="I157:I158"/>
    <mergeCell ref="B154:B155"/>
    <mergeCell ref="C154:D155"/>
    <mergeCell ref="E154:E155"/>
    <mergeCell ref="F154:F155"/>
    <mergeCell ref="G154:H155"/>
    <mergeCell ref="I154:I155"/>
    <mergeCell ref="C149:I149"/>
    <mergeCell ref="C151:E151"/>
    <mergeCell ref="G151:I151"/>
    <mergeCell ref="B152:B153"/>
    <mergeCell ref="C152:D153"/>
    <mergeCell ref="E152:E153"/>
    <mergeCell ref="F152:F153"/>
    <mergeCell ref="G152:H153"/>
    <mergeCell ref="I152:I153"/>
    <mergeCell ref="I141:I142"/>
    <mergeCell ref="B144:I144"/>
    <mergeCell ref="C146:I146"/>
    <mergeCell ref="C147:I147"/>
    <mergeCell ref="C148:E148"/>
    <mergeCell ref="G148:I148"/>
    <mergeCell ref="B143:AO143"/>
    <mergeCell ref="I138:I139"/>
    <mergeCell ref="C140:D140"/>
    <mergeCell ref="G140:H140"/>
    <mergeCell ref="B141:B142"/>
    <mergeCell ref="C141:C142"/>
    <mergeCell ref="D141:D142"/>
    <mergeCell ref="E141:E142"/>
    <mergeCell ref="F141:F142"/>
    <mergeCell ref="G141:G142"/>
    <mergeCell ref="H141:H142"/>
    <mergeCell ref="C136:E136"/>
    <mergeCell ref="G136:I136"/>
    <mergeCell ref="C137:I137"/>
    <mergeCell ref="B138:B139"/>
    <mergeCell ref="C138:C139"/>
    <mergeCell ref="D138:D139"/>
    <mergeCell ref="E138:E139"/>
    <mergeCell ref="F138:F139"/>
    <mergeCell ref="G138:G139"/>
    <mergeCell ref="H138:H139"/>
    <mergeCell ref="Z121:Z122"/>
    <mergeCell ref="AA121:AA122"/>
    <mergeCell ref="AB121:AB122"/>
    <mergeCell ref="B132:I132"/>
    <mergeCell ref="C134:I134"/>
    <mergeCell ref="C135:I135"/>
    <mergeCell ref="B131:AO131"/>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U119:U120"/>
    <mergeCell ref="V119:W120"/>
    <mergeCell ref="X119:X120"/>
    <mergeCell ref="Y119:Y120"/>
    <mergeCell ref="Z119:AA120"/>
    <mergeCell ref="AB119:AB120"/>
    <mergeCell ref="M119:M120"/>
    <mergeCell ref="N119:O120"/>
    <mergeCell ref="P119:P120"/>
    <mergeCell ref="Q119:Q120"/>
    <mergeCell ref="R119:S120"/>
    <mergeCell ref="T119:T120"/>
    <mergeCell ref="AB117:AB118"/>
    <mergeCell ref="B119:B120"/>
    <mergeCell ref="C119:C120"/>
    <mergeCell ref="D119:D120"/>
    <mergeCell ref="E119:E120"/>
    <mergeCell ref="F119:G120"/>
    <mergeCell ref="H119:H120"/>
    <mergeCell ref="I119:I120"/>
    <mergeCell ref="J119:K120"/>
    <mergeCell ref="L119:L120"/>
    <mergeCell ref="T117:T118"/>
    <mergeCell ref="U117:U118"/>
    <mergeCell ref="V117:W118"/>
    <mergeCell ref="X117:X118"/>
    <mergeCell ref="Y117:Y118"/>
    <mergeCell ref="Z117:AA118"/>
    <mergeCell ref="L117:L118"/>
    <mergeCell ref="M117:M118"/>
    <mergeCell ref="N117:O118"/>
    <mergeCell ref="P117:P118"/>
    <mergeCell ref="Q117:Q118"/>
    <mergeCell ref="R117:S118"/>
    <mergeCell ref="Z115:AA116"/>
    <mergeCell ref="AB115:AB116"/>
    <mergeCell ref="B117:B118"/>
    <mergeCell ref="C117:C118"/>
    <mergeCell ref="D117:D118"/>
    <mergeCell ref="E117:E118"/>
    <mergeCell ref="F117:G118"/>
    <mergeCell ref="H117:H118"/>
    <mergeCell ref="I117:I118"/>
    <mergeCell ref="J117:K118"/>
    <mergeCell ref="R115:S116"/>
    <mergeCell ref="T115:T116"/>
    <mergeCell ref="U115:U116"/>
    <mergeCell ref="V115:W116"/>
    <mergeCell ref="X115:X116"/>
    <mergeCell ref="Y115:Y116"/>
    <mergeCell ref="J115:K116"/>
    <mergeCell ref="L115:L116"/>
    <mergeCell ref="M115:M116"/>
    <mergeCell ref="N115:O116"/>
    <mergeCell ref="P115:P116"/>
    <mergeCell ref="Q115:Q116"/>
    <mergeCell ref="Y113:Y114"/>
    <mergeCell ref="Z113:AA114"/>
    <mergeCell ref="AB113:AB114"/>
    <mergeCell ref="B115:B116"/>
    <mergeCell ref="C115:C116"/>
    <mergeCell ref="D115:D116"/>
    <mergeCell ref="E115:E116"/>
    <mergeCell ref="F115:G116"/>
    <mergeCell ref="H115:H116"/>
    <mergeCell ref="I115:I116"/>
    <mergeCell ref="Q113:Q114"/>
    <mergeCell ref="R113:S114"/>
    <mergeCell ref="T113:T114"/>
    <mergeCell ref="U113:U114"/>
    <mergeCell ref="V113:W114"/>
    <mergeCell ref="X113:X114"/>
    <mergeCell ref="I113:I114"/>
    <mergeCell ref="J113:K114"/>
    <mergeCell ref="L113:L114"/>
    <mergeCell ref="M113:M114"/>
    <mergeCell ref="N113:O114"/>
    <mergeCell ref="P113:P114"/>
    <mergeCell ref="B113:B114"/>
    <mergeCell ref="C113:C114"/>
    <mergeCell ref="D113:D114"/>
    <mergeCell ref="E113:E114"/>
    <mergeCell ref="F113:G114"/>
    <mergeCell ref="H113:H114"/>
    <mergeCell ref="U111:U112"/>
    <mergeCell ref="V111:W112"/>
    <mergeCell ref="X111:X112"/>
    <mergeCell ref="Y111:Y112"/>
    <mergeCell ref="Z111:AA112"/>
    <mergeCell ref="AB111:AB112"/>
    <mergeCell ref="M111:M112"/>
    <mergeCell ref="N111:O112"/>
    <mergeCell ref="P111:P112"/>
    <mergeCell ref="Q111:Q112"/>
    <mergeCell ref="R111:S112"/>
    <mergeCell ref="T111:T112"/>
    <mergeCell ref="AB109:AB110"/>
    <mergeCell ref="B111:B112"/>
    <mergeCell ref="C111:C112"/>
    <mergeCell ref="D111:D112"/>
    <mergeCell ref="E111:E112"/>
    <mergeCell ref="F111:G112"/>
    <mergeCell ref="H111:H112"/>
    <mergeCell ref="I111:I112"/>
    <mergeCell ref="J111:K112"/>
    <mergeCell ref="L111:L112"/>
    <mergeCell ref="T109:T110"/>
    <mergeCell ref="U109:U110"/>
    <mergeCell ref="V109:W110"/>
    <mergeCell ref="X109:X110"/>
    <mergeCell ref="Y109:Y110"/>
    <mergeCell ref="Z109:AA110"/>
    <mergeCell ref="L109:L110"/>
    <mergeCell ref="M109:M110"/>
    <mergeCell ref="N109:O110"/>
    <mergeCell ref="P109:P110"/>
    <mergeCell ref="Q109:Q110"/>
    <mergeCell ref="R109:S110"/>
    <mergeCell ref="AA107:AA108"/>
    <mergeCell ref="AB107:AB108"/>
    <mergeCell ref="B109:B110"/>
    <mergeCell ref="C109:C110"/>
    <mergeCell ref="D109:D110"/>
    <mergeCell ref="E109:E110"/>
    <mergeCell ref="F109:G110"/>
    <mergeCell ref="H109:H110"/>
    <mergeCell ref="I109:I110"/>
    <mergeCell ref="J109:K110"/>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Z104:AB104"/>
    <mergeCell ref="Z105:AB105"/>
    <mergeCell ref="C106:AB106"/>
    <mergeCell ref="B107:B108"/>
    <mergeCell ref="C107:C108"/>
    <mergeCell ref="D107:D108"/>
    <mergeCell ref="E107:E108"/>
    <mergeCell ref="F107:F108"/>
    <mergeCell ref="G107:G108"/>
    <mergeCell ref="H107:H108"/>
    <mergeCell ref="R104:T104"/>
    <mergeCell ref="R105:T105"/>
    <mergeCell ref="U104:U105"/>
    <mergeCell ref="V104:X104"/>
    <mergeCell ref="V105:X105"/>
    <mergeCell ref="Y104:Y105"/>
    <mergeCell ref="J104:L104"/>
    <mergeCell ref="J105:L105"/>
    <mergeCell ref="M104:M105"/>
    <mergeCell ref="N104:P104"/>
    <mergeCell ref="N105:P105"/>
    <mergeCell ref="Q104:Q105"/>
    <mergeCell ref="B104:B105"/>
    <mergeCell ref="C104:D105"/>
    <mergeCell ref="E104:E105"/>
    <mergeCell ref="F104:H104"/>
    <mergeCell ref="F105:H105"/>
    <mergeCell ref="I104:I105"/>
    <mergeCell ref="B100:AB100"/>
    <mergeCell ref="C102:AB102"/>
    <mergeCell ref="C103:D103"/>
    <mergeCell ref="F103:L103"/>
    <mergeCell ref="N103:T103"/>
    <mergeCell ref="V103:X103"/>
    <mergeCell ref="Z103:AB103"/>
    <mergeCell ref="W97:W98"/>
    <mergeCell ref="X97:X98"/>
    <mergeCell ref="Y97:Y98"/>
    <mergeCell ref="Z97:Z98"/>
    <mergeCell ref="AA97:AA98"/>
    <mergeCell ref="AB97:AB98"/>
    <mergeCell ref="Q97:Q98"/>
    <mergeCell ref="R97:R98"/>
    <mergeCell ref="S97:S98"/>
    <mergeCell ref="T97:T98"/>
    <mergeCell ref="U97:U98"/>
    <mergeCell ref="V97:V98"/>
    <mergeCell ref="K97:K98"/>
    <mergeCell ref="L97:L98"/>
    <mergeCell ref="M97:M98"/>
    <mergeCell ref="N97:N98"/>
    <mergeCell ref="O97:O98"/>
    <mergeCell ref="P97:P98"/>
    <mergeCell ref="AB95:AB96"/>
    <mergeCell ref="B97:B98"/>
    <mergeCell ref="C97:C98"/>
    <mergeCell ref="D97:D98"/>
    <mergeCell ref="E97:E98"/>
    <mergeCell ref="F97:F98"/>
    <mergeCell ref="G97:G98"/>
    <mergeCell ref="H97:H98"/>
    <mergeCell ref="I97:I98"/>
    <mergeCell ref="J97:J98"/>
    <mergeCell ref="T95:T96"/>
    <mergeCell ref="U95:U96"/>
    <mergeCell ref="V95:W96"/>
    <mergeCell ref="X95:X96"/>
    <mergeCell ref="Y95:Y96"/>
    <mergeCell ref="Z95:AA96"/>
    <mergeCell ref="L95:L96"/>
    <mergeCell ref="M95:M96"/>
    <mergeCell ref="N95:O96"/>
    <mergeCell ref="P95:P96"/>
    <mergeCell ref="Q95:Q96"/>
    <mergeCell ref="R95:S96"/>
    <mergeCell ref="Z93:AA94"/>
    <mergeCell ref="AB93:AB94"/>
    <mergeCell ref="B95:B96"/>
    <mergeCell ref="C95:C96"/>
    <mergeCell ref="D95:D96"/>
    <mergeCell ref="E95:E96"/>
    <mergeCell ref="F95:G96"/>
    <mergeCell ref="H95:H96"/>
    <mergeCell ref="I95:I96"/>
    <mergeCell ref="J95:K96"/>
    <mergeCell ref="R93:S94"/>
    <mergeCell ref="T93:T94"/>
    <mergeCell ref="U93:U94"/>
    <mergeCell ref="V93:W94"/>
    <mergeCell ref="X93:X94"/>
    <mergeCell ref="Y93:Y94"/>
    <mergeCell ref="J93:K94"/>
    <mergeCell ref="L93:L94"/>
    <mergeCell ref="M93:M94"/>
    <mergeCell ref="N93:O94"/>
    <mergeCell ref="P93:P94"/>
    <mergeCell ref="Q93:Q94"/>
    <mergeCell ref="Y91:Y92"/>
    <mergeCell ref="Z91:AA92"/>
    <mergeCell ref="AB91:AB92"/>
    <mergeCell ref="B93:B94"/>
    <mergeCell ref="C93:C94"/>
    <mergeCell ref="D93:D94"/>
    <mergeCell ref="E93:E94"/>
    <mergeCell ref="F93:G94"/>
    <mergeCell ref="H93:H94"/>
    <mergeCell ref="I93:I94"/>
    <mergeCell ref="Q91:Q92"/>
    <mergeCell ref="R91:S92"/>
    <mergeCell ref="T91:T92"/>
    <mergeCell ref="U91:U92"/>
    <mergeCell ref="V91:W92"/>
    <mergeCell ref="X91:X92"/>
    <mergeCell ref="I91:I92"/>
    <mergeCell ref="J91:K92"/>
    <mergeCell ref="L91:L92"/>
    <mergeCell ref="M91:M92"/>
    <mergeCell ref="N91:O92"/>
    <mergeCell ref="P91:P92"/>
    <mergeCell ref="B91:B92"/>
    <mergeCell ref="C91:C92"/>
    <mergeCell ref="D91:D92"/>
    <mergeCell ref="E91:E92"/>
    <mergeCell ref="F91:G92"/>
    <mergeCell ref="H91:H92"/>
    <mergeCell ref="U89:U90"/>
    <mergeCell ref="V89:W90"/>
    <mergeCell ref="X89:X90"/>
    <mergeCell ref="Y89:Y90"/>
    <mergeCell ref="Z89:AA90"/>
    <mergeCell ref="AB89:AB90"/>
    <mergeCell ref="M89:M90"/>
    <mergeCell ref="N89:O90"/>
    <mergeCell ref="P89:P90"/>
    <mergeCell ref="Q89:Q90"/>
    <mergeCell ref="R89:S90"/>
    <mergeCell ref="T89:T90"/>
    <mergeCell ref="AB87:AB88"/>
    <mergeCell ref="B89:B90"/>
    <mergeCell ref="C89:C90"/>
    <mergeCell ref="D89:D90"/>
    <mergeCell ref="E89:E90"/>
    <mergeCell ref="F89:G90"/>
    <mergeCell ref="H89:H90"/>
    <mergeCell ref="I89:I90"/>
    <mergeCell ref="J89:K90"/>
    <mergeCell ref="L89:L90"/>
    <mergeCell ref="T87:T88"/>
    <mergeCell ref="U87:U88"/>
    <mergeCell ref="V87:W88"/>
    <mergeCell ref="X87:X88"/>
    <mergeCell ref="Y87:Y88"/>
    <mergeCell ref="Z87:AA88"/>
    <mergeCell ref="L87:L88"/>
    <mergeCell ref="M87:M88"/>
    <mergeCell ref="N87:O88"/>
    <mergeCell ref="P87:P88"/>
    <mergeCell ref="Q87:Q88"/>
    <mergeCell ref="R87:S88"/>
    <mergeCell ref="AA85:AA86"/>
    <mergeCell ref="AB85:AB86"/>
    <mergeCell ref="B87:B88"/>
    <mergeCell ref="C87:C88"/>
    <mergeCell ref="D87:D88"/>
    <mergeCell ref="E87:E88"/>
    <mergeCell ref="F87:G88"/>
    <mergeCell ref="H87:H88"/>
    <mergeCell ref="I87:I88"/>
    <mergeCell ref="J87:K88"/>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Z82:AB82"/>
    <mergeCell ref="Z83:AB83"/>
    <mergeCell ref="C84:AB84"/>
    <mergeCell ref="B85:B86"/>
    <mergeCell ref="C85:C86"/>
    <mergeCell ref="D85:D86"/>
    <mergeCell ref="E85:E86"/>
    <mergeCell ref="F85:F86"/>
    <mergeCell ref="G85:G86"/>
    <mergeCell ref="H85:H86"/>
    <mergeCell ref="R82:T82"/>
    <mergeCell ref="R83:T83"/>
    <mergeCell ref="U82:U83"/>
    <mergeCell ref="V82:X82"/>
    <mergeCell ref="V83:X83"/>
    <mergeCell ref="Y82:Y83"/>
    <mergeCell ref="J82:L82"/>
    <mergeCell ref="J83:L83"/>
    <mergeCell ref="M82:M83"/>
    <mergeCell ref="N82:P82"/>
    <mergeCell ref="N83:P83"/>
    <mergeCell ref="Q82:Q83"/>
    <mergeCell ref="B82:B83"/>
    <mergeCell ref="C82:D83"/>
    <mergeCell ref="E82:E83"/>
    <mergeCell ref="F82:H82"/>
    <mergeCell ref="F83:H83"/>
    <mergeCell ref="I82:I83"/>
    <mergeCell ref="Q70:Q71"/>
    <mergeCell ref="B78:AB78"/>
    <mergeCell ref="C80:AB80"/>
    <mergeCell ref="C81:D81"/>
    <mergeCell ref="F81:L81"/>
    <mergeCell ref="N81:T81"/>
    <mergeCell ref="V81:AB81"/>
    <mergeCell ref="B72:AO72"/>
    <mergeCell ref="B73:AO73"/>
    <mergeCell ref="B74:AO74"/>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J55:J56"/>
    <mergeCell ref="K55:M55"/>
    <mergeCell ref="K56:M56"/>
    <mergeCell ref="N55:N56"/>
    <mergeCell ref="O55:Q55"/>
    <mergeCell ref="O56:Q56"/>
    <mergeCell ref="B55:B56"/>
    <mergeCell ref="C55:E55"/>
    <mergeCell ref="C56:E56"/>
    <mergeCell ref="F55:F56"/>
    <mergeCell ref="G55:I55"/>
    <mergeCell ref="G56:I56"/>
    <mergeCell ref="AM46:AM47"/>
    <mergeCell ref="AN46:AN47"/>
    <mergeCell ref="AO46:AO47"/>
    <mergeCell ref="B52:Q52"/>
    <mergeCell ref="C54:I54"/>
    <mergeCell ref="K54:Q54"/>
    <mergeCell ref="B50:AO50"/>
    <mergeCell ref="B51:AO51"/>
    <mergeCell ref="AG46:AG47"/>
    <mergeCell ref="AH46:AH47"/>
    <mergeCell ref="AI46:AI47"/>
    <mergeCell ref="AJ46:AJ47"/>
    <mergeCell ref="AK46:AK47"/>
    <mergeCell ref="AL46:AL47"/>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M44:AM45"/>
    <mergeCell ref="AN44:AN45"/>
    <mergeCell ref="AO44:AO45"/>
    <mergeCell ref="B46:B47"/>
    <mergeCell ref="C46:C47"/>
    <mergeCell ref="D46:D47"/>
    <mergeCell ref="E46:E47"/>
    <mergeCell ref="F46:F47"/>
    <mergeCell ref="G46:G47"/>
    <mergeCell ref="H46:H47"/>
    <mergeCell ref="AG44:AG45"/>
    <mergeCell ref="AH44:AH45"/>
    <mergeCell ref="AI44:AI45"/>
    <mergeCell ref="AJ44:AJ45"/>
    <mergeCell ref="AK44:AK45"/>
    <mergeCell ref="AL44:AL45"/>
    <mergeCell ref="AA44:AA45"/>
    <mergeCell ref="AB44:AB45"/>
    <mergeCell ref="AC44:AC45"/>
    <mergeCell ref="AD44:AD45"/>
    <mergeCell ref="AE44:AE45"/>
    <mergeCell ref="AF44:AF45"/>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AL42:AL43"/>
    <mergeCell ref="AM42:AN43"/>
    <mergeCell ref="AO42:AO43"/>
    <mergeCell ref="B44:B45"/>
    <mergeCell ref="C44:C45"/>
    <mergeCell ref="D44:D45"/>
    <mergeCell ref="E44:E45"/>
    <mergeCell ref="F44:F45"/>
    <mergeCell ref="G44:G45"/>
    <mergeCell ref="H44:H45"/>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O40:AO41"/>
    <mergeCell ref="B42:B43"/>
    <mergeCell ref="C42:D43"/>
    <mergeCell ref="E42:E43"/>
    <mergeCell ref="F42:F43"/>
    <mergeCell ref="G42:H43"/>
    <mergeCell ref="I42:I43"/>
    <mergeCell ref="J42:J43"/>
    <mergeCell ref="K42:L43"/>
    <mergeCell ref="M42:M43"/>
    <mergeCell ref="AG40:AG41"/>
    <mergeCell ref="AH40:AH41"/>
    <mergeCell ref="AI40:AJ41"/>
    <mergeCell ref="AK40:AK41"/>
    <mergeCell ref="AL40:AL41"/>
    <mergeCell ref="AM40:AN41"/>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I38:AJ39"/>
    <mergeCell ref="AK38:AK39"/>
    <mergeCell ref="AL38:AL39"/>
    <mergeCell ref="AM38:AN39"/>
    <mergeCell ref="AO38:AO39"/>
    <mergeCell ref="B40:B41"/>
    <mergeCell ref="C40:D41"/>
    <mergeCell ref="E40:E41"/>
    <mergeCell ref="F40:F41"/>
    <mergeCell ref="G40:H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L36:AL37"/>
    <mergeCell ref="AM36:AN37"/>
    <mergeCell ref="AO36:AO37"/>
    <mergeCell ref="B38:B39"/>
    <mergeCell ref="C38:D39"/>
    <mergeCell ref="E38:E39"/>
    <mergeCell ref="F38:F39"/>
    <mergeCell ref="G38:H39"/>
    <mergeCell ref="I38:I39"/>
    <mergeCell ref="J38:J39"/>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O34:AO35"/>
    <mergeCell ref="B36:B37"/>
    <mergeCell ref="C36:D37"/>
    <mergeCell ref="E36:E37"/>
    <mergeCell ref="F36:F37"/>
    <mergeCell ref="G36:H37"/>
    <mergeCell ref="I36:I37"/>
    <mergeCell ref="J36:J37"/>
    <mergeCell ref="K36:L37"/>
    <mergeCell ref="M36:M37"/>
    <mergeCell ref="AG34:AG35"/>
    <mergeCell ref="AH34:AH35"/>
    <mergeCell ref="AI34:AJ35"/>
    <mergeCell ref="AK34:AK35"/>
    <mergeCell ref="AL34:AL35"/>
    <mergeCell ref="AM34:AN35"/>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K32:AK33"/>
    <mergeCell ref="AL32:AL33"/>
    <mergeCell ref="AM32:AM33"/>
    <mergeCell ref="AN32:AN33"/>
    <mergeCell ref="AO32:AO33"/>
    <mergeCell ref="B34:B35"/>
    <mergeCell ref="C34:D35"/>
    <mergeCell ref="E34:E35"/>
    <mergeCell ref="F34:F35"/>
    <mergeCell ref="G34:H35"/>
    <mergeCell ref="AE32:AE33"/>
    <mergeCell ref="AF32:AF33"/>
    <mergeCell ref="AG32:AG33"/>
    <mergeCell ref="AH32:AH33"/>
    <mergeCell ref="AI32:AI33"/>
    <mergeCell ref="AJ32:AJ33"/>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W31:Y31"/>
    <mergeCell ref="AA31:AC31"/>
    <mergeCell ref="AE31:AG31"/>
    <mergeCell ref="AI31:AK31"/>
    <mergeCell ref="AM31:AO31"/>
    <mergeCell ref="B32:B33"/>
    <mergeCell ref="C32:C33"/>
    <mergeCell ref="D32:D33"/>
    <mergeCell ref="E32:E33"/>
    <mergeCell ref="F32:F33"/>
    <mergeCell ref="AK29:AK30"/>
    <mergeCell ref="AL29:AL30"/>
    <mergeCell ref="AM29:AM30"/>
    <mergeCell ref="AN29:AN30"/>
    <mergeCell ref="AO29:AO30"/>
    <mergeCell ref="C31:E31"/>
    <mergeCell ref="G31:I31"/>
    <mergeCell ref="K31:M31"/>
    <mergeCell ref="O31:Q31"/>
    <mergeCell ref="S31:U31"/>
    <mergeCell ref="AE29:AE30"/>
    <mergeCell ref="AF29:AF30"/>
    <mergeCell ref="AG29:AG30"/>
    <mergeCell ref="AH29:AH30"/>
    <mergeCell ref="AI29:AI30"/>
    <mergeCell ref="AJ29:AJ30"/>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I27:AJ28"/>
    <mergeCell ref="AK27:AK28"/>
    <mergeCell ref="AL27:AL28"/>
    <mergeCell ref="AM27:AN28"/>
    <mergeCell ref="AO27:AO28"/>
    <mergeCell ref="B29:B30"/>
    <mergeCell ref="C29:C30"/>
    <mergeCell ref="D29:D30"/>
    <mergeCell ref="E29:E30"/>
    <mergeCell ref="F29:F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L25:AL26"/>
    <mergeCell ref="AM25:AN26"/>
    <mergeCell ref="AO25:AO26"/>
    <mergeCell ref="B27:B28"/>
    <mergeCell ref="C27:D28"/>
    <mergeCell ref="E27:E28"/>
    <mergeCell ref="F27:F28"/>
    <mergeCell ref="G27:H28"/>
    <mergeCell ref="I27:I28"/>
    <mergeCell ref="J27:J28"/>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O23:AO24"/>
    <mergeCell ref="B25:B26"/>
    <mergeCell ref="C25:D26"/>
    <mergeCell ref="E25:E26"/>
    <mergeCell ref="F25:F26"/>
    <mergeCell ref="G25:H26"/>
    <mergeCell ref="I25:I26"/>
    <mergeCell ref="J25:J26"/>
    <mergeCell ref="K25:L26"/>
    <mergeCell ref="M25:M26"/>
    <mergeCell ref="AG23:AG24"/>
    <mergeCell ref="AH23:AH24"/>
    <mergeCell ref="AI23:AJ24"/>
    <mergeCell ref="AK23:AK24"/>
    <mergeCell ref="AL23:AL24"/>
    <mergeCell ref="AM23:AN24"/>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I21:AJ22"/>
    <mergeCell ref="AK21:AK22"/>
    <mergeCell ref="AL21:AL22"/>
    <mergeCell ref="AM21:AN22"/>
    <mergeCell ref="AO21:AO22"/>
    <mergeCell ref="B23:B24"/>
    <mergeCell ref="C23:D24"/>
    <mergeCell ref="E23:E24"/>
    <mergeCell ref="F23:F24"/>
    <mergeCell ref="G23:H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L19:AL20"/>
    <mergeCell ref="AM19:AN20"/>
    <mergeCell ref="AO19:AO20"/>
    <mergeCell ref="B21:B22"/>
    <mergeCell ref="C21:D22"/>
    <mergeCell ref="E21:E22"/>
    <mergeCell ref="F21:F22"/>
    <mergeCell ref="G21:H22"/>
    <mergeCell ref="I21:I22"/>
    <mergeCell ref="J21:J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O17:AO18"/>
    <mergeCell ref="B19:B20"/>
    <mergeCell ref="C19:D20"/>
    <mergeCell ref="E19:E20"/>
    <mergeCell ref="F19:F20"/>
    <mergeCell ref="G19:H20"/>
    <mergeCell ref="I19:I20"/>
    <mergeCell ref="J19:J20"/>
    <mergeCell ref="K19:L20"/>
    <mergeCell ref="M19:M20"/>
    <mergeCell ref="AG17:AG18"/>
    <mergeCell ref="AH17:AH18"/>
    <mergeCell ref="AI17:AJ18"/>
    <mergeCell ref="AK17:AK18"/>
    <mergeCell ref="AL17:AL18"/>
    <mergeCell ref="AM17:AN18"/>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K15:AK16"/>
    <mergeCell ref="AL15:AL16"/>
    <mergeCell ref="AM15:AM16"/>
    <mergeCell ref="AN15:AN16"/>
    <mergeCell ref="AO15:AO16"/>
    <mergeCell ref="B17:B18"/>
    <mergeCell ref="C17:D18"/>
    <mergeCell ref="E17:E18"/>
    <mergeCell ref="F17:F18"/>
    <mergeCell ref="G17:H18"/>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4:Y14"/>
    <mergeCell ref="AA14:AC14"/>
    <mergeCell ref="AE14:AG14"/>
    <mergeCell ref="AI14:AK14"/>
    <mergeCell ref="AM14:AO14"/>
    <mergeCell ref="B15:B16"/>
    <mergeCell ref="C15:C16"/>
    <mergeCell ref="D15:D16"/>
    <mergeCell ref="E15:E16"/>
    <mergeCell ref="F15:F16"/>
    <mergeCell ref="AL10:AL12"/>
    <mergeCell ref="AM10:AO10"/>
    <mergeCell ref="AM11:AO11"/>
    <mergeCell ref="AM12:AO12"/>
    <mergeCell ref="C13:AO13"/>
    <mergeCell ref="C14:E14"/>
    <mergeCell ref="G14:I14"/>
    <mergeCell ref="K14:M14"/>
    <mergeCell ref="O14:Q14"/>
    <mergeCell ref="S14:U14"/>
    <mergeCell ref="AD10:AD12"/>
    <mergeCell ref="AE10:AG10"/>
    <mergeCell ref="AE11:AG11"/>
    <mergeCell ref="AE12:AG12"/>
    <mergeCell ref="AH10:AH12"/>
    <mergeCell ref="AI10:AK10"/>
    <mergeCell ref="AI11:AK11"/>
    <mergeCell ref="AI12:AK12"/>
    <mergeCell ref="V10:V12"/>
    <mergeCell ref="W10:Y10"/>
    <mergeCell ref="W11:Y11"/>
    <mergeCell ref="W12:Y12"/>
    <mergeCell ref="Z10:Z12"/>
    <mergeCell ref="AA10:AC10"/>
    <mergeCell ref="AA11:AC11"/>
    <mergeCell ref="AA12:AC12"/>
    <mergeCell ref="O10:Q10"/>
    <mergeCell ref="O11:Q11"/>
    <mergeCell ref="O12:Q12"/>
    <mergeCell ref="R10:R12"/>
    <mergeCell ref="S10:U10"/>
    <mergeCell ref="S11:U11"/>
    <mergeCell ref="S12:U12"/>
    <mergeCell ref="G12:I12"/>
    <mergeCell ref="J10:J12"/>
    <mergeCell ref="K10:M10"/>
    <mergeCell ref="K11:M11"/>
    <mergeCell ref="K12:M12"/>
    <mergeCell ref="N10:N12"/>
    <mergeCell ref="B7:AO7"/>
    <mergeCell ref="C9:U9"/>
    <mergeCell ref="W9:AO9"/>
    <mergeCell ref="B10:B12"/>
    <mergeCell ref="C10:E10"/>
    <mergeCell ref="C11:E11"/>
    <mergeCell ref="C12:E12"/>
    <mergeCell ref="F10:F12"/>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57"/>
  <sheetViews>
    <sheetView showGridLines="0" workbookViewId="0"/>
  </sheetViews>
  <sheetFormatPr defaultRowHeight="15"/>
  <cols>
    <col min="1" max="3" width="36.5703125" bestFit="1" customWidth="1"/>
    <col min="4" max="4" width="21.85546875" customWidth="1"/>
    <col min="5" max="5" width="6.42578125" customWidth="1"/>
    <col min="6" max="6" width="25.5703125" customWidth="1"/>
    <col min="7" max="7" width="19.28515625" customWidth="1"/>
    <col min="8" max="8" width="26.7109375" customWidth="1"/>
    <col min="9" max="9" width="6.42578125" customWidth="1"/>
    <col min="10" max="10" width="31" customWidth="1"/>
    <col min="11" max="11" width="18.85546875" customWidth="1"/>
    <col min="12" max="12" width="21.85546875" customWidth="1"/>
    <col min="13" max="13" width="6.42578125" customWidth="1"/>
    <col min="14" max="14" width="25.5703125" customWidth="1"/>
    <col min="15" max="15" width="5.7109375" customWidth="1"/>
    <col min="16" max="16" width="19.28515625" customWidth="1"/>
    <col min="17" max="17" width="11.7109375" customWidth="1"/>
    <col min="18" max="18" width="21.85546875" customWidth="1"/>
    <col min="19" max="19" width="5.7109375" customWidth="1"/>
    <col min="20" max="20" width="21.85546875" customWidth="1"/>
    <col min="21" max="21" width="19.28515625" customWidth="1"/>
    <col min="22" max="22" width="31" customWidth="1"/>
    <col min="23" max="23" width="5.7109375" customWidth="1"/>
    <col min="24" max="24" width="21.85546875" customWidth="1"/>
    <col min="25" max="25" width="4.5703125" customWidth="1"/>
    <col min="26" max="26" width="31" customWidth="1"/>
    <col min="27" max="27" width="5.7109375" customWidth="1"/>
    <col min="28" max="28" width="19.28515625" customWidth="1"/>
    <col min="29" max="29" width="4.5703125" customWidth="1"/>
    <col min="30" max="30" width="31" customWidth="1"/>
    <col min="31" max="31" width="5.7109375" customWidth="1"/>
    <col min="32" max="32" width="26.7109375" customWidth="1"/>
    <col min="33" max="33" width="4.5703125" customWidth="1"/>
    <col min="34" max="34" width="7.5703125" customWidth="1"/>
    <col min="35" max="35" width="5.7109375" customWidth="1"/>
    <col min="36" max="36" width="26.7109375" customWidth="1"/>
    <col min="37" max="38" width="31" customWidth="1"/>
    <col min="39" max="39" width="5.7109375" customWidth="1"/>
    <col min="40" max="40" width="11.7109375" customWidth="1"/>
    <col min="41" max="41" width="31" customWidth="1"/>
  </cols>
  <sheetData>
    <row r="1" spans="1:41" ht="15" customHeight="1">
      <c r="A1" s="8" t="s">
        <v>3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4" t="s">
        <v>37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380</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18" t="s">
        <v>380</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c r="AH5" s="118"/>
      <c r="AI5" s="118"/>
      <c r="AJ5" s="118"/>
      <c r="AK5" s="118"/>
      <c r="AL5" s="118"/>
      <c r="AM5" s="118"/>
      <c r="AN5" s="118"/>
      <c r="AO5" s="118"/>
    </row>
    <row r="6" spans="1:41">
      <c r="A6" s="12"/>
      <c r="B6" s="31" t="s">
        <v>381</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row>
    <row r="7" spans="1:41">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row>
    <row r="8" spans="1:41">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row>
    <row r="9" spans="1:41" ht="15.75" thickBot="1">
      <c r="A9" s="12"/>
      <c r="B9" s="18"/>
      <c r="C9" s="25">
        <v>41729</v>
      </c>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7"/>
      <c r="AI9" s="27"/>
    </row>
    <row r="10" spans="1:41">
      <c r="A10" s="12"/>
      <c r="B10" s="18"/>
      <c r="C10" s="122" t="s">
        <v>271</v>
      </c>
      <c r="D10" s="122"/>
      <c r="E10" s="122"/>
      <c r="F10" s="122"/>
      <c r="G10" s="122"/>
      <c r="H10" s="122"/>
      <c r="I10" s="122"/>
      <c r="J10" s="122"/>
      <c r="K10" s="122"/>
      <c r="L10" s="122"/>
      <c r="M10" s="122"/>
      <c r="N10" s="122"/>
      <c r="O10" s="122"/>
      <c r="P10" s="122"/>
      <c r="Q10" s="122"/>
      <c r="R10" s="122"/>
      <c r="S10" s="122"/>
      <c r="T10" s="122"/>
      <c r="U10" s="122"/>
      <c r="V10" s="122"/>
      <c r="W10" s="122"/>
      <c r="X10" s="122"/>
      <c r="Y10" s="122"/>
      <c r="Z10" s="122"/>
      <c r="AA10" s="122"/>
      <c r="AB10" s="122"/>
      <c r="AC10" s="122"/>
      <c r="AD10" s="122"/>
      <c r="AE10" s="122"/>
      <c r="AF10" s="122"/>
      <c r="AG10" s="122"/>
      <c r="AH10" s="27"/>
      <c r="AI10" s="27"/>
    </row>
    <row r="11" spans="1:41">
      <c r="A11" s="12"/>
      <c r="B11" s="27"/>
      <c r="C11" s="72" t="s">
        <v>382</v>
      </c>
      <c r="D11" s="72"/>
      <c r="E11" s="72"/>
      <c r="F11" s="31"/>
      <c r="G11" s="72" t="s">
        <v>384</v>
      </c>
      <c r="H11" s="72"/>
      <c r="I11" s="72"/>
      <c r="J11" s="31"/>
      <c r="K11" s="72" t="s">
        <v>384</v>
      </c>
      <c r="L11" s="72"/>
      <c r="M11" s="72"/>
      <c r="N11" s="31"/>
      <c r="O11" s="72" t="s">
        <v>387</v>
      </c>
      <c r="P11" s="72"/>
      <c r="Q11" s="72"/>
      <c r="R11" s="31"/>
      <c r="S11" s="72" t="s">
        <v>389</v>
      </c>
      <c r="T11" s="72"/>
      <c r="U11" s="72"/>
      <c r="V11" s="31"/>
      <c r="W11" s="72" t="s">
        <v>391</v>
      </c>
      <c r="X11" s="72"/>
      <c r="Y11" s="72"/>
      <c r="Z11" s="31"/>
      <c r="AA11" s="72" t="s">
        <v>392</v>
      </c>
      <c r="AB11" s="72"/>
      <c r="AC11" s="72"/>
      <c r="AD11" s="31"/>
      <c r="AE11" s="72" t="s">
        <v>165</v>
      </c>
      <c r="AF11" s="72"/>
      <c r="AG11" s="72"/>
      <c r="AH11" s="27"/>
      <c r="AI11" s="27"/>
    </row>
    <row r="12" spans="1:41" ht="15.75" thickBot="1">
      <c r="A12" s="12"/>
      <c r="B12" s="27"/>
      <c r="C12" s="26" t="s">
        <v>383</v>
      </c>
      <c r="D12" s="26"/>
      <c r="E12" s="26"/>
      <c r="F12" s="31"/>
      <c r="G12" s="26" t="s">
        <v>385</v>
      </c>
      <c r="H12" s="26"/>
      <c r="I12" s="26"/>
      <c r="J12" s="31"/>
      <c r="K12" s="26" t="s">
        <v>386</v>
      </c>
      <c r="L12" s="26"/>
      <c r="M12" s="26"/>
      <c r="N12" s="31"/>
      <c r="O12" s="26" t="s">
        <v>388</v>
      </c>
      <c r="P12" s="26"/>
      <c r="Q12" s="26"/>
      <c r="R12" s="31"/>
      <c r="S12" s="26" t="s">
        <v>390</v>
      </c>
      <c r="T12" s="26"/>
      <c r="U12" s="26"/>
      <c r="V12" s="31"/>
      <c r="W12" s="26"/>
      <c r="X12" s="26"/>
      <c r="Y12" s="26"/>
      <c r="Z12" s="31"/>
      <c r="AA12" s="26"/>
      <c r="AB12" s="26"/>
      <c r="AC12" s="26"/>
      <c r="AD12" s="31"/>
      <c r="AE12" s="26"/>
      <c r="AF12" s="26"/>
      <c r="AG12" s="26"/>
      <c r="AH12" s="27"/>
      <c r="AI12" s="27"/>
    </row>
    <row r="13" spans="1:41">
      <c r="A13" s="12"/>
      <c r="B13" s="22" t="s">
        <v>393</v>
      </c>
      <c r="C13" s="52"/>
      <c r="D13" s="52"/>
      <c r="E13" s="52"/>
      <c r="F13" s="23"/>
      <c r="G13" s="52"/>
      <c r="H13" s="52"/>
      <c r="I13" s="52"/>
      <c r="J13" s="23"/>
      <c r="K13" s="52"/>
      <c r="L13" s="52"/>
      <c r="M13" s="52"/>
      <c r="N13" s="23"/>
      <c r="O13" s="52"/>
      <c r="P13" s="52"/>
      <c r="Q13" s="52"/>
      <c r="R13" s="23"/>
      <c r="S13" s="52"/>
      <c r="T13" s="52"/>
      <c r="U13" s="52"/>
      <c r="V13" s="23"/>
      <c r="W13" s="52"/>
      <c r="X13" s="52"/>
      <c r="Y13" s="52"/>
      <c r="Z13" s="23"/>
      <c r="AA13" s="52"/>
      <c r="AB13" s="52"/>
      <c r="AC13" s="52"/>
      <c r="AD13" s="23"/>
      <c r="AE13" s="52"/>
      <c r="AF13" s="52"/>
      <c r="AG13" s="52"/>
      <c r="AH13" s="35"/>
      <c r="AI13" s="35"/>
    </row>
    <row r="14" spans="1:41">
      <c r="A14" s="12"/>
      <c r="B14" s="36" t="s">
        <v>394</v>
      </c>
      <c r="C14" s="27" t="s">
        <v>274</v>
      </c>
      <c r="D14" s="37">
        <v>822509</v>
      </c>
      <c r="E14" s="31"/>
      <c r="F14" s="31"/>
      <c r="G14" s="27" t="s">
        <v>274</v>
      </c>
      <c r="H14" s="37">
        <v>2282939</v>
      </c>
      <c r="I14" s="31"/>
      <c r="J14" s="31"/>
      <c r="K14" s="27" t="s">
        <v>274</v>
      </c>
      <c r="L14" s="37">
        <v>239536</v>
      </c>
      <c r="M14" s="31"/>
      <c r="N14" s="31"/>
      <c r="O14" s="27" t="s">
        <v>274</v>
      </c>
      <c r="P14" s="37">
        <v>78147</v>
      </c>
      <c r="Q14" s="31"/>
      <c r="R14" s="31"/>
      <c r="S14" s="27" t="s">
        <v>274</v>
      </c>
      <c r="T14" s="37">
        <v>538626</v>
      </c>
      <c r="U14" s="31"/>
      <c r="V14" s="31"/>
      <c r="W14" s="27" t="s">
        <v>274</v>
      </c>
      <c r="X14" s="37">
        <v>827285</v>
      </c>
      <c r="Y14" s="31"/>
      <c r="Z14" s="31"/>
      <c r="AA14" s="27" t="s">
        <v>274</v>
      </c>
      <c r="AB14" s="37">
        <v>18227</v>
      </c>
      <c r="AC14" s="31"/>
      <c r="AD14" s="123"/>
      <c r="AE14" s="27" t="s">
        <v>274</v>
      </c>
      <c r="AF14" s="37">
        <v>4807269</v>
      </c>
      <c r="AG14" s="31"/>
      <c r="AH14" s="38" t="s">
        <v>286</v>
      </c>
      <c r="AI14" s="27" t="s">
        <v>276</v>
      </c>
    </row>
    <row r="15" spans="1:41" ht="15.75" thickBot="1">
      <c r="A15" s="12"/>
      <c r="B15" s="36"/>
      <c r="C15" s="58"/>
      <c r="D15" s="60"/>
      <c r="E15" s="61"/>
      <c r="F15" s="31"/>
      <c r="G15" s="58"/>
      <c r="H15" s="60"/>
      <c r="I15" s="61"/>
      <c r="J15" s="31"/>
      <c r="K15" s="58"/>
      <c r="L15" s="60"/>
      <c r="M15" s="61"/>
      <c r="N15" s="31"/>
      <c r="O15" s="58"/>
      <c r="P15" s="60"/>
      <c r="Q15" s="61"/>
      <c r="R15" s="31"/>
      <c r="S15" s="58"/>
      <c r="T15" s="60"/>
      <c r="U15" s="61"/>
      <c r="V15" s="31"/>
      <c r="W15" s="58"/>
      <c r="X15" s="60"/>
      <c r="Y15" s="61"/>
      <c r="Z15" s="31"/>
      <c r="AA15" s="58"/>
      <c r="AB15" s="60"/>
      <c r="AC15" s="61"/>
      <c r="AD15" s="123"/>
      <c r="AE15" s="58"/>
      <c r="AF15" s="60"/>
      <c r="AG15" s="61"/>
      <c r="AH15" s="38"/>
      <c r="AI15" s="27"/>
    </row>
    <row r="16" spans="1:41" ht="15.75" thickTop="1">
      <c r="A16" s="12"/>
      <c r="B16" s="124" t="s">
        <v>395</v>
      </c>
      <c r="C16" s="125" t="s">
        <v>274</v>
      </c>
      <c r="D16" s="127">
        <v>8554</v>
      </c>
      <c r="E16" s="129"/>
      <c r="F16" s="35"/>
      <c r="G16" s="125" t="s">
        <v>274</v>
      </c>
      <c r="H16" s="127">
        <v>37076</v>
      </c>
      <c r="I16" s="129"/>
      <c r="J16" s="35"/>
      <c r="K16" s="125" t="s">
        <v>274</v>
      </c>
      <c r="L16" s="130">
        <v>100</v>
      </c>
      <c r="M16" s="129"/>
      <c r="N16" s="35"/>
      <c r="O16" s="125" t="s">
        <v>274</v>
      </c>
      <c r="P16" s="127">
        <v>1852</v>
      </c>
      <c r="Q16" s="129"/>
      <c r="R16" s="35"/>
      <c r="S16" s="125" t="s">
        <v>274</v>
      </c>
      <c r="T16" s="127">
        <v>16602</v>
      </c>
      <c r="U16" s="129"/>
      <c r="V16" s="35"/>
      <c r="W16" s="125" t="s">
        <v>274</v>
      </c>
      <c r="X16" s="127">
        <v>5133</v>
      </c>
      <c r="Y16" s="129"/>
      <c r="Z16" s="35"/>
      <c r="AA16" s="125" t="s">
        <v>274</v>
      </c>
      <c r="AB16" s="127">
        <v>1186</v>
      </c>
      <c r="AC16" s="129"/>
      <c r="AD16" s="35"/>
      <c r="AE16" s="125" t="s">
        <v>274</v>
      </c>
      <c r="AF16" s="127">
        <v>70503</v>
      </c>
      <c r="AG16" s="129"/>
      <c r="AH16" s="42" t="s">
        <v>396</v>
      </c>
      <c r="AI16" s="42"/>
    </row>
    <row r="17" spans="1:35" ht="15.75" thickBot="1">
      <c r="A17" s="12"/>
      <c r="B17" s="124"/>
      <c r="C17" s="126"/>
      <c r="D17" s="128"/>
      <c r="E17" s="96"/>
      <c r="F17" s="35"/>
      <c r="G17" s="126"/>
      <c r="H17" s="128"/>
      <c r="I17" s="96"/>
      <c r="J17" s="35"/>
      <c r="K17" s="126"/>
      <c r="L17" s="131"/>
      <c r="M17" s="96"/>
      <c r="N17" s="35"/>
      <c r="O17" s="126"/>
      <c r="P17" s="128"/>
      <c r="Q17" s="96"/>
      <c r="R17" s="35"/>
      <c r="S17" s="126"/>
      <c r="T17" s="128"/>
      <c r="U17" s="96"/>
      <c r="V17" s="35"/>
      <c r="W17" s="126"/>
      <c r="X17" s="128"/>
      <c r="Y17" s="96"/>
      <c r="Z17" s="35"/>
      <c r="AA17" s="126"/>
      <c r="AB17" s="128"/>
      <c r="AC17" s="96"/>
      <c r="AD17" s="35"/>
      <c r="AE17" s="126"/>
      <c r="AF17" s="128"/>
      <c r="AG17" s="96"/>
      <c r="AH17" s="42"/>
      <c r="AI17" s="42"/>
    </row>
    <row r="18" spans="1:35" ht="15.75" thickTop="1">
      <c r="A18" s="12"/>
      <c r="B18" s="132" t="s">
        <v>397</v>
      </c>
      <c r="C18" s="133" t="s">
        <v>274</v>
      </c>
      <c r="D18" s="134">
        <v>1</v>
      </c>
      <c r="E18" s="135"/>
      <c r="F18" s="31"/>
      <c r="G18" s="133" t="s">
        <v>274</v>
      </c>
      <c r="H18" s="136">
        <v>18439</v>
      </c>
      <c r="I18" s="135"/>
      <c r="J18" s="31"/>
      <c r="K18" s="133" t="s">
        <v>274</v>
      </c>
      <c r="L18" s="134">
        <v>192</v>
      </c>
      <c r="M18" s="135"/>
      <c r="N18" s="31"/>
      <c r="O18" s="133" t="s">
        <v>274</v>
      </c>
      <c r="P18" s="134" t="s">
        <v>277</v>
      </c>
      <c r="Q18" s="135"/>
      <c r="R18" s="31"/>
      <c r="S18" s="133" t="s">
        <v>274</v>
      </c>
      <c r="T18" s="136">
        <v>10170</v>
      </c>
      <c r="U18" s="135"/>
      <c r="V18" s="31"/>
      <c r="W18" s="133" t="s">
        <v>274</v>
      </c>
      <c r="X18" s="134">
        <v>315</v>
      </c>
      <c r="Y18" s="135"/>
      <c r="Z18" s="31"/>
      <c r="AA18" s="133" t="s">
        <v>274</v>
      </c>
      <c r="AB18" s="134">
        <v>14</v>
      </c>
      <c r="AC18" s="135"/>
      <c r="AD18" s="31"/>
      <c r="AE18" s="133" t="s">
        <v>274</v>
      </c>
      <c r="AF18" s="136">
        <v>29131</v>
      </c>
      <c r="AG18" s="135"/>
      <c r="AH18" s="31"/>
      <c r="AI18" s="31"/>
    </row>
    <row r="19" spans="1:35" ht="15.75" thickBot="1">
      <c r="A19" s="12"/>
      <c r="B19" s="132"/>
      <c r="C19" s="58"/>
      <c r="D19" s="63"/>
      <c r="E19" s="61"/>
      <c r="F19" s="31"/>
      <c r="G19" s="58"/>
      <c r="H19" s="60"/>
      <c r="I19" s="61"/>
      <c r="J19" s="31"/>
      <c r="K19" s="58"/>
      <c r="L19" s="63"/>
      <c r="M19" s="61"/>
      <c r="N19" s="31"/>
      <c r="O19" s="58"/>
      <c r="P19" s="63"/>
      <c r="Q19" s="61"/>
      <c r="R19" s="31"/>
      <c r="S19" s="58"/>
      <c r="T19" s="60"/>
      <c r="U19" s="61"/>
      <c r="V19" s="31"/>
      <c r="W19" s="58"/>
      <c r="X19" s="63"/>
      <c r="Y19" s="61"/>
      <c r="Z19" s="31"/>
      <c r="AA19" s="58"/>
      <c r="AB19" s="63"/>
      <c r="AC19" s="61"/>
      <c r="AD19" s="31"/>
      <c r="AE19" s="58"/>
      <c r="AF19" s="60"/>
      <c r="AG19" s="61"/>
      <c r="AH19" s="31"/>
      <c r="AI19" s="31"/>
    </row>
    <row r="20" spans="1:35" ht="15.75" thickTop="1">
      <c r="A20" s="12"/>
      <c r="B20" s="124" t="s">
        <v>398</v>
      </c>
      <c r="C20" s="125" t="s">
        <v>274</v>
      </c>
      <c r="D20" s="127">
        <v>813954</v>
      </c>
      <c r="E20" s="129"/>
      <c r="F20" s="35"/>
      <c r="G20" s="125" t="s">
        <v>274</v>
      </c>
      <c r="H20" s="127">
        <v>2227424</v>
      </c>
      <c r="I20" s="129"/>
      <c r="J20" s="35"/>
      <c r="K20" s="125" t="s">
        <v>274</v>
      </c>
      <c r="L20" s="127">
        <v>239244</v>
      </c>
      <c r="M20" s="129"/>
      <c r="N20" s="35"/>
      <c r="O20" s="125" t="s">
        <v>274</v>
      </c>
      <c r="P20" s="127">
        <v>76295</v>
      </c>
      <c r="Q20" s="129"/>
      <c r="R20" s="35"/>
      <c r="S20" s="125" t="s">
        <v>274</v>
      </c>
      <c r="T20" s="127">
        <v>511854</v>
      </c>
      <c r="U20" s="129"/>
      <c r="V20" s="35"/>
      <c r="W20" s="125" t="s">
        <v>274</v>
      </c>
      <c r="X20" s="127">
        <v>821837</v>
      </c>
      <c r="Y20" s="129"/>
      <c r="Z20" s="35"/>
      <c r="AA20" s="125" t="s">
        <v>274</v>
      </c>
      <c r="AB20" s="127">
        <v>17027</v>
      </c>
      <c r="AC20" s="129"/>
      <c r="AD20" s="35"/>
      <c r="AE20" s="125" t="s">
        <v>274</v>
      </c>
      <c r="AF20" s="127">
        <v>4707635</v>
      </c>
      <c r="AG20" s="129"/>
      <c r="AH20" s="42" t="s">
        <v>396</v>
      </c>
      <c r="AI20" s="42"/>
    </row>
    <row r="21" spans="1:35" ht="15.75" thickBot="1">
      <c r="A21" s="12"/>
      <c r="B21" s="124"/>
      <c r="C21" s="126"/>
      <c r="D21" s="128"/>
      <c r="E21" s="96"/>
      <c r="F21" s="35"/>
      <c r="G21" s="126"/>
      <c r="H21" s="128"/>
      <c r="I21" s="96"/>
      <c r="J21" s="35"/>
      <c r="K21" s="126"/>
      <c r="L21" s="128"/>
      <c r="M21" s="96"/>
      <c r="N21" s="35"/>
      <c r="O21" s="126"/>
      <c r="P21" s="128"/>
      <c r="Q21" s="96"/>
      <c r="R21" s="35"/>
      <c r="S21" s="126"/>
      <c r="T21" s="128"/>
      <c r="U21" s="96"/>
      <c r="V21" s="35"/>
      <c r="W21" s="126"/>
      <c r="X21" s="128"/>
      <c r="Y21" s="96"/>
      <c r="Z21" s="35"/>
      <c r="AA21" s="126"/>
      <c r="AB21" s="128"/>
      <c r="AC21" s="96"/>
      <c r="AD21" s="35"/>
      <c r="AE21" s="126"/>
      <c r="AF21" s="128"/>
      <c r="AG21" s="96"/>
      <c r="AH21" s="42"/>
      <c r="AI21" s="42"/>
    </row>
    <row r="22" spans="1:35" ht="15.75" thickTop="1">
      <c r="A22" s="12"/>
      <c r="B22" s="24"/>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row>
    <row r="23" spans="1:35">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row>
    <row r="24" spans="1:35" ht="15.75" thickBot="1">
      <c r="A24" s="12"/>
      <c r="B24" s="18"/>
      <c r="C24" s="25">
        <v>41639</v>
      </c>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7"/>
      <c r="AI24" s="27"/>
    </row>
    <row r="25" spans="1:35">
      <c r="A25" s="12"/>
      <c r="B25" s="18"/>
      <c r="C25" s="122" t="s">
        <v>271</v>
      </c>
      <c r="D25" s="122"/>
      <c r="E25" s="122"/>
      <c r="F25" s="122"/>
      <c r="G25" s="122"/>
      <c r="H25" s="122"/>
      <c r="I25" s="122"/>
      <c r="J25" s="122"/>
      <c r="K25" s="122"/>
      <c r="L25" s="122"/>
      <c r="M25" s="122"/>
      <c r="N25" s="122"/>
      <c r="O25" s="122"/>
      <c r="P25" s="122"/>
      <c r="Q25" s="122"/>
      <c r="R25" s="122"/>
      <c r="S25" s="122"/>
      <c r="T25" s="122"/>
      <c r="U25" s="122"/>
      <c r="V25" s="122"/>
      <c r="W25" s="122"/>
      <c r="X25" s="122"/>
      <c r="Y25" s="122"/>
      <c r="Z25" s="122"/>
      <c r="AA25" s="122"/>
      <c r="AB25" s="122"/>
      <c r="AC25" s="122"/>
      <c r="AD25" s="122"/>
      <c r="AE25" s="122"/>
      <c r="AF25" s="122"/>
      <c r="AG25" s="122"/>
      <c r="AH25" s="27"/>
      <c r="AI25" s="27"/>
    </row>
    <row r="26" spans="1:35">
      <c r="A26" s="12"/>
      <c r="B26" s="27"/>
      <c r="C26" s="72" t="s">
        <v>382</v>
      </c>
      <c r="D26" s="72"/>
      <c r="E26" s="72"/>
      <c r="F26" s="31"/>
      <c r="G26" s="72" t="s">
        <v>384</v>
      </c>
      <c r="H26" s="72"/>
      <c r="I26" s="72"/>
      <c r="J26" s="31"/>
      <c r="K26" s="72" t="s">
        <v>384</v>
      </c>
      <c r="L26" s="72"/>
      <c r="M26" s="72"/>
      <c r="N26" s="31"/>
      <c r="O26" s="72" t="s">
        <v>387</v>
      </c>
      <c r="P26" s="72"/>
      <c r="Q26" s="72"/>
      <c r="R26" s="31"/>
      <c r="S26" s="72" t="s">
        <v>389</v>
      </c>
      <c r="T26" s="72"/>
      <c r="U26" s="72"/>
      <c r="V26" s="31"/>
      <c r="W26" s="72" t="s">
        <v>391</v>
      </c>
      <c r="X26" s="72"/>
      <c r="Y26" s="72"/>
      <c r="Z26" s="31"/>
      <c r="AA26" s="72" t="s">
        <v>392</v>
      </c>
      <c r="AB26" s="72"/>
      <c r="AC26" s="72"/>
      <c r="AD26" s="31"/>
      <c r="AE26" s="72" t="s">
        <v>165</v>
      </c>
      <c r="AF26" s="72"/>
      <c r="AG26" s="72"/>
      <c r="AH26" s="27"/>
      <c r="AI26" s="27"/>
    </row>
    <row r="27" spans="1:35" ht="15.75" thickBot="1">
      <c r="A27" s="12"/>
      <c r="B27" s="27"/>
      <c r="C27" s="26" t="s">
        <v>383</v>
      </c>
      <c r="D27" s="26"/>
      <c r="E27" s="26"/>
      <c r="F27" s="31"/>
      <c r="G27" s="26" t="s">
        <v>385</v>
      </c>
      <c r="H27" s="26"/>
      <c r="I27" s="26"/>
      <c r="J27" s="31"/>
      <c r="K27" s="26" t="s">
        <v>386</v>
      </c>
      <c r="L27" s="26"/>
      <c r="M27" s="26"/>
      <c r="N27" s="31"/>
      <c r="O27" s="26" t="s">
        <v>388</v>
      </c>
      <c r="P27" s="26"/>
      <c r="Q27" s="26"/>
      <c r="R27" s="31"/>
      <c r="S27" s="26" t="s">
        <v>390</v>
      </c>
      <c r="T27" s="26"/>
      <c r="U27" s="26"/>
      <c r="V27" s="31"/>
      <c r="W27" s="26"/>
      <c r="X27" s="26"/>
      <c r="Y27" s="26"/>
      <c r="Z27" s="31"/>
      <c r="AA27" s="26"/>
      <c r="AB27" s="26"/>
      <c r="AC27" s="26"/>
      <c r="AD27" s="31"/>
      <c r="AE27" s="26"/>
      <c r="AF27" s="26"/>
      <c r="AG27" s="26"/>
      <c r="AH27" s="27"/>
      <c r="AI27" s="27"/>
    </row>
    <row r="28" spans="1:35">
      <c r="A28" s="12"/>
      <c r="B28" s="22" t="s">
        <v>393</v>
      </c>
      <c r="C28" s="52"/>
      <c r="D28" s="52"/>
      <c r="E28" s="52"/>
      <c r="F28" s="23"/>
      <c r="G28" s="52"/>
      <c r="H28" s="52"/>
      <c r="I28" s="52"/>
      <c r="J28" s="23"/>
      <c r="K28" s="52"/>
      <c r="L28" s="52"/>
      <c r="M28" s="52"/>
      <c r="N28" s="23"/>
      <c r="O28" s="52"/>
      <c r="P28" s="52"/>
      <c r="Q28" s="52"/>
      <c r="R28" s="23"/>
      <c r="S28" s="52"/>
      <c r="T28" s="52"/>
      <c r="U28" s="52"/>
      <c r="V28" s="23"/>
      <c r="W28" s="52"/>
      <c r="X28" s="52"/>
      <c r="Y28" s="52"/>
      <c r="Z28" s="23"/>
      <c r="AA28" s="52"/>
      <c r="AB28" s="52"/>
      <c r="AC28" s="52"/>
      <c r="AD28" s="23"/>
      <c r="AE28" s="52"/>
      <c r="AF28" s="52"/>
      <c r="AG28" s="52"/>
      <c r="AH28" s="35"/>
      <c r="AI28" s="35"/>
    </row>
    <row r="29" spans="1:35">
      <c r="A29" s="12"/>
      <c r="B29" s="36" t="s">
        <v>394</v>
      </c>
      <c r="C29" s="27" t="s">
        <v>274</v>
      </c>
      <c r="D29" s="37">
        <v>784202</v>
      </c>
      <c r="E29" s="31"/>
      <c r="F29" s="31"/>
      <c r="G29" s="27" t="s">
        <v>274</v>
      </c>
      <c r="H29" s="37">
        <v>2249260</v>
      </c>
      <c r="I29" s="31"/>
      <c r="J29" s="31"/>
      <c r="K29" s="27" t="s">
        <v>274</v>
      </c>
      <c r="L29" s="37">
        <v>223859</v>
      </c>
      <c r="M29" s="31"/>
      <c r="N29" s="31"/>
      <c r="O29" s="27" t="s">
        <v>274</v>
      </c>
      <c r="P29" s="37">
        <v>77240</v>
      </c>
      <c r="Q29" s="31"/>
      <c r="R29" s="31"/>
      <c r="S29" s="27" t="s">
        <v>274</v>
      </c>
      <c r="T29" s="37">
        <v>541443</v>
      </c>
      <c r="U29" s="31"/>
      <c r="V29" s="31"/>
      <c r="W29" s="27" t="s">
        <v>274</v>
      </c>
      <c r="X29" s="37">
        <v>822141</v>
      </c>
      <c r="Y29" s="31"/>
      <c r="Z29" s="31"/>
      <c r="AA29" s="27" t="s">
        <v>274</v>
      </c>
      <c r="AB29" s="37">
        <v>20162</v>
      </c>
      <c r="AC29" s="31"/>
      <c r="AD29" s="31"/>
      <c r="AE29" s="27" t="s">
        <v>274</v>
      </c>
      <c r="AF29" s="37">
        <v>4718307</v>
      </c>
      <c r="AG29" s="31"/>
      <c r="AH29" s="38" t="s">
        <v>286</v>
      </c>
      <c r="AI29" s="27" t="s">
        <v>276</v>
      </c>
    </row>
    <row r="30" spans="1:35" ht="15.75" thickBot="1">
      <c r="A30" s="12"/>
      <c r="B30" s="36"/>
      <c r="C30" s="58"/>
      <c r="D30" s="60"/>
      <c r="E30" s="61"/>
      <c r="F30" s="31"/>
      <c r="G30" s="58"/>
      <c r="H30" s="60"/>
      <c r="I30" s="61"/>
      <c r="J30" s="31"/>
      <c r="K30" s="58"/>
      <c r="L30" s="60"/>
      <c r="M30" s="61"/>
      <c r="N30" s="31"/>
      <c r="O30" s="58"/>
      <c r="P30" s="60"/>
      <c r="Q30" s="61"/>
      <c r="R30" s="31"/>
      <c r="S30" s="58"/>
      <c r="T30" s="60"/>
      <c r="U30" s="61"/>
      <c r="V30" s="31"/>
      <c r="W30" s="58"/>
      <c r="X30" s="60"/>
      <c r="Y30" s="61"/>
      <c r="Z30" s="31"/>
      <c r="AA30" s="58"/>
      <c r="AB30" s="60"/>
      <c r="AC30" s="61"/>
      <c r="AD30" s="31"/>
      <c r="AE30" s="58"/>
      <c r="AF30" s="60"/>
      <c r="AG30" s="61"/>
      <c r="AH30" s="38"/>
      <c r="AI30" s="27"/>
    </row>
    <row r="31" spans="1:35" ht="15.75" thickTop="1">
      <c r="A31" s="12"/>
      <c r="B31" s="124" t="s">
        <v>395</v>
      </c>
      <c r="C31" s="125" t="s">
        <v>274</v>
      </c>
      <c r="D31" s="127">
        <v>9148</v>
      </c>
      <c r="E31" s="129"/>
      <c r="F31" s="35"/>
      <c r="G31" s="125" t="s">
        <v>274</v>
      </c>
      <c r="H31" s="127">
        <v>39516</v>
      </c>
      <c r="I31" s="129"/>
      <c r="J31" s="35"/>
      <c r="K31" s="125" t="s">
        <v>274</v>
      </c>
      <c r="L31" s="130">
        <v>100</v>
      </c>
      <c r="M31" s="129"/>
      <c r="N31" s="35"/>
      <c r="O31" s="125" t="s">
        <v>274</v>
      </c>
      <c r="P31" s="127">
        <v>1903</v>
      </c>
      <c r="Q31" s="129"/>
      <c r="R31" s="35"/>
      <c r="S31" s="125" t="s">
        <v>274</v>
      </c>
      <c r="T31" s="127">
        <v>15200</v>
      </c>
      <c r="U31" s="129"/>
      <c r="V31" s="35"/>
      <c r="W31" s="125" t="s">
        <v>274</v>
      </c>
      <c r="X31" s="127">
        <v>4890</v>
      </c>
      <c r="Y31" s="129"/>
      <c r="Z31" s="35"/>
      <c r="AA31" s="125" t="s">
        <v>274</v>
      </c>
      <c r="AB31" s="127">
        <v>1298</v>
      </c>
      <c r="AC31" s="129"/>
      <c r="AD31" s="35"/>
      <c r="AE31" s="125" t="s">
        <v>274</v>
      </c>
      <c r="AF31" s="127">
        <v>72055</v>
      </c>
      <c r="AG31" s="129"/>
      <c r="AH31" s="42" t="s">
        <v>396</v>
      </c>
      <c r="AI31" s="42"/>
    </row>
    <row r="32" spans="1:35" ht="15.75" thickBot="1">
      <c r="A32" s="12"/>
      <c r="B32" s="124"/>
      <c r="C32" s="126"/>
      <c r="D32" s="128"/>
      <c r="E32" s="96"/>
      <c r="F32" s="35"/>
      <c r="G32" s="126"/>
      <c r="H32" s="128"/>
      <c r="I32" s="96"/>
      <c r="J32" s="35"/>
      <c r="K32" s="126"/>
      <c r="L32" s="131"/>
      <c r="M32" s="96"/>
      <c r="N32" s="35"/>
      <c r="O32" s="126"/>
      <c r="P32" s="128"/>
      <c r="Q32" s="96"/>
      <c r="R32" s="35"/>
      <c r="S32" s="126"/>
      <c r="T32" s="128"/>
      <c r="U32" s="96"/>
      <c r="V32" s="35"/>
      <c r="W32" s="126"/>
      <c r="X32" s="128"/>
      <c r="Y32" s="96"/>
      <c r="Z32" s="35"/>
      <c r="AA32" s="126"/>
      <c r="AB32" s="128"/>
      <c r="AC32" s="96"/>
      <c r="AD32" s="35"/>
      <c r="AE32" s="126"/>
      <c r="AF32" s="128"/>
      <c r="AG32" s="96"/>
      <c r="AH32" s="42"/>
      <c r="AI32" s="42"/>
    </row>
    <row r="33" spans="1:41" ht="15.75" thickTop="1">
      <c r="A33" s="12"/>
      <c r="B33" s="132" t="s">
        <v>397</v>
      </c>
      <c r="C33" s="133" t="s">
        <v>274</v>
      </c>
      <c r="D33" s="134">
        <v>1</v>
      </c>
      <c r="E33" s="135"/>
      <c r="F33" s="31"/>
      <c r="G33" s="133" t="s">
        <v>274</v>
      </c>
      <c r="H33" s="136">
        <v>18612</v>
      </c>
      <c r="I33" s="135"/>
      <c r="J33" s="31"/>
      <c r="K33" s="133" t="s">
        <v>274</v>
      </c>
      <c r="L33" s="134">
        <v>197</v>
      </c>
      <c r="M33" s="135"/>
      <c r="N33" s="31"/>
      <c r="O33" s="133" t="s">
        <v>274</v>
      </c>
      <c r="P33" s="134" t="s">
        <v>277</v>
      </c>
      <c r="Q33" s="135"/>
      <c r="R33" s="31"/>
      <c r="S33" s="133" t="s">
        <v>274</v>
      </c>
      <c r="T33" s="136">
        <v>10389</v>
      </c>
      <c r="U33" s="135"/>
      <c r="V33" s="31"/>
      <c r="W33" s="133" t="s">
        <v>274</v>
      </c>
      <c r="X33" s="134">
        <v>326</v>
      </c>
      <c r="Y33" s="135"/>
      <c r="Z33" s="31"/>
      <c r="AA33" s="133" t="s">
        <v>274</v>
      </c>
      <c r="AB33" s="134">
        <v>19</v>
      </c>
      <c r="AC33" s="135"/>
      <c r="AD33" s="31"/>
      <c r="AE33" s="133" t="s">
        <v>274</v>
      </c>
      <c r="AF33" s="136">
        <v>29544</v>
      </c>
      <c r="AG33" s="135"/>
      <c r="AH33" s="31"/>
      <c r="AI33" s="31"/>
    </row>
    <row r="34" spans="1:41" ht="15.75" thickBot="1">
      <c r="A34" s="12"/>
      <c r="B34" s="132"/>
      <c r="C34" s="58"/>
      <c r="D34" s="63"/>
      <c r="E34" s="61"/>
      <c r="F34" s="31"/>
      <c r="G34" s="58"/>
      <c r="H34" s="60"/>
      <c r="I34" s="61"/>
      <c r="J34" s="31"/>
      <c r="K34" s="58"/>
      <c r="L34" s="63"/>
      <c r="M34" s="61"/>
      <c r="N34" s="31"/>
      <c r="O34" s="58"/>
      <c r="P34" s="63"/>
      <c r="Q34" s="61"/>
      <c r="R34" s="31"/>
      <c r="S34" s="58"/>
      <c r="T34" s="60"/>
      <c r="U34" s="61"/>
      <c r="V34" s="31"/>
      <c r="W34" s="58"/>
      <c r="X34" s="63"/>
      <c r="Y34" s="61"/>
      <c r="Z34" s="31"/>
      <c r="AA34" s="58"/>
      <c r="AB34" s="63"/>
      <c r="AC34" s="61"/>
      <c r="AD34" s="31"/>
      <c r="AE34" s="58"/>
      <c r="AF34" s="60"/>
      <c r="AG34" s="61"/>
      <c r="AH34" s="31"/>
      <c r="AI34" s="31"/>
    </row>
    <row r="35" spans="1:41" ht="15.75" thickTop="1">
      <c r="A35" s="12"/>
      <c r="B35" s="124" t="s">
        <v>398</v>
      </c>
      <c r="C35" s="125" t="s">
        <v>274</v>
      </c>
      <c r="D35" s="127">
        <v>775053</v>
      </c>
      <c r="E35" s="129"/>
      <c r="F35" s="35"/>
      <c r="G35" s="125" t="s">
        <v>274</v>
      </c>
      <c r="H35" s="127">
        <v>2191132</v>
      </c>
      <c r="I35" s="129"/>
      <c r="J35" s="35"/>
      <c r="K35" s="125" t="s">
        <v>274</v>
      </c>
      <c r="L35" s="127">
        <v>223562</v>
      </c>
      <c r="M35" s="129"/>
      <c r="N35" s="35"/>
      <c r="O35" s="125" t="s">
        <v>274</v>
      </c>
      <c r="P35" s="127">
        <v>75337</v>
      </c>
      <c r="Q35" s="129"/>
      <c r="R35" s="35"/>
      <c r="S35" s="125" t="s">
        <v>274</v>
      </c>
      <c r="T35" s="127">
        <v>515854</v>
      </c>
      <c r="U35" s="129"/>
      <c r="V35" s="35"/>
      <c r="W35" s="125" t="s">
        <v>274</v>
      </c>
      <c r="X35" s="127">
        <v>816925</v>
      </c>
      <c r="Y35" s="129"/>
      <c r="Z35" s="35"/>
      <c r="AA35" s="125" t="s">
        <v>274</v>
      </c>
      <c r="AB35" s="127">
        <v>18845</v>
      </c>
      <c r="AC35" s="129"/>
      <c r="AD35" s="35"/>
      <c r="AE35" s="125" t="s">
        <v>274</v>
      </c>
      <c r="AF35" s="127">
        <v>4616708</v>
      </c>
      <c r="AG35" s="129"/>
      <c r="AH35" s="42" t="s">
        <v>396</v>
      </c>
      <c r="AI35" s="42"/>
    </row>
    <row r="36" spans="1:41" ht="15.75" thickBot="1">
      <c r="A36" s="12"/>
      <c r="B36" s="124"/>
      <c r="C36" s="126"/>
      <c r="D36" s="128"/>
      <c r="E36" s="96"/>
      <c r="F36" s="35"/>
      <c r="G36" s="126"/>
      <c r="H36" s="128"/>
      <c r="I36" s="96"/>
      <c r="J36" s="35"/>
      <c r="K36" s="126"/>
      <c r="L36" s="128"/>
      <c r="M36" s="96"/>
      <c r="N36" s="35"/>
      <c r="O36" s="126"/>
      <c r="P36" s="128"/>
      <c r="Q36" s="96"/>
      <c r="R36" s="35"/>
      <c r="S36" s="126"/>
      <c r="T36" s="128"/>
      <c r="U36" s="96"/>
      <c r="V36" s="35"/>
      <c r="W36" s="126"/>
      <c r="X36" s="128"/>
      <c r="Y36" s="96"/>
      <c r="Z36" s="35"/>
      <c r="AA36" s="126"/>
      <c r="AB36" s="128"/>
      <c r="AC36" s="96"/>
      <c r="AD36" s="35"/>
      <c r="AE36" s="126"/>
      <c r="AF36" s="128"/>
      <c r="AG36" s="96"/>
      <c r="AH36" s="42"/>
      <c r="AI36" s="42"/>
    </row>
    <row r="37" spans="1:41" ht="15.75" thickTop="1">
      <c r="A37" s="12"/>
      <c r="B37" s="120"/>
      <c r="C37" s="120"/>
      <c r="D37" s="120"/>
      <c r="E37" s="120"/>
      <c r="F37" s="120"/>
      <c r="G37" s="120"/>
      <c r="H37" s="120"/>
      <c r="I37" s="120"/>
      <c r="J37" s="120"/>
      <c r="K37" s="120"/>
      <c r="L37" s="120"/>
      <c r="M37" s="120"/>
      <c r="N37" s="120"/>
      <c r="O37" s="120"/>
      <c r="P37" s="120"/>
      <c r="Q37" s="120"/>
      <c r="R37" s="120"/>
      <c r="S37" s="120"/>
      <c r="T37" s="120"/>
      <c r="U37" s="120"/>
      <c r="V37" s="120"/>
      <c r="W37" s="120"/>
      <c r="X37" s="120"/>
      <c r="Y37" s="120"/>
      <c r="Z37" s="120"/>
      <c r="AA37" s="120"/>
      <c r="AB37" s="120"/>
      <c r="AC37" s="120"/>
      <c r="AD37" s="120"/>
      <c r="AE37" s="120"/>
      <c r="AF37" s="120"/>
      <c r="AG37" s="120"/>
      <c r="AH37" s="120"/>
      <c r="AI37" s="120"/>
      <c r="AJ37" s="120"/>
      <c r="AK37" s="120"/>
      <c r="AL37" s="120"/>
      <c r="AM37" s="120"/>
      <c r="AN37" s="120"/>
      <c r="AO37" s="120"/>
    </row>
    <row r="38" spans="1:41">
      <c r="A38" s="12"/>
      <c r="B38" s="17"/>
      <c r="C38" s="17"/>
    </row>
    <row r="39" spans="1:41" ht="33.75">
      <c r="A39" s="12"/>
      <c r="B39" s="137">
        <v>-1</v>
      </c>
      <c r="C39" s="138" t="s">
        <v>399</v>
      </c>
    </row>
    <row r="40" spans="1:41">
      <c r="A40" s="12"/>
      <c r="B40" s="31" t="s">
        <v>400</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c r="AM40" s="31"/>
      <c r="AN40" s="31"/>
      <c r="AO40" s="31"/>
    </row>
    <row r="41" spans="1:41">
      <c r="A41" s="12"/>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row>
    <row r="42" spans="1:41">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row>
    <row r="43" spans="1:41" ht="15.75" thickBot="1">
      <c r="A43" s="12"/>
      <c r="B43" s="19"/>
      <c r="C43" s="26" t="s">
        <v>401</v>
      </c>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row>
    <row r="44" spans="1:41">
      <c r="A44" s="12"/>
      <c r="B44" s="19"/>
      <c r="C44" s="122" t="s">
        <v>271</v>
      </c>
      <c r="D44" s="122"/>
      <c r="E44" s="122"/>
      <c r="F44" s="122"/>
      <c r="G44" s="122"/>
      <c r="H44" s="122"/>
      <c r="I44" s="122"/>
      <c r="J44" s="122"/>
      <c r="K44" s="122"/>
      <c r="L44" s="122"/>
      <c r="M44" s="122"/>
      <c r="N44" s="122"/>
      <c r="O44" s="122"/>
      <c r="P44" s="122"/>
      <c r="Q44" s="122"/>
      <c r="R44" s="122"/>
      <c r="S44" s="122"/>
      <c r="T44" s="122"/>
      <c r="U44" s="122"/>
      <c r="V44" s="122"/>
      <c r="W44" s="122"/>
      <c r="X44" s="122"/>
      <c r="Y44" s="122"/>
      <c r="Z44" s="122"/>
      <c r="AA44" s="122"/>
      <c r="AB44" s="122"/>
      <c r="AC44" s="122"/>
      <c r="AD44" s="122"/>
      <c r="AE44" s="122"/>
      <c r="AF44" s="122"/>
      <c r="AG44" s="122"/>
    </row>
    <row r="45" spans="1:41">
      <c r="A45" s="12"/>
      <c r="B45" s="31"/>
      <c r="C45" s="72" t="s">
        <v>382</v>
      </c>
      <c r="D45" s="72"/>
      <c r="E45" s="72"/>
      <c r="F45" s="31"/>
      <c r="G45" s="72" t="s">
        <v>384</v>
      </c>
      <c r="H45" s="72"/>
      <c r="I45" s="72"/>
      <c r="J45" s="31"/>
      <c r="K45" s="72" t="s">
        <v>384</v>
      </c>
      <c r="L45" s="72"/>
      <c r="M45" s="72"/>
      <c r="N45" s="31"/>
      <c r="O45" s="72" t="s">
        <v>387</v>
      </c>
      <c r="P45" s="72"/>
      <c r="Q45" s="72"/>
      <c r="R45" s="31"/>
      <c r="S45" s="72" t="s">
        <v>389</v>
      </c>
      <c r="T45" s="72"/>
      <c r="U45" s="72"/>
      <c r="V45" s="31"/>
      <c r="W45" s="72" t="s">
        <v>391</v>
      </c>
      <c r="X45" s="72"/>
      <c r="Y45" s="72"/>
      <c r="Z45" s="31"/>
      <c r="AA45" s="72" t="s">
        <v>392</v>
      </c>
      <c r="AB45" s="72"/>
      <c r="AC45" s="72"/>
      <c r="AD45" s="31"/>
      <c r="AE45" s="72" t="s">
        <v>165</v>
      </c>
      <c r="AF45" s="72"/>
      <c r="AG45" s="72"/>
    </row>
    <row r="46" spans="1:41">
      <c r="A46" s="12"/>
      <c r="B46" s="31"/>
      <c r="C46" s="72" t="s">
        <v>383</v>
      </c>
      <c r="D46" s="72"/>
      <c r="E46" s="72"/>
      <c r="F46" s="31"/>
      <c r="G46" s="72" t="s">
        <v>385</v>
      </c>
      <c r="H46" s="72"/>
      <c r="I46" s="72"/>
      <c r="J46" s="31"/>
      <c r="K46" s="72" t="s">
        <v>386</v>
      </c>
      <c r="L46" s="72"/>
      <c r="M46" s="72"/>
      <c r="N46" s="31"/>
      <c r="O46" s="72" t="s">
        <v>388</v>
      </c>
      <c r="P46" s="72"/>
      <c r="Q46" s="72"/>
      <c r="R46" s="31"/>
      <c r="S46" s="72" t="s">
        <v>390</v>
      </c>
      <c r="T46" s="72"/>
      <c r="U46" s="72"/>
      <c r="V46" s="31"/>
      <c r="W46" s="72"/>
      <c r="X46" s="72"/>
      <c r="Y46" s="72"/>
      <c r="Z46" s="31"/>
      <c r="AA46" s="72"/>
      <c r="AB46" s="72"/>
      <c r="AC46" s="72"/>
      <c r="AD46" s="31"/>
      <c r="AE46" s="72"/>
      <c r="AF46" s="72"/>
      <c r="AG46" s="72"/>
    </row>
    <row r="47" spans="1:41">
      <c r="A47" s="12"/>
      <c r="B47" s="22" t="s">
        <v>402</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row>
    <row r="48" spans="1:41">
      <c r="A48" s="12"/>
      <c r="B48" s="36" t="s">
        <v>403</v>
      </c>
      <c r="C48" s="27" t="s">
        <v>274</v>
      </c>
      <c r="D48" s="37">
        <v>15622</v>
      </c>
      <c r="E48" s="31"/>
      <c r="F48" s="31"/>
      <c r="G48" s="27" t="s">
        <v>274</v>
      </c>
      <c r="H48" s="37">
        <v>24541</v>
      </c>
      <c r="I48" s="31"/>
      <c r="J48" s="31"/>
      <c r="K48" s="27" t="s">
        <v>274</v>
      </c>
      <c r="L48" s="37">
        <v>3371</v>
      </c>
      <c r="M48" s="31"/>
      <c r="N48" s="31"/>
      <c r="O48" s="27" t="s">
        <v>274</v>
      </c>
      <c r="P48" s="37">
        <v>1215</v>
      </c>
      <c r="Q48" s="31"/>
      <c r="R48" s="31"/>
      <c r="S48" s="27" t="s">
        <v>274</v>
      </c>
      <c r="T48" s="37">
        <v>2760</v>
      </c>
      <c r="U48" s="31"/>
      <c r="V48" s="31"/>
      <c r="W48" s="27" t="s">
        <v>274</v>
      </c>
      <c r="X48" s="37">
        <v>5036</v>
      </c>
      <c r="Y48" s="31"/>
      <c r="Z48" s="31"/>
      <c r="AA48" s="27" t="s">
        <v>274</v>
      </c>
      <c r="AB48" s="38">
        <v>694</v>
      </c>
      <c r="AC48" s="31"/>
      <c r="AD48" s="31"/>
      <c r="AE48" s="27" t="s">
        <v>274</v>
      </c>
      <c r="AF48" s="37">
        <v>53239</v>
      </c>
      <c r="AG48" s="31"/>
    </row>
    <row r="49" spans="1:33">
      <c r="A49" s="12"/>
      <c r="B49" s="36"/>
      <c r="C49" s="27"/>
      <c r="D49" s="37"/>
      <c r="E49" s="31"/>
      <c r="F49" s="31"/>
      <c r="G49" s="27"/>
      <c r="H49" s="37"/>
      <c r="I49" s="31"/>
      <c r="J49" s="31"/>
      <c r="K49" s="27"/>
      <c r="L49" s="37"/>
      <c r="M49" s="31"/>
      <c r="N49" s="31"/>
      <c r="O49" s="27"/>
      <c r="P49" s="37"/>
      <c r="Q49" s="31"/>
      <c r="R49" s="31"/>
      <c r="S49" s="27"/>
      <c r="T49" s="37"/>
      <c r="U49" s="31"/>
      <c r="V49" s="31"/>
      <c r="W49" s="27"/>
      <c r="X49" s="37"/>
      <c r="Y49" s="31"/>
      <c r="Z49" s="31"/>
      <c r="AA49" s="27"/>
      <c r="AB49" s="38"/>
      <c r="AC49" s="31"/>
      <c r="AD49" s="31"/>
      <c r="AE49" s="27"/>
      <c r="AF49" s="37"/>
      <c r="AG49" s="31"/>
    </row>
    <row r="50" spans="1:33">
      <c r="A50" s="12"/>
      <c r="B50" s="47" t="s">
        <v>404</v>
      </c>
      <c r="C50" s="41" t="s">
        <v>405</v>
      </c>
      <c r="D50" s="41"/>
      <c r="E50" s="42" t="s">
        <v>276</v>
      </c>
      <c r="F50" s="35"/>
      <c r="G50" s="41" t="s">
        <v>406</v>
      </c>
      <c r="H50" s="41"/>
      <c r="I50" s="42" t="s">
        <v>276</v>
      </c>
      <c r="J50" s="35"/>
      <c r="K50" s="41" t="s">
        <v>277</v>
      </c>
      <c r="L50" s="41"/>
      <c r="M50" s="35"/>
      <c r="N50" s="35"/>
      <c r="O50" s="41" t="s">
        <v>407</v>
      </c>
      <c r="P50" s="41"/>
      <c r="Q50" s="42" t="s">
        <v>276</v>
      </c>
      <c r="R50" s="35"/>
      <c r="S50" s="41" t="s">
        <v>408</v>
      </c>
      <c r="T50" s="41"/>
      <c r="U50" s="42" t="s">
        <v>276</v>
      </c>
      <c r="V50" s="35"/>
      <c r="W50" s="41" t="s">
        <v>409</v>
      </c>
      <c r="X50" s="41"/>
      <c r="Y50" s="42" t="s">
        <v>276</v>
      </c>
      <c r="Z50" s="35"/>
      <c r="AA50" s="41" t="s">
        <v>410</v>
      </c>
      <c r="AB50" s="41"/>
      <c r="AC50" s="42" t="s">
        <v>276</v>
      </c>
      <c r="AD50" s="35"/>
      <c r="AE50" s="41" t="s">
        <v>411</v>
      </c>
      <c r="AF50" s="41"/>
      <c r="AG50" s="42" t="s">
        <v>276</v>
      </c>
    </row>
    <row r="51" spans="1:33">
      <c r="A51" s="12"/>
      <c r="B51" s="47"/>
      <c r="C51" s="41"/>
      <c r="D51" s="41"/>
      <c r="E51" s="42"/>
      <c r="F51" s="35"/>
      <c r="G51" s="41"/>
      <c r="H51" s="41"/>
      <c r="I51" s="42"/>
      <c r="J51" s="35"/>
      <c r="K51" s="41"/>
      <c r="L51" s="41"/>
      <c r="M51" s="35"/>
      <c r="N51" s="35"/>
      <c r="O51" s="41"/>
      <c r="P51" s="41"/>
      <c r="Q51" s="42"/>
      <c r="R51" s="35"/>
      <c r="S51" s="41"/>
      <c r="T51" s="41"/>
      <c r="U51" s="42"/>
      <c r="V51" s="35"/>
      <c r="W51" s="41"/>
      <c r="X51" s="41"/>
      <c r="Y51" s="42"/>
      <c r="Z51" s="35"/>
      <c r="AA51" s="41"/>
      <c r="AB51" s="41"/>
      <c r="AC51" s="42"/>
      <c r="AD51" s="35"/>
      <c r="AE51" s="41"/>
      <c r="AF51" s="41"/>
      <c r="AG51" s="42"/>
    </row>
    <row r="52" spans="1:33">
      <c r="A52" s="12"/>
      <c r="B52" s="139" t="s">
        <v>412</v>
      </c>
      <c r="C52" s="38">
        <v>79</v>
      </c>
      <c r="D52" s="38"/>
      <c r="E52" s="31"/>
      <c r="F52" s="31"/>
      <c r="G52" s="38">
        <v>68</v>
      </c>
      <c r="H52" s="38"/>
      <c r="I52" s="31"/>
      <c r="J52" s="31"/>
      <c r="K52" s="38" t="s">
        <v>277</v>
      </c>
      <c r="L52" s="38"/>
      <c r="M52" s="31"/>
      <c r="N52" s="31"/>
      <c r="O52" s="38">
        <v>47</v>
      </c>
      <c r="P52" s="38"/>
      <c r="Q52" s="31"/>
      <c r="R52" s="31"/>
      <c r="S52" s="38" t="s">
        <v>277</v>
      </c>
      <c r="T52" s="38"/>
      <c r="U52" s="31"/>
      <c r="V52" s="31"/>
      <c r="W52" s="38">
        <v>93</v>
      </c>
      <c r="X52" s="38"/>
      <c r="Y52" s="31"/>
      <c r="Z52" s="31"/>
      <c r="AA52" s="38">
        <v>167</v>
      </c>
      <c r="AB52" s="38"/>
      <c r="AC52" s="31"/>
      <c r="AD52" s="31"/>
      <c r="AE52" s="38">
        <v>454</v>
      </c>
      <c r="AF52" s="38"/>
      <c r="AG52" s="31"/>
    </row>
    <row r="53" spans="1:33">
      <c r="A53" s="12"/>
      <c r="B53" s="139"/>
      <c r="C53" s="38"/>
      <c r="D53" s="38"/>
      <c r="E53" s="31"/>
      <c r="F53" s="31"/>
      <c r="G53" s="38"/>
      <c r="H53" s="38"/>
      <c r="I53" s="31"/>
      <c r="J53" s="31"/>
      <c r="K53" s="38"/>
      <c r="L53" s="38"/>
      <c r="M53" s="31"/>
      <c r="N53" s="31"/>
      <c r="O53" s="38"/>
      <c r="P53" s="38"/>
      <c r="Q53" s="31"/>
      <c r="R53" s="31"/>
      <c r="S53" s="38"/>
      <c r="T53" s="38"/>
      <c r="U53" s="31"/>
      <c r="V53" s="31"/>
      <c r="W53" s="38"/>
      <c r="X53" s="38"/>
      <c r="Y53" s="31"/>
      <c r="Z53" s="31"/>
      <c r="AA53" s="38"/>
      <c r="AB53" s="38"/>
      <c r="AC53" s="31"/>
      <c r="AD53" s="31"/>
      <c r="AE53" s="38"/>
      <c r="AF53" s="38"/>
      <c r="AG53" s="31"/>
    </row>
    <row r="54" spans="1:33">
      <c r="A54" s="12"/>
      <c r="B54" s="47" t="s">
        <v>413</v>
      </c>
      <c r="C54" s="41">
        <v>683</v>
      </c>
      <c r="D54" s="41"/>
      <c r="E54" s="35"/>
      <c r="F54" s="35"/>
      <c r="G54" s="40">
        <v>3230</v>
      </c>
      <c r="H54" s="40"/>
      <c r="I54" s="35"/>
      <c r="J54" s="35"/>
      <c r="K54" s="41">
        <v>199</v>
      </c>
      <c r="L54" s="41"/>
      <c r="M54" s="35"/>
      <c r="N54" s="35"/>
      <c r="O54" s="41">
        <v>213</v>
      </c>
      <c r="P54" s="41"/>
      <c r="Q54" s="35"/>
      <c r="R54" s="35"/>
      <c r="S54" s="41">
        <v>197</v>
      </c>
      <c r="T54" s="41"/>
      <c r="U54" s="35"/>
      <c r="V54" s="35"/>
      <c r="W54" s="41" t="s">
        <v>414</v>
      </c>
      <c r="X54" s="41"/>
      <c r="Y54" s="42" t="s">
        <v>276</v>
      </c>
      <c r="Z54" s="35"/>
      <c r="AA54" s="41">
        <v>257</v>
      </c>
      <c r="AB54" s="41"/>
      <c r="AC54" s="35"/>
      <c r="AD54" s="35"/>
      <c r="AE54" s="40">
        <v>4502</v>
      </c>
      <c r="AF54" s="40"/>
      <c r="AG54" s="35"/>
    </row>
    <row r="55" spans="1:33" ht="15.75" thickBot="1">
      <c r="A55" s="12"/>
      <c r="B55" s="47"/>
      <c r="C55" s="55"/>
      <c r="D55" s="55"/>
      <c r="E55" s="53"/>
      <c r="F55" s="35"/>
      <c r="G55" s="51"/>
      <c r="H55" s="51"/>
      <c r="I55" s="53"/>
      <c r="J55" s="35"/>
      <c r="K55" s="55"/>
      <c r="L55" s="55"/>
      <c r="M55" s="53"/>
      <c r="N55" s="35"/>
      <c r="O55" s="55"/>
      <c r="P55" s="55"/>
      <c r="Q55" s="53"/>
      <c r="R55" s="35"/>
      <c r="S55" s="55"/>
      <c r="T55" s="55"/>
      <c r="U55" s="53"/>
      <c r="V55" s="35"/>
      <c r="W55" s="55"/>
      <c r="X55" s="55"/>
      <c r="Y55" s="49"/>
      <c r="Z55" s="35"/>
      <c r="AA55" s="55"/>
      <c r="AB55" s="55"/>
      <c r="AC55" s="53"/>
      <c r="AD55" s="35"/>
      <c r="AE55" s="51"/>
      <c r="AF55" s="51"/>
      <c r="AG55" s="53"/>
    </row>
    <row r="56" spans="1:33">
      <c r="A56" s="12"/>
      <c r="B56" s="56" t="s">
        <v>415</v>
      </c>
      <c r="C56" s="57" t="s">
        <v>274</v>
      </c>
      <c r="D56" s="59">
        <v>15601</v>
      </c>
      <c r="E56" s="32"/>
      <c r="F56" s="31"/>
      <c r="G56" s="57" t="s">
        <v>274</v>
      </c>
      <c r="H56" s="59">
        <v>24917</v>
      </c>
      <c r="I56" s="32"/>
      <c r="J56" s="31"/>
      <c r="K56" s="57" t="s">
        <v>274</v>
      </c>
      <c r="L56" s="59">
        <v>3570</v>
      </c>
      <c r="M56" s="32"/>
      <c r="N56" s="31"/>
      <c r="O56" s="57" t="s">
        <v>274</v>
      </c>
      <c r="P56" s="59">
        <v>1207</v>
      </c>
      <c r="Q56" s="32"/>
      <c r="R56" s="31"/>
      <c r="S56" s="57" t="s">
        <v>274</v>
      </c>
      <c r="T56" s="59">
        <v>2829</v>
      </c>
      <c r="U56" s="32"/>
      <c r="V56" s="31"/>
      <c r="W56" s="57" t="s">
        <v>274</v>
      </c>
      <c r="X56" s="59">
        <v>4758</v>
      </c>
      <c r="Y56" s="32"/>
      <c r="Z56" s="31"/>
      <c r="AA56" s="57" t="s">
        <v>274</v>
      </c>
      <c r="AB56" s="62">
        <v>747</v>
      </c>
      <c r="AC56" s="32"/>
      <c r="AD56" s="31"/>
      <c r="AE56" s="57" t="s">
        <v>274</v>
      </c>
      <c r="AF56" s="59">
        <v>53629</v>
      </c>
      <c r="AG56" s="32"/>
    </row>
    <row r="57" spans="1:33" ht="15.75" thickBot="1">
      <c r="A57" s="12"/>
      <c r="B57" s="56"/>
      <c r="C57" s="58"/>
      <c r="D57" s="60"/>
      <c r="E57" s="61"/>
      <c r="F57" s="31"/>
      <c r="G57" s="58"/>
      <c r="H57" s="60"/>
      <c r="I57" s="61"/>
      <c r="J57" s="31"/>
      <c r="K57" s="58"/>
      <c r="L57" s="60"/>
      <c r="M57" s="61"/>
      <c r="N57" s="31"/>
      <c r="O57" s="58"/>
      <c r="P57" s="60"/>
      <c r="Q57" s="61"/>
      <c r="R57" s="31"/>
      <c r="S57" s="58"/>
      <c r="T57" s="60"/>
      <c r="U57" s="61"/>
      <c r="V57" s="31"/>
      <c r="W57" s="58"/>
      <c r="X57" s="60"/>
      <c r="Y57" s="61"/>
      <c r="Z57" s="31"/>
      <c r="AA57" s="58"/>
      <c r="AB57" s="63"/>
      <c r="AC57" s="61"/>
      <c r="AD57" s="31"/>
      <c r="AE57" s="58"/>
      <c r="AF57" s="60"/>
      <c r="AG57" s="61"/>
    </row>
    <row r="58" spans="1:33" ht="15.75" thickTop="1">
      <c r="A58" s="12"/>
      <c r="B58" s="140" t="s">
        <v>416</v>
      </c>
      <c r="C58" s="125" t="s">
        <v>274</v>
      </c>
      <c r="D58" s="130">
        <v>647</v>
      </c>
      <c r="E58" s="129"/>
      <c r="F58" s="35"/>
      <c r="G58" s="125" t="s">
        <v>274</v>
      </c>
      <c r="H58" s="130">
        <v>369</v>
      </c>
      <c r="I58" s="129"/>
      <c r="J58" s="35"/>
      <c r="K58" s="125" t="s">
        <v>274</v>
      </c>
      <c r="L58" s="130" t="s">
        <v>277</v>
      </c>
      <c r="M58" s="129"/>
      <c r="N58" s="35"/>
      <c r="O58" s="125" t="s">
        <v>274</v>
      </c>
      <c r="P58" s="130">
        <v>109</v>
      </c>
      <c r="Q58" s="129"/>
      <c r="R58" s="35"/>
      <c r="S58" s="125" t="s">
        <v>274</v>
      </c>
      <c r="T58" s="127">
        <v>1641</v>
      </c>
      <c r="U58" s="129"/>
      <c r="V58" s="35"/>
      <c r="W58" s="125" t="s">
        <v>274</v>
      </c>
      <c r="X58" s="130">
        <v>114</v>
      </c>
      <c r="Y58" s="129"/>
      <c r="Z58" s="35"/>
      <c r="AA58" s="125" t="s">
        <v>274</v>
      </c>
      <c r="AB58" s="130">
        <v>62</v>
      </c>
      <c r="AC58" s="129"/>
      <c r="AD58" s="35"/>
      <c r="AE58" s="125" t="s">
        <v>274</v>
      </c>
      <c r="AF58" s="127">
        <v>2942</v>
      </c>
      <c r="AG58" s="129"/>
    </row>
    <row r="59" spans="1:33" ht="15.75" thickBot="1">
      <c r="A59" s="12"/>
      <c r="B59" s="140"/>
      <c r="C59" s="126"/>
      <c r="D59" s="131"/>
      <c r="E59" s="96"/>
      <c r="F59" s="35"/>
      <c r="G59" s="126"/>
      <c r="H59" s="131"/>
      <c r="I59" s="96"/>
      <c r="J59" s="35"/>
      <c r="K59" s="126"/>
      <c r="L59" s="131"/>
      <c r="M59" s="96"/>
      <c r="N59" s="35"/>
      <c r="O59" s="126"/>
      <c r="P59" s="131"/>
      <c r="Q59" s="96"/>
      <c r="R59" s="35"/>
      <c r="S59" s="126"/>
      <c r="T59" s="128"/>
      <c r="U59" s="96"/>
      <c r="V59" s="35"/>
      <c r="W59" s="126"/>
      <c r="X59" s="131"/>
      <c r="Y59" s="96"/>
      <c r="Z59" s="35"/>
      <c r="AA59" s="126"/>
      <c r="AB59" s="131"/>
      <c r="AC59" s="96"/>
      <c r="AD59" s="35"/>
      <c r="AE59" s="126"/>
      <c r="AF59" s="128"/>
      <c r="AG59" s="96"/>
    </row>
    <row r="60" spans="1:33" ht="15.75" thickTop="1">
      <c r="A60" s="12"/>
      <c r="B60" s="56" t="s">
        <v>417</v>
      </c>
      <c r="C60" s="133" t="s">
        <v>274</v>
      </c>
      <c r="D60" s="136">
        <v>14954</v>
      </c>
      <c r="E60" s="135"/>
      <c r="F60" s="31"/>
      <c r="G60" s="133" t="s">
        <v>274</v>
      </c>
      <c r="H60" s="136">
        <v>24548</v>
      </c>
      <c r="I60" s="135"/>
      <c r="J60" s="31"/>
      <c r="K60" s="133" t="s">
        <v>274</v>
      </c>
      <c r="L60" s="136">
        <v>3570</v>
      </c>
      <c r="M60" s="135"/>
      <c r="N60" s="31"/>
      <c r="O60" s="133" t="s">
        <v>274</v>
      </c>
      <c r="P60" s="136">
        <v>1098</v>
      </c>
      <c r="Q60" s="135"/>
      <c r="R60" s="31"/>
      <c r="S60" s="133" t="s">
        <v>274</v>
      </c>
      <c r="T60" s="136">
        <v>1188</v>
      </c>
      <c r="U60" s="135"/>
      <c r="V60" s="31"/>
      <c r="W60" s="133" t="s">
        <v>274</v>
      </c>
      <c r="X60" s="136">
        <v>4644</v>
      </c>
      <c r="Y60" s="135"/>
      <c r="Z60" s="31"/>
      <c r="AA60" s="133" t="s">
        <v>274</v>
      </c>
      <c r="AB60" s="134">
        <v>685</v>
      </c>
      <c r="AC60" s="135"/>
      <c r="AD60" s="31"/>
      <c r="AE60" s="133" t="s">
        <v>274</v>
      </c>
      <c r="AF60" s="136">
        <v>50687</v>
      </c>
      <c r="AG60" s="135"/>
    </row>
    <row r="61" spans="1:33" ht="15.75" thickBot="1">
      <c r="A61" s="12"/>
      <c r="B61" s="56"/>
      <c r="C61" s="58"/>
      <c r="D61" s="60"/>
      <c r="E61" s="61"/>
      <c r="F61" s="61"/>
      <c r="G61" s="58"/>
      <c r="H61" s="60"/>
      <c r="I61" s="61"/>
      <c r="J61" s="61"/>
      <c r="K61" s="58"/>
      <c r="L61" s="60"/>
      <c r="M61" s="61"/>
      <c r="N61" s="61"/>
      <c r="O61" s="58"/>
      <c r="P61" s="60"/>
      <c r="Q61" s="61"/>
      <c r="R61" s="61"/>
      <c r="S61" s="58"/>
      <c r="T61" s="60"/>
      <c r="U61" s="61"/>
      <c r="V61" s="61"/>
      <c r="W61" s="58"/>
      <c r="X61" s="60"/>
      <c r="Y61" s="61"/>
      <c r="Z61" s="61"/>
      <c r="AA61" s="58"/>
      <c r="AB61" s="63"/>
      <c r="AC61" s="61"/>
      <c r="AD61" s="61"/>
      <c r="AE61" s="58"/>
      <c r="AF61" s="60"/>
      <c r="AG61" s="61"/>
    </row>
    <row r="62" spans="1:33" ht="16.5" thickTop="1" thickBot="1">
      <c r="A62" s="12"/>
      <c r="B62" s="19"/>
      <c r="C62" s="141" t="s">
        <v>418</v>
      </c>
      <c r="D62" s="141"/>
      <c r="E62" s="141"/>
      <c r="F62" s="141"/>
      <c r="G62" s="141"/>
      <c r="H62" s="141"/>
      <c r="I62" s="141"/>
      <c r="J62" s="141"/>
      <c r="K62" s="141"/>
      <c r="L62" s="141"/>
      <c r="M62" s="141"/>
      <c r="N62" s="141"/>
      <c r="O62" s="141"/>
      <c r="P62" s="141"/>
      <c r="Q62" s="141"/>
      <c r="R62" s="141"/>
      <c r="S62" s="141"/>
      <c r="T62" s="141"/>
      <c r="U62" s="141"/>
      <c r="V62" s="141"/>
      <c r="W62" s="141"/>
      <c r="X62" s="141"/>
      <c r="Y62" s="141"/>
      <c r="Z62" s="141"/>
      <c r="AA62" s="141"/>
      <c r="AB62" s="141"/>
      <c r="AC62" s="141"/>
      <c r="AD62" s="141"/>
      <c r="AE62" s="141"/>
      <c r="AF62" s="141"/>
      <c r="AG62" s="141"/>
    </row>
    <row r="63" spans="1:33">
      <c r="A63" s="12"/>
      <c r="B63" s="19"/>
      <c r="C63" s="122" t="s">
        <v>271</v>
      </c>
      <c r="D63" s="122"/>
      <c r="E63" s="122"/>
      <c r="F63" s="122"/>
      <c r="G63" s="122"/>
      <c r="H63" s="122"/>
      <c r="I63" s="122"/>
      <c r="J63" s="122"/>
      <c r="K63" s="122"/>
      <c r="L63" s="122"/>
      <c r="M63" s="122"/>
      <c r="N63" s="122"/>
      <c r="O63" s="122"/>
      <c r="P63" s="122"/>
      <c r="Q63" s="122"/>
      <c r="R63" s="122"/>
      <c r="S63" s="122"/>
      <c r="T63" s="122"/>
      <c r="U63" s="122"/>
      <c r="V63" s="122"/>
      <c r="W63" s="122"/>
      <c r="X63" s="122"/>
      <c r="Y63" s="122"/>
      <c r="Z63" s="122"/>
      <c r="AA63" s="122"/>
      <c r="AB63" s="122"/>
      <c r="AC63" s="122"/>
      <c r="AD63" s="122"/>
      <c r="AE63" s="122"/>
      <c r="AF63" s="122"/>
      <c r="AG63" s="122"/>
    </row>
    <row r="64" spans="1:33">
      <c r="A64" s="12"/>
      <c r="B64" s="31"/>
      <c r="C64" s="72" t="s">
        <v>382</v>
      </c>
      <c r="D64" s="72"/>
      <c r="E64" s="72"/>
      <c r="F64" s="31"/>
      <c r="G64" s="72" t="s">
        <v>384</v>
      </c>
      <c r="H64" s="72"/>
      <c r="I64" s="72"/>
      <c r="J64" s="31"/>
      <c r="K64" s="72" t="s">
        <v>384</v>
      </c>
      <c r="L64" s="72"/>
      <c r="M64" s="72"/>
      <c r="N64" s="31"/>
      <c r="O64" s="72" t="s">
        <v>387</v>
      </c>
      <c r="P64" s="72"/>
      <c r="Q64" s="72"/>
      <c r="R64" s="31"/>
      <c r="S64" s="72" t="s">
        <v>389</v>
      </c>
      <c r="T64" s="72"/>
      <c r="U64" s="72"/>
      <c r="V64" s="31"/>
      <c r="W64" s="72" t="s">
        <v>391</v>
      </c>
      <c r="X64" s="72"/>
      <c r="Y64" s="72"/>
      <c r="Z64" s="31"/>
      <c r="AA64" s="72" t="s">
        <v>392</v>
      </c>
      <c r="AB64" s="72"/>
      <c r="AC64" s="72"/>
      <c r="AD64" s="31"/>
      <c r="AE64" s="72" t="s">
        <v>165</v>
      </c>
      <c r="AF64" s="72"/>
      <c r="AG64" s="72"/>
    </row>
    <row r="65" spans="1:33" ht="15.75" thickBot="1">
      <c r="A65" s="12"/>
      <c r="B65" s="31"/>
      <c r="C65" s="26" t="s">
        <v>383</v>
      </c>
      <c r="D65" s="26"/>
      <c r="E65" s="26"/>
      <c r="F65" s="31"/>
      <c r="G65" s="26" t="s">
        <v>385</v>
      </c>
      <c r="H65" s="26"/>
      <c r="I65" s="26"/>
      <c r="J65" s="31"/>
      <c r="K65" s="26" t="s">
        <v>386</v>
      </c>
      <c r="L65" s="26"/>
      <c r="M65" s="26"/>
      <c r="N65" s="31"/>
      <c r="O65" s="26" t="s">
        <v>388</v>
      </c>
      <c r="P65" s="26"/>
      <c r="Q65" s="26"/>
      <c r="R65" s="31"/>
      <c r="S65" s="26" t="s">
        <v>390</v>
      </c>
      <c r="T65" s="26"/>
      <c r="U65" s="26"/>
      <c r="V65" s="31"/>
      <c r="W65" s="26"/>
      <c r="X65" s="26"/>
      <c r="Y65" s="26"/>
      <c r="Z65" s="31"/>
      <c r="AA65" s="26"/>
      <c r="AB65" s="26"/>
      <c r="AC65" s="26"/>
      <c r="AD65" s="31"/>
      <c r="AE65" s="26"/>
      <c r="AF65" s="26"/>
      <c r="AG65" s="26"/>
    </row>
    <row r="66" spans="1:33">
      <c r="A66" s="12"/>
      <c r="B66" s="18" t="s">
        <v>402</v>
      </c>
      <c r="C66" s="32"/>
      <c r="D66" s="32"/>
      <c r="E66" s="32"/>
      <c r="F66" s="19"/>
      <c r="G66" s="32"/>
      <c r="H66" s="32"/>
      <c r="I66" s="32"/>
      <c r="J66" s="19"/>
      <c r="K66" s="32"/>
      <c r="L66" s="32"/>
      <c r="M66" s="32"/>
      <c r="N66" s="19"/>
      <c r="O66" s="32"/>
      <c r="P66" s="32"/>
      <c r="Q66" s="32"/>
      <c r="R66" s="19"/>
      <c r="S66" s="32"/>
      <c r="T66" s="32"/>
      <c r="U66" s="32"/>
      <c r="V66" s="19"/>
      <c r="W66" s="32"/>
      <c r="X66" s="32"/>
      <c r="Y66" s="32"/>
      <c r="Z66" s="19"/>
      <c r="AA66" s="32"/>
      <c r="AB66" s="32"/>
      <c r="AC66" s="32"/>
      <c r="AD66" s="19"/>
      <c r="AE66" s="32"/>
      <c r="AF66" s="32"/>
      <c r="AG66" s="32"/>
    </row>
    <row r="67" spans="1:33">
      <c r="A67" s="12"/>
      <c r="B67" s="39" t="s">
        <v>403</v>
      </c>
      <c r="C67" s="42" t="s">
        <v>274</v>
      </c>
      <c r="D67" s="40">
        <v>13461</v>
      </c>
      <c r="E67" s="35"/>
      <c r="F67" s="35"/>
      <c r="G67" s="42" t="s">
        <v>274</v>
      </c>
      <c r="H67" s="40">
        <v>22598</v>
      </c>
      <c r="I67" s="35"/>
      <c r="J67" s="35"/>
      <c r="K67" s="42" t="s">
        <v>274</v>
      </c>
      <c r="L67" s="40">
        <v>2811</v>
      </c>
      <c r="M67" s="35"/>
      <c r="N67" s="35"/>
      <c r="O67" s="42" t="s">
        <v>274</v>
      </c>
      <c r="P67" s="40">
        <v>1524</v>
      </c>
      <c r="Q67" s="35"/>
      <c r="R67" s="35"/>
      <c r="S67" s="42" t="s">
        <v>274</v>
      </c>
      <c r="T67" s="40">
        <v>2930</v>
      </c>
      <c r="U67" s="35"/>
      <c r="V67" s="35"/>
      <c r="W67" s="42" t="s">
        <v>274</v>
      </c>
      <c r="X67" s="40">
        <v>7703</v>
      </c>
      <c r="Y67" s="35"/>
      <c r="Z67" s="35"/>
      <c r="AA67" s="42" t="s">
        <v>274</v>
      </c>
      <c r="AB67" s="41">
        <v>807</v>
      </c>
      <c r="AC67" s="35"/>
      <c r="AD67" s="35"/>
      <c r="AE67" s="42" t="s">
        <v>274</v>
      </c>
      <c r="AF67" s="40">
        <v>51834</v>
      </c>
      <c r="AG67" s="35"/>
    </row>
    <row r="68" spans="1:33">
      <c r="A68" s="12"/>
      <c r="B68" s="39"/>
      <c r="C68" s="42"/>
      <c r="D68" s="40"/>
      <c r="E68" s="35"/>
      <c r="F68" s="35"/>
      <c r="G68" s="42"/>
      <c r="H68" s="40"/>
      <c r="I68" s="35"/>
      <c r="J68" s="35"/>
      <c r="K68" s="42"/>
      <c r="L68" s="40"/>
      <c r="M68" s="35"/>
      <c r="N68" s="35"/>
      <c r="O68" s="42"/>
      <c r="P68" s="40"/>
      <c r="Q68" s="35"/>
      <c r="R68" s="35"/>
      <c r="S68" s="42"/>
      <c r="T68" s="40"/>
      <c r="U68" s="35"/>
      <c r="V68" s="35"/>
      <c r="W68" s="42"/>
      <c r="X68" s="40"/>
      <c r="Y68" s="35"/>
      <c r="Z68" s="35"/>
      <c r="AA68" s="42"/>
      <c r="AB68" s="41"/>
      <c r="AC68" s="35"/>
      <c r="AD68" s="35"/>
      <c r="AE68" s="42"/>
      <c r="AF68" s="40"/>
      <c r="AG68" s="35"/>
    </row>
    <row r="69" spans="1:33">
      <c r="A69" s="12"/>
      <c r="B69" s="139" t="s">
        <v>404</v>
      </c>
      <c r="C69" s="38" t="s">
        <v>419</v>
      </c>
      <c r="D69" s="38"/>
      <c r="E69" s="27" t="s">
        <v>276</v>
      </c>
      <c r="F69" s="31"/>
      <c r="G69" s="38" t="s">
        <v>420</v>
      </c>
      <c r="H69" s="38"/>
      <c r="I69" s="27" t="s">
        <v>276</v>
      </c>
      <c r="J69" s="31"/>
      <c r="K69" s="38" t="s">
        <v>277</v>
      </c>
      <c r="L69" s="38"/>
      <c r="M69" s="31"/>
      <c r="N69" s="31"/>
      <c r="O69" s="38" t="s">
        <v>421</v>
      </c>
      <c r="P69" s="38"/>
      <c r="Q69" s="27" t="s">
        <v>276</v>
      </c>
      <c r="R69" s="31"/>
      <c r="S69" s="38" t="s">
        <v>422</v>
      </c>
      <c r="T69" s="38"/>
      <c r="U69" s="27" t="s">
        <v>276</v>
      </c>
      <c r="V69" s="31"/>
      <c r="W69" s="38" t="s">
        <v>414</v>
      </c>
      <c r="X69" s="38"/>
      <c r="Y69" s="27" t="s">
        <v>276</v>
      </c>
      <c r="Z69" s="31"/>
      <c r="AA69" s="38" t="s">
        <v>423</v>
      </c>
      <c r="AB69" s="38"/>
      <c r="AC69" s="27" t="s">
        <v>276</v>
      </c>
      <c r="AD69" s="31"/>
      <c r="AE69" s="38" t="s">
        <v>424</v>
      </c>
      <c r="AF69" s="38"/>
      <c r="AG69" s="27" t="s">
        <v>276</v>
      </c>
    </row>
    <row r="70" spans="1:33">
      <c r="A70" s="12"/>
      <c r="B70" s="139"/>
      <c r="C70" s="38"/>
      <c r="D70" s="38"/>
      <c r="E70" s="27"/>
      <c r="F70" s="31"/>
      <c r="G70" s="38"/>
      <c r="H70" s="38"/>
      <c r="I70" s="27"/>
      <c r="J70" s="31"/>
      <c r="K70" s="38"/>
      <c r="L70" s="38"/>
      <c r="M70" s="31"/>
      <c r="N70" s="31"/>
      <c r="O70" s="38"/>
      <c r="P70" s="38"/>
      <c r="Q70" s="27"/>
      <c r="R70" s="31"/>
      <c r="S70" s="38"/>
      <c r="T70" s="38"/>
      <c r="U70" s="27"/>
      <c r="V70" s="31"/>
      <c r="W70" s="38"/>
      <c r="X70" s="38"/>
      <c r="Y70" s="27"/>
      <c r="Z70" s="31"/>
      <c r="AA70" s="38"/>
      <c r="AB70" s="38"/>
      <c r="AC70" s="27"/>
      <c r="AD70" s="31"/>
      <c r="AE70" s="38"/>
      <c r="AF70" s="38"/>
      <c r="AG70" s="27"/>
    </row>
    <row r="71" spans="1:33">
      <c r="A71" s="12"/>
      <c r="B71" s="47" t="s">
        <v>412</v>
      </c>
      <c r="C71" s="41">
        <v>136</v>
      </c>
      <c r="D71" s="41"/>
      <c r="E71" s="35"/>
      <c r="F71" s="35"/>
      <c r="G71" s="41" t="s">
        <v>277</v>
      </c>
      <c r="H71" s="41"/>
      <c r="I71" s="35"/>
      <c r="J71" s="35"/>
      <c r="K71" s="41" t="s">
        <v>277</v>
      </c>
      <c r="L71" s="41"/>
      <c r="M71" s="35"/>
      <c r="N71" s="35"/>
      <c r="O71" s="41">
        <v>39</v>
      </c>
      <c r="P71" s="41"/>
      <c r="Q71" s="35"/>
      <c r="R71" s="35"/>
      <c r="S71" s="41" t="s">
        <v>277</v>
      </c>
      <c r="T71" s="41"/>
      <c r="U71" s="35"/>
      <c r="V71" s="35"/>
      <c r="W71" s="41">
        <v>21</v>
      </c>
      <c r="X71" s="41"/>
      <c r="Y71" s="35"/>
      <c r="Z71" s="35"/>
      <c r="AA71" s="41">
        <v>150</v>
      </c>
      <c r="AB71" s="41"/>
      <c r="AC71" s="35"/>
      <c r="AD71" s="35"/>
      <c r="AE71" s="41">
        <v>346</v>
      </c>
      <c r="AF71" s="41"/>
      <c r="AG71" s="35"/>
    </row>
    <row r="72" spans="1:33">
      <c r="A72" s="12"/>
      <c r="B72" s="47"/>
      <c r="C72" s="41"/>
      <c r="D72" s="41"/>
      <c r="E72" s="35"/>
      <c r="F72" s="35"/>
      <c r="G72" s="41"/>
      <c r="H72" s="41"/>
      <c r="I72" s="35"/>
      <c r="J72" s="35"/>
      <c r="K72" s="41"/>
      <c r="L72" s="41"/>
      <c r="M72" s="35"/>
      <c r="N72" s="35"/>
      <c r="O72" s="41"/>
      <c r="P72" s="41"/>
      <c r="Q72" s="35"/>
      <c r="R72" s="35"/>
      <c r="S72" s="41"/>
      <c r="T72" s="41"/>
      <c r="U72" s="35"/>
      <c r="V72" s="35"/>
      <c r="W72" s="41"/>
      <c r="X72" s="41"/>
      <c r="Y72" s="35"/>
      <c r="Z72" s="35"/>
      <c r="AA72" s="41"/>
      <c r="AB72" s="41"/>
      <c r="AC72" s="35"/>
      <c r="AD72" s="35"/>
      <c r="AE72" s="41"/>
      <c r="AF72" s="41"/>
      <c r="AG72" s="35"/>
    </row>
    <row r="73" spans="1:33">
      <c r="A73" s="12"/>
      <c r="B73" s="139" t="s">
        <v>413</v>
      </c>
      <c r="C73" s="38">
        <v>269</v>
      </c>
      <c r="D73" s="38"/>
      <c r="E73" s="31"/>
      <c r="F73" s="31"/>
      <c r="G73" s="38">
        <v>378</v>
      </c>
      <c r="H73" s="38"/>
      <c r="I73" s="31"/>
      <c r="J73" s="31"/>
      <c r="K73" s="38">
        <v>328</v>
      </c>
      <c r="L73" s="38"/>
      <c r="M73" s="31"/>
      <c r="N73" s="31"/>
      <c r="O73" s="38" t="s">
        <v>425</v>
      </c>
      <c r="P73" s="38"/>
      <c r="Q73" s="27" t="s">
        <v>276</v>
      </c>
      <c r="R73" s="31"/>
      <c r="S73" s="38">
        <v>179</v>
      </c>
      <c r="T73" s="38"/>
      <c r="U73" s="31"/>
      <c r="V73" s="31"/>
      <c r="W73" s="38">
        <v>269</v>
      </c>
      <c r="X73" s="38"/>
      <c r="Y73" s="31"/>
      <c r="Z73" s="31"/>
      <c r="AA73" s="38">
        <v>51</v>
      </c>
      <c r="AB73" s="38"/>
      <c r="AC73" s="31"/>
      <c r="AD73" s="31"/>
      <c r="AE73" s="37">
        <v>1300</v>
      </c>
      <c r="AF73" s="37"/>
      <c r="AG73" s="31"/>
    </row>
    <row r="74" spans="1:33" ht="15.75" thickBot="1">
      <c r="A74" s="12"/>
      <c r="B74" s="139"/>
      <c r="C74" s="45"/>
      <c r="D74" s="45"/>
      <c r="E74" s="44"/>
      <c r="F74" s="31"/>
      <c r="G74" s="45"/>
      <c r="H74" s="45"/>
      <c r="I74" s="44"/>
      <c r="J74" s="31"/>
      <c r="K74" s="45"/>
      <c r="L74" s="45"/>
      <c r="M74" s="44"/>
      <c r="N74" s="31"/>
      <c r="O74" s="45"/>
      <c r="P74" s="45"/>
      <c r="Q74" s="46"/>
      <c r="R74" s="31"/>
      <c r="S74" s="45"/>
      <c r="T74" s="45"/>
      <c r="U74" s="44"/>
      <c r="V74" s="31"/>
      <c r="W74" s="45"/>
      <c r="X74" s="45"/>
      <c r="Y74" s="44"/>
      <c r="Z74" s="31"/>
      <c r="AA74" s="45"/>
      <c r="AB74" s="45"/>
      <c r="AC74" s="44"/>
      <c r="AD74" s="31"/>
      <c r="AE74" s="43"/>
      <c r="AF74" s="43"/>
      <c r="AG74" s="44"/>
    </row>
    <row r="75" spans="1:33">
      <c r="A75" s="12"/>
      <c r="B75" s="39" t="s">
        <v>415</v>
      </c>
      <c r="C75" s="48" t="s">
        <v>274</v>
      </c>
      <c r="D75" s="50">
        <v>13443</v>
      </c>
      <c r="E75" s="52"/>
      <c r="F75" s="35"/>
      <c r="G75" s="48" t="s">
        <v>274</v>
      </c>
      <c r="H75" s="50">
        <v>22569</v>
      </c>
      <c r="I75" s="52"/>
      <c r="J75" s="35"/>
      <c r="K75" s="48" t="s">
        <v>274</v>
      </c>
      <c r="L75" s="50">
        <v>3139</v>
      </c>
      <c r="M75" s="52"/>
      <c r="N75" s="35"/>
      <c r="O75" s="48" t="s">
        <v>274</v>
      </c>
      <c r="P75" s="50">
        <v>1244</v>
      </c>
      <c r="Q75" s="52"/>
      <c r="R75" s="35"/>
      <c r="S75" s="48" t="s">
        <v>274</v>
      </c>
      <c r="T75" s="50">
        <v>3048</v>
      </c>
      <c r="U75" s="52"/>
      <c r="V75" s="35"/>
      <c r="W75" s="48" t="s">
        <v>274</v>
      </c>
      <c r="X75" s="50">
        <v>7716</v>
      </c>
      <c r="Y75" s="52"/>
      <c r="Z75" s="35"/>
      <c r="AA75" s="48" t="s">
        <v>274</v>
      </c>
      <c r="AB75" s="54">
        <v>747</v>
      </c>
      <c r="AC75" s="52"/>
      <c r="AD75" s="35"/>
      <c r="AE75" s="48" t="s">
        <v>274</v>
      </c>
      <c r="AF75" s="50">
        <v>51906</v>
      </c>
      <c r="AG75" s="52"/>
    </row>
    <row r="76" spans="1:33" ht="15.75" thickBot="1">
      <c r="A76" s="12"/>
      <c r="B76" s="39"/>
      <c r="C76" s="126"/>
      <c r="D76" s="128"/>
      <c r="E76" s="96"/>
      <c r="F76" s="35"/>
      <c r="G76" s="126"/>
      <c r="H76" s="128"/>
      <c r="I76" s="96"/>
      <c r="J76" s="35"/>
      <c r="K76" s="126"/>
      <c r="L76" s="128"/>
      <c r="M76" s="96"/>
      <c r="N76" s="35"/>
      <c r="O76" s="126"/>
      <c r="P76" s="128"/>
      <c r="Q76" s="96"/>
      <c r="R76" s="35"/>
      <c r="S76" s="126"/>
      <c r="T76" s="128"/>
      <c r="U76" s="96"/>
      <c r="V76" s="35"/>
      <c r="W76" s="126"/>
      <c r="X76" s="128"/>
      <c r="Y76" s="96"/>
      <c r="Z76" s="35"/>
      <c r="AA76" s="126"/>
      <c r="AB76" s="131"/>
      <c r="AC76" s="96"/>
      <c r="AD76" s="35"/>
      <c r="AE76" s="126"/>
      <c r="AF76" s="128"/>
      <c r="AG76" s="96"/>
    </row>
    <row r="77" spans="1:33" ht="15.75" thickTop="1">
      <c r="A77" s="12"/>
      <c r="B77" s="36" t="s">
        <v>416</v>
      </c>
      <c r="C77" s="133" t="s">
        <v>274</v>
      </c>
      <c r="D77" s="134">
        <v>771</v>
      </c>
      <c r="E77" s="135"/>
      <c r="F77" s="31"/>
      <c r="G77" s="133" t="s">
        <v>274</v>
      </c>
      <c r="H77" s="134">
        <v>385</v>
      </c>
      <c r="I77" s="135"/>
      <c r="J77" s="31"/>
      <c r="K77" s="133" t="s">
        <v>274</v>
      </c>
      <c r="L77" s="134" t="s">
        <v>277</v>
      </c>
      <c r="M77" s="135"/>
      <c r="N77" s="31"/>
      <c r="O77" s="133" t="s">
        <v>274</v>
      </c>
      <c r="P77" s="134">
        <v>113</v>
      </c>
      <c r="Q77" s="135"/>
      <c r="R77" s="31"/>
      <c r="S77" s="133" t="s">
        <v>274</v>
      </c>
      <c r="T77" s="136">
        <v>1577</v>
      </c>
      <c r="U77" s="135"/>
      <c r="V77" s="31"/>
      <c r="W77" s="133" t="s">
        <v>274</v>
      </c>
      <c r="X77" s="134">
        <v>58</v>
      </c>
      <c r="Y77" s="135"/>
      <c r="Z77" s="31"/>
      <c r="AA77" s="133" t="s">
        <v>274</v>
      </c>
      <c r="AB77" s="134">
        <v>119</v>
      </c>
      <c r="AC77" s="135"/>
      <c r="AD77" s="31"/>
      <c r="AE77" s="133" t="s">
        <v>274</v>
      </c>
      <c r="AF77" s="136">
        <v>3023</v>
      </c>
      <c r="AG77" s="135"/>
    </row>
    <row r="78" spans="1:33" ht="15.75" thickBot="1">
      <c r="A78" s="12"/>
      <c r="B78" s="36"/>
      <c r="C78" s="58"/>
      <c r="D78" s="63"/>
      <c r="E78" s="61"/>
      <c r="F78" s="31"/>
      <c r="G78" s="58"/>
      <c r="H78" s="63"/>
      <c r="I78" s="61"/>
      <c r="J78" s="31"/>
      <c r="K78" s="58"/>
      <c r="L78" s="63"/>
      <c r="M78" s="61"/>
      <c r="N78" s="31"/>
      <c r="O78" s="58"/>
      <c r="P78" s="63"/>
      <c r="Q78" s="61"/>
      <c r="R78" s="31"/>
      <c r="S78" s="58"/>
      <c r="T78" s="60"/>
      <c r="U78" s="61"/>
      <c r="V78" s="31"/>
      <c r="W78" s="58"/>
      <c r="X78" s="63"/>
      <c r="Y78" s="61"/>
      <c r="Z78" s="31"/>
      <c r="AA78" s="58"/>
      <c r="AB78" s="63"/>
      <c r="AC78" s="61"/>
      <c r="AD78" s="31"/>
      <c r="AE78" s="58"/>
      <c r="AF78" s="60"/>
      <c r="AG78" s="61"/>
    </row>
    <row r="79" spans="1:33" ht="15.75" thickTop="1">
      <c r="A79" s="12"/>
      <c r="B79" s="39" t="s">
        <v>417</v>
      </c>
      <c r="C79" s="125" t="s">
        <v>274</v>
      </c>
      <c r="D79" s="127">
        <v>12672</v>
      </c>
      <c r="E79" s="129"/>
      <c r="F79" s="35"/>
      <c r="G79" s="125" t="s">
        <v>274</v>
      </c>
      <c r="H79" s="127">
        <v>22184</v>
      </c>
      <c r="I79" s="129"/>
      <c r="J79" s="35"/>
      <c r="K79" s="125" t="s">
        <v>274</v>
      </c>
      <c r="L79" s="127">
        <v>3139</v>
      </c>
      <c r="M79" s="129"/>
      <c r="N79" s="35"/>
      <c r="O79" s="125" t="s">
        <v>274</v>
      </c>
      <c r="P79" s="127">
        <v>1131</v>
      </c>
      <c r="Q79" s="129"/>
      <c r="R79" s="35"/>
      <c r="S79" s="125" t="s">
        <v>274</v>
      </c>
      <c r="T79" s="127">
        <v>1471</v>
      </c>
      <c r="U79" s="129"/>
      <c r="V79" s="35"/>
      <c r="W79" s="125" t="s">
        <v>274</v>
      </c>
      <c r="X79" s="127">
        <v>7658</v>
      </c>
      <c r="Y79" s="129"/>
      <c r="Z79" s="35"/>
      <c r="AA79" s="125" t="s">
        <v>274</v>
      </c>
      <c r="AB79" s="130">
        <v>628</v>
      </c>
      <c r="AC79" s="129"/>
      <c r="AD79" s="35"/>
      <c r="AE79" s="125" t="s">
        <v>274</v>
      </c>
      <c r="AF79" s="127">
        <v>48883</v>
      </c>
      <c r="AG79" s="129"/>
    </row>
    <row r="80" spans="1:33" ht="15.75" thickBot="1">
      <c r="A80" s="12"/>
      <c r="B80" s="39"/>
      <c r="C80" s="126"/>
      <c r="D80" s="128"/>
      <c r="E80" s="96"/>
      <c r="F80" s="35"/>
      <c r="G80" s="126"/>
      <c r="H80" s="128"/>
      <c r="I80" s="96"/>
      <c r="J80" s="35"/>
      <c r="K80" s="126"/>
      <c r="L80" s="128"/>
      <c r="M80" s="96"/>
      <c r="N80" s="35"/>
      <c r="O80" s="126"/>
      <c r="P80" s="128"/>
      <c r="Q80" s="96"/>
      <c r="R80" s="35"/>
      <c r="S80" s="126"/>
      <c r="T80" s="128"/>
      <c r="U80" s="96"/>
      <c r="V80" s="35"/>
      <c r="W80" s="126"/>
      <c r="X80" s="128"/>
      <c r="Y80" s="96"/>
      <c r="Z80" s="35"/>
      <c r="AA80" s="126"/>
      <c r="AB80" s="131"/>
      <c r="AC80" s="96"/>
      <c r="AD80" s="35"/>
      <c r="AE80" s="126"/>
      <c r="AF80" s="128"/>
      <c r="AG80" s="96"/>
    </row>
    <row r="81" spans="1:41" ht="15.75" thickTop="1">
      <c r="A81" s="12"/>
      <c r="B81" s="119" t="s">
        <v>426</v>
      </c>
      <c r="C81" s="119"/>
      <c r="D81" s="119"/>
      <c r="E81" s="119"/>
      <c r="F81" s="119"/>
      <c r="G81" s="119"/>
      <c r="H81" s="119"/>
      <c r="I81" s="119"/>
      <c r="J81" s="119"/>
      <c r="K81" s="119"/>
      <c r="L81" s="119"/>
      <c r="M81" s="119"/>
      <c r="N81" s="119"/>
      <c r="O81" s="119"/>
      <c r="P81" s="119"/>
      <c r="Q81" s="119"/>
      <c r="R81" s="119"/>
      <c r="S81" s="119"/>
      <c r="T81" s="119"/>
      <c r="U81" s="119"/>
      <c r="V81" s="119"/>
      <c r="W81" s="119"/>
      <c r="X81" s="119"/>
      <c r="Y81" s="119"/>
      <c r="Z81" s="119"/>
      <c r="AA81" s="119"/>
      <c r="AB81" s="119"/>
      <c r="AC81" s="119"/>
      <c r="AD81" s="119"/>
      <c r="AE81" s="119"/>
      <c r="AF81" s="119"/>
      <c r="AG81" s="119"/>
      <c r="AH81" s="119"/>
      <c r="AI81" s="119"/>
      <c r="AJ81" s="119"/>
      <c r="AK81" s="119"/>
      <c r="AL81" s="119"/>
      <c r="AM81" s="119"/>
      <c r="AN81" s="119"/>
      <c r="AO81" s="119"/>
    </row>
    <row r="82" spans="1:41">
      <c r="A82" s="12"/>
      <c r="B82" s="121" t="s">
        <v>427</v>
      </c>
      <c r="C82" s="121"/>
      <c r="D82" s="121"/>
      <c r="E82" s="121"/>
      <c r="F82" s="121"/>
      <c r="G82" s="121"/>
      <c r="H82" s="121"/>
      <c r="I82" s="121"/>
      <c r="J82" s="121"/>
      <c r="K82" s="121"/>
      <c r="L82" s="121"/>
      <c r="M82" s="121"/>
      <c r="N82" s="121"/>
      <c r="O82" s="121"/>
      <c r="P82" s="121"/>
      <c r="Q82" s="121"/>
      <c r="R82" s="121"/>
      <c r="S82" s="121"/>
      <c r="T82" s="121"/>
      <c r="U82" s="121"/>
      <c r="V82" s="121"/>
      <c r="W82" s="121"/>
      <c r="X82" s="121"/>
      <c r="Y82" s="121"/>
      <c r="Z82" s="121"/>
      <c r="AA82" s="121"/>
      <c r="AB82" s="121"/>
      <c r="AC82" s="121"/>
      <c r="AD82" s="121"/>
      <c r="AE82" s="121"/>
      <c r="AF82" s="121"/>
      <c r="AG82" s="121"/>
      <c r="AH82" s="121"/>
      <c r="AI82" s="121"/>
      <c r="AJ82" s="121"/>
      <c r="AK82" s="121"/>
      <c r="AL82" s="121"/>
      <c r="AM82" s="121"/>
      <c r="AN82" s="121"/>
      <c r="AO82" s="121"/>
    </row>
    <row r="83" spans="1:41">
      <c r="A83" s="12"/>
      <c r="B83" s="17"/>
      <c r="C83" s="17"/>
    </row>
    <row r="84" spans="1:41" ht="153">
      <c r="A84" s="12"/>
      <c r="B84" s="142" t="s">
        <v>355</v>
      </c>
      <c r="C84" s="109" t="s">
        <v>428</v>
      </c>
    </row>
    <row r="85" spans="1:41">
      <c r="A85" s="12"/>
      <c r="B85" s="17"/>
      <c r="C85" s="17"/>
    </row>
    <row r="86" spans="1:41" ht="229.5">
      <c r="A86" s="12"/>
      <c r="B86" s="142" t="s">
        <v>355</v>
      </c>
      <c r="C86" s="109" t="s">
        <v>429</v>
      </c>
    </row>
    <row r="87" spans="1:41">
      <c r="A87" s="12"/>
      <c r="B87" s="17"/>
      <c r="C87" s="17"/>
    </row>
    <row r="88" spans="1:41" ht="306">
      <c r="A88" s="12"/>
      <c r="B88" s="143" t="s">
        <v>355</v>
      </c>
      <c r="C88" s="109" t="s">
        <v>430</v>
      </c>
    </row>
    <row r="89" spans="1:41">
      <c r="A89" s="12"/>
      <c r="B89" s="17"/>
      <c r="C89" s="17"/>
    </row>
    <row r="90" spans="1:41" ht="165.75">
      <c r="A90" s="12"/>
      <c r="B90" s="143" t="s">
        <v>355</v>
      </c>
      <c r="C90" s="109" t="s">
        <v>431</v>
      </c>
    </row>
    <row r="91" spans="1:41">
      <c r="A91" s="12"/>
      <c r="B91" s="119" t="s">
        <v>432</v>
      </c>
      <c r="C91" s="119"/>
      <c r="D91" s="119"/>
      <c r="E91" s="119"/>
      <c r="F91" s="119"/>
      <c r="G91" s="119"/>
      <c r="H91" s="119"/>
      <c r="I91" s="119"/>
      <c r="J91" s="119"/>
      <c r="K91" s="119"/>
      <c r="L91" s="119"/>
      <c r="M91" s="119"/>
      <c r="N91" s="119"/>
      <c r="O91" s="119"/>
      <c r="P91" s="119"/>
      <c r="Q91" s="119"/>
      <c r="R91" s="119"/>
      <c r="S91" s="119"/>
      <c r="T91" s="119"/>
      <c r="U91" s="119"/>
      <c r="V91" s="119"/>
      <c r="W91" s="119"/>
      <c r="X91" s="119"/>
      <c r="Y91" s="119"/>
      <c r="Z91" s="119"/>
      <c r="AA91" s="119"/>
      <c r="AB91" s="119"/>
      <c r="AC91" s="119"/>
      <c r="AD91" s="119"/>
      <c r="AE91" s="119"/>
      <c r="AF91" s="119"/>
      <c r="AG91" s="119"/>
      <c r="AH91" s="119"/>
      <c r="AI91" s="119"/>
      <c r="AJ91" s="119"/>
      <c r="AK91" s="119"/>
      <c r="AL91" s="119"/>
      <c r="AM91" s="119"/>
      <c r="AN91" s="119"/>
      <c r="AO91" s="119"/>
    </row>
    <row r="92" spans="1:41">
      <c r="A92" s="12"/>
      <c r="B92" s="121" t="s">
        <v>433</v>
      </c>
      <c r="C92" s="121"/>
      <c r="D92" s="121"/>
      <c r="E92" s="121"/>
      <c r="F92" s="121"/>
      <c r="G92" s="121"/>
      <c r="H92" s="121"/>
      <c r="I92" s="121"/>
      <c r="J92" s="121"/>
      <c r="K92" s="121"/>
      <c r="L92" s="121"/>
      <c r="M92" s="121"/>
      <c r="N92" s="121"/>
      <c r="O92" s="121"/>
      <c r="P92" s="121"/>
      <c r="Q92" s="121"/>
      <c r="R92" s="121"/>
      <c r="S92" s="121"/>
      <c r="T92" s="121"/>
      <c r="U92" s="121"/>
      <c r="V92" s="121"/>
      <c r="W92" s="121"/>
      <c r="X92" s="121"/>
      <c r="Y92" s="121"/>
      <c r="Z92" s="121"/>
      <c r="AA92" s="121"/>
      <c r="AB92" s="121"/>
      <c r="AC92" s="121"/>
      <c r="AD92" s="121"/>
      <c r="AE92" s="121"/>
      <c r="AF92" s="121"/>
      <c r="AG92" s="121"/>
      <c r="AH92" s="121"/>
      <c r="AI92" s="121"/>
      <c r="AJ92" s="121"/>
      <c r="AK92" s="121"/>
      <c r="AL92" s="121"/>
      <c r="AM92" s="121"/>
      <c r="AN92" s="121"/>
      <c r="AO92" s="121"/>
    </row>
    <row r="93" spans="1:41">
      <c r="A93" s="12"/>
      <c r="B93" s="17"/>
      <c r="C93" s="17"/>
    </row>
    <row r="94" spans="1:41" ht="165.75">
      <c r="A94" s="12"/>
      <c r="B94" s="142" t="s">
        <v>355</v>
      </c>
      <c r="C94" s="109" t="s">
        <v>434</v>
      </c>
    </row>
    <row r="95" spans="1:41">
      <c r="A95" s="12"/>
      <c r="B95" s="17"/>
      <c r="C95" s="17"/>
    </row>
    <row r="96" spans="1:41" ht="293.25">
      <c r="A96" s="12"/>
      <c r="B96" s="143" t="s">
        <v>355</v>
      </c>
      <c r="C96" s="109" t="s">
        <v>435</v>
      </c>
    </row>
    <row r="97" spans="1:41">
      <c r="A97" s="12"/>
      <c r="B97" s="17"/>
      <c r="C97" s="17"/>
    </row>
    <row r="98" spans="1:41" ht="153">
      <c r="A98" s="12"/>
      <c r="B98" s="143" t="s">
        <v>355</v>
      </c>
      <c r="C98" s="109" t="s">
        <v>436</v>
      </c>
    </row>
    <row r="99" spans="1:41">
      <c r="A99" s="12"/>
      <c r="B99" s="121" t="s">
        <v>437</v>
      </c>
      <c r="C99" s="121"/>
      <c r="D99" s="121"/>
      <c r="E99" s="121"/>
      <c r="F99" s="121"/>
      <c r="G99" s="121"/>
      <c r="H99" s="121"/>
      <c r="I99" s="121"/>
      <c r="J99" s="121"/>
      <c r="K99" s="121"/>
      <c r="L99" s="121"/>
      <c r="M99" s="121"/>
      <c r="N99" s="121"/>
      <c r="O99" s="121"/>
      <c r="P99" s="121"/>
      <c r="Q99" s="121"/>
      <c r="R99" s="121"/>
      <c r="S99" s="121"/>
      <c r="T99" s="121"/>
      <c r="U99" s="121"/>
      <c r="V99" s="121"/>
      <c r="W99" s="121"/>
      <c r="X99" s="121"/>
      <c r="Y99" s="121"/>
      <c r="Z99" s="121"/>
      <c r="AA99" s="121"/>
      <c r="AB99" s="121"/>
      <c r="AC99" s="121"/>
      <c r="AD99" s="121"/>
      <c r="AE99" s="121"/>
      <c r="AF99" s="121"/>
      <c r="AG99" s="121"/>
      <c r="AH99" s="121"/>
      <c r="AI99" s="121"/>
      <c r="AJ99" s="121"/>
      <c r="AK99" s="121"/>
      <c r="AL99" s="121"/>
      <c r="AM99" s="121"/>
      <c r="AN99" s="121"/>
      <c r="AO99" s="121"/>
    </row>
    <row r="100" spans="1:41">
      <c r="A100" s="12"/>
      <c r="B100" s="119" t="s">
        <v>438</v>
      </c>
      <c r="C100" s="119"/>
      <c r="D100" s="119"/>
      <c r="E100" s="119"/>
      <c r="F100" s="119"/>
      <c r="G100" s="119"/>
      <c r="H100" s="119"/>
      <c r="I100" s="119"/>
      <c r="J100" s="119"/>
      <c r="K100" s="119"/>
      <c r="L100" s="119"/>
      <c r="M100" s="119"/>
      <c r="N100" s="119"/>
      <c r="O100" s="119"/>
      <c r="P100" s="119"/>
      <c r="Q100" s="119"/>
      <c r="R100" s="119"/>
      <c r="S100" s="119"/>
      <c r="T100" s="119"/>
      <c r="U100" s="119"/>
      <c r="V100" s="119"/>
      <c r="W100" s="119"/>
      <c r="X100" s="119"/>
      <c r="Y100" s="119"/>
      <c r="Z100" s="119"/>
      <c r="AA100" s="119"/>
      <c r="AB100" s="119"/>
      <c r="AC100" s="119"/>
      <c r="AD100" s="119"/>
      <c r="AE100" s="119"/>
      <c r="AF100" s="119"/>
      <c r="AG100" s="119"/>
      <c r="AH100" s="119"/>
      <c r="AI100" s="119"/>
      <c r="AJ100" s="119"/>
      <c r="AK100" s="119"/>
      <c r="AL100" s="119"/>
      <c r="AM100" s="119"/>
      <c r="AN100" s="119"/>
      <c r="AO100" s="119"/>
    </row>
    <row r="101" spans="1:41">
      <c r="A101" s="12"/>
      <c r="B101" s="119" t="s">
        <v>439</v>
      </c>
      <c r="C101" s="119"/>
      <c r="D101" s="119"/>
      <c r="E101" s="119"/>
      <c r="F101" s="119"/>
      <c r="G101" s="119"/>
      <c r="H101" s="119"/>
      <c r="I101" s="119"/>
      <c r="J101" s="119"/>
      <c r="K101" s="119"/>
      <c r="L101" s="119"/>
      <c r="M101" s="119"/>
      <c r="N101" s="119"/>
      <c r="O101" s="119"/>
      <c r="P101" s="119"/>
      <c r="Q101" s="119"/>
      <c r="R101" s="119"/>
      <c r="S101" s="119"/>
      <c r="T101" s="119"/>
      <c r="U101" s="119"/>
      <c r="V101" s="119"/>
      <c r="W101" s="119"/>
      <c r="X101" s="119"/>
      <c r="Y101" s="119"/>
      <c r="Z101" s="119"/>
      <c r="AA101" s="119"/>
      <c r="AB101" s="119"/>
      <c r="AC101" s="119"/>
      <c r="AD101" s="119"/>
      <c r="AE101" s="119"/>
      <c r="AF101" s="119"/>
      <c r="AG101" s="119"/>
      <c r="AH101" s="119"/>
      <c r="AI101" s="119"/>
      <c r="AJ101" s="119"/>
      <c r="AK101" s="119"/>
      <c r="AL101" s="119"/>
      <c r="AM101" s="119"/>
      <c r="AN101" s="119"/>
      <c r="AO101" s="119"/>
    </row>
    <row r="102" spans="1:41">
      <c r="A102" s="12"/>
      <c r="B102" s="17"/>
      <c r="C102" s="17"/>
    </row>
    <row r="103" spans="1:41" ht="204">
      <c r="A103" s="12"/>
      <c r="B103" s="142" t="s">
        <v>355</v>
      </c>
      <c r="C103" s="109" t="s">
        <v>440</v>
      </c>
    </row>
    <row r="104" spans="1:41">
      <c r="A104" s="12"/>
      <c r="B104" s="17"/>
      <c r="C104" s="17"/>
    </row>
    <row r="105" spans="1:41" ht="127.5">
      <c r="A105" s="12"/>
      <c r="B105" s="142" t="s">
        <v>355</v>
      </c>
      <c r="C105" s="109" t="s">
        <v>441</v>
      </c>
    </row>
    <row r="106" spans="1:41">
      <c r="A106" s="12"/>
      <c r="B106" s="17"/>
      <c r="C106" s="17"/>
    </row>
    <row r="107" spans="1:41" ht="191.25">
      <c r="A107" s="12"/>
      <c r="B107" s="142" t="s">
        <v>355</v>
      </c>
      <c r="C107" s="109" t="s">
        <v>442</v>
      </c>
    </row>
    <row r="108" spans="1:41">
      <c r="A108" s="12"/>
      <c r="B108" s="17"/>
      <c r="C108" s="17"/>
    </row>
    <row r="109" spans="1:41" ht="127.5">
      <c r="A109" s="12"/>
      <c r="B109" s="142" t="s">
        <v>355</v>
      </c>
      <c r="C109" s="109" t="s">
        <v>443</v>
      </c>
    </row>
    <row r="110" spans="1:41">
      <c r="A110" s="12"/>
      <c r="B110" s="17"/>
      <c r="C110" s="17"/>
    </row>
    <row r="111" spans="1:41" ht="76.5">
      <c r="A111" s="12"/>
      <c r="B111" s="142" t="s">
        <v>355</v>
      </c>
      <c r="C111" s="109" t="s">
        <v>444</v>
      </c>
    </row>
    <row r="112" spans="1:41">
      <c r="A112" s="12"/>
      <c r="B112" s="119" t="s">
        <v>445</v>
      </c>
      <c r="C112" s="119"/>
      <c r="D112" s="119"/>
      <c r="E112" s="119"/>
      <c r="F112" s="119"/>
      <c r="G112" s="119"/>
      <c r="H112" s="119"/>
      <c r="I112" s="119"/>
      <c r="J112" s="119"/>
      <c r="K112" s="119"/>
      <c r="L112" s="119"/>
      <c r="M112" s="119"/>
      <c r="N112" s="119"/>
      <c r="O112" s="119"/>
      <c r="P112" s="119"/>
      <c r="Q112" s="119"/>
      <c r="R112" s="119"/>
      <c r="S112" s="119"/>
      <c r="T112" s="119"/>
      <c r="U112" s="119"/>
      <c r="V112" s="119"/>
      <c r="W112" s="119"/>
      <c r="X112" s="119"/>
      <c r="Y112" s="119"/>
      <c r="Z112" s="119"/>
      <c r="AA112" s="119"/>
      <c r="AB112" s="119"/>
      <c r="AC112" s="119"/>
      <c r="AD112" s="119"/>
      <c r="AE112" s="119"/>
      <c r="AF112" s="119"/>
      <c r="AG112" s="119"/>
      <c r="AH112" s="119"/>
      <c r="AI112" s="119"/>
      <c r="AJ112" s="119"/>
      <c r="AK112" s="119"/>
      <c r="AL112" s="119"/>
      <c r="AM112" s="119"/>
      <c r="AN112" s="119"/>
      <c r="AO112" s="119"/>
    </row>
    <row r="113" spans="1:41">
      <c r="A113" s="12"/>
      <c r="B113" s="119" t="s">
        <v>446</v>
      </c>
      <c r="C113" s="119"/>
      <c r="D113" s="119"/>
      <c r="E113" s="119"/>
      <c r="F113" s="119"/>
      <c r="G113" s="119"/>
      <c r="H113" s="119"/>
      <c r="I113" s="119"/>
      <c r="J113" s="119"/>
      <c r="K113" s="119"/>
      <c r="L113" s="119"/>
      <c r="M113" s="119"/>
      <c r="N113" s="119"/>
      <c r="O113" s="119"/>
      <c r="P113" s="119"/>
      <c r="Q113" s="119"/>
      <c r="R113" s="119"/>
      <c r="S113" s="119"/>
      <c r="T113" s="119"/>
      <c r="U113" s="119"/>
      <c r="V113" s="119"/>
      <c r="W113" s="119"/>
      <c r="X113" s="119"/>
      <c r="Y113" s="119"/>
      <c r="Z113" s="119"/>
      <c r="AA113" s="119"/>
      <c r="AB113" s="119"/>
      <c r="AC113" s="119"/>
      <c r="AD113" s="119"/>
      <c r="AE113" s="119"/>
      <c r="AF113" s="119"/>
      <c r="AG113" s="119"/>
      <c r="AH113" s="119"/>
      <c r="AI113" s="119"/>
      <c r="AJ113" s="119"/>
      <c r="AK113" s="119"/>
      <c r="AL113" s="119"/>
      <c r="AM113" s="119"/>
      <c r="AN113" s="119"/>
      <c r="AO113" s="119"/>
    </row>
    <row r="114" spans="1:41">
      <c r="A114" s="12"/>
      <c r="B114" s="119" t="s">
        <v>447</v>
      </c>
      <c r="C114" s="119"/>
      <c r="D114" s="119"/>
      <c r="E114" s="119"/>
      <c r="F114" s="119"/>
      <c r="G114" s="119"/>
      <c r="H114" s="119"/>
      <c r="I114" s="119"/>
      <c r="J114" s="119"/>
      <c r="K114" s="119"/>
      <c r="L114" s="119"/>
      <c r="M114" s="119"/>
      <c r="N114" s="119"/>
      <c r="O114" s="119"/>
      <c r="P114" s="119"/>
      <c r="Q114" s="119"/>
      <c r="R114" s="119"/>
      <c r="S114" s="119"/>
      <c r="T114" s="119"/>
      <c r="U114" s="119"/>
      <c r="V114" s="119"/>
      <c r="W114" s="119"/>
      <c r="X114" s="119"/>
      <c r="Y114" s="119"/>
      <c r="Z114" s="119"/>
      <c r="AA114" s="119"/>
      <c r="AB114" s="119"/>
      <c r="AC114" s="119"/>
      <c r="AD114" s="119"/>
      <c r="AE114" s="119"/>
      <c r="AF114" s="119"/>
      <c r="AG114" s="119"/>
      <c r="AH114" s="119"/>
      <c r="AI114" s="119"/>
      <c r="AJ114" s="119"/>
      <c r="AK114" s="119"/>
      <c r="AL114" s="119"/>
      <c r="AM114" s="119"/>
      <c r="AN114" s="119"/>
      <c r="AO114" s="119"/>
    </row>
    <row r="115" spans="1:41">
      <c r="A115" s="12"/>
      <c r="B115" s="24"/>
      <c r="C115" s="24"/>
      <c r="D115" s="24"/>
      <c r="E115" s="24"/>
      <c r="F115" s="24"/>
      <c r="G115" s="24"/>
      <c r="H115" s="24"/>
      <c r="I115" s="24"/>
      <c r="J115" s="24"/>
      <c r="K115" s="24"/>
      <c r="L115" s="24"/>
      <c r="M115" s="24"/>
      <c r="N115" s="24"/>
      <c r="O115" s="24"/>
      <c r="P115" s="24"/>
      <c r="Q115" s="24"/>
      <c r="R115" s="24"/>
      <c r="S115" s="24"/>
      <c r="T115" s="24"/>
      <c r="U115" s="24"/>
      <c r="V115" s="24"/>
      <c r="W115" s="24"/>
    </row>
    <row r="116" spans="1:41">
      <c r="A116" s="12"/>
      <c r="B116" s="17"/>
      <c r="C116" s="17"/>
      <c r="D116" s="17"/>
      <c r="E116" s="17"/>
      <c r="F116" s="17"/>
      <c r="G116" s="17"/>
      <c r="H116" s="17"/>
      <c r="I116" s="17"/>
      <c r="J116" s="17"/>
      <c r="K116" s="17"/>
      <c r="L116" s="17"/>
      <c r="M116" s="17"/>
      <c r="N116" s="17"/>
      <c r="O116" s="17"/>
      <c r="P116" s="17"/>
      <c r="Q116" s="17"/>
      <c r="R116" s="17"/>
      <c r="S116" s="17"/>
      <c r="T116" s="17"/>
      <c r="U116" s="17"/>
      <c r="V116" s="17"/>
      <c r="W116" s="17"/>
    </row>
    <row r="117" spans="1:41" ht="15.75" thickBot="1">
      <c r="A117" s="12"/>
      <c r="B117" s="18"/>
      <c r="C117" s="18"/>
      <c r="D117" s="19"/>
      <c r="E117" s="25">
        <v>41729</v>
      </c>
      <c r="F117" s="25"/>
      <c r="G117" s="25"/>
      <c r="H117" s="25"/>
      <c r="I117" s="25"/>
      <c r="J117" s="25"/>
      <c r="K117" s="25"/>
      <c r="L117" s="25"/>
      <c r="M117" s="25"/>
      <c r="N117" s="25"/>
      <c r="O117" s="25"/>
      <c r="P117" s="25"/>
      <c r="Q117" s="25"/>
      <c r="R117" s="25"/>
      <c r="S117" s="25"/>
      <c r="T117" s="25"/>
      <c r="U117" s="25"/>
      <c r="V117" s="25"/>
      <c r="W117" s="25"/>
    </row>
    <row r="118" spans="1:41">
      <c r="A118" s="12"/>
      <c r="B118" s="146" t="s">
        <v>448</v>
      </c>
      <c r="C118" s="20" t="s">
        <v>449</v>
      </c>
      <c r="D118" s="31"/>
      <c r="E118" s="73" t="s">
        <v>451</v>
      </c>
      <c r="F118" s="73"/>
      <c r="G118" s="73"/>
      <c r="H118" s="32"/>
      <c r="I118" s="73" t="s">
        <v>384</v>
      </c>
      <c r="J118" s="73"/>
      <c r="K118" s="73"/>
      <c r="L118" s="32"/>
      <c r="M118" s="73" t="s">
        <v>384</v>
      </c>
      <c r="N118" s="73"/>
      <c r="O118" s="73"/>
      <c r="P118" s="32"/>
      <c r="Q118" s="73" t="s">
        <v>452</v>
      </c>
      <c r="R118" s="73"/>
      <c r="S118" s="73"/>
      <c r="T118" s="32"/>
      <c r="U118" s="73" t="s">
        <v>165</v>
      </c>
      <c r="V118" s="73"/>
      <c r="W118" s="73"/>
    </row>
    <row r="119" spans="1:41" ht="15.75" thickBot="1">
      <c r="A119" s="12"/>
      <c r="B119" s="146"/>
      <c r="C119" s="21" t="s">
        <v>450</v>
      </c>
      <c r="D119" s="31"/>
      <c r="E119" s="26" t="s">
        <v>383</v>
      </c>
      <c r="F119" s="26"/>
      <c r="G119" s="26"/>
      <c r="H119" s="31"/>
      <c r="I119" s="26" t="s">
        <v>385</v>
      </c>
      <c r="J119" s="26"/>
      <c r="K119" s="26"/>
      <c r="L119" s="31"/>
      <c r="M119" s="26" t="s">
        <v>386</v>
      </c>
      <c r="N119" s="26"/>
      <c r="O119" s="26"/>
      <c r="P119" s="31"/>
      <c r="Q119" s="26"/>
      <c r="R119" s="26"/>
      <c r="S119" s="26"/>
      <c r="T119" s="31"/>
      <c r="U119" s="26"/>
      <c r="V119" s="26"/>
      <c r="W119" s="26"/>
    </row>
    <row r="120" spans="1:41">
      <c r="A120" s="12"/>
      <c r="B120" s="18"/>
      <c r="C120" s="18"/>
      <c r="D120" s="19"/>
      <c r="E120" s="34" t="s">
        <v>271</v>
      </c>
      <c r="F120" s="34"/>
      <c r="G120" s="34"/>
      <c r="H120" s="34"/>
      <c r="I120" s="34"/>
      <c r="J120" s="34"/>
      <c r="K120" s="34"/>
      <c r="L120" s="34"/>
      <c r="M120" s="34"/>
      <c r="N120" s="34"/>
      <c r="O120" s="34"/>
      <c r="P120" s="34"/>
      <c r="Q120" s="34"/>
      <c r="R120" s="34"/>
      <c r="S120" s="34"/>
      <c r="T120" s="34"/>
      <c r="U120" s="34"/>
      <c r="V120" s="34"/>
      <c r="W120" s="34"/>
    </row>
    <row r="121" spans="1:41">
      <c r="A121" s="12"/>
      <c r="B121" s="74" t="s">
        <v>453</v>
      </c>
      <c r="C121" s="147" t="s">
        <v>454</v>
      </c>
      <c r="D121" s="35"/>
      <c r="E121" s="75" t="s">
        <v>274</v>
      </c>
      <c r="F121" s="79">
        <v>752417</v>
      </c>
      <c r="G121" s="35"/>
      <c r="H121" s="35"/>
      <c r="I121" s="75" t="s">
        <v>274</v>
      </c>
      <c r="J121" s="79">
        <v>2096405</v>
      </c>
      <c r="K121" s="35"/>
      <c r="L121" s="35"/>
      <c r="M121" s="75" t="s">
        <v>274</v>
      </c>
      <c r="N121" s="79">
        <v>223947</v>
      </c>
      <c r="O121" s="35"/>
      <c r="P121" s="35"/>
      <c r="Q121" s="75" t="s">
        <v>274</v>
      </c>
      <c r="R121" s="79">
        <v>73045</v>
      </c>
      <c r="S121" s="35"/>
      <c r="T121" s="35"/>
      <c r="U121" s="75" t="s">
        <v>274</v>
      </c>
      <c r="V121" s="79">
        <v>3145814</v>
      </c>
      <c r="W121" s="35"/>
    </row>
    <row r="122" spans="1:41">
      <c r="A122" s="12"/>
      <c r="B122" s="74"/>
      <c r="C122" s="147"/>
      <c r="D122" s="35"/>
      <c r="E122" s="75"/>
      <c r="F122" s="79"/>
      <c r="G122" s="35"/>
      <c r="H122" s="35"/>
      <c r="I122" s="75"/>
      <c r="J122" s="79"/>
      <c r="K122" s="35"/>
      <c r="L122" s="35"/>
      <c r="M122" s="75"/>
      <c r="N122" s="79"/>
      <c r="O122" s="35"/>
      <c r="P122" s="35"/>
      <c r="Q122" s="75"/>
      <c r="R122" s="79"/>
      <c r="S122" s="35"/>
      <c r="T122" s="35"/>
      <c r="U122" s="75"/>
      <c r="V122" s="79"/>
      <c r="W122" s="35"/>
    </row>
    <row r="123" spans="1:41">
      <c r="A123" s="12"/>
      <c r="B123" s="77" t="s">
        <v>455</v>
      </c>
      <c r="C123" s="148">
        <v>7</v>
      </c>
      <c r="D123" s="31"/>
      <c r="E123" s="78">
        <v>44354</v>
      </c>
      <c r="F123" s="78"/>
      <c r="G123" s="31"/>
      <c r="H123" s="31"/>
      <c r="I123" s="78">
        <v>104090</v>
      </c>
      <c r="J123" s="78"/>
      <c r="K123" s="31"/>
      <c r="L123" s="31"/>
      <c r="M123" s="78">
        <v>10929</v>
      </c>
      <c r="N123" s="78"/>
      <c r="O123" s="31"/>
      <c r="P123" s="31"/>
      <c r="Q123" s="78">
        <v>3086</v>
      </c>
      <c r="R123" s="78"/>
      <c r="S123" s="31"/>
      <c r="T123" s="31"/>
      <c r="U123" s="78">
        <v>162459</v>
      </c>
      <c r="V123" s="78"/>
      <c r="W123" s="31"/>
    </row>
    <row r="124" spans="1:41">
      <c r="A124" s="12"/>
      <c r="B124" s="77"/>
      <c r="C124" s="148"/>
      <c r="D124" s="31"/>
      <c r="E124" s="78"/>
      <c r="F124" s="78"/>
      <c r="G124" s="31"/>
      <c r="H124" s="31"/>
      <c r="I124" s="78"/>
      <c r="J124" s="78"/>
      <c r="K124" s="31"/>
      <c r="L124" s="31"/>
      <c r="M124" s="78"/>
      <c r="N124" s="78"/>
      <c r="O124" s="31"/>
      <c r="P124" s="31"/>
      <c r="Q124" s="78"/>
      <c r="R124" s="78"/>
      <c r="S124" s="31"/>
      <c r="T124" s="31"/>
      <c r="U124" s="78"/>
      <c r="V124" s="78"/>
      <c r="W124" s="31"/>
    </row>
    <row r="125" spans="1:41">
      <c r="A125" s="12"/>
      <c r="B125" s="75" t="s">
        <v>456</v>
      </c>
      <c r="C125" s="147">
        <v>8</v>
      </c>
      <c r="D125" s="35"/>
      <c r="E125" s="79">
        <v>23303</v>
      </c>
      <c r="F125" s="79"/>
      <c r="G125" s="35"/>
      <c r="H125" s="35"/>
      <c r="I125" s="79">
        <v>72774</v>
      </c>
      <c r="J125" s="79"/>
      <c r="K125" s="35"/>
      <c r="L125" s="35"/>
      <c r="M125" s="79">
        <v>4560</v>
      </c>
      <c r="N125" s="79"/>
      <c r="O125" s="35"/>
      <c r="P125" s="35"/>
      <c r="Q125" s="79">
        <v>1846</v>
      </c>
      <c r="R125" s="79"/>
      <c r="S125" s="35"/>
      <c r="T125" s="35"/>
      <c r="U125" s="79">
        <v>102483</v>
      </c>
      <c r="V125" s="79"/>
      <c r="W125" s="35"/>
    </row>
    <row r="126" spans="1:41">
      <c r="A126" s="12"/>
      <c r="B126" s="75"/>
      <c r="C126" s="147"/>
      <c r="D126" s="35"/>
      <c r="E126" s="79"/>
      <c r="F126" s="79"/>
      <c r="G126" s="35"/>
      <c r="H126" s="35"/>
      <c r="I126" s="79"/>
      <c r="J126" s="79"/>
      <c r="K126" s="35"/>
      <c r="L126" s="35"/>
      <c r="M126" s="79"/>
      <c r="N126" s="79"/>
      <c r="O126" s="35"/>
      <c r="P126" s="35"/>
      <c r="Q126" s="79"/>
      <c r="R126" s="79"/>
      <c r="S126" s="35"/>
      <c r="T126" s="35"/>
      <c r="U126" s="79"/>
      <c r="V126" s="79"/>
      <c r="W126" s="35"/>
    </row>
    <row r="127" spans="1:41">
      <c r="A127" s="12"/>
      <c r="B127" s="77" t="s">
        <v>457</v>
      </c>
      <c r="C127" s="148">
        <v>9</v>
      </c>
      <c r="D127" s="31"/>
      <c r="E127" s="78">
        <v>2435</v>
      </c>
      <c r="F127" s="78"/>
      <c r="G127" s="31"/>
      <c r="H127" s="31"/>
      <c r="I127" s="78">
        <v>9670</v>
      </c>
      <c r="J127" s="78"/>
      <c r="K127" s="31"/>
      <c r="L127" s="31"/>
      <c r="M127" s="90">
        <v>100</v>
      </c>
      <c r="N127" s="90"/>
      <c r="O127" s="31"/>
      <c r="P127" s="31"/>
      <c r="Q127" s="90">
        <v>170</v>
      </c>
      <c r="R127" s="90"/>
      <c r="S127" s="31"/>
      <c r="T127" s="31"/>
      <c r="U127" s="78">
        <v>12375</v>
      </c>
      <c r="V127" s="78"/>
      <c r="W127" s="31"/>
    </row>
    <row r="128" spans="1:41">
      <c r="A128" s="12"/>
      <c r="B128" s="77"/>
      <c r="C128" s="148"/>
      <c r="D128" s="31"/>
      <c r="E128" s="78"/>
      <c r="F128" s="78"/>
      <c r="G128" s="31"/>
      <c r="H128" s="31"/>
      <c r="I128" s="78"/>
      <c r="J128" s="78"/>
      <c r="K128" s="31"/>
      <c r="L128" s="31"/>
      <c r="M128" s="90"/>
      <c r="N128" s="90"/>
      <c r="O128" s="31"/>
      <c r="P128" s="31"/>
      <c r="Q128" s="90"/>
      <c r="R128" s="90"/>
      <c r="S128" s="31"/>
      <c r="T128" s="31"/>
      <c r="U128" s="78"/>
      <c r="V128" s="78"/>
      <c r="W128" s="31"/>
    </row>
    <row r="129" spans="1:41">
      <c r="A129" s="12"/>
      <c r="B129" s="74" t="s">
        <v>458</v>
      </c>
      <c r="C129" s="147">
        <v>10</v>
      </c>
      <c r="D129" s="35"/>
      <c r="E129" s="76" t="s">
        <v>277</v>
      </c>
      <c r="F129" s="76"/>
      <c r="G129" s="35"/>
      <c r="H129" s="35"/>
      <c r="I129" s="76" t="s">
        <v>277</v>
      </c>
      <c r="J129" s="76"/>
      <c r="K129" s="35"/>
      <c r="L129" s="35"/>
      <c r="M129" s="76" t="s">
        <v>277</v>
      </c>
      <c r="N129" s="76"/>
      <c r="O129" s="35"/>
      <c r="P129" s="35"/>
      <c r="Q129" s="76" t="s">
        <v>277</v>
      </c>
      <c r="R129" s="76"/>
      <c r="S129" s="35"/>
      <c r="T129" s="35"/>
      <c r="U129" s="76" t="s">
        <v>277</v>
      </c>
      <c r="V129" s="76"/>
      <c r="W129" s="35"/>
    </row>
    <row r="130" spans="1:41" ht="15.75" thickBot="1">
      <c r="A130" s="12"/>
      <c r="B130" s="74"/>
      <c r="C130" s="147"/>
      <c r="D130" s="35"/>
      <c r="E130" s="103"/>
      <c r="F130" s="103"/>
      <c r="G130" s="53"/>
      <c r="H130" s="35"/>
      <c r="I130" s="103"/>
      <c r="J130" s="103"/>
      <c r="K130" s="53"/>
      <c r="L130" s="35"/>
      <c r="M130" s="103"/>
      <c r="N130" s="103"/>
      <c r="O130" s="53"/>
      <c r="P130" s="35"/>
      <c r="Q130" s="103"/>
      <c r="R130" s="103"/>
      <c r="S130" s="53"/>
      <c r="T130" s="35"/>
      <c r="U130" s="103"/>
      <c r="V130" s="103"/>
      <c r="W130" s="53"/>
    </row>
    <row r="131" spans="1:41">
      <c r="A131" s="12"/>
      <c r="B131" s="104" t="s">
        <v>165</v>
      </c>
      <c r="C131" s="31"/>
      <c r="D131" s="31"/>
      <c r="E131" s="87" t="s">
        <v>274</v>
      </c>
      <c r="F131" s="89">
        <v>822509</v>
      </c>
      <c r="G131" s="32"/>
      <c r="H131" s="31"/>
      <c r="I131" s="87" t="s">
        <v>274</v>
      </c>
      <c r="J131" s="89">
        <v>2282939</v>
      </c>
      <c r="K131" s="32"/>
      <c r="L131" s="31"/>
      <c r="M131" s="87" t="s">
        <v>274</v>
      </c>
      <c r="N131" s="89">
        <v>239536</v>
      </c>
      <c r="O131" s="32"/>
      <c r="P131" s="31"/>
      <c r="Q131" s="87" t="s">
        <v>274</v>
      </c>
      <c r="R131" s="89">
        <v>78147</v>
      </c>
      <c r="S131" s="32"/>
      <c r="T131" s="31"/>
      <c r="U131" s="87" t="s">
        <v>274</v>
      </c>
      <c r="V131" s="89">
        <v>3423131</v>
      </c>
      <c r="W131" s="32"/>
    </row>
    <row r="132" spans="1:41" ht="15.75" thickBot="1">
      <c r="A132" s="12"/>
      <c r="B132" s="104"/>
      <c r="C132" s="31"/>
      <c r="D132" s="31"/>
      <c r="E132" s="106"/>
      <c r="F132" s="107"/>
      <c r="G132" s="61"/>
      <c r="H132" s="31"/>
      <c r="I132" s="106"/>
      <c r="J132" s="107"/>
      <c r="K132" s="61"/>
      <c r="L132" s="31"/>
      <c r="M132" s="106"/>
      <c r="N132" s="107"/>
      <c r="O132" s="61"/>
      <c r="P132" s="31"/>
      <c r="Q132" s="106"/>
      <c r="R132" s="107"/>
      <c r="S132" s="61"/>
      <c r="T132" s="31"/>
      <c r="U132" s="106"/>
      <c r="V132" s="107"/>
      <c r="W132" s="61"/>
    </row>
    <row r="133" spans="1:41" ht="15.75" thickTop="1">
      <c r="A133" s="12"/>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c r="AA133" s="24"/>
      <c r="AB133" s="24"/>
      <c r="AC133" s="24"/>
      <c r="AD133" s="24"/>
      <c r="AE133" s="24"/>
      <c r="AF133" s="24"/>
      <c r="AG133" s="24"/>
      <c r="AH133" s="24"/>
      <c r="AI133" s="24"/>
      <c r="AJ133" s="24"/>
      <c r="AK133" s="24"/>
      <c r="AL133" s="24"/>
      <c r="AM133" s="24"/>
      <c r="AN133" s="24"/>
      <c r="AO133" s="24"/>
    </row>
    <row r="134" spans="1:41">
      <c r="A134" s="12"/>
      <c r="B134" s="24"/>
      <c r="C134" s="24"/>
      <c r="D134" s="24"/>
      <c r="E134" s="24"/>
      <c r="F134" s="24"/>
      <c r="G134" s="24"/>
      <c r="H134" s="24"/>
      <c r="I134" s="24"/>
      <c r="J134" s="24"/>
      <c r="K134" s="24"/>
      <c r="L134" s="24"/>
      <c r="M134" s="24"/>
      <c r="N134" s="24"/>
      <c r="O134" s="24"/>
      <c r="P134" s="24"/>
      <c r="Q134" s="24"/>
      <c r="R134" s="24"/>
      <c r="S134" s="24"/>
      <c r="T134" s="24"/>
      <c r="U134" s="24"/>
      <c r="V134" s="24"/>
      <c r="W134" s="24"/>
    </row>
    <row r="135" spans="1:41">
      <c r="A135" s="12"/>
      <c r="B135" s="17"/>
      <c r="C135" s="17"/>
      <c r="D135" s="17"/>
      <c r="E135" s="17"/>
      <c r="F135" s="17"/>
      <c r="G135" s="17"/>
      <c r="H135" s="17"/>
      <c r="I135" s="17"/>
      <c r="J135" s="17"/>
      <c r="K135" s="17"/>
      <c r="L135" s="17"/>
      <c r="M135" s="17"/>
      <c r="N135" s="17"/>
      <c r="O135" s="17"/>
      <c r="P135" s="17"/>
      <c r="Q135" s="17"/>
      <c r="R135" s="17"/>
      <c r="S135" s="17"/>
      <c r="T135" s="17"/>
      <c r="U135" s="17"/>
      <c r="V135" s="17"/>
      <c r="W135" s="17"/>
    </row>
    <row r="136" spans="1:41" ht="15.75" thickBot="1">
      <c r="A136" s="12"/>
      <c r="B136" s="18"/>
      <c r="C136" s="18"/>
      <c r="D136" s="19"/>
      <c r="E136" s="25">
        <v>41639</v>
      </c>
      <c r="F136" s="25"/>
      <c r="G136" s="25"/>
      <c r="H136" s="25"/>
      <c r="I136" s="25"/>
      <c r="J136" s="25"/>
      <c r="K136" s="25"/>
      <c r="L136" s="25"/>
      <c r="M136" s="25"/>
      <c r="N136" s="25"/>
      <c r="O136" s="25"/>
      <c r="P136" s="25"/>
      <c r="Q136" s="25"/>
      <c r="R136" s="25"/>
      <c r="S136" s="25"/>
      <c r="T136" s="25"/>
      <c r="U136" s="25"/>
      <c r="V136" s="25"/>
      <c r="W136" s="25"/>
    </row>
    <row r="137" spans="1:41">
      <c r="A137" s="12"/>
      <c r="B137" s="146" t="s">
        <v>448</v>
      </c>
      <c r="C137" s="20" t="s">
        <v>449</v>
      </c>
      <c r="D137" s="31"/>
      <c r="E137" s="73" t="s">
        <v>451</v>
      </c>
      <c r="F137" s="73"/>
      <c r="G137" s="73"/>
      <c r="H137" s="32"/>
      <c r="I137" s="73" t="s">
        <v>384</v>
      </c>
      <c r="J137" s="73"/>
      <c r="K137" s="73"/>
      <c r="L137" s="32"/>
      <c r="M137" s="73" t="s">
        <v>384</v>
      </c>
      <c r="N137" s="73"/>
      <c r="O137" s="73"/>
      <c r="P137" s="32"/>
      <c r="Q137" s="73" t="s">
        <v>452</v>
      </c>
      <c r="R137" s="73"/>
      <c r="S137" s="73"/>
      <c r="T137" s="32"/>
      <c r="U137" s="73" t="s">
        <v>165</v>
      </c>
      <c r="V137" s="73"/>
      <c r="W137" s="73"/>
    </row>
    <row r="138" spans="1:41" ht="15.75" thickBot="1">
      <c r="A138" s="12"/>
      <c r="B138" s="146"/>
      <c r="C138" s="21" t="s">
        <v>450</v>
      </c>
      <c r="D138" s="31"/>
      <c r="E138" s="26" t="s">
        <v>383</v>
      </c>
      <c r="F138" s="26"/>
      <c r="G138" s="26"/>
      <c r="H138" s="31"/>
      <c r="I138" s="26" t="s">
        <v>385</v>
      </c>
      <c r="J138" s="26"/>
      <c r="K138" s="26"/>
      <c r="L138" s="31"/>
      <c r="M138" s="26" t="s">
        <v>386</v>
      </c>
      <c r="N138" s="26"/>
      <c r="O138" s="26"/>
      <c r="P138" s="31"/>
      <c r="Q138" s="26"/>
      <c r="R138" s="26"/>
      <c r="S138" s="26"/>
      <c r="T138" s="31"/>
      <c r="U138" s="26"/>
      <c r="V138" s="26"/>
      <c r="W138" s="26"/>
    </row>
    <row r="139" spans="1:41">
      <c r="A139" s="12"/>
      <c r="B139" s="18"/>
      <c r="C139" s="18"/>
      <c r="D139" s="19"/>
      <c r="E139" s="34" t="s">
        <v>271</v>
      </c>
      <c r="F139" s="34"/>
      <c r="G139" s="34"/>
      <c r="H139" s="34"/>
      <c r="I139" s="34"/>
      <c r="J139" s="34"/>
      <c r="K139" s="34"/>
      <c r="L139" s="34"/>
      <c r="M139" s="34"/>
      <c r="N139" s="34"/>
      <c r="O139" s="34"/>
      <c r="P139" s="34"/>
      <c r="Q139" s="34"/>
      <c r="R139" s="34"/>
      <c r="S139" s="34"/>
      <c r="T139" s="34"/>
      <c r="U139" s="34"/>
      <c r="V139" s="34"/>
      <c r="W139" s="34"/>
    </row>
    <row r="140" spans="1:41">
      <c r="A140" s="12"/>
      <c r="B140" s="74" t="s">
        <v>453</v>
      </c>
      <c r="C140" s="147" t="s">
        <v>454</v>
      </c>
      <c r="D140" s="35"/>
      <c r="E140" s="75" t="s">
        <v>274</v>
      </c>
      <c r="F140" s="79">
        <v>736996</v>
      </c>
      <c r="G140" s="35"/>
      <c r="H140" s="35"/>
      <c r="I140" s="75" t="s">
        <v>274</v>
      </c>
      <c r="J140" s="79">
        <v>2068995</v>
      </c>
      <c r="K140" s="35"/>
      <c r="L140" s="35"/>
      <c r="M140" s="75" t="s">
        <v>274</v>
      </c>
      <c r="N140" s="79">
        <v>210372</v>
      </c>
      <c r="O140" s="35"/>
      <c r="P140" s="35"/>
      <c r="Q140" s="75" t="s">
        <v>274</v>
      </c>
      <c r="R140" s="79">
        <v>71514</v>
      </c>
      <c r="S140" s="35"/>
      <c r="T140" s="35"/>
      <c r="U140" s="75" t="s">
        <v>274</v>
      </c>
      <c r="V140" s="79">
        <v>3087877</v>
      </c>
      <c r="W140" s="35"/>
    </row>
    <row r="141" spans="1:41">
      <c r="A141" s="12"/>
      <c r="B141" s="74"/>
      <c r="C141" s="147"/>
      <c r="D141" s="35"/>
      <c r="E141" s="75"/>
      <c r="F141" s="79"/>
      <c r="G141" s="35"/>
      <c r="H141" s="35"/>
      <c r="I141" s="75"/>
      <c r="J141" s="79"/>
      <c r="K141" s="35"/>
      <c r="L141" s="35"/>
      <c r="M141" s="75"/>
      <c r="N141" s="79"/>
      <c r="O141" s="35"/>
      <c r="P141" s="35"/>
      <c r="Q141" s="75"/>
      <c r="R141" s="79"/>
      <c r="S141" s="35"/>
      <c r="T141" s="35"/>
      <c r="U141" s="75"/>
      <c r="V141" s="79"/>
      <c r="W141" s="35"/>
    </row>
    <row r="142" spans="1:41">
      <c r="A142" s="12"/>
      <c r="B142" s="77" t="s">
        <v>455</v>
      </c>
      <c r="C142" s="148">
        <v>7</v>
      </c>
      <c r="D142" s="31"/>
      <c r="E142" s="78">
        <v>21841</v>
      </c>
      <c r="F142" s="78"/>
      <c r="G142" s="31"/>
      <c r="H142" s="31"/>
      <c r="I142" s="78">
        <v>91984</v>
      </c>
      <c r="J142" s="78"/>
      <c r="K142" s="31"/>
      <c r="L142" s="31"/>
      <c r="M142" s="78">
        <v>8608</v>
      </c>
      <c r="N142" s="78"/>
      <c r="O142" s="31"/>
      <c r="P142" s="31"/>
      <c r="Q142" s="78">
        <v>3031</v>
      </c>
      <c r="R142" s="78"/>
      <c r="S142" s="31"/>
      <c r="T142" s="31"/>
      <c r="U142" s="78">
        <v>125464</v>
      </c>
      <c r="V142" s="78"/>
      <c r="W142" s="31"/>
    </row>
    <row r="143" spans="1:41">
      <c r="A143" s="12"/>
      <c r="B143" s="77"/>
      <c r="C143" s="148"/>
      <c r="D143" s="31"/>
      <c r="E143" s="78"/>
      <c r="F143" s="78"/>
      <c r="G143" s="31"/>
      <c r="H143" s="31"/>
      <c r="I143" s="78"/>
      <c r="J143" s="78"/>
      <c r="K143" s="31"/>
      <c r="L143" s="31"/>
      <c r="M143" s="78"/>
      <c r="N143" s="78"/>
      <c r="O143" s="31"/>
      <c r="P143" s="31"/>
      <c r="Q143" s="78"/>
      <c r="R143" s="78"/>
      <c r="S143" s="31"/>
      <c r="T143" s="31"/>
      <c r="U143" s="78"/>
      <c r="V143" s="78"/>
      <c r="W143" s="31"/>
    </row>
    <row r="144" spans="1:41">
      <c r="A144" s="12"/>
      <c r="B144" s="75" t="s">
        <v>456</v>
      </c>
      <c r="C144" s="147">
        <v>8</v>
      </c>
      <c r="D144" s="35"/>
      <c r="E144" s="79">
        <v>24409</v>
      </c>
      <c r="F144" s="79"/>
      <c r="G144" s="35"/>
      <c r="H144" s="35"/>
      <c r="I144" s="79">
        <v>85767</v>
      </c>
      <c r="J144" s="79"/>
      <c r="K144" s="35"/>
      <c r="L144" s="35"/>
      <c r="M144" s="79">
        <v>4779</v>
      </c>
      <c r="N144" s="79"/>
      <c r="O144" s="35"/>
      <c r="P144" s="35"/>
      <c r="Q144" s="79">
        <v>2552</v>
      </c>
      <c r="R144" s="79"/>
      <c r="S144" s="35"/>
      <c r="T144" s="35"/>
      <c r="U144" s="79">
        <v>117507</v>
      </c>
      <c r="V144" s="79"/>
      <c r="W144" s="35"/>
    </row>
    <row r="145" spans="1:41">
      <c r="A145" s="12"/>
      <c r="B145" s="75"/>
      <c r="C145" s="147"/>
      <c r="D145" s="35"/>
      <c r="E145" s="79"/>
      <c r="F145" s="79"/>
      <c r="G145" s="35"/>
      <c r="H145" s="35"/>
      <c r="I145" s="79"/>
      <c r="J145" s="79"/>
      <c r="K145" s="35"/>
      <c r="L145" s="35"/>
      <c r="M145" s="79"/>
      <c r="N145" s="79"/>
      <c r="O145" s="35"/>
      <c r="P145" s="35"/>
      <c r="Q145" s="79"/>
      <c r="R145" s="79"/>
      <c r="S145" s="35"/>
      <c r="T145" s="35"/>
      <c r="U145" s="79"/>
      <c r="V145" s="79"/>
      <c r="W145" s="35"/>
    </row>
    <row r="146" spans="1:41">
      <c r="A146" s="12"/>
      <c r="B146" s="77" t="s">
        <v>457</v>
      </c>
      <c r="C146" s="148">
        <v>9</v>
      </c>
      <c r="D146" s="31"/>
      <c r="E146" s="90">
        <v>956</v>
      </c>
      <c r="F146" s="90"/>
      <c r="G146" s="31"/>
      <c r="H146" s="31"/>
      <c r="I146" s="78">
        <v>2514</v>
      </c>
      <c r="J146" s="78"/>
      <c r="K146" s="31"/>
      <c r="L146" s="31"/>
      <c r="M146" s="90">
        <v>100</v>
      </c>
      <c r="N146" s="90"/>
      <c r="O146" s="31"/>
      <c r="P146" s="31"/>
      <c r="Q146" s="90">
        <v>143</v>
      </c>
      <c r="R146" s="90"/>
      <c r="S146" s="31"/>
      <c r="T146" s="31"/>
      <c r="U146" s="78">
        <v>3713</v>
      </c>
      <c r="V146" s="78"/>
      <c r="W146" s="31"/>
    </row>
    <row r="147" spans="1:41">
      <c r="A147" s="12"/>
      <c r="B147" s="77"/>
      <c r="C147" s="148"/>
      <c r="D147" s="31"/>
      <c r="E147" s="90"/>
      <c r="F147" s="90"/>
      <c r="G147" s="31"/>
      <c r="H147" s="31"/>
      <c r="I147" s="78"/>
      <c r="J147" s="78"/>
      <c r="K147" s="31"/>
      <c r="L147" s="31"/>
      <c r="M147" s="90"/>
      <c r="N147" s="90"/>
      <c r="O147" s="31"/>
      <c r="P147" s="31"/>
      <c r="Q147" s="90"/>
      <c r="R147" s="90"/>
      <c r="S147" s="31"/>
      <c r="T147" s="31"/>
      <c r="U147" s="78"/>
      <c r="V147" s="78"/>
      <c r="W147" s="31"/>
    </row>
    <row r="148" spans="1:41">
      <c r="A148" s="12"/>
      <c r="B148" s="74" t="s">
        <v>458</v>
      </c>
      <c r="C148" s="147">
        <v>10</v>
      </c>
      <c r="D148" s="35"/>
      <c r="E148" s="76" t="s">
        <v>277</v>
      </c>
      <c r="F148" s="76"/>
      <c r="G148" s="35"/>
      <c r="H148" s="35"/>
      <c r="I148" s="76" t="s">
        <v>277</v>
      </c>
      <c r="J148" s="76"/>
      <c r="K148" s="35"/>
      <c r="L148" s="35"/>
      <c r="M148" s="76" t="s">
        <v>277</v>
      </c>
      <c r="N148" s="76"/>
      <c r="O148" s="35"/>
      <c r="P148" s="35"/>
      <c r="Q148" s="76" t="s">
        <v>277</v>
      </c>
      <c r="R148" s="76"/>
      <c r="S148" s="35"/>
      <c r="T148" s="35"/>
      <c r="U148" s="76" t="s">
        <v>277</v>
      </c>
      <c r="V148" s="76"/>
      <c r="W148" s="35"/>
    </row>
    <row r="149" spans="1:41" ht="15.75" thickBot="1">
      <c r="A149" s="12"/>
      <c r="B149" s="74"/>
      <c r="C149" s="147"/>
      <c r="D149" s="35"/>
      <c r="E149" s="103"/>
      <c r="F149" s="103"/>
      <c r="G149" s="53"/>
      <c r="H149" s="35"/>
      <c r="I149" s="103"/>
      <c r="J149" s="103"/>
      <c r="K149" s="53"/>
      <c r="L149" s="35"/>
      <c r="M149" s="103"/>
      <c r="N149" s="103"/>
      <c r="O149" s="53"/>
      <c r="P149" s="35"/>
      <c r="Q149" s="103"/>
      <c r="R149" s="103"/>
      <c r="S149" s="53"/>
      <c r="T149" s="35"/>
      <c r="U149" s="103"/>
      <c r="V149" s="103"/>
      <c r="W149" s="53"/>
    </row>
    <row r="150" spans="1:41">
      <c r="A150" s="12"/>
      <c r="B150" s="104" t="s">
        <v>165</v>
      </c>
      <c r="C150" s="31"/>
      <c r="D150" s="31"/>
      <c r="E150" s="87" t="s">
        <v>274</v>
      </c>
      <c r="F150" s="89">
        <v>784202</v>
      </c>
      <c r="G150" s="32"/>
      <c r="H150" s="31"/>
      <c r="I150" s="87" t="s">
        <v>274</v>
      </c>
      <c r="J150" s="89">
        <v>2249260</v>
      </c>
      <c r="K150" s="32"/>
      <c r="L150" s="31"/>
      <c r="M150" s="87" t="s">
        <v>274</v>
      </c>
      <c r="N150" s="89">
        <v>223859</v>
      </c>
      <c r="O150" s="32"/>
      <c r="P150" s="31"/>
      <c r="Q150" s="87" t="s">
        <v>274</v>
      </c>
      <c r="R150" s="89">
        <v>77240</v>
      </c>
      <c r="S150" s="32"/>
      <c r="T150" s="31"/>
      <c r="U150" s="87" t="s">
        <v>274</v>
      </c>
      <c r="V150" s="89">
        <v>3334561</v>
      </c>
      <c r="W150" s="32"/>
    </row>
    <row r="151" spans="1:41" ht="15.75" thickBot="1">
      <c r="A151" s="12"/>
      <c r="B151" s="104"/>
      <c r="C151" s="31"/>
      <c r="D151" s="31"/>
      <c r="E151" s="106"/>
      <c r="F151" s="107"/>
      <c r="G151" s="61"/>
      <c r="H151" s="31"/>
      <c r="I151" s="106"/>
      <c r="J151" s="107"/>
      <c r="K151" s="61"/>
      <c r="L151" s="31"/>
      <c r="M151" s="106"/>
      <c r="N151" s="107"/>
      <c r="O151" s="61"/>
      <c r="P151" s="31"/>
      <c r="Q151" s="106"/>
      <c r="R151" s="107"/>
      <c r="S151" s="61"/>
      <c r="T151" s="31"/>
      <c r="U151" s="106"/>
      <c r="V151" s="107"/>
      <c r="W151" s="61"/>
    </row>
    <row r="152" spans="1:41" ht="15.75" thickTop="1">
      <c r="A152" s="12"/>
      <c r="B152" s="119" t="s">
        <v>459</v>
      </c>
      <c r="C152" s="119"/>
      <c r="D152" s="119"/>
      <c r="E152" s="119"/>
      <c r="F152" s="119"/>
      <c r="G152" s="119"/>
      <c r="H152" s="119"/>
      <c r="I152" s="119"/>
      <c r="J152" s="119"/>
      <c r="K152" s="119"/>
      <c r="L152" s="119"/>
      <c r="M152" s="119"/>
      <c r="N152" s="119"/>
      <c r="O152" s="119"/>
      <c r="P152" s="119"/>
      <c r="Q152" s="119"/>
      <c r="R152" s="119"/>
      <c r="S152" s="119"/>
      <c r="T152" s="119"/>
      <c r="U152" s="119"/>
      <c r="V152" s="119"/>
      <c r="W152" s="119"/>
      <c r="X152" s="119"/>
      <c r="Y152" s="119"/>
      <c r="Z152" s="119"/>
      <c r="AA152" s="119"/>
      <c r="AB152" s="119"/>
      <c r="AC152" s="119"/>
      <c r="AD152" s="119"/>
      <c r="AE152" s="119"/>
      <c r="AF152" s="119"/>
      <c r="AG152" s="119"/>
      <c r="AH152" s="119"/>
      <c r="AI152" s="119"/>
      <c r="AJ152" s="119"/>
      <c r="AK152" s="119"/>
      <c r="AL152" s="119"/>
      <c r="AM152" s="119"/>
      <c r="AN152" s="119"/>
      <c r="AO152" s="119"/>
    </row>
    <row r="153" spans="1:41">
      <c r="A153" s="12"/>
      <c r="B153" s="24"/>
      <c r="C153" s="24"/>
      <c r="D153" s="24"/>
      <c r="E153" s="24"/>
      <c r="F153" s="24"/>
      <c r="G153" s="24"/>
    </row>
    <row r="154" spans="1:41">
      <c r="A154" s="12"/>
      <c r="B154" s="17"/>
      <c r="C154" s="17"/>
      <c r="D154" s="17"/>
      <c r="E154" s="17"/>
      <c r="F154" s="17"/>
      <c r="G154" s="17"/>
    </row>
    <row r="155" spans="1:41">
      <c r="A155" s="12"/>
      <c r="B155" s="31"/>
      <c r="C155" s="72" t="s">
        <v>460</v>
      </c>
      <c r="D155" s="72"/>
      <c r="E155" s="31"/>
      <c r="F155" s="72" t="s">
        <v>461</v>
      </c>
      <c r="G155" s="72"/>
    </row>
    <row r="156" spans="1:41" ht="15.75" thickBot="1">
      <c r="A156" s="12"/>
      <c r="B156" s="31"/>
      <c r="C156" s="26">
        <v>2014</v>
      </c>
      <c r="D156" s="26"/>
      <c r="E156" s="31"/>
      <c r="F156" s="26">
        <v>2013</v>
      </c>
      <c r="G156" s="26"/>
    </row>
    <row r="157" spans="1:41">
      <c r="A157" s="12"/>
      <c r="B157" s="64" t="s">
        <v>462</v>
      </c>
      <c r="C157" s="52"/>
      <c r="D157" s="52"/>
      <c r="E157" s="23"/>
      <c r="F157" s="52"/>
      <c r="G157" s="52"/>
    </row>
    <row r="158" spans="1:41">
      <c r="A158" s="12"/>
      <c r="B158" s="151" t="s">
        <v>463</v>
      </c>
      <c r="C158" s="90">
        <v>738</v>
      </c>
      <c r="D158" s="31"/>
      <c r="E158" s="31"/>
      <c r="F158" s="90">
        <v>738</v>
      </c>
      <c r="G158" s="31"/>
    </row>
    <row r="159" spans="1:41">
      <c r="A159" s="12"/>
      <c r="B159" s="151"/>
      <c r="C159" s="90"/>
      <c r="D159" s="31"/>
      <c r="E159" s="31"/>
      <c r="F159" s="90"/>
      <c r="G159" s="31"/>
    </row>
    <row r="160" spans="1:41">
      <c r="A160" s="12"/>
      <c r="B160" s="150" t="s">
        <v>464</v>
      </c>
      <c r="C160" s="66">
        <v>67.099999999999994</v>
      </c>
      <c r="D160" s="65" t="s">
        <v>465</v>
      </c>
      <c r="E160" s="23"/>
      <c r="F160" s="66">
        <v>67</v>
      </c>
      <c r="G160" s="65" t="s">
        <v>465</v>
      </c>
    </row>
    <row r="161" spans="1:41">
      <c r="A161" s="12"/>
      <c r="B161" s="67" t="s">
        <v>466</v>
      </c>
      <c r="C161" s="31"/>
      <c r="D161" s="31"/>
      <c r="E161" s="19"/>
      <c r="F161" s="31"/>
      <c r="G161" s="31"/>
    </row>
    <row r="162" spans="1:41">
      <c r="A162" s="12"/>
      <c r="B162" s="152" t="s">
        <v>463</v>
      </c>
      <c r="C162" s="76">
        <v>764</v>
      </c>
      <c r="D162" s="35"/>
      <c r="E162" s="35"/>
      <c r="F162" s="76">
        <v>763</v>
      </c>
      <c r="G162" s="35"/>
    </row>
    <row r="163" spans="1:41">
      <c r="A163" s="12"/>
      <c r="B163" s="152"/>
      <c r="C163" s="76"/>
      <c r="D163" s="35"/>
      <c r="E163" s="35"/>
      <c r="F163" s="76"/>
      <c r="G163" s="35"/>
    </row>
    <row r="164" spans="1:41">
      <c r="A164" s="12"/>
      <c r="B164" s="149" t="s">
        <v>464</v>
      </c>
      <c r="C164" s="70">
        <v>53.1</v>
      </c>
      <c r="D164" s="69" t="s">
        <v>465</v>
      </c>
      <c r="E164" s="19"/>
      <c r="F164" s="70">
        <v>53</v>
      </c>
      <c r="G164" s="69" t="s">
        <v>465</v>
      </c>
    </row>
    <row r="165" spans="1:41">
      <c r="A165" s="12"/>
      <c r="B165" s="120"/>
      <c r="C165" s="120"/>
      <c r="D165" s="120"/>
      <c r="E165" s="120"/>
      <c r="F165" s="120"/>
      <c r="G165" s="120"/>
      <c r="H165" s="120"/>
      <c r="I165" s="120"/>
      <c r="J165" s="120"/>
      <c r="K165" s="120"/>
      <c r="L165" s="120"/>
      <c r="M165" s="120"/>
      <c r="N165" s="120"/>
      <c r="O165" s="120"/>
      <c r="P165" s="120"/>
      <c r="Q165" s="120"/>
      <c r="R165" s="120"/>
      <c r="S165" s="120"/>
      <c r="T165" s="120"/>
      <c r="U165" s="120"/>
      <c r="V165" s="120"/>
      <c r="W165" s="120"/>
      <c r="X165" s="120"/>
      <c r="Y165" s="120"/>
      <c r="Z165" s="120"/>
      <c r="AA165" s="120"/>
      <c r="AB165" s="120"/>
      <c r="AC165" s="120"/>
      <c r="AD165" s="120"/>
      <c r="AE165" s="120"/>
      <c r="AF165" s="120"/>
      <c r="AG165" s="120"/>
      <c r="AH165" s="120"/>
      <c r="AI165" s="120"/>
      <c r="AJ165" s="120"/>
      <c r="AK165" s="120"/>
      <c r="AL165" s="120"/>
      <c r="AM165" s="120"/>
      <c r="AN165" s="120"/>
      <c r="AO165" s="120"/>
    </row>
    <row r="166" spans="1:41">
      <c r="A166" s="12"/>
      <c r="B166" s="17"/>
      <c r="C166" s="17"/>
    </row>
    <row r="167" spans="1:41" ht="101.25">
      <c r="A167" s="12"/>
      <c r="B167" s="137">
        <v>-1</v>
      </c>
      <c r="C167" s="153" t="s">
        <v>467</v>
      </c>
    </row>
    <row r="168" spans="1:41">
      <c r="A168" s="12"/>
      <c r="B168" s="17"/>
      <c r="C168" s="17"/>
    </row>
    <row r="169" spans="1:41" ht="146.25">
      <c r="A169" s="12"/>
      <c r="B169" s="137">
        <v>-2</v>
      </c>
      <c r="C169" s="153" t="s">
        <v>468</v>
      </c>
    </row>
    <row r="170" spans="1:41" ht="25.5" customHeight="1">
      <c r="A170" s="12"/>
      <c r="B170" s="119" t="s">
        <v>469</v>
      </c>
      <c r="C170" s="119"/>
      <c r="D170" s="119"/>
      <c r="E170" s="119"/>
      <c r="F170" s="119"/>
      <c r="G170" s="119"/>
      <c r="H170" s="119"/>
      <c r="I170" s="119"/>
      <c r="J170" s="119"/>
      <c r="K170" s="119"/>
      <c r="L170" s="119"/>
      <c r="M170" s="119"/>
      <c r="N170" s="119"/>
      <c r="O170" s="119"/>
      <c r="P170" s="119"/>
      <c r="Q170" s="119"/>
      <c r="R170" s="119"/>
      <c r="S170" s="119"/>
      <c r="T170" s="119"/>
      <c r="U170" s="119"/>
      <c r="V170" s="119"/>
      <c r="W170" s="119"/>
      <c r="X170" s="119"/>
      <c r="Y170" s="119"/>
      <c r="Z170" s="119"/>
      <c r="AA170" s="119"/>
      <c r="AB170" s="119"/>
      <c r="AC170" s="119"/>
      <c r="AD170" s="119"/>
      <c r="AE170" s="119"/>
      <c r="AF170" s="119"/>
      <c r="AG170" s="119"/>
      <c r="AH170" s="119"/>
      <c r="AI170" s="119"/>
      <c r="AJ170" s="119"/>
      <c r="AK170" s="119"/>
      <c r="AL170" s="119"/>
      <c r="AM170" s="119"/>
      <c r="AN170" s="119"/>
      <c r="AO170" s="119"/>
    </row>
    <row r="171" spans="1:41">
      <c r="A171" s="12"/>
      <c r="B171" s="119" t="s">
        <v>470</v>
      </c>
      <c r="C171" s="119"/>
      <c r="D171" s="119"/>
      <c r="E171" s="119"/>
      <c r="F171" s="119"/>
      <c r="G171" s="119"/>
      <c r="H171" s="119"/>
      <c r="I171" s="119"/>
      <c r="J171" s="119"/>
      <c r="K171" s="119"/>
      <c r="L171" s="119"/>
      <c r="M171" s="119"/>
      <c r="N171" s="119"/>
      <c r="O171" s="119"/>
      <c r="P171" s="119"/>
      <c r="Q171" s="119"/>
      <c r="R171" s="119"/>
      <c r="S171" s="119"/>
      <c r="T171" s="119"/>
      <c r="U171" s="119"/>
      <c r="V171" s="119"/>
      <c r="W171" s="119"/>
      <c r="X171" s="119"/>
      <c r="Y171" s="119"/>
      <c r="Z171" s="119"/>
      <c r="AA171" s="119"/>
      <c r="AB171" s="119"/>
      <c r="AC171" s="119"/>
      <c r="AD171" s="119"/>
      <c r="AE171" s="119"/>
      <c r="AF171" s="119"/>
      <c r="AG171" s="119"/>
      <c r="AH171" s="119"/>
      <c r="AI171" s="119"/>
      <c r="AJ171" s="119"/>
      <c r="AK171" s="119"/>
      <c r="AL171" s="119"/>
      <c r="AM171" s="119"/>
      <c r="AN171" s="119"/>
      <c r="AO171" s="119"/>
    </row>
    <row r="172" spans="1:41">
      <c r="A172" s="12"/>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c r="AF172" s="24"/>
      <c r="AG172" s="24"/>
      <c r="AH172" s="24"/>
      <c r="AI172" s="24"/>
      <c r="AJ172" s="24"/>
      <c r="AK172" s="24"/>
      <c r="AL172" s="24"/>
      <c r="AM172" s="24"/>
      <c r="AN172" s="24"/>
      <c r="AO172" s="24"/>
    </row>
    <row r="173" spans="1:41">
      <c r="A173" s="12"/>
      <c r="B173" s="24"/>
      <c r="C173" s="24"/>
      <c r="D173" s="24"/>
      <c r="E173" s="24"/>
      <c r="F173" s="24"/>
      <c r="G173" s="24"/>
      <c r="H173" s="24"/>
      <c r="I173" s="24"/>
    </row>
    <row r="174" spans="1:41">
      <c r="A174" s="12"/>
      <c r="B174" s="17"/>
      <c r="C174" s="17"/>
      <c r="D174" s="17"/>
      <c r="E174" s="17"/>
      <c r="F174" s="17"/>
      <c r="G174" s="17"/>
      <c r="H174" s="17"/>
      <c r="I174" s="17"/>
    </row>
    <row r="175" spans="1:41" ht="15.75" thickBot="1">
      <c r="A175" s="12"/>
      <c r="B175" s="19"/>
      <c r="C175" s="26" t="s">
        <v>471</v>
      </c>
      <c r="D175" s="26"/>
      <c r="E175" s="26"/>
      <c r="F175" s="19"/>
      <c r="G175" s="26" t="s">
        <v>257</v>
      </c>
      <c r="H175" s="26"/>
      <c r="I175" s="26"/>
    </row>
    <row r="176" spans="1:41">
      <c r="A176" s="12"/>
      <c r="B176" s="18"/>
      <c r="C176" s="34" t="s">
        <v>271</v>
      </c>
      <c r="D176" s="34"/>
      <c r="E176" s="34"/>
      <c r="F176" s="34"/>
      <c r="G176" s="34"/>
      <c r="H176" s="34"/>
      <c r="I176" s="34"/>
    </row>
    <row r="177" spans="1:9">
      <c r="A177" s="12"/>
      <c r="B177" s="74" t="s">
        <v>35</v>
      </c>
      <c r="C177" s="75" t="s">
        <v>274</v>
      </c>
      <c r="D177" s="79">
        <v>3299</v>
      </c>
      <c r="E177" s="35"/>
      <c r="F177" s="35"/>
      <c r="G177" s="75" t="s">
        <v>274</v>
      </c>
      <c r="H177" s="79">
        <v>4178</v>
      </c>
      <c r="I177" s="35"/>
    </row>
    <row r="178" spans="1:9">
      <c r="A178" s="12"/>
      <c r="B178" s="74"/>
      <c r="C178" s="75"/>
      <c r="D178" s="79"/>
      <c r="E178" s="35"/>
      <c r="F178" s="35"/>
      <c r="G178" s="75"/>
      <c r="H178" s="79"/>
      <c r="I178" s="35"/>
    </row>
    <row r="179" spans="1:9">
      <c r="A179" s="12"/>
      <c r="B179" s="77" t="s">
        <v>36</v>
      </c>
      <c r="C179" s="78">
        <v>13870</v>
      </c>
      <c r="D179" s="78"/>
      <c r="E179" s="31"/>
      <c r="F179" s="31"/>
      <c r="G179" s="78">
        <v>11734</v>
      </c>
      <c r="H179" s="78"/>
      <c r="I179" s="31"/>
    </row>
    <row r="180" spans="1:9">
      <c r="A180" s="12"/>
      <c r="B180" s="77"/>
      <c r="C180" s="78"/>
      <c r="D180" s="78"/>
      <c r="E180" s="31"/>
      <c r="F180" s="31"/>
      <c r="G180" s="78"/>
      <c r="H180" s="78"/>
      <c r="I180" s="31"/>
    </row>
    <row r="181" spans="1:9">
      <c r="A181" s="12"/>
      <c r="B181" s="74" t="s">
        <v>37</v>
      </c>
      <c r="C181" s="76">
        <v>100</v>
      </c>
      <c r="D181" s="76"/>
      <c r="E181" s="35"/>
      <c r="F181" s="35"/>
      <c r="G181" s="76">
        <v>100</v>
      </c>
      <c r="H181" s="76"/>
      <c r="I181" s="35"/>
    </row>
    <row r="182" spans="1:9">
      <c r="A182" s="12"/>
      <c r="B182" s="74"/>
      <c r="C182" s="76"/>
      <c r="D182" s="76"/>
      <c r="E182" s="35"/>
      <c r="F182" s="35"/>
      <c r="G182" s="76"/>
      <c r="H182" s="76"/>
      <c r="I182" s="35"/>
    </row>
    <row r="183" spans="1:9">
      <c r="A183" s="12"/>
      <c r="B183" s="77" t="s">
        <v>38</v>
      </c>
      <c r="C183" s="90">
        <v>788</v>
      </c>
      <c r="D183" s="90"/>
      <c r="E183" s="31"/>
      <c r="F183" s="31"/>
      <c r="G183" s="90">
        <v>633</v>
      </c>
      <c r="H183" s="90"/>
      <c r="I183" s="31"/>
    </row>
    <row r="184" spans="1:9">
      <c r="A184" s="12"/>
      <c r="B184" s="77"/>
      <c r="C184" s="90"/>
      <c r="D184" s="90"/>
      <c r="E184" s="31"/>
      <c r="F184" s="31"/>
      <c r="G184" s="90"/>
      <c r="H184" s="90"/>
      <c r="I184" s="31"/>
    </row>
    <row r="185" spans="1:9">
      <c r="A185" s="12"/>
      <c r="B185" s="74" t="s">
        <v>39</v>
      </c>
      <c r="C185" s="79">
        <v>10632</v>
      </c>
      <c r="D185" s="79"/>
      <c r="E185" s="35"/>
      <c r="F185" s="35"/>
      <c r="G185" s="79">
        <v>10329</v>
      </c>
      <c r="H185" s="79"/>
      <c r="I185" s="35"/>
    </row>
    <row r="186" spans="1:9">
      <c r="A186" s="12"/>
      <c r="B186" s="74"/>
      <c r="C186" s="79"/>
      <c r="D186" s="79"/>
      <c r="E186" s="35"/>
      <c r="F186" s="35"/>
      <c r="G186" s="79"/>
      <c r="H186" s="79"/>
      <c r="I186" s="35"/>
    </row>
    <row r="187" spans="1:9">
      <c r="A187" s="12"/>
      <c r="B187" s="77" t="s">
        <v>472</v>
      </c>
      <c r="C187" s="78">
        <v>7062</v>
      </c>
      <c r="D187" s="78"/>
      <c r="E187" s="31"/>
      <c r="F187" s="31"/>
      <c r="G187" s="78">
        <v>7068</v>
      </c>
      <c r="H187" s="78"/>
      <c r="I187" s="31"/>
    </row>
    <row r="188" spans="1:9">
      <c r="A188" s="12"/>
      <c r="B188" s="77"/>
      <c r="C188" s="78"/>
      <c r="D188" s="78"/>
      <c r="E188" s="31"/>
      <c r="F188" s="31"/>
      <c r="G188" s="78"/>
      <c r="H188" s="78"/>
      <c r="I188" s="31"/>
    </row>
    <row r="189" spans="1:9">
      <c r="A189" s="12"/>
      <c r="B189" s="74" t="s">
        <v>42</v>
      </c>
      <c r="C189" s="76">
        <v>28</v>
      </c>
      <c r="D189" s="76"/>
      <c r="E189" s="35"/>
      <c r="F189" s="35"/>
      <c r="G189" s="76">
        <v>92</v>
      </c>
      <c r="H189" s="76"/>
      <c r="I189" s="35"/>
    </row>
    <row r="190" spans="1:9" ht="15.75" thickBot="1">
      <c r="A190" s="12"/>
      <c r="B190" s="74"/>
      <c r="C190" s="103"/>
      <c r="D190" s="103"/>
      <c r="E190" s="53"/>
      <c r="F190" s="35"/>
      <c r="G190" s="103"/>
      <c r="H190" s="103"/>
      <c r="I190" s="53"/>
    </row>
    <row r="191" spans="1:9">
      <c r="A191" s="12"/>
      <c r="B191" s="117" t="s">
        <v>473</v>
      </c>
      <c r="C191" s="87" t="s">
        <v>274</v>
      </c>
      <c r="D191" s="89">
        <v>35779</v>
      </c>
      <c r="E191" s="32"/>
      <c r="F191" s="31"/>
      <c r="G191" s="87" t="s">
        <v>274</v>
      </c>
      <c r="H191" s="89">
        <v>34134</v>
      </c>
      <c r="I191" s="32"/>
    </row>
    <row r="192" spans="1:9" ht="15.75" thickBot="1">
      <c r="A192" s="12"/>
      <c r="B192" s="117"/>
      <c r="C192" s="106"/>
      <c r="D192" s="107"/>
      <c r="E192" s="61"/>
      <c r="F192" s="31"/>
      <c r="G192" s="106"/>
      <c r="H192" s="107"/>
      <c r="I192" s="61"/>
    </row>
    <row r="193" spans="1:41" ht="15.75" thickTop="1">
      <c r="A193" s="12"/>
      <c r="B193" s="31"/>
      <c r="C193" s="31"/>
      <c r="D193" s="31"/>
      <c r="E193" s="31"/>
      <c r="F193" s="31"/>
      <c r="G193" s="31"/>
      <c r="H193" s="31"/>
      <c r="I193" s="31"/>
      <c r="J193" s="31"/>
      <c r="K193" s="31"/>
      <c r="L193" s="31"/>
      <c r="M193" s="31"/>
      <c r="N193" s="31"/>
      <c r="O193" s="31"/>
      <c r="P193" s="31"/>
      <c r="Q193" s="31"/>
      <c r="R193" s="31"/>
      <c r="S193" s="31"/>
      <c r="T193" s="31"/>
      <c r="U193" s="31"/>
      <c r="V193" s="31"/>
      <c r="W193" s="31"/>
      <c r="X193" s="31"/>
      <c r="Y193" s="31"/>
      <c r="Z193" s="31"/>
      <c r="AA193" s="31"/>
      <c r="AB193" s="31"/>
      <c r="AC193" s="31"/>
      <c r="AD193" s="31"/>
      <c r="AE193" s="31"/>
      <c r="AF193" s="31"/>
      <c r="AG193" s="31"/>
      <c r="AH193" s="31"/>
      <c r="AI193" s="31"/>
      <c r="AJ193" s="31"/>
      <c r="AK193" s="31"/>
      <c r="AL193" s="31"/>
      <c r="AM193" s="31"/>
      <c r="AN193" s="31"/>
      <c r="AO193" s="31"/>
    </row>
    <row r="194" spans="1:41">
      <c r="A194" s="12"/>
      <c r="B194" s="17"/>
      <c r="C194" s="17"/>
    </row>
    <row r="195" spans="1:41" ht="33.75">
      <c r="A195" s="12"/>
      <c r="B195" s="154">
        <v>-1</v>
      </c>
      <c r="C195" s="137" t="s">
        <v>474</v>
      </c>
    </row>
    <row r="196" spans="1:41">
      <c r="A196" s="12"/>
      <c r="B196" s="31" t="s">
        <v>475</v>
      </c>
      <c r="C196" s="31"/>
      <c r="D196" s="31"/>
      <c r="E196" s="31"/>
      <c r="F196" s="31"/>
      <c r="G196" s="31"/>
      <c r="H196" s="31"/>
      <c r="I196" s="31"/>
      <c r="J196" s="31"/>
      <c r="K196" s="31"/>
      <c r="L196" s="31"/>
      <c r="M196" s="31"/>
      <c r="N196" s="31"/>
      <c r="O196" s="31"/>
      <c r="P196" s="31"/>
      <c r="Q196" s="31"/>
      <c r="R196" s="31"/>
      <c r="S196" s="31"/>
      <c r="T196" s="31"/>
      <c r="U196" s="31"/>
      <c r="V196" s="31"/>
      <c r="W196" s="31"/>
      <c r="X196" s="31"/>
      <c r="Y196" s="31"/>
      <c r="Z196" s="31"/>
      <c r="AA196" s="31"/>
      <c r="AB196" s="31"/>
      <c r="AC196" s="31"/>
      <c r="AD196" s="31"/>
      <c r="AE196" s="31"/>
      <c r="AF196" s="31"/>
      <c r="AG196" s="31"/>
      <c r="AH196" s="31"/>
      <c r="AI196" s="31"/>
      <c r="AJ196" s="31"/>
      <c r="AK196" s="31"/>
      <c r="AL196" s="31"/>
      <c r="AM196" s="31"/>
      <c r="AN196" s="31"/>
      <c r="AO196" s="31"/>
    </row>
    <row r="197" spans="1:41">
      <c r="A197" s="12"/>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c r="AE197" s="24"/>
      <c r="AF197" s="24"/>
      <c r="AG197" s="24"/>
      <c r="AH197" s="24"/>
      <c r="AI197" s="24"/>
      <c r="AJ197" s="24"/>
      <c r="AK197" s="24"/>
      <c r="AL197" s="24"/>
      <c r="AM197" s="24"/>
      <c r="AN197" s="24"/>
      <c r="AO197" s="24"/>
    </row>
    <row r="198" spans="1:41">
      <c r="A198" s="12"/>
      <c r="B198" s="17"/>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c r="AA198" s="17"/>
      <c r="AB198" s="17"/>
      <c r="AC198" s="17"/>
      <c r="AD198" s="17"/>
      <c r="AE198" s="17"/>
      <c r="AF198" s="17"/>
      <c r="AG198" s="17"/>
      <c r="AH198" s="17"/>
      <c r="AI198" s="17"/>
      <c r="AJ198" s="17"/>
      <c r="AK198" s="17"/>
      <c r="AL198" s="17"/>
      <c r="AM198" s="17"/>
      <c r="AN198" s="17"/>
      <c r="AO198" s="17"/>
    </row>
    <row r="199" spans="1:41" ht="15.75" thickBot="1">
      <c r="A199" s="12"/>
      <c r="B199" s="18"/>
      <c r="C199" s="25">
        <v>41729</v>
      </c>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c r="AE199" s="25"/>
      <c r="AF199" s="25"/>
      <c r="AG199" s="25"/>
      <c r="AH199" s="25"/>
      <c r="AI199" s="25"/>
      <c r="AJ199" s="25"/>
      <c r="AK199" s="25"/>
      <c r="AL199" s="25"/>
      <c r="AM199" s="25"/>
      <c r="AN199" s="25"/>
      <c r="AO199" s="25"/>
    </row>
    <row r="200" spans="1:41">
      <c r="A200" s="12"/>
      <c r="B200" s="27"/>
      <c r="C200" s="73" t="s">
        <v>476</v>
      </c>
      <c r="D200" s="73"/>
      <c r="E200" s="73"/>
      <c r="F200" s="73"/>
      <c r="G200" s="73"/>
      <c r="H200" s="73"/>
      <c r="I200" s="32"/>
      <c r="J200" s="73" t="s">
        <v>477</v>
      </c>
      <c r="K200" s="73"/>
      <c r="L200" s="73"/>
      <c r="M200" s="73"/>
      <c r="N200" s="73"/>
      <c r="O200" s="73"/>
      <c r="P200" s="32"/>
      <c r="Q200" s="73" t="s">
        <v>478</v>
      </c>
      <c r="R200" s="73"/>
      <c r="S200" s="73"/>
      <c r="T200" s="73"/>
      <c r="U200" s="73"/>
      <c r="V200" s="73"/>
      <c r="W200" s="32"/>
      <c r="X200" s="73" t="s">
        <v>479</v>
      </c>
      <c r="Y200" s="73"/>
      <c r="Z200" s="73"/>
      <c r="AA200" s="73"/>
      <c r="AB200" s="73"/>
      <c r="AC200" s="73"/>
      <c r="AD200" s="32"/>
      <c r="AE200" s="57"/>
      <c r="AF200" s="57"/>
      <c r="AG200" s="57"/>
      <c r="AH200" s="32"/>
      <c r="AI200" s="29" t="s">
        <v>165</v>
      </c>
      <c r="AJ200" s="29"/>
      <c r="AK200" s="29"/>
      <c r="AL200" s="32"/>
      <c r="AM200" s="29" t="s">
        <v>482</v>
      </c>
      <c r="AN200" s="29"/>
      <c r="AO200" s="29"/>
    </row>
    <row r="201" spans="1:41">
      <c r="A201" s="12"/>
      <c r="B201" s="27"/>
      <c r="C201" s="72"/>
      <c r="D201" s="72"/>
      <c r="E201" s="72"/>
      <c r="F201" s="72"/>
      <c r="G201" s="72"/>
      <c r="H201" s="72"/>
      <c r="I201" s="31"/>
      <c r="J201" s="72"/>
      <c r="K201" s="72"/>
      <c r="L201" s="72"/>
      <c r="M201" s="72"/>
      <c r="N201" s="72"/>
      <c r="O201" s="72"/>
      <c r="P201" s="31"/>
      <c r="Q201" s="72"/>
      <c r="R201" s="72"/>
      <c r="S201" s="72"/>
      <c r="T201" s="72"/>
      <c r="U201" s="72"/>
      <c r="V201" s="72"/>
      <c r="W201" s="31"/>
      <c r="X201" s="72"/>
      <c r="Y201" s="72"/>
      <c r="Z201" s="72"/>
      <c r="AA201" s="72"/>
      <c r="AB201" s="72"/>
      <c r="AC201" s="72"/>
      <c r="AD201" s="31"/>
      <c r="AE201" s="27"/>
      <c r="AF201" s="27"/>
      <c r="AG201" s="27"/>
      <c r="AH201" s="31"/>
      <c r="AI201" s="28" t="s">
        <v>480</v>
      </c>
      <c r="AJ201" s="28"/>
      <c r="AK201" s="28"/>
      <c r="AL201" s="31"/>
      <c r="AM201" s="28" t="s">
        <v>483</v>
      </c>
      <c r="AN201" s="28"/>
      <c r="AO201" s="28"/>
    </row>
    <row r="202" spans="1:41" ht="15.75" thickBot="1">
      <c r="A202" s="12"/>
      <c r="B202" s="27"/>
      <c r="C202" s="26"/>
      <c r="D202" s="26"/>
      <c r="E202" s="26"/>
      <c r="F202" s="26"/>
      <c r="G202" s="26"/>
      <c r="H202" s="26"/>
      <c r="I202" s="31"/>
      <c r="J202" s="26"/>
      <c r="K202" s="26"/>
      <c r="L202" s="26"/>
      <c r="M202" s="26"/>
      <c r="N202" s="26"/>
      <c r="O202" s="26"/>
      <c r="P202" s="31"/>
      <c r="Q202" s="26"/>
      <c r="R202" s="26"/>
      <c r="S202" s="26"/>
      <c r="T202" s="26"/>
      <c r="U202" s="26"/>
      <c r="V202" s="26"/>
      <c r="W202" s="31"/>
      <c r="X202" s="26"/>
      <c r="Y202" s="26"/>
      <c r="Z202" s="26"/>
      <c r="AA202" s="26"/>
      <c r="AB202" s="26"/>
      <c r="AC202" s="26"/>
      <c r="AD202" s="31"/>
      <c r="AE202" s="27"/>
      <c r="AF202" s="27"/>
      <c r="AG202" s="27"/>
      <c r="AH202" s="31"/>
      <c r="AI202" s="28" t="s">
        <v>481</v>
      </c>
      <c r="AJ202" s="28"/>
      <c r="AK202" s="28"/>
      <c r="AL202" s="31"/>
      <c r="AM202" s="28" t="s">
        <v>484</v>
      </c>
      <c r="AN202" s="28"/>
      <c r="AO202" s="28"/>
    </row>
    <row r="203" spans="1:41">
      <c r="A203" s="12"/>
      <c r="B203" s="27"/>
      <c r="C203" s="29" t="s">
        <v>486</v>
      </c>
      <c r="D203" s="29"/>
      <c r="E203" s="32"/>
      <c r="F203" s="29" t="s">
        <v>488</v>
      </c>
      <c r="G203" s="29"/>
      <c r="H203" s="29"/>
      <c r="I203" s="31"/>
      <c r="J203" s="29" t="s">
        <v>486</v>
      </c>
      <c r="K203" s="29"/>
      <c r="L203" s="32"/>
      <c r="M203" s="29" t="s">
        <v>488</v>
      </c>
      <c r="N203" s="29"/>
      <c r="O203" s="29"/>
      <c r="P203" s="31"/>
      <c r="Q203" s="29" t="s">
        <v>486</v>
      </c>
      <c r="R203" s="29"/>
      <c r="S203" s="32"/>
      <c r="T203" s="29" t="s">
        <v>488</v>
      </c>
      <c r="U203" s="29"/>
      <c r="V203" s="29"/>
      <c r="W203" s="31"/>
      <c r="X203" s="29" t="s">
        <v>486</v>
      </c>
      <c r="Y203" s="29"/>
      <c r="Z203" s="32"/>
      <c r="AA203" s="29" t="s">
        <v>488</v>
      </c>
      <c r="AB203" s="29"/>
      <c r="AC203" s="29"/>
      <c r="AD203" s="31"/>
      <c r="AE203" s="28" t="s">
        <v>490</v>
      </c>
      <c r="AF203" s="28"/>
      <c r="AG203" s="28"/>
      <c r="AH203" s="31"/>
      <c r="AI203" s="11"/>
      <c r="AJ203" s="11"/>
      <c r="AK203" s="11"/>
      <c r="AL203" s="31"/>
      <c r="AM203" s="28" t="s">
        <v>485</v>
      </c>
      <c r="AN203" s="28"/>
      <c r="AO203" s="28"/>
    </row>
    <row r="204" spans="1:41" ht="15.75" thickBot="1">
      <c r="A204" s="12"/>
      <c r="B204" s="27"/>
      <c r="C204" s="33" t="s">
        <v>487</v>
      </c>
      <c r="D204" s="33"/>
      <c r="E204" s="31"/>
      <c r="F204" s="33" t="s">
        <v>489</v>
      </c>
      <c r="G204" s="33"/>
      <c r="H204" s="33"/>
      <c r="I204" s="31"/>
      <c r="J204" s="33" t="s">
        <v>487</v>
      </c>
      <c r="K204" s="33"/>
      <c r="L204" s="31"/>
      <c r="M204" s="33" t="s">
        <v>489</v>
      </c>
      <c r="N204" s="33"/>
      <c r="O204" s="33"/>
      <c r="P204" s="31"/>
      <c r="Q204" s="33" t="s">
        <v>487</v>
      </c>
      <c r="R204" s="33"/>
      <c r="S204" s="31"/>
      <c r="T204" s="33" t="s">
        <v>489</v>
      </c>
      <c r="U204" s="33"/>
      <c r="V204" s="33"/>
      <c r="W204" s="31"/>
      <c r="X204" s="33" t="s">
        <v>487</v>
      </c>
      <c r="Y204" s="33"/>
      <c r="Z204" s="31"/>
      <c r="AA204" s="33" t="s">
        <v>489</v>
      </c>
      <c r="AB204" s="33"/>
      <c r="AC204" s="33"/>
      <c r="AD204" s="31"/>
      <c r="AE204" s="33"/>
      <c r="AF204" s="33"/>
      <c r="AG204" s="33"/>
      <c r="AH204" s="31"/>
      <c r="AI204" s="30"/>
      <c r="AJ204" s="30"/>
      <c r="AK204" s="30"/>
      <c r="AL204" s="31"/>
      <c r="AM204" s="30"/>
      <c r="AN204" s="30"/>
      <c r="AO204" s="30"/>
    </row>
    <row r="205" spans="1:41">
      <c r="A205" s="12"/>
      <c r="B205" s="18"/>
      <c r="C205" s="34" t="s">
        <v>271</v>
      </c>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c r="AE205" s="34"/>
      <c r="AF205" s="34"/>
      <c r="AG205" s="34"/>
      <c r="AH205" s="34"/>
      <c r="AI205" s="34"/>
      <c r="AJ205" s="34"/>
      <c r="AK205" s="34"/>
      <c r="AL205" s="34"/>
      <c r="AM205" s="34"/>
      <c r="AN205" s="34"/>
      <c r="AO205" s="34"/>
    </row>
    <row r="206" spans="1:41">
      <c r="A206" s="12"/>
      <c r="B206" s="155" t="s">
        <v>491</v>
      </c>
      <c r="C206" s="35"/>
      <c r="D206" s="35"/>
      <c r="E206" s="23"/>
      <c r="F206" s="35"/>
      <c r="G206" s="35"/>
      <c r="H206" s="35"/>
      <c r="I206" s="23"/>
      <c r="J206" s="35"/>
      <c r="K206" s="35"/>
      <c r="L206" s="23"/>
      <c r="M206" s="35"/>
      <c r="N206" s="35"/>
      <c r="O206" s="35"/>
      <c r="P206" s="23"/>
      <c r="Q206" s="35"/>
      <c r="R206" s="35"/>
      <c r="S206" s="23"/>
      <c r="T206" s="35"/>
      <c r="U206" s="35"/>
      <c r="V206" s="35"/>
      <c r="W206" s="23"/>
      <c r="X206" s="35"/>
      <c r="Y206" s="35"/>
      <c r="Z206" s="23"/>
      <c r="AA206" s="35"/>
      <c r="AB206" s="35"/>
      <c r="AC206" s="35"/>
      <c r="AD206" s="23"/>
      <c r="AE206" s="35"/>
      <c r="AF206" s="35"/>
      <c r="AG206" s="35"/>
      <c r="AH206" s="23"/>
      <c r="AI206" s="35"/>
      <c r="AJ206" s="35"/>
      <c r="AK206" s="35"/>
      <c r="AL206" s="23"/>
      <c r="AM206" s="35"/>
      <c r="AN206" s="35"/>
      <c r="AO206" s="35"/>
    </row>
    <row r="207" spans="1:41">
      <c r="A207" s="12"/>
      <c r="B207" s="132" t="s">
        <v>35</v>
      </c>
      <c r="C207" s="38">
        <v>18</v>
      </c>
      <c r="D207" s="31"/>
      <c r="E207" s="31"/>
      <c r="F207" s="27" t="s">
        <v>274</v>
      </c>
      <c r="G207" s="37">
        <v>1491</v>
      </c>
      <c r="H207" s="31"/>
      <c r="I207" s="31"/>
      <c r="J207" s="38">
        <v>9</v>
      </c>
      <c r="K207" s="31"/>
      <c r="L207" s="31"/>
      <c r="M207" s="27" t="s">
        <v>274</v>
      </c>
      <c r="N207" s="37">
        <v>1460</v>
      </c>
      <c r="O207" s="31"/>
      <c r="P207" s="31"/>
      <c r="Q207" s="38">
        <v>19</v>
      </c>
      <c r="R207" s="31"/>
      <c r="S207" s="31"/>
      <c r="T207" s="27" t="s">
        <v>274</v>
      </c>
      <c r="U207" s="37">
        <v>3021</v>
      </c>
      <c r="V207" s="31"/>
      <c r="W207" s="31"/>
      <c r="X207" s="38">
        <v>46</v>
      </c>
      <c r="Y207" s="31"/>
      <c r="Z207" s="31"/>
      <c r="AA207" s="27" t="s">
        <v>274</v>
      </c>
      <c r="AB207" s="37">
        <v>5972</v>
      </c>
      <c r="AC207" s="31"/>
      <c r="AD207" s="31"/>
      <c r="AE207" s="27" t="s">
        <v>274</v>
      </c>
      <c r="AF207" s="37">
        <v>816537</v>
      </c>
      <c r="AG207" s="31"/>
      <c r="AH207" s="31"/>
      <c r="AI207" s="27" t="s">
        <v>274</v>
      </c>
      <c r="AJ207" s="37">
        <v>822509</v>
      </c>
      <c r="AK207" s="31"/>
      <c r="AL207" s="31"/>
      <c r="AM207" s="27" t="s">
        <v>274</v>
      </c>
      <c r="AN207" s="38" t="s">
        <v>277</v>
      </c>
      <c r="AO207" s="31"/>
    </row>
    <row r="208" spans="1:41">
      <c r="A208" s="12"/>
      <c r="B208" s="132"/>
      <c r="C208" s="38"/>
      <c r="D208" s="31"/>
      <c r="E208" s="31"/>
      <c r="F208" s="27"/>
      <c r="G208" s="37"/>
      <c r="H208" s="31"/>
      <c r="I208" s="31"/>
      <c r="J208" s="38"/>
      <c r="K208" s="31"/>
      <c r="L208" s="31"/>
      <c r="M208" s="27"/>
      <c r="N208" s="37"/>
      <c r="O208" s="31"/>
      <c r="P208" s="31"/>
      <c r="Q208" s="38"/>
      <c r="R208" s="31"/>
      <c r="S208" s="31"/>
      <c r="T208" s="27"/>
      <c r="U208" s="37"/>
      <c r="V208" s="31"/>
      <c r="W208" s="31"/>
      <c r="X208" s="38"/>
      <c r="Y208" s="31"/>
      <c r="Z208" s="31"/>
      <c r="AA208" s="27"/>
      <c r="AB208" s="37"/>
      <c r="AC208" s="31"/>
      <c r="AD208" s="31"/>
      <c r="AE208" s="27"/>
      <c r="AF208" s="37"/>
      <c r="AG208" s="31"/>
      <c r="AH208" s="31"/>
      <c r="AI208" s="27"/>
      <c r="AJ208" s="37"/>
      <c r="AK208" s="31"/>
      <c r="AL208" s="31"/>
      <c r="AM208" s="27"/>
      <c r="AN208" s="38"/>
      <c r="AO208" s="31"/>
    </row>
    <row r="209" spans="1:41">
      <c r="A209" s="12"/>
      <c r="B209" s="124" t="s">
        <v>36</v>
      </c>
      <c r="C209" s="41">
        <v>18</v>
      </c>
      <c r="D209" s="35"/>
      <c r="E209" s="35"/>
      <c r="F209" s="40">
        <v>5144</v>
      </c>
      <c r="G209" s="40"/>
      <c r="H209" s="35"/>
      <c r="I209" s="35"/>
      <c r="J209" s="41">
        <v>8</v>
      </c>
      <c r="K209" s="35"/>
      <c r="L209" s="35"/>
      <c r="M209" s="40">
        <v>3917</v>
      </c>
      <c r="N209" s="40"/>
      <c r="O209" s="35"/>
      <c r="P209" s="35"/>
      <c r="Q209" s="41">
        <v>19</v>
      </c>
      <c r="R209" s="35"/>
      <c r="S209" s="35"/>
      <c r="T209" s="40">
        <v>9230</v>
      </c>
      <c r="U209" s="40"/>
      <c r="V209" s="35"/>
      <c r="W209" s="35"/>
      <c r="X209" s="41">
        <v>45</v>
      </c>
      <c r="Y209" s="35"/>
      <c r="Z209" s="35"/>
      <c r="AA209" s="40">
        <v>18291</v>
      </c>
      <c r="AB209" s="40"/>
      <c r="AC209" s="35"/>
      <c r="AD209" s="35"/>
      <c r="AE209" s="40">
        <v>2264648</v>
      </c>
      <c r="AF209" s="40"/>
      <c r="AG209" s="35"/>
      <c r="AH209" s="35"/>
      <c r="AI209" s="40">
        <v>2282939</v>
      </c>
      <c r="AJ209" s="40"/>
      <c r="AK209" s="35"/>
      <c r="AL209" s="35"/>
      <c r="AM209" s="41" t="s">
        <v>277</v>
      </c>
      <c r="AN209" s="41"/>
      <c r="AO209" s="35"/>
    </row>
    <row r="210" spans="1:41">
      <c r="A210" s="12"/>
      <c r="B210" s="124"/>
      <c r="C210" s="41"/>
      <c r="D210" s="35"/>
      <c r="E210" s="35"/>
      <c r="F210" s="40"/>
      <c r="G210" s="40"/>
      <c r="H210" s="35"/>
      <c r="I210" s="35"/>
      <c r="J210" s="41"/>
      <c r="K210" s="35"/>
      <c r="L210" s="35"/>
      <c r="M210" s="40"/>
      <c r="N210" s="40"/>
      <c r="O210" s="35"/>
      <c r="P210" s="35"/>
      <c r="Q210" s="41"/>
      <c r="R210" s="35"/>
      <c r="S210" s="35"/>
      <c r="T210" s="40"/>
      <c r="U210" s="40"/>
      <c r="V210" s="35"/>
      <c r="W210" s="35"/>
      <c r="X210" s="41"/>
      <c r="Y210" s="35"/>
      <c r="Z210" s="35"/>
      <c r="AA210" s="40"/>
      <c r="AB210" s="40"/>
      <c r="AC210" s="35"/>
      <c r="AD210" s="35"/>
      <c r="AE210" s="40"/>
      <c r="AF210" s="40"/>
      <c r="AG210" s="35"/>
      <c r="AH210" s="35"/>
      <c r="AI210" s="40"/>
      <c r="AJ210" s="40"/>
      <c r="AK210" s="35"/>
      <c r="AL210" s="35"/>
      <c r="AM210" s="41"/>
      <c r="AN210" s="41"/>
      <c r="AO210" s="35"/>
    </row>
    <row r="211" spans="1:41">
      <c r="A211" s="12"/>
      <c r="B211" s="132" t="s">
        <v>37</v>
      </c>
      <c r="C211" s="38" t="s">
        <v>277</v>
      </c>
      <c r="D211" s="31"/>
      <c r="E211" s="31"/>
      <c r="F211" s="38" t="s">
        <v>277</v>
      </c>
      <c r="G211" s="38"/>
      <c r="H211" s="31"/>
      <c r="I211" s="31"/>
      <c r="J211" s="38" t="s">
        <v>277</v>
      </c>
      <c r="K211" s="31"/>
      <c r="L211" s="31"/>
      <c r="M211" s="38" t="s">
        <v>277</v>
      </c>
      <c r="N211" s="38"/>
      <c r="O211" s="31"/>
      <c r="P211" s="31"/>
      <c r="Q211" s="38">
        <v>1</v>
      </c>
      <c r="R211" s="31"/>
      <c r="S211" s="31"/>
      <c r="T211" s="38">
        <v>100</v>
      </c>
      <c r="U211" s="38"/>
      <c r="V211" s="31"/>
      <c r="W211" s="31"/>
      <c r="X211" s="38">
        <v>1</v>
      </c>
      <c r="Y211" s="31"/>
      <c r="Z211" s="31"/>
      <c r="AA211" s="38">
        <v>100</v>
      </c>
      <c r="AB211" s="38"/>
      <c r="AC211" s="31"/>
      <c r="AD211" s="31"/>
      <c r="AE211" s="37">
        <v>239436</v>
      </c>
      <c r="AF211" s="37"/>
      <c r="AG211" s="31"/>
      <c r="AH211" s="31"/>
      <c r="AI211" s="37">
        <v>239536</v>
      </c>
      <c r="AJ211" s="37"/>
      <c r="AK211" s="31"/>
      <c r="AL211" s="31"/>
      <c r="AM211" s="38" t="s">
        <v>277</v>
      </c>
      <c r="AN211" s="38"/>
      <c r="AO211" s="31"/>
    </row>
    <row r="212" spans="1:41">
      <c r="A212" s="12"/>
      <c r="B212" s="132"/>
      <c r="C212" s="38"/>
      <c r="D212" s="31"/>
      <c r="E212" s="31"/>
      <c r="F212" s="38"/>
      <c r="G212" s="38"/>
      <c r="H212" s="31"/>
      <c r="I212" s="31"/>
      <c r="J212" s="38"/>
      <c r="K212" s="31"/>
      <c r="L212" s="31"/>
      <c r="M212" s="38"/>
      <c r="N212" s="38"/>
      <c r="O212" s="31"/>
      <c r="P212" s="31"/>
      <c r="Q212" s="38"/>
      <c r="R212" s="31"/>
      <c r="S212" s="31"/>
      <c r="T212" s="38"/>
      <c r="U212" s="38"/>
      <c r="V212" s="31"/>
      <c r="W212" s="31"/>
      <c r="X212" s="38"/>
      <c r="Y212" s="31"/>
      <c r="Z212" s="31"/>
      <c r="AA212" s="38"/>
      <c r="AB212" s="38"/>
      <c r="AC212" s="31"/>
      <c r="AD212" s="31"/>
      <c r="AE212" s="37"/>
      <c r="AF212" s="37"/>
      <c r="AG212" s="31"/>
      <c r="AH212" s="31"/>
      <c r="AI212" s="37"/>
      <c r="AJ212" s="37"/>
      <c r="AK212" s="31"/>
      <c r="AL212" s="31"/>
      <c r="AM212" s="38"/>
      <c r="AN212" s="38"/>
      <c r="AO212" s="31"/>
    </row>
    <row r="213" spans="1:41">
      <c r="A213" s="12"/>
      <c r="B213" s="124" t="s">
        <v>38</v>
      </c>
      <c r="C213" s="41">
        <v>11</v>
      </c>
      <c r="D213" s="35"/>
      <c r="E213" s="35"/>
      <c r="F213" s="41">
        <v>276</v>
      </c>
      <c r="G213" s="41"/>
      <c r="H213" s="35"/>
      <c r="I213" s="35"/>
      <c r="J213" s="41" t="s">
        <v>277</v>
      </c>
      <c r="K213" s="35"/>
      <c r="L213" s="35"/>
      <c r="M213" s="41" t="s">
        <v>277</v>
      </c>
      <c r="N213" s="41"/>
      <c r="O213" s="35"/>
      <c r="P213" s="35"/>
      <c r="Q213" s="41">
        <v>16</v>
      </c>
      <c r="R213" s="35"/>
      <c r="S213" s="35"/>
      <c r="T213" s="41">
        <v>354</v>
      </c>
      <c r="U213" s="41"/>
      <c r="V213" s="35"/>
      <c r="W213" s="35"/>
      <c r="X213" s="41">
        <v>27</v>
      </c>
      <c r="Y213" s="35"/>
      <c r="Z213" s="35"/>
      <c r="AA213" s="41">
        <v>630</v>
      </c>
      <c r="AB213" s="41"/>
      <c r="AC213" s="35"/>
      <c r="AD213" s="35"/>
      <c r="AE213" s="40">
        <v>77517</v>
      </c>
      <c r="AF213" s="40"/>
      <c r="AG213" s="35"/>
      <c r="AH213" s="35"/>
      <c r="AI213" s="40">
        <v>78147</v>
      </c>
      <c r="AJ213" s="40"/>
      <c r="AK213" s="35"/>
      <c r="AL213" s="35"/>
      <c r="AM213" s="41" t="s">
        <v>277</v>
      </c>
      <c r="AN213" s="41"/>
      <c r="AO213" s="35"/>
    </row>
    <row r="214" spans="1:41">
      <c r="A214" s="12"/>
      <c r="B214" s="124"/>
      <c r="C214" s="41"/>
      <c r="D214" s="35"/>
      <c r="E214" s="35"/>
      <c r="F214" s="41"/>
      <c r="G214" s="41"/>
      <c r="H214" s="35"/>
      <c r="I214" s="35"/>
      <c r="J214" s="41"/>
      <c r="K214" s="35"/>
      <c r="L214" s="35"/>
      <c r="M214" s="41"/>
      <c r="N214" s="41"/>
      <c r="O214" s="35"/>
      <c r="P214" s="35"/>
      <c r="Q214" s="41"/>
      <c r="R214" s="35"/>
      <c r="S214" s="35"/>
      <c r="T214" s="41"/>
      <c r="U214" s="41"/>
      <c r="V214" s="35"/>
      <c r="W214" s="35"/>
      <c r="X214" s="41"/>
      <c r="Y214" s="35"/>
      <c r="Z214" s="35"/>
      <c r="AA214" s="41"/>
      <c r="AB214" s="41"/>
      <c r="AC214" s="35"/>
      <c r="AD214" s="35"/>
      <c r="AE214" s="40"/>
      <c r="AF214" s="40"/>
      <c r="AG214" s="35"/>
      <c r="AH214" s="35"/>
      <c r="AI214" s="40"/>
      <c r="AJ214" s="40"/>
      <c r="AK214" s="35"/>
      <c r="AL214" s="35"/>
      <c r="AM214" s="41"/>
      <c r="AN214" s="41"/>
      <c r="AO214" s="35"/>
    </row>
    <row r="215" spans="1:41">
      <c r="A215" s="12"/>
      <c r="B215" s="132" t="s">
        <v>39</v>
      </c>
      <c r="C215" s="38">
        <v>20</v>
      </c>
      <c r="D215" s="31"/>
      <c r="E215" s="31"/>
      <c r="F215" s="37">
        <v>2760</v>
      </c>
      <c r="G215" s="37"/>
      <c r="H215" s="31"/>
      <c r="I215" s="31"/>
      <c r="J215" s="38">
        <v>9</v>
      </c>
      <c r="K215" s="31"/>
      <c r="L215" s="31"/>
      <c r="M215" s="37">
        <v>1737</v>
      </c>
      <c r="N215" s="37"/>
      <c r="O215" s="31"/>
      <c r="P215" s="31"/>
      <c r="Q215" s="38">
        <v>39</v>
      </c>
      <c r="R215" s="31"/>
      <c r="S215" s="31"/>
      <c r="T215" s="37">
        <v>6293</v>
      </c>
      <c r="U215" s="37"/>
      <c r="V215" s="31"/>
      <c r="W215" s="31"/>
      <c r="X215" s="38">
        <v>68</v>
      </c>
      <c r="Y215" s="31"/>
      <c r="Z215" s="31"/>
      <c r="AA215" s="37">
        <v>10790</v>
      </c>
      <c r="AB215" s="37"/>
      <c r="AC215" s="31"/>
      <c r="AD215" s="31"/>
      <c r="AE215" s="37">
        <v>527836</v>
      </c>
      <c r="AF215" s="37"/>
      <c r="AG215" s="31"/>
      <c r="AH215" s="31"/>
      <c r="AI215" s="37">
        <v>538626</v>
      </c>
      <c r="AJ215" s="37"/>
      <c r="AK215" s="31"/>
      <c r="AL215" s="31"/>
      <c r="AM215" s="38">
        <v>368</v>
      </c>
      <c r="AN215" s="38"/>
      <c r="AO215" s="31"/>
    </row>
    <row r="216" spans="1:41">
      <c r="A216" s="12"/>
      <c r="B216" s="132"/>
      <c r="C216" s="38"/>
      <c r="D216" s="31"/>
      <c r="E216" s="31"/>
      <c r="F216" s="37"/>
      <c r="G216" s="37"/>
      <c r="H216" s="31"/>
      <c r="I216" s="31"/>
      <c r="J216" s="38"/>
      <c r="K216" s="31"/>
      <c r="L216" s="31"/>
      <c r="M216" s="37"/>
      <c r="N216" s="37"/>
      <c r="O216" s="31"/>
      <c r="P216" s="31"/>
      <c r="Q216" s="38"/>
      <c r="R216" s="31"/>
      <c r="S216" s="31"/>
      <c r="T216" s="37"/>
      <c r="U216" s="37"/>
      <c r="V216" s="31"/>
      <c r="W216" s="31"/>
      <c r="X216" s="38"/>
      <c r="Y216" s="31"/>
      <c r="Z216" s="31"/>
      <c r="AA216" s="37"/>
      <c r="AB216" s="37"/>
      <c r="AC216" s="31"/>
      <c r="AD216" s="31"/>
      <c r="AE216" s="37"/>
      <c r="AF216" s="37"/>
      <c r="AG216" s="31"/>
      <c r="AH216" s="31"/>
      <c r="AI216" s="37"/>
      <c r="AJ216" s="37"/>
      <c r="AK216" s="31"/>
      <c r="AL216" s="31"/>
      <c r="AM216" s="38"/>
      <c r="AN216" s="38"/>
      <c r="AO216" s="31"/>
    </row>
    <row r="217" spans="1:41">
      <c r="A217" s="12"/>
      <c r="B217" s="124" t="s">
        <v>492</v>
      </c>
      <c r="C217" s="41">
        <v>19</v>
      </c>
      <c r="D217" s="35"/>
      <c r="E217" s="35"/>
      <c r="F217" s="40">
        <v>1604</v>
      </c>
      <c r="G217" s="40"/>
      <c r="H217" s="35"/>
      <c r="I217" s="35"/>
      <c r="J217" s="41">
        <v>6</v>
      </c>
      <c r="K217" s="35"/>
      <c r="L217" s="35"/>
      <c r="M217" s="41">
        <v>278</v>
      </c>
      <c r="N217" s="41"/>
      <c r="O217" s="35"/>
      <c r="P217" s="35"/>
      <c r="Q217" s="41">
        <v>27</v>
      </c>
      <c r="R217" s="35"/>
      <c r="S217" s="35"/>
      <c r="T217" s="40">
        <v>2749</v>
      </c>
      <c r="U217" s="40"/>
      <c r="V217" s="35"/>
      <c r="W217" s="35"/>
      <c r="X217" s="41">
        <v>52</v>
      </c>
      <c r="Y217" s="35"/>
      <c r="Z217" s="35"/>
      <c r="AA217" s="40">
        <v>4631</v>
      </c>
      <c r="AB217" s="40"/>
      <c r="AC217" s="35"/>
      <c r="AD217" s="35"/>
      <c r="AE217" s="40">
        <v>822654</v>
      </c>
      <c r="AF217" s="40"/>
      <c r="AG217" s="35"/>
      <c r="AH217" s="35"/>
      <c r="AI217" s="40">
        <v>827285</v>
      </c>
      <c r="AJ217" s="40"/>
      <c r="AK217" s="35"/>
      <c r="AL217" s="35"/>
      <c r="AM217" s="41" t="s">
        <v>277</v>
      </c>
      <c r="AN217" s="41"/>
      <c r="AO217" s="35"/>
    </row>
    <row r="218" spans="1:41">
      <c r="A218" s="12"/>
      <c r="B218" s="124"/>
      <c r="C218" s="41"/>
      <c r="D218" s="35"/>
      <c r="E218" s="35"/>
      <c r="F218" s="40"/>
      <c r="G218" s="40"/>
      <c r="H218" s="35"/>
      <c r="I218" s="35"/>
      <c r="J218" s="41"/>
      <c r="K218" s="35"/>
      <c r="L218" s="35"/>
      <c r="M218" s="41"/>
      <c r="N218" s="41"/>
      <c r="O218" s="35"/>
      <c r="P218" s="35"/>
      <c r="Q218" s="41"/>
      <c r="R218" s="35"/>
      <c r="S218" s="35"/>
      <c r="T218" s="40"/>
      <c r="U218" s="40"/>
      <c r="V218" s="35"/>
      <c r="W218" s="35"/>
      <c r="X218" s="41"/>
      <c r="Y218" s="35"/>
      <c r="Z218" s="35"/>
      <c r="AA218" s="40"/>
      <c r="AB218" s="40"/>
      <c r="AC218" s="35"/>
      <c r="AD218" s="35"/>
      <c r="AE218" s="40"/>
      <c r="AF218" s="40"/>
      <c r="AG218" s="35"/>
      <c r="AH218" s="35"/>
      <c r="AI218" s="40"/>
      <c r="AJ218" s="40"/>
      <c r="AK218" s="35"/>
      <c r="AL218" s="35"/>
      <c r="AM218" s="41"/>
      <c r="AN218" s="41"/>
      <c r="AO218" s="35"/>
    </row>
    <row r="219" spans="1:41">
      <c r="A219" s="12"/>
      <c r="B219" s="132" t="s">
        <v>42</v>
      </c>
      <c r="C219" s="38">
        <v>89</v>
      </c>
      <c r="D219" s="31"/>
      <c r="E219" s="31"/>
      <c r="F219" s="38">
        <v>476</v>
      </c>
      <c r="G219" s="38"/>
      <c r="H219" s="31"/>
      <c r="I219" s="31"/>
      <c r="J219" s="38">
        <v>17</v>
      </c>
      <c r="K219" s="31"/>
      <c r="L219" s="31"/>
      <c r="M219" s="38">
        <v>32</v>
      </c>
      <c r="N219" s="38"/>
      <c r="O219" s="31"/>
      <c r="P219" s="31"/>
      <c r="Q219" s="38">
        <v>16</v>
      </c>
      <c r="R219" s="31"/>
      <c r="S219" s="31"/>
      <c r="T219" s="38">
        <v>49</v>
      </c>
      <c r="U219" s="38"/>
      <c r="V219" s="31"/>
      <c r="W219" s="31"/>
      <c r="X219" s="38">
        <v>122</v>
      </c>
      <c r="Y219" s="31"/>
      <c r="Z219" s="31"/>
      <c r="AA219" s="38">
        <v>557</v>
      </c>
      <c r="AB219" s="38"/>
      <c r="AC219" s="31"/>
      <c r="AD219" s="31"/>
      <c r="AE219" s="37">
        <v>17670</v>
      </c>
      <c r="AF219" s="37"/>
      <c r="AG219" s="31"/>
      <c r="AH219" s="31"/>
      <c r="AI219" s="37">
        <v>18227</v>
      </c>
      <c r="AJ219" s="37"/>
      <c r="AK219" s="31"/>
      <c r="AL219" s="31"/>
      <c r="AM219" s="38">
        <v>24</v>
      </c>
      <c r="AN219" s="38"/>
      <c r="AO219" s="31"/>
    </row>
    <row r="220" spans="1:41" ht="15.75" thickBot="1">
      <c r="A220" s="12"/>
      <c r="B220" s="132"/>
      <c r="C220" s="45"/>
      <c r="D220" s="44"/>
      <c r="E220" s="31"/>
      <c r="F220" s="45"/>
      <c r="G220" s="45"/>
      <c r="H220" s="44"/>
      <c r="I220" s="31"/>
      <c r="J220" s="45"/>
      <c r="K220" s="44"/>
      <c r="L220" s="31"/>
      <c r="M220" s="45"/>
      <c r="N220" s="45"/>
      <c r="O220" s="44"/>
      <c r="P220" s="31"/>
      <c r="Q220" s="45"/>
      <c r="R220" s="44"/>
      <c r="S220" s="31"/>
      <c r="T220" s="45"/>
      <c r="U220" s="45"/>
      <c r="V220" s="44"/>
      <c r="W220" s="31"/>
      <c r="X220" s="45"/>
      <c r="Y220" s="44"/>
      <c r="Z220" s="31"/>
      <c r="AA220" s="45"/>
      <c r="AB220" s="45"/>
      <c r="AC220" s="44"/>
      <c r="AD220" s="31"/>
      <c r="AE220" s="43"/>
      <c r="AF220" s="43"/>
      <c r="AG220" s="44"/>
      <c r="AH220" s="31"/>
      <c r="AI220" s="43"/>
      <c r="AJ220" s="43"/>
      <c r="AK220" s="44"/>
      <c r="AL220" s="31"/>
      <c r="AM220" s="45"/>
      <c r="AN220" s="45"/>
      <c r="AO220" s="44"/>
    </row>
    <row r="221" spans="1:41">
      <c r="A221" s="12"/>
      <c r="B221" s="47" t="s">
        <v>165</v>
      </c>
      <c r="C221" s="54">
        <v>175</v>
      </c>
      <c r="D221" s="52"/>
      <c r="E221" s="35"/>
      <c r="F221" s="48" t="s">
        <v>274</v>
      </c>
      <c r="G221" s="50">
        <v>11751</v>
      </c>
      <c r="H221" s="52"/>
      <c r="I221" s="35"/>
      <c r="J221" s="54">
        <v>49</v>
      </c>
      <c r="K221" s="52"/>
      <c r="L221" s="35"/>
      <c r="M221" s="48" t="s">
        <v>274</v>
      </c>
      <c r="N221" s="50">
        <v>7424</v>
      </c>
      <c r="O221" s="52"/>
      <c r="P221" s="35"/>
      <c r="Q221" s="54">
        <v>137</v>
      </c>
      <c r="R221" s="52"/>
      <c r="S221" s="35"/>
      <c r="T221" s="48" t="s">
        <v>274</v>
      </c>
      <c r="U221" s="50">
        <v>21796</v>
      </c>
      <c r="V221" s="52"/>
      <c r="W221" s="35"/>
      <c r="X221" s="54">
        <v>361</v>
      </c>
      <c r="Y221" s="52"/>
      <c r="Z221" s="35"/>
      <c r="AA221" s="48" t="s">
        <v>274</v>
      </c>
      <c r="AB221" s="50">
        <v>40971</v>
      </c>
      <c r="AC221" s="52"/>
      <c r="AD221" s="35"/>
      <c r="AE221" s="48" t="s">
        <v>274</v>
      </c>
      <c r="AF221" s="50">
        <v>4766298</v>
      </c>
      <c r="AG221" s="52"/>
      <c r="AH221" s="35"/>
      <c r="AI221" s="48" t="s">
        <v>274</v>
      </c>
      <c r="AJ221" s="50">
        <v>4807269</v>
      </c>
      <c r="AK221" s="52"/>
      <c r="AL221" s="35"/>
      <c r="AM221" s="48" t="s">
        <v>274</v>
      </c>
      <c r="AN221" s="54">
        <v>392</v>
      </c>
      <c r="AO221" s="52"/>
    </row>
    <row r="222" spans="1:41" ht="15.75" thickBot="1">
      <c r="A222" s="12"/>
      <c r="B222" s="47"/>
      <c r="C222" s="131"/>
      <c r="D222" s="96"/>
      <c r="E222" s="35"/>
      <c r="F222" s="126"/>
      <c r="G222" s="128"/>
      <c r="H222" s="96"/>
      <c r="I222" s="35"/>
      <c r="J222" s="131"/>
      <c r="K222" s="96"/>
      <c r="L222" s="35"/>
      <c r="M222" s="126"/>
      <c r="N222" s="128"/>
      <c r="O222" s="96"/>
      <c r="P222" s="35"/>
      <c r="Q222" s="131"/>
      <c r="R222" s="96"/>
      <c r="S222" s="35"/>
      <c r="T222" s="126"/>
      <c r="U222" s="128"/>
      <c r="V222" s="96"/>
      <c r="W222" s="35"/>
      <c r="X222" s="131"/>
      <c r="Y222" s="96"/>
      <c r="Z222" s="35"/>
      <c r="AA222" s="126"/>
      <c r="AB222" s="128"/>
      <c r="AC222" s="96"/>
      <c r="AD222" s="35"/>
      <c r="AE222" s="126"/>
      <c r="AF222" s="128"/>
      <c r="AG222" s="96"/>
      <c r="AH222" s="35"/>
      <c r="AI222" s="126"/>
      <c r="AJ222" s="128"/>
      <c r="AK222" s="96"/>
      <c r="AL222" s="35"/>
      <c r="AM222" s="126"/>
      <c r="AN222" s="131"/>
      <c r="AO222" s="96"/>
    </row>
    <row r="223" spans="1:41" ht="15.75" thickTop="1">
      <c r="A223" s="12"/>
      <c r="B223" s="24"/>
      <c r="C223" s="24"/>
      <c r="D223" s="24"/>
      <c r="E223" s="24"/>
      <c r="F223" s="24"/>
      <c r="G223" s="24"/>
      <c r="H223" s="24"/>
      <c r="I223" s="24"/>
      <c r="J223" s="24"/>
      <c r="K223" s="24"/>
      <c r="L223" s="24"/>
      <c r="M223" s="24"/>
      <c r="N223" s="24"/>
      <c r="O223" s="24"/>
      <c r="P223" s="24"/>
      <c r="Q223" s="24"/>
      <c r="R223" s="24"/>
      <c r="S223" s="24"/>
      <c r="T223" s="24"/>
      <c r="U223" s="24"/>
      <c r="V223" s="24"/>
      <c r="W223" s="24"/>
      <c r="X223" s="24"/>
      <c r="Y223" s="24"/>
      <c r="Z223" s="24"/>
      <c r="AA223" s="24"/>
      <c r="AB223" s="24"/>
      <c r="AC223" s="24"/>
      <c r="AD223" s="24"/>
      <c r="AE223" s="24"/>
      <c r="AF223" s="24"/>
      <c r="AG223" s="24"/>
      <c r="AH223" s="24"/>
      <c r="AI223" s="24"/>
      <c r="AJ223" s="24"/>
      <c r="AK223" s="24"/>
      <c r="AL223" s="24"/>
      <c r="AM223" s="24"/>
      <c r="AN223" s="24"/>
      <c r="AO223" s="24"/>
    </row>
    <row r="224" spans="1:41">
      <c r="A224" s="12"/>
      <c r="B224" s="17"/>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c r="AD224" s="17"/>
      <c r="AE224" s="17"/>
      <c r="AF224" s="17"/>
      <c r="AG224" s="17"/>
      <c r="AH224" s="17"/>
      <c r="AI224" s="17"/>
      <c r="AJ224" s="17"/>
      <c r="AK224" s="17"/>
      <c r="AL224" s="17"/>
      <c r="AM224" s="17"/>
      <c r="AN224" s="17"/>
      <c r="AO224" s="17"/>
    </row>
    <row r="225" spans="1:41" ht="15.75" thickBot="1">
      <c r="A225" s="12"/>
      <c r="B225" s="18"/>
      <c r="C225" s="25">
        <v>41639</v>
      </c>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c r="AB225" s="25"/>
      <c r="AC225" s="25"/>
      <c r="AD225" s="25"/>
      <c r="AE225" s="25"/>
      <c r="AF225" s="25"/>
      <c r="AG225" s="25"/>
      <c r="AH225" s="25"/>
      <c r="AI225" s="25"/>
      <c r="AJ225" s="25"/>
      <c r="AK225" s="25"/>
      <c r="AL225" s="25"/>
      <c r="AM225" s="25"/>
      <c r="AN225" s="25"/>
      <c r="AO225" s="25"/>
    </row>
    <row r="226" spans="1:41">
      <c r="A226" s="12"/>
      <c r="B226" s="27"/>
      <c r="C226" s="73" t="s">
        <v>476</v>
      </c>
      <c r="D226" s="73"/>
      <c r="E226" s="73"/>
      <c r="F226" s="73"/>
      <c r="G226" s="73"/>
      <c r="H226" s="73"/>
      <c r="I226" s="32"/>
      <c r="J226" s="73" t="s">
        <v>477</v>
      </c>
      <c r="K226" s="73"/>
      <c r="L226" s="73"/>
      <c r="M226" s="73"/>
      <c r="N226" s="73"/>
      <c r="O226" s="73"/>
      <c r="P226" s="32"/>
      <c r="Q226" s="73" t="s">
        <v>478</v>
      </c>
      <c r="R226" s="73"/>
      <c r="S226" s="73"/>
      <c r="T226" s="73"/>
      <c r="U226" s="73"/>
      <c r="V226" s="73"/>
      <c r="W226" s="32"/>
      <c r="X226" s="73" t="s">
        <v>479</v>
      </c>
      <c r="Y226" s="73"/>
      <c r="Z226" s="73"/>
      <c r="AA226" s="73"/>
      <c r="AB226" s="73"/>
      <c r="AC226" s="73"/>
      <c r="AD226" s="32"/>
      <c r="AE226" s="57"/>
      <c r="AF226" s="57"/>
      <c r="AG226" s="57"/>
      <c r="AH226" s="32"/>
      <c r="AI226" s="29" t="s">
        <v>165</v>
      </c>
      <c r="AJ226" s="29"/>
      <c r="AK226" s="29"/>
      <c r="AL226" s="32"/>
      <c r="AM226" s="29" t="s">
        <v>482</v>
      </c>
      <c r="AN226" s="29"/>
      <c r="AO226" s="29"/>
    </row>
    <row r="227" spans="1:41">
      <c r="A227" s="12"/>
      <c r="B227" s="27"/>
      <c r="C227" s="72"/>
      <c r="D227" s="72"/>
      <c r="E227" s="72"/>
      <c r="F227" s="72"/>
      <c r="G227" s="72"/>
      <c r="H227" s="72"/>
      <c r="I227" s="31"/>
      <c r="J227" s="72"/>
      <c r="K227" s="72"/>
      <c r="L227" s="72"/>
      <c r="M227" s="72"/>
      <c r="N227" s="72"/>
      <c r="O227" s="72"/>
      <c r="P227" s="31"/>
      <c r="Q227" s="72"/>
      <c r="R227" s="72"/>
      <c r="S227" s="72"/>
      <c r="T227" s="72"/>
      <c r="U227" s="72"/>
      <c r="V227" s="72"/>
      <c r="W227" s="31"/>
      <c r="X227" s="72"/>
      <c r="Y227" s="72"/>
      <c r="Z227" s="72"/>
      <c r="AA227" s="72"/>
      <c r="AB227" s="72"/>
      <c r="AC227" s="72"/>
      <c r="AD227" s="31"/>
      <c r="AE227" s="27"/>
      <c r="AF227" s="27"/>
      <c r="AG227" s="27"/>
      <c r="AH227" s="31"/>
      <c r="AI227" s="28" t="s">
        <v>480</v>
      </c>
      <c r="AJ227" s="28"/>
      <c r="AK227" s="28"/>
      <c r="AL227" s="31"/>
      <c r="AM227" s="28" t="s">
        <v>483</v>
      </c>
      <c r="AN227" s="28"/>
      <c r="AO227" s="28"/>
    </row>
    <row r="228" spans="1:41" ht="15.75" thickBot="1">
      <c r="A228" s="12"/>
      <c r="B228" s="27"/>
      <c r="C228" s="26"/>
      <c r="D228" s="26"/>
      <c r="E228" s="26"/>
      <c r="F228" s="26"/>
      <c r="G228" s="26"/>
      <c r="H228" s="26"/>
      <c r="I228" s="31"/>
      <c r="J228" s="26"/>
      <c r="K228" s="26"/>
      <c r="L228" s="26"/>
      <c r="M228" s="26"/>
      <c r="N228" s="26"/>
      <c r="O228" s="26"/>
      <c r="P228" s="31"/>
      <c r="Q228" s="26"/>
      <c r="R228" s="26"/>
      <c r="S228" s="26"/>
      <c r="T228" s="26"/>
      <c r="U228" s="26"/>
      <c r="V228" s="26"/>
      <c r="W228" s="31"/>
      <c r="X228" s="26"/>
      <c r="Y228" s="26"/>
      <c r="Z228" s="26"/>
      <c r="AA228" s="26"/>
      <c r="AB228" s="26"/>
      <c r="AC228" s="26"/>
      <c r="AD228" s="31"/>
      <c r="AE228" s="27"/>
      <c r="AF228" s="27"/>
      <c r="AG228" s="27"/>
      <c r="AH228" s="31"/>
      <c r="AI228" s="28" t="s">
        <v>481</v>
      </c>
      <c r="AJ228" s="28"/>
      <c r="AK228" s="28"/>
      <c r="AL228" s="31"/>
      <c r="AM228" s="28" t="s">
        <v>484</v>
      </c>
      <c r="AN228" s="28"/>
      <c r="AO228" s="28"/>
    </row>
    <row r="229" spans="1:41">
      <c r="A229" s="12"/>
      <c r="B229" s="27"/>
      <c r="C229" s="29" t="s">
        <v>486</v>
      </c>
      <c r="D229" s="29"/>
      <c r="E229" s="32"/>
      <c r="F229" s="29" t="s">
        <v>488</v>
      </c>
      <c r="G229" s="29"/>
      <c r="H229" s="29"/>
      <c r="I229" s="31"/>
      <c r="J229" s="29" t="s">
        <v>486</v>
      </c>
      <c r="K229" s="29"/>
      <c r="L229" s="32"/>
      <c r="M229" s="29" t="s">
        <v>488</v>
      </c>
      <c r="N229" s="29"/>
      <c r="O229" s="29"/>
      <c r="P229" s="31"/>
      <c r="Q229" s="29" t="s">
        <v>486</v>
      </c>
      <c r="R229" s="29"/>
      <c r="S229" s="32"/>
      <c r="T229" s="29" t="s">
        <v>488</v>
      </c>
      <c r="U229" s="29"/>
      <c r="V229" s="29"/>
      <c r="W229" s="31"/>
      <c r="X229" s="29" t="s">
        <v>486</v>
      </c>
      <c r="Y229" s="29"/>
      <c r="Z229" s="32"/>
      <c r="AA229" s="29" t="s">
        <v>488</v>
      </c>
      <c r="AB229" s="29"/>
      <c r="AC229" s="29"/>
      <c r="AD229" s="31"/>
      <c r="AE229" s="28" t="s">
        <v>490</v>
      </c>
      <c r="AF229" s="28"/>
      <c r="AG229" s="28"/>
      <c r="AH229" s="31"/>
      <c r="AI229" s="11"/>
      <c r="AJ229" s="11"/>
      <c r="AK229" s="11"/>
      <c r="AL229" s="31"/>
      <c r="AM229" s="28" t="s">
        <v>485</v>
      </c>
      <c r="AN229" s="28"/>
      <c r="AO229" s="28"/>
    </row>
    <row r="230" spans="1:41" ht="15.75" thickBot="1">
      <c r="A230" s="12"/>
      <c r="B230" s="27"/>
      <c r="C230" s="33" t="s">
        <v>487</v>
      </c>
      <c r="D230" s="33"/>
      <c r="E230" s="31"/>
      <c r="F230" s="33" t="s">
        <v>489</v>
      </c>
      <c r="G230" s="33"/>
      <c r="H230" s="33"/>
      <c r="I230" s="31"/>
      <c r="J230" s="33" t="s">
        <v>487</v>
      </c>
      <c r="K230" s="33"/>
      <c r="L230" s="31"/>
      <c r="M230" s="33" t="s">
        <v>489</v>
      </c>
      <c r="N230" s="33"/>
      <c r="O230" s="33"/>
      <c r="P230" s="31"/>
      <c r="Q230" s="33" t="s">
        <v>487</v>
      </c>
      <c r="R230" s="33"/>
      <c r="S230" s="31"/>
      <c r="T230" s="33" t="s">
        <v>489</v>
      </c>
      <c r="U230" s="33"/>
      <c r="V230" s="33"/>
      <c r="W230" s="31"/>
      <c r="X230" s="33" t="s">
        <v>487</v>
      </c>
      <c r="Y230" s="33"/>
      <c r="Z230" s="31"/>
      <c r="AA230" s="33" t="s">
        <v>489</v>
      </c>
      <c r="AB230" s="33"/>
      <c r="AC230" s="33"/>
      <c r="AD230" s="31"/>
      <c r="AE230" s="33"/>
      <c r="AF230" s="33"/>
      <c r="AG230" s="33"/>
      <c r="AH230" s="31"/>
      <c r="AI230" s="30"/>
      <c r="AJ230" s="30"/>
      <c r="AK230" s="30"/>
      <c r="AL230" s="31"/>
      <c r="AM230" s="30"/>
      <c r="AN230" s="30"/>
      <c r="AO230" s="30"/>
    </row>
    <row r="231" spans="1:41">
      <c r="A231" s="12"/>
      <c r="B231" s="18"/>
      <c r="C231" s="34" t="s">
        <v>271</v>
      </c>
      <c r="D231" s="34"/>
      <c r="E231" s="34"/>
      <c r="F231" s="34"/>
      <c r="G231" s="34"/>
      <c r="H231" s="34"/>
      <c r="I231" s="34"/>
      <c r="J231" s="34"/>
      <c r="K231" s="34"/>
      <c r="L231" s="34"/>
      <c r="M231" s="34"/>
      <c r="N231" s="34"/>
      <c r="O231" s="34"/>
      <c r="P231" s="34"/>
      <c r="Q231" s="34"/>
      <c r="R231" s="34"/>
      <c r="S231" s="34"/>
      <c r="T231" s="34"/>
      <c r="U231" s="34"/>
      <c r="V231" s="34"/>
      <c r="W231" s="34"/>
      <c r="X231" s="34"/>
      <c r="Y231" s="34"/>
      <c r="Z231" s="34"/>
      <c r="AA231" s="34"/>
      <c r="AB231" s="34"/>
      <c r="AC231" s="34"/>
      <c r="AD231" s="34"/>
      <c r="AE231" s="34"/>
      <c r="AF231" s="34"/>
      <c r="AG231" s="34"/>
      <c r="AH231" s="34"/>
      <c r="AI231" s="34"/>
      <c r="AJ231" s="34"/>
      <c r="AK231" s="34"/>
      <c r="AL231" s="34"/>
      <c r="AM231" s="34"/>
      <c r="AN231" s="34"/>
      <c r="AO231" s="34"/>
    </row>
    <row r="232" spans="1:41">
      <c r="A232" s="12"/>
      <c r="B232" s="155" t="s">
        <v>491</v>
      </c>
      <c r="C232" s="35"/>
      <c r="D232" s="35"/>
      <c r="E232" s="23"/>
      <c r="F232" s="35"/>
      <c r="G232" s="35"/>
      <c r="H232" s="35"/>
      <c r="I232" s="23"/>
      <c r="J232" s="35"/>
      <c r="K232" s="35"/>
      <c r="L232" s="23"/>
      <c r="M232" s="35"/>
      <c r="N232" s="35"/>
      <c r="O232" s="35"/>
      <c r="P232" s="23"/>
      <c r="Q232" s="35"/>
      <c r="R232" s="35"/>
      <c r="S232" s="23"/>
      <c r="T232" s="35"/>
      <c r="U232" s="35"/>
      <c r="V232" s="35"/>
      <c r="W232" s="23"/>
      <c r="X232" s="35"/>
      <c r="Y232" s="35"/>
      <c r="Z232" s="23"/>
      <c r="AA232" s="35"/>
      <c r="AB232" s="35"/>
      <c r="AC232" s="35"/>
      <c r="AD232" s="23"/>
      <c r="AE232" s="35"/>
      <c r="AF232" s="35"/>
      <c r="AG232" s="35"/>
      <c r="AH232" s="23"/>
      <c r="AI232" s="35"/>
      <c r="AJ232" s="35"/>
      <c r="AK232" s="35"/>
      <c r="AL232" s="23"/>
      <c r="AM232" s="35"/>
      <c r="AN232" s="35"/>
      <c r="AO232" s="35"/>
    </row>
    <row r="233" spans="1:41">
      <c r="A233" s="12"/>
      <c r="B233" s="132" t="s">
        <v>35</v>
      </c>
      <c r="C233" s="38">
        <v>9</v>
      </c>
      <c r="D233" s="31"/>
      <c r="E233" s="31"/>
      <c r="F233" s="27" t="s">
        <v>274</v>
      </c>
      <c r="G233" s="38">
        <v>743</v>
      </c>
      <c r="H233" s="31"/>
      <c r="I233" s="31"/>
      <c r="J233" s="38">
        <v>6</v>
      </c>
      <c r="K233" s="31"/>
      <c r="L233" s="31"/>
      <c r="M233" s="27" t="s">
        <v>274</v>
      </c>
      <c r="N233" s="38">
        <v>327</v>
      </c>
      <c r="O233" s="31"/>
      <c r="P233" s="31"/>
      <c r="Q233" s="38">
        <v>20</v>
      </c>
      <c r="R233" s="31"/>
      <c r="S233" s="31"/>
      <c r="T233" s="27" t="s">
        <v>274</v>
      </c>
      <c r="U233" s="37">
        <v>3763</v>
      </c>
      <c r="V233" s="31"/>
      <c r="W233" s="31"/>
      <c r="X233" s="38">
        <v>35</v>
      </c>
      <c r="Y233" s="31"/>
      <c r="Z233" s="31"/>
      <c r="AA233" s="27" t="s">
        <v>274</v>
      </c>
      <c r="AB233" s="37">
        <v>4833</v>
      </c>
      <c r="AC233" s="31"/>
      <c r="AD233" s="31"/>
      <c r="AE233" s="27" t="s">
        <v>274</v>
      </c>
      <c r="AF233" s="37">
        <v>779369</v>
      </c>
      <c r="AG233" s="31"/>
      <c r="AH233" s="31"/>
      <c r="AI233" s="27" t="s">
        <v>274</v>
      </c>
      <c r="AJ233" s="37">
        <v>784202</v>
      </c>
      <c r="AK233" s="31"/>
      <c r="AL233" s="31"/>
      <c r="AM233" s="27" t="s">
        <v>274</v>
      </c>
      <c r="AN233" s="38" t="s">
        <v>277</v>
      </c>
      <c r="AO233" s="31"/>
    </row>
    <row r="234" spans="1:41">
      <c r="A234" s="12"/>
      <c r="B234" s="132"/>
      <c r="C234" s="38"/>
      <c r="D234" s="31"/>
      <c r="E234" s="31"/>
      <c r="F234" s="27"/>
      <c r="G234" s="38"/>
      <c r="H234" s="31"/>
      <c r="I234" s="31"/>
      <c r="J234" s="38"/>
      <c r="K234" s="31"/>
      <c r="L234" s="31"/>
      <c r="M234" s="27"/>
      <c r="N234" s="38"/>
      <c r="O234" s="31"/>
      <c r="P234" s="31"/>
      <c r="Q234" s="38"/>
      <c r="R234" s="31"/>
      <c r="S234" s="31"/>
      <c r="T234" s="27"/>
      <c r="U234" s="37"/>
      <c r="V234" s="31"/>
      <c r="W234" s="31"/>
      <c r="X234" s="38"/>
      <c r="Y234" s="31"/>
      <c r="Z234" s="31"/>
      <c r="AA234" s="27"/>
      <c r="AB234" s="37"/>
      <c r="AC234" s="31"/>
      <c r="AD234" s="31"/>
      <c r="AE234" s="27"/>
      <c r="AF234" s="37"/>
      <c r="AG234" s="31"/>
      <c r="AH234" s="31"/>
      <c r="AI234" s="27"/>
      <c r="AJ234" s="37"/>
      <c r="AK234" s="31"/>
      <c r="AL234" s="31"/>
      <c r="AM234" s="27"/>
      <c r="AN234" s="38"/>
      <c r="AO234" s="31"/>
    </row>
    <row r="235" spans="1:41">
      <c r="A235" s="12"/>
      <c r="B235" s="124" t="s">
        <v>36</v>
      </c>
      <c r="C235" s="41">
        <v>21</v>
      </c>
      <c r="D235" s="35"/>
      <c r="E235" s="35"/>
      <c r="F235" s="40">
        <v>8643</v>
      </c>
      <c r="G235" s="40"/>
      <c r="H235" s="35"/>
      <c r="I235" s="35"/>
      <c r="J235" s="41">
        <v>2</v>
      </c>
      <c r="K235" s="35"/>
      <c r="L235" s="35"/>
      <c r="M235" s="41">
        <v>356</v>
      </c>
      <c r="N235" s="41"/>
      <c r="O235" s="35"/>
      <c r="P235" s="35"/>
      <c r="Q235" s="41">
        <v>30</v>
      </c>
      <c r="R235" s="35"/>
      <c r="S235" s="35"/>
      <c r="T235" s="40">
        <v>8155</v>
      </c>
      <c r="U235" s="40"/>
      <c r="V235" s="35"/>
      <c r="W235" s="35"/>
      <c r="X235" s="41">
        <v>53</v>
      </c>
      <c r="Y235" s="35"/>
      <c r="Z235" s="35"/>
      <c r="AA235" s="40">
        <v>17154</v>
      </c>
      <c r="AB235" s="40"/>
      <c r="AC235" s="35"/>
      <c r="AD235" s="35"/>
      <c r="AE235" s="40">
        <v>2232106</v>
      </c>
      <c r="AF235" s="40"/>
      <c r="AG235" s="35"/>
      <c r="AH235" s="35"/>
      <c r="AI235" s="40">
        <v>2249260</v>
      </c>
      <c r="AJ235" s="40"/>
      <c r="AK235" s="35"/>
      <c r="AL235" s="35"/>
      <c r="AM235" s="41" t="s">
        <v>277</v>
      </c>
      <c r="AN235" s="41"/>
      <c r="AO235" s="35"/>
    </row>
    <row r="236" spans="1:41">
      <c r="A236" s="12"/>
      <c r="B236" s="124"/>
      <c r="C236" s="41"/>
      <c r="D236" s="35"/>
      <c r="E236" s="35"/>
      <c r="F236" s="40"/>
      <c r="G236" s="40"/>
      <c r="H236" s="35"/>
      <c r="I236" s="35"/>
      <c r="J236" s="41"/>
      <c r="K236" s="35"/>
      <c r="L236" s="35"/>
      <c r="M236" s="41"/>
      <c r="N236" s="41"/>
      <c r="O236" s="35"/>
      <c r="P236" s="35"/>
      <c r="Q236" s="41"/>
      <c r="R236" s="35"/>
      <c r="S236" s="35"/>
      <c r="T236" s="40"/>
      <c r="U236" s="40"/>
      <c r="V236" s="35"/>
      <c r="W236" s="35"/>
      <c r="X236" s="41"/>
      <c r="Y236" s="35"/>
      <c r="Z236" s="35"/>
      <c r="AA236" s="40"/>
      <c r="AB236" s="40"/>
      <c r="AC236" s="35"/>
      <c r="AD236" s="35"/>
      <c r="AE236" s="40"/>
      <c r="AF236" s="40"/>
      <c r="AG236" s="35"/>
      <c r="AH236" s="35"/>
      <c r="AI236" s="40"/>
      <c r="AJ236" s="40"/>
      <c r="AK236" s="35"/>
      <c r="AL236" s="35"/>
      <c r="AM236" s="41"/>
      <c r="AN236" s="41"/>
      <c r="AO236" s="35"/>
    </row>
    <row r="237" spans="1:41">
      <c r="A237" s="12"/>
      <c r="B237" s="132" t="s">
        <v>37</v>
      </c>
      <c r="C237" s="38">
        <v>1</v>
      </c>
      <c r="D237" s="31"/>
      <c r="E237" s="31"/>
      <c r="F237" s="38">
        <v>847</v>
      </c>
      <c r="G237" s="38"/>
      <c r="H237" s="31"/>
      <c r="I237" s="31"/>
      <c r="J237" s="38" t="s">
        <v>277</v>
      </c>
      <c r="K237" s="31"/>
      <c r="L237" s="31"/>
      <c r="M237" s="38" t="s">
        <v>277</v>
      </c>
      <c r="N237" s="38"/>
      <c r="O237" s="31"/>
      <c r="P237" s="31"/>
      <c r="Q237" s="38">
        <v>1</v>
      </c>
      <c r="R237" s="31"/>
      <c r="S237" s="31"/>
      <c r="T237" s="38">
        <v>100</v>
      </c>
      <c r="U237" s="38"/>
      <c r="V237" s="31"/>
      <c r="W237" s="31"/>
      <c r="X237" s="38">
        <v>2</v>
      </c>
      <c r="Y237" s="31"/>
      <c r="Z237" s="31"/>
      <c r="AA237" s="38">
        <v>947</v>
      </c>
      <c r="AB237" s="38"/>
      <c r="AC237" s="31"/>
      <c r="AD237" s="31"/>
      <c r="AE237" s="37">
        <v>222912</v>
      </c>
      <c r="AF237" s="37"/>
      <c r="AG237" s="31"/>
      <c r="AH237" s="31"/>
      <c r="AI237" s="37">
        <v>223859</v>
      </c>
      <c r="AJ237" s="37"/>
      <c r="AK237" s="31"/>
      <c r="AL237" s="31"/>
      <c r="AM237" s="38" t="s">
        <v>277</v>
      </c>
      <c r="AN237" s="38"/>
      <c r="AO237" s="31"/>
    </row>
    <row r="238" spans="1:41">
      <c r="A238" s="12"/>
      <c r="B238" s="132"/>
      <c r="C238" s="38"/>
      <c r="D238" s="31"/>
      <c r="E238" s="31"/>
      <c r="F238" s="38"/>
      <c r="G238" s="38"/>
      <c r="H238" s="31"/>
      <c r="I238" s="31"/>
      <c r="J238" s="38"/>
      <c r="K238" s="31"/>
      <c r="L238" s="31"/>
      <c r="M238" s="38"/>
      <c r="N238" s="38"/>
      <c r="O238" s="31"/>
      <c r="P238" s="31"/>
      <c r="Q238" s="38"/>
      <c r="R238" s="31"/>
      <c r="S238" s="31"/>
      <c r="T238" s="38"/>
      <c r="U238" s="38"/>
      <c r="V238" s="31"/>
      <c r="W238" s="31"/>
      <c r="X238" s="38"/>
      <c r="Y238" s="31"/>
      <c r="Z238" s="31"/>
      <c r="AA238" s="38"/>
      <c r="AB238" s="38"/>
      <c r="AC238" s="31"/>
      <c r="AD238" s="31"/>
      <c r="AE238" s="37"/>
      <c r="AF238" s="37"/>
      <c r="AG238" s="31"/>
      <c r="AH238" s="31"/>
      <c r="AI238" s="37"/>
      <c r="AJ238" s="37"/>
      <c r="AK238" s="31"/>
      <c r="AL238" s="31"/>
      <c r="AM238" s="38"/>
      <c r="AN238" s="38"/>
      <c r="AO238" s="31"/>
    </row>
    <row r="239" spans="1:41">
      <c r="A239" s="12"/>
      <c r="B239" s="124" t="s">
        <v>38</v>
      </c>
      <c r="C239" s="41">
        <v>18</v>
      </c>
      <c r="D239" s="35"/>
      <c r="E239" s="35"/>
      <c r="F239" s="41">
        <v>353</v>
      </c>
      <c r="G239" s="41"/>
      <c r="H239" s="35"/>
      <c r="I239" s="35"/>
      <c r="J239" s="41">
        <v>6</v>
      </c>
      <c r="K239" s="35"/>
      <c r="L239" s="35"/>
      <c r="M239" s="41">
        <v>227</v>
      </c>
      <c r="N239" s="41"/>
      <c r="O239" s="35"/>
      <c r="P239" s="35"/>
      <c r="Q239" s="41">
        <v>14</v>
      </c>
      <c r="R239" s="35"/>
      <c r="S239" s="35"/>
      <c r="T239" s="41">
        <v>247</v>
      </c>
      <c r="U239" s="41"/>
      <c r="V239" s="35"/>
      <c r="W239" s="35"/>
      <c r="X239" s="41">
        <v>38</v>
      </c>
      <c r="Y239" s="35"/>
      <c r="Z239" s="35"/>
      <c r="AA239" s="41">
        <v>827</v>
      </c>
      <c r="AB239" s="41"/>
      <c r="AC239" s="35"/>
      <c r="AD239" s="35"/>
      <c r="AE239" s="40">
        <v>76413</v>
      </c>
      <c r="AF239" s="40"/>
      <c r="AG239" s="35"/>
      <c r="AH239" s="35"/>
      <c r="AI239" s="40">
        <v>77240</v>
      </c>
      <c r="AJ239" s="40"/>
      <c r="AK239" s="35"/>
      <c r="AL239" s="35"/>
      <c r="AM239" s="41" t="s">
        <v>277</v>
      </c>
      <c r="AN239" s="41"/>
      <c r="AO239" s="35"/>
    </row>
    <row r="240" spans="1:41">
      <c r="A240" s="12"/>
      <c r="B240" s="124"/>
      <c r="C240" s="41"/>
      <c r="D240" s="35"/>
      <c r="E240" s="35"/>
      <c r="F240" s="41"/>
      <c r="G240" s="41"/>
      <c r="H240" s="35"/>
      <c r="I240" s="35"/>
      <c r="J240" s="41"/>
      <c r="K240" s="35"/>
      <c r="L240" s="35"/>
      <c r="M240" s="41"/>
      <c r="N240" s="41"/>
      <c r="O240" s="35"/>
      <c r="P240" s="35"/>
      <c r="Q240" s="41"/>
      <c r="R240" s="35"/>
      <c r="S240" s="35"/>
      <c r="T240" s="41"/>
      <c r="U240" s="41"/>
      <c r="V240" s="35"/>
      <c r="W240" s="35"/>
      <c r="X240" s="41"/>
      <c r="Y240" s="35"/>
      <c r="Z240" s="35"/>
      <c r="AA240" s="41"/>
      <c r="AB240" s="41"/>
      <c r="AC240" s="35"/>
      <c r="AD240" s="35"/>
      <c r="AE240" s="40"/>
      <c r="AF240" s="40"/>
      <c r="AG240" s="35"/>
      <c r="AH240" s="35"/>
      <c r="AI240" s="40"/>
      <c r="AJ240" s="40"/>
      <c r="AK240" s="35"/>
      <c r="AL240" s="35"/>
      <c r="AM240" s="41"/>
      <c r="AN240" s="41"/>
      <c r="AO240" s="35"/>
    </row>
    <row r="241" spans="1:41">
      <c r="A241" s="12"/>
      <c r="B241" s="132" t="s">
        <v>39</v>
      </c>
      <c r="C241" s="38">
        <v>23</v>
      </c>
      <c r="D241" s="31"/>
      <c r="E241" s="31"/>
      <c r="F241" s="37">
        <v>2903</v>
      </c>
      <c r="G241" s="37"/>
      <c r="H241" s="31"/>
      <c r="I241" s="31"/>
      <c r="J241" s="38">
        <v>8</v>
      </c>
      <c r="K241" s="31"/>
      <c r="L241" s="31"/>
      <c r="M241" s="37">
        <v>1630</v>
      </c>
      <c r="N241" s="37"/>
      <c r="O241" s="31"/>
      <c r="P241" s="31"/>
      <c r="Q241" s="38">
        <v>39</v>
      </c>
      <c r="R241" s="31"/>
      <c r="S241" s="31"/>
      <c r="T241" s="37">
        <v>6648</v>
      </c>
      <c r="U241" s="37"/>
      <c r="V241" s="31"/>
      <c r="W241" s="31"/>
      <c r="X241" s="38">
        <v>70</v>
      </c>
      <c r="Y241" s="31"/>
      <c r="Z241" s="31"/>
      <c r="AA241" s="37">
        <v>11181</v>
      </c>
      <c r="AB241" s="37"/>
      <c r="AC241" s="31"/>
      <c r="AD241" s="31"/>
      <c r="AE241" s="37">
        <v>530262</v>
      </c>
      <c r="AF241" s="37"/>
      <c r="AG241" s="31"/>
      <c r="AH241" s="31"/>
      <c r="AI241" s="37">
        <v>541443</v>
      </c>
      <c r="AJ241" s="37"/>
      <c r="AK241" s="31"/>
      <c r="AL241" s="31"/>
      <c r="AM241" s="38">
        <v>462</v>
      </c>
      <c r="AN241" s="38"/>
      <c r="AO241" s="31"/>
    </row>
    <row r="242" spans="1:41">
      <c r="A242" s="12"/>
      <c r="B242" s="132"/>
      <c r="C242" s="38"/>
      <c r="D242" s="31"/>
      <c r="E242" s="31"/>
      <c r="F242" s="37"/>
      <c r="G242" s="37"/>
      <c r="H242" s="31"/>
      <c r="I242" s="31"/>
      <c r="J242" s="38"/>
      <c r="K242" s="31"/>
      <c r="L242" s="31"/>
      <c r="M242" s="37"/>
      <c r="N242" s="37"/>
      <c r="O242" s="31"/>
      <c r="P242" s="31"/>
      <c r="Q242" s="38"/>
      <c r="R242" s="31"/>
      <c r="S242" s="31"/>
      <c r="T242" s="37"/>
      <c r="U242" s="37"/>
      <c r="V242" s="31"/>
      <c r="W242" s="31"/>
      <c r="X242" s="38"/>
      <c r="Y242" s="31"/>
      <c r="Z242" s="31"/>
      <c r="AA242" s="37"/>
      <c r="AB242" s="37"/>
      <c r="AC242" s="31"/>
      <c r="AD242" s="31"/>
      <c r="AE242" s="37"/>
      <c r="AF242" s="37"/>
      <c r="AG242" s="31"/>
      <c r="AH242" s="31"/>
      <c r="AI242" s="37"/>
      <c r="AJ242" s="37"/>
      <c r="AK242" s="31"/>
      <c r="AL242" s="31"/>
      <c r="AM242" s="38"/>
      <c r="AN242" s="38"/>
      <c r="AO242" s="31"/>
    </row>
    <row r="243" spans="1:41">
      <c r="A243" s="12"/>
      <c r="B243" s="124" t="s">
        <v>492</v>
      </c>
      <c r="C243" s="41">
        <v>27</v>
      </c>
      <c r="D243" s="35"/>
      <c r="E243" s="35"/>
      <c r="F243" s="40">
        <v>1922</v>
      </c>
      <c r="G243" s="40"/>
      <c r="H243" s="35"/>
      <c r="I243" s="35"/>
      <c r="J243" s="41">
        <v>8</v>
      </c>
      <c r="K243" s="35"/>
      <c r="L243" s="35"/>
      <c r="M243" s="41">
        <v>852</v>
      </c>
      <c r="N243" s="41"/>
      <c r="O243" s="35"/>
      <c r="P243" s="35"/>
      <c r="Q243" s="41">
        <v>23</v>
      </c>
      <c r="R243" s="35"/>
      <c r="S243" s="35"/>
      <c r="T243" s="40">
        <v>2055</v>
      </c>
      <c r="U243" s="40"/>
      <c r="V243" s="35"/>
      <c r="W243" s="35"/>
      <c r="X243" s="41">
        <v>58</v>
      </c>
      <c r="Y243" s="35"/>
      <c r="Z243" s="35"/>
      <c r="AA243" s="40">
        <v>4829</v>
      </c>
      <c r="AB243" s="40"/>
      <c r="AC243" s="35"/>
      <c r="AD243" s="35"/>
      <c r="AE243" s="40">
        <v>817312</v>
      </c>
      <c r="AF243" s="40"/>
      <c r="AG243" s="35"/>
      <c r="AH243" s="35"/>
      <c r="AI243" s="40">
        <v>822141</v>
      </c>
      <c r="AJ243" s="40"/>
      <c r="AK243" s="35"/>
      <c r="AL243" s="35"/>
      <c r="AM243" s="41" t="s">
        <v>277</v>
      </c>
      <c r="AN243" s="41"/>
      <c r="AO243" s="35"/>
    </row>
    <row r="244" spans="1:41">
      <c r="A244" s="12"/>
      <c r="B244" s="124"/>
      <c r="C244" s="41"/>
      <c r="D244" s="35"/>
      <c r="E244" s="35"/>
      <c r="F244" s="40"/>
      <c r="G244" s="40"/>
      <c r="H244" s="35"/>
      <c r="I244" s="35"/>
      <c r="J244" s="41"/>
      <c r="K244" s="35"/>
      <c r="L244" s="35"/>
      <c r="M244" s="41"/>
      <c r="N244" s="41"/>
      <c r="O244" s="35"/>
      <c r="P244" s="35"/>
      <c r="Q244" s="41"/>
      <c r="R244" s="35"/>
      <c r="S244" s="35"/>
      <c r="T244" s="40"/>
      <c r="U244" s="40"/>
      <c r="V244" s="35"/>
      <c r="W244" s="35"/>
      <c r="X244" s="41"/>
      <c r="Y244" s="35"/>
      <c r="Z244" s="35"/>
      <c r="AA244" s="40"/>
      <c r="AB244" s="40"/>
      <c r="AC244" s="35"/>
      <c r="AD244" s="35"/>
      <c r="AE244" s="40"/>
      <c r="AF244" s="40"/>
      <c r="AG244" s="35"/>
      <c r="AH244" s="35"/>
      <c r="AI244" s="40"/>
      <c r="AJ244" s="40"/>
      <c r="AK244" s="35"/>
      <c r="AL244" s="35"/>
      <c r="AM244" s="41"/>
      <c r="AN244" s="41"/>
      <c r="AO244" s="35"/>
    </row>
    <row r="245" spans="1:41">
      <c r="A245" s="12"/>
      <c r="B245" s="36" t="s">
        <v>42</v>
      </c>
      <c r="C245" s="38">
        <v>110</v>
      </c>
      <c r="D245" s="31"/>
      <c r="E245" s="31"/>
      <c r="F245" s="38">
        <v>514</v>
      </c>
      <c r="G245" s="38"/>
      <c r="H245" s="31"/>
      <c r="I245" s="31"/>
      <c r="J245" s="38">
        <v>30</v>
      </c>
      <c r="K245" s="31"/>
      <c r="L245" s="31"/>
      <c r="M245" s="38">
        <v>106</v>
      </c>
      <c r="N245" s="38"/>
      <c r="O245" s="31"/>
      <c r="P245" s="31"/>
      <c r="Q245" s="38">
        <v>34</v>
      </c>
      <c r="R245" s="31"/>
      <c r="S245" s="31"/>
      <c r="T245" s="38">
        <v>148</v>
      </c>
      <c r="U245" s="38"/>
      <c r="V245" s="31"/>
      <c r="W245" s="31"/>
      <c r="X245" s="38">
        <v>174</v>
      </c>
      <c r="Y245" s="31"/>
      <c r="Z245" s="31"/>
      <c r="AA245" s="38">
        <v>768</v>
      </c>
      <c r="AB245" s="38"/>
      <c r="AC245" s="31"/>
      <c r="AD245" s="31"/>
      <c r="AE245" s="37">
        <v>19394</v>
      </c>
      <c r="AF245" s="37"/>
      <c r="AG245" s="31"/>
      <c r="AH245" s="31"/>
      <c r="AI245" s="37">
        <v>20162</v>
      </c>
      <c r="AJ245" s="37"/>
      <c r="AK245" s="31"/>
      <c r="AL245" s="31"/>
      <c r="AM245" s="38">
        <v>63</v>
      </c>
      <c r="AN245" s="38"/>
      <c r="AO245" s="31"/>
    </row>
    <row r="246" spans="1:41" ht="15.75" thickBot="1">
      <c r="A246" s="12"/>
      <c r="B246" s="36"/>
      <c r="C246" s="45"/>
      <c r="D246" s="44"/>
      <c r="E246" s="31"/>
      <c r="F246" s="45"/>
      <c r="G246" s="45"/>
      <c r="H246" s="44"/>
      <c r="I246" s="31"/>
      <c r="J246" s="45"/>
      <c r="K246" s="44"/>
      <c r="L246" s="31"/>
      <c r="M246" s="45"/>
      <c r="N246" s="45"/>
      <c r="O246" s="44"/>
      <c r="P246" s="31"/>
      <c r="Q246" s="45"/>
      <c r="R246" s="44"/>
      <c r="S246" s="31"/>
      <c r="T246" s="45"/>
      <c r="U246" s="45"/>
      <c r="V246" s="44"/>
      <c r="W246" s="31"/>
      <c r="X246" s="45"/>
      <c r="Y246" s="44"/>
      <c r="Z246" s="31"/>
      <c r="AA246" s="45"/>
      <c r="AB246" s="45"/>
      <c r="AC246" s="44"/>
      <c r="AD246" s="31"/>
      <c r="AE246" s="43"/>
      <c r="AF246" s="43"/>
      <c r="AG246" s="44"/>
      <c r="AH246" s="31"/>
      <c r="AI246" s="43"/>
      <c r="AJ246" s="43"/>
      <c r="AK246" s="44"/>
      <c r="AL246" s="31"/>
      <c r="AM246" s="45"/>
      <c r="AN246" s="45"/>
      <c r="AO246" s="44"/>
    </row>
    <row r="247" spans="1:41">
      <c r="A247" s="12"/>
      <c r="B247" s="47" t="s">
        <v>165</v>
      </c>
      <c r="C247" s="54">
        <v>209</v>
      </c>
      <c r="D247" s="52"/>
      <c r="E247" s="35"/>
      <c r="F247" s="48" t="s">
        <v>274</v>
      </c>
      <c r="G247" s="50">
        <v>15925</v>
      </c>
      <c r="H247" s="52"/>
      <c r="I247" s="35"/>
      <c r="J247" s="54">
        <v>60</v>
      </c>
      <c r="K247" s="52"/>
      <c r="L247" s="35"/>
      <c r="M247" s="48" t="s">
        <v>274</v>
      </c>
      <c r="N247" s="50">
        <v>3498</v>
      </c>
      <c r="O247" s="52"/>
      <c r="P247" s="35"/>
      <c r="Q247" s="54">
        <v>161</v>
      </c>
      <c r="R247" s="52"/>
      <c r="S247" s="35"/>
      <c r="T247" s="48" t="s">
        <v>274</v>
      </c>
      <c r="U247" s="50">
        <v>21116</v>
      </c>
      <c r="V247" s="52"/>
      <c r="W247" s="35"/>
      <c r="X247" s="54">
        <v>430</v>
      </c>
      <c r="Y247" s="52"/>
      <c r="Z247" s="35"/>
      <c r="AA247" s="48" t="s">
        <v>274</v>
      </c>
      <c r="AB247" s="50">
        <v>40539</v>
      </c>
      <c r="AC247" s="52"/>
      <c r="AD247" s="35"/>
      <c r="AE247" s="48" t="s">
        <v>274</v>
      </c>
      <c r="AF247" s="50">
        <v>4677768</v>
      </c>
      <c r="AG247" s="52"/>
      <c r="AH247" s="35"/>
      <c r="AI247" s="48" t="s">
        <v>274</v>
      </c>
      <c r="AJ247" s="50">
        <v>4718307</v>
      </c>
      <c r="AK247" s="52"/>
      <c r="AL247" s="35"/>
      <c r="AM247" s="48" t="s">
        <v>274</v>
      </c>
      <c r="AN247" s="54">
        <v>525</v>
      </c>
      <c r="AO247" s="52"/>
    </row>
    <row r="248" spans="1:41" ht="15.75" thickBot="1">
      <c r="A248" s="12"/>
      <c r="B248" s="47"/>
      <c r="C248" s="131"/>
      <c r="D248" s="96"/>
      <c r="E248" s="35"/>
      <c r="F248" s="126"/>
      <c r="G248" s="128"/>
      <c r="H248" s="96"/>
      <c r="I248" s="35"/>
      <c r="J248" s="131"/>
      <c r="K248" s="96"/>
      <c r="L248" s="35"/>
      <c r="M248" s="126"/>
      <c r="N248" s="128"/>
      <c r="O248" s="96"/>
      <c r="P248" s="35"/>
      <c r="Q248" s="131"/>
      <c r="R248" s="96"/>
      <c r="S248" s="35"/>
      <c r="T248" s="126"/>
      <c r="U248" s="128"/>
      <c r="V248" s="96"/>
      <c r="W248" s="35"/>
      <c r="X248" s="131"/>
      <c r="Y248" s="96"/>
      <c r="Z248" s="35"/>
      <c r="AA248" s="126"/>
      <c r="AB248" s="128"/>
      <c r="AC248" s="96"/>
      <c r="AD248" s="35"/>
      <c r="AE248" s="126"/>
      <c r="AF248" s="128"/>
      <c r="AG248" s="96"/>
      <c r="AH248" s="35"/>
      <c r="AI248" s="126"/>
      <c r="AJ248" s="128"/>
      <c r="AK248" s="96"/>
      <c r="AL248" s="35"/>
      <c r="AM248" s="126"/>
      <c r="AN248" s="131"/>
      <c r="AO248" s="96"/>
    </row>
    <row r="249" spans="1:41" ht="15.75" thickTop="1">
      <c r="A249" s="12"/>
      <c r="B249" s="119" t="s">
        <v>493</v>
      </c>
      <c r="C249" s="119"/>
      <c r="D249" s="119"/>
      <c r="E249" s="119"/>
      <c r="F249" s="119"/>
      <c r="G249" s="119"/>
      <c r="H249" s="119"/>
      <c r="I249" s="119"/>
      <c r="J249" s="119"/>
      <c r="K249" s="119"/>
      <c r="L249" s="119"/>
      <c r="M249" s="119"/>
      <c r="N249" s="119"/>
      <c r="O249" s="119"/>
      <c r="P249" s="119"/>
      <c r="Q249" s="119"/>
      <c r="R249" s="119"/>
      <c r="S249" s="119"/>
      <c r="T249" s="119"/>
      <c r="U249" s="119"/>
      <c r="V249" s="119"/>
      <c r="W249" s="119"/>
      <c r="X249" s="119"/>
      <c r="Y249" s="119"/>
      <c r="Z249" s="119"/>
      <c r="AA249" s="119"/>
      <c r="AB249" s="119"/>
      <c r="AC249" s="119"/>
      <c r="AD249" s="119"/>
      <c r="AE249" s="119"/>
      <c r="AF249" s="119"/>
      <c r="AG249" s="119"/>
      <c r="AH249" s="119"/>
      <c r="AI249" s="119"/>
      <c r="AJ249" s="119"/>
      <c r="AK249" s="119"/>
      <c r="AL249" s="119"/>
      <c r="AM249" s="119"/>
      <c r="AN249" s="119"/>
      <c r="AO249" s="119"/>
    </row>
    <row r="250" spans="1:41">
      <c r="A250" s="12"/>
      <c r="B250" s="31" t="s">
        <v>494</v>
      </c>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c r="AB250" s="31"/>
      <c r="AC250" s="31"/>
      <c r="AD250" s="31"/>
      <c r="AE250" s="31"/>
      <c r="AF250" s="31"/>
      <c r="AG250" s="31"/>
      <c r="AH250" s="31"/>
      <c r="AI250" s="31"/>
      <c r="AJ250" s="31"/>
      <c r="AK250" s="31"/>
      <c r="AL250" s="31"/>
      <c r="AM250" s="31"/>
      <c r="AN250" s="31"/>
      <c r="AO250" s="31"/>
    </row>
    <row r="251" spans="1:41">
      <c r="A251" s="12"/>
      <c r="B251" s="24"/>
      <c r="C251" s="24"/>
      <c r="D251" s="24"/>
      <c r="E251" s="24"/>
      <c r="F251" s="24"/>
      <c r="G251" s="24"/>
      <c r="H251" s="24"/>
      <c r="I251" s="24"/>
    </row>
    <row r="252" spans="1:41">
      <c r="A252" s="12"/>
      <c r="B252" s="17"/>
      <c r="C252" s="17"/>
      <c r="D252" s="17"/>
      <c r="E252" s="17"/>
      <c r="F252" s="17"/>
      <c r="G252" s="17"/>
      <c r="H252" s="17"/>
      <c r="I252" s="17"/>
    </row>
    <row r="253" spans="1:41" ht="15.75" thickBot="1">
      <c r="A253" s="12"/>
      <c r="B253" s="19"/>
      <c r="C253" s="26" t="s">
        <v>471</v>
      </c>
      <c r="D253" s="26"/>
      <c r="E253" s="26"/>
      <c r="F253" s="19"/>
      <c r="G253" s="26" t="s">
        <v>257</v>
      </c>
      <c r="H253" s="26"/>
      <c r="I253" s="26"/>
    </row>
    <row r="254" spans="1:41">
      <c r="A254" s="12"/>
      <c r="B254" s="18"/>
      <c r="C254" s="34" t="s">
        <v>271</v>
      </c>
      <c r="D254" s="34"/>
      <c r="E254" s="34"/>
      <c r="F254" s="34"/>
      <c r="G254" s="34"/>
      <c r="H254" s="34"/>
      <c r="I254" s="34"/>
    </row>
    <row r="255" spans="1:41">
      <c r="A255" s="12"/>
      <c r="B255" s="74" t="s">
        <v>495</v>
      </c>
      <c r="C255" s="75" t="s">
        <v>274</v>
      </c>
      <c r="D255" s="79">
        <v>40329</v>
      </c>
      <c r="E255" s="35"/>
      <c r="F255" s="35"/>
      <c r="G255" s="75" t="s">
        <v>274</v>
      </c>
      <c r="H255" s="79">
        <v>38410</v>
      </c>
      <c r="I255" s="35"/>
    </row>
    <row r="256" spans="1:41">
      <c r="A256" s="12"/>
      <c r="B256" s="74"/>
      <c r="C256" s="75"/>
      <c r="D256" s="79"/>
      <c r="E256" s="35"/>
      <c r="F256" s="35"/>
      <c r="G256" s="75"/>
      <c r="H256" s="79"/>
      <c r="I256" s="35"/>
    </row>
    <row r="257" spans="1:41">
      <c r="A257" s="12"/>
      <c r="B257" s="77" t="s">
        <v>496</v>
      </c>
      <c r="C257" s="78">
        <v>6998</v>
      </c>
      <c r="D257" s="78"/>
      <c r="E257" s="31"/>
      <c r="F257" s="31"/>
      <c r="G257" s="78">
        <v>7454</v>
      </c>
      <c r="H257" s="78"/>
      <c r="I257" s="31"/>
    </row>
    <row r="258" spans="1:41" ht="15.75" thickBot="1">
      <c r="A258" s="12"/>
      <c r="B258" s="77"/>
      <c r="C258" s="80"/>
      <c r="D258" s="80"/>
      <c r="E258" s="44"/>
      <c r="F258" s="31"/>
      <c r="G258" s="80"/>
      <c r="H258" s="80"/>
      <c r="I258" s="44"/>
    </row>
    <row r="259" spans="1:41">
      <c r="A259" s="12"/>
      <c r="B259" s="74" t="s">
        <v>497</v>
      </c>
      <c r="C259" s="82" t="s">
        <v>274</v>
      </c>
      <c r="D259" s="84">
        <v>47327</v>
      </c>
      <c r="E259" s="52"/>
      <c r="F259" s="35"/>
      <c r="G259" s="82" t="s">
        <v>274</v>
      </c>
      <c r="H259" s="84">
        <v>45864</v>
      </c>
      <c r="I259" s="52"/>
    </row>
    <row r="260" spans="1:41" ht="15.75" thickBot="1">
      <c r="A260" s="12"/>
      <c r="B260" s="74"/>
      <c r="C260" s="94"/>
      <c r="D260" s="95"/>
      <c r="E260" s="96"/>
      <c r="F260" s="35"/>
      <c r="G260" s="94"/>
      <c r="H260" s="95"/>
      <c r="I260" s="96"/>
    </row>
    <row r="261" spans="1:41" ht="23.25" customHeight="1" thickTop="1">
      <c r="A261" s="12"/>
      <c r="B261" s="86" t="s">
        <v>498</v>
      </c>
      <c r="C261" s="156" t="s">
        <v>274</v>
      </c>
      <c r="D261" s="157">
        <v>2044</v>
      </c>
      <c r="E261" s="135"/>
      <c r="F261" s="31"/>
      <c r="G261" s="156" t="s">
        <v>274</v>
      </c>
      <c r="H261" s="157">
        <v>2474</v>
      </c>
      <c r="I261" s="135"/>
    </row>
    <row r="262" spans="1:41">
      <c r="A262" s="12"/>
      <c r="B262" s="86"/>
      <c r="C262" s="86"/>
      <c r="D262" s="78"/>
      <c r="E262" s="31"/>
      <c r="F262" s="31"/>
      <c r="G262" s="86"/>
      <c r="H262" s="78"/>
      <c r="I262" s="31"/>
    </row>
    <row r="263" spans="1:41">
      <c r="A263" s="12"/>
      <c r="B263" s="75" t="s">
        <v>499</v>
      </c>
      <c r="C263" s="75" t="s">
        <v>274</v>
      </c>
      <c r="D263" s="79">
        <v>2071</v>
      </c>
      <c r="E263" s="35"/>
      <c r="F263" s="35"/>
      <c r="G263" s="75" t="s">
        <v>274</v>
      </c>
      <c r="H263" s="79">
        <v>1877</v>
      </c>
      <c r="I263" s="35"/>
    </row>
    <row r="264" spans="1:41">
      <c r="A264" s="12"/>
      <c r="B264" s="75"/>
      <c r="C264" s="75"/>
      <c r="D264" s="79"/>
      <c r="E264" s="35"/>
      <c r="F264" s="35"/>
      <c r="G264" s="75"/>
      <c r="H264" s="79"/>
      <c r="I264" s="35"/>
    </row>
    <row r="265" spans="1:41">
      <c r="A265" s="12"/>
      <c r="B265" s="119" t="s">
        <v>500</v>
      </c>
      <c r="C265" s="119"/>
      <c r="D265" s="119"/>
      <c r="E265" s="119"/>
      <c r="F265" s="119"/>
      <c r="G265" s="119"/>
      <c r="H265" s="119"/>
      <c r="I265" s="119"/>
      <c r="J265" s="119"/>
      <c r="K265" s="119"/>
      <c r="L265" s="119"/>
      <c r="M265" s="119"/>
      <c r="N265" s="119"/>
      <c r="O265" s="119"/>
      <c r="P265" s="119"/>
      <c r="Q265" s="119"/>
      <c r="R265" s="119"/>
      <c r="S265" s="119"/>
      <c r="T265" s="119"/>
      <c r="U265" s="119"/>
      <c r="V265" s="119"/>
      <c r="W265" s="119"/>
      <c r="X265" s="119"/>
      <c r="Y265" s="119"/>
      <c r="Z265" s="119"/>
      <c r="AA265" s="119"/>
      <c r="AB265" s="119"/>
      <c r="AC265" s="119"/>
      <c r="AD265" s="119"/>
      <c r="AE265" s="119"/>
      <c r="AF265" s="119"/>
      <c r="AG265" s="119"/>
      <c r="AH265" s="119"/>
      <c r="AI265" s="119"/>
      <c r="AJ265" s="119"/>
      <c r="AK265" s="119"/>
      <c r="AL265" s="119"/>
      <c r="AM265" s="119"/>
      <c r="AN265" s="119"/>
      <c r="AO265" s="119"/>
    </row>
    <row r="266" spans="1:41">
      <c r="A266" s="12"/>
      <c r="B266" s="119" t="s">
        <v>501</v>
      </c>
      <c r="C266" s="119"/>
      <c r="D266" s="119"/>
      <c r="E266" s="119"/>
      <c r="F266" s="119"/>
      <c r="G266" s="119"/>
      <c r="H266" s="119"/>
      <c r="I266" s="119"/>
      <c r="J266" s="119"/>
      <c r="K266" s="119"/>
      <c r="L266" s="119"/>
      <c r="M266" s="119"/>
      <c r="N266" s="119"/>
      <c r="O266" s="119"/>
      <c r="P266" s="119"/>
      <c r="Q266" s="119"/>
      <c r="R266" s="119"/>
      <c r="S266" s="119"/>
      <c r="T266" s="119"/>
      <c r="U266" s="119"/>
      <c r="V266" s="119"/>
      <c r="W266" s="119"/>
      <c r="X266" s="119"/>
      <c r="Y266" s="119"/>
      <c r="Z266" s="119"/>
      <c r="AA266" s="119"/>
      <c r="AB266" s="119"/>
      <c r="AC266" s="119"/>
      <c r="AD266" s="119"/>
      <c r="AE266" s="119"/>
      <c r="AF266" s="119"/>
      <c r="AG266" s="119"/>
      <c r="AH266" s="119"/>
      <c r="AI266" s="119"/>
      <c r="AJ266" s="119"/>
      <c r="AK266" s="119"/>
      <c r="AL266" s="119"/>
      <c r="AM266" s="119"/>
      <c r="AN266" s="119"/>
      <c r="AO266" s="119"/>
    </row>
    <row r="267" spans="1:41">
      <c r="A267" s="12"/>
      <c r="B267" s="24"/>
      <c r="C267" s="24"/>
      <c r="D267" s="24"/>
      <c r="E267" s="24"/>
      <c r="F267" s="24"/>
      <c r="G267" s="24"/>
      <c r="H267" s="24"/>
      <c r="I267" s="24"/>
      <c r="J267" s="24"/>
      <c r="K267" s="24"/>
      <c r="L267" s="24"/>
    </row>
    <row r="268" spans="1:41">
      <c r="A268" s="12"/>
      <c r="B268" s="17"/>
      <c r="C268" s="17"/>
      <c r="D268" s="17"/>
      <c r="E268" s="17"/>
      <c r="F268" s="17"/>
      <c r="G268" s="17"/>
      <c r="H268" s="17"/>
      <c r="I268" s="17"/>
      <c r="J268" s="17"/>
      <c r="K268" s="17"/>
      <c r="L268" s="17"/>
    </row>
    <row r="269" spans="1:41">
      <c r="A269" s="12"/>
      <c r="B269" s="18"/>
      <c r="C269" s="72" t="s">
        <v>360</v>
      </c>
      <c r="D269" s="72"/>
      <c r="E269" s="72"/>
      <c r="F269" s="72"/>
      <c r="G269" s="72"/>
      <c r="H269" s="72"/>
      <c r="I269" s="72"/>
      <c r="J269" s="72"/>
      <c r="K269" s="72"/>
      <c r="L269" s="72"/>
    </row>
    <row r="270" spans="1:41" ht="15.75" thickBot="1">
      <c r="A270" s="12"/>
      <c r="B270" s="19"/>
      <c r="C270" s="26" t="s">
        <v>471</v>
      </c>
      <c r="D270" s="26"/>
      <c r="E270" s="26"/>
      <c r="F270" s="26"/>
      <c r="G270" s="26"/>
      <c r="H270" s="26"/>
      <c r="I270" s="26"/>
      <c r="J270" s="26"/>
      <c r="K270" s="26"/>
      <c r="L270" s="26"/>
    </row>
    <row r="271" spans="1:41">
      <c r="A271" s="12"/>
      <c r="B271" s="27"/>
      <c r="C271" s="73" t="s">
        <v>502</v>
      </c>
      <c r="D271" s="73"/>
      <c r="E271" s="32"/>
      <c r="F271" s="73" t="s">
        <v>504</v>
      </c>
      <c r="G271" s="73"/>
      <c r="H271" s="73"/>
      <c r="I271" s="32"/>
      <c r="J271" s="73" t="s">
        <v>506</v>
      </c>
      <c r="K271" s="73"/>
      <c r="L271" s="73"/>
    </row>
    <row r="272" spans="1:41">
      <c r="A272" s="12"/>
      <c r="B272" s="27"/>
      <c r="C272" s="72" t="s">
        <v>503</v>
      </c>
      <c r="D272" s="72"/>
      <c r="E272" s="31"/>
      <c r="F272" s="72" t="s">
        <v>505</v>
      </c>
      <c r="G272" s="72"/>
      <c r="H272" s="72"/>
      <c r="I272" s="31"/>
      <c r="J272" s="72" t="s">
        <v>505</v>
      </c>
      <c r="K272" s="72"/>
      <c r="L272" s="72"/>
    </row>
    <row r="273" spans="1:12">
      <c r="A273" s="12"/>
      <c r="B273" s="27"/>
      <c r="C273" s="11"/>
      <c r="D273" s="11"/>
      <c r="E273" s="31"/>
      <c r="F273" s="72" t="s">
        <v>482</v>
      </c>
      <c r="G273" s="72"/>
      <c r="H273" s="72"/>
      <c r="I273" s="31"/>
      <c r="J273" s="72" t="s">
        <v>482</v>
      </c>
      <c r="K273" s="72"/>
      <c r="L273" s="72"/>
    </row>
    <row r="274" spans="1:12" ht="15.75" thickBot="1">
      <c r="A274" s="12"/>
      <c r="B274" s="27"/>
      <c r="C274" s="30"/>
      <c r="D274" s="30"/>
      <c r="E274" s="31"/>
      <c r="F274" s="26" t="s">
        <v>483</v>
      </c>
      <c r="G274" s="26"/>
      <c r="H274" s="26"/>
      <c r="I274" s="31"/>
      <c r="J274" s="26" t="s">
        <v>507</v>
      </c>
      <c r="K274" s="26"/>
      <c r="L274" s="26"/>
    </row>
    <row r="275" spans="1:12">
      <c r="A275" s="12"/>
      <c r="B275" s="18"/>
      <c r="C275" s="34" t="s">
        <v>271</v>
      </c>
      <c r="D275" s="34"/>
      <c r="E275" s="34"/>
      <c r="F275" s="34"/>
      <c r="G275" s="34"/>
      <c r="H275" s="34"/>
      <c r="I275" s="34"/>
      <c r="J275" s="34"/>
      <c r="K275" s="34"/>
      <c r="L275" s="34"/>
    </row>
    <row r="276" spans="1:12">
      <c r="A276" s="12"/>
      <c r="B276" s="69" t="s">
        <v>508</v>
      </c>
      <c r="C276" s="31"/>
      <c r="D276" s="31"/>
      <c r="E276" s="19"/>
      <c r="F276" s="31"/>
      <c r="G276" s="31"/>
      <c r="H276" s="31"/>
      <c r="I276" s="19"/>
      <c r="J276" s="31"/>
      <c r="K276" s="31"/>
      <c r="L276" s="31"/>
    </row>
    <row r="277" spans="1:12">
      <c r="A277" s="12"/>
      <c r="B277" s="81" t="s">
        <v>509</v>
      </c>
      <c r="C277" s="76">
        <v>9</v>
      </c>
      <c r="D277" s="35"/>
      <c r="E277" s="35"/>
      <c r="F277" s="75" t="s">
        <v>274</v>
      </c>
      <c r="G277" s="76">
        <v>424</v>
      </c>
      <c r="H277" s="35"/>
      <c r="I277" s="35"/>
      <c r="J277" s="75" t="s">
        <v>274</v>
      </c>
      <c r="K277" s="76">
        <v>424</v>
      </c>
      <c r="L277" s="35"/>
    </row>
    <row r="278" spans="1:12">
      <c r="A278" s="12"/>
      <c r="B278" s="81"/>
      <c r="C278" s="76"/>
      <c r="D278" s="35"/>
      <c r="E278" s="35"/>
      <c r="F278" s="75"/>
      <c r="G278" s="76"/>
      <c r="H278" s="35"/>
      <c r="I278" s="35"/>
      <c r="J278" s="75"/>
      <c r="K278" s="76"/>
      <c r="L278" s="35"/>
    </row>
    <row r="279" spans="1:12">
      <c r="A279" s="12"/>
      <c r="B279" s="117" t="s">
        <v>36</v>
      </c>
      <c r="C279" s="90">
        <v>6</v>
      </c>
      <c r="D279" s="31"/>
      <c r="E279" s="31"/>
      <c r="F279" s="78">
        <v>1883</v>
      </c>
      <c r="G279" s="78"/>
      <c r="H279" s="31"/>
      <c r="I279" s="31"/>
      <c r="J279" s="78">
        <v>1883</v>
      </c>
      <c r="K279" s="78"/>
      <c r="L279" s="31"/>
    </row>
    <row r="280" spans="1:12">
      <c r="A280" s="12"/>
      <c r="B280" s="117"/>
      <c r="C280" s="90"/>
      <c r="D280" s="31"/>
      <c r="E280" s="31"/>
      <c r="F280" s="78"/>
      <c r="G280" s="78"/>
      <c r="H280" s="31"/>
      <c r="I280" s="31"/>
      <c r="J280" s="78"/>
      <c r="K280" s="78"/>
      <c r="L280" s="31"/>
    </row>
    <row r="281" spans="1:12">
      <c r="A281" s="12"/>
      <c r="B281" s="81" t="s">
        <v>38</v>
      </c>
      <c r="C281" s="76">
        <v>1</v>
      </c>
      <c r="D281" s="35"/>
      <c r="E281" s="35"/>
      <c r="F281" s="76">
        <v>58</v>
      </c>
      <c r="G281" s="76"/>
      <c r="H281" s="35"/>
      <c r="I281" s="35"/>
      <c r="J281" s="76">
        <v>58</v>
      </c>
      <c r="K281" s="76"/>
      <c r="L281" s="35"/>
    </row>
    <row r="282" spans="1:12">
      <c r="A282" s="12"/>
      <c r="B282" s="81"/>
      <c r="C282" s="76"/>
      <c r="D282" s="35"/>
      <c r="E282" s="35"/>
      <c r="F282" s="76"/>
      <c r="G282" s="76"/>
      <c r="H282" s="35"/>
      <c r="I282" s="35"/>
      <c r="J282" s="76"/>
      <c r="K282" s="76"/>
      <c r="L282" s="35"/>
    </row>
    <row r="283" spans="1:12">
      <c r="A283" s="12"/>
      <c r="B283" s="117" t="s">
        <v>39</v>
      </c>
      <c r="C283" s="90">
        <v>2</v>
      </c>
      <c r="D283" s="31"/>
      <c r="E283" s="31"/>
      <c r="F283" s="90">
        <v>513</v>
      </c>
      <c r="G283" s="90"/>
      <c r="H283" s="31"/>
      <c r="I283" s="31"/>
      <c r="J283" s="90">
        <v>542</v>
      </c>
      <c r="K283" s="90"/>
      <c r="L283" s="31"/>
    </row>
    <row r="284" spans="1:12">
      <c r="A284" s="12"/>
      <c r="B284" s="117"/>
      <c r="C284" s="90"/>
      <c r="D284" s="31"/>
      <c r="E284" s="31"/>
      <c r="F284" s="90"/>
      <c r="G284" s="90"/>
      <c r="H284" s="31"/>
      <c r="I284" s="31"/>
      <c r="J284" s="90"/>
      <c r="K284" s="90"/>
      <c r="L284" s="31"/>
    </row>
    <row r="285" spans="1:12">
      <c r="A285" s="12"/>
      <c r="B285" s="81" t="s">
        <v>42</v>
      </c>
      <c r="C285" s="76">
        <v>1</v>
      </c>
      <c r="D285" s="35"/>
      <c r="E285" s="35"/>
      <c r="F285" s="76">
        <v>8</v>
      </c>
      <c r="G285" s="76"/>
      <c r="H285" s="35"/>
      <c r="I285" s="35"/>
      <c r="J285" s="76">
        <v>8</v>
      </c>
      <c r="K285" s="76"/>
      <c r="L285" s="35"/>
    </row>
    <row r="286" spans="1:12" ht="15.75" thickBot="1">
      <c r="A286" s="12"/>
      <c r="B286" s="81"/>
      <c r="C286" s="103"/>
      <c r="D286" s="53"/>
      <c r="E286" s="35"/>
      <c r="F286" s="103"/>
      <c r="G286" s="103"/>
      <c r="H286" s="53"/>
      <c r="I286" s="35"/>
      <c r="J286" s="103"/>
      <c r="K286" s="103"/>
      <c r="L286" s="53"/>
    </row>
    <row r="287" spans="1:12">
      <c r="A287" s="12"/>
      <c r="B287" s="158" t="s">
        <v>165</v>
      </c>
      <c r="C287" s="91">
        <v>19</v>
      </c>
      <c r="D287" s="32"/>
      <c r="E287" s="31"/>
      <c r="F287" s="87" t="s">
        <v>274</v>
      </c>
      <c r="G287" s="89">
        <v>2886</v>
      </c>
      <c r="H287" s="32"/>
      <c r="I287" s="31"/>
      <c r="J287" s="87" t="s">
        <v>274</v>
      </c>
      <c r="K287" s="89">
        <v>2915</v>
      </c>
      <c r="L287" s="32"/>
    </row>
    <row r="288" spans="1:12" ht="15.75" thickBot="1">
      <c r="A288" s="12"/>
      <c r="B288" s="158"/>
      <c r="C288" s="105"/>
      <c r="D288" s="61"/>
      <c r="E288" s="31"/>
      <c r="F288" s="106"/>
      <c r="G288" s="107"/>
      <c r="H288" s="61"/>
      <c r="I288" s="31"/>
      <c r="J288" s="106"/>
      <c r="K288" s="107"/>
      <c r="L288" s="61"/>
    </row>
    <row r="289" spans="1:41" ht="15.75" thickTop="1">
      <c r="A289" s="12"/>
      <c r="B289" s="120"/>
      <c r="C289" s="120"/>
      <c r="D289" s="120"/>
      <c r="E289" s="120"/>
      <c r="F289" s="120"/>
      <c r="G289" s="120"/>
      <c r="H289" s="120"/>
      <c r="I289" s="120"/>
      <c r="J289" s="120"/>
      <c r="K289" s="120"/>
      <c r="L289" s="120"/>
      <c r="M289" s="120"/>
      <c r="N289" s="120"/>
      <c r="O289" s="120"/>
      <c r="P289" s="120"/>
      <c r="Q289" s="120"/>
      <c r="R289" s="120"/>
      <c r="S289" s="120"/>
      <c r="T289" s="120"/>
      <c r="U289" s="120"/>
      <c r="V289" s="120"/>
      <c r="W289" s="120"/>
      <c r="X289" s="120"/>
      <c r="Y289" s="120"/>
      <c r="Z289" s="120"/>
      <c r="AA289" s="120"/>
      <c r="AB289" s="120"/>
      <c r="AC289" s="120"/>
      <c r="AD289" s="120"/>
      <c r="AE289" s="120"/>
      <c r="AF289" s="120"/>
      <c r="AG289" s="120"/>
      <c r="AH289" s="120"/>
      <c r="AI289" s="120"/>
      <c r="AJ289" s="120"/>
      <c r="AK289" s="120"/>
      <c r="AL289" s="120"/>
      <c r="AM289" s="120"/>
      <c r="AN289" s="120"/>
      <c r="AO289" s="120"/>
    </row>
    <row r="290" spans="1:41">
      <c r="A290" s="12"/>
      <c r="B290" s="24"/>
      <c r="C290" s="24"/>
      <c r="D290" s="24"/>
      <c r="E290" s="24"/>
      <c r="F290" s="24"/>
      <c r="G290" s="24"/>
      <c r="H290" s="24"/>
      <c r="I290" s="24"/>
      <c r="J290" s="24"/>
      <c r="K290" s="24"/>
      <c r="L290" s="24"/>
    </row>
    <row r="291" spans="1:41">
      <c r="A291" s="12"/>
      <c r="B291" s="17"/>
      <c r="C291" s="17"/>
      <c r="D291" s="17"/>
      <c r="E291" s="17"/>
      <c r="F291" s="17"/>
      <c r="G291" s="17"/>
      <c r="H291" s="17"/>
      <c r="I291" s="17"/>
      <c r="J291" s="17"/>
      <c r="K291" s="17"/>
      <c r="L291" s="17"/>
    </row>
    <row r="292" spans="1:41">
      <c r="A292" s="12"/>
      <c r="B292" s="18"/>
      <c r="C292" s="72" t="s">
        <v>360</v>
      </c>
      <c r="D292" s="72"/>
      <c r="E292" s="72"/>
      <c r="F292" s="72"/>
      <c r="G292" s="72"/>
      <c r="H292" s="72"/>
      <c r="I292" s="72"/>
      <c r="J292" s="72"/>
      <c r="K292" s="72"/>
      <c r="L292" s="72"/>
    </row>
    <row r="293" spans="1:41" ht="15.75" thickBot="1">
      <c r="A293" s="12"/>
      <c r="B293" s="19"/>
      <c r="C293" s="26" t="s">
        <v>510</v>
      </c>
      <c r="D293" s="26"/>
      <c r="E293" s="26"/>
      <c r="F293" s="26"/>
      <c r="G293" s="26"/>
      <c r="H293" s="26"/>
      <c r="I293" s="26"/>
      <c r="J293" s="26"/>
      <c r="K293" s="26"/>
      <c r="L293" s="26"/>
    </row>
    <row r="294" spans="1:41">
      <c r="A294" s="12"/>
      <c r="B294" s="27"/>
      <c r="C294" s="73" t="s">
        <v>502</v>
      </c>
      <c r="D294" s="73"/>
      <c r="E294" s="32"/>
      <c r="F294" s="73" t="s">
        <v>504</v>
      </c>
      <c r="G294" s="73"/>
      <c r="H294" s="73"/>
      <c r="I294" s="32"/>
      <c r="J294" s="73" t="s">
        <v>506</v>
      </c>
      <c r="K294" s="73"/>
      <c r="L294" s="73"/>
    </row>
    <row r="295" spans="1:41">
      <c r="A295" s="12"/>
      <c r="B295" s="27"/>
      <c r="C295" s="72" t="s">
        <v>503</v>
      </c>
      <c r="D295" s="72"/>
      <c r="E295" s="31"/>
      <c r="F295" s="72" t="s">
        <v>505</v>
      </c>
      <c r="G295" s="72"/>
      <c r="H295" s="72"/>
      <c r="I295" s="31"/>
      <c r="J295" s="72" t="s">
        <v>505</v>
      </c>
      <c r="K295" s="72"/>
      <c r="L295" s="72"/>
    </row>
    <row r="296" spans="1:41">
      <c r="A296" s="12"/>
      <c r="B296" s="27"/>
      <c r="C296" s="11"/>
      <c r="D296" s="11"/>
      <c r="E296" s="31"/>
      <c r="F296" s="72" t="s">
        <v>482</v>
      </c>
      <c r="G296" s="72"/>
      <c r="H296" s="72"/>
      <c r="I296" s="31"/>
      <c r="J296" s="72" t="s">
        <v>482</v>
      </c>
      <c r="K296" s="72"/>
      <c r="L296" s="72"/>
    </row>
    <row r="297" spans="1:41" ht="15.75" thickBot="1">
      <c r="A297" s="12"/>
      <c r="B297" s="27"/>
      <c r="C297" s="30"/>
      <c r="D297" s="30"/>
      <c r="E297" s="31"/>
      <c r="F297" s="26" t="s">
        <v>483</v>
      </c>
      <c r="G297" s="26"/>
      <c r="H297" s="26"/>
      <c r="I297" s="31"/>
      <c r="J297" s="26" t="s">
        <v>507</v>
      </c>
      <c r="K297" s="26"/>
      <c r="L297" s="26"/>
    </row>
    <row r="298" spans="1:41">
      <c r="A298" s="12"/>
      <c r="B298" s="18"/>
      <c r="C298" s="34" t="s">
        <v>511</v>
      </c>
      <c r="D298" s="34"/>
      <c r="E298" s="34"/>
      <c r="F298" s="34"/>
      <c r="G298" s="34"/>
      <c r="H298" s="34"/>
      <c r="I298" s="34"/>
      <c r="J298" s="34"/>
      <c r="K298" s="34"/>
      <c r="L298" s="34"/>
    </row>
    <row r="299" spans="1:41">
      <c r="A299" s="12"/>
      <c r="B299" s="69" t="s">
        <v>508</v>
      </c>
      <c r="C299" s="31"/>
      <c r="D299" s="31"/>
      <c r="E299" s="19"/>
      <c r="F299" s="31"/>
      <c r="G299" s="31"/>
      <c r="H299" s="31"/>
      <c r="I299" s="19"/>
      <c r="J299" s="31"/>
      <c r="K299" s="31"/>
      <c r="L299" s="31"/>
    </row>
    <row r="300" spans="1:41">
      <c r="A300" s="12"/>
      <c r="B300" s="81" t="s">
        <v>38</v>
      </c>
      <c r="C300" s="76">
        <v>4</v>
      </c>
      <c r="D300" s="35"/>
      <c r="E300" s="35"/>
      <c r="F300" s="75" t="s">
        <v>274</v>
      </c>
      <c r="G300" s="76">
        <v>268</v>
      </c>
      <c r="H300" s="35"/>
      <c r="I300" s="35"/>
      <c r="J300" s="75" t="s">
        <v>274</v>
      </c>
      <c r="K300" s="76">
        <v>268</v>
      </c>
      <c r="L300" s="35"/>
    </row>
    <row r="301" spans="1:41">
      <c r="A301" s="12"/>
      <c r="B301" s="81"/>
      <c r="C301" s="76"/>
      <c r="D301" s="35"/>
      <c r="E301" s="35"/>
      <c r="F301" s="75"/>
      <c r="G301" s="76"/>
      <c r="H301" s="35"/>
      <c r="I301" s="35"/>
      <c r="J301" s="75"/>
      <c r="K301" s="76"/>
      <c r="L301" s="35"/>
    </row>
    <row r="302" spans="1:41">
      <c r="A302" s="12"/>
      <c r="B302" s="117" t="s">
        <v>39</v>
      </c>
      <c r="C302" s="90">
        <v>4</v>
      </c>
      <c r="D302" s="31"/>
      <c r="E302" s="31"/>
      <c r="F302" s="78">
        <v>1156</v>
      </c>
      <c r="G302" s="78"/>
      <c r="H302" s="31"/>
      <c r="I302" s="31"/>
      <c r="J302" s="78">
        <v>1182</v>
      </c>
      <c r="K302" s="78"/>
      <c r="L302" s="31"/>
    </row>
    <row r="303" spans="1:41">
      <c r="A303" s="12"/>
      <c r="B303" s="117"/>
      <c r="C303" s="90"/>
      <c r="D303" s="31"/>
      <c r="E303" s="31"/>
      <c r="F303" s="78"/>
      <c r="G303" s="78"/>
      <c r="H303" s="31"/>
      <c r="I303" s="31"/>
      <c r="J303" s="78"/>
      <c r="K303" s="78"/>
      <c r="L303" s="31"/>
    </row>
    <row r="304" spans="1:41">
      <c r="A304" s="12"/>
      <c r="B304" s="81" t="s">
        <v>492</v>
      </c>
      <c r="C304" s="76">
        <v>2</v>
      </c>
      <c r="D304" s="35"/>
      <c r="E304" s="35"/>
      <c r="F304" s="76">
        <v>165</v>
      </c>
      <c r="G304" s="76"/>
      <c r="H304" s="35"/>
      <c r="I304" s="35"/>
      <c r="J304" s="76">
        <v>165</v>
      </c>
      <c r="K304" s="76"/>
      <c r="L304" s="35"/>
    </row>
    <row r="305" spans="1:41">
      <c r="A305" s="12"/>
      <c r="B305" s="81"/>
      <c r="C305" s="76"/>
      <c r="D305" s="35"/>
      <c r="E305" s="35"/>
      <c r="F305" s="76"/>
      <c r="G305" s="76"/>
      <c r="H305" s="35"/>
      <c r="I305" s="35"/>
      <c r="J305" s="76"/>
      <c r="K305" s="76"/>
      <c r="L305" s="35"/>
    </row>
    <row r="306" spans="1:41">
      <c r="A306" s="12"/>
      <c r="B306" s="117" t="s">
        <v>42</v>
      </c>
      <c r="C306" s="90">
        <v>2</v>
      </c>
      <c r="D306" s="31"/>
      <c r="E306" s="31"/>
      <c r="F306" s="90">
        <v>11</v>
      </c>
      <c r="G306" s="90"/>
      <c r="H306" s="31"/>
      <c r="I306" s="31"/>
      <c r="J306" s="90">
        <v>11</v>
      </c>
      <c r="K306" s="90"/>
      <c r="L306" s="31"/>
    </row>
    <row r="307" spans="1:41" ht="15.75" thickBot="1">
      <c r="A307" s="12"/>
      <c r="B307" s="117"/>
      <c r="C307" s="92"/>
      <c r="D307" s="44"/>
      <c r="E307" s="31"/>
      <c r="F307" s="92"/>
      <c r="G307" s="92"/>
      <c r="H307" s="44"/>
      <c r="I307" s="31"/>
      <c r="J307" s="92"/>
      <c r="K307" s="92"/>
      <c r="L307" s="44"/>
    </row>
    <row r="308" spans="1:41">
      <c r="A308" s="12"/>
      <c r="B308" s="93" t="s">
        <v>165</v>
      </c>
      <c r="C308" s="100">
        <v>12</v>
      </c>
      <c r="D308" s="52"/>
      <c r="E308" s="35"/>
      <c r="F308" s="82" t="s">
        <v>274</v>
      </c>
      <c r="G308" s="84">
        <v>1600</v>
      </c>
      <c r="H308" s="52"/>
      <c r="I308" s="35"/>
      <c r="J308" s="82" t="s">
        <v>274</v>
      </c>
      <c r="K308" s="84">
        <v>1626</v>
      </c>
      <c r="L308" s="52"/>
    </row>
    <row r="309" spans="1:41" ht="15.75" thickBot="1">
      <c r="A309" s="12"/>
      <c r="B309" s="93"/>
      <c r="C309" s="101"/>
      <c r="D309" s="96"/>
      <c r="E309" s="35"/>
      <c r="F309" s="94"/>
      <c r="G309" s="95"/>
      <c r="H309" s="96"/>
      <c r="I309" s="35"/>
      <c r="J309" s="94"/>
      <c r="K309" s="95"/>
      <c r="L309" s="96"/>
    </row>
    <row r="310" spans="1:41" ht="15.75" thickTop="1">
      <c r="A310" s="12"/>
      <c r="B310" s="120"/>
      <c r="C310" s="120"/>
      <c r="D310" s="120"/>
      <c r="E310" s="120"/>
      <c r="F310" s="120"/>
      <c r="G310" s="120"/>
      <c r="H310" s="120"/>
      <c r="I310" s="120"/>
      <c r="J310" s="120"/>
      <c r="K310" s="120"/>
      <c r="L310" s="120"/>
      <c r="M310" s="120"/>
      <c r="N310" s="120"/>
      <c r="O310" s="120"/>
      <c r="P310" s="120"/>
      <c r="Q310" s="120"/>
      <c r="R310" s="120"/>
      <c r="S310" s="120"/>
      <c r="T310" s="120"/>
      <c r="U310" s="120"/>
      <c r="V310" s="120"/>
      <c r="W310" s="120"/>
      <c r="X310" s="120"/>
      <c r="Y310" s="120"/>
      <c r="Z310" s="120"/>
      <c r="AA310" s="120"/>
      <c r="AB310" s="120"/>
      <c r="AC310" s="120"/>
      <c r="AD310" s="120"/>
      <c r="AE310" s="120"/>
      <c r="AF310" s="120"/>
      <c r="AG310" s="120"/>
      <c r="AH310" s="120"/>
      <c r="AI310" s="120"/>
      <c r="AJ310" s="120"/>
      <c r="AK310" s="120"/>
      <c r="AL310" s="120"/>
      <c r="AM310" s="120"/>
      <c r="AN310" s="120"/>
      <c r="AO310" s="120"/>
    </row>
    <row r="311" spans="1:41">
      <c r="A311" s="12"/>
      <c r="B311" s="17"/>
      <c r="C311" s="17"/>
    </row>
    <row r="312" spans="1:41" ht="45">
      <c r="A312" s="12"/>
      <c r="B312" s="137">
        <v>-1</v>
      </c>
      <c r="C312" s="138" t="s">
        <v>512</v>
      </c>
    </row>
    <row r="313" spans="1:41">
      <c r="A313" s="12"/>
      <c r="B313" s="31" t="s">
        <v>513</v>
      </c>
      <c r="C313" s="31"/>
      <c r="D313" s="31"/>
      <c r="E313" s="31"/>
      <c r="F313" s="31"/>
      <c r="G313" s="31"/>
      <c r="H313" s="31"/>
      <c r="I313" s="31"/>
      <c r="J313" s="31"/>
      <c r="K313" s="31"/>
      <c r="L313" s="31"/>
      <c r="M313" s="31"/>
      <c r="N313" s="31"/>
      <c r="O313" s="31"/>
      <c r="P313" s="31"/>
      <c r="Q313" s="31"/>
      <c r="R313" s="31"/>
      <c r="S313" s="31"/>
      <c r="T313" s="31"/>
      <c r="U313" s="31"/>
      <c r="V313" s="31"/>
      <c r="W313" s="31"/>
      <c r="X313" s="31"/>
      <c r="Y313" s="31"/>
      <c r="Z313" s="31"/>
      <c r="AA313" s="31"/>
      <c r="AB313" s="31"/>
      <c r="AC313" s="31"/>
      <c r="AD313" s="31"/>
      <c r="AE313" s="31"/>
      <c r="AF313" s="31"/>
      <c r="AG313" s="31"/>
      <c r="AH313" s="31"/>
      <c r="AI313" s="31"/>
      <c r="AJ313" s="31"/>
      <c r="AK313" s="31"/>
      <c r="AL313" s="31"/>
      <c r="AM313" s="31"/>
      <c r="AN313" s="31"/>
      <c r="AO313" s="31"/>
    </row>
    <row r="314" spans="1:41">
      <c r="A314" s="12"/>
      <c r="B314" s="24"/>
      <c r="C314" s="24"/>
      <c r="D314" s="24"/>
      <c r="E314" s="24"/>
      <c r="F314" s="24"/>
      <c r="G314" s="24"/>
      <c r="H314" s="24"/>
      <c r="I314" s="24"/>
    </row>
    <row r="315" spans="1:41">
      <c r="A315" s="12"/>
      <c r="B315" s="17"/>
      <c r="C315" s="17"/>
      <c r="D315" s="17"/>
      <c r="E315" s="17"/>
      <c r="F315" s="17"/>
      <c r="G315" s="17"/>
      <c r="H315" s="17"/>
      <c r="I315" s="17"/>
    </row>
    <row r="316" spans="1:41">
      <c r="A316" s="12"/>
      <c r="B316" s="18"/>
      <c r="C316" s="72" t="s">
        <v>514</v>
      </c>
      <c r="D316" s="72"/>
      <c r="E316" s="72"/>
      <c r="F316" s="72"/>
      <c r="G316" s="72"/>
      <c r="H316" s="72"/>
      <c r="I316" s="72"/>
    </row>
    <row r="317" spans="1:41" ht="15.75" thickBot="1">
      <c r="A317" s="12"/>
      <c r="B317" s="18"/>
      <c r="C317" s="26">
        <v>2014</v>
      </c>
      <c r="D317" s="26"/>
      <c r="E317" s="26"/>
      <c r="F317" s="19"/>
      <c r="G317" s="26">
        <v>2013</v>
      </c>
      <c r="H317" s="26"/>
      <c r="I317" s="26"/>
    </row>
    <row r="318" spans="1:41">
      <c r="A318" s="12"/>
      <c r="B318" s="18"/>
      <c r="C318" s="34" t="s">
        <v>271</v>
      </c>
      <c r="D318" s="34"/>
      <c r="E318" s="34"/>
      <c r="F318" s="34"/>
      <c r="G318" s="34"/>
      <c r="H318" s="34"/>
      <c r="I318" s="34"/>
    </row>
    <row r="319" spans="1:41">
      <c r="A319" s="12"/>
      <c r="B319" s="74" t="s">
        <v>515</v>
      </c>
      <c r="C319" s="75" t="s">
        <v>274</v>
      </c>
      <c r="D319" s="76">
        <v>835</v>
      </c>
      <c r="E319" s="35"/>
      <c r="F319" s="35"/>
      <c r="G319" s="75" t="s">
        <v>274</v>
      </c>
      <c r="H319" s="76">
        <v>268</v>
      </c>
      <c r="I319" s="35"/>
    </row>
    <row r="320" spans="1:41">
      <c r="A320" s="12"/>
      <c r="B320" s="74"/>
      <c r="C320" s="75"/>
      <c r="D320" s="76"/>
      <c r="E320" s="35"/>
      <c r="F320" s="35"/>
      <c r="G320" s="75"/>
      <c r="H320" s="76"/>
      <c r="I320" s="35"/>
    </row>
    <row r="321" spans="1:41">
      <c r="A321" s="12"/>
      <c r="B321" s="77" t="s">
        <v>516</v>
      </c>
      <c r="C321" s="90">
        <v>728</v>
      </c>
      <c r="D321" s="90"/>
      <c r="E321" s="31"/>
      <c r="F321" s="31"/>
      <c r="G321" s="90" t="s">
        <v>277</v>
      </c>
      <c r="H321" s="90"/>
      <c r="I321" s="31"/>
    </row>
    <row r="322" spans="1:41">
      <c r="A322" s="12"/>
      <c r="B322" s="77"/>
      <c r="C322" s="90"/>
      <c r="D322" s="90"/>
      <c r="E322" s="31"/>
      <c r="F322" s="31"/>
      <c r="G322" s="90"/>
      <c r="H322" s="90"/>
      <c r="I322" s="31"/>
    </row>
    <row r="323" spans="1:41">
      <c r="A323" s="12"/>
      <c r="B323" s="74" t="s">
        <v>517</v>
      </c>
      <c r="C323" s="79">
        <v>1344</v>
      </c>
      <c r="D323" s="79"/>
      <c r="E323" s="35"/>
      <c r="F323" s="35"/>
      <c r="G323" s="79">
        <v>1347</v>
      </c>
      <c r="H323" s="79"/>
      <c r="I323" s="35"/>
    </row>
    <row r="324" spans="1:41">
      <c r="A324" s="12"/>
      <c r="B324" s="74"/>
      <c r="C324" s="79"/>
      <c r="D324" s="79"/>
      <c r="E324" s="35"/>
      <c r="F324" s="35"/>
      <c r="G324" s="79"/>
      <c r="H324" s="79"/>
      <c r="I324" s="35"/>
    </row>
    <row r="325" spans="1:41">
      <c r="A325" s="12"/>
      <c r="B325" s="77" t="s">
        <v>518</v>
      </c>
      <c r="C325" s="90">
        <v>8</v>
      </c>
      <c r="D325" s="90"/>
      <c r="E325" s="31"/>
      <c r="F325" s="31"/>
      <c r="G325" s="90">
        <v>11</v>
      </c>
      <c r="H325" s="90"/>
      <c r="I325" s="31"/>
    </row>
    <row r="326" spans="1:41" ht="15.75" thickBot="1">
      <c r="A326" s="12"/>
      <c r="B326" s="77"/>
      <c r="C326" s="92"/>
      <c r="D326" s="92"/>
      <c r="E326" s="44"/>
      <c r="F326" s="31"/>
      <c r="G326" s="92"/>
      <c r="H326" s="92"/>
      <c r="I326" s="44"/>
    </row>
    <row r="327" spans="1:41">
      <c r="A327" s="12"/>
      <c r="B327" s="81" t="s">
        <v>165</v>
      </c>
      <c r="C327" s="82" t="s">
        <v>274</v>
      </c>
      <c r="D327" s="84">
        <v>2915</v>
      </c>
      <c r="E327" s="52"/>
      <c r="F327" s="35"/>
      <c r="G327" s="82" t="s">
        <v>274</v>
      </c>
      <c r="H327" s="84">
        <v>1626</v>
      </c>
      <c r="I327" s="52"/>
    </row>
    <row r="328" spans="1:41" ht="15.75" thickBot="1">
      <c r="A328" s="12"/>
      <c r="B328" s="81"/>
      <c r="C328" s="94"/>
      <c r="D328" s="95"/>
      <c r="E328" s="96"/>
      <c r="F328" s="35"/>
      <c r="G328" s="94"/>
      <c r="H328" s="95"/>
      <c r="I328" s="96"/>
    </row>
    <row r="329" spans="1:41" ht="15.75" thickTop="1">
      <c r="A329" s="12"/>
      <c r="B329" s="119" t="s">
        <v>519</v>
      </c>
      <c r="C329" s="119"/>
      <c r="D329" s="119"/>
      <c r="E329" s="119"/>
      <c r="F329" s="119"/>
      <c r="G329" s="119"/>
      <c r="H329" s="119"/>
      <c r="I329" s="119"/>
      <c r="J329" s="119"/>
      <c r="K329" s="119"/>
      <c r="L329" s="119"/>
      <c r="M329" s="119"/>
      <c r="N329" s="119"/>
      <c r="O329" s="119"/>
      <c r="P329" s="119"/>
      <c r="Q329" s="119"/>
      <c r="R329" s="119"/>
      <c r="S329" s="119"/>
      <c r="T329" s="119"/>
      <c r="U329" s="119"/>
      <c r="V329" s="119"/>
      <c r="W329" s="119"/>
      <c r="X329" s="119"/>
      <c r="Y329" s="119"/>
      <c r="Z329" s="119"/>
      <c r="AA329" s="119"/>
      <c r="AB329" s="119"/>
      <c r="AC329" s="119"/>
      <c r="AD329" s="119"/>
      <c r="AE329" s="119"/>
      <c r="AF329" s="119"/>
      <c r="AG329" s="119"/>
      <c r="AH329" s="119"/>
      <c r="AI329" s="119"/>
      <c r="AJ329" s="119"/>
      <c r="AK329" s="119"/>
      <c r="AL329" s="119"/>
      <c r="AM329" s="119"/>
      <c r="AN329" s="119"/>
      <c r="AO329" s="119"/>
    </row>
    <row r="330" spans="1:41">
      <c r="A330" s="12"/>
      <c r="B330" s="24"/>
      <c r="C330" s="24"/>
      <c r="D330" s="24"/>
      <c r="E330" s="24"/>
      <c r="F330" s="24"/>
      <c r="G330" s="24"/>
      <c r="H330" s="24"/>
      <c r="I330" s="24"/>
      <c r="J330" s="24"/>
      <c r="K330" s="24"/>
      <c r="L330" s="24"/>
      <c r="M330" s="24"/>
      <c r="N330" s="24"/>
      <c r="O330" s="24"/>
      <c r="P330" s="24"/>
      <c r="Q330" s="24"/>
      <c r="R330" s="24"/>
      <c r="S330" s="24"/>
      <c r="T330" s="24"/>
      <c r="U330" s="24"/>
      <c r="V330" s="24"/>
      <c r="W330" s="24"/>
      <c r="X330" s="24"/>
      <c r="Y330" s="24"/>
      <c r="Z330" s="24"/>
      <c r="AA330" s="24"/>
      <c r="AB330" s="24"/>
      <c r="AC330" s="24"/>
      <c r="AD330" s="24"/>
      <c r="AE330" s="24"/>
      <c r="AF330" s="24"/>
      <c r="AG330" s="24"/>
      <c r="AH330" s="24"/>
      <c r="AI330" s="24"/>
      <c r="AJ330" s="24"/>
      <c r="AK330" s="24"/>
      <c r="AL330" s="24"/>
      <c r="AM330" s="24"/>
      <c r="AN330" s="24"/>
      <c r="AO330" s="24"/>
    </row>
    <row r="331" spans="1:41">
      <c r="A331" s="12"/>
      <c r="B331" s="24"/>
      <c r="C331" s="24"/>
      <c r="D331" s="24"/>
      <c r="E331" s="24"/>
      <c r="F331" s="24"/>
      <c r="G331" s="24"/>
      <c r="H331" s="24"/>
      <c r="I331" s="24"/>
      <c r="J331" s="24"/>
      <c r="K331" s="24"/>
      <c r="L331" s="24"/>
      <c r="M331" s="24"/>
      <c r="N331" s="24"/>
      <c r="O331" s="24"/>
    </row>
    <row r="332" spans="1:41">
      <c r="A332" s="12"/>
      <c r="B332" s="17"/>
      <c r="C332" s="17"/>
      <c r="D332" s="17"/>
      <c r="E332" s="17"/>
      <c r="F332" s="17"/>
      <c r="G332" s="17"/>
      <c r="H332" s="17"/>
      <c r="I332" s="17"/>
      <c r="J332" s="17"/>
      <c r="K332" s="17"/>
      <c r="L332" s="17"/>
      <c r="M332" s="17"/>
      <c r="N332" s="17"/>
      <c r="O332" s="17"/>
    </row>
    <row r="333" spans="1:41">
      <c r="A333" s="12"/>
      <c r="B333" s="18"/>
      <c r="C333" s="72" t="s">
        <v>514</v>
      </c>
      <c r="D333" s="72"/>
      <c r="E333" s="72"/>
      <c r="F333" s="72"/>
      <c r="G333" s="72"/>
      <c r="H333" s="72"/>
      <c r="I333" s="72"/>
      <c r="J333" s="72"/>
      <c r="K333" s="72"/>
      <c r="L333" s="72"/>
      <c r="M333" s="72"/>
      <c r="N333" s="72"/>
      <c r="O333" s="72"/>
    </row>
    <row r="334" spans="1:41" ht="15.75" thickBot="1">
      <c r="A334" s="12"/>
      <c r="B334" s="18"/>
      <c r="C334" s="26">
        <v>2014</v>
      </c>
      <c r="D334" s="26"/>
      <c r="E334" s="26"/>
      <c r="F334" s="26"/>
      <c r="G334" s="26"/>
      <c r="H334" s="26"/>
      <c r="I334" s="19"/>
      <c r="J334" s="26">
        <v>2013</v>
      </c>
      <c r="K334" s="26"/>
      <c r="L334" s="26"/>
      <c r="M334" s="26"/>
      <c r="N334" s="26"/>
      <c r="O334" s="26"/>
    </row>
    <row r="335" spans="1:41">
      <c r="A335" s="12"/>
      <c r="B335" s="27"/>
      <c r="C335" s="73" t="s">
        <v>486</v>
      </c>
      <c r="D335" s="73"/>
      <c r="E335" s="32"/>
      <c r="F335" s="73" t="s">
        <v>482</v>
      </c>
      <c r="G335" s="73"/>
      <c r="H335" s="73"/>
      <c r="I335" s="31"/>
      <c r="J335" s="73" t="s">
        <v>486</v>
      </c>
      <c r="K335" s="73"/>
      <c r="L335" s="32"/>
      <c r="M335" s="73" t="s">
        <v>482</v>
      </c>
      <c r="N335" s="73"/>
      <c r="O335" s="73"/>
    </row>
    <row r="336" spans="1:41" ht="15.75" thickBot="1">
      <c r="A336" s="12"/>
      <c r="B336" s="27"/>
      <c r="C336" s="26" t="s">
        <v>520</v>
      </c>
      <c r="D336" s="26"/>
      <c r="E336" s="31"/>
      <c r="F336" s="26" t="s">
        <v>483</v>
      </c>
      <c r="G336" s="26"/>
      <c r="H336" s="26"/>
      <c r="I336" s="31"/>
      <c r="J336" s="26" t="s">
        <v>520</v>
      </c>
      <c r="K336" s="26"/>
      <c r="L336" s="31"/>
      <c r="M336" s="26" t="s">
        <v>483</v>
      </c>
      <c r="N336" s="26"/>
      <c r="O336" s="26"/>
    </row>
    <row r="337" spans="1:41">
      <c r="A337" s="12"/>
      <c r="B337" s="18"/>
      <c r="C337" s="34" t="s">
        <v>271</v>
      </c>
      <c r="D337" s="34"/>
      <c r="E337" s="34"/>
      <c r="F337" s="34"/>
      <c r="G337" s="34"/>
      <c r="H337" s="34"/>
      <c r="I337" s="34"/>
      <c r="J337" s="34"/>
      <c r="K337" s="34"/>
      <c r="L337" s="34"/>
      <c r="M337" s="34"/>
      <c r="N337" s="34"/>
      <c r="O337" s="34"/>
    </row>
    <row r="338" spans="1:41" ht="26.25">
      <c r="A338" s="12"/>
      <c r="B338" s="65" t="s">
        <v>521</v>
      </c>
      <c r="C338" s="35"/>
      <c r="D338" s="35"/>
      <c r="E338" s="23"/>
      <c r="F338" s="35"/>
      <c r="G338" s="35"/>
      <c r="H338" s="35"/>
      <c r="I338" s="23"/>
      <c r="J338" s="35"/>
      <c r="K338" s="35"/>
      <c r="L338" s="23"/>
      <c r="M338" s="35"/>
      <c r="N338" s="35"/>
      <c r="O338" s="35"/>
    </row>
    <row r="339" spans="1:41">
      <c r="A339" s="12"/>
      <c r="B339" s="117" t="s">
        <v>509</v>
      </c>
      <c r="C339" s="90">
        <v>2</v>
      </c>
      <c r="D339" s="31"/>
      <c r="E339" s="31"/>
      <c r="F339" s="86" t="s">
        <v>274</v>
      </c>
      <c r="G339" s="90">
        <v>52</v>
      </c>
      <c r="H339" s="31"/>
      <c r="I339" s="31"/>
      <c r="J339" s="90">
        <v>2</v>
      </c>
      <c r="K339" s="31"/>
      <c r="L339" s="31"/>
      <c r="M339" s="86" t="s">
        <v>274</v>
      </c>
      <c r="N339" s="90">
        <v>201</v>
      </c>
      <c r="O339" s="31"/>
    </row>
    <row r="340" spans="1:41">
      <c r="A340" s="12"/>
      <c r="B340" s="117"/>
      <c r="C340" s="90"/>
      <c r="D340" s="31"/>
      <c r="E340" s="31"/>
      <c r="F340" s="86"/>
      <c r="G340" s="90"/>
      <c r="H340" s="31"/>
      <c r="I340" s="31"/>
      <c r="J340" s="90"/>
      <c r="K340" s="31"/>
      <c r="L340" s="31"/>
      <c r="M340" s="86"/>
      <c r="N340" s="90"/>
      <c r="O340" s="31"/>
    </row>
    <row r="341" spans="1:41">
      <c r="A341" s="12"/>
      <c r="B341" s="81" t="s">
        <v>36</v>
      </c>
      <c r="C341" s="76">
        <v>1</v>
      </c>
      <c r="D341" s="35"/>
      <c r="E341" s="35"/>
      <c r="F341" s="76">
        <v>176</v>
      </c>
      <c r="G341" s="76"/>
      <c r="H341" s="35"/>
      <c r="I341" s="35"/>
      <c r="J341" s="76">
        <v>2</v>
      </c>
      <c r="K341" s="35"/>
      <c r="L341" s="35"/>
      <c r="M341" s="76">
        <v>494</v>
      </c>
      <c r="N341" s="76"/>
      <c r="O341" s="35"/>
    </row>
    <row r="342" spans="1:41">
      <c r="A342" s="12"/>
      <c r="B342" s="81"/>
      <c r="C342" s="76"/>
      <c r="D342" s="35"/>
      <c r="E342" s="35"/>
      <c r="F342" s="76"/>
      <c r="G342" s="76"/>
      <c r="H342" s="35"/>
      <c r="I342" s="35"/>
      <c r="J342" s="76"/>
      <c r="K342" s="35"/>
      <c r="L342" s="35"/>
      <c r="M342" s="76"/>
      <c r="N342" s="76"/>
      <c r="O342" s="35"/>
    </row>
    <row r="343" spans="1:41">
      <c r="A343" s="12"/>
      <c r="B343" s="117" t="s">
        <v>39</v>
      </c>
      <c r="C343" s="90">
        <v>1</v>
      </c>
      <c r="D343" s="31"/>
      <c r="E343" s="31"/>
      <c r="F343" s="90">
        <v>327</v>
      </c>
      <c r="G343" s="90"/>
      <c r="H343" s="31"/>
      <c r="I343" s="31"/>
      <c r="J343" s="90" t="s">
        <v>277</v>
      </c>
      <c r="K343" s="31"/>
      <c r="L343" s="31"/>
      <c r="M343" s="90" t="s">
        <v>277</v>
      </c>
      <c r="N343" s="90"/>
      <c r="O343" s="31"/>
    </row>
    <row r="344" spans="1:41" ht="15.75" thickBot="1">
      <c r="A344" s="12"/>
      <c r="B344" s="117"/>
      <c r="C344" s="92"/>
      <c r="D344" s="44"/>
      <c r="E344" s="31"/>
      <c r="F344" s="92"/>
      <c r="G344" s="92"/>
      <c r="H344" s="44"/>
      <c r="I344" s="31"/>
      <c r="J344" s="92"/>
      <c r="K344" s="44"/>
      <c r="L344" s="31"/>
      <c r="M344" s="92"/>
      <c r="N344" s="92"/>
      <c r="O344" s="44"/>
    </row>
    <row r="345" spans="1:41">
      <c r="A345" s="12"/>
      <c r="B345" s="93" t="s">
        <v>165</v>
      </c>
      <c r="C345" s="100">
        <v>4</v>
      </c>
      <c r="D345" s="52"/>
      <c r="E345" s="35"/>
      <c r="F345" s="82" t="s">
        <v>274</v>
      </c>
      <c r="G345" s="100">
        <v>555</v>
      </c>
      <c r="H345" s="52"/>
      <c r="I345" s="35"/>
      <c r="J345" s="100">
        <v>4</v>
      </c>
      <c r="K345" s="52"/>
      <c r="L345" s="35"/>
      <c r="M345" s="82" t="s">
        <v>274</v>
      </c>
      <c r="N345" s="100">
        <v>695</v>
      </c>
      <c r="O345" s="52"/>
    </row>
    <row r="346" spans="1:41" ht="15.75" thickBot="1">
      <c r="A346" s="12"/>
      <c r="B346" s="93"/>
      <c r="C346" s="101"/>
      <c r="D346" s="96"/>
      <c r="E346" s="35"/>
      <c r="F346" s="94"/>
      <c r="G346" s="101"/>
      <c r="H346" s="96"/>
      <c r="I346" s="35"/>
      <c r="J346" s="101"/>
      <c r="K346" s="96"/>
      <c r="L346" s="35"/>
      <c r="M346" s="94"/>
      <c r="N346" s="101"/>
      <c r="O346" s="96"/>
    </row>
    <row r="347" spans="1:41" ht="25.5" customHeight="1" thickTop="1">
      <c r="A347" s="12"/>
      <c r="B347" s="119" t="s">
        <v>522</v>
      </c>
      <c r="C347" s="119"/>
      <c r="D347" s="119"/>
      <c r="E347" s="119"/>
      <c r="F347" s="119"/>
      <c r="G347" s="119"/>
      <c r="H347" s="119"/>
      <c r="I347" s="119"/>
      <c r="J347" s="119"/>
      <c r="K347" s="119"/>
      <c r="L347" s="119"/>
      <c r="M347" s="119"/>
      <c r="N347" s="119"/>
      <c r="O347" s="119"/>
      <c r="P347" s="119"/>
      <c r="Q347" s="119"/>
      <c r="R347" s="119"/>
      <c r="S347" s="119"/>
      <c r="T347" s="119"/>
      <c r="U347" s="119"/>
      <c r="V347" s="119"/>
      <c r="W347" s="119"/>
      <c r="X347" s="119"/>
      <c r="Y347" s="119"/>
      <c r="Z347" s="119"/>
      <c r="AA347" s="119"/>
      <c r="AB347" s="119"/>
      <c r="AC347" s="119"/>
      <c r="AD347" s="119"/>
      <c r="AE347" s="119"/>
      <c r="AF347" s="119"/>
      <c r="AG347" s="119"/>
      <c r="AH347" s="119"/>
      <c r="AI347" s="119"/>
      <c r="AJ347" s="119"/>
      <c r="AK347" s="119"/>
      <c r="AL347" s="119"/>
      <c r="AM347" s="119"/>
      <c r="AN347" s="119"/>
      <c r="AO347" s="119"/>
    </row>
    <row r="348" spans="1:41" ht="25.5" customHeight="1">
      <c r="A348" s="12"/>
      <c r="B348" s="119" t="s">
        <v>523</v>
      </c>
      <c r="C348" s="119"/>
      <c r="D348" s="119"/>
      <c r="E348" s="119"/>
      <c r="F348" s="119"/>
      <c r="G348" s="119"/>
      <c r="H348" s="119"/>
      <c r="I348" s="119"/>
      <c r="J348" s="119"/>
      <c r="K348" s="119"/>
      <c r="L348" s="119"/>
      <c r="M348" s="119"/>
      <c r="N348" s="119"/>
      <c r="O348" s="119"/>
      <c r="P348" s="119"/>
      <c r="Q348" s="119"/>
      <c r="R348" s="119"/>
      <c r="S348" s="119"/>
      <c r="T348" s="119"/>
      <c r="U348" s="119"/>
      <c r="V348" s="119"/>
      <c r="W348" s="119"/>
      <c r="X348" s="119"/>
      <c r="Y348" s="119"/>
      <c r="Z348" s="119"/>
      <c r="AA348" s="119"/>
      <c r="AB348" s="119"/>
      <c r="AC348" s="119"/>
      <c r="AD348" s="119"/>
      <c r="AE348" s="119"/>
      <c r="AF348" s="119"/>
      <c r="AG348" s="119"/>
      <c r="AH348" s="119"/>
      <c r="AI348" s="119"/>
      <c r="AJ348" s="119"/>
      <c r="AK348" s="119"/>
      <c r="AL348" s="119"/>
      <c r="AM348" s="119"/>
      <c r="AN348" s="119"/>
      <c r="AO348" s="119"/>
    </row>
    <row r="349" spans="1:41">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c r="AH349" s="11"/>
      <c r="AI349" s="11"/>
      <c r="AJ349" s="11"/>
      <c r="AK349" s="11"/>
      <c r="AL349" s="11"/>
      <c r="AM349" s="11"/>
      <c r="AN349" s="11"/>
      <c r="AO349" s="11"/>
    </row>
    <row r="350" spans="1:41">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c r="AI350" s="11"/>
      <c r="AJ350" s="11"/>
      <c r="AK350" s="11"/>
      <c r="AL350" s="11"/>
      <c r="AM350" s="11"/>
      <c r="AN350" s="11"/>
      <c r="AO350" s="11"/>
    </row>
    <row r="351" spans="1:41">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c r="AM351" s="11"/>
      <c r="AN351" s="11"/>
      <c r="AO351" s="11"/>
    </row>
    <row r="352" spans="1:41">
      <c r="A352" s="12"/>
      <c r="B352" s="31" t="s">
        <v>524</v>
      </c>
      <c r="C352" s="31"/>
      <c r="D352" s="31"/>
      <c r="E352" s="31"/>
      <c r="F352" s="31"/>
      <c r="G352" s="31"/>
      <c r="H352" s="31"/>
      <c r="I352" s="31"/>
      <c r="J352" s="31"/>
      <c r="K352" s="31"/>
      <c r="L352" s="31"/>
      <c r="M352" s="31"/>
      <c r="N352" s="31"/>
      <c r="O352" s="31"/>
      <c r="P352" s="31"/>
      <c r="Q352" s="31"/>
      <c r="R352" s="31"/>
      <c r="S352" s="31"/>
      <c r="T352" s="31"/>
      <c r="U352" s="31"/>
      <c r="V352" s="31"/>
      <c r="W352" s="31"/>
      <c r="X352" s="31"/>
      <c r="Y352" s="31"/>
      <c r="Z352" s="31"/>
      <c r="AA352" s="31"/>
      <c r="AB352" s="31"/>
      <c r="AC352" s="31"/>
      <c r="AD352" s="31"/>
      <c r="AE352" s="31"/>
      <c r="AF352" s="31"/>
      <c r="AG352" s="31"/>
      <c r="AH352" s="31"/>
      <c r="AI352" s="31"/>
      <c r="AJ352" s="31"/>
      <c r="AK352" s="31"/>
      <c r="AL352" s="31"/>
      <c r="AM352" s="31"/>
      <c r="AN352" s="31"/>
      <c r="AO352" s="31"/>
    </row>
    <row r="353" spans="1:13">
      <c r="A353" s="12"/>
      <c r="B353" s="24"/>
      <c r="C353" s="24"/>
      <c r="D353" s="24"/>
      <c r="E353" s="24"/>
      <c r="F353" s="24"/>
      <c r="G353" s="24"/>
      <c r="H353" s="24"/>
      <c r="I353" s="24"/>
      <c r="J353" s="24"/>
      <c r="K353" s="24"/>
      <c r="L353" s="24"/>
      <c r="M353" s="24"/>
    </row>
    <row r="354" spans="1:13">
      <c r="A354" s="12"/>
      <c r="B354" s="17"/>
      <c r="C354" s="17"/>
      <c r="D354" s="17"/>
      <c r="E354" s="17"/>
      <c r="F354" s="17"/>
      <c r="G354" s="17"/>
      <c r="H354" s="17"/>
      <c r="I354" s="17"/>
      <c r="J354" s="17"/>
      <c r="K354" s="17"/>
      <c r="L354" s="17"/>
      <c r="M354" s="17"/>
    </row>
    <row r="355" spans="1:13" ht="15.75" thickBot="1">
      <c r="A355" s="12"/>
      <c r="B355" s="18"/>
      <c r="C355" s="25">
        <v>41729</v>
      </c>
      <c r="D355" s="25"/>
      <c r="E355" s="25"/>
      <c r="F355" s="25"/>
      <c r="G355" s="25"/>
      <c r="H355" s="25"/>
      <c r="I355" s="25"/>
      <c r="J355" s="25"/>
      <c r="K355" s="25"/>
      <c r="L355" s="25"/>
      <c r="M355" s="25"/>
    </row>
    <row r="356" spans="1:13">
      <c r="A356" s="12"/>
      <c r="B356" s="27"/>
      <c r="C356" s="73" t="s">
        <v>482</v>
      </c>
      <c r="D356" s="73"/>
      <c r="E356" s="73"/>
      <c r="F356" s="32"/>
      <c r="G356" s="73" t="s">
        <v>525</v>
      </c>
      <c r="H356" s="73"/>
      <c r="I356" s="73"/>
      <c r="J356" s="32"/>
      <c r="K356" s="73" t="s">
        <v>526</v>
      </c>
      <c r="L356" s="73"/>
      <c r="M356" s="73"/>
    </row>
    <row r="357" spans="1:13">
      <c r="A357" s="12"/>
      <c r="B357" s="27"/>
      <c r="C357" s="72" t="s">
        <v>483</v>
      </c>
      <c r="D357" s="72"/>
      <c r="E357" s="72"/>
      <c r="F357" s="31"/>
      <c r="G357" s="72" t="s">
        <v>488</v>
      </c>
      <c r="H357" s="72"/>
      <c r="I357" s="72"/>
      <c r="J357" s="31"/>
      <c r="K357" s="72" t="s">
        <v>527</v>
      </c>
      <c r="L357" s="72"/>
      <c r="M357" s="72"/>
    </row>
    <row r="358" spans="1:13" ht="15.75" thickBot="1">
      <c r="A358" s="12"/>
      <c r="B358" s="27"/>
      <c r="C358" s="30"/>
      <c r="D358" s="30"/>
      <c r="E358" s="30"/>
      <c r="F358" s="31"/>
      <c r="G358" s="26" t="s">
        <v>489</v>
      </c>
      <c r="H358" s="26"/>
      <c r="I358" s="26"/>
      <c r="J358" s="31"/>
      <c r="K358" s="30"/>
      <c r="L358" s="30"/>
      <c r="M358" s="30"/>
    </row>
    <row r="359" spans="1:13">
      <c r="A359" s="12"/>
      <c r="B359" s="18"/>
      <c r="C359" s="34" t="s">
        <v>271</v>
      </c>
      <c r="D359" s="34"/>
      <c r="E359" s="34"/>
      <c r="F359" s="34"/>
      <c r="G359" s="34"/>
      <c r="H359" s="34"/>
      <c r="I359" s="34"/>
      <c r="J359" s="34"/>
      <c r="K359" s="34"/>
      <c r="L359" s="34"/>
      <c r="M359" s="34"/>
    </row>
    <row r="360" spans="1:13">
      <c r="A360" s="12"/>
      <c r="B360" s="64" t="s">
        <v>528</v>
      </c>
      <c r="C360" s="35"/>
      <c r="D360" s="35"/>
      <c r="E360" s="35"/>
      <c r="F360" s="23"/>
      <c r="G360" s="35"/>
      <c r="H360" s="35"/>
      <c r="I360" s="35"/>
      <c r="J360" s="23"/>
      <c r="K360" s="35"/>
      <c r="L360" s="35"/>
      <c r="M360" s="35"/>
    </row>
    <row r="361" spans="1:13">
      <c r="A361" s="12"/>
      <c r="B361" s="117" t="s">
        <v>509</v>
      </c>
      <c r="C361" s="86" t="s">
        <v>274</v>
      </c>
      <c r="D361" s="78">
        <v>5064</v>
      </c>
      <c r="E361" s="31"/>
      <c r="F361" s="31"/>
      <c r="G361" s="86" t="s">
        <v>274</v>
      </c>
      <c r="H361" s="78">
        <v>5615</v>
      </c>
      <c r="I361" s="31"/>
      <c r="J361" s="31"/>
      <c r="K361" s="86" t="s">
        <v>274</v>
      </c>
      <c r="L361" s="90" t="s">
        <v>277</v>
      </c>
      <c r="M361" s="31"/>
    </row>
    <row r="362" spans="1:13">
      <c r="A362" s="12"/>
      <c r="B362" s="117"/>
      <c r="C362" s="86"/>
      <c r="D362" s="78"/>
      <c r="E362" s="31"/>
      <c r="F362" s="31"/>
      <c r="G362" s="86"/>
      <c r="H362" s="78"/>
      <c r="I362" s="31"/>
      <c r="J362" s="31"/>
      <c r="K362" s="86"/>
      <c r="L362" s="90"/>
      <c r="M362" s="31"/>
    </row>
    <row r="363" spans="1:13">
      <c r="A363" s="12"/>
      <c r="B363" s="81" t="s">
        <v>36</v>
      </c>
      <c r="C363" s="79">
        <v>21227</v>
      </c>
      <c r="D363" s="79"/>
      <c r="E363" s="35"/>
      <c r="F363" s="35"/>
      <c r="G363" s="79">
        <v>22908</v>
      </c>
      <c r="H363" s="79"/>
      <c r="I363" s="35"/>
      <c r="J363" s="35"/>
      <c r="K363" s="76" t="s">
        <v>277</v>
      </c>
      <c r="L363" s="76"/>
      <c r="M363" s="35"/>
    </row>
    <row r="364" spans="1:13">
      <c r="A364" s="12"/>
      <c r="B364" s="81"/>
      <c r="C364" s="79"/>
      <c r="D364" s="79"/>
      <c r="E364" s="35"/>
      <c r="F364" s="35"/>
      <c r="G364" s="79"/>
      <c r="H364" s="79"/>
      <c r="I364" s="35"/>
      <c r="J364" s="35"/>
      <c r="K364" s="76"/>
      <c r="L364" s="76"/>
      <c r="M364" s="35"/>
    </row>
    <row r="365" spans="1:13">
      <c r="A365" s="12"/>
      <c r="B365" s="117" t="s">
        <v>37</v>
      </c>
      <c r="C365" s="90">
        <v>100</v>
      </c>
      <c r="D365" s="90"/>
      <c r="E365" s="31"/>
      <c r="F365" s="31"/>
      <c r="G365" s="90">
        <v>408</v>
      </c>
      <c r="H365" s="90"/>
      <c r="I365" s="31"/>
      <c r="J365" s="31"/>
      <c r="K365" s="90" t="s">
        <v>277</v>
      </c>
      <c r="L365" s="90"/>
      <c r="M365" s="31"/>
    </row>
    <row r="366" spans="1:13">
      <c r="A366" s="12"/>
      <c r="B366" s="117"/>
      <c r="C366" s="90"/>
      <c r="D366" s="90"/>
      <c r="E366" s="31"/>
      <c r="F366" s="31"/>
      <c r="G366" s="90"/>
      <c r="H366" s="90"/>
      <c r="I366" s="31"/>
      <c r="J366" s="31"/>
      <c r="K366" s="90"/>
      <c r="L366" s="90"/>
      <c r="M366" s="31"/>
    </row>
    <row r="367" spans="1:13">
      <c r="A367" s="12"/>
      <c r="B367" s="81" t="s">
        <v>38</v>
      </c>
      <c r="C367" s="79">
        <v>1401</v>
      </c>
      <c r="D367" s="79"/>
      <c r="E367" s="35"/>
      <c r="F367" s="35"/>
      <c r="G367" s="79">
        <v>1603</v>
      </c>
      <c r="H367" s="79"/>
      <c r="I367" s="35"/>
      <c r="J367" s="35"/>
      <c r="K367" s="76" t="s">
        <v>277</v>
      </c>
      <c r="L367" s="76"/>
      <c r="M367" s="35"/>
    </row>
    <row r="368" spans="1:13">
      <c r="A368" s="12"/>
      <c r="B368" s="81"/>
      <c r="C368" s="79"/>
      <c r="D368" s="79"/>
      <c r="E368" s="35"/>
      <c r="F368" s="35"/>
      <c r="G368" s="79"/>
      <c r="H368" s="79"/>
      <c r="I368" s="35"/>
      <c r="J368" s="35"/>
      <c r="K368" s="76"/>
      <c r="L368" s="76"/>
      <c r="M368" s="35"/>
    </row>
    <row r="369" spans="1:13">
      <c r="A369" s="12"/>
      <c r="B369" s="117" t="s">
        <v>39</v>
      </c>
      <c r="C369" s="78">
        <v>2930</v>
      </c>
      <c r="D369" s="78"/>
      <c r="E369" s="31"/>
      <c r="F369" s="31"/>
      <c r="G369" s="78">
        <v>3095</v>
      </c>
      <c r="H369" s="78"/>
      <c r="I369" s="31"/>
      <c r="J369" s="31"/>
      <c r="K369" s="90" t="s">
        <v>277</v>
      </c>
      <c r="L369" s="90"/>
      <c r="M369" s="31"/>
    </row>
    <row r="370" spans="1:13">
      <c r="A370" s="12"/>
      <c r="B370" s="117"/>
      <c r="C370" s="78"/>
      <c r="D370" s="78"/>
      <c r="E370" s="31"/>
      <c r="F370" s="31"/>
      <c r="G370" s="78"/>
      <c r="H370" s="78"/>
      <c r="I370" s="31"/>
      <c r="J370" s="31"/>
      <c r="K370" s="90"/>
      <c r="L370" s="90"/>
      <c r="M370" s="31"/>
    </row>
    <row r="371" spans="1:13">
      <c r="A371" s="12"/>
      <c r="B371" s="81" t="s">
        <v>492</v>
      </c>
      <c r="C371" s="79">
        <v>4514</v>
      </c>
      <c r="D371" s="79"/>
      <c r="E371" s="35"/>
      <c r="F371" s="35"/>
      <c r="G371" s="79">
        <v>4580</v>
      </c>
      <c r="H371" s="79"/>
      <c r="I371" s="35"/>
      <c r="J371" s="35"/>
      <c r="K371" s="76" t="s">
        <v>277</v>
      </c>
      <c r="L371" s="76"/>
      <c r="M371" s="35"/>
    </row>
    <row r="372" spans="1:13">
      <c r="A372" s="12"/>
      <c r="B372" s="81"/>
      <c r="C372" s="79"/>
      <c r="D372" s="79"/>
      <c r="E372" s="35"/>
      <c r="F372" s="35"/>
      <c r="G372" s="79"/>
      <c r="H372" s="79"/>
      <c r="I372" s="35"/>
      <c r="J372" s="35"/>
      <c r="K372" s="76"/>
      <c r="L372" s="76"/>
      <c r="M372" s="35"/>
    </row>
    <row r="373" spans="1:13">
      <c r="A373" s="12"/>
      <c r="B373" s="117" t="s">
        <v>42</v>
      </c>
      <c r="C373" s="90">
        <v>402</v>
      </c>
      <c r="D373" s="90"/>
      <c r="E373" s="31"/>
      <c r="F373" s="31"/>
      <c r="G373" s="90">
        <v>408</v>
      </c>
      <c r="H373" s="90"/>
      <c r="I373" s="31"/>
      <c r="J373" s="31"/>
      <c r="K373" s="90" t="s">
        <v>277</v>
      </c>
      <c r="L373" s="90"/>
      <c r="M373" s="31"/>
    </row>
    <row r="374" spans="1:13" ht="15.75" thickBot="1">
      <c r="A374" s="12"/>
      <c r="B374" s="117"/>
      <c r="C374" s="92"/>
      <c r="D374" s="92"/>
      <c r="E374" s="44"/>
      <c r="F374" s="31"/>
      <c r="G374" s="92"/>
      <c r="H374" s="92"/>
      <c r="I374" s="44"/>
      <c r="J374" s="31"/>
      <c r="K374" s="92"/>
      <c r="L374" s="92"/>
      <c r="M374" s="44"/>
    </row>
    <row r="375" spans="1:13">
      <c r="A375" s="12"/>
      <c r="B375" s="93" t="s">
        <v>529</v>
      </c>
      <c r="C375" s="84">
        <v>35638</v>
      </c>
      <c r="D375" s="84"/>
      <c r="E375" s="52"/>
      <c r="F375" s="35"/>
      <c r="G375" s="84">
        <v>38617</v>
      </c>
      <c r="H375" s="84"/>
      <c r="I375" s="52"/>
      <c r="J375" s="35"/>
      <c r="K375" s="100" t="s">
        <v>277</v>
      </c>
      <c r="L375" s="100"/>
      <c r="M375" s="52"/>
    </row>
    <row r="376" spans="1:13" ht="15.75" thickBot="1">
      <c r="A376" s="12"/>
      <c r="B376" s="93"/>
      <c r="C376" s="85"/>
      <c r="D376" s="85"/>
      <c r="E376" s="53"/>
      <c r="F376" s="35"/>
      <c r="G376" s="85"/>
      <c r="H376" s="85"/>
      <c r="I376" s="53"/>
      <c r="J376" s="35"/>
      <c r="K376" s="103"/>
      <c r="L376" s="103"/>
      <c r="M376" s="53"/>
    </row>
    <row r="377" spans="1:13">
      <c r="A377" s="12"/>
      <c r="B377" s="67" t="s">
        <v>530</v>
      </c>
      <c r="C377" s="32"/>
      <c r="D377" s="32"/>
      <c r="E377" s="32"/>
      <c r="F377" s="19"/>
      <c r="G377" s="32"/>
      <c r="H377" s="32"/>
      <c r="I377" s="32"/>
      <c r="J377" s="19"/>
      <c r="K377" s="32"/>
      <c r="L377" s="32"/>
      <c r="M377" s="32"/>
    </row>
    <row r="378" spans="1:13">
      <c r="A378" s="12"/>
      <c r="B378" s="81" t="s">
        <v>509</v>
      </c>
      <c r="C378" s="75" t="s">
        <v>274</v>
      </c>
      <c r="D378" s="79">
        <v>3490</v>
      </c>
      <c r="E378" s="35"/>
      <c r="F378" s="35"/>
      <c r="G378" s="75" t="s">
        <v>274</v>
      </c>
      <c r="H378" s="79">
        <v>3545</v>
      </c>
      <c r="I378" s="35"/>
      <c r="J378" s="35"/>
      <c r="K378" s="75" t="s">
        <v>274</v>
      </c>
      <c r="L378" s="76">
        <v>647</v>
      </c>
      <c r="M378" s="35"/>
    </row>
    <row r="379" spans="1:13">
      <c r="A379" s="12"/>
      <c r="B379" s="81"/>
      <c r="C379" s="75"/>
      <c r="D379" s="79"/>
      <c r="E379" s="35"/>
      <c r="F379" s="35"/>
      <c r="G379" s="75"/>
      <c r="H379" s="79"/>
      <c r="I379" s="35"/>
      <c r="J379" s="35"/>
      <c r="K379" s="75"/>
      <c r="L379" s="76"/>
      <c r="M379" s="35"/>
    </row>
    <row r="380" spans="1:13">
      <c r="A380" s="12"/>
      <c r="B380" s="117" t="s">
        <v>36</v>
      </c>
      <c r="C380" s="78">
        <v>15849</v>
      </c>
      <c r="D380" s="78"/>
      <c r="E380" s="31"/>
      <c r="F380" s="31"/>
      <c r="G380" s="78">
        <v>16889</v>
      </c>
      <c r="H380" s="78"/>
      <c r="I380" s="31"/>
      <c r="J380" s="31"/>
      <c r="K380" s="90">
        <v>369</v>
      </c>
      <c r="L380" s="90"/>
      <c r="M380" s="31"/>
    </row>
    <row r="381" spans="1:13">
      <c r="A381" s="12"/>
      <c r="B381" s="117"/>
      <c r="C381" s="78"/>
      <c r="D381" s="78"/>
      <c r="E381" s="31"/>
      <c r="F381" s="31"/>
      <c r="G381" s="78"/>
      <c r="H381" s="78"/>
      <c r="I381" s="31"/>
      <c r="J381" s="31"/>
      <c r="K381" s="90"/>
      <c r="L381" s="90"/>
      <c r="M381" s="31"/>
    </row>
    <row r="382" spans="1:13">
      <c r="A382" s="12"/>
      <c r="B382" s="81" t="s">
        <v>38</v>
      </c>
      <c r="C382" s="76">
        <v>451</v>
      </c>
      <c r="D382" s="76"/>
      <c r="E382" s="35"/>
      <c r="F382" s="35"/>
      <c r="G382" s="76">
        <v>566</v>
      </c>
      <c r="H382" s="76"/>
      <c r="I382" s="35"/>
      <c r="J382" s="35"/>
      <c r="K382" s="76">
        <v>109</v>
      </c>
      <c r="L382" s="76"/>
      <c r="M382" s="35"/>
    </row>
    <row r="383" spans="1:13">
      <c r="A383" s="12"/>
      <c r="B383" s="81"/>
      <c r="C383" s="76"/>
      <c r="D383" s="76"/>
      <c r="E383" s="35"/>
      <c r="F383" s="35"/>
      <c r="G383" s="76"/>
      <c r="H383" s="76"/>
      <c r="I383" s="35"/>
      <c r="J383" s="35"/>
      <c r="K383" s="76"/>
      <c r="L383" s="76"/>
      <c r="M383" s="35"/>
    </row>
    <row r="384" spans="1:13">
      <c r="A384" s="12"/>
      <c r="B384" s="117" t="s">
        <v>39</v>
      </c>
      <c r="C384" s="78">
        <v>13672</v>
      </c>
      <c r="D384" s="78"/>
      <c r="E384" s="31"/>
      <c r="F384" s="31"/>
      <c r="G384" s="78">
        <v>14717</v>
      </c>
      <c r="H384" s="78"/>
      <c r="I384" s="31"/>
      <c r="J384" s="31"/>
      <c r="K384" s="78">
        <v>1641</v>
      </c>
      <c r="L384" s="78"/>
      <c r="M384" s="31"/>
    </row>
    <row r="385" spans="1:13">
      <c r="A385" s="12"/>
      <c r="B385" s="117"/>
      <c r="C385" s="78"/>
      <c r="D385" s="78"/>
      <c r="E385" s="31"/>
      <c r="F385" s="31"/>
      <c r="G385" s="78"/>
      <c r="H385" s="78"/>
      <c r="I385" s="31"/>
      <c r="J385" s="31"/>
      <c r="K385" s="78"/>
      <c r="L385" s="78"/>
      <c r="M385" s="31"/>
    </row>
    <row r="386" spans="1:13">
      <c r="A386" s="12"/>
      <c r="B386" s="81" t="s">
        <v>492</v>
      </c>
      <c r="C386" s="76">
        <v>619</v>
      </c>
      <c r="D386" s="76"/>
      <c r="E386" s="35"/>
      <c r="F386" s="35"/>
      <c r="G386" s="76">
        <v>690</v>
      </c>
      <c r="H386" s="76"/>
      <c r="I386" s="35"/>
      <c r="J386" s="35"/>
      <c r="K386" s="76">
        <v>114</v>
      </c>
      <c r="L386" s="76"/>
      <c r="M386" s="35"/>
    </row>
    <row r="387" spans="1:13">
      <c r="A387" s="12"/>
      <c r="B387" s="81"/>
      <c r="C387" s="76"/>
      <c r="D387" s="76"/>
      <c r="E387" s="35"/>
      <c r="F387" s="35"/>
      <c r="G387" s="76"/>
      <c r="H387" s="76"/>
      <c r="I387" s="35"/>
      <c r="J387" s="35"/>
      <c r="K387" s="76"/>
      <c r="L387" s="76"/>
      <c r="M387" s="35"/>
    </row>
    <row r="388" spans="1:13">
      <c r="A388" s="12"/>
      <c r="B388" s="117" t="s">
        <v>42</v>
      </c>
      <c r="C388" s="90">
        <v>784</v>
      </c>
      <c r="D388" s="90"/>
      <c r="E388" s="31"/>
      <c r="F388" s="31"/>
      <c r="G388" s="90">
        <v>786</v>
      </c>
      <c r="H388" s="90"/>
      <c r="I388" s="31"/>
      <c r="J388" s="31"/>
      <c r="K388" s="90">
        <v>62</v>
      </c>
      <c r="L388" s="90"/>
      <c r="M388" s="31"/>
    </row>
    <row r="389" spans="1:13" ht="15.75" thickBot="1">
      <c r="A389" s="12"/>
      <c r="B389" s="117"/>
      <c r="C389" s="92"/>
      <c r="D389" s="92"/>
      <c r="E389" s="44"/>
      <c r="F389" s="31"/>
      <c r="G389" s="92"/>
      <c r="H389" s="92"/>
      <c r="I389" s="44"/>
      <c r="J389" s="31"/>
      <c r="K389" s="92"/>
      <c r="L389" s="92"/>
      <c r="M389" s="44"/>
    </row>
    <row r="390" spans="1:13">
      <c r="A390" s="12"/>
      <c r="B390" s="93" t="s">
        <v>529</v>
      </c>
      <c r="C390" s="84">
        <v>34865</v>
      </c>
      <c r="D390" s="84"/>
      <c r="E390" s="52"/>
      <c r="F390" s="35"/>
      <c r="G390" s="84">
        <v>37193</v>
      </c>
      <c r="H390" s="84"/>
      <c r="I390" s="52"/>
      <c r="J390" s="35"/>
      <c r="K390" s="84">
        <v>2942</v>
      </c>
      <c r="L390" s="84"/>
      <c r="M390" s="52"/>
    </row>
    <row r="391" spans="1:13" ht="15.75" thickBot="1">
      <c r="A391" s="12"/>
      <c r="B391" s="93"/>
      <c r="C391" s="85"/>
      <c r="D391" s="85"/>
      <c r="E391" s="53"/>
      <c r="F391" s="35"/>
      <c r="G391" s="85"/>
      <c r="H391" s="85"/>
      <c r="I391" s="53"/>
      <c r="J391" s="35"/>
      <c r="K391" s="85"/>
      <c r="L391" s="85"/>
      <c r="M391" s="53"/>
    </row>
    <row r="392" spans="1:13">
      <c r="A392" s="12"/>
      <c r="B392" s="151" t="s">
        <v>165</v>
      </c>
      <c r="C392" s="87" t="s">
        <v>274</v>
      </c>
      <c r="D392" s="89">
        <v>70503</v>
      </c>
      <c r="E392" s="32"/>
      <c r="F392" s="31"/>
      <c r="G392" s="87" t="s">
        <v>274</v>
      </c>
      <c r="H392" s="89">
        <v>75810</v>
      </c>
      <c r="I392" s="32"/>
      <c r="J392" s="31"/>
      <c r="K392" s="87" t="s">
        <v>274</v>
      </c>
      <c r="L392" s="89">
        <v>2942</v>
      </c>
      <c r="M392" s="32"/>
    </row>
    <row r="393" spans="1:13" ht="15.75" thickBot="1">
      <c r="A393" s="12"/>
      <c r="B393" s="151"/>
      <c r="C393" s="106"/>
      <c r="D393" s="107"/>
      <c r="E393" s="61"/>
      <c r="F393" s="31"/>
      <c r="G393" s="106"/>
      <c r="H393" s="107"/>
      <c r="I393" s="61"/>
      <c r="J393" s="31"/>
      <c r="K393" s="106"/>
      <c r="L393" s="107"/>
      <c r="M393" s="61"/>
    </row>
    <row r="394" spans="1:13" ht="15.75" thickTop="1">
      <c r="A394" s="12"/>
      <c r="B394" s="24"/>
      <c r="C394" s="24"/>
      <c r="D394" s="24"/>
      <c r="E394" s="24"/>
      <c r="F394" s="24"/>
      <c r="G394" s="24"/>
      <c r="H394" s="24"/>
      <c r="I394" s="24"/>
      <c r="J394" s="24"/>
      <c r="K394" s="24"/>
      <c r="L394" s="24"/>
      <c r="M394" s="24"/>
    </row>
    <row r="395" spans="1:13">
      <c r="A395" s="12"/>
      <c r="B395" s="17"/>
      <c r="C395" s="17"/>
      <c r="D395" s="17"/>
      <c r="E395" s="17"/>
      <c r="F395" s="17"/>
      <c r="G395" s="17"/>
      <c r="H395" s="17"/>
      <c r="I395" s="17"/>
      <c r="J395" s="17"/>
      <c r="K395" s="17"/>
      <c r="L395" s="17"/>
      <c r="M395" s="17"/>
    </row>
    <row r="396" spans="1:13" ht="15.75" thickBot="1">
      <c r="A396" s="12"/>
      <c r="B396" s="18"/>
      <c r="C396" s="25">
        <v>41639</v>
      </c>
      <c r="D396" s="25"/>
      <c r="E396" s="25"/>
      <c r="F396" s="25"/>
      <c r="G396" s="25"/>
      <c r="H396" s="25"/>
      <c r="I396" s="25"/>
      <c r="J396" s="25"/>
      <c r="K396" s="25"/>
      <c r="L396" s="25"/>
      <c r="M396" s="25"/>
    </row>
    <row r="397" spans="1:13">
      <c r="A397" s="12"/>
      <c r="B397" s="27"/>
      <c r="C397" s="73" t="s">
        <v>482</v>
      </c>
      <c r="D397" s="73"/>
      <c r="E397" s="73"/>
      <c r="F397" s="32"/>
      <c r="G397" s="73" t="s">
        <v>525</v>
      </c>
      <c r="H397" s="73"/>
      <c r="I397" s="73"/>
      <c r="J397" s="32"/>
      <c r="K397" s="73" t="s">
        <v>526</v>
      </c>
      <c r="L397" s="73"/>
      <c r="M397" s="73"/>
    </row>
    <row r="398" spans="1:13">
      <c r="A398" s="12"/>
      <c r="B398" s="27"/>
      <c r="C398" s="72" t="s">
        <v>483</v>
      </c>
      <c r="D398" s="72"/>
      <c r="E398" s="72"/>
      <c r="F398" s="31"/>
      <c r="G398" s="72" t="s">
        <v>488</v>
      </c>
      <c r="H398" s="72"/>
      <c r="I398" s="72"/>
      <c r="J398" s="31"/>
      <c r="K398" s="72" t="s">
        <v>527</v>
      </c>
      <c r="L398" s="72"/>
      <c r="M398" s="72"/>
    </row>
    <row r="399" spans="1:13" ht="15.75" thickBot="1">
      <c r="A399" s="12"/>
      <c r="B399" s="27"/>
      <c r="C399" s="30"/>
      <c r="D399" s="30"/>
      <c r="E399" s="30"/>
      <c r="F399" s="31"/>
      <c r="G399" s="26" t="s">
        <v>489</v>
      </c>
      <c r="H399" s="26"/>
      <c r="I399" s="26"/>
      <c r="J399" s="31"/>
      <c r="K399" s="30"/>
      <c r="L399" s="30"/>
      <c r="M399" s="30"/>
    </row>
    <row r="400" spans="1:13">
      <c r="A400" s="12"/>
      <c r="B400" s="18"/>
      <c r="C400" s="34" t="s">
        <v>271</v>
      </c>
      <c r="D400" s="34"/>
      <c r="E400" s="34"/>
      <c r="F400" s="34"/>
      <c r="G400" s="34"/>
      <c r="H400" s="34"/>
      <c r="I400" s="34"/>
      <c r="J400" s="34"/>
      <c r="K400" s="34"/>
      <c r="L400" s="34"/>
      <c r="M400" s="34"/>
    </row>
    <row r="401" spans="1:13">
      <c r="A401" s="12"/>
      <c r="B401" s="64" t="s">
        <v>528</v>
      </c>
      <c r="C401" s="35"/>
      <c r="D401" s="35"/>
      <c r="E401" s="35"/>
      <c r="F401" s="23"/>
      <c r="G401" s="35"/>
      <c r="H401" s="35"/>
      <c r="I401" s="35"/>
      <c r="J401" s="23"/>
      <c r="K401" s="35"/>
      <c r="L401" s="35"/>
      <c r="M401" s="35"/>
    </row>
    <row r="402" spans="1:13">
      <c r="A402" s="12"/>
      <c r="B402" s="117" t="s">
        <v>509</v>
      </c>
      <c r="C402" s="86" t="s">
        <v>274</v>
      </c>
      <c r="D402" s="78">
        <v>7147</v>
      </c>
      <c r="E402" s="31"/>
      <c r="F402" s="31"/>
      <c r="G402" s="86" t="s">
        <v>274</v>
      </c>
      <c r="H402" s="78">
        <v>7288</v>
      </c>
      <c r="I402" s="31"/>
      <c r="J402" s="31"/>
      <c r="K402" s="86" t="s">
        <v>274</v>
      </c>
      <c r="L402" s="90" t="s">
        <v>277</v>
      </c>
      <c r="M402" s="31"/>
    </row>
    <row r="403" spans="1:13">
      <c r="A403" s="12"/>
      <c r="B403" s="117"/>
      <c r="C403" s="86"/>
      <c r="D403" s="78"/>
      <c r="E403" s="31"/>
      <c r="F403" s="31"/>
      <c r="G403" s="86"/>
      <c r="H403" s="78"/>
      <c r="I403" s="31"/>
      <c r="J403" s="31"/>
      <c r="K403" s="86"/>
      <c r="L403" s="90"/>
      <c r="M403" s="31"/>
    </row>
    <row r="404" spans="1:13">
      <c r="A404" s="12"/>
      <c r="B404" s="81" t="s">
        <v>36</v>
      </c>
      <c r="C404" s="79">
        <v>14283</v>
      </c>
      <c r="D404" s="79"/>
      <c r="E404" s="35"/>
      <c r="F404" s="35"/>
      <c r="G404" s="79">
        <v>15891</v>
      </c>
      <c r="H404" s="79"/>
      <c r="I404" s="35"/>
      <c r="J404" s="35"/>
      <c r="K404" s="76" t="s">
        <v>277</v>
      </c>
      <c r="L404" s="76"/>
      <c r="M404" s="35"/>
    </row>
    <row r="405" spans="1:13">
      <c r="A405" s="12"/>
      <c r="B405" s="81"/>
      <c r="C405" s="79"/>
      <c r="D405" s="79"/>
      <c r="E405" s="35"/>
      <c r="F405" s="35"/>
      <c r="G405" s="79"/>
      <c r="H405" s="79"/>
      <c r="I405" s="35"/>
      <c r="J405" s="35"/>
      <c r="K405" s="76"/>
      <c r="L405" s="76"/>
      <c r="M405" s="35"/>
    </row>
    <row r="406" spans="1:13">
      <c r="A406" s="12"/>
      <c r="B406" s="117" t="s">
        <v>37</v>
      </c>
      <c r="C406" s="90">
        <v>100</v>
      </c>
      <c r="D406" s="90"/>
      <c r="E406" s="31"/>
      <c r="F406" s="31"/>
      <c r="G406" s="90">
        <v>408</v>
      </c>
      <c r="H406" s="90"/>
      <c r="I406" s="31"/>
      <c r="J406" s="31"/>
      <c r="K406" s="90" t="s">
        <v>277</v>
      </c>
      <c r="L406" s="90"/>
      <c r="M406" s="31"/>
    </row>
    <row r="407" spans="1:13">
      <c r="A407" s="12"/>
      <c r="B407" s="117"/>
      <c r="C407" s="90"/>
      <c r="D407" s="90"/>
      <c r="E407" s="31"/>
      <c r="F407" s="31"/>
      <c r="G407" s="90"/>
      <c r="H407" s="90"/>
      <c r="I407" s="31"/>
      <c r="J407" s="31"/>
      <c r="K407" s="90"/>
      <c r="L407" s="90"/>
      <c r="M407" s="31"/>
    </row>
    <row r="408" spans="1:13">
      <c r="A408" s="12"/>
      <c r="B408" s="81" t="s">
        <v>38</v>
      </c>
      <c r="C408" s="79">
        <v>1474</v>
      </c>
      <c r="D408" s="79"/>
      <c r="E408" s="35"/>
      <c r="F408" s="35"/>
      <c r="G408" s="79">
        <v>1805</v>
      </c>
      <c r="H408" s="79"/>
      <c r="I408" s="35"/>
      <c r="J408" s="35"/>
      <c r="K408" s="76" t="s">
        <v>277</v>
      </c>
      <c r="L408" s="76"/>
      <c r="M408" s="35"/>
    </row>
    <row r="409" spans="1:13">
      <c r="A409" s="12"/>
      <c r="B409" s="81"/>
      <c r="C409" s="79"/>
      <c r="D409" s="79"/>
      <c r="E409" s="35"/>
      <c r="F409" s="35"/>
      <c r="G409" s="79"/>
      <c r="H409" s="79"/>
      <c r="I409" s="35"/>
      <c r="J409" s="35"/>
      <c r="K409" s="76"/>
      <c r="L409" s="76"/>
      <c r="M409" s="35"/>
    </row>
    <row r="410" spans="1:13">
      <c r="A410" s="12"/>
      <c r="B410" s="117" t="s">
        <v>39</v>
      </c>
      <c r="C410" s="78">
        <v>1972</v>
      </c>
      <c r="D410" s="78"/>
      <c r="E410" s="31"/>
      <c r="F410" s="31"/>
      <c r="G410" s="78">
        <v>2026</v>
      </c>
      <c r="H410" s="78"/>
      <c r="I410" s="31"/>
      <c r="J410" s="31"/>
      <c r="K410" s="90" t="s">
        <v>277</v>
      </c>
      <c r="L410" s="90"/>
      <c r="M410" s="31"/>
    </row>
    <row r="411" spans="1:13">
      <c r="A411" s="12"/>
      <c r="B411" s="117"/>
      <c r="C411" s="78"/>
      <c r="D411" s="78"/>
      <c r="E411" s="31"/>
      <c r="F411" s="31"/>
      <c r="G411" s="78"/>
      <c r="H411" s="78"/>
      <c r="I411" s="31"/>
      <c r="J411" s="31"/>
      <c r="K411" s="90"/>
      <c r="L411" s="90"/>
      <c r="M411" s="31"/>
    </row>
    <row r="412" spans="1:13">
      <c r="A412" s="12"/>
      <c r="B412" s="81" t="s">
        <v>492</v>
      </c>
      <c r="C412" s="79">
        <v>4263</v>
      </c>
      <c r="D412" s="79"/>
      <c r="E412" s="35"/>
      <c r="F412" s="35"/>
      <c r="G412" s="79">
        <v>4322</v>
      </c>
      <c r="H412" s="79"/>
      <c r="I412" s="35"/>
      <c r="J412" s="35"/>
      <c r="K412" s="76" t="s">
        <v>277</v>
      </c>
      <c r="L412" s="76"/>
      <c r="M412" s="35"/>
    </row>
    <row r="413" spans="1:13">
      <c r="A413" s="12"/>
      <c r="B413" s="81"/>
      <c r="C413" s="79"/>
      <c r="D413" s="79"/>
      <c r="E413" s="35"/>
      <c r="F413" s="35"/>
      <c r="G413" s="79"/>
      <c r="H413" s="79"/>
      <c r="I413" s="35"/>
      <c r="J413" s="35"/>
      <c r="K413" s="76"/>
      <c r="L413" s="76"/>
      <c r="M413" s="35"/>
    </row>
    <row r="414" spans="1:13">
      <c r="A414" s="12"/>
      <c r="B414" s="117" t="s">
        <v>42</v>
      </c>
      <c r="C414" s="90">
        <v>446</v>
      </c>
      <c r="D414" s="90"/>
      <c r="E414" s="31"/>
      <c r="F414" s="31"/>
      <c r="G414" s="90">
        <v>446</v>
      </c>
      <c r="H414" s="90"/>
      <c r="I414" s="31"/>
      <c r="J414" s="31"/>
      <c r="K414" s="90" t="s">
        <v>277</v>
      </c>
      <c r="L414" s="90"/>
      <c r="M414" s="31"/>
    </row>
    <row r="415" spans="1:13" ht="15.75" thickBot="1">
      <c r="A415" s="12"/>
      <c r="B415" s="117"/>
      <c r="C415" s="92"/>
      <c r="D415" s="92"/>
      <c r="E415" s="44"/>
      <c r="F415" s="31"/>
      <c r="G415" s="92"/>
      <c r="H415" s="92"/>
      <c r="I415" s="44"/>
      <c r="J415" s="31"/>
      <c r="K415" s="92"/>
      <c r="L415" s="92"/>
      <c r="M415" s="44"/>
    </row>
    <row r="416" spans="1:13">
      <c r="A416" s="12"/>
      <c r="B416" s="93" t="s">
        <v>529</v>
      </c>
      <c r="C416" s="84">
        <v>29685</v>
      </c>
      <c r="D416" s="84"/>
      <c r="E416" s="52"/>
      <c r="F416" s="35"/>
      <c r="G416" s="84">
        <v>32186</v>
      </c>
      <c r="H416" s="84"/>
      <c r="I416" s="52"/>
      <c r="J416" s="35"/>
      <c r="K416" s="100" t="s">
        <v>277</v>
      </c>
      <c r="L416" s="100"/>
      <c r="M416" s="52"/>
    </row>
    <row r="417" spans="1:13" ht="15.75" thickBot="1">
      <c r="A417" s="12"/>
      <c r="B417" s="93"/>
      <c r="C417" s="85"/>
      <c r="D417" s="85"/>
      <c r="E417" s="53"/>
      <c r="F417" s="35"/>
      <c r="G417" s="85"/>
      <c r="H417" s="85"/>
      <c r="I417" s="53"/>
      <c r="J417" s="35"/>
      <c r="K417" s="103"/>
      <c r="L417" s="103"/>
      <c r="M417" s="53"/>
    </row>
    <row r="418" spans="1:13">
      <c r="A418" s="12"/>
      <c r="B418" s="67" t="s">
        <v>530</v>
      </c>
      <c r="C418" s="32"/>
      <c r="D418" s="32"/>
      <c r="E418" s="32"/>
      <c r="F418" s="19"/>
      <c r="G418" s="32"/>
      <c r="H418" s="32"/>
      <c r="I418" s="32"/>
      <c r="J418" s="19"/>
      <c r="K418" s="32"/>
      <c r="L418" s="32"/>
      <c r="M418" s="32"/>
    </row>
    <row r="419" spans="1:13">
      <c r="A419" s="12"/>
      <c r="B419" s="81" t="s">
        <v>509</v>
      </c>
      <c r="C419" s="75" t="s">
        <v>274</v>
      </c>
      <c r="D419" s="79">
        <v>2001</v>
      </c>
      <c r="E419" s="35"/>
      <c r="F419" s="35"/>
      <c r="G419" s="75" t="s">
        <v>274</v>
      </c>
      <c r="H419" s="79">
        <v>2045</v>
      </c>
      <c r="I419" s="35"/>
      <c r="J419" s="35"/>
      <c r="K419" s="75" t="s">
        <v>274</v>
      </c>
      <c r="L419" s="79">
        <v>1150</v>
      </c>
      <c r="M419" s="35"/>
    </row>
    <row r="420" spans="1:13">
      <c r="A420" s="12"/>
      <c r="B420" s="81"/>
      <c r="C420" s="75"/>
      <c r="D420" s="79"/>
      <c r="E420" s="35"/>
      <c r="F420" s="35"/>
      <c r="G420" s="75"/>
      <c r="H420" s="79"/>
      <c r="I420" s="35"/>
      <c r="J420" s="35"/>
      <c r="K420" s="75"/>
      <c r="L420" s="79"/>
      <c r="M420" s="35"/>
    </row>
    <row r="421" spans="1:13">
      <c r="A421" s="12"/>
      <c r="B421" s="117" t="s">
        <v>36</v>
      </c>
      <c r="C421" s="78">
        <v>25233</v>
      </c>
      <c r="D421" s="78"/>
      <c r="E421" s="31"/>
      <c r="F421" s="31"/>
      <c r="G421" s="78">
        <v>25377</v>
      </c>
      <c r="H421" s="78"/>
      <c r="I421" s="31"/>
      <c r="J421" s="31"/>
      <c r="K421" s="90">
        <v>765</v>
      </c>
      <c r="L421" s="90"/>
      <c r="M421" s="31"/>
    </row>
    <row r="422" spans="1:13">
      <c r="A422" s="12"/>
      <c r="B422" s="117"/>
      <c r="C422" s="78"/>
      <c r="D422" s="78"/>
      <c r="E422" s="31"/>
      <c r="F422" s="31"/>
      <c r="G422" s="78"/>
      <c r="H422" s="78"/>
      <c r="I422" s="31"/>
      <c r="J422" s="31"/>
      <c r="K422" s="90"/>
      <c r="L422" s="90"/>
      <c r="M422" s="31"/>
    </row>
    <row r="423" spans="1:13">
      <c r="A423" s="12"/>
      <c r="B423" s="81" t="s">
        <v>38</v>
      </c>
      <c r="C423" s="76">
        <v>429</v>
      </c>
      <c r="D423" s="76"/>
      <c r="E423" s="35"/>
      <c r="F423" s="35"/>
      <c r="G423" s="76">
        <v>462</v>
      </c>
      <c r="H423" s="76"/>
      <c r="I423" s="35"/>
      <c r="J423" s="35"/>
      <c r="K423" s="76">
        <v>109</v>
      </c>
      <c r="L423" s="76"/>
      <c r="M423" s="35"/>
    </row>
    <row r="424" spans="1:13">
      <c r="A424" s="12"/>
      <c r="B424" s="81"/>
      <c r="C424" s="76"/>
      <c r="D424" s="76"/>
      <c r="E424" s="35"/>
      <c r="F424" s="35"/>
      <c r="G424" s="76"/>
      <c r="H424" s="76"/>
      <c r="I424" s="35"/>
      <c r="J424" s="35"/>
      <c r="K424" s="76"/>
      <c r="L424" s="76"/>
      <c r="M424" s="35"/>
    </row>
    <row r="425" spans="1:13">
      <c r="A425" s="12"/>
      <c r="B425" s="117" t="s">
        <v>39</v>
      </c>
      <c r="C425" s="78">
        <v>13228</v>
      </c>
      <c r="D425" s="78"/>
      <c r="E425" s="31"/>
      <c r="F425" s="31"/>
      <c r="G425" s="78">
        <v>14197</v>
      </c>
      <c r="H425" s="78"/>
      <c r="I425" s="31"/>
      <c r="J425" s="31"/>
      <c r="K425" s="78">
        <v>1564</v>
      </c>
      <c r="L425" s="78"/>
      <c r="M425" s="31"/>
    </row>
    <row r="426" spans="1:13">
      <c r="A426" s="12"/>
      <c r="B426" s="117"/>
      <c r="C426" s="78"/>
      <c r="D426" s="78"/>
      <c r="E426" s="31"/>
      <c r="F426" s="31"/>
      <c r="G426" s="78"/>
      <c r="H426" s="78"/>
      <c r="I426" s="31"/>
      <c r="J426" s="31"/>
      <c r="K426" s="78"/>
      <c r="L426" s="78"/>
      <c r="M426" s="31"/>
    </row>
    <row r="427" spans="1:13">
      <c r="A427" s="12"/>
      <c r="B427" s="81" t="s">
        <v>492</v>
      </c>
      <c r="C427" s="76">
        <v>627</v>
      </c>
      <c r="D427" s="76"/>
      <c r="E427" s="35"/>
      <c r="F427" s="35"/>
      <c r="G427" s="76">
        <v>694</v>
      </c>
      <c r="H427" s="76"/>
      <c r="I427" s="35"/>
      <c r="J427" s="35"/>
      <c r="K427" s="76">
        <v>116</v>
      </c>
      <c r="L427" s="76"/>
      <c r="M427" s="35"/>
    </row>
    <row r="428" spans="1:13">
      <c r="A428" s="12"/>
      <c r="B428" s="81"/>
      <c r="C428" s="76"/>
      <c r="D428" s="76"/>
      <c r="E428" s="35"/>
      <c r="F428" s="35"/>
      <c r="G428" s="76"/>
      <c r="H428" s="76"/>
      <c r="I428" s="35"/>
      <c r="J428" s="35"/>
      <c r="K428" s="76"/>
      <c r="L428" s="76"/>
      <c r="M428" s="35"/>
    </row>
    <row r="429" spans="1:13">
      <c r="A429" s="12"/>
      <c r="B429" s="117" t="s">
        <v>42</v>
      </c>
      <c r="C429" s="90">
        <v>852</v>
      </c>
      <c r="D429" s="90"/>
      <c r="E429" s="31"/>
      <c r="F429" s="31"/>
      <c r="G429" s="90">
        <v>856</v>
      </c>
      <c r="H429" s="90"/>
      <c r="I429" s="31"/>
      <c r="J429" s="31"/>
      <c r="K429" s="90">
        <v>70</v>
      </c>
      <c r="L429" s="90"/>
      <c r="M429" s="31"/>
    </row>
    <row r="430" spans="1:13" ht="15.75" thickBot="1">
      <c r="A430" s="12"/>
      <c r="B430" s="117"/>
      <c r="C430" s="92"/>
      <c r="D430" s="92"/>
      <c r="E430" s="44"/>
      <c r="F430" s="31"/>
      <c r="G430" s="92"/>
      <c r="H430" s="92"/>
      <c r="I430" s="44"/>
      <c r="J430" s="31"/>
      <c r="K430" s="92"/>
      <c r="L430" s="92"/>
      <c r="M430" s="44"/>
    </row>
    <row r="431" spans="1:13">
      <c r="A431" s="12"/>
      <c r="B431" s="93" t="s">
        <v>529</v>
      </c>
      <c r="C431" s="84">
        <v>42370</v>
      </c>
      <c r="D431" s="84"/>
      <c r="E431" s="52"/>
      <c r="F431" s="35"/>
      <c r="G431" s="84">
        <v>43631</v>
      </c>
      <c r="H431" s="84"/>
      <c r="I431" s="52"/>
      <c r="J431" s="35"/>
      <c r="K431" s="84">
        <v>3774</v>
      </c>
      <c r="L431" s="84"/>
      <c r="M431" s="52"/>
    </row>
    <row r="432" spans="1:13" ht="15.75" thickBot="1">
      <c r="A432" s="12"/>
      <c r="B432" s="93"/>
      <c r="C432" s="85"/>
      <c r="D432" s="85"/>
      <c r="E432" s="53"/>
      <c r="F432" s="35"/>
      <c r="G432" s="85"/>
      <c r="H432" s="85"/>
      <c r="I432" s="53"/>
      <c r="J432" s="35"/>
      <c r="K432" s="85"/>
      <c r="L432" s="85"/>
      <c r="M432" s="53"/>
    </row>
    <row r="433" spans="1:41">
      <c r="A433" s="12"/>
      <c r="B433" s="151" t="s">
        <v>165</v>
      </c>
      <c r="C433" s="87" t="s">
        <v>274</v>
      </c>
      <c r="D433" s="89">
        <v>72055</v>
      </c>
      <c r="E433" s="32"/>
      <c r="F433" s="31"/>
      <c r="G433" s="87" t="s">
        <v>274</v>
      </c>
      <c r="H433" s="89">
        <v>75817</v>
      </c>
      <c r="I433" s="32"/>
      <c r="J433" s="31"/>
      <c r="K433" s="87" t="s">
        <v>274</v>
      </c>
      <c r="L433" s="89">
        <v>3774</v>
      </c>
      <c r="M433" s="32"/>
    </row>
    <row r="434" spans="1:41" ht="15.75" thickBot="1">
      <c r="A434" s="12"/>
      <c r="B434" s="151"/>
      <c r="C434" s="106"/>
      <c r="D434" s="107"/>
      <c r="E434" s="61"/>
      <c r="F434" s="31"/>
      <c r="G434" s="106"/>
      <c r="H434" s="107"/>
      <c r="I434" s="61"/>
      <c r="J434" s="31"/>
      <c r="K434" s="106"/>
      <c r="L434" s="107"/>
      <c r="M434" s="61"/>
    </row>
    <row r="435" spans="1:41" ht="15.75" thickTop="1">
      <c r="A435" s="12"/>
      <c r="B435" s="31" t="s">
        <v>531</v>
      </c>
      <c r="C435" s="31"/>
      <c r="D435" s="31"/>
      <c r="E435" s="31"/>
      <c r="F435" s="31"/>
      <c r="G435" s="31"/>
      <c r="H435" s="31"/>
      <c r="I435" s="31"/>
      <c r="J435" s="31"/>
      <c r="K435" s="31"/>
      <c r="L435" s="31"/>
      <c r="M435" s="31"/>
      <c r="N435" s="31"/>
      <c r="O435" s="31"/>
      <c r="P435" s="31"/>
      <c r="Q435" s="31"/>
      <c r="R435" s="31"/>
      <c r="S435" s="31"/>
      <c r="T435" s="31"/>
      <c r="U435" s="31"/>
      <c r="V435" s="31"/>
      <c r="W435" s="31"/>
      <c r="X435" s="31"/>
      <c r="Y435" s="31"/>
      <c r="Z435" s="31"/>
      <c r="AA435" s="31"/>
      <c r="AB435" s="31"/>
      <c r="AC435" s="31"/>
      <c r="AD435" s="31"/>
      <c r="AE435" s="31"/>
      <c r="AF435" s="31"/>
      <c r="AG435" s="31"/>
      <c r="AH435" s="31"/>
      <c r="AI435" s="31"/>
      <c r="AJ435" s="31"/>
      <c r="AK435" s="31"/>
      <c r="AL435" s="31"/>
      <c r="AM435" s="31"/>
      <c r="AN435" s="31"/>
      <c r="AO435" s="31"/>
    </row>
    <row r="436" spans="1:41">
      <c r="A436" s="12"/>
      <c r="B436" s="24"/>
      <c r="C436" s="24"/>
      <c r="D436" s="24"/>
      <c r="E436" s="24"/>
      <c r="F436" s="24"/>
      <c r="G436" s="24"/>
      <c r="H436" s="24"/>
      <c r="I436" s="24"/>
    </row>
    <row r="437" spans="1:41">
      <c r="A437" s="12"/>
      <c r="B437" s="17"/>
      <c r="C437" s="17"/>
      <c r="D437" s="17"/>
      <c r="E437" s="17"/>
      <c r="F437" s="17"/>
      <c r="G437" s="17"/>
      <c r="H437" s="17"/>
      <c r="I437" s="17"/>
    </row>
    <row r="438" spans="1:41">
      <c r="A438" s="12"/>
      <c r="B438" s="18"/>
      <c r="C438" s="72" t="s">
        <v>360</v>
      </c>
      <c r="D438" s="72"/>
      <c r="E438" s="72"/>
      <c r="F438" s="72"/>
      <c r="G438" s="72"/>
      <c r="H438" s="72"/>
      <c r="I438" s="72"/>
    </row>
    <row r="439" spans="1:41" ht="15.75" thickBot="1">
      <c r="A439" s="12"/>
      <c r="B439" s="19"/>
      <c r="C439" s="26" t="s">
        <v>471</v>
      </c>
      <c r="D439" s="26"/>
      <c r="E439" s="26"/>
      <c r="F439" s="26"/>
      <c r="G439" s="26"/>
      <c r="H439" s="26"/>
      <c r="I439" s="26"/>
    </row>
    <row r="440" spans="1:41">
      <c r="A440" s="12"/>
      <c r="B440" s="27"/>
      <c r="C440" s="73" t="s">
        <v>532</v>
      </c>
      <c r="D440" s="73"/>
      <c r="E440" s="73"/>
      <c r="F440" s="32"/>
      <c r="G440" s="73" t="s">
        <v>533</v>
      </c>
      <c r="H440" s="73"/>
      <c r="I440" s="73"/>
    </row>
    <row r="441" spans="1:41">
      <c r="A441" s="12"/>
      <c r="B441" s="27"/>
      <c r="C441" s="72" t="s">
        <v>482</v>
      </c>
      <c r="D441" s="72"/>
      <c r="E441" s="72"/>
      <c r="F441" s="31"/>
      <c r="G441" s="72" t="s">
        <v>534</v>
      </c>
      <c r="H441" s="72"/>
      <c r="I441" s="72"/>
    </row>
    <row r="442" spans="1:41" ht="15.75" thickBot="1">
      <c r="A442" s="12"/>
      <c r="B442" s="27"/>
      <c r="C442" s="26" t="s">
        <v>483</v>
      </c>
      <c r="D442" s="26"/>
      <c r="E442" s="26"/>
      <c r="F442" s="31"/>
      <c r="G442" s="26" t="s">
        <v>535</v>
      </c>
      <c r="H442" s="26"/>
      <c r="I442" s="26"/>
    </row>
    <row r="443" spans="1:41">
      <c r="A443" s="12"/>
      <c r="B443" s="18"/>
      <c r="C443" s="34" t="s">
        <v>271</v>
      </c>
      <c r="D443" s="34"/>
      <c r="E443" s="34"/>
      <c r="F443" s="34"/>
      <c r="G443" s="34"/>
      <c r="H443" s="34"/>
      <c r="I443" s="34"/>
    </row>
    <row r="444" spans="1:41">
      <c r="A444" s="12"/>
      <c r="B444" s="67" t="s">
        <v>528</v>
      </c>
      <c r="C444" s="31"/>
      <c r="D444" s="31"/>
      <c r="E444" s="31"/>
      <c r="F444" s="19"/>
      <c r="G444" s="31"/>
      <c r="H444" s="31"/>
      <c r="I444" s="31"/>
    </row>
    <row r="445" spans="1:41">
      <c r="A445" s="12"/>
      <c r="B445" s="81" t="s">
        <v>509</v>
      </c>
      <c r="C445" s="75" t="s">
        <v>274</v>
      </c>
      <c r="D445" s="79">
        <v>5409</v>
      </c>
      <c r="E445" s="35"/>
      <c r="F445" s="35"/>
      <c r="G445" s="75" t="s">
        <v>274</v>
      </c>
      <c r="H445" s="76">
        <v>68</v>
      </c>
      <c r="I445" s="35"/>
    </row>
    <row r="446" spans="1:41">
      <c r="A446" s="12"/>
      <c r="B446" s="81"/>
      <c r="C446" s="75"/>
      <c r="D446" s="79"/>
      <c r="E446" s="35"/>
      <c r="F446" s="35"/>
      <c r="G446" s="75"/>
      <c r="H446" s="76"/>
      <c r="I446" s="35"/>
    </row>
    <row r="447" spans="1:41">
      <c r="A447" s="12"/>
      <c r="B447" s="117" t="s">
        <v>36</v>
      </c>
      <c r="C447" s="78">
        <v>21522</v>
      </c>
      <c r="D447" s="78"/>
      <c r="E447" s="31"/>
      <c r="F447" s="31"/>
      <c r="G447" s="90">
        <v>333</v>
      </c>
      <c r="H447" s="90"/>
      <c r="I447" s="31"/>
    </row>
    <row r="448" spans="1:41">
      <c r="A448" s="12"/>
      <c r="B448" s="117"/>
      <c r="C448" s="78"/>
      <c r="D448" s="78"/>
      <c r="E448" s="31"/>
      <c r="F448" s="31"/>
      <c r="G448" s="90"/>
      <c r="H448" s="90"/>
      <c r="I448" s="31"/>
    </row>
    <row r="449" spans="1:9">
      <c r="A449" s="12"/>
      <c r="B449" s="81" t="s">
        <v>37</v>
      </c>
      <c r="C449" s="76">
        <v>100</v>
      </c>
      <c r="D449" s="76"/>
      <c r="E449" s="35"/>
      <c r="F449" s="35"/>
      <c r="G449" s="76">
        <v>3</v>
      </c>
      <c r="H449" s="76"/>
      <c r="I449" s="35"/>
    </row>
    <row r="450" spans="1:9">
      <c r="A450" s="12"/>
      <c r="B450" s="81"/>
      <c r="C450" s="76"/>
      <c r="D450" s="76"/>
      <c r="E450" s="35"/>
      <c r="F450" s="35"/>
      <c r="G450" s="76"/>
      <c r="H450" s="76"/>
      <c r="I450" s="35"/>
    </row>
    <row r="451" spans="1:9">
      <c r="A451" s="12"/>
      <c r="B451" s="117" t="s">
        <v>38</v>
      </c>
      <c r="C451" s="78">
        <v>1456</v>
      </c>
      <c r="D451" s="78"/>
      <c r="E451" s="31"/>
      <c r="F451" s="31"/>
      <c r="G451" s="90">
        <v>24</v>
      </c>
      <c r="H451" s="90"/>
      <c r="I451" s="31"/>
    </row>
    <row r="452" spans="1:9">
      <c r="A452" s="12"/>
      <c r="B452" s="117"/>
      <c r="C452" s="78"/>
      <c r="D452" s="78"/>
      <c r="E452" s="31"/>
      <c r="F452" s="31"/>
      <c r="G452" s="90"/>
      <c r="H452" s="90"/>
      <c r="I452" s="31"/>
    </row>
    <row r="453" spans="1:9">
      <c r="A453" s="12"/>
      <c r="B453" s="81" t="s">
        <v>39</v>
      </c>
      <c r="C453" s="79">
        <v>2938</v>
      </c>
      <c r="D453" s="79"/>
      <c r="E453" s="35"/>
      <c r="F453" s="35"/>
      <c r="G453" s="76">
        <v>28</v>
      </c>
      <c r="H453" s="76"/>
      <c r="I453" s="35"/>
    </row>
    <row r="454" spans="1:9">
      <c r="A454" s="12"/>
      <c r="B454" s="81"/>
      <c r="C454" s="79"/>
      <c r="D454" s="79"/>
      <c r="E454" s="35"/>
      <c r="F454" s="35"/>
      <c r="G454" s="76"/>
      <c r="H454" s="76"/>
      <c r="I454" s="35"/>
    </row>
    <row r="455" spans="1:9">
      <c r="A455" s="12"/>
      <c r="B455" s="117" t="s">
        <v>492</v>
      </c>
      <c r="C455" s="78">
        <v>4529</v>
      </c>
      <c r="D455" s="78"/>
      <c r="E455" s="31"/>
      <c r="F455" s="31"/>
      <c r="G455" s="90">
        <v>52</v>
      </c>
      <c r="H455" s="90"/>
      <c r="I455" s="31"/>
    </row>
    <row r="456" spans="1:9">
      <c r="A456" s="12"/>
      <c r="B456" s="117"/>
      <c r="C456" s="78"/>
      <c r="D456" s="78"/>
      <c r="E456" s="31"/>
      <c r="F456" s="31"/>
      <c r="G456" s="90"/>
      <c r="H456" s="90"/>
      <c r="I456" s="31"/>
    </row>
    <row r="457" spans="1:9">
      <c r="A457" s="12"/>
      <c r="B457" s="81" t="s">
        <v>42</v>
      </c>
      <c r="C457" s="76">
        <v>413</v>
      </c>
      <c r="D457" s="76"/>
      <c r="E457" s="35"/>
      <c r="F457" s="35"/>
      <c r="G457" s="76">
        <v>8</v>
      </c>
      <c r="H457" s="76"/>
      <c r="I457" s="35"/>
    </row>
    <row r="458" spans="1:9" ht="15.75" thickBot="1">
      <c r="A458" s="12"/>
      <c r="B458" s="81"/>
      <c r="C458" s="103"/>
      <c r="D458" s="103"/>
      <c r="E458" s="53"/>
      <c r="F458" s="35"/>
      <c r="G458" s="103"/>
      <c r="H458" s="103"/>
      <c r="I458" s="53"/>
    </row>
    <row r="459" spans="1:9">
      <c r="A459" s="12"/>
      <c r="B459" s="158" t="s">
        <v>529</v>
      </c>
      <c r="C459" s="89">
        <v>36367</v>
      </c>
      <c r="D459" s="89"/>
      <c r="E459" s="32"/>
      <c r="F459" s="31"/>
      <c r="G459" s="91">
        <v>516</v>
      </c>
      <c r="H459" s="91"/>
      <c r="I459" s="32"/>
    </row>
    <row r="460" spans="1:9" ht="15.75" thickBot="1">
      <c r="A460" s="12"/>
      <c r="B460" s="158"/>
      <c r="C460" s="80"/>
      <c r="D460" s="80"/>
      <c r="E460" s="44"/>
      <c r="F460" s="31"/>
      <c r="G460" s="92"/>
      <c r="H460" s="92"/>
      <c r="I460" s="44"/>
    </row>
    <row r="461" spans="1:9">
      <c r="A461" s="12"/>
      <c r="B461" s="64" t="s">
        <v>530</v>
      </c>
      <c r="C461" s="52"/>
      <c r="D461" s="52"/>
      <c r="E461" s="52"/>
      <c r="F461" s="23"/>
      <c r="G461" s="52"/>
      <c r="H461" s="52"/>
      <c r="I461" s="52"/>
    </row>
    <row r="462" spans="1:9">
      <c r="A462" s="12"/>
      <c r="B462" s="117" t="s">
        <v>509</v>
      </c>
      <c r="C462" s="86" t="s">
        <v>274</v>
      </c>
      <c r="D462" s="78">
        <v>3516</v>
      </c>
      <c r="E462" s="31"/>
      <c r="F462" s="31"/>
      <c r="G462" s="86" t="s">
        <v>274</v>
      </c>
      <c r="H462" s="90">
        <v>39</v>
      </c>
      <c r="I462" s="31"/>
    </row>
    <row r="463" spans="1:9">
      <c r="A463" s="12"/>
      <c r="B463" s="117"/>
      <c r="C463" s="86"/>
      <c r="D463" s="78"/>
      <c r="E463" s="31"/>
      <c r="F463" s="31"/>
      <c r="G463" s="86"/>
      <c r="H463" s="90"/>
      <c r="I463" s="31"/>
    </row>
    <row r="464" spans="1:9">
      <c r="A464" s="12"/>
      <c r="B464" s="81" t="s">
        <v>36</v>
      </c>
      <c r="C464" s="79">
        <v>16640</v>
      </c>
      <c r="D464" s="79"/>
      <c r="E464" s="35"/>
      <c r="F464" s="35"/>
      <c r="G464" s="76">
        <v>207</v>
      </c>
      <c r="H464" s="76"/>
      <c r="I464" s="35"/>
    </row>
    <row r="465" spans="1:9">
      <c r="A465" s="12"/>
      <c r="B465" s="81"/>
      <c r="C465" s="79"/>
      <c r="D465" s="79"/>
      <c r="E465" s="35"/>
      <c r="F465" s="35"/>
      <c r="G465" s="76"/>
      <c r="H465" s="76"/>
      <c r="I465" s="35"/>
    </row>
    <row r="466" spans="1:9">
      <c r="A466" s="12"/>
      <c r="B466" s="117" t="s">
        <v>38</v>
      </c>
      <c r="C466" s="90">
        <v>460</v>
      </c>
      <c r="D466" s="90"/>
      <c r="E466" s="31"/>
      <c r="F466" s="31"/>
      <c r="G466" s="90">
        <v>8</v>
      </c>
      <c r="H466" s="90"/>
      <c r="I466" s="31"/>
    </row>
    <row r="467" spans="1:9">
      <c r="A467" s="12"/>
      <c r="B467" s="117"/>
      <c r="C467" s="90"/>
      <c r="D467" s="90"/>
      <c r="E467" s="31"/>
      <c r="F467" s="31"/>
      <c r="G467" s="90"/>
      <c r="H467" s="90"/>
      <c r="I467" s="31"/>
    </row>
    <row r="468" spans="1:9">
      <c r="A468" s="12"/>
      <c r="B468" s="81" t="s">
        <v>39</v>
      </c>
      <c r="C468" s="79">
        <v>13679</v>
      </c>
      <c r="D468" s="79"/>
      <c r="E468" s="35"/>
      <c r="F468" s="35"/>
      <c r="G468" s="76">
        <v>132</v>
      </c>
      <c r="H468" s="76"/>
      <c r="I468" s="35"/>
    </row>
    <row r="469" spans="1:9">
      <c r="A469" s="12"/>
      <c r="B469" s="81"/>
      <c r="C469" s="79"/>
      <c r="D469" s="79"/>
      <c r="E469" s="35"/>
      <c r="F469" s="35"/>
      <c r="G469" s="76"/>
      <c r="H469" s="76"/>
      <c r="I469" s="35"/>
    </row>
    <row r="470" spans="1:9">
      <c r="A470" s="12"/>
      <c r="B470" s="117" t="s">
        <v>492</v>
      </c>
      <c r="C470" s="90">
        <v>623</v>
      </c>
      <c r="D470" s="90"/>
      <c r="E470" s="31"/>
      <c r="F470" s="31"/>
      <c r="G470" s="90">
        <v>7</v>
      </c>
      <c r="H470" s="90"/>
      <c r="I470" s="31"/>
    </row>
    <row r="471" spans="1:9">
      <c r="A471" s="12"/>
      <c r="B471" s="117"/>
      <c r="C471" s="90"/>
      <c r="D471" s="90"/>
      <c r="E471" s="31"/>
      <c r="F471" s="31"/>
      <c r="G471" s="90"/>
      <c r="H471" s="90"/>
      <c r="I471" s="31"/>
    </row>
    <row r="472" spans="1:9">
      <c r="A472" s="12"/>
      <c r="B472" s="81" t="s">
        <v>42</v>
      </c>
      <c r="C472" s="76">
        <v>800</v>
      </c>
      <c r="D472" s="76"/>
      <c r="E472" s="35"/>
      <c r="F472" s="35"/>
      <c r="G472" s="76">
        <v>7</v>
      </c>
      <c r="H472" s="76"/>
      <c r="I472" s="35"/>
    </row>
    <row r="473" spans="1:9" ht="15.75" thickBot="1">
      <c r="A473" s="12"/>
      <c r="B473" s="81"/>
      <c r="C473" s="103"/>
      <c r="D473" s="103"/>
      <c r="E473" s="53"/>
      <c r="F473" s="35"/>
      <c r="G473" s="103"/>
      <c r="H473" s="103"/>
      <c r="I473" s="53"/>
    </row>
    <row r="474" spans="1:9">
      <c r="A474" s="12"/>
      <c r="B474" s="158" t="s">
        <v>529</v>
      </c>
      <c r="C474" s="89">
        <v>35718</v>
      </c>
      <c r="D474" s="89"/>
      <c r="E474" s="32"/>
      <c r="F474" s="31"/>
      <c r="G474" s="91">
        <v>400</v>
      </c>
      <c r="H474" s="91"/>
      <c r="I474" s="32"/>
    </row>
    <row r="475" spans="1:9" ht="15.75" thickBot="1">
      <c r="A475" s="12"/>
      <c r="B475" s="158"/>
      <c r="C475" s="80"/>
      <c r="D475" s="80"/>
      <c r="E475" s="44"/>
      <c r="F475" s="31"/>
      <c r="G475" s="92"/>
      <c r="H475" s="92"/>
      <c r="I475" s="44"/>
    </row>
    <row r="476" spans="1:9">
      <c r="A476" s="12"/>
      <c r="B476" s="152" t="s">
        <v>165</v>
      </c>
      <c r="C476" s="82" t="s">
        <v>274</v>
      </c>
      <c r="D476" s="84">
        <v>72085</v>
      </c>
      <c r="E476" s="52"/>
      <c r="F476" s="35"/>
      <c r="G476" s="82" t="s">
        <v>274</v>
      </c>
      <c r="H476" s="100">
        <v>916</v>
      </c>
      <c r="I476" s="52"/>
    </row>
    <row r="477" spans="1:9" ht="15.75" thickBot="1">
      <c r="A477" s="12"/>
      <c r="B477" s="152"/>
      <c r="C477" s="94"/>
      <c r="D477" s="95"/>
      <c r="E477" s="96"/>
      <c r="F477" s="35"/>
      <c r="G477" s="94"/>
      <c r="H477" s="101"/>
      <c r="I477" s="96"/>
    </row>
    <row r="478" spans="1:9" ht="15.75" thickTop="1">
      <c r="A478" s="12"/>
      <c r="B478" s="24"/>
      <c r="C478" s="24"/>
      <c r="D478" s="24"/>
      <c r="E478" s="24"/>
      <c r="F478" s="24"/>
      <c r="G478" s="24"/>
      <c r="H478" s="24"/>
      <c r="I478" s="24"/>
    </row>
    <row r="479" spans="1:9">
      <c r="A479" s="12"/>
      <c r="B479" s="17"/>
      <c r="C479" s="17"/>
      <c r="D479" s="17"/>
      <c r="E479" s="17"/>
      <c r="F479" s="17"/>
      <c r="G479" s="17"/>
      <c r="H479" s="17"/>
      <c r="I479" s="17"/>
    </row>
    <row r="480" spans="1:9">
      <c r="A480" s="12"/>
      <c r="B480" s="18"/>
      <c r="C480" s="72" t="s">
        <v>360</v>
      </c>
      <c r="D480" s="72"/>
      <c r="E480" s="72"/>
      <c r="F480" s="72"/>
      <c r="G480" s="72"/>
      <c r="H480" s="72"/>
      <c r="I480" s="72"/>
    </row>
    <row r="481" spans="1:9" ht="15.75" thickBot="1">
      <c r="A481" s="12"/>
      <c r="B481" s="19"/>
      <c r="C481" s="26" t="s">
        <v>510</v>
      </c>
      <c r="D481" s="26"/>
      <c r="E481" s="26"/>
      <c r="F481" s="26"/>
      <c r="G481" s="26"/>
      <c r="H481" s="26"/>
      <c r="I481" s="26"/>
    </row>
    <row r="482" spans="1:9">
      <c r="A482" s="12"/>
      <c r="B482" s="27"/>
      <c r="C482" s="73" t="s">
        <v>532</v>
      </c>
      <c r="D482" s="73"/>
      <c r="E482" s="73"/>
      <c r="F482" s="32"/>
      <c r="G482" s="73" t="s">
        <v>533</v>
      </c>
      <c r="H482" s="73"/>
      <c r="I482" s="73"/>
    </row>
    <row r="483" spans="1:9">
      <c r="A483" s="12"/>
      <c r="B483" s="27"/>
      <c r="C483" s="72" t="s">
        <v>482</v>
      </c>
      <c r="D483" s="72"/>
      <c r="E483" s="72"/>
      <c r="F483" s="31"/>
      <c r="G483" s="72" t="s">
        <v>534</v>
      </c>
      <c r="H483" s="72"/>
      <c r="I483" s="72"/>
    </row>
    <row r="484" spans="1:9" ht="15.75" thickBot="1">
      <c r="A484" s="12"/>
      <c r="B484" s="27"/>
      <c r="C484" s="26" t="s">
        <v>483</v>
      </c>
      <c r="D484" s="26"/>
      <c r="E484" s="26"/>
      <c r="F484" s="31"/>
      <c r="G484" s="26" t="s">
        <v>535</v>
      </c>
      <c r="H484" s="26"/>
      <c r="I484" s="26"/>
    </row>
    <row r="485" spans="1:9">
      <c r="A485" s="12"/>
      <c r="B485" s="18"/>
      <c r="C485" s="34" t="s">
        <v>271</v>
      </c>
      <c r="D485" s="34"/>
      <c r="E485" s="34"/>
      <c r="F485" s="34"/>
      <c r="G485" s="34"/>
      <c r="H485" s="34"/>
      <c r="I485" s="34"/>
    </row>
    <row r="486" spans="1:9">
      <c r="A486" s="12"/>
      <c r="B486" s="67" t="s">
        <v>528</v>
      </c>
      <c r="C486" s="31"/>
      <c r="D486" s="31"/>
      <c r="E486" s="31"/>
      <c r="F486" s="19"/>
      <c r="G486" s="31"/>
      <c r="H486" s="31"/>
      <c r="I486" s="31"/>
    </row>
    <row r="487" spans="1:9">
      <c r="A487" s="12"/>
      <c r="B487" s="81" t="s">
        <v>509</v>
      </c>
      <c r="C487" s="75" t="s">
        <v>274</v>
      </c>
      <c r="D487" s="79">
        <v>5111</v>
      </c>
      <c r="E487" s="35"/>
      <c r="F487" s="35"/>
      <c r="G487" s="75" t="s">
        <v>274</v>
      </c>
      <c r="H487" s="76">
        <v>73</v>
      </c>
      <c r="I487" s="35"/>
    </row>
    <row r="488" spans="1:9">
      <c r="A488" s="12"/>
      <c r="B488" s="81"/>
      <c r="C488" s="75"/>
      <c r="D488" s="79"/>
      <c r="E488" s="35"/>
      <c r="F488" s="35"/>
      <c r="G488" s="75"/>
      <c r="H488" s="76"/>
      <c r="I488" s="35"/>
    </row>
    <row r="489" spans="1:9">
      <c r="A489" s="12"/>
      <c r="B489" s="117" t="s">
        <v>36</v>
      </c>
      <c r="C489" s="78">
        <v>13945</v>
      </c>
      <c r="D489" s="78"/>
      <c r="E489" s="31"/>
      <c r="F489" s="31"/>
      <c r="G489" s="90">
        <v>222</v>
      </c>
      <c r="H489" s="90"/>
      <c r="I489" s="31"/>
    </row>
    <row r="490" spans="1:9">
      <c r="A490" s="12"/>
      <c r="B490" s="117"/>
      <c r="C490" s="78"/>
      <c r="D490" s="78"/>
      <c r="E490" s="31"/>
      <c r="F490" s="31"/>
      <c r="G490" s="90"/>
      <c r="H490" s="90"/>
      <c r="I490" s="31"/>
    </row>
    <row r="491" spans="1:9">
      <c r="A491" s="12"/>
      <c r="B491" s="81" t="s">
        <v>37</v>
      </c>
      <c r="C491" s="79">
        <v>1609</v>
      </c>
      <c r="D491" s="79"/>
      <c r="E491" s="35"/>
      <c r="F491" s="35"/>
      <c r="G491" s="76">
        <v>13</v>
      </c>
      <c r="H491" s="76"/>
      <c r="I491" s="35"/>
    </row>
    <row r="492" spans="1:9">
      <c r="A492" s="12"/>
      <c r="B492" s="81"/>
      <c r="C492" s="79"/>
      <c r="D492" s="79"/>
      <c r="E492" s="35"/>
      <c r="F492" s="35"/>
      <c r="G492" s="76"/>
      <c r="H492" s="76"/>
      <c r="I492" s="35"/>
    </row>
    <row r="493" spans="1:9">
      <c r="A493" s="12"/>
      <c r="B493" s="117" t="s">
        <v>38</v>
      </c>
      <c r="C493" s="78">
        <v>1241</v>
      </c>
      <c r="D493" s="78"/>
      <c r="E493" s="31"/>
      <c r="F493" s="31"/>
      <c r="G493" s="90">
        <v>20</v>
      </c>
      <c r="H493" s="90"/>
      <c r="I493" s="31"/>
    </row>
    <row r="494" spans="1:9">
      <c r="A494" s="12"/>
      <c r="B494" s="117"/>
      <c r="C494" s="78"/>
      <c r="D494" s="78"/>
      <c r="E494" s="31"/>
      <c r="F494" s="31"/>
      <c r="G494" s="90"/>
      <c r="H494" s="90"/>
      <c r="I494" s="31"/>
    </row>
    <row r="495" spans="1:9">
      <c r="A495" s="12"/>
      <c r="B495" s="81" t="s">
        <v>39</v>
      </c>
      <c r="C495" s="79">
        <v>2532</v>
      </c>
      <c r="D495" s="79"/>
      <c r="E495" s="35"/>
      <c r="F495" s="35"/>
      <c r="G495" s="76">
        <v>23</v>
      </c>
      <c r="H495" s="76"/>
      <c r="I495" s="35"/>
    </row>
    <row r="496" spans="1:9">
      <c r="A496" s="12"/>
      <c r="B496" s="81"/>
      <c r="C496" s="79"/>
      <c r="D496" s="79"/>
      <c r="E496" s="35"/>
      <c r="F496" s="35"/>
      <c r="G496" s="76"/>
      <c r="H496" s="76"/>
      <c r="I496" s="35"/>
    </row>
    <row r="497" spans="1:9">
      <c r="A497" s="12"/>
      <c r="B497" s="117" t="s">
        <v>492</v>
      </c>
      <c r="C497" s="78">
        <v>4019</v>
      </c>
      <c r="D497" s="78"/>
      <c r="E497" s="31"/>
      <c r="F497" s="31"/>
      <c r="G497" s="90">
        <v>46</v>
      </c>
      <c r="H497" s="90"/>
      <c r="I497" s="31"/>
    </row>
    <row r="498" spans="1:9">
      <c r="A498" s="12"/>
      <c r="B498" s="117"/>
      <c r="C498" s="78"/>
      <c r="D498" s="78"/>
      <c r="E498" s="31"/>
      <c r="F498" s="31"/>
      <c r="G498" s="90"/>
      <c r="H498" s="90"/>
      <c r="I498" s="31"/>
    </row>
    <row r="499" spans="1:9">
      <c r="A499" s="12"/>
      <c r="B499" s="81" t="s">
        <v>42</v>
      </c>
      <c r="C499" s="76">
        <v>670</v>
      </c>
      <c r="D499" s="76"/>
      <c r="E499" s="35"/>
      <c r="F499" s="35"/>
      <c r="G499" s="76">
        <v>13</v>
      </c>
      <c r="H499" s="76"/>
      <c r="I499" s="35"/>
    </row>
    <row r="500" spans="1:9" ht="15.75" thickBot="1">
      <c r="A500" s="12"/>
      <c r="B500" s="81"/>
      <c r="C500" s="103"/>
      <c r="D500" s="103"/>
      <c r="E500" s="53"/>
      <c r="F500" s="35"/>
      <c r="G500" s="103"/>
      <c r="H500" s="103"/>
      <c r="I500" s="53"/>
    </row>
    <row r="501" spans="1:9">
      <c r="A501" s="12"/>
      <c r="B501" s="158" t="s">
        <v>529</v>
      </c>
      <c r="C501" s="89">
        <v>29127</v>
      </c>
      <c r="D501" s="89"/>
      <c r="E501" s="32"/>
      <c r="F501" s="31"/>
      <c r="G501" s="91">
        <v>410</v>
      </c>
      <c r="H501" s="91"/>
      <c r="I501" s="32"/>
    </row>
    <row r="502" spans="1:9" ht="15.75" thickBot="1">
      <c r="A502" s="12"/>
      <c r="B502" s="158"/>
      <c r="C502" s="80"/>
      <c r="D502" s="80"/>
      <c r="E502" s="44"/>
      <c r="F502" s="31"/>
      <c r="G502" s="92"/>
      <c r="H502" s="92"/>
      <c r="I502" s="44"/>
    </row>
    <row r="503" spans="1:9">
      <c r="A503" s="12"/>
      <c r="B503" s="64" t="s">
        <v>530</v>
      </c>
      <c r="C503" s="52"/>
      <c r="D503" s="52"/>
      <c r="E503" s="52"/>
      <c r="F503" s="23"/>
      <c r="G503" s="52"/>
      <c r="H503" s="52"/>
      <c r="I503" s="52"/>
    </row>
    <row r="504" spans="1:9">
      <c r="A504" s="12"/>
      <c r="B504" s="117" t="s">
        <v>509</v>
      </c>
      <c r="C504" s="86" t="s">
        <v>274</v>
      </c>
      <c r="D504" s="78">
        <v>2760</v>
      </c>
      <c r="E504" s="31"/>
      <c r="F504" s="31"/>
      <c r="G504" s="86" t="s">
        <v>274</v>
      </c>
      <c r="H504" s="90">
        <v>40</v>
      </c>
      <c r="I504" s="31"/>
    </row>
    <row r="505" spans="1:9">
      <c r="A505" s="12"/>
      <c r="B505" s="117"/>
      <c r="C505" s="86"/>
      <c r="D505" s="78"/>
      <c r="E505" s="31"/>
      <c r="F505" s="31"/>
      <c r="G505" s="86"/>
      <c r="H505" s="90"/>
      <c r="I505" s="31"/>
    </row>
    <row r="506" spans="1:9">
      <c r="A506" s="12"/>
      <c r="B506" s="81" t="s">
        <v>36</v>
      </c>
      <c r="C506" s="79">
        <v>17381</v>
      </c>
      <c r="D506" s="79"/>
      <c r="E506" s="35"/>
      <c r="F506" s="35"/>
      <c r="G506" s="76">
        <v>268</v>
      </c>
      <c r="H506" s="76"/>
      <c r="I506" s="35"/>
    </row>
    <row r="507" spans="1:9">
      <c r="A507" s="12"/>
      <c r="B507" s="81"/>
      <c r="C507" s="79"/>
      <c r="D507" s="79"/>
      <c r="E507" s="35"/>
      <c r="F507" s="35"/>
      <c r="G507" s="76"/>
      <c r="H507" s="76"/>
      <c r="I507" s="35"/>
    </row>
    <row r="508" spans="1:9">
      <c r="A508" s="12"/>
      <c r="B508" s="117" t="s">
        <v>38</v>
      </c>
      <c r="C508" s="90">
        <v>891</v>
      </c>
      <c r="D508" s="90"/>
      <c r="E508" s="31"/>
      <c r="F508" s="31"/>
      <c r="G508" s="90">
        <v>13</v>
      </c>
      <c r="H508" s="90"/>
      <c r="I508" s="31"/>
    </row>
    <row r="509" spans="1:9">
      <c r="A509" s="12"/>
      <c r="B509" s="117"/>
      <c r="C509" s="90"/>
      <c r="D509" s="90"/>
      <c r="E509" s="31"/>
      <c r="F509" s="31"/>
      <c r="G509" s="90"/>
      <c r="H509" s="90"/>
      <c r="I509" s="31"/>
    </row>
    <row r="510" spans="1:9">
      <c r="A510" s="12"/>
      <c r="B510" s="81" t="s">
        <v>39</v>
      </c>
      <c r="C510" s="79">
        <v>13930</v>
      </c>
      <c r="D510" s="79"/>
      <c r="E510" s="35"/>
      <c r="F510" s="35"/>
      <c r="G510" s="76">
        <v>135</v>
      </c>
      <c r="H510" s="76"/>
      <c r="I510" s="35"/>
    </row>
    <row r="511" spans="1:9">
      <c r="A511" s="12"/>
      <c r="B511" s="81"/>
      <c r="C511" s="79"/>
      <c r="D511" s="79"/>
      <c r="E511" s="35"/>
      <c r="F511" s="35"/>
      <c r="G511" s="76"/>
      <c r="H511" s="76"/>
      <c r="I511" s="35"/>
    </row>
    <row r="512" spans="1:9">
      <c r="A512" s="12"/>
      <c r="B512" s="117" t="s">
        <v>492</v>
      </c>
      <c r="C512" s="90">
        <v>441</v>
      </c>
      <c r="D512" s="90"/>
      <c r="E512" s="31"/>
      <c r="F512" s="31"/>
      <c r="G512" s="90">
        <v>6</v>
      </c>
      <c r="H512" s="90"/>
      <c r="I512" s="31"/>
    </row>
    <row r="513" spans="1:41">
      <c r="A513" s="12"/>
      <c r="B513" s="117"/>
      <c r="C513" s="90"/>
      <c r="D513" s="90"/>
      <c r="E513" s="31"/>
      <c r="F513" s="31"/>
      <c r="G513" s="90"/>
      <c r="H513" s="90"/>
      <c r="I513" s="31"/>
    </row>
    <row r="514" spans="1:41">
      <c r="A514" s="12"/>
      <c r="B514" s="81" t="s">
        <v>42</v>
      </c>
      <c r="C514" s="79">
        <v>1283</v>
      </c>
      <c r="D514" s="79"/>
      <c r="E514" s="35"/>
      <c r="F514" s="35"/>
      <c r="G514" s="76">
        <v>12</v>
      </c>
      <c r="H514" s="76"/>
      <c r="I514" s="35"/>
    </row>
    <row r="515" spans="1:41" ht="15.75" thickBot="1">
      <c r="A515" s="12"/>
      <c r="B515" s="81"/>
      <c r="C515" s="85"/>
      <c r="D515" s="85"/>
      <c r="E515" s="53"/>
      <c r="F515" s="35"/>
      <c r="G515" s="103"/>
      <c r="H515" s="103"/>
      <c r="I515" s="53"/>
    </row>
    <row r="516" spans="1:41">
      <c r="A516" s="12"/>
      <c r="B516" s="158" t="s">
        <v>529</v>
      </c>
      <c r="C516" s="89">
        <v>36686</v>
      </c>
      <c r="D516" s="89"/>
      <c r="E516" s="32"/>
      <c r="F516" s="31"/>
      <c r="G516" s="91">
        <v>474</v>
      </c>
      <c r="H516" s="91"/>
      <c r="I516" s="32"/>
    </row>
    <row r="517" spans="1:41" ht="15.75" thickBot="1">
      <c r="A517" s="12"/>
      <c r="B517" s="158"/>
      <c r="C517" s="80"/>
      <c r="D517" s="80"/>
      <c r="E517" s="44"/>
      <c r="F517" s="31"/>
      <c r="G517" s="92"/>
      <c r="H517" s="92"/>
      <c r="I517" s="44"/>
    </row>
    <row r="518" spans="1:41">
      <c r="A518" s="12"/>
      <c r="B518" s="152" t="s">
        <v>165</v>
      </c>
      <c r="C518" s="82" t="s">
        <v>274</v>
      </c>
      <c r="D518" s="84">
        <v>65813</v>
      </c>
      <c r="E518" s="52"/>
      <c r="F518" s="35"/>
      <c r="G518" s="82" t="s">
        <v>274</v>
      </c>
      <c r="H518" s="100">
        <v>884</v>
      </c>
      <c r="I518" s="52"/>
    </row>
    <row r="519" spans="1:41" ht="15.75" thickBot="1">
      <c r="A519" s="12"/>
      <c r="B519" s="152"/>
      <c r="C519" s="94"/>
      <c r="D519" s="95"/>
      <c r="E519" s="96"/>
      <c r="F519" s="35"/>
      <c r="G519" s="94"/>
      <c r="H519" s="101"/>
      <c r="I519" s="96"/>
    </row>
    <row r="520" spans="1:41" ht="15.75" thickTop="1">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c r="AF520" s="11"/>
      <c r="AG520" s="11"/>
      <c r="AH520" s="11"/>
      <c r="AI520" s="11"/>
      <c r="AJ520" s="11"/>
      <c r="AK520" s="11"/>
      <c r="AL520" s="11"/>
      <c r="AM520" s="11"/>
      <c r="AN520" s="11"/>
      <c r="AO520" s="11"/>
    </row>
    <row r="521" spans="1:41">
      <c r="A521" s="12"/>
      <c r="B521" s="119" t="s">
        <v>536</v>
      </c>
      <c r="C521" s="119"/>
      <c r="D521" s="119"/>
      <c r="E521" s="119"/>
      <c r="F521" s="119"/>
      <c r="G521" s="119"/>
      <c r="H521" s="119"/>
      <c r="I521" s="119"/>
      <c r="J521" s="119"/>
      <c r="K521" s="119"/>
      <c r="L521" s="119"/>
      <c r="M521" s="119"/>
      <c r="N521" s="119"/>
      <c r="O521" s="119"/>
      <c r="P521" s="119"/>
      <c r="Q521" s="119"/>
      <c r="R521" s="119"/>
      <c r="S521" s="119"/>
      <c r="T521" s="119"/>
      <c r="U521" s="119"/>
      <c r="V521" s="119"/>
      <c r="W521" s="119"/>
      <c r="X521" s="119"/>
      <c r="Y521" s="119"/>
      <c r="Z521" s="119"/>
      <c r="AA521" s="119"/>
      <c r="AB521" s="119"/>
      <c r="AC521" s="119"/>
      <c r="AD521" s="119"/>
      <c r="AE521" s="119"/>
      <c r="AF521" s="119"/>
      <c r="AG521" s="119"/>
      <c r="AH521" s="119"/>
      <c r="AI521" s="119"/>
      <c r="AJ521" s="119"/>
      <c r="AK521" s="119"/>
      <c r="AL521" s="119"/>
      <c r="AM521" s="119"/>
      <c r="AN521" s="119"/>
      <c r="AO521" s="119"/>
    </row>
    <row r="522" spans="1:41">
      <c r="A522" s="12"/>
      <c r="B522" s="24"/>
      <c r="C522" s="24"/>
      <c r="D522" s="24"/>
      <c r="E522" s="24"/>
      <c r="F522" s="24"/>
      <c r="G522" s="24"/>
      <c r="H522" s="24"/>
      <c r="I522" s="24"/>
    </row>
    <row r="523" spans="1:41">
      <c r="A523" s="12"/>
      <c r="B523" s="17"/>
      <c r="C523" s="17"/>
      <c r="D523" s="17"/>
      <c r="E523" s="17"/>
      <c r="F523" s="17"/>
      <c r="G523" s="17"/>
      <c r="H523" s="17"/>
      <c r="I523" s="17"/>
    </row>
    <row r="524" spans="1:41" ht="15.75" thickBot="1">
      <c r="A524" s="12"/>
      <c r="B524" s="19"/>
      <c r="C524" s="26" t="s">
        <v>471</v>
      </c>
      <c r="D524" s="26"/>
      <c r="E524" s="26"/>
      <c r="F524" s="19"/>
      <c r="G524" s="26" t="s">
        <v>257</v>
      </c>
      <c r="H524" s="26"/>
      <c r="I524" s="26"/>
    </row>
    <row r="525" spans="1:41">
      <c r="A525" s="12"/>
      <c r="B525" s="19"/>
      <c r="C525" s="34" t="s">
        <v>271</v>
      </c>
      <c r="D525" s="34"/>
      <c r="E525" s="34"/>
      <c r="F525" s="34"/>
      <c r="G525" s="34"/>
      <c r="H525" s="34"/>
      <c r="I525" s="34"/>
    </row>
    <row r="526" spans="1:41">
      <c r="A526" s="12"/>
      <c r="B526" s="75" t="s">
        <v>537</v>
      </c>
      <c r="C526" s="75" t="s">
        <v>274</v>
      </c>
      <c r="D526" s="79">
        <v>33168</v>
      </c>
      <c r="E526" s="35"/>
      <c r="F526" s="35"/>
      <c r="G526" s="75" t="s">
        <v>274</v>
      </c>
      <c r="H526" s="79">
        <v>33555</v>
      </c>
      <c r="I526" s="35"/>
    </row>
    <row r="527" spans="1:41">
      <c r="A527" s="12"/>
      <c r="B527" s="75"/>
      <c r="C527" s="75"/>
      <c r="D527" s="79"/>
      <c r="E527" s="35"/>
      <c r="F527" s="35"/>
      <c r="G527" s="75"/>
      <c r="H527" s="79"/>
      <c r="I527" s="35"/>
    </row>
    <row r="528" spans="1:41">
      <c r="A528" s="12"/>
      <c r="B528" s="86" t="s">
        <v>538</v>
      </c>
      <c r="C528" s="86" t="s">
        <v>274</v>
      </c>
      <c r="D528" s="78">
        <v>29131</v>
      </c>
      <c r="E528" s="31"/>
      <c r="F528" s="31"/>
      <c r="G528" s="86" t="s">
        <v>274</v>
      </c>
      <c r="H528" s="78">
        <v>29544</v>
      </c>
      <c r="I528" s="31"/>
    </row>
    <row r="529" spans="1:41">
      <c r="A529" s="12"/>
      <c r="B529" s="86"/>
      <c r="C529" s="86"/>
      <c r="D529" s="78"/>
      <c r="E529" s="31"/>
      <c r="F529" s="31"/>
      <c r="G529" s="86"/>
      <c r="H529" s="78"/>
      <c r="I529" s="31"/>
    </row>
    <row r="530" spans="1:41">
      <c r="A530" s="12"/>
      <c r="B530" s="11"/>
      <c r="C530" s="11"/>
      <c r="D530" s="11"/>
      <c r="E530" s="11"/>
      <c r="F530" s="11"/>
      <c r="G530" s="11"/>
      <c r="H530" s="11"/>
      <c r="I530" s="11"/>
      <c r="J530" s="11"/>
      <c r="K530" s="11"/>
      <c r="L530" s="11"/>
      <c r="M530" s="11"/>
      <c r="N530" s="11"/>
      <c r="O530" s="11"/>
      <c r="P530" s="11"/>
      <c r="Q530" s="11"/>
      <c r="R530" s="11"/>
      <c r="S530" s="11"/>
      <c r="T530" s="11"/>
      <c r="U530" s="11"/>
      <c r="V530" s="11"/>
      <c r="W530" s="11"/>
      <c r="X530" s="11"/>
      <c r="Y530" s="11"/>
      <c r="Z530" s="11"/>
      <c r="AA530" s="11"/>
      <c r="AB530" s="11"/>
      <c r="AC530" s="11"/>
      <c r="AD530" s="11"/>
      <c r="AE530" s="11"/>
      <c r="AF530" s="11"/>
      <c r="AG530" s="11"/>
      <c r="AH530" s="11"/>
      <c r="AI530" s="11"/>
      <c r="AJ530" s="11"/>
      <c r="AK530" s="11"/>
      <c r="AL530" s="11"/>
      <c r="AM530" s="11"/>
      <c r="AN530" s="11"/>
      <c r="AO530" s="11"/>
    </row>
    <row r="531" spans="1:41">
      <c r="A531" s="12"/>
      <c r="B531" s="31" t="s">
        <v>539</v>
      </c>
      <c r="C531" s="31"/>
      <c r="D531" s="31"/>
      <c r="E531" s="31"/>
      <c r="F531" s="31"/>
      <c r="G531" s="31"/>
      <c r="H531" s="31"/>
      <c r="I531" s="31"/>
      <c r="J531" s="31"/>
      <c r="K531" s="31"/>
      <c r="L531" s="31"/>
      <c r="M531" s="31"/>
      <c r="N531" s="31"/>
      <c r="O531" s="31"/>
      <c r="P531" s="31"/>
      <c r="Q531" s="31"/>
      <c r="R531" s="31"/>
      <c r="S531" s="31"/>
      <c r="T531" s="31"/>
      <c r="U531" s="31"/>
      <c r="V531" s="31"/>
      <c r="W531" s="31"/>
      <c r="X531" s="31"/>
      <c r="Y531" s="31"/>
      <c r="Z531" s="31"/>
      <c r="AA531" s="31"/>
      <c r="AB531" s="31"/>
      <c r="AC531" s="31"/>
      <c r="AD531" s="31"/>
      <c r="AE531" s="31"/>
      <c r="AF531" s="31"/>
      <c r="AG531" s="31"/>
      <c r="AH531" s="31"/>
      <c r="AI531" s="31"/>
      <c r="AJ531" s="31"/>
      <c r="AK531" s="31"/>
      <c r="AL531" s="31"/>
      <c r="AM531" s="31"/>
      <c r="AN531" s="31"/>
      <c r="AO531" s="31"/>
    </row>
    <row r="532" spans="1:41">
      <c r="A532" s="12"/>
      <c r="B532" s="24"/>
      <c r="C532" s="24"/>
      <c r="D532" s="24"/>
      <c r="E532" s="24"/>
    </row>
    <row r="533" spans="1:41">
      <c r="A533" s="12"/>
      <c r="B533" s="17"/>
      <c r="C533" s="17"/>
      <c r="D533" s="17"/>
      <c r="E533" s="17"/>
    </row>
    <row r="534" spans="1:41">
      <c r="A534" s="12"/>
      <c r="B534" s="19"/>
      <c r="C534" s="34" t="s">
        <v>271</v>
      </c>
      <c r="D534" s="34"/>
      <c r="E534" s="34"/>
    </row>
    <row r="535" spans="1:41">
      <c r="A535" s="12"/>
      <c r="B535" s="75" t="s">
        <v>540</v>
      </c>
      <c r="C535" s="75" t="s">
        <v>274</v>
      </c>
      <c r="D535" s="79">
        <v>2464</v>
      </c>
      <c r="E535" s="35"/>
    </row>
    <row r="536" spans="1:41">
      <c r="A536" s="12"/>
      <c r="B536" s="75"/>
      <c r="C536" s="75"/>
      <c r="D536" s="79"/>
      <c r="E536" s="35"/>
    </row>
    <row r="537" spans="1:41">
      <c r="A537" s="12"/>
      <c r="B537" s="86" t="s">
        <v>541</v>
      </c>
      <c r="C537" s="90">
        <v>386</v>
      </c>
      <c r="D537" s="90"/>
      <c r="E537" s="31"/>
    </row>
    <row r="538" spans="1:41">
      <c r="A538" s="12"/>
      <c r="B538" s="86"/>
      <c r="C538" s="90"/>
      <c r="D538" s="90"/>
      <c r="E538" s="31"/>
    </row>
    <row r="539" spans="1:41">
      <c r="A539" s="12"/>
      <c r="B539" s="65" t="s">
        <v>542</v>
      </c>
      <c r="C539" s="76" t="s">
        <v>543</v>
      </c>
      <c r="D539" s="76"/>
      <c r="E539" s="65" t="s">
        <v>276</v>
      </c>
    </row>
    <row r="540" spans="1:41">
      <c r="A540" s="12"/>
      <c r="B540" s="86" t="s">
        <v>544</v>
      </c>
      <c r="C540" s="78">
        <v>1142</v>
      </c>
      <c r="D540" s="78"/>
      <c r="E540" s="31"/>
    </row>
    <row r="541" spans="1:41">
      <c r="A541" s="12"/>
      <c r="B541" s="86"/>
      <c r="C541" s="78"/>
      <c r="D541" s="78"/>
      <c r="E541" s="31"/>
    </row>
    <row r="542" spans="1:41" ht="22.5" customHeight="1">
      <c r="A542" s="12"/>
      <c r="B542" s="75" t="s">
        <v>545</v>
      </c>
      <c r="C542" s="76">
        <v>334</v>
      </c>
      <c r="D542" s="76"/>
      <c r="E542" s="35"/>
    </row>
    <row r="543" spans="1:41" ht="15.75" thickBot="1">
      <c r="A543" s="12"/>
      <c r="B543" s="75"/>
      <c r="C543" s="103"/>
      <c r="D543" s="103"/>
      <c r="E543" s="53"/>
    </row>
    <row r="544" spans="1:41">
      <c r="A544" s="12"/>
      <c r="B544" s="86" t="s">
        <v>546</v>
      </c>
      <c r="C544" s="89">
        <v>2514</v>
      </c>
      <c r="D544" s="89"/>
      <c r="E544" s="32"/>
    </row>
    <row r="545" spans="1:41" ht="15.75" thickBot="1">
      <c r="A545" s="12"/>
      <c r="B545" s="86"/>
      <c r="C545" s="107"/>
      <c r="D545" s="107"/>
      <c r="E545" s="61"/>
    </row>
    <row r="546" spans="1:41" ht="15.75" thickTop="1">
      <c r="A546" s="12"/>
      <c r="B546" s="23"/>
      <c r="C546" s="129"/>
      <c r="D546" s="129"/>
      <c r="E546" s="129"/>
    </row>
    <row r="547" spans="1:41">
      <c r="A547" s="12"/>
      <c r="B547" s="86" t="s">
        <v>547</v>
      </c>
      <c r="C547" s="86" t="s">
        <v>274</v>
      </c>
      <c r="D547" s="78">
        <v>2514</v>
      </c>
      <c r="E547" s="31"/>
    </row>
    <row r="548" spans="1:41">
      <c r="A548" s="12"/>
      <c r="B548" s="86"/>
      <c r="C548" s="86"/>
      <c r="D548" s="78"/>
      <c r="E548" s="31"/>
    </row>
    <row r="549" spans="1:41">
      <c r="A549" s="12"/>
      <c r="B549" s="65" t="s">
        <v>542</v>
      </c>
      <c r="C549" s="76" t="s">
        <v>548</v>
      </c>
      <c r="D549" s="76"/>
      <c r="E549" s="65" t="s">
        <v>276</v>
      </c>
    </row>
    <row r="550" spans="1:41">
      <c r="A550" s="12"/>
      <c r="B550" s="86" t="s">
        <v>544</v>
      </c>
      <c r="C550" s="90">
        <v>541</v>
      </c>
      <c r="D550" s="90"/>
      <c r="E550" s="31"/>
    </row>
    <row r="551" spans="1:41">
      <c r="A551" s="12"/>
      <c r="B551" s="86"/>
      <c r="C551" s="90"/>
      <c r="D551" s="90"/>
      <c r="E551" s="31"/>
    </row>
    <row r="552" spans="1:41" ht="22.5" customHeight="1">
      <c r="A552" s="12"/>
      <c r="B552" s="75" t="s">
        <v>545</v>
      </c>
      <c r="C552" s="76" t="s">
        <v>277</v>
      </c>
      <c r="D552" s="76"/>
      <c r="E552" s="35"/>
    </row>
    <row r="553" spans="1:41" ht="15.75" thickBot="1">
      <c r="A553" s="12"/>
      <c r="B553" s="75"/>
      <c r="C553" s="103"/>
      <c r="D553" s="103"/>
      <c r="E553" s="53"/>
    </row>
    <row r="554" spans="1:41">
      <c r="A554" s="12"/>
      <c r="B554" s="86" t="s">
        <v>549</v>
      </c>
      <c r="C554" s="87" t="s">
        <v>274</v>
      </c>
      <c r="D554" s="89">
        <v>2678</v>
      </c>
      <c r="E554" s="32"/>
    </row>
    <row r="555" spans="1:41" ht="15.75" thickBot="1">
      <c r="A555" s="12"/>
      <c r="B555" s="86"/>
      <c r="C555" s="106"/>
      <c r="D555" s="107"/>
      <c r="E555" s="61"/>
    </row>
    <row r="556" spans="1:41" ht="15.75" thickTop="1">
      <c r="A556" s="12"/>
      <c r="B556" s="159" t="s">
        <v>550</v>
      </c>
      <c r="C556" s="159"/>
      <c r="D556" s="159"/>
      <c r="E556" s="159"/>
      <c r="F556" s="159"/>
      <c r="G556" s="159"/>
      <c r="H556" s="159"/>
      <c r="I556" s="159"/>
      <c r="J556" s="159"/>
      <c r="K556" s="159"/>
      <c r="L556" s="159"/>
      <c r="M556" s="159"/>
      <c r="N556" s="159"/>
      <c r="O556" s="159"/>
      <c r="P556" s="159"/>
      <c r="Q556" s="159"/>
      <c r="R556" s="159"/>
      <c r="S556" s="159"/>
      <c r="T556" s="159"/>
      <c r="U556" s="159"/>
      <c r="V556" s="159"/>
      <c r="W556" s="159"/>
      <c r="X556" s="159"/>
      <c r="Y556" s="159"/>
      <c r="Z556" s="159"/>
      <c r="AA556" s="159"/>
      <c r="AB556" s="159"/>
      <c r="AC556" s="159"/>
      <c r="AD556" s="159"/>
      <c r="AE556" s="159"/>
      <c r="AF556" s="159"/>
      <c r="AG556" s="159"/>
      <c r="AH556" s="159"/>
      <c r="AI556" s="159"/>
      <c r="AJ556" s="159"/>
      <c r="AK556" s="159"/>
      <c r="AL556" s="159"/>
      <c r="AM556" s="159"/>
      <c r="AN556" s="159"/>
      <c r="AO556" s="159"/>
    </row>
    <row r="557" spans="1:41">
      <c r="A557" s="12"/>
      <c r="B557" s="159" t="s">
        <v>551</v>
      </c>
      <c r="C557" s="159"/>
      <c r="D557" s="159"/>
      <c r="E557" s="159"/>
      <c r="F557" s="159"/>
      <c r="G557" s="159"/>
      <c r="H557" s="159"/>
      <c r="I557" s="159"/>
      <c r="J557" s="159"/>
      <c r="K557" s="159"/>
      <c r="L557" s="159"/>
      <c r="M557" s="159"/>
      <c r="N557" s="159"/>
      <c r="O557" s="159"/>
      <c r="P557" s="159"/>
      <c r="Q557" s="159"/>
      <c r="R557" s="159"/>
      <c r="S557" s="159"/>
      <c r="T557" s="159"/>
      <c r="U557" s="159"/>
      <c r="V557" s="159"/>
      <c r="W557" s="159"/>
      <c r="X557" s="159"/>
      <c r="Y557" s="159"/>
      <c r="Z557" s="159"/>
      <c r="AA557" s="159"/>
      <c r="AB557" s="159"/>
      <c r="AC557" s="159"/>
      <c r="AD557" s="159"/>
      <c r="AE557" s="159"/>
      <c r="AF557" s="159"/>
      <c r="AG557" s="159"/>
      <c r="AH557" s="159"/>
      <c r="AI557" s="159"/>
      <c r="AJ557" s="159"/>
      <c r="AK557" s="159"/>
      <c r="AL557" s="159"/>
      <c r="AM557" s="159"/>
      <c r="AN557" s="159"/>
      <c r="AO557" s="159"/>
    </row>
  </sheetData>
  <mergeCells count="2807">
    <mergeCell ref="B531:AO531"/>
    <mergeCell ref="B556:AO556"/>
    <mergeCell ref="B557:AO557"/>
    <mergeCell ref="B351:AO351"/>
    <mergeCell ref="B352:AO352"/>
    <mergeCell ref="B435:AO435"/>
    <mergeCell ref="B520:AO520"/>
    <mergeCell ref="B521:AO521"/>
    <mergeCell ref="B530:AO530"/>
    <mergeCell ref="B265:AO265"/>
    <mergeCell ref="B266:AO266"/>
    <mergeCell ref="B289:AO289"/>
    <mergeCell ref="B310:AO310"/>
    <mergeCell ref="B313:AO313"/>
    <mergeCell ref="B329:AO329"/>
    <mergeCell ref="B171:AO171"/>
    <mergeCell ref="B172:AO172"/>
    <mergeCell ref="B193:AO193"/>
    <mergeCell ref="B196:AO196"/>
    <mergeCell ref="B249:AO249"/>
    <mergeCell ref="B250:AO250"/>
    <mergeCell ref="B113:AO113"/>
    <mergeCell ref="B114:AO114"/>
    <mergeCell ref="B133:AO133"/>
    <mergeCell ref="B152:AO152"/>
    <mergeCell ref="B165:AO165"/>
    <mergeCell ref="B170:AO170"/>
    <mergeCell ref="B91:AO91"/>
    <mergeCell ref="B92:AO92"/>
    <mergeCell ref="B99:AO99"/>
    <mergeCell ref="B100:AO100"/>
    <mergeCell ref="B101:AO101"/>
    <mergeCell ref="B112:AO112"/>
    <mergeCell ref="B5:AO5"/>
    <mergeCell ref="B6:AO6"/>
    <mergeCell ref="B37:AO37"/>
    <mergeCell ref="B40:AO40"/>
    <mergeCell ref="B81:AO81"/>
    <mergeCell ref="B82:AO82"/>
    <mergeCell ref="B554:B555"/>
    <mergeCell ref="C554:C555"/>
    <mergeCell ref="D554:D555"/>
    <mergeCell ref="E554:E555"/>
    <mergeCell ref="A1:A2"/>
    <mergeCell ref="B1:AO1"/>
    <mergeCell ref="B2:AO2"/>
    <mergeCell ref="B3:AO3"/>
    <mergeCell ref="A4:A557"/>
    <mergeCell ref="B4:AO4"/>
    <mergeCell ref="B550:B551"/>
    <mergeCell ref="C550:D551"/>
    <mergeCell ref="E550:E551"/>
    <mergeCell ref="B552:B553"/>
    <mergeCell ref="C552:D553"/>
    <mergeCell ref="E552:E553"/>
    <mergeCell ref="C546:E546"/>
    <mergeCell ref="B547:B548"/>
    <mergeCell ref="C547:C548"/>
    <mergeCell ref="D547:D548"/>
    <mergeCell ref="E547:E548"/>
    <mergeCell ref="C549:D549"/>
    <mergeCell ref="B542:B543"/>
    <mergeCell ref="C542:D543"/>
    <mergeCell ref="E542:E543"/>
    <mergeCell ref="B544:B545"/>
    <mergeCell ref="C544:D545"/>
    <mergeCell ref="E544:E545"/>
    <mergeCell ref="B537:B538"/>
    <mergeCell ref="C537:D538"/>
    <mergeCell ref="E537:E538"/>
    <mergeCell ref="C539:D539"/>
    <mergeCell ref="B540:B541"/>
    <mergeCell ref="C540:D541"/>
    <mergeCell ref="E540:E541"/>
    <mergeCell ref="B532:E532"/>
    <mergeCell ref="C534:E534"/>
    <mergeCell ref="B535:B536"/>
    <mergeCell ref="C535:C536"/>
    <mergeCell ref="D535:D536"/>
    <mergeCell ref="E535:E536"/>
    <mergeCell ref="H526:H527"/>
    <mergeCell ref="I526:I527"/>
    <mergeCell ref="B528:B529"/>
    <mergeCell ref="C528:C529"/>
    <mergeCell ref="D528:D529"/>
    <mergeCell ref="E528:E529"/>
    <mergeCell ref="F528:F529"/>
    <mergeCell ref="G528:G529"/>
    <mergeCell ref="H528:H529"/>
    <mergeCell ref="I528:I529"/>
    <mergeCell ref="B526:B527"/>
    <mergeCell ref="C526:C527"/>
    <mergeCell ref="D526:D527"/>
    <mergeCell ref="E526:E527"/>
    <mergeCell ref="F526:F527"/>
    <mergeCell ref="G526:G527"/>
    <mergeCell ref="H518:H519"/>
    <mergeCell ref="I518:I519"/>
    <mergeCell ref="B522:I522"/>
    <mergeCell ref="C524:E524"/>
    <mergeCell ref="G524:I524"/>
    <mergeCell ref="C525:I525"/>
    <mergeCell ref="B518:B519"/>
    <mergeCell ref="C518:C519"/>
    <mergeCell ref="D518:D519"/>
    <mergeCell ref="E518:E519"/>
    <mergeCell ref="F518:F519"/>
    <mergeCell ref="G518:G519"/>
    <mergeCell ref="B516:B517"/>
    <mergeCell ref="C516:D517"/>
    <mergeCell ref="E516:E517"/>
    <mergeCell ref="F516:F517"/>
    <mergeCell ref="G516:H517"/>
    <mergeCell ref="I516:I517"/>
    <mergeCell ref="B514:B515"/>
    <mergeCell ref="C514:D515"/>
    <mergeCell ref="E514:E515"/>
    <mergeCell ref="F514:F515"/>
    <mergeCell ref="G514:H515"/>
    <mergeCell ref="I514:I515"/>
    <mergeCell ref="B512:B513"/>
    <mergeCell ref="C512:D513"/>
    <mergeCell ref="E512:E513"/>
    <mergeCell ref="F512:F513"/>
    <mergeCell ref="G512:H513"/>
    <mergeCell ref="I512:I513"/>
    <mergeCell ref="B510:B511"/>
    <mergeCell ref="C510:D511"/>
    <mergeCell ref="E510:E511"/>
    <mergeCell ref="F510:F511"/>
    <mergeCell ref="G510:H511"/>
    <mergeCell ref="I510:I511"/>
    <mergeCell ref="B508:B509"/>
    <mergeCell ref="C508:D509"/>
    <mergeCell ref="E508:E509"/>
    <mergeCell ref="F508:F509"/>
    <mergeCell ref="G508:H509"/>
    <mergeCell ref="I508:I509"/>
    <mergeCell ref="B506:B507"/>
    <mergeCell ref="C506:D507"/>
    <mergeCell ref="E506:E507"/>
    <mergeCell ref="F506:F507"/>
    <mergeCell ref="G506:H507"/>
    <mergeCell ref="I506:I507"/>
    <mergeCell ref="C503:E503"/>
    <mergeCell ref="G503:I503"/>
    <mergeCell ref="B504:B505"/>
    <mergeCell ref="C504:C505"/>
    <mergeCell ref="D504:D505"/>
    <mergeCell ref="E504:E505"/>
    <mergeCell ref="F504:F505"/>
    <mergeCell ref="G504:G505"/>
    <mergeCell ref="H504:H505"/>
    <mergeCell ref="I504:I505"/>
    <mergeCell ref="B501:B502"/>
    <mergeCell ref="C501:D502"/>
    <mergeCell ref="E501:E502"/>
    <mergeCell ref="F501:F502"/>
    <mergeCell ref="G501:H502"/>
    <mergeCell ref="I501:I502"/>
    <mergeCell ref="B499:B500"/>
    <mergeCell ref="C499:D500"/>
    <mergeCell ref="E499:E500"/>
    <mergeCell ref="F499:F500"/>
    <mergeCell ref="G499:H500"/>
    <mergeCell ref="I499:I500"/>
    <mergeCell ref="B497:B498"/>
    <mergeCell ref="C497:D498"/>
    <mergeCell ref="E497:E498"/>
    <mergeCell ref="F497:F498"/>
    <mergeCell ref="G497:H498"/>
    <mergeCell ref="I497:I498"/>
    <mergeCell ref="B495:B496"/>
    <mergeCell ref="C495:D496"/>
    <mergeCell ref="E495:E496"/>
    <mergeCell ref="F495:F496"/>
    <mergeCell ref="G495:H496"/>
    <mergeCell ref="I495:I496"/>
    <mergeCell ref="B493:B494"/>
    <mergeCell ref="C493:D494"/>
    <mergeCell ref="E493:E494"/>
    <mergeCell ref="F493:F494"/>
    <mergeCell ref="G493:H494"/>
    <mergeCell ref="I493:I494"/>
    <mergeCell ref="B491:B492"/>
    <mergeCell ref="C491:D492"/>
    <mergeCell ref="E491:E492"/>
    <mergeCell ref="F491:F492"/>
    <mergeCell ref="G491:H492"/>
    <mergeCell ref="I491:I492"/>
    <mergeCell ref="H487:H488"/>
    <mergeCell ref="I487:I488"/>
    <mergeCell ref="B489:B490"/>
    <mergeCell ref="C489:D490"/>
    <mergeCell ref="E489:E490"/>
    <mergeCell ref="F489:F490"/>
    <mergeCell ref="G489:H490"/>
    <mergeCell ref="I489:I490"/>
    <mergeCell ref="B487:B488"/>
    <mergeCell ref="C487:C488"/>
    <mergeCell ref="D487:D488"/>
    <mergeCell ref="E487:E488"/>
    <mergeCell ref="F487:F488"/>
    <mergeCell ref="G487:G488"/>
    <mergeCell ref="G482:I482"/>
    <mergeCell ref="G483:I483"/>
    <mergeCell ref="G484:I484"/>
    <mergeCell ref="C485:I485"/>
    <mergeCell ref="C486:E486"/>
    <mergeCell ref="G486:I486"/>
    <mergeCell ref="H476:H477"/>
    <mergeCell ref="I476:I477"/>
    <mergeCell ref="B478:I478"/>
    <mergeCell ref="C480:I480"/>
    <mergeCell ref="C481:I481"/>
    <mergeCell ref="B482:B484"/>
    <mergeCell ref="C482:E482"/>
    <mergeCell ref="C483:E483"/>
    <mergeCell ref="C484:E484"/>
    <mergeCell ref="F482:F484"/>
    <mergeCell ref="B476:B477"/>
    <mergeCell ref="C476:C477"/>
    <mergeCell ref="D476:D477"/>
    <mergeCell ref="E476:E477"/>
    <mergeCell ref="F476:F477"/>
    <mergeCell ref="G476:G477"/>
    <mergeCell ref="B474:B475"/>
    <mergeCell ref="C474:D475"/>
    <mergeCell ref="E474:E475"/>
    <mergeCell ref="F474:F475"/>
    <mergeCell ref="G474:H475"/>
    <mergeCell ref="I474:I475"/>
    <mergeCell ref="B472:B473"/>
    <mergeCell ref="C472:D473"/>
    <mergeCell ref="E472:E473"/>
    <mergeCell ref="F472:F473"/>
    <mergeCell ref="G472:H473"/>
    <mergeCell ref="I472:I473"/>
    <mergeCell ref="B470:B471"/>
    <mergeCell ref="C470:D471"/>
    <mergeCell ref="E470:E471"/>
    <mergeCell ref="F470:F471"/>
    <mergeCell ref="G470:H471"/>
    <mergeCell ref="I470:I471"/>
    <mergeCell ref="B468:B469"/>
    <mergeCell ref="C468:D469"/>
    <mergeCell ref="E468:E469"/>
    <mergeCell ref="F468:F469"/>
    <mergeCell ref="G468:H469"/>
    <mergeCell ref="I468:I469"/>
    <mergeCell ref="B466:B467"/>
    <mergeCell ref="C466:D467"/>
    <mergeCell ref="E466:E467"/>
    <mergeCell ref="F466:F467"/>
    <mergeCell ref="G466:H467"/>
    <mergeCell ref="I466:I467"/>
    <mergeCell ref="B464:B465"/>
    <mergeCell ref="C464:D465"/>
    <mergeCell ref="E464:E465"/>
    <mergeCell ref="F464:F465"/>
    <mergeCell ref="G464:H465"/>
    <mergeCell ref="I464:I465"/>
    <mergeCell ref="C461:E461"/>
    <mergeCell ref="G461:I461"/>
    <mergeCell ref="B462:B463"/>
    <mergeCell ref="C462:C463"/>
    <mergeCell ref="D462:D463"/>
    <mergeCell ref="E462:E463"/>
    <mergeCell ref="F462:F463"/>
    <mergeCell ref="G462:G463"/>
    <mergeCell ref="H462:H463"/>
    <mergeCell ref="I462:I463"/>
    <mergeCell ref="B459:B460"/>
    <mergeCell ref="C459:D460"/>
    <mergeCell ref="E459:E460"/>
    <mergeCell ref="F459:F460"/>
    <mergeCell ref="G459:H460"/>
    <mergeCell ref="I459:I460"/>
    <mergeCell ref="B457:B458"/>
    <mergeCell ref="C457:D458"/>
    <mergeCell ref="E457:E458"/>
    <mergeCell ref="F457:F458"/>
    <mergeCell ref="G457:H458"/>
    <mergeCell ref="I457:I458"/>
    <mergeCell ref="B455:B456"/>
    <mergeCell ref="C455:D456"/>
    <mergeCell ref="E455:E456"/>
    <mergeCell ref="F455:F456"/>
    <mergeCell ref="G455:H456"/>
    <mergeCell ref="I455:I456"/>
    <mergeCell ref="B453:B454"/>
    <mergeCell ref="C453:D454"/>
    <mergeCell ref="E453:E454"/>
    <mergeCell ref="F453:F454"/>
    <mergeCell ref="G453:H454"/>
    <mergeCell ref="I453:I454"/>
    <mergeCell ref="B451:B452"/>
    <mergeCell ref="C451:D452"/>
    <mergeCell ref="E451:E452"/>
    <mergeCell ref="F451:F452"/>
    <mergeCell ref="G451:H452"/>
    <mergeCell ref="I451:I452"/>
    <mergeCell ref="B449:B450"/>
    <mergeCell ref="C449:D450"/>
    <mergeCell ref="E449:E450"/>
    <mergeCell ref="F449:F450"/>
    <mergeCell ref="G449:H450"/>
    <mergeCell ref="I449:I450"/>
    <mergeCell ref="I445:I446"/>
    <mergeCell ref="B447:B448"/>
    <mergeCell ref="C447:D448"/>
    <mergeCell ref="E447:E448"/>
    <mergeCell ref="F447:F448"/>
    <mergeCell ref="G447:H448"/>
    <mergeCell ref="I447:I448"/>
    <mergeCell ref="C443:I443"/>
    <mergeCell ref="C444:E444"/>
    <mergeCell ref="G444:I444"/>
    <mergeCell ref="B445:B446"/>
    <mergeCell ref="C445:C446"/>
    <mergeCell ref="D445:D446"/>
    <mergeCell ref="E445:E446"/>
    <mergeCell ref="F445:F446"/>
    <mergeCell ref="G445:G446"/>
    <mergeCell ref="H445:H446"/>
    <mergeCell ref="C439:I439"/>
    <mergeCell ref="B440:B442"/>
    <mergeCell ref="C440:E440"/>
    <mergeCell ref="C441:E441"/>
    <mergeCell ref="C442:E442"/>
    <mergeCell ref="F440:F442"/>
    <mergeCell ref="G440:I440"/>
    <mergeCell ref="G441:I441"/>
    <mergeCell ref="G442:I442"/>
    <mergeCell ref="J433:J434"/>
    <mergeCell ref="K433:K434"/>
    <mergeCell ref="L433:L434"/>
    <mergeCell ref="M433:M434"/>
    <mergeCell ref="B436:I436"/>
    <mergeCell ref="C438:I438"/>
    <mergeCell ref="K431:L432"/>
    <mergeCell ref="M431:M432"/>
    <mergeCell ref="B433:B434"/>
    <mergeCell ref="C433:C434"/>
    <mergeCell ref="D433:D434"/>
    <mergeCell ref="E433:E434"/>
    <mergeCell ref="F433:F434"/>
    <mergeCell ref="G433:G434"/>
    <mergeCell ref="H433:H434"/>
    <mergeCell ref="I433:I434"/>
    <mergeCell ref="J429:J430"/>
    <mergeCell ref="K429:L430"/>
    <mergeCell ref="M429:M430"/>
    <mergeCell ref="B431:B432"/>
    <mergeCell ref="C431:D432"/>
    <mergeCell ref="E431:E432"/>
    <mergeCell ref="F431:F432"/>
    <mergeCell ref="G431:H432"/>
    <mergeCell ref="I431:I432"/>
    <mergeCell ref="J431:J432"/>
    <mergeCell ref="B429:B430"/>
    <mergeCell ref="C429:D430"/>
    <mergeCell ref="E429:E430"/>
    <mergeCell ref="F429:F430"/>
    <mergeCell ref="G429:H430"/>
    <mergeCell ref="I429:I430"/>
    <mergeCell ref="M425:M426"/>
    <mergeCell ref="B427:B428"/>
    <mergeCell ref="C427:D428"/>
    <mergeCell ref="E427:E428"/>
    <mergeCell ref="F427:F428"/>
    <mergeCell ref="G427:H428"/>
    <mergeCell ref="I427:I428"/>
    <mergeCell ref="J427:J428"/>
    <mergeCell ref="K427:L428"/>
    <mergeCell ref="M427:M428"/>
    <mergeCell ref="K423:L424"/>
    <mergeCell ref="M423:M424"/>
    <mergeCell ref="B425:B426"/>
    <mergeCell ref="C425:D426"/>
    <mergeCell ref="E425:E426"/>
    <mergeCell ref="F425:F426"/>
    <mergeCell ref="G425:H426"/>
    <mergeCell ref="I425:I426"/>
    <mergeCell ref="J425:J426"/>
    <mergeCell ref="K425:L426"/>
    <mergeCell ref="J421:J422"/>
    <mergeCell ref="K421:L422"/>
    <mergeCell ref="M421:M422"/>
    <mergeCell ref="B423:B424"/>
    <mergeCell ref="C423:D424"/>
    <mergeCell ref="E423:E424"/>
    <mergeCell ref="F423:F424"/>
    <mergeCell ref="G423:H424"/>
    <mergeCell ref="I423:I424"/>
    <mergeCell ref="J423:J424"/>
    <mergeCell ref="B421:B422"/>
    <mergeCell ref="C421:D422"/>
    <mergeCell ref="E421:E422"/>
    <mergeCell ref="F421:F422"/>
    <mergeCell ref="G421:H422"/>
    <mergeCell ref="I421:I422"/>
    <mergeCell ref="H419:H420"/>
    <mergeCell ref="I419:I420"/>
    <mergeCell ref="J419:J420"/>
    <mergeCell ref="K419:K420"/>
    <mergeCell ref="L419:L420"/>
    <mergeCell ref="M419:M420"/>
    <mergeCell ref="M416:M417"/>
    <mergeCell ref="C418:E418"/>
    <mergeCell ref="G418:I418"/>
    <mergeCell ref="K418:M418"/>
    <mergeCell ref="B419:B420"/>
    <mergeCell ref="C419:C420"/>
    <mergeCell ref="D419:D420"/>
    <mergeCell ref="E419:E420"/>
    <mergeCell ref="F419:F420"/>
    <mergeCell ref="G419:G420"/>
    <mergeCell ref="K414:L415"/>
    <mergeCell ref="M414:M415"/>
    <mergeCell ref="B416:B417"/>
    <mergeCell ref="C416:D417"/>
    <mergeCell ref="E416:E417"/>
    <mergeCell ref="F416:F417"/>
    <mergeCell ref="G416:H417"/>
    <mergeCell ref="I416:I417"/>
    <mergeCell ref="J416:J417"/>
    <mergeCell ref="K416:L417"/>
    <mergeCell ref="J412:J413"/>
    <mergeCell ref="K412:L413"/>
    <mergeCell ref="M412:M413"/>
    <mergeCell ref="B414:B415"/>
    <mergeCell ref="C414:D415"/>
    <mergeCell ref="E414:E415"/>
    <mergeCell ref="F414:F415"/>
    <mergeCell ref="G414:H415"/>
    <mergeCell ref="I414:I415"/>
    <mergeCell ref="J414:J415"/>
    <mergeCell ref="B412:B413"/>
    <mergeCell ref="C412:D413"/>
    <mergeCell ref="E412:E413"/>
    <mergeCell ref="F412:F413"/>
    <mergeCell ref="G412:H413"/>
    <mergeCell ref="I412:I413"/>
    <mergeCell ref="M408:M409"/>
    <mergeCell ref="B410:B411"/>
    <mergeCell ref="C410:D411"/>
    <mergeCell ref="E410:E411"/>
    <mergeCell ref="F410:F411"/>
    <mergeCell ref="G410:H411"/>
    <mergeCell ref="I410:I411"/>
    <mergeCell ref="J410:J411"/>
    <mergeCell ref="K410:L411"/>
    <mergeCell ref="M410:M411"/>
    <mergeCell ref="K406:L407"/>
    <mergeCell ref="M406:M407"/>
    <mergeCell ref="B408:B409"/>
    <mergeCell ref="C408:D409"/>
    <mergeCell ref="E408:E409"/>
    <mergeCell ref="F408:F409"/>
    <mergeCell ref="G408:H409"/>
    <mergeCell ref="I408:I409"/>
    <mergeCell ref="J408:J409"/>
    <mergeCell ref="K408:L409"/>
    <mergeCell ref="J404:J405"/>
    <mergeCell ref="K404:L405"/>
    <mergeCell ref="M404:M405"/>
    <mergeCell ref="B406:B407"/>
    <mergeCell ref="C406:D407"/>
    <mergeCell ref="E406:E407"/>
    <mergeCell ref="F406:F407"/>
    <mergeCell ref="G406:H407"/>
    <mergeCell ref="I406:I407"/>
    <mergeCell ref="J406:J407"/>
    <mergeCell ref="B404:B405"/>
    <mergeCell ref="C404:D405"/>
    <mergeCell ref="E404:E405"/>
    <mergeCell ref="F404:F405"/>
    <mergeCell ref="G404:H405"/>
    <mergeCell ref="I404:I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J397:J399"/>
    <mergeCell ref="K397:M397"/>
    <mergeCell ref="K398:M398"/>
    <mergeCell ref="K399:M399"/>
    <mergeCell ref="C400:M400"/>
    <mergeCell ref="C401:E401"/>
    <mergeCell ref="G401:I401"/>
    <mergeCell ref="K401:M401"/>
    <mergeCell ref="B397:B399"/>
    <mergeCell ref="C397:E397"/>
    <mergeCell ref="C398:E398"/>
    <mergeCell ref="C399:E399"/>
    <mergeCell ref="F397:F399"/>
    <mergeCell ref="G397:I397"/>
    <mergeCell ref="G398:I398"/>
    <mergeCell ref="G399:I399"/>
    <mergeCell ref="J392:J393"/>
    <mergeCell ref="K392:K393"/>
    <mergeCell ref="L392:L393"/>
    <mergeCell ref="M392:M393"/>
    <mergeCell ref="B394:M394"/>
    <mergeCell ref="C396:M396"/>
    <mergeCell ref="K390:L391"/>
    <mergeCell ref="M390:M391"/>
    <mergeCell ref="B392:B393"/>
    <mergeCell ref="C392:C393"/>
    <mergeCell ref="D392:D393"/>
    <mergeCell ref="E392:E393"/>
    <mergeCell ref="F392:F393"/>
    <mergeCell ref="G392:G393"/>
    <mergeCell ref="H392:H393"/>
    <mergeCell ref="I392:I393"/>
    <mergeCell ref="J388:J389"/>
    <mergeCell ref="K388:L389"/>
    <mergeCell ref="M388:M389"/>
    <mergeCell ref="B390:B391"/>
    <mergeCell ref="C390:D391"/>
    <mergeCell ref="E390:E391"/>
    <mergeCell ref="F390:F391"/>
    <mergeCell ref="G390:H391"/>
    <mergeCell ref="I390:I391"/>
    <mergeCell ref="J390:J391"/>
    <mergeCell ref="B388:B389"/>
    <mergeCell ref="C388:D389"/>
    <mergeCell ref="E388:E389"/>
    <mergeCell ref="F388:F389"/>
    <mergeCell ref="G388:H389"/>
    <mergeCell ref="I388:I389"/>
    <mergeCell ref="M384:M385"/>
    <mergeCell ref="B386:B387"/>
    <mergeCell ref="C386:D387"/>
    <mergeCell ref="E386:E387"/>
    <mergeCell ref="F386:F387"/>
    <mergeCell ref="G386:H387"/>
    <mergeCell ref="I386:I387"/>
    <mergeCell ref="J386:J387"/>
    <mergeCell ref="K386:L387"/>
    <mergeCell ref="M386:M387"/>
    <mergeCell ref="K382:L383"/>
    <mergeCell ref="M382:M383"/>
    <mergeCell ref="B384:B385"/>
    <mergeCell ref="C384:D385"/>
    <mergeCell ref="E384:E385"/>
    <mergeCell ref="F384:F385"/>
    <mergeCell ref="G384:H385"/>
    <mergeCell ref="I384:I385"/>
    <mergeCell ref="J384:J385"/>
    <mergeCell ref="K384:L385"/>
    <mergeCell ref="J380:J381"/>
    <mergeCell ref="K380:L381"/>
    <mergeCell ref="M380:M381"/>
    <mergeCell ref="B382:B383"/>
    <mergeCell ref="C382:D383"/>
    <mergeCell ref="E382:E383"/>
    <mergeCell ref="F382:F383"/>
    <mergeCell ref="G382:H383"/>
    <mergeCell ref="I382:I383"/>
    <mergeCell ref="J382:J383"/>
    <mergeCell ref="B380:B381"/>
    <mergeCell ref="C380:D381"/>
    <mergeCell ref="E380:E381"/>
    <mergeCell ref="F380:F381"/>
    <mergeCell ref="G380:H381"/>
    <mergeCell ref="I380:I381"/>
    <mergeCell ref="H378:H379"/>
    <mergeCell ref="I378:I379"/>
    <mergeCell ref="J378:J379"/>
    <mergeCell ref="K378:K379"/>
    <mergeCell ref="L378:L379"/>
    <mergeCell ref="M378:M379"/>
    <mergeCell ref="M375:M376"/>
    <mergeCell ref="C377:E377"/>
    <mergeCell ref="G377:I377"/>
    <mergeCell ref="K377:M377"/>
    <mergeCell ref="B378:B379"/>
    <mergeCell ref="C378:C379"/>
    <mergeCell ref="D378:D379"/>
    <mergeCell ref="E378:E379"/>
    <mergeCell ref="F378:F379"/>
    <mergeCell ref="G378:G379"/>
    <mergeCell ref="K373:L374"/>
    <mergeCell ref="M373:M374"/>
    <mergeCell ref="B375:B376"/>
    <mergeCell ref="C375:D376"/>
    <mergeCell ref="E375:E376"/>
    <mergeCell ref="F375:F376"/>
    <mergeCell ref="G375:H376"/>
    <mergeCell ref="I375:I376"/>
    <mergeCell ref="J375:J376"/>
    <mergeCell ref="K375:L376"/>
    <mergeCell ref="J371:J372"/>
    <mergeCell ref="K371:L372"/>
    <mergeCell ref="M371:M372"/>
    <mergeCell ref="B373:B374"/>
    <mergeCell ref="C373:D374"/>
    <mergeCell ref="E373:E374"/>
    <mergeCell ref="F373:F374"/>
    <mergeCell ref="G373:H374"/>
    <mergeCell ref="I373:I374"/>
    <mergeCell ref="J373:J374"/>
    <mergeCell ref="B371:B372"/>
    <mergeCell ref="C371:D372"/>
    <mergeCell ref="E371:E372"/>
    <mergeCell ref="F371:F372"/>
    <mergeCell ref="G371:H372"/>
    <mergeCell ref="I371:I372"/>
    <mergeCell ref="M367:M368"/>
    <mergeCell ref="B369:B370"/>
    <mergeCell ref="C369:D370"/>
    <mergeCell ref="E369:E370"/>
    <mergeCell ref="F369:F370"/>
    <mergeCell ref="G369:H370"/>
    <mergeCell ref="I369:I370"/>
    <mergeCell ref="J369:J370"/>
    <mergeCell ref="K369:L370"/>
    <mergeCell ref="M369:M370"/>
    <mergeCell ref="K365:L366"/>
    <mergeCell ref="M365:M366"/>
    <mergeCell ref="B367:B368"/>
    <mergeCell ref="C367:D368"/>
    <mergeCell ref="E367:E368"/>
    <mergeCell ref="F367:F368"/>
    <mergeCell ref="G367:H368"/>
    <mergeCell ref="I367:I368"/>
    <mergeCell ref="J367:J368"/>
    <mergeCell ref="K367:L368"/>
    <mergeCell ref="J363:J364"/>
    <mergeCell ref="K363:L364"/>
    <mergeCell ref="M363:M364"/>
    <mergeCell ref="B365:B366"/>
    <mergeCell ref="C365:D366"/>
    <mergeCell ref="E365:E366"/>
    <mergeCell ref="F365:F366"/>
    <mergeCell ref="G365:H366"/>
    <mergeCell ref="I365:I366"/>
    <mergeCell ref="J365:J366"/>
    <mergeCell ref="B363:B364"/>
    <mergeCell ref="C363:D364"/>
    <mergeCell ref="E363:E364"/>
    <mergeCell ref="F363:F364"/>
    <mergeCell ref="G363:H364"/>
    <mergeCell ref="I363:I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K356:M356"/>
    <mergeCell ref="K357:M357"/>
    <mergeCell ref="K358:M358"/>
    <mergeCell ref="C359:M359"/>
    <mergeCell ref="C360:E360"/>
    <mergeCell ref="G360:I360"/>
    <mergeCell ref="K360:M360"/>
    <mergeCell ref="C355:M355"/>
    <mergeCell ref="B356:B358"/>
    <mergeCell ref="C356:E356"/>
    <mergeCell ref="C357:E357"/>
    <mergeCell ref="C358:E358"/>
    <mergeCell ref="F356:F358"/>
    <mergeCell ref="G356:I356"/>
    <mergeCell ref="G357:I357"/>
    <mergeCell ref="G358:I358"/>
    <mergeCell ref="J356:J358"/>
    <mergeCell ref="K345:K346"/>
    <mergeCell ref="L345:L346"/>
    <mergeCell ref="M345:M346"/>
    <mergeCell ref="N345:N346"/>
    <mergeCell ref="O345:O346"/>
    <mergeCell ref="B353:M353"/>
    <mergeCell ref="B347:AO347"/>
    <mergeCell ref="B348:AO348"/>
    <mergeCell ref="B349:AO349"/>
    <mergeCell ref="B350:AO350"/>
    <mergeCell ref="O343:O344"/>
    <mergeCell ref="B345:B346"/>
    <mergeCell ref="C345:C346"/>
    <mergeCell ref="D345:D346"/>
    <mergeCell ref="E345:E346"/>
    <mergeCell ref="F345:F346"/>
    <mergeCell ref="G345:G346"/>
    <mergeCell ref="H345:H346"/>
    <mergeCell ref="I345:I346"/>
    <mergeCell ref="J345:J346"/>
    <mergeCell ref="H343:H344"/>
    <mergeCell ref="I343:I344"/>
    <mergeCell ref="J343:J344"/>
    <mergeCell ref="K343:K344"/>
    <mergeCell ref="L343:L344"/>
    <mergeCell ref="M343:N344"/>
    <mergeCell ref="J341:J342"/>
    <mergeCell ref="K341:K342"/>
    <mergeCell ref="L341:L342"/>
    <mergeCell ref="M341:N342"/>
    <mergeCell ref="O341:O342"/>
    <mergeCell ref="B343:B344"/>
    <mergeCell ref="C343:C344"/>
    <mergeCell ref="D343:D344"/>
    <mergeCell ref="E343:E344"/>
    <mergeCell ref="F343:G344"/>
    <mergeCell ref="M339:M340"/>
    <mergeCell ref="N339:N340"/>
    <mergeCell ref="O339:O340"/>
    <mergeCell ref="B341:B342"/>
    <mergeCell ref="C341:C342"/>
    <mergeCell ref="D341:D342"/>
    <mergeCell ref="E341:E342"/>
    <mergeCell ref="F341:G342"/>
    <mergeCell ref="H341:H342"/>
    <mergeCell ref="I341:I342"/>
    <mergeCell ref="G339:G340"/>
    <mergeCell ref="H339:H340"/>
    <mergeCell ref="I339:I340"/>
    <mergeCell ref="J339:J340"/>
    <mergeCell ref="K339:K340"/>
    <mergeCell ref="L339:L340"/>
    <mergeCell ref="C337:O337"/>
    <mergeCell ref="C338:D338"/>
    <mergeCell ref="F338:H338"/>
    <mergeCell ref="J338:K338"/>
    <mergeCell ref="M338:O338"/>
    <mergeCell ref="B339:B340"/>
    <mergeCell ref="C339:C340"/>
    <mergeCell ref="D339:D340"/>
    <mergeCell ref="E339:E340"/>
    <mergeCell ref="F339:F340"/>
    <mergeCell ref="I335:I336"/>
    <mergeCell ref="J335:K335"/>
    <mergeCell ref="J336:K336"/>
    <mergeCell ref="L335:L336"/>
    <mergeCell ref="M335:O335"/>
    <mergeCell ref="M336:O336"/>
    <mergeCell ref="B335:B336"/>
    <mergeCell ref="C335:D335"/>
    <mergeCell ref="C336:D336"/>
    <mergeCell ref="E335:E336"/>
    <mergeCell ref="F335:H335"/>
    <mergeCell ref="F336:H336"/>
    <mergeCell ref="H327:H328"/>
    <mergeCell ref="I327:I328"/>
    <mergeCell ref="B331:O331"/>
    <mergeCell ref="C333:O333"/>
    <mergeCell ref="C334:H334"/>
    <mergeCell ref="J334:O334"/>
    <mergeCell ref="B330:AO330"/>
    <mergeCell ref="B327:B328"/>
    <mergeCell ref="C327:C328"/>
    <mergeCell ref="D327:D328"/>
    <mergeCell ref="E327:E328"/>
    <mergeCell ref="F327:F328"/>
    <mergeCell ref="G327:G328"/>
    <mergeCell ref="B325:B326"/>
    <mergeCell ref="C325:D326"/>
    <mergeCell ref="E325:E326"/>
    <mergeCell ref="F325:F326"/>
    <mergeCell ref="G325:H326"/>
    <mergeCell ref="I325:I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C318:I318"/>
    <mergeCell ref="B319:B320"/>
    <mergeCell ref="C319:C320"/>
    <mergeCell ref="D319:D320"/>
    <mergeCell ref="E319:E320"/>
    <mergeCell ref="F319:F320"/>
    <mergeCell ref="G319:G320"/>
    <mergeCell ref="H319:H320"/>
    <mergeCell ref="I319:I320"/>
    <mergeCell ref="J308:J309"/>
    <mergeCell ref="K308:K309"/>
    <mergeCell ref="L308:L309"/>
    <mergeCell ref="B314:I314"/>
    <mergeCell ref="C316:I316"/>
    <mergeCell ref="C317:E317"/>
    <mergeCell ref="G317:I317"/>
    <mergeCell ref="J306:K307"/>
    <mergeCell ref="L306:L307"/>
    <mergeCell ref="B308:B309"/>
    <mergeCell ref="C308:C309"/>
    <mergeCell ref="D308:D309"/>
    <mergeCell ref="E308:E309"/>
    <mergeCell ref="F308:F309"/>
    <mergeCell ref="G308:G309"/>
    <mergeCell ref="H308:H309"/>
    <mergeCell ref="I308:I309"/>
    <mergeCell ref="I304:I305"/>
    <mergeCell ref="J304:K305"/>
    <mergeCell ref="L304:L305"/>
    <mergeCell ref="B306:B307"/>
    <mergeCell ref="C306:C307"/>
    <mergeCell ref="D306:D307"/>
    <mergeCell ref="E306:E307"/>
    <mergeCell ref="F306:G307"/>
    <mergeCell ref="H306:H307"/>
    <mergeCell ref="I306:I307"/>
    <mergeCell ref="H302:H303"/>
    <mergeCell ref="I302:I303"/>
    <mergeCell ref="J302:K303"/>
    <mergeCell ref="L302:L303"/>
    <mergeCell ref="B304:B305"/>
    <mergeCell ref="C304:C305"/>
    <mergeCell ref="D304:D305"/>
    <mergeCell ref="E304:E305"/>
    <mergeCell ref="F304:G305"/>
    <mergeCell ref="H304:H305"/>
    <mergeCell ref="H300:H301"/>
    <mergeCell ref="I300:I301"/>
    <mergeCell ref="J300:J301"/>
    <mergeCell ref="K300:K301"/>
    <mergeCell ref="L300:L301"/>
    <mergeCell ref="B302:B303"/>
    <mergeCell ref="C302:C303"/>
    <mergeCell ref="D302:D303"/>
    <mergeCell ref="E302:E303"/>
    <mergeCell ref="F302:G303"/>
    <mergeCell ref="B300:B301"/>
    <mergeCell ref="C300:C301"/>
    <mergeCell ref="D300:D301"/>
    <mergeCell ref="E300:E301"/>
    <mergeCell ref="F300:F301"/>
    <mergeCell ref="G300:G301"/>
    <mergeCell ref="J294:L294"/>
    <mergeCell ref="J295:L295"/>
    <mergeCell ref="J296:L296"/>
    <mergeCell ref="J297:L297"/>
    <mergeCell ref="C298:L298"/>
    <mergeCell ref="C299:D299"/>
    <mergeCell ref="F299:H299"/>
    <mergeCell ref="J299:L299"/>
    <mergeCell ref="E294:E297"/>
    <mergeCell ref="F294:H294"/>
    <mergeCell ref="F295:H295"/>
    <mergeCell ref="F296:H296"/>
    <mergeCell ref="F297:H297"/>
    <mergeCell ref="I294:I297"/>
    <mergeCell ref="K287:K288"/>
    <mergeCell ref="L287:L288"/>
    <mergeCell ref="B290:L290"/>
    <mergeCell ref="C292:L292"/>
    <mergeCell ref="C293:L293"/>
    <mergeCell ref="B294:B297"/>
    <mergeCell ref="C294:D294"/>
    <mergeCell ref="C295:D295"/>
    <mergeCell ref="C296:D296"/>
    <mergeCell ref="C297:D297"/>
    <mergeCell ref="L285:L286"/>
    <mergeCell ref="B287:B288"/>
    <mergeCell ref="C287:C288"/>
    <mergeCell ref="D287:D288"/>
    <mergeCell ref="E287:E288"/>
    <mergeCell ref="F287:F288"/>
    <mergeCell ref="G287:G288"/>
    <mergeCell ref="H287:H288"/>
    <mergeCell ref="I287:I288"/>
    <mergeCell ref="J287:J288"/>
    <mergeCell ref="J283:K284"/>
    <mergeCell ref="L283:L284"/>
    <mergeCell ref="B285:B286"/>
    <mergeCell ref="C285:C286"/>
    <mergeCell ref="D285:D286"/>
    <mergeCell ref="E285:E286"/>
    <mergeCell ref="F285:G286"/>
    <mergeCell ref="H285:H286"/>
    <mergeCell ref="I285:I286"/>
    <mergeCell ref="J285:K286"/>
    <mergeCell ref="I281:I282"/>
    <mergeCell ref="J281:K282"/>
    <mergeCell ref="L281:L282"/>
    <mergeCell ref="B283:B284"/>
    <mergeCell ref="C283:C284"/>
    <mergeCell ref="D283:D284"/>
    <mergeCell ref="E283:E284"/>
    <mergeCell ref="F283:G284"/>
    <mergeCell ref="H283:H284"/>
    <mergeCell ref="I283:I284"/>
    <mergeCell ref="H279:H280"/>
    <mergeCell ref="I279:I280"/>
    <mergeCell ref="J279:K280"/>
    <mergeCell ref="L279:L280"/>
    <mergeCell ref="B281:B282"/>
    <mergeCell ref="C281:C282"/>
    <mergeCell ref="D281:D282"/>
    <mergeCell ref="E281:E282"/>
    <mergeCell ref="F281:G282"/>
    <mergeCell ref="H281:H282"/>
    <mergeCell ref="H277:H278"/>
    <mergeCell ref="I277:I278"/>
    <mergeCell ref="J277:J278"/>
    <mergeCell ref="K277:K278"/>
    <mergeCell ref="L277:L278"/>
    <mergeCell ref="B279:B280"/>
    <mergeCell ref="C279:C280"/>
    <mergeCell ref="D279:D280"/>
    <mergeCell ref="E279:E280"/>
    <mergeCell ref="F279:G280"/>
    <mergeCell ref="B277:B278"/>
    <mergeCell ref="C277:C278"/>
    <mergeCell ref="D277:D278"/>
    <mergeCell ref="E277:E278"/>
    <mergeCell ref="F277:F278"/>
    <mergeCell ref="G277:G278"/>
    <mergeCell ref="J271:L271"/>
    <mergeCell ref="J272:L272"/>
    <mergeCell ref="J273:L273"/>
    <mergeCell ref="J274:L274"/>
    <mergeCell ref="C275:L275"/>
    <mergeCell ref="C276:D276"/>
    <mergeCell ref="F276:H276"/>
    <mergeCell ref="J276:L276"/>
    <mergeCell ref="E271:E274"/>
    <mergeCell ref="F271:H271"/>
    <mergeCell ref="F272:H272"/>
    <mergeCell ref="F273:H273"/>
    <mergeCell ref="F274:H274"/>
    <mergeCell ref="I271:I274"/>
    <mergeCell ref="H263:H264"/>
    <mergeCell ref="I263:I264"/>
    <mergeCell ref="B267:L267"/>
    <mergeCell ref="C269:L269"/>
    <mergeCell ref="C270:L270"/>
    <mergeCell ref="B271:B274"/>
    <mergeCell ref="C271:D271"/>
    <mergeCell ref="C272:D272"/>
    <mergeCell ref="C273:D273"/>
    <mergeCell ref="C274:D274"/>
    <mergeCell ref="B263:B264"/>
    <mergeCell ref="C263:C264"/>
    <mergeCell ref="D263:D264"/>
    <mergeCell ref="E263:E264"/>
    <mergeCell ref="F263:F264"/>
    <mergeCell ref="G263:G264"/>
    <mergeCell ref="H259:H260"/>
    <mergeCell ref="I259:I260"/>
    <mergeCell ref="B261:B262"/>
    <mergeCell ref="C261:C262"/>
    <mergeCell ref="D261:D262"/>
    <mergeCell ref="E261:E262"/>
    <mergeCell ref="F261:F262"/>
    <mergeCell ref="G261:G262"/>
    <mergeCell ref="H261:H262"/>
    <mergeCell ref="I261:I262"/>
    <mergeCell ref="B259:B260"/>
    <mergeCell ref="C259:C260"/>
    <mergeCell ref="D259:D260"/>
    <mergeCell ref="E259:E260"/>
    <mergeCell ref="F259:F260"/>
    <mergeCell ref="G259:G260"/>
    <mergeCell ref="B257:B258"/>
    <mergeCell ref="C257:D258"/>
    <mergeCell ref="E257:E258"/>
    <mergeCell ref="F257:F258"/>
    <mergeCell ref="G257:H258"/>
    <mergeCell ref="I257:I258"/>
    <mergeCell ref="C254:I254"/>
    <mergeCell ref="B255:B256"/>
    <mergeCell ref="C255:C256"/>
    <mergeCell ref="D255:D256"/>
    <mergeCell ref="E255:E256"/>
    <mergeCell ref="F255:F256"/>
    <mergeCell ref="G255:G256"/>
    <mergeCell ref="H255:H256"/>
    <mergeCell ref="I255:I256"/>
    <mergeCell ref="AM247:AM248"/>
    <mergeCell ref="AN247:AN248"/>
    <mergeCell ref="AO247:AO248"/>
    <mergeCell ref="B251:I251"/>
    <mergeCell ref="C253:E253"/>
    <mergeCell ref="G253:I253"/>
    <mergeCell ref="AG247:AG248"/>
    <mergeCell ref="AH247:AH248"/>
    <mergeCell ref="AI247:AI248"/>
    <mergeCell ref="AJ247:AJ248"/>
    <mergeCell ref="AK247:AK248"/>
    <mergeCell ref="AL247:AL248"/>
    <mergeCell ref="AA247:AA248"/>
    <mergeCell ref="AB247:AB248"/>
    <mergeCell ref="AC247:AC248"/>
    <mergeCell ref="AD247:AD248"/>
    <mergeCell ref="AE247:AE248"/>
    <mergeCell ref="AF247:AF248"/>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AL245:AL246"/>
    <mergeCell ref="AM245:AN246"/>
    <mergeCell ref="AO245:AO246"/>
    <mergeCell ref="B247:B248"/>
    <mergeCell ref="C247:C248"/>
    <mergeCell ref="D247:D248"/>
    <mergeCell ref="E247:E248"/>
    <mergeCell ref="F247:F248"/>
    <mergeCell ref="G247:G248"/>
    <mergeCell ref="H247:H248"/>
    <mergeCell ref="AD245:AD246"/>
    <mergeCell ref="AE245:AF246"/>
    <mergeCell ref="AG245:AG246"/>
    <mergeCell ref="AH245:AH246"/>
    <mergeCell ref="AI245:AJ246"/>
    <mergeCell ref="AK245:AK246"/>
    <mergeCell ref="W245:W246"/>
    <mergeCell ref="X245:X246"/>
    <mergeCell ref="Y245:Y246"/>
    <mergeCell ref="Z245:Z246"/>
    <mergeCell ref="AA245:AB246"/>
    <mergeCell ref="AC245:AC246"/>
    <mergeCell ref="P245:P246"/>
    <mergeCell ref="Q245:Q246"/>
    <mergeCell ref="R245:R246"/>
    <mergeCell ref="S245:S246"/>
    <mergeCell ref="T245:U246"/>
    <mergeCell ref="V245:V246"/>
    <mergeCell ref="I245:I246"/>
    <mergeCell ref="J245:J246"/>
    <mergeCell ref="K245:K246"/>
    <mergeCell ref="L245:L246"/>
    <mergeCell ref="M245:N246"/>
    <mergeCell ref="O245:O246"/>
    <mergeCell ref="B245:B246"/>
    <mergeCell ref="C245:C246"/>
    <mergeCell ref="D245:D246"/>
    <mergeCell ref="E245:E246"/>
    <mergeCell ref="F245:G246"/>
    <mergeCell ref="H245:H246"/>
    <mergeCell ref="AH243:AH244"/>
    <mergeCell ref="AI243:AJ244"/>
    <mergeCell ref="AK243:AK244"/>
    <mergeCell ref="AL243:AL244"/>
    <mergeCell ref="AM243:AN244"/>
    <mergeCell ref="AO243:AO244"/>
    <mergeCell ref="Z243:Z244"/>
    <mergeCell ref="AA243:AB244"/>
    <mergeCell ref="AC243:AC244"/>
    <mergeCell ref="AD243:AD244"/>
    <mergeCell ref="AE243:AF244"/>
    <mergeCell ref="AG243:AG244"/>
    <mergeCell ref="S243:S244"/>
    <mergeCell ref="T243:U244"/>
    <mergeCell ref="V243:V244"/>
    <mergeCell ref="W243:W244"/>
    <mergeCell ref="X243:X244"/>
    <mergeCell ref="Y243:Y244"/>
    <mergeCell ref="L243:L244"/>
    <mergeCell ref="M243:N244"/>
    <mergeCell ref="O243:O244"/>
    <mergeCell ref="P243:P244"/>
    <mergeCell ref="Q243:Q244"/>
    <mergeCell ref="R243:R244"/>
    <mergeCell ref="AO241:AO242"/>
    <mergeCell ref="B243:B244"/>
    <mergeCell ref="C243:C244"/>
    <mergeCell ref="D243:D244"/>
    <mergeCell ref="E243:E244"/>
    <mergeCell ref="F243:G244"/>
    <mergeCell ref="H243:H244"/>
    <mergeCell ref="I243:I244"/>
    <mergeCell ref="J243:J244"/>
    <mergeCell ref="K243:K244"/>
    <mergeCell ref="AG241:AG242"/>
    <mergeCell ref="AH241:AH242"/>
    <mergeCell ref="AI241:AJ242"/>
    <mergeCell ref="AK241:AK242"/>
    <mergeCell ref="AL241:AL242"/>
    <mergeCell ref="AM241:AN242"/>
    <mergeCell ref="Y241:Y242"/>
    <mergeCell ref="Z241:Z242"/>
    <mergeCell ref="AA241:AB242"/>
    <mergeCell ref="AC241:AC242"/>
    <mergeCell ref="AD241:AD242"/>
    <mergeCell ref="AE241:AF242"/>
    <mergeCell ref="R241:R242"/>
    <mergeCell ref="S241:S242"/>
    <mergeCell ref="T241:U242"/>
    <mergeCell ref="V241:V242"/>
    <mergeCell ref="W241:W242"/>
    <mergeCell ref="X241:X242"/>
    <mergeCell ref="K241:K242"/>
    <mergeCell ref="L241:L242"/>
    <mergeCell ref="M241:N242"/>
    <mergeCell ref="O241:O242"/>
    <mergeCell ref="P241:P242"/>
    <mergeCell ref="Q241:Q242"/>
    <mergeCell ref="AM239:AN240"/>
    <mergeCell ref="AO239:AO240"/>
    <mergeCell ref="B241:B242"/>
    <mergeCell ref="C241:C242"/>
    <mergeCell ref="D241:D242"/>
    <mergeCell ref="E241:E242"/>
    <mergeCell ref="F241:G242"/>
    <mergeCell ref="H241:H242"/>
    <mergeCell ref="I241:I242"/>
    <mergeCell ref="J241:J242"/>
    <mergeCell ref="AE239:AF240"/>
    <mergeCell ref="AG239:AG240"/>
    <mergeCell ref="AH239:AH240"/>
    <mergeCell ref="AI239:AJ240"/>
    <mergeCell ref="AK239:AK240"/>
    <mergeCell ref="AL239:AL240"/>
    <mergeCell ref="X239:X240"/>
    <mergeCell ref="Y239:Y240"/>
    <mergeCell ref="Z239:Z240"/>
    <mergeCell ref="AA239:AB240"/>
    <mergeCell ref="AC239:AC240"/>
    <mergeCell ref="AD239:AD240"/>
    <mergeCell ref="Q239:Q240"/>
    <mergeCell ref="R239:R240"/>
    <mergeCell ref="S239:S240"/>
    <mergeCell ref="T239:U240"/>
    <mergeCell ref="V239:V240"/>
    <mergeCell ref="W239:W240"/>
    <mergeCell ref="J239:J240"/>
    <mergeCell ref="K239:K240"/>
    <mergeCell ref="L239:L240"/>
    <mergeCell ref="M239:N240"/>
    <mergeCell ref="O239:O240"/>
    <mergeCell ref="P239:P240"/>
    <mergeCell ref="AL237:AL238"/>
    <mergeCell ref="AM237:AN238"/>
    <mergeCell ref="AO237:AO238"/>
    <mergeCell ref="B239:B240"/>
    <mergeCell ref="C239:C240"/>
    <mergeCell ref="D239:D240"/>
    <mergeCell ref="E239:E240"/>
    <mergeCell ref="F239:G240"/>
    <mergeCell ref="H239:H240"/>
    <mergeCell ref="I239:I240"/>
    <mergeCell ref="AD237:AD238"/>
    <mergeCell ref="AE237:AF238"/>
    <mergeCell ref="AG237:AG238"/>
    <mergeCell ref="AH237:AH238"/>
    <mergeCell ref="AI237:AJ238"/>
    <mergeCell ref="AK237:AK238"/>
    <mergeCell ref="W237:W238"/>
    <mergeCell ref="X237:X238"/>
    <mergeCell ref="Y237:Y238"/>
    <mergeCell ref="Z237:Z238"/>
    <mergeCell ref="AA237:AB238"/>
    <mergeCell ref="AC237:AC238"/>
    <mergeCell ref="P237:P238"/>
    <mergeCell ref="Q237:Q238"/>
    <mergeCell ref="R237:R238"/>
    <mergeCell ref="S237:S238"/>
    <mergeCell ref="T237:U238"/>
    <mergeCell ref="V237:V238"/>
    <mergeCell ref="I237:I238"/>
    <mergeCell ref="J237:J238"/>
    <mergeCell ref="K237:K238"/>
    <mergeCell ref="L237:L238"/>
    <mergeCell ref="M237:N238"/>
    <mergeCell ref="O237:O238"/>
    <mergeCell ref="AK235:AK236"/>
    <mergeCell ref="AL235:AL236"/>
    <mergeCell ref="AM235:AN236"/>
    <mergeCell ref="AO235:AO236"/>
    <mergeCell ref="B237:B238"/>
    <mergeCell ref="C237:C238"/>
    <mergeCell ref="D237:D238"/>
    <mergeCell ref="E237:E238"/>
    <mergeCell ref="F237:G238"/>
    <mergeCell ref="H237:H238"/>
    <mergeCell ref="AC235:AC236"/>
    <mergeCell ref="AD235:AD236"/>
    <mergeCell ref="AE235:AF236"/>
    <mergeCell ref="AG235:AG236"/>
    <mergeCell ref="AH235:AH236"/>
    <mergeCell ref="AI235:AJ236"/>
    <mergeCell ref="V235:V236"/>
    <mergeCell ref="W235:W236"/>
    <mergeCell ref="X235:X236"/>
    <mergeCell ref="Y235:Y236"/>
    <mergeCell ref="Z235:Z236"/>
    <mergeCell ref="AA235:AB236"/>
    <mergeCell ref="O235:O236"/>
    <mergeCell ref="P235:P236"/>
    <mergeCell ref="Q235:Q236"/>
    <mergeCell ref="R235:R236"/>
    <mergeCell ref="S235:S236"/>
    <mergeCell ref="T235:U236"/>
    <mergeCell ref="H235:H236"/>
    <mergeCell ref="I235:I236"/>
    <mergeCell ref="J235:J236"/>
    <mergeCell ref="K235:K236"/>
    <mergeCell ref="L235:L236"/>
    <mergeCell ref="M235:N236"/>
    <mergeCell ref="AK233:AK234"/>
    <mergeCell ref="AL233:AL234"/>
    <mergeCell ref="AM233:AM234"/>
    <mergeCell ref="AN233:AN234"/>
    <mergeCell ref="AO233:AO234"/>
    <mergeCell ref="B235:B236"/>
    <mergeCell ref="C235:C236"/>
    <mergeCell ref="D235:D236"/>
    <mergeCell ref="E235:E236"/>
    <mergeCell ref="F235:G236"/>
    <mergeCell ref="AE233:AE234"/>
    <mergeCell ref="AF233:AF234"/>
    <mergeCell ref="AG233:AG234"/>
    <mergeCell ref="AH233:AH234"/>
    <mergeCell ref="AI233:AI234"/>
    <mergeCell ref="AJ233:AJ234"/>
    <mergeCell ref="Y233:Y234"/>
    <mergeCell ref="Z233:Z234"/>
    <mergeCell ref="AA233:AA234"/>
    <mergeCell ref="AB233:AB234"/>
    <mergeCell ref="AC233:AC234"/>
    <mergeCell ref="AD233:AD234"/>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X232:Y232"/>
    <mergeCell ref="AA232:AC232"/>
    <mergeCell ref="AE232:AG232"/>
    <mergeCell ref="AI232:AK232"/>
    <mergeCell ref="AM232:AO232"/>
    <mergeCell ref="B233:B234"/>
    <mergeCell ref="C233:C234"/>
    <mergeCell ref="D233:D234"/>
    <mergeCell ref="E233:E234"/>
    <mergeCell ref="F233:F234"/>
    <mergeCell ref="AD229:AD230"/>
    <mergeCell ref="AE229:AG230"/>
    <mergeCell ref="AH229:AH230"/>
    <mergeCell ref="C231:AO231"/>
    <mergeCell ref="C232:D232"/>
    <mergeCell ref="F232:H232"/>
    <mergeCell ref="J232:K232"/>
    <mergeCell ref="M232:O232"/>
    <mergeCell ref="Q232:R232"/>
    <mergeCell ref="T232:V232"/>
    <mergeCell ref="W229:W230"/>
    <mergeCell ref="X229:Y229"/>
    <mergeCell ref="X230:Y230"/>
    <mergeCell ref="Z229:Z230"/>
    <mergeCell ref="AA229:AC229"/>
    <mergeCell ref="AA230:AC230"/>
    <mergeCell ref="P229:P230"/>
    <mergeCell ref="Q229:R229"/>
    <mergeCell ref="Q230:R230"/>
    <mergeCell ref="S229:S230"/>
    <mergeCell ref="T229:V229"/>
    <mergeCell ref="T230:V230"/>
    <mergeCell ref="F230:H230"/>
    <mergeCell ref="I229:I230"/>
    <mergeCell ref="J229:K229"/>
    <mergeCell ref="J230:K230"/>
    <mergeCell ref="L229:L230"/>
    <mergeCell ref="M229:O229"/>
    <mergeCell ref="M230:O230"/>
    <mergeCell ref="AM226:AO226"/>
    <mergeCell ref="AM227:AO227"/>
    <mergeCell ref="AM228:AO228"/>
    <mergeCell ref="AM229:AO229"/>
    <mergeCell ref="AM230:AO230"/>
    <mergeCell ref="B229:B230"/>
    <mergeCell ref="C229:D229"/>
    <mergeCell ref="C230:D230"/>
    <mergeCell ref="E229:E230"/>
    <mergeCell ref="F229:H229"/>
    <mergeCell ref="AI226:AK226"/>
    <mergeCell ref="AI227:AK227"/>
    <mergeCell ref="AI228:AK228"/>
    <mergeCell ref="AI229:AK229"/>
    <mergeCell ref="AI230:AK230"/>
    <mergeCell ref="AL226:AL230"/>
    <mergeCell ref="Q226:V228"/>
    <mergeCell ref="W226:W228"/>
    <mergeCell ref="X226:AC228"/>
    <mergeCell ref="AD226:AD228"/>
    <mergeCell ref="AE226:AG228"/>
    <mergeCell ref="AH226:AH228"/>
    <mergeCell ref="AM221:AM222"/>
    <mergeCell ref="AN221:AN222"/>
    <mergeCell ref="AO221:AO222"/>
    <mergeCell ref="B223:AO223"/>
    <mergeCell ref="C225:AO225"/>
    <mergeCell ref="B226:B228"/>
    <mergeCell ref="C226:H228"/>
    <mergeCell ref="I226:I228"/>
    <mergeCell ref="J226:O228"/>
    <mergeCell ref="P226:P228"/>
    <mergeCell ref="AG221:AG222"/>
    <mergeCell ref="AH221:AH222"/>
    <mergeCell ref="AI221:AI222"/>
    <mergeCell ref="AJ221:AJ222"/>
    <mergeCell ref="AK221:AK222"/>
    <mergeCell ref="AL221:AL222"/>
    <mergeCell ref="AA221:AA222"/>
    <mergeCell ref="AB221:AB222"/>
    <mergeCell ref="AC221:AC222"/>
    <mergeCell ref="AD221:AD222"/>
    <mergeCell ref="AE221:AE222"/>
    <mergeCell ref="AF221:AF222"/>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AL219:AL220"/>
    <mergeCell ref="AM219:AN220"/>
    <mergeCell ref="AO219:AO220"/>
    <mergeCell ref="B221:B222"/>
    <mergeCell ref="C221:C222"/>
    <mergeCell ref="D221:D222"/>
    <mergeCell ref="E221:E222"/>
    <mergeCell ref="F221:F222"/>
    <mergeCell ref="G221:G222"/>
    <mergeCell ref="H221:H222"/>
    <mergeCell ref="AD219:AD220"/>
    <mergeCell ref="AE219:AF220"/>
    <mergeCell ref="AG219:AG220"/>
    <mergeCell ref="AH219:AH220"/>
    <mergeCell ref="AI219:AJ220"/>
    <mergeCell ref="AK219:AK220"/>
    <mergeCell ref="W219:W220"/>
    <mergeCell ref="X219:X220"/>
    <mergeCell ref="Y219:Y220"/>
    <mergeCell ref="Z219:Z220"/>
    <mergeCell ref="AA219:AB220"/>
    <mergeCell ref="AC219:AC220"/>
    <mergeCell ref="P219:P220"/>
    <mergeCell ref="Q219:Q220"/>
    <mergeCell ref="R219:R220"/>
    <mergeCell ref="S219:S220"/>
    <mergeCell ref="T219:U220"/>
    <mergeCell ref="V219:V220"/>
    <mergeCell ref="I219:I220"/>
    <mergeCell ref="J219:J220"/>
    <mergeCell ref="K219:K220"/>
    <mergeCell ref="L219:L220"/>
    <mergeCell ref="M219:N220"/>
    <mergeCell ref="O219:O220"/>
    <mergeCell ref="B219:B220"/>
    <mergeCell ref="C219:C220"/>
    <mergeCell ref="D219:D220"/>
    <mergeCell ref="E219:E220"/>
    <mergeCell ref="F219:G220"/>
    <mergeCell ref="H219:H220"/>
    <mergeCell ref="AH217:AH218"/>
    <mergeCell ref="AI217:AJ218"/>
    <mergeCell ref="AK217:AK218"/>
    <mergeCell ref="AL217:AL218"/>
    <mergeCell ref="AM217:AN218"/>
    <mergeCell ref="AO217:AO218"/>
    <mergeCell ref="Z217:Z218"/>
    <mergeCell ref="AA217:AB218"/>
    <mergeCell ref="AC217:AC218"/>
    <mergeCell ref="AD217:AD218"/>
    <mergeCell ref="AE217:AF218"/>
    <mergeCell ref="AG217:AG218"/>
    <mergeCell ref="S217:S218"/>
    <mergeCell ref="T217:U218"/>
    <mergeCell ref="V217:V218"/>
    <mergeCell ref="W217:W218"/>
    <mergeCell ref="X217:X218"/>
    <mergeCell ref="Y217:Y218"/>
    <mergeCell ref="L217:L218"/>
    <mergeCell ref="M217:N218"/>
    <mergeCell ref="O217:O218"/>
    <mergeCell ref="P217:P218"/>
    <mergeCell ref="Q217:Q218"/>
    <mergeCell ref="R217:R218"/>
    <mergeCell ref="AO215:AO216"/>
    <mergeCell ref="B217:B218"/>
    <mergeCell ref="C217:C218"/>
    <mergeCell ref="D217:D218"/>
    <mergeCell ref="E217:E218"/>
    <mergeCell ref="F217:G218"/>
    <mergeCell ref="H217:H218"/>
    <mergeCell ref="I217:I218"/>
    <mergeCell ref="J217:J218"/>
    <mergeCell ref="K217:K218"/>
    <mergeCell ref="AG215:AG216"/>
    <mergeCell ref="AH215:AH216"/>
    <mergeCell ref="AI215:AJ216"/>
    <mergeCell ref="AK215:AK216"/>
    <mergeCell ref="AL215:AL216"/>
    <mergeCell ref="AM215:AN216"/>
    <mergeCell ref="Y215:Y216"/>
    <mergeCell ref="Z215:Z216"/>
    <mergeCell ref="AA215:AB216"/>
    <mergeCell ref="AC215:AC216"/>
    <mergeCell ref="AD215:AD216"/>
    <mergeCell ref="AE215:AF216"/>
    <mergeCell ref="R215:R216"/>
    <mergeCell ref="S215:S216"/>
    <mergeCell ref="T215:U216"/>
    <mergeCell ref="V215:V216"/>
    <mergeCell ref="W215:W216"/>
    <mergeCell ref="X215:X216"/>
    <mergeCell ref="K215:K216"/>
    <mergeCell ref="L215:L216"/>
    <mergeCell ref="M215:N216"/>
    <mergeCell ref="O215:O216"/>
    <mergeCell ref="P215:P216"/>
    <mergeCell ref="Q215:Q216"/>
    <mergeCell ref="AM213:AN214"/>
    <mergeCell ref="AO213:AO214"/>
    <mergeCell ref="B215:B216"/>
    <mergeCell ref="C215:C216"/>
    <mergeCell ref="D215:D216"/>
    <mergeCell ref="E215:E216"/>
    <mergeCell ref="F215:G216"/>
    <mergeCell ref="H215:H216"/>
    <mergeCell ref="I215:I216"/>
    <mergeCell ref="J215:J216"/>
    <mergeCell ref="AE213:AF214"/>
    <mergeCell ref="AG213:AG214"/>
    <mergeCell ref="AH213:AH214"/>
    <mergeCell ref="AI213:AJ214"/>
    <mergeCell ref="AK213:AK214"/>
    <mergeCell ref="AL213:AL214"/>
    <mergeCell ref="X213:X214"/>
    <mergeCell ref="Y213:Y214"/>
    <mergeCell ref="Z213:Z214"/>
    <mergeCell ref="AA213:AB214"/>
    <mergeCell ref="AC213:AC214"/>
    <mergeCell ref="AD213:AD214"/>
    <mergeCell ref="Q213:Q214"/>
    <mergeCell ref="R213:R214"/>
    <mergeCell ref="S213:S214"/>
    <mergeCell ref="T213:U214"/>
    <mergeCell ref="V213:V214"/>
    <mergeCell ref="W213:W214"/>
    <mergeCell ref="J213:J214"/>
    <mergeCell ref="K213:K214"/>
    <mergeCell ref="L213:L214"/>
    <mergeCell ref="M213:N214"/>
    <mergeCell ref="O213:O214"/>
    <mergeCell ref="P213:P214"/>
    <mergeCell ref="AL211:AL212"/>
    <mergeCell ref="AM211:AN212"/>
    <mergeCell ref="AO211:AO212"/>
    <mergeCell ref="B213:B214"/>
    <mergeCell ref="C213:C214"/>
    <mergeCell ref="D213:D214"/>
    <mergeCell ref="E213:E214"/>
    <mergeCell ref="F213:G214"/>
    <mergeCell ref="H213:H214"/>
    <mergeCell ref="I213:I214"/>
    <mergeCell ref="AD211:AD212"/>
    <mergeCell ref="AE211:AF212"/>
    <mergeCell ref="AG211:AG212"/>
    <mergeCell ref="AH211:AH212"/>
    <mergeCell ref="AI211:AJ212"/>
    <mergeCell ref="AK211:AK212"/>
    <mergeCell ref="W211:W212"/>
    <mergeCell ref="X211:X212"/>
    <mergeCell ref="Y211:Y212"/>
    <mergeCell ref="Z211:Z212"/>
    <mergeCell ref="AA211:AB212"/>
    <mergeCell ref="AC211:AC212"/>
    <mergeCell ref="P211:P212"/>
    <mergeCell ref="Q211:Q212"/>
    <mergeCell ref="R211:R212"/>
    <mergeCell ref="S211:S212"/>
    <mergeCell ref="T211:U212"/>
    <mergeCell ref="V211:V212"/>
    <mergeCell ref="I211:I212"/>
    <mergeCell ref="J211:J212"/>
    <mergeCell ref="K211:K212"/>
    <mergeCell ref="L211:L212"/>
    <mergeCell ref="M211:N212"/>
    <mergeCell ref="O211:O212"/>
    <mergeCell ref="AK209:AK210"/>
    <mergeCell ref="AL209:AL210"/>
    <mergeCell ref="AM209:AN210"/>
    <mergeCell ref="AO209:AO210"/>
    <mergeCell ref="B211:B212"/>
    <mergeCell ref="C211:C212"/>
    <mergeCell ref="D211:D212"/>
    <mergeCell ref="E211:E212"/>
    <mergeCell ref="F211:G212"/>
    <mergeCell ref="H211:H212"/>
    <mergeCell ref="AC209:AC210"/>
    <mergeCell ref="AD209:AD210"/>
    <mergeCell ref="AE209:AF210"/>
    <mergeCell ref="AG209:AG210"/>
    <mergeCell ref="AH209:AH210"/>
    <mergeCell ref="AI209:AJ210"/>
    <mergeCell ref="V209:V210"/>
    <mergeCell ref="W209:W210"/>
    <mergeCell ref="X209:X210"/>
    <mergeCell ref="Y209:Y210"/>
    <mergeCell ref="Z209:Z210"/>
    <mergeCell ref="AA209:AB210"/>
    <mergeCell ref="O209:O210"/>
    <mergeCell ref="P209:P210"/>
    <mergeCell ref="Q209:Q210"/>
    <mergeCell ref="R209:R210"/>
    <mergeCell ref="S209:S210"/>
    <mergeCell ref="T209:U210"/>
    <mergeCell ref="H209:H210"/>
    <mergeCell ref="I209:I210"/>
    <mergeCell ref="J209:J210"/>
    <mergeCell ref="K209:K210"/>
    <mergeCell ref="L209:L210"/>
    <mergeCell ref="M209:N210"/>
    <mergeCell ref="AK207:AK208"/>
    <mergeCell ref="AL207:AL208"/>
    <mergeCell ref="AM207:AM208"/>
    <mergeCell ref="AN207:AN208"/>
    <mergeCell ref="AO207:AO208"/>
    <mergeCell ref="B209:B210"/>
    <mergeCell ref="C209:C210"/>
    <mergeCell ref="D209:D210"/>
    <mergeCell ref="E209:E210"/>
    <mergeCell ref="F209:G210"/>
    <mergeCell ref="AE207:AE208"/>
    <mergeCell ref="AF207:AF208"/>
    <mergeCell ref="AG207:AG208"/>
    <mergeCell ref="AH207:AH208"/>
    <mergeCell ref="AI207:AI208"/>
    <mergeCell ref="AJ207:AJ208"/>
    <mergeCell ref="Y207:Y208"/>
    <mergeCell ref="Z207:Z208"/>
    <mergeCell ref="AA207:AA208"/>
    <mergeCell ref="AB207:AB208"/>
    <mergeCell ref="AC207:AC208"/>
    <mergeCell ref="AD207:AD208"/>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X206:Y206"/>
    <mergeCell ref="AA206:AC206"/>
    <mergeCell ref="AE206:AG206"/>
    <mergeCell ref="AI206:AK206"/>
    <mergeCell ref="AM206:AO206"/>
    <mergeCell ref="B207:B208"/>
    <mergeCell ref="C207:C208"/>
    <mergeCell ref="D207:D208"/>
    <mergeCell ref="E207:E208"/>
    <mergeCell ref="F207:F208"/>
    <mergeCell ref="AD203:AD204"/>
    <mergeCell ref="AE203:AG204"/>
    <mergeCell ref="AH203:AH204"/>
    <mergeCell ref="C205:AO205"/>
    <mergeCell ref="C206:D206"/>
    <mergeCell ref="F206:H206"/>
    <mergeCell ref="J206:K206"/>
    <mergeCell ref="M206:O206"/>
    <mergeCell ref="Q206:R206"/>
    <mergeCell ref="T206:V206"/>
    <mergeCell ref="W203:W204"/>
    <mergeCell ref="X203:Y203"/>
    <mergeCell ref="X204:Y204"/>
    <mergeCell ref="Z203:Z204"/>
    <mergeCell ref="AA203:AC203"/>
    <mergeCell ref="AA204:AC204"/>
    <mergeCell ref="P203:P204"/>
    <mergeCell ref="Q203:R203"/>
    <mergeCell ref="Q204:R204"/>
    <mergeCell ref="S203:S204"/>
    <mergeCell ref="T203:V203"/>
    <mergeCell ref="T204:V204"/>
    <mergeCell ref="I203:I204"/>
    <mergeCell ref="J203:K203"/>
    <mergeCell ref="J204:K204"/>
    <mergeCell ref="L203:L204"/>
    <mergeCell ref="M203:O203"/>
    <mergeCell ref="M204:O204"/>
    <mergeCell ref="B203:B204"/>
    <mergeCell ref="C203:D203"/>
    <mergeCell ref="C204:D204"/>
    <mergeCell ref="E203:E204"/>
    <mergeCell ref="F203:H203"/>
    <mergeCell ref="F204:H204"/>
    <mergeCell ref="AI203:AK203"/>
    <mergeCell ref="AI204:AK204"/>
    <mergeCell ref="AL200:AL204"/>
    <mergeCell ref="AM200:AO200"/>
    <mergeCell ref="AM201:AO201"/>
    <mergeCell ref="AM202:AO202"/>
    <mergeCell ref="AM203:AO203"/>
    <mergeCell ref="AM204:AO204"/>
    <mergeCell ref="W200:W202"/>
    <mergeCell ref="X200:AC202"/>
    <mergeCell ref="AD200:AD202"/>
    <mergeCell ref="AE200:AG202"/>
    <mergeCell ref="AH200:AH202"/>
    <mergeCell ref="AI200:AK200"/>
    <mergeCell ref="AI201:AK201"/>
    <mergeCell ref="AI202:AK202"/>
    <mergeCell ref="H191:H192"/>
    <mergeCell ref="I191:I192"/>
    <mergeCell ref="B197:AO197"/>
    <mergeCell ref="C199:AO199"/>
    <mergeCell ref="B200:B202"/>
    <mergeCell ref="C200:H202"/>
    <mergeCell ref="I200:I202"/>
    <mergeCell ref="J200:O202"/>
    <mergeCell ref="P200:P202"/>
    <mergeCell ref="Q200:V202"/>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H177:H178"/>
    <mergeCell ref="I177:I178"/>
    <mergeCell ref="B179:B180"/>
    <mergeCell ref="C179:D180"/>
    <mergeCell ref="E179:E180"/>
    <mergeCell ref="F179:F180"/>
    <mergeCell ref="G179:H180"/>
    <mergeCell ref="I179:I180"/>
    <mergeCell ref="B173:I173"/>
    <mergeCell ref="C175:E175"/>
    <mergeCell ref="G175:I175"/>
    <mergeCell ref="C176:I176"/>
    <mergeCell ref="B177:B178"/>
    <mergeCell ref="C177:C178"/>
    <mergeCell ref="D177:D178"/>
    <mergeCell ref="E177:E178"/>
    <mergeCell ref="F177:F178"/>
    <mergeCell ref="G177:G178"/>
    <mergeCell ref="C161:D161"/>
    <mergeCell ref="F161:G161"/>
    <mergeCell ref="B162:B163"/>
    <mergeCell ref="C162:C163"/>
    <mergeCell ref="D162:D163"/>
    <mergeCell ref="E162:E163"/>
    <mergeCell ref="F162:F163"/>
    <mergeCell ref="G162:G163"/>
    <mergeCell ref="F156:G156"/>
    <mergeCell ref="C157:D157"/>
    <mergeCell ref="F157:G157"/>
    <mergeCell ref="B158:B159"/>
    <mergeCell ref="C158:C159"/>
    <mergeCell ref="D158:D159"/>
    <mergeCell ref="E158:E159"/>
    <mergeCell ref="F158:F159"/>
    <mergeCell ref="G158:G159"/>
    <mergeCell ref="T150:T151"/>
    <mergeCell ref="U150:U151"/>
    <mergeCell ref="V150:V151"/>
    <mergeCell ref="W150:W151"/>
    <mergeCell ref="B153:G153"/>
    <mergeCell ref="B155:B156"/>
    <mergeCell ref="C155:D155"/>
    <mergeCell ref="C156:D156"/>
    <mergeCell ref="E155:E156"/>
    <mergeCell ref="F155:G155"/>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8:P149"/>
    <mergeCell ref="Q148:R149"/>
    <mergeCell ref="S148:S149"/>
    <mergeCell ref="T148:T149"/>
    <mergeCell ref="U148:V149"/>
    <mergeCell ref="W148:W149"/>
    <mergeCell ref="H148:H149"/>
    <mergeCell ref="I148:J149"/>
    <mergeCell ref="K148:K149"/>
    <mergeCell ref="L148:L149"/>
    <mergeCell ref="M148:N149"/>
    <mergeCell ref="O148:O149"/>
    <mergeCell ref="Q146:R147"/>
    <mergeCell ref="S146:S147"/>
    <mergeCell ref="T146:T147"/>
    <mergeCell ref="U146:V147"/>
    <mergeCell ref="W146:W147"/>
    <mergeCell ref="B148:B149"/>
    <mergeCell ref="C148:C149"/>
    <mergeCell ref="D148:D149"/>
    <mergeCell ref="E148:F149"/>
    <mergeCell ref="G148:G149"/>
    <mergeCell ref="I146:J147"/>
    <mergeCell ref="K146:K147"/>
    <mergeCell ref="L146:L147"/>
    <mergeCell ref="M146:N147"/>
    <mergeCell ref="O146:O147"/>
    <mergeCell ref="P146:P147"/>
    <mergeCell ref="B146:B147"/>
    <mergeCell ref="C146:C147"/>
    <mergeCell ref="D146:D147"/>
    <mergeCell ref="E146:F147"/>
    <mergeCell ref="G146:G147"/>
    <mergeCell ref="H146:H147"/>
    <mergeCell ref="P144:P145"/>
    <mergeCell ref="Q144:R145"/>
    <mergeCell ref="S144:S145"/>
    <mergeCell ref="T144:T145"/>
    <mergeCell ref="U144:V145"/>
    <mergeCell ref="W144:W145"/>
    <mergeCell ref="H144:H145"/>
    <mergeCell ref="I144:J145"/>
    <mergeCell ref="K144:K145"/>
    <mergeCell ref="L144:L145"/>
    <mergeCell ref="M144:N145"/>
    <mergeCell ref="O144:O145"/>
    <mergeCell ref="Q142:R143"/>
    <mergeCell ref="S142:S143"/>
    <mergeCell ref="T142:T143"/>
    <mergeCell ref="U142:V143"/>
    <mergeCell ref="W142:W143"/>
    <mergeCell ref="B144:B145"/>
    <mergeCell ref="C144:C145"/>
    <mergeCell ref="D144:D145"/>
    <mergeCell ref="E144:F145"/>
    <mergeCell ref="G144:G145"/>
    <mergeCell ref="I142:J143"/>
    <mergeCell ref="K142:K143"/>
    <mergeCell ref="L142:L143"/>
    <mergeCell ref="M142:N143"/>
    <mergeCell ref="O142:O143"/>
    <mergeCell ref="P142:P143"/>
    <mergeCell ref="T140:T141"/>
    <mergeCell ref="U140:U141"/>
    <mergeCell ref="V140:V141"/>
    <mergeCell ref="W140:W141"/>
    <mergeCell ref="B142:B143"/>
    <mergeCell ref="C142:C143"/>
    <mergeCell ref="D142:D143"/>
    <mergeCell ref="E142:F143"/>
    <mergeCell ref="G142:G143"/>
    <mergeCell ref="H142:H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8:O138"/>
    <mergeCell ref="P137:P138"/>
    <mergeCell ref="Q137:S138"/>
    <mergeCell ref="T137:T138"/>
    <mergeCell ref="U137:W138"/>
    <mergeCell ref="E139:W139"/>
    <mergeCell ref="E136:W136"/>
    <mergeCell ref="B137:B138"/>
    <mergeCell ref="D137:D138"/>
    <mergeCell ref="E137:G137"/>
    <mergeCell ref="E138:G138"/>
    <mergeCell ref="H137:H138"/>
    <mergeCell ref="I137:K137"/>
    <mergeCell ref="I138:K138"/>
    <mergeCell ref="L137:L138"/>
    <mergeCell ref="M137:O137"/>
    <mergeCell ref="S131:S132"/>
    <mergeCell ref="T131:T132"/>
    <mergeCell ref="U131:U132"/>
    <mergeCell ref="V131:V132"/>
    <mergeCell ref="W131:W132"/>
    <mergeCell ref="B134:W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Q129:R130"/>
    <mergeCell ref="S129:S130"/>
    <mergeCell ref="T129:T130"/>
    <mergeCell ref="U129:V130"/>
    <mergeCell ref="W129:W130"/>
    <mergeCell ref="B131:B132"/>
    <mergeCell ref="C131:C132"/>
    <mergeCell ref="D131:D132"/>
    <mergeCell ref="E131:E132"/>
    <mergeCell ref="F131:F132"/>
    <mergeCell ref="I129:J130"/>
    <mergeCell ref="K129:K130"/>
    <mergeCell ref="L129:L130"/>
    <mergeCell ref="M129:N130"/>
    <mergeCell ref="O129:O130"/>
    <mergeCell ref="P129:P130"/>
    <mergeCell ref="B129:B130"/>
    <mergeCell ref="C129:C130"/>
    <mergeCell ref="D129:D130"/>
    <mergeCell ref="E129:F130"/>
    <mergeCell ref="G129:G130"/>
    <mergeCell ref="H129:H130"/>
    <mergeCell ref="P127:P128"/>
    <mergeCell ref="Q127:R128"/>
    <mergeCell ref="S127:S128"/>
    <mergeCell ref="T127:T128"/>
    <mergeCell ref="U127:V128"/>
    <mergeCell ref="W127:W128"/>
    <mergeCell ref="H127:H128"/>
    <mergeCell ref="I127:J128"/>
    <mergeCell ref="K127:K128"/>
    <mergeCell ref="L127:L128"/>
    <mergeCell ref="M127:N128"/>
    <mergeCell ref="O127:O128"/>
    <mergeCell ref="Q125:R126"/>
    <mergeCell ref="S125:S126"/>
    <mergeCell ref="T125:T126"/>
    <mergeCell ref="U125:V126"/>
    <mergeCell ref="W125:W126"/>
    <mergeCell ref="B127:B128"/>
    <mergeCell ref="C127:C128"/>
    <mergeCell ref="D127:D128"/>
    <mergeCell ref="E127:F128"/>
    <mergeCell ref="G127:G128"/>
    <mergeCell ref="I125:J126"/>
    <mergeCell ref="K125:K126"/>
    <mergeCell ref="L125:L126"/>
    <mergeCell ref="M125:N126"/>
    <mergeCell ref="O125:O126"/>
    <mergeCell ref="P125:P126"/>
    <mergeCell ref="S123:S124"/>
    <mergeCell ref="T123:T124"/>
    <mergeCell ref="U123:V124"/>
    <mergeCell ref="W123:W124"/>
    <mergeCell ref="B125:B126"/>
    <mergeCell ref="C125:C126"/>
    <mergeCell ref="D125:D126"/>
    <mergeCell ref="E125:F126"/>
    <mergeCell ref="G125:G126"/>
    <mergeCell ref="H125:H126"/>
    <mergeCell ref="K123:K124"/>
    <mergeCell ref="L123:L124"/>
    <mergeCell ref="M123:N124"/>
    <mergeCell ref="O123:O124"/>
    <mergeCell ref="P123:P124"/>
    <mergeCell ref="Q123:R124"/>
    <mergeCell ref="U121:U122"/>
    <mergeCell ref="V121:V122"/>
    <mergeCell ref="W121:W122"/>
    <mergeCell ref="B123:B124"/>
    <mergeCell ref="C123:C124"/>
    <mergeCell ref="D123:D124"/>
    <mergeCell ref="E123:F124"/>
    <mergeCell ref="G123:G124"/>
    <mergeCell ref="H123:H124"/>
    <mergeCell ref="I123:J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T118:T119"/>
    <mergeCell ref="U118:W119"/>
    <mergeCell ref="E120:W120"/>
    <mergeCell ref="B121:B122"/>
    <mergeCell ref="C121:C122"/>
    <mergeCell ref="D121:D122"/>
    <mergeCell ref="E121:E122"/>
    <mergeCell ref="F121:F122"/>
    <mergeCell ref="G121:G122"/>
    <mergeCell ref="H121:H122"/>
    <mergeCell ref="I119:K119"/>
    <mergeCell ref="L118:L119"/>
    <mergeCell ref="M118:O118"/>
    <mergeCell ref="M119:O119"/>
    <mergeCell ref="P118:P119"/>
    <mergeCell ref="Q118:S119"/>
    <mergeCell ref="AF79:AF80"/>
    <mergeCell ref="AG79:AG80"/>
    <mergeCell ref="B115:W115"/>
    <mergeCell ref="E117:W117"/>
    <mergeCell ref="B118:B119"/>
    <mergeCell ref="D118:D119"/>
    <mergeCell ref="E118:G118"/>
    <mergeCell ref="E119:G119"/>
    <mergeCell ref="H118:H119"/>
    <mergeCell ref="I118:K118"/>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F75:AF76"/>
    <mergeCell ref="AG75:AG76"/>
    <mergeCell ref="B77:B78"/>
    <mergeCell ref="C77:C78"/>
    <mergeCell ref="D77:D78"/>
    <mergeCell ref="E77:E78"/>
    <mergeCell ref="F77:F78"/>
    <mergeCell ref="G77:G78"/>
    <mergeCell ref="H77:H78"/>
    <mergeCell ref="I77:I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C69:AC70"/>
    <mergeCell ref="AD69:AD70"/>
    <mergeCell ref="AE69:AF70"/>
    <mergeCell ref="AG69:AG70"/>
    <mergeCell ref="B71:B72"/>
    <mergeCell ref="C71:D72"/>
    <mergeCell ref="E71:E72"/>
    <mergeCell ref="F71:F72"/>
    <mergeCell ref="G71:H72"/>
    <mergeCell ref="I71:I72"/>
    <mergeCell ref="U69:U70"/>
    <mergeCell ref="V69:V70"/>
    <mergeCell ref="W69:X70"/>
    <mergeCell ref="Y69:Y70"/>
    <mergeCell ref="Z69:Z70"/>
    <mergeCell ref="AA69:AB70"/>
    <mergeCell ref="M69:M70"/>
    <mergeCell ref="N69:N70"/>
    <mergeCell ref="O69:P70"/>
    <mergeCell ref="Q69:Q70"/>
    <mergeCell ref="R69:R70"/>
    <mergeCell ref="S69:T70"/>
    <mergeCell ref="AF67:AF68"/>
    <mergeCell ref="AG67:AG68"/>
    <mergeCell ref="B69:B70"/>
    <mergeCell ref="C69:D70"/>
    <mergeCell ref="E69:E70"/>
    <mergeCell ref="F69:F70"/>
    <mergeCell ref="G69:H70"/>
    <mergeCell ref="I69:I70"/>
    <mergeCell ref="J69:J70"/>
    <mergeCell ref="K69:L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D64:AD65"/>
    <mergeCell ref="AE64:AG65"/>
    <mergeCell ref="C66:E66"/>
    <mergeCell ref="G66:I66"/>
    <mergeCell ref="K66:M66"/>
    <mergeCell ref="O66:Q66"/>
    <mergeCell ref="S66:U66"/>
    <mergeCell ref="W66:Y66"/>
    <mergeCell ref="AA66:AC66"/>
    <mergeCell ref="AE66:AG66"/>
    <mergeCell ref="S64:U64"/>
    <mergeCell ref="S65:U65"/>
    <mergeCell ref="V64:V65"/>
    <mergeCell ref="W64:Y65"/>
    <mergeCell ref="Z64:Z65"/>
    <mergeCell ref="AA64:AC65"/>
    <mergeCell ref="K64:M64"/>
    <mergeCell ref="K65:M65"/>
    <mergeCell ref="N64:N65"/>
    <mergeCell ref="O64:Q64"/>
    <mergeCell ref="O65:Q65"/>
    <mergeCell ref="R64:R65"/>
    <mergeCell ref="AG60:AG61"/>
    <mergeCell ref="C62:AG62"/>
    <mergeCell ref="C63:AG63"/>
    <mergeCell ref="B64:B65"/>
    <mergeCell ref="C64:E64"/>
    <mergeCell ref="C65:E65"/>
    <mergeCell ref="F64:F65"/>
    <mergeCell ref="G64:I64"/>
    <mergeCell ref="G65:I65"/>
    <mergeCell ref="J64:J65"/>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E58:AE59"/>
    <mergeCell ref="AF58:AF59"/>
    <mergeCell ref="AG58:AG59"/>
    <mergeCell ref="B60:B61"/>
    <mergeCell ref="C60:C61"/>
    <mergeCell ref="D60:D61"/>
    <mergeCell ref="E60:E61"/>
    <mergeCell ref="F60:F61"/>
    <mergeCell ref="G60:G61"/>
    <mergeCell ref="H60:H61"/>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AC56:AC57"/>
    <mergeCell ref="AD56:AD57"/>
    <mergeCell ref="AE56:AE57"/>
    <mergeCell ref="AF56:AF57"/>
    <mergeCell ref="AG56:AG57"/>
    <mergeCell ref="B58:B59"/>
    <mergeCell ref="C58:C59"/>
    <mergeCell ref="D58:D59"/>
    <mergeCell ref="E58:E59"/>
    <mergeCell ref="F58:F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G54:AG55"/>
    <mergeCell ref="B56:B57"/>
    <mergeCell ref="C56:C57"/>
    <mergeCell ref="D56:D57"/>
    <mergeCell ref="E56:E57"/>
    <mergeCell ref="F56:F57"/>
    <mergeCell ref="G56:G57"/>
    <mergeCell ref="H56:H57"/>
    <mergeCell ref="I56:I57"/>
    <mergeCell ref="J56:J57"/>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A52:AB53"/>
    <mergeCell ref="AC52:AC53"/>
    <mergeCell ref="AD52:AD53"/>
    <mergeCell ref="AE52:AF53"/>
    <mergeCell ref="AG52:AG53"/>
    <mergeCell ref="B54:B55"/>
    <mergeCell ref="C54:D55"/>
    <mergeCell ref="E54:E55"/>
    <mergeCell ref="F54:F55"/>
    <mergeCell ref="G54:H55"/>
    <mergeCell ref="S52:T53"/>
    <mergeCell ref="U52:U53"/>
    <mergeCell ref="V52:V53"/>
    <mergeCell ref="W52:X53"/>
    <mergeCell ref="Y52:Y53"/>
    <mergeCell ref="Z52:Z53"/>
    <mergeCell ref="K52:L53"/>
    <mergeCell ref="M52:M53"/>
    <mergeCell ref="N52:N53"/>
    <mergeCell ref="O52:P53"/>
    <mergeCell ref="Q52:Q53"/>
    <mergeCell ref="R52:R53"/>
    <mergeCell ref="AD50:AD51"/>
    <mergeCell ref="AE50:AF51"/>
    <mergeCell ref="AG50:AG51"/>
    <mergeCell ref="B52:B53"/>
    <mergeCell ref="C52:D53"/>
    <mergeCell ref="E52:E53"/>
    <mergeCell ref="F52:F53"/>
    <mergeCell ref="G52:H53"/>
    <mergeCell ref="I52:I53"/>
    <mergeCell ref="J52:J53"/>
    <mergeCell ref="V50:V51"/>
    <mergeCell ref="W50:X51"/>
    <mergeCell ref="Y50:Y51"/>
    <mergeCell ref="Z50:Z51"/>
    <mergeCell ref="AA50:AB51"/>
    <mergeCell ref="AC50:AC51"/>
    <mergeCell ref="N50:N51"/>
    <mergeCell ref="O50:P51"/>
    <mergeCell ref="Q50:Q51"/>
    <mergeCell ref="R50:R51"/>
    <mergeCell ref="S50:T51"/>
    <mergeCell ref="U50:U51"/>
    <mergeCell ref="AG48:AG49"/>
    <mergeCell ref="B50:B51"/>
    <mergeCell ref="C50:D51"/>
    <mergeCell ref="E50:E51"/>
    <mergeCell ref="F50:F51"/>
    <mergeCell ref="G50:H51"/>
    <mergeCell ref="I50:I51"/>
    <mergeCell ref="J50:J51"/>
    <mergeCell ref="K50:L51"/>
    <mergeCell ref="M50:M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D45:AD46"/>
    <mergeCell ref="AE45:AG46"/>
    <mergeCell ref="C47:AG47"/>
    <mergeCell ref="B48:B49"/>
    <mergeCell ref="C48:C49"/>
    <mergeCell ref="D48:D49"/>
    <mergeCell ref="E48:E49"/>
    <mergeCell ref="F48:F49"/>
    <mergeCell ref="G48:G49"/>
    <mergeCell ref="H48:H49"/>
    <mergeCell ref="S45:U45"/>
    <mergeCell ref="S46:U46"/>
    <mergeCell ref="V45:V46"/>
    <mergeCell ref="W45:Y46"/>
    <mergeCell ref="Z45:Z46"/>
    <mergeCell ref="AA45:AC46"/>
    <mergeCell ref="K45:M45"/>
    <mergeCell ref="K46:M46"/>
    <mergeCell ref="N45:N46"/>
    <mergeCell ref="O45:Q45"/>
    <mergeCell ref="O46:Q46"/>
    <mergeCell ref="R45:R46"/>
    <mergeCell ref="B41:AG41"/>
    <mergeCell ref="C43:AG43"/>
    <mergeCell ref="C44:AG44"/>
    <mergeCell ref="B45:B46"/>
    <mergeCell ref="C45:E45"/>
    <mergeCell ref="C46:E46"/>
    <mergeCell ref="F45:F46"/>
    <mergeCell ref="G45:I45"/>
    <mergeCell ref="G46:I46"/>
    <mergeCell ref="J45:J46"/>
    <mergeCell ref="AC35:AC36"/>
    <mergeCell ref="AD35:AD36"/>
    <mergeCell ref="AE35:AE36"/>
    <mergeCell ref="AF35:AF36"/>
    <mergeCell ref="AG35:AG36"/>
    <mergeCell ref="AH35:AI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H33:AI34"/>
    <mergeCell ref="B35:B36"/>
    <mergeCell ref="C35:C36"/>
    <mergeCell ref="D35:D36"/>
    <mergeCell ref="E35:E36"/>
    <mergeCell ref="F35:F36"/>
    <mergeCell ref="G35:G36"/>
    <mergeCell ref="H35:H36"/>
    <mergeCell ref="I35:I36"/>
    <mergeCell ref="J35:J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G31:AG32"/>
    <mergeCell ref="AH31:AI32"/>
    <mergeCell ref="B33:B34"/>
    <mergeCell ref="C33:C34"/>
    <mergeCell ref="D33:D34"/>
    <mergeCell ref="E33:E34"/>
    <mergeCell ref="F33:F34"/>
    <mergeCell ref="G33:G34"/>
    <mergeCell ref="H33:H34"/>
    <mergeCell ref="I33:I34"/>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G29:AG30"/>
    <mergeCell ref="AH29:AH30"/>
    <mergeCell ref="AI29:AI30"/>
    <mergeCell ref="B31:B32"/>
    <mergeCell ref="C31:C32"/>
    <mergeCell ref="D31:D32"/>
    <mergeCell ref="E31:E32"/>
    <mergeCell ref="F31:F32"/>
    <mergeCell ref="G31:G32"/>
    <mergeCell ref="H31:H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8:AC28"/>
    <mergeCell ref="AE28:AG28"/>
    <mergeCell ref="AH28:AI28"/>
    <mergeCell ref="B29:B30"/>
    <mergeCell ref="C29:C30"/>
    <mergeCell ref="D29:D30"/>
    <mergeCell ref="E29:E30"/>
    <mergeCell ref="F29:F30"/>
    <mergeCell ref="G29:G30"/>
    <mergeCell ref="H29:H30"/>
    <mergeCell ref="AA26:AC27"/>
    <mergeCell ref="AD26:AD27"/>
    <mergeCell ref="AE26:AG27"/>
    <mergeCell ref="AH26:AI27"/>
    <mergeCell ref="C28:E28"/>
    <mergeCell ref="G28:I28"/>
    <mergeCell ref="K28:M28"/>
    <mergeCell ref="O28:Q28"/>
    <mergeCell ref="S28:U28"/>
    <mergeCell ref="W28:Y28"/>
    <mergeCell ref="R26:R27"/>
    <mergeCell ref="S26:U26"/>
    <mergeCell ref="S27:U27"/>
    <mergeCell ref="V26:V27"/>
    <mergeCell ref="W26:Y27"/>
    <mergeCell ref="Z26:Z27"/>
    <mergeCell ref="G27:I27"/>
    <mergeCell ref="J26:J27"/>
    <mergeCell ref="K26:M26"/>
    <mergeCell ref="K27:M27"/>
    <mergeCell ref="N26:N27"/>
    <mergeCell ref="O26:Q26"/>
    <mergeCell ref="O27:Q27"/>
    <mergeCell ref="B22:AI22"/>
    <mergeCell ref="C24:AG24"/>
    <mergeCell ref="AH24:AI24"/>
    <mergeCell ref="C25:AG25"/>
    <mergeCell ref="AH25:AI25"/>
    <mergeCell ref="B26:B27"/>
    <mergeCell ref="C26:E26"/>
    <mergeCell ref="C27:E27"/>
    <mergeCell ref="F26:F27"/>
    <mergeCell ref="G26:I26"/>
    <mergeCell ref="AC20:AC21"/>
    <mergeCell ref="AD20:AD21"/>
    <mergeCell ref="AE20:AE21"/>
    <mergeCell ref="AF20:AF21"/>
    <mergeCell ref="AG20:AG21"/>
    <mergeCell ref="AH20:AI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I19"/>
    <mergeCell ref="B20:B21"/>
    <mergeCell ref="C20:C21"/>
    <mergeCell ref="D20:D21"/>
    <mergeCell ref="E20:E21"/>
    <mergeCell ref="F20:F21"/>
    <mergeCell ref="G20:G21"/>
    <mergeCell ref="H20:H21"/>
    <mergeCell ref="I20:I21"/>
    <mergeCell ref="J20:J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G16:AG17"/>
    <mergeCell ref="AH16:AI17"/>
    <mergeCell ref="B18:B19"/>
    <mergeCell ref="C18:C19"/>
    <mergeCell ref="D18:D19"/>
    <mergeCell ref="E18:E19"/>
    <mergeCell ref="F18:F19"/>
    <mergeCell ref="G18:G19"/>
    <mergeCell ref="H18:H19"/>
    <mergeCell ref="I18:I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G14:AG15"/>
    <mergeCell ref="AH14:AH15"/>
    <mergeCell ref="AI14:AI15"/>
    <mergeCell ref="B16:B17"/>
    <mergeCell ref="C16:C17"/>
    <mergeCell ref="D16:D17"/>
    <mergeCell ref="E16:E17"/>
    <mergeCell ref="F16:F17"/>
    <mergeCell ref="G16:G17"/>
    <mergeCell ref="H16:H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3:AC13"/>
    <mergeCell ref="AE13:AG13"/>
    <mergeCell ref="AH13:AI13"/>
    <mergeCell ref="B14:B15"/>
    <mergeCell ref="C14:C15"/>
    <mergeCell ref="D14:D15"/>
    <mergeCell ref="E14:E15"/>
    <mergeCell ref="F14:F15"/>
    <mergeCell ref="G14:G15"/>
    <mergeCell ref="H14:H15"/>
    <mergeCell ref="AA11:AC12"/>
    <mergeCell ref="AD11:AD12"/>
    <mergeCell ref="AE11:AG12"/>
    <mergeCell ref="AH11:AI12"/>
    <mergeCell ref="C13:E13"/>
    <mergeCell ref="G13:I13"/>
    <mergeCell ref="K13:M13"/>
    <mergeCell ref="O13:Q13"/>
    <mergeCell ref="S13:U13"/>
    <mergeCell ref="W13:Y13"/>
    <mergeCell ref="R11:R12"/>
    <mergeCell ref="S11:U11"/>
    <mergeCell ref="S12:U12"/>
    <mergeCell ref="V11:V12"/>
    <mergeCell ref="W11:Y12"/>
    <mergeCell ref="Z11:Z12"/>
    <mergeCell ref="G12:I12"/>
    <mergeCell ref="J11:J12"/>
    <mergeCell ref="K11:M11"/>
    <mergeCell ref="K12:M12"/>
    <mergeCell ref="N11:N12"/>
    <mergeCell ref="O11:Q11"/>
    <mergeCell ref="O12:Q12"/>
    <mergeCell ref="B7:AI7"/>
    <mergeCell ref="C9:AG9"/>
    <mergeCell ref="AH9:AI9"/>
    <mergeCell ref="C10:AG10"/>
    <mergeCell ref="AH10:AI10"/>
    <mergeCell ref="B11:B12"/>
    <mergeCell ref="C11:E11"/>
    <mergeCell ref="C12:E12"/>
    <mergeCell ref="F11:F12"/>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customWidth="1"/>
    <col min="3" max="3" width="13.7109375" customWidth="1"/>
    <col min="4" max="4" width="16.140625" customWidth="1"/>
    <col min="5" max="5" width="22.42578125" customWidth="1"/>
    <col min="6" max="6" width="18.5703125" customWidth="1"/>
    <col min="7" max="7" width="4.85546875" customWidth="1"/>
    <col min="8" max="8" width="16.140625" customWidth="1"/>
    <col min="9" max="9" width="22.42578125" customWidth="1"/>
  </cols>
  <sheetData>
    <row r="1" spans="1:9" ht="15" customHeight="1">
      <c r="A1" s="8" t="s">
        <v>552</v>
      </c>
      <c r="B1" s="8" t="s">
        <v>1</v>
      </c>
      <c r="C1" s="8"/>
      <c r="D1" s="8"/>
      <c r="E1" s="8"/>
      <c r="F1" s="8"/>
      <c r="G1" s="8"/>
      <c r="H1" s="8"/>
      <c r="I1" s="8"/>
    </row>
    <row r="2" spans="1:9" ht="15" customHeight="1">
      <c r="A2" s="8"/>
      <c r="B2" s="8" t="s">
        <v>2</v>
      </c>
      <c r="C2" s="8"/>
      <c r="D2" s="8"/>
      <c r="E2" s="8"/>
      <c r="F2" s="8"/>
      <c r="G2" s="8"/>
      <c r="H2" s="8"/>
      <c r="I2" s="8"/>
    </row>
    <row r="3" spans="1:9" ht="15" customHeight="1">
      <c r="A3" s="4" t="s">
        <v>553</v>
      </c>
      <c r="B3" s="11" t="s">
        <v>4</v>
      </c>
      <c r="C3" s="11"/>
      <c r="D3" s="11"/>
      <c r="E3" s="11"/>
      <c r="F3" s="11"/>
      <c r="G3" s="11"/>
      <c r="H3" s="11"/>
      <c r="I3" s="11"/>
    </row>
    <row r="4" spans="1:9" ht="15" customHeight="1">
      <c r="A4" s="12" t="s">
        <v>554</v>
      </c>
      <c r="B4" s="11" t="s">
        <v>4</v>
      </c>
      <c r="C4" s="11"/>
      <c r="D4" s="11"/>
      <c r="E4" s="11"/>
      <c r="F4" s="11"/>
      <c r="G4" s="11"/>
      <c r="H4" s="11"/>
      <c r="I4" s="11"/>
    </row>
    <row r="5" spans="1:9">
      <c r="A5" s="12"/>
      <c r="B5" s="118" t="s">
        <v>554</v>
      </c>
      <c r="C5" s="118"/>
      <c r="D5" s="118"/>
      <c r="E5" s="118"/>
      <c r="F5" s="118"/>
      <c r="G5" s="118"/>
      <c r="H5" s="118"/>
      <c r="I5" s="118"/>
    </row>
    <row r="6" spans="1:9">
      <c r="A6" s="12"/>
      <c r="B6" s="31" t="s">
        <v>555</v>
      </c>
      <c r="C6" s="31"/>
      <c r="D6" s="31"/>
      <c r="E6" s="31"/>
      <c r="F6" s="31"/>
      <c r="G6" s="31"/>
      <c r="H6" s="31"/>
      <c r="I6" s="31"/>
    </row>
    <row r="7" spans="1:9">
      <c r="A7" s="12"/>
      <c r="B7" s="24"/>
      <c r="C7" s="24"/>
      <c r="D7" s="24"/>
      <c r="E7" s="24"/>
      <c r="F7" s="24"/>
      <c r="G7" s="24"/>
      <c r="H7" s="24"/>
      <c r="I7" s="24"/>
    </row>
    <row r="8" spans="1:9">
      <c r="A8" s="12"/>
      <c r="B8" s="24"/>
      <c r="C8" s="24"/>
      <c r="D8" s="24"/>
      <c r="E8" s="24"/>
      <c r="F8" s="24"/>
      <c r="G8" s="24"/>
      <c r="H8" s="24"/>
      <c r="I8" s="24"/>
    </row>
    <row r="9" spans="1:9">
      <c r="A9" s="12"/>
      <c r="B9" s="17"/>
      <c r="C9" s="17"/>
      <c r="D9" s="17"/>
      <c r="E9" s="17"/>
      <c r="F9" s="17"/>
      <c r="G9" s="17"/>
      <c r="H9" s="17"/>
      <c r="I9" s="17"/>
    </row>
    <row r="10" spans="1:9">
      <c r="A10" s="12"/>
      <c r="B10" s="18"/>
      <c r="C10" s="72" t="s">
        <v>360</v>
      </c>
      <c r="D10" s="72"/>
      <c r="E10" s="72"/>
      <c r="F10" s="72"/>
      <c r="G10" s="72"/>
      <c r="H10" s="72"/>
      <c r="I10" s="72"/>
    </row>
    <row r="11" spans="1:9">
      <c r="A11" s="12"/>
      <c r="B11" s="19"/>
      <c r="C11" s="160">
        <v>41729</v>
      </c>
      <c r="D11" s="160"/>
      <c r="E11" s="160"/>
      <c r="F11" s="160"/>
      <c r="G11" s="160"/>
      <c r="H11" s="160"/>
      <c r="I11" s="160"/>
    </row>
    <row r="12" spans="1:9" ht="15.75" thickBot="1">
      <c r="A12" s="12"/>
      <c r="B12" s="18"/>
      <c r="C12" s="26">
        <v>2014</v>
      </c>
      <c r="D12" s="26"/>
      <c r="E12" s="26"/>
      <c r="F12" s="19"/>
      <c r="G12" s="26">
        <v>2013</v>
      </c>
      <c r="H12" s="26"/>
      <c r="I12" s="26"/>
    </row>
    <row r="13" spans="1:9">
      <c r="A13" s="12"/>
      <c r="B13" s="18"/>
      <c r="C13" s="34" t="s">
        <v>556</v>
      </c>
      <c r="D13" s="34"/>
      <c r="E13" s="34"/>
      <c r="F13" s="34"/>
      <c r="G13" s="34"/>
      <c r="H13" s="34"/>
      <c r="I13" s="34"/>
    </row>
    <row r="14" spans="1:9">
      <c r="A14" s="12"/>
      <c r="B14" s="74" t="s">
        <v>140</v>
      </c>
      <c r="C14" s="75" t="s">
        <v>274</v>
      </c>
      <c r="D14" s="79">
        <v>13383</v>
      </c>
      <c r="E14" s="35"/>
      <c r="F14" s="35"/>
      <c r="G14" s="75" t="s">
        <v>274</v>
      </c>
      <c r="H14" s="79">
        <v>12252</v>
      </c>
      <c r="I14" s="35"/>
    </row>
    <row r="15" spans="1:9" ht="15.75" thickBot="1">
      <c r="A15" s="12"/>
      <c r="B15" s="74"/>
      <c r="C15" s="94"/>
      <c r="D15" s="95"/>
      <c r="E15" s="96"/>
      <c r="F15" s="35"/>
      <c r="G15" s="94"/>
      <c r="H15" s="95"/>
      <c r="I15" s="96"/>
    </row>
    <row r="16" spans="1:9" ht="15.75" thickTop="1">
      <c r="A16" s="12"/>
      <c r="B16" s="19"/>
      <c r="C16" s="135"/>
      <c r="D16" s="135"/>
      <c r="E16" s="135"/>
      <c r="F16" s="19"/>
      <c r="G16" s="135"/>
      <c r="H16" s="135"/>
      <c r="I16" s="135"/>
    </row>
    <row r="17" spans="1:9">
      <c r="A17" s="12"/>
      <c r="B17" s="69" t="s">
        <v>557</v>
      </c>
      <c r="C17" s="31"/>
      <c r="D17" s="31"/>
      <c r="E17" s="31"/>
      <c r="F17" s="31"/>
      <c r="G17" s="31"/>
      <c r="H17" s="31"/>
      <c r="I17" s="31"/>
    </row>
    <row r="18" spans="1:9">
      <c r="A18" s="12"/>
      <c r="B18" s="99" t="s">
        <v>558</v>
      </c>
      <c r="C18" s="79">
        <v>23819065</v>
      </c>
      <c r="D18" s="79"/>
      <c r="E18" s="35"/>
      <c r="F18" s="35"/>
      <c r="G18" s="79">
        <v>22823753</v>
      </c>
      <c r="H18" s="79"/>
      <c r="I18" s="35"/>
    </row>
    <row r="19" spans="1:9">
      <c r="A19" s="12"/>
      <c r="B19" s="99"/>
      <c r="C19" s="79"/>
      <c r="D19" s="79"/>
      <c r="E19" s="35"/>
      <c r="F19" s="35"/>
      <c r="G19" s="79"/>
      <c r="H19" s="79"/>
      <c r="I19" s="35"/>
    </row>
    <row r="20" spans="1:9">
      <c r="A20" s="12"/>
      <c r="B20" s="117" t="s">
        <v>559</v>
      </c>
      <c r="C20" s="78">
        <v>100173</v>
      </c>
      <c r="D20" s="78"/>
      <c r="E20" s="31"/>
      <c r="F20" s="31"/>
      <c r="G20" s="78">
        <v>46040</v>
      </c>
      <c r="H20" s="78"/>
      <c r="I20" s="31"/>
    </row>
    <row r="21" spans="1:9" ht="15.75" thickBot="1">
      <c r="A21" s="12"/>
      <c r="B21" s="117"/>
      <c r="C21" s="80"/>
      <c r="D21" s="80"/>
      <c r="E21" s="44"/>
      <c r="F21" s="31"/>
      <c r="G21" s="80"/>
      <c r="H21" s="80"/>
      <c r="I21" s="44"/>
    </row>
    <row r="22" spans="1:9">
      <c r="A22" s="12"/>
      <c r="B22" s="99" t="s">
        <v>560</v>
      </c>
      <c r="C22" s="84">
        <v>23919238</v>
      </c>
      <c r="D22" s="84"/>
      <c r="E22" s="52"/>
      <c r="F22" s="35"/>
      <c r="G22" s="84">
        <v>22869793</v>
      </c>
      <c r="H22" s="84"/>
      <c r="I22" s="52"/>
    </row>
    <row r="23" spans="1:9" ht="15.75" thickBot="1">
      <c r="A23" s="12"/>
      <c r="B23" s="99"/>
      <c r="C23" s="95"/>
      <c r="D23" s="95"/>
      <c r="E23" s="96"/>
      <c r="F23" s="35"/>
      <c r="G23" s="95"/>
      <c r="H23" s="95"/>
      <c r="I23" s="96"/>
    </row>
    <row r="24" spans="1:9" ht="15.75" thickTop="1">
      <c r="A24" s="12"/>
      <c r="B24" s="19"/>
      <c r="C24" s="135"/>
      <c r="D24" s="135"/>
      <c r="E24" s="135"/>
      <c r="F24" s="19"/>
      <c r="G24" s="135"/>
      <c r="H24" s="135"/>
      <c r="I24" s="135"/>
    </row>
    <row r="25" spans="1:9">
      <c r="A25" s="12"/>
      <c r="B25" s="64" t="s">
        <v>561</v>
      </c>
      <c r="C25" s="35"/>
      <c r="D25" s="35"/>
      <c r="E25" s="35"/>
      <c r="F25" s="23"/>
      <c r="G25" s="35"/>
      <c r="H25" s="35"/>
      <c r="I25" s="35"/>
    </row>
    <row r="26" spans="1:9">
      <c r="A26" s="12"/>
      <c r="B26" s="117" t="s">
        <v>562</v>
      </c>
      <c r="C26" s="86" t="s">
        <v>274</v>
      </c>
      <c r="D26" s="90">
        <v>0.56000000000000005</v>
      </c>
      <c r="E26" s="31"/>
      <c r="F26" s="31"/>
      <c r="G26" s="86" t="s">
        <v>274</v>
      </c>
      <c r="H26" s="90">
        <v>0.54</v>
      </c>
      <c r="I26" s="31"/>
    </row>
    <row r="27" spans="1:9">
      <c r="A27" s="12"/>
      <c r="B27" s="117"/>
      <c r="C27" s="86"/>
      <c r="D27" s="90"/>
      <c r="E27" s="31"/>
      <c r="F27" s="31"/>
      <c r="G27" s="86"/>
      <c r="H27" s="90"/>
      <c r="I27" s="31"/>
    </row>
    <row r="28" spans="1:9">
      <c r="A28" s="12"/>
      <c r="B28" s="81" t="s">
        <v>559</v>
      </c>
      <c r="C28" s="76" t="s">
        <v>277</v>
      </c>
      <c r="D28" s="76"/>
      <c r="E28" s="35"/>
      <c r="F28" s="35"/>
      <c r="G28" s="76" t="s">
        <v>277</v>
      </c>
      <c r="H28" s="76"/>
      <c r="I28" s="35"/>
    </row>
    <row r="29" spans="1:9" ht="15.75" thickBot="1">
      <c r="A29" s="12"/>
      <c r="B29" s="81"/>
      <c r="C29" s="103"/>
      <c r="D29" s="103"/>
      <c r="E29" s="53"/>
      <c r="F29" s="35"/>
      <c r="G29" s="103"/>
      <c r="H29" s="103"/>
      <c r="I29" s="53"/>
    </row>
    <row r="30" spans="1:9">
      <c r="A30" s="12"/>
      <c r="B30" s="117" t="s">
        <v>563</v>
      </c>
      <c r="C30" s="87" t="s">
        <v>274</v>
      </c>
      <c r="D30" s="91">
        <v>0.56000000000000005</v>
      </c>
      <c r="E30" s="32"/>
      <c r="F30" s="31"/>
      <c r="G30" s="87" t="s">
        <v>274</v>
      </c>
      <c r="H30" s="91">
        <v>0.54</v>
      </c>
      <c r="I30" s="32"/>
    </row>
    <row r="31" spans="1:9" ht="15.75" thickBot="1">
      <c r="A31" s="12"/>
      <c r="B31" s="117"/>
      <c r="C31" s="106"/>
      <c r="D31" s="105"/>
      <c r="E31" s="61"/>
      <c r="F31" s="31"/>
      <c r="G31" s="106"/>
      <c r="H31" s="105"/>
      <c r="I31" s="61"/>
    </row>
    <row r="32" spans="1:9" ht="25.5" customHeight="1" thickTop="1">
      <c r="A32" s="12"/>
      <c r="B32" s="119" t="s">
        <v>564</v>
      </c>
      <c r="C32" s="119"/>
      <c r="D32" s="119"/>
      <c r="E32" s="119"/>
      <c r="F32" s="119"/>
      <c r="G32" s="119"/>
      <c r="H32" s="119"/>
      <c r="I32" s="119"/>
    </row>
    <row r="33" spans="1:7">
      <c r="A33" s="12"/>
      <c r="B33" s="24"/>
      <c r="C33" s="24"/>
      <c r="D33" s="24"/>
      <c r="E33" s="24"/>
      <c r="F33" s="24"/>
      <c r="G33" s="24"/>
    </row>
    <row r="34" spans="1:7">
      <c r="A34" s="12"/>
      <c r="B34" s="17"/>
      <c r="C34" s="17"/>
      <c r="D34" s="17"/>
      <c r="E34" s="17"/>
      <c r="F34" s="17"/>
      <c r="G34" s="17"/>
    </row>
    <row r="35" spans="1:7">
      <c r="A35" s="12"/>
      <c r="B35" s="18"/>
      <c r="C35" s="72" t="s">
        <v>360</v>
      </c>
      <c r="D35" s="72"/>
      <c r="E35" s="72"/>
      <c r="F35" s="72"/>
      <c r="G35" s="72"/>
    </row>
    <row r="36" spans="1:7">
      <c r="A36" s="12"/>
      <c r="B36" s="19"/>
      <c r="C36" s="160">
        <v>41729</v>
      </c>
      <c r="D36" s="160"/>
      <c r="E36" s="160"/>
      <c r="F36" s="160"/>
      <c r="G36" s="160"/>
    </row>
    <row r="37" spans="1:7" ht="15.75" thickBot="1">
      <c r="A37" s="12"/>
      <c r="B37" s="18"/>
      <c r="C37" s="26">
        <v>2014</v>
      </c>
      <c r="D37" s="26"/>
      <c r="E37" s="19"/>
      <c r="F37" s="26">
        <v>2013</v>
      </c>
      <c r="G37" s="26"/>
    </row>
    <row r="38" spans="1:7">
      <c r="A38" s="12"/>
      <c r="B38" s="74" t="s">
        <v>565</v>
      </c>
      <c r="C38" s="100" t="s">
        <v>277</v>
      </c>
      <c r="D38" s="52"/>
      <c r="E38" s="35"/>
      <c r="F38" s="84">
        <v>268400</v>
      </c>
      <c r="G38" s="52"/>
    </row>
    <row r="39" spans="1:7">
      <c r="A39" s="12"/>
      <c r="B39" s="74"/>
      <c r="C39" s="76"/>
      <c r="D39" s="35"/>
      <c r="E39" s="35"/>
      <c r="F39" s="79"/>
      <c r="G39" s="35"/>
    </row>
    <row r="40" spans="1:7">
      <c r="A40" s="12"/>
      <c r="B40" s="77" t="s">
        <v>566</v>
      </c>
      <c r="C40" s="78">
        <v>1242</v>
      </c>
      <c r="D40" s="31"/>
      <c r="E40" s="31"/>
      <c r="F40" s="90" t="s">
        <v>277</v>
      </c>
      <c r="G40" s="31"/>
    </row>
    <row r="41" spans="1:7">
      <c r="A41" s="12"/>
      <c r="B41" s="77"/>
      <c r="C41" s="78"/>
      <c r="D41" s="31"/>
      <c r="E41" s="31"/>
      <c r="F41" s="90"/>
      <c r="G41" s="31"/>
    </row>
  </sheetData>
  <mergeCells count="88">
    <mergeCell ref="A1:A2"/>
    <mergeCell ref="B1:I1"/>
    <mergeCell ref="B2:I2"/>
    <mergeCell ref="B3:I3"/>
    <mergeCell ref="A4:A41"/>
    <mergeCell ref="B4:I4"/>
    <mergeCell ref="B5:I5"/>
    <mergeCell ref="B6:I6"/>
    <mergeCell ref="B7:I7"/>
    <mergeCell ref="B32:I32"/>
    <mergeCell ref="B40:B41"/>
    <mergeCell ref="C40:C41"/>
    <mergeCell ref="D40:D41"/>
    <mergeCell ref="E40:E41"/>
    <mergeCell ref="F40:F41"/>
    <mergeCell ref="G40:G41"/>
    <mergeCell ref="B38:B39"/>
    <mergeCell ref="C38:C39"/>
    <mergeCell ref="D38:D39"/>
    <mergeCell ref="E38:E39"/>
    <mergeCell ref="F38:F39"/>
    <mergeCell ref="G38:G39"/>
    <mergeCell ref="H30:H31"/>
    <mergeCell ref="I30:I31"/>
    <mergeCell ref="B33:G33"/>
    <mergeCell ref="C35:G35"/>
    <mergeCell ref="C36:G36"/>
    <mergeCell ref="C37:D37"/>
    <mergeCell ref="F37:G37"/>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I18:I19"/>
    <mergeCell ref="B20:B21"/>
    <mergeCell ref="C20:D21"/>
    <mergeCell ref="E20:E21"/>
    <mergeCell ref="F20:F21"/>
    <mergeCell ref="G20:H21"/>
    <mergeCell ref="I20:I21"/>
    <mergeCell ref="H14:H15"/>
    <mergeCell ref="I14:I15"/>
    <mergeCell ref="C16:E16"/>
    <mergeCell ref="G16:I16"/>
    <mergeCell ref="C17:I17"/>
    <mergeCell ref="B18:B19"/>
    <mergeCell ref="C18:D19"/>
    <mergeCell ref="E18:E19"/>
    <mergeCell ref="F18:F19"/>
    <mergeCell ref="G18:H19"/>
    <mergeCell ref="B14:B15"/>
    <mergeCell ref="C14:C15"/>
    <mergeCell ref="D14:D15"/>
    <mergeCell ref="E14:E15"/>
    <mergeCell ref="F14:F15"/>
    <mergeCell ref="G14:G15"/>
    <mergeCell ref="B8:I8"/>
    <mergeCell ref="C10:I10"/>
    <mergeCell ref="C11:I11"/>
    <mergeCell ref="C12:E12"/>
    <mergeCell ref="G12:I12"/>
    <mergeCell ref="C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7.7109375" customWidth="1"/>
    <col min="4" max="4" width="12.7109375" customWidth="1"/>
    <col min="5" max="6" width="17.7109375" customWidth="1"/>
    <col min="7" max="7" width="36.5703125" customWidth="1"/>
    <col min="8" max="8" width="17.7109375" customWidth="1"/>
    <col min="9" max="9" width="3.85546875" customWidth="1"/>
    <col min="10" max="10" width="11.5703125" customWidth="1"/>
    <col min="11" max="12" width="17.7109375" customWidth="1"/>
    <col min="13" max="13" width="36.5703125" customWidth="1"/>
  </cols>
  <sheetData>
    <row r="1" spans="1:13" ht="15" customHeight="1">
      <c r="A1" s="8" t="s">
        <v>5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568</v>
      </c>
      <c r="B3" s="11" t="s">
        <v>4</v>
      </c>
      <c r="C3" s="11"/>
      <c r="D3" s="11"/>
      <c r="E3" s="11"/>
      <c r="F3" s="11"/>
      <c r="G3" s="11"/>
      <c r="H3" s="11"/>
      <c r="I3" s="11"/>
      <c r="J3" s="11"/>
      <c r="K3" s="11"/>
      <c r="L3" s="11"/>
      <c r="M3" s="11"/>
    </row>
    <row r="4" spans="1:13" ht="15" customHeight="1">
      <c r="A4" s="12" t="s">
        <v>569</v>
      </c>
      <c r="B4" s="11" t="s">
        <v>4</v>
      </c>
      <c r="C4" s="11"/>
      <c r="D4" s="11"/>
      <c r="E4" s="11"/>
      <c r="F4" s="11"/>
      <c r="G4" s="11"/>
      <c r="H4" s="11"/>
      <c r="I4" s="11"/>
      <c r="J4" s="11"/>
      <c r="K4" s="11"/>
      <c r="L4" s="11"/>
      <c r="M4" s="11"/>
    </row>
    <row r="5" spans="1:13">
      <c r="A5" s="12"/>
      <c r="B5" s="118" t="s">
        <v>569</v>
      </c>
      <c r="C5" s="118"/>
      <c r="D5" s="118"/>
      <c r="E5" s="118"/>
      <c r="F5" s="118"/>
      <c r="G5" s="118"/>
      <c r="H5" s="118"/>
      <c r="I5" s="118"/>
      <c r="J5" s="118"/>
      <c r="K5" s="118"/>
      <c r="L5" s="118"/>
      <c r="M5" s="118"/>
    </row>
    <row r="6" spans="1:13">
      <c r="A6" s="12"/>
      <c r="B6" s="169" t="s">
        <v>570</v>
      </c>
      <c r="C6" s="169"/>
      <c r="D6" s="169"/>
      <c r="E6" s="169"/>
      <c r="F6" s="169"/>
      <c r="G6" s="169"/>
      <c r="H6" s="169"/>
      <c r="I6" s="169"/>
      <c r="J6" s="169"/>
      <c r="K6" s="169"/>
      <c r="L6" s="169"/>
      <c r="M6" s="169"/>
    </row>
    <row r="7" spans="1:13">
      <c r="A7" s="12"/>
      <c r="B7" s="31" t="s">
        <v>571</v>
      </c>
      <c r="C7" s="31"/>
      <c r="D7" s="31"/>
      <c r="E7" s="31"/>
      <c r="F7" s="31"/>
      <c r="G7" s="31"/>
      <c r="H7" s="31"/>
      <c r="I7" s="31"/>
      <c r="J7" s="31"/>
      <c r="K7" s="31"/>
      <c r="L7" s="31"/>
      <c r="M7" s="31"/>
    </row>
    <row r="8" spans="1:13">
      <c r="A8" s="12"/>
      <c r="B8" s="120"/>
      <c r="C8" s="120"/>
      <c r="D8" s="120"/>
      <c r="E8" s="120"/>
      <c r="F8" s="120"/>
      <c r="G8" s="120"/>
      <c r="H8" s="120"/>
      <c r="I8" s="120"/>
      <c r="J8" s="120"/>
      <c r="K8" s="120"/>
      <c r="L8" s="120"/>
      <c r="M8" s="120"/>
    </row>
    <row r="9" spans="1:13">
      <c r="A9" s="12"/>
      <c r="B9" s="24"/>
      <c r="C9" s="24"/>
      <c r="D9" s="24"/>
      <c r="E9" s="24"/>
      <c r="F9" s="24"/>
      <c r="G9" s="24"/>
      <c r="H9" s="24"/>
      <c r="I9" s="24"/>
      <c r="J9" s="24"/>
      <c r="K9" s="24"/>
      <c r="L9" s="24"/>
      <c r="M9" s="24"/>
    </row>
    <row r="10" spans="1:13">
      <c r="A10" s="12"/>
      <c r="B10" s="17"/>
      <c r="C10" s="17"/>
      <c r="D10" s="17"/>
      <c r="E10" s="17"/>
      <c r="F10" s="17"/>
      <c r="G10" s="17"/>
      <c r="H10" s="17"/>
      <c r="I10" s="17"/>
      <c r="J10" s="17"/>
      <c r="K10" s="17"/>
      <c r="L10" s="17"/>
      <c r="M10" s="17"/>
    </row>
    <row r="11" spans="1:13" ht="15.75" thickBot="1">
      <c r="A11" s="12"/>
      <c r="B11" s="161" t="s">
        <v>572</v>
      </c>
      <c r="C11" s="19"/>
      <c r="D11" s="163" t="s">
        <v>573</v>
      </c>
      <c r="E11" s="163"/>
      <c r="F11" s="19"/>
      <c r="G11" s="162" t="s">
        <v>574</v>
      </c>
      <c r="H11" s="19"/>
      <c r="I11" s="163" t="s">
        <v>575</v>
      </c>
      <c r="J11" s="163"/>
      <c r="K11" s="163"/>
      <c r="L11" s="19"/>
      <c r="M11" s="162" t="s">
        <v>576</v>
      </c>
    </row>
    <row r="12" spans="1:13">
      <c r="A12" s="12"/>
      <c r="B12" s="165">
        <v>41718</v>
      </c>
      <c r="C12" s="35"/>
      <c r="D12" s="84">
        <v>65950</v>
      </c>
      <c r="E12" s="52"/>
      <c r="F12" s="35"/>
      <c r="G12" s="82" t="s">
        <v>577</v>
      </c>
      <c r="H12" s="35"/>
      <c r="I12" s="82" t="s">
        <v>274</v>
      </c>
      <c r="J12" s="100">
        <v>39.82</v>
      </c>
      <c r="K12" s="52"/>
      <c r="L12" s="35"/>
      <c r="M12" s="82" t="s">
        <v>578</v>
      </c>
    </row>
    <row r="13" spans="1:13">
      <c r="A13" s="12"/>
      <c r="B13" s="164"/>
      <c r="C13" s="35"/>
      <c r="D13" s="79"/>
      <c r="E13" s="35"/>
      <c r="F13" s="35"/>
      <c r="G13" s="75"/>
      <c r="H13" s="35"/>
      <c r="I13" s="75"/>
      <c r="J13" s="76"/>
      <c r="K13" s="35"/>
      <c r="L13" s="35"/>
      <c r="M13" s="75"/>
    </row>
    <row r="14" spans="1:13">
      <c r="A14" s="12"/>
      <c r="B14" s="166">
        <v>41729</v>
      </c>
      <c r="C14" s="31"/>
      <c r="D14" s="167">
        <v>3000</v>
      </c>
      <c r="E14" s="31"/>
      <c r="F14" s="31"/>
      <c r="G14" s="77" t="s">
        <v>577</v>
      </c>
      <c r="H14" s="31"/>
      <c r="I14" s="77" t="s">
        <v>274</v>
      </c>
      <c r="J14" s="168">
        <v>39</v>
      </c>
      <c r="K14" s="31"/>
      <c r="L14" s="31"/>
      <c r="M14" s="77" t="s">
        <v>579</v>
      </c>
    </row>
    <row r="15" spans="1:13">
      <c r="A15" s="12"/>
      <c r="B15" s="166"/>
      <c r="C15" s="31"/>
      <c r="D15" s="167"/>
      <c r="E15" s="31"/>
      <c r="F15" s="31"/>
      <c r="G15" s="77"/>
      <c r="H15" s="31"/>
      <c r="I15" s="77"/>
      <c r="J15" s="168"/>
      <c r="K15" s="31"/>
      <c r="L15" s="31"/>
      <c r="M15" s="77"/>
    </row>
    <row r="16" spans="1:13" ht="25.5" customHeight="1">
      <c r="A16" s="12"/>
      <c r="B16" s="119" t="s">
        <v>580</v>
      </c>
      <c r="C16" s="119"/>
      <c r="D16" s="119"/>
      <c r="E16" s="119"/>
      <c r="F16" s="119"/>
      <c r="G16" s="119"/>
      <c r="H16" s="119"/>
      <c r="I16" s="119"/>
      <c r="J16" s="119"/>
      <c r="K16" s="119"/>
      <c r="L16" s="119"/>
      <c r="M16" s="119"/>
    </row>
    <row r="17" spans="1:13">
      <c r="A17" s="12"/>
      <c r="B17" s="170" t="s">
        <v>581</v>
      </c>
      <c r="C17" s="170"/>
      <c r="D17" s="170"/>
      <c r="E17" s="170"/>
      <c r="F17" s="170"/>
      <c r="G17" s="170"/>
      <c r="H17" s="170"/>
      <c r="I17" s="170"/>
      <c r="J17" s="170"/>
      <c r="K17" s="170"/>
      <c r="L17" s="170"/>
      <c r="M17" s="170"/>
    </row>
    <row r="18" spans="1:13" ht="38.25" customHeight="1">
      <c r="A18" s="12"/>
      <c r="B18" s="119" t="s">
        <v>582</v>
      </c>
      <c r="C18" s="119"/>
      <c r="D18" s="119"/>
      <c r="E18" s="119"/>
      <c r="F18" s="119"/>
      <c r="G18" s="119"/>
      <c r="H18" s="119"/>
      <c r="I18" s="119"/>
      <c r="J18" s="119"/>
      <c r="K18" s="119"/>
      <c r="L18" s="119"/>
      <c r="M18" s="119"/>
    </row>
    <row r="19" spans="1:13" ht="25.5" customHeight="1">
      <c r="A19" s="12"/>
      <c r="B19" s="119" t="s">
        <v>583</v>
      </c>
      <c r="C19" s="119"/>
      <c r="D19" s="119"/>
      <c r="E19" s="119"/>
      <c r="F19" s="119"/>
      <c r="G19" s="119"/>
      <c r="H19" s="119"/>
      <c r="I19" s="119"/>
      <c r="J19" s="119"/>
      <c r="K19" s="119"/>
      <c r="L19" s="119"/>
      <c r="M19" s="119"/>
    </row>
    <row r="20" spans="1:13">
      <c r="A20" s="12"/>
      <c r="B20" s="170" t="s">
        <v>584</v>
      </c>
      <c r="C20" s="170"/>
      <c r="D20" s="170"/>
      <c r="E20" s="170"/>
      <c r="F20" s="170"/>
      <c r="G20" s="170"/>
      <c r="H20" s="170"/>
      <c r="I20" s="170"/>
      <c r="J20" s="170"/>
      <c r="K20" s="170"/>
      <c r="L20" s="170"/>
      <c r="M20" s="170"/>
    </row>
    <row r="21" spans="1:13">
      <c r="A21" s="12"/>
      <c r="B21" s="119" t="s">
        <v>585</v>
      </c>
      <c r="C21" s="119"/>
      <c r="D21" s="119"/>
      <c r="E21" s="119"/>
      <c r="F21" s="119"/>
      <c r="G21" s="119"/>
      <c r="H21" s="119"/>
      <c r="I21" s="119"/>
      <c r="J21" s="119"/>
      <c r="K21" s="119"/>
      <c r="L21" s="119"/>
      <c r="M21" s="119"/>
    </row>
  </sheetData>
  <mergeCells count="43">
    <mergeCell ref="B21:M21"/>
    <mergeCell ref="B8:M8"/>
    <mergeCell ref="B16:M16"/>
    <mergeCell ref="B17:M17"/>
    <mergeCell ref="B18:M18"/>
    <mergeCell ref="B19:M19"/>
    <mergeCell ref="B20:M20"/>
    <mergeCell ref="M14:M15"/>
    <mergeCell ref="A1:A2"/>
    <mergeCell ref="B1:M1"/>
    <mergeCell ref="B2:M2"/>
    <mergeCell ref="B3:M3"/>
    <mergeCell ref="A4:A21"/>
    <mergeCell ref="B4:M4"/>
    <mergeCell ref="B5:M5"/>
    <mergeCell ref="B6:M6"/>
    <mergeCell ref="B7:M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B9:M9"/>
    <mergeCell ref="D11:E11"/>
    <mergeCell ref="I11:K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1"/>
  <sheetViews>
    <sheetView showGridLines="0" workbookViewId="0"/>
  </sheetViews>
  <sheetFormatPr defaultRowHeight="15"/>
  <cols>
    <col min="1" max="3" width="36.5703125" bestFit="1" customWidth="1"/>
    <col min="4" max="4" width="18.42578125" customWidth="1"/>
    <col min="5" max="5" width="6" customWidth="1"/>
    <col min="6" max="6" width="28.42578125" customWidth="1"/>
    <col min="7" max="7" width="19.7109375" customWidth="1"/>
    <col min="8" max="8" width="34.85546875" customWidth="1"/>
    <col min="9" max="9" width="6" customWidth="1"/>
    <col min="10" max="10" width="34" customWidth="1"/>
    <col min="11" max="11" width="27.5703125" customWidth="1"/>
    <col min="12" max="13" width="36.5703125" customWidth="1"/>
    <col min="14" max="14" width="15" customWidth="1"/>
    <col min="15" max="15" width="8.140625" customWidth="1"/>
    <col min="16" max="16" width="19.7109375" customWidth="1"/>
    <col min="17" max="17" width="15" customWidth="1"/>
    <col min="18" max="18" width="8.140625" customWidth="1"/>
    <col min="19" max="19" width="22.7109375" customWidth="1"/>
    <col min="20" max="20" width="19.7109375" customWidth="1"/>
    <col min="21" max="21" width="18.42578125" customWidth="1"/>
    <col min="22" max="22" width="6" customWidth="1"/>
    <col min="23" max="23" width="22.7109375" customWidth="1"/>
    <col min="24" max="25" width="27.5703125" customWidth="1"/>
    <col min="26" max="26" width="6" customWidth="1"/>
    <col min="27" max="27" width="21.42578125" customWidth="1"/>
    <col min="28" max="28" width="4.7109375" customWidth="1"/>
  </cols>
  <sheetData>
    <row r="1" spans="1:28" ht="15" customHeight="1">
      <c r="A1" s="8" t="s">
        <v>58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58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58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118" t="s">
        <v>589</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row>
    <row r="6" spans="1:28" ht="25.5" customHeight="1">
      <c r="A6" s="12"/>
      <c r="B6" s="119" t="s">
        <v>590</v>
      </c>
      <c r="C6" s="119"/>
      <c r="D6" s="119"/>
      <c r="E6" s="119"/>
      <c r="F6" s="119"/>
      <c r="G6" s="119"/>
      <c r="H6" s="119"/>
      <c r="I6" s="119"/>
      <c r="J6" s="119"/>
      <c r="K6" s="119"/>
      <c r="L6" s="119"/>
      <c r="M6" s="119"/>
      <c r="N6" s="119"/>
      <c r="O6" s="119"/>
      <c r="P6" s="119"/>
      <c r="Q6" s="119"/>
      <c r="R6" s="119"/>
      <c r="S6" s="119"/>
      <c r="T6" s="119"/>
      <c r="U6" s="119"/>
      <c r="V6" s="119"/>
      <c r="W6" s="119"/>
      <c r="X6" s="119"/>
      <c r="Y6" s="119"/>
      <c r="Z6" s="119"/>
      <c r="AA6" s="119"/>
      <c r="AB6" s="119"/>
    </row>
    <row r="7" spans="1:28">
      <c r="A7" s="12"/>
      <c r="B7" s="119" t="s">
        <v>591</v>
      </c>
      <c r="C7" s="119"/>
      <c r="D7" s="119"/>
      <c r="E7" s="119"/>
      <c r="F7" s="119"/>
      <c r="G7" s="119"/>
      <c r="H7" s="119"/>
      <c r="I7" s="119"/>
      <c r="J7" s="119"/>
      <c r="K7" s="119"/>
      <c r="L7" s="119"/>
      <c r="M7" s="119"/>
      <c r="N7" s="119"/>
      <c r="O7" s="119"/>
      <c r="P7" s="119"/>
      <c r="Q7" s="119"/>
      <c r="R7" s="119"/>
      <c r="S7" s="119"/>
      <c r="T7" s="119"/>
      <c r="U7" s="119"/>
      <c r="V7" s="119"/>
      <c r="W7" s="119"/>
      <c r="X7" s="119"/>
      <c r="Y7" s="119"/>
      <c r="Z7" s="119"/>
      <c r="AA7" s="119"/>
      <c r="AB7" s="119"/>
    </row>
    <row r="8" spans="1:28">
      <c r="A8" s="12"/>
      <c r="B8" s="121" t="s">
        <v>592</v>
      </c>
      <c r="C8" s="121"/>
      <c r="D8" s="121"/>
      <c r="E8" s="121"/>
      <c r="F8" s="121"/>
      <c r="G8" s="121"/>
      <c r="H8" s="121"/>
      <c r="I8" s="121"/>
      <c r="J8" s="121"/>
      <c r="K8" s="121"/>
      <c r="L8" s="121"/>
      <c r="M8" s="121"/>
      <c r="N8" s="121"/>
      <c r="O8" s="121"/>
      <c r="P8" s="121"/>
      <c r="Q8" s="121"/>
      <c r="R8" s="121"/>
      <c r="S8" s="121"/>
      <c r="T8" s="121"/>
      <c r="U8" s="121"/>
      <c r="V8" s="121"/>
      <c r="W8" s="121"/>
      <c r="X8" s="121"/>
      <c r="Y8" s="121"/>
      <c r="Z8" s="121"/>
      <c r="AA8" s="121"/>
      <c r="AB8" s="121"/>
    </row>
    <row r="9" spans="1:28" ht="25.5" customHeight="1">
      <c r="A9" s="12"/>
      <c r="B9" s="119" t="s">
        <v>593</v>
      </c>
      <c r="C9" s="119"/>
      <c r="D9" s="119"/>
      <c r="E9" s="119"/>
      <c r="F9" s="119"/>
      <c r="G9" s="119"/>
      <c r="H9" s="119"/>
      <c r="I9" s="119"/>
      <c r="J9" s="119"/>
      <c r="K9" s="119"/>
      <c r="L9" s="119"/>
      <c r="M9" s="119"/>
      <c r="N9" s="119"/>
      <c r="O9" s="119"/>
      <c r="P9" s="119"/>
      <c r="Q9" s="119"/>
      <c r="R9" s="119"/>
      <c r="S9" s="119"/>
      <c r="T9" s="119"/>
      <c r="U9" s="119"/>
      <c r="V9" s="119"/>
      <c r="W9" s="119"/>
      <c r="X9" s="119"/>
      <c r="Y9" s="119"/>
      <c r="Z9" s="119"/>
      <c r="AA9" s="119"/>
      <c r="AB9" s="119"/>
    </row>
    <row r="10" spans="1:28">
      <c r="A10" s="12"/>
      <c r="B10" s="31" t="s">
        <v>594</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row>
    <row r="11" spans="1:28">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row>
    <row r="12" spans="1:28">
      <c r="A12" s="12"/>
      <c r="B12" s="24"/>
      <c r="C12" s="24"/>
      <c r="D12" s="24"/>
      <c r="E12" s="24"/>
      <c r="F12" s="24"/>
      <c r="G12" s="24"/>
      <c r="H12" s="24"/>
      <c r="I12" s="24"/>
      <c r="J12" s="24"/>
      <c r="K12" s="24"/>
      <c r="L12" s="24"/>
      <c r="M12" s="24"/>
      <c r="N12" s="24"/>
      <c r="O12" s="24"/>
      <c r="P12" s="24"/>
      <c r="Q12" s="24"/>
      <c r="R12" s="24"/>
      <c r="S12" s="24"/>
      <c r="T12" s="24"/>
      <c r="U12" s="24"/>
      <c r="V12" s="24"/>
    </row>
    <row r="13" spans="1:28">
      <c r="A13" s="12"/>
      <c r="B13" s="17"/>
      <c r="C13" s="17"/>
      <c r="D13" s="17"/>
      <c r="E13" s="17"/>
      <c r="F13" s="17"/>
      <c r="G13" s="17"/>
      <c r="H13" s="17"/>
      <c r="I13" s="17"/>
      <c r="J13" s="17"/>
      <c r="K13" s="17"/>
      <c r="L13" s="17"/>
      <c r="M13" s="17"/>
      <c r="N13" s="17"/>
      <c r="O13" s="17"/>
      <c r="P13" s="17"/>
      <c r="Q13" s="17"/>
      <c r="R13" s="17"/>
      <c r="S13" s="17"/>
      <c r="T13" s="17"/>
      <c r="U13" s="17"/>
      <c r="V13" s="17"/>
    </row>
    <row r="14" spans="1:28" ht="15.75" thickBot="1">
      <c r="A14" s="12"/>
      <c r="B14" s="25">
        <v>41729</v>
      </c>
      <c r="C14" s="25"/>
      <c r="D14" s="25"/>
      <c r="E14" s="25"/>
      <c r="F14" s="25"/>
      <c r="G14" s="25"/>
      <c r="H14" s="25"/>
      <c r="I14" s="25"/>
      <c r="J14" s="25"/>
      <c r="K14" s="25"/>
      <c r="L14" s="25"/>
      <c r="M14" s="25"/>
      <c r="N14" s="25"/>
      <c r="O14" s="25"/>
      <c r="P14" s="25"/>
      <c r="Q14" s="25"/>
      <c r="R14" s="25"/>
      <c r="S14" s="25"/>
      <c r="T14" s="25"/>
      <c r="U14" s="25"/>
      <c r="V14" s="25"/>
    </row>
    <row r="15" spans="1:28" ht="15.75" thickBot="1">
      <c r="A15" s="12"/>
      <c r="B15" s="98" t="s">
        <v>595</v>
      </c>
      <c r="C15" s="98"/>
      <c r="D15" s="98"/>
      <c r="E15" s="19"/>
      <c r="F15" s="21" t="s">
        <v>596</v>
      </c>
      <c r="G15" s="19"/>
      <c r="H15" s="21" t="s">
        <v>597</v>
      </c>
      <c r="I15" s="19"/>
      <c r="J15" s="21" t="s">
        <v>598</v>
      </c>
      <c r="K15" s="19"/>
      <c r="L15" s="21" t="s">
        <v>599</v>
      </c>
      <c r="M15" s="19"/>
      <c r="N15" s="98" t="s">
        <v>600</v>
      </c>
      <c r="O15" s="98"/>
      <c r="P15" s="19"/>
      <c r="Q15" s="98" t="s">
        <v>601</v>
      </c>
      <c r="R15" s="98"/>
      <c r="S15" s="19"/>
      <c r="T15" s="98" t="s">
        <v>602</v>
      </c>
      <c r="U15" s="98"/>
      <c r="V15" s="98"/>
    </row>
    <row r="16" spans="1:28">
      <c r="A16" s="12"/>
      <c r="B16" s="34" t="s">
        <v>271</v>
      </c>
      <c r="C16" s="34"/>
      <c r="D16" s="34"/>
      <c r="E16" s="34"/>
      <c r="F16" s="34"/>
      <c r="G16" s="34"/>
      <c r="H16" s="34"/>
      <c r="I16" s="34"/>
      <c r="J16" s="34"/>
      <c r="K16" s="34"/>
      <c r="L16" s="34"/>
      <c r="M16" s="34"/>
      <c r="N16" s="34"/>
      <c r="O16" s="34"/>
      <c r="P16" s="34"/>
      <c r="Q16" s="34"/>
      <c r="R16" s="34"/>
      <c r="S16" s="34"/>
      <c r="T16" s="34"/>
      <c r="U16" s="34"/>
      <c r="V16" s="34"/>
    </row>
    <row r="17" spans="1:22">
      <c r="A17" s="12"/>
      <c r="B17" s="75" t="s">
        <v>274</v>
      </c>
      <c r="C17" s="79">
        <v>25000</v>
      </c>
      <c r="D17" s="35"/>
      <c r="E17" s="35"/>
      <c r="F17" s="171">
        <v>38764</v>
      </c>
      <c r="G17" s="35"/>
      <c r="H17" s="171">
        <v>39079</v>
      </c>
      <c r="I17" s="35"/>
      <c r="J17" s="171">
        <v>42732</v>
      </c>
      <c r="K17" s="35"/>
      <c r="L17" s="147" t="s">
        <v>603</v>
      </c>
      <c r="M17" s="35"/>
      <c r="N17" s="76">
        <v>0.23</v>
      </c>
      <c r="O17" s="75" t="s">
        <v>465</v>
      </c>
      <c r="P17" s="35"/>
      <c r="Q17" s="76">
        <v>5.04</v>
      </c>
      <c r="R17" s="75" t="s">
        <v>465</v>
      </c>
      <c r="S17" s="35"/>
      <c r="T17" s="75" t="s">
        <v>274</v>
      </c>
      <c r="U17" s="76" t="s">
        <v>604</v>
      </c>
      <c r="V17" s="75" t="s">
        <v>276</v>
      </c>
    </row>
    <row r="18" spans="1:22">
      <c r="A18" s="12"/>
      <c r="B18" s="75"/>
      <c r="C18" s="79"/>
      <c r="D18" s="35"/>
      <c r="E18" s="35"/>
      <c r="F18" s="171"/>
      <c r="G18" s="35"/>
      <c r="H18" s="171"/>
      <c r="I18" s="35"/>
      <c r="J18" s="171"/>
      <c r="K18" s="35"/>
      <c r="L18" s="147"/>
      <c r="M18" s="35"/>
      <c r="N18" s="76"/>
      <c r="O18" s="75"/>
      <c r="P18" s="35"/>
      <c r="Q18" s="76"/>
      <c r="R18" s="75"/>
      <c r="S18" s="35"/>
      <c r="T18" s="75"/>
      <c r="U18" s="76"/>
      <c r="V18" s="75"/>
    </row>
    <row r="19" spans="1:22">
      <c r="A19" s="12"/>
      <c r="B19" s="78">
        <v>25000</v>
      </c>
      <c r="C19" s="78"/>
      <c r="D19" s="31"/>
      <c r="E19" s="31"/>
      <c r="F19" s="172">
        <v>38764</v>
      </c>
      <c r="G19" s="31"/>
      <c r="H19" s="172">
        <v>39079</v>
      </c>
      <c r="I19" s="31"/>
      <c r="J19" s="172">
        <v>42732</v>
      </c>
      <c r="K19" s="31"/>
      <c r="L19" s="148" t="s">
        <v>603</v>
      </c>
      <c r="M19" s="31"/>
      <c r="N19" s="90">
        <v>0.23</v>
      </c>
      <c r="O19" s="86" t="s">
        <v>465</v>
      </c>
      <c r="P19" s="31"/>
      <c r="Q19" s="90">
        <v>5.04</v>
      </c>
      <c r="R19" s="86" t="s">
        <v>465</v>
      </c>
      <c r="S19" s="31"/>
      <c r="T19" s="90" t="s">
        <v>605</v>
      </c>
      <c r="U19" s="90"/>
      <c r="V19" s="86" t="s">
        <v>276</v>
      </c>
    </row>
    <row r="20" spans="1:22">
      <c r="A20" s="12"/>
      <c r="B20" s="78"/>
      <c r="C20" s="78"/>
      <c r="D20" s="31"/>
      <c r="E20" s="31"/>
      <c r="F20" s="172"/>
      <c r="G20" s="31"/>
      <c r="H20" s="172"/>
      <c r="I20" s="31"/>
      <c r="J20" s="172"/>
      <c r="K20" s="31"/>
      <c r="L20" s="148"/>
      <c r="M20" s="31"/>
      <c r="N20" s="90"/>
      <c r="O20" s="86"/>
      <c r="P20" s="31"/>
      <c r="Q20" s="90"/>
      <c r="R20" s="86"/>
      <c r="S20" s="31"/>
      <c r="T20" s="90"/>
      <c r="U20" s="90"/>
      <c r="V20" s="86"/>
    </row>
    <row r="21" spans="1:22">
      <c r="A21" s="12"/>
      <c r="B21" s="79">
        <v>25000</v>
      </c>
      <c r="C21" s="79"/>
      <c r="D21" s="35"/>
      <c r="E21" s="35"/>
      <c r="F21" s="171">
        <v>39791</v>
      </c>
      <c r="G21" s="35"/>
      <c r="H21" s="171">
        <v>39792</v>
      </c>
      <c r="I21" s="35"/>
      <c r="J21" s="171">
        <v>43444</v>
      </c>
      <c r="K21" s="35"/>
      <c r="L21" s="147" t="s">
        <v>603</v>
      </c>
      <c r="M21" s="35"/>
      <c r="N21" s="76">
        <v>0.24</v>
      </c>
      <c r="O21" s="75" t="s">
        <v>465</v>
      </c>
      <c r="P21" s="35"/>
      <c r="Q21" s="76">
        <v>2.94</v>
      </c>
      <c r="R21" s="75" t="s">
        <v>465</v>
      </c>
      <c r="S21" s="35"/>
      <c r="T21" s="76" t="s">
        <v>606</v>
      </c>
      <c r="U21" s="76"/>
      <c r="V21" s="75" t="s">
        <v>276</v>
      </c>
    </row>
    <row r="22" spans="1:22">
      <c r="A22" s="12"/>
      <c r="B22" s="79"/>
      <c r="C22" s="79"/>
      <c r="D22" s="35"/>
      <c r="E22" s="35"/>
      <c r="F22" s="171"/>
      <c r="G22" s="35"/>
      <c r="H22" s="171"/>
      <c r="I22" s="35"/>
      <c r="J22" s="171"/>
      <c r="K22" s="35"/>
      <c r="L22" s="147"/>
      <c r="M22" s="35"/>
      <c r="N22" s="76"/>
      <c r="O22" s="75"/>
      <c r="P22" s="35"/>
      <c r="Q22" s="76"/>
      <c r="R22" s="75"/>
      <c r="S22" s="35"/>
      <c r="T22" s="76"/>
      <c r="U22" s="76"/>
      <c r="V22" s="75"/>
    </row>
    <row r="23" spans="1:22">
      <c r="A23" s="12"/>
      <c r="B23" s="78">
        <v>50000</v>
      </c>
      <c r="C23" s="78"/>
      <c r="D23" s="31"/>
      <c r="E23" s="31"/>
      <c r="F23" s="172">
        <v>40134</v>
      </c>
      <c r="G23" s="31"/>
      <c r="H23" s="172">
        <v>40532</v>
      </c>
      <c r="I23" s="31"/>
      <c r="J23" s="172">
        <v>41993</v>
      </c>
      <c r="K23" s="31"/>
      <c r="L23" s="148" t="s">
        <v>603</v>
      </c>
      <c r="M23" s="31"/>
      <c r="N23" s="90">
        <v>0.23</v>
      </c>
      <c r="O23" s="86" t="s">
        <v>465</v>
      </c>
      <c r="P23" s="31"/>
      <c r="Q23" s="90">
        <v>3.04</v>
      </c>
      <c r="R23" s="86" t="s">
        <v>465</v>
      </c>
      <c r="S23" s="31"/>
      <c r="T23" s="90" t="s">
        <v>607</v>
      </c>
      <c r="U23" s="90"/>
      <c r="V23" s="86" t="s">
        <v>276</v>
      </c>
    </row>
    <row r="24" spans="1:22">
      <c r="A24" s="12"/>
      <c r="B24" s="78"/>
      <c r="C24" s="78"/>
      <c r="D24" s="31"/>
      <c r="E24" s="31"/>
      <c r="F24" s="172"/>
      <c r="G24" s="31"/>
      <c r="H24" s="172"/>
      <c r="I24" s="31"/>
      <c r="J24" s="172"/>
      <c r="K24" s="31"/>
      <c r="L24" s="148"/>
      <c r="M24" s="31"/>
      <c r="N24" s="90"/>
      <c r="O24" s="86"/>
      <c r="P24" s="31"/>
      <c r="Q24" s="90"/>
      <c r="R24" s="86"/>
      <c r="S24" s="31"/>
      <c r="T24" s="90"/>
      <c r="U24" s="90"/>
      <c r="V24" s="86"/>
    </row>
    <row r="25" spans="1:22">
      <c r="A25" s="12"/>
      <c r="B25" s="79">
        <v>25000</v>
      </c>
      <c r="C25" s="79"/>
      <c r="D25" s="35"/>
      <c r="E25" s="35"/>
      <c r="F25" s="171">
        <v>40668</v>
      </c>
      <c r="G25" s="35"/>
      <c r="H25" s="171">
        <v>40704</v>
      </c>
      <c r="I25" s="35"/>
      <c r="J25" s="171">
        <v>42165</v>
      </c>
      <c r="K25" s="35"/>
      <c r="L25" s="147" t="s">
        <v>603</v>
      </c>
      <c r="M25" s="35"/>
      <c r="N25" s="76">
        <v>0.24</v>
      </c>
      <c r="O25" s="75" t="s">
        <v>465</v>
      </c>
      <c r="P25" s="35"/>
      <c r="Q25" s="76">
        <v>1.71</v>
      </c>
      <c r="R25" s="75" t="s">
        <v>465</v>
      </c>
      <c r="S25" s="35"/>
      <c r="T25" s="76" t="s">
        <v>608</v>
      </c>
      <c r="U25" s="76"/>
      <c r="V25" s="75" t="s">
        <v>276</v>
      </c>
    </row>
    <row r="26" spans="1:22" ht="15.75" thickBot="1">
      <c r="A26" s="12"/>
      <c r="B26" s="85"/>
      <c r="C26" s="85"/>
      <c r="D26" s="53"/>
      <c r="E26" s="35"/>
      <c r="F26" s="171"/>
      <c r="G26" s="35"/>
      <c r="H26" s="171"/>
      <c r="I26" s="35"/>
      <c r="J26" s="171"/>
      <c r="K26" s="35"/>
      <c r="L26" s="147"/>
      <c r="M26" s="35"/>
      <c r="N26" s="76"/>
      <c r="O26" s="75"/>
      <c r="P26" s="35"/>
      <c r="Q26" s="76"/>
      <c r="R26" s="75"/>
      <c r="S26" s="35"/>
      <c r="T26" s="103"/>
      <c r="U26" s="103"/>
      <c r="V26" s="83"/>
    </row>
    <row r="27" spans="1:22">
      <c r="A27" s="12"/>
      <c r="B27" s="87" t="s">
        <v>274</v>
      </c>
      <c r="C27" s="89">
        <v>150000</v>
      </c>
      <c r="D27" s="32"/>
      <c r="E27" s="31"/>
      <c r="F27" s="31"/>
      <c r="G27" s="31"/>
      <c r="H27" s="31"/>
      <c r="I27" s="31"/>
      <c r="J27" s="31"/>
      <c r="K27" s="31"/>
      <c r="L27" s="31"/>
      <c r="M27" s="31"/>
      <c r="N27" s="31"/>
      <c r="O27" s="31"/>
      <c r="P27" s="31"/>
      <c r="Q27" s="31"/>
      <c r="R27" s="31"/>
      <c r="S27" s="31"/>
      <c r="T27" s="87" t="s">
        <v>274</v>
      </c>
      <c r="U27" s="91" t="s">
        <v>609</v>
      </c>
      <c r="V27" s="87" t="s">
        <v>276</v>
      </c>
    </row>
    <row r="28" spans="1:22" ht="15.75" thickBot="1">
      <c r="A28" s="12"/>
      <c r="B28" s="106"/>
      <c r="C28" s="107"/>
      <c r="D28" s="61"/>
      <c r="E28" s="61"/>
      <c r="F28" s="61"/>
      <c r="G28" s="61"/>
      <c r="H28" s="61"/>
      <c r="I28" s="61"/>
      <c r="J28" s="61"/>
      <c r="K28" s="61"/>
      <c r="L28" s="61"/>
      <c r="M28" s="61"/>
      <c r="N28" s="61"/>
      <c r="O28" s="61"/>
      <c r="P28" s="61"/>
      <c r="Q28" s="61"/>
      <c r="R28" s="61"/>
      <c r="S28" s="61"/>
      <c r="T28" s="106"/>
      <c r="U28" s="105"/>
      <c r="V28" s="106"/>
    </row>
    <row r="29" spans="1:22" ht="16.5" thickTop="1" thickBot="1">
      <c r="A29" s="12"/>
      <c r="B29" s="173">
        <v>41639</v>
      </c>
      <c r="C29" s="173"/>
      <c r="D29" s="173"/>
      <c r="E29" s="173"/>
      <c r="F29" s="173"/>
      <c r="G29" s="173"/>
      <c r="H29" s="173"/>
      <c r="I29" s="173"/>
      <c r="J29" s="173"/>
      <c r="K29" s="173"/>
      <c r="L29" s="173"/>
      <c r="M29" s="173"/>
      <c r="N29" s="173"/>
      <c r="O29" s="173"/>
      <c r="P29" s="173"/>
      <c r="Q29" s="173"/>
      <c r="R29" s="173"/>
      <c r="S29" s="173"/>
      <c r="T29" s="173"/>
      <c r="U29" s="173"/>
      <c r="V29" s="173"/>
    </row>
    <row r="30" spans="1:22" ht="15.75" thickBot="1">
      <c r="A30" s="12"/>
      <c r="B30" s="98" t="s">
        <v>595</v>
      </c>
      <c r="C30" s="98"/>
      <c r="D30" s="98"/>
      <c r="E30" s="19"/>
      <c r="F30" s="21" t="s">
        <v>596</v>
      </c>
      <c r="G30" s="19"/>
      <c r="H30" s="21" t="s">
        <v>597</v>
      </c>
      <c r="I30" s="19"/>
      <c r="J30" s="21" t="s">
        <v>598</v>
      </c>
      <c r="K30" s="19"/>
      <c r="L30" s="21" t="s">
        <v>599</v>
      </c>
      <c r="M30" s="19"/>
      <c r="N30" s="98" t="s">
        <v>600</v>
      </c>
      <c r="O30" s="98"/>
      <c r="P30" s="19"/>
      <c r="Q30" s="98" t="s">
        <v>601</v>
      </c>
      <c r="R30" s="98"/>
      <c r="S30" s="19"/>
      <c r="T30" s="98" t="s">
        <v>602</v>
      </c>
      <c r="U30" s="98"/>
      <c r="V30" s="98"/>
    </row>
    <row r="31" spans="1:22">
      <c r="A31" s="12"/>
      <c r="B31" s="87"/>
      <c r="C31" s="87"/>
      <c r="D31" s="87"/>
      <c r="E31" s="19"/>
      <c r="F31" s="69"/>
      <c r="G31" s="19"/>
      <c r="H31" s="69"/>
      <c r="I31" s="19"/>
      <c r="J31" s="34" t="s">
        <v>271</v>
      </c>
      <c r="K31" s="34"/>
      <c r="L31" s="34"/>
      <c r="M31" s="19"/>
      <c r="N31" s="87"/>
      <c r="O31" s="87"/>
      <c r="P31" s="19"/>
      <c r="Q31" s="87"/>
      <c r="R31" s="87"/>
      <c r="S31" s="19"/>
      <c r="T31" s="87"/>
      <c r="U31" s="87"/>
      <c r="V31" s="87"/>
    </row>
    <row r="32" spans="1:22">
      <c r="A32" s="12"/>
      <c r="B32" s="75" t="s">
        <v>274</v>
      </c>
      <c r="C32" s="79">
        <v>25000</v>
      </c>
      <c r="D32" s="35"/>
      <c r="E32" s="35"/>
      <c r="F32" s="171">
        <v>38764</v>
      </c>
      <c r="G32" s="35"/>
      <c r="H32" s="171">
        <v>39079</v>
      </c>
      <c r="I32" s="35"/>
      <c r="J32" s="171">
        <v>42732</v>
      </c>
      <c r="K32" s="35"/>
      <c r="L32" s="147" t="s">
        <v>603</v>
      </c>
      <c r="M32" s="35"/>
      <c r="N32" s="76">
        <v>0.24</v>
      </c>
      <c r="O32" s="75" t="s">
        <v>465</v>
      </c>
      <c r="P32" s="35"/>
      <c r="Q32" s="76">
        <v>5.04</v>
      </c>
      <c r="R32" s="75" t="s">
        <v>465</v>
      </c>
      <c r="S32" s="35"/>
      <c r="T32" s="75" t="s">
        <v>274</v>
      </c>
      <c r="U32" s="76" t="s">
        <v>610</v>
      </c>
      <c r="V32" s="75" t="s">
        <v>276</v>
      </c>
    </row>
    <row r="33" spans="1:28">
      <c r="A33" s="12"/>
      <c r="B33" s="75"/>
      <c r="C33" s="79"/>
      <c r="D33" s="35"/>
      <c r="E33" s="35"/>
      <c r="F33" s="171"/>
      <c r="G33" s="35"/>
      <c r="H33" s="171"/>
      <c r="I33" s="35"/>
      <c r="J33" s="171"/>
      <c r="K33" s="35"/>
      <c r="L33" s="147"/>
      <c r="M33" s="35"/>
      <c r="N33" s="76"/>
      <c r="O33" s="75"/>
      <c r="P33" s="35"/>
      <c r="Q33" s="76"/>
      <c r="R33" s="75"/>
      <c r="S33" s="35"/>
      <c r="T33" s="75"/>
      <c r="U33" s="76"/>
      <c r="V33" s="75"/>
    </row>
    <row r="34" spans="1:28">
      <c r="A34" s="12"/>
      <c r="B34" s="78">
        <v>25000</v>
      </c>
      <c r="C34" s="78"/>
      <c r="D34" s="31"/>
      <c r="E34" s="31"/>
      <c r="F34" s="172">
        <v>38764</v>
      </c>
      <c r="G34" s="31"/>
      <c r="H34" s="172">
        <v>39079</v>
      </c>
      <c r="I34" s="31"/>
      <c r="J34" s="172">
        <v>42732</v>
      </c>
      <c r="K34" s="31"/>
      <c r="L34" s="148" t="s">
        <v>603</v>
      </c>
      <c r="M34" s="31"/>
      <c r="N34" s="90">
        <v>0.24</v>
      </c>
      <c r="O34" s="86" t="s">
        <v>465</v>
      </c>
      <c r="P34" s="31"/>
      <c r="Q34" s="90">
        <v>5.04</v>
      </c>
      <c r="R34" s="86" t="s">
        <v>465</v>
      </c>
      <c r="S34" s="31"/>
      <c r="T34" s="90" t="s">
        <v>611</v>
      </c>
      <c r="U34" s="90"/>
      <c r="V34" s="86" t="s">
        <v>276</v>
      </c>
    </row>
    <row r="35" spans="1:28">
      <c r="A35" s="12"/>
      <c r="B35" s="78"/>
      <c r="C35" s="78"/>
      <c r="D35" s="31"/>
      <c r="E35" s="31"/>
      <c r="F35" s="172"/>
      <c r="G35" s="31"/>
      <c r="H35" s="172"/>
      <c r="I35" s="31"/>
      <c r="J35" s="172"/>
      <c r="K35" s="31"/>
      <c r="L35" s="148"/>
      <c r="M35" s="31"/>
      <c r="N35" s="90"/>
      <c r="O35" s="86"/>
      <c r="P35" s="31"/>
      <c r="Q35" s="90"/>
      <c r="R35" s="86"/>
      <c r="S35" s="31"/>
      <c r="T35" s="90"/>
      <c r="U35" s="90"/>
      <c r="V35" s="86"/>
    </row>
    <row r="36" spans="1:28">
      <c r="A36" s="12"/>
      <c r="B36" s="79">
        <v>25000</v>
      </c>
      <c r="C36" s="79"/>
      <c r="D36" s="35"/>
      <c r="E36" s="35"/>
      <c r="F36" s="171">
        <v>39791</v>
      </c>
      <c r="G36" s="35"/>
      <c r="H36" s="171">
        <v>39792</v>
      </c>
      <c r="I36" s="35"/>
      <c r="J36" s="171">
        <v>43444</v>
      </c>
      <c r="K36" s="35"/>
      <c r="L36" s="147" t="s">
        <v>603</v>
      </c>
      <c r="M36" s="35"/>
      <c r="N36" s="76">
        <v>0.24</v>
      </c>
      <c r="O36" s="75" t="s">
        <v>465</v>
      </c>
      <c r="P36" s="35"/>
      <c r="Q36" s="76">
        <v>2.94</v>
      </c>
      <c r="R36" s="75" t="s">
        <v>465</v>
      </c>
      <c r="S36" s="35"/>
      <c r="T36" s="76" t="s">
        <v>612</v>
      </c>
      <c r="U36" s="76"/>
      <c r="V36" s="75" t="s">
        <v>276</v>
      </c>
    </row>
    <row r="37" spans="1:28">
      <c r="A37" s="12"/>
      <c r="B37" s="79"/>
      <c r="C37" s="79"/>
      <c r="D37" s="35"/>
      <c r="E37" s="35"/>
      <c r="F37" s="171"/>
      <c r="G37" s="35"/>
      <c r="H37" s="171"/>
      <c r="I37" s="35"/>
      <c r="J37" s="171"/>
      <c r="K37" s="35"/>
      <c r="L37" s="147"/>
      <c r="M37" s="35"/>
      <c r="N37" s="76"/>
      <c r="O37" s="75"/>
      <c r="P37" s="35"/>
      <c r="Q37" s="76"/>
      <c r="R37" s="75"/>
      <c r="S37" s="35"/>
      <c r="T37" s="76"/>
      <c r="U37" s="76"/>
      <c r="V37" s="75"/>
    </row>
    <row r="38" spans="1:28">
      <c r="A38" s="12"/>
      <c r="B38" s="78">
        <v>50000</v>
      </c>
      <c r="C38" s="78"/>
      <c r="D38" s="31"/>
      <c r="E38" s="31"/>
      <c r="F38" s="172">
        <v>40134</v>
      </c>
      <c r="G38" s="31"/>
      <c r="H38" s="172">
        <v>40532</v>
      </c>
      <c r="I38" s="31"/>
      <c r="J38" s="172">
        <v>41993</v>
      </c>
      <c r="K38" s="31"/>
      <c r="L38" s="148" t="s">
        <v>603</v>
      </c>
      <c r="M38" s="31"/>
      <c r="N38" s="90">
        <v>0.25</v>
      </c>
      <c r="O38" s="86" t="s">
        <v>465</v>
      </c>
      <c r="P38" s="31"/>
      <c r="Q38" s="90">
        <v>3.04</v>
      </c>
      <c r="R38" s="86" t="s">
        <v>465</v>
      </c>
      <c r="S38" s="31"/>
      <c r="T38" s="90" t="s">
        <v>613</v>
      </c>
      <c r="U38" s="90"/>
      <c r="V38" s="86" t="s">
        <v>276</v>
      </c>
    </row>
    <row r="39" spans="1:28">
      <c r="A39" s="12"/>
      <c r="B39" s="78"/>
      <c r="C39" s="78"/>
      <c r="D39" s="31"/>
      <c r="E39" s="31"/>
      <c r="F39" s="172"/>
      <c r="G39" s="31"/>
      <c r="H39" s="172"/>
      <c r="I39" s="31"/>
      <c r="J39" s="172"/>
      <c r="K39" s="31"/>
      <c r="L39" s="148"/>
      <c r="M39" s="31"/>
      <c r="N39" s="90"/>
      <c r="O39" s="86"/>
      <c r="P39" s="31"/>
      <c r="Q39" s="90"/>
      <c r="R39" s="86"/>
      <c r="S39" s="31"/>
      <c r="T39" s="90"/>
      <c r="U39" s="90"/>
      <c r="V39" s="86"/>
    </row>
    <row r="40" spans="1:28">
      <c r="A40" s="12"/>
      <c r="B40" s="79">
        <v>25000</v>
      </c>
      <c r="C40" s="79"/>
      <c r="D40" s="35"/>
      <c r="E40" s="35"/>
      <c r="F40" s="171">
        <v>40668</v>
      </c>
      <c r="G40" s="35"/>
      <c r="H40" s="171">
        <v>40704</v>
      </c>
      <c r="I40" s="35"/>
      <c r="J40" s="171">
        <v>42165</v>
      </c>
      <c r="K40" s="35"/>
      <c r="L40" s="147" t="s">
        <v>603</v>
      </c>
      <c r="M40" s="35"/>
      <c r="N40" s="76">
        <v>0.24</v>
      </c>
      <c r="O40" s="75" t="s">
        <v>465</v>
      </c>
      <c r="P40" s="35"/>
      <c r="Q40" s="76">
        <v>1.71</v>
      </c>
      <c r="R40" s="75" t="s">
        <v>465</v>
      </c>
      <c r="S40" s="35"/>
      <c r="T40" s="76" t="s">
        <v>614</v>
      </c>
      <c r="U40" s="76"/>
      <c r="V40" s="75" t="s">
        <v>276</v>
      </c>
    </row>
    <row r="41" spans="1:28" ht="15.75" thickBot="1">
      <c r="A41" s="12"/>
      <c r="B41" s="85"/>
      <c r="C41" s="85"/>
      <c r="D41" s="53"/>
      <c r="E41" s="35"/>
      <c r="F41" s="171"/>
      <c r="G41" s="35"/>
      <c r="H41" s="171"/>
      <c r="I41" s="35"/>
      <c r="J41" s="171"/>
      <c r="K41" s="35"/>
      <c r="L41" s="147"/>
      <c r="M41" s="35"/>
      <c r="N41" s="76"/>
      <c r="O41" s="75"/>
      <c r="P41" s="35"/>
      <c r="Q41" s="76"/>
      <c r="R41" s="75"/>
      <c r="S41" s="35"/>
      <c r="T41" s="103"/>
      <c r="U41" s="103"/>
      <c r="V41" s="83"/>
    </row>
    <row r="42" spans="1:28">
      <c r="A42" s="12"/>
      <c r="B42" s="87" t="s">
        <v>274</v>
      </c>
      <c r="C42" s="89">
        <v>150000</v>
      </c>
      <c r="D42" s="32"/>
      <c r="E42" s="31"/>
      <c r="F42" s="31"/>
      <c r="G42" s="31"/>
      <c r="H42" s="31"/>
      <c r="I42" s="31"/>
      <c r="J42" s="31"/>
      <c r="K42" s="31"/>
      <c r="L42" s="31"/>
      <c r="M42" s="31"/>
      <c r="N42" s="31"/>
      <c r="O42" s="31"/>
      <c r="P42" s="31"/>
      <c r="Q42" s="31"/>
      <c r="R42" s="31"/>
      <c r="S42" s="31"/>
      <c r="T42" s="87" t="s">
        <v>274</v>
      </c>
      <c r="U42" s="91" t="s">
        <v>615</v>
      </c>
      <c r="V42" s="87" t="s">
        <v>276</v>
      </c>
    </row>
    <row r="43" spans="1:28" ht="15.75" thickBot="1">
      <c r="A43" s="12"/>
      <c r="B43" s="106"/>
      <c r="C43" s="107"/>
      <c r="D43" s="61"/>
      <c r="E43" s="31"/>
      <c r="F43" s="31"/>
      <c r="G43" s="31"/>
      <c r="H43" s="31"/>
      <c r="I43" s="31"/>
      <c r="J43" s="31"/>
      <c r="K43" s="31"/>
      <c r="L43" s="31"/>
      <c r="M43" s="31"/>
      <c r="N43" s="31"/>
      <c r="O43" s="31"/>
      <c r="P43" s="31"/>
      <c r="Q43" s="31"/>
      <c r="R43" s="31"/>
      <c r="S43" s="31"/>
      <c r="T43" s="106"/>
      <c r="U43" s="105"/>
      <c r="V43" s="106"/>
    </row>
    <row r="44" spans="1:28" ht="15.75" thickTop="1">
      <c r="A44" s="12"/>
      <c r="B44" s="119" t="s">
        <v>616</v>
      </c>
      <c r="C44" s="119"/>
      <c r="D44" s="119"/>
      <c r="E44" s="119"/>
      <c r="F44" s="119"/>
      <c r="G44" s="119"/>
      <c r="H44" s="119"/>
      <c r="I44" s="119"/>
      <c r="J44" s="119"/>
      <c r="K44" s="119"/>
      <c r="L44" s="119"/>
      <c r="M44" s="119"/>
      <c r="N44" s="119"/>
      <c r="O44" s="119"/>
      <c r="P44" s="119"/>
      <c r="Q44" s="119"/>
      <c r="R44" s="119"/>
      <c r="S44" s="119"/>
      <c r="T44" s="119"/>
      <c r="U44" s="119"/>
      <c r="V44" s="119"/>
      <c r="W44" s="119"/>
      <c r="X44" s="119"/>
      <c r="Y44" s="119"/>
      <c r="Z44" s="119"/>
      <c r="AA44" s="119"/>
      <c r="AB44" s="119"/>
    </row>
    <row r="45" spans="1:28">
      <c r="A45" s="12"/>
      <c r="B45" s="119" t="s">
        <v>617</v>
      </c>
      <c r="C45" s="119"/>
      <c r="D45" s="119"/>
      <c r="E45" s="119"/>
      <c r="F45" s="119"/>
      <c r="G45" s="119"/>
      <c r="H45" s="119"/>
      <c r="I45" s="119"/>
      <c r="J45" s="119"/>
      <c r="K45" s="119"/>
      <c r="L45" s="119"/>
      <c r="M45" s="119"/>
      <c r="N45" s="119"/>
      <c r="O45" s="119"/>
      <c r="P45" s="119"/>
      <c r="Q45" s="119"/>
      <c r="R45" s="119"/>
      <c r="S45" s="119"/>
      <c r="T45" s="119"/>
      <c r="U45" s="119"/>
      <c r="V45" s="119"/>
      <c r="W45" s="119"/>
      <c r="X45" s="119"/>
      <c r="Y45" s="119"/>
      <c r="Z45" s="119"/>
      <c r="AA45" s="119"/>
      <c r="AB45" s="119"/>
    </row>
    <row r="46" spans="1:28">
      <c r="A46" s="12"/>
      <c r="B46" s="119" t="s">
        <v>618</v>
      </c>
      <c r="C46" s="119"/>
      <c r="D46" s="119"/>
      <c r="E46" s="119"/>
      <c r="F46" s="119"/>
      <c r="G46" s="119"/>
      <c r="H46" s="119"/>
      <c r="I46" s="119"/>
      <c r="J46" s="119"/>
      <c r="K46" s="119"/>
      <c r="L46" s="119"/>
      <c r="M46" s="119"/>
      <c r="N46" s="119"/>
      <c r="O46" s="119"/>
      <c r="P46" s="119"/>
      <c r="Q46" s="119"/>
      <c r="R46" s="119"/>
      <c r="S46" s="119"/>
      <c r="T46" s="119"/>
      <c r="U46" s="119"/>
      <c r="V46" s="119"/>
      <c r="W46" s="119"/>
      <c r="X46" s="119"/>
      <c r="Y46" s="119"/>
      <c r="Z46" s="119"/>
      <c r="AA46" s="119"/>
      <c r="AB46" s="119"/>
    </row>
    <row r="47" spans="1:28">
      <c r="A47" s="12"/>
      <c r="B47" s="118" t="s">
        <v>619</v>
      </c>
      <c r="C47" s="118"/>
      <c r="D47" s="118"/>
      <c r="E47" s="118"/>
      <c r="F47" s="118"/>
      <c r="G47" s="118"/>
      <c r="H47" s="118"/>
      <c r="I47" s="118"/>
      <c r="J47" s="118"/>
      <c r="K47" s="118"/>
      <c r="L47" s="118"/>
      <c r="M47" s="118"/>
      <c r="N47" s="118"/>
      <c r="O47" s="118"/>
      <c r="P47" s="118"/>
      <c r="Q47" s="118"/>
      <c r="R47" s="118"/>
      <c r="S47" s="118"/>
      <c r="T47" s="118"/>
      <c r="U47" s="118"/>
      <c r="V47" s="118"/>
      <c r="W47" s="118"/>
      <c r="X47" s="118"/>
      <c r="Y47" s="118"/>
      <c r="Z47" s="118"/>
      <c r="AA47" s="118"/>
      <c r="AB47" s="118"/>
    </row>
    <row r="48" spans="1:28">
      <c r="A48" s="12"/>
      <c r="B48" s="119" t="s">
        <v>620</v>
      </c>
      <c r="C48" s="119"/>
      <c r="D48" s="119"/>
      <c r="E48" s="119"/>
      <c r="F48" s="119"/>
      <c r="G48" s="119"/>
      <c r="H48" s="119"/>
      <c r="I48" s="119"/>
      <c r="J48" s="119"/>
      <c r="K48" s="119"/>
      <c r="L48" s="119"/>
      <c r="M48" s="119"/>
      <c r="N48" s="119"/>
      <c r="O48" s="119"/>
      <c r="P48" s="119"/>
      <c r="Q48" s="119"/>
      <c r="R48" s="119"/>
      <c r="S48" s="119"/>
      <c r="T48" s="119"/>
      <c r="U48" s="119"/>
      <c r="V48" s="119"/>
      <c r="W48" s="119"/>
      <c r="X48" s="119"/>
      <c r="Y48" s="119"/>
      <c r="Z48" s="119"/>
      <c r="AA48" s="119"/>
      <c r="AB48" s="119"/>
    </row>
    <row r="49" spans="1:28">
      <c r="A49" s="12"/>
      <c r="B49" s="119" t="s">
        <v>621</v>
      </c>
      <c r="C49" s="119"/>
      <c r="D49" s="119"/>
      <c r="E49" s="119"/>
      <c r="F49" s="119"/>
      <c r="G49" s="119"/>
      <c r="H49" s="119"/>
      <c r="I49" s="119"/>
      <c r="J49" s="119"/>
      <c r="K49" s="119"/>
      <c r="L49" s="119"/>
      <c r="M49" s="119"/>
      <c r="N49" s="119"/>
      <c r="O49" s="119"/>
      <c r="P49" s="119"/>
      <c r="Q49" s="119"/>
      <c r="R49" s="119"/>
      <c r="S49" s="119"/>
      <c r="T49" s="119"/>
      <c r="U49" s="119"/>
      <c r="V49" s="119"/>
      <c r="W49" s="119"/>
      <c r="X49" s="119"/>
      <c r="Y49" s="119"/>
      <c r="Z49" s="119"/>
      <c r="AA49" s="119"/>
      <c r="AB49" s="119"/>
    </row>
    <row r="50" spans="1:28">
      <c r="A50" s="12"/>
      <c r="B50" s="119" t="s">
        <v>622</v>
      </c>
      <c r="C50" s="119"/>
      <c r="D50" s="119"/>
      <c r="E50" s="119"/>
      <c r="F50" s="119"/>
      <c r="G50" s="119"/>
      <c r="H50" s="119"/>
      <c r="I50" s="119"/>
      <c r="J50" s="119"/>
      <c r="K50" s="119"/>
      <c r="L50" s="119"/>
      <c r="M50" s="119"/>
      <c r="N50" s="119"/>
      <c r="O50" s="119"/>
      <c r="P50" s="119"/>
      <c r="Q50" s="119"/>
      <c r="R50" s="119"/>
      <c r="S50" s="119"/>
      <c r="T50" s="119"/>
      <c r="U50" s="119"/>
      <c r="V50" s="119"/>
      <c r="W50" s="119"/>
      <c r="X50" s="119"/>
      <c r="Y50" s="119"/>
      <c r="Z50" s="119"/>
      <c r="AA50" s="119"/>
      <c r="AB50" s="119"/>
    </row>
    <row r="51" spans="1:28">
      <c r="A51" s="12"/>
      <c r="B51" s="183"/>
      <c r="C51" s="183"/>
      <c r="D51" s="183"/>
      <c r="E51" s="183"/>
      <c r="F51" s="183"/>
      <c r="G51" s="183"/>
      <c r="H51" s="183"/>
      <c r="I51" s="183"/>
      <c r="J51" s="183"/>
      <c r="K51" s="183"/>
      <c r="L51" s="183"/>
      <c r="M51" s="183"/>
      <c r="N51" s="183"/>
      <c r="O51" s="183"/>
      <c r="P51" s="183"/>
      <c r="Q51" s="183"/>
      <c r="R51" s="183"/>
      <c r="S51" s="183"/>
      <c r="T51" s="183"/>
      <c r="U51" s="183"/>
      <c r="V51" s="183"/>
      <c r="W51" s="183"/>
      <c r="X51" s="183"/>
      <c r="Y51" s="183"/>
      <c r="Z51" s="183"/>
      <c r="AA51" s="183"/>
      <c r="AB51" s="183"/>
    </row>
    <row r="52" spans="1:28">
      <c r="A52" s="12"/>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row>
    <row r="53" spans="1:28">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row>
    <row r="54" spans="1:28" ht="15.75" thickBot="1">
      <c r="A54" s="12"/>
      <c r="B54" s="18"/>
      <c r="C54" s="27"/>
      <c r="D54" s="27"/>
      <c r="E54" s="19"/>
      <c r="F54" s="26" t="s">
        <v>623</v>
      </c>
      <c r="G54" s="26"/>
      <c r="H54" s="26"/>
      <c r="I54" s="26"/>
      <c r="J54" s="26"/>
      <c r="K54" s="26"/>
      <c r="L54" s="26"/>
      <c r="M54" s="26"/>
      <c r="N54" s="26"/>
      <c r="O54" s="26"/>
      <c r="P54" s="26"/>
      <c r="Q54" s="26"/>
      <c r="R54" s="26"/>
      <c r="S54" s="26"/>
      <c r="T54" s="26"/>
      <c r="U54" s="26"/>
      <c r="V54" s="26"/>
      <c r="W54" s="26"/>
      <c r="X54" s="26"/>
      <c r="Y54" s="19"/>
      <c r="Z54" s="27"/>
      <c r="AA54" s="27"/>
      <c r="AB54" s="27"/>
    </row>
    <row r="55" spans="1:28" ht="15.75" thickBot="1">
      <c r="A55" s="12"/>
      <c r="B55" s="18"/>
      <c r="C55" s="26" t="s">
        <v>624</v>
      </c>
      <c r="D55" s="26"/>
      <c r="E55" s="19"/>
      <c r="F55" s="98" t="s">
        <v>625</v>
      </c>
      <c r="G55" s="98"/>
      <c r="H55" s="98"/>
      <c r="I55" s="19"/>
      <c r="J55" s="98" t="s">
        <v>626</v>
      </c>
      <c r="K55" s="98"/>
      <c r="L55" s="19"/>
      <c r="M55" s="98" t="s">
        <v>627</v>
      </c>
      <c r="N55" s="98"/>
      <c r="O55" s="19"/>
      <c r="P55" s="98" t="s">
        <v>628</v>
      </c>
      <c r="Q55" s="98"/>
      <c r="R55" s="19"/>
      <c r="S55" s="98" t="s">
        <v>629</v>
      </c>
      <c r="T55" s="98"/>
      <c r="U55" s="19"/>
      <c r="V55" s="98" t="s">
        <v>165</v>
      </c>
      <c r="W55" s="98"/>
      <c r="X55" s="98"/>
      <c r="Y55" s="19"/>
      <c r="Z55" s="26" t="s">
        <v>602</v>
      </c>
      <c r="AA55" s="26"/>
      <c r="AB55" s="26"/>
    </row>
    <row r="56" spans="1:28" ht="15.75" thickBot="1">
      <c r="A56" s="12"/>
      <c r="B56" s="18"/>
      <c r="C56" s="174">
        <v>41729</v>
      </c>
      <c r="D56" s="174"/>
      <c r="E56" s="174"/>
      <c r="F56" s="174"/>
      <c r="G56" s="174"/>
      <c r="H56" s="174"/>
      <c r="I56" s="174"/>
      <c r="J56" s="174"/>
      <c r="K56" s="174"/>
      <c r="L56" s="174"/>
      <c r="M56" s="174"/>
      <c r="N56" s="174"/>
      <c r="O56" s="174"/>
      <c r="P56" s="174"/>
      <c r="Q56" s="174"/>
      <c r="R56" s="174"/>
      <c r="S56" s="174"/>
      <c r="T56" s="174"/>
      <c r="U56" s="174"/>
      <c r="V56" s="174"/>
      <c r="W56" s="174"/>
      <c r="X56" s="174"/>
      <c r="Y56" s="174"/>
      <c r="Z56" s="174"/>
      <c r="AA56" s="174"/>
      <c r="AB56" s="174"/>
    </row>
    <row r="57" spans="1:28">
      <c r="A57" s="12"/>
      <c r="B57" s="18"/>
      <c r="C57" s="122" t="s">
        <v>271</v>
      </c>
      <c r="D57" s="122"/>
      <c r="E57" s="122"/>
      <c r="F57" s="122"/>
      <c r="G57" s="122"/>
      <c r="H57" s="122"/>
      <c r="I57" s="122"/>
      <c r="J57" s="122"/>
      <c r="K57" s="122"/>
      <c r="L57" s="122"/>
      <c r="M57" s="122"/>
      <c r="N57" s="122"/>
      <c r="O57" s="122"/>
      <c r="P57" s="122"/>
      <c r="Q57" s="122"/>
      <c r="R57" s="122"/>
      <c r="S57" s="122"/>
      <c r="T57" s="122"/>
      <c r="U57" s="122"/>
      <c r="V57" s="122"/>
      <c r="W57" s="122"/>
      <c r="X57" s="122"/>
      <c r="Y57" s="122"/>
      <c r="Z57" s="122"/>
      <c r="AA57" s="122"/>
      <c r="AB57" s="122"/>
    </row>
    <row r="58" spans="1:28">
      <c r="A58" s="12"/>
      <c r="B58" s="64" t="s">
        <v>630</v>
      </c>
      <c r="C58" s="35"/>
      <c r="D58" s="35"/>
      <c r="E58" s="23"/>
      <c r="F58" s="35"/>
      <c r="G58" s="35"/>
      <c r="H58" s="35"/>
      <c r="I58" s="23"/>
      <c r="J58" s="35"/>
      <c r="K58" s="35"/>
      <c r="L58" s="23"/>
      <c r="M58" s="35"/>
      <c r="N58" s="35"/>
      <c r="O58" s="23"/>
      <c r="P58" s="35"/>
      <c r="Q58" s="35"/>
      <c r="R58" s="23"/>
      <c r="S58" s="35"/>
      <c r="T58" s="35"/>
      <c r="U58" s="23"/>
      <c r="V58" s="35"/>
      <c r="W58" s="35"/>
      <c r="X58" s="35"/>
      <c r="Y58" s="23"/>
      <c r="Z58" s="35"/>
      <c r="AA58" s="35"/>
      <c r="AB58" s="35"/>
    </row>
    <row r="59" spans="1:28">
      <c r="A59" s="12"/>
      <c r="B59" s="151" t="s">
        <v>631</v>
      </c>
      <c r="C59" s="90">
        <v>172</v>
      </c>
      <c r="D59" s="31"/>
      <c r="E59" s="31"/>
      <c r="F59" s="86" t="s">
        <v>274</v>
      </c>
      <c r="G59" s="78">
        <v>54500</v>
      </c>
      <c r="H59" s="31"/>
      <c r="I59" s="31"/>
      <c r="J59" s="78">
        <v>93550</v>
      </c>
      <c r="K59" s="31"/>
      <c r="L59" s="31"/>
      <c r="M59" s="78">
        <v>44183</v>
      </c>
      <c r="N59" s="31"/>
      <c r="O59" s="31"/>
      <c r="P59" s="78">
        <v>42593</v>
      </c>
      <c r="Q59" s="31"/>
      <c r="R59" s="31"/>
      <c r="S59" s="78">
        <v>356467</v>
      </c>
      <c r="T59" s="31"/>
      <c r="U59" s="31"/>
      <c r="V59" s="86" t="s">
        <v>274</v>
      </c>
      <c r="W59" s="78">
        <v>591293</v>
      </c>
      <c r="X59" s="31"/>
      <c r="Y59" s="31"/>
      <c r="Z59" s="86" t="s">
        <v>274</v>
      </c>
      <c r="AA59" s="78">
        <v>11802</v>
      </c>
      <c r="AB59" s="31"/>
    </row>
    <row r="60" spans="1:28">
      <c r="A60" s="12"/>
      <c r="B60" s="151"/>
      <c r="C60" s="90"/>
      <c r="D60" s="31"/>
      <c r="E60" s="31"/>
      <c r="F60" s="86"/>
      <c r="G60" s="78"/>
      <c r="H60" s="31"/>
      <c r="I60" s="31"/>
      <c r="J60" s="78"/>
      <c r="K60" s="31"/>
      <c r="L60" s="31"/>
      <c r="M60" s="78"/>
      <c r="N60" s="31"/>
      <c r="O60" s="31"/>
      <c r="P60" s="78"/>
      <c r="Q60" s="31"/>
      <c r="R60" s="31"/>
      <c r="S60" s="78"/>
      <c r="T60" s="31"/>
      <c r="U60" s="31"/>
      <c r="V60" s="86"/>
      <c r="W60" s="78"/>
      <c r="X60" s="31"/>
      <c r="Y60" s="31"/>
      <c r="Z60" s="86"/>
      <c r="AA60" s="78"/>
      <c r="AB60" s="31"/>
    </row>
    <row r="61" spans="1:28">
      <c r="A61" s="12"/>
      <c r="B61" s="175" t="s">
        <v>632</v>
      </c>
      <c r="C61" s="76">
        <v>166</v>
      </c>
      <c r="D61" s="35"/>
      <c r="E61" s="35"/>
      <c r="F61" s="75" t="s">
        <v>274</v>
      </c>
      <c r="G61" s="79">
        <v>54500</v>
      </c>
      <c r="H61" s="35"/>
      <c r="I61" s="35"/>
      <c r="J61" s="79">
        <v>93550</v>
      </c>
      <c r="K61" s="35"/>
      <c r="L61" s="35"/>
      <c r="M61" s="79">
        <v>44183</v>
      </c>
      <c r="N61" s="35"/>
      <c r="O61" s="35"/>
      <c r="P61" s="79">
        <v>42593</v>
      </c>
      <c r="Q61" s="35"/>
      <c r="R61" s="35"/>
      <c r="S61" s="79">
        <v>356467</v>
      </c>
      <c r="T61" s="35"/>
      <c r="U61" s="35"/>
      <c r="V61" s="75" t="s">
        <v>274</v>
      </c>
      <c r="W61" s="79">
        <v>591293</v>
      </c>
      <c r="X61" s="35"/>
      <c r="Y61" s="35"/>
      <c r="Z61" s="75" t="s">
        <v>274</v>
      </c>
      <c r="AA61" s="76" t="s">
        <v>633</v>
      </c>
      <c r="AB61" s="75" t="s">
        <v>276</v>
      </c>
    </row>
    <row r="62" spans="1:28">
      <c r="A62" s="12"/>
      <c r="B62" s="175"/>
      <c r="C62" s="76"/>
      <c r="D62" s="35"/>
      <c r="E62" s="35"/>
      <c r="F62" s="75"/>
      <c r="G62" s="79"/>
      <c r="H62" s="35"/>
      <c r="I62" s="35"/>
      <c r="J62" s="79"/>
      <c r="K62" s="35"/>
      <c r="L62" s="35"/>
      <c r="M62" s="79"/>
      <c r="N62" s="35"/>
      <c r="O62" s="35"/>
      <c r="P62" s="79"/>
      <c r="Q62" s="35"/>
      <c r="R62" s="35"/>
      <c r="S62" s="79"/>
      <c r="T62" s="35"/>
      <c r="U62" s="35"/>
      <c r="V62" s="75"/>
      <c r="W62" s="79"/>
      <c r="X62" s="35"/>
      <c r="Y62" s="35"/>
      <c r="Z62" s="75"/>
      <c r="AA62" s="76"/>
      <c r="AB62" s="75"/>
    </row>
    <row r="63" spans="1:28">
      <c r="A63" s="12"/>
      <c r="B63" s="67" t="s">
        <v>634</v>
      </c>
      <c r="C63" s="31"/>
      <c r="D63" s="31"/>
      <c r="E63" s="19"/>
      <c r="F63" s="31"/>
      <c r="G63" s="31"/>
      <c r="H63" s="31"/>
      <c r="I63" s="19"/>
      <c r="J63" s="31"/>
      <c r="K63" s="31"/>
      <c r="L63" s="19"/>
      <c r="M63" s="31"/>
      <c r="N63" s="31"/>
      <c r="O63" s="19"/>
      <c r="P63" s="31"/>
      <c r="Q63" s="31"/>
      <c r="R63" s="19"/>
      <c r="S63" s="31"/>
      <c r="T63" s="31"/>
      <c r="U63" s="19"/>
      <c r="V63" s="31"/>
      <c r="W63" s="31"/>
      <c r="X63" s="31"/>
      <c r="Y63" s="19"/>
      <c r="Z63" s="31"/>
      <c r="AA63" s="31"/>
      <c r="AB63" s="31"/>
    </row>
    <row r="64" spans="1:28">
      <c r="A64" s="12"/>
      <c r="B64" s="152" t="s">
        <v>635</v>
      </c>
      <c r="C64" s="76">
        <v>12</v>
      </c>
      <c r="D64" s="35"/>
      <c r="E64" s="35"/>
      <c r="F64" s="75" t="s">
        <v>274</v>
      </c>
      <c r="G64" s="79">
        <v>35584</v>
      </c>
      <c r="H64" s="35"/>
      <c r="I64" s="35"/>
      <c r="J64" s="76" t="s">
        <v>277</v>
      </c>
      <c r="K64" s="35"/>
      <c r="L64" s="35"/>
      <c r="M64" s="76" t="s">
        <v>277</v>
      </c>
      <c r="N64" s="35"/>
      <c r="O64" s="35"/>
      <c r="P64" s="76" t="s">
        <v>277</v>
      </c>
      <c r="Q64" s="35"/>
      <c r="R64" s="35"/>
      <c r="S64" s="76" t="s">
        <v>277</v>
      </c>
      <c r="T64" s="35"/>
      <c r="U64" s="35"/>
      <c r="V64" s="75" t="s">
        <v>274</v>
      </c>
      <c r="W64" s="79">
        <v>35584</v>
      </c>
      <c r="X64" s="35"/>
      <c r="Y64" s="35"/>
      <c r="Z64" s="75" t="s">
        <v>274</v>
      </c>
      <c r="AA64" s="76">
        <v>479</v>
      </c>
      <c r="AB64" s="35"/>
    </row>
    <row r="65" spans="1:28">
      <c r="A65" s="12"/>
      <c r="B65" s="152"/>
      <c r="C65" s="76"/>
      <c r="D65" s="35"/>
      <c r="E65" s="35"/>
      <c r="F65" s="75"/>
      <c r="G65" s="79"/>
      <c r="H65" s="35"/>
      <c r="I65" s="35"/>
      <c r="J65" s="76"/>
      <c r="K65" s="35"/>
      <c r="L65" s="35"/>
      <c r="M65" s="76"/>
      <c r="N65" s="35"/>
      <c r="O65" s="35"/>
      <c r="P65" s="76"/>
      <c r="Q65" s="35"/>
      <c r="R65" s="35"/>
      <c r="S65" s="76"/>
      <c r="T65" s="35"/>
      <c r="U65" s="35"/>
      <c r="V65" s="75"/>
      <c r="W65" s="79"/>
      <c r="X65" s="35"/>
      <c r="Y65" s="35"/>
      <c r="Z65" s="75"/>
      <c r="AA65" s="76"/>
      <c r="AB65" s="35"/>
    </row>
    <row r="66" spans="1:28">
      <c r="A66" s="12"/>
      <c r="B66" s="151" t="s">
        <v>636</v>
      </c>
      <c r="C66" s="90">
        <v>12</v>
      </c>
      <c r="D66" s="31"/>
      <c r="E66" s="31"/>
      <c r="F66" s="86" t="s">
        <v>274</v>
      </c>
      <c r="G66" s="78">
        <v>35584</v>
      </c>
      <c r="H66" s="31"/>
      <c r="I66" s="31"/>
      <c r="J66" s="90" t="s">
        <v>277</v>
      </c>
      <c r="K66" s="31"/>
      <c r="L66" s="31"/>
      <c r="M66" s="90" t="s">
        <v>277</v>
      </c>
      <c r="N66" s="31"/>
      <c r="O66" s="31"/>
      <c r="P66" s="90" t="s">
        <v>277</v>
      </c>
      <c r="Q66" s="31"/>
      <c r="R66" s="31"/>
      <c r="S66" s="90" t="s">
        <v>277</v>
      </c>
      <c r="T66" s="31"/>
      <c r="U66" s="31"/>
      <c r="V66" s="86" t="s">
        <v>274</v>
      </c>
      <c r="W66" s="78">
        <v>35584</v>
      </c>
      <c r="X66" s="31"/>
      <c r="Y66" s="31"/>
      <c r="Z66" s="86" t="s">
        <v>274</v>
      </c>
      <c r="AA66" s="90" t="s">
        <v>637</v>
      </c>
      <c r="AB66" s="86" t="s">
        <v>276</v>
      </c>
    </row>
    <row r="67" spans="1:28">
      <c r="A67" s="12"/>
      <c r="B67" s="151"/>
      <c r="C67" s="90"/>
      <c r="D67" s="31"/>
      <c r="E67" s="31"/>
      <c r="F67" s="86"/>
      <c r="G67" s="78"/>
      <c r="H67" s="31"/>
      <c r="I67" s="31"/>
      <c r="J67" s="90"/>
      <c r="K67" s="31"/>
      <c r="L67" s="31"/>
      <c r="M67" s="90"/>
      <c r="N67" s="31"/>
      <c r="O67" s="31"/>
      <c r="P67" s="90"/>
      <c r="Q67" s="31"/>
      <c r="R67" s="31"/>
      <c r="S67" s="90"/>
      <c r="T67" s="31"/>
      <c r="U67" s="31"/>
      <c r="V67" s="86"/>
      <c r="W67" s="78"/>
      <c r="X67" s="31"/>
      <c r="Y67" s="31"/>
      <c r="Z67" s="86"/>
      <c r="AA67" s="90"/>
      <c r="AB67" s="86"/>
    </row>
    <row r="68" spans="1:28" ht="15.75" thickBot="1">
      <c r="A68" s="12"/>
      <c r="B68" s="18"/>
      <c r="C68" s="25">
        <v>41639</v>
      </c>
      <c r="D68" s="25"/>
      <c r="E68" s="25"/>
      <c r="F68" s="25"/>
      <c r="G68" s="25"/>
      <c r="H68" s="25"/>
      <c r="I68" s="25"/>
      <c r="J68" s="25"/>
      <c r="K68" s="25"/>
      <c r="L68" s="25"/>
      <c r="M68" s="25"/>
      <c r="N68" s="25"/>
      <c r="O68" s="25"/>
      <c r="P68" s="25"/>
      <c r="Q68" s="25"/>
      <c r="R68" s="25"/>
      <c r="S68" s="25"/>
      <c r="T68" s="25"/>
      <c r="U68" s="25"/>
      <c r="V68" s="25"/>
      <c r="W68" s="25"/>
      <c r="X68" s="25"/>
      <c r="Y68" s="25"/>
      <c r="Z68" s="25"/>
      <c r="AA68" s="25"/>
      <c r="AB68" s="25"/>
    </row>
    <row r="69" spans="1:28">
      <c r="A69" s="12"/>
      <c r="B69" s="18"/>
      <c r="C69" s="122" t="s">
        <v>271</v>
      </c>
      <c r="D69" s="122"/>
      <c r="E69" s="122"/>
      <c r="F69" s="122"/>
      <c r="G69" s="122"/>
      <c r="H69" s="122"/>
      <c r="I69" s="122"/>
      <c r="J69" s="122"/>
      <c r="K69" s="122"/>
      <c r="L69" s="122"/>
      <c r="M69" s="122"/>
      <c r="N69" s="122"/>
      <c r="O69" s="122"/>
      <c r="P69" s="122"/>
      <c r="Q69" s="122"/>
      <c r="R69" s="122"/>
      <c r="S69" s="122"/>
      <c r="T69" s="122"/>
      <c r="U69" s="122"/>
      <c r="V69" s="122"/>
      <c r="W69" s="122"/>
      <c r="X69" s="122"/>
      <c r="Y69" s="122"/>
      <c r="Z69" s="122"/>
      <c r="AA69" s="122"/>
      <c r="AB69" s="122"/>
    </row>
    <row r="70" spans="1:28">
      <c r="A70" s="12"/>
      <c r="B70" s="64" t="s">
        <v>630</v>
      </c>
      <c r="C70" s="35"/>
      <c r="D70" s="35"/>
      <c r="E70" s="23"/>
      <c r="F70" s="35"/>
      <c r="G70" s="35"/>
      <c r="H70" s="35"/>
      <c r="I70" s="23"/>
      <c r="J70" s="35"/>
      <c r="K70" s="35"/>
      <c r="L70" s="23"/>
      <c r="M70" s="35"/>
      <c r="N70" s="35"/>
      <c r="O70" s="23"/>
      <c r="P70" s="35"/>
      <c r="Q70" s="35"/>
      <c r="R70" s="23"/>
      <c r="S70" s="35"/>
      <c r="T70" s="35"/>
      <c r="U70" s="23"/>
      <c r="V70" s="35"/>
      <c r="W70" s="35"/>
      <c r="X70" s="35"/>
      <c r="Y70" s="23"/>
      <c r="Z70" s="35"/>
      <c r="AA70" s="35"/>
      <c r="AB70" s="35"/>
    </row>
    <row r="71" spans="1:28">
      <c r="A71" s="12"/>
      <c r="B71" s="151" t="s">
        <v>631</v>
      </c>
      <c r="C71" s="90">
        <v>168</v>
      </c>
      <c r="D71" s="31"/>
      <c r="E71" s="31"/>
      <c r="F71" s="86" t="s">
        <v>274</v>
      </c>
      <c r="G71" s="78">
        <v>48882</v>
      </c>
      <c r="H71" s="31"/>
      <c r="I71" s="31"/>
      <c r="J71" s="78">
        <v>97975</v>
      </c>
      <c r="K71" s="31"/>
      <c r="L71" s="31"/>
      <c r="M71" s="78">
        <v>42957</v>
      </c>
      <c r="N71" s="31"/>
      <c r="O71" s="31"/>
      <c r="P71" s="78">
        <v>42116</v>
      </c>
      <c r="Q71" s="31"/>
      <c r="R71" s="31"/>
      <c r="S71" s="78">
        <v>329554</v>
      </c>
      <c r="T71" s="31"/>
      <c r="U71" s="31"/>
      <c r="V71" s="86" t="s">
        <v>274</v>
      </c>
      <c r="W71" s="78">
        <v>561484</v>
      </c>
      <c r="X71" s="31"/>
      <c r="Y71" s="31"/>
      <c r="Z71" s="86" t="s">
        <v>274</v>
      </c>
      <c r="AA71" s="78">
        <v>9484</v>
      </c>
      <c r="AB71" s="31"/>
    </row>
    <row r="72" spans="1:28">
      <c r="A72" s="12"/>
      <c r="B72" s="151"/>
      <c r="C72" s="90"/>
      <c r="D72" s="31"/>
      <c r="E72" s="31"/>
      <c r="F72" s="86"/>
      <c r="G72" s="78"/>
      <c r="H72" s="31"/>
      <c r="I72" s="31"/>
      <c r="J72" s="78"/>
      <c r="K72" s="31"/>
      <c r="L72" s="31"/>
      <c r="M72" s="78"/>
      <c r="N72" s="31"/>
      <c r="O72" s="31"/>
      <c r="P72" s="78"/>
      <c r="Q72" s="31"/>
      <c r="R72" s="31"/>
      <c r="S72" s="78"/>
      <c r="T72" s="31"/>
      <c r="U72" s="31"/>
      <c r="V72" s="86"/>
      <c r="W72" s="78"/>
      <c r="X72" s="31"/>
      <c r="Y72" s="31"/>
      <c r="Z72" s="86"/>
      <c r="AA72" s="78"/>
      <c r="AB72" s="31"/>
    </row>
    <row r="73" spans="1:28">
      <c r="A73" s="12"/>
      <c r="B73" s="175" t="s">
        <v>632</v>
      </c>
      <c r="C73" s="76">
        <v>162</v>
      </c>
      <c r="D73" s="35"/>
      <c r="E73" s="35"/>
      <c r="F73" s="75" t="s">
        <v>274</v>
      </c>
      <c r="G73" s="79">
        <v>48882</v>
      </c>
      <c r="H73" s="35"/>
      <c r="I73" s="35"/>
      <c r="J73" s="79">
        <v>97975</v>
      </c>
      <c r="K73" s="35"/>
      <c r="L73" s="35"/>
      <c r="M73" s="79">
        <v>42957</v>
      </c>
      <c r="N73" s="35"/>
      <c r="O73" s="35"/>
      <c r="P73" s="79">
        <v>42116</v>
      </c>
      <c r="Q73" s="35"/>
      <c r="R73" s="35"/>
      <c r="S73" s="79">
        <v>329554</v>
      </c>
      <c r="T73" s="35"/>
      <c r="U73" s="35"/>
      <c r="V73" s="75" t="s">
        <v>274</v>
      </c>
      <c r="W73" s="79">
        <v>561484</v>
      </c>
      <c r="X73" s="35"/>
      <c r="Y73" s="35"/>
      <c r="Z73" s="75" t="s">
        <v>274</v>
      </c>
      <c r="AA73" s="76" t="s">
        <v>638</v>
      </c>
      <c r="AB73" s="75" t="s">
        <v>276</v>
      </c>
    </row>
    <row r="74" spans="1:28">
      <c r="A74" s="12"/>
      <c r="B74" s="175"/>
      <c r="C74" s="76"/>
      <c r="D74" s="35"/>
      <c r="E74" s="35"/>
      <c r="F74" s="75"/>
      <c r="G74" s="79"/>
      <c r="H74" s="35"/>
      <c r="I74" s="35"/>
      <c r="J74" s="79"/>
      <c r="K74" s="35"/>
      <c r="L74" s="35"/>
      <c r="M74" s="79"/>
      <c r="N74" s="35"/>
      <c r="O74" s="35"/>
      <c r="P74" s="79"/>
      <c r="Q74" s="35"/>
      <c r="R74" s="35"/>
      <c r="S74" s="79"/>
      <c r="T74" s="35"/>
      <c r="U74" s="35"/>
      <c r="V74" s="75"/>
      <c r="W74" s="79"/>
      <c r="X74" s="35"/>
      <c r="Y74" s="35"/>
      <c r="Z74" s="75"/>
      <c r="AA74" s="76"/>
      <c r="AB74" s="75"/>
    </row>
    <row r="75" spans="1:28">
      <c r="A75" s="12"/>
      <c r="B75" s="67" t="s">
        <v>634</v>
      </c>
      <c r="C75" s="31"/>
      <c r="D75" s="31"/>
      <c r="E75" s="19"/>
      <c r="F75" s="31"/>
      <c r="G75" s="31"/>
      <c r="H75" s="31"/>
      <c r="I75" s="19"/>
      <c r="J75" s="31"/>
      <c r="K75" s="31"/>
      <c r="L75" s="19"/>
      <c r="M75" s="31"/>
      <c r="N75" s="31"/>
      <c r="O75" s="19"/>
      <c r="P75" s="31"/>
      <c r="Q75" s="31"/>
      <c r="R75" s="19"/>
      <c r="S75" s="31"/>
      <c r="T75" s="31"/>
      <c r="U75" s="19"/>
      <c r="V75" s="31"/>
      <c r="W75" s="31"/>
      <c r="X75" s="31"/>
      <c r="Y75" s="19"/>
      <c r="Z75" s="31"/>
      <c r="AA75" s="31"/>
      <c r="AB75" s="31"/>
    </row>
    <row r="76" spans="1:28">
      <c r="A76" s="12"/>
      <c r="B76" s="152" t="s">
        <v>635</v>
      </c>
      <c r="C76" s="76">
        <v>6</v>
      </c>
      <c r="D76" s="35"/>
      <c r="E76" s="35"/>
      <c r="F76" s="75" t="s">
        <v>274</v>
      </c>
      <c r="G76" s="79">
        <v>11367</v>
      </c>
      <c r="H76" s="35"/>
      <c r="I76" s="35"/>
      <c r="J76" s="76" t="s">
        <v>277</v>
      </c>
      <c r="K76" s="35"/>
      <c r="L76" s="35"/>
      <c r="M76" s="76" t="s">
        <v>277</v>
      </c>
      <c r="N76" s="35"/>
      <c r="O76" s="35"/>
      <c r="P76" s="76" t="s">
        <v>277</v>
      </c>
      <c r="Q76" s="35"/>
      <c r="R76" s="35"/>
      <c r="S76" s="76" t="s">
        <v>277</v>
      </c>
      <c r="T76" s="35"/>
      <c r="U76" s="35"/>
      <c r="V76" s="75" t="s">
        <v>274</v>
      </c>
      <c r="W76" s="79">
        <v>11367</v>
      </c>
      <c r="X76" s="35"/>
      <c r="Y76" s="35"/>
      <c r="Z76" s="75" t="s">
        <v>274</v>
      </c>
      <c r="AA76" s="76">
        <v>396</v>
      </c>
      <c r="AB76" s="35"/>
    </row>
    <row r="77" spans="1:28">
      <c r="A77" s="12"/>
      <c r="B77" s="152"/>
      <c r="C77" s="76"/>
      <c r="D77" s="35"/>
      <c r="E77" s="35"/>
      <c r="F77" s="75"/>
      <c r="G77" s="79"/>
      <c r="H77" s="35"/>
      <c r="I77" s="35"/>
      <c r="J77" s="76"/>
      <c r="K77" s="35"/>
      <c r="L77" s="35"/>
      <c r="M77" s="76"/>
      <c r="N77" s="35"/>
      <c r="O77" s="35"/>
      <c r="P77" s="76"/>
      <c r="Q77" s="35"/>
      <c r="R77" s="35"/>
      <c r="S77" s="76"/>
      <c r="T77" s="35"/>
      <c r="U77" s="35"/>
      <c r="V77" s="75"/>
      <c r="W77" s="79"/>
      <c r="X77" s="35"/>
      <c r="Y77" s="35"/>
      <c r="Z77" s="75"/>
      <c r="AA77" s="76"/>
      <c r="AB77" s="35"/>
    </row>
    <row r="78" spans="1:28">
      <c r="A78" s="12"/>
      <c r="B78" s="151" t="s">
        <v>636</v>
      </c>
      <c r="C78" s="90">
        <v>6</v>
      </c>
      <c r="D78" s="31"/>
      <c r="E78" s="31"/>
      <c r="F78" s="86" t="s">
        <v>274</v>
      </c>
      <c r="G78" s="78">
        <v>11367</v>
      </c>
      <c r="H78" s="31"/>
      <c r="I78" s="31"/>
      <c r="J78" s="90" t="s">
        <v>277</v>
      </c>
      <c r="K78" s="31"/>
      <c r="L78" s="31"/>
      <c r="M78" s="90" t="s">
        <v>277</v>
      </c>
      <c r="N78" s="31"/>
      <c r="O78" s="31"/>
      <c r="P78" s="90" t="s">
        <v>277</v>
      </c>
      <c r="Q78" s="31"/>
      <c r="R78" s="31"/>
      <c r="S78" s="90" t="s">
        <v>277</v>
      </c>
      <c r="T78" s="31"/>
      <c r="U78" s="31"/>
      <c r="V78" s="86" t="s">
        <v>274</v>
      </c>
      <c r="W78" s="78">
        <v>11367</v>
      </c>
      <c r="X78" s="31"/>
      <c r="Y78" s="31"/>
      <c r="Z78" s="86" t="s">
        <v>274</v>
      </c>
      <c r="AA78" s="90" t="s">
        <v>639</v>
      </c>
      <c r="AB78" s="86" t="s">
        <v>276</v>
      </c>
    </row>
    <row r="79" spans="1:28">
      <c r="A79" s="12"/>
      <c r="B79" s="151"/>
      <c r="C79" s="90"/>
      <c r="D79" s="31"/>
      <c r="E79" s="31"/>
      <c r="F79" s="86"/>
      <c r="G79" s="78"/>
      <c r="H79" s="31"/>
      <c r="I79" s="31"/>
      <c r="J79" s="90"/>
      <c r="K79" s="31"/>
      <c r="L79" s="31"/>
      <c r="M79" s="90"/>
      <c r="N79" s="31"/>
      <c r="O79" s="31"/>
      <c r="P79" s="90"/>
      <c r="Q79" s="31"/>
      <c r="R79" s="31"/>
      <c r="S79" s="90"/>
      <c r="T79" s="31"/>
      <c r="U79" s="31"/>
      <c r="V79" s="86"/>
      <c r="W79" s="78"/>
      <c r="X79" s="31"/>
      <c r="Y79" s="31"/>
      <c r="Z79" s="86"/>
      <c r="AA79" s="90"/>
      <c r="AB79" s="86"/>
    </row>
    <row r="80" spans="1:28">
      <c r="A80" s="12"/>
      <c r="B80" s="184"/>
      <c r="C80" s="184"/>
      <c r="D80" s="184"/>
      <c r="E80" s="184"/>
      <c r="F80" s="184"/>
      <c r="G80" s="184"/>
      <c r="H80" s="184"/>
      <c r="I80" s="184"/>
      <c r="J80" s="184"/>
      <c r="K80" s="184"/>
      <c r="L80" s="184"/>
      <c r="M80" s="184"/>
      <c r="N80" s="184"/>
      <c r="O80" s="184"/>
      <c r="P80" s="184"/>
      <c r="Q80" s="184"/>
      <c r="R80" s="184"/>
      <c r="S80" s="184"/>
      <c r="T80" s="184"/>
      <c r="U80" s="184"/>
      <c r="V80" s="184"/>
      <c r="W80" s="184"/>
      <c r="X80" s="184"/>
      <c r="Y80" s="184"/>
      <c r="Z80" s="184"/>
      <c r="AA80" s="184"/>
      <c r="AB80" s="184"/>
    </row>
    <row r="81" spans="1:28">
      <c r="A81" s="12"/>
      <c r="B81" s="17"/>
      <c r="C81" s="17"/>
    </row>
    <row r="82" spans="1:28" ht="45">
      <c r="A82" s="12"/>
      <c r="B82" s="137">
        <v>-1</v>
      </c>
      <c r="C82" s="138" t="s">
        <v>640</v>
      </c>
    </row>
    <row r="83" spans="1:28">
      <c r="A83" s="12"/>
      <c r="B83" s="121" t="s">
        <v>641</v>
      </c>
      <c r="C83" s="121"/>
      <c r="D83" s="121"/>
      <c r="E83" s="121"/>
      <c r="F83" s="121"/>
      <c r="G83" s="121"/>
      <c r="H83" s="121"/>
      <c r="I83" s="121"/>
      <c r="J83" s="121"/>
      <c r="K83" s="121"/>
      <c r="L83" s="121"/>
      <c r="M83" s="121"/>
      <c r="N83" s="121"/>
      <c r="O83" s="121"/>
      <c r="P83" s="121"/>
      <c r="Q83" s="121"/>
      <c r="R83" s="121"/>
      <c r="S83" s="121"/>
      <c r="T83" s="121"/>
      <c r="U83" s="121"/>
      <c r="V83" s="121"/>
      <c r="W83" s="121"/>
      <c r="X83" s="121"/>
      <c r="Y83" s="121"/>
      <c r="Z83" s="121"/>
      <c r="AA83" s="121"/>
      <c r="AB83" s="121"/>
    </row>
    <row r="84" spans="1:28" ht="38.25" customHeight="1">
      <c r="A84" s="12"/>
      <c r="B84" s="119" t="s">
        <v>642</v>
      </c>
      <c r="C84" s="119"/>
      <c r="D84" s="119"/>
      <c r="E84" s="119"/>
      <c r="F84" s="119"/>
      <c r="G84" s="119"/>
      <c r="H84" s="119"/>
      <c r="I84" s="119"/>
      <c r="J84" s="119"/>
      <c r="K84" s="119"/>
      <c r="L84" s="119"/>
      <c r="M84" s="119"/>
      <c r="N84" s="119"/>
      <c r="O84" s="119"/>
      <c r="P84" s="119"/>
      <c r="Q84" s="119"/>
      <c r="R84" s="119"/>
      <c r="S84" s="119"/>
      <c r="T84" s="119"/>
      <c r="U84" s="119"/>
      <c r="V84" s="119"/>
      <c r="W84" s="119"/>
      <c r="X84" s="119"/>
      <c r="Y84" s="119"/>
      <c r="Z84" s="119"/>
      <c r="AA84" s="119"/>
      <c r="AB84" s="119"/>
    </row>
    <row r="85" spans="1:28">
      <c r="A85" s="12"/>
      <c r="B85" s="119" t="s">
        <v>643</v>
      </c>
      <c r="C85" s="119"/>
      <c r="D85" s="119"/>
      <c r="E85" s="119"/>
      <c r="F85" s="119"/>
      <c r="G85" s="119"/>
      <c r="H85" s="119"/>
      <c r="I85" s="119"/>
      <c r="J85" s="119"/>
      <c r="K85" s="119"/>
      <c r="L85" s="119"/>
      <c r="M85" s="119"/>
      <c r="N85" s="119"/>
      <c r="O85" s="119"/>
      <c r="P85" s="119"/>
      <c r="Q85" s="119"/>
      <c r="R85" s="119"/>
      <c r="S85" s="119"/>
      <c r="T85" s="119"/>
      <c r="U85" s="119"/>
      <c r="V85" s="119"/>
      <c r="W85" s="119"/>
      <c r="X85" s="119"/>
      <c r="Y85" s="119"/>
      <c r="Z85" s="119"/>
      <c r="AA85" s="119"/>
      <c r="AB85" s="119"/>
    </row>
    <row r="86" spans="1:28">
      <c r="A86" s="12"/>
      <c r="B86" s="119" t="s">
        <v>644</v>
      </c>
      <c r="C86" s="119"/>
      <c r="D86" s="119"/>
      <c r="E86" s="119"/>
      <c r="F86" s="119"/>
      <c r="G86" s="119"/>
      <c r="H86" s="119"/>
      <c r="I86" s="119"/>
      <c r="J86" s="119"/>
      <c r="K86" s="119"/>
      <c r="L86" s="119"/>
      <c r="M86" s="119"/>
      <c r="N86" s="119"/>
      <c r="O86" s="119"/>
      <c r="P86" s="119"/>
      <c r="Q86" s="119"/>
      <c r="R86" s="119"/>
      <c r="S86" s="119"/>
      <c r="T86" s="119"/>
      <c r="U86" s="119"/>
      <c r="V86" s="119"/>
      <c r="W86" s="119"/>
      <c r="X86" s="119"/>
      <c r="Y86" s="119"/>
      <c r="Z86" s="119"/>
      <c r="AA86" s="119"/>
      <c r="AB86" s="119"/>
    </row>
    <row r="87" spans="1:28">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c r="A88" s="12"/>
      <c r="B88" s="119" t="s">
        <v>645</v>
      </c>
      <c r="C88" s="119"/>
      <c r="D88" s="119"/>
      <c r="E88" s="119"/>
      <c r="F88" s="119"/>
      <c r="G88" s="119"/>
      <c r="H88" s="119"/>
      <c r="I88" s="119"/>
      <c r="J88" s="119"/>
      <c r="K88" s="119"/>
      <c r="L88" s="119"/>
      <c r="M88" s="119"/>
      <c r="N88" s="119"/>
      <c r="O88" s="119"/>
      <c r="P88" s="119"/>
      <c r="Q88" s="119"/>
      <c r="R88" s="119"/>
      <c r="S88" s="119"/>
      <c r="T88" s="119"/>
      <c r="U88" s="119"/>
      <c r="V88" s="119"/>
      <c r="W88" s="119"/>
      <c r="X88" s="119"/>
      <c r="Y88" s="119"/>
      <c r="Z88" s="119"/>
      <c r="AA88" s="119"/>
      <c r="AB88" s="119"/>
    </row>
    <row r="89" spans="1:28">
      <c r="A89" s="12"/>
      <c r="B89" s="24"/>
      <c r="C89" s="24"/>
      <c r="D89" s="24"/>
      <c r="E89" s="24"/>
      <c r="F89" s="24"/>
      <c r="G89" s="24"/>
      <c r="H89" s="24"/>
      <c r="I89" s="24"/>
      <c r="J89" s="24"/>
      <c r="K89" s="24"/>
      <c r="L89" s="24"/>
      <c r="M89" s="24"/>
      <c r="N89" s="24"/>
      <c r="O89" s="24"/>
      <c r="P89" s="24"/>
      <c r="Q89" s="24"/>
      <c r="R89" s="24"/>
      <c r="S89" s="24"/>
      <c r="T89" s="24"/>
      <c r="U89" s="24"/>
    </row>
    <row r="90" spans="1:28">
      <c r="A90" s="12"/>
      <c r="B90" s="17"/>
      <c r="C90" s="17"/>
      <c r="D90" s="17"/>
      <c r="E90" s="17"/>
      <c r="F90" s="17"/>
      <c r="G90" s="17"/>
      <c r="H90" s="17"/>
      <c r="I90" s="17"/>
      <c r="J90" s="17"/>
      <c r="K90" s="17"/>
      <c r="L90" s="17"/>
      <c r="M90" s="17"/>
      <c r="N90" s="17"/>
      <c r="O90" s="17"/>
      <c r="P90" s="17"/>
      <c r="Q90" s="17"/>
      <c r="R90" s="17"/>
      <c r="S90" s="17"/>
      <c r="T90" s="17"/>
      <c r="U90" s="17"/>
    </row>
    <row r="91" spans="1:28" ht="15.75" thickBot="1">
      <c r="A91" s="12"/>
      <c r="B91" s="18"/>
      <c r="C91" s="26" t="s">
        <v>646</v>
      </c>
      <c r="D91" s="26"/>
      <c r="E91" s="26"/>
      <c r="F91" s="26"/>
      <c r="G91" s="26"/>
      <c r="H91" s="26"/>
      <c r="I91" s="26"/>
      <c r="J91" s="26"/>
      <c r="K91" s="26"/>
      <c r="L91" s="19"/>
      <c r="M91" s="26" t="s">
        <v>647</v>
      </c>
      <c r="N91" s="26"/>
      <c r="O91" s="26"/>
      <c r="P91" s="26"/>
      <c r="Q91" s="26"/>
      <c r="R91" s="26"/>
      <c r="S91" s="26"/>
      <c r="T91" s="26"/>
      <c r="U91" s="26"/>
    </row>
    <row r="92" spans="1:28">
      <c r="A92" s="12"/>
      <c r="B92" s="27"/>
      <c r="C92" s="20" t="s">
        <v>648</v>
      </c>
      <c r="D92" s="32"/>
      <c r="E92" s="73" t="s">
        <v>650</v>
      </c>
      <c r="F92" s="73"/>
      <c r="G92" s="73"/>
      <c r="H92" s="32"/>
      <c r="I92" s="73" t="s">
        <v>651</v>
      </c>
      <c r="J92" s="73"/>
      <c r="K92" s="73"/>
      <c r="L92" s="31"/>
      <c r="M92" s="176" t="s">
        <v>648</v>
      </c>
      <c r="N92" s="32"/>
      <c r="O92" s="73" t="s">
        <v>650</v>
      </c>
      <c r="P92" s="73"/>
      <c r="Q92" s="73"/>
      <c r="R92" s="32"/>
      <c r="S92" s="73" t="s">
        <v>651</v>
      </c>
      <c r="T92" s="73"/>
      <c r="U92" s="73"/>
    </row>
    <row r="93" spans="1:28" ht="15.75" thickBot="1">
      <c r="A93" s="12"/>
      <c r="B93" s="27"/>
      <c r="C93" s="21" t="s">
        <v>649</v>
      </c>
      <c r="D93" s="31"/>
      <c r="E93" s="26"/>
      <c r="F93" s="26"/>
      <c r="G93" s="26"/>
      <c r="H93" s="31"/>
      <c r="I93" s="26">
        <v>2013</v>
      </c>
      <c r="J93" s="26"/>
      <c r="K93" s="26"/>
      <c r="L93" s="31"/>
      <c r="M93" s="21" t="s">
        <v>649</v>
      </c>
      <c r="N93" s="178"/>
      <c r="O93" s="26"/>
      <c r="P93" s="26"/>
      <c r="Q93" s="26"/>
      <c r="R93" s="178"/>
      <c r="S93" s="26">
        <v>2013</v>
      </c>
      <c r="T93" s="26"/>
      <c r="U93" s="26"/>
    </row>
    <row r="94" spans="1:28">
      <c r="A94" s="12"/>
      <c r="B94" s="18"/>
      <c r="C94" s="34" t="s">
        <v>271</v>
      </c>
      <c r="D94" s="34"/>
      <c r="E94" s="34"/>
      <c r="F94" s="34"/>
      <c r="G94" s="34"/>
      <c r="H94" s="34"/>
      <c r="I94" s="34"/>
      <c r="J94" s="34"/>
      <c r="K94" s="34"/>
      <c r="L94" s="34"/>
      <c r="M94" s="34"/>
      <c r="N94" s="34"/>
      <c r="O94" s="34"/>
      <c r="P94" s="34"/>
      <c r="Q94" s="34"/>
      <c r="R94" s="34"/>
      <c r="S94" s="34"/>
      <c r="T94" s="34"/>
      <c r="U94" s="34"/>
    </row>
    <row r="95" spans="1:28">
      <c r="A95" s="12"/>
      <c r="B95" s="65" t="s">
        <v>652</v>
      </c>
      <c r="C95" s="23"/>
      <c r="D95" s="23"/>
      <c r="E95" s="35"/>
      <c r="F95" s="35"/>
      <c r="G95" s="35"/>
      <c r="H95" s="23"/>
      <c r="I95" s="35"/>
      <c r="J95" s="35"/>
      <c r="K95" s="35"/>
      <c r="L95" s="23"/>
      <c r="M95" s="23"/>
      <c r="N95" s="23"/>
      <c r="O95" s="35"/>
      <c r="P95" s="35"/>
      <c r="Q95" s="35"/>
      <c r="R95" s="23"/>
      <c r="S95" s="35"/>
      <c r="T95" s="35"/>
      <c r="U95" s="35"/>
    </row>
    <row r="96" spans="1:28">
      <c r="A96" s="12"/>
      <c r="B96" s="104" t="s">
        <v>653</v>
      </c>
      <c r="C96" s="90" t="s">
        <v>654</v>
      </c>
      <c r="D96" s="31"/>
      <c r="E96" s="86" t="s">
        <v>274</v>
      </c>
      <c r="F96" s="90" t="s">
        <v>277</v>
      </c>
      <c r="G96" s="31"/>
      <c r="H96" s="31"/>
      <c r="I96" s="86" t="s">
        <v>274</v>
      </c>
      <c r="J96" s="90" t="s">
        <v>277</v>
      </c>
      <c r="K96" s="31"/>
      <c r="L96" s="31"/>
      <c r="M96" s="90" t="s">
        <v>655</v>
      </c>
      <c r="N96" s="31"/>
      <c r="O96" s="86" t="s">
        <v>274</v>
      </c>
      <c r="P96" s="78">
        <v>8720</v>
      </c>
      <c r="Q96" s="31"/>
      <c r="R96" s="31"/>
      <c r="S96" s="86" t="s">
        <v>274</v>
      </c>
      <c r="T96" s="78">
        <v>9630</v>
      </c>
      <c r="U96" s="31"/>
    </row>
    <row r="97" spans="1:21" ht="15.75" thickBot="1">
      <c r="A97" s="12"/>
      <c r="B97" s="104"/>
      <c r="C97" s="105"/>
      <c r="D97" s="31"/>
      <c r="E97" s="106"/>
      <c r="F97" s="105"/>
      <c r="G97" s="61"/>
      <c r="H97" s="31"/>
      <c r="I97" s="106"/>
      <c r="J97" s="105"/>
      <c r="K97" s="61"/>
      <c r="L97" s="31"/>
      <c r="M97" s="105"/>
      <c r="N97" s="31"/>
      <c r="O97" s="106"/>
      <c r="P97" s="107"/>
      <c r="Q97" s="61"/>
      <c r="R97" s="31"/>
      <c r="S97" s="106"/>
      <c r="T97" s="107"/>
      <c r="U97" s="61"/>
    </row>
    <row r="98" spans="1:21" ht="15.75" thickTop="1">
      <c r="A98" s="12"/>
      <c r="B98" s="65" t="s">
        <v>656</v>
      </c>
      <c r="C98" s="23"/>
      <c r="D98" s="23"/>
      <c r="E98" s="129"/>
      <c r="F98" s="129"/>
      <c r="G98" s="129"/>
      <c r="H98" s="23"/>
      <c r="I98" s="129"/>
      <c r="J98" s="129"/>
      <c r="K98" s="129"/>
      <c r="L98" s="23"/>
      <c r="M98" s="23"/>
      <c r="N98" s="23"/>
      <c r="O98" s="129"/>
      <c r="P98" s="129"/>
      <c r="Q98" s="129"/>
      <c r="R98" s="23"/>
      <c r="S98" s="129"/>
      <c r="T98" s="129"/>
      <c r="U98" s="129"/>
    </row>
    <row r="99" spans="1:21">
      <c r="A99" s="12"/>
      <c r="B99" s="102" t="s">
        <v>657</v>
      </c>
      <c r="C99" s="19"/>
      <c r="D99" s="19"/>
      <c r="E99" s="31"/>
      <c r="F99" s="31"/>
      <c r="G99" s="31"/>
      <c r="H99" s="19"/>
      <c r="I99" s="31"/>
      <c r="J99" s="31"/>
      <c r="K99" s="31"/>
      <c r="L99" s="19"/>
      <c r="M99" s="19"/>
      <c r="N99" s="19"/>
      <c r="O99" s="31"/>
      <c r="P99" s="31"/>
      <c r="Q99" s="31"/>
      <c r="R99" s="19"/>
      <c r="S99" s="31"/>
      <c r="T99" s="31"/>
      <c r="U99" s="31"/>
    </row>
    <row r="100" spans="1:21">
      <c r="A100" s="12"/>
      <c r="B100" s="179" t="s">
        <v>630</v>
      </c>
      <c r="C100" s="76" t="s">
        <v>654</v>
      </c>
      <c r="D100" s="35"/>
      <c r="E100" s="75" t="s">
        <v>274</v>
      </c>
      <c r="F100" s="79">
        <v>15958</v>
      </c>
      <c r="G100" s="35"/>
      <c r="H100" s="35"/>
      <c r="I100" s="75" t="s">
        <v>274</v>
      </c>
      <c r="J100" s="79">
        <v>16301</v>
      </c>
      <c r="K100" s="35"/>
      <c r="L100" s="35"/>
      <c r="M100" s="76" t="s">
        <v>655</v>
      </c>
      <c r="N100" s="35"/>
      <c r="O100" s="75" t="s">
        <v>274</v>
      </c>
      <c r="P100" s="79">
        <v>15979</v>
      </c>
      <c r="Q100" s="35"/>
      <c r="R100" s="35"/>
      <c r="S100" s="75" t="s">
        <v>274</v>
      </c>
      <c r="T100" s="79">
        <v>16340</v>
      </c>
      <c r="U100" s="35"/>
    </row>
    <row r="101" spans="1:21">
      <c r="A101" s="12"/>
      <c r="B101" s="179"/>
      <c r="C101" s="76"/>
      <c r="D101" s="35"/>
      <c r="E101" s="75"/>
      <c r="F101" s="79"/>
      <c r="G101" s="35"/>
      <c r="H101" s="35"/>
      <c r="I101" s="75"/>
      <c r="J101" s="79"/>
      <c r="K101" s="35"/>
      <c r="L101" s="35"/>
      <c r="M101" s="76"/>
      <c r="N101" s="35"/>
      <c r="O101" s="75"/>
      <c r="P101" s="79"/>
      <c r="Q101" s="35"/>
      <c r="R101" s="35"/>
      <c r="S101" s="75"/>
      <c r="T101" s="79"/>
      <c r="U101" s="35"/>
    </row>
    <row r="102" spans="1:21">
      <c r="A102" s="12"/>
      <c r="B102" s="180" t="s">
        <v>634</v>
      </c>
      <c r="C102" s="90" t="s">
        <v>654</v>
      </c>
      <c r="D102" s="31"/>
      <c r="E102" s="90">
        <v>479</v>
      </c>
      <c r="F102" s="90"/>
      <c r="G102" s="31"/>
      <c r="H102" s="31"/>
      <c r="I102" s="90">
        <v>396</v>
      </c>
      <c r="J102" s="90"/>
      <c r="K102" s="31"/>
      <c r="L102" s="31"/>
      <c r="M102" s="90" t="s">
        <v>655</v>
      </c>
      <c r="N102" s="31"/>
      <c r="O102" s="90">
        <v>463</v>
      </c>
      <c r="P102" s="90"/>
      <c r="Q102" s="31"/>
      <c r="R102" s="31"/>
      <c r="S102" s="90">
        <v>390</v>
      </c>
      <c r="T102" s="90"/>
      <c r="U102" s="31"/>
    </row>
    <row r="103" spans="1:21">
      <c r="A103" s="12"/>
      <c r="B103" s="180"/>
      <c r="C103" s="90"/>
      <c r="D103" s="31"/>
      <c r="E103" s="90"/>
      <c r="F103" s="90"/>
      <c r="G103" s="31"/>
      <c r="H103" s="31"/>
      <c r="I103" s="90"/>
      <c r="J103" s="90"/>
      <c r="K103" s="31"/>
      <c r="L103" s="31"/>
      <c r="M103" s="90"/>
      <c r="N103" s="31"/>
      <c r="O103" s="90"/>
      <c r="P103" s="90"/>
      <c r="Q103" s="31"/>
      <c r="R103" s="31"/>
      <c r="S103" s="90"/>
      <c r="T103" s="90"/>
      <c r="U103" s="31"/>
    </row>
    <row r="104" spans="1:21">
      <c r="A104" s="12"/>
      <c r="B104" s="97" t="s">
        <v>658</v>
      </c>
      <c r="C104" s="23"/>
      <c r="D104" s="23"/>
      <c r="E104" s="35"/>
      <c r="F104" s="35"/>
      <c r="G104" s="35"/>
      <c r="H104" s="23"/>
      <c r="I104" s="35"/>
      <c r="J104" s="35"/>
      <c r="K104" s="35"/>
      <c r="L104" s="23"/>
      <c r="M104" s="23"/>
      <c r="N104" s="23"/>
      <c r="O104" s="35"/>
      <c r="P104" s="35"/>
      <c r="Q104" s="35"/>
      <c r="R104" s="23"/>
      <c r="S104" s="35"/>
      <c r="T104" s="35"/>
      <c r="U104" s="35"/>
    </row>
    <row r="105" spans="1:21">
      <c r="A105" s="12"/>
      <c r="B105" s="180" t="s">
        <v>659</v>
      </c>
      <c r="C105" s="90" t="s">
        <v>654</v>
      </c>
      <c r="D105" s="31"/>
      <c r="E105" s="90">
        <v>262</v>
      </c>
      <c r="F105" s="90"/>
      <c r="G105" s="31"/>
      <c r="H105" s="31"/>
      <c r="I105" s="90">
        <v>204</v>
      </c>
      <c r="J105" s="90"/>
      <c r="K105" s="31"/>
      <c r="L105" s="31"/>
      <c r="M105" s="90" t="s">
        <v>655</v>
      </c>
      <c r="N105" s="31"/>
      <c r="O105" s="90" t="s">
        <v>277</v>
      </c>
      <c r="P105" s="90"/>
      <c r="Q105" s="31"/>
      <c r="R105" s="31"/>
      <c r="S105" s="90" t="s">
        <v>277</v>
      </c>
      <c r="T105" s="90"/>
      <c r="U105" s="31"/>
    </row>
    <row r="106" spans="1:21">
      <c r="A106" s="12"/>
      <c r="B106" s="180"/>
      <c r="C106" s="90"/>
      <c r="D106" s="31"/>
      <c r="E106" s="90"/>
      <c r="F106" s="90"/>
      <c r="G106" s="31"/>
      <c r="H106" s="31"/>
      <c r="I106" s="90"/>
      <c r="J106" s="90"/>
      <c r="K106" s="31"/>
      <c r="L106" s="31"/>
      <c r="M106" s="90"/>
      <c r="N106" s="31"/>
      <c r="O106" s="90"/>
      <c r="P106" s="90"/>
      <c r="Q106" s="31"/>
      <c r="R106" s="31"/>
      <c r="S106" s="90"/>
      <c r="T106" s="90"/>
      <c r="U106" s="31"/>
    </row>
    <row r="107" spans="1:21">
      <c r="A107" s="12"/>
      <c r="B107" s="179" t="s">
        <v>660</v>
      </c>
      <c r="C107" s="76" t="s">
        <v>654</v>
      </c>
      <c r="D107" s="35"/>
      <c r="E107" s="76">
        <v>9</v>
      </c>
      <c r="F107" s="76"/>
      <c r="G107" s="35"/>
      <c r="H107" s="35"/>
      <c r="I107" s="76">
        <v>64</v>
      </c>
      <c r="J107" s="76"/>
      <c r="K107" s="35"/>
      <c r="L107" s="35"/>
      <c r="M107" s="76" t="s">
        <v>655</v>
      </c>
      <c r="N107" s="35"/>
      <c r="O107" s="76" t="s">
        <v>277</v>
      </c>
      <c r="P107" s="76"/>
      <c r="Q107" s="35"/>
      <c r="R107" s="35"/>
      <c r="S107" s="76" t="s">
        <v>277</v>
      </c>
      <c r="T107" s="76"/>
      <c r="U107" s="35"/>
    </row>
    <row r="108" spans="1:21">
      <c r="A108" s="12"/>
      <c r="B108" s="179"/>
      <c r="C108" s="76"/>
      <c r="D108" s="35"/>
      <c r="E108" s="76"/>
      <c r="F108" s="76"/>
      <c r="G108" s="35"/>
      <c r="H108" s="35"/>
      <c r="I108" s="76"/>
      <c r="J108" s="76"/>
      <c r="K108" s="35"/>
      <c r="L108" s="35"/>
      <c r="M108" s="76"/>
      <c r="N108" s="35"/>
      <c r="O108" s="76"/>
      <c r="P108" s="76"/>
      <c r="Q108" s="35"/>
      <c r="R108" s="35"/>
      <c r="S108" s="76"/>
      <c r="T108" s="76"/>
      <c r="U108" s="35"/>
    </row>
    <row r="109" spans="1:21">
      <c r="A109" s="12"/>
      <c r="B109" s="180" t="s">
        <v>661</v>
      </c>
      <c r="C109" s="90" t="s">
        <v>654</v>
      </c>
      <c r="D109" s="31"/>
      <c r="E109" s="90" t="s">
        <v>277</v>
      </c>
      <c r="F109" s="90"/>
      <c r="G109" s="31"/>
      <c r="H109" s="31"/>
      <c r="I109" s="90" t="s">
        <v>277</v>
      </c>
      <c r="J109" s="90"/>
      <c r="K109" s="31"/>
      <c r="L109" s="31"/>
      <c r="M109" s="90" t="s">
        <v>655</v>
      </c>
      <c r="N109" s="31"/>
      <c r="O109" s="90">
        <v>78</v>
      </c>
      <c r="P109" s="90"/>
      <c r="Q109" s="31"/>
      <c r="R109" s="31"/>
      <c r="S109" s="90">
        <v>35</v>
      </c>
      <c r="T109" s="90"/>
      <c r="U109" s="31"/>
    </row>
    <row r="110" spans="1:21" ht="15.75" thickBot="1">
      <c r="A110" s="12"/>
      <c r="B110" s="180"/>
      <c r="C110" s="90"/>
      <c r="D110" s="31"/>
      <c r="E110" s="92"/>
      <c r="F110" s="92"/>
      <c r="G110" s="44"/>
      <c r="H110" s="31"/>
      <c r="I110" s="92"/>
      <c r="J110" s="92"/>
      <c r="K110" s="44"/>
      <c r="L110" s="31"/>
      <c r="M110" s="90"/>
      <c r="N110" s="31"/>
      <c r="O110" s="92"/>
      <c r="P110" s="92"/>
      <c r="Q110" s="44"/>
      <c r="R110" s="31"/>
      <c r="S110" s="92"/>
      <c r="T110" s="92"/>
      <c r="U110" s="44"/>
    </row>
    <row r="111" spans="1:21">
      <c r="A111" s="12"/>
      <c r="B111" s="152" t="s">
        <v>165</v>
      </c>
      <c r="C111" s="35"/>
      <c r="D111" s="35"/>
      <c r="E111" s="82" t="s">
        <v>274</v>
      </c>
      <c r="F111" s="84">
        <v>16708</v>
      </c>
      <c r="G111" s="52"/>
      <c r="H111" s="35"/>
      <c r="I111" s="82" t="s">
        <v>274</v>
      </c>
      <c r="J111" s="84">
        <v>16965</v>
      </c>
      <c r="K111" s="52"/>
      <c r="L111" s="35"/>
      <c r="M111" s="35"/>
      <c r="N111" s="35"/>
      <c r="O111" s="82" t="s">
        <v>274</v>
      </c>
      <c r="P111" s="84">
        <v>16520</v>
      </c>
      <c r="Q111" s="52"/>
      <c r="R111" s="35"/>
      <c r="S111" s="82" t="s">
        <v>274</v>
      </c>
      <c r="T111" s="84">
        <v>16765</v>
      </c>
      <c r="U111" s="52"/>
    </row>
    <row r="112" spans="1:21" ht="15.75" thickBot="1">
      <c r="A112" s="12"/>
      <c r="B112" s="152"/>
      <c r="C112" s="35"/>
      <c r="D112" s="35"/>
      <c r="E112" s="94"/>
      <c r="F112" s="95"/>
      <c r="G112" s="96"/>
      <c r="H112" s="35"/>
      <c r="I112" s="94"/>
      <c r="J112" s="95"/>
      <c r="K112" s="96"/>
      <c r="L112" s="35"/>
      <c r="M112" s="35"/>
      <c r="N112" s="35"/>
      <c r="O112" s="94"/>
      <c r="P112" s="95"/>
      <c r="Q112" s="96"/>
      <c r="R112" s="35"/>
      <c r="S112" s="94"/>
      <c r="T112" s="95"/>
      <c r="U112" s="96"/>
    </row>
    <row r="113" spans="1:28" ht="15.75" thickTop="1">
      <c r="A113" s="12"/>
      <c r="B113" s="31" t="s">
        <v>662</v>
      </c>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row>
    <row r="114" spans="1:28">
      <c r="A114" s="12"/>
      <c r="B114" s="24"/>
      <c r="C114" s="24"/>
      <c r="D114" s="24"/>
      <c r="E114" s="24"/>
      <c r="F114" s="24"/>
      <c r="G114" s="24"/>
      <c r="H114" s="24"/>
      <c r="I114" s="24"/>
    </row>
    <row r="115" spans="1:28">
      <c r="A115" s="12"/>
      <c r="B115" s="17"/>
      <c r="C115" s="17"/>
      <c r="D115" s="17"/>
      <c r="E115" s="17"/>
      <c r="F115" s="17"/>
      <c r="G115" s="17"/>
      <c r="H115" s="17"/>
      <c r="I115" s="17"/>
    </row>
    <row r="116" spans="1:28">
      <c r="A116" s="12"/>
      <c r="B116" s="19"/>
      <c r="C116" s="72" t="s">
        <v>360</v>
      </c>
      <c r="D116" s="72"/>
      <c r="E116" s="72"/>
      <c r="F116" s="72"/>
      <c r="G116" s="72"/>
      <c r="H116" s="72"/>
      <c r="I116" s="72"/>
    </row>
    <row r="117" spans="1:28">
      <c r="A117" s="12"/>
      <c r="B117" s="19"/>
      <c r="C117" s="160">
        <v>41729</v>
      </c>
      <c r="D117" s="160"/>
      <c r="E117" s="160"/>
      <c r="F117" s="160"/>
      <c r="G117" s="160"/>
      <c r="H117" s="160"/>
      <c r="I117" s="160"/>
    </row>
    <row r="118" spans="1:28" ht="15.75" thickBot="1">
      <c r="A118" s="12"/>
      <c r="B118" s="18"/>
      <c r="C118" s="26">
        <v>2014</v>
      </c>
      <c r="D118" s="26"/>
      <c r="E118" s="26"/>
      <c r="F118" s="19"/>
      <c r="G118" s="26">
        <v>2013</v>
      </c>
      <c r="H118" s="26"/>
      <c r="I118" s="26"/>
    </row>
    <row r="119" spans="1:28">
      <c r="A119" s="12"/>
      <c r="B119" s="18"/>
      <c r="C119" s="34" t="s">
        <v>511</v>
      </c>
      <c r="D119" s="34"/>
      <c r="E119" s="34"/>
      <c r="F119" s="34"/>
      <c r="G119" s="34"/>
      <c r="H119" s="34"/>
      <c r="I119" s="34"/>
    </row>
    <row r="120" spans="1:28">
      <c r="A120" s="12"/>
      <c r="B120" s="64" t="s">
        <v>652</v>
      </c>
      <c r="C120" s="35"/>
      <c r="D120" s="35"/>
      <c r="E120" s="35"/>
      <c r="F120" s="23"/>
      <c r="G120" s="35"/>
      <c r="H120" s="35"/>
      <c r="I120" s="35"/>
    </row>
    <row r="121" spans="1:28" ht="26.25" thickBot="1">
      <c r="A121" s="12"/>
      <c r="B121" s="113" t="s">
        <v>663</v>
      </c>
      <c r="C121" s="115" t="s">
        <v>274</v>
      </c>
      <c r="D121" s="116" t="s">
        <v>664</v>
      </c>
      <c r="E121" s="115" t="s">
        <v>276</v>
      </c>
      <c r="F121" s="19"/>
      <c r="G121" s="115" t="s">
        <v>274</v>
      </c>
      <c r="H121" s="116" t="s">
        <v>665</v>
      </c>
      <c r="I121" s="115" t="s">
        <v>276</v>
      </c>
    </row>
    <row r="122" spans="1:28" ht="27" thickTop="1" thickBot="1">
      <c r="A122" s="12"/>
      <c r="B122" s="68" t="s">
        <v>666</v>
      </c>
      <c r="C122" s="181" t="s">
        <v>274</v>
      </c>
      <c r="D122" s="182" t="s">
        <v>667</v>
      </c>
      <c r="E122" s="181" t="s">
        <v>276</v>
      </c>
      <c r="F122" s="23"/>
      <c r="G122" s="181" t="s">
        <v>274</v>
      </c>
      <c r="H122" s="182" t="s">
        <v>668</v>
      </c>
      <c r="I122" s="181" t="s">
        <v>276</v>
      </c>
    </row>
    <row r="123" spans="1:28" ht="39" thickTop="1">
      <c r="A123" s="12"/>
      <c r="B123" s="67" t="s">
        <v>669</v>
      </c>
      <c r="C123" s="135"/>
      <c r="D123" s="135"/>
      <c r="E123" s="135"/>
      <c r="F123" s="19"/>
      <c r="G123" s="135"/>
      <c r="H123" s="135"/>
      <c r="I123" s="135"/>
    </row>
    <row r="124" spans="1:28">
      <c r="A124" s="12"/>
      <c r="B124" s="93" t="s">
        <v>107</v>
      </c>
      <c r="C124" s="75" t="s">
        <v>274</v>
      </c>
      <c r="D124" s="76" t="s">
        <v>277</v>
      </c>
      <c r="E124" s="35"/>
      <c r="F124" s="35"/>
      <c r="G124" s="75" t="s">
        <v>274</v>
      </c>
      <c r="H124" s="76" t="s">
        <v>277</v>
      </c>
      <c r="I124" s="35"/>
    </row>
    <row r="125" spans="1:28">
      <c r="A125" s="12"/>
      <c r="B125" s="93"/>
      <c r="C125" s="75"/>
      <c r="D125" s="76"/>
      <c r="E125" s="35"/>
      <c r="F125" s="35"/>
      <c r="G125" s="75"/>
      <c r="H125" s="76"/>
      <c r="I125" s="35"/>
    </row>
    <row r="126" spans="1:28">
      <c r="A126" s="12"/>
      <c r="B126" s="158" t="s">
        <v>670</v>
      </c>
      <c r="C126" s="90" t="s">
        <v>277</v>
      </c>
      <c r="D126" s="90"/>
      <c r="E126" s="31"/>
      <c r="F126" s="31"/>
      <c r="G126" s="90" t="s">
        <v>277</v>
      </c>
      <c r="H126" s="90"/>
      <c r="I126" s="31"/>
    </row>
    <row r="127" spans="1:28" ht="15.75" thickBot="1">
      <c r="A127" s="12"/>
      <c r="B127" s="158"/>
      <c r="C127" s="92"/>
      <c r="D127" s="92"/>
      <c r="E127" s="44"/>
      <c r="F127" s="31"/>
      <c r="G127" s="92"/>
      <c r="H127" s="92"/>
      <c r="I127" s="44"/>
    </row>
    <row r="128" spans="1:28">
      <c r="A128" s="12"/>
      <c r="B128" s="152" t="s">
        <v>165</v>
      </c>
      <c r="C128" s="82" t="s">
        <v>274</v>
      </c>
      <c r="D128" s="100" t="s">
        <v>277</v>
      </c>
      <c r="E128" s="52"/>
      <c r="F128" s="35"/>
      <c r="G128" s="82" t="s">
        <v>274</v>
      </c>
      <c r="H128" s="100" t="s">
        <v>277</v>
      </c>
      <c r="I128" s="52"/>
    </row>
    <row r="129" spans="1:28" ht="15.75" thickBot="1">
      <c r="A129" s="12"/>
      <c r="B129" s="152"/>
      <c r="C129" s="94"/>
      <c r="D129" s="101"/>
      <c r="E129" s="96"/>
      <c r="F129" s="35"/>
      <c r="G129" s="94"/>
      <c r="H129" s="101"/>
      <c r="I129" s="96"/>
    </row>
    <row r="130" spans="1:28" ht="15.75" thickTop="1">
      <c r="A130" s="12"/>
      <c r="B130" s="67" t="s">
        <v>656</v>
      </c>
      <c r="C130" s="135"/>
      <c r="D130" s="135"/>
      <c r="E130" s="135"/>
      <c r="F130" s="19"/>
      <c r="G130" s="135"/>
      <c r="H130" s="135"/>
      <c r="I130" s="135"/>
    </row>
    <row r="131" spans="1:28" ht="25.5">
      <c r="A131" s="12"/>
      <c r="B131" s="68" t="s">
        <v>671</v>
      </c>
      <c r="C131" s="35"/>
      <c r="D131" s="35"/>
      <c r="E131" s="35"/>
      <c r="F131" s="23"/>
      <c r="G131" s="35"/>
      <c r="H131" s="35"/>
      <c r="I131" s="35"/>
    </row>
    <row r="132" spans="1:28">
      <c r="A132" s="12"/>
      <c r="B132" s="158" t="s">
        <v>672</v>
      </c>
      <c r="C132" s="86" t="s">
        <v>274</v>
      </c>
      <c r="D132" s="90">
        <v>29</v>
      </c>
      <c r="E132" s="31"/>
      <c r="F132" s="31"/>
      <c r="G132" s="86" t="s">
        <v>274</v>
      </c>
      <c r="H132" s="90">
        <v>12</v>
      </c>
      <c r="I132" s="31"/>
    </row>
    <row r="133" spans="1:28">
      <c r="A133" s="12"/>
      <c r="B133" s="158"/>
      <c r="C133" s="86"/>
      <c r="D133" s="90"/>
      <c r="E133" s="31"/>
      <c r="F133" s="31"/>
      <c r="G133" s="86"/>
      <c r="H133" s="90"/>
      <c r="I133" s="31"/>
    </row>
    <row r="134" spans="1:28">
      <c r="A134" s="12"/>
      <c r="B134" s="71" t="s">
        <v>670</v>
      </c>
      <c r="C134" s="76" t="s">
        <v>286</v>
      </c>
      <c r="D134" s="76"/>
      <c r="E134" s="65" t="s">
        <v>276</v>
      </c>
      <c r="F134" s="23"/>
      <c r="G134" s="76" t="s">
        <v>673</v>
      </c>
      <c r="H134" s="76"/>
      <c r="I134" s="65" t="s">
        <v>276</v>
      </c>
    </row>
    <row r="135" spans="1:28" ht="25.5">
      <c r="A135" s="12"/>
      <c r="B135" s="113" t="s">
        <v>674</v>
      </c>
      <c r="C135" s="31"/>
      <c r="D135" s="31"/>
      <c r="E135" s="31"/>
      <c r="F135" s="19"/>
      <c r="G135" s="31"/>
      <c r="H135" s="31"/>
      <c r="I135" s="31"/>
    </row>
    <row r="136" spans="1:28">
      <c r="A136" s="12"/>
      <c r="B136" s="93" t="s">
        <v>118</v>
      </c>
      <c r="C136" s="76" t="s">
        <v>675</v>
      </c>
      <c r="D136" s="76"/>
      <c r="E136" s="75" t="s">
        <v>276</v>
      </c>
      <c r="F136" s="35"/>
      <c r="G136" s="76">
        <v>140</v>
      </c>
      <c r="H136" s="76"/>
      <c r="I136" s="35"/>
    </row>
    <row r="137" spans="1:28" ht="15.75" thickBot="1">
      <c r="A137" s="12"/>
      <c r="B137" s="93"/>
      <c r="C137" s="103"/>
      <c r="D137" s="103"/>
      <c r="E137" s="83"/>
      <c r="F137" s="35"/>
      <c r="G137" s="103"/>
      <c r="H137" s="103"/>
      <c r="I137" s="53"/>
    </row>
    <row r="138" spans="1:28">
      <c r="A138" s="12"/>
      <c r="B138" s="151" t="s">
        <v>165</v>
      </c>
      <c r="C138" s="87" t="s">
        <v>274</v>
      </c>
      <c r="D138" s="91" t="s">
        <v>676</v>
      </c>
      <c r="E138" s="87" t="s">
        <v>276</v>
      </c>
      <c r="F138" s="31"/>
      <c r="G138" s="87" t="s">
        <v>274</v>
      </c>
      <c r="H138" s="91">
        <v>127</v>
      </c>
      <c r="I138" s="32"/>
    </row>
    <row r="139" spans="1:28" ht="15.75" thickBot="1">
      <c r="A139" s="12"/>
      <c r="B139" s="151"/>
      <c r="C139" s="106"/>
      <c r="D139" s="105"/>
      <c r="E139" s="106"/>
      <c r="F139" s="31"/>
      <c r="G139" s="106"/>
      <c r="H139" s="105"/>
      <c r="I139" s="61"/>
    </row>
    <row r="140" spans="1:28" ht="15.75" thickTop="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row>
    <row r="141" spans="1:28" ht="25.5" customHeight="1">
      <c r="A141" s="12"/>
      <c r="B141" s="119" t="s">
        <v>677</v>
      </c>
      <c r="C141" s="119"/>
      <c r="D141" s="119"/>
      <c r="E141" s="119"/>
      <c r="F141" s="119"/>
      <c r="G141" s="119"/>
      <c r="H141" s="119"/>
      <c r="I141" s="119"/>
      <c r="J141" s="119"/>
      <c r="K141" s="119"/>
      <c r="L141" s="119"/>
      <c r="M141" s="119"/>
      <c r="N141" s="119"/>
      <c r="O141" s="119"/>
      <c r="P141" s="119"/>
      <c r="Q141" s="119"/>
      <c r="R141" s="119"/>
      <c r="S141" s="119"/>
      <c r="T141" s="119"/>
      <c r="U141" s="119"/>
      <c r="V141" s="119"/>
      <c r="W141" s="119"/>
      <c r="X141" s="119"/>
      <c r="Y141" s="119"/>
      <c r="Z141" s="119"/>
      <c r="AA141" s="119"/>
      <c r="AB141" s="119"/>
    </row>
  </sheetData>
  <mergeCells count="762">
    <mergeCell ref="B87:AB87"/>
    <mergeCell ref="B88:AB88"/>
    <mergeCell ref="B113:AB113"/>
    <mergeCell ref="B140:AB140"/>
    <mergeCell ref="B141:AB141"/>
    <mergeCell ref="B51:AB51"/>
    <mergeCell ref="B80:AB80"/>
    <mergeCell ref="B83:AB83"/>
    <mergeCell ref="B84:AB84"/>
    <mergeCell ref="B85:AB85"/>
    <mergeCell ref="B86:AB86"/>
    <mergeCell ref="B45:AB45"/>
    <mergeCell ref="B46:AB46"/>
    <mergeCell ref="B47:AB47"/>
    <mergeCell ref="B48:AB48"/>
    <mergeCell ref="B49:AB49"/>
    <mergeCell ref="B50:AB50"/>
    <mergeCell ref="B7:AB7"/>
    <mergeCell ref="B8:AB8"/>
    <mergeCell ref="B9:AB9"/>
    <mergeCell ref="B10:AB10"/>
    <mergeCell ref="B11:AB11"/>
    <mergeCell ref="B44:AB44"/>
    <mergeCell ref="H138:H139"/>
    <mergeCell ref="I138:I139"/>
    <mergeCell ref="A1:A2"/>
    <mergeCell ref="B1:AB1"/>
    <mergeCell ref="B2:AB2"/>
    <mergeCell ref="B3:AB3"/>
    <mergeCell ref="A4:A141"/>
    <mergeCell ref="B4:AB4"/>
    <mergeCell ref="B5:AB5"/>
    <mergeCell ref="B6:AB6"/>
    <mergeCell ref="B138:B139"/>
    <mergeCell ref="C138:C139"/>
    <mergeCell ref="D138:D139"/>
    <mergeCell ref="E138:E139"/>
    <mergeCell ref="F138:F139"/>
    <mergeCell ref="G138:G139"/>
    <mergeCell ref="B136:B137"/>
    <mergeCell ref="C136:D137"/>
    <mergeCell ref="E136:E137"/>
    <mergeCell ref="F136:F137"/>
    <mergeCell ref="G136:H137"/>
    <mergeCell ref="I136:I137"/>
    <mergeCell ref="H132:H133"/>
    <mergeCell ref="I132:I133"/>
    <mergeCell ref="C134:D134"/>
    <mergeCell ref="G134:H134"/>
    <mergeCell ref="C135:E135"/>
    <mergeCell ref="G135:I135"/>
    <mergeCell ref="B132:B133"/>
    <mergeCell ref="C132:C133"/>
    <mergeCell ref="D132:D133"/>
    <mergeCell ref="E132:E133"/>
    <mergeCell ref="F132:F133"/>
    <mergeCell ref="G132:G133"/>
    <mergeCell ref="H128:H129"/>
    <mergeCell ref="I128:I129"/>
    <mergeCell ref="C130:E130"/>
    <mergeCell ref="G130:I130"/>
    <mergeCell ref="C131:E131"/>
    <mergeCell ref="G131:I131"/>
    <mergeCell ref="B128:B129"/>
    <mergeCell ref="C128:C129"/>
    <mergeCell ref="D128:D129"/>
    <mergeCell ref="E128:E129"/>
    <mergeCell ref="F128:F129"/>
    <mergeCell ref="G128:G129"/>
    <mergeCell ref="G124:G125"/>
    <mergeCell ref="H124:H125"/>
    <mergeCell ref="I124:I125"/>
    <mergeCell ref="B126:B127"/>
    <mergeCell ref="C126:D127"/>
    <mergeCell ref="E126:E127"/>
    <mergeCell ref="F126:F127"/>
    <mergeCell ref="G126:H127"/>
    <mergeCell ref="I126:I127"/>
    <mergeCell ref="C119:I119"/>
    <mergeCell ref="C120:E120"/>
    <mergeCell ref="G120:I120"/>
    <mergeCell ref="C123:E123"/>
    <mergeCell ref="G123:I123"/>
    <mergeCell ref="B124:B125"/>
    <mergeCell ref="C124:C125"/>
    <mergeCell ref="D124:D125"/>
    <mergeCell ref="E124:E125"/>
    <mergeCell ref="F124:F125"/>
    <mergeCell ref="T111:T112"/>
    <mergeCell ref="U111:U112"/>
    <mergeCell ref="B114:I114"/>
    <mergeCell ref="C116:I116"/>
    <mergeCell ref="C117:I117"/>
    <mergeCell ref="C118:E118"/>
    <mergeCell ref="G118:I118"/>
    <mergeCell ref="N111:N112"/>
    <mergeCell ref="O111:O112"/>
    <mergeCell ref="P111:P112"/>
    <mergeCell ref="Q111:Q112"/>
    <mergeCell ref="R111:R112"/>
    <mergeCell ref="S111:S112"/>
    <mergeCell ref="H111:H112"/>
    <mergeCell ref="I111:I112"/>
    <mergeCell ref="J111:J112"/>
    <mergeCell ref="K111:K112"/>
    <mergeCell ref="L111:L112"/>
    <mergeCell ref="M111:M112"/>
    <mergeCell ref="Q109:Q110"/>
    <mergeCell ref="R109:R110"/>
    <mergeCell ref="S109:T110"/>
    <mergeCell ref="U109:U110"/>
    <mergeCell ref="B111:B112"/>
    <mergeCell ref="C111:C112"/>
    <mergeCell ref="D111:D112"/>
    <mergeCell ref="E111:E112"/>
    <mergeCell ref="F111:F112"/>
    <mergeCell ref="G111:G112"/>
    <mergeCell ref="I109:J110"/>
    <mergeCell ref="K109:K110"/>
    <mergeCell ref="L109:L110"/>
    <mergeCell ref="M109:M110"/>
    <mergeCell ref="N109:N110"/>
    <mergeCell ref="O109:P110"/>
    <mergeCell ref="Q107:Q108"/>
    <mergeCell ref="R107:R108"/>
    <mergeCell ref="S107:T108"/>
    <mergeCell ref="U107:U108"/>
    <mergeCell ref="B109:B110"/>
    <mergeCell ref="C109:C110"/>
    <mergeCell ref="D109:D110"/>
    <mergeCell ref="E109:F110"/>
    <mergeCell ref="G109:G110"/>
    <mergeCell ref="H109:H110"/>
    <mergeCell ref="I107:J108"/>
    <mergeCell ref="K107:K108"/>
    <mergeCell ref="L107:L108"/>
    <mergeCell ref="M107:M108"/>
    <mergeCell ref="N107:N108"/>
    <mergeCell ref="O107:P108"/>
    <mergeCell ref="Q105:Q106"/>
    <mergeCell ref="R105:R106"/>
    <mergeCell ref="S105:T106"/>
    <mergeCell ref="U105:U106"/>
    <mergeCell ref="B107:B108"/>
    <mergeCell ref="C107:C108"/>
    <mergeCell ref="D107:D108"/>
    <mergeCell ref="E107:F108"/>
    <mergeCell ref="G107:G108"/>
    <mergeCell ref="H107:H108"/>
    <mergeCell ref="I105:J106"/>
    <mergeCell ref="K105:K106"/>
    <mergeCell ref="L105:L106"/>
    <mergeCell ref="M105:M106"/>
    <mergeCell ref="N105:N106"/>
    <mergeCell ref="O105:P106"/>
    <mergeCell ref="B105:B106"/>
    <mergeCell ref="C105:C106"/>
    <mergeCell ref="D105:D106"/>
    <mergeCell ref="E105:F106"/>
    <mergeCell ref="G105:G106"/>
    <mergeCell ref="H105:H106"/>
    <mergeCell ref="S102:T103"/>
    <mergeCell ref="U102:U103"/>
    <mergeCell ref="E104:G104"/>
    <mergeCell ref="I104:K104"/>
    <mergeCell ref="O104:Q104"/>
    <mergeCell ref="S104:U104"/>
    <mergeCell ref="L102:L103"/>
    <mergeCell ref="M102:M103"/>
    <mergeCell ref="N102:N103"/>
    <mergeCell ref="O102:P103"/>
    <mergeCell ref="Q102:Q103"/>
    <mergeCell ref="R102:R103"/>
    <mergeCell ref="T100:T101"/>
    <mergeCell ref="U100:U101"/>
    <mergeCell ref="B102:B103"/>
    <mergeCell ref="C102:C103"/>
    <mergeCell ref="D102:D103"/>
    <mergeCell ref="E102:F103"/>
    <mergeCell ref="G102:G103"/>
    <mergeCell ref="H102:H103"/>
    <mergeCell ref="I102:J103"/>
    <mergeCell ref="K102:K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E99:G99"/>
    <mergeCell ref="I99:K99"/>
    <mergeCell ref="O99:Q99"/>
    <mergeCell ref="S99:U99"/>
    <mergeCell ref="B100:B101"/>
    <mergeCell ref="C100:C101"/>
    <mergeCell ref="D100:D101"/>
    <mergeCell ref="E100:E101"/>
    <mergeCell ref="F100:F101"/>
    <mergeCell ref="G100:G101"/>
    <mergeCell ref="T96:T97"/>
    <mergeCell ref="U96:U97"/>
    <mergeCell ref="E98:G98"/>
    <mergeCell ref="I98:K98"/>
    <mergeCell ref="O98:Q98"/>
    <mergeCell ref="S98:U98"/>
    <mergeCell ref="N96:N97"/>
    <mergeCell ref="O96:O97"/>
    <mergeCell ref="P96:P97"/>
    <mergeCell ref="Q96:Q97"/>
    <mergeCell ref="R96:R97"/>
    <mergeCell ref="S96:S97"/>
    <mergeCell ref="H96:H97"/>
    <mergeCell ref="I96:I97"/>
    <mergeCell ref="J96:J97"/>
    <mergeCell ref="K96:K97"/>
    <mergeCell ref="L96:L97"/>
    <mergeCell ref="M96:M97"/>
    <mergeCell ref="E95:G95"/>
    <mergeCell ref="I95:K95"/>
    <mergeCell ref="O95:Q95"/>
    <mergeCell ref="S95:U95"/>
    <mergeCell ref="B96:B97"/>
    <mergeCell ref="C96:C97"/>
    <mergeCell ref="D96:D97"/>
    <mergeCell ref="E96:E97"/>
    <mergeCell ref="F96:F97"/>
    <mergeCell ref="G96:G97"/>
    <mergeCell ref="N92:N93"/>
    <mergeCell ref="O92:Q93"/>
    <mergeCell ref="R92:R93"/>
    <mergeCell ref="S92:U92"/>
    <mergeCell ref="S93:U93"/>
    <mergeCell ref="C94:U94"/>
    <mergeCell ref="B89:U89"/>
    <mergeCell ref="C91:K91"/>
    <mergeCell ref="M91:U91"/>
    <mergeCell ref="B92:B93"/>
    <mergeCell ref="D92:D93"/>
    <mergeCell ref="E92:G93"/>
    <mergeCell ref="H92:H93"/>
    <mergeCell ref="I92:K92"/>
    <mergeCell ref="I93:K93"/>
    <mergeCell ref="L92:L93"/>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B76:AB77"/>
    <mergeCell ref="B78:B79"/>
    <mergeCell ref="C78:C79"/>
    <mergeCell ref="D78:D79"/>
    <mergeCell ref="E78:E79"/>
    <mergeCell ref="F78:F79"/>
    <mergeCell ref="G78:G79"/>
    <mergeCell ref="H78:H79"/>
    <mergeCell ref="I78:I79"/>
    <mergeCell ref="J78:J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V75:X75"/>
    <mergeCell ref="Z75:AB75"/>
    <mergeCell ref="B76:B77"/>
    <mergeCell ref="C76:C77"/>
    <mergeCell ref="D76:D77"/>
    <mergeCell ref="E76:E77"/>
    <mergeCell ref="F76:F77"/>
    <mergeCell ref="G76:G77"/>
    <mergeCell ref="H76:H77"/>
    <mergeCell ref="I76:I77"/>
    <mergeCell ref="C75:D75"/>
    <mergeCell ref="F75:H75"/>
    <mergeCell ref="J75:K75"/>
    <mergeCell ref="M75:N75"/>
    <mergeCell ref="P75:Q75"/>
    <mergeCell ref="S75:T75"/>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B71:AB72"/>
    <mergeCell ref="B73:B74"/>
    <mergeCell ref="C73:C74"/>
    <mergeCell ref="D73:D74"/>
    <mergeCell ref="E73:E74"/>
    <mergeCell ref="F73:F74"/>
    <mergeCell ref="G73:G74"/>
    <mergeCell ref="H73:H74"/>
    <mergeCell ref="I73:I74"/>
    <mergeCell ref="J73:J74"/>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V70:X70"/>
    <mergeCell ref="Z70:AB70"/>
    <mergeCell ref="B71:B72"/>
    <mergeCell ref="C71:C72"/>
    <mergeCell ref="D71:D72"/>
    <mergeCell ref="E71:E72"/>
    <mergeCell ref="F71:F72"/>
    <mergeCell ref="G71:G72"/>
    <mergeCell ref="H71:H72"/>
    <mergeCell ref="I71:I72"/>
    <mergeCell ref="AA66:AA67"/>
    <mergeCell ref="AB66:AB67"/>
    <mergeCell ref="C68:AB68"/>
    <mergeCell ref="C69:AB69"/>
    <mergeCell ref="C70:D70"/>
    <mergeCell ref="F70:H70"/>
    <mergeCell ref="J70:K70"/>
    <mergeCell ref="M70:N70"/>
    <mergeCell ref="P70:Q70"/>
    <mergeCell ref="S70:T70"/>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Z64:Z65"/>
    <mergeCell ref="AA64:AA65"/>
    <mergeCell ref="AB64:AB65"/>
    <mergeCell ref="B66:B67"/>
    <mergeCell ref="C66:C67"/>
    <mergeCell ref="D66:D67"/>
    <mergeCell ref="E66:E67"/>
    <mergeCell ref="F66:F67"/>
    <mergeCell ref="G66:G67"/>
    <mergeCell ref="H66:H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B61:AB62"/>
    <mergeCell ref="C63:D63"/>
    <mergeCell ref="F63:H63"/>
    <mergeCell ref="J63:K63"/>
    <mergeCell ref="M63:N63"/>
    <mergeCell ref="P63:Q63"/>
    <mergeCell ref="S63:T63"/>
    <mergeCell ref="V63:X63"/>
    <mergeCell ref="Z63:AB63"/>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59:AA60"/>
    <mergeCell ref="AB59:AB60"/>
    <mergeCell ref="B61:B62"/>
    <mergeCell ref="C61:C62"/>
    <mergeCell ref="D61:D62"/>
    <mergeCell ref="E61:E62"/>
    <mergeCell ref="F61:F62"/>
    <mergeCell ref="G61:G62"/>
    <mergeCell ref="H61:H62"/>
    <mergeCell ref="I61:I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S58:T58"/>
    <mergeCell ref="V58:X58"/>
    <mergeCell ref="Z58:AB58"/>
    <mergeCell ref="B59:B60"/>
    <mergeCell ref="C59:C60"/>
    <mergeCell ref="D59:D60"/>
    <mergeCell ref="E59:E60"/>
    <mergeCell ref="F59:F60"/>
    <mergeCell ref="G59:G60"/>
    <mergeCell ref="H59:H60"/>
    <mergeCell ref="S55:T55"/>
    <mergeCell ref="V55:X55"/>
    <mergeCell ref="Z55:AB55"/>
    <mergeCell ref="C56:AB56"/>
    <mergeCell ref="C57:AB57"/>
    <mergeCell ref="C58:D58"/>
    <mergeCell ref="F58:H58"/>
    <mergeCell ref="J58:K58"/>
    <mergeCell ref="M58:N58"/>
    <mergeCell ref="P58:Q58"/>
    <mergeCell ref="V42:V43"/>
    <mergeCell ref="B52:AB52"/>
    <mergeCell ref="C54:D54"/>
    <mergeCell ref="F54:X54"/>
    <mergeCell ref="Z54:AB54"/>
    <mergeCell ref="C55:D55"/>
    <mergeCell ref="F55:H55"/>
    <mergeCell ref="J55:K55"/>
    <mergeCell ref="M55:N55"/>
    <mergeCell ref="P55:Q55"/>
    <mergeCell ref="N42:O43"/>
    <mergeCell ref="P42:P43"/>
    <mergeCell ref="Q42:R43"/>
    <mergeCell ref="S42:S43"/>
    <mergeCell ref="T42:T43"/>
    <mergeCell ref="U42:U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L40:L41"/>
    <mergeCell ref="M40:M41"/>
    <mergeCell ref="N40:N41"/>
    <mergeCell ref="O40:O41"/>
    <mergeCell ref="P40:P41"/>
    <mergeCell ref="Q40:Q41"/>
    <mergeCell ref="V38:V39"/>
    <mergeCell ref="B40:C41"/>
    <mergeCell ref="D40:D41"/>
    <mergeCell ref="E40:E41"/>
    <mergeCell ref="F40:F41"/>
    <mergeCell ref="G40:G41"/>
    <mergeCell ref="H40:H41"/>
    <mergeCell ref="I40:I41"/>
    <mergeCell ref="J40:J41"/>
    <mergeCell ref="K40:K41"/>
    <mergeCell ref="O38:O39"/>
    <mergeCell ref="P38:P39"/>
    <mergeCell ref="Q38:Q39"/>
    <mergeCell ref="R38:R39"/>
    <mergeCell ref="S38:S39"/>
    <mergeCell ref="T38:U39"/>
    <mergeCell ref="I38:I39"/>
    <mergeCell ref="J38:J39"/>
    <mergeCell ref="K38:K39"/>
    <mergeCell ref="L38:L39"/>
    <mergeCell ref="M38:M39"/>
    <mergeCell ref="N38:N39"/>
    <mergeCell ref="R36:R37"/>
    <mergeCell ref="S36:S37"/>
    <mergeCell ref="T36:U37"/>
    <mergeCell ref="V36:V37"/>
    <mergeCell ref="B38:C39"/>
    <mergeCell ref="D38:D39"/>
    <mergeCell ref="E38:E39"/>
    <mergeCell ref="F38:F39"/>
    <mergeCell ref="G38:G39"/>
    <mergeCell ref="H38:H39"/>
    <mergeCell ref="L36:L37"/>
    <mergeCell ref="M36:M37"/>
    <mergeCell ref="N36:N37"/>
    <mergeCell ref="O36:O37"/>
    <mergeCell ref="P36:P37"/>
    <mergeCell ref="Q36:Q37"/>
    <mergeCell ref="V34:V35"/>
    <mergeCell ref="B36:C37"/>
    <mergeCell ref="D36:D37"/>
    <mergeCell ref="E36:E37"/>
    <mergeCell ref="F36:F37"/>
    <mergeCell ref="G36:G37"/>
    <mergeCell ref="H36:H37"/>
    <mergeCell ref="I36:I37"/>
    <mergeCell ref="J36:J37"/>
    <mergeCell ref="K36:K37"/>
    <mergeCell ref="O34:O35"/>
    <mergeCell ref="P34:P35"/>
    <mergeCell ref="Q34:Q35"/>
    <mergeCell ref="R34:R35"/>
    <mergeCell ref="S34:S35"/>
    <mergeCell ref="T34:U35"/>
    <mergeCell ref="I34:I35"/>
    <mergeCell ref="J34:J35"/>
    <mergeCell ref="K34:K35"/>
    <mergeCell ref="L34:L35"/>
    <mergeCell ref="M34:M35"/>
    <mergeCell ref="N34:N35"/>
    <mergeCell ref="S32:S33"/>
    <mergeCell ref="T32:T33"/>
    <mergeCell ref="U32:U33"/>
    <mergeCell ref="V32:V33"/>
    <mergeCell ref="B34:C35"/>
    <mergeCell ref="D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B31:D31"/>
    <mergeCell ref="J31:L31"/>
    <mergeCell ref="N31:O31"/>
    <mergeCell ref="Q31:R31"/>
    <mergeCell ref="T31:V31"/>
    <mergeCell ref="B32:B33"/>
    <mergeCell ref="C32:C33"/>
    <mergeCell ref="D32:D33"/>
    <mergeCell ref="E32:E33"/>
    <mergeCell ref="F32:F33"/>
    <mergeCell ref="V27:V28"/>
    <mergeCell ref="B29:V29"/>
    <mergeCell ref="B30:D30"/>
    <mergeCell ref="N30:O30"/>
    <mergeCell ref="Q30:R30"/>
    <mergeCell ref="T30:V30"/>
    <mergeCell ref="N27:O28"/>
    <mergeCell ref="P27:P28"/>
    <mergeCell ref="Q27:R28"/>
    <mergeCell ref="S27:S28"/>
    <mergeCell ref="T27:T28"/>
    <mergeCell ref="U27:U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L25:L26"/>
    <mergeCell ref="M25:M26"/>
    <mergeCell ref="N25:N26"/>
    <mergeCell ref="O25:O26"/>
    <mergeCell ref="P25:P26"/>
    <mergeCell ref="Q25:Q26"/>
    <mergeCell ref="V23:V24"/>
    <mergeCell ref="B25:C26"/>
    <mergeCell ref="D25:D26"/>
    <mergeCell ref="E25:E26"/>
    <mergeCell ref="F25:F26"/>
    <mergeCell ref="G25:G26"/>
    <mergeCell ref="H25:H26"/>
    <mergeCell ref="I25:I26"/>
    <mergeCell ref="J25:J26"/>
    <mergeCell ref="K25:K26"/>
    <mergeCell ref="O23:O24"/>
    <mergeCell ref="P23:P24"/>
    <mergeCell ref="Q23:Q24"/>
    <mergeCell ref="R23:R24"/>
    <mergeCell ref="S23:S24"/>
    <mergeCell ref="T23:U24"/>
    <mergeCell ref="I23:I24"/>
    <mergeCell ref="J23:J24"/>
    <mergeCell ref="K23:K24"/>
    <mergeCell ref="L23:L24"/>
    <mergeCell ref="M23:M24"/>
    <mergeCell ref="N23:N24"/>
    <mergeCell ref="R21:R22"/>
    <mergeCell ref="S21:S22"/>
    <mergeCell ref="T21:U22"/>
    <mergeCell ref="V21:V22"/>
    <mergeCell ref="B23:C24"/>
    <mergeCell ref="D23:D24"/>
    <mergeCell ref="E23:E24"/>
    <mergeCell ref="F23:F24"/>
    <mergeCell ref="G23:G24"/>
    <mergeCell ref="H23:H24"/>
    <mergeCell ref="L21:L22"/>
    <mergeCell ref="M21:M22"/>
    <mergeCell ref="N21:N22"/>
    <mergeCell ref="O21:O22"/>
    <mergeCell ref="P21:P22"/>
    <mergeCell ref="Q21:Q22"/>
    <mergeCell ref="V19:V20"/>
    <mergeCell ref="B21:C22"/>
    <mergeCell ref="D21:D22"/>
    <mergeCell ref="E21:E22"/>
    <mergeCell ref="F21:F22"/>
    <mergeCell ref="G21:G22"/>
    <mergeCell ref="H21:H22"/>
    <mergeCell ref="I21:I22"/>
    <mergeCell ref="J21:J22"/>
    <mergeCell ref="K21:K22"/>
    <mergeCell ref="O19:O20"/>
    <mergeCell ref="P19:P20"/>
    <mergeCell ref="Q19:Q20"/>
    <mergeCell ref="R19:R20"/>
    <mergeCell ref="S19:S20"/>
    <mergeCell ref="T19:U20"/>
    <mergeCell ref="I19:I20"/>
    <mergeCell ref="J19:J20"/>
    <mergeCell ref="K19:K20"/>
    <mergeCell ref="L19:L20"/>
    <mergeCell ref="M19:M20"/>
    <mergeCell ref="N19:N20"/>
    <mergeCell ref="B19:C20"/>
    <mergeCell ref="D19:D20"/>
    <mergeCell ref="E19:E20"/>
    <mergeCell ref="F19:F20"/>
    <mergeCell ref="G19:G20"/>
    <mergeCell ref="H19:H20"/>
    <mergeCell ref="Q17:Q18"/>
    <mergeCell ref="R17:R18"/>
    <mergeCell ref="S17:S18"/>
    <mergeCell ref="T17:T18"/>
    <mergeCell ref="U17:U18"/>
    <mergeCell ref="V17:V18"/>
    <mergeCell ref="K17:K18"/>
    <mergeCell ref="L17:L18"/>
    <mergeCell ref="M17:M18"/>
    <mergeCell ref="N17:N18"/>
    <mergeCell ref="O17:O18"/>
    <mergeCell ref="P17:P18"/>
    <mergeCell ref="B16:V16"/>
    <mergeCell ref="B17:B18"/>
    <mergeCell ref="C17:C18"/>
    <mergeCell ref="D17:D18"/>
    <mergeCell ref="E17:E18"/>
    <mergeCell ref="F17:F18"/>
    <mergeCell ref="G17:G18"/>
    <mergeCell ref="H17:H18"/>
    <mergeCell ref="I17:I18"/>
    <mergeCell ref="J17:J18"/>
    <mergeCell ref="B12:V12"/>
    <mergeCell ref="B14:V14"/>
    <mergeCell ref="B15:D15"/>
    <mergeCell ref="N15:O15"/>
    <mergeCell ref="Q15:R15"/>
    <mergeCell ref="T15:V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36.5703125" customWidth="1"/>
    <col min="3" max="3" width="36.5703125" bestFit="1" customWidth="1"/>
    <col min="4" max="4" width="23.42578125" customWidth="1"/>
    <col min="5" max="5" width="28.28515625" customWidth="1"/>
    <col min="6" max="6" width="7" customWidth="1"/>
    <col min="7" max="7" width="10" customWidth="1"/>
    <col min="8" max="8" width="32.28515625" customWidth="1"/>
    <col min="9" max="9" width="6.140625" customWidth="1"/>
    <col min="10" max="10" width="23.42578125" customWidth="1"/>
    <col min="11" max="11" width="28.28515625" customWidth="1"/>
    <col min="12" max="12" width="6.140625" customWidth="1"/>
    <col min="13" max="13" width="17.140625" customWidth="1"/>
    <col min="14" max="14" width="28.28515625" customWidth="1"/>
    <col min="15" max="15" width="6.140625" customWidth="1"/>
    <col min="16" max="16" width="25.140625" customWidth="1"/>
    <col min="17" max="17" width="4.85546875" customWidth="1"/>
    <col min="18" max="18" width="6.140625" customWidth="1"/>
    <col min="19" max="19" width="20.28515625" customWidth="1"/>
    <col min="20" max="20" width="28.28515625" customWidth="1"/>
  </cols>
  <sheetData>
    <row r="1" spans="1:20" ht="15" customHeight="1">
      <c r="A1" s="8" t="s">
        <v>67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679</v>
      </c>
      <c r="B3" s="11" t="s">
        <v>4</v>
      </c>
      <c r="C3" s="11"/>
      <c r="D3" s="11"/>
      <c r="E3" s="11"/>
      <c r="F3" s="11"/>
      <c r="G3" s="11"/>
      <c r="H3" s="11"/>
      <c r="I3" s="11"/>
      <c r="J3" s="11"/>
      <c r="K3" s="11"/>
      <c r="L3" s="11"/>
      <c r="M3" s="11"/>
      <c r="N3" s="11"/>
      <c r="O3" s="11"/>
      <c r="P3" s="11"/>
      <c r="Q3" s="11"/>
      <c r="R3" s="11"/>
      <c r="S3" s="11"/>
      <c r="T3" s="11"/>
    </row>
    <row r="4" spans="1:20" ht="15" customHeight="1">
      <c r="A4" s="12" t="s">
        <v>680</v>
      </c>
      <c r="B4" s="11" t="s">
        <v>4</v>
      </c>
      <c r="C4" s="11"/>
      <c r="D4" s="11"/>
      <c r="E4" s="11"/>
      <c r="F4" s="11"/>
      <c r="G4" s="11"/>
      <c r="H4" s="11"/>
      <c r="I4" s="11"/>
      <c r="J4" s="11"/>
      <c r="K4" s="11"/>
      <c r="L4" s="11"/>
      <c r="M4" s="11"/>
      <c r="N4" s="11"/>
      <c r="O4" s="11"/>
      <c r="P4" s="11"/>
      <c r="Q4" s="11"/>
      <c r="R4" s="11"/>
      <c r="S4" s="11"/>
      <c r="T4" s="11"/>
    </row>
    <row r="5" spans="1:20">
      <c r="A5" s="12"/>
      <c r="B5" s="118" t="s">
        <v>681</v>
      </c>
      <c r="C5" s="118"/>
      <c r="D5" s="118"/>
      <c r="E5" s="118"/>
      <c r="F5" s="118"/>
      <c r="G5" s="118"/>
      <c r="H5" s="118"/>
      <c r="I5" s="118"/>
      <c r="J5" s="118"/>
      <c r="K5" s="118"/>
      <c r="L5" s="118"/>
      <c r="M5" s="118"/>
      <c r="N5" s="118"/>
      <c r="O5" s="118"/>
      <c r="P5" s="118"/>
      <c r="Q5" s="118"/>
      <c r="R5" s="118"/>
      <c r="S5" s="118"/>
      <c r="T5" s="118"/>
    </row>
    <row r="6" spans="1:20" ht="25.5" customHeight="1">
      <c r="A6" s="12"/>
      <c r="B6" s="119" t="s">
        <v>682</v>
      </c>
      <c r="C6" s="119"/>
      <c r="D6" s="119"/>
      <c r="E6" s="119"/>
      <c r="F6" s="119"/>
      <c r="G6" s="119"/>
      <c r="H6" s="119"/>
      <c r="I6" s="119"/>
      <c r="J6" s="119"/>
      <c r="K6" s="119"/>
      <c r="L6" s="119"/>
      <c r="M6" s="119"/>
      <c r="N6" s="119"/>
      <c r="O6" s="119"/>
      <c r="P6" s="119"/>
      <c r="Q6" s="119"/>
      <c r="R6" s="119"/>
      <c r="S6" s="119"/>
      <c r="T6" s="119"/>
    </row>
    <row r="7" spans="1:20">
      <c r="A7" s="12"/>
      <c r="B7" s="119" t="s">
        <v>683</v>
      </c>
      <c r="C7" s="119"/>
      <c r="D7" s="119"/>
      <c r="E7" s="119"/>
      <c r="F7" s="119"/>
      <c r="G7" s="119"/>
      <c r="H7" s="119"/>
      <c r="I7" s="119"/>
      <c r="J7" s="119"/>
      <c r="K7" s="119"/>
      <c r="L7" s="119"/>
      <c r="M7" s="119"/>
      <c r="N7" s="119"/>
      <c r="O7" s="119"/>
      <c r="P7" s="119"/>
      <c r="Q7" s="119"/>
      <c r="R7" s="119"/>
      <c r="S7" s="119"/>
      <c r="T7" s="119"/>
    </row>
    <row r="8" spans="1:20">
      <c r="A8" s="12"/>
      <c r="B8" s="24"/>
      <c r="C8" s="24"/>
      <c r="D8" s="24"/>
      <c r="E8" s="24"/>
      <c r="F8" s="24"/>
      <c r="G8" s="24"/>
      <c r="H8" s="24"/>
      <c r="I8" s="24"/>
      <c r="J8" s="24"/>
      <c r="K8" s="24"/>
      <c r="L8" s="24"/>
      <c r="M8" s="24"/>
      <c r="N8" s="24"/>
      <c r="O8" s="24"/>
      <c r="P8" s="24"/>
      <c r="Q8" s="24"/>
      <c r="R8" s="24"/>
      <c r="S8" s="24"/>
      <c r="T8" s="24"/>
    </row>
    <row r="9" spans="1:20">
      <c r="A9" s="12"/>
      <c r="B9" s="17"/>
      <c r="C9" s="17"/>
      <c r="D9" s="17"/>
      <c r="E9" s="17"/>
      <c r="F9" s="17"/>
      <c r="G9" s="17"/>
      <c r="H9" s="17"/>
      <c r="I9" s="17"/>
      <c r="J9" s="17"/>
      <c r="K9" s="17"/>
      <c r="L9" s="17"/>
      <c r="M9" s="17"/>
      <c r="N9" s="17"/>
      <c r="O9" s="17"/>
      <c r="P9" s="17"/>
      <c r="Q9" s="17"/>
      <c r="R9" s="17"/>
      <c r="S9" s="17"/>
      <c r="T9" s="17"/>
    </row>
    <row r="10" spans="1:20" ht="15.75" thickBot="1">
      <c r="A10" s="12"/>
      <c r="B10" s="19"/>
      <c r="C10" s="31"/>
      <c r="D10" s="31"/>
      <c r="E10" s="31"/>
      <c r="F10" s="31"/>
      <c r="G10" s="31"/>
      <c r="H10" s="31"/>
      <c r="I10" s="31"/>
      <c r="J10" s="31"/>
      <c r="K10" s="31"/>
      <c r="L10" s="26" t="s">
        <v>684</v>
      </c>
      <c r="M10" s="26"/>
      <c r="N10" s="26"/>
      <c r="O10" s="26"/>
      <c r="P10" s="26"/>
      <c r="Q10" s="26"/>
      <c r="R10" s="31"/>
      <c r="S10" s="31"/>
      <c r="T10" s="31"/>
    </row>
    <row r="11" spans="1:20" ht="15.75" thickBot="1">
      <c r="A11" s="12"/>
      <c r="B11" s="19"/>
      <c r="C11" s="26" t="s">
        <v>685</v>
      </c>
      <c r="D11" s="26"/>
      <c r="E11" s="26"/>
      <c r="F11" s="26" t="s">
        <v>686</v>
      </c>
      <c r="G11" s="26"/>
      <c r="H11" s="26"/>
      <c r="I11" s="26" t="s">
        <v>687</v>
      </c>
      <c r="J11" s="26"/>
      <c r="K11" s="26"/>
      <c r="L11" s="98" t="s">
        <v>688</v>
      </c>
      <c r="M11" s="98"/>
      <c r="N11" s="98"/>
      <c r="O11" s="98" t="s">
        <v>689</v>
      </c>
      <c r="P11" s="98"/>
      <c r="Q11" s="98"/>
      <c r="R11" s="26" t="s">
        <v>690</v>
      </c>
      <c r="S11" s="26"/>
      <c r="T11" s="26"/>
    </row>
    <row r="12" spans="1:20">
      <c r="A12" s="12"/>
      <c r="B12" s="19"/>
      <c r="C12" s="73" t="s">
        <v>471</v>
      </c>
      <c r="D12" s="73"/>
      <c r="E12" s="73"/>
      <c r="F12" s="73"/>
      <c r="G12" s="73"/>
      <c r="H12" s="73"/>
      <c r="I12" s="73"/>
      <c r="J12" s="73"/>
      <c r="K12" s="73"/>
      <c r="L12" s="73"/>
      <c r="M12" s="73"/>
      <c r="N12" s="73"/>
      <c r="O12" s="73"/>
      <c r="P12" s="73"/>
      <c r="Q12" s="73"/>
      <c r="R12" s="73"/>
      <c r="S12" s="73"/>
      <c r="T12" s="73"/>
    </row>
    <row r="13" spans="1:20">
      <c r="A13" s="12"/>
      <c r="B13" s="19"/>
      <c r="C13" s="34" t="s">
        <v>271</v>
      </c>
      <c r="D13" s="34"/>
      <c r="E13" s="34"/>
      <c r="F13" s="34"/>
      <c r="G13" s="34"/>
      <c r="H13" s="34"/>
      <c r="I13" s="34"/>
      <c r="J13" s="34"/>
      <c r="K13" s="34"/>
      <c r="L13" s="34"/>
      <c r="M13" s="34"/>
      <c r="N13" s="34"/>
      <c r="O13" s="34"/>
      <c r="P13" s="34"/>
      <c r="Q13" s="34"/>
      <c r="R13" s="34"/>
      <c r="S13" s="34"/>
      <c r="T13" s="34"/>
    </row>
    <row r="14" spans="1:20">
      <c r="A14" s="12"/>
      <c r="B14" s="65" t="s">
        <v>691</v>
      </c>
      <c r="C14" s="35"/>
      <c r="D14" s="35"/>
      <c r="E14" s="35"/>
      <c r="F14" s="35"/>
      <c r="G14" s="35"/>
      <c r="H14" s="35"/>
      <c r="I14" s="35"/>
      <c r="J14" s="35"/>
      <c r="K14" s="35"/>
      <c r="L14" s="35"/>
      <c r="M14" s="35"/>
      <c r="N14" s="35"/>
      <c r="O14" s="35"/>
      <c r="P14" s="35"/>
      <c r="Q14" s="35"/>
      <c r="R14" s="35"/>
      <c r="S14" s="35"/>
      <c r="T14" s="35"/>
    </row>
    <row r="15" spans="1:20">
      <c r="A15" s="12"/>
      <c r="B15" s="104" t="s">
        <v>653</v>
      </c>
      <c r="C15" s="86" t="s">
        <v>274</v>
      </c>
      <c r="D15" s="90" t="s">
        <v>277</v>
      </c>
      <c r="E15" s="31"/>
      <c r="F15" s="86" t="s">
        <v>274</v>
      </c>
      <c r="G15" s="90" t="s">
        <v>277</v>
      </c>
      <c r="H15" s="31"/>
      <c r="I15" s="86" t="s">
        <v>274</v>
      </c>
      <c r="J15" s="90" t="s">
        <v>277</v>
      </c>
      <c r="K15" s="31"/>
      <c r="L15" s="86" t="s">
        <v>274</v>
      </c>
      <c r="M15" s="90" t="s">
        <v>277</v>
      </c>
      <c r="N15" s="31"/>
      <c r="O15" s="86" t="s">
        <v>274</v>
      </c>
      <c r="P15" s="90" t="s">
        <v>277</v>
      </c>
      <c r="Q15" s="31"/>
      <c r="R15" s="86" t="s">
        <v>274</v>
      </c>
      <c r="S15" s="90" t="s">
        <v>277</v>
      </c>
      <c r="T15" s="31"/>
    </row>
    <row r="16" spans="1:20">
      <c r="A16" s="12"/>
      <c r="B16" s="104"/>
      <c r="C16" s="86"/>
      <c r="D16" s="90"/>
      <c r="E16" s="31"/>
      <c r="F16" s="86"/>
      <c r="G16" s="90"/>
      <c r="H16" s="31"/>
      <c r="I16" s="86"/>
      <c r="J16" s="90"/>
      <c r="K16" s="31"/>
      <c r="L16" s="86"/>
      <c r="M16" s="90"/>
      <c r="N16" s="31"/>
      <c r="O16" s="86"/>
      <c r="P16" s="90"/>
      <c r="Q16" s="31"/>
      <c r="R16" s="86"/>
      <c r="S16" s="90"/>
      <c r="T16" s="31"/>
    </row>
    <row r="17" spans="1:20">
      <c r="A17" s="12"/>
      <c r="B17" s="99" t="s">
        <v>630</v>
      </c>
      <c r="C17" s="79">
        <v>15958</v>
      </c>
      <c r="D17" s="79"/>
      <c r="E17" s="35"/>
      <c r="F17" s="76" t="s">
        <v>277</v>
      </c>
      <c r="G17" s="76"/>
      <c r="H17" s="35"/>
      <c r="I17" s="79">
        <v>15958</v>
      </c>
      <c r="J17" s="79"/>
      <c r="K17" s="35"/>
      <c r="L17" s="79">
        <v>2078</v>
      </c>
      <c r="M17" s="79"/>
      <c r="N17" s="35"/>
      <c r="O17" s="76" t="s">
        <v>277</v>
      </c>
      <c r="P17" s="76"/>
      <c r="Q17" s="35"/>
      <c r="R17" s="79">
        <v>13880</v>
      </c>
      <c r="S17" s="79"/>
      <c r="T17" s="35"/>
    </row>
    <row r="18" spans="1:20">
      <c r="A18" s="12"/>
      <c r="B18" s="99"/>
      <c r="C18" s="79"/>
      <c r="D18" s="79"/>
      <c r="E18" s="35"/>
      <c r="F18" s="76"/>
      <c r="G18" s="76"/>
      <c r="H18" s="35"/>
      <c r="I18" s="79"/>
      <c r="J18" s="79"/>
      <c r="K18" s="35"/>
      <c r="L18" s="79"/>
      <c r="M18" s="79"/>
      <c r="N18" s="35"/>
      <c r="O18" s="76"/>
      <c r="P18" s="76"/>
      <c r="Q18" s="35"/>
      <c r="R18" s="79"/>
      <c r="S18" s="79"/>
      <c r="T18" s="35"/>
    </row>
    <row r="19" spans="1:20">
      <c r="A19" s="12"/>
      <c r="B19" s="104" t="s">
        <v>692</v>
      </c>
      <c r="C19" s="90">
        <v>479</v>
      </c>
      <c r="D19" s="90"/>
      <c r="E19" s="31"/>
      <c r="F19" s="90" t="s">
        <v>277</v>
      </c>
      <c r="G19" s="90"/>
      <c r="H19" s="31"/>
      <c r="I19" s="90">
        <v>479</v>
      </c>
      <c r="J19" s="90"/>
      <c r="K19" s="31"/>
      <c r="L19" s="90" t="s">
        <v>277</v>
      </c>
      <c r="M19" s="90"/>
      <c r="N19" s="31"/>
      <c r="O19" s="90" t="s">
        <v>277</v>
      </c>
      <c r="P19" s="90"/>
      <c r="Q19" s="31"/>
      <c r="R19" s="90">
        <v>479</v>
      </c>
      <c r="S19" s="90"/>
      <c r="T19" s="31"/>
    </row>
    <row r="20" spans="1:20" ht="15.75" thickBot="1">
      <c r="A20" s="12"/>
      <c r="B20" s="104"/>
      <c r="C20" s="92"/>
      <c r="D20" s="92"/>
      <c r="E20" s="44"/>
      <c r="F20" s="92"/>
      <c r="G20" s="92"/>
      <c r="H20" s="44"/>
      <c r="I20" s="92"/>
      <c r="J20" s="92"/>
      <c r="K20" s="44"/>
      <c r="L20" s="92"/>
      <c r="M20" s="92"/>
      <c r="N20" s="44"/>
      <c r="O20" s="92"/>
      <c r="P20" s="92"/>
      <c r="Q20" s="44"/>
      <c r="R20" s="92"/>
      <c r="S20" s="92"/>
      <c r="T20" s="44"/>
    </row>
    <row r="21" spans="1:20">
      <c r="A21" s="12"/>
      <c r="B21" s="35"/>
      <c r="C21" s="82" t="s">
        <v>274</v>
      </c>
      <c r="D21" s="84">
        <v>16437</v>
      </c>
      <c r="E21" s="52"/>
      <c r="F21" s="82" t="s">
        <v>274</v>
      </c>
      <c r="G21" s="100" t="s">
        <v>277</v>
      </c>
      <c r="H21" s="52"/>
      <c r="I21" s="82" t="s">
        <v>274</v>
      </c>
      <c r="J21" s="84">
        <v>16437</v>
      </c>
      <c r="K21" s="52"/>
      <c r="L21" s="82" t="s">
        <v>274</v>
      </c>
      <c r="M21" s="84">
        <v>2078</v>
      </c>
      <c r="N21" s="52"/>
      <c r="O21" s="82" t="s">
        <v>274</v>
      </c>
      <c r="P21" s="100" t="s">
        <v>277</v>
      </c>
      <c r="Q21" s="52"/>
      <c r="R21" s="82" t="s">
        <v>274</v>
      </c>
      <c r="S21" s="84">
        <v>14359</v>
      </c>
      <c r="T21" s="52"/>
    </row>
    <row r="22" spans="1:20" ht="15.75" thickBot="1">
      <c r="A22" s="12"/>
      <c r="B22" s="35"/>
      <c r="C22" s="94"/>
      <c r="D22" s="95"/>
      <c r="E22" s="96"/>
      <c r="F22" s="94"/>
      <c r="G22" s="101"/>
      <c r="H22" s="96"/>
      <c r="I22" s="94"/>
      <c r="J22" s="95"/>
      <c r="K22" s="96"/>
      <c r="L22" s="94"/>
      <c r="M22" s="95"/>
      <c r="N22" s="96"/>
      <c r="O22" s="94"/>
      <c r="P22" s="101"/>
      <c r="Q22" s="96"/>
      <c r="R22" s="94"/>
      <c r="S22" s="95"/>
      <c r="T22" s="96"/>
    </row>
    <row r="23" spans="1:20" ht="15.75" thickTop="1">
      <c r="A23" s="12"/>
      <c r="B23" s="19"/>
      <c r="C23" s="135"/>
      <c r="D23" s="135"/>
      <c r="E23" s="135"/>
      <c r="F23" s="135"/>
      <c r="G23" s="135"/>
      <c r="H23" s="135"/>
      <c r="I23" s="135"/>
      <c r="J23" s="135"/>
      <c r="K23" s="135"/>
      <c r="L23" s="135"/>
      <c r="M23" s="135"/>
      <c r="N23" s="135"/>
      <c r="O23" s="135"/>
      <c r="P23" s="135"/>
      <c r="Q23" s="135"/>
      <c r="R23" s="135"/>
      <c r="S23" s="135"/>
      <c r="T23" s="135"/>
    </row>
    <row r="24" spans="1:20">
      <c r="A24" s="12"/>
      <c r="B24" s="66" t="s">
        <v>693</v>
      </c>
      <c r="C24" s="35"/>
      <c r="D24" s="35"/>
      <c r="E24" s="35"/>
      <c r="F24" s="35"/>
      <c r="G24" s="35"/>
      <c r="H24" s="35"/>
      <c r="I24" s="35"/>
      <c r="J24" s="35"/>
      <c r="K24" s="35"/>
      <c r="L24" s="35"/>
      <c r="M24" s="35"/>
      <c r="N24" s="35"/>
      <c r="O24" s="35"/>
      <c r="P24" s="35"/>
      <c r="Q24" s="35"/>
      <c r="R24" s="35"/>
      <c r="S24" s="35"/>
      <c r="T24" s="35"/>
    </row>
    <row r="25" spans="1:20">
      <c r="A25" s="12"/>
      <c r="B25" s="104" t="s">
        <v>653</v>
      </c>
      <c r="C25" s="86" t="s">
        <v>274</v>
      </c>
      <c r="D25" s="78">
        <v>8720</v>
      </c>
      <c r="E25" s="31"/>
      <c r="F25" s="86" t="s">
        <v>274</v>
      </c>
      <c r="G25" s="90" t="s">
        <v>277</v>
      </c>
      <c r="H25" s="31"/>
      <c r="I25" s="86" t="s">
        <v>274</v>
      </c>
      <c r="J25" s="78">
        <v>8720</v>
      </c>
      <c r="K25" s="31"/>
      <c r="L25" s="86" t="s">
        <v>274</v>
      </c>
      <c r="M25" s="90" t="s">
        <v>277</v>
      </c>
      <c r="N25" s="31"/>
      <c r="O25" s="86" t="s">
        <v>274</v>
      </c>
      <c r="P25" s="78">
        <v>8720</v>
      </c>
      <c r="Q25" s="31"/>
      <c r="R25" s="86" t="s">
        <v>274</v>
      </c>
      <c r="S25" s="90" t="s">
        <v>277</v>
      </c>
      <c r="T25" s="31"/>
    </row>
    <row r="26" spans="1:20">
      <c r="A26" s="12"/>
      <c r="B26" s="104"/>
      <c r="C26" s="86"/>
      <c r="D26" s="78"/>
      <c r="E26" s="31"/>
      <c r="F26" s="86"/>
      <c r="G26" s="90"/>
      <c r="H26" s="31"/>
      <c r="I26" s="86"/>
      <c r="J26" s="78"/>
      <c r="K26" s="31"/>
      <c r="L26" s="86"/>
      <c r="M26" s="90"/>
      <c r="N26" s="31"/>
      <c r="O26" s="86"/>
      <c r="P26" s="78"/>
      <c r="Q26" s="31"/>
      <c r="R26" s="86"/>
      <c r="S26" s="90"/>
      <c r="T26" s="31"/>
    </row>
    <row r="27" spans="1:20">
      <c r="A27" s="12"/>
      <c r="B27" s="99" t="s">
        <v>630</v>
      </c>
      <c r="C27" s="79">
        <v>15979</v>
      </c>
      <c r="D27" s="79"/>
      <c r="E27" s="35"/>
      <c r="F27" s="76" t="s">
        <v>277</v>
      </c>
      <c r="G27" s="76"/>
      <c r="H27" s="35"/>
      <c r="I27" s="79">
        <v>15979</v>
      </c>
      <c r="J27" s="79"/>
      <c r="K27" s="35"/>
      <c r="L27" s="79">
        <v>2078</v>
      </c>
      <c r="M27" s="79"/>
      <c r="N27" s="35"/>
      <c r="O27" s="79">
        <v>11823</v>
      </c>
      <c r="P27" s="79"/>
      <c r="Q27" s="35"/>
      <c r="R27" s="79">
        <v>2078</v>
      </c>
      <c r="S27" s="79"/>
      <c r="T27" s="35"/>
    </row>
    <row r="28" spans="1:20">
      <c r="A28" s="12"/>
      <c r="B28" s="99"/>
      <c r="C28" s="79"/>
      <c r="D28" s="79"/>
      <c r="E28" s="35"/>
      <c r="F28" s="76"/>
      <c r="G28" s="76"/>
      <c r="H28" s="35"/>
      <c r="I28" s="79"/>
      <c r="J28" s="79"/>
      <c r="K28" s="35"/>
      <c r="L28" s="79"/>
      <c r="M28" s="79"/>
      <c r="N28" s="35"/>
      <c r="O28" s="79"/>
      <c r="P28" s="79"/>
      <c r="Q28" s="35"/>
      <c r="R28" s="79"/>
      <c r="S28" s="79"/>
      <c r="T28" s="35"/>
    </row>
    <row r="29" spans="1:20">
      <c r="A29" s="12"/>
      <c r="B29" s="104" t="s">
        <v>692</v>
      </c>
      <c r="C29" s="90">
        <v>463</v>
      </c>
      <c r="D29" s="90"/>
      <c r="E29" s="31"/>
      <c r="F29" s="90" t="s">
        <v>277</v>
      </c>
      <c r="G29" s="90"/>
      <c r="H29" s="31"/>
      <c r="I29" s="90">
        <v>463</v>
      </c>
      <c r="J29" s="90"/>
      <c r="K29" s="31"/>
      <c r="L29" s="90" t="s">
        <v>277</v>
      </c>
      <c r="M29" s="90"/>
      <c r="N29" s="31"/>
      <c r="O29" s="90" t="s">
        <v>277</v>
      </c>
      <c r="P29" s="90"/>
      <c r="Q29" s="31"/>
      <c r="R29" s="90">
        <v>463</v>
      </c>
      <c r="S29" s="90"/>
      <c r="T29" s="31"/>
    </row>
    <row r="30" spans="1:20">
      <c r="A30" s="12"/>
      <c r="B30" s="104"/>
      <c r="C30" s="90"/>
      <c r="D30" s="90"/>
      <c r="E30" s="31"/>
      <c r="F30" s="90"/>
      <c r="G30" s="90"/>
      <c r="H30" s="31"/>
      <c r="I30" s="90"/>
      <c r="J30" s="90"/>
      <c r="K30" s="31"/>
      <c r="L30" s="90"/>
      <c r="M30" s="90"/>
      <c r="N30" s="31"/>
      <c r="O30" s="90"/>
      <c r="P30" s="90"/>
      <c r="Q30" s="31"/>
      <c r="R30" s="90"/>
      <c r="S30" s="90"/>
      <c r="T30" s="31"/>
    </row>
    <row r="31" spans="1:20">
      <c r="A31" s="12"/>
      <c r="B31" s="75" t="s">
        <v>694</v>
      </c>
      <c r="C31" s="35"/>
      <c r="D31" s="35"/>
      <c r="E31" s="35"/>
      <c r="F31" s="35"/>
      <c r="G31" s="35"/>
      <c r="H31" s="35"/>
      <c r="I31" s="35"/>
      <c r="J31" s="35"/>
      <c r="K31" s="35"/>
      <c r="L31" s="35"/>
      <c r="M31" s="35"/>
      <c r="N31" s="35"/>
      <c r="O31" s="35"/>
      <c r="P31" s="35"/>
      <c r="Q31" s="35"/>
      <c r="R31" s="35"/>
      <c r="S31" s="35"/>
      <c r="T31" s="35"/>
    </row>
    <row r="32" spans="1:20">
      <c r="A32" s="12"/>
      <c r="B32" s="75"/>
      <c r="C32" s="35"/>
      <c r="D32" s="35"/>
      <c r="E32" s="35"/>
      <c r="F32" s="35"/>
      <c r="G32" s="35"/>
      <c r="H32" s="35"/>
      <c r="I32" s="35"/>
      <c r="J32" s="35"/>
      <c r="K32" s="35"/>
      <c r="L32" s="35"/>
      <c r="M32" s="35"/>
      <c r="N32" s="35"/>
      <c r="O32" s="35"/>
      <c r="P32" s="35"/>
      <c r="Q32" s="35"/>
      <c r="R32" s="35"/>
      <c r="S32" s="35"/>
      <c r="T32" s="35"/>
    </row>
    <row r="33" spans="1:20">
      <c r="A33" s="12"/>
      <c r="B33" s="104" t="s">
        <v>695</v>
      </c>
      <c r="C33" s="78">
        <v>128485</v>
      </c>
      <c r="D33" s="78"/>
      <c r="E33" s="31"/>
      <c r="F33" s="90" t="s">
        <v>277</v>
      </c>
      <c r="G33" s="90"/>
      <c r="H33" s="31"/>
      <c r="I33" s="78">
        <v>128485</v>
      </c>
      <c r="J33" s="78"/>
      <c r="K33" s="31"/>
      <c r="L33" s="90" t="s">
        <v>277</v>
      </c>
      <c r="M33" s="90"/>
      <c r="N33" s="31"/>
      <c r="O33" s="90" t="s">
        <v>696</v>
      </c>
      <c r="P33" s="90"/>
      <c r="Q33" s="86" t="s">
        <v>276</v>
      </c>
      <c r="R33" s="90" t="s">
        <v>277</v>
      </c>
      <c r="S33" s="90"/>
      <c r="T33" s="31"/>
    </row>
    <row r="34" spans="1:20">
      <c r="A34" s="12"/>
      <c r="B34" s="104"/>
      <c r="C34" s="78"/>
      <c r="D34" s="78"/>
      <c r="E34" s="31"/>
      <c r="F34" s="90"/>
      <c r="G34" s="90"/>
      <c r="H34" s="31"/>
      <c r="I34" s="78"/>
      <c r="J34" s="78"/>
      <c r="K34" s="31"/>
      <c r="L34" s="90"/>
      <c r="M34" s="90"/>
      <c r="N34" s="31"/>
      <c r="O34" s="90"/>
      <c r="P34" s="90"/>
      <c r="Q34" s="86"/>
      <c r="R34" s="90"/>
      <c r="S34" s="90"/>
      <c r="T34" s="31"/>
    </row>
    <row r="35" spans="1:20">
      <c r="A35" s="12"/>
      <c r="B35" s="99" t="s">
        <v>65</v>
      </c>
      <c r="C35" s="79">
        <v>50000</v>
      </c>
      <c r="D35" s="79"/>
      <c r="E35" s="35"/>
      <c r="F35" s="76" t="s">
        <v>277</v>
      </c>
      <c r="G35" s="76"/>
      <c r="H35" s="35"/>
      <c r="I35" s="79">
        <v>50000</v>
      </c>
      <c r="J35" s="79"/>
      <c r="K35" s="35"/>
      <c r="L35" s="76" t="s">
        <v>277</v>
      </c>
      <c r="M35" s="76"/>
      <c r="N35" s="35"/>
      <c r="O35" s="76" t="s">
        <v>697</v>
      </c>
      <c r="P35" s="76"/>
      <c r="Q35" s="75" t="s">
        <v>276</v>
      </c>
      <c r="R35" s="76" t="s">
        <v>277</v>
      </c>
      <c r="S35" s="76"/>
      <c r="T35" s="35"/>
    </row>
    <row r="36" spans="1:20" ht="15.75" thickBot="1">
      <c r="A36" s="12"/>
      <c r="B36" s="99"/>
      <c r="C36" s="85"/>
      <c r="D36" s="85"/>
      <c r="E36" s="53"/>
      <c r="F36" s="103"/>
      <c r="G36" s="103"/>
      <c r="H36" s="53"/>
      <c r="I36" s="85"/>
      <c r="J36" s="85"/>
      <c r="K36" s="53"/>
      <c r="L36" s="103"/>
      <c r="M36" s="103"/>
      <c r="N36" s="53"/>
      <c r="O36" s="103"/>
      <c r="P36" s="103"/>
      <c r="Q36" s="83"/>
      <c r="R36" s="103"/>
      <c r="S36" s="103"/>
      <c r="T36" s="53"/>
    </row>
    <row r="37" spans="1:20">
      <c r="A37" s="12"/>
      <c r="B37" s="31"/>
      <c r="C37" s="87" t="s">
        <v>274</v>
      </c>
      <c r="D37" s="89">
        <v>203647</v>
      </c>
      <c r="E37" s="32"/>
      <c r="F37" s="87" t="s">
        <v>274</v>
      </c>
      <c r="G37" s="91" t="s">
        <v>277</v>
      </c>
      <c r="H37" s="32"/>
      <c r="I37" s="87" t="s">
        <v>274</v>
      </c>
      <c r="J37" s="89">
        <v>203647</v>
      </c>
      <c r="K37" s="32"/>
      <c r="L37" s="87" t="s">
        <v>274</v>
      </c>
      <c r="M37" s="89">
        <v>2078</v>
      </c>
      <c r="N37" s="32"/>
      <c r="O37" s="87" t="s">
        <v>274</v>
      </c>
      <c r="P37" s="91" t="s">
        <v>698</v>
      </c>
      <c r="Q37" s="87" t="s">
        <v>276</v>
      </c>
      <c r="R37" s="87" t="s">
        <v>274</v>
      </c>
      <c r="S37" s="89">
        <v>2541</v>
      </c>
      <c r="T37" s="32"/>
    </row>
    <row r="38" spans="1:20" ht="15.75" thickBot="1">
      <c r="A38" s="12"/>
      <c r="B38" s="31"/>
      <c r="C38" s="106"/>
      <c r="D38" s="107"/>
      <c r="E38" s="61"/>
      <c r="F38" s="106"/>
      <c r="G38" s="105"/>
      <c r="H38" s="61"/>
      <c r="I38" s="106"/>
      <c r="J38" s="107"/>
      <c r="K38" s="61"/>
      <c r="L38" s="106"/>
      <c r="M38" s="107"/>
      <c r="N38" s="61"/>
      <c r="O38" s="106"/>
      <c r="P38" s="105"/>
      <c r="Q38" s="106"/>
      <c r="R38" s="106"/>
      <c r="S38" s="107"/>
      <c r="T38" s="61"/>
    </row>
    <row r="39" spans="1:20" ht="15.75" thickTop="1">
      <c r="A39" s="12"/>
      <c r="B39" s="17"/>
      <c r="C39" s="17"/>
    </row>
    <row r="40" spans="1:20" ht="33.75">
      <c r="A40" s="12"/>
      <c r="B40" s="137">
        <v>-1</v>
      </c>
      <c r="C40" s="138" t="s">
        <v>699</v>
      </c>
    </row>
    <row r="41" spans="1:20">
      <c r="A41" s="12"/>
      <c r="B41" s="185"/>
      <c r="C41" s="185"/>
      <c r="D41" s="185"/>
      <c r="E41" s="185"/>
      <c r="F41" s="185"/>
      <c r="G41" s="185"/>
      <c r="H41" s="185"/>
      <c r="I41" s="185"/>
      <c r="J41" s="185"/>
      <c r="K41" s="185"/>
      <c r="L41" s="185"/>
      <c r="M41" s="185"/>
      <c r="N41" s="185"/>
      <c r="O41" s="185"/>
      <c r="P41" s="185"/>
      <c r="Q41" s="185"/>
      <c r="R41" s="185"/>
      <c r="S41" s="185"/>
      <c r="T41" s="185"/>
    </row>
    <row r="42" spans="1:20">
      <c r="A42" s="12"/>
      <c r="B42" s="24"/>
      <c r="C42" s="24"/>
      <c r="D42" s="24"/>
      <c r="E42" s="24"/>
      <c r="F42" s="24"/>
      <c r="G42" s="24"/>
      <c r="H42" s="24"/>
      <c r="I42" s="24"/>
      <c r="J42" s="24"/>
      <c r="K42" s="24"/>
      <c r="L42" s="24"/>
      <c r="M42" s="24"/>
      <c r="N42" s="24"/>
      <c r="O42" s="24"/>
      <c r="P42" s="24"/>
      <c r="Q42" s="24"/>
      <c r="R42" s="24"/>
      <c r="S42" s="24"/>
      <c r="T42" s="24"/>
    </row>
    <row r="43" spans="1:20">
      <c r="A43" s="12"/>
      <c r="B43" s="17"/>
      <c r="C43" s="17"/>
      <c r="D43" s="17"/>
      <c r="E43" s="17"/>
      <c r="F43" s="17"/>
      <c r="G43" s="17"/>
      <c r="H43" s="17"/>
      <c r="I43" s="17"/>
      <c r="J43" s="17"/>
      <c r="K43" s="17"/>
      <c r="L43" s="17"/>
      <c r="M43" s="17"/>
      <c r="N43" s="17"/>
      <c r="O43" s="17"/>
      <c r="P43" s="17"/>
      <c r="Q43" s="17"/>
      <c r="R43" s="17"/>
      <c r="S43" s="17"/>
      <c r="T43" s="17"/>
    </row>
    <row r="44" spans="1:20" ht="15.75" thickBot="1">
      <c r="A44" s="12"/>
      <c r="B44" s="19"/>
      <c r="C44" s="31"/>
      <c r="D44" s="31"/>
      <c r="E44" s="31"/>
      <c r="F44" s="31"/>
      <c r="G44" s="31"/>
      <c r="H44" s="31"/>
      <c r="I44" s="31"/>
      <c r="J44" s="31"/>
      <c r="K44" s="31"/>
      <c r="L44" s="26" t="s">
        <v>684</v>
      </c>
      <c r="M44" s="26"/>
      <c r="N44" s="26"/>
      <c r="O44" s="26"/>
      <c r="P44" s="26"/>
      <c r="Q44" s="26"/>
      <c r="R44" s="31"/>
      <c r="S44" s="31"/>
      <c r="T44" s="31"/>
    </row>
    <row r="45" spans="1:20" ht="15.75" thickBot="1">
      <c r="A45" s="12"/>
      <c r="B45" s="19"/>
      <c r="C45" s="26" t="s">
        <v>685</v>
      </c>
      <c r="D45" s="26"/>
      <c r="E45" s="26"/>
      <c r="F45" s="26" t="s">
        <v>686</v>
      </c>
      <c r="G45" s="26"/>
      <c r="H45" s="26"/>
      <c r="I45" s="26" t="s">
        <v>687</v>
      </c>
      <c r="J45" s="26"/>
      <c r="K45" s="26"/>
      <c r="L45" s="98" t="s">
        <v>700</v>
      </c>
      <c r="M45" s="98"/>
      <c r="N45" s="98"/>
      <c r="O45" s="98" t="s">
        <v>689</v>
      </c>
      <c r="P45" s="98"/>
      <c r="Q45" s="98"/>
      <c r="R45" s="26" t="s">
        <v>690</v>
      </c>
      <c r="S45" s="26"/>
      <c r="T45" s="26"/>
    </row>
    <row r="46" spans="1:20">
      <c r="A46" s="12"/>
      <c r="B46" s="19"/>
      <c r="C46" s="73" t="s">
        <v>257</v>
      </c>
      <c r="D46" s="73"/>
      <c r="E46" s="73"/>
      <c r="F46" s="73"/>
      <c r="G46" s="73"/>
      <c r="H46" s="73"/>
      <c r="I46" s="73"/>
      <c r="J46" s="73"/>
      <c r="K46" s="73"/>
      <c r="L46" s="73"/>
      <c r="M46" s="73"/>
      <c r="N46" s="73"/>
      <c r="O46" s="73"/>
      <c r="P46" s="73"/>
      <c r="Q46" s="73"/>
      <c r="R46" s="73"/>
      <c r="S46" s="73"/>
      <c r="T46" s="73"/>
    </row>
    <row r="47" spans="1:20">
      <c r="A47" s="12"/>
      <c r="B47" s="19"/>
      <c r="C47" s="34" t="s">
        <v>271</v>
      </c>
      <c r="D47" s="34"/>
      <c r="E47" s="34"/>
      <c r="F47" s="34"/>
      <c r="G47" s="34"/>
      <c r="H47" s="34"/>
      <c r="I47" s="34"/>
      <c r="J47" s="34"/>
      <c r="K47" s="34"/>
      <c r="L47" s="34"/>
      <c r="M47" s="34"/>
      <c r="N47" s="34"/>
      <c r="O47" s="34"/>
      <c r="P47" s="34"/>
      <c r="Q47" s="34"/>
      <c r="R47" s="34"/>
      <c r="S47" s="34"/>
      <c r="T47" s="34"/>
    </row>
    <row r="48" spans="1:20">
      <c r="A48" s="12"/>
      <c r="B48" s="65" t="s">
        <v>691</v>
      </c>
      <c r="C48" s="35"/>
      <c r="D48" s="35"/>
      <c r="E48" s="35"/>
      <c r="F48" s="35"/>
      <c r="G48" s="35"/>
      <c r="H48" s="35"/>
      <c r="I48" s="35"/>
      <c r="J48" s="35"/>
      <c r="K48" s="35"/>
      <c r="L48" s="35"/>
      <c r="M48" s="35"/>
      <c r="N48" s="35"/>
      <c r="O48" s="35"/>
      <c r="P48" s="35"/>
      <c r="Q48" s="35"/>
      <c r="R48" s="35"/>
      <c r="S48" s="35"/>
      <c r="T48" s="35"/>
    </row>
    <row r="49" spans="1:20">
      <c r="A49" s="12"/>
      <c r="B49" s="104" t="s">
        <v>653</v>
      </c>
      <c r="C49" s="86" t="s">
        <v>274</v>
      </c>
      <c r="D49" s="90" t="s">
        <v>277</v>
      </c>
      <c r="E49" s="31"/>
      <c r="F49" s="86" t="s">
        <v>274</v>
      </c>
      <c r="G49" s="90" t="s">
        <v>277</v>
      </c>
      <c r="H49" s="31"/>
      <c r="I49" s="86" t="s">
        <v>274</v>
      </c>
      <c r="J49" s="90" t="s">
        <v>277</v>
      </c>
      <c r="K49" s="31"/>
      <c r="L49" s="86" t="s">
        <v>274</v>
      </c>
      <c r="M49" s="90" t="s">
        <v>277</v>
      </c>
      <c r="N49" s="31"/>
      <c r="O49" s="86" t="s">
        <v>274</v>
      </c>
      <c r="P49" s="90" t="s">
        <v>277</v>
      </c>
      <c r="Q49" s="31"/>
      <c r="R49" s="86" t="s">
        <v>274</v>
      </c>
      <c r="S49" s="90" t="s">
        <v>277</v>
      </c>
      <c r="T49" s="31"/>
    </row>
    <row r="50" spans="1:20">
      <c r="A50" s="12"/>
      <c r="B50" s="104"/>
      <c r="C50" s="86"/>
      <c r="D50" s="90"/>
      <c r="E50" s="31"/>
      <c r="F50" s="86"/>
      <c r="G50" s="90"/>
      <c r="H50" s="31"/>
      <c r="I50" s="86"/>
      <c r="J50" s="90"/>
      <c r="K50" s="31"/>
      <c r="L50" s="86"/>
      <c r="M50" s="90"/>
      <c r="N50" s="31"/>
      <c r="O50" s="86"/>
      <c r="P50" s="90"/>
      <c r="Q50" s="31"/>
      <c r="R50" s="86"/>
      <c r="S50" s="90"/>
      <c r="T50" s="31"/>
    </row>
    <row r="51" spans="1:20">
      <c r="A51" s="12"/>
      <c r="B51" s="99" t="s">
        <v>630</v>
      </c>
      <c r="C51" s="79">
        <v>16301</v>
      </c>
      <c r="D51" s="79"/>
      <c r="E51" s="35"/>
      <c r="F51" s="76" t="s">
        <v>277</v>
      </c>
      <c r="G51" s="76"/>
      <c r="H51" s="35"/>
      <c r="I51" s="79">
        <v>16301</v>
      </c>
      <c r="J51" s="79"/>
      <c r="K51" s="35"/>
      <c r="L51" s="79">
        <v>2823</v>
      </c>
      <c r="M51" s="79"/>
      <c r="N51" s="35"/>
      <c r="O51" s="76" t="s">
        <v>277</v>
      </c>
      <c r="P51" s="76"/>
      <c r="Q51" s="35"/>
      <c r="R51" s="79">
        <v>13478</v>
      </c>
      <c r="S51" s="79"/>
      <c r="T51" s="35"/>
    </row>
    <row r="52" spans="1:20">
      <c r="A52" s="12"/>
      <c r="B52" s="99"/>
      <c r="C52" s="79"/>
      <c r="D52" s="79"/>
      <c r="E52" s="35"/>
      <c r="F52" s="76"/>
      <c r="G52" s="76"/>
      <c r="H52" s="35"/>
      <c r="I52" s="79"/>
      <c r="J52" s="79"/>
      <c r="K52" s="35"/>
      <c r="L52" s="79"/>
      <c r="M52" s="79"/>
      <c r="N52" s="35"/>
      <c r="O52" s="76"/>
      <c r="P52" s="76"/>
      <c r="Q52" s="35"/>
      <c r="R52" s="79"/>
      <c r="S52" s="79"/>
      <c r="T52" s="35"/>
    </row>
    <row r="53" spans="1:20">
      <c r="A53" s="12"/>
      <c r="B53" s="104" t="s">
        <v>692</v>
      </c>
      <c r="C53" s="90">
        <v>396</v>
      </c>
      <c r="D53" s="90"/>
      <c r="E53" s="31"/>
      <c r="F53" s="90" t="s">
        <v>277</v>
      </c>
      <c r="G53" s="90"/>
      <c r="H53" s="31"/>
      <c r="I53" s="90">
        <v>396</v>
      </c>
      <c r="J53" s="90"/>
      <c r="K53" s="31"/>
      <c r="L53" s="90" t="s">
        <v>277</v>
      </c>
      <c r="M53" s="90"/>
      <c r="N53" s="31"/>
      <c r="O53" s="90" t="s">
        <v>277</v>
      </c>
      <c r="P53" s="90"/>
      <c r="Q53" s="31"/>
      <c r="R53" s="90">
        <v>396</v>
      </c>
      <c r="S53" s="90"/>
      <c r="T53" s="31"/>
    </row>
    <row r="54" spans="1:20" ht="15.75" thickBot="1">
      <c r="A54" s="12"/>
      <c r="B54" s="104"/>
      <c r="C54" s="92"/>
      <c r="D54" s="92"/>
      <c r="E54" s="44"/>
      <c r="F54" s="92"/>
      <c r="G54" s="92"/>
      <c r="H54" s="44"/>
      <c r="I54" s="92"/>
      <c r="J54" s="92"/>
      <c r="K54" s="44"/>
      <c r="L54" s="92"/>
      <c r="M54" s="92"/>
      <c r="N54" s="44"/>
      <c r="O54" s="92"/>
      <c r="P54" s="92"/>
      <c r="Q54" s="44"/>
      <c r="R54" s="92"/>
      <c r="S54" s="92"/>
      <c r="T54" s="44"/>
    </row>
    <row r="55" spans="1:20">
      <c r="A55" s="12"/>
      <c r="B55" s="35"/>
      <c r="C55" s="82" t="s">
        <v>274</v>
      </c>
      <c r="D55" s="84">
        <v>16697</v>
      </c>
      <c r="E55" s="52"/>
      <c r="F55" s="82" t="s">
        <v>274</v>
      </c>
      <c r="G55" s="100" t="s">
        <v>277</v>
      </c>
      <c r="H55" s="52"/>
      <c r="I55" s="82" t="s">
        <v>274</v>
      </c>
      <c r="J55" s="84">
        <v>16697</v>
      </c>
      <c r="K55" s="52"/>
      <c r="L55" s="82" t="s">
        <v>274</v>
      </c>
      <c r="M55" s="84">
        <v>2823</v>
      </c>
      <c r="N55" s="52"/>
      <c r="O55" s="82" t="s">
        <v>274</v>
      </c>
      <c r="P55" s="100" t="s">
        <v>277</v>
      </c>
      <c r="Q55" s="52"/>
      <c r="R55" s="82" t="s">
        <v>274</v>
      </c>
      <c r="S55" s="84">
        <v>13874</v>
      </c>
      <c r="T55" s="52"/>
    </row>
    <row r="56" spans="1:20" ht="15.75" thickBot="1">
      <c r="A56" s="12"/>
      <c r="B56" s="35"/>
      <c r="C56" s="94"/>
      <c r="D56" s="95"/>
      <c r="E56" s="96"/>
      <c r="F56" s="94"/>
      <c r="G56" s="101"/>
      <c r="H56" s="96"/>
      <c r="I56" s="94"/>
      <c r="J56" s="95"/>
      <c r="K56" s="96"/>
      <c r="L56" s="94"/>
      <c r="M56" s="95"/>
      <c r="N56" s="96"/>
      <c r="O56" s="94"/>
      <c r="P56" s="101"/>
      <c r="Q56" s="96"/>
      <c r="R56" s="94"/>
      <c r="S56" s="95"/>
      <c r="T56" s="96"/>
    </row>
    <row r="57" spans="1:20" ht="15.75" thickTop="1">
      <c r="A57" s="12"/>
      <c r="B57" s="19"/>
      <c r="C57" s="135"/>
      <c r="D57" s="135"/>
      <c r="E57" s="135"/>
      <c r="F57" s="135"/>
      <c r="G57" s="135"/>
      <c r="H57" s="135"/>
      <c r="I57" s="135"/>
      <c r="J57" s="135"/>
      <c r="K57" s="135"/>
      <c r="L57" s="135"/>
      <c r="M57" s="135"/>
      <c r="N57" s="135"/>
      <c r="O57" s="135"/>
      <c r="P57" s="135"/>
      <c r="Q57" s="135"/>
      <c r="R57" s="135"/>
      <c r="S57" s="135"/>
      <c r="T57" s="135"/>
    </row>
    <row r="58" spans="1:20">
      <c r="A58" s="12"/>
      <c r="B58" s="66" t="s">
        <v>693</v>
      </c>
      <c r="C58" s="35"/>
      <c r="D58" s="35"/>
      <c r="E58" s="35"/>
      <c r="F58" s="35"/>
      <c r="G58" s="35"/>
      <c r="H58" s="35"/>
      <c r="I58" s="35"/>
      <c r="J58" s="35"/>
      <c r="K58" s="35"/>
      <c r="L58" s="35"/>
      <c r="M58" s="35"/>
      <c r="N58" s="35"/>
      <c r="O58" s="35"/>
      <c r="P58" s="35"/>
      <c r="Q58" s="35"/>
      <c r="R58" s="35"/>
      <c r="S58" s="35"/>
      <c r="T58" s="35"/>
    </row>
    <row r="59" spans="1:20">
      <c r="A59" s="12"/>
      <c r="B59" s="104" t="s">
        <v>653</v>
      </c>
      <c r="C59" s="86" t="s">
        <v>274</v>
      </c>
      <c r="D59" s="78">
        <v>9630</v>
      </c>
      <c r="E59" s="31"/>
      <c r="F59" s="86" t="s">
        <v>274</v>
      </c>
      <c r="G59" s="90" t="s">
        <v>277</v>
      </c>
      <c r="H59" s="31"/>
      <c r="I59" s="86" t="s">
        <v>274</v>
      </c>
      <c r="J59" s="78">
        <v>9630</v>
      </c>
      <c r="K59" s="31"/>
      <c r="L59" s="86" t="s">
        <v>274</v>
      </c>
      <c r="M59" s="90" t="s">
        <v>277</v>
      </c>
      <c r="N59" s="31"/>
      <c r="O59" s="86" t="s">
        <v>274</v>
      </c>
      <c r="P59" s="78">
        <v>9630</v>
      </c>
      <c r="Q59" s="31"/>
      <c r="R59" s="86" t="s">
        <v>274</v>
      </c>
      <c r="S59" s="90" t="s">
        <v>277</v>
      </c>
      <c r="T59" s="31"/>
    </row>
    <row r="60" spans="1:20">
      <c r="A60" s="12"/>
      <c r="B60" s="104"/>
      <c r="C60" s="86"/>
      <c r="D60" s="78"/>
      <c r="E60" s="31"/>
      <c r="F60" s="86"/>
      <c r="G60" s="90"/>
      <c r="H60" s="31"/>
      <c r="I60" s="86"/>
      <c r="J60" s="78"/>
      <c r="K60" s="31"/>
      <c r="L60" s="86"/>
      <c r="M60" s="90"/>
      <c r="N60" s="31"/>
      <c r="O60" s="86"/>
      <c r="P60" s="78"/>
      <c r="Q60" s="31"/>
      <c r="R60" s="86"/>
      <c r="S60" s="90"/>
      <c r="T60" s="31"/>
    </row>
    <row r="61" spans="1:20">
      <c r="A61" s="12"/>
      <c r="B61" s="99" t="s">
        <v>630</v>
      </c>
      <c r="C61" s="79">
        <v>16340</v>
      </c>
      <c r="D61" s="79"/>
      <c r="E61" s="35"/>
      <c r="F61" s="76" t="s">
        <v>277</v>
      </c>
      <c r="G61" s="76"/>
      <c r="H61" s="35"/>
      <c r="I61" s="79">
        <v>16340</v>
      </c>
      <c r="J61" s="79"/>
      <c r="K61" s="35"/>
      <c r="L61" s="79">
        <v>2823</v>
      </c>
      <c r="M61" s="79"/>
      <c r="N61" s="35"/>
      <c r="O61" s="79">
        <v>10108</v>
      </c>
      <c r="P61" s="79"/>
      <c r="Q61" s="35"/>
      <c r="R61" s="79">
        <v>3409</v>
      </c>
      <c r="S61" s="79"/>
      <c r="T61" s="35"/>
    </row>
    <row r="62" spans="1:20">
      <c r="A62" s="12"/>
      <c r="B62" s="99"/>
      <c r="C62" s="79"/>
      <c r="D62" s="79"/>
      <c r="E62" s="35"/>
      <c r="F62" s="76"/>
      <c r="G62" s="76"/>
      <c r="H62" s="35"/>
      <c r="I62" s="79"/>
      <c r="J62" s="79"/>
      <c r="K62" s="35"/>
      <c r="L62" s="79"/>
      <c r="M62" s="79"/>
      <c r="N62" s="35"/>
      <c r="O62" s="79"/>
      <c r="P62" s="79"/>
      <c r="Q62" s="35"/>
      <c r="R62" s="79"/>
      <c r="S62" s="79"/>
      <c r="T62" s="35"/>
    </row>
    <row r="63" spans="1:20">
      <c r="A63" s="12"/>
      <c r="B63" s="104" t="s">
        <v>692</v>
      </c>
      <c r="C63" s="90">
        <v>390</v>
      </c>
      <c r="D63" s="90"/>
      <c r="E63" s="31"/>
      <c r="F63" s="90" t="s">
        <v>277</v>
      </c>
      <c r="G63" s="90"/>
      <c r="H63" s="31"/>
      <c r="I63" s="90">
        <v>390</v>
      </c>
      <c r="J63" s="90"/>
      <c r="K63" s="31"/>
      <c r="L63" s="90" t="s">
        <v>277</v>
      </c>
      <c r="M63" s="90"/>
      <c r="N63" s="31"/>
      <c r="O63" s="90" t="s">
        <v>277</v>
      </c>
      <c r="P63" s="90"/>
      <c r="Q63" s="31"/>
      <c r="R63" s="90">
        <v>390</v>
      </c>
      <c r="S63" s="90"/>
      <c r="T63" s="31"/>
    </row>
    <row r="64" spans="1:20">
      <c r="A64" s="12"/>
      <c r="B64" s="104"/>
      <c r="C64" s="90"/>
      <c r="D64" s="90"/>
      <c r="E64" s="31"/>
      <c r="F64" s="90"/>
      <c r="G64" s="90"/>
      <c r="H64" s="31"/>
      <c r="I64" s="90"/>
      <c r="J64" s="90"/>
      <c r="K64" s="31"/>
      <c r="L64" s="90"/>
      <c r="M64" s="90"/>
      <c r="N64" s="31"/>
      <c r="O64" s="90"/>
      <c r="P64" s="90"/>
      <c r="Q64" s="31"/>
      <c r="R64" s="90"/>
      <c r="S64" s="90"/>
      <c r="T64" s="31"/>
    </row>
    <row r="65" spans="1:20">
      <c r="A65" s="12"/>
      <c r="B65" s="65" t="s">
        <v>694</v>
      </c>
      <c r="C65" s="35"/>
      <c r="D65" s="35"/>
      <c r="E65" s="35"/>
      <c r="F65" s="35"/>
      <c r="G65" s="35"/>
      <c r="H65" s="35"/>
      <c r="I65" s="35"/>
      <c r="J65" s="35"/>
      <c r="K65" s="35"/>
      <c r="L65" s="35"/>
      <c r="M65" s="35"/>
      <c r="N65" s="35"/>
      <c r="O65" s="35"/>
      <c r="P65" s="35"/>
      <c r="Q65" s="35"/>
      <c r="R65" s="35"/>
      <c r="S65" s="35"/>
      <c r="T65" s="35"/>
    </row>
    <row r="66" spans="1:20">
      <c r="A66" s="12"/>
      <c r="B66" s="104" t="s">
        <v>695</v>
      </c>
      <c r="C66" s="78">
        <v>149288</v>
      </c>
      <c r="D66" s="78"/>
      <c r="E66" s="31"/>
      <c r="F66" s="90" t="s">
        <v>277</v>
      </c>
      <c r="G66" s="90"/>
      <c r="H66" s="31"/>
      <c r="I66" s="78">
        <v>149288</v>
      </c>
      <c r="J66" s="78"/>
      <c r="K66" s="31"/>
      <c r="L66" s="90" t="s">
        <v>277</v>
      </c>
      <c r="M66" s="90"/>
      <c r="N66" s="31"/>
      <c r="O66" s="90" t="s">
        <v>701</v>
      </c>
      <c r="P66" s="90"/>
      <c r="Q66" s="86" t="s">
        <v>276</v>
      </c>
      <c r="R66" s="90" t="s">
        <v>277</v>
      </c>
      <c r="S66" s="90"/>
      <c r="T66" s="31"/>
    </row>
    <row r="67" spans="1:20">
      <c r="A67" s="12"/>
      <c r="B67" s="104"/>
      <c r="C67" s="78"/>
      <c r="D67" s="78"/>
      <c r="E67" s="31"/>
      <c r="F67" s="90"/>
      <c r="G67" s="90"/>
      <c r="H67" s="31"/>
      <c r="I67" s="78"/>
      <c r="J67" s="78"/>
      <c r="K67" s="31"/>
      <c r="L67" s="90"/>
      <c r="M67" s="90"/>
      <c r="N67" s="31"/>
      <c r="O67" s="90"/>
      <c r="P67" s="90"/>
      <c r="Q67" s="86"/>
      <c r="R67" s="90"/>
      <c r="S67" s="90"/>
      <c r="T67" s="31"/>
    </row>
    <row r="68" spans="1:20">
      <c r="A68" s="12"/>
      <c r="B68" s="99" t="s">
        <v>65</v>
      </c>
      <c r="C68" s="79">
        <v>50000</v>
      </c>
      <c r="D68" s="79"/>
      <c r="E68" s="35"/>
      <c r="F68" s="76" t="s">
        <v>277</v>
      </c>
      <c r="G68" s="76"/>
      <c r="H68" s="35"/>
      <c r="I68" s="79">
        <v>50000</v>
      </c>
      <c r="J68" s="79"/>
      <c r="K68" s="35"/>
      <c r="L68" s="76" t="s">
        <v>277</v>
      </c>
      <c r="M68" s="76"/>
      <c r="N68" s="35"/>
      <c r="O68" s="76" t="s">
        <v>697</v>
      </c>
      <c r="P68" s="76"/>
      <c r="Q68" s="75" t="s">
        <v>276</v>
      </c>
      <c r="R68" s="76" t="s">
        <v>277</v>
      </c>
      <c r="S68" s="76"/>
      <c r="T68" s="35"/>
    </row>
    <row r="69" spans="1:20" ht="15.75" thickBot="1">
      <c r="A69" s="12"/>
      <c r="B69" s="99"/>
      <c r="C69" s="85"/>
      <c r="D69" s="85"/>
      <c r="E69" s="53"/>
      <c r="F69" s="103"/>
      <c r="G69" s="103"/>
      <c r="H69" s="53"/>
      <c r="I69" s="85"/>
      <c r="J69" s="85"/>
      <c r="K69" s="53"/>
      <c r="L69" s="103"/>
      <c r="M69" s="103"/>
      <c r="N69" s="53"/>
      <c r="O69" s="103"/>
      <c r="P69" s="103"/>
      <c r="Q69" s="83"/>
      <c r="R69" s="103"/>
      <c r="S69" s="103"/>
      <c r="T69" s="53"/>
    </row>
    <row r="70" spans="1:20">
      <c r="A70" s="12"/>
      <c r="B70" s="31"/>
      <c r="C70" s="87" t="s">
        <v>274</v>
      </c>
      <c r="D70" s="89">
        <v>225648</v>
      </c>
      <c r="E70" s="32"/>
      <c r="F70" s="87" t="s">
        <v>274</v>
      </c>
      <c r="G70" s="91" t="s">
        <v>277</v>
      </c>
      <c r="H70" s="32"/>
      <c r="I70" s="87" t="s">
        <v>274</v>
      </c>
      <c r="J70" s="89">
        <v>225648</v>
      </c>
      <c r="K70" s="32"/>
      <c r="L70" s="87" t="s">
        <v>274</v>
      </c>
      <c r="M70" s="89">
        <v>2823</v>
      </c>
      <c r="N70" s="32"/>
      <c r="O70" s="87" t="s">
        <v>274</v>
      </c>
      <c r="P70" s="91" t="s">
        <v>702</v>
      </c>
      <c r="Q70" s="87" t="s">
        <v>276</v>
      </c>
      <c r="R70" s="87" t="s">
        <v>274</v>
      </c>
      <c r="S70" s="89">
        <v>3799</v>
      </c>
      <c r="T70" s="32"/>
    </row>
    <row r="71" spans="1:20" ht="15.75" thickBot="1">
      <c r="A71" s="12"/>
      <c r="B71" s="31"/>
      <c r="C71" s="106"/>
      <c r="D71" s="107"/>
      <c r="E71" s="61"/>
      <c r="F71" s="106"/>
      <c r="G71" s="105"/>
      <c r="H71" s="61"/>
      <c r="I71" s="106"/>
      <c r="J71" s="107"/>
      <c r="K71" s="61"/>
      <c r="L71" s="106"/>
      <c r="M71" s="107"/>
      <c r="N71" s="61"/>
      <c r="O71" s="106"/>
      <c r="P71" s="105"/>
      <c r="Q71" s="106"/>
      <c r="R71" s="106"/>
      <c r="S71" s="107"/>
      <c r="T71" s="61"/>
    </row>
    <row r="72" spans="1:20" ht="15.75" thickTop="1">
      <c r="A72" s="12"/>
      <c r="B72" s="11"/>
      <c r="C72" s="11"/>
      <c r="D72" s="11"/>
      <c r="E72" s="11"/>
      <c r="F72" s="11"/>
      <c r="G72" s="11"/>
      <c r="H72" s="11"/>
      <c r="I72" s="11"/>
      <c r="J72" s="11"/>
      <c r="K72" s="11"/>
      <c r="L72" s="11"/>
      <c r="M72" s="11"/>
      <c r="N72" s="11"/>
      <c r="O72" s="11"/>
      <c r="P72" s="11"/>
      <c r="Q72" s="11"/>
      <c r="R72" s="11"/>
      <c r="S72" s="11"/>
      <c r="T72" s="11"/>
    </row>
    <row r="73" spans="1:20" ht="25.5" customHeight="1">
      <c r="A73" s="12"/>
      <c r="B73" s="119" t="s">
        <v>703</v>
      </c>
      <c r="C73" s="119"/>
      <c r="D73" s="119"/>
      <c r="E73" s="119"/>
      <c r="F73" s="119"/>
      <c r="G73" s="119"/>
      <c r="H73" s="119"/>
      <c r="I73" s="119"/>
      <c r="J73" s="119"/>
      <c r="K73" s="119"/>
      <c r="L73" s="119"/>
      <c r="M73" s="119"/>
      <c r="N73" s="119"/>
      <c r="O73" s="119"/>
      <c r="P73" s="119"/>
      <c r="Q73" s="119"/>
      <c r="R73" s="119"/>
      <c r="S73" s="119"/>
      <c r="T73" s="119"/>
    </row>
  </sheetData>
  <mergeCells count="377">
    <mergeCell ref="B41:T41"/>
    <mergeCell ref="B72:T72"/>
    <mergeCell ref="B73:T73"/>
    <mergeCell ref="T70:T71"/>
    <mergeCell ref="A1:A2"/>
    <mergeCell ref="B1:T1"/>
    <mergeCell ref="B2:T2"/>
    <mergeCell ref="B3:T3"/>
    <mergeCell ref="A4:A73"/>
    <mergeCell ref="B4:T4"/>
    <mergeCell ref="B5:T5"/>
    <mergeCell ref="B6:T6"/>
    <mergeCell ref="B7:T7"/>
    <mergeCell ref="N70:N71"/>
    <mergeCell ref="O70:O71"/>
    <mergeCell ref="P70:P71"/>
    <mergeCell ref="Q70:Q71"/>
    <mergeCell ref="R70:R71"/>
    <mergeCell ref="S70:S71"/>
    <mergeCell ref="H70:H71"/>
    <mergeCell ref="I70:I71"/>
    <mergeCell ref="J70:J71"/>
    <mergeCell ref="K70:K71"/>
    <mergeCell ref="L70:L71"/>
    <mergeCell ref="M70:M71"/>
    <mergeCell ref="O68:P69"/>
    <mergeCell ref="Q68:Q69"/>
    <mergeCell ref="R68:S69"/>
    <mergeCell ref="T68:T69"/>
    <mergeCell ref="B70:B71"/>
    <mergeCell ref="C70:C71"/>
    <mergeCell ref="D70:D71"/>
    <mergeCell ref="E70:E71"/>
    <mergeCell ref="F70:F71"/>
    <mergeCell ref="G70:G71"/>
    <mergeCell ref="T66:T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S67"/>
    <mergeCell ref="B66:B67"/>
    <mergeCell ref="C66:D67"/>
    <mergeCell ref="E66:E67"/>
    <mergeCell ref="F66:G67"/>
    <mergeCell ref="H66:H67"/>
    <mergeCell ref="I66:J67"/>
    <mergeCell ref="O63:P64"/>
    <mergeCell ref="Q63:Q64"/>
    <mergeCell ref="R63:S64"/>
    <mergeCell ref="T63:T64"/>
    <mergeCell ref="C65:E65"/>
    <mergeCell ref="F65:H65"/>
    <mergeCell ref="I65:K65"/>
    <mergeCell ref="L65:N65"/>
    <mergeCell ref="O65:Q65"/>
    <mergeCell ref="R65:T65"/>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Q59:Q60"/>
    <mergeCell ref="R59:R60"/>
    <mergeCell ref="S59:S60"/>
    <mergeCell ref="T59:T60"/>
    <mergeCell ref="B61:B62"/>
    <mergeCell ref="C61:D62"/>
    <mergeCell ref="E61:E62"/>
    <mergeCell ref="F61:G62"/>
    <mergeCell ref="H61:H62"/>
    <mergeCell ref="I61:J62"/>
    <mergeCell ref="K59:K60"/>
    <mergeCell ref="L59:L60"/>
    <mergeCell ref="M59:M60"/>
    <mergeCell ref="N59:N60"/>
    <mergeCell ref="O59:O60"/>
    <mergeCell ref="P59:P60"/>
    <mergeCell ref="C58:T58"/>
    <mergeCell ref="B59:B60"/>
    <mergeCell ref="C59:C60"/>
    <mergeCell ref="D59:D60"/>
    <mergeCell ref="E59:E60"/>
    <mergeCell ref="F59:F60"/>
    <mergeCell ref="G59:G60"/>
    <mergeCell ref="H59:H60"/>
    <mergeCell ref="I59:I60"/>
    <mergeCell ref="J59:J60"/>
    <mergeCell ref="T55:T56"/>
    <mergeCell ref="C57:E57"/>
    <mergeCell ref="F57:H57"/>
    <mergeCell ref="I57:K57"/>
    <mergeCell ref="L57:N57"/>
    <mergeCell ref="O57:Q57"/>
    <mergeCell ref="R57:T57"/>
    <mergeCell ref="N55:N56"/>
    <mergeCell ref="O55:O56"/>
    <mergeCell ref="P55:P56"/>
    <mergeCell ref="Q55:Q56"/>
    <mergeCell ref="R55:R56"/>
    <mergeCell ref="S55:S56"/>
    <mergeCell ref="H55:H56"/>
    <mergeCell ref="I55:I56"/>
    <mergeCell ref="J55:J56"/>
    <mergeCell ref="K55:K56"/>
    <mergeCell ref="L55:L56"/>
    <mergeCell ref="M55:M56"/>
    <mergeCell ref="O53:P54"/>
    <mergeCell ref="Q53:Q54"/>
    <mergeCell ref="R53:S54"/>
    <mergeCell ref="T53:T54"/>
    <mergeCell ref="B55:B56"/>
    <mergeCell ref="C55:C56"/>
    <mergeCell ref="D55:D56"/>
    <mergeCell ref="E55:E56"/>
    <mergeCell ref="F55:F56"/>
    <mergeCell ref="G55:G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B51:B52"/>
    <mergeCell ref="C51:D52"/>
    <mergeCell ref="E51:E52"/>
    <mergeCell ref="F51:G52"/>
    <mergeCell ref="H51:H52"/>
    <mergeCell ref="I51:J52"/>
    <mergeCell ref="O49:O50"/>
    <mergeCell ref="P49:P50"/>
    <mergeCell ref="Q49:Q50"/>
    <mergeCell ref="R49:R50"/>
    <mergeCell ref="S49:S50"/>
    <mergeCell ref="T49:T50"/>
    <mergeCell ref="I49:I50"/>
    <mergeCell ref="J49:J50"/>
    <mergeCell ref="K49:K50"/>
    <mergeCell ref="L49:L50"/>
    <mergeCell ref="M49:M50"/>
    <mergeCell ref="N49:N50"/>
    <mergeCell ref="C46:T46"/>
    <mergeCell ref="C47:T47"/>
    <mergeCell ref="C48:T48"/>
    <mergeCell ref="B49:B50"/>
    <mergeCell ref="C49:C50"/>
    <mergeCell ref="D49:D50"/>
    <mergeCell ref="E49:E50"/>
    <mergeCell ref="F49:F50"/>
    <mergeCell ref="G49:G50"/>
    <mergeCell ref="H49:H50"/>
    <mergeCell ref="C45:E45"/>
    <mergeCell ref="F45:H45"/>
    <mergeCell ref="I45:K45"/>
    <mergeCell ref="L45:N45"/>
    <mergeCell ref="O45:Q45"/>
    <mergeCell ref="R45:T45"/>
    <mergeCell ref="Q37:Q38"/>
    <mergeCell ref="R37:R38"/>
    <mergeCell ref="S37:S38"/>
    <mergeCell ref="T37:T38"/>
    <mergeCell ref="B42:T42"/>
    <mergeCell ref="C44:E44"/>
    <mergeCell ref="F44:H44"/>
    <mergeCell ref="I44:K44"/>
    <mergeCell ref="L44:Q44"/>
    <mergeCell ref="R44:T44"/>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R31:T32"/>
    <mergeCell ref="B33:B34"/>
    <mergeCell ref="C33:D34"/>
    <mergeCell ref="E33:E34"/>
    <mergeCell ref="F33:G34"/>
    <mergeCell ref="H33:H34"/>
    <mergeCell ref="I33:J34"/>
    <mergeCell ref="K33:K34"/>
    <mergeCell ref="L33:M34"/>
    <mergeCell ref="N33:N34"/>
    <mergeCell ref="O29:P30"/>
    <mergeCell ref="Q29:Q30"/>
    <mergeCell ref="R29:S30"/>
    <mergeCell ref="T29:T30"/>
    <mergeCell ref="B31:B32"/>
    <mergeCell ref="C31:E32"/>
    <mergeCell ref="F31:H32"/>
    <mergeCell ref="I31:K32"/>
    <mergeCell ref="L31:N32"/>
    <mergeCell ref="O31:Q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Q25:Q26"/>
    <mergeCell ref="R25:R26"/>
    <mergeCell ref="S25:S26"/>
    <mergeCell ref="T25:T26"/>
    <mergeCell ref="B27:B28"/>
    <mergeCell ref="C27:D28"/>
    <mergeCell ref="E27:E28"/>
    <mergeCell ref="F27:G28"/>
    <mergeCell ref="H27:H28"/>
    <mergeCell ref="I27:J28"/>
    <mergeCell ref="K25:K26"/>
    <mergeCell ref="L25:L26"/>
    <mergeCell ref="M25:M26"/>
    <mergeCell ref="N25:N26"/>
    <mergeCell ref="O25:O26"/>
    <mergeCell ref="P25:P26"/>
    <mergeCell ref="C24:T24"/>
    <mergeCell ref="B25:B26"/>
    <mergeCell ref="C25:C26"/>
    <mergeCell ref="D25:D26"/>
    <mergeCell ref="E25:E26"/>
    <mergeCell ref="F25:F26"/>
    <mergeCell ref="G25:G26"/>
    <mergeCell ref="H25:H26"/>
    <mergeCell ref="I25:I26"/>
    <mergeCell ref="J25:J26"/>
    <mergeCell ref="T21:T22"/>
    <mergeCell ref="C23:E23"/>
    <mergeCell ref="F23:H23"/>
    <mergeCell ref="I23:K23"/>
    <mergeCell ref="L23:N23"/>
    <mergeCell ref="O23:Q23"/>
    <mergeCell ref="R23:T23"/>
    <mergeCell ref="N21:N22"/>
    <mergeCell ref="O21:O22"/>
    <mergeCell ref="P21:P22"/>
    <mergeCell ref="Q21:Q22"/>
    <mergeCell ref="R21:R22"/>
    <mergeCell ref="S21:S22"/>
    <mergeCell ref="H21:H22"/>
    <mergeCell ref="I21:I22"/>
    <mergeCell ref="J21:J22"/>
    <mergeCell ref="K21:K22"/>
    <mergeCell ref="L21:L22"/>
    <mergeCell ref="M21:M22"/>
    <mergeCell ref="O19:P20"/>
    <mergeCell ref="Q19:Q20"/>
    <mergeCell ref="R19:S20"/>
    <mergeCell ref="T19:T20"/>
    <mergeCell ref="B21:B22"/>
    <mergeCell ref="C21:C22"/>
    <mergeCell ref="D21:D22"/>
    <mergeCell ref="E21:E22"/>
    <mergeCell ref="F21:F22"/>
    <mergeCell ref="G21:G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B17:B18"/>
    <mergeCell ref="C17:D18"/>
    <mergeCell ref="E17:E18"/>
    <mergeCell ref="F17:G18"/>
    <mergeCell ref="H17:H18"/>
    <mergeCell ref="I17:J18"/>
    <mergeCell ref="O15:O16"/>
    <mergeCell ref="P15:P16"/>
    <mergeCell ref="Q15:Q16"/>
    <mergeCell ref="R15:R16"/>
    <mergeCell ref="S15:S16"/>
    <mergeCell ref="T15:T16"/>
    <mergeCell ref="I15:I16"/>
    <mergeCell ref="J15:J16"/>
    <mergeCell ref="K15:K16"/>
    <mergeCell ref="L15:L16"/>
    <mergeCell ref="M15:M16"/>
    <mergeCell ref="N15:N16"/>
    <mergeCell ref="C12:T12"/>
    <mergeCell ref="C13:T13"/>
    <mergeCell ref="C14:T14"/>
    <mergeCell ref="B15:B16"/>
    <mergeCell ref="C15:C16"/>
    <mergeCell ref="D15:D16"/>
    <mergeCell ref="E15:E16"/>
    <mergeCell ref="F15:F16"/>
    <mergeCell ref="G15:G16"/>
    <mergeCell ref="H15:H16"/>
    <mergeCell ref="C11:E11"/>
    <mergeCell ref="F11:H11"/>
    <mergeCell ref="I11:K11"/>
    <mergeCell ref="L11:N11"/>
    <mergeCell ref="O11:Q11"/>
    <mergeCell ref="R11:T11"/>
    <mergeCell ref="B8:T8"/>
    <mergeCell ref="C10:E10"/>
    <mergeCell ref="F10:H10"/>
    <mergeCell ref="I10:K10"/>
    <mergeCell ref="L10:Q10"/>
    <mergeCell ref="R10: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5"/>
  <sheetViews>
    <sheetView showGridLines="0" workbookViewId="0"/>
  </sheetViews>
  <sheetFormatPr defaultRowHeight="15"/>
  <cols>
    <col min="1" max="1" width="30.140625" bestFit="1" customWidth="1"/>
    <col min="2" max="3" width="36.5703125" bestFit="1" customWidth="1"/>
    <col min="4" max="4" width="17.7109375" customWidth="1"/>
    <col min="5" max="5" width="15.42578125" customWidth="1"/>
    <col min="6" max="6" width="21.42578125" customWidth="1"/>
    <col min="7" max="7" width="4.5703125" customWidth="1"/>
    <col min="8" max="8" width="17.7109375" customWidth="1"/>
    <col min="9" max="9" width="15.42578125" customWidth="1"/>
    <col min="10" max="10" width="21.42578125" customWidth="1"/>
    <col min="11" max="11" width="6.7109375" customWidth="1"/>
    <col min="12" max="12" width="36.5703125" customWidth="1"/>
    <col min="13" max="13" width="3.5703125" customWidth="1"/>
    <col min="14" max="14" width="26.140625" customWidth="1"/>
    <col min="15" max="15" width="17.7109375" customWidth="1"/>
    <col min="16" max="16" width="27.42578125" customWidth="1"/>
    <col min="17" max="18" width="21.42578125" customWidth="1"/>
    <col min="19" max="19" width="4.5703125" customWidth="1"/>
    <col min="20" max="20" width="27.42578125" customWidth="1"/>
    <col min="21" max="21" width="21.42578125" customWidth="1"/>
  </cols>
  <sheetData>
    <row r="1" spans="1:21" ht="15" customHeight="1">
      <c r="A1" s="8" t="s">
        <v>7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705</v>
      </c>
      <c r="B3" s="11" t="s">
        <v>4</v>
      </c>
      <c r="C3" s="11"/>
      <c r="D3" s="11"/>
      <c r="E3" s="11"/>
      <c r="F3" s="11"/>
      <c r="G3" s="11"/>
      <c r="H3" s="11"/>
      <c r="I3" s="11"/>
      <c r="J3" s="11"/>
      <c r="K3" s="11"/>
      <c r="L3" s="11"/>
      <c r="M3" s="11"/>
      <c r="N3" s="11"/>
      <c r="O3" s="11"/>
      <c r="P3" s="11"/>
      <c r="Q3" s="11"/>
      <c r="R3" s="11"/>
      <c r="S3" s="11"/>
      <c r="T3" s="11"/>
      <c r="U3" s="11"/>
    </row>
    <row r="4" spans="1:21" ht="15" customHeight="1">
      <c r="A4" s="12" t="s">
        <v>706</v>
      </c>
      <c r="B4" s="11" t="s">
        <v>4</v>
      </c>
      <c r="C4" s="11"/>
      <c r="D4" s="11"/>
      <c r="E4" s="11"/>
      <c r="F4" s="11"/>
      <c r="G4" s="11"/>
      <c r="H4" s="11"/>
      <c r="I4" s="11"/>
      <c r="J4" s="11"/>
      <c r="K4" s="11"/>
      <c r="L4" s="11"/>
      <c r="M4" s="11"/>
      <c r="N4" s="11"/>
      <c r="O4" s="11"/>
      <c r="P4" s="11"/>
      <c r="Q4" s="11"/>
      <c r="R4" s="11"/>
      <c r="S4" s="11"/>
      <c r="T4" s="11"/>
      <c r="U4" s="11"/>
    </row>
    <row r="5" spans="1:21">
      <c r="A5" s="12"/>
      <c r="B5" s="118" t="s">
        <v>706</v>
      </c>
      <c r="C5" s="118"/>
      <c r="D5" s="118"/>
      <c r="E5" s="118"/>
      <c r="F5" s="118"/>
      <c r="G5" s="118"/>
      <c r="H5" s="118"/>
      <c r="I5" s="118"/>
      <c r="J5" s="118"/>
      <c r="K5" s="118"/>
      <c r="L5" s="118"/>
      <c r="M5" s="118"/>
      <c r="N5" s="118"/>
      <c r="O5" s="118"/>
      <c r="P5" s="118"/>
      <c r="Q5" s="118"/>
      <c r="R5" s="118"/>
      <c r="S5" s="118"/>
      <c r="T5" s="118"/>
      <c r="U5" s="118"/>
    </row>
    <row r="6" spans="1:21" ht="38.25" customHeight="1">
      <c r="A6" s="12"/>
      <c r="B6" s="119" t="s">
        <v>707</v>
      </c>
      <c r="C6" s="119"/>
      <c r="D6" s="119"/>
      <c r="E6" s="119"/>
      <c r="F6" s="119"/>
      <c r="G6" s="119"/>
      <c r="H6" s="119"/>
      <c r="I6" s="119"/>
      <c r="J6" s="119"/>
      <c r="K6" s="119"/>
      <c r="L6" s="119"/>
      <c r="M6" s="119"/>
      <c r="N6" s="119"/>
      <c r="O6" s="119"/>
      <c r="P6" s="119"/>
      <c r="Q6" s="119"/>
      <c r="R6" s="119"/>
      <c r="S6" s="119"/>
      <c r="T6" s="119"/>
      <c r="U6" s="119"/>
    </row>
    <row r="7" spans="1:21" ht="25.5" customHeight="1">
      <c r="A7" s="12"/>
      <c r="B7" s="119" t="s">
        <v>708</v>
      </c>
      <c r="C7" s="119"/>
      <c r="D7" s="119"/>
      <c r="E7" s="119"/>
      <c r="F7" s="119"/>
      <c r="G7" s="119"/>
      <c r="H7" s="119"/>
      <c r="I7" s="119"/>
      <c r="J7" s="119"/>
      <c r="K7" s="119"/>
      <c r="L7" s="119"/>
      <c r="M7" s="119"/>
      <c r="N7" s="119"/>
      <c r="O7" s="119"/>
      <c r="P7" s="119"/>
      <c r="Q7" s="119"/>
      <c r="R7" s="119"/>
      <c r="S7" s="119"/>
      <c r="T7" s="119"/>
      <c r="U7" s="119"/>
    </row>
    <row r="8" spans="1:21">
      <c r="A8" s="12"/>
      <c r="B8" s="119" t="s">
        <v>709</v>
      </c>
      <c r="C8" s="119"/>
      <c r="D8" s="119"/>
      <c r="E8" s="119"/>
      <c r="F8" s="119"/>
      <c r="G8" s="119"/>
      <c r="H8" s="119"/>
      <c r="I8" s="119"/>
      <c r="J8" s="119"/>
      <c r="K8" s="119"/>
      <c r="L8" s="119"/>
      <c r="M8" s="119"/>
      <c r="N8" s="119"/>
      <c r="O8" s="119"/>
      <c r="P8" s="119"/>
      <c r="Q8" s="119"/>
      <c r="R8" s="119"/>
      <c r="S8" s="119"/>
      <c r="T8" s="119"/>
      <c r="U8" s="119"/>
    </row>
    <row r="9" spans="1:21">
      <c r="A9" s="12"/>
      <c r="B9" s="119" t="s">
        <v>710</v>
      </c>
      <c r="C9" s="119"/>
      <c r="D9" s="119"/>
      <c r="E9" s="119"/>
      <c r="F9" s="119"/>
      <c r="G9" s="119"/>
      <c r="H9" s="119"/>
      <c r="I9" s="119"/>
      <c r="J9" s="119"/>
      <c r="K9" s="119"/>
      <c r="L9" s="119"/>
      <c r="M9" s="119"/>
      <c r="N9" s="119"/>
      <c r="O9" s="119"/>
      <c r="P9" s="119"/>
      <c r="Q9" s="119"/>
      <c r="R9" s="119"/>
      <c r="S9" s="119"/>
      <c r="T9" s="119"/>
      <c r="U9" s="119"/>
    </row>
    <row r="10" spans="1:21">
      <c r="A10" s="12"/>
      <c r="B10" s="119" t="s">
        <v>711</v>
      </c>
      <c r="C10" s="119"/>
      <c r="D10" s="119"/>
      <c r="E10" s="119"/>
      <c r="F10" s="119"/>
      <c r="G10" s="119"/>
      <c r="H10" s="119"/>
      <c r="I10" s="119"/>
      <c r="J10" s="119"/>
      <c r="K10" s="119"/>
      <c r="L10" s="119"/>
      <c r="M10" s="119"/>
      <c r="N10" s="119"/>
      <c r="O10" s="119"/>
      <c r="P10" s="119"/>
      <c r="Q10" s="119"/>
      <c r="R10" s="119"/>
      <c r="S10" s="119"/>
      <c r="T10" s="119"/>
      <c r="U10" s="119"/>
    </row>
    <row r="11" spans="1:21">
      <c r="A11" s="12"/>
      <c r="B11" s="119" t="s">
        <v>712</v>
      </c>
      <c r="C11" s="119"/>
      <c r="D11" s="119"/>
      <c r="E11" s="119"/>
      <c r="F11" s="119"/>
      <c r="G11" s="119"/>
      <c r="H11" s="119"/>
      <c r="I11" s="119"/>
      <c r="J11" s="119"/>
      <c r="K11" s="119"/>
      <c r="L11" s="119"/>
      <c r="M11" s="119"/>
      <c r="N11" s="119"/>
      <c r="O11" s="119"/>
      <c r="P11" s="119"/>
      <c r="Q11" s="119"/>
      <c r="R11" s="119"/>
      <c r="S11" s="119"/>
      <c r="T11" s="119"/>
      <c r="U11" s="119"/>
    </row>
    <row r="12" spans="1:21">
      <c r="A12" s="12"/>
      <c r="B12" s="170" t="s">
        <v>713</v>
      </c>
      <c r="C12" s="170"/>
      <c r="D12" s="170"/>
      <c r="E12" s="170"/>
      <c r="F12" s="170"/>
      <c r="G12" s="170"/>
      <c r="H12" s="170"/>
      <c r="I12" s="170"/>
      <c r="J12" s="170"/>
      <c r="K12" s="170"/>
      <c r="L12" s="170"/>
      <c r="M12" s="170"/>
      <c r="N12" s="170"/>
      <c r="O12" s="170"/>
      <c r="P12" s="170"/>
      <c r="Q12" s="170"/>
      <c r="R12" s="170"/>
      <c r="S12" s="170"/>
      <c r="T12" s="170"/>
      <c r="U12" s="170"/>
    </row>
    <row r="13" spans="1:21">
      <c r="A13" s="12"/>
      <c r="B13" s="119" t="s">
        <v>714</v>
      </c>
      <c r="C13" s="119"/>
      <c r="D13" s="119"/>
      <c r="E13" s="119"/>
      <c r="F13" s="119"/>
      <c r="G13" s="119"/>
      <c r="H13" s="119"/>
      <c r="I13" s="119"/>
      <c r="J13" s="119"/>
      <c r="K13" s="119"/>
      <c r="L13" s="119"/>
      <c r="M13" s="119"/>
      <c r="N13" s="119"/>
      <c r="O13" s="119"/>
      <c r="P13" s="119"/>
      <c r="Q13" s="119"/>
      <c r="R13" s="119"/>
      <c r="S13" s="119"/>
      <c r="T13" s="119"/>
      <c r="U13" s="119"/>
    </row>
    <row r="14" spans="1:21">
      <c r="A14" s="12"/>
      <c r="B14" s="170" t="s">
        <v>715</v>
      </c>
      <c r="C14" s="170"/>
      <c r="D14" s="170"/>
      <c r="E14" s="170"/>
      <c r="F14" s="170"/>
      <c r="G14" s="170"/>
      <c r="H14" s="170"/>
      <c r="I14" s="170"/>
      <c r="J14" s="170"/>
      <c r="K14" s="170"/>
      <c r="L14" s="170"/>
      <c r="M14" s="170"/>
      <c r="N14" s="170"/>
      <c r="O14" s="170"/>
      <c r="P14" s="170"/>
      <c r="Q14" s="170"/>
      <c r="R14" s="170"/>
      <c r="S14" s="170"/>
      <c r="T14" s="170"/>
      <c r="U14" s="170"/>
    </row>
    <row r="15" spans="1:21">
      <c r="A15" s="12"/>
      <c r="B15" s="193" t="s">
        <v>716</v>
      </c>
      <c r="C15" s="193"/>
      <c r="D15" s="193"/>
      <c r="E15" s="193"/>
      <c r="F15" s="193"/>
      <c r="G15" s="193"/>
      <c r="H15" s="193"/>
      <c r="I15" s="193"/>
      <c r="J15" s="193"/>
      <c r="K15" s="193"/>
      <c r="L15" s="193"/>
      <c r="M15" s="193"/>
      <c r="N15" s="193"/>
      <c r="O15" s="193"/>
      <c r="P15" s="193"/>
      <c r="Q15" s="193"/>
      <c r="R15" s="193"/>
      <c r="S15" s="193"/>
      <c r="T15" s="193"/>
      <c r="U15" s="193"/>
    </row>
    <row r="16" spans="1:21">
      <c r="A16" s="12"/>
      <c r="B16" s="119" t="s">
        <v>717</v>
      </c>
      <c r="C16" s="119"/>
      <c r="D16" s="119"/>
      <c r="E16" s="119"/>
      <c r="F16" s="119"/>
      <c r="G16" s="119"/>
      <c r="H16" s="119"/>
      <c r="I16" s="119"/>
      <c r="J16" s="119"/>
      <c r="K16" s="119"/>
      <c r="L16" s="119"/>
      <c r="M16" s="119"/>
      <c r="N16" s="119"/>
      <c r="O16" s="119"/>
      <c r="P16" s="119"/>
      <c r="Q16" s="119"/>
      <c r="R16" s="119"/>
      <c r="S16" s="119"/>
      <c r="T16" s="119"/>
      <c r="U16" s="119"/>
    </row>
    <row r="17" spans="1:21">
      <c r="A17" s="12"/>
      <c r="B17" s="193" t="s">
        <v>718</v>
      </c>
      <c r="C17" s="193"/>
      <c r="D17" s="193"/>
      <c r="E17" s="193"/>
      <c r="F17" s="193"/>
      <c r="G17" s="193"/>
      <c r="H17" s="193"/>
      <c r="I17" s="193"/>
      <c r="J17" s="193"/>
      <c r="K17" s="193"/>
      <c r="L17" s="193"/>
      <c r="M17" s="193"/>
      <c r="N17" s="193"/>
      <c r="O17" s="193"/>
      <c r="P17" s="193"/>
      <c r="Q17" s="193"/>
      <c r="R17" s="193"/>
      <c r="S17" s="193"/>
      <c r="T17" s="193"/>
      <c r="U17" s="193"/>
    </row>
    <row r="18" spans="1:21">
      <c r="A18" s="12"/>
      <c r="B18" s="119" t="s">
        <v>719</v>
      </c>
      <c r="C18" s="119"/>
      <c r="D18" s="119"/>
      <c r="E18" s="119"/>
      <c r="F18" s="119"/>
      <c r="G18" s="119"/>
      <c r="H18" s="119"/>
      <c r="I18" s="119"/>
      <c r="J18" s="119"/>
      <c r="K18" s="119"/>
      <c r="L18" s="119"/>
      <c r="M18" s="119"/>
      <c r="N18" s="119"/>
      <c r="O18" s="119"/>
      <c r="P18" s="119"/>
      <c r="Q18" s="119"/>
      <c r="R18" s="119"/>
      <c r="S18" s="119"/>
      <c r="T18" s="119"/>
      <c r="U18" s="119"/>
    </row>
    <row r="19" spans="1:21">
      <c r="A19" s="12"/>
      <c r="B19" s="193" t="s">
        <v>720</v>
      </c>
      <c r="C19" s="193"/>
      <c r="D19" s="193"/>
      <c r="E19" s="193"/>
      <c r="F19" s="193"/>
      <c r="G19" s="193"/>
      <c r="H19" s="193"/>
      <c r="I19" s="193"/>
      <c r="J19" s="193"/>
      <c r="K19" s="193"/>
      <c r="L19" s="193"/>
      <c r="M19" s="193"/>
      <c r="N19" s="193"/>
      <c r="O19" s="193"/>
      <c r="P19" s="193"/>
      <c r="Q19" s="193"/>
      <c r="R19" s="193"/>
      <c r="S19" s="193"/>
      <c r="T19" s="193"/>
      <c r="U19" s="193"/>
    </row>
    <row r="20" spans="1:21">
      <c r="A20" s="12"/>
      <c r="B20" s="119" t="s">
        <v>721</v>
      </c>
      <c r="C20" s="119"/>
      <c r="D20" s="119"/>
      <c r="E20" s="119"/>
      <c r="F20" s="119"/>
      <c r="G20" s="119"/>
      <c r="H20" s="119"/>
      <c r="I20" s="119"/>
      <c r="J20" s="119"/>
      <c r="K20" s="119"/>
      <c r="L20" s="119"/>
      <c r="M20" s="119"/>
      <c r="N20" s="119"/>
      <c r="O20" s="119"/>
      <c r="P20" s="119"/>
      <c r="Q20" s="119"/>
      <c r="R20" s="119"/>
      <c r="S20" s="119"/>
      <c r="T20" s="119"/>
      <c r="U20" s="119"/>
    </row>
    <row r="21" spans="1:21">
      <c r="A21" s="12"/>
      <c r="B21" s="193" t="s">
        <v>722</v>
      </c>
      <c r="C21" s="193"/>
      <c r="D21" s="193"/>
      <c r="E21" s="193"/>
      <c r="F21" s="193"/>
      <c r="G21" s="193"/>
      <c r="H21" s="193"/>
      <c r="I21" s="193"/>
      <c r="J21" s="193"/>
      <c r="K21" s="193"/>
      <c r="L21" s="193"/>
      <c r="M21" s="193"/>
      <c r="N21" s="193"/>
      <c r="O21" s="193"/>
      <c r="P21" s="193"/>
      <c r="Q21" s="193"/>
      <c r="R21" s="193"/>
      <c r="S21" s="193"/>
      <c r="T21" s="193"/>
      <c r="U21" s="193"/>
    </row>
    <row r="22" spans="1:21">
      <c r="A22" s="12"/>
      <c r="B22" s="119" t="s">
        <v>723</v>
      </c>
      <c r="C22" s="119"/>
      <c r="D22" s="119"/>
      <c r="E22" s="119"/>
      <c r="F22" s="119"/>
      <c r="G22" s="119"/>
      <c r="H22" s="119"/>
      <c r="I22" s="119"/>
      <c r="J22" s="119"/>
      <c r="K22" s="119"/>
      <c r="L22" s="119"/>
      <c r="M22" s="119"/>
      <c r="N22" s="119"/>
      <c r="O22" s="119"/>
      <c r="P22" s="119"/>
      <c r="Q22" s="119"/>
      <c r="R22" s="119"/>
      <c r="S22" s="119"/>
      <c r="T22" s="119"/>
      <c r="U22" s="119"/>
    </row>
    <row r="23" spans="1:21">
      <c r="A23" s="12"/>
      <c r="B23" s="193" t="s">
        <v>724</v>
      </c>
      <c r="C23" s="193"/>
      <c r="D23" s="193"/>
      <c r="E23" s="193"/>
      <c r="F23" s="193"/>
      <c r="G23" s="193"/>
      <c r="H23" s="193"/>
      <c r="I23" s="193"/>
      <c r="J23" s="193"/>
      <c r="K23" s="193"/>
      <c r="L23" s="193"/>
      <c r="M23" s="193"/>
      <c r="N23" s="193"/>
      <c r="O23" s="193"/>
      <c r="P23" s="193"/>
      <c r="Q23" s="193"/>
      <c r="R23" s="193"/>
      <c r="S23" s="193"/>
      <c r="T23" s="193"/>
      <c r="U23" s="193"/>
    </row>
    <row r="24" spans="1:21" ht="25.5" customHeight="1">
      <c r="A24" s="12"/>
      <c r="B24" s="119" t="s">
        <v>725</v>
      </c>
      <c r="C24" s="119"/>
      <c r="D24" s="119"/>
      <c r="E24" s="119"/>
      <c r="F24" s="119"/>
      <c r="G24" s="119"/>
      <c r="H24" s="119"/>
      <c r="I24" s="119"/>
      <c r="J24" s="119"/>
      <c r="K24" s="119"/>
      <c r="L24" s="119"/>
      <c r="M24" s="119"/>
      <c r="N24" s="119"/>
      <c r="O24" s="119"/>
      <c r="P24" s="119"/>
      <c r="Q24" s="119"/>
      <c r="R24" s="119"/>
      <c r="S24" s="119"/>
      <c r="T24" s="119"/>
      <c r="U24" s="119"/>
    </row>
    <row r="25" spans="1:21">
      <c r="A25" s="12"/>
      <c r="B25" s="193" t="s">
        <v>726</v>
      </c>
      <c r="C25" s="193"/>
      <c r="D25" s="193"/>
      <c r="E25" s="193"/>
      <c r="F25" s="193"/>
      <c r="G25" s="193"/>
      <c r="H25" s="193"/>
      <c r="I25" s="193"/>
      <c r="J25" s="193"/>
      <c r="K25" s="193"/>
      <c r="L25" s="193"/>
      <c r="M25" s="193"/>
      <c r="N25" s="193"/>
      <c r="O25" s="193"/>
      <c r="P25" s="193"/>
      <c r="Q25" s="193"/>
      <c r="R25" s="193"/>
      <c r="S25" s="193"/>
      <c r="T25" s="193"/>
      <c r="U25" s="193"/>
    </row>
    <row r="26" spans="1:21">
      <c r="A26" s="12"/>
      <c r="B26" s="119" t="s">
        <v>727</v>
      </c>
      <c r="C26" s="119"/>
      <c r="D26" s="119"/>
      <c r="E26" s="119"/>
      <c r="F26" s="119"/>
      <c r="G26" s="119"/>
      <c r="H26" s="119"/>
      <c r="I26" s="119"/>
      <c r="J26" s="119"/>
      <c r="K26" s="119"/>
      <c r="L26" s="119"/>
      <c r="M26" s="119"/>
      <c r="N26" s="119"/>
      <c r="O26" s="119"/>
      <c r="P26" s="119"/>
      <c r="Q26" s="119"/>
      <c r="R26" s="119"/>
      <c r="S26" s="119"/>
      <c r="T26" s="119"/>
      <c r="U26" s="119"/>
    </row>
    <row r="27" spans="1:21">
      <c r="A27" s="12"/>
      <c r="B27" s="170" t="s">
        <v>728</v>
      </c>
      <c r="C27" s="170"/>
      <c r="D27" s="170"/>
      <c r="E27" s="170"/>
      <c r="F27" s="170"/>
      <c r="G27" s="170"/>
      <c r="H27" s="170"/>
      <c r="I27" s="170"/>
      <c r="J27" s="170"/>
      <c r="K27" s="170"/>
      <c r="L27" s="170"/>
      <c r="M27" s="170"/>
      <c r="N27" s="170"/>
      <c r="O27" s="170"/>
      <c r="P27" s="170"/>
      <c r="Q27" s="170"/>
      <c r="R27" s="170"/>
      <c r="S27" s="170"/>
      <c r="T27" s="170"/>
      <c r="U27" s="170"/>
    </row>
    <row r="28" spans="1:21">
      <c r="A28" s="12"/>
      <c r="B28" s="119" t="s">
        <v>729</v>
      </c>
      <c r="C28" s="119"/>
      <c r="D28" s="119"/>
      <c r="E28" s="119"/>
      <c r="F28" s="119"/>
      <c r="G28" s="119"/>
      <c r="H28" s="119"/>
      <c r="I28" s="119"/>
      <c r="J28" s="119"/>
      <c r="K28" s="119"/>
      <c r="L28" s="119"/>
      <c r="M28" s="119"/>
      <c r="N28" s="119"/>
      <c r="O28" s="119"/>
      <c r="P28" s="119"/>
      <c r="Q28" s="119"/>
      <c r="R28" s="119"/>
      <c r="S28" s="119"/>
      <c r="T28" s="119"/>
      <c r="U28" s="119"/>
    </row>
    <row r="29" spans="1:21">
      <c r="A29" s="12"/>
      <c r="B29" s="170" t="s">
        <v>730</v>
      </c>
      <c r="C29" s="170"/>
      <c r="D29" s="170"/>
      <c r="E29" s="170"/>
      <c r="F29" s="170"/>
      <c r="G29" s="170"/>
      <c r="H29" s="170"/>
      <c r="I29" s="170"/>
      <c r="J29" s="170"/>
      <c r="K29" s="170"/>
      <c r="L29" s="170"/>
      <c r="M29" s="170"/>
      <c r="N29" s="170"/>
      <c r="O29" s="170"/>
      <c r="P29" s="170"/>
      <c r="Q29" s="170"/>
      <c r="R29" s="170"/>
      <c r="S29" s="170"/>
      <c r="T29" s="170"/>
      <c r="U29" s="170"/>
    </row>
    <row r="30" spans="1:21">
      <c r="A30" s="12"/>
      <c r="B30" s="193" t="s">
        <v>731</v>
      </c>
      <c r="C30" s="193"/>
      <c r="D30" s="193"/>
      <c r="E30" s="193"/>
      <c r="F30" s="193"/>
      <c r="G30" s="193"/>
      <c r="H30" s="193"/>
      <c r="I30" s="193"/>
      <c r="J30" s="193"/>
      <c r="K30" s="193"/>
      <c r="L30" s="193"/>
      <c r="M30" s="193"/>
      <c r="N30" s="193"/>
      <c r="O30" s="193"/>
      <c r="P30" s="193"/>
      <c r="Q30" s="193"/>
      <c r="R30" s="193"/>
      <c r="S30" s="193"/>
      <c r="T30" s="193"/>
      <c r="U30" s="193"/>
    </row>
    <row r="31" spans="1:21" ht="51" customHeight="1">
      <c r="A31" s="12"/>
      <c r="B31" s="119" t="s">
        <v>732</v>
      </c>
      <c r="C31" s="119"/>
      <c r="D31" s="119"/>
      <c r="E31" s="119"/>
      <c r="F31" s="119"/>
      <c r="G31" s="119"/>
      <c r="H31" s="119"/>
      <c r="I31" s="119"/>
      <c r="J31" s="119"/>
      <c r="K31" s="119"/>
      <c r="L31" s="119"/>
      <c r="M31" s="119"/>
      <c r="N31" s="119"/>
      <c r="O31" s="119"/>
      <c r="P31" s="119"/>
      <c r="Q31" s="119"/>
      <c r="R31" s="119"/>
      <c r="S31" s="119"/>
      <c r="T31" s="119"/>
      <c r="U31" s="119"/>
    </row>
    <row r="32" spans="1:21">
      <c r="A32" s="12"/>
      <c r="B32" s="193" t="s">
        <v>641</v>
      </c>
      <c r="C32" s="193"/>
      <c r="D32" s="193"/>
      <c r="E32" s="193"/>
      <c r="F32" s="193"/>
      <c r="G32" s="193"/>
      <c r="H32" s="193"/>
      <c r="I32" s="193"/>
      <c r="J32" s="193"/>
      <c r="K32" s="193"/>
      <c r="L32" s="193"/>
      <c r="M32" s="193"/>
      <c r="N32" s="193"/>
      <c r="O32" s="193"/>
      <c r="P32" s="193"/>
      <c r="Q32" s="193"/>
      <c r="R32" s="193"/>
      <c r="S32" s="193"/>
      <c r="T32" s="193"/>
      <c r="U32" s="193"/>
    </row>
    <row r="33" spans="1:21">
      <c r="A33" s="12"/>
      <c r="B33" s="119" t="s">
        <v>733</v>
      </c>
      <c r="C33" s="119"/>
      <c r="D33" s="119"/>
      <c r="E33" s="119"/>
      <c r="F33" s="119"/>
      <c r="G33" s="119"/>
      <c r="H33" s="119"/>
      <c r="I33" s="119"/>
      <c r="J33" s="119"/>
      <c r="K33" s="119"/>
      <c r="L33" s="119"/>
      <c r="M33" s="119"/>
      <c r="N33" s="119"/>
      <c r="O33" s="119"/>
      <c r="P33" s="119"/>
      <c r="Q33" s="119"/>
      <c r="R33" s="119"/>
      <c r="S33" s="119"/>
      <c r="T33" s="119"/>
      <c r="U33" s="119"/>
    </row>
    <row r="34" spans="1:21">
      <c r="A34" s="12"/>
      <c r="B34" s="170" t="s">
        <v>734</v>
      </c>
      <c r="C34" s="170"/>
      <c r="D34" s="170"/>
      <c r="E34" s="170"/>
      <c r="F34" s="170"/>
      <c r="G34" s="170"/>
      <c r="H34" s="170"/>
      <c r="I34" s="170"/>
      <c r="J34" s="170"/>
      <c r="K34" s="170"/>
      <c r="L34" s="170"/>
      <c r="M34" s="170"/>
      <c r="N34" s="170"/>
      <c r="O34" s="170"/>
      <c r="P34" s="170"/>
      <c r="Q34" s="170"/>
      <c r="R34" s="170"/>
      <c r="S34" s="170"/>
      <c r="T34" s="170"/>
      <c r="U34" s="170"/>
    </row>
    <row r="35" spans="1:21">
      <c r="A35" s="12"/>
      <c r="B35" s="119" t="s">
        <v>735</v>
      </c>
      <c r="C35" s="119"/>
      <c r="D35" s="119"/>
      <c r="E35" s="119"/>
      <c r="F35" s="119"/>
      <c r="G35" s="119"/>
      <c r="H35" s="119"/>
      <c r="I35" s="119"/>
      <c r="J35" s="119"/>
      <c r="K35" s="119"/>
      <c r="L35" s="119"/>
      <c r="M35" s="119"/>
      <c r="N35" s="119"/>
      <c r="O35" s="119"/>
      <c r="P35" s="119"/>
      <c r="Q35" s="119"/>
      <c r="R35" s="119"/>
      <c r="S35" s="119"/>
      <c r="T35" s="119"/>
      <c r="U35" s="119"/>
    </row>
    <row r="36" spans="1:21">
      <c r="A36" s="12"/>
      <c r="B36" s="170" t="s">
        <v>736</v>
      </c>
      <c r="C36" s="170"/>
      <c r="D36" s="170"/>
      <c r="E36" s="170"/>
      <c r="F36" s="170"/>
      <c r="G36" s="170"/>
      <c r="H36" s="170"/>
      <c r="I36" s="170"/>
      <c r="J36" s="170"/>
      <c r="K36" s="170"/>
      <c r="L36" s="170"/>
      <c r="M36" s="170"/>
      <c r="N36" s="170"/>
      <c r="O36" s="170"/>
      <c r="P36" s="170"/>
      <c r="Q36" s="170"/>
      <c r="R36" s="170"/>
      <c r="S36" s="170"/>
      <c r="T36" s="170"/>
      <c r="U36" s="170"/>
    </row>
    <row r="37" spans="1:21">
      <c r="A37" s="12"/>
      <c r="B37" s="119" t="s">
        <v>737</v>
      </c>
      <c r="C37" s="119"/>
      <c r="D37" s="119"/>
      <c r="E37" s="119"/>
      <c r="F37" s="119"/>
      <c r="G37" s="119"/>
      <c r="H37" s="119"/>
      <c r="I37" s="119"/>
      <c r="J37" s="119"/>
      <c r="K37" s="119"/>
      <c r="L37" s="119"/>
      <c r="M37" s="119"/>
      <c r="N37" s="119"/>
      <c r="O37" s="119"/>
      <c r="P37" s="119"/>
      <c r="Q37" s="119"/>
      <c r="R37" s="119"/>
      <c r="S37" s="119"/>
      <c r="T37" s="119"/>
      <c r="U37" s="119"/>
    </row>
    <row r="38" spans="1:21">
      <c r="A38" s="12"/>
      <c r="B38" s="170" t="s">
        <v>738</v>
      </c>
      <c r="C38" s="170"/>
      <c r="D38" s="170"/>
      <c r="E38" s="170"/>
      <c r="F38" s="170"/>
      <c r="G38" s="170"/>
      <c r="H38" s="170"/>
      <c r="I38" s="170"/>
      <c r="J38" s="170"/>
      <c r="K38" s="170"/>
      <c r="L38" s="170"/>
      <c r="M38" s="170"/>
      <c r="N38" s="170"/>
      <c r="O38" s="170"/>
      <c r="P38" s="170"/>
      <c r="Q38" s="170"/>
      <c r="R38" s="170"/>
      <c r="S38" s="170"/>
      <c r="T38" s="170"/>
      <c r="U38" s="170"/>
    </row>
    <row r="39" spans="1:21" ht="38.25" customHeight="1">
      <c r="A39" s="12"/>
      <c r="B39" s="119" t="s">
        <v>739</v>
      </c>
      <c r="C39" s="119"/>
      <c r="D39" s="119"/>
      <c r="E39" s="119"/>
      <c r="F39" s="119"/>
      <c r="G39" s="119"/>
      <c r="H39" s="119"/>
      <c r="I39" s="119"/>
      <c r="J39" s="119"/>
      <c r="K39" s="119"/>
      <c r="L39" s="119"/>
      <c r="M39" s="119"/>
      <c r="N39" s="119"/>
      <c r="O39" s="119"/>
      <c r="P39" s="119"/>
      <c r="Q39" s="119"/>
      <c r="R39" s="119"/>
      <c r="S39" s="119"/>
      <c r="T39" s="119"/>
      <c r="U39" s="119"/>
    </row>
    <row r="40" spans="1:21">
      <c r="A40" s="12"/>
      <c r="B40" s="119" t="s">
        <v>740</v>
      </c>
      <c r="C40" s="119"/>
      <c r="D40" s="119"/>
      <c r="E40" s="119"/>
      <c r="F40" s="119"/>
      <c r="G40" s="119"/>
      <c r="H40" s="119"/>
      <c r="I40" s="119"/>
      <c r="J40" s="119"/>
      <c r="K40" s="119"/>
      <c r="L40" s="119"/>
      <c r="M40" s="119"/>
      <c r="N40" s="119"/>
      <c r="O40" s="119"/>
      <c r="P40" s="119"/>
      <c r="Q40" s="119"/>
      <c r="R40" s="119"/>
      <c r="S40" s="119"/>
      <c r="T40" s="119"/>
      <c r="U40" s="119"/>
    </row>
    <row r="41" spans="1:21">
      <c r="A41" s="12"/>
      <c r="B41" s="183"/>
      <c r="C41" s="183"/>
      <c r="D41" s="183"/>
      <c r="E41" s="183"/>
      <c r="F41" s="183"/>
      <c r="G41" s="183"/>
      <c r="H41" s="183"/>
      <c r="I41" s="183"/>
      <c r="J41" s="183"/>
      <c r="K41" s="183"/>
      <c r="L41" s="183"/>
      <c r="M41" s="183"/>
      <c r="N41" s="183"/>
      <c r="O41" s="183"/>
      <c r="P41" s="183"/>
      <c r="Q41" s="183"/>
      <c r="R41" s="183"/>
      <c r="S41" s="183"/>
      <c r="T41" s="183"/>
      <c r="U41" s="183"/>
    </row>
    <row r="42" spans="1:21">
      <c r="A42" s="12"/>
      <c r="B42" s="24"/>
      <c r="C42" s="24"/>
      <c r="D42" s="24"/>
      <c r="E42" s="24"/>
      <c r="F42" s="24"/>
      <c r="G42" s="24"/>
      <c r="H42" s="24"/>
      <c r="I42" s="24"/>
      <c r="J42" s="24"/>
      <c r="K42" s="24"/>
      <c r="L42" s="24"/>
      <c r="M42" s="24"/>
      <c r="N42" s="24"/>
      <c r="O42" s="24"/>
      <c r="P42" s="24"/>
      <c r="Q42" s="24"/>
    </row>
    <row r="43" spans="1:21">
      <c r="A43" s="12"/>
      <c r="B43" s="17"/>
      <c r="C43" s="17"/>
      <c r="D43" s="17"/>
      <c r="E43" s="17"/>
      <c r="F43" s="17"/>
      <c r="G43" s="17"/>
      <c r="H43" s="17"/>
      <c r="I43" s="17"/>
      <c r="J43" s="17"/>
      <c r="K43" s="17"/>
      <c r="L43" s="17"/>
      <c r="M43" s="17"/>
      <c r="N43" s="17"/>
      <c r="O43" s="17"/>
      <c r="P43" s="17"/>
      <c r="Q43" s="17"/>
    </row>
    <row r="44" spans="1:21" ht="15.75" thickBot="1">
      <c r="A44" s="12"/>
      <c r="B44" s="18"/>
      <c r="C44" s="27"/>
      <c r="D44" s="27"/>
      <c r="E44" s="27"/>
      <c r="F44" s="19"/>
      <c r="G44" s="26" t="s">
        <v>741</v>
      </c>
      <c r="H44" s="26"/>
      <c r="I44" s="26"/>
      <c r="J44" s="26"/>
      <c r="K44" s="26"/>
      <c r="L44" s="26"/>
      <c r="M44" s="26"/>
      <c r="N44" s="26"/>
      <c r="O44" s="26"/>
      <c r="P44" s="26"/>
      <c r="Q44" s="26"/>
    </row>
    <row r="45" spans="1:21">
      <c r="A45" s="12"/>
      <c r="B45" s="31"/>
      <c r="C45" s="72" t="s">
        <v>489</v>
      </c>
      <c r="D45" s="72"/>
      <c r="E45" s="72"/>
      <c r="F45" s="31"/>
      <c r="G45" s="73" t="s">
        <v>742</v>
      </c>
      <c r="H45" s="73"/>
      <c r="I45" s="73"/>
      <c r="J45" s="32"/>
      <c r="K45" s="73" t="s">
        <v>747</v>
      </c>
      <c r="L45" s="73"/>
      <c r="M45" s="73"/>
      <c r="N45" s="32"/>
      <c r="O45" s="73" t="s">
        <v>747</v>
      </c>
      <c r="P45" s="73"/>
      <c r="Q45" s="73"/>
    </row>
    <row r="46" spans="1:21">
      <c r="A46" s="12"/>
      <c r="B46" s="31"/>
      <c r="C46" s="72"/>
      <c r="D46" s="72"/>
      <c r="E46" s="72"/>
      <c r="F46" s="31"/>
      <c r="G46" s="72" t="s">
        <v>743</v>
      </c>
      <c r="H46" s="72"/>
      <c r="I46" s="72"/>
      <c r="J46" s="31"/>
      <c r="K46" s="72" t="s">
        <v>265</v>
      </c>
      <c r="L46" s="72"/>
      <c r="M46" s="72"/>
      <c r="N46" s="31"/>
      <c r="O46" s="72" t="s">
        <v>751</v>
      </c>
      <c r="P46" s="72"/>
      <c r="Q46" s="72"/>
    </row>
    <row r="47" spans="1:21">
      <c r="A47" s="12"/>
      <c r="B47" s="31"/>
      <c r="C47" s="72"/>
      <c r="D47" s="72"/>
      <c r="E47" s="72"/>
      <c r="F47" s="31"/>
      <c r="G47" s="72" t="s">
        <v>744</v>
      </c>
      <c r="H47" s="72"/>
      <c r="I47" s="72"/>
      <c r="J47" s="31"/>
      <c r="K47" s="72" t="s">
        <v>748</v>
      </c>
      <c r="L47" s="72"/>
      <c r="M47" s="72"/>
      <c r="N47" s="31"/>
      <c r="O47" s="72" t="s">
        <v>749</v>
      </c>
      <c r="P47" s="72"/>
      <c r="Q47" s="72"/>
    </row>
    <row r="48" spans="1:21">
      <c r="A48" s="12"/>
      <c r="B48" s="31"/>
      <c r="C48" s="72"/>
      <c r="D48" s="72"/>
      <c r="E48" s="72"/>
      <c r="F48" s="31"/>
      <c r="G48" s="72" t="s">
        <v>745</v>
      </c>
      <c r="H48" s="72"/>
      <c r="I48" s="72"/>
      <c r="J48" s="31"/>
      <c r="K48" s="72" t="s">
        <v>749</v>
      </c>
      <c r="L48" s="72"/>
      <c r="M48" s="72"/>
      <c r="N48" s="31"/>
      <c r="O48" s="72" t="s">
        <v>752</v>
      </c>
      <c r="P48" s="72"/>
      <c r="Q48" s="72"/>
    </row>
    <row r="49" spans="1:17">
      <c r="A49" s="12"/>
      <c r="B49" s="31"/>
      <c r="C49" s="72"/>
      <c r="D49" s="72"/>
      <c r="E49" s="72"/>
      <c r="F49" s="31"/>
      <c r="G49" s="72" t="s">
        <v>26</v>
      </c>
      <c r="H49" s="72"/>
      <c r="I49" s="72"/>
      <c r="J49" s="31"/>
      <c r="K49" s="72" t="s">
        <v>750</v>
      </c>
      <c r="L49" s="72"/>
      <c r="M49" s="72"/>
      <c r="N49" s="31"/>
      <c r="O49" s="11"/>
      <c r="P49" s="11"/>
      <c r="Q49" s="11"/>
    </row>
    <row r="50" spans="1:17" ht="15.75" thickBot="1">
      <c r="A50" s="12"/>
      <c r="B50" s="31"/>
      <c r="C50" s="26"/>
      <c r="D50" s="26"/>
      <c r="E50" s="26"/>
      <c r="F50" s="31"/>
      <c r="G50" s="26" t="s">
        <v>746</v>
      </c>
      <c r="H50" s="26"/>
      <c r="I50" s="26"/>
      <c r="J50" s="31"/>
      <c r="K50" s="30"/>
      <c r="L50" s="30"/>
      <c r="M50" s="30"/>
      <c r="N50" s="31"/>
      <c r="O50" s="30"/>
      <c r="P50" s="30"/>
      <c r="Q50" s="30"/>
    </row>
    <row r="51" spans="1:17" ht="15.75" thickBot="1">
      <c r="A51" s="12"/>
      <c r="B51" s="18"/>
      <c r="C51" s="25">
        <v>41729</v>
      </c>
      <c r="D51" s="25"/>
      <c r="E51" s="25"/>
      <c r="F51" s="25"/>
      <c r="G51" s="25"/>
      <c r="H51" s="25"/>
      <c r="I51" s="25"/>
      <c r="J51" s="25"/>
      <c r="K51" s="25"/>
      <c r="L51" s="25"/>
      <c r="M51" s="25"/>
      <c r="N51" s="25"/>
      <c r="O51" s="25"/>
      <c r="P51" s="25"/>
      <c r="Q51" s="25"/>
    </row>
    <row r="52" spans="1:17">
      <c r="A52" s="12"/>
      <c r="B52" s="18"/>
      <c r="C52" s="122" t="s">
        <v>271</v>
      </c>
      <c r="D52" s="122"/>
      <c r="E52" s="122"/>
      <c r="F52" s="122"/>
      <c r="G52" s="122"/>
      <c r="H52" s="122"/>
      <c r="I52" s="122"/>
      <c r="J52" s="122"/>
      <c r="K52" s="122"/>
      <c r="L52" s="122"/>
      <c r="M52" s="122"/>
      <c r="N52" s="122"/>
      <c r="O52" s="122"/>
      <c r="P52" s="122"/>
      <c r="Q52" s="122"/>
    </row>
    <row r="53" spans="1:17">
      <c r="A53" s="12"/>
      <c r="B53" s="64" t="s">
        <v>753</v>
      </c>
      <c r="C53" s="35"/>
      <c r="D53" s="35"/>
      <c r="E53" s="35"/>
      <c r="F53" s="23"/>
      <c r="G53" s="35"/>
      <c r="H53" s="35"/>
      <c r="I53" s="35"/>
      <c r="J53" s="23"/>
      <c r="K53" s="35"/>
      <c r="L53" s="35"/>
      <c r="M53" s="35"/>
      <c r="N53" s="23"/>
      <c r="O53" s="35"/>
      <c r="P53" s="35"/>
      <c r="Q53" s="35"/>
    </row>
    <row r="54" spans="1:17">
      <c r="A54" s="12"/>
      <c r="B54" s="113" t="s">
        <v>26</v>
      </c>
      <c r="C54" s="31"/>
      <c r="D54" s="31"/>
      <c r="E54" s="31"/>
      <c r="F54" s="19"/>
      <c r="G54" s="31"/>
      <c r="H54" s="31"/>
      <c r="I54" s="31"/>
      <c r="J54" s="19"/>
      <c r="K54" s="31"/>
      <c r="L54" s="31"/>
      <c r="M54" s="31"/>
      <c r="N54" s="19"/>
      <c r="O54" s="31"/>
      <c r="P54" s="31"/>
      <c r="Q54" s="31"/>
    </row>
    <row r="55" spans="1:17">
      <c r="A55" s="12"/>
      <c r="B55" s="71" t="s">
        <v>30</v>
      </c>
      <c r="C55" s="35"/>
      <c r="D55" s="35"/>
      <c r="E55" s="35"/>
      <c r="F55" s="23"/>
      <c r="G55" s="35"/>
      <c r="H55" s="35"/>
      <c r="I55" s="35"/>
      <c r="J55" s="23"/>
      <c r="K55" s="35"/>
      <c r="L55" s="35"/>
      <c r="M55" s="35"/>
      <c r="N55" s="23"/>
      <c r="O55" s="35"/>
      <c r="P55" s="35"/>
      <c r="Q55" s="35"/>
    </row>
    <row r="56" spans="1:17">
      <c r="A56" s="12"/>
      <c r="B56" s="151" t="s">
        <v>273</v>
      </c>
      <c r="C56" s="86" t="s">
        <v>274</v>
      </c>
      <c r="D56" s="78">
        <v>40924</v>
      </c>
      <c r="E56" s="31"/>
      <c r="F56" s="31"/>
      <c r="G56" s="86" t="s">
        <v>274</v>
      </c>
      <c r="H56" s="90" t="s">
        <v>277</v>
      </c>
      <c r="I56" s="31"/>
      <c r="J56" s="31"/>
      <c r="K56" s="86" t="s">
        <v>274</v>
      </c>
      <c r="L56" s="78">
        <v>40924</v>
      </c>
      <c r="M56" s="31"/>
      <c r="N56" s="31"/>
      <c r="O56" s="86" t="s">
        <v>274</v>
      </c>
      <c r="P56" s="90" t="s">
        <v>277</v>
      </c>
      <c r="Q56" s="31"/>
    </row>
    <row r="57" spans="1:17">
      <c r="A57" s="12"/>
      <c r="B57" s="151"/>
      <c r="C57" s="86"/>
      <c r="D57" s="78"/>
      <c r="E57" s="31"/>
      <c r="F57" s="31"/>
      <c r="G57" s="86"/>
      <c r="H57" s="90"/>
      <c r="I57" s="31"/>
      <c r="J57" s="31"/>
      <c r="K57" s="86"/>
      <c r="L57" s="78"/>
      <c r="M57" s="31"/>
      <c r="N57" s="31"/>
      <c r="O57" s="86"/>
      <c r="P57" s="90"/>
      <c r="Q57" s="31"/>
    </row>
    <row r="58" spans="1:17">
      <c r="A58" s="12"/>
      <c r="B58" s="152" t="s">
        <v>279</v>
      </c>
      <c r="C58" s="79">
        <v>226765</v>
      </c>
      <c r="D58" s="79"/>
      <c r="E58" s="35"/>
      <c r="F58" s="35"/>
      <c r="G58" s="76" t="s">
        <v>277</v>
      </c>
      <c r="H58" s="76"/>
      <c r="I58" s="35"/>
      <c r="J58" s="35"/>
      <c r="K58" s="79">
        <v>226765</v>
      </c>
      <c r="L58" s="79"/>
      <c r="M58" s="35"/>
      <c r="N58" s="35"/>
      <c r="O58" s="76" t="s">
        <v>277</v>
      </c>
      <c r="P58" s="76"/>
      <c r="Q58" s="35"/>
    </row>
    <row r="59" spans="1:17">
      <c r="A59" s="12"/>
      <c r="B59" s="152"/>
      <c r="C59" s="79"/>
      <c r="D59" s="79"/>
      <c r="E59" s="35"/>
      <c r="F59" s="35"/>
      <c r="G59" s="76"/>
      <c r="H59" s="76"/>
      <c r="I59" s="35"/>
      <c r="J59" s="35"/>
      <c r="K59" s="79"/>
      <c r="L59" s="79"/>
      <c r="M59" s="35"/>
      <c r="N59" s="35"/>
      <c r="O59" s="76"/>
      <c r="P59" s="76"/>
      <c r="Q59" s="35"/>
    </row>
    <row r="60" spans="1:17">
      <c r="A60" s="12"/>
      <c r="B60" s="151" t="s">
        <v>282</v>
      </c>
      <c r="C60" s="78">
        <v>55455</v>
      </c>
      <c r="D60" s="78"/>
      <c r="E60" s="31"/>
      <c r="F60" s="31"/>
      <c r="G60" s="90" t="s">
        <v>277</v>
      </c>
      <c r="H60" s="90"/>
      <c r="I60" s="31"/>
      <c r="J60" s="31"/>
      <c r="K60" s="78">
        <v>55455</v>
      </c>
      <c r="L60" s="78"/>
      <c r="M60" s="31"/>
      <c r="N60" s="31"/>
      <c r="O60" s="90" t="s">
        <v>277</v>
      </c>
      <c r="P60" s="90"/>
      <c r="Q60" s="31"/>
    </row>
    <row r="61" spans="1:17">
      <c r="A61" s="12"/>
      <c r="B61" s="151"/>
      <c r="C61" s="78"/>
      <c r="D61" s="78"/>
      <c r="E61" s="31"/>
      <c r="F61" s="31"/>
      <c r="G61" s="90"/>
      <c r="H61" s="90"/>
      <c r="I61" s="31"/>
      <c r="J61" s="31"/>
      <c r="K61" s="78"/>
      <c r="L61" s="78"/>
      <c r="M61" s="31"/>
      <c r="N61" s="31"/>
      <c r="O61" s="90"/>
      <c r="P61" s="90"/>
      <c r="Q61" s="31"/>
    </row>
    <row r="62" spans="1:17">
      <c r="A62" s="12"/>
      <c r="B62" s="152" t="s">
        <v>285</v>
      </c>
      <c r="C62" s="79">
        <v>5450</v>
      </c>
      <c r="D62" s="79"/>
      <c r="E62" s="35"/>
      <c r="F62" s="35"/>
      <c r="G62" s="76" t="s">
        <v>277</v>
      </c>
      <c r="H62" s="76"/>
      <c r="I62" s="35"/>
      <c r="J62" s="35"/>
      <c r="K62" s="79">
        <v>5450</v>
      </c>
      <c r="L62" s="79"/>
      <c r="M62" s="35"/>
      <c r="N62" s="35"/>
      <c r="O62" s="76" t="s">
        <v>277</v>
      </c>
      <c r="P62" s="76"/>
      <c r="Q62" s="35"/>
    </row>
    <row r="63" spans="1:17">
      <c r="A63" s="12"/>
      <c r="B63" s="152"/>
      <c r="C63" s="79"/>
      <c r="D63" s="79"/>
      <c r="E63" s="35"/>
      <c r="F63" s="35"/>
      <c r="G63" s="76"/>
      <c r="H63" s="76"/>
      <c r="I63" s="35"/>
      <c r="J63" s="35"/>
      <c r="K63" s="79"/>
      <c r="L63" s="79"/>
      <c r="M63" s="35"/>
      <c r="N63" s="35"/>
      <c r="O63" s="76"/>
      <c r="P63" s="76"/>
      <c r="Q63" s="35"/>
    </row>
    <row r="64" spans="1:17">
      <c r="A64" s="12"/>
      <c r="B64" s="151" t="s">
        <v>288</v>
      </c>
      <c r="C64" s="78">
        <v>3017</v>
      </c>
      <c r="D64" s="78"/>
      <c r="E64" s="31"/>
      <c r="F64" s="31"/>
      <c r="G64" s="90" t="s">
        <v>277</v>
      </c>
      <c r="H64" s="90"/>
      <c r="I64" s="31"/>
      <c r="J64" s="31"/>
      <c r="K64" s="78">
        <v>3017</v>
      </c>
      <c r="L64" s="78"/>
      <c r="M64" s="31"/>
      <c r="N64" s="31"/>
      <c r="O64" s="90" t="s">
        <v>277</v>
      </c>
      <c r="P64" s="90"/>
      <c r="Q64" s="31"/>
    </row>
    <row r="65" spans="1:17">
      <c r="A65" s="12"/>
      <c r="B65" s="151"/>
      <c r="C65" s="78"/>
      <c r="D65" s="78"/>
      <c r="E65" s="31"/>
      <c r="F65" s="31"/>
      <c r="G65" s="90"/>
      <c r="H65" s="90"/>
      <c r="I65" s="31"/>
      <c r="J65" s="31"/>
      <c r="K65" s="78"/>
      <c r="L65" s="78"/>
      <c r="M65" s="31"/>
      <c r="N65" s="31"/>
      <c r="O65" s="90"/>
      <c r="P65" s="90"/>
      <c r="Q65" s="31"/>
    </row>
    <row r="66" spans="1:17">
      <c r="A66" s="12"/>
      <c r="B66" s="152" t="s">
        <v>290</v>
      </c>
      <c r="C66" s="79">
        <v>4967</v>
      </c>
      <c r="D66" s="79"/>
      <c r="E66" s="35"/>
      <c r="F66" s="35"/>
      <c r="G66" s="76" t="s">
        <v>277</v>
      </c>
      <c r="H66" s="76"/>
      <c r="I66" s="35"/>
      <c r="J66" s="35"/>
      <c r="K66" s="76" t="s">
        <v>277</v>
      </c>
      <c r="L66" s="76"/>
      <c r="M66" s="35"/>
      <c r="N66" s="35"/>
      <c r="O66" s="79">
        <v>4967</v>
      </c>
      <c r="P66" s="79"/>
      <c r="Q66" s="35"/>
    </row>
    <row r="67" spans="1:17">
      <c r="A67" s="12"/>
      <c r="B67" s="152"/>
      <c r="C67" s="79"/>
      <c r="D67" s="79"/>
      <c r="E67" s="35"/>
      <c r="F67" s="35"/>
      <c r="G67" s="76"/>
      <c r="H67" s="76"/>
      <c r="I67" s="35"/>
      <c r="J67" s="35"/>
      <c r="K67" s="76"/>
      <c r="L67" s="76"/>
      <c r="M67" s="35"/>
      <c r="N67" s="35"/>
      <c r="O67" s="79"/>
      <c r="P67" s="79"/>
      <c r="Q67" s="35"/>
    </row>
    <row r="68" spans="1:17">
      <c r="A68" s="12"/>
      <c r="B68" s="151" t="s">
        <v>295</v>
      </c>
      <c r="C68" s="78">
        <v>11680</v>
      </c>
      <c r="D68" s="78"/>
      <c r="E68" s="31"/>
      <c r="F68" s="31"/>
      <c r="G68" s="78">
        <v>11680</v>
      </c>
      <c r="H68" s="78"/>
      <c r="I68" s="31"/>
      <c r="J68" s="31"/>
      <c r="K68" s="90" t="s">
        <v>277</v>
      </c>
      <c r="L68" s="90"/>
      <c r="M68" s="31"/>
      <c r="N68" s="31"/>
      <c r="O68" s="90" t="s">
        <v>277</v>
      </c>
      <c r="P68" s="90"/>
      <c r="Q68" s="31"/>
    </row>
    <row r="69" spans="1:17">
      <c r="A69" s="12"/>
      <c r="B69" s="151"/>
      <c r="C69" s="78"/>
      <c r="D69" s="78"/>
      <c r="E69" s="31"/>
      <c r="F69" s="31"/>
      <c r="G69" s="78"/>
      <c r="H69" s="78"/>
      <c r="I69" s="31"/>
      <c r="J69" s="31"/>
      <c r="K69" s="90"/>
      <c r="L69" s="90"/>
      <c r="M69" s="31"/>
      <c r="N69" s="31"/>
      <c r="O69" s="90"/>
      <c r="P69" s="90"/>
      <c r="Q69" s="31"/>
    </row>
    <row r="70" spans="1:17">
      <c r="A70" s="12"/>
      <c r="B70" s="93" t="s">
        <v>203</v>
      </c>
      <c r="C70" s="79">
        <v>6788</v>
      </c>
      <c r="D70" s="79"/>
      <c r="E70" s="35"/>
      <c r="F70" s="35"/>
      <c r="G70" s="76" t="s">
        <v>277</v>
      </c>
      <c r="H70" s="76"/>
      <c r="I70" s="35"/>
      <c r="J70" s="35"/>
      <c r="K70" s="79">
        <v>6788</v>
      </c>
      <c r="L70" s="79"/>
      <c r="M70" s="35"/>
      <c r="N70" s="35"/>
      <c r="O70" s="76" t="s">
        <v>277</v>
      </c>
      <c r="P70" s="76"/>
      <c r="Q70" s="35"/>
    </row>
    <row r="71" spans="1:17">
      <c r="A71" s="12"/>
      <c r="B71" s="93"/>
      <c r="C71" s="79"/>
      <c r="D71" s="79"/>
      <c r="E71" s="35"/>
      <c r="F71" s="35"/>
      <c r="G71" s="76"/>
      <c r="H71" s="76"/>
      <c r="I71" s="35"/>
      <c r="J71" s="35"/>
      <c r="K71" s="79"/>
      <c r="L71" s="79"/>
      <c r="M71" s="35"/>
      <c r="N71" s="35"/>
      <c r="O71" s="76"/>
      <c r="P71" s="76"/>
      <c r="Q71" s="35"/>
    </row>
    <row r="72" spans="1:17">
      <c r="A72" s="12"/>
      <c r="B72" s="158" t="s">
        <v>754</v>
      </c>
      <c r="C72" s="78">
        <v>16708</v>
      </c>
      <c r="D72" s="78"/>
      <c r="E72" s="31"/>
      <c r="F72" s="31"/>
      <c r="G72" s="90" t="s">
        <v>277</v>
      </c>
      <c r="H72" s="90"/>
      <c r="I72" s="31"/>
      <c r="J72" s="31"/>
      <c r="K72" s="78">
        <v>16708</v>
      </c>
      <c r="L72" s="78"/>
      <c r="M72" s="31"/>
      <c r="N72" s="31"/>
      <c r="O72" s="90" t="s">
        <v>277</v>
      </c>
      <c r="P72" s="90"/>
      <c r="Q72" s="31"/>
    </row>
    <row r="73" spans="1:17">
      <c r="A73" s="12"/>
      <c r="B73" s="158"/>
      <c r="C73" s="78"/>
      <c r="D73" s="78"/>
      <c r="E73" s="31"/>
      <c r="F73" s="31"/>
      <c r="G73" s="90"/>
      <c r="H73" s="90"/>
      <c r="I73" s="31"/>
      <c r="J73" s="31"/>
      <c r="K73" s="78"/>
      <c r="L73" s="78"/>
      <c r="M73" s="31"/>
      <c r="N73" s="31"/>
      <c r="O73" s="90"/>
      <c r="P73" s="90"/>
      <c r="Q73" s="31"/>
    </row>
    <row r="74" spans="1:17">
      <c r="A74" s="12"/>
      <c r="B74" s="68" t="s">
        <v>755</v>
      </c>
      <c r="C74" s="35"/>
      <c r="D74" s="35"/>
      <c r="E74" s="35"/>
      <c r="F74" s="23"/>
      <c r="G74" s="35"/>
      <c r="H74" s="35"/>
      <c r="I74" s="35"/>
      <c r="J74" s="23"/>
      <c r="K74" s="35"/>
      <c r="L74" s="35"/>
      <c r="M74" s="35"/>
      <c r="N74" s="23"/>
      <c r="O74" s="35"/>
      <c r="P74" s="35"/>
      <c r="Q74" s="35"/>
    </row>
    <row r="75" spans="1:17">
      <c r="A75" s="12"/>
      <c r="B75" s="158" t="s">
        <v>754</v>
      </c>
      <c r="C75" s="78">
        <v>25240</v>
      </c>
      <c r="D75" s="78"/>
      <c r="E75" s="31"/>
      <c r="F75" s="31"/>
      <c r="G75" s="90" t="s">
        <v>277</v>
      </c>
      <c r="H75" s="90"/>
      <c r="I75" s="31"/>
      <c r="J75" s="31"/>
      <c r="K75" s="78">
        <v>25240</v>
      </c>
      <c r="L75" s="78"/>
      <c r="M75" s="31"/>
      <c r="N75" s="31"/>
      <c r="O75" s="90" t="s">
        <v>277</v>
      </c>
      <c r="P75" s="90"/>
      <c r="Q75" s="31"/>
    </row>
    <row r="76" spans="1:17" ht="15.75" thickBot="1">
      <c r="A76" s="12"/>
      <c r="B76" s="158"/>
      <c r="C76" s="80"/>
      <c r="D76" s="80"/>
      <c r="E76" s="44"/>
      <c r="F76" s="31"/>
      <c r="G76" s="92"/>
      <c r="H76" s="92"/>
      <c r="I76" s="44"/>
      <c r="J76" s="31"/>
      <c r="K76" s="80"/>
      <c r="L76" s="80"/>
      <c r="M76" s="44"/>
      <c r="N76" s="31"/>
      <c r="O76" s="92"/>
      <c r="P76" s="92"/>
      <c r="Q76" s="44"/>
    </row>
    <row r="77" spans="1:17">
      <c r="A77" s="12"/>
      <c r="B77" s="186" t="s">
        <v>756</v>
      </c>
      <c r="C77" s="82" t="s">
        <v>274</v>
      </c>
      <c r="D77" s="84">
        <v>346514</v>
      </c>
      <c r="E77" s="52"/>
      <c r="F77" s="35"/>
      <c r="G77" s="82" t="s">
        <v>274</v>
      </c>
      <c r="H77" s="84">
        <v>11680</v>
      </c>
      <c r="I77" s="52"/>
      <c r="J77" s="35"/>
      <c r="K77" s="82" t="s">
        <v>274</v>
      </c>
      <c r="L77" s="84">
        <v>329867</v>
      </c>
      <c r="M77" s="52"/>
      <c r="N77" s="35"/>
      <c r="O77" s="82" t="s">
        <v>274</v>
      </c>
      <c r="P77" s="84">
        <v>4967</v>
      </c>
      <c r="Q77" s="52"/>
    </row>
    <row r="78" spans="1:17" ht="15.75" thickBot="1">
      <c r="A78" s="12"/>
      <c r="B78" s="186"/>
      <c r="C78" s="94"/>
      <c r="D78" s="95"/>
      <c r="E78" s="96"/>
      <c r="F78" s="35"/>
      <c r="G78" s="94"/>
      <c r="H78" s="95"/>
      <c r="I78" s="96"/>
      <c r="J78" s="35"/>
      <c r="K78" s="94"/>
      <c r="L78" s="95"/>
      <c r="M78" s="96"/>
      <c r="N78" s="35"/>
      <c r="O78" s="94"/>
      <c r="P78" s="95"/>
      <c r="Q78" s="96"/>
    </row>
    <row r="79" spans="1:17" ht="15.75" thickTop="1">
      <c r="A79" s="12"/>
      <c r="B79" s="19"/>
      <c r="C79" s="135"/>
      <c r="D79" s="135"/>
      <c r="E79" s="135"/>
      <c r="F79" s="19"/>
      <c r="G79" s="135"/>
      <c r="H79" s="135"/>
      <c r="I79" s="135"/>
      <c r="J79" s="19"/>
      <c r="K79" s="135"/>
      <c r="L79" s="135"/>
      <c r="M79" s="135"/>
      <c r="N79" s="19"/>
      <c r="O79" s="135"/>
      <c r="P79" s="135"/>
      <c r="Q79" s="135"/>
    </row>
    <row r="80" spans="1:17">
      <c r="A80" s="12"/>
      <c r="B80" s="64" t="s">
        <v>757</v>
      </c>
      <c r="C80" s="35"/>
      <c r="D80" s="35"/>
      <c r="E80" s="35"/>
      <c r="F80" s="23"/>
      <c r="G80" s="35"/>
      <c r="H80" s="35"/>
      <c r="I80" s="35"/>
      <c r="J80" s="23"/>
      <c r="K80" s="35"/>
      <c r="L80" s="35"/>
      <c r="M80" s="35"/>
      <c r="N80" s="23"/>
      <c r="O80" s="35"/>
      <c r="P80" s="35"/>
      <c r="Q80" s="35"/>
    </row>
    <row r="81" spans="1:21">
      <c r="A81" s="12"/>
      <c r="B81" s="113" t="s">
        <v>26</v>
      </c>
      <c r="C81" s="31"/>
      <c r="D81" s="31"/>
      <c r="E81" s="31"/>
      <c r="F81" s="19"/>
      <c r="G81" s="31"/>
      <c r="H81" s="31"/>
      <c r="I81" s="31"/>
      <c r="J81" s="19"/>
      <c r="K81" s="31"/>
      <c r="L81" s="31"/>
      <c r="M81" s="31"/>
      <c r="N81" s="19"/>
      <c r="O81" s="31"/>
      <c r="P81" s="31"/>
      <c r="Q81" s="31"/>
    </row>
    <row r="82" spans="1:21">
      <c r="A82" s="12"/>
      <c r="B82" s="93" t="s">
        <v>758</v>
      </c>
      <c r="C82" s="75" t="s">
        <v>274</v>
      </c>
      <c r="D82" s="79">
        <v>12096</v>
      </c>
      <c r="E82" s="35"/>
      <c r="F82" s="35"/>
      <c r="G82" s="75" t="s">
        <v>274</v>
      </c>
      <c r="H82" s="76" t="s">
        <v>277</v>
      </c>
      <c r="I82" s="35"/>
      <c r="J82" s="35"/>
      <c r="K82" s="75" t="s">
        <v>274</v>
      </c>
      <c r="L82" s="76" t="s">
        <v>277</v>
      </c>
      <c r="M82" s="35"/>
      <c r="N82" s="35"/>
      <c r="O82" s="75" t="s">
        <v>274</v>
      </c>
      <c r="P82" s="79">
        <v>12096</v>
      </c>
      <c r="Q82" s="35"/>
    </row>
    <row r="83" spans="1:21">
      <c r="A83" s="12"/>
      <c r="B83" s="93"/>
      <c r="C83" s="75"/>
      <c r="D83" s="79"/>
      <c r="E83" s="35"/>
      <c r="F83" s="35"/>
      <c r="G83" s="75"/>
      <c r="H83" s="76"/>
      <c r="I83" s="35"/>
      <c r="J83" s="35"/>
      <c r="K83" s="75"/>
      <c r="L83" s="76"/>
      <c r="M83" s="35"/>
      <c r="N83" s="35"/>
      <c r="O83" s="75"/>
      <c r="P83" s="79"/>
      <c r="Q83" s="35"/>
    </row>
    <row r="84" spans="1:21">
      <c r="A84" s="12"/>
      <c r="B84" s="158" t="s">
        <v>759</v>
      </c>
      <c r="C84" s="78">
        <v>7830</v>
      </c>
      <c r="D84" s="78"/>
      <c r="E84" s="31"/>
      <c r="F84" s="31"/>
      <c r="G84" s="90" t="s">
        <v>277</v>
      </c>
      <c r="H84" s="90"/>
      <c r="I84" s="31"/>
      <c r="J84" s="31"/>
      <c r="K84" s="90" t="s">
        <v>277</v>
      </c>
      <c r="L84" s="90"/>
      <c r="M84" s="31"/>
      <c r="N84" s="31"/>
      <c r="O84" s="78">
        <v>7830</v>
      </c>
      <c r="P84" s="78"/>
      <c r="Q84" s="31"/>
    </row>
    <row r="85" spans="1:21" ht="15.75" thickBot="1">
      <c r="A85" s="12"/>
      <c r="B85" s="158"/>
      <c r="C85" s="80"/>
      <c r="D85" s="80"/>
      <c r="E85" s="44"/>
      <c r="F85" s="31"/>
      <c r="G85" s="92"/>
      <c r="H85" s="92"/>
      <c r="I85" s="44"/>
      <c r="J85" s="31"/>
      <c r="K85" s="92"/>
      <c r="L85" s="92"/>
      <c r="M85" s="44"/>
      <c r="N85" s="31"/>
      <c r="O85" s="80"/>
      <c r="P85" s="80"/>
      <c r="Q85" s="44"/>
    </row>
    <row r="86" spans="1:21">
      <c r="A86" s="12"/>
      <c r="B86" s="186" t="s">
        <v>760</v>
      </c>
      <c r="C86" s="82" t="s">
        <v>274</v>
      </c>
      <c r="D86" s="84">
        <v>19926</v>
      </c>
      <c r="E86" s="52"/>
      <c r="F86" s="35"/>
      <c r="G86" s="82" t="s">
        <v>274</v>
      </c>
      <c r="H86" s="100" t="s">
        <v>277</v>
      </c>
      <c r="I86" s="52"/>
      <c r="J86" s="35"/>
      <c r="K86" s="82" t="s">
        <v>274</v>
      </c>
      <c r="L86" s="100" t="s">
        <v>277</v>
      </c>
      <c r="M86" s="52"/>
      <c r="N86" s="35"/>
      <c r="O86" s="82" t="s">
        <v>274</v>
      </c>
      <c r="P86" s="84">
        <v>19926</v>
      </c>
      <c r="Q86" s="52"/>
    </row>
    <row r="87" spans="1:21" ht="15.75" thickBot="1">
      <c r="A87" s="12"/>
      <c r="B87" s="186"/>
      <c r="C87" s="94"/>
      <c r="D87" s="95"/>
      <c r="E87" s="96"/>
      <c r="F87" s="35"/>
      <c r="G87" s="94"/>
      <c r="H87" s="101"/>
      <c r="I87" s="96"/>
      <c r="J87" s="35"/>
      <c r="K87" s="94"/>
      <c r="L87" s="101"/>
      <c r="M87" s="96"/>
      <c r="N87" s="35"/>
      <c r="O87" s="94"/>
      <c r="P87" s="95"/>
      <c r="Q87" s="96"/>
    </row>
    <row r="88" spans="1:21" ht="15.75" thickTop="1">
      <c r="A88" s="12"/>
      <c r="B88" s="183"/>
      <c r="C88" s="183"/>
      <c r="D88" s="183"/>
      <c r="E88" s="183"/>
      <c r="F88" s="183"/>
      <c r="G88" s="183"/>
      <c r="H88" s="183"/>
      <c r="I88" s="183"/>
      <c r="J88" s="183"/>
      <c r="K88" s="183"/>
      <c r="L88" s="183"/>
      <c r="M88" s="183"/>
      <c r="N88" s="183"/>
      <c r="O88" s="183"/>
      <c r="P88" s="183"/>
      <c r="Q88" s="183"/>
      <c r="R88" s="183"/>
      <c r="S88" s="183"/>
      <c r="T88" s="183"/>
      <c r="U88" s="183"/>
    </row>
    <row r="89" spans="1:21">
      <c r="A89" s="12"/>
      <c r="B89" s="24"/>
      <c r="C89" s="24"/>
      <c r="D89" s="24"/>
      <c r="E89" s="24"/>
      <c r="F89" s="24"/>
      <c r="G89" s="24"/>
      <c r="H89" s="24"/>
      <c r="I89" s="24"/>
      <c r="J89" s="24"/>
      <c r="K89" s="24"/>
      <c r="L89" s="24"/>
      <c r="M89" s="24"/>
      <c r="N89" s="24"/>
      <c r="O89" s="24"/>
      <c r="P89" s="24"/>
      <c r="Q89" s="24"/>
    </row>
    <row r="90" spans="1:21">
      <c r="A90" s="12"/>
      <c r="B90" s="17"/>
      <c r="C90" s="17"/>
      <c r="D90" s="17"/>
      <c r="E90" s="17"/>
      <c r="F90" s="17"/>
      <c r="G90" s="17"/>
      <c r="H90" s="17"/>
      <c r="I90" s="17"/>
      <c r="J90" s="17"/>
      <c r="K90" s="17"/>
      <c r="L90" s="17"/>
      <c r="M90" s="17"/>
      <c r="N90" s="17"/>
      <c r="O90" s="17"/>
      <c r="P90" s="17"/>
      <c r="Q90" s="17"/>
    </row>
    <row r="91" spans="1:21" ht="15.75" thickBot="1">
      <c r="A91" s="12"/>
      <c r="B91" s="18"/>
      <c r="C91" s="25">
        <v>41639</v>
      </c>
      <c r="D91" s="25"/>
      <c r="E91" s="25"/>
      <c r="F91" s="25"/>
      <c r="G91" s="25"/>
      <c r="H91" s="25"/>
      <c r="I91" s="25"/>
      <c r="J91" s="25"/>
      <c r="K91" s="25"/>
      <c r="L91" s="25"/>
      <c r="M91" s="25"/>
      <c r="N91" s="25"/>
      <c r="O91" s="25"/>
      <c r="P91" s="25"/>
      <c r="Q91" s="25"/>
    </row>
    <row r="92" spans="1:21">
      <c r="A92" s="12"/>
      <c r="B92" s="18"/>
      <c r="C92" s="122" t="s">
        <v>271</v>
      </c>
      <c r="D92" s="122"/>
      <c r="E92" s="122"/>
      <c r="F92" s="122"/>
      <c r="G92" s="122"/>
      <c r="H92" s="122"/>
      <c r="I92" s="122"/>
      <c r="J92" s="122"/>
      <c r="K92" s="122"/>
      <c r="L92" s="122"/>
      <c r="M92" s="122"/>
      <c r="N92" s="122"/>
      <c r="O92" s="122"/>
      <c r="P92" s="122"/>
      <c r="Q92" s="122"/>
    </row>
    <row r="93" spans="1:21">
      <c r="A93" s="12"/>
      <c r="B93" s="65" t="s">
        <v>753</v>
      </c>
      <c r="C93" s="35"/>
      <c r="D93" s="35"/>
      <c r="E93" s="35"/>
      <c r="F93" s="23"/>
      <c r="G93" s="35"/>
      <c r="H93" s="35"/>
      <c r="I93" s="35"/>
      <c r="J93" s="23"/>
      <c r="K93" s="35"/>
      <c r="L93" s="35"/>
      <c r="M93" s="35"/>
      <c r="N93" s="23"/>
      <c r="O93" s="35"/>
      <c r="P93" s="35"/>
      <c r="Q93" s="35"/>
    </row>
    <row r="94" spans="1:21">
      <c r="A94" s="12"/>
      <c r="B94" s="102" t="s">
        <v>26</v>
      </c>
      <c r="C94" s="31"/>
      <c r="D94" s="31"/>
      <c r="E94" s="31"/>
      <c r="F94" s="19"/>
      <c r="G94" s="31"/>
      <c r="H94" s="31"/>
      <c r="I94" s="31"/>
      <c r="J94" s="19"/>
      <c r="K94" s="31"/>
      <c r="L94" s="31"/>
      <c r="M94" s="31"/>
      <c r="N94" s="19"/>
      <c r="O94" s="31"/>
      <c r="P94" s="31"/>
      <c r="Q94" s="31"/>
    </row>
    <row r="95" spans="1:21">
      <c r="A95" s="12"/>
      <c r="B95" s="177" t="s">
        <v>30</v>
      </c>
      <c r="C95" s="35"/>
      <c r="D95" s="35"/>
      <c r="E95" s="35"/>
      <c r="F95" s="23"/>
      <c r="G95" s="35"/>
      <c r="H95" s="35"/>
      <c r="I95" s="35"/>
      <c r="J95" s="23"/>
      <c r="K95" s="35"/>
      <c r="L95" s="35"/>
      <c r="M95" s="35"/>
      <c r="N95" s="23"/>
      <c r="O95" s="35"/>
      <c r="P95" s="35"/>
      <c r="Q95" s="35"/>
    </row>
    <row r="96" spans="1:21">
      <c r="A96" s="12"/>
      <c r="B96" s="187" t="s">
        <v>343</v>
      </c>
      <c r="C96" s="86" t="s">
        <v>274</v>
      </c>
      <c r="D96" s="78">
        <v>40449</v>
      </c>
      <c r="E96" s="31"/>
      <c r="F96" s="31"/>
      <c r="G96" s="86" t="s">
        <v>274</v>
      </c>
      <c r="H96" s="90" t="s">
        <v>277</v>
      </c>
      <c r="I96" s="31"/>
      <c r="J96" s="31"/>
      <c r="K96" s="86" t="s">
        <v>274</v>
      </c>
      <c r="L96" s="78">
        <v>40449</v>
      </c>
      <c r="M96" s="31"/>
      <c r="N96" s="31"/>
      <c r="O96" s="86" t="s">
        <v>274</v>
      </c>
      <c r="P96" s="90" t="s">
        <v>277</v>
      </c>
      <c r="Q96" s="31"/>
    </row>
    <row r="97" spans="1:17">
      <c r="A97" s="12"/>
      <c r="B97" s="187"/>
      <c r="C97" s="86"/>
      <c r="D97" s="78"/>
      <c r="E97" s="31"/>
      <c r="F97" s="31"/>
      <c r="G97" s="86"/>
      <c r="H97" s="90"/>
      <c r="I97" s="31"/>
      <c r="J97" s="31"/>
      <c r="K97" s="86"/>
      <c r="L97" s="78"/>
      <c r="M97" s="31"/>
      <c r="N97" s="31"/>
      <c r="O97" s="86"/>
      <c r="P97" s="90"/>
      <c r="Q97" s="31"/>
    </row>
    <row r="98" spans="1:17">
      <c r="A98" s="12"/>
      <c r="B98" s="175" t="s">
        <v>279</v>
      </c>
      <c r="C98" s="79">
        <v>234591</v>
      </c>
      <c r="D98" s="79"/>
      <c r="E98" s="35"/>
      <c r="F98" s="35"/>
      <c r="G98" s="76" t="s">
        <v>277</v>
      </c>
      <c r="H98" s="76"/>
      <c r="I98" s="35"/>
      <c r="J98" s="35"/>
      <c r="K98" s="79">
        <v>234591</v>
      </c>
      <c r="L98" s="79"/>
      <c r="M98" s="35"/>
      <c r="N98" s="35"/>
      <c r="O98" s="76" t="s">
        <v>277</v>
      </c>
      <c r="P98" s="76"/>
      <c r="Q98" s="35"/>
    </row>
    <row r="99" spans="1:17">
      <c r="A99" s="12"/>
      <c r="B99" s="175"/>
      <c r="C99" s="79"/>
      <c r="D99" s="79"/>
      <c r="E99" s="35"/>
      <c r="F99" s="35"/>
      <c r="G99" s="76"/>
      <c r="H99" s="76"/>
      <c r="I99" s="35"/>
      <c r="J99" s="35"/>
      <c r="K99" s="79"/>
      <c r="L99" s="79"/>
      <c r="M99" s="35"/>
      <c r="N99" s="35"/>
      <c r="O99" s="76"/>
      <c r="P99" s="76"/>
      <c r="Q99" s="35"/>
    </row>
    <row r="100" spans="1:17">
      <c r="A100" s="12"/>
      <c r="B100" s="187" t="s">
        <v>282</v>
      </c>
      <c r="C100" s="78">
        <v>58153</v>
      </c>
      <c r="D100" s="78"/>
      <c r="E100" s="31"/>
      <c r="F100" s="31"/>
      <c r="G100" s="90" t="s">
        <v>277</v>
      </c>
      <c r="H100" s="90"/>
      <c r="I100" s="31"/>
      <c r="J100" s="31"/>
      <c r="K100" s="78">
        <v>58153</v>
      </c>
      <c r="L100" s="78"/>
      <c r="M100" s="31"/>
      <c r="N100" s="31"/>
      <c r="O100" s="90" t="s">
        <v>277</v>
      </c>
      <c r="P100" s="90"/>
      <c r="Q100" s="31"/>
    </row>
    <row r="101" spans="1:17">
      <c r="A101" s="12"/>
      <c r="B101" s="187"/>
      <c r="C101" s="78"/>
      <c r="D101" s="78"/>
      <c r="E101" s="31"/>
      <c r="F101" s="31"/>
      <c r="G101" s="90"/>
      <c r="H101" s="90"/>
      <c r="I101" s="31"/>
      <c r="J101" s="31"/>
      <c r="K101" s="78"/>
      <c r="L101" s="78"/>
      <c r="M101" s="31"/>
      <c r="N101" s="31"/>
      <c r="O101" s="90"/>
      <c r="P101" s="90"/>
      <c r="Q101" s="31"/>
    </row>
    <row r="102" spans="1:17">
      <c r="A102" s="12"/>
      <c r="B102" s="175" t="s">
        <v>285</v>
      </c>
      <c r="C102" s="79">
        <v>5412</v>
      </c>
      <c r="D102" s="79"/>
      <c r="E102" s="35"/>
      <c r="F102" s="35"/>
      <c r="G102" s="76" t="s">
        <v>277</v>
      </c>
      <c r="H102" s="76"/>
      <c r="I102" s="35"/>
      <c r="J102" s="35"/>
      <c r="K102" s="79">
        <v>5412</v>
      </c>
      <c r="L102" s="79"/>
      <c r="M102" s="35"/>
      <c r="N102" s="35"/>
      <c r="O102" s="76" t="s">
        <v>277</v>
      </c>
      <c r="P102" s="76"/>
      <c r="Q102" s="35"/>
    </row>
    <row r="103" spans="1:17">
      <c r="A103" s="12"/>
      <c r="B103" s="175"/>
      <c r="C103" s="79"/>
      <c r="D103" s="79"/>
      <c r="E103" s="35"/>
      <c r="F103" s="35"/>
      <c r="G103" s="76"/>
      <c r="H103" s="76"/>
      <c r="I103" s="35"/>
      <c r="J103" s="35"/>
      <c r="K103" s="79"/>
      <c r="L103" s="79"/>
      <c r="M103" s="35"/>
      <c r="N103" s="35"/>
      <c r="O103" s="76"/>
      <c r="P103" s="76"/>
      <c r="Q103" s="35"/>
    </row>
    <row r="104" spans="1:17">
      <c r="A104" s="12"/>
      <c r="B104" s="187" t="s">
        <v>288</v>
      </c>
      <c r="C104" s="78">
        <v>2952</v>
      </c>
      <c r="D104" s="78"/>
      <c r="E104" s="31"/>
      <c r="F104" s="31"/>
      <c r="G104" s="90" t="s">
        <v>277</v>
      </c>
      <c r="H104" s="90"/>
      <c r="I104" s="31"/>
      <c r="J104" s="31"/>
      <c r="K104" s="78">
        <v>2952</v>
      </c>
      <c r="L104" s="78"/>
      <c r="M104" s="31"/>
      <c r="N104" s="31"/>
      <c r="O104" s="90" t="s">
        <v>277</v>
      </c>
      <c r="P104" s="90"/>
      <c r="Q104" s="31"/>
    </row>
    <row r="105" spans="1:17">
      <c r="A105" s="12"/>
      <c r="B105" s="187"/>
      <c r="C105" s="78"/>
      <c r="D105" s="78"/>
      <c r="E105" s="31"/>
      <c r="F105" s="31"/>
      <c r="G105" s="90"/>
      <c r="H105" s="90"/>
      <c r="I105" s="31"/>
      <c r="J105" s="31"/>
      <c r="K105" s="78"/>
      <c r="L105" s="78"/>
      <c r="M105" s="31"/>
      <c r="N105" s="31"/>
      <c r="O105" s="90"/>
      <c r="P105" s="90"/>
      <c r="Q105" s="31"/>
    </row>
    <row r="106" spans="1:17">
      <c r="A106" s="12"/>
      <c r="B106" s="175" t="s">
        <v>290</v>
      </c>
      <c r="C106" s="79">
        <v>3841</v>
      </c>
      <c r="D106" s="79"/>
      <c r="E106" s="35"/>
      <c r="F106" s="35"/>
      <c r="G106" s="76" t="s">
        <v>277</v>
      </c>
      <c r="H106" s="76"/>
      <c r="I106" s="35"/>
      <c r="J106" s="35"/>
      <c r="K106" s="76" t="s">
        <v>277</v>
      </c>
      <c r="L106" s="76"/>
      <c r="M106" s="35"/>
      <c r="N106" s="35"/>
      <c r="O106" s="79">
        <v>3841</v>
      </c>
      <c r="P106" s="79"/>
      <c r="Q106" s="35"/>
    </row>
    <row r="107" spans="1:17">
      <c r="A107" s="12"/>
      <c r="B107" s="175"/>
      <c r="C107" s="79"/>
      <c r="D107" s="79"/>
      <c r="E107" s="35"/>
      <c r="F107" s="35"/>
      <c r="G107" s="76"/>
      <c r="H107" s="76"/>
      <c r="I107" s="35"/>
      <c r="J107" s="35"/>
      <c r="K107" s="76"/>
      <c r="L107" s="76"/>
      <c r="M107" s="35"/>
      <c r="N107" s="35"/>
      <c r="O107" s="79"/>
      <c r="P107" s="79"/>
      <c r="Q107" s="35"/>
    </row>
    <row r="108" spans="1:17">
      <c r="A108" s="12"/>
      <c r="B108" s="187" t="s">
        <v>295</v>
      </c>
      <c r="C108" s="78">
        <v>11464</v>
      </c>
      <c r="D108" s="78"/>
      <c r="E108" s="31"/>
      <c r="F108" s="31"/>
      <c r="G108" s="78">
        <v>11464</v>
      </c>
      <c r="H108" s="78"/>
      <c r="I108" s="31"/>
      <c r="J108" s="31"/>
      <c r="K108" s="90" t="s">
        <v>277</v>
      </c>
      <c r="L108" s="90"/>
      <c r="M108" s="31"/>
      <c r="N108" s="31"/>
      <c r="O108" s="90" t="s">
        <v>277</v>
      </c>
      <c r="P108" s="90"/>
      <c r="Q108" s="31"/>
    </row>
    <row r="109" spans="1:17">
      <c r="A109" s="12"/>
      <c r="B109" s="187"/>
      <c r="C109" s="78"/>
      <c r="D109" s="78"/>
      <c r="E109" s="31"/>
      <c r="F109" s="31"/>
      <c r="G109" s="78"/>
      <c r="H109" s="78"/>
      <c r="I109" s="31"/>
      <c r="J109" s="31"/>
      <c r="K109" s="90"/>
      <c r="L109" s="90"/>
      <c r="M109" s="31"/>
      <c r="N109" s="31"/>
      <c r="O109" s="90"/>
      <c r="P109" s="90"/>
      <c r="Q109" s="31"/>
    </row>
    <row r="110" spans="1:17">
      <c r="A110" s="12"/>
      <c r="B110" s="179" t="s">
        <v>203</v>
      </c>
      <c r="C110" s="79">
        <v>8882</v>
      </c>
      <c r="D110" s="79"/>
      <c r="E110" s="35"/>
      <c r="F110" s="35"/>
      <c r="G110" s="76" t="s">
        <v>277</v>
      </c>
      <c r="H110" s="76"/>
      <c r="I110" s="35"/>
      <c r="J110" s="35"/>
      <c r="K110" s="79">
        <v>8882</v>
      </c>
      <c r="L110" s="79"/>
      <c r="M110" s="35"/>
      <c r="N110" s="35"/>
      <c r="O110" s="76" t="s">
        <v>277</v>
      </c>
      <c r="P110" s="76"/>
      <c r="Q110" s="35"/>
    </row>
    <row r="111" spans="1:17">
      <c r="A111" s="12"/>
      <c r="B111" s="179"/>
      <c r="C111" s="79"/>
      <c r="D111" s="79"/>
      <c r="E111" s="35"/>
      <c r="F111" s="35"/>
      <c r="G111" s="76"/>
      <c r="H111" s="76"/>
      <c r="I111" s="35"/>
      <c r="J111" s="35"/>
      <c r="K111" s="79"/>
      <c r="L111" s="79"/>
      <c r="M111" s="35"/>
      <c r="N111" s="35"/>
      <c r="O111" s="76"/>
      <c r="P111" s="76"/>
      <c r="Q111" s="35"/>
    </row>
    <row r="112" spans="1:17">
      <c r="A112" s="12"/>
      <c r="B112" s="180" t="s">
        <v>754</v>
      </c>
      <c r="C112" s="78">
        <v>16965</v>
      </c>
      <c r="D112" s="78"/>
      <c r="E112" s="31"/>
      <c r="F112" s="31"/>
      <c r="G112" s="90" t="s">
        <v>277</v>
      </c>
      <c r="H112" s="90"/>
      <c r="I112" s="31"/>
      <c r="J112" s="31"/>
      <c r="K112" s="78">
        <v>16965</v>
      </c>
      <c r="L112" s="78"/>
      <c r="M112" s="31"/>
      <c r="N112" s="31"/>
      <c r="O112" s="90" t="s">
        <v>277</v>
      </c>
      <c r="P112" s="90"/>
      <c r="Q112" s="31"/>
    </row>
    <row r="113" spans="1:21">
      <c r="A113" s="12"/>
      <c r="B113" s="180"/>
      <c r="C113" s="78"/>
      <c r="D113" s="78"/>
      <c r="E113" s="31"/>
      <c r="F113" s="31"/>
      <c r="G113" s="90"/>
      <c r="H113" s="90"/>
      <c r="I113" s="31"/>
      <c r="J113" s="31"/>
      <c r="K113" s="78"/>
      <c r="L113" s="78"/>
      <c r="M113" s="31"/>
      <c r="N113" s="31"/>
      <c r="O113" s="90"/>
      <c r="P113" s="90"/>
      <c r="Q113" s="31"/>
    </row>
    <row r="114" spans="1:21">
      <c r="A114" s="12"/>
      <c r="B114" s="65" t="s">
        <v>755</v>
      </c>
      <c r="C114" s="35"/>
      <c r="D114" s="35"/>
      <c r="E114" s="35"/>
      <c r="F114" s="23"/>
      <c r="G114" s="35"/>
      <c r="H114" s="35"/>
      <c r="I114" s="35"/>
      <c r="J114" s="23"/>
      <c r="K114" s="35"/>
      <c r="L114" s="35"/>
      <c r="M114" s="35"/>
      <c r="N114" s="23"/>
      <c r="O114" s="35"/>
      <c r="P114" s="35"/>
      <c r="Q114" s="35"/>
    </row>
    <row r="115" spans="1:21">
      <c r="A115" s="12"/>
      <c r="B115" s="104" t="s">
        <v>754</v>
      </c>
      <c r="C115" s="78">
        <v>26395</v>
      </c>
      <c r="D115" s="78"/>
      <c r="E115" s="31"/>
      <c r="F115" s="31"/>
      <c r="G115" s="90" t="s">
        <v>277</v>
      </c>
      <c r="H115" s="90"/>
      <c r="I115" s="31"/>
      <c r="J115" s="31"/>
      <c r="K115" s="78">
        <v>26395</v>
      </c>
      <c r="L115" s="78"/>
      <c r="M115" s="31"/>
      <c r="N115" s="31"/>
      <c r="O115" s="90" t="s">
        <v>277</v>
      </c>
      <c r="P115" s="90"/>
      <c r="Q115" s="31"/>
    </row>
    <row r="116" spans="1:21" ht="15.75" thickBot="1">
      <c r="A116" s="12"/>
      <c r="B116" s="104"/>
      <c r="C116" s="80"/>
      <c r="D116" s="80"/>
      <c r="E116" s="44"/>
      <c r="F116" s="31"/>
      <c r="G116" s="92"/>
      <c r="H116" s="92"/>
      <c r="I116" s="44"/>
      <c r="J116" s="31"/>
      <c r="K116" s="80"/>
      <c r="L116" s="80"/>
      <c r="M116" s="44"/>
      <c r="N116" s="31"/>
      <c r="O116" s="92"/>
      <c r="P116" s="92"/>
      <c r="Q116" s="44"/>
    </row>
    <row r="117" spans="1:21">
      <c r="A117" s="12"/>
      <c r="B117" s="175" t="s">
        <v>756</v>
      </c>
      <c r="C117" s="82" t="s">
        <v>274</v>
      </c>
      <c r="D117" s="84">
        <v>356314</v>
      </c>
      <c r="E117" s="52"/>
      <c r="F117" s="35"/>
      <c r="G117" s="82" t="s">
        <v>274</v>
      </c>
      <c r="H117" s="84">
        <v>11464</v>
      </c>
      <c r="I117" s="52"/>
      <c r="J117" s="35"/>
      <c r="K117" s="82" t="s">
        <v>274</v>
      </c>
      <c r="L117" s="84">
        <v>341009</v>
      </c>
      <c r="M117" s="52"/>
      <c r="N117" s="35"/>
      <c r="O117" s="82" t="s">
        <v>274</v>
      </c>
      <c r="P117" s="84">
        <v>3841</v>
      </c>
      <c r="Q117" s="52"/>
    </row>
    <row r="118" spans="1:21" ht="15.75" thickBot="1">
      <c r="A118" s="12"/>
      <c r="B118" s="175"/>
      <c r="C118" s="94"/>
      <c r="D118" s="95"/>
      <c r="E118" s="96"/>
      <c r="F118" s="35"/>
      <c r="G118" s="94"/>
      <c r="H118" s="95"/>
      <c r="I118" s="96"/>
      <c r="J118" s="35"/>
      <c r="K118" s="94"/>
      <c r="L118" s="95"/>
      <c r="M118" s="96"/>
      <c r="N118" s="35"/>
      <c r="O118" s="94"/>
      <c r="P118" s="95"/>
      <c r="Q118" s="96"/>
    </row>
    <row r="119" spans="1:21" ht="15.75" thickTop="1">
      <c r="A119" s="12"/>
      <c r="B119" s="19"/>
      <c r="C119" s="135"/>
      <c r="D119" s="135"/>
      <c r="E119" s="135"/>
      <c r="F119" s="19"/>
      <c r="G119" s="135"/>
      <c r="H119" s="135"/>
      <c r="I119" s="135"/>
      <c r="J119" s="19"/>
      <c r="K119" s="135"/>
      <c r="L119" s="135"/>
      <c r="M119" s="135"/>
      <c r="N119" s="19"/>
      <c r="O119" s="135"/>
      <c r="P119" s="135"/>
      <c r="Q119" s="135"/>
    </row>
    <row r="120" spans="1:21">
      <c r="A120" s="12"/>
      <c r="B120" s="65" t="s">
        <v>757</v>
      </c>
      <c r="C120" s="35"/>
      <c r="D120" s="35"/>
      <c r="E120" s="35"/>
      <c r="F120" s="23"/>
      <c r="G120" s="35"/>
      <c r="H120" s="35"/>
      <c r="I120" s="35"/>
      <c r="J120" s="23"/>
      <c r="K120" s="35"/>
      <c r="L120" s="35"/>
      <c r="M120" s="35"/>
      <c r="N120" s="23"/>
      <c r="O120" s="35"/>
      <c r="P120" s="35"/>
      <c r="Q120" s="35"/>
    </row>
    <row r="121" spans="1:21">
      <c r="A121" s="12"/>
      <c r="B121" s="102" t="s">
        <v>26</v>
      </c>
      <c r="C121" s="31"/>
      <c r="D121" s="31"/>
      <c r="E121" s="31"/>
      <c r="F121" s="19"/>
      <c r="G121" s="31"/>
      <c r="H121" s="31"/>
      <c r="I121" s="31"/>
      <c r="J121" s="19"/>
      <c r="K121" s="31"/>
      <c r="L121" s="31"/>
      <c r="M121" s="31"/>
      <c r="N121" s="19"/>
      <c r="O121" s="31"/>
      <c r="P121" s="31"/>
      <c r="Q121" s="31"/>
    </row>
    <row r="122" spans="1:21">
      <c r="A122" s="12"/>
      <c r="B122" s="179" t="s">
        <v>758</v>
      </c>
      <c r="C122" s="75" t="s">
        <v>274</v>
      </c>
      <c r="D122" s="79">
        <v>10328</v>
      </c>
      <c r="E122" s="35"/>
      <c r="F122" s="35"/>
      <c r="G122" s="75" t="s">
        <v>274</v>
      </c>
      <c r="H122" s="76" t="s">
        <v>277</v>
      </c>
      <c r="I122" s="35"/>
      <c r="J122" s="35"/>
      <c r="K122" s="75" t="s">
        <v>274</v>
      </c>
      <c r="L122" s="76" t="s">
        <v>277</v>
      </c>
      <c r="M122" s="35"/>
      <c r="N122" s="35"/>
      <c r="O122" s="75" t="s">
        <v>274</v>
      </c>
      <c r="P122" s="79">
        <v>10328</v>
      </c>
      <c r="Q122" s="35"/>
    </row>
    <row r="123" spans="1:21">
      <c r="A123" s="12"/>
      <c r="B123" s="179"/>
      <c r="C123" s="75"/>
      <c r="D123" s="79"/>
      <c r="E123" s="35"/>
      <c r="F123" s="35"/>
      <c r="G123" s="75"/>
      <c r="H123" s="76"/>
      <c r="I123" s="35"/>
      <c r="J123" s="35"/>
      <c r="K123" s="75"/>
      <c r="L123" s="76"/>
      <c r="M123" s="35"/>
      <c r="N123" s="35"/>
      <c r="O123" s="75"/>
      <c r="P123" s="79"/>
      <c r="Q123" s="35"/>
    </row>
    <row r="124" spans="1:21">
      <c r="A124" s="12"/>
      <c r="B124" s="180" t="s">
        <v>759</v>
      </c>
      <c r="C124" s="78">
        <v>7466</v>
      </c>
      <c r="D124" s="78"/>
      <c r="E124" s="31"/>
      <c r="F124" s="31"/>
      <c r="G124" s="90" t="s">
        <v>277</v>
      </c>
      <c r="H124" s="90"/>
      <c r="I124" s="31"/>
      <c r="J124" s="31"/>
      <c r="K124" s="90" t="s">
        <v>277</v>
      </c>
      <c r="L124" s="90"/>
      <c r="M124" s="31"/>
      <c r="N124" s="31"/>
      <c r="O124" s="78">
        <v>7466</v>
      </c>
      <c r="P124" s="78"/>
      <c r="Q124" s="31"/>
    </row>
    <row r="125" spans="1:21" ht="15.75" thickBot="1">
      <c r="A125" s="12"/>
      <c r="B125" s="180"/>
      <c r="C125" s="80"/>
      <c r="D125" s="80"/>
      <c r="E125" s="44"/>
      <c r="F125" s="31"/>
      <c r="G125" s="92"/>
      <c r="H125" s="92"/>
      <c r="I125" s="44"/>
      <c r="J125" s="31"/>
      <c r="K125" s="92"/>
      <c r="L125" s="92"/>
      <c r="M125" s="44"/>
      <c r="N125" s="31"/>
      <c r="O125" s="80"/>
      <c r="P125" s="80"/>
      <c r="Q125" s="44"/>
    </row>
    <row r="126" spans="1:21">
      <c r="A126" s="12"/>
      <c r="B126" s="188" t="s">
        <v>760</v>
      </c>
      <c r="C126" s="82" t="s">
        <v>274</v>
      </c>
      <c r="D126" s="84">
        <v>17794</v>
      </c>
      <c r="E126" s="52"/>
      <c r="F126" s="35"/>
      <c r="G126" s="82" t="s">
        <v>274</v>
      </c>
      <c r="H126" s="100" t="s">
        <v>277</v>
      </c>
      <c r="I126" s="52"/>
      <c r="J126" s="35"/>
      <c r="K126" s="82" t="s">
        <v>274</v>
      </c>
      <c r="L126" s="100" t="s">
        <v>277</v>
      </c>
      <c r="M126" s="52"/>
      <c r="N126" s="35"/>
      <c r="O126" s="82" t="s">
        <v>274</v>
      </c>
      <c r="P126" s="84">
        <v>17794</v>
      </c>
      <c r="Q126" s="52"/>
    </row>
    <row r="127" spans="1:21" ht="15.75" thickBot="1">
      <c r="A127" s="12"/>
      <c r="B127" s="188"/>
      <c r="C127" s="94"/>
      <c r="D127" s="95"/>
      <c r="E127" s="96"/>
      <c r="F127" s="35"/>
      <c r="G127" s="94"/>
      <c r="H127" s="101"/>
      <c r="I127" s="96"/>
      <c r="J127" s="35"/>
      <c r="K127" s="94"/>
      <c r="L127" s="101"/>
      <c r="M127" s="96"/>
      <c r="N127" s="35"/>
      <c r="O127" s="94"/>
      <c r="P127" s="95"/>
      <c r="Q127" s="96"/>
    </row>
    <row r="128" spans="1:21" ht="15.75" thickTop="1">
      <c r="A128" s="12"/>
      <c r="B128" s="119" t="s">
        <v>761</v>
      </c>
      <c r="C128" s="119"/>
      <c r="D128" s="119"/>
      <c r="E128" s="119"/>
      <c r="F128" s="119"/>
      <c r="G128" s="119"/>
      <c r="H128" s="119"/>
      <c r="I128" s="119"/>
      <c r="J128" s="119"/>
      <c r="K128" s="119"/>
      <c r="L128" s="119"/>
      <c r="M128" s="119"/>
      <c r="N128" s="119"/>
      <c r="O128" s="119"/>
      <c r="P128" s="119"/>
      <c r="Q128" s="119"/>
      <c r="R128" s="119"/>
      <c r="S128" s="119"/>
      <c r="T128" s="119"/>
      <c r="U128" s="119"/>
    </row>
    <row r="129" spans="1:13">
      <c r="A129" s="12"/>
      <c r="B129" s="24"/>
      <c r="C129" s="24"/>
      <c r="D129" s="24"/>
      <c r="E129" s="24"/>
      <c r="F129" s="24"/>
      <c r="G129" s="24"/>
      <c r="H129" s="24"/>
      <c r="I129" s="24"/>
      <c r="J129" s="24"/>
      <c r="K129" s="24"/>
      <c r="L129" s="24"/>
      <c r="M129" s="24"/>
    </row>
    <row r="130" spans="1:13">
      <c r="A130" s="12"/>
      <c r="B130" s="17"/>
      <c r="C130" s="17"/>
      <c r="D130" s="17"/>
      <c r="E130" s="17"/>
      <c r="F130" s="17"/>
      <c r="G130" s="17"/>
      <c r="H130" s="17"/>
      <c r="I130" s="17"/>
      <c r="J130" s="17"/>
      <c r="K130" s="17"/>
      <c r="L130" s="17"/>
      <c r="M130" s="17"/>
    </row>
    <row r="131" spans="1:13" ht="15.75" thickBot="1">
      <c r="A131" s="12"/>
      <c r="B131" s="18"/>
      <c r="C131" s="26" t="s">
        <v>762</v>
      </c>
      <c r="D131" s="26"/>
      <c r="E131" s="26"/>
      <c r="F131" s="26"/>
      <c r="G131" s="26"/>
      <c r="H131" s="26"/>
      <c r="I131" s="26"/>
      <c r="J131" s="26"/>
      <c r="K131" s="26"/>
      <c r="L131" s="26"/>
      <c r="M131" s="26"/>
    </row>
    <row r="132" spans="1:13">
      <c r="A132" s="12"/>
      <c r="B132" s="31"/>
      <c r="C132" s="73" t="s">
        <v>763</v>
      </c>
      <c r="D132" s="73"/>
      <c r="E132" s="73"/>
      <c r="F132" s="32"/>
      <c r="G132" s="73" t="s">
        <v>765</v>
      </c>
      <c r="H132" s="73"/>
      <c r="I132" s="73"/>
      <c r="J132" s="32"/>
      <c r="K132" s="73" t="s">
        <v>165</v>
      </c>
      <c r="L132" s="73"/>
      <c r="M132" s="73"/>
    </row>
    <row r="133" spans="1:13">
      <c r="A133" s="12"/>
      <c r="B133" s="31"/>
      <c r="C133" s="72" t="s">
        <v>764</v>
      </c>
      <c r="D133" s="72"/>
      <c r="E133" s="72"/>
      <c r="F133" s="31"/>
      <c r="G133" s="72" t="s">
        <v>766</v>
      </c>
      <c r="H133" s="72"/>
      <c r="I133" s="72"/>
      <c r="J133" s="31"/>
      <c r="K133" s="72"/>
      <c r="L133" s="72"/>
      <c r="M133" s="72"/>
    </row>
    <row r="134" spans="1:13">
      <c r="A134" s="12"/>
      <c r="B134" s="31"/>
      <c r="C134" s="72" t="s">
        <v>29</v>
      </c>
      <c r="D134" s="72"/>
      <c r="E134" s="72"/>
      <c r="F134" s="31"/>
      <c r="G134" s="72" t="s">
        <v>767</v>
      </c>
      <c r="H134" s="72"/>
      <c r="I134" s="72"/>
      <c r="J134" s="31"/>
      <c r="K134" s="72"/>
      <c r="L134" s="72"/>
      <c r="M134" s="72"/>
    </row>
    <row r="135" spans="1:13" ht="15.75" thickBot="1">
      <c r="A135" s="12"/>
      <c r="B135" s="31"/>
      <c r="C135" s="30"/>
      <c r="D135" s="30"/>
      <c r="E135" s="30"/>
      <c r="F135" s="31"/>
      <c r="G135" s="26" t="s">
        <v>29</v>
      </c>
      <c r="H135" s="26"/>
      <c r="I135" s="26"/>
      <c r="J135" s="31"/>
      <c r="K135" s="26"/>
      <c r="L135" s="26"/>
      <c r="M135" s="26"/>
    </row>
    <row r="136" spans="1:13">
      <c r="A136" s="12"/>
      <c r="B136" s="18"/>
      <c r="C136" s="34" t="s">
        <v>271</v>
      </c>
      <c r="D136" s="34"/>
      <c r="E136" s="34"/>
      <c r="F136" s="34"/>
      <c r="G136" s="34"/>
      <c r="H136" s="34"/>
      <c r="I136" s="34"/>
      <c r="J136" s="34"/>
      <c r="K136" s="34"/>
      <c r="L136" s="34"/>
      <c r="M136" s="34"/>
    </row>
    <row r="137" spans="1:13">
      <c r="A137" s="12"/>
      <c r="B137" s="74" t="s">
        <v>547</v>
      </c>
      <c r="C137" s="75" t="s">
        <v>274</v>
      </c>
      <c r="D137" s="79">
        <v>3841</v>
      </c>
      <c r="E137" s="35"/>
      <c r="F137" s="35"/>
      <c r="G137" s="75" t="s">
        <v>274</v>
      </c>
      <c r="H137" s="76" t="s">
        <v>277</v>
      </c>
      <c r="I137" s="35"/>
      <c r="J137" s="35"/>
      <c r="K137" s="75" t="s">
        <v>274</v>
      </c>
      <c r="L137" s="79">
        <v>3841</v>
      </c>
      <c r="M137" s="35"/>
    </row>
    <row r="138" spans="1:13">
      <c r="A138" s="12"/>
      <c r="B138" s="74"/>
      <c r="C138" s="75"/>
      <c r="D138" s="79"/>
      <c r="E138" s="35"/>
      <c r="F138" s="35"/>
      <c r="G138" s="75"/>
      <c r="H138" s="76"/>
      <c r="I138" s="35"/>
      <c r="J138" s="35"/>
      <c r="K138" s="75"/>
      <c r="L138" s="79"/>
      <c r="M138" s="35"/>
    </row>
    <row r="139" spans="1:13">
      <c r="A139" s="12"/>
      <c r="B139" s="113" t="s">
        <v>768</v>
      </c>
      <c r="C139" s="31"/>
      <c r="D139" s="31"/>
      <c r="E139" s="31"/>
      <c r="F139" s="19"/>
      <c r="G139" s="31"/>
      <c r="H139" s="31"/>
      <c r="I139" s="31"/>
      <c r="J139" s="19"/>
      <c r="K139" s="31"/>
      <c r="L139" s="31"/>
      <c r="M139" s="31"/>
    </row>
    <row r="140" spans="1:13">
      <c r="A140" s="12"/>
      <c r="B140" s="93" t="s">
        <v>769</v>
      </c>
      <c r="C140" s="79">
        <v>1162</v>
      </c>
      <c r="D140" s="79"/>
      <c r="E140" s="35"/>
      <c r="F140" s="35"/>
      <c r="G140" s="76" t="s">
        <v>277</v>
      </c>
      <c r="H140" s="76"/>
      <c r="I140" s="35"/>
      <c r="J140" s="35"/>
      <c r="K140" s="79">
        <v>1162</v>
      </c>
      <c r="L140" s="79"/>
      <c r="M140" s="35"/>
    </row>
    <row r="141" spans="1:13">
      <c r="A141" s="12"/>
      <c r="B141" s="93"/>
      <c r="C141" s="79"/>
      <c r="D141" s="79"/>
      <c r="E141" s="35"/>
      <c r="F141" s="35"/>
      <c r="G141" s="76"/>
      <c r="H141" s="76"/>
      <c r="I141" s="35"/>
      <c r="J141" s="35"/>
      <c r="K141" s="79"/>
      <c r="L141" s="79"/>
      <c r="M141" s="35"/>
    </row>
    <row r="142" spans="1:13">
      <c r="A142" s="12"/>
      <c r="B142" s="117" t="s">
        <v>770</v>
      </c>
      <c r="C142" s="90" t="s">
        <v>771</v>
      </c>
      <c r="D142" s="90"/>
      <c r="E142" s="86" t="s">
        <v>276</v>
      </c>
      <c r="F142" s="31"/>
      <c r="G142" s="90" t="s">
        <v>277</v>
      </c>
      <c r="H142" s="90"/>
      <c r="I142" s="31"/>
      <c r="J142" s="31"/>
      <c r="K142" s="90" t="s">
        <v>771</v>
      </c>
      <c r="L142" s="90"/>
      <c r="M142" s="86" t="s">
        <v>276</v>
      </c>
    </row>
    <row r="143" spans="1:13" ht="15.75" thickBot="1">
      <c r="A143" s="12"/>
      <c r="B143" s="117"/>
      <c r="C143" s="92"/>
      <c r="D143" s="92"/>
      <c r="E143" s="88"/>
      <c r="F143" s="31"/>
      <c r="G143" s="92"/>
      <c r="H143" s="92"/>
      <c r="I143" s="44"/>
      <c r="J143" s="31"/>
      <c r="K143" s="92"/>
      <c r="L143" s="92"/>
      <c r="M143" s="88"/>
    </row>
    <row r="144" spans="1:13">
      <c r="A144" s="12"/>
      <c r="B144" s="93" t="s">
        <v>549</v>
      </c>
      <c r="C144" s="82" t="s">
        <v>274</v>
      </c>
      <c r="D144" s="84">
        <v>4967</v>
      </c>
      <c r="E144" s="52"/>
      <c r="F144" s="35"/>
      <c r="G144" s="82" t="s">
        <v>274</v>
      </c>
      <c r="H144" s="100" t="s">
        <v>277</v>
      </c>
      <c r="I144" s="52"/>
      <c r="J144" s="35"/>
      <c r="K144" s="82" t="s">
        <v>274</v>
      </c>
      <c r="L144" s="84">
        <v>4967</v>
      </c>
      <c r="M144" s="52"/>
    </row>
    <row r="145" spans="1:21" ht="15.75" thickBot="1">
      <c r="A145" s="12"/>
      <c r="B145" s="93"/>
      <c r="C145" s="94"/>
      <c r="D145" s="95"/>
      <c r="E145" s="96"/>
      <c r="F145" s="35"/>
      <c r="G145" s="94"/>
      <c r="H145" s="101"/>
      <c r="I145" s="96"/>
      <c r="J145" s="35"/>
      <c r="K145" s="94"/>
      <c r="L145" s="95"/>
      <c r="M145" s="96"/>
    </row>
    <row r="146" spans="1:21" ht="15.75" thickTop="1">
      <c r="A146" s="12"/>
      <c r="B146" s="19"/>
      <c r="C146" s="135"/>
      <c r="D146" s="135"/>
      <c r="E146" s="135"/>
      <c r="F146" s="19"/>
      <c r="G146" s="135"/>
      <c r="H146" s="135"/>
      <c r="I146" s="135"/>
      <c r="J146" s="19"/>
      <c r="K146" s="135"/>
      <c r="L146" s="135"/>
      <c r="M146" s="135"/>
    </row>
    <row r="147" spans="1:21">
      <c r="A147" s="12"/>
      <c r="B147" s="74" t="s">
        <v>540</v>
      </c>
      <c r="C147" s="75" t="s">
        <v>274</v>
      </c>
      <c r="D147" s="79">
        <v>2981</v>
      </c>
      <c r="E147" s="35"/>
      <c r="F147" s="35"/>
      <c r="G147" s="75" t="s">
        <v>274</v>
      </c>
      <c r="H147" s="79">
        <v>3532</v>
      </c>
      <c r="I147" s="35"/>
      <c r="J147" s="35"/>
      <c r="K147" s="75" t="s">
        <v>274</v>
      </c>
      <c r="L147" s="79">
        <v>6513</v>
      </c>
      <c r="M147" s="35"/>
    </row>
    <row r="148" spans="1:21">
      <c r="A148" s="12"/>
      <c r="B148" s="74"/>
      <c r="C148" s="75"/>
      <c r="D148" s="79"/>
      <c r="E148" s="35"/>
      <c r="F148" s="35"/>
      <c r="G148" s="75"/>
      <c r="H148" s="79"/>
      <c r="I148" s="35"/>
      <c r="J148" s="35"/>
      <c r="K148" s="75"/>
      <c r="L148" s="79"/>
      <c r="M148" s="35"/>
    </row>
    <row r="149" spans="1:21">
      <c r="A149" s="12"/>
      <c r="B149" s="113" t="s">
        <v>768</v>
      </c>
      <c r="C149" s="31"/>
      <c r="D149" s="31"/>
      <c r="E149" s="31"/>
      <c r="F149" s="19"/>
      <c r="G149" s="31"/>
      <c r="H149" s="31"/>
      <c r="I149" s="31"/>
      <c r="J149" s="19"/>
      <c r="K149" s="31"/>
      <c r="L149" s="31"/>
      <c r="M149" s="31"/>
    </row>
    <row r="150" spans="1:21">
      <c r="A150" s="12"/>
      <c r="B150" s="93" t="s">
        <v>769</v>
      </c>
      <c r="C150" s="76">
        <v>480</v>
      </c>
      <c r="D150" s="76"/>
      <c r="E150" s="35"/>
      <c r="F150" s="35"/>
      <c r="G150" s="76" t="s">
        <v>772</v>
      </c>
      <c r="H150" s="76"/>
      <c r="I150" s="75" t="s">
        <v>276</v>
      </c>
      <c r="J150" s="35"/>
      <c r="K150" s="76">
        <v>442</v>
      </c>
      <c r="L150" s="76"/>
      <c r="M150" s="35"/>
    </row>
    <row r="151" spans="1:21">
      <c r="A151" s="12"/>
      <c r="B151" s="93"/>
      <c r="C151" s="76"/>
      <c r="D151" s="76"/>
      <c r="E151" s="35"/>
      <c r="F151" s="35"/>
      <c r="G151" s="76"/>
      <c r="H151" s="76"/>
      <c r="I151" s="75"/>
      <c r="J151" s="35"/>
      <c r="K151" s="76"/>
      <c r="L151" s="76"/>
      <c r="M151" s="35"/>
    </row>
    <row r="152" spans="1:21" ht="15.75" thickBot="1">
      <c r="A152" s="12"/>
      <c r="B152" s="113" t="s">
        <v>770</v>
      </c>
      <c r="C152" s="92" t="s">
        <v>773</v>
      </c>
      <c r="D152" s="92"/>
      <c r="E152" s="69" t="s">
        <v>276</v>
      </c>
      <c r="F152" s="19"/>
      <c r="G152" s="92" t="s">
        <v>774</v>
      </c>
      <c r="H152" s="92"/>
      <c r="I152" s="69" t="s">
        <v>276</v>
      </c>
      <c r="J152" s="19"/>
      <c r="K152" s="92" t="s">
        <v>775</v>
      </c>
      <c r="L152" s="92"/>
      <c r="M152" s="69" t="s">
        <v>276</v>
      </c>
    </row>
    <row r="153" spans="1:21">
      <c r="A153" s="12"/>
      <c r="B153" s="93" t="s">
        <v>776</v>
      </c>
      <c r="C153" s="82" t="s">
        <v>274</v>
      </c>
      <c r="D153" s="84">
        <v>3292</v>
      </c>
      <c r="E153" s="52"/>
      <c r="F153" s="35"/>
      <c r="G153" s="82" t="s">
        <v>274</v>
      </c>
      <c r="H153" s="84">
        <v>3370</v>
      </c>
      <c r="I153" s="52"/>
      <c r="J153" s="35"/>
      <c r="K153" s="82" t="s">
        <v>274</v>
      </c>
      <c r="L153" s="84">
        <v>6662</v>
      </c>
      <c r="M153" s="52"/>
    </row>
    <row r="154" spans="1:21" ht="15.75" thickBot="1">
      <c r="A154" s="12"/>
      <c r="B154" s="93"/>
      <c r="C154" s="94"/>
      <c r="D154" s="95"/>
      <c r="E154" s="96"/>
      <c r="F154" s="35"/>
      <c r="G154" s="94"/>
      <c r="H154" s="95"/>
      <c r="I154" s="96"/>
      <c r="J154" s="35"/>
      <c r="K154" s="94"/>
      <c r="L154" s="95"/>
      <c r="M154" s="96"/>
    </row>
    <row r="155" spans="1:21" ht="15.75" thickTop="1">
      <c r="A155" s="12"/>
      <c r="B155" s="119" t="s">
        <v>777</v>
      </c>
      <c r="C155" s="119"/>
      <c r="D155" s="119"/>
      <c r="E155" s="119"/>
      <c r="F155" s="119"/>
      <c r="G155" s="119"/>
      <c r="H155" s="119"/>
      <c r="I155" s="119"/>
      <c r="J155" s="119"/>
      <c r="K155" s="119"/>
      <c r="L155" s="119"/>
      <c r="M155" s="119"/>
      <c r="N155" s="119"/>
      <c r="O155" s="119"/>
      <c r="P155" s="119"/>
      <c r="Q155" s="119"/>
      <c r="R155" s="119"/>
      <c r="S155" s="119"/>
      <c r="T155" s="119"/>
      <c r="U155" s="119"/>
    </row>
    <row r="156" spans="1:21">
      <c r="A156" s="12"/>
      <c r="B156" s="119" t="s">
        <v>778</v>
      </c>
      <c r="C156" s="119"/>
      <c r="D156" s="119"/>
      <c r="E156" s="119"/>
      <c r="F156" s="119"/>
      <c r="G156" s="119"/>
      <c r="H156" s="119"/>
      <c r="I156" s="119"/>
      <c r="J156" s="119"/>
      <c r="K156" s="119"/>
      <c r="L156" s="119"/>
      <c r="M156" s="119"/>
      <c r="N156" s="119"/>
      <c r="O156" s="119"/>
      <c r="P156" s="119"/>
      <c r="Q156" s="119"/>
      <c r="R156" s="119"/>
      <c r="S156" s="119"/>
      <c r="T156" s="119"/>
      <c r="U156" s="119"/>
    </row>
    <row r="157" spans="1:21">
      <c r="A157" s="12"/>
      <c r="B157" s="183"/>
      <c r="C157" s="183"/>
      <c r="D157" s="183"/>
      <c r="E157" s="183"/>
      <c r="F157" s="183"/>
      <c r="G157" s="183"/>
      <c r="H157" s="183"/>
      <c r="I157" s="183"/>
      <c r="J157" s="183"/>
      <c r="K157" s="183"/>
      <c r="L157" s="183"/>
      <c r="M157" s="183"/>
      <c r="N157" s="183"/>
      <c r="O157" s="183"/>
      <c r="P157" s="183"/>
      <c r="Q157" s="183"/>
      <c r="R157" s="183"/>
      <c r="S157" s="183"/>
      <c r="T157" s="183"/>
      <c r="U157" s="183"/>
    </row>
    <row r="158" spans="1:21">
      <c r="A158" s="12"/>
      <c r="B158" s="24"/>
      <c r="C158" s="24"/>
      <c r="D158" s="24"/>
      <c r="E158" s="24"/>
      <c r="F158" s="24"/>
      <c r="G158" s="24"/>
      <c r="H158" s="24"/>
      <c r="I158" s="24"/>
      <c r="J158" s="24"/>
      <c r="K158" s="24"/>
      <c r="L158" s="24"/>
      <c r="M158" s="24"/>
      <c r="N158" s="24"/>
      <c r="O158" s="24"/>
      <c r="P158" s="24"/>
      <c r="Q158" s="24"/>
      <c r="R158" s="24"/>
      <c r="S158" s="24"/>
      <c r="T158" s="24"/>
    </row>
    <row r="159" spans="1:21">
      <c r="A159" s="12"/>
      <c r="B159" s="17"/>
      <c r="C159" s="17"/>
      <c r="D159" s="17"/>
      <c r="E159" s="17"/>
      <c r="F159" s="17"/>
      <c r="G159" s="17"/>
      <c r="H159" s="17"/>
      <c r="I159" s="17"/>
      <c r="J159" s="17"/>
      <c r="K159" s="17"/>
      <c r="L159" s="17"/>
      <c r="M159" s="17"/>
      <c r="N159" s="17"/>
      <c r="O159" s="17"/>
      <c r="P159" s="17"/>
      <c r="Q159" s="17"/>
      <c r="R159" s="17"/>
      <c r="S159" s="17"/>
      <c r="T159" s="17"/>
    </row>
    <row r="160" spans="1:21">
      <c r="A160" s="12"/>
      <c r="B160" s="19"/>
      <c r="C160" s="19"/>
      <c r="D160" s="72" t="s">
        <v>779</v>
      </c>
      <c r="E160" s="72"/>
      <c r="F160" s="72"/>
      <c r="G160" s="19"/>
      <c r="H160" s="72" t="s">
        <v>780</v>
      </c>
      <c r="I160" s="72"/>
      <c r="J160" s="72"/>
      <c r="K160" s="19"/>
      <c r="L160" s="19"/>
      <c r="M160" s="19"/>
      <c r="N160" s="20" t="s">
        <v>779</v>
      </c>
      <c r="O160" s="19"/>
      <c r="P160" s="20" t="s">
        <v>780</v>
      </c>
      <c r="Q160" s="19"/>
      <c r="R160" s="20" t="s">
        <v>779</v>
      </c>
      <c r="S160" s="19"/>
      <c r="T160" s="20" t="s">
        <v>780</v>
      </c>
    </row>
    <row r="161" spans="1:21" ht="15.75" thickBot="1">
      <c r="A161" s="12"/>
      <c r="B161" s="19"/>
      <c r="C161" s="19"/>
      <c r="D161" s="26">
        <v>2014</v>
      </c>
      <c r="E161" s="26"/>
      <c r="F161" s="26"/>
      <c r="G161" s="19"/>
      <c r="H161" s="26">
        <v>2013</v>
      </c>
      <c r="I161" s="26"/>
      <c r="J161" s="26"/>
      <c r="K161" s="19"/>
      <c r="L161" s="19"/>
      <c r="M161" s="19"/>
      <c r="N161" s="21">
        <v>2014</v>
      </c>
      <c r="O161" s="19"/>
      <c r="P161" s="21">
        <v>2013</v>
      </c>
      <c r="Q161" s="19"/>
      <c r="R161" s="21">
        <v>2014</v>
      </c>
      <c r="S161" s="19"/>
      <c r="T161" s="21">
        <v>2013</v>
      </c>
    </row>
    <row r="162" spans="1:21" ht="15.75" thickBot="1">
      <c r="A162" s="12"/>
      <c r="B162" s="21" t="s">
        <v>781</v>
      </c>
      <c r="C162" s="19"/>
      <c r="D162" s="26" t="s">
        <v>782</v>
      </c>
      <c r="E162" s="26"/>
      <c r="F162" s="26"/>
      <c r="G162" s="26"/>
      <c r="H162" s="26"/>
      <c r="I162" s="26"/>
      <c r="J162" s="26"/>
      <c r="K162" s="19"/>
      <c r="L162" s="21" t="s">
        <v>783</v>
      </c>
      <c r="M162" s="19"/>
      <c r="N162" s="26" t="s">
        <v>784</v>
      </c>
      <c r="O162" s="26"/>
      <c r="P162" s="26"/>
      <c r="Q162" s="19"/>
      <c r="R162" s="26" t="s">
        <v>785</v>
      </c>
      <c r="S162" s="26"/>
      <c r="T162" s="26"/>
    </row>
    <row r="163" spans="1:21">
      <c r="A163" s="12"/>
      <c r="B163" s="111"/>
      <c r="C163" s="19"/>
      <c r="D163" s="122" t="s">
        <v>786</v>
      </c>
      <c r="E163" s="122"/>
      <c r="F163" s="122"/>
      <c r="G163" s="122"/>
      <c r="H163" s="122"/>
      <c r="I163" s="122"/>
      <c r="J163" s="122"/>
      <c r="K163" s="122"/>
      <c r="L163" s="122"/>
      <c r="M163" s="122"/>
      <c r="N163" s="122"/>
      <c r="O163" s="122"/>
      <c r="P163" s="122"/>
      <c r="Q163" s="122"/>
      <c r="R163" s="122"/>
      <c r="S163" s="111"/>
      <c r="T163" s="111"/>
    </row>
    <row r="164" spans="1:21">
      <c r="A164" s="12"/>
      <c r="B164" s="75" t="s">
        <v>787</v>
      </c>
      <c r="C164" s="75"/>
      <c r="D164" s="75"/>
      <c r="E164" s="75"/>
      <c r="F164" s="75"/>
      <c r="G164" s="75"/>
      <c r="H164" s="75"/>
      <c r="I164" s="75"/>
      <c r="J164" s="75"/>
      <c r="K164" s="23"/>
      <c r="L164" s="23"/>
      <c r="M164" s="23"/>
      <c r="N164" s="23"/>
      <c r="O164" s="23"/>
      <c r="P164" s="23"/>
      <c r="Q164" s="23"/>
      <c r="R164" s="23"/>
      <c r="S164" s="23"/>
      <c r="T164" s="23"/>
    </row>
    <row r="165" spans="1:21">
      <c r="A165" s="12"/>
      <c r="B165" s="180" t="s">
        <v>788</v>
      </c>
      <c r="C165" s="31"/>
      <c r="D165" s="86" t="s">
        <v>274</v>
      </c>
      <c r="E165" s="78">
        <v>4967</v>
      </c>
      <c r="F165" s="31"/>
      <c r="G165" s="31"/>
      <c r="H165" s="86" t="s">
        <v>274</v>
      </c>
      <c r="I165" s="78">
        <v>3841</v>
      </c>
      <c r="J165" s="31"/>
      <c r="K165" s="31"/>
      <c r="L165" s="86" t="s">
        <v>789</v>
      </c>
      <c r="M165" s="31"/>
      <c r="N165" s="148" t="s">
        <v>790</v>
      </c>
      <c r="O165" s="31"/>
      <c r="P165" s="148" t="s">
        <v>791</v>
      </c>
      <c r="Q165" s="31"/>
      <c r="R165" s="191">
        <v>7.0000000000000007E-2</v>
      </c>
      <c r="S165" s="31"/>
      <c r="T165" s="191">
        <v>7.1999999999999995E-2</v>
      </c>
    </row>
    <row r="166" spans="1:21">
      <c r="A166" s="12"/>
      <c r="B166" s="180"/>
      <c r="C166" s="31"/>
      <c r="D166" s="86"/>
      <c r="E166" s="78"/>
      <c r="F166" s="31"/>
      <c r="G166" s="31"/>
      <c r="H166" s="86"/>
      <c r="I166" s="78"/>
      <c r="J166" s="31"/>
      <c r="K166" s="31"/>
      <c r="L166" s="86"/>
      <c r="M166" s="31"/>
      <c r="N166" s="148"/>
      <c r="O166" s="31"/>
      <c r="P166" s="148"/>
      <c r="Q166" s="31"/>
      <c r="R166" s="191"/>
      <c r="S166" s="31"/>
      <c r="T166" s="191"/>
    </row>
    <row r="167" spans="1:21">
      <c r="A167" s="12"/>
      <c r="B167" s="23"/>
      <c r="C167" s="23"/>
      <c r="D167" s="35"/>
      <c r="E167" s="35"/>
      <c r="F167" s="35"/>
      <c r="G167" s="23"/>
      <c r="H167" s="35"/>
      <c r="I167" s="35"/>
      <c r="J167" s="35"/>
      <c r="K167" s="23"/>
      <c r="L167" s="65" t="s">
        <v>792</v>
      </c>
      <c r="M167" s="23"/>
      <c r="N167" s="144" t="s">
        <v>793</v>
      </c>
      <c r="O167" s="23"/>
      <c r="P167" s="144" t="s">
        <v>793</v>
      </c>
      <c r="Q167" s="23"/>
      <c r="R167" s="190">
        <v>0.16500000000000001</v>
      </c>
      <c r="S167" s="23"/>
      <c r="T167" s="190">
        <v>0.18099999999999999</v>
      </c>
    </row>
    <row r="168" spans="1:21">
      <c r="A168" s="12"/>
      <c r="B168" s="19"/>
      <c r="C168" s="19"/>
      <c r="D168" s="31"/>
      <c r="E168" s="31"/>
      <c r="F168" s="31"/>
      <c r="G168" s="19"/>
      <c r="H168" s="31"/>
      <c r="I168" s="31"/>
      <c r="J168" s="31"/>
      <c r="K168" s="19"/>
      <c r="L168" s="69" t="s">
        <v>794</v>
      </c>
      <c r="M168" s="19"/>
      <c r="N168" s="145" t="s">
        <v>795</v>
      </c>
      <c r="O168" s="19"/>
      <c r="P168" s="145" t="s">
        <v>795</v>
      </c>
      <c r="Q168" s="19"/>
      <c r="R168" s="189">
        <v>0.95899999999999996</v>
      </c>
      <c r="S168" s="19"/>
      <c r="T168" s="189">
        <v>0.95699999999999996</v>
      </c>
    </row>
    <row r="169" spans="1:21">
      <c r="A169" s="12"/>
      <c r="B169" s="23"/>
      <c r="C169" s="23"/>
      <c r="D169" s="35"/>
      <c r="E169" s="35"/>
      <c r="F169" s="35"/>
      <c r="G169" s="23"/>
      <c r="H169" s="35"/>
      <c r="I169" s="35"/>
      <c r="J169" s="35"/>
      <c r="K169" s="23"/>
      <c r="L169" s="65" t="s">
        <v>796</v>
      </c>
      <c r="M169" s="23"/>
      <c r="N169" s="144" t="s">
        <v>790</v>
      </c>
      <c r="O169" s="23"/>
      <c r="P169" s="144" t="s">
        <v>790</v>
      </c>
      <c r="Q169" s="23"/>
      <c r="R169" s="190">
        <v>0.374</v>
      </c>
      <c r="S169" s="23"/>
      <c r="T169" s="190">
        <v>0.39900000000000002</v>
      </c>
    </row>
    <row r="170" spans="1:21">
      <c r="A170" s="12"/>
      <c r="B170" s="86" t="s">
        <v>797</v>
      </c>
      <c r="C170" s="86"/>
      <c r="D170" s="86"/>
      <c r="E170" s="86"/>
      <c r="F170" s="86"/>
      <c r="G170" s="86"/>
      <c r="H170" s="86"/>
      <c r="I170" s="86"/>
      <c r="J170" s="86"/>
      <c r="K170" s="86"/>
      <c r="L170" s="19"/>
      <c r="M170" s="19"/>
      <c r="N170" s="19"/>
      <c r="O170" s="19"/>
      <c r="P170" s="19"/>
      <c r="Q170" s="19"/>
      <c r="R170" s="19"/>
      <c r="S170" s="19"/>
      <c r="T170" s="19"/>
    </row>
    <row r="171" spans="1:21">
      <c r="A171" s="12"/>
      <c r="B171" s="179" t="s">
        <v>798</v>
      </c>
      <c r="C171" s="35"/>
      <c r="D171" s="75" t="s">
        <v>274</v>
      </c>
      <c r="E171" s="79">
        <v>12096</v>
      </c>
      <c r="F171" s="35"/>
      <c r="G171" s="35"/>
      <c r="H171" s="75" t="s">
        <v>274</v>
      </c>
      <c r="I171" s="79">
        <v>10328</v>
      </c>
      <c r="J171" s="35"/>
      <c r="K171" s="35"/>
      <c r="L171" s="35"/>
      <c r="M171" s="35"/>
      <c r="N171" s="35"/>
      <c r="O171" s="35"/>
      <c r="P171" s="35"/>
      <c r="Q171" s="35"/>
      <c r="R171" s="35"/>
      <c r="S171" s="35"/>
      <c r="T171" s="35"/>
    </row>
    <row r="172" spans="1:21">
      <c r="A172" s="12"/>
      <c r="B172" s="179"/>
      <c r="C172" s="35"/>
      <c r="D172" s="75"/>
      <c r="E172" s="79"/>
      <c r="F172" s="35"/>
      <c r="G172" s="35"/>
      <c r="H172" s="75"/>
      <c r="I172" s="79"/>
      <c r="J172" s="35"/>
      <c r="K172" s="35"/>
      <c r="L172" s="35"/>
      <c r="M172" s="35"/>
      <c r="N172" s="35"/>
      <c r="O172" s="35"/>
      <c r="P172" s="35"/>
      <c r="Q172" s="35"/>
      <c r="R172" s="35"/>
      <c r="S172" s="35"/>
      <c r="T172" s="35"/>
    </row>
    <row r="173" spans="1:21">
      <c r="A173" s="12"/>
      <c r="B173" s="180" t="s">
        <v>759</v>
      </c>
      <c r="C173" s="31"/>
      <c r="D173" s="86" t="s">
        <v>274</v>
      </c>
      <c r="E173" s="78">
        <v>7830</v>
      </c>
      <c r="F173" s="31"/>
      <c r="G173" s="31"/>
      <c r="H173" s="86" t="s">
        <v>274</v>
      </c>
      <c r="I173" s="78">
        <v>7466</v>
      </c>
      <c r="J173" s="31"/>
      <c r="K173" s="31"/>
      <c r="L173" s="31"/>
      <c r="M173" s="31"/>
      <c r="N173" s="31"/>
      <c r="O173" s="31"/>
      <c r="P173" s="31"/>
      <c r="Q173" s="31"/>
      <c r="R173" s="31"/>
      <c r="S173" s="31"/>
      <c r="T173" s="31"/>
    </row>
    <row r="174" spans="1:21">
      <c r="A174" s="12"/>
      <c r="B174" s="180"/>
      <c r="C174" s="31"/>
      <c r="D174" s="86"/>
      <c r="E174" s="78"/>
      <c r="F174" s="31"/>
      <c r="G174" s="31"/>
      <c r="H174" s="86"/>
      <c r="I174" s="78"/>
      <c r="J174" s="31"/>
      <c r="K174" s="31"/>
      <c r="L174" s="31"/>
      <c r="M174" s="31"/>
      <c r="N174" s="31"/>
      <c r="O174" s="31"/>
      <c r="P174" s="31"/>
      <c r="Q174" s="31"/>
      <c r="R174" s="31"/>
      <c r="S174" s="31"/>
      <c r="T174" s="31"/>
    </row>
    <row r="175" spans="1:21">
      <c r="A175" s="12"/>
      <c r="B175" s="184"/>
      <c r="C175" s="184"/>
      <c r="D175" s="184"/>
      <c r="E175" s="184"/>
      <c r="F175" s="184"/>
      <c r="G175" s="184"/>
      <c r="H175" s="184"/>
      <c r="I175" s="184"/>
      <c r="J175" s="184"/>
      <c r="K175" s="184"/>
      <c r="L175" s="184"/>
      <c r="M175" s="184"/>
      <c r="N175" s="184"/>
      <c r="O175" s="184"/>
      <c r="P175" s="184"/>
      <c r="Q175" s="184"/>
      <c r="R175" s="184"/>
      <c r="S175" s="184"/>
      <c r="T175" s="184"/>
      <c r="U175" s="184"/>
    </row>
    <row r="176" spans="1:21">
      <c r="A176" s="12"/>
      <c r="B176" s="17"/>
      <c r="C176" s="17"/>
    </row>
    <row r="177" spans="1:21" ht="90">
      <c r="A177" s="12"/>
      <c r="B177" s="137">
        <v>-1</v>
      </c>
      <c r="C177" s="153" t="s">
        <v>799</v>
      </c>
    </row>
    <row r="178" spans="1:21" ht="38.25" customHeight="1">
      <c r="A178" s="12"/>
      <c r="B178" s="119" t="s">
        <v>800</v>
      </c>
      <c r="C178" s="119"/>
      <c r="D178" s="119"/>
      <c r="E178" s="119"/>
      <c r="F178" s="119"/>
      <c r="G178" s="119"/>
      <c r="H178" s="119"/>
      <c r="I178" s="119"/>
      <c r="J178" s="119"/>
      <c r="K178" s="119"/>
      <c r="L178" s="119"/>
      <c r="M178" s="119"/>
      <c r="N178" s="119"/>
      <c r="O178" s="119"/>
      <c r="P178" s="119"/>
      <c r="Q178" s="119"/>
      <c r="R178" s="119"/>
      <c r="S178" s="119"/>
      <c r="T178" s="119"/>
      <c r="U178" s="119"/>
    </row>
    <row r="179" spans="1:21" ht="25.5" customHeight="1">
      <c r="A179" s="12"/>
      <c r="B179" s="119" t="s">
        <v>801</v>
      </c>
      <c r="C179" s="119"/>
      <c r="D179" s="119"/>
      <c r="E179" s="119"/>
      <c r="F179" s="119"/>
      <c r="G179" s="119"/>
      <c r="H179" s="119"/>
      <c r="I179" s="119"/>
      <c r="J179" s="119"/>
      <c r="K179" s="119"/>
      <c r="L179" s="119"/>
      <c r="M179" s="119"/>
      <c r="N179" s="119"/>
      <c r="O179" s="119"/>
      <c r="P179" s="119"/>
      <c r="Q179" s="119"/>
      <c r="R179" s="119"/>
      <c r="S179" s="119"/>
      <c r="T179" s="119"/>
      <c r="U179" s="119"/>
    </row>
    <row r="180" spans="1:21" ht="38.25" customHeight="1">
      <c r="A180" s="12"/>
      <c r="B180" s="119" t="s">
        <v>802</v>
      </c>
      <c r="C180" s="119"/>
      <c r="D180" s="119"/>
      <c r="E180" s="119"/>
      <c r="F180" s="119"/>
      <c r="G180" s="119"/>
      <c r="H180" s="119"/>
      <c r="I180" s="119"/>
      <c r="J180" s="119"/>
      <c r="K180" s="119"/>
      <c r="L180" s="119"/>
      <c r="M180" s="119"/>
      <c r="N180" s="119"/>
      <c r="O180" s="119"/>
      <c r="P180" s="119"/>
      <c r="Q180" s="119"/>
      <c r="R180" s="119"/>
      <c r="S180" s="119"/>
      <c r="T180" s="119"/>
      <c r="U180" s="119"/>
    </row>
    <row r="181" spans="1:21">
      <c r="A181" s="12"/>
      <c r="B181" s="119" t="s">
        <v>803</v>
      </c>
      <c r="C181" s="119"/>
      <c r="D181" s="119"/>
      <c r="E181" s="119"/>
      <c r="F181" s="119"/>
      <c r="G181" s="119"/>
      <c r="H181" s="119"/>
      <c r="I181" s="119"/>
      <c r="J181" s="119"/>
      <c r="K181" s="119"/>
      <c r="L181" s="119"/>
      <c r="M181" s="119"/>
      <c r="N181" s="119"/>
      <c r="O181" s="119"/>
      <c r="P181" s="119"/>
      <c r="Q181" s="119"/>
      <c r="R181" s="119"/>
      <c r="S181" s="119"/>
      <c r="T181" s="119"/>
      <c r="U181" s="119"/>
    </row>
    <row r="182" spans="1:21">
      <c r="A182" s="12"/>
      <c r="B182" s="183"/>
      <c r="C182" s="183"/>
      <c r="D182" s="183"/>
      <c r="E182" s="183"/>
      <c r="F182" s="183"/>
      <c r="G182" s="183"/>
      <c r="H182" s="183"/>
      <c r="I182" s="183"/>
      <c r="J182" s="183"/>
      <c r="K182" s="183"/>
      <c r="L182" s="183"/>
      <c r="M182" s="183"/>
      <c r="N182" s="183"/>
      <c r="O182" s="183"/>
      <c r="P182" s="183"/>
      <c r="Q182" s="183"/>
      <c r="R182" s="183"/>
      <c r="S182" s="183"/>
      <c r="T182" s="183"/>
      <c r="U182" s="183"/>
    </row>
    <row r="183" spans="1:21">
      <c r="A183" s="12"/>
      <c r="B183" s="24"/>
      <c r="C183" s="24"/>
      <c r="D183" s="24"/>
      <c r="E183" s="24"/>
      <c r="F183" s="24"/>
      <c r="G183" s="24"/>
      <c r="H183" s="24"/>
      <c r="I183" s="24"/>
      <c r="J183" s="24"/>
      <c r="K183" s="24"/>
      <c r="L183" s="24"/>
      <c r="M183" s="24"/>
      <c r="N183" s="24"/>
      <c r="O183" s="24"/>
      <c r="P183" s="24"/>
      <c r="Q183" s="24"/>
      <c r="R183" s="24"/>
      <c r="S183" s="24"/>
    </row>
    <row r="184" spans="1:21">
      <c r="A184" s="12"/>
      <c r="B184" s="17"/>
      <c r="C184" s="17"/>
      <c r="D184" s="17"/>
      <c r="E184" s="17"/>
      <c r="F184" s="17"/>
      <c r="G184" s="17"/>
      <c r="H184" s="17"/>
      <c r="I184" s="17"/>
      <c r="J184" s="17"/>
      <c r="K184" s="17"/>
      <c r="L184" s="17"/>
      <c r="M184" s="17"/>
      <c r="N184" s="17"/>
      <c r="O184" s="17"/>
      <c r="P184" s="17"/>
      <c r="Q184" s="17"/>
      <c r="R184" s="17"/>
      <c r="S184" s="17"/>
    </row>
    <row r="185" spans="1:21" ht="15.75" thickBot="1">
      <c r="A185" s="12"/>
      <c r="B185" s="18"/>
      <c r="C185" s="27"/>
      <c r="D185" s="27"/>
      <c r="E185" s="27"/>
      <c r="F185" s="19"/>
      <c r="G185" s="27"/>
      <c r="H185" s="27"/>
      <c r="I185" s="27"/>
      <c r="J185" s="19"/>
      <c r="K185" s="26" t="s">
        <v>804</v>
      </c>
      <c r="L185" s="26"/>
      <c r="M185" s="26"/>
      <c r="N185" s="26"/>
      <c r="O185" s="26"/>
      <c r="P185" s="26"/>
      <c r="Q185" s="26"/>
      <c r="R185" s="26"/>
      <c r="S185" s="26"/>
    </row>
    <row r="186" spans="1:21">
      <c r="A186" s="12"/>
      <c r="B186" s="27"/>
      <c r="C186" s="72" t="s">
        <v>805</v>
      </c>
      <c r="D186" s="72"/>
      <c r="E186" s="72"/>
      <c r="F186" s="31"/>
      <c r="G186" s="72" t="s">
        <v>269</v>
      </c>
      <c r="H186" s="72"/>
      <c r="I186" s="72"/>
      <c r="J186" s="31"/>
      <c r="K186" s="73" t="s">
        <v>742</v>
      </c>
      <c r="L186" s="73"/>
      <c r="M186" s="32"/>
      <c r="N186" s="73" t="s">
        <v>747</v>
      </c>
      <c r="O186" s="73"/>
      <c r="P186" s="73"/>
      <c r="Q186" s="32"/>
      <c r="R186" s="73" t="s">
        <v>747</v>
      </c>
      <c r="S186" s="73"/>
    </row>
    <row r="187" spans="1:21">
      <c r="A187" s="12"/>
      <c r="B187" s="27"/>
      <c r="C187" s="72" t="s">
        <v>270</v>
      </c>
      <c r="D187" s="72"/>
      <c r="E187" s="72"/>
      <c r="F187" s="31"/>
      <c r="G187" s="72" t="s">
        <v>270</v>
      </c>
      <c r="H187" s="72"/>
      <c r="I187" s="72"/>
      <c r="J187" s="31"/>
      <c r="K187" s="72" t="s">
        <v>806</v>
      </c>
      <c r="L187" s="72"/>
      <c r="M187" s="31"/>
      <c r="N187" s="72" t="s">
        <v>265</v>
      </c>
      <c r="O187" s="72"/>
      <c r="P187" s="72"/>
      <c r="Q187" s="31"/>
      <c r="R187" s="72" t="s">
        <v>751</v>
      </c>
      <c r="S187" s="72"/>
    </row>
    <row r="188" spans="1:21">
      <c r="A188" s="12"/>
      <c r="B188" s="27"/>
      <c r="C188" s="11"/>
      <c r="D188" s="11"/>
      <c r="E188" s="11"/>
      <c r="F188" s="31"/>
      <c r="G188" s="11"/>
      <c r="H188" s="11"/>
      <c r="I188" s="11"/>
      <c r="J188" s="31"/>
      <c r="K188" s="72" t="s">
        <v>807</v>
      </c>
      <c r="L188" s="72"/>
      <c r="M188" s="31"/>
      <c r="N188" s="72" t="s">
        <v>748</v>
      </c>
      <c r="O188" s="72"/>
      <c r="P188" s="72"/>
      <c r="Q188" s="31"/>
      <c r="R188" s="72" t="s">
        <v>749</v>
      </c>
      <c r="S188" s="72"/>
    </row>
    <row r="189" spans="1:21">
      <c r="A189" s="12"/>
      <c r="B189" s="27"/>
      <c r="C189" s="11"/>
      <c r="D189" s="11"/>
      <c r="E189" s="11"/>
      <c r="F189" s="31"/>
      <c r="G189" s="11"/>
      <c r="H189" s="11"/>
      <c r="I189" s="11"/>
      <c r="J189" s="31"/>
      <c r="K189" s="72" t="s">
        <v>745</v>
      </c>
      <c r="L189" s="72"/>
      <c r="M189" s="31"/>
      <c r="N189" s="72" t="s">
        <v>749</v>
      </c>
      <c r="O189" s="72"/>
      <c r="P189" s="72"/>
      <c r="Q189" s="31"/>
      <c r="R189" s="72" t="s">
        <v>752</v>
      </c>
      <c r="S189" s="72"/>
    </row>
    <row r="190" spans="1:21">
      <c r="A190" s="12"/>
      <c r="B190" s="27"/>
      <c r="C190" s="11"/>
      <c r="D190" s="11"/>
      <c r="E190" s="11"/>
      <c r="F190" s="31"/>
      <c r="G190" s="11"/>
      <c r="H190" s="11"/>
      <c r="I190" s="11"/>
      <c r="J190" s="31"/>
      <c r="K190" s="72" t="s">
        <v>26</v>
      </c>
      <c r="L190" s="72"/>
      <c r="M190" s="31"/>
      <c r="N190" s="72" t="s">
        <v>750</v>
      </c>
      <c r="O190" s="72"/>
      <c r="P190" s="72"/>
      <c r="Q190" s="31"/>
      <c r="R190" s="11"/>
      <c r="S190" s="11"/>
    </row>
    <row r="191" spans="1:21" ht="15.75" thickBot="1">
      <c r="A191" s="12"/>
      <c r="B191" s="27"/>
      <c r="C191" s="30"/>
      <c r="D191" s="30"/>
      <c r="E191" s="30"/>
      <c r="F191" s="31"/>
      <c r="G191" s="30"/>
      <c r="H191" s="30"/>
      <c r="I191" s="30"/>
      <c r="J191" s="31"/>
      <c r="K191" s="26" t="s">
        <v>746</v>
      </c>
      <c r="L191" s="26"/>
      <c r="M191" s="31"/>
      <c r="N191" s="30"/>
      <c r="O191" s="30"/>
      <c r="P191" s="30"/>
      <c r="Q191" s="31"/>
      <c r="R191" s="30"/>
      <c r="S191" s="30"/>
    </row>
    <row r="192" spans="1:21" ht="15.75" thickBot="1">
      <c r="A192" s="12"/>
      <c r="B192" s="19" t="s">
        <v>808</v>
      </c>
      <c r="C192" s="25">
        <v>41729</v>
      </c>
      <c r="D192" s="25"/>
      <c r="E192" s="25"/>
      <c r="F192" s="25"/>
      <c r="G192" s="25"/>
      <c r="H192" s="25"/>
      <c r="I192" s="25"/>
      <c r="J192" s="25"/>
      <c r="K192" s="25"/>
      <c r="L192" s="25"/>
      <c r="M192" s="25"/>
      <c r="N192" s="25"/>
      <c r="O192" s="25"/>
      <c r="P192" s="25"/>
      <c r="Q192" s="25"/>
      <c r="R192" s="25"/>
      <c r="S192" s="25"/>
    </row>
    <row r="193" spans="1:19">
      <c r="A193" s="12"/>
      <c r="B193" s="18"/>
      <c r="C193" s="122" t="s">
        <v>271</v>
      </c>
      <c r="D193" s="122"/>
      <c r="E193" s="122"/>
      <c r="F193" s="122"/>
      <c r="G193" s="122"/>
      <c r="H193" s="122"/>
      <c r="I193" s="122"/>
      <c r="J193" s="122"/>
      <c r="K193" s="122"/>
      <c r="L193" s="122"/>
      <c r="M193" s="122"/>
      <c r="N193" s="122"/>
      <c r="O193" s="122"/>
      <c r="P193" s="122"/>
      <c r="Q193" s="122"/>
      <c r="R193" s="122"/>
      <c r="S193" s="122"/>
    </row>
    <row r="194" spans="1:19">
      <c r="A194" s="12"/>
      <c r="B194" s="64" t="s">
        <v>809</v>
      </c>
      <c r="C194" s="35"/>
      <c r="D194" s="35"/>
      <c r="E194" s="35"/>
      <c r="F194" s="23"/>
      <c r="G194" s="35"/>
      <c r="H194" s="35"/>
      <c r="I194" s="35"/>
      <c r="J194" s="23"/>
      <c r="K194" s="35"/>
      <c r="L194" s="35"/>
      <c r="M194" s="23"/>
      <c r="N194" s="35"/>
      <c r="O194" s="35"/>
      <c r="P194" s="35"/>
      <c r="Q194" s="23"/>
      <c r="R194" s="35"/>
      <c r="S194" s="35"/>
    </row>
    <row r="195" spans="1:19">
      <c r="A195" s="12"/>
      <c r="B195" s="113" t="s">
        <v>810</v>
      </c>
      <c r="C195" s="31"/>
      <c r="D195" s="31"/>
      <c r="E195" s="31"/>
      <c r="F195" s="31"/>
      <c r="G195" s="31"/>
      <c r="H195" s="31"/>
      <c r="I195" s="31"/>
      <c r="J195" s="31"/>
      <c r="K195" s="31"/>
      <c r="L195" s="31"/>
      <c r="M195" s="31"/>
      <c r="N195" s="31"/>
      <c r="O195" s="31"/>
      <c r="P195" s="31"/>
      <c r="Q195" s="31"/>
      <c r="R195" s="31"/>
      <c r="S195" s="31"/>
    </row>
    <row r="196" spans="1:19">
      <c r="A196" s="12"/>
      <c r="B196" s="186" t="s">
        <v>302</v>
      </c>
      <c r="C196" s="75" t="s">
        <v>274</v>
      </c>
      <c r="D196" s="79">
        <v>1011</v>
      </c>
      <c r="E196" s="35"/>
      <c r="F196" s="35"/>
      <c r="G196" s="75" t="s">
        <v>274</v>
      </c>
      <c r="H196" s="79">
        <v>1053</v>
      </c>
      <c r="I196" s="35"/>
      <c r="J196" s="35"/>
      <c r="K196" s="76" t="s">
        <v>277</v>
      </c>
      <c r="L196" s="35"/>
      <c r="M196" s="35"/>
      <c r="N196" s="75" t="s">
        <v>274</v>
      </c>
      <c r="O196" s="79">
        <v>1053</v>
      </c>
      <c r="P196" s="35"/>
      <c r="Q196" s="35"/>
      <c r="R196" s="76" t="s">
        <v>277</v>
      </c>
      <c r="S196" s="35"/>
    </row>
    <row r="197" spans="1:19">
      <c r="A197" s="12"/>
      <c r="B197" s="186"/>
      <c r="C197" s="75"/>
      <c r="D197" s="79"/>
      <c r="E197" s="35"/>
      <c r="F197" s="35"/>
      <c r="G197" s="75"/>
      <c r="H197" s="79"/>
      <c r="I197" s="35"/>
      <c r="J197" s="35"/>
      <c r="K197" s="76"/>
      <c r="L197" s="35"/>
      <c r="M197" s="35"/>
      <c r="N197" s="75"/>
      <c r="O197" s="79"/>
      <c r="P197" s="35"/>
      <c r="Q197" s="35"/>
      <c r="R197" s="76"/>
      <c r="S197" s="35"/>
    </row>
    <row r="198" spans="1:19">
      <c r="A198" s="12"/>
      <c r="B198" s="192" t="s">
        <v>279</v>
      </c>
      <c r="C198" s="78">
        <v>175069</v>
      </c>
      <c r="D198" s="78"/>
      <c r="E198" s="31"/>
      <c r="F198" s="31"/>
      <c r="G198" s="78">
        <v>177336</v>
      </c>
      <c r="H198" s="78"/>
      <c r="I198" s="31"/>
      <c r="J198" s="31"/>
      <c r="K198" s="90" t="s">
        <v>277</v>
      </c>
      <c r="L198" s="31"/>
      <c r="M198" s="31"/>
      <c r="N198" s="78">
        <v>177336</v>
      </c>
      <c r="O198" s="78"/>
      <c r="P198" s="31"/>
      <c r="Q198" s="31"/>
      <c r="R198" s="90" t="s">
        <v>277</v>
      </c>
      <c r="S198" s="31"/>
    </row>
    <row r="199" spans="1:19">
      <c r="A199" s="12"/>
      <c r="B199" s="192"/>
      <c r="C199" s="78"/>
      <c r="D199" s="78"/>
      <c r="E199" s="31"/>
      <c r="F199" s="31"/>
      <c r="G199" s="78"/>
      <c r="H199" s="78"/>
      <c r="I199" s="31"/>
      <c r="J199" s="31"/>
      <c r="K199" s="90"/>
      <c r="L199" s="31"/>
      <c r="M199" s="31"/>
      <c r="N199" s="78"/>
      <c r="O199" s="78"/>
      <c r="P199" s="31"/>
      <c r="Q199" s="31"/>
      <c r="R199" s="90"/>
      <c r="S199" s="31"/>
    </row>
    <row r="200" spans="1:19">
      <c r="A200" s="12"/>
      <c r="B200" s="186" t="s">
        <v>282</v>
      </c>
      <c r="C200" s="79">
        <v>192293</v>
      </c>
      <c r="D200" s="79"/>
      <c r="E200" s="35"/>
      <c r="F200" s="35"/>
      <c r="G200" s="79">
        <v>188704</v>
      </c>
      <c r="H200" s="79"/>
      <c r="I200" s="35"/>
      <c r="J200" s="35"/>
      <c r="K200" s="76" t="s">
        <v>277</v>
      </c>
      <c r="L200" s="35"/>
      <c r="M200" s="35"/>
      <c r="N200" s="79">
        <v>188704</v>
      </c>
      <c r="O200" s="79"/>
      <c r="P200" s="35"/>
      <c r="Q200" s="35"/>
      <c r="R200" s="76" t="s">
        <v>277</v>
      </c>
      <c r="S200" s="35"/>
    </row>
    <row r="201" spans="1:19">
      <c r="A201" s="12"/>
      <c r="B201" s="186"/>
      <c r="C201" s="79"/>
      <c r="D201" s="79"/>
      <c r="E201" s="35"/>
      <c r="F201" s="35"/>
      <c r="G201" s="79"/>
      <c r="H201" s="79"/>
      <c r="I201" s="35"/>
      <c r="J201" s="35"/>
      <c r="K201" s="76"/>
      <c r="L201" s="35"/>
      <c r="M201" s="35"/>
      <c r="N201" s="79"/>
      <c r="O201" s="79"/>
      <c r="P201" s="35"/>
      <c r="Q201" s="35"/>
      <c r="R201" s="76"/>
      <c r="S201" s="35"/>
    </row>
    <row r="202" spans="1:19">
      <c r="A202" s="12"/>
      <c r="B202" s="192" t="s">
        <v>285</v>
      </c>
      <c r="C202" s="90">
        <v>678</v>
      </c>
      <c r="D202" s="90"/>
      <c r="E202" s="31"/>
      <c r="F202" s="31"/>
      <c r="G202" s="90">
        <v>689</v>
      </c>
      <c r="H202" s="90"/>
      <c r="I202" s="31"/>
      <c r="J202" s="31"/>
      <c r="K202" s="90" t="s">
        <v>277</v>
      </c>
      <c r="L202" s="31"/>
      <c r="M202" s="31"/>
      <c r="N202" s="90">
        <v>689</v>
      </c>
      <c r="O202" s="90"/>
      <c r="P202" s="31"/>
      <c r="Q202" s="31"/>
      <c r="R202" s="90" t="s">
        <v>277</v>
      </c>
      <c r="S202" s="31"/>
    </row>
    <row r="203" spans="1:19">
      <c r="A203" s="12"/>
      <c r="B203" s="192"/>
      <c r="C203" s="90"/>
      <c r="D203" s="90"/>
      <c r="E203" s="31"/>
      <c r="F203" s="31"/>
      <c r="G203" s="90"/>
      <c r="H203" s="90"/>
      <c r="I203" s="31"/>
      <c r="J203" s="31"/>
      <c r="K203" s="90"/>
      <c r="L203" s="31"/>
      <c r="M203" s="31"/>
      <c r="N203" s="90"/>
      <c r="O203" s="90"/>
      <c r="P203" s="31"/>
      <c r="Q203" s="31"/>
      <c r="R203" s="90"/>
      <c r="S203" s="31"/>
    </row>
    <row r="204" spans="1:19">
      <c r="A204" s="12"/>
      <c r="B204" s="186" t="s">
        <v>288</v>
      </c>
      <c r="C204" s="79">
        <v>1501</v>
      </c>
      <c r="D204" s="79"/>
      <c r="E204" s="35"/>
      <c r="F204" s="35"/>
      <c r="G204" s="79">
        <v>1526</v>
      </c>
      <c r="H204" s="79"/>
      <c r="I204" s="35"/>
      <c r="J204" s="35"/>
      <c r="K204" s="76" t="s">
        <v>277</v>
      </c>
      <c r="L204" s="35"/>
      <c r="M204" s="35"/>
      <c r="N204" s="79">
        <v>1526</v>
      </c>
      <c r="O204" s="79"/>
      <c r="P204" s="35"/>
      <c r="Q204" s="35"/>
      <c r="R204" s="76" t="s">
        <v>277</v>
      </c>
      <c r="S204" s="35"/>
    </row>
    <row r="205" spans="1:19">
      <c r="A205" s="12"/>
      <c r="B205" s="186"/>
      <c r="C205" s="79"/>
      <c r="D205" s="79"/>
      <c r="E205" s="35"/>
      <c r="F205" s="35"/>
      <c r="G205" s="79"/>
      <c r="H205" s="79"/>
      <c r="I205" s="35"/>
      <c r="J205" s="35"/>
      <c r="K205" s="76"/>
      <c r="L205" s="35"/>
      <c r="M205" s="35"/>
      <c r="N205" s="79"/>
      <c r="O205" s="79"/>
      <c r="P205" s="35"/>
      <c r="Q205" s="35"/>
      <c r="R205" s="76"/>
      <c r="S205" s="35"/>
    </row>
    <row r="206" spans="1:19">
      <c r="A206" s="12"/>
      <c r="B206" s="192" t="s">
        <v>307</v>
      </c>
      <c r="C206" s="78">
        <v>5004</v>
      </c>
      <c r="D206" s="78"/>
      <c r="E206" s="31"/>
      <c r="F206" s="31"/>
      <c r="G206" s="78">
        <v>5219</v>
      </c>
      <c r="H206" s="78"/>
      <c r="I206" s="31"/>
      <c r="J206" s="31"/>
      <c r="K206" s="90" t="s">
        <v>277</v>
      </c>
      <c r="L206" s="31"/>
      <c r="M206" s="31"/>
      <c r="N206" s="78">
        <v>5219</v>
      </c>
      <c r="O206" s="78"/>
      <c r="P206" s="31"/>
      <c r="Q206" s="31"/>
      <c r="R206" s="90" t="s">
        <v>277</v>
      </c>
      <c r="S206" s="31"/>
    </row>
    <row r="207" spans="1:19">
      <c r="A207" s="12"/>
      <c r="B207" s="192"/>
      <c r="C207" s="78"/>
      <c r="D207" s="78"/>
      <c r="E207" s="31"/>
      <c r="F207" s="31"/>
      <c r="G207" s="78"/>
      <c r="H207" s="78"/>
      <c r="I207" s="31"/>
      <c r="J207" s="31"/>
      <c r="K207" s="90"/>
      <c r="L207" s="31"/>
      <c r="M207" s="31"/>
      <c r="N207" s="78"/>
      <c r="O207" s="78"/>
      <c r="P207" s="31"/>
      <c r="Q207" s="31"/>
      <c r="R207" s="90"/>
      <c r="S207" s="31"/>
    </row>
    <row r="208" spans="1:19">
      <c r="A208" s="12"/>
      <c r="B208" s="81" t="s">
        <v>811</v>
      </c>
      <c r="C208" s="79">
        <v>4753640</v>
      </c>
      <c r="D208" s="79"/>
      <c r="E208" s="35"/>
      <c r="F208" s="35"/>
      <c r="G208" s="79">
        <v>4738582</v>
      </c>
      <c r="H208" s="79"/>
      <c r="I208" s="35"/>
      <c r="J208" s="35"/>
      <c r="K208" s="76" t="s">
        <v>277</v>
      </c>
      <c r="L208" s="35"/>
      <c r="M208" s="35"/>
      <c r="N208" s="76" t="s">
        <v>277</v>
      </c>
      <c r="O208" s="76"/>
      <c r="P208" s="35"/>
      <c r="Q208" s="35"/>
      <c r="R208" s="79">
        <v>4738582</v>
      </c>
      <c r="S208" s="35"/>
    </row>
    <row r="209" spans="1:21">
      <c r="A209" s="12"/>
      <c r="B209" s="81"/>
      <c r="C209" s="79"/>
      <c r="D209" s="79"/>
      <c r="E209" s="35"/>
      <c r="F209" s="35"/>
      <c r="G209" s="79"/>
      <c r="H209" s="79"/>
      <c r="I209" s="35"/>
      <c r="J209" s="35"/>
      <c r="K209" s="76"/>
      <c r="L209" s="35"/>
      <c r="M209" s="35"/>
      <c r="N209" s="76"/>
      <c r="O209" s="76"/>
      <c r="P209" s="35"/>
      <c r="Q209" s="35"/>
      <c r="R209" s="79"/>
      <c r="S209" s="35"/>
    </row>
    <row r="210" spans="1:21">
      <c r="A210" s="12"/>
      <c r="B210" s="67" t="s">
        <v>812</v>
      </c>
      <c r="C210" s="31"/>
      <c r="D210" s="31"/>
      <c r="E210" s="31"/>
      <c r="F210" s="19"/>
      <c r="G210" s="31"/>
      <c r="H210" s="31"/>
      <c r="I210" s="31"/>
      <c r="J210" s="19"/>
      <c r="K210" s="31"/>
      <c r="L210" s="31"/>
      <c r="M210" s="19"/>
      <c r="N210" s="31"/>
      <c r="O210" s="31"/>
      <c r="P210" s="31"/>
      <c r="Q210" s="19"/>
      <c r="R210" s="31"/>
      <c r="S210" s="31"/>
    </row>
    <row r="211" spans="1:21">
      <c r="A211" s="12"/>
      <c r="B211" s="81" t="s">
        <v>813</v>
      </c>
      <c r="C211" s="75" t="s">
        <v>274</v>
      </c>
      <c r="D211" s="79">
        <v>725286</v>
      </c>
      <c r="E211" s="35"/>
      <c r="F211" s="35"/>
      <c r="G211" s="75" t="s">
        <v>274</v>
      </c>
      <c r="H211" s="79">
        <v>728262</v>
      </c>
      <c r="I211" s="35"/>
      <c r="J211" s="35"/>
      <c r="K211" s="76" t="s">
        <v>277</v>
      </c>
      <c r="L211" s="35"/>
      <c r="M211" s="35"/>
      <c r="N211" s="75" t="s">
        <v>274</v>
      </c>
      <c r="O211" s="79">
        <v>728262</v>
      </c>
      <c r="P211" s="35"/>
      <c r="Q211" s="35"/>
      <c r="R211" s="76" t="s">
        <v>277</v>
      </c>
      <c r="S211" s="35"/>
    </row>
    <row r="212" spans="1:21">
      <c r="A212" s="12"/>
      <c r="B212" s="81"/>
      <c r="C212" s="75"/>
      <c r="D212" s="79"/>
      <c r="E212" s="35"/>
      <c r="F212" s="35"/>
      <c r="G212" s="75"/>
      <c r="H212" s="79"/>
      <c r="I212" s="35"/>
      <c r="J212" s="35"/>
      <c r="K212" s="76"/>
      <c r="L212" s="35"/>
      <c r="M212" s="35"/>
      <c r="N212" s="75"/>
      <c r="O212" s="79"/>
      <c r="P212" s="35"/>
      <c r="Q212" s="35"/>
      <c r="R212" s="76"/>
      <c r="S212" s="35"/>
    </row>
    <row r="213" spans="1:21">
      <c r="A213" s="12"/>
      <c r="B213" s="117" t="s">
        <v>814</v>
      </c>
      <c r="C213" s="78">
        <v>140228</v>
      </c>
      <c r="D213" s="78"/>
      <c r="E213" s="31"/>
      <c r="F213" s="31"/>
      <c r="G213" s="78">
        <v>140324</v>
      </c>
      <c r="H213" s="78"/>
      <c r="I213" s="31"/>
      <c r="J213" s="31"/>
      <c r="K213" s="90" t="s">
        <v>277</v>
      </c>
      <c r="L213" s="31"/>
      <c r="M213" s="31"/>
      <c r="N213" s="78">
        <v>140324</v>
      </c>
      <c r="O213" s="78"/>
      <c r="P213" s="31"/>
      <c r="Q213" s="31"/>
      <c r="R213" s="90" t="s">
        <v>277</v>
      </c>
      <c r="S213" s="31"/>
    </row>
    <row r="214" spans="1:21">
      <c r="A214" s="12"/>
      <c r="B214" s="117"/>
      <c r="C214" s="78"/>
      <c r="D214" s="78"/>
      <c r="E214" s="31"/>
      <c r="F214" s="31"/>
      <c r="G214" s="78"/>
      <c r="H214" s="78"/>
      <c r="I214" s="31"/>
      <c r="J214" s="31"/>
      <c r="K214" s="90"/>
      <c r="L214" s="31"/>
      <c r="M214" s="31"/>
      <c r="N214" s="78"/>
      <c r="O214" s="78"/>
      <c r="P214" s="31"/>
      <c r="Q214" s="31"/>
      <c r="R214" s="90"/>
      <c r="S214" s="31"/>
    </row>
    <row r="215" spans="1:21">
      <c r="A215" s="12"/>
      <c r="B215" s="99" t="s">
        <v>815</v>
      </c>
      <c r="C215" s="79">
        <v>128485</v>
      </c>
      <c r="D215" s="79"/>
      <c r="E215" s="35"/>
      <c r="F215" s="35"/>
      <c r="G215" s="79">
        <v>128485</v>
      </c>
      <c r="H215" s="79"/>
      <c r="I215" s="35"/>
      <c r="J215" s="35"/>
      <c r="K215" s="76" t="s">
        <v>277</v>
      </c>
      <c r="L215" s="35"/>
      <c r="M215" s="35"/>
      <c r="N215" s="76" t="s">
        <v>277</v>
      </c>
      <c r="O215" s="76"/>
      <c r="P215" s="35"/>
      <c r="Q215" s="35"/>
      <c r="R215" s="79">
        <v>128485</v>
      </c>
      <c r="S215" s="35"/>
    </row>
    <row r="216" spans="1:21">
      <c r="A216" s="12"/>
      <c r="B216" s="99"/>
      <c r="C216" s="79"/>
      <c r="D216" s="79"/>
      <c r="E216" s="35"/>
      <c r="F216" s="35"/>
      <c r="G216" s="79"/>
      <c r="H216" s="79"/>
      <c r="I216" s="35"/>
      <c r="J216" s="35"/>
      <c r="K216" s="76"/>
      <c r="L216" s="35"/>
      <c r="M216" s="35"/>
      <c r="N216" s="76"/>
      <c r="O216" s="76"/>
      <c r="P216" s="35"/>
      <c r="Q216" s="35"/>
      <c r="R216" s="79"/>
      <c r="S216" s="35"/>
    </row>
    <row r="217" spans="1:21">
      <c r="A217" s="12"/>
      <c r="B217" s="104" t="s">
        <v>816</v>
      </c>
      <c r="C217" s="78">
        <v>50000</v>
      </c>
      <c r="D217" s="78"/>
      <c r="E217" s="31"/>
      <c r="F217" s="31"/>
      <c r="G217" s="78">
        <v>51132</v>
      </c>
      <c r="H217" s="78"/>
      <c r="I217" s="31"/>
      <c r="J217" s="31"/>
      <c r="K217" s="90" t="s">
        <v>277</v>
      </c>
      <c r="L217" s="31"/>
      <c r="M217" s="31"/>
      <c r="N217" s="90" t="s">
        <v>277</v>
      </c>
      <c r="O217" s="90"/>
      <c r="P217" s="31"/>
      <c r="Q217" s="31"/>
      <c r="R217" s="78">
        <v>51132</v>
      </c>
      <c r="S217" s="31"/>
    </row>
    <row r="218" spans="1:21">
      <c r="A218" s="12"/>
      <c r="B218" s="104"/>
      <c r="C218" s="78"/>
      <c r="D218" s="78"/>
      <c r="E218" s="31"/>
      <c r="F218" s="31"/>
      <c r="G218" s="78"/>
      <c r="H218" s="78"/>
      <c r="I218" s="31"/>
      <c r="J218" s="31"/>
      <c r="K218" s="90"/>
      <c r="L218" s="31"/>
      <c r="M218" s="31"/>
      <c r="N218" s="90"/>
      <c r="O218" s="90"/>
      <c r="P218" s="31"/>
      <c r="Q218" s="31"/>
      <c r="R218" s="78"/>
      <c r="S218" s="31"/>
    </row>
    <row r="219" spans="1:21">
      <c r="A219" s="12"/>
      <c r="B219" s="81" t="s">
        <v>817</v>
      </c>
      <c r="C219" s="79">
        <v>73852</v>
      </c>
      <c r="D219" s="79"/>
      <c r="E219" s="35"/>
      <c r="F219" s="35"/>
      <c r="G219" s="79">
        <v>70895</v>
      </c>
      <c r="H219" s="79"/>
      <c r="I219" s="35"/>
      <c r="J219" s="35"/>
      <c r="K219" s="76" t="s">
        <v>277</v>
      </c>
      <c r="L219" s="35"/>
      <c r="M219" s="35"/>
      <c r="N219" s="79">
        <v>70895</v>
      </c>
      <c r="O219" s="79"/>
      <c r="P219" s="35"/>
      <c r="Q219" s="35"/>
      <c r="R219" s="76" t="s">
        <v>277</v>
      </c>
      <c r="S219" s="35"/>
    </row>
    <row r="220" spans="1:21">
      <c r="A220" s="12"/>
      <c r="B220" s="81"/>
      <c r="C220" s="79"/>
      <c r="D220" s="79"/>
      <c r="E220" s="35"/>
      <c r="F220" s="35"/>
      <c r="G220" s="79"/>
      <c r="H220" s="79"/>
      <c r="I220" s="35"/>
      <c r="J220" s="35"/>
      <c r="K220" s="76"/>
      <c r="L220" s="35"/>
      <c r="M220" s="35"/>
      <c r="N220" s="79"/>
      <c r="O220" s="79"/>
      <c r="P220" s="35"/>
      <c r="Q220" s="35"/>
      <c r="R220" s="76"/>
      <c r="S220" s="35"/>
    </row>
    <row r="221" spans="1:21">
      <c r="A221" s="12"/>
      <c r="B221" s="117" t="s">
        <v>818</v>
      </c>
      <c r="C221" s="78">
        <v>30000</v>
      </c>
      <c r="D221" s="78"/>
      <c r="E221" s="31"/>
      <c r="F221" s="31"/>
      <c r="G221" s="78">
        <v>28482</v>
      </c>
      <c r="H221" s="78"/>
      <c r="I221" s="31"/>
      <c r="J221" s="31"/>
      <c r="K221" s="90" t="s">
        <v>277</v>
      </c>
      <c r="L221" s="31"/>
      <c r="M221" s="31"/>
      <c r="N221" s="90" t="s">
        <v>277</v>
      </c>
      <c r="O221" s="90"/>
      <c r="P221" s="31"/>
      <c r="Q221" s="31"/>
      <c r="R221" s="78">
        <v>28482</v>
      </c>
      <c r="S221" s="31"/>
    </row>
    <row r="222" spans="1:21">
      <c r="A222" s="12"/>
      <c r="B222" s="117"/>
      <c r="C222" s="78"/>
      <c r="D222" s="78"/>
      <c r="E222" s="31"/>
      <c r="F222" s="31"/>
      <c r="G222" s="78"/>
      <c r="H222" s="78"/>
      <c r="I222" s="31"/>
      <c r="J222" s="31"/>
      <c r="K222" s="90"/>
      <c r="L222" s="31"/>
      <c r="M222" s="31"/>
      <c r="N222" s="90"/>
      <c r="O222" s="90"/>
      <c r="P222" s="31"/>
      <c r="Q222" s="31"/>
      <c r="R222" s="78"/>
      <c r="S222" s="31"/>
    </row>
    <row r="223" spans="1:21">
      <c r="A223" s="12"/>
      <c r="B223" s="184"/>
      <c r="C223" s="184"/>
      <c r="D223" s="184"/>
      <c r="E223" s="184"/>
      <c r="F223" s="184"/>
      <c r="G223" s="184"/>
      <c r="H223" s="184"/>
      <c r="I223" s="184"/>
      <c r="J223" s="184"/>
      <c r="K223" s="184"/>
      <c r="L223" s="184"/>
      <c r="M223" s="184"/>
      <c r="N223" s="184"/>
      <c r="O223" s="184"/>
      <c r="P223" s="184"/>
      <c r="Q223" s="184"/>
      <c r="R223" s="184"/>
      <c r="S223" s="184"/>
      <c r="T223" s="184"/>
      <c r="U223" s="184"/>
    </row>
    <row r="224" spans="1:21">
      <c r="A224" s="12"/>
      <c r="B224" s="185"/>
      <c r="C224" s="185"/>
      <c r="D224" s="185"/>
      <c r="E224" s="185"/>
      <c r="F224" s="185"/>
      <c r="G224" s="185"/>
      <c r="H224" s="185"/>
      <c r="I224" s="185"/>
      <c r="J224" s="185"/>
      <c r="K224" s="185"/>
      <c r="L224" s="185"/>
      <c r="M224" s="185"/>
      <c r="N224" s="185"/>
      <c r="O224" s="185"/>
      <c r="P224" s="185"/>
      <c r="Q224" s="185"/>
      <c r="R224" s="185"/>
      <c r="S224" s="185"/>
      <c r="T224" s="185"/>
      <c r="U224" s="185"/>
    </row>
    <row r="225" spans="1:21">
      <c r="A225" s="12"/>
      <c r="B225" s="24"/>
      <c r="C225" s="24"/>
      <c r="D225" s="24"/>
      <c r="E225" s="24"/>
      <c r="F225" s="24"/>
      <c r="G225" s="24"/>
      <c r="H225" s="24"/>
      <c r="I225" s="24"/>
      <c r="J225" s="24"/>
      <c r="K225" s="24"/>
      <c r="L225" s="24"/>
      <c r="M225" s="24"/>
      <c r="N225" s="24"/>
      <c r="O225" s="24"/>
      <c r="P225" s="24"/>
      <c r="Q225" s="24"/>
      <c r="R225" s="24"/>
      <c r="S225" s="24"/>
      <c r="T225" s="24"/>
      <c r="U225" s="24"/>
    </row>
    <row r="226" spans="1:21">
      <c r="A226" s="12"/>
      <c r="B226" s="17"/>
      <c r="C226" s="17"/>
      <c r="D226" s="17"/>
      <c r="E226" s="17"/>
      <c r="F226" s="17"/>
      <c r="G226" s="17"/>
      <c r="H226" s="17"/>
      <c r="I226" s="17"/>
      <c r="J226" s="17"/>
      <c r="K226" s="17"/>
      <c r="L226" s="17"/>
      <c r="M226" s="17"/>
      <c r="N226" s="17"/>
      <c r="O226" s="17"/>
      <c r="P226" s="17"/>
      <c r="Q226" s="17"/>
      <c r="R226" s="17"/>
      <c r="S226" s="17"/>
      <c r="T226" s="17"/>
      <c r="U226" s="17"/>
    </row>
    <row r="227" spans="1:21" ht="15.75" thickBot="1">
      <c r="A227" s="12"/>
      <c r="B227" s="18"/>
      <c r="C227" s="27"/>
      <c r="D227" s="27"/>
      <c r="E227" s="27"/>
      <c r="F227" s="19"/>
      <c r="G227" s="27"/>
      <c r="H227" s="27"/>
      <c r="I227" s="27"/>
      <c r="J227" s="19"/>
      <c r="K227" s="26" t="s">
        <v>804</v>
      </c>
      <c r="L227" s="26"/>
      <c r="M227" s="26"/>
      <c r="N227" s="26"/>
      <c r="O227" s="26"/>
      <c r="P227" s="26"/>
      <c r="Q227" s="26"/>
      <c r="R227" s="26"/>
      <c r="S227" s="26"/>
      <c r="T227" s="26"/>
      <c r="U227" s="26"/>
    </row>
    <row r="228" spans="1:21">
      <c r="A228" s="12"/>
      <c r="B228" s="27"/>
      <c r="C228" s="72" t="s">
        <v>819</v>
      </c>
      <c r="D228" s="72"/>
      <c r="E228" s="72"/>
      <c r="F228" s="31"/>
      <c r="G228" s="72" t="s">
        <v>269</v>
      </c>
      <c r="H228" s="72"/>
      <c r="I228" s="72"/>
      <c r="J228" s="31"/>
      <c r="K228" s="73" t="s">
        <v>742</v>
      </c>
      <c r="L228" s="73"/>
      <c r="M228" s="73"/>
      <c r="N228" s="32"/>
      <c r="O228" s="73" t="s">
        <v>747</v>
      </c>
      <c r="P228" s="73"/>
      <c r="Q228" s="73"/>
      <c r="R228" s="32"/>
      <c r="S228" s="73" t="s">
        <v>747</v>
      </c>
      <c r="T228" s="73"/>
      <c r="U228" s="73"/>
    </row>
    <row r="229" spans="1:21">
      <c r="A229" s="12"/>
      <c r="B229" s="27"/>
      <c r="C229" s="72" t="s">
        <v>270</v>
      </c>
      <c r="D229" s="72"/>
      <c r="E229" s="72"/>
      <c r="F229" s="31"/>
      <c r="G229" s="72" t="s">
        <v>270</v>
      </c>
      <c r="H229" s="72"/>
      <c r="I229" s="72"/>
      <c r="J229" s="31"/>
      <c r="K229" s="72" t="s">
        <v>806</v>
      </c>
      <c r="L229" s="72"/>
      <c r="M229" s="72"/>
      <c r="N229" s="31"/>
      <c r="O229" s="72" t="s">
        <v>265</v>
      </c>
      <c r="P229" s="72"/>
      <c r="Q229" s="72"/>
      <c r="R229" s="31"/>
      <c r="S229" s="72" t="s">
        <v>751</v>
      </c>
      <c r="T229" s="72"/>
      <c r="U229" s="72"/>
    </row>
    <row r="230" spans="1:21">
      <c r="A230" s="12"/>
      <c r="B230" s="27"/>
      <c r="C230" s="11"/>
      <c r="D230" s="11"/>
      <c r="E230" s="11"/>
      <c r="F230" s="31"/>
      <c r="G230" s="11"/>
      <c r="H230" s="11"/>
      <c r="I230" s="11"/>
      <c r="J230" s="31"/>
      <c r="K230" s="72" t="s">
        <v>807</v>
      </c>
      <c r="L230" s="72"/>
      <c r="M230" s="72"/>
      <c r="N230" s="31"/>
      <c r="O230" s="72" t="s">
        <v>748</v>
      </c>
      <c r="P230" s="72"/>
      <c r="Q230" s="72"/>
      <c r="R230" s="31"/>
      <c r="S230" s="72" t="s">
        <v>749</v>
      </c>
      <c r="T230" s="72"/>
      <c r="U230" s="72"/>
    </row>
    <row r="231" spans="1:21">
      <c r="A231" s="12"/>
      <c r="B231" s="27"/>
      <c r="C231" s="11"/>
      <c r="D231" s="11"/>
      <c r="E231" s="11"/>
      <c r="F231" s="31"/>
      <c r="G231" s="11"/>
      <c r="H231" s="11"/>
      <c r="I231" s="11"/>
      <c r="J231" s="31"/>
      <c r="K231" s="72" t="s">
        <v>745</v>
      </c>
      <c r="L231" s="72"/>
      <c r="M231" s="72"/>
      <c r="N231" s="31"/>
      <c r="O231" s="72" t="s">
        <v>749</v>
      </c>
      <c r="P231" s="72"/>
      <c r="Q231" s="72"/>
      <c r="R231" s="31"/>
      <c r="S231" s="72" t="s">
        <v>752</v>
      </c>
      <c r="T231" s="72"/>
      <c r="U231" s="72"/>
    </row>
    <row r="232" spans="1:21">
      <c r="A232" s="12"/>
      <c r="B232" s="27"/>
      <c r="C232" s="11"/>
      <c r="D232" s="11"/>
      <c r="E232" s="11"/>
      <c r="F232" s="31"/>
      <c r="G232" s="11"/>
      <c r="H232" s="11"/>
      <c r="I232" s="11"/>
      <c r="J232" s="31"/>
      <c r="K232" s="72" t="s">
        <v>26</v>
      </c>
      <c r="L232" s="72"/>
      <c r="M232" s="72"/>
      <c r="N232" s="31"/>
      <c r="O232" s="72" t="s">
        <v>750</v>
      </c>
      <c r="P232" s="72"/>
      <c r="Q232" s="72"/>
      <c r="R232" s="31"/>
      <c r="S232" s="11"/>
      <c r="T232" s="11"/>
      <c r="U232" s="11"/>
    </row>
    <row r="233" spans="1:21" ht="15.75" thickBot="1">
      <c r="A233" s="12"/>
      <c r="B233" s="27"/>
      <c r="C233" s="30"/>
      <c r="D233" s="30"/>
      <c r="E233" s="30"/>
      <c r="F233" s="31"/>
      <c r="G233" s="30"/>
      <c r="H233" s="30"/>
      <c r="I233" s="30"/>
      <c r="J233" s="31"/>
      <c r="K233" s="26" t="s">
        <v>746</v>
      </c>
      <c r="L233" s="26"/>
      <c r="M233" s="26"/>
      <c r="N233" s="31"/>
      <c r="O233" s="30"/>
      <c r="P233" s="30"/>
      <c r="Q233" s="30"/>
      <c r="R233" s="31"/>
      <c r="S233" s="30"/>
      <c r="T233" s="30"/>
      <c r="U233" s="30"/>
    </row>
    <row r="234" spans="1:21" ht="15.75" thickBot="1">
      <c r="A234" s="12"/>
      <c r="B234" s="19" t="s">
        <v>808</v>
      </c>
      <c r="C234" s="26" t="s">
        <v>257</v>
      </c>
      <c r="D234" s="26"/>
      <c r="E234" s="26"/>
      <c r="F234" s="26"/>
      <c r="G234" s="26"/>
      <c r="H234" s="26"/>
      <c r="I234" s="26"/>
      <c r="J234" s="26"/>
      <c r="K234" s="26"/>
      <c r="L234" s="26"/>
      <c r="M234" s="26"/>
      <c r="N234" s="26"/>
      <c r="O234" s="26"/>
      <c r="P234" s="26"/>
      <c r="Q234" s="26"/>
      <c r="R234" s="26"/>
      <c r="S234" s="26"/>
      <c r="T234" s="26"/>
      <c r="U234" s="26"/>
    </row>
    <row r="235" spans="1:21">
      <c r="A235" s="12"/>
      <c r="B235" s="18"/>
      <c r="C235" s="122" t="s">
        <v>271</v>
      </c>
      <c r="D235" s="122"/>
      <c r="E235" s="122"/>
      <c r="F235" s="122"/>
      <c r="G235" s="122"/>
      <c r="H235" s="122"/>
      <c r="I235" s="122"/>
      <c r="J235" s="122"/>
      <c r="K235" s="122"/>
      <c r="L235" s="122"/>
      <c r="M235" s="122"/>
      <c r="N235" s="122"/>
      <c r="O235" s="122"/>
      <c r="P235" s="122"/>
      <c r="Q235" s="122"/>
      <c r="R235" s="122"/>
      <c r="S235" s="122"/>
      <c r="T235" s="122"/>
      <c r="U235" s="122"/>
    </row>
    <row r="236" spans="1:21">
      <c r="A236" s="12"/>
      <c r="B236" s="67" t="s">
        <v>809</v>
      </c>
      <c r="C236" s="31"/>
      <c r="D236" s="31"/>
      <c r="E236" s="31"/>
      <c r="F236" s="19"/>
      <c r="G236" s="31"/>
      <c r="H236" s="31"/>
      <c r="I236" s="31"/>
      <c r="J236" s="19"/>
      <c r="K236" s="31"/>
      <c r="L236" s="31"/>
      <c r="M236" s="31"/>
      <c r="N236" s="19"/>
      <c r="O236" s="31"/>
      <c r="P236" s="31"/>
      <c r="Q236" s="31"/>
      <c r="R236" s="19"/>
      <c r="S236" s="31"/>
      <c r="T236" s="31"/>
      <c r="U236" s="31"/>
    </row>
    <row r="237" spans="1:21">
      <c r="A237" s="12"/>
      <c r="B237" s="68" t="s">
        <v>810</v>
      </c>
      <c r="C237" s="35"/>
      <c r="D237" s="35"/>
      <c r="E237" s="35"/>
      <c r="F237" s="35"/>
      <c r="G237" s="35"/>
      <c r="H237" s="35"/>
      <c r="I237" s="35"/>
      <c r="J237" s="35"/>
      <c r="K237" s="35"/>
      <c r="L237" s="35"/>
      <c r="M237" s="35"/>
      <c r="N237" s="35"/>
      <c r="O237" s="35"/>
      <c r="P237" s="35"/>
      <c r="Q237" s="35"/>
      <c r="R237" s="35"/>
      <c r="S237" s="35"/>
      <c r="T237" s="35"/>
      <c r="U237" s="35"/>
    </row>
    <row r="238" spans="1:21">
      <c r="A238" s="12"/>
      <c r="B238" s="192" t="s">
        <v>302</v>
      </c>
      <c r="C238" s="86" t="s">
        <v>274</v>
      </c>
      <c r="D238" s="78">
        <v>1011</v>
      </c>
      <c r="E238" s="31"/>
      <c r="F238" s="31"/>
      <c r="G238" s="86" t="s">
        <v>274</v>
      </c>
      <c r="H238" s="78">
        <v>1042</v>
      </c>
      <c r="I238" s="31"/>
      <c r="J238" s="31"/>
      <c r="K238" s="86" t="s">
        <v>274</v>
      </c>
      <c r="L238" s="90" t="s">
        <v>277</v>
      </c>
      <c r="M238" s="31"/>
      <c r="N238" s="31"/>
      <c r="O238" s="86" t="s">
        <v>274</v>
      </c>
      <c r="P238" s="78">
        <v>1042</v>
      </c>
      <c r="Q238" s="31"/>
      <c r="R238" s="31"/>
      <c r="S238" s="86" t="s">
        <v>274</v>
      </c>
      <c r="T238" s="90" t="s">
        <v>277</v>
      </c>
      <c r="U238" s="31"/>
    </row>
    <row r="239" spans="1:21">
      <c r="A239" s="12"/>
      <c r="B239" s="192"/>
      <c r="C239" s="86"/>
      <c r="D239" s="78"/>
      <c r="E239" s="31"/>
      <c r="F239" s="31"/>
      <c r="G239" s="86"/>
      <c r="H239" s="78"/>
      <c r="I239" s="31"/>
      <c r="J239" s="31"/>
      <c r="K239" s="86"/>
      <c r="L239" s="90"/>
      <c r="M239" s="31"/>
      <c r="N239" s="31"/>
      <c r="O239" s="86"/>
      <c r="P239" s="78"/>
      <c r="Q239" s="31"/>
      <c r="R239" s="31"/>
      <c r="S239" s="86"/>
      <c r="T239" s="90"/>
      <c r="U239" s="31"/>
    </row>
    <row r="240" spans="1:21">
      <c r="A240" s="12"/>
      <c r="B240" s="186" t="s">
        <v>279</v>
      </c>
      <c r="C240" s="79">
        <v>155067</v>
      </c>
      <c r="D240" s="79"/>
      <c r="E240" s="35"/>
      <c r="F240" s="35"/>
      <c r="G240" s="79">
        <v>155951</v>
      </c>
      <c r="H240" s="79"/>
      <c r="I240" s="35"/>
      <c r="J240" s="35"/>
      <c r="K240" s="76" t="s">
        <v>277</v>
      </c>
      <c r="L240" s="76"/>
      <c r="M240" s="35"/>
      <c r="N240" s="35"/>
      <c r="O240" s="79">
        <v>155951</v>
      </c>
      <c r="P240" s="79"/>
      <c r="Q240" s="35"/>
      <c r="R240" s="35"/>
      <c r="S240" s="76" t="s">
        <v>277</v>
      </c>
      <c r="T240" s="76"/>
      <c r="U240" s="35"/>
    </row>
    <row r="241" spans="1:21">
      <c r="A241" s="12"/>
      <c r="B241" s="186"/>
      <c r="C241" s="79"/>
      <c r="D241" s="79"/>
      <c r="E241" s="35"/>
      <c r="F241" s="35"/>
      <c r="G241" s="79"/>
      <c r="H241" s="79"/>
      <c r="I241" s="35"/>
      <c r="J241" s="35"/>
      <c r="K241" s="76"/>
      <c r="L241" s="76"/>
      <c r="M241" s="35"/>
      <c r="N241" s="35"/>
      <c r="O241" s="79"/>
      <c r="P241" s="79"/>
      <c r="Q241" s="35"/>
      <c r="R241" s="35"/>
      <c r="S241" s="76"/>
      <c r="T241" s="76"/>
      <c r="U241" s="35"/>
    </row>
    <row r="242" spans="1:21">
      <c r="A242" s="12"/>
      <c r="B242" s="192" t="s">
        <v>282</v>
      </c>
      <c r="C242" s="78">
        <v>187388</v>
      </c>
      <c r="D242" s="78"/>
      <c r="E242" s="31"/>
      <c r="F242" s="31"/>
      <c r="G242" s="78">
        <v>182036</v>
      </c>
      <c r="H242" s="78"/>
      <c r="I242" s="31"/>
      <c r="J242" s="31"/>
      <c r="K242" s="90" t="s">
        <v>277</v>
      </c>
      <c r="L242" s="90"/>
      <c r="M242" s="31"/>
      <c r="N242" s="31"/>
      <c r="O242" s="78">
        <v>182036</v>
      </c>
      <c r="P242" s="78"/>
      <c r="Q242" s="31"/>
      <c r="R242" s="31"/>
      <c r="S242" s="90" t="s">
        <v>277</v>
      </c>
      <c r="T242" s="90"/>
      <c r="U242" s="31"/>
    </row>
    <row r="243" spans="1:21">
      <c r="A243" s="12"/>
      <c r="B243" s="192"/>
      <c r="C243" s="78"/>
      <c r="D243" s="78"/>
      <c r="E243" s="31"/>
      <c r="F243" s="31"/>
      <c r="G243" s="78"/>
      <c r="H243" s="78"/>
      <c r="I243" s="31"/>
      <c r="J243" s="31"/>
      <c r="K243" s="90"/>
      <c r="L243" s="90"/>
      <c r="M243" s="31"/>
      <c r="N243" s="31"/>
      <c r="O243" s="78"/>
      <c r="P243" s="78"/>
      <c r="Q243" s="31"/>
      <c r="R243" s="31"/>
      <c r="S243" s="90"/>
      <c r="T243" s="90"/>
      <c r="U243" s="31"/>
    </row>
    <row r="244" spans="1:21">
      <c r="A244" s="12"/>
      <c r="B244" s="186" t="s">
        <v>285</v>
      </c>
      <c r="C244" s="76">
        <v>678</v>
      </c>
      <c r="D244" s="76"/>
      <c r="E244" s="35"/>
      <c r="F244" s="35"/>
      <c r="G244" s="76">
        <v>685</v>
      </c>
      <c r="H244" s="76"/>
      <c r="I244" s="35"/>
      <c r="J244" s="35"/>
      <c r="K244" s="76" t="s">
        <v>277</v>
      </c>
      <c r="L244" s="76"/>
      <c r="M244" s="35"/>
      <c r="N244" s="35"/>
      <c r="O244" s="76">
        <v>685</v>
      </c>
      <c r="P244" s="76"/>
      <c r="Q244" s="35"/>
      <c r="R244" s="35"/>
      <c r="S244" s="76" t="s">
        <v>277</v>
      </c>
      <c r="T244" s="76"/>
      <c r="U244" s="35"/>
    </row>
    <row r="245" spans="1:21">
      <c r="A245" s="12"/>
      <c r="B245" s="186"/>
      <c r="C245" s="76"/>
      <c r="D245" s="76"/>
      <c r="E245" s="35"/>
      <c r="F245" s="35"/>
      <c r="G245" s="76"/>
      <c r="H245" s="76"/>
      <c r="I245" s="35"/>
      <c r="J245" s="35"/>
      <c r="K245" s="76"/>
      <c r="L245" s="76"/>
      <c r="M245" s="35"/>
      <c r="N245" s="35"/>
      <c r="O245" s="76"/>
      <c r="P245" s="76"/>
      <c r="Q245" s="35"/>
      <c r="R245" s="35"/>
      <c r="S245" s="76"/>
      <c r="T245" s="76"/>
      <c r="U245" s="35"/>
    </row>
    <row r="246" spans="1:21">
      <c r="A246" s="12"/>
      <c r="B246" s="192" t="s">
        <v>288</v>
      </c>
      <c r="C246" s="78">
        <v>1503</v>
      </c>
      <c r="D246" s="78"/>
      <c r="E246" s="31"/>
      <c r="F246" s="31"/>
      <c r="G246" s="78">
        <v>1526</v>
      </c>
      <c r="H246" s="78"/>
      <c r="I246" s="31"/>
      <c r="J246" s="31"/>
      <c r="K246" s="90" t="s">
        <v>277</v>
      </c>
      <c r="L246" s="90"/>
      <c r="M246" s="31"/>
      <c r="N246" s="31"/>
      <c r="O246" s="78">
        <v>1526</v>
      </c>
      <c r="P246" s="78"/>
      <c r="Q246" s="31"/>
      <c r="R246" s="31"/>
      <c r="S246" s="90" t="s">
        <v>277</v>
      </c>
      <c r="T246" s="90"/>
      <c r="U246" s="31"/>
    </row>
    <row r="247" spans="1:21">
      <c r="A247" s="12"/>
      <c r="B247" s="192"/>
      <c r="C247" s="78"/>
      <c r="D247" s="78"/>
      <c r="E247" s="31"/>
      <c r="F247" s="31"/>
      <c r="G247" s="78"/>
      <c r="H247" s="78"/>
      <c r="I247" s="31"/>
      <c r="J247" s="31"/>
      <c r="K247" s="90"/>
      <c r="L247" s="90"/>
      <c r="M247" s="31"/>
      <c r="N247" s="31"/>
      <c r="O247" s="78"/>
      <c r="P247" s="78"/>
      <c r="Q247" s="31"/>
      <c r="R247" s="31"/>
      <c r="S247" s="90"/>
      <c r="T247" s="90"/>
      <c r="U247" s="31"/>
    </row>
    <row r="248" spans="1:21">
      <c r="A248" s="12"/>
      <c r="B248" s="186" t="s">
        <v>307</v>
      </c>
      <c r="C248" s="79">
        <v>5005</v>
      </c>
      <c r="D248" s="79"/>
      <c r="E248" s="35"/>
      <c r="F248" s="35"/>
      <c r="G248" s="79">
        <v>5215</v>
      </c>
      <c r="H248" s="79"/>
      <c r="I248" s="35"/>
      <c r="J248" s="35"/>
      <c r="K248" s="76" t="s">
        <v>277</v>
      </c>
      <c r="L248" s="76"/>
      <c r="M248" s="35"/>
      <c r="N248" s="35"/>
      <c r="O248" s="79">
        <v>5215</v>
      </c>
      <c r="P248" s="79"/>
      <c r="Q248" s="35"/>
      <c r="R248" s="35"/>
      <c r="S248" s="76" t="s">
        <v>277</v>
      </c>
      <c r="T248" s="76"/>
      <c r="U248" s="35"/>
    </row>
    <row r="249" spans="1:21">
      <c r="A249" s="12"/>
      <c r="B249" s="186"/>
      <c r="C249" s="79"/>
      <c r="D249" s="79"/>
      <c r="E249" s="35"/>
      <c r="F249" s="35"/>
      <c r="G249" s="79"/>
      <c r="H249" s="79"/>
      <c r="I249" s="35"/>
      <c r="J249" s="35"/>
      <c r="K249" s="76"/>
      <c r="L249" s="76"/>
      <c r="M249" s="35"/>
      <c r="N249" s="35"/>
      <c r="O249" s="79"/>
      <c r="P249" s="79"/>
      <c r="Q249" s="35"/>
      <c r="R249" s="35"/>
      <c r="S249" s="76"/>
      <c r="T249" s="76"/>
      <c r="U249" s="35"/>
    </row>
    <row r="250" spans="1:21">
      <c r="A250" s="12"/>
      <c r="B250" s="117" t="s">
        <v>811</v>
      </c>
      <c r="C250" s="78">
        <v>4665068</v>
      </c>
      <c r="D250" s="78"/>
      <c r="E250" s="31"/>
      <c r="F250" s="31"/>
      <c r="G250" s="78">
        <v>4655920</v>
      </c>
      <c r="H250" s="78"/>
      <c r="I250" s="31"/>
      <c r="J250" s="31"/>
      <c r="K250" s="90" t="s">
        <v>277</v>
      </c>
      <c r="L250" s="90"/>
      <c r="M250" s="31"/>
      <c r="N250" s="31"/>
      <c r="O250" s="90" t="s">
        <v>277</v>
      </c>
      <c r="P250" s="90"/>
      <c r="Q250" s="31"/>
      <c r="R250" s="31"/>
      <c r="S250" s="78">
        <v>4655920</v>
      </c>
      <c r="T250" s="78"/>
      <c r="U250" s="31"/>
    </row>
    <row r="251" spans="1:21">
      <c r="A251" s="12"/>
      <c r="B251" s="117"/>
      <c r="C251" s="78"/>
      <c r="D251" s="78"/>
      <c r="E251" s="31"/>
      <c r="F251" s="31"/>
      <c r="G251" s="78"/>
      <c r="H251" s="78"/>
      <c r="I251" s="31"/>
      <c r="J251" s="31"/>
      <c r="K251" s="90"/>
      <c r="L251" s="90"/>
      <c r="M251" s="31"/>
      <c r="N251" s="31"/>
      <c r="O251" s="90"/>
      <c r="P251" s="90"/>
      <c r="Q251" s="31"/>
      <c r="R251" s="31"/>
      <c r="S251" s="78"/>
      <c r="T251" s="78"/>
      <c r="U251" s="31"/>
    </row>
    <row r="252" spans="1:21">
      <c r="A252" s="12"/>
      <c r="B252" s="64" t="s">
        <v>812</v>
      </c>
      <c r="C252" s="35"/>
      <c r="D252" s="35"/>
      <c r="E252" s="35"/>
      <c r="F252" s="23"/>
      <c r="G252" s="35"/>
      <c r="H252" s="35"/>
      <c r="I252" s="35"/>
      <c r="J252" s="23"/>
      <c r="K252" s="35"/>
      <c r="L252" s="35"/>
      <c r="M252" s="35"/>
      <c r="N252" s="23"/>
      <c r="O252" s="35"/>
      <c r="P252" s="35"/>
      <c r="Q252" s="35"/>
      <c r="R252" s="23"/>
      <c r="S252" s="35"/>
      <c r="T252" s="35"/>
      <c r="U252" s="35"/>
    </row>
    <row r="253" spans="1:21">
      <c r="A253" s="12"/>
      <c r="B253" s="117" t="s">
        <v>813</v>
      </c>
      <c r="C253" s="86" t="s">
        <v>274</v>
      </c>
      <c r="D253" s="78">
        <v>743628</v>
      </c>
      <c r="E253" s="31"/>
      <c r="F253" s="31"/>
      <c r="G253" s="86" t="s">
        <v>274</v>
      </c>
      <c r="H253" s="78">
        <v>746908</v>
      </c>
      <c r="I253" s="31"/>
      <c r="J253" s="31"/>
      <c r="K253" s="86" t="s">
        <v>274</v>
      </c>
      <c r="L253" s="90" t="s">
        <v>277</v>
      </c>
      <c r="M253" s="31"/>
      <c r="N253" s="31"/>
      <c r="O253" s="86" t="s">
        <v>274</v>
      </c>
      <c r="P253" s="78">
        <v>746908</v>
      </c>
      <c r="Q253" s="31"/>
      <c r="R253" s="31"/>
      <c r="S253" s="86" t="s">
        <v>274</v>
      </c>
      <c r="T253" s="90" t="s">
        <v>277</v>
      </c>
      <c r="U253" s="31"/>
    </row>
    <row r="254" spans="1:21">
      <c r="A254" s="12"/>
      <c r="B254" s="117"/>
      <c r="C254" s="86"/>
      <c r="D254" s="78"/>
      <c r="E254" s="31"/>
      <c r="F254" s="31"/>
      <c r="G254" s="86"/>
      <c r="H254" s="78"/>
      <c r="I254" s="31"/>
      <c r="J254" s="31"/>
      <c r="K254" s="86"/>
      <c r="L254" s="90"/>
      <c r="M254" s="31"/>
      <c r="N254" s="31"/>
      <c r="O254" s="86"/>
      <c r="P254" s="78"/>
      <c r="Q254" s="31"/>
      <c r="R254" s="31"/>
      <c r="S254" s="86"/>
      <c r="T254" s="90"/>
      <c r="U254" s="31"/>
    </row>
    <row r="255" spans="1:21">
      <c r="A255" s="12"/>
      <c r="B255" s="81" t="s">
        <v>814</v>
      </c>
      <c r="C255" s="79">
        <v>140294</v>
      </c>
      <c r="D255" s="79"/>
      <c r="E255" s="35"/>
      <c r="F255" s="35"/>
      <c r="G255" s="79">
        <v>140321</v>
      </c>
      <c r="H255" s="79"/>
      <c r="I255" s="35"/>
      <c r="J255" s="35"/>
      <c r="K255" s="76" t="s">
        <v>277</v>
      </c>
      <c r="L255" s="76"/>
      <c r="M255" s="35"/>
      <c r="N255" s="35"/>
      <c r="O255" s="79">
        <v>140321</v>
      </c>
      <c r="P255" s="79"/>
      <c r="Q255" s="35"/>
      <c r="R255" s="35"/>
      <c r="S255" s="76" t="s">
        <v>277</v>
      </c>
      <c r="T255" s="76"/>
      <c r="U255" s="35"/>
    </row>
    <row r="256" spans="1:21">
      <c r="A256" s="12"/>
      <c r="B256" s="81"/>
      <c r="C256" s="79"/>
      <c r="D256" s="79"/>
      <c r="E256" s="35"/>
      <c r="F256" s="35"/>
      <c r="G256" s="79"/>
      <c r="H256" s="79"/>
      <c r="I256" s="35"/>
      <c r="J256" s="35"/>
      <c r="K256" s="76"/>
      <c r="L256" s="76"/>
      <c r="M256" s="35"/>
      <c r="N256" s="35"/>
      <c r="O256" s="79"/>
      <c r="P256" s="79"/>
      <c r="Q256" s="35"/>
      <c r="R256" s="35"/>
      <c r="S256" s="76"/>
      <c r="T256" s="76"/>
      <c r="U256" s="35"/>
    </row>
    <row r="257" spans="1:21">
      <c r="A257" s="12"/>
      <c r="B257" s="117" t="s">
        <v>815</v>
      </c>
      <c r="C257" s="78">
        <v>154288</v>
      </c>
      <c r="D257" s="78"/>
      <c r="E257" s="31"/>
      <c r="F257" s="31"/>
      <c r="G257" s="78">
        <v>154349</v>
      </c>
      <c r="H257" s="78"/>
      <c r="I257" s="31"/>
      <c r="J257" s="31"/>
      <c r="K257" s="90" t="s">
        <v>277</v>
      </c>
      <c r="L257" s="90"/>
      <c r="M257" s="31"/>
      <c r="N257" s="31"/>
      <c r="O257" s="90" t="s">
        <v>277</v>
      </c>
      <c r="P257" s="90"/>
      <c r="Q257" s="31"/>
      <c r="R257" s="31"/>
      <c r="S257" s="78">
        <v>154349</v>
      </c>
      <c r="T257" s="78"/>
      <c r="U257" s="31"/>
    </row>
    <row r="258" spans="1:21">
      <c r="A258" s="12"/>
      <c r="B258" s="117"/>
      <c r="C258" s="78"/>
      <c r="D258" s="78"/>
      <c r="E258" s="31"/>
      <c r="F258" s="31"/>
      <c r="G258" s="78"/>
      <c r="H258" s="78"/>
      <c r="I258" s="31"/>
      <c r="J258" s="31"/>
      <c r="K258" s="90"/>
      <c r="L258" s="90"/>
      <c r="M258" s="31"/>
      <c r="N258" s="31"/>
      <c r="O258" s="90"/>
      <c r="P258" s="90"/>
      <c r="Q258" s="31"/>
      <c r="R258" s="31"/>
      <c r="S258" s="78"/>
      <c r="T258" s="78"/>
      <c r="U258" s="31"/>
    </row>
    <row r="259" spans="1:21">
      <c r="A259" s="12"/>
      <c r="B259" s="81" t="s">
        <v>816</v>
      </c>
      <c r="C259" s="79">
        <v>50000</v>
      </c>
      <c r="D259" s="79"/>
      <c r="E259" s="35"/>
      <c r="F259" s="35"/>
      <c r="G259" s="79">
        <v>51298</v>
      </c>
      <c r="H259" s="79"/>
      <c r="I259" s="35"/>
      <c r="J259" s="35"/>
      <c r="K259" s="76" t="s">
        <v>277</v>
      </c>
      <c r="L259" s="76"/>
      <c r="M259" s="35"/>
      <c r="N259" s="35"/>
      <c r="O259" s="76" t="s">
        <v>277</v>
      </c>
      <c r="P259" s="76"/>
      <c r="Q259" s="35"/>
      <c r="R259" s="35"/>
      <c r="S259" s="79">
        <v>51298</v>
      </c>
      <c r="T259" s="79"/>
      <c r="U259" s="35"/>
    </row>
    <row r="260" spans="1:21">
      <c r="A260" s="12"/>
      <c r="B260" s="81"/>
      <c r="C260" s="79"/>
      <c r="D260" s="79"/>
      <c r="E260" s="35"/>
      <c r="F260" s="35"/>
      <c r="G260" s="79"/>
      <c r="H260" s="79"/>
      <c r="I260" s="35"/>
      <c r="J260" s="35"/>
      <c r="K260" s="76"/>
      <c r="L260" s="76"/>
      <c r="M260" s="35"/>
      <c r="N260" s="35"/>
      <c r="O260" s="76"/>
      <c r="P260" s="76"/>
      <c r="Q260" s="35"/>
      <c r="R260" s="35"/>
      <c r="S260" s="79"/>
      <c r="T260" s="79"/>
      <c r="U260" s="35"/>
    </row>
    <row r="261" spans="1:21">
      <c r="A261" s="12"/>
      <c r="B261" s="117" t="s">
        <v>817</v>
      </c>
      <c r="C261" s="78">
        <v>73906</v>
      </c>
      <c r="D261" s="78"/>
      <c r="E261" s="31"/>
      <c r="F261" s="31"/>
      <c r="G261" s="78">
        <v>67481</v>
      </c>
      <c r="H261" s="78"/>
      <c r="I261" s="31"/>
      <c r="J261" s="31"/>
      <c r="K261" s="90" t="s">
        <v>277</v>
      </c>
      <c r="L261" s="90"/>
      <c r="M261" s="31"/>
      <c r="N261" s="31"/>
      <c r="O261" s="78">
        <v>67481</v>
      </c>
      <c r="P261" s="78"/>
      <c r="Q261" s="31"/>
      <c r="R261" s="31"/>
      <c r="S261" s="90" t="s">
        <v>277</v>
      </c>
      <c r="T261" s="90"/>
      <c r="U261" s="31"/>
    </row>
    <row r="262" spans="1:21">
      <c r="A262" s="12"/>
      <c r="B262" s="117"/>
      <c r="C262" s="78"/>
      <c r="D262" s="78"/>
      <c r="E262" s="31"/>
      <c r="F262" s="31"/>
      <c r="G262" s="78"/>
      <c r="H262" s="78"/>
      <c r="I262" s="31"/>
      <c r="J262" s="31"/>
      <c r="K262" s="90"/>
      <c r="L262" s="90"/>
      <c r="M262" s="31"/>
      <c r="N262" s="31"/>
      <c r="O262" s="78"/>
      <c r="P262" s="78"/>
      <c r="Q262" s="31"/>
      <c r="R262" s="31"/>
      <c r="S262" s="90"/>
      <c r="T262" s="90"/>
      <c r="U262" s="31"/>
    </row>
    <row r="263" spans="1:21">
      <c r="A263" s="12"/>
      <c r="B263" s="81" t="s">
        <v>818</v>
      </c>
      <c r="C263" s="79">
        <v>30000</v>
      </c>
      <c r="D263" s="79"/>
      <c r="E263" s="35"/>
      <c r="F263" s="35"/>
      <c r="G263" s="79">
        <v>28396</v>
      </c>
      <c r="H263" s="79"/>
      <c r="I263" s="35"/>
      <c r="J263" s="35"/>
      <c r="K263" s="76" t="s">
        <v>277</v>
      </c>
      <c r="L263" s="76"/>
      <c r="M263" s="35"/>
      <c r="N263" s="35"/>
      <c r="O263" s="76" t="s">
        <v>277</v>
      </c>
      <c r="P263" s="76"/>
      <c r="Q263" s="35"/>
      <c r="R263" s="35"/>
      <c r="S263" s="79">
        <v>28396</v>
      </c>
      <c r="T263" s="79"/>
      <c r="U263" s="35"/>
    </row>
    <row r="264" spans="1:21">
      <c r="A264" s="12"/>
      <c r="B264" s="81"/>
      <c r="C264" s="79"/>
      <c r="D264" s="79"/>
      <c r="E264" s="35"/>
      <c r="F264" s="35"/>
      <c r="G264" s="79"/>
      <c r="H264" s="79"/>
      <c r="I264" s="35"/>
      <c r="J264" s="35"/>
      <c r="K264" s="76"/>
      <c r="L264" s="76"/>
      <c r="M264" s="35"/>
      <c r="N264" s="35"/>
      <c r="O264" s="76"/>
      <c r="P264" s="76"/>
      <c r="Q264" s="35"/>
      <c r="R264" s="35"/>
      <c r="S264" s="79"/>
      <c r="T264" s="79"/>
      <c r="U264" s="35"/>
    </row>
    <row r="265" spans="1:21">
      <c r="A265" s="12"/>
      <c r="B265" s="120"/>
      <c r="C265" s="120"/>
      <c r="D265" s="120"/>
      <c r="E265" s="120"/>
      <c r="F265" s="120"/>
      <c r="G265" s="120"/>
      <c r="H265" s="120"/>
      <c r="I265" s="120"/>
      <c r="J265" s="120"/>
      <c r="K265" s="120"/>
      <c r="L265" s="120"/>
      <c r="M265" s="120"/>
      <c r="N265" s="120"/>
      <c r="O265" s="120"/>
      <c r="P265" s="120"/>
      <c r="Q265" s="120"/>
      <c r="R265" s="120"/>
      <c r="S265" s="120"/>
      <c r="T265" s="120"/>
      <c r="U265" s="120"/>
    </row>
    <row r="266" spans="1:21">
      <c r="A266" s="12"/>
      <c r="B266" s="17"/>
      <c r="C266" s="17"/>
    </row>
    <row r="267" spans="1:21" ht="56.25">
      <c r="A267" s="12"/>
      <c r="B267" s="137" t="s">
        <v>820</v>
      </c>
      <c r="C267" s="153" t="s">
        <v>821</v>
      </c>
    </row>
    <row r="268" spans="1:21">
      <c r="A268" s="12"/>
      <c r="B268" s="17"/>
      <c r="C268" s="17"/>
    </row>
    <row r="269" spans="1:21" ht="56.25">
      <c r="A269" s="12"/>
      <c r="B269" s="137" t="s">
        <v>822</v>
      </c>
      <c r="C269" s="153" t="s">
        <v>823</v>
      </c>
    </row>
    <row r="270" spans="1:21">
      <c r="A270" s="12"/>
      <c r="B270" s="17"/>
      <c r="C270" s="17"/>
    </row>
    <row r="271" spans="1:21" ht="45">
      <c r="A271" s="12"/>
      <c r="B271" s="137" t="s">
        <v>824</v>
      </c>
      <c r="C271" s="153" t="s">
        <v>825</v>
      </c>
    </row>
    <row r="272" spans="1:21">
      <c r="A272" s="12"/>
      <c r="B272" s="17"/>
      <c r="C272" s="17"/>
    </row>
    <row r="273" spans="1:21" ht="33.75">
      <c r="A273" s="12"/>
      <c r="B273" s="137" t="s">
        <v>826</v>
      </c>
      <c r="C273" s="153" t="s">
        <v>827</v>
      </c>
    </row>
    <row r="274" spans="1:21" ht="25.5" customHeight="1">
      <c r="A274" s="12"/>
      <c r="B274" s="119" t="s">
        <v>828</v>
      </c>
      <c r="C274" s="119"/>
      <c r="D274" s="119"/>
      <c r="E274" s="119"/>
      <c r="F274" s="119"/>
      <c r="G274" s="119"/>
      <c r="H274" s="119"/>
      <c r="I274" s="119"/>
      <c r="J274" s="119"/>
      <c r="K274" s="119"/>
      <c r="L274" s="119"/>
      <c r="M274" s="119"/>
      <c r="N274" s="119"/>
      <c r="O274" s="119"/>
      <c r="P274" s="119"/>
      <c r="Q274" s="119"/>
      <c r="R274" s="119"/>
      <c r="S274" s="119"/>
      <c r="T274" s="119"/>
      <c r="U274" s="119"/>
    </row>
    <row r="275" spans="1:21">
      <c r="A275" s="12"/>
      <c r="B275" s="119" t="s">
        <v>829</v>
      </c>
      <c r="C275" s="119"/>
      <c r="D275" s="119"/>
      <c r="E275" s="119"/>
      <c r="F275" s="119"/>
      <c r="G275" s="119"/>
      <c r="H275" s="119"/>
      <c r="I275" s="119"/>
      <c r="J275" s="119"/>
      <c r="K275" s="119"/>
      <c r="L275" s="119"/>
      <c r="M275" s="119"/>
      <c r="N275" s="119"/>
      <c r="O275" s="119"/>
      <c r="P275" s="119"/>
      <c r="Q275" s="119"/>
      <c r="R275" s="119"/>
      <c r="S275" s="119"/>
      <c r="T275" s="119"/>
      <c r="U275" s="119"/>
    </row>
  </sheetData>
  <mergeCells count="1200">
    <mergeCell ref="B265:U265"/>
    <mergeCell ref="B274:U274"/>
    <mergeCell ref="B275:U275"/>
    <mergeCell ref="B175:U175"/>
    <mergeCell ref="B178:U178"/>
    <mergeCell ref="B179:U179"/>
    <mergeCell ref="B180:U180"/>
    <mergeCell ref="B181:U181"/>
    <mergeCell ref="B182:U182"/>
    <mergeCell ref="B38:U38"/>
    <mergeCell ref="B39:U39"/>
    <mergeCell ref="B40:U40"/>
    <mergeCell ref="B41:U41"/>
    <mergeCell ref="B88:U88"/>
    <mergeCell ref="B128:U128"/>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263:U264"/>
    <mergeCell ref="A1:A2"/>
    <mergeCell ref="B1:U1"/>
    <mergeCell ref="B2:U2"/>
    <mergeCell ref="B3:U3"/>
    <mergeCell ref="A4:A275"/>
    <mergeCell ref="B4:U4"/>
    <mergeCell ref="B5:U5"/>
    <mergeCell ref="B6:U6"/>
    <mergeCell ref="B7:U7"/>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0:R251"/>
    <mergeCell ref="S250:T251"/>
    <mergeCell ref="U250:U251"/>
    <mergeCell ref="C252:E252"/>
    <mergeCell ref="G252:I252"/>
    <mergeCell ref="K252:M252"/>
    <mergeCell ref="O252:Q252"/>
    <mergeCell ref="S252:U252"/>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Q240:Q241"/>
    <mergeCell ref="R240:R241"/>
    <mergeCell ref="S240:T241"/>
    <mergeCell ref="U240:U241"/>
    <mergeCell ref="B242:B243"/>
    <mergeCell ref="C242:D243"/>
    <mergeCell ref="E242:E243"/>
    <mergeCell ref="F242:F243"/>
    <mergeCell ref="G242:H243"/>
    <mergeCell ref="I242:I243"/>
    <mergeCell ref="I240:I241"/>
    <mergeCell ref="J240:J241"/>
    <mergeCell ref="K240:L241"/>
    <mergeCell ref="M240:M241"/>
    <mergeCell ref="N240:N241"/>
    <mergeCell ref="O240:P241"/>
    <mergeCell ref="Q238:Q239"/>
    <mergeCell ref="R238:R239"/>
    <mergeCell ref="S238:S239"/>
    <mergeCell ref="T238:T239"/>
    <mergeCell ref="U238:U239"/>
    <mergeCell ref="B240:B241"/>
    <mergeCell ref="C240:D241"/>
    <mergeCell ref="E240:E241"/>
    <mergeCell ref="F240:F241"/>
    <mergeCell ref="G240:H241"/>
    <mergeCell ref="K238:K239"/>
    <mergeCell ref="L238:L239"/>
    <mergeCell ref="M238:M239"/>
    <mergeCell ref="N238:N239"/>
    <mergeCell ref="O238:O239"/>
    <mergeCell ref="P238:P239"/>
    <mergeCell ref="C237:U237"/>
    <mergeCell ref="B238:B239"/>
    <mergeCell ref="C238:C239"/>
    <mergeCell ref="D238:D239"/>
    <mergeCell ref="E238:E239"/>
    <mergeCell ref="F238:F239"/>
    <mergeCell ref="G238:G239"/>
    <mergeCell ref="H238:H239"/>
    <mergeCell ref="I238:I239"/>
    <mergeCell ref="J238:J239"/>
    <mergeCell ref="C234:U234"/>
    <mergeCell ref="C235:U235"/>
    <mergeCell ref="C236:E236"/>
    <mergeCell ref="G236:I236"/>
    <mergeCell ref="K236:M236"/>
    <mergeCell ref="O236:Q236"/>
    <mergeCell ref="S236:U236"/>
    <mergeCell ref="R228:R233"/>
    <mergeCell ref="S228:U228"/>
    <mergeCell ref="S229:U229"/>
    <mergeCell ref="S230:U230"/>
    <mergeCell ref="S231:U231"/>
    <mergeCell ref="S232:U232"/>
    <mergeCell ref="S233:U233"/>
    <mergeCell ref="N228:N233"/>
    <mergeCell ref="O228:Q228"/>
    <mergeCell ref="O229:Q229"/>
    <mergeCell ref="O230:Q230"/>
    <mergeCell ref="O231:Q231"/>
    <mergeCell ref="O232:Q232"/>
    <mergeCell ref="O233:Q233"/>
    <mergeCell ref="J228:J233"/>
    <mergeCell ref="K228:M228"/>
    <mergeCell ref="K229:M229"/>
    <mergeCell ref="K230:M230"/>
    <mergeCell ref="K231:M231"/>
    <mergeCell ref="K232:M232"/>
    <mergeCell ref="K233:M233"/>
    <mergeCell ref="F228:F233"/>
    <mergeCell ref="G228:I228"/>
    <mergeCell ref="G229:I229"/>
    <mergeCell ref="G230:I230"/>
    <mergeCell ref="G231:I231"/>
    <mergeCell ref="G232:I232"/>
    <mergeCell ref="G233:I233"/>
    <mergeCell ref="B228:B233"/>
    <mergeCell ref="C228:E228"/>
    <mergeCell ref="C229:E229"/>
    <mergeCell ref="C230:E230"/>
    <mergeCell ref="C231:E231"/>
    <mergeCell ref="C232:E232"/>
    <mergeCell ref="C233:E233"/>
    <mergeCell ref="Q221:Q222"/>
    <mergeCell ref="R221:R222"/>
    <mergeCell ref="S221:S222"/>
    <mergeCell ref="B225:U225"/>
    <mergeCell ref="C227:E227"/>
    <mergeCell ref="G227:I227"/>
    <mergeCell ref="K227:U227"/>
    <mergeCell ref="B223:U223"/>
    <mergeCell ref="B224:U224"/>
    <mergeCell ref="J221:J222"/>
    <mergeCell ref="K221:K222"/>
    <mergeCell ref="L221:L222"/>
    <mergeCell ref="M221:M222"/>
    <mergeCell ref="N221:O222"/>
    <mergeCell ref="P221:P222"/>
    <mergeCell ref="B221:B222"/>
    <mergeCell ref="C221:D222"/>
    <mergeCell ref="E221:E222"/>
    <mergeCell ref="F221:F222"/>
    <mergeCell ref="G221:H222"/>
    <mergeCell ref="I221:I222"/>
    <mergeCell ref="M219:M220"/>
    <mergeCell ref="N219:O220"/>
    <mergeCell ref="P219:P220"/>
    <mergeCell ref="Q219:Q220"/>
    <mergeCell ref="R219:R220"/>
    <mergeCell ref="S219:S220"/>
    <mergeCell ref="S217:S218"/>
    <mergeCell ref="B219:B220"/>
    <mergeCell ref="C219:D220"/>
    <mergeCell ref="E219:E220"/>
    <mergeCell ref="F219:F220"/>
    <mergeCell ref="G219:H220"/>
    <mergeCell ref="I219:I220"/>
    <mergeCell ref="J219:J220"/>
    <mergeCell ref="K219:K220"/>
    <mergeCell ref="L219:L220"/>
    <mergeCell ref="L217:L218"/>
    <mergeCell ref="M217:M218"/>
    <mergeCell ref="N217:O218"/>
    <mergeCell ref="P217:P218"/>
    <mergeCell ref="Q217:Q218"/>
    <mergeCell ref="R217:R218"/>
    <mergeCell ref="R215:R216"/>
    <mergeCell ref="S215:S216"/>
    <mergeCell ref="B217:B218"/>
    <mergeCell ref="C217:D218"/>
    <mergeCell ref="E217:E218"/>
    <mergeCell ref="F217:F218"/>
    <mergeCell ref="G217:H218"/>
    <mergeCell ref="I217:I218"/>
    <mergeCell ref="J217:J218"/>
    <mergeCell ref="K217:K218"/>
    <mergeCell ref="K215:K216"/>
    <mergeCell ref="L215:L216"/>
    <mergeCell ref="M215:M216"/>
    <mergeCell ref="N215:O216"/>
    <mergeCell ref="P215:P216"/>
    <mergeCell ref="Q215:Q216"/>
    <mergeCell ref="Q213:Q214"/>
    <mergeCell ref="R213:R214"/>
    <mergeCell ref="S213:S214"/>
    <mergeCell ref="B215:B216"/>
    <mergeCell ref="C215:D216"/>
    <mergeCell ref="E215:E216"/>
    <mergeCell ref="F215:F216"/>
    <mergeCell ref="G215:H216"/>
    <mergeCell ref="I215:I216"/>
    <mergeCell ref="J215:J216"/>
    <mergeCell ref="J213:J214"/>
    <mergeCell ref="K213:K214"/>
    <mergeCell ref="L213:L214"/>
    <mergeCell ref="M213:M214"/>
    <mergeCell ref="N213:O214"/>
    <mergeCell ref="P213:P214"/>
    <mergeCell ref="B213:B214"/>
    <mergeCell ref="C213:D214"/>
    <mergeCell ref="E213:E214"/>
    <mergeCell ref="F213:F214"/>
    <mergeCell ref="G213:H214"/>
    <mergeCell ref="I213:I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S208:S209"/>
    <mergeCell ref="C210:E210"/>
    <mergeCell ref="G210:I210"/>
    <mergeCell ref="K210:L210"/>
    <mergeCell ref="N210:P210"/>
    <mergeCell ref="R210:S210"/>
    <mergeCell ref="L208:L209"/>
    <mergeCell ref="M208:M209"/>
    <mergeCell ref="N208:O209"/>
    <mergeCell ref="P208:P209"/>
    <mergeCell ref="Q208:Q209"/>
    <mergeCell ref="R208:R209"/>
    <mergeCell ref="R206:R207"/>
    <mergeCell ref="S206:S207"/>
    <mergeCell ref="B208:B209"/>
    <mergeCell ref="C208:D209"/>
    <mergeCell ref="E208:E209"/>
    <mergeCell ref="F208:F209"/>
    <mergeCell ref="G208:H209"/>
    <mergeCell ref="I208:I209"/>
    <mergeCell ref="J208:J209"/>
    <mergeCell ref="K208:K209"/>
    <mergeCell ref="K206:K207"/>
    <mergeCell ref="L206:L207"/>
    <mergeCell ref="M206:M207"/>
    <mergeCell ref="N206:O207"/>
    <mergeCell ref="P206:P207"/>
    <mergeCell ref="Q206:Q207"/>
    <mergeCell ref="Q204:Q205"/>
    <mergeCell ref="R204:R205"/>
    <mergeCell ref="S204:S205"/>
    <mergeCell ref="B206:B207"/>
    <mergeCell ref="C206:D207"/>
    <mergeCell ref="E206:E207"/>
    <mergeCell ref="F206:F207"/>
    <mergeCell ref="G206:H207"/>
    <mergeCell ref="I206:I207"/>
    <mergeCell ref="J206:J207"/>
    <mergeCell ref="J204:J205"/>
    <mergeCell ref="K204:K205"/>
    <mergeCell ref="L204:L205"/>
    <mergeCell ref="M204:M205"/>
    <mergeCell ref="N204:O205"/>
    <mergeCell ref="P204:P205"/>
    <mergeCell ref="B204:B205"/>
    <mergeCell ref="C204:D205"/>
    <mergeCell ref="E204:E205"/>
    <mergeCell ref="F204:F205"/>
    <mergeCell ref="G204:H205"/>
    <mergeCell ref="I204:I205"/>
    <mergeCell ref="M202:M203"/>
    <mergeCell ref="N202:O203"/>
    <mergeCell ref="P202:P203"/>
    <mergeCell ref="Q202:Q203"/>
    <mergeCell ref="R202:R203"/>
    <mergeCell ref="S202:S203"/>
    <mergeCell ref="S200:S201"/>
    <mergeCell ref="B202:B203"/>
    <mergeCell ref="C202:D203"/>
    <mergeCell ref="E202:E203"/>
    <mergeCell ref="F202:F203"/>
    <mergeCell ref="G202:H203"/>
    <mergeCell ref="I202:I203"/>
    <mergeCell ref="J202:J203"/>
    <mergeCell ref="K202:K203"/>
    <mergeCell ref="L202:L203"/>
    <mergeCell ref="L200:L201"/>
    <mergeCell ref="M200:M201"/>
    <mergeCell ref="N200:O201"/>
    <mergeCell ref="P200:P201"/>
    <mergeCell ref="Q200:Q201"/>
    <mergeCell ref="R200:R201"/>
    <mergeCell ref="R198:R199"/>
    <mergeCell ref="S198:S199"/>
    <mergeCell ref="B200:B201"/>
    <mergeCell ref="C200:D201"/>
    <mergeCell ref="E200:E201"/>
    <mergeCell ref="F200:F201"/>
    <mergeCell ref="G200:H201"/>
    <mergeCell ref="I200:I201"/>
    <mergeCell ref="J200:J201"/>
    <mergeCell ref="K200:K201"/>
    <mergeCell ref="K198:K199"/>
    <mergeCell ref="L198:L199"/>
    <mergeCell ref="M198:M199"/>
    <mergeCell ref="N198:O199"/>
    <mergeCell ref="P198:P199"/>
    <mergeCell ref="Q198:Q199"/>
    <mergeCell ref="Q196:Q197"/>
    <mergeCell ref="R196:R197"/>
    <mergeCell ref="S196:S197"/>
    <mergeCell ref="B198:B199"/>
    <mergeCell ref="C198:D199"/>
    <mergeCell ref="E198:E199"/>
    <mergeCell ref="F198:F199"/>
    <mergeCell ref="G198:H199"/>
    <mergeCell ref="I198:I199"/>
    <mergeCell ref="J198:J199"/>
    <mergeCell ref="K196:K197"/>
    <mergeCell ref="L196:L197"/>
    <mergeCell ref="M196:M197"/>
    <mergeCell ref="N196:N197"/>
    <mergeCell ref="O196:O197"/>
    <mergeCell ref="P196:P197"/>
    <mergeCell ref="C195:S195"/>
    <mergeCell ref="B196:B197"/>
    <mergeCell ref="C196:C197"/>
    <mergeCell ref="D196:D197"/>
    <mergeCell ref="E196:E197"/>
    <mergeCell ref="F196:F197"/>
    <mergeCell ref="G196:G197"/>
    <mergeCell ref="H196:H197"/>
    <mergeCell ref="I196:I197"/>
    <mergeCell ref="J196:J197"/>
    <mergeCell ref="C192:S192"/>
    <mergeCell ref="C193:S193"/>
    <mergeCell ref="C194:E194"/>
    <mergeCell ref="G194:I194"/>
    <mergeCell ref="K194:L194"/>
    <mergeCell ref="N194:P194"/>
    <mergeCell ref="R194:S194"/>
    <mergeCell ref="Q186:Q191"/>
    <mergeCell ref="R186:S186"/>
    <mergeCell ref="R187:S187"/>
    <mergeCell ref="R188:S188"/>
    <mergeCell ref="R189:S189"/>
    <mergeCell ref="R190:S190"/>
    <mergeCell ref="R191:S191"/>
    <mergeCell ref="M186:M191"/>
    <mergeCell ref="N186:P186"/>
    <mergeCell ref="N187:P187"/>
    <mergeCell ref="N188:P188"/>
    <mergeCell ref="N189:P189"/>
    <mergeCell ref="N190:P190"/>
    <mergeCell ref="N191:P191"/>
    <mergeCell ref="J186:J191"/>
    <mergeCell ref="K186:L186"/>
    <mergeCell ref="K187:L187"/>
    <mergeCell ref="K188:L188"/>
    <mergeCell ref="K189:L189"/>
    <mergeCell ref="K190:L190"/>
    <mergeCell ref="K191:L191"/>
    <mergeCell ref="C190:E190"/>
    <mergeCell ref="C191:E191"/>
    <mergeCell ref="F186:F191"/>
    <mergeCell ref="G186:I186"/>
    <mergeCell ref="G187:I187"/>
    <mergeCell ref="G188:I188"/>
    <mergeCell ref="G189:I189"/>
    <mergeCell ref="G190:I190"/>
    <mergeCell ref="G191:I191"/>
    <mergeCell ref="T173:T174"/>
    <mergeCell ref="B183:S183"/>
    <mergeCell ref="C185:E185"/>
    <mergeCell ref="G185:I185"/>
    <mergeCell ref="K185:S185"/>
    <mergeCell ref="B186:B191"/>
    <mergeCell ref="C186:E186"/>
    <mergeCell ref="C187:E187"/>
    <mergeCell ref="C188:E188"/>
    <mergeCell ref="C189:E189"/>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D169:F169"/>
    <mergeCell ref="H169:J169"/>
    <mergeCell ref="B170:K170"/>
    <mergeCell ref="B171:B172"/>
    <mergeCell ref="C171:C172"/>
    <mergeCell ref="D171:D172"/>
    <mergeCell ref="E171:E172"/>
    <mergeCell ref="F171:F172"/>
    <mergeCell ref="G171:G172"/>
    <mergeCell ref="H171:H172"/>
    <mergeCell ref="S165:S166"/>
    <mergeCell ref="T165:T166"/>
    <mergeCell ref="D167:F167"/>
    <mergeCell ref="H167:J167"/>
    <mergeCell ref="D168:F168"/>
    <mergeCell ref="H168:J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D162:J162"/>
    <mergeCell ref="N162:P162"/>
    <mergeCell ref="R162:T162"/>
    <mergeCell ref="D163:R163"/>
    <mergeCell ref="B164:J164"/>
    <mergeCell ref="B165:B166"/>
    <mergeCell ref="C165:C166"/>
    <mergeCell ref="D165:D166"/>
    <mergeCell ref="E165:E166"/>
    <mergeCell ref="F165:F166"/>
    <mergeCell ref="M153:M154"/>
    <mergeCell ref="B158:T158"/>
    <mergeCell ref="D160:F160"/>
    <mergeCell ref="H160:J160"/>
    <mergeCell ref="D161:F161"/>
    <mergeCell ref="H161:J161"/>
    <mergeCell ref="B155:U155"/>
    <mergeCell ref="B156:U156"/>
    <mergeCell ref="B157:U157"/>
    <mergeCell ref="G153:G154"/>
    <mergeCell ref="H153:H154"/>
    <mergeCell ref="I153:I154"/>
    <mergeCell ref="J153:J154"/>
    <mergeCell ref="K153:K154"/>
    <mergeCell ref="L153:L154"/>
    <mergeCell ref="K150:L151"/>
    <mergeCell ref="M150:M151"/>
    <mergeCell ref="C152:D152"/>
    <mergeCell ref="G152:H152"/>
    <mergeCell ref="K152:L152"/>
    <mergeCell ref="B153:B154"/>
    <mergeCell ref="C153:C154"/>
    <mergeCell ref="D153:D154"/>
    <mergeCell ref="E153:E154"/>
    <mergeCell ref="F153:F154"/>
    <mergeCell ref="C149:E149"/>
    <mergeCell ref="G149:I149"/>
    <mergeCell ref="K149:M149"/>
    <mergeCell ref="B150:B151"/>
    <mergeCell ref="C150:D151"/>
    <mergeCell ref="E150:E151"/>
    <mergeCell ref="F150:F151"/>
    <mergeCell ref="G150:H151"/>
    <mergeCell ref="I150:I151"/>
    <mergeCell ref="J150:J151"/>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4:J145"/>
    <mergeCell ref="K144:K145"/>
    <mergeCell ref="L144:L145"/>
    <mergeCell ref="M144:M145"/>
    <mergeCell ref="C146:E146"/>
    <mergeCell ref="G146:I146"/>
    <mergeCell ref="K146:M146"/>
    <mergeCell ref="K142:L143"/>
    <mergeCell ref="M142:M143"/>
    <mergeCell ref="B144:B145"/>
    <mergeCell ref="C144:C145"/>
    <mergeCell ref="D144:D145"/>
    <mergeCell ref="E144:E145"/>
    <mergeCell ref="F144:F145"/>
    <mergeCell ref="G144:G145"/>
    <mergeCell ref="H144:H145"/>
    <mergeCell ref="I144:I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K137:K138"/>
    <mergeCell ref="L137:L138"/>
    <mergeCell ref="M137:M138"/>
    <mergeCell ref="C139:E139"/>
    <mergeCell ref="G139:I139"/>
    <mergeCell ref="K139:M139"/>
    <mergeCell ref="C136:M136"/>
    <mergeCell ref="B137:B138"/>
    <mergeCell ref="C137:C138"/>
    <mergeCell ref="D137:D138"/>
    <mergeCell ref="E137:E138"/>
    <mergeCell ref="F137:F138"/>
    <mergeCell ref="G137:G138"/>
    <mergeCell ref="H137:H138"/>
    <mergeCell ref="I137:I138"/>
    <mergeCell ref="J137:J138"/>
    <mergeCell ref="G132:I132"/>
    <mergeCell ref="G133:I133"/>
    <mergeCell ref="G134:I134"/>
    <mergeCell ref="G135:I135"/>
    <mergeCell ref="J132:J135"/>
    <mergeCell ref="K132:M135"/>
    <mergeCell ref="B132:B135"/>
    <mergeCell ref="C132:E132"/>
    <mergeCell ref="C133:E133"/>
    <mergeCell ref="C134:E134"/>
    <mergeCell ref="C135:E135"/>
    <mergeCell ref="F132:F135"/>
    <mergeCell ref="N126:N127"/>
    <mergeCell ref="O126:O127"/>
    <mergeCell ref="P126:P127"/>
    <mergeCell ref="Q126:Q127"/>
    <mergeCell ref="B129:M129"/>
    <mergeCell ref="C131:M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O120:Q120"/>
    <mergeCell ref="C121:E121"/>
    <mergeCell ref="G121:I121"/>
    <mergeCell ref="K121:M121"/>
    <mergeCell ref="O121:Q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C92:Q92"/>
    <mergeCell ref="C93:E93"/>
    <mergeCell ref="G93:I93"/>
    <mergeCell ref="K93:M93"/>
    <mergeCell ref="O93:Q93"/>
    <mergeCell ref="C94:E94"/>
    <mergeCell ref="G94:I94"/>
    <mergeCell ref="K94:M94"/>
    <mergeCell ref="O94:Q94"/>
    <mergeCell ref="N86:N87"/>
    <mergeCell ref="O86:O87"/>
    <mergeCell ref="P86:P87"/>
    <mergeCell ref="Q86:Q87"/>
    <mergeCell ref="B89:Q89"/>
    <mergeCell ref="C91:Q91"/>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C51:Q51"/>
    <mergeCell ref="C52:Q52"/>
    <mergeCell ref="C53:E53"/>
    <mergeCell ref="G53:I53"/>
    <mergeCell ref="K53:M53"/>
    <mergeCell ref="O53:Q53"/>
    <mergeCell ref="N45:N50"/>
    <mergeCell ref="O45:Q45"/>
    <mergeCell ref="O46:Q46"/>
    <mergeCell ref="O47:Q47"/>
    <mergeCell ref="O48:Q48"/>
    <mergeCell ref="O49:Q49"/>
    <mergeCell ref="O50:Q50"/>
    <mergeCell ref="G49:I49"/>
    <mergeCell ref="G50:I50"/>
    <mergeCell ref="J45:J50"/>
    <mergeCell ref="K45:M45"/>
    <mergeCell ref="K46:M46"/>
    <mergeCell ref="K47:M47"/>
    <mergeCell ref="K48:M48"/>
    <mergeCell ref="K49:M49"/>
    <mergeCell ref="K50:M50"/>
    <mergeCell ref="B42:Q42"/>
    <mergeCell ref="C44:E44"/>
    <mergeCell ref="G44:Q44"/>
    <mergeCell ref="B45:B50"/>
    <mergeCell ref="C45:E50"/>
    <mergeCell ref="F45:F50"/>
    <mergeCell ref="G45:I45"/>
    <mergeCell ref="G46:I46"/>
    <mergeCell ref="G47:I47"/>
    <mergeCell ref="G48:I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36.140625" bestFit="1" customWidth="1"/>
    <col min="2" max="3" width="36.5703125" bestFit="1" customWidth="1"/>
    <col min="4" max="4" width="6.140625" customWidth="1"/>
    <col min="5" max="5" width="1.5703125" customWidth="1"/>
    <col min="7" max="7" width="6.28515625" customWidth="1"/>
    <col min="8" max="8" width="19.42578125" customWidth="1"/>
    <col min="9" max="9" width="4.85546875" customWidth="1"/>
    <col min="11" max="11" width="6.7109375" customWidth="1"/>
    <col min="12" max="12" width="18.85546875" customWidth="1"/>
    <col min="13" max="13" width="5.28515625" customWidth="1"/>
    <col min="15" max="15" width="5" customWidth="1"/>
    <col min="16" max="16" width="15.7109375" customWidth="1"/>
    <col min="17" max="17" width="4" customWidth="1"/>
    <col min="19" max="19" width="7" customWidth="1"/>
    <col min="20" max="20" width="21.7109375" customWidth="1"/>
    <col min="21" max="21" width="5.42578125" customWidth="1"/>
  </cols>
  <sheetData>
    <row r="1" spans="1:21" ht="15" customHeight="1">
      <c r="A1" s="8" t="s">
        <v>8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831</v>
      </c>
      <c r="B3" s="11" t="s">
        <v>4</v>
      </c>
      <c r="C3" s="11"/>
      <c r="D3" s="11"/>
      <c r="E3" s="11"/>
      <c r="F3" s="11"/>
      <c r="G3" s="11"/>
      <c r="H3" s="11"/>
      <c r="I3" s="11"/>
      <c r="J3" s="11"/>
      <c r="K3" s="11"/>
      <c r="L3" s="11"/>
      <c r="M3" s="11"/>
      <c r="N3" s="11"/>
      <c r="O3" s="11"/>
      <c r="P3" s="11"/>
      <c r="Q3" s="11"/>
      <c r="R3" s="11"/>
      <c r="S3" s="11"/>
      <c r="T3" s="11"/>
      <c r="U3" s="11"/>
    </row>
    <row r="4" spans="1:21" ht="15" customHeight="1">
      <c r="A4" s="12" t="s">
        <v>832</v>
      </c>
      <c r="B4" s="11" t="s">
        <v>4</v>
      </c>
      <c r="C4" s="11"/>
      <c r="D4" s="11"/>
      <c r="E4" s="11"/>
      <c r="F4" s="11"/>
      <c r="G4" s="11"/>
      <c r="H4" s="11"/>
      <c r="I4" s="11"/>
      <c r="J4" s="11"/>
      <c r="K4" s="11"/>
      <c r="L4" s="11"/>
      <c r="M4" s="11"/>
      <c r="N4" s="11"/>
      <c r="O4" s="11"/>
      <c r="P4" s="11"/>
      <c r="Q4" s="11"/>
      <c r="R4" s="11"/>
      <c r="S4" s="11"/>
      <c r="T4" s="11"/>
      <c r="U4" s="11"/>
    </row>
    <row r="5" spans="1:21">
      <c r="A5" s="12"/>
      <c r="B5" s="118" t="s">
        <v>832</v>
      </c>
      <c r="C5" s="118"/>
      <c r="D5" s="118"/>
      <c r="E5" s="118"/>
      <c r="F5" s="118"/>
      <c r="G5" s="118"/>
      <c r="H5" s="118"/>
      <c r="I5" s="118"/>
      <c r="J5" s="118"/>
      <c r="K5" s="118"/>
      <c r="L5" s="118"/>
      <c r="M5" s="118"/>
      <c r="N5" s="118"/>
      <c r="O5" s="118"/>
      <c r="P5" s="118"/>
      <c r="Q5" s="118"/>
      <c r="R5" s="118"/>
      <c r="S5" s="118"/>
      <c r="T5" s="118"/>
      <c r="U5" s="118"/>
    </row>
    <row r="6" spans="1:21">
      <c r="A6" s="12"/>
      <c r="B6" s="31" t="s">
        <v>833</v>
      </c>
      <c r="C6" s="31"/>
      <c r="D6" s="31"/>
      <c r="E6" s="31"/>
      <c r="F6" s="31"/>
      <c r="G6" s="31"/>
      <c r="H6" s="31"/>
      <c r="I6" s="31"/>
      <c r="J6" s="31"/>
      <c r="K6" s="31"/>
      <c r="L6" s="31"/>
      <c r="M6" s="31"/>
      <c r="N6" s="31"/>
      <c r="O6" s="31"/>
      <c r="P6" s="31"/>
      <c r="Q6" s="31"/>
      <c r="R6" s="31"/>
      <c r="S6" s="31"/>
      <c r="T6" s="31"/>
      <c r="U6" s="31"/>
    </row>
    <row r="7" spans="1:21">
      <c r="A7" s="12"/>
      <c r="B7" s="24"/>
      <c r="C7" s="24"/>
      <c r="D7" s="24"/>
      <c r="E7" s="24"/>
      <c r="F7" s="24"/>
      <c r="G7" s="24"/>
      <c r="H7" s="24"/>
      <c r="I7" s="24"/>
      <c r="J7" s="24"/>
      <c r="K7" s="24"/>
      <c r="L7" s="24"/>
      <c r="M7" s="24"/>
      <c r="N7" s="24"/>
      <c r="O7" s="24"/>
      <c r="P7" s="24"/>
      <c r="Q7" s="24"/>
      <c r="R7" s="24"/>
      <c r="S7" s="24"/>
      <c r="T7" s="24"/>
      <c r="U7" s="24"/>
    </row>
    <row r="8" spans="1:21">
      <c r="A8" s="12"/>
      <c r="B8" s="24"/>
      <c r="C8" s="24"/>
      <c r="D8" s="24"/>
      <c r="E8" s="24"/>
      <c r="F8" s="24"/>
      <c r="G8" s="24"/>
      <c r="H8" s="24"/>
      <c r="I8" s="24"/>
      <c r="J8" s="24"/>
      <c r="K8" s="24"/>
      <c r="L8" s="24"/>
      <c r="M8" s="24"/>
    </row>
    <row r="9" spans="1:21">
      <c r="A9" s="12"/>
      <c r="B9" s="17"/>
      <c r="C9" s="17"/>
      <c r="D9" s="17"/>
      <c r="E9" s="17"/>
      <c r="F9" s="17"/>
      <c r="G9" s="17"/>
      <c r="H9" s="17"/>
      <c r="I9" s="17"/>
      <c r="J9" s="17"/>
      <c r="K9" s="17"/>
      <c r="L9" s="17"/>
      <c r="M9" s="17"/>
    </row>
    <row r="10" spans="1:21" ht="15.75" thickBot="1">
      <c r="A10" s="12"/>
      <c r="B10" s="19"/>
      <c r="C10" s="26" t="s">
        <v>401</v>
      </c>
      <c r="D10" s="26"/>
      <c r="E10" s="26"/>
      <c r="F10" s="26"/>
      <c r="G10" s="26"/>
      <c r="H10" s="26"/>
      <c r="I10" s="26"/>
      <c r="J10" s="26"/>
      <c r="K10" s="26"/>
      <c r="L10" s="26"/>
      <c r="M10" s="26"/>
    </row>
    <row r="11" spans="1:21">
      <c r="A11" s="12"/>
      <c r="B11" s="31"/>
      <c r="C11" s="73" t="s">
        <v>834</v>
      </c>
      <c r="D11" s="73"/>
      <c r="E11" s="73"/>
      <c r="F11" s="32"/>
      <c r="G11" s="73" t="s">
        <v>836</v>
      </c>
      <c r="H11" s="73"/>
      <c r="I11" s="73"/>
      <c r="J11" s="32"/>
      <c r="K11" s="73" t="s">
        <v>838</v>
      </c>
      <c r="L11" s="73"/>
      <c r="M11" s="73"/>
    </row>
    <row r="12" spans="1:21" ht="15.75" thickBot="1">
      <c r="A12" s="12"/>
      <c r="B12" s="31"/>
      <c r="C12" s="26" t="s">
        <v>835</v>
      </c>
      <c r="D12" s="26"/>
      <c r="E12" s="26"/>
      <c r="F12" s="31"/>
      <c r="G12" s="26" t="s">
        <v>837</v>
      </c>
      <c r="H12" s="26"/>
      <c r="I12" s="26"/>
      <c r="J12" s="31"/>
      <c r="K12" s="26" t="s">
        <v>835</v>
      </c>
      <c r="L12" s="26"/>
      <c r="M12" s="26"/>
    </row>
    <row r="13" spans="1:21">
      <c r="A13" s="12"/>
      <c r="B13" s="69"/>
      <c r="C13" s="34" t="s">
        <v>271</v>
      </c>
      <c r="D13" s="34"/>
      <c r="E13" s="34"/>
      <c r="F13" s="34"/>
      <c r="G13" s="34"/>
      <c r="H13" s="34"/>
      <c r="I13" s="34"/>
      <c r="J13" s="34"/>
      <c r="K13" s="34"/>
      <c r="L13" s="34"/>
      <c r="M13" s="34"/>
    </row>
    <row r="14" spans="1:21">
      <c r="A14" s="12"/>
      <c r="B14" s="75" t="s">
        <v>150</v>
      </c>
      <c r="C14" s="75" t="s">
        <v>274</v>
      </c>
      <c r="D14" s="79">
        <v>3287</v>
      </c>
      <c r="E14" s="35"/>
      <c r="F14" s="35"/>
      <c r="G14" s="75" t="s">
        <v>274</v>
      </c>
      <c r="H14" s="76" t="s">
        <v>839</v>
      </c>
      <c r="I14" s="75" t="s">
        <v>276</v>
      </c>
      <c r="J14" s="35"/>
      <c r="K14" s="75" t="s">
        <v>274</v>
      </c>
      <c r="L14" s="79">
        <v>1971</v>
      </c>
      <c r="M14" s="35"/>
    </row>
    <row r="15" spans="1:21">
      <c r="A15" s="12"/>
      <c r="B15" s="75"/>
      <c r="C15" s="75"/>
      <c r="D15" s="79"/>
      <c r="E15" s="35"/>
      <c r="F15" s="35"/>
      <c r="G15" s="75"/>
      <c r="H15" s="76"/>
      <c r="I15" s="75"/>
      <c r="J15" s="35"/>
      <c r="K15" s="75"/>
      <c r="L15" s="79"/>
      <c r="M15" s="35"/>
    </row>
    <row r="16" spans="1:21">
      <c r="A16" s="12"/>
      <c r="B16" s="86" t="s">
        <v>840</v>
      </c>
      <c r="C16" s="90">
        <v>91</v>
      </c>
      <c r="D16" s="90"/>
      <c r="E16" s="31"/>
      <c r="F16" s="31"/>
      <c r="G16" s="90" t="s">
        <v>841</v>
      </c>
      <c r="H16" s="90"/>
      <c r="I16" s="86" t="s">
        <v>276</v>
      </c>
      <c r="J16" s="31"/>
      <c r="K16" s="90">
        <v>54</v>
      </c>
      <c r="L16" s="90"/>
      <c r="M16" s="31"/>
    </row>
    <row r="17" spans="1:21" ht="15.75" thickBot="1">
      <c r="A17" s="12"/>
      <c r="B17" s="86"/>
      <c r="C17" s="92"/>
      <c r="D17" s="92"/>
      <c r="E17" s="44"/>
      <c r="F17" s="31"/>
      <c r="G17" s="92"/>
      <c r="H17" s="92"/>
      <c r="I17" s="88"/>
      <c r="J17" s="31"/>
      <c r="K17" s="92"/>
      <c r="L17" s="92"/>
      <c r="M17" s="44"/>
    </row>
    <row r="18" spans="1:21">
      <c r="A18" s="12"/>
      <c r="B18" s="99" t="s">
        <v>152</v>
      </c>
      <c r="C18" s="84">
        <v>3196</v>
      </c>
      <c r="D18" s="84"/>
      <c r="E18" s="52"/>
      <c r="F18" s="35"/>
      <c r="G18" s="100" t="s">
        <v>842</v>
      </c>
      <c r="H18" s="100"/>
      <c r="I18" s="82" t="s">
        <v>276</v>
      </c>
      <c r="J18" s="35"/>
      <c r="K18" s="84">
        <v>1917</v>
      </c>
      <c r="L18" s="84"/>
      <c r="M18" s="52"/>
    </row>
    <row r="19" spans="1:21">
      <c r="A19" s="12"/>
      <c r="B19" s="99"/>
      <c r="C19" s="79"/>
      <c r="D19" s="79"/>
      <c r="E19" s="35"/>
      <c r="F19" s="35"/>
      <c r="G19" s="76"/>
      <c r="H19" s="76"/>
      <c r="I19" s="75"/>
      <c r="J19" s="35"/>
      <c r="K19" s="79"/>
      <c r="L19" s="79"/>
      <c r="M19" s="35"/>
    </row>
    <row r="20" spans="1:21">
      <c r="A20" s="12"/>
      <c r="B20" s="86" t="s">
        <v>843</v>
      </c>
      <c r="C20" s="90" t="s">
        <v>844</v>
      </c>
      <c r="D20" s="90"/>
      <c r="E20" s="86" t="s">
        <v>276</v>
      </c>
      <c r="F20" s="31"/>
      <c r="G20" s="90">
        <v>123</v>
      </c>
      <c r="H20" s="90"/>
      <c r="I20" s="31"/>
      <c r="J20" s="31"/>
      <c r="K20" s="90" t="s">
        <v>664</v>
      </c>
      <c r="L20" s="90"/>
      <c r="M20" s="86" t="s">
        <v>276</v>
      </c>
    </row>
    <row r="21" spans="1:21">
      <c r="A21" s="12"/>
      <c r="B21" s="86"/>
      <c r="C21" s="90"/>
      <c r="D21" s="90"/>
      <c r="E21" s="86"/>
      <c r="F21" s="31"/>
      <c r="G21" s="90"/>
      <c r="H21" s="90"/>
      <c r="I21" s="31"/>
      <c r="J21" s="31"/>
      <c r="K21" s="90"/>
      <c r="L21" s="90"/>
      <c r="M21" s="86"/>
    </row>
    <row r="22" spans="1:21" ht="22.5" customHeight="1">
      <c r="A22" s="12"/>
      <c r="B22" s="75" t="s">
        <v>845</v>
      </c>
      <c r="C22" s="76" t="s">
        <v>667</v>
      </c>
      <c r="D22" s="76"/>
      <c r="E22" s="75" t="s">
        <v>276</v>
      </c>
      <c r="F22" s="35"/>
      <c r="G22" s="76">
        <v>469</v>
      </c>
      <c r="H22" s="76"/>
      <c r="I22" s="35"/>
      <c r="J22" s="35"/>
      <c r="K22" s="76" t="s">
        <v>846</v>
      </c>
      <c r="L22" s="76"/>
      <c r="M22" s="75" t="s">
        <v>276</v>
      </c>
    </row>
    <row r="23" spans="1:21" ht="15.75" thickBot="1">
      <c r="A23" s="12"/>
      <c r="B23" s="75"/>
      <c r="C23" s="103"/>
      <c r="D23" s="103"/>
      <c r="E23" s="83"/>
      <c r="F23" s="35"/>
      <c r="G23" s="103"/>
      <c r="H23" s="103"/>
      <c r="I23" s="53"/>
      <c r="J23" s="35"/>
      <c r="K23" s="103"/>
      <c r="L23" s="103"/>
      <c r="M23" s="83"/>
    </row>
    <row r="24" spans="1:21">
      <c r="A24" s="12"/>
      <c r="B24" s="104" t="s">
        <v>156</v>
      </c>
      <c r="C24" s="91">
        <v>848</v>
      </c>
      <c r="D24" s="91"/>
      <c r="E24" s="32"/>
      <c r="F24" s="31"/>
      <c r="G24" s="91" t="s">
        <v>847</v>
      </c>
      <c r="H24" s="91"/>
      <c r="I24" s="87" t="s">
        <v>276</v>
      </c>
      <c r="J24" s="31"/>
      <c r="K24" s="91">
        <v>502</v>
      </c>
      <c r="L24" s="91"/>
      <c r="M24" s="32"/>
    </row>
    <row r="25" spans="1:21">
      <c r="A25" s="12"/>
      <c r="B25" s="104"/>
      <c r="C25" s="90"/>
      <c r="D25" s="90"/>
      <c r="E25" s="31"/>
      <c r="F25" s="31"/>
      <c r="G25" s="90"/>
      <c r="H25" s="90"/>
      <c r="I25" s="86"/>
      <c r="J25" s="31"/>
      <c r="K25" s="90"/>
      <c r="L25" s="90"/>
      <c r="M25" s="31"/>
    </row>
    <row r="26" spans="1:21" ht="22.5" customHeight="1">
      <c r="A26" s="12"/>
      <c r="B26" s="75" t="s">
        <v>848</v>
      </c>
      <c r="C26" s="76" t="s">
        <v>849</v>
      </c>
      <c r="D26" s="76"/>
      <c r="E26" s="75" t="s">
        <v>276</v>
      </c>
      <c r="F26" s="35"/>
      <c r="G26" s="76">
        <v>27</v>
      </c>
      <c r="H26" s="76"/>
      <c r="I26" s="35"/>
      <c r="J26" s="35"/>
      <c r="K26" s="76" t="s">
        <v>850</v>
      </c>
      <c r="L26" s="76"/>
      <c r="M26" s="75" t="s">
        <v>276</v>
      </c>
    </row>
    <row r="27" spans="1:21" ht="15.75" thickBot="1">
      <c r="A27" s="12"/>
      <c r="B27" s="75"/>
      <c r="C27" s="103"/>
      <c r="D27" s="103"/>
      <c r="E27" s="83"/>
      <c r="F27" s="35"/>
      <c r="G27" s="103"/>
      <c r="H27" s="103"/>
      <c r="I27" s="53"/>
      <c r="J27" s="35"/>
      <c r="K27" s="103"/>
      <c r="L27" s="103"/>
      <c r="M27" s="83"/>
    </row>
    <row r="28" spans="1:21">
      <c r="A28" s="12"/>
      <c r="B28" s="180" t="s">
        <v>851</v>
      </c>
      <c r="C28" s="87" t="s">
        <v>274</v>
      </c>
      <c r="D28" s="89">
        <v>3978</v>
      </c>
      <c r="E28" s="32"/>
      <c r="F28" s="31"/>
      <c r="G28" s="87" t="s">
        <v>274</v>
      </c>
      <c r="H28" s="91" t="s">
        <v>852</v>
      </c>
      <c r="I28" s="87" t="s">
        <v>276</v>
      </c>
      <c r="J28" s="31"/>
      <c r="K28" s="87" t="s">
        <v>274</v>
      </c>
      <c r="L28" s="89">
        <v>2380</v>
      </c>
      <c r="M28" s="32"/>
    </row>
    <row r="29" spans="1:21" ht="15.75" thickBot="1">
      <c r="A29" s="12"/>
      <c r="B29" s="180"/>
      <c r="C29" s="106"/>
      <c r="D29" s="107"/>
      <c r="E29" s="61"/>
      <c r="F29" s="31"/>
      <c r="G29" s="106"/>
      <c r="H29" s="105"/>
      <c r="I29" s="106"/>
      <c r="J29" s="31"/>
      <c r="K29" s="106"/>
      <c r="L29" s="107"/>
      <c r="M29" s="61"/>
    </row>
    <row r="30" spans="1:21" ht="15.75" thickTop="1">
      <c r="A30" s="12"/>
      <c r="B30" s="24"/>
      <c r="C30" s="24"/>
      <c r="D30" s="24"/>
      <c r="E30" s="24"/>
      <c r="F30" s="24"/>
      <c r="G30" s="24"/>
      <c r="H30" s="24"/>
      <c r="I30" s="24"/>
      <c r="J30" s="24"/>
      <c r="K30" s="24"/>
      <c r="L30" s="24"/>
      <c r="M30" s="24"/>
      <c r="N30" s="24"/>
      <c r="O30" s="24"/>
      <c r="P30" s="24"/>
      <c r="Q30" s="24"/>
      <c r="R30" s="24"/>
      <c r="S30" s="24"/>
      <c r="T30" s="24"/>
      <c r="U30" s="24"/>
    </row>
    <row r="31" spans="1:21">
      <c r="A31" s="12"/>
      <c r="B31" s="24"/>
      <c r="C31" s="24"/>
      <c r="D31" s="24"/>
      <c r="E31" s="24"/>
      <c r="F31" s="24"/>
      <c r="G31" s="24"/>
      <c r="H31" s="24"/>
      <c r="I31" s="24"/>
      <c r="J31" s="24"/>
      <c r="K31" s="24"/>
      <c r="L31" s="24"/>
      <c r="M31" s="24"/>
    </row>
    <row r="32" spans="1:21">
      <c r="A32" s="12"/>
      <c r="B32" s="17"/>
      <c r="C32" s="17"/>
      <c r="D32" s="17"/>
      <c r="E32" s="17"/>
      <c r="F32" s="17"/>
      <c r="G32" s="17"/>
      <c r="H32" s="17"/>
      <c r="I32" s="17"/>
      <c r="J32" s="17"/>
      <c r="K32" s="17"/>
      <c r="L32" s="17"/>
      <c r="M32" s="17"/>
    </row>
    <row r="33" spans="1:13" ht="15.75" thickBot="1">
      <c r="A33" s="12"/>
      <c r="B33" s="69"/>
      <c r="C33" s="26" t="s">
        <v>418</v>
      </c>
      <c r="D33" s="26"/>
      <c r="E33" s="26"/>
      <c r="F33" s="26"/>
      <c r="G33" s="26"/>
      <c r="H33" s="26"/>
      <c r="I33" s="26"/>
      <c r="J33" s="26"/>
      <c r="K33" s="26"/>
      <c r="L33" s="26"/>
      <c r="M33" s="26"/>
    </row>
    <row r="34" spans="1:13">
      <c r="A34" s="12"/>
      <c r="B34" s="148"/>
      <c r="C34" s="73" t="s">
        <v>834</v>
      </c>
      <c r="D34" s="73"/>
      <c r="E34" s="73"/>
      <c r="F34" s="32"/>
      <c r="G34" s="73" t="s">
        <v>836</v>
      </c>
      <c r="H34" s="73"/>
      <c r="I34" s="73"/>
      <c r="J34" s="32"/>
      <c r="K34" s="73" t="s">
        <v>838</v>
      </c>
      <c r="L34" s="73"/>
      <c r="M34" s="73"/>
    </row>
    <row r="35" spans="1:13" ht="15.75" thickBot="1">
      <c r="A35" s="12"/>
      <c r="B35" s="148"/>
      <c r="C35" s="26" t="s">
        <v>835</v>
      </c>
      <c r="D35" s="26"/>
      <c r="E35" s="26"/>
      <c r="F35" s="31"/>
      <c r="G35" s="26" t="s">
        <v>837</v>
      </c>
      <c r="H35" s="26"/>
      <c r="I35" s="26"/>
      <c r="J35" s="31"/>
      <c r="K35" s="26" t="s">
        <v>835</v>
      </c>
      <c r="L35" s="26"/>
      <c r="M35" s="26"/>
    </row>
    <row r="36" spans="1:13">
      <c r="A36" s="12"/>
      <c r="B36" s="69"/>
      <c r="C36" s="34" t="s">
        <v>271</v>
      </c>
      <c r="D36" s="34"/>
      <c r="E36" s="34"/>
      <c r="F36" s="34"/>
      <c r="G36" s="34"/>
      <c r="H36" s="34"/>
      <c r="I36" s="34"/>
      <c r="J36" s="34"/>
      <c r="K36" s="34"/>
      <c r="L36" s="34"/>
      <c r="M36" s="34"/>
    </row>
    <row r="37" spans="1:13">
      <c r="A37" s="12"/>
      <c r="B37" s="75" t="s">
        <v>150</v>
      </c>
      <c r="C37" s="75" t="s">
        <v>274</v>
      </c>
      <c r="D37" s="76" t="s">
        <v>853</v>
      </c>
      <c r="E37" s="75" t="s">
        <v>276</v>
      </c>
      <c r="F37" s="35"/>
      <c r="G37" s="75" t="s">
        <v>274</v>
      </c>
      <c r="H37" s="76">
        <v>455</v>
      </c>
      <c r="I37" s="35"/>
      <c r="J37" s="35"/>
      <c r="K37" s="75" t="s">
        <v>274</v>
      </c>
      <c r="L37" s="76" t="s">
        <v>854</v>
      </c>
      <c r="M37" s="75" t="s">
        <v>276</v>
      </c>
    </row>
    <row r="38" spans="1:13">
      <c r="A38" s="12"/>
      <c r="B38" s="75"/>
      <c r="C38" s="75"/>
      <c r="D38" s="76"/>
      <c r="E38" s="75"/>
      <c r="F38" s="35"/>
      <c r="G38" s="75"/>
      <c r="H38" s="76"/>
      <c r="I38" s="35"/>
      <c r="J38" s="35"/>
      <c r="K38" s="75"/>
      <c r="L38" s="76"/>
      <c r="M38" s="75"/>
    </row>
    <row r="39" spans="1:13">
      <c r="A39" s="12"/>
      <c r="B39" s="86" t="s">
        <v>855</v>
      </c>
      <c r="C39" s="90" t="s">
        <v>277</v>
      </c>
      <c r="D39" s="90"/>
      <c r="E39" s="31"/>
      <c r="F39" s="31"/>
      <c r="G39" s="90" t="s">
        <v>277</v>
      </c>
      <c r="H39" s="90"/>
      <c r="I39" s="31"/>
      <c r="J39" s="31"/>
      <c r="K39" s="90" t="s">
        <v>277</v>
      </c>
      <c r="L39" s="90"/>
      <c r="M39" s="31"/>
    </row>
    <row r="40" spans="1:13" ht="15.75" thickBot="1">
      <c r="A40" s="12"/>
      <c r="B40" s="86"/>
      <c r="C40" s="92"/>
      <c r="D40" s="92"/>
      <c r="E40" s="44"/>
      <c r="F40" s="31"/>
      <c r="G40" s="92"/>
      <c r="H40" s="92"/>
      <c r="I40" s="44"/>
      <c r="J40" s="31"/>
      <c r="K40" s="92"/>
      <c r="L40" s="92"/>
      <c r="M40" s="44"/>
    </row>
    <row r="41" spans="1:13">
      <c r="A41" s="12"/>
      <c r="B41" s="99" t="s">
        <v>150</v>
      </c>
      <c r="C41" s="100" t="s">
        <v>853</v>
      </c>
      <c r="D41" s="100"/>
      <c r="E41" s="82" t="s">
        <v>276</v>
      </c>
      <c r="F41" s="35"/>
      <c r="G41" s="100">
        <v>455</v>
      </c>
      <c r="H41" s="100"/>
      <c r="I41" s="52"/>
      <c r="J41" s="35"/>
      <c r="K41" s="100" t="s">
        <v>854</v>
      </c>
      <c r="L41" s="100"/>
      <c r="M41" s="82" t="s">
        <v>276</v>
      </c>
    </row>
    <row r="42" spans="1:13">
      <c r="A42" s="12"/>
      <c r="B42" s="99"/>
      <c r="C42" s="76"/>
      <c r="D42" s="76"/>
      <c r="E42" s="75"/>
      <c r="F42" s="35"/>
      <c r="G42" s="76"/>
      <c r="H42" s="76"/>
      <c r="I42" s="35"/>
      <c r="J42" s="35"/>
      <c r="K42" s="76"/>
      <c r="L42" s="76"/>
      <c r="M42" s="75"/>
    </row>
    <row r="43" spans="1:13">
      <c r="A43" s="12"/>
      <c r="B43" s="86" t="s">
        <v>843</v>
      </c>
      <c r="C43" s="90" t="s">
        <v>856</v>
      </c>
      <c r="D43" s="90"/>
      <c r="E43" s="86" t="s">
        <v>276</v>
      </c>
      <c r="F43" s="31"/>
      <c r="G43" s="90">
        <v>2</v>
      </c>
      <c r="H43" s="90"/>
      <c r="I43" s="31"/>
      <c r="J43" s="31"/>
      <c r="K43" s="90" t="s">
        <v>665</v>
      </c>
      <c r="L43" s="90"/>
      <c r="M43" s="86" t="s">
        <v>276</v>
      </c>
    </row>
    <row r="44" spans="1:13">
      <c r="A44" s="12"/>
      <c r="B44" s="86"/>
      <c r="C44" s="90"/>
      <c r="D44" s="90"/>
      <c r="E44" s="86"/>
      <c r="F44" s="31"/>
      <c r="G44" s="90"/>
      <c r="H44" s="90"/>
      <c r="I44" s="31"/>
      <c r="J44" s="31"/>
      <c r="K44" s="90"/>
      <c r="L44" s="90"/>
      <c r="M44" s="86"/>
    </row>
    <row r="45" spans="1:13" ht="22.5" customHeight="1">
      <c r="A45" s="12"/>
      <c r="B45" s="75" t="s">
        <v>845</v>
      </c>
      <c r="C45" s="76" t="s">
        <v>668</v>
      </c>
      <c r="D45" s="76"/>
      <c r="E45" s="75" t="s">
        <v>276</v>
      </c>
      <c r="F45" s="35"/>
      <c r="G45" s="76">
        <v>578</v>
      </c>
      <c r="H45" s="76"/>
      <c r="I45" s="35"/>
      <c r="J45" s="35"/>
      <c r="K45" s="76" t="s">
        <v>857</v>
      </c>
      <c r="L45" s="76"/>
      <c r="M45" s="75" t="s">
        <v>276</v>
      </c>
    </row>
    <row r="46" spans="1:13" ht="15.75" thickBot="1">
      <c r="A46" s="12"/>
      <c r="B46" s="75"/>
      <c r="C46" s="103"/>
      <c r="D46" s="103"/>
      <c r="E46" s="83"/>
      <c r="F46" s="35"/>
      <c r="G46" s="103"/>
      <c r="H46" s="103"/>
      <c r="I46" s="53"/>
      <c r="J46" s="35"/>
      <c r="K46" s="103"/>
      <c r="L46" s="103"/>
      <c r="M46" s="83"/>
    </row>
    <row r="47" spans="1:13">
      <c r="A47" s="12"/>
      <c r="B47" s="104" t="s">
        <v>156</v>
      </c>
      <c r="C47" s="89">
        <v>1409</v>
      </c>
      <c r="D47" s="89"/>
      <c r="E47" s="32"/>
      <c r="F47" s="31"/>
      <c r="G47" s="91" t="s">
        <v>858</v>
      </c>
      <c r="H47" s="91"/>
      <c r="I47" s="87" t="s">
        <v>276</v>
      </c>
      <c r="J47" s="31"/>
      <c r="K47" s="91">
        <v>833</v>
      </c>
      <c r="L47" s="91"/>
      <c r="M47" s="32"/>
    </row>
    <row r="48" spans="1:13">
      <c r="A48" s="12"/>
      <c r="B48" s="104"/>
      <c r="C48" s="78"/>
      <c r="D48" s="78"/>
      <c r="E48" s="31"/>
      <c r="F48" s="31"/>
      <c r="G48" s="90"/>
      <c r="H48" s="90"/>
      <c r="I48" s="86"/>
      <c r="J48" s="31"/>
      <c r="K48" s="90"/>
      <c r="L48" s="90"/>
      <c r="M48" s="31"/>
    </row>
    <row r="49" spans="1:21" ht="22.5" customHeight="1">
      <c r="A49" s="12"/>
      <c r="B49" s="75" t="s">
        <v>859</v>
      </c>
      <c r="C49" s="76">
        <v>22</v>
      </c>
      <c r="D49" s="76"/>
      <c r="E49" s="35"/>
      <c r="F49" s="35"/>
      <c r="G49" s="76" t="s">
        <v>860</v>
      </c>
      <c r="H49" s="76"/>
      <c r="I49" s="75" t="s">
        <v>276</v>
      </c>
      <c r="J49" s="35"/>
      <c r="K49" s="76">
        <v>1</v>
      </c>
      <c r="L49" s="76"/>
      <c r="M49" s="35"/>
    </row>
    <row r="50" spans="1:21" ht="15.75" thickBot="1">
      <c r="A50" s="12"/>
      <c r="B50" s="75"/>
      <c r="C50" s="103"/>
      <c r="D50" s="103"/>
      <c r="E50" s="53"/>
      <c r="F50" s="35"/>
      <c r="G50" s="103"/>
      <c r="H50" s="103"/>
      <c r="I50" s="83"/>
      <c r="J50" s="35"/>
      <c r="K50" s="103"/>
      <c r="L50" s="103"/>
      <c r="M50" s="53"/>
    </row>
    <row r="51" spans="1:21">
      <c r="A51" s="12"/>
      <c r="B51" s="180" t="s">
        <v>159</v>
      </c>
      <c r="C51" s="87" t="s">
        <v>274</v>
      </c>
      <c r="D51" s="91">
        <v>199</v>
      </c>
      <c r="E51" s="32"/>
      <c r="F51" s="31"/>
      <c r="G51" s="87" t="s">
        <v>274</v>
      </c>
      <c r="H51" s="91" t="s">
        <v>861</v>
      </c>
      <c r="I51" s="87" t="s">
        <v>276</v>
      </c>
      <c r="J51" s="31"/>
      <c r="K51" s="87" t="s">
        <v>274</v>
      </c>
      <c r="L51" s="91">
        <v>57</v>
      </c>
      <c r="M51" s="32"/>
    </row>
    <row r="52" spans="1:21" ht="15.75" thickBot="1">
      <c r="A52" s="12"/>
      <c r="B52" s="180"/>
      <c r="C52" s="106"/>
      <c r="D52" s="105"/>
      <c r="E52" s="61"/>
      <c r="F52" s="31"/>
      <c r="G52" s="106"/>
      <c r="H52" s="105"/>
      <c r="I52" s="106"/>
      <c r="J52" s="31"/>
      <c r="K52" s="106"/>
      <c r="L52" s="105"/>
      <c r="M52" s="61"/>
    </row>
    <row r="53" spans="1:21" ht="15.75" thickTop="1">
      <c r="A53" s="12"/>
      <c r="B53" s="120"/>
      <c r="C53" s="120"/>
      <c r="D53" s="120"/>
      <c r="E53" s="120"/>
      <c r="F53" s="120"/>
      <c r="G53" s="120"/>
      <c r="H53" s="120"/>
      <c r="I53" s="120"/>
      <c r="J53" s="120"/>
      <c r="K53" s="120"/>
      <c r="L53" s="120"/>
      <c r="M53" s="120"/>
      <c r="N53" s="120"/>
      <c r="O53" s="120"/>
      <c r="P53" s="120"/>
      <c r="Q53" s="120"/>
      <c r="R53" s="120"/>
      <c r="S53" s="120"/>
      <c r="T53" s="120"/>
      <c r="U53" s="120"/>
    </row>
    <row r="54" spans="1:21">
      <c r="A54" s="12"/>
      <c r="B54" s="17"/>
      <c r="C54" s="17"/>
    </row>
    <row r="55" spans="1:21" ht="101.25">
      <c r="A55" s="12"/>
      <c r="B55" s="137">
        <v>-1</v>
      </c>
      <c r="C55" s="138" t="s">
        <v>862</v>
      </c>
    </row>
    <row r="56" spans="1:21">
      <c r="A56" s="12"/>
      <c r="B56" s="17"/>
      <c r="C56" s="17"/>
    </row>
    <row r="57" spans="1:21" ht="67.5">
      <c r="A57" s="12"/>
      <c r="B57" s="137">
        <v>-2</v>
      </c>
      <c r="C57" s="138" t="s">
        <v>863</v>
      </c>
    </row>
    <row r="58" spans="1:21">
      <c r="A58" s="12"/>
      <c r="B58" s="11"/>
      <c r="C58" s="11"/>
      <c r="D58" s="11"/>
      <c r="E58" s="11"/>
      <c r="F58" s="11"/>
      <c r="G58" s="11"/>
      <c r="H58" s="11"/>
      <c r="I58" s="11"/>
      <c r="J58" s="11"/>
      <c r="K58" s="11"/>
      <c r="L58" s="11"/>
      <c r="M58" s="11"/>
      <c r="N58" s="11"/>
      <c r="O58" s="11"/>
      <c r="P58" s="11"/>
      <c r="Q58" s="11"/>
      <c r="R58" s="11"/>
      <c r="S58" s="11"/>
      <c r="T58" s="11"/>
      <c r="U58" s="11"/>
    </row>
    <row r="59" spans="1:21">
      <c r="A59" s="12"/>
      <c r="B59" s="31" t="s">
        <v>864</v>
      </c>
      <c r="C59" s="31"/>
      <c r="D59" s="31"/>
      <c r="E59" s="31"/>
      <c r="F59" s="31"/>
      <c r="G59" s="31"/>
      <c r="H59" s="31"/>
      <c r="I59" s="31"/>
      <c r="J59" s="31"/>
      <c r="K59" s="31"/>
      <c r="L59" s="31"/>
      <c r="M59" s="31"/>
      <c r="N59" s="31"/>
      <c r="O59" s="31"/>
      <c r="P59" s="31"/>
      <c r="Q59" s="31"/>
      <c r="R59" s="31"/>
      <c r="S59" s="31"/>
      <c r="T59" s="31"/>
      <c r="U59" s="31"/>
    </row>
    <row r="60" spans="1:21">
      <c r="A60" s="12"/>
      <c r="B60" s="24"/>
      <c r="C60" s="24"/>
      <c r="D60" s="24"/>
      <c r="E60" s="24"/>
      <c r="F60" s="24"/>
      <c r="G60" s="24"/>
      <c r="H60" s="24"/>
      <c r="I60" s="24"/>
      <c r="J60" s="24"/>
      <c r="K60" s="24"/>
      <c r="L60" s="24"/>
      <c r="M60" s="24"/>
      <c r="N60" s="24"/>
      <c r="O60" s="24"/>
      <c r="P60" s="24"/>
      <c r="Q60" s="24"/>
      <c r="R60" s="24"/>
      <c r="S60" s="24"/>
      <c r="T60" s="24"/>
      <c r="U60" s="24"/>
    </row>
    <row r="61" spans="1:21">
      <c r="A61" s="12"/>
      <c r="B61" s="24"/>
      <c r="C61" s="24"/>
      <c r="D61" s="24"/>
      <c r="E61" s="24"/>
      <c r="F61" s="24"/>
      <c r="G61" s="24"/>
      <c r="H61" s="24"/>
      <c r="I61" s="24"/>
      <c r="J61" s="24"/>
      <c r="K61" s="24"/>
      <c r="L61" s="24"/>
      <c r="M61" s="24"/>
      <c r="N61" s="24"/>
      <c r="O61" s="24"/>
      <c r="P61" s="24"/>
      <c r="Q61" s="24"/>
      <c r="R61" s="24"/>
      <c r="S61" s="24"/>
      <c r="T61" s="24"/>
      <c r="U61" s="24"/>
    </row>
    <row r="62" spans="1:21">
      <c r="A62" s="12"/>
      <c r="B62" s="17"/>
      <c r="C62" s="17"/>
      <c r="D62" s="17"/>
      <c r="E62" s="17"/>
      <c r="F62" s="17"/>
      <c r="G62" s="17"/>
      <c r="H62" s="17"/>
      <c r="I62" s="17"/>
      <c r="J62" s="17"/>
      <c r="K62" s="17"/>
      <c r="L62" s="17"/>
      <c r="M62" s="17"/>
      <c r="N62" s="17"/>
      <c r="O62" s="17"/>
      <c r="P62" s="17"/>
      <c r="Q62" s="17"/>
      <c r="R62" s="17"/>
      <c r="S62" s="17"/>
      <c r="T62" s="17"/>
      <c r="U62" s="17"/>
    </row>
    <row r="63" spans="1:21" ht="15.75" thickBot="1">
      <c r="A63" s="12"/>
      <c r="B63" s="19"/>
      <c r="C63" s="26" t="s">
        <v>865</v>
      </c>
      <c r="D63" s="26"/>
      <c r="E63" s="26"/>
      <c r="F63" s="19"/>
      <c r="G63" s="26" t="s">
        <v>866</v>
      </c>
      <c r="H63" s="26"/>
      <c r="I63" s="26"/>
      <c r="J63" s="19"/>
      <c r="K63" s="26" t="s">
        <v>867</v>
      </c>
      <c r="L63" s="26"/>
      <c r="M63" s="26"/>
      <c r="N63" s="19"/>
      <c r="O63" s="26" t="s">
        <v>868</v>
      </c>
      <c r="P63" s="26"/>
      <c r="Q63" s="26"/>
      <c r="R63" s="19"/>
      <c r="S63" s="26" t="s">
        <v>172</v>
      </c>
      <c r="T63" s="26"/>
      <c r="U63" s="26"/>
    </row>
    <row r="64" spans="1:21" ht="15.75" thickBot="1">
      <c r="A64" s="12"/>
      <c r="B64" s="19"/>
      <c r="C64" s="26">
        <v>2014</v>
      </c>
      <c r="D64" s="26"/>
      <c r="E64" s="26"/>
      <c r="F64" s="26"/>
      <c r="G64" s="26"/>
      <c r="H64" s="26"/>
      <c r="I64" s="26"/>
      <c r="J64" s="26"/>
      <c r="K64" s="26"/>
      <c r="L64" s="26"/>
      <c r="M64" s="26"/>
      <c r="N64" s="26"/>
      <c r="O64" s="26"/>
      <c r="P64" s="26"/>
      <c r="Q64" s="26"/>
      <c r="R64" s="26"/>
      <c r="S64" s="26"/>
      <c r="T64" s="26"/>
      <c r="U64" s="26"/>
    </row>
    <row r="65" spans="1:21" ht="15.75" thickBot="1">
      <c r="A65" s="12"/>
      <c r="B65" s="23"/>
      <c r="C65" s="194" t="s">
        <v>271</v>
      </c>
      <c r="D65" s="194"/>
      <c r="E65" s="194"/>
      <c r="F65" s="194"/>
      <c r="G65" s="194"/>
      <c r="H65" s="194"/>
      <c r="I65" s="194"/>
      <c r="J65" s="194"/>
      <c r="K65" s="194"/>
      <c r="L65" s="194"/>
      <c r="M65" s="194"/>
      <c r="N65" s="194"/>
      <c r="O65" s="194"/>
      <c r="P65" s="194"/>
      <c r="Q65" s="194"/>
      <c r="R65" s="194"/>
      <c r="S65" s="194"/>
      <c r="T65" s="194"/>
      <c r="U65" s="194"/>
    </row>
    <row r="66" spans="1:21">
      <c r="A66" s="12"/>
      <c r="B66" s="86" t="s">
        <v>869</v>
      </c>
      <c r="C66" s="87" t="s">
        <v>274</v>
      </c>
      <c r="D66" s="91" t="s">
        <v>870</v>
      </c>
      <c r="E66" s="87" t="s">
        <v>276</v>
      </c>
      <c r="F66" s="32"/>
      <c r="G66" s="87" t="s">
        <v>274</v>
      </c>
      <c r="H66" s="91" t="s">
        <v>871</v>
      </c>
      <c r="I66" s="87" t="s">
        <v>276</v>
      </c>
      <c r="J66" s="32"/>
      <c r="K66" s="87" t="s">
        <v>274</v>
      </c>
      <c r="L66" s="91">
        <v>715</v>
      </c>
      <c r="M66" s="32"/>
      <c r="N66" s="32"/>
      <c r="O66" s="87" t="s">
        <v>274</v>
      </c>
      <c r="P66" s="91" t="s">
        <v>872</v>
      </c>
      <c r="Q66" s="87" t="s">
        <v>276</v>
      </c>
      <c r="R66" s="32"/>
      <c r="S66" s="87" t="s">
        <v>274</v>
      </c>
      <c r="T66" s="91" t="s">
        <v>873</v>
      </c>
      <c r="U66" s="87" t="s">
        <v>276</v>
      </c>
    </row>
    <row r="67" spans="1:21">
      <c r="A67" s="12"/>
      <c r="B67" s="86"/>
      <c r="C67" s="195"/>
      <c r="D67" s="196"/>
      <c r="E67" s="195"/>
      <c r="F67" s="178"/>
      <c r="G67" s="195"/>
      <c r="H67" s="196"/>
      <c r="I67" s="195"/>
      <c r="J67" s="178"/>
      <c r="K67" s="195"/>
      <c r="L67" s="196"/>
      <c r="M67" s="178"/>
      <c r="N67" s="178"/>
      <c r="O67" s="195"/>
      <c r="P67" s="196"/>
      <c r="Q67" s="195"/>
      <c r="R67" s="178"/>
      <c r="S67" s="195"/>
      <c r="T67" s="196"/>
      <c r="U67" s="195"/>
    </row>
    <row r="68" spans="1:21">
      <c r="A68" s="12"/>
      <c r="B68" s="75" t="s">
        <v>874</v>
      </c>
      <c r="C68" s="75" t="s">
        <v>274</v>
      </c>
      <c r="D68" s="79">
        <v>1917</v>
      </c>
      <c r="E68" s="35"/>
      <c r="F68" s="35"/>
      <c r="G68" s="75" t="s">
        <v>274</v>
      </c>
      <c r="H68" s="76">
        <v>539</v>
      </c>
      <c r="I68" s="35"/>
      <c r="J68" s="35"/>
      <c r="K68" s="75" t="s">
        <v>274</v>
      </c>
      <c r="L68" s="76" t="s">
        <v>841</v>
      </c>
      <c r="M68" s="75" t="s">
        <v>276</v>
      </c>
      <c r="N68" s="35"/>
      <c r="O68" s="75" t="s">
        <v>274</v>
      </c>
      <c r="P68" s="76" t="s">
        <v>850</v>
      </c>
      <c r="Q68" s="75" t="s">
        <v>276</v>
      </c>
      <c r="R68" s="35"/>
      <c r="S68" s="75" t="s">
        <v>274</v>
      </c>
      <c r="T68" s="79">
        <v>2380</v>
      </c>
      <c r="U68" s="35"/>
    </row>
    <row r="69" spans="1:21" ht="15.75" thickBot="1">
      <c r="A69" s="12"/>
      <c r="B69" s="75"/>
      <c r="C69" s="83"/>
      <c r="D69" s="85"/>
      <c r="E69" s="53"/>
      <c r="F69" s="35"/>
      <c r="G69" s="83"/>
      <c r="H69" s="103"/>
      <c r="I69" s="53"/>
      <c r="J69" s="35"/>
      <c r="K69" s="83"/>
      <c r="L69" s="103"/>
      <c r="M69" s="83"/>
      <c r="N69" s="35"/>
      <c r="O69" s="83"/>
      <c r="P69" s="103"/>
      <c r="Q69" s="83"/>
      <c r="R69" s="35"/>
      <c r="S69" s="83"/>
      <c r="T69" s="85"/>
      <c r="U69" s="53"/>
    </row>
    <row r="70" spans="1:21">
      <c r="A70" s="12"/>
      <c r="B70" s="104" t="s">
        <v>875</v>
      </c>
      <c r="C70" s="91" t="s">
        <v>876</v>
      </c>
      <c r="D70" s="91"/>
      <c r="E70" s="87" t="s">
        <v>276</v>
      </c>
      <c r="F70" s="31"/>
      <c r="G70" s="91" t="s">
        <v>877</v>
      </c>
      <c r="H70" s="91"/>
      <c r="I70" s="87" t="s">
        <v>276</v>
      </c>
      <c r="J70" s="31"/>
      <c r="K70" s="91">
        <v>678</v>
      </c>
      <c r="L70" s="91"/>
      <c r="M70" s="32"/>
      <c r="N70" s="31"/>
      <c r="O70" s="91" t="s">
        <v>878</v>
      </c>
      <c r="P70" s="91"/>
      <c r="Q70" s="87" t="s">
        <v>276</v>
      </c>
      <c r="R70" s="31"/>
      <c r="S70" s="91" t="s">
        <v>879</v>
      </c>
      <c r="T70" s="91"/>
      <c r="U70" s="87" t="s">
        <v>276</v>
      </c>
    </row>
    <row r="71" spans="1:21" ht="15.75" thickBot="1">
      <c r="A71" s="12"/>
      <c r="B71" s="104"/>
      <c r="C71" s="105"/>
      <c r="D71" s="105"/>
      <c r="E71" s="106"/>
      <c r="F71" s="61"/>
      <c r="G71" s="105"/>
      <c r="H71" s="105"/>
      <c r="I71" s="106"/>
      <c r="J71" s="61"/>
      <c r="K71" s="105"/>
      <c r="L71" s="105"/>
      <c r="M71" s="61"/>
      <c r="N71" s="61"/>
      <c r="O71" s="105"/>
      <c r="P71" s="105"/>
      <c r="Q71" s="106"/>
      <c r="R71" s="61"/>
      <c r="S71" s="105"/>
      <c r="T71" s="105"/>
      <c r="U71" s="106"/>
    </row>
    <row r="72" spans="1:21" ht="16.5" thickTop="1" thickBot="1">
      <c r="A72" s="12"/>
      <c r="B72" s="65"/>
      <c r="C72" s="197">
        <v>2013</v>
      </c>
      <c r="D72" s="197"/>
      <c r="E72" s="197"/>
      <c r="F72" s="197"/>
      <c r="G72" s="197"/>
      <c r="H72" s="197"/>
      <c r="I72" s="197"/>
      <c r="J72" s="197"/>
      <c r="K72" s="197"/>
      <c r="L72" s="197"/>
      <c r="M72" s="197"/>
      <c r="N72" s="197"/>
      <c r="O72" s="197"/>
      <c r="P72" s="197"/>
      <c r="Q72" s="197"/>
      <c r="R72" s="197"/>
      <c r="S72" s="197"/>
      <c r="T72" s="197"/>
      <c r="U72" s="197"/>
    </row>
    <row r="73" spans="1:21">
      <c r="A73" s="12"/>
      <c r="B73" s="86" t="s">
        <v>880</v>
      </c>
      <c r="C73" s="87" t="s">
        <v>274</v>
      </c>
      <c r="D73" s="89">
        <v>5478</v>
      </c>
      <c r="E73" s="32"/>
      <c r="F73" s="32"/>
      <c r="G73" s="87" t="s">
        <v>274</v>
      </c>
      <c r="H73" s="91" t="s">
        <v>881</v>
      </c>
      <c r="I73" s="87" t="s">
        <v>276</v>
      </c>
      <c r="J73" s="32"/>
      <c r="K73" s="87" t="s">
        <v>274</v>
      </c>
      <c r="L73" s="91">
        <v>859</v>
      </c>
      <c r="M73" s="32"/>
      <c r="N73" s="32"/>
      <c r="O73" s="87" t="s">
        <v>274</v>
      </c>
      <c r="P73" s="91" t="s">
        <v>882</v>
      </c>
      <c r="Q73" s="87" t="s">
        <v>276</v>
      </c>
      <c r="R73" s="32"/>
      <c r="S73" s="87" t="s">
        <v>274</v>
      </c>
      <c r="T73" s="91" t="s">
        <v>883</v>
      </c>
      <c r="U73" s="87" t="s">
        <v>276</v>
      </c>
    </row>
    <row r="74" spans="1:21">
      <c r="A74" s="12"/>
      <c r="B74" s="86"/>
      <c r="C74" s="195"/>
      <c r="D74" s="198"/>
      <c r="E74" s="178"/>
      <c r="F74" s="178"/>
      <c r="G74" s="195"/>
      <c r="H74" s="196"/>
      <c r="I74" s="195"/>
      <c r="J74" s="178"/>
      <c r="K74" s="195"/>
      <c r="L74" s="196"/>
      <c r="M74" s="178"/>
      <c r="N74" s="178"/>
      <c r="O74" s="195"/>
      <c r="P74" s="196"/>
      <c r="Q74" s="195"/>
      <c r="R74" s="178"/>
      <c r="S74" s="195"/>
      <c r="T74" s="196"/>
      <c r="U74" s="195"/>
    </row>
    <row r="75" spans="1:21">
      <c r="A75" s="12"/>
      <c r="B75" s="75" t="s">
        <v>874</v>
      </c>
      <c r="C75" s="75" t="s">
        <v>274</v>
      </c>
      <c r="D75" s="76" t="s">
        <v>854</v>
      </c>
      <c r="E75" s="75" t="s">
        <v>276</v>
      </c>
      <c r="F75" s="35"/>
      <c r="G75" s="75" t="s">
        <v>274</v>
      </c>
      <c r="H75" s="76">
        <v>869</v>
      </c>
      <c r="I75" s="35"/>
      <c r="J75" s="35"/>
      <c r="K75" s="75" t="s">
        <v>274</v>
      </c>
      <c r="L75" s="76" t="s">
        <v>771</v>
      </c>
      <c r="M75" s="75" t="s">
        <v>276</v>
      </c>
      <c r="N75" s="35"/>
      <c r="O75" s="75" t="s">
        <v>274</v>
      </c>
      <c r="P75" s="76">
        <v>1</v>
      </c>
      <c r="Q75" s="35"/>
      <c r="R75" s="35"/>
      <c r="S75" s="75" t="s">
        <v>274</v>
      </c>
      <c r="T75" s="76">
        <v>57</v>
      </c>
      <c r="U75" s="35"/>
    </row>
    <row r="76" spans="1:21" ht="15.75" thickBot="1">
      <c r="A76" s="12"/>
      <c r="B76" s="75"/>
      <c r="C76" s="83"/>
      <c r="D76" s="103"/>
      <c r="E76" s="83"/>
      <c r="F76" s="35"/>
      <c r="G76" s="83"/>
      <c r="H76" s="103"/>
      <c r="I76" s="53"/>
      <c r="J76" s="35"/>
      <c r="K76" s="83"/>
      <c r="L76" s="103"/>
      <c r="M76" s="83"/>
      <c r="N76" s="35"/>
      <c r="O76" s="83"/>
      <c r="P76" s="103"/>
      <c r="Q76" s="53"/>
      <c r="R76" s="35"/>
      <c r="S76" s="83"/>
      <c r="T76" s="103"/>
      <c r="U76" s="53"/>
    </row>
    <row r="77" spans="1:21">
      <c r="A77" s="12"/>
      <c r="B77" s="104" t="s">
        <v>884</v>
      </c>
      <c r="C77" s="89">
        <v>4701</v>
      </c>
      <c r="D77" s="89"/>
      <c r="E77" s="32"/>
      <c r="F77" s="31"/>
      <c r="G77" s="91" t="s">
        <v>885</v>
      </c>
      <c r="H77" s="91"/>
      <c r="I77" s="87" t="s">
        <v>276</v>
      </c>
      <c r="J77" s="31"/>
      <c r="K77" s="91">
        <v>823</v>
      </c>
      <c r="L77" s="91"/>
      <c r="M77" s="32"/>
      <c r="N77" s="31"/>
      <c r="O77" s="91" t="s">
        <v>886</v>
      </c>
      <c r="P77" s="91"/>
      <c r="Q77" s="87" t="s">
        <v>276</v>
      </c>
      <c r="R77" s="31"/>
      <c r="S77" s="91" t="s">
        <v>887</v>
      </c>
      <c r="T77" s="91"/>
      <c r="U77" s="87" t="s">
        <v>276</v>
      </c>
    </row>
    <row r="78" spans="1:21" ht="15.75" thickBot="1">
      <c r="A78" s="12"/>
      <c r="B78" s="104"/>
      <c r="C78" s="107"/>
      <c r="D78" s="107"/>
      <c r="E78" s="61"/>
      <c r="F78" s="31"/>
      <c r="G78" s="105"/>
      <c r="H78" s="105"/>
      <c r="I78" s="106"/>
      <c r="J78" s="31"/>
      <c r="K78" s="105"/>
      <c r="L78" s="105"/>
      <c r="M78" s="61"/>
      <c r="N78" s="31"/>
      <c r="O78" s="105"/>
      <c r="P78" s="105"/>
      <c r="Q78" s="106"/>
      <c r="R78" s="31"/>
      <c r="S78" s="105"/>
      <c r="T78" s="105"/>
      <c r="U78" s="106"/>
    </row>
    <row r="79" spans="1:21" ht="15.75" thickTop="1"/>
  </sheetData>
  <mergeCells count="313">
    <mergeCell ref="B53:U53"/>
    <mergeCell ref="B58:U58"/>
    <mergeCell ref="B59:U59"/>
    <mergeCell ref="B60:U60"/>
    <mergeCell ref="U77:U78"/>
    <mergeCell ref="A1:A2"/>
    <mergeCell ref="B1:U1"/>
    <mergeCell ref="B2:U2"/>
    <mergeCell ref="B3:U3"/>
    <mergeCell ref="A4:A78"/>
    <mergeCell ref="B4:U4"/>
    <mergeCell ref="B5:U5"/>
    <mergeCell ref="B6:U6"/>
    <mergeCell ref="B7:U7"/>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U70:U71"/>
    <mergeCell ref="C72:U72"/>
    <mergeCell ref="B73:B74"/>
    <mergeCell ref="C73:C74"/>
    <mergeCell ref="D73:D74"/>
    <mergeCell ref="E73:E74"/>
    <mergeCell ref="F73:F74"/>
    <mergeCell ref="G73:G74"/>
    <mergeCell ref="H73:H74"/>
    <mergeCell ref="I73:I74"/>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C64:U64"/>
    <mergeCell ref="C65:U65"/>
    <mergeCell ref="B66:B67"/>
    <mergeCell ref="C66:C67"/>
    <mergeCell ref="D66:D67"/>
    <mergeCell ref="E66:E67"/>
    <mergeCell ref="F66:F67"/>
    <mergeCell ref="G66:G67"/>
    <mergeCell ref="H66:H67"/>
    <mergeCell ref="I66:I67"/>
    <mergeCell ref="J51:J52"/>
    <mergeCell ref="K51:K52"/>
    <mergeCell ref="L51:L52"/>
    <mergeCell ref="M51:M52"/>
    <mergeCell ref="B61:U61"/>
    <mergeCell ref="C63:E63"/>
    <mergeCell ref="G63:I63"/>
    <mergeCell ref="K63:M63"/>
    <mergeCell ref="O63:Q63"/>
    <mergeCell ref="S63:U63"/>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J34:J35"/>
    <mergeCell ref="K34:M34"/>
    <mergeCell ref="K35:M35"/>
    <mergeCell ref="C36:M36"/>
    <mergeCell ref="B37:B38"/>
    <mergeCell ref="C37:C38"/>
    <mergeCell ref="D37:D38"/>
    <mergeCell ref="E37:E38"/>
    <mergeCell ref="F37:F38"/>
    <mergeCell ref="G37:G38"/>
    <mergeCell ref="B34:B35"/>
    <mergeCell ref="C34:E34"/>
    <mergeCell ref="C35:E35"/>
    <mergeCell ref="F34:F35"/>
    <mergeCell ref="G34:I34"/>
    <mergeCell ref="G35:I35"/>
    <mergeCell ref="J28:J29"/>
    <mergeCell ref="K28:K29"/>
    <mergeCell ref="L28:L29"/>
    <mergeCell ref="M28:M29"/>
    <mergeCell ref="B31:M31"/>
    <mergeCell ref="C33:M33"/>
    <mergeCell ref="B30:U30"/>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K12:M12"/>
    <mergeCell ref="C13:M13"/>
    <mergeCell ref="B14:B15"/>
    <mergeCell ref="C14:C15"/>
    <mergeCell ref="D14:D15"/>
    <mergeCell ref="E14:E15"/>
    <mergeCell ref="F14:F15"/>
    <mergeCell ref="G14:G15"/>
    <mergeCell ref="H14:H15"/>
    <mergeCell ref="I14:I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140625" customWidth="1"/>
    <col min="4" max="6" width="23.7109375" customWidth="1"/>
    <col min="7" max="7" width="5.140625" customWidth="1"/>
    <col min="8" max="9" width="23.7109375" customWidth="1"/>
  </cols>
  <sheetData>
    <row r="1" spans="1:9" ht="15" customHeight="1">
      <c r="A1" s="8" t="s">
        <v>71</v>
      </c>
      <c r="B1" s="8" t="s">
        <v>1</v>
      </c>
      <c r="C1" s="8"/>
      <c r="D1" s="8"/>
      <c r="E1" s="8"/>
      <c r="F1" s="8"/>
      <c r="G1" s="8"/>
      <c r="H1" s="8"/>
      <c r="I1" s="8"/>
    </row>
    <row r="2" spans="1:9" ht="15" customHeight="1">
      <c r="A2" s="8"/>
      <c r="B2" s="8" t="s">
        <v>2</v>
      </c>
      <c r="C2" s="8"/>
      <c r="D2" s="8"/>
      <c r="E2" s="8"/>
      <c r="F2" s="8"/>
      <c r="G2" s="8"/>
      <c r="H2" s="8"/>
      <c r="I2" s="8"/>
    </row>
    <row r="3" spans="1:9" ht="15" customHeight="1">
      <c r="A3" s="4" t="s">
        <v>888</v>
      </c>
      <c r="B3" s="11" t="s">
        <v>4</v>
      </c>
      <c r="C3" s="11"/>
      <c r="D3" s="11"/>
      <c r="E3" s="11"/>
      <c r="F3" s="11"/>
      <c r="G3" s="11"/>
      <c r="H3" s="11"/>
      <c r="I3" s="11"/>
    </row>
    <row r="4" spans="1:9" ht="15" customHeight="1">
      <c r="A4" s="12" t="s">
        <v>889</v>
      </c>
      <c r="B4" s="11" t="s">
        <v>4</v>
      </c>
      <c r="C4" s="11"/>
      <c r="D4" s="11"/>
      <c r="E4" s="11"/>
      <c r="F4" s="11"/>
      <c r="G4" s="11"/>
      <c r="H4" s="11"/>
      <c r="I4" s="11"/>
    </row>
    <row r="5" spans="1:9">
      <c r="A5" s="12"/>
      <c r="B5" s="118" t="s">
        <v>890</v>
      </c>
      <c r="C5" s="118"/>
      <c r="D5" s="118"/>
      <c r="E5" s="118"/>
      <c r="F5" s="118"/>
      <c r="G5" s="118"/>
      <c r="H5" s="118"/>
      <c r="I5" s="118"/>
    </row>
    <row r="6" spans="1:9">
      <c r="A6" s="12"/>
      <c r="B6" s="170" t="s">
        <v>891</v>
      </c>
      <c r="C6" s="170"/>
      <c r="D6" s="170"/>
      <c r="E6" s="170"/>
      <c r="F6" s="170"/>
      <c r="G6" s="170"/>
      <c r="H6" s="170"/>
      <c r="I6" s="170"/>
    </row>
    <row r="7" spans="1:9" ht="51" customHeight="1">
      <c r="A7" s="12"/>
      <c r="B7" s="119" t="s">
        <v>892</v>
      </c>
      <c r="C7" s="119"/>
      <c r="D7" s="119"/>
      <c r="E7" s="119"/>
      <c r="F7" s="119"/>
      <c r="G7" s="119"/>
      <c r="H7" s="119"/>
      <c r="I7" s="119"/>
    </row>
    <row r="8" spans="1:9" ht="76.5" customHeight="1">
      <c r="A8" s="12"/>
      <c r="B8" s="119" t="s">
        <v>893</v>
      </c>
      <c r="C8" s="119"/>
      <c r="D8" s="119"/>
      <c r="E8" s="119"/>
      <c r="F8" s="119"/>
      <c r="G8" s="119"/>
      <c r="H8" s="119"/>
      <c r="I8" s="119"/>
    </row>
    <row r="9" spans="1:9" ht="38.25" customHeight="1">
      <c r="A9" s="12"/>
      <c r="B9" s="119" t="s">
        <v>894</v>
      </c>
      <c r="C9" s="119"/>
      <c r="D9" s="119"/>
      <c r="E9" s="119"/>
      <c r="F9" s="119"/>
      <c r="G9" s="119"/>
      <c r="H9" s="119"/>
      <c r="I9" s="119"/>
    </row>
    <row r="10" spans="1:9">
      <c r="A10" s="12"/>
      <c r="B10" s="119" t="s">
        <v>895</v>
      </c>
      <c r="C10" s="119"/>
      <c r="D10" s="119"/>
      <c r="E10" s="119"/>
      <c r="F10" s="119"/>
      <c r="G10" s="119"/>
      <c r="H10" s="119"/>
      <c r="I10" s="119"/>
    </row>
    <row r="11" spans="1:9">
      <c r="A11" s="12"/>
      <c r="B11" s="24"/>
      <c r="C11" s="24"/>
      <c r="D11" s="24"/>
      <c r="E11" s="24"/>
      <c r="F11" s="24"/>
      <c r="G11" s="24"/>
      <c r="H11" s="24"/>
      <c r="I11" s="24"/>
    </row>
    <row r="12" spans="1:9">
      <c r="A12" s="12"/>
      <c r="B12" s="17"/>
      <c r="C12" s="17"/>
      <c r="D12" s="17"/>
      <c r="E12" s="17"/>
      <c r="F12" s="17"/>
      <c r="G12" s="17"/>
      <c r="H12" s="17"/>
      <c r="I12" s="17"/>
    </row>
    <row r="13" spans="1:9" ht="15.75" thickBot="1">
      <c r="A13" s="12"/>
      <c r="B13" s="19"/>
      <c r="C13" s="26" t="s">
        <v>471</v>
      </c>
      <c r="D13" s="26"/>
      <c r="E13" s="26"/>
      <c r="F13" s="19"/>
      <c r="G13" s="26" t="s">
        <v>257</v>
      </c>
      <c r="H13" s="26"/>
      <c r="I13" s="26"/>
    </row>
    <row r="14" spans="1:9">
      <c r="A14" s="12"/>
      <c r="B14" s="18"/>
      <c r="C14" s="34" t="s">
        <v>896</v>
      </c>
      <c r="D14" s="34"/>
      <c r="E14" s="34"/>
      <c r="F14" s="34"/>
      <c r="G14" s="34"/>
      <c r="H14" s="34"/>
      <c r="I14" s="34"/>
    </row>
    <row r="15" spans="1:9">
      <c r="A15" s="12"/>
      <c r="B15" s="74" t="s">
        <v>897</v>
      </c>
      <c r="C15" s="75" t="s">
        <v>274</v>
      </c>
      <c r="D15" s="79">
        <v>1590051</v>
      </c>
      <c r="E15" s="35"/>
      <c r="F15" s="35"/>
      <c r="G15" s="75" t="s">
        <v>274</v>
      </c>
      <c r="H15" s="79">
        <v>1621873</v>
      </c>
      <c r="I15" s="35"/>
    </row>
    <row r="16" spans="1:9">
      <c r="A16" s="12"/>
      <c r="B16" s="74"/>
      <c r="C16" s="75"/>
      <c r="D16" s="79"/>
      <c r="E16" s="35"/>
      <c r="F16" s="35"/>
      <c r="G16" s="75"/>
      <c r="H16" s="79"/>
      <c r="I16" s="35"/>
    </row>
    <row r="17" spans="1:9">
      <c r="A17" s="12"/>
      <c r="B17" s="77" t="s">
        <v>898</v>
      </c>
      <c r="C17" s="78">
        <v>21387</v>
      </c>
      <c r="D17" s="78"/>
      <c r="E17" s="31"/>
      <c r="F17" s="31"/>
      <c r="G17" s="78">
        <v>18923</v>
      </c>
      <c r="H17" s="78"/>
      <c r="I17" s="31"/>
    </row>
    <row r="18" spans="1:9">
      <c r="A18" s="12"/>
      <c r="B18" s="77"/>
      <c r="C18" s="78"/>
      <c r="D18" s="78"/>
      <c r="E18" s="31"/>
      <c r="F18" s="31"/>
      <c r="G18" s="78"/>
      <c r="H18" s="78"/>
      <c r="I18" s="31"/>
    </row>
    <row r="19" spans="1:9">
      <c r="A19" s="12"/>
      <c r="B19" s="74" t="s">
        <v>899</v>
      </c>
      <c r="C19" s="76">
        <v>60</v>
      </c>
      <c r="D19" s="76"/>
      <c r="E19" s="35"/>
      <c r="F19" s="35"/>
      <c r="G19" s="76">
        <v>87</v>
      </c>
      <c r="H19" s="76"/>
      <c r="I19" s="35"/>
    </row>
    <row r="20" spans="1:9">
      <c r="A20" s="12"/>
      <c r="B20" s="74"/>
      <c r="C20" s="76"/>
      <c r="D20" s="76"/>
      <c r="E20" s="35"/>
      <c r="F20" s="35"/>
      <c r="G20" s="76"/>
      <c r="H20" s="76"/>
      <c r="I20" s="35"/>
    </row>
    <row r="21" spans="1:9">
      <c r="A21" s="12"/>
      <c r="B21" s="170" t="s">
        <v>900</v>
      </c>
      <c r="C21" s="170"/>
      <c r="D21" s="170"/>
      <c r="E21" s="170"/>
      <c r="F21" s="170"/>
      <c r="G21" s="170"/>
      <c r="H21" s="170"/>
      <c r="I21" s="170"/>
    </row>
    <row r="22" spans="1:9">
      <c r="A22" s="12"/>
      <c r="B22" s="119" t="s">
        <v>901</v>
      </c>
      <c r="C22" s="119"/>
      <c r="D22" s="119"/>
      <c r="E22" s="119"/>
      <c r="F22" s="119"/>
      <c r="G22" s="119"/>
      <c r="H22" s="119"/>
      <c r="I22" s="119"/>
    </row>
    <row r="23" spans="1:9" ht="63.75" customHeight="1">
      <c r="A23" s="12"/>
      <c r="B23" s="119" t="s">
        <v>902</v>
      </c>
      <c r="C23" s="119"/>
      <c r="D23" s="119"/>
      <c r="E23" s="119"/>
      <c r="F23" s="119"/>
      <c r="G23" s="119"/>
      <c r="H23" s="119"/>
      <c r="I23" s="119"/>
    </row>
    <row r="24" spans="1:9">
      <c r="A24" s="12"/>
      <c r="B24" s="170" t="s">
        <v>903</v>
      </c>
      <c r="C24" s="170"/>
      <c r="D24" s="170"/>
      <c r="E24" s="170"/>
      <c r="F24" s="170"/>
      <c r="G24" s="170"/>
      <c r="H24" s="170"/>
      <c r="I24" s="170"/>
    </row>
    <row r="25" spans="1:9" ht="38.25" customHeight="1">
      <c r="A25" s="12"/>
      <c r="B25" s="119" t="s">
        <v>904</v>
      </c>
      <c r="C25" s="119"/>
      <c r="D25" s="119"/>
      <c r="E25" s="119"/>
      <c r="F25" s="119"/>
      <c r="G25" s="119"/>
      <c r="H25" s="119"/>
      <c r="I25" s="119"/>
    </row>
    <row r="26" spans="1:9" ht="25.5" customHeight="1">
      <c r="A26" s="12"/>
      <c r="B26" s="119" t="s">
        <v>905</v>
      </c>
      <c r="C26" s="119"/>
      <c r="D26" s="119"/>
      <c r="E26" s="119"/>
      <c r="F26" s="119"/>
      <c r="G26" s="119"/>
      <c r="H26" s="119"/>
      <c r="I26" s="119"/>
    </row>
  </sheetData>
  <mergeCells count="42">
    <mergeCell ref="B25:I25"/>
    <mergeCell ref="B26:I26"/>
    <mergeCell ref="B9:I9"/>
    <mergeCell ref="B10:I10"/>
    <mergeCell ref="B21:I21"/>
    <mergeCell ref="B22:I22"/>
    <mergeCell ref="B23:I23"/>
    <mergeCell ref="B24:I24"/>
    <mergeCell ref="A1:A2"/>
    <mergeCell ref="B1:I1"/>
    <mergeCell ref="B2:I2"/>
    <mergeCell ref="B3:I3"/>
    <mergeCell ref="A4:A26"/>
    <mergeCell ref="B4:I4"/>
    <mergeCell ref="B5:I5"/>
    <mergeCell ref="B6:I6"/>
    <mergeCell ref="B7:I7"/>
    <mergeCell ref="B8:I8"/>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E13"/>
    <mergeCell ref="G13:I13"/>
    <mergeCell ref="C14:I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30">
      <c r="A1" s="1" t="s">
        <v>23</v>
      </c>
      <c r="B1" s="8" t="s">
        <v>2</v>
      </c>
      <c r="C1" s="8"/>
      <c r="D1" s="8" t="s">
        <v>25</v>
      </c>
      <c r="E1" s="8"/>
    </row>
    <row r="2" spans="1:5" ht="30">
      <c r="A2" s="1" t="s">
        <v>24</v>
      </c>
      <c r="B2" s="8"/>
      <c r="C2" s="8"/>
      <c r="D2" s="8"/>
      <c r="E2" s="8"/>
    </row>
    <row r="3" spans="1:5">
      <c r="A3" s="4" t="s">
        <v>26</v>
      </c>
      <c r="B3" s="5" t="s">
        <v>4</v>
      </c>
      <c r="C3" s="5"/>
      <c r="D3" s="5" t="s">
        <v>4</v>
      </c>
      <c r="E3" s="5"/>
    </row>
    <row r="4" spans="1:5">
      <c r="A4" s="3" t="s">
        <v>27</v>
      </c>
      <c r="B4" s="9">
        <v>142349</v>
      </c>
      <c r="C4" s="5"/>
      <c r="D4" s="9">
        <v>168106</v>
      </c>
      <c r="E4" s="5"/>
    </row>
    <row r="5" spans="1:5">
      <c r="A5" s="3" t="s">
        <v>28</v>
      </c>
      <c r="B5" s="7">
        <v>74934</v>
      </c>
      <c r="C5" s="5"/>
      <c r="D5" s="7">
        <v>48219</v>
      </c>
      <c r="E5" s="5"/>
    </row>
    <row r="6" spans="1:5">
      <c r="A6" s="4" t="s">
        <v>29</v>
      </c>
      <c r="B6" s="5" t="s">
        <v>4</v>
      </c>
      <c r="C6" s="5"/>
      <c r="D6" s="5" t="s">
        <v>4</v>
      </c>
      <c r="E6" s="5"/>
    </row>
    <row r="7" spans="1:5">
      <c r="A7" s="3" t="s">
        <v>30</v>
      </c>
      <c r="B7" s="7">
        <v>348258</v>
      </c>
      <c r="C7" s="5"/>
      <c r="D7" s="7">
        <v>356862</v>
      </c>
      <c r="E7" s="5"/>
    </row>
    <row r="8" spans="1:5" ht="30">
      <c r="A8" s="3" t="s">
        <v>31</v>
      </c>
      <c r="B8" s="7">
        <v>375556</v>
      </c>
      <c r="C8" s="5"/>
      <c r="D8" s="7">
        <v>350652</v>
      </c>
      <c r="E8" s="5"/>
    </row>
    <row r="9" spans="1:5">
      <c r="A9" s="3" t="s">
        <v>32</v>
      </c>
      <c r="B9" s="7">
        <v>723814</v>
      </c>
      <c r="C9" s="5"/>
      <c r="D9" s="7">
        <v>707514</v>
      </c>
      <c r="E9" s="5"/>
    </row>
    <row r="10" spans="1:5">
      <c r="A10" s="3" t="s">
        <v>33</v>
      </c>
      <c r="B10" s="7">
        <v>6788</v>
      </c>
      <c r="C10" s="5"/>
      <c r="D10" s="7">
        <v>8882</v>
      </c>
      <c r="E10" s="5"/>
    </row>
    <row r="11" spans="1:5">
      <c r="A11" s="4" t="s">
        <v>34</v>
      </c>
      <c r="B11" s="5" t="s">
        <v>4</v>
      </c>
      <c r="C11" s="5"/>
      <c r="D11" s="5" t="s">
        <v>4</v>
      </c>
      <c r="E11" s="5"/>
    </row>
    <row r="12" spans="1:5">
      <c r="A12" s="3" t="s">
        <v>35</v>
      </c>
      <c r="B12" s="7">
        <v>822509</v>
      </c>
      <c r="C12" s="5"/>
      <c r="D12" s="7">
        <v>784202</v>
      </c>
      <c r="E12" s="5"/>
    </row>
    <row r="13" spans="1:5">
      <c r="A13" s="3" t="s">
        <v>36</v>
      </c>
      <c r="B13" s="7">
        <v>2282939</v>
      </c>
      <c r="C13" s="5"/>
      <c r="D13" s="7">
        <v>2249260</v>
      </c>
      <c r="E13" s="5"/>
    </row>
    <row r="14" spans="1:5">
      <c r="A14" s="3" t="s">
        <v>37</v>
      </c>
      <c r="B14" s="7">
        <v>239536</v>
      </c>
      <c r="C14" s="5"/>
      <c r="D14" s="7">
        <v>223859</v>
      </c>
      <c r="E14" s="5"/>
    </row>
    <row r="15" spans="1:5">
      <c r="A15" s="3" t="s">
        <v>38</v>
      </c>
      <c r="B15" s="7">
        <v>78147</v>
      </c>
      <c r="C15" s="5"/>
      <c r="D15" s="7">
        <v>77240</v>
      </c>
      <c r="E15" s="5"/>
    </row>
    <row r="16" spans="1:5">
      <c r="A16" s="3" t="s">
        <v>39</v>
      </c>
      <c r="B16" s="7">
        <v>538626</v>
      </c>
      <c r="C16" s="5"/>
      <c r="D16" s="7">
        <v>541443</v>
      </c>
      <c r="E16" s="5"/>
    </row>
    <row r="17" spans="1:5">
      <c r="A17" s="3" t="s">
        <v>40</v>
      </c>
      <c r="B17" s="7">
        <v>499095</v>
      </c>
      <c r="C17" s="5"/>
      <c r="D17" s="7">
        <v>497075</v>
      </c>
      <c r="E17" s="5"/>
    </row>
    <row r="18" spans="1:5">
      <c r="A18" s="3" t="s">
        <v>41</v>
      </c>
      <c r="B18" s="7">
        <v>328190</v>
      </c>
      <c r="C18" s="5"/>
      <c r="D18" s="7">
        <v>325066</v>
      </c>
      <c r="E18" s="5"/>
    </row>
    <row r="19" spans="1:5">
      <c r="A19" s="3" t="s">
        <v>42</v>
      </c>
      <c r="B19" s="7">
        <v>18227</v>
      </c>
      <c r="C19" s="5"/>
      <c r="D19" s="7">
        <v>20162</v>
      </c>
      <c r="E19" s="5"/>
    </row>
    <row r="20" spans="1:5" ht="17.25">
      <c r="A20" s="3" t="s">
        <v>43</v>
      </c>
      <c r="B20" s="7">
        <v>4807269</v>
      </c>
      <c r="C20" s="10" t="s">
        <v>44</v>
      </c>
      <c r="D20" s="7">
        <v>4718307</v>
      </c>
      <c r="E20" s="10" t="s">
        <v>44</v>
      </c>
    </row>
    <row r="21" spans="1:5">
      <c r="A21" s="3" t="s">
        <v>45</v>
      </c>
      <c r="B21" s="7">
        <v>-53629</v>
      </c>
      <c r="C21" s="5"/>
      <c r="D21" s="7">
        <v>-53239</v>
      </c>
      <c r="E21" s="5"/>
    </row>
    <row r="22" spans="1:5">
      <c r="A22" s="3" t="s">
        <v>46</v>
      </c>
      <c r="B22" s="7">
        <v>4753640</v>
      </c>
      <c r="C22" s="5"/>
      <c r="D22" s="7">
        <v>4665068</v>
      </c>
      <c r="E22" s="5"/>
    </row>
    <row r="23" spans="1:5">
      <c r="A23" s="3" t="s">
        <v>47</v>
      </c>
      <c r="B23" s="7">
        <v>39926</v>
      </c>
      <c r="C23" s="5"/>
      <c r="D23" s="7">
        <v>39926</v>
      </c>
      <c r="E23" s="5"/>
    </row>
    <row r="24" spans="1:5">
      <c r="A24" s="3" t="s">
        <v>48</v>
      </c>
      <c r="B24" s="7">
        <v>64433</v>
      </c>
      <c r="C24" s="5"/>
      <c r="D24" s="7">
        <v>64950</v>
      </c>
      <c r="E24" s="5"/>
    </row>
    <row r="25" spans="1:5">
      <c r="A25" s="3" t="s">
        <v>49</v>
      </c>
      <c r="B25" s="7">
        <v>170421</v>
      </c>
      <c r="C25" s="5"/>
      <c r="D25" s="7">
        <v>170421</v>
      </c>
      <c r="E25" s="5"/>
    </row>
    <row r="26" spans="1:5">
      <c r="A26" s="3" t="s">
        <v>50</v>
      </c>
      <c r="B26" s="7">
        <v>11630</v>
      </c>
      <c r="C26" s="5"/>
      <c r="D26" s="7">
        <v>12221</v>
      </c>
      <c r="E26" s="5"/>
    </row>
    <row r="27" spans="1:5" ht="30">
      <c r="A27" s="3" t="s">
        <v>51</v>
      </c>
      <c r="B27" s="7">
        <v>97839</v>
      </c>
      <c r="C27" s="5"/>
      <c r="D27" s="7">
        <v>100406</v>
      </c>
      <c r="E27" s="5"/>
    </row>
    <row r="28" spans="1:5" ht="30">
      <c r="A28" s="3" t="s">
        <v>52</v>
      </c>
      <c r="B28" s="7">
        <v>7997</v>
      </c>
      <c r="C28" s="5"/>
      <c r="D28" s="7">
        <v>7633</v>
      </c>
      <c r="E28" s="5"/>
    </row>
    <row r="29" spans="1:5">
      <c r="A29" s="3" t="s">
        <v>53</v>
      </c>
      <c r="B29" s="7">
        <v>132149</v>
      </c>
      <c r="C29" s="5"/>
      <c r="D29" s="7">
        <v>105888</v>
      </c>
      <c r="E29" s="5"/>
    </row>
    <row r="30" spans="1:5">
      <c r="A30" s="3" t="s">
        <v>54</v>
      </c>
      <c r="B30" s="7">
        <v>6225920</v>
      </c>
      <c r="C30" s="5"/>
      <c r="D30" s="7">
        <v>6099234</v>
      </c>
      <c r="E30" s="5"/>
    </row>
    <row r="31" spans="1:5">
      <c r="A31" s="4" t="s">
        <v>55</v>
      </c>
      <c r="B31" s="5" t="s">
        <v>4</v>
      </c>
      <c r="C31" s="5"/>
      <c r="D31" s="5" t="s">
        <v>4</v>
      </c>
      <c r="E31" s="5"/>
    </row>
    <row r="32" spans="1:5">
      <c r="A32" s="3" t="s">
        <v>56</v>
      </c>
      <c r="B32" s="7">
        <v>1399717</v>
      </c>
      <c r="C32" s="5"/>
      <c r="D32" s="7">
        <v>1369432</v>
      </c>
      <c r="E32" s="5"/>
    </row>
    <row r="33" spans="1:5">
      <c r="A33" s="3" t="s">
        <v>57</v>
      </c>
      <c r="B33" s="7">
        <v>2032204</v>
      </c>
      <c r="C33" s="5"/>
      <c r="D33" s="7">
        <v>1940153</v>
      </c>
      <c r="E33" s="5"/>
    </row>
    <row r="34" spans="1:5">
      <c r="A34" s="3" t="s">
        <v>58</v>
      </c>
      <c r="B34" s="7">
        <v>957052</v>
      </c>
      <c r="C34" s="5"/>
      <c r="D34" s="7">
        <v>933205</v>
      </c>
      <c r="E34" s="5"/>
    </row>
    <row r="35" spans="1:5" ht="30">
      <c r="A35" s="3" t="s">
        <v>59</v>
      </c>
      <c r="B35" s="7">
        <v>292956</v>
      </c>
      <c r="C35" s="5"/>
      <c r="D35" s="7">
        <v>297984</v>
      </c>
      <c r="E35" s="5"/>
    </row>
    <row r="36" spans="1:5">
      <c r="A36" s="3" t="s">
        <v>60</v>
      </c>
      <c r="B36" s="7">
        <v>432330</v>
      </c>
      <c r="C36" s="5"/>
      <c r="D36" s="7">
        <v>445644</v>
      </c>
      <c r="E36" s="5"/>
    </row>
    <row r="37" spans="1:5">
      <c r="A37" s="3" t="s">
        <v>61</v>
      </c>
      <c r="B37" s="7">
        <v>5114259</v>
      </c>
      <c r="C37" s="5"/>
      <c r="D37" s="7">
        <v>4986418</v>
      </c>
      <c r="E37" s="5"/>
    </row>
    <row r="38" spans="1:5">
      <c r="A38" s="4" t="s">
        <v>62</v>
      </c>
      <c r="B38" s="5" t="s">
        <v>4</v>
      </c>
      <c r="C38" s="5"/>
      <c r="D38" s="5" t="s">
        <v>4</v>
      </c>
      <c r="E38" s="5"/>
    </row>
    <row r="39" spans="1:5" ht="30">
      <c r="A39" s="3" t="s">
        <v>63</v>
      </c>
      <c r="B39" s="7">
        <v>140228</v>
      </c>
      <c r="C39" s="5"/>
      <c r="D39" s="7">
        <v>140294</v>
      </c>
      <c r="E39" s="5"/>
    </row>
    <row r="40" spans="1:5" ht="30">
      <c r="A40" s="3" t="s">
        <v>64</v>
      </c>
      <c r="B40" s="7">
        <v>128485</v>
      </c>
      <c r="C40" s="5"/>
      <c r="D40" s="7">
        <v>154288</v>
      </c>
      <c r="E40" s="5"/>
    </row>
    <row r="41" spans="1:5">
      <c r="A41" s="3" t="s">
        <v>65</v>
      </c>
      <c r="B41" s="7">
        <v>50000</v>
      </c>
      <c r="C41" s="5"/>
      <c r="D41" s="7">
        <v>50000</v>
      </c>
      <c r="E41" s="5"/>
    </row>
    <row r="42" spans="1:5">
      <c r="A42" s="3" t="s">
        <v>66</v>
      </c>
      <c r="B42" s="7">
        <v>73852</v>
      </c>
      <c r="C42" s="5"/>
      <c r="D42" s="7">
        <v>73906</v>
      </c>
      <c r="E42" s="5"/>
    </row>
    <row r="43" spans="1:5">
      <c r="A43" s="3" t="s">
        <v>67</v>
      </c>
      <c r="B43" s="7">
        <v>30000</v>
      </c>
      <c r="C43" s="5"/>
      <c r="D43" s="7">
        <v>30000</v>
      </c>
      <c r="E43" s="5"/>
    </row>
    <row r="44" spans="1:5">
      <c r="A44" s="3" t="s">
        <v>68</v>
      </c>
      <c r="B44" s="7">
        <v>422565</v>
      </c>
      <c r="C44" s="5"/>
      <c r="D44" s="7">
        <v>448488</v>
      </c>
      <c r="E44" s="5"/>
    </row>
    <row r="45" spans="1:5">
      <c r="A45" s="3" t="s">
        <v>69</v>
      </c>
      <c r="B45" s="7">
        <v>86540</v>
      </c>
      <c r="C45" s="5"/>
      <c r="D45" s="7">
        <v>72788</v>
      </c>
      <c r="E45" s="5"/>
    </row>
    <row r="46" spans="1:5">
      <c r="A46" s="3" t="s">
        <v>70</v>
      </c>
      <c r="B46" s="7">
        <v>5623364</v>
      </c>
      <c r="C46" s="5"/>
      <c r="D46" s="7">
        <v>5507694</v>
      </c>
      <c r="E46" s="5"/>
    </row>
    <row r="47" spans="1:5">
      <c r="A47" s="3" t="s">
        <v>71</v>
      </c>
      <c r="B47" s="5" t="s">
        <v>72</v>
      </c>
      <c r="C47" s="5"/>
      <c r="D47" s="5" t="s">
        <v>72</v>
      </c>
      <c r="E47" s="5"/>
    </row>
    <row r="48" spans="1:5">
      <c r="A48" s="4" t="s">
        <v>73</v>
      </c>
      <c r="B48" s="5" t="s">
        <v>4</v>
      </c>
      <c r="C48" s="5"/>
      <c r="D48" s="5" t="s">
        <v>4</v>
      </c>
      <c r="E48" s="5"/>
    </row>
    <row r="49" spans="1:5" ht="45">
      <c r="A49" s="3" t="s">
        <v>74</v>
      </c>
      <c r="B49" s="5">
        <v>0</v>
      </c>
      <c r="C49" s="5"/>
      <c r="D49" s="5">
        <v>0</v>
      </c>
      <c r="E49" s="5"/>
    </row>
    <row r="50" spans="1:5" ht="120">
      <c r="A50" s="3" t="s">
        <v>75</v>
      </c>
      <c r="B50" s="5">
        <v>236</v>
      </c>
      <c r="C50" s="5"/>
      <c r="D50" s="5">
        <v>235</v>
      </c>
      <c r="E50" s="5"/>
    </row>
    <row r="51" spans="1:5" ht="45">
      <c r="A51" s="3" t="s">
        <v>76</v>
      </c>
      <c r="B51" s="7">
        <v>-3456</v>
      </c>
      <c r="C51" s="5"/>
      <c r="D51" s="7">
        <v>-3404</v>
      </c>
      <c r="E51" s="5"/>
    </row>
    <row r="52" spans="1:5">
      <c r="A52" s="3" t="s">
        <v>77</v>
      </c>
      <c r="B52" s="7">
        <v>3456</v>
      </c>
      <c r="C52" s="5"/>
      <c r="D52" s="7">
        <v>3404</v>
      </c>
      <c r="E52" s="5"/>
    </row>
    <row r="53" spans="1:5">
      <c r="A53" s="3" t="s">
        <v>78</v>
      </c>
      <c r="B53" s="7">
        <v>306156</v>
      </c>
      <c r="C53" s="5"/>
      <c r="D53" s="7">
        <v>305179</v>
      </c>
      <c r="E53" s="5"/>
    </row>
    <row r="54" spans="1:5">
      <c r="A54" s="3" t="s">
        <v>79</v>
      </c>
      <c r="B54" s="7">
        <v>301218</v>
      </c>
      <c r="C54" s="5"/>
      <c r="D54" s="7">
        <v>293560</v>
      </c>
      <c r="E54" s="5"/>
    </row>
    <row r="55" spans="1:5" ht="30">
      <c r="A55" s="3" t="s">
        <v>80</v>
      </c>
      <c r="B55" s="7">
        <v>-5054</v>
      </c>
      <c r="C55" s="5"/>
      <c r="D55" s="7">
        <v>-7434</v>
      </c>
      <c r="E55" s="5"/>
    </row>
    <row r="56" spans="1:5">
      <c r="A56" s="3" t="s">
        <v>81</v>
      </c>
      <c r="B56" s="7">
        <v>602556</v>
      </c>
      <c r="C56" s="5"/>
      <c r="D56" s="7">
        <v>591540</v>
      </c>
      <c r="E56" s="5"/>
    </row>
    <row r="57" spans="1:5" ht="30">
      <c r="A57" s="3" t="s">
        <v>82</v>
      </c>
      <c r="B57" s="9">
        <v>6225920</v>
      </c>
      <c r="C57" s="5"/>
      <c r="D57" s="9">
        <v>6099234</v>
      </c>
      <c r="E57" s="5"/>
    </row>
    <row r="58" spans="1:5">
      <c r="A58" s="11"/>
      <c r="B58" s="11"/>
      <c r="C58" s="11"/>
      <c r="D58" s="11"/>
      <c r="E58" s="11"/>
    </row>
    <row r="59" spans="1:5" ht="30" customHeight="1">
      <c r="A59" s="3" t="s">
        <v>44</v>
      </c>
      <c r="B59" s="12" t="s">
        <v>83</v>
      </c>
      <c r="C59" s="12"/>
      <c r="D59" s="12"/>
      <c r="E59" s="12"/>
    </row>
  </sheetData>
  <mergeCells count="4">
    <mergeCell ref="B1:C2"/>
    <mergeCell ref="D1:E2"/>
    <mergeCell ref="A58:E58"/>
    <mergeCell ref="B59:E5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7.140625" customWidth="1"/>
    <col min="3" max="3" width="36.5703125" bestFit="1" customWidth="1"/>
    <col min="4" max="4" width="6.5703125" customWidth="1"/>
  </cols>
  <sheetData>
    <row r="1" spans="1:5" ht="30" customHeight="1">
      <c r="A1" s="8" t="s">
        <v>906</v>
      </c>
      <c r="B1" s="8" t="s">
        <v>1</v>
      </c>
      <c r="C1" s="8"/>
      <c r="D1" s="8"/>
      <c r="E1" s="8"/>
    </row>
    <row r="2" spans="1:5" ht="15" customHeight="1">
      <c r="A2" s="8"/>
      <c r="B2" s="8" t="s">
        <v>2</v>
      </c>
      <c r="C2" s="8"/>
      <c r="D2" s="8"/>
      <c r="E2" s="8"/>
    </row>
    <row r="3" spans="1:5" ht="30">
      <c r="A3" s="4" t="s">
        <v>907</v>
      </c>
      <c r="B3" s="11" t="s">
        <v>4</v>
      </c>
      <c r="C3" s="11"/>
      <c r="D3" s="11"/>
      <c r="E3" s="11"/>
    </row>
    <row r="4" spans="1:5" ht="15" customHeight="1">
      <c r="A4" s="12" t="s">
        <v>908</v>
      </c>
      <c r="B4" s="11" t="s">
        <v>4</v>
      </c>
      <c r="C4" s="11"/>
      <c r="D4" s="11"/>
      <c r="E4" s="11"/>
    </row>
    <row r="5" spans="1:5">
      <c r="A5" s="12"/>
      <c r="B5" s="121" t="s">
        <v>909</v>
      </c>
      <c r="C5" s="121"/>
      <c r="D5" s="121"/>
      <c r="E5" s="121"/>
    </row>
    <row r="6" spans="1:5" ht="114.75" customHeight="1">
      <c r="A6" s="12"/>
      <c r="B6" s="119" t="s">
        <v>910</v>
      </c>
      <c r="C6" s="119"/>
      <c r="D6" s="119"/>
      <c r="E6" s="119"/>
    </row>
    <row r="7" spans="1:5" ht="25.5" customHeight="1">
      <c r="A7" s="12"/>
      <c r="B7" s="119" t="s">
        <v>911</v>
      </c>
      <c r="C7" s="119"/>
      <c r="D7" s="119"/>
      <c r="E7" s="119"/>
    </row>
    <row r="8" spans="1:5">
      <c r="A8" s="12"/>
      <c r="B8" s="24"/>
      <c r="C8" s="24"/>
      <c r="D8" s="24"/>
      <c r="E8" s="24"/>
    </row>
    <row r="9" spans="1:5">
      <c r="A9" s="12"/>
      <c r="B9" s="17"/>
      <c r="C9" s="17"/>
      <c r="D9" s="17"/>
      <c r="E9" s="17"/>
    </row>
    <row r="10" spans="1:5" ht="15.75" thickBot="1">
      <c r="A10" s="12"/>
      <c r="B10" s="19"/>
      <c r="C10" s="199">
        <v>41729</v>
      </c>
      <c r="D10" s="199"/>
      <c r="E10" s="199"/>
    </row>
    <row r="11" spans="1:5">
      <c r="A11" s="12"/>
      <c r="B11" s="19"/>
      <c r="C11" s="122" t="s">
        <v>912</v>
      </c>
      <c r="D11" s="122"/>
      <c r="E11" s="122"/>
    </row>
    <row r="12" spans="1:5">
      <c r="A12" s="12"/>
      <c r="B12" s="86" t="s">
        <v>913</v>
      </c>
      <c r="C12" s="86" t="s">
        <v>274</v>
      </c>
      <c r="D12" s="78">
        <v>27543</v>
      </c>
      <c r="E12" s="31"/>
    </row>
    <row r="13" spans="1:5">
      <c r="A13" s="12"/>
      <c r="B13" s="86"/>
      <c r="C13" s="86"/>
      <c r="D13" s="78"/>
      <c r="E13" s="31"/>
    </row>
    <row r="14" spans="1:5">
      <c r="A14" s="12"/>
      <c r="B14" s="75" t="s">
        <v>914</v>
      </c>
      <c r="C14" s="79">
        <v>26946</v>
      </c>
      <c r="D14" s="79"/>
      <c r="E14" s="35"/>
    </row>
    <row r="15" spans="1:5">
      <c r="A15" s="12"/>
      <c r="B15" s="75"/>
      <c r="C15" s="79"/>
      <c r="D15" s="79"/>
      <c r="E15" s="35"/>
    </row>
    <row r="16" spans="1:5">
      <c r="A16" s="12"/>
      <c r="B16" s="86" t="s">
        <v>915</v>
      </c>
      <c r="C16" s="78">
        <v>23279</v>
      </c>
      <c r="D16" s="78"/>
      <c r="E16" s="31"/>
    </row>
    <row r="17" spans="1:5">
      <c r="A17" s="12"/>
      <c r="B17" s="86"/>
      <c r="C17" s="78"/>
      <c r="D17" s="78"/>
      <c r="E17" s="31"/>
    </row>
    <row r="18" spans="1:5">
      <c r="A18" s="12"/>
      <c r="B18" s="75" t="s">
        <v>916</v>
      </c>
      <c r="C18" s="79">
        <v>1629</v>
      </c>
      <c r="D18" s="79"/>
      <c r="E18" s="35"/>
    </row>
    <row r="19" spans="1:5">
      <c r="A19" s="12"/>
      <c r="B19" s="75"/>
      <c r="C19" s="79"/>
      <c r="D19" s="79"/>
      <c r="E19" s="35"/>
    </row>
    <row r="20" spans="1:5">
      <c r="A20" s="12"/>
      <c r="B20" s="86" t="s">
        <v>917</v>
      </c>
      <c r="C20" s="78">
        <v>1101</v>
      </c>
      <c r="D20" s="78"/>
      <c r="E20" s="31"/>
    </row>
    <row r="21" spans="1:5">
      <c r="A21" s="12"/>
      <c r="B21" s="86"/>
      <c r="C21" s="78"/>
      <c r="D21" s="78"/>
      <c r="E21" s="31"/>
    </row>
    <row r="22" spans="1:5">
      <c r="A22" s="12"/>
      <c r="B22" s="75" t="s">
        <v>918</v>
      </c>
      <c r="C22" s="76">
        <v>528</v>
      </c>
      <c r="D22" s="76"/>
      <c r="E22" s="35"/>
    </row>
    <row r="23" spans="1:5">
      <c r="A23" s="12"/>
      <c r="B23" s="75"/>
      <c r="C23" s="76"/>
      <c r="D23" s="76"/>
      <c r="E23" s="35"/>
    </row>
    <row r="24" spans="1:5">
      <c r="A24" s="12"/>
      <c r="B24" s="17"/>
      <c r="C24" s="17"/>
    </row>
    <row r="25" spans="1:5" ht="56.25">
      <c r="A25" s="12"/>
      <c r="B25" s="137">
        <v>-1</v>
      </c>
      <c r="C25" s="153" t="s">
        <v>919</v>
      </c>
    </row>
    <row r="26" spans="1:5">
      <c r="A26" s="12"/>
      <c r="B26" s="17"/>
      <c r="C26" s="17"/>
    </row>
    <row r="27" spans="1:5" ht="45">
      <c r="A27" s="12"/>
      <c r="B27" s="137">
        <v>-2</v>
      </c>
      <c r="C27" s="153" t="s">
        <v>920</v>
      </c>
    </row>
    <row r="28" spans="1:5">
      <c r="A28" s="12"/>
      <c r="B28" s="17"/>
      <c r="C28" s="17"/>
    </row>
    <row r="29" spans="1:5" ht="45">
      <c r="A29" s="12"/>
      <c r="B29" s="137">
        <v>-3</v>
      </c>
      <c r="C29" s="153" t="s">
        <v>921</v>
      </c>
    </row>
  </sheetData>
  <mergeCells count="31">
    <mergeCell ref="B6:E6"/>
    <mergeCell ref="B7:E7"/>
    <mergeCell ref="B22:B23"/>
    <mergeCell ref="C22:D23"/>
    <mergeCell ref="E22:E23"/>
    <mergeCell ref="A1:A2"/>
    <mergeCell ref="B1:E1"/>
    <mergeCell ref="B2:E2"/>
    <mergeCell ref="B3:E3"/>
    <mergeCell ref="A4:A29"/>
    <mergeCell ref="B4:E4"/>
    <mergeCell ref="B5:E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922</v>
      </c>
      <c r="B1" s="1" t="s">
        <v>1</v>
      </c>
    </row>
    <row r="2" spans="1:2">
      <c r="A2" s="8"/>
      <c r="B2" s="1" t="s">
        <v>2</v>
      </c>
    </row>
    <row r="3" spans="1:2" ht="45">
      <c r="A3" s="4" t="s">
        <v>242</v>
      </c>
      <c r="B3" s="5" t="s">
        <v>4</v>
      </c>
    </row>
    <row r="4" spans="1:2">
      <c r="A4" s="12" t="s">
        <v>923</v>
      </c>
      <c r="B4" s="5" t="s">
        <v>4</v>
      </c>
    </row>
    <row r="5" spans="1:2" ht="102.75">
      <c r="A5" s="12"/>
      <c r="B5" s="15" t="s">
        <v>244</v>
      </c>
    </row>
    <row r="6" spans="1:2" ht="77.25">
      <c r="A6" s="12"/>
      <c r="B6" s="15" t="s">
        <v>245</v>
      </c>
    </row>
    <row r="7" spans="1:2" ht="294">
      <c r="A7" s="12"/>
      <c r="B7" s="15" t="s">
        <v>246</v>
      </c>
    </row>
    <row r="8" spans="1:2" ht="90">
      <c r="A8" s="12"/>
      <c r="B8" s="15" t="s">
        <v>247</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1"/>
  <sheetViews>
    <sheetView showGridLines="0" workbookViewId="0"/>
  </sheetViews>
  <sheetFormatPr defaultRowHeight="15"/>
  <cols>
    <col min="1" max="2" width="36.5703125" bestFit="1" customWidth="1"/>
    <col min="3" max="3" width="4.28515625" customWidth="1"/>
    <col min="4" max="4" width="8.140625" customWidth="1"/>
    <col min="5" max="5" width="1.7109375" customWidth="1"/>
    <col min="6" max="6" width="2.140625" customWidth="1"/>
    <col min="7" max="8" width="8.140625" customWidth="1"/>
    <col min="9" max="9" width="1.7109375" customWidth="1"/>
    <col min="10" max="10" width="2.140625" customWidth="1"/>
    <col min="11" max="11" width="7.7109375" customWidth="1"/>
    <col min="12" max="12" width="8.140625" customWidth="1"/>
    <col min="13" max="13" width="1.7109375" customWidth="1"/>
    <col min="14" max="14" width="2.140625" customWidth="1"/>
    <col min="15" max="15" width="7.140625" customWidth="1"/>
    <col min="16" max="16" width="8.140625" customWidth="1"/>
    <col min="17" max="17" width="1.7109375" customWidth="1"/>
    <col min="18" max="18" width="2.140625" customWidth="1"/>
    <col min="19" max="19" width="6.7109375" customWidth="1"/>
    <col min="20" max="20" width="7.140625" customWidth="1"/>
    <col min="21" max="21" width="9.85546875" customWidth="1"/>
    <col min="22" max="22" width="2.140625" customWidth="1"/>
    <col min="23" max="23" width="8.140625" customWidth="1"/>
    <col min="24" max="24" width="7.140625" customWidth="1"/>
    <col min="25" max="25" width="9.85546875" customWidth="1"/>
    <col min="26" max="26" width="2.140625" customWidth="1"/>
    <col min="27" max="27" width="7.7109375" customWidth="1"/>
    <col min="28" max="28" width="6.140625" customWidth="1"/>
    <col min="29" max="30" width="9.85546875" customWidth="1"/>
    <col min="31" max="31" width="2.42578125" customWidth="1"/>
    <col min="32" max="32" width="8.7109375" customWidth="1"/>
    <col min="33" max="33" width="2.140625" customWidth="1"/>
    <col min="34" max="34" width="9.85546875" customWidth="1"/>
    <col min="35" max="35" width="2" customWidth="1"/>
    <col min="36" max="36" width="6" customWidth="1"/>
    <col min="37" max="37" width="1.7109375" customWidth="1"/>
    <col min="38" max="38" width="9.85546875" customWidth="1"/>
    <col min="39" max="39" width="2" customWidth="1"/>
    <col min="40" max="40" width="7.140625" customWidth="1"/>
    <col min="41" max="41" width="9.85546875" customWidth="1"/>
  </cols>
  <sheetData>
    <row r="1" spans="1:41" ht="15" customHeight="1">
      <c r="A1" s="8" t="s">
        <v>9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4" t="s">
        <v>254</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925</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19" t="s">
        <v>256</v>
      </c>
      <c r="C5" s="119"/>
      <c r="D5" s="119"/>
      <c r="E5" s="119"/>
      <c r="F5" s="119"/>
      <c r="G5" s="119"/>
      <c r="H5" s="119"/>
      <c r="I5" s="119"/>
      <c r="J5" s="119"/>
      <c r="K5" s="119"/>
      <c r="L5" s="119"/>
      <c r="M5" s="119"/>
      <c r="N5" s="119"/>
      <c r="O5" s="119"/>
      <c r="P5" s="119"/>
      <c r="Q5" s="119"/>
      <c r="R5" s="119"/>
      <c r="S5" s="119"/>
      <c r="T5" s="119"/>
      <c r="U5" s="119"/>
      <c r="V5" s="119"/>
      <c r="W5" s="119"/>
      <c r="X5" s="119"/>
      <c r="Y5" s="119"/>
      <c r="Z5" s="119"/>
      <c r="AA5" s="119"/>
      <c r="AB5" s="119"/>
      <c r="AC5" s="119"/>
      <c r="AD5" s="119"/>
      <c r="AE5" s="119"/>
      <c r="AF5" s="119"/>
      <c r="AG5" s="119"/>
      <c r="AH5" s="119"/>
      <c r="AI5" s="119"/>
      <c r="AJ5" s="119"/>
      <c r="AK5" s="119"/>
      <c r="AL5" s="119"/>
      <c r="AM5" s="119"/>
      <c r="AN5" s="119"/>
      <c r="AO5" s="119"/>
    </row>
    <row r="6" spans="1:41">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row>
    <row r="7" spans="1:41">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row>
    <row r="8" spans="1:41" ht="15.75" thickBot="1">
      <c r="A8" s="12"/>
      <c r="B8" s="18"/>
      <c r="C8" s="25">
        <v>41729</v>
      </c>
      <c r="D8" s="25"/>
      <c r="E8" s="25"/>
      <c r="F8" s="25"/>
      <c r="G8" s="25"/>
      <c r="H8" s="25"/>
      <c r="I8" s="25"/>
      <c r="J8" s="25"/>
      <c r="K8" s="25"/>
      <c r="L8" s="25"/>
      <c r="M8" s="25"/>
      <c r="N8" s="25"/>
      <c r="O8" s="25"/>
      <c r="P8" s="25"/>
      <c r="Q8" s="25"/>
      <c r="R8" s="25"/>
      <c r="S8" s="25"/>
      <c r="T8" s="25"/>
      <c r="U8" s="25"/>
      <c r="V8" s="19"/>
      <c r="W8" s="26" t="s">
        <v>257</v>
      </c>
      <c r="X8" s="26"/>
      <c r="Y8" s="26"/>
      <c r="Z8" s="26"/>
      <c r="AA8" s="26"/>
      <c r="AB8" s="26"/>
      <c r="AC8" s="26"/>
      <c r="AD8" s="26"/>
      <c r="AE8" s="26"/>
      <c r="AF8" s="26"/>
      <c r="AG8" s="26"/>
      <c r="AH8" s="26"/>
      <c r="AI8" s="26"/>
      <c r="AJ8" s="26"/>
      <c r="AK8" s="26"/>
      <c r="AL8" s="26"/>
      <c r="AM8" s="26"/>
      <c r="AN8" s="26"/>
      <c r="AO8" s="26"/>
    </row>
    <row r="9" spans="1:41">
      <c r="A9" s="12"/>
      <c r="B9" s="27"/>
      <c r="C9" s="29" t="s">
        <v>258</v>
      </c>
      <c r="D9" s="29"/>
      <c r="E9" s="29"/>
      <c r="F9" s="32"/>
      <c r="G9" s="29" t="s">
        <v>260</v>
      </c>
      <c r="H9" s="29"/>
      <c r="I9" s="29"/>
      <c r="J9" s="32"/>
      <c r="K9" s="29" t="s">
        <v>263</v>
      </c>
      <c r="L9" s="29"/>
      <c r="M9" s="29"/>
      <c r="N9" s="32"/>
      <c r="O9" s="29" t="s">
        <v>266</v>
      </c>
      <c r="P9" s="29"/>
      <c r="Q9" s="29"/>
      <c r="R9" s="32"/>
      <c r="S9" s="29" t="s">
        <v>269</v>
      </c>
      <c r="T9" s="29"/>
      <c r="U9" s="29"/>
      <c r="V9" s="31"/>
      <c r="W9" s="29" t="s">
        <v>258</v>
      </c>
      <c r="X9" s="29"/>
      <c r="Y9" s="29"/>
      <c r="Z9" s="32"/>
      <c r="AA9" s="29" t="s">
        <v>260</v>
      </c>
      <c r="AB9" s="29"/>
      <c r="AC9" s="29"/>
      <c r="AD9" s="32"/>
      <c r="AE9" s="29" t="s">
        <v>263</v>
      </c>
      <c r="AF9" s="29"/>
      <c r="AG9" s="29"/>
      <c r="AH9" s="32"/>
      <c r="AI9" s="29" t="s">
        <v>266</v>
      </c>
      <c r="AJ9" s="29"/>
      <c r="AK9" s="29"/>
      <c r="AL9" s="32"/>
      <c r="AM9" s="29" t="s">
        <v>269</v>
      </c>
      <c r="AN9" s="29"/>
      <c r="AO9" s="29"/>
    </row>
    <row r="10" spans="1:41">
      <c r="A10" s="12"/>
      <c r="B10" s="27"/>
      <c r="C10" s="28" t="s">
        <v>259</v>
      </c>
      <c r="D10" s="28"/>
      <c r="E10" s="28"/>
      <c r="F10" s="31"/>
      <c r="G10" s="28" t="s">
        <v>261</v>
      </c>
      <c r="H10" s="28"/>
      <c r="I10" s="28"/>
      <c r="J10" s="31"/>
      <c r="K10" s="28" t="s">
        <v>264</v>
      </c>
      <c r="L10" s="28"/>
      <c r="M10" s="28"/>
      <c r="N10" s="31"/>
      <c r="O10" s="28" t="s">
        <v>267</v>
      </c>
      <c r="P10" s="28"/>
      <c r="Q10" s="28"/>
      <c r="R10" s="31"/>
      <c r="S10" s="28" t="s">
        <v>270</v>
      </c>
      <c r="T10" s="28"/>
      <c r="U10" s="28"/>
      <c r="V10" s="31"/>
      <c r="W10" s="28" t="s">
        <v>259</v>
      </c>
      <c r="X10" s="28"/>
      <c r="Y10" s="28"/>
      <c r="Z10" s="31"/>
      <c r="AA10" s="28" t="s">
        <v>261</v>
      </c>
      <c r="AB10" s="28"/>
      <c r="AC10" s="28"/>
      <c r="AD10" s="31"/>
      <c r="AE10" s="28" t="s">
        <v>264</v>
      </c>
      <c r="AF10" s="28"/>
      <c r="AG10" s="28"/>
      <c r="AH10" s="31"/>
      <c r="AI10" s="28" t="s">
        <v>267</v>
      </c>
      <c r="AJ10" s="28"/>
      <c r="AK10" s="28"/>
      <c r="AL10" s="31"/>
      <c r="AM10" s="28" t="s">
        <v>270</v>
      </c>
      <c r="AN10" s="28"/>
      <c r="AO10" s="28"/>
    </row>
    <row r="11" spans="1:41" ht="15.75" thickBot="1">
      <c r="A11" s="12"/>
      <c r="B11" s="27"/>
      <c r="C11" s="30"/>
      <c r="D11" s="30"/>
      <c r="E11" s="30"/>
      <c r="F11" s="31"/>
      <c r="G11" s="33" t="s">
        <v>262</v>
      </c>
      <c r="H11" s="33"/>
      <c r="I11" s="33"/>
      <c r="J11" s="31"/>
      <c r="K11" s="33" t="s">
        <v>265</v>
      </c>
      <c r="L11" s="33"/>
      <c r="M11" s="33"/>
      <c r="N11" s="31"/>
      <c r="O11" s="33" t="s">
        <v>268</v>
      </c>
      <c r="P11" s="33"/>
      <c r="Q11" s="33"/>
      <c r="R11" s="31"/>
      <c r="S11" s="30"/>
      <c r="T11" s="30"/>
      <c r="U11" s="30"/>
      <c r="V11" s="31"/>
      <c r="W11" s="30"/>
      <c r="X11" s="30"/>
      <c r="Y11" s="30"/>
      <c r="Z11" s="31"/>
      <c r="AA11" s="33" t="s">
        <v>262</v>
      </c>
      <c r="AB11" s="33"/>
      <c r="AC11" s="33"/>
      <c r="AD11" s="31"/>
      <c r="AE11" s="33" t="s">
        <v>265</v>
      </c>
      <c r="AF11" s="33"/>
      <c r="AG11" s="33"/>
      <c r="AH11" s="31"/>
      <c r="AI11" s="33" t="s">
        <v>268</v>
      </c>
      <c r="AJ11" s="33"/>
      <c r="AK11" s="33"/>
      <c r="AL11" s="31"/>
      <c r="AM11" s="30"/>
      <c r="AN11" s="30"/>
      <c r="AO11" s="30"/>
    </row>
    <row r="12" spans="1:41">
      <c r="A12" s="12"/>
      <c r="B12" s="18"/>
      <c r="C12" s="34" t="s">
        <v>271</v>
      </c>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c r="AD12" s="34"/>
      <c r="AE12" s="34"/>
      <c r="AF12" s="34"/>
      <c r="AG12" s="34"/>
      <c r="AH12" s="34"/>
      <c r="AI12" s="34"/>
      <c r="AJ12" s="34"/>
      <c r="AK12" s="34"/>
      <c r="AL12" s="34"/>
      <c r="AM12" s="34"/>
      <c r="AN12" s="34"/>
      <c r="AO12" s="34"/>
    </row>
    <row r="13" spans="1:41">
      <c r="A13" s="12"/>
      <c r="B13" s="22" t="s">
        <v>272</v>
      </c>
      <c r="C13" s="35"/>
      <c r="D13" s="35"/>
      <c r="E13" s="35"/>
      <c r="F13" s="23"/>
      <c r="G13" s="35"/>
      <c r="H13" s="35"/>
      <c r="I13" s="35"/>
      <c r="J13" s="23"/>
      <c r="K13" s="35"/>
      <c r="L13" s="35"/>
      <c r="M13" s="35"/>
      <c r="N13" s="23"/>
      <c r="O13" s="35"/>
      <c r="P13" s="35"/>
      <c r="Q13" s="35"/>
      <c r="R13" s="23"/>
      <c r="S13" s="35"/>
      <c r="T13" s="35"/>
      <c r="U13" s="35"/>
      <c r="V13" s="23"/>
      <c r="W13" s="35"/>
      <c r="X13" s="35"/>
      <c r="Y13" s="35"/>
      <c r="Z13" s="23"/>
      <c r="AA13" s="35"/>
      <c r="AB13" s="35"/>
      <c r="AC13" s="35"/>
      <c r="AD13" s="23"/>
      <c r="AE13" s="35"/>
      <c r="AF13" s="35"/>
      <c r="AG13" s="35"/>
      <c r="AH13" s="23"/>
      <c r="AI13" s="35"/>
      <c r="AJ13" s="35"/>
      <c r="AK13" s="35"/>
      <c r="AL13" s="23"/>
      <c r="AM13" s="35"/>
      <c r="AN13" s="35"/>
      <c r="AO13" s="35"/>
    </row>
    <row r="14" spans="1:41">
      <c r="A14" s="12"/>
      <c r="B14" s="36" t="s">
        <v>273</v>
      </c>
      <c r="C14" s="27" t="s">
        <v>274</v>
      </c>
      <c r="D14" s="37">
        <v>41335</v>
      </c>
      <c r="E14" s="31"/>
      <c r="F14" s="31"/>
      <c r="G14" s="27" t="s">
        <v>274</v>
      </c>
      <c r="H14" s="38">
        <v>4</v>
      </c>
      <c r="I14" s="31"/>
      <c r="J14" s="31"/>
      <c r="K14" s="27" t="s">
        <v>274</v>
      </c>
      <c r="L14" s="38" t="s">
        <v>275</v>
      </c>
      <c r="M14" s="27" t="s">
        <v>276</v>
      </c>
      <c r="N14" s="31"/>
      <c r="O14" s="27" t="s">
        <v>274</v>
      </c>
      <c r="P14" s="38" t="s">
        <v>277</v>
      </c>
      <c r="Q14" s="31"/>
      <c r="R14" s="31"/>
      <c r="S14" s="27" t="s">
        <v>274</v>
      </c>
      <c r="T14" s="37">
        <v>40924</v>
      </c>
      <c r="U14" s="31"/>
      <c r="V14" s="31"/>
      <c r="W14" s="27" t="s">
        <v>274</v>
      </c>
      <c r="X14" s="37">
        <v>41331</v>
      </c>
      <c r="Y14" s="31"/>
      <c r="Z14" s="31"/>
      <c r="AA14" s="27" t="s">
        <v>274</v>
      </c>
      <c r="AB14" s="38">
        <v>3</v>
      </c>
      <c r="AC14" s="31"/>
      <c r="AD14" s="31"/>
      <c r="AE14" s="27" t="s">
        <v>274</v>
      </c>
      <c r="AF14" s="38" t="s">
        <v>278</v>
      </c>
      <c r="AG14" s="27" t="s">
        <v>276</v>
      </c>
      <c r="AH14" s="31"/>
      <c r="AI14" s="27" t="s">
        <v>274</v>
      </c>
      <c r="AJ14" s="38" t="s">
        <v>277</v>
      </c>
      <c r="AK14" s="31"/>
      <c r="AL14" s="31"/>
      <c r="AM14" s="27" t="s">
        <v>274</v>
      </c>
      <c r="AN14" s="37">
        <v>40449</v>
      </c>
      <c r="AO14" s="31"/>
    </row>
    <row r="15" spans="1:41">
      <c r="A15" s="12"/>
      <c r="B15" s="36"/>
      <c r="C15" s="27"/>
      <c r="D15" s="37"/>
      <c r="E15" s="31"/>
      <c r="F15" s="31"/>
      <c r="G15" s="27"/>
      <c r="H15" s="38"/>
      <c r="I15" s="31"/>
      <c r="J15" s="31"/>
      <c r="K15" s="27"/>
      <c r="L15" s="38"/>
      <c r="M15" s="27"/>
      <c r="N15" s="31"/>
      <c r="O15" s="27"/>
      <c r="P15" s="38"/>
      <c r="Q15" s="31"/>
      <c r="R15" s="31"/>
      <c r="S15" s="27"/>
      <c r="T15" s="37"/>
      <c r="U15" s="31"/>
      <c r="V15" s="31"/>
      <c r="W15" s="27"/>
      <c r="X15" s="37"/>
      <c r="Y15" s="31"/>
      <c r="Z15" s="31"/>
      <c r="AA15" s="27"/>
      <c r="AB15" s="38"/>
      <c r="AC15" s="31"/>
      <c r="AD15" s="31"/>
      <c r="AE15" s="27"/>
      <c r="AF15" s="38"/>
      <c r="AG15" s="27"/>
      <c r="AH15" s="31"/>
      <c r="AI15" s="27"/>
      <c r="AJ15" s="38"/>
      <c r="AK15" s="31"/>
      <c r="AL15" s="31"/>
      <c r="AM15" s="27"/>
      <c r="AN15" s="37"/>
      <c r="AO15" s="31"/>
    </row>
    <row r="16" spans="1:41">
      <c r="A16" s="12"/>
      <c r="B16" s="39" t="s">
        <v>279</v>
      </c>
      <c r="C16" s="40">
        <v>223304</v>
      </c>
      <c r="D16" s="40"/>
      <c r="E16" s="35"/>
      <c r="F16" s="35"/>
      <c r="G16" s="40">
        <v>6339</v>
      </c>
      <c r="H16" s="40"/>
      <c r="I16" s="35"/>
      <c r="J16" s="35"/>
      <c r="K16" s="41" t="s">
        <v>280</v>
      </c>
      <c r="L16" s="41"/>
      <c r="M16" s="42" t="s">
        <v>276</v>
      </c>
      <c r="N16" s="35"/>
      <c r="O16" s="41" t="s">
        <v>277</v>
      </c>
      <c r="P16" s="41"/>
      <c r="Q16" s="35"/>
      <c r="R16" s="35"/>
      <c r="S16" s="40">
        <v>226765</v>
      </c>
      <c r="T16" s="40"/>
      <c r="U16" s="35"/>
      <c r="V16" s="35"/>
      <c r="W16" s="40">
        <v>232742</v>
      </c>
      <c r="X16" s="40"/>
      <c r="Y16" s="35"/>
      <c r="Z16" s="35"/>
      <c r="AA16" s="40">
        <v>6405</v>
      </c>
      <c r="AB16" s="40"/>
      <c r="AC16" s="35"/>
      <c r="AD16" s="35"/>
      <c r="AE16" s="41" t="s">
        <v>281</v>
      </c>
      <c r="AF16" s="41"/>
      <c r="AG16" s="42" t="s">
        <v>276</v>
      </c>
      <c r="AH16" s="35"/>
      <c r="AI16" s="41" t="s">
        <v>277</v>
      </c>
      <c r="AJ16" s="41"/>
      <c r="AK16" s="35"/>
      <c r="AL16" s="35"/>
      <c r="AM16" s="40">
        <v>234591</v>
      </c>
      <c r="AN16" s="40"/>
      <c r="AO16" s="35"/>
    </row>
    <row r="17" spans="1:41">
      <c r="A17" s="12"/>
      <c r="B17" s="39"/>
      <c r="C17" s="40"/>
      <c r="D17" s="40"/>
      <c r="E17" s="35"/>
      <c r="F17" s="35"/>
      <c r="G17" s="40"/>
      <c r="H17" s="40"/>
      <c r="I17" s="35"/>
      <c r="J17" s="35"/>
      <c r="K17" s="41"/>
      <c r="L17" s="41"/>
      <c r="M17" s="42"/>
      <c r="N17" s="35"/>
      <c r="O17" s="41"/>
      <c r="P17" s="41"/>
      <c r="Q17" s="35"/>
      <c r="R17" s="35"/>
      <c r="S17" s="40"/>
      <c r="T17" s="40"/>
      <c r="U17" s="35"/>
      <c r="V17" s="35"/>
      <c r="W17" s="40"/>
      <c r="X17" s="40"/>
      <c r="Y17" s="35"/>
      <c r="Z17" s="35"/>
      <c r="AA17" s="40"/>
      <c r="AB17" s="40"/>
      <c r="AC17" s="35"/>
      <c r="AD17" s="35"/>
      <c r="AE17" s="41"/>
      <c r="AF17" s="41"/>
      <c r="AG17" s="42"/>
      <c r="AH17" s="35"/>
      <c r="AI17" s="41"/>
      <c r="AJ17" s="41"/>
      <c r="AK17" s="35"/>
      <c r="AL17" s="35"/>
      <c r="AM17" s="40"/>
      <c r="AN17" s="40"/>
      <c r="AO17" s="35"/>
    </row>
    <row r="18" spans="1:41">
      <c r="A18" s="12"/>
      <c r="B18" s="36" t="s">
        <v>282</v>
      </c>
      <c r="C18" s="37">
        <v>56277</v>
      </c>
      <c r="D18" s="37"/>
      <c r="E18" s="31"/>
      <c r="F18" s="31"/>
      <c r="G18" s="38">
        <v>259</v>
      </c>
      <c r="H18" s="38"/>
      <c r="I18" s="31"/>
      <c r="J18" s="31"/>
      <c r="K18" s="38" t="s">
        <v>283</v>
      </c>
      <c r="L18" s="38"/>
      <c r="M18" s="27" t="s">
        <v>276</v>
      </c>
      <c r="N18" s="31"/>
      <c r="O18" s="38" t="s">
        <v>277</v>
      </c>
      <c r="P18" s="38"/>
      <c r="Q18" s="31"/>
      <c r="R18" s="31"/>
      <c r="S18" s="37">
        <v>55455</v>
      </c>
      <c r="T18" s="37"/>
      <c r="U18" s="31"/>
      <c r="V18" s="31"/>
      <c r="W18" s="37">
        <v>58765</v>
      </c>
      <c r="X18" s="37"/>
      <c r="Y18" s="31"/>
      <c r="Z18" s="31"/>
      <c r="AA18" s="38">
        <v>490</v>
      </c>
      <c r="AB18" s="38"/>
      <c r="AC18" s="31"/>
      <c r="AD18" s="31"/>
      <c r="AE18" s="38" t="s">
        <v>284</v>
      </c>
      <c r="AF18" s="38"/>
      <c r="AG18" s="27" t="s">
        <v>276</v>
      </c>
      <c r="AH18" s="31"/>
      <c r="AI18" s="38" t="s">
        <v>277</v>
      </c>
      <c r="AJ18" s="38"/>
      <c r="AK18" s="31"/>
      <c r="AL18" s="31"/>
      <c r="AM18" s="37">
        <v>58153</v>
      </c>
      <c r="AN18" s="37"/>
      <c r="AO18" s="31"/>
    </row>
    <row r="19" spans="1:41">
      <c r="A19" s="12"/>
      <c r="B19" s="36"/>
      <c r="C19" s="37"/>
      <c r="D19" s="37"/>
      <c r="E19" s="31"/>
      <c r="F19" s="31"/>
      <c r="G19" s="38"/>
      <c r="H19" s="38"/>
      <c r="I19" s="31"/>
      <c r="J19" s="31"/>
      <c r="K19" s="38"/>
      <c r="L19" s="38"/>
      <c r="M19" s="27"/>
      <c r="N19" s="31"/>
      <c r="O19" s="38"/>
      <c r="P19" s="38"/>
      <c r="Q19" s="31"/>
      <c r="R19" s="31"/>
      <c r="S19" s="37"/>
      <c r="T19" s="37"/>
      <c r="U19" s="31"/>
      <c r="V19" s="31"/>
      <c r="W19" s="37"/>
      <c r="X19" s="37"/>
      <c r="Y19" s="31"/>
      <c r="Z19" s="31"/>
      <c r="AA19" s="38"/>
      <c r="AB19" s="38"/>
      <c r="AC19" s="31"/>
      <c r="AD19" s="31"/>
      <c r="AE19" s="38"/>
      <c r="AF19" s="38"/>
      <c r="AG19" s="27"/>
      <c r="AH19" s="31"/>
      <c r="AI19" s="38"/>
      <c r="AJ19" s="38"/>
      <c r="AK19" s="31"/>
      <c r="AL19" s="31"/>
      <c r="AM19" s="37"/>
      <c r="AN19" s="37"/>
      <c r="AO19" s="31"/>
    </row>
    <row r="20" spans="1:41">
      <c r="A20" s="12"/>
      <c r="B20" s="39" t="s">
        <v>285</v>
      </c>
      <c r="C20" s="40">
        <v>5415</v>
      </c>
      <c r="D20" s="40"/>
      <c r="E20" s="35"/>
      <c r="F20" s="35"/>
      <c r="G20" s="41">
        <v>36</v>
      </c>
      <c r="H20" s="41"/>
      <c r="I20" s="35"/>
      <c r="J20" s="35"/>
      <c r="K20" s="41" t="s">
        <v>286</v>
      </c>
      <c r="L20" s="41"/>
      <c r="M20" s="42" t="s">
        <v>276</v>
      </c>
      <c r="N20" s="35"/>
      <c r="O20" s="41" t="s">
        <v>277</v>
      </c>
      <c r="P20" s="41"/>
      <c r="Q20" s="35"/>
      <c r="R20" s="35"/>
      <c r="S20" s="40">
        <v>5450</v>
      </c>
      <c r="T20" s="40"/>
      <c r="U20" s="35"/>
      <c r="V20" s="35"/>
      <c r="W20" s="40">
        <v>5439</v>
      </c>
      <c r="X20" s="40"/>
      <c r="Y20" s="35"/>
      <c r="Z20" s="35"/>
      <c r="AA20" s="41">
        <v>1</v>
      </c>
      <c r="AB20" s="41"/>
      <c r="AC20" s="35"/>
      <c r="AD20" s="35"/>
      <c r="AE20" s="41" t="s">
        <v>287</v>
      </c>
      <c r="AF20" s="41"/>
      <c r="AG20" s="42" t="s">
        <v>276</v>
      </c>
      <c r="AH20" s="35"/>
      <c r="AI20" s="41" t="s">
        <v>277</v>
      </c>
      <c r="AJ20" s="41"/>
      <c r="AK20" s="35"/>
      <c r="AL20" s="35"/>
      <c r="AM20" s="40">
        <v>5412</v>
      </c>
      <c r="AN20" s="40"/>
      <c r="AO20" s="35"/>
    </row>
    <row r="21" spans="1:41">
      <c r="A21" s="12"/>
      <c r="B21" s="39"/>
      <c r="C21" s="40"/>
      <c r="D21" s="40"/>
      <c r="E21" s="35"/>
      <c r="F21" s="35"/>
      <c r="G21" s="41"/>
      <c r="H21" s="41"/>
      <c r="I21" s="35"/>
      <c r="J21" s="35"/>
      <c r="K21" s="41"/>
      <c r="L21" s="41"/>
      <c r="M21" s="42"/>
      <c r="N21" s="35"/>
      <c r="O21" s="41"/>
      <c r="P21" s="41"/>
      <c r="Q21" s="35"/>
      <c r="R21" s="35"/>
      <c r="S21" s="40"/>
      <c r="T21" s="40"/>
      <c r="U21" s="35"/>
      <c r="V21" s="35"/>
      <c r="W21" s="40"/>
      <c r="X21" s="40"/>
      <c r="Y21" s="35"/>
      <c r="Z21" s="35"/>
      <c r="AA21" s="41"/>
      <c r="AB21" s="41"/>
      <c r="AC21" s="35"/>
      <c r="AD21" s="35"/>
      <c r="AE21" s="41"/>
      <c r="AF21" s="41"/>
      <c r="AG21" s="42"/>
      <c r="AH21" s="35"/>
      <c r="AI21" s="41"/>
      <c r="AJ21" s="41"/>
      <c r="AK21" s="35"/>
      <c r="AL21" s="35"/>
      <c r="AM21" s="40"/>
      <c r="AN21" s="40"/>
      <c r="AO21" s="35"/>
    </row>
    <row r="22" spans="1:41">
      <c r="A22" s="12"/>
      <c r="B22" s="36" t="s">
        <v>288</v>
      </c>
      <c r="C22" s="37">
        <v>2949</v>
      </c>
      <c r="D22" s="37"/>
      <c r="E22" s="31"/>
      <c r="F22" s="31"/>
      <c r="G22" s="38">
        <v>68</v>
      </c>
      <c r="H22" s="38"/>
      <c r="I22" s="31"/>
      <c r="J22" s="31"/>
      <c r="K22" s="38" t="s">
        <v>277</v>
      </c>
      <c r="L22" s="38"/>
      <c r="M22" s="31"/>
      <c r="N22" s="31"/>
      <c r="O22" s="38" t="s">
        <v>277</v>
      </c>
      <c r="P22" s="38"/>
      <c r="Q22" s="31"/>
      <c r="R22" s="31"/>
      <c r="S22" s="37">
        <v>3017</v>
      </c>
      <c r="T22" s="37"/>
      <c r="U22" s="31"/>
      <c r="V22" s="31"/>
      <c r="W22" s="37">
        <v>2960</v>
      </c>
      <c r="X22" s="37"/>
      <c r="Y22" s="31"/>
      <c r="Z22" s="31"/>
      <c r="AA22" s="38">
        <v>14</v>
      </c>
      <c r="AB22" s="38"/>
      <c r="AC22" s="31"/>
      <c r="AD22" s="31"/>
      <c r="AE22" s="38" t="s">
        <v>289</v>
      </c>
      <c r="AF22" s="38"/>
      <c r="AG22" s="27" t="s">
        <v>276</v>
      </c>
      <c r="AH22" s="31"/>
      <c r="AI22" s="38" t="s">
        <v>277</v>
      </c>
      <c r="AJ22" s="38"/>
      <c r="AK22" s="31"/>
      <c r="AL22" s="31"/>
      <c r="AM22" s="37">
        <v>2952</v>
      </c>
      <c r="AN22" s="37"/>
      <c r="AO22" s="31"/>
    </row>
    <row r="23" spans="1:41">
      <c r="A23" s="12"/>
      <c r="B23" s="36"/>
      <c r="C23" s="37"/>
      <c r="D23" s="37"/>
      <c r="E23" s="31"/>
      <c r="F23" s="31"/>
      <c r="G23" s="38"/>
      <c r="H23" s="38"/>
      <c r="I23" s="31"/>
      <c r="J23" s="31"/>
      <c r="K23" s="38"/>
      <c r="L23" s="38"/>
      <c r="M23" s="31"/>
      <c r="N23" s="31"/>
      <c r="O23" s="38"/>
      <c r="P23" s="38"/>
      <c r="Q23" s="31"/>
      <c r="R23" s="31"/>
      <c r="S23" s="37"/>
      <c r="T23" s="37"/>
      <c r="U23" s="31"/>
      <c r="V23" s="31"/>
      <c r="W23" s="37"/>
      <c r="X23" s="37"/>
      <c r="Y23" s="31"/>
      <c r="Z23" s="31"/>
      <c r="AA23" s="38"/>
      <c r="AB23" s="38"/>
      <c r="AC23" s="31"/>
      <c r="AD23" s="31"/>
      <c r="AE23" s="38"/>
      <c r="AF23" s="38"/>
      <c r="AG23" s="27"/>
      <c r="AH23" s="31"/>
      <c r="AI23" s="38"/>
      <c r="AJ23" s="38"/>
      <c r="AK23" s="31"/>
      <c r="AL23" s="31"/>
      <c r="AM23" s="37"/>
      <c r="AN23" s="37"/>
      <c r="AO23" s="31"/>
    </row>
    <row r="24" spans="1:41">
      <c r="A24" s="12"/>
      <c r="B24" s="39" t="s">
        <v>290</v>
      </c>
      <c r="C24" s="40">
        <v>8044</v>
      </c>
      <c r="D24" s="40"/>
      <c r="E24" s="35"/>
      <c r="F24" s="35"/>
      <c r="G24" s="41" t="s">
        <v>277</v>
      </c>
      <c r="H24" s="41"/>
      <c r="I24" s="35"/>
      <c r="J24" s="35"/>
      <c r="K24" s="41" t="s">
        <v>291</v>
      </c>
      <c r="L24" s="41"/>
      <c r="M24" s="42" t="s">
        <v>276</v>
      </c>
      <c r="N24" s="35"/>
      <c r="O24" s="41" t="s">
        <v>292</v>
      </c>
      <c r="P24" s="41"/>
      <c r="Q24" s="42" t="s">
        <v>276</v>
      </c>
      <c r="R24" s="35"/>
      <c r="S24" s="40">
        <v>4967</v>
      </c>
      <c r="T24" s="40"/>
      <c r="U24" s="35"/>
      <c r="V24" s="35"/>
      <c r="W24" s="40">
        <v>8083</v>
      </c>
      <c r="X24" s="40"/>
      <c r="Y24" s="35"/>
      <c r="Z24" s="35"/>
      <c r="AA24" s="41" t="s">
        <v>277</v>
      </c>
      <c r="AB24" s="41"/>
      <c r="AC24" s="35"/>
      <c r="AD24" s="35"/>
      <c r="AE24" s="41" t="s">
        <v>293</v>
      </c>
      <c r="AF24" s="41"/>
      <c r="AG24" s="42" t="s">
        <v>276</v>
      </c>
      <c r="AH24" s="35"/>
      <c r="AI24" s="41" t="s">
        <v>294</v>
      </c>
      <c r="AJ24" s="41"/>
      <c r="AK24" s="42" t="s">
        <v>276</v>
      </c>
      <c r="AL24" s="35"/>
      <c r="AM24" s="40">
        <v>3841</v>
      </c>
      <c r="AN24" s="40"/>
      <c r="AO24" s="35"/>
    </row>
    <row r="25" spans="1:41">
      <c r="A25" s="12"/>
      <c r="B25" s="39"/>
      <c r="C25" s="40"/>
      <c r="D25" s="40"/>
      <c r="E25" s="35"/>
      <c r="F25" s="35"/>
      <c r="G25" s="41"/>
      <c r="H25" s="41"/>
      <c r="I25" s="35"/>
      <c r="J25" s="35"/>
      <c r="K25" s="41"/>
      <c r="L25" s="41"/>
      <c r="M25" s="42"/>
      <c r="N25" s="35"/>
      <c r="O25" s="41"/>
      <c r="P25" s="41"/>
      <c r="Q25" s="42"/>
      <c r="R25" s="35"/>
      <c r="S25" s="40"/>
      <c r="T25" s="40"/>
      <c r="U25" s="35"/>
      <c r="V25" s="35"/>
      <c r="W25" s="40"/>
      <c r="X25" s="40"/>
      <c r="Y25" s="35"/>
      <c r="Z25" s="35"/>
      <c r="AA25" s="41"/>
      <c r="AB25" s="41"/>
      <c r="AC25" s="35"/>
      <c r="AD25" s="35"/>
      <c r="AE25" s="41"/>
      <c r="AF25" s="41"/>
      <c r="AG25" s="42"/>
      <c r="AH25" s="35"/>
      <c r="AI25" s="41"/>
      <c r="AJ25" s="41"/>
      <c r="AK25" s="42"/>
      <c r="AL25" s="35"/>
      <c r="AM25" s="40"/>
      <c r="AN25" s="40"/>
      <c r="AO25" s="35"/>
    </row>
    <row r="26" spans="1:41">
      <c r="A26" s="12"/>
      <c r="B26" s="36" t="s">
        <v>295</v>
      </c>
      <c r="C26" s="37">
        <v>11182</v>
      </c>
      <c r="D26" s="37"/>
      <c r="E26" s="31"/>
      <c r="F26" s="31"/>
      <c r="G26" s="38">
        <v>745</v>
      </c>
      <c r="H26" s="38"/>
      <c r="I26" s="31"/>
      <c r="J26" s="31"/>
      <c r="K26" s="38" t="s">
        <v>296</v>
      </c>
      <c r="L26" s="38"/>
      <c r="M26" s="27" t="s">
        <v>276</v>
      </c>
      <c r="N26" s="31"/>
      <c r="O26" s="38" t="s">
        <v>277</v>
      </c>
      <c r="P26" s="38"/>
      <c r="Q26" s="31"/>
      <c r="R26" s="31"/>
      <c r="S26" s="37">
        <v>11680</v>
      </c>
      <c r="T26" s="37"/>
      <c r="U26" s="31"/>
      <c r="V26" s="31"/>
      <c r="W26" s="37">
        <v>10997</v>
      </c>
      <c r="X26" s="37"/>
      <c r="Y26" s="31"/>
      <c r="Z26" s="31"/>
      <c r="AA26" s="38">
        <v>762</v>
      </c>
      <c r="AB26" s="38"/>
      <c r="AC26" s="31"/>
      <c r="AD26" s="31"/>
      <c r="AE26" s="38" t="s">
        <v>297</v>
      </c>
      <c r="AF26" s="38"/>
      <c r="AG26" s="27" t="s">
        <v>276</v>
      </c>
      <c r="AH26" s="31"/>
      <c r="AI26" s="38" t="s">
        <v>277</v>
      </c>
      <c r="AJ26" s="38"/>
      <c r="AK26" s="31"/>
      <c r="AL26" s="31"/>
      <c r="AM26" s="37">
        <v>11464</v>
      </c>
      <c r="AN26" s="37"/>
      <c r="AO26" s="31"/>
    </row>
    <row r="27" spans="1:41" ht="15.75" thickBot="1">
      <c r="A27" s="12"/>
      <c r="B27" s="36"/>
      <c r="C27" s="43"/>
      <c r="D27" s="43"/>
      <c r="E27" s="44"/>
      <c r="F27" s="31"/>
      <c r="G27" s="45"/>
      <c r="H27" s="45"/>
      <c r="I27" s="44"/>
      <c r="J27" s="31"/>
      <c r="K27" s="45"/>
      <c r="L27" s="45"/>
      <c r="M27" s="46"/>
      <c r="N27" s="31"/>
      <c r="O27" s="45"/>
      <c r="P27" s="45"/>
      <c r="Q27" s="44"/>
      <c r="R27" s="31"/>
      <c r="S27" s="43"/>
      <c r="T27" s="43"/>
      <c r="U27" s="44"/>
      <c r="V27" s="31"/>
      <c r="W27" s="43"/>
      <c r="X27" s="43"/>
      <c r="Y27" s="44"/>
      <c r="Z27" s="31"/>
      <c r="AA27" s="45"/>
      <c r="AB27" s="45"/>
      <c r="AC27" s="44"/>
      <c r="AD27" s="31"/>
      <c r="AE27" s="45"/>
      <c r="AF27" s="45"/>
      <c r="AG27" s="46"/>
      <c r="AH27" s="31"/>
      <c r="AI27" s="45"/>
      <c r="AJ27" s="45"/>
      <c r="AK27" s="44"/>
      <c r="AL27" s="31"/>
      <c r="AM27" s="43"/>
      <c r="AN27" s="43"/>
      <c r="AO27" s="44"/>
    </row>
    <row r="28" spans="1:41">
      <c r="A28" s="12"/>
      <c r="B28" s="47" t="s">
        <v>298</v>
      </c>
      <c r="C28" s="48" t="s">
        <v>274</v>
      </c>
      <c r="D28" s="50">
        <v>348506</v>
      </c>
      <c r="E28" s="52"/>
      <c r="F28" s="35"/>
      <c r="G28" s="48" t="s">
        <v>274</v>
      </c>
      <c r="H28" s="50">
        <v>7451</v>
      </c>
      <c r="I28" s="52"/>
      <c r="J28" s="35"/>
      <c r="K28" s="48" t="s">
        <v>274</v>
      </c>
      <c r="L28" s="54" t="s">
        <v>299</v>
      </c>
      <c r="M28" s="48" t="s">
        <v>276</v>
      </c>
      <c r="N28" s="35"/>
      <c r="O28" s="48" t="s">
        <v>274</v>
      </c>
      <c r="P28" s="54" t="s">
        <v>292</v>
      </c>
      <c r="Q28" s="48" t="s">
        <v>276</v>
      </c>
      <c r="R28" s="35"/>
      <c r="S28" s="48" t="s">
        <v>274</v>
      </c>
      <c r="T28" s="50">
        <v>348258</v>
      </c>
      <c r="U28" s="52"/>
      <c r="V28" s="35"/>
      <c r="W28" s="48" t="s">
        <v>274</v>
      </c>
      <c r="X28" s="50">
        <v>360317</v>
      </c>
      <c r="Y28" s="52"/>
      <c r="Z28" s="35"/>
      <c r="AA28" s="48" t="s">
        <v>274</v>
      </c>
      <c r="AB28" s="50">
        <v>7675</v>
      </c>
      <c r="AC28" s="52"/>
      <c r="AD28" s="35"/>
      <c r="AE28" s="48" t="s">
        <v>274</v>
      </c>
      <c r="AF28" s="54" t="s">
        <v>300</v>
      </c>
      <c r="AG28" s="48" t="s">
        <v>276</v>
      </c>
      <c r="AH28" s="35"/>
      <c r="AI28" s="48" t="s">
        <v>274</v>
      </c>
      <c r="AJ28" s="54" t="s">
        <v>294</v>
      </c>
      <c r="AK28" s="48" t="s">
        <v>276</v>
      </c>
      <c r="AL28" s="35"/>
      <c r="AM28" s="48" t="s">
        <v>274</v>
      </c>
      <c r="AN28" s="50">
        <v>356862</v>
      </c>
      <c r="AO28" s="52"/>
    </row>
    <row r="29" spans="1:41" ht="15.75" thickBot="1">
      <c r="A29" s="12"/>
      <c r="B29" s="47"/>
      <c r="C29" s="49"/>
      <c r="D29" s="51"/>
      <c r="E29" s="53"/>
      <c r="F29" s="35"/>
      <c r="G29" s="49"/>
      <c r="H29" s="51"/>
      <c r="I29" s="53"/>
      <c r="J29" s="35"/>
      <c r="K29" s="49"/>
      <c r="L29" s="55"/>
      <c r="M29" s="49"/>
      <c r="N29" s="35"/>
      <c r="O29" s="49"/>
      <c r="P29" s="55"/>
      <c r="Q29" s="49"/>
      <c r="R29" s="35"/>
      <c r="S29" s="49"/>
      <c r="T29" s="51"/>
      <c r="U29" s="53"/>
      <c r="V29" s="35"/>
      <c r="W29" s="49"/>
      <c r="X29" s="51"/>
      <c r="Y29" s="53"/>
      <c r="Z29" s="35"/>
      <c r="AA29" s="49"/>
      <c r="AB29" s="51"/>
      <c r="AC29" s="53"/>
      <c r="AD29" s="35"/>
      <c r="AE29" s="49"/>
      <c r="AF29" s="55"/>
      <c r="AG29" s="49"/>
      <c r="AH29" s="35"/>
      <c r="AI29" s="49"/>
      <c r="AJ29" s="55"/>
      <c r="AK29" s="49"/>
      <c r="AL29" s="35"/>
      <c r="AM29" s="49"/>
      <c r="AN29" s="51"/>
      <c r="AO29" s="53"/>
    </row>
    <row r="30" spans="1:41">
      <c r="A30" s="12"/>
      <c r="B30" s="18" t="s">
        <v>301</v>
      </c>
      <c r="C30" s="32"/>
      <c r="D30" s="32"/>
      <c r="E30" s="32"/>
      <c r="F30" s="19"/>
      <c r="G30" s="32"/>
      <c r="H30" s="32"/>
      <c r="I30" s="32"/>
      <c r="J30" s="19"/>
      <c r="K30" s="32"/>
      <c r="L30" s="32"/>
      <c r="M30" s="32"/>
      <c r="N30" s="19"/>
      <c r="O30" s="32"/>
      <c r="P30" s="32"/>
      <c r="Q30" s="32"/>
      <c r="R30" s="19"/>
      <c r="S30" s="32"/>
      <c r="T30" s="32"/>
      <c r="U30" s="32"/>
      <c r="V30" s="19"/>
      <c r="W30" s="32"/>
      <c r="X30" s="32"/>
      <c r="Y30" s="32"/>
      <c r="Z30" s="19"/>
      <c r="AA30" s="32"/>
      <c r="AB30" s="32"/>
      <c r="AC30" s="32"/>
      <c r="AD30" s="19"/>
      <c r="AE30" s="32"/>
      <c r="AF30" s="32"/>
      <c r="AG30" s="32"/>
      <c r="AH30" s="19"/>
      <c r="AI30" s="32"/>
      <c r="AJ30" s="32"/>
      <c r="AK30" s="32"/>
      <c r="AL30" s="19"/>
      <c r="AM30" s="32"/>
      <c r="AN30" s="32"/>
      <c r="AO30" s="32"/>
    </row>
    <row r="31" spans="1:41">
      <c r="A31" s="12"/>
      <c r="B31" s="39" t="s">
        <v>302</v>
      </c>
      <c r="C31" s="42" t="s">
        <v>274</v>
      </c>
      <c r="D31" s="40">
        <v>1011</v>
      </c>
      <c r="E31" s="35"/>
      <c r="F31" s="35"/>
      <c r="G31" s="42" t="s">
        <v>274</v>
      </c>
      <c r="H31" s="41">
        <v>42</v>
      </c>
      <c r="I31" s="35"/>
      <c r="J31" s="35"/>
      <c r="K31" s="42" t="s">
        <v>274</v>
      </c>
      <c r="L31" s="41" t="s">
        <v>277</v>
      </c>
      <c r="M31" s="35"/>
      <c r="N31" s="35"/>
      <c r="O31" s="42" t="s">
        <v>274</v>
      </c>
      <c r="P31" s="41" t="s">
        <v>277</v>
      </c>
      <c r="Q31" s="35"/>
      <c r="R31" s="35"/>
      <c r="S31" s="42" t="s">
        <v>274</v>
      </c>
      <c r="T31" s="40">
        <v>1053</v>
      </c>
      <c r="U31" s="35"/>
      <c r="V31" s="35"/>
      <c r="W31" s="42" t="s">
        <v>274</v>
      </c>
      <c r="X31" s="40">
        <v>1011</v>
      </c>
      <c r="Y31" s="35"/>
      <c r="Z31" s="35"/>
      <c r="AA31" s="42" t="s">
        <v>274</v>
      </c>
      <c r="AB31" s="41">
        <v>31</v>
      </c>
      <c r="AC31" s="35"/>
      <c r="AD31" s="35"/>
      <c r="AE31" s="42" t="s">
        <v>274</v>
      </c>
      <c r="AF31" s="41" t="s">
        <v>277</v>
      </c>
      <c r="AG31" s="35"/>
      <c r="AH31" s="35"/>
      <c r="AI31" s="42" t="s">
        <v>274</v>
      </c>
      <c r="AJ31" s="41" t="s">
        <v>277</v>
      </c>
      <c r="AK31" s="35"/>
      <c r="AL31" s="35"/>
      <c r="AM31" s="42" t="s">
        <v>274</v>
      </c>
      <c r="AN31" s="40">
        <v>1042</v>
      </c>
      <c r="AO31" s="35"/>
    </row>
    <row r="32" spans="1:41">
      <c r="A32" s="12"/>
      <c r="B32" s="39"/>
      <c r="C32" s="42"/>
      <c r="D32" s="40"/>
      <c r="E32" s="35"/>
      <c r="F32" s="35"/>
      <c r="G32" s="42"/>
      <c r="H32" s="41"/>
      <c r="I32" s="35"/>
      <c r="J32" s="35"/>
      <c r="K32" s="42"/>
      <c r="L32" s="41"/>
      <c r="M32" s="35"/>
      <c r="N32" s="35"/>
      <c r="O32" s="42"/>
      <c r="P32" s="41"/>
      <c r="Q32" s="35"/>
      <c r="R32" s="35"/>
      <c r="S32" s="42"/>
      <c r="T32" s="40"/>
      <c r="U32" s="35"/>
      <c r="V32" s="35"/>
      <c r="W32" s="42"/>
      <c r="X32" s="40"/>
      <c r="Y32" s="35"/>
      <c r="Z32" s="35"/>
      <c r="AA32" s="42"/>
      <c r="AB32" s="41"/>
      <c r="AC32" s="35"/>
      <c r="AD32" s="35"/>
      <c r="AE32" s="42"/>
      <c r="AF32" s="41"/>
      <c r="AG32" s="35"/>
      <c r="AH32" s="35"/>
      <c r="AI32" s="42"/>
      <c r="AJ32" s="41"/>
      <c r="AK32" s="35"/>
      <c r="AL32" s="35"/>
      <c r="AM32" s="42"/>
      <c r="AN32" s="40"/>
      <c r="AO32" s="35"/>
    </row>
    <row r="33" spans="1:41">
      <c r="A33" s="12"/>
      <c r="B33" s="36" t="s">
        <v>279</v>
      </c>
      <c r="C33" s="37">
        <v>175069</v>
      </c>
      <c r="D33" s="37"/>
      <c r="E33" s="31"/>
      <c r="F33" s="31"/>
      <c r="G33" s="37">
        <v>2523</v>
      </c>
      <c r="H33" s="37"/>
      <c r="I33" s="31"/>
      <c r="J33" s="31"/>
      <c r="K33" s="38" t="s">
        <v>303</v>
      </c>
      <c r="L33" s="38"/>
      <c r="M33" s="27" t="s">
        <v>276</v>
      </c>
      <c r="N33" s="31"/>
      <c r="O33" s="38" t="s">
        <v>277</v>
      </c>
      <c r="P33" s="38"/>
      <c r="Q33" s="31"/>
      <c r="R33" s="31"/>
      <c r="S33" s="37">
        <v>177337</v>
      </c>
      <c r="T33" s="37"/>
      <c r="U33" s="31"/>
      <c r="V33" s="31"/>
      <c r="W33" s="37">
        <v>155067</v>
      </c>
      <c r="X33" s="37"/>
      <c r="Y33" s="31"/>
      <c r="Z33" s="31"/>
      <c r="AA33" s="37">
        <v>1917</v>
      </c>
      <c r="AB33" s="37"/>
      <c r="AC33" s="31"/>
      <c r="AD33" s="31"/>
      <c r="AE33" s="38" t="s">
        <v>304</v>
      </c>
      <c r="AF33" s="38"/>
      <c r="AG33" s="27" t="s">
        <v>276</v>
      </c>
      <c r="AH33" s="31"/>
      <c r="AI33" s="38" t="s">
        <v>277</v>
      </c>
      <c r="AJ33" s="38"/>
      <c r="AK33" s="31"/>
      <c r="AL33" s="31"/>
      <c r="AM33" s="37">
        <v>155951</v>
      </c>
      <c r="AN33" s="37"/>
      <c r="AO33" s="31"/>
    </row>
    <row r="34" spans="1:41">
      <c r="A34" s="12"/>
      <c r="B34" s="36"/>
      <c r="C34" s="37"/>
      <c r="D34" s="37"/>
      <c r="E34" s="31"/>
      <c r="F34" s="31"/>
      <c r="G34" s="37"/>
      <c r="H34" s="37"/>
      <c r="I34" s="31"/>
      <c r="J34" s="31"/>
      <c r="K34" s="38"/>
      <c r="L34" s="38"/>
      <c r="M34" s="27"/>
      <c r="N34" s="31"/>
      <c r="O34" s="38"/>
      <c r="P34" s="38"/>
      <c r="Q34" s="31"/>
      <c r="R34" s="31"/>
      <c r="S34" s="37"/>
      <c r="T34" s="37"/>
      <c r="U34" s="31"/>
      <c r="V34" s="31"/>
      <c r="W34" s="37"/>
      <c r="X34" s="37"/>
      <c r="Y34" s="31"/>
      <c r="Z34" s="31"/>
      <c r="AA34" s="37"/>
      <c r="AB34" s="37"/>
      <c r="AC34" s="31"/>
      <c r="AD34" s="31"/>
      <c r="AE34" s="38"/>
      <c r="AF34" s="38"/>
      <c r="AG34" s="27"/>
      <c r="AH34" s="31"/>
      <c r="AI34" s="38"/>
      <c r="AJ34" s="38"/>
      <c r="AK34" s="31"/>
      <c r="AL34" s="31"/>
      <c r="AM34" s="37"/>
      <c r="AN34" s="37"/>
      <c r="AO34" s="31"/>
    </row>
    <row r="35" spans="1:41">
      <c r="A35" s="12"/>
      <c r="B35" s="39" t="s">
        <v>282</v>
      </c>
      <c r="C35" s="40">
        <v>192293</v>
      </c>
      <c r="D35" s="40"/>
      <c r="E35" s="35"/>
      <c r="F35" s="35"/>
      <c r="G35" s="40">
        <v>1627</v>
      </c>
      <c r="H35" s="40"/>
      <c r="I35" s="35"/>
      <c r="J35" s="35"/>
      <c r="K35" s="41" t="s">
        <v>305</v>
      </c>
      <c r="L35" s="41"/>
      <c r="M35" s="42" t="s">
        <v>276</v>
      </c>
      <c r="N35" s="35"/>
      <c r="O35" s="41" t="s">
        <v>277</v>
      </c>
      <c r="P35" s="41"/>
      <c r="Q35" s="35"/>
      <c r="R35" s="35"/>
      <c r="S35" s="40">
        <v>188706</v>
      </c>
      <c r="T35" s="40"/>
      <c r="U35" s="35"/>
      <c r="V35" s="35"/>
      <c r="W35" s="40">
        <v>187388</v>
      </c>
      <c r="X35" s="40"/>
      <c r="Y35" s="35"/>
      <c r="Z35" s="35"/>
      <c r="AA35" s="41">
        <v>824</v>
      </c>
      <c r="AB35" s="41"/>
      <c r="AC35" s="35"/>
      <c r="AD35" s="35"/>
      <c r="AE35" s="41" t="s">
        <v>306</v>
      </c>
      <c r="AF35" s="41"/>
      <c r="AG35" s="42" t="s">
        <v>276</v>
      </c>
      <c r="AH35" s="35"/>
      <c r="AI35" s="41" t="s">
        <v>277</v>
      </c>
      <c r="AJ35" s="41"/>
      <c r="AK35" s="35"/>
      <c r="AL35" s="35"/>
      <c r="AM35" s="40">
        <v>182036</v>
      </c>
      <c r="AN35" s="40"/>
      <c r="AO35" s="35"/>
    </row>
    <row r="36" spans="1:41">
      <c r="A36" s="12"/>
      <c r="B36" s="39"/>
      <c r="C36" s="40"/>
      <c r="D36" s="40"/>
      <c r="E36" s="35"/>
      <c r="F36" s="35"/>
      <c r="G36" s="40"/>
      <c r="H36" s="40"/>
      <c r="I36" s="35"/>
      <c r="J36" s="35"/>
      <c r="K36" s="41"/>
      <c r="L36" s="41"/>
      <c r="M36" s="42"/>
      <c r="N36" s="35"/>
      <c r="O36" s="41"/>
      <c r="P36" s="41"/>
      <c r="Q36" s="35"/>
      <c r="R36" s="35"/>
      <c r="S36" s="40"/>
      <c r="T36" s="40"/>
      <c r="U36" s="35"/>
      <c r="V36" s="35"/>
      <c r="W36" s="40"/>
      <c r="X36" s="40"/>
      <c r="Y36" s="35"/>
      <c r="Z36" s="35"/>
      <c r="AA36" s="41"/>
      <c r="AB36" s="41"/>
      <c r="AC36" s="35"/>
      <c r="AD36" s="35"/>
      <c r="AE36" s="41"/>
      <c r="AF36" s="41"/>
      <c r="AG36" s="42"/>
      <c r="AH36" s="35"/>
      <c r="AI36" s="41"/>
      <c r="AJ36" s="41"/>
      <c r="AK36" s="35"/>
      <c r="AL36" s="35"/>
      <c r="AM36" s="40"/>
      <c r="AN36" s="40"/>
      <c r="AO36" s="35"/>
    </row>
    <row r="37" spans="1:41">
      <c r="A37" s="12"/>
      <c r="B37" s="36" t="s">
        <v>285</v>
      </c>
      <c r="C37" s="38">
        <v>678</v>
      </c>
      <c r="D37" s="38"/>
      <c r="E37" s="31"/>
      <c r="F37" s="31"/>
      <c r="G37" s="38">
        <v>11</v>
      </c>
      <c r="H37" s="38"/>
      <c r="I37" s="31"/>
      <c r="J37" s="31"/>
      <c r="K37" s="38" t="s">
        <v>277</v>
      </c>
      <c r="L37" s="38"/>
      <c r="M37" s="31"/>
      <c r="N37" s="31"/>
      <c r="O37" s="38" t="s">
        <v>277</v>
      </c>
      <c r="P37" s="38"/>
      <c r="Q37" s="31"/>
      <c r="R37" s="31"/>
      <c r="S37" s="38">
        <v>689</v>
      </c>
      <c r="T37" s="38"/>
      <c r="U37" s="31"/>
      <c r="V37" s="31"/>
      <c r="W37" s="38">
        <v>678</v>
      </c>
      <c r="X37" s="38"/>
      <c r="Y37" s="31"/>
      <c r="Z37" s="31"/>
      <c r="AA37" s="38">
        <v>7</v>
      </c>
      <c r="AB37" s="38"/>
      <c r="AC37" s="31"/>
      <c r="AD37" s="31"/>
      <c r="AE37" s="38" t="s">
        <v>277</v>
      </c>
      <c r="AF37" s="38"/>
      <c r="AG37" s="31"/>
      <c r="AH37" s="31"/>
      <c r="AI37" s="38" t="s">
        <v>277</v>
      </c>
      <c r="AJ37" s="38"/>
      <c r="AK37" s="31"/>
      <c r="AL37" s="31"/>
      <c r="AM37" s="38">
        <v>685</v>
      </c>
      <c r="AN37" s="38"/>
      <c r="AO37" s="31"/>
    </row>
    <row r="38" spans="1:41">
      <c r="A38" s="12"/>
      <c r="B38" s="36"/>
      <c r="C38" s="38"/>
      <c r="D38" s="38"/>
      <c r="E38" s="31"/>
      <c r="F38" s="31"/>
      <c r="G38" s="38"/>
      <c r="H38" s="38"/>
      <c r="I38" s="31"/>
      <c r="J38" s="31"/>
      <c r="K38" s="38"/>
      <c r="L38" s="38"/>
      <c r="M38" s="31"/>
      <c r="N38" s="31"/>
      <c r="O38" s="38"/>
      <c r="P38" s="38"/>
      <c r="Q38" s="31"/>
      <c r="R38" s="31"/>
      <c r="S38" s="38"/>
      <c r="T38" s="38"/>
      <c r="U38" s="31"/>
      <c r="V38" s="31"/>
      <c r="W38" s="38"/>
      <c r="X38" s="38"/>
      <c r="Y38" s="31"/>
      <c r="Z38" s="31"/>
      <c r="AA38" s="38"/>
      <c r="AB38" s="38"/>
      <c r="AC38" s="31"/>
      <c r="AD38" s="31"/>
      <c r="AE38" s="38"/>
      <c r="AF38" s="38"/>
      <c r="AG38" s="31"/>
      <c r="AH38" s="31"/>
      <c r="AI38" s="38"/>
      <c r="AJ38" s="38"/>
      <c r="AK38" s="31"/>
      <c r="AL38" s="31"/>
      <c r="AM38" s="38"/>
      <c r="AN38" s="38"/>
      <c r="AO38" s="31"/>
    </row>
    <row r="39" spans="1:41">
      <c r="A39" s="12"/>
      <c r="B39" s="39" t="s">
        <v>288</v>
      </c>
      <c r="C39" s="40">
        <v>1501</v>
      </c>
      <c r="D39" s="40"/>
      <c r="E39" s="35"/>
      <c r="F39" s="35"/>
      <c r="G39" s="41">
        <v>25</v>
      </c>
      <c r="H39" s="41"/>
      <c r="I39" s="35"/>
      <c r="J39" s="35"/>
      <c r="K39" s="41" t="s">
        <v>277</v>
      </c>
      <c r="L39" s="41"/>
      <c r="M39" s="35"/>
      <c r="N39" s="35"/>
      <c r="O39" s="41" t="s">
        <v>277</v>
      </c>
      <c r="P39" s="41"/>
      <c r="Q39" s="35"/>
      <c r="R39" s="35"/>
      <c r="S39" s="40">
        <v>1526</v>
      </c>
      <c r="T39" s="40"/>
      <c r="U39" s="35"/>
      <c r="V39" s="35"/>
      <c r="W39" s="40">
        <v>1503</v>
      </c>
      <c r="X39" s="40"/>
      <c r="Y39" s="35"/>
      <c r="Z39" s="35"/>
      <c r="AA39" s="41">
        <v>23</v>
      </c>
      <c r="AB39" s="41"/>
      <c r="AC39" s="35"/>
      <c r="AD39" s="35"/>
      <c r="AE39" s="41" t="s">
        <v>277</v>
      </c>
      <c r="AF39" s="41"/>
      <c r="AG39" s="35"/>
      <c r="AH39" s="35"/>
      <c r="AI39" s="41" t="s">
        <v>277</v>
      </c>
      <c r="AJ39" s="41"/>
      <c r="AK39" s="35"/>
      <c r="AL39" s="35"/>
      <c r="AM39" s="40">
        <v>1526</v>
      </c>
      <c r="AN39" s="40"/>
      <c r="AO39" s="35"/>
    </row>
    <row r="40" spans="1:41">
      <c r="A40" s="12"/>
      <c r="B40" s="39"/>
      <c r="C40" s="40"/>
      <c r="D40" s="40"/>
      <c r="E40" s="35"/>
      <c r="F40" s="35"/>
      <c r="G40" s="41"/>
      <c r="H40" s="41"/>
      <c r="I40" s="35"/>
      <c r="J40" s="35"/>
      <c r="K40" s="41"/>
      <c r="L40" s="41"/>
      <c r="M40" s="35"/>
      <c r="N40" s="35"/>
      <c r="O40" s="41"/>
      <c r="P40" s="41"/>
      <c r="Q40" s="35"/>
      <c r="R40" s="35"/>
      <c r="S40" s="40"/>
      <c r="T40" s="40"/>
      <c r="U40" s="35"/>
      <c r="V40" s="35"/>
      <c r="W40" s="40"/>
      <c r="X40" s="40"/>
      <c r="Y40" s="35"/>
      <c r="Z40" s="35"/>
      <c r="AA40" s="41"/>
      <c r="AB40" s="41"/>
      <c r="AC40" s="35"/>
      <c r="AD40" s="35"/>
      <c r="AE40" s="41"/>
      <c r="AF40" s="41"/>
      <c r="AG40" s="35"/>
      <c r="AH40" s="35"/>
      <c r="AI40" s="41"/>
      <c r="AJ40" s="41"/>
      <c r="AK40" s="35"/>
      <c r="AL40" s="35"/>
      <c r="AM40" s="40"/>
      <c r="AN40" s="40"/>
      <c r="AO40" s="35"/>
    </row>
    <row r="41" spans="1:41">
      <c r="A41" s="12"/>
      <c r="B41" s="36" t="s">
        <v>307</v>
      </c>
      <c r="C41" s="37">
        <v>5004</v>
      </c>
      <c r="D41" s="37"/>
      <c r="E41" s="31"/>
      <c r="F41" s="31"/>
      <c r="G41" s="38">
        <v>215</v>
      </c>
      <c r="H41" s="38"/>
      <c r="I41" s="31"/>
      <c r="J41" s="31"/>
      <c r="K41" s="38" t="s">
        <v>277</v>
      </c>
      <c r="L41" s="38"/>
      <c r="M41" s="31"/>
      <c r="N41" s="31"/>
      <c r="O41" s="38" t="s">
        <v>277</v>
      </c>
      <c r="P41" s="38"/>
      <c r="Q41" s="31"/>
      <c r="R41" s="31"/>
      <c r="S41" s="37">
        <v>5219</v>
      </c>
      <c r="T41" s="37"/>
      <c r="U41" s="31"/>
      <c r="V41" s="31"/>
      <c r="W41" s="37">
        <v>5005</v>
      </c>
      <c r="X41" s="37"/>
      <c r="Y41" s="31"/>
      <c r="Z41" s="31"/>
      <c r="AA41" s="38">
        <v>210</v>
      </c>
      <c r="AB41" s="38"/>
      <c r="AC41" s="31"/>
      <c r="AD41" s="31"/>
      <c r="AE41" s="38" t="s">
        <v>277</v>
      </c>
      <c r="AF41" s="38"/>
      <c r="AG41" s="31"/>
      <c r="AH41" s="31"/>
      <c r="AI41" s="38" t="s">
        <v>277</v>
      </c>
      <c r="AJ41" s="38"/>
      <c r="AK41" s="31"/>
      <c r="AL41" s="31"/>
      <c r="AM41" s="37">
        <v>5215</v>
      </c>
      <c r="AN41" s="37"/>
      <c r="AO41" s="31"/>
    </row>
    <row r="42" spans="1:41" ht="15.75" thickBot="1">
      <c r="A42" s="12"/>
      <c r="B42" s="36"/>
      <c r="C42" s="43"/>
      <c r="D42" s="43"/>
      <c r="E42" s="44"/>
      <c r="F42" s="31"/>
      <c r="G42" s="45"/>
      <c r="H42" s="45"/>
      <c r="I42" s="44"/>
      <c r="J42" s="31"/>
      <c r="K42" s="45"/>
      <c r="L42" s="45"/>
      <c r="M42" s="44"/>
      <c r="N42" s="31"/>
      <c r="O42" s="45"/>
      <c r="P42" s="45"/>
      <c r="Q42" s="44"/>
      <c r="R42" s="31"/>
      <c r="S42" s="43"/>
      <c r="T42" s="43"/>
      <c r="U42" s="44"/>
      <c r="V42" s="31"/>
      <c r="W42" s="43"/>
      <c r="X42" s="43"/>
      <c r="Y42" s="44"/>
      <c r="Z42" s="31"/>
      <c r="AA42" s="45"/>
      <c r="AB42" s="45"/>
      <c r="AC42" s="44"/>
      <c r="AD42" s="31"/>
      <c r="AE42" s="45"/>
      <c r="AF42" s="45"/>
      <c r="AG42" s="44"/>
      <c r="AH42" s="31"/>
      <c r="AI42" s="45"/>
      <c r="AJ42" s="45"/>
      <c r="AK42" s="44"/>
      <c r="AL42" s="31"/>
      <c r="AM42" s="43"/>
      <c r="AN42" s="43"/>
      <c r="AO42" s="44"/>
    </row>
    <row r="43" spans="1:41">
      <c r="A43" s="12"/>
      <c r="B43" s="47" t="s">
        <v>308</v>
      </c>
      <c r="C43" s="48" t="s">
        <v>274</v>
      </c>
      <c r="D43" s="50">
        <v>375556</v>
      </c>
      <c r="E43" s="52"/>
      <c r="F43" s="35"/>
      <c r="G43" s="48" t="s">
        <v>274</v>
      </c>
      <c r="H43" s="50">
        <v>4443</v>
      </c>
      <c r="I43" s="52"/>
      <c r="J43" s="35"/>
      <c r="K43" s="48" t="s">
        <v>274</v>
      </c>
      <c r="L43" s="54" t="s">
        <v>309</v>
      </c>
      <c r="M43" s="48" t="s">
        <v>276</v>
      </c>
      <c r="N43" s="35"/>
      <c r="O43" s="48" t="s">
        <v>274</v>
      </c>
      <c r="P43" s="54" t="s">
        <v>277</v>
      </c>
      <c r="Q43" s="52"/>
      <c r="R43" s="35"/>
      <c r="S43" s="48" t="s">
        <v>274</v>
      </c>
      <c r="T43" s="50">
        <v>374530</v>
      </c>
      <c r="U43" s="52"/>
      <c r="V43" s="35"/>
      <c r="W43" s="48" t="s">
        <v>274</v>
      </c>
      <c r="X43" s="50">
        <v>350652</v>
      </c>
      <c r="Y43" s="52"/>
      <c r="Z43" s="35"/>
      <c r="AA43" s="48" t="s">
        <v>274</v>
      </c>
      <c r="AB43" s="50">
        <v>3012</v>
      </c>
      <c r="AC43" s="52"/>
      <c r="AD43" s="35"/>
      <c r="AE43" s="48" t="s">
        <v>274</v>
      </c>
      <c r="AF43" s="54" t="s">
        <v>310</v>
      </c>
      <c r="AG43" s="48" t="s">
        <v>276</v>
      </c>
      <c r="AH43" s="35"/>
      <c r="AI43" s="48" t="s">
        <v>274</v>
      </c>
      <c r="AJ43" s="54" t="s">
        <v>277</v>
      </c>
      <c r="AK43" s="52"/>
      <c r="AL43" s="35"/>
      <c r="AM43" s="48" t="s">
        <v>274</v>
      </c>
      <c r="AN43" s="50">
        <v>346455</v>
      </c>
      <c r="AO43" s="52"/>
    </row>
    <row r="44" spans="1:41" ht="15.75" thickBot="1">
      <c r="A44" s="12"/>
      <c r="B44" s="47"/>
      <c r="C44" s="49"/>
      <c r="D44" s="51"/>
      <c r="E44" s="53"/>
      <c r="F44" s="35"/>
      <c r="G44" s="49"/>
      <c r="H44" s="51"/>
      <c r="I44" s="53"/>
      <c r="J44" s="35"/>
      <c r="K44" s="49"/>
      <c r="L44" s="55"/>
      <c r="M44" s="49"/>
      <c r="N44" s="35"/>
      <c r="O44" s="49"/>
      <c r="P44" s="55"/>
      <c r="Q44" s="53"/>
      <c r="R44" s="35"/>
      <c r="S44" s="49"/>
      <c r="T44" s="51"/>
      <c r="U44" s="53"/>
      <c r="V44" s="35"/>
      <c r="W44" s="49"/>
      <c r="X44" s="51"/>
      <c r="Y44" s="53"/>
      <c r="Z44" s="35"/>
      <c r="AA44" s="49"/>
      <c r="AB44" s="51"/>
      <c r="AC44" s="53"/>
      <c r="AD44" s="35"/>
      <c r="AE44" s="49"/>
      <c r="AF44" s="55"/>
      <c r="AG44" s="49"/>
      <c r="AH44" s="35"/>
      <c r="AI44" s="49"/>
      <c r="AJ44" s="55"/>
      <c r="AK44" s="53"/>
      <c r="AL44" s="35"/>
      <c r="AM44" s="49"/>
      <c r="AN44" s="51"/>
      <c r="AO44" s="53"/>
    </row>
    <row r="45" spans="1:41">
      <c r="A45" s="12"/>
      <c r="B45" s="56" t="s">
        <v>165</v>
      </c>
      <c r="C45" s="57" t="s">
        <v>274</v>
      </c>
      <c r="D45" s="59">
        <v>724062</v>
      </c>
      <c r="E45" s="32"/>
      <c r="F45" s="31"/>
      <c r="G45" s="57" t="s">
        <v>274</v>
      </c>
      <c r="H45" s="59">
        <v>11894</v>
      </c>
      <c r="I45" s="32"/>
      <c r="J45" s="31"/>
      <c r="K45" s="57" t="s">
        <v>274</v>
      </c>
      <c r="L45" s="62" t="s">
        <v>311</v>
      </c>
      <c r="M45" s="57" t="s">
        <v>276</v>
      </c>
      <c r="N45" s="31"/>
      <c r="O45" s="57" t="s">
        <v>274</v>
      </c>
      <c r="P45" s="62" t="s">
        <v>292</v>
      </c>
      <c r="Q45" s="57" t="s">
        <v>276</v>
      </c>
      <c r="R45" s="31"/>
      <c r="S45" s="57" t="s">
        <v>274</v>
      </c>
      <c r="T45" s="59">
        <v>722788</v>
      </c>
      <c r="U45" s="32"/>
      <c r="V45" s="31"/>
      <c r="W45" s="57" t="s">
        <v>274</v>
      </c>
      <c r="X45" s="59">
        <v>710969</v>
      </c>
      <c r="Y45" s="32"/>
      <c r="Z45" s="31"/>
      <c r="AA45" s="57" t="s">
        <v>274</v>
      </c>
      <c r="AB45" s="59">
        <v>10687</v>
      </c>
      <c r="AC45" s="32"/>
      <c r="AD45" s="31"/>
      <c r="AE45" s="57" t="s">
        <v>274</v>
      </c>
      <c r="AF45" s="62" t="s">
        <v>312</v>
      </c>
      <c r="AG45" s="57" t="s">
        <v>276</v>
      </c>
      <c r="AH45" s="31"/>
      <c r="AI45" s="57" t="s">
        <v>274</v>
      </c>
      <c r="AJ45" s="62" t="s">
        <v>294</v>
      </c>
      <c r="AK45" s="57" t="s">
        <v>276</v>
      </c>
      <c r="AL45" s="31"/>
      <c r="AM45" s="57" t="s">
        <v>274</v>
      </c>
      <c r="AN45" s="59">
        <v>703317</v>
      </c>
      <c r="AO45" s="32"/>
    </row>
    <row r="46" spans="1:41" ht="15.75" thickBot="1">
      <c r="A46" s="12"/>
      <c r="B46" s="56"/>
      <c r="C46" s="58"/>
      <c r="D46" s="60"/>
      <c r="E46" s="61"/>
      <c r="F46" s="31"/>
      <c r="G46" s="58"/>
      <c r="H46" s="60"/>
      <c r="I46" s="61"/>
      <c r="J46" s="31"/>
      <c r="K46" s="58"/>
      <c r="L46" s="63"/>
      <c r="M46" s="58"/>
      <c r="N46" s="31"/>
      <c r="O46" s="58"/>
      <c r="P46" s="63"/>
      <c r="Q46" s="58"/>
      <c r="R46" s="31"/>
      <c r="S46" s="58"/>
      <c r="T46" s="60"/>
      <c r="U46" s="61"/>
      <c r="V46" s="31"/>
      <c r="W46" s="58"/>
      <c r="X46" s="60"/>
      <c r="Y46" s="61"/>
      <c r="Z46" s="31"/>
      <c r="AA46" s="58"/>
      <c r="AB46" s="60"/>
      <c r="AC46" s="61"/>
      <c r="AD46" s="31"/>
      <c r="AE46" s="58"/>
      <c r="AF46" s="63"/>
      <c r="AG46" s="58"/>
      <c r="AH46" s="31"/>
      <c r="AI46" s="58"/>
      <c r="AJ46" s="63"/>
      <c r="AK46" s="58"/>
      <c r="AL46" s="31"/>
      <c r="AM46" s="58"/>
      <c r="AN46" s="60"/>
      <c r="AO46" s="61"/>
    </row>
    <row r="47" spans="1:41" ht="15.75" thickTop="1">
      <c r="A47" s="12" t="s">
        <v>926</v>
      </c>
      <c r="B47" s="11" t="s">
        <v>4</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row>
    <row r="48" spans="1:41">
      <c r="A48" s="12"/>
      <c r="B48" s="31" t="s">
        <v>927</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c r="AI48" s="31"/>
      <c r="AJ48" s="31"/>
      <c r="AK48" s="31"/>
      <c r="AL48" s="31"/>
      <c r="AM48" s="31"/>
      <c r="AN48" s="31"/>
      <c r="AO48" s="31"/>
    </row>
    <row r="49" spans="1:41">
      <c r="A49" s="12"/>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c r="AM49" s="24"/>
      <c r="AN49" s="24"/>
      <c r="AO49" s="24"/>
    </row>
    <row r="50" spans="1:41">
      <c r="A50" s="12"/>
      <c r="B50" s="24"/>
      <c r="C50" s="24"/>
      <c r="D50" s="24"/>
      <c r="E50" s="24"/>
      <c r="F50" s="24"/>
      <c r="G50" s="24"/>
      <c r="H50" s="24"/>
      <c r="I50" s="24"/>
      <c r="J50" s="24"/>
      <c r="K50" s="24"/>
      <c r="L50" s="24"/>
      <c r="M50" s="24"/>
      <c r="N50" s="24"/>
      <c r="O50" s="24"/>
      <c r="P50" s="24"/>
      <c r="Q50" s="24"/>
    </row>
    <row r="51" spans="1:41">
      <c r="A51" s="12"/>
      <c r="B51" s="17"/>
      <c r="C51" s="17"/>
      <c r="D51" s="17"/>
      <c r="E51" s="17"/>
      <c r="F51" s="17"/>
      <c r="G51" s="17"/>
      <c r="H51" s="17"/>
      <c r="I51" s="17"/>
      <c r="J51" s="17"/>
      <c r="K51" s="17"/>
      <c r="L51" s="17"/>
      <c r="M51" s="17"/>
      <c r="N51" s="17"/>
      <c r="O51" s="17"/>
      <c r="P51" s="17"/>
      <c r="Q51" s="17"/>
    </row>
    <row r="52" spans="1:41" ht="15.75" thickBot="1">
      <c r="A52" s="12"/>
      <c r="B52" s="18"/>
      <c r="C52" s="26" t="s">
        <v>315</v>
      </c>
      <c r="D52" s="26"/>
      <c r="E52" s="26"/>
      <c r="F52" s="26"/>
      <c r="G52" s="26"/>
      <c r="H52" s="26"/>
      <c r="I52" s="26"/>
      <c r="J52" s="19"/>
      <c r="K52" s="26" t="s">
        <v>316</v>
      </c>
      <c r="L52" s="26"/>
      <c r="M52" s="26"/>
      <c r="N52" s="26"/>
      <c r="O52" s="26"/>
      <c r="P52" s="26"/>
      <c r="Q52" s="26"/>
    </row>
    <row r="53" spans="1:41">
      <c r="A53" s="12"/>
      <c r="B53" s="31"/>
      <c r="C53" s="73" t="s">
        <v>258</v>
      </c>
      <c r="D53" s="73"/>
      <c r="E53" s="73"/>
      <c r="F53" s="32"/>
      <c r="G53" s="73" t="s">
        <v>269</v>
      </c>
      <c r="H53" s="73"/>
      <c r="I53" s="73"/>
      <c r="J53" s="31"/>
      <c r="K53" s="73" t="s">
        <v>258</v>
      </c>
      <c r="L53" s="73"/>
      <c r="M53" s="73"/>
      <c r="N53" s="32"/>
      <c r="O53" s="73" t="s">
        <v>269</v>
      </c>
      <c r="P53" s="73"/>
      <c r="Q53" s="73"/>
    </row>
    <row r="54" spans="1:41" ht="15.75" thickBot="1">
      <c r="A54" s="12"/>
      <c r="B54" s="31"/>
      <c r="C54" s="26" t="s">
        <v>259</v>
      </c>
      <c r="D54" s="26"/>
      <c r="E54" s="26"/>
      <c r="F54" s="31"/>
      <c r="G54" s="26" t="s">
        <v>270</v>
      </c>
      <c r="H54" s="26"/>
      <c r="I54" s="26"/>
      <c r="J54" s="31"/>
      <c r="K54" s="26" t="s">
        <v>259</v>
      </c>
      <c r="L54" s="26"/>
      <c r="M54" s="26"/>
      <c r="N54" s="31"/>
      <c r="O54" s="26" t="s">
        <v>270</v>
      </c>
      <c r="P54" s="26"/>
      <c r="Q54" s="26"/>
    </row>
    <row r="55" spans="1:41">
      <c r="A55" s="12"/>
      <c r="B55" s="18"/>
      <c r="C55" s="34" t="s">
        <v>271</v>
      </c>
      <c r="D55" s="34"/>
      <c r="E55" s="34"/>
      <c r="F55" s="34"/>
      <c r="G55" s="34"/>
      <c r="H55" s="34"/>
      <c r="I55" s="34"/>
      <c r="J55" s="34"/>
      <c r="K55" s="34"/>
      <c r="L55" s="34"/>
      <c r="M55" s="34"/>
      <c r="N55" s="34"/>
      <c r="O55" s="34"/>
      <c r="P55" s="34"/>
      <c r="Q55" s="34"/>
    </row>
    <row r="56" spans="1:41">
      <c r="A56" s="12"/>
      <c r="B56" s="74" t="s">
        <v>317</v>
      </c>
      <c r="C56" s="75" t="s">
        <v>274</v>
      </c>
      <c r="D56" s="76" t="s">
        <v>277</v>
      </c>
      <c r="E56" s="35"/>
      <c r="F56" s="35"/>
      <c r="G56" s="75" t="s">
        <v>274</v>
      </c>
      <c r="H56" s="76" t="s">
        <v>277</v>
      </c>
      <c r="I56" s="35"/>
      <c r="J56" s="35"/>
      <c r="K56" s="75" t="s">
        <v>274</v>
      </c>
      <c r="L56" s="76">
        <v>255</v>
      </c>
      <c r="M56" s="35"/>
      <c r="N56" s="35"/>
      <c r="O56" s="75" t="s">
        <v>274</v>
      </c>
      <c r="P56" s="76">
        <v>256</v>
      </c>
      <c r="Q56" s="35"/>
    </row>
    <row r="57" spans="1:41">
      <c r="A57" s="12"/>
      <c r="B57" s="74"/>
      <c r="C57" s="75"/>
      <c r="D57" s="76"/>
      <c r="E57" s="35"/>
      <c r="F57" s="35"/>
      <c r="G57" s="75"/>
      <c r="H57" s="76"/>
      <c r="I57" s="35"/>
      <c r="J57" s="35"/>
      <c r="K57" s="75"/>
      <c r="L57" s="76"/>
      <c r="M57" s="35"/>
      <c r="N57" s="35"/>
      <c r="O57" s="75"/>
      <c r="P57" s="76"/>
      <c r="Q57" s="35"/>
    </row>
    <row r="58" spans="1:41">
      <c r="A58" s="12"/>
      <c r="B58" s="77" t="s">
        <v>318</v>
      </c>
      <c r="C58" s="78">
        <v>36382</v>
      </c>
      <c r="D58" s="78"/>
      <c r="E58" s="31"/>
      <c r="F58" s="31"/>
      <c r="G58" s="78">
        <v>37193</v>
      </c>
      <c r="H58" s="78"/>
      <c r="I58" s="31"/>
      <c r="J58" s="31"/>
      <c r="K58" s="78">
        <v>5821</v>
      </c>
      <c r="L58" s="78"/>
      <c r="M58" s="31"/>
      <c r="N58" s="31"/>
      <c r="O58" s="78">
        <v>6071</v>
      </c>
      <c r="P58" s="78"/>
      <c r="Q58" s="31"/>
    </row>
    <row r="59" spans="1:41">
      <c r="A59" s="12"/>
      <c r="B59" s="77"/>
      <c r="C59" s="78"/>
      <c r="D59" s="78"/>
      <c r="E59" s="31"/>
      <c r="F59" s="31"/>
      <c r="G59" s="78"/>
      <c r="H59" s="78"/>
      <c r="I59" s="31"/>
      <c r="J59" s="31"/>
      <c r="K59" s="78"/>
      <c r="L59" s="78"/>
      <c r="M59" s="31"/>
      <c r="N59" s="31"/>
      <c r="O59" s="78"/>
      <c r="P59" s="78"/>
      <c r="Q59" s="31"/>
    </row>
    <row r="60" spans="1:41">
      <c r="A60" s="12"/>
      <c r="B60" s="74" t="s">
        <v>319</v>
      </c>
      <c r="C60" s="79">
        <v>74283</v>
      </c>
      <c r="D60" s="79"/>
      <c r="E60" s="35"/>
      <c r="F60" s="35"/>
      <c r="G60" s="79">
        <v>72842</v>
      </c>
      <c r="H60" s="79"/>
      <c r="I60" s="35"/>
      <c r="J60" s="35"/>
      <c r="K60" s="79">
        <v>27163</v>
      </c>
      <c r="L60" s="79"/>
      <c r="M60" s="35"/>
      <c r="N60" s="35"/>
      <c r="O60" s="79">
        <v>27354</v>
      </c>
      <c r="P60" s="79"/>
      <c r="Q60" s="35"/>
    </row>
    <row r="61" spans="1:41">
      <c r="A61" s="12"/>
      <c r="B61" s="74"/>
      <c r="C61" s="79"/>
      <c r="D61" s="79"/>
      <c r="E61" s="35"/>
      <c r="F61" s="35"/>
      <c r="G61" s="79"/>
      <c r="H61" s="79"/>
      <c r="I61" s="35"/>
      <c r="J61" s="35"/>
      <c r="K61" s="79"/>
      <c r="L61" s="79"/>
      <c r="M61" s="35"/>
      <c r="N61" s="35"/>
      <c r="O61" s="79"/>
      <c r="P61" s="79"/>
      <c r="Q61" s="35"/>
    </row>
    <row r="62" spans="1:41">
      <c r="A62" s="12"/>
      <c r="B62" s="77" t="s">
        <v>320</v>
      </c>
      <c r="C62" s="78">
        <v>226659</v>
      </c>
      <c r="D62" s="78"/>
      <c r="E62" s="31"/>
      <c r="F62" s="31"/>
      <c r="G62" s="78">
        <v>226543</v>
      </c>
      <c r="H62" s="78"/>
      <c r="I62" s="31"/>
      <c r="J62" s="31"/>
      <c r="K62" s="78">
        <v>342317</v>
      </c>
      <c r="L62" s="78"/>
      <c r="M62" s="31"/>
      <c r="N62" s="31"/>
      <c r="O62" s="78">
        <v>340849</v>
      </c>
      <c r="P62" s="78"/>
      <c r="Q62" s="31"/>
    </row>
    <row r="63" spans="1:41" ht="15.75" thickBot="1">
      <c r="A63" s="12"/>
      <c r="B63" s="77"/>
      <c r="C63" s="80"/>
      <c r="D63" s="80"/>
      <c r="E63" s="44"/>
      <c r="F63" s="31"/>
      <c r="G63" s="80"/>
      <c r="H63" s="80"/>
      <c r="I63" s="44"/>
      <c r="J63" s="31"/>
      <c r="K63" s="80"/>
      <c r="L63" s="80"/>
      <c r="M63" s="44"/>
      <c r="N63" s="31"/>
      <c r="O63" s="80"/>
      <c r="P63" s="80"/>
      <c r="Q63" s="44"/>
    </row>
    <row r="64" spans="1:41">
      <c r="A64" s="12"/>
      <c r="B64" s="81" t="s">
        <v>321</v>
      </c>
      <c r="C64" s="82" t="s">
        <v>274</v>
      </c>
      <c r="D64" s="84">
        <v>337324</v>
      </c>
      <c r="E64" s="52"/>
      <c r="F64" s="35"/>
      <c r="G64" s="82" t="s">
        <v>274</v>
      </c>
      <c r="H64" s="84">
        <v>336578</v>
      </c>
      <c r="I64" s="52"/>
      <c r="J64" s="35"/>
      <c r="K64" s="82" t="s">
        <v>274</v>
      </c>
      <c r="L64" s="84">
        <v>375556</v>
      </c>
      <c r="M64" s="52"/>
      <c r="N64" s="35"/>
      <c r="O64" s="82" t="s">
        <v>274</v>
      </c>
      <c r="P64" s="84">
        <v>374530</v>
      </c>
      <c r="Q64" s="52"/>
    </row>
    <row r="65" spans="1:41" ht="15.75" thickBot="1">
      <c r="A65" s="12"/>
      <c r="B65" s="81"/>
      <c r="C65" s="83"/>
      <c r="D65" s="85"/>
      <c r="E65" s="53"/>
      <c r="F65" s="35"/>
      <c r="G65" s="83"/>
      <c r="H65" s="85"/>
      <c r="I65" s="53"/>
      <c r="J65" s="35"/>
      <c r="K65" s="83"/>
      <c r="L65" s="85"/>
      <c r="M65" s="53"/>
      <c r="N65" s="35"/>
      <c r="O65" s="83"/>
      <c r="P65" s="85"/>
      <c r="Q65" s="53"/>
    </row>
    <row r="66" spans="1:41">
      <c r="A66" s="12"/>
      <c r="B66" s="77" t="s">
        <v>295</v>
      </c>
      <c r="C66" s="87" t="s">
        <v>274</v>
      </c>
      <c r="D66" s="89">
        <v>11182</v>
      </c>
      <c r="E66" s="32"/>
      <c r="F66" s="31"/>
      <c r="G66" s="87" t="s">
        <v>274</v>
      </c>
      <c r="H66" s="89">
        <v>11680</v>
      </c>
      <c r="I66" s="32"/>
      <c r="J66" s="31"/>
      <c r="K66" s="87" t="s">
        <v>274</v>
      </c>
      <c r="L66" s="91" t="s">
        <v>277</v>
      </c>
      <c r="M66" s="32"/>
      <c r="N66" s="31"/>
      <c r="O66" s="87" t="s">
        <v>274</v>
      </c>
      <c r="P66" s="91" t="s">
        <v>277</v>
      </c>
      <c r="Q66" s="32"/>
    </row>
    <row r="67" spans="1:41" ht="15.75" thickBot="1">
      <c r="A67" s="12"/>
      <c r="B67" s="77"/>
      <c r="C67" s="88"/>
      <c r="D67" s="80"/>
      <c r="E67" s="44"/>
      <c r="F67" s="31"/>
      <c r="G67" s="88"/>
      <c r="H67" s="80"/>
      <c r="I67" s="44"/>
      <c r="J67" s="31"/>
      <c r="K67" s="88"/>
      <c r="L67" s="92"/>
      <c r="M67" s="44"/>
      <c r="N67" s="31"/>
      <c r="O67" s="88"/>
      <c r="P67" s="92"/>
      <c r="Q67" s="44"/>
    </row>
    <row r="68" spans="1:41">
      <c r="A68" s="12"/>
      <c r="B68" s="93" t="s">
        <v>165</v>
      </c>
      <c r="C68" s="82" t="s">
        <v>274</v>
      </c>
      <c r="D68" s="84">
        <v>348506</v>
      </c>
      <c r="E68" s="52"/>
      <c r="F68" s="35"/>
      <c r="G68" s="82" t="s">
        <v>274</v>
      </c>
      <c r="H68" s="84">
        <v>348258</v>
      </c>
      <c r="I68" s="52"/>
      <c r="J68" s="35"/>
      <c r="K68" s="82" t="s">
        <v>274</v>
      </c>
      <c r="L68" s="84">
        <v>375556</v>
      </c>
      <c r="M68" s="52"/>
      <c r="N68" s="35"/>
      <c r="O68" s="82" t="s">
        <v>274</v>
      </c>
      <c r="P68" s="84">
        <v>374530</v>
      </c>
      <c r="Q68" s="52"/>
    </row>
    <row r="69" spans="1:41" ht="15.75" thickBot="1">
      <c r="A69" s="12"/>
      <c r="B69" s="93"/>
      <c r="C69" s="94"/>
      <c r="D69" s="95"/>
      <c r="E69" s="96"/>
      <c r="F69" s="35"/>
      <c r="G69" s="94"/>
      <c r="H69" s="95"/>
      <c r="I69" s="96"/>
      <c r="J69" s="35"/>
      <c r="K69" s="94"/>
      <c r="L69" s="95"/>
      <c r="M69" s="96"/>
      <c r="N69" s="35"/>
      <c r="O69" s="94"/>
      <c r="P69" s="95"/>
      <c r="Q69" s="96"/>
    </row>
    <row r="70" spans="1:41" ht="15.75" thickTop="1">
      <c r="A70" s="12" t="s">
        <v>928</v>
      </c>
      <c r="B70" s="11" t="s">
        <v>4</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row>
    <row r="71" spans="1:41">
      <c r="A71" s="12"/>
      <c r="B71" s="119" t="s">
        <v>327</v>
      </c>
      <c r="C71" s="119"/>
      <c r="D71" s="119"/>
      <c r="E71" s="119"/>
      <c r="F71" s="119"/>
      <c r="G71" s="119"/>
      <c r="H71" s="119"/>
      <c r="I71" s="119"/>
      <c r="J71" s="119"/>
      <c r="K71" s="119"/>
      <c r="L71" s="119"/>
      <c r="M71" s="119"/>
      <c r="N71" s="119"/>
      <c r="O71" s="119"/>
      <c r="P71" s="119"/>
      <c r="Q71" s="119"/>
      <c r="R71" s="119"/>
      <c r="S71" s="119"/>
      <c r="T71" s="119"/>
      <c r="U71" s="119"/>
      <c r="V71" s="119"/>
      <c r="W71" s="119"/>
      <c r="X71" s="119"/>
      <c r="Y71" s="119"/>
      <c r="Z71" s="119"/>
      <c r="AA71" s="119"/>
      <c r="AB71" s="119"/>
      <c r="AC71" s="119"/>
      <c r="AD71" s="119"/>
      <c r="AE71" s="119"/>
      <c r="AF71" s="119"/>
      <c r="AG71" s="119"/>
      <c r="AH71" s="119"/>
      <c r="AI71" s="119"/>
      <c r="AJ71" s="119"/>
      <c r="AK71" s="119"/>
      <c r="AL71" s="119"/>
      <c r="AM71" s="119"/>
      <c r="AN71" s="119"/>
      <c r="AO71" s="119"/>
    </row>
    <row r="72" spans="1:41">
      <c r="A72" s="12"/>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row>
    <row r="73" spans="1:41">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row>
    <row r="74" spans="1:41" ht="15.75" thickBot="1">
      <c r="A74" s="12"/>
      <c r="B74" s="18"/>
      <c r="C74" s="25">
        <v>41729</v>
      </c>
      <c r="D74" s="25"/>
      <c r="E74" s="25"/>
      <c r="F74" s="25"/>
      <c r="G74" s="25"/>
      <c r="H74" s="25"/>
      <c r="I74" s="25"/>
      <c r="J74" s="25"/>
      <c r="K74" s="25"/>
      <c r="L74" s="25"/>
      <c r="M74" s="25"/>
      <c r="N74" s="25"/>
      <c r="O74" s="25"/>
      <c r="P74" s="25"/>
      <c r="Q74" s="25"/>
      <c r="R74" s="25"/>
      <c r="S74" s="25"/>
      <c r="T74" s="25"/>
      <c r="U74" s="25"/>
      <c r="V74" s="25"/>
      <c r="W74" s="25"/>
      <c r="X74" s="25"/>
      <c r="Y74" s="25"/>
      <c r="Z74" s="25"/>
      <c r="AA74" s="25"/>
      <c r="AB74" s="25"/>
    </row>
    <row r="75" spans="1:41" ht="15.75" thickBot="1">
      <c r="A75" s="12"/>
      <c r="B75" s="18"/>
      <c r="C75" s="57"/>
      <c r="D75" s="57"/>
      <c r="E75" s="19"/>
      <c r="F75" s="98" t="s">
        <v>328</v>
      </c>
      <c r="G75" s="98"/>
      <c r="H75" s="98"/>
      <c r="I75" s="98"/>
      <c r="J75" s="98"/>
      <c r="K75" s="98"/>
      <c r="L75" s="98"/>
      <c r="M75" s="19"/>
      <c r="N75" s="98" t="s">
        <v>329</v>
      </c>
      <c r="O75" s="98"/>
      <c r="P75" s="98"/>
      <c r="Q75" s="98"/>
      <c r="R75" s="98"/>
      <c r="S75" s="98"/>
      <c r="T75" s="98"/>
      <c r="U75" s="19"/>
      <c r="V75" s="98" t="s">
        <v>165</v>
      </c>
      <c r="W75" s="98"/>
      <c r="X75" s="98"/>
      <c r="Y75" s="98"/>
      <c r="Z75" s="98"/>
      <c r="AA75" s="98"/>
      <c r="AB75" s="98"/>
    </row>
    <row r="76" spans="1:41">
      <c r="A76" s="12"/>
      <c r="B76" s="27"/>
      <c r="C76" s="72" t="s">
        <v>330</v>
      </c>
      <c r="D76" s="72"/>
      <c r="E76" s="31"/>
      <c r="F76" s="73" t="s">
        <v>269</v>
      </c>
      <c r="G76" s="73"/>
      <c r="H76" s="73"/>
      <c r="I76" s="32"/>
      <c r="J76" s="73" t="s">
        <v>261</v>
      </c>
      <c r="K76" s="73"/>
      <c r="L76" s="73"/>
      <c r="M76" s="31"/>
      <c r="N76" s="73" t="s">
        <v>269</v>
      </c>
      <c r="O76" s="73"/>
      <c r="P76" s="73"/>
      <c r="Q76" s="32"/>
      <c r="R76" s="73" t="s">
        <v>261</v>
      </c>
      <c r="S76" s="73"/>
      <c r="T76" s="73"/>
      <c r="U76" s="31"/>
      <c r="V76" s="73" t="s">
        <v>269</v>
      </c>
      <c r="W76" s="73"/>
      <c r="X76" s="73"/>
      <c r="Y76" s="32"/>
      <c r="Z76" s="73" t="s">
        <v>261</v>
      </c>
      <c r="AA76" s="73"/>
      <c r="AB76" s="73"/>
    </row>
    <row r="77" spans="1:41" ht="15.75" thickBot="1">
      <c r="A77" s="12"/>
      <c r="B77" s="27"/>
      <c r="C77" s="26"/>
      <c r="D77" s="26"/>
      <c r="E77" s="31"/>
      <c r="F77" s="26" t="s">
        <v>270</v>
      </c>
      <c r="G77" s="26"/>
      <c r="H77" s="26"/>
      <c r="I77" s="31"/>
      <c r="J77" s="26" t="s">
        <v>264</v>
      </c>
      <c r="K77" s="26"/>
      <c r="L77" s="26"/>
      <c r="M77" s="31"/>
      <c r="N77" s="26" t="s">
        <v>270</v>
      </c>
      <c r="O77" s="26"/>
      <c r="P77" s="26"/>
      <c r="Q77" s="31"/>
      <c r="R77" s="26" t="s">
        <v>264</v>
      </c>
      <c r="S77" s="26"/>
      <c r="T77" s="26"/>
      <c r="U77" s="31"/>
      <c r="V77" s="26" t="s">
        <v>270</v>
      </c>
      <c r="W77" s="26"/>
      <c r="X77" s="26"/>
      <c r="Y77" s="31"/>
      <c r="Z77" s="26" t="s">
        <v>264</v>
      </c>
      <c r="AA77" s="26"/>
      <c r="AB77" s="26"/>
    </row>
    <row r="78" spans="1:41">
      <c r="A78" s="12"/>
      <c r="B78" s="18"/>
      <c r="C78" s="34" t="s">
        <v>271</v>
      </c>
      <c r="D78" s="34"/>
      <c r="E78" s="34"/>
      <c r="F78" s="34"/>
      <c r="G78" s="34"/>
      <c r="H78" s="34"/>
      <c r="I78" s="34"/>
      <c r="J78" s="34"/>
      <c r="K78" s="34"/>
      <c r="L78" s="34"/>
      <c r="M78" s="34"/>
      <c r="N78" s="34"/>
      <c r="O78" s="34"/>
      <c r="P78" s="34"/>
      <c r="Q78" s="34"/>
      <c r="R78" s="34"/>
      <c r="S78" s="34"/>
      <c r="T78" s="34"/>
      <c r="U78" s="34"/>
      <c r="V78" s="34"/>
      <c r="W78" s="34"/>
      <c r="X78" s="34"/>
      <c r="Y78" s="34"/>
      <c r="Z78" s="34"/>
      <c r="AA78" s="34"/>
      <c r="AB78" s="34"/>
    </row>
    <row r="79" spans="1:41">
      <c r="A79" s="12"/>
      <c r="B79" s="75" t="s">
        <v>273</v>
      </c>
      <c r="C79" s="76">
        <v>38</v>
      </c>
      <c r="D79" s="35"/>
      <c r="E79" s="35"/>
      <c r="F79" s="75" t="s">
        <v>274</v>
      </c>
      <c r="G79" s="79">
        <v>38961</v>
      </c>
      <c r="H79" s="35"/>
      <c r="I79" s="35"/>
      <c r="J79" s="75" t="s">
        <v>274</v>
      </c>
      <c r="K79" s="76" t="s">
        <v>275</v>
      </c>
      <c r="L79" s="75" t="s">
        <v>276</v>
      </c>
      <c r="M79" s="35"/>
      <c r="N79" s="75" t="s">
        <v>274</v>
      </c>
      <c r="O79" s="76" t="s">
        <v>277</v>
      </c>
      <c r="P79" s="35"/>
      <c r="Q79" s="35"/>
      <c r="R79" s="75" t="s">
        <v>274</v>
      </c>
      <c r="S79" s="76" t="s">
        <v>277</v>
      </c>
      <c r="T79" s="35"/>
      <c r="U79" s="35"/>
      <c r="V79" s="75" t="s">
        <v>274</v>
      </c>
      <c r="W79" s="79">
        <v>38961</v>
      </c>
      <c r="X79" s="35"/>
      <c r="Y79" s="35"/>
      <c r="Z79" s="75" t="s">
        <v>274</v>
      </c>
      <c r="AA79" s="76" t="s">
        <v>275</v>
      </c>
      <c r="AB79" s="75" t="s">
        <v>276</v>
      </c>
    </row>
    <row r="80" spans="1:41">
      <c r="A80" s="12"/>
      <c r="B80" s="75"/>
      <c r="C80" s="76"/>
      <c r="D80" s="35"/>
      <c r="E80" s="35"/>
      <c r="F80" s="75"/>
      <c r="G80" s="79"/>
      <c r="H80" s="35"/>
      <c r="I80" s="35"/>
      <c r="J80" s="75"/>
      <c r="K80" s="76"/>
      <c r="L80" s="75"/>
      <c r="M80" s="35"/>
      <c r="N80" s="75"/>
      <c r="O80" s="76"/>
      <c r="P80" s="35"/>
      <c r="Q80" s="35"/>
      <c r="R80" s="75"/>
      <c r="S80" s="76"/>
      <c r="T80" s="35"/>
      <c r="U80" s="35"/>
      <c r="V80" s="75"/>
      <c r="W80" s="79"/>
      <c r="X80" s="35"/>
      <c r="Y80" s="35"/>
      <c r="Z80" s="75"/>
      <c r="AA80" s="76"/>
      <c r="AB80" s="75"/>
    </row>
    <row r="81" spans="1:41">
      <c r="A81" s="12"/>
      <c r="B81" s="86" t="s">
        <v>279</v>
      </c>
      <c r="C81" s="90">
        <v>110</v>
      </c>
      <c r="D81" s="31"/>
      <c r="E81" s="31"/>
      <c r="F81" s="78">
        <v>165251</v>
      </c>
      <c r="G81" s="78"/>
      <c r="H81" s="31"/>
      <c r="I81" s="31"/>
      <c r="J81" s="90" t="s">
        <v>331</v>
      </c>
      <c r="K81" s="90"/>
      <c r="L81" s="86" t="s">
        <v>276</v>
      </c>
      <c r="M81" s="31"/>
      <c r="N81" s="78">
        <v>6193</v>
      </c>
      <c r="O81" s="78"/>
      <c r="P81" s="31"/>
      <c r="Q81" s="31"/>
      <c r="R81" s="90" t="s">
        <v>332</v>
      </c>
      <c r="S81" s="90"/>
      <c r="T81" s="86" t="s">
        <v>276</v>
      </c>
      <c r="U81" s="31"/>
      <c r="V81" s="78">
        <v>171444</v>
      </c>
      <c r="W81" s="78"/>
      <c r="X81" s="31"/>
      <c r="Y81" s="31"/>
      <c r="Z81" s="90" t="s">
        <v>333</v>
      </c>
      <c r="AA81" s="90"/>
      <c r="AB81" s="86" t="s">
        <v>276</v>
      </c>
    </row>
    <row r="82" spans="1:41">
      <c r="A82" s="12"/>
      <c r="B82" s="86"/>
      <c r="C82" s="90"/>
      <c r="D82" s="31"/>
      <c r="E82" s="31"/>
      <c r="F82" s="78"/>
      <c r="G82" s="78"/>
      <c r="H82" s="31"/>
      <c r="I82" s="31"/>
      <c r="J82" s="90"/>
      <c r="K82" s="90"/>
      <c r="L82" s="86"/>
      <c r="M82" s="31"/>
      <c r="N82" s="78"/>
      <c r="O82" s="78"/>
      <c r="P82" s="31"/>
      <c r="Q82" s="31"/>
      <c r="R82" s="90"/>
      <c r="S82" s="90"/>
      <c r="T82" s="86"/>
      <c r="U82" s="31"/>
      <c r="V82" s="78"/>
      <c r="W82" s="78"/>
      <c r="X82" s="31"/>
      <c r="Y82" s="31"/>
      <c r="Z82" s="90"/>
      <c r="AA82" s="90"/>
      <c r="AB82" s="86"/>
    </row>
    <row r="83" spans="1:41">
      <c r="A83" s="12"/>
      <c r="B83" s="75" t="s">
        <v>282</v>
      </c>
      <c r="C83" s="76">
        <v>15</v>
      </c>
      <c r="D83" s="35"/>
      <c r="E83" s="35"/>
      <c r="F83" s="79">
        <v>125217</v>
      </c>
      <c r="G83" s="79"/>
      <c r="H83" s="35"/>
      <c r="I83" s="35"/>
      <c r="J83" s="76" t="s">
        <v>334</v>
      </c>
      <c r="K83" s="76"/>
      <c r="L83" s="75" t="s">
        <v>276</v>
      </c>
      <c r="M83" s="35"/>
      <c r="N83" s="79">
        <v>21186</v>
      </c>
      <c r="O83" s="79"/>
      <c r="P83" s="35"/>
      <c r="Q83" s="35"/>
      <c r="R83" s="76" t="s">
        <v>335</v>
      </c>
      <c r="S83" s="76"/>
      <c r="T83" s="75" t="s">
        <v>276</v>
      </c>
      <c r="U83" s="35"/>
      <c r="V83" s="79">
        <v>146403</v>
      </c>
      <c r="W83" s="79"/>
      <c r="X83" s="35"/>
      <c r="Y83" s="35"/>
      <c r="Z83" s="76" t="s">
        <v>336</v>
      </c>
      <c r="AA83" s="76"/>
      <c r="AB83" s="75" t="s">
        <v>276</v>
      </c>
    </row>
    <row r="84" spans="1:41">
      <c r="A84" s="12"/>
      <c r="B84" s="75"/>
      <c r="C84" s="76"/>
      <c r="D84" s="35"/>
      <c r="E84" s="35"/>
      <c r="F84" s="79"/>
      <c r="G84" s="79"/>
      <c r="H84" s="35"/>
      <c r="I84" s="35"/>
      <c r="J84" s="76"/>
      <c r="K84" s="76"/>
      <c r="L84" s="75"/>
      <c r="M84" s="35"/>
      <c r="N84" s="79"/>
      <c r="O84" s="79"/>
      <c r="P84" s="35"/>
      <c r="Q84" s="35"/>
      <c r="R84" s="76"/>
      <c r="S84" s="76"/>
      <c r="T84" s="75"/>
      <c r="U84" s="35"/>
      <c r="V84" s="79"/>
      <c r="W84" s="79"/>
      <c r="X84" s="35"/>
      <c r="Y84" s="35"/>
      <c r="Z84" s="76"/>
      <c r="AA84" s="76"/>
      <c r="AB84" s="75"/>
    </row>
    <row r="85" spans="1:41">
      <c r="A85" s="12"/>
      <c r="B85" s="86" t="s">
        <v>285</v>
      </c>
      <c r="C85" s="90">
        <v>1</v>
      </c>
      <c r="D85" s="31"/>
      <c r="E85" s="31"/>
      <c r="F85" s="90">
        <v>289</v>
      </c>
      <c r="G85" s="90"/>
      <c r="H85" s="31"/>
      <c r="I85" s="31"/>
      <c r="J85" s="90" t="s">
        <v>286</v>
      </c>
      <c r="K85" s="90"/>
      <c r="L85" s="86" t="s">
        <v>276</v>
      </c>
      <c r="M85" s="31"/>
      <c r="N85" s="90" t="s">
        <v>277</v>
      </c>
      <c r="O85" s="90"/>
      <c r="P85" s="31"/>
      <c r="Q85" s="31"/>
      <c r="R85" s="90" t="s">
        <v>277</v>
      </c>
      <c r="S85" s="90"/>
      <c r="T85" s="31"/>
      <c r="U85" s="31"/>
      <c r="V85" s="90">
        <v>289</v>
      </c>
      <c r="W85" s="90"/>
      <c r="X85" s="31"/>
      <c r="Y85" s="31"/>
      <c r="Z85" s="90" t="s">
        <v>286</v>
      </c>
      <c r="AA85" s="90"/>
      <c r="AB85" s="86" t="s">
        <v>276</v>
      </c>
    </row>
    <row r="86" spans="1:41">
      <c r="A86" s="12"/>
      <c r="B86" s="86"/>
      <c r="C86" s="90"/>
      <c r="D86" s="31"/>
      <c r="E86" s="31"/>
      <c r="F86" s="90"/>
      <c r="G86" s="90"/>
      <c r="H86" s="31"/>
      <c r="I86" s="31"/>
      <c r="J86" s="90"/>
      <c r="K86" s="90"/>
      <c r="L86" s="86"/>
      <c r="M86" s="31"/>
      <c r="N86" s="90"/>
      <c r="O86" s="90"/>
      <c r="P86" s="31"/>
      <c r="Q86" s="31"/>
      <c r="R86" s="90"/>
      <c r="S86" s="90"/>
      <c r="T86" s="31"/>
      <c r="U86" s="31"/>
      <c r="V86" s="90"/>
      <c r="W86" s="90"/>
      <c r="X86" s="31"/>
      <c r="Y86" s="31"/>
      <c r="Z86" s="90"/>
      <c r="AA86" s="90"/>
      <c r="AB86" s="86"/>
    </row>
    <row r="87" spans="1:41">
      <c r="A87" s="12"/>
      <c r="B87" s="75" t="s">
        <v>290</v>
      </c>
      <c r="C87" s="76">
        <v>2</v>
      </c>
      <c r="D87" s="35"/>
      <c r="E87" s="35"/>
      <c r="F87" s="76" t="s">
        <v>277</v>
      </c>
      <c r="G87" s="76"/>
      <c r="H87" s="35"/>
      <c r="I87" s="35"/>
      <c r="J87" s="76" t="s">
        <v>277</v>
      </c>
      <c r="K87" s="76"/>
      <c r="L87" s="35"/>
      <c r="M87" s="35"/>
      <c r="N87" s="79">
        <v>2593</v>
      </c>
      <c r="O87" s="79"/>
      <c r="P87" s="35"/>
      <c r="Q87" s="35"/>
      <c r="R87" s="76" t="s">
        <v>291</v>
      </c>
      <c r="S87" s="76"/>
      <c r="T87" s="75" t="s">
        <v>276</v>
      </c>
      <c r="U87" s="35"/>
      <c r="V87" s="79">
        <v>2593</v>
      </c>
      <c r="W87" s="79"/>
      <c r="X87" s="35"/>
      <c r="Y87" s="35"/>
      <c r="Z87" s="76" t="s">
        <v>291</v>
      </c>
      <c r="AA87" s="76"/>
      <c r="AB87" s="75" t="s">
        <v>276</v>
      </c>
    </row>
    <row r="88" spans="1:41">
      <c r="A88" s="12"/>
      <c r="B88" s="75"/>
      <c r="C88" s="76"/>
      <c r="D88" s="35"/>
      <c r="E88" s="35"/>
      <c r="F88" s="76"/>
      <c r="G88" s="76"/>
      <c r="H88" s="35"/>
      <c r="I88" s="35"/>
      <c r="J88" s="76"/>
      <c r="K88" s="76"/>
      <c r="L88" s="35"/>
      <c r="M88" s="35"/>
      <c r="N88" s="79"/>
      <c r="O88" s="79"/>
      <c r="P88" s="35"/>
      <c r="Q88" s="35"/>
      <c r="R88" s="76"/>
      <c r="S88" s="76"/>
      <c r="T88" s="75"/>
      <c r="U88" s="35"/>
      <c r="V88" s="79"/>
      <c r="W88" s="79"/>
      <c r="X88" s="35"/>
      <c r="Y88" s="35"/>
      <c r="Z88" s="76"/>
      <c r="AA88" s="76"/>
      <c r="AB88" s="75"/>
    </row>
    <row r="89" spans="1:41">
      <c r="A89" s="12"/>
      <c r="B89" s="86" t="s">
        <v>295</v>
      </c>
      <c r="C89" s="90">
        <v>16</v>
      </c>
      <c r="D89" s="31"/>
      <c r="E89" s="31"/>
      <c r="F89" s="78">
        <v>2262</v>
      </c>
      <c r="G89" s="78"/>
      <c r="H89" s="31"/>
      <c r="I89" s="31"/>
      <c r="J89" s="90" t="s">
        <v>337</v>
      </c>
      <c r="K89" s="90"/>
      <c r="L89" s="86" t="s">
        <v>276</v>
      </c>
      <c r="M89" s="31"/>
      <c r="N89" s="78">
        <v>3593</v>
      </c>
      <c r="O89" s="78"/>
      <c r="P89" s="31"/>
      <c r="Q89" s="31"/>
      <c r="R89" s="90" t="s">
        <v>338</v>
      </c>
      <c r="S89" s="90"/>
      <c r="T89" s="86" t="s">
        <v>276</v>
      </c>
      <c r="U89" s="31"/>
      <c r="V89" s="78">
        <v>5855</v>
      </c>
      <c r="W89" s="78"/>
      <c r="X89" s="31"/>
      <c r="Y89" s="31"/>
      <c r="Z89" s="90" t="s">
        <v>296</v>
      </c>
      <c r="AA89" s="90"/>
      <c r="AB89" s="86" t="s">
        <v>276</v>
      </c>
    </row>
    <row r="90" spans="1:41" ht="15.75" thickBot="1">
      <c r="A90" s="12"/>
      <c r="B90" s="86"/>
      <c r="C90" s="92"/>
      <c r="D90" s="44"/>
      <c r="E90" s="31"/>
      <c r="F90" s="80"/>
      <c r="G90" s="80"/>
      <c r="H90" s="44"/>
      <c r="I90" s="31"/>
      <c r="J90" s="92"/>
      <c r="K90" s="92"/>
      <c r="L90" s="88"/>
      <c r="M90" s="31"/>
      <c r="N90" s="80"/>
      <c r="O90" s="80"/>
      <c r="P90" s="44"/>
      <c r="Q90" s="31"/>
      <c r="R90" s="92"/>
      <c r="S90" s="92"/>
      <c r="T90" s="88"/>
      <c r="U90" s="31"/>
      <c r="V90" s="80"/>
      <c r="W90" s="80"/>
      <c r="X90" s="44"/>
      <c r="Y90" s="31"/>
      <c r="Z90" s="92"/>
      <c r="AA90" s="92"/>
      <c r="AB90" s="88"/>
    </row>
    <row r="91" spans="1:41">
      <c r="A91" s="12"/>
      <c r="B91" s="99" t="s">
        <v>339</v>
      </c>
      <c r="C91" s="100">
        <v>182</v>
      </c>
      <c r="D91" s="52"/>
      <c r="E91" s="35"/>
      <c r="F91" s="82" t="s">
        <v>274</v>
      </c>
      <c r="G91" s="84">
        <v>331980</v>
      </c>
      <c r="H91" s="52"/>
      <c r="I91" s="35"/>
      <c r="J91" s="82" t="s">
        <v>274</v>
      </c>
      <c r="K91" s="100" t="s">
        <v>340</v>
      </c>
      <c r="L91" s="82" t="s">
        <v>276</v>
      </c>
      <c r="M91" s="35"/>
      <c r="N91" s="82" t="s">
        <v>274</v>
      </c>
      <c r="O91" s="84">
        <v>33565</v>
      </c>
      <c r="P91" s="52"/>
      <c r="Q91" s="35"/>
      <c r="R91" s="82" t="s">
        <v>274</v>
      </c>
      <c r="S91" s="100" t="s">
        <v>341</v>
      </c>
      <c r="T91" s="82" t="s">
        <v>276</v>
      </c>
      <c r="U91" s="35"/>
      <c r="V91" s="82" t="s">
        <v>274</v>
      </c>
      <c r="W91" s="84">
        <v>365545</v>
      </c>
      <c r="X91" s="52"/>
      <c r="Y91" s="35"/>
      <c r="Z91" s="82" t="s">
        <v>274</v>
      </c>
      <c r="AA91" s="100" t="s">
        <v>311</v>
      </c>
      <c r="AB91" s="82" t="s">
        <v>276</v>
      </c>
    </row>
    <row r="92" spans="1:41" ht="15.75" thickBot="1">
      <c r="A92" s="12"/>
      <c r="B92" s="99"/>
      <c r="C92" s="101"/>
      <c r="D92" s="96"/>
      <c r="E92" s="35"/>
      <c r="F92" s="94"/>
      <c r="G92" s="95"/>
      <c r="H92" s="96"/>
      <c r="I92" s="35"/>
      <c r="J92" s="94"/>
      <c r="K92" s="101"/>
      <c r="L92" s="94"/>
      <c r="M92" s="35"/>
      <c r="N92" s="94"/>
      <c r="O92" s="95"/>
      <c r="P92" s="96"/>
      <c r="Q92" s="35"/>
      <c r="R92" s="94"/>
      <c r="S92" s="101"/>
      <c r="T92" s="94"/>
      <c r="U92" s="35"/>
      <c r="V92" s="94"/>
      <c r="W92" s="95"/>
      <c r="X92" s="96"/>
      <c r="Y92" s="35"/>
      <c r="Z92" s="94"/>
      <c r="AA92" s="101"/>
      <c r="AB92" s="94"/>
    </row>
    <row r="93" spans="1:41" ht="15.75" thickTop="1">
      <c r="A93" s="12"/>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c r="AH93" s="24"/>
      <c r="AI93" s="24"/>
      <c r="AJ93" s="24"/>
      <c r="AK93" s="24"/>
      <c r="AL93" s="24"/>
      <c r="AM93" s="24"/>
      <c r="AN93" s="24"/>
      <c r="AO93" s="24"/>
    </row>
    <row r="94" spans="1:41">
      <c r="A94" s="12"/>
      <c r="B94" s="24"/>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row>
    <row r="95" spans="1:41">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row>
    <row r="96" spans="1:41" ht="15.75" thickBot="1">
      <c r="A96" s="12"/>
      <c r="B96" s="18"/>
      <c r="C96" s="25">
        <v>41639</v>
      </c>
      <c r="D96" s="25"/>
      <c r="E96" s="25"/>
      <c r="F96" s="25"/>
      <c r="G96" s="25"/>
      <c r="H96" s="25"/>
      <c r="I96" s="25"/>
      <c r="J96" s="25"/>
      <c r="K96" s="25"/>
      <c r="L96" s="25"/>
      <c r="M96" s="25"/>
      <c r="N96" s="25"/>
      <c r="O96" s="25"/>
      <c r="P96" s="25"/>
      <c r="Q96" s="25"/>
      <c r="R96" s="25"/>
      <c r="S96" s="25"/>
      <c r="T96" s="25"/>
      <c r="U96" s="25"/>
      <c r="V96" s="25"/>
      <c r="W96" s="25"/>
      <c r="X96" s="25"/>
      <c r="Y96" s="25"/>
      <c r="Z96" s="25"/>
      <c r="AA96" s="25"/>
      <c r="AB96" s="25"/>
    </row>
    <row r="97" spans="1:28" ht="15.75" thickBot="1">
      <c r="A97" s="12"/>
      <c r="B97" s="18"/>
      <c r="C97" s="57"/>
      <c r="D97" s="57"/>
      <c r="E97" s="19"/>
      <c r="F97" s="98" t="s">
        <v>342</v>
      </c>
      <c r="G97" s="98"/>
      <c r="H97" s="98"/>
      <c r="I97" s="98"/>
      <c r="J97" s="98"/>
      <c r="K97" s="98"/>
      <c r="L97" s="98"/>
      <c r="M97" s="19"/>
      <c r="N97" s="98" t="s">
        <v>329</v>
      </c>
      <c r="O97" s="98"/>
      <c r="P97" s="98"/>
      <c r="Q97" s="98"/>
      <c r="R97" s="98"/>
      <c r="S97" s="98"/>
      <c r="T97" s="98"/>
      <c r="U97" s="19"/>
      <c r="V97" s="98" t="s">
        <v>165</v>
      </c>
      <c r="W97" s="98"/>
      <c r="X97" s="98"/>
      <c r="Y97" s="19"/>
      <c r="Z97" s="57"/>
      <c r="AA97" s="57"/>
      <c r="AB97" s="57"/>
    </row>
    <row r="98" spans="1:28">
      <c r="A98" s="12"/>
      <c r="B98" s="27"/>
      <c r="C98" s="72" t="s">
        <v>330</v>
      </c>
      <c r="D98" s="72"/>
      <c r="E98" s="31"/>
      <c r="F98" s="73" t="s">
        <v>269</v>
      </c>
      <c r="G98" s="73"/>
      <c r="H98" s="73"/>
      <c r="I98" s="32"/>
      <c r="J98" s="73" t="s">
        <v>261</v>
      </c>
      <c r="K98" s="73"/>
      <c r="L98" s="73"/>
      <c r="M98" s="31"/>
      <c r="N98" s="73" t="s">
        <v>269</v>
      </c>
      <c r="O98" s="73"/>
      <c r="P98" s="73"/>
      <c r="Q98" s="32"/>
      <c r="R98" s="73" t="s">
        <v>261</v>
      </c>
      <c r="S98" s="73"/>
      <c r="T98" s="73"/>
      <c r="U98" s="31"/>
      <c r="V98" s="73" t="s">
        <v>269</v>
      </c>
      <c r="W98" s="73"/>
      <c r="X98" s="73"/>
      <c r="Y98" s="31"/>
      <c r="Z98" s="72" t="s">
        <v>261</v>
      </c>
      <c r="AA98" s="72"/>
      <c r="AB98" s="72"/>
    </row>
    <row r="99" spans="1:28" ht="15.75" thickBot="1">
      <c r="A99" s="12"/>
      <c r="B99" s="27"/>
      <c r="C99" s="26"/>
      <c r="D99" s="26"/>
      <c r="E99" s="31"/>
      <c r="F99" s="26" t="s">
        <v>270</v>
      </c>
      <c r="G99" s="26"/>
      <c r="H99" s="26"/>
      <c r="I99" s="31"/>
      <c r="J99" s="26" t="s">
        <v>264</v>
      </c>
      <c r="K99" s="26"/>
      <c r="L99" s="26"/>
      <c r="M99" s="31"/>
      <c r="N99" s="26" t="s">
        <v>270</v>
      </c>
      <c r="O99" s="26"/>
      <c r="P99" s="26"/>
      <c r="Q99" s="31"/>
      <c r="R99" s="26" t="s">
        <v>264</v>
      </c>
      <c r="S99" s="26"/>
      <c r="T99" s="26"/>
      <c r="U99" s="31"/>
      <c r="V99" s="26" t="s">
        <v>270</v>
      </c>
      <c r="W99" s="26"/>
      <c r="X99" s="26"/>
      <c r="Y99" s="31"/>
      <c r="Z99" s="26" t="s">
        <v>264</v>
      </c>
      <c r="AA99" s="26"/>
      <c r="AB99" s="26"/>
    </row>
    <row r="100" spans="1:28">
      <c r="A100" s="12"/>
      <c r="B100" s="18"/>
      <c r="C100" s="34" t="s">
        <v>271</v>
      </c>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row>
    <row r="101" spans="1:28">
      <c r="A101" s="12"/>
      <c r="B101" s="75" t="s">
        <v>343</v>
      </c>
      <c r="C101" s="76">
        <v>39</v>
      </c>
      <c r="D101" s="35"/>
      <c r="E101" s="35"/>
      <c r="F101" s="75" t="s">
        <v>274</v>
      </c>
      <c r="G101" s="79">
        <v>39950</v>
      </c>
      <c r="H101" s="35"/>
      <c r="I101" s="35"/>
      <c r="J101" s="75" t="s">
        <v>274</v>
      </c>
      <c r="K101" s="76" t="s">
        <v>278</v>
      </c>
      <c r="L101" s="75" t="s">
        <v>276</v>
      </c>
      <c r="M101" s="35"/>
      <c r="N101" s="75" t="s">
        <v>274</v>
      </c>
      <c r="O101" s="76" t="s">
        <v>277</v>
      </c>
      <c r="P101" s="35"/>
      <c r="Q101" s="35"/>
      <c r="R101" s="75" t="s">
        <v>274</v>
      </c>
      <c r="S101" s="76" t="s">
        <v>277</v>
      </c>
      <c r="T101" s="35"/>
      <c r="U101" s="35"/>
      <c r="V101" s="75" t="s">
        <v>274</v>
      </c>
      <c r="W101" s="79">
        <v>39950</v>
      </c>
      <c r="X101" s="35"/>
      <c r="Y101" s="35"/>
      <c r="Z101" s="75" t="s">
        <v>274</v>
      </c>
      <c r="AA101" s="76" t="s">
        <v>278</v>
      </c>
      <c r="AB101" s="75" t="s">
        <v>276</v>
      </c>
    </row>
    <row r="102" spans="1:28">
      <c r="A102" s="12"/>
      <c r="B102" s="75"/>
      <c r="C102" s="76"/>
      <c r="D102" s="35"/>
      <c r="E102" s="35"/>
      <c r="F102" s="75"/>
      <c r="G102" s="79"/>
      <c r="H102" s="35"/>
      <c r="I102" s="35"/>
      <c r="J102" s="75"/>
      <c r="K102" s="76"/>
      <c r="L102" s="75"/>
      <c r="M102" s="35"/>
      <c r="N102" s="75"/>
      <c r="O102" s="76"/>
      <c r="P102" s="35"/>
      <c r="Q102" s="35"/>
      <c r="R102" s="75"/>
      <c r="S102" s="76"/>
      <c r="T102" s="35"/>
      <c r="U102" s="35"/>
      <c r="V102" s="75"/>
      <c r="W102" s="79"/>
      <c r="X102" s="35"/>
      <c r="Y102" s="35"/>
      <c r="Z102" s="75"/>
      <c r="AA102" s="76"/>
      <c r="AB102" s="75"/>
    </row>
    <row r="103" spans="1:28">
      <c r="A103" s="12"/>
      <c r="B103" s="86" t="s">
        <v>279</v>
      </c>
      <c r="C103" s="90">
        <v>124</v>
      </c>
      <c r="D103" s="31"/>
      <c r="E103" s="31"/>
      <c r="F103" s="78">
        <v>202004</v>
      </c>
      <c r="G103" s="78"/>
      <c r="H103" s="31"/>
      <c r="I103" s="31"/>
      <c r="J103" s="90" t="s">
        <v>344</v>
      </c>
      <c r="K103" s="90"/>
      <c r="L103" s="86" t="s">
        <v>276</v>
      </c>
      <c r="M103" s="31"/>
      <c r="N103" s="78">
        <v>5108</v>
      </c>
      <c r="O103" s="78"/>
      <c r="P103" s="31"/>
      <c r="Q103" s="31"/>
      <c r="R103" s="90" t="s">
        <v>345</v>
      </c>
      <c r="S103" s="90"/>
      <c r="T103" s="86" t="s">
        <v>276</v>
      </c>
      <c r="U103" s="31"/>
      <c r="V103" s="78">
        <v>207112</v>
      </c>
      <c r="W103" s="78"/>
      <c r="X103" s="31"/>
      <c r="Y103" s="31"/>
      <c r="Z103" s="90" t="s">
        <v>346</v>
      </c>
      <c r="AA103" s="90"/>
      <c r="AB103" s="86" t="s">
        <v>276</v>
      </c>
    </row>
    <row r="104" spans="1:28">
      <c r="A104" s="12"/>
      <c r="B104" s="86"/>
      <c r="C104" s="90"/>
      <c r="D104" s="31"/>
      <c r="E104" s="31"/>
      <c r="F104" s="78"/>
      <c r="G104" s="78"/>
      <c r="H104" s="31"/>
      <c r="I104" s="31"/>
      <c r="J104" s="90"/>
      <c r="K104" s="90"/>
      <c r="L104" s="86"/>
      <c r="M104" s="31"/>
      <c r="N104" s="78"/>
      <c r="O104" s="78"/>
      <c r="P104" s="31"/>
      <c r="Q104" s="31"/>
      <c r="R104" s="90"/>
      <c r="S104" s="90"/>
      <c r="T104" s="86"/>
      <c r="U104" s="31"/>
      <c r="V104" s="78"/>
      <c r="W104" s="78"/>
      <c r="X104" s="31"/>
      <c r="Y104" s="31"/>
      <c r="Z104" s="90"/>
      <c r="AA104" s="90"/>
      <c r="AB104" s="86"/>
    </row>
    <row r="105" spans="1:28">
      <c r="A105" s="12"/>
      <c r="B105" s="75" t="s">
        <v>282</v>
      </c>
      <c r="C105" s="76">
        <v>19</v>
      </c>
      <c r="D105" s="35"/>
      <c r="E105" s="35"/>
      <c r="F105" s="79">
        <v>183721</v>
      </c>
      <c r="G105" s="79"/>
      <c r="H105" s="35"/>
      <c r="I105" s="35"/>
      <c r="J105" s="76" t="s">
        <v>347</v>
      </c>
      <c r="K105" s="76"/>
      <c r="L105" s="75" t="s">
        <v>276</v>
      </c>
      <c r="M105" s="35"/>
      <c r="N105" s="76" t="s">
        <v>277</v>
      </c>
      <c r="O105" s="76"/>
      <c r="P105" s="35"/>
      <c r="Q105" s="35"/>
      <c r="R105" s="76" t="s">
        <v>277</v>
      </c>
      <c r="S105" s="76"/>
      <c r="T105" s="35"/>
      <c r="U105" s="35"/>
      <c r="V105" s="79">
        <v>183721</v>
      </c>
      <c r="W105" s="79"/>
      <c r="X105" s="35"/>
      <c r="Y105" s="35"/>
      <c r="Z105" s="76" t="s">
        <v>347</v>
      </c>
      <c r="AA105" s="76"/>
      <c r="AB105" s="75" t="s">
        <v>276</v>
      </c>
    </row>
    <row r="106" spans="1:28">
      <c r="A106" s="12"/>
      <c r="B106" s="75"/>
      <c r="C106" s="76"/>
      <c r="D106" s="35"/>
      <c r="E106" s="35"/>
      <c r="F106" s="79"/>
      <c r="G106" s="79"/>
      <c r="H106" s="35"/>
      <c r="I106" s="35"/>
      <c r="J106" s="76"/>
      <c r="K106" s="76"/>
      <c r="L106" s="75"/>
      <c r="M106" s="35"/>
      <c r="N106" s="76"/>
      <c r="O106" s="76"/>
      <c r="P106" s="35"/>
      <c r="Q106" s="35"/>
      <c r="R106" s="76"/>
      <c r="S106" s="76"/>
      <c r="T106" s="35"/>
      <c r="U106" s="35"/>
      <c r="V106" s="79"/>
      <c r="W106" s="79"/>
      <c r="X106" s="35"/>
      <c r="Y106" s="35"/>
      <c r="Z106" s="76"/>
      <c r="AA106" s="76"/>
      <c r="AB106" s="75"/>
    </row>
    <row r="107" spans="1:28">
      <c r="A107" s="12"/>
      <c r="B107" s="86" t="s">
        <v>285</v>
      </c>
      <c r="C107" s="90">
        <v>13</v>
      </c>
      <c r="D107" s="31"/>
      <c r="E107" s="31"/>
      <c r="F107" s="78">
        <v>3838</v>
      </c>
      <c r="G107" s="78"/>
      <c r="H107" s="31"/>
      <c r="I107" s="31"/>
      <c r="J107" s="90" t="s">
        <v>287</v>
      </c>
      <c r="K107" s="90"/>
      <c r="L107" s="86" t="s">
        <v>276</v>
      </c>
      <c r="M107" s="31"/>
      <c r="N107" s="90" t="s">
        <v>277</v>
      </c>
      <c r="O107" s="90"/>
      <c r="P107" s="31"/>
      <c r="Q107" s="31"/>
      <c r="R107" s="90" t="s">
        <v>277</v>
      </c>
      <c r="S107" s="90"/>
      <c r="T107" s="31"/>
      <c r="U107" s="31"/>
      <c r="V107" s="78">
        <v>3838</v>
      </c>
      <c r="W107" s="78"/>
      <c r="X107" s="31"/>
      <c r="Y107" s="31"/>
      <c r="Z107" s="90" t="s">
        <v>287</v>
      </c>
      <c r="AA107" s="90"/>
      <c r="AB107" s="86" t="s">
        <v>276</v>
      </c>
    </row>
    <row r="108" spans="1:28">
      <c r="A108" s="12"/>
      <c r="B108" s="86"/>
      <c r="C108" s="90"/>
      <c r="D108" s="31"/>
      <c r="E108" s="31"/>
      <c r="F108" s="78"/>
      <c r="G108" s="78"/>
      <c r="H108" s="31"/>
      <c r="I108" s="31"/>
      <c r="J108" s="90"/>
      <c r="K108" s="90"/>
      <c r="L108" s="86"/>
      <c r="M108" s="31"/>
      <c r="N108" s="90"/>
      <c r="O108" s="90"/>
      <c r="P108" s="31"/>
      <c r="Q108" s="31"/>
      <c r="R108" s="90"/>
      <c r="S108" s="90"/>
      <c r="T108" s="31"/>
      <c r="U108" s="31"/>
      <c r="V108" s="78"/>
      <c r="W108" s="78"/>
      <c r="X108" s="31"/>
      <c r="Y108" s="31"/>
      <c r="Z108" s="90"/>
      <c r="AA108" s="90"/>
      <c r="AB108" s="86"/>
    </row>
    <row r="109" spans="1:28">
      <c r="A109" s="12"/>
      <c r="B109" s="75" t="s">
        <v>348</v>
      </c>
      <c r="C109" s="76">
        <v>2</v>
      </c>
      <c r="D109" s="35"/>
      <c r="E109" s="35"/>
      <c r="F109" s="79">
        <v>1341</v>
      </c>
      <c r="G109" s="79"/>
      <c r="H109" s="35"/>
      <c r="I109" s="35"/>
      <c r="J109" s="76" t="s">
        <v>289</v>
      </c>
      <c r="K109" s="76"/>
      <c r="L109" s="75" t="s">
        <v>276</v>
      </c>
      <c r="M109" s="35"/>
      <c r="N109" s="76" t="s">
        <v>277</v>
      </c>
      <c r="O109" s="76"/>
      <c r="P109" s="35"/>
      <c r="Q109" s="35"/>
      <c r="R109" s="76" t="s">
        <v>277</v>
      </c>
      <c r="S109" s="76"/>
      <c r="T109" s="35"/>
      <c r="U109" s="35"/>
      <c r="V109" s="79">
        <v>1341</v>
      </c>
      <c r="W109" s="79"/>
      <c r="X109" s="35"/>
      <c r="Y109" s="35"/>
      <c r="Z109" s="76" t="s">
        <v>289</v>
      </c>
      <c r="AA109" s="76"/>
      <c r="AB109" s="75" t="s">
        <v>276</v>
      </c>
    </row>
    <row r="110" spans="1:28">
      <c r="A110" s="12"/>
      <c r="B110" s="75"/>
      <c r="C110" s="76"/>
      <c r="D110" s="35"/>
      <c r="E110" s="35"/>
      <c r="F110" s="79"/>
      <c r="G110" s="79"/>
      <c r="H110" s="35"/>
      <c r="I110" s="35"/>
      <c r="J110" s="76"/>
      <c r="K110" s="76"/>
      <c r="L110" s="75"/>
      <c r="M110" s="35"/>
      <c r="N110" s="76"/>
      <c r="O110" s="76"/>
      <c r="P110" s="35"/>
      <c r="Q110" s="35"/>
      <c r="R110" s="76"/>
      <c r="S110" s="76"/>
      <c r="T110" s="35"/>
      <c r="U110" s="35"/>
      <c r="V110" s="79"/>
      <c r="W110" s="79"/>
      <c r="X110" s="35"/>
      <c r="Y110" s="35"/>
      <c r="Z110" s="76"/>
      <c r="AA110" s="76"/>
      <c r="AB110" s="75"/>
    </row>
    <row r="111" spans="1:28">
      <c r="A111" s="12"/>
      <c r="B111" s="86" t="s">
        <v>290</v>
      </c>
      <c r="C111" s="90">
        <v>2</v>
      </c>
      <c r="D111" s="31"/>
      <c r="E111" s="31"/>
      <c r="F111" s="90" t="s">
        <v>277</v>
      </c>
      <c r="G111" s="90"/>
      <c r="H111" s="31"/>
      <c r="I111" s="31"/>
      <c r="J111" s="90" t="s">
        <v>277</v>
      </c>
      <c r="K111" s="90"/>
      <c r="L111" s="31"/>
      <c r="M111" s="31"/>
      <c r="N111" s="78">
        <v>2300</v>
      </c>
      <c r="O111" s="78"/>
      <c r="P111" s="31"/>
      <c r="Q111" s="31"/>
      <c r="R111" s="90" t="s">
        <v>293</v>
      </c>
      <c r="S111" s="90"/>
      <c r="T111" s="86" t="s">
        <v>276</v>
      </c>
      <c r="U111" s="31"/>
      <c r="V111" s="78">
        <v>2300</v>
      </c>
      <c r="W111" s="78"/>
      <c r="X111" s="31"/>
      <c r="Y111" s="31"/>
      <c r="Z111" s="90" t="s">
        <v>293</v>
      </c>
      <c r="AA111" s="90"/>
      <c r="AB111" s="86" t="s">
        <v>276</v>
      </c>
    </row>
    <row r="112" spans="1:28">
      <c r="A112" s="12"/>
      <c r="B112" s="86"/>
      <c r="C112" s="90"/>
      <c r="D112" s="31"/>
      <c r="E112" s="31"/>
      <c r="F112" s="90"/>
      <c r="G112" s="90"/>
      <c r="H112" s="31"/>
      <c r="I112" s="31"/>
      <c r="J112" s="90"/>
      <c r="K112" s="90"/>
      <c r="L112" s="31"/>
      <c r="M112" s="31"/>
      <c r="N112" s="78"/>
      <c r="O112" s="78"/>
      <c r="P112" s="31"/>
      <c r="Q112" s="31"/>
      <c r="R112" s="90"/>
      <c r="S112" s="90"/>
      <c r="T112" s="86"/>
      <c r="U112" s="31"/>
      <c r="V112" s="78"/>
      <c r="W112" s="78"/>
      <c r="X112" s="31"/>
      <c r="Y112" s="31"/>
      <c r="Z112" s="90"/>
      <c r="AA112" s="90"/>
      <c r="AB112" s="86"/>
    </row>
    <row r="113" spans="1:41">
      <c r="A113" s="12"/>
      <c r="B113" s="75" t="s">
        <v>295</v>
      </c>
      <c r="C113" s="76">
        <v>22</v>
      </c>
      <c r="D113" s="35"/>
      <c r="E113" s="35"/>
      <c r="F113" s="79">
        <v>2376</v>
      </c>
      <c r="G113" s="79"/>
      <c r="H113" s="35"/>
      <c r="I113" s="35"/>
      <c r="J113" s="76" t="s">
        <v>349</v>
      </c>
      <c r="K113" s="76"/>
      <c r="L113" s="75" t="s">
        <v>276</v>
      </c>
      <c r="M113" s="35"/>
      <c r="N113" s="79">
        <v>3520</v>
      </c>
      <c r="O113" s="79"/>
      <c r="P113" s="35"/>
      <c r="Q113" s="35"/>
      <c r="R113" s="76" t="s">
        <v>350</v>
      </c>
      <c r="S113" s="76"/>
      <c r="T113" s="75" t="s">
        <v>276</v>
      </c>
      <c r="U113" s="35"/>
      <c r="V113" s="79">
        <v>5896</v>
      </c>
      <c r="W113" s="79"/>
      <c r="X113" s="35"/>
      <c r="Y113" s="35"/>
      <c r="Z113" s="76" t="s">
        <v>297</v>
      </c>
      <c r="AA113" s="76"/>
      <c r="AB113" s="75" t="s">
        <v>276</v>
      </c>
    </row>
    <row r="114" spans="1:41" ht="15.75" thickBot="1">
      <c r="A114" s="12"/>
      <c r="B114" s="75"/>
      <c r="C114" s="103"/>
      <c r="D114" s="53"/>
      <c r="E114" s="35"/>
      <c r="F114" s="85"/>
      <c r="G114" s="85"/>
      <c r="H114" s="53"/>
      <c r="I114" s="35"/>
      <c r="J114" s="103"/>
      <c r="K114" s="103"/>
      <c r="L114" s="83"/>
      <c r="M114" s="35"/>
      <c r="N114" s="85"/>
      <c r="O114" s="85"/>
      <c r="P114" s="53"/>
      <c r="Q114" s="35"/>
      <c r="R114" s="103"/>
      <c r="S114" s="103"/>
      <c r="T114" s="83"/>
      <c r="U114" s="35"/>
      <c r="V114" s="85"/>
      <c r="W114" s="85"/>
      <c r="X114" s="53"/>
      <c r="Y114" s="35"/>
      <c r="Z114" s="103"/>
      <c r="AA114" s="103"/>
      <c r="AB114" s="83"/>
    </row>
    <row r="115" spans="1:41">
      <c r="A115" s="12"/>
      <c r="B115" s="104" t="s">
        <v>339</v>
      </c>
      <c r="C115" s="91">
        <v>221</v>
      </c>
      <c r="D115" s="32"/>
      <c r="E115" s="31"/>
      <c r="F115" s="87" t="s">
        <v>274</v>
      </c>
      <c r="G115" s="89">
        <v>433230</v>
      </c>
      <c r="H115" s="32"/>
      <c r="I115" s="31"/>
      <c r="J115" s="87" t="s">
        <v>274</v>
      </c>
      <c r="K115" s="91" t="s">
        <v>351</v>
      </c>
      <c r="L115" s="87" t="s">
        <v>276</v>
      </c>
      <c r="M115" s="31"/>
      <c r="N115" s="87" t="s">
        <v>274</v>
      </c>
      <c r="O115" s="89">
        <v>10928</v>
      </c>
      <c r="P115" s="32"/>
      <c r="Q115" s="31"/>
      <c r="R115" s="87" t="s">
        <v>274</v>
      </c>
      <c r="S115" s="91" t="s">
        <v>352</v>
      </c>
      <c r="T115" s="87" t="s">
        <v>276</v>
      </c>
      <c r="U115" s="31"/>
      <c r="V115" s="87" t="s">
        <v>274</v>
      </c>
      <c r="W115" s="89">
        <v>444158</v>
      </c>
      <c r="X115" s="32"/>
      <c r="Y115" s="31"/>
      <c r="Z115" s="87" t="s">
        <v>274</v>
      </c>
      <c r="AA115" s="91" t="s">
        <v>312</v>
      </c>
      <c r="AB115" s="87" t="s">
        <v>276</v>
      </c>
    </row>
    <row r="116" spans="1:41" ht="15.75" thickBot="1">
      <c r="A116" s="12"/>
      <c r="B116" s="104"/>
      <c r="C116" s="105"/>
      <c r="D116" s="61"/>
      <c r="E116" s="31"/>
      <c r="F116" s="106"/>
      <c r="G116" s="107"/>
      <c r="H116" s="61"/>
      <c r="I116" s="31"/>
      <c r="J116" s="106"/>
      <c r="K116" s="105"/>
      <c r="L116" s="106"/>
      <c r="M116" s="31"/>
      <c r="N116" s="106"/>
      <c r="O116" s="107"/>
      <c r="P116" s="61"/>
      <c r="Q116" s="31"/>
      <c r="R116" s="106"/>
      <c r="S116" s="105"/>
      <c r="T116" s="106"/>
      <c r="U116" s="31"/>
      <c r="V116" s="106"/>
      <c r="W116" s="107"/>
      <c r="X116" s="61"/>
      <c r="Y116" s="31"/>
      <c r="Z116" s="106"/>
      <c r="AA116" s="105"/>
      <c r="AB116" s="106"/>
    </row>
    <row r="117" spans="1:41" ht="15.75" thickTop="1">
      <c r="A117" s="12" t="s">
        <v>929</v>
      </c>
      <c r="B117" s="11" t="s">
        <v>4</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row>
    <row r="118" spans="1:41">
      <c r="A118" s="12"/>
      <c r="B118" s="119" t="s">
        <v>359</v>
      </c>
      <c r="C118" s="119"/>
      <c r="D118" s="119"/>
      <c r="E118" s="119"/>
      <c r="F118" s="119"/>
      <c r="G118" s="119"/>
      <c r="H118" s="119"/>
      <c r="I118" s="119"/>
      <c r="J118" s="119"/>
      <c r="K118" s="119"/>
      <c r="L118" s="119"/>
      <c r="M118" s="119"/>
      <c r="N118" s="119"/>
      <c r="O118" s="119"/>
      <c r="P118" s="119"/>
      <c r="Q118" s="119"/>
      <c r="R118" s="119"/>
      <c r="S118" s="119"/>
      <c r="T118" s="119"/>
      <c r="U118" s="119"/>
      <c r="V118" s="119"/>
      <c r="W118" s="119"/>
      <c r="X118" s="119"/>
      <c r="Y118" s="119"/>
      <c r="Z118" s="119"/>
      <c r="AA118" s="119"/>
      <c r="AB118" s="119"/>
      <c r="AC118" s="119"/>
      <c r="AD118" s="119"/>
      <c r="AE118" s="119"/>
      <c r="AF118" s="119"/>
      <c r="AG118" s="119"/>
      <c r="AH118" s="119"/>
      <c r="AI118" s="119"/>
      <c r="AJ118" s="119"/>
      <c r="AK118" s="119"/>
      <c r="AL118" s="119"/>
      <c r="AM118" s="119"/>
      <c r="AN118" s="119"/>
      <c r="AO118" s="119"/>
    </row>
    <row r="119" spans="1:41">
      <c r="A119" s="12"/>
      <c r="B119" s="24"/>
      <c r="C119" s="24"/>
      <c r="D119" s="24"/>
      <c r="E119" s="24"/>
      <c r="F119" s="24"/>
      <c r="G119" s="24"/>
      <c r="H119" s="24"/>
      <c r="I119" s="24"/>
    </row>
    <row r="120" spans="1:41">
      <c r="A120" s="12"/>
      <c r="B120" s="17"/>
      <c r="C120" s="17"/>
      <c r="D120" s="17"/>
      <c r="E120" s="17"/>
      <c r="F120" s="17"/>
      <c r="G120" s="17"/>
      <c r="H120" s="17"/>
      <c r="I120" s="17"/>
    </row>
    <row r="121" spans="1:41">
      <c r="A121" s="12"/>
      <c r="B121" s="19"/>
      <c r="C121" s="72" t="s">
        <v>360</v>
      </c>
      <c r="D121" s="72"/>
      <c r="E121" s="72"/>
      <c r="F121" s="72"/>
      <c r="G121" s="72"/>
      <c r="H121" s="72"/>
      <c r="I121" s="72"/>
    </row>
    <row r="122" spans="1:41" ht="15.75" thickBot="1">
      <c r="A122" s="12"/>
      <c r="B122" s="19"/>
      <c r="C122" s="112">
        <v>41729</v>
      </c>
      <c r="D122" s="112"/>
      <c r="E122" s="112"/>
      <c r="F122" s="112"/>
      <c r="G122" s="112"/>
      <c r="H122" s="112"/>
      <c r="I122" s="112"/>
    </row>
    <row r="123" spans="1:41" ht="15.75" thickBot="1">
      <c r="A123" s="12"/>
      <c r="B123" s="19"/>
      <c r="C123" s="98">
        <v>2014</v>
      </c>
      <c r="D123" s="98"/>
      <c r="E123" s="98"/>
      <c r="F123" s="19"/>
      <c r="G123" s="98">
        <v>2013</v>
      </c>
      <c r="H123" s="98"/>
      <c r="I123" s="98"/>
    </row>
    <row r="124" spans="1:41">
      <c r="A124" s="12"/>
      <c r="B124" s="19"/>
      <c r="C124" s="34" t="s">
        <v>271</v>
      </c>
      <c r="D124" s="34"/>
      <c r="E124" s="34"/>
      <c r="F124" s="34"/>
      <c r="G124" s="34"/>
      <c r="H124" s="34"/>
      <c r="I124" s="34"/>
    </row>
    <row r="125" spans="1:41">
      <c r="A125" s="12"/>
      <c r="B125" s="86" t="s">
        <v>361</v>
      </c>
      <c r="C125" s="86" t="s">
        <v>274</v>
      </c>
      <c r="D125" s="90">
        <v>833</v>
      </c>
      <c r="E125" s="31"/>
      <c r="F125" s="31"/>
      <c r="G125" s="86" t="s">
        <v>274</v>
      </c>
      <c r="H125" s="90">
        <v>281</v>
      </c>
      <c r="I125" s="31"/>
    </row>
    <row r="126" spans="1:41">
      <c r="A126" s="12"/>
      <c r="B126" s="86"/>
      <c r="C126" s="86"/>
      <c r="D126" s="90"/>
      <c r="E126" s="31"/>
      <c r="F126" s="31"/>
      <c r="G126" s="86"/>
      <c r="H126" s="90"/>
      <c r="I126" s="31"/>
    </row>
    <row r="127" spans="1:41" ht="15.75" thickBot="1">
      <c r="A127" s="12"/>
      <c r="B127" s="65" t="s">
        <v>362</v>
      </c>
      <c r="C127" s="103" t="s">
        <v>363</v>
      </c>
      <c r="D127" s="103"/>
      <c r="E127" s="65" t="s">
        <v>276</v>
      </c>
      <c r="F127" s="23"/>
      <c r="G127" s="103" t="s">
        <v>364</v>
      </c>
      <c r="H127" s="103"/>
      <c r="I127" s="65" t="s">
        <v>276</v>
      </c>
    </row>
    <row r="128" spans="1:41">
      <c r="A128" s="12"/>
      <c r="B128" s="86" t="s">
        <v>365</v>
      </c>
      <c r="C128" s="87" t="s">
        <v>274</v>
      </c>
      <c r="D128" s="91" t="s">
        <v>277</v>
      </c>
      <c r="E128" s="32"/>
      <c r="F128" s="31"/>
      <c r="G128" s="87" t="s">
        <v>274</v>
      </c>
      <c r="H128" s="91" t="s">
        <v>277</v>
      </c>
      <c r="I128" s="32"/>
    </row>
    <row r="129" spans="1:41" ht="15.75" thickBot="1">
      <c r="A129" s="12"/>
      <c r="B129" s="86"/>
      <c r="C129" s="106"/>
      <c r="D129" s="105"/>
      <c r="E129" s="61"/>
      <c r="F129" s="31"/>
      <c r="G129" s="106"/>
      <c r="H129" s="105"/>
      <c r="I129" s="61"/>
    </row>
    <row r="130" spans="1:41" ht="15.75" thickTop="1">
      <c r="A130" s="12" t="s">
        <v>930</v>
      </c>
      <c r="B130" s="11" t="s">
        <v>4</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row>
    <row r="131" spans="1:41">
      <c r="A131" s="12"/>
      <c r="B131" s="31" t="s">
        <v>366</v>
      </c>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c r="AA131" s="31"/>
      <c r="AB131" s="31"/>
      <c r="AC131" s="31"/>
      <c r="AD131" s="31"/>
      <c r="AE131" s="31"/>
      <c r="AF131" s="31"/>
      <c r="AG131" s="31"/>
      <c r="AH131" s="31"/>
      <c r="AI131" s="31"/>
      <c r="AJ131" s="31"/>
      <c r="AK131" s="31"/>
      <c r="AL131" s="31"/>
      <c r="AM131" s="31"/>
      <c r="AN131" s="31"/>
      <c r="AO131" s="31"/>
    </row>
    <row r="132" spans="1:41">
      <c r="A132" s="12"/>
      <c r="B132" s="24"/>
      <c r="C132" s="24"/>
      <c r="D132" s="24"/>
      <c r="E132" s="24"/>
      <c r="F132" s="24"/>
      <c r="G132" s="24"/>
      <c r="H132" s="24"/>
      <c r="I132" s="24"/>
    </row>
    <row r="133" spans="1:41">
      <c r="A133" s="12"/>
      <c r="B133" s="17"/>
      <c r="C133" s="17"/>
      <c r="D133" s="17"/>
      <c r="E133" s="17"/>
      <c r="F133" s="17"/>
      <c r="G133" s="17"/>
      <c r="H133" s="17"/>
      <c r="I133" s="17"/>
    </row>
    <row r="134" spans="1:41">
      <c r="A134" s="12"/>
      <c r="B134" s="18"/>
      <c r="C134" s="72" t="s">
        <v>360</v>
      </c>
      <c r="D134" s="72"/>
      <c r="E134" s="72"/>
      <c r="F134" s="72"/>
      <c r="G134" s="72"/>
      <c r="H134" s="72"/>
      <c r="I134" s="72"/>
    </row>
    <row r="135" spans="1:41" ht="15.75" thickBot="1">
      <c r="A135" s="12"/>
      <c r="B135" s="19"/>
      <c r="C135" s="112">
        <v>41729</v>
      </c>
      <c r="D135" s="112"/>
      <c r="E135" s="112"/>
      <c r="F135" s="112"/>
      <c r="G135" s="112"/>
      <c r="H135" s="112"/>
      <c r="I135" s="112"/>
    </row>
    <row r="136" spans="1:41" ht="15.75" thickBot="1">
      <c r="A136" s="12"/>
      <c r="B136" s="18"/>
      <c r="C136" s="98">
        <v>2014</v>
      </c>
      <c r="D136" s="98"/>
      <c r="E136" s="98"/>
      <c r="F136" s="19"/>
      <c r="G136" s="98">
        <v>2013</v>
      </c>
      <c r="H136" s="98"/>
      <c r="I136" s="98"/>
    </row>
    <row r="137" spans="1:41">
      <c r="A137" s="12"/>
      <c r="B137" s="18"/>
      <c r="C137" s="34" t="s">
        <v>271</v>
      </c>
      <c r="D137" s="34"/>
      <c r="E137" s="34"/>
      <c r="F137" s="34"/>
      <c r="G137" s="34"/>
      <c r="H137" s="34"/>
      <c r="I137" s="34"/>
    </row>
    <row r="138" spans="1:41">
      <c r="A138" s="12"/>
      <c r="B138" s="67" t="s">
        <v>367</v>
      </c>
      <c r="C138" s="69" t="s">
        <v>274</v>
      </c>
      <c r="D138" s="70" t="s">
        <v>368</v>
      </c>
      <c r="E138" s="69" t="s">
        <v>276</v>
      </c>
      <c r="F138" s="19"/>
      <c r="G138" s="69" t="s">
        <v>274</v>
      </c>
      <c r="H138" s="70" t="s">
        <v>369</v>
      </c>
      <c r="I138" s="69" t="s">
        <v>276</v>
      </c>
    </row>
    <row r="139" spans="1:41">
      <c r="A139" s="12"/>
      <c r="B139" s="64" t="s">
        <v>370</v>
      </c>
      <c r="C139" s="35"/>
      <c r="D139" s="35"/>
      <c r="E139" s="35"/>
      <c r="F139" s="23"/>
      <c r="G139" s="35"/>
      <c r="H139" s="35"/>
      <c r="I139" s="35"/>
    </row>
    <row r="140" spans="1:41">
      <c r="A140" s="12"/>
      <c r="B140" s="117" t="s">
        <v>371</v>
      </c>
      <c r="C140" s="90" t="s">
        <v>277</v>
      </c>
      <c r="D140" s="90"/>
      <c r="E140" s="31"/>
      <c r="F140" s="31"/>
      <c r="G140" s="90" t="s">
        <v>277</v>
      </c>
      <c r="H140" s="90"/>
      <c r="I140" s="31"/>
    </row>
    <row r="141" spans="1:41">
      <c r="A141" s="12"/>
      <c r="B141" s="117"/>
      <c r="C141" s="90"/>
      <c r="D141" s="90"/>
      <c r="E141" s="31"/>
      <c r="F141" s="31"/>
      <c r="G141" s="90"/>
      <c r="H141" s="90"/>
      <c r="I141" s="31"/>
    </row>
    <row r="142" spans="1:41">
      <c r="A142" s="12"/>
      <c r="B142" s="81" t="s">
        <v>372</v>
      </c>
      <c r="C142" s="76" t="s">
        <v>277</v>
      </c>
      <c r="D142" s="76"/>
      <c r="E142" s="35"/>
      <c r="F142" s="35"/>
      <c r="G142" s="76" t="s">
        <v>277</v>
      </c>
      <c r="H142" s="76"/>
      <c r="I142" s="35"/>
    </row>
    <row r="143" spans="1:41">
      <c r="A143" s="12"/>
      <c r="B143" s="81"/>
      <c r="C143" s="76"/>
      <c r="D143" s="76"/>
      <c r="E143" s="35"/>
      <c r="F143" s="35"/>
      <c r="G143" s="76"/>
      <c r="H143" s="76"/>
      <c r="I143" s="35"/>
    </row>
    <row r="144" spans="1:41">
      <c r="A144" s="12"/>
      <c r="B144" s="67" t="s">
        <v>373</v>
      </c>
      <c r="C144" s="31"/>
      <c r="D144" s="31"/>
      <c r="E144" s="31"/>
      <c r="F144" s="19"/>
      <c r="G144" s="31"/>
      <c r="H144" s="31"/>
      <c r="I144" s="31"/>
    </row>
    <row r="145" spans="1:9">
      <c r="A145" s="12"/>
      <c r="B145" s="81" t="s">
        <v>374</v>
      </c>
      <c r="C145" s="76" t="s">
        <v>277</v>
      </c>
      <c r="D145" s="76"/>
      <c r="E145" s="35"/>
      <c r="F145" s="35"/>
      <c r="G145" s="76" t="s">
        <v>277</v>
      </c>
      <c r="H145" s="76"/>
      <c r="I145" s="35"/>
    </row>
    <row r="146" spans="1:9">
      <c r="A146" s="12"/>
      <c r="B146" s="81"/>
      <c r="C146" s="76"/>
      <c r="D146" s="76"/>
      <c r="E146" s="35"/>
      <c r="F146" s="35"/>
      <c r="G146" s="76"/>
      <c r="H146" s="76"/>
      <c r="I146" s="35"/>
    </row>
    <row r="147" spans="1:9">
      <c r="A147" s="12"/>
      <c r="B147" s="117" t="s">
        <v>375</v>
      </c>
      <c r="C147" s="90" t="s">
        <v>277</v>
      </c>
      <c r="D147" s="90"/>
      <c r="E147" s="31"/>
      <c r="F147" s="31"/>
      <c r="G147" s="90" t="s">
        <v>277</v>
      </c>
      <c r="H147" s="90"/>
      <c r="I147" s="31"/>
    </row>
    <row r="148" spans="1:9">
      <c r="A148" s="12"/>
      <c r="B148" s="117"/>
      <c r="C148" s="90"/>
      <c r="D148" s="90"/>
      <c r="E148" s="31"/>
      <c r="F148" s="31"/>
      <c r="G148" s="90"/>
      <c r="H148" s="90"/>
      <c r="I148" s="31"/>
    </row>
    <row r="149" spans="1:9">
      <c r="A149" s="12"/>
      <c r="B149" s="81" t="s">
        <v>376</v>
      </c>
      <c r="C149" s="76" t="s">
        <v>277</v>
      </c>
      <c r="D149" s="76"/>
      <c r="E149" s="35"/>
      <c r="F149" s="35"/>
      <c r="G149" s="76" t="s">
        <v>277</v>
      </c>
      <c r="H149" s="76"/>
      <c r="I149" s="35"/>
    </row>
    <row r="150" spans="1:9" ht="15.75" thickBot="1">
      <c r="A150" s="12"/>
      <c r="B150" s="81"/>
      <c r="C150" s="103"/>
      <c r="D150" s="103"/>
      <c r="E150" s="53"/>
      <c r="F150" s="35"/>
      <c r="G150" s="103"/>
      <c r="H150" s="103"/>
      <c r="I150" s="53"/>
    </row>
    <row r="151" spans="1:9" ht="15.75" thickBot="1">
      <c r="A151" s="12"/>
      <c r="B151" s="114" t="s">
        <v>377</v>
      </c>
      <c r="C151" s="115" t="s">
        <v>274</v>
      </c>
      <c r="D151" s="116" t="s">
        <v>368</v>
      </c>
      <c r="E151" s="115" t="s">
        <v>276</v>
      </c>
      <c r="F151" s="19"/>
      <c r="G151" s="115" t="s">
        <v>274</v>
      </c>
      <c r="H151" s="116" t="s">
        <v>369</v>
      </c>
      <c r="I151" s="115" t="s">
        <v>276</v>
      </c>
    </row>
  </sheetData>
  <mergeCells count="1189">
    <mergeCell ref="A117:A129"/>
    <mergeCell ref="B117:AO117"/>
    <mergeCell ref="B118:AO118"/>
    <mergeCell ref="A130:A151"/>
    <mergeCell ref="B130:AO130"/>
    <mergeCell ref="B131:AO131"/>
    <mergeCell ref="A47:A69"/>
    <mergeCell ref="B47:AO47"/>
    <mergeCell ref="B48:AO48"/>
    <mergeCell ref="B49:AO49"/>
    <mergeCell ref="A70:A116"/>
    <mergeCell ref="B70:AO70"/>
    <mergeCell ref="B71:AO71"/>
    <mergeCell ref="B93:AO93"/>
    <mergeCell ref="A1:A2"/>
    <mergeCell ref="B1:AO1"/>
    <mergeCell ref="B2:AO2"/>
    <mergeCell ref="B3:AO3"/>
    <mergeCell ref="A4:A46"/>
    <mergeCell ref="B4:AO4"/>
    <mergeCell ref="B5:AO5"/>
    <mergeCell ref="B149:B150"/>
    <mergeCell ref="C149:D150"/>
    <mergeCell ref="E149:E150"/>
    <mergeCell ref="F149:F150"/>
    <mergeCell ref="G149:H150"/>
    <mergeCell ref="I149:I150"/>
    <mergeCell ref="B147:B148"/>
    <mergeCell ref="C147:D148"/>
    <mergeCell ref="E147:E148"/>
    <mergeCell ref="F147:F148"/>
    <mergeCell ref="G147:H148"/>
    <mergeCell ref="I147:I148"/>
    <mergeCell ref="C144:E144"/>
    <mergeCell ref="G144:I144"/>
    <mergeCell ref="B145:B146"/>
    <mergeCell ref="C145:D146"/>
    <mergeCell ref="E145:E146"/>
    <mergeCell ref="F145:F146"/>
    <mergeCell ref="G145:H146"/>
    <mergeCell ref="I145:I146"/>
    <mergeCell ref="B142:B143"/>
    <mergeCell ref="C142:D143"/>
    <mergeCell ref="E142:E143"/>
    <mergeCell ref="F142:F143"/>
    <mergeCell ref="G142:H143"/>
    <mergeCell ref="I142:I143"/>
    <mergeCell ref="C137:I137"/>
    <mergeCell ref="C139:E139"/>
    <mergeCell ref="G139:I139"/>
    <mergeCell ref="B140:B141"/>
    <mergeCell ref="C140:D141"/>
    <mergeCell ref="E140:E141"/>
    <mergeCell ref="F140:F141"/>
    <mergeCell ref="G140:H141"/>
    <mergeCell ref="I140:I141"/>
    <mergeCell ref="I128:I129"/>
    <mergeCell ref="B132:I132"/>
    <mergeCell ref="C134:I134"/>
    <mergeCell ref="C135:I135"/>
    <mergeCell ref="C136:E136"/>
    <mergeCell ref="G136:I136"/>
    <mergeCell ref="I125:I126"/>
    <mergeCell ref="C127:D127"/>
    <mergeCell ref="G127:H127"/>
    <mergeCell ref="B128:B129"/>
    <mergeCell ref="C128:C129"/>
    <mergeCell ref="D128:D129"/>
    <mergeCell ref="E128:E129"/>
    <mergeCell ref="F128:F129"/>
    <mergeCell ref="G128:G129"/>
    <mergeCell ref="H128:H129"/>
    <mergeCell ref="C123:E123"/>
    <mergeCell ref="G123:I123"/>
    <mergeCell ref="C124:I124"/>
    <mergeCell ref="B125:B126"/>
    <mergeCell ref="C125:C126"/>
    <mergeCell ref="D125:D126"/>
    <mergeCell ref="E125:E126"/>
    <mergeCell ref="F125:F126"/>
    <mergeCell ref="G125:G126"/>
    <mergeCell ref="H125:H126"/>
    <mergeCell ref="Z115:Z116"/>
    <mergeCell ref="AA115:AA116"/>
    <mergeCell ref="AB115:AB116"/>
    <mergeCell ref="B119:I119"/>
    <mergeCell ref="C121:I121"/>
    <mergeCell ref="C122:I122"/>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U113:U114"/>
    <mergeCell ref="V113:W114"/>
    <mergeCell ref="X113:X114"/>
    <mergeCell ref="Y113:Y114"/>
    <mergeCell ref="Z113:AA114"/>
    <mergeCell ref="AB113:AB114"/>
    <mergeCell ref="M113:M114"/>
    <mergeCell ref="N113:O114"/>
    <mergeCell ref="P113:P114"/>
    <mergeCell ref="Q113:Q114"/>
    <mergeCell ref="R113:S114"/>
    <mergeCell ref="T113:T114"/>
    <mergeCell ref="AB111:AB112"/>
    <mergeCell ref="B113:B114"/>
    <mergeCell ref="C113:C114"/>
    <mergeCell ref="D113:D114"/>
    <mergeCell ref="E113:E114"/>
    <mergeCell ref="F113:G114"/>
    <mergeCell ref="H113:H114"/>
    <mergeCell ref="I113:I114"/>
    <mergeCell ref="J113:K114"/>
    <mergeCell ref="L113:L114"/>
    <mergeCell ref="T111:T112"/>
    <mergeCell ref="U111:U112"/>
    <mergeCell ref="V111:W112"/>
    <mergeCell ref="X111:X112"/>
    <mergeCell ref="Y111:Y112"/>
    <mergeCell ref="Z111:AA112"/>
    <mergeCell ref="L111:L112"/>
    <mergeCell ref="M111:M112"/>
    <mergeCell ref="N111:O112"/>
    <mergeCell ref="P111:P112"/>
    <mergeCell ref="Q111:Q112"/>
    <mergeCell ref="R111:S112"/>
    <mergeCell ref="Z109:AA110"/>
    <mergeCell ref="AB109:AB110"/>
    <mergeCell ref="B111:B112"/>
    <mergeCell ref="C111:C112"/>
    <mergeCell ref="D111:D112"/>
    <mergeCell ref="E111:E112"/>
    <mergeCell ref="F111:G112"/>
    <mergeCell ref="H111:H112"/>
    <mergeCell ref="I111:I112"/>
    <mergeCell ref="J111:K112"/>
    <mergeCell ref="R109:S110"/>
    <mergeCell ref="T109:T110"/>
    <mergeCell ref="U109:U110"/>
    <mergeCell ref="V109:W110"/>
    <mergeCell ref="X109:X110"/>
    <mergeCell ref="Y109:Y110"/>
    <mergeCell ref="J109:K110"/>
    <mergeCell ref="L109:L110"/>
    <mergeCell ref="M109:M110"/>
    <mergeCell ref="N109:O110"/>
    <mergeCell ref="P109:P110"/>
    <mergeCell ref="Q109:Q110"/>
    <mergeCell ref="Y107:Y108"/>
    <mergeCell ref="Z107:AA108"/>
    <mergeCell ref="AB107:AB108"/>
    <mergeCell ref="B109:B110"/>
    <mergeCell ref="C109:C110"/>
    <mergeCell ref="D109:D110"/>
    <mergeCell ref="E109:E110"/>
    <mergeCell ref="F109:G110"/>
    <mergeCell ref="H109:H110"/>
    <mergeCell ref="I109:I110"/>
    <mergeCell ref="Q107:Q108"/>
    <mergeCell ref="R107:S108"/>
    <mergeCell ref="T107:T108"/>
    <mergeCell ref="U107:U108"/>
    <mergeCell ref="V107:W108"/>
    <mergeCell ref="X107:X108"/>
    <mergeCell ref="I107:I108"/>
    <mergeCell ref="J107:K108"/>
    <mergeCell ref="L107:L108"/>
    <mergeCell ref="M107:M108"/>
    <mergeCell ref="N107:O108"/>
    <mergeCell ref="P107:P108"/>
    <mergeCell ref="B107:B108"/>
    <mergeCell ref="C107:C108"/>
    <mergeCell ref="D107:D108"/>
    <mergeCell ref="E107:E108"/>
    <mergeCell ref="F107:G108"/>
    <mergeCell ref="H107:H108"/>
    <mergeCell ref="U105:U106"/>
    <mergeCell ref="V105:W106"/>
    <mergeCell ref="X105:X106"/>
    <mergeCell ref="Y105:Y106"/>
    <mergeCell ref="Z105:AA106"/>
    <mergeCell ref="AB105:AB106"/>
    <mergeCell ref="M105:M106"/>
    <mergeCell ref="N105:O106"/>
    <mergeCell ref="P105:P106"/>
    <mergeCell ref="Q105:Q106"/>
    <mergeCell ref="R105:S106"/>
    <mergeCell ref="T105:T106"/>
    <mergeCell ref="AB103:AB104"/>
    <mergeCell ref="B105:B106"/>
    <mergeCell ref="C105:C106"/>
    <mergeCell ref="D105:D106"/>
    <mergeCell ref="E105:E106"/>
    <mergeCell ref="F105:G106"/>
    <mergeCell ref="H105:H106"/>
    <mergeCell ref="I105:I106"/>
    <mergeCell ref="J105:K106"/>
    <mergeCell ref="L105:L106"/>
    <mergeCell ref="T103:T104"/>
    <mergeCell ref="U103:U104"/>
    <mergeCell ref="V103:W104"/>
    <mergeCell ref="X103:X104"/>
    <mergeCell ref="Y103:Y104"/>
    <mergeCell ref="Z103:AA104"/>
    <mergeCell ref="L103:L104"/>
    <mergeCell ref="M103:M104"/>
    <mergeCell ref="N103:O104"/>
    <mergeCell ref="P103:P104"/>
    <mergeCell ref="Q103:Q104"/>
    <mergeCell ref="R103:S104"/>
    <mergeCell ref="AA101:AA102"/>
    <mergeCell ref="AB101:AB102"/>
    <mergeCell ref="B103:B104"/>
    <mergeCell ref="C103:C104"/>
    <mergeCell ref="D103:D104"/>
    <mergeCell ref="E103:E104"/>
    <mergeCell ref="F103:G104"/>
    <mergeCell ref="H103:H104"/>
    <mergeCell ref="I103:I104"/>
    <mergeCell ref="J103:K104"/>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Z98:AB98"/>
    <mergeCell ref="Z99:AB99"/>
    <mergeCell ref="C100:AB100"/>
    <mergeCell ref="B101:B102"/>
    <mergeCell ref="C101:C102"/>
    <mergeCell ref="D101:D102"/>
    <mergeCell ref="E101:E102"/>
    <mergeCell ref="F101:F102"/>
    <mergeCell ref="G101:G102"/>
    <mergeCell ref="H101:H102"/>
    <mergeCell ref="R98:T98"/>
    <mergeCell ref="R99:T99"/>
    <mergeCell ref="U98:U99"/>
    <mergeCell ref="V98:X98"/>
    <mergeCell ref="V99:X99"/>
    <mergeCell ref="Y98:Y99"/>
    <mergeCell ref="J98:L98"/>
    <mergeCell ref="J99:L99"/>
    <mergeCell ref="M98:M99"/>
    <mergeCell ref="N98:P98"/>
    <mergeCell ref="N99:P99"/>
    <mergeCell ref="Q98:Q99"/>
    <mergeCell ref="B98:B99"/>
    <mergeCell ref="C98:D99"/>
    <mergeCell ref="E98:E99"/>
    <mergeCell ref="F98:H98"/>
    <mergeCell ref="F99:H99"/>
    <mergeCell ref="I98:I99"/>
    <mergeCell ref="B94:AB94"/>
    <mergeCell ref="C96:AB96"/>
    <mergeCell ref="C97:D97"/>
    <mergeCell ref="F97:L97"/>
    <mergeCell ref="N97:T97"/>
    <mergeCell ref="V97:X97"/>
    <mergeCell ref="Z97:AB97"/>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AB89:AB90"/>
    <mergeCell ref="B91:B92"/>
    <mergeCell ref="C91:C92"/>
    <mergeCell ref="D91:D92"/>
    <mergeCell ref="E91:E92"/>
    <mergeCell ref="F91:F92"/>
    <mergeCell ref="G91:G92"/>
    <mergeCell ref="H91:H92"/>
    <mergeCell ref="I91:I92"/>
    <mergeCell ref="J91:J92"/>
    <mergeCell ref="T89:T90"/>
    <mergeCell ref="U89:U90"/>
    <mergeCell ref="V89:W90"/>
    <mergeCell ref="X89:X90"/>
    <mergeCell ref="Y89:Y90"/>
    <mergeCell ref="Z89:AA90"/>
    <mergeCell ref="L89:L90"/>
    <mergeCell ref="M89:M90"/>
    <mergeCell ref="N89:O90"/>
    <mergeCell ref="P89:P90"/>
    <mergeCell ref="Q89:Q90"/>
    <mergeCell ref="R89:S90"/>
    <mergeCell ref="Z87:AA88"/>
    <mergeCell ref="AB87:AB88"/>
    <mergeCell ref="B89:B90"/>
    <mergeCell ref="C89:C90"/>
    <mergeCell ref="D89:D90"/>
    <mergeCell ref="E89:E90"/>
    <mergeCell ref="F89:G90"/>
    <mergeCell ref="H89:H90"/>
    <mergeCell ref="I89:I90"/>
    <mergeCell ref="J89:K90"/>
    <mergeCell ref="R87:S88"/>
    <mergeCell ref="T87:T88"/>
    <mergeCell ref="U87:U88"/>
    <mergeCell ref="V87:W88"/>
    <mergeCell ref="X87:X88"/>
    <mergeCell ref="Y87:Y88"/>
    <mergeCell ref="J87:K88"/>
    <mergeCell ref="L87:L88"/>
    <mergeCell ref="M87:M88"/>
    <mergeCell ref="N87:O88"/>
    <mergeCell ref="P87:P88"/>
    <mergeCell ref="Q87:Q88"/>
    <mergeCell ref="Y85:Y86"/>
    <mergeCell ref="Z85:AA86"/>
    <mergeCell ref="AB85:AB86"/>
    <mergeCell ref="B87:B88"/>
    <mergeCell ref="C87:C88"/>
    <mergeCell ref="D87:D88"/>
    <mergeCell ref="E87:E88"/>
    <mergeCell ref="F87:G88"/>
    <mergeCell ref="H87:H88"/>
    <mergeCell ref="I87:I88"/>
    <mergeCell ref="Q85:Q86"/>
    <mergeCell ref="R85:S86"/>
    <mergeCell ref="T85:T86"/>
    <mergeCell ref="U85:U86"/>
    <mergeCell ref="V85:W86"/>
    <mergeCell ref="X85:X86"/>
    <mergeCell ref="I85:I86"/>
    <mergeCell ref="J85:K86"/>
    <mergeCell ref="L85:L86"/>
    <mergeCell ref="M85:M86"/>
    <mergeCell ref="N85:O86"/>
    <mergeCell ref="P85:P86"/>
    <mergeCell ref="B85:B86"/>
    <mergeCell ref="C85:C86"/>
    <mergeCell ref="D85:D86"/>
    <mergeCell ref="E85:E86"/>
    <mergeCell ref="F85:G86"/>
    <mergeCell ref="H85:H86"/>
    <mergeCell ref="U83:U84"/>
    <mergeCell ref="V83:W84"/>
    <mergeCell ref="X83:X84"/>
    <mergeCell ref="Y83:Y84"/>
    <mergeCell ref="Z83:AA84"/>
    <mergeCell ref="AB83:AB84"/>
    <mergeCell ref="M83:M84"/>
    <mergeCell ref="N83:O84"/>
    <mergeCell ref="P83:P84"/>
    <mergeCell ref="Q83:Q84"/>
    <mergeCell ref="R83:S84"/>
    <mergeCell ref="T83:T84"/>
    <mergeCell ref="AB81:AB82"/>
    <mergeCell ref="B83:B84"/>
    <mergeCell ref="C83:C84"/>
    <mergeCell ref="D83:D84"/>
    <mergeCell ref="E83:E84"/>
    <mergeCell ref="F83:G84"/>
    <mergeCell ref="H83:H84"/>
    <mergeCell ref="I83:I84"/>
    <mergeCell ref="J83:K84"/>
    <mergeCell ref="L83:L84"/>
    <mergeCell ref="T81:T82"/>
    <mergeCell ref="U81:U82"/>
    <mergeCell ref="V81:W82"/>
    <mergeCell ref="X81:X82"/>
    <mergeCell ref="Y81:Y82"/>
    <mergeCell ref="Z81:AA82"/>
    <mergeCell ref="L81:L82"/>
    <mergeCell ref="M81:M82"/>
    <mergeCell ref="N81:O82"/>
    <mergeCell ref="P81:P82"/>
    <mergeCell ref="Q81:Q82"/>
    <mergeCell ref="R81:S82"/>
    <mergeCell ref="AA79:AA80"/>
    <mergeCell ref="AB79:AB80"/>
    <mergeCell ref="B81:B82"/>
    <mergeCell ref="C81:C82"/>
    <mergeCell ref="D81:D82"/>
    <mergeCell ref="E81:E82"/>
    <mergeCell ref="F81:G82"/>
    <mergeCell ref="H81:H82"/>
    <mergeCell ref="I81:I82"/>
    <mergeCell ref="J81:K82"/>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Z76:AB76"/>
    <mergeCell ref="Z77:AB77"/>
    <mergeCell ref="C78:AB78"/>
    <mergeCell ref="B79:B80"/>
    <mergeCell ref="C79:C80"/>
    <mergeCell ref="D79:D80"/>
    <mergeCell ref="E79:E80"/>
    <mergeCell ref="F79:F80"/>
    <mergeCell ref="G79:G80"/>
    <mergeCell ref="H79:H80"/>
    <mergeCell ref="R76:T76"/>
    <mergeCell ref="R77:T77"/>
    <mergeCell ref="U76:U77"/>
    <mergeCell ref="V76:X76"/>
    <mergeCell ref="V77:X77"/>
    <mergeCell ref="Y76:Y77"/>
    <mergeCell ref="J76:L76"/>
    <mergeCell ref="J77:L77"/>
    <mergeCell ref="M76:M77"/>
    <mergeCell ref="N76:P76"/>
    <mergeCell ref="N77:P77"/>
    <mergeCell ref="Q76:Q77"/>
    <mergeCell ref="B76:B77"/>
    <mergeCell ref="C76:D77"/>
    <mergeCell ref="E76:E77"/>
    <mergeCell ref="F76:H76"/>
    <mergeCell ref="F77:H77"/>
    <mergeCell ref="I76:I77"/>
    <mergeCell ref="Q68:Q69"/>
    <mergeCell ref="B72:AB72"/>
    <mergeCell ref="C74:AB74"/>
    <mergeCell ref="C75:D75"/>
    <mergeCell ref="F75:L75"/>
    <mergeCell ref="N75:T75"/>
    <mergeCell ref="V75:AB75"/>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P67"/>
    <mergeCell ref="Q64:Q65"/>
    <mergeCell ref="B66:B67"/>
    <mergeCell ref="C66:C67"/>
    <mergeCell ref="D66:D67"/>
    <mergeCell ref="E66:E67"/>
    <mergeCell ref="F66:F67"/>
    <mergeCell ref="G66:G67"/>
    <mergeCell ref="H66:H67"/>
    <mergeCell ref="I66:I67"/>
    <mergeCell ref="J66:J67"/>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J53:J54"/>
    <mergeCell ref="K53:M53"/>
    <mergeCell ref="K54:M54"/>
    <mergeCell ref="N53:N54"/>
    <mergeCell ref="O53:Q53"/>
    <mergeCell ref="O54:Q54"/>
    <mergeCell ref="B53:B54"/>
    <mergeCell ref="C53:E53"/>
    <mergeCell ref="C54:E54"/>
    <mergeCell ref="F53:F54"/>
    <mergeCell ref="G53:I53"/>
    <mergeCell ref="G54:I54"/>
    <mergeCell ref="AM45:AM46"/>
    <mergeCell ref="AN45:AN46"/>
    <mergeCell ref="AO45:AO46"/>
    <mergeCell ref="B50:Q50"/>
    <mergeCell ref="C52:I52"/>
    <mergeCell ref="K52:Q52"/>
    <mergeCell ref="AG45:AG46"/>
    <mergeCell ref="AH45:AH46"/>
    <mergeCell ref="AI45:AI46"/>
    <mergeCell ref="AJ45:AJ46"/>
    <mergeCell ref="AK45:AK46"/>
    <mergeCell ref="AL45:AL46"/>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M43:AM44"/>
    <mergeCell ref="AN43:AN44"/>
    <mergeCell ref="AO43:AO44"/>
    <mergeCell ref="B45:B46"/>
    <mergeCell ref="C45:C46"/>
    <mergeCell ref="D45:D46"/>
    <mergeCell ref="E45:E46"/>
    <mergeCell ref="F45:F46"/>
    <mergeCell ref="G45:G46"/>
    <mergeCell ref="H45:H46"/>
    <mergeCell ref="AG43:AG44"/>
    <mergeCell ref="AH43:AH44"/>
    <mergeCell ref="AI43:AI44"/>
    <mergeCell ref="AJ43:AJ44"/>
    <mergeCell ref="AK43:AK44"/>
    <mergeCell ref="AL43:AL44"/>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L41:AL42"/>
    <mergeCell ref="AM41:AN42"/>
    <mergeCell ref="AO41:AO42"/>
    <mergeCell ref="B43:B44"/>
    <mergeCell ref="C43:C44"/>
    <mergeCell ref="D43:D44"/>
    <mergeCell ref="E43:E44"/>
    <mergeCell ref="F43:F44"/>
    <mergeCell ref="G43:G44"/>
    <mergeCell ref="H43:H44"/>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O39:AO40"/>
    <mergeCell ref="B41:B42"/>
    <mergeCell ref="C41:D42"/>
    <mergeCell ref="E41:E42"/>
    <mergeCell ref="F41:F42"/>
    <mergeCell ref="G41:H42"/>
    <mergeCell ref="I41:I42"/>
    <mergeCell ref="J41:J42"/>
    <mergeCell ref="K41:L42"/>
    <mergeCell ref="M41:M42"/>
    <mergeCell ref="AG39:AG40"/>
    <mergeCell ref="AH39:AH40"/>
    <mergeCell ref="AI39:AJ40"/>
    <mergeCell ref="AK39:AK40"/>
    <mergeCell ref="AL39:AL40"/>
    <mergeCell ref="AM39:AN40"/>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I37:AJ38"/>
    <mergeCell ref="AK37:AK38"/>
    <mergeCell ref="AL37:AL38"/>
    <mergeCell ref="AM37:AN38"/>
    <mergeCell ref="AO37:AO38"/>
    <mergeCell ref="B39:B40"/>
    <mergeCell ref="C39:D40"/>
    <mergeCell ref="E39:E40"/>
    <mergeCell ref="F39:F40"/>
    <mergeCell ref="G39:H40"/>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L35:AL36"/>
    <mergeCell ref="AM35:AN36"/>
    <mergeCell ref="AO35:AO36"/>
    <mergeCell ref="B37:B38"/>
    <mergeCell ref="C37:D38"/>
    <mergeCell ref="E37:E38"/>
    <mergeCell ref="F37:F38"/>
    <mergeCell ref="G37:H38"/>
    <mergeCell ref="I37:I38"/>
    <mergeCell ref="J37:J38"/>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O33:AO34"/>
    <mergeCell ref="B35:B36"/>
    <mergeCell ref="C35:D36"/>
    <mergeCell ref="E35:E36"/>
    <mergeCell ref="F35:F36"/>
    <mergeCell ref="G35:H36"/>
    <mergeCell ref="I35:I36"/>
    <mergeCell ref="J35:J36"/>
    <mergeCell ref="K35:L36"/>
    <mergeCell ref="M35:M36"/>
    <mergeCell ref="AG33:AG34"/>
    <mergeCell ref="AH33:AH34"/>
    <mergeCell ref="AI33:AJ34"/>
    <mergeCell ref="AK33:AK34"/>
    <mergeCell ref="AL33:AL34"/>
    <mergeCell ref="AM33:AN34"/>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K31:AK32"/>
    <mergeCell ref="AL31:AL32"/>
    <mergeCell ref="AM31:AM32"/>
    <mergeCell ref="AN31:AN32"/>
    <mergeCell ref="AO31:AO32"/>
    <mergeCell ref="B33:B34"/>
    <mergeCell ref="C33:D34"/>
    <mergeCell ref="E33:E34"/>
    <mergeCell ref="F33:F34"/>
    <mergeCell ref="G33:H34"/>
    <mergeCell ref="AE31:AE32"/>
    <mergeCell ref="AF31:AF32"/>
    <mergeCell ref="AG31:AG32"/>
    <mergeCell ref="AH31:AH32"/>
    <mergeCell ref="AI31:AI32"/>
    <mergeCell ref="AJ31:AJ32"/>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W30:Y30"/>
    <mergeCell ref="AA30:AC30"/>
    <mergeCell ref="AE30:AG30"/>
    <mergeCell ref="AI30:AK30"/>
    <mergeCell ref="AM30:AO30"/>
    <mergeCell ref="B31:B32"/>
    <mergeCell ref="C31:C32"/>
    <mergeCell ref="D31:D32"/>
    <mergeCell ref="E31:E32"/>
    <mergeCell ref="F31:F32"/>
    <mergeCell ref="AK28:AK29"/>
    <mergeCell ref="AL28:AL29"/>
    <mergeCell ref="AM28:AM29"/>
    <mergeCell ref="AN28:AN29"/>
    <mergeCell ref="AO28:AO29"/>
    <mergeCell ref="C30:E30"/>
    <mergeCell ref="G30:I30"/>
    <mergeCell ref="K30:M30"/>
    <mergeCell ref="O30:Q30"/>
    <mergeCell ref="S30:U30"/>
    <mergeCell ref="AE28:AE29"/>
    <mergeCell ref="AF28:AF29"/>
    <mergeCell ref="AG28:AG29"/>
    <mergeCell ref="AH28:AH29"/>
    <mergeCell ref="AI28:AI29"/>
    <mergeCell ref="AJ28:AJ29"/>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AI26:AJ27"/>
    <mergeCell ref="AK26:AK27"/>
    <mergeCell ref="AL26:AL27"/>
    <mergeCell ref="AM26:AN27"/>
    <mergeCell ref="AO26:AO27"/>
    <mergeCell ref="B28:B29"/>
    <mergeCell ref="C28:C29"/>
    <mergeCell ref="D28:D29"/>
    <mergeCell ref="E28:E29"/>
    <mergeCell ref="F28:F29"/>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L24:AL25"/>
    <mergeCell ref="AM24:AN25"/>
    <mergeCell ref="AO24:AO25"/>
    <mergeCell ref="B26:B27"/>
    <mergeCell ref="C26:D27"/>
    <mergeCell ref="E26:E27"/>
    <mergeCell ref="F26:F27"/>
    <mergeCell ref="G26:H27"/>
    <mergeCell ref="I26:I27"/>
    <mergeCell ref="J26:J27"/>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O22:AO23"/>
    <mergeCell ref="B24:B25"/>
    <mergeCell ref="C24:D25"/>
    <mergeCell ref="E24:E25"/>
    <mergeCell ref="F24:F25"/>
    <mergeCell ref="G24:H25"/>
    <mergeCell ref="I24:I25"/>
    <mergeCell ref="J24:J25"/>
    <mergeCell ref="K24:L25"/>
    <mergeCell ref="M24:M25"/>
    <mergeCell ref="AG22:AG23"/>
    <mergeCell ref="AH22:AH23"/>
    <mergeCell ref="AI22:AJ23"/>
    <mergeCell ref="AK22:AK23"/>
    <mergeCell ref="AL22:AL23"/>
    <mergeCell ref="AM22:AN23"/>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I20:AJ21"/>
    <mergeCell ref="AK20:AK21"/>
    <mergeCell ref="AL20:AL21"/>
    <mergeCell ref="AM20:AN21"/>
    <mergeCell ref="AO20:AO21"/>
    <mergeCell ref="B22:B23"/>
    <mergeCell ref="C22:D23"/>
    <mergeCell ref="E22:E23"/>
    <mergeCell ref="F22:F23"/>
    <mergeCell ref="G22:H23"/>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L18:AL19"/>
    <mergeCell ref="AM18:AN19"/>
    <mergeCell ref="AO18:AO19"/>
    <mergeCell ref="B20:B21"/>
    <mergeCell ref="C20:D21"/>
    <mergeCell ref="E20:E21"/>
    <mergeCell ref="F20:F21"/>
    <mergeCell ref="G20:H21"/>
    <mergeCell ref="I20:I21"/>
    <mergeCell ref="J20:J21"/>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AO16:AO17"/>
    <mergeCell ref="B18:B19"/>
    <mergeCell ref="C18:D19"/>
    <mergeCell ref="E18:E19"/>
    <mergeCell ref="F18:F19"/>
    <mergeCell ref="G18:H19"/>
    <mergeCell ref="I18:I19"/>
    <mergeCell ref="J18:J19"/>
    <mergeCell ref="K18:L19"/>
    <mergeCell ref="M18:M19"/>
    <mergeCell ref="AG16:AG17"/>
    <mergeCell ref="AH16:AH17"/>
    <mergeCell ref="AI16:AJ17"/>
    <mergeCell ref="AK16:AK17"/>
    <mergeCell ref="AL16:AL17"/>
    <mergeCell ref="AM16:AN17"/>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K14:AK15"/>
    <mergeCell ref="AL14:AL15"/>
    <mergeCell ref="AM14:AM15"/>
    <mergeCell ref="AN14:AN15"/>
    <mergeCell ref="AO14:AO15"/>
    <mergeCell ref="B16:B17"/>
    <mergeCell ref="C16:D17"/>
    <mergeCell ref="E16:E17"/>
    <mergeCell ref="F16:F17"/>
    <mergeCell ref="G16:H17"/>
    <mergeCell ref="AE14:AE15"/>
    <mergeCell ref="AF14:AF15"/>
    <mergeCell ref="AG14:AG15"/>
    <mergeCell ref="AH14:AH15"/>
    <mergeCell ref="AI14:AI15"/>
    <mergeCell ref="AJ14:AJ1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13:Y13"/>
    <mergeCell ref="AA13:AC13"/>
    <mergeCell ref="AE13:AG13"/>
    <mergeCell ref="AI13:AK13"/>
    <mergeCell ref="AM13:AO13"/>
    <mergeCell ref="B14:B15"/>
    <mergeCell ref="C14:C15"/>
    <mergeCell ref="D14:D15"/>
    <mergeCell ref="E14:E15"/>
    <mergeCell ref="F14:F15"/>
    <mergeCell ref="AL9:AL11"/>
    <mergeCell ref="AM9:AO9"/>
    <mergeCell ref="AM10:AO10"/>
    <mergeCell ref="AM11:AO11"/>
    <mergeCell ref="C12:AO12"/>
    <mergeCell ref="C13:E13"/>
    <mergeCell ref="G13:I13"/>
    <mergeCell ref="K13:M13"/>
    <mergeCell ref="O13:Q13"/>
    <mergeCell ref="S13:U13"/>
    <mergeCell ref="AD9:AD11"/>
    <mergeCell ref="AE9:AG9"/>
    <mergeCell ref="AE10:AG10"/>
    <mergeCell ref="AE11:AG11"/>
    <mergeCell ref="AH9:AH11"/>
    <mergeCell ref="AI9:AK9"/>
    <mergeCell ref="AI10:AK10"/>
    <mergeCell ref="AI11:AK11"/>
    <mergeCell ref="V9:V11"/>
    <mergeCell ref="W9:Y9"/>
    <mergeCell ref="W10:Y10"/>
    <mergeCell ref="W11:Y11"/>
    <mergeCell ref="Z9:Z11"/>
    <mergeCell ref="AA9:AC9"/>
    <mergeCell ref="AA10:AC10"/>
    <mergeCell ref="AA11:AC11"/>
    <mergeCell ref="O9:Q9"/>
    <mergeCell ref="O10:Q10"/>
    <mergeCell ref="O11:Q11"/>
    <mergeCell ref="R9:R11"/>
    <mergeCell ref="S9:U9"/>
    <mergeCell ref="S10:U10"/>
    <mergeCell ref="S11:U11"/>
    <mergeCell ref="G11:I11"/>
    <mergeCell ref="J9:J11"/>
    <mergeCell ref="K9:M9"/>
    <mergeCell ref="K10:M10"/>
    <mergeCell ref="K11:M11"/>
    <mergeCell ref="N9:N11"/>
    <mergeCell ref="B6:AO6"/>
    <mergeCell ref="C8:U8"/>
    <mergeCell ref="W8:AO8"/>
    <mergeCell ref="B9:B11"/>
    <mergeCell ref="C9:E9"/>
    <mergeCell ref="C10:E10"/>
    <mergeCell ref="C11:E11"/>
    <mergeCell ref="F9:F11"/>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26"/>
  <sheetViews>
    <sheetView showGridLines="0" workbookViewId="0"/>
  </sheetViews>
  <sheetFormatPr defaultRowHeight="15"/>
  <cols>
    <col min="1" max="3" width="36.5703125" bestFit="1" customWidth="1"/>
    <col min="4" max="4" width="6.5703125" bestFit="1" customWidth="1"/>
    <col min="5" max="5" width="2" bestFit="1" customWidth="1"/>
    <col min="6" max="6" width="7.5703125" bestFit="1" customWidth="1"/>
    <col min="7" max="7" width="5.7109375" bestFit="1" customWidth="1"/>
    <col min="8" max="8" width="7.85546875" bestFit="1" customWidth="1"/>
    <col min="9" max="9" width="2" bestFit="1" customWidth="1"/>
    <col min="11" max="11" width="5.5703125" bestFit="1" customWidth="1"/>
    <col min="12" max="12" width="6.5703125" bestFit="1" customWidth="1"/>
    <col min="13" max="13" width="2" bestFit="1" customWidth="1"/>
    <col min="14" max="14" width="7.5703125" bestFit="1" customWidth="1"/>
    <col min="15" max="15" width="1.85546875" bestFit="1" customWidth="1"/>
    <col min="16" max="16" width="5.7109375" bestFit="1" customWidth="1"/>
    <col min="17" max="17" width="3.85546875" customWidth="1"/>
    <col min="18" max="18" width="7.140625" customWidth="1"/>
    <col min="19" max="19" width="2" customWidth="1"/>
    <col min="20" max="20" width="6.5703125" bestFit="1" customWidth="1"/>
    <col min="21" max="21" width="5.7109375" bestFit="1" customWidth="1"/>
    <col min="23" max="23" width="1.85546875" customWidth="1"/>
    <col min="24" max="24" width="7" customWidth="1"/>
    <col min="25" max="25" width="1.5703125" customWidth="1"/>
    <col min="27" max="27" width="2.85546875" customWidth="1"/>
    <col min="28" max="28" width="8.85546875" customWidth="1"/>
    <col min="29" max="29" width="2.42578125" customWidth="1"/>
    <col min="31" max="31" width="1.85546875" bestFit="1" customWidth="1"/>
    <col min="32" max="32" width="7.85546875" bestFit="1" customWidth="1"/>
    <col min="33" max="33" width="1.5703125" bestFit="1" customWidth="1"/>
    <col min="34" max="34" width="2.42578125" bestFit="1" customWidth="1"/>
    <col min="35" max="35" width="1.85546875" bestFit="1" customWidth="1"/>
    <col min="36" max="36" width="7.85546875" bestFit="1" customWidth="1"/>
    <col min="39" max="39" width="1.85546875" bestFit="1" customWidth="1"/>
    <col min="40" max="40" width="3.5703125" bestFit="1" customWidth="1"/>
  </cols>
  <sheetData>
    <row r="1" spans="1:41" ht="15" customHeight="1">
      <c r="A1" s="8" t="s">
        <v>9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4" t="s">
        <v>37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93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31" t="s">
        <v>381</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row>
    <row r="6" spans="1:41">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row>
    <row r="7" spans="1:41">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row>
    <row r="8" spans="1:41" ht="15.75" thickBot="1">
      <c r="A8" s="12"/>
      <c r="B8" s="18"/>
      <c r="C8" s="25">
        <v>41729</v>
      </c>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7"/>
      <c r="AI8" s="27"/>
    </row>
    <row r="9" spans="1:41">
      <c r="A9" s="12"/>
      <c r="B9" s="18"/>
      <c r="C9" s="122" t="s">
        <v>271</v>
      </c>
      <c r="D9" s="122"/>
      <c r="E9" s="122"/>
      <c r="F9" s="122"/>
      <c r="G9" s="122"/>
      <c r="H9" s="122"/>
      <c r="I9" s="122"/>
      <c r="J9" s="122"/>
      <c r="K9" s="122"/>
      <c r="L9" s="122"/>
      <c r="M9" s="122"/>
      <c r="N9" s="122"/>
      <c r="O9" s="122"/>
      <c r="P9" s="122"/>
      <c r="Q9" s="122"/>
      <c r="R9" s="122"/>
      <c r="S9" s="122"/>
      <c r="T9" s="122"/>
      <c r="U9" s="122"/>
      <c r="V9" s="122"/>
      <c r="W9" s="122"/>
      <c r="X9" s="122"/>
      <c r="Y9" s="122"/>
      <c r="Z9" s="122"/>
      <c r="AA9" s="122"/>
      <c r="AB9" s="122"/>
      <c r="AC9" s="122"/>
      <c r="AD9" s="122"/>
      <c r="AE9" s="122"/>
      <c r="AF9" s="122"/>
      <c r="AG9" s="122"/>
      <c r="AH9" s="27"/>
      <c r="AI9" s="27"/>
    </row>
    <row r="10" spans="1:41">
      <c r="A10" s="12"/>
      <c r="B10" s="27"/>
      <c r="C10" s="72" t="s">
        <v>382</v>
      </c>
      <c r="D10" s="72"/>
      <c r="E10" s="72"/>
      <c r="F10" s="31"/>
      <c r="G10" s="72" t="s">
        <v>384</v>
      </c>
      <c r="H10" s="72"/>
      <c r="I10" s="72"/>
      <c r="J10" s="31"/>
      <c r="K10" s="72" t="s">
        <v>384</v>
      </c>
      <c r="L10" s="72"/>
      <c r="M10" s="72"/>
      <c r="N10" s="31"/>
      <c r="O10" s="72" t="s">
        <v>387</v>
      </c>
      <c r="P10" s="72"/>
      <c r="Q10" s="72"/>
      <c r="R10" s="31"/>
      <c r="S10" s="72" t="s">
        <v>389</v>
      </c>
      <c r="T10" s="72"/>
      <c r="U10" s="72"/>
      <c r="V10" s="31"/>
      <c r="W10" s="72" t="s">
        <v>391</v>
      </c>
      <c r="X10" s="72"/>
      <c r="Y10" s="72"/>
      <c r="Z10" s="31"/>
      <c r="AA10" s="72" t="s">
        <v>392</v>
      </c>
      <c r="AB10" s="72"/>
      <c r="AC10" s="72"/>
      <c r="AD10" s="31"/>
      <c r="AE10" s="72" t="s">
        <v>165</v>
      </c>
      <c r="AF10" s="72"/>
      <c r="AG10" s="72"/>
      <c r="AH10" s="27"/>
      <c r="AI10" s="27"/>
    </row>
    <row r="11" spans="1:41" ht="15.75" thickBot="1">
      <c r="A11" s="12"/>
      <c r="B11" s="27"/>
      <c r="C11" s="26" t="s">
        <v>383</v>
      </c>
      <c r="D11" s="26"/>
      <c r="E11" s="26"/>
      <c r="F11" s="31"/>
      <c r="G11" s="26" t="s">
        <v>385</v>
      </c>
      <c r="H11" s="26"/>
      <c r="I11" s="26"/>
      <c r="J11" s="31"/>
      <c r="K11" s="26" t="s">
        <v>386</v>
      </c>
      <c r="L11" s="26"/>
      <c r="M11" s="26"/>
      <c r="N11" s="31"/>
      <c r="O11" s="26" t="s">
        <v>388</v>
      </c>
      <c r="P11" s="26"/>
      <c r="Q11" s="26"/>
      <c r="R11" s="31"/>
      <c r="S11" s="26" t="s">
        <v>390</v>
      </c>
      <c r="T11" s="26"/>
      <c r="U11" s="26"/>
      <c r="V11" s="31"/>
      <c r="W11" s="26"/>
      <c r="X11" s="26"/>
      <c r="Y11" s="26"/>
      <c r="Z11" s="31"/>
      <c r="AA11" s="26"/>
      <c r="AB11" s="26"/>
      <c r="AC11" s="26"/>
      <c r="AD11" s="31"/>
      <c r="AE11" s="26"/>
      <c r="AF11" s="26"/>
      <c r="AG11" s="26"/>
      <c r="AH11" s="27"/>
      <c r="AI11" s="27"/>
    </row>
    <row r="12" spans="1:41">
      <c r="A12" s="12"/>
      <c r="B12" s="22" t="s">
        <v>393</v>
      </c>
      <c r="C12" s="52"/>
      <c r="D12" s="52"/>
      <c r="E12" s="52"/>
      <c r="F12" s="23"/>
      <c r="G12" s="52"/>
      <c r="H12" s="52"/>
      <c r="I12" s="52"/>
      <c r="J12" s="23"/>
      <c r="K12" s="52"/>
      <c r="L12" s="52"/>
      <c r="M12" s="52"/>
      <c r="N12" s="23"/>
      <c r="O12" s="52"/>
      <c r="P12" s="52"/>
      <c r="Q12" s="52"/>
      <c r="R12" s="23"/>
      <c r="S12" s="52"/>
      <c r="T12" s="52"/>
      <c r="U12" s="52"/>
      <c r="V12" s="23"/>
      <c r="W12" s="52"/>
      <c r="X12" s="52"/>
      <c r="Y12" s="52"/>
      <c r="Z12" s="23"/>
      <c r="AA12" s="52"/>
      <c r="AB12" s="52"/>
      <c r="AC12" s="52"/>
      <c r="AD12" s="23"/>
      <c r="AE12" s="52"/>
      <c r="AF12" s="52"/>
      <c r="AG12" s="52"/>
      <c r="AH12" s="35"/>
      <c r="AI12" s="35"/>
    </row>
    <row r="13" spans="1:41">
      <c r="A13" s="12"/>
      <c r="B13" s="36" t="s">
        <v>394</v>
      </c>
      <c r="C13" s="27" t="s">
        <v>274</v>
      </c>
      <c r="D13" s="37">
        <v>822509</v>
      </c>
      <c r="E13" s="31"/>
      <c r="F13" s="31"/>
      <c r="G13" s="27" t="s">
        <v>274</v>
      </c>
      <c r="H13" s="37">
        <v>2282939</v>
      </c>
      <c r="I13" s="31"/>
      <c r="J13" s="31"/>
      <c r="K13" s="27" t="s">
        <v>274</v>
      </c>
      <c r="L13" s="37">
        <v>239536</v>
      </c>
      <c r="M13" s="31"/>
      <c r="N13" s="31"/>
      <c r="O13" s="27" t="s">
        <v>274</v>
      </c>
      <c r="P13" s="37">
        <v>78147</v>
      </c>
      <c r="Q13" s="31"/>
      <c r="R13" s="31"/>
      <c r="S13" s="27" t="s">
        <v>274</v>
      </c>
      <c r="T13" s="37">
        <v>538626</v>
      </c>
      <c r="U13" s="31"/>
      <c r="V13" s="31"/>
      <c r="W13" s="27" t="s">
        <v>274</v>
      </c>
      <c r="X13" s="37">
        <v>827285</v>
      </c>
      <c r="Y13" s="31"/>
      <c r="Z13" s="31"/>
      <c r="AA13" s="27" t="s">
        <v>274</v>
      </c>
      <c r="AB13" s="37">
        <v>18227</v>
      </c>
      <c r="AC13" s="31"/>
      <c r="AD13" s="123"/>
      <c r="AE13" s="27" t="s">
        <v>274</v>
      </c>
      <c r="AF13" s="37">
        <v>4807269</v>
      </c>
      <c r="AG13" s="31"/>
      <c r="AH13" s="38" t="s">
        <v>286</v>
      </c>
      <c r="AI13" s="27" t="s">
        <v>276</v>
      </c>
    </row>
    <row r="14" spans="1:41" ht="15.75" thickBot="1">
      <c r="A14" s="12"/>
      <c r="B14" s="36"/>
      <c r="C14" s="58"/>
      <c r="D14" s="60"/>
      <c r="E14" s="61"/>
      <c r="F14" s="31"/>
      <c r="G14" s="58"/>
      <c r="H14" s="60"/>
      <c r="I14" s="61"/>
      <c r="J14" s="31"/>
      <c r="K14" s="58"/>
      <c r="L14" s="60"/>
      <c r="M14" s="61"/>
      <c r="N14" s="31"/>
      <c r="O14" s="58"/>
      <c r="P14" s="60"/>
      <c r="Q14" s="61"/>
      <c r="R14" s="31"/>
      <c r="S14" s="58"/>
      <c r="T14" s="60"/>
      <c r="U14" s="61"/>
      <c r="V14" s="31"/>
      <c r="W14" s="58"/>
      <c r="X14" s="60"/>
      <c r="Y14" s="61"/>
      <c r="Z14" s="31"/>
      <c r="AA14" s="58"/>
      <c r="AB14" s="60"/>
      <c r="AC14" s="61"/>
      <c r="AD14" s="123"/>
      <c r="AE14" s="58"/>
      <c r="AF14" s="60"/>
      <c r="AG14" s="61"/>
      <c r="AH14" s="38"/>
      <c r="AI14" s="27"/>
    </row>
    <row r="15" spans="1:41" ht="15.75" thickTop="1">
      <c r="A15" s="12"/>
      <c r="B15" s="124" t="s">
        <v>395</v>
      </c>
      <c r="C15" s="125" t="s">
        <v>274</v>
      </c>
      <c r="D15" s="127">
        <v>8554</v>
      </c>
      <c r="E15" s="129"/>
      <c r="F15" s="35"/>
      <c r="G15" s="125" t="s">
        <v>274</v>
      </c>
      <c r="H15" s="127">
        <v>37076</v>
      </c>
      <c r="I15" s="129"/>
      <c r="J15" s="35"/>
      <c r="K15" s="125" t="s">
        <v>274</v>
      </c>
      <c r="L15" s="130">
        <v>100</v>
      </c>
      <c r="M15" s="129"/>
      <c r="N15" s="35"/>
      <c r="O15" s="125" t="s">
        <v>274</v>
      </c>
      <c r="P15" s="127">
        <v>1852</v>
      </c>
      <c r="Q15" s="129"/>
      <c r="R15" s="35"/>
      <c r="S15" s="125" t="s">
        <v>274</v>
      </c>
      <c r="T15" s="127">
        <v>16602</v>
      </c>
      <c r="U15" s="129"/>
      <c r="V15" s="35"/>
      <c r="W15" s="125" t="s">
        <v>274</v>
      </c>
      <c r="X15" s="127">
        <v>5133</v>
      </c>
      <c r="Y15" s="129"/>
      <c r="Z15" s="35"/>
      <c r="AA15" s="125" t="s">
        <v>274</v>
      </c>
      <c r="AB15" s="127">
        <v>1186</v>
      </c>
      <c r="AC15" s="129"/>
      <c r="AD15" s="35"/>
      <c r="AE15" s="125" t="s">
        <v>274</v>
      </c>
      <c r="AF15" s="127">
        <v>70503</v>
      </c>
      <c r="AG15" s="129"/>
      <c r="AH15" s="42" t="s">
        <v>396</v>
      </c>
      <c r="AI15" s="42"/>
    </row>
    <row r="16" spans="1:41" ht="15.75" thickBot="1">
      <c r="A16" s="12"/>
      <c r="B16" s="124"/>
      <c r="C16" s="126"/>
      <c r="D16" s="128"/>
      <c r="E16" s="96"/>
      <c r="F16" s="35"/>
      <c r="G16" s="126"/>
      <c r="H16" s="128"/>
      <c r="I16" s="96"/>
      <c r="J16" s="35"/>
      <c r="K16" s="126"/>
      <c r="L16" s="131"/>
      <c r="M16" s="96"/>
      <c r="N16" s="35"/>
      <c r="O16" s="126"/>
      <c r="P16" s="128"/>
      <c r="Q16" s="96"/>
      <c r="R16" s="35"/>
      <c r="S16" s="126"/>
      <c r="T16" s="128"/>
      <c r="U16" s="96"/>
      <c r="V16" s="35"/>
      <c r="W16" s="126"/>
      <c r="X16" s="128"/>
      <c r="Y16" s="96"/>
      <c r="Z16" s="35"/>
      <c r="AA16" s="126"/>
      <c r="AB16" s="128"/>
      <c r="AC16" s="96"/>
      <c r="AD16" s="35"/>
      <c r="AE16" s="126"/>
      <c r="AF16" s="128"/>
      <c r="AG16" s="96"/>
      <c r="AH16" s="42"/>
      <c r="AI16" s="42"/>
    </row>
    <row r="17" spans="1:35" ht="15.75" thickTop="1">
      <c r="A17" s="12"/>
      <c r="B17" s="132" t="s">
        <v>397</v>
      </c>
      <c r="C17" s="133" t="s">
        <v>274</v>
      </c>
      <c r="D17" s="134">
        <v>1</v>
      </c>
      <c r="E17" s="135"/>
      <c r="F17" s="31"/>
      <c r="G17" s="133" t="s">
        <v>274</v>
      </c>
      <c r="H17" s="136">
        <v>18439</v>
      </c>
      <c r="I17" s="135"/>
      <c r="J17" s="31"/>
      <c r="K17" s="133" t="s">
        <v>274</v>
      </c>
      <c r="L17" s="134">
        <v>192</v>
      </c>
      <c r="M17" s="135"/>
      <c r="N17" s="31"/>
      <c r="O17" s="133" t="s">
        <v>274</v>
      </c>
      <c r="P17" s="134" t="s">
        <v>277</v>
      </c>
      <c r="Q17" s="135"/>
      <c r="R17" s="31"/>
      <c r="S17" s="133" t="s">
        <v>274</v>
      </c>
      <c r="T17" s="136">
        <v>10170</v>
      </c>
      <c r="U17" s="135"/>
      <c r="V17" s="31"/>
      <c r="W17" s="133" t="s">
        <v>274</v>
      </c>
      <c r="X17" s="134">
        <v>315</v>
      </c>
      <c r="Y17" s="135"/>
      <c r="Z17" s="31"/>
      <c r="AA17" s="133" t="s">
        <v>274</v>
      </c>
      <c r="AB17" s="134">
        <v>14</v>
      </c>
      <c r="AC17" s="135"/>
      <c r="AD17" s="31"/>
      <c r="AE17" s="133" t="s">
        <v>274</v>
      </c>
      <c r="AF17" s="136">
        <v>29131</v>
      </c>
      <c r="AG17" s="135"/>
      <c r="AH17" s="31"/>
      <c r="AI17" s="31"/>
    </row>
    <row r="18" spans="1:35" ht="15.75" thickBot="1">
      <c r="A18" s="12"/>
      <c r="B18" s="132"/>
      <c r="C18" s="58"/>
      <c r="D18" s="63"/>
      <c r="E18" s="61"/>
      <c r="F18" s="31"/>
      <c r="G18" s="58"/>
      <c r="H18" s="60"/>
      <c r="I18" s="61"/>
      <c r="J18" s="31"/>
      <c r="K18" s="58"/>
      <c r="L18" s="63"/>
      <c r="M18" s="61"/>
      <c r="N18" s="31"/>
      <c r="O18" s="58"/>
      <c r="P18" s="63"/>
      <c r="Q18" s="61"/>
      <c r="R18" s="31"/>
      <c r="S18" s="58"/>
      <c r="T18" s="60"/>
      <c r="U18" s="61"/>
      <c r="V18" s="31"/>
      <c r="W18" s="58"/>
      <c r="X18" s="63"/>
      <c r="Y18" s="61"/>
      <c r="Z18" s="31"/>
      <c r="AA18" s="58"/>
      <c r="AB18" s="63"/>
      <c r="AC18" s="61"/>
      <c r="AD18" s="31"/>
      <c r="AE18" s="58"/>
      <c r="AF18" s="60"/>
      <c r="AG18" s="61"/>
      <c r="AH18" s="31"/>
      <c r="AI18" s="31"/>
    </row>
    <row r="19" spans="1:35" ht="15.75" thickTop="1">
      <c r="A19" s="12"/>
      <c r="B19" s="124" t="s">
        <v>398</v>
      </c>
      <c r="C19" s="125" t="s">
        <v>274</v>
      </c>
      <c r="D19" s="127">
        <v>813954</v>
      </c>
      <c r="E19" s="129"/>
      <c r="F19" s="35"/>
      <c r="G19" s="125" t="s">
        <v>274</v>
      </c>
      <c r="H19" s="127">
        <v>2227424</v>
      </c>
      <c r="I19" s="129"/>
      <c r="J19" s="35"/>
      <c r="K19" s="125" t="s">
        <v>274</v>
      </c>
      <c r="L19" s="127">
        <v>239244</v>
      </c>
      <c r="M19" s="129"/>
      <c r="N19" s="35"/>
      <c r="O19" s="125" t="s">
        <v>274</v>
      </c>
      <c r="P19" s="127">
        <v>76295</v>
      </c>
      <c r="Q19" s="129"/>
      <c r="R19" s="35"/>
      <c r="S19" s="125" t="s">
        <v>274</v>
      </c>
      <c r="T19" s="127">
        <v>511854</v>
      </c>
      <c r="U19" s="129"/>
      <c r="V19" s="35"/>
      <c r="W19" s="125" t="s">
        <v>274</v>
      </c>
      <c r="X19" s="127">
        <v>821837</v>
      </c>
      <c r="Y19" s="129"/>
      <c r="Z19" s="35"/>
      <c r="AA19" s="125" t="s">
        <v>274</v>
      </c>
      <c r="AB19" s="127">
        <v>17027</v>
      </c>
      <c r="AC19" s="129"/>
      <c r="AD19" s="35"/>
      <c r="AE19" s="125" t="s">
        <v>274</v>
      </c>
      <c r="AF19" s="127">
        <v>4707635</v>
      </c>
      <c r="AG19" s="129"/>
      <c r="AH19" s="42" t="s">
        <v>396</v>
      </c>
      <c r="AI19" s="42"/>
    </row>
    <row r="20" spans="1:35" ht="15.75" thickBot="1">
      <c r="A20" s="12"/>
      <c r="B20" s="124"/>
      <c r="C20" s="126"/>
      <c r="D20" s="128"/>
      <c r="E20" s="96"/>
      <c r="F20" s="35"/>
      <c r="G20" s="126"/>
      <c r="H20" s="128"/>
      <c r="I20" s="96"/>
      <c r="J20" s="35"/>
      <c r="K20" s="126"/>
      <c r="L20" s="128"/>
      <c r="M20" s="96"/>
      <c r="N20" s="35"/>
      <c r="O20" s="126"/>
      <c r="P20" s="128"/>
      <c r="Q20" s="96"/>
      <c r="R20" s="35"/>
      <c r="S20" s="126"/>
      <c r="T20" s="128"/>
      <c r="U20" s="96"/>
      <c r="V20" s="35"/>
      <c r="W20" s="126"/>
      <c r="X20" s="128"/>
      <c r="Y20" s="96"/>
      <c r="Z20" s="35"/>
      <c r="AA20" s="126"/>
      <c r="AB20" s="128"/>
      <c r="AC20" s="96"/>
      <c r="AD20" s="35"/>
      <c r="AE20" s="126"/>
      <c r="AF20" s="128"/>
      <c r="AG20" s="96"/>
      <c r="AH20" s="42"/>
      <c r="AI20" s="42"/>
    </row>
    <row r="21" spans="1:35" ht="15.75" thickTop="1">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row>
    <row r="22" spans="1:35">
      <c r="A22" s="12"/>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row>
    <row r="23" spans="1:35" ht="15.75" thickBot="1">
      <c r="A23" s="12"/>
      <c r="B23" s="18"/>
      <c r="C23" s="25">
        <v>41639</v>
      </c>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7"/>
      <c r="AI23" s="27"/>
    </row>
    <row r="24" spans="1:35">
      <c r="A24" s="12"/>
      <c r="B24" s="18"/>
      <c r="C24" s="122" t="s">
        <v>271</v>
      </c>
      <c r="D24" s="122"/>
      <c r="E24" s="122"/>
      <c r="F24" s="122"/>
      <c r="G24" s="122"/>
      <c r="H24" s="122"/>
      <c r="I24" s="122"/>
      <c r="J24" s="122"/>
      <c r="K24" s="122"/>
      <c r="L24" s="122"/>
      <c r="M24" s="122"/>
      <c r="N24" s="122"/>
      <c r="O24" s="122"/>
      <c r="P24" s="122"/>
      <c r="Q24" s="122"/>
      <c r="R24" s="122"/>
      <c r="S24" s="122"/>
      <c r="T24" s="122"/>
      <c r="U24" s="122"/>
      <c r="V24" s="122"/>
      <c r="W24" s="122"/>
      <c r="X24" s="122"/>
      <c r="Y24" s="122"/>
      <c r="Z24" s="122"/>
      <c r="AA24" s="122"/>
      <c r="AB24" s="122"/>
      <c r="AC24" s="122"/>
      <c r="AD24" s="122"/>
      <c r="AE24" s="122"/>
      <c r="AF24" s="122"/>
      <c r="AG24" s="122"/>
      <c r="AH24" s="27"/>
      <c r="AI24" s="27"/>
    </row>
    <row r="25" spans="1:35">
      <c r="A25" s="12"/>
      <c r="B25" s="27"/>
      <c r="C25" s="72" t="s">
        <v>382</v>
      </c>
      <c r="D25" s="72"/>
      <c r="E25" s="72"/>
      <c r="F25" s="31"/>
      <c r="G25" s="72" t="s">
        <v>384</v>
      </c>
      <c r="H25" s="72"/>
      <c r="I25" s="72"/>
      <c r="J25" s="31"/>
      <c r="K25" s="72" t="s">
        <v>384</v>
      </c>
      <c r="L25" s="72"/>
      <c r="M25" s="72"/>
      <c r="N25" s="31"/>
      <c r="O25" s="72" t="s">
        <v>387</v>
      </c>
      <c r="P25" s="72"/>
      <c r="Q25" s="72"/>
      <c r="R25" s="31"/>
      <c r="S25" s="72" t="s">
        <v>389</v>
      </c>
      <c r="T25" s="72"/>
      <c r="U25" s="72"/>
      <c r="V25" s="31"/>
      <c r="W25" s="72" t="s">
        <v>391</v>
      </c>
      <c r="X25" s="72"/>
      <c r="Y25" s="72"/>
      <c r="Z25" s="31"/>
      <c r="AA25" s="72" t="s">
        <v>392</v>
      </c>
      <c r="AB25" s="72"/>
      <c r="AC25" s="72"/>
      <c r="AD25" s="31"/>
      <c r="AE25" s="72" t="s">
        <v>165</v>
      </c>
      <c r="AF25" s="72"/>
      <c r="AG25" s="72"/>
      <c r="AH25" s="27"/>
      <c r="AI25" s="27"/>
    </row>
    <row r="26" spans="1:35" ht="15.75" thickBot="1">
      <c r="A26" s="12"/>
      <c r="B26" s="27"/>
      <c r="C26" s="26" t="s">
        <v>383</v>
      </c>
      <c r="D26" s="26"/>
      <c r="E26" s="26"/>
      <c r="F26" s="31"/>
      <c r="G26" s="26" t="s">
        <v>385</v>
      </c>
      <c r="H26" s="26"/>
      <c r="I26" s="26"/>
      <c r="J26" s="31"/>
      <c r="K26" s="26" t="s">
        <v>386</v>
      </c>
      <c r="L26" s="26"/>
      <c r="M26" s="26"/>
      <c r="N26" s="31"/>
      <c r="O26" s="26" t="s">
        <v>388</v>
      </c>
      <c r="P26" s="26"/>
      <c r="Q26" s="26"/>
      <c r="R26" s="31"/>
      <c r="S26" s="26" t="s">
        <v>390</v>
      </c>
      <c r="T26" s="26"/>
      <c r="U26" s="26"/>
      <c r="V26" s="31"/>
      <c r="W26" s="26"/>
      <c r="X26" s="26"/>
      <c r="Y26" s="26"/>
      <c r="Z26" s="31"/>
      <c r="AA26" s="26"/>
      <c r="AB26" s="26"/>
      <c r="AC26" s="26"/>
      <c r="AD26" s="31"/>
      <c r="AE26" s="26"/>
      <c r="AF26" s="26"/>
      <c r="AG26" s="26"/>
      <c r="AH26" s="27"/>
      <c r="AI26" s="27"/>
    </row>
    <row r="27" spans="1:35">
      <c r="A27" s="12"/>
      <c r="B27" s="22" t="s">
        <v>393</v>
      </c>
      <c r="C27" s="52"/>
      <c r="D27" s="52"/>
      <c r="E27" s="52"/>
      <c r="F27" s="23"/>
      <c r="G27" s="52"/>
      <c r="H27" s="52"/>
      <c r="I27" s="52"/>
      <c r="J27" s="23"/>
      <c r="K27" s="52"/>
      <c r="L27" s="52"/>
      <c r="M27" s="52"/>
      <c r="N27" s="23"/>
      <c r="O27" s="52"/>
      <c r="P27" s="52"/>
      <c r="Q27" s="52"/>
      <c r="R27" s="23"/>
      <c r="S27" s="52"/>
      <c r="T27" s="52"/>
      <c r="U27" s="52"/>
      <c r="V27" s="23"/>
      <c r="W27" s="52"/>
      <c r="X27" s="52"/>
      <c r="Y27" s="52"/>
      <c r="Z27" s="23"/>
      <c r="AA27" s="52"/>
      <c r="AB27" s="52"/>
      <c r="AC27" s="52"/>
      <c r="AD27" s="23"/>
      <c r="AE27" s="52"/>
      <c r="AF27" s="52"/>
      <c r="AG27" s="52"/>
      <c r="AH27" s="35"/>
      <c r="AI27" s="35"/>
    </row>
    <row r="28" spans="1:35">
      <c r="A28" s="12"/>
      <c r="B28" s="36" t="s">
        <v>394</v>
      </c>
      <c r="C28" s="27" t="s">
        <v>274</v>
      </c>
      <c r="D28" s="37">
        <v>784202</v>
      </c>
      <c r="E28" s="31"/>
      <c r="F28" s="31"/>
      <c r="G28" s="27" t="s">
        <v>274</v>
      </c>
      <c r="H28" s="37">
        <v>2249260</v>
      </c>
      <c r="I28" s="31"/>
      <c r="J28" s="31"/>
      <c r="K28" s="27" t="s">
        <v>274</v>
      </c>
      <c r="L28" s="37">
        <v>223859</v>
      </c>
      <c r="M28" s="31"/>
      <c r="N28" s="31"/>
      <c r="O28" s="27" t="s">
        <v>274</v>
      </c>
      <c r="P28" s="37">
        <v>77240</v>
      </c>
      <c r="Q28" s="31"/>
      <c r="R28" s="31"/>
      <c r="S28" s="27" t="s">
        <v>274</v>
      </c>
      <c r="T28" s="37">
        <v>541443</v>
      </c>
      <c r="U28" s="31"/>
      <c r="V28" s="31"/>
      <c r="W28" s="27" t="s">
        <v>274</v>
      </c>
      <c r="X28" s="37">
        <v>822141</v>
      </c>
      <c r="Y28" s="31"/>
      <c r="Z28" s="31"/>
      <c r="AA28" s="27" t="s">
        <v>274</v>
      </c>
      <c r="AB28" s="37">
        <v>20162</v>
      </c>
      <c r="AC28" s="31"/>
      <c r="AD28" s="31"/>
      <c r="AE28" s="27" t="s">
        <v>274</v>
      </c>
      <c r="AF28" s="37">
        <v>4718307</v>
      </c>
      <c r="AG28" s="31"/>
      <c r="AH28" s="38" t="s">
        <v>286</v>
      </c>
      <c r="AI28" s="27" t="s">
        <v>276</v>
      </c>
    </row>
    <row r="29" spans="1:35" ht="15.75" thickBot="1">
      <c r="A29" s="12"/>
      <c r="B29" s="36"/>
      <c r="C29" s="58"/>
      <c r="D29" s="60"/>
      <c r="E29" s="61"/>
      <c r="F29" s="31"/>
      <c r="G29" s="58"/>
      <c r="H29" s="60"/>
      <c r="I29" s="61"/>
      <c r="J29" s="31"/>
      <c r="K29" s="58"/>
      <c r="L29" s="60"/>
      <c r="M29" s="61"/>
      <c r="N29" s="31"/>
      <c r="O29" s="58"/>
      <c r="P29" s="60"/>
      <c r="Q29" s="61"/>
      <c r="R29" s="31"/>
      <c r="S29" s="58"/>
      <c r="T29" s="60"/>
      <c r="U29" s="61"/>
      <c r="V29" s="31"/>
      <c r="W29" s="58"/>
      <c r="X29" s="60"/>
      <c r="Y29" s="61"/>
      <c r="Z29" s="31"/>
      <c r="AA29" s="58"/>
      <c r="AB29" s="60"/>
      <c r="AC29" s="61"/>
      <c r="AD29" s="31"/>
      <c r="AE29" s="58"/>
      <c r="AF29" s="60"/>
      <c r="AG29" s="61"/>
      <c r="AH29" s="38"/>
      <c r="AI29" s="27"/>
    </row>
    <row r="30" spans="1:35" ht="15.75" thickTop="1">
      <c r="A30" s="12"/>
      <c r="B30" s="124" t="s">
        <v>395</v>
      </c>
      <c r="C30" s="125" t="s">
        <v>274</v>
      </c>
      <c r="D30" s="127">
        <v>9148</v>
      </c>
      <c r="E30" s="129"/>
      <c r="F30" s="35"/>
      <c r="G30" s="125" t="s">
        <v>274</v>
      </c>
      <c r="H30" s="127">
        <v>39516</v>
      </c>
      <c r="I30" s="129"/>
      <c r="J30" s="35"/>
      <c r="K30" s="125" t="s">
        <v>274</v>
      </c>
      <c r="L30" s="130">
        <v>100</v>
      </c>
      <c r="M30" s="129"/>
      <c r="N30" s="35"/>
      <c r="O30" s="125" t="s">
        <v>274</v>
      </c>
      <c r="P30" s="127">
        <v>1903</v>
      </c>
      <c r="Q30" s="129"/>
      <c r="R30" s="35"/>
      <c r="S30" s="125" t="s">
        <v>274</v>
      </c>
      <c r="T30" s="127">
        <v>15200</v>
      </c>
      <c r="U30" s="129"/>
      <c r="V30" s="35"/>
      <c r="W30" s="125" t="s">
        <v>274</v>
      </c>
      <c r="X30" s="127">
        <v>4890</v>
      </c>
      <c r="Y30" s="129"/>
      <c r="Z30" s="35"/>
      <c r="AA30" s="125" t="s">
        <v>274</v>
      </c>
      <c r="AB30" s="127">
        <v>1298</v>
      </c>
      <c r="AC30" s="129"/>
      <c r="AD30" s="35"/>
      <c r="AE30" s="125" t="s">
        <v>274</v>
      </c>
      <c r="AF30" s="127">
        <v>72055</v>
      </c>
      <c r="AG30" s="129"/>
      <c r="AH30" s="42" t="s">
        <v>396</v>
      </c>
      <c r="AI30" s="42"/>
    </row>
    <row r="31" spans="1:35" ht="15.75" thickBot="1">
      <c r="A31" s="12"/>
      <c r="B31" s="124"/>
      <c r="C31" s="126"/>
      <c r="D31" s="128"/>
      <c r="E31" s="96"/>
      <c r="F31" s="35"/>
      <c r="G31" s="126"/>
      <c r="H31" s="128"/>
      <c r="I31" s="96"/>
      <c r="J31" s="35"/>
      <c r="K31" s="126"/>
      <c r="L31" s="131"/>
      <c r="M31" s="96"/>
      <c r="N31" s="35"/>
      <c r="O31" s="126"/>
      <c r="P31" s="128"/>
      <c r="Q31" s="96"/>
      <c r="R31" s="35"/>
      <c r="S31" s="126"/>
      <c r="T31" s="128"/>
      <c r="U31" s="96"/>
      <c r="V31" s="35"/>
      <c r="W31" s="126"/>
      <c r="X31" s="128"/>
      <c r="Y31" s="96"/>
      <c r="Z31" s="35"/>
      <c r="AA31" s="126"/>
      <c r="AB31" s="128"/>
      <c r="AC31" s="96"/>
      <c r="AD31" s="35"/>
      <c r="AE31" s="126"/>
      <c r="AF31" s="128"/>
      <c r="AG31" s="96"/>
      <c r="AH31" s="42"/>
      <c r="AI31" s="42"/>
    </row>
    <row r="32" spans="1:35" ht="15.75" thickTop="1">
      <c r="A32" s="12"/>
      <c r="B32" s="132" t="s">
        <v>397</v>
      </c>
      <c r="C32" s="133" t="s">
        <v>274</v>
      </c>
      <c r="D32" s="134">
        <v>1</v>
      </c>
      <c r="E32" s="135"/>
      <c r="F32" s="31"/>
      <c r="G32" s="133" t="s">
        <v>274</v>
      </c>
      <c r="H32" s="136">
        <v>18612</v>
      </c>
      <c r="I32" s="135"/>
      <c r="J32" s="31"/>
      <c r="K32" s="133" t="s">
        <v>274</v>
      </c>
      <c r="L32" s="134">
        <v>197</v>
      </c>
      <c r="M32" s="135"/>
      <c r="N32" s="31"/>
      <c r="O32" s="133" t="s">
        <v>274</v>
      </c>
      <c r="P32" s="134" t="s">
        <v>277</v>
      </c>
      <c r="Q32" s="135"/>
      <c r="R32" s="31"/>
      <c r="S32" s="133" t="s">
        <v>274</v>
      </c>
      <c r="T32" s="136">
        <v>10389</v>
      </c>
      <c r="U32" s="135"/>
      <c r="V32" s="31"/>
      <c r="W32" s="133" t="s">
        <v>274</v>
      </c>
      <c r="X32" s="134">
        <v>326</v>
      </c>
      <c r="Y32" s="135"/>
      <c r="Z32" s="31"/>
      <c r="AA32" s="133" t="s">
        <v>274</v>
      </c>
      <c r="AB32" s="134">
        <v>19</v>
      </c>
      <c r="AC32" s="135"/>
      <c r="AD32" s="31"/>
      <c r="AE32" s="133" t="s">
        <v>274</v>
      </c>
      <c r="AF32" s="136">
        <v>29544</v>
      </c>
      <c r="AG32" s="135"/>
      <c r="AH32" s="31"/>
      <c r="AI32" s="31"/>
    </row>
    <row r="33" spans="1:41" ht="15.75" thickBot="1">
      <c r="A33" s="12"/>
      <c r="B33" s="132"/>
      <c r="C33" s="58"/>
      <c r="D33" s="63"/>
      <c r="E33" s="61"/>
      <c r="F33" s="31"/>
      <c r="G33" s="58"/>
      <c r="H33" s="60"/>
      <c r="I33" s="61"/>
      <c r="J33" s="31"/>
      <c r="K33" s="58"/>
      <c r="L33" s="63"/>
      <c r="M33" s="61"/>
      <c r="N33" s="31"/>
      <c r="O33" s="58"/>
      <c r="P33" s="63"/>
      <c r="Q33" s="61"/>
      <c r="R33" s="31"/>
      <c r="S33" s="58"/>
      <c r="T33" s="60"/>
      <c r="U33" s="61"/>
      <c r="V33" s="31"/>
      <c r="W33" s="58"/>
      <c r="X33" s="63"/>
      <c r="Y33" s="61"/>
      <c r="Z33" s="31"/>
      <c r="AA33" s="58"/>
      <c r="AB33" s="63"/>
      <c r="AC33" s="61"/>
      <c r="AD33" s="31"/>
      <c r="AE33" s="58"/>
      <c r="AF33" s="60"/>
      <c r="AG33" s="61"/>
      <c r="AH33" s="31"/>
      <c r="AI33" s="31"/>
    </row>
    <row r="34" spans="1:41" ht="15.75" thickTop="1">
      <c r="A34" s="12"/>
      <c r="B34" s="124" t="s">
        <v>398</v>
      </c>
      <c r="C34" s="125" t="s">
        <v>274</v>
      </c>
      <c r="D34" s="127">
        <v>775053</v>
      </c>
      <c r="E34" s="129"/>
      <c r="F34" s="35"/>
      <c r="G34" s="125" t="s">
        <v>274</v>
      </c>
      <c r="H34" s="127">
        <v>2191132</v>
      </c>
      <c r="I34" s="129"/>
      <c r="J34" s="35"/>
      <c r="K34" s="125" t="s">
        <v>274</v>
      </c>
      <c r="L34" s="127">
        <v>223562</v>
      </c>
      <c r="M34" s="129"/>
      <c r="N34" s="35"/>
      <c r="O34" s="125" t="s">
        <v>274</v>
      </c>
      <c r="P34" s="127">
        <v>75337</v>
      </c>
      <c r="Q34" s="129"/>
      <c r="R34" s="35"/>
      <c r="S34" s="125" t="s">
        <v>274</v>
      </c>
      <c r="T34" s="127">
        <v>515854</v>
      </c>
      <c r="U34" s="129"/>
      <c r="V34" s="35"/>
      <c r="W34" s="125" t="s">
        <v>274</v>
      </c>
      <c r="X34" s="127">
        <v>816925</v>
      </c>
      <c r="Y34" s="129"/>
      <c r="Z34" s="35"/>
      <c r="AA34" s="125" t="s">
        <v>274</v>
      </c>
      <c r="AB34" s="127">
        <v>18845</v>
      </c>
      <c r="AC34" s="129"/>
      <c r="AD34" s="35"/>
      <c r="AE34" s="125" t="s">
        <v>274</v>
      </c>
      <c r="AF34" s="127">
        <v>4616708</v>
      </c>
      <c r="AG34" s="129"/>
      <c r="AH34" s="42" t="s">
        <v>396</v>
      </c>
      <c r="AI34" s="42"/>
    </row>
    <row r="35" spans="1:41" ht="15.75" thickBot="1">
      <c r="A35" s="12"/>
      <c r="B35" s="124"/>
      <c r="C35" s="126"/>
      <c r="D35" s="128"/>
      <c r="E35" s="96"/>
      <c r="F35" s="35"/>
      <c r="G35" s="126"/>
      <c r="H35" s="128"/>
      <c r="I35" s="96"/>
      <c r="J35" s="35"/>
      <c r="K35" s="126"/>
      <c r="L35" s="128"/>
      <c r="M35" s="96"/>
      <c r="N35" s="35"/>
      <c r="O35" s="126"/>
      <c r="P35" s="128"/>
      <c r="Q35" s="96"/>
      <c r="R35" s="35"/>
      <c r="S35" s="126"/>
      <c r="T35" s="128"/>
      <c r="U35" s="96"/>
      <c r="V35" s="35"/>
      <c r="W35" s="126"/>
      <c r="X35" s="128"/>
      <c r="Y35" s="96"/>
      <c r="Z35" s="35"/>
      <c r="AA35" s="126"/>
      <c r="AB35" s="128"/>
      <c r="AC35" s="96"/>
      <c r="AD35" s="35"/>
      <c r="AE35" s="126"/>
      <c r="AF35" s="128"/>
      <c r="AG35" s="96"/>
      <c r="AH35" s="42"/>
      <c r="AI35" s="42"/>
    </row>
    <row r="36" spans="1:41" ht="15.75" thickTop="1">
      <c r="A36" s="12"/>
      <c r="B36" s="120"/>
      <c r="C36" s="120"/>
      <c r="D36" s="120"/>
      <c r="E36" s="120"/>
      <c r="F36" s="120"/>
      <c r="G36" s="120"/>
      <c r="H36" s="120"/>
      <c r="I36" s="120"/>
      <c r="J36" s="120"/>
      <c r="K36" s="120"/>
      <c r="L36" s="120"/>
      <c r="M36" s="120"/>
      <c r="N36" s="120"/>
      <c r="O36" s="120"/>
      <c r="P36" s="120"/>
      <c r="Q36" s="120"/>
      <c r="R36" s="120"/>
      <c r="S36" s="120"/>
      <c r="T36" s="120"/>
      <c r="U36" s="120"/>
      <c r="V36" s="120"/>
      <c r="W36" s="120"/>
      <c r="X36" s="120"/>
      <c r="Y36" s="120"/>
      <c r="Z36" s="120"/>
      <c r="AA36" s="120"/>
      <c r="AB36" s="120"/>
      <c r="AC36" s="120"/>
      <c r="AD36" s="120"/>
      <c r="AE36" s="120"/>
      <c r="AF36" s="120"/>
      <c r="AG36" s="120"/>
      <c r="AH36" s="120"/>
      <c r="AI36" s="120"/>
      <c r="AJ36" s="120"/>
      <c r="AK36" s="120"/>
      <c r="AL36" s="120"/>
      <c r="AM36" s="120"/>
      <c r="AN36" s="120"/>
      <c r="AO36" s="120"/>
    </row>
    <row r="37" spans="1:41">
      <c r="A37" s="12"/>
      <c r="B37" s="17"/>
      <c r="C37" s="17"/>
    </row>
    <row r="38" spans="1:41" ht="33.75">
      <c r="A38" s="12"/>
      <c r="B38" s="137">
        <v>-1</v>
      </c>
      <c r="C38" s="138" t="s">
        <v>399</v>
      </c>
    </row>
    <row r="39" spans="1:41" ht="15" customHeight="1">
      <c r="A39" s="12" t="s">
        <v>933</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row>
    <row r="40" spans="1:41">
      <c r="A40" s="12"/>
      <c r="B40" s="31" t="s">
        <v>400</v>
      </c>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c r="AI40" s="31"/>
      <c r="AJ40" s="31"/>
      <c r="AK40" s="31"/>
      <c r="AL40" s="31"/>
      <c r="AM40" s="31"/>
      <c r="AN40" s="31"/>
      <c r="AO40" s="31"/>
    </row>
    <row r="41" spans="1:41">
      <c r="A41" s="12"/>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row>
    <row r="42" spans="1:41">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row>
    <row r="43" spans="1:41" ht="15.75" thickBot="1">
      <c r="A43" s="12"/>
      <c r="B43" s="19"/>
      <c r="C43" s="26" t="s">
        <v>401</v>
      </c>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c r="AF43" s="26"/>
      <c r="AG43" s="26"/>
    </row>
    <row r="44" spans="1:41">
      <c r="A44" s="12"/>
      <c r="B44" s="19"/>
      <c r="C44" s="122" t="s">
        <v>271</v>
      </c>
      <c r="D44" s="122"/>
      <c r="E44" s="122"/>
      <c r="F44" s="122"/>
      <c r="G44" s="122"/>
      <c r="H44" s="122"/>
      <c r="I44" s="122"/>
      <c r="J44" s="122"/>
      <c r="K44" s="122"/>
      <c r="L44" s="122"/>
      <c r="M44" s="122"/>
      <c r="N44" s="122"/>
      <c r="O44" s="122"/>
      <c r="P44" s="122"/>
      <c r="Q44" s="122"/>
      <c r="R44" s="122"/>
      <c r="S44" s="122"/>
      <c r="T44" s="122"/>
      <c r="U44" s="122"/>
      <c r="V44" s="122"/>
      <c r="W44" s="122"/>
      <c r="X44" s="122"/>
      <c r="Y44" s="122"/>
      <c r="Z44" s="122"/>
      <c r="AA44" s="122"/>
      <c r="AB44" s="122"/>
      <c r="AC44" s="122"/>
      <c r="AD44" s="122"/>
      <c r="AE44" s="122"/>
      <c r="AF44" s="122"/>
      <c r="AG44" s="122"/>
    </row>
    <row r="45" spans="1:41">
      <c r="A45" s="12"/>
      <c r="B45" s="31"/>
      <c r="C45" s="72" t="s">
        <v>382</v>
      </c>
      <c r="D45" s="72"/>
      <c r="E45" s="72"/>
      <c r="F45" s="31"/>
      <c r="G45" s="72" t="s">
        <v>384</v>
      </c>
      <c r="H45" s="72"/>
      <c r="I45" s="72"/>
      <c r="J45" s="31"/>
      <c r="K45" s="72" t="s">
        <v>384</v>
      </c>
      <c r="L45" s="72"/>
      <c r="M45" s="72"/>
      <c r="N45" s="31"/>
      <c r="O45" s="72" t="s">
        <v>387</v>
      </c>
      <c r="P45" s="72"/>
      <c r="Q45" s="72"/>
      <c r="R45" s="31"/>
      <c r="S45" s="72" t="s">
        <v>389</v>
      </c>
      <c r="T45" s="72"/>
      <c r="U45" s="72"/>
      <c r="V45" s="31"/>
      <c r="W45" s="72" t="s">
        <v>391</v>
      </c>
      <c r="X45" s="72"/>
      <c r="Y45" s="72"/>
      <c r="Z45" s="31"/>
      <c r="AA45" s="72" t="s">
        <v>392</v>
      </c>
      <c r="AB45" s="72"/>
      <c r="AC45" s="72"/>
      <c r="AD45" s="31"/>
      <c r="AE45" s="72" t="s">
        <v>165</v>
      </c>
      <c r="AF45" s="72"/>
      <c r="AG45" s="72"/>
    </row>
    <row r="46" spans="1:41">
      <c r="A46" s="12"/>
      <c r="B46" s="31"/>
      <c r="C46" s="72" t="s">
        <v>383</v>
      </c>
      <c r="D46" s="72"/>
      <c r="E46" s="72"/>
      <c r="F46" s="31"/>
      <c r="G46" s="72" t="s">
        <v>385</v>
      </c>
      <c r="H46" s="72"/>
      <c r="I46" s="72"/>
      <c r="J46" s="31"/>
      <c r="K46" s="72" t="s">
        <v>386</v>
      </c>
      <c r="L46" s="72"/>
      <c r="M46" s="72"/>
      <c r="N46" s="31"/>
      <c r="O46" s="72" t="s">
        <v>388</v>
      </c>
      <c r="P46" s="72"/>
      <c r="Q46" s="72"/>
      <c r="R46" s="31"/>
      <c r="S46" s="72" t="s">
        <v>390</v>
      </c>
      <c r="T46" s="72"/>
      <c r="U46" s="72"/>
      <c r="V46" s="31"/>
      <c r="W46" s="72"/>
      <c r="X46" s="72"/>
      <c r="Y46" s="72"/>
      <c r="Z46" s="31"/>
      <c r="AA46" s="72"/>
      <c r="AB46" s="72"/>
      <c r="AC46" s="72"/>
      <c r="AD46" s="31"/>
      <c r="AE46" s="72"/>
      <c r="AF46" s="72"/>
      <c r="AG46" s="72"/>
    </row>
    <row r="47" spans="1:41">
      <c r="A47" s="12"/>
      <c r="B47" s="22" t="s">
        <v>402</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row>
    <row r="48" spans="1:41">
      <c r="A48" s="12"/>
      <c r="B48" s="36" t="s">
        <v>403</v>
      </c>
      <c r="C48" s="27" t="s">
        <v>274</v>
      </c>
      <c r="D48" s="37">
        <v>15622</v>
      </c>
      <c r="E48" s="31"/>
      <c r="F48" s="31"/>
      <c r="G48" s="27" t="s">
        <v>274</v>
      </c>
      <c r="H48" s="37">
        <v>24541</v>
      </c>
      <c r="I48" s="31"/>
      <c r="J48" s="31"/>
      <c r="K48" s="27" t="s">
        <v>274</v>
      </c>
      <c r="L48" s="37">
        <v>3371</v>
      </c>
      <c r="M48" s="31"/>
      <c r="N48" s="31"/>
      <c r="O48" s="27" t="s">
        <v>274</v>
      </c>
      <c r="P48" s="37">
        <v>1215</v>
      </c>
      <c r="Q48" s="31"/>
      <c r="R48" s="31"/>
      <c r="S48" s="27" t="s">
        <v>274</v>
      </c>
      <c r="T48" s="37">
        <v>2760</v>
      </c>
      <c r="U48" s="31"/>
      <c r="V48" s="31"/>
      <c r="W48" s="27" t="s">
        <v>274</v>
      </c>
      <c r="X48" s="37">
        <v>5036</v>
      </c>
      <c r="Y48" s="31"/>
      <c r="Z48" s="31"/>
      <c r="AA48" s="27" t="s">
        <v>274</v>
      </c>
      <c r="AB48" s="38">
        <v>694</v>
      </c>
      <c r="AC48" s="31"/>
      <c r="AD48" s="31"/>
      <c r="AE48" s="27" t="s">
        <v>274</v>
      </c>
      <c r="AF48" s="37">
        <v>53239</v>
      </c>
      <c r="AG48" s="31"/>
    </row>
    <row r="49" spans="1:33">
      <c r="A49" s="12"/>
      <c r="B49" s="36"/>
      <c r="C49" s="27"/>
      <c r="D49" s="37"/>
      <c r="E49" s="31"/>
      <c r="F49" s="31"/>
      <c r="G49" s="27"/>
      <c r="H49" s="37"/>
      <c r="I49" s="31"/>
      <c r="J49" s="31"/>
      <c r="K49" s="27"/>
      <c r="L49" s="37"/>
      <c r="M49" s="31"/>
      <c r="N49" s="31"/>
      <c r="O49" s="27"/>
      <c r="P49" s="37"/>
      <c r="Q49" s="31"/>
      <c r="R49" s="31"/>
      <c r="S49" s="27"/>
      <c r="T49" s="37"/>
      <c r="U49" s="31"/>
      <c r="V49" s="31"/>
      <c r="W49" s="27"/>
      <c r="X49" s="37"/>
      <c r="Y49" s="31"/>
      <c r="Z49" s="31"/>
      <c r="AA49" s="27"/>
      <c r="AB49" s="38"/>
      <c r="AC49" s="31"/>
      <c r="AD49" s="31"/>
      <c r="AE49" s="27"/>
      <c r="AF49" s="37"/>
      <c r="AG49" s="31"/>
    </row>
    <row r="50" spans="1:33">
      <c r="A50" s="12"/>
      <c r="B50" s="47" t="s">
        <v>404</v>
      </c>
      <c r="C50" s="41" t="s">
        <v>405</v>
      </c>
      <c r="D50" s="41"/>
      <c r="E50" s="42" t="s">
        <v>276</v>
      </c>
      <c r="F50" s="35"/>
      <c r="G50" s="41" t="s">
        <v>406</v>
      </c>
      <c r="H50" s="41"/>
      <c r="I50" s="42" t="s">
        <v>276</v>
      </c>
      <c r="J50" s="35"/>
      <c r="K50" s="41" t="s">
        <v>277</v>
      </c>
      <c r="L50" s="41"/>
      <c r="M50" s="35"/>
      <c r="N50" s="35"/>
      <c r="O50" s="41" t="s">
        <v>407</v>
      </c>
      <c r="P50" s="41"/>
      <c r="Q50" s="42" t="s">
        <v>276</v>
      </c>
      <c r="R50" s="35"/>
      <c r="S50" s="41" t="s">
        <v>408</v>
      </c>
      <c r="T50" s="41"/>
      <c r="U50" s="42" t="s">
        <v>276</v>
      </c>
      <c r="V50" s="35"/>
      <c r="W50" s="41" t="s">
        <v>409</v>
      </c>
      <c r="X50" s="41"/>
      <c r="Y50" s="42" t="s">
        <v>276</v>
      </c>
      <c r="Z50" s="35"/>
      <c r="AA50" s="41" t="s">
        <v>410</v>
      </c>
      <c r="AB50" s="41"/>
      <c r="AC50" s="42" t="s">
        <v>276</v>
      </c>
      <c r="AD50" s="35"/>
      <c r="AE50" s="41" t="s">
        <v>411</v>
      </c>
      <c r="AF50" s="41"/>
      <c r="AG50" s="42" t="s">
        <v>276</v>
      </c>
    </row>
    <row r="51" spans="1:33">
      <c r="A51" s="12"/>
      <c r="B51" s="47"/>
      <c r="C51" s="41"/>
      <c r="D51" s="41"/>
      <c r="E51" s="42"/>
      <c r="F51" s="35"/>
      <c r="G51" s="41"/>
      <c r="H51" s="41"/>
      <c r="I51" s="42"/>
      <c r="J51" s="35"/>
      <c r="K51" s="41"/>
      <c r="L51" s="41"/>
      <c r="M51" s="35"/>
      <c r="N51" s="35"/>
      <c r="O51" s="41"/>
      <c r="P51" s="41"/>
      <c r="Q51" s="42"/>
      <c r="R51" s="35"/>
      <c r="S51" s="41"/>
      <c r="T51" s="41"/>
      <c r="U51" s="42"/>
      <c r="V51" s="35"/>
      <c r="W51" s="41"/>
      <c r="X51" s="41"/>
      <c r="Y51" s="42"/>
      <c r="Z51" s="35"/>
      <c r="AA51" s="41"/>
      <c r="AB51" s="41"/>
      <c r="AC51" s="42"/>
      <c r="AD51" s="35"/>
      <c r="AE51" s="41"/>
      <c r="AF51" s="41"/>
      <c r="AG51" s="42"/>
    </row>
    <row r="52" spans="1:33">
      <c r="A52" s="12"/>
      <c r="B52" s="139" t="s">
        <v>412</v>
      </c>
      <c r="C52" s="38">
        <v>79</v>
      </c>
      <c r="D52" s="38"/>
      <c r="E52" s="31"/>
      <c r="F52" s="31"/>
      <c r="G52" s="38">
        <v>68</v>
      </c>
      <c r="H52" s="38"/>
      <c r="I52" s="31"/>
      <c r="J52" s="31"/>
      <c r="K52" s="38" t="s">
        <v>277</v>
      </c>
      <c r="L52" s="38"/>
      <c r="M52" s="31"/>
      <c r="N52" s="31"/>
      <c r="O52" s="38">
        <v>47</v>
      </c>
      <c r="P52" s="38"/>
      <c r="Q52" s="31"/>
      <c r="R52" s="31"/>
      <c r="S52" s="38" t="s">
        <v>277</v>
      </c>
      <c r="T52" s="38"/>
      <c r="U52" s="31"/>
      <c r="V52" s="31"/>
      <c r="W52" s="38">
        <v>93</v>
      </c>
      <c r="X52" s="38"/>
      <c r="Y52" s="31"/>
      <c r="Z52" s="31"/>
      <c r="AA52" s="38">
        <v>167</v>
      </c>
      <c r="AB52" s="38"/>
      <c r="AC52" s="31"/>
      <c r="AD52" s="31"/>
      <c r="AE52" s="38">
        <v>454</v>
      </c>
      <c r="AF52" s="38"/>
      <c r="AG52" s="31"/>
    </row>
    <row r="53" spans="1:33">
      <c r="A53" s="12"/>
      <c r="B53" s="139"/>
      <c r="C53" s="38"/>
      <c r="D53" s="38"/>
      <c r="E53" s="31"/>
      <c r="F53" s="31"/>
      <c r="G53" s="38"/>
      <c r="H53" s="38"/>
      <c r="I53" s="31"/>
      <c r="J53" s="31"/>
      <c r="K53" s="38"/>
      <c r="L53" s="38"/>
      <c r="M53" s="31"/>
      <c r="N53" s="31"/>
      <c r="O53" s="38"/>
      <c r="P53" s="38"/>
      <c r="Q53" s="31"/>
      <c r="R53" s="31"/>
      <c r="S53" s="38"/>
      <c r="T53" s="38"/>
      <c r="U53" s="31"/>
      <c r="V53" s="31"/>
      <c r="W53" s="38"/>
      <c r="X53" s="38"/>
      <c r="Y53" s="31"/>
      <c r="Z53" s="31"/>
      <c r="AA53" s="38"/>
      <c r="AB53" s="38"/>
      <c r="AC53" s="31"/>
      <c r="AD53" s="31"/>
      <c r="AE53" s="38"/>
      <c r="AF53" s="38"/>
      <c r="AG53" s="31"/>
    </row>
    <row r="54" spans="1:33">
      <c r="A54" s="12"/>
      <c r="B54" s="47" t="s">
        <v>413</v>
      </c>
      <c r="C54" s="41">
        <v>683</v>
      </c>
      <c r="D54" s="41"/>
      <c r="E54" s="35"/>
      <c r="F54" s="35"/>
      <c r="G54" s="40">
        <v>3230</v>
      </c>
      <c r="H54" s="40"/>
      <c r="I54" s="35"/>
      <c r="J54" s="35"/>
      <c r="K54" s="41">
        <v>199</v>
      </c>
      <c r="L54" s="41"/>
      <c r="M54" s="35"/>
      <c r="N54" s="35"/>
      <c r="O54" s="41">
        <v>213</v>
      </c>
      <c r="P54" s="41"/>
      <c r="Q54" s="35"/>
      <c r="R54" s="35"/>
      <c r="S54" s="41">
        <v>197</v>
      </c>
      <c r="T54" s="41"/>
      <c r="U54" s="35"/>
      <c r="V54" s="35"/>
      <c r="W54" s="41" t="s">
        <v>414</v>
      </c>
      <c r="X54" s="41"/>
      <c r="Y54" s="42" t="s">
        <v>276</v>
      </c>
      <c r="Z54" s="35"/>
      <c r="AA54" s="41">
        <v>257</v>
      </c>
      <c r="AB54" s="41"/>
      <c r="AC54" s="35"/>
      <c r="AD54" s="35"/>
      <c r="AE54" s="40">
        <v>4502</v>
      </c>
      <c r="AF54" s="40"/>
      <c r="AG54" s="35"/>
    </row>
    <row r="55" spans="1:33" ht="15.75" thickBot="1">
      <c r="A55" s="12"/>
      <c r="B55" s="47"/>
      <c r="C55" s="55"/>
      <c r="D55" s="55"/>
      <c r="E55" s="53"/>
      <c r="F55" s="35"/>
      <c r="G55" s="51"/>
      <c r="H55" s="51"/>
      <c r="I55" s="53"/>
      <c r="J55" s="35"/>
      <c r="K55" s="55"/>
      <c r="L55" s="55"/>
      <c r="M55" s="53"/>
      <c r="N55" s="35"/>
      <c r="O55" s="55"/>
      <c r="P55" s="55"/>
      <c r="Q55" s="53"/>
      <c r="R55" s="35"/>
      <c r="S55" s="55"/>
      <c r="T55" s="55"/>
      <c r="U55" s="53"/>
      <c r="V55" s="35"/>
      <c r="W55" s="55"/>
      <c r="X55" s="55"/>
      <c r="Y55" s="49"/>
      <c r="Z55" s="35"/>
      <c r="AA55" s="55"/>
      <c r="AB55" s="55"/>
      <c r="AC55" s="53"/>
      <c r="AD55" s="35"/>
      <c r="AE55" s="51"/>
      <c r="AF55" s="51"/>
      <c r="AG55" s="53"/>
    </row>
    <row r="56" spans="1:33">
      <c r="A56" s="12"/>
      <c r="B56" s="56" t="s">
        <v>415</v>
      </c>
      <c r="C56" s="57" t="s">
        <v>274</v>
      </c>
      <c r="D56" s="59">
        <v>15601</v>
      </c>
      <c r="E56" s="32"/>
      <c r="F56" s="31"/>
      <c r="G56" s="57" t="s">
        <v>274</v>
      </c>
      <c r="H56" s="59">
        <v>24917</v>
      </c>
      <c r="I56" s="32"/>
      <c r="J56" s="31"/>
      <c r="K56" s="57" t="s">
        <v>274</v>
      </c>
      <c r="L56" s="59">
        <v>3570</v>
      </c>
      <c r="M56" s="32"/>
      <c r="N56" s="31"/>
      <c r="O56" s="57" t="s">
        <v>274</v>
      </c>
      <c r="P56" s="59">
        <v>1207</v>
      </c>
      <c r="Q56" s="32"/>
      <c r="R56" s="31"/>
      <c r="S56" s="57" t="s">
        <v>274</v>
      </c>
      <c r="T56" s="59">
        <v>2829</v>
      </c>
      <c r="U56" s="32"/>
      <c r="V56" s="31"/>
      <c r="W56" s="57" t="s">
        <v>274</v>
      </c>
      <c r="X56" s="59">
        <v>4758</v>
      </c>
      <c r="Y56" s="32"/>
      <c r="Z56" s="31"/>
      <c r="AA56" s="57" t="s">
        <v>274</v>
      </c>
      <c r="AB56" s="62">
        <v>747</v>
      </c>
      <c r="AC56" s="32"/>
      <c r="AD56" s="31"/>
      <c r="AE56" s="57" t="s">
        <v>274</v>
      </c>
      <c r="AF56" s="59">
        <v>53629</v>
      </c>
      <c r="AG56" s="32"/>
    </row>
    <row r="57" spans="1:33" ht="15.75" thickBot="1">
      <c r="A57" s="12"/>
      <c r="B57" s="56"/>
      <c r="C57" s="58"/>
      <c r="D57" s="60"/>
      <c r="E57" s="61"/>
      <c r="F57" s="31"/>
      <c r="G57" s="58"/>
      <c r="H57" s="60"/>
      <c r="I57" s="61"/>
      <c r="J57" s="31"/>
      <c r="K57" s="58"/>
      <c r="L57" s="60"/>
      <c r="M57" s="61"/>
      <c r="N57" s="31"/>
      <c r="O57" s="58"/>
      <c r="P57" s="60"/>
      <c r="Q57" s="61"/>
      <c r="R57" s="31"/>
      <c r="S57" s="58"/>
      <c r="T57" s="60"/>
      <c r="U57" s="61"/>
      <c r="V57" s="31"/>
      <c r="W57" s="58"/>
      <c r="X57" s="60"/>
      <c r="Y57" s="61"/>
      <c r="Z57" s="31"/>
      <c r="AA57" s="58"/>
      <c r="AB57" s="63"/>
      <c r="AC57" s="61"/>
      <c r="AD57" s="31"/>
      <c r="AE57" s="58"/>
      <c r="AF57" s="60"/>
      <c r="AG57" s="61"/>
    </row>
    <row r="58" spans="1:33" ht="15.75" thickTop="1">
      <c r="A58" s="12"/>
      <c r="B58" s="140" t="s">
        <v>416</v>
      </c>
      <c r="C58" s="125" t="s">
        <v>274</v>
      </c>
      <c r="D58" s="130">
        <v>647</v>
      </c>
      <c r="E58" s="129"/>
      <c r="F58" s="35"/>
      <c r="G58" s="125" t="s">
        <v>274</v>
      </c>
      <c r="H58" s="130">
        <v>369</v>
      </c>
      <c r="I58" s="129"/>
      <c r="J58" s="35"/>
      <c r="K58" s="125" t="s">
        <v>274</v>
      </c>
      <c r="L58" s="130" t="s">
        <v>277</v>
      </c>
      <c r="M58" s="129"/>
      <c r="N58" s="35"/>
      <c r="O58" s="125" t="s">
        <v>274</v>
      </c>
      <c r="P58" s="130">
        <v>109</v>
      </c>
      <c r="Q58" s="129"/>
      <c r="R58" s="35"/>
      <c r="S58" s="125" t="s">
        <v>274</v>
      </c>
      <c r="T58" s="127">
        <v>1641</v>
      </c>
      <c r="U58" s="129"/>
      <c r="V58" s="35"/>
      <c r="W58" s="125" t="s">
        <v>274</v>
      </c>
      <c r="X58" s="130">
        <v>114</v>
      </c>
      <c r="Y58" s="129"/>
      <c r="Z58" s="35"/>
      <c r="AA58" s="125" t="s">
        <v>274</v>
      </c>
      <c r="AB58" s="130">
        <v>62</v>
      </c>
      <c r="AC58" s="129"/>
      <c r="AD58" s="35"/>
      <c r="AE58" s="125" t="s">
        <v>274</v>
      </c>
      <c r="AF58" s="127">
        <v>2942</v>
      </c>
      <c r="AG58" s="129"/>
    </row>
    <row r="59" spans="1:33" ht="15.75" thickBot="1">
      <c r="A59" s="12"/>
      <c r="B59" s="140"/>
      <c r="C59" s="126"/>
      <c r="D59" s="131"/>
      <c r="E59" s="96"/>
      <c r="F59" s="35"/>
      <c r="G59" s="126"/>
      <c r="H59" s="131"/>
      <c r="I59" s="96"/>
      <c r="J59" s="35"/>
      <c r="K59" s="126"/>
      <c r="L59" s="131"/>
      <c r="M59" s="96"/>
      <c r="N59" s="35"/>
      <c r="O59" s="126"/>
      <c r="P59" s="131"/>
      <c r="Q59" s="96"/>
      <c r="R59" s="35"/>
      <c r="S59" s="126"/>
      <c r="T59" s="128"/>
      <c r="U59" s="96"/>
      <c r="V59" s="35"/>
      <c r="W59" s="126"/>
      <c r="X59" s="131"/>
      <c r="Y59" s="96"/>
      <c r="Z59" s="35"/>
      <c r="AA59" s="126"/>
      <c r="AB59" s="131"/>
      <c r="AC59" s="96"/>
      <c r="AD59" s="35"/>
      <c r="AE59" s="126"/>
      <c r="AF59" s="128"/>
      <c r="AG59" s="96"/>
    </row>
    <row r="60" spans="1:33" ht="15.75" thickTop="1">
      <c r="A60" s="12"/>
      <c r="B60" s="56" t="s">
        <v>417</v>
      </c>
      <c r="C60" s="133" t="s">
        <v>274</v>
      </c>
      <c r="D60" s="136">
        <v>14954</v>
      </c>
      <c r="E60" s="135"/>
      <c r="F60" s="31"/>
      <c r="G60" s="133" t="s">
        <v>274</v>
      </c>
      <c r="H60" s="136">
        <v>24548</v>
      </c>
      <c r="I60" s="135"/>
      <c r="J60" s="31"/>
      <c r="K60" s="133" t="s">
        <v>274</v>
      </c>
      <c r="L60" s="136">
        <v>3570</v>
      </c>
      <c r="M60" s="135"/>
      <c r="N60" s="31"/>
      <c r="O60" s="133" t="s">
        <v>274</v>
      </c>
      <c r="P60" s="136">
        <v>1098</v>
      </c>
      <c r="Q60" s="135"/>
      <c r="R60" s="31"/>
      <c r="S60" s="133" t="s">
        <v>274</v>
      </c>
      <c r="T60" s="136">
        <v>1188</v>
      </c>
      <c r="U60" s="135"/>
      <c r="V60" s="31"/>
      <c r="W60" s="133" t="s">
        <v>274</v>
      </c>
      <c r="X60" s="136">
        <v>4644</v>
      </c>
      <c r="Y60" s="135"/>
      <c r="Z60" s="31"/>
      <c r="AA60" s="133" t="s">
        <v>274</v>
      </c>
      <c r="AB60" s="134">
        <v>685</v>
      </c>
      <c r="AC60" s="135"/>
      <c r="AD60" s="31"/>
      <c r="AE60" s="133" t="s">
        <v>274</v>
      </c>
      <c r="AF60" s="136">
        <v>50687</v>
      </c>
      <c r="AG60" s="135"/>
    </row>
    <row r="61" spans="1:33" ht="15.75" thickBot="1">
      <c r="A61" s="12"/>
      <c r="B61" s="56"/>
      <c r="C61" s="58"/>
      <c r="D61" s="60"/>
      <c r="E61" s="61"/>
      <c r="F61" s="61"/>
      <c r="G61" s="58"/>
      <c r="H61" s="60"/>
      <c r="I61" s="61"/>
      <c r="J61" s="61"/>
      <c r="K61" s="58"/>
      <c r="L61" s="60"/>
      <c r="M61" s="61"/>
      <c r="N61" s="61"/>
      <c r="O61" s="58"/>
      <c r="P61" s="60"/>
      <c r="Q61" s="61"/>
      <c r="R61" s="61"/>
      <c r="S61" s="58"/>
      <c r="T61" s="60"/>
      <c r="U61" s="61"/>
      <c r="V61" s="61"/>
      <c r="W61" s="58"/>
      <c r="X61" s="60"/>
      <c r="Y61" s="61"/>
      <c r="Z61" s="61"/>
      <c r="AA61" s="58"/>
      <c r="AB61" s="63"/>
      <c r="AC61" s="61"/>
      <c r="AD61" s="61"/>
      <c r="AE61" s="58"/>
      <c r="AF61" s="60"/>
      <c r="AG61" s="61"/>
    </row>
    <row r="62" spans="1:33" ht="16.5" thickTop="1" thickBot="1">
      <c r="A62" s="12"/>
      <c r="B62" s="19"/>
      <c r="C62" s="141" t="s">
        <v>418</v>
      </c>
      <c r="D62" s="141"/>
      <c r="E62" s="141"/>
      <c r="F62" s="141"/>
      <c r="G62" s="141"/>
      <c r="H62" s="141"/>
      <c r="I62" s="141"/>
      <c r="J62" s="141"/>
      <c r="K62" s="141"/>
      <c r="L62" s="141"/>
      <c r="M62" s="141"/>
      <c r="N62" s="141"/>
      <c r="O62" s="141"/>
      <c r="P62" s="141"/>
      <c r="Q62" s="141"/>
      <c r="R62" s="141"/>
      <c r="S62" s="141"/>
      <c r="T62" s="141"/>
      <c r="U62" s="141"/>
      <c r="V62" s="141"/>
      <c r="W62" s="141"/>
      <c r="X62" s="141"/>
      <c r="Y62" s="141"/>
      <c r="Z62" s="141"/>
      <c r="AA62" s="141"/>
      <c r="AB62" s="141"/>
      <c r="AC62" s="141"/>
      <c r="AD62" s="141"/>
      <c r="AE62" s="141"/>
      <c r="AF62" s="141"/>
      <c r="AG62" s="141"/>
    </row>
    <row r="63" spans="1:33">
      <c r="A63" s="12"/>
      <c r="B63" s="19"/>
      <c r="C63" s="122" t="s">
        <v>271</v>
      </c>
      <c r="D63" s="122"/>
      <c r="E63" s="122"/>
      <c r="F63" s="122"/>
      <c r="G63" s="122"/>
      <c r="H63" s="122"/>
      <c r="I63" s="122"/>
      <c r="J63" s="122"/>
      <c r="K63" s="122"/>
      <c r="L63" s="122"/>
      <c r="M63" s="122"/>
      <c r="N63" s="122"/>
      <c r="O63" s="122"/>
      <c r="P63" s="122"/>
      <c r="Q63" s="122"/>
      <c r="R63" s="122"/>
      <c r="S63" s="122"/>
      <c r="T63" s="122"/>
      <c r="U63" s="122"/>
      <c r="V63" s="122"/>
      <c r="W63" s="122"/>
      <c r="X63" s="122"/>
      <c r="Y63" s="122"/>
      <c r="Z63" s="122"/>
      <c r="AA63" s="122"/>
      <c r="AB63" s="122"/>
      <c r="AC63" s="122"/>
      <c r="AD63" s="122"/>
      <c r="AE63" s="122"/>
      <c r="AF63" s="122"/>
      <c r="AG63" s="122"/>
    </row>
    <row r="64" spans="1:33">
      <c r="A64" s="12"/>
      <c r="B64" s="31"/>
      <c r="C64" s="72" t="s">
        <v>382</v>
      </c>
      <c r="D64" s="72"/>
      <c r="E64" s="72"/>
      <c r="F64" s="31"/>
      <c r="G64" s="72" t="s">
        <v>384</v>
      </c>
      <c r="H64" s="72"/>
      <c r="I64" s="72"/>
      <c r="J64" s="31"/>
      <c r="K64" s="72" t="s">
        <v>384</v>
      </c>
      <c r="L64" s="72"/>
      <c r="M64" s="72"/>
      <c r="N64" s="31"/>
      <c r="O64" s="72" t="s">
        <v>387</v>
      </c>
      <c r="P64" s="72"/>
      <c r="Q64" s="72"/>
      <c r="R64" s="31"/>
      <c r="S64" s="72" t="s">
        <v>389</v>
      </c>
      <c r="T64" s="72"/>
      <c r="U64" s="72"/>
      <c r="V64" s="31"/>
      <c r="W64" s="72" t="s">
        <v>391</v>
      </c>
      <c r="X64" s="72"/>
      <c r="Y64" s="72"/>
      <c r="Z64" s="31"/>
      <c r="AA64" s="72" t="s">
        <v>392</v>
      </c>
      <c r="AB64" s="72"/>
      <c r="AC64" s="72"/>
      <c r="AD64" s="31"/>
      <c r="AE64" s="72" t="s">
        <v>165</v>
      </c>
      <c r="AF64" s="72"/>
      <c r="AG64" s="72"/>
    </row>
    <row r="65" spans="1:33" ht="15.75" thickBot="1">
      <c r="A65" s="12"/>
      <c r="B65" s="31"/>
      <c r="C65" s="26" t="s">
        <v>383</v>
      </c>
      <c r="D65" s="26"/>
      <c r="E65" s="26"/>
      <c r="F65" s="31"/>
      <c r="G65" s="26" t="s">
        <v>385</v>
      </c>
      <c r="H65" s="26"/>
      <c r="I65" s="26"/>
      <c r="J65" s="31"/>
      <c r="K65" s="26" t="s">
        <v>386</v>
      </c>
      <c r="L65" s="26"/>
      <c r="M65" s="26"/>
      <c r="N65" s="31"/>
      <c r="O65" s="26" t="s">
        <v>388</v>
      </c>
      <c r="P65" s="26"/>
      <c r="Q65" s="26"/>
      <c r="R65" s="31"/>
      <c r="S65" s="26" t="s">
        <v>390</v>
      </c>
      <c r="T65" s="26"/>
      <c r="U65" s="26"/>
      <c r="V65" s="31"/>
      <c r="W65" s="26"/>
      <c r="X65" s="26"/>
      <c r="Y65" s="26"/>
      <c r="Z65" s="31"/>
      <c r="AA65" s="26"/>
      <c r="AB65" s="26"/>
      <c r="AC65" s="26"/>
      <c r="AD65" s="31"/>
      <c r="AE65" s="26"/>
      <c r="AF65" s="26"/>
      <c r="AG65" s="26"/>
    </row>
    <row r="66" spans="1:33">
      <c r="A66" s="12"/>
      <c r="B66" s="18" t="s">
        <v>402</v>
      </c>
      <c r="C66" s="32"/>
      <c r="D66" s="32"/>
      <c r="E66" s="32"/>
      <c r="F66" s="19"/>
      <c r="G66" s="32"/>
      <c r="H66" s="32"/>
      <c r="I66" s="32"/>
      <c r="J66" s="19"/>
      <c r="K66" s="32"/>
      <c r="L66" s="32"/>
      <c r="M66" s="32"/>
      <c r="N66" s="19"/>
      <c r="O66" s="32"/>
      <c r="P66" s="32"/>
      <c r="Q66" s="32"/>
      <c r="R66" s="19"/>
      <c r="S66" s="32"/>
      <c r="T66" s="32"/>
      <c r="U66" s="32"/>
      <c r="V66" s="19"/>
      <c r="W66" s="32"/>
      <c r="X66" s="32"/>
      <c r="Y66" s="32"/>
      <c r="Z66" s="19"/>
      <c r="AA66" s="32"/>
      <c r="AB66" s="32"/>
      <c r="AC66" s="32"/>
      <c r="AD66" s="19"/>
      <c r="AE66" s="32"/>
      <c r="AF66" s="32"/>
      <c r="AG66" s="32"/>
    </row>
    <row r="67" spans="1:33">
      <c r="A67" s="12"/>
      <c r="B67" s="39" t="s">
        <v>403</v>
      </c>
      <c r="C67" s="42" t="s">
        <v>274</v>
      </c>
      <c r="D67" s="40">
        <v>13461</v>
      </c>
      <c r="E67" s="35"/>
      <c r="F67" s="35"/>
      <c r="G67" s="42" t="s">
        <v>274</v>
      </c>
      <c r="H67" s="40">
        <v>22598</v>
      </c>
      <c r="I67" s="35"/>
      <c r="J67" s="35"/>
      <c r="K67" s="42" t="s">
        <v>274</v>
      </c>
      <c r="L67" s="40">
        <v>2811</v>
      </c>
      <c r="M67" s="35"/>
      <c r="N67" s="35"/>
      <c r="O67" s="42" t="s">
        <v>274</v>
      </c>
      <c r="P67" s="40">
        <v>1524</v>
      </c>
      <c r="Q67" s="35"/>
      <c r="R67" s="35"/>
      <c r="S67" s="42" t="s">
        <v>274</v>
      </c>
      <c r="T67" s="40">
        <v>2930</v>
      </c>
      <c r="U67" s="35"/>
      <c r="V67" s="35"/>
      <c r="W67" s="42" t="s">
        <v>274</v>
      </c>
      <c r="X67" s="40">
        <v>7703</v>
      </c>
      <c r="Y67" s="35"/>
      <c r="Z67" s="35"/>
      <c r="AA67" s="42" t="s">
        <v>274</v>
      </c>
      <c r="AB67" s="41">
        <v>807</v>
      </c>
      <c r="AC67" s="35"/>
      <c r="AD67" s="35"/>
      <c r="AE67" s="42" t="s">
        <v>274</v>
      </c>
      <c r="AF67" s="40">
        <v>51834</v>
      </c>
      <c r="AG67" s="35"/>
    </row>
    <row r="68" spans="1:33">
      <c r="A68" s="12"/>
      <c r="B68" s="39"/>
      <c r="C68" s="42"/>
      <c r="D68" s="40"/>
      <c r="E68" s="35"/>
      <c r="F68" s="35"/>
      <c r="G68" s="42"/>
      <c r="H68" s="40"/>
      <c r="I68" s="35"/>
      <c r="J68" s="35"/>
      <c r="K68" s="42"/>
      <c r="L68" s="40"/>
      <c r="M68" s="35"/>
      <c r="N68" s="35"/>
      <c r="O68" s="42"/>
      <c r="P68" s="40"/>
      <c r="Q68" s="35"/>
      <c r="R68" s="35"/>
      <c r="S68" s="42"/>
      <c r="T68" s="40"/>
      <c r="U68" s="35"/>
      <c r="V68" s="35"/>
      <c r="W68" s="42"/>
      <c r="X68" s="40"/>
      <c r="Y68" s="35"/>
      <c r="Z68" s="35"/>
      <c r="AA68" s="42"/>
      <c r="AB68" s="41"/>
      <c r="AC68" s="35"/>
      <c r="AD68" s="35"/>
      <c r="AE68" s="42"/>
      <c r="AF68" s="40"/>
      <c r="AG68" s="35"/>
    </row>
    <row r="69" spans="1:33">
      <c r="A69" s="12"/>
      <c r="B69" s="139" t="s">
        <v>404</v>
      </c>
      <c r="C69" s="38" t="s">
        <v>419</v>
      </c>
      <c r="D69" s="38"/>
      <c r="E69" s="27" t="s">
        <v>276</v>
      </c>
      <c r="F69" s="31"/>
      <c r="G69" s="38" t="s">
        <v>420</v>
      </c>
      <c r="H69" s="38"/>
      <c r="I69" s="27" t="s">
        <v>276</v>
      </c>
      <c r="J69" s="31"/>
      <c r="K69" s="38" t="s">
        <v>277</v>
      </c>
      <c r="L69" s="38"/>
      <c r="M69" s="31"/>
      <c r="N69" s="31"/>
      <c r="O69" s="38" t="s">
        <v>421</v>
      </c>
      <c r="P69" s="38"/>
      <c r="Q69" s="27" t="s">
        <v>276</v>
      </c>
      <c r="R69" s="31"/>
      <c r="S69" s="38" t="s">
        <v>422</v>
      </c>
      <c r="T69" s="38"/>
      <c r="U69" s="27" t="s">
        <v>276</v>
      </c>
      <c r="V69" s="31"/>
      <c r="W69" s="38" t="s">
        <v>414</v>
      </c>
      <c r="X69" s="38"/>
      <c r="Y69" s="27" t="s">
        <v>276</v>
      </c>
      <c r="Z69" s="31"/>
      <c r="AA69" s="38" t="s">
        <v>423</v>
      </c>
      <c r="AB69" s="38"/>
      <c r="AC69" s="27" t="s">
        <v>276</v>
      </c>
      <c r="AD69" s="31"/>
      <c r="AE69" s="38" t="s">
        <v>424</v>
      </c>
      <c r="AF69" s="38"/>
      <c r="AG69" s="27" t="s">
        <v>276</v>
      </c>
    </row>
    <row r="70" spans="1:33">
      <c r="A70" s="12"/>
      <c r="B70" s="139"/>
      <c r="C70" s="38"/>
      <c r="D70" s="38"/>
      <c r="E70" s="27"/>
      <c r="F70" s="31"/>
      <c r="G70" s="38"/>
      <c r="H70" s="38"/>
      <c r="I70" s="27"/>
      <c r="J70" s="31"/>
      <c r="K70" s="38"/>
      <c r="L70" s="38"/>
      <c r="M70" s="31"/>
      <c r="N70" s="31"/>
      <c r="O70" s="38"/>
      <c r="P70" s="38"/>
      <c r="Q70" s="27"/>
      <c r="R70" s="31"/>
      <c r="S70" s="38"/>
      <c r="T70" s="38"/>
      <c r="U70" s="27"/>
      <c r="V70" s="31"/>
      <c r="W70" s="38"/>
      <c r="X70" s="38"/>
      <c r="Y70" s="27"/>
      <c r="Z70" s="31"/>
      <c r="AA70" s="38"/>
      <c r="AB70" s="38"/>
      <c r="AC70" s="27"/>
      <c r="AD70" s="31"/>
      <c r="AE70" s="38"/>
      <c r="AF70" s="38"/>
      <c r="AG70" s="27"/>
    </row>
    <row r="71" spans="1:33">
      <c r="A71" s="12"/>
      <c r="B71" s="47" t="s">
        <v>412</v>
      </c>
      <c r="C71" s="41">
        <v>136</v>
      </c>
      <c r="D71" s="41"/>
      <c r="E71" s="35"/>
      <c r="F71" s="35"/>
      <c r="G71" s="41" t="s">
        <v>277</v>
      </c>
      <c r="H71" s="41"/>
      <c r="I71" s="35"/>
      <c r="J71" s="35"/>
      <c r="K71" s="41" t="s">
        <v>277</v>
      </c>
      <c r="L71" s="41"/>
      <c r="M71" s="35"/>
      <c r="N71" s="35"/>
      <c r="O71" s="41">
        <v>39</v>
      </c>
      <c r="P71" s="41"/>
      <c r="Q71" s="35"/>
      <c r="R71" s="35"/>
      <c r="S71" s="41" t="s">
        <v>277</v>
      </c>
      <c r="T71" s="41"/>
      <c r="U71" s="35"/>
      <c r="V71" s="35"/>
      <c r="W71" s="41">
        <v>21</v>
      </c>
      <c r="X71" s="41"/>
      <c r="Y71" s="35"/>
      <c r="Z71" s="35"/>
      <c r="AA71" s="41">
        <v>150</v>
      </c>
      <c r="AB71" s="41"/>
      <c r="AC71" s="35"/>
      <c r="AD71" s="35"/>
      <c r="AE71" s="41">
        <v>346</v>
      </c>
      <c r="AF71" s="41"/>
      <c r="AG71" s="35"/>
    </row>
    <row r="72" spans="1:33">
      <c r="A72" s="12"/>
      <c r="B72" s="47"/>
      <c r="C72" s="41"/>
      <c r="D72" s="41"/>
      <c r="E72" s="35"/>
      <c r="F72" s="35"/>
      <c r="G72" s="41"/>
      <c r="H72" s="41"/>
      <c r="I72" s="35"/>
      <c r="J72" s="35"/>
      <c r="K72" s="41"/>
      <c r="L72" s="41"/>
      <c r="M72" s="35"/>
      <c r="N72" s="35"/>
      <c r="O72" s="41"/>
      <c r="P72" s="41"/>
      <c r="Q72" s="35"/>
      <c r="R72" s="35"/>
      <c r="S72" s="41"/>
      <c r="T72" s="41"/>
      <c r="U72" s="35"/>
      <c r="V72" s="35"/>
      <c r="W72" s="41"/>
      <c r="X72" s="41"/>
      <c r="Y72" s="35"/>
      <c r="Z72" s="35"/>
      <c r="AA72" s="41"/>
      <c r="AB72" s="41"/>
      <c r="AC72" s="35"/>
      <c r="AD72" s="35"/>
      <c r="AE72" s="41"/>
      <c r="AF72" s="41"/>
      <c r="AG72" s="35"/>
    </row>
    <row r="73" spans="1:33">
      <c r="A73" s="12"/>
      <c r="B73" s="139" t="s">
        <v>413</v>
      </c>
      <c r="C73" s="38">
        <v>269</v>
      </c>
      <c r="D73" s="38"/>
      <c r="E73" s="31"/>
      <c r="F73" s="31"/>
      <c r="G73" s="38">
        <v>378</v>
      </c>
      <c r="H73" s="38"/>
      <c r="I73" s="31"/>
      <c r="J73" s="31"/>
      <c r="K73" s="38">
        <v>328</v>
      </c>
      <c r="L73" s="38"/>
      <c r="M73" s="31"/>
      <c r="N73" s="31"/>
      <c r="O73" s="38" t="s">
        <v>425</v>
      </c>
      <c r="P73" s="38"/>
      <c r="Q73" s="27" t="s">
        <v>276</v>
      </c>
      <c r="R73" s="31"/>
      <c r="S73" s="38">
        <v>179</v>
      </c>
      <c r="T73" s="38"/>
      <c r="U73" s="31"/>
      <c r="V73" s="31"/>
      <c r="W73" s="38">
        <v>269</v>
      </c>
      <c r="X73" s="38"/>
      <c r="Y73" s="31"/>
      <c r="Z73" s="31"/>
      <c r="AA73" s="38">
        <v>51</v>
      </c>
      <c r="AB73" s="38"/>
      <c r="AC73" s="31"/>
      <c r="AD73" s="31"/>
      <c r="AE73" s="37">
        <v>1300</v>
      </c>
      <c r="AF73" s="37"/>
      <c r="AG73" s="31"/>
    </row>
    <row r="74" spans="1:33" ht="15.75" thickBot="1">
      <c r="A74" s="12"/>
      <c r="B74" s="139"/>
      <c r="C74" s="45"/>
      <c r="D74" s="45"/>
      <c r="E74" s="44"/>
      <c r="F74" s="31"/>
      <c r="G74" s="45"/>
      <c r="H74" s="45"/>
      <c r="I74" s="44"/>
      <c r="J74" s="31"/>
      <c r="K74" s="45"/>
      <c r="L74" s="45"/>
      <c r="M74" s="44"/>
      <c r="N74" s="31"/>
      <c r="O74" s="45"/>
      <c r="P74" s="45"/>
      <c r="Q74" s="46"/>
      <c r="R74" s="31"/>
      <c r="S74" s="45"/>
      <c r="T74" s="45"/>
      <c r="U74" s="44"/>
      <c r="V74" s="31"/>
      <c r="W74" s="45"/>
      <c r="X74" s="45"/>
      <c r="Y74" s="44"/>
      <c r="Z74" s="31"/>
      <c r="AA74" s="45"/>
      <c r="AB74" s="45"/>
      <c r="AC74" s="44"/>
      <c r="AD74" s="31"/>
      <c r="AE74" s="43"/>
      <c r="AF74" s="43"/>
      <c r="AG74" s="44"/>
    </row>
    <row r="75" spans="1:33">
      <c r="A75" s="12"/>
      <c r="B75" s="39" t="s">
        <v>415</v>
      </c>
      <c r="C75" s="48" t="s">
        <v>274</v>
      </c>
      <c r="D75" s="50">
        <v>13443</v>
      </c>
      <c r="E75" s="52"/>
      <c r="F75" s="35"/>
      <c r="G75" s="48" t="s">
        <v>274</v>
      </c>
      <c r="H75" s="50">
        <v>22569</v>
      </c>
      <c r="I75" s="52"/>
      <c r="J75" s="35"/>
      <c r="K75" s="48" t="s">
        <v>274</v>
      </c>
      <c r="L75" s="50">
        <v>3139</v>
      </c>
      <c r="M75" s="52"/>
      <c r="N75" s="35"/>
      <c r="O75" s="48" t="s">
        <v>274</v>
      </c>
      <c r="P75" s="50">
        <v>1244</v>
      </c>
      <c r="Q75" s="52"/>
      <c r="R75" s="35"/>
      <c r="S75" s="48" t="s">
        <v>274</v>
      </c>
      <c r="T75" s="50">
        <v>3048</v>
      </c>
      <c r="U75" s="52"/>
      <c r="V75" s="35"/>
      <c r="W75" s="48" t="s">
        <v>274</v>
      </c>
      <c r="X75" s="50">
        <v>7716</v>
      </c>
      <c r="Y75" s="52"/>
      <c r="Z75" s="35"/>
      <c r="AA75" s="48" t="s">
        <v>274</v>
      </c>
      <c r="AB75" s="54">
        <v>747</v>
      </c>
      <c r="AC75" s="52"/>
      <c r="AD75" s="35"/>
      <c r="AE75" s="48" t="s">
        <v>274</v>
      </c>
      <c r="AF75" s="50">
        <v>51906</v>
      </c>
      <c r="AG75" s="52"/>
    </row>
    <row r="76" spans="1:33" ht="15.75" thickBot="1">
      <c r="A76" s="12"/>
      <c r="B76" s="39"/>
      <c r="C76" s="126"/>
      <c r="D76" s="128"/>
      <c r="E76" s="96"/>
      <c r="F76" s="35"/>
      <c r="G76" s="126"/>
      <c r="H76" s="128"/>
      <c r="I76" s="96"/>
      <c r="J76" s="35"/>
      <c r="K76" s="126"/>
      <c r="L76" s="128"/>
      <c r="M76" s="96"/>
      <c r="N76" s="35"/>
      <c r="O76" s="126"/>
      <c r="P76" s="128"/>
      <c r="Q76" s="96"/>
      <c r="R76" s="35"/>
      <c r="S76" s="126"/>
      <c r="T76" s="128"/>
      <c r="U76" s="96"/>
      <c r="V76" s="35"/>
      <c r="W76" s="126"/>
      <c r="X76" s="128"/>
      <c r="Y76" s="96"/>
      <c r="Z76" s="35"/>
      <c r="AA76" s="126"/>
      <c r="AB76" s="131"/>
      <c r="AC76" s="96"/>
      <c r="AD76" s="35"/>
      <c r="AE76" s="126"/>
      <c r="AF76" s="128"/>
      <c r="AG76" s="96"/>
    </row>
    <row r="77" spans="1:33" ht="15.75" thickTop="1">
      <c r="A77" s="12"/>
      <c r="B77" s="36" t="s">
        <v>416</v>
      </c>
      <c r="C77" s="133" t="s">
        <v>274</v>
      </c>
      <c r="D77" s="134">
        <v>771</v>
      </c>
      <c r="E77" s="135"/>
      <c r="F77" s="31"/>
      <c r="G77" s="133" t="s">
        <v>274</v>
      </c>
      <c r="H77" s="134">
        <v>385</v>
      </c>
      <c r="I77" s="135"/>
      <c r="J77" s="31"/>
      <c r="K77" s="133" t="s">
        <v>274</v>
      </c>
      <c r="L77" s="134" t="s">
        <v>277</v>
      </c>
      <c r="M77" s="135"/>
      <c r="N77" s="31"/>
      <c r="O77" s="133" t="s">
        <v>274</v>
      </c>
      <c r="P77" s="134">
        <v>113</v>
      </c>
      <c r="Q77" s="135"/>
      <c r="R77" s="31"/>
      <c r="S77" s="133" t="s">
        <v>274</v>
      </c>
      <c r="T77" s="136">
        <v>1577</v>
      </c>
      <c r="U77" s="135"/>
      <c r="V77" s="31"/>
      <c r="W77" s="133" t="s">
        <v>274</v>
      </c>
      <c r="X77" s="134">
        <v>58</v>
      </c>
      <c r="Y77" s="135"/>
      <c r="Z77" s="31"/>
      <c r="AA77" s="133" t="s">
        <v>274</v>
      </c>
      <c r="AB77" s="134">
        <v>119</v>
      </c>
      <c r="AC77" s="135"/>
      <c r="AD77" s="31"/>
      <c r="AE77" s="133" t="s">
        <v>274</v>
      </c>
      <c r="AF77" s="136">
        <v>3023</v>
      </c>
      <c r="AG77" s="135"/>
    </row>
    <row r="78" spans="1:33" ht="15.75" thickBot="1">
      <c r="A78" s="12"/>
      <c r="B78" s="36"/>
      <c r="C78" s="58"/>
      <c r="D78" s="63"/>
      <c r="E78" s="61"/>
      <c r="F78" s="31"/>
      <c r="G78" s="58"/>
      <c r="H78" s="63"/>
      <c r="I78" s="61"/>
      <c r="J78" s="31"/>
      <c r="K78" s="58"/>
      <c r="L78" s="63"/>
      <c r="M78" s="61"/>
      <c r="N78" s="31"/>
      <c r="O78" s="58"/>
      <c r="P78" s="63"/>
      <c r="Q78" s="61"/>
      <c r="R78" s="31"/>
      <c r="S78" s="58"/>
      <c r="T78" s="60"/>
      <c r="U78" s="61"/>
      <c r="V78" s="31"/>
      <c r="W78" s="58"/>
      <c r="X78" s="63"/>
      <c r="Y78" s="61"/>
      <c r="Z78" s="31"/>
      <c r="AA78" s="58"/>
      <c r="AB78" s="63"/>
      <c r="AC78" s="61"/>
      <c r="AD78" s="31"/>
      <c r="AE78" s="58"/>
      <c r="AF78" s="60"/>
      <c r="AG78" s="61"/>
    </row>
    <row r="79" spans="1:33" ht="15.75" thickTop="1">
      <c r="A79" s="12"/>
      <c r="B79" s="39" t="s">
        <v>417</v>
      </c>
      <c r="C79" s="125" t="s">
        <v>274</v>
      </c>
      <c r="D79" s="127">
        <v>12672</v>
      </c>
      <c r="E79" s="129"/>
      <c r="F79" s="35"/>
      <c r="G79" s="125" t="s">
        <v>274</v>
      </c>
      <c r="H79" s="127">
        <v>22184</v>
      </c>
      <c r="I79" s="129"/>
      <c r="J79" s="35"/>
      <c r="K79" s="125" t="s">
        <v>274</v>
      </c>
      <c r="L79" s="127">
        <v>3139</v>
      </c>
      <c r="M79" s="129"/>
      <c r="N79" s="35"/>
      <c r="O79" s="125" t="s">
        <v>274</v>
      </c>
      <c r="P79" s="127">
        <v>1131</v>
      </c>
      <c r="Q79" s="129"/>
      <c r="R79" s="35"/>
      <c r="S79" s="125" t="s">
        <v>274</v>
      </c>
      <c r="T79" s="127">
        <v>1471</v>
      </c>
      <c r="U79" s="129"/>
      <c r="V79" s="35"/>
      <c r="W79" s="125" t="s">
        <v>274</v>
      </c>
      <c r="X79" s="127">
        <v>7658</v>
      </c>
      <c r="Y79" s="129"/>
      <c r="Z79" s="35"/>
      <c r="AA79" s="125" t="s">
        <v>274</v>
      </c>
      <c r="AB79" s="130">
        <v>628</v>
      </c>
      <c r="AC79" s="129"/>
      <c r="AD79" s="35"/>
      <c r="AE79" s="125" t="s">
        <v>274</v>
      </c>
      <c r="AF79" s="127">
        <v>48883</v>
      </c>
      <c r="AG79" s="129"/>
    </row>
    <row r="80" spans="1:33" ht="15.75" thickBot="1">
      <c r="A80" s="12"/>
      <c r="B80" s="39"/>
      <c r="C80" s="126"/>
      <c r="D80" s="128"/>
      <c r="E80" s="96"/>
      <c r="F80" s="35"/>
      <c r="G80" s="126"/>
      <c r="H80" s="128"/>
      <c r="I80" s="96"/>
      <c r="J80" s="35"/>
      <c r="K80" s="126"/>
      <c r="L80" s="128"/>
      <c r="M80" s="96"/>
      <c r="N80" s="35"/>
      <c r="O80" s="126"/>
      <c r="P80" s="128"/>
      <c r="Q80" s="96"/>
      <c r="R80" s="35"/>
      <c r="S80" s="126"/>
      <c r="T80" s="128"/>
      <c r="U80" s="96"/>
      <c r="V80" s="35"/>
      <c r="W80" s="126"/>
      <c r="X80" s="128"/>
      <c r="Y80" s="96"/>
      <c r="Z80" s="35"/>
      <c r="AA80" s="126"/>
      <c r="AB80" s="131"/>
      <c r="AC80" s="96"/>
      <c r="AD80" s="35"/>
      <c r="AE80" s="126"/>
      <c r="AF80" s="128"/>
      <c r="AG80" s="96"/>
    </row>
    <row r="81" spans="1:41" ht="15.75" thickTop="1">
      <c r="A81" s="12" t="s">
        <v>934</v>
      </c>
      <c r="B81" s="11" t="s">
        <v>4</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row>
    <row r="82" spans="1:41">
      <c r="A82" s="12"/>
      <c r="B82" s="119" t="s">
        <v>447</v>
      </c>
      <c r="C82" s="119"/>
      <c r="D82" s="119"/>
      <c r="E82" s="119"/>
      <c r="F82" s="119"/>
      <c r="G82" s="119"/>
      <c r="H82" s="119"/>
      <c r="I82" s="119"/>
      <c r="J82" s="119"/>
      <c r="K82" s="119"/>
      <c r="L82" s="119"/>
      <c r="M82" s="119"/>
      <c r="N82" s="119"/>
      <c r="O82" s="119"/>
      <c r="P82" s="119"/>
      <c r="Q82" s="119"/>
      <c r="R82" s="119"/>
      <c r="S82" s="119"/>
      <c r="T82" s="119"/>
      <c r="U82" s="119"/>
      <c r="V82" s="119"/>
      <c r="W82" s="119"/>
      <c r="X82" s="119"/>
      <c r="Y82" s="119"/>
      <c r="Z82" s="119"/>
      <c r="AA82" s="119"/>
      <c r="AB82" s="119"/>
      <c r="AC82" s="119"/>
      <c r="AD82" s="119"/>
      <c r="AE82" s="119"/>
      <c r="AF82" s="119"/>
      <c r="AG82" s="119"/>
      <c r="AH82" s="119"/>
      <c r="AI82" s="119"/>
      <c r="AJ82" s="119"/>
      <c r="AK82" s="119"/>
      <c r="AL82" s="119"/>
      <c r="AM82" s="119"/>
      <c r="AN82" s="119"/>
      <c r="AO82" s="119"/>
    </row>
    <row r="83" spans="1:41">
      <c r="A83" s="12"/>
      <c r="B83" s="24"/>
      <c r="C83" s="24"/>
      <c r="D83" s="24"/>
      <c r="E83" s="24"/>
      <c r="F83" s="24"/>
      <c r="G83" s="24"/>
      <c r="H83" s="24"/>
      <c r="I83" s="24"/>
      <c r="J83" s="24"/>
      <c r="K83" s="24"/>
      <c r="L83" s="24"/>
      <c r="M83" s="24"/>
      <c r="N83" s="24"/>
      <c r="O83" s="24"/>
      <c r="P83" s="24"/>
      <c r="Q83" s="24"/>
      <c r="R83" s="24"/>
      <c r="S83" s="24"/>
      <c r="T83" s="24"/>
      <c r="U83" s="24"/>
      <c r="V83" s="24"/>
      <c r="W83" s="24"/>
    </row>
    <row r="84" spans="1:41">
      <c r="A84" s="12"/>
      <c r="B84" s="17"/>
      <c r="C84" s="17"/>
      <c r="D84" s="17"/>
      <c r="E84" s="17"/>
      <c r="F84" s="17"/>
      <c r="G84" s="17"/>
      <c r="H84" s="17"/>
      <c r="I84" s="17"/>
      <c r="J84" s="17"/>
      <c r="K84" s="17"/>
      <c r="L84" s="17"/>
      <c r="M84" s="17"/>
      <c r="N84" s="17"/>
      <c r="O84" s="17"/>
      <c r="P84" s="17"/>
      <c r="Q84" s="17"/>
      <c r="R84" s="17"/>
      <c r="S84" s="17"/>
      <c r="T84" s="17"/>
      <c r="U84" s="17"/>
      <c r="V84" s="17"/>
      <c r="W84" s="17"/>
    </row>
    <row r="85" spans="1:41" ht="15.75" thickBot="1">
      <c r="A85" s="12"/>
      <c r="B85" s="18"/>
      <c r="C85" s="18"/>
      <c r="D85" s="19"/>
      <c r="E85" s="25">
        <v>41729</v>
      </c>
      <c r="F85" s="25"/>
      <c r="G85" s="25"/>
      <c r="H85" s="25"/>
      <c r="I85" s="25"/>
      <c r="J85" s="25"/>
      <c r="K85" s="25"/>
      <c r="L85" s="25"/>
      <c r="M85" s="25"/>
      <c r="N85" s="25"/>
      <c r="O85" s="25"/>
      <c r="P85" s="25"/>
      <c r="Q85" s="25"/>
      <c r="R85" s="25"/>
      <c r="S85" s="25"/>
      <c r="T85" s="25"/>
      <c r="U85" s="25"/>
      <c r="V85" s="25"/>
      <c r="W85" s="25"/>
    </row>
    <row r="86" spans="1:41">
      <c r="A86" s="12"/>
      <c r="B86" s="146" t="s">
        <v>448</v>
      </c>
      <c r="C86" s="20" t="s">
        <v>449</v>
      </c>
      <c r="D86" s="31"/>
      <c r="E86" s="73" t="s">
        <v>451</v>
      </c>
      <c r="F86" s="73"/>
      <c r="G86" s="73"/>
      <c r="H86" s="32"/>
      <c r="I86" s="73" t="s">
        <v>384</v>
      </c>
      <c r="J86" s="73"/>
      <c r="K86" s="73"/>
      <c r="L86" s="32"/>
      <c r="M86" s="73" t="s">
        <v>384</v>
      </c>
      <c r="N86" s="73"/>
      <c r="O86" s="73"/>
      <c r="P86" s="32"/>
      <c r="Q86" s="73" t="s">
        <v>452</v>
      </c>
      <c r="R86" s="73"/>
      <c r="S86" s="73"/>
      <c r="T86" s="32"/>
      <c r="U86" s="73" t="s">
        <v>165</v>
      </c>
      <c r="V86" s="73"/>
      <c r="W86" s="73"/>
    </row>
    <row r="87" spans="1:41" ht="15.75" thickBot="1">
      <c r="A87" s="12"/>
      <c r="B87" s="146"/>
      <c r="C87" s="21" t="s">
        <v>450</v>
      </c>
      <c r="D87" s="31"/>
      <c r="E87" s="26" t="s">
        <v>383</v>
      </c>
      <c r="F87" s="26"/>
      <c r="G87" s="26"/>
      <c r="H87" s="31"/>
      <c r="I87" s="26" t="s">
        <v>385</v>
      </c>
      <c r="J87" s="26"/>
      <c r="K87" s="26"/>
      <c r="L87" s="31"/>
      <c r="M87" s="26" t="s">
        <v>386</v>
      </c>
      <c r="N87" s="26"/>
      <c r="O87" s="26"/>
      <c r="P87" s="31"/>
      <c r="Q87" s="26"/>
      <c r="R87" s="26"/>
      <c r="S87" s="26"/>
      <c r="T87" s="31"/>
      <c r="U87" s="26"/>
      <c r="V87" s="26"/>
      <c r="W87" s="26"/>
    </row>
    <row r="88" spans="1:41">
      <c r="A88" s="12"/>
      <c r="B88" s="18"/>
      <c r="C88" s="18"/>
      <c r="D88" s="19"/>
      <c r="E88" s="34" t="s">
        <v>271</v>
      </c>
      <c r="F88" s="34"/>
      <c r="G88" s="34"/>
      <c r="H88" s="34"/>
      <c r="I88" s="34"/>
      <c r="J88" s="34"/>
      <c r="K88" s="34"/>
      <c r="L88" s="34"/>
      <c r="M88" s="34"/>
      <c r="N88" s="34"/>
      <c r="O88" s="34"/>
      <c r="P88" s="34"/>
      <c r="Q88" s="34"/>
      <c r="R88" s="34"/>
      <c r="S88" s="34"/>
      <c r="T88" s="34"/>
      <c r="U88" s="34"/>
      <c r="V88" s="34"/>
      <c r="W88" s="34"/>
    </row>
    <row r="89" spans="1:41">
      <c r="A89" s="12"/>
      <c r="B89" s="74" t="s">
        <v>453</v>
      </c>
      <c r="C89" s="147" t="s">
        <v>454</v>
      </c>
      <c r="D89" s="35"/>
      <c r="E89" s="75" t="s">
        <v>274</v>
      </c>
      <c r="F89" s="79">
        <v>752417</v>
      </c>
      <c r="G89" s="35"/>
      <c r="H89" s="35"/>
      <c r="I89" s="75" t="s">
        <v>274</v>
      </c>
      <c r="J89" s="79">
        <v>2096405</v>
      </c>
      <c r="K89" s="35"/>
      <c r="L89" s="35"/>
      <c r="M89" s="75" t="s">
        <v>274</v>
      </c>
      <c r="N89" s="79">
        <v>223947</v>
      </c>
      <c r="O89" s="35"/>
      <c r="P89" s="35"/>
      <c r="Q89" s="75" t="s">
        <v>274</v>
      </c>
      <c r="R89" s="79">
        <v>73045</v>
      </c>
      <c r="S89" s="35"/>
      <c r="T89" s="35"/>
      <c r="U89" s="75" t="s">
        <v>274</v>
      </c>
      <c r="V89" s="79">
        <v>3145814</v>
      </c>
      <c r="W89" s="35"/>
    </row>
    <row r="90" spans="1:41">
      <c r="A90" s="12"/>
      <c r="B90" s="74"/>
      <c r="C90" s="147"/>
      <c r="D90" s="35"/>
      <c r="E90" s="75"/>
      <c r="F90" s="79"/>
      <c r="G90" s="35"/>
      <c r="H90" s="35"/>
      <c r="I90" s="75"/>
      <c r="J90" s="79"/>
      <c r="K90" s="35"/>
      <c r="L90" s="35"/>
      <c r="M90" s="75"/>
      <c r="N90" s="79"/>
      <c r="O90" s="35"/>
      <c r="P90" s="35"/>
      <c r="Q90" s="75"/>
      <c r="R90" s="79"/>
      <c r="S90" s="35"/>
      <c r="T90" s="35"/>
      <c r="U90" s="75"/>
      <c r="V90" s="79"/>
      <c r="W90" s="35"/>
    </row>
    <row r="91" spans="1:41">
      <c r="A91" s="12"/>
      <c r="B91" s="77" t="s">
        <v>455</v>
      </c>
      <c r="C91" s="148">
        <v>7</v>
      </c>
      <c r="D91" s="31"/>
      <c r="E91" s="78">
        <v>44354</v>
      </c>
      <c r="F91" s="78"/>
      <c r="G91" s="31"/>
      <c r="H91" s="31"/>
      <c r="I91" s="78">
        <v>104090</v>
      </c>
      <c r="J91" s="78"/>
      <c r="K91" s="31"/>
      <c r="L91" s="31"/>
      <c r="M91" s="78">
        <v>10929</v>
      </c>
      <c r="N91" s="78"/>
      <c r="O91" s="31"/>
      <c r="P91" s="31"/>
      <c r="Q91" s="78">
        <v>3086</v>
      </c>
      <c r="R91" s="78"/>
      <c r="S91" s="31"/>
      <c r="T91" s="31"/>
      <c r="U91" s="78">
        <v>162459</v>
      </c>
      <c r="V91" s="78"/>
      <c r="W91" s="31"/>
    </row>
    <row r="92" spans="1:41">
      <c r="A92" s="12"/>
      <c r="B92" s="77"/>
      <c r="C92" s="148"/>
      <c r="D92" s="31"/>
      <c r="E92" s="78"/>
      <c r="F92" s="78"/>
      <c r="G92" s="31"/>
      <c r="H92" s="31"/>
      <c r="I92" s="78"/>
      <c r="J92" s="78"/>
      <c r="K92" s="31"/>
      <c r="L92" s="31"/>
      <c r="M92" s="78"/>
      <c r="N92" s="78"/>
      <c r="O92" s="31"/>
      <c r="P92" s="31"/>
      <c r="Q92" s="78"/>
      <c r="R92" s="78"/>
      <c r="S92" s="31"/>
      <c r="T92" s="31"/>
      <c r="U92" s="78"/>
      <c r="V92" s="78"/>
      <c r="W92" s="31"/>
    </row>
    <row r="93" spans="1:41">
      <c r="A93" s="12"/>
      <c r="B93" s="75" t="s">
        <v>456</v>
      </c>
      <c r="C93" s="147">
        <v>8</v>
      </c>
      <c r="D93" s="35"/>
      <c r="E93" s="79">
        <v>23303</v>
      </c>
      <c r="F93" s="79"/>
      <c r="G93" s="35"/>
      <c r="H93" s="35"/>
      <c r="I93" s="79">
        <v>72774</v>
      </c>
      <c r="J93" s="79"/>
      <c r="K93" s="35"/>
      <c r="L93" s="35"/>
      <c r="M93" s="79">
        <v>4560</v>
      </c>
      <c r="N93" s="79"/>
      <c r="O93" s="35"/>
      <c r="P93" s="35"/>
      <c r="Q93" s="79">
        <v>1846</v>
      </c>
      <c r="R93" s="79"/>
      <c r="S93" s="35"/>
      <c r="T93" s="35"/>
      <c r="U93" s="79">
        <v>102483</v>
      </c>
      <c r="V93" s="79"/>
      <c r="W93" s="35"/>
    </row>
    <row r="94" spans="1:41">
      <c r="A94" s="12"/>
      <c r="B94" s="75"/>
      <c r="C94" s="147"/>
      <c r="D94" s="35"/>
      <c r="E94" s="79"/>
      <c r="F94" s="79"/>
      <c r="G94" s="35"/>
      <c r="H94" s="35"/>
      <c r="I94" s="79"/>
      <c r="J94" s="79"/>
      <c r="K94" s="35"/>
      <c r="L94" s="35"/>
      <c r="M94" s="79"/>
      <c r="N94" s="79"/>
      <c r="O94" s="35"/>
      <c r="P94" s="35"/>
      <c r="Q94" s="79"/>
      <c r="R94" s="79"/>
      <c r="S94" s="35"/>
      <c r="T94" s="35"/>
      <c r="U94" s="79"/>
      <c r="V94" s="79"/>
      <c r="W94" s="35"/>
    </row>
    <row r="95" spans="1:41">
      <c r="A95" s="12"/>
      <c r="B95" s="77" t="s">
        <v>457</v>
      </c>
      <c r="C95" s="148">
        <v>9</v>
      </c>
      <c r="D95" s="31"/>
      <c r="E95" s="78">
        <v>2435</v>
      </c>
      <c r="F95" s="78"/>
      <c r="G95" s="31"/>
      <c r="H95" s="31"/>
      <c r="I95" s="78">
        <v>9670</v>
      </c>
      <c r="J95" s="78"/>
      <c r="K95" s="31"/>
      <c r="L95" s="31"/>
      <c r="M95" s="90">
        <v>100</v>
      </c>
      <c r="N95" s="90"/>
      <c r="O95" s="31"/>
      <c r="P95" s="31"/>
      <c r="Q95" s="90">
        <v>170</v>
      </c>
      <c r="R95" s="90"/>
      <c r="S95" s="31"/>
      <c r="T95" s="31"/>
      <c r="U95" s="78">
        <v>12375</v>
      </c>
      <c r="V95" s="78"/>
      <c r="W95" s="31"/>
    </row>
    <row r="96" spans="1:41">
      <c r="A96" s="12"/>
      <c r="B96" s="77"/>
      <c r="C96" s="148"/>
      <c r="D96" s="31"/>
      <c r="E96" s="78"/>
      <c r="F96" s="78"/>
      <c r="G96" s="31"/>
      <c r="H96" s="31"/>
      <c r="I96" s="78"/>
      <c r="J96" s="78"/>
      <c r="K96" s="31"/>
      <c r="L96" s="31"/>
      <c r="M96" s="90"/>
      <c r="N96" s="90"/>
      <c r="O96" s="31"/>
      <c r="P96" s="31"/>
      <c r="Q96" s="90"/>
      <c r="R96" s="90"/>
      <c r="S96" s="31"/>
      <c r="T96" s="31"/>
      <c r="U96" s="78"/>
      <c r="V96" s="78"/>
      <c r="W96" s="31"/>
    </row>
    <row r="97" spans="1:41">
      <c r="A97" s="12"/>
      <c r="B97" s="74" t="s">
        <v>458</v>
      </c>
      <c r="C97" s="147">
        <v>10</v>
      </c>
      <c r="D97" s="35"/>
      <c r="E97" s="76" t="s">
        <v>277</v>
      </c>
      <c r="F97" s="76"/>
      <c r="G97" s="35"/>
      <c r="H97" s="35"/>
      <c r="I97" s="76" t="s">
        <v>277</v>
      </c>
      <c r="J97" s="76"/>
      <c r="K97" s="35"/>
      <c r="L97" s="35"/>
      <c r="M97" s="76" t="s">
        <v>277</v>
      </c>
      <c r="N97" s="76"/>
      <c r="O97" s="35"/>
      <c r="P97" s="35"/>
      <c r="Q97" s="76" t="s">
        <v>277</v>
      </c>
      <c r="R97" s="76"/>
      <c r="S97" s="35"/>
      <c r="T97" s="35"/>
      <c r="U97" s="76" t="s">
        <v>277</v>
      </c>
      <c r="V97" s="76"/>
      <c r="W97" s="35"/>
    </row>
    <row r="98" spans="1:41" ht="15.75" thickBot="1">
      <c r="A98" s="12"/>
      <c r="B98" s="74"/>
      <c r="C98" s="147"/>
      <c r="D98" s="35"/>
      <c r="E98" s="103"/>
      <c r="F98" s="103"/>
      <c r="G98" s="53"/>
      <c r="H98" s="35"/>
      <c r="I98" s="103"/>
      <c r="J98" s="103"/>
      <c r="K98" s="53"/>
      <c r="L98" s="35"/>
      <c r="M98" s="103"/>
      <c r="N98" s="103"/>
      <c r="O98" s="53"/>
      <c r="P98" s="35"/>
      <c r="Q98" s="103"/>
      <c r="R98" s="103"/>
      <c r="S98" s="53"/>
      <c r="T98" s="35"/>
      <c r="U98" s="103"/>
      <c r="V98" s="103"/>
      <c r="W98" s="53"/>
    </row>
    <row r="99" spans="1:41">
      <c r="A99" s="12"/>
      <c r="B99" s="104" t="s">
        <v>165</v>
      </c>
      <c r="C99" s="31"/>
      <c r="D99" s="31"/>
      <c r="E99" s="87" t="s">
        <v>274</v>
      </c>
      <c r="F99" s="89">
        <v>822509</v>
      </c>
      <c r="G99" s="32"/>
      <c r="H99" s="31"/>
      <c r="I99" s="87" t="s">
        <v>274</v>
      </c>
      <c r="J99" s="89">
        <v>2282939</v>
      </c>
      <c r="K99" s="32"/>
      <c r="L99" s="31"/>
      <c r="M99" s="87" t="s">
        <v>274</v>
      </c>
      <c r="N99" s="89">
        <v>239536</v>
      </c>
      <c r="O99" s="32"/>
      <c r="P99" s="31"/>
      <c r="Q99" s="87" t="s">
        <v>274</v>
      </c>
      <c r="R99" s="89">
        <v>78147</v>
      </c>
      <c r="S99" s="32"/>
      <c r="T99" s="31"/>
      <c r="U99" s="87" t="s">
        <v>274</v>
      </c>
      <c r="V99" s="89">
        <v>3423131</v>
      </c>
      <c r="W99" s="32"/>
    </row>
    <row r="100" spans="1:41" ht="15.75" thickBot="1">
      <c r="A100" s="12"/>
      <c r="B100" s="104"/>
      <c r="C100" s="31"/>
      <c r="D100" s="31"/>
      <c r="E100" s="106"/>
      <c r="F100" s="107"/>
      <c r="G100" s="61"/>
      <c r="H100" s="31"/>
      <c r="I100" s="106"/>
      <c r="J100" s="107"/>
      <c r="K100" s="61"/>
      <c r="L100" s="31"/>
      <c r="M100" s="106"/>
      <c r="N100" s="107"/>
      <c r="O100" s="61"/>
      <c r="P100" s="31"/>
      <c r="Q100" s="106"/>
      <c r="R100" s="107"/>
      <c r="S100" s="61"/>
      <c r="T100" s="31"/>
      <c r="U100" s="106"/>
      <c r="V100" s="107"/>
      <c r="W100" s="61"/>
    </row>
    <row r="101" spans="1:41" ht="15.75" thickTop="1">
      <c r="A101" s="12"/>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c r="AJ101" s="24"/>
      <c r="AK101" s="24"/>
      <c r="AL101" s="24"/>
      <c r="AM101" s="24"/>
      <c r="AN101" s="24"/>
      <c r="AO101" s="24"/>
    </row>
    <row r="102" spans="1:41">
      <c r="A102" s="12"/>
      <c r="B102" s="24"/>
      <c r="C102" s="24"/>
      <c r="D102" s="24"/>
      <c r="E102" s="24"/>
      <c r="F102" s="24"/>
      <c r="G102" s="24"/>
      <c r="H102" s="24"/>
      <c r="I102" s="24"/>
      <c r="J102" s="24"/>
      <c r="K102" s="24"/>
      <c r="L102" s="24"/>
      <c r="M102" s="24"/>
      <c r="N102" s="24"/>
      <c r="O102" s="24"/>
      <c r="P102" s="24"/>
      <c r="Q102" s="24"/>
      <c r="R102" s="24"/>
      <c r="S102" s="24"/>
      <c r="T102" s="24"/>
      <c r="U102" s="24"/>
      <c r="V102" s="24"/>
      <c r="W102" s="24"/>
    </row>
    <row r="103" spans="1:41">
      <c r="A103" s="12"/>
      <c r="B103" s="17"/>
      <c r="C103" s="17"/>
      <c r="D103" s="17"/>
      <c r="E103" s="17"/>
      <c r="F103" s="17"/>
      <c r="G103" s="17"/>
      <c r="H103" s="17"/>
      <c r="I103" s="17"/>
      <c r="J103" s="17"/>
      <c r="K103" s="17"/>
      <c r="L103" s="17"/>
      <c r="M103" s="17"/>
      <c r="N103" s="17"/>
      <c r="O103" s="17"/>
      <c r="P103" s="17"/>
      <c r="Q103" s="17"/>
      <c r="R103" s="17"/>
      <c r="S103" s="17"/>
      <c r="T103" s="17"/>
      <c r="U103" s="17"/>
      <c r="V103" s="17"/>
      <c r="W103" s="17"/>
    </row>
    <row r="104" spans="1:41" ht="15.75" thickBot="1">
      <c r="A104" s="12"/>
      <c r="B104" s="18"/>
      <c r="C104" s="18"/>
      <c r="D104" s="19"/>
      <c r="E104" s="25">
        <v>41639</v>
      </c>
      <c r="F104" s="25"/>
      <c r="G104" s="25"/>
      <c r="H104" s="25"/>
      <c r="I104" s="25"/>
      <c r="J104" s="25"/>
      <c r="K104" s="25"/>
      <c r="L104" s="25"/>
      <c r="M104" s="25"/>
      <c r="N104" s="25"/>
      <c r="O104" s="25"/>
      <c r="P104" s="25"/>
      <c r="Q104" s="25"/>
      <c r="R104" s="25"/>
      <c r="S104" s="25"/>
      <c r="T104" s="25"/>
      <c r="U104" s="25"/>
      <c r="V104" s="25"/>
      <c r="W104" s="25"/>
    </row>
    <row r="105" spans="1:41">
      <c r="A105" s="12"/>
      <c r="B105" s="146" t="s">
        <v>448</v>
      </c>
      <c r="C105" s="20" t="s">
        <v>449</v>
      </c>
      <c r="D105" s="31"/>
      <c r="E105" s="73" t="s">
        <v>451</v>
      </c>
      <c r="F105" s="73"/>
      <c r="G105" s="73"/>
      <c r="H105" s="32"/>
      <c r="I105" s="73" t="s">
        <v>384</v>
      </c>
      <c r="J105" s="73"/>
      <c r="K105" s="73"/>
      <c r="L105" s="32"/>
      <c r="M105" s="73" t="s">
        <v>384</v>
      </c>
      <c r="N105" s="73"/>
      <c r="O105" s="73"/>
      <c r="P105" s="32"/>
      <c r="Q105" s="73" t="s">
        <v>452</v>
      </c>
      <c r="R105" s="73"/>
      <c r="S105" s="73"/>
      <c r="T105" s="32"/>
      <c r="U105" s="73" t="s">
        <v>165</v>
      </c>
      <c r="V105" s="73"/>
      <c r="W105" s="73"/>
    </row>
    <row r="106" spans="1:41" ht="15.75" thickBot="1">
      <c r="A106" s="12"/>
      <c r="B106" s="146"/>
      <c r="C106" s="21" t="s">
        <v>450</v>
      </c>
      <c r="D106" s="31"/>
      <c r="E106" s="26" t="s">
        <v>383</v>
      </c>
      <c r="F106" s="26"/>
      <c r="G106" s="26"/>
      <c r="H106" s="31"/>
      <c r="I106" s="26" t="s">
        <v>385</v>
      </c>
      <c r="J106" s="26"/>
      <c r="K106" s="26"/>
      <c r="L106" s="31"/>
      <c r="M106" s="26" t="s">
        <v>386</v>
      </c>
      <c r="N106" s="26"/>
      <c r="O106" s="26"/>
      <c r="P106" s="31"/>
      <c r="Q106" s="26"/>
      <c r="R106" s="26"/>
      <c r="S106" s="26"/>
      <c r="T106" s="31"/>
      <c r="U106" s="26"/>
      <c r="V106" s="26"/>
      <c r="W106" s="26"/>
    </row>
    <row r="107" spans="1:41">
      <c r="A107" s="12"/>
      <c r="B107" s="18"/>
      <c r="C107" s="18"/>
      <c r="D107" s="19"/>
      <c r="E107" s="34" t="s">
        <v>271</v>
      </c>
      <c r="F107" s="34"/>
      <c r="G107" s="34"/>
      <c r="H107" s="34"/>
      <c r="I107" s="34"/>
      <c r="J107" s="34"/>
      <c r="K107" s="34"/>
      <c r="L107" s="34"/>
      <c r="M107" s="34"/>
      <c r="N107" s="34"/>
      <c r="O107" s="34"/>
      <c r="P107" s="34"/>
      <c r="Q107" s="34"/>
      <c r="R107" s="34"/>
      <c r="S107" s="34"/>
      <c r="T107" s="34"/>
      <c r="U107" s="34"/>
      <c r="V107" s="34"/>
      <c r="W107" s="34"/>
    </row>
    <row r="108" spans="1:41">
      <c r="A108" s="12"/>
      <c r="B108" s="74" t="s">
        <v>453</v>
      </c>
      <c r="C108" s="147" t="s">
        <v>454</v>
      </c>
      <c r="D108" s="35"/>
      <c r="E108" s="75" t="s">
        <v>274</v>
      </c>
      <c r="F108" s="79">
        <v>736996</v>
      </c>
      <c r="G108" s="35"/>
      <c r="H108" s="35"/>
      <c r="I108" s="75" t="s">
        <v>274</v>
      </c>
      <c r="J108" s="79">
        <v>2068995</v>
      </c>
      <c r="K108" s="35"/>
      <c r="L108" s="35"/>
      <c r="M108" s="75" t="s">
        <v>274</v>
      </c>
      <c r="N108" s="79">
        <v>210372</v>
      </c>
      <c r="O108" s="35"/>
      <c r="P108" s="35"/>
      <c r="Q108" s="75" t="s">
        <v>274</v>
      </c>
      <c r="R108" s="79">
        <v>71514</v>
      </c>
      <c r="S108" s="35"/>
      <c r="T108" s="35"/>
      <c r="U108" s="75" t="s">
        <v>274</v>
      </c>
      <c r="V108" s="79">
        <v>3087877</v>
      </c>
      <c r="W108" s="35"/>
    </row>
    <row r="109" spans="1:41">
      <c r="A109" s="12"/>
      <c r="B109" s="74"/>
      <c r="C109" s="147"/>
      <c r="D109" s="35"/>
      <c r="E109" s="75"/>
      <c r="F109" s="79"/>
      <c r="G109" s="35"/>
      <c r="H109" s="35"/>
      <c r="I109" s="75"/>
      <c r="J109" s="79"/>
      <c r="K109" s="35"/>
      <c r="L109" s="35"/>
      <c r="M109" s="75"/>
      <c r="N109" s="79"/>
      <c r="O109" s="35"/>
      <c r="P109" s="35"/>
      <c r="Q109" s="75"/>
      <c r="R109" s="79"/>
      <c r="S109" s="35"/>
      <c r="T109" s="35"/>
      <c r="U109" s="75"/>
      <c r="V109" s="79"/>
      <c r="W109" s="35"/>
    </row>
    <row r="110" spans="1:41">
      <c r="A110" s="12"/>
      <c r="B110" s="77" t="s">
        <v>455</v>
      </c>
      <c r="C110" s="148">
        <v>7</v>
      </c>
      <c r="D110" s="31"/>
      <c r="E110" s="78">
        <v>21841</v>
      </c>
      <c r="F110" s="78"/>
      <c r="G110" s="31"/>
      <c r="H110" s="31"/>
      <c r="I110" s="78">
        <v>91984</v>
      </c>
      <c r="J110" s="78"/>
      <c r="K110" s="31"/>
      <c r="L110" s="31"/>
      <c r="M110" s="78">
        <v>8608</v>
      </c>
      <c r="N110" s="78"/>
      <c r="O110" s="31"/>
      <c r="P110" s="31"/>
      <c r="Q110" s="78">
        <v>3031</v>
      </c>
      <c r="R110" s="78"/>
      <c r="S110" s="31"/>
      <c r="T110" s="31"/>
      <c r="U110" s="78">
        <v>125464</v>
      </c>
      <c r="V110" s="78"/>
      <c r="W110" s="31"/>
    </row>
    <row r="111" spans="1:41">
      <c r="A111" s="12"/>
      <c r="B111" s="77"/>
      <c r="C111" s="148"/>
      <c r="D111" s="31"/>
      <c r="E111" s="78"/>
      <c r="F111" s="78"/>
      <c r="G111" s="31"/>
      <c r="H111" s="31"/>
      <c r="I111" s="78"/>
      <c r="J111" s="78"/>
      <c r="K111" s="31"/>
      <c r="L111" s="31"/>
      <c r="M111" s="78"/>
      <c r="N111" s="78"/>
      <c r="O111" s="31"/>
      <c r="P111" s="31"/>
      <c r="Q111" s="78"/>
      <c r="R111" s="78"/>
      <c r="S111" s="31"/>
      <c r="T111" s="31"/>
      <c r="U111" s="78"/>
      <c r="V111" s="78"/>
      <c r="W111" s="31"/>
    </row>
    <row r="112" spans="1:41">
      <c r="A112" s="12"/>
      <c r="B112" s="75" t="s">
        <v>456</v>
      </c>
      <c r="C112" s="147">
        <v>8</v>
      </c>
      <c r="D112" s="35"/>
      <c r="E112" s="79">
        <v>24409</v>
      </c>
      <c r="F112" s="79"/>
      <c r="G112" s="35"/>
      <c r="H112" s="35"/>
      <c r="I112" s="79">
        <v>85767</v>
      </c>
      <c r="J112" s="79"/>
      <c r="K112" s="35"/>
      <c r="L112" s="35"/>
      <c r="M112" s="79">
        <v>4779</v>
      </c>
      <c r="N112" s="79"/>
      <c r="O112" s="35"/>
      <c r="P112" s="35"/>
      <c r="Q112" s="79">
        <v>2552</v>
      </c>
      <c r="R112" s="79"/>
      <c r="S112" s="35"/>
      <c r="T112" s="35"/>
      <c r="U112" s="79">
        <v>117507</v>
      </c>
      <c r="V112" s="79"/>
      <c r="W112" s="35"/>
    </row>
    <row r="113" spans="1:41">
      <c r="A113" s="12"/>
      <c r="B113" s="75"/>
      <c r="C113" s="147"/>
      <c r="D113" s="35"/>
      <c r="E113" s="79"/>
      <c r="F113" s="79"/>
      <c r="G113" s="35"/>
      <c r="H113" s="35"/>
      <c r="I113" s="79"/>
      <c r="J113" s="79"/>
      <c r="K113" s="35"/>
      <c r="L113" s="35"/>
      <c r="M113" s="79"/>
      <c r="N113" s="79"/>
      <c r="O113" s="35"/>
      <c r="P113" s="35"/>
      <c r="Q113" s="79"/>
      <c r="R113" s="79"/>
      <c r="S113" s="35"/>
      <c r="T113" s="35"/>
      <c r="U113" s="79"/>
      <c r="V113" s="79"/>
      <c r="W113" s="35"/>
    </row>
    <row r="114" spans="1:41">
      <c r="A114" s="12"/>
      <c r="B114" s="77" t="s">
        <v>457</v>
      </c>
      <c r="C114" s="148">
        <v>9</v>
      </c>
      <c r="D114" s="31"/>
      <c r="E114" s="90">
        <v>956</v>
      </c>
      <c r="F114" s="90"/>
      <c r="G114" s="31"/>
      <c r="H114" s="31"/>
      <c r="I114" s="78">
        <v>2514</v>
      </c>
      <c r="J114" s="78"/>
      <c r="K114" s="31"/>
      <c r="L114" s="31"/>
      <c r="M114" s="90">
        <v>100</v>
      </c>
      <c r="N114" s="90"/>
      <c r="O114" s="31"/>
      <c r="P114" s="31"/>
      <c r="Q114" s="90">
        <v>143</v>
      </c>
      <c r="R114" s="90"/>
      <c r="S114" s="31"/>
      <c r="T114" s="31"/>
      <c r="U114" s="78">
        <v>3713</v>
      </c>
      <c r="V114" s="78"/>
      <c r="W114" s="31"/>
    </row>
    <row r="115" spans="1:41">
      <c r="A115" s="12"/>
      <c r="B115" s="77"/>
      <c r="C115" s="148"/>
      <c r="D115" s="31"/>
      <c r="E115" s="90"/>
      <c r="F115" s="90"/>
      <c r="G115" s="31"/>
      <c r="H115" s="31"/>
      <c r="I115" s="78"/>
      <c r="J115" s="78"/>
      <c r="K115" s="31"/>
      <c r="L115" s="31"/>
      <c r="M115" s="90"/>
      <c r="N115" s="90"/>
      <c r="O115" s="31"/>
      <c r="P115" s="31"/>
      <c r="Q115" s="90"/>
      <c r="R115" s="90"/>
      <c r="S115" s="31"/>
      <c r="T115" s="31"/>
      <c r="U115" s="78"/>
      <c r="V115" s="78"/>
      <c r="W115" s="31"/>
    </row>
    <row r="116" spans="1:41">
      <c r="A116" s="12"/>
      <c r="B116" s="74" t="s">
        <v>458</v>
      </c>
      <c r="C116" s="147">
        <v>10</v>
      </c>
      <c r="D116" s="35"/>
      <c r="E116" s="76" t="s">
        <v>277</v>
      </c>
      <c r="F116" s="76"/>
      <c r="G116" s="35"/>
      <c r="H116" s="35"/>
      <c r="I116" s="76" t="s">
        <v>277</v>
      </c>
      <c r="J116" s="76"/>
      <c r="K116" s="35"/>
      <c r="L116" s="35"/>
      <c r="M116" s="76" t="s">
        <v>277</v>
      </c>
      <c r="N116" s="76"/>
      <c r="O116" s="35"/>
      <c r="P116" s="35"/>
      <c r="Q116" s="76" t="s">
        <v>277</v>
      </c>
      <c r="R116" s="76"/>
      <c r="S116" s="35"/>
      <c r="T116" s="35"/>
      <c r="U116" s="76" t="s">
        <v>277</v>
      </c>
      <c r="V116" s="76"/>
      <c r="W116" s="35"/>
    </row>
    <row r="117" spans="1:41" ht="15.75" thickBot="1">
      <c r="A117" s="12"/>
      <c r="B117" s="74"/>
      <c r="C117" s="147"/>
      <c r="D117" s="35"/>
      <c r="E117" s="103"/>
      <c r="F117" s="103"/>
      <c r="G117" s="53"/>
      <c r="H117" s="35"/>
      <c r="I117" s="103"/>
      <c r="J117" s="103"/>
      <c r="K117" s="53"/>
      <c r="L117" s="35"/>
      <c r="M117" s="103"/>
      <c r="N117" s="103"/>
      <c r="O117" s="53"/>
      <c r="P117" s="35"/>
      <c r="Q117" s="103"/>
      <c r="R117" s="103"/>
      <c r="S117" s="53"/>
      <c r="T117" s="35"/>
      <c r="U117" s="103"/>
      <c r="V117" s="103"/>
      <c r="W117" s="53"/>
    </row>
    <row r="118" spans="1:41">
      <c r="A118" s="12"/>
      <c r="B118" s="104" t="s">
        <v>165</v>
      </c>
      <c r="C118" s="31"/>
      <c r="D118" s="31"/>
      <c r="E118" s="87" t="s">
        <v>274</v>
      </c>
      <c r="F118" s="89">
        <v>784202</v>
      </c>
      <c r="G118" s="32"/>
      <c r="H118" s="31"/>
      <c r="I118" s="87" t="s">
        <v>274</v>
      </c>
      <c r="J118" s="89">
        <v>2249260</v>
      </c>
      <c r="K118" s="32"/>
      <c r="L118" s="31"/>
      <c r="M118" s="87" t="s">
        <v>274</v>
      </c>
      <c r="N118" s="89">
        <v>223859</v>
      </c>
      <c r="O118" s="32"/>
      <c r="P118" s="31"/>
      <c r="Q118" s="87" t="s">
        <v>274</v>
      </c>
      <c r="R118" s="89">
        <v>77240</v>
      </c>
      <c r="S118" s="32"/>
      <c r="T118" s="31"/>
      <c r="U118" s="87" t="s">
        <v>274</v>
      </c>
      <c r="V118" s="89">
        <v>3334561</v>
      </c>
      <c r="W118" s="32"/>
    </row>
    <row r="119" spans="1:41" ht="15.75" thickBot="1">
      <c r="A119" s="12"/>
      <c r="B119" s="104"/>
      <c r="C119" s="31"/>
      <c r="D119" s="31"/>
      <c r="E119" s="106"/>
      <c r="F119" s="107"/>
      <c r="G119" s="61"/>
      <c r="H119" s="31"/>
      <c r="I119" s="106"/>
      <c r="J119" s="107"/>
      <c r="K119" s="61"/>
      <c r="L119" s="31"/>
      <c r="M119" s="106"/>
      <c r="N119" s="107"/>
      <c r="O119" s="61"/>
      <c r="P119" s="31"/>
      <c r="Q119" s="106"/>
      <c r="R119" s="107"/>
      <c r="S119" s="61"/>
      <c r="T119" s="31"/>
      <c r="U119" s="106"/>
      <c r="V119" s="107"/>
      <c r="W119" s="61"/>
    </row>
    <row r="120" spans="1:41" ht="15.75" thickTop="1">
      <c r="A120" s="12" t="s">
        <v>935</v>
      </c>
      <c r="B120" s="11" t="s">
        <v>4</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row>
    <row r="121" spans="1:41">
      <c r="A121" s="12"/>
      <c r="B121" s="119" t="s">
        <v>936</v>
      </c>
      <c r="C121" s="119"/>
      <c r="D121" s="119"/>
      <c r="E121" s="119"/>
      <c r="F121" s="119"/>
      <c r="G121" s="119"/>
      <c r="H121" s="119"/>
      <c r="I121" s="119"/>
      <c r="J121" s="119"/>
      <c r="K121" s="119"/>
      <c r="L121" s="119"/>
      <c r="M121" s="119"/>
      <c r="N121" s="119"/>
      <c r="O121" s="119"/>
      <c r="P121" s="119"/>
      <c r="Q121" s="119"/>
      <c r="R121" s="119"/>
      <c r="S121" s="119"/>
      <c r="T121" s="119"/>
      <c r="U121" s="119"/>
      <c r="V121" s="119"/>
      <c r="W121" s="119"/>
      <c r="X121" s="119"/>
      <c r="Y121" s="119"/>
      <c r="Z121" s="119"/>
      <c r="AA121" s="119"/>
      <c r="AB121" s="119"/>
      <c r="AC121" s="119"/>
      <c r="AD121" s="119"/>
      <c r="AE121" s="119"/>
      <c r="AF121" s="119"/>
      <c r="AG121" s="119"/>
      <c r="AH121" s="119"/>
      <c r="AI121" s="119"/>
      <c r="AJ121" s="119"/>
      <c r="AK121" s="119"/>
      <c r="AL121" s="119"/>
      <c r="AM121" s="119"/>
      <c r="AN121" s="119"/>
      <c r="AO121" s="119"/>
    </row>
    <row r="122" spans="1:41">
      <c r="A122" s="12"/>
      <c r="B122" s="24"/>
      <c r="C122" s="24"/>
      <c r="D122" s="24"/>
      <c r="E122" s="24"/>
      <c r="F122" s="24"/>
      <c r="G122" s="24"/>
    </row>
    <row r="123" spans="1:41">
      <c r="A123" s="12"/>
      <c r="B123" s="17"/>
      <c r="C123" s="17"/>
      <c r="D123" s="17"/>
      <c r="E123" s="17"/>
      <c r="F123" s="17"/>
      <c r="G123" s="17"/>
    </row>
    <row r="124" spans="1:41">
      <c r="A124" s="12"/>
      <c r="B124" s="31"/>
      <c r="C124" s="72" t="s">
        <v>460</v>
      </c>
      <c r="D124" s="72"/>
      <c r="E124" s="31"/>
      <c r="F124" s="72" t="s">
        <v>461</v>
      </c>
      <c r="G124" s="72"/>
    </row>
    <row r="125" spans="1:41" ht="15.75" thickBot="1">
      <c r="A125" s="12"/>
      <c r="B125" s="31"/>
      <c r="C125" s="26">
        <v>2014</v>
      </c>
      <c r="D125" s="26"/>
      <c r="E125" s="31"/>
      <c r="F125" s="26">
        <v>2013</v>
      </c>
      <c r="G125" s="26"/>
    </row>
    <row r="126" spans="1:41">
      <c r="A126" s="12"/>
      <c r="B126" s="64" t="s">
        <v>462</v>
      </c>
      <c r="C126" s="52"/>
      <c r="D126" s="52"/>
      <c r="E126" s="23"/>
      <c r="F126" s="52"/>
      <c r="G126" s="52"/>
    </row>
    <row r="127" spans="1:41">
      <c r="A127" s="12"/>
      <c r="B127" s="151" t="s">
        <v>463</v>
      </c>
      <c r="C127" s="90">
        <v>738</v>
      </c>
      <c r="D127" s="31"/>
      <c r="E127" s="31"/>
      <c r="F127" s="90">
        <v>738</v>
      </c>
      <c r="G127" s="31"/>
    </row>
    <row r="128" spans="1:41">
      <c r="A128" s="12"/>
      <c r="B128" s="151"/>
      <c r="C128" s="90"/>
      <c r="D128" s="31"/>
      <c r="E128" s="31"/>
      <c r="F128" s="90"/>
      <c r="G128" s="31"/>
    </row>
    <row r="129" spans="1:41">
      <c r="A129" s="12"/>
      <c r="B129" s="150" t="s">
        <v>464</v>
      </c>
      <c r="C129" s="66">
        <v>67.099999999999994</v>
      </c>
      <c r="D129" s="65" t="s">
        <v>465</v>
      </c>
      <c r="E129" s="23"/>
      <c r="F129" s="66">
        <v>67</v>
      </c>
      <c r="G129" s="65" t="s">
        <v>465</v>
      </c>
    </row>
    <row r="130" spans="1:41">
      <c r="A130" s="12"/>
      <c r="B130" s="67" t="s">
        <v>466</v>
      </c>
      <c r="C130" s="31"/>
      <c r="D130" s="31"/>
      <c r="E130" s="19"/>
      <c r="F130" s="31"/>
      <c r="G130" s="31"/>
    </row>
    <row r="131" spans="1:41">
      <c r="A131" s="12"/>
      <c r="B131" s="152" t="s">
        <v>463</v>
      </c>
      <c r="C131" s="76">
        <v>764</v>
      </c>
      <c r="D131" s="35"/>
      <c r="E131" s="35"/>
      <c r="F131" s="76">
        <v>763</v>
      </c>
      <c r="G131" s="35"/>
    </row>
    <row r="132" spans="1:41">
      <c r="A132" s="12"/>
      <c r="B132" s="152"/>
      <c r="C132" s="76"/>
      <c r="D132" s="35"/>
      <c r="E132" s="35"/>
      <c r="F132" s="76"/>
      <c r="G132" s="35"/>
    </row>
    <row r="133" spans="1:41">
      <c r="A133" s="12"/>
      <c r="B133" s="149" t="s">
        <v>464</v>
      </c>
      <c r="C133" s="70">
        <v>53.1</v>
      </c>
      <c r="D133" s="69" t="s">
        <v>465</v>
      </c>
      <c r="E133" s="19"/>
      <c r="F133" s="70">
        <v>53</v>
      </c>
      <c r="G133" s="69" t="s">
        <v>465</v>
      </c>
    </row>
    <row r="134" spans="1:41">
      <c r="A134" s="12"/>
      <c r="B134" s="120"/>
      <c r="C134" s="120"/>
      <c r="D134" s="120"/>
      <c r="E134" s="120"/>
      <c r="F134" s="120"/>
      <c r="G134" s="120"/>
      <c r="H134" s="120"/>
      <c r="I134" s="120"/>
      <c r="J134" s="120"/>
      <c r="K134" s="120"/>
      <c r="L134" s="120"/>
      <c r="M134" s="120"/>
      <c r="N134" s="120"/>
      <c r="O134" s="120"/>
      <c r="P134" s="120"/>
      <c r="Q134" s="120"/>
      <c r="R134" s="120"/>
      <c r="S134" s="120"/>
      <c r="T134" s="120"/>
      <c r="U134" s="120"/>
      <c r="V134" s="120"/>
      <c r="W134" s="120"/>
      <c r="X134" s="120"/>
      <c r="Y134" s="120"/>
      <c r="Z134" s="120"/>
      <c r="AA134" s="120"/>
      <c r="AB134" s="120"/>
      <c r="AC134" s="120"/>
      <c r="AD134" s="120"/>
      <c r="AE134" s="120"/>
      <c r="AF134" s="120"/>
      <c r="AG134" s="120"/>
      <c r="AH134" s="120"/>
      <c r="AI134" s="120"/>
      <c r="AJ134" s="120"/>
      <c r="AK134" s="120"/>
      <c r="AL134" s="120"/>
      <c r="AM134" s="120"/>
      <c r="AN134" s="120"/>
      <c r="AO134" s="120"/>
    </row>
    <row r="135" spans="1:41">
      <c r="A135" s="12"/>
      <c r="B135" s="17"/>
      <c r="C135" s="17"/>
    </row>
    <row r="136" spans="1:41" ht="101.25">
      <c r="A136" s="12"/>
      <c r="B136" s="137">
        <v>-1</v>
      </c>
      <c r="C136" s="153" t="s">
        <v>467</v>
      </c>
    </row>
    <row r="137" spans="1:41">
      <c r="A137" s="12"/>
      <c r="B137" s="17"/>
      <c r="C137" s="17"/>
    </row>
    <row r="138" spans="1:41" ht="146.25">
      <c r="A138" s="12"/>
      <c r="B138" s="137">
        <v>-2</v>
      </c>
      <c r="C138" s="153" t="s">
        <v>468</v>
      </c>
    </row>
    <row r="139" spans="1:41" ht="15" customHeight="1">
      <c r="A139" s="12" t="s">
        <v>937</v>
      </c>
      <c r="B139" s="11" t="s">
        <v>4</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row>
    <row r="140" spans="1:41">
      <c r="A140" s="12"/>
      <c r="B140" s="119" t="s">
        <v>470</v>
      </c>
      <c r="C140" s="119"/>
      <c r="D140" s="119"/>
      <c r="E140" s="119"/>
      <c r="F140" s="119"/>
      <c r="G140" s="119"/>
      <c r="H140" s="119"/>
      <c r="I140" s="119"/>
      <c r="J140" s="119"/>
      <c r="K140" s="119"/>
      <c r="L140" s="119"/>
      <c r="M140" s="119"/>
      <c r="N140" s="119"/>
      <c r="O140" s="119"/>
      <c r="P140" s="119"/>
      <c r="Q140" s="119"/>
      <c r="R140" s="119"/>
      <c r="S140" s="119"/>
      <c r="T140" s="119"/>
      <c r="U140" s="119"/>
      <c r="V140" s="119"/>
      <c r="W140" s="119"/>
      <c r="X140" s="119"/>
      <c r="Y140" s="119"/>
      <c r="Z140" s="119"/>
      <c r="AA140" s="119"/>
      <c r="AB140" s="119"/>
      <c r="AC140" s="119"/>
      <c r="AD140" s="119"/>
      <c r="AE140" s="119"/>
      <c r="AF140" s="119"/>
      <c r="AG140" s="119"/>
      <c r="AH140" s="119"/>
      <c r="AI140" s="119"/>
      <c r="AJ140" s="119"/>
      <c r="AK140" s="119"/>
      <c r="AL140" s="119"/>
      <c r="AM140" s="119"/>
      <c r="AN140" s="119"/>
      <c r="AO140" s="119"/>
    </row>
    <row r="141" spans="1:41">
      <c r="A141" s="12"/>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c r="Z141" s="24"/>
      <c r="AA141" s="24"/>
      <c r="AB141" s="24"/>
      <c r="AC141" s="24"/>
      <c r="AD141" s="24"/>
      <c r="AE141" s="24"/>
      <c r="AF141" s="24"/>
      <c r="AG141" s="24"/>
      <c r="AH141" s="24"/>
      <c r="AI141" s="24"/>
      <c r="AJ141" s="24"/>
      <c r="AK141" s="24"/>
      <c r="AL141" s="24"/>
      <c r="AM141" s="24"/>
      <c r="AN141" s="24"/>
      <c r="AO141" s="24"/>
    </row>
    <row r="142" spans="1:41">
      <c r="A142" s="12"/>
      <c r="B142" s="24"/>
      <c r="C142" s="24"/>
      <c r="D142" s="24"/>
      <c r="E142" s="24"/>
      <c r="F142" s="24"/>
      <c r="G142" s="24"/>
      <c r="H142" s="24"/>
      <c r="I142" s="24"/>
    </row>
    <row r="143" spans="1:41">
      <c r="A143" s="12"/>
      <c r="B143" s="17"/>
      <c r="C143" s="17"/>
      <c r="D143" s="17"/>
      <c r="E143" s="17"/>
      <c r="F143" s="17"/>
      <c r="G143" s="17"/>
      <c r="H143" s="17"/>
      <c r="I143" s="17"/>
    </row>
    <row r="144" spans="1:41" ht="15.75" thickBot="1">
      <c r="A144" s="12"/>
      <c r="B144" s="19"/>
      <c r="C144" s="26" t="s">
        <v>471</v>
      </c>
      <c r="D144" s="26"/>
      <c r="E144" s="26"/>
      <c r="F144" s="19"/>
      <c r="G144" s="26" t="s">
        <v>257</v>
      </c>
      <c r="H144" s="26"/>
      <c r="I144" s="26"/>
    </row>
    <row r="145" spans="1:9">
      <c r="A145" s="12"/>
      <c r="B145" s="18"/>
      <c r="C145" s="34" t="s">
        <v>271</v>
      </c>
      <c r="D145" s="34"/>
      <c r="E145" s="34"/>
      <c r="F145" s="34"/>
      <c r="G145" s="34"/>
      <c r="H145" s="34"/>
      <c r="I145" s="34"/>
    </row>
    <row r="146" spans="1:9">
      <c r="A146" s="12"/>
      <c r="B146" s="74" t="s">
        <v>35</v>
      </c>
      <c r="C146" s="75" t="s">
        <v>274</v>
      </c>
      <c r="D146" s="79">
        <v>3299</v>
      </c>
      <c r="E146" s="35"/>
      <c r="F146" s="35"/>
      <c r="G146" s="75" t="s">
        <v>274</v>
      </c>
      <c r="H146" s="79">
        <v>4178</v>
      </c>
      <c r="I146" s="35"/>
    </row>
    <row r="147" spans="1:9">
      <c r="A147" s="12"/>
      <c r="B147" s="74"/>
      <c r="C147" s="75"/>
      <c r="D147" s="79"/>
      <c r="E147" s="35"/>
      <c r="F147" s="35"/>
      <c r="G147" s="75"/>
      <c r="H147" s="79"/>
      <c r="I147" s="35"/>
    </row>
    <row r="148" spans="1:9">
      <c r="A148" s="12"/>
      <c r="B148" s="77" t="s">
        <v>36</v>
      </c>
      <c r="C148" s="78">
        <v>13870</v>
      </c>
      <c r="D148" s="78"/>
      <c r="E148" s="31"/>
      <c r="F148" s="31"/>
      <c r="G148" s="78">
        <v>11734</v>
      </c>
      <c r="H148" s="78"/>
      <c r="I148" s="31"/>
    </row>
    <row r="149" spans="1:9">
      <c r="A149" s="12"/>
      <c r="B149" s="77"/>
      <c r="C149" s="78"/>
      <c r="D149" s="78"/>
      <c r="E149" s="31"/>
      <c r="F149" s="31"/>
      <c r="G149" s="78"/>
      <c r="H149" s="78"/>
      <c r="I149" s="31"/>
    </row>
    <row r="150" spans="1:9">
      <c r="A150" s="12"/>
      <c r="B150" s="74" t="s">
        <v>37</v>
      </c>
      <c r="C150" s="76">
        <v>100</v>
      </c>
      <c r="D150" s="76"/>
      <c r="E150" s="35"/>
      <c r="F150" s="35"/>
      <c r="G150" s="76">
        <v>100</v>
      </c>
      <c r="H150" s="76"/>
      <c r="I150" s="35"/>
    </row>
    <row r="151" spans="1:9">
      <c r="A151" s="12"/>
      <c r="B151" s="74"/>
      <c r="C151" s="76"/>
      <c r="D151" s="76"/>
      <c r="E151" s="35"/>
      <c r="F151" s="35"/>
      <c r="G151" s="76"/>
      <c r="H151" s="76"/>
      <c r="I151" s="35"/>
    </row>
    <row r="152" spans="1:9">
      <c r="A152" s="12"/>
      <c r="B152" s="77" t="s">
        <v>38</v>
      </c>
      <c r="C152" s="90">
        <v>788</v>
      </c>
      <c r="D152" s="90"/>
      <c r="E152" s="31"/>
      <c r="F152" s="31"/>
      <c r="G152" s="90">
        <v>633</v>
      </c>
      <c r="H152" s="90"/>
      <c r="I152" s="31"/>
    </row>
    <row r="153" spans="1:9">
      <c r="A153" s="12"/>
      <c r="B153" s="77"/>
      <c r="C153" s="90"/>
      <c r="D153" s="90"/>
      <c r="E153" s="31"/>
      <c r="F153" s="31"/>
      <c r="G153" s="90"/>
      <c r="H153" s="90"/>
      <c r="I153" s="31"/>
    </row>
    <row r="154" spans="1:9">
      <c r="A154" s="12"/>
      <c r="B154" s="74" t="s">
        <v>39</v>
      </c>
      <c r="C154" s="79">
        <v>10632</v>
      </c>
      <c r="D154" s="79"/>
      <c r="E154" s="35"/>
      <c r="F154" s="35"/>
      <c r="G154" s="79">
        <v>10329</v>
      </c>
      <c r="H154" s="79"/>
      <c r="I154" s="35"/>
    </row>
    <row r="155" spans="1:9">
      <c r="A155" s="12"/>
      <c r="B155" s="74"/>
      <c r="C155" s="79"/>
      <c r="D155" s="79"/>
      <c r="E155" s="35"/>
      <c r="F155" s="35"/>
      <c r="G155" s="79"/>
      <c r="H155" s="79"/>
      <c r="I155" s="35"/>
    </row>
    <row r="156" spans="1:9">
      <c r="A156" s="12"/>
      <c r="B156" s="77" t="s">
        <v>472</v>
      </c>
      <c r="C156" s="78">
        <v>7062</v>
      </c>
      <c r="D156" s="78"/>
      <c r="E156" s="31"/>
      <c r="F156" s="31"/>
      <c r="G156" s="78">
        <v>7068</v>
      </c>
      <c r="H156" s="78"/>
      <c r="I156" s="31"/>
    </row>
    <row r="157" spans="1:9">
      <c r="A157" s="12"/>
      <c r="B157" s="77"/>
      <c r="C157" s="78"/>
      <c r="D157" s="78"/>
      <c r="E157" s="31"/>
      <c r="F157" s="31"/>
      <c r="G157" s="78"/>
      <c r="H157" s="78"/>
      <c r="I157" s="31"/>
    </row>
    <row r="158" spans="1:9">
      <c r="A158" s="12"/>
      <c r="B158" s="74" t="s">
        <v>42</v>
      </c>
      <c r="C158" s="76">
        <v>28</v>
      </c>
      <c r="D158" s="76"/>
      <c r="E158" s="35"/>
      <c r="F158" s="35"/>
      <c r="G158" s="76">
        <v>92</v>
      </c>
      <c r="H158" s="76"/>
      <c r="I158" s="35"/>
    </row>
    <row r="159" spans="1:9" ht="15.75" thickBot="1">
      <c r="A159" s="12"/>
      <c r="B159" s="74"/>
      <c r="C159" s="103"/>
      <c r="D159" s="103"/>
      <c r="E159" s="53"/>
      <c r="F159" s="35"/>
      <c r="G159" s="103"/>
      <c r="H159" s="103"/>
      <c r="I159" s="53"/>
    </row>
    <row r="160" spans="1:9">
      <c r="A160" s="12"/>
      <c r="B160" s="117" t="s">
        <v>473</v>
      </c>
      <c r="C160" s="87" t="s">
        <v>274</v>
      </c>
      <c r="D160" s="89">
        <v>35779</v>
      </c>
      <c r="E160" s="32"/>
      <c r="F160" s="31"/>
      <c r="G160" s="87" t="s">
        <v>274</v>
      </c>
      <c r="H160" s="89">
        <v>34134</v>
      </c>
      <c r="I160" s="32"/>
    </row>
    <row r="161" spans="1:41" ht="15.75" thickBot="1">
      <c r="A161" s="12"/>
      <c r="B161" s="117"/>
      <c r="C161" s="106"/>
      <c r="D161" s="107"/>
      <c r="E161" s="61"/>
      <c r="F161" s="31"/>
      <c r="G161" s="106"/>
      <c r="H161" s="107"/>
      <c r="I161" s="61"/>
    </row>
    <row r="162" spans="1:41" ht="15.75" thickTop="1">
      <c r="A162" s="12"/>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row>
    <row r="163" spans="1:41">
      <c r="A163" s="12"/>
      <c r="B163" s="17"/>
      <c r="C163" s="17"/>
    </row>
    <row r="164" spans="1:41" ht="33.75">
      <c r="A164" s="12"/>
      <c r="B164" s="154">
        <v>-1</v>
      </c>
      <c r="C164" s="137" t="s">
        <v>474</v>
      </c>
    </row>
    <row r="165" spans="1:41" ht="15" customHeight="1">
      <c r="A165" s="12" t="s">
        <v>938</v>
      </c>
      <c r="B165" s="11" t="s">
        <v>4</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row>
    <row r="166" spans="1:41">
      <c r="A166" s="12"/>
      <c r="B166" s="31" t="s">
        <v>475</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c r="AG166" s="31"/>
      <c r="AH166" s="31"/>
      <c r="AI166" s="31"/>
      <c r="AJ166" s="31"/>
      <c r="AK166" s="31"/>
      <c r="AL166" s="31"/>
      <c r="AM166" s="31"/>
      <c r="AN166" s="31"/>
      <c r="AO166" s="31"/>
    </row>
    <row r="167" spans="1:41">
      <c r="A167" s="12"/>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c r="AA167" s="24"/>
      <c r="AB167" s="24"/>
      <c r="AC167" s="24"/>
      <c r="AD167" s="24"/>
      <c r="AE167" s="24"/>
      <c r="AF167" s="24"/>
      <c r="AG167" s="24"/>
      <c r="AH167" s="24"/>
      <c r="AI167" s="24"/>
      <c r="AJ167" s="24"/>
      <c r="AK167" s="24"/>
      <c r="AL167" s="24"/>
      <c r="AM167" s="24"/>
      <c r="AN167" s="24"/>
      <c r="AO167" s="24"/>
    </row>
    <row r="168" spans="1:41">
      <c r="A168" s="12"/>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c r="AE168" s="17"/>
      <c r="AF168" s="17"/>
      <c r="AG168" s="17"/>
      <c r="AH168" s="17"/>
      <c r="AI168" s="17"/>
      <c r="AJ168" s="17"/>
      <c r="AK168" s="17"/>
      <c r="AL168" s="17"/>
      <c r="AM168" s="17"/>
      <c r="AN168" s="17"/>
      <c r="AO168" s="17"/>
    </row>
    <row r="169" spans="1:41" ht="15.75" thickBot="1">
      <c r="A169" s="12"/>
      <c r="B169" s="18"/>
      <c r="C169" s="25">
        <v>41729</v>
      </c>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c r="AE169" s="25"/>
      <c r="AF169" s="25"/>
      <c r="AG169" s="25"/>
      <c r="AH169" s="25"/>
      <c r="AI169" s="25"/>
      <c r="AJ169" s="25"/>
      <c r="AK169" s="25"/>
      <c r="AL169" s="25"/>
      <c r="AM169" s="25"/>
      <c r="AN169" s="25"/>
      <c r="AO169" s="25"/>
    </row>
    <row r="170" spans="1:41">
      <c r="A170" s="12"/>
      <c r="B170" s="27"/>
      <c r="C170" s="73" t="s">
        <v>476</v>
      </c>
      <c r="D170" s="73"/>
      <c r="E170" s="73"/>
      <c r="F170" s="73"/>
      <c r="G170" s="73"/>
      <c r="H170" s="73"/>
      <c r="I170" s="32"/>
      <c r="J170" s="73" t="s">
        <v>477</v>
      </c>
      <c r="K170" s="73"/>
      <c r="L170" s="73"/>
      <c r="M170" s="73"/>
      <c r="N170" s="73"/>
      <c r="O170" s="73"/>
      <c r="P170" s="32"/>
      <c r="Q170" s="73" t="s">
        <v>478</v>
      </c>
      <c r="R170" s="73"/>
      <c r="S170" s="73"/>
      <c r="T170" s="73"/>
      <c r="U170" s="73"/>
      <c r="V170" s="73"/>
      <c r="W170" s="32"/>
      <c r="X170" s="73" t="s">
        <v>479</v>
      </c>
      <c r="Y170" s="73"/>
      <c r="Z170" s="73"/>
      <c r="AA170" s="73"/>
      <c r="AB170" s="73"/>
      <c r="AC170" s="73"/>
      <c r="AD170" s="32"/>
      <c r="AE170" s="57"/>
      <c r="AF170" s="57"/>
      <c r="AG170" s="57"/>
      <c r="AH170" s="32"/>
      <c r="AI170" s="29" t="s">
        <v>165</v>
      </c>
      <c r="AJ170" s="29"/>
      <c r="AK170" s="29"/>
      <c r="AL170" s="32"/>
      <c r="AM170" s="29" t="s">
        <v>482</v>
      </c>
      <c r="AN170" s="29"/>
      <c r="AO170" s="29"/>
    </row>
    <row r="171" spans="1:41">
      <c r="A171" s="12"/>
      <c r="B171" s="27"/>
      <c r="C171" s="72"/>
      <c r="D171" s="72"/>
      <c r="E171" s="72"/>
      <c r="F171" s="72"/>
      <c r="G171" s="72"/>
      <c r="H171" s="72"/>
      <c r="I171" s="31"/>
      <c r="J171" s="72"/>
      <c r="K171" s="72"/>
      <c r="L171" s="72"/>
      <c r="M171" s="72"/>
      <c r="N171" s="72"/>
      <c r="O171" s="72"/>
      <c r="P171" s="31"/>
      <c r="Q171" s="72"/>
      <c r="R171" s="72"/>
      <c r="S171" s="72"/>
      <c r="T171" s="72"/>
      <c r="U171" s="72"/>
      <c r="V171" s="72"/>
      <c r="W171" s="31"/>
      <c r="X171" s="72"/>
      <c r="Y171" s="72"/>
      <c r="Z171" s="72"/>
      <c r="AA171" s="72"/>
      <c r="AB171" s="72"/>
      <c r="AC171" s="72"/>
      <c r="AD171" s="31"/>
      <c r="AE171" s="27"/>
      <c r="AF171" s="27"/>
      <c r="AG171" s="27"/>
      <c r="AH171" s="31"/>
      <c r="AI171" s="28" t="s">
        <v>480</v>
      </c>
      <c r="AJ171" s="28"/>
      <c r="AK171" s="28"/>
      <c r="AL171" s="31"/>
      <c r="AM171" s="28" t="s">
        <v>483</v>
      </c>
      <c r="AN171" s="28"/>
      <c r="AO171" s="28"/>
    </row>
    <row r="172" spans="1:41" ht="15.75" thickBot="1">
      <c r="A172" s="12"/>
      <c r="B172" s="27"/>
      <c r="C172" s="26"/>
      <c r="D172" s="26"/>
      <c r="E172" s="26"/>
      <c r="F172" s="26"/>
      <c r="G172" s="26"/>
      <c r="H172" s="26"/>
      <c r="I172" s="31"/>
      <c r="J172" s="26"/>
      <c r="K172" s="26"/>
      <c r="L172" s="26"/>
      <c r="M172" s="26"/>
      <c r="N172" s="26"/>
      <c r="O172" s="26"/>
      <c r="P172" s="31"/>
      <c r="Q172" s="26"/>
      <c r="R172" s="26"/>
      <c r="S172" s="26"/>
      <c r="T172" s="26"/>
      <c r="U172" s="26"/>
      <c r="V172" s="26"/>
      <c r="W172" s="31"/>
      <c r="X172" s="26"/>
      <c r="Y172" s="26"/>
      <c r="Z172" s="26"/>
      <c r="AA172" s="26"/>
      <c r="AB172" s="26"/>
      <c r="AC172" s="26"/>
      <c r="AD172" s="31"/>
      <c r="AE172" s="27"/>
      <c r="AF172" s="27"/>
      <c r="AG172" s="27"/>
      <c r="AH172" s="31"/>
      <c r="AI172" s="28" t="s">
        <v>481</v>
      </c>
      <c r="AJ172" s="28"/>
      <c r="AK172" s="28"/>
      <c r="AL172" s="31"/>
      <c r="AM172" s="28" t="s">
        <v>484</v>
      </c>
      <c r="AN172" s="28"/>
      <c r="AO172" s="28"/>
    </row>
    <row r="173" spans="1:41">
      <c r="A173" s="12"/>
      <c r="B173" s="27"/>
      <c r="C173" s="29" t="s">
        <v>486</v>
      </c>
      <c r="D173" s="29"/>
      <c r="E173" s="32"/>
      <c r="F173" s="29" t="s">
        <v>488</v>
      </c>
      <c r="G173" s="29"/>
      <c r="H173" s="29"/>
      <c r="I173" s="31"/>
      <c r="J173" s="29" t="s">
        <v>486</v>
      </c>
      <c r="K173" s="29"/>
      <c r="L173" s="32"/>
      <c r="M173" s="29" t="s">
        <v>488</v>
      </c>
      <c r="N173" s="29"/>
      <c r="O173" s="29"/>
      <c r="P173" s="31"/>
      <c r="Q173" s="29" t="s">
        <v>486</v>
      </c>
      <c r="R173" s="29"/>
      <c r="S173" s="32"/>
      <c r="T173" s="29" t="s">
        <v>488</v>
      </c>
      <c r="U173" s="29"/>
      <c r="V173" s="29"/>
      <c r="W173" s="31"/>
      <c r="X173" s="29" t="s">
        <v>486</v>
      </c>
      <c r="Y173" s="29"/>
      <c r="Z173" s="32"/>
      <c r="AA173" s="29" t="s">
        <v>488</v>
      </c>
      <c r="AB173" s="29"/>
      <c r="AC173" s="29"/>
      <c r="AD173" s="31"/>
      <c r="AE173" s="28" t="s">
        <v>490</v>
      </c>
      <c r="AF173" s="28"/>
      <c r="AG173" s="28"/>
      <c r="AH173" s="31"/>
      <c r="AI173" s="11"/>
      <c r="AJ173" s="11"/>
      <c r="AK173" s="11"/>
      <c r="AL173" s="31"/>
      <c r="AM173" s="28" t="s">
        <v>485</v>
      </c>
      <c r="AN173" s="28"/>
      <c r="AO173" s="28"/>
    </row>
    <row r="174" spans="1:41" ht="15.75" thickBot="1">
      <c r="A174" s="12"/>
      <c r="B174" s="27"/>
      <c r="C174" s="33" t="s">
        <v>487</v>
      </c>
      <c r="D174" s="33"/>
      <c r="E174" s="31"/>
      <c r="F174" s="33" t="s">
        <v>489</v>
      </c>
      <c r="G174" s="33"/>
      <c r="H174" s="33"/>
      <c r="I174" s="31"/>
      <c r="J174" s="33" t="s">
        <v>487</v>
      </c>
      <c r="K174" s="33"/>
      <c r="L174" s="31"/>
      <c r="M174" s="33" t="s">
        <v>489</v>
      </c>
      <c r="N174" s="33"/>
      <c r="O174" s="33"/>
      <c r="P174" s="31"/>
      <c r="Q174" s="33" t="s">
        <v>487</v>
      </c>
      <c r="R174" s="33"/>
      <c r="S174" s="31"/>
      <c r="T174" s="33" t="s">
        <v>489</v>
      </c>
      <c r="U174" s="33"/>
      <c r="V174" s="33"/>
      <c r="W174" s="31"/>
      <c r="X174" s="33" t="s">
        <v>487</v>
      </c>
      <c r="Y174" s="33"/>
      <c r="Z174" s="31"/>
      <c r="AA174" s="33" t="s">
        <v>489</v>
      </c>
      <c r="AB174" s="33"/>
      <c r="AC174" s="33"/>
      <c r="AD174" s="31"/>
      <c r="AE174" s="33"/>
      <c r="AF174" s="33"/>
      <c r="AG174" s="33"/>
      <c r="AH174" s="31"/>
      <c r="AI174" s="30"/>
      <c r="AJ174" s="30"/>
      <c r="AK174" s="30"/>
      <c r="AL174" s="31"/>
      <c r="AM174" s="30"/>
      <c r="AN174" s="30"/>
      <c r="AO174" s="30"/>
    </row>
    <row r="175" spans="1:41">
      <c r="A175" s="12"/>
      <c r="B175" s="18"/>
      <c r="C175" s="34" t="s">
        <v>271</v>
      </c>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34"/>
      <c r="AE175" s="34"/>
      <c r="AF175" s="34"/>
      <c r="AG175" s="34"/>
      <c r="AH175" s="34"/>
      <c r="AI175" s="34"/>
      <c r="AJ175" s="34"/>
      <c r="AK175" s="34"/>
      <c r="AL175" s="34"/>
      <c r="AM175" s="34"/>
      <c r="AN175" s="34"/>
      <c r="AO175" s="34"/>
    </row>
    <row r="176" spans="1:41">
      <c r="A176" s="12"/>
      <c r="B176" s="155" t="s">
        <v>491</v>
      </c>
      <c r="C176" s="35"/>
      <c r="D176" s="35"/>
      <c r="E176" s="23"/>
      <c r="F176" s="35"/>
      <c r="G176" s="35"/>
      <c r="H176" s="35"/>
      <c r="I176" s="23"/>
      <c r="J176" s="35"/>
      <c r="K176" s="35"/>
      <c r="L176" s="23"/>
      <c r="M176" s="35"/>
      <c r="N176" s="35"/>
      <c r="O176" s="35"/>
      <c r="P176" s="23"/>
      <c r="Q176" s="35"/>
      <c r="R176" s="35"/>
      <c r="S176" s="23"/>
      <c r="T176" s="35"/>
      <c r="U176" s="35"/>
      <c r="V176" s="35"/>
      <c r="W176" s="23"/>
      <c r="X176" s="35"/>
      <c r="Y176" s="35"/>
      <c r="Z176" s="23"/>
      <c r="AA176" s="35"/>
      <c r="AB176" s="35"/>
      <c r="AC176" s="35"/>
      <c r="AD176" s="23"/>
      <c r="AE176" s="35"/>
      <c r="AF176" s="35"/>
      <c r="AG176" s="35"/>
      <c r="AH176" s="23"/>
      <c r="AI176" s="35"/>
      <c r="AJ176" s="35"/>
      <c r="AK176" s="35"/>
      <c r="AL176" s="23"/>
      <c r="AM176" s="35"/>
      <c r="AN176" s="35"/>
      <c r="AO176" s="35"/>
    </row>
    <row r="177" spans="1:41">
      <c r="A177" s="12"/>
      <c r="B177" s="132" t="s">
        <v>35</v>
      </c>
      <c r="C177" s="38">
        <v>18</v>
      </c>
      <c r="D177" s="31"/>
      <c r="E177" s="31"/>
      <c r="F177" s="27" t="s">
        <v>274</v>
      </c>
      <c r="G177" s="37">
        <v>1491</v>
      </c>
      <c r="H177" s="31"/>
      <c r="I177" s="31"/>
      <c r="J177" s="38">
        <v>9</v>
      </c>
      <c r="K177" s="31"/>
      <c r="L177" s="31"/>
      <c r="M177" s="27" t="s">
        <v>274</v>
      </c>
      <c r="N177" s="37">
        <v>1460</v>
      </c>
      <c r="O177" s="31"/>
      <c r="P177" s="31"/>
      <c r="Q177" s="38">
        <v>19</v>
      </c>
      <c r="R177" s="31"/>
      <c r="S177" s="31"/>
      <c r="T177" s="27" t="s">
        <v>274</v>
      </c>
      <c r="U177" s="37">
        <v>3021</v>
      </c>
      <c r="V177" s="31"/>
      <c r="W177" s="31"/>
      <c r="X177" s="38">
        <v>46</v>
      </c>
      <c r="Y177" s="31"/>
      <c r="Z177" s="31"/>
      <c r="AA177" s="27" t="s">
        <v>274</v>
      </c>
      <c r="AB177" s="37">
        <v>5972</v>
      </c>
      <c r="AC177" s="31"/>
      <c r="AD177" s="31"/>
      <c r="AE177" s="27" t="s">
        <v>274</v>
      </c>
      <c r="AF177" s="37">
        <v>816537</v>
      </c>
      <c r="AG177" s="31"/>
      <c r="AH177" s="31"/>
      <c r="AI177" s="27" t="s">
        <v>274</v>
      </c>
      <c r="AJ177" s="37">
        <v>822509</v>
      </c>
      <c r="AK177" s="31"/>
      <c r="AL177" s="31"/>
      <c r="AM177" s="27" t="s">
        <v>274</v>
      </c>
      <c r="AN177" s="38" t="s">
        <v>277</v>
      </c>
      <c r="AO177" s="31"/>
    </row>
    <row r="178" spans="1:41">
      <c r="A178" s="12"/>
      <c r="B178" s="132"/>
      <c r="C178" s="38"/>
      <c r="D178" s="31"/>
      <c r="E178" s="31"/>
      <c r="F178" s="27"/>
      <c r="G178" s="37"/>
      <c r="H178" s="31"/>
      <c r="I178" s="31"/>
      <c r="J178" s="38"/>
      <c r="K178" s="31"/>
      <c r="L178" s="31"/>
      <c r="M178" s="27"/>
      <c r="N178" s="37"/>
      <c r="O178" s="31"/>
      <c r="P178" s="31"/>
      <c r="Q178" s="38"/>
      <c r="R178" s="31"/>
      <c r="S178" s="31"/>
      <c r="T178" s="27"/>
      <c r="U178" s="37"/>
      <c r="V178" s="31"/>
      <c r="W178" s="31"/>
      <c r="X178" s="38"/>
      <c r="Y178" s="31"/>
      <c r="Z178" s="31"/>
      <c r="AA178" s="27"/>
      <c r="AB178" s="37"/>
      <c r="AC178" s="31"/>
      <c r="AD178" s="31"/>
      <c r="AE178" s="27"/>
      <c r="AF178" s="37"/>
      <c r="AG178" s="31"/>
      <c r="AH178" s="31"/>
      <c r="AI178" s="27"/>
      <c r="AJ178" s="37"/>
      <c r="AK178" s="31"/>
      <c r="AL178" s="31"/>
      <c r="AM178" s="27"/>
      <c r="AN178" s="38"/>
      <c r="AO178" s="31"/>
    </row>
    <row r="179" spans="1:41">
      <c r="A179" s="12"/>
      <c r="B179" s="124" t="s">
        <v>36</v>
      </c>
      <c r="C179" s="41">
        <v>18</v>
      </c>
      <c r="D179" s="35"/>
      <c r="E179" s="35"/>
      <c r="F179" s="40">
        <v>5144</v>
      </c>
      <c r="G179" s="40"/>
      <c r="H179" s="35"/>
      <c r="I179" s="35"/>
      <c r="J179" s="41">
        <v>8</v>
      </c>
      <c r="K179" s="35"/>
      <c r="L179" s="35"/>
      <c r="M179" s="40">
        <v>3917</v>
      </c>
      <c r="N179" s="40"/>
      <c r="O179" s="35"/>
      <c r="P179" s="35"/>
      <c r="Q179" s="41">
        <v>19</v>
      </c>
      <c r="R179" s="35"/>
      <c r="S179" s="35"/>
      <c r="T179" s="40">
        <v>9230</v>
      </c>
      <c r="U179" s="40"/>
      <c r="V179" s="35"/>
      <c r="W179" s="35"/>
      <c r="X179" s="41">
        <v>45</v>
      </c>
      <c r="Y179" s="35"/>
      <c r="Z179" s="35"/>
      <c r="AA179" s="40">
        <v>18291</v>
      </c>
      <c r="AB179" s="40"/>
      <c r="AC179" s="35"/>
      <c r="AD179" s="35"/>
      <c r="AE179" s="40">
        <v>2264648</v>
      </c>
      <c r="AF179" s="40"/>
      <c r="AG179" s="35"/>
      <c r="AH179" s="35"/>
      <c r="AI179" s="40">
        <v>2282939</v>
      </c>
      <c r="AJ179" s="40"/>
      <c r="AK179" s="35"/>
      <c r="AL179" s="35"/>
      <c r="AM179" s="41" t="s">
        <v>277</v>
      </c>
      <c r="AN179" s="41"/>
      <c r="AO179" s="35"/>
    </row>
    <row r="180" spans="1:41">
      <c r="A180" s="12"/>
      <c r="B180" s="124"/>
      <c r="C180" s="41"/>
      <c r="D180" s="35"/>
      <c r="E180" s="35"/>
      <c r="F180" s="40"/>
      <c r="G180" s="40"/>
      <c r="H180" s="35"/>
      <c r="I180" s="35"/>
      <c r="J180" s="41"/>
      <c r="K180" s="35"/>
      <c r="L180" s="35"/>
      <c r="M180" s="40"/>
      <c r="N180" s="40"/>
      <c r="O180" s="35"/>
      <c r="P180" s="35"/>
      <c r="Q180" s="41"/>
      <c r="R180" s="35"/>
      <c r="S180" s="35"/>
      <c r="T180" s="40"/>
      <c r="U180" s="40"/>
      <c r="V180" s="35"/>
      <c r="W180" s="35"/>
      <c r="X180" s="41"/>
      <c r="Y180" s="35"/>
      <c r="Z180" s="35"/>
      <c r="AA180" s="40"/>
      <c r="AB180" s="40"/>
      <c r="AC180" s="35"/>
      <c r="AD180" s="35"/>
      <c r="AE180" s="40"/>
      <c r="AF180" s="40"/>
      <c r="AG180" s="35"/>
      <c r="AH180" s="35"/>
      <c r="AI180" s="40"/>
      <c r="AJ180" s="40"/>
      <c r="AK180" s="35"/>
      <c r="AL180" s="35"/>
      <c r="AM180" s="41"/>
      <c r="AN180" s="41"/>
      <c r="AO180" s="35"/>
    </row>
    <row r="181" spans="1:41">
      <c r="A181" s="12"/>
      <c r="B181" s="132" t="s">
        <v>37</v>
      </c>
      <c r="C181" s="38" t="s">
        <v>277</v>
      </c>
      <c r="D181" s="31"/>
      <c r="E181" s="31"/>
      <c r="F181" s="38" t="s">
        <v>277</v>
      </c>
      <c r="G181" s="38"/>
      <c r="H181" s="31"/>
      <c r="I181" s="31"/>
      <c r="J181" s="38" t="s">
        <v>277</v>
      </c>
      <c r="K181" s="31"/>
      <c r="L181" s="31"/>
      <c r="M181" s="38" t="s">
        <v>277</v>
      </c>
      <c r="N181" s="38"/>
      <c r="O181" s="31"/>
      <c r="P181" s="31"/>
      <c r="Q181" s="38">
        <v>1</v>
      </c>
      <c r="R181" s="31"/>
      <c r="S181" s="31"/>
      <c r="T181" s="38">
        <v>100</v>
      </c>
      <c r="U181" s="38"/>
      <c r="V181" s="31"/>
      <c r="W181" s="31"/>
      <c r="X181" s="38">
        <v>1</v>
      </c>
      <c r="Y181" s="31"/>
      <c r="Z181" s="31"/>
      <c r="AA181" s="38">
        <v>100</v>
      </c>
      <c r="AB181" s="38"/>
      <c r="AC181" s="31"/>
      <c r="AD181" s="31"/>
      <c r="AE181" s="37">
        <v>239436</v>
      </c>
      <c r="AF181" s="37"/>
      <c r="AG181" s="31"/>
      <c r="AH181" s="31"/>
      <c r="AI181" s="37">
        <v>239536</v>
      </c>
      <c r="AJ181" s="37"/>
      <c r="AK181" s="31"/>
      <c r="AL181" s="31"/>
      <c r="AM181" s="38" t="s">
        <v>277</v>
      </c>
      <c r="AN181" s="38"/>
      <c r="AO181" s="31"/>
    </row>
    <row r="182" spans="1:41">
      <c r="A182" s="12"/>
      <c r="B182" s="132"/>
      <c r="C182" s="38"/>
      <c r="D182" s="31"/>
      <c r="E182" s="31"/>
      <c r="F182" s="38"/>
      <c r="G182" s="38"/>
      <c r="H182" s="31"/>
      <c r="I182" s="31"/>
      <c r="J182" s="38"/>
      <c r="K182" s="31"/>
      <c r="L182" s="31"/>
      <c r="M182" s="38"/>
      <c r="N182" s="38"/>
      <c r="O182" s="31"/>
      <c r="P182" s="31"/>
      <c r="Q182" s="38"/>
      <c r="R182" s="31"/>
      <c r="S182" s="31"/>
      <c r="T182" s="38"/>
      <c r="U182" s="38"/>
      <c r="V182" s="31"/>
      <c r="W182" s="31"/>
      <c r="X182" s="38"/>
      <c r="Y182" s="31"/>
      <c r="Z182" s="31"/>
      <c r="AA182" s="38"/>
      <c r="AB182" s="38"/>
      <c r="AC182" s="31"/>
      <c r="AD182" s="31"/>
      <c r="AE182" s="37"/>
      <c r="AF182" s="37"/>
      <c r="AG182" s="31"/>
      <c r="AH182" s="31"/>
      <c r="AI182" s="37"/>
      <c r="AJ182" s="37"/>
      <c r="AK182" s="31"/>
      <c r="AL182" s="31"/>
      <c r="AM182" s="38"/>
      <c r="AN182" s="38"/>
      <c r="AO182" s="31"/>
    </row>
    <row r="183" spans="1:41">
      <c r="A183" s="12"/>
      <c r="B183" s="124" t="s">
        <v>38</v>
      </c>
      <c r="C183" s="41">
        <v>11</v>
      </c>
      <c r="D183" s="35"/>
      <c r="E183" s="35"/>
      <c r="F183" s="41">
        <v>276</v>
      </c>
      <c r="G183" s="41"/>
      <c r="H183" s="35"/>
      <c r="I183" s="35"/>
      <c r="J183" s="41" t="s">
        <v>277</v>
      </c>
      <c r="K183" s="35"/>
      <c r="L183" s="35"/>
      <c r="M183" s="41" t="s">
        <v>277</v>
      </c>
      <c r="N183" s="41"/>
      <c r="O183" s="35"/>
      <c r="P183" s="35"/>
      <c r="Q183" s="41">
        <v>16</v>
      </c>
      <c r="R183" s="35"/>
      <c r="S183" s="35"/>
      <c r="T183" s="41">
        <v>354</v>
      </c>
      <c r="U183" s="41"/>
      <c r="V183" s="35"/>
      <c r="W183" s="35"/>
      <c r="X183" s="41">
        <v>27</v>
      </c>
      <c r="Y183" s="35"/>
      <c r="Z183" s="35"/>
      <c r="AA183" s="41">
        <v>630</v>
      </c>
      <c r="AB183" s="41"/>
      <c r="AC183" s="35"/>
      <c r="AD183" s="35"/>
      <c r="AE183" s="40">
        <v>77517</v>
      </c>
      <c r="AF183" s="40"/>
      <c r="AG183" s="35"/>
      <c r="AH183" s="35"/>
      <c r="AI183" s="40">
        <v>78147</v>
      </c>
      <c r="AJ183" s="40"/>
      <c r="AK183" s="35"/>
      <c r="AL183" s="35"/>
      <c r="AM183" s="41" t="s">
        <v>277</v>
      </c>
      <c r="AN183" s="41"/>
      <c r="AO183" s="35"/>
    </row>
    <row r="184" spans="1:41">
      <c r="A184" s="12"/>
      <c r="B184" s="124"/>
      <c r="C184" s="41"/>
      <c r="D184" s="35"/>
      <c r="E184" s="35"/>
      <c r="F184" s="41"/>
      <c r="G184" s="41"/>
      <c r="H184" s="35"/>
      <c r="I184" s="35"/>
      <c r="J184" s="41"/>
      <c r="K184" s="35"/>
      <c r="L184" s="35"/>
      <c r="M184" s="41"/>
      <c r="N184" s="41"/>
      <c r="O184" s="35"/>
      <c r="P184" s="35"/>
      <c r="Q184" s="41"/>
      <c r="R184" s="35"/>
      <c r="S184" s="35"/>
      <c r="T184" s="41"/>
      <c r="U184" s="41"/>
      <c r="V184" s="35"/>
      <c r="W184" s="35"/>
      <c r="X184" s="41"/>
      <c r="Y184" s="35"/>
      <c r="Z184" s="35"/>
      <c r="AA184" s="41"/>
      <c r="AB184" s="41"/>
      <c r="AC184" s="35"/>
      <c r="AD184" s="35"/>
      <c r="AE184" s="40"/>
      <c r="AF184" s="40"/>
      <c r="AG184" s="35"/>
      <c r="AH184" s="35"/>
      <c r="AI184" s="40"/>
      <c r="AJ184" s="40"/>
      <c r="AK184" s="35"/>
      <c r="AL184" s="35"/>
      <c r="AM184" s="41"/>
      <c r="AN184" s="41"/>
      <c r="AO184" s="35"/>
    </row>
    <row r="185" spans="1:41">
      <c r="A185" s="12"/>
      <c r="B185" s="132" t="s">
        <v>39</v>
      </c>
      <c r="C185" s="38">
        <v>20</v>
      </c>
      <c r="D185" s="31"/>
      <c r="E185" s="31"/>
      <c r="F185" s="37">
        <v>2760</v>
      </c>
      <c r="G185" s="37"/>
      <c r="H185" s="31"/>
      <c r="I185" s="31"/>
      <c r="J185" s="38">
        <v>9</v>
      </c>
      <c r="K185" s="31"/>
      <c r="L185" s="31"/>
      <c r="M185" s="37">
        <v>1737</v>
      </c>
      <c r="N185" s="37"/>
      <c r="O185" s="31"/>
      <c r="P185" s="31"/>
      <c r="Q185" s="38">
        <v>39</v>
      </c>
      <c r="R185" s="31"/>
      <c r="S185" s="31"/>
      <c r="T185" s="37">
        <v>6293</v>
      </c>
      <c r="U185" s="37"/>
      <c r="V185" s="31"/>
      <c r="W185" s="31"/>
      <c r="X185" s="38">
        <v>68</v>
      </c>
      <c r="Y185" s="31"/>
      <c r="Z185" s="31"/>
      <c r="AA185" s="37">
        <v>10790</v>
      </c>
      <c r="AB185" s="37"/>
      <c r="AC185" s="31"/>
      <c r="AD185" s="31"/>
      <c r="AE185" s="37">
        <v>527836</v>
      </c>
      <c r="AF185" s="37"/>
      <c r="AG185" s="31"/>
      <c r="AH185" s="31"/>
      <c r="AI185" s="37">
        <v>538626</v>
      </c>
      <c r="AJ185" s="37"/>
      <c r="AK185" s="31"/>
      <c r="AL185" s="31"/>
      <c r="AM185" s="38">
        <v>368</v>
      </c>
      <c r="AN185" s="38"/>
      <c r="AO185" s="31"/>
    </row>
    <row r="186" spans="1:41">
      <c r="A186" s="12"/>
      <c r="B186" s="132"/>
      <c r="C186" s="38"/>
      <c r="D186" s="31"/>
      <c r="E186" s="31"/>
      <c r="F186" s="37"/>
      <c r="G186" s="37"/>
      <c r="H186" s="31"/>
      <c r="I186" s="31"/>
      <c r="J186" s="38"/>
      <c r="K186" s="31"/>
      <c r="L186" s="31"/>
      <c r="M186" s="37"/>
      <c r="N186" s="37"/>
      <c r="O186" s="31"/>
      <c r="P186" s="31"/>
      <c r="Q186" s="38"/>
      <c r="R186" s="31"/>
      <c r="S186" s="31"/>
      <c r="T186" s="37"/>
      <c r="U186" s="37"/>
      <c r="V186" s="31"/>
      <c r="W186" s="31"/>
      <c r="X186" s="38"/>
      <c r="Y186" s="31"/>
      <c r="Z186" s="31"/>
      <c r="AA186" s="37"/>
      <c r="AB186" s="37"/>
      <c r="AC186" s="31"/>
      <c r="AD186" s="31"/>
      <c r="AE186" s="37"/>
      <c r="AF186" s="37"/>
      <c r="AG186" s="31"/>
      <c r="AH186" s="31"/>
      <c r="AI186" s="37"/>
      <c r="AJ186" s="37"/>
      <c r="AK186" s="31"/>
      <c r="AL186" s="31"/>
      <c r="AM186" s="38"/>
      <c r="AN186" s="38"/>
      <c r="AO186" s="31"/>
    </row>
    <row r="187" spans="1:41">
      <c r="A187" s="12"/>
      <c r="B187" s="124" t="s">
        <v>492</v>
      </c>
      <c r="C187" s="41">
        <v>19</v>
      </c>
      <c r="D187" s="35"/>
      <c r="E187" s="35"/>
      <c r="F187" s="40">
        <v>1604</v>
      </c>
      <c r="G187" s="40"/>
      <c r="H187" s="35"/>
      <c r="I187" s="35"/>
      <c r="J187" s="41">
        <v>6</v>
      </c>
      <c r="K187" s="35"/>
      <c r="L187" s="35"/>
      <c r="M187" s="41">
        <v>278</v>
      </c>
      <c r="N187" s="41"/>
      <c r="O187" s="35"/>
      <c r="P187" s="35"/>
      <c r="Q187" s="41">
        <v>27</v>
      </c>
      <c r="R187" s="35"/>
      <c r="S187" s="35"/>
      <c r="T187" s="40">
        <v>2749</v>
      </c>
      <c r="U187" s="40"/>
      <c r="V187" s="35"/>
      <c r="W187" s="35"/>
      <c r="X187" s="41">
        <v>52</v>
      </c>
      <c r="Y187" s="35"/>
      <c r="Z187" s="35"/>
      <c r="AA187" s="40">
        <v>4631</v>
      </c>
      <c r="AB187" s="40"/>
      <c r="AC187" s="35"/>
      <c r="AD187" s="35"/>
      <c r="AE187" s="40">
        <v>822654</v>
      </c>
      <c r="AF187" s="40"/>
      <c r="AG187" s="35"/>
      <c r="AH187" s="35"/>
      <c r="AI187" s="40">
        <v>827285</v>
      </c>
      <c r="AJ187" s="40"/>
      <c r="AK187" s="35"/>
      <c r="AL187" s="35"/>
      <c r="AM187" s="41" t="s">
        <v>277</v>
      </c>
      <c r="AN187" s="41"/>
      <c r="AO187" s="35"/>
    </row>
    <row r="188" spans="1:41">
      <c r="A188" s="12"/>
      <c r="B188" s="124"/>
      <c r="C188" s="41"/>
      <c r="D188" s="35"/>
      <c r="E188" s="35"/>
      <c r="F188" s="40"/>
      <c r="G188" s="40"/>
      <c r="H188" s="35"/>
      <c r="I188" s="35"/>
      <c r="J188" s="41"/>
      <c r="K188" s="35"/>
      <c r="L188" s="35"/>
      <c r="M188" s="41"/>
      <c r="N188" s="41"/>
      <c r="O188" s="35"/>
      <c r="P188" s="35"/>
      <c r="Q188" s="41"/>
      <c r="R188" s="35"/>
      <c r="S188" s="35"/>
      <c r="T188" s="40"/>
      <c r="U188" s="40"/>
      <c r="V188" s="35"/>
      <c r="W188" s="35"/>
      <c r="X188" s="41"/>
      <c r="Y188" s="35"/>
      <c r="Z188" s="35"/>
      <c r="AA188" s="40"/>
      <c r="AB188" s="40"/>
      <c r="AC188" s="35"/>
      <c r="AD188" s="35"/>
      <c r="AE188" s="40"/>
      <c r="AF188" s="40"/>
      <c r="AG188" s="35"/>
      <c r="AH188" s="35"/>
      <c r="AI188" s="40"/>
      <c r="AJ188" s="40"/>
      <c r="AK188" s="35"/>
      <c r="AL188" s="35"/>
      <c r="AM188" s="41"/>
      <c r="AN188" s="41"/>
      <c r="AO188" s="35"/>
    </row>
    <row r="189" spans="1:41">
      <c r="A189" s="12"/>
      <c r="B189" s="132" t="s">
        <v>42</v>
      </c>
      <c r="C189" s="38">
        <v>89</v>
      </c>
      <c r="D189" s="31"/>
      <c r="E189" s="31"/>
      <c r="F189" s="38">
        <v>476</v>
      </c>
      <c r="G189" s="38"/>
      <c r="H189" s="31"/>
      <c r="I189" s="31"/>
      <c r="J189" s="38">
        <v>17</v>
      </c>
      <c r="K189" s="31"/>
      <c r="L189" s="31"/>
      <c r="M189" s="38">
        <v>32</v>
      </c>
      <c r="N189" s="38"/>
      <c r="O189" s="31"/>
      <c r="P189" s="31"/>
      <c r="Q189" s="38">
        <v>16</v>
      </c>
      <c r="R189" s="31"/>
      <c r="S189" s="31"/>
      <c r="T189" s="38">
        <v>49</v>
      </c>
      <c r="U189" s="38"/>
      <c r="V189" s="31"/>
      <c r="W189" s="31"/>
      <c r="X189" s="38">
        <v>122</v>
      </c>
      <c r="Y189" s="31"/>
      <c r="Z189" s="31"/>
      <c r="AA189" s="38">
        <v>557</v>
      </c>
      <c r="AB189" s="38"/>
      <c r="AC189" s="31"/>
      <c r="AD189" s="31"/>
      <c r="AE189" s="37">
        <v>17670</v>
      </c>
      <c r="AF189" s="37"/>
      <c r="AG189" s="31"/>
      <c r="AH189" s="31"/>
      <c r="AI189" s="37">
        <v>18227</v>
      </c>
      <c r="AJ189" s="37"/>
      <c r="AK189" s="31"/>
      <c r="AL189" s="31"/>
      <c r="AM189" s="38">
        <v>24</v>
      </c>
      <c r="AN189" s="38"/>
      <c r="AO189" s="31"/>
    </row>
    <row r="190" spans="1:41" ht="15.75" thickBot="1">
      <c r="A190" s="12"/>
      <c r="B190" s="132"/>
      <c r="C190" s="45"/>
      <c r="D190" s="44"/>
      <c r="E190" s="31"/>
      <c r="F190" s="45"/>
      <c r="G190" s="45"/>
      <c r="H190" s="44"/>
      <c r="I190" s="31"/>
      <c r="J190" s="45"/>
      <c r="K190" s="44"/>
      <c r="L190" s="31"/>
      <c r="M190" s="45"/>
      <c r="N190" s="45"/>
      <c r="O190" s="44"/>
      <c r="P190" s="31"/>
      <c r="Q190" s="45"/>
      <c r="R190" s="44"/>
      <c r="S190" s="31"/>
      <c r="T190" s="45"/>
      <c r="U190" s="45"/>
      <c r="V190" s="44"/>
      <c r="W190" s="31"/>
      <c r="X190" s="45"/>
      <c r="Y190" s="44"/>
      <c r="Z190" s="31"/>
      <c r="AA190" s="45"/>
      <c r="AB190" s="45"/>
      <c r="AC190" s="44"/>
      <c r="AD190" s="31"/>
      <c r="AE190" s="43"/>
      <c r="AF190" s="43"/>
      <c r="AG190" s="44"/>
      <c r="AH190" s="31"/>
      <c r="AI190" s="43"/>
      <c r="AJ190" s="43"/>
      <c r="AK190" s="44"/>
      <c r="AL190" s="31"/>
      <c r="AM190" s="45"/>
      <c r="AN190" s="45"/>
      <c r="AO190" s="44"/>
    </row>
    <row r="191" spans="1:41">
      <c r="A191" s="12"/>
      <c r="B191" s="47" t="s">
        <v>165</v>
      </c>
      <c r="C191" s="54">
        <v>175</v>
      </c>
      <c r="D191" s="52"/>
      <c r="E191" s="35"/>
      <c r="F191" s="48" t="s">
        <v>274</v>
      </c>
      <c r="G191" s="50">
        <v>11751</v>
      </c>
      <c r="H191" s="52"/>
      <c r="I191" s="35"/>
      <c r="J191" s="54">
        <v>49</v>
      </c>
      <c r="K191" s="52"/>
      <c r="L191" s="35"/>
      <c r="M191" s="48" t="s">
        <v>274</v>
      </c>
      <c r="N191" s="50">
        <v>7424</v>
      </c>
      <c r="O191" s="52"/>
      <c r="P191" s="35"/>
      <c r="Q191" s="54">
        <v>137</v>
      </c>
      <c r="R191" s="52"/>
      <c r="S191" s="35"/>
      <c r="T191" s="48" t="s">
        <v>274</v>
      </c>
      <c r="U191" s="50">
        <v>21796</v>
      </c>
      <c r="V191" s="52"/>
      <c r="W191" s="35"/>
      <c r="X191" s="54">
        <v>361</v>
      </c>
      <c r="Y191" s="52"/>
      <c r="Z191" s="35"/>
      <c r="AA191" s="48" t="s">
        <v>274</v>
      </c>
      <c r="AB191" s="50">
        <v>40971</v>
      </c>
      <c r="AC191" s="52"/>
      <c r="AD191" s="35"/>
      <c r="AE191" s="48" t="s">
        <v>274</v>
      </c>
      <c r="AF191" s="50">
        <v>4766298</v>
      </c>
      <c r="AG191" s="52"/>
      <c r="AH191" s="35"/>
      <c r="AI191" s="48" t="s">
        <v>274</v>
      </c>
      <c r="AJ191" s="50">
        <v>4807269</v>
      </c>
      <c r="AK191" s="52"/>
      <c r="AL191" s="35"/>
      <c r="AM191" s="48" t="s">
        <v>274</v>
      </c>
      <c r="AN191" s="54">
        <v>392</v>
      </c>
      <c r="AO191" s="52"/>
    </row>
    <row r="192" spans="1:41" ht="15.75" thickBot="1">
      <c r="A192" s="12"/>
      <c r="B192" s="47"/>
      <c r="C192" s="131"/>
      <c r="D192" s="96"/>
      <c r="E192" s="35"/>
      <c r="F192" s="126"/>
      <c r="G192" s="128"/>
      <c r="H192" s="96"/>
      <c r="I192" s="35"/>
      <c r="J192" s="131"/>
      <c r="K192" s="96"/>
      <c r="L192" s="35"/>
      <c r="M192" s="126"/>
      <c r="N192" s="128"/>
      <c r="O192" s="96"/>
      <c r="P192" s="35"/>
      <c r="Q192" s="131"/>
      <c r="R192" s="96"/>
      <c r="S192" s="35"/>
      <c r="T192" s="126"/>
      <c r="U192" s="128"/>
      <c r="V192" s="96"/>
      <c r="W192" s="35"/>
      <c r="X192" s="131"/>
      <c r="Y192" s="96"/>
      <c r="Z192" s="35"/>
      <c r="AA192" s="126"/>
      <c r="AB192" s="128"/>
      <c r="AC192" s="96"/>
      <c r="AD192" s="35"/>
      <c r="AE192" s="126"/>
      <c r="AF192" s="128"/>
      <c r="AG192" s="96"/>
      <c r="AH192" s="35"/>
      <c r="AI192" s="126"/>
      <c r="AJ192" s="128"/>
      <c r="AK192" s="96"/>
      <c r="AL192" s="35"/>
      <c r="AM192" s="126"/>
      <c r="AN192" s="131"/>
      <c r="AO192" s="96"/>
    </row>
    <row r="193" spans="1:41" ht="15.75" thickTop="1">
      <c r="A193" s="12"/>
      <c r="B193" s="24"/>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c r="AA193" s="24"/>
      <c r="AB193" s="24"/>
      <c r="AC193" s="24"/>
      <c r="AD193" s="24"/>
      <c r="AE193" s="24"/>
      <c r="AF193" s="24"/>
      <c r="AG193" s="24"/>
      <c r="AH193" s="24"/>
      <c r="AI193" s="24"/>
      <c r="AJ193" s="24"/>
      <c r="AK193" s="24"/>
      <c r="AL193" s="24"/>
      <c r="AM193" s="24"/>
      <c r="AN193" s="24"/>
      <c r="AO193" s="24"/>
    </row>
    <row r="194" spans="1:41">
      <c r="A194" s="12"/>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c r="AH194" s="17"/>
      <c r="AI194" s="17"/>
      <c r="AJ194" s="17"/>
      <c r="AK194" s="17"/>
      <c r="AL194" s="17"/>
      <c r="AM194" s="17"/>
      <c r="AN194" s="17"/>
      <c r="AO194" s="17"/>
    </row>
    <row r="195" spans="1:41" ht="15.75" thickBot="1">
      <c r="A195" s="12"/>
      <c r="B195" s="18"/>
      <c r="C195" s="25">
        <v>41639</v>
      </c>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c r="AE195" s="25"/>
      <c r="AF195" s="25"/>
      <c r="AG195" s="25"/>
      <c r="AH195" s="25"/>
      <c r="AI195" s="25"/>
      <c r="AJ195" s="25"/>
      <c r="AK195" s="25"/>
      <c r="AL195" s="25"/>
      <c r="AM195" s="25"/>
      <c r="AN195" s="25"/>
      <c r="AO195" s="25"/>
    </row>
    <row r="196" spans="1:41">
      <c r="A196" s="12"/>
      <c r="B196" s="27"/>
      <c r="C196" s="73" t="s">
        <v>476</v>
      </c>
      <c r="D196" s="73"/>
      <c r="E196" s="73"/>
      <c r="F196" s="73"/>
      <c r="G196" s="73"/>
      <c r="H196" s="73"/>
      <c r="I196" s="32"/>
      <c r="J196" s="73" t="s">
        <v>477</v>
      </c>
      <c r="K196" s="73"/>
      <c r="L196" s="73"/>
      <c r="M196" s="73"/>
      <c r="N196" s="73"/>
      <c r="O196" s="73"/>
      <c r="P196" s="32"/>
      <c r="Q196" s="73" t="s">
        <v>478</v>
      </c>
      <c r="R196" s="73"/>
      <c r="S196" s="73"/>
      <c r="T196" s="73"/>
      <c r="U196" s="73"/>
      <c r="V196" s="73"/>
      <c r="W196" s="32"/>
      <c r="X196" s="73" t="s">
        <v>479</v>
      </c>
      <c r="Y196" s="73"/>
      <c r="Z196" s="73"/>
      <c r="AA196" s="73"/>
      <c r="AB196" s="73"/>
      <c r="AC196" s="73"/>
      <c r="AD196" s="32"/>
      <c r="AE196" s="57"/>
      <c r="AF196" s="57"/>
      <c r="AG196" s="57"/>
      <c r="AH196" s="32"/>
      <c r="AI196" s="29" t="s">
        <v>165</v>
      </c>
      <c r="AJ196" s="29"/>
      <c r="AK196" s="29"/>
      <c r="AL196" s="32"/>
      <c r="AM196" s="29" t="s">
        <v>482</v>
      </c>
      <c r="AN196" s="29"/>
      <c r="AO196" s="29"/>
    </row>
    <row r="197" spans="1:41">
      <c r="A197" s="12"/>
      <c r="B197" s="27"/>
      <c r="C197" s="72"/>
      <c r="D197" s="72"/>
      <c r="E197" s="72"/>
      <c r="F197" s="72"/>
      <c r="G197" s="72"/>
      <c r="H197" s="72"/>
      <c r="I197" s="31"/>
      <c r="J197" s="72"/>
      <c r="K197" s="72"/>
      <c r="L197" s="72"/>
      <c r="M197" s="72"/>
      <c r="N197" s="72"/>
      <c r="O197" s="72"/>
      <c r="P197" s="31"/>
      <c r="Q197" s="72"/>
      <c r="R197" s="72"/>
      <c r="S197" s="72"/>
      <c r="T197" s="72"/>
      <c r="U197" s="72"/>
      <c r="V197" s="72"/>
      <c r="W197" s="31"/>
      <c r="X197" s="72"/>
      <c r="Y197" s="72"/>
      <c r="Z197" s="72"/>
      <c r="AA197" s="72"/>
      <c r="AB197" s="72"/>
      <c r="AC197" s="72"/>
      <c r="AD197" s="31"/>
      <c r="AE197" s="27"/>
      <c r="AF197" s="27"/>
      <c r="AG197" s="27"/>
      <c r="AH197" s="31"/>
      <c r="AI197" s="28" t="s">
        <v>480</v>
      </c>
      <c r="AJ197" s="28"/>
      <c r="AK197" s="28"/>
      <c r="AL197" s="31"/>
      <c r="AM197" s="28" t="s">
        <v>483</v>
      </c>
      <c r="AN197" s="28"/>
      <c r="AO197" s="28"/>
    </row>
    <row r="198" spans="1:41" ht="15.75" thickBot="1">
      <c r="A198" s="12"/>
      <c r="B198" s="27"/>
      <c r="C198" s="26"/>
      <c r="D198" s="26"/>
      <c r="E198" s="26"/>
      <c r="F198" s="26"/>
      <c r="G198" s="26"/>
      <c r="H198" s="26"/>
      <c r="I198" s="31"/>
      <c r="J198" s="26"/>
      <c r="K198" s="26"/>
      <c r="L198" s="26"/>
      <c r="M198" s="26"/>
      <c r="N198" s="26"/>
      <c r="O198" s="26"/>
      <c r="P198" s="31"/>
      <c r="Q198" s="26"/>
      <c r="R198" s="26"/>
      <c r="S198" s="26"/>
      <c r="T198" s="26"/>
      <c r="U198" s="26"/>
      <c r="V198" s="26"/>
      <c r="W198" s="31"/>
      <c r="X198" s="26"/>
      <c r="Y198" s="26"/>
      <c r="Z198" s="26"/>
      <c r="AA198" s="26"/>
      <c r="AB198" s="26"/>
      <c r="AC198" s="26"/>
      <c r="AD198" s="31"/>
      <c r="AE198" s="27"/>
      <c r="AF198" s="27"/>
      <c r="AG198" s="27"/>
      <c r="AH198" s="31"/>
      <c r="AI198" s="28" t="s">
        <v>481</v>
      </c>
      <c r="AJ198" s="28"/>
      <c r="AK198" s="28"/>
      <c r="AL198" s="31"/>
      <c r="AM198" s="28" t="s">
        <v>484</v>
      </c>
      <c r="AN198" s="28"/>
      <c r="AO198" s="28"/>
    </row>
    <row r="199" spans="1:41">
      <c r="A199" s="12"/>
      <c r="B199" s="27"/>
      <c r="C199" s="29" t="s">
        <v>486</v>
      </c>
      <c r="D199" s="29"/>
      <c r="E199" s="32"/>
      <c r="F199" s="29" t="s">
        <v>488</v>
      </c>
      <c r="G199" s="29"/>
      <c r="H199" s="29"/>
      <c r="I199" s="31"/>
      <c r="J199" s="29" t="s">
        <v>486</v>
      </c>
      <c r="K199" s="29"/>
      <c r="L199" s="32"/>
      <c r="M199" s="29" t="s">
        <v>488</v>
      </c>
      <c r="N199" s="29"/>
      <c r="O199" s="29"/>
      <c r="P199" s="31"/>
      <c r="Q199" s="29" t="s">
        <v>486</v>
      </c>
      <c r="R199" s="29"/>
      <c r="S199" s="32"/>
      <c r="T199" s="29" t="s">
        <v>488</v>
      </c>
      <c r="U199" s="29"/>
      <c r="V199" s="29"/>
      <c r="W199" s="31"/>
      <c r="X199" s="29" t="s">
        <v>486</v>
      </c>
      <c r="Y199" s="29"/>
      <c r="Z199" s="32"/>
      <c r="AA199" s="29" t="s">
        <v>488</v>
      </c>
      <c r="AB199" s="29"/>
      <c r="AC199" s="29"/>
      <c r="AD199" s="31"/>
      <c r="AE199" s="28" t="s">
        <v>490</v>
      </c>
      <c r="AF199" s="28"/>
      <c r="AG199" s="28"/>
      <c r="AH199" s="31"/>
      <c r="AI199" s="11"/>
      <c r="AJ199" s="11"/>
      <c r="AK199" s="11"/>
      <c r="AL199" s="31"/>
      <c r="AM199" s="28" t="s">
        <v>485</v>
      </c>
      <c r="AN199" s="28"/>
      <c r="AO199" s="28"/>
    </row>
    <row r="200" spans="1:41" ht="15.75" thickBot="1">
      <c r="A200" s="12"/>
      <c r="B200" s="27"/>
      <c r="C200" s="33" t="s">
        <v>487</v>
      </c>
      <c r="D200" s="33"/>
      <c r="E200" s="31"/>
      <c r="F200" s="33" t="s">
        <v>489</v>
      </c>
      <c r="G200" s="33"/>
      <c r="H200" s="33"/>
      <c r="I200" s="31"/>
      <c r="J200" s="33" t="s">
        <v>487</v>
      </c>
      <c r="K200" s="33"/>
      <c r="L200" s="31"/>
      <c r="M200" s="33" t="s">
        <v>489</v>
      </c>
      <c r="N200" s="33"/>
      <c r="O200" s="33"/>
      <c r="P200" s="31"/>
      <c r="Q200" s="33" t="s">
        <v>487</v>
      </c>
      <c r="R200" s="33"/>
      <c r="S200" s="31"/>
      <c r="T200" s="33" t="s">
        <v>489</v>
      </c>
      <c r="U200" s="33"/>
      <c r="V200" s="33"/>
      <c r="W200" s="31"/>
      <c r="X200" s="33" t="s">
        <v>487</v>
      </c>
      <c r="Y200" s="33"/>
      <c r="Z200" s="31"/>
      <c r="AA200" s="33" t="s">
        <v>489</v>
      </c>
      <c r="AB200" s="33"/>
      <c r="AC200" s="33"/>
      <c r="AD200" s="31"/>
      <c r="AE200" s="33"/>
      <c r="AF200" s="33"/>
      <c r="AG200" s="33"/>
      <c r="AH200" s="31"/>
      <c r="AI200" s="30"/>
      <c r="AJ200" s="30"/>
      <c r="AK200" s="30"/>
      <c r="AL200" s="31"/>
      <c r="AM200" s="30"/>
      <c r="AN200" s="30"/>
      <c r="AO200" s="30"/>
    </row>
    <row r="201" spans="1:41">
      <c r="A201" s="12"/>
      <c r="B201" s="18"/>
      <c r="C201" s="34" t="s">
        <v>271</v>
      </c>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c r="AD201" s="34"/>
      <c r="AE201" s="34"/>
      <c r="AF201" s="34"/>
      <c r="AG201" s="34"/>
      <c r="AH201" s="34"/>
      <c r="AI201" s="34"/>
      <c r="AJ201" s="34"/>
      <c r="AK201" s="34"/>
      <c r="AL201" s="34"/>
      <c r="AM201" s="34"/>
      <c r="AN201" s="34"/>
      <c r="AO201" s="34"/>
    </row>
    <row r="202" spans="1:41">
      <c r="A202" s="12"/>
      <c r="B202" s="155" t="s">
        <v>491</v>
      </c>
      <c r="C202" s="35"/>
      <c r="D202" s="35"/>
      <c r="E202" s="23"/>
      <c r="F202" s="35"/>
      <c r="G202" s="35"/>
      <c r="H202" s="35"/>
      <c r="I202" s="23"/>
      <c r="J202" s="35"/>
      <c r="K202" s="35"/>
      <c r="L202" s="23"/>
      <c r="M202" s="35"/>
      <c r="N202" s="35"/>
      <c r="O202" s="35"/>
      <c r="P202" s="23"/>
      <c r="Q202" s="35"/>
      <c r="R202" s="35"/>
      <c r="S202" s="23"/>
      <c r="T202" s="35"/>
      <c r="U202" s="35"/>
      <c r="V202" s="35"/>
      <c r="W202" s="23"/>
      <c r="X202" s="35"/>
      <c r="Y202" s="35"/>
      <c r="Z202" s="23"/>
      <c r="AA202" s="35"/>
      <c r="AB202" s="35"/>
      <c r="AC202" s="35"/>
      <c r="AD202" s="23"/>
      <c r="AE202" s="35"/>
      <c r="AF202" s="35"/>
      <c r="AG202" s="35"/>
      <c r="AH202" s="23"/>
      <c r="AI202" s="35"/>
      <c r="AJ202" s="35"/>
      <c r="AK202" s="35"/>
      <c r="AL202" s="23"/>
      <c r="AM202" s="35"/>
      <c r="AN202" s="35"/>
      <c r="AO202" s="35"/>
    </row>
    <row r="203" spans="1:41">
      <c r="A203" s="12"/>
      <c r="B203" s="132" t="s">
        <v>35</v>
      </c>
      <c r="C203" s="38">
        <v>9</v>
      </c>
      <c r="D203" s="31"/>
      <c r="E203" s="31"/>
      <c r="F203" s="27" t="s">
        <v>274</v>
      </c>
      <c r="G203" s="38">
        <v>743</v>
      </c>
      <c r="H203" s="31"/>
      <c r="I203" s="31"/>
      <c r="J203" s="38">
        <v>6</v>
      </c>
      <c r="K203" s="31"/>
      <c r="L203" s="31"/>
      <c r="M203" s="27" t="s">
        <v>274</v>
      </c>
      <c r="N203" s="38">
        <v>327</v>
      </c>
      <c r="O203" s="31"/>
      <c r="P203" s="31"/>
      <c r="Q203" s="38">
        <v>20</v>
      </c>
      <c r="R203" s="31"/>
      <c r="S203" s="31"/>
      <c r="T203" s="27" t="s">
        <v>274</v>
      </c>
      <c r="U203" s="37">
        <v>3763</v>
      </c>
      <c r="V203" s="31"/>
      <c r="W203" s="31"/>
      <c r="X203" s="38">
        <v>35</v>
      </c>
      <c r="Y203" s="31"/>
      <c r="Z203" s="31"/>
      <c r="AA203" s="27" t="s">
        <v>274</v>
      </c>
      <c r="AB203" s="37">
        <v>4833</v>
      </c>
      <c r="AC203" s="31"/>
      <c r="AD203" s="31"/>
      <c r="AE203" s="27" t="s">
        <v>274</v>
      </c>
      <c r="AF203" s="37">
        <v>779369</v>
      </c>
      <c r="AG203" s="31"/>
      <c r="AH203" s="31"/>
      <c r="AI203" s="27" t="s">
        <v>274</v>
      </c>
      <c r="AJ203" s="37">
        <v>784202</v>
      </c>
      <c r="AK203" s="31"/>
      <c r="AL203" s="31"/>
      <c r="AM203" s="27" t="s">
        <v>274</v>
      </c>
      <c r="AN203" s="38" t="s">
        <v>277</v>
      </c>
      <c r="AO203" s="31"/>
    </row>
    <row r="204" spans="1:41">
      <c r="A204" s="12"/>
      <c r="B204" s="132"/>
      <c r="C204" s="38"/>
      <c r="D204" s="31"/>
      <c r="E204" s="31"/>
      <c r="F204" s="27"/>
      <c r="G204" s="38"/>
      <c r="H204" s="31"/>
      <c r="I204" s="31"/>
      <c r="J204" s="38"/>
      <c r="K204" s="31"/>
      <c r="L204" s="31"/>
      <c r="M204" s="27"/>
      <c r="N204" s="38"/>
      <c r="O204" s="31"/>
      <c r="P204" s="31"/>
      <c r="Q204" s="38"/>
      <c r="R204" s="31"/>
      <c r="S204" s="31"/>
      <c r="T204" s="27"/>
      <c r="U204" s="37"/>
      <c r="V204" s="31"/>
      <c r="W204" s="31"/>
      <c r="X204" s="38"/>
      <c r="Y204" s="31"/>
      <c r="Z204" s="31"/>
      <c r="AA204" s="27"/>
      <c r="AB204" s="37"/>
      <c r="AC204" s="31"/>
      <c r="AD204" s="31"/>
      <c r="AE204" s="27"/>
      <c r="AF204" s="37"/>
      <c r="AG204" s="31"/>
      <c r="AH204" s="31"/>
      <c r="AI204" s="27"/>
      <c r="AJ204" s="37"/>
      <c r="AK204" s="31"/>
      <c r="AL204" s="31"/>
      <c r="AM204" s="27"/>
      <c r="AN204" s="38"/>
      <c r="AO204" s="31"/>
    </row>
    <row r="205" spans="1:41">
      <c r="A205" s="12"/>
      <c r="B205" s="124" t="s">
        <v>36</v>
      </c>
      <c r="C205" s="41">
        <v>21</v>
      </c>
      <c r="D205" s="35"/>
      <c r="E205" s="35"/>
      <c r="F205" s="40">
        <v>8643</v>
      </c>
      <c r="G205" s="40"/>
      <c r="H205" s="35"/>
      <c r="I205" s="35"/>
      <c r="J205" s="41">
        <v>2</v>
      </c>
      <c r="K205" s="35"/>
      <c r="L205" s="35"/>
      <c r="M205" s="41">
        <v>356</v>
      </c>
      <c r="N205" s="41"/>
      <c r="O205" s="35"/>
      <c r="P205" s="35"/>
      <c r="Q205" s="41">
        <v>30</v>
      </c>
      <c r="R205" s="35"/>
      <c r="S205" s="35"/>
      <c r="T205" s="40">
        <v>8155</v>
      </c>
      <c r="U205" s="40"/>
      <c r="V205" s="35"/>
      <c r="W205" s="35"/>
      <c r="X205" s="41">
        <v>53</v>
      </c>
      <c r="Y205" s="35"/>
      <c r="Z205" s="35"/>
      <c r="AA205" s="40">
        <v>17154</v>
      </c>
      <c r="AB205" s="40"/>
      <c r="AC205" s="35"/>
      <c r="AD205" s="35"/>
      <c r="AE205" s="40">
        <v>2232106</v>
      </c>
      <c r="AF205" s="40"/>
      <c r="AG205" s="35"/>
      <c r="AH205" s="35"/>
      <c r="AI205" s="40">
        <v>2249260</v>
      </c>
      <c r="AJ205" s="40"/>
      <c r="AK205" s="35"/>
      <c r="AL205" s="35"/>
      <c r="AM205" s="41" t="s">
        <v>277</v>
      </c>
      <c r="AN205" s="41"/>
      <c r="AO205" s="35"/>
    </row>
    <row r="206" spans="1:41">
      <c r="A206" s="12"/>
      <c r="B206" s="124"/>
      <c r="C206" s="41"/>
      <c r="D206" s="35"/>
      <c r="E206" s="35"/>
      <c r="F206" s="40"/>
      <c r="G206" s="40"/>
      <c r="H206" s="35"/>
      <c r="I206" s="35"/>
      <c r="J206" s="41"/>
      <c r="K206" s="35"/>
      <c r="L206" s="35"/>
      <c r="M206" s="41"/>
      <c r="N206" s="41"/>
      <c r="O206" s="35"/>
      <c r="P206" s="35"/>
      <c r="Q206" s="41"/>
      <c r="R206" s="35"/>
      <c r="S206" s="35"/>
      <c r="T206" s="40"/>
      <c r="U206" s="40"/>
      <c r="V206" s="35"/>
      <c r="W206" s="35"/>
      <c r="X206" s="41"/>
      <c r="Y206" s="35"/>
      <c r="Z206" s="35"/>
      <c r="AA206" s="40"/>
      <c r="AB206" s="40"/>
      <c r="AC206" s="35"/>
      <c r="AD206" s="35"/>
      <c r="AE206" s="40"/>
      <c r="AF206" s="40"/>
      <c r="AG206" s="35"/>
      <c r="AH206" s="35"/>
      <c r="AI206" s="40"/>
      <c r="AJ206" s="40"/>
      <c r="AK206" s="35"/>
      <c r="AL206" s="35"/>
      <c r="AM206" s="41"/>
      <c r="AN206" s="41"/>
      <c r="AO206" s="35"/>
    </row>
    <row r="207" spans="1:41">
      <c r="A207" s="12"/>
      <c r="B207" s="132" t="s">
        <v>37</v>
      </c>
      <c r="C207" s="38">
        <v>1</v>
      </c>
      <c r="D207" s="31"/>
      <c r="E207" s="31"/>
      <c r="F207" s="38">
        <v>847</v>
      </c>
      <c r="G207" s="38"/>
      <c r="H207" s="31"/>
      <c r="I207" s="31"/>
      <c r="J207" s="38" t="s">
        <v>277</v>
      </c>
      <c r="K207" s="31"/>
      <c r="L207" s="31"/>
      <c r="M207" s="38" t="s">
        <v>277</v>
      </c>
      <c r="N207" s="38"/>
      <c r="O207" s="31"/>
      <c r="P207" s="31"/>
      <c r="Q207" s="38">
        <v>1</v>
      </c>
      <c r="R207" s="31"/>
      <c r="S207" s="31"/>
      <c r="T207" s="38">
        <v>100</v>
      </c>
      <c r="U207" s="38"/>
      <c r="V207" s="31"/>
      <c r="W207" s="31"/>
      <c r="X207" s="38">
        <v>2</v>
      </c>
      <c r="Y207" s="31"/>
      <c r="Z207" s="31"/>
      <c r="AA207" s="38">
        <v>947</v>
      </c>
      <c r="AB207" s="38"/>
      <c r="AC207" s="31"/>
      <c r="AD207" s="31"/>
      <c r="AE207" s="37">
        <v>222912</v>
      </c>
      <c r="AF207" s="37"/>
      <c r="AG207" s="31"/>
      <c r="AH207" s="31"/>
      <c r="AI207" s="37">
        <v>223859</v>
      </c>
      <c r="AJ207" s="37"/>
      <c r="AK207" s="31"/>
      <c r="AL207" s="31"/>
      <c r="AM207" s="38" t="s">
        <v>277</v>
      </c>
      <c r="AN207" s="38"/>
      <c r="AO207" s="31"/>
    </row>
    <row r="208" spans="1:41">
      <c r="A208" s="12"/>
      <c r="B208" s="132"/>
      <c r="C208" s="38"/>
      <c r="D208" s="31"/>
      <c r="E208" s="31"/>
      <c r="F208" s="38"/>
      <c r="G208" s="38"/>
      <c r="H208" s="31"/>
      <c r="I208" s="31"/>
      <c r="J208" s="38"/>
      <c r="K208" s="31"/>
      <c r="L208" s="31"/>
      <c r="M208" s="38"/>
      <c r="N208" s="38"/>
      <c r="O208" s="31"/>
      <c r="P208" s="31"/>
      <c r="Q208" s="38"/>
      <c r="R208" s="31"/>
      <c r="S208" s="31"/>
      <c r="T208" s="38"/>
      <c r="U208" s="38"/>
      <c r="V208" s="31"/>
      <c r="W208" s="31"/>
      <c r="X208" s="38"/>
      <c r="Y208" s="31"/>
      <c r="Z208" s="31"/>
      <c r="AA208" s="38"/>
      <c r="AB208" s="38"/>
      <c r="AC208" s="31"/>
      <c r="AD208" s="31"/>
      <c r="AE208" s="37"/>
      <c r="AF208" s="37"/>
      <c r="AG208" s="31"/>
      <c r="AH208" s="31"/>
      <c r="AI208" s="37"/>
      <c r="AJ208" s="37"/>
      <c r="AK208" s="31"/>
      <c r="AL208" s="31"/>
      <c r="AM208" s="38"/>
      <c r="AN208" s="38"/>
      <c r="AO208" s="31"/>
    </row>
    <row r="209" spans="1:41">
      <c r="A209" s="12"/>
      <c r="B209" s="124" t="s">
        <v>38</v>
      </c>
      <c r="C209" s="41">
        <v>18</v>
      </c>
      <c r="D209" s="35"/>
      <c r="E209" s="35"/>
      <c r="F209" s="41">
        <v>353</v>
      </c>
      <c r="G209" s="41"/>
      <c r="H209" s="35"/>
      <c r="I209" s="35"/>
      <c r="J209" s="41">
        <v>6</v>
      </c>
      <c r="K209" s="35"/>
      <c r="L209" s="35"/>
      <c r="M209" s="41">
        <v>227</v>
      </c>
      <c r="N209" s="41"/>
      <c r="O209" s="35"/>
      <c r="P209" s="35"/>
      <c r="Q209" s="41">
        <v>14</v>
      </c>
      <c r="R209" s="35"/>
      <c r="S209" s="35"/>
      <c r="T209" s="41">
        <v>247</v>
      </c>
      <c r="U209" s="41"/>
      <c r="V209" s="35"/>
      <c r="W209" s="35"/>
      <c r="X209" s="41">
        <v>38</v>
      </c>
      <c r="Y209" s="35"/>
      <c r="Z209" s="35"/>
      <c r="AA209" s="41">
        <v>827</v>
      </c>
      <c r="AB209" s="41"/>
      <c r="AC209" s="35"/>
      <c r="AD209" s="35"/>
      <c r="AE209" s="40">
        <v>76413</v>
      </c>
      <c r="AF209" s="40"/>
      <c r="AG209" s="35"/>
      <c r="AH209" s="35"/>
      <c r="AI209" s="40">
        <v>77240</v>
      </c>
      <c r="AJ209" s="40"/>
      <c r="AK209" s="35"/>
      <c r="AL209" s="35"/>
      <c r="AM209" s="41" t="s">
        <v>277</v>
      </c>
      <c r="AN209" s="41"/>
      <c r="AO209" s="35"/>
    </row>
    <row r="210" spans="1:41">
      <c r="A210" s="12"/>
      <c r="B210" s="124"/>
      <c r="C210" s="41"/>
      <c r="D210" s="35"/>
      <c r="E210" s="35"/>
      <c r="F210" s="41"/>
      <c r="G210" s="41"/>
      <c r="H210" s="35"/>
      <c r="I210" s="35"/>
      <c r="J210" s="41"/>
      <c r="K210" s="35"/>
      <c r="L210" s="35"/>
      <c r="M210" s="41"/>
      <c r="N210" s="41"/>
      <c r="O210" s="35"/>
      <c r="P210" s="35"/>
      <c r="Q210" s="41"/>
      <c r="R210" s="35"/>
      <c r="S210" s="35"/>
      <c r="T210" s="41"/>
      <c r="U210" s="41"/>
      <c r="V210" s="35"/>
      <c r="W210" s="35"/>
      <c r="X210" s="41"/>
      <c r="Y210" s="35"/>
      <c r="Z210" s="35"/>
      <c r="AA210" s="41"/>
      <c r="AB210" s="41"/>
      <c r="AC210" s="35"/>
      <c r="AD210" s="35"/>
      <c r="AE210" s="40"/>
      <c r="AF210" s="40"/>
      <c r="AG210" s="35"/>
      <c r="AH210" s="35"/>
      <c r="AI210" s="40"/>
      <c r="AJ210" s="40"/>
      <c r="AK210" s="35"/>
      <c r="AL210" s="35"/>
      <c r="AM210" s="41"/>
      <c r="AN210" s="41"/>
      <c r="AO210" s="35"/>
    </row>
    <row r="211" spans="1:41">
      <c r="A211" s="12"/>
      <c r="B211" s="132" t="s">
        <v>39</v>
      </c>
      <c r="C211" s="38">
        <v>23</v>
      </c>
      <c r="D211" s="31"/>
      <c r="E211" s="31"/>
      <c r="F211" s="37">
        <v>2903</v>
      </c>
      <c r="G211" s="37"/>
      <c r="H211" s="31"/>
      <c r="I211" s="31"/>
      <c r="J211" s="38">
        <v>8</v>
      </c>
      <c r="K211" s="31"/>
      <c r="L211" s="31"/>
      <c r="M211" s="37">
        <v>1630</v>
      </c>
      <c r="N211" s="37"/>
      <c r="O211" s="31"/>
      <c r="P211" s="31"/>
      <c r="Q211" s="38">
        <v>39</v>
      </c>
      <c r="R211" s="31"/>
      <c r="S211" s="31"/>
      <c r="T211" s="37">
        <v>6648</v>
      </c>
      <c r="U211" s="37"/>
      <c r="V211" s="31"/>
      <c r="W211" s="31"/>
      <c r="X211" s="38">
        <v>70</v>
      </c>
      <c r="Y211" s="31"/>
      <c r="Z211" s="31"/>
      <c r="AA211" s="37">
        <v>11181</v>
      </c>
      <c r="AB211" s="37"/>
      <c r="AC211" s="31"/>
      <c r="AD211" s="31"/>
      <c r="AE211" s="37">
        <v>530262</v>
      </c>
      <c r="AF211" s="37"/>
      <c r="AG211" s="31"/>
      <c r="AH211" s="31"/>
      <c r="AI211" s="37">
        <v>541443</v>
      </c>
      <c r="AJ211" s="37"/>
      <c r="AK211" s="31"/>
      <c r="AL211" s="31"/>
      <c r="AM211" s="38">
        <v>462</v>
      </c>
      <c r="AN211" s="38"/>
      <c r="AO211" s="31"/>
    </row>
    <row r="212" spans="1:41">
      <c r="A212" s="12"/>
      <c r="B212" s="132"/>
      <c r="C212" s="38"/>
      <c r="D212" s="31"/>
      <c r="E212" s="31"/>
      <c r="F212" s="37"/>
      <c r="G212" s="37"/>
      <c r="H212" s="31"/>
      <c r="I212" s="31"/>
      <c r="J212" s="38"/>
      <c r="K212" s="31"/>
      <c r="L212" s="31"/>
      <c r="M212" s="37"/>
      <c r="N212" s="37"/>
      <c r="O212" s="31"/>
      <c r="P212" s="31"/>
      <c r="Q212" s="38"/>
      <c r="R212" s="31"/>
      <c r="S212" s="31"/>
      <c r="T212" s="37"/>
      <c r="U212" s="37"/>
      <c r="V212" s="31"/>
      <c r="W212" s="31"/>
      <c r="X212" s="38"/>
      <c r="Y212" s="31"/>
      <c r="Z212" s="31"/>
      <c r="AA212" s="37"/>
      <c r="AB212" s="37"/>
      <c r="AC212" s="31"/>
      <c r="AD212" s="31"/>
      <c r="AE212" s="37"/>
      <c r="AF212" s="37"/>
      <c r="AG212" s="31"/>
      <c r="AH212" s="31"/>
      <c r="AI212" s="37"/>
      <c r="AJ212" s="37"/>
      <c r="AK212" s="31"/>
      <c r="AL212" s="31"/>
      <c r="AM212" s="38"/>
      <c r="AN212" s="38"/>
      <c r="AO212" s="31"/>
    </row>
    <row r="213" spans="1:41">
      <c r="A213" s="12"/>
      <c r="B213" s="124" t="s">
        <v>492</v>
      </c>
      <c r="C213" s="41">
        <v>27</v>
      </c>
      <c r="D213" s="35"/>
      <c r="E213" s="35"/>
      <c r="F213" s="40">
        <v>1922</v>
      </c>
      <c r="G213" s="40"/>
      <c r="H213" s="35"/>
      <c r="I213" s="35"/>
      <c r="J213" s="41">
        <v>8</v>
      </c>
      <c r="K213" s="35"/>
      <c r="L213" s="35"/>
      <c r="M213" s="41">
        <v>852</v>
      </c>
      <c r="N213" s="41"/>
      <c r="O213" s="35"/>
      <c r="P213" s="35"/>
      <c r="Q213" s="41">
        <v>23</v>
      </c>
      <c r="R213" s="35"/>
      <c r="S213" s="35"/>
      <c r="T213" s="40">
        <v>2055</v>
      </c>
      <c r="U213" s="40"/>
      <c r="V213" s="35"/>
      <c r="W213" s="35"/>
      <c r="X213" s="41">
        <v>58</v>
      </c>
      <c r="Y213" s="35"/>
      <c r="Z213" s="35"/>
      <c r="AA213" s="40">
        <v>4829</v>
      </c>
      <c r="AB213" s="40"/>
      <c r="AC213" s="35"/>
      <c r="AD213" s="35"/>
      <c r="AE213" s="40">
        <v>817312</v>
      </c>
      <c r="AF213" s="40"/>
      <c r="AG213" s="35"/>
      <c r="AH213" s="35"/>
      <c r="AI213" s="40">
        <v>822141</v>
      </c>
      <c r="AJ213" s="40"/>
      <c r="AK213" s="35"/>
      <c r="AL213" s="35"/>
      <c r="AM213" s="41" t="s">
        <v>277</v>
      </c>
      <c r="AN213" s="41"/>
      <c r="AO213" s="35"/>
    </row>
    <row r="214" spans="1:41">
      <c r="A214" s="12"/>
      <c r="B214" s="124"/>
      <c r="C214" s="41"/>
      <c r="D214" s="35"/>
      <c r="E214" s="35"/>
      <c r="F214" s="40"/>
      <c r="G214" s="40"/>
      <c r="H214" s="35"/>
      <c r="I214" s="35"/>
      <c r="J214" s="41"/>
      <c r="K214" s="35"/>
      <c r="L214" s="35"/>
      <c r="M214" s="41"/>
      <c r="N214" s="41"/>
      <c r="O214" s="35"/>
      <c r="P214" s="35"/>
      <c r="Q214" s="41"/>
      <c r="R214" s="35"/>
      <c r="S214" s="35"/>
      <c r="T214" s="40"/>
      <c r="U214" s="40"/>
      <c r="V214" s="35"/>
      <c r="W214" s="35"/>
      <c r="X214" s="41"/>
      <c r="Y214" s="35"/>
      <c r="Z214" s="35"/>
      <c r="AA214" s="40"/>
      <c r="AB214" s="40"/>
      <c r="AC214" s="35"/>
      <c r="AD214" s="35"/>
      <c r="AE214" s="40"/>
      <c r="AF214" s="40"/>
      <c r="AG214" s="35"/>
      <c r="AH214" s="35"/>
      <c r="AI214" s="40"/>
      <c r="AJ214" s="40"/>
      <c r="AK214" s="35"/>
      <c r="AL214" s="35"/>
      <c r="AM214" s="41"/>
      <c r="AN214" s="41"/>
      <c r="AO214" s="35"/>
    </row>
    <row r="215" spans="1:41">
      <c r="A215" s="12"/>
      <c r="B215" s="36" t="s">
        <v>42</v>
      </c>
      <c r="C215" s="38">
        <v>110</v>
      </c>
      <c r="D215" s="31"/>
      <c r="E215" s="31"/>
      <c r="F215" s="38">
        <v>514</v>
      </c>
      <c r="G215" s="38"/>
      <c r="H215" s="31"/>
      <c r="I215" s="31"/>
      <c r="J215" s="38">
        <v>30</v>
      </c>
      <c r="K215" s="31"/>
      <c r="L215" s="31"/>
      <c r="M215" s="38">
        <v>106</v>
      </c>
      <c r="N215" s="38"/>
      <c r="O215" s="31"/>
      <c r="P215" s="31"/>
      <c r="Q215" s="38">
        <v>34</v>
      </c>
      <c r="R215" s="31"/>
      <c r="S215" s="31"/>
      <c r="T215" s="38">
        <v>148</v>
      </c>
      <c r="U215" s="38"/>
      <c r="V215" s="31"/>
      <c r="W215" s="31"/>
      <c r="X215" s="38">
        <v>174</v>
      </c>
      <c r="Y215" s="31"/>
      <c r="Z215" s="31"/>
      <c r="AA215" s="38">
        <v>768</v>
      </c>
      <c r="AB215" s="38"/>
      <c r="AC215" s="31"/>
      <c r="AD215" s="31"/>
      <c r="AE215" s="37">
        <v>19394</v>
      </c>
      <c r="AF215" s="37"/>
      <c r="AG215" s="31"/>
      <c r="AH215" s="31"/>
      <c r="AI215" s="37">
        <v>20162</v>
      </c>
      <c r="AJ215" s="37"/>
      <c r="AK215" s="31"/>
      <c r="AL215" s="31"/>
      <c r="AM215" s="38">
        <v>63</v>
      </c>
      <c r="AN215" s="38"/>
      <c r="AO215" s="31"/>
    </row>
    <row r="216" spans="1:41" ht="15.75" thickBot="1">
      <c r="A216" s="12"/>
      <c r="B216" s="36"/>
      <c r="C216" s="45"/>
      <c r="D216" s="44"/>
      <c r="E216" s="31"/>
      <c r="F216" s="45"/>
      <c r="G216" s="45"/>
      <c r="H216" s="44"/>
      <c r="I216" s="31"/>
      <c r="J216" s="45"/>
      <c r="K216" s="44"/>
      <c r="L216" s="31"/>
      <c r="M216" s="45"/>
      <c r="N216" s="45"/>
      <c r="O216" s="44"/>
      <c r="P216" s="31"/>
      <c r="Q216" s="45"/>
      <c r="R216" s="44"/>
      <c r="S216" s="31"/>
      <c r="T216" s="45"/>
      <c r="U216" s="45"/>
      <c r="V216" s="44"/>
      <c r="W216" s="31"/>
      <c r="X216" s="45"/>
      <c r="Y216" s="44"/>
      <c r="Z216" s="31"/>
      <c r="AA216" s="45"/>
      <c r="AB216" s="45"/>
      <c r="AC216" s="44"/>
      <c r="AD216" s="31"/>
      <c r="AE216" s="43"/>
      <c r="AF216" s="43"/>
      <c r="AG216" s="44"/>
      <c r="AH216" s="31"/>
      <c r="AI216" s="43"/>
      <c r="AJ216" s="43"/>
      <c r="AK216" s="44"/>
      <c r="AL216" s="31"/>
      <c r="AM216" s="45"/>
      <c r="AN216" s="45"/>
      <c r="AO216" s="44"/>
    </row>
    <row r="217" spans="1:41">
      <c r="A217" s="12"/>
      <c r="B217" s="47" t="s">
        <v>165</v>
      </c>
      <c r="C217" s="54">
        <v>209</v>
      </c>
      <c r="D217" s="52"/>
      <c r="E217" s="35"/>
      <c r="F217" s="48" t="s">
        <v>274</v>
      </c>
      <c r="G217" s="50">
        <v>15925</v>
      </c>
      <c r="H217" s="52"/>
      <c r="I217" s="35"/>
      <c r="J217" s="54">
        <v>60</v>
      </c>
      <c r="K217" s="52"/>
      <c r="L217" s="35"/>
      <c r="M217" s="48" t="s">
        <v>274</v>
      </c>
      <c r="N217" s="50">
        <v>3498</v>
      </c>
      <c r="O217" s="52"/>
      <c r="P217" s="35"/>
      <c r="Q217" s="54">
        <v>161</v>
      </c>
      <c r="R217" s="52"/>
      <c r="S217" s="35"/>
      <c r="T217" s="48" t="s">
        <v>274</v>
      </c>
      <c r="U217" s="50">
        <v>21116</v>
      </c>
      <c r="V217" s="52"/>
      <c r="W217" s="35"/>
      <c r="X217" s="54">
        <v>430</v>
      </c>
      <c r="Y217" s="52"/>
      <c r="Z217" s="35"/>
      <c r="AA217" s="48" t="s">
        <v>274</v>
      </c>
      <c r="AB217" s="50">
        <v>40539</v>
      </c>
      <c r="AC217" s="52"/>
      <c r="AD217" s="35"/>
      <c r="AE217" s="48" t="s">
        <v>274</v>
      </c>
      <c r="AF217" s="50">
        <v>4677768</v>
      </c>
      <c r="AG217" s="52"/>
      <c r="AH217" s="35"/>
      <c r="AI217" s="48" t="s">
        <v>274</v>
      </c>
      <c r="AJ217" s="50">
        <v>4718307</v>
      </c>
      <c r="AK217" s="52"/>
      <c r="AL217" s="35"/>
      <c r="AM217" s="48" t="s">
        <v>274</v>
      </c>
      <c r="AN217" s="54">
        <v>525</v>
      </c>
      <c r="AO217" s="52"/>
    </row>
    <row r="218" spans="1:41" ht="15.75" thickBot="1">
      <c r="A218" s="12"/>
      <c r="B218" s="47"/>
      <c r="C218" s="131"/>
      <c r="D218" s="96"/>
      <c r="E218" s="35"/>
      <c r="F218" s="126"/>
      <c r="G218" s="128"/>
      <c r="H218" s="96"/>
      <c r="I218" s="35"/>
      <c r="J218" s="131"/>
      <c r="K218" s="96"/>
      <c r="L218" s="35"/>
      <c r="M218" s="126"/>
      <c r="N218" s="128"/>
      <c r="O218" s="96"/>
      <c r="P218" s="35"/>
      <c r="Q218" s="131"/>
      <c r="R218" s="96"/>
      <c r="S218" s="35"/>
      <c r="T218" s="126"/>
      <c r="U218" s="128"/>
      <c r="V218" s="96"/>
      <c r="W218" s="35"/>
      <c r="X218" s="131"/>
      <c r="Y218" s="96"/>
      <c r="Z218" s="35"/>
      <c r="AA218" s="126"/>
      <c r="AB218" s="128"/>
      <c r="AC218" s="96"/>
      <c r="AD218" s="35"/>
      <c r="AE218" s="126"/>
      <c r="AF218" s="128"/>
      <c r="AG218" s="96"/>
      <c r="AH218" s="35"/>
      <c r="AI218" s="126"/>
      <c r="AJ218" s="128"/>
      <c r="AK218" s="96"/>
      <c r="AL218" s="35"/>
      <c r="AM218" s="126"/>
      <c r="AN218" s="131"/>
      <c r="AO218" s="96"/>
    </row>
    <row r="219" spans="1:41" ht="15.75" thickTop="1">
      <c r="A219" s="12" t="s">
        <v>939</v>
      </c>
      <c r="B219" s="11" t="s">
        <v>4</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c r="AI219" s="11"/>
      <c r="AJ219" s="11"/>
      <c r="AK219" s="11"/>
      <c r="AL219" s="11"/>
      <c r="AM219" s="11"/>
      <c r="AN219" s="11"/>
      <c r="AO219" s="11"/>
    </row>
    <row r="220" spans="1:41">
      <c r="A220" s="12"/>
      <c r="B220" s="31" t="s">
        <v>494</v>
      </c>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row>
    <row r="221" spans="1:41">
      <c r="A221" s="12"/>
      <c r="B221" s="24"/>
      <c r="C221" s="24"/>
      <c r="D221" s="24"/>
      <c r="E221" s="24"/>
      <c r="F221" s="24"/>
      <c r="G221" s="24"/>
      <c r="H221" s="24"/>
      <c r="I221" s="24"/>
    </row>
    <row r="222" spans="1:41">
      <c r="A222" s="12"/>
      <c r="B222" s="17"/>
      <c r="C222" s="17"/>
      <c r="D222" s="17"/>
      <c r="E222" s="17"/>
      <c r="F222" s="17"/>
      <c r="G222" s="17"/>
      <c r="H222" s="17"/>
      <c r="I222" s="17"/>
    </row>
    <row r="223" spans="1:41" ht="15.75" thickBot="1">
      <c r="A223" s="12"/>
      <c r="B223" s="19"/>
      <c r="C223" s="26" t="s">
        <v>471</v>
      </c>
      <c r="D223" s="26"/>
      <c r="E223" s="26"/>
      <c r="F223" s="19"/>
      <c r="G223" s="26" t="s">
        <v>257</v>
      </c>
      <c r="H223" s="26"/>
      <c r="I223" s="26"/>
    </row>
    <row r="224" spans="1:41">
      <c r="A224" s="12"/>
      <c r="B224" s="18"/>
      <c r="C224" s="34" t="s">
        <v>271</v>
      </c>
      <c r="D224" s="34"/>
      <c r="E224" s="34"/>
      <c r="F224" s="34"/>
      <c r="G224" s="34"/>
      <c r="H224" s="34"/>
      <c r="I224" s="34"/>
    </row>
    <row r="225" spans="1:41">
      <c r="A225" s="12"/>
      <c r="B225" s="74" t="s">
        <v>495</v>
      </c>
      <c r="C225" s="75" t="s">
        <v>274</v>
      </c>
      <c r="D225" s="79">
        <v>40329</v>
      </c>
      <c r="E225" s="35"/>
      <c r="F225" s="35"/>
      <c r="G225" s="75" t="s">
        <v>274</v>
      </c>
      <c r="H225" s="79">
        <v>38410</v>
      </c>
      <c r="I225" s="35"/>
    </row>
    <row r="226" spans="1:41">
      <c r="A226" s="12"/>
      <c r="B226" s="74"/>
      <c r="C226" s="75"/>
      <c r="D226" s="79"/>
      <c r="E226" s="35"/>
      <c r="F226" s="35"/>
      <c r="G226" s="75"/>
      <c r="H226" s="79"/>
      <c r="I226" s="35"/>
    </row>
    <row r="227" spans="1:41">
      <c r="A227" s="12"/>
      <c r="B227" s="77" t="s">
        <v>496</v>
      </c>
      <c r="C227" s="78">
        <v>6998</v>
      </c>
      <c r="D227" s="78"/>
      <c r="E227" s="31"/>
      <c r="F227" s="31"/>
      <c r="G227" s="78">
        <v>7454</v>
      </c>
      <c r="H227" s="78"/>
      <c r="I227" s="31"/>
    </row>
    <row r="228" spans="1:41" ht="15.75" thickBot="1">
      <c r="A228" s="12"/>
      <c r="B228" s="77"/>
      <c r="C228" s="80"/>
      <c r="D228" s="80"/>
      <c r="E228" s="44"/>
      <c r="F228" s="31"/>
      <c r="G228" s="80"/>
      <c r="H228" s="80"/>
      <c r="I228" s="44"/>
    </row>
    <row r="229" spans="1:41">
      <c r="A229" s="12"/>
      <c r="B229" s="74" t="s">
        <v>497</v>
      </c>
      <c r="C229" s="82" t="s">
        <v>274</v>
      </c>
      <c r="D229" s="84">
        <v>47327</v>
      </c>
      <c r="E229" s="52"/>
      <c r="F229" s="35"/>
      <c r="G229" s="82" t="s">
        <v>274</v>
      </c>
      <c r="H229" s="84">
        <v>45864</v>
      </c>
      <c r="I229" s="52"/>
    </row>
    <row r="230" spans="1:41" ht="15.75" thickBot="1">
      <c r="A230" s="12"/>
      <c r="B230" s="74"/>
      <c r="C230" s="94"/>
      <c r="D230" s="95"/>
      <c r="E230" s="96"/>
      <c r="F230" s="35"/>
      <c r="G230" s="94"/>
      <c r="H230" s="95"/>
      <c r="I230" s="96"/>
    </row>
    <row r="231" spans="1:41" ht="23.25" customHeight="1" thickTop="1">
      <c r="A231" s="12"/>
      <c r="B231" s="86" t="s">
        <v>498</v>
      </c>
      <c r="C231" s="156" t="s">
        <v>274</v>
      </c>
      <c r="D231" s="157">
        <v>2044</v>
      </c>
      <c r="E231" s="135"/>
      <c r="F231" s="31"/>
      <c r="G231" s="156" t="s">
        <v>274</v>
      </c>
      <c r="H231" s="157">
        <v>2474</v>
      </c>
      <c r="I231" s="135"/>
    </row>
    <row r="232" spans="1:41">
      <c r="A232" s="12"/>
      <c r="B232" s="86"/>
      <c r="C232" s="86"/>
      <c r="D232" s="78"/>
      <c r="E232" s="31"/>
      <c r="F232" s="31"/>
      <c r="G232" s="86"/>
      <c r="H232" s="78"/>
      <c r="I232" s="31"/>
    </row>
    <row r="233" spans="1:41">
      <c r="A233" s="12"/>
      <c r="B233" s="75" t="s">
        <v>499</v>
      </c>
      <c r="C233" s="75" t="s">
        <v>274</v>
      </c>
      <c r="D233" s="79">
        <v>2071</v>
      </c>
      <c r="E233" s="35"/>
      <c r="F233" s="35"/>
      <c r="G233" s="75" t="s">
        <v>274</v>
      </c>
      <c r="H233" s="79">
        <v>1877</v>
      </c>
      <c r="I233" s="35"/>
    </row>
    <row r="234" spans="1:41">
      <c r="A234" s="12"/>
      <c r="B234" s="75"/>
      <c r="C234" s="75"/>
      <c r="D234" s="79"/>
      <c r="E234" s="35"/>
      <c r="F234" s="35"/>
      <c r="G234" s="75"/>
      <c r="H234" s="79"/>
      <c r="I234" s="35"/>
    </row>
    <row r="235" spans="1:41" ht="15" customHeight="1">
      <c r="A235" s="12" t="s">
        <v>940</v>
      </c>
      <c r="B235" s="11" t="s">
        <v>4</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c r="AM235" s="11"/>
      <c r="AN235" s="11"/>
      <c r="AO235" s="11"/>
    </row>
    <row r="236" spans="1:41">
      <c r="A236" s="12"/>
      <c r="B236" s="119" t="s">
        <v>501</v>
      </c>
      <c r="C236" s="119"/>
      <c r="D236" s="119"/>
      <c r="E236" s="119"/>
      <c r="F236" s="119"/>
      <c r="G236" s="119"/>
      <c r="H236" s="119"/>
      <c r="I236" s="119"/>
      <c r="J236" s="119"/>
      <c r="K236" s="119"/>
      <c r="L236" s="119"/>
      <c r="M236" s="119"/>
      <c r="N236" s="119"/>
      <c r="O236" s="119"/>
      <c r="P236" s="119"/>
      <c r="Q236" s="119"/>
      <c r="R236" s="119"/>
      <c r="S236" s="119"/>
      <c r="T236" s="119"/>
      <c r="U236" s="119"/>
      <c r="V236" s="119"/>
      <c r="W236" s="119"/>
      <c r="X236" s="119"/>
      <c r="Y236" s="119"/>
      <c r="Z236" s="119"/>
      <c r="AA236" s="119"/>
      <c r="AB236" s="119"/>
      <c r="AC236" s="119"/>
      <c r="AD236" s="119"/>
      <c r="AE236" s="119"/>
      <c r="AF236" s="119"/>
      <c r="AG236" s="119"/>
      <c r="AH236" s="119"/>
      <c r="AI236" s="119"/>
      <c r="AJ236" s="119"/>
      <c r="AK236" s="119"/>
      <c r="AL236" s="119"/>
      <c r="AM236" s="119"/>
      <c r="AN236" s="119"/>
      <c r="AO236" s="119"/>
    </row>
    <row r="237" spans="1:41">
      <c r="A237" s="12"/>
      <c r="B237" s="24"/>
      <c r="C237" s="24"/>
      <c r="D237" s="24"/>
      <c r="E237" s="24"/>
      <c r="F237" s="24"/>
      <c r="G237" s="24"/>
      <c r="H237" s="24"/>
      <c r="I237" s="24"/>
      <c r="J237" s="24"/>
      <c r="K237" s="24"/>
      <c r="L237" s="24"/>
    </row>
    <row r="238" spans="1:41">
      <c r="A238" s="12"/>
      <c r="B238" s="17"/>
      <c r="C238" s="17"/>
      <c r="D238" s="17"/>
      <c r="E238" s="17"/>
      <c r="F238" s="17"/>
      <c r="G238" s="17"/>
      <c r="H238" s="17"/>
      <c r="I238" s="17"/>
      <c r="J238" s="17"/>
      <c r="K238" s="17"/>
      <c r="L238" s="17"/>
    </row>
    <row r="239" spans="1:41">
      <c r="A239" s="12"/>
      <c r="B239" s="18"/>
      <c r="C239" s="72" t="s">
        <v>360</v>
      </c>
      <c r="D239" s="72"/>
      <c r="E239" s="72"/>
      <c r="F239" s="72"/>
      <c r="G239" s="72"/>
      <c r="H239" s="72"/>
      <c r="I239" s="72"/>
      <c r="J239" s="72"/>
      <c r="K239" s="72"/>
      <c r="L239" s="72"/>
    </row>
    <row r="240" spans="1:41" ht="15.75" thickBot="1">
      <c r="A240" s="12"/>
      <c r="B240" s="19"/>
      <c r="C240" s="26" t="s">
        <v>471</v>
      </c>
      <c r="D240" s="26"/>
      <c r="E240" s="26"/>
      <c r="F240" s="26"/>
      <c r="G240" s="26"/>
      <c r="H240" s="26"/>
      <c r="I240" s="26"/>
      <c r="J240" s="26"/>
      <c r="K240" s="26"/>
      <c r="L240" s="26"/>
    </row>
    <row r="241" spans="1:12">
      <c r="A241" s="12"/>
      <c r="B241" s="27"/>
      <c r="C241" s="73" t="s">
        <v>502</v>
      </c>
      <c r="D241" s="73"/>
      <c r="E241" s="32"/>
      <c r="F241" s="73" t="s">
        <v>504</v>
      </c>
      <c r="G241" s="73"/>
      <c r="H241" s="73"/>
      <c r="I241" s="32"/>
      <c r="J241" s="73" t="s">
        <v>506</v>
      </c>
      <c r="K241" s="73"/>
      <c r="L241" s="73"/>
    </row>
    <row r="242" spans="1:12">
      <c r="A242" s="12"/>
      <c r="B242" s="27"/>
      <c r="C242" s="72" t="s">
        <v>503</v>
      </c>
      <c r="D242" s="72"/>
      <c r="E242" s="31"/>
      <c r="F242" s="72" t="s">
        <v>505</v>
      </c>
      <c r="G242" s="72"/>
      <c r="H242" s="72"/>
      <c r="I242" s="31"/>
      <c r="J242" s="72" t="s">
        <v>505</v>
      </c>
      <c r="K242" s="72"/>
      <c r="L242" s="72"/>
    </row>
    <row r="243" spans="1:12">
      <c r="A243" s="12"/>
      <c r="B243" s="27"/>
      <c r="C243" s="11"/>
      <c r="D243" s="11"/>
      <c r="E243" s="31"/>
      <c r="F243" s="72" t="s">
        <v>482</v>
      </c>
      <c r="G243" s="72"/>
      <c r="H243" s="72"/>
      <c r="I243" s="31"/>
      <c r="J243" s="72" t="s">
        <v>482</v>
      </c>
      <c r="K243" s="72"/>
      <c r="L243" s="72"/>
    </row>
    <row r="244" spans="1:12" ht="15.75" thickBot="1">
      <c r="A244" s="12"/>
      <c r="B244" s="27"/>
      <c r="C244" s="30"/>
      <c r="D244" s="30"/>
      <c r="E244" s="31"/>
      <c r="F244" s="26" t="s">
        <v>483</v>
      </c>
      <c r="G244" s="26"/>
      <c r="H244" s="26"/>
      <c r="I244" s="31"/>
      <c r="J244" s="26" t="s">
        <v>507</v>
      </c>
      <c r="K244" s="26"/>
      <c r="L244" s="26"/>
    </row>
    <row r="245" spans="1:12">
      <c r="A245" s="12"/>
      <c r="B245" s="18"/>
      <c r="C245" s="34" t="s">
        <v>271</v>
      </c>
      <c r="D245" s="34"/>
      <c r="E245" s="34"/>
      <c r="F245" s="34"/>
      <c r="G245" s="34"/>
      <c r="H245" s="34"/>
      <c r="I245" s="34"/>
      <c r="J245" s="34"/>
      <c r="K245" s="34"/>
      <c r="L245" s="34"/>
    </row>
    <row r="246" spans="1:12">
      <c r="A246" s="12"/>
      <c r="B246" s="69" t="s">
        <v>508</v>
      </c>
      <c r="C246" s="31"/>
      <c r="D246" s="31"/>
      <c r="E246" s="19"/>
      <c r="F246" s="31"/>
      <c r="G246" s="31"/>
      <c r="H246" s="31"/>
      <c r="I246" s="19"/>
      <c r="J246" s="31"/>
      <c r="K246" s="31"/>
      <c r="L246" s="31"/>
    </row>
    <row r="247" spans="1:12">
      <c r="A247" s="12"/>
      <c r="B247" s="81" t="s">
        <v>509</v>
      </c>
      <c r="C247" s="76">
        <v>9</v>
      </c>
      <c r="D247" s="35"/>
      <c r="E247" s="35"/>
      <c r="F247" s="75" t="s">
        <v>274</v>
      </c>
      <c r="G247" s="76">
        <v>424</v>
      </c>
      <c r="H247" s="35"/>
      <c r="I247" s="35"/>
      <c r="J247" s="75" t="s">
        <v>274</v>
      </c>
      <c r="K247" s="76">
        <v>424</v>
      </c>
      <c r="L247" s="35"/>
    </row>
    <row r="248" spans="1:12">
      <c r="A248" s="12"/>
      <c r="B248" s="81"/>
      <c r="C248" s="76"/>
      <c r="D248" s="35"/>
      <c r="E248" s="35"/>
      <c r="F248" s="75"/>
      <c r="G248" s="76"/>
      <c r="H248" s="35"/>
      <c r="I248" s="35"/>
      <c r="J248" s="75"/>
      <c r="K248" s="76"/>
      <c r="L248" s="35"/>
    </row>
    <row r="249" spans="1:12">
      <c r="A249" s="12"/>
      <c r="B249" s="117" t="s">
        <v>36</v>
      </c>
      <c r="C249" s="90">
        <v>6</v>
      </c>
      <c r="D249" s="31"/>
      <c r="E249" s="31"/>
      <c r="F249" s="78">
        <v>1883</v>
      </c>
      <c r="G249" s="78"/>
      <c r="H249" s="31"/>
      <c r="I249" s="31"/>
      <c r="J249" s="78">
        <v>1883</v>
      </c>
      <c r="K249" s="78"/>
      <c r="L249" s="31"/>
    </row>
    <row r="250" spans="1:12">
      <c r="A250" s="12"/>
      <c r="B250" s="117"/>
      <c r="C250" s="90"/>
      <c r="D250" s="31"/>
      <c r="E250" s="31"/>
      <c r="F250" s="78"/>
      <c r="G250" s="78"/>
      <c r="H250" s="31"/>
      <c r="I250" s="31"/>
      <c r="J250" s="78"/>
      <c r="K250" s="78"/>
      <c r="L250" s="31"/>
    </row>
    <row r="251" spans="1:12">
      <c r="A251" s="12"/>
      <c r="B251" s="81" t="s">
        <v>38</v>
      </c>
      <c r="C251" s="76">
        <v>1</v>
      </c>
      <c r="D251" s="35"/>
      <c r="E251" s="35"/>
      <c r="F251" s="76">
        <v>58</v>
      </c>
      <c r="G251" s="76"/>
      <c r="H251" s="35"/>
      <c r="I251" s="35"/>
      <c r="J251" s="76">
        <v>58</v>
      </c>
      <c r="K251" s="76"/>
      <c r="L251" s="35"/>
    </row>
    <row r="252" spans="1:12">
      <c r="A252" s="12"/>
      <c r="B252" s="81"/>
      <c r="C252" s="76"/>
      <c r="D252" s="35"/>
      <c r="E252" s="35"/>
      <c r="F252" s="76"/>
      <c r="G252" s="76"/>
      <c r="H252" s="35"/>
      <c r="I252" s="35"/>
      <c r="J252" s="76"/>
      <c r="K252" s="76"/>
      <c r="L252" s="35"/>
    </row>
    <row r="253" spans="1:12">
      <c r="A253" s="12"/>
      <c r="B253" s="117" t="s">
        <v>39</v>
      </c>
      <c r="C253" s="90">
        <v>2</v>
      </c>
      <c r="D253" s="31"/>
      <c r="E253" s="31"/>
      <c r="F253" s="90">
        <v>513</v>
      </c>
      <c r="G253" s="90"/>
      <c r="H253" s="31"/>
      <c r="I253" s="31"/>
      <c r="J253" s="90">
        <v>542</v>
      </c>
      <c r="K253" s="90"/>
      <c r="L253" s="31"/>
    </row>
    <row r="254" spans="1:12">
      <c r="A254" s="12"/>
      <c r="B254" s="117"/>
      <c r="C254" s="90"/>
      <c r="D254" s="31"/>
      <c r="E254" s="31"/>
      <c r="F254" s="90"/>
      <c r="G254" s="90"/>
      <c r="H254" s="31"/>
      <c r="I254" s="31"/>
      <c r="J254" s="90"/>
      <c r="K254" s="90"/>
      <c r="L254" s="31"/>
    </row>
    <row r="255" spans="1:12">
      <c r="A255" s="12"/>
      <c r="B255" s="81" t="s">
        <v>42</v>
      </c>
      <c r="C255" s="76">
        <v>1</v>
      </c>
      <c r="D255" s="35"/>
      <c r="E255" s="35"/>
      <c r="F255" s="76">
        <v>8</v>
      </c>
      <c r="G255" s="76"/>
      <c r="H255" s="35"/>
      <c r="I255" s="35"/>
      <c r="J255" s="76">
        <v>8</v>
      </c>
      <c r="K255" s="76"/>
      <c r="L255" s="35"/>
    </row>
    <row r="256" spans="1:12" ht="15.75" thickBot="1">
      <c r="A256" s="12"/>
      <c r="B256" s="81"/>
      <c r="C256" s="103"/>
      <c r="D256" s="53"/>
      <c r="E256" s="35"/>
      <c r="F256" s="103"/>
      <c r="G256" s="103"/>
      <c r="H256" s="53"/>
      <c r="I256" s="35"/>
      <c r="J256" s="103"/>
      <c r="K256" s="103"/>
      <c r="L256" s="53"/>
    </row>
    <row r="257" spans="1:41">
      <c r="A257" s="12"/>
      <c r="B257" s="158" t="s">
        <v>165</v>
      </c>
      <c r="C257" s="91">
        <v>19</v>
      </c>
      <c r="D257" s="32"/>
      <c r="E257" s="31"/>
      <c r="F257" s="87" t="s">
        <v>274</v>
      </c>
      <c r="G257" s="89">
        <v>2886</v>
      </c>
      <c r="H257" s="32"/>
      <c r="I257" s="31"/>
      <c r="J257" s="87" t="s">
        <v>274</v>
      </c>
      <c r="K257" s="89">
        <v>2915</v>
      </c>
      <c r="L257" s="32"/>
    </row>
    <row r="258" spans="1:41" ht="15.75" thickBot="1">
      <c r="A258" s="12"/>
      <c r="B258" s="158"/>
      <c r="C258" s="105"/>
      <c r="D258" s="61"/>
      <c r="E258" s="31"/>
      <c r="F258" s="106"/>
      <c r="G258" s="107"/>
      <c r="H258" s="61"/>
      <c r="I258" s="31"/>
      <c r="J258" s="106"/>
      <c r="K258" s="107"/>
      <c r="L258" s="61"/>
    </row>
    <row r="259" spans="1:41" ht="15.75" thickTop="1">
      <c r="A259" s="12"/>
      <c r="B259" s="120"/>
      <c r="C259" s="120"/>
      <c r="D259" s="120"/>
      <c r="E259" s="120"/>
      <c r="F259" s="120"/>
      <c r="G259" s="120"/>
      <c r="H259" s="120"/>
      <c r="I259" s="120"/>
      <c r="J259" s="120"/>
      <c r="K259" s="120"/>
      <c r="L259" s="120"/>
      <c r="M259" s="120"/>
      <c r="N259" s="120"/>
      <c r="O259" s="120"/>
      <c r="P259" s="120"/>
      <c r="Q259" s="120"/>
      <c r="R259" s="120"/>
      <c r="S259" s="120"/>
      <c r="T259" s="120"/>
      <c r="U259" s="120"/>
      <c r="V259" s="120"/>
      <c r="W259" s="120"/>
      <c r="X259" s="120"/>
      <c r="Y259" s="120"/>
      <c r="Z259" s="120"/>
      <c r="AA259" s="120"/>
      <c r="AB259" s="120"/>
      <c r="AC259" s="120"/>
      <c r="AD259" s="120"/>
      <c r="AE259" s="120"/>
      <c r="AF259" s="120"/>
      <c r="AG259" s="120"/>
      <c r="AH259" s="120"/>
      <c r="AI259" s="120"/>
      <c r="AJ259" s="120"/>
      <c r="AK259" s="120"/>
      <c r="AL259" s="120"/>
      <c r="AM259" s="120"/>
      <c r="AN259" s="120"/>
      <c r="AO259" s="120"/>
    </row>
    <row r="260" spans="1:41">
      <c r="A260" s="12"/>
      <c r="B260" s="24"/>
      <c r="C260" s="24"/>
      <c r="D260" s="24"/>
      <c r="E260" s="24"/>
      <c r="F260" s="24"/>
      <c r="G260" s="24"/>
      <c r="H260" s="24"/>
      <c r="I260" s="24"/>
      <c r="J260" s="24"/>
      <c r="K260" s="24"/>
      <c r="L260" s="24"/>
    </row>
    <row r="261" spans="1:41">
      <c r="A261" s="12"/>
      <c r="B261" s="17"/>
      <c r="C261" s="17"/>
      <c r="D261" s="17"/>
      <c r="E261" s="17"/>
      <c r="F261" s="17"/>
      <c r="G261" s="17"/>
      <c r="H261" s="17"/>
      <c r="I261" s="17"/>
      <c r="J261" s="17"/>
      <c r="K261" s="17"/>
      <c r="L261" s="17"/>
    </row>
    <row r="262" spans="1:41">
      <c r="A262" s="12"/>
      <c r="B262" s="18"/>
      <c r="C262" s="72" t="s">
        <v>360</v>
      </c>
      <c r="D262" s="72"/>
      <c r="E262" s="72"/>
      <c r="F262" s="72"/>
      <c r="G262" s="72"/>
      <c r="H262" s="72"/>
      <c r="I262" s="72"/>
      <c r="J262" s="72"/>
      <c r="K262" s="72"/>
      <c r="L262" s="72"/>
    </row>
    <row r="263" spans="1:41" ht="15.75" thickBot="1">
      <c r="A263" s="12"/>
      <c r="B263" s="19"/>
      <c r="C263" s="26" t="s">
        <v>510</v>
      </c>
      <c r="D263" s="26"/>
      <c r="E263" s="26"/>
      <c r="F263" s="26"/>
      <c r="G263" s="26"/>
      <c r="H263" s="26"/>
      <c r="I263" s="26"/>
      <c r="J263" s="26"/>
      <c r="K263" s="26"/>
      <c r="L263" s="26"/>
    </row>
    <row r="264" spans="1:41">
      <c r="A264" s="12"/>
      <c r="B264" s="27"/>
      <c r="C264" s="73" t="s">
        <v>502</v>
      </c>
      <c r="D264" s="73"/>
      <c r="E264" s="32"/>
      <c r="F264" s="73" t="s">
        <v>504</v>
      </c>
      <c r="G264" s="73"/>
      <c r="H264" s="73"/>
      <c r="I264" s="32"/>
      <c r="J264" s="73" t="s">
        <v>506</v>
      </c>
      <c r="K264" s="73"/>
      <c r="L264" s="73"/>
    </row>
    <row r="265" spans="1:41">
      <c r="A265" s="12"/>
      <c r="B265" s="27"/>
      <c r="C265" s="72" t="s">
        <v>503</v>
      </c>
      <c r="D265" s="72"/>
      <c r="E265" s="31"/>
      <c r="F265" s="72" t="s">
        <v>505</v>
      </c>
      <c r="G265" s="72"/>
      <c r="H265" s="72"/>
      <c r="I265" s="31"/>
      <c r="J265" s="72" t="s">
        <v>505</v>
      </c>
      <c r="K265" s="72"/>
      <c r="L265" s="72"/>
    </row>
    <row r="266" spans="1:41">
      <c r="A266" s="12"/>
      <c r="B266" s="27"/>
      <c r="C266" s="11"/>
      <c r="D266" s="11"/>
      <c r="E266" s="31"/>
      <c r="F266" s="72" t="s">
        <v>482</v>
      </c>
      <c r="G266" s="72"/>
      <c r="H266" s="72"/>
      <c r="I266" s="31"/>
      <c r="J266" s="72" t="s">
        <v>482</v>
      </c>
      <c r="K266" s="72"/>
      <c r="L266" s="72"/>
    </row>
    <row r="267" spans="1:41" ht="15.75" thickBot="1">
      <c r="A267" s="12"/>
      <c r="B267" s="27"/>
      <c r="C267" s="30"/>
      <c r="D267" s="30"/>
      <c r="E267" s="31"/>
      <c r="F267" s="26" t="s">
        <v>483</v>
      </c>
      <c r="G267" s="26"/>
      <c r="H267" s="26"/>
      <c r="I267" s="31"/>
      <c r="J267" s="26" t="s">
        <v>507</v>
      </c>
      <c r="K267" s="26"/>
      <c r="L267" s="26"/>
    </row>
    <row r="268" spans="1:41">
      <c r="A268" s="12"/>
      <c r="B268" s="18"/>
      <c r="C268" s="34" t="s">
        <v>511</v>
      </c>
      <c r="D268" s="34"/>
      <c r="E268" s="34"/>
      <c r="F268" s="34"/>
      <c r="G268" s="34"/>
      <c r="H268" s="34"/>
      <c r="I268" s="34"/>
      <c r="J268" s="34"/>
      <c r="K268" s="34"/>
      <c r="L268" s="34"/>
    </row>
    <row r="269" spans="1:41">
      <c r="A269" s="12"/>
      <c r="B269" s="69" t="s">
        <v>508</v>
      </c>
      <c r="C269" s="31"/>
      <c r="D269" s="31"/>
      <c r="E269" s="19"/>
      <c r="F269" s="31"/>
      <c r="G269" s="31"/>
      <c r="H269" s="31"/>
      <c r="I269" s="19"/>
      <c r="J269" s="31"/>
      <c r="K269" s="31"/>
      <c r="L269" s="31"/>
    </row>
    <row r="270" spans="1:41">
      <c r="A270" s="12"/>
      <c r="B270" s="81" t="s">
        <v>38</v>
      </c>
      <c r="C270" s="76">
        <v>4</v>
      </c>
      <c r="D270" s="35"/>
      <c r="E270" s="35"/>
      <c r="F270" s="75" t="s">
        <v>274</v>
      </c>
      <c r="G270" s="76">
        <v>268</v>
      </c>
      <c r="H270" s="35"/>
      <c r="I270" s="35"/>
      <c r="J270" s="75" t="s">
        <v>274</v>
      </c>
      <c r="K270" s="76">
        <v>268</v>
      </c>
      <c r="L270" s="35"/>
    </row>
    <row r="271" spans="1:41">
      <c r="A271" s="12"/>
      <c r="B271" s="81"/>
      <c r="C271" s="76"/>
      <c r="D271" s="35"/>
      <c r="E271" s="35"/>
      <c r="F271" s="75"/>
      <c r="G271" s="76"/>
      <c r="H271" s="35"/>
      <c r="I271" s="35"/>
      <c r="J271" s="75"/>
      <c r="K271" s="76"/>
      <c r="L271" s="35"/>
    </row>
    <row r="272" spans="1:41">
      <c r="A272" s="12"/>
      <c r="B272" s="117" t="s">
        <v>39</v>
      </c>
      <c r="C272" s="90">
        <v>4</v>
      </c>
      <c r="D272" s="31"/>
      <c r="E272" s="31"/>
      <c r="F272" s="78">
        <v>1156</v>
      </c>
      <c r="G272" s="78"/>
      <c r="H272" s="31"/>
      <c r="I272" s="31"/>
      <c r="J272" s="78">
        <v>1182</v>
      </c>
      <c r="K272" s="78"/>
      <c r="L272" s="31"/>
    </row>
    <row r="273" spans="1:41">
      <c r="A273" s="12"/>
      <c r="B273" s="117"/>
      <c r="C273" s="90"/>
      <c r="D273" s="31"/>
      <c r="E273" s="31"/>
      <c r="F273" s="78"/>
      <c r="G273" s="78"/>
      <c r="H273" s="31"/>
      <c r="I273" s="31"/>
      <c r="J273" s="78"/>
      <c r="K273" s="78"/>
      <c r="L273" s="31"/>
    </row>
    <row r="274" spans="1:41">
      <c r="A274" s="12"/>
      <c r="B274" s="81" t="s">
        <v>492</v>
      </c>
      <c r="C274" s="76">
        <v>2</v>
      </c>
      <c r="D274" s="35"/>
      <c r="E274" s="35"/>
      <c r="F274" s="76">
        <v>165</v>
      </c>
      <c r="G274" s="76"/>
      <c r="H274" s="35"/>
      <c r="I274" s="35"/>
      <c r="J274" s="76">
        <v>165</v>
      </c>
      <c r="K274" s="76"/>
      <c r="L274" s="35"/>
    </row>
    <row r="275" spans="1:41">
      <c r="A275" s="12"/>
      <c r="B275" s="81"/>
      <c r="C275" s="76"/>
      <c r="D275" s="35"/>
      <c r="E275" s="35"/>
      <c r="F275" s="76"/>
      <c r="G275" s="76"/>
      <c r="H275" s="35"/>
      <c r="I275" s="35"/>
      <c r="J275" s="76"/>
      <c r="K275" s="76"/>
      <c r="L275" s="35"/>
    </row>
    <row r="276" spans="1:41">
      <c r="A276" s="12"/>
      <c r="B276" s="117" t="s">
        <v>42</v>
      </c>
      <c r="C276" s="90">
        <v>2</v>
      </c>
      <c r="D276" s="31"/>
      <c r="E276" s="31"/>
      <c r="F276" s="90">
        <v>11</v>
      </c>
      <c r="G276" s="90"/>
      <c r="H276" s="31"/>
      <c r="I276" s="31"/>
      <c r="J276" s="90">
        <v>11</v>
      </c>
      <c r="K276" s="90"/>
      <c r="L276" s="31"/>
    </row>
    <row r="277" spans="1:41" ht="15.75" thickBot="1">
      <c r="A277" s="12"/>
      <c r="B277" s="117"/>
      <c r="C277" s="92"/>
      <c r="D277" s="44"/>
      <c r="E277" s="31"/>
      <c r="F277" s="92"/>
      <c r="G277" s="92"/>
      <c r="H277" s="44"/>
      <c r="I277" s="31"/>
      <c r="J277" s="92"/>
      <c r="K277" s="92"/>
      <c r="L277" s="44"/>
    </row>
    <row r="278" spans="1:41">
      <c r="A278" s="12"/>
      <c r="B278" s="93" t="s">
        <v>165</v>
      </c>
      <c r="C278" s="100">
        <v>12</v>
      </c>
      <c r="D278" s="52"/>
      <c r="E278" s="35"/>
      <c r="F278" s="82" t="s">
        <v>274</v>
      </c>
      <c r="G278" s="84">
        <v>1600</v>
      </c>
      <c r="H278" s="52"/>
      <c r="I278" s="35"/>
      <c r="J278" s="82" t="s">
        <v>274</v>
      </c>
      <c r="K278" s="84">
        <v>1626</v>
      </c>
      <c r="L278" s="52"/>
    </row>
    <row r="279" spans="1:41" ht="15.75" thickBot="1">
      <c r="A279" s="12"/>
      <c r="B279" s="93"/>
      <c r="C279" s="101"/>
      <c r="D279" s="96"/>
      <c r="E279" s="35"/>
      <c r="F279" s="94"/>
      <c r="G279" s="95"/>
      <c r="H279" s="96"/>
      <c r="I279" s="35"/>
      <c r="J279" s="94"/>
      <c r="K279" s="95"/>
      <c r="L279" s="96"/>
    </row>
    <row r="280" spans="1:41" ht="15.75" thickTop="1">
      <c r="A280" s="12"/>
      <c r="B280" s="120"/>
      <c r="C280" s="120"/>
      <c r="D280" s="120"/>
      <c r="E280" s="120"/>
      <c r="F280" s="120"/>
      <c r="G280" s="120"/>
      <c r="H280" s="120"/>
      <c r="I280" s="120"/>
      <c r="J280" s="120"/>
      <c r="K280" s="120"/>
      <c r="L280" s="120"/>
      <c r="M280" s="120"/>
      <c r="N280" s="120"/>
      <c r="O280" s="120"/>
      <c r="P280" s="120"/>
      <c r="Q280" s="120"/>
      <c r="R280" s="120"/>
      <c r="S280" s="120"/>
      <c r="T280" s="120"/>
      <c r="U280" s="120"/>
      <c r="V280" s="120"/>
      <c r="W280" s="120"/>
      <c r="X280" s="120"/>
      <c r="Y280" s="120"/>
      <c r="Z280" s="120"/>
      <c r="AA280" s="120"/>
      <c r="AB280" s="120"/>
      <c r="AC280" s="120"/>
      <c r="AD280" s="120"/>
      <c r="AE280" s="120"/>
      <c r="AF280" s="120"/>
      <c r="AG280" s="120"/>
      <c r="AH280" s="120"/>
      <c r="AI280" s="120"/>
      <c r="AJ280" s="120"/>
      <c r="AK280" s="120"/>
      <c r="AL280" s="120"/>
      <c r="AM280" s="120"/>
      <c r="AN280" s="120"/>
      <c r="AO280" s="120"/>
    </row>
    <row r="281" spans="1:41">
      <c r="A281" s="12"/>
      <c r="B281" s="17"/>
      <c r="C281" s="17"/>
    </row>
    <row r="282" spans="1:41" ht="45">
      <c r="A282" s="12"/>
      <c r="B282" s="137">
        <v>-1</v>
      </c>
      <c r="C282" s="138" t="s">
        <v>512</v>
      </c>
    </row>
    <row r="283" spans="1:41" ht="15" customHeight="1">
      <c r="A283" s="12" t="s">
        <v>941</v>
      </c>
      <c r="B283" s="11" t="s">
        <v>4</v>
      </c>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c r="AL283" s="11"/>
      <c r="AM283" s="11"/>
      <c r="AN283" s="11"/>
      <c r="AO283" s="11"/>
    </row>
    <row r="284" spans="1:41">
      <c r="A284" s="12"/>
      <c r="B284" s="31" t="s">
        <v>513</v>
      </c>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31"/>
      <c r="AC284" s="31"/>
      <c r="AD284" s="31"/>
      <c r="AE284" s="31"/>
      <c r="AF284" s="31"/>
      <c r="AG284" s="31"/>
      <c r="AH284" s="31"/>
      <c r="AI284" s="31"/>
      <c r="AJ284" s="31"/>
      <c r="AK284" s="31"/>
      <c r="AL284" s="31"/>
      <c r="AM284" s="31"/>
      <c r="AN284" s="31"/>
      <c r="AO284" s="31"/>
    </row>
    <row r="285" spans="1:41">
      <c r="A285" s="12"/>
      <c r="B285" s="24"/>
      <c r="C285" s="24"/>
      <c r="D285" s="24"/>
      <c r="E285" s="24"/>
      <c r="F285" s="24"/>
      <c r="G285" s="24"/>
      <c r="H285" s="24"/>
      <c r="I285" s="24"/>
    </row>
    <row r="286" spans="1:41">
      <c r="A286" s="12"/>
      <c r="B286" s="17"/>
      <c r="C286" s="17"/>
      <c r="D286" s="17"/>
      <c r="E286" s="17"/>
      <c r="F286" s="17"/>
      <c r="G286" s="17"/>
      <c r="H286" s="17"/>
      <c r="I286" s="17"/>
    </row>
    <row r="287" spans="1:41">
      <c r="A287" s="12"/>
      <c r="B287" s="18"/>
      <c r="C287" s="72" t="s">
        <v>514</v>
      </c>
      <c r="D287" s="72"/>
      <c r="E287" s="72"/>
      <c r="F287" s="72"/>
      <c r="G287" s="72"/>
      <c r="H287" s="72"/>
      <c r="I287" s="72"/>
    </row>
    <row r="288" spans="1:41" ht="15.75" thickBot="1">
      <c r="A288" s="12"/>
      <c r="B288" s="18"/>
      <c r="C288" s="26">
        <v>2014</v>
      </c>
      <c r="D288" s="26"/>
      <c r="E288" s="26"/>
      <c r="F288" s="19"/>
      <c r="G288" s="26">
        <v>2013</v>
      </c>
      <c r="H288" s="26"/>
      <c r="I288" s="26"/>
    </row>
    <row r="289" spans="1:41">
      <c r="A289" s="12"/>
      <c r="B289" s="18"/>
      <c r="C289" s="34" t="s">
        <v>271</v>
      </c>
      <c r="D289" s="34"/>
      <c r="E289" s="34"/>
      <c r="F289" s="34"/>
      <c r="G289" s="34"/>
      <c r="H289" s="34"/>
      <c r="I289" s="34"/>
    </row>
    <row r="290" spans="1:41">
      <c r="A290" s="12"/>
      <c r="B290" s="74" t="s">
        <v>515</v>
      </c>
      <c r="C290" s="75" t="s">
        <v>274</v>
      </c>
      <c r="D290" s="76">
        <v>835</v>
      </c>
      <c r="E290" s="35"/>
      <c r="F290" s="35"/>
      <c r="G290" s="75" t="s">
        <v>274</v>
      </c>
      <c r="H290" s="76">
        <v>268</v>
      </c>
      <c r="I290" s="35"/>
    </row>
    <row r="291" spans="1:41">
      <c r="A291" s="12"/>
      <c r="B291" s="74"/>
      <c r="C291" s="75"/>
      <c r="D291" s="76"/>
      <c r="E291" s="35"/>
      <c r="F291" s="35"/>
      <c r="G291" s="75"/>
      <c r="H291" s="76"/>
      <c r="I291" s="35"/>
    </row>
    <row r="292" spans="1:41">
      <c r="A292" s="12"/>
      <c r="B292" s="77" t="s">
        <v>516</v>
      </c>
      <c r="C292" s="90">
        <v>728</v>
      </c>
      <c r="D292" s="90"/>
      <c r="E292" s="31"/>
      <c r="F292" s="31"/>
      <c r="G292" s="90" t="s">
        <v>277</v>
      </c>
      <c r="H292" s="90"/>
      <c r="I292" s="31"/>
    </row>
    <row r="293" spans="1:41">
      <c r="A293" s="12"/>
      <c r="B293" s="77"/>
      <c r="C293" s="90"/>
      <c r="D293" s="90"/>
      <c r="E293" s="31"/>
      <c r="F293" s="31"/>
      <c r="G293" s="90"/>
      <c r="H293" s="90"/>
      <c r="I293" s="31"/>
    </row>
    <row r="294" spans="1:41">
      <c r="A294" s="12"/>
      <c r="B294" s="74" t="s">
        <v>517</v>
      </c>
      <c r="C294" s="79">
        <v>1344</v>
      </c>
      <c r="D294" s="79"/>
      <c r="E294" s="35"/>
      <c r="F294" s="35"/>
      <c r="G294" s="79">
        <v>1347</v>
      </c>
      <c r="H294" s="79"/>
      <c r="I294" s="35"/>
    </row>
    <row r="295" spans="1:41">
      <c r="A295" s="12"/>
      <c r="B295" s="74"/>
      <c r="C295" s="79"/>
      <c r="D295" s="79"/>
      <c r="E295" s="35"/>
      <c r="F295" s="35"/>
      <c r="G295" s="79"/>
      <c r="H295" s="79"/>
      <c r="I295" s="35"/>
    </row>
    <row r="296" spans="1:41">
      <c r="A296" s="12"/>
      <c r="B296" s="77" t="s">
        <v>518</v>
      </c>
      <c r="C296" s="90">
        <v>8</v>
      </c>
      <c r="D296" s="90"/>
      <c r="E296" s="31"/>
      <c r="F296" s="31"/>
      <c r="G296" s="90">
        <v>11</v>
      </c>
      <c r="H296" s="90"/>
      <c r="I296" s="31"/>
    </row>
    <row r="297" spans="1:41" ht="15.75" thickBot="1">
      <c r="A297" s="12"/>
      <c r="B297" s="77"/>
      <c r="C297" s="92"/>
      <c r="D297" s="92"/>
      <c r="E297" s="44"/>
      <c r="F297" s="31"/>
      <c r="G297" s="92"/>
      <c r="H297" s="92"/>
      <c r="I297" s="44"/>
    </row>
    <row r="298" spans="1:41">
      <c r="A298" s="12"/>
      <c r="B298" s="81" t="s">
        <v>165</v>
      </c>
      <c r="C298" s="82" t="s">
        <v>274</v>
      </c>
      <c r="D298" s="84">
        <v>2915</v>
      </c>
      <c r="E298" s="52"/>
      <c r="F298" s="35"/>
      <c r="G298" s="82" t="s">
        <v>274</v>
      </c>
      <c r="H298" s="84">
        <v>1626</v>
      </c>
      <c r="I298" s="52"/>
    </row>
    <row r="299" spans="1:41" ht="15.75" thickBot="1">
      <c r="A299" s="12"/>
      <c r="B299" s="81"/>
      <c r="C299" s="94"/>
      <c r="D299" s="95"/>
      <c r="E299" s="96"/>
      <c r="F299" s="35"/>
      <c r="G299" s="94"/>
      <c r="H299" s="95"/>
      <c r="I299" s="96"/>
    </row>
    <row r="300" spans="1:41" ht="15.75" thickTop="1">
      <c r="A300" s="12" t="s">
        <v>942</v>
      </c>
      <c r="B300" s="11" t="s">
        <v>4</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c r="AL300" s="11"/>
      <c r="AM300" s="11"/>
      <c r="AN300" s="11"/>
      <c r="AO300" s="11"/>
    </row>
    <row r="301" spans="1:41">
      <c r="A301" s="12"/>
      <c r="B301" s="119" t="s">
        <v>519</v>
      </c>
      <c r="C301" s="119"/>
      <c r="D301" s="119"/>
      <c r="E301" s="119"/>
      <c r="F301" s="119"/>
      <c r="G301" s="119"/>
      <c r="H301" s="119"/>
      <c r="I301" s="119"/>
      <c r="J301" s="119"/>
      <c r="K301" s="119"/>
      <c r="L301" s="119"/>
      <c r="M301" s="119"/>
      <c r="N301" s="119"/>
      <c r="O301" s="119"/>
      <c r="P301" s="119"/>
      <c r="Q301" s="119"/>
      <c r="R301" s="119"/>
      <c r="S301" s="119"/>
      <c r="T301" s="119"/>
      <c r="U301" s="119"/>
      <c r="V301" s="119"/>
      <c r="W301" s="119"/>
      <c r="X301" s="119"/>
      <c r="Y301" s="119"/>
      <c r="Z301" s="119"/>
      <c r="AA301" s="119"/>
      <c r="AB301" s="119"/>
      <c r="AC301" s="119"/>
      <c r="AD301" s="119"/>
      <c r="AE301" s="119"/>
      <c r="AF301" s="119"/>
      <c r="AG301" s="119"/>
      <c r="AH301" s="119"/>
      <c r="AI301" s="119"/>
      <c r="AJ301" s="119"/>
      <c r="AK301" s="119"/>
      <c r="AL301" s="119"/>
      <c r="AM301" s="119"/>
      <c r="AN301" s="119"/>
      <c r="AO301" s="119"/>
    </row>
    <row r="302" spans="1:41">
      <c r="A302" s="12"/>
      <c r="B302" s="24"/>
      <c r="C302" s="24"/>
      <c r="D302" s="24"/>
      <c r="E302" s="24"/>
      <c r="F302" s="24"/>
      <c r="G302" s="24"/>
      <c r="H302" s="24"/>
      <c r="I302" s="24"/>
      <c r="J302" s="24"/>
      <c r="K302" s="24"/>
      <c r="L302" s="24"/>
      <c r="M302" s="24"/>
      <c r="N302" s="24"/>
      <c r="O302" s="24"/>
      <c r="P302" s="24"/>
      <c r="Q302" s="24"/>
      <c r="R302" s="24"/>
      <c r="S302" s="24"/>
      <c r="T302" s="24"/>
      <c r="U302" s="24"/>
      <c r="V302" s="24"/>
      <c r="W302" s="24"/>
      <c r="X302" s="24"/>
      <c r="Y302" s="24"/>
      <c r="Z302" s="24"/>
      <c r="AA302" s="24"/>
      <c r="AB302" s="24"/>
      <c r="AC302" s="24"/>
      <c r="AD302" s="24"/>
      <c r="AE302" s="24"/>
      <c r="AF302" s="24"/>
      <c r="AG302" s="24"/>
      <c r="AH302" s="24"/>
      <c r="AI302" s="24"/>
      <c r="AJ302" s="24"/>
      <c r="AK302" s="24"/>
      <c r="AL302" s="24"/>
      <c r="AM302" s="24"/>
      <c r="AN302" s="24"/>
      <c r="AO302" s="24"/>
    </row>
    <row r="303" spans="1:41">
      <c r="A303" s="12"/>
      <c r="B303" s="24"/>
      <c r="C303" s="24"/>
      <c r="D303" s="24"/>
      <c r="E303" s="24"/>
      <c r="F303" s="24"/>
      <c r="G303" s="24"/>
      <c r="H303" s="24"/>
      <c r="I303" s="24"/>
      <c r="J303" s="24"/>
      <c r="K303" s="24"/>
      <c r="L303" s="24"/>
      <c r="M303" s="24"/>
      <c r="N303" s="24"/>
      <c r="O303" s="24"/>
    </row>
    <row r="304" spans="1:41">
      <c r="A304" s="12"/>
      <c r="B304" s="17"/>
      <c r="C304" s="17"/>
      <c r="D304" s="17"/>
      <c r="E304" s="17"/>
      <c r="F304" s="17"/>
      <c r="G304" s="17"/>
      <c r="H304" s="17"/>
      <c r="I304" s="17"/>
      <c r="J304" s="17"/>
      <c r="K304" s="17"/>
      <c r="L304" s="17"/>
      <c r="M304" s="17"/>
      <c r="N304" s="17"/>
      <c r="O304" s="17"/>
    </row>
    <row r="305" spans="1:41">
      <c r="A305" s="12"/>
      <c r="B305" s="18"/>
      <c r="C305" s="72" t="s">
        <v>514</v>
      </c>
      <c r="D305" s="72"/>
      <c r="E305" s="72"/>
      <c r="F305" s="72"/>
      <c r="G305" s="72"/>
      <c r="H305" s="72"/>
      <c r="I305" s="72"/>
      <c r="J305" s="72"/>
      <c r="K305" s="72"/>
      <c r="L305" s="72"/>
      <c r="M305" s="72"/>
      <c r="N305" s="72"/>
      <c r="O305" s="72"/>
    </row>
    <row r="306" spans="1:41" ht="15.75" thickBot="1">
      <c r="A306" s="12"/>
      <c r="B306" s="18"/>
      <c r="C306" s="26">
        <v>2014</v>
      </c>
      <c r="D306" s="26"/>
      <c r="E306" s="26"/>
      <c r="F306" s="26"/>
      <c r="G306" s="26"/>
      <c r="H306" s="26"/>
      <c r="I306" s="19"/>
      <c r="J306" s="26">
        <v>2013</v>
      </c>
      <c r="K306" s="26"/>
      <c r="L306" s="26"/>
      <c r="M306" s="26"/>
      <c r="N306" s="26"/>
      <c r="O306" s="26"/>
    </row>
    <row r="307" spans="1:41">
      <c r="A307" s="12"/>
      <c r="B307" s="27"/>
      <c r="C307" s="73" t="s">
        <v>486</v>
      </c>
      <c r="D307" s="73"/>
      <c r="E307" s="32"/>
      <c r="F307" s="73" t="s">
        <v>482</v>
      </c>
      <c r="G307" s="73"/>
      <c r="H307" s="73"/>
      <c r="I307" s="31"/>
      <c r="J307" s="73" t="s">
        <v>486</v>
      </c>
      <c r="K307" s="73"/>
      <c r="L307" s="32"/>
      <c r="M307" s="73" t="s">
        <v>482</v>
      </c>
      <c r="N307" s="73"/>
      <c r="O307" s="73"/>
    </row>
    <row r="308" spans="1:41" ht="15.75" thickBot="1">
      <c r="A308" s="12"/>
      <c r="B308" s="27"/>
      <c r="C308" s="26" t="s">
        <v>520</v>
      </c>
      <c r="D308" s="26"/>
      <c r="E308" s="31"/>
      <c r="F308" s="26" t="s">
        <v>483</v>
      </c>
      <c r="G308" s="26"/>
      <c r="H308" s="26"/>
      <c r="I308" s="31"/>
      <c r="J308" s="26" t="s">
        <v>520</v>
      </c>
      <c r="K308" s="26"/>
      <c r="L308" s="31"/>
      <c r="M308" s="26" t="s">
        <v>483</v>
      </c>
      <c r="N308" s="26"/>
      <c r="O308" s="26"/>
    </row>
    <row r="309" spans="1:41">
      <c r="A309" s="12"/>
      <c r="B309" s="18"/>
      <c r="C309" s="34" t="s">
        <v>271</v>
      </c>
      <c r="D309" s="34"/>
      <c r="E309" s="34"/>
      <c r="F309" s="34"/>
      <c r="G309" s="34"/>
      <c r="H309" s="34"/>
      <c r="I309" s="34"/>
      <c r="J309" s="34"/>
      <c r="K309" s="34"/>
      <c r="L309" s="34"/>
      <c r="M309" s="34"/>
      <c r="N309" s="34"/>
      <c r="O309" s="34"/>
    </row>
    <row r="310" spans="1:41" ht="26.25">
      <c r="A310" s="12"/>
      <c r="B310" s="65" t="s">
        <v>521</v>
      </c>
      <c r="C310" s="35"/>
      <c r="D310" s="35"/>
      <c r="E310" s="23"/>
      <c r="F310" s="35"/>
      <c r="G310" s="35"/>
      <c r="H310" s="35"/>
      <c r="I310" s="23"/>
      <c r="J310" s="35"/>
      <c r="K310" s="35"/>
      <c r="L310" s="23"/>
      <c r="M310" s="35"/>
      <c r="N310" s="35"/>
      <c r="O310" s="35"/>
    </row>
    <row r="311" spans="1:41">
      <c r="A311" s="12"/>
      <c r="B311" s="117" t="s">
        <v>509</v>
      </c>
      <c r="C311" s="90">
        <v>2</v>
      </c>
      <c r="D311" s="31"/>
      <c r="E311" s="31"/>
      <c r="F311" s="86" t="s">
        <v>274</v>
      </c>
      <c r="G311" s="90">
        <v>52</v>
      </c>
      <c r="H311" s="31"/>
      <c r="I311" s="31"/>
      <c r="J311" s="90">
        <v>2</v>
      </c>
      <c r="K311" s="31"/>
      <c r="L311" s="31"/>
      <c r="M311" s="86" t="s">
        <v>274</v>
      </c>
      <c r="N311" s="90">
        <v>201</v>
      </c>
      <c r="O311" s="31"/>
    </row>
    <row r="312" spans="1:41">
      <c r="A312" s="12"/>
      <c r="B312" s="117"/>
      <c r="C312" s="90"/>
      <c r="D312" s="31"/>
      <c r="E312" s="31"/>
      <c r="F312" s="86"/>
      <c r="G312" s="90"/>
      <c r="H312" s="31"/>
      <c r="I312" s="31"/>
      <c r="J312" s="90"/>
      <c r="K312" s="31"/>
      <c r="L312" s="31"/>
      <c r="M312" s="86"/>
      <c r="N312" s="90"/>
      <c r="O312" s="31"/>
    </row>
    <row r="313" spans="1:41">
      <c r="A313" s="12"/>
      <c r="B313" s="81" t="s">
        <v>36</v>
      </c>
      <c r="C313" s="76">
        <v>1</v>
      </c>
      <c r="D313" s="35"/>
      <c r="E313" s="35"/>
      <c r="F313" s="76">
        <v>176</v>
      </c>
      <c r="G313" s="76"/>
      <c r="H313" s="35"/>
      <c r="I313" s="35"/>
      <c r="J313" s="76">
        <v>2</v>
      </c>
      <c r="K313" s="35"/>
      <c r="L313" s="35"/>
      <c r="M313" s="76">
        <v>494</v>
      </c>
      <c r="N313" s="76"/>
      <c r="O313" s="35"/>
    </row>
    <row r="314" spans="1:41">
      <c r="A314" s="12"/>
      <c r="B314" s="81"/>
      <c r="C314" s="76"/>
      <c r="D314" s="35"/>
      <c r="E314" s="35"/>
      <c r="F314" s="76"/>
      <c r="G314" s="76"/>
      <c r="H314" s="35"/>
      <c r="I314" s="35"/>
      <c r="J314" s="76"/>
      <c r="K314" s="35"/>
      <c r="L314" s="35"/>
      <c r="M314" s="76"/>
      <c r="N314" s="76"/>
      <c r="O314" s="35"/>
    </row>
    <row r="315" spans="1:41">
      <c r="A315" s="12"/>
      <c r="B315" s="117" t="s">
        <v>39</v>
      </c>
      <c r="C315" s="90">
        <v>1</v>
      </c>
      <c r="D315" s="31"/>
      <c r="E315" s="31"/>
      <c r="F315" s="90">
        <v>327</v>
      </c>
      <c r="G315" s="90"/>
      <c r="H315" s="31"/>
      <c r="I315" s="31"/>
      <c r="J315" s="90" t="s">
        <v>277</v>
      </c>
      <c r="K315" s="31"/>
      <c r="L315" s="31"/>
      <c r="M315" s="90" t="s">
        <v>277</v>
      </c>
      <c r="N315" s="90"/>
      <c r="O315" s="31"/>
    </row>
    <row r="316" spans="1:41" ht="15.75" thickBot="1">
      <c r="A316" s="12"/>
      <c r="B316" s="117"/>
      <c r="C316" s="92"/>
      <c r="D316" s="44"/>
      <c r="E316" s="31"/>
      <c r="F316" s="92"/>
      <c r="G316" s="92"/>
      <c r="H316" s="44"/>
      <c r="I316" s="31"/>
      <c r="J316" s="92"/>
      <c r="K316" s="44"/>
      <c r="L316" s="31"/>
      <c r="M316" s="92"/>
      <c r="N316" s="92"/>
      <c r="O316" s="44"/>
    </row>
    <row r="317" spans="1:41">
      <c r="A317" s="12"/>
      <c r="B317" s="93" t="s">
        <v>165</v>
      </c>
      <c r="C317" s="100">
        <v>4</v>
      </c>
      <c r="D317" s="52"/>
      <c r="E317" s="35"/>
      <c r="F317" s="82" t="s">
        <v>274</v>
      </c>
      <c r="G317" s="100">
        <v>555</v>
      </c>
      <c r="H317" s="52"/>
      <c r="I317" s="35"/>
      <c r="J317" s="100">
        <v>4</v>
      </c>
      <c r="K317" s="52"/>
      <c r="L317" s="35"/>
      <c r="M317" s="82" t="s">
        <v>274</v>
      </c>
      <c r="N317" s="100">
        <v>695</v>
      </c>
      <c r="O317" s="52"/>
    </row>
    <row r="318" spans="1:41" ht="15.75" thickBot="1">
      <c r="A318" s="12"/>
      <c r="B318" s="93"/>
      <c r="C318" s="101"/>
      <c r="D318" s="96"/>
      <c r="E318" s="35"/>
      <c r="F318" s="94"/>
      <c r="G318" s="101"/>
      <c r="H318" s="96"/>
      <c r="I318" s="35"/>
      <c r="J318" s="101"/>
      <c r="K318" s="96"/>
      <c r="L318" s="35"/>
      <c r="M318" s="94"/>
      <c r="N318" s="101"/>
      <c r="O318" s="96"/>
    </row>
    <row r="319" spans="1:41" ht="15.75" thickTop="1">
      <c r="A319" s="12" t="s">
        <v>943</v>
      </c>
      <c r="B319" s="11" t="s">
        <v>4</v>
      </c>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c r="AI319" s="11"/>
      <c r="AJ319" s="11"/>
      <c r="AK319" s="11"/>
      <c r="AL319" s="11"/>
      <c r="AM319" s="11"/>
      <c r="AN319" s="11"/>
      <c r="AO319" s="11"/>
    </row>
    <row r="320" spans="1:41">
      <c r="A320" s="12"/>
      <c r="B320" s="31" t="s">
        <v>524</v>
      </c>
      <c r="C320" s="31"/>
      <c r="D320" s="31"/>
      <c r="E320" s="31"/>
      <c r="F320" s="31"/>
      <c r="G320" s="31"/>
      <c r="H320" s="31"/>
      <c r="I320" s="31"/>
      <c r="J320" s="31"/>
      <c r="K320" s="31"/>
      <c r="L320" s="31"/>
      <c r="M320" s="31"/>
      <c r="N320" s="31"/>
      <c r="O320" s="31"/>
      <c r="P320" s="31"/>
      <c r="Q320" s="31"/>
      <c r="R320" s="31"/>
      <c r="S320" s="31"/>
      <c r="T320" s="31"/>
      <c r="U320" s="31"/>
      <c r="V320" s="31"/>
      <c r="W320" s="31"/>
      <c r="X320" s="31"/>
      <c r="Y320" s="31"/>
      <c r="Z320" s="31"/>
      <c r="AA320" s="31"/>
      <c r="AB320" s="31"/>
      <c r="AC320" s="31"/>
      <c r="AD320" s="31"/>
      <c r="AE320" s="31"/>
      <c r="AF320" s="31"/>
      <c r="AG320" s="31"/>
      <c r="AH320" s="31"/>
      <c r="AI320" s="31"/>
      <c r="AJ320" s="31"/>
      <c r="AK320" s="31"/>
      <c r="AL320" s="31"/>
      <c r="AM320" s="31"/>
      <c r="AN320" s="31"/>
      <c r="AO320" s="31"/>
    </row>
    <row r="321" spans="1:13">
      <c r="A321" s="12"/>
      <c r="B321" s="24"/>
      <c r="C321" s="24"/>
      <c r="D321" s="24"/>
      <c r="E321" s="24"/>
      <c r="F321" s="24"/>
      <c r="G321" s="24"/>
      <c r="H321" s="24"/>
      <c r="I321" s="24"/>
      <c r="J321" s="24"/>
      <c r="K321" s="24"/>
      <c r="L321" s="24"/>
      <c r="M321" s="24"/>
    </row>
    <row r="322" spans="1:13">
      <c r="A322" s="12"/>
      <c r="B322" s="17"/>
      <c r="C322" s="17"/>
      <c r="D322" s="17"/>
      <c r="E322" s="17"/>
      <c r="F322" s="17"/>
      <c r="G322" s="17"/>
      <c r="H322" s="17"/>
      <c r="I322" s="17"/>
      <c r="J322" s="17"/>
      <c r="K322" s="17"/>
      <c r="L322" s="17"/>
      <c r="M322" s="17"/>
    </row>
    <row r="323" spans="1:13" ht="15.75" thickBot="1">
      <c r="A323" s="12"/>
      <c r="B323" s="18"/>
      <c r="C323" s="25">
        <v>41729</v>
      </c>
      <c r="D323" s="25"/>
      <c r="E323" s="25"/>
      <c r="F323" s="25"/>
      <c r="G323" s="25"/>
      <c r="H323" s="25"/>
      <c r="I323" s="25"/>
      <c r="J323" s="25"/>
      <c r="K323" s="25"/>
      <c r="L323" s="25"/>
      <c r="M323" s="25"/>
    </row>
    <row r="324" spans="1:13">
      <c r="A324" s="12"/>
      <c r="B324" s="27"/>
      <c r="C324" s="73" t="s">
        <v>482</v>
      </c>
      <c r="D324" s="73"/>
      <c r="E324" s="73"/>
      <c r="F324" s="32"/>
      <c r="G324" s="73" t="s">
        <v>525</v>
      </c>
      <c r="H324" s="73"/>
      <c r="I324" s="73"/>
      <c r="J324" s="32"/>
      <c r="K324" s="73" t="s">
        <v>526</v>
      </c>
      <c r="L324" s="73"/>
      <c r="M324" s="73"/>
    </row>
    <row r="325" spans="1:13">
      <c r="A325" s="12"/>
      <c r="B325" s="27"/>
      <c r="C325" s="72" t="s">
        <v>483</v>
      </c>
      <c r="D325" s="72"/>
      <c r="E325" s="72"/>
      <c r="F325" s="31"/>
      <c r="G325" s="72" t="s">
        <v>488</v>
      </c>
      <c r="H325" s="72"/>
      <c r="I325" s="72"/>
      <c r="J325" s="31"/>
      <c r="K325" s="72" t="s">
        <v>527</v>
      </c>
      <c r="L325" s="72"/>
      <c r="M325" s="72"/>
    </row>
    <row r="326" spans="1:13" ht="15.75" thickBot="1">
      <c r="A326" s="12"/>
      <c r="B326" s="27"/>
      <c r="C326" s="30"/>
      <c r="D326" s="30"/>
      <c r="E326" s="30"/>
      <c r="F326" s="31"/>
      <c r="G326" s="26" t="s">
        <v>489</v>
      </c>
      <c r="H326" s="26"/>
      <c r="I326" s="26"/>
      <c r="J326" s="31"/>
      <c r="K326" s="30"/>
      <c r="L326" s="30"/>
      <c r="M326" s="30"/>
    </row>
    <row r="327" spans="1:13">
      <c r="A327" s="12"/>
      <c r="B327" s="18"/>
      <c r="C327" s="34" t="s">
        <v>271</v>
      </c>
      <c r="D327" s="34"/>
      <c r="E327" s="34"/>
      <c r="F327" s="34"/>
      <c r="G327" s="34"/>
      <c r="H327" s="34"/>
      <c r="I327" s="34"/>
      <c r="J327" s="34"/>
      <c r="K327" s="34"/>
      <c r="L327" s="34"/>
      <c r="M327" s="34"/>
    </row>
    <row r="328" spans="1:13">
      <c r="A328" s="12"/>
      <c r="B328" s="64" t="s">
        <v>528</v>
      </c>
      <c r="C328" s="35"/>
      <c r="D328" s="35"/>
      <c r="E328" s="35"/>
      <c r="F328" s="23"/>
      <c r="G328" s="35"/>
      <c r="H328" s="35"/>
      <c r="I328" s="35"/>
      <c r="J328" s="23"/>
      <c r="K328" s="35"/>
      <c r="L328" s="35"/>
      <c r="M328" s="35"/>
    </row>
    <row r="329" spans="1:13">
      <c r="A329" s="12"/>
      <c r="B329" s="117" t="s">
        <v>509</v>
      </c>
      <c r="C329" s="86" t="s">
        <v>274</v>
      </c>
      <c r="D329" s="78">
        <v>5064</v>
      </c>
      <c r="E329" s="31"/>
      <c r="F329" s="31"/>
      <c r="G329" s="86" t="s">
        <v>274</v>
      </c>
      <c r="H329" s="78">
        <v>5615</v>
      </c>
      <c r="I329" s="31"/>
      <c r="J329" s="31"/>
      <c r="K329" s="86" t="s">
        <v>274</v>
      </c>
      <c r="L329" s="90" t="s">
        <v>277</v>
      </c>
      <c r="M329" s="31"/>
    </row>
    <row r="330" spans="1:13">
      <c r="A330" s="12"/>
      <c r="B330" s="117"/>
      <c r="C330" s="86"/>
      <c r="D330" s="78"/>
      <c r="E330" s="31"/>
      <c r="F330" s="31"/>
      <c r="G330" s="86"/>
      <c r="H330" s="78"/>
      <c r="I330" s="31"/>
      <c r="J330" s="31"/>
      <c r="K330" s="86"/>
      <c r="L330" s="90"/>
      <c r="M330" s="31"/>
    </row>
    <row r="331" spans="1:13">
      <c r="A331" s="12"/>
      <c r="B331" s="81" t="s">
        <v>36</v>
      </c>
      <c r="C331" s="79">
        <v>21227</v>
      </c>
      <c r="D331" s="79"/>
      <c r="E331" s="35"/>
      <c r="F331" s="35"/>
      <c r="G331" s="79">
        <v>22908</v>
      </c>
      <c r="H331" s="79"/>
      <c r="I331" s="35"/>
      <c r="J331" s="35"/>
      <c r="K331" s="76" t="s">
        <v>277</v>
      </c>
      <c r="L331" s="76"/>
      <c r="M331" s="35"/>
    </row>
    <row r="332" spans="1:13">
      <c r="A332" s="12"/>
      <c r="B332" s="81"/>
      <c r="C332" s="79"/>
      <c r="D332" s="79"/>
      <c r="E332" s="35"/>
      <c r="F332" s="35"/>
      <c r="G332" s="79"/>
      <c r="H332" s="79"/>
      <c r="I332" s="35"/>
      <c r="J332" s="35"/>
      <c r="K332" s="76"/>
      <c r="L332" s="76"/>
      <c r="M332" s="35"/>
    </row>
    <row r="333" spans="1:13">
      <c r="A333" s="12"/>
      <c r="B333" s="117" t="s">
        <v>37</v>
      </c>
      <c r="C333" s="90">
        <v>100</v>
      </c>
      <c r="D333" s="90"/>
      <c r="E333" s="31"/>
      <c r="F333" s="31"/>
      <c r="G333" s="90">
        <v>408</v>
      </c>
      <c r="H333" s="90"/>
      <c r="I333" s="31"/>
      <c r="J333" s="31"/>
      <c r="K333" s="90" t="s">
        <v>277</v>
      </c>
      <c r="L333" s="90"/>
      <c r="M333" s="31"/>
    </row>
    <row r="334" spans="1:13">
      <c r="A334" s="12"/>
      <c r="B334" s="117"/>
      <c r="C334" s="90"/>
      <c r="D334" s="90"/>
      <c r="E334" s="31"/>
      <c r="F334" s="31"/>
      <c r="G334" s="90"/>
      <c r="H334" s="90"/>
      <c r="I334" s="31"/>
      <c r="J334" s="31"/>
      <c r="K334" s="90"/>
      <c r="L334" s="90"/>
      <c r="M334" s="31"/>
    </row>
    <row r="335" spans="1:13">
      <c r="A335" s="12"/>
      <c r="B335" s="81" t="s">
        <v>38</v>
      </c>
      <c r="C335" s="79">
        <v>1401</v>
      </c>
      <c r="D335" s="79"/>
      <c r="E335" s="35"/>
      <c r="F335" s="35"/>
      <c r="G335" s="79">
        <v>1603</v>
      </c>
      <c r="H335" s="79"/>
      <c r="I335" s="35"/>
      <c r="J335" s="35"/>
      <c r="K335" s="76" t="s">
        <v>277</v>
      </c>
      <c r="L335" s="76"/>
      <c r="M335" s="35"/>
    </row>
    <row r="336" spans="1:13">
      <c r="A336" s="12"/>
      <c r="B336" s="81"/>
      <c r="C336" s="79"/>
      <c r="D336" s="79"/>
      <c r="E336" s="35"/>
      <c r="F336" s="35"/>
      <c r="G336" s="79"/>
      <c r="H336" s="79"/>
      <c r="I336" s="35"/>
      <c r="J336" s="35"/>
      <c r="K336" s="76"/>
      <c r="L336" s="76"/>
      <c r="M336" s="35"/>
    </row>
    <row r="337" spans="1:13">
      <c r="A337" s="12"/>
      <c r="B337" s="117" t="s">
        <v>39</v>
      </c>
      <c r="C337" s="78">
        <v>2930</v>
      </c>
      <c r="D337" s="78"/>
      <c r="E337" s="31"/>
      <c r="F337" s="31"/>
      <c r="G337" s="78">
        <v>3095</v>
      </c>
      <c r="H337" s="78"/>
      <c r="I337" s="31"/>
      <c r="J337" s="31"/>
      <c r="K337" s="90" t="s">
        <v>277</v>
      </c>
      <c r="L337" s="90"/>
      <c r="M337" s="31"/>
    </row>
    <row r="338" spans="1:13">
      <c r="A338" s="12"/>
      <c r="B338" s="117"/>
      <c r="C338" s="78"/>
      <c r="D338" s="78"/>
      <c r="E338" s="31"/>
      <c r="F338" s="31"/>
      <c r="G338" s="78"/>
      <c r="H338" s="78"/>
      <c r="I338" s="31"/>
      <c r="J338" s="31"/>
      <c r="K338" s="90"/>
      <c r="L338" s="90"/>
      <c r="M338" s="31"/>
    </row>
    <row r="339" spans="1:13">
      <c r="A339" s="12"/>
      <c r="B339" s="81" t="s">
        <v>492</v>
      </c>
      <c r="C339" s="79">
        <v>4514</v>
      </c>
      <c r="D339" s="79"/>
      <c r="E339" s="35"/>
      <c r="F339" s="35"/>
      <c r="G339" s="79">
        <v>4580</v>
      </c>
      <c r="H339" s="79"/>
      <c r="I339" s="35"/>
      <c r="J339" s="35"/>
      <c r="K339" s="76" t="s">
        <v>277</v>
      </c>
      <c r="L339" s="76"/>
      <c r="M339" s="35"/>
    </row>
    <row r="340" spans="1:13">
      <c r="A340" s="12"/>
      <c r="B340" s="81"/>
      <c r="C340" s="79"/>
      <c r="D340" s="79"/>
      <c r="E340" s="35"/>
      <c r="F340" s="35"/>
      <c r="G340" s="79"/>
      <c r="H340" s="79"/>
      <c r="I340" s="35"/>
      <c r="J340" s="35"/>
      <c r="K340" s="76"/>
      <c r="L340" s="76"/>
      <c r="M340" s="35"/>
    </row>
    <row r="341" spans="1:13">
      <c r="A341" s="12"/>
      <c r="B341" s="117" t="s">
        <v>42</v>
      </c>
      <c r="C341" s="90">
        <v>402</v>
      </c>
      <c r="D341" s="90"/>
      <c r="E341" s="31"/>
      <c r="F341" s="31"/>
      <c r="G341" s="90">
        <v>408</v>
      </c>
      <c r="H341" s="90"/>
      <c r="I341" s="31"/>
      <c r="J341" s="31"/>
      <c r="K341" s="90" t="s">
        <v>277</v>
      </c>
      <c r="L341" s="90"/>
      <c r="M341" s="31"/>
    </row>
    <row r="342" spans="1:13" ht="15.75" thickBot="1">
      <c r="A342" s="12"/>
      <c r="B342" s="117"/>
      <c r="C342" s="92"/>
      <c r="D342" s="92"/>
      <c r="E342" s="44"/>
      <c r="F342" s="31"/>
      <c r="G342" s="92"/>
      <c r="H342" s="92"/>
      <c r="I342" s="44"/>
      <c r="J342" s="31"/>
      <c r="K342" s="92"/>
      <c r="L342" s="92"/>
      <c r="M342" s="44"/>
    </row>
    <row r="343" spans="1:13">
      <c r="A343" s="12"/>
      <c r="B343" s="93" t="s">
        <v>529</v>
      </c>
      <c r="C343" s="84">
        <v>35638</v>
      </c>
      <c r="D343" s="84"/>
      <c r="E343" s="52"/>
      <c r="F343" s="35"/>
      <c r="G343" s="84">
        <v>38617</v>
      </c>
      <c r="H343" s="84"/>
      <c r="I343" s="52"/>
      <c r="J343" s="35"/>
      <c r="K343" s="100" t="s">
        <v>277</v>
      </c>
      <c r="L343" s="100"/>
      <c r="M343" s="52"/>
    </row>
    <row r="344" spans="1:13" ht="15.75" thickBot="1">
      <c r="A344" s="12"/>
      <c r="B344" s="93"/>
      <c r="C344" s="85"/>
      <c r="D344" s="85"/>
      <c r="E344" s="53"/>
      <c r="F344" s="35"/>
      <c r="G344" s="85"/>
      <c r="H344" s="85"/>
      <c r="I344" s="53"/>
      <c r="J344" s="35"/>
      <c r="K344" s="103"/>
      <c r="L344" s="103"/>
      <c r="M344" s="53"/>
    </row>
    <row r="345" spans="1:13">
      <c r="A345" s="12"/>
      <c r="B345" s="67" t="s">
        <v>530</v>
      </c>
      <c r="C345" s="32"/>
      <c r="D345" s="32"/>
      <c r="E345" s="32"/>
      <c r="F345" s="19"/>
      <c r="G345" s="32"/>
      <c r="H345" s="32"/>
      <c r="I345" s="32"/>
      <c r="J345" s="19"/>
      <c r="K345" s="32"/>
      <c r="L345" s="32"/>
      <c r="M345" s="32"/>
    </row>
    <row r="346" spans="1:13">
      <c r="A346" s="12"/>
      <c r="B346" s="81" t="s">
        <v>509</v>
      </c>
      <c r="C346" s="75" t="s">
        <v>274</v>
      </c>
      <c r="D346" s="79">
        <v>3490</v>
      </c>
      <c r="E346" s="35"/>
      <c r="F346" s="35"/>
      <c r="G346" s="75" t="s">
        <v>274</v>
      </c>
      <c r="H346" s="79">
        <v>3545</v>
      </c>
      <c r="I346" s="35"/>
      <c r="J346" s="35"/>
      <c r="K346" s="75" t="s">
        <v>274</v>
      </c>
      <c r="L346" s="76">
        <v>647</v>
      </c>
      <c r="M346" s="35"/>
    </row>
    <row r="347" spans="1:13">
      <c r="A347" s="12"/>
      <c r="B347" s="81"/>
      <c r="C347" s="75"/>
      <c r="D347" s="79"/>
      <c r="E347" s="35"/>
      <c r="F347" s="35"/>
      <c r="G347" s="75"/>
      <c r="H347" s="79"/>
      <c r="I347" s="35"/>
      <c r="J347" s="35"/>
      <c r="K347" s="75"/>
      <c r="L347" s="76"/>
      <c r="M347" s="35"/>
    </row>
    <row r="348" spans="1:13">
      <c r="A348" s="12"/>
      <c r="B348" s="117" t="s">
        <v>36</v>
      </c>
      <c r="C348" s="78">
        <v>15849</v>
      </c>
      <c r="D348" s="78"/>
      <c r="E348" s="31"/>
      <c r="F348" s="31"/>
      <c r="G348" s="78">
        <v>16889</v>
      </c>
      <c r="H348" s="78"/>
      <c r="I348" s="31"/>
      <c r="J348" s="31"/>
      <c r="K348" s="90">
        <v>369</v>
      </c>
      <c r="L348" s="90"/>
      <c r="M348" s="31"/>
    </row>
    <row r="349" spans="1:13">
      <c r="A349" s="12"/>
      <c r="B349" s="117"/>
      <c r="C349" s="78"/>
      <c r="D349" s="78"/>
      <c r="E349" s="31"/>
      <c r="F349" s="31"/>
      <c r="G349" s="78"/>
      <c r="H349" s="78"/>
      <c r="I349" s="31"/>
      <c r="J349" s="31"/>
      <c r="K349" s="90"/>
      <c r="L349" s="90"/>
      <c r="M349" s="31"/>
    </row>
    <row r="350" spans="1:13">
      <c r="A350" s="12"/>
      <c r="B350" s="81" t="s">
        <v>38</v>
      </c>
      <c r="C350" s="76">
        <v>451</v>
      </c>
      <c r="D350" s="76"/>
      <c r="E350" s="35"/>
      <c r="F350" s="35"/>
      <c r="G350" s="76">
        <v>566</v>
      </c>
      <c r="H350" s="76"/>
      <c r="I350" s="35"/>
      <c r="J350" s="35"/>
      <c r="K350" s="76">
        <v>109</v>
      </c>
      <c r="L350" s="76"/>
      <c r="M350" s="35"/>
    </row>
    <row r="351" spans="1:13">
      <c r="A351" s="12"/>
      <c r="B351" s="81"/>
      <c r="C351" s="76"/>
      <c r="D351" s="76"/>
      <c r="E351" s="35"/>
      <c r="F351" s="35"/>
      <c r="G351" s="76"/>
      <c r="H351" s="76"/>
      <c r="I351" s="35"/>
      <c r="J351" s="35"/>
      <c r="K351" s="76"/>
      <c r="L351" s="76"/>
      <c r="M351" s="35"/>
    </row>
    <row r="352" spans="1:13">
      <c r="A352" s="12"/>
      <c r="B352" s="117" t="s">
        <v>39</v>
      </c>
      <c r="C352" s="78">
        <v>13672</v>
      </c>
      <c r="D352" s="78"/>
      <c r="E352" s="31"/>
      <c r="F352" s="31"/>
      <c r="G352" s="78">
        <v>14717</v>
      </c>
      <c r="H352" s="78"/>
      <c r="I352" s="31"/>
      <c r="J352" s="31"/>
      <c r="K352" s="78">
        <v>1641</v>
      </c>
      <c r="L352" s="78"/>
      <c r="M352" s="31"/>
    </row>
    <row r="353" spans="1:13">
      <c r="A353" s="12"/>
      <c r="B353" s="117"/>
      <c r="C353" s="78"/>
      <c r="D353" s="78"/>
      <c r="E353" s="31"/>
      <c r="F353" s="31"/>
      <c r="G353" s="78"/>
      <c r="H353" s="78"/>
      <c r="I353" s="31"/>
      <c r="J353" s="31"/>
      <c r="K353" s="78"/>
      <c r="L353" s="78"/>
      <c r="M353" s="31"/>
    </row>
    <row r="354" spans="1:13">
      <c r="A354" s="12"/>
      <c r="B354" s="81" t="s">
        <v>492</v>
      </c>
      <c r="C354" s="76">
        <v>619</v>
      </c>
      <c r="D354" s="76"/>
      <c r="E354" s="35"/>
      <c r="F354" s="35"/>
      <c r="G354" s="76">
        <v>690</v>
      </c>
      <c r="H354" s="76"/>
      <c r="I354" s="35"/>
      <c r="J354" s="35"/>
      <c r="K354" s="76">
        <v>114</v>
      </c>
      <c r="L354" s="76"/>
      <c r="M354" s="35"/>
    </row>
    <row r="355" spans="1:13">
      <c r="A355" s="12"/>
      <c r="B355" s="81"/>
      <c r="C355" s="76"/>
      <c r="D355" s="76"/>
      <c r="E355" s="35"/>
      <c r="F355" s="35"/>
      <c r="G355" s="76"/>
      <c r="H355" s="76"/>
      <c r="I355" s="35"/>
      <c r="J355" s="35"/>
      <c r="K355" s="76"/>
      <c r="L355" s="76"/>
      <c r="M355" s="35"/>
    </row>
    <row r="356" spans="1:13">
      <c r="A356" s="12"/>
      <c r="B356" s="117" t="s">
        <v>42</v>
      </c>
      <c r="C356" s="90">
        <v>784</v>
      </c>
      <c r="D356" s="90"/>
      <c r="E356" s="31"/>
      <c r="F356" s="31"/>
      <c r="G356" s="90">
        <v>786</v>
      </c>
      <c r="H356" s="90"/>
      <c r="I356" s="31"/>
      <c r="J356" s="31"/>
      <c r="K356" s="90">
        <v>62</v>
      </c>
      <c r="L356" s="90"/>
      <c r="M356" s="31"/>
    </row>
    <row r="357" spans="1:13" ht="15.75" thickBot="1">
      <c r="A357" s="12"/>
      <c r="B357" s="117"/>
      <c r="C357" s="92"/>
      <c r="D357" s="92"/>
      <c r="E357" s="44"/>
      <c r="F357" s="31"/>
      <c r="G357" s="92"/>
      <c r="H357" s="92"/>
      <c r="I357" s="44"/>
      <c r="J357" s="31"/>
      <c r="K357" s="92"/>
      <c r="L357" s="92"/>
      <c r="M357" s="44"/>
    </row>
    <row r="358" spans="1:13">
      <c r="A358" s="12"/>
      <c r="B358" s="93" t="s">
        <v>529</v>
      </c>
      <c r="C358" s="84">
        <v>34865</v>
      </c>
      <c r="D358" s="84"/>
      <c r="E358" s="52"/>
      <c r="F358" s="35"/>
      <c r="G358" s="84">
        <v>37193</v>
      </c>
      <c r="H358" s="84"/>
      <c r="I358" s="52"/>
      <c r="J358" s="35"/>
      <c r="K358" s="84">
        <v>2942</v>
      </c>
      <c r="L358" s="84"/>
      <c r="M358" s="52"/>
    </row>
    <row r="359" spans="1:13" ht="15.75" thickBot="1">
      <c r="A359" s="12"/>
      <c r="B359" s="93"/>
      <c r="C359" s="85"/>
      <c r="D359" s="85"/>
      <c r="E359" s="53"/>
      <c r="F359" s="35"/>
      <c r="G359" s="85"/>
      <c r="H359" s="85"/>
      <c r="I359" s="53"/>
      <c r="J359" s="35"/>
      <c r="K359" s="85"/>
      <c r="L359" s="85"/>
      <c r="M359" s="53"/>
    </row>
    <row r="360" spans="1:13">
      <c r="A360" s="12"/>
      <c r="B360" s="151" t="s">
        <v>165</v>
      </c>
      <c r="C360" s="87" t="s">
        <v>274</v>
      </c>
      <c r="D360" s="89">
        <v>70503</v>
      </c>
      <c r="E360" s="32"/>
      <c r="F360" s="31"/>
      <c r="G360" s="87" t="s">
        <v>274</v>
      </c>
      <c r="H360" s="89">
        <v>75810</v>
      </c>
      <c r="I360" s="32"/>
      <c r="J360" s="31"/>
      <c r="K360" s="87" t="s">
        <v>274</v>
      </c>
      <c r="L360" s="89">
        <v>2942</v>
      </c>
      <c r="M360" s="32"/>
    </row>
    <row r="361" spans="1:13" ht="15.75" thickBot="1">
      <c r="A361" s="12"/>
      <c r="B361" s="151"/>
      <c r="C361" s="106"/>
      <c r="D361" s="107"/>
      <c r="E361" s="61"/>
      <c r="F361" s="31"/>
      <c r="G361" s="106"/>
      <c r="H361" s="107"/>
      <c r="I361" s="61"/>
      <c r="J361" s="31"/>
      <c r="K361" s="106"/>
      <c r="L361" s="107"/>
      <c r="M361" s="61"/>
    </row>
    <row r="362" spans="1:13" ht="15.75" thickTop="1">
      <c r="A362" s="12"/>
      <c r="B362" s="24"/>
      <c r="C362" s="24"/>
      <c r="D362" s="24"/>
      <c r="E362" s="24"/>
      <c r="F362" s="24"/>
      <c r="G362" s="24"/>
      <c r="H362" s="24"/>
      <c r="I362" s="24"/>
      <c r="J362" s="24"/>
      <c r="K362" s="24"/>
      <c r="L362" s="24"/>
      <c r="M362" s="24"/>
    </row>
    <row r="363" spans="1:13">
      <c r="A363" s="12"/>
      <c r="B363" s="17"/>
      <c r="C363" s="17"/>
      <c r="D363" s="17"/>
      <c r="E363" s="17"/>
      <c r="F363" s="17"/>
      <c r="G363" s="17"/>
      <c r="H363" s="17"/>
      <c r="I363" s="17"/>
      <c r="J363" s="17"/>
      <c r="K363" s="17"/>
      <c r="L363" s="17"/>
      <c r="M363" s="17"/>
    </row>
    <row r="364" spans="1:13" ht="15.75" thickBot="1">
      <c r="A364" s="12"/>
      <c r="B364" s="18"/>
      <c r="C364" s="25">
        <v>41639</v>
      </c>
      <c r="D364" s="25"/>
      <c r="E364" s="25"/>
      <c r="F364" s="25"/>
      <c r="G364" s="25"/>
      <c r="H364" s="25"/>
      <c r="I364" s="25"/>
      <c r="J364" s="25"/>
      <c r="K364" s="25"/>
      <c r="L364" s="25"/>
      <c r="M364" s="25"/>
    </row>
    <row r="365" spans="1:13">
      <c r="A365" s="12"/>
      <c r="B365" s="27"/>
      <c r="C365" s="73" t="s">
        <v>482</v>
      </c>
      <c r="D365" s="73"/>
      <c r="E365" s="73"/>
      <c r="F365" s="32"/>
      <c r="G365" s="73" t="s">
        <v>525</v>
      </c>
      <c r="H365" s="73"/>
      <c r="I365" s="73"/>
      <c r="J365" s="32"/>
      <c r="K365" s="73" t="s">
        <v>526</v>
      </c>
      <c r="L365" s="73"/>
      <c r="M365" s="73"/>
    </row>
    <row r="366" spans="1:13">
      <c r="A366" s="12"/>
      <c r="B366" s="27"/>
      <c r="C366" s="72" t="s">
        <v>483</v>
      </c>
      <c r="D366" s="72"/>
      <c r="E366" s="72"/>
      <c r="F366" s="31"/>
      <c r="G366" s="72" t="s">
        <v>488</v>
      </c>
      <c r="H366" s="72"/>
      <c r="I366" s="72"/>
      <c r="J366" s="31"/>
      <c r="K366" s="72" t="s">
        <v>527</v>
      </c>
      <c r="L366" s="72"/>
      <c r="M366" s="72"/>
    </row>
    <row r="367" spans="1:13" ht="15.75" thickBot="1">
      <c r="A367" s="12"/>
      <c r="B367" s="27"/>
      <c r="C367" s="30"/>
      <c r="D367" s="30"/>
      <c r="E367" s="30"/>
      <c r="F367" s="31"/>
      <c r="G367" s="26" t="s">
        <v>489</v>
      </c>
      <c r="H367" s="26"/>
      <c r="I367" s="26"/>
      <c r="J367" s="31"/>
      <c r="K367" s="30"/>
      <c r="L367" s="30"/>
      <c r="M367" s="30"/>
    </row>
    <row r="368" spans="1:13">
      <c r="A368" s="12"/>
      <c r="B368" s="18"/>
      <c r="C368" s="34" t="s">
        <v>271</v>
      </c>
      <c r="D368" s="34"/>
      <c r="E368" s="34"/>
      <c r="F368" s="34"/>
      <c r="G368" s="34"/>
      <c r="H368" s="34"/>
      <c r="I368" s="34"/>
      <c r="J368" s="34"/>
      <c r="K368" s="34"/>
      <c r="L368" s="34"/>
      <c r="M368" s="34"/>
    </row>
    <row r="369" spans="1:13">
      <c r="A369" s="12"/>
      <c r="B369" s="64" t="s">
        <v>528</v>
      </c>
      <c r="C369" s="35"/>
      <c r="D369" s="35"/>
      <c r="E369" s="35"/>
      <c r="F369" s="23"/>
      <c r="G369" s="35"/>
      <c r="H369" s="35"/>
      <c r="I369" s="35"/>
      <c r="J369" s="23"/>
      <c r="K369" s="35"/>
      <c r="L369" s="35"/>
      <c r="M369" s="35"/>
    </row>
    <row r="370" spans="1:13">
      <c r="A370" s="12"/>
      <c r="B370" s="117" t="s">
        <v>509</v>
      </c>
      <c r="C370" s="86" t="s">
        <v>274</v>
      </c>
      <c r="D370" s="78">
        <v>7147</v>
      </c>
      <c r="E370" s="31"/>
      <c r="F370" s="31"/>
      <c r="G370" s="86" t="s">
        <v>274</v>
      </c>
      <c r="H370" s="78">
        <v>7288</v>
      </c>
      <c r="I370" s="31"/>
      <c r="J370" s="31"/>
      <c r="K370" s="86" t="s">
        <v>274</v>
      </c>
      <c r="L370" s="90" t="s">
        <v>277</v>
      </c>
      <c r="M370" s="31"/>
    </row>
    <row r="371" spans="1:13">
      <c r="A371" s="12"/>
      <c r="B371" s="117"/>
      <c r="C371" s="86"/>
      <c r="D371" s="78"/>
      <c r="E371" s="31"/>
      <c r="F371" s="31"/>
      <c r="G371" s="86"/>
      <c r="H371" s="78"/>
      <c r="I371" s="31"/>
      <c r="J371" s="31"/>
      <c r="K371" s="86"/>
      <c r="L371" s="90"/>
      <c r="M371" s="31"/>
    </row>
    <row r="372" spans="1:13">
      <c r="A372" s="12"/>
      <c r="B372" s="81" t="s">
        <v>36</v>
      </c>
      <c r="C372" s="79">
        <v>14283</v>
      </c>
      <c r="D372" s="79"/>
      <c r="E372" s="35"/>
      <c r="F372" s="35"/>
      <c r="G372" s="79">
        <v>15891</v>
      </c>
      <c r="H372" s="79"/>
      <c r="I372" s="35"/>
      <c r="J372" s="35"/>
      <c r="K372" s="76" t="s">
        <v>277</v>
      </c>
      <c r="L372" s="76"/>
      <c r="M372" s="35"/>
    </row>
    <row r="373" spans="1:13">
      <c r="A373" s="12"/>
      <c r="B373" s="81"/>
      <c r="C373" s="79"/>
      <c r="D373" s="79"/>
      <c r="E373" s="35"/>
      <c r="F373" s="35"/>
      <c r="G373" s="79"/>
      <c r="H373" s="79"/>
      <c r="I373" s="35"/>
      <c r="J373" s="35"/>
      <c r="K373" s="76"/>
      <c r="L373" s="76"/>
      <c r="M373" s="35"/>
    </row>
    <row r="374" spans="1:13">
      <c r="A374" s="12"/>
      <c r="B374" s="117" t="s">
        <v>37</v>
      </c>
      <c r="C374" s="90">
        <v>100</v>
      </c>
      <c r="D374" s="90"/>
      <c r="E374" s="31"/>
      <c r="F374" s="31"/>
      <c r="G374" s="90">
        <v>408</v>
      </c>
      <c r="H374" s="90"/>
      <c r="I374" s="31"/>
      <c r="J374" s="31"/>
      <c r="K374" s="90" t="s">
        <v>277</v>
      </c>
      <c r="L374" s="90"/>
      <c r="M374" s="31"/>
    </row>
    <row r="375" spans="1:13">
      <c r="A375" s="12"/>
      <c r="B375" s="117"/>
      <c r="C375" s="90"/>
      <c r="D375" s="90"/>
      <c r="E375" s="31"/>
      <c r="F375" s="31"/>
      <c r="G375" s="90"/>
      <c r="H375" s="90"/>
      <c r="I375" s="31"/>
      <c r="J375" s="31"/>
      <c r="K375" s="90"/>
      <c r="L375" s="90"/>
      <c r="M375" s="31"/>
    </row>
    <row r="376" spans="1:13">
      <c r="A376" s="12"/>
      <c r="B376" s="81" t="s">
        <v>38</v>
      </c>
      <c r="C376" s="79">
        <v>1474</v>
      </c>
      <c r="D376" s="79"/>
      <c r="E376" s="35"/>
      <c r="F376" s="35"/>
      <c r="G376" s="79">
        <v>1805</v>
      </c>
      <c r="H376" s="79"/>
      <c r="I376" s="35"/>
      <c r="J376" s="35"/>
      <c r="K376" s="76" t="s">
        <v>277</v>
      </c>
      <c r="L376" s="76"/>
      <c r="M376" s="35"/>
    </row>
    <row r="377" spans="1:13">
      <c r="A377" s="12"/>
      <c r="B377" s="81"/>
      <c r="C377" s="79"/>
      <c r="D377" s="79"/>
      <c r="E377" s="35"/>
      <c r="F377" s="35"/>
      <c r="G377" s="79"/>
      <c r="H377" s="79"/>
      <c r="I377" s="35"/>
      <c r="J377" s="35"/>
      <c r="K377" s="76"/>
      <c r="L377" s="76"/>
      <c r="M377" s="35"/>
    </row>
    <row r="378" spans="1:13">
      <c r="A378" s="12"/>
      <c r="B378" s="117" t="s">
        <v>39</v>
      </c>
      <c r="C378" s="78">
        <v>1972</v>
      </c>
      <c r="D378" s="78"/>
      <c r="E378" s="31"/>
      <c r="F378" s="31"/>
      <c r="G378" s="78">
        <v>2026</v>
      </c>
      <c r="H378" s="78"/>
      <c r="I378" s="31"/>
      <c r="J378" s="31"/>
      <c r="K378" s="90" t="s">
        <v>277</v>
      </c>
      <c r="L378" s="90"/>
      <c r="M378" s="31"/>
    </row>
    <row r="379" spans="1:13">
      <c r="A379" s="12"/>
      <c r="B379" s="117"/>
      <c r="C379" s="78"/>
      <c r="D379" s="78"/>
      <c r="E379" s="31"/>
      <c r="F379" s="31"/>
      <c r="G379" s="78"/>
      <c r="H379" s="78"/>
      <c r="I379" s="31"/>
      <c r="J379" s="31"/>
      <c r="K379" s="90"/>
      <c r="L379" s="90"/>
      <c r="M379" s="31"/>
    </row>
    <row r="380" spans="1:13">
      <c r="A380" s="12"/>
      <c r="B380" s="81" t="s">
        <v>492</v>
      </c>
      <c r="C380" s="79">
        <v>4263</v>
      </c>
      <c r="D380" s="79"/>
      <c r="E380" s="35"/>
      <c r="F380" s="35"/>
      <c r="G380" s="79">
        <v>4322</v>
      </c>
      <c r="H380" s="79"/>
      <c r="I380" s="35"/>
      <c r="J380" s="35"/>
      <c r="K380" s="76" t="s">
        <v>277</v>
      </c>
      <c r="L380" s="76"/>
      <c r="M380" s="35"/>
    </row>
    <row r="381" spans="1:13">
      <c r="A381" s="12"/>
      <c r="B381" s="81"/>
      <c r="C381" s="79"/>
      <c r="D381" s="79"/>
      <c r="E381" s="35"/>
      <c r="F381" s="35"/>
      <c r="G381" s="79"/>
      <c r="H381" s="79"/>
      <c r="I381" s="35"/>
      <c r="J381" s="35"/>
      <c r="K381" s="76"/>
      <c r="L381" s="76"/>
      <c r="M381" s="35"/>
    </row>
    <row r="382" spans="1:13">
      <c r="A382" s="12"/>
      <c r="B382" s="117" t="s">
        <v>42</v>
      </c>
      <c r="C382" s="90">
        <v>446</v>
      </c>
      <c r="D382" s="90"/>
      <c r="E382" s="31"/>
      <c r="F382" s="31"/>
      <c r="G382" s="90">
        <v>446</v>
      </c>
      <c r="H382" s="90"/>
      <c r="I382" s="31"/>
      <c r="J382" s="31"/>
      <c r="K382" s="90" t="s">
        <v>277</v>
      </c>
      <c r="L382" s="90"/>
      <c r="M382" s="31"/>
    </row>
    <row r="383" spans="1:13" ht="15.75" thickBot="1">
      <c r="A383" s="12"/>
      <c r="B383" s="117"/>
      <c r="C383" s="92"/>
      <c r="D383" s="92"/>
      <c r="E383" s="44"/>
      <c r="F383" s="31"/>
      <c r="G383" s="92"/>
      <c r="H383" s="92"/>
      <c r="I383" s="44"/>
      <c r="J383" s="31"/>
      <c r="K383" s="92"/>
      <c r="L383" s="92"/>
      <c r="M383" s="44"/>
    </row>
    <row r="384" spans="1:13">
      <c r="A384" s="12"/>
      <c r="B384" s="93" t="s">
        <v>529</v>
      </c>
      <c r="C384" s="84">
        <v>29685</v>
      </c>
      <c r="D384" s="84"/>
      <c r="E384" s="52"/>
      <c r="F384" s="35"/>
      <c r="G384" s="84">
        <v>32186</v>
      </c>
      <c r="H384" s="84"/>
      <c r="I384" s="52"/>
      <c r="J384" s="35"/>
      <c r="K384" s="100" t="s">
        <v>277</v>
      </c>
      <c r="L384" s="100"/>
      <c r="M384" s="52"/>
    </row>
    <row r="385" spans="1:13" ht="15.75" thickBot="1">
      <c r="A385" s="12"/>
      <c r="B385" s="93"/>
      <c r="C385" s="85"/>
      <c r="D385" s="85"/>
      <c r="E385" s="53"/>
      <c r="F385" s="35"/>
      <c r="G385" s="85"/>
      <c r="H385" s="85"/>
      <c r="I385" s="53"/>
      <c r="J385" s="35"/>
      <c r="K385" s="103"/>
      <c r="L385" s="103"/>
      <c r="M385" s="53"/>
    </row>
    <row r="386" spans="1:13">
      <c r="A386" s="12"/>
      <c r="B386" s="67" t="s">
        <v>530</v>
      </c>
      <c r="C386" s="32"/>
      <c r="D386" s="32"/>
      <c r="E386" s="32"/>
      <c r="F386" s="19"/>
      <c r="G386" s="32"/>
      <c r="H386" s="32"/>
      <c r="I386" s="32"/>
      <c r="J386" s="19"/>
      <c r="K386" s="32"/>
      <c r="L386" s="32"/>
      <c r="M386" s="32"/>
    </row>
    <row r="387" spans="1:13">
      <c r="A387" s="12"/>
      <c r="B387" s="81" t="s">
        <v>509</v>
      </c>
      <c r="C387" s="75" t="s">
        <v>274</v>
      </c>
      <c r="D387" s="79">
        <v>2001</v>
      </c>
      <c r="E387" s="35"/>
      <c r="F387" s="35"/>
      <c r="G387" s="75" t="s">
        <v>274</v>
      </c>
      <c r="H387" s="79">
        <v>2045</v>
      </c>
      <c r="I387" s="35"/>
      <c r="J387" s="35"/>
      <c r="K387" s="75" t="s">
        <v>274</v>
      </c>
      <c r="L387" s="79">
        <v>1150</v>
      </c>
      <c r="M387" s="35"/>
    </row>
    <row r="388" spans="1:13">
      <c r="A388" s="12"/>
      <c r="B388" s="81"/>
      <c r="C388" s="75"/>
      <c r="D388" s="79"/>
      <c r="E388" s="35"/>
      <c r="F388" s="35"/>
      <c r="G388" s="75"/>
      <c r="H388" s="79"/>
      <c r="I388" s="35"/>
      <c r="J388" s="35"/>
      <c r="K388" s="75"/>
      <c r="L388" s="79"/>
      <c r="M388" s="35"/>
    </row>
    <row r="389" spans="1:13">
      <c r="A389" s="12"/>
      <c r="B389" s="117" t="s">
        <v>36</v>
      </c>
      <c r="C389" s="78">
        <v>25233</v>
      </c>
      <c r="D389" s="78"/>
      <c r="E389" s="31"/>
      <c r="F389" s="31"/>
      <c r="G389" s="78">
        <v>25377</v>
      </c>
      <c r="H389" s="78"/>
      <c r="I389" s="31"/>
      <c r="J389" s="31"/>
      <c r="K389" s="90">
        <v>765</v>
      </c>
      <c r="L389" s="90"/>
      <c r="M389" s="31"/>
    </row>
    <row r="390" spans="1:13">
      <c r="A390" s="12"/>
      <c r="B390" s="117"/>
      <c r="C390" s="78"/>
      <c r="D390" s="78"/>
      <c r="E390" s="31"/>
      <c r="F390" s="31"/>
      <c r="G390" s="78"/>
      <c r="H390" s="78"/>
      <c r="I390" s="31"/>
      <c r="J390" s="31"/>
      <c r="K390" s="90"/>
      <c r="L390" s="90"/>
      <c r="M390" s="31"/>
    </row>
    <row r="391" spans="1:13">
      <c r="A391" s="12"/>
      <c r="B391" s="81" t="s">
        <v>38</v>
      </c>
      <c r="C391" s="76">
        <v>429</v>
      </c>
      <c r="D391" s="76"/>
      <c r="E391" s="35"/>
      <c r="F391" s="35"/>
      <c r="G391" s="76">
        <v>462</v>
      </c>
      <c r="H391" s="76"/>
      <c r="I391" s="35"/>
      <c r="J391" s="35"/>
      <c r="K391" s="76">
        <v>109</v>
      </c>
      <c r="L391" s="76"/>
      <c r="M391" s="35"/>
    </row>
    <row r="392" spans="1:13">
      <c r="A392" s="12"/>
      <c r="B392" s="81"/>
      <c r="C392" s="76"/>
      <c r="D392" s="76"/>
      <c r="E392" s="35"/>
      <c r="F392" s="35"/>
      <c r="G392" s="76"/>
      <c r="H392" s="76"/>
      <c r="I392" s="35"/>
      <c r="J392" s="35"/>
      <c r="K392" s="76"/>
      <c r="L392" s="76"/>
      <c r="M392" s="35"/>
    </row>
    <row r="393" spans="1:13">
      <c r="A393" s="12"/>
      <c r="B393" s="117" t="s">
        <v>39</v>
      </c>
      <c r="C393" s="78">
        <v>13228</v>
      </c>
      <c r="D393" s="78"/>
      <c r="E393" s="31"/>
      <c r="F393" s="31"/>
      <c r="G393" s="78">
        <v>14197</v>
      </c>
      <c r="H393" s="78"/>
      <c r="I393" s="31"/>
      <c r="J393" s="31"/>
      <c r="K393" s="78">
        <v>1564</v>
      </c>
      <c r="L393" s="78"/>
      <c r="M393" s="31"/>
    </row>
    <row r="394" spans="1:13">
      <c r="A394" s="12"/>
      <c r="B394" s="117"/>
      <c r="C394" s="78"/>
      <c r="D394" s="78"/>
      <c r="E394" s="31"/>
      <c r="F394" s="31"/>
      <c r="G394" s="78"/>
      <c r="H394" s="78"/>
      <c r="I394" s="31"/>
      <c r="J394" s="31"/>
      <c r="K394" s="78"/>
      <c r="L394" s="78"/>
      <c r="M394" s="31"/>
    </row>
    <row r="395" spans="1:13">
      <c r="A395" s="12"/>
      <c r="B395" s="81" t="s">
        <v>492</v>
      </c>
      <c r="C395" s="76">
        <v>627</v>
      </c>
      <c r="D395" s="76"/>
      <c r="E395" s="35"/>
      <c r="F395" s="35"/>
      <c r="G395" s="76">
        <v>694</v>
      </c>
      <c r="H395" s="76"/>
      <c r="I395" s="35"/>
      <c r="J395" s="35"/>
      <c r="K395" s="76">
        <v>116</v>
      </c>
      <c r="L395" s="76"/>
      <c r="M395" s="35"/>
    </row>
    <row r="396" spans="1:13">
      <c r="A396" s="12"/>
      <c r="B396" s="81"/>
      <c r="C396" s="76"/>
      <c r="D396" s="76"/>
      <c r="E396" s="35"/>
      <c r="F396" s="35"/>
      <c r="G396" s="76"/>
      <c r="H396" s="76"/>
      <c r="I396" s="35"/>
      <c r="J396" s="35"/>
      <c r="K396" s="76"/>
      <c r="L396" s="76"/>
      <c r="M396" s="35"/>
    </row>
    <row r="397" spans="1:13">
      <c r="A397" s="12"/>
      <c r="B397" s="117" t="s">
        <v>42</v>
      </c>
      <c r="C397" s="90">
        <v>852</v>
      </c>
      <c r="D397" s="90"/>
      <c r="E397" s="31"/>
      <c r="F397" s="31"/>
      <c r="G397" s="90">
        <v>856</v>
      </c>
      <c r="H397" s="90"/>
      <c r="I397" s="31"/>
      <c r="J397" s="31"/>
      <c r="K397" s="90">
        <v>70</v>
      </c>
      <c r="L397" s="90"/>
      <c r="M397" s="31"/>
    </row>
    <row r="398" spans="1:13" ht="15.75" thickBot="1">
      <c r="A398" s="12"/>
      <c r="B398" s="117"/>
      <c r="C398" s="92"/>
      <c r="D398" s="92"/>
      <c r="E398" s="44"/>
      <c r="F398" s="31"/>
      <c r="G398" s="92"/>
      <c r="H398" s="92"/>
      <c r="I398" s="44"/>
      <c r="J398" s="31"/>
      <c r="K398" s="92"/>
      <c r="L398" s="92"/>
      <c r="M398" s="44"/>
    </row>
    <row r="399" spans="1:13">
      <c r="A399" s="12"/>
      <c r="B399" s="93" t="s">
        <v>529</v>
      </c>
      <c r="C399" s="84">
        <v>42370</v>
      </c>
      <c r="D399" s="84"/>
      <c r="E399" s="52"/>
      <c r="F399" s="35"/>
      <c r="G399" s="84">
        <v>43631</v>
      </c>
      <c r="H399" s="84"/>
      <c r="I399" s="52"/>
      <c r="J399" s="35"/>
      <c r="K399" s="84">
        <v>3774</v>
      </c>
      <c r="L399" s="84"/>
      <c r="M399" s="52"/>
    </row>
    <row r="400" spans="1:13" ht="15.75" thickBot="1">
      <c r="A400" s="12"/>
      <c r="B400" s="93"/>
      <c r="C400" s="85"/>
      <c r="D400" s="85"/>
      <c r="E400" s="53"/>
      <c r="F400" s="35"/>
      <c r="G400" s="85"/>
      <c r="H400" s="85"/>
      <c r="I400" s="53"/>
      <c r="J400" s="35"/>
      <c r="K400" s="85"/>
      <c r="L400" s="85"/>
      <c r="M400" s="53"/>
    </row>
    <row r="401" spans="1:41">
      <c r="A401" s="12"/>
      <c r="B401" s="151" t="s">
        <v>165</v>
      </c>
      <c r="C401" s="87" t="s">
        <v>274</v>
      </c>
      <c r="D401" s="89">
        <v>72055</v>
      </c>
      <c r="E401" s="32"/>
      <c r="F401" s="31"/>
      <c r="G401" s="87" t="s">
        <v>274</v>
      </c>
      <c r="H401" s="89">
        <v>75817</v>
      </c>
      <c r="I401" s="32"/>
      <c r="J401" s="31"/>
      <c r="K401" s="87" t="s">
        <v>274</v>
      </c>
      <c r="L401" s="89">
        <v>3774</v>
      </c>
      <c r="M401" s="32"/>
    </row>
    <row r="402" spans="1:41" ht="15.75" thickBot="1">
      <c r="A402" s="12"/>
      <c r="B402" s="151"/>
      <c r="C402" s="106"/>
      <c r="D402" s="107"/>
      <c r="E402" s="61"/>
      <c r="F402" s="31"/>
      <c r="G402" s="106"/>
      <c r="H402" s="107"/>
      <c r="I402" s="61"/>
      <c r="J402" s="31"/>
      <c r="K402" s="106"/>
      <c r="L402" s="107"/>
      <c r="M402" s="61"/>
    </row>
    <row r="403" spans="1:41" ht="15.75" thickTop="1">
      <c r="A403" s="12" t="s">
        <v>944</v>
      </c>
      <c r="B403" s="11" t="s">
        <v>4</v>
      </c>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c r="AI403" s="11"/>
      <c r="AJ403" s="11"/>
      <c r="AK403" s="11"/>
      <c r="AL403" s="11"/>
      <c r="AM403" s="11"/>
      <c r="AN403" s="11"/>
      <c r="AO403" s="11"/>
    </row>
    <row r="404" spans="1:41">
      <c r="A404" s="12"/>
      <c r="B404" s="31" t="s">
        <v>531</v>
      </c>
      <c r="C404" s="31"/>
      <c r="D404" s="31"/>
      <c r="E404" s="31"/>
      <c r="F404" s="31"/>
      <c r="G404" s="31"/>
      <c r="H404" s="31"/>
      <c r="I404" s="31"/>
      <c r="J404" s="31"/>
      <c r="K404" s="31"/>
      <c r="L404" s="31"/>
      <c r="M404" s="31"/>
      <c r="N404" s="31"/>
      <c r="O404" s="31"/>
      <c r="P404" s="31"/>
      <c r="Q404" s="31"/>
      <c r="R404" s="31"/>
      <c r="S404" s="31"/>
      <c r="T404" s="31"/>
      <c r="U404" s="31"/>
      <c r="V404" s="31"/>
      <c r="W404" s="31"/>
      <c r="X404" s="31"/>
      <c r="Y404" s="31"/>
      <c r="Z404" s="31"/>
      <c r="AA404" s="31"/>
      <c r="AB404" s="31"/>
      <c r="AC404" s="31"/>
      <c r="AD404" s="31"/>
      <c r="AE404" s="31"/>
      <c r="AF404" s="31"/>
      <c r="AG404" s="31"/>
      <c r="AH404" s="31"/>
      <c r="AI404" s="31"/>
      <c r="AJ404" s="31"/>
      <c r="AK404" s="31"/>
      <c r="AL404" s="31"/>
      <c r="AM404" s="31"/>
      <c r="AN404" s="31"/>
      <c r="AO404" s="31"/>
    </row>
    <row r="405" spans="1:41">
      <c r="A405" s="12"/>
      <c r="B405" s="24"/>
      <c r="C405" s="24"/>
      <c r="D405" s="24"/>
      <c r="E405" s="24"/>
      <c r="F405" s="24"/>
      <c r="G405" s="24"/>
      <c r="H405" s="24"/>
      <c r="I405" s="24"/>
    </row>
    <row r="406" spans="1:41">
      <c r="A406" s="12"/>
      <c r="B406" s="17"/>
      <c r="C406" s="17"/>
      <c r="D406" s="17"/>
      <c r="E406" s="17"/>
      <c r="F406" s="17"/>
      <c r="G406" s="17"/>
      <c r="H406" s="17"/>
      <c r="I406" s="17"/>
    </row>
    <row r="407" spans="1:41">
      <c r="A407" s="12"/>
      <c r="B407" s="18"/>
      <c r="C407" s="72" t="s">
        <v>360</v>
      </c>
      <c r="D407" s="72"/>
      <c r="E407" s="72"/>
      <c r="F407" s="72"/>
      <c r="G407" s="72"/>
      <c r="H407" s="72"/>
      <c r="I407" s="72"/>
    </row>
    <row r="408" spans="1:41" ht="15.75" thickBot="1">
      <c r="A408" s="12"/>
      <c r="B408" s="19"/>
      <c r="C408" s="26" t="s">
        <v>471</v>
      </c>
      <c r="D408" s="26"/>
      <c r="E408" s="26"/>
      <c r="F408" s="26"/>
      <c r="G408" s="26"/>
      <c r="H408" s="26"/>
      <c r="I408" s="26"/>
    </row>
    <row r="409" spans="1:41">
      <c r="A409" s="12"/>
      <c r="B409" s="27"/>
      <c r="C409" s="73" t="s">
        <v>532</v>
      </c>
      <c r="D409" s="73"/>
      <c r="E409" s="73"/>
      <c r="F409" s="32"/>
      <c r="G409" s="73" t="s">
        <v>533</v>
      </c>
      <c r="H409" s="73"/>
      <c r="I409" s="73"/>
    </row>
    <row r="410" spans="1:41">
      <c r="A410" s="12"/>
      <c r="B410" s="27"/>
      <c r="C410" s="72" t="s">
        <v>482</v>
      </c>
      <c r="D410" s="72"/>
      <c r="E410" s="72"/>
      <c r="F410" s="31"/>
      <c r="G410" s="72" t="s">
        <v>534</v>
      </c>
      <c r="H410" s="72"/>
      <c r="I410" s="72"/>
    </row>
    <row r="411" spans="1:41" ht="15.75" thickBot="1">
      <c r="A411" s="12"/>
      <c r="B411" s="27"/>
      <c r="C411" s="26" t="s">
        <v>483</v>
      </c>
      <c r="D411" s="26"/>
      <c r="E411" s="26"/>
      <c r="F411" s="31"/>
      <c r="G411" s="26" t="s">
        <v>535</v>
      </c>
      <c r="H411" s="26"/>
      <c r="I411" s="26"/>
    </row>
    <row r="412" spans="1:41">
      <c r="A412" s="12"/>
      <c r="B412" s="18"/>
      <c r="C412" s="34" t="s">
        <v>271</v>
      </c>
      <c r="D412" s="34"/>
      <c r="E412" s="34"/>
      <c r="F412" s="34"/>
      <c r="G412" s="34"/>
      <c r="H412" s="34"/>
      <c r="I412" s="34"/>
    </row>
    <row r="413" spans="1:41">
      <c r="A413" s="12"/>
      <c r="B413" s="67" t="s">
        <v>528</v>
      </c>
      <c r="C413" s="31"/>
      <c r="D413" s="31"/>
      <c r="E413" s="31"/>
      <c r="F413" s="19"/>
      <c r="G413" s="31"/>
      <c r="H413" s="31"/>
      <c r="I413" s="31"/>
    </row>
    <row r="414" spans="1:41">
      <c r="A414" s="12"/>
      <c r="B414" s="81" t="s">
        <v>509</v>
      </c>
      <c r="C414" s="75" t="s">
        <v>274</v>
      </c>
      <c r="D414" s="79">
        <v>5409</v>
      </c>
      <c r="E414" s="35"/>
      <c r="F414" s="35"/>
      <c r="G414" s="75" t="s">
        <v>274</v>
      </c>
      <c r="H414" s="76">
        <v>68</v>
      </c>
      <c r="I414" s="35"/>
    </row>
    <row r="415" spans="1:41">
      <c r="A415" s="12"/>
      <c r="B415" s="81"/>
      <c r="C415" s="75"/>
      <c r="D415" s="79"/>
      <c r="E415" s="35"/>
      <c r="F415" s="35"/>
      <c r="G415" s="75"/>
      <c r="H415" s="76"/>
      <c r="I415" s="35"/>
    </row>
    <row r="416" spans="1:41">
      <c r="A416" s="12"/>
      <c r="B416" s="117" t="s">
        <v>36</v>
      </c>
      <c r="C416" s="78">
        <v>21522</v>
      </c>
      <c r="D416" s="78"/>
      <c r="E416" s="31"/>
      <c r="F416" s="31"/>
      <c r="G416" s="90">
        <v>333</v>
      </c>
      <c r="H416" s="90"/>
      <c r="I416" s="31"/>
    </row>
    <row r="417" spans="1:9">
      <c r="A417" s="12"/>
      <c r="B417" s="117"/>
      <c r="C417" s="78"/>
      <c r="D417" s="78"/>
      <c r="E417" s="31"/>
      <c r="F417" s="31"/>
      <c r="G417" s="90"/>
      <c r="H417" s="90"/>
      <c r="I417" s="31"/>
    </row>
    <row r="418" spans="1:9">
      <c r="A418" s="12"/>
      <c r="B418" s="81" t="s">
        <v>37</v>
      </c>
      <c r="C418" s="76">
        <v>100</v>
      </c>
      <c r="D418" s="76"/>
      <c r="E418" s="35"/>
      <c r="F418" s="35"/>
      <c r="G418" s="76">
        <v>3</v>
      </c>
      <c r="H418" s="76"/>
      <c r="I418" s="35"/>
    </row>
    <row r="419" spans="1:9">
      <c r="A419" s="12"/>
      <c r="B419" s="81"/>
      <c r="C419" s="76"/>
      <c r="D419" s="76"/>
      <c r="E419" s="35"/>
      <c r="F419" s="35"/>
      <c r="G419" s="76"/>
      <c r="H419" s="76"/>
      <c r="I419" s="35"/>
    </row>
    <row r="420" spans="1:9">
      <c r="A420" s="12"/>
      <c r="B420" s="117" t="s">
        <v>38</v>
      </c>
      <c r="C420" s="78">
        <v>1456</v>
      </c>
      <c r="D420" s="78"/>
      <c r="E420" s="31"/>
      <c r="F420" s="31"/>
      <c r="G420" s="90">
        <v>24</v>
      </c>
      <c r="H420" s="90"/>
      <c r="I420" s="31"/>
    </row>
    <row r="421" spans="1:9">
      <c r="A421" s="12"/>
      <c r="B421" s="117"/>
      <c r="C421" s="78"/>
      <c r="D421" s="78"/>
      <c r="E421" s="31"/>
      <c r="F421" s="31"/>
      <c r="G421" s="90"/>
      <c r="H421" s="90"/>
      <c r="I421" s="31"/>
    </row>
    <row r="422" spans="1:9">
      <c r="A422" s="12"/>
      <c r="B422" s="81" t="s">
        <v>39</v>
      </c>
      <c r="C422" s="79">
        <v>2938</v>
      </c>
      <c r="D422" s="79"/>
      <c r="E422" s="35"/>
      <c r="F422" s="35"/>
      <c r="G422" s="76">
        <v>28</v>
      </c>
      <c r="H422" s="76"/>
      <c r="I422" s="35"/>
    </row>
    <row r="423" spans="1:9">
      <c r="A423" s="12"/>
      <c r="B423" s="81"/>
      <c r="C423" s="79"/>
      <c r="D423" s="79"/>
      <c r="E423" s="35"/>
      <c r="F423" s="35"/>
      <c r="G423" s="76"/>
      <c r="H423" s="76"/>
      <c r="I423" s="35"/>
    </row>
    <row r="424" spans="1:9">
      <c r="A424" s="12"/>
      <c r="B424" s="117" t="s">
        <v>492</v>
      </c>
      <c r="C424" s="78">
        <v>4529</v>
      </c>
      <c r="D424" s="78"/>
      <c r="E424" s="31"/>
      <c r="F424" s="31"/>
      <c r="G424" s="90">
        <v>52</v>
      </c>
      <c r="H424" s="90"/>
      <c r="I424" s="31"/>
    </row>
    <row r="425" spans="1:9">
      <c r="A425" s="12"/>
      <c r="B425" s="117"/>
      <c r="C425" s="78"/>
      <c r="D425" s="78"/>
      <c r="E425" s="31"/>
      <c r="F425" s="31"/>
      <c r="G425" s="90"/>
      <c r="H425" s="90"/>
      <c r="I425" s="31"/>
    </row>
    <row r="426" spans="1:9">
      <c r="A426" s="12"/>
      <c r="B426" s="81" t="s">
        <v>42</v>
      </c>
      <c r="C426" s="76">
        <v>413</v>
      </c>
      <c r="D426" s="76"/>
      <c r="E426" s="35"/>
      <c r="F426" s="35"/>
      <c r="G426" s="76">
        <v>8</v>
      </c>
      <c r="H426" s="76"/>
      <c r="I426" s="35"/>
    </row>
    <row r="427" spans="1:9" ht="15.75" thickBot="1">
      <c r="A427" s="12"/>
      <c r="B427" s="81"/>
      <c r="C427" s="103"/>
      <c r="D427" s="103"/>
      <c r="E427" s="53"/>
      <c r="F427" s="35"/>
      <c r="G427" s="103"/>
      <c r="H427" s="103"/>
      <c r="I427" s="53"/>
    </row>
    <row r="428" spans="1:9">
      <c r="A428" s="12"/>
      <c r="B428" s="158" t="s">
        <v>529</v>
      </c>
      <c r="C428" s="89">
        <v>36367</v>
      </c>
      <c r="D428" s="89"/>
      <c r="E428" s="32"/>
      <c r="F428" s="31"/>
      <c r="G428" s="91">
        <v>516</v>
      </c>
      <c r="H428" s="91"/>
      <c r="I428" s="32"/>
    </row>
    <row r="429" spans="1:9" ht="15.75" thickBot="1">
      <c r="A429" s="12"/>
      <c r="B429" s="158"/>
      <c r="C429" s="80"/>
      <c r="D429" s="80"/>
      <c r="E429" s="44"/>
      <c r="F429" s="31"/>
      <c r="G429" s="92"/>
      <c r="H429" s="92"/>
      <c r="I429" s="44"/>
    </row>
    <row r="430" spans="1:9">
      <c r="A430" s="12"/>
      <c r="B430" s="64" t="s">
        <v>530</v>
      </c>
      <c r="C430" s="52"/>
      <c r="D430" s="52"/>
      <c r="E430" s="52"/>
      <c r="F430" s="23"/>
      <c r="G430" s="52"/>
      <c r="H430" s="52"/>
      <c r="I430" s="52"/>
    </row>
    <row r="431" spans="1:9">
      <c r="A431" s="12"/>
      <c r="B431" s="117" t="s">
        <v>509</v>
      </c>
      <c r="C431" s="86" t="s">
        <v>274</v>
      </c>
      <c r="D431" s="78">
        <v>3516</v>
      </c>
      <c r="E431" s="31"/>
      <c r="F431" s="31"/>
      <c r="G431" s="86" t="s">
        <v>274</v>
      </c>
      <c r="H431" s="90">
        <v>39</v>
      </c>
      <c r="I431" s="31"/>
    </row>
    <row r="432" spans="1:9">
      <c r="A432" s="12"/>
      <c r="B432" s="117"/>
      <c r="C432" s="86"/>
      <c r="D432" s="78"/>
      <c r="E432" s="31"/>
      <c r="F432" s="31"/>
      <c r="G432" s="86"/>
      <c r="H432" s="90"/>
      <c r="I432" s="31"/>
    </row>
    <row r="433" spans="1:9">
      <c r="A433" s="12"/>
      <c r="B433" s="81" t="s">
        <v>36</v>
      </c>
      <c r="C433" s="79">
        <v>16640</v>
      </c>
      <c r="D433" s="79"/>
      <c r="E433" s="35"/>
      <c r="F433" s="35"/>
      <c r="G433" s="76">
        <v>207</v>
      </c>
      <c r="H433" s="76"/>
      <c r="I433" s="35"/>
    </row>
    <row r="434" spans="1:9">
      <c r="A434" s="12"/>
      <c r="B434" s="81"/>
      <c r="C434" s="79"/>
      <c r="D434" s="79"/>
      <c r="E434" s="35"/>
      <c r="F434" s="35"/>
      <c r="G434" s="76"/>
      <c r="H434" s="76"/>
      <c r="I434" s="35"/>
    </row>
    <row r="435" spans="1:9">
      <c r="A435" s="12"/>
      <c r="B435" s="117" t="s">
        <v>38</v>
      </c>
      <c r="C435" s="90">
        <v>460</v>
      </c>
      <c r="D435" s="90"/>
      <c r="E435" s="31"/>
      <c r="F435" s="31"/>
      <c r="G435" s="90">
        <v>8</v>
      </c>
      <c r="H435" s="90"/>
      <c r="I435" s="31"/>
    </row>
    <row r="436" spans="1:9">
      <c r="A436" s="12"/>
      <c r="B436" s="117"/>
      <c r="C436" s="90"/>
      <c r="D436" s="90"/>
      <c r="E436" s="31"/>
      <c r="F436" s="31"/>
      <c r="G436" s="90"/>
      <c r="H436" s="90"/>
      <c r="I436" s="31"/>
    </row>
    <row r="437" spans="1:9">
      <c r="A437" s="12"/>
      <c r="B437" s="81" t="s">
        <v>39</v>
      </c>
      <c r="C437" s="79">
        <v>13679</v>
      </c>
      <c r="D437" s="79"/>
      <c r="E437" s="35"/>
      <c r="F437" s="35"/>
      <c r="G437" s="76">
        <v>132</v>
      </c>
      <c r="H437" s="76"/>
      <c r="I437" s="35"/>
    </row>
    <row r="438" spans="1:9">
      <c r="A438" s="12"/>
      <c r="B438" s="81"/>
      <c r="C438" s="79"/>
      <c r="D438" s="79"/>
      <c r="E438" s="35"/>
      <c r="F438" s="35"/>
      <c r="G438" s="76"/>
      <c r="H438" s="76"/>
      <c r="I438" s="35"/>
    </row>
    <row r="439" spans="1:9">
      <c r="A439" s="12"/>
      <c r="B439" s="117" t="s">
        <v>492</v>
      </c>
      <c r="C439" s="90">
        <v>623</v>
      </c>
      <c r="D439" s="90"/>
      <c r="E439" s="31"/>
      <c r="F439" s="31"/>
      <c r="G439" s="90">
        <v>7</v>
      </c>
      <c r="H439" s="90"/>
      <c r="I439" s="31"/>
    </row>
    <row r="440" spans="1:9">
      <c r="A440" s="12"/>
      <c r="B440" s="117"/>
      <c r="C440" s="90"/>
      <c r="D440" s="90"/>
      <c r="E440" s="31"/>
      <c r="F440" s="31"/>
      <c r="G440" s="90"/>
      <c r="H440" s="90"/>
      <c r="I440" s="31"/>
    </row>
    <row r="441" spans="1:9">
      <c r="A441" s="12"/>
      <c r="B441" s="81" t="s">
        <v>42</v>
      </c>
      <c r="C441" s="76">
        <v>800</v>
      </c>
      <c r="D441" s="76"/>
      <c r="E441" s="35"/>
      <c r="F441" s="35"/>
      <c r="G441" s="76">
        <v>7</v>
      </c>
      <c r="H441" s="76"/>
      <c r="I441" s="35"/>
    </row>
    <row r="442" spans="1:9" ht="15.75" thickBot="1">
      <c r="A442" s="12"/>
      <c r="B442" s="81"/>
      <c r="C442" s="103"/>
      <c r="D442" s="103"/>
      <c r="E442" s="53"/>
      <c r="F442" s="35"/>
      <c r="G442" s="103"/>
      <c r="H442" s="103"/>
      <c r="I442" s="53"/>
    </row>
    <row r="443" spans="1:9">
      <c r="A443" s="12"/>
      <c r="B443" s="158" t="s">
        <v>529</v>
      </c>
      <c r="C443" s="89">
        <v>35718</v>
      </c>
      <c r="D443" s="89"/>
      <c r="E443" s="32"/>
      <c r="F443" s="31"/>
      <c r="G443" s="91">
        <v>400</v>
      </c>
      <c r="H443" s="91"/>
      <c r="I443" s="32"/>
    </row>
    <row r="444" spans="1:9" ht="15.75" thickBot="1">
      <c r="A444" s="12"/>
      <c r="B444" s="158"/>
      <c r="C444" s="80"/>
      <c r="D444" s="80"/>
      <c r="E444" s="44"/>
      <c r="F444" s="31"/>
      <c r="G444" s="92"/>
      <c r="H444" s="92"/>
      <c r="I444" s="44"/>
    </row>
    <row r="445" spans="1:9">
      <c r="A445" s="12"/>
      <c r="B445" s="152" t="s">
        <v>165</v>
      </c>
      <c r="C445" s="82" t="s">
        <v>274</v>
      </c>
      <c r="D445" s="84">
        <v>72085</v>
      </c>
      <c r="E445" s="52"/>
      <c r="F445" s="35"/>
      <c r="G445" s="82" t="s">
        <v>274</v>
      </c>
      <c r="H445" s="100">
        <v>916</v>
      </c>
      <c r="I445" s="52"/>
    </row>
    <row r="446" spans="1:9" ht="15.75" thickBot="1">
      <c r="A446" s="12"/>
      <c r="B446" s="152"/>
      <c r="C446" s="94"/>
      <c r="D446" s="95"/>
      <c r="E446" s="96"/>
      <c r="F446" s="35"/>
      <c r="G446" s="94"/>
      <c r="H446" s="101"/>
      <c r="I446" s="96"/>
    </row>
    <row r="447" spans="1:9" ht="15.75" thickTop="1">
      <c r="A447" s="12"/>
      <c r="B447" s="24"/>
      <c r="C447" s="24"/>
      <c r="D447" s="24"/>
      <c r="E447" s="24"/>
      <c r="F447" s="24"/>
      <c r="G447" s="24"/>
      <c r="H447" s="24"/>
      <c r="I447" s="24"/>
    </row>
    <row r="448" spans="1:9">
      <c r="A448" s="12"/>
      <c r="B448" s="17"/>
      <c r="C448" s="17"/>
      <c r="D448" s="17"/>
      <c r="E448" s="17"/>
      <c r="F448" s="17"/>
      <c r="G448" s="17"/>
      <c r="H448" s="17"/>
      <c r="I448" s="17"/>
    </row>
    <row r="449" spans="1:9">
      <c r="A449" s="12"/>
      <c r="B449" s="18"/>
      <c r="C449" s="72" t="s">
        <v>360</v>
      </c>
      <c r="D449" s="72"/>
      <c r="E449" s="72"/>
      <c r="F449" s="72"/>
      <c r="G449" s="72"/>
      <c r="H449" s="72"/>
      <c r="I449" s="72"/>
    </row>
    <row r="450" spans="1:9" ht="15.75" thickBot="1">
      <c r="A450" s="12"/>
      <c r="B450" s="19"/>
      <c r="C450" s="26" t="s">
        <v>510</v>
      </c>
      <c r="D450" s="26"/>
      <c r="E450" s="26"/>
      <c r="F450" s="26"/>
      <c r="G450" s="26"/>
      <c r="H450" s="26"/>
      <c r="I450" s="26"/>
    </row>
    <row r="451" spans="1:9">
      <c r="A451" s="12"/>
      <c r="B451" s="27"/>
      <c r="C451" s="73" t="s">
        <v>532</v>
      </c>
      <c r="D451" s="73"/>
      <c r="E451" s="73"/>
      <c r="F451" s="32"/>
      <c r="G451" s="73" t="s">
        <v>533</v>
      </c>
      <c r="H451" s="73"/>
      <c r="I451" s="73"/>
    </row>
    <row r="452" spans="1:9">
      <c r="A452" s="12"/>
      <c r="B452" s="27"/>
      <c r="C452" s="72" t="s">
        <v>482</v>
      </c>
      <c r="D452" s="72"/>
      <c r="E452" s="72"/>
      <c r="F452" s="31"/>
      <c r="G452" s="72" t="s">
        <v>534</v>
      </c>
      <c r="H452" s="72"/>
      <c r="I452" s="72"/>
    </row>
    <row r="453" spans="1:9" ht="15.75" thickBot="1">
      <c r="A453" s="12"/>
      <c r="B453" s="27"/>
      <c r="C453" s="26" t="s">
        <v>483</v>
      </c>
      <c r="D453" s="26"/>
      <c r="E453" s="26"/>
      <c r="F453" s="31"/>
      <c r="G453" s="26" t="s">
        <v>535</v>
      </c>
      <c r="H453" s="26"/>
      <c r="I453" s="26"/>
    </row>
    <row r="454" spans="1:9">
      <c r="A454" s="12"/>
      <c r="B454" s="18"/>
      <c r="C454" s="34" t="s">
        <v>271</v>
      </c>
      <c r="D454" s="34"/>
      <c r="E454" s="34"/>
      <c r="F454" s="34"/>
      <c r="G454" s="34"/>
      <c r="H454" s="34"/>
      <c r="I454" s="34"/>
    </row>
    <row r="455" spans="1:9">
      <c r="A455" s="12"/>
      <c r="B455" s="67" t="s">
        <v>528</v>
      </c>
      <c r="C455" s="31"/>
      <c r="D455" s="31"/>
      <c r="E455" s="31"/>
      <c r="F455" s="19"/>
      <c r="G455" s="31"/>
      <c r="H455" s="31"/>
      <c r="I455" s="31"/>
    </row>
    <row r="456" spans="1:9">
      <c r="A456" s="12"/>
      <c r="B456" s="81" t="s">
        <v>509</v>
      </c>
      <c r="C456" s="75" t="s">
        <v>274</v>
      </c>
      <c r="D456" s="79">
        <v>5111</v>
      </c>
      <c r="E456" s="35"/>
      <c r="F456" s="35"/>
      <c r="G456" s="75" t="s">
        <v>274</v>
      </c>
      <c r="H456" s="76">
        <v>73</v>
      </c>
      <c r="I456" s="35"/>
    </row>
    <row r="457" spans="1:9">
      <c r="A457" s="12"/>
      <c r="B457" s="81"/>
      <c r="C457" s="75"/>
      <c r="D457" s="79"/>
      <c r="E457" s="35"/>
      <c r="F457" s="35"/>
      <c r="G457" s="75"/>
      <c r="H457" s="76"/>
      <c r="I457" s="35"/>
    </row>
    <row r="458" spans="1:9">
      <c r="A458" s="12"/>
      <c r="B458" s="117" t="s">
        <v>36</v>
      </c>
      <c r="C458" s="78">
        <v>13945</v>
      </c>
      <c r="D458" s="78"/>
      <c r="E458" s="31"/>
      <c r="F458" s="31"/>
      <c r="G458" s="90">
        <v>222</v>
      </c>
      <c r="H458" s="90"/>
      <c r="I458" s="31"/>
    </row>
    <row r="459" spans="1:9">
      <c r="A459" s="12"/>
      <c r="B459" s="117"/>
      <c r="C459" s="78"/>
      <c r="D459" s="78"/>
      <c r="E459" s="31"/>
      <c r="F459" s="31"/>
      <c r="G459" s="90"/>
      <c r="H459" s="90"/>
      <c r="I459" s="31"/>
    </row>
    <row r="460" spans="1:9">
      <c r="A460" s="12"/>
      <c r="B460" s="81" t="s">
        <v>37</v>
      </c>
      <c r="C460" s="79">
        <v>1609</v>
      </c>
      <c r="D460" s="79"/>
      <c r="E460" s="35"/>
      <c r="F460" s="35"/>
      <c r="G460" s="76">
        <v>13</v>
      </c>
      <c r="H460" s="76"/>
      <c r="I460" s="35"/>
    </row>
    <row r="461" spans="1:9">
      <c r="A461" s="12"/>
      <c r="B461" s="81"/>
      <c r="C461" s="79"/>
      <c r="D461" s="79"/>
      <c r="E461" s="35"/>
      <c r="F461" s="35"/>
      <c r="G461" s="76"/>
      <c r="H461" s="76"/>
      <c r="I461" s="35"/>
    </row>
    <row r="462" spans="1:9">
      <c r="A462" s="12"/>
      <c r="B462" s="117" t="s">
        <v>38</v>
      </c>
      <c r="C462" s="78">
        <v>1241</v>
      </c>
      <c r="D462" s="78"/>
      <c r="E462" s="31"/>
      <c r="F462" s="31"/>
      <c r="G462" s="90">
        <v>20</v>
      </c>
      <c r="H462" s="90"/>
      <c r="I462" s="31"/>
    </row>
    <row r="463" spans="1:9">
      <c r="A463" s="12"/>
      <c r="B463" s="117"/>
      <c r="C463" s="78"/>
      <c r="D463" s="78"/>
      <c r="E463" s="31"/>
      <c r="F463" s="31"/>
      <c r="G463" s="90"/>
      <c r="H463" s="90"/>
      <c r="I463" s="31"/>
    </row>
    <row r="464" spans="1:9">
      <c r="A464" s="12"/>
      <c r="B464" s="81" t="s">
        <v>39</v>
      </c>
      <c r="C464" s="79">
        <v>2532</v>
      </c>
      <c r="D464" s="79"/>
      <c r="E464" s="35"/>
      <c r="F464" s="35"/>
      <c r="G464" s="76">
        <v>23</v>
      </c>
      <c r="H464" s="76"/>
      <c r="I464" s="35"/>
    </row>
    <row r="465" spans="1:9">
      <c r="A465" s="12"/>
      <c r="B465" s="81"/>
      <c r="C465" s="79"/>
      <c r="D465" s="79"/>
      <c r="E465" s="35"/>
      <c r="F465" s="35"/>
      <c r="G465" s="76"/>
      <c r="H465" s="76"/>
      <c r="I465" s="35"/>
    </row>
    <row r="466" spans="1:9">
      <c r="A466" s="12"/>
      <c r="B466" s="117" t="s">
        <v>492</v>
      </c>
      <c r="C466" s="78">
        <v>4019</v>
      </c>
      <c r="D466" s="78"/>
      <c r="E466" s="31"/>
      <c r="F466" s="31"/>
      <c r="G466" s="90">
        <v>46</v>
      </c>
      <c r="H466" s="90"/>
      <c r="I466" s="31"/>
    </row>
    <row r="467" spans="1:9">
      <c r="A467" s="12"/>
      <c r="B467" s="117"/>
      <c r="C467" s="78"/>
      <c r="D467" s="78"/>
      <c r="E467" s="31"/>
      <c r="F467" s="31"/>
      <c r="G467" s="90"/>
      <c r="H467" s="90"/>
      <c r="I467" s="31"/>
    </row>
    <row r="468" spans="1:9">
      <c r="A468" s="12"/>
      <c r="B468" s="81" t="s">
        <v>42</v>
      </c>
      <c r="C468" s="76">
        <v>670</v>
      </c>
      <c r="D468" s="76"/>
      <c r="E468" s="35"/>
      <c r="F468" s="35"/>
      <c r="G468" s="76">
        <v>13</v>
      </c>
      <c r="H468" s="76"/>
      <c r="I468" s="35"/>
    </row>
    <row r="469" spans="1:9" ht="15.75" thickBot="1">
      <c r="A469" s="12"/>
      <c r="B469" s="81"/>
      <c r="C469" s="103"/>
      <c r="D469" s="103"/>
      <c r="E469" s="53"/>
      <c r="F469" s="35"/>
      <c r="G469" s="103"/>
      <c r="H469" s="103"/>
      <c r="I469" s="53"/>
    </row>
    <row r="470" spans="1:9">
      <c r="A470" s="12"/>
      <c r="B470" s="158" t="s">
        <v>529</v>
      </c>
      <c r="C470" s="89">
        <v>29127</v>
      </c>
      <c r="D470" s="89"/>
      <c r="E470" s="32"/>
      <c r="F470" s="31"/>
      <c r="G470" s="91">
        <v>410</v>
      </c>
      <c r="H470" s="91"/>
      <c r="I470" s="32"/>
    </row>
    <row r="471" spans="1:9" ht="15.75" thickBot="1">
      <c r="A471" s="12"/>
      <c r="B471" s="158"/>
      <c r="C471" s="80"/>
      <c r="D471" s="80"/>
      <c r="E471" s="44"/>
      <c r="F471" s="31"/>
      <c r="G471" s="92"/>
      <c r="H471" s="92"/>
      <c r="I471" s="44"/>
    </row>
    <row r="472" spans="1:9">
      <c r="A472" s="12"/>
      <c r="B472" s="64" t="s">
        <v>530</v>
      </c>
      <c r="C472" s="52"/>
      <c r="D472" s="52"/>
      <c r="E472" s="52"/>
      <c r="F472" s="23"/>
      <c r="G472" s="52"/>
      <c r="H472" s="52"/>
      <c r="I472" s="52"/>
    </row>
    <row r="473" spans="1:9">
      <c r="A473" s="12"/>
      <c r="B473" s="117" t="s">
        <v>509</v>
      </c>
      <c r="C473" s="86" t="s">
        <v>274</v>
      </c>
      <c r="D473" s="78">
        <v>2760</v>
      </c>
      <c r="E473" s="31"/>
      <c r="F473" s="31"/>
      <c r="G473" s="86" t="s">
        <v>274</v>
      </c>
      <c r="H473" s="90">
        <v>40</v>
      </c>
      <c r="I473" s="31"/>
    </row>
    <row r="474" spans="1:9">
      <c r="A474" s="12"/>
      <c r="B474" s="117"/>
      <c r="C474" s="86"/>
      <c r="D474" s="78"/>
      <c r="E474" s="31"/>
      <c r="F474" s="31"/>
      <c r="G474" s="86"/>
      <c r="H474" s="90"/>
      <c r="I474" s="31"/>
    </row>
    <row r="475" spans="1:9">
      <c r="A475" s="12"/>
      <c r="B475" s="81" t="s">
        <v>36</v>
      </c>
      <c r="C475" s="79">
        <v>17381</v>
      </c>
      <c r="D475" s="79"/>
      <c r="E475" s="35"/>
      <c r="F475" s="35"/>
      <c r="G475" s="76">
        <v>268</v>
      </c>
      <c r="H475" s="76"/>
      <c r="I475" s="35"/>
    </row>
    <row r="476" spans="1:9">
      <c r="A476" s="12"/>
      <c r="B476" s="81"/>
      <c r="C476" s="79"/>
      <c r="D476" s="79"/>
      <c r="E476" s="35"/>
      <c r="F476" s="35"/>
      <c r="G476" s="76"/>
      <c r="H476" s="76"/>
      <c r="I476" s="35"/>
    </row>
    <row r="477" spans="1:9">
      <c r="A477" s="12"/>
      <c r="B477" s="117" t="s">
        <v>38</v>
      </c>
      <c r="C477" s="90">
        <v>891</v>
      </c>
      <c r="D477" s="90"/>
      <c r="E477" s="31"/>
      <c r="F477" s="31"/>
      <c r="G477" s="90">
        <v>13</v>
      </c>
      <c r="H477" s="90"/>
      <c r="I477" s="31"/>
    </row>
    <row r="478" spans="1:9">
      <c r="A478" s="12"/>
      <c r="B478" s="117"/>
      <c r="C478" s="90"/>
      <c r="D478" s="90"/>
      <c r="E478" s="31"/>
      <c r="F478" s="31"/>
      <c r="G478" s="90"/>
      <c r="H478" s="90"/>
      <c r="I478" s="31"/>
    </row>
    <row r="479" spans="1:9">
      <c r="A479" s="12"/>
      <c r="B479" s="81" t="s">
        <v>39</v>
      </c>
      <c r="C479" s="79">
        <v>13930</v>
      </c>
      <c r="D479" s="79"/>
      <c r="E479" s="35"/>
      <c r="F479" s="35"/>
      <c r="G479" s="76">
        <v>135</v>
      </c>
      <c r="H479" s="76"/>
      <c r="I479" s="35"/>
    </row>
    <row r="480" spans="1:9">
      <c r="A480" s="12"/>
      <c r="B480" s="81"/>
      <c r="C480" s="79"/>
      <c r="D480" s="79"/>
      <c r="E480" s="35"/>
      <c r="F480" s="35"/>
      <c r="G480" s="76"/>
      <c r="H480" s="76"/>
      <c r="I480" s="35"/>
    </row>
    <row r="481" spans="1:41">
      <c r="A481" s="12"/>
      <c r="B481" s="117" t="s">
        <v>492</v>
      </c>
      <c r="C481" s="90">
        <v>441</v>
      </c>
      <c r="D481" s="90"/>
      <c r="E481" s="31"/>
      <c r="F481" s="31"/>
      <c r="G481" s="90">
        <v>6</v>
      </c>
      <c r="H481" s="90"/>
      <c r="I481" s="31"/>
    </row>
    <row r="482" spans="1:41">
      <c r="A482" s="12"/>
      <c r="B482" s="117"/>
      <c r="C482" s="90"/>
      <c r="D482" s="90"/>
      <c r="E482" s="31"/>
      <c r="F482" s="31"/>
      <c r="G482" s="90"/>
      <c r="H482" s="90"/>
      <c r="I482" s="31"/>
    </row>
    <row r="483" spans="1:41">
      <c r="A483" s="12"/>
      <c r="B483" s="81" t="s">
        <v>42</v>
      </c>
      <c r="C483" s="79">
        <v>1283</v>
      </c>
      <c r="D483" s="79"/>
      <c r="E483" s="35"/>
      <c r="F483" s="35"/>
      <c r="G483" s="76">
        <v>12</v>
      </c>
      <c r="H483" s="76"/>
      <c r="I483" s="35"/>
    </row>
    <row r="484" spans="1:41" ht="15.75" thickBot="1">
      <c r="A484" s="12"/>
      <c r="B484" s="81"/>
      <c r="C484" s="85"/>
      <c r="D484" s="85"/>
      <c r="E484" s="53"/>
      <c r="F484" s="35"/>
      <c r="G484" s="103"/>
      <c r="H484" s="103"/>
      <c r="I484" s="53"/>
    </row>
    <row r="485" spans="1:41">
      <c r="A485" s="12"/>
      <c r="B485" s="158" t="s">
        <v>529</v>
      </c>
      <c r="C485" s="89">
        <v>36686</v>
      </c>
      <c r="D485" s="89"/>
      <c r="E485" s="32"/>
      <c r="F485" s="31"/>
      <c r="G485" s="91">
        <v>474</v>
      </c>
      <c r="H485" s="91"/>
      <c r="I485" s="32"/>
    </row>
    <row r="486" spans="1:41" ht="15.75" thickBot="1">
      <c r="A486" s="12"/>
      <c r="B486" s="158"/>
      <c r="C486" s="80"/>
      <c r="D486" s="80"/>
      <c r="E486" s="44"/>
      <c r="F486" s="31"/>
      <c r="G486" s="92"/>
      <c r="H486" s="92"/>
      <c r="I486" s="44"/>
    </row>
    <row r="487" spans="1:41">
      <c r="A487" s="12"/>
      <c r="B487" s="152" t="s">
        <v>165</v>
      </c>
      <c r="C487" s="82" t="s">
        <v>274</v>
      </c>
      <c r="D487" s="84">
        <v>65813</v>
      </c>
      <c r="E487" s="52"/>
      <c r="F487" s="35"/>
      <c r="G487" s="82" t="s">
        <v>274</v>
      </c>
      <c r="H487" s="100">
        <v>884</v>
      </c>
      <c r="I487" s="52"/>
    </row>
    <row r="488" spans="1:41" ht="15.75" thickBot="1">
      <c r="A488" s="12"/>
      <c r="B488" s="152"/>
      <c r="C488" s="94"/>
      <c r="D488" s="95"/>
      <c r="E488" s="96"/>
      <c r="F488" s="35"/>
      <c r="G488" s="94"/>
      <c r="H488" s="101"/>
      <c r="I488" s="96"/>
    </row>
    <row r="489" spans="1:41" ht="15.75" thickTop="1">
      <c r="A489" s="12" t="s">
        <v>945</v>
      </c>
      <c r="B489" s="11" t="s">
        <v>4</v>
      </c>
      <c r="C489" s="11"/>
      <c r="D489" s="11"/>
      <c r="E489" s="11"/>
      <c r="F489" s="11"/>
      <c r="G489" s="11"/>
      <c r="H489" s="11"/>
      <c r="I489" s="11"/>
      <c r="J489" s="11"/>
      <c r="K489" s="11"/>
      <c r="L489" s="11"/>
      <c r="M489" s="11"/>
      <c r="N489" s="11"/>
      <c r="O489" s="11"/>
      <c r="P489" s="11"/>
      <c r="Q489" s="11"/>
      <c r="R489" s="11"/>
      <c r="S489" s="11"/>
      <c r="T489" s="11"/>
      <c r="U489" s="11"/>
      <c r="V489" s="11"/>
      <c r="W489" s="11"/>
      <c r="X489" s="11"/>
      <c r="Y489" s="11"/>
      <c r="Z489" s="11"/>
      <c r="AA489" s="11"/>
      <c r="AB489" s="11"/>
      <c r="AC489" s="11"/>
      <c r="AD489" s="11"/>
      <c r="AE489" s="11"/>
      <c r="AF489" s="11"/>
      <c r="AG489" s="11"/>
      <c r="AH489" s="11"/>
      <c r="AI489" s="11"/>
      <c r="AJ489" s="11"/>
      <c r="AK489" s="11"/>
      <c r="AL489" s="11"/>
      <c r="AM489" s="11"/>
      <c r="AN489" s="11"/>
      <c r="AO489" s="11"/>
    </row>
    <row r="490" spans="1:41">
      <c r="A490" s="12"/>
      <c r="B490" s="119" t="s">
        <v>946</v>
      </c>
      <c r="C490" s="119"/>
      <c r="D490" s="119"/>
      <c r="E490" s="119"/>
      <c r="F490" s="119"/>
      <c r="G490" s="119"/>
      <c r="H490" s="119"/>
      <c r="I490" s="119"/>
      <c r="J490" s="119"/>
      <c r="K490" s="119"/>
      <c r="L490" s="119"/>
      <c r="M490" s="119"/>
      <c r="N490" s="119"/>
      <c r="O490" s="119"/>
      <c r="P490" s="119"/>
      <c r="Q490" s="119"/>
      <c r="R490" s="119"/>
      <c r="S490" s="119"/>
      <c r="T490" s="119"/>
      <c r="U490" s="119"/>
      <c r="V490" s="119"/>
      <c r="W490" s="119"/>
      <c r="X490" s="119"/>
      <c r="Y490" s="119"/>
      <c r="Z490" s="119"/>
      <c r="AA490" s="119"/>
      <c r="AB490" s="119"/>
      <c r="AC490" s="119"/>
      <c r="AD490" s="119"/>
      <c r="AE490" s="119"/>
      <c r="AF490" s="119"/>
      <c r="AG490" s="119"/>
      <c r="AH490" s="119"/>
      <c r="AI490" s="119"/>
      <c r="AJ490" s="119"/>
      <c r="AK490" s="119"/>
      <c r="AL490" s="119"/>
      <c r="AM490" s="119"/>
      <c r="AN490" s="119"/>
      <c r="AO490" s="119"/>
    </row>
    <row r="491" spans="1:41">
      <c r="A491" s="12"/>
      <c r="B491" s="24"/>
      <c r="C491" s="24"/>
      <c r="D491" s="24"/>
      <c r="E491" s="24"/>
      <c r="F491" s="24"/>
      <c r="G491" s="24"/>
      <c r="H491" s="24"/>
      <c r="I491" s="24"/>
    </row>
    <row r="492" spans="1:41">
      <c r="A492" s="12"/>
      <c r="B492" s="17"/>
      <c r="C492" s="17"/>
      <c r="D492" s="17"/>
      <c r="E492" s="17"/>
      <c r="F492" s="17"/>
      <c r="G492" s="17"/>
      <c r="H492" s="17"/>
      <c r="I492" s="17"/>
    </row>
    <row r="493" spans="1:41" ht="15.75" thickBot="1">
      <c r="A493" s="12"/>
      <c r="B493" s="19"/>
      <c r="C493" s="26" t="s">
        <v>471</v>
      </c>
      <c r="D493" s="26"/>
      <c r="E493" s="26"/>
      <c r="F493" s="19"/>
      <c r="G493" s="26" t="s">
        <v>257</v>
      </c>
      <c r="H493" s="26"/>
      <c r="I493" s="26"/>
    </row>
    <row r="494" spans="1:41">
      <c r="A494" s="12"/>
      <c r="B494" s="19"/>
      <c r="C494" s="34" t="s">
        <v>271</v>
      </c>
      <c r="D494" s="34"/>
      <c r="E494" s="34"/>
      <c r="F494" s="34"/>
      <c r="G494" s="34"/>
      <c r="H494" s="34"/>
      <c r="I494" s="34"/>
    </row>
    <row r="495" spans="1:41">
      <c r="A495" s="12"/>
      <c r="B495" s="75" t="s">
        <v>537</v>
      </c>
      <c r="C495" s="75" t="s">
        <v>274</v>
      </c>
      <c r="D495" s="79">
        <v>33168</v>
      </c>
      <c r="E495" s="35"/>
      <c r="F495" s="35"/>
      <c r="G495" s="75" t="s">
        <v>274</v>
      </c>
      <c r="H495" s="79">
        <v>33555</v>
      </c>
      <c r="I495" s="35"/>
    </row>
    <row r="496" spans="1:41">
      <c r="A496" s="12"/>
      <c r="B496" s="75"/>
      <c r="C496" s="75"/>
      <c r="D496" s="79"/>
      <c r="E496" s="35"/>
      <c r="F496" s="35"/>
      <c r="G496" s="75"/>
      <c r="H496" s="79"/>
      <c r="I496" s="35"/>
    </row>
    <row r="497" spans="1:41">
      <c r="A497" s="12"/>
      <c r="B497" s="86" t="s">
        <v>538</v>
      </c>
      <c r="C497" s="86" t="s">
        <v>274</v>
      </c>
      <c r="D497" s="78">
        <v>29131</v>
      </c>
      <c r="E497" s="31"/>
      <c r="F497" s="31"/>
      <c r="G497" s="86" t="s">
        <v>274</v>
      </c>
      <c r="H497" s="78">
        <v>29544</v>
      </c>
      <c r="I497" s="31"/>
    </row>
    <row r="498" spans="1:41">
      <c r="A498" s="12"/>
      <c r="B498" s="86"/>
      <c r="C498" s="86"/>
      <c r="D498" s="78"/>
      <c r="E498" s="31"/>
      <c r="F498" s="31"/>
      <c r="G498" s="86"/>
      <c r="H498" s="78"/>
      <c r="I498" s="31"/>
    </row>
    <row r="499" spans="1:41" ht="15" customHeight="1">
      <c r="A499" s="12" t="s">
        <v>947</v>
      </c>
      <c r="B499" s="11" t="s">
        <v>4</v>
      </c>
      <c r="C499" s="11"/>
      <c r="D499" s="11"/>
      <c r="E499" s="11"/>
      <c r="F499" s="11"/>
      <c r="G499" s="11"/>
      <c r="H499" s="11"/>
      <c r="I499" s="11"/>
      <c r="J499" s="11"/>
      <c r="K499" s="11"/>
      <c r="L499" s="11"/>
      <c r="M499" s="11"/>
      <c r="N499" s="11"/>
      <c r="O499" s="11"/>
      <c r="P499" s="11"/>
      <c r="Q499" s="11"/>
      <c r="R499" s="11"/>
      <c r="S499" s="11"/>
      <c r="T499" s="11"/>
      <c r="U499" s="11"/>
      <c r="V499" s="11"/>
      <c r="W499" s="11"/>
      <c r="X499" s="11"/>
      <c r="Y499" s="11"/>
      <c r="Z499" s="11"/>
      <c r="AA499" s="11"/>
      <c r="AB499" s="11"/>
      <c r="AC499" s="11"/>
      <c r="AD499" s="11"/>
      <c r="AE499" s="11"/>
      <c r="AF499" s="11"/>
      <c r="AG499" s="11"/>
      <c r="AH499" s="11"/>
      <c r="AI499" s="11"/>
      <c r="AJ499" s="11"/>
      <c r="AK499" s="11"/>
      <c r="AL499" s="11"/>
      <c r="AM499" s="11"/>
      <c r="AN499" s="11"/>
      <c r="AO499" s="11"/>
    </row>
    <row r="500" spans="1:41">
      <c r="A500" s="12"/>
      <c r="B500" s="31" t="s">
        <v>539</v>
      </c>
      <c r="C500" s="31"/>
      <c r="D500" s="31"/>
      <c r="E500" s="31"/>
      <c r="F500" s="31"/>
      <c r="G500" s="31"/>
      <c r="H500" s="31"/>
      <c r="I500" s="31"/>
      <c r="J500" s="31"/>
      <c r="K500" s="31"/>
      <c r="L500" s="31"/>
      <c r="M500" s="31"/>
      <c r="N500" s="31"/>
      <c r="O500" s="31"/>
      <c r="P500" s="31"/>
      <c r="Q500" s="31"/>
      <c r="R500" s="31"/>
      <c r="S500" s="31"/>
      <c r="T500" s="31"/>
      <c r="U500" s="31"/>
      <c r="V500" s="31"/>
      <c r="W500" s="31"/>
      <c r="X500" s="31"/>
      <c r="Y500" s="31"/>
      <c r="Z500" s="31"/>
      <c r="AA500" s="31"/>
      <c r="AB500" s="31"/>
      <c r="AC500" s="31"/>
      <c r="AD500" s="31"/>
      <c r="AE500" s="31"/>
      <c r="AF500" s="31"/>
      <c r="AG500" s="31"/>
      <c r="AH500" s="31"/>
      <c r="AI500" s="31"/>
      <c r="AJ500" s="31"/>
      <c r="AK500" s="31"/>
      <c r="AL500" s="31"/>
      <c r="AM500" s="31"/>
      <c r="AN500" s="31"/>
      <c r="AO500" s="31"/>
    </row>
    <row r="501" spans="1:41">
      <c r="A501" s="12"/>
      <c r="B501" s="24"/>
      <c r="C501" s="24"/>
      <c r="D501" s="24"/>
      <c r="E501" s="24"/>
    </row>
    <row r="502" spans="1:41">
      <c r="A502" s="12"/>
      <c r="B502" s="17"/>
      <c r="C502" s="17"/>
      <c r="D502" s="17"/>
      <c r="E502" s="17"/>
    </row>
    <row r="503" spans="1:41">
      <c r="A503" s="12"/>
      <c r="B503" s="19"/>
      <c r="C503" s="34" t="s">
        <v>271</v>
      </c>
      <c r="D503" s="34"/>
      <c r="E503" s="34"/>
    </row>
    <row r="504" spans="1:41">
      <c r="A504" s="12"/>
      <c r="B504" s="75" t="s">
        <v>540</v>
      </c>
      <c r="C504" s="75" t="s">
        <v>274</v>
      </c>
      <c r="D504" s="79">
        <v>2464</v>
      </c>
      <c r="E504" s="35"/>
    </row>
    <row r="505" spans="1:41">
      <c r="A505" s="12"/>
      <c r="B505" s="75"/>
      <c r="C505" s="75"/>
      <c r="D505" s="79"/>
      <c r="E505" s="35"/>
    </row>
    <row r="506" spans="1:41">
      <c r="A506" s="12"/>
      <c r="B506" s="86" t="s">
        <v>541</v>
      </c>
      <c r="C506" s="90">
        <v>386</v>
      </c>
      <c r="D506" s="90"/>
      <c r="E506" s="31"/>
    </row>
    <row r="507" spans="1:41">
      <c r="A507" s="12"/>
      <c r="B507" s="86"/>
      <c r="C507" s="90"/>
      <c r="D507" s="90"/>
      <c r="E507" s="31"/>
    </row>
    <row r="508" spans="1:41">
      <c r="A508" s="12"/>
      <c r="B508" s="65" t="s">
        <v>542</v>
      </c>
      <c r="C508" s="76" t="s">
        <v>543</v>
      </c>
      <c r="D508" s="76"/>
      <c r="E508" s="65" t="s">
        <v>276</v>
      </c>
    </row>
    <row r="509" spans="1:41">
      <c r="A509" s="12"/>
      <c r="B509" s="86" t="s">
        <v>544</v>
      </c>
      <c r="C509" s="78">
        <v>1142</v>
      </c>
      <c r="D509" s="78"/>
      <c r="E509" s="31"/>
    </row>
    <row r="510" spans="1:41">
      <c r="A510" s="12"/>
      <c r="B510" s="86"/>
      <c r="C510" s="78"/>
      <c r="D510" s="78"/>
      <c r="E510" s="31"/>
    </row>
    <row r="511" spans="1:41" ht="22.5" customHeight="1">
      <c r="A511" s="12"/>
      <c r="B511" s="75" t="s">
        <v>545</v>
      </c>
      <c r="C511" s="76">
        <v>334</v>
      </c>
      <c r="D511" s="76"/>
      <c r="E511" s="35"/>
    </row>
    <row r="512" spans="1:41" ht="15.75" thickBot="1">
      <c r="A512" s="12"/>
      <c r="B512" s="75"/>
      <c r="C512" s="103"/>
      <c r="D512" s="103"/>
      <c r="E512" s="53"/>
    </row>
    <row r="513" spans="1:41">
      <c r="A513" s="12"/>
      <c r="B513" s="86" t="s">
        <v>546</v>
      </c>
      <c r="C513" s="89">
        <v>2514</v>
      </c>
      <c r="D513" s="89"/>
      <c r="E513" s="32"/>
    </row>
    <row r="514" spans="1:41" ht="15.75" thickBot="1">
      <c r="A514" s="12"/>
      <c r="B514" s="86"/>
      <c r="C514" s="107"/>
      <c r="D514" s="107"/>
      <c r="E514" s="61"/>
    </row>
    <row r="515" spans="1:41" ht="15.75" thickTop="1">
      <c r="A515" s="12"/>
      <c r="B515" s="23"/>
      <c r="C515" s="129"/>
      <c r="D515" s="129"/>
      <c r="E515" s="129"/>
    </row>
    <row r="516" spans="1:41">
      <c r="A516" s="12"/>
      <c r="B516" s="86" t="s">
        <v>547</v>
      </c>
      <c r="C516" s="86" t="s">
        <v>274</v>
      </c>
      <c r="D516" s="78">
        <v>2514</v>
      </c>
      <c r="E516" s="31"/>
    </row>
    <row r="517" spans="1:41">
      <c r="A517" s="12"/>
      <c r="B517" s="86"/>
      <c r="C517" s="86"/>
      <c r="D517" s="78"/>
      <c r="E517" s="31"/>
    </row>
    <row r="518" spans="1:41">
      <c r="A518" s="12"/>
      <c r="B518" s="65" t="s">
        <v>542</v>
      </c>
      <c r="C518" s="76" t="s">
        <v>548</v>
      </c>
      <c r="D518" s="76"/>
      <c r="E518" s="65" t="s">
        <v>276</v>
      </c>
    </row>
    <row r="519" spans="1:41">
      <c r="A519" s="12"/>
      <c r="B519" s="86" t="s">
        <v>544</v>
      </c>
      <c r="C519" s="90">
        <v>541</v>
      </c>
      <c r="D519" s="90"/>
      <c r="E519" s="31"/>
    </row>
    <row r="520" spans="1:41">
      <c r="A520" s="12"/>
      <c r="B520" s="86"/>
      <c r="C520" s="90"/>
      <c r="D520" s="90"/>
      <c r="E520" s="31"/>
    </row>
    <row r="521" spans="1:41" ht="22.5" customHeight="1">
      <c r="A521" s="12"/>
      <c r="B521" s="75" t="s">
        <v>545</v>
      </c>
      <c r="C521" s="76" t="s">
        <v>277</v>
      </c>
      <c r="D521" s="76"/>
      <c r="E521" s="35"/>
    </row>
    <row r="522" spans="1:41" ht="15.75" thickBot="1">
      <c r="A522" s="12"/>
      <c r="B522" s="75"/>
      <c r="C522" s="103"/>
      <c r="D522" s="103"/>
      <c r="E522" s="53"/>
    </row>
    <row r="523" spans="1:41">
      <c r="A523" s="12"/>
      <c r="B523" s="86" t="s">
        <v>549</v>
      </c>
      <c r="C523" s="87" t="s">
        <v>274</v>
      </c>
      <c r="D523" s="89">
        <v>2678</v>
      </c>
      <c r="E523" s="32"/>
    </row>
    <row r="524" spans="1:41" ht="15.75" thickBot="1">
      <c r="A524" s="12"/>
      <c r="B524" s="86"/>
      <c r="C524" s="106"/>
      <c r="D524" s="107"/>
      <c r="E524" s="61"/>
    </row>
    <row r="525" spans="1:41" ht="15.75" thickTop="1">
      <c r="A525" s="12"/>
      <c r="B525" s="159" t="s">
        <v>550</v>
      </c>
      <c r="C525" s="159"/>
      <c r="D525" s="159"/>
      <c r="E525" s="159"/>
      <c r="F525" s="159"/>
      <c r="G525" s="159"/>
      <c r="H525" s="159"/>
      <c r="I525" s="159"/>
      <c r="J525" s="159"/>
      <c r="K525" s="159"/>
      <c r="L525" s="159"/>
      <c r="M525" s="159"/>
      <c r="N525" s="159"/>
      <c r="O525" s="159"/>
      <c r="P525" s="159"/>
      <c r="Q525" s="159"/>
      <c r="R525" s="159"/>
      <c r="S525" s="159"/>
      <c r="T525" s="159"/>
      <c r="U525" s="159"/>
      <c r="V525" s="159"/>
      <c r="W525" s="159"/>
      <c r="X525" s="159"/>
      <c r="Y525" s="159"/>
      <c r="Z525" s="159"/>
      <c r="AA525" s="159"/>
      <c r="AB525" s="159"/>
      <c r="AC525" s="159"/>
      <c r="AD525" s="159"/>
      <c r="AE525" s="159"/>
      <c r="AF525" s="159"/>
      <c r="AG525" s="159"/>
      <c r="AH525" s="159"/>
      <c r="AI525" s="159"/>
      <c r="AJ525" s="159"/>
      <c r="AK525" s="159"/>
      <c r="AL525" s="159"/>
      <c r="AM525" s="159"/>
      <c r="AN525" s="159"/>
      <c r="AO525" s="159"/>
    </row>
    <row r="526" spans="1:41">
      <c r="A526" s="12"/>
      <c r="B526" s="159" t="s">
        <v>551</v>
      </c>
      <c r="C526" s="159"/>
      <c r="D526" s="159"/>
      <c r="E526" s="159"/>
      <c r="F526" s="159"/>
      <c r="G526" s="159"/>
      <c r="H526" s="159"/>
      <c r="I526" s="159"/>
      <c r="J526" s="159"/>
      <c r="K526" s="159"/>
      <c r="L526" s="159"/>
      <c r="M526" s="159"/>
      <c r="N526" s="159"/>
      <c r="O526" s="159"/>
      <c r="P526" s="159"/>
      <c r="Q526" s="159"/>
      <c r="R526" s="159"/>
      <c r="S526" s="159"/>
      <c r="T526" s="159"/>
      <c r="U526" s="159"/>
      <c r="V526" s="159"/>
      <c r="W526" s="159"/>
      <c r="X526" s="159"/>
      <c r="Y526" s="159"/>
      <c r="Z526" s="159"/>
      <c r="AA526" s="159"/>
      <c r="AB526" s="159"/>
      <c r="AC526" s="159"/>
      <c r="AD526" s="159"/>
      <c r="AE526" s="159"/>
      <c r="AF526" s="159"/>
      <c r="AG526" s="159"/>
      <c r="AH526" s="159"/>
      <c r="AI526" s="159"/>
      <c r="AJ526" s="159"/>
      <c r="AK526" s="159"/>
      <c r="AL526" s="159"/>
      <c r="AM526" s="159"/>
      <c r="AN526" s="159"/>
      <c r="AO526" s="159"/>
    </row>
  </sheetData>
  <mergeCells count="2813">
    <mergeCell ref="A499:A526"/>
    <mergeCell ref="B499:AO499"/>
    <mergeCell ref="B500:AO500"/>
    <mergeCell ref="B525:AO525"/>
    <mergeCell ref="B526:AO526"/>
    <mergeCell ref="A403:A488"/>
    <mergeCell ref="B403:AO403"/>
    <mergeCell ref="B404:AO404"/>
    <mergeCell ref="A489:A498"/>
    <mergeCell ref="B489:AO489"/>
    <mergeCell ref="B490:AO490"/>
    <mergeCell ref="A300:A318"/>
    <mergeCell ref="B300:AO300"/>
    <mergeCell ref="B301:AO301"/>
    <mergeCell ref="B302:AO302"/>
    <mergeCell ref="A319:A402"/>
    <mergeCell ref="B319:AO319"/>
    <mergeCell ref="B320:AO320"/>
    <mergeCell ref="A235:A282"/>
    <mergeCell ref="B235:AO235"/>
    <mergeCell ref="B236:AO236"/>
    <mergeCell ref="B259:AO259"/>
    <mergeCell ref="B280:AO280"/>
    <mergeCell ref="A283:A299"/>
    <mergeCell ref="B283:AO283"/>
    <mergeCell ref="B284:AO284"/>
    <mergeCell ref="A165:A218"/>
    <mergeCell ref="B165:AO165"/>
    <mergeCell ref="B166:AO166"/>
    <mergeCell ref="A219:A234"/>
    <mergeCell ref="B219:AO219"/>
    <mergeCell ref="B220:AO220"/>
    <mergeCell ref="A120:A138"/>
    <mergeCell ref="B120:AO120"/>
    <mergeCell ref="B121:AO121"/>
    <mergeCell ref="B134:AO134"/>
    <mergeCell ref="A139:A164"/>
    <mergeCell ref="B139:AO139"/>
    <mergeCell ref="B140:AO140"/>
    <mergeCell ref="B141:AO141"/>
    <mergeCell ref="B162:AO162"/>
    <mergeCell ref="B5:AO5"/>
    <mergeCell ref="B36:AO36"/>
    <mergeCell ref="A39:A80"/>
    <mergeCell ref="B39:AO39"/>
    <mergeCell ref="B40:AO40"/>
    <mergeCell ref="A81:A119"/>
    <mergeCell ref="B81:AO81"/>
    <mergeCell ref="B82:AO82"/>
    <mergeCell ref="B101:AO101"/>
    <mergeCell ref="B523:B524"/>
    <mergeCell ref="C523:C524"/>
    <mergeCell ref="D523:D524"/>
    <mergeCell ref="E523:E524"/>
    <mergeCell ref="A1:A2"/>
    <mergeCell ref="B1:AO1"/>
    <mergeCell ref="B2:AO2"/>
    <mergeCell ref="B3:AO3"/>
    <mergeCell ref="A4:A38"/>
    <mergeCell ref="B4:AO4"/>
    <mergeCell ref="B519:B520"/>
    <mergeCell ref="C519:D520"/>
    <mergeCell ref="E519:E520"/>
    <mergeCell ref="B521:B522"/>
    <mergeCell ref="C521:D522"/>
    <mergeCell ref="E521:E522"/>
    <mergeCell ref="C515:E515"/>
    <mergeCell ref="B516:B517"/>
    <mergeCell ref="C516:C517"/>
    <mergeCell ref="D516:D517"/>
    <mergeCell ref="E516:E517"/>
    <mergeCell ref="C518:D518"/>
    <mergeCell ref="B511:B512"/>
    <mergeCell ref="C511:D512"/>
    <mergeCell ref="E511:E512"/>
    <mergeCell ref="B513:B514"/>
    <mergeCell ref="C513:D514"/>
    <mergeCell ref="E513:E514"/>
    <mergeCell ref="B506:B507"/>
    <mergeCell ref="C506:D507"/>
    <mergeCell ref="E506:E507"/>
    <mergeCell ref="C508:D508"/>
    <mergeCell ref="B509:B510"/>
    <mergeCell ref="C509:D510"/>
    <mergeCell ref="E509:E510"/>
    <mergeCell ref="B501:E501"/>
    <mergeCell ref="C503:E503"/>
    <mergeCell ref="B504:B505"/>
    <mergeCell ref="C504:C505"/>
    <mergeCell ref="D504:D505"/>
    <mergeCell ref="E504:E505"/>
    <mergeCell ref="H495:H496"/>
    <mergeCell ref="I495:I496"/>
    <mergeCell ref="B497:B498"/>
    <mergeCell ref="C497:C498"/>
    <mergeCell ref="D497:D498"/>
    <mergeCell ref="E497:E498"/>
    <mergeCell ref="F497:F498"/>
    <mergeCell ref="G497:G498"/>
    <mergeCell ref="H497:H498"/>
    <mergeCell ref="I497:I498"/>
    <mergeCell ref="B495:B496"/>
    <mergeCell ref="C495:C496"/>
    <mergeCell ref="D495:D496"/>
    <mergeCell ref="E495:E496"/>
    <mergeCell ref="F495:F496"/>
    <mergeCell ref="G495:G496"/>
    <mergeCell ref="H487:H488"/>
    <mergeCell ref="I487:I488"/>
    <mergeCell ref="B491:I491"/>
    <mergeCell ref="C493:E493"/>
    <mergeCell ref="G493:I493"/>
    <mergeCell ref="C494:I494"/>
    <mergeCell ref="B487:B488"/>
    <mergeCell ref="C487:C488"/>
    <mergeCell ref="D487:D488"/>
    <mergeCell ref="E487:E488"/>
    <mergeCell ref="F487:F488"/>
    <mergeCell ref="G487:G488"/>
    <mergeCell ref="B485:B486"/>
    <mergeCell ref="C485:D486"/>
    <mergeCell ref="E485:E486"/>
    <mergeCell ref="F485:F486"/>
    <mergeCell ref="G485:H486"/>
    <mergeCell ref="I485:I486"/>
    <mergeCell ref="B483:B484"/>
    <mergeCell ref="C483:D484"/>
    <mergeCell ref="E483:E484"/>
    <mergeCell ref="F483:F484"/>
    <mergeCell ref="G483:H484"/>
    <mergeCell ref="I483:I484"/>
    <mergeCell ref="B481:B482"/>
    <mergeCell ref="C481:D482"/>
    <mergeCell ref="E481:E482"/>
    <mergeCell ref="F481:F482"/>
    <mergeCell ref="G481:H482"/>
    <mergeCell ref="I481:I482"/>
    <mergeCell ref="B479:B480"/>
    <mergeCell ref="C479:D480"/>
    <mergeCell ref="E479:E480"/>
    <mergeCell ref="F479:F480"/>
    <mergeCell ref="G479:H480"/>
    <mergeCell ref="I479:I480"/>
    <mergeCell ref="B477:B478"/>
    <mergeCell ref="C477:D478"/>
    <mergeCell ref="E477:E478"/>
    <mergeCell ref="F477:F478"/>
    <mergeCell ref="G477:H478"/>
    <mergeCell ref="I477:I478"/>
    <mergeCell ref="B475:B476"/>
    <mergeCell ref="C475:D476"/>
    <mergeCell ref="E475:E476"/>
    <mergeCell ref="F475:F476"/>
    <mergeCell ref="G475:H476"/>
    <mergeCell ref="I475:I476"/>
    <mergeCell ref="C472:E472"/>
    <mergeCell ref="G472:I472"/>
    <mergeCell ref="B473:B474"/>
    <mergeCell ref="C473:C474"/>
    <mergeCell ref="D473:D474"/>
    <mergeCell ref="E473:E474"/>
    <mergeCell ref="F473:F474"/>
    <mergeCell ref="G473:G474"/>
    <mergeCell ref="H473:H474"/>
    <mergeCell ref="I473:I474"/>
    <mergeCell ref="B470:B471"/>
    <mergeCell ref="C470:D471"/>
    <mergeCell ref="E470:E471"/>
    <mergeCell ref="F470:F471"/>
    <mergeCell ref="G470:H471"/>
    <mergeCell ref="I470:I471"/>
    <mergeCell ref="B468:B469"/>
    <mergeCell ref="C468:D469"/>
    <mergeCell ref="E468:E469"/>
    <mergeCell ref="F468:F469"/>
    <mergeCell ref="G468:H469"/>
    <mergeCell ref="I468:I469"/>
    <mergeCell ref="B466:B467"/>
    <mergeCell ref="C466:D467"/>
    <mergeCell ref="E466:E467"/>
    <mergeCell ref="F466:F467"/>
    <mergeCell ref="G466:H467"/>
    <mergeCell ref="I466:I467"/>
    <mergeCell ref="B464:B465"/>
    <mergeCell ref="C464:D465"/>
    <mergeCell ref="E464:E465"/>
    <mergeCell ref="F464:F465"/>
    <mergeCell ref="G464:H465"/>
    <mergeCell ref="I464:I465"/>
    <mergeCell ref="B462:B463"/>
    <mergeCell ref="C462:D463"/>
    <mergeCell ref="E462:E463"/>
    <mergeCell ref="F462:F463"/>
    <mergeCell ref="G462:H463"/>
    <mergeCell ref="I462:I463"/>
    <mergeCell ref="B460:B461"/>
    <mergeCell ref="C460:D461"/>
    <mergeCell ref="E460:E461"/>
    <mergeCell ref="F460:F461"/>
    <mergeCell ref="G460:H461"/>
    <mergeCell ref="I460:I461"/>
    <mergeCell ref="H456:H457"/>
    <mergeCell ref="I456:I457"/>
    <mergeCell ref="B458:B459"/>
    <mergeCell ref="C458:D459"/>
    <mergeCell ref="E458:E459"/>
    <mergeCell ref="F458:F459"/>
    <mergeCell ref="G458:H459"/>
    <mergeCell ref="I458:I459"/>
    <mergeCell ref="B456:B457"/>
    <mergeCell ref="C456:C457"/>
    <mergeCell ref="D456:D457"/>
    <mergeCell ref="E456:E457"/>
    <mergeCell ref="F456:F457"/>
    <mergeCell ref="G456:G457"/>
    <mergeCell ref="G451:I451"/>
    <mergeCell ref="G452:I452"/>
    <mergeCell ref="G453:I453"/>
    <mergeCell ref="C454:I454"/>
    <mergeCell ref="C455:E455"/>
    <mergeCell ref="G455:I455"/>
    <mergeCell ref="H445:H446"/>
    <mergeCell ref="I445:I446"/>
    <mergeCell ref="B447:I447"/>
    <mergeCell ref="C449:I449"/>
    <mergeCell ref="C450:I450"/>
    <mergeCell ref="B451:B453"/>
    <mergeCell ref="C451:E451"/>
    <mergeCell ref="C452:E452"/>
    <mergeCell ref="C453:E453"/>
    <mergeCell ref="F451:F453"/>
    <mergeCell ref="B445:B446"/>
    <mergeCell ref="C445:C446"/>
    <mergeCell ref="D445:D446"/>
    <mergeCell ref="E445:E446"/>
    <mergeCell ref="F445:F446"/>
    <mergeCell ref="G445:G446"/>
    <mergeCell ref="B443:B444"/>
    <mergeCell ref="C443:D444"/>
    <mergeCell ref="E443:E444"/>
    <mergeCell ref="F443:F444"/>
    <mergeCell ref="G443:H444"/>
    <mergeCell ref="I443:I444"/>
    <mergeCell ref="B441:B442"/>
    <mergeCell ref="C441:D442"/>
    <mergeCell ref="E441:E442"/>
    <mergeCell ref="F441:F442"/>
    <mergeCell ref="G441:H442"/>
    <mergeCell ref="I441:I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C430:E430"/>
    <mergeCell ref="G430:I430"/>
    <mergeCell ref="B431:B432"/>
    <mergeCell ref="C431:C432"/>
    <mergeCell ref="D431:D432"/>
    <mergeCell ref="E431:E432"/>
    <mergeCell ref="F431:F432"/>
    <mergeCell ref="G431:G432"/>
    <mergeCell ref="H431:H432"/>
    <mergeCell ref="I431:I432"/>
    <mergeCell ref="B428:B429"/>
    <mergeCell ref="C428:D429"/>
    <mergeCell ref="E428:E429"/>
    <mergeCell ref="F428:F429"/>
    <mergeCell ref="G428:H429"/>
    <mergeCell ref="I428:I429"/>
    <mergeCell ref="B426:B427"/>
    <mergeCell ref="C426:D427"/>
    <mergeCell ref="E426:E427"/>
    <mergeCell ref="F426:F427"/>
    <mergeCell ref="G426:H427"/>
    <mergeCell ref="I426:I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I414:I415"/>
    <mergeCell ref="B416:B417"/>
    <mergeCell ref="C416:D417"/>
    <mergeCell ref="E416:E417"/>
    <mergeCell ref="F416:F417"/>
    <mergeCell ref="G416:H417"/>
    <mergeCell ref="I416:I417"/>
    <mergeCell ref="C412:I412"/>
    <mergeCell ref="C413:E413"/>
    <mergeCell ref="G413:I413"/>
    <mergeCell ref="B414:B415"/>
    <mergeCell ref="C414:C415"/>
    <mergeCell ref="D414:D415"/>
    <mergeCell ref="E414:E415"/>
    <mergeCell ref="F414:F415"/>
    <mergeCell ref="G414:G415"/>
    <mergeCell ref="H414:H415"/>
    <mergeCell ref="C408:I408"/>
    <mergeCell ref="B409:B411"/>
    <mergeCell ref="C409:E409"/>
    <mergeCell ref="C410:E410"/>
    <mergeCell ref="C411:E411"/>
    <mergeCell ref="F409:F411"/>
    <mergeCell ref="G409:I409"/>
    <mergeCell ref="G410:I410"/>
    <mergeCell ref="G411:I411"/>
    <mergeCell ref="J401:J402"/>
    <mergeCell ref="K401:K402"/>
    <mergeCell ref="L401:L402"/>
    <mergeCell ref="M401:M402"/>
    <mergeCell ref="B405:I405"/>
    <mergeCell ref="C407:I407"/>
    <mergeCell ref="K399:L400"/>
    <mergeCell ref="M399:M400"/>
    <mergeCell ref="B401:B402"/>
    <mergeCell ref="C401:C402"/>
    <mergeCell ref="D401:D402"/>
    <mergeCell ref="E401:E402"/>
    <mergeCell ref="F401:F402"/>
    <mergeCell ref="G401:G402"/>
    <mergeCell ref="H401:H402"/>
    <mergeCell ref="I401:I402"/>
    <mergeCell ref="J397:J398"/>
    <mergeCell ref="K397:L398"/>
    <mergeCell ref="M397:M398"/>
    <mergeCell ref="B399:B400"/>
    <mergeCell ref="C399:D400"/>
    <mergeCell ref="E399:E400"/>
    <mergeCell ref="F399:F400"/>
    <mergeCell ref="G399:H400"/>
    <mergeCell ref="I399:I400"/>
    <mergeCell ref="J399:J400"/>
    <mergeCell ref="B397:B398"/>
    <mergeCell ref="C397:D398"/>
    <mergeCell ref="E397:E398"/>
    <mergeCell ref="F397:F398"/>
    <mergeCell ref="G397:H398"/>
    <mergeCell ref="I397:I398"/>
    <mergeCell ref="M393:M394"/>
    <mergeCell ref="B395:B396"/>
    <mergeCell ref="C395:D396"/>
    <mergeCell ref="E395:E396"/>
    <mergeCell ref="F395:F396"/>
    <mergeCell ref="G395:H396"/>
    <mergeCell ref="I395:I396"/>
    <mergeCell ref="J395:J396"/>
    <mergeCell ref="K395:L396"/>
    <mergeCell ref="M395:M396"/>
    <mergeCell ref="K391:L392"/>
    <mergeCell ref="M391:M392"/>
    <mergeCell ref="B393:B394"/>
    <mergeCell ref="C393:D394"/>
    <mergeCell ref="E393:E394"/>
    <mergeCell ref="F393:F394"/>
    <mergeCell ref="G393:H394"/>
    <mergeCell ref="I393:I394"/>
    <mergeCell ref="J393:J394"/>
    <mergeCell ref="K393:L394"/>
    <mergeCell ref="J389:J390"/>
    <mergeCell ref="K389:L390"/>
    <mergeCell ref="M389:M390"/>
    <mergeCell ref="B391:B392"/>
    <mergeCell ref="C391:D392"/>
    <mergeCell ref="E391:E392"/>
    <mergeCell ref="F391:F392"/>
    <mergeCell ref="G391:H392"/>
    <mergeCell ref="I391:I392"/>
    <mergeCell ref="J391:J392"/>
    <mergeCell ref="B389:B390"/>
    <mergeCell ref="C389:D390"/>
    <mergeCell ref="E389:E390"/>
    <mergeCell ref="F389:F390"/>
    <mergeCell ref="G389:H390"/>
    <mergeCell ref="I389:I390"/>
    <mergeCell ref="H387:H388"/>
    <mergeCell ref="I387:I388"/>
    <mergeCell ref="J387:J388"/>
    <mergeCell ref="K387:K388"/>
    <mergeCell ref="L387:L388"/>
    <mergeCell ref="M387:M388"/>
    <mergeCell ref="M384:M385"/>
    <mergeCell ref="C386:E386"/>
    <mergeCell ref="G386:I386"/>
    <mergeCell ref="K386:M386"/>
    <mergeCell ref="B387:B388"/>
    <mergeCell ref="C387:C388"/>
    <mergeCell ref="D387:D388"/>
    <mergeCell ref="E387:E388"/>
    <mergeCell ref="F387:F388"/>
    <mergeCell ref="G387:G388"/>
    <mergeCell ref="K382:L383"/>
    <mergeCell ref="M382:M383"/>
    <mergeCell ref="B384:B385"/>
    <mergeCell ref="C384:D385"/>
    <mergeCell ref="E384:E385"/>
    <mergeCell ref="F384:F385"/>
    <mergeCell ref="G384:H385"/>
    <mergeCell ref="I384:I385"/>
    <mergeCell ref="J384:J385"/>
    <mergeCell ref="K384:L385"/>
    <mergeCell ref="J380:J381"/>
    <mergeCell ref="K380:L381"/>
    <mergeCell ref="M380:M381"/>
    <mergeCell ref="B382:B383"/>
    <mergeCell ref="C382:D383"/>
    <mergeCell ref="E382:E383"/>
    <mergeCell ref="F382:F383"/>
    <mergeCell ref="G382:H383"/>
    <mergeCell ref="I382:I383"/>
    <mergeCell ref="J382:J383"/>
    <mergeCell ref="B380:B381"/>
    <mergeCell ref="C380:D381"/>
    <mergeCell ref="E380:E381"/>
    <mergeCell ref="F380:F381"/>
    <mergeCell ref="G380:H381"/>
    <mergeCell ref="I380:I381"/>
    <mergeCell ref="M376:M377"/>
    <mergeCell ref="B378:B379"/>
    <mergeCell ref="C378:D379"/>
    <mergeCell ref="E378:E379"/>
    <mergeCell ref="F378:F379"/>
    <mergeCell ref="G378:H379"/>
    <mergeCell ref="I378:I379"/>
    <mergeCell ref="J378:J379"/>
    <mergeCell ref="K378:L379"/>
    <mergeCell ref="M378:M379"/>
    <mergeCell ref="K374:L375"/>
    <mergeCell ref="M374:M375"/>
    <mergeCell ref="B376:B377"/>
    <mergeCell ref="C376:D377"/>
    <mergeCell ref="E376:E377"/>
    <mergeCell ref="F376:F377"/>
    <mergeCell ref="G376:H377"/>
    <mergeCell ref="I376:I377"/>
    <mergeCell ref="J376:J377"/>
    <mergeCell ref="K376:L377"/>
    <mergeCell ref="J372:J373"/>
    <mergeCell ref="K372:L373"/>
    <mergeCell ref="M372:M373"/>
    <mergeCell ref="B374:B375"/>
    <mergeCell ref="C374:D375"/>
    <mergeCell ref="E374:E375"/>
    <mergeCell ref="F374:F375"/>
    <mergeCell ref="G374:H375"/>
    <mergeCell ref="I374:I375"/>
    <mergeCell ref="J374:J375"/>
    <mergeCell ref="B372:B373"/>
    <mergeCell ref="C372:D373"/>
    <mergeCell ref="E372:E373"/>
    <mergeCell ref="F372:F373"/>
    <mergeCell ref="G372:H373"/>
    <mergeCell ref="I372:I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J365:J367"/>
    <mergeCell ref="K365:M365"/>
    <mergeCell ref="K366:M366"/>
    <mergeCell ref="K367:M367"/>
    <mergeCell ref="C368:M368"/>
    <mergeCell ref="C369:E369"/>
    <mergeCell ref="G369:I369"/>
    <mergeCell ref="K369:M369"/>
    <mergeCell ref="B365:B367"/>
    <mergeCell ref="C365:E365"/>
    <mergeCell ref="C366:E366"/>
    <mergeCell ref="C367:E367"/>
    <mergeCell ref="F365:F367"/>
    <mergeCell ref="G365:I365"/>
    <mergeCell ref="G366:I366"/>
    <mergeCell ref="G367:I367"/>
    <mergeCell ref="J360:J361"/>
    <mergeCell ref="K360:K361"/>
    <mergeCell ref="L360:L361"/>
    <mergeCell ref="M360:M361"/>
    <mergeCell ref="B362:M362"/>
    <mergeCell ref="C364:M364"/>
    <mergeCell ref="K358:L359"/>
    <mergeCell ref="M358:M359"/>
    <mergeCell ref="B360:B361"/>
    <mergeCell ref="C360:C361"/>
    <mergeCell ref="D360:D361"/>
    <mergeCell ref="E360:E361"/>
    <mergeCell ref="F360:F361"/>
    <mergeCell ref="G360:G361"/>
    <mergeCell ref="H360:H361"/>
    <mergeCell ref="I360:I361"/>
    <mergeCell ref="J356:J357"/>
    <mergeCell ref="K356:L357"/>
    <mergeCell ref="M356:M357"/>
    <mergeCell ref="B358:B359"/>
    <mergeCell ref="C358:D359"/>
    <mergeCell ref="E358:E359"/>
    <mergeCell ref="F358:F359"/>
    <mergeCell ref="G358:H359"/>
    <mergeCell ref="I358:I359"/>
    <mergeCell ref="J358:J359"/>
    <mergeCell ref="B356:B357"/>
    <mergeCell ref="C356:D357"/>
    <mergeCell ref="E356:E357"/>
    <mergeCell ref="F356:F357"/>
    <mergeCell ref="G356:H357"/>
    <mergeCell ref="I356:I357"/>
    <mergeCell ref="M352:M353"/>
    <mergeCell ref="B354:B355"/>
    <mergeCell ref="C354:D355"/>
    <mergeCell ref="E354:E355"/>
    <mergeCell ref="F354:F355"/>
    <mergeCell ref="G354:H355"/>
    <mergeCell ref="I354:I355"/>
    <mergeCell ref="J354:J355"/>
    <mergeCell ref="K354:L355"/>
    <mergeCell ref="M354:M355"/>
    <mergeCell ref="K350:L351"/>
    <mergeCell ref="M350:M351"/>
    <mergeCell ref="B352:B353"/>
    <mergeCell ref="C352:D353"/>
    <mergeCell ref="E352:E353"/>
    <mergeCell ref="F352:F353"/>
    <mergeCell ref="G352:H353"/>
    <mergeCell ref="I352:I353"/>
    <mergeCell ref="J352:J353"/>
    <mergeCell ref="K352:L353"/>
    <mergeCell ref="J348:J349"/>
    <mergeCell ref="K348:L349"/>
    <mergeCell ref="M348:M349"/>
    <mergeCell ref="B350:B351"/>
    <mergeCell ref="C350:D351"/>
    <mergeCell ref="E350:E351"/>
    <mergeCell ref="F350:F351"/>
    <mergeCell ref="G350:H351"/>
    <mergeCell ref="I350:I351"/>
    <mergeCell ref="J350:J351"/>
    <mergeCell ref="B348:B349"/>
    <mergeCell ref="C348:D349"/>
    <mergeCell ref="E348:E349"/>
    <mergeCell ref="F348:F349"/>
    <mergeCell ref="G348:H349"/>
    <mergeCell ref="I348:I349"/>
    <mergeCell ref="H346:H347"/>
    <mergeCell ref="I346:I347"/>
    <mergeCell ref="J346:J347"/>
    <mergeCell ref="K346:K347"/>
    <mergeCell ref="L346:L347"/>
    <mergeCell ref="M346:M347"/>
    <mergeCell ref="M343:M344"/>
    <mergeCell ref="C345:E345"/>
    <mergeCell ref="G345:I345"/>
    <mergeCell ref="K345:M345"/>
    <mergeCell ref="B346:B347"/>
    <mergeCell ref="C346:C347"/>
    <mergeCell ref="D346:D347"/>
    <mergeCell ref="E346:E347"/>
    <mergeCell ref="F346:F347"/>
    <mergeCell ref="G346:G347"/>
    <mergeCell ref="K341:L342"/>
    <mergeCell ref="M341:M342"/>
    <mergeCell ref="B343:B344"/>
    <mergeCell ref="C343:D344"/>
    <mergeCell ref="E343:E344"/>
    <mergeCell ref="F343:F344"/>
    <mergeCell ref="G343:H344"/>
    <mergeCell ref="I343:I344"/>
    <mergeCell ref="J343:J344"/>
    <mergeCell ref="K343:L344"/>
    <mergeCell ref="J339:J340"/>
    <mergeCell ref="K339:L340"/>
    <mergeCell ref="M339:M340"/>
    <mergeCell ref="B341:B342"/>
    <mergeCell ref="C341:D342"/>
    <mergeCell ref="E341:E342"/>
    <mergeCell ref="F341:F342"/>
    <mergeCell ref="G341:H342"/>
    <mergeCell ref="I341:I342"/>
    <mergeCell ref="J341:J342"/>
    <mergeCell ref="B339:B340"/>
    <mergeCell ref="C339:D340"/>
    <mergeCell ref="E339:E340"/>
    <mergeCell ref="F339:F340"/>
    <mergeCell ref="G339:H340"/>
    <mergeCell ref="I339:I340"/>
    <mergeCell ref="M335:M336"/>
    <mergeCell ref="B337:B338"/>
    <mergeCell ref="C337:D338"/>
    <mergeCell ref="E337:E338"/>
    <mergeCell ref="F337:F338"/>
    <mergeCell ref="G337:H338"/>
    <mergeCell ref="I337:I338"/>
    <mergeCell ref="J337:J338"/>
    <mergeCell ref="K337:L338"/>
    <mergeCell ref="M337:M338"/>
    <mergeCell ref="K333:L334"/>
    <mergeCell ref="M333:M334"/>
    <mergeCell ref="B335:B336"/>
    <mergeCell ref="C335:D336"/>
    <mergeCell ref="E335:E336"/>
    <mergeCell ref="F335:F336"/>
    <mergeCell ref="G335:H336"/>
    <mergeCell ref="I335:I336"/>
    <mergeCell ref="J335:J336"/>
    <mergeCell ref="K335:L336"/>
    <mergeCell ref="J331:J332"/>
    <mergeCell ref="K331:L332"/>
    <mergeCell ref="M331:M332"/>
    <mergeCell ref="B333:B334"/>
    <mergeCell ref="C333:D334"/>
    <mergeCell ref="E333:E334"/>
    <mergeCell ref="F333:F334"/>
    <mergeCell ref="G333:H334"/>
    <mergeCell ref="I333:I334"/>
    <mergeCell ref="J333:J334"/>
    <mergeCell ref="B331:B332"/>
    <mergeCell ref="C331:D332"/>
    <mergeCell ref="E331:E332"/>
    <mergeCell ref="F331:F332"/>
    <mergeCell ref="G331:H332"/>
    <mergeCell ref="I331:I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K324:M324"/>
    <mergeCell ref="K325:M325"/>
    <mergeCell ref="K326:M326"/>
    <mergeCell ref="C327:M327"/>
    <mergeCell ref="C328:E328"/>
    <mergeCell ref="G328:I328"/>
    <mergeCell ref="K328:M328"/>
    <mergeCell ref="C323:M323"/>
    <mergeCell ref="B324:B326"/>
    <mergeCell ref="C324:E324"/>
    <mergeCell ref="C325:E325"/>
    <mergeCell ref="C326:E326"/>
    <mergeCell ref="F324:F326"/>
    <mergeCell ref="G324:I324"/>
    <mergeCell ref="G325:I325"/>
    <mergeCell ref="G326:I326"/>
    <mergeCell ref="J324:J326"/>
    <mergeCell ref="K317:K318"/>
    <mergeCell ref="L317:L318"/>
    <mergeCell ref="M317:M318"/>
    <mergeCell ref="N317:N318"/>
    <mergeCell ref="O317:O318"/>
    <mergeCell ref="B321:M321"/>
    <mergeCell ref="O315:O316"/>
    <mergeCell ref="B317:B318"/>
    <mergeCell ref="C317:C318"/>
    <mergeCell ref="D317:D318"/>
    <mergeCell ref="E317:E318"/>
    <mergeCell ref="F317:F318"/>
    <mergeCell ref="G317:G318"/>
    <mergeCell ref="H317:H318"/>
    <mergeCell ref="I317:I318"/>
    <mergeCell ref="J317:J318"/>
    <mergeCell ref="H315:H316"/>
    <mergeCell ref="I315:I316"/>
    <mergeCell ref="J315:J316"/>
    <mergeCell ref="K315:K316"/>
    <mergeCell ref="L315:L316"/>
    <mergeCell ref="M315:N316"/>
    <mergeCell ref="J313:J314"/>
    <mergeCell ref="K313:K314"/>
    <mergeCell ref="L313:L314"/>
    <mergeCell ref="M313:N314"/>
    <mergeCell ref="O313:O314"/>
    <mergeCell ref="B315:B316"/>
    <mergeCell ref="C315:C316"/>
    <mergeCell ref="D315:D316"/>
    <mergeCell ref="E315:E316"/>
    <mergeCell ref="F315:G316"/>
    <mergeCell ref="M311:M312"/>
    <mergeCell ref="N311:N312"/>
    <mergeCell ref="O311:O312"/>
    <mergeCell ref="B313:B314"/>
    <mergeCell ref="C313:C314"/>
    <mergeCell ref="D313:D314"/>
    <mergeCell ref="E313:E314"/>
    <mergeCell ref="F313:G314"/>
    <mergeCell ref="H313:H314"/>
    <mergeCell ref="I313:I314"/>
    <mergeCell ref="G311:G312"/>
    <mergeCell ref="H311:H312"/>
    <mergeCell ref="I311:I312"/>
    <mergeCell ref="J311:J312"/>
    <mergeCell ref="K311:K312"/>
    <mergeCell ref="L311:L312"/>
    <mergeCell ref="C309:O309"/>
    <mergeCell ref="C310:D310"/>
    <mergeCell ref="F310:H310"/>
    <mergeCell ref="J310:K310"/>
    <mergeCell ref="M310:O310"/>
    <mergeCell ref="B311:B312"/>
    <mergeCell ref="C311:C312"/>
    <mergeCell ref="D311:D312"/>
    <mergeCell ref="E311:E312"/>
    <mergeCell ref="F311:F312"/>
    <mergeCell ref="I307:I308"/>
    <mergeCell ref="J307:K307"/>
    <mergeCell ref="J308:K308"/>
    <mergeCell ref="L307:L308"/>
    <mergeCell ref="M307:O307"/>
    <mergeCell ref="M308:O308"/>
    <mergeCell ref="B307:B308"/>
    <mergeCell ref="C307:D307"/>
    <mergeCell ref="C308:D308"/>
    <mergeCell ref="E307:E308"/>
    <mergeCell ref="F307:H307"/>
    <mergeCell ref="F308:H308"/>
    <mergeCell ref="H298:H299"/>
    <mergeCell ref="I298:I299"/>
    <mergeCell ref="B303:O303"/>
    <mergeCell ref="C305:O305"/>
    <mergeCell ref="C306:H306"/>
    <mergeCell ref="J306:O306"/>
    <mergeCell ref="B298:B299"/>
    <mergeCell ref="C298:C299"/>
    <mergeCell ref="D298:D299"/>
    <mergeCell ref="E298:E299"/>
    <mergeCell ref="F298:F299"/>
    <mergeCell ref="G298:G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C289:I289"/>
    <mergeCell ref="B290:B291"/>
    <mergeCell ref="C290:C291"/>
    <mergeCell ref="D290:D291"/>
    <mergeCell ref="E290:E291"/>
    <mergeCell ref="F290:F291"/>
    <mergeCell ref="G290:G291"/>
    <mergeCell ref="H290:H291"/>
    <mergeCell ref="I290:I291"/>
    <mergeCell ref="J278:J279"/>
    <mergeCell ref="K278:K279"/>
    <mergeCell ref="L278:L279"/>
    <mergeCell ref="B285:I285"/>
    <mergeCell ref="C287:I287"/>
    <mergeCell ref="C288:E288"/>
    <mergeCell ref="G288:I288"/>
    <mergeCell ref="J276:K277"/>
    <mergeCell ref="L276:L277"/>
    <mergeCell ref="B278:B279"/>
    <mergeCell ref="C278:C279"/>
    <mergeCell ref="D278:D279"/>
    <mergeCell ref="E278:E279"/>
    <mergeCell ref="F278:F279"/>
    <mergeCell ref="G278:G279"/>
    <mergeCell ref="H278:H279"/>
    <mergeCell ref="I278:I279"/>
    <mergeCell ref="I274:I275"/>
    <mergeCell ref="J274:K275"/>
    <mergeCell ref="L274:L275"/>
    <mergeCell ref="B276:B277"/>
    <mergeCell ref="C276:C277"/>
    <mergeCell ref="D276:D277"/>
    <mergeCell ref="E276:E277"/>
    <mergeCell ref="F276:G277"/>
    <mergeCell ref="H276:H277"/>
    <mergeCell ref="I276:I277"/>
    <mergeCell ref="H272:H273"/>
    <mergeCell ref="I272:I273"/>
    <mergeCell ref="J272:K273"/>
    <mergeCell ref="L272:L273"/>
    <mergeCell ref="B274:B275"/>
    <mergeCell ref="C274:C275"/>
    <mergeCell ref="D274:D275"/>
    <mergeCell ref="E274:E275"/>
    <mergeCell ref="F274:G275"/>
    <mergeCell ref="H274:H275"/>
    <mergeCell ref="H270:H271"/>
    <mergeCell ref="I270:I271"/>
    <mergeCell ref="J270:J271"/>
    <mergeCell ref="K270:K271"/>
    <mergeCell ref="L270:L271"/>
    <mergeCell ref="B272:B273"/>
    <mergeCell ref="C272:C273"/>
    <mergeCell ref="D272:D273"/>
    <mergeCell ref="E272:E273"/>
    <mergeCell ref="F272:G273"/>
    <mergeCell ref="B270:B271"/>
    <mergeCell ref="C270:C271"/>
    <mergeCell ref="D270:D271"/>
    <mergeCell ref="E270:E271"/>
    <mergeCell ref="F270:F271"/>
    <mergeCell ref="G270:G271"/>
    <mergeCell ref="J264:L264"/>
    <mergeCell ref="J265:L265"/>
    <mergeCell ref="J266:L266"/>
    <mergeCell ref="J267:L267"/>
    <mergeCell ref="C268:L268"/>
    <mergeCell ref="C269:D269"/>
    <mergeCell ref="F269:H269"/>
    <mergeCell ref="J269:L269"/>
    <mergeCell ref="E264:E267"/>
    <mergeCell ref="F264:H264"/>
    <mergeCell ref="F265:H265"/>
    <mergeCell ref="F266:H266"/>
    <mergeCell ref="F267:H267"/>
    <mergeCell ref="I264:I267"/>
    <mergeCell ref="K257:K258"/>
    <mergeCell ref="L257:L258"/>
    <mergeCell ref="B260:L260"/>
    <mergeCell ref="C262:L262"/>
    <mergeCell ref="C263:L263"/>
    <mergeCell ref="B264:B267"/>
    <mergeCell ref="C264:D264"/>
    <mergeCell ref="C265:D265"/>
    <mergeCell ref="C266:D266"/>
    <mergeCell ref="C267:D267"/>
    <mergeCell ref="L255:L256"/>
    <mergeCell ref="B257:B258"/>
    <mergeCell ref="C257:C258"/>
    <mergeCell ref="D257:D258"/>
    <mergeCell ref="E257:E258"/>
    <mergeCell ref="F257:F258"/>
    <mergeCell ref="G257:G258"/>
    <mergeCell ref="H257:H258"/>
    <mergeCell ref="I257:I258"/>
    <mergeCell ref="J257:J258"/>
    <mergeCell ref="J253:K254"/>
    <mergeCell ref="L253:L254"/>
    <mergeCell ref="B255:B256"/>
    <mergeCell ref="C255:C256"/>
    <mergeCell ref="D255:D256"/>
    <mergeCell ref="E255:E256"/>
    <mergeCell ref="F255:G256"/>
    <mergeCell ref="H255:H256"/>
    <mergeCell ref="I255:I256"/>
    <mergeCell ref="J255:K256"/>
    <mergeCell ref="I251:I252"/>
    <mergeCell ref="J251:K252"/>
    <mergeCell ref="L251:L252"/>
    <mergeCell ref="B253:B254"/>
    <mergeCell ref="C253:C254"/>
    <mergeCell ref="D253:D254"/>
    <mergeCell ref="E253:E254"/>
    <mergeCell ref="F253:G254"/>
    <mergeCell ref="H253:H254"/>
    <mergeCell ref="I253:I254"/>
    <mergeCell ref="H249:H250"/>
    <mergeCell ref="I249:I250"/>
    <mergeCell ref="J249:K250"/>
    <mergeCell ref="L249:L250"/>
    <mergeCell ref="B251:B252"/>
    <mergeCell ref="C251:C252"/>
    <mergeCell ref="D251:D252"/>
    <mergeCell ref="E251:E252"/>
    <mergeCell ref="F251:G252"/>
    <mergeCell ref="H251:H252"/>
    <mergeCell ref="H247:H248"/>
    <mergeCell ref="I247:I248"/>
    <mergeCell ref="J247:J248"/>
    <mergeCell ref="K247:K248"/>
    <mergeCell ref="L247:L248"/>
    <mergeCell ref="B249:B250"/>
    <mergeCell ref="C249:C250"/>
    <mergeCell ref="D249:D250"/>
    <mergeCell ref="E249:E250"/>
    <mergeCell ref="F249:G250"/>
    <mergeCell ref="B247:B248"/>
    <mergeCell ref="C247:C248"/>
    <mergeCell ref="D247:D248"/>
    <mergeCell ref="E247:E248"/>
    <mergeCell ref="F247:F248"/>
    <mergeCell ref="G247:G248"/>
    <mergeCell ref="J241:L241"/>
    <mergeCell ref="J242:L242"/>
    <mergeCell ref="J243:L243"/>
    <mergeCell ref="J244:L244"/>
    <mergeCell ref="C245:L245"/>
    <mergeCell ref="C246:D246"/>
    <mergeCell ref="F246:H246"/>
    <mergeCell ref="J246:L246"/>
    <mergeCell ref="E241:E244"/>
    <mergeCell ref="F241:H241"/>
    <mergeCell ref="F242:H242"/>
    <mergeCell ref="F243:H243"/>
    <mergeCell ref="F244:H244"/>
    <mergeCell ref="I241:I244"/>
    <mergeCell ref="H233:H234"/>
    <mergeCell ref="I233:I234"/>
    <mergeCell ref="B237:L237"/>
    <mergeCell ref="C239:L239"/>
    <mergeCell ref="C240:L240"/>
    <mergeCell ref="B241:B244"/>
    <mergeCell ref="C241:D241"/>
    <mergeCell ref="C242:D242"/>
    <mergeCell ref="C243:D243"/>
    <mergeCell ref="C244:D244"/>
    <mergeCell ref="B233:B234"/>
    <mergeCell ref="C233:C234"/>
    <mergeCell ref="D233:D234"/>
    <mergeCell ref="E233:E234"/>
    <mergeCell ref="F233:F234"/>
    <mergeCell ref="G233:G234"/>
    <mergeCell ref="H229:H230"/>
    <mergeCell ref="I229:I230"/>
    <mergeCell ref="B231:B232"/>
    <mergeCell ref="C231:C232"/>
    <mergeCell ref="D231:D232"/>
    <mergeCell ref="E231:E232"/>
    <mergeCell ref="F231:F232"/>
    <mergeCell ref="G231:G232"/>
    <mergeCell ref="H231:H232"/>
    <mergeCell ref="I231:I232"/>
    <mergeCell ref="B229:B230"/>
    <mergeCell ref="C229:C230"/>
    <mergeCell ref="D229:D230"/>
    <mergeCell ref="E229:E230"/>
    <mergeCell ref="F229:F230"/>
    <mergeCell ref="G229:G230"/>
    <mergeCell ref="B227:B228"/>
    <mergeCell ref="C227:D228"/>
    <mergeCell ref="E227:E228"/>
    <mergeCell ref="F227:F228"/>
    <mergeCell ref="G227:H228"/>
    <mergeCell ref="I227:I228"/>
    <mergeCell ref="C224:I224"/>
    <mergeCell ref="B225:B226"/>
    <mergeCell ref="C225:C226"/>
    <mergeCell ref="D225:D226"/>
    <mergeCell ref="E225:E226"/>
    <mergeCell ref="F225:F226"/>
    <mergeCell ref="G225:G226"/>
    <mergeCell ref="H225:H226"/>
    <mergeCell ref="I225:I226"/>
    <mergeCell ref="AM217:AM218"/>
    <mergeCell ref="AN217:AN218"/>
    <mergeCell ref="AO217:AO218"/>
    <mergeCell ref="B221:I221"/>
    <mergeCell ref="C223:E223"/>
    <mergeCell ref="G223:I223"/>
    <mergeCell ref="AG217:AG218"/>
    <mergeCell ref="AH217:AH218"/>
    <mergeCell ref="AI217:AI218"/>
    <mergeCell ref="AJ217:AJ218"/>
    <mergeCell ref="AK217:AK218"/>
    <mergeCell ref="AL217:AL218"/>
    <mergeCell ref="AA217:AA218"/>
    <mergeCell ref="AB217:AB218"/>
    <mergeCell ref="AC217:AC218"/>
    <mergeCell ref="AD217:AD218"/>
    <mergeCell ref="AE217:AE218"/>
    <mergeCell ref="AF217:AF218"/>
    <mergeCell ref="U217:U218"/>
    <mergeCell ref="V217:V218"/>
    <mergeCell ref="W217:W218"/>
    <mergeCell ref="X217:X218"/>
    <mergeCell ref="Y217:Y218"/>
    <mergeCell ref="Z217:Z218"/>
    <mergeCell ref="O217:O218"/>
    <mergeCell ref="P217:P218"/>
    <mergeCell ref="Q217:Q218"/>
    <mergeCell ref="R217:R218"/>
    <mergeCell ref="S217:S218"/>
    <mergeCell ref="T217:T218"/>
    <mergeCell ref="I217:I218"/>
    <mergeCell ref="J217:J218"/>
    <mergeCell ref="K217:K218"/>
    <mergeCell ref="L217:L218"/>
    <mergeCell ref="M217:M218"/>
    <mergeCell ref="N217:N218"/>
    <mergeCell ref="AL215:AL216"/>
    <mergeCell ref="AM215:AN216"/>
    <mergeCell ref="AO215:AO216"/>
    <mergeCell ref="B217:B218"/>
    <mergeCell ref="C217:C218"/>
    <mergeCell ref="D217:D218"/>
    <mergeCell ref="E217:E218"/>
    <mergeCell ref="F217:F218"/>
    <mergeCell ref="G217:G218"/>
    <mergeCell ref="H217:H218"/>
    <mergeCell ref="AD215:AD216"/>
    <mergeCell ref="AE215:AF216"/>
    <mergeCell ref="AG215:AG216"/>
    <mergeCell ref="AH215:AH216"/>
    <mergeCell ref="AI215:AJ216"/>
    <mergeCell ref="AK215:AK216"/>
    <mergeCell ref="W215:W216"/>
    <mergeCell ref="X215:X216"/>
    <mergeCell ref="Y215:Y216"/>
    <mergeCell ref="Z215:Z216"/>
    <mergeCell ref="AA215:AB216"/>
    <mergeCell ref="AC215:AC216"/>
    <mergeCell ref="P215:P216"/>
    <mergeCell ref="Q215:Q216"/>
    <mergeCell ref="R215:R216"/>
    <mergeCell ref="S215:S216"/>
    <mergeCell ref="T215:U216"/>
    <mergeCell ref="V215:V216"/>
    <mergeCell ref="I215:I216"/>
    <mergeCell ref="J215:J216"/>
    <mergeCell ref="K215:K216"/>
    <mergeCell ref="L215:L216"/>
    <mergeCell ref="M215:N216"/>
    <mergeCell ref="O215:O216"/>
    <mergeCell ref="B215:B216"/>
    <mergeCell ref="C215:C216"/>
    <mergeCell ref="D215:D216"/>
    <mergeCell ref="E215:E216"/>
    <mergeCell ref="F215:G216"/>
    <mergeCell ref="H215:H216"/>
    <mergeCell ref="AH213:AH214"/>
    <mergeCell ref="AI213:AJ214"/>
    <mergeCell ref="AK213:AK214"/>
    <mergeCell ref="AL213:AL214"/>
    <mergeCell ref="AM213:AN214"/>
    <mergeCell ref="AO213:AO214"/>
    <mergeCell ref="Z213:Z214"/>
    <mergeCell ref="AA213:AB214"/>
    <mergeCell ref="AC213:AC214"/>
    <mergeCell ref="AD213:AD214"/>
    <mergeCell ref="AE213:AF214"/>
    <mergeCell ref="AG213:AG214"/>
    <mergeCell ref="S213:S214"/>
    <mergeCell ref="T213:U214"/>
    <mergeCell ref="V213:V214"/>
    <mergeCell ref="W213:W214"/>
    <mergeCell ref="X213:X214"/>
    <mergeCell ref="Y213:Y214"/>
    <mergeCell ref="L213:L214"/>
    <mergeCell ref="M213:N214"/>
    <mergeCell ref="O213:O214"/>
    <mergeCell ref="P213:P214"/>
    <mergeCell ref="Q213:Q214"/>
    <mergeCell ref="R213:R214"/>
    <mergeCell ref="AO211:AO212"/>
    <mergeCell ref="B213:B214"/>
    <mergeCell ref="C213:C214"/>
    <mergeCell ref="D213:D214"/>
    <mergeCell ref="E213:E214"/>
    <mergeCell ref="F213:G214"/>
    <mergeCell ref="H213:H214"/>
    <mergeCell ref="I213:I214"/>
    <mergeCell ref="J213:J214"/>
    <mergeCell ref="K213:K214"/>
    <mergeCell ref="AG211:AG212"/>
    <mergeCell ref="AH211:AH212"/>
    <mergeCell ref="AI211:AJ212"/>
    <mergeCell ref="AK211:AK212"/>
    <mergeCell ref="AL211:AL212"/>
    <mergeCell ref="AM211:AN212"/>
    <mergeCell ref="Y211:Y212"/>
    <mergeCell ref="Z211:Z212"/>
    <mergeCell ref="AA211:AB212"/>
    <mergeCell ref="AC211:AC212"/>
    <mergeCell ref="AD211:AD212"/>
    <mergeCell ref="AE211:AF212"/>
    <mergeCell ref="R211:R212"/>
    <mergeCell ref="S211:S212"/>
    <mergeCell ref="T211:U212"/>
    <mergeCell ref="V211:V212"/>
    <mergeCell ref="W211:W212"/>
    <mergeCell ref="X211:X212"/>
    <mergeCell ref="K211:K212"/>
    <mergeCell ref="L211:L212"/>
    <mergeCell ref="M211:N212"/>
    <mergeCell ref="O211:O212"/>
    <mergeCell ref="P211:P212"/>
    <mergeCell ref="Q211:Q212"/>
    <mergeCell ref="AM209:AN210"/>
    <mergeCell ref="AO209:AO210"/>
    <mergeCell ref="B211:B212"/>
    <mergeCell ref="C211:C212"/>
    <mergeCell ref="D211:D212"/>
    <mergeCell ref="E211:E212"/>
    <mergeCell ref="F211:G212"/>
    <mergeCell ref="H211:H212"/>
    <mergeCell ref="I211:I212"/>
    <mergeCell ref="J211:J212"/>
    <mergeCell ref="AE209:AF210"/>
    <mergeCell ref="AG209:AG210"/>
    <mergeCell ref="AH209:AH210"/>
    <mergeCell ref="AI209:AJ210"/>
    <mergeCell ref="AK209:AK210"/>
    <mergeCell ref="AL209:AL210"/>
    <mergeCell ref="X209:X210"/>
    <mergeCell ref="Y209:Y210"/>
    <mergeCell ref="Z209:Z210"/>
    <mergeCell ref="AA209:AB210"/>
    <mergeCell ref="AC209:AC210"/>
    <mergeCell ref="AD209:AD210"/>
    <mergeCell ref="Q209:Q210"/>
    <mergeCell ref="R209:R210"/>
    <mergeCell ref="S209:S210"/>
    <mergeCell ref="T209:U210"/>
    <mergeCell ref="V209:V210"/>
    <mergeCell ref="W209:W210"/>
    <mergeCell ref="J209:J210"/>
    <mergeCell ref="K209:K210"/>
    <mergeCell ref="L209:L210"/>
    <mergeCell ref="M209:N210"/>
    <mergeCell ref="O209:O210"/>
    <mergeCell ref="P209:P210"/>
    <mergeCell ref="AL207:AL208"/>
    <mergeCell ref="AM207:AN208"/>
    <mergeCell ref="AO207:AO208"/>
    <mergeCell ref="B209:B210"/>
    <mergeCell ref="C209:C210"/>
    <mergeCell ref="D209:D210"/>
    <mergeCell ref="E209:E210"/>
    <mergeCell ref="F209:G210"/>
    <mergeCell ref="H209:H210"/>
    <mergeCell ref="I209:I210"/>
    <mergeCell ref="AD207:AD208"/>
    <mergeCell ref="AE207:AF208"/>
    <mergeCell ref="AG207:AG208"/>
    <mergeCell ref="AH207:AH208"/>
    <mergeCell ref="AI207:AJ208"/>
    <mergeCell ref="AK207:AK208"/>
    <mergeCell ref="W207:W208"/>
    <mergeCell ref="X207:X208"/>
    <mergeCell ref="Y207:Y208"/>
    <mergeCell ref="Z207:Z208"/>
    <mergeCell ref="AA207:AB208"/>
    <mergeCell ref="AC207:AC208"/>
    <mergeCell ref="P207:P208"/>
    <mergeCell ref="Q207:Q208"/>
    <mergeCell ref="R207:R208"/>
    <mergeCell ref="S207:S208"/>
    <mergeCell ref="T207:U208"/>
    <mergeCell ref="V207:V208"/>
    <mergeCell ref="I207:I208"/>
    <mergeCell ref="J207:J208"/>
    <mergeCell ref="K207:K208"/>
    <mergeCell ref="L207:L208"/>
    <mergeCell ref="M207:N208"/>
    <mergeCell ref="O207:O208"/>
    <mergeCell ref="AK205:AK206"/>
    <mergeCell ref="AL205:AL206"/>
    <mergeCell ref="AM205:AN206"/>
    <mergeCell ref="AO205:AO206"/>
    <mergeCell ref="B207:B208"/>
    <mergeCell ref="C207:C208"/>
    <mergeCell ref="D207:D208"/>
    <mergeCell ref="E207:E208"/>
    <mergeCell ref="F207:G208"/>
    <mergeCell ref="H207:H208"/>
    <mergeCell ref="AC205:AC206"/>
    <mergeCell ref="AD205:AD206"/>
    <mergeCell ref="AE205:AF206"/>
    <mergeCell ref="AG205:AG206"/>
    <mergeCell ref="AH205:AH206"/>
    <mergeCell ref="AI205:AJ206"/>
    <mergeCell ref="V205:V206"/>
    <mergeCell ref="W205:W206"/>
    <mergeCell ref="X205:X206"/>
    <mergeCell ref="Y205:Y206"/>
    <mergeCell ref="Z205:Z206"/>
    <mergeCell ref="AA205:AB206"/>
    <mergeCell ref="O205:O206"/>
    <mergeCell ref="P205:P206"/>
    <mergeCell ref="Q205:Q206"/>
    <mergeCell ref="R205:R206"/>
    <mergeCell ref="S205:S206"/>
    <mergeCell ref="T205:U206"/>
    <mergeCell ref="H205:H206"/>
    <mergeCell ref="I205:I206"/>
    <mergeCell ref="J205:J206"/>
    <mergeCell ref="K205:K206"/>
    <mergeCell ref="L205:L206"/>
    <mergeCell ref="M205:N206"/>
    <mergeCell ref="AK203:AK204"/>
    <mergeCell ref="AL203:AL204"/>
    <mergeCell ref="AM203:AM204"/>
    <mergeCell ref="AN203:AN204"/>
    <mergeCell ref="AO203:AO204"/>
    <mergeCell ref="B205:B206"/>
    <mergeCell ref="C205:C206"/>
    <mergeCell ref="D205:D206"/>
    <mergeCell ref="E205:E206"/>
    <mergeCell ref="F205:G206"/>
    <mergeCell ref="AE203:AE204"/>
    <mergeCell ref="AF203:AF204"/>
    <mergeCell ref="AG203:AG204"/>
    <mergeCell ref="AH203:AH204"/>
    <mergeCell ref="AI203:AI204"/>
    <mergeCell ref="AJ203:AJ204"/>
    <mergeCell ref="Y203:Y204"/>
    <mergeCell ref="Z203:Z204"/>
    <mergeCell ref="AA203:AA204"/>
    <mergeCell ref="AB203:AB204"/>
    <mergeCell ref="AC203:AC204"/>
    <mergeCell ref="AD203:AD204"/>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X202:Y202"/>
    <mergeCell ref="AA202:AC202"/>
    <mergeCell ref="AE202:AG202"/>
    <mergeCell ref="AI202:AK202"/>
    <mergeCell ref="AM202:AO202"/>
    <mergeCell ref="B203:B204"/>
    <mergeCell ref="C203:C204"/>
    <mergeCell ref="D203:D204"/>
    <mergeCell ref="E203:E204"/>
    <mergeCell ref="F203:F204"/>
    <mergeCell ref="AD199:AD200"/>
    <mergeCell ref="AE199:AG200"/>
    <mergeCell ref="AH199:AH200"/>
    <mergeCell ref="C201:AO201"/>
    <mergeCell ref="C202:D202"/>
    <mergeCell ref="F202:H202"/>
    <mergeCell ref="J202:K202"/>
    <mergeCell ref="M202:O202"/>
    <mergeCell ref="Q202:R202"/>
    <mergeCell ref="T202:V202"/>
    <mergeCell ref="W199:W200"/>
    <mergeCell ref="X199:Y199"/>
    <mergeCell ref="X200:Y200"/>
    <mergeCell ref="Z199:Z200"/>
    <mergeCell ref="AA199:AC199"/>
    <mergeCell ref="AA200:AC200"/>
    <mergeCell ref="P199:P200"/>
    <mergeCell ref="Q199:R199"/>
    <mergeCell ref="Q200:R200"/>
    <mergeCell ref="S199:S200"/>
    <mergeCell ref="T199:V199"/>
    <mergeCell ref="T200:V200"/>
    <mergeCell ref="F200:H200"/>
    <mergeCell ref="I199:I200"/>
    <mergeCell ref="J199:K199"/>
    <mergeCell ref="J200:K200"/>
    <mergeCell ref="L199:L200"/>
    <mergeCell ref="M199:O199"/>
    <mergeCell ref="M200:O200"/>
    <mergeCell ref="AM196:AO196"/>
    <mergeCell ref="AM197:AO197"/>
    <mergeCell ref="AM198:AO198"/>
    <mergeCell ref="AM199:AO199"/>
    <mergeCell ref="AM200:AO200"/>
    <mergeCell ref="B199:B200"/>
    <mergeCell ref="C199:D199"/>
    <mergeCell ref="C200:D200"/>
    <mergeCell ref="E199:E200"/>
    <mergeCell ref="F199:H199"/>
    <mergeCell ref="AI196:AK196"/>
    <mergeCell ref="AI197:AK197"/>
    <mergeCell ref="AI198:AK198"/>
    <mergeCell ref="AI199:AK199"/>
    <mergeCell ref="AI200:AK200"/>
    <mergeCell ref="AL196:AL200"/>
    <mergeCell ref="Q196:V198"/>
    <mergeCell ref="W196:W198"/>
    <mergeCell ref="X196:AC198"/>
    <mergeCell ref="AD196:AD198"/>
    <mergeCell ref="AE196:AG198"/>
    <mergeCell ref="AH196:AH198"/>
    <mergeCell ref="AM191:AM192"/>
    <mergeCell ref="AN191:AN192"/>
    <mergeCell ref="AO191:AO192"/>
    <mergeCell ref="B193:AO193"/>
    <mergeCell ref="C195:AO195"/>
    <mergeCell ref="B196:B198"/>
    <mergeCell ref="C196:H198"/>
    <mergeCell ref="I196:I198"/>
    <mergeCell ref="J196:O198"/>
    <mergeCell ref="P196:P198"/>
    <mergeCell ref="AG191:AG192"/>
    <mergeCell ref="AH191:AH192"/>
    <mergeCell ref="AI191:AI192"/>
    <mergeCell ref="AJ191:AJ192"/>
    <mergeCell ref="AK191:AK192"/>
    <mergeCell ref="AL191:AL192"/>
    <mergeCell ref="AA191:AA192"/>
    <mergeCell ref="AB191:AB192"/>
    <mergeCell ref="AC191:AC192"/>
    <mergeCell ref="AD191:AD192"/>
    <mergeCell ref="AE191:AE192"/>
    <mergeCell ref="AF191:AF192"/>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L189:AL190"/>
    <mergeCell ref="AM189:AN190"/>
    <mergeCell ref="AO189:AO190"/>
    <mergeCell ref="B191:B192"/>
    <mergeCell ref="C191:C192"/>
    <mergeCell ref="D191:D192"/>
    <mergeCell ref="E191:E192"/>
    <mergeCell ref="F191:F192"/>
    <mergeCell ref="G191:G192"/>
    <mergeCell ref="H191:H192"/>
    <mergeCell ref="AD189:AD190"/>
    <mergeCell ref="AE189:AF190"/>
    <mergeCell ref="AG189:AG190"/>
    <mergeCell ref="AH189:AH190"/>
    <mergeCell ref="AI189:AJ190"/>
    <mergeCell ref="AK189:AK190"/>
    <mergeCell ref="W189:W190"/>
    <mergeCell ref="X189:X190"/>
    <mergeCell ref="Y189:Y190"/>
    <mergeCell ref="Z189:Z190"/>
    <mergeCell ref="AA189:AB190"/>
    <mergeCell ref="AC189:AC190"/>
    <mergeCell ref="P189:P190"/>
    <mergeCell ref="Q189:Q190"/>
    <mergeCell ref="R189:R190"/>
    <mergeCell ref="S189:S190"/>
    <mergeCell ref="T189:U190"/>
    <mergeCell ref="V189:V190"/>
    <mergeCell ref="I189:I190"/>
    <mergeCell ref="J189:J190"/>
    <mergeCell ref="K189:K190"/>
    <mergeCell ref="L189:L190"/>
    <mergeCell ref="M189:N190"/>
    <mergeCell ref="O189:O190"/>
    <mergeCell ref="B189:B190"/>
    <mergeCell ref="C189:C190"/>
    <mergeCell ref="D189:D190"/>
    <mergeCell ref="E189:E190"/>
    <mergeCell ref="F189:G190"/>
    <mergeCell ref="H189:H190"/>
    <mergeCell ref="AH187:AH188"/>
    <mergeCell ref="AI187:AJ188"/>
    <mergeCell ref="AK187:AK188"/>
    <mergeCell ref="AL187:AL188"/>
    <mergeCell ref="AM187:AN188"/>
    <mergeCell ref="AO187:AO188"/>
    <mergeCell ref="Z187:Z188"/>
    <mergeCell ref="AA187:AB188"/>
    <mergeCell ref="AC187:AC188"/>
    <mergeCell ref="AD187:AD188"/>
    <mergeCell ref="AE187:AF188"/>
    <mergeCell ref="AG187:AG188"/>
    <mergeCell ref="S187:S188"/>
    <mergeCell ref="T187:U188"/>
    <mergeCell ref="V187:V188"/>
    <mergeCell ref="W187:W188"/>
    <mergeCell ref="X187:X188"/>
    <mergeCell ref="Y187:Y188"/>
    <mergeCell ref="L187:L188"/>
    <mergeCell ref="M187:N188"/>
    <mergeCell ref="O187:O188"/>
    <mergeCell ref="P187:P188"/>
    <mergeCell ref="Q187:Q188"/>
    <mergeCell ref="R187:R188"/>
    <mergeCell ref="AO185:AO186"/>
    <mergeCell ref="B187:B188"/>
    <mergeCell ref="C187:C188"/>
    <mergeCell ref="D187:D188"/>
    <mergeCell ref="E187:E188"/>
    <mergeCell ref="F187:G188"/>
    <mergeCell ref="H187:H188"/>
    <mergeCell ref="I187:I188"/>
    <mergeCell ref="J187:J188"/>
    <mergeCell ref="K187:K188"/>
    <mergeCell ref="AG185:AG186"/>
    <mergeCell ref="AH185:AH186"/>
    <mergeCell ref="AI185:AJ186"/>
    <mergeCell ref="AK185:AK186"/>
    <mergeCell ref="AL185:AL186"/>
    <mergeCell ref="AM185:AN186"/>
    <mergeCell ref="Y185:Y186"/>
    <mergeCell ref="Z185:Z186"/>
    <mergeCell ref="AA185:AB186"/>
    <mergeCell ref="AC185:AC186"/>
    <mergeCell ref="AD185:AD186"/>
    <mergeCell ref="AE185:AF186"/>
    <mergeCell ref="R185:R186"/>
    <mergeCell ref="S185:S186"/>
    <mergeCell ref="T185:U186"/>
    <mergeCell ref="V185:V186"/>
    <mergeCell ref="W185:W186"/>
    <mergeCell ref="X185:X186"/>
    <mergeCell ref="K185:K186"/>
    <mergeCell ref="L185:L186"/>
    <mergeCell ref="M185:N186"/>
    <mergeCell ref="O185:O186"/>
    <mergeCell ref="P185:P186"/>
    <mergeCell ref="Q185:Q186"/>
    <mergeCell ref="AM183:AN184"/>
    <mergeCell ref="AO183:AO184"/>
    <mergeCell ref="B185:B186"/>
    <mergeCell ref="C185:C186"/>
    <mergeCell ref="D185:D186"/>
    <mergeCell ref="E185:E186"/>
    <mergeCell ref="F185:G186"/>
    <mergeCell ref="H185:H186"/>
    <mergeCell ref="I185:I186"/>
    <mergeCell ref="J185:J186"/>
    <mergeCell ref="AE183:AF184"/>
    <mergeCell ref="AG183:AG184"/>
    <mergeCell ref="AH183:AH184"/>
    <mergeCell ref="AI183:AJ184"/>
    <mergeCell ref="AK183:AK184"/>
    <mergeCell ref="AL183:AL184"/>
    <mergeCell ref="X183:X184"/>
    <mergeCell ref="Y183:Y184"/>
    <mergeCell ref="Z183:Z184"/>
    <mergeCell ref="AA183:AB184"/>
    <mergeCell ref="AC183:AC184"/>
    <mergeCell ref="AD183:AD184"/>
    <mergeCell ref="Q183:Q184"/>
    <mergeCell ref="R183:R184"/>
    <mergeCell ref="S183:S184"/>
    <mergeCell ref="T183:U184"/>
    <mergeCell ref="V183:V184"/>
    <mergeCell ref="W183:W184"/>
    <mergeCell ref="J183:J184"/>
    <mergeCell ref="K183:K184"/>
    <mergeCell ref="L183:L184"/>
    <mergeCell ref="M183:N184"/>
    <mergeCell ref="O183:O184"/>
    <mergeCell ref="P183:P184"/>
    <mergeCell ref="AL181:AL182"/>
    <mergeCell ref="AM181:AN182"/>
    <mergeCell ref="AO181:AO182"/>
    <mergeCell ref="B183:B184"/>
    <mergeCell ref="C183:C184"/>
    <mergeCell ref="D183:D184"/>
    <mergeCell ref="E183:E184"/>
    <mergeCell ref="F183:G184"/>
    <mergeCell ref="H183:H184"/>
    <mergeCell ref="I183:I184"/>
    <mergeCell ref="AD181:AD182"/>
    <mergeCell ref="AE181:AF182"/>
    <mergeCell ref="AG181:AG182"/>
    <mergeCell ref="AH181:AH182"/>
    <mergeCell ref="AI181:AJ182"/>
    <mergeCell ref="AK181:AK182"/>
    <mergeCell ref="W181:W182"/>
    <mergeCell ref="X181:X182"/>
    <mergeCell ref="Y181:Y182"/>
    <mergeCell ref="Z181:Z182"/>
    <mergeCell ref="AA181:AB182"/>
    <mergeCell ref="AC181:AC182"/>
    <mergeCell ref="P181:P182"/>
    <mergeCell ref="Q181:Q182"/>
    <mergeCell ref="R181:R182"/>
    <mergeCell ref="S181:S182"/>
    <mergeCell ref="T181:U182"/>
    <mergeCell ref="V181:V182"/>
    <mergeCell ref="I181:I182"/>
    <mergeCell ref="J181:J182"/>
    <mergeCell ref="K181:K182"/>
    <mergeCell ref="L181:L182"/>
    <mergeCell ref="M181:N182"/>
    <mergeCell ref="O181:O182"/>
    <mergeCell ref="AK179:AK180"/>
    <mergeCell ref="AL179:AL180"/>
    <mergeCell ref="AM179:AN180"/>
    <mergeCell ref="AO179:AO180"/>
    <mergeCell ref="B181:B182"/>
    <mergeCell ref="C181:C182"/>
    <mergeCell ref="D181:D182"/>
    <mergeCell ref="E181:E182"/>
    <mergeCell ref="F181:G182"/>
    <mergeCell ref="H181:H182"/>
    <mergeCell ref="AC179:AC180"/>
    <mergeCell ref="AD179:AD180"/>
    <mergeCell ref="AE179:AF180"/>
    <mergeCell ref="AG179:AG180"/>
    <mergeCell ref="AH179:AH180"/>
    <mergeCell ref="AI179:AJ180"/>
    <mergeCell ref="V179:V180"/>
    <mergeCell ref="W179:W180"/>
    <mergeCell ref="X179:X180"/>
    <mergeCell ref="Y179:Y180"/>
    <mergeCell ref="Z179:Z180"/>
    <mergeCell ref="AA179:AB180"/>
    <mergeCell ref="O179:O180"/>
    <mergeCell ref="P179:P180"/>
    <mergeCell ref="Q179:Q180"/>
    <mergeCell ref="R179:R180"/>
    <mergeCell ref="S179:S180"/>
    <mergeCell ref="T179:U180"/>
    <mergeCell ref="H179:H180"/>
    <mergeCell ref="I179:I180"/>
    <mergeCell ref="J179:J180"/>
    <mergeCell ref="K179:K180"/>
    <mergeCell ref="L179:L180"/>
    <mergeCell ref="M179:N180"/>
    <mergeCell ref="AK177:AK178"/>
    <mergeCell ref="AL177:AL178"/>
    <mergeCell ref="AM177:AM178"/>
    <mergeCell ref="AN177:AN178"/>
    <mergeCell ref="AO177:AO178"/>
    <mergeCell ref="B179:B180"/>
    <mergeCell ref="C179:C180"/>
    <mergeCell ref="D179:D180"/>
    <mergeCell ref="E179:E180"/>
    <mergeCell ref="F179:G180"/>
    <mergeCell ref="AE177:AE178"/>
    <mergeCell ref="AF177:AF178"/>
    <mergeCell ref="AG177:AG178"/>
    <mergeCell ref="AH177:AH178"/>
    <mergeCell ref="AI177:AI178"/>
    <mergeCell ref="AJ177:AJ178"/>
    <mergeCell ref="Y177:Y178"/>
    <mergeCell ref="Z177:Z178"/>
    <mergeCell ref="AA177:AA178"/>
    <mergeCell ref="AB177:AB178"/>
    <mergeCell ref="AC177:AC178"/>
    <mergeCell ref="AD177:AD178"/>
    <mergeCell ref="S177:S178"/>
    <mergeCell ref="T177:T178"/>
    <mergeCell ref="U177:U178"/>
    <mergeCell ref="V177:V178"/>
    <mergeCell ref="W177:W178"/>
    <mergeCell ref="X177:X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X176:Y176"/>
    <mergeCell ref="AA176:AC176"/>
    <mergeCell ref="AE176:AG176"/>
    <mergeCell ref="AI176:AK176"/>
    <mergeCell ref="AM176:AO176"/>
    <mergeCell ref="B177:B178"/>
    <mergeCell ref="C177:C178"/>
    <mergeCell ref="D177:D178"/>
    <mergeCell ref="E177:E178"/>
    <mergeCell ref="F177:F178"/>
    <mergeCell ref="AD173:AD174"/>
    <mergeCell ref="AE173:AG174"/>
    <mergeCell ref="AH173:AH174"/>
    <mergeCell ref="C175:AO175"/>
    <mergeCell ref="C176:D176"/>
    <mergeCell ref="F176:H176"/>
    <mergeCell ref="J176:K176"/>
    <mergeCell ref="M176:O176"/>
    <mergeCell ref="Q176:R176"/>
    <mergeCell ref="T176:V176"/>
    <mergeCell ref="W173:W174"/>
    <mergeCell ref="X173:Y173"/>
    <mergeCell ref="X174:Y174"/>
    <mergeCell ref="Z173:Z174"/>
    <mergeCell ref="AA173:AC173"/>
    <mergeCell ref="AA174:AC174"/>
    <mergeCell ref="P173:P174"/>
    <mergeCell ref="Q173:R173"/>
    <mergeCell ref="Q174:R174"/>
    <mergeCell ref="S173:S174"/>
    <mergeCell ref="T173:V173"/>
    <mergeCell ref="T174:V174"/>
    <mergeCell ref="I173:I174"/>
    <mergeCell ref="J173:K173"/>
    <mergeCell ref="J174:K174"/>
    <mergeCell ref="L173:L174"/>
    <mergeCell ref="M173:O173"/>
    <mergeCell ref="M174:O174"/>
    <mergeCell ref="B173:B174"/>
    <mergeCell ref="C173:D173"/>
    <mergeCell ref="C174:D174"/>
    <mergeCell ref="E173:E174"/>
    <mergeCell ref="F173:H173"/>
    <mergeCell ref="F174:H174"/>
    <mergeCell ref="AI173:AK173"/>
    <mergeCell ref="AI174:AK174"/>
    <mergeCell ref="AL170:AL174"/>
    <mergeCell ref="AM170:AO170"/>
    <mergeCell ref="AM171:AO171"/>
    <mergeCell ref="AM172:AO172"/>
    <mergeCell ref="AM173:AO173"/>
    <mergeCell ref="AM174:AO174"/>
    <mergeCell ref="W170:W172"/>
    <mergeCell ref="X170:AC172"/>
    <mergeCell ref="AD170:AD172"/>
    <mergeCell ref="AE170:AG172"/>
    <mergeCell ref="AH170:AH172"/>
    <mergeCell ref="AI170:AK170"/>
    <mergeCell ref="AI171:AK171"/>
    <mergeCell ref="AI172:AK172"/>
    <mergeCell ref="H160:H161"/>
    <mergeCell ref="I160:I161"/>
    <mergeCell ref="B167:AO167"/>
    <mergeCell ref="C169:AO169"/>
    <mergeCell ref="B170:B172"/>
    <mergeCell ref="C170:H172"/>
    <mergeCell ref="I170:I172"/>
    <mergeCell ref="J170:O172"/>
    <mergeCell ref="P170:P172"/>
    <mergeCell ref="Q170:V172"/>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H146:H147"/>
    <mergeCell ref="I146:I147"/>
    <mergeCell ref="B148:B149"/>
    <mergeCell ref="C148:D149"/>
    <mergeCell ref="E148:E149"/>
    <mergeCell ref="F148:F149"/>
    <mergeCell ref="G148:H149"/>
    <mergeCell ref="I148:I149"/>
    <mergeCell ref="B142:I142"/>
    <mergeCell ref="C144:E144"/>
    <mergeCell ref="G144:I144"/>
    <mergeCell ref="C145:I145"/>
    <mergeCell ref="B146:B147"/>
    <mergeCell ref="C146:C147"/>
    <mergeCell ref="D146:D147"/>
    <mergeCell ref="E146:E147"/>
    <mergeCell ref="F146:F147"/>
    <mergeCell ref="G146:G147"/>
    <mergeCell ref="C130:D130"/>
    <mergeCell ref="F130:G130"/>
    <mergeCell ref="B131:B132"/>
    <mergeCell ref="C131:C132"/>
    <mergeCell ref="D131:D132"/>
    <mergeCell ref="E131:E132"/>
    <mergeCell ref="F131:F132"/>
    <mergeCell ref="G131:G132"/>
    <mergeCell ref="F125:G125"/>
    <mergeCell ref="C126:D126"/>
    <mergeCell ref="F126:G126"/>
    <mergeCell ref="B127:B128"/>
    <mergeCell ref="C127:C128"/>
    <mergeCell ref="D127:D128"/>
    <mergeCell ref="E127:E128"/>
    <mergeCell ref="F127:F128"/>
    <mergeCell ref="G127:G128"/>
    <mergeCell ref="T118:T119"/>
    <mergeCell ref="U118:U119"/>
    <mergeCell ref="V118:V119"/>
    <mergeCell ref="W118:W119"/>
    <mergeCell ref="B122:G122"/>
    <mergeCell ref="B124:B125"/>
    <mergeCell ref="C124:D124"/>
    <mergeCell ref="C125:D125"/>
    <mergeCell ref="E124:E125"/>
    <mergeCell ref="F124:G124"/>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6:P117"/>
    <mergeCell ref="Q116:R117"/>
    <mergeCell ref="S116:S117"/>
    <mergeCell ref="T116:T117"/>
    <mergeCell ref="U116:V117"/>
    <mergeCell ref="W116:W117"/>
    <mergeCell ref="H116:H117"/>
    <mergeCell ref="I116:J117"/>
    <mergeCell ref="K116:K117"/>
    <mergeCell ref="L116:L117"/>
    <mergeCell ref="M116:N117"/>
    <mergeCell ref="O116:O117"/>
    <mergeCell ref="Q114:R115"/>
    <mergeCell ref="S114:S115"/>
    <mergeCell ref="T114:T115"/>
    <mergeCell ref="U114:V115"/>
    <mergeCell ref="W114:W115"/>
    <mergeCell ref="B116:B117"/>
    <mergeCell ref="C116:C117"/>
    <mergeCell ref="D116:D117"/>
    <mergeCell ref="E116:F117"/>
    <mergeCell ref="G116:G117"/>
    <mergeCell ref="I114:J115"/>
    <mergeCell ref="K114:K115"/>
    <mergeCell ref="L114:L115"/>
    <mergeCell ref="M114:N115"/>
    <mergeCell ref="O114:O115"/>
    <mergeCell ref="P114:P115"/>
    <mergeCell ref="B114:B115"/>
    <mergeCell ref="C114:C115"/>
    <mergeCell ref="D114:D115"/>
    <mergeCell ref="E114:F115"/>
    <mergeCell ref="G114:G115"/>
    <mergeCell ref="H114:H115"/>
    <mergeCell ref="P112:P113"/>
    <mergeCell ref="Q112:R113"/>
    <mergeCell ref="S112:S113"/>
    <mergeCell ref="T112:T113"/>
    <mergeCell ref="U112:V113"/>
    <mergeCell ref="W112:W113"/>
    <mergeCell ref="H112:H113"/>
    <mergeCell ref="I112:J113"/>
    <mergeCell ref="K112:K113"/>
    <mergeCell ref="L112:L113"/>
    <mergeCell ref="M112:N113"/>
    <mergeCell ref="O112:O113"/>
    <mergeCell ref="Q110:R111"/>
    <mergeCell ref="S110:S111"/>
    <mergeCell ref="T110:T111"/>
    <mergeCell ref="U110:V111"/>
    <mergeCell ref="W110:W111"/>
    <mergeCell ref="B112:B113"/>
    <mergeCell ref="C112:C113"/>
    <mergeCell ref="D112:D113"/>
    <mergeCell ref="E112:F113"/>
    <mergeCell ref="G112:G113"/>
    <mergeCell ref="I110:J111"/>
    <mergeCell ref="K110:K111"/>
    <mergeCell ref="L110:L111"/>
    <mergeCell ref="M110:N111"/>
    <mergeCell ref="O110:O111"/>
    <mergeCell ref="P110:P111"/>
    <mergeCell ref="T108:T109"/>
    <mergeCell ref="U108:U109"/>
    <mergeCell ref="V108:V109"/>
    <mergeCell ref="W108:W109"/>
    <mergeCell ref="B110:B111"/>
    <mergeCell ref="C110:C111"/>
    <mergeCell ref="D110:D111"/>
    <mergeCell ref="E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6:O106"/>
    <mergeCell ref="P105:P106"/>
    <mergeCell ref="Q105:S106"/>
    <mergeCell ref="T105:T106"/>
    <mergeCell ref="U105:W106"/>
    <mergeCell ref="E107:W107"/>
    <mergeCell ref="E104:W104"/>
    <mergeCell ref="B105:B106"/>
    <mergeCell ref="D105:D106"/>
    <mergeCell ref="E105:G105"/>
    <mergeCell ref="E106:G106"/>
    <mergeCell ref="H105:H106"/>
    <mergeCell ref="I105:K105"/>
    <mergeCell ref="I106:K106"/>
    <mergeCell ref="L105:L106"/>
    <mergeCell ref="M105:O105"/>
    <mergeCell ref="S99:S100"/>
    <mergeCell ref="T99:T100"/>
    <mergeCell ref="U99:U100"/>
    <mergeCell ref="V99:V100"/>
    <mergeCell ref="W99:W100"/>
    <mergeCell ref="B102:W102"/>
    <mergeCell ref="M99:M100"/>
    <mergeCell ref="N99:N100"/>
    <mergeCell ref="O99:O100"/>
    <mergeCell ref="P99:P100"/>
    <mergeCell ref="Q99:Q100"/>
    <mergeCell ref="R99:R100"/>
    <mergeCell ref="G99:G100"/>
    <mergeCell ref="H99:H100"/>
    <mergeCell ref="I99:I100"/>
    <mergeCell ref="J99:J100"/>
    <mergeCell ref="K99:K100"/>
    <mergeCell ref="L99:L100"/>
    <mergeCell ref="Q97:R98"/>
    <mergeCell ref="S97:S98"/>
    <mergeCell ref="T97:T98"/>
    <mergeCell ref="U97:V98"/>
    <mergeCell ref="W97:W98"/>
    <mergeCell ref="B99:B100"/>
    <mergeCell ref="C99:C100"/>
    <mergeCell ref="D99:D100"/>
    <mergeCell ref="E99:E100"/>
    <mergeCell ref="F99:F100"/>
    <mergeCell ref="I97:J98"/>
    <mergeCell ref="K97:K98"/>
    <mergeCell ref="L97:L98"/>
    <mergeCell ref="M97:N98"/>
    <mergeCell ref="O97:O98"/>
    <mergeCell ref="P97:P98"/>
    <mergeCell ref="B97:B98"/>
    <mergeCell ref="C97:C98"/>
    <mergeCell ref="D97:D98"/>
    <mergeCell ref="E97:F98"/>
    <mergeCell ref="G97:G98"/>
    <mergeCell ref="H97:H98"/>
    <mergeCell ref="P95:P96"/>
    <mergeCell ref="Q95:R96"/>
    <mergeCell ref="S95:S96"/>
    <mergeCell ref="T95:T96"/>
    <mergeCell ref="U95:V96"/>
    <mergeCell ref="W95:W96"/>
    <mergeCell ref="H95:H96"/>
    <mergeCell ref="I95:J96"/>
    <mergeCell ref="K95:K96"/>
    <mergeCell ref="L95:L96"/>
    <mergeCell ref="M95:N96"/>
    <mergeCell ref="O95:O96"/>
    <mergeCell ref="Q93:R94"/>
    <mergeCell ref="S93:S94"/>
    <mergeCell ref="T93:T94"/>
    <mergeCell ref="U93:V94"/>
    <mergeCell ref="W93:W94"/>
    <mergeCell ref="B95:B96"/>
    <mergeCell ref="C95:C96"/>
    <mergeCell ref="D95:D96"/>
    <mergeCell ref="E95:F96"/>
    <mergeCell ref="G95:G96"/>
    <mergeCell ref="I93:J94"/>
    <mergeCell ref="K93:K94"/>
    <mergeCell ref="L93:L94"/>
    <mergeCell ref="M93:N94"/>
    <mergeCell ref="O93:O94"/>
    <mergeCell ref="P93:P94"/>
    <mergeCell ref="S91:S92"/>
    <mergeCell ref="T91:T92"/>
    <mergeCell ref="U91:V92"/>
    <mergeCell ref="W91:W92"/>
    <mergeCell ref="B93:B94"/>
    <mergeCell ref="C93:C94"/>
    <mergeCell ref="D93:D94"/>
    <mergeCell ref="E93:F94"/>
    <mergeCell ref="G93:G94"/>
    <mergeCell ref="H93:H94"/>
    <mergeCell ref="K91:K92"/>
    <mergeCell ref="L91:L92"/>
    <mergeCell ref="M91:N92"/>
    <mergeCell ref="O91:O92"/>
    <mergeCell ref="P91:P92"/>
    <mergeCell ref="Q91:R92"/>
    <mergeCell ref="U89:U90"/>
    <mergeCell ref="V89:V90"/>
    <mergeCell ref="W89:W90"/>
    <mergeCell ref="B91:B92"/>
    <mergeCell ref="C91:C92"/>
    <mergeCell ref="D91:D92"/>
    <mergeCell ref="E91:F92"/>
    <mergeCell ref="G91:G92"/>
    <mergeCell ref="H91:H92"/>
    <mergeCell ref="I91:J92"/>
    <mergeCell ref="O89:O90"/>
    <mergeCell ref="P89:P90"/>
    <mergeCell ref="Q89:Q90"/>
    <mergeCell ref="R89:R90"/>
    <mergeCell ref="S89:S90"/>
    <mergeCell ref="T89:T90"/>
    <mergeCell ref="I89:I90"/>
    <mergeCell ref="J89:J90"/>
    <mergeCell ref="K89:K90"/>
    <mergeCell ref="L89:L90"/>
    <mergeCell ref="M89:M90"/>
    <mergeCell ref="N89:N90"/>
    <mergeCell ref="T86:T87"/>
    <mergeCell ref="U86:W87"/>
    <mergeCell ref="E88:W88"/>
    <mergeCell ref="B89:B90"/>
    <mergeCell ref="C89:C90"/>
    <mergeCell ref="D89:D90"/>
    <mergeCell ref="E89:E90"/>
    <mergeCell ref="F89:F90"/>
    <mergeCell ref="G89:G90"/>
    <mergeCell ref="H89:H90"/>
    <mergeCell ref="I87:K87"/>
    <mergeCell ref="L86:L87"/>
    <mergeCell ref="M86:O86"/>
    <mergeCell ref="M87:O87"/>
    <mergeCell ref="P86:P87"/>
    <mergeCell ref="Q86:S87"/>
    <mergeCell ref="AF79:AF80"/>
    <mergeCell ref="AG79:AG80"/>
    <mergeCell ref="B83:W83"/>
    <mergeCell ref="E85:W85"/>
    <mergeCell ref="B86:B87"/>
    <mergeCell ref="D86:D87"/>
    <mergeCell ref="E86:G86"/>
    <mergeCell ref="E87:G87"/>
    <mergeCell ref="H86:H87"/>
    <mergeCell ref="I86:K86"/>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B77:AB78"/>
    <mergeCell ref="AC77:AC78"/>
    <mergeCell ref="AD77:AD78"/>
    <mergeCell ref="AE77:AE78"/>
    <mergeCell ref="AF77:AF78"/>
    <mergeCell ref="AG77:AG78"/>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F75:AF76"/>
    <mergeCell ref="AG75:AG76"/>
    <mergeCell ref="B77:B78"/>
    <mergeCell ref="C77:C78"/>
    <mergeCell ref="D77:D78"/>
    <mergeCell ref="E77:E78"/>
    <mergeCell ref="F77:F78"/>
    <mergeCell ref="G77:G78"/>
    <mergeCell ref="H77:H78"/>
    <mergeCell ref="I77:I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C69:AC70"/>
    <mergeCell ref="AD69:AD70"/>
    <mergeCell ref="AE69:AF70"/>
    <mergeCell ref="AG69:AG70"/>
    <mergeCell ref="B71:B72"/>
    <mergeCell ref="C71:D72"/>
    <mergeCell ref="E71:E72"/>
    <mergeCell ref="F71:F72"/>
    <mergeCell ref="G71:H72"/>
    <mergeCell ref="I71:I72"/>
    <mergeCell ref="U69:U70"/>
    <mergeCell ref="V69:V70"/>
    <mergeCell ref="W69:X70"/>
    <mergeCell ref="Y69:Y70"/>
    <mergeCell ref="Z69:Z70"/>
    <mergeCell ref="AA69:AB70"/>
    <mergeCell ref="M69:M70"/>
    <mergeCell ref="N69:N70"/>
    <mergeCell ref="O69:P70"/>
    <mergeCell ref="Q69:Q70"/>
    <mergeCell ref="R69:R70"/>
    <mergeCell ref="S69:T70"/>
    <mergeCell ref="AF67:AF68"/>
    <mergeCell ref="AG67:AG68"/>
    <mergeCell ref="B69:B70"/>
    <mergeCell ref="C69:D70"/>
    <mergeCell ref="E69:E70"/>
    <mergeCell ref="F69:F70"/>
    <mergeCell ref="G69:H70"/>
    <mergeCell ref="I69:I70"/>
    <mergeCell ref="J69:J70"/>
    <mergeCell ref="K69:L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D64:AD65"/>
    <mergeCell ref="AE64:AG65"/>
    <mergeCell ref="C66:E66"/>
    <mergeCell ref="G66:I66"/>
    <mergeCell ref="K66:M66"/>
    <mergeCell ref="O66:Q66"/>
    <mergeCell ref="S66:U66"/>
    <mergeCell ref="W66:Y66"/>
    <mergeCell ref="AA66:AC66"/>
    <mergeCell ref="AE66:AG66"/>
    <mergeCell ref="S64:U64"/>
    <mergeCell ref="S65:U65"/>
    <mergeCell ref="V64:V65"/>
    <mergeCell ref="W64:Y65"/>
    <mergeCell ref="Z64:Z65"/>
    <mergeCell ref="AA64:AC65"/>
    <mergeCell ref="K64:M64"/>
    <mergeCell ref="K65:M65"/>
    <mergeCell ref="N64:N65"/>
    <mergeCell ref="O64:Q64"/>
    <mergeCell ref="O65:Q65"/>
    <mergeCell ref="R64:R65"/>
    <mergeCell ref="AG60:AG61"/>
    <mergeCell ref="C62:AG62"/>
    <mergeCell ref="C63:AG63"/>
    <mergeCell ref="B64:B65"/>
    <mergeCell ref="C64:E64"/>
    <mergeCell ref="C65:E65"/>
    <mergeCell ref="F64:F65"/>
    <mergeCell ref="G64:I64"/>
    <mergeCell ref="G65:I65"/>
    <mergeCell ref="J64:J65"/>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E58:AE59"/>
    <mergeCell ref="AF58:AF59"/>
    <mergeCell ref="AG58:AG59"/>
    <mergeCell ref="B60:B61"/>
    <mergeCell ref="C60:C61"/>
    <mergeCell ref="D60:D61"/>
    <mergeCell ref="E60:E61"/>
    <mergeCell ref="F60:F61"/>
    <mergeCell ref="G60:G61"/>
    <mergeCell ref="H60:H61"/>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AC56:AC57"/>
    <mergeCell ref="AD56:AD57"/>
    <mergeCell ref="AE56:AE57"/>
    <mergeCell ref="AF56:AF57"/>
    <mergeCell ref="AG56:AG57"/>
    <mergeCell ref="B58:B59"/>
    <mergeCell ref="C58:C59"/>
    <mergeCell ref="D58:D59"/>
    <mergeCell ref="E58:E59"/>
    <mergeCell ref="F58:F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G54:AG55"/>
    <mergeCell ref="B56:B57"/>
    <mergeCell ref="C56:C57"/>
    <mergeCell ref="D56:D57"/>
    <mergeCell ref="E56:E57"/>
    <mergeCell ref="F56:F57"/>
    <mergeCell ref="G56:G57"/>
    <mergeCell ref="H56:H57"/>
    <mergeCell ref="I56:I57"/>
    <mergeCell ref="J56:J57"/>
    <mergeCell ref="Y54:Y55"/>
    <mergeCell ref="Z54:Z55"/>
    <mergeCell ref="AA54:AB55"/>
    <mergeCell ref="AC54:AC55"/>
    <mergeCell ref="AD54:AD55"/>
    <mergeCell ref="AE54:AF55"/>
    <mergeCell ref="Q54:Q55"/>
    <mergeCell ref="R54:R55"/>
    <mergeCell ref="S54:T55"/>
    <mergeCell ref="U54:U55"/>
    <mergeCell ref="V54:V55"/>
    <mergeCell ref="W54:X55"/>
    <mergeCell ref="I54:I55"/>
    <mergeCell ref="J54:J55"/>
    <mergeCell ref="K54:L55"/>
    <mergeCell ref="M54:M55"/>
    <mergeCell ref="N54:N55"/>
    <mergeCell ref="O54:P55"/>
    <mergeCell ref="AA52:AB53"/>
    <mergeCell ref="AC52:AC53"/>
    <mergeCell ref="AD52:AD53"/>
    <mergeCell ref="AE52:AF53"/>
    <mergeCell ref="AG52:AG53"/>
    <mergeCell ref="B54:B55"/>
    <mergeCell ref="C54:D55"/>
    <mergeCell ref="E54:E55"/>
    <mergeCell ref="F54:F55"/>
    <mergeCell ref="G54:H55"/>
    <mergeCell ref="S52:T53"/>
    <mergeCell ref="U52:U53"/>
    <mergeCell ref="V52:V53"/>
    <mergeCell ref="W52:X53"/>
    <mergeCell ref="Y52:Y53"/>
    <mergeCell ref="Z52:Z53"/>
    <mergeCell ref="K52:L53"/>
    <mergeCell ref="M52:M53"/>
    <mergeCell ref="N52:N53"/>
    <mergeCell ref="O52:P53"/>
    <mergeCell ref="Q52:Q53"/>
    <mergeCell ref="R52:R53"/>
    <mergeCell ref="AD50:AD51"/>
    <mergeCell ref="AE50:AF51"/>
    <mergeCell ref="AG50:AG51"/>
    <mergeCell ref="B52:B53"/>
    <mergeCell ref="C52:D53"/>
    <mergeCell ref="E52:E53"/>
    <mergeCell ref="F52:F53"/>
    <mergeCell ref="G52:H53"/>
    <mergeCell ref="I52:I53"/>
    <mergeCell ref="J52:J53"/>
    <mergeCell ref="V50:V51"/>
    <mergeCell ref="W50:X51"/>
    <mergeCell ref="Y50:Y51"/>
    <mergeCell ref="Z50:Z51"/>
    <mergeCell ref="AA50:AB51"/>
    <mergeCell ref="AC50:AC51"/>
    <mergeCell ref="N50:N51"/>
    <mergeCell ref="O50:P51"/>
    <mergeCell ref="Q50:Q51"/>
    <mergeCell ref="R50:R51"/>
    <mergeCell ref="S50:T51"/>
    <mergeCell ref="U50:U51"/>
    <mergeCell ref="AG48:AG49"/>
    <mergeCell ref="B50:B51"/>
    <mergeCell ref="C50:D51"/>
    <mergeCell ref="E50:E51"/>
    <mergeCell ref="F50:F51"/>
    <mergeCell ref="G50:H51"/>
    <mergeCell ref="I50:I51"/>
    <mergeCell ref="J50:J51"/>
    <mergeCell ref="K50:L51"/>
    <mergeCell ref="M50:M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D45:AD46"/>
    <mergeCell ref="AE45:AG46"/>
    <mergeCell ref="C47:AG47"/>
    <mergeCell ref="B48:B49"/>
    <mergeCell ref="C48:C49"/>
    <mergeCell ref="D48:D49"/>
    <mergeCell ref="E48:E49"/>
    <mergeCell ref="F48:F49"/>
    <mergeCell ref="G48:G49"/>
    <mergeCell ref="H48:H49"/>
    <mergeCell ref="S45:U45"/>
    <mergeCell ref="S46:U46"/>
    <mergeCell ref="V45:V46"/>
    <mergeCell ref="W45:Y46"/>
    <mergeCell ref="Z45:Z46"/>
    <mergeCell ref="AA45:AC46"/>
    <mergeCell ref="K45:M45"/>
    <mergeCell ref="K46:M46"/>
    <mergeCell ref="N45:N46"/>
    <mergeCell ref="O45:Q45"/>
    <mergeCell ref="O46:Q46"/>
    <mergeCell ref="R45:R46"/>
    <mergeCell ref="B41:AG41"/>
    <mergeCell ref="C43:AG43"/>
    <mergeCell ref="C44:AG44"/>
    <mergeCell ref="B45:B46"/>
    <mergeCell ref="C45:E45"/>
    <mergeCell ref="C46:E46"/>
    <mergeCell ref="F45:F46"/>
    <mergeCell ref="G45:I45"/>
    <mergeCell ref="G46:I46"/>
    <mergeCell ref="J45:J46"/>
    <mergeCell ref="AC34:AC35"/>
    <mergeCell ref="AD34:AD35"/>
    <mergeCell ref="AE34:AE35"/>
    <mergeCell ref="AF34:AF35"/>
    <mergeCell ref="AG34:AG35"/>
    <mergeCell ref="AH34:AI35"/>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H32:AI33"/>
    <mergeCell ref="B34:B35"/>
    <mergeCell ref="C34:C35"/>
    <mergeCell ref="D34:D35"/>
    <mergeCell ref="E34:E35"/>
    <mergeCell ref="F34:F35"/>
    <mergeCell ref="G34:G35"/>
    <mergeCell ref="H34:H35"/>
    <mergeCell ref="I34:I35"/>
    <mergeCell ref="J34:J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G30:AG31"/>
    <mergeCell ref="AH30:AI31"/>
    <mergeCell ref="B32:B33"/>
    <mergeCell ref="C32:C33"/>
    <mergeCell ref="D32:D33"/>
    <mergeCell ref="E32:E33"/>
    <mergeCell ref="F32:F33"/>
    <mergeCell ref="G32:G33"/>
    <mergeCell ref="H32:H33"/>
    <mergeCell ref="I32:I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G28:AG29"/>
    <mergeCell ref="AH28:AH29"/>
    <mergeCell ref="AI28:AI29"/>
    <mergeCell ref="B30:B31"/>
    <mergeCell ref="C30:C31"/>
    <mergeCell ref="D30:D31"/>
    <mergeCell ref="E30:E31"/>
    <mergeCell ref="F30:F31"/>
    <mergeCell ref="G30:G31"/>
    <mergeCell ref="H30:H31"/>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A27:AC27"/>
    <mergeCell ref="AE27:AG27"/>
    <mergeCell ref="AH27:AI27"/>
    <mergeCell ref="B28:B29"/>
    <mergeCell ref="C28:C29"/>
    <mergeCell ref="D28:D29"/>
    <mergeCell ref="E28:E29"/>
    <mergeCell ref="F28:F29"/>
    <mergeCell ref="G28:G29"/>
    <mergeCell ref="H28:H29"/>
    <mergeCell ref="AA25:AC26"/>
    <mergeCell ref="AD25:AD26"/>
    <mergeCell ref="AE25:AG26"/>
    <mergeCell ref="AH25:AI26"/>
    <mergeCell ref="C27:E27"/>
    <mergeCell ref="G27:I27"/>
    <mergeCell ref="K27:M27"/>
    <mergeCell ref="O27:Q27"/>
    <mergeCell ref="S27:U27"/>
    <mergeCell ref="W27:Y27"/>
    <mergeCell ref="R25:R26"/>
    <mergeCell ref="S25:U25"/>
    <mergeCell ref="S26:U26"/>
    <mergeCell ref="V25:V26"/>
    <mergeCell ref="W25:Y26"/>
    <mergeCell ref="Z25:Z26"/>
    <mergeCell ref="G26:I26"/>
    <mergeCell ref="J25:J26"/>
    <mergeCell ref="K25:M25"/>
    <mergeCell ref="K26:M26"/>
    <mergeCell ref="N25:N26"/>
    <mergeCell ref="O25:Q25"/>
    <mergeCell ref="O26:Q26"/>
    <mergeCell ref="B21:AI21"/>
    <mergeCell ref="C23:AG23"/>
    <mergeCell ref="AH23:AI23"/>
    <mergeCell ref="C24:AG24"/>
    <mergeCell ref="AH24:AI24"/>
    <mergeCell ref="B25:B26"/>
    <mergeCell ref="C25:E25"/>
    <mergeCell ref="C26:E26"/>
    <mergeCell ref="F25:F26"/>
    <mergeCell ref="G25:I25"/>
    <mergeCell ref="AC19:AC20"/>
    <mergeCell ref="AD19:AD20"/>
    <mergeCell ref="AE19:AE20"/>
    <mergeCell ref="AF19:AF20"/>
    <mergeCell ref="AG19:AG20"/>
    <mergeCell ref="AH19:AI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H17:AI18"/>
    <mergeCell ref="B19:B20"/>
    <mergeCell ref="C19:C20"/>
    <mergeCell ref="D19:D20"/>
    <mergeCell ref="E19:E20"/>
    <mergeCell ref="F19:F20"/>
    <mergeCell ref="G19:G20"/>
    <mergeCell ref="H19:H20"/>
    <mergeCell ref="I19:I20"/>
    <mergeCell ref="J19:J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G15:AG16"/>
    <mergeCell ref="AH15:AI16"/>
    <mergeCell ref="B17:B18"/>
    <mergeCell ref="C17:C18"/>
    <mergeCell ref="D17:D18"/>
    <mergeCell ref="E17:E18"/>
    <mergeCell ref="F17:F18"/>
    <mergeCell ref="G17:G18"/>
    <mergeCell ref="H17:H18"/>
    <mergeCell ref="I17:I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G13:AG14"/>
    <mergeCell ref="AH13:AH14"/>
    <mergeCell ref="AI13:AI14"/>
    <mergeCell ref="B15:B16"/>
    <mergeCell ref="C15:C16"/>
    <mergeCell ref="D15:D16"/>
    <mergeCell ref="E15:E16"/>
    <mergeCell ref="F15:F16"/>
    <mergeCell ref="G15:G16"/>
    <mergeCell ref="H15:H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2:AC12"/>
    <mergeCell ref="AE12:AG12"/>
    <mergeCell ref="AH12:AI12"/>
    <mergeCell ref="B13:B14"/>
    <mergeCell ref="C13:C14"/>
    <mergeCell ref="D13:D14"/>
    <mergeCell ref="E13:E14"/>
    <mergeCell ref="F13:F14"/>
    <mergeCell ref="G13:G14"/>
    <mergeCell ref="H13:H14"/>
    <mergeCell ref="AA10:AC11"/>
    <mergeCell ref="AD10:AD11"/>
    <mergeCell ref="AE10:AG11"/>
    <mergeCell ref="AH10:AI11"/>
    <mergeCell ref="C12:E12"/>
    <mergeCell ref="G12:I12"/>
    <mergeCell ref="K12:M12"/>
    <mergeCell ref="O12:Q12"/>
    <mergeCell ref="S12:U12"/>
    <mergeCell ref="W12:Y12"/>
    <mergeCell ref="R10:R11"/>
    <mergeCell ref="S10:U10"/>
    <mergeCell ref="S11:U11"/>
    <mergeCell ref="V10:V11"/>
    <mergeCell ref="W10:Y11"/>
    <mergeCell ref="Z10:Z11"/>
    <mergeCell ref="G11:I11"/>
    <mergeCell ref="J10:J11"/>
    <mergeCell ref="K10:M10"/>
    <mergeCell ref="K11:M11"/>
    <mergeCell ref="N10:N11"/>
    <mergeCell ref="O10:Q10"/>
    <mergeCell ref="O11:Q11"/>
    <mergeCell ref="B6:AI6"/>
    <mergeCell ref="C8:AG8"/>
    <mergeCell ref="AH8:AI8"/>
    <mergeCell ref="C9:AG9"/>
    <mergeCell ref="AH9:AI9"/>
    <mergeCell ref="B10:B11"/>
    <mergeCell ref="C10:E10"/>
    <mergeCell ref="C11:E11"/>
    <mergeCell ref="F10:F11"/>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13.7109375" customWidth="1"/>
    <col min="4" max="4" width="16.140625" customWidth="1"/>
    <col min="5" max="5" width="22.42578125" customWidth="1"/>
    <col min="6" max="6" width="18.5703125" customWidth="1"/>
    <col min="7" max="7" width="4.85546875" customWidth="1"/>
    <col min="8" max="8" width="16.140625" customWidth="1"/>
    <col min="9" max="9" width="22.42578125" customWidth="1"/>
  </cols>
  <sheetData>
    <row r="1" spans="1:9" ht="15" customHeight="1">
      <c r="A1" s="8" t="s">
        <v>948</v>
      </c>
      <c r="B1" s="8" t="s">
        <v>1</v>
      </c>
      <c r="C1" s="8"/>
      <c r="D1" s="8"/>
      <c r="E1" s="8"/>
      <c r="F1" s="8"/>
      <c r="G1" s="8"/>
      <c r="H1" s="8"/>
      <c r="I1" s="8"/>
    </row>
    <row r="2" spans="1:9" ht="15" customHeight="1">
      <c r="A2" s="8"/>
      <c r="B2" s="8" t="s">
        <v>2</v>
      </c>
      <c r="C2" s="8"/>
      <c r="D2" s="8"/>
      <c r="E2" s="8"/>
      <c r="F2" s="8"/>
      <c r="G2" s="8"/>
      <c r="H2" s="8"/>
      <c r="I2" s="8"/>
    </row>
    <row r="3" spans="1:9" ht="15" customHeight="1">
      <c r="A3" s="4" t="s">
        <v>553</v>
      </c>
      <c r="B3" s="11" t="s">
        <v>4</v>
      </c>
      <c r="C3" s="11"/>
      <c r="D3" s="11"/>
      <c r="E3" s="11"/>
      <c r="F3" s="11"/>
      <c r="G3" s="11"/>
      <c r="H3" s="11"/>
      <c r="I3" s="11"/>
    </row>
    <row r="4" spans="1:9" ht="15" customHeight="1">
      <c r="A4" s="12" t="s">
        <v>949</v>
      </c>
      <c r="B4" s="11" t="s">
        <v>4</v>
      </c>
      <c r="C4" s="11"/>
      <c r="D4" s="11"/>
      <c r="E4" s="11"/>
      <c r="F4" s="11"/>
      <c r="G4" s="11"/>
      <c r="H4" s="11"/>
      <c r="I4" s="11"/>
    </row>
    <row r="5" spans="1:9">
      <c r="A5" s="12"/>
      <c r="B5" s="31" t="s">
        <v>555</v>
      </c>
      <c r="C5" s="31"/>
      <c r="D5" s="31"/>
      <c r="E5" s="31"/>
      <c r="F5" s="31"/>
      <c r="G5" s="31"/>
      <c r="H5" s="31"/>
      <c r="I5" s="31"/>
    </row>
    <row r="6" spans="1:9">
      <c r="A6" s="12"/>
      <c r="B6" s="24"/>
      <c r="C6" s="24"/>
      <c r="D6" s="24"/>
      <c r="E6" s="24"/>
      <c r="F6" s="24"/>
      <c r="G6" s="24"/>
      <c r="H6" s="24"/>
      <c r="I6" s="24"/>
    </row>
    <row r="7" spans="1:9">
      <c r="A7" s="12"/>
      <c r="B7" s="24"/>
      <c r="C7" s="24"/>
      <c r="D7" s="24"/>
      <c r="E7" s="24"/>
      <c r="F7" s="24"/>
      <c r="G7" s="24"/>
      <c r="H7" s="24"/>
      <c r="I7" s="24"/>
    </row>
    <row r="8" spans="1:9">
      <c r="A8" s="12"/>
      <c r="B8" s="17"/>
      <c r="C8" s="17"/>
      <c r="D8" s="17"/>
      <c r="E8" s="17"/>
      <c r="F8" s="17"/>
      <c r="G8" s="17"/>
      <c r="H8" s="17"/>
      <c r="I8" s="17"/>
    </row>
    <row r="9" spans="1:9">
      <c r="A9" s="12"/>
      <c r="B9" s="18"/>
      <c r="C9" s="72" t="s">
        <v>360</v>
      </c>
      <c r="D9" s="72"/>
      <c r="E9" s="72"/>
      <c r="F9" s="72"/>
      <c r="G9" s="72"/>
      <c r="H9" s="72"/>
      <c r="I9" s="72"/>
    </row>
    <row r="10" spans="1:9">
      <c r="A10" s="12"/>
      <c r="B10" s="19"/>
      <c r="C10" s="160">
        <v>41729</v>
      </c>
      <c r="D10" s="160"/>
      <c r="E10" s="160"/>
      <c r="F10" s="160"/>
      <c r="G10" s="160"/>
      <c r="H10" s="160"/>
      <c r="I10" s="160"/>
    </row>
    <row r="11" spans="1:9" ht="15.75" thickBot="1">
      <c r="A11" s="12"/>
      <c r="B11" s="18"/>
      <c r="C11" s="26">
        <v>2014</v>
      </c>
      <c r="D11" s="26"/>
      <c r="E11" s="26"/>
      <c r="F11" s="19"/>
      <c r="G11" s="26">
        <v>2013</v>
      </c>
      <c r="H11" s="26"/>
      <c r="I11" s="26"/>
    </row>
    <row r="12" spans="1:9">
      <c r="A12" s="12"/>
      <c r="B12" s="18"/>
      <c r="C12" s="34" t="s">
        <v>556</v>
      </c>
      <c r="D12" s="34"/>
      <c r="E12" s="34"/>
      <c r="F12" s="34"/>
      <c r="G12" s="34"/>
      <c r="H12" s="34"/>
      <c r="I12" s="34"/>
    </row>
    <row r="13" spans="1:9">
      <c r="A13" s="12"/>
      <c r="B13" s="74" t="s">
        <v>140</v>
      </c>
      <c r="C13" s="75" t="s">
        <v>274</v>
      </c>
      <c r="D13" s="79">
        <v>13383</v>
      </c>
      <c r="E13" s="35"/>
      <c r="F13" s="35"/>
      <c r="G13" s="75" t="s">
        <v>274</v>
      </c>
      <c r="H13" s="79">
        <v>12252</v>
      </c>
      <c r="I13" s="35"/>
    </row>
    <row r="14" spans="1:9" ht="15.75" thickBot="1">
      <c r="A14" s="12"/>
      <c r="B14" s="74"/>
      <c r="C14" s="94"/>
      <c r="D14" s="95"/>
      <c r="E14" s="96"/>
      <c r="F14" s="35"/>
      <c r="G14" s="94"/>
      <c r="H14" s="95"/>
      <c r="I14" s="96"/>
    </row>
    <row r="15" spans="1:9" ht="15.75" thickTop="1">
      <c r="A15" s="12"/>
      <c r="B15" s="19"/>
      <c r="C15" s="135"/>
      <c r="D15" s="135"/>
      <c r="E15" s="135"/>
      <c r="F15" s="19"/>
      <c r="G15" s="135"/>
      <c r="H15" s="135"/>
      <c r="I15" s="135"/>
    </row>
    <row r="16" spans="1:9">
      <c r="A16" s="12"/>
      <c r="B16" s="69" t="s">
        <v>557</v>
      </c>
      <c r="C16" s="31"/>
      <c r="D16" s="31"/>
      <c r="E16" s="31"/>
      <c r="F16" s="31"/>
      <c r="G16" s="31"/>
      <c r="H16" s="31"/>
      <c r="I16" s="31"/>
    </row>
    <row r="17" spans="1:9">
      <c r="A17" s="12"/>
      <c r="B17" s="99" t="s">
        <v>558</v>
      </c>
      <c r="C17" s="79">
        <v>23819065</v>
      </c>
      <c r="D17" s="79"/>
      <c r="E17" s="35"/>
      <c r="F17" s="35"/>
      <c r="G17" s="79">
        <v>22823753</v>
      </c>
      <c r="H17" s="79"/>
      <c r="I17" s="35"/>
    </row>
    <row r="18" spans="1:9">
      <c r="A18" s="12"/>
      <c r="B18" s="99"/>
      <c r="C18" s="79"/>
      <c r="D18" s="79"/>
      <c r="E18" s="35"/>
      <c r="F18" s="35"/>
      <c r="G18" s="79"/>
      <c r="H18" s="79"/>
      <c r="I18" s="35"/>
    </row>
    <row r="19" spans="1:9">
      <c r="A19" s="12"/>
      <c r="B19" s="117" t="s">
        <v>559</v>
      </c>
      <c r="C19" s="78">
        <v>100173</v>
      </c>
      <c r="D19" s="78"/>
      <c r="E19" s="31"/>
      <c r="F19" s="31"/>
      <c r="G19" s="78">
        <v>46040</v>
      </c>
      <c r="H19" s="78"/>
      <c r="I19" s="31"/>
    </row>
    <row r="20" spans="1:9" ht="15.75" thickBot="1">
      <c r="A20" s="12"/>
      <c r="B20" s="117"/>
      <c r="C20" s="80"/>
      <c r="D20" s="80"/>
      <c r="E20" s="44"/>
      <c r="F20" s="31"/>
      <c r="G20" s="80"/>
      <c r="H20" s="80"/>
      <c r="I20" s="44"/>
    </row>
    <row r="21" spans="1:9">
      <c r="A21" s="12"/>
      <c r="B21" s="99" t="s">
        <v>560</v>
      </c>
      <c r="C21" s="84">
        <v>23919238</v>
      </c>
      <c r="D21" s="84"/>
      <c r="E21" s="52"/>
      <c r="F21" s="35"/>
      <c r="G21" s="84">
        <v>22869793</v>
      </c>
      <c r="H21" s="84"/>
      <c r="I21" s="52"/>
    </row>
    <row r="22" spans="1:9" ht="15.75" thickBot="1">
      <c r="A22" s="12"/>
      <c r="B22" s="99"/>
      <c r="C22" s="95"/>
      <c r="D22" s="95"/>
      <c r="E22" s="96"/>
      <c r="F22" s="35"/>
      <c r="G22" s="95"/>
      <c r="H22" s="95"/>
      <c r="I22" s="96"/>
    </row>
    <row r="23" spans="1:9" ht="15.75" thickTop="1">
      <c r="A23" s="12"/>
      <c r="B23" s="19"/>
      <c r="C23" s="135"/>
      <c r="D23" s="135"/>
      <c r="E23" s="135"/>
      <c r="F23" s="19"/>
      <c r="G23" s="135"/>
      <c r="H23" s="135"/>
      <c r="I23" s="135"/>
    </row>
    <row r="24" spans="1:9">
      <c r="A24" s="12"/>
      <c r="B24" s="64" t="s">
        <v>561</v>
      </c>
      <c r="C24" s="35"/>
      <c r="D24" s="35"/>
      <c r="E24" s="35"/>
      <c r="F24" s="23"/>
      <c r="G24" s="35"/>
      <c r="H24" s="35"/>
      <c r="I24" s="35"/>
    </row>
    <row r="25" spans="1:9">
      <c r="A25" s="12"/>
      <c r="B25" s="117" t="s">
        <v>562</v>
      </c>
      <c r="C25" s="86" t="s">
        <v>274</v>
      </c>
      <c r="D25" s="90">
        <v>0.56000000000000005</v>
      </c>
      <c r="E25" s="31"/>
      <c r="F25" s="31"/>
      <c r="G25" s="86" t="s">
        <v>274</v>
      </c>
      <c r="H25" s="90">
        <v>0.54</v>
      </c>
      <c r="I25" s="31"/>
    </row>
    <row r="26" spans="1:9">
      <c r="A26" s="12"/>
      <c r="B26" s="117"/>
      <c r="C26" s="86"/>
      <c r="D26" s="90"/>
      <c r="E26" s="31"/>
      <c r="F26" s="31"/>
      <c r="G26" s="86"/>
      <c r="H26" s="90"/>
      <c r="I26" s="31"/>
    </row>
    <row r="27" spans="1:9">
      <c r="A27" s="12"/>
      <c r="B27" s="81" t="s">
        <v>559</v>
      </c>
      <c r="C27" s="76" t="s">
        <v>277</v>
      </c>
      <c r="D27" s="76"/>
      <c r="E27" s="35"/>
      <c r="F27" s="35"/>
      <c r="G27" s="76" t="s">
        <v>277</v>
      </c>
      <c r="H27" s="76"/>
      <c r="I27" s="35"/>
    </row>
    <row r="28" spans="1:9" ht="15.75" thickBot="1">
      <c r="A28" s="12"/>
      <c r="B28" s="81"/>
      <c r="C28" s="103"/>
      <c r="D28" s="103"/>
      <c r="E28" s="53"/>
      <c r="F28" s="35"/>
      <c r="G28" s="103"/>
      <c r="H28" s="103"/>
      <c r="I28" s="53"/>
    </row>
    <row r="29" spans="1:9">
      <c r="A29" s="12"/>
      <c r="B29" s="117" t="s">
        <v>563</v>
      </c>
      <c r="C29" s="87" t="s">
        <v>274</v>
      </c>
      <c r="D29" s="91">
        <v>0.56000000000000005</v>
      </c>
      <c r="E29" s="32"/>
      <c r="F29" s="31"/>
      <c r="G29" s="87" t="s">
        <v>274</v>
      </c>
      <c r="H29" s="91">
        <v>0.54</v>
      </c>
      <c r="I29" s="32"/>
    </row>
    <row r="30" spans="1:9" ht="15.75" thickBot="1">
      <c r="A30" s="12"/>
      <c r="B30" s="117"/>
      <c r="C30" s="106"/>
      <c r="D30" s="105"/>
      <c r="E30" s="61"/>
      <c r="F30" s="31"/>
      <c r="G30" s="106"/>
      <c r="H30" s="105"/>
      <c r="I30" s="61"/>
    </row>
    <row r="31" spans="1:9" ht="15.75" thickTop="1">
      <c r="A31" s="12" t="s">
        <v>950</v>
      </c>
      <c r="B31" s="11" t="s">
        <v>4</v>
      </c>
      <c r="C31" s="11"/>
      <c r="D31" s="11"/>
      <c r="E31" s="11"/>
      <c r="F31" s="11"/>
      <c r="G31" s="11"/>
      <c r="H31" s="11"/>
      <c r="I31" s="11"/>
    </row>
    <row r="32" spans="1:9" ht="25.5" customHeight="1">
      <c r="A32" s="12"/>
      <c r="B32" s="119" t="s">
        <v>564</v>
      </c>
      <c r="C32" s="119"/>
      <c r="D32" s="119"/>
      <c r="E32" s="119"/>
      <c r="F32" s="119"/>
      <c r="G32" s="119"/>
      <c r="H32" s="119"/>
      <c r="I32" s="119"/>
    </row>
    <row r="33" spans="1:7">
      <c r="A33" s="12"/>
      <c r="B33" s="24"/>
      <c r="C33" s="24"/>
      <c r="D33" s="24"/>
      <c r="E33" s="24"/>
      <c r="F33" s="24"/>
      <c r="G33" s="24"/>
    </row>
    <row r="34" spans="1:7">
      <c r="A34" s="12"/>
      <c r="B34" s="17"/>
      <c r="C34" s="17"/>
      <c r="D34" s="17"/>
      <c r="E34" s="17"/>
      <c r="F34" s="17"/>
      <c r="G34" s="17"/>
    </row>
    <row r="35" spans="1:7">
      <c r="A35" s="12"/>
      <c r="B35" s="18"/>
      <c r="C35" s="72" t="s">
        <v>360</v>
      </c>
      <c r="D35" s="72"/>
      <c r="E35" s="72"/>
      <c r="F35" s="72"/>
      <c r="G35" s="72"/>
    </row>
    <row r="36" spans="1:7">
      <c r="A36" s="12"/>
      <c r="B36" s="19"/>
      <c r="C36" s="160">
        <v>41729</v>
      </c>
      <c r="D36" s="160"/>
      <c r="E36" s="160"/>
      <c r="F36" s="160"/>
      <c r="G36" s="160"/>
    </row>
    <row r="37" spans="1:7" ht="15.75" thickBot="1">
      <c r="A37" s="12"/>
      <c r="B37" s="18"/>
      <c r="C37" s="26">
        <v>2014</v>
      </c>
      <c r="D37" s="26"/>
      <c r="E37" s="19"/>
      <c r="F37" s="26">
        <v>2013</v>
      </c>
      <c r="G37" s="26"/>
    </row>
    <row r="38" spans="1:7">
      <c r="A38" s="12"/>
      <c r="B38" s="74" t="s">
        <v>565</v>
      </c>
      <c r="C38" s="100" t="s">
        <v>277</v>
      </c>
      <c r="D38" s="52"/>
      <c r="E38" s="35"/>
      <c r="F38" s="84">
        <v>268400</v>
      </c>
      <c r="G38" s="52"/>
    </row>
    <row r="39" spans="1:7">
      <c r="A39" s="12"/>
      <c r="B39" s="74"/>
      <c r="C39" s="76"/>
      <c r="D39" s="35"/>
      <c r="E39" s="35"/>
      <c r="F39" s="79"/>
      <c r="G39" s="35"/>
    </row>
    <row r="40" spans="1:7">
      <c r="A40" s="12"/>
      <c r="B40" s="77" t="s">
        <v>566</v>
      </c>
      <c r="C40" s="78">
        <v>1242</v>
      </c>
      <c r="D40" s="31"/>
      <c r="E40" s="31"/>
      <c r="F40" s="90" t="s">
        <v>277</v>
      </c>
      <c r="G40" s="31"/>
    </row>
    <row r="41" spans="1:7">
      <c r="A41" s="12"/>
      <c r="B41" s="77"/>
      <c r="C41" s="78"/>
      <c r="D41" s="31"/>
      <c r="E41" s="31"/>
      <c r="F41" s="90"/>
      <c r="G41" s="31"/>
    </row>
  </sheetData>
  <mergeCells count="89">
    <mergeCell ref="A31:A41"/>
    <mergeCell ref="B31:I31"/>
    <mergeCell ref="B32:I32"/>
    <mergeCell ref="A1:A2"/>
    <mergeCell ref="B1:I1"/>
    <mergeCell ref="B2:I2"/>
    <mergeCell ref="B3:I3"/>
    <mergeCell ref="A4:A30"/>
    <mergeCell ref="B4:I4"/>
    <mergeCell ref="B5:I5"/>
    <mergeCell ref="B6:I6"/>
    <mergeCell ref="B40:B41"/>
    <mergeCell ref="C40:C41"/>
    <mergeCell ref="D40:D41"/>
    <mergeCell ref="E40:E41"/>
    <mergeCell ref="F40:F41"/>
    <mergeCell ref="G40:G41"/>
    <mergeCell ref="B38:B39"/>
    <mergeCell ref="C38:C39"/>
    <mergeCell ref="D38:D39"/>
    <mergeCell ref="E38:E39"/>
    <mergeCell ref="F38:F39"/>
    <mergeCell ref="G38:G39"/>
    <mergeCell ref="H29:H30"/>
    <mergeCell ref="I29:I30"/>
    <mergeCell ref="B33:G33"/>
    <mergeCell ref="C35:G35"/>
    <mergeCell ref="C36:G36"/>
    <mergeCell ref="C37:D37"/>
    <mergeCell ref="F37:G37"/>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C23:E23"/>
    <mergeCell ref="G23:I23"/>
    <mergeCell ref="C24:E24"/>
    <mergeCell ref="G24:I24"/>
    <mergeCell ref="B25:B26"/>
    <mergeCell ref="C25:C26"/>
    <mergeCell ref="D25:D26"/>
    <mergeCell ref="E25:E26"/>
    <mergeCell ref="F25:F26"/>
    <mergeCell ref="G25:G26"/>
    <mergeCell ref="B21:B22"/>
    <mergeCell ref="C21:D22"/>
    <mergeCell ref="E21:E22"/>
    <mergeCell ref="F21:F22"/>
    <mergeCell ref="G21:H22"/>
    <mergeCell ref="I21:I22"/>
    <mergeCell ref="I17:I18"/>
    <mergeCell ref="B19:B20"/>
    <mergeCell ref="C19:D20"/>
    <mergeCell ref="E19:E20"/>
    <mergeCell ref="F19:F20"/>
    <mergeCell ref="G19:H20"/>
    <mergeCell ref="I19:I20"/>
    <mergeCell ref="H13:H14"/>
    <mergeCell ref="I13:I14"/>
    <mergeCell ref="C15:E15"/>
    <mergeCell ref="G15:I15"/>
    <mergeCell ref="C16:I16"/>
    <mergeCell ref="B17:B18"/>
    <mergeCell ref="C17:D18"/>
    <mergeCell ref="E17:E18"/>
    <mergeCell ref="F17:F18"/>
    <mergeCell ref="G17:H18"/>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4" max="4" width="6.5703125" bestFit="1" customWidth="1"/>
    <col min="7" max="7" width="24" bestFit="1" customWidth="1"/>
    <col min="9" max="9" width="2.42578125" customWidth="1"/>
    <col min="10" max="10" width="7.28515625" customWidth="1"/>
    <col min="11" max="11" width="11" customWidth="1"/>
    <col min="13" max="13" width="31.5703125" bestFit="1" customWidth="1"/>
  </cols>
  <sheetData>
    <row r="1" spans="1:13" ht="15" customHeight="1">
      <c r="A1" s="8" t="s">
        <v>9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568</v>
      </c>
      <c r="B3" s="11" t="s">
        <v>4</v>
      </c>
      <c r="C3" s="11"/>
      <c r="D3" s="11"/>
      <c r="E3" s="11"/>
      <c r="F3" s="11"/>
      <c r="G3" s="11"/>
      <c r="H3" s="11"/>
      <c r="I3" s="11"/>
      <c r="J3" s="11"/>
      <c r="K3" s="11"/>
      <c r="L3" s="11"/>
      <c r="M3" s="11"/>
    </row>
    <row r="4" spans="1:13" ht="15" customHeight="1">
      <c r="A4" s="12" t="s">
        <v>952</v>
      </c>
      <c r="B4" s="11" t="s">
        <v>4</v>
      </c>
      <c r="C4" s="11"/>
      <c r="D4" s="11"/>
      <c r="E4" s="11"/>
      <c r="F4" s="11"/>
      <c r="G4" s="11"/>
      <c r="H4" s="11"/>
      <c r="I4" s="11"/>
      <c r="J4" s="11"/>
      <c r="K4" s="11"/>
      <c r="L4" s="11"/>
      <c r="M4" s="11"/>
    </row>
    <row r="5" spans="1:13">
      <c r="A5" s="12"/>
      <c r="B5" s="31" t="s">
        <v>571</v>
      </c>
      <c r="C5" s="31"/>
      <c r="D5" s="31"/>
      <c r="E5" s="31"/>
      <c r="F5" s="31"/>
      <c r="G5" s="31"/>
      <c r="H5" s="31"/>
      <c r="I5" s="31"/>
      <c r="J5" s="31"/>
      <c r="K5" s="31"/>
      <c r="L5" s="31"/>
      <c r="M5" s="31"/>
    </row>
    <row r="6" spans="1:13">
      <c r="A6" s="12"/>
      <c r="B6" s="120"/>
      <c r="C6" s="120"/>
      <c r="D6" s="120"/>
      <c r="E6" s="120"/>
      <c r="F6" s="120"/>
      <c r="G6" s="120"/>
      <c r="H6" s="120"/>
      <c r="I6" s="120"/>
      <c r="J6" s="120"/>
      <c r="K6" s="120"/>
      <c r="L6" s="120"/>
      <c r="M6" s="120"/>
    </row>
    <row r="7" spans="1:13">
      <c r="A7" s="12"/>
      <c r="B7" s="24"/>
      <c r="C7" s="24"/>
      <c r="D7" s="24"/>
      <c r="E7" s="24"/>
      <c r="F7" s="24"/>
      <c r="G7" s="24"/>
      <c r="H7" s="24"/>
      <c r="I7" s="24"/>
      <c r="J7" s="24"/>
      <c r="K7" s="24"/>
      <c r="L7" s="24"/>
      <c r="M7" s="24"/>
    </row>
    <row r="8" spans="1:13">
      <c r="A8" s="12"/>
      <c r="B8" s="17"/>
      <c r="C8" s="17"/>
      <c r="D8" s="17"/>
      <c r="E8" s="17"/>
      <c r="F8" s="17"/>
      <c r="G8" s="17"/>
      <c r="H8" s="17"/>
      <c r="I8" s="17"/>
      <c r="J8" s="17"/>
      <c r="K8" s="17"/>
      <c r="L8" s="17"/>
      <c r="M8" s="17"/>
    </row>
    <row r="9" spans="1:13" ht="15.75" thickBot="1">
      <c r="A9" s="12"/>
      <c r="B9" s="161" t="s">
        <v>572</v>
      </c>
      <c r="C9" s="19"/>
      <c r="D9" s="163" t="s">
        <v>573</v>
      </c>
      <c r="E9" s="163"/>
      <c r="F9" s="19"/>
      <c r="G9" s="162" t="s">
        <v>574</v>
      </c>
      <c r="H9" s="19"/>
      <c r="I9" s="163" t="s">
        <v>575</v>
      </c>
      <c r="J9" s="163"/>
      <c r="K9" s="163"/>
      <c r="L9" s="19"/>
      <c r="M9" s="162" t="s">
        <v>576</v>
      </c>
    </row>
    <row r="10" spans="1:13">
      <c r="A10" s="12"/>
      <c r="B10" s="165">
        <v>41718</v>
      </c>
      <c r="C10" s="35"/>
      <c r="D10" s="84">
        <v>65950</v>
      </c>
      <c r="E10" s="52"/>
      <c r="F10" s="35"/>
      <c r="G10" s="82" t="s">
        <v>577</v>
      </c>
      <c r="H10" s="35"/>
      <c r="I10" s="82" t="s">
        <v>274</v>
      </c>
      <c r="J10" s="100">
        <v>39.82</v>
      </c>
      <c r="K10" s="52"/>
      <c r="L10" s="35"/>
      <c r="M10" s="82" t="s">
        <v>578</v>
      </c>
    </row>
    <row r="11" spans="1:13">
      <c r="A11" s="12"/>
      <c r="B11" s="164"/>
      <c r="C11" s="35"/>
      <c r="D11" s="79"/>
      <c r="E11" s="35"/>
      <c r="F11" s="35"/>
      <c r="G11" s="75"/>
      <c r="H11" s="35"/>
      <c r="I11" s="75"/>
      <c r="J11" s="76"/>
      <c r="K11" s="35"/>
      <c r="L11" s="35"/>
      <c r="M11" s="75"/>
    </row>
    <row r="12" spans="1:13">
      <c r="A12" s="12"/>
      <c r="B12" s="166">
        <v>41729</v>
      </c>
      <c r="C12" s="31"/>
      <c r="D12" s="167">
        <v>3000</v>
      </c>
      <c r="E12" s="31"/>
      <c r="F12" s="31"/>
      <c r="G12" s="77" t="s">
        <v>577</v>
      </c>
      <c r="H12" s="31"/>
      <c r="I12" s="77" t="s">
        <v>274</v>
      </c>
      <c r="J12" s="168">
        <v>39</v>
      </c>
      <c r="K12" s="31"/>
      <c r="L12" s="31"/>
      <c r="M12" s="77" t="s">
        <v>579</v>
      </c>
    </row>
    <row r="13" spans="1:13">
      <c r="A13" s="12"/>
      <c r="B13" s="166"/>
      <c r="C13" s="31"/>
      <c r="D13" s="167"/>
      <c r="E13" s="31"/>
      <c r="F13" s="31"/>
      <c r="G13" s="77"/>
      <c r="H13" s="31"/>
      <c r="I13" s="77"/>
      <c r="J13" s="168"/>
      <c r="K13" s="31"/>
      <c r="L13" s="31"/>
      <c r="M13" s="77"/>
    </row>
  </sheetData>
  <mergeCells count="35">
    <mergeCell ref="M12:M13"/>
    <mergeCell ref="A1:A2"/>
    <mergeCell ref="B1:M1"/>
    <mergeCell ref="B2:M2"/>
    <mergeCell ref="B3:M3"/>
    <mergeCell ref="A4:A13"/>
    <mergeCell ref="B4:M4"/>
    <mergeCell ref="B5:M5"/>
    <mergeCell ref="B6:M6"/>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B7:M7"/>
    <mergeCell ref="D9:E9"/>
    <mergeCell ref="I9:K9"/>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7"/>
  <sheetViews>
    <sheetView showGridLines="0" workbookViewId="0"/>
  </sheetViews>
  <sheetFormatPr defaultRowHeight="15"/>
  <cols>
    <col min="1" max="3" width="36.5703125" bestFit="1" customWidth="1"/>
    <col min="4" max="4" width="6.140625" customWidth="1"/>
    <col min="5" max="5" width="2.42578125" customWidth="1"/>
    <col min="6" max="6" width="12" customWidth="1"/>
    <col min="7" max="7" width="8.28515625" customWidth="1"/>
    <col min="8" max="8" width="11.5703125" bestFit="1" customWidth="1"/>
    <col min="9" max="9" width="2" customWidth="1"/>
    <col min="10" max="10" width="11.28515625" bestFit="1" customWidth="1"/>
    <col min="12" max="12" width="20.140625" bestFit="1" customWidth="1"/>
    <col min="13" max="13" width="13.42578125" bestFit="1" customWidth="1"/>
    <col min="14" max="14" width="12.28515625" customWidth="1"/>
    <col min="15" max="15" width="6.7109375" customWidth="1"/>
    <col min="16" max="16" width="6.5703125" customWidth="1"/>
    <col min="17" max="17" width="10.85546875" customWidth="1"/>
    <col min="18" max="18" width="5.85546875" customWidth="1"/>
    <col min="19" max="19" width="8.140625" customWidth="1"/>
    <col min="20" max="20" width="7" customWidth="1"/>
    <col min="21" max="21" width="6.5703125" customWidth="1"/>
    <col min="22" max="22" width="2" customWidth="1"/>
    <col min="23" max="23" width="7.5703125" customWidth="1"/>
    <col min="26" max="26" width="2" customWidth="1"/>
    <col min="27" max="27" width="7.140625" customWidth="1"/>
    <col min="28" max="28" width="1.5703125" customWidth="1"/>
  </cols>
  <sheetData>
    <row r="1" spans="1:28" ht="15" customHeight="1">
      <c r="A1" s="8" t="s">
        <v>95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587</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95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31" t="s">
        <v>594</v>
      </c>
      <c r="C5" s="31"/>
      <c r="D5" s="31"/>
      <c r="E5" s="31"/>
      <c r="F5" s="31"/>
      <c r="G5" s="31"/>
      <c r="H5" s="31"/>
      <c r="I5" s="31"/>
      <c r="J5" s="31"/>
      <c r="K5" s="31"/>
      <c r="L5" s="31"/>
      <c r="M5" s="31"/>
      <c r="N5" s="31"/>
      <c r="O5" s="31"/>
      <c r="P5" s="31"/>
      <c r="Q5" s="31"/>
      <c r="R5" s="31"/>
      <c r="S5" s="31"/>
      <c r="T5" s="31"/>
      <c r="U5" s="31"/>
      <c r="V5" s="31"/>
      <c r="W5" s="31"/>
      <c r="X5" s="31"/>
      <c r="Y5" s="31"/>
      <c r="Z5" s="31"/>
      <c r="AA5" s="31"/>
      <c r="AB5" s="31"/>
    </row>
    <row r="6" spans="1:28">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c r="A7" s="12"/>
      <c r="B7" s="24"/>
      <c r="C7" s="24"/>
      <c r="D7" s="24"/>
      <c r="E7" s="24"/>
      <c r="F7" s="24"/>
      <c r="G7" s="24"/>
      <c r="H7" s="24"/>
      <c r="I7" s="24"/>
      <c r="J7" s="24"/>
      <c r="K7" s="24"/>
      <c r="L7" s="24"/>
      <c r="M7" s="24"/>
      <c r="N7" s="24"/>
      <c r="O7" s="24"/>
      <c r="P7" s="24"/>
      <c r="Q7" s="24"/>
      <c r="R7" s="24"/>
      <c r="S7" s="24"/>
      <c r="T7" s="24"/>
      <c r="U7" s="24"/>
      <c r="V7" s="24"/>
    </row>
    <row r="8" spans="1:28">
      <c r="A8" s="12"/>
      <c r="B8" s="17"/>
      <c r="C8" s="17"/>
      <c r="D8" s="17"/>
      <c r="E8" s="17"/>
      <c r="F8" s="17"/>
      <c r="G8" s="17"/>
      <c r="H8" s="17"/>
      <c r="I8" s="17"/>
      <c r="J8" s="17"/>
      <c r="K8" s="17"/>
      <c r="L8" s="17"/>
      <c r="M8" s="17"/>
      <c r="N8" s="17"/>
      <c r="O8" s="17"/>
      <c r="P8" s="17"/>
      <c r="Q8" s="17"/>
      <c r="R8" s="17"/>
      <c r="S8" s="17"/>
      <c r="T8" s="17"/>
      <c r="U8" s="17"/>
      <c r="V8" s="17"/>
    </row>
    <row r="9" spans="1:28" ht="15.75" thickBot="1">
      <c r="A9" s="12"/>
      <c r="B9" s="25">
        <v>41729</v>
      </c>
      <c r="C9" s="25"/>
      <c r="D9" s="25"/>
      <c r="E9" s="25"/>
      <c r="F9" s="25"/>
      <c r="G9" s="25"/>
      <c r="H9" s="25"/>
      <c r="I9" s="25"/>
      <c r="J9" s="25"/>
      <c r="K9" s="25"/>
      <c r="L9" s="25"/>
      <c r="M9" s="25"/>
      <c r="N9" s="25"/>
      <c r="O9" s="25"/>
      <c r="P9" s="25"/>
      <c r="Q9" s="25"/>
      <c r="R9" s="25"/>
      <c r="S9" s="25"/>
      <c r="T9" s="25"/>
      <c r="U9" s="25"/>
      <c r="V9" s="25"/>
    </row>
    <row r="10" spans="1:28" ht="15.75" thickBot="1">
      <c r="A10" s="12"/>
      <c r="B10" s="98" t="s">
        <v>595</v>
      </c>
      <c r="C10" s="98"/>
      <c r="D10" s="98"/>
      <c r="E10" s="19"/>
      <c r="F10" s="21" t="s">
        <v>596</v>
      </c>
      <c r="G10" s="19"/>
      <c r="H10" s="21" t="s">
        <v>597</v>
      </c>
      <c r="I10" s="19"/>
      <c r="J10" s="21" t="s">
        <v>598</v>
      </c>
      <c r="K10" s="19"/>
      <c r="L10" s="21" t="s">
        <v>599</v>
      </c>
      <c r="M10" s="19"/>
      <c r="N10" s="98" t="s">
        <v>600</v>
      </c>
      <c r="O10" s="98"/>
      <c r="P10" s="19"/>
      <c r="Q10" s="98" t="s">
        <v>601</v>
      </c>
      <c r="R10" s="98"/>
      <c r="S10" s="19"/>
      <c r="T10" s="98" t="s">
        <v>602</v>
      </c>
      <c r="U10" s="98"/>
      <c r="V10" s="98"/>
    </row>
    <row r="11" spans="1:28">
      <c r="A11" s="12"/>
      <c r="B11" s="34" t="s">
        <v>271</v>
      </c>
      <c r="C11" s="34"/>
      <c r="D11" s="34"/>
      <c r="E11" s="34"/>
      <c r="F11" s="34"/>
      <c r="G11" s="34"/>
      <c r="H11" s="34"/>
      <c r="I11" s="34"/>
      <c r="J11" s="34"/>
      <c r="K11" s="34"/>
      <c r="L11" s="34"/>
      <c r="M11" s="34"/>
      <c r="N11" s="34"/>
      <c r="O11" s="34"/>
      <c r="P11" s="34"/>
      <c r="Q11" s="34"/>
      <c r="R11" s="34"/>
      <c r="S11" s="34"/>
      <c r="T11" s="34"/>
      <c r="U11" s="34"/>
      <c r="V11" s="34"/>
    </row>
    <row r="12" spans="1:28">
      <c r="A12" s="12"/>
      <c r="B12" s="75" t="s">
        <v>274</v>
      </c>
      <c r="C12" s="79">
        <v>25000</v>
      </c>
      <c r="D12" s="35"/>
      <c r="E12" s="35"/>
      <c r="F12" s="171">
        <v>38764</v>
      </c>
      <c r="G12" s="35"/>
      <c r="H12" s="171">
        <v>39079</v>
      </c>
      <c r="I12" s="35"/>
      <c r="J12" s="171">
        <v>42732</v>
      </c>
      <c r="K12" s="35"/>
      <c r="L12" s="147" t="s">
        <v>603</v>
      </c>
      <c r="M12" s="35"/>
      <c r="N12" s="76">
        <v>0.23</v>
      </c>
      <c r="O12" s="75" t="s">
        <v>465</v>
      </c>
      <c r="P12" s="35"/>
      <c r="Q12" s="76">
        <v>5.04</v>
      </c>
      <c r="R12" s="75" t="s">
        <v>465</v>
      </c>
      <c r="S12" s="35"/>
      <c r="T12" s="75" t="s">
        <v>274</v>
      </c>
      <c r="U12" s="76" t="s">
        <v>604</v>
      </c>
      <c r="V12" s="75" t="s">
        <v>276</v>
      </c>
    </row>
    <row r="13" spans="1:28">
      <c r="A13" s="12"/>
      <c r="B13" s="75"/>
      <c r="C13" s="79"/>
      <c r="D13" s="35"/>
      <c r="E13" s="35"/>
      <c r="F13" s="171"/>
      <c r="G13" s="35"/>
      <c r="H13" s="171"/>
      <c r="I13" s="35"/>
      <c r="J13" s="171"/>
      <c r="K13" s="35"/>
      <c r="L13" s="147"/>
      <c r="M13" s="35"/>
      <c r="N13" s="76"/>
      <c r="O13" s="75"/>
      <c r="P13" s="35"/>
      <c r="Q13" s="76"/>
      <c r="R13" s="75"/>
      <c r="S13" s="35"/>
      <c r="T13" s="75"/>
      <c r="U13" s="76"/>
      <c r="V13" s="75"/>
    </row>
    <row r="14" spans="1:28">
      <c r="A14" s="12"/>
      <c r="B14" s="78">
        <v>25000</v>
      </c>
      <c r="C14" s="78"/>
      <c r="D14" s="31"/>
      <c r="E14" s="31"/>
      <c r="F14" s="172">
        <v>38764</v>
      </c>
      <c r="G14" s="31"/>
      <c r="H14" s="172">
        <v>39079</v>
      </c>
      <c r="I14" s="31"/>
      <c r="J14" s="172">
        <v>42732</v>
      </c>
      <c r="K14" s="31"/>
      <c r="L14" s="148" t="s">
        <v>603</v>
      </c>
      <c r="M14" s="31"/>
      <c r="N14" s="90">
        <v>0.23</v>
      </c>
      <c r="O14" s="86" t="s">
        <v>465</v>
      </c>
      <c r="P14" s="31"/>
      <c r="Q14" s="90">
        <v>5.04</v>
      </c>
      <c r="R14" s="86" t="s">
        <v>465</v>
      </c>
      <c r="S14" s="31"/>
      <c r="T14" s="90" t="s">
        <v>605</v>
      </c>
      <c r="U14" s="90"/>
      <c r="V14" s="86" t="s">
        <v>276</v>
      </c>
    </row>
    <row r="15" spans="1:28">
      <c r="A15" s="12"/>
      <c r="B15" s="78"/>
      <c r="C15" s="78"/>
      <c r="D15" s="31"/>
      <c r="E15" s="31"/>
      <c r="F15" s="172"/>
      <c r="G15" s="31"/>
      <c r="H15" s="172"/>
      <c r="I15" s="31"/>
      <c r="J15" s="172"/>
      <c r="K15" s="31"/>
      <c r="L15" s="148"/>
      <c r="M15" s="31"/>
      <c r="N15" s="90"/>
      <c r="O15" s="86"/>
      <c r="P15" s="31"/>
      <c r="Q15" s="90"/>
      <c r="R15" s="86"/>
      <c r="S15" s="31"/>
      <c r="T15" s="90"/>
      <c r="U15" s="90"/>
      <c r="V15" s="86"/>
    </row>
    <row r="16" spans="1:28">
      <c r="A16" s="12"/>
      <c r="B16" s="79">
        <v>25000</v>
      </c>
      <c r="C16" s="79"/>
      <c r="D16" s="35"/>
      <c r="E16" s="35"/>
      <c r="F16" s="171">
        <v>39791</v>
      </c>
      <c r="G16" s="35"/>
      <c r="H16" s="171">
        <v>39792</v>
      </c>
      <c r="I16" s="35"/>
      <c r="J16" s="171">
        <v>43444</v>
      </c>
      <c r="K16" s="35"/>
      <c r="L16" s="147" t="s">
        <v>603</v>
      </c>
      <c r="M16" s="35"/>
      <c r="N16" s="76">
        <v>0.24</v>
      </c>
      <c r="O16" s="75" t="s">
        <v>465</v>
      </c>
      <c r="P16" s="35"/>
      <c r="Q16" s="76">
        <v>2.94</v>
      </c>
      <c r="R16" s="75" t="s">
        <v>465</v>
      </c>
      <c r="S16" s="35"/>
      <c r="T16" s="76" t="s">
        <v>606</v>
      </c>
      <c r="U16" s="76"/>
      <c r="V16" s="75" t="s">
        <v>276</v>
      </c>
    </row>
    <row r="17" spans="1:22">
      <c r="A17" s="12"/>
      <c r="B17" s="79"/>
      <c r="C17" s="79"/>
      <c r="D17" s="35"/>
      <c r="E17" s="35"/>
      <c r="F17" s="171"/>
      <c r="G17" s="35"/>
      <c r="H17" s="171"/>
      <c r="I17" s="35"/>
      <c r="J17" s="171"/>
      <c r="K17" s="35"/>
      <c r="L17" s="147"/>
      <c r="M17" s="35"/>
      <c r="N17" s="76"/>
      <c r="O17" s="75"/>
      <c r="P17" s="35"/>
      <c r="Q17" s="76"/>
      <c r="R17" s="75"/>
      <c r="S17" s="35"/>
      <c r="T17" s="76"/>
      <c r="U17" s="76"/>
      <c r="V17" s="75"/>
    </row>
    <row r="18" spans="1:22">
      <c r="A18" s="12"/>
      <c r="B18" s="78">
        <v>50000</v>
      </c>
      <c r="C18" s="78"/>
      <c r="D18" s="31"/>
      <c r="E18" s="31"/>
      <c r="F18" s="172">
        <v>40134</v>
      </c>
      <c r="G18" s="31"/>
      <c r="H18" s="172">
        <v>40532</v>
      </c>
      <c r="I18" s="31"/>
      <c r="J18" s="172">
        <v>41993</v>
      </c>
      <c r="K18" s="31"/>
      <c r="L18" s="148" t="s">
        <v>603</v>
      </c>
      <c r="M18" s="31"/>
      <c r="N18" s="90">
        <v>0.23</v>
      </c>
      <c r="O18" s="86" t="s">
        <v>465</v>
      </c>
      <c r="P18" s="31"/>
      <c r="Q18" s="90">
        <v>3.04</v>
      </c>
      <c r="R18" s="86" t="s">
        <v>465</v>
      </c>
      <c r="S18" s="31"/>
      <c r="T18" s="90" t="s">
        <v>607</v>
      </c>
      <c r="U18" s="90"/>
      <c r="V18" s="86" t="s">
        <v>276</v>
      </c>
    </row>
    <row r="19" spans="1:22">
      <c r="A19" s="12"/>
      <c r="B19" s="78"/>
      <c r="C19" s="78"/>
      <c r="D19" s="31"/>
      <c r="E19" s="31"/>
      <c r="F19" s="172"/>
      <c r="G19" s="31"/>
      <c r="H19" s="172"/>
      <c r="I19" s="31"/>
      <c r="J19" s="172"/>
      <c r="K19" s="31"/>
      <c r="L19" s="148"/>
      <c r="M19" s="31"/>
      <c r="N19" s="90"/>
      <c r="O19" s="86"/>
      <c r="P19" s="31"/>
      <c r="Q19" s="90"/>
      <c r="R19" s="86"/>
      <c r="S19" s="31"/>
      <c r="T19" s="90"/>
      <c r="U19" s="90"/>
      <c r="V19" s="86"/>
    </row>
    <row r="20" spans="1:22">
      <c r="A20" s="12"/>
      <c r="B20" s="79">
        <v>25000</v>
      </c>
      <c r="C20" s="79"/>
      <c r="D20" s="35"/>
      <c r="E20" s="35"/>
      <c r="F20" s="171">
        <v>40668</v>
      </c>
      <c r="G20" s="35"/>
      <c r="H20" s="171">
        <v>40704</v>
      </c>
      <c r="I20" s="35"/>
      <c r="J20" s="171">
        <v>42165</v>
      </c>
      <c r="K20" s="35"/>
      <c r="L20" s="147" t="s">
        <v>603</v>
      </c>
      <c r="M20" s="35"/>
      <c r="N20" s="76">
        <v>0.24</v>
      </c>
      <c r="O20" s="75" t="s">
        <v>465</v>
      </c>
      <c r="P20" s="35"/>
      <c r="Q20" s="76">
        <v>1.71</v>
      </c>
      <c r="R20" s="75" t="s">
        <v>465</v>
      </c>
      <c r="S20" s="35"/>
      <c r="T20" s="76" t="s">
        <v>608</v>
      </c>
      <c r="U20" s="76"/>
      <c r="V20" s="75" t="s">
        <v>276</v>
      </c>
    </row>
    <row r="21" spans="1:22" ht="15.75" thickBot="1">
      <c r="A21" s="12"/>
      <c r="B21" s="85"/>
      <c r="C21" s="85"/>
      <c r="D21" s="53"/>
      <c r="E21" s="35"/>
      <c r="F21" s="171"/>
      <c r="G21" s="35"/>
      <c r="H21" s="171"/>
      <c r="I21" s="35"/>
      <c r="J21" s="171"/>
      <c r="K21" s="35"/>
      <c r="L21" s="147"/>
      <c r="M21" s="35"/>
      <c r="N21" s="76"/>
      <c r="O21" s="75"/>
      <c r="P21" s="35"/>
      <c r="Q21" s="76"/>
      <c r="R21" s="75"/>
      <c r="S21" s="35"/>
      <c r="T21" s="103"/>
      <c r="U21" s="103"/>
      <c r="V21" s="83"/>
    </row>
    <row r="22" spans="1:22">
      <c r="A22" s="12"/>
      <c r="B22" s="87" t="s">
        <v>274</v>
      </c>
      <c r="C22" s="89">
        <v>150000</v>
      </c>
      <c r="D22" s="32"/>
      <c r="E22" s="31"/>
      <c r="F22" s="31"/>
      <c r="G22" s="31"/>
      <c r="H22" s="31"/>
      <c r="I22" s="31"/>
      <c r="J22" s="31"/>
      <c r="K22" s="31"/>
      <c r="L22" s="31"/>
      <c r="M22" s="31"/>
      <c r="N22" s="31"/>
      <c r="O22" s="31"/>
      <c r="P22" s="31"/>
      <c r="Q22" s="31"/>
      <c r="R22" s="31"/>
      <c r="S22" s="31"/>
      <c r="T22" s="87" t="s">
        <v>274</v>
      </c>
      <c r="U22" s="91" t="s">
        <v>609</v>
      </c>
      <c r="V22" s="87" t="s">
        <v>276</v>
      </c>
    </row>
    <row r="23" spans="1:22" ht="15.75" thickBot="1">
      <c r="A23" s="12"/>
      <c r="B23" s="106"/>
      <c r="C23" s="107"/>
      <c r="D23" s="61"/>
      <c r="E23" s="61"/>
      <c r="F23" s="61"/>
      <c r="G23" s="61"/>
      <c r="H23" s="61"/>
      <c r="I23" s="61"/>
      <c r="J23" s="61"/>
      <c r="K23" s="61"/>
      <c r="L23" s="61"/>
      <c r="M23" s="61"/>
      <c r="N23" s="61"/>
      <c r="O23" s="61"/>
      <c r="P23" s="61"/>
      <c r="Q23" s="61"/>
      <c r="R23" s="61"/>
      <c r="S23" s="61"/>
      <c r="T23" s="106"/>
      <c r="U23" s="105"/>
      <c r="V23" s="106"/>
    </row>
    <row r="24" spans="1:22" ht="16.5" thickTop="1" thickBot="1">
      <c r="A24" s="12"/>
      <c r="B24" s="173">
        <v>41639</v>
      </c>
      <c r="C24" s="173"/>
      <c r="D24" s="173"/>
      <c r="E24" s="173"/>
      <c r="F24" s="173"/>
      <c r="G24" s="173"/>
      <c r="H24" s="173"/>
      <c r="I24" s="173"/>
      <c r="J24" s="173"/>
      <c r="K24" s="173"/>
      <c r="L24" s="173"/>
      <c r="M24" s="173"/>
      <c r="N24" s="173"/>
      <c r="O24" s="173"/>
      <c r="P24" s="173"/>
      <c r="Q24" s="173"/>
      <c r="R24" s="173"/>
      <c r="S24" s="173"/>
      <c r="T24" s="173"/>
      <c r="U24" s="173"/>
      <c r="V24" s="173"/>
    </row>
    <row r="25" spans="1:22" ht="15.75" thickBot="1">
      <c r="A25" s="12"/>
      <c r="B25" s="98" t="s">
        <v>595</v>
      </c>
      <c r="C25" s="98"/>
      <c r="D25" s="98"/>
      <c r="E25" s="19"/>
      <c r="F25" s="21" t="s">
        <v>596</v>
      </c>
      <c r="G25" s="19"/>
      <c r="H25" s="21" t="s">
        <v>597</v>
      </c>
      <c r="I25" s="19"/>
      <c r="J25" s="21" t="s">
        <v>598</v>
      </c>
      <c r="K25" s="19"/>
      <c r="L25" s="21" t="s">
        <v>599</v>
      </c>
      <c r="M25" s="19"/>
      <c r="N25" s="98" t="s">
        <v>600</v>
      </c>
      <c r="O25" s="98"/>
      <c r="P25" s="19"/>
      <c r="Q25" s="98" t="s">
        <v>601</v>
      </c>
      <c r="R25" s="98"/>
      <c r="S25" s="19"/>
      <c r="T25" s="98" t="s">
        <v>602</v>
      </c>
      <c r="U25" s="98"/>
      <c r="V25" s="98"/>
    </row>
    <row r="26" spans="1:22">
      <c r="A26" s="12"/>
      <c r="B26" s="87"/>
      <c r="C26" s="87"/>
      <c r="D26" s="87"/>
      <c r="E26" s="19"/>
      <c r="F26" s="69"/>
      <c r="G26" s="19"/>
      <c r="H26" s="69"/>
      <c r="I26" s="19"/>
      <c r="J26" s="34" t="s">
        <v>271</v>
      </c>
      <c r="K26" s="34"/>
      <c r="L26" s="34"/>
      <c r="M26" s="19"/>
      <c r="N26" s="87"/>
      <c r="O26" s="87"/>
      <c r="P26" s="19"/>
      <c r="Q26" s="87"/>
      <c r="R26" s="87"/>
      <c r="S26" s="19"/>
      <c r="T26" s="87"/>
      <c r="U26" s="87"/>
      <c r="V26" s="87"/>
    </row>
    <row r="27" spans="1:22">
      <c r="A27" s="12"/>
      <c r="B27" s="75" t="s">
        <v>274</v>
      </c>
      <c r="C27" s="79">
        <v>25000</v>
      </c>
      <c r="D27" s="35"/>
      <c r="E27" s="35"/>
      <c r="F27" s="171">
        <v>38764</v>
      </c>
      <c r="G27" s="35"/>
      <c r="H27" s="171">
        <v>39079</v>
      </c>
      <c r="I27" s="35"/>
      <c r="J27" s="171">
        <v>42732</v>
      </c>
      <c r="K27" s="35"/>
      <c r="L27" s="147" t="s">
        <v>603</v>
      </c>
      <c r="M27" s="35"/>
      <c r="N27" s="76">
        <v>0.24</v>
      </c>
      <c r="O27" s="75" t="s">
        <v>465</v>
      </c>
      <c r="P27" s="35"/>
      <c r="Q27" s="76">
        <v>5.04</v>
      </c>
      <c r="R27" s="75" t="s">
        <v>465</v>
      </c>
      <c r="S27" s="35"/>
      <c r="T27" s="75" t="s">
        <v>274</v>
      </c>
      <c r="U27" s="76" t="s">
        <v>610</v>
      </c>
      <c r="V27" s="75" t="s">
        <v>276</v>
      </c>
    </row>
    <row r="28" spans="1:22">
      <c r="A28" s="12"/>
      <c r="B28" s="75"/>
      <c r="C28" s="79"/>
      <c r="D28" s="35"/>
      <c r="E28" s="35"/>
      <c r="F28" s="171"/>
      <c r="G28" s="35"/>
      <c r="H28" s="171"/>
      <c r="I28" s="35"/>
      <c r="J28" s="171"/>
      <c r="K28" s="35"/>
      <c r="L28" s="147"/>
      <c r="M28" s="35"/>
      <c r="N28" s="76"/>
      <c r="O28" s="75"/>
      <c r="P28" s="35"/>
      <c r="Q28" s="76"/>
      <c r="R28" s="75"/>
      <c r="S28" s="35"/>
      <c r="T28" s="75"/>
      <c r="U28" s="76"/>
      <c r="V28" s="75"/>
    </row>
    <row r="29" spans="1:22">
      <c r="A29" s="12"/>
      <c r="B29" s="78">
        <v>25000</v>
      </c>
      <c r="C29" s="78"/>
      <c r="D29" s="31"/>
      <c r="E29" s="31"/>
      <c r="F29" s="172">
        <v>38764</v>
      </c>
      <c r="G29" s="31"/>
      <c r="H29" s="172">
        <v>39079</v>
      </c>
      <c r="I29" s="31"/>
      <c r="J29" s="172">
        <v>42732</v>
      </c>
      <c r="K29" s="31"/>
      <c r="L29" s="148" t="s">
        <v>603</v>
      </c>
      <c r="M29" s="31"/>
      <c r="N29" s="90">
        <v>0.24</v>
      </c>
      <c r="O29" s="86" t="s">
        <v>465</v>
      </c>
      <c r="P29" s="31"/>
      <c r="Q29" s="90">
        <v>5.04</v>
      </c>
      <c r="R29" s="86" t="s">
        <v>465</v>
      </c>
      <c r="S29" s="31"/>
      <c r="T29" s="90" t="s">
        <v>611</v>
      </c>
      <c r="U29" s="90"/>
      <c r="V29" s="86" t="s">
        <v>276</v>
      </c>
    </row>
    <row r="30" spans="1:22">
      <c r="A30" s="12"/>
      <c r="B30" s="78"/>
      <c r="C30" s="78"/>
      <c r="D30" s="31"/>
      <c r="E30" s="31"/>
      <c r="F30" s="172"/>
      <c r="G30" s="31"/>
      <c r="H30" s="172"/>
      <c r="I30" s="31"/>
      <c r="J30" s="172"/>
      <c r="K30" s="31"/>
      <c r="L30" s="148"/>
      <c r="M30" s="31"/>
      <c r="N30" s="90"/>
      <c r="O30" s="86"/>
      <c r="P30" s="31"/>
      <c r="Q30" s="90"/>
      <c r="R30" s="86"/>
      <c r="S30" s="31"/>
      <c r="T30" s="90"/>
      <c r="U30" s="90"/>
      <c r="V30" s="86"/>
    </row>
    <row r="31" spans="1:22">
      <c r="A31" s="12"/>
      <c r="B31" s="79">
        <v>25000</v>
      </c>
      <c r="C31" s="79"/>
      <c r="D31" s="35"/>
      <c r="E31" s="35"/>
      <c r="F31" s="171">
        <v>39791</v>
      </c>
      <c r="G31" s="35"/>
      <c r="H31" s="171">
        <v>39792</v>
      </c>
      <c r="I31" s="35"/>
      <c r="J31" s="171">
        <v>43444</v>
      </c>
      <c r="K31" s="35"/>
      <c r="L31" s="147" t="s">
        <v>603</v>
      </c>
      <c r="M31" s="35"/>
      <c r="N31" s="76">
        <v>0.24</v>
      </c>
      <c r="O31" s="75" t="s">
        <v>465</v>
      </c>
      <c r="P31" s="35"/>
      <c r="Q31" s="76">
        <v>2.94</v>
      </c>
      <c r="R31" s="75" t="s">
        <v>465</v>
      </c>
      <c r="S31" s="35"/>
      <c r="T31" s="76" t="s">
        <v>612</v>
      </c>
      <c r="U31" s="76"/>
      <c r="V31" s="75" t="s">
        <v>276</v>
      </c>
    </row>
    <row r="32" spans="1:22">
      <c r="A32" s="12"/>
      <c r="B32" s="79"/>
      <c r="C32" s="79"/>
      <c r="D32" s="35"/>
      <c r="E32" s="35"/>
      <c r="F32" s="171"/>
      <c r="G32" s="35"/>
      <c r="H32" s="171"/>
      <c r="I32" s="35"/>
      <c r="J32" s="171"/>
      <c r="K32" s="35"/>
      <c r="L32" s="147"/>
      <c r="M32" s="35"/>
      <c r="N32" s="76"/>
      <c r="O32" s="75"/>
      <c r="P32" s="35"/>
      <c r="Q32" s="76"/>
      <c r="R32" s="75"/>
      <c r="S32" s="35"/>
      <c r="T32" s="76"/>
      <c r="U32" s="76"/>
      <c r="V32" s="75"/>
    </row>
    <row r="33" spans="1:28">
      <c r="A33" s="12"/>
      <c r="B33" s="78">
        <v>50000</v>
      </c>
      <c r="C33" s="78"/>
      <c r="D33" s="31"/>
      <c r="E33" s="31"/>
      <c r="F33" s="172">
        <v>40134</v>
      </c>
      <c r="G33" s="31"/>
      <c r="H33" s="172">
        <v>40532</v>
      </c>
      <c r="I33" s="31"/>
      <c r="J33" s="172">
        <v>41993</v>
      </c>
      <c r="K33" s="31"/>
      <c r="L33" s="148" t="s">
        <v>603</v>
      </c>
      <c r="M33" s="31"/>
      <c r="N33" s="90">
        <v>0.25</v>
      </c>
      <c r="O33" s="86" t="s">
        <v>465</v>
      </c>
      <c r="P33" s="31"/>
      <c r="Q33" s="90">
        <v>3.04</v>
      </c>
      <c r="R33" s="86" t="s">
        <v>465</v>
      </c>
      <c r="S33" s="31"/>
      <c r="T33" s="90" t="s">
        <v>613</v>
      </c>
      <c r="U33" s="90"/>
      <c r="V33" s="86" t="s">
        <v>276</v>
      </c>
    </row>
    <row r="34" spans="1:28">
      <c r="A34" s="12"/>
      <c r="B34" s="78"/>
      <c r="C34" s="78"/>
      <c r="D34" s="31"/>
      <c r="E34" s="31"/>
      <c r="F34" s="172"/>
      <c r="G34" s="31"/>
      <c r="H34" s="172"/>
      <c r="I34" s="31"/>
      <c r="J34" s="172"/>
      <c r="K34" s="31"/>
      <c r="L34" s="148"/>
      <c r="M34" s="31"/>
      <c r="N34" s="90"/>
      <c r="O34" s="86"/>
      <c r="P34" s="31"/>
      <c r="Q34" s="90"/>
      <c r="R34" s="86"/>
      <c r="S34" s="31"/>
      <c r="T34" s="90"/>
      <c r="U34" s="90"/>
      <c r="V34" s="86"/>
    </row>
    <row r="35" spans="1:28">
      <c r="A35" s="12"/>
      <c r="B35" s="79">
        <v>25000</v>
      </c>
      <c r="C35" s="79"/>
      <c r="D35" s="35"/>
      <c r="E35" s="35"/>
      <c r="F35" s="171">
        <v>40668</v>
      </c>
      <c r="G35" s="35"/>
      <c r="H35" s="171">
        <v>40704</v>
      </c>
      <c r="I35" s="35"/>
      <c r="J35" s="171">
        <v>42165</v>
      </c>
      <c r="K35" s="35"/>
      <c r="L35" s="147" t="s">
        <v>603</v>
      </c>
      <c r="M35" s="35"/>
      <c r="N35" s="76">
        <v>0.24</v>
      </c>
      <c r="O35" s="75" t="s">
        <v>465</v>
      </c>
      <c r="P35" s="35"/>
      <c r="Q35" s="76">
        <v>1.71</v>
      </c>
      <c r="R35" s="75" t="s">
        <v>465</v>
      </c>
      <c r="S35" s="35"/>
      <c r="T35" s="76" t="s">
        <v>614</v>
      </c>
      <c r="U35" s="76"/>
      <c r="V35" s="75" t="s">
        <v>276</v>
      </c>
    </row>
    <row r="36" spans="1:28" ht="15.75" thickBot="1">
      <c r="A36" s="12"/>
      <c r="B36" s="85"/>
      <c r="C36" s="85"/>
      <c r="D36" s="53"/>
      <c r="E36" s="35"/>
      <c r="F36" s="171"/>
      <c r="G36" s="35"/>
      <c r="H36" s="171"/>
      <c r="I36" s="35"/>
      <c r="J36" s="171"/>
      <c r="K36" s="35"/>
      <c r="L36" s="147"/>
      <c r="M36" s="35"/>
      <c r="N36" s="76"/>
      <c r="O36" s="75"/>
      <c r="P36" s="35"/>
      <c r="Q36" s="76"/>
      <c r="R36" s="75"/>
      <c r="S36" s="35"/>
      <c r="T36" s="103"/>
      <c r="U36" s="103"/>
      <c r="V36" s="83"/>
    </row>
    <row r="37" spans="1:28">
      <c r="A37" s="12"/>
      <c r="B37" s="87" t="s">
        <v>274</v>
      </c>
      <c r="C37" s="89">
        <v>150000</v>
      </c>
      <c r="D37" s="32"/>
      <c r="E37" s="31"/>
      <c r="F37" s="31"/>
      <c r="G37" s="31"/>
      <c r="H37" s="31"/>
      <c r="I37" s="31"/>
      <c r="J37" s="31"/>
      <c r="K37" s="31"/>
      <c r="L37" s="31"/>
      <c r="M37" s="31"/>
      <c r="N37" s="31"/>
      <c r="O37" s="31"/>
      <c r="P37" s="31"/>
      <c r="Q37" s="31"/>
      <c r="R37" s="31"/>
      <c r="S37" s="31"/>
      <c r="T37" s="87" t="s">
        <v>274</v>
      </c>
      <c r="U37" s="91" t="s">
        <v>615</v>
      </c>
      <c r="V37" s="87" t="s">
        <v>276</v>
      </c>
    </row>
    <row r="38" spans="1:28" ht="15.75" thickBot="1">
      <c r="A38" s="12"/>
      <c r="B38" s="106"/>
      <c r="C38" s="107"/>
      <c r="D38" s="61"/>
      <c r="E38" s="31"/>
      <c r="F38" s="31"/>
      <c r="G38" s="31"/>
      <c r="H38" s="31"/>
      <c r="I38" s="31"/>
      <c r="J38" s="31"/>
      <c r="K38" s="31"/>
      <c r="L38" s="31"/>
      <c r="M38" s="31"/>
      <c r="N38" s="31"/>
      <c r="O38" s="31"/>
      <c r="P38" s="31"/>
      <c r="Q38" s="31"/>
      <c r="R38" s="31"/>
      <c r="S38" s="31"/>
      <c r="T38" s="106"/>
      <c r="U38" s="105"/>
      <c r="V38" s="106"/>
    </row>
    <row r="39" spans="1:28" ht="15.75" thickTop="1">
      <c r="A39" s="12" t="s">
        <v>955</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row>
    <row r="40" spans="1:28">
      <c r="A40" s="12"/>
      <c r="B40" s="119" t="s">
        <v>622</v>
      </c>
      <c r="C40" s="119"/>
      <c r="D40" s="119"/>
      <c r="E40" s="119"/>
      <c r="F40" s="119"/>
      <c r="G40" s="119"/>
      <c r="H40" s="119"/>
      <c r="I40" s="119"/>
      <c r="J40" s="119"/>
      <c r="K40" s="119"/>
      <c r="L40" s="119"/>
      <c r="M40" s="119"/>
      <c r="N40" s="119"/>
      <c r="O40" s="119"/>
      <c r="P40" s="119"/>
      <c r="Q40" s="119"/>
      <c r="R40" s="119"/>
      <c r="S40" s="119"/>
      <c r="T40" s="119"/>
      <c r="U40" s="119"/>
      <c r="V40" s="119"/>
      <c r="W40" s="119"/>
      <c r="X40" s="119"/>
      <c r="Y40" s="119"/>
      <c r="Z40" s="119"/>
      <c r="AA40" s="119"/>
      <c r="AB40" s="119"/>
    </row>
    <row r="41" spans="1:28">
      <c r="A41" s="12"/>
      <c r="B41" s="183"/>
      <c r="C41" s="183"/>
      <c r="D41" s="183"/>
      <c r="E41" s="183"/>
      <c r="F41" s="183"/>
      <c r="G41" s="183"/>
      <c r="H41" s="183"/>
      <c r="I41" s="183"/>
      <c r="J41" s="183"/>
      <c r="K41" s="183"/>
      <c r="L41" s="183"/>
      <c r="M41" s="183"/>
      <c r="N41" s="183"/>
      <c r="O41" s="183"/>
      <c r="P41" s="183"/>
      <c r="Q41" s="183"/>
      <c r="R41" s="183"/>
      <c r="S41" s="183"/>
      <c r="T41" s="183"/>
      <c r="U41" s="183"/>
      <c r="V41" s="183"/>
      <c r="W41" s="183"/>
      <c r="X41" s="183"/>
      <c r="Y41" s="183"/>
      <c r="Z41" s="183"/>
      <c r="AA41" s="183"/>
      <c r="AB41" s="183"/>
    </row>
    <row r="42" spans="1:28">
      <c r="A42" s="12"/>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row>
    <row r="43" spans="1:28">
      <c r="A43" s="12"/>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row>
    <row r="44" spans="1:28" ht="15.75" thickBot="1">
      <c r="A44" s="12"/>
      <c r="B44" s="18"/>
      <c r="C44" s="27"/>
      <c r="D44" s="27"/>
      <c r="E44" s="19"/>
      <c r="F44" s="26" t="s">
        <v>623</v>
      </c>
      <c r="G44" s="26"/>
      <c r="H44" s="26"/>
      <c r="I44" s="26"/>
      <c r="J44" s="26"/>
      <c r="K44" s="26"/>
      <c r="L44" s="26"/>
      <c r="M44" s="26"/>
      <c r="N44" s="26"/>
      <c r="O44" s="26"/>
      <c r="P44" s="26"/>
      <c r="Q44" s="26"/>
      <c r="R44" s="26"/>
      <c r="S44" s="26"/>
      <c r="T44" s="26"/>
      <c r="U44" s="26"/>
      <c r="V44" s="26"/>
      <c r="W44" s="26"/>
      <c r="X44" s="26"/>
      <c r="Y44" s="19"/>
      <c r="Z44" s="27"/>
      <c r="AA44" s="27"/>
      <c r="AB44" s="27"/>
    </row>
    <row r="45" spans="1:28" ht="15.75" thickBot="1">
      <c r="A45" s="12"/>
      <c r="B45" s="18"/>
      <c r="C45" s="26" t="s">
        <v>624</v>
      </c>
      <c r="D45" s="26"/>
      <c r="E45" s="19"/>
      <c r="F45" s="98" t="s">
        <v>625</v>
      </c>
      <c r="G45" s="98"/>
      <c r="H45" s="98"/>
      <c r="I45" s="19"/>
      <c r="J45" s="98" t="s">
        <v>626</v>
      </c>
      <c r="K45" s="98"/>
      <c r="L45" s="19"/>
      <c r="M45" s="98" t="s">
        <v>627</v>
      </c>
      <c r="N45" s="98"/>
      <c r="O45" s="19"/>
      <c r="P45" s="98" t="s">
        <v>628</v>
      </c>
      <c r="Q45" s="98"/>
      <c r="R45" s="19"/>
      <c r="S45" s="98" t="s">
        <v>629</v>
      </c>
      <c r="T45" s="98"/>
      <c r="U45" s="19"/>
      <c r="V45" s="98" t="s">
        <v>165</v>
      </c>
      <c r="W45" s="98"/>
      <c r="X45" s="98"/>
      <c r="Y45" s="19"/>
      <c r="Z45" s="26" t="s">
        <v>602</v>
      </c>
      <c r="AA45" s="26"/>
      <c r="AB45" s="26"/>
    </row>
    <row r="46" spans="1:28" ht="15.75" thickBot="1">
      <c r="A46" s="12"/>
      <c r="B46" s="18"/>
      <c r="C46" s="174">
        <v>41729</v>
      </c>
      <c r="D46" s="174"/>
      <c r="E46" s="174"/>
      <c r="F46" s="174"/>
      <c r="G46" s="174"/>
      <c r="H46" s="174"/>
      <c r="I46" s="174"/>
      <c r="J46" s="174"/>
      <c r="K46" s="174"/>
      <c r="L46" s="174"/>
      <c r="M46" s="174"/>
      <c r="N46" s="174"/>
      <c r="O46" s="174"/>
      <c r="P46" s="174"/>
      <c r="Q46" s="174"/>
      <c r="R46" s="174"/>
      <c r="S46" s="174"/>
      <c r="T46" s="174"/>
      <c r="U46" s="174"/>
      <c r="V46" s="174"/>
      <c r="W46" s="174"/>
      <c r="X46" s="174"/>
      <c r="Y46" s="174"/>
      <c r="Z46" s="174"/>
      <c r="AA46" s="174"/>
      <c r="AB46" s="174"/>
    </row>
    <row r="47" spans="1:28">
      <c r="A47" s="12"/>
      <c r="B47" s="18"/>
      <c r="C47" s="122" t="s">
        <v>271</v>
      </c>
      <c r="D47" s="122"/>
      <c r="E47" s="122"/>
      <c r="F47" s="122"/>
      <c r="G47" s="122"/>
      <c r="H47" s="122"/>
      <c r="I47" s="122"/>
      <c r="J47" s="122"/>
      <c r="K47" s="122"/>
      <c r="L47" s="122"/>
      <c r="M47" s="122"/>
      <c r="N47" s="122"/>
      <c r="O47" s="122"/>
      <c r="P47" s="122"/>
      <c r="Q47" s="122"/>
      <c r="R47" s="122"/>
      <c r="S47" s="122"/>
      <c r="T47" s="122"/>
      <c r="U47" s="122"/>
      <c r="V47" s="122"/>
      <c r="W47" s="122"/>
      <c r="X47" s="122"/>
      <c r="Y47" s="122"/>
      <c r="Z47" s="122"/>
      <c r="AA47" s="122"/>
      <c r="AB47" s="122"/>
    </row>
    <row r="48" spans="1:28">
      <c r="A48" s="12"/>
      <c r="B48" s="64" t="s">
        <v>630</v>
      </c>
      <c r="C48" s="35"/>
      <c r="D48" s="35"/>
      <c r="E48" s="23"/>
      <c r="F48" s="35"/>
      <c r="G48" s="35"/>
      <c r="H48" s="35"/>
      <c r="I48" s="23"/>
      <c r="J48" s="35"/>
      <c r="K48" s="35"/>
      <c r="L48" s="23"/>
      <c r="M48" s="35"/>
      <c r="N48" s="35"/>
      <c r="O48" s="23"/>
      <c r="P48" s="35"/>
      <c r="Q48" s="35"/>
      <c r="R48" s="23"/>
      <c r="S48" s="35"/>
      <c r="T48" s="35"/>
      <c r="U48" s="23"/>
      <c r="V48" s="35"/>
      <c r="W48" s="35"/>
      <c r="X48" s="35"/>
      <c r="Y48" s="23"/>
      <c r="Z48" s="35"/>
      <c r="AA48" s="35"/>
      <c r="AB48" s="35"/>
    </row>
    <row r="49" spans="1:28">
      <c r="A49" s="12"/>
      <c r="B49" s="151" t="s">
        <v>631</v>
      </c>
      <c r="C49" s="90">
        <v>172</v>
      </c>
      <c r="D49" s="31"/>
      <c r="E49" s="31"/>
      <c r="F49" s="86" t="s">
        <v>274</v>
      </c>
      <c r="G49" s="78">
        <v>54500</v>
      </c>
      <c r="H49" s="31"/>
      <c r="I49" s="31"/>
      <c r="J49" s="78">
        <v>93550</v>
      </c>
      <c r="K49" s="31"/>
      <c r="L49" s="31"/>
      <c r="M49" s="78">
        <v>44183</v>
      </c>
      <c r="N49" s="31"/>
      <c r="O49" s="31"/>
      <c r="P49" s="78">
        <v>42593</v>
      </c>
      <c r="Q49" s="31"/>
      <c r="R49" s="31"/>
      <c r="S49" s="78">
        <v>356467</v>
      </c>
      <c r="T49" s="31"/>
      <c r="U49" s="31"/>
      <c r="V49" s="86" t="s">
        <v>274</v>
      </c>
      <c r="W49" s="78">
        <v>591293</v>
      </c>
      <c r="X49" s="31"/>
      <c r="Y49" s="31"/>
      <c r="Z49" s="86" t="s">
        <v>274</v>
      </c>
      <c r="AA49" s="78">
        <v>11802</v>
      </c>
      <c r="AB49" s="31"/>
    </row>
    <row r="50" spans="1:28">
      <c r="A50" s="12"/>
      <c r="B50" s="151"/>
      <c r="C50" s="90"/>
      <c r="D50" s="31"/>
      <c r="E50" s="31"/>
      <c r="F50" s="86"/>
      <c r="G50" s="78"/>
      <c r="H50" s="31"/>
      <c r="I50" s="31"/>
      <c r="J50" s="78"/>
      <c r="K50" s="31"/>
      <c r="L50" s="31"/>
      <c r="M50" s="78"/>
      <c r="N50" s="31"/>
      <c r="O50" s="31"/>
      <c r="P50" s="78"/>
      <c r="Q50" s="31"/>
      <c r="R50" s="31"/>
      <c r="S50" s="78"/>
      <c r="T50" s="31"/>
      <c r="U50" s="31"/>
      <c r="V50" s="86"/>
      <c r="W50" s="78"/>
      <c r="X50" s="31"/>
      <c r="Y50" s="31"/>
      <c r="Z50" s="86"/>
      <c r="AA50" s="78"/>
      <c r="AB50" s="31"/>
    </row>
    <row r="51" spans="1:28">
      <c r="A51" s="12"/>
      <c r="B51" s="175" t="s">
        <v>632</v>
      </c>
      <c r="C51" s="76">
        <v>166</v>
      </c>
      <c r="D51" s="35"/>
      <c r="E51" s="35"/>
      <c r="F51" s="75" t="s">
        <v>274</v>
      </c>
      <c r="G51" s="79">
        <v>54500</v>
      </c>
      <c r="H51" s="35"/>
      <c r="I51" s="35"/>
      <c r="J51" s="79">
        <v>93550</v>
      </c>
      <c r="K51" s="35"/>
      <c r="L51" s="35"/>
      <c r="M51" s="79">
        <v>44183</v>
      </c>
      <c r="N51" s="35"/>
      <c r="O51" s="35"/>
      <c r="P51" s="79">
        <v>42593</v>
      </c>
      <c r="Q51" s="35"/>
      <c r="R51" s="35"/>
      <c r="S51" s="79">
        <v>356467</v>
      </c>
      <c r="T51" s="35"/>
      <c r="U51" s="35"/>
      <c r="V51" s="75" t="s">
        <v>274</v>
      </c>
      <c r="W51" s="79">
        <v>591293</v>
      </c>
      <c r="X51" s="35"/>
      <c r="Y51" s="35"/>
      <c r="Z51" s="75" t="s">
        <v>274</v>
      </c>
      <c r="AA51" s="76" t="s">
        <v>633</v>
      </c>
      <c r="AB51" s="75" t="s">
        <v>276</v>
      </c>
    </row>
    <row r="52" spans="1:28">
      <c r="A52" s="12"/>
      <c r="B52" s="175"/>
      <c r="C52" s="76"/>
      <c r="D52" s="35"/>
      <c r="E52" s="35"/>
      <c r="F52" s="75"/>
      <c r="G52" s="79"/>
      <c r="H52" s="35"/>
      <c r="I52" s="35"/>
      <c r="J52" s="79"/>
      <c r="K52" s="35"/>
      <c r="L52" s="35"/>
      <c r="M52" s="79"/>
      <c r="N52" s="35"/>
      <c r="O52" s="35"/>
      <c r="P52" s="79"/>
      <c r="Q52" s="35"/>
      <c r="R52" s="35"/>
      <c r="S52" s="79"/>
      <c r="T52" s="35"/>
      <c r="U52" s="35"/>
      <c r="V52" s="75"/>
      <c r="W52" s="79"/>
      <c r="X52" s="35"/>
      <c r="Y52" s="35"/>
      <c r="Z52" s="75"/>
      <c r="AA52" s="76"/>
      <c r="AB52" s="75"/>
    </row>
    <row r="53" spans="1:28">
      <c r="A53" s="12"/>
      <c r="B53" s="67" t="s">
        <v>634</v>
      </c>
      <c r="C53" s="31"/>
      <c r="D53" s="31"/>
      <c r="E53" s="19"/>
      <c r="F53" s="31"/>
      <c r="G53" s="31"/>
      <c r="H53" s="31"/>
      <c r="I53" s="19"/>
      <c r="J53" s="31"/>
      <c r="K53" s="31"/>
      <c r="L53" s="19"/>
      <c r="M53" s="31"/>
      <c r="N53" s="31"/>
      <c r="O53" s="19"/>
      <c r="P53" s="31"/>
      <c r="Q53" s="31"/>
      <c r="R53" s="19"/>
      <c r="S53" s="31"/>
      <c r="T53" s="31"/>
      <c r="U53" s="19"/>
      <c r="V53" s="31"/>
      <c r="W53" s="31"/>
      <c r="X53" s="31"/>
      <c r="Y53" s="19"/>
      <c r="Z53" s="31"/>
      <c r="AA53" s="31"/>
      <c r="AB53" s="31"/>
    </row>
    <row r="54" spans="1:28">
      <c r="A54" s="12"/>
      <c r="B54" s="152" t="s">
        <v>635</v>
      </c>
      <c r="C54" s="76">
        <v>12</v>
      </c>
      <c r="D54" s="35"/>
      <c r="E54" s="35"/>
      <c r="F54" s="75" t="s">
        <v>274</v>
      </c>
      <c r="G54" s="79">
        <v>35584</v>
      </c>
      <c r="H54" s="35"/>
      <c r="I54" s="35"/>
      <c r="J54" s="76" t="s">
        <v>277</v>
      </c>
      <c r="K54" s="35"/>
      <c r="L54" s="35"/>
      <c r="M54" s="76" t="s">
        <v>277</v>
      </c>
      <c r="N54" s="35"/>
      <c r="O54" s="35"/>
      <c r="P54" s="76" t="s">
        <v>277</v>
      </c>
      <c r="Q54" s="35"/>
      <c r="R54" s="35"/>
      <c r="S54" s="76" t="s">
        <v>277</v>
      </c>
      <c r="T54" s="35"/>
      <c r="U54" s="35"/>
      <c r="V54" s="75" t="s">
        <v>274</v>
      </c>
      <c r="W54" s="79">
        <v>35584</v>
      </c>
      <c r="X54" s="35"/>
      <c r="Y54" s="35"/>
      <c r="Z54" s="75" t="s">
        <v>274</v>
      </c>
      <c r="AA54" s="76">
        <v>479</v>
      </c>
      <c r="AB54" s="35"/>
    </row>
    <row r="55" spans="1:28">
      <c r="A55" s="12"/>
      <c r="B55" s="152"/>
      <c r="C55" s="76"/>
      <c r="D55" s="35"/>
      <c r="E55" s="35"/>
      <c r="F55" s="75"/>
      <c r="G55" s="79"/>
      <c r="H55" s="35"/>
      <c r="I55" s="35"/>
      <c r="J55" s="76"/>
      <c r="K55" s="35"/>
      <c r="L55" s="35"/>
      <c r="M55" s="76"/>
      <c r="N55" s="35"/>
      <c r="O55" s="35"/>
      <c r="P55" s="76"/>
      <c r="Q55" s="35"/>
      <c r="R55" s="35"/>
      <c r="S55" s="76"/>
      <c r="T55" s="35"/>
      <c r="U55" s="35"/>
      <c r="V55" s="75"/>
      <c r="W55" s="79"/>
      <c r="X55" s="35"/>
      <c r="Y55" s="35"/>
      <c r="Z55" s="75"/>
      <c r="AA55" s="76"/>
      <c r="AB55" s="35"/>
    </row>
    <row r="56" spans="1:28">
      <c r="A56" s="12"/>
      <c r="B56" s="151" t="s">
        <v>636</v>
      </c>
      <c r="C56" s="90">
        <v>12</v>
      </c>
      <c r="D56" s="31"/>
      <c r="E56" s="31"/>
      <c r="F56" s="86" t="s">
        <v>274</v>
      </c>
      <c r="G56" s="78">
        <v>35584</v>
      </c>
      <c r="H56" s="31"/>
      <c r="I56" s="31"/>
      <c r="J56" s="90" t="s">
        <v>277</v>
      </c>
      <c r="K56" s="31"/>
      <c r="L56" s="31"/>
      <c r="M56" s="90" t="s">
        <v>277</v>
      </c>
      <c r="N56" s="31"/>
      <c r="O56" s="31"/>
      <c r="P56" s="90" t="s">
        <v>277</v>
      </c>
      <c r="Q56" s="31"/>
      <c r="R56" s="31"/>
      <c r="S56" s="90" t="s">
        <v>277</v>
      </c>
      <c r="T56" s="31"/>
      <c r="U56" s="31"/>
      <c r="V56" s="86" t="s">
        <v>274</v>
      </c>
      <c r="W56" s="78">
        <v>35584</v>
      </c>
      <c r="X56" s="31"/>
      <c r="Y56" s="31"/>
      <c r="Z56" s="86" t="s">
        <v>274</v>
      </c>
      <c r="AA56" s="90" t="s">
        <v>637</v>
      </c>
      <c r="AB56" s="86" t="s">
        <v>276</v>
      </c>
    </row>
    <row r="57" spans="1:28">
      <c r="A57" s="12"/>
      <c r="B57" s="151"/>
      <c r="C57" s="90"/>
      <c r="D57" s="31"/>
      <c r="E57" s="31"/>
      <c r="F57" s="86"/>
      <c r="G57" s="78"/>
      <c r="H57" s="31"/>
      <c r="I57" s="31"/>
      <c r="J57" s="90"/>
      <c r="K57" s="31"/>
      <c r="L57" s="31"/>
      <c r="M57" s="90"/>
      <c r="N57" s="31"/>
      <c r="O57" s="31"/>
      <c r="P57" s="90"/>
      <c r="Q57" s="31"/>
      <c r="R57" s="31"/>
      <c r="S57" s="90"/>
      <c r="T57" s="31"/>
      <c r="U57" s="31"/>
      <c r="V57" s="86"/>
      <c r="W57" s="78"/>
      <c r="X57" s="31"/>
      <c r="Y57" s="31"/>
      <c r="Z57" s="86"/>
      <c r="AA57" s="90"/>
      <c r="AB57" s="86"/>
    </row>
    <row r="58" spans="1:28" ht="15.75" thickBot="1">
      <c r="A58" s="12"/>
      <c r="B58" s="18"/>
      <c r="C58" s="25">
        <v>41639</v>
      </c>
      <c r="D58" s="25"/>
      <c r="E58" s="25"/>
      <c r="F58" s="25"/>
      <c r="G58" s="25"/>
      <c r="H58" s="25"/>
      <c r="I58" s="25"/>
      <c r="J58" s="25"/>
      <c r="K58" s="25"/>
      <c r="L58" s="25"/>
      <c r="M58" s="25"/>
      <c r="N58" s="25"/>
      <c r="O58" s="25"/>
      <c r="P58" s="25"/>
      <c r="Q58" s="25"/>
      <c r="R58" s="25"/>
      <c r="S58" s="25"/>
      <c r="T58" s="25"/>
      <c r="U58" s="25"/>
      <c r="V58" s="25"/>
      <c r="W58" s="25"/>
      <c r="X58" s="25"/>
      <c r="Y58" s="25"/>
      <c r="Z58" s="25"/>
      <c r="AA58" s="25"/>
      <c r="AB58" s="25"/>
    </row>
    <row r="59" spans="1:28">
      <c r="A59" s="12"/>
      <c r="B59" s="18"/>
      <c r="C59" s="122" t="s">
        <v>271</v>
      </c>
      <c r="D59" s="122"/>
      <c r="E59" s="122"/>
      <c r="F59" s="122"/>
      <c r="G59" s="122"/>
      <c r="H59" s="122"/>
      <c r="I59" s="122"/>
      <c r="J59" s="122"/>
      <c r="K59" s="122"/>
      <c r="L59" s="122"/>
      <c r="M59" s="122"/>
      <c r="N59" s="122"/>
      <c r="O59" s="122"/>
      <c r="P59" s="122"/>
      <c r="Q59" s="122"/>
      <c r="R59" s="122"/>
      <c r="S59" s="122"/>
      <c r="T59" s="122"/>
      <c r="U59" s="122"/>
      <c r="V59" s="122"/>
      <c r="W59" s="122"/>
      <c r="X59" s="122"/>
      <c r="Y59" s="122"/>
      <c r="Z59" s="122"/>
      <c r="AA59" s="122"/>
      <c r="AB59" s="122"/>
    </row>
    <row r="60" spans="1:28">
      <c r="A60" s="12"/>
      <c r="B60" s="64" t="s">
        <v>630</v>
      </c>
      <c r="C60" s="35"/>
      <c r="D60" s="35"/>
      <c r="E60" s="23"/>
      <c r="F60" s="35"/>
      <c r="G60" s="35"/>
      <c r="H60" s="35"/>
      <c r="I60" s="23"/>
      <c r="J60" s="35"/>
      <c r="K60" s="35"/>
      <c r="L60" s="23"/>
      <c r="M60" s="35"/>
      <c r="N60" s="35"/>
      <c r="O60" s="23"/>
      <c r="P60" s="35"/>
      <c r="Q60" s="35"/>
      <c r="R60" s="23"/>
      <c r="S60" s="35"/>
      <c r="T60" s="35"/>
      <c r="U60" s="23"/>
      <c r="V60" s="35"/>
      <c r="W60" s="35"/>
      <c r="X60" s="35"/>
      <c r="Y60" s="23"/>
      <c r="Z60" s="35"/>
      <c r="AA60" s="35"/>
      <c r="AB60" s="35"/>
    </row>
    <row r="61" spans="1:28">
      <c r="A61" s="12"/>
      <c r="B61" s="151" t="s">
        <v>631</v>
      </c>
      <c r="C61" s="90">
        <v>168</v>
      </c>
      <c r="D61" s="31"/>
      <c r="E61" s="31"/>
      <c r="F61" s="86" t="s">
        <v>274</v>
      </c>
      <c r="G61" s="78">
        <v>48882</v>
      </c>
      <c r="H61" s="31"/>
      <c r="I61" s="31"/>
      <c r="J61" s="78">
        <v>97975</v>
      </c>
      <c r="K61" s="31"/>
      <c r="L61" s="31"/>
      <c r="M61" s="78">
        <v>42957</v>
      </c>
      <c r="N61" s="31"/>
      <c r="O61" s="31"/>
      <c r="P61" s="78">
        <v>42116</v>
      </c>
      <c r="Q61" s="31"/>
      <c r="R61" s="31"/>
      <c r="S61" s="78">
        <v>329554</v>
      </c>
      <c r="T61" s="31"/>
      <c r="U61" s="31"/>
      <c r="V61" s="86" t="s">
        <v>274</v>
      </c>
      <c r="W61" s="78">
        <v>561484</v>
      </c>
      <c r="X61" s="31"/>
      <c r="Y61" s="31"/>
      <c r="Z61" s="86" t="s">
        <v>274</v>
      </c>
      <c r="AA61" s="78">
        <v>9484</v>
      </c>
      <c r="AB61" s="31"/>
    </row>
    <row r="62" spans="1:28">
      <c r="A62" s="12"/>
      <c r="B62" s="151"/>
      <c r="C62" s="90"/>
      <c r="D62" s="31"/>
      <c r="E62" s="31"/>
      <c r="F62" s="86"/>
      <c r="G62" s="78"/>
      <c r="H62" s="31"/>
      <c r="I62" s="31"/>
      <c r="J62" s="78"/>
      <c r="K62" s="31"/>
      <c r="L62" s="31"/>
      <c r="M62" s="78"/>
      <c r="N62" s="31"/>
      <c r="O62" s="31"/>
      <c r="P62" s="78"/>
      <c r="Q62" s="31"/>
      <c r="R62" s="31"/>
      <c r="S62" s="78"/>
      <c r="T62" s="31"/>
      <c r="U62" s="31"/>
      <c r="V62" s="86"/>
      <c r="W62" s="78"/>
      <c r="X62" s="31"/>
      <c r="Y62" s="31"/>
      <c r="Z62" s="86"/>
      <c r="AA62" s="78"/>
      <c r="AB62" s="31"/>
    </row>
    <row r="63" spans="1:28">
      <c r="A63" s="12"/>
      <c r="B63" s="175" t="s">
        <v>632</v>
      </c>
      <c r="C63" s="76">
        <v>162</v>
      </c>
      <c r="D63" s="35"/>
      <c r="E63" s="35"/>
      <c r="F63" s="75" t="s">
        <v>274</v>
      </c>
      <c r="G63" s="79">
        <v>48882</v>
      </c>
      <c r="H63" s="35"/>
      <c r="I63" s="35"/>
      <c r="J63" s="79">
        <v>97975</v>
      </c>
      <c r="K63" s="35"/>
      <c r="L63" s="35"/>
      <c r="M63" s="79">
        <v>42957</v>
      </c>
      <c r="N63" s="35"/>
      <c r="O63" s="35"/>
      <c r="P63" s="79">
        <v>42116</v>
      </c>
      <c r="Q63" s="35"/>
      <c r="R63" s="35"/>
      <c r="S63" s="79">
        <v>329554</v>
      </c>
      <c r="T63" s="35"/>
      <c r="U63" s="35"/>
      <c r="V63" s="75" t="s">
        <v>274</v>
      </c>
      <c r="W63" s="79">
        <v>561484</v>
      </c>
      <c r="X63" s="35"/>
      <c r="Y63" s="35"/>
      <c r="Z63" s="75" t="s">
        <v>274</v>
      </c>
      <c r="AA63" s="76" t="s">
        <v>638</v>
      </c>
      <c r="AB63" s="75" t="s">
        <v>276</v>
      </c>
    </row>
    <row r="64" spans="1:28">
      <c r="A64" s="12"/>
      <c r="B64" s="175"/>
      <c r="C64" s="76"/>
      <c r="D64" s="35"/>
      <c r="E64" s="35"/>
      <c r="F64" s="75"/>
      <c r="G64" s="79"/>
      <c r="H64" s="35"/>
      <c r="I64" s="35"/>
      <c r="J64" s="79"/>
      <c r="K64" s="35"/>
      <c r="L64" s="35"/>
      <c r="M64" s="79"/>
      <c r="N64" s="35"/>
      <c r="O64" s="35"/>
      <c r="P64" s="79"/>
      <c r="Q64" s="35"/>
      <c r="R64" s="35"/>
      <c r="S64" s="79"/>
      <c r="T64" s="35"/>
      <c r="U64" s="35"/>
      <c r="V64" s="75"/>
      <c r="W64" s="79"/>
      <c r="X64" s="35"/>
      <c r="Y64" s="35"/>
      <c r="Z64" s="75"/>
      <c r="AA64" s="76"/>
      <c r="AB64" s="75"/>
    </row>
    <row r="65" spans="1:28">
      <c r="A65" s="12"/>
      <c r="B65" s="67" t="s">
        <v>634</v>
      </c>
      <c r="C65" s="31"/>
      <c r="D65" s="31"/>
      <c r="E65" s="19"/>
      <c r="F65" s="31"/>
      <c r="G65" s="31"/>
      <c r="H65" s="31"/>
      <c r="I65" s="19"/>
      <c r="J65" s="31"/>
      <c r="K65" s="31"/>
      <c r="L65" s="19"/>
      <c r="M65" s="31"/>
      <c r="N65" s="31"/>
      <c r="O65" s="19"/>
      <c r="P65" s="31"/>
      <c r="Q65" s="31"/>
      <c r="R65" s="19"/>
      <c r="S65" s="31"/>
      <c r="T65" s="31"/>
      <c r="U65" s="19"/>
      <c r="V65" s="31"/>
      <c r="W65" s="31"/>
      <c r="X65" s="31"/>
      <c r="Y65" s="19"/>
      <c r="Z65" s="31"/>
      <c r="AA65" s="31"/>
      <c r="AB65" s="31"/>
    </row>
    <row r="66" spans="1:28">
      <c r="A66" s="12"/>
      <c r="B66" s="152" t="s">
        <v>635</v>
      </c>
      <c r="C66" s="76">
        <v>6</v>
      </c>
      <c r="D66" s="35"/>
      <c r="E66" s="35"/>
      <c r="F66" s="75" t="s">
        <v>274</v>
      </c>
      <c r="G66" s="79">
        <v>11367</v>
      </c>
      <c r="H66" s="35"/>
      <c r="I66" s="35"/>
      <c r="J66" s="76" t="s">
        <v>277</v>
      </c>
      <c r="K66" s="35"/>
      <c r="L66" s="35"/>
      <c r="M66" s="76" t="s">
        <v>277</v>
      </c>
      <c r="N66" s="35"/>
      <c r="O66" s="35"/>
      <c r="P66" s="76" t="s">
        <v>277</v>
      </c>
      <c r="Q66" s="35"/>
      <c r="R66" s="35"/>
      <c r="S66" s="76" t="s">
        <v>277</v>
      </c>
      <c r="T66" s="35"/>
      <c r="U66" s="35"/>
      <c r="V66" s="75" t="s">
        <v>274</v>
      </c>
      <c r="W66" s="79">
        <v>11367</v>
      </c>
      <c r="X66" s="35"/>
      <c r="Y66" s="35"/>
      <c r="Z66" s="75" t="s">
        <v>274</v>
      </c>
      <c r="AA66" s="76">
        <v>396</v>
      </c>
      <c r="AB66" s="35"/>
    </row>
    <row r="67" spans="1:28">
      <c r="A67" s="12"/>
      <c r="B67" s="152"/>
      <c r="C67" s="76"/>
      <c r="D67" s="35"/>
      <c r="E67" s="35"/>
      <c r="F67" s="75"/>
      <c r="G67" s="79"/>
      <c r="H67" s="35"/>
      <c r="I67" s="35"/>
      <c r="J67" s="76"/>
      <c r="K67" s="35"/>
      <c r="L67" s="35"/>
      <c r="M67" s="76"/>
      <c r="N67" s="35"/>
      <c r="O67" s="35"/>
      <c r="P67" s="76"/>
      <c r="Q67" s="35"/>
      <c r="R67" s="35"/>
      <c r="S67" s="76"/>
      <c r="T67" s="35"/>
      <c r="U67" s="35"/>
      <c r="V67" s="75"/>
      <c r="W67" s="79"/>
      <c r="X67" s="35"/>
      <c r="Y67" s="35"/>
      <c r="Z67" s="75"/>
      <c r="AA67" s="76"/>
      <c r="AB67" s="35"/>
    </row>
    <row r="68" spans="1:28">
      <c r="A68" s="12"/>
      <c r="B68" s="151" t="s">
        <v>636</v>
      </c>
      <c r="C68" s="90">
        <v>6</v>
      </c>
      <c r="D68" s="31"/>
      <c r="E68" s="31"/>
      <c r="F68" s="86" t="s">
        <v>274</v>
      </c>
      <c r="G68" s="78">
        <v>11367</v>
      </c>
      <c r="H68" s="31"/>
      <c r="I68" s="31"/>
      <c r="J68" s="90" t="s">
        <v>277</v>
      </c>
      <c r="K68" s="31"/>
      <c r="L68" s="31"/>
      <c r="M68" s="90" t="s">
        <v>277</v>
      </c>
      <c r="N68" s="31"/>
      <c r="O68" s="31"/>
      <c r="P68" s="90" t="s">
        <v>277</v>
      </c>
      <c r="Q68" s="31"/>
      <c r="R68" s="31"/>
      <c r="S68" s="90" t="s">
        <v>277</v>
      </c>
      <c r="T68" s="31"/>
      <c r="U68" s="31"/>
      <c r="V68" s="86" t="s">
        <v>274</v>
      </c>
      <c r="W68" s="78">
        <v>11367</v>
      </c>
      <c r="X68" s="31"/>
      <c r="Y68" s="31"/>
      <c r="Z68" s="86" t="s">
        <v>274</v>
      </c>
      <c r="AA68" s="90" t="s">
        <v>639</v>
      </c>
      <c r="AB68" s="86" t="s">
        <v>276</v>
      </c>
    </row>
    <row r="69" spans="1:28">
      <c r="A69" s="12"/>
      <c r="B69" s="151"/>
      <c r="C69" s="90"/>
      <c r="D69" s="31"/>
      <c r="E69" s="31"/>
      <c r="F69" s="86"/>
      <c r="G69" s="78"/>
      <c r="H69" s="31"/>
      <c r="I69" s="31"/>
      <c r="J69" s="90"/>
      <c r="K69" s="31"/>
      <c r="L69" s="31"/>
      <c r="M69" s="90"/>
      <c r="N69" s="31"/>
      <c r="O69" s="31"/>
      <c r="P69" s="90"/>
      <c r="Q69" s="31"/>
      <c r="R69" s="31"/>
      <c r="S69" s="90"/>
      <c r="T69" s="31"/>
      <c r="U69" s="31"/>
      <c r="V69" s="86"/>
      <c r="W69" s="78"/>
      <c r="X69" s="31"/>
      <c r="Y69" s="31"/>
      <c r="Z69" s="86"/>
      <c r="AA69" s="90"/>
      <c r="AB69" s="86"/>
    </row>
    <row r="70" spans="1:28">
      <c r="A70" s="12"/>
      <c r="B70" s="184"/>
      <c r="C70" s="184"/>
      <c r="D70" s="184"/>
      <c r="E70" s="184"/>
      <c r="F70" s="184"/>
      <c r="G70" s="184"/>
      <c r="H70" s="184"/>
      <c r="I70" s="184"/>
      <c r="J70" s="184"/>
      <c r="K70" s="184"/>
      <c r="L70" s="184"/>
      <c r="M70" s="184"/>
      <c r="N70" s="184"/>
      <c r="O70" s="184"/>
      <c r="P70" s="184"/>
      <c r="Q70" s="184"/>
      <c r="R70" s="184"/>
      <c r="S70" s="184"/>
      <c r="T70" s="184"/>
      <c r="U70" s="184"/>
      <c r="V70" s="184"/>
      <c r="W70" s="184"/>
      <c r="X70" s="184"/>
      <c r="Y70" s="184"/>
      <c r="Z70" s="184"/>
      <c r="AA70" s="184"/>
      <c r="AB70" s="184"/>
    </row>
    <row r="71" spans="1:28">
      <c r="A71" s="12"/>
      <c r="B71" s="17"/>
      <c r="C71" s="17"/>
    </row>
    <row r="72" spans="1:28" ht="45">
      <c r="A72" s="12"/>
      <c r="B72" s="137">
        <v>-1</v>
      </c>
      <c r="C72" s="138" t="s">
        <v>640</v>
      </c>
    </row>
    <row r="73" spans="1:28" ht="15" customHeight="1">
      <c r="A73" s="12" t="s">
        <v>956</v>
      </c>
      <c r="B73" s="11" t="s">
        <v>4</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c r="A74" s="12"/>
      <c r="B74" s="119" t="s">
        <v>645</v>
      </c>
      <c r="C74" s="119"/>
      <c r="D74" s="119"/>
      <c r="E74" s="119"/>
      <c r="F74" s="119"/>
      <c r="G74" s="119"/>
      <c r="H74" s="119"/>
      <c r="I74" s="119"/>
      <c r="J74" s="119"/>
      <c r="K74" s="119"/>
      <c r="L74" s="119"/>
      <c r="M74" s="119"/>
      <c r="N74" s="119"/>
      <c r="O74" s="119"/>
      <c r="P74" s="119"/>
      <c r="Q74" s="119"/>
      <c r="R74" s="119"/>
      <c r="S74" s="119"/>
      <c r="T74" s="119"/>
      <c r="U74" s="119"/>
      <c r="V74" s="119"/>
      <c r="W74" s="119"/>
      <c r="X74" s="119"/>
      <c r="Y74" s="119"/>
      <c r="Z74" s="119"/>
      <c r="AA74" s="119"/>
      <c r="AB74" s="119"/>
    </row>
    <row r="75" spans="1:28">
      <c r="A75" s="12"/>
      <c r="B75" s="24"/>
      <c r="C75" s="24"/>
      <c r="D75" s="24"/>
      <c r="E75" s="24"/>
      <c r="F75" s="24"/>
      <c r="G75" s="24"/>
      <c r="H75" s="24"/>
      <c r="I75" s="24"/>
      <c r="J75" s="24"/>
      <c r="K75" s="24"/>
      <c r="L75" s="24"/>
      <c r="M75" s="24"/>
      <c r="N75" s="24"/>
      <c r="O75" s="24"/>
      <c r="P75" s="24"/>
      <c r="Q75" s="24"/>
      <c r="R75" s="24"/>
      <c r="S75" s="24"/>
      <c r="T75" s="24"/>
      <c r="U75" s="24"/>
    </row>
    <row r="76" spans="1:28">
      <c r="A76" s="12"/>
      <c r="B76" s="17"/>
      <c r="C76" s="17"/>
      <c r="D76" s="17"/>
      <c r="E76" s="17"/>
      <c r="F76" s="17"/>
      <c r="G76" s="17"/>
      <c r="H76" s="17"/>
      <c r="I76" s="17"/>
      <c r="J76" s="17"/>
      <c r="K76" s="17"/>
      <c r="L76" s="17"/>
      <c r="M76" s="17"/>
      <c r="N76" s="17"/>
      <c r="O76" s="17"/>
      <c r="P76" s="17"/>
      <c r="Q76" s="17"/>
      <c r="R76" s="17"/>
      <c r="S76" s="17"/>
      <c r="T76" s="17"/>
      <c r="U76" s="17"/>
    </row>
    <row r="77" spans="1:28" ht="15.75" thickBot="1">
      <c r="A77" s="12"/>
      <c r="B77" s="18"/>
      <c r="C77" s="26" t="s">
        <v>646</v>
      </c>
      <c r="D77" s="26"/>
      <c r="E77" s="26"/>
      <c r="F77" s="26"/>
      <c r="G77" s="26"/>
      <c r="H77" s="26"/>
      <c r="I77" s="26"/>
      <c r="J77" s="26"/>
      <c r="K77" s="26"/>
      <c r="L77" s="19"/>
      <c r="M77" s="26" t="s">
        <v>647</v>
      </c>
      <c r="N77" s="26"/>
      <c r="O77" s="26"/>
      <c r="P77" s="26"/>
      <c r="Q77" s="26"/>
      <c r="R77" s="26"/>
      <c r="S77" s="26"/>
      <c r="T77" s="26"/>
      <c r="U77" s="26"/>
    </row>
    <row r="78" spans="1:28">
      <c r="A78" s="12"/>
      <c r="B78" s="27"/>
      <c r="C78" s="20" t="s">
        <v>648</v>
      </c>
      <c r="D78" s="32"/>
      <c r="E78" s="73" t="s">
        <v>650</v>
      </c>
      <c r="F78" s="73"/>
      <c r="G78" s="73"/>
      <c r="H78" s="32"/>
      <c r="I78" s="73" t="s">
        <v>651</v>
      </c>
      <c r="J78" s="73"/>
      <c r="K78" s="73"/>
      <c r="L78" s="31"/>
      <c r="M78" s="176" t="s">
        <v>648</v>
      </c>
      <c r="N78" s="32"/>
      <c r="O78" s="73" t="s">
        <v>650</v>
      </c>
      <c r="P78" s="73"/>
      <c r="Q78" s="73"/>
      <c r="R78" s="32"/>
      <c r="S78" s="73" t="s">
        <v>651</v>
      </c>
      <c r="T78" s="73"/>
      <c r="U78" s="73"/>
    </row>
    <row r="79" spans="1:28" ht="15.75" thickBot="1">
      <c r="A79" s="12"/>
      <c r="B79" s="27"/>
      <c r="C79" s="21" t="s">
        <v>649</v>
      </c>
      <c r="D79" s="31"/>
      <c r="E79" s="26"/>
      <c r="F79" s="26"/>
      <c r="G79" s="26"/>
      <c r="H79" s="31"/>
      <c r="I79" s="26">
        <v>2013</v>
      </c>
      <c r="J79" s="26"/>
      <c r="K79" s="26"/>
      <c r="L79" s="31"/>
      <c r="M79" s="21" t="s">
        <v>649</v>
      </c>
      <c r="N79" s="178"/>
      <c r="O79" s="26"/>
      <c r="P79" s="26"/>
      <c r="Q79" s="26"/>
      <c r="R79" s="178"/>
      <c r="S79" s="26">
        <v>2013</v>
      </c>
      <c r="T79" s="26"/>
      <c r="U79" s="26"/>
    </row>
    <row r="80" spans="1:28">
      <c r="A80" s="12"/>
      <c r="B80" s="18"/>
      <c r="C80" s="34" t="s">
        <v>271</v>
      </c>
      <c r="D80" s="34"/>
      <c r="E80" s="34"/>
      <c r="F80" s="34"/>
      <c r="G80" s="34"/>
      <c r="H80" s="34"/>
      <c r="I80" s="34"/>
      <c r="J80" s="34"/>
      <c r="K80" s="34"/>
      <c r="L80" s="34"/>
      <c r="M80" s="34"/>
      <c r="N80" s="34"/>
      <c r="O80" s="34"/>
      <c r="P80" s="34"/>
      <c r="Q80" s="34"/>
      <c r="R80" s="34"/>
      <c r="S80" s="34"/>
      <c r="T80" s="34"/>
      <c r="U80" s="34"/>
    </row>
    <row r="81" spans="1:21">
      <c r="A81" s="12"/>
      <c r="B81" s="65" t="s">
        <v>652</v>
      </c>
      <c r="C81" s="23"/>
      <c r="D81" s="23"/>
      <c r="E81" s="35"/>
      <c r="F81" s="35"/>
      <c r="G81" s="35"/>
      <c r="H81" s="23"/>
      <c r="I81" s="35"/>
      <c r="J81" s="35"/>
      <c r="K81" s="35"/>
      <c r="L81" s="23"/>
      <c r="M81" s="23"/>
      <c r="N81" s="23"/>
      <c r="O81" s="35"/>
      <c r="P81" s="35"/>
      <c r="Q81" s="35"/>
      <c r="R81" s="23"/>
      <c r="S81" s="35"/>
      <c r="T81" s="35"/>
      <c r="U81" s="35"/>
    </row>
    <row r="82" spans="1:21">
      <c r="A82" s="12"/>
      <c r="B82" s="104" t="s">
        <v>653</v>
      </c>
      <c r="C82" s="90" t="s">
        <v>654</v>
      </c>
      <c r="D82" s="31"/>
      <c r="E82" s="86" t="s">
        <v>274</v>
      </c>
      <c r="F82" s="90" t="s">
        <v>277</v>
      </c>
      <c r="G82" s="31"/>
      <c r="H82" s="31"/>
      <c r="I82" s="86" t="s">
        <v>274</v>
      </c>
      <c r="J82" s="90" t="s">
        <v>277</v>
      </c>
      <c r="K82" s="31"/>
      <c r="L82" s="31"/>
      <c r="M82" s="90" t="s">
        <v>655</v>
      </c>
      <c r="N82" s="31"/>
      <c r="O82" s="86" t="s">
        <v>274</v>
      </c>
      <c r="P82" s="78">
        <v>8720</v>
      </c>
      <c r="Q82" s="31"/>
      <c r="R82" s="31"/>
      <c r="S82" s="86" t="s">
        <v>274</v>
      </c>
      <c r="T82" s="78">
        <v>9630</v>
      </c>
      <c r="U82" s="31"/>
    </row>
    <row r="83" spans="1:21" ht="15.75" thickBot="1">
      <c r="A83" s="12"/>
      <c r="B83" s="104"/>
      <c r="C83" s="105"/>
      <c r="D83" s="31"/>
      <c r="E83" s="106"/>
      <c r="F83" s="105"/>
      <c r="G83" s="61"/>
      <c r="H83" s="31"/>
      <c r="I83" s="106"/>
      <c r="J83" s="105"/>
      <c r="K83" s="61"/>
      <c r="L83" s="31"/>
      <c r="M83" s="105"/>
      <c r="N83" s="31"/>
      <c r="O83" s="106"/>
      <c r="P83" s="107"/>
      <c r="Q83" s="61"/>
      <c r="R83" s="31"/>
      <c r="S83" s="106"/>
      <c r="T83" s="107"/>
      <c r="U83" s="61"/>
    </row>
    <row r="84" spans="1:21" ht="15.75" thickTop="1">
      <c r="A84" s="12"/>
      <c r="B84" s="65" t="s">
        <v>656</v>
      </c>
      <c r="C84" s="23"/>
      <c r="D84" s="23"/>
      <c r="E84" s="129"/>
      <c r="F84" s="129"/>
      <c r="G84" s="129"/>
      <c r="H84" s="23"/>
      <c r="I84" s="129"/>
      <c r="J84" s="129"/>
      <c r="K84" s="129"/>
      <c r="L84" s="23"/>
      <c r="M84" s="23"/>
      <c r="N84" s="23"/>
      <c r="O84" s="129"/>
      <c r="P84" s="129"/>
      <c r="Q84" s="129"/>
      <c r="R84" s="23"/>
      <c r="S84" s="129"/>
      <c r="T84" s="129"/>
      <c r="U84" s="129"/>
    </row>
    <row r="85" spans="1:21">
      <c r="A85" s="12"/>
      <c r="B85" s="102" t="s">
        <v>657</v>
      </c>
      <c r="C85" s="19"/>
      <c r="D85" s="19"/>
      <c r="E85" s="31"/>
      <c r="F85" s="31"/>
      <c r="G85" s="31"/>
      <c r="H85" s="19"/>
      <c r="I85" s="31"/>
      <c r="J85" s="31"/>
      <c r="K85" s="31"/>
      <c r="L85" s="19"/>
      <c r="M85" s="19"/>
      <c r="N85" s="19"/>
      <c r="O85" s="31"/>
      <c r="P85" s="31"/>
      <c r="Q85" s="31"/>
      <c r="R85" s="19"/>
      <c r="S85" s="31"/>
      <c r="T85" s="31"/>
      <c r="U85" s="31"/>
    </row>
    <row r="86" spans="1:21">
      <c r="A86" s="12"/>
      <c r="B86" s="179" t="s">
        <v>630</v>
      </c>
      <c r="C86" s="76" t="s">
        <v>654</v>
      </c>
      <c r="D86" s="35"/>
      <c r="E86" s="75" t="s">
        <v>274</v>
      </c>
      <c r="F86" s="79">
        <v>15958</v>
      </c>
      <c r="G86" s="35"/>
      <c r="H86" s="35"/>
      <c r="I86" s="75" t="s">
        <v>274</v>
      </c>
      <c r="J86" s="79">
        <v>16301</v>
      </c>
      <c r="K86" s="35"/>
      <c r="L86" s="35"/>
      <c r="M86" s="76" t="s">
        <v>655</v>
      </c>
      <c r="N86" s="35"/>
      <c r="O86" s="75" t="s">
        <v>274</v>
      </c>
      <c r="P86" s="79">
        <v>15979</v>
      </c>
      <c r="Q86" s="35"/>
      <c r="R86" s="35"/>
      <c r="S86" s="75" t="s">
        <v>274</v>
      </c>
      <c r="T86" s="79">
        <v>16340</v>
      </c>
      <c r="U86" s="35"/>
    </row>
    <row r="87" spans="1:21">
      <c r="A87" s="12"/>
      <c r="B87" s="179"/>
      <c r="C87" s="76"/>
      <c r="D87" s="35"/>
      <c r="E87" s="75"/>
      <c r="F87" s="79"/>
      <c r="G87" s="35"/>
      <c r="H87" s="35"/>
      <c r="I87" s="75"/>
      <c r="J87" s="79"/>
      <c r="K87" s="35"/>
      <c r="L87" s="35"/>
      <c r="M87" s="76"/>
      <c r="N87" s="35"/>
      <c r="O87" s="75"/>
      <c r="P87" s="79"/>
      <c r="Q87" s="35"/>
      <c r="R87" s="35"/>
      <c r="S87" s="75"/>
      <c r="T87" s="79"/>
      <c r="U87" s="35"/>
    </row>
    <row r="88" spans="1:21">
      <c r="A88" s="12"/>
      <c r="B88" s="180" t="s">
        <v>634</v>
      </c>
      <c r="C88" s="90" t="s">
        <v>654</v>
      </c>
      <c r="D88" s="31"/>
      <c r="E88" s="90">
        <v>479</v>
      </c>
      <c r="F88" s="90"/>
      <c r="G88" s="31"/>
      <c r="H88" s="31"/>
      <c r="I88" s="90">
        <v>396</v>
      </c>
      <c r="J88" s="90"/>
      <c r="K88" s="31"/>
      <c r="L88" s="31"/>
      <c r="M88" s="90" t="s">
        <v>655</v>
      </c>
      <c r="N88" s="31"/>
      <c r="O88" s="90">
        <v>463</v>
      </c>
      <c r="P88" s="90"/>
      <c r="Q88" s="31"/>
      <c r="R88" s="31"/>
      <c r="S88" s="90">
        <v>390</v>
      </c>
      <c r="T88" s="90"/>
      <c r="U88" s="31"/>
    </row>
    <row r="89" spans="1:21">
      <c r="A89" s="12"/>
      <c r="B89" s="180"/>
      <c r="C89" s="90"/>
      <c r="D89" s="31"/>
      <c r="E89" s="90"/>
      <c r="F89" s="90"/>
      <c r="G89" s="31"/>
      <c r="H89" s="31"/>
      <c r="I89" s="90"/>
      <c r="J89" s="90"/>
      <c r="K89" s="31"/>
      <c r="L89" s="31"/>
      <c r="M89" s="90"/>
      <c r="N89" s="31"/>
      <c r="O89" s="90"/>
      <c r="P89" s="90"/>
      <c r="Q89" s="31"/>
      <c r="R89" s="31"/>
      <c r="S89" s="90"/>
      <c r="T89" s="90"/>
      <c r="U89" s="31"/>
    </row>
    <row r="90" spans="1:21">
      <c r="A90" s="12"/>
      <c r="B90" s="97" t="s">
        <v>658</v>
      </c>
      <c r="C90" s="23"/>
      <c r="D90" s="23"/>
      <c r="E90" s="35"/>
      <c r="F90" s="35"/>
      <c r="G90" s="35"/>
      <c r="H90" s="23"/>
      <c r="I90" s="35"/>
      <c r="J90" s="35"/>
      <c r="K90" s="35"/>
      <c r="L90" s="23"/>
      <c r="M90" s="23"/>
      <c r="N90" s="23"/>
      <c r="O90" s="35"/>
      <c r="P90" s="35"/>
      <c r="Q90" s="35"/>
      <c r="R90" s="23"/>
      <c r="S90" s="35"/>
      <c r="T90" s="35"/>
      <c r="U90" s="35"/>
    </row>
    <row r="91" spans="1:21">
      <c r="A91" s="12"/>
      <c r="B91" s="180" t="s">
        <v>659</v>
      </c>
      <c r="C91" s="90" t="s">
        <v>654</v>
      </c>
      <c r="D91" s="31"/>
      <c r="E91" s="90">
        <v>262</v>
      </c>
      <c r="F91" s="90"/>
      <c r="G91" s="31"/>
      <c r="H91" s="31"/>
      <c r="I91" s="90">
        <v>204</v>
      </c>
      <c r="J91" s="90"/>
      <c r="K91" s="31"/>
      <c r="L91" s="31"/>
      <c r="M91" s="90" t="s">
        <v>655</v>
      </c>
      <c r="N91" s="31"/>
      <c r="O91" s="90" t="s">
        <v>277</v>
      </c>
      <c r="P91" s="90"/>
      <c r="Q91" s="31"/>
      <c r="R91" s="31"/>
      <c r="S91" s="90" t="s">
        <v>277</v>
      </c>
      <c r="T91" s="90"/>
      <c r="U91" s="31"/>
    </row>
    <row r="92" spans="1:21">
      <c r="A92" s="12"/>
      <c r="B92" s="180"/>
      <c r="C92" s="90"/>
      <c r="D92" s="31"/>
      <c r="E92" s="90"/>
      <c r="F92" s="90"/>
      <c r="G92" s="31"/>
      <c r="H92" s="31"/>
      <c r="I92" s="90"/>
      <c r="J92" s="90"/>
      <c r="K92" s="31"/>
      <c r="L92" s="31"/>
      <c r="M92" s="90"/>
      <c r="N92" s="31"/>
      <c r="O92" s="90"/>
      <c r="P92" s="90"/>
      <c r="Q92" s="31"/>
      <c r="R92" s="31"/>
      <c r="S92" s="90"/>
      <c r="T92" s="90"/>
      <c r="U92" s="31"/>
    </row>
    <row r="93" spans="1:21">
      <c r="A93" s="12"/>
      <c r="B93" s="179" t="s">
        <v>660</v>
      </c>
      <c r="C93" s="76" t="s">
        <v>654</v>
      </c>
      <c r="D93" s="35"/>
      <c r="E93" s="76">
        <v>9</v>
      </c>
      <c r="F93" s="76"/>
      <c r="G93" s="35"/>
      <c r="H93" s="35"/>
      <c r="I93" s="76">
        <v>64</v>
      </c>
      <c r="J93" s="76"/>
      <c r="K93" s="35"/>
      <c r="L93" s="35"/>
      <c r="M93" s="76" t="s">
        <v>655</v>
      </c>
      <c r="N93" s="35"/>
      <c r="O93" s="76" t="s">
        <v>277</v>
      </c>
      <c r="P93" s="76"/>
      <c r="Q93" s="35"/>
      <c r="R93" s="35"/>
      <c r="S93" s="76" t="s">
        <v>277</v>
      </c>
      <c r="T93" s="76"/>
      <c r="U93" s="35"/>
    </row>
    <row r="94" spans="1:21">
      <c r="A94" s="12"/>
      <c r="B94" s="179"/>
      <c r="C94" s="76"/>
      <c r="D94" s="35"/>
      <c r="E94" s="76"/>
      <c r="F94" s="76"/>
      <c r="G94" s="35"/>
      <c r="H94" s="35"/>
      <c r="I94" s="76"/>
      <c r="J94" s="76"/>
      <c r="K94" s="35"/>
      <c r="L94" s="35"/>
      <c r="M94" s="76"/>
      <c r="N94" s="35"/>
      <c r="O94" s="76"/>
      <c r="P94" s="76"/>
      <c r="Q94" s="35"/>
      <c r="R94" s="35"/>
      <c r="S94" s="76"/>
      <c r="T94" s="76"/>
      <c r="U94" s="35"/>
    </row>
    <row r="95" spans="1:21">
      <c r="A95" s="12"/>
      <c r="B95" s="180" t="s">
        <v>661</v>
      </c>
      <c r="C95" s="90" t="s">
        <v>654</v>
      </c>
      <c r="D95" s="31"/>
      <c r="E95" s="90" t="s">
        <v>277</v>
      </c>
      <c r="F95" s="90"/>
      <c r="G95" s="31"/>
      <c r="H95" s="31"/>
      <c r="I95" s="90" t="s">
        <v>277</v>
      </c>
      <c r="J95" s="90"/>
      <c r="K95" s="31"/>
      <c r="L95" s="31"/>
      <c r="M95" s="90" t="s">
        <v>655</v>
      </c>
      <c r="N95" s="31"/>
      <c r="O95" s="90">
        <v>78</v>
      </c>
      <c r="P95" s="90"/>
      <c r="Q95" s="31"/>
      <c r="R95" s="31"/>
      <c r="S95" s="90">
        <v>35</v>
      </c>
      <c r="T95" s="90"/>
      <c r="U95" s="31"/>
    </row>
    <row r="96" spans="1:21" ht="15.75" thickBot="1">
      <c r="A96" s="12"/>
      <c r="B96" s="180"/>
      <c r="C96" s="90"/>
      <c r="D96" s="31"/>
      <c r="E96" s="92"/>
      <c r="F96" s="92"/>
      <c r="G96" s="44"/>
      <c r="H96" s="31"/>
      <c r="I96" s="92"/>
      <c r="J96" s="92"/>
      <c r="K96" s="44"/>
      <c r="L96" s="31"/>
      <c r="M96" s="90"/>
      <c r="N96" s="31"/>
      <c r="O96" s="92"/>
      <c r="P96" s="92"/>
      <c r="Q96" s="44"/>
      <c r="R96" s="31"/>
      <c r="S96" s="92"/>
      <c r="T96" s="92"/>
      <c r="U96" s="44"/>
    </row>
    <row r="97" spans="1:28">
      <c r="A97" s="12"/>
      <c r="B97" s="152" t="s">
        <v>165</v>
      </c>
      <c r="C97" s="35"/>
      <c r="D97" s="35"/>
      <c r="E97" s="82" t="s">
        <v>274</v>
      </c>
      <c r="F97" s="84">
        <v>16708</v>
      </c>
      <c r="G97" s="52"/>
      <c r="H97" s="35"/>
      <c r="I97" s="82" t="s">
        <v>274</v>
      </c>
      <c r="J97" s="84">
        <v>16965</v>
      </c>
      <c r="K97" s="52"/>
      <c r="L97" s="35"/>
      <c r="M97" s="35"/>
      <c r="N97" s="35"/>
      <c r="O97" s="82" t="s">
        <v>274</v>
      </c>
      <c r="P97" s="84">
        <v>16520</v>
      </c>
      <c r="Q97" s="52"/>
      <c r="R97" s="35"/>
      <c r="S97" s="82" t="s">
        <v>274</v>
      </c>
      <c r="T97" s="84">
        <v>16765</v>
      </c>
      <c r="U97" s="52"/>
    </row>
    <row r="98" spans="1:28" ht="15.75" thickBot="1">
      <c r="A98" s="12"/>
      <c r="B98" s="152"/>
      <c r="C98" s="35"/>
      <c r="D98" s="35"/>
      <c r="E98" s="94"/>
      <c r="F98" s="95"/>
      <c r="G98" s="96"/>
      <c r="H98" s="35"/>
      <c r="I98" s="94"/>
      <c r="J98" s="95"/>
      <c r="K98" s="96"/>
      <c r="L98" s="35"/>
      <c r="M98" s="35"/>
      <c r="N98" s="35"/>
      <c r="O98" s="94"/>
      <c r="P98" s="95"/>
      <c r="Q98" s="96"/>
      <c r="R98" s="35"/>
      <c r="S98" s="94"/>
      <c r="T98" s="95"/>
      <c r="U98" s="96"/>
    </row>
    <row r="99" spans="1:28" ht="15.75" thickTop="1">
      <c r="A99" s="12" t="s">
        <v>957</v>
      </c>
      <c r="B99" s="11" t="s">
        <v>4</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c r="A100" s="12"/>
      <c r="B100" s="31" t="s">
        <v>662</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row>
    <row r="101" spans="1:28">
      <c r="A101" s="12"/>
      <c r="B101" s="24"/>
      <c r="C101" s="24"/>
      <c r="D101" s="24"/>
      <c r="E101" s="24"/>
      <c r="F101" s="24"/>
      <c r="G101" s="24"/>
      <c r="H101" s="24"/>
      <c r="I101" s="24"/>
    </row>
    <row r="102" spans="1:28">
      <c r="A102" s="12"/>
      <c r="B102" s="17"/>
      <c r="C102" s="17"/>
      <c r="D102" s="17"/>
      <c r="E102" s="17"/>
      <c r="F102" s="17"/>
      <c r="G102" s="17"/>
      <c r="H102" s="17"/>
      <c r="I102" s="17"/>
    </row>
    <row r="103" spans="1:28">
      <c r="A103" s="12"/>
      <c r="B103" s="19"/>
      <c r="C103" s="72" t="s">
        <v>360</v>
      </c>
      <c r="D103" s="72"/>
      <c r="E103" s="72"/>
      <c r="F103" s="72"/>
      <c r="G103" s="72"/>
      <c r="H103" s="72"/>
      <c r="I103" s="72"/>
    </row>
    <row r="104" spans="1:28">
      <c r="A104" s="12"/>
      <c r="B104" s="19"/>
      <c r="C104" s="160">
        <v>41729</v>
      </c>
      <c r="D104" s="160"/>
      <c r="E104" s="160"/>
      <c r="F104" s="160"/>
      <c r="G104" s="160"/>
      <c r="H104" s="160"/>
      <c r="I104" s="160"/>
    </row>
    <row r="105" spans="1:28" ht="15.75" thickBot="1">
      <c r="A105" s="12"/>
      <c r="B105" s="18"/>
      <c r="C105" s="26">
        <v>2014</v>
      </c>
      <c r="D105" s="26"/>
      <c r="E105" s="26"/>
      <c r="F105" s="19"/>
      <c r="G105" s="26">
        <v>2013</v>
      </c>
      <c r="H105" s="26"/>
      <c r="I105" s="26"/>
    </row>
    <row r="106" spans="1:28">
      <c r="A106" s="12"/>
      <c r="B106" s="18"/>
      <c r="C106" s="34" t="s">
        <v>511</v>
      </c>
      <c r="D106" s="34"/>
      <c r="E106" s="34"/>
      <c r="F106" s="34"/>
      <c r="G106" s="34"/>
      <c r="H106" s="34"/>
      <c r="I106" s="34"/>
    </row>
    <row r="107" spans="1:28">
      <c r="A107" s="12"/>
      <c r="B107" s="64" t="s">
        <v>652</v>
      </c>
      <c r="C107" s="35"/>
      <c r="D107" s="35"/>
      <c r="E107" s="35"/>
      <c r="F107" s="23"/>
      <c r="G107" s="35"/>
      <c r="H107" s="35"/>
      <c r="I107" s="35"/>
    </row>
    <row r="108" spans="1:28" ht="26.25" thickBot="1">
      <c r="A108" s="12"/>
      <c r="B108" s="113" t="s">
        <v>663</v>
      </c>
      <c r="C108" s="115" t="s">
        <v>274</v>
      </c>
      <c r="D108" s="116" t="s">
        <v>664</v>
      </c>
      <c r="E108" s="115" t="s">
        <v>276</v>
      </c>
      <c r="F108" s="19"/>
      <c r="G108" s="115" t="s">
        <v>274</v>
      </c>
      <c r="H108" s="116" t="s">
        <v>665</v>
      </c>
      <c r="I108" s="115" t="s">
        <v>276</v>
      </c>
    </row>
    <row r="109" spans="1:28" ht="27" thickTop="1" thickBot="1">
      <c r="A109" s="12"/>
      <c r="B109" s="68" t="s">
        <v>666</v>
      </c>
      <c r="C109" s="181" t="s">
        <v>274</v>
      </c>
      <c r="D109" s="182" t="s">
        <v>667</v>
      </c>
      <c r="E109" s="181" t="s">
        <v>276</v>
      </c>
      <c r="F109" s="23"/>
      <c r="G109" s="181" t="s">
        <v>274</v>
      </c>
      <c r="H109" s="182" t="s">
        <v>668</v>
      </c>
      <c r="I109" s="181" t="s">
        <v>276</v>
      </c>
    </row>
    <row r="110" spans="1:28" ht="39" thickTop="1">
      <c r="A110" s="12"/>
      <c r="B110" s="67" t="s">
        <v>669</v>
      </c>
      <c r="C110" s="135"/>
      <c r="D110" s="135"/>
      <c r="E110" s="135"/>
      <c r="F110" s="19"/>
      <c r="G110" s="135"/>
      <c r="H110" s="135"/>
      <c r="I110" s="135"/>
    </row>
    <row r="111" spans="1:28">
      <c r="A111" s="12"/>
      <c r="B111" s="93" t="s">
        <v>107</v>
      </c>
      <c r="C111" s="75" t="s">
        <v>274</v>
      </c>
      <c r="D111" s="76" t="s">
        <v>277</v>
      </c>
      <c r="E111" s="35"/>
      <c r="F111" s="35"/>
      <c r="G111" s="75" t="s">
        <v>274</v>
      </c>
      <c r="H111" s="76" t="s">
        <v>277</v>
      </c>
      <c r="I111" s="35"/>
    </row>
    <row r="112" spans="1:28">
      <c r="A112" s="12"/>
      <c r="B112" s="93"/>
      <c r="C112" s="75"/>
      <c r="D112" s="76"/>
      <c r="E112" s="35"/>
      <c r="F112" s="35"/>
      <c r="G112" s="75"/>
      <c r="H112" s="76"/>
      <c r="I112" s="35"/>
    </row>
    <row r="113" spans="1:9">
      <c r="A113" s="12"/>
      <c r="B113" s="158" t="s">
        <v>670</v>
      </c>
      <c r="C113" s="90" t="s">
        <v>277</v>
      </c>
      <c r="D113" s="90"/>
      <c r="E113" s="31"/>
      <c r="F113" s="31"/>
      <c r="G113" s="90" t="s">
        <v>277</v>
      </c>
      <c r="H113" s="90"/>
      <c r="I113" s="31"/>
    </row>
    <row r="114" spans="1:9" ht="15.75" thickBot="1">
      <c r="A114" s="12"/>
      <c r="B114" s="158"/>
      <c r="C114" s="92"/>
      <c r="D114" s="92"/>
      <c r="E114" s="44"/>
      <c r="F114" s="31"/>
      <c r="G114" s="92"/>
      <c r="H114" s="92"/>
      <c r="I114" s="44"/>
    </row>
    <row r="115" spans="1:9">
      <c r="A115" s="12"/>
      <c r="B115" s="152" t="s">
        <v>165</v>
      </c>
      <c r="C115" s="82" t="s">
        <v>274</v>
      </c>
      <c r="D115" s="100" t="s">
        <v>277</v>
      </c>
      <c r="E115" s="52"/>
      <c r="F115" s="35"/>
      <c r="G115" s="82" t="s">
        <v>274</v>
      </c>
      <c r="H115" s="100" t="s">
        <v>277</v>
      </c>
      <c r="I115" s="52"/>
    </row>
    <row r="116" spans="1:9" ht="15.75" thickBot="1">
      <c r="A116" s="12"/>
      <c r="B116" s="152"/>
      <c r="C116" s="94"/>
      <c r="D116" s="101"/>
      <c r="E116" s="96"/>
      <c r="F116" s="35"/>
      <c r="G116" s="94"/>
      <c r="H116" s="101"/>
      <c r="I116" s="96"/>
    </row>
    <row r="117" spans="1:9" ht="15.75" thickTop="1">
      <c r="A117" s="12"/>
      <c r="B117" s="67" t="s">
        <v>656</v>
      </c>
      <c r="C117" s="135"/>
      <c r="D117" s="135"/>
      <c r="E117" s="135"/>
      <c r="F117" s="19"/>
      <c r="G117" s="135"/>
      <c r="H117" s="135"/>
      <c r="I117" s="135"/>
    </row>
    <row r="118" spans="1:9" ht="25.5">
      <c r="A118" s="12"/>
      <c r="B118" s="68" t="s">
        <v>671</v>
      </c>
      <c r="C118" s="35"/>
      <c r="D118" s="35"/>
      <c r="E118" s="35"/>
      <c r="F118" s="23"/>
      <c r="G118" s="35"/>
      <c r="H118" s="35"/>
      <c r="I118" s="35"/>
    </row>
    <row r="119" spans="1:9">
      <c r="A119" s="12"/>
      <c r="B119" s="158" t="s">
        <v>672</v>
      </c>
      <c r="C119" s="86" t="s">
        <v>274</v>
      </c>
      <c r="D119" s="90">
        <v>29</v>
      </c>
      <c r="E119" s="31"/>
      <c r="F119" s="31"/>
      <c r="G119" s="86" t="s">
        <v>274</v>
      </c>
      <c r="H119" s="90">
        <v>12</v>
      </c>
      <c r="I119" s="31"/>
    </row>
    <row r="120" spans="1:9">
      <c r="A120" s="12"/>
      <c r="B120" s="158"/>
      <c r="C120" s="86"/>
      <c r="D120" s="90"/>
      <c r="E120" s="31"/>
      <c r="F120" s="31"/>
      <c r="G120" s="86"/>
      <c r="H120" s="90"/>
      <c r="I120" s="31"/>
    </row>
    <row r="121" spans="1:9">
      <c r="A121" s="12"/>
      <c r="B121" s="71" t="s">
        <v>670</v>
      </c>
      <c r="C121" s="76" t="s">
        <v>286</v>
      </c>
      <c r="D121" s="76"/>
      <c r="E121" s="65" t="s">
        <v>276</v>
      </c>
      <c r="F121" s="23"/>
      <c r="G121" s="76" t="s">
        <v>673</v>
      </c>
      <c r="H121" s="76"/>
      <c r="I121" s="65" t="s">
        <v>276</v>
      </c>
    </row>
    <row r="122" spans="1:9" ht="25.5">
      <c r="A122" s="12"/>
      <c r="B122" s="113" t="s">
        <v>674</v>
      </c>
      <c r="C122" s="31"/>
      <c r="D122" s="31"/>
      <c r="E122" s="31"/>
      <c r="F122" s="19"/>
      <c r="G122" s="31"/>
      <c r="H122" s="31"/>
      <c r="I122" s="31"/>
    </row>
    <row r="123" spans="1:9">
      <c r="A123" s="12"/>
      <c r="B123" s="93" t="s">
        <v>118</v>
      </c>
      <c r="C123" s="76" t="s">
        <v>675</v>
      </c>
      <c r="D123" s="76"/>
      <c r="E123" s="75" t="s">
        <v>276</v>
      </c>
      <c r="F123" s="35"/>
      <c r="G123" s="76">
        <v>140</v>
      </c>
      <c r="H123" s="76"/>
      <c r="I123" s="35"/>
    </row>
    <row r="124" spans="1:9" ht="15.75" thickBot="1">
      <c r="A124" s="12"/>
      <c r="B124" s="93"/>
      <c r="C124" s="103"/>
      <c r="D124" s="103"/>
      <c r="E124" s="83"/>
      <c r="F124" s="35"/>
      <c r="G124" s="103"/>
      <c r="H124" s="103"/>
      <c r="I124" s="53"/>
    </row>
    <row r="125" spans="1:9">
      <c r="A125" s="12"/>
      <c r="B125" s="151" t="s">
        <v>165</v>
      </c>
      <c r="C125" s="87" t="s">
        <v>274</v>
      </c>
      <c r="D125" s="91" t="s">
        <v>676</v>
      </c>
      <c r="E125" s="87" t="s">
        <v>276</v>
      </c>
      <c r="F125" s="31"/>
      <c r="G125" s="87" t="s">
        <v>274</v>
      </c>
      <c r="H125" s="91">
        <v>127</v>
      </c>
      <c r="I125" s="32"/>
    </row>
    <row r="126" spans="1:9" ht="15.75" thickBot="1">
      <c r="A126" s="12"/>
      <c r="B126" s="151"/>
      <c r="C126" s="106"/>
      <c r="D126" s="105"/>
      <c r="E126" s="106"/>
      <c r="F126" s="31"/>
      <c r="G126" s="106"/>
      <c r="H126" s="105"/>
      <c r="I126" s="61"/>
    </row>
    <row r="127" spans="1:9" ht="15.75" thickTop="1"/>
  </sheetData>
  <mergeCells count="750">
    <mergeCell ref="A99:A126"/>
    <mergeCell ref="B99:AB99"/>
    <mergeCell ref="B100:AB100"/>
    <mergeCell ref="A39:A72"/>
    <mergeCell ref="B39:AB39"/>
    <mergeCell ref="B40:AB40"/>
    <mergeCell ref="B41:AB41"/>
    <mergeCell ref="B70:AB70"/>
    <mergeCell ref="A73:A98"/>
    <mergeCell ref="B73:AB73"/>
    <mergeCell ref="B74:AB74"/>
    <mergeCell ref="H125:H126"/>
    <mergeCell ref="I125:I126"/>
    <mergeCell ref="A1:A2"/>
    <mergeCell ref="B1:AB1"/>
    <mergeCell ref="B2:AB2"/>
    <mergeCell ref="B3:AB3"/>
    <mergeCell ref="A4:A38"/>
    <mergeCell ref="B4:AB4"/>
    <mergeCell ref="B5:AB5"/>
    <mergeCell ref="B6:AB6"/>
    <mergeCell ref="B125:B126"/>
    <mergeCell ref="C125:C126"/>
    <mergeCell ref="D125:D126"/>
    <mergeCell ref="E125:E126"/>
    <mergeCell ref="F125:F126"/>
    <mergeCell ref="G125:G126"/>
    <mergeCell ref="B123:B124"/>
    <mergeCell ref="C123:D124"/>
    <mergeCell ref="E123:E124"/>
    <mergeCell ref="F123:F124"/>
    <mergeCell ref="G123:H124"/>
    <mergeCell ref="I123:I124"/>
    <mergeCell ref="H119:H120"/>
    <mergeCell ref="I119:I120"/>
    <mergeCell ref="C121:D121"/>
    <mergeCell ref="G121:H121"/>
    <mergeCell ref="C122:E122"/>
    <mergeCell ref="G122:I122"/>
    <mergeCell ref="B119:B120"/>
    <mergeCell ref="C119:C120"/>
    <mergeCell ref="D119:D120"/>
    <mergeCell ref="E119:E120"/>
    <mergeCell ref="F119:F120"/>
    <mergeCell ref="G119:G120"/>
    <mergeCell ref="H115:H116"/>
    <mergeCell ref="I115:I116"/>
    <mergeCell ref="C117:E117"/>
    <mergeCell ref="G117:I117"/>
    <mergeCell ref="C118:E118"/>
    <mergeCell ref="G118:I118"/>
    <mergeCell ref="B115:B116"/>
    <mergeCell ref="C115:C116"/>
    <mergeCell ref="D115:D116"/>
    <mergeCell ref="E115:E116"/>
    <mergeCell ref="F115:F116"/>
    <mergeCell ref="G115:G116"/>
    <mergeCell ref="G111:G112"/>
    <mergeCell ref="H111:H112"/>
    <mergeCell ref="I111:I112"/>
    <mergeCell ref="B113:B114"/>
    <mergeCell ref="C113:D114"/>
    <mergeCell ref="E113:E114"/>
    <mergeCell ref="F113:F114"/>
    <mergeCell ref="G113:H114"/>
    <mergeCell ref="I113:I114"/>
    <mergeCell ref="C106:I106"/>
    <mergeCell ref="C107:E107"/>
    <mergeCell ref="G107:I107"/>
    <mergeCell ref="C110:E110"/>
    <mergeCell ref="G110:I110"/>
    <mergeCell ref="B111:B112"/>
    <mergeCell ref="C111:C112"/>
    <mergeCell ref="D111:D112"/>
    <mergeCell ref="E111:E112"/>
    <mergeCell ref="F111:F112"/>
    <mergeCell ref="T97:T98"/>
    <mergeCell ref="U97:U98"/>
    <mergeCell ref="B101:I101"/>
    <mergeCell ref="C103:I103"/>
    <mergeCell ref="C104:I104"/>
    <mergeCell ref="C105:E105"/>
    <mergeCell ref="G105:I105"/>
    <mergeCell ref="N97:N98"/>
    <mergeCell ref="O97:O98"/>
    <mergeCell ref="P97:P98"/>
    <mergeCell ref="Q97:Q98"/>
    <mergeCell ref="R97:R98"/>
    <mergeCell ref="S97:S98"/>
    <mergeCell ref="H97:H98"/>
    <mergeCell ref="I97:I98"/>
    <mergeCell ref="J97:J98"/>
    <mergeCell ref="K97:K98"/>
    <mergeCell ref="L97:L98"/>
    <mergeCell ref="M97:M98"/>
    <mergeCell ref="Q95:Q96"/>
    <mergeCell ref="R95:R96"/>
    <mergeCell ref="S95:T96"/>
    <mergeCell ref="U95:U96"/>
    <mergeCell ref="B97:B98"/>
    <mergeCell ref="C97:C98"/>
    <mergeCell ref="D97:D98"/>
    <mergeCell ref="E97:E98"/>
    <mergeCell ref="F97:F98"/>
    <mergeCell ref="G97:G98"/>
    <mergeCell ref="I95:J96"/>
    <mergeCell ref="K95:K96"/>
    <mergeCell ref="L95:L96"/>
    <mergeCell ref="M95:M96"/>
    <mergeCell ref="N95:N96"/>
    <mergeCell ref="O95:P96"/>
    <mergeCell ref="Q93:Q94"/>
    <mergeCell ref="R93:R94"/>
    <mergeCell ref="S93:T94"/>
    <mergeCell ref="U93:U94"/>
    <mergeCell ref="B95:B96"/>
    <mergeCell ref="C95:C96"/>
    <mergeCell ref="D95:D96"/>
    <mergeCell ref="E95:F96"/>
    <mergeCell ref="G95:G96"/>
    <mergeCell ref="H95:H96"/>
    <mergeCell ref="I93:J94"/>
    <mergeCell ref="K93:K94"/>
    <mergeCell ref="L93:L94"/>
    <mergeCell ref="M93:M94"/>
    <mergeCell ref="N93:N94"/>
    <mergeCell ref="O93:P94"/>
    <mergeCell ref="Q91:Q92"/>
    <mergeCell ref="R91:R92"/>
    <mergeCell ref="S91:T92"/>
    <mergeCell ref="U91:U92"/>
    <mergeCell ref="B93:B94"/>
    <mergeCell ref="C93:C94"/>
    <mergeCell ref="D93:D94"/>
    <mergeCell ref="E93:F94"/>
    <mergeCell ref="G93:G94"/>
    <mergeCell ref="H93:H94"/>
    <mergeCell ref="I91:J92"/>
    <mergeCell ref="K91:K92"/>
    <mergeCell ref="L91:L92"/>
    <mergeCell ref="M91:M92"/>
    <mergeCell ref="N91:N92"/>
    <mergeCell ref="O91:P92"/>
    <mergeCell ref="B91:B92"/>
    <mergeCell ref="C91:C92"/>
    <mergeCell ref="D91:D92"/>
    <mergeCell ref="E91:F92"/>
    <mergeCell ref="G91:G92"/>
    <mergeCell ref="H91:H92"/>
    <mergeCell ref="S88:T89"/>
    <mergeCell ref="U88:U89"/>
    <mergeCell ref="E90:G90"/>
    <mergeCell ref="I90:K90"/>
    <mergeCell ref="O90:Q90"/>
    <mergeCell ref="S90:U90"/>
    <mergeCell ref="L88:L89"/>
    <mergeCell ref="M88:M89"/>
    <mergeCell ref="N88:N89"/>
    <mergeCell ref="O88:P89"/>
    <mergeCell ref="Q88:Q89"/>
    <mergeCell ref="R88:R89"/>
    <mergeCell ref="T86:T87"/>
    <mergeCell ref="U86:U87"/>
    <mergeCell ref="B88:B89"/>
    <mergeCell ref="C88:C89"/>
    <mergeCell ref="D88:D89"/>
    <mergeCell ref="E88:F89"/>
    <mergeCell ref="G88:G89"/>
    <mergeCell ref="H88:H89"/>
    <mergeCell ref="I88:J89"/>
    <mergeCell ref="K88:K89"/>
    <mergeCell ref="N86:N87"/>
    <mergeCell ref="O86:O87"/>
    <mergeCell ref="P86:P87"/>
    <mergeCell ref="Q86:Q87"/>
    <mergeCell ref="R86:R87"/>
    <mergeCell ref="S86:S87"/>
    <mergeCell ref="H86:H87"/>
    <mergeCell ref="I86:I87"/>
    <mergeCell ref="J86:J87"/>
    <mergeCell ref="K86:K87"/>
    <mergeCell ref="L86:L87"/>
    <mergeCell ref="M86:M87"/>
    <mergeCell ref="E85:G85"/>
    <mergeCell ref="I85:K85"/>
    <mergeCell ref="O85:Q85"/>
    <mergeCell ref="S85:U85"/>
    <mergeCell ref="B86:B87"/>
    <mergeCell ref="C86:C87"/>
    <mergeCell ref="D86:D87"/>
    <mergeCell ref="E86:E87"/>
    <mergeCell ref="F86:F87"/>
    <mergeCell ref="G86:G87"/>
    <mergeCell ref="T82:T83"/>
    <mergeCell ref="U82:U83"/>
    <mergeCell ref="E84:G84"/>
    <mergeCell ref="I84:K84"/>
    <mergeCell ref="O84:Q84"/>
    <mergeCell ref="S84:U84"/>
    <mergeCell ref="N82:N83"/>
    <mergeCell ref="O82:O83"/>
    <mergeCell ref="P82:P83"/>
    <mergeCell ref="Q82:Q83"/>
    <mergeCell ref="R82:R83"/>
    <mergeCell ref="S82:S83"/>
    <mergeCell ref="H82:H83"/>
    <mergeCell ref="I82:I83"/>
    <mergeCell ref="J82:J83"/>
    <mergeCell ref="K82:K83"/>
    <mergeCell ref="L82:L83"/>
    <mergeCell ref="M82:M83"/>
    <mergeCell ref="E81:G81"/>
    <mergeCell ref="I81:K81"/>
    <mergeCell ref="O81:Q81"/>
    <mergeCell ref="S81:U81"/>
    <mergeCell ref="B82:B83"/>
    <mergeCell ref="C82:C83"/>
    <mergeCell ref="D82:D83"/>
    <mergeCell ref="E82:E83"/>
    <mergeCell ref="F82:F83"/>
    <mergeCell ref="G82:G83"/>
    <mergeCell ref="N78:N79"/>
    <mergeCell ref="O78:Q79"/>
    <mergeCell ref="R78:R79"/>
    <mergeCell ref="S78:U78"/>
    <mergeCell ref="S79:U79"/>
    <mergeCell ref="C80:U80"/>
    <mergeCell ref="B75:U75"/>
    <mergeCell ref="C77:K77"/>
    <mergeCell ref="M77:U77"/>
    <mergeCell ref="B78:B79"/>
    <mergeCell ref="D78:D79"/>
    <mergeCell ref="E78:G79"/>
    <mergeCell ref="H78:H79"/>
    <mergeCell ref="I78:K78"/>
    <mergeCell ref="I79:K79"/>
    <mergeCell ref="L78:L79"/>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B66:AB67"/>
    <mergeCell ref="B68:B69"/>
    <mergeCell ref="C68:C69"/>
    <mergeCell ref="D68:D69"/>
    <mergeCell ref="E68:E69"/>
    <mergeCell ref="F68:F69"/>
    <mergeCell ref="G68:G69"/>
    <mergeCell ref="H68:H69"/>
    <mergeCell ref="I68:I69"/>
    <mergeCell ref="J68:J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V65:X65"/>
    <mergeCell ref="Z65:AB65"/>
    <mergeCell ref="B66:B67"/>
    <mergeCell ref="C66:C67"/>
    <mergeCell ref="D66:D67"/>
    <mergeCell ref="E66:E67"/>
    <mergeCell ref="F66:F67"/>
    <mergeCell ref="G66:G67"/>
    <mergeCell ref="H66:H67"/>
    <mergeCell ref="I66:I67"/>
    <mergeCell ref="C65:D65"/>
    <mergeCell ref="F65:H65"/>
    <mergeCell ref="J65:K65"/>
    <mergeCell ref="M65:N65"/>
    <mergeCell ref="P65:Q65"/>
    <mergeCell ref="S65:T65"/>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B61:AB62"/>
    <mergeCell ref="B63:B64"/>
    <mergeCell ref="C63:C64"/>
    <mergeCell ref="D63:D64"/>
    <mergeCell ref="E63:E64"/>
    <mergeCell ref="F63:F64"/>
    <mergeCell ref="G63:G64"/>
    <mergeCell ref="H63:H64"/>
    <mergeCell ref="I63:I64"/>
    <mergeCell ref="J63:J6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V60:X60"/>
    <mergeCell ref="Z60:AB60"/>
    <mergeCell ref="B61:B62"/>
    <mergeCell ref="C61:C62"/>
    <mergeCell ref="D61:D62"/>
    <mergeCell ref="E61:E62"/>
    <mergeCell ref="F61:F62"/>
    <mergeCell ref="G61:G62"/>
    <mergeCell ref="H61:H62"/>
    <mergeCell ref="I61:I62"/>
    <mergeCell ref="AA56:AA57"/>
    <mergeCell ref="AB56:AB57"/>
    <mergeCell ref="C58:AB58"/>
    <mergeCell ref="C59:AB59"/>
    <mergeCell ref="C60:D60"/>
    <mergeCell ref="F60:H60"/>
    <mergeCell ref="J60:K60"/>
    <mergeCell ref="M60:N60"/>
    <mergeCell ref="P60:Q60"/>
    <mergeCell ref="S60:T60"/>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Z54:Z55"/>
    <mergeCell ref="AA54:AA55"/>
    <mergeCell ref="AB54:AB55"/>
    <mergeCell ref="B56:B57"/>
    <mergeCell ref="C56:C57"/>
    <mergeCell ref="D56:D57"/>
    <mergeCell ref="E56:E57"/>
    <mergeCell ref="F56:F57"/>
    <mergeCell ref="G56:G57"/>
    <mergeCell ref="H56:H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B51:AB52"/>
    <mergeCell ref="C53:D53"/>
    <mergeCell ref="F53:H53"/>
    <mergeCell ref="J53:K53"/>
    <mergeCell ref="M53:N53"/>
    <mergeCell ref="P53:Q53"/>
    <mergeCell ref="S53:T53"/>
    <mergeCell ref="V53:X53"/>
    <mergeCell ref="Z53:AB53"/>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49:AA50"/>
    <mergeCell ref="AB49:AB50"/>
    <mergeCell ref="B51:B52"/>
    <mergeCell ref="C51:C52"/>
    <mergeCell ref="D51:D52"/>
    <mergeCell ref="E51:E52"/>
    <mergeCell ref="F51:F52"/>
    <mergeCell ref="G51:G52"/>
    <mergeCell ref="H51:H52"/>
    <mergeCell ref="I51:I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S48:T48"/>
    <mergeCell ref="V48:X48"/>
    <mergeCell ref="Z48:AB48"/>
    <mergeCell ref="B49:B50"/>
    <mergeCell ref="C49:C50"/>
    <mergeCell ref="D49:D50"/>
    <mergeCell ref="E49:E50"/>
    <mergeCell ref="F49:F50"/>
    <mergeCell ref="G49:G50"/>
    <mergeCell ref="H49:H50"/>
    <mergeCell ref="S45:T45"/>
    <mergeCell ref="V45:X45"/>
    <mergeCell ref="Z45:AB45"/>
    <mergeCell ref="C46:AB46"/>
    <mergeCell ref="C47:AB47"/>
    <mergeCell ref="C48:D48"/>
    <mergeCell ref="F48:H48"/>
    <mergeCell ref="J48:K48"/>
    <mergeCell ref="M48:N48"/>
    <mergeCell ref="P48:Q48"/>
    <mergeCell ref="V37:V38"/>
    <mergeCell ref="B42:AB42"/>
    <mergeCell ref="C44:D44"/>
    <mergeCell ref="F44:X44"/>
    <mergeCell ref="Z44:AB44"/>
    <mergeCell ref="C45:D45"/>
    <mergeCell ref="F45:H45"/>
    <mergeCell ref="J45:K45"/>
    <mergeCell ref="M45:N45"/>
    <mergeCell ref="P45:Q45"/>
    <mergeCell ref="N37:O38"/>
    <mergeCell ref="P37:P38"/>
    <mergeCell ref="Q37:R38"/>
    <mergeCell ref="S37:S38"/>
    <mergeCell ref="T37:T38"/>
    <mergeCell ref="U37:U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L35:L36"/>
    <mergeCell ref="M35:M36"/>
    <mergeCell ref="N35:N36"/>
    <mergeCell ref="O35:O36"/>
    <mergeCell ref="P35:P36"/>
    <mergeCell ref="Q35:Q36"/>
    <mergeCell ref="V33:V34"/>
    <mergeCell ref="B35:C36"/>
    <mergeCell ref="D35:D36"/>
    <mergeCell ref="E35:E36"/>
    <mergeCell ref="F35:F36"/>
    <mergeCell ref="G35:G36"/>
    <mergeCell ref="H35:H36"/>
    <mergeCell ref="I35:I36"/>
    <mergeCell ref="J35:J36"/>
    <mergeCell ref="K35:K36"/>
    <mergeCell ref="O33:O34"/>
    <mergeCell ref="P33:P34"/>
    <mergeCell ref="Q33:Q34"/>
    <mergeCell ref="R33:R34"/>
    <mergeCell ref="S33:S34"/>
    <mergeCell ref="T33:U34"/>
    <mergeCell ref="I33:I34"/>
    <mergeCell ref="J33:J34"/>
    <mergeCell ref="K33:K34"/>
    <mergeCell ref="L33:L34"/>
    <mergeCell ref="M33:M34"/>
    <mergeCell ref="N33:N34"/>
    <mergeCell ref="R31:R32"/>
    <mergeCell ref="S31:S32"/>
    <mergeCell ref="T31:U32"/>
    <mergeCell ref="V31:V32"/>
    <mergeCell ref="B33:C34"/>
    <mergeCell ref="D33:D34"/>
    <mergeCell ref="E33:E34"/>
    <mergeCell ref="F33:F34"/>
    <mergeCell ref="G33:G34"/>
    <mergeCell ref="H33:H34"/>
    <mergeCell ref="L31:L32"/>
    <mergeCell ref="M31:M32"/>
    <mergeCell ref="N31:N32"/>
    <mergeCell ref="O31:O32"/>
    <mergeCell ref="P31:P32"/>
    <mergeCell ref="Q31:Q32"/>
    <mergeCell ref="V29:V30"/>
    <mergeCell ref="B31:C32"/>
    <mergeCell ref="D31:D32"/>
    <mergeCell ref="E31:E32"/>
    <mergeCell ref="F31:F32"/>
    <mergeCell ref="G31:G32"/>
    <mergeCell ref="H31:H32"/>
    <mergeCell ref="I31:I32"/>
    <mergeCell ref="J31:J32"/>
    <mergeCell ref="K31:K32"/>
    <mergeCell ref="O29:O30"/>
    <mergeCell ref="P29:P30"/>
    <mergeCell ref="Q29:Q30"/>
    <mergeCell ref="R29:R30"/>
    <mergeCell ref="S29:S30"/>
    <mergeCell ref="T29:U30"/>
    <mergeCell ref="I29:I30"/>
    <mergeCell ref="J29:J30"/>
    <mergeCell ref="K29:K30"/>
    <mergeCell ref="L29:L30"/>
    <mergeCell ref="M29:M30"/>
    <mergeCell ref="N29:N30"/>
    <mergeCell ref="S27:S28"/>
    <mergeCell ref="T27:T28"/>
    <mergeCell ref="U27:U28"/>
    <mergeCell ref="V27:V28"/>
    <mergeCell ref="B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B26:D26"/>
    <mergeCell ref="J26:L26"/>
    <mergeCell ref="N26:O26"/>
    <mergeCell ref="Q26:R26"/>
    <mergeCell ref="T26:V26"/>
    <mergeCell ref="B27:B28"/>
    <mergeCell ref="C27:C28"/>
    <mergeCell ref="D27:D28"/>
    <mergeCell ref="E27:E28"/>
    <mergeCell ref="F27:F28"/>
    <mergeCell ref="V22:V23"/>
    <mergeCell ref="B24:V24"/>
    <mergeCell ref="B25:D25"/>
    <mergeCell ref="N25:O25"/>
    <mergeCell ref="Q25:R25"/>
    <mergeCell ref="T25:V25"/>
    <mergeCell ref="N22:O23"/>
    <mergeCell ref="P22:P23"/>
    <mergeCell ref="Q22:R23"/>
    <mergeCell ref="S22:S23"/>
    <mergeCell ref="T22:T23"/>
    <mergeCell ref="U22:U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L20:L21"/>
    <mergeCell ref="M20:M21"/>
    <mergeCell ref="N20:N21"/>
    <mergeCell ref="O20:O21"/>
    <mergeCell ref="P20:P21"/>
    <mergeCell ref="Q20:Q21"/>
    <mergeCell ref="V18:V19"/>
    <mergeCell ref="B20:C21"/>
    <mergeCell ref="D20:D21"/>
    <mergeCell ref="E20:E21"/>
    <mergeCell ref="F20:F21"/>
    <mergeCell ref="G20:G21"/>
    <mergeCell ref="H20:H21"/>
    <mergeCell ref="I20:I21"/>
    <mergeCell ref="J20:J21"/>
    <mergeCell ref="K20:K21"/>
    <mergeCell ref="O18:O19"/>
    <mergeCell ref="P18:P19"/>
    <mergeCell ref="Q18:Q19"/>
    <mergeCell ref="R18:R19"/>
    <mergeCell ref="S18:S19"/>
    <mergeCell ref="T18:U19"/>
    <mergeCell ref="I18:I19"/>
    <mergeCell ref="J18:J19"/>
    <mergeCell ref="K18:K19"/>
    <mergeCell ref="L18:L19"/>
    <mergeCell ref="M18:M19"/>
    <mergeCell ref="N18:N19"/>
    <mergeCell ref="R16:R17"/>
    <mergeCell ref="S16:S17"/>
    <mergeCell ref="T16:U17"/>
    <mergeCell ref="V16:V17"/>
    <mergeCell ref="B18:C19"/>
    <mergeCell ref="D18:D19"/>
    <mergeCell ref="E18:E19"/>
    <mergeCell ref="F18:F19"/>
    <mergeCell ref="G18:G19"/>
    <mergeCell ref="H18:H19"/>
    <mergeCell ref="L16:L17"/>
    <mergeCell ref="M16:M17"/>
    <mergeCell ref="N16:N17"/>
    <mergeCell ref="O16:O17"/>
    <mergeCell ref="P16:P17"/>
    <mergeCell ref="Q16:Q17"/>
    <mergeCell ref="V14:V15"/>
    <mergeCell ref="B16:C17"/>
    <mergeCell ref="D16:D17"/>
    <mergeCell ref="E16:E17"/>
    <mergeCell ref="F16:F17"/>
    <mergeCell ref="G16:G17"/>
    <mergeCell ref="H16:H17"/>
    <mergeCell ref="I16:I17"/>
    <mergeCell ref="J16:J17"/>
    <mergeCell ref="K16:K17"/>
    <mergeCell ref="O14:O15"/>
    <mergeCell ref="P14:P15"/>
    <mergeCell ref="Q14:Q15"/>
    <mergeCell ref="R14:R15"/>
    <mergeCell ref="S14:S15"/>
    <mergeCell ref="T14:U15"/>
    <mergeCell ref="I14:I15"/>
    <mergeCell ref="J14:J15"/>
    <mergeCell ref="K14:K15"/>
    <mergeCell ref="L14:L15"/>
    <mergeCell ref="M14:M15"/>
    <mergeCell ref="N14:N15"/>
    <mergeCell ref="B14:C15"/>
    <mergeCell ref="D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B11:V11"/>
    <mergeCell ref="B12:B13"/>
    <mergeCell ref="C12:C13"/>
    <mergeCell ref="D12:D13"/>
    <mergeCell ref="E12:E13"/>
    <mergeCell ref="F12:F13"/>
    <mergeCell ref="G12:G13"/>
    <mergeCell ref="H12:H13"/>
    <mergeCell ref="I12:I13"/>
    <mergeCell ref="J12:J13"/>
    <mergeCell ref="B7:V7"/>
    <mergeCell ref="B9:V9"/>
    <mergeCell ref="B10:D10"/>
    <mergeCell ref="N10:O10"/>
    <mergeCell ref="Q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1" width="36.5703125" bestFit="1" customWidth="1"/>
    <col min="2" max="2" width="34" bestFit="1" customWidth="1"/>
    <col min="3" max="3" width="36.5703125" bestFit="1" customWidth="1"/>
    <col min="4" max="4" width="7.5703125" customWidth="1"/>
    <col min="6" max="6" width="7" customWidth="1"/>
    <col min="7" max="7" width="10" customWidth="1"/>
    <col min="8" max="8" width="32.28515625" customWidth="1"/>
    <col min="9" max="9" width="5.28515625" customWidth="1"/>
    <col min="10" max="10" width="20.42578125" customWidth="1"/>
    <col min="11" max="11" width="24.7109375" customWidth="1"/>
    <col min="12" max="12" width="3.5703125" customWidth="1"/>
    <col min="13" max="13" width="10.28515625" customWidth="1"/>
    <col min="14" max="14" width="16.85546875" customWidth="1"/>
    <col min="15" max="15" width="4" customWidth="1"/>
    <col min="16" max="16" width="17" customWidth="1"/>
    <col min="17" max="17" width="3.140625" customWidth="1"/>
    <col min="18" max="18" width="2" customWidth="1"/>
    <col min="19" max="19" width="6.5703125" customWidth="1"/>
  </cols>
  <sheetData>
    <row r="1" spans="1:20" ht="30" customHeight="1">
      <c r="A1" s="8" t="s">
        <v>95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4" t="s">
        <v>679</v>
      </c>
      <c r="B3" s="11" t="s">
        <v>4</v>
      </c>
      <c r="C3" s="11"/>
      <c r="D3" s="11"/>
      <c r="E3" s="11"/>
      <c r="F3" s="11"/>
      <c r="G3" s="11"/>
      <c r="H3" s="11"/>
      <c r="I3" s="11"/>
      <c r="J3" s="11"/>
      <c r="K3" s="11"/>
      <c r="L3" s="11"/>
      <c r="M3" s="11"/>
      <c r="N3" s="11"/>
      <c r="O3" s="11"/>
      <c r="P3" s="11"/>
      <c r="Q3" s="11"/>
      <c r="R3" s="11"/>
      <c r="S3" s="11"/>
      <c r="T3" s="11"/>
    </row>
    <row r="4" spans="1:20" ht="15" customHeight="1">
      <c r="A4" s="12" t="s">
        <v>959</v>
      </c>
      <c r="B4" s="11" t="s">
        <v>4</v>
      </c>
      <c r="C4" s="11"/>
      <c r="D4" s="11"/>
      <c r="E4" s="11"/>
      <c r="F4" s="11"/>
      <c r="G4" s="11"/>
      <c r="H4" s="11"/>
      <c r="I4" s="11"/>
      <c r="J4" s="11"/>
      <c r="K4" s="11"/>
      <c r="L4" s="11"/>
      <c r="M4" s="11"/>
      <c r="N4" s="11"/>
      <c r="O4" s="11"/>
      <c r="P4" s="11"/>
      <c r="Q4" s="11"/>
      <c r="R4" s="11"/>
      <c r="S4" s="11"/>
      <c r="T4" s="11"/>
    </row>
    <row r="5" spans="1:20">
      <c r="A5" s="12"/>
      <c r="B5" s="119" t="s">
        <v>683</v>
      </c>
      <c r="C5" s="119"/>
      <c r="D5" s="119"/>
      <c r="E5" s="119"/>
      <c r="F5" s="119"/>
      <c r="G5" s="119"/>
      <c r="H5" s="119"/>
      <c r="I5" s="119"/>
      <c r="J5" s="119"/>
      <c r="K5" s="119"/>
      <c r="L5" s="119"/>
      <c r="M5" s="119"/>
      <c r="N5" s="119"/>
      <c r="O5" s="119"/>
      <c r="P5" s="119"/>
      <c r="Q5" s="119"/>
      <c r="R5" s="119"/>
      <c r="S5" s="119"/>
      <c r="T5" s="119"/>
    </row>
    <row r="6" spans="1:20">
      <c r="A6" s="12"/>
      <c r="B6" s="24"/>
      <c r="C6" s="24"/>
      <c r="D6" s="24"/>
      <c r="E6" s="24"/>
      <c r="F6" s="24"/>
      <c r="G6" s="24"/>
      <c r="H6" s="24"/>
      <c r="I6" s="24"/>
      <c r="J6" s="24"/>
      <c r="K6" s="24"/>
      <c r="L6" s="24"/>
      <c r="M6" s="24"/>
      <c r="N6" s="24"/>
      <c r="O6" s="24"/>
      <c r="P6" s="24"/>
      <c r="Q6" s="24"/>
      <c r="R6" s="24"/>
      <c r="S6" s="24"/>
      <c r="T6" s="24"/>
    </row>
    <row r="7" spans="1:20">
      <c r="A7" s="12"/>
      <c r="B7" s="17"/>
      <c r="C7" s="17"/>
      <c r="D7" s="17"/>
      <c r="E7" s="17"/>
      <c r="F7" s="17"/>
      <c r="G7" s="17"/>
      <c r="H7" s="17"/>
      <c r="I7" s="17"/>
      <c r="J7" s="17"/>
      <c r="K7" s="17"/>
      <c r="L7" s="17"/>
      <c r="M7" s="17"/>
      <c r="N7" s="17"/>
      <c r="O7" s="17"/>
      <c r="P7" s="17"/>
      <c r="Q7" s="17"/>
      <c r="R7" s="17"/>
      <c r="S7" s="17"/>
      <c r="T7" s="17"/>
    </row>
    <row r="8" spans="1:20" ht="15.75" thickBot="1">
      <c r="A8" s="12"/>
      <c r="B8" s="19"/>
      <c r="C8" s="31"/>
      <c r="D8" s="31"/>
      <c r="E8" s="31"/>
      <c r="F8" s="31"/>
      <c r="G8" s="31"/>
      <c r="H8" s="31"/>
      <c r="I8" s="31"/>
      <c r="J8" s="31"/>
      <c r="K8" s="31"/>
      <c r="L8" s="26" t="s">
        <v>684</v>
      </c>
      <c r="M8" s="26"/>
      <c r="N8" s="26"/>
      <c r="O8" s="26"/>
      <c r="P8" s="26"/>
      <c r="Q8" s="26"/>
      <c r="R8" s="31"/>
      <c r="S8" s="31"/>
      <c r="T8" s="31"/>
    </row>
    <row r="9" spans="1:20" ht="15.75" thickBot="1">
      <c r="A9" s="12"/>
      <c r="B9" s="19"/>
      <c r="C9" s="26" t="s">
        <v>685</v>
      </c>
      <c r="D9" s="26"/>
      <c r="E9" s="26"/>
      <c r="F9" s="26" t="s">
        <v>686</v>
      </c>
      <c r="G9" s="26"/>
      <c r="H9" s="26"/>
      <c r="I9" s="26" t="s">
        <v>687</v>
      </c>
      <c r="J9" s="26"/>
      <c r="K9" s="26"/>
      <c r="L9" s="98" t="s">
        <v>688</v>
      </c>
      <c r="M9" s="98"/>
      <c r="N9" s="98"/>
      <c r="O9" s="98" t="s">
        <v>689</v>
      </c>
      <c r="P9" s="98"/>
      <c r="Q9" s="98"/>
      <c r="R9" s="26" t="s">
        <v>690</v>
      </c>
      <c r="S9" s="26"/>
      <c r="T9" s="26"/>
    </row>
    <row r="10" spans="1:20">
      <c r="A10" s="12"/>
      <c r="B10" s="19"/>
      <c r="C10" s="73" t="s">
        <v>471</v>
      </c>
      <c r="D10" s="73"/>
      <c r="E10" s="73"/>
      <c r="F10" s="73"/>
      <c r="G10" s="73"/>
      <c r="H10" s="73"/>
      <c r="I10" s="73"/>
      <c r="J10" s="73"/>
      <c r="K10" s="73"/>
      <c r="L10" s="73"/>
      <c r="M10" s="73"/>
      <c r="N10" s="73"/>
      <c r="O10" s="73"/>
      <c r="P10" s="73"/>
      <c r="Q10" s="73"/>
      <c r="R10" s="73"/>
      <c r="S10" s="73"/>
      <c r="T10" s="73"/>
    </row>
    <row r="11" spans="1:20">
      <c r="A11" s="12"/>
      <c r="B11" s="19"/>
      <c r="C11" s="34" t="s">
        <v>271</v>
      </c>
      <c r="D11" s="34"/>
      <c r="E11" s="34"/>
      <c r="F11" s="34"/>
      <c r="G11" s="34"/>
      <c r="H11" s="34"/>
      <c r="I11" s="34"/>
      <c r="J11" s="34"/>
      <c r="K11" s="34"/>
      <c r="L11" s="34"/>
      <c r="M11" s="34"/>
      <c r="N11" s="34"/>
      <c r="O11" s="34"/>
      <c r="P11" s="34"/>
      <c r="Q11" s="34"/>
      <c r="R11" s="34"/>
      <c r="S11" s="34"/>
      <c r="T11" s="34"/>
    </row>
    <row r="12" spans="1:20">
      <c r="A12" s="12"/>
      <c r="B12" s="65" t="s">
        <v>691</v>
      </c>
      <c r="C12" s="35"/>
      <c r="D12" s="35"/>
      <c r="E12" s="35"/>
      <c r="F12" s="35"/>
      <c r="G12" s="35"/>
      <c r="H12" s="35"/>
      <c r="I12" s="35"/>
      <c r="J12" s="35"/>
      <c r="K12" s="35"/>
      <c r="L12" s="35"/>
      <c r="M12" s="35"/>
      <c r="N12" s="35"/>
      <c r="O12" s="35"/>
      <c r="P12" s="35"/>
      <c r="Q12" s="35"/>
      <c r="R12" s="35"/>
      <c r="S12" s="35"/>
      <c r="T12" s="35"/>
    </row>
    <row r="13" spans="1:20">
      <c r="A13" s="12"/>
      <c r="B13" s="104" t="s">
        <v>653</v>
      </c>
      <c r="C13" s="86" t="s">
        <v>274</v>
      </c>
      <c r="D13" s="90" t="s">
        <v>277</v>
      </c>
      <c r="E13" s="31"/>
      <c r="F13" s="86" t="s">
        <v>274</v>
      </c>
      <c r="G13" s="90" t="s">
        <v>277</v>
      </c>
      <c r="H13" s="31"/>
      <c r="I13" s="86" t="s">
        <v>274</v>
      </c>
      <c r="J13" s="90" t="s">
        <v>277</v>
      </c>
      <c r="K13" s="31"/>
      <c r="L13" s="86" t="s">
        <v>274</v>
      </c>
      <c r="M13" s="90" t="s">
        <v>277</v>
      </c>
      <c r="N13" s="31"/>
      <c r="O13" s="86" t="s">
        <v>274</v>
      </c>
      <c r="P13" s="90" t="s">
        <v>277</v>
      </c>
      <c r="Q13" s="31"/>
      <c r="R13" s="86" t="s">
        <v>274</v>
      </c>
      <c r="S13" s="90" t="s">
        <v>277</v>
      </c>
      <c r="T13" s="31"/>
    </row>
    <row r="14" spans="1:20">
      <c r="A14" s="12"/>
      <c r="B14" s="104"/>
      <c r="C14" s="86"/>
      <c r="D14" s="90"/>
      <c r="E14" s="31"/>
      <c r="F14" s="86"/>
      <c r="G14" s="90"/>
      <c r="H14" s="31"/>
      <c r="I14" s="86"/>
      <c r="J14" s="90"/>
      <c r="K14" s="31"/>
      <c r="L14" s="86"/>
      <c r="M14" s="90"/>
      <c r="N14" s="31"/>
      <c r="O14" s="86"/>
      <c r="P14" s="90"/>
      <c r="Q14" s="31"/>
      <c r="R14" s="86"/>
      <c r="S14" s="90"/>
      <c r="T14" s="31"/>
    </row>
    <row r="15" spans="1:20">
      <c r="A15" s="12"/>
      <c r="B15" s="99" t="s">
        <v>630</v>
      </c>
      <c r="C15" s="79">
        <v>15958</v>
      </c>
      <c r="D15" s="79"/>
      <c r="E15" s="35"/>
      <c r="F15" s="76" t="s">
        <v>277</v>
      </c>
      <c r="G15" s="76"/>
      <c r="H15" s="35"/>
      <c r="I15" s="79">
        <v>15958</v>
      </c>
      <c r="J15" s="79"/>
      <c r="K15" s="35"/>
      <c r="L15" s="79">
        <v>2078</v>
      </c>
      <c r="M15" s="79"/>
      <c r="N15" s="35"/>
      <c r="O15" s="76" t="s">
        <v>277</v>
      </c>
      <c r="P15" s="76"/>
      <c r="Q15" s="35"/>
      <c r="R15" s="79">
        <v>13880</v>
      </c>
      <c r="S15" s="79"/>
      <c r="T15" s="35"/>
    </row>
    <row r="16" spans="1:20">
      <c r="A16" s="12"/>
      <c r="B16" s="99"/>
      <c r="C16" s="79"/>
      <c r="D16" s="79"/>
      <c r="E16" s="35"/>
      <c r="F16" s="76"/>
      <c r="G16" s="76"/>
      <c r="H16" s="35"/>
      <c r="I16" s="79"/>
      <c r="J16" s="79"/>
      <c r="K16" s="35"/>
      <c r="L16" s="79"/>
      <c r="M16" s="79"/>
      <c r="N16" s="35"/>
      <c r="O16" s="76"/>
      <c r="P16" s="76"/>
      <c r="Q16" s="35"/>
      <c r="R16" s="79"/>
      <c r="S16" s="79"/>
      <c r="T16" s="35"/>
    </row>
    <row r="17" spans="1:20">
      <c r="A17" s="12"/>
      <c r="B17" s="104" t="s">
        <v>692</v>
      </c>
      <c r="C17" s="90">
        <v>479</v>
      </c>
      <c r="D17" s="90"/>
      <c r="E17" s="31"/>
      <c r="F17" s="90" t="s">
        <v>277</v>
      </c>
      <c r="G17" s="90"/>
      <c r="H17" s="31"/>
      <c r="I17" s="90">
        <v>479</v>
      </c>
      <c r="J17" s="90"/>
      <c r="K17" s="31"/>
      <c r="L17" s="90" t="s">
        <v>277</v>
      </c>
      <c r="M17" s="90"/>
      <c r="N17" s="31"/>
      <c r="O17" s="90" t="s">
        <v>277</v>
      </c>
      <c r="P17" s="90"/>
      <c r="Q17" s="31"/>
      <c r="R17" s="90">
        <v>479</v>
      </c>
      <c r="S17" s="90"/>
      <c r="T17" s="31"/>
    </row>
    <row r="18" spans="1:20" ht="15.75" thickBot="1">
      <c r="A18" s="12"/>
      <c r="B18" s="104"/>
      <c r="C18" s="92"/>
      <c r="D18" s="92"/>
      <c r="E18" s="44"/>
      <c r="F18" s="92"/>
      <c r="G18" s="92"/>
      <c r="H18" s="44"/>
      <c r="I18" s="92"/>
      <c r="J18" s="92"/>
      <c r="K18" s="44"/>
      <c r="L18" s="92"/>
      <c r="M18" s="92"/>
      <c r="N18" s="44"/>
      <c r="O18" s="92"/>
      <c r="P18" s="92"/>
      <c r="Q18" s="44"/>
      <c r="R18" s="92"/>
      <c r="S18" s="92"/>
      <c r="T18" s="44"/>
    </row>
    <row r="19" spans="1:20">
      <c r="A19" s="12"/>
      <c r="B19" s="35"/>
      <c r="C19" s="82" t="s">
        <v>274</v>
      </c>
      <c r="D19" s="84">
        <v>16437</v>
      </c>
      <c r="E19" s="52"/>
      <c r="F19" s="82" t="s">
        <v>274</v>
      </c>
      <c r="G19" s="100" t="s">
        <v>277</v>
      </c>
      <c r="H19" s="52"/>
      <c r="I19" s="82" t="s">
        <v>274</v>
      </c>
      <c r="J19" s="84">
        <v>16437</v>
      </c>
      <c r="K19" s="52"/>
      <c r="L19" s="82" t="s">
        <v>274</v>
      </c>
      <c r="M19" s="84">
        <v>2078</v>
      </c>
      <c r="N19" s="52"/>
      <c r="O19" s="82" t="s">
        <v>274</v>
      </c>
      <c r="P19" s="100" t="s">
        <v>277</v>
      </c>
      <c r="Q19" s="52"/>
      <c r="R19" s="82" t="s">
        <v>274</v>
      </c>
      <c r="S19" s="84">
        <v>14359</v>
      </c>
      <c r="T19" s="52"/>
    </row>
    <row r="20" spans="1:20" ht="15.75" thickBot="1">
      <c r="A20" s="12"/>
      <c r="B20" s="35"/>
      <c r="C20" s="94"/>
      <c r="D20" s="95"/>
      <c r="E20" s="96"/>
      <c r="F20" s="94"/>
      <c r="G20" s="101"/>
      <c r="H20" s="96"/>
      <c r="I20" s="94"/>
      <c r="J20" s="95"/>
      <c r="K20" s="96"/>
      <c r="L20" s="94"/>
      <c r="M20" s="95"/>
      <c r="N20" s="96"/>
      <c r="O20" s="94"/>
      <c r="P20" s="101"/>
      <c r="Q20" s="96"/>
      <c r="R20" s="94"/>
      <c r="S20" s="95"/>
      <c r="T20" s="96"/>
    </row>
    <row r="21" spans="1:20" ht="15.75" thickTop="1">
      <c r="A21" s="12"/>
      <c r="B21" s="19"/>
      <c r="C21" s="135"/>
      <c r="D21" s="135"/>
      <c r="E21" s="135"/>
      <c r="F21" s="135"/>
      <c r="G21" s="135"/>
      <c r="H21" s="135"/>
      <c r="I21" s="135"/>
      <c r="J21" s="135"/>
      <c r="K21" s="135"/>
      <c r="L21" s="135"/>
      <c r="M21" s="135"/>
      <c r="N21" s="135"/>
      <c r="O21" s="135"/>
      <c r="P21" s="135"/>
      <c r="Q21" s="135"/>
      <c r="R21" s="135"/>
      <c r="S21" s="135"/>
      <c r="T21" s="135"/>
    </row>
    <row r="22" spans="1:20">
      <c r="A22" s="12"/>
      <c r="B22" s="66" t="s">
        <v>693</v>
      </c>
      <c r="C22" s="35"/>
      <c r="D22" s="35"/>
      <c r="E22" s="35"/>
      <c r="F22" s="35"/>
      <c r="G22" s="35"/>
      <c r="H22" s="35"/>
      <c r="I22" s="35"/>
      <c r="J22" s="35"/>
      <c r="K22" s="35"/>
      <c r="L22" s="35"/>
      <c r="M22" s="35"/>
      <c r="N22" s="35"/>
      <c r="O22" s="35"/>
      <c r="P22" s="35"/>
      <c r="Q22" s="35"/>
      <c r="R22" s="35"/>
      <c r="S22" s="35"/>
      <c r="T22" s="35"/>
    </row>
    <row r="23" spans="1:20">
      <c r="A23" s="12"/>
      <c r="B23" s="104" t="s">
        <v>653</v>
      </c>
      <c r="C23" s="86" t="s">
        <v>274</v>
      </c>
      <c r="D23" s="78">
        <v>8720</v>
      </c>
      <c r="E23" s="31"/>
      <c r="F23" s="86" t="s">
        <v>274</v>
      </c>
      <c r="G23" s="90" t="s">
        <v>277</v>
      </c>
      <c r="H23" s="31"/>
      <c r="I23" s="86" t="s">
        <v>274</v>
      </c>
      <c r="J23" s="78">
        <v>8720</v>
      </c>
      <c r="K23" s="31"/>
      <c r="L23" s="86" t="s">
        <v>274</v>
      </c>
      <c r="M23" s="90" t="s">
        <v>277</v>
      </c>
      <c r="N23" s="31"/>
      <c r="O23" s="86" t="s">
        <v>274</v>
      </c>
      <c r="P23" s="78">
        <v>8720</v>
      </c>
      <c r="Q23" s="31"/>
      <c r="R23" s="86" t="s">
        <v>274</v>
      </c>
      <c r="S23" s="90" t="s">
        <v>277</v>
      </c>
      <c r="T23" s="31"/>
    </row>
    <row r="24" spans="1:20">
      <c r="A24" s="12"/>
      <c r="B24" s="104"/>
      <c r="C24" s="86"/>
      <c r="D24" s="78"/>
      <c r="E24" s="31"/>
      <c r="F24" s="86"/>
      <c r="G24" s="90"/>
      <c r="H24" s="31"/>
      <c r="I24" s="86"/>
      <c r="J24" s="78"/>
      <c r="K24" s="31"/>
      <c r="L24" s="86"/>
      <c r="M24" s="90"/>
      <c r="N24" s="31"/>
      <c r="O24" s="86"/>
      <c r="P24" s="78"/>
      <c r="Q24" s="31"/>
      <c r="R24" s="86"/>
      <c r="S24" s="90"/>
      <c r="T24" s="31"/>
    </row>
    <row r="25" spans="1:20">
      <c r="A25" s="12"/>
      <c r="B25" s="99" t="s">
        <v>630</v>
      </c>
      <c r="C25" s="79">
        <v>15979</v>
      </c>
      <c r="D25" s="79"/>
      <c r="E25" s="35"/>
      <c r="F25" s="76" t="s">
        <v>277</v>
      </c>
      <c r="G25" s="76"/>
      <c r="H25" s="35"/>
      <c r="I25" s="79">
        <v>15979</v>
      </c>
      <c r="J25" s="79"/>
      <c r="K25" s="35"/>
      <c r="L25" s="79">
        <v>2078</v>
      </c>
      <c r="M25" s="79"/>
      <c r="N25" s="35"/>
      <c r="O25" s="79">
        <v>11823</v>
      </c>
      <c r="P25" s="79"/>
      <c r="Q25" s="35"/>
      <c r="R25" s="79">
        <v>2078</v>
      </c>
      <c r="S25" s="79"/>
      <c r="T25" s="35"/>
    </row>
    <row r="26" spans="1:20">
      <c r="A26" s="12"/>
      <c r="B26" s="99"/>
      <c r="C26" s="79"/>
      <c r="D26" s="79"/>
      <c r="E26" s="35"/>
      <c r="F26" s="76"/>
      <c r="G26" s="76"/>
      <c r="H26" s="35"/>
      <c r="I26" s="79"/>
      <c r="J26" s="79"/>
      <c r="K26" s="35"/>
      <c r="L26" s="79"/>
      <c r="M26" s="79"/>
      <c r="N26" s="35"/>
      <c r="O26" s="79"/>
      <c r="P26" s="79"/>
      <c r="Q26" s="35"/>
      <c r="R26" s="79"/>
      <c r="S26" s="79"/>
      <c r="T26" s="35"/>
    </row>
    <row r="27" spans="1:20">
      <c r="A27" s="12"/>
      <c r="B27" s="104" t="s">
        <v>692</v>
      </c>
      <c r="C27" s="90">
        <v>463</v>
      </c>
      <c r="D27" s="90"/>
      <c r="E27" s="31"/>
      <c r="F27" s="90" t="s">
        <v>277</v>
      </c>
      <c r="G27" s="90"/>
      <c r="H27" s="31"/>
      <c r="I27" s="90">
        <v>463</v>
      </c>
      <c r="J27" s="90"/>
      <c r="K27" s="31"/>
      <c r="L27" s="90" t="s">
        <v>277</v>
      </c>
      <c r="M27" s="90"/>
      <c r="N27" s="31"/>
      <c r="O27" s="90" t="s">
        <v>277</v>
      </c>
      <c r="P27" s="90"/>
      <c r="Q27" s="31"/>
      <c r="R27" s="90">
        <v>463</v>
      </c>
      <c r="S27" s="90"/>
      <c r="T27" s="31"/>
    </row>
    <row r="28" spans="1:20">
      <c r="A28" s="12"/>
      <c r="B28" s="104"/>
      <c r="C28" s="90"/>
      <c r="D28" s="90"/>
      <c r="E28" s="31"/>
      <c r="F28" s="90"/>
      <c r="G28" s="90"/>
      <c r="H28" s="31"/>
      <c r="I28" s="90"/>
      <c r="J28" s="90"/>
      <c r="K28" s="31"/>
      <c r="L28" s="90"/>
      <c r="M28" s="90"/>
      <c r="N28" s="31"/>
      <c r="O28" s="90"/>
      <c r="P28" s="90"/>
      <c r="Q28" s="31"/>
      <c r="R28" s="90"/>
      <c r="S28" s="90"/>
      <c r="T28" s="31"/>
    </row>
    <row r="29" spans="1:20">
      <c r="A29" s="12"/>
      <c r="B29" s="75" t="s">
        <v>694</v>
      </c>
      <c r="C29" s="35"/>
      <c r="D29" s="35"/>
      <c r="E29" s="35"/>
      <c r="F29" s="35"/>
      <c r="G29" s="35"/>
      <c r="H29" s="35"/>
      <c r="I29" s="35"/>
      <c r="J29" s="35"/>
      <c r="K29" s="35"/>
      <c r="L29" s="35"/>
      <c r="M29" s="35"/>
      <c r="N29" s="35"/>
      <c r="O29" s="35"/>
      <c r="P29" s="35"/>
      <c r="Q29" s="35"/>
      <c r="R29" s="35"/>
      <c r="S29" s="35"/>
      <c r="T29" s="35"/>
    </row>
    <row r="30" spans="1:20">
      <c r="A30" s="12"/>
      <c r="B30" s="75"/>
      <c r="C30" s="35"/>
      <c r="D30" s="35"/>
      <c r="E30" s="35"/>
      <c r="F30" s="35"/>
      <c r="G30" s="35"/>
      <c r="H30" s="35"/>
      <c r="I30" s="35"/>
      <c r="J30" s="35"/>
      <c r="K30" s="35"/>
      <c r="L30" s="35"/>
      <c r="M30" s="35"/>
      <c r="N30" s="35"/>
      <c r="O30" s="35"/>
      <c r="P30" s="35"/>
      <c r="Q30" s="35"/>
      <c r="R30" s="35"/>
      <c r="S30" s="35"/>
      <c r="T30" s="35"/>
    </row>
    <row r="31" spans="1:20">
      <c r="A31" s="12"/>
      <c r="B31" s="104" t="s">
        <v>695</v>
      </c>
      <c r="C31" s="78">
        <v>128485</v>
      </c>
      <c r="D31" s="78"/>
      <c r="E31" s="31"/>
      <c r="F31" s="90" t="s">
        <v>277</v>
      </c>
      <c r="G31" s="90"/>
      <c r="H31" s="31"/>
      <c r="I31" s="78">
        <v>128485</v>
      </c>
      <c r="J31" s="78"/>
      <c r="K31" s="31"/>
      <c r="L31" s="90" t="s">
        <v>277</v>
      </c>
      <c r="M31" s="90"/>
      <c r="N31" s="31"/>
      <c r="O31" s="90" t="s">
        <v>696</v>
      </c>
      <c r="P31" s="90"/>
      <c r="Q31" s="86" t="s">
        <v>276</v>
      </c>
      <c r="R31" s="90" t="s">
        <v>277</v>
      </c>
      <c r="S31" s="90"/>
      <c r="T31" s="31"/>
    </row>
    <row r="32" spans="1:20">
      <c r="A32" s="12"/>
      <c r="B32" s="104"/>
      <c r="C32" s="78"/>
      <c r="D32" s="78"/>
      <c r="E32" s="31"/>
      <c r="F32" s="90"/>
      <c r="G32" s="90"/>
      <c r="H32" s="31"/>
      <c r="I32" s="78"/>
      <c r="J32" s="78"/>
      <c r="K32" s="31"/>
      <c r="L32" s="90"/>
      <c r="M32" s="90"/>
      <c r="N32" s="31"/>
      <c r="O32" s="90"/>
      <c r="P32" s="90"/>
      <c r="Q32" s="86"/>
      <c r="R32" s="90"/>
      <c r="S32" s="90"/>
      <c r="T32" s="31"/>
    </row>
    <row r="33" spans="1:20">
      <c r="A33" s="12"/>
      <c r="B33" s="99" t="s">
        <v>65</v>
      </c>
      <c r="C33" s="79">
        <v>50000</v>
      </c>
      <c r="D33" s="79"/>
      <c r="E33" s="35"/>
      <c r="F33" s="76" t="s">
        <v>277</v>
      </c>
      <c r="G33" s="76"/>
      <c r="H33" s="35"/>
      <c r="I33" s="79">
        <v>50000</v>
      </c>
      <c r="J33" s="79"/>
      <c r="K33" s="35"/>
      <c r="L33" s="76" t="s">
        <v>277</v>
      </c>
      <c r="M33" s="76"/>
      <c r="N33" s="35"/>
      <c r="O33" s="76" t="s">
        <v>697</v>
      </c>
      <c r="P33" s="76"/>
      <c r="Q33" s="75" t="s">
        <v>276</v>
      </c>
      <c r="R33" s="76" t="s">
        <v>277</v>
      </c>
      <c r="S33" s="76"/>
      <c r="T33" s="35"/>
    </row>
    <row r="34" spans="1:20" ht="15.75" thickBot="1">
      <c r="A34" s="12"/>
      <c r="B34" s="99"/>
      <c r="C34" s="85"/>
      <c r="D34" s="85"/>
      <c r="E34" s="53"/>
      <c r="F34" s="103"/>
      <c r="G34" s="103"/>
      <c r="H34" s="53"/>
      <c r="I34" s="85"/>
      <c r="J34" s="85"/>
      <c r="K34" s="53"/>
      <c r="L34" s="103"/>
      <c r="M34" s="103"/>
      <c r="N34" s="53"/>
      <c r="O34" s="103"/>
      <c r="P34" s="103"/>
      <c r="Q34" s="83"/>
      <c r="R34" s="103"/>
      <c r="S34" s="103"/>
      <c r="T34" s="53"/>
    </row>
    <row r="35" spans="1:20">
      <c r="A35" s="12"/>
      <c r="B35" s="31"/>
      <c r="C35" s="87" t="s">
        <v>274</v>
      </c>
      <c r="D35" s="89">
        <v>203647</v>
      </c>
      <c r="E35" s="32"/>
      <c r="F35" s="87" t="s">
        <v>274</v>
      </c>
      <c r="G35" s="91" t="s">
        <v>277</v>
      </c>
      <c r="H35" s="32"/>
      <c r="I35" s="87" t="s">
        <v>274</v>
      </c>
      <c r="J35" s="89">
        <v>203647</v>
      </c>
      <c r="K35" s="32"/>
      <c r="L35" s="87" t="s">
        <v>274</v>
      </c>
      <c r="M35" s="89">
        <v>2078</v>
      </c>
      <c r="N35" s="32"/>
      <c r="O35" s="87" t="s">
        <v>274</v>
      </c>
      <c r="P35" s="91" t="s">
        <v>698</v>
      </c>
      <c r="Q35" s="87" t="s">
        <v>276</v>
      </c>
      <c r="R35" s="87" t="s">
        <v>274</v>
      </c>
      <c r="S35" s="89">
        <v>2541</v>
      </c>
      <c r="T35" s="32"/>
    </row>
    <row r="36" spans="1:20" ht="15.75" thickBot="1">
      <c r="A36" s="12"/>
      <c r="B36" s="31"/>
      <c r="C36" s="106"/>
      <c r="D36" s="107"/>
      <c r="E36" s="61"/>
      <c r="F36" s="106"/>
      <c r="G36" s="105"/>
      <c r="H36" s="61"/>
      <c r="I36" s="106"/>
      <c r="J36" s="107"/>
      <c r="K36" s="61"/>
      <c r="L36" s="106"/>
      <c r="M36" s="107"/>
      <c r="N36" s="61"/>
      <c r="O36" s="106"/>
      <c r="P36" s="105"/>
      <c r="Q36" s="106"/>
      <c r="R36" s="106"/>
      <c r="S36" s="107"/>
      <c r="T36" s="61"/>
    </row>
    <row r="37" spans="1:20" ht="15.75" thickTop="1">
      <c r="A37" s="12"/>
      <c r="B37" s="17"/>
      <c r="C37" s="17"/>
    </row>
    <row r="38" spans="1:20" ht="33.75">
      <c r="A38" s="12"/>
      <c r="B38" s="137">
        <v>-1</v>
      </c>
      <c r="C38" s="138" t="s">
        <v>699</v>
      </c>
    </row>
    <row r="39" spans="1:20">
      <c r="A39" s="12"/>
      <c r="B39" s="185"/>
      <c r="C39" s="185"/>
      <c r="D39" s="185"/>
      <c r="E39" s="185"/>
      <c r="F39" s="185"/>
      <c r="G39" s="185"/>
      <c r="H39" s="185"/>
      <c r="I39" s="185"/>
      <c r="J39" s="185"/>
      <c r="K39" s="185"/>
      <c r="L39" s="185"/>
      <c r="M39" s="185"/>
      <c r="N39" s="185"/>
      <c r="O39" s="185"/>
      <c r="P39" s="185"/>
      <c r="Q39" s="185"/>
      <c r="R39" s="185"/>
      <c r="S39" s="185"/>
      <c r="T39" s="185"/>
    </row>
    <row r="40" spans="1:20">
      <c r="A40" s="12"/>
      <c r="B40" s="24"/>
      <c r="C40" s="24"/>
      <c r="D40" s="24"/>
      <c r="E40" s="24"/>
      <c r="F40" s="24"/>
      <c r="G40" s="24"/>
      <c r="H40" s="24"/>
      <c r="I40" s="24"/>
      <c r="J40" s="24"/>
      <c r="K40" s="24"/>
      <c r="L40" s="24"/>
      <c r="M40" s="24"/>
      <c r="N40" s="24"/>
      <c r="O40" s="24"/>
      <c r="P40" s="24"/>
      <c r="Q40" s="24"/>
      <c r="R40" s="24"/>
      <c r="S40" s="24"/>
      <c r="T40" s="24"/>
    </row>
    <row r="41" spans="1:20">
      <c r="A41" s="12"/>
      <c r="B41" s="17"/>
      <c r="C41" s="17"/>
      <c r="D41" s="17"/>
      <c r="E41" s="17"/>
      <c r="F41" s="17"/>
      <c r="G41" s="17"/>
      <c r="H41" s="17"/>
      <c r="I41" s="17"/>
      <c r="J41" s="17"/>
      <c r="K41" s="17"/>
      <c r="L41" s="17"/>
      <c r="M41" s="17"/>
      <c r="N41" s="17"/>
      <c r="O41" s="17"/>
      <c r="P41" s="17"/>
      <c r="Q41" s="17"/>
      <c r="R41" s="17"/>
      <c r="S41" s="17"/>
      <c r="T41" s="17"/>
    </row>
    <row r="42" spans="1:20" ht="15.75" thickBot="1">
      <c r="A42" s="12"/>
      <c r="B42" s="19"/>
      <c r="C42" s="31"/>
      <c r="D42" s="31"/>
      <c r="E42" s="31"/>
      <c r="F42" s="31"/>
      <c r="G42" s="31"/>
      <c r="H42" s="31"/>
      <c r="I42" s="31"/>
      <c r="J42" s="31"/>
      <c r="K42" s="31"/>
      <c r="L42" s="26" t="s">
        <v>684</v>
      </c>
      <c r="M42" s="26"/>
      <c r="N42" s="26"/>
      <c r="O42" s="26"/>
      <c r="P42" s="26"/>
      <c r="Q42" s="26"/>
      <c r="R42" s="31"/>
      <c r="S42" s="31"/>
      <c r="T42" s="31"/>
    </row>
    <row r="43" spans="1:20" ht="15.75" thickBot="1">
      <c r="A43" s="12"/>
      <c r="B43" s="19"/>
      <c r="C43" s="26" t="s">
        <v>685</v>
      </c>
      <c r="D43" s="26"/>
      <c r="E43" s="26"/>
      <c r="F43" s="26" t="s">
        <v>686</v>
      </c>
      <c r="G43" s="26"/>
      <c r="H43" s="26"/>
      <c r="I43" s="26" t="s">
        <v>687</v>
      </c>
      <c r="J43" s="26"/>
      <c r="K43" s="26"/>
      <c r="L43" s="98" t="s">
        <v>700</v>
      </c>
      <c r="M43" s="98"/>
      <c r="N43" s="98"/>
      <c r="O43" s="98" t="s">
        <v>689</v>
      </c>
      <c r="P43" s="98"/>
      <c r="Q43" s="98"/>
      <c r="R43" s="26" t="s">
        <v>690</v>
      </c>
      <c r="S43" s="26"/>
      <c r="T43" s="26"/>
    </row>
    <row r="44" spans="1:20">
      <c r="A44" s="12"/>
      <c r="B44" s="19"/>
      <c r="C44" s="73" t="s">
        <v>257</v>
      </c>
      <c r="D44" s="73"/>
      <c r="E44" s="73"/>
      <c r="F44" s="73"/>
      <c r="G44" s="73"/>
      <c r="H44" s="73"/>
      <c r="I44" s="73"/>
      <c r="J44" s="73"/>
      <c r="K44" s="73"/>
      <c r="L44" s="73"/>
      <c r="M44" s="73"/>
      <c r="N44" s="73"/>
      <c r="O44" s="73"/>
      <c r="P44" s="73"/>
      <c r="Q44" s="73"/>
      <c r="R44" s="73"/>
      <c r="S44" s="73"/>
      <c r="T44" s="73"/>
    </row>
    <row r="45" spans="1:20">
      <c r="A45" s="12"/>
      <c r="B45" s="19"/>
      <c r="C45" s="34" t="s">
        <v>271</v>
      </c>
      <c r="D45" s="34"/>
      <c r="E45" s="34"/>
      <c r="F45" s="34"/>
      <c r="G45" s="34"/>
      <c r="H45" s="34"/>
      <c r="I45" s="34"/>
      <c r="J45" s="34"/>
      <c r="K45" s="34"/>
      <c r="L45" s="34"/>
      <c r="M45" s="34"/>
      <c r="N45" s="34"/>
      <c r="O45" s="34"/>
      <c r="P45" s="34"/>
      <c r="Q45" s="34"/>
      <c r="R45" s="34"/>
      <c r="S45" s="34"/>
      <c r="T45" s="34"/>
    </row>
    <row r="46" spans="1:20">
      <c r="A46" s="12"/>
      <c r="B46" s="65" t="s">
        <v>691</v>
      </c>
      <c r="C46" s="35"/>
      <c r="D46" s="35"/>
      <c r="E46" s="35"/>
      <c r="F46" s="35"/>
      <c r="G46" s="35"/>
      <c r="H46" s="35"/>
      <c r="I46" s="35"/>
      <c r="J46" s="35"/>
      <c r="K46" s="35"/>
      <c r="L46" s="35"/>
      <c r="M46" s="35"/>
      <c r="N46" s="35"/>
      <c r="O46" s="35"/>
      <c r="P46" s="35"/>
      <c r="Q46" s="35"/>
      <c r="R46" s="35"/>
      <c r="S46" s="35"/>
      <c r="T46" s="35"/>
    </row>
    <row r="47" spans="1:20">
      <c r="A47" s="12"/>
      <c r="B47" s="104" t="s">
        <v>653</v>
      </c>
      <c r="C47" s="86" t="s">
        <v>274</v>
      </c>
      <c r="D47" s="90" t="s">
        <v>277</v>
      </c>
      <c r="E47" s="31"/>
      <c r="F47" s="86" t="s">
        <v>274</v>
      </c>
      <c r="G47" s="90" t="s">
        <v>277</v>
      </c>
      <c r="H47" s="31"/>
      <c r="I47" s="86" t="s">
        <v>274</v>
      </c>
      <c r="J47" s="90" t="s">
        <v>277</v>
      </c>
      <c r="K47" s="31"/>
      <c r="L47" s="86" t="s">
        <v>274</v>
      </c>
      <c r="M47" s="90" t="s">
        <v>277</v>
      </c>
      <c r="N47" s="31"/>
      <c r="O47" s="86" t="s">
        <v>274</v>
      </c>
      <c r="P47" s="90" t="s">
        <v>277</v>
      </c>
      <c r="Q47" s="31"/>
      <c r="R47" s="86" t="s">
        <v>274</v>
      </c>
      <c r="S47" s="90" t="s">
        <v>277</v>
      </c>
      <c r="T47" s="31"/>
    </row>
    <row r="48" spans="1:20">
      <c r="A48" s="12"/>
      <c r="B48" s="104"/>
      <c r="C48" s="86"/>
      <c r="D48" s="90"/>
      <c r="E48" s="31"/>
      <c r="F48" s="86"/>
      <c r="G48" s="90"/>
      <c r="H48" s="31"/>
      <c r="I48" s="86"/>
      <c r="J48" s="90"/>
      <c r="K48" s="31"/>
      <c r="L48" s="86"/>
      <c r="M48" s="90"/>
      <c r="N48" s="31"/>
      <c r="O48" s="86"/>
      <c r="P48" s="90"/>
      <c r="Q48" s="31"/>
      <c r="R48" s="86"/>
      <c r="S48" s="90"/>
      <c r="T48" s="31"/>
    </row>
    <row r="49" spans="1:20">
      <c r="A49" s="12"/>
      <c r="B49" s="99" t="s">
        <v>630</v>
      </c>
      <c r="C49" s="79">
        <v>16301</v>
      </c>
      <c r="D49" s="79"/>
      <c r="E49" s="35"/>
      <c r="F49" s="76" t="s">
        <v>277</v>
      </c>
      <c r="G49" s="76"/>
      <c r="H49" s="35"/>
      <c r="I49" s="79">
        <v>16301</v>
      </c>
      <c r="J49" s="79"/>
      <c r="K49" s="35"/>
      <c r="L49" s="79">
        <v>2823</v>
      </c>
      <c r="M49" s="79"/>
      <c r="N49" s="35"/>
      <c r="O49" s="76" t="s">
        <v>277</v>
      </c>
      <c r="P49" s="76"/>
      <c r="Q49" s="35"/>
      <c r="R49" s="79">
        <v>13478</v>
      </c>
      <c r="S49" s="79"/>
      <c r="T49" s="35"/>
    </row>
    <row r="50" spans="1:20">
      <c r="A50" s="12"/>
      <c r="B50" s="99"/>
      <c r="C50" s="79"/>
      <c r="D50" s="79"/>
      <c r="E50" s="35"/>
      <c r="F50" s="76"/>
      <c r="G50" s="76"/>
      <c r="H50" s="35"/>
      <c r="I50" s="79"/>
      <c r="J50" s="79"/>
      <c r="K50" s="35"/>
      <c r="L50" s="79"/>
      <c r="M50" s="79"/>
      <c r="N50" s="35"/>
      <c r="O50" s="76"/>
      <c r="P50" s="76"/>
      <c r="Q50" s="35"/>
      <c r="R50" s="79"/>
      <c r="S50" s="79"/>
      <c r="T50" s="35"/>
    </row>
    <row r="51" spans="1:20">
      <c r="A51" s="12"/>
      <c r="B51" s="104" t="s">
        <v>692</v>
      </c>
      <c r="C51" s="90">
        <v>396</v>
      </c>
      <c r="D51" s="90"/>
      <c r="E51" s="31"/>
      <c r="F51" s="90" t="s">
        <v>277</v>
      </c>
      <c r="G51" s="90"/>
      <c r="H51" s="31"/>
      <c r="I51" s="90">
        <v>396</v>
      </c>
      <c r="J51" s="90"/>
      <c r="K51" s="31"/>
      <c r="L51" s="90" t="s">
        <v>277</v>
      </c>
      <c r="M51" s="90"/>
      <c r="N51" s="31"/>
      <c r="O51" s="90" t="s">
        <v>277</v>
      </c>
      <c r="P51" s="90"/>
      <c r="Q51" s="31"/>
      <c r="R51" s="90">
        <v>396</v>
      </c>
      <c r="S51" s="90"/>
      <c r="T51" s="31"/>
    </row>
    <row r="52" spans="1:20" ht="15.75" thickBot="1">
      <c r="A52" s="12"/>
      <c r="B52" s="104"/>
      <c r="C52" s="92"/>
      <c r="D52" s="92"/>
      <c r="E52" s="44"/>
      <c r="F52" s="92"/>
      <c r="G52" s="92"/>
      <c r="H52" s="44"/>
      <c r="I52" s="92"/>
      <c r="J52" s="92"/>
      <c r="K52" s="44"/>
      <c r="L52" s="92"/>
      <c r="M52" s="92"/>
      <c r="N52" s="44"/>
      <c r="O52" s="92"/>
      <c r="P52" s="92"/>
      <c r="Q52" s="44"/>
      <c r="R52" s="92"/>
      <c r="S52" s="92"/>
      <c r="T52" s="44"/>
    </row>
    <row r="53" spans="1:20">
      <c r="A53" s="12"/>
      <c r="B53" s="35"/>
      <c r="C53" s="82" t="s">
        <v>274</v>
      </c>
      <c r="D53" s="84">
        <v>16697</v>
      </c>
      <c r="E53" s="52"/>
      <c r="F53" s="82" t="s">
        <v>274</v>
      </c>
      <c r="G53" s="100" t="s">
        <v>277</v>
      </c>
      <c r="H53" s="52"/>
      <c r="I53" s="82" t="s">
        <v>274</v>
      </c>
      <c r="J53" s="84">
        <v>16697</v>
      </c>
      <c r="K53" s="52"/>
      <c r="L53" s="82" t="s">
        <v>274</v>
      </c>
      <c r="M53" s="84">
        <v>2823</v>
      </c>
      <c r="N53" s="52"/>
      <c r="O53" s="82" t="s">
        <v>274</v>
      </c>
      <c r="P53" s="100" t="s">
        <v>277</v>
      </c>
      <c r="Q53" s="52"/>
      <c r="R53" s="82" t="s">
        <v>274</v>
      </c>
      <c r="S53" s="84">
        <v>13874</v>
      </c>
      <c r="T53" s="52"/>
    </row>
    <row r="54" spans="1:20" ht="15.75" thickBot="1">
      <c r="A54" s="12"/>
      <c r="B54" s="35"/>
      <c r="C54" s="94"/>
      <c r="D54" s="95"/>
      <c r="E54" s="96"/>
      <c r="F54" s="94"/>
      <c r="G54" s="101"/>
      <c r="H54" s="96"/>
      <c r="I54" s="94"/>
      <c r="J54" s="95"/>
      <c r="K54" s="96"/>
      <c r="L54" s="94"/>
      <c r="M54" s="95"/>
      <c r="N54" s="96"/>
      <c r="O54" s="94"/>
      <c r="P54" s="101"/>
      <c r="Q54" s="96"/>
      <c r="R54" s="94"/>
      <c r="S54" s="95"/>
      <c r="T54" s="96"/>
    </row>
    <row r="55" spans="1:20" ht="15.75" thickTop="1">
      <c r="A55" s="12"/>
      <c r="B55" s="19"/>
      <c r="C55" s="135"/>
      <c r="D55" s="135"/>
      <c r="E55" s="135"/>
      <c r="F55" s="135"/>
      <c r="G55" s="135"/>
      <c r="H55" s="135"/>
      <c r="I55" s="135"/>
      <c r="J55" s="135"/>
      <c r="K55" s="135"/>
      <c r="L55" s="135"/>
      <c r="M55" s="135"/>
      <c r="N55" s="135"/>
      <c r="O55" s="135"/>
      <c r="P55" s="135"/>
      <c r="Q55" s="135"/>
      <c r="R55" s="135"/>
      <c r="S55" s="135"/>
      <c r="T55" s="135"/>
    </row>
    <row r="56" spans="1:20">
      <c r="A56" s="12"/>
      <c r="B56" s="66" t="s">
        <v>693</v>
      </c>
      <c r="C56" s="35"/>
      <c r="D56" s="35"/>
      <c r="E56" s="35"/>
      <c r="F56" s="35"/>
      <c r="G56" s="35"/>
      <c r="H56" s="35"/>
      <c r="I56" s="35"/>
      <c r="J56" s="35"/>
      <c r="K56" s="35"/>
      <c r="L56" s="35"/>
      <c r="M56" s="35"/>
      <c r="N56" s="35"/>
      <c r="O56" s="35"/>
      <c r="P56" s="35"/>
      <c r="Q56" s="35"/>
      <c r="R56" s="35"/>
      <c r="S56" s="35"/>
      <c r="T56" s="35"/>
    </row>
    <row r="57" spans="1:20">
      <c r="A57" s="12"/>
      <c r="B57" s="104" t="s">
        <v>653</v>
      </c>
      <c r="C57" s="86" t="s">
        <v>274</v>
      </c>
      <c r="D57" s="78">
        <v>9630</v>
      </c>
      <c r="E57" s="31"/>
      <c r="F57" s="86" t="s">
        <v>274</v>
      </c>
      <c r="G57" s="90" t="s">
        <v>277</v>
      </c>
      <c r="H57" s="31"/>
      <c r="I57" s="86" t="s">
        <v>274</v>
      </c>
      <c r="J57" s="78">
        <v>9630</v>
      </c>
      <c r="K57" s="31"/>
      <c r="L57" s="86" t="s">
        <v>274</v>
      </c>
      <c r="M57" s="90" t="s">
        <v>277</v>
      </c>
      <c r="N57" s="31"/>
      <c r="O57" s="86" t="s">
        <v>274</v>
      </c>
      <c r="P57" s="78">
        <v>9630</v>
      </c>
      <c r="Q57" s="31"/>
      <c r="R57" s="86" t="s">
        <v>274</v>
      </c>
      <c r="S57" s="90" t="s">
        <v>277</v>
      </c>
      <c r="T57" s="31"/>
    </row>
    <row r="58" spans="1:20">
      <c r="A58" s="12"/>
      <c r="B58" s="104"/>
      <c r="C58" s="86"/>
      <c r="D58" s="78"/>
      <c r="E58" s="31"/>
      <c r="F58" s="86"/>
      <c r="G58" s="90"/>
      <c r="H58" s="31"/>
      <c r="I58" s="86"/>
      <c r="J58" s="78"/>
      <c r="K58" s="31"/>
      <c r="L58" s="86"/>
      <c r="M58" s="90"/>
      <c r="N58" s="31"/>
      <c r="O58" s="86"/>
      <c r="P58" s="78"/>
      <c r="Q58" s="31"/>
      <c r="R58" s="86"/>
      <c r="S58" s="90"/>
      <c r="T58" s="31"/>
    </row>
    <row r="59" spans="1:20">
      <c r="A59" s="12"/>
      <c r="B59" s="99" t="s">
        <v>630</v>
      </c>
      <c r="C59" s="79">
        <v>16340</v>
      </c>
      <c r="D59" s="79"/>
      <c r="E59" s="35"/>
      <c r="F59" s="76" t="s">
        <v>277</v>
      </c>
      <c r="G59" s="76"/>
      <c r="H59" s="35"/>
      <c r="I59" s="79">
        <v>16340</v>
      </c>
      <c r="J59" s="79"/>
      <c r="K59" s="35"/>
      <c r="L59" s="79">
        <v>2823</v>
      </c>
      <c r="M59" s="79"/>
      <c r="N59" s="35"/>
      <c r="O59" s="79">
        <v>10108</v>
      </c>
      <c r="P59" s="79"/>
      <c r="Q59" s="35"/>
      <c r="R59" s="79">
        <v>3409</v>
      </c>
      <c r="S59" s="79"/>
      <c r="T59" s="35"/>
    </row>
    <row r="60" spans="1:20">
      <c r="A60" s="12"/>
      <c r="B60" s="99"/>
      <c r="C60" s="79"/>
      <c r="D60" s="79"/>
      <c r="E60" s="35"/>
      <c r="F60" s="76"/>
      <c r="G60" s="76"/>
      <c r="H60" s="35"/>
      <c r="I60" s="79"/>
      <c r="J60" s="79"/>
      <c r="K60" s="35"/>
      <c r="L60" s="79"/>
      <c r="M60" s="79"/>
      <c r="N60" s="35"/>
      <c r="O60" s="79"/>
      <c r="P60" s="79"/>
      <c r="Q60" s="35"/>
      <c r="R60" s="79"/>
      <c r="S60" s="79"/>
      <c r="T60" s="35"/>
    </row>
    <row r="61" spans="1:20">
      <c r="A61" s="12"/>
      <c r="B61" s="104" t="s">
        <v>692</v>
      </c>
      <c r="C61" s="90">
        <v>390</v>
      </c>
      <c r="D61" s="90"/>
      <c r="E61" s="31"/>
      <c r="F61" s="90" t="s">
        <v>277</v>
      </c>
      <c r="G61" s="90"/>
      <c r="H61" s="31"/>
      <c r="I61" s="90">
        <v>390</v>
      </c>
      <c r="J61" s="90"/>
      <c r="K61" s="31"/>
      <c r="L61" s="90" t="s">
        <v>277</v>
      </c>
      <c r="M61" s="90"/>
      <c r="N61" s="31"/>
      <c r="O61" s="90" t="s">
        <v>277</v>
      </c>
      <c r="P61" s="90"/>
      <c r="Q61" s="31"/>
      <c r="R61" s="90">
        <v>390</v>
      </c>
      <c r="S61" s="90"/>
      <c r="T61" s="31"/>
    </row>
    <row r="62" spans="1:20">
      <c r="A62" s="12"/>
      <c r="B62" s="104"/>
      <c r="C62" s="90"/>
      <c r="D62" s="90"/>
      <c r="E62" s="31"/>
      <c r="F62" s="90"/>
      <c r="G62" s="90"/>
      <c r="H62" s="31"/>
      <c r="I62" s="90"/>
      <c r="J62" s="90"/>
      <c r="K62" s="31"/>
      <c r="L62" s="90"/>
      <c r="M62" s="90"/>
      <c r="N62" s="31"/>
      <c r="O62" s="90"/>
      <c r="P62" s="90"/>
      <c r="Q62" s="31"/>
      <c r="R62" s="90"/>
      <c r="S62" s="90"/>
      <c r="T62" s="31"/>
    </row>
    <row r="63" spans="1:20">
      <c r="A63" s="12"/>
      <c r="B63" s="65" t="s">
        <v>694</v>
      </c>
      <c r="C63" s="35"/>
      <c r="D63" s="35"/>
      <c r="E63" s="35"/>
      <c r="F63" s="35"/>
      <c r="G63" s="35"/>
      <c r="H63" s="35"/>
      <c r="I63" s="35"/>
      <c r="J63" s="35"/>
      <c r="K63" s="35"/>
      <c r="L63" s="35"/>
      <c r="M63" s="35"/>
      <c r="N63" s="35"/>
      <c r="O63" s="35"/>
      <c r="P63" s="35"/>
      <c r="Q63" s="35"/>
      <c r="R63" s="35"/>
      <c r="S63" s="35"/>
      <c r="T63" s="35"/>
    </row>
    <row r="64" spans="1:20">
      <c r="A64" s="12"/>
      <c r="B64" s="104" t="s">
        <v>695</v>
      </c>
      <c r="C64" s="78">
        <v>149288</v>
      </c>
      <c r="D64" s="78"/>
      <c r="E64" s="31"/>
      <c r="F64" s="90" t="s">
        <v>277</v>
      </c>
      <c r="G64" s="90"/>
      <c r="H64" s="31"/>
      <c r="I64" s="78">
        <v>149288</v>
      </c>
      <c r="J64" s="78"/>
      <c r="K64" s="31"/>
      <c r="L64" s="90" t="s">
        <v>277</v>
      </c>
      <c r="M64" s="90"/>
      <c r="N64" s="31"/>
      <c r="O64" s="90" t="s">
        <v>701</v>
      </c>
      <c r="P64" s="90"/>
      <c r="Q64" s="86" t="s">
        <v>276</v>
      </c>
      <c r="R64" s="90" t="s">
        <v>277</v>
      </c>
      <c r="S64" s="90"/>
      <c r="T64" s="31"/>
    </row>
    <row r="65" spans="1:20">
      <c r="A65" s="12"/>
      <c r="B65" s="104"/>
      <c r="C65" s="78"/>
      <c r="D65" s="78"/>
      <c r="E65" s="31"/>
      <c r="F65" s="90"/>
      <c r="G65" s="90"/>
      <c r="H65" s="31"/>
      <c r="I65" s="78"/>
      <c r="J65" s="78"/>
      <c r="K65" s="31"/>
      <c r="L65" s="90"/>
      <c r="M65" s="90"/>
      <c r="N65" s="31"/>
      <c r="O65" s="90"/>
      <c r="P65" s="90"/>
      <c r="Q65" s="86"/>
      <c r="R65" s="90"/>
      <c r="S65" s="90"/>
      <c r="T65" s="31"/>
    </row>
    <row r="66" spans="1:20">
      <c r="A66" s="12"/>
      <c r="B66" s="99" t="s">
        <v>65</v>
      </c>
      <c r="C66" s="79">
        <v>50000</v>
      </c>
      <c r="D66" s="79"/>
      <c r="E66" s="35"/>
      <c r="F66" s="76" t="s">
        <v>277</v>
      </c>
      <c r="G66" s="76"/>
      <c r="H66" s="35"/>
      <c r="I66" s="79">
        <v>50000</v>
      </c>
      <c r="J66" s="79"/>
      <c r="K66" s="35"/>
      <c r="L66" s="76" t="s">
        <v>277</v>
      </c>
      <c r="M66" s="76"/>
      <c r="N66" s="35"/>
      <c r="O66" s="76" t="s">
        <v>697</v>
      </c>
      <c r="P66" s="76"/>
      <c r="Q66" s="75" t="s">
        <v>276</v>
      </c>
      <c r="R66" s="76" t="s">
        <v>277</v>
      </c>
      <c r="S66" s="76"/>
      <c r="T66" s="35"/>
    </row>
    <row r="67" spans="1:20" ht="15.75" thickBot="1">
      <c r="A67" s="12"/>
      <c r="B67" s="99"/>
      <c r="C67" s="85"/>
      <c r="D67" s="85"/>
      <c r="E67" s="53"/>
      <c r="F67" s="103"/>
      <c r="G67" s="103"/>
      <c r="H67" s="53"/>
      <c r="I67" s="85"/>
      <c r="J67" s="85"/>
      <c r="K67" s="53"/>
      <c r="L67" s="103"/>
      <c r="M67" s="103"/>
      <c r="N67" s="53"/>
      <c r="O67" s="103"/>
      <c r="P67" s="103"/>
      <c r="Q67" s="83"/>
      <c r="R67" s="103"/>
      <c r="S67" s="103"/>
      <c r="T67" s="53"/>
    </row>
    <row r="68" spans="1:20">
      <c r="A68" s="12"/>
      <c r="B68" s="31"/>
      <c r="C68" s="87" t="s">
        <v>274</v>
      </c>
      <c r="D68" s="89">
        <v>225648</v>
      </c>
      <c r="E68" s="32"/>
      <c r="F68" s="87" t="s">
        <v>274</v>
      </c>
      <c r="G68" s="91" t="s">
        <v>277</v>
      </c>
      <c r="H68" s="32"/>
      <c r="I68" s="87" t="s">
        <v>274</v>
      </c>
      <c r="J68" s="89">
        <v>225648</v>
      </c>
      <c r="K68" s="32"/>
      <c r="L68" s="87" t="s">
        <v>274</v>
      </c>
      <c r="M68" s="89">
        <v>2823</v>
      </c>
      <c r="N68" s="32"/>
      <c r="O68" s="87" t="s">
        <v>274</v>
      </c>
      <c r="P68" s="91" t="s">
        <v>702</v>
      </c>
      <c r="Q68" s="87" t="s">
        <v>276</v>
      </c>
      <c r="R68" s="87" t="s">
        <v>274</v>
      </c>
      <c r="S68" s="89">
        <v>3799</v>
      </c>
      <c r="T68" s="32"/>
    </row>
    <row r="69" spans="1:20" ht="15.75" thickBot="1">
      <c r="A69" s="12"/>
      <c r="B69" s="31"/>
      <c r="C69" s="106"/>
      <c r="D69" s="107"/>
      <c r="E69" s="61"/>
      <c r="F69" s="106"/>
      <c r="G69" s="105"/>
      <c r="H69" s="61"/>
      <c r="I69" s="106"/>
      <c r="J69" s="107"/>
      <c r="K69" s="61"/>
      <c r="L69" s="106"/>
      <c r="M69" s="107"/>
      <c r="N69" s="61"/>
      <c r="O69" s="106"/>
      <c r="P69" s="105"/>
      <c r="Q69" s="106"/>
      <c r="R69" s="106"/>
      <c r="S69" s="107"/>
      <c r="T69" s="61"/>
    </row>
    <row r="70" spans="1:20" ht="15.75" thickTop="1"/>
  </sheetData>
  <mergeCells count="373">
    <mergeCell ref="T68:T69"/>
    <mergeCell ref="A1:A2"/>
    <mergeCell ref="B1:T1"/>
    <mergeCell ref="B2:T2"/>
    <mergeCell ref="B3:T3"/>
    <mergeCell ref="A4:A69"/>
    <mergeCell ref="B4:T4"/>
    <mergeCell ref="B5:T5"/>
    <mergeCell ref="B39:T39"/>
    <mergeCell ref="N68:N69"/>
    <mergeCell ref="O68:O69"/>
    <mergeCell ref="P68:P69"/>
    <mergeCell ref="Q68:Q69"/>
    <mergeCell ref="R68:R69"/>
    <mergeCell ref="S68:S69"/>
    <mergeCell ref="H68:H69"/>
    <mergeCell ref="I68:I69"/>
    <mergeCell ref="J68:J69"/>
    <mergeCell ref="K68:K69"/>
    <mergeCell ref="L68:L69"/>
    <mergeCell ref="M68:M69"/>
    <mergeCell ref="O66:P67"/>
    <mergeCell ref="Q66:Q67"/>
    <mergeCell ref="R66:S67"/>
    <mergeCell ref="T66:T67"/>
    <mergeCell ref="B68:B69"/>
    <mergeCell ref="C68:C69"/>
    <mergeCell ref="D68:D69"/>
    <mergeCell ref="E68:E69"/>
    <mergeCell ref="F68:F69"/>
    <mergeCell ref="G68:G69"/>
    <mergeCell ref="T64:T65"/>
    <mergeCell ref="B66:B67"/>
    <mergeCell ref="C66:D67"/>
    <mergeCell ref="E66:E67"/>
    <mergeCell ref="F66:G67"/>
    <mergeCell ref="H66:H67"/>
    <mergeCell ref="I66:J67"/>
    <mergeCell ref="K66:K67"/>
    <mergeCell ref="L66:M67"/>
    <mergeCell ref="N66:N67"/>
    <mergeCell ref="K64:K65"/>
    <mergeCell ref="L64:M65"/>
    <mergeCell ref="N64:N65"/>
    <mergeCell ref="O64:P65"/>
    <mergeCell ref="Q64:Q65"/>
    <mergeCell ref="R64:S65"/>
    <mergeCell ref="B64:B65"/>
    <mergeCell ref="C64:D65"/>
    <mergeCell ref="E64:E65"/>
    <mergeCell ref="F64:G65"/>
    <mergeCell ref="H64:H65"/>
    <mergeCell ref="I64:J65"/>
    <mergeCell ref="O61:P62"/>
    <mergeCell ref="Q61:Q62"/>
    <mergeCell ref="R61:S62"/>
    <mergeCell ref="T61:T62"/>
    <mergeCell ref="C63:E63"/>
    <mergeCell ref="F63:H63"/>
    <mergeCell ref="I63:K63"/>
    <mergeCell ref="L63:N63"/>
    <mergeCell ref="O63:Q63"/>
    <mergeCell ref="R63:T63"/>
    <mergeCell ref="T59:T60"/>
    <mergeCell ref="B61:B62"/>
    <mergeCell ref="C61:D62"/>
    <mergeCell ref="E61:E62"/>
    <mergeCell ref="F61:G62"/>
    <mergeCell ref="H61:H62"/>
    <mergeCell ref="I61:J62"/>
    <mergeCell ref="K61:K62"/>
    <mergeCell ref="L61:M62"/>
    <mergeCell ref="N61:N62"/>
    <mergeCell ref="K59:K60"/>
    <mergeCell ref="L59:M60"/>
    <mergeCell ref="N59:N60"/>
    <mergeCell ref="O59:P60"/>
    <mergeCell ref="Q59:Q60"/>
    <mergeCell ref="R59:S60"/>
    <mergeCell ref="Q57:Q58"/>
    <mergeCell ref="R57:R58"/>
    <mergeCell ref="S57:S58"/>
    <mergeCell ref="T57:T58"/>
    <mergeCell ref="B59:B60"/>
    <mergeCell ref="C59:D60"/>
    <mergeCell ref="E59:E60"/>
    <mergeCell ref="F59:G60"/>
    <mergeCell ref="H59:H60"/>
    <mergeCell ref="I59:J60"/>
    <mergeCell ref="K57:K58"/>
    <mergeCell ref="L57:L58"/>
    <mergeCell ref="M57:M58"/>
    <mergeCell ref="N57:N58"/>
    <mergeCell ref="O57:O58"/>
    <mergeCell ref="P57:P58"/>
    <mergeCell ref="C56:T56"/>
    <mergeCell ref="B57:B58"/>
    <mergeCell ref="C57:C58"/>
    <mergeCell ref="D57:D58"/>
    <mergeCell ref="E57:E58"/>
    <mergeCell ref="F57:F58"/>
    <mergeCell ref="G57:G58"/>
    <mergeCell ref="H57:H58"/>
    <mergeCell ref="I57:I58"/>
    <mergeCell ref="J57:J58"/>
    <mergeCell ref="T53:T54"/>
    <mergeCell ref="C55:E55"/>
    <mergeCell ref="F55:H55"/>
    <mergeCell ref="I55:K55"/>
    <mergeCell ref="L55:N55"/>
    <mergeCell ref="O55:Q55"/>
    <mergeCell ref="R55:T55"/>
    <mergeCell ref="N53:N54"/>
    <mergeCell ref="O53:O54"/>
    <mergeCell ref="P53:P54"/>
    <mergeCell ref="Q53:Q54"/>
    <mergeCell ref="R53:R54"/>
    <mergeCell ref="S53:S54"/>
    <mergeCell ref="H53:H54"/>
    <mergeCell ref="I53:I54"/>
    <mergeCell ref="J53:J54"/>
    <mergeCell ref="K53:K54"/>
    <mergeCell ref="L53:L54"/>
    <mergeCell ref="M53:M54"/>
    <mergeCell ref="O51:P52"/>
    <mergeCell ref="Q51:Q52"/>
    <mergeCell ref="R51:S52"/>
    <mergeCell ref="T51:T52"/>
    <mergeCell ref="B53:B54"/>
    <mergeCell ref="C53:C54"/>
    <mergeCell ref="D53:D54"/>
    <mergeCell ref="E53:E54"/>
    <mergeCell ref="F53:F54"/>
    <mergeCell ref="G53:G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B49:B50"/>
    <mergeCell ref="C49:D50"/>
    <mergeCell ref="E49:E50"/>
    <mergeCell ref="F49:G50"/>
    <mergeCell ref="H49:H50"/>
    <mergeCell ref="I49:J50"/>
    <mergeCell ref="O47:O48"/>
    <mergeCell ref="P47:P48"/>
    <mergeCell ref="Q47:Q48"/>
    <mergeCell ref="R47:R48"/>
    <mergeCell ref="S47:S48"/>
    <mergeCell ref="T47:T48"/>
    <mergeCell ref="I47:I48"/>
    <mergeCell ref="J47:J48"/>
    <mergeCell ref="K47:K48"/>
    <mergeCell ref="L47:L48"/>
    <mergeCell ref="M47:M48"/>
    <mergeCell ref="N47:N48"/>
    <mergeCell ref="C44:T44"/>
    <mergeCell ref="C45:T45"/>
    <mergeCell ref="C46:T46"/>
    <mergeCell ref="B47:B48"/>
    <mergeCell ref="C47:C48"/>
    <mergeCell ref="D47:D48"/>
    <mergeCell ref="E47:E48"/>
    <mergeCell ref="F47:F48"/>
    <mergeCell ref="G47:G48"/>
    <mergeCell ref="H47:H48"/>
    <mergeCell ref="C43:E43"/>
    <mergeCell ref="F43:H43"/>
    <mergeCell ref="I43:K43"/>
    <mergeCell ref="L43:N43"/>
    <mergeCell ref="O43:Q43"/>
    <mergeCell ref="R43:T43"/>
    <mergeCell ref="Q35:Q36"/>
    <mergeCell ref="R35:R36"/>
    <mergeCell ref="S35:S36"/>
    <mergeCell ref="T35:T36"/>
    <mergeCell ref="B40:T40"/>
    <mergeCell ref="C42:E42"/>
    <mergeCell ref="F42:H42"/>
    <mergeCell ref="I42:K42"/>
    <mergeCell ref="L42:Q42"/>
    <mergeCell ref="R42:T42"/>
    <mergeCell ref="K35:K36"/>
    <mergeCell ref="L35:L36"/>
    <mergeCell ref="M35:M36"/>
    <mergeCell ref="N35:N36"/>
    <mergeCell ref="O35:O36"/>
    <mergeCell ref="P35:P36"/>
    <mergeCell ref="T33:T34"/>
    <mergeCell ref="B35:B36"/>
    <mergeCell ref="C35:C36"/>
    <mergeCell ref="D35:D36"/>
    <mergeCell ref="E35:E36"/>
    <mergeCell ref="F35:F36"/>
    <mergeCell ref="G35:G36"/>
    <mergeCell ref="H35:H36"/>
    <mergeCell ref="I35:I36"/>
    <mergeCell ref="J35:J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R29:T30"/>
    <mergeCell ref="B31:B32"/>
    <mergeCell ref="C31:D32"/>
    <mergeCell ref="E31:E32"/>
    <mergeCell ref="F31:G32"/>
    <mergeCell ref="H31:H32"/>
    <mergeCell ref="I31:J32"/>
    <mergeCell ref="K31:K32"/>
    <mergeCell ref="L31:M32"/>
    <mergeCell ref="N31:N32"/>
    <mergeCell ref="O27:P28"/>
    <mergeCell ref="Q27:Q28"/>
    <mergeCell ref="R27:S28"/>
    <mergeCell ref="T27:T28"/>
    <mergeCell ref="B29:B30"/>
    <mergeCell ref="C29:E30"/>
    <mergeCell ref="F29:H30"/>
    <mergeCell ref="I29:K30"/>
    <mergeCell ref="L29:N30"/>
    <mergeCell ref="O29:Q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Q23:Q24"/>
    <mergeCell ref="R23:R24"/>
    <mergeCell ref="S23:S24"/>
    <mergeCell ref="T23:T24"/>
    <mergeCell ref="B25:B26"/>
    <mergeCell ref="C25:D26"/>
    <mergeCell ref="E25:E26"/>
    <mergeCell ref="F25:G26"/>
    <mergeCell ref="H25:H26"/>
    <mergeCell ref="I25:J26"/>
    <mergeCell ref="K23:K24"/>
    <mergeCell ref="L23:L24"/>
    <mergeCell ref="M23:M24"/>
    <mergeCell ref="N23:N24"/>
    <mergeCell ref="O23:O24"/>
    <mergeCell ref="P23:P24"/>
    <mergeCell ref="C22:T22"/>
    <mergeCell ref="B23:B24"/>
    <mergeCell ref="C23:C24"/>
    <mergeCell ref="D23:D24"/>
    <mergeCell ref="E23:E24"/>
    <mergeCell ref="F23:F24"/>
    <mergeCell ref="G23:G24"/>
    <mergeCell ref="H23:H24"/>
    <mergeCell ref="I23:I24"/>
    <mergeCell ref="J23:J24"/>
    <mergeCell ref="T19:T20"/>
    <mergeCell ref="C21:E21"/>
    <mergeCell ref="F21:H21"/>
    <mergeCell ref="I21:K21"/>
    <mergeCell ref="L21:N21"/>
    <mergeCell ref="O21:Q21"/>
    <mergeCell ref="R21:T21"/>
    <mergeCell ref="N19:N20"/>
    <mergeCell ref="O19:O20"/>
    <mergeCell ref="P19:P20"/>
    <mergeCell ref="Q19:Q20"/>
    <mergeCell ref="R19:R20"/>
    <mergeCell ref="S19:S20"/>
    <mergeCell ref="H19:H20"/>
    <mergeCell ref="I19:I20"/>
    <mergeCell ref="J19:J20"/>
    <mergeCell ref="K19:K20"/>
    <mergeCell ref="L19:L20"/>
    <mergeCell ref="M19:M20"/>
    <mergeCell ref="O17:P18"/>
    <mergeCell ref="Q17:Q18"/>
    <mergeCell ref="R17:S18"/>
    <mergeCell ref="T17:T18"/>
    <mergeCell ref="B19:B20"/>
    <mergeCell ref="C19:C20"/>
    <mergeCell ref="D19:D20"/>
    <mergeCell ref="E19:E20"/>
    <mergeCell ref="F19:F20"/>
    <mergeCell ref="G19:G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B15:B16"/>
    <mergeCell ref="C15:D16"/>
    <mergeCell ref="E15:E16"/>
    <mergeCell ref="F15:G16"/>
    <mergeCell ref="H15:H16"/>
    <mergeCell ref="I15:J16"/>
    <mergeCell ref="O13:O14"/>
    <mergeCell ref="P13:P14"/>
    <mergeCell ref="Q13:Q14"/>
    <mergeCell ref="R13:R14"/>
    <mergeCell ref="S13:S14"/>
    <mergeCell ref="T13:T14"/>
    <mergeCell ref="I13:I14"/>
    <mergeCell ref="J13:J14"/>
    <mergeCell ref="K13:K14"/>
    <mergeCell ref="L13:L14"/>
    <mergeCell ref="M13:M14"/>
    <mergeCell ref="N13:N14"/>
    <mergeCell ref="C10:T10"/>
    <mergeCell ref="C11:T11"/>
    <mergeCell ref="C12:T12"/>
    <mergeCell ref="B13:B14"/>
    <mergeCell ref="C13:C14"/>
    <mergeCell ref="D13:D14"/>
    <mergeCell ref="E13:E14"/>
    <mergeCell ref="F13:F14"/>
    <mergeCell ref="G13:G14"/>
    <mergeCell ref="H13:H14"/>
    <mergeCell ref="C9:E9"/>
    <mergeCell ref="F9:H9"/>
    <mergeCell ref="I9:K9"/>
    <mergeCell ref="L9:N9"/>
    <mergeCell ref="O9:Q9"/>
    <mergeCell ref="R9:T9"/>
    <mergeCell ref="B6:T6"/>
    <mergeCell ref="C8:E8"/>
    <mergeCell ref="F8:H8"/>
    <mergeCell ref="I8:K8"/>
    <mergeCell ref="L8:Q8"/>
    <mergeCell ref="R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7"/>
  <sheetViews>
    <sheetView showGridLines="0" workbookViewId="0"/>
  </sheetViews>
  <sheetFormatPr defaultRowHeight="15"/>
  <cols>
    <col min="1" max="3" width="36.5703125" bestFit="1" customWidth="1"/>
    <col min="4" max="4" width="7.5703125" bestFit="1" customWidth="1"/>
    <col min="5" max="5" width="6.5703125" bestFit="1" customWidth="1"/>
    <col min="7" max="7" width="2" bestFit="1" customWidth="1"/>
    <col min="8" max="8" width="7.5703125" bestFit="1" customWidth="1"/>
    <col min="9" max="9" width="6.5703125" bestFit="1" customWidth="1"/>
    <col min="11" max="11" width="2.85546875" bestFit="1" customWidth="1"/>
    <col min="12" max="12" width="20.5703125" bestFit="1" customWidth="1"/>
    <col min="13" max="13" width="1.5703125" bestFit="1" customWidth="1"/>
    <col min="14" max="14" width="11.140625" bestFit="1" customWidth="1"/>
    <col min="15" max="15" width="7.5703125" bestFit="1" customWidth="1"/>
    <col min="16" max="16" width="11.7109375" bestFit="1" customWidth="1"/>
    <col min="18" max="18" width="9.5703125" customWidth="1"/>
    <col min="19" max="19" width="2" customWidth="1"/>
    <col min="20" max="20" width="11.7109375" bestFit="1" customWidth="1"/>
  </cols>
  <sheetData>
    <row r="1" spans="1:21" ht="15" customHeight="1">
      <c r="A1" s="8" t="s">
        <v>9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705</v>
      </c>
      <c r="B3" s="11" t="s">
        <v>4</v>
      </c>
      <c r="C3" s="11"/>
      <c r="D3" s="11"/>
      <c r="E3" s="11"/>
      <c r="F3" s="11"/>
      <c r="G3" s="11"/>
      <c r="H3" s="11"/>
      <c r="I3" s="11"/>
      <c r="J3" s="11"/>
      <c r="K3" s="11"/>
      <c r="L3" s="11"/>
      <c r="M3" s="11"/>
      <c r="N3" s="11"/>
      <c r="O3" s="11"/>
      <c r="P3" s="11"/>
      <c r="Q3" s="11"/>
      <c r="R3" s="11"/>
      <c r="S3" s="11"/>
      <c r="T3" s="11"/>
      <c r="U3" s="11"/>
    </row>
    <row r="4" spans="1:21" ht="15" customHeight="1">
      <c r="A4" s="12" t="s">
        <v>961</v>
      </c>
      <c r="B4" s="11" t="s">
        <v>4</v>
      </c>
      <c r="C4" s="11"/>
      <c r="D4" s="11"/>
      <c r="E4" s="11"/>
      <c r="F4" s="11"/>
      <c r="G4" s="11"/>
      <c r="H4" s="11"/>
      <c r="I4" s="11"/>
      <c r="J4" s="11"/>
      <c r="K4" s="11"/>
      <c r="L4" s="11"/>
      <c r="M4" s="11"/>
      <c r="N4" s="11"/>
      <c r="O4" s="11"/>
      <c r="P4" s="11"/>
      <c r="Q4" s="11"/>
      <c r="R4" s="11"/>
      <c r="S4" s="11"/>
      <c r="T4" s="11"/>
      <c r="U4" s="11"/>
    </row>
    <row r="5" spans="1:21">
      <c r="A5" s="12"/>
      <c r="B5" s="119" t="s">
        <v>740</v>
      </c>
      <c r="C5" s="119"/>
      <c r="D5" s="119"/>
      <c r="E5" s="119"/>
      <c r="F5" s="119"/>
      <c r="G5" s="119"/>
      <c r="H5" s="119"/>
      <c r="I5" s="119"/>
      <c r="J5" s="119"/>
      <c r="K5" s="119"/>
      <c r="L5" s="119"/>
      <c r="M5" s="119"/>
      <c r="N5" s="119"/>
      <c r="O5" s="119"/>
      <c r="P5" s="119"/>
      <c r="Q5" s="119"/>
      <c r="R5" s="119"/>
      <c r="S5" s="119"/>
      <c r="T5" s="119"/>
      <c r="U5" s="119"/>
    </row>
    <row r="6" spans="1:21">
      <c r="A6" s="12"/>
      <c r="B6" s="183"/>
      <c r="C6" s="183"/>
      <c r="D6" s="183"/>
      <c r="E6" s="183"/>
      <c r="F6" s="183"/>
      <c r="G6" s="183"/>
      <c r="H6" s="183"/>
      <c r="I6" s="183"/>
      <c r="J6" s="183"/>
      <c r="K6" s="183"/>
      <c r="L6" s="183"/>
      <c r="M6" s="183"/>
      <c r="N6" s="183"/>
      <c r="O6" s="183"/>
      <c r="P6" s="183"/>
      <c r="Q6" s="183"/>
      <c r="R6" s="183"/>
      <c r="S6" s="183"/>
      <c r="T6" s="183"/>
      <c r="U6" s="183"/>
    </row>
    <row r="7" spans="1:21">
      <c r="A7" s="12"/>
      <c r="B7" s="24"/>
      <c r="C7" s="24"/>
      <c r="D7" s="24"/>
      <c r="E7" s="24"/>
      <c r="F7" s="24"/>
      <c r="G7" s="24"/>
      <c r="H7" s="24"/>
      <c r="I7" s="24"/>
      <c r="J7" s="24"/>
      <c r="K7" s="24"/>
      <c r="L7" s="24"/>
      <c r="M7" s="24"/>
      <c r="N7" s="24"/>
      <c r="O7" s="24"/>
      <c r="P7" s="24"/>
      <c r="Q7" s="24"/>
    </row>
    <row r="8" spans="1:21">
      <c r="A8" s="12"/>
      <c r="B8" s="17"/>
      <c r="C8" s="17"/>
      <c r="D8" s="17"/>
      <c r="E8" s="17"/>
      <c r="F8" s="17"/>
      <c r="G8" s="17"/>
      <c r="H8" s="17"/>
      <c r="I8" s="17"/>
      <c r="J8" s="17"/>
      <c r="K8" s="17"/>
      <c r="L8" s="17"/>
      <c r="M8" s="17"/>
      <c r="N8" s="17"/>
      <c r="O8" s="17"/>
      <c r="P8" s="17"/>
      <c r="Q8" s="17"/>
    </row>
    <row r="9" spans="1:21" ht="15.75" thickBot="1">
      <c r="A9" s="12"/>
      <c r="B9" s="18"/>
      <c r="C9" s="27"/>
      <c r="D9" s="27"/>
      <c r="E9" s="27"/>
      <c r="F9" s="19"/>
      <c r="G9" s="26" t="s">
        <v>741</v>
      </c>
      <c r="H9" s="26"/>
      <c r="I9" s="26"/>
      <c r="J9" s="26"/>
      <c r="K9" s="26"/>
      <c r="L9" s="26"/>
      <c r="M9" s="26"/>
      <c r="N9" s="26"/>
      <c r="O9" s="26"/>
      <c r="P9" s="26"/>
      <c r="Q9" s="26"/>
    </row>
    <row r="10" spans="1:21">
      <c r="A10" s="12"/>
      <c r="B10" s="31"/>
      <c r="C10" s="72" t="s">
        <v>489</v>
      </c>
      <c r="D10" s="72"/>
      <c r="E10" s="72"/>
      <c r="F10" s="31"/>
      <c r="G10" s="73" t="s">
        <v>742</v>
      </c>
      <c r="H10" s="73"/>
      <c r="I10" s="73"/>
      <c r="J10" s="32"/>
      <c r="K10" s="73" t="s">
        <v>747</v>
      </c>
      <c r="L10" s="73"/>
      <c r="M10" s="73"/>
      <c r="N10" s="32"/>
      <c r="O10" s="73" t="s">
        <v>747</v>
      </c>
      <c r="P10" s="73"/>
      <c r="Q10" s="73"/>
    </row>
    <row r="11" spans="1:21">
      <c r="A11" s="12"/>
      <c r="B11" s="31"/>
      <c r="C11" s="72"/>
      <c r="D11" s="72"/>
      <c r="E11" s="72"/>
      <c r="F11" s="31"/>
      <c r="G11" s="72" t="s">
        <v>743</v>
      </c>
      <c r="H11" s="72"/>
      <c r="I11" s="72"/>
      <c r="J11" s="31"/>
      <c r="K11" s="72" t="s">
        <v>265</v>
      </c>
      <c r="L11" s="72"/>
      <c r="M11" s="72"/>
      <c r="N11" s="31"/>
      <c r="O11" s="72" t="s">
        <v>751</v>
      </c>
      <c r="P11" s="72"/>
      <c r="Q11" s="72"/>
    </row>
    <row r="12" spans="1:21">
      <c r="A12" s="12"/>
      <c r="B12" s="31"/>
      <c r="C12" s="72"/>
      <c r="D12" s="72"/>
      <c r="E12" s="72"/>
      <c r="F12" s="31"/>
      <c r="G12" s="72" t="s">
        <v>744</v>
      </c>
      <c r="H12" s="72"/>
      <c r="I12" s="72"/>
      <c r="J12" s="31"/>
      <c r="K12" s="72" t="s">
        <v>748</v>
      </c>
      <c r="L12" s="72"/>
      <c r="M12" s="72"/>
      <c r="N12" s="31"/>
      <c r="O12" s="72" t="s">
        <v>749</v>
      </c>
      <c r="P12" s="72"/>
      <c r="Q12" s="72"/>
    </row>
    <row r="13" spans="1:21">
      <c r="A13" s="12"/>
      <c r="B13" s="31"/>
      <c r="C13" s="72"/>
      <c r="D13" s="72"/>
      <c r="E13" s="72"/>
      <c r="F13" s="31"/>
      <c r="G13" s="72" t="s">
        <v>745</v>
      </c>
      <c r="H13" s="72"/>
      <c r="I13" s="72"/>
      <c r="J13" s="31"/>
      <c r="K13" s="72" t="s">
        <v>749</v>
      </c>
      <c r="L13" s="72"/>
      <c r="M13" s="72"/>
      <c r="N13" s="31"/>
      <c r="O13" s="72" t="s">
        <v>752</v>
      </c>
      <c r="P13" s="72"/>
      <c r="Q13" s="72"/>
    </row>
    <row r="14" spans="1:21">
      <c r="A14" s="12"/>
      <c r="B14" s="31"/>
      <c r="C14" s="72"/>
      <c r="D14" s="72"/>
      <c r="E14" s="72"/>
      <c r="F14" s="31"/>
      <c r="G14" s="72" t="s">
        <v>26</v>
      </c>
      <c r="H14" s="72"/>
      <c r="I14" s="72"/>
      <c r="J14" s="31"/>
      <c r="K14" s="72" t="s">
        <v>750</v>
      </c>
      <c r="L14" s="72"/>
      <c r="M14" s="72"/>
      <c r="N14" s="31"/>
      <c r="O14" s="11"/>
      <c r="P14" s="11"/>
      <c r="Q14" s="11"/>
    </row>
    <row r="15" spans="1:21" ht="15.75" thickBot="1">
      <c r="A15" s="12"/>
      <c r="B15" s="31"/>
      <c r="C15" s="26"/>
      <c r="D15" s="26"/>
      <c r="E15" s="26"/>
      <c r="F15" s="31"/>
      <c r="G15" s="26" t="s">
        <v>746</v>
      </c>
      <c r="H15" s="26"/>
      <c r="I15" s="26"/>
      <c r="J15" s="31"/>
      <c r="K15" s="30"/>
      <c r="L15" s="30"/>
      <c r="M15" s="30"/>
      <c r="N15" s="31"/>
      <c r="O15" s="30"/>
      <c r="P15" s="30"/>
      <c r="Q15" s="30"/>
    </row>
    <row r="16" spans="1:21" ht="15.75" thickBot="1">
      <c r="A16" s="12"/>
      <c r="B16" s="18"/>
      <c r="C16" s="25">
        <v>41729</v>
      </c>
      <c r="D16" s="25"/>
      <c r="E16" s="25"/>
      <c r="F16" s="25"/>
      <c r="G16" s="25"/>
      <c r="H16" s="25"/>
      <c r="I16" s="25"/>
      <c r="J16" s="25"/>
      <c r="K16" s="25"/>
      <c r="L16" s="25"/>
      <c r="M16" s="25"/>
      <c r="N16" s="25"/>
      <c r="O16" s="25"/>
      <c r="P16" s="25"/>
      <c r="Q16" s="25"/>
    </row>
    <row r="17" spans="1:17">
      <c r="A17" s="12"/>
      <c r="B17" s="18"/>
      <c r="C17" s="122" t="s">
        <v>271</v>
      </c>
      <c r="D17" s="122"/>
      <c r="E17" s="122"/>
      <c r="F17" s="122"/>
      <c r="G17" s="122"/>
      <c r="H17" s="122"/>
      <c r="I17" s="122"/>
      <c r="J17" s="122"/>
      <c r="K17" s="122"/>
      <c r="L17" s="122"/>
      <c r="M17" s="122"/>
      <c r="N17" s="122"/>
      <c r="O17" s="122"/>
      <c r="P17" s="122"/>
      <c r="Q17" s="122"/>
    </row>
    <row r="18" spans="1:17">
      <c r="A18" s="12"/>
      <c r="B18" s="64" t="s">
        <v>753</v>
      </c>
      <c r="C18" s="35"/>
      <c r="D18" s="35"/>
      <c r="E18" s="35"/>
      <c r="F18" s="23"/>
      <c r="G18" s="35"/>
      <c r="H18" s="35"/>
      <c r="I18" s="35"/>
      <c r="J18" s="23"/>
      <c r="K18" s="35"/>
      <c r="L18" s="35"/>
      <c r="M18" s="35"/>
      <c r="N18" s="23"/>
      <c r="O18" s="35"/>
      <c r="P18" s="35"/>
      <c r="Q18" s="35"/>
    </row>
    <row r="19" spans="1:17">
      <c r="A19" s="12"/>
      <c r="B19" s="113" t="s">
        <v>26</v>
      </c>
      <c r="C19" s="31"/>
      <c r="D19" s="31"/>
      <c r="E19" s="31"/>
      <c r="F19" s="19"/>
      <c r="G19" s="31"/>
      <c r="H19" s="31"/>
      <c r="I19" s="31"/>
      <c r="J19" s="19"/>
      <c r="K19" s="31"/>
      <c r="L19" s="31"/>
      <c r="M19" s="31"/>
      <c r="N19" s="19"/>
      <c r="O19" s="31"/>
      <c r="P19" s="31"/>
      <c r="Q19" s="31"/>
    </row>
    <row r="20" spans="1:17">
      <c r="A20" s="12"/>
      <c r="B20" s="71" t="s">
        <v>30</v>
      </c>
      <c r="C20" s="35"/>
      <c r="D20" s="35"/>
      <c r="E20" s="35"/>
      <c r="F20" s="23"/>
      <c r="G20" s="35"/>
      <c r="H20" s="35"/>
      <c r="I20" s="35"/>
      <c r="J20" s="23"/>
      <c r="K20" s="35"/>
      <c r="L20" s="35"/>
      <c r="M20" s="35"/>
      <c r="N20" s="23"/>
      <c r="O20" s="35"/>
      <c r="P20" s="35"/>
      <c r="Q20" s="35"/>
    </row>
    <row r="21" spans="1:17">
      <c r="A21" s="12"/>
      <c r="B21" s="151" t="s">
        <v>273</v>
      </c>
      <c r="C21" s="86" t="s">
        <v>274</v>
      </c>
      <c r="D21" s="78">
        <v>40924</v>
      </c>
      <c r="E21" s="31"/>
      <c r="F21" s="31"/>
      <c r="G21" s="86" t="s">
        <v>274</v>
      </c>
      <c r="H21" s="90" t="s">
        <v>277</v>
      </c>
      <c r="I21" s="31"/>
      <c r="J21" s="31"/>
      <c r="K21" s="86" t="s">
        <v>274</v>
      </c>
      <c r="L21" s="78">
        <v>40924</v>
      </c>
      <c r="M21" s="31"/>
      <c r="N21" s="31"/>
      <c r="O21" s="86" t="s">
        <v>274</v>
      </c>
      <c r="P21" s="90" t="s">
        <v>277</v>
      </c>
      <c r="Q21" s="31"/>
    </row>
    <row r="22" spans="1:17">
      <c r="A22" s="12"/>
      <c r="B22" s="151"/>
      <c r="C22" s="86"/>
      <c r="D22" s="78"/>
      <c r="E22" s="31"/>
      <c r="F22" s="31"/>
      <c r="G22" s="86"/>
      <c r="H22" s="90"/>
      <c r="I22" s="31"/>
      <c r="J22" s="31"/>
      <c r="K22" s="86"/>
      <c r="L22" s="78"/>
      <c r="M22" s="31"/>
      <c r="N22" s="31"/>
      <c r="O22" s="86"/>
      <c r="P22" s="90"/>
      <c r="Q22" s="31"/>
    </row>
    <row r="23" spans="1:17">
      <c r="A23" s="12"/>
      <c r="B23" s="152" t="s">
        <v>279</v>
      </c>
      <c r="C23" s="79">
        <v>226765</v>
      </c>
      <c r="D23" s="79"/>
      <c r="E23" s="35"/>
      <c r="F23" s="35"/>
      <c r="G23" s="76" t="s">
        <v>277</v>
      </c>
      <c r="H23" s="76"/>
      <c r="I23" s="35"/>
      <c r="J23" s="35"/>
      <c r="K23" s="79">
        <v>226765</v>
      </c>
      <c r="L23" s="79"/>
      <c r="M23" s="35"/>
      <c r="N23" s="35"/>
      <c r="O23" s="76" t="s">
        <v>277</v>
      </c>
      <c r="P23" s="76"/>
      <c r="Q23" s="35"/>
    </row>
    <row r="24" spans="1:17">
      <c r="A24" s="12"/>
      <c r="B24" s="152"/>
      <c r="C24" s="79"/>
      <c r="D24" s="79"/>
      <c r="E24" s="35"/>
      <c r="F24" s="35"/>
      <c r="G24" s="76"/>
      <c r="H24" s="76"/>
      <c r="I24" s="35"/>
      <c r="J24" s="35"/>
      <c r="K24" s="79"/>
      <c r="L24" s="79"/>
      <c r="M24" s="35"/>
      <c r="N24" s="35"/>
      <c r="O24" s="76"/>
      <c r="P24" s="76"/>
      <c r="Q24" s="35"/>
    </row>
    <row r="25" spans="1:17">
      <c r="A25" s="12"/>
      <c r="B25" s="151" t="s">
        <v>282</v>
      </c>
      <c r="C25" s="78">
        <v>55455</v>
      </c>
      <c r="D25" s="78"/>
      <c r="E25" s="31"/>
      <c r="F25" s="31"/>
      <c r="G25" s="90" t="s">
        <v>277</v>
      </c>
      <c r="H25" s="90"/>
      <c r="I25" s="31"/>
      <c r="J25" s="31"/>
      <c r="K25" s="78">
        <v>55455</v>
      </c>
      <c r="L25" s="78"/>
      <c r="M25" s="31"/>
      <c r="N25" s="31"/>
      <c r="O25" s="90" t="s">
        <v>277</v>
      </c>
      <c r="P25" s="90"/>
      <c r="Q25" s="31"/>
    </row>
    <row r="26" spans="1:17">
      <c r="A26" s="12"/>
      <c r="B26" s="151"/>
      <c r="C26" s="78"/>
      <c r="D26" s="78"/>
      <c r="E26" s="31"/>
      <c r="F26" s="31"/>
      <c r="G26" s="90"/>
      <c r="H26" s="90"/>
      <c r="I26" s="31"/>
      <c r="J26" s="31"/>
      <c r="K26" s="78"/>
      <c r="L26" s="78"/>
      <c r="M26" s="31"/>
      <c r="N26" s="31"/>
      <c r="O26" s="90"/>
      <c r="P26" s="90"/>
      <c r="Q26" s="31"/>
    </row>
    <row r="27" spans="1:17">
      <c r="A27" s="12"/>
      <c r="B27" s="152" t="s">
        <v>285</v>
      </c>
      <c r="C27" s="79">
        <v>5450</v>
      </c>
      <c r="D27" s="79"/>
      <c r="E27" s="35"/>
      <c r="F27" s="35"/>
      <c r="G27" s="76" t="s">
        <v>277</v>
      </c>
      <c r="H27" s="76"/>
      <c r="I27" s="35"/>
      <c r="J27" s="35"/>
      <c r="K27" s="79">
        <v>5450</v>
      </c>
      <c r="L27" s="79"/>
      <c r="M27" s="35"/>
      <c r="N27" s="35"/>
      <c r="O27" s="76" t="s">
        <v>277</v>
      </c>
      <c r="P27" s="76"/>
      <c r="Q27" s="35"/>
    </row>
    <row r="28" spans="1:17">
      <c r="A28" s="12"/>
      <c r="B28" s="152"/>
      <c r="C28" s="79"/>
      <c r="D28" s="79"/>
      <c r="E28" s="35"/>
      <c r="F28" s="35"/>
      <c r="G28" s="76"/>
      <c r="H28" s="76"/>
      <c r="I28" s="35"/>
      <c r="J28" s="35"/>
      <c r="K28" s="79"/>
      <c r="L28" s="79"/>
      <c r="M28" s="35"/>
      <c r="N28" s="35"/>
      <c r="O28" s="76"/>
      <c r="P28" s="76"/>
      <c r="Q28" s="35"/>
    </row>
    <row r="29" spans="1:17">
      <c r="A29" s="12"/>
      <c r="B29" s="151" t="s">
        <v>288</v>
      </c>
      <c r="C29" s="78">
        <v>3017</v>
      </c>
      <c r="D29" s="78"/>
      <c r="E29" s="31"/>
      <c r="F29" s="31"/>
      <c r="G29" s="90" t="s">
        <v>277</v>
      </c>
      <c r="H29" s="90"/>
      <c r="I29" s="31"/>
      <c r="J29" s="31"/>
      <c r="K29" s="78">
        <v>3017</v>
      </c>
      <c r="L29" s="78"/>
      <c r="M29" s="31"/>
      <c r="N29" s="31"/>
      <c r="O29" s="90" t="s">
        <v>277</v>
      </c>
      <c r="P29" s="90"/>
      <c r="Q29" s="31"/>
    </row>
    <row r="30" spans="1:17">
      <c r="A30" s="12"/>
      <c r="B30" s="151"/>
      <c r="C30" s="78"/>
      <c r="D30" s="78"/>
      <c r="E30" s="31"/>
      <c r="F30" s="31"/>
      <c r="G30" s="90"/>
      <c r="H30" s="90"/>
      <c r="I30" s="31"/>
      <c r="J30" s="31"/>
      <c r="K30" s="78"/>
      <c r="L30" s="78"/>
      <c r="M30" s="31"/>
      <c r="N30" s="31"/>
      <c r="O30" s="90"/>
      <c r="P30" s="90"/>
      <c r="Q30" s="31"/>
    </row>
    <row r="31" spans="1:17">
      <c r="A31" s="12"/>
      <c r="B31" s="152" t="s">
        <v>290</v>
      </c>
      <c r="C31" s="79">
        <v>4967</v>
      </c>
      <c r="D31" s="79"/>
      <c r="E31" s="35"/>
      <c r="F31" s="35"/>
      <c r="G31" s="76" t="s">
        <v>277</v>
      </c>
      <c r="H31" s="76"/>
      <c r="I31" s="35"/>
      <c r="J31" s="35"/>
      <c r="K31" s="76" t="s">
        <v>277</v>
      </c>
      <c r="L31" s="76"/>
      <c r="M31" s="35"/>
      <c r="N31" s="35"/>
      <c r="O31" s="79">
        <v>4967</v>
      </c>
      <c r="P31" s="79"/>
      <c r="Q31" s="35"/>
    </row>
    <row r="32" spans="1:17">
      <c r="A32" s="12"/>
      <c r="B32" s="152"/>
      <c r="C32" s="79"/>
      <c r="D32" s="79"/>
      <c r="E32" s="35"/>
      <c r="F32" s="35"/>
      <c r="G32" s="76"/>
      <c r="H32" s="76"/>
      <c r="I32" s="35"/>
      <c r="J32" s="35"/>
      <c r="K32" s="76"/>
      <c r="L32" s="76"/>
      <c r="M32" s="35"/>
      <c r="N32" s="35"/>
      <c r="O32" s="79"/>
      <c r="P32" s="79"/>
      <c r="Q32" s="35"/>
    </row>
    <row r="33" spans="1:17">
      <c r="A33" s="12"/>
      <c r="B33" s="151" t="s">
        <v>295</v>
      </c>
      <c r="C33" s="78">
        <v>11680</v>
      </c>
      <c r="D33" s="78"/>
      <c r="E33" s="31"/>
      <c r="F33" s="31"/>
      <c r="G33" s="78">
        <v>11680</v>
      </c>
      <c r="H33" s="78"/>
      <c r="I33" s="31"/>
      <c r="J33" s="31"/>
      <c r="K33" s="90" t="s">
        <v>277</v>
      </c>
      <c r="L33" s="90"/>
      <c r="M33" s="31"/>
      <c r="N33" s="31"/>
      <c r="O33" s="90" t="s">
        <v>277</v>
      </c>
      <c r="P33" s="90"/>
      <c r="Q33" s="31"/>
    </row>
    <row r="34" spans="1:17">
      <c r="A34" s="12"/>
      <c r="B34" s="151"/>
      <c r="C34" s="78"/>
      <c r="D34" s="78"/>
      <c r="E34" s="31"/>
      <c r="F34" s="31"/>
      <c r="G34" s="78"/>
      <c r="H34" s="78"/>
      <c r="I34" s="31"/>
      <c r="J34" s="31"/>
      <c r="K34" s="90"/>
      <c r="L34" s="90"/>
      <c r="M34" s="31"/>
      <c r="N34" s="31"/>
      <c r="O34" s="90"/>
      <c r="P34" s="90"/>
      <c r="Q34" s="31"/>
    </row>
    <row r="35" spans="1:17">
      <c r="A35" s="12"/>
      <c r="B35" s="93" t="s">
        <v>203</v>
      </c>
      <c r="C35" s="79">
        <v>6788</v>
      </c>
      <c r="D35" s="79"/>
      <c r="E35" s="35"/>
      <c r="F35" s="35"/>
      <c r="G35" s="76" t="s">
        <v>277</v>
      </c>
      <c r="H35" s="76"/>
      <c r="I35" s="35"/>
      <c r="J35" s="35"/>
      <c r="K35" s="79">
        <v>6788</v>
      </c>
      <c r="L35" s="79"/>
      <c r="M35" s="35"/>
      <c r="N35" s="35"/>
      <c r="O35" s="76" t="s">
        <v>277</v>
      </c>
      <c r="P35" s="76"/>
      <c r="Q35" s="35"/>
    </row>
    <row r="36" spans="1:17">
      <c r="A36" s="12"/>
      <c r="B36" s="93"/>
      <c r="C36" s="79"/>
      <c r="D36" s="79"/>
      <c r="E36" s="35"/>
      <c r="F36" s="35"/>
      <c r="G36" s="76"/>
      <c r="H36" s="76"/>
      <c r="I36" s="35"/>
      <c r="J36" s="35"/>
      <c r="K36" s="79"/>
      <c r="L36" s="79"/>
      <c r="M36" s="35"/>
      <c r="N36" s="35"/>
      <c r="O36" s="76"/>
      <c r="P36" s="76"/>
      <c r="Q36" s="35"/>
    </row>
    <row r="37" spans="1:17">
      <c r="A37" s="12"/>
      <c r="B37" s="158" t="s">
        <v>754</v>
      </c>
      <c r="C37" s="78">
        <v>16708</v>
      </c>
      <c r="D37" s="78"/>
      <c r="E37" s="31"/>
      <c r="F37" s="31"/>
      <c r="G37" s="90" t="s">
        <v>277</v>
      </c>
      <c r="H37" s="90"/>
      <c r="I37" s="31"/>
      <c r="J37" s="31"/>
      <c r="K37" s="78">
        <v>16708</v>
      </c>
      <c r="L37" s="78"/>
      <c r="M37" s="31"/>
      <c r="N37" s="31"/>
      <c r="O37" s="90" t="s">
        <v>277</v>
      </c>
      <c r="P37" s="90"/>
      <c r="Q37" s="31"/>
    </row>
    <row r="38" spans="1:17">
      <c r="A38" s="12"/>
      <c r="B38" s="158"/>
      <c r="C38" s="78"/>
      <c r="D38" s="78"/>
      <c r="E38" s="31"/>
      <c r="F38" s="31"/>
      <c r="G38" s="90"/>
      <c r="H38" s="90"/>
      <c r="I38" s="31"/>
      <c r="J38" s="31"/>
      <c r="K38" s="78"/>
      <c r="L38" s="78"/>
      <c r="M38" s="31"/>
      <c r="N38" s="31"/>
      <c r="O38" s="90"/>
      <c r="P38" s="90"/>
      <c r="Q38" s="31"/>
    </row>
    <row r="39" spans="1:17">
      <c r="A39" s="12"/>
      <c r="B39" s="68" t="s">
        <v>755</v>
      </c>
      <c r="C39" s="35"/>
      <c r="D39" s="35"/>
      <c r="E39" s="35"/>
      <c r="F39" s="23"/>
      <c r="G39" s="35"/>
      <c r="H39" s="35"/>
      <c r="I39" s="35"/>
      <c r="J39" s="23"/>
      <c r="K39" s="35"/>
      <c r="L39" s="35"/>
      <c r="M39" s="35"/>
      <c r="N39" s="23"/>
      <c r="O39" s="35"/>
      <c r="P39" s="35"/>
      <c r="Q39" s="35"/>
    </row>
    <row r="40" spans="1:17">
      <c r="A40" s="12"/>
      <c r="B40" s="158" t="s">
        <v>754</v>
      </c>
      <c r="C40" s="78">
        <v>25240</v>
      </c>
      <c r="D40" s="78"/>
      <c r="E40" s="31"/>
      <c r="F40" s="31"/>
      <c r="G40" s="90" t="s">
        <v>277</v>
      </c>
      <c r="H40" s="90"/>
      <c r="I40" s="31"/>
      <c r="J40" s="31"/>
      <c r="K40" s="78">
        <v>25240</v>
      </c>
      <c r="L40" s="78"/>
      <c r="M40" s="31"/>
      <c r="N40" s="31"/>
      <c r="O40" s="90" t="s">
        <v>277</v>
      </c>
      <c r="P40" s="90"/>
      <c r="Q40" s="31"/>
    </row>
    <row r="41" spans="1:17" ht="15.75" thickBot="1">
      <c r="A41" s="12"/>
      <c r="B41" s="158"/>
      <c r="C41" s="80"/>
      <c r="D41" s="80"/>
      <c r="E41" s="44"/>
      <c r="F41" s="31"/>
      <c r="G41" s="92"/>
      <c r="H41" s="92"/>
      <c r="I41" s="44"/>
      <c r="J41" s="31"/>
      <c r="K41" s="80"/>
      <c r="L41" s="80"/>
      <c r="M41" s="44"/>
      <c r="N41" s="31"/>
      <c r="O41" s="92"/>
      <c r="P41" s="92"/>
      <c r="Q41" s="44"/>
    </row>
    <row r="42" spans="1:17">
      <c r="A42" s="12"/>
      <c r="B42" s="186" t="s">
        <v>756</v>
      </c>
      <c r="C42" s="82" t="s">
        <v>274</v>
      </c>
      <c r="D42" s="84">
        <v>346514</v>
      </c>
      <c r="E42" s="52"/>
      <c r="F42" s="35"/>
      <c r="G42" s="82" t="s">
        <v>274</v>
      </c>
      <c r="H42" s="84">
        <v>11680</v>
      </c>
      <c r="I42" s="52"/>
      <c r="J42" s="35"/>
      <c r="K42" s="82" t="s">
        <v>274</v>
      </c>
      <c r="L42" s="84">
        <v>329867</v>
      </c>
      <c r="M42" s="52"/>
      <c r="N42" s="35"/>
      <c r="O42" s="82" t="s">
        <v>274</v>
      </c>
      <c r="P42" s="84">
        <v>4967</v>
      </c>
      <c r="Q42" s="52"/>
    </row>
    <row r="43" spans="1:17" ht="15.75" thickBot="1">
      <c r="A43" s="12"/>
      <c r="B43" s="186"/>
      <c r="C43" s="94"/>
      <c r="D43" s="95"/>
      <c r="E43" s="96"/>
      <c r="F43" s="35"/>
      <c r="G43" s="94"/>
      <c r="H43" s="95"/>
      <c r="I43" s="96"/>
      <c r="J43" s="35"/>
      <c r="K43" s="94"/>
      <c r="L43" s="95"/>
      <c r="M43" s="96"/>
      <c r="N43" s="35"/>
      <c r="O43" s="94"/>
      <c r="P43" s="95"/>
      <c r="Q43" s="96"/>
    </row>
    <row r="44" spans="1:17" ht="15.75" thickTop="1">
      <c r="A44" s="12"/>
      <c r="B44" s="19"/>
      <c r="C44" s="135"/>
      <c r="D44" s="135"/>
      <c r="E44" s="135"/>
      <c r="F44" s="19"/>
      <c r="G44" s="135"/>
      <c r="H44" s="135"/>
      <c r="I44" s="135"/>
      <c r="J44" s="19"/>
      <c r="K44" s="135"/>
      <c r="L44" s="135"/>
      <c r="M44" s="135"/>
      <c r="N44" s="19"/>
      <c r="O44" s="135"/>
      <c r="P44" s="135"/>
      <c r="Q44" s="135"/>
    </row>
    <row r="45" spans="1:17">
      <c r="A45" s="12"/>
      <c r="B45" s="64" t="s">
        <v>757</v>
      </c>
      <c r="C45" s="35"/>
      <c r="D45" s="35"/>
      <c r="E45" s="35"/>
      <c r="F45" s="23"/>
      <c r="G45" s="35"/>
      <c r="H45" s="35"/>
      <c r="I45" s="35"/>
      <c r="J45" s="23"/>
      <c r="K45" s="35"/>
      <c r="L45" s="35"/>
      <c r="M45" s="35"/>
      <c r="N45" s="23"/>
      <c r="O45" s="35"/>
      <c r="P45" s="35"/>
      <c r="Q45" s="35"/>
    </row>
    <row r="46" spans="1:17">
      <c r="A46" s="12"/>
      <c r="B46" s="113" t="s">
        <v>26</v>
      </c>
      <c r="C46" s="31"/>
      <c r="D46" s="31"/>
      <c r="E46" s="31"/>
      <c r="F46" s="19"/>
      <c r="G46" s="31"/>
      <c r="H46" s="31"/>
      <c r="I46" s="31"/>
      <c r="J46" s="19"/>
      <c r="K46" s="31"/>
      <c r="L46" s="31"/>
      <c r="M46" s="31"/>
      <c r="N46" s="19"/>
      <c r="O46" s="31"/>
      <c r="P46" s="31"/>
      <c r="Q46" s="31"/>
    </row>
    <row r="47" spans="1:17">
      <c r="A47" s="12"/>
      <c r="B47" s="93" t="s">
        <v>758</v>
      </c>
      <c r="C47" s="75" t="s">
        <v>274</v>
      </c>
      <c r="D47" s="79">
        <v>12096</v>
      </c>
      <c r="E47" s="35"/>
      <c r="F47" s="35"/>
      <c r="G47" s="75" t="s">
        <v>274</v>
      </c>
      <c r="H47" s="76" t="s">
        <v>277</v>
      </c>
      <c r="I47" s="35"/>
      <c r="J47" s="35"/>
      <c r="K47" s="75" t="s">
        <v>274</v>
      </c>
      <c r="L47" s="76" t="s">
        <v>277</v>
      </c>
      <c r="M47" s="35"/>
      <c r="N47" s="35"/>
      <c r="O47" s="75" t="s">
        <v>274</v>
      </c>
      <c r="P47" s="79">
        <v>12096</v>
      </c>
      <c r="Q47" s="35"/>
    </row>
    <row r="48" spans="1:17">
      <c r="A48" s="12"/>
      <c r="B48" s="93"/>
      <c r="C48" s="75"/>
      <c r="D48" s="79"/>
      <c r="E48" s="35"/>
      <c r="F48" s="35"/>
      <c r="G48" s="75"/>
      <c r="H48" s="76"/>
      <c r="I48" s="35"/>
      <c r="J48" s="35"/>
      <c r="K48" s="75"/>
      <c r="L48" s="76"/>
      <c r="M48" s="35"/>
      <c r="N48" s="35"/>
      <c r="O48" s="75"/>
      <c r="P48" s="79"/>
      <c r="Q48" s="35"/>
    </row>
    <row r="49" spans="1:21">
      <c r="A49" s="12"/>
      <c r="B49" s="158" t="s">
        <v>759</v>
      </c>
      <c r="C49" s="78">
        <v>7830</v>
      </c>
      <c r="D49" s="78"/>
      <c r="E49" s="31"/>
      <c r="F49" s="31"/>
      <c r="G49" s="90" t="s">
        <v>277</v>
      </c>
      <c r="H49" s="90"/>
      <c r="I49" s="31"/>
      <c r="J49" s="31"/>
      <c r="K49" s="90" t="s">
        <v>277</v>
      </c>
      <c r="L49" s="90"/>
      <c r="M49" s="31"/>
      <c r="N49" s="31"/>
      <c r="O49" s="78">
        <v>7830</v>
      </c>
      <c r="P49" s="78"/>
      <c r="Q49" s="31"/>
    </row>
    <row r="50" spans="1:21" ht="15.75" thickBot="1">
      <c r="A50" s="12"/>
      <c r="B50" s="158"/>
      <c r="C50" s="80"/>
      <c r="D50" s="80"/>
      <c r="E50" s="44"/>
      <c r="F50" s="31"/>
      <c r="G50" s="92"/>
      <c r="H50" s="92"/>
      <c r="I50" s="44"/>
      <c r="J50" s="31"/>
      <c r="K50" s="92"/>
      <c r="L50" s="92"/>
      <c r="M50" s="44"/>
      <c r="N50" s="31"/>
      <c r="O50" s="80"/>
      <c r="P50" s="80"/>
      <c r="Q50" s="44"/>
    </row>
    <row r="51" spans="1:21">
      <c r="A51" s="12"/>
      <c r="B51" s="186" t="s">
        <v>760</v>
      </c>
      <c r="C51" s="82" t="s">
        <v>274</v>
      </c>
      <c r="D51" s="84">
        <v>19926</v>
      </c>
      <c r="E51" s="52"/>
      <c r="F51" s="35"/>
      <c r="G51" s="82" t="s">
        <v>274</v>
      </c>
      <c r="H51" s="100" t="s">
        <v>277</v>
      </c>
      <c r="I51" s="52"/>
      <c r="J51" s="35"/>
      <c r="K51" s="82" t="s">
        <v>274</v>
      </c>
      <c r="L51" s="100" t="s">
        <v>277</v>
      </c>
      <c r="M51" s="52"/>
      <c r="N51" s="35"/>
      <c r="O51" s="82" t="s">
        <v>274</v>
      </c>
      <c r="P51" s="84">
        <v>19926</v>
      </c>
      <c r="Q51" s="52"/>
    </row>
    <row r="52" spans="1:21" ht="15.75" thickBot="1">
      <c r="A52" s="12"/>
      <c r="B52" s="186"/>
      <c r="C52" s="94"/>
      <c r="D52" s="95"/>
      <c r="E52" s="96"/>
      <c r="F52" s="35"/>
      <c r="G52" s="94"/>
      <c r="H52" s="101"/>
      <c r="I52" s="96"/>
      <c r="J52" s="35"/>
      <c r="K52" s="94"/>
      <c r="L52" s="101"/>
      <c r="M52" s="96"/>
      <c r="N52" s="35"/>
      <c r="O52" s="94"/>
      <c r="P52" s="95"/>
      <c r="Q52" s="96"/>
    </row>
    <row r="53" spans="1:21" ht="15.75" thickTop="1">
      <c r="A53" s="12"/>
      <c r="B53" s="183"/>
      <c r="C53" s="183"/>
      <c r="D53" s="183"/>
      <c r="E53" s="183"/>
      <c r="F53" s="183"/>
      <c r="G53" s="183"/>
      <c r="H53" s="183"/>
      <c r="I53" s="183"/>
      <c r="J53" s="183"/>
      <c r="K53" s="183"/>
      <c r="L53" s="183"/>
      <c r="M53" s="183"/>
      <c r="N53" s="183"/>
      <c r="O53" s="183"/>
      <c r="P53" s="183"/>
      <c r="Q53" s="183"/>
      <c r="R53" s="183"/>
      <c r="S53" s="183"/>
      <c r="T53" s="183"/>
      <c r="U53" s="183"/>
    </row>
    <row r="54" spans="1:21">
      <c r="A54" s="12"/>
      <c r="B54" s="24"/>
      <c r="C54" s="24"/>
      <c r="D54" s="24"/>
      <c r="E54" s="24"/>
      <c r="F54" s="24"/>
      <c r="G54" s="24"/>
      <c r="H54" s="24"/>
      <c r="I54" s="24"/>
      <c r="J54" s="24"/>
      <c r="K54" s="24"/>
      <c r="L54" s="24"/>
      <c r="M54" s="24"/>
      <c r="N54" s="24"/>
      <c r="O54" s="24"/>
      <c r="P54" s="24"/>
      <c r="Q54" s="24"/>
    </row>
    <row r="55" spans="1:21">
      <c r="A55" s="12"/>
      <c r="B55" s="17"/>
      <c r="C55" s="17"/>
      <c r="D55" s="17"/>
      <c r="E55" s="17"/>
      <c r="F55" s="17"/>
      <c r="G55" s="17"/>
      <c r="H55" s="17"/>
      <c r="I55" s="17"/>
      <c r="J55" s="17"/>
      <c r="K55" s="17"/>
      <c r="L55" s="17"/>
      <c r="M55" s="17"/>
      <c r="N55" s="17"/>
      <c r="O55" s="17"/>
      <c r="P55" s="17"/>
      <c r="Q55" s="17"/>
    </row>
    <row r="56" spans="1:21" ht="15.75" thickBot="1">
      <c r="A56" s="12"/>
      <c r="B56" s="18"/>
      <c r="C56" s="25">
        <v>41639</v>
      </c>
      <c r="D56" s="25"/>
      <c r="E56" s="25"/>
      <c r="F56" s="25"/>
      <c r="G56" s="25"/>
      <c r="H56" s="25"/>
      <c r="I56" s="25"/>
      <c r="J56" s="25"/>
      <c r="K56" s="25"/>
      <c r="L56" s="25"/>
      <c r="M56" s="25"/>
      <c r="N56" s="25"/>
      <c r="O56" s="25"/>
      <c r="P56" s="25"/>
      <c r="Q56" s="25"/>
    </row>
    <row r="57" spans="1:21">
      <c r="A57" s="12"/>
      <c r="B57" s="18"/>
      <c r="C57" s="122" t="s">
        <v>271</v>
      </c>
      <c r="D57" s="122"/>
      <c r="E57" s="122"/>
      <c r="F57" s="122"/>
      <c r="G57" s="122"/>
      <c r="H57" s="122"/>
      <c r="I57" s="122"/>
      <c r="J57" s="122"/>
      <c r="K57" s="122"/>
      <c r="L57" s="122"/>
      <c r="M57" s="122"/>
      <c r="N57" s="122"/>
      <c r="O57" s="122"/>
      <c r="P57" s="122"/>
      <c r="Q57" s="122"/>
    </row>
    <row r="58" spans="1:21">
      <c r="A58" s="12"/>
      <c r="B58" s="65" t="s">
        <v>753</v>
      </c>
      <c r="C58" s="35"/>
      <c r="D58" s="35"/>
      <c r="E58" s="35"/>
      <c r="F58" s="23"/>
      <c r="G58" s="35"/>
      <c r="H58" s="35"/>
      <c r="I58" s="35"/>
      <c r="J58" s="23"/>
      <c r="K58" s="35"/>
      <c r="L58" s="35"/>
      <c r="M58" s="35"/>
      <c r="N58" s="23"/>
      <c r="O58" s="35"/>
      <c r="P58" s="35"/>
      <c r="Q58" s="35"/>
    </row>
    <row r="59" spans="1:21">
      <c r="A59" s="12"/>
      <c r="B59" s="102" t="s">
        <v>26</v>
      </c>
      <c r="C59" s="31"/>
      <c r="D59" s="31"/>
      <c r="E59" s="31"/>
      <c r="F59" s="19"/>
      <c r="G59" s="31"/>
      <c r="H59" s="31"/>
      <c r="I59" s="31"/>
      <c r="J59" s="19"/>
      <c r="K59" s="31"/>
      <c r="L59" s="31"/>
      <c r="M59" s="31"/>
      <c r="N59" s="19"/>
      <c r="O59" s="31"/>
      <c r="P59" s="31"/>
      <c r="Q59" s="31"/>
    </row>
    <row r="60" spans="1:21">
      <c r="A60" s="12"/>
      <c r="B60" s="177" t="s">
        <v>30</v>
      </c>
      <c r="C60" s="35"/>
      <c r="D60" s="35"/>
      <c r="E60" s="35"/>
      <c r="F60" s="23"/>
      <c r="G60" s="35"/>
      <c r="H60" s="35"/>
      <c r="I60" s="35"/>
      <c r="J60" s="23"/>
      <c r="K60" s="35"/>
      <c r="L60" s="35"/>
      <c r="M60" s="35"/>
      <c r="N60" s="23"/>
      <c r="O60" s="35"/>
      <c r="P60" s="35"/>
      <c r="Q60" s="35"/>
    </row>
    <row r="61" spans="1:21">
      <c r="A61" s="12"/>
      <c r="B61" s="187" t="s">
        <v>343</v>
      </c>
      <c r="C61" s="86" t="s">
        <v>274</v>
      </c>
      <c r="D61" s="78">
        <v>40449</v>
      </c>
      <c r="E61" s="31"/>
      <c r="F61" s="31"/>
      <c r="G61" s="86" t="s">
        <v>274</v>
      </c>
      <c r="H61" s="90" t="s">
        <v>277</v>
      </c>
      <c r="I61" s="31"/>
      <c r="J61" s="31"/>
      <c r="K61" s="86" t="s">
        <v>274</v>
      </c>
      <c r="L61" s="78">
        <v>40449</v>
      </c>
      <c r="M61" s="31"/>
      <c r="N61" s="31"/>
      <c r="O61" s="86" t="s">
        <v>274</v>
      </c>
      <c r="P61" s="90" t="s">
        <v>277</v>
      </c>
      <c r="Q61" s="31"/>
    </row>
    <row r="62" spans="1:21">
      <c r="A62" s="12"/>
      <c r="B62" s="187"/>
      <c r="C62" s="86"/>
      <c r="D62" s="78"/>
      <c r="E62" s="31"/>
      <c r="F62" s="31"/>
      <c r="G62" s="86"/>
      <c r="H62" s="90"/>
      <c r="I62" s="31"/>
      <c r="J62" s="31"/>
      <c r="K62" s="86"/>
      <c r="L62" s="78"/>
      <c r="M62" s="31"/>
      <c r="N62" s="31"/>
      <c r="O62" s="86"/>
      <c r="P62" s="90"/>
      <c r="Q62" s="31"/>
    </row>
    <row r="63" spans="1:21">
      <c r="A63" s="12"/>
      <c r="B63" s="175" t="s">
        <v>279</v>
      </c>
      <c r="C63" s="79">
        <v>234591</v>
      </c>
      <c r="D63" s="79"/>
      <c r="E63" s="35"/>
      <c r="F63" s="35"/>
      <c r="G63" s="76" t="s">
        <v>277</v>
      </c>
      <c r="H63" s="76"/>
      <c r="I63" s="35"/>
      <c r="J63" s="35"/>
      <c r="K63" s="79">
        <v>234591</v>
      </c>
      <c r="L63" s="79"/>
      <c r="M63" s="35"/>
      <c r="N63" s="35"/>
      <c r="O63" s="76" t="s">
        <v>277</v>
      </c>
      <c r="P63" s="76"/>
      <c r="Q63" s="35"/>
    </row>
    <row r="64" spans="1:21">
      <c r="A64" s="12"/>
      <c r="B64" s="175"/>
      <c r="C64" s="79"/>
      <c r="D64" s="79"/>
      <c r="E64" s="35"/>
      <c r="F64" s="35"/>
      <c r="G64" s="76"/>
      <c r="H64" s="76"/>
      <c r="I64" s="35"/>
      <c r="J64" s="35"/>
      <c r="K64" s="79"/>
      <c r="L64" s="79"/>
      <c r="M64" s="35"/>
      <c r="N64" s="35"/>
      <c r="O64" s="76"/>
      <c r="P64" s="76"/>
      <c r="Q64" s="35"/>
    </row>
    <row r="65" spans="1:17">
      <c r="A65" s="12"/>
      <c r="B65" s="187" t="s">
        <v>282</v>
      </c>
      <c r="C65" s="78">
        <v>58153</v>
      </c>
      <c r="D65" s="78"/>
      <c r="E65" s="31"/>
      <c r="F65" s="31"/>
      <c r="G65" s="90" t="s">
        <v>277</v>
      </c>
      <c r="H65" s="90"/>
      <c r="I65" s="31"/>
      <c r="J65" s="31"/>
      <c r="K65" s="78">
        <v>58153</v>
      </c>
      <c r="L65" s="78"/>
      <c r="M65" s="31"/>
      <c r="N65" s="31"/>
      <c r="O65" s="90" t="s">
        <v>277</v>
      </c>
      <c r="P65" s="90"/>
      <c r="Q65" s="31"/>
    </row>
    <row r="66" spans="1:17">
      <c r="A66" s="12"/>
      <c r="B66" s="187"/>
      <c r="C66" s="78"/>
      <c r="D66" s="78"/>
      <c r="E66" s="31"/>
      <c r="F66" s="31"/>
      <c r="G66" s="90"/>
      <c r="H66" s="90"/>
      <c r="I66" s="31"/>
      <c r="J66" s="31"/>
      <c r="K66" s="78"/>
      <c r="L66" s="78"/>
      <c r="M66" s="31"/>
      <c r="N66" s="31"/>
      <c r="O66" s="90"/>
      <c r="P66" s="90"/>
      <c r="Q66" s="31"/>
    </row>
    <row r="67" spans="1:17">
      <c r="A67" s="12"/>
      <c r="B67" s="175" t="s">
        <v>285</v>
      </c>
      <c r="C67" s="79">
        <v>5412</v>
      </c>
      <c r="D67" s="79"/>
      <c r="E67" s="35"/>
      <c r="F67" s="35"/>
      <c r="G67" s="76" t="s">
        <v>277</v>
      </c>
      <c r="H67" s="76"/>
      <c r="I67" s="35"/>
      <c r="J67" s="35"/>
      <c r="K67" s="79">
        <v>5412</v>
      </c>
      <c r="L67" s="79"/>
      <c r="M67" s="35"/>
      <c r="N67" s="35"/>
      <c r="O67" s="76" t="s">
        <v>277</v>
      </c>
      <c r="P67" s="76"/>
      <c r="Q67" s="35"/>
    </row>
    <row r="68" spans="1:17">
      <c r="A68" s="12"/>
      <c r="B68" s="175"/>
      <c r="C68" s="79"/>
      <c r="D68" s="79"/>
      <c r="E68" s="35"/>
      <c r="F68" s="35"/>
      <c r="G68" s="76"/>
      <c r="H68" s="76"/>
      <c r="I68" s="35"/>
      <c r="J68" s="35"/>
      <c r="K68" s="79"/>
      <c r="L68" s="79"/>
      <c r="M68" s="35"/>
      <c r="N68" s="35"/>
      <c r="O68" s="76"/>
      <c r="P68" s="76"/>
      <c r="Q68" s="35"/>
    </row>
    <row r="69" spans="1:17">
      <c r="A69" s="12"/>
      <c r="B69" s="187" t="s">
        <v>288</v>
      </c>
      <c r="C69" s="78">
        <v>2952</v>
      </c>
      <c r="D69" s="78"/>
      <c r="E69" s="31"/>
      <c r="F69" s="31"/>
      <c r="G69" s="90" t="s">
        <v>277</v>
      </c>
      <c r="H69" s="90"/>
      <c r="I69" s="31"/>
      <c r="J69" s="31"/>
      <c r="K69" s="78">
        <v>2952</v>
      </c>
      <c r="L69" s="78"/>
      <c r="M69" s="31"/>
      <c r="N69" s="31"/>
      <c r="O69" s="90" t="s">
        <v>277</v>
      </c>
      <c r="P69" s="90"/>
      <c r="Q69" s="31"/>
    </row>
    <row r="70" spans="1:17">
      <c r="A70" s="12"/>
      <c r="B70" s="187"/>
      <c r="C70" s="78"/>
      <c r="D70" s="78"/>
      <c r="E70" s="31"/>
      <c r="F70" s="31"/>
      <c r="G70" s="90"/>
      <c r="H70" s="90"/>
      <c r="I70" s="31"/>
      <c r="J70" s="31"/>
      <c r="K70" s="78"/>
      <c r="L70" s="78"/>
      <c r="M70" s="31"/>
      <c r="N70" s="31"/>
      <c r="O70" s="90"/>
      <c r="P70" s="90"/>
      <c r="Q70" s="31"/>
    </row>
    <row r="71" spans="1:17">
      <c r="A71" s="12"/>
      <c r="B71" s="175" t="s">
        <v>290</v>
      </c>
      <c r="C71" s="79">
        <v>3841</v>
      </c>
      <c r="D71" s="79"/>
      <c r="E71" s="35"/>
      <c r="F71" s="35"/>
      <c r="G71" s="76" t="s">
        <v>277</v>
      </c>
      <c r="H71" s="76"/>
      <c r="I71" s="35"/>
      <c r="J71" s="35"/>
      <c r="K71" s="76" t="s">
        <v>277</v>
      </c>
      <c r="L71" s="76"/>
      <c r="M71" s="35"/>
      <c r="N71" s="35"/>
      <c r="O71" s="79">
        <v>3841</v>
      </c>
      <c r="P71" s="79"/>
      <c r="Q71" s="35"/>
    </row>
    <row r="72" spans="1:17">
      <c r="A72" s="12"/>
      <c r="B72" s="175"/>
      <c r="C72" s="79"/>
      <c r="D72" s="79"/>
      <c r="E72" s="35"/>
      <c r="F72" s="35"/>
      <c r="G72" s="76"/>
      <c r="H72" s="76"/>
      <c r="I72" s="35"/>
      <c r="J72" s="35"/>
      <c r="K72" s="76"/>
      <c r="L72" s="76"/>
      <c r="M72" s="35"/>
      <c r="N72" s="35"/>
      <c r="O72" s="79"/>
      <c r="P72" s="79"/>
      <c r="Q72" s="35"/>
    </row>
    <row r="73" spans="1:17">
      <c r="A73" s="12"/>
      <c r="B73" s="187" t="s">
        <v>295</v>
      </c>
      <c r="C73" s="78">
        <v>11464</v>
      </c>
      <c r="D73" s="78"/>
      <c r="E73" s="31"/>
      <c r="F73" s="31"/>
      <c r="G73" s="78">
        <v>11464</v>
      </c>
      <c r="H73" s="78"/>
      <c r="I73" s="31"/>
      <c r="J73" s="31"/>
      <c r="K73" s="90" t="s">
        <v>277</v>
      </c>
      <c r="L73" s="90"/>
      <c r="M73" s="31"/>
      <c r="N73" s="31"/>
      <c r="O73" s="90" t="s">
        <v>277</v>
      </c>
      <c r="P73" s="90"/>
      <c r="Q73" s="31"/>
    </row>
    <row r="74" spans="1:17">
      <c r="A74" s="12"/>
      <c r="B74" s="187"/>
      <c r="C74" s="78"/>
      <c r="D74" s="78"/>
      <c r="E74" s="31"/>
      <c r="F74" s="31"/>
      <c r="G74" s="78"/>
      <c r="H74" s="78"/>
      <c r="I74" s="31"/>
      <c r="J74" s="31"/>
      <c r="K74" s="90"/>
      <c r="L74" s="90"/>
      <c r="M74" s="31"/>
      <c r="N74" s="31"/>
      <c r="O74" s="90"/>
      <c r="P74" s="90"/>
      <c r="Q74" s="31"/>
    </row>
    <row r="75" spans="1:17">
      <c r="A75" s="12"/>
      <c r="B75" s="179" t="s">
        <v>203</v>
      </c>
      <c r="C75" s="79">
        <v>8882</v>
      </c>
      <c r="D75" s="79"/>
      <c r="E75" s="35"/>
      <c r="F75" s="35"/>
      <c r="G75" s="76" t="s">
        <v>277</v>
      </c>
      <c r="H75" s="76"/>
      <c r="I75" s="35"/>
      <c r="J75" s="35"/>
      <c r="K75" s="79">
        <v>8882</v>
      </c>
      <c r="L75" s="79"/>
      <c r="M75" s="35"/>
      <c r="N75" s="35"/>
      <c r="O75" s="76" t="s">
        <v>277</v>
      </c>
      <c r="P75" s="76"/>
      <c r="Q75" s="35"/>
    </row>
    <row r="76" spans="1:17">
      <c r="A76" s="12"/>
      <c r="B76" s="179"/>
      <c r="C76" s="79"/>
      <c r="D76" s="79"/>
      <c r="E76" s="35"/>
      <c r="F76" s="35"/>
      <c r="G76" s="76"/>
      <c r="H76" s="76"/>
      <c r="I76" s="35"/>
      <c r="J76" s="35"/>
      <c r="K76" s="79"/>
      <c r="L76" s="79"/>
      <c r="M76" s="35"/>
      <c r="N76" s="35"/>
      <c r="O76" s="76"/>
      <c r="P76" s="76"/>
      <c r="Q76" s="35"/>
    </row>
    <row r="77" spans="1:17">
      <c r="A77" s="12"/>
      <c r="B77" s="180" t="s">
        <v>754</v>
      </c>
      <c r="C77" s="78">
        <v>16965</v>
      </c>
      <c r="D77" s="78"/>
      <c r="E77" s="31"/>
      <c r="F77" s="31"/>
      <c r="G77" s="90" t="s">
        <v>277</v>
      </c>
      <c r="H77" s="90"/>
      <c r="I77" s="31"/>
      <c r="J77" s="31"/>
      <c r="K77" s="78">
        <v>16965</v>
      </c>
      <c r="L77" s="78"/>
      <c r="M77" s="31"/>
      <c r="N77" s="31"/>
      <c r="O77" s="90" t="s">
        <v>277</v>
      </c>
      <c r="P77" s="90"/>
      <c r="Q77" s="31"/>
    </row>
    <row r="78" spans="1:17">
      <c r="A78" s="12"/>
      <c r="B78" s="180"/>
      <c r="C78" s="78"/>
      <c r="D78" s="78"/>
      <c r="E78" s="31"/>
      <c r="F78" s="31"/>
      <c r="G78" s="90"/>
      <c r="H78" s="90"/>
      <c r="I78" s="31"/>
      <c r="J78" s="31"/>
      <c r="K78" s="78"/>
      <c r="L78" s="78"/>
      <c r="M78" s="31"/>
      <c r="N78" s="31"/>
      <c r="O78" s="90"/>
      <c r="P78" s="90"/>
      <c r="Q78" s="31"/>
    </row>
    <row r="79" spans="1:17">
      <c r="A79" s="12"/>
      <c r="B79" s="65" t="s">
        <v>755</v>
      </c>
      <c r="C79" s="35"/>
      <c r="D79" s="35"/>
      <c r="E79" s="35"/>
      <c r="F79" s="23"/>
      <c r="G79" s="35"/>
      <c r="H79" s="35"/>
      <c r="I79" s="35"/>
      <c r="J79" s="23"/>
      <c r="K79" s="35"/>
      <c r="L79" s="35"/>
      <c r="M79" s="35"/>
      <c r="N79" s="23"/>
      <c r="O79" s="35"/>
      <c r="P79" s="35"/>
      <c r="Q79" s="35"/>
    </row>
    <row r="80" spans="1:17">
      <c r="A80" s="12"/>
      <c r="B80" s="104" t="s">
        <v>754</v>
      </c>
      <c r="C80" s="78">
        <v>26395</v>
      </c>
      <c r="D80" s="78"/>
      <c r="E80" s="31"/>
      <c r="F80" s="31"/>
      <c r="G80" s="90" t="s">
        <v>277</v>
      </c>
      <c r="H80" s="90"/>
      <c r="I80" s="31"/>
      <c r="J80" s="31"/>
      <c r="K80" s="78">
        <v>26395</v>
      </c>
      <c r="L80" s="78"/>
      <c r="M80" s="31"/>
      <c r="N80" s="31"/>
      <c r="O80" s="90" t="s">
        <v>277</v>
      </c>
      <c r="P80" s="90"/>
      <c r="Q80" s="31"/>
    </row>
    <row r="81" spans="1:21" ht="15.75" thickBot="1">
      <c r="A81" s="12"/>
      <c r="B81" s="104"/>
      <c r="C81" s="80"/>
      <c r="D81" s="80"/>
      <c r="E81" s="44"/>
      <c r="F81" s="31"/>
      <c r="G81" s="92"/>
      <c r="H81" s="92"/>
      <c r="I81" s="44"/>
      <c r="J81" s="31"/>
      <c r="K81" s="80"/>
      <c r="L81" s="80"/>
      <c r="M81" s="44"/>
      <c r="N81" s="31"/>
      <c r="O81" s="92"/>
      <c r="P81" s="92"/>
      <c r="Q81" s="44"/>
    </row>
    <row r="82" spans="1:21">
      <c r="A82" s="12"/>
      <c r="B82" s="175" t="s">
        <v>756</v>
      </c>
      <c r="C82" s="82" t="s">
        <v>274</v>
      </c>
      <c r="D82" s="84">
        <v>356314</v>
      </c>
      <c r="E82" s="52"/>
      <c r="F82" s="35"/>
      <c r="G82" s="82" t="s">
        <v>274</v>
      </c>
      <c r="H82" s="84">
        <v>11464</v>
      </c>
      <c r="I82" s="52"/>
      <c r="J82" s="35"/>
      <c r="K82" s="82" t="s">
        <v>274</v>
      </c>
      <c r="L82" s="84">
        <v>341009</v>
      </c>
      <c r="M82" s="52"/>
      <c r="N82" s="35"/>
      <c r="O82" s="82" t="s">
        <v>274</v>
      </c>
      <c r="P82" s="84">
        <v>3841</v>
      </c>
      <c r="Q82" s="52"/>
    </row>
    <row r="83" spans="1:21" ht="15.75" thickBot="1">
      <c r="A83" s="12"/>
      <c r="B83" s="175"/>
      <c r="C83" s="94"/>
      <c r="D83" s="95"/>
      <c r="E83" s="96"/>
      <c r="F83" s="35"/>
      <c r="G83" s="94"/>
      <c r="H83" s="95"/>
      <c r="I83" s="96"/>
      <c r="J83" s="35"/>
      <c r="K83" s="94"/>
      <c r="L83" s="95"/>
      <c r="M83" s="96"/>
      <c r="N83" s="35"/>
      <c r="O83" s="94"/>
      <c r="P83" s="95"/>
      <c r="Q83" s="96"/>
    </row>
    <row r="84" spans="1:21" ht="15.75" thickTop="1">
      <c r="A84" s="12"/>
      <c r="B84" s="19"/>
      <c r="C84" s="135"/>
      <c r="D84" s="135"/>
      <c r="E84" s="135"/>
      <c r="F84" s="19"/>
      <c r="G84" s="135"/>
      <c r="H84" s="135"/>
      <c r="I84" s="135"/>
      <c r="J84" s="19"/>
      <c r="K84" s="135"/>
      <c r="L84" s="135"/>
      <c r="M84" s="135"/>
      <c r="N84" s="19"/>
      <c r="O84" s="135"/>
      <c r="P84" s="135"/>
      <c r="Q84" s="135"/>
    </row>
    <row r="85" spans="1:21">
      <c r="A85" s="12"/>
      <c r="B85" s="65" t="s">
        <v>757</v>
      </c>
      <c r="C85" s="35"/>
      <c r="D85" s="35"/>
      <c r="E85" s="35"/>
      <c r="F85" s="23"/>
      <c r="G85" s="35"/>
      <c r="H85" s="35"/>
      <c r="I85" s="35"/>
      <c r="J85" s="23"/>
      <c r="K85" s="35"/>
      <c r="L85" s="35"/>
      <c r="M85" s="35"/>
      <c r="N85" s="23"/>
      <c r="O85" s="35"/>
      <c r="P85" s="35"/>
      <c r="Q85" s="35"/>
    </row>
    <row r="86" spans="1:21">
      <c r="A86" s="12"/>
      <c r="B86" s="102" t="s">
        <v>26</v>
      </c>
      <c r="C86" s="31"/>
      <c r="D86" s="31"/>
      <c r="E86" s="31"/>
      <c r="F86" s="19"/>
      <c r="G86" s="31"/>
      <c r="H86" s="31"/>
      <c r="I86" s="31"/>
      <c r="J86" s="19"/>
      <c r="K86" s="31"/>
      <c r="L86" s="31"/>
      <c r="M86" s="31"/>
      <c r="N86" s="19"/>
      <c r="O86" s="31"/>
      <c r="P86" s="31"/>
      <c r="Q86" s="31"/>
    </row>
    <row r="87" spans="1:21">
      <c r="A87" s="12"/>
      <c r="B87" s="179" t="s">
        <v>758</v>
      </c>
      <c r="C87" s="75" t="s">
        <v>274</v>
      </c>
      <c r="D87" s="79">
        <v>10328</v>
      </c>
      <c r="E87" s="35"/>
      <c r="F87" s="35"/>
      <c r="G87" s="75" t="s">
        <v>274</v>
      </c>
      <c r="H87" s="76" t="s">
        <v>277</v>
      </c>
      <c r="I87" s="35"/>
      <c r="J87" s="35"/>
      <c r="K87" s="75" t="s">
        <v>274</v>
      </c>
      <c r="L87" s="76" t="s">
        <v>277</v>
      </c>
      <c r="M87" s="35"/>
      <c r="N87" s="35"/>
      <c r="O87" s="75" t="s">
        <v>274</v>
      </c>
      <c r="P87" s="79">
        <v>10328</v>
      </c>
      <c r="Q87" s="35"/>
    </row>
    <row r="88" spans="1:21">
      <c r="A88" s="12"/>
      <c r="B88" s="179"/>
      <c r="C88" s="75"/>
      <c r="D88" s="79"/>
      <c r="E88" s="35"/>
      <c r="F88" s="35"/>
      <c r="G88" s="75"/>
      <c r="H88" s="76"/>
      <c r="I88" s="35"/>
      <c r="J88" s="35"/>
      <c r="K88" s="75"/>
      <c r="L88" s="76"/>
      <c r="M88" s="35"/>
      <c r="N88" s="35"/>
      <c r="O88" s="75"/>
      <c r="P88" s="79"/>
      <c r="Q88" s="35"/>
    </row>
    <row r="89" spans="1:21">
      <c r="A89" s="12"/>
      <c r="B89" s="180" t="s">
        <v>759</v>
      </c>
      <c r="C89" s="78">
        <v>7466</v>
      </c>
      <c r="D89" s="78"/>
      <c r="E89" s="31"/>
      <c r="F89" s="31"/>
      <c r="G89" s="90" t="s">
        <v>277</v>
      </c>
      <c r="H89" s="90"/>
      <c r="I89" s="31"/>
      <c r="J89" s="31"/>
      <c r="K89" s="90" t="s">
        <v>277</v>
      </c>
      <c r="L89" s="90"/>
      <c r="M89" s="31"/>
      <c r="N89" s="31"/>
      <c r="O89" s="78">
        <v>7466</v>
      </c>
      <c r="P89" s="78"/>
      <c r="Q89" s="31"/>
    </row>
    <row r="90" spans="1:21" ht="15.75" thickBot="1">
      <c r="A90" s="12"/>
      <c r="B90" s="180"/>
      <c r="C90" s="80"/>
      <c r="D90" s="80"/>
      <c r="E90" s="44"/>
      <c r="F90" s="31"/>
      <c r="G90" s="92"/>
      <c r="H90" s="92"/>
      <c r="I90" s="44"/>
      <c r="J90" s="31"/>
      <c r="K90" s="92"/>
      <c r="L90" s="92"/>
      <c r="M90" s="44"/>
      <c r="N90" s="31"/>
      <c r="O90" s="80"/>
      <c r="P90" s="80"/>
      <c r="Q90" s="44"/>
    </row>
    <row r="91" spans="1:21">
      <c r="A91" s="12"/>
      <c r="B91" s="188" t="s">
        <v>760</v>
      </c>
      <c r="C91" s="82" t="s">
        <v>274</v>
      </c>
      <c r="D91" s="84">
        <v>17794</v>
      </c>
      <c r="E91" s="52"/>
      <c r="F91" s="35"/>
      <c r="G91" s="82" t="s">
        <v>274</v>
      </c>
      <c r="H91" s="100" t="s">
        <v>277</v>
      </c>
      <c r="I91" s="52"/>
      <c r="J91" s="35"/>
      <c r="K91" s="82" t="s">
        <v>274</v>
      </c>
      <c r="L91" s="100" t="s">
        <v>277</v>
      </c>
      <c r="M91" s="52"/>
      <c r="N91" s="35"/>
      <c r="O91" s="82" t="s">
        <v>274</v>
      </c>
      <c r="P91" s="84">
        <v>17794</v>
      </c>
      <c r="Q91" s="52"/>
    </row>
    <row r="92" spans="1:21" ht="15.75" thickBot="1">
      <c r="A92" s="12"/>
      <c r="B92" s="188"/>
      <c r="C92" s="94"/>
      <c r="D92" s="95"/>
      <c r="E92" s="96"/>
      <c r="F92" s="35"/>
      <c r="G92" s="94"/>
      <c r="H92" s="101"/>
      <c r="I92" s="96"/>
      <c r="J92" s="35"/>
      <c r="K92" s="94"/>
      <c r="L92" s="101"/>
      <c r="M92" s="96"/>
      <c r="N92" s="35"/>
      <c r="O92" s="94"/>
      <c r="P92" s="95"/>
      <c r="Q92" s="96"/>
    </row>
    <row r="93" spans="1:21" ht="15.75" thickTop="1">
      <c r="A93" s="12" t="s">
        <v>962</v>
      </c>
      <c r="B93" s="11" t="s">
        <v>4</v>
      </c>
      <c r="C93" s="11"/>
      <c r="D93" s="11"/>
      <c r="E93" s="11"/>
      <c r="F93" s="11"/>
      <c r="G93" s="11"/>
      <c r="H93" s="11"/>
      <c r="I93" s="11"/>
      <c r="J93" s="11"/>
      <c r="K93" s="11"/>
      <c r="L93" s="11"/>
      <c r="M93" s="11"/>
      <c r="N93" s="11"/>
      <c r="O93" s="11"/>
      <c r="P93" s="11"/>
      <c r="Q93" s="11"/>
      <c r="R93" s="11"/>
      <c r="S93" s="11"/>
      <c r="T93" s="11"/>
      <c r="U93" s="11"/>
    </row>
    <row r="94" spans="1:21">
      <c r="A94" s="12"/>
      <c r="B94" s="119" t="s">
        <v>761</v>
      </c>
      <c r="C94" s="119"/>
      <c r="D94" s="119"/>
      <c r="E94" s="119"/>
      <c r="F94" s="119"/>
      <c r="G94" s="119"/>
      <c r="H94" s="119"/>
      <c r="I94" s="119"/>
      <c r="J94" s="119"/>
      <c r="K94" s="119"/>
      <c r="L94" s="119"/>
      <c r="M94" s="119"/>
      <c r="N94" s="119"/>
      <c r="O94" s="119"/>
      <c r="P94" s="119"/>
      <c r="Q94" s="119"/>
      <c r="R94" s="119"/>
      <c r="S94" s="119"/>
      <c r="T94" s="119"/>
      <c r="U94" s="119"/>
    </row>
    <row r="95" spans="1:21">
      <c r="A95" s="12"/>
      <c r="B95" s="24"/>
      <c r="C95" s="24"/>
      <c r="D95" s="24"/>
      <c r="E95" s="24"/>
      <c r="F95" s="24"/>
      <c r="G95" s="24"/>
      <c r="H95" s="24"/>
      <c r="I95" s="24"/>
      <c r="J95" s="24"/>
      <c r="K95" s="24"/>
      <c r="L95" s="24"/>
      <c r="M95" s="24"/>
    </row>
    <row r="96" spans="1:21">
      <c r="A96" s="12"/>
      <c r="B96" s="17"/>
      <c r="C96" s="17"/>
      <c r="D96" s="17"/>
      <c r="E96" s="17"/>
      <c r="F96" s="17"/>
      <c r="G96" s="17"/>
      <c r="H96" s="17"/>
      <c r="I96" s="17"/>
      <c r="J96" s="17"/>
      <c r="K96" s="17"/>
      <c r="L96" s="17"/>
      <c r="M96" s="17"/>
    </row>
    <row r="97" spans="1:13" ht="15.75" thickBot="1">
      <c r="A97" s="12"/>
      <c r="B97" s="18"/>
      <c r="C97" s="26" t="s">
        <v>762</v>
      </c>
      <c r="D97" s="26"/>
      <c r="E97" s="26"/>
      <c r="F97" s="26"/>
      <c r="G97" s="26"/>
      <c r="H97" s="26"/>
      <c r="I97" s="26"/>
      <c r="J97" s="26"/>
      <c r="K97" s="26"/>
      <c r="L97" s="26"/>
      <c r="M97" s="26"/>
    </row>
    <row r="98" spans="1:13">
      <c r="A98" s="12"/>
      <c r="B98" s="31"/>
      <c r="C98" s="73" t="s">
        <v>763</v>
      </c>
      <c r="D98" s="73"/>
      <c r="E98" s="73"/>
      <c r="F98" s="32"/>
      <c r="G98" s="73" t="s">
        <v>765</v>
      </c>
      <c r="H98" s="73"/>
      <c r="I98" s="73"/>
      <c r="J98" s="32"/>
      <c r="K98" s="73" t="s">
        <v>165</v>
      </c>
      <c r="L98" s="73"/>
      <c r="M98" s="73"/>
    </row>
    <row r="99" spans="1:13">
      <c r="A99" s="12"/>
      <c r="B99" s="31"/>
      <c r="C99" s="72" t="s">
        <v>764</v>
      </c>
      <c r="D99" s="72"/>
      <c r="E99" s="72"/>
      <c r="F99" s="31"/>
      <c r="G99" s="72" t="s">
        <v>766</v>
      </c>
      <c r="H99" s="72"/>
      <c r="I99" s="72"/>
      <c r="J99" s="31"/>
      <c r="K99" s="72"/>
      <c r="L99" s="72"/>
      <c r="M99" s="72"/>
    </row>
    <row r="100" spans="1:13">
      <c r="A100" s="12"/>
      <c r="B100" s="31"/>
      <c r="C100" s="72" t="s">
        <v>29</v>
      </c>
      <c r="D100" s="72"/>
      <c r="E100" s="72"/>
      <c r="F100" s="31"/>
      <c r="G100" s="72" t="s">
        <v>767</v>
      </c>
      <c r="H100" s="72"/>
      <c r="I100" s="72"/>
      <c r="J100" s="31"/>
      <c r="K100" s="72"/>
      <c r="L100" s="72"/>
      <c r="M100" s="72"/>
    </row>
    <row r="101" spans="1:13" ht="15.75" thickBot="1">
      <c r="A101" s="12"/>
      <c r="B101" s="31"/>
      <c r="C101" s="30"/>
      <c r="D101" s="30"/>
      <c r="E101" s="30"/>
      <c r="F101" s="31"/>
      <c r="G101" s="26" t="s">
        <v>29</v>
      </c>
      <c r="H101" s="26"/>
      <c r="I101" s="26"/>
      <c r="J101" s="31"/>
      <c r="K101" s="26"/>
      <c r="L101" s="26"/>
      <c r="M101" s="26"/>
    </row>
    <row r="102" spans="1:13">
      <c r="A102" s="12"/>
      <c r="B102" s="18"/>
      <c r="C102" s="34" t="s">
        <v>271</v>
      </c>
      <c r="D102" s="34"/>
      <c r="E102" s="34"/>
      <c r="F102" s="34"/>
      <c r="G102" s="34"/>
      <c r="H102" s="34"/>
      <c r="I102" s="34"/>
      <c r="J102" s="34"/>
      <c r="K102" s="34"/>
      <c r="L102" s="34"/>
      <c r="M102" s="34"/>
    </row>
    <row r="103" spans="1:13">
      <c r="A103" s="12"/>
      <c r="B103" s="74" t="s">
        <v>547</v>
      </c>
      <c r="C103" s="75" t="s">
        <v>274</v>
      </c>
      <c r="D103" s="79">
        <v>3841</v>
      </c>
      <c r="E103" s="35"/>
      <c r="F103" s="35"/>
      <c r="G103" s="75" t="s">
        <v>274</v>
      </c>
      <c r="H103" s="76" t="s">
        <v>277</v>
      </c>
      <c r="I103" s="35"/>
      <c r="J103" s="35"/>
      <c r="K103" s="75" t="s">
        <v>274</v>
      </c>
      <c r="L103" s="79">
        <v>3841</v>
      </c>
      <c r="M103" s="35"/>
    </row>
    <row r="104" spans="1:13">
      <c r="A104" s="12"/>
      <c r="B104" s="74"/>
      <c r="C104" s="75"/>
      <c r="D104" s="79"/>
      <c r="E104" s="35"/>
      <c r="F104" s="35"/>
      <c r="G104" s="75"/>
      <c r="H104" s="76"/>
      <c r="I104" s="35"/>
      <c r="J104" s="35"/>
      <c r="K104" s="75"/>
      <c r="L104" s="79"/>
      <c r="M104" s="35"/>
    </row>
    <row r="105" spans="1:13">
      <c r="A105" s="12"/>
      <c r="B105" s="113" t="s">
        <v>768</v>
      </c>
      <c r="C105" s="31"/>
      <c r="D105" s="31"/>
      <c r="E105" s="31"/>
      <c r="F105" s="19"/>
      <c r="G105" s="31"/>
      <c r="H105" s="31"/>
      <c r="I105" s="31"/>
      <c r="J105" s="19"/>
      <c r="K105" s="31"/>
      <c r="L105" s="31"/>
      <c r="M105" s="31"/>
    </row>
    <row r="106" spans="1:13">
      <c r="A106" s="12"/>
      <c r="B106" s="93" t="s">
        <v>769</v>
      </c>
      <c r="C106" s="79">
        <v>1162</v>
      </c>
      <c r="D106" s="79"/>
      <c r="E106" s="35"/>
      <c r="F106" s="35"/>
      <c r="G106" s="76" t="s">
        <v>277</v>
      </c>
      <c r="H106" s="76"/>
      <c r="I106" s="35"/>
      <c r="J106" s="35"/>
      <c r="K106" s="79">
        <v>1162</v>
      </c>
      <c r="L106" s="79"/>
      <c r="M106" s="35"/>
    </row>
    <row r="107" spans="1:13">
      <c r="A107" s="12"/>
      <c r="B107" s="93"/>
      <c r="C107" s="79"/>
      <c r="D107" s="79"/>
      <c r="E107" s="35"/>
      <c r="F107" s="35"/>
      <c r="G107" s="76"/>
      <c r="H107" s="76"/>
      <c r="I107" s="35"/>
      <c r="J107" s="35"/>
      <c r="K107" s="79"/>
      <c r="L107" s="79"/>
      <c r="M107" s="35"/>
    </row>
    <row r="108" spans="1:13">
      <c r="A108" s="12"/>
      <c r="B108" s="117" t="s">
        <v>770</v>
      </c>
      <c r="C108" s="90" t="s">
        <v>771</v>
      </c>
      <c r="D108" s="90"/>
      <c r="E108" s="86" t="s">
        <v>276</v>
      </c>
      <c r="F108" s="31"/>
      <c r="G108" s="90" t="s">
        <v>277</v>
      </c>
      <c r="H108" s="90"/>
      <c r="I108" s="31"/>
      <c r="J108" s="31"/>
      <c r="K108" s="90" t="s">
        <v>771</v>
      </c>
      <c r="L108" s="90"/>
      <c r="M108" s="86" t="s">
        <v>276</v>
      </c>
    </row>
    <row r="109" spans="1:13" ht="15.75" thickBot="1">
      <c r="A109" s="12"/>
      <c r="B109" s="117"/>
      <c r="C109" s="92"/>
      <c r="D109" s="92"/>
      <c r="E109" s="88"/>
      <c r="F109" s="31"/>
      <c r="G109" s="92"/>
      <c r="H109" s="92"/>
      <c r="I109" s="44"/>
      <c r="J109" s="31"/>
      <c r="K109" s="92"/>
      <c r="L109" s="92"/>
      <c r="M109" s="88"/>
    </row>
    <row r="110" spans="1:13">
      <c r="A110" s="12"/>
      <c r="B110" s="93" t="s">
        <v>549</v>
      </c>
      <c r="C110" s="82" t="s">
        <v>274</v>
      </c>
      <c r="D110" s="84">
        <v>4967</v>
      </c>
      <c r="E110" s="52"/>
      <c r="F110" s="35"/>
      <c r="G110" s="82" t="s">
        <v>274</v>
      </c>
      <c r="H110" s="100" t="s">
        <v>277</v>
      </c>
      <c r="I110" s="52"/>
      <c r="J110" s="35"/>
      <c r="K110" s="82" t="s">
        <v>274</v>
      </c>
      <c r="L110" s="84">
        <v>4967</v>
      </c>
      <c r="M110" s="52"/>
    </row>
    <row r="111" spans="1:13" ht="15.75" thickBot="1">
      <c r="A111" s="12"/>
      <c r="B111" s="93"/>
      <c r="C111" s="94"/>
      <c r="D111" s="95"/>
      <c r="E111" s="96"/>
      <c r="F111" s="35"/>
      <c r="G111" s="94"/>
      <c r="H111" s="101"/>
      <c r="I111" s="96"/>
      <c r="J111" s="35"/>
      <c r="K111" s="94"/>
      <c r="L111" s="95"/>
      <c r="M111" s="96"/>
    </row>
    <row r="112" spans="1:13" ht="15.75" thickTop="1">
      <c r="A112" s="12"/>
      <c r="B112" s="19"/>
      <c r="C112" s="135"/>
      <c r="D112" s="135"/>
      <c r="E112" s="135"/>
      <c r="F112" s="19"/>
      <c r="G112" s="135"/>
      <c r="H112" s="135"/>
      <c r="I112" s="135"/>
      <c r="J112" s="19"/>
      <c r="K112" s="135"/>
      <c r="L112" s="135"/>
      <c r="M112" s="135"/>
    </row>
    <row r="113" spans="1:21">
      <c r="A113" s="12"/>
      <c r="B113" s="74" t="s">
        <v>540</v>
      </c>
      <c r="C113" s="75" t="s">
        <v>274</v>
      </c>
      <c r="D113" s="79">
        <v>2981</v>
      </c>
      <c r="E113" s="35"/>
      <c r="F113" s="35"/>
      <c r="G113" s="75" t="s">
        <v>274</v>
      </c>
      <c r="H113" s="79">
        <v>3532</v>
      </c>
      <c r="I113" s="35"/>
      <c r="J113" s="35"/>
      <c r="K113" s="75" t="s">
        <v>274</v>
      </c>
      <c r="L113" s="79">
        <v>6513</v>
      </c>
      <c r="M113" s="35"/>
    </row>
    <row r="114" spans="1:21">
      <c r="A114" s="12"/>
      <c r="B114" s="74"/>
      <c r="C114" s="75"/>
      <c r="D114" s="79"/>
      <c r="E114" s="35"/>
      <c r="F114" s="35"/>
      <c r="G114" s="75"/>
      <c r="H114" s="79"/>
      <c r="I114" s="35"/>
      <c r="J114" s="35"/>
      <c r="K114" s="75"/>
      <c r="L114" s="79"/>
      <c r="M114" s="35"/>
    </row>
    <row r="115" spans="1:21">
      <c r="A115" s="12"/>
      <c r="B115" s="113" t="s">
        <v>768</v>
      </c>
      <c r="C115" s="31"/>
      <c r="D115" s="31"/>
      <c r="E115" s="31"/>
      <c r="F115" s="19"/>
      <c r="G115" s="31"/>
      <c r="H115" s="31"/>
      <c r="I115" s="31"/>
      <c r="J115" s="19"/>
      <c r="K115" s="31"/>
      <c r="L115" s="31"/>
      <c r="M115" s="31"/>
    </row>
    <row r="116" spans="1:21">
      <c r="A116" s="12"/>
      <c r="B116" s="93" t="s">
        <v>769</v>
      </c>
      <c r="C116" s="76">
        <v>480</v>
      </c>
      <c r="D116" s="76"/>
      <c r="E116" s="35"/>
      <c r="F116" s="35"/>
      <c r="G116" s="76" t="s">
        <v>772</v>
      </c>
      <c r="H116" s="76"/>
      <c r="I116" s="75" t="s">
        <v>276</v>
      </c>
      <c r="J116" s="35"/>
      <c r="K116" s="76">
        <v>442</v>
      </c>
      <c r="L116" s="76"/>
      <c r="M116" s="35"/>
    </row>
    <row r="117" spans="1:21">
      <c r="A117" s="12"/>
      <c r="B117" s="93"/>
      <c r="C117" s="76"/>
      <c r="D117" s="76"/>
      <c r="E117" s="35"/>
      <c r="F117" s="35"/>
      <c r="G117" s="76"/>
      <c r="H117" s="76"/>
      <c r="I117" s="75"/>
      <c r="J117" s="35"/>
      <c r="K117" s="76"/>
      <c r="L117" s="76"/>
      <c r="M117" s="35"/>
    </row>
    <row r="118" spans="1:21" ht="15.75" thickBot="1">
      <c r="A118" s="12"/>
      <c r="B118" s="113" t="s">
        <v>770</v>
      </c>
      <c r="C118" s="92" t="s">
        <v>773</v>
      </c>
      <c r="D118" s="92"/>
      <c r="E118" s="69" t="s">
        <v>276</v>
      </c>
      <c r="F118" s="19"/>
      <c r="G118" s="92" t="s">
        <v>774</v>
      </c>
      <c r="H118" s="92"/>
      <c r="I118" s="69" t="s">
        <v>276</v>
      </c>
      <c r="J118" s="19"/>
      <c r="K118" s="92" t="s">
        <v>775</v>
      </c>
      <c r="L118" s="92"/>
      <c r="M118" s="69" t="s">
        <v>276</v>
      </c>
    </row>
    <row r="119" spans="1:21">
      <c r="A119" s="12"/>
      <c r="B119" s="93" t="s">
        <v>776</v>
      </c>
      <c r="C119" s="82" t="s">
        <v>274</v>
      </c>
      <c r="D119" s="84">
        <v>3292</v>
      </c>
      <c r="E119" s="52"/>
      <c r="F119" s="35"/>
      <c r="G119" s="82" t="s">
        <v>274</v>
      </c>
      <c r="H119" s="84">
        <v>3370</v>
      </c>
      <c r="I119" s="52"/>
      <c r="J119" s="35"/>
      <c r="K119" s="82" t="s">
        <v>274</v>
      </c>
      <c r="L119" s="84">
        <v>6662</v>
      </c>
      <c r="M119" s="52"/>
    </row>
    <row r="120" spans="1:21" ht="15.75" thickBot="1">
      <c r="A120" s="12"/>
      <c r="B120" s="93"/>
      <c r="C120" s="94"/>
      <c r="D120" s="95"/>
      <c r="E120" s="96"/>
      <c r="F120" s="35"/>
      <c r="G120" s="94"/>
      <c r="H120" s="95"/>
      <c r="I120" s="96"/>
      <c r="J120" s="35"/>
      <c r="K120" s="94"/>
      <c r="L120" s="95"/>
      <c r="M120" s="96"/>
    </row>
    <row r="121" spans="1:21" ht="15.75" thickTop="1">
      <c r="A121" s="12" t="s">
        <v>963</v>
      </c>
      <c r="B121" s="11" t="s">
        <v>4</v>
      </c>
      <c r="C121" s="11"/>
      <c r="D121" s="11"/>
      <c r="E121" s="11"/>
      <c r="F121" s="11"/>
      <c r="G121" s="11"/>
      <c r="H121" s="11"/>
      <c r="I121" s="11"/>
      <c r="J121" s="11"/>
      <c r="K121" s="11"/>
      <c r="L121" s="11"/>
      <c r="M121" s="11"/>
      <c r="N121" s="11"/>
      <c r="O121" s="11"/>
      <c r="P121" s="11"/>
      <c r="Q121" s="11"/>
      <c r="R121" s="11"/>
      <c r="S121" s="11"/>
      <c r="T121" s="11"/>
      <c r="U121" s="11"/>
    </row>
    <row r="122" spans="1:21">
      <c r="A122" s="12"/>
      <c r="B122" s="119" t="s">
        <v>778</v>
      </c>
      <c r="C122" s="119"/>
      <c r="D122" s="119"/>
      <c r="E122" s="119"/>
      <c r="F122" s="119"/>
      <c r="G122" s="119"/>
      <c r="H122" s="119"/>
      <c r="I122" s="119"/>
      <c r="J122" s="119"/>
      <c r="K122" s="119"/>
      <c r="L122" s="119"/>
      <c r="M122" s="119"/>
      <c r="N122" s="119"/>
      <c r="O122" s="119"/>
      <c r="P122" s="119"/>
      <c r="Q122" s="119"/>
      <c r="R122" s="119"/>
      <c r="S122" s="119"/>
      <c r="T122" s="119"/>
      <c r="U122" s="119"/>
    </row>
    <row r="123" spans="1:21">
      <c r="A123" s="12"/>
      <c r="B123" s="183"/>
      <c r="C123" s="183"/>
      <c r="D123" s="183"/>
      <c r="E123" s="183"/>
      <c r="F123" s="183"/>
      <c r="G123" s="183"/>
      <c r="H123" s="183"/>
      <c r="I123" s="183"/>
      <c r="J123" s="183"/>
      <c r="K123" s="183"/>
      <c r="L123" s="183"/>
      <c r="M123" s="183"/>
      <c r="N123" s="183"/>
      <c r="O123" s="183"/>
      <c r="P123" s="183"/>
      <c r="Q123" s="183"/>
      <c r="R123" s="183"/>
      <c r="S123" s="183"/>
      <c r="T123" s="183"/>
      <c r="U123" s="183"/>
    </row>
    <row r="124" spans="1:21">
      <c r="A124" s="12"/>
      <c r="B124" s="24"/>
      <c r="C124" s="24"/>
      <c r="D124" s="24"/>
      <c r="E124" s="24"/>
      <c r="F124" s="24"/>
      <c r="G124" s="24"/>
      <c r="H124" s="24"/>
      <c r="I124" s="24"/>
      <c r="J124" s="24"/>
      <c r="K124" s="24"/>
      <c r="L124" s="24"/>
      <c r="M124" s="24"/>
      <c r="N124" s="24"/>
      <c r="O124" s="24"/>
      <c r="P124" s="24"/>
      <c r="Q124" s="24"/>
      <c r="R124" s="24"/>
      <c r="S124" s="24"/>
      <c r="T124" s="24"/>
    </row>
    <row r="125" spans="1:21">
      <c r="A125" s="12"/>
      <c r="B125" s="17"/>
      <c r="C125" s="17"/>
      <c r="D125" s="17"/>
      <c r="E125" s="17"/>
      <c r="F125" s="17"/>
      <c r="G125" s="17"/>
      <c r="H125" s="17"/>
      <c r="I125" s="17"/>
      <c r="J125" s="17"/>
      <c r="K125" s="17"/>
      <c r="L125" s="17"/>
      <c r="M125" s="17"/>
      <c r="N125" s="17"/>
      <c r="O125" s="17"/>
      <c r="P125" s="17"/>
      <c r="Q125" s="17"/>
      <c r="R125" s="17"/>
      <c r="S125" s="17"/>
      <c r="T125" s="17"/>
    </row>
    <row r="126" spans="1:21">
      <c r="A126" s="12"/>
      <c r="B126" s="19"/>
      <c r="C126" s="19"/>
      <c r="D126" s="72" t="s">
        <v>779</v>
      </c>
      <c r="E126" s="72"/>
      <c r="F126" s="72"/>
      <c r="G126" s="19"/>
      <c r="H126" s="72" t="s">
        <v>780</v>
      </c>
      <c r="I126" s="72"/>
      <c r="J126" s="72"/>
      <c r="K126" s="19"/>
      <c r="L126" s="19"/>
      <c r="M126" s="19"/>
      <c r="N126" s="20" t="s">
        <v>779</v>
      </c>
      <c r="O126" s="19"/>
      <c r="P126" s="20" t="s">
        <v>780</v>
      </c>
      <c r="Q126" s="19"/>
      <c r="R126" s="20" t="s">
        <v>779</v>
      </c>
      <c r="S126" s="19"/>
      <c r="T126" s="20" t="s">
        <v>780</v>
      </c>
    </row>
    <row r="127" spans="1:21" ht="15.75" thickBot="1">
      <c r="A127" s="12"/>
      <c r="B127" s="19"/>
      <c r="C127" s="19"/>
      <c r="D127" s="26">
        <v>2014</v>
      </c>
      <c r="E127" s="26"/>
      <c r="F127" s="26"/>
      <c r="G127" s="19"/>
      <c r="H127" s="26">
        <v>2013</v>
      </c>
      <c r="I127" s="26"/>
      <c r="J127" s="26"/>
      <c r="K127" s="19"/>
      <c r="L127" s="19"/>
      <c r="M127" s="19"/>
      <c r="N127" s="21">
        <v>2014</v>
      </c>
      <c r="O127" s="19"/>
      <c r="P127" s="21">
        <v>2013</v>
      </c>
      <c r="Q127" s="19"/>
      <c r="R127" s="21">
        <v>2014</v>
      </c>
      <c r="S127" s="19"/>
      <c r="T127" s="21">
        <v>2013</v>
      </c>
    </row>
    <row r="128" spans="1:21" ht="15.75" thickBot="1">
      <c r="A128" s="12"/>
      <c r="B128" s="21" t="s">
        <v>781</v>
      </c>
      <c r="C128" s="19"/>
      <c r="D128" s="26" t="s">
        <v>782</v>
      </c>
      <c r="E128" s="26"/>
      <c r="F128" s="26"/>
      <c r="G128" s="26"/>
      <c r="H128" s="26"/>
      <c r="I128" s="26"/>
      <c r="J128" s="26"/>
      <c r="K128" s="19"/>
      <c r="L128" s="21" t="s">
        <v>783</v>
      </c>
      <c r="M128" s="19"/>
      <c r="N128" s="26" t="s">
        <v>784</v>
      </c>
      <c r="O128" s="26"/>
      <c r="P128" s="26"/>
      <c r="Q128" s="19"/>
      <c r="R128" s="26" t="s">
        <v>785</v>
      </c>
      <c r="S128" s="26"/>
      <c r="T128" s="26"/>
    </row>
    <row r="129" spans="1:21">
      <c r="A129" s="12"/>
      <c r="B129" s="111"/>
      <c r="C129" s="19"/>
      <c r="D129" s="122" t="s">
        <v>786</v>
      </c>
      <c r="E129" s="122"/>
      <c r="F129" s="122"/>
      <c r="G129" s="122"/>
      <c r="H129" s="122"/>
      <c r="I129" s="122"/>
      <c r="J129" s="122"/>
      <c r="K129" s="122"/>
      <c r="L129" s="122"/>
      <c r="M129" s="122"/>
      <c r="N129" s="122"/>
      <c r="O129" s="122"/>
      <c r="P129" s="122"/>
      <c r="Q129" s="122"/>
      <c r="R129" s="122"/>
      <c r="S129" s="111"/>
      <c r="T129" s="111"/>
    </row>
    <row r="130" spans="1:21">
      <c r="A130" s="12"/>
      <c r="B130" s="75" t="s">
        <v>787</v>
      </c>
      <c r="C130" s="75"/>
      <c r="D130" s="75"/>
      <c r="E130" s="75"/>
      <c r="F130" s="75"/>
      <c r="G130" s="75"/>
      <c r="H130" s="75"/>
      <c r="I130" s="75"/>
      <c r="J130" s="75"/>
      <c r="K130" s="23"/>
      <c r="L130" s="23"/>
      <c r="M130" s="23"/>
      <c r="N130" s="23"/>
      <c r="O130" s="23"/>
      <c r="P130" s="23"/>
      <c r="Q130" s="23"/>
      <c r="R130" s="23"/>
      <c r="S130" s="23"/>
      <c r="T130" s="23"/>
    </row>
    <row r="131" spans="1:21">
      <c r="A131" s="12"/>
      <c r="B131" s="180" t="s">
        <v>788</v>
      </c>
      <c r="C131" s="31"/>
      <c r="D131" s="86" t="s">
        <v>274</v>
      </c>
      <c r="E131" s="78">
        <v>4967</v>
      </c>
      <c r="F131" s="31"/>
      <c r="G131" s="31"/>
      <c r="H131" s="86" t="s">
        <v>274</v>
      </c>
      <c r="I131" s="78">
        <v>3841</v>
      </c>
      <c r="J131" s="31"/>
      <c r="K131" s="31"/>
      <c r="L131" s="86" t="s">
        <v>789</v>
      </c>
      <c r="M131" s="31"/>
      <c r="N131" s="148" t="s">
        <v>790</v>
      </c>
      <c r="O131" s="31"/>
      <c r="P131" s="148" t="s">
        <v>791</v>
      </c>
      <c r="Q131" s="31"/>
      <c r="R131" s="191">
        <v>7.0000000000000007E-2</v>
      </c>
      <c r="S131" s="31"/>
      <c r="T131" s="191">
        <v>7.1999999999999995E-2</v>
      </c>
    </row>
    <row r="132" spans="1:21">
      <c r="A132" s="12"/>
      <c r="B132" s="180"/>
      <c r="C132" s="31"/>
      <c r="D132" s="86"/>
      <c r="E132" s="78"/>
      <c r="F132" s="31"/>
      <c r="G132" s="31"/>
      <c r="H132" s="86"/>
      <c r="I132" s="78"/>
      <c r="J132" s="31"/>
      <c r="K132" s="31"/>
      <c r="L132" s="86"/>
      <c r="M132" s="31"/>
      <c r="N132" s="148"/>
      <c r="O132" s="31"/>
      <c r="P132" s="148"/>
      <c r="Q132" s="31"/>
      <c r="R132" s="191"/>
      <c r="S132" s="31"/>
      <c r="T132" s="191"/>
    </row>
    <row r="133" spans="1:21">
      <c r="A133" s="12"/>
      <c r="B133" s="23"/>
      <c r="C133" s="23"/>
      <c r="D133" s="35"/>
      <c r="E133" s="35"/>
      <c r="F133" s="35"/>
      <c r="G133" s="23"/>
      <c r="H133" s="35"/>
      <c r="I133" s="35"/>
      <c r="J133" s="35"/>
      <c r="K133" s="23"/>
      <c r="L133" s="65" t="s">
        <v>792</v>
      </c>
      <c r="M133" s="23"/>
      <c r="N133" s="144" t="s">
        <v>793</v>
      </c>
      <c r="O133" s="23"/>
      <c r="P133" s="144" t="s">
        <v>793</v>
      </c>
      <c r="Q133" s="23"/>
      <c r="R133" s="190">
        <v>0.16500000000000001</v>
      </c>
      <c r="S133" s="23"/>
      <c r="T133" s="190">
        <v>0.18099999999999999</v>
      </c>
    </row>
    <row r="134" spans="1:21">
      <c r="A134" s="12"/>
      <c r="B134" s="19"/>
      <c r="C134" s="19"/>
      <c r="D134" s="31"/>
      <c r="E134" s="31"/>
      <c r="F134" s="31"/>
      <c r="G134" s="19"/>
      <c r="H134" s="31"/>
      <c r="I134" s="31"/>
      <c r="J134" s="31"/>
      <c r="K134" s="19"/>
      <c r="L134" s="69" t="s">
        <v>794</v>
      </c>
      <c r="M134" s="19"/>
      <c r="N134" s="145" t="s">
        <v>795</v>
      </c>
      <c r="O134" s="19"/>
      <c r="P134" s="145" t="s">
        <v>795</v>
      </c>
      <c r="Q134" s="19"/>
      <c r="R134" s="189">
        <v>0.95899999999999996</v>
      </c>
      <c r="S134" s="19"/>
      <c r="T134" s="189">
        <v>0.95699999999999996</v>
      </c>
    </row>
    <row r="135" spans="1:21">
      <c r="A135" s="12"/>
      <c r="B135" s="23"/>
      <c r="C135" s="23"/>
      <c r="D135" s="35"/>
      <c r="E135" s="35"/>
      <c r="F135" s="35"/>
      <c r="G135" s="23"/>
      <c r="H135" s="35"/>
      <c r="I135" s="35"/>
      <c r="J135" s="35"/>
      <c r="K135" s="23"/>
      <c r="L135" s="65" t="s">
        <v>796</v>
      </c>
      <c r="M135" s="23"/>
      <c r="N135" s="144" t="s">
        <v>790</v>
      </c>
      <c r="O135" s="23"/>
      <c r="P135" s="144" t="s">
        <v>790</v>
      </c>
      <c r="Q135" s="23"/>
      <c r="R135" s="190">
        <v>0.374</v>
      </c>
      <c r="S135" s="23"/>
      <c r="T135" s="190">
        <v>0.39900000000000002</v>
      </c>
    </row>
    <row r="136" spans="1:21">
      <c r="A136" s="12"/>
      <c r="B136" s="86" t="s">
        <v>797</v>
      </c>
      <c r="C136" s="86"/>
      <c r="D136" s="86"/>
      <c r="E136" s="86"/>
      <c r="F136" s="86"/>
      <c r="G136" s="86"/>
      <c r="H136" s="86"/>
      <c r="I136" s="86"/>
      <c r="J136" s="86"/>
      <c r="K136" s="86"/>
      <c r="L136" s="19"/>
      <c r="M136" s="19"/>
      <c r="N136" s="19"/>
      <c r="O136" s="19"/>
      <c r="P136" s="19"/>
      <c r="Q136" s="19"/>
      <c r="R136" s="19"/>
      <c r="S136" s="19"/>
      <c r="T136" s="19"/>
    </row>
    <row r="137" spans="1:21">
      <c r="A137" s="12"/>
      <c r="B137" s="179" t="s">
        <v>798</v>
      </c>
      <c r="C137" s="35"/>
      <c r="D137" s="75" t="s">
        <v>274</v>
      </c>
      <c r="E137" s="79">
        <v>12096</v>
      </c>
      <c r="F137" s="35"/>
      <c r="G137" s="35"/>
      <c r="H137" s="75" t="s">
        <v>274</v>
      </c>
      <c r="I137" s="79">
        <v>10328</v>
      </c>
      <c r="J137" s="35"/>
      <c r="K137" s="35"/>
      <c r="L137" s="35"/>
      <c r="M137" s="35"/>
      <c r="N137" s="35"/>
      <c r="O137" s="35"/>
      <c r="P137" s="35"/>
      <c r="Q137" s="35"/>
      <c r="R137" s="35"/>
      <c r="S137" s="35"/>
      <c r="T137" s="35"/>
    </row>
    <row r="138" spans="1:21">
      <c r="A138" s="12"/>
      <c r="B138" s="179"/>
      <c r="C138" s="35"/>
      <c r="D138" s="75"/>
      <c r="E138" s="79"/>
      <c r="F138" s="35"/>
      <c r="G138" s="35"/>
      <c r="H138" s="75"/>
      <c r="I138" s="79"/>
      <c r="J138" s="35"/>
      <c r="K138" s="35"/>
      <c r="L138" s="35"/>
      <c r="M138" s="35"/>
      <c r="N138" s="35"/>
      <c r="O138" s="35"/>
      <c r="P138" s="35"/>
      <c r="Q138" s="35"/>
      <c r="R138" s="35"/>
      <c r="S138" s="35"/>
      <c r="T138" s="35"/>
    </row>
    <row r="139" spans="1:21">
      <c r="A139" s="12"/>
      <c r="B139" s="180" t="s">
        <v>759</v>
      </c>
      <c r="C139" s="31"/>
      <c r="D139" s="86" t="s">
        <v>274</v>
      </c>
      <c r="E139" s="78">
        <v>7830</v>
      </c>
      <c r="F139" s="31"/>
      <c r="G139" s="31"/>
      <c r="H139" s="86" t="s">
        <v>274</v>
      </c>
      <c r="I139" s="78">
        <v>7466</v>
      </c>
      <c r="J139" s="31"/>
      <c r="K139" s="31"/>
      <c r="L139" s="31"/>
      <c r="M139" s="31"/>
      <c r="N139" s="31"/>
      <c r="O139" s="31"/>
      <c r="P139" s="31"/>
      <c r="Q139" s="31"/>
      <c r="R139" s="31"/>
      <c r="S139" s="31"/>
      <c r="T139" s="31"/>
    </row>
    <row r="140" spans="1:21">
      <c r="A140" s="12"/>
      <c r="B140" s="180"/>
      <c r="C140" s="31"/>
      <c r="D140" s="86"/>
      <c r="E140" s="78"/>
      <c r="F140" s="31"/>
      <c r="G140" s="31"/>
      <c r="H140" s="86"/>
      <c r="I140" s="78"/>
      <c r="J140" s="31"/>
      <c r="K140" s="31"/>
      <c r="L140" s="31"/>
      <c r="M140" s="31"/>
      <c r="N140" s="31"/>
      <c r="O140" s="31"/>
      <c r="P140" s="31"/>
      <c r="Q140" s="31"/>
      <c r="R140" s="31"/>
      <c r="S140" s="31"/>
      <c r="T140" s="31"/>
    </row>
    <row r="141" spans="1:21">
      <c r="A141" s="12"/>
      <c r="B141" s="184"/>
      <c r="C141" s="184"/>
      <c r="D141" s="184"/>
      <c r="E141" s="184"/>
      <c r="F141" s="184"/>
      <c r="G141" s="184"/>
      <c r="H141" s="184"/>
      <c r="I141" s="184"/>
      <c r="J141" s="184"/>
      <c r="K141" s="184"/>
      <c r="L141" s="184"/>
      <c r="M141" s="184"/>
      <c r="N141" s="184"/>
      <c r="O141" s="184"/>
      <c r="P141" s="184"/>
      <c r="Q141" s="184"/>
      <c r="R141" s="184"/>
      <c r="S141" s="184"/>
      <c r="T141" s="184"/>
      <c r="U141" s="184"/>
    </row>
    <row r="142" spans="1:21">
      <c r="A142" s="12"/>
      <c r="B142" s="17"/>
      <c r="C142" s="17"/>
    </row>
    <row r="143" spans="1:21" ht="90">
      <c r="A143" s="12"/>
      <c r="B143" s="137">
        <v>-1</v>
      </c>
      <c r="C143" s="153" t="s">
        <v>799</v>
      </c>
    </row>
    <row r="144" spans="1:21" ht="15" customHeight="1">
      <c r="A144" s="12" t="s">
        <v>964</v>
      </c>
      <c r="B144" s="11" t="s">
        <v>4</v>
      </c>
      <c r="C144" s="11"/>
      <c r="D144" s="11"/>
      <c r="E144" s="11"/>
      <c r="F144" s="11"/>
      <c r="G144" s="11"/>
      <c r="H144" s="11"/>
      <c r="I144" s="11"/>
      <c r="J144" s="11"/>
      <c r="K144" s="11"/>
      <c r="L144" s="11"/>
      <c r="M144" s="11"/>
      <c r="N144" s="11"/>
      <c r="O144" s="11"/>
      <c r="P144" s="11"/>
      <c r="Q144" s="11"/>
      <c r="R144" s="11"/>
      <c r="S144" s="11"/>
      <c r="T144" s="11"/>
      <c r="U144" s="11"/>
    </row>
    <row r="145" spans="1:21">
      <c r="A145" s="12"/>
      <c r="B145" s="119" t="s">
        <v>803</v>
      </c>
      <c r="C145" s="119"/>
      <c r="D145" s="119"/>
      <c r="E145" s="119"/>
      <c r="F145" s="119"/>
      <c r="G145" s="119"/>
      <c r="H145" s="119"/>
      <c r="I145" s="119"/>
      <c r="J145" s="119"/>
      <c r="K145" s="119"/>
      <c r="L145" s="119"/>
      <c r="M145" s="119"/>
      <c r="N145" s="119"/>
      <c r="O145" s="119"/>
      <c r="P145" s="119"/>
      <c r="Q145" s="119"/>
      <c r="R145" s="119"/>
      <c r="S145" s="119"/>
      <c r="T145" s="119"/>
      <c r="U145" s="119"/>
    </row>
    <row r="146" spans="1:21">
      <c r="A146" s="12"/>
      <c r="B146" s="183"/>
      <c r="C146" s="183"/>
      <c r="D146" s="183"/>
      <c r="E146" s="183"/>
      <c r="F146" s="183"/>
      <c r="G146" s="183"/>
      <c r="H146" s="183"/>
      <c r="I146" s="183"/>
      <c r="J146" s="183"/>
      <c r="K146" s="183"/>
      <c r="L146" s="183"/>
      <c r="M146" s="183"/>
      <c r="N146" s="183"/>
      <c r="O146" s="183"/>
      <c r="P146" s="183"/>
      <c r="Q146" s="183"/>
      <c r="R146" s="183"/>
      <c r="S146" s="183"/>
      <c r="T146" s="183"/>
      <c r="U146" s="183"/>
    </row>
    <row r="147" spans="1:21">
      <c r="A147" s="12"/>
      <c r="B147" s="24"/>
      <c r="C147" s="24"/>
      <c r="D147" s="24"/>
      <c r="E147" s="24"/>
      <c r="F147" s="24"/>
      <c r="G147" s="24"/>
      <c r="H147" s="24"/>
      <c r="I147" s="24"/>
      <c r="J147" s="24"/>
      <c r="K147" s="24"/>
      <c r="L147" s="24"/>
      <c r="M147" s="24"/>
      <c r="N147" s="24"/>
      <c r="O147" s="24"/>
      <c r="P147" s="24"/>
      <c r="Q147" s="24"/>
      <c r="R147" s="24"/>
      <c r="S147" s="24"/>
    </row>
    <row r="148" spans="1:21">
      <c r="A148" s="12"/>
      <c r="B148" s="17"/>
      <c r="C148" s="17"/>
      <c r="D148" s="17"/>
      <c r="E148" s="17"/>
      <c r="F148" s="17"/>
      <c r="G148" s="17"/>
      <c r="H148" s="17"/>
      <c r="I148" s="17"/>
      <c r="J148" s="17"/>
      <c r="K148" s="17"/>
      <c r="L148" s="17"/>
      <c r="M148" s="17"/>
      <c r="N148" s="17"/>
      <c r="O148" s="17"/>
      <c r="P148" s="17"/>
      <c r="Q148" s="17"/>
      <c r="R148" s="17"/>
      <c r="S148" s="17"/>
    </row>
    <row r="149" spans="1:21" ht="15.75" thickBot="1">
      <c r="A149" s="12"/>
      <c r="B149" s="18"/>
      <c r="C149" s="27"/>
      <c r="D149" s="27"/>
      <c r="E149" s="27"/>
      <c r="F149" s="19"/>
      <c r="G149" s="27"/>
      <c r="H149" s="27"/>
      <c r="I149" s="27"/>
      <c r="J149" s="19"/>
      <c r="K149" s="26" t="s">
        <v>804</v>
      </c>
      <c r="L149" s="26"/>
      <c r="M149" s="26"/>
      <c r="N149" s="26"/>
      <c r="O149" s="26"/>
      <c r="P149" s="26"/>
      <c r="Q149" s="26"/>
      <c r="R149" s="26"/>
      <c r="S149" s="26"/>
    </row>
    <row r="150" spans="1:21">
      <c r="A150" s="12"/>
      <c r="B150" s="27"/>
      <c r="C150" s="72" t="s">
        <v>805</v>
      </c>
      <c r="D150" s="72"/>
      <c r="E150" s="72"/>
      <c r="F150" s="31"/>
      <c r="G150" s="72" t="s">
        <v>269</v>
      </c>
      <c r="H150" s="72"/>
      <c r="I150" s="72"/>
      <c r="J150" s="31"/>
      <c r="K150" s="73" t="s">
        <v>742</v>
      </c>
      <c r="L150" s="73"/>
      <c r="M150" s="32"/>
      <c r="N150" s="73" t="s">
        <v>747</v>
      </c>
      <c r="O150" s="73"/>
      <c r="P150" s="73"/>
      <c r="Q150" s="32"/>
      <c r="R150" s="73" t="s">
        <v>747</v>
      </c>
      <c r="S150" s="73"/>
    </row>
    <row r="151" spans="1:21">
      <c r="A151" s="12"/>
      <c r="B151" s="27"/>
      <c r="C151" s="72" t="s">
        <v>270</v>
      </c>
      <c r="D151" s="72"/>
      <c r="E151" s="72"/>
      <c r="F151" s="31"/>
      <c r="G151" s="72" t="s">
        <v>270</v>
      </c>
      <c r="H151" s="72"/>
      <c r="I151" s="72"/>
      <c r="J151" s="31"/>
      <c r="K151" s="72" t="s">
        <v>806</v>
      </c>
      <c r="L151" s="72"/>
      <c r="M151" s="31"/>
      <c r="N151" s="72" t="s">
        <v>265</v>
      </c>
      <c r="O151" s="72"/>
      <c r="P151" s="72"/>
      <c r="Q151" s="31"/>
      <c r="R151" s="72" t="s">
        <v>751</v>
      </c>
      <c r="S151" s="72"/>
    </row>
    <row r="152" spans="1:21">
      <c r="A152" s="12"/>
      <c r="B152" s="27"/>
      <c r="C152" s="11"/>
      <c r="D152" s="11"/>
      <c r="E152" s="11"/>
      <c r="F152" s="31"/>
      <c r="G152" s="11"/>
      <c r="H152" s="11"/>
      <c r="I152" s="11"/>
      <c r="J152" s="31"/>
      <c r="K152" s="72" t="s">
        <v>807</v>
      </c>
      <c r="L152" s="72"/>
      <c r="M152" s="31"/>
      <c r="N152" s="72" t="s">
        <v>748</v>
      </c>
      <c r="O152" s="72"/>
      <c r="P152" s="72"/>
      <c r="Q152" s="31"/>
      <c r="R152" s="72" t="s">
        <v>749</v>
      </c>
      <c r="S152" s="72"/>
    </row>
    <row r="153" spans="1:21">
      <c r="A153" s="12"/>
      <c r="B153" s="27"/>
      <c r="C153" s="11"/>
      <c r="D153" s="11"/>
      <c r="E153" s="11"/>
      <c r="F153" s="31"/>
      <c r="G153" s="11"/>
      <c r="H153" s="11"/>
      <c r="I153" s="11"/>
      <c r="J153" s="31"/>
      <c r="K153" s="72" t="s">
        <v>745</v>
      </c>
      <c r="L153" s="72"/>
      <c r="M153" s="31"/>
      <c r="N153" s="72" t="s">
        <v>749</v>
      </c>
      <c r="O153" s="72"/>
      <c r="P153" s="72"/>
      <c r="Q153" s="31"/>
      <c r="R153" s="72" t="s">
        <v>752</v>
      </c>
      <c r="S153" s="72"/>
    </row>
    <row r="154" spans="1:21">
      <c r="A154" s="12"/>
      <c r="B154" s="27"/>
      <c r="C154" s="11"/>
      <c r="D154" s="11"/>
      <c r="E154" s="11"/>
      <c r="F154" s="31"/>
      <c r="G154" s="11"/>
      <c r="H154" s="11"/>
      <c r="I154" s="11"/>
      <c r="J154" s="31"/>
      <c r="K154" s="72" t="s">
        <v>26</v>
      </c>
      <c r="L154" s="72"/>
      <c r="M154" s="31"/>
      <c r="N154" s="72" t="s">
        <v>750</v>
      </c>
      <c r="O154" s="72"/>
      <c r="P154" s="72"/>
      <c r="Q154" s="31"/>
      <c r="R154" s="11"/>
      <c r="S154" s="11"/>
    </row>
    <row r="155" spans="1:21" ht="15.75" thickBot="1">
      <c r="A155" s="12"/>
      <c r="B155" s="27"/>
      <c r="C155" s="30"/>
      <c r="D155" s="30"/>
      <c r="E155" s="30"/>
      <c r="F155" s="31"/>
      <c r="G155" s="30"/>
      <c r="H155" s="30"/>
      <c r="I155" s="30"/>
      <c r="J155" s="31"/>
      <c r="K155" s="26" t="s">
        <v>746</v>
      </c>
      <c r="L155" s="26"/>
      <c r="M155" s="31"/>
      <c r="N155" s="30"/>
      <c r="O155" s="30"/>
      <c r="P155" s="30"/>
      <c r="Q155" s="31"/>
      <c r="R155" s="30"/>
      <c r="S155" s="30"/>
    </row>
    <row r="156" spans="1:21" ht="15.75" thickBot="1">
      <c r="A156" s="12"/>
      <c r="B156" s="19" t="s">
        <v>808</v>
      </c>
      <c r="C156" s="25">
        <v>41729</v>
      </c>
      <c r="D156" s="25"/>
      <c r="E156" s="25"/>
      <c r="F156" s="25"/>
      <c r="G156" s="25"/>
      <c r="H156" s="25"/>
      <c r="I156" s="25"/>
      <c r="J156" s="25"/>
      <c r="K156" s="25"/>
      <c r="L156" s="25"/>
      <c r="M156" s="25"/>
      <c r="N156" s="25"/>
      <c r="O156" s="25"/>
      <c r="P156" s="25"/>
      <c r="Q156" s="25"/>
      <c r="R156" s="25"/>
      <c r="S156" s="25"/>
    </row>
    <row r="157" spans="1:21">
      <c r="A157" s="12"/>
      <c r="B157" s="18"/>
      <c r="C157" s="122" t="s">
        <v>271</v>
      </c>
      <c r="D157" s="122"/>
      <c r="E157" s="122"/>
      <c r="F157" s="122"/>
      <c r="G157" s="122"/>
      <c r="H157" s="122"/>
      <c r="I157" s="122"/>
      <c r="J157" s="122"/>
      <c r="K157" s="122"/>
      <c r="L157" s="122"/>
      <c r="M157" s="122"/>
      <c r="N157" s="122"/>
      <c r="O157" s="122"/>
      <c r="P157" s="122"/>
      <c r="Q157" s="122"/>
      <c r="R157" s="122"/>
      <c r="S157" s="122"/>
    </row>
    <row r="158" spans="1:21">
      <c r="A158" s="12"/>
      <c r="B158" s="64" t="s">
        <v>809</v>
      </c>
      <c r="C158" s="35"/>
      <c r="D158" s="35"/>
      <c r="E158" s="35"/>
      <c r="F158" s="23"/>
      <c r="G158" s="35"/>
      <c r="H158" s="35"/>
      <c r="I158" s="35"/>
      <c r="J158" s="23"/>
      <c r="K158" s="35"/>
      <c r="L158" s="35"/>
      <c r="M158" s="23"/>
      <c r="N158" s="35"/>
      <c r="O158" s="35"/>
      <c r="P158" s="35"/>
      <c r="Q158" s="23"/>
      <c r="R158" s="35"/>
      <c r="S158" s="35"/>
    </row>
    <row r="159" spans="1:21">
      <c r="A159" s="12"/>
      <c r="B159" s="113" t="s">
        <v>810</v>
      </c>
      <c r="C159" s="31"/>
      <c r="D159" s="31"/>
      <c r="E159" s="31"/>
      <c r="F159" s="31"/>
      <c r="G159" s="31"/>
      <c r="H159" s="31"/>
      <c r="I159" s="31"/>
      <c r="J159" s="31"/>
      <c r="K159" s="31"/>
      <c r="L159" s="31"/>
      <c r="M159" s="31"/>
      <c r="N159" s="31"/>
      <c r="O159" s="31"/>
      <c r="P159" s="31"/>
      <c r="Q159" s="31"/>
      <c r="R159" s="31"/>
      <c r="S159" s="31"/>
    </row>
    <row r="160" spans="1:21">
      <c r="A160" s="12"/>
      <c r="B160" s="186" t="s">
        <v>302</v>
      </c>
      <c r="C160" s="75" t="s">
        <v>274</v>
      </c>
      <c r="D160" s="79">
        <v>1011</v>
      </c>
      <c r="E160" s="35"/>
      <c r="F160" s="35"/>
      <c r="G160" s="75" t="s">
        <v>274</v>
      </c>
      <c r="H160" s="79">
        <v>1053</v>
      </c>
      <c r="I160" s="35"/>
      <c r="J160" s="35"/>
      <c r="K160" s="76" t="s">
        <v>277</v>
      </c>
      <c r="L160" s="35"/>
      <c r="M160" s="35"/>
      <c r="N160" s="75" t="s">
        <v>274</v>
      </c>
      <c r="O160" s="79">
        <v>1053</v>
      </c>
      <c r="P160" s="35"/>
      <c r="Q160" s="35"/>
      <c r="R160" s="76" t="s">
        <v>277</v>
      </c>
      <c r="S160" s="35"/>
    </row>
    <row r="161" spans="1:19">
      <c r="A161" s="12"/>
      <c r="B161" s="186"/>
      <c r="C161" s="75"/>
      <c r="D161" s="79"/>
      <c r="E161" s="35"/>
      <c r="F161" s="35"/>
      <c r="G161" s="75"/>
      <c r="H161" s="79"/>
      <c r="I161" s="35"/>
      <c r="J161" s="35"/>
      <c r="K161" s="76"/>
      <c r="L161" s="35"/>
      <c r="M161" s="35"/>
      <c r="N161" s="75"/>
      <c r="O161" s="79"/>
      <c r="P161" s="35"/>
      <c r="Q161" s="35"/>
      <c r="R161" s="76"/>
      <c r="S161" s="35"/>
    </row>
    <row r="162" spans="1:19">
      <c r="A162" s="12"/>
      <c r="B162" s="192" t="s">
        <v>279</v>
      </c>
      <c r="C162" s="78">
        <v>175069</v>
      </c>
      <c r="D162" s="78"/>
      <c r="E162" s="31"/>
      <c r="F162" s="31"/>
      <c r="G162" s="78">
        <v>177336</v>
      </c>
      <c r="H162" s="78"/>
      <c r="I162" s="31"/>
      <c r="J162" s="31"/>
      <c r="K162" s="90" t="s">
        <v>277</v>
      </c>
      <c r="L162" s="31"/>
      <c r="M162" s="31"/>
      <c r="N162" s="78">
        <v>177336</v>
      </c>
      <c r="O162" s="78"/>
      <c r="P162" s="31"/>
      <c r="Q162" s="31"/>
      <c r="R162" s="90" t="s">
        <v>277</v>
      </c>
      <c r="S162" s="31"/>
    </row>
    <row r="163" spans="1:19">
      <c r="A163" s="12"/>
      <c r="B163" s="192"/>
      <c r="C163" s="78"/>
      <c r="D163" s="78"/>
      <c r="E163" s="31"/>
      <c r="F163" s="31"/>
      <c r="G163" s="78"/>
      <c r="H163" s="78"/>
      <c r="I163" s="31"/>
      <c r="J163" s="31"/>
      <c r="K163" s="90"/>
      <c r="L163" s="31"/>
      <c r="M163" s="31"/>
      <c r="N163" s="78"/>
      <c r="O163" s="78"/>
      <c r="P163" s="31"/>
      <c r="Q163" s="31"/>
      <c r="R163" s="90"/>
      <c r="S163" s="31"/>
    </row>
    <row r="164" spans="1:19">
      <c r="A164" s="12"/>
      <c r="B164" s="186" t="s">
        <v>282</v>
      </c>
      <c r="C164" s="79">
        <v>192293</v>
      </c>
      <c r="D164" s="79"/>
      <c r="E164" s="35"/>
      <c r="F164" s="35"/>
      <c r="G164" s="79">
        <v>188704</v>
      </c>
      <c r="H164" s="79"/>
      <c r="I164" s="35"/>
      <c r="J164" s="35"/>
      <c r="K164" s="76" t="s">
        <v>277</v>
      </c>
      <c r="L164" s="35"/>
      <c r="M164" s="35"/>
      <c r="N164" s="79">
        <v>188704</v>
      </c>
      <c r="O164" s="79"/>
      <c r="P164" s="35"/>
      <c r="Q164" s="35"/>
      <c r="R164" s="76" t="s">
        <v>277</v>
      </c>
      <c r="S164" s="35"/>
    </row>
    <row r="165" spans="1:19">
      <c r="A165" s="12"/>
      <c r="B165" s="186"/>
      <c r="C165" s="79"/>
      <c r="D165" s="79"/>
      <c r="E165" s="35"/>
      <c r="F165" s="35"/>
      <c r="G165" s="79"/>
      <c r="H165" s="79"/>
      <c r="I165" s="35"/>
      <c r="J165" s="35"/>
      <c r="K165" s="76"/>
      <c r="L165" s="35"/>
      <c r="M165" s="35"/>
      <c r="N165" s="79"/>
      <c r="O165" s="79"/>
      <c r="P165" s="35"/>
      <c r="Q165" s="35"/>
      <c r="R165" s="76"/>
      <c r="S165" s="35"/>
    </row>
    <row r="166" spans="1:19">
      <c r="A166" s="12"/>
      <c r="B166" s="192" t="s">
        <v>285</v>
      </c>
      <c r="C166" s="90">
        <v>678</v>
      </c>
      <c r="D166" s="90"/>
      <c r="E166" s="31"/>
      <c r="F166" s="31"/>
      <c r="G166" s="90">
        <v>689</v>
      </c>
      <c r="H166" s="90"/>
      <c r="I166" s="31"/>
      <c r="J166" s="31"/>
      <c r="K166" s="90" t="s">
        <v>277</v>
      </c>
      <c r="L166" s="31"/>
      <c r="M166" s="31"/>
      <c r="N166" s="90">
        <v>689</v>
      </c>
      <c r="O166" s="90"/>
      <c r="P166" s="31"/>
      <c r="Q166" s="31"/>
      <c r="R166" s="90" t="s">
        <v>277</v>
      </c>
      <c r="S166" s="31"/>
    </row>
    <row r="167" spans="1:19">
      <c r="A167" s="12"/>
      <c r="B167" s="192"/>
      <c r="C167" s="90"/>
      <c r="D167" s="90"/>
      <c r="E167" s="31"/>
      <c r="F167" s="31"/>
      <c r="G167" s="90"/>
      <c r="H167" s="90"/>
      <c r="I167" s="31"/>
      <c r="J167" s="31"/>
      <c r="K167" s="90"/>
      <c r="L167" s="31"/>
      <c r="M167" s="31"/>
      <c r="N167" s="90"/>
      <c r="O167" s="90"/>
      <c r="P167" s="31"/>
      <c r="Q167" s="31"/>
      <c r="R167" s="90"/>
      <c r="S167" s="31"/>
    </row>
    <row r="168" spans="1:19">
      <c r="A168" s="12"/>
      <c r="B168" s="186" t="s">
        <v>288</v>
      </c>
      <c r="C168" s="79">
        <v>1501</v>
      </c>
      <c r="D168" s="79"/>
      <c r="E168" s="35"/>
      <c r="F168" s="35"/>
      <c r="G168" s="79">
        <v>1526</v>
      </c>
      <c r="H168" s="79"/>
      <c r="I168" s="35"/>
      <c r="J168" s="35"/>
      <c r="K168" s="76" t="s">
        <v>277</v>
      </c>
      <c r="L168" s="35"/>
      <c r="M168" s="35"/>
      <c r="N168" s="79">
        <v>1526</v>
      </c>
      <c r="O168" s="79"/>
      <c r="P168" s="35"/>
      <c r="Q168" s="35"/>
      <c r="R168" s="76" t="s">
        <v>277</v>
      </c>
      <c r="S168" s="35"/>
    </row>
    <row r="169" spans="1:19">
      <c r="A169" s="12"/>
      <c r="B169" s="186"/>
      <c r="C169" s="79"/>
      <c r="D169" s="79"/>
      <c r="E169" s="35"/>
      <c r="F169" s="35"/>
      <c r="G169" s="79"/>
      <c r="H169" s="79"/>
      <c r="I169" s="35"/>
      <c r="J169" s="35"/>
      <c r="K169" s="76"/>
      <c r="L169" s="35"/>
      <c r="M169" s="35"/>
      <c r="N169" s="79"/>
      <c r="O169" s="79"/>
      <c r="P169" s="35"/>
      <c r="Q169" s="35"/>
      <c r="R169" s="76"/>
      <c r="S169" s="35"/>
    </row>
    <row r="170" spans="1:19">
      <c r="A170" s="12"/>
      <c r="B170" s="192" t="s">
        <v>307</v>
      </c>
      <c r="C170" s="78">
        <v>5004</v>
      </c>
      <c r="D170" s="78"/>
      <c r="E170" s="31"/>
      <c r="F170" s="31"/>
      <c r="G170" s="78">
        <v>5219</v>
      </c>
      <c r="H170" s="78"/>
      <c r="I170" s="31"/>
      <c r="J170" s="31"/>
      <c r="K170" s="90" t="s">
        <v>277</v>
      </c>
      <c r="L170" s="31"/>
      <c r="M170" s="31"/>
      <c r="N170" s="78">
        <v>5219</v>
      </c>
      <c r="O170" s="78"/>
      <c r="P170" s="31"/>
      <c r="Q170" s="31"/>
      <c r="R170" s="90" t="s">
        <v>277</v>
      </c>
      <c r="S170" s="31"/>
    </row>
    <row r="171" spans="1:19">
      <c r="A171" s="12"/>
      <c r="B171" s="192"/>
      <c r="C171" s="78"/>
      <c r="D171" s="78"/>
      <c r="E171" s="31"/>
      <c r="F171" s="31"/>
      <c r="G171" s="78"/>
      <c r="H171" s="78"/>
      <c r="I171" s="31"/>
      <c r="J171" s="31"/>
      <c r="K171" s="90"/>
      <c r="L171" s="31"/>
      <c r="M171" s="31"/>
      <c r="N171" s="78"/>
      <c r="O171" s="78"/>
      <c r="P171" s="31"/>
      <c r="Q171" s="31"/>
      <c r="R171" s="90"/>
      <c r="S171" s="31"/>
    </row>
    <row r="172" spans="1:19">
      <c r="A172" s="12"/>
      <c r="B172" s="81" t="s">
        <v>811</v>
      </c>
      <c r="C172" s="79">
        <v>4753640</v>
      </c>
      <c r="D172" s="79"/>
      <c r="E172" s="35"/>
      <c r="F172" s="35"/>
      <c r="G172" s="79">
        <v>4738582</v>
      </c>
      <c r="H172" s="79"/>
      <c r="I172" s="35"/>
      <c r="J172" s="35"/>
      <c r="K172" s="76" t="s">
        <v>277</v>
      </c>
      <c r="L172" s="35"/>
      <c r="M172" s="35"/>
      <c r="N172" s="76" t="s">
        <v>277</v>
      </c>
      <c r="O172" s="76"/>
      <c r="P172" s="35"/>
      <c r="Q172" s="35"/>
      <c r="R172" s="79">
        <v>4738582</v>
      </c>
      <c r="S172" s="35"/>
    </row>
    <row r="173" spans="1:19">
      <c r="A173" s="12"/>
      <c r="B173" s="81"/>
      <c r="C173" s="79"/>
      <c r="D173" s="79"/>
      <c r="E173" s="35"/>
      <c r="F173" s="35"/>
      <c r="G173" s="79"/>
      <c r="H173" s="79"/>
      <c r="I173" s="35"/>
      <c r="J173" s="35"/>
      <c r="K173" s="76"/>
      <c r="L173" s="35"/>
      <c r="M173" s="35"/>
      <c r="N173" s="76"/>
      <c r="O173" s="76"/>
      <c r="P173" s="35"/>
      <c r="Q173" s="35"/>
      <c r="R173" s="79"/>
      <c r="S173" s="35"/>
    </row>
    <row r="174" spans="1:19">
      <c r="A174" s="12"/>
      <c r="B174" s="67" t="s">
        <v>812</v>
      </c>
      <c r="C174" s="31"/>
      <c r="D174" s="31"/>
      <c r="E174" s="31"/>
      <c r="F174" s="19"/>
      <c r="G174" s="31"/>
      <c r="H174" s="31"/>
      <c r="I174" s="31"/>
      <c r="J174" s="19"/>
      <c r="K174" s="31"/>
      <c r="L174" s="31"/>
      <c r="M174" s="19"/>
      <c r="N174" s="31"/>
      <c r="O174" s="31"/>
      <c r="P174" s="31"/>
      <c r="Q174" s="19"/>
      <c r="R174" s="31"/>
      <c r="S174" s="31"/>
    </row>
    <row r="175" spans="1:19">
      <c r="A175" s="12"/>
      <c r="B175" s="81" t="s">
        <v>813</v>
      </c>
      <c r="C175" s="75" t="s">
        <v>274</v>
      </c>
      <c r="D175" s="79">
        <v>725286</v>
      </c>
      <c r="E175" s="35"/>
      <c r="F175" s="35"/>
      <c r="G175" s="75" t="s">
        <v>274</v>
      </c>
      <c r="H175" s="79">
        <v>728262</v>
      </c>
      <c r="I175" s="35"/>
      <c r="J175" s="35"/>
      <c r="K175" s="76" t="s">
        <v>277</v>
      </c>
      <c r="L175" s="35"/>
      <c r="M175" s="35"/>
      <c r="N175" s="75" t="s">
        <v>274</v>
      </c>
      <c r="O175" s="79">
        <v>728262</v>
      </c>
      <c r="P175" s="35"/>
      <c r="Q175" s="35"/>
      <c r="R175" s="76" t="s">
        <v>277</v>
      </c>
      <c r="S175" s="35"/>
    </row>
    <row r="176" spans="1:19">
      <c r="A176" s="12"/>
      <c r="B176" s="81"/>
      <c r="C176" s="75"/>
      <c r="D176" s="79"/>
      <c r="E176" s="35"/>
      <c r="F176" s="35"/>
      <c r="G176" s="75"/>
      <c r="H176" s="79"/>
      <c r="I176" s="35"/>
      <c r="J176" s="35"/>
      <c r="K176" s="76"/>
      <c r="L176" s="35"/>
      <c r="M176" s="35"/>
      <c r="N176" s="75"/>
      <c r="O176" s="79"/>
      <c r="P176" s="35"/>
      <c r="Q176" s="35"/>
      <c r="R176" s="76"/>
      <c r="S176" s="35"/>
    </row>
    <row r="177" spans="1:21">
      <c r="A177" s="12"/>
      <c r="B177" s="117" t="s">
        <v>814</v>
      </c>
      <c r="C177" s="78">
        <v>140228</v>
      </c>
      <c r="D177" s="78"/>
      <c r="E177" s="31"/>
      <c r="F177" s="31"/>
      <c r="G177" s="78">
        <v>140324</v>
      </c>
      <c r="H177" s="78"/>
      <c r="I177" s="31"/>
      <c r="J177" s="31"/>
      <c r="K177" s="90" t="s">
        <v>277</v>
      </c>
      <c r="L177" s="31"/>
      <c r="M177" s="31"/>
      <c r="N177" s="78">
        <v>140324</v>
      </c>
      <c r="O177" s="78"/>
      <c r="P177" s="31"/>
      <c r="Q177" s="31"/>
      <c r="R177" s="90" t="s">
        <v>277</v>
      </c>
      <c r="S177" s="31"/>
    </row>
    <row r="178" spans="1:21">
      <c r="A178" s="12"/>
      <c r="B178" s="117"/>
      <c r="C178" s="78"/>
      <c r="D178" s="78"/>
      <c r="E178" s="31"/>
      <c r="F178" s="31"/>
      <c r="G178" s="78"/>
      <c r="H178" s="78"/>
      <c r="I178" s="31"/>
      <c r="J178" s="31"/>
      <c r="K178" s="90"/>
      <c r="L178" s="31"/>
      <c r="M178" s="31"/>
      <c r="N178" s="78"/>
      <c r="O178" s="78"/>
      <c r="P178" s="31"/>
      <c r="Q178" s="31"/>
      <c r="R178" s="90"/>
      <c r="S178" s="31"/>
    </row>
    <row r="179" spans="1:21">
      <c r="A179" s="12"/>
      <c r="B179" s="99" t="s">
        <v>815</v>
      </c>
      <c r="C179" s="79">
        <v>128485</v>
      </c>
      <c r="D179" s="79"/>
      <c r="E179" s="35"/>
      <c r="F179" s="35"/>
      <c r="G179" s="79">
        <v>128485</v>
      </c>
      <c r="H179" s="79"/>
      <c r="I179" s="35"/>
      <c r="J179" s="35"/>
      <c r="K179" s="76" t="s">
        <v>277</v>
      </c>
      <c r="L179" s="35"/>
      <c r="M179" s="35"/>
      <c r="N179" s="76" t="s">
        <v>277</v>
      </c>
      <c r="O179" s="76"/>
      <c r="P179" s="35"/>
      <c r="Q179" s="35"/>
      <c r="R179" s="79">
        <v>128485</v>
      </c>
      <c r="S179" s="35"/>
    </row>
    <row r="180" spans="1:21">
      <c r="A180" s="12"/>
      <c r="B180" s="99"/>
      <c r="C180" s="79"/>
      <c r="D180" s="79"/>
      <c r="E180" s="35"/>
      <c r="F180" s="35"/>
      <c r="G180" s="79"/>
      <c r="H180" s="79"/>
      <c r="I180" s="35"/>
      <c r="J180" s="35"/>
      <c r="K180" s="76"/>
      <c r="L180" s="35"/>
      <c r="M180" s="35"/>
      <c r="N180" s="76"/>
      <c r="O180" s="76"/>
      <c r="P180" s="35"/>
      <c r="Q180" s="35"/>
      <c r="R180" s="79"/>
      <c r="S180" s="35"/>
    </row>
    <row r="181" spans="1:21">
      <c r="A181" s="12"/>
      <c r="B181" s="104" t="s">
        <v>816</v>
      </c>
      <c r="C181" s="78">
        <v>50000</v>
      </c>
      <c r="D181" s="78"/>
      <c r="E181" s="31"/>
      <c r="F181" s="31"/>
      <c r="G181" s="78">
        <v>51132</v>
      </c>
      <c r="H181" s="78"/>
      <c r="I181" s="31"/>
      <c r="J181" s="31"/>
      <c r="K181" s="90" t="s">
        <v>277</v>
      </c>
      <c r="L181" s="31"/>
      <c r="M181" s="31"/>
      <c r="N181" s="90" t="s">
        <v>277</v>
      </c>
      <c r="O181" s="90"/>
      <c r="P181" s="31"/>
      <c r="Q181" s="31"/>
      <c r="R181" s="78">
        <v>51132</v>
      </c>
      <c r="S181" s="31"/>
    </row>
    <row r="182" spans="1:21">
      <c r="A182" s="12"/>
      <c r="B182" s="104"/>
      <c r="C182" s="78"/>
      <c r="D182" s="78"/>
      <c r="E182" s="31"/>
      <c r="F182" s="31"/>
      <c r="G182" s="78"/>
      <c r="H182" s="78"/>
      <c r="I182" s="31"/>
      <c r="J182" s="31"/>
      <c r="K182" s="90"/>
      <c r="L182" s="31"/>
      <c r="M182" s="31"/>
      <c r="N182" s="90"/>
      <c r="O182" s="90"/>
      <c r="P182" s="31"/>
      <c r="Q182" s="31"/>
      <c r="R182" s="78"/>
      <c r="S182" s="31"/>
    </row>
    <row r="183" spans="1:21">
      <c r="A183" s="12"/>
      <c r="B183" s="81" t="s">
        <v>817</v>
      </c>
      <c r="C183" s="79">
        <v>73852</v>
      </c>
      <c r="D183" s="79"/>
      <c r="E183" s="35"/>
      <c r="F183" s="35"/>
      <c r="G183" s="79">
        <v>70895</v>
      </c>
      <c r="H183" s="79"/>
      <c r="I183" s="35"/>
      <c r="J183" s="35"/>
      <c r="K183" s="76" t="s">
        <v>277</v>
      </c>
      <c r="L183" s="35"/>
      <c r="M183" s="35"/>
      <c r="N183" s="79">
        <v>70895</v>
      </c>
      <c r="O183" s="79"/>
      <c r="P183" s="35"/>
      <c r="Q183" s="35"/>
      <c r="R183" s="76" t="s">
        <v>277</v>
      </c>
      <c r="S183" s="35"/>
    </row>
    <row r="184" spans="1:21">
      <c r="A184" s="12"/>
      <c r="B184" s="81"/>
      <c r="C184" s="79"/>
      <c r="D184" s="79"/>
      <c r="E184" s="35"/>
      <c r="F184" s="35"/>
      <c r="G184" s="79"/>
      <c r="H184" s="79"/>
      <c r="I184" s="35"/>
      <c r="J184" s="35"/>
      <c r="K184" s="76"/>
      <c r="L184" s="35"/>
      <c r="M184" s="35"/>
      <c r="N184" s="79"/>
      <c r="O184" s="79"/>
      <c r="P184" s="35"/>
      <c r="Q184" s="35"/>
      <c r="R184" s="76"/>
      <c r="S184" s="35"/>
    </row>
    <row r="185" spans="1:21">
      <c r="A185" s="12"/>
      <c r="B185" s="117" t="s">
        <v>818</v>
      </c>
      <c r="C185" s="78">
        <v>30000</v>
      </c>
      <c r="D185" s="78"/>
      <c r="E185" s="31"/>
      <c r="F185" s="31"/>
      <c r="G185" s="78">
        <v>28482</v>
      </c>
      <c r="H185" s="78"/>
      <c r="I185" s="31"/>
      <c r="J185" s="31"/>
      <c r="K185" s="90" t="s">
        <v>277</v>
      </c>
      <c r="L185" s="31"/>
      <c r="M185" s="31"/>
      <c r="N185" s="90" t="s">
        <v>277</v>
      </c>
      <c r="O185" s="90"/>
      <c r="P185" s="31"/>
      <c r="Q185" s="31"/>
      <c r="R185" s="78">
        <v>28482</v>
      </c>
      <c r="S185" s="31"/>
    </row>
    <row r="186" spans="1:21">
      <c r="A186" s="12"/>
      <c r="B186" s="117"/>
      <c r="C186" s="78"/>
      <c r="D186" s="78"/>
      <c r="E186" s="31"/>
      <c r="F186" s="31"/>
      <c r="G186" s="78"/>
      <c r="H186" s="78"/>
      <c r="I186" s="31"/>
      <c r="J186" s="31"/>
      <c r="K186" s="90"/>
      <c r="L186" s="31"/>
      <c r="M186" s="31"/>
      <c r="N186" s="90"/>
      <c r="O186" s="90"/>
      <c r="P186" s="31"/>
      <c r="Q186" s="31"/>
      <c r="R186" s="78"/>
      <c r="S186" s="31"/>
    </row>
    <row r="187" spans="1:21">
      <c r="A187" s="12"/>
      <c r="B187" s="184"/>
      <c r="C187" s="184"/>
      <c r="D187" s="184"/>
      <c r="E187" s="184"/>
      <c r="F187" s="184"/>
      <c r="G187" s="184"/>
      <c r="H187" s="184"/>
      <c r="I187" s="184"/>
      <c r="J187" s="184"/>
      <c r="K187" s="184"/>
      <c r="L187" s="184"/>
      <c r="M187" s="184"/>
      <c r="N187" s="184"/>
      <c r="O187" s="184"/>
      <c r="P187" s="184"/>
      <c r="Q187" s="184"/>
      <c r="R187" s="184"/>
      <c r="S187" s="184"/>
      <c r="T187" s="184"/>
      <c r="U187" s="184"/>
    </row>
    <row r="188" spans="1:21">
      <c r="A188" s="12"/>
      <c r="B188" s="185"/>
      <c r="C188" s="185"/>
      <c r="D188" s="185"/>
      <c r="E188" s="185"/>
      <c r="F188" s="185"/>
      <c r="G188" s="185"/>
      <c r="H188" s="185"/>
      <c r="I188" s="185"/>
      <c r="J188" s="185"/>
      <c r="K188" s="185"/>
      <c r="L188" s="185"/>
      <c r="M188" s="185"/>
      <c r="N188" s="185"/>
      <c r="O188" s="185"/>
      <c r="P188" s="185"/>
      <c r="Q188" s="185"/>
      <c r="R188" s="185"/>
      <c r="S188" s="185"/>
      <c r="T188" s="185"/>
      <c r="U188" s="185"/>
    </row>
    <row r="189" spans="1:21">
      <c r="A189" s="12"/>
      <c r="B189" s="24"/>
      <c r="C189" s="24"/>
      <c r="D189" s="24"/>
      <c r="E189" s="24"/>
      <c r="F189" s="24"/>
      <c r="G189" s="24"/>
      <c r="H189" s="24"/>
      <c r="I189" s="24"/>
      <c r="J189" s="24"/>
      <c r="K189" s="24"/>
      <c r="L189" s="24"/>
      <c r="M189" s="24"/>
      <c r="N189" s="24"/>
      <c r="O189" s="24"/>
      <c r="P189" s="24"/>
      <c r="Q189" s="24"/>
      <c r="R189" s="24"/>
      <c r="S189" s="24"/>
      <c r="T189" s="24"/>
      <c r="U189" s="24"/>
    </row>
    <row r="190" spans="1:21">
      <c r="A190" s="12"/>
      <c r="B190" s="17"/>
      <c r="C190" s="17"/>
      <c r="D190" s="17"/>
      <c r="E190" s="17"/>
      <c r="F190" s="17"/>
      <c r="G190" s="17"/>
      <c r="H190" s="17"/>
      <c r="I190" s="17"/>
      <c r="J190" s="17"/>
      <c r="K190" s="17"/>
      <c r="L190" s="17"/>
      <c r="M190" s="17"/>
      <c r="N190" s="17"/>
      <c r="O190" s="17"/>
      <c r="P190" s="17"/>
      <c r="Q190" s="17"/>
      <c r="R190" s="17"/>
      <c r="S190" s="17"/>
      <c r="T190" s="17"/>
      <c r="U190" s="17"/>
    </row>
    <row r="191" spans="1:21" ht="15.75" thickBot="1">
      <c r="A191" s="12"/>
      <c r="B191" s="18"/>
      <c r="C191" s="27"/>
      <c r="D191" s="27"/>
      <c r="E191" s="27"/>
      <c r="F191" s="19"/>
      <c r="G191" s="27"/>
      <c r="H191" s="27"/>
      <c r="I191" s="27"/>
      <c r="J191" s="19"/>
      <c r="K191" s="26" t="s">
        <v>804</v>
      </c>
      <c r="L191" s="26"/>
      <c r="M191" s="26"/>
      <c r="N191" s="26"/>
      <c r="O191" s="26"/>
      <c r="P191" s="26"/>
      <c r="Q191" s="26"/>
      <c r="R191" s="26"/>
      <c r="S191" s="26"/>
      <c r="T191" s="26"/>
      <c r="U191" s="26"/>
    </row>
    <row r="192" spans="1:21">
      <c r="A192" s="12"/>
      <c r="B192" s="27"/>
      <c r="C192" s="72" t="s">
        <v>819</v>
      </c>
      <c r="D192" s="72"/>
      <c r="E192" s="72"/>
      <c r="F192" s="31"/>
      <c r="G192" s="72" t="s">
        <v>269</v>
      </c>
      <c r="H192" s="72"/>
      <c r="I192" s="72"/>
      <c r="J192" s="31"/>
      <c r="K192" s="73" t="s">
        <v>742</v>
      </c>
      <c r="L192" s="73"/>
      <c r="M192" s="73"/>
      <c r="N192" s="32"/>
      <c r="O192" s="73" t="s">
        <v>747</v>
      </c>
      <c r="P192" s="73"/>
      <c r="Q192" s="73"/>
      <c r="R192" s="32"/>
      <c r="S192" s="73" t="s">
        <v>747</v>
      </c>
      <c r="T192" s="73"/>
      <c r="U192" s="73"/>
    </row>
    <row r="193" spans="1:21">
      <c r="A193" s="12"/>
      <c r="B193" s="27"/>
      <c r="C193" s="72" t="s">
        <v>270</v>
      </c>
      <c r="D193" s="72"/>
      <c r="E193" s="72"/>
      <c r="F193" s="31"/>
      <c r="G193" s="72" t="s">
        <v>270</v>
      </c>
      <c r="H193" s="72"/>
      <c r="I193" s="72"/>
      <c r="J193" s="31"/>
      <c r="K193" s="72" t="s">
        <v>806</v>
      </c>
      <c r="L193" s="72"/>
      <c r="M193" s="72"/>
      <c r="N193" s="31"/>
      <c r="O193" s="72" t="s">
        <v>265</v>
      </c>
      <c r="P193" s="72"/>
      <c r="Q193" s="72"/>
      <c r="R193" s="31"/>
      <c r="S193" s="72" t="s">
        <v>751</v>
      </c>
      <c r="T193" s="72"/>
      <c r="U193" s="72"/>
    </row>
    <row r="194" spans="1:21">
      <c r="A194" s="12"/>
      <c r="B194" s="27"/>
      <c r="C194" s="11"/>
      <c r="D194" s="11"/>
      <c r="E194" s="11"/>
      <c r="F194" s="31"/>
      <c r="G194" s="11"/>
      <c r="H194" s="11"/>
      <c r="I194" s="11"/>
      <c r="J194" s="31"/>
      <c r="K194" s="72" t="s">
        <v>807</v>
      </c>
      <c r="L194" s="72"/>
      <c r="M194" s="72"/>
      <c r="N194" s="31"/>
      <c r="O194" s="72" t="s">
        <v>748</v>
      </c>
      <c r="P194" s="72"/>
      <c r="Q194" s="72"/>
      <c r="R194" s="31"/>
      <c r="S194" s="72" t="s">
        <v>749</v>
      </c>
      <c r="T194" s="72"/>
      <c r="U194" s="72"/>
    </row>
    <row r="195" spans="1:21">
      <c r="A195" s="12"/>
      <c r="B195" s="27"/>
      <c r="C195" s="11"/>
      <c r="D195" s="11"/>
      <c r="E195" s="11"/>
      <c r="F195" s="31"/>
      <c r="G195" s="11"/>
      <c r="H195" s="11"/>
      <c r="I195" s="11"/>
      <c r="J195" s="31"/>
      <c r="K195" s="72" t="s">
        <v>745</v>
      </c>
      <c r="L195" s="72"/>
      <c r="M195" s="72"/>
      <c r="N195" s="31"/>
      <c r="O195" s="72" t="s">
        <v>749</v>
      </c>
      <c r="P195" s="72"/>
      <c r="Q195" s="72"/>
      <c r="R195" s="31"/>
      <c r="S195" s="72" t="s">
        <v>752</v>
      </c>
      <c r="T195" s="72"/>
      <c r="U195" s="72"/>
    </row>
    <row r="196" spans="1:21">
      <c r="A196" s="12"/>
      <c r="B196" s="27"/>
      <c r="C196" s="11"/>
      <c r="D196" s="11"/>
      <c r="E196" s="11"/>
      <c r="F196" s="31"/>
      <c r="G196" s="11"/>
      <c r="H196" s="11"/>
      <c r="I196" s="11"/>
      <c r="J196" s="31"/>
      <c r="K196" s="72" t="s">
        <v>26</v>
      </c>
      <c r="L196" s="72"/>
      <c r="M196" s="72"/>
      <c r="N196" s="31"/>
      <c r="O196" s="72" t="s">
        <v>750</v>
      </c>
      <c r="P196" s="72"/>
      <c r="Q196" s="72"/>
      <c r="R196" s="31"/>
      <c r="S196" s="11"/>
      <c r="T196" s="11"/>
      <c r="U196" s="11"/>
    </row>
    <row r="197" spans="1:21" ht="15.75" thickBot="1">
      <c r="A197" s="12"/>
      <c r="B197" s="27"/>
      <c r="C197" s="30"/>
      <c r="D197" s="30"/>
      <c r="E197" s="30"/>
      <c r="F197" s="31"/>
      <c r="G197" s="30"/>
      <c r="H197" s="30"/>
      <c r="I197" s="30"/>
      <c r="J197" s="31"/>
      <c r="K197" s="26" t="s">
        <v>746</v>
      </c>
      <c r="L197" s="26"/>
      <c r="M197" s="26"/>
      <c r="N197" s="31"/>
      <c r="O197" s="30"/>
      <c r="P197" s="30"/>
      <c r="Q197" s="30"/>
      <c r="R197" s="31"/>
      <c r="S197" s="30"/>
      <c r="T197" s="30"/>
      <c r="U197" s="30"/>
    </row>
    <row r="198" spans="1:21" ht="15.75" thickBot="1">
      <c r="A198" s="12"/>
      <c r="B198" s="19" t="s">
        <v>808</v>
      </c>
      <c r="C198" s="26" t="s">
        <v>257</v>
      </c>
      <c r="D198" s="26"/>
      <c r="E198" s="26"/>
      <c r="F198" s="26"/>
      <c r="G198" s="26"/>
      <c r="H198" s="26"/>
      <c r="I198" s="26"/>
      <c r="J198" s="26"/>
      <c r="K198" s="26"/>
      <c r="L198" s="26"/>
      <c r="M198" s="26"/>
      <c r="N198" s="26"/>
      <c r="O198" s="26"/>
      <c r="P198" s="26"/>
      <c r="Q198" s="26"/>
      <c r="R198" s="26"/>
      <c r="S198" s="26"/>
      <c r="T198" s="26"/>
      <c r="U198" s="26"/>
    </row>
    <row r="199" spans="1:21">
      <c r="A199" s="12"/>
      <c r="B199" s="18"/>
      <c r="C199" s="122" t="s">
        <v>271</v>
      </c>
      <c r="D199" s="122"/>
      <c r="E199" s="122"/>
      <c r="F199" s="122"/>
      <c r="G199" s="122"/>
      <c r="H199" s="122"/>
      <c r="I199" s="122"/>
      <c r="J199" s="122"/>
      <c r="K199" s="122"/>
      <c r="L199" s="122"/>
      <c r="M199" s="122"/>
      <c r="N199" s="122"/>
      <c r="O199" s="122"/>
      <c r="P199" s="122"/>
      <c r="Q199" s="122"/>
      <c r="R199" s="122"/>
      <c r="S199" s="122"/>
      <c r="T199" s="122"/>
      <c r="U199" s="122"/>
    </row>
    <row r="200" spans="1:21">
      <c r="A200" s="12"/>
      <c r="B200" s="67" t="s">
        <v>809</v>
      </c>
      <c r="C200" s="31"/>
      <c r="D200" s="31"/>
      <c r="E200" s="31"/>
      <c r="F200" s="19"/>
      <c r="G200" s="31"/>
      <c r="H200" s="31"/>
      <c r="I200" s="31"/>
      <c r="J200" s="19"/>
      <c r="K200" s="31"/>
      <c r="L200" s="31"/>
      <c r="M200" s="31"/>
      <c r="N200" s="19"/>
      <c r="O200" s="31"/>
      <c r="P200" s="31"/>
      <c r="Q200" s="31"/>
      <c r="R200" s="19"/>
      <c r="S200" s="31"/>
      <c r="T200" s="31"/>
      <c r="U200" s="31"/>
    </row>
    <row r="201" spans="1:21">
      <c r="A201" s="12"/>
      <c r="B201" s="68" t="s">
        <v>810</v>
      </c>
      <c r="C201" s="35"/>
      <c r="D201" s="35"/>
      <c r="E201" s="35"/>
      <c r="F201" s="35"/>
      <c r="G201" s="35"/>
      <c r="H201" s="35"/>
      <c r="I201" s="35"/>
      <c r="J201" s="35"/>
      <c r="K201" s="35"/>
      <c r="L201" s="35"/>
      <c r="M201" s="35"/>
      <c r="N201" s="35"/>
      <c r="O201" s="35"/>
      <c r="P201" s="35"/>
      <c r="Q201" s="35"/>
      <c r="R201" s="35"/>
      <c r="S201" s="35"/>
      <c r="T201" s="35"/>
      <c r="U201" s="35"/>
    </row>
    <row r="202" spans="1:21">
      <c r="A202" s="12"/>
      <c r="B202" s="192" t="s">
        <v>302</v>
      </c>
      <c r="C202" s="86" t="s">
        <v>274</v>
      </c>
      <c r="D202" s="78">
        <v>1011</v>
      </c>
      <c r="E202" s="31"/>
      <c r="F202" s="31"/>
      <c r="G202" s="86" t="s">
        <v>274</v>
      </c>
      <c r="H202" s="78">
        <v>1042</v>
      </c>
      <c r="I202" s="31"/>
      <c r="J202" s="31"/>
      <c r="K202" s="86" t="s">
        <v>274</v>
      </c>
      <c r="L202" s="90" t="s">
        <v>277</v>
      </c>
      <c r="M202" s="31"/>
      <c r="N202" s="31"/>
      <c r="O202" s="86" t="s">
        <v>274</v>
      </c>
      <c r="P202" s="78">
        <v>1042</v>
      </c>
      <c r="Q202" s="31"/>
      <c r="R202" s="31"/>
      <c r="S202" s="86" t="s">
        <v>274</v>
      </c>
      <c r="T202" s="90" t="s">
        <v>277</v>
      </c>
      <c r="U202" s="31"/>
    </row>
    <row r="203" spans="1:21">
      <c r="A203" s="12"/>
      <c r="B203" s="192"/>
      <c r="C203" s="86"/>
      <c r="D203" s="78"/>
      <c r="E203" s="31"/>
      <c r="F203" s="31"/>
      <c r="G203" s="86"/>
      <c r="H203" s="78"/>
      <c r="I203" s="31"/>
      <c r="J203" s="31"/>
      <c r="K203" s="86"/>
      <c r="L203" s="90"/>
      <c r="M203" s="31"/>
      <c r="N203" s="31"/>
      <c r="O203" s="86"/>
      <c r="P203" s="78"/>
      <c r="Q203" s="31"/>
      <c r="R203" s="31"/>
      <c r="S203" s="86"/>
      <c r="T203" s="90"/>
      <c r="U203" s="31"/>
    </row>
    <row r="204" spans="1:21">
      <c r="A204" s="12"/>
      <c r="B204" s="186" t="s">
        <v>279</v>
      </c>
      <c r="C204" s="79">
        <v>155067</v>
      </c>
      <c r="D204" s="79"/>
      <c r="E204" s="35"/>
      <c r="F204" s="35"/>
      <c r="G204" s="79">
        <v>155951</v>
      </c>
      <c r="H204" s="79"/>
      <c r="I204" s="35"/>
      <c r="J204" s="35"/>
      <c r="K204" s="76" t="s">
        <v>277</v>
      </c>
      <c r="L204" s="76"/>
      <c r="M204" s="35"/>
      <c r="N204" s="35"/>
      <c r="O204" s="79">
        <v>155951</v>
      </c>
      <c r="P204" s="79"/>
      <c r="Q204" s="35"/>
      <c r="R204" s="35"/>
      <c r="S204" s="76" t="s">
        <v>277</v>
      </c>
      <c r="T204" s="76"/>
      <c r="U204" s="35"/>
    </row>
    <row r="205" spans="1:21">
      <c r="A205" s="12"/>
      <c r="B205" s="186"/>
      <c r="C205" s="79"/>
      <c r="D205" s="79"/>
      <c r="E205" s="35"/>
      <c r="F205" s="35"/>
      <c r="G205" s="79"/>
      <c r="H205" s="79"/>
      <c r="I205" s="35"/>
      <c r="J205" s="35"/>
      <c r="K205" s="76"/>
      <c r="L205" s="76"/>
      <c r="M205" s="35"/>
      <c r="N205" s="35"/>
      <c r="O205" s="79"/>
      <c r="P205" s="79"/>
      <c r="Q205" s="35"/>
      <c r="R205" s="35"/>
      <c r="S205" s="76"/>
      <c r="T205" s="76"/>
      <c r="U205" s="35"/>
    </row>
    <row r="206" spans="1:21">
      <c r="A206" s="12"/>
      <c r="B206" s="192" t="s">
        <v>282</v>
      </c>
      <c r="C206" s="78">
        <v>187388</v>
      </c>
      <c r="D206" s="78"/>
      <c r="E206" s="31"/>
      <c r="F206" s="31"/>
      <c r="G206" s="78">
        <v>182036</v>
      </c>
      <c r="H206" s="78"/>
      <c r="I206" s="31"/>
      <c r="J206" s="31"/>
      <c r="K206" s="90" t="s">
        <v>277</v>
      </c>
      <c r="L206" s="90"/>
      <c r="M206" s="31"/>
      <c r="N206" s="31"/>
      <c r="O206" s="78">
        <v>182036</v>
      </c>
      <c r="P206" s="78"/>
      <c r="Q206" s="31"/>
      <c r="R206" s="31"/>
      <c r="S206" s="90" t="s">
        <v>277</v>
      </c>
      <c r="T206" s="90"/>
      <c r="U206" s="31"/>
    </row>
    <row r="207" spans="1:21">
      <c r="A207" s="12"/>
      <c r="B207" s="192"/>
      <c r="C207" s="78"/>
      <c r="D207" s="78"/>
      <c r="E207" s="31"/>
      <c r="F207" s="31"/>
      <c r="G207" s="78"/>
      <c r="H207" s="78"/>
      <c r="I207" s="31"/>
      <c r="J207" s="31"/>
      <c r="K207" s="90"/>
      <c r="L207" s="90"/>
      <c r="M207" s="31"/>
      <c r="N207" s="31"/>
      <c r="O207" s="78"/>
      <c r="P207" s="78"/>
      <c r="Q207" s="31"/>
      <c r="R207" s="31"/>
      <c r="S207" s="90"/>
      <c r="T207" s="90"/>
      <c r="U207" s="31"/>
    </row>
    <row r="208" spans="1:21">
      <c r="A208" s="12"/>
      <c r="B208" s="186" t="s">
        <v>285</v>
      </c>
      <c r="C208" s="76">
        <v>678</v>
      </c>
      <c r="D208" s="76"/>
      <c r="E208" s="35"/>
      <c r="F208" s="35"/>
      <c r="G208" s="76">
        <v>685</v>
      </c>
      <c r="H208" s="76"/>
      <c r="I208" s="35"/>
      <c r="J208" s="35"/>
      <c r="K208" s="76" t="s">
        <v>277</v>
      </c>
      <c r="L208" s="76"/>
      <c r="M208" s="35"/>
      <c r="N208" s="35"/>
      <c r="O208" s="76">
        <v>685</v>
      </c>
      <c r="P208" s="76"/>
      <c r="Q208" s="35"/>
      <c r="R208" s="35"/>
      <c r="S208" s="76" t="s">
        <v>277</v>
      </c>
      <c r="T208" s="76"/>
      <c r="U208" s="35"/>
    </row>
    <row r="209" spans="1:21">
      <c r="A209" s="12"/>
      <c r="B209" s="186"/>
      <c r="C209" s="76"/>
      <c r="D209" s="76"/>
      <c r="E209" s="35"/>
      <c r="F209" s="35"/>
      <c r="G209" s="76"/>
      <c r="H209" s="76"/>
      <c r="I209" s="35"/>
      <c r="J209" s="35"/>
      <c r="K209" s="76"/>
      <c r="L209" s="76"/>
      <c r="M209" s="35"/>
      <c r="N209" s="35"/>
      <c r="O209" s="76"/>
      <c r="P209" s="76"/>
      <c r="Q209" s="35"/>
      <c r="R209" s="35"/>
      <c r="S209" s="76"/>
      <c r="T209" s="76"/>
      <c r="U209" s="35"/>
    </row>
    <row r="210" spans="1:21">
      <c r="A210" s="12"/>
      <c r="B210" s="192" t="s">
        <v>288</v>
      </c>
      <c r="C210" s="78">
        <v>1503</v>
      </c>
      <c r="D210" s="78"/>
      <c r="E210" s="31"/>
      <c r="F210" s="31"/>
      <c r="G210" s="78">
        <v>1526</v>
      </c>
      <c r="H210" s="78"/>
      <c r="I210" s="31"/>
      <c r="J210" s="31"/>
      <c r="K210" s="90" t="s">
        <v>277</v>
      </c>
      <c r="L210" s="90"/>
      <c r="M210" s="31"/>
      <c r="N210" s="31"/>
      <c r="O210" s="78">
        <v>1526</v>
      </c>
      <c r="P210" s="78"/>
      <c r="Q210" s="31"/>
      <c r="R210" s="31"/>
      <c r="S210" s="90" t="s">
        <v>277</v>
      </c>
      <c r="T210" s="90"/>
      <c r="U210" s="31"/>
    </row>
    <row r="211" spans="1:21">
      <c r="A211" s="12"/>
      <c r="B211" s="192"/>
      <c r="C211" s="78"/>
      <c r="D211" s="78"/>
      <c r="E211" s="31"/>
      <c r="F211" s="31"/>
      <c r="G211" s="78"/>
      <c r="H211" s="78"/>
      <c r="I211" s="31"/>
      <c r="J211" s="31"/>
      <c r="K211" s="90"/>
      <c r="L211" s="90"/>
      <c r="M211" s="31"/>
      <c r="N211" s="31"/>
      <c r="O211" s="78"/>
      <c r="P211" s="78"/>
      <c r="Q211" s="31"/>
      <c r="R211" s="31"/>
      <c r="S211" s="90"/>
      <c r="T211" s="90"/>
      <c r="U211" s="31"/>
    </row>
    <row r="212" spans="1:21">
      <c r="A212" s="12"/>
      <c r="B212" s="186" t="s">
        <v>307</v>
      </c>
      <c r="C212" s="79">
        <v>5005</v>
      </c>
      <c r="D212" s="79"/>
      <c r="E212" s="35"/>
      <c r="F212" s="35"/>
      <c r="G212" s="79">
        <v>5215</v>
      </c>
      <c r="H212" s="79"/>
      <c r="I212" s="35"/>
      <c r="J212" s="35"/>
      <c r="K212" s="76" t="s">
        <v>277</v>
      </c>
      <c r="L212" s="76"/>
      <c r="M212" s="35"/>
      <c r="N212" s="35"/>
      <c r="O212" s="79">
        <v>5215</v>
      </c>
      <c r="P212" s="79"/>
      <c r="Q212" s="35"/>
      <c r="R212" s="35"/>
      <c r="S212" s="76" t="s">
        <v>277</v>
      </c>
      <c r="T212" s="76"/>
      <c r="U212" s="35"/>
    </row>
    <row r="213" spans="1:21">
      <c r="A213" s="12"/>
      <c r="B213" s="186"/>
      <c r="C213" s="79"/>
      <c r="D213" s="79"/>
      <c r="E213" s="35"/>
      <c r="F213" s="35"/>
      <c r="G213" s="79"/>
      <c r="H213" s="79"/>
      <c r="I213" s="35"/>
      <c r="J213" s="35"/>
      <c r="K213" s="76"/>
      <c r="L213" s="76"/>
      <c r="M213" s="35"/>
      <c r="N213" s="35"/>
      <c r="O213" s="79"/>
      <c r="P213" s="79"/>
      <c r="Q213" s="35"/>
      <c r="R213" s="35"/>
      <c r="S213" s="76"/>
      <c r="T213" s="76"/>
      <c r="U213" s="35"/>
    </row>
    <row r="214" spans="1:21">
      <c r="A214" s="12"/>
      <c r="B214" s="117" t="s">
        <v>811</v>
      </c>
      <c r="C214" s="78">
        <v>4665068</v>
      </c>
      <c r="D214" s="78"/>
      <c r="E214" s="31"/>
      <c r="F214" s="31"/>
      <c r="G214" s="78">
        <v>4655920</v>
      </c>
      <c r="H214" s="78"/>
      <c r="I214" s="31"/>
      <c r="J214" s="31"/>
      <c r="K214" s="90" t="s">
        <v>277</v>
      </c>
      <c r="L214" s="90"/>
      <c r="M214" s="31"/>
      <c r="N214" s="31"/>
      <c r="O214" s="90" t="s">
        <v>277</v>
      </c>
      <c r="P214" s="90"/>
      <c r="Q214" s="31"/>
      <c r="R214" s="31"/>
      <c r="S214" s="78">
        <v>4655920</v>
      </c>
      <c r="T214" s="78"/>
      <c r="U214" s="31"/>
    </row>
    <row r="215" spans="1:21">
      <c r="A215" s="12"/>
      <c r="B215" s="117"/>
      <c r="C215" s="78"/>
      <c r="D215" s="78"/>
      <c r="E215" s="31"/>
      <c r="F215" s="31"/>
      <c r="G215" s="78"/>
      <c r="H215" s="78"/>
      <c r="I215" s="31"/>
      <c r="J215" s="31"/>
      <c r="K215" s="90"/>
      <c r="L215" s="90"/>
      <c r="M215" s="31"/>
      <c r="N215" s="31"/>
      <c r="O215" s="90"/>
      <c r="P215" s="90"/>
      <c r="Q215" s="31"/>
      <c r="R215" s="31"/>
      <c r="S215" s="78"/>
      <c r="T215" s="78"/>
      <c r="U215" s="31"/>
    </row>
    <row r="216" spans="1:21">
      <c r="A216" s="12"/>
      <c r="B216" s="64" t="s">
        <v>812</v>
      </c>
      <c r="C216" s="35"/>
      <c r="D216" s="35"/>
      <c r="E216" s="35"/>
      <c r="F216" s="23"/>
      <c r="G216" s="35"/>
      <c r="H216" s="35"/>
      <c r="I216" s="35"/>
      <c r="J216" s="23"/>
      <c r="K216" s="35"/>
      <c r="L216" s="35"/>
      <c r="M216" s="35"/>
      <c r="N216" s="23"/>
      <c r="O216" s="35"/>
      <c r="P216" s="35"/>
      <c r="Q216" s="35"/>
      <c r="R216" s="23"/>
      <c r="S216" s="35"/>
      <c r="T216" s="35"/>
      <c r="U216" s="35"/>
    </row>
    <row r="217" spans="1:21">
      <c r="A217" s="12"/>
      <c r="B217" s="117" t="s">
        <v>813</v>
      </c>
      <c r="C217" s="86" t="s">
        <v>274</v>
      </c>
      <c r="D217" s="78">
        <v>743628</v>
      </c>
      <c r="E217" s="31"/>
      <c r="F217" s="31"/>
      <c r="G217" s="86" t="s">
        <v>274</v>
      </c>
      <c r="H217" s="78">
        <v>746908</v>
      </c>
      <c r="I217" s="31"/>
      <c r="J217" s="31"/>
      <c r="K217" s="86" t="s">
        <v>274</v>
      </c>
      <c r="L217" s="90" t="s">
        <v>277</v>
      </c>
      <c r="M217" s="31"/>
      <c r="N217" s="31"/>
      <c r="O217" s="86" t="s">
        <v>274</v>
      </c>
      <c r="P217" s="78">
        <v>746908</v>
      </c>
      <c r="Q217" s="31"/>
      <c r="R217" s="31"/>
      <c r="S217" s="86" t="s">
        <v>274</v>
      </c>
      <c r="T217" s="90" t="s">
        <v>277</v>
      </c>
      <c r="U217" s="31"/>
    </row>
    <row r="218" spans="1:21">
      <c r="A218" s="12"/>
      <c r="B218" s="117"/>
      <c r="C218" s="86"/>
      <c r="D218" s="78"/>
      <c r="E218" s="31"/>
      <c r="F218" s="31"/>
      <c r="G218" s="86"/>
      <c r="H218" s="78"/>
      <c r="I218" s="31"/>
      <c r="J218" s="31"/>
      <c r="K218" s="86"/>
      <c r="L218" s="90"/>
      <c r="M218" s="31"/>
      <c r="N218" s="31"/>
      <c r="O218" s="86"/>
      <c r="P218" s="78"/>
      <c r="Q218" s="31"/>
      <c r="R218" s="31"/>
      <c r="S218" s="86"/>
      <c r="T218" s="90"/>
      <c r="U218" s="31"/>
    </row>
    <row r="219" spans="1:21">
      <c r="A219" s="12"/>
      <c r="B219" s="81" t="s">
        <v>814</v>
      </c>
      <c r="C219" s="79">
        <v>140294</v>
      </c>
      <c r="D219" s="79"/>
      <c r="E219" s="35"/>
      <c r="F219" s="35"/>
      <c r="G219" s="79">
        <v>140321</v>
      </c>
      <c r="H219" s="79"/>
      <c r="I219" s="35"/>
      <c r="J219" s="35"/>
      <c r="K219" s="76" t="s">
        <v>277</v>
      </c>
      <c r="L219" s="76"/>
      <c r="M219" s="35"/>
      <c r="N219" s="35"/>
      <c r="O219" s="79">
        <v>140321</v>
      </c>
      <c r="P219" s="79"/>
      <c r="Q219" s="35"/>
      <c r="R219" s="35"/>
      <c r="S219" s="76" t="s">
        <v>277</v>
      </c>
      <c r="T219" s="76"/>
      <c r="U219" s="35"/>
    </row>
    <row r="220" spans="1:21">
      <c r="A220" s="12"/>
      <c r="B220" s="81"/>
      <c r="C220" s="79"/>
      <c r="D220" s="79"/>
      <c r="E220" s="35"/>
      <c r="F220" s="35"/>
      <c r="G220" s="79"/>
      <c r="H220" s="79"/>
      <c r="I220" s="35"/>
      <c r="J220" s="35"/>
      <c r="K220" s="76"/>
      <c r="L220" s="76"/>
      <c r="M220" s="35"/>
      <c r="N220" s="35"/>
      <c r="O220" s="79"/>
      <c r="P220" s="79"/>
      <c r="Q220" s="35"/>
      <c r="R220" s="35"/>
      <c r="S220" s="76"/>
      <c r="T220" s="76"/>
      <c r="U220" s="35"/>
    </row>
    <row r="221" spans="1:21">
      <c r="A221" s="12"/>
      <c r="B221" s="117" t="s">
        <v>815</v>
      </c>
      <c r="C221" s="78">
        <v>154288</v>
      </c>
      <c r="D221" s="78"/>
      <c r="E221" s="31"/>
      <c r="F221" s="31"/>
      <c r="G221" s="78">
        <v>154349</v>
      </c>
      <c r="H221" s="78"/>
      <c r="I221" s="31"/>
      <c r="J221" s="31"/>
      <c r="K221" s="90" t="s">
        <v>277</v>
      </c>
      <c r="L221" s="90"/>
      <c r="M221" s="31"/>
      <c r="N221" s="31"/>
      <c r="O221" s="90" t="s">
        <v>277</v>
      </c>
      <c r="P221" s="90"/>
      <c r="Q221" s="31"/>
      <c r="R221" s="31"/>
      <c r="S221" s="78">
        <v>154349</v>
      </c>
      <c r="T221" s="78"/>
      <c r="U221" s="31"/>
    </row>
    <row r="222" spans="1:21">
      <c r="A222" s="12"/>
      <c r="B222" s="117"/>
      <c r="C222" s="78"/>
      <c r="D222" s="78"/>
      <c r="E222" s="31"/>
      <c r="F222" s="31"/>
      <c r="G222" s="78"/>
      <c r="H222" s="78"/>
      <c r="I222" s="31"/>
      <c r="J222" s="31"/>
      <c r="K222" s="90"/>
      <c r="L222" s="90"/>
      <c r="M222" s="31"/>
      <c r="N222" s="31"/>
      <c r="O222" s="90"/>
      <c r="P222" s="90"/>
      <c r="Q222" s="31"/>
      <c r="R222" s="31"/>
      <c r="S222" s="78"/>
      <c r="T222" s="78"/>
      <c r="U222" s="31"/>
    </row>
    <row r="223" spans="1:21">
      <c r="A223" s="12"/>
      <c r="B223" s="81" t="s">
        <v>816</v>
      </c>
      <c r="C223" s="79">
        <v>50000</v>
      </c>
      <c r="D223" s="79"/>
      <c r="E223" s="35"/>
      <c r="F223" s="35"/>
      <c r="G223" s="79">
        <v>51298</v>
      </c>
      <c r="H223" s="79"/>
      <c r="I223" s="35"/>
      <c r="J223" s="35"/>
      <c r="K223" s="76" t="s">
        <v>277</v>
      </c>
      <c r="L223" s="76"/>
      <c r="M223" s="35"/>
      <c r="N223" s="35"/>
      <c r="O223" s="76" t="s">
        <v>277</v>
      </c>
      <c r="P223" s="76"/>
      <c r="Q223" s="35"/>
      <c r="R223" s="35"/>
      <c r="S223" s="79">
        <v>51298</v>
      </c>
      <c r="T223" s="79"/>
      <c r="U223" s="35"/>
    </row>
    <row r="224" spans="1:21">
      <c r="A224" s="12"/>
      <c r="B224" s="81"/>
      <c r="C224" s="79"/>
      <c r="D224" s="79"/>
      <c r="E224" s="35"/>
      <c r="F224" s="35"/>
      <c r="G224" s="79"/>
      <c r="H224" s="79"/>
      <c r="I224" s="35"/>
      <c r="J224" s="35"/>
      <c r="K224" s="76"/>
      <c r="L224" s="76"/>
      <c r="M224" s="35"/>
      <c r="N224" s="35"/>
      <c r="O224" s="76"/>
      <c r="P224" s="76"/>
      <c r="Q224" s="35"/>
      <c r="R224" s="35"/>
      <c r="S224" s="79"/>
      <c r="T224" s="79"/>
      <c r="U224" s="35"/>
    </row>
    <row r="225" spans="1:21">
      <c r="A225" s="12"/>
      <c r="B225" s="117" t="s">
        <v>817</v>
      </c>
      <c r="C225" s="78">
        <v>73906</v>
      </c>
      <c r="D225" s="78"/>
      <c r="E225" s="31"/>
      <c r="F225" s="31"/>
      <c r="G225" s="78">
        <v>67481</v>
      </c>
      <c r="H225" s="78"/>
      <c r="I225" s="31"/>
      <c r="J225" s="31"/>
      <c r="K225" s="90" t="s">
        <v>277</v>
      </c>
      <c r="L225" s="90"/>
      <c r="M225" s="31"/>
      <c r="N225" s="31"/>
      <c r="O225" s="78">
        <v>67481</v>
      </c>
      <c r="P225" s="78"/>
      <c r="Q225" s="31"/>
      <c r="R225" s="31"/>
      <c r="S225" s="90" t="s">
        <v>277</v>
      </c>
      <c r="T225" s="90"/>
      <c r="U225" s="31"/>
    </row>
    <row r="226" spans="1:21">
      <c r="A226" s="12"/>
      <c r="B226" s="117"/>
      <c r="C226" s="78"/>
      <c r="D226" s="78"/>
      <c r="E226" s="31"/>
      <c r="F226" s="31"/>
      <c r="G226" s="78"/>
      <c r="H226" s="78"/>
      <c r="I226" s="31"/>
      <c r="J226" s="31"/>
      <c r="K226" s="90"/>
      <c r="L226" s="90"/>
      <c r="M226" s="31"/>
      <c r="N226" s="31"/>
      <c r="O226" s="78"/>
      <c r="P226" s="78"/>
      <c r="Q226" s="31"/>
      <c r="R226" s="31"/>
      <c r="S226" s="90"/>
      <c r="T226" s="90"/>
      <c r="U226" s="31"/>
    </row>
    <row r="227" spans="1:21">
      <c r="A227" s="12"/>
      <c r="B227" s="81" t="s">
        <v>818</v>
      </c>
      <c r="C227" s="79">
        <v>30000</v>
      </c>
      <c r="D227" s="79"/>
      <c r="E227" s="35"/>
      <c r="F227" s="35"/>
      <c r="G227" s="79">
        <v>28396</v>
      </c>
      <c r="H227" s="79"/>
      <c r="I227" s="35"/>
      <c r="J227" s="35"/>
      <c r="K227" s="76" t="s">
        <v>277</v>
      </c>
      <c r="L227" s="76"/>
      <c r="M227" s="35"/>
      <c r="N227" s="35"/>
      <c r="O227" s="76" t="s">
        <v>277</v>
      </c>
      <c r="P227" s="76"/>
      <c r="Q227" s="35"/>
      <c r="R227" s="35"/>
      <c r="S227" s="79">
        <v>28396</v>
      </c>
      <c r="T227" s="79"/>
      <c r="U227" s="35"/>
    </row>
    <row r="228" spans="1:21">
      <c r="A228" s="12"/>
      <c r="B228" s="81"/>
      <c r="C228" s="79"/>
      <c r="D228" s="79"/>
      <c r="E228" s="35"/>
      <c r="F228" s="35"/>
      <c r="G228" s="79"/>
      <c r="H228" s="79"/>
      <c r="I228" s="35"/>
      <c r="J228" s="35"/>
      <c r="K228" s="76"/>
      <c r="L228" s="76"/>
      <c r="M228" s="35"/>
      <c r="N228" s="35"/>
      <c r="O228" s="76"/>
      <c r="P228" s="76"/>
      <c r="Q228" s="35"/>
      <c r="R228" s="35"/>
      <c r="S228" s="79"/>
      <c r="T228" s="79"/>
      <c r="U228" s="35"/>
    </row>
    <row r="229" spans="1:21">
      <c r="A229" s="12"/>
      <c r="B229" s="120"/>
      <c r="C229" s="120"/>
      <c r="D229" s="120"/>
      <c r="E229" s="120"/>
      <c r="F229" s="120"/>
      <c r="G229" s="120"/>
      <c r="H229" s="120"/>
      <c r="I229" s="120"/>
      <c r="J229" s="120"/>
      <c r="K229" s="120"/>
      <c r="L229" s="120"/>
      <c r="M229" s="120"/>
      <c r="N229" s="120"/>
      <c r="O229" s="120"/>
      <c r="P229" s="120"/>
      <c r="Q229" s="120"/>
      <c r="R229" s="120"/>
      <c r="S229" s="120"/>
      <c r="T229" s="120"/>
      <c r="U229" s="120"/>
    </row>
    <row r="230" spans="1:21">
      <c r="A230" s="12"/>
      <c r="B230" s="17"/>
      <c r="C230" s="17"/>
    </row>
    <row r="231" spans="1:21" ht="56.25">
      <c r="A231" s="12"/>
      <c r="B231" s="137" t="s">
        <v>820</v>
      </c>
      <c r="C231" s="153" t="s">
        <v>821</v>
      </c>
    </row>
    <row r="232" spans="1:21">
      <c r="A232" s="12"/>
      <c r="B232" s="17"/>
      <c r="C232" s="17"/>
    </row>
    <row r="233" spans="1:21" ht="56.25">
      <c r="A233" s="12"/>
      <c r="B233" s="137" t="s">
        <v>822</v>
      </c>
      <c r="C233" s="153" t="s">
        <v>823</v>
      </c>
    </row>
    <row r="234" spans="1:21">
      <c r="A234" s="12"/>
      <c r="B234" s="17"/>
      <c r="C234" s="17"/>
    </row>
    <row r="235" spans="1:21" ht="45">
      <c r="A235" s="12"/>
      <c r="B235" s="137" t="s">
        <v>824</v>
      </c>
      <c r="C235" s="153" t="s">
        <v>825</v>
      </c>
    </row>
    <row r="236" spans="1:21">
      <c r="A236" s="12"/>
      <c r="B236" s="17"/>
      <c r="C236" s="17"/>
    </row>
    <row r="237" spans="1:21" ht="33.75">
      <c r="A237" s="12"/>
      <c r="B237" s="137" t="s">
        <v>826</v>
      </c>
      <c r="C237" s="153" t="s">
        <v>827</v>
      </c>
    </row>
  </sheetData>
  <mergeCells count="1165">
    <mergeCell ref="A144:A237"/>
    <mergeCell ref="B144:U144"/>
    <mergeCell ref="B145:U145"/>
    <mergeCell ref="B146:U146"/>
    <mergeCell ref="B187:U187"/>
    <mergeCell ref="B188:U188"/>
    <mergeCell ref="B229:U229"/>
    <mergeCell ref="A93:A120"/>
    <mergeCell ref="B93:U93"/>
    <mergeCell ref="B94:U94"/>
    <mergeCell ref="A121:A143"/>
    <mergeCell ref="B121:U121"/>
    <mergeCell ref="B122:U122"/>
    <mergeCell ref="B123:U123"/>
    <mergeCell ref="B141:U141"/>
    <mergeCell ref="U227:U228"/>
    <mergeCell ref="A1:A2"/>
    <mergeCell ref="B1:U1"/>
    <mergeCell ref="B2:U2"/>
    <mergeCell ref="B3:U3"/>
    <mergeCell ref="A4:A92"/>
    <mergeCell ref="B4:U4"/>
    <mergeCell ref="B5:U5"/>
    <mergeCell ref="B6:U6"/>
    <mergeCell ref="B53:U53"/>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T217:T218"/>
    <mergeCell ref="U217:U218"/>
    <mergeCell ref="B219:B220"/>
    <mergeCell ref="C219:D220"/>
    <mergeCell ref="E219:E220"/>
    <mergeCell ref="F219:F220"/>
    <mergeCell ref="G219:H220"/>
    <mergeCell ref="I219:I220"/>
    <mergeCell ref="J219:J220"/>
    <mergeCell ref="K219:L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4:R215"/>
    <mergeCell ref="S214:T215"/>
    <mergeCell ref="U214:U215"/>
    <mergeCell ref="C216:E216"/>
    <mergeCell ref="G216:I216"/>
    <mergeCell ref="K216:M216"/>
    <mergeCell ref="O216:Q216"/>
    <mergeCell ref="S216:U216"/>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Q202:Q203"/>
    <mergeCell ref="R202:R203"/>
    <mergeCell ref="S202:S203"/>
    <mergeCell ref="T202:T203"/>
    <mergeCell ref="U202:U203"/>
    <mergeCell ref="B204:B205"/>
    <mergeCell ref="C204:D205"/>
    <mergeCell ref="E204:E205"/>
    <mergeCell ref="F204:F205"/>
    <mergeCell ref="G204:H205"/>
    <mergeCell ref="K202:K203"/>
    <mergeCell ref="L202:L203"/>
    <mergeCell ref="M202:M203"/>
    <mergeCell ref="N202:N203"/>
    <mergeCell ref="O202:O203"/>
    <mergeCell ref="P202:P203"/>
    <mergeCell ref="C201:U201"/>
    <mergeCell ref="B202:B203"/>
    <mergeCell ref="C202:C203"/>
    <mergeCell ref="D202:D203"/>
    <mergeCell ref="E202:E203"/>
    <mergeCell ref="F202:F203"/>
    <mergeCell ref="G202:G203"/>
    <mergeCell ref="H202:H203"/>
    <mergeCell ref="I202:I203"/>
    <mergeCell ref="J202:J203"/>
    <mergeCell ref="C198:U198"/>
    <mergeCell ref="C199:U199"/>
    <mergeCell ref="C200:E200"/>
    <mergeCell ref="G200:I200"/>
    <mergeCell ref="K200:M200"/>
    <mergeCell ref="O200:Q200"/>
    <mergeCell ref="S200:U200"/>
    <mergeCell ref="R192:R197"/>
    <mergeCell ref="S192:U192"/>
    <mergeCell ref="S193:U193"/>
    <mergeCell ref="S194:U194"/>
    <mergeCell ref="S195:U195"/>
    <mergeCell ref="S196:U196"/>
    <mergeCell ref="S197:U197"/>
    <mergeCell ref="N192:N197"/>
    <mergeCell ref="O192:Q192"/>
    <mergeCell ref="O193:Q193"/>
    <mergeCell ref="O194:Q194"/>
    <mergeCell ref="O195:Q195"/>
    <mergeCell ref="O196:Q196"/>
    <mergeCell ref="O197:Q197"/>
    <mergeCell ref="J192:J197"/>
    <mergeCell ref="K192:M192"/>
    <mergeCell ref="K193:M193"/>
    <mergeCell ref="K194:M194"/>
    <mergeCell ref="K195:M195"/>
    <mergeCell ref="K196:M196"/>
    <mergeCell ref="K197:M197"/>
    <mergeCell ref="F192:F197"/>
    <mergeCell ref="G192:I192"/>
    <mergeCell ref="G193:I193"/>
    <mergeCell ref="G194:I194"/>
    <mergeCell ref="G195:I195"/>
    <mergeCell ref="G196:I196"/>
    <mergeCell ref="G197:I197"/>
    <mergeCell ref="B192:B197"/>
    <mergeCell ref="C192:E192"/>
    <mergeCell ref="C193:E193"/>
    <mergeCell ref="C194:E194"/>
    <mergeCell ref="C195:E195"/>
    <mergeCell ref="C196:E196"/>
    <mergeCell ref="C197:E197"/>
    <mergeCell ref="Q185:Q186"/>
    <mergeCell ref="R185:R186"/>
    <mergeCell ref="S185:S186"/>
    <mergeCell ref="B189:U189"/>
    <mergeCell ref="C191:E191"/>
    <mergeCell ref="G191:I191"/>
    <mergeCell ref="K191:U191"/>
    <mergeCell ref="J185:J186"/>
    <mergeCell ref="K185:K186"/>
    <mergeCell ref="L185:L186"/>
    <mergeCell ref="M185:M186"/>
    <mergeCell ref="N185:O186"/>
    <mergeCell ref="P185:P186"/>
    <mergeCell ref="B185:B186"/>
    <mergeCell ref="C185:D186"/>
    <mergeCell ref="E185:E186"/>
    <mergeCell ref="F185:F186"/>
    <mergeCell ref="G185:H186"/>
    <mergeCell ref="I185:I186"/>
    <mergeCell ref="M183:M184"/>
    <mergeCell ref="N183:O184"/>
    <mergeCell ref="P183:P184"/>
    <mergeCell ref="Q183:Q184"/>
    <mergeCell ref="R183:R184"/>
    <mergeCell ref="S183:S184"/>
    <mergeCell ref="S181:S182"/>
    <mergeCell ref="B183:B184"/>
    <mergeCell ref="C183:D184"/>
    <mergeCell ref="E183:E184"/>
    <mergeCell ref="F183:F184"/>
    <mergeCell ref="G183:H184"/>
    <mergeCell ref="I183:I184"/>
    <mergeCell ref="J183:J184"/>
    <mergeCell ref="K183:K184"/>
    <mergeCell ref="L183:L184"/>
    <mergeCell ref="L181:L182"/>
    <mergeCell ref="M181:M182"/>
    <mergeCell ref="N181:O182"/>
    <mergeCell ref="P181:P182"/>
    <mergeCell ref="Q181:Q182"/>
    <mergeCell ref="R181:R182"/>
    <mergeCell ref="R179:R180"/>
    <mergeCell ref="S179:S180"/>
    <mergeCell ref="B181:B182"/>
    <mergeCell ref="C181:D182"/>
    <mergeCell ref="E181:E182"/>
    <mergeCell ref="F181:F182"/>
    <mergeCell ref="G181:H182"/>
    <mergeCell ref="I181:I182"/>
    <mergeCell ref="J181:J182"/>
    <mergeCell ref="K181:K182"/>
    <mergeCell ref="K179:K180"/>
    <mergeCell ref="L179:L180"/>
    <mergeCell ref="M179:M180"/>
    <mergeCell ref="N179:O180"/>
    <mergeCell ref="P179:P180"/>
    <mergeCell ref="Q179:Q180"/>
    <mergeCell ref="Q177:Q178"/>
    <mergeCell ref="R177:R178"/>
    <mergeCell ref="S177:S178"/>
    <mergeCell ref="B179:B180"/>
    <mergeCell ref="C179:D180"/>
    <mergeCell ref="E179:E180"/>
    <mergeCell ref="F179:F180"/>
    <mergeCell ref="G179:H180"/>
    <mergeCell ref="I179:I180"/>
    <mergeCell ref="J179:J180"/>
    <mergeCell ref="J177:J178"/>
    <mergeCell ref="K177:K178"/>
    <mergeCell ref="L177:L178"/>
    <mergeCell ref="M177:M178"/>
    <mergeCell ref="N177:O178"/>
    <mergeCell ref="P177:P178"/>
    <mergeCell ref="B177:B178"/>
    <mergeCell ref="C177:D178"/>
    <mergeCell ref="E177:E178"/>
    <mergeCell ref="F177:F178"/>
    <mergeCell ref="G177:H178"/>
    <mergeCell ref="I177:I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S172:S173"/>
    <mergeCell ref="C174:E174"/>
    <mergeCell ref="G174:I174"/>
    <mergeCell ref="K174:L174"/>
    <mergeCell ref="N174:P174"/>
    <mergeCell ref="R174:S174"/>
    <mergeCell ref="L172:L173"/>
    <mergeCell ref="M172:M173"/>
    <mergeCell ref="N172:O173"/>
    <mergeCell ref="P172:P173"/>
    <mergeCell ref="Q172:Q173"/>
    <mergeCell ref="R172:R173"/>
    <mergeCell ref="R170:R171"/>
    <mergeCell ref="S170:S171"/>
    <mergeCell ref="B172:B173"/>
    <mergeCell ref="C172:D173"/>
    <mergeCell ref="E172:E173"/>
    <mergeCell ref="F172:F173"/>
    <mergeCell ref="G172:H173"/>
    <mergeCell ref="I172:I173"/>
    <mergeCell ref="J172:J173"/>
    <mergeCell ref="K172:K173"/>
    <mergeCell ref="K170:K171"/>
    <mergeCell ref="L170:L171"/>
    <mergeCell ref="M170:M171"/>
    <mergeCell ref="N170:O171"/>
    <mergeCell ref="P170:P171"/>
    <mergeCell ref="Q170:Q171"/>
    <mergeCell ref="Q168:Q169"/>
    <mergeCell ref="R168:R169"/>
    <mergeCell ref="S168:S169"/>
    <mergeCell ref="B170:B171"/>
    <mergeCell ref="C170:D171"/>
    <mergeCell ref="E170:E171"/>
    <mergeCell ref="F170:F171"/>
    <mergeCell ref="G170:H171"/>
    <mergeCell ref="I170:I171"/>
    <mergeCell ref="J170:J171"/>
    <mergeCell ref="J168:J169"/>
    <mergeCell ref="K168:K169"/>
    <mergeCell ref="L168:L169"/>
    <mergeCell ref="M168:M169"/>
    <mergeCell ref="N168:O169"/>
    <mergeCell ref="P168:P169"/>
    <mergeCell ref="B168:B169"/>
    <mergeCell ref="C168:D169"/>
    <mergeCell ref="E168:E169"/>
    <mergeCell ref="F168:F169"/>
    <mergeCell ref="G168:H169"/>
    <mergeCell ref="I168:I169"/>
    <mergeCell ref="M166:M167"/>
    <mergeCell ref="N166:O167"/>
    <mergeCell ref="P166:P167"/>
    <mergeCell ref="Q166:Q167"/>
    <mergeCell ref="R166:R167"/>
    <mergeCell ref="S166:S167"/>
    <mergeCell ref="S164:S165"/>
    <mergeCell ref="B166:B167"/>
    <mergeCell ref="C166:D167"/>
    <mergeCell ref="E166:E167"/>
    <mergeCell ref="F166:F167"/>
    <mergeCell ref="G166:H167"/>
    <mergeCell ref="I166:I167"/>
    <mergeCell ref="J166:J167"/>
    <mergeCell ref="K166:K167"/>
    <mergeCell ref="L166:L167"/>
    <mergeCell ref="L164:L165"/>
    <mergeCell ref="M164:M165"/>
    <mergeCell ref="N164:O165"/>
    <mergeCell ref="P164:P165"/>
    <mergeCell ref="Q164:Q165"/>
    <mergeCell ref="R164:R165"/>
    <mergeCell ref="R162:R163"/>
    <mergeCell ref="S162:S163"/>
    <mergeCell ref="B164:B165"/>
    <mergeCell ref="C164:D165"/>
    <mergeCell ref="E164:E165"/>
    <mergeCell ref="F164:F165"/>
    <mergeCell ref="G164:H165"/>
    <mergeCell ref="I164:I165"/>
    <mergeCell ref="J164:J165"/>
    <mergeCell ref="K164:K165"/>
    <mergeCell ref="K162:K163"/>
    <mergeCell ref="L162:L163"/>
    <mergeCell ref="M162:M163"/>
    <mergeCell ref="N162:O163"/>
    <mergeCell ref="P162:P163"/>
    <mergeCell ref="Q162:Q163"/>
    <mergeCell ref="Q160:Q161"/>
    <mergeCell ref="R160:R161"/>
    <mergeCell ref="S160:S161"/>
    <mergeCell ref="B162:B163"/>
    <mergeCell ref="C162:D163"/>
    <mergeCell ref="E162:E163"/>
    <mergeCell ref="F162:F163"/>
    <mergeCell ref="G162:H163"/>
    <mergeCell ref="I162:I163"/>
    <mergeCell ref="J162:J163"/>
    <mergeCell ref="K160:K161"/>
    <mergeCell ref="L160:L161"/>
    <mergeCell ref="M160:M161"/>
    <mergeCell ref="N160:N161"/>
    <mergeCell ref="O160:O161"/>
    <mergeCell ref="P160:P161"/>
    <mergeCell ref="C159:S159"/>
    <mergeCell ref="B160:B161"/>
    <mergeCell ref="C160:C161"/>
    <mergeCell ref="D160:D161"/>
    <mergeCell ref="E160:E161"/>
    <mergeCell ref="F160:F161"/>
    <mergeCell ref="G160:G161"/>
    <mergeCell ref="H160:H161"/>
    <mergeCell ref="I160:I161"/>
    <mergeCell ref="J160:J161"/>
    <mergeCell ref="C156:S156"/>
    <mergeCell ref="C157:S157"/>
    <mergeCell ref="C158:E158"/>
    <mergeCell ref="G158:I158"/>
    <mergeCell ref="K158:L158"/>
    <mergeCell ref="N158:P158"/>
    <mergeCell ref="R158:S158"/>
    <mergeCell ref="Q150:Q155"/>
    <mergeCell ref="R150:S150"/>
    <mergeCell ref="R151:S151"/>
    <mergeCell ref="R152:S152"/>
    <mergeCell ref="R153:S153"/>
    <mergeCell ref="R154:S154"/>
    <mergeCell ref="R155:S155"/>
    <mergeCell ref="M150:M155"/>
    <mergeCell ref="N150:P150"/>
    <mergeCell ref="N151:P151"/>
    <mergeCell ref="N152:P152"/>
    <mergeCell ref="N153:P153"/>
    <mergeCell ref="N154:P154"/>
    <mergeCell ref="N155:P155"/>
    <mergeCell ref="J150:J155"/>
    <mergeCell ref="K150:L150"/>
    <mergeCell ref="K151:L151"/>
    <mergeCell ref="K152:L152"/>
    <mergeCell ref="K153:L153"/>
    <mergeCell ref="K154:L154"/>
    <mergeCell ref="K155:L155"/>
    <mergeCell ref="C154:E154"/>
    <mergeCell ref="C155:E155"/>
    <mergeCell ref="F150:F155"/>
    <mergeCell ref="G150:I150"/>
    <mergeCell ref="G151:I151"/>
    <mergeCell ref="G152:I152"/>
    <mergeCell ref="G153:I153"/>
    <mergeCell ref="G154:I154"/>
    <mergeCell ref="G155:I155"/>
    <mergeCell ref="T139:T140"/>
    <mergeCell ref="B147:S147"/>
    <mergeCell ref="C149:E149"/>
    <mergeCell ref="G149:I149"/>
    <mergeCell ref="K149:S149"/>
    <mergeCell ref="B150:B155"/>
    <mergeCell ref="C150:E150"/>
    <mergeCell ref="C151:E151"/>
    <mergeCell ref="C152:E152"/>
    <mergeCell ref="C153:E153"/>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D135:F135"/>
    <mergeCell ref="H135:J135"/>
    <mergeCell ref="B136:K136"/>
    <mergeCell ref="B137:B138"/>
    <mergeCell ref="C137:C138"/>
    <mergeCell ref="D137:D138"/>
    <mergeCell ref="E137:E138"/>
    <mergeCell ref="F137:F138"/>
    <mergeCell ref="G137:G138"/>
    <mergeCell ref="H137:H138"/>
    <mergeCell ref="S131:S132"/>
    <mergeCell ref="T131:T132"/>
    <mergeCell ref="D133:F133"/>
    <mergeCell ref="H133:J133"/>
    <mergeCell ref="D134:F134"/>
    <mergeCell ref="H134:J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D128:J128"/>
    <mergeCell ref="N128:P128"/>
    <mergeCell ref="R128:T128"/>
    <mergeCell ref="D129:R129"/>
    <mergeCell ref="B130:J130"/>
    <mergeCell ref="B131:B132"/>
    <mergeCell ref="C131:C132"/>
    <mergeCell ref="D131:D132"/>
    <mergeCell ref="E131:E132"/>
    <mergeCell ref="F131:F132"/>
    <mergeCell ref="M119:M120"/>
    <mergeCell ref="B124:T124"/>
    <mergeCell ref="D126:F126"/>
    <mergeCell ref="H126:J126"/>
    <mergeCell ref="D127:F127"/>
    <mergeCell ref="H127:J127"/>
    <mergeCell ref="G119:G120"/>
    <mergeCell ref="H119:H120"/>
    <mergeCell ref="I119:I120"/>
    <mergeCell ref="J119:J120"/>
    <mergeCell ref="K119:K120"/>
    <mergeCell ref="L119:L120"/>
    <mergeCell ref="K116:L117"/>
    <mergeCell ref="M116:M117"/>
    <mergeCell ref="C118:D118"/>
    <mergeCell ref="G118:H118"/>
    <mergeCell ref="K118:L118"/>
    <mergeCell ref="B119:B120"/>
    <mergeCell ref="C119:C120"/>
    <mergeCell ref="D119:D120"/>
    <mergeCell ref="E119:E120"/>
    <mergeCell ref="F119:F120"/>
    <mergeCell ref="C115:E115"/>
    <mergeCell ref="G115:I115"/>
    <mergeCell ref="K115:M115"/>
    <mergeCell ref="B116:B117"/>
    <mergeCell ref="C116:D117"/>
    <mergeCell ref="E116:E117"/>
    <mergeCell ref="F116:F117"/>
    <mergeCell ref="G116:H117"/>
    <mergeCell ref="I116:I117"/>
    <mergeCell ref="J116:J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0:J111"/>
    <mergeCell ref="K110:K111"/>
    <mergeCell ref="L110:L111"/>
    <mergeCell ref="M110:M111"/>
    <mergeCell ref="C112:E112"/>
    <mergeCell ref="G112:I112"/>
    <mergeCell ref="K112:M112"/>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K103:K104"/>
    <mergeCell ref="L103:L104"/>
    <mergeCell ref="M103:M104"/>
    <mergeCell ref="C105:E105"/>
    <mergeCell ref="G105:I105"/>
    <mergeCell ref="K105:M105"/>
    <mergeCell ref="C102:M102"/>
    <mergeCell ref="B103:B104"/>
    <mergeCell ref="C103:C104"/>
    <mergeCell ref="D103:D104"/>
    <mergeCell ref="E103:E104"/>
    <mergeCell ref="F103:F104"/>
    <mergeCell ref="G103:G104"/>
    <mergeCell ref="H103:H104"/>
    <mergeCell ref="I103:I104"/>
    <mergeCell ref="J103:J104"/>
    <mergeCell ref="G98:I98"/>
    <mergeCell ref="G99:I99"/>
    <mergeCell ref="G100:I100"/>
    <mergeCell ref="G101:I101"/>
    <mergeCell ref="J98:J101"/>
    <mergeCell ref="K98:M101"/>
    <mergeCell ref="B98:B101"/>
    <mergeCell ref="C98:E98"/>
    <mergeCell ref="C99:E99"/>
    <mergeCell ref="C100:E100"/>
    <mergeCell ref="C101:E101"/>
    <mergeCell ref="F98:F101"/>
    <mergeCell ref="N91:N92"/>
    <mergeCell ref="O91:O92"/>
    <mergeCell ref="P91:P92"/>
    <mergeCell ref="Q91:Q92"/>
    <mergeCell ref="B95:M95"/>
    <mergeCell ref="C97:M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7:Q57"/>
    <mergeCell ref="C58:E58"/>
    <mergeCell ref="G58:I58"/>
    <mergeCell ref="K58:M58"/>
    <mergeCell ref="O58:Q58"/>
    <mergeCell ref="C59:E59"/>
    <mergeCell ref="G59:I59"/>
    <mergeCell ref="K59:M59"/>
    <mergeCell ref="O59:Q59"/>
    <mergeCell ref="N51:N52"/>
    <mergeCell ref="O51:O52"/>
    <mergeCell ref="P51:P52"/>
    <mergeCell ref="Q51:Q52"/>
    <mergeCell ref="B54:Q54"/>
    <mergeCell ref="C56:Q56"/>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C16:Q16"/>
    <mergeCell ref="C17:Q17"/>
    <mergeCell ref="C18:E18"/>
    <mergeCell ref="G18:I18"/>
    <mergeCell ref="K18:M18"/>
    <mergeCell ref="O18:Q18"/>
    <mergeCell ref="N10:N15"/>
    <mergeCell ref="O10:Q10"/>
    <mergeCell ref="O11:Q11"/>
    <mergeCell ref="O12:Q12"/>
    <mergeCell ref="O13:Q13"/>
    <mergeCell ref="O14:Q14"/>
    <mergeCell ref="O15:Q15"/>
    <mergeCell ref="G14:I14"/>
    <mergeCell ref="G15:I15"/>
    <mergeCell ref="J10:J15"/>
    <mergeCell ref="K10:M10"/>
    <mergeCell ref="K11:M11"/>
    <mergeCell ref="K12:M12"/>
    <mergeCell ref="K13:M13"/>
    <mergeCell ref="K14:M14"/>
    <mergeCell ref="K15:M15"/>
    <mergeCell ref="B7:Q7"/>
    <mergeCell ref="C9:E9"/>
    <mergeCell ref="G9:Q9"/>
    <mergeCell ref="B10:B15"/>
    <mergeCell ref="C10:E15"/>
    <mergeCell ref="F10:F15"/>
    <mergeCell ref="G10:I10"/>
    <mergeCell ref="G11:I11"/>
    <mergeCell ref="G12:I12"/>
    <mergeCell ref="G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3" width="36.5703125" bestFit="1" customWidth="1"/>
    <col min="4" max="4" width="6.140625" customWidth="1"/>
    <col min="5" max="5" width="1.5703125" customWidth="1"/>
    <col min="7" max="7" width="6.28515625" customWidth="1"/>
    <col min="8" max="8" width="19.42578125" customWidth="1"/>
    <col min="9" max="9" width="4.85546875" customWidth="1"/>
    <col min="11" max="11" width="6.7109375" customWidth="1"/>
    <col min="12" max="12" width="18.85546875" customWidth="1"/>
    <col min="13" max="13" width="5.28515625" customWidth="1"/>
    <col min="15" max="15" width="5" customWidth="1"/>
    <col min="16" max="16" width="15.7109375" customWidth="1"/>
    <col min="17" max="17" width="4" customWidth="1"/>
    <col min="19" max="19" width="7" customWidth="1"/>
    <col min="20" max="20" width="21.7109375" customWidth="1"/>
    <col min="21" max="21" width="5.42578125" customWidth="1"/>
  </cols>
  <sheetData>
    <row r="1" spans="1:21" ht="15" customHeight="1">
      <c r="A1" s="8" t="s">
        <v>9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831</v>
      </c>
      <c r="B3" s="11" t="s">
        <v>4</v>
      </c>
      <c r="C3" s="11"/>
      <c r="D3" s="11"/>
      <c r="E3" s="11"/>
      <c r="F3" s="11"/>
      <c r="G3" s="11"/>
      <c r="H3" s="11"/>
      <c r="I3" s="11"/>
      <c r="J3" s="11"/>
      <c r="K3" s="11"/>
      <c r="L3" s="11"/>
      <c r="M3" s="11"/>
      <c r="N3" s="11"/>
      <c r="O3" s="11"/>
      <c r="P3" s="11"/>
      <c r="Q3" s="11"/>
      <c r="R3" s="11"/>
      <c r="S3" s="11"/>
      <c r="T3" s="11"/>
      <c r="U3" s="11"/>
    </row>
    <row r="4" spans="1:21" ht="15" customHeight="1">
      <c r="A4" s="12" t="s">
        <v>966</v>
      </c>
      <c r="B4" s="11" t="s">
        <v>4</v>
      </c>
      <c r="C4" s="11"/>
      <c r="D4" s="11"/>
      <c r="E4" s="11"/>
      <c r="F4" s="11"/>
      <c r="G4" s="11"/>
      <c r="H4" s="11"/>
      <c r="I4" s="11"/>
      <c r="J4" s="11"/>
      <c r="K4" s="11"/>
      <c r="L4" s="11"/>
      <c r="M4" s="11"/>
      <c r="N4" s="11"/>
      <c r="O4" s="11"/>
      <c r="P4" s="11"/>
      <c r="Q4" s="11"/>
      <c r="R4" s="11"/>
      <c r="S4" s="11"/>
      <c r="T4" s="11"/>
      <c r="U4" s="11"/>
    </row>
    <row r="5" spans="1:21">
      <c r="A5" s="12"/>
      <c r="B5" s="31" t="s">
        <v>833</v>
      </c>
      <c r="C5" s="31"/>
      <c r="D5" s="31"/>
      <c r="E5" s="31"/>
      <c r="F5" s="31"/>
      <c r="G5" s="31"/>
      <c r="H5" s="31"/>
      <c r="I5" s="31"/>
      <c r="J5" s="31"/>
      <c r="K5" s="31"/>
      <c r="L5" s="31"/>
      <c r="M5" s="31"/>
      <c r="N5" s="31"/>
      <c r="O5" s="31"/>
      <c r="P5" s="31"/>
      <c r="Q5" s="31"/>
      <c r="R5" s="31"/>
      <c r="S5" s="31"/>
      <c r="T5" s="31"/>
      <c r="U5" s="31"/>
    </row>
    <row r="6" spans="1:21">
      <c r="A6" s="12"/>
      <c r="B6" s="24"/>
      <c r="C6" s="24"/>
      <c r="D6" s="24"/>
      <c r="E6" s="24"/>
      <c r="F6" s="24"/>
      <c r="G6" s="24"/>
      <c r="H6" s="24"/>
      <c r="I6" s="24"/>
      <c r="J6" s="24"/>
      <c r="K6" s="24"/>
      <c r="L6" s="24"/>
      <c r="M6" s="24"/>
      <c r="N6" s="24"/>
      <c r="O6" s="24"/>
      <c r="P6" s="24"/>
      <c r="Q6" s="24"/>
      <c r="R6" s="24"/>
      <c r="S6" s="24"/>
      <c r="T6" s="24"/>
      <c r="U6" s="24"/>
    </row>
    <row r="7" spans="1:21">
      <c r="A7" s="12"/>
      <c r="B7" s="24"/>
      <c r="C7" s="24"/>
      <c r="D7" s="24"/>
      <c r="E7" s="24"/>
      <c r="F7" s="24"/>
      <c r="G7" s="24"/>
      <c r="H7" s="24"/>
      <c r="I7" s="24"/>
      <c r="J7" s="24"/>
      <c r="K7" s="24"/>
      <c r="L7" s="24"/>
      <c r="M7" s="24"/>
    </row>
    <row r="8" spans="1:21">
      <c r="A8" s="12"/>
      <c r="B8" s="17"/>
      <c r="C8" s="17"/>
      <c r="D8" s="17"/>
      <c r="E8" s="17"/>
      <c r="F8" s="17"/>
      <c r="G8" s="17"/>
      <c r="H8" s="17"/>
      <c r="I8" s="17"/>
      <c r="J8" s="17"/>
      <c r="K8" s="17"/>
      <c r="L8" s="17"/>
      <c r="M8" s="17"/>
    </row>
    <row r="9" spans="1:21" ht="15.75" thickBot="1">
      <c r="A9" s="12"/>
      <c r="B9" s="19"/>
      <c r="C9" s="26" t="s">
        <v>401</v>
      </c>
      <c r="D9" s="26"/>
      <c r="E9" s="26"/>
      <c r="F9" s="26"/>
      <c r="G9" s="26"/>
      <c r="H9" s="26"/>
      <c r="I9" s="26"/>
      <c r="J9" s="26"/>
      <c r="K9" s="26"/>
      <c r="L9" s="26"/>
      <c r="M9" s="26"/>
    </row>
    <row r="10" spans="1:21">
      <c r="A10" s="12"/>
      <c r="B10" s="31"/>
      <c r="C10" s="73" t="s">
        <v>834</v>
      </c>
      <c r="D10" s="73"/>
      <c r="E10" s="73"/>
      <c r="F10" s="32"/>
      <c r="G10" s="73" t="s">
        <v>836</v>
      </c>
      <c r="H10" s="73"/>
      <c r="I10" s="73"/>
      <c r="J10" s="32"/>
      <c r="K10" s="73" t="s">
        <v>838</v>
      </c>
      <c r="L10" s="73"/>
      <c r="M10" s="73"/>
    </row>
    <row r="11" spans="1:21" ht="15.75" thickBot="1">
      <c r="A11" s="12"/>
      <c r="B11" s="31"/>
      <c r="C11" s="26" t="s">
        <v>835</v>
      </c>
      <c r="D11" s="26"/>
      <c r="E11" s="26"/>
      <c r="F11" s="31"/>
      <c r="G11" s="26" t="s">
        <v>837</v>
      </c>
      <c r="H11" s="26"/>
      <c r="I11" s="26"/>
      <c r="J11" s="31"/>
      <c r="K11" s="26" t="s">
        <v>835</v>
      </c>
      <c r="L11" s="26"/>
      <c r="M11" s="26"/>
    </row>
    <row r="12" spans="1:21">
      <c r="A12" s="12"/>
      <c r="B12" s="69"/>
      <c r="C12" s="34" t="s">
        <v>271</v>
      </c>
      <c r="D12" s="34"/>
      <c r="E12" s="34"/>
      <c r="F12" s="34"/>
      <c r="G12" s="34"/>
      <c r="H12" s="34"/>
      <c r="I12" s="34"/>
      <c r="J12" s="34"/>
      <c r="K12" s="34"/>
      <c r="L12" s="34"/>
      <c r="M12" s="34"/>
    </row>
    <row r="13" spans="1:21">
      <c r="A13" s="12"/>
      <c r="B13" s="75" t="s">
        <v>150</v>
      </c>
      <c r="C13" s="75" t="s">
        <v>274</v>
      </c>
      <c r="D13" s="79">
        <v>3287</v>
      </c>
      <c r="E13" s="35"/>
      <c r="F13" s="35"/>
      <c r="G13" s="75" t="s">
        <v>274</v>
      </c>
      <c r="H13" s="76" t="s">
        <v>839</v>
      </c>
      <c r="I13" s="75" t="s">
        <v>276</v>
      </c>
      <c r="J13" s="35"/>
      <c r="K13" s="75" t="s">
        <v>274</v>
      </c>
      <c r="L13" s="79">
        <v>1971</v>
      </c>
      <c r="M13" s="35"/>
    </row>
    <row r="14" spans="1:21">
      <c r="A14" s="12"/>
      <c r="B14" s="75"/>
      <c r="C14" s="75"/>
      <c r="D14" s="79"/>
      <c r="E14" s="35"/>
      <c r="F14" s="35"/>
      <c r="G14" s="75"/>
      <c r="H14" s="76"/>
      <c r="I14" s="75"/>
      <c r="J14" s="35"/>
      <c r="K14" s="75"/>
      <c r="L14" s="79"/>
      <c r="M14" s="35"/>
    </row>
    <row r="15" spans="1:21">
      <c r="A15" s="12"/>
      <c r="B15" s="86" t="s">
        <v>840</v>
      </c>
      <c r="C15" s="90">
        <v>91</v>
      </c>
      <c r="D15" s="90"/>
      <c r="E15" s="31"/>
      <c r="F15" s="31"/>
      <c r="G15" s="90" t="s">
        <v>841</v>
      </c>
      <c r="H15" s="90"/>
      <c r="I15" s="86" t="s">
        <v>276</v>
      </c>
      <c r="J15" s="31"/>
      <c r="K15" s="90">
        <v>54</v>
      </c>
      <c r="L15" s="90"/>
      <c r="M15" s="31"/>
    </row>
    <row r="16" spans="1:21" ht="15.75" thickBot="1">
      <c r="A16" s="12"/>
      <c r="B16" s="86"/>
      <c r="C16" s="92"/>
      <c r="D16" s="92"/>
      <c r="E16" s="44"/>
      <c r="F16" s="31"/>
      <c r="G16" s="92"/>
      <c r="H16" s="92"/>
      <c r="I16" s="88"/>
      <c r="J16" s="31"/>
      <c r="K16" s="92"/>
      <c r="L16" s="92"/>
      <c r="M16" s="44"/>
    </row>
    <row r="17" spans="1:21">
      <c r="A17" s="12"/>
      <c r="B17" s="99" t="s">
        <v>152</v>
      </c>
      <c r="C17" s="84">
        <v>3196</v>
      </c>
      <c r="D17" s="84"/>
      <c r="E17" s="52"/>
      <c r="F17" s="35"/>
      <c r="G17" s="100" t="s">
        <v>842</v>
      </c>
      <c r="H17" s="100"/>
      <c r="I17" s="82" t="s">
        <v>276</v>
      </c>
      <c r="J17" s="35"/>
      <c r="K17" s="84">
        <v>1917</v>
      </c>
      <c r="L17" s="84"/>
      <c r="M17" s="52"/>
    </row>
    <row r="18" spans="1:21">
      <c r="A18" s="12"/>
      <c r="B18" s="99"/>
      <c r="C18" s="79"/>
      <c r="D18" s="79"/>
      <c r="E18" s="35"/>
      <c r="F18" s="35"/>
      <c r="G18" s="76"/>
      <c r="H18" s="76"/>
      <c r="I18" s="75"/>
      <c r="J18" s="35"/>
      <c r="K18" s="79"/>
      <c r="L18" s="79"/>
      <c r="M18" s="35"/>
    </row>
    <row r="19" spans="1:21">
      <c r="A19" s="12"/>
      <c r="B19" s="86" t="s">
        <v>843</v>
      </c>
      <c r="C19" s="90" t="s">
        <v>844</v>
      </c>
      <c r="D19" s="90"/>
      <c r="E19" s="86" t="s">
        <v>276</v>
      </c>
      <c r="F19" s="31"/>
      <c r="G19" s="90">
        <v>123</v>
      </c>
      <c r="H19" s="90"/>
      <c r="I19" s="31"/>
      <c r="J19" s="31"/>
      <c r="K19" s="90" t="s">
        <v>664</v>
      </c>
      <c r="L19" s="90"/>
      <c r="M19" s="86" t="s">
        <v>276</v>
      </c>
    </row>
    <row r="20" spans="1:21">
      <c r="A20" s="12"/>
      <c r="B20" s="86"/>
      <c r="C20" s="90"/>
      <c r="D20" s="90"/>
      <c r="E20" s="86"/>
      <c r="F20" s="31"/>
      <c r="G20" s="90"/>
      <c r="H20" s="90"/>
      <c r="I20" s="31"/>
      <c r="J20" s="31"/>
      <c r="K20" s="90"/>
      <c r="L20" s="90"/>
      <c r="M20" s="86"/>
    </row>
    <row r="21" spans="1:21" ht="22.5" customHeight="1">
      <c r="A21" s="12"/>
      <c r="B21" s="75" t="s">
        <v>845</v>
      </c>
      <c r="C21" s="76" t="s">
        <v>667</v>
      </c>
      <c r="D21" s="76"/>
      <c r="E21" s="75" t="s">
        <v>276</v>
      </c>
      <c r="F21" s="35"/>
      <c r="G21" s="76">
        <v>469</v>
      </c>
      <c r="H21" s="76"/>
      <c r="I21" s="35"/>
      <c r="J21" s="35"/>
      <c r="K21" s="76" t="s">
        <v>846</v>
      </c>
      <c r="L21" s="76"/>
      <c r="M21" s="75" t="s">
        <v>276</v>
      </c>
    </row>
    <row r="22" spans="1:21" ht="15.75" thickBot="1">
      <c r="A22" s="12"/>
      <c r="B22" s="75"/>
      <c r="C22" s="103"/>
      <c r="D22" s="103"/>
      <c r="E22" s="83"/>
      <c r="F22" s="35"/>
      <c r="G22" s="103"/>
      <c r="H22" s="103"/>
      <c r="I22" s="53"/>
      <c r="J22" s="35"/>
      <c r="K22" s="103"/>
      <c r="L22" s="103"/>
      <c r="M22" s="83"/>
    </row>
    <row r="23" spans="1:21">
      <c r="A23" s="12"/>
      <c r="B23" s="104" t="s">
        <v>156</v>
      </c>
      <c r="C23" s="91">
        <v>848</v>
      </c>
      <c r="D23" s="91"/>
      <c r="E23" s="32"/>
      <c r="F23" s="31"/>
      <c r="G23" s="91" t="s">
        <v>847</v>
      </c>
      <c r="H23" s="91"/>
      <c r="I23" s="87" t="s">
        <v>276</v>
      </c>
      <c r="J23" s="31"/>
      <c r="K23" s="91">
        <v>502</v>
      </c>
      <c r="L23" s="91"/>
      <c r="M23" s="32"/>
    </row>
    <row r="24" spans="1:21">
      <c r="A24" s="12"/>
      <c r="B24" s="104"/>
      <c r="C24" s="90"/>
      <c r="D24" s="90"/>
      <c r="E24" s="31"/>
      <c r="F24" s="31"/>
      <c r="G24" s="90"/>
      <c r="H24" s="90"/>
      <c r="I24" s="86"/>
      <c r="J24" s="31"/>
      <c r="K24" s="90"/>
      <c r="L24" s="90"/>
      <c r="M24" s="31"/>
    </row>
    <row r="25" spans="1:21" ht="22.5" customHeight="1">
      <c r="A25" s="12"/>
      <c r="B25" s="75" t="s">
        <v>848</v>
      </c>
      <c r="C25" s="76" t="s">
        <v>849</v>
      </c>
      <c r="D25" s="76"/>
      <c r="E25" s="75" t="s">
        <v>276</v>
      </c>
      <c r="F25" s="35"/>
      <c r="G25" s="76">
        <v>27</v>
      </c>
      <c r="H25" s="76"/>
      <c r="I25" s="35"/>
      <c r="J25" s="35"/>
      <c r="K25" s="76" t="s">
        <v>850</v>
      </c>
      <c r="L25" s="76"/>
      <c r="M25" s="75" t="s">
        <v>276</v>
      </c>
    </row>
    <row r="26" spans="1:21" ht="15.75" thickBot="1">
      <c r="A26" s="12"/>
      <c r="B26" s="75"/>
      <c r="C26" s="103"/>
      <c r="D26" s="103"/>
      <c r="E26" s="83"/>
      <c r="F26" s="35"/>
      <c r="G26" s="103"/>
      <c r="H26" s="103"/>
      <c r="I26" s="53"/>
      <c r="J26" s="35"/>
      <c r="K26" s="103"/>
      <c r="L26" s="103"/>
      <c r="M26" s="83"/>
    </row>
    <row r="27" spans="1:21">
      <c r="A27" s="12"/>
      <c r="B27" s="180" t="s">
        <v>851</v>
      </c>
      <c r="C27" s="87" t="s">
        <v>274</v>
      </c>
      <c r="D27" s="89">
        <v>3978</v>
      </c>
      <c r="E27" s="32"/>
      <c r="F27" s="31"/>
      <c r="G27" s="87" t="s">
        <v>274</v>
      </c>
      <c r="H27" s="91" t="s">
        <v>852</v>
      </c>
      <c r="I27" s="87" t="s">
        <v>276</v>
      </c>
      <c r="J27" s="31"/>
      <c r="K27" s="87" t="s">
        <v>274</v>
      </c>
      <c r="L27" s="89">
        <v>2380</v>
      </c>
      <c r="M27" s="32"/>
    </row>
    <row r="28" spans="1:21" ht="15.75" thickBot="1">
      <c r="A28" s="12"/>
      <c r="B28" s="180"/>
      <c r="C28" s="106"/>
      <c r="D28" s="107"/>
      <c r="E28" s="61"/>
      <c r="F28" s="31"/>
      <c r="G28" s="106"/>
      <c r="H28" s="105"/>
      <c r="I28" s="106"/>
      <c r="J28" s="31"/>
      <c r="K28" s="106"/>
      <c r="L28" s="107"/>
      <c r="M28" s="61"/>
    </row>
    <row r="29" spans="1:21" ht="15.75" thickTop="1">
      <c r="A29" s="12"/>
      <c r="B29" s="24"/>
      <c r="C29" s="24"/>
      <c r="D29" s="24"/>
      <c r="E29" s="24"/>
      <c r="F29" s="24"/>
      <c r="G29" s="24"/>
      <c r="H29" s="24"/>
      <c r="I29" s="24"/>
      <c r="J29" s="24"/>
      <c r="K29" s="24"/>
      <c r="L29" s="24"/>
      <c r="M29" s="24"/>
      <c r="N29" s="24"/>
      <c r="O29" s="24"/>
      <c r="P29" s="24"/>
      <c r="Q29" s="24"/>
      <c r="R29" s="24"/>
      <c r="S29" s="24"/>
      <c r="T29" s="24"/>
      <c r="U29" s="24"/>
    </row>
    <row r="30" spans="1:21">
      <c r="A30" s="12"/>
      <c r="B30" s="24"/>
      <c r="C30" s="24"/>
      <c r="D30" s="24"/>
      <c r="E30" s="24"/>
      <c r="F30" s="24"/>
      <c r="G30" s="24"/>
      <c r="H30" s="24"/>
      <c r="I30" s="24"/>
      <c r="J30" s="24"/>
      <c r="K30" s="24"/>
      <c r="L30" s="24"/>
      <c r="M30" s="24"/>
    </row>
    <row r="31" spans="1:21">
      <c r="A31" s="12"/>
      <c r="B31" s="17"/>
      <c r="C31" s="17"/>
      <c r="D31" s="17"/>
      <c r="E31" s="17"/>
      <c r="F31" s="17"/>
      <c r="G31" s="17"/>
      <c r="H31" s="17"/>
      <c r="I31" s="17"/>
      <c r="J31" s="17"/>
      <c r="K31" s="17"/>
      <c r="L31" s="17"/>
      <c r="M31" s="17"/>
    </row>
    <row r="32" spans="1:21" ht="15.75" thickBot="1">
      <c r="A32" s="12"/>
      <c r="B32" s="69"/>
      <c r="C32" s="26" t="s">
        <v>418</v>
      </c>
      <c r="D32" s="26"/>
      <c r="E32" s="26"/>
      <c r="F32" s="26"/>
      <c r="G32" s="26"/>
      <c r="H32" s="26"/>
      <c r="I32" s="26"/>
      <c r="J32" s="26"/>
      <c r="K32" s="26"/>
      <c r="L32" s="26"/>
      <c r="M32" s="26"/>
    </row>
    <row r="33" spans="1:13">
      <c r="A33" s="12"/>
      <c r="B33" s="148"/>
      <c r="C33" s="73" t="s">
        <v>834</v>
      </c>
      <c r="D33" s="73"/>
      <c r="E33" s="73"/>
      <c r="F33" s="32"/>
      <c r="G33" s="73" t="s">
        <v>836</v>
      </c>
      <c r="H33" s="73"/>
      <c r="I33" s="73"/>
      <c r="J33" s="32"/>
      <c r="K33" s="73" t="s">
        <v>838</v>
      </c>
      <c r="L33" s="73"/>
      <c r="M33" s="73"/>
    </row>
    <row r="34" spans="1:13" ht="15.75" thickBot="1">
      <c r="A34" s="12"/>
      <c r="B34" s="148"/>
      <c r="C34" s="26" t="s">
        <v>835</v>
      </c>
      <c r="D34" s="26"/>
      <c r="E34" s="26"/>
      <c r="F34" s="31"/>
      <c r="G34" s="26" t="s">
        <v>837</v>
      </c>
      <c r="H34" s="26"/>
      <c r="I34" s="26"/>
      <c r="J34" s="31"/>
      <c r="K34" s="26" t="s">
        <v>835</v>
      </c>
      <c r="L34" s="26"/>
      <c r="M34" s="26"/>
    </row>
    <row r="35" spans="1:13">
      <c r="A35" s="12"/>
      <c r="B35" s="69"/>
      <c r="C35" s="34" t="s">
        <v>271</v>
      </c>
      <c r="D35" s="34"/>
      <c r="E35" s="34"/>
      <c r="F35" s="34"/>
      <c r="G35" s="34"/>
      <c r="H35" s="34"/>
      <c r="I35" s="34"/>
      <c r="J35" s="34"/>
      <c r="K35" s="34"/>
      <c r="L35" s="34"/>
      <c r="M35" s="34"/>
    </row>
    <row r="36" spans="1:13">
      <c r="A36" s="12"/>
      <c r="B36" s="75" t="s">
        <v>150</v>
      </c>
      <c r="C36" s="75" t="s">
        <v>274</v>
      </c>
      <c r="D36" s="76" t="s">
        <v>853</v>
      </c>
      <c r="E36" s="75" t="s">
        <v>276</v>
      </c>
      <c r="F36" s="35"/>
      <c r="G36" s="75" t="s">
        <v>274</v>
      </c>
      <c r="H36" s="76">
        <v>455</v>
      </c>
      <c r="I36" s="35"/>
      <c r="J36" s="35"/>
      <c r="K36" s="75" t="s">
        <v>274</v>
      </c>
      <c r="L36" s="76" t="s">
        <v>854</v>
      </c>
      <c r="M36" s="75" t="s">
        <v>276</v>
      </c>
    </row>
    <row r="37" spans="1:13">
      <c r="A37" s="12"/>
      <c r="B37" s="75"/>
      <c r="C37" s="75"/>
      <c r="D37" s="76"/>
      <c r="E37" s="75"/>
      <c r="F37" s="35"/>
      <c r="G37" s="75"/>
      <c r="H37" s="76"/>
      <c r="I37" s="35"/>
      <c r="J37" s="35"/>
      <c r="K37" s="75"/>
      <c r="L37" s="76"/>
      <c r="M37" s="75"/>
    </row>
    <row r="38" spans="1:13">
      <c r="A38" s="12"/>
      <c r="B38" s="86" t="s">
        <v>855</v>
      </c>
      <c r="C38" s="90" t="s">
        <v>277</v>
      </c>
      <c r="D38" s="90"/>
      <c r="E38" s="31"/>
      <c r="F38" s="31"/>
      <c r="G38" s="90" t="s">
        <v>277</v>
      </c>
      <c r="H38" s="90"/>
      <c r="I38" s="31"/>
      <c r="J38" s="31"/>
      <c r="K38" s="90" t="s">
        <v>277</v>
      </c>
      <c r="L38" s="90"/>
      <c r="M38" s="31"/>
    </row>
    <row r="39" spans="1:13" ht="15.75" thickBot="1">
      <c r="A39" s="12"/>
      <c r="B39" s="86"/>
      <c r="C39" s="92"/>
      <c r="D39" s="92"/>
      <c r="E39" s="44"/>
      <c r="F39" s="31"/>
      <c r="G39" s="92"/>
      <c r="H39" s="92"/>
      <c r="I39" s="44"/>
      <c r="J39" s="31"/>
      <c r="K39" s="92"/>
      <c r="L39" s="92"/>
      <c r="M39" s="44"/>
    </row>
    <row r="40" spans="1:13">
      <c r="A40" s="12"/>
      <c r="B40" s="99" t="s">
        <v>150</v>
      </c>
      <c r="C40" s="100" t="s">
        <v>853</v>
      </c>
      <c r="D40" s="100"/>
      <c r="E40" s="82" t="s">
        <v>276</v>
      </c>
      <c r="F40" s="35"/>
      <c r="G40" s="100">
        <v>455</v>
      </c>
      <c r="H40" s="100"/>
      <c r="I40" s="52"/>
      <c r="J40" s="35"/>
      <c r="K40" s="100" t="s">
        <v>854</v>
      </c>
      <c r="L40" s="100"/>
      <c r="M40" s="82" t="s">
        <v>276</v>
      </c>
    </row>
    <row r="41" spans="1:13">
      <c r="A41" s="12"/>
      <c r="B41" s="99"/>
      <c r="C41" s="76"/>
      <c r="D41" s="76"/>
      <c r="E41" s="75"/>
      <c r="F41" s="35"/>
      <c r="G41" s="76"/>
      <c r="H41" s="76"/>
      <c r="I41" s="35"/>
      <c r="J41" s="35"/>
      <c r="K41" s="76"/>
      <c r="L41" s="76"/>
      <c r="M41" s="75"/>
    </row>
    <row r="42" spans="1:13">
      <c r="A42" s="12"/>
      <c r="B42" s="86" t="s">
        <v>843</v>
      </c>
      <c r="C42" s="90" t="s">
        <v>856</v>
      </c>
      <c r="D42" s="90"/>
      <c r="E42" s="86" t="s">
        <v>276</v>
      </c>
      <c r="F42" s="31"/>
      <c r="G42" s="90">
        <v>2</v>
      </c>
      <c r="H42" s="90"/>
      <c r="I42" s="31"/>
      <c r="J42" s="31"/>
      <c r="K42" s="90" t="s">
        <v>665</v>
      </c>
      <c r="L42" s="90"/>
      <c r="M42" s="86" t="s">
        <v>276</v>
      </c>
    </row>
    <row r="43" spans="1:13">
      <c r="A43" s="12"/>
      <c r="B43" s="86"/>
      <c r="C43" s="90"/>
      <c r="D43" s="90"/>
      <c r="E43" s="86"/>
      <c r="F43" s="31"/>
      <c r="G43" s="90"/>
      <c r="H43" s="90"/>
      <c r="I43" s="31"/>
      <c r="J43" s="31"/>
      <c r="K43" s="90"/>
      <c r="L43" s="90"/>
      <c r="M43" s="86"/>
    </row>
    <row r="44" spans="1:13" ht="22.5" customHeight="1">
      <c r="A44" s="12"/>
      <c r="B44" s="75" t="s">
        <v>845</v>
      </c>
      <c r="C44" s="76" t="s">
        <v>668</v>
      </c>
      <c r="D44" s="76"/>
      <c r="E44" s="75" t="s">
        <v>276</v>
      </c>
      <c r="F44" s="35"/>
      <c r="G44" s="76">
        <v>578</v>
      </c>
      <c r="H44" s="76"/>
      <c r="I44" s="35"/>
      <c r="J44" s="35"/>
      <c r="K44" s="76" t="s">
        <v>857</v>
      </c>
      <c r="L44" s="76"/>
      <c r="M44" s="75" t="s">
        <v>276</v>
      </c>
    </row>
    <row r="45" spans="1:13" ht="15.75" thickBot="1">
      <c r="A45" s="12"/>
      <c r="B45" s="75"/>
      <c r="C45" s="103"/>
      <c r="D45" s="103"/>
      <c r="E45" s="83"/>
      <c r="F45" s="35"/>
      <c r="G45" s="103"/>
      <c r="H45" s="103"/>
      <c r="I45" s="53"/>
      <c r="J45" s="35"/>
      <c r="K45" s="103"/>
      <c r="L45" s="103"/>
      <c r="M45" s="83"/>
    </row>
    <row r="46" spans="1:13">
      <c r="A46" s="12"/>
      <c r="B46" s="104" t="s">
        <v>156</v>
      </c>
      <c r="C46" s="89">
        <v>1409</v>
      </c>
      <c r="D46" s="89"/>
      <c r="E46" s="32"/>
      <c r="F46" s="31"/>
      <c r="G46" s="91" t="s">
        <v>858</v>
      </c>
      <c r="H46" s="91"/>
      <c r="I46" s="87" t="s">
        <v>276</v>
      </c>
      <c r="J46" s="31"/>
      <c r="K46" s="91">
        <v>833</v>
      </c>
      <c r="L46" s="91"/>
      <c r="M46" s="32"/>
    </row>
    <row r="47" spans="1:13">
      <c r="A47" s="12"/>
      <c r="B47" s="104"/>
      <c r="C47" s="78"/>
      <c r="D47" s="78"/>
      <c r="E47" s="31"/>
      <c r="F47" s="31"/>
      <c r="G47" s="90"/>
      <c r="H47" s="90"/>
      <c r="I47" s="86"/>
      <c r="J47" s="31"/>
      <c r="K47" s="90"/>
      <c r="L47" s="90"/>
      <c r="M47" s="31"/>
    </row>
    <row r="48" spans="1:13" ht="22.5" customHeight="1">
      <c r="A48" s="12"/>
      <c r="B48" s="75" t="s">
        <v>859</v>
      </c>
      <c r="C48" s="76">
        <v>22</v>
      </c>
      <c r="D48" s="76"/>
      <c r="E48" s="35"/>
      <c r="F48" s="35"/>
      <c r="G48" s="76" t="s">
        <v>860</v>
      </c>
      <c r="H48" s="76"/>
      <c r="I48" s="75" t="s">
        <v>276</v>
      </c>
      <c r="J48" s="35"/>
      <c r="K48" s="76">
        <v>1</v>
      </c>
      <c r="L48" s="76"/>
      <c r="M48" s="35"/>
    </row>
    <row r="49" spans="1:21" ht="15.75" thickBot="1">
      <c r="A49" s="12"/>
      <c r="B49" s="75"/>
      <c r="C49" s="103"/>
      <c r="D49" s="103"/>
      <c r="E49" s="53"/>
      <c r="F49" s="35"/>
      <c r="G49" s="103"/>
      <c r="H49" s="103"/>
      <c r="I49" s="83"/>
      <c r="J49" s="35"/>
      <c r="K49" s="103"/>
      <c r="L49" s="103"/>
      <c r="M49" s="53"/>
    </row>
    <row r="50" spans="1:21">
      <c r="A50" s="12"/>
      <c r="B50" s="180" t="s">
        <v>159</v>
      </c>
      <c r="C50" s="87" t="s">
        <v>274</v>
      </c>
      <c r="D50" s="91">
        <v>199</v>
      </c>
      <c r="E50" s="32"/>
      <c r="F50" s="31"/>
      <c r="G50" s="87" t="s">
        <v>274</v>
      </c>
      <c r="H50" s="91" t="s">
        <v>861</v>
      </c>
      <c r="I50" s="87" t="s">
        <v>276</v>
      </c>
      <c r="J50" s="31"/>
      <c r="K50" s="87" t="s">
        <v>274</v>
      </c>
      <c r="L50" s="91">
        <v>57</v>
      </c>
      <c r="M50" s="32"/>
    </row>
    <row r="51" spans="1:21" ht="15.75" thickBot="1">
      <c r="A51" s="12"/>
      <c r="B51" s="180"/>
      <c r="C51" s="106"/>
      <c r="D51" s="105"/>
      <c r="E51" s="61"/>
      <c r="F51" s="31"/>
      <c r="G51" s="106"/>
      <c r="H51" s="105"/>
      <c r="I51" s="106"/>
      <c r="J51" s="31"/>
      <c r="K51" s="106"/>
      <c r="L51" s="105"/>
      <c r="M51" s="61"/>
    </row>
    <row r="52" spans="1:21" ht="15.75" thickTop="1">
      <c r="A52" s="12"/>
      <c r="B52" s="120"/>
      <c r="C52" s="120"/>
      <c r="D52" s="120"/>
      <c r="E52" s="120"/>
      <c r="F52" s="120"/>
      <c r="G52" s="120"/>
      <c r="H52" s="120"/>
      <c r="I52" s="120"/>
      <c r="J52" s="120"/>
      <c r="K52" s="120"/>
      <c r="L52" s="120"/>
      <c r="M52" s="120"/>
      <c r="N52" s="120"/>
      <c r="O52" s="120"/>
      <c r="P52" s="120"/>
      <c r="Q52" s="120"/>
      <c r="R52" s="120"/>
      <c r="S52" s="120"/>
      <c r="T52" s="120"/>
      <c r="U52" s="120"/>
    </row>
    <row r="53" spans="1:21">
      <c r="A53" s="12"/>
      <c r="B53" s="17"/>
      <c r="C53" s="17"/>
    </row>
    <row r="54" spans="1:21" ht="101.25">
      <c r="A54" s="12"/>
      <c r="B54" s="137">
        <v>-1</v>
      </c>
      <c r="C54" s="138" t="s">
        <v>862</v>
      </c>
    </row>
    <row r="55" spans="1:21">
      <c r="A55" s="12"/>
      <c r="B55" s="17"/>
      <c r="C55" s="17"/>
    </row>
    <row r="56" spans="1:21" ht="67.5">
      <c r="A56" s="12"/>
      <c r="B56" s="137">
        <v>-2</v>
      </c>
      <c r="C56" s="138" t="s">
        <v>863</v>
      </c>
    </row>
    <row r="57" spans="1:21" ht="15" customHeight="1">
      <c r="A57" s="12" t="s">
        <v>967</v>
      </c>
      <c r="B57" s="11" t="s">
        <v>4</v>
      </c>
      <c r="C57" s="11"/>
      <c r="D57" s="11"/>
      <c r="E57" s="11"/>
      <c r="F57" s="11"/>
      <c r="G57" s="11"/>
      <c r="H57" s="11"/>
      <c r="I57" s="11"/>
      <c r="J57" s="11"/>
      <c r="K57" s="11"/>
      <c r="L57" s="11"/>
      <c r="M57" s="11"/>
      <c r="N57" s="11"/>
      <c r="O57" s="11"/>
      <c r="P57" s="11"/>
      <c r="Q57" s="11"/>
      <c r="R57" s="11"/>
      <c r="S57" s="11"/>
      <c r="T57" s="11"/>
      <c r="U57" s="11"/>
    </row>
    <row r="58" spans="1:21">
      <c r="A58" s="12"/>
      <c r="B58" s="31" t="s">
        <v>864</v>
      </c>
      <c r="C58" s="31"/>
      <c r="D58" s="31"/>
      <c r="E58" s="31"/>
      <c r="F58" s="31"/>
      <c r="G58" s="31"/>
      <c r="H58" s="31"/>
      <c r="I58" s="31"/>
      <c r="J58" s="31"/>
      <c r="K58" s="31"/>
      <c r="L58" s="31"/>
      <c r="M58" s="31"/>
      <c r="N58" s="31"/>
      <c r="O58" s="31"/>
      <c r="P58" s="31"/>
      <c r="Q58" s="31"/>
      <c r="R58" s="31"/>
      <c r="S58" s="31"/>
      <c r="T58" s="31"/>
      <c r="U58" s="31"/>
    </row>
    <row r="59" spans="1:21">
      <c r="A59" s="12"/>
      <c r="B59" s="24"/>
      <c r="C59" s="24"/>
      <c r="D59" s="24"/>
      <c r="E59" s="24"/>
      <c r="F59" s="24"/>
      <c r="G59" s="24"/>
      <c r="H59" s="24"/>
      <c r="I59" s="24"/>
      <c r="J59" s="24"/>
      <c r="K59" s="24"/>
      <c r="L59" s="24"/>
      <c r="M59" s="24"/>
      <c r="N59" s="24"/>
      <c r="O59" s="24"/>
      <c r="P59" s="24"/>
      <c r="Q59" s="24"/>
      <c r="R59" s="24"/>
      <c r="S59" s="24"/>
      <c r="T59" s="24"/>
      <c r="U59" s="24"/>
    </row>
    <row r="60" spans="1:21">
      <c r="A60" s="12"/>
      <c r="B60" s="24"/>
      <c r="C60" s="24"/>
      <c r="D60" s="24"/>
      <c r="E60" s="24"/>
      <c r="F60" s="24"/>
      <c r="G60" s="24"/>
      <c r="H60" s="24"/>
      <c r="I60" s="24"/>
      <c r="J60" s="24"/>
      <c r="K60" s="24"/>
      <c r="L60" s="24"/>
      <c r="M60" s="24"/>
      <c r="N60" s="24"/>
      <c r="O60" s="24"/>
      <c r="P60" s="24"/>
      <c r="Q60" s="24"/>
      <c r="R60" s="24"/>
      <c r="S60" s="24"/>
      <c r="T60" s="24"/>
      <c r="U60" s="24"/>
    </row>
    <row r="61" spans="1:21">
      <c r="A61" s="12"/>
      <c r="B61" s="17"/>
      <c r="C61" s="17"/>
      <c r="D61" s="17"/>
      <c r="E61" s="17"/>
      <c r="F61" s="17"/>
      <c r="G61" s="17"/>
      <c r="H61" s="17"/>
      <c r="I61" s="17"/>
      <c r="J61" s="17"/>
      <c r="K61" s="17"/>
      <c r="L61" s="17"/>
      <c r="M61" s="17"/>
      <c r="N61" s="17"/>
      <c r="O61" s="17"/>
      <c r="P61" s="17"/>
      <c r="Q61" s="17"/>
      <c r="R61" s="17"/>
      <c r="S61" s="17"/>
      <c r="T61" s="17"/>
      <c r="U61" s="17"/>
    </row>
    <row r="62" spans="1:21" ht="15.75" thickBot="1">
      <c r="A62" s="12"/>
      <c r="B62" s="19"/>
      <c r="C62" s="26" t="s">
        <v>865</v>
      </c>
      <c r="D62" s="26"/>
      <c r="E62" s="26"/>
      <c r="F62" s="19"/>
      <c r="G62" s="26" t="s">
        <v>866</v>
      </c>
      <c r="H62" s="26"/>
      <c r="I62" s="26"/>
      <c r="J62" s="19"/>
      <c r="K62" s="26" t="s">
        <v>867</v>
      </c>
      <c r="L62" s="26"/>
      <c r="M62" s="26"/>
      <c r="N62" s="19"/>
      <c r="O62" s="26" t="s">
        <v>868</v>
      </c>
      <c r="P62" s="26"/>
      <c r="Q62" s="26"/>
      <c r="R62" s="19"/>
      <c r="S62" s="26" t="s">
        <v>172</v>
      </c>
      <c r="T62" s="26"/>
      <c r="U62" s="26"/>
    </row>
    <row r="63" spans="1:21" ht="15.75" thickBot="1">
      <c r="A63" s="12"/>
      <c r="B63" s="19"/>
      <c r="C63" s="26">
        <v>2014</v>
      </c>
      <c r="D63" s="26"/>
      <c r="E63" s="26"/>
      <c r="F63" s="26"/>
      <c r="G63" s="26"/>
      <c r="H63" s="26"/>
      <c r="I63" s="26"/>
      <c r="J63" s="26"/>
      <c r="K63" s="26"/>
      <c r="L63" s="26"/>
      <c r="M63" s="26"/>
      <c r="N63" s="26"/>
      <c r="O63" s="26"/>
      <c r="P63" s="26"/>
      <c r="Q63" s="26"/>
      <c r="R63" s="26"/>
      <c r="S63" s="26"/>
      <c r="T63" s="26"/>
      <c r="U63" s="26"/>
    </row>
    <row r="64" spans="1:21" ht="15.75" thickBot="1">
      <c r="A64" s="12"/>
      <c r="B64" s="23"/>
      <c r="C64" s="194" t="s">
        <v>271</v>
      </c>
      <c r="D64" s="194"/>
      <c r="E64" s="194"/>
      <c r="F64" s="194"/>
      <c r="G64" s="194"/>
      <c r="H64" s="194"/>
      <c r="I64" s="194"/>
      <c r="J64" s="194"/>
      <c r="K64" s="194"/>
      <c r="L64" s="194"/>
      <c r="M64" s="194"/>
      <c r="N64" s="194"/>
      <c r="O64" s="194"/>
      <c r="P64" s="194"/>
      <c r="Q64" s="194"/>
      <c r="R64" s="194"/>
      <c r="S64" s="194"/>
      <c r="T64" s="194"/>
      <c r="U64" s="194"/>
    </row>
    <row r="65" spans="1:21">
      <c r="A65" s="12"/>
      <c r="B65" s="86" t="s">
        <v>869</v>
      </c>
      <c r="C65" s="87" t="s">
        <v>274</v>
      </c>
      <c r="D65" s="91" t="s">
        <v>870</v>
      </c>
      <c r="E65" s="87" t="s">
        <v>276</v>
      </c>
      <c r="F65" s="32"/>
      <c r="G65" s="87" t="s">
        <v>274</v>
      </c>
      <c r="H65" s="91" t="s">
        <v>871</v>
      </c>
      <c r="I65" s="87" t="s">
        <v>276</v>
      </c>
      <c r="J65" s="32"/>
      <c r="K65" s="87" t="s">
        <v>274</v>
      </c>
      <c r="L65" s="91">
        <v>715</v>
      </c>
      <c r="M65" s="32"/>
      <c r="N65" s="32"/>
      <c r="O65" s="87" t="s">
        <v>274</v>
      </c>
      <c r="P65" s="91" t="s">
        <v>872</v>
      </c>
      <c r="Q65" s="87" t="s">
        <v>276</v>
      </c>
      <c r="R65" s="32"/>
      <c r="S65" s="87" t="s">
        <v>274</v>
      </c>
      <c r="T65" s="91" t="s">
        <v>873</v>
      </c>
      <c r="U65" s="87" t="s">
        <v>276</v>
      </c>
    </row>
    <row r="66" spans="1:21">
      <c r="A66" s="12"/>
      <c r="B66" s="86"/>
      <c r="C66" s="195"/>
      <c r="D66" s="196"/>
      <c r="E66" s="195"/>
      <c r="F66" s="178"/>
      <c r="G66" s="195"/>
      <c r="H66" s="196"/>
      <c r="I66" s="195"/>
      <c r="J66" s="178"/>
      <c r="K66" s="195"/>
      <c r="L66" s="196"/>
      <c r="M66" s="178"/>
      <c r="N66" s="178"/>
      <c r="O66" s="195"/>
      <c r="P66" s="196"/>
      <c r="Q66" s="195"/>
      <c r="R66" s="178"/>
      <c r="S66" s="195"/>
      <c r="T66" s="196"/>
      <c r="U66" s="195"/>
    </row>
    <row r="67" spans="1:21">
      <c r="A67" s="12"/>
      <c r="B67" s="75" t="s">
        <v>874</v>
      </c>
      <c r="C67" s="75" t="s">
        <v>274</v>
      </c>
      <c r="D67" s="79">
        <v>1917</v>
      </c>
      <c r="E67" s="35"/>
      <c r="F67" s="35"/>
      <c r="G67" s="75" t="s">
        <v>274</v>
      </c>
      <c r="H67" s="76">
        <v>539</v>
      </c>
      <c r="I67" s="35"/>
      <c r="J67" s="35"/>
      <c r="K67" s="75" t="s">
        <v>274</v>
      </c>
      <c r="L67" s="76" t="s">
        <v>841</v>
      </c>
      <c r="M67" s="75" t="s">
        <v>276</v>
      </c>
      <c r="N67" s="35"/>
      <c r="O67" s="75" t="s">
        <v>274</v>
      </c>
      <c r="P67" s="76" t="s">
        <v>850</v>
      </c>
      <c r="Q67" s="75" t="s">
        <v>276</v>
      </c>
      <c r="R67" s="35"/>
      <c r="S67" s="75" t="s">
        <v>274</v>
      </c>
      <c r="T67" s="79">
        <v>2380</v>
      </c>
      <c r="U67" s="35"/>
    </row>
    <row r="68" spans="1:21" ht="15.75" thickBot="1">
      <c r="A68" s="12"/>
      <c r="B68" s="75"/>
      <c r="C68" s="83"/>
      <c r="D68" s="85"/>
      <c r="E68" s="53"/>
      <c r="F68" s="35"/>
      <c r="G68" s="83"/>
      <c r="H68" s="103"/>
      <c r="I68" s="53"/>
      <c r="J68" s="35"/>
      <c r="K68" s="83"/>
      <c r="L68" s="103"/>
      <c r="M68" s="83"/>
      <c r="N68" s="35"/>
      <c r="O68" s="83"/>
      <c r="P68" s="103"/>
      <c r="Q68" s="83"/>
      <c r="R68" s="35"/>
      <c r="S68" s="83"/>
      <c r="T68" s="85"/>
      <c r="U68" s="53"/>
    </row>
    <row r="69" spans="1:21">
      <c r="A69" s="12"/>
      <c r="B69" s="104" t="s">
        <v>875</v>
      </c>
      <c r="C69" s="91" t="s">
        <v>876</v>
      </c>
      <c r="D69" s="91"/>
      <c r="E69" s="87" t="s">
        <v>276</v>
      </c>
      <c r="F69" s="31"/>
      <c r="G69" s="91" t="s">
        <v>877</v>
      </c>
      <c r="H69" s="91"/>
      <c r="I69" s="87" t="s">
        <v>276</v>
      </c>
      <c r="J69" s="31"/>
      <c r="K69" s="91">
        <v>678</v>
      </c>
      <c r="L69" s="91"/>
      <c r="M69" s="32"/>
      <c r="N69" s="31"/>
      <c r="O69" s="91" t="s">
        <v>878</v>
      </c>
      <c r="P69" s="91"/>
      <c r="Q69" s="87" t="s">
        <v>276</v>
      </c>
      <c r="R69" s="31"/>
      <c r="S69" s="91" t="s">
        <v>879</v>
      </c>
      <c r="T69" s="91"/>
      <c r="U69" s="87" t="s">
        <v>276</v>
      </c>
    </row>
    <row r="70" spans="1:21" ht="15.75" thickBot="1">
      <c r="A70" s="12"/>
      <c r="B70" s="104"/>
      <c r="C70" s="105"/>
      <c r="D70" s="105"/>
      <c r="E70" s="106"/>
      <c r="F70" s="61"/>
      <c r="G70" s="105"/>
      <c r="H70" s="105"/>
      <c r="I70" s="106"/>
      <c r="J70" s="61"/>
      <c r="K70" s="105"/>
      <c r="L70" s="105"/>
      <c r="M70" s="61"/>
      <c r="N70" s="61"/>
      <c r="O70" s="105"/>
      <c r="P70" s="105"/>
      <c r="Q70" s="106"/>
      <c r="R70" s="61"/>
      <c r="S70" s="105"/>
      <c r="T70" s="105"/>
      <c r="U70" s="106"/>
    </row>
    <row r="71" spans="1:21" ht="16.5" thickTop="1" thickBot="1">
      <c r="A71" s="12"/>
      <c r="B71" s="65"/>
      <c r="C71" s="197">
        <v>2013</v>
      </c>
      <c r="D71" s="197"/>
      <c r="E71" s="197"/>
      <c r="F71" s="197"/>
      <c r="G71" s="197"/>
      <c r="H71" s="197"/>
      <c r="I71" s="197"/>
      <c r="J71" s="197"/>
      <c r="K71" s="197"/>
      <c r="L71" s="197"/>
      <c r="M71" s="197"/>
      <c r="N71" s="197"/>
      <c r="O71" s="197"/>
      <c r="P71" s="197"/>
      <c r="Q71" s="197"/>
      <c r="R71" s="197"/>
      <c r="S71" s="197"/>
      <c r="T71" s="197"/>
      <c r="U71" s="197"/>
    </row>
    <row r="72" spans="1:21">
      <c r="A72" s="12"/>
      <c r="B72" s="86" t="s">
        <v>880</v>
      </c>
      <c r="C72" s="87" t="s">
        <v>274</v>
      </c>
      <c r="D72" s="89">
        <v>5478</v>
      </c>
      <c r="E72" s="32"/>
      <c r="F72" s="32"/>
      <c r="G72" s="87" t="s">
        <v>274</v>
      </c>
      <c r="H72" s="91" t="s">
        <v>881</v>
      </c>
      <c r="I72" s="87" t="s">
        <v>276</v>
      </c>
      <c r="J72" s="32"/>
      <c r="K72" s="87" t="s">
        <v>274</v>
      </c>
      <c r="L72" s="91">
        <v>859</v>
      </c>
      <c r="M72" s="32"/>
      <c r="N72" s="32"/>
      <c r="O72" s="87" t="s">
        <v>274</v>
      </c>
      <c r="P72" s="91" t="s">
        <v>882</v>
      </c>
      <c r="Q72" s="87" t="s">
        <v>276</v>
      </c>
      <c r="R72" s="32"/>
      <c r="S72" s="87" t="s">
        <v>274</v>
      </c>
      <c r="T72" s="91" t="s">
        <v>883</v>
      </c>
      <c r="U72" s="87" t="s">
        <v>276</v>
      </c>
    </row>
    <row r="73" spans="1:21">
      <c r="A73" s="12"/>
      <c r="B73" s="86"/>
      <c r="C73" s="195"/>
      <c r="D73" s="198"/>
      <c r="E73" s="178"/>
      <c r="F73" s="178"/>
      <c r="G73" s="195"/>
      <c r="H73" s="196"/>
      <c r="I73" s="195"/>
      <c r="J73" s="178"/>
      <c r="K73" s="195"/>
      <c r="L73" s="196"/>
      <c r="M73" s="178"/>
      <c r="N73" s="178"/>
      <c r="O73" s="195"/>
      <c r="P73" s="196"/>
      <c r="Q73" s="195"/>
      <c r="R73" s="178"/>
      <c r="S73" s="195"/>
      <c r="T73" s="196"/>
      <c r="U73" s="195"/>
    </row>
    <row r="74" spans="1:21">
      <c r="A74" s="12"/>
      <c r="B74" s="75" t="s">
        <v>874</v>
      </c>
      <c r="C74" s="75" t="s">
        <v>274</v>
      </c>
      <c r="D74" s="76" t="s">
        <v>854</v>
      </c>
      <c r="E74" s="75" t="s">
        <v>276</v>
      </c>
      <c r="F74" s="35"/>
      <c r="G74" s="75" t="s">
        <v>274</v>
      </c>
      <c r="H74" s="76">
        <v>869</v>
      </c>
      <c r="I74" s="35"/>
      <c r="J74" s="35"/>
      <c r="K74" s="75" t="s">
        <v>274</v>
      </c>
      <c r="L74" s="76" t="s">
        <v>771</v>
      </c>
      <c r="M74" s="75" t="s">
        <v>276</v>
      </c>
      <c r="N74" s="35"/>
      <c r="O74" s="75" t="s">
        <v>274</v>
      </c>
      <c r="P74" s="76">
        <v>1</v>
      </c>
      <c r="Q74" s="35"/>
      <c r="R74" s="35"/>
      <c r="S74" s="75" t="s">
        <v>274</v>
      </c>
      <c r="T74" s="76">
        <v>57</v>
      </c>
      <c r="U74" s="35"/>
    </row>
    <row r="75" spans="1:21" ht="15.75" thickBot="1">
      <c r="A75" s="12"/>
      <c r="B75" s="75"/>
      <c r="C75" s="83"/>
      <c r="D75" s="103"/>
      <c r="E75" s="83"/>
      <c r="F75" s="35"/>
      <c r="G75" s="83"/>
      <c r="H75" s="103"/>
      <c r="I75" s="53"/>
      <c r="J75" s="35"/>
      <c r="K75" s="83"/>
      <c r="L75" s="103"/>
      <c r="M75" s="83"/>
      <c r="N75" s="35"/>
      <c r="O75" s="83"/>
      <c r="P75" s="103"/>
      <c r="Q75" s="53"/>
      <c r="R75" s="35"/>
      <c r="S75" s="83"/>
      <c r="T75" s="103"/>
      <c r="U75" s="53"/>
    </row>
    <row r="76" spans="1:21">
      <c r="A76" s="12"/>
      <c r="B76" s="104" t="s">
        <v>884</v>
      </c>
      <c r="C76" s="89">
        <v>4701</v>
      </c>
      <c r="D76" s="89"/>
      <c r="E76" s="32"/>
      <c r="F76" s="31"/>
      <c r="G76" s="91" t="s">
        <v>885</v>
      </c>
      <c r="H76" s="91"/>
      <c r="I76" s="87" t="s">
        <v>276</v>
      </c>
      <c r="J76" s="31"/>
      <c r="K76" s="91">
        <v>823</v>
      </c>
      <c r="L76" s="91"/>
      <c r="M76" s="32"/>
      <c r="N76" s="31"/>
      <c r="O76" s="91" t="s">
        <v>886</v>
      </c>
      <c r="P76" s="91"/>
      <c r="Q76" s="87" t="s">
        <v>276</v>
      </c>
      <c r="R76" s="31"/>
      <c r="S76" s="91" t="s">
        <v>887</v>
      </c>
      <c r="T76" s="91"/>
      <c r="U76" s="87" t="s">
        <v>276</v>
      </c>
    </row>
    <row r="77" spans="1:21" ht="15.75" thickBot="1">
      <c r="A77" s="12"/>
      <c r="B77" s="104"/>
      <c r="C77" s="107"/>
      <c r="D77" s="107"/>
      <c r="E77" s="61"/>
      <c r="F77" s="31"/>
      <c r="G77" s="105"/>
      <c r="H77" s="105"/>
      <c r="I77" s="106"/>
      <c r="J77" s="31"/>
      <c r="K77" s="105"/>
      <c r="L77" s="105"/>
      <c r="M77" s="61"/>
      <c r="N77" s="31"/>
      <c r="O77" s="105"/>
      <c r="P77" s="105"/>
      <c r="Q77" s="106"/>
      <c r="R77" s="31"/>
      <c r="S77" s="105"/>
      <c r="T77" s="105"/>
      <c r="U77" s="106"/>
    </row>
    <row r="78" spans="1:21" ht="15.75" thickTop="1"/>
  </sheetData>
  <mergeCells count="313">
    <mergeCell ref="B52:U52"/>
    <mergeCell ref="A57:A77"/>
    <mergeCell ref="B57:U57"/>
    <mergeCell ref="B58:U58"/>
    <mergeCell ref="B59:U59"/>
    <mergeCell ref="U76:U77"/>
    <mergeCell ref="A1:A2"/>
    <mergeCell ref="B1:U1"/>
    <mergeCell ref="B2:U2"/>
    <mergeCell ref="B3:U3"/>
    <mergeCell ref="A4:A56"/>
    <mergeCell ref="B4:U4"/>
    <mergeCell ref="B5:U5"/>
    <mergeCell ref="B6:U6"/>
    <mergeCell ref="B29:U2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P72:P73"/>
    <mergeCell ref="Q72:Q73"/>
    <mergeCell ref="R72:R73"/>
    <mergeCell ref="S72:S73"/>
    <mergeCell ref="T72:T73"/>
    <mergeCell ref="U72:U73"/>
    <mergeCell ref="J72:J73"/>
    <mergeCell ref="K72:K73"/>
    <mergeCell ref="L72:L73"/>
    <mergeCell ref="M72:M73"/>
    <mergeCell ref="N72:N73"/>
    <mergeCell ref="O72:O73"/>
    <mergeCell ref="U69:U70"/>
    <mergeCell ref="C71:U71"/>
    <mergeCell ref="B72:B73"/>
    <mergeCell ref="C72:C73"/>
    <mergeCell ref="D72:D73"/>
    <mergeCell ref="E72:E73"/>
    <mergeCell ref="F72:F73"/>
    <mergeCell ref="G72:G73"/>
    <mergeCell ref="H72:H73"/>
    <mergeCell ref="I72:I73"/>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C63:U63"/>
    <mergeCell ref="C64:U64"/>
    <mergeCell ref="B65:B66"/>
    <mergeCell ref="C65:C66"/>
    <mergeCell ref="D65:D66"/>
    <mergeCell ref="E65:E66"/>
    <mergeCell ref="F65:F66"/>
    <mergeCell ref="G65:G66"/>
    <mergeCell ref="H65:H66"/>
    <mergeCell ref="I65:I66"/>
    <mergeCell ref="J50:J51"/>
    <mergeCell ref="K50:K51"/>
    <mergeCell ref="L50:L51"/>
    <mergeCell ref="M50:M51"/>
    <mergeCell ref="B60:U60"/>
    <mergeCell ref="C62:E62"/>
    <mergeCell ref="G62:I62"/>
    <mergeCell ref="K62:M62"/>
    <mergeCell ref="O62:Q62"/>
    <mergeCell ref="S62:U62"/>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J33:J34"/>
    <mergeCell ref="K33:M33"/>
    <mergeCell ref="K34:M34"/>
    <mergeCell ref="C35:M35"/>
    <mergeCell ref="B36:B37"/>
    <mergeCell ref="C36:C37"/>
    <mergeCell ref="D36:D37"/>
    <mergeCell ref="E36:E37"/>
    <mergeCell ref="F36:F37"/>
    <mergeCell ref="G36:G37"/>
    <mergeCell ref="B33:B34"/>
    <mergeCell ref="C33:E33"/>
    <mergeCell ref="C34:E34"/>
    <mergeCell ref="F33:F34"/>
    <mergeCell ref="G33:I33"/>
    <mergeCell ref="G34:I34"/>
    <mergeCell ref="J27:J28"/>
    <mergeCell ref="K27:K28"/>
    <mergeCell ref="L27:L28"/>
    <mergeCell ref="M27:M28"/>
    <mergeCell ref="B30:M30"/>
    <mergeCell ref="C32:M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M11"/>
    <mergeCell ref="C12:M12"/>
    <mergeCell ref="B13:B14"/>
    <mergeCell ref="C13:C14"/>
    <mergeCell ref="D13:D14"/>
    <mergeCell ref="E13:E14"/>
    <mergeCell ref="F13:F14"/>
    <mergeCell ref="G13:G14"/>
    <mergeCell ref="H13:H14"/>
    <mergeCell ref="I13:I14"/>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84</v>
      </c>
      <c r="B1" s="1" t="s">
        <v>2</v>
      </c>
      <c r="C1" s="1" t="s">
        <v>25</v>
      </c>
    </row>
    <row r="2" spans="1:3" ht="30">
      <c r="A2" s="4" t="s">
        <v>85</v>
      </c>
      <c r="B2" s="5" t="s">
        <v>4</v>
      </c>
      <c r="C2" s="5" t="s">
        <v>4</v>
      </c>
    </row>
    <row r="3" spans="1:3" ht="30">
      <c r="A3" s="3" t="s">
        <v>86</v>
      </c>
      <c r="B3" s="9">
        <v>100000</v>
      </c>
      <c r="C3" s="9">
        <v>100000</v>
      </c>
    </row>
    <row r="4" spans="1:3">
      <c r="A4" s="3" t="s">
        <v>87</v>
      </c>
      <c r="B4" s="9">
        <v>374530000</v>
      </c>
      <c r="C4" s="9">
        <v>346455000</v>
      </c>
    </row>
    <row r="5" spans="1:3">
      <c r="A5" s="3" t="s">
        <v>88</v>
      </c>
      <c r="B5" s="13">
        <v>0.01</v>
      </c>
      <c r="C5" s="13">
        <v>0.01</v>
      </c>
    </row>
    <row r="6" spans="1:3">
      <c r="A6" s="3" t="s">
        <v>89</v>
      </c>
      <c r="B6" s="7">
        <v>1000000</v>
      </c>
      <c r="C6" s="7">
        <v>1000000</v>
      </c>
    </row>
    <row r="7" spans="1:3">
      <c r="A7" s="3" t="s">
        <v>90</v>
      </c>
      <c r="B7" s="5" t="s">
        <v>72</v>
      </c>
      <c r="C7" s="5" t="s">
        <v>72</v>
      </c>
    </row>
    <row r="8" spans="1:3">
      <c r="A8" s="3" t="s">
        <v>91</v>
      </c>
      <c r="B8" s="13">
        <v>0.01</v>
      </c>
      <c r="C8" s="13">
        <v>0.01</v>
      </c>
    </row>
    <row r="9" spans="1:3">
      <c r="A9" s="3" t="s">
        <v>92</v>
      </c>
      <c r="B9" s="7">
        <v>75000000</v>
      </c>
      <c r="C9" s="7">
        <v>75000000</v>
      </c>
    </row>
    <row r="10" spans="1:3">
      <c r="A10" s="3" t="s">
        <v>93</v>
      </c>
      <c r="B10" s="7">
        <v>23878056</v>
      </c>
      <c r="C10" s="7">
        <v>23805984</v>
      </c>
    </row>
    <row r="11" spans="1:3">
      <c r="A11" s="3" t="s">
        <v>94</v>
      </c>
      <c r="B11" s="7">
        <v>23878056</v>
      </c>
      <c r="C11" s="7">
        <v>23805984</v>
      </c>
    </row>
    <row r="12" spans="1:3" ht="30">
      <c r="A12" s="3" t="s">
        <v>95</v>
      </c>
      <c r="B12" s="7">
        <v>284453</v>
      </c>
      <c r="C12" s="7">
        <v>268290</v>
      </c>
    </row>
    <row r="13" spans="1:3">
      <c r="A13" s="3" t="s">
        <v>96</v>
      </c>
      <c r="B13" s="7">
        <v>172048</v>
      </c>
      <c r="C13" s="7">
        <v>178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1.5703125" bestFit="1" customWidth="1"/>
    <col min="3" max="3" width="2" bestFit="1" customWidth="1"/>
    <col min="7" max="7" width="2" bestFit="1" customWidth="1"/>
  </cols>
  <sheetData>
    <row r="1" spans="1:9" ht="15" customHeight="1">
      <c r="A1" s="8" t="s">
        <v>968</v>
      </c>
      <c r="B1" s="8" t="s">
        <v>1</v>
      </c>
      <c r="C1" s="8"/>
      <c r="D1" s="8"/>
      <c r="E1" s="8"/>
      <c r="F1" s="8"/>
      <c r="G1" s="8"/>
      <c r="H1" s="8"/>
      <c r="I1" s="8"/>
    </row>
    <row r="2" spans="1:9" ht="15" customHeight="1">
      <c r="A2" s="8"/>
      <c r="B2" s="8" t="s">
        <v>2</v>
      </c>
      <c r="C2" s="8"/>
      <c r="D2" s="8"/>
      <c r="E2" s="8"/>
      <c r="F2" s="8"/>
      <c r="G2" s="8"/>
      <c r="H2" s="8"/>
      <c r="I2" s="8"/>
    </row>
    <row r="3" spans="1:9" ht="30">
      <c r="A3" s="4" t="s">
        <v>969</v>
      </c>
      <c r="B3" s="11" t="s">
        <v>4</v>
      </c>
      <c r="C3" s="11"/>
      <c r="D3" s="11"/>
      <c r="E3" s="11"/>
      <c r="F3" s="11"/>
      <c r="G3" s="11"/>
      <c r="H3" s="11"/>
      <c r="I3" s="11"/>
    </row>
    <row r="4" spans="1:9" ht="15" customHeight="1">
      <c r="A4" s="12" t="s">
        <v>970</v>
      </c>
      <c r="B4" s="11" t="s">
        <v>4</v>
      </c>
      <c r="C4" s="11"/>
      <c r="D4" s="11"/>
      <c r="E4" s="11"/>
      <c r="F4" s="11"/>
      <c r="G4" s="11"/>
      <c r="H4" s="11"/>
      <c r="I4" s="11"/>
    </row>
    <row r="5" spans="1:9">
      <c r="A5" s="12"/>
      <c r="B5" s="119" t="s">
        <v>895</v>
      </c>
      <c r="C5" s="119"/>
      <c r="D5" s="119"/>
      <c r="E5" s="119"/>
      <c r="F5" s="119"/>
      <c r="G5" s="119"/>
      <c r="H5" s="119"/>
      <c r="I5" s="119"/>
    </row>
    <row r="6" spans="1:9">
      <c r="A6" s="12"/>
      <c r="B6" s="24"/>
      <c r="C6" s="24"/>
      <c r="D6" s="24"/>
      <c r="E6" s="24"/>
      <c r="F6" s="24"/>
      <c r="G6" s="24"/>
      <c r="H6" s="24"/>
      <c r="I6" s="24"/>
    </row>
    <row r="7" spans="1:9">
      <c r="A7" s="12"/>
      <c r="B7" s="17"/>
      <c r="C7" s="17"/>
      <c r="D7" s="17"/>
      <c r="E7" s="17"/>
      <c r="F7" s="17"/>
      <c r="G7" s="17"/>
      <c r="H7" s="17"/>
      <c r="I7" s="17"/>
    </row>
    <row r="8" spans="1:9" ht="15.75" thickBot="1">
      <c r="A8" s="12"/>
      <c r="B8" s="19"/>
      <c r="C8" s="26" t="s">
        <v>471</v>
      </c>
      <c r="D8" s="26"/>
      <c r="E8" s="26"/>
      <c r="F8" s="19"/>
      <c r="G8" s="26" t="s">
        <v>257</v>
      </c>
      <c r="H8" s="26"/>
      <c r="I8" s="26"/>
    </row>
    <row r="9" spans="1:9">
      <c r="A9" s="12"/>
      <c r="B9" s="18"/>
      <c r="C9" s="34" t="s">
        <v>896</v>
      </c>
      <c r="D9" s="34"/>
      <c r="E9" s="34"/>
      <c r="F9" s="34"/>
      <c r="G9" s="34"/>
      <c r="H9" s="34"/>
      <c r="I9" s="34"/>
    </row>
    <row r="10" spans="1:9">
      <c r="A10" s="12"/>
      <c r="B10" s="74" t="s">
        <v>897</v>
      </c>
      <c r="C10" s="75" t="s">
        <v>274</v>
      </c>
      <c r="D10" s="79">
        <v>1590051</v>
      </c>
      <c r="E10" s="35"/>
      <c r="F10" s="35"/>
      <c r="G10" s="75" t="s">
        <v>274</v>
      </c>
      <c r="H10" s="79">
        <v>1621873</v>
      </c>
      <c r="I10" s="35"/>
    </row>
    <row r="11" spans="1:9">
      <c r="A11" s="12"/>
      <c r="B11" s="74"/>
      <c r="C11" s="75"/>
      <c r="D11" s="79"/>
      <c r="E11" s="35"/>
      <c r="F11" s="35"/>
      <c r="G11" s="75"/>
      <c r="H11" s="79"/>
      <c r="I11" s="35"/>
    </row>
    <row r="12" spans="1:9">
      <c r="A12" s="12"/>
      <c r="B12" s="77" t="s">
        <v>898</v>
      </c>
      <c r="C12" s="78">
        <v>21387</v>
      </c>
      <c r="D12" s="78"/>
      <c r="E12" s="31"/>
      <c r="F12" s="31"/>
      <c r="G12" s="78">
        <v>18923</v>
      </c>
      <c r="H12" s="78"/>
      <c r="I12" s="31"/>
    </row>
    <row r="13" spans="1:9">
      <c r="A13" s="12"/>
      <c r="B13" s="77"/>
      <c r="C13" s="78"/>
      <c r="D13" s="78"/>
      <c r="E13" s="31"/>
      <c r="F13" s="31"/>
      <c r="G13" s="78"/>
      <c r="H13" s="78"/>
      <c r="I13" s="31"/>
    </row>
    <row r="14" spans="1:9">
      <c r="A14" s="12"/>
      <c r="B14" s="74" t="s">
        <v>899</v>
      </c>
      <c r="C14" s="76">
        <v>60</v>
      </c>
      <c r="D14" s="76"/>
      <c r="E14" s="35"/>
      <c r="F14" s="35"/>
      <c r="G14" s="76">
        <v>87</v>
      </c>
      <c r="H14" s="76"/>
      <c r="I14" s="35"/>
    </row>
    <row r="15" spans="1:9">
      <c r="A15" s="12"/>
      <c r="B15" s="74"/>
      <c r="C15" s="76"/>
      <c r="D15" s="76"/>
      <c r="E15" s="35"/>
      <c r="F15" s="35"/>
      <c r="G15" s="76"/>
      <c r="H15" s="76"/>
      <c r="I15" s="35"/>
    </row>
  </sheetData>
  <mergeCells count="31">
    <mergeCell ref="A1:A2"/>
    <mergeCell ref="B1:I1"/>
    <mergeCell ref="B2:I2"/>
    <mergeCell ref="B3:I3"/>
    <mergeCell ref="A4:A15"/>
    <mergeCell ref="B4:I4"/>
    <mergeCell ref="B5:I5"/>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7.140625" customWidth="1"/>
    <col min="3" max="3" width="36.5703125" bestFit="1" customWidth="1"/>
    <col min="4" max="4" width="6.5703125" customWidth="1"/>
  </cols>
  <sheetData>
    <row r="1" spans="1:5" ht="30" customHeight="1">
      <c r="A1" s="8" t="s">
        <v>971</v>
      </c>
      <c r="B1" s="8" t="s">
        <v>1</v>
      </c>
      <c r="C1" s="8"/>
      <c r="D1" s="8"/>
      <c r="E1" s="8"/>
    </row>
    <row r="2" spans="1:5" ht="15" customHeight="1">
      <c r="A2" s="8"/>
      <c r="B2" s="8" t="s">
        <v>2</v>
      </c>
      <c r="C2" s="8"/>
      <c r="D2" s="8"/>
      <c r="E2" s="8"/>
    </row>
    <row r="3" spans="1:5" ht="30">
      <c r="A3" s="4" t="s">
        <v>907</v>
      </c>
      <c r="B3" s="11" t="s">
        <v>4</v>
      </c>
      <c r="C3" s="11"/>
      <c r="D3" s="11"/>
      <c r="E3" s="11"/>
    </row>
    <row r="4" spans="1:5" ht="15" customHeight="1">
      <c r="A4" s="12" t="s">
        <v>972</v>
      </c>
      <c r="B4" s="11" t="s">
        <v>4</v>
      </c>
      <c r="C4" s="11"/>
      <c r="D4" s="11"/>
      <c r="E4" s="11"/>
    </row>
    <row r="5" spans="1:5" ht="25.5" customHeight="1">
      <c r="A5" s="12"/>
      <c r="B5" s="119" t="s">
        <v>911</v>
      </c>
      <c r="C5" s="119"/>
      <c r="D5" s="119"/>
      <c r="E5" s="119"/>
    </row>
    <row r="6" spans="1:5">
      <c r="A6" s="12"/>
      <c r="B6" s="24"/>
      <c r="C6" s="24"/>
      <c r="D6" s="24"/>
      <c r="E6" s="24"/>
    </row>
    <row r="7" spans="1:5">
      <c r="A7" s="12"/>
      <c r="B7" s="17"/>
      <c r="C7" s="17"/>
      <c r="D7" s="17"/>
      <c r="E7" s="17"/>
    </row>
    <row r="8" spans="1:5" ht="15.75" thickBot="1">
      <c r="A8" s="12"/>
      <c r="B8" s="19"/>
      <c r="C8" s="199">
        <v>41729</v>
      </c>
      <c r="D8" s="199"/>
      <c r="E8" s="199"/>
    </row>
    <row r="9" spans="1:5">
      <c r="A9" s="12"/>
      <c r="B9" s="19"/>
      <c r="C9" s="122" t="s">
        <v>912</v>
      </c>
      <c r="D9" s="122"/>
      <c r="E9" s="122"/>
    </row>
    <row r="10" spans="1:5">
      <c r="A10" s="12"/>
      <c r="B10" s="86" t="s">
        <v>913</v>
      </c>
      <c r="C10" s="86" t="s">
        <v>274</v>
      </c>
      <c r="D10" s="78">
        <v>27543</v>
      </c>
      <c r="E10" s="31"/>
    </row>
    <row r="11" spans="1:5">
      <c r="A11" s="12"/>
      <c r="B11" s="86"/>
      <c r="C11" s="86"/>
      <c r="D11" s="78"/>
      <c r="E11" s="31"/>
    </row>
    <row r="12" spans="1:5">
      <c r="A12" s="12"/>
      <c r="B12" s="75" t="s">
        <v>914</v>
      </c>
      <c r="C12" s="79">
        <v>26946</v>
      </c>
      <c r="D12" s="79"/>
      <c r="E12" s="35"/>
    </row>
    <row r="13" spans="1:5">
      <c r="A13" s="12"/>
      <c r="B13" s="75"/>
      <c r="C13" s="79"/>
      <c r="D13" s="79"/>
      <c r="E13" s="35"/>
    </row>
    <row r="14" spans="1:5">
      <c r="A14" s="12"/>
      <c r="B14" s="86" t="s">
        <v>915</v>
      </c>
      <c r="C14" s="78">
        <v>23279</v>
      </c>
      <c r="D14" s="78"/>
      <c r="E14" s="31"/>
    </row>
    <row r="15" spans="1:5">
      <c r="A15" s="12"/>
      <c r="B15" s="86"/>
      <c r="C15" s="78"/>
      <c r="D15" s="78"/>
      <c r="E15" s="31"/>
    </row>
    <row r="16" spans="1:5">
      <c r="A16" s="12"/>
      <c r="B16" s="75" t="s">
        <v>916</v>
      </c>
      <c r="C16" s="79">
        <v>1629</v>
      </c>
      <c r="D16" s="79"/>
      <c r="E16" s="35"/>
    </row>
    <row r="17" spans="1:5">
      <c r="A17" s="12"/>
      <c r="B17" s="75"/>
      <c r="C17" s="79"/>
      <c r="D17" s="79"/>
      <c r="E17" s="35"/>
    </row>
    <row r="18" spans="1:5">
      <c r="A18" s="12"/>
      <c r="B18" s="86" t="s">
        <v>917</v>
      </c>
      <c r="C18" s="78">
        <v>1101</v>
      </c>
      <c r="D18" s="78"/>
      <c r="E18" s="31"/>
    </row>
    <row r="19" spans="1:5">
      <c r="A19" s="12"/>
      <c r="B19" s="86"/>
      <c r="C19" s="78"/>
      <c r="D19" s="78"/>
      <c r="E19" s="31"/>
    </row>
    <row r="20" spans="1:5">
      <c r="A20" s="12"/>
      <c r="B20" s="75" t="s">
        <v>918</v>
      </c>
      <c r="C20" s="76">
        <v>528</v>
      </c>
      <c r="D20" s="76"/>
      <c r="E20" s="35"/>
    </row>
    <row r="21" spans="1:5">
      <c r="A21" s="12"/>
      <c r="B21" s="75"/>
      <c r="C21" s="76"/>
      <c r="D21" s="76"/>
      <c r="E21" s="35"/>
    </row>
    <row r="22" spans="1:5">
      <c r="A22" s="12"/>
      <c r="B22" s="17"/>
      <c r="C22" s="17"/>
    </row>
    <row r="23" spans="1:5" ht="56.25">
      <c r="A23" s="12"/>
      <c r="B23" s="137">
        <v>-1</v>
      </c>
      <c r="C23" s="153" t="s">
        <v>919</v>
      </c>
    </row>
    <row r="24" spans="1:5">
      <c r="A24" s="12"/>
      <c r="B24" s="17"/>
      <c r="C24" s="17"/>
    </row>
    <row r="25" spans="1:5" ht="45">
      <c r="A25" s="12"/>
      <c r="B25" s="137">
        <v>-2</v>
      </c>
      <c r="C25" s="153" t="s">
        <v>920</v>
      </c>
    </row>
    <row r="26" spans="1:5">
      <c r="A26" s="12"/>
      <c r="B26" s="17"/>
      <c r="C26" s="17"/>
    </row>
    <row r="27" spans="1:5" ht="45">
      <c r="A27" s="12"/>
      <c r="B27" s="137">
        <v>-3</v>
      </c>
      <c r="C27" s="153" t="s">
        <v>921</v>
      </c>
    </row>
  </sheetData>
  <mergeCells count="29">
    <mergeCell ref="B20:B21"/>
    <mergeCell ref="C20:D21"/>
    <mergeCell ref="E20:E21"/>
    <mergeCell ref="A1:A2"/>
    <mergeCell ref="B1:E1"/>
    <mergeCell ref="B2:E2"/>
    <mergeCell ref="B3:E3"/>
    <mergeCell ref="A4:A27"/>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3</v>
      </c>
      <c r="B1" s="8" t="s">
        <v>2</v>
      </c>
      <c r="C1" s="8" t="s">
        <v>25</v>
      </c>
    </row>
    <row r="2" spans="1:3" ht="30">
      <c r="A2" s="1" t="s">
        <v>24</v>
      </c>
      <c r="B2" s="8"/>
      <c r="C2" s="8"/>
    </row>
    <row r="3" spans="1:3" ht="30">
      <c r="A3" s="4" t="s">
        <v>925</v>
      </c>
      <c r="B3" s="5" t="s">
        <v>4</v>
      </c>
      <c r="C3" s="5" t="s">
        <v>4</v>
      </c>
    </row>
    <row r="4" spans="1:3" ht="30">
      <c r="A4" s="3" t="s">
        <v>974</v>
      </c>
      <c r="B4" s="9">
        <v>348506</v>
      </c>
      <c r="C4" s="9">
        <v>360317</v>
      </c>
    </row>
    <row r="5" spans="1:3" ht="30">
      <c r="A5" s="3" t="s">
        <v>975</v>
      </c>
      <c r="B5" s="7">
        <v>7451</v>
      </c>
      <c r="C5" s="7">
        <v>7675</v>
      </c>
    </row>
    <row r="6" spans="1:3" ht="30">
      <c r="A6" s="3" t="s">
        <v>976</v>
      </c>
      <c r="B6" s="7">
        <v>-6205</v>
      </c>
      <c r="C6" s="7">
        <v>-8801</v>
      </c>
    </row>
    <row r="7" spans="1:3" ht="30">
      <c r="A7" s="3" t="s">
        <v>977</v>
      </c>
      <c r="B7" s="7">
        <v>-1494</v>
      </c>
      <c r="C7" s="7">
        <v>-2329</v>
      </c>
    </row>
    <row r="8" spans="1:3" ht="30">
      <c r="A8" s="3" t="s">
        <v>978</v>
      </c>
      <c r="B8" s="7">
        <v>348258</v>
      </c>
      <c r="C8" s="7">
        <v>356862</v>
      </c>
    </row>
    <row r="9" spans="1:3" ht="30">
      <c r="A9" s="3" t="s">
        <v>979</v>
      </c>
      <c r="B9" s="7">
        <v>375556</v>
      </c>
      <c r="C9" s="7">
        <v>350652</v>
      </c>
    </row>
    <row r="10" spans="1:3" ht="30">
      <c r="A10" s="3" t="s">
        <v>980</v>
      </c>
      <c r="B10" s="7">
        <v>4443</v>
      </c>
      <c r="C10" s="7">
        <v>3012</v>
      </c>
    </row>
    <row r="11" spans="1:3" ht="30">
      <c r="A11" s="3" t="s">
        <v>981</v>
      </c>
      <c r="B11" s="7">
        <v>-5469</v>
      </c>
      <c r="C11" s="7">
        <v>-7209</v>
      </c>
    </row>
    <row r="12" spans="1:3" ht="30">
      <c r="A12" s="3" t="s">
        <v>982</v>
      </c>
      <c r="B12" s="5" t="s">
        <v>72</v>
      </c>
      <c r="C12" s="5" t="s">
        <v>72</v>
      </c>
    </row>
    <row r="13" spans="1:3">
      <c r="A13" s="3" t="s">
        <v>983</v>
      </c>
      <c r="B13" s="7">
        <v>374530</v>
      </c>
      <c r="C13" s="7">
        <v>346455</v>
      </c>
    </row>
    <row r="14" spans="1:3">
      <c r="A14" s="3" t="s">
        <v>984</v>
      </c>
      <c r="B14" s="7">
        <v>724062</v>
      </c>
      <c r="C14" s="7">
        <v>710969</v>
      </c>
    </row>
    <row r="15" spans="1:3">
      <c r="A15" s="3" t="s">
        <v>985</v>
      </c>
      <c r="B15" s="7">
        <v>11894</v>
      </c>
      <c r="C15" s="7">
        <v>10687</v>
      </c>
    </row>
    <row r="16" spans="1:3">
      <c r="A16" s="3" t="s">
        <v>986</v>
      </c>
      <c r="B16" s="7">
        <v>-11674</v>
      </c>
      <c r="C16" s="7">
        <v>-16010</v>
      </c>
    </row>
    <row r="17" spans="1:3">
      <c r="A17" s="3" t="s">
        <v>987</v>
      </c>
      <c r="B17" s="7">
        <v>-1494</v>
      </c>
      <c r="C17" s="7">
        <v>-2329</v>
      </c>
    </row>
    <row r="18" spans="1:3">
      <c r="A18" s="3" t="s">
        <v>782</v>
      </c>
      <c r="B18" s="7">
        <v>722788</v>
      </c>
      <c r="C18" s="7">
        <v>703317</v>
      </c>
    </row>
    <row r="19" spans="1:3" ht="30">
      <c r="A19" s="3" t="s">
        <v>988</v>
      </c>
      <c r="B19" s="5" t="s">
        <v>4</v>
      </c>
      <c r="C19" s="5" t="s">
        <v>4</v>
      </c>
    </row>
    <row r="20" spans="1:3" ht="30">
      <c r="A20" s="4" t="s">
        <v>925</v>
      </c>
      <c r="B20" s="5" t="s">
        <v>4</v>
      </c>
      <c r="C20" s="5" t="s">
        <v>4</v>
      </c>
    </row>
    <row r="21" spans="1:3" ht="30">
      <c r="A21" s="3" t="s">
        <v>974</v>
      </c>
      <c r="B21" s="7">
        <v>41335</v>
      </c>
      <c r="C21" s="7">
        <v>41331</v>
      </c>
    </row>
    <row r="22" spans="1:3" ht="30">
      <c r="A22" s="3" t="s">
        <v>975</v>
      </c>
      <c r="B22" s="5">
        <v>4</v>
      </c>
      <c r="C22" s="5">
        <v>3</v>
      </c>
    </row>
    <row r="23" spans="1:3" ht="30">
      <c r="A23" s="3" t="s">
        <v>976</v>
      </c>
      <c r="B23" s="5">
        <v>-415</v>
      </c>
      <c r="C23" s="5">
        <v>-885</v>
      </c>
    </row>
    <row r="24" spans="1:3" ht="30">
      <c r="A24" s="3" t="s">
        <v>977</v>
      </c>
      <c r="B24" s="5" t="s">
        <v>72</v>
      </c>
      <c r="C24" s="5" t="s">
        <v>72</v>
      </c>
    </row>
    <row r="25" spans="1:3" ht="30">
      <c r="A25" s="3" t="s">
        <v>978</v>
      </c>
      <c r="B25" s="7">
        <v>40924</v>
      </c>
      <c r="C25" s="7">
        <v>40449</v>
      </c>
    </row>
    <row r="26" spans="1:3">
      <c r="A26" s="3" t="s">
        <v>989</v>
      </c>
      <c r="B26" s="5" t="s">
        <v>4</v>
      </c>
      <c r="C26" s="5" t="s">
        <v>4</v>
      </c>
    </row>
    <row r="27" spans="1:3" ht="30">
      <c r="A27" s="4" t="s">
        <v>925</v>
      </c>
      <c r="B27" s="5" t="s">
        <v>4</v>
      </c>
      <c r="C27" s="5" t="s">
        <v>4</v>
      </c>
    </row>
    <row r="28" spans="1:3" ht="30">
      <c r="A28" s="3" t="s">
        <v>979</v>
      </c>
      <c r="B28" s="7">
        <v>1011</v>
      </c>
      <c r="C28" s="7">
        <v>1011</v>
      </c>
    </row>
    <row r="29" spans="1:3" ht="30">
      <c r="A29" s="3" t="s">
        <v>980</v>
      </c>
      <c r="B29" s="5">
        <v>42</v>
      </c>
      <c r="C29" s="5">
        <v>31</v>
      </c>
    </row>
    <row r="30" spans="1:3" ht="30">
      <c r="A30" s="3" t="s">
        <v>981</v>
      </c>
      <c r="B30" s="5">
        <v>0</v>
      </c>
      <c r="C30" s="5" t="s">
        <v>72</v>
      </c>
    </row>
    <row r="31" spans="1:3" ht="30">
      <c r="A31" s="3" t="s">
        <v>982</v>
      </c>
      <c r="B31" s="5" t="s">
        <v>72</v>
      </c>
      <c r="C31" s="5" t="s">
        <v>72</v>
      </c>
    </row>
    <row r="32" spans="1:3">
      <c r="A32" s="3" t="s">
        <v>983</v>
      </c>
      <c r="B32" s="7">
        <v>1053</v>
      </c>
      <c r="C32" s="7">
        <v>1042</v>
      </c>
    </row>
    <row r="33" spans="1:3" ht="30">
      <c r="A33" s="3" t="s">
        <v>990</v>
      </c>
      <c r="B33" s="5" t="s">
        <v>4</v>
      </c>
      <c r="C33" s="5" t="s">
        <v>4</v>
      </c>
    </row>
    <row r="34" spans="1:3" ht="30">
      <c r="A34" s="4" t="s">
        <v>925</v>
      </c>
      <c r="B34" s="5" t="s">
        <v>4</v>
      </c>
      <c r="C34" s="5" t="s">
        <v>4</v>
      </c>
    </row>
    <row r="35" spans="1:3" ht="30">
      <c r="A35" s="3" t="s">
        <v>974</v>
      </c>
      <c r="B35" s="7">
        <v>223304</v>
      </c>
      <c r="C35" s="7">
        <v>232742</v>
      </c>
    </row>
    <row r="36" spans="1:3" ht="30">
      <c r="A36" s="3" t="s">
        <v>975</v>
      </c>
      <c r="B36" s="7">
        <v>6339</v>
      </c>
      <c r="C36" s="7">
        <v>6405</v>
      </c>
    </row>
    <row r="37" spans="1:3" ht="30">
      <c r="A37" s="3" t="s">
        <v>976</v>
      </c>
      <c r="B37" s="7">
        <v>-2878</v>
      </c>
      <c r="C37" s="7">
        <v>-4556</v>
      </c>
    </row>
    <row r="38" spans="1:3" ht="30">
      <c r="A38" s="3" t="s">
        <v>977</v>
      </c>
      <c r="B38" s="5" t="s">
        <v>72</v>
      </c>
      <c r="C38" s="5" t="s">
        <v>72</v>
      </c>
    </row>
    <row r="39" spans="1:3" ht="30">
      <c r="A39" s="3" t="s">
        <v>978</v>
      </c>
      <c r="B39" s="7">
        <v>226765</v>
      </c>
      <c r="C39" s="7">
        <v>234591</v>
      </c>
    </row>
    <row r="40" spans="1:3" ht="30">
      <c r="A40" s="3" t="s">
        <v>979</v>
      </c>
      <c r="B40" s="7">
        <v>175069</v>
      </c>
      <c r="C40" s="7">
        <v>155067</v>
      </c>
    </row>
    <row r="41" spans="1:3" ht="30">
      <c r="A41" s="3" t="s">
        <v>980</v>
      </c>
      <c r="B41" s="7">
        <v>2523</v>
      </c>
      <c r="C41" s="7">
        <v>1917</v>
      </c>
    </row>
    <row r="42" spans="1:3" ht="30">
      <c r="A42" s="3" t="s">
        <v>981</v>
      </c>
      <c r="B42" s="5">
        <v>-255</v>
      </c>
      <c r="C42" s="7">
        <v>-1033</v>
      </c>
    </row>
    <row r="43" spans="1:3" ht="30">
      <c r="A43" s="3" t="s">
        <v>982</v>
      </c>
      <c r="B43" s="5" t="s">
        <v>72</v>
      </c>
      <c r="C43" s="5" t="s">
        <v>72</v>
      </c>
    </row>
    <row r="44" spans="1:3">
      <c r="A44" s="3" t="s">
        <v>983</v>
      </c>
      <c r="B44" s="7">
        <v>177337</v>
      </c>
      <c r="C44" s="7">
        <v>155951</v>
      </c>
    </row>
    <row r="45" spans="1:3" ht="30">
      <c r="A45" s="3" t="s">
        <v>991</v>
      </c>
      <c r="B45" s="5" t="s">
        <v>4</v>
      </c>
      <c r="C45" s="5" t="s">
        <v>4</v>
      </c>
    </row>
    <row r="46" spans="1:3" ht="30">
      <c r="A46" s="4" t="s">
        <v>925</v>
      </c>
      <c r="B46" s="5" t="s">
        <v>4</v>
      </c>
      <c r="C46" s="5" t="s">
        <v>4</v>
      </c>
    </row>
    <row r="47" spans="1:3" ht="30">
      <c r="A47" s="3" t="s">
        <v>974</v>
      </c>
      <c r="B47" s="7">
        <v>56277</v>
      </c>
      <c r="C47" s="7">
        <v>58765</v>
      </c>
    </row>
    <row r="48" spans="1:3" ht="30">
      <c r="A48" s="3" t="s">
        <v>975</v>
      </c>
      <c r="B48" s="5">
        <v>259</v>
      </c>
      <c r="C48" s="5">
        <v>490</v>
      </c>
    </row>
    <row r="49" spans="1:3" ht="30">
      <c r="A49" s="3" t="s">
        <v>976</v>
      </c>
      <c r="B49" s="7">
        <v>-1081</v>
      </c>
      <c r="C49" s="7">
        <v>-1102</v>
      </c>
    </row>
    <row r="50" spans="1:3" ht="30">
      <c r="A50" s="3" t="s">
        <v>977</v>
      </c>
      <c r="B50" s="5" t="s">
        <v>72</v>
      </c>
      <c r="C50" s="5" t="s">
        <v>72</v>
      </c>
    </row>
    <row r="51" spans="1:3" ht="30">
      <c r="A51" s="3" t="s">
        <v>978</v>
      </c>
      <c r="B51" s="7">
        <v>55455</v>
      </c>
      <c r="C51" s="7">
        <v>58153</v>
      </c>
    </row>
    <row r="52" spans="1:3" ht="30">
      <c r="A52" s="3" t="s">
        <v>979</v>
      </c>
      <c r="B52" s="7">
        <v>192293</v>
      </c>
      <c r="C52" s="7">
        <v>187388</v>
      </c>
    </row>
    <row r="53" spans="1:3" ht="30">
      <c r="A53" s="3" t="s">
        <v>980</v>
      </c>
      <c r="B53" s="7">
        <v>1627</v>
      </c>
      <c r="C53" s="5">
        <v>824</v>
      </c>
    </row>
    <row r="54" spans="1:3" ht="30">
      <c r="A54" s="3" t="s">
        <v>981</v>
      </c>
      <c r="B54" s="7">
        <v>-5214</v>
      </c>
      <c r="C54" s="7">
        <v>-6176</v>
      </c>
    </row>
    <row r="55" spans="1:3" ht="30">
      <c r="A55" s="3" t="s">
        <v>982</v>
      </c>
      <c r="B55" s="5" t="s">
        <v>72</v>
      </c>
      <c r="C55" s="5" t="s">
        <v>72</v>
      </c>
    </row>
    <row r="56" spans="1:3">
      <c r="A56" s="3" t="s">
        <v>983</v>
      </c>
      <c r="B56" s="7">
        <v>188706</v>
      </c>
      <c r="C56" s="7">
        <v>182036</v>
      </c>
    </row>
    <row r="57" spans="1:3" ht="30">
      <c r="A57" s="3" t="s">
        <v>992</v>
      </c>
      <c r="B57" s="5" t="s">
        <v>4</v>
      </c>
      <c r="C57" s="5" t="s">
        <v>4</v>
      </c>
    </row>
    <row r="58" spans="1:3" ht="30">
      <c r="A58" s="4" t="s">
        <v>925</v>
      </c>
      <c r="B58" s="5" t="s">
        <v>4</v>
      </c>
      <c r="C58" s="5" t="s">
        <v>4</v>
      </c>
    </row>
    <row r="59" spans="1:3" ht="30">
      <c r="A59" s="3" t="s">
        <v>974</v>
      </c>
      <c r="B59" s="7">
        <v>5415</v>
      </c>
      <c r="C59" s="7">
        <v>5439</v>
      </c>
    </row>
    <row r="60" spans="1:3" ht="30">
      <c r="A60" s="3" t="s">
        <v>975</v>
      </c>
      <c r="B60" s="5">
        <v>36</v>
      </c>
      <c r="C60" s="5">
        <v>1</v>
      </c>
    </row>
    <row r="61" spans="1:3" ht="30">
      <c r="A61" s="3" t="s">
        <v>976</v>
      </c>
      <c r="B61" s="5">
        <v>-1</v>
      </c>
      <c r="C61" s="5">
        <v>-28</v>
      </c>
    </row>
    <row r="62" spans="1:3" ht="30">
      <c r="A62" s="3" t="s">
        <v>977</v>
      </c>
      <c r="B62" s="5" t="s">
        <v>72</v>
      </c>
      <c r="C62" s="5" t="s">
        <v>72</v>
      </c>
    </row>
    <row r="63" spans="1:3" ht="30">
      <c r="A63" s="3" t="s">
        <v>978</v>
      </c>
      <c r="B63" s="7">
        <v>5450</v>
      </c>
      <c r="C63" s="7">
        <v>5412</v>
      </c>
    </row>
    <row r="64" spans="1:3" ht="30">
      <c r="A64" s="3" t="s">
        <v>979</v>
      </c>
      <c r="B64" s="5">
        <v>678</v>
      </c>
      <c r="C64" s="5">
        <v>678</v>
      </c>
    </row>
    <row r="65" spans="1:3" ht="30">
      <c r="A65" s="3" t="s">
        <v>980</v>
      </c>
      <c r="B65" s="5">
        <v>11</v>
      </c>
      <c r="C65" s="5">
        <v>7</v>
      </c>
    </row>
    <row r="66" spans="1:3" ht="30">
      <c r="A66" s="3" t="s">
        <v>981</v>
      </c>
      <c r="B66" s="5">
        <v>0</v>
      </c>
      <c r="C66" s="5" t="s">
        <v>72</v>
      </c>
    </row>
    <row r="67" spans="1:3" ht="30">
      <c r="A67" s="3" t="s">
        <v>982</v>
      </c>
      <c r="B67" s="5" t="s">
        <v>72</v>
      </c>
      <c r="C67" s="5" t="s">
        <v>72</v>
      </c>
    </row>
    <row r="68" spans="1:3">
      <c r="A68" s="3" t="s">
        <v>983</v>
      </c>
      <c r="B68" s="5">
        <v>689</v>
      </c>
      <c r="C68" s="5">
        <v>685</v>
      </c>
    </row>
    <row r="69" spans="1:3" ht="30">
      <c r="A69" s="3" t="s">
        <v>993</v>
      </c>
      <c r="B69" s="5" t="s">
        <v>4</v>
      </c>
      <c r="C69" s="5" t="s">
        <v>4</v>
      </c>
    </row>
    <row r="70" spans="1:3" ht="30">
      <c r="A70" s="4" t="s">
        <v>925</v>
      </c>
      <c r="B70" s="5" t="s">
        <v>4</v>
      </c>
      <c r="C70" s="5" t="s">
        <v>4</v>
      </c>
    </row>
    <row r="71" spans="1:3" ht="30">
      <c r="A71" s="3" t="s">
        <v>974</v>
      </c>
      <c r="B71" s="7">
        <v>2949</v>
      </c>
      <c r="C71" s="7">
        <v>2960</v>
      </c>
    </row>
    <row r="72" spans="1:3" ht="30">
      <c r="A72" s="3" t="s">
        <v>975</v>
      </c>
      <c r="B72" s="5">
        <v>68</v>
      </c>
      <c r="C72" s="5">
        <v>14</v>
      </c>
    </row>
    <row r="73" spans="1:3" ht="30">
      <c r="A73" s="3" t="s">
        <v>976</v>
      </c>
      <c r="B73" s="5" t="s">
        <v>72</v>
      </c>
      <c r="C73" s="5">
        <v>-22</v>
      </c>
    </row>
    <row r="74" spans="1:3" ht="30">
      <c r="A74" s="3" t="s">
        <v>977</v>
      </c>
      <c r="B74" s="5" t="s">
        <v>72</v>
      </c>
      <c r="C74" s="5" t="s">
        <v>72</v>
      </c>
    </row>
    <row r="75" spans="1:3" ht="30">
      <c r="A75" s="3" t="s">
        <v>978</v>
      </c>
      <c r="B75" s="7">
        <v>3017</v>
      </c>
      <c r="C75" s="7">
        <v>2952</v>
      </c>
    </row>
    <row r="76" spans="1:3" ht="30">
      <c r="A76" s="3" t="s">
        <v>979</v>
      </c>
      <c r="B76" s="7">
        <v>1501</v>
      </c>
      <c r="C76" s="7">
        <v>1503</v>
      </c>
    </row>
    <row r="77" spans="1:3" ht="30">
      <c r="A77" s="3" t="s">
        <v>980</v>
      </c>
      <c r="B77" s="5">
        <v>25</v>
      </c>
      <c r="C77" s="5">
        <v>23</v>
      </c>
    </row>
    <row r="78" spans="1:3" ht="30">
      <c r="A78" s="3" t="s">
        <v>981</v>
      </c>
      <c r="B78" s="5">
        <v>0</v>
      </c>
      <c r="C78" s="5" t="s">
        <v>72</v>
      </c>
    </row>
    <row r="79" spans="1:3" ht="30">
      <c r="A79" s="3" t="s">
        <v>982</v>
      </c>
      <c r="B79" s="5" t="s">
        <v>72</v>
      </c>
      <c r="C79" s="5" t="s">
        <v>72</v>
      </c>
    </row>
    <row r="80" spans="1:3">
      <c r="A80" s="3" t="s">
        <v>983</v>
      </c>
      <c r="B80" s="7">
        <v>1526</v>
      </c>
      <c r="C80" s="7">
        <v>1526</v>
      </c>
    </row>
    <row r="81" spans="1:3" ht="30">
      <c r="A81" s="3" t="s">
        <v>994</v>
      </c>
      <c r="B81" s="5" t="s">
        <v>4</v>
      </c>
      <c r="C81" s="5" t="s">
        <v>4</v>
      </c>
    </row>
    <row r="82" spans="1:3" ht="30">
      <c r="A82" s="4" t="s">
        <v>925</v>
      </c>
      <c r="B82" s="5" t="s">
        <v>4</v>
      </c>
      <c r="C82" s="5" t="s">
        <v>4</v>
      </c>
    </row>
    <row r="83" spans="1:3" ht="30">
      <c r="A83" s="3" t="s">
        <v>974</v>
      </c>
      <c r="B83" s="7">
        <v>8044</v>
      </c>
      <c r="C83" s="7">
        <v>8083</v>
      </c>
    </row>
    <row r="84" spans="1:3" ht="30">
      <c r="A84" s="3" t="s">
        <v>975</v>
      </c>
      <c r="B84" s="5" t="s">
        <v>72</v>
      </c>
      <c r="C84" s="5" t="s">
        <v>72</v>
      </c>
    </row>
    <row r="85" spans="1:3" ht="30">
      <c r="A85" s="3" t="s">
        <v>976</v>
      </c>
      <c r="B85" s="7">
        <v>-1583</v>
      </c>
      <c r="C85" s="7">
        <v>-1913</v>
      </c>
    </row>
    <row r="86" spans="1:3" ht="30">
      <c r="A86" s="3" t="s">
        <v>977</v>
      </c>
      <c r="B86" s="7">
        <v>-1494</v>
      </c>
      <c r="C86" s="7">
        <v>-2329</v>
      </c>
    </row>
    <row r="87" spans="1:3" ht="30">
      <c r="A87" s="3" t="s">
        <v>978</v>
      </c>
      <c r="B87" s="7">
        <v>4967</v>
      </c>
      <c r="C87" s="7">
        <v>3841</v>
      </c>
    </row>
    <row r="88" spans="1:3">
      <c r="A88" s="3" t="s">
        <v>995</v>
      </c>
      <c r="B88" s="5" t="s">
        <v>4</v>
      </c>
      <c r="C88" s="5" t="s">
        <v>4</v>
      </c>
    </row>
    <row r="89" spans="1:3" ht="30">
      <c r="A89" s="4" t="s">
        <v>925</v>
      </c>
      <c r="B89" s="5" t="s">
        <v>4</v>
      </c>
      <c r="C89" s="5" t="s">
        <v>4</v>
      </c>
    </row>
    <row r="90" spans="1:3" ht="30">
      <c r="A90" s="3" t="s">
        <v>974</v>
      </c>
      <c r="B90" s="7">
        <v>11182</v>
      </c>
      <c r="C90" s="7">
        <v>10997</v>
      </c>
    </row>
    <row r="91" spans="1:3" ht="30">
      <c r="A91" s="3" t="s">
        <v>975</v>
      </c>
      <c r="B91" s="5">
        <v>745</v>
      </c>
      <c r="C91" s="5">
        <v>762</v>
      </c>
    </row>
    <row r="92" spans="1:3" ht="30">
      <c r="A92" s="3" t="s">
        <v>976</v>
      </c>
      <c r="B92" s="5">
        <v>-247</v>
      </c>
      <c r="C92" s="5">
        <v>-295</v>
      </c>
    </row>
    <row r="93" spans="1:3" ht="30">
      <c r="A93" s="3" t="s">
        <v>977</v>
      </c>
      <c r="B93" s="5" t="s">
        <v>72</v>
      </c>
      <c r="C93" s="5" t="s">
        <v>72</v>
      </c>
    </row>
    <row r="94" spans="1:3" ht="30">
      <c r="A94" s="3" t="s">
        <v>978</v>
      </c>
      <c r="B94" s="7">
        <v>11680</v>
      </c>
      <c r="C94" s="7">
        <v>11464</v>
      </c>
    </row>
    <row r="95" spans="1:3">
      <c r="A95" s="3" t="s">
        <v>996</v>
      </c>
      <c r="B95" s="5" t="s">
        <v>4</v>
      </c>
      <c r="C95" s="5" t="s">
        <v>4</v>
      </c>
    </row>
    <row r="96" spans="1:3" ht="30">
      <c r="A96" s="4" t="s">
        <v>925</v>
      </c>
      <c r="B96" s="5" t="s">
        <v>4</v>
      </c>
      <c r="C96" s="5" t="s">
        <v>4</v>
      </c>
    </row>
    <row r="97" spans="1:3" ht="30">
      <c r="A97" s="3" t="s">
        <v>979</v>
      </c>
      <c r="B97" s="7">
        <v>5004</v>
      </c>
      <c r="C97" s="7">
        <v>5005</v>
      </c>
    </row>
    <row r="98" spans="1:3" ht="30">
      <c r="A98" s="3" t="s">
        <v>980</v>
      </c>
      <c r="B98" s="5">
        <v>215</v>
      </c>
      <c r="C98" s="5">
        <v>210</v>
      </c>
    </row>
    <row r="99" spans="1:3" ht="30">
      <c r="A99" s="3" t="s">
        <v>981</v>
      </c>
      <c r="B99" s="5">
        <v>0</v>
      </c>
      <c r="C99" s="5" t="s">
        <v>72</v>
      </c>
    </row>
    <row r="100" spans="1:3" ht="30">
      <c r="A100" s="3" t="s">
        <v>982</v>
      </c>
      <c r="B100" s="5" t="s">
        <v>72</v>
      </c>
      <c r="C100" s="5" t="s">
        <v>72</v>
      </c>
    </row>
    <row r="101" spans="1:3">
      <c r="A101" s="3" t="s">
        <v>983</v>
      </c>
      <c r="B101" s="9">
        <v>5219</v>
      </c>
      <c r="C101" s="9">
        <v>521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97</v>
      </c>
      <c r="B1" s="8" t="s">
        <v>2</v>
      </c>
      <c r="C1" s="8" t="s">
        <v>25</v>
      </c>
    </row>
    <row r="2" spans="1:3" ht="30">
      <c r="A2" s="1" t="s">
        <v>24</v>
      </c>
      <c r="B2" s="8"/>
      <c r="C2" s="8"/>
    </row>
    <row r="3" spans="1:3">
      <c r="A3" s="4" t="s">
        <v>998</v>
      </c>
      <c r="B3" s="5" t="s">
        <v>4</v>
      </c>
      <c r="C3" s="5" t="s">
        <v>4</v>
      </c>
    </row>
    <row r="4" spans="1:3" ht="30">
      <c r="A4" s="3" t="s">
        <v>999</v>
      </c>
      <c r="B4" s="5" t="s">
        <v>72</v>
      </c>
      <c r="C4" s="5" t="s">
        <v>4</v>
      </c>
    </row>
    <row r="5" spans="1:3" ht="30">
      <c r="A5" s="3" t="s">
        <v>1000</v>
      </c>
      <c r="B5" s="7">
        <v>36382</v>
      </c>
      <c r="C5" s="5" t="s">
        <v>4</v>
      </c>
    </row>
    <row r="6" spans="1:3" ht="30">
      <c r="A6" s="3" t="s">
        <v>1001</v>
      </c>
      <c r="B6" s="7">
        <v>74283</v>
      </c>
      <c r="C6" s="5" t="s">
        <v>4</v>
      </c>
    </row>
    <row r="7" spans="1:3" ht="30">
      <c r="A7" s="3" t="s">
        <v>1002</v>
      </c>
      <c r="B7" s="7">
        <v>226659</v>
      </c>
      <c r="C7" s="5" t="s">
        <v>4</v>
      </c>
    </row>
    <row r="8" spans="1:3" ht="30">
      <c r="A8" s="3" t="s">
        <v>1003</v>
      </c>
      <c r="B8" s="7">
        <v>337324</v>
      </c>
      <c r="C8" s="5" t="s">
        <v>4</v>
      </c>
    </row>
    <row r="9" spans="1:3" ht="30">
      <c r="A9" s="3" t="s">
        <v>1004</v>
      </c>
      <c r="B9" s="7">
        <v>11182</v>
      </c>
      <c r="C9" s="5" t="s">
        <v>4</v>
      </c>
    </row>
    <row r="10" spans="1:3" ht="30">
      <c r="A10" s="3" t="s">
        <v>1005</v>
      </c>
      <c r="B10" s="7">
        <v>348506</v>
      </c>
      <c r="C10" s="7">
        <v>360317</v>
      </c>
    </row>
    <row r="11" spans="1:3">
      <c r="A11" s="4" t="s">
        <v>1006</v>
      </c>
      <c r="B11" s="5" t="s">
        <v>4</v>
      </c>
      <c r="C11" s="5" t="s">
        <v>4</v>
      </c>
    </row>
    <row r="12" spans="1:3" ht="30">
      <c r="A12" s="3" t="s">
        <v>1007</v>
      </c>
      <c r="B12" s="5" t="s">
        <v>72</v>
      </c>
      <c r="C12" s="5" t="s">
        <v>4</v>
      </c>
    </row>
    <row r="13" spans="1:3" ht="30">
      <c r="A13" s="3" t="s">
        <v>1008</v>
      </c>
      <c r="B13" s="7">
        <v>37193</v>
      </c>
      <c r="C13" s="5" t="s">
        <v>4</v>
      </c>
    </row>
    <row r="14" spans="1:3" ht="30">
      <c r="A14" s="3" t="s">
        <v>1009</v>
      </c>
      <c r="B14" s="7">
        <v>72842</v>
      </c>
      <c r="C14" s="5" t="s">
        <v>4</v>
      </c>
    </row>
    <row r="15" spans="1:3" ht="30">
      <c r="A15" s="3" t="s">
        <v>1010</v>
      </c>
      <c r="B15" s="7">
        <v>226543</v>
      </c>
      <c r="C15" s="5" t="s">
        <v>4</v>
      </c>
    </row>
    <row r="16" spans="1:3" ht="30">
      <c r="A16" s="3" t="s">
        <v>1011</v>
      </c>
      <c r="B16" s="7">
        <v>336578</v>
      </c>
      <c r="C16" s="5" t="s">
        <v>4</v>
      </c>
    </row>
    <row r="17" spans="1:3" ht="30">
      <c r="A17" s="3" t="s">
        <v>1012</v>
      </c>
      <c r="B17" s="7">
        <v>11680</v>
      </c>
      <c r="C17" s="5" t="s">
        <v>4</v>
      </c>
    </row>
    <row r="18" spans="1:3" ht="30">
      <c r="A18" s="3" t="s">
        <v>978</v>
      </c>
      <c r="B18" s="7">
        <v>348258</v>
      </c>
      <c r="C18" s="7">
        <v>356862</v>
      </c>
    </row>
    <row r="19" spans="1:3">
      <c r="A19" s="4" t="s">
        <v>1013</v>
      </c>
      <c r="B19" s="5" t="s">
        <v>4</v>
      </c>
      <c r="C19" s="5" t="s">
        <v>4</v>
      </c>
    </row>
    <row r="20" spans="1:3" ht="30">
      <c r="A20" s="3" t="s">
        <v>1014</v>
      </c>
      <c r="B20" s="5">
        <v>255</v>
      </c>
      <c r="C20" s="5" t="s">
        <v>4</v>
      </c>
    </row>
    <row r="21" spans="1:3" ht="30">
      <c r="A21" s="3" t="s">
        <v>1015</v>
      </c>
      <c r="B21" s="7">
        <v>5821</v>
      </c>
      <c r="C21" s="5" t="s">
        <v>4</v>
      </c>
    </row>
    <row r="22" spans="1:3" ht="30">
      <c r="A22" s="3" t="s">
        <v>1016</v>
      </c>
      <c r="B22" s="7">
        <v>27163</v>
      </c>
      <c r="C22" s="5" t="s">
        <v>4</v>
      </c>
    </row>
    <row r="23" spans="1:3" ht="30">
      <c r="A23" s="3" t="s">
        <v>1017</v>
      </c>
      <c r="B23" s="7">
        <v>342317</v>
      </c>
      <c r="C23" s="5" t="s">
        <v>4</v>
      </c>
    </row>
    <row r="24" spans="1:3" ht="30">
      <c r="A24" s="3" t="s">
        <v>1018</v>
      </c>
      <c r="B24" s="7">
        <v>375556</v>
      </c>
      <c r="C24" s="7">
        <v>350652</v>
      </c>
    </row>
    <row r="25" spans="1:3" ht="30">
      <c r="A25" s="3" t="s">
        <v>1019</v>
      </c>
      <c r="B25" s="5" t="s">
        <v>72</v>
      </c>
      <c r="C25" s="5" t="s">
        <v>4</v>
      </c>
    </row>
    <row r="26" spans="1:3">
      <c r="A26" s="3" t="s">
        <v>1020</v>
      </c>
      <c r="B26" s="7">
        <v>375556</v>
      </c>
      <c r="C26" s="7">
        <v>350652</v>
      </c>
    </row>
    <row r="27" spans="1:3">
      <c r="A27" s="4" t="s">
        <v>1021</v>
      </c>
      <c r="B27" s="5" t="s">
        <v>4</v>
      </c>
      <c r="C27" s="5" t="s">
        <v>4</v>
      </c>
    </row>
    <row r="28" spans="1:3" ht="30">
      <c r="A28" s="3" t="s">
        <v>1022</v>
      </c>
      <c r="B28" s="5">
        <v>256</v>
      </c>
      <c r="C28" s="5" t="s">
        <v>4</v>
      </c>
    </row>
    <row r="29" spans="1:3" ht="30">
      <c r="A29" s="3" t="s">
        <v>1023</v>
      </c>
      <c r="B29" s="7">
        <v>6071</v>
      </c>
      <c r="C29" s="5" t="s">
        <v>4</v>
      </c>
    </row>
    <row r="30" spans="1:3" ht="30">
      <c r="A30" s="3" t="s">
        <v>1024</v>
      </c>
      <c r="B30" s="7">
        <v>27354</v>
      </c>
      <c r="C30" s="5" t="s">
        <v>4</v>
      </c>
    </row>
    <row r="31" spans="1:3" ht="30">
      <c r="A31" s="3" t="s">
        <v>1025</v>
      </c>
      <c r="B31" s="7">
        <v>340849</v>
      </c>
      <c r="C31" s="5" t="s">
        <v>4</v>
      </c>
    </row>
    <row r="32" spans="1:3">
      <c r="A32" s="3" t="s">
        <v>983</v>
      </c>
      <c r="B32" s="7">
        <v>374530</v>
      </c>
      <c r="C32" s="7">
        <v>346455</v>
      </c>
    </row>
    <row r="33" spans="1:3" ht="30">
      <c r="A33" s="3" t="s">
        <v>1026</v>
      </c>
      <c r="B33" s="5" t="s">
        <v>72</v>
      </c>
      <c r="C33" s="5"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7</v>
      </c>
      <c r="B1" s="1" t="s">
        <v>2</v>
      </c>
      <c r="C1" s="1" t="s">
        <v>25</v>
      </c>
    </row>
    <row r="2" spans="1:3" ht="30">
      <c r="A2" s="1" t="s">
        <v>24</v>
      </c>
      <c r="B2" s="1" t="s">
        <v>1028</v>
      </c>
      <c r="C2" s="1" t="s">
        <v>1028</v>
      </c>
    </row>
    <row r="3" spans="1:3" ht="30">
      <c r="A3" s="4" t="s">
        <v>1029</v>
      </c>
      <c r="B3" s="5" t="s">
        <v>4</v>
      </c>
      <c r="C3" s="5" t="s">
        <v>4</v>
      </c>
    </row>
    <row r="4" spans="1:3">
      <c r="A4" s="3" t="s">
        <v>1030</v>
      </c>
      <c r="B4" s="5">
        <v>182</v>
      </c>
      <c r="C4" s="5">
        <v>221</v>
      </c>
    </row>
    <row r="5" spans="1:3">
      <c r="A5" s="3" t="s">
        <v>1031</v>
      </c>
      <c r="B5" s="9">
        <v>331980</v>
      </c>
      <c r="C5" s="9">
        <v>433230</v>
      </c>
    </row>
    <row r="6" spans="1:3">
      <c r="A6" s="3" t="s">
        <v>1032</v>
      </c>
      <c r="B6" s="7">
        <v>-8037</v>
      </c>
      <c r="C6" s="7">
        <v>-13520</v>
      </c>
    </row>
    <row r="7" spans="1:3">
      <c r="A7" s="3" t="s">
        <v>1033</v>
      </c>
      <c r="B7" s="7">
        <v>33565</v>
      </c>
      <c r="C7" s="7">
        <v>10928</v>
      </c>
    </row>
    <row r="8" spans="1:3">
      <c r="A8" s="3" t="s">
        <v>1034</v>
      </c>
      <c r="B8" s="7">
        <v>-3637</v>
      </c>
      <c r="C8" s="7">
        <v>-2490</v>
      </c>
    </row>
    <row r="9" spans="1:3">
      <c r="A9" s="3" t="s">
        <v>1035</v>
      </c>
      <c r="B9" s="7">
        <v>365545</v>
      </c>
      <c r="C9" s="7">
        <v>444158</v>
      </c>
    </row>
    <row r="10" spans="1:3">
      <c r="A10" s="3" t="s">
        <v>1036</v>
      </c>
      <c r="B10" s="7">
        <v>-11674</v>
      </c>
      <c r="C10" s="7">
        <v>-16010</v>
      </c>
    </row>
    <row r="11" spans="1:3" ht="30">
      <c r="A11" s="3" t="s">
        <v>988</v>
      </c>
      <c r="B11" s="5" t="s">
        <v>4</v>
      </c>
      <c r="C11" s="5" t="s">
        <v>4</v>
      </c>
    </row>
    <row r="12" spans="1:3" ht="30">
      <c r="A12" s="4" t="s">
        <v>1029</v>
      </c>
      <c r="B12" s="5" t="s">
        <v>4</v>
      </c>
      <c r="C12" s="5" t="s">
        <v>4</v>
      </c>
    </row>
    <row r="13" spans="1:3">
      <c r="A13" s="3" t="s">
        <v>1030</v>
      </c>
      <c r="B13" s="5">
        <v>38</v>
      </c>
      <c r="C13" s="5">
        <v>39</v>
      </c>
    </row>
    <row r="14" spans="1:3">
      <c r="A14" s="3" t="s">
        <v>1031</v>
      </c>
      <c r="B14" s="7">
        <v>38961</v>
      </c>
      <c r="C14" s="7">
        <v>39950</v>
      </c>
    </row>
    <row r="15" spans="1:3">
      <c r="A15" s="3" t="s">
        <v>1032</v>
      </c>
      <c r="B15" s="5">
        <v>-415</v>
      </c>
      <c r="C15" s="5">
        <v>-885</v>
      </c>
    </row>
    <row r="16" spans="1:3">
      <c r="A16" s="3" t="s">
        <v>1033</v>
      </c>
      <c r="B16" s="5" t="s">
        <v>72</v>
      </c>
      <c r="C16" s="5" t="s">
        <v>72</v>
      </c>
    </row>
    <row r="17" spans="1:3">
      <c r="A17" s="3" t="s">
        <v>1034</v>
      </c>
      <c r="B17" s="5" t="s">
        <v>72</v>
      </c>
      <c r="C17" s="5" t="s">
        <v>72</v>
      </c>
    </row>
    <row r="18" spans="1:3">
      <c r="A18" s="3" t="s">
        <v>1035</v>
      </c>
      <c r="B18" s="7">
        <v>38961</v>
      </c>
      <c r="C18" s="7">
        <v>39950</v>
      </c>
    </row>
    <row r="19" spans="1:3">
      <c r="A19" s="3" t="s">
        <v>1036</v>
      </c>
      <c r="B19" s="5">
        <v>-415</v>
      </c>
      <c r="C19" s="5">
        <v>-885</v>
      </c>
    </row>
    <row r="20" spans="1:3" ht="30">
      <c r="A20" s="3" t="s">
        <v>990</v>
      </c>
      <c r="B20" s="5" t="s">
        <v>4</v>
      </c>
      <c r="C20" s="5" t="s">
        <v>4</v>
      </c>
    </row>
    <row r="21" spans="1:3" ht="30">
      <c r="A21" s="4" t="s">
        <v>1029</v>
      </c>
      <c r="B21" s="5" t="s">
        <v>4</v>
      </c>
      <c r="C21" s="5" t="s">
        <v>4</v>
      </c>
    </row>
    <row r="22" spans="1:3">
      <c r="A22" s="3" t="s">
        <v>1030</v>
      </c>
      <c r="B22" s="5">
        <v>110</v>
      </c>
      <c r="C22" s="5">
        <v>124</v>
      </c>
    </row>
    <row r="23" spans="1:3">
      <c r="A23" s="3" t="s">
        <v>1031</v>
      </c>
      <c r="B23" s="7">
        <v>165251</v>
      </c>
      <c r="C23" s="7">
        <v>202004</v>
      </c>
    </row>
    <row r="24" spans="1:3">
      <c r="A24" s="3" t="s">
        <v>1032</v>
      </c>
      <c r="B24" s="7">
        <v>-2797</v>
      </c>
      <c r="C24" s="7">
        <v>-5217</v>
      </c>
    </row>
    <row r="25" spans="1:3">
      <c r="A25" s="3" t="s">
        <v>1033</v>
      </c>
      <c r="B25" s="7">
        <v>6193</v>
      </c>
      <c r="C25" s="7">
        <v>5108</v>
      </c>
    </row>
    <row r="26" spans="1:3">
      <c r="A26" s="3" t="s">
        <v>1034</v>
      </c>
      <c r="B26" s="5">
        <v>-336</v>
      </c>
      <c r="C26" s="5">
        <v>-372</v>
      </c>
    </row>
    <row r="27" spans="1:3">
      <c r="A27" s="3" t="s">
        <v>1035</v>
      </c>
      <c r="B27" s="7">
        <v>171444</v>
      </c>
      <c r="C27" s="7">
        <v>207112</v>
      </c>
    </row>
    <row r="28" spans="1:3">
      <c r="A28" s="3" t="s">
        <v>1036</v>
      </c>
      <c r="B28" s="7">
        <v>-3133</v>
      </c>
      <c r="C28" s="7">
        <v>-5589</v>
      </c>
    </row>
    <row r="29" spans="1:3" ht="30">
      <c r="A29" s="3" t="s">
        <v>991</v>
      </c>
      <c r="B29" s="5" t="s">
        <v>4</v>
      </c>
      <c r="C29" s="5" t="s">
        <v>4</v>
      </c>
    </row>
    <row r="30" spans="1:3" ht="30">
      <c r="A30" s="4" t="s">
        <v>1029</v>
      </c>
      <c r="B30" s="5" t="s">
        <v>4</v>
      </c>
      <c r="C30" s="5" t="s">
        <v>4</v>
      </c>
    </row>
    <row r="31" spans="1:3">
      <c r="A31" s="3" t="s">
        <v>1030</v>
      </c>
      <c r="B31" s="5">
        <v>15</v>
      </c>
      <c r="C31" s="5">
        <v>19</v>
      </c>
    </row>
    <row r="32" spans="1:3">
      <c r="A32" s="3" t="s">
        <v>1031</v>
      </c>
      <c r="B32" s="7">
        <v>125217</v>
      </c>
      <c r="C32" s="7">
        <v>183721</v>
      </c>
    </row>
    <row r="33" spans="1:3">
      <c r="A33" s="3" t="s">
        <v>1032</v>
      </c>
      <c r="B33" s="7">
        <v>-4766</v>
      </c>
      <c r="C33" s="7">
        <v>-7278</v>
      </c>
    </row>
    <row r="34" spans="1:3">
      <c r="A34" s="3" t="s">
        <v>1033</v>
      </c>
      <c r="B34" s="7">
        <v>21186</v>
      </c>
      <c r="C34" s="5">
        <v>0</v>
      </c>
    </row>
    <row r="35" spans="1:3">
      <c r="A35" s="3" t="s">
        <v>1034</v>
      </c>
      <c r="B35" s="7">
        <v>-1529</v>
      </c>
      <c r="C35" s="5">
        <v>0</v>
      </c>
    </row>
    <row r="36" spans="1:3">
      <c r="A36" s="3" t="s">
        <v>1035</v>
      </c>
      <c r="B36" s="7">
        <v>146403</v>
      </c>
      <c r="C36" s="7">
        <v>183721</v>
      </c>
    </row>
    <row r="37" spans="1:3">
      <c r="A37" s="3" t="s">
        <v>1036</v>
      </c>
      <c r="B37" s="7">
        <v>-6295</v>
      </c>
      <c r="C37" s="7">
        <v>-7278</v>
      </c>
    </row>
    <row r="38" spans="1:3" ht="30">
      <c r="A38" s="3" t="s">
        <v>1037</v>
      </c>
      <c r="B38" s="5" t="s">
        <v>4</v>
      </c>
      <c r="C38" s="5" t="s">
        <v>4</v>
      </c>
    </row>
    <row r="39" spans="1:3" ht="30">
      <c r="A39" s="4" t="s">
        <v>1029</v>
      </c>
      <c r="B39" s="5" t="s">
        <v>4</v>
      </c>
      <c r="C39" s="5" t="s">
        <v>4</v>
      </c>
    </row>
    <row r="40" spans="1:3">
      <c r="A40" s="3" t="s">
        <v>1030</v>
      </c>
      <c r="B40" s="5">
        <v>1</v>
      </c>
      <c r="C40" s="5">
        <v>13</v>
      </c>
    </row>
    <row r="41" spans="1:3">
      <c r="A41" s="3" t="s">
        <v>1031</v>
      </c>
      <c r="B41" s="5">
        <v>289</v>
      </c>
      <c r="C41" s="7">
        <v>3838</v>
      </c>
    </row>
    <row r="42" spans="1:3">
      <c r="A42" s="3" t="s">
        <v>1032</v>
      </c>
      <c r="B42" s="5">
        <v>-1</v>
      </c>
      <c r="C42" s="5">
        <v>-28</v>
      </c>
    </row>
    <row r="43" spans="1:3">
      <c r="A43" s="3" t="s">
        <v>1033</v>
      </c>
      <c r="B43" s="5">
        <v>0</v>
      </c>
      <c r="C43" s="5">
        <v>0</v>
      </c>
    </row>
    <row r="44" spans="1:3">
      <c r="A44" s="3" t="s">
        <v>1034</v>
      </c>
      <c r="B44" s="5">
        <v>0</v>
      </c>
      <c r="C44" s="5">
        <v>0</v>
      </c>
    </row>
    <row r="45" spans="1:3">
      <c r="A45" s="3" t="s">
        <v>1035</v>
      </c>
      <c r="B45" s="5">
        <v>289</v>
      </c>
      <c r="C45" s="7">
        <v>3838</v>
      </c>
    </row>
    <row r="46" spans="1:3">
      <c r="A46" s="3" t="s">
        <v>1036</v>
      </c>
      <c r="B46" s="5">
        <v>-1</v>
      </c>
      <c r="C46" s="5">
        <v>-28</v>
      </c>
    </row>
    <row r="47" spans="1:3" ht="30">
      <c r="A47" s="3" t="s">
        <v>994</v>
      </c>
      <c r="B47" s="5" t="s">
        <v>4</v>
      </c>
      <c r="C47" s="5" t="s">
        <v>4</v>
      </c>
    </row>
    <row r="48" spans="1:3" ht="30">
      <c r="A48" s="4" t="s">
        <v>1029</v>
      </c>
      <c r="B48" s="5" t="s">
        <v>4</v>
      </c>
      <c r="C48" s="5" t="s">
        <v>4</v>
      </c>
    </row>
    <row r="49" spans="1:3">
      <c r="A49" s="3" t="s">
        <v>1030</v>
      </c>
      <c r="B49" s="5">
        <v>2</v>
      </c>
      <c r="C49" s="5">
        <v>2</v>
      </c>
    </row>
    <row r="50" spans="1:3">
      <c r="A50" s="3" t="s">
        <v>1031</v>
      </c>
      <c r="B50" s="5">
        <v>0</v>
      </c>
      <c r="C50" s="5" t="s">
        <v>72</v>
      </c>
    </row>
    <row r="51" spans="1:3">
      <c r="A51" s="3" t="s">
        <v>1032</v>
      </c>
      <c r="B51" s="5">
        <v>0</v>
      </c>
      <c r="C51" s="5" t="s">
        <v>72</v>
      </c>
    </row>
    <row r="52" spans="1:3">
      <c r="A52" s="3" t="s">
        <v>1033</v>
      </c>
      <c r="B52" s="7">
        <v>2593</v>
      </c>
      <c r="C52" s="7">
        <v>2300</v>
      </c>
    </row>
    <row r="53" spans="1:3">
      <c r="A53" s="3" t="s">
        <v>1034</v>
      </c>
      <c r="B53" s="7">
        <v>-1583</v>
      </c>
      <c r="C53" s="7">
        <v>-1913</v>
      </c>
    </row>
    <row r="54" spans="1:3">
      <c r="A54" s="3" t="s">
        <v>1035</v>
      </c>
      <c r="B54" s="7">
        <v>2593</v>
      </c>
      <c r="C54" s="7">
        <v>2300</v>
      </c>
    </row>
    <row r="55" spans="1:3">
      <c r="A55" s="3" t="s">
        <v>1036</v>
      </c>
      <c r="B55" s="7">
        <v>-1583</v>
      </c>
      <c r="C55" s="7">
        <v>-1913</v>
      </c>
    </row>
    <row r="56" spans="1:3" ht="30">
      <c r="A56" s="3" t="s">
        <v>1038</v>
      </c>
      <c r="B56" s="5" t="s">
        <v>4</v>
      </c>
      <c r="C56" s="5" t="s">
        <v>4</v>
      </c>
    </row>
    <row r="57" spans="1:3" ht="30">
      <c r="A57" s="4" t="s">
        <v>1029</v>
      </c>
      <c r="B57" s="5" t="s">
        <v>4</v>
      </c>
      <c r="C57" s="5" t="s">
        <v>4</v>
      </c>
    </row>
    <row r="58" spans="1:3">
      <c r="A58" s="3" t="s">
        <v>1030</v>
      </c>
      <c r="B58" s="5" t="s">
        <v>4</v>
      </c>
      <c r="C58" s="5">
        <v>2</v>
      </c>
    </row>
    <row r="59" spans="1:3">
      <c r="A59" s="3" t="s">
        <v>1031</v>
      </c>
      <c r="B59" s="5" t="s">
        <v>4</v>
      </c>
      <c r="C59" s="7">
        <v>1341</v>
      </c>
    </row>
    <row r="60" spans="1:3">
      <c r="A60" s="3" t="s">
        <v>1032</v>
      </c>
      <c r="B60" s="5" t="s">
        <v>4</v>
      </c>
      <c r="C60" s="5">
        <v>22</v>
      </c>
    </row>
    <row r="61" spans="1:3">
      <c r="A61" s="3" t="s">
        <v>1033</v>
      </c>
      <c r="B61" s="5" t="s">
        <v>4</v>
      </c>
      <c r="C61" s="5">
        <v>0</v>
      </c>
    </row>
    <row r="62" spans="1:3">
      <c r="A62" s="3" t="s">
        <v>1034</v>
      </c>
      <c r="B62" s="5" t="s">
        <v>4</v>
      </c>
      <c r="C62" s="5">
        <v>0</v>
      </c>
    </row>
    <row r="63" spans="1:3">
      <c r="A63" s="3" t="s">
        <v>1035</v>
      </c>
      <c r="B63" s="5" t="s">
        <v>4</v>
      </c>
      <c r="C63" s="7">
        <v>1341</v>
      </c>
    </row>
    <row r="64" spans="1:3">
      <c r="A64" s="3" t="s">
        <v>1036</v>
      </c>
      <c r="B64" s="5" t="s">
        <v>4</v>
      </c>
      <c r="C64" s="5">
        <v>22</v>
      </c>
    </row>
    <row r="65" spans="1:3">
      <c r="A65" s="3" t="s">
        <v>995</v>
      </c>
      <c r="B65" s="5" t="s">
        <v>4</v>
      </c>
      <c r="C65" s="5" t="s">
        <v>4</v>
      </c>
    </row>
    <row r="66" spans="1:3" ht="30">
      <c r="A66" s="4" t="s">
        <v>1029</v>
      </c>
      <c r="B66" s="5" t="s">
        <v>4</v>
      </c>
      <c r="C66" s="5" t="s">
        <v>4</v>
      </c>
    </row>
    <row r="67" spans="1:3">
      <c r="A67" s="3" t="s">
        <v>1030</v>
      </c>
      <c r="B67" s="5">
        <v>16</v>
      </c>
      <c r="C67" s="5">
        <v>22</v>
      </c>
    </row>
    <row r="68" spans="1:3">
      <c r="A68" s="3" t="s">
        <v>1031</v>
      </c>
      <c r="B68" s="7">
        <v>2262</v>
      </c>
      <c r="C68" s="7">
        <v>2376</v>
      </c>
    </row>
    <row r="69" spans="1:3">
      <c r="A69" s="3" t="s">
        <v>1032</v>
      </c>
      <c r="B69" s="5">
        <v>-58</v>
      </c>
      <c r="C69" s="5">
        <v>-90</v>
      </c>
    </row>
    <row r="70" spans="1:3">
      <c r="A70" s="3" t="s">
        <v>1033</v>
      </c>
      <c r="B70" s="7">
        <v>3593</v>
      </c>
      <c r="C70" s="7">
        <v>3520</v>
      </c>
    </row>
    <row r="71" spans="1:3">
      <c r="A71" s="3" t="s">
        <v>1034</v>
      </c>
      <c r="B71" s="5">
        <v>-189</v>
      </c>
      <c r="C71" s="5">
        <v>-205</v>
      </c>
    </row>
    <row r="72" spans="1:3">
      <c r="A72" s="3" t="s">
        <v>1035</v>
      </c>
      <c r="B72" s="7">
        <v>5855</v>
      </c>
      <c r="C72" s="7">
        <v>5896</v>
      </c>
    </row>
    <row r="73" spans="1:3">
      <c r="A73" s="3" t="s">
        <v>1036</v>
      </c>
      <c r="B73" s="9">
        <v>-247</v>
      </c>
      <c r="C73" s="9">
        <v>-29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39</v>
      </c>
      <c r="B1" s="8" t="s">
        <v>1</v>
      </c>
      <c r="C1" s="8"/>
    </row>
    <row r="2" spans="1:3" ht="30">
      <c r="A2" s="1" t="s">
        <v>24</v>
      </c>
      <c r="B2" s="1" t="s">
        <v>2</v>
      </c>
      <c r="C2" s="1" t="s">
        <v>99</v>
      </c>
    </row>
    <row r="3" spans="1:3" ht="30">
      <c r="A3" s="4" t="s">
        <v>254</v>
      </c>
      <c r="B3" s="5" t="s">
        <v>4</v>
      </c>
      <c r="C3" s="5" t="s">
        <v>4</v>
      </c>
    </row>
    <row r="4" spans="1:3" ht="30">
      <c r="A4" s="3" t="s">
        <v>1040</v>
      </c>
      <c r="B4" s="9">
        <v>833</v>
      </c>
      <c r="C4" s="9">
        <v>281</v>
      </c>
    </row>
    <row r="5" spans="1:3">
      <c r="A5" s="3" t="s">
        <v>362</v>
      </c>
      <c r="B5" s="5">
        <v>-833</v>
      </c>
      <c r="C5" s="5">
        <v>-281</v>
      </c>
    </row>
    <row r="6" spans="1:3" ht="30">
      <c r="A6" s="3" t="s">
        <v>365</v>
      </c>
      <c r="B6" s="5" t="s">
        <v>72</v>
      </c>
      <c r="C6" s="5" t="s">
        <v>7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41</v>
      </c>
      <c r="B1" s="8" t="s">
        <v>1</v>
      </c>
      <c r="C1" s="8"/>
    </row>
    <row r="2" spans="1:3" ht="30">
      <c r="A2" s="1" t="s">
        <v>24</v>
      </c>
      <c r="B2" s="1" t="s">
        <v>2</v>
      </c>
      <c r="C2" s="1" t="s">
        <v>99</v>
      </c>
    </row>
    <row r="3" spans="1:3" ht="30">
      <c r="A3" s="4" t="s">
        <v>930</v>
      </c>
      <c r="B3" s="5" t="s">
        <v>4</v>
      </c>
      <c r="C3" s="5" t="s">
        <v>4</v>
      </c>
    </row>
    <row r="4" spans="1:3">
      <c r="A4" s="3" t="s">
        <v>367</v>
      </c>
      <c r="B4" s="9">
        <v>-9997</v>
      </c>
      <c r="C4" s="9">
        <v>-10847</v>
      </c>
    </row>
    <row r="5" spans="1:3">
      <c r="A5" s="4" t="s">
        <v>370</v>
      </c>
      <c r="B5" s="5" t="s">
        <v>4</v>
      </c>
      <c r="C5" s="5" t="s">
        <v>4</v>
      </c>
    </row>
    <row r="6" spans="1:3" ht="30">
      <c r="A6" s="3" t="s">
        <v>371</v>
      </c>
      <c r="B6" s="5">
        <v>0</v>
      </c>
      <c r="C6" s="5">
        <v>0</v>
      </c>
    </row>
    <row r="7" spans="1:3" ht="30">
      <c r="A7" s="3" t="s">
        <v>372</v>
      </c>
      <c r="B7" s="5">
        <v>0</v>
      </c>
      <c r="C7" s="5">
        <v>0</v>
      </c>
    </row>
    <row r="8" spans="1:3">
      <c r="A8" s="4" t="s">
        <v>373</v>
      </c>
      <c r="B8" s="5" t="s">
        <v>4</v>
      </c>
      <c r="C8" s="5" t="s">
        <v>4</v>
      </c>
    </row>
    <row r="9" spans="1:3">
      <c r="A9" s="3" t="s">
        <v>374</v>
      </c>
      <c r="B9" s="5">
        <v>0</v>
      </c>
      <c r="C9" s="5">
        <v>0</v>
      </c>
    </row>
    <row r="10" spans="1:3" ht="30">
      <c r="A10" s="3" t="s">
        <v>1042</v>
      </c>
      <c r="B10" s="5">
        <v>0</v>
      </c>
      <c r="C10" s="5">
        <v>0</v>
      </c>
    </row>
    <row r="11" spans="1:3" ht="30">
      <c r="A11" s="3" t="s">
        <v>376</v>
      </c>
      <c r="B11" s="5">
        <v>0</v>
      </c>
      <c r="C11" s="5">
        <v>0</v>
      </c>
    </row>
    <row r="12" spans="1:3">
      <c r="A12" s="3" t="s">
        <v>377</v>
      </c>
      <c r="B12" s="9">
        <v>-9997</v>
      </c>
      <c r="C12" s="9">
        <v>-1084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1043</v>
      </c>
      <c r="B1" s="1" t="s">
        <v>1</v>
      </c>
      <c r="C1" s="1"/>
    </row>
    <row r="2" spans="1:3">
      <c r="A2" s="8"/>
      <c r="B2" s="1" t="s">
        <v>2</v>
      </c>
      <c r="C2" s="1" t="s">
        <v>25</v>
      </c>
    </row>
    <row r="3" spans="1:3" ht="30">
      <c r="A3" s="4" t="s">
        <v>254</v>
      </c>
      <c r="B3" s="5" t="s">
        <v>4</v>
      </c>
      <c r="C3" s="5" t="s">
        <v>4</v>
      </c>
    </row>
    <row r="4" spans="1:3">
      <c r="A4" s="3" t="s">
        <v>1044</v>
      </c>
      <c r="B4" s="9">
        <v>91000</v>
      </c>
      <c r="C4" s="5" t="s">
        <v>4</v>
      </c>
    </row>
    <row r="5" spans="1:3">
      <c r="A5" s="4" t="s">
        <v>1045</v>
      </c>
      <c r="B5" s="5" t="s">
        <v>4</v>
      </c>
      <c r="C5" s="5" t="s">
        <v>4</v>
      </c>
    </row>
    <row r="6" spans="1:3" ht="30">
      <c r="A6" s="3" t="s">
        <v>1046</v>
      </c>
      <c r="B6" s="7">
        <v>33900000</v>
      </c>
      <c r="C6" s="5" t="s">
        <v>4</v>
      </c>
    </row>
    <row r="7" spans="1:3">
      <c r="A7" s="3" t="s">
        <v>1047</v>
      </c>
      <c r="B7" s="9">
        <v>358300000</v>
      </c>
      <c r="C7" s="9">
        <v>3601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1048</v>
      </c>
      <c r="B1" s="8" t="s">
        <v>1</v>
      </c>
      <c r="C1" s="8"/>
      <c r="D1" s="8" t="s">
        <v>1049</v>
      </c>
      <c r="E1" s="8"/>
    </row>
    <row r="2" spans="1:5" ht="30">
      <c r="A2" s="1" t="s">
        <v>24</v>
      </c>
      <c r="B2" s="8" t="s">
        <v>2</v>
      </c>
      <c r="C2" s="8"/>
      <c r="D2" s="8" t="s">
        <v>25</v>
      </c>
      <c r="E2" s="8"/>
    </row>
    <row r="3" spans="1:5" ht="30">
      <c r="A3" s="4" t="s">
        <v>1050</v>
      </c>
      <c r="B3" s="5" t="s">
        <v>4</v>
      </c>
      <c r="C3" s="5"/>
      <c r="D3" s="5" t="s">
        <v>4</v>
      </c>
      <c r="E3" s="5"/>
    </row>
    <row r="4" spans="1:5" ht="30">
      <c r="A4" s="3" t="s">
        <v>1051</v>
      </c>
      <c r="B4" s="9">
        <v>2287</v>
      </c>
      <c r="C4" s="5"/>
      <c r="D4" s="9">
        <v>2346</v>
      </c>
      <c r="E4" s="5"/>
    </row>
    <row r="5" spans="1:5" ht="45">
      <c r="A5" s="4" t="s">
        <v>932</v>
      </c>
      <c r="B5" s="5" t="s">
        <v>4</v>
      </c>
      <c r="C5" s="5"/>
      <c r="D5" s="5" t="s">
        <v>4</v>
      </c>
      <c r="E5" s="5"/>
    </row>
    <row r="6" spans="1:5" ht="17.25">
      <c r="A6" s="3" t="s">
        <v>1052</v>
      </c>
      <c r="B6" s="7">
        <v>4807269</v>
      </c>
      <c r="C6" s="10" t="s">
        <v>44</v>
      </c>
      <c r="D6" s="7">
        <v>4718307</v>
      </c>
      <c r="E6" s="10" t="s">
        <v>44</v>
      </c>
    </row>
    <row r="7" spans="1:5" ht="30">
      <c r="A7" s="3" t="s">
        <v>1053</v>
      </c>
      <c r="B7" s="7">
        <v>70503</v>
      </c>
      <c r="C7" s="5"/>
      <c r="D7" s="7">
        <v>72055</v>
      </c>
      <c r="E7" s="5"/>
    </row>
    <row r="8" spans="1:5" ht="30">
      <c r="A8" s="3" t="s">
        <v>1054</v>
      </c>
      <c r="B8" s="7">
        <v>29131</v>
      </c>
      <c r="C8" s="5"/>
      <c r="D8" s="7">
        <v>29544</v>
      </c>
      <c r="E8" s="5"/>
    </row>
    <row r="9" spans="1:5" ht="30">
      <c r="A9" s="3" t="s">
        <v>1055</v>
      </c>
      <c r="B9" s="7">
        <v>4707635</v>
      </c>
      <c r="C9" s="5"/>
      <c r="D9" s="7">
        <v>4616708</v>
      </c>
      <c r="E9" s="5"/>
    </row>
    <row r="10" spans="1:5">
      <c r="A10" s="3" t="s">
        <v>1056</v>
      </c>
      <c r="B10" s="5" t="s">
        <v>4</v>
      </c>
      <c r="C10" s="5"/>
      <c r="D10" s="5" t="s">
        <v>4</v>
      </c>
      <c r="E10" s="5"/>
    </row>
    <row r="11" spans="1:5" ht="45">
      <c r="A11" s="4" t="s">
        <v>932</v>
      </c>
      <c r="B11" s="5" t="s">
        <v>4</v>
      </c>
      <c r="C11" s="5"/>
      <c r="D11" s="5" t="s">
        <v>4</v>
      </c>
      <c r="E11" s="5"/>
    </row>
    <row r="12" spans="1:5">
      <c r="A12" s="3" t="s">
        <v>1052</v>
      </c>
      <c r="B12" s="7">
        <v>822509</v>
      </c>
      <c r="C12" s="5"/>
      <c r="D12" s="7">
        <v>784202</v>
      </c>
      <c r="E12" s="5"/>
    </row>
    <row r="13" spans="1:5" ht="30">
      <c r="A13" s="3" t="s">
        <v>1053</v>
      </c>
      <c r="B13" s="7">
        <v>8554</v>
      </c>
      <c r="C13" s="5"/>
      <c r="D13" s="7">
        <v>9148</v>
      </c>
      <c r="E13" s="5"/>
    </row>
    <row r="14" spans="1:5" ht="30">
      <c r="A14" s="3" t="s">
        <v>1054</v>
      </c>
      <c r="B14" s="5">
        <v>1</v>
      </c>
      <c r="C14" s="5"/>
      <c r="D14" s="5">
        <v>1</v>
      </c>
      <c r="E14" s="5"/>
    </row>
    <row r="15" spans="1:5" ht="30">
      <c r="A15" s="3" t="s">
        <v>1055</v>
      </c>
      <c r="B15" s="7">
        <v>813954</v>
      </c>
      <c r="C15" s="5"/>
      <c r="D15" s="7">
        <v>775053</v>
      </c>
      <c r="E15" s="5"/>
    </row>
    <row r="16" spans="1:5">
      <c r="A16" s="3" t="s">
        <v>1057</v>
      </c>
      <c r="B16" s="5" t="s">
        <v>4</v>
      </c>
      <c r="C16" s="5"/>
      <c r="D16" s="5" t="s">
        <v>4</v>
      </c>
      <c r="E16" s="5"/>
    </row>
    <row r="17" spans="1:5" ht="45">
      <c r="A17" s="4" t="s">
        <v>932</v>
      </c>
      <c r="B17" s="5" t="s">
        <v>4</v>
      </c>
      <c r="C17" s="5"/>
      <c r="D17" s="5" t="s">
        <v>4</v>
      </c>
      <c r="E17" s="5"/>
    </row>
    <row r="18" spans="1:5">
      <c r="A18" s="3" t="s">
        <v>1052</v>
      </c>
      <c r="B18" s="7">
        <v>2282939</v>
      </c>
      <c r="C18" s="5"/>
      <c r="D18" s="7">
        <v>2249260</v>
      </c>
      <c r="E18" s="5"/>
    </row>
    <row r="19" spans="1:5" ht="30">
      <c r="A19" s="3" t="s">
        <v>1053</v>
      </c>
      <c r="B19" s="7">
        <v>37076</v>
      </c>
      <c r="C19" s="5"/>
      <c r="D19" s="7">
        <v>39516</v>
      </c>
      <c r="E19" s="5"/>
    </row>
    <row r="20" spans="1:5" ht="30">
      <c r="A20" s="3" t="s">
        <v>1054</v>
      </c>
      <c r="B20" s="7">
        <v>18439</v>
      </c>
      <c r="C20" s="5"/>
      <c r="D20" s="7">
        <v>18612</v>
      </c>
      <c r="E20" s="5"/>
    </row>
    <row r="21" spans="1:5" ht="30">
      <c r="A21" s="3" t="s">
        <v>1055</v>
      </c>
      <c r="B21" s="7">
        <v>2227424</v>
      </c>
      <c r="C21" s="5"/>
      <c r="D21" s="7">
        <v>2191132</v>
      </c>
      <c r="E21" s="5"/>
    </row>
    <row r="22" spans="1:5">
      <c r="A22" s="3" t="s">
        <v>1058</v>
      </c>
      <c r="B22" s="5" t="s">
        <v>4</v>
      </c>
      <c r="C22" s="5"/>
      <c r="D22" s="5" t="s">
        <v>4</v>
      </c>
      <c r="E22" s="5"/>
    </row>
    <row r="23" spans="1:5" ht="45">
      <c r="A23" s="4" t="s">
        <v>932</v>
      </c>
      <c r="B23" s="5" t="s">
        <v>4</v>
      </c>
      <c r="C23" s="5"/>
      <c r="D23" s="5" t="s">
        <v>4</v>
      </c>
      <c r="E23" s="5"/>
    </row>
    <row r="24" spans="1:5">
      <c r="A24" s="3" t="s">
        <v>1052</v>
      </c>
      <c r="B24" s="7">
        <v>239536</v>
      </c>
      <c r="C24" s="5"/>
      <c r="D24" s="7">
        <v>223859</v>
      </c>
      <c r="E24" s="5"/>
    </row>
    <row r="25" spans="1:5" ht="30">
      <c r="A25" s="3" t="s">
        <v>1053</v>
      </c>
      <c r="B25" s="5">
        <v>100</v>
      </c>
      <c r="C25" s="5"/>
      <c r="D25" s="5">
        <v>100</v>
      </c>
      <c r="E25" s="5"/>
    </row>
    <row r="26" spans="1:5" ht="30">
      <c r="A26" s="3" t="s">
        <v>1054</v>
      </c>
      <c r="B26" s="5">
        <v>192</v>
      </c>
      <c r="C26" s="5"/>
      <c r="D26" s="5">
        <v>197</v>
      </c>
      <c r="E26" s="5"/>
    </row>
    <row r="27" spans="1:5" ht="30">
      <c r="A27" s="3" t="s">
        <v>1055</v>
      </c>
      <c r="B27" s="7">
        <v>239244</v>
      </c>
      <c r="C27" s="5"/>
      <c r="D27" s="7">
        <v>223562</v>
      </c>
      <c r="E27" s="5"/>
    </row>
    <row r="28" spans="1:5">
      <c r="A28" s="3" t="s">
        <v>1059</v>
      </c>
      <c r="B28" s="5" t="s">
        <v>4</v>
      </c>
      <c r="C28" s="5"/>
      <c r="D28" s="5" t="s">
        <v>4</v>
      </c>
      <c r="E28" s="5"/>
    </row>
    <row r="29" spans="1:5" ht="45">
      <c r="A29" s="4" t="s">
        <v>932</v>
      </c>
      <c r="B29" s="5" t="s">
        <v>4</v>
      </c>
      <c r="C29" s="5"/>
      <c r="D29" s="5" t="s">
        <v>4</v>
      </c>
      <c r="E29" s="5"/>
    </row>
    <row r="30" spans="1:5">
      <c r="A30" s="3" t="s">
        <v>1052</v>
      </c>
      <c r="B30" s="7">
        <v>78147</v>
      </c>
      <c r="C30" s="5"/>
      <c r="D30" s="7">
        <v>77240</v>
      </c>
      <c r="E30" s="5"/>
    </row>
    <row r="31" spans="1:5" ht="30">
      <c r="A31" s="3" t="s">
        <v>1053</v>
      </c>
      <c r="B31" s="7">
        <v>1852</v>
      </c>
      <c r="C31" s="5"/>
      <c r="D31" s="7">
        <v>1903</v>
      </c>
      <c r="E31" s="5"/>
    </row>
    <row r="32" spans="1:5" ht="30">
      <c r="A32" s="3" t="s">
        <v>1054</v>
      </c>
      <c r="B32" s="5">
        <v>0</v>
      </c>
      <c r="C32" s="5"/>
      <c r="D32" s="5">
        <v>0</v>
      </c>
      <c r="E32" s="5"/>
    </row>
    <row r="33" spans="1:5" ht="30">
      <c r="A33" s="3" t="s">
        <v>1055</v>
      </c>
      <c r="B33" s="7">
        <v>76295</v>
      </c>
      <c r="C33" s="5"/>
      <c r="D33" s="7">
        <v>75337</v>
      </c>
      <c r="E33" s="5"/>
    </row>
    <row r="34" spans="1:5">
      <c r="A34" s="3" t="s">
        <v>1060</v>
      </c>
      <c r="B34" s="5" t="s">
        <v>4</v>
      </c>
      <c r="C34" s="5"/>
      <c r="D34" s="5" t="s">
        <v>4</v>
      </c>
      <c r="E34" s="5"/>
    </row>
    <row r="35" spans="1:5" ht="45">
      <c r="A35" s="4" t="s">
        <v>932</v>
      </c>
      <c r="B35" s="5" t="s">
        <v>4</v>
      </c>
      <c r="C35" s="5"/>
      <c r="D35" s="5" t="s">
        <v>4</v>
      </c>
      <c r="E35" s="5"/>
    </row>
    <row r="36" spans="1:5">
      <c r="A36" s="3" t="s">
        <v>1052</v>
      </c>
      <c r="B36" s="7">
        <v>538626</v>
      </c>
      <c r="C36" s="5"/>
      <c r="D36" s="7">
        <v>541443</v>
      </c>
      <c r="E36" s="5"/>
    </row>
    <row r="37" spans="1:5" ht="30">
      <c r="A37" s="3" t="s">
        <v>1053</v>
      </c>
      <c r="B37" s="7">
        <v>16602</v>
      </c>
      <c r="C37" s="5"/>
      <c r="D37" s="7">
        <v>15200</v>
      </c>
      <c r="E37" s="5"/>
    </row>
    <row r="38" spans="1:5" ht="30">
      <c r="A38" s="3" t="s">
        <v>1054</v>
      </c>
      <c r="B38" s="7">
        <v>10170</v>
      </c>
      <c r="C38" s="5"/>
      <c r="D38" s="7">
        <v>10389</v>
      </c>
      <c r="E38" s="5"/>
    </row>
    <row r="39" spans="1:5" ht="30">
      <c r="A39" s="3" t="s">
        <v>1055</v>
      </c>
      <c r="B39" s="7">
        <v>511854</v>
      </c>
      <c r="C39" s="5"/>
      <c r="D39" s="7">
        <v>515854</v>
      </c>
      <c r="E39" s="5"/>
    </row>
    <row r="40" spans="1:5">
      <c r="A40" s="3" t="s">
        <v>1061</v>
      </c>
      <c r="B40" s="5" t="s">
        <v>4</v>
      </c>
      <c r="C40" s="5"/>
      <c r="D40" s="5" t="s">
        <v>4</v>
      </c>
      <c r="E40" s="5"/>
    </row>
    <row r="41" spans="1:5" ht="45">
      <c r="A41" s="4" t="s">
        <v>932</v>
      </c>
      <c r="B41" s="5" t="s">
        <v>4</v>
      </c>
      <c r="C41" s="5"/>
      <c r="D41" s="5" t="s">
        <v>4</v>
      </c>
      <c r="E41" s="5"/>
    </row>
    <row r="42" spans="1:5">
      <c r="A42" s="3" t="s">
        <v>1052</v>
      </c>
      <c r="B42" s="7">
        <v>827285</v>
      </c>
      <c r="C42" s="5"/>
      <c r="D42" s="7">
        <v>822141</v>
      </c>
      <c r="E42" s="5"/>
    </row>
    <row r="43" spans="1:5" ht="30">
      <c r="A43" s="3" t="s">
        <v>1053</v>
      </c>
      <c r="B43" s="7">
        <v>5133</v>
      </c>
      <c r="C43" s="5"/>
      <c r="D43" s="7">
        <v>4890</v>
      </c>
      <c r="E43" s="5"/>
    </row>
    <row r="44" spans="1:5" ht="30">
      <c r="A44" s="3" t="s">
        <v>1054</v>
      </c>
      <c r="B44" s="5">
        <v>315</v>
      </c>
      <c r="C44" s="5"/>
      <c r="D44" s="5">
        <v>326</v>
      </c>
      <c r="E44" s="5"/>
    </row>
    <row r="45" spans="1:5" ht="30">
      <c r="A45" s="3" t="s">
        <v>1055</v>
      </c>
      <c r="B45" s="7">
        <v>821837</v>
      </c>
      <c r="C45" s="5"/>
      <c r="D45" s="7">
        <v>816925</v>
      </c>
      <c r="E45" s="5"/>
    </row>
    <row r="46" spans="1:5">
      <c r="A46" s="3" t="s">
        <v>1062</v>
      </c>
      <c r="B46" s="5" t="s">
        <v>4</v>
      </c>
      <c r="C46" s="5"/>
      <c r="D46" s="5" t="s">
        <v>4</v>
      </c>
      <c r="E46" s="5"/>
    </row>
    <row r="47" spans="1:5" ht="45">
      <c r="A47" s="4" t="s">
        <v>932</v>
      </c>
      <c r="B47" s="5" t="s">
        <v>4</v>
      </c>
      <c r="C47" s="5"/>
      <c r="D47" s="5" t="s">
        <v>4</v>
      </c>
      <c r="E47" s="5"/>
    </row>
    <row r="48" spans="1:5">
      <c r="A48" s="3" t="s">
        <v>1052</v>
      </c>
      <c r="B48" s="7">
        <v>18227</v>
      </c>
      <c r="C48" s="5"/>
      <c r="D48" s="7">
        <v>20162</v>
      </c>
      <c r="E48" s="5"/>
    </row>
    <row r="49" spans="1:5" ht="30">
      <c r="A49" s="3" t="s">
        <v>1053</v>
      </c>
      <c r="B49" s="7">
        <v>1186</v>
      </c>
      <c r="C49" s="5"/>
      <c r="D49" s="7">
        <v>1298</v>
      </c>
      <c r="E49" s="5"/>
    </row>
    <row r="50" spans="1:5" ht="30">
      <c r="A50" s="3" t="s">
        <v>1054</v>
      </c>
      <c r="B50" s="5">
        <v>14</v>
      </c>
      <c r="C50" s="5"/>
      <c r="D50" s="5">
        <v>19</v>
      </c>
      <c r="E50" s="5"/>
    </row>
    <row r="51" spans="1:5" ht="30">
      <c r="A51" s="3" t="s">
        <v>1055</v>
      </c>
      <c r="B51" s="9">
        <v>17027</v>
      </c>
      <c r="C51" s="5"/>
      <c r="D51" s="9">
        <v>18845</v>
      </c>
      <c r="E51" s="5"/>
    </row>
    <row r="52" spans="1:5">
      <c r="A52" s="11"/>
      <c r="B52" s="11"/>
      <c r="C52" s="11"/>
      <c r="D52" s="11"/>
      <c r="E52" s="11"/>
    </row>
    <row r="53" spans="1:5" ht="30" customHeight="1">
      <c r="A53" s="3" t="s">
        <v>44</v>
      </c>
      <c r="B53" s="12" t="s">
        <v>83</v>
      </c>
      <c r="C53" s="12"/>
      <c r="D53" s="12"/>
      <c r="E53" s="12"/>
    </row>
  </sheetData>
  <mergeCells count="6">
    <mergeCell ref="B1:C1"/>
    <mergeCell ref="D1:E1"/>
    <mergeCell ref="B2:C2"/>
    <mergeCell ref="D2:E2"/>
    <mergeCell ref="A52:E52"/>
    <mergeCell ref="B53:E5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1063</v>
      </c>
      <c r="B1" s="8" t="s">
        <v>1</v>
      </c>
      <c r="C1" s="8"/>
    </row>
    <row r="2" spans="1:3" ht="30">
      <c r="A2" s="1" t="s">
        <v>24</v>
      </c>
      <c r="B2" s="1" t="s">
        <v>2</v>
      </c>
      <c r="C2" s="1" t="s">
        <v>99</v>
      </c>
    </row>
    <row r="3" spans="1:3" ht="30">
      <c r="A3" s="4" t="s">
        <v>933</v>
      </c>
      <c r="B3" s="5" t="s">
        <v>4</v>
      </c>
      <c r="C3" s="5" t="s">
        <v>4</v>
      </c>
    </row>
    <row r="4" spans="1:3">
      <c r="A4" s="3" t="s">
        <v>1064</v>
      </c>
      <c r="B4" s="9">
        <v>53239</v>
      </c>
      <c r="C4" s="9">
        <v>51834</v>
      </c>
    </row>
    <row r="5" spans="1:3">
      <c r="A5" s="3" t="s">
        <v>404</v>
      </c>
      <c r="B5" s="7">
        <v>-4566</v>
      </c>
      <c r="C5" s="7">
        <v>-1574</v>
      </c>
    </row>
    <row r="6" spans="1:3">
      <c r="A6" s="3" t="s">
        <v>412</v>
      </c>
      <c r="B6" s="5">
        <v>454</v>
      </c>
      <c r="C6" s="5">
        <v>346</v>
      </c>
    </row>
    <row r="7" spans="1:3">
      <c r="A7" s="3" t="s">
        <v>112</v>
      </c>
      <c r="B7" s="7">
        <v>4502</v>
      </c>
      <c r="C7" s="7">
        <v>1300</v>
      </c>
    </row>
    <row r="8" spans="1:3">
      <c r="A8" s="3" t="s">
        <v>1065</v>
      </c>
      <c r="B8" s="7">
        <v>53629</v>
      </c>
      <c r="C8" s="7">
        <v>51906</v>
      </c>
    </row>
    <row r="9" spans="1:3" ht="30">
      <c r="A9" s="3" t="s">
        <v>1053</v>
      </c>
      <c r="B9" s="7">
        <v>2942</v>
      </c>
      <c r="C9" s="7">
        <v>3023</v>
      </c>
    </row>
    <row r="10" spans="1:3" ht="30">
      <c r="A10" s="3" t="s">
        <v>1055</v>
      </c>
      <c r="B10" s="7">
        <v>50687</v>
      </c>
      <c r="C10" s="7">
        <v>48883</v>
      </c>
    </row>
    <row r="11" spans="1:3">
      <c r="A11" s="3" t="s">
        <v>1056</v>
      </c>
      <c r="B11" s="5" t="s">
        <v>4</v>
      </c>
      <c r="C11" s="5" t="s">
        <v>4</v>
      </c>
    </row>
    <row r="12" spans="1:3" ht="30">
      <c r="A12" s="4" t="s">
        <v>933</v>
      </c>
      <c r="B12" s="5" t="s">
        <v>4</v>
      </c>
      <c r="C12" s="5" t="s">
        <v>4</v>
      </c>
    </row>
    <row r="13" spans="1:3">
      <c r="A13" s="3" t="s">
        <v>1064</v>
      </c>
      <c r="B13" s="7">
        <v>15622</v>
      </c>
      <c r="C13" s="7">
        <v>13461</v>
      </c>
    </row>
    <row r="14" spans="1:3">
      <c r="A14" s="3" t="s">
        <v>404</v>
      </c>
      <c r="B14" s="5">
        <v>-783</v>
      </c>
      <c r="C14" s="5">
        <v>-423</v>
      </c>
    </row>
    <row r="15" spans="1:3">
      <c r="A15" s="3" t="s">
        <v>412</v>
      </c>
      <c r="B15" s="5">
        <v>79</v>
      </c>
      <c r="C15" s="5">
        <v>136</v>
      </c>
    </row>
    <row r="16" spans="1:3">
      <c r="A16" s="3" t="s">
        <v>112</v>
      </c>
      <c r="B16" s="5">
        <v>683</v>
      </c>
      <c r="C16" s="5">
        <v>269</v>
      </c>
    </row>
    <row r="17" spans="1:3">
      <c r="A17" s="3" t="s">
        <v>1065</v>
      </c>
      <c r="B17" s="7">
        <v>15601</v>
      </c>
      <c r="C17" s="7">
        <v>13443</v>
      </c>
    </row>
    <row r="18" spans="1:3" ht="30">
      <c r="A18" s="3" t="s">
        <v>1053</v>
      </c>
      <c r="B18" s="5">
        <v>647</v>
      </c>
      <c r="C18" s="5">
        <v>771</v>
      </c>
    </row>
    <row r="19" spans="1:3" ht="30">
      <c r="A19" s="3" t="s">
        <v>1055</v>
      </c>
      <c r="B19" s="7">
        <v>14954</v>
      </c>
      <c r="C19" s="7">
        <v>12672</v>
      </c>
    </row>
    <row r="20" spans="1:3">
      <c r="A20" s="3" t="s">
        <v>1057</v>
      </c>
      <c r="B20" s="5" t="s">
        <v>4</v>
      </c>
      <c r="C20" s="5" t="s">
        <v>4</v>
      </c>
    </row>
    <row r="21" spans="1:3" ht="30">
      <c r="A21" s="4" t="s">
        <v>933</v>
      </c>
      <c r="B21" s="5" t="s">
        <v>4</v>
      </c>
      <c r="C21" s="5" t="s">
        <v>4</v>
      </c>
    </row>
    <row r="22" spans="1:3">
      <c r="A22" s="3" t="s">
        <v>1064</v>
      </c>
      <c r="B22" s="7">
        <v>24541</v>
      </c>
      <c r="C22" s="7">
        <v>22598</v>
      </c>
    </row>
    <row r="23" spans="1:3">
      <c r="A23" s="3" t="s">
        <v>404</v>
      </c>
      <c r="B23" s="7">
        <v>-2922</v>
      </c>
      <c r="C23" s="5">
        <v>-407</v>
      </c>
    </row>
    <row r="24" spans="1:3">
      <c r="A24" s="3" t="s">
        <v>412</v>
      </c>
      <c r="B24" s="5">
        <v>68</v>
      </c>
      <c r="C24" s="5" t="s">
        <v>72</v>
      </c>
    </row>
    <row r="25" spans="1:3">
      <c r="A25" s="3" t="s">
        <v>112</v>
      </c>
      <c r="B25" s="7">
        <v>3230</v>
      </c>
      <c r="C25" s="5">
        <v>378</v>
      </c>
    </row>
    <row r="26" spans="1:3">
      <c r="A26" s="3" t="s">
        <v>1065</v>
      </c>
      <c r="B26" s="7">
        <v>24917</v>
      </c>
      <c r="C26" s="7">
        <v>22569</v>
      </c>
    </row>
    <row r="27" spans="1:3" ht="30">
      <c r="A27" s="3" t="s">
        <v>1053</v>
      </c>
      <c r="B27" s="5">
        <v>369</v>
      </c>
      <c r="C27" s="5">
        <v>385</v>
      </c>
    </row>
    <row r="28" spans="1:3" ht="30">
      <c r="A28" s="3" t="s">
        <v>1055</v>
      </c>
      <c r="B28" s="7">
        <v>24548</v>
      </c>
      <c r="C28" s="7">
        <v>22184</v>
      </c>
    </row>
    <row r="29" spans="1:3">
      <c r="A29" s="3" t="s">
        <v>1058</v>
      </c>
      <c r="B29" s="5" t="s">
        <v>4</v>
      </c>
      <c r="C29" s="5" t="s">
        <v>4</v>
      </c>
    </row>
    <row r="30" spans="1:3" ht="30">
      <c r="A30" s="4" t="s">
        <v>933</v>
      </c>
      <c r="B30" s="5" t="s">
        <v>4</v>
      </c>
      <c r="C30" s="5" t="s">
        <v>4</v>
      </c>
    </row>
    <row r="31" spans="1:3">
      <c r="A31" s="3" t="s">
        <v>1064</v>
      </c>
      <c r="B31" s="7">
        <v>3371</v>
      </c>
      <c r="C31" s="7">
        <v>2811</v>
      </c>
    </row>
    <row r="32" spans="1:3">
      <c r="A32" s="3" t="s">
        <v>404</v>
      </c>
      <c r="B32" s="5" t="s">
        <v>72</v>
      </c>
      <c r="C32" s="5" t="s">
        <v>72</v>
      </c>
    </row>
    <row r="33" spans="1:3">
      <c r="A33" s="3" t="s">
        <v>412</v>
      </c>
      <c r="B33" s="5" t="s">
        <v>72</v>
      </c>
      <c r="C33" s="5" t="s">
        <v>72</v>
      </c>
    </row>
    <row r="34" spans="1:3">
      <c r="A34" s="3" t="s">
        <v>112</v>
      </c>
      <c r="B34" s="5">
        <v>199</v>
      </c>
      <c r="C34" s="5">
        <v>328</v>
      </c>
    </row>
    <row r="35" spans="1:3">
      <c r="A35" s="3" t="s">
        <v>1065</v>
      </c>
      <c r="B35" s="7">
        <v>3570</v>
      </c>
      <c r="C35" s="7">
        <v>3139</v>
      </c>
    </row>
    <row r="36" spans="1:3" ht="30">
      <c r="A36" s="3" t="s">
        <v>1053</v>
      </c>
      <c r="B36" s="5">
        <v>0</v>
      </c>
      <c r="C36" s="5">
        <v>0</v>
      </c>
    </row>
    <row r="37" spans="1:3" ht="30">
      <c r="A37" s="3" t="s">
        <v>1055</v>
      </c>
      <c r="B37" s="7">
        <v>3570</v>
      </c>
      <c r="C37" s="7">
        <v>3139</v>
      </c>
    </row>
    <row r="38" spans="1:3">
      <c r="A38" s="3" t="s">
        <v>1059</v>
      </c>
      <c r="B38" s="5" t="s">
        <v>4</v>
      </c>
      <c r="C38" s="5" t="s">
        <v>4</v>
      </c>
    </row>
    <row r="39" spans="1:3" ht="30">
      <c r="A39" s="4" t="s">
        <v>933</v>
      </c>
      <c r="B39" s="5" t="s">
        <v>4</v>
      </c>
      <c r="C39" s="5" t="s">
        <v>4</v>
      </c>
    </row>
    <row r="40" spans="1:3">
      <c r="A40" s="3" t="s">
        <v>1064</v>
      </c>
      <c r="B40" s="7">
        <v>1215</v>
      </c>
      <c r="C40" s="7">
        <v>1524</v>
      </c>
    </row>
    <row r="41" spans="1:3">
      <c r="A41" s="3" t="s">
        <v>404</v>
      </c>
      <c r="B41" s="5">
        <v>-268</v>
      </c>
      <c r="C41" s="5">
        <v>-145</v>
      </c>
    </row>
    <row r="42" spans="1:3">
      <c r="A42" s="3" t="s">
        <v>412</v>
      </c>
      <c r="B42" s="5">
        <v>47</v>
      </c>
      <c r="C42" s="5">
        <v>39</v>
      </c>
    </row>
    <row r="43" spans="1:3">
      <c r="A43" s="3" t="s">
        <v>112</v>
      </c>
      <c r="B43" s="5">
        <v>213</v>
      </c>
      <c r="C43" s="5">
        <v>-174</v>
      </c>
    </row>
    <row r="44" spans="1:3">
      <c r="A44" s="3" t="s">
        <v>1065</v>
      </c>
      <c r="B44" s="7">
        <v>1207</v>
      </c>
      <c r="C44" s="7">
        <v>1244</v>
      </c>
    </row>
    <row r="45" spans="1:3" ht="30">
      <c r="A45" s="3" t="s">
        <v>1053</v>
      </c>
      <c r="B45" s="5">
        <v>109</v>
      </c>
      <c r="C45" s="5">
        <v>113</v>
      </c>
    </row>
    <row r="46" spans="1:3" ht="30">
      <c r="A46" s="3" t="s">
        <v>1055</v>
      </c>
      <c r="B46" s="7">
        <v>1098</v>
      </c>
      <c r="C46" s="7">
        <v>1131</v>
      </c>
    </row>
    <row r="47" spans="1:3">
      <c r="A47" s="3" t="s">
        <v>1060</v>
      </c>
      <c r="B47" s="5" t="s">
        <v>4</v>
      </c>
      <c r="C47" s="5" t="s">
        <v>4</v>
      </c>
    </row>
    <row r="48" spans="1:3" ht="30">
      <c r="A48" s="4" t="s">
        <v>933</v>
      </c>
      <c r="B48" s="5" t="s">
        <v>4</v>
      </c>
      <c r="C48" s="5" t="s">
        <v>4</v>
      </c>
    </row>
    <row r="49" spans="1:3">
      <c r="A49" s="3" t="s">
        <v>1064</v>
      </c>
      <c r="B49" s="7">
        <v>2760</v>
      </c>
      <c r="C49" s="7">
        <v>2930</v>
      </c>
    </row>
    <row r="50" spans="1:3">
      <c r="A50" s="3" t="s">
        <v>404</v>
      </c>
      <c r="B50" s="5">
        <v>-128</v>
      </c>
      <c r="C50" s="5">
        <v>-61</v>
      </c>
    </row>
    <row r="51" spans="1:3">
      <c r="A51" s="3" t="s">
        <v>412</v>
      </c>
      <c r="B51" s="5" t="s">
        <v>72</v>
      </c>
      <c r="C51" s="5" t="s">
        <v>72</v>
      </c>
    </row>
    <row r="52" spans="1:3">
      <c r="A52" s="3" t="s">
        <v>112</v>
      </c>
      <c r="B52" s="5">
        <v>197</v>
      </c>
      <c r="C52" s="5">
        <v>179</v>
      </c>
    </row>
    <row r="53" spans="1:3">
      <c r="A53" s="3" t="s">
        <v>1065</v>
      </c>
      <c r="B53" s="7">
        <v>2829</v>
      </c>
      <c r="C53" s="7">
        <v>3048</v>
      </c>
    </row>
    <row r="54" spans="1:3" ht="30">
      <c r="A54" s="3" t="s">
        <v>1053</v>
      </c>
      <c r="B54" s="7">
        <v>1641</v>
      </c>
      <c r="C54" s="7">
        <v>1577</v>
      </c>
    </row>
    <row r="55" spans="1:3" ht="30">
      <c r="A55" s="3" t="s">
        <v>1055</v>
      </c>
      <c r="B55" s="7">
        <v>1188</v>
      </c>
      <c r="C55" s="7">
        <v>1471</v>
      </c>
    </row>
    <row r="56" spans="1:3">
      <c r="A56" s="3" t="s">
        <v>1061</v>
      </c>
      <c r="B56" s="5" t="s">
        <v>4</v>
      </c>
      <c r="C56" s="5" t="s">
        <v>4</v>
      </c>
    </row>
    <row r="57" spans="1:3" ht="30">
      <c r="A57" s="4" t="s">
        <v>933</v>
      </c>
      <c r="B57" s="5" t="s">
        <v>4</v>
      </c>
      <c r="C57" s="5" t="s">
        <v>4</v>
      </c>
    </row>
    <row r="58" spans="1:3">
      <c r="A58" s="3" t="s">
        <v>1064</v>
      </c>
      <c r="B58" s="7">
        <v>5036</v>
      </c>
      <c r="C58" s="7">
        <v>7703</v>
      </c>
    </row>
    <row r="59" spans="1:3">
      <c r="A59" s="3" t="s">
        <v>404</v>
      </c>
      <c r="B59" s="5">
        <v>-94</v>
      </c>
      <c r="C59" s="5">
        <v>-277</v>
      </c>
    </row>
    <row r="60" spans="1:3">
      <c r="A60" s="3" t="s">
        <v>412</v>
      </c>
      <c r="B60" s="5">
        <v>93</v>
      </c>
      <c r="C60" s="5">
        <v>21</v>
      </c>
    </row>
    <row r="61" spans="1:3">
      <c r="A61" s="3" t="s">
        <v>112</v>
      </c>
      <c r="B61" s="5">
        <v>-277</v>
      </c>
      <c r="C61" s="5">
        <v>269</v>
      </c>
    </row>
    <row r="62" spans="1:3">
      <c r="A62" s="3" t="s">
        <v>1065</v>
      </c>
      <c r="B62" s="7">
        <v>4758</v>
      </c>
      <c r="C62" s="7">
        <v>7716</v>
      </c>
    </row>
    <row r="63" spans="1:3" ht="30">
      <c r="A63" s="3" t="s">
        <v>1053</v>
      </c>
      <c r="B63" s="5">
        <v>114</v>
      </c>
      <c r="C63" s="5">
        <v>58</v>
      </c>
    </row>
    <row r="64" spans="1:3" ht="30">
      <c r="A64" s="3" t="s">
        <v>1055</v>
      </c>
      <c r="B64" s="7">
        <v>4644</v>
      </c>
      <c r="C64" s="7">
        <v>7658</v>
      </c>
    </row>
    <row r="65" spans="1:3">
      <c r="A65" s="3" t="s">
        <v>1062</v>
      </c>
      <c r="B65" s="5" t="s">
        <v>4</v>
      </c>
      <c r="C65" s="5" t="s">
        <v>4</v>
      </c>
    </row>
    <row r="66" spans="1:3" ht="30">
      <c r="A66" s="4" t="s">
        <v>933</v>
      </c>
      <c r="B66" s="5" t="s">
        <v>4</v>
      </c>
      <c r="C66" s="5" t="s">
        <v>4</v>
      </c>
    </row>
    <row r="67" spans="1:3">
      <c r="A67" s="3" t="s">
        <v>1064</v>
      </c>
      <c r="B67" s="5">
        <v>694</v>
      </c>
      <c r="C67" s="5">
        <v>807</v>
      </c>
    </row>
    <row r="68" spans="1:3">
      <c r="A68" s="3" t="s">
        <v>404</v>
      </c>
      <c r="B68" s="5">
        <v>-371</v>
      </c>
      <c r="C68" s="5">
        <v>-261</v>
      </c>
    </row>
    <row r="69" spans="1:3">
      <c r="A69" s="3" t="s">
        <v>412</v>
      </c>
      <c r="B69" s="5">
        <v>167</v>
      </c>
      <c r="C69" s="5">
        <v>150</v>
      </c>
    </row>
    <row r="70" spans="1:3">
      <c r="A70" s="3" t="s">
        <v>112</v>
      </c>
      <c r="B70" s="5">
        <v>257</v>
      </c>
      <c r="C70" s="5">
        <v>51</v>
      </c>
    </row>
    <row r="71" spans="1:3">
      <c r="A71" s="3" t="s">
        <v>1065</v>
      </c>
      <c r="B71" s="5">
        <v>747</v>
      </c>
      <c r="C71" s="5">
        <v>747</v>
      </c>
    </row>
    <row r="72" spans="1:3" ht="30">
      <c r="A72" s="3" t="s">
        <v>1053</v>
      </c>
      <c r="B72" s="5">
        <v>62</v>
      </c>
      <c r="C72" s="5">
        <v>119</v>
      </c>
    </row>
    <row r="73" spans="1:3" ht="30">
      <c r="A73" s="3" t="s">
        <v>1055</v>
      </c>
      <c r="B73" s="9">
        <v>685</v>
      </c>
      <c r="C73" s="9">
        <v>62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98</v>
      </c>
      <c r="B2" s="1" t="s">
        <v>2</v>
      </c>
      <c r="C2" s="1" t="s">
        <v>99</v>
      </c>
    </row>
    <row r="3" spans="1:3">
      <c r="A3" s="4" t="s">
        <v>100</v>
      </c>
      <c r="B3" s="5" t="s">
        <v>4</v>
      </c>
      <c r="C3" s="5" t="s">
        <v>4</v>
      </c>
    </row>
    <row r="4" spans="1:3">
      <c r="A4" s="3" t="s">
        <v>101</v>
      </c>
      <c r="B4" s="9">
        <v>48204</v>
      </c>
      <c r="C4" s="9">
        <v>46978</v>
      </c>
    </row>
    <row r="5" spans="1:3" ht="30">
      <c r="A5" s="3" t="s">
        <v>102</v>
      </c>
      <c r="B5" s="7">
        <v>4650</v>
      </c>
      <c r="C5" s="7">
        <v>3529</v>
      </c>
    </row>
    <row r="6" spans="1:3" ht="30">
      <c r="A6" s="3" t="s">
        <v>103</v>
      </c>
      <c r="B6" s="5">
        <v>37</v>
      </c>
      <c r="C6" s="5">
        <v>11</v>
      </c>
    </row>
    <row r="7" spans="1:3">
      <c r="A7" s="3" t="s">
        <v>104</v>
      </c>
      <c r="B7" s="5">
        <v>51</v>
      </c>
      <c r="C7" s="5">
        <v>268</v>
      </c>
    </row>
    <row r="8" spans="1:3">
      <c r="A8" s="3" t="s">
        <v>105</v>
      </c>
      <c r="B8" s="5">
        <v>38</v>
      </c>
      <c r="C8" s="5">
        <v>34</v>
      </c>
    </row>
    <row r="9" spans="1:3">
      <c r="A9" s="3" t="s">
        <v>106</v>
      </c>
      <c r="B9" s="7">
        <v>52980</v>
      </c>
      <c r="C9" s="7">
        <v>50820</v>
      </c>
    </row>
    <row r="10" spans="1:3">
      <c r="A10" s="4" t="s">
        <v>107</v>
      </c>
      <c r="B10" s="5" t="s">
        <v>4</v>
      </c>
      <c r="C10" s="5" t="s">
        <v>4</v>
      </c>
    </row>
    <row r="11" spans="1:3">
      <c r="A11" s="3" t="s">
        <v>108</v>
      </c>
      <c r="B11" s="7">
        <v>2791</v>
      </c>
      <c r="C11" s="7">
        <v>2665</v>
      </c>
    </row>
    <row r="12" spans="1:3">
      <c r="A12" s="3" t="s">
        <v>109</v>
      </c>
      <c r="B12" s="7">
        <v>2583</v>
      </c>
      <c r="C12" s="7">
        <v>3293</v>
      </c>
    </row>
    <row r="13" spans="1:3">
      <c r="A13" s="3" t="s">
        <v>110</v>
      </c>
      <c r="B13" s="7">
        <v>5374</v>
      </c>
      <c r="C13" s="7">
        <v>5958</v>
      </c>
    </row>
    <row r="14" spans="1:3">
      <c r="A14" s="3" t="s">
        <v>111</v>
      </c>
      <c r="B14" s="7">
        <v>47606</v>
      </c>
      <c r="C14" s="7">
        <v>44862</v>
      </c>
    </row>
    <row r="15" spans="1:3">
      <c r="A15" s="3" t="s">
        <v>112</v>
      </c>
      <c r="B15" s="7">
        <v>4502</v>
      </c>
      <c r="C15" s="7">
        <v>1300</v>
      </c>
    </row>
    <row r="16" spans="1:3" ht="30">
      <c r="A16" s="3" t="s">
        <v>113</v>
      </c>
      <c r="B16" s="7">
        <v>43104</v>
      </c>
      <c r="C16" s="7">
        <v>43562</v>
      </c>
    </row>
    <row r="17" spans="1:3">
      <c r="A17" s="4" t="s">
        <v>114</v>
      </c>
      <c r="B17" s="5" t="s">
        <v>4</v>
      </c>
      <c r="C17" s="5" t="s">
        <v>4</v>
      </c>
    </row>
    <row r="18" spans="1:3">
      <c r="A18" s="3" t="s">
        <v>115</v>
      </c>
      <c r="B18" s="7">
        <v>4359</v>
      </c>
      <c r="C18" s="7">
        <v>4217</v>
      </c>
    </row>
    <row r="19" spans="1:3">
      <c r="A19" s="3" t="s">
        <v>116</v>
      </c>
      <c r="B19" s="7">
        <v>2975</v>
      </c>
      <c r="C19" s="7">
        <v>2328</v>
      </c>
    </row>
    <row r="20" spans="1:3">
      <c r="A20" s="3" t="s">
        <v>117</v>
      </c>
      <c r="B20" s="7">
        <v>4603</v>
      </c>
      <c r="C20" s="7">
        <v>3884</v>
      </c>
    </row>
    <row r="21" spans="1:3">
      <c r="A21" s="3" t="s">
        <v>118</v>
      </c>
      <c r="B21" s="5">
        <v>487</v>
      </c>
      <c r="C21" s="7">
        <v>2281</v>
      </c>
    </row>
    <row r="22" spans="1:3">
      <c r="A22" s="3" t="s">
        <v>119</v>
      </c>
      <c r="B22" s="5">
        <v>746</v>
      </c>
      <c r="C22" s="5">
        <v>532</v>
      </c>
    </row>
    <row r="23" spans="1:3" ht="30">
      <c r="A23" s="3" t="s">
        <v>120</v>
      </c>
      <c r="B23" s="5">
        <v>722</v>
      </c>
      <c r="C23" s="5">
        <v>746</v>
      </c>
    </row>
    <row r="24" spans="1:3">
      <c r="A24" s="3" t="s">
        <v>121</v>
      </c>
      <c r="B24" s="7">
        <v>1627</v>
      </c>
      <c r="C24" s="5">
        <v>0</v>
      </c>
    </row>
    <row r="25" spans="1:3" ht="30">
      <c r="A25" s="3" t="s">
        <v>122</v>
      </c>
      <c r="B25" s="5">
        <v>91</v>
      </c>
      <c r="C25" s="5" t="s">
        <v>4</v>
      </c>
    </row>
    <row r="26" spans="1:3">
      <c r="A26" s="3" t="s">
        <v>123</v>
      </c>
      <c r="B26" s="7">
        <v>1906</v>
      </c>
      <c r="C26" s="7">
        <v>1736</v>
      </c>
    </row>
    <row r="27" spans="1:3">
      <c r="A27" s="3" t="s">
        <v>124</v>
      </c>
      <c r="B27" s="7">
        <v>17516</v>
      </c>
      <c r="C27" s="7">
        <v>15724</v>
      </c>
    </row>
    <row r="28" spans="1:3">
      <c r="A28" s="4" t="s">
        <v>125</v>
      </c>
      <c r="B28" s="5" t="s">
        <v>4</v>
      </c>
      <c r="C28" s="5" t="s">
        <v>4</v>
      </c>
    </row>
    <row r="29" spans="1:3">
      <c r="A29" s="3" t="s">
        <v>126</v>
      </c>
      <c r="B29" s="7">
        <v>23080</v>
      </c>
      <c r="C29" s="7">
        <v>22715</v>
      </c>
    </row>
    <row r="30" spans="1:3">
      <c r="A30" s="3" t="s">
        <v>127</v>
      </c>
      <c r="B30" s="7">
        <v>6146</v>
      </c>
      <c r="C30" s="7">
        <v>5249</v>
      </c>
    </row>
    <row r="31" spans="1:3" ht="30">
      <c r="A31" s="3" t="s">
        <v>128</v>
      </c>
      <c r="B31" s="7">
        <v>1253</v>
      </c>
      <c r="C31" s="7">
        <v>1184</v>
      </c>
    </row>
    <row r="32" spans="1:3">
      <c r="A32" s="3" t="s">
        <v>129</v>
      </c>
      <c r="B32" s="5">
        <v>905</v>
      </c>
      <c r="C32" s="5">
        <v>821</v>
      </c>
    </row>
    <row r="33" spans="1:3">
      <c r="A33" s="3" t="s">
        <v>130</v>
      </c>
      <c r="B33" s="5">
        <v>824</v>
      </c>
      <c r="C33" s="7">
        <v>1172</v>
      </c>
    </row>
    <row r="34" spans="1:3">
      <c r="A34" s="3" t="s">
        <v>131</v>
      </c>
      <c r="B34" s="5">
        <v>559</v>
      </c>
      <c r="C34" s="5">
        <v>710</v>
      </c>
    </row>
    <row r="35" spans="1:3">
      <c r="A35" s="3" t="s">
        <v>132</v>
      </c>
      <c r="B35" s="5">
        <v>614</v>
      </c>
      <c r="C35" s="5">
        <v>670</v>
      </c>
    </row>
    <row r="36" spans="1:3" ht="30">
      <c r="A36" s="3" t="s">
        <v>133</v>
      </c>
      <c r="B36" s="5">
        <v>77</v>
      </c>
      <c r="C36" s="7">
        <v>1345</v>
      </c>
    </row>
    <row r="37" spans="1:3">
      <c r="A37" s="3" t="s">
        <v>134</v>
      </c>
      <c r="B37" s="5">
        <v>662</v>
      </c>
      <c r="C37" s="5">
        <v>681</v>
      </c>
    </row>
    <row r="38" spans="1:3">
      <c r="A38" s="3" t="s">
        <v>135</v>
      </c>
      <c r="B38" s="5">
        <v>548</v>
      </c>
      <c r="C38" s="5">
        <v>655</v>
      </c>
    </row>
    <row r="39" spans="1:3">
      <c r="A39" s="3" t="s">
        <v>136</v>
      </c>
      <c r="B39" s="7">
        <v>7219</v>
      </c>
      <c r="C39" s="7">
        <v>7718</v>
      </c>
    </row>
    <row r="40" spans="1:3">
      <c r="A40" s="3" t="s">
        <v>137</v>
      </c>
      <c r="B40" s="7">
        <v>41887</v>
      </c>
      <c r="C40" s="7">
        <v>42920</v>
      </c>
    </row>
    <row r="41" spans="1:3">
      <c r="A41" s="3" t="s">
        <v>138</v>
      </c>
      <c r="B41" s="7">
        <v>18733</v>
      </c>
      <c r="C41" s="7">
        <v>16366</v>
      </c>
    </row>
    <row r="42" spans="1:3">
      <c r="A42" s="3" t="s">
        <v>139</v>
      </c>
      <c r="B42" s="7">
        <v>5350</v>
      </c>
      <c r="C42" s="7">
        <v>4114</v>
      </c>
    </row>
    <row r="43" spans="1:3">
      <c r="A43" s="3" t="s">
        <v>140</v>
      </c>
      <c r="B43" s="9">
        <v>13383</v>
      </c>
      <c r="C43" s="9">
        <v>12252</v>
      </c>
    </row>
    <row r="44" spans="1:3" ht="30">
      <c r="A44" s="3" t="s">
        <v>141</v>
      </c>
      <c r="B44" s="13">
        <v>0.56000000000000005</v>
      </c>
      <c r="C44" s="13">
        <v>0.54</v>
      </c>
    </row>
    <row r="45" spans="1:3" ht="30">
      <c r="A45" s="3" t="s">
        <v>142</v>
      </c>
      <c r="B45" s="13">
        <v>0.56000000000000005</v>
      </c>
      <c r="C45" s="13">
        <v>0.54</v>
      </c>
    </row>
    <row r="46" spans="1:3" ht="30">
      <c r="A46" s="3" t="s">
        <v>143</v>
      </c>
      <c r="B46" s="7">
        <v>23819065</v>
      </c>
      <c r="C46" s="7">
        <v>22823753</v>
      </c>
    </row>
    <row r="47" spans="1:3">
      <c r="A47" s="3" t="s">
        <v>144</v>
      </c>
      <c r="B47" s="7">
        <v>100173</v>
      </c>
      <c r="C47" s="7">
        <v>46040</v>
      </c>
    </row>
    <row r="48" spans="1:3" ht="30">
      <c r="A48" s="3" t="s">
        <v>145</v>
      </c>
      <c r="B48" s="7">
        <v>23919238</v>
      </c>
      <c r="C48" s="7">
        <v>22869793</v>
      </c>
    </row>
    <row r="49" spans="1:3" ht="30">
      <c r="A49" s="3" t="s">
        <v>146</v>
      </c>
      <c r="B49" s="13">
        <v>0.24</v>
      </c>
      <c r="C49" s="13">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66</v>
      </c>
      <c r="B1" s="8" t="s">
        <v>2</v>
      </c>
      <c r="C1" s="8" t="s">
        <v>25</v>
      </c>
    </row>
    <row r="2" spans="1:3" ht="30">
      <c r="A2" s="1" t="s">
        <v>24</v>
      </c>
      <c r="B2" s="8"/>
      <c r="C2" s="8"/>
    </row>
    <row r="3" spans="1:3" ht="30">
      <c r="A3" s="4" t="s">
        <v>934</v>
      </c>
      <c r="B3" s="5" t="s">
        <v>4</v>
      </c>
      <c r="C3" s="5" t="s">
        <v>4</v>
      </c>
    </row>
    <row r="4" spans="1:3">
      <c r="A4" s="3" t="s">
        <v>1067</v>
      </c>
      <c r="B4" s="9">
        <v>3423131</v>
      </c>
      <c r="C4" s="9">
        <v>3334561</v>
      </c>
    </row>
    <row r="5" spans="1:3">
      <c r="A5" s="3" t="s">
        <v>1056</v>
      </c>
      <c r="B5" s="5" t="s">
        <v>4</v>
      </c>
      <c r="C5" s="5" t="s">
        <v>4</v>
      </c>
    </row>
    <row r="6" spans="1:3" ht="30">
      <c r="A6" s="4" t="s">
        <v>934</v>
      </c>
      <c r="B6" s="5" t="s">
        <v>4</v>
      </c>
      <c r="C6" s="5" t="s">
        <v>4</v>
      </c>
    </row>
    <row r="7" spans="1:3">
      <c r="A7" s="3" t="s">
        <v>1067</v>
      </c>
      <c r="B7" s="7">
        <v>822509</v>
      </c>
      <c r="C7" s="7">
        <v>784202</v>
      </c>
    </row>
    <row r="8" spans="1:3">
      <c r="A8" s="3" t="s">
        <v>1057</v>
      </c>
      <c r="B8" s="5" t="s">
        <v>4</v>
      </c>
      <c r="C8" s="5" t="s">
        <v>4</v>
      </c>
    </row>
    <row r="9" spans="1:3" ht="30">
      <c r="A9" s="4" t="s">
        <v>934</v>
      </c>
      <c r="B9" s="5" t="s">
        <v>4</v>
      </c>
      <c r="C9" s="5" t="s">
        <v>4</v>
      </c>
    </row>
    <row r="10" spans="1:3">
      <c r="A10" s="3" t="s">
        <v>1067</v>
      </c>
      <c r="B10" s="7">
        <v>2282939</v>
      </c>
      <c r="C10" s="7">
        <v>2249260</v>
      </c>
    </row>
    <row r="11" spans="1:3">
      <c r="A11" s="3" t="s">
        <v>1058</v>
      </c>
      <c r="B11" s="5" t="s">
        <v>4</v>
      </c>
      <c r="C11" s="5" t="s">
        <v>4</v>
      </c>
    </row>
    <row r="12" spans="1:3" ht="30">
      <c r="A12" s="4" t="s">
        <v>934</v>
      </c>
      <c r="B12" s="5" t="s">
        <v>4</v>
      </c>
      <c r="C12" s="5" t="s">
        <v>4</v>
      </c>
    </row>
    <row r="13" spans="1:3">
      <c r="A13" s="3" t="s">
        <v>1067</v>
      </c>
      <c r="B13" s="7">
        <v>239536</v>
      </c>
      <c r="C13" s="7">
        <v>223859</v>
      </c>
    </row>
    <row r="14" spans="1:3">
      <c r="A14" s="3" t="s">
        <v>1059</v>
      </c>
      <c r="B14" s="5" t="s">
        <v>4</v>
      </c>
      <c r="C14" s="5" t="s">
        <v>4</v>
      </c>
    </row>
    <row r="15" spans="1:3" ht="30">
      <c r="A15" s="4" t="s">
        <v>934</v>
      </c>
      <c r="B15" s="5" t="s">
        <v>4</v>
      </c>
      <c r="C15" s="5" t="s">
        <v>4</v>
      </c>
    </row>
    <row r="16" spans="1:3">
      <c r="A16" s="3" t="s">
        <v>1067</v>
      </c>
      <c r="B16" s="7">
        <v>78147</v>
      </c>
      <c r="C16" s="7">
        <v>77240</v>
      </c>
    </row>
    <row r="17" spans="1:3">
      <c r="A17" s="3" t="s">
        <v>1068</v>
      </c>
      <c r="B17" s="5" t="s">
        <v>4</v>
      </c>
      <c r="C17" s="5" t="s">
        <v>4</v>
      </c>
    </row>
    <row r="18" spans="1:3" ht="30">
      <c r="A18" s="4" t="s">
        <v>934</v>
      </c>
      <c r="B18" s="5" t="s">
        <v>4</v>
      </c>
      <c r="C18" s="5" t="s">
        <v>4</v>
      </c>
    </row>
    <row r="19" spans="1:3">
      <c r="A19" s="3" t="s">
        <v>1067</v>
      </c>
      <c r="B19" s="7">
        <v>3145814</v>
      </c>
      <c r="C19" s="7">
        <v>3087877</v>
      </c>
    </row>
    <row r="20" spans="1:3" ht="30">
      <c r="A20" s="3" t="s">
        <v>1069</v>
      </c>
      <c r="B20" s="5" t="s">
        <v>4</v>
      </c>
      <c r="C20" s="5" t="s">
        <v>4</v>
      </c>
    </row>
    <row r="21" spans="1:3" ht="30">
      <c r="A21" s="4" t="s">
        <v>934</v>
      </c>
      <c r="B21" s="5" t="s">
        <v>4</v>
      </c>
      <c r="C21" s="5" t="s">
        <v>4</v>
      </c>
    </row>
    <row r="22" spans="1:3">
      <c r="A22" s="3" t="s">
        <v>1067</v>
      </c>
      <c r="B22" s="7">
        <v>752417</v>
      </c>
      <c r="C22" s="7">
        <v>736996</v>
      </c>
    </row>
    <row r="23" spans="1:3" ht="30">
      <c r="A23" s="3" t="s">
        <v>1070</v>
      </c>
      <c r="B23" s="5" t="s">
        <v>4</v>
      </c>
      <c r="C23" s="5" t="s">
        <v>4</v>
      </c>
    </row>
    <row r="24" spans="1:3" ht="30">
      <c r="A24" s="4" t="s">
        <v>934</v>
      </c>
      <c r="B24" s="5" t="s">
        <v>4</v>
      </c>
      <c r="C24" s="5" t="s">
        <v>4</v>
      </c>
    </row>
    <row r="25" spans="1:3">
      <c r="A25" s="3" t="s">
        <v>1067</v>
      </c>
      <c r="B25" s="7">
        <v>2096405</v>
      </c>
      <c r="C25" s="7">
        <v>2068995</v>
      </c>
    </row>
    <row r="26" spans="1:3" ht="30">
      <c r="A26" s="3" t="s">
        <v>1071</v>
      </c>
      <c r="B26" s="5" t="s">
        <v>4</v>
      </c>
      <c r="C26" s="5" t="s">
        <v>4</v>
      </c>
    </row>
    <row r="27" spans="1:3" ht="30">
      <c r="A27" s="4" t="s">
        <v>934</v>
      </c>
      <c r="B27" s="5" t="s">
        <v>4</v>
      </c>
      <c r="C27" s="5" t="s">
        <v>4</v>
      </c>
    </row>
    <row r="28" spans="1:3">
      <c r="A28" s="3" t="s">
        <v>1067</v>
      </c>
      <c r="B28" s="7">
        <v>223947</v>
      </c>
      <c r="C28" s="7">
        <v>210372</v>
      </c>
    </row>
    <row r="29" spans="1:3" ht="30">
      <c r="A29" s="3" t="s">
        <v>1072</v>
      </c>
      <c r="B29" s="5" t="s">
        <v>4</v>
      </c>
      <c r="C29" s="5" t="s">
        <v>4</v>
      </c>
    </row>
    <row r="30" spans="1:3" ht="30">
      <c r="A30" s="4" t="s">
        <v>934</v>
      </c>
      <c r="B30" s="5" t="s">
        <v>4</v>
      </c>
      <c r="C30" s="5" t="s">
        <v>4</v>
      </c>
    </row>
    <row r="31" spans="1:3">
      <c r="A31" s="3" t="s">
        <v>1067</v>
      </c>
      <c r="B31" s="7">
        <v>73045</v>
      </c>
      <c r="C31" s="7">
        <v>71514</v>
      </c>
    </row>
    <row r="32" spans="1:3">
      <c r="A32" s="3" t="s">
        <v>1073</v>
      </c>
      <c r="B32" s="5" t="s">
        <v>4</v>
      </c>
      <c r="C32" s="5" t="s">
        <v>4</v>
      </c>
    </row>
    <row r="33" spans="1:3" ht="30">
      <c r="A33" s="4" t="s">
        <v>934</v>
      </c>
      <c r="B33" s="5" t="s">
        <v>4</v>
      </c>
      <c r="C33" s="5" t="s">
        <v>4</v>
      </c>
    </row>
    <row r="34" spans="1:3">
      <c r="A34" s="3" t="s">
        <v>1067</v>
      </c>
      <c r="B34" s="7">
        <v>162459</v>
      </c>
      <c r="C34" s="7">
        <v>125464</v>
      </c>
    </row>
    <row r="35" spans="1:3" ht="30">
      <c r="A35" s="3" t="s">
        <v>1074</v>
      </c>
      <c r="B35" s="5" t="s">
        <v>4</v>
      </c>
      <c r="C35" s="5" t="s">
        <v>4</v>
      </c>
    </row>
    <row r="36" spans="1:3" ht="30">
      <c r="A36" s="4" t="s">
        <v>934</v>
      </c>
      <c r="B36" s="5" t="s">
        <v>4</v>
      </c>
      <c r="C36" s="5" t="s">
        <v>4</v>
      </c>
    </row>
    <row r="37" spans="1:3">
      <c r="A37" s="3" t="s">
        <v>1067</v>
      </c>
      <c r="B37" s="7">
        <v>44354</v>
      </c>
      <c r="C37" s="7">
        <v>21841</v>
      </c>
    </row>
    <row r="38" spans="1:3" ht="30">
      <c r="A38" s="3" t="s">
        <v>1075</v>
      </c>
      <c r="B38" s="5" t="s">
        <v>4</v>
      </c>
      <c r="C38" s="5" t="s">
        <v>4</v>
      </c>
    </row>
    <row r="39" spans="1:3" ht="30">
      <c r="A39" s="4" t="s">
        <v>934</v>
      </c>
      <c r="B39" s="5" t="s">
        <v>4</v>
      </c>
      <c r="C39" s="5" t="s">
        <v>4</v>
      </c>
    </row>
    <row r="40" spans="1:3">
      <c r="A40" s="3" t="s">
        <v>1067</v>
      </c>
      <c r="B40" s="7">
        <v>104090</v>
      </c>
      <c r="C40" s="7">
        <v>91984</v>
      </c>
    </row>
    <row r="41" spans="1:3" ht="30">
      <c r="A41" s="3" t="s">
        <v>1076</v>
      </c>
      <c r="B41" s="5" t="s">
        <v>4</v>
      </c>
      <c r="C41" s="5" t="s">
        <v>4</v>
      </c>
    </row>
    <row r="42" spans="1:3" ht="30">
      <c r="A42" s="4" t="s">
        <v>934</v>
      </c>
      <c r="B42" s="5" t="s">
        <v>4</v>
      </c>
      <c r="C42" s="5" t="s">
        <v>4</v>
      </c>
    </row>
    <row r="43" spans="1:3">
      <c r="A43" s="3" t="s">
        <v>1067</v>
      </c>
      <c r="B43" s="7">
        <v>10929</v>
      </c>
      <c r="C43" s="7">
        <v>8608</v>
      </c>
    </row>
    <row r="44" spans="1:3" ht="30">
      <c r="A44" s="3" t="s">
        <v>1077</v>
      </c>
      <c r="B44" s="5" t="s">
        <v>4</v>
      </c>
      <c r="C44" s="5" t="s">
        <v>4</v>
      </c>
    </row>
    <row r="45" spans="1:3" ht="30">
      <c r="A45" s="4" t="s">
        <v>934</v>
      </c>
      <c r="B45" s="5" t="s">
        <v>4</v>
      </c>
      <c r="C45" s="5" t="s">
        <v>4</v>
      </c>
    </row>
    <row r="46" spans="1:3">
      <c r="A46" s="3" t="s">
        <v>1067</v>
      </c>
      <c r="B46" s="7">
        <v>3086</v>
      </c>
      <c r="C46" s="7">
        <v>3031</v>
      </c>
    </row>
    <row r="47" spans="1:3" ht="30">
      <c r="A47" s="3" t="s">
        <v>1078</v>
      </c>
      <c r="B47" s="5" t="s">
        <v>4</v>
      </c>
      <c r="C47" s="5" t="s">
        <v>4</v>
      </c>
    </row>
    <row r="48" spans="1:3" ht="30">
      <c r="A48" s="4" t="s">
        <v>934</v>
      </c>
      <c r="B48" s="5" t="s">
        <v>4</v>
      </c>
      <c r="C48" s="5" t="s">
        <v>4</v>
      </c>
    </row>
    <row r="49" spans="1:3">
      <c r="A49" s="3" t="s">
        <v>1067</v>
      </c>
      <c r="B49" s="7">
        <v>102483</v>
      </c>
      <c r="C49" s="7">
        <v>117507</v>
      </c>
    </row>
    <row r="50" spans="1:3" ht="45">
      <c r="A50" s="3" t="s">
        <v>1079</v>
      </c>
      <c r="B50" s="5" t="s">
        <v>4</v>
      </c>
      <c r="C50" s="5" t="s">
        <v>4</v>
      </c>
    </row>
    <row r="51" spans="1:3" ht="30">
      <c r="A51" s="4" t="s">
        <v>934</v>
      </c>
      <c r="B51" s="5" t="s">
        <v>4</v>
      </c>
      <c r="C51" s="5" t="s">
        <v>4</v>
      </c>
    </row>
    <row r="52" spans="1:3">
      <c r="A52" s="3" t="s">
        <v>1067</v>
      </c>
      <c r="B52" s="7">
        <v>23303</v>
      </c>
      <c r="C52" s="7">
        <v>24409</v>
      </c>
    </row>
    <row r="53" spans="1:3" ht="45">
      <c r="A53" s="3" t="s">
        <v>1080</v>
      </c>
      <c r="B53" s="5" t="s">
        <v>4</v>
      </c>
      <c r="C53" s="5" t="s">
        <v>4</v>
      </c>
    </row>
    <row r="54" spans="1:3" ht="30">
      <c r="A54" s="4" t="s">
        <v>934</v>
      </c>
      <c r="B54" s="5" t="s">
        <v>4</v>
      </c>
      <c r="C54" s="5" t="s">
        <v>4</v>
      </c>
    </row>
    <row r="55" spans="1:3">
      <c r="A55" s="3" t="s">
        <v>1067</v>
      </c>
      <c r="B55" s="7">
        <v>72774</v>
      </c>
      <c r="C55" s="7">
        <v>85767</v>
      </c>
    </row>
    <row r="56" spans="1:3" ht="45">
      <c r="A56" s="3" t="s">
        <v>1081</v>
      </c>
      <c r="B56" s="5" t="s">
        <v>4</v>
      </c>
      <c r="C56" s="5" t="s">
        <v>4</v>
      </c>
    </row>
    <row r="57" spans="1:3" ht="30">
      <c r="A57" s="4" t="s">
        <v>934</v>
      </c>
      <c r="B57" s="5" t="s">
        <v>4</v>
      </c>
      <c r="C57" s="5" t="s">
        <v>4</v>
      </c>
    </row>
    <row r="58" spans="1:3">
      <c r="A58" s="3" t="s">
        <v>1067</v>
      </c>
      <c r="B58" s="7">
        <v>4560</v>
      </c>
      <c r="C58" s="7">
        <v>4779</v>
      </c>
    </row>
    <row r="59" spans="1:3" ht="30">
      <c r="A59" s="3" t="s">
        <v>1082</v>
      </c>
      <c r="B59" s="5" t="s">
        <v>4</v>
      </c>
      <c r="C59" s="5" t="s">
        <v>4</v>
      </c>
    </row>
    <row r="60" spans="1:3" ht="30">
      <c r="A60" s="4" t="s">
        <v>934</v>
      </c>
      <c r="B60" s="5" t="s">
        <v>4</v>
      </c>
      <c r="C60" s="5" t="s">
        <v>4</v>
      </c>
    </row>
    <row r="61" spans="1:3">
      <c r="A61" s="3" t="s">
        <v>1067</v>
      </c>
      <c r="B61" s="7">
        <v>1846</v>
      </c>
      <c r="C61" s="7">
        <v>2552</v>
      </c>
    </row>
    <row r="62" spans="1:3">
      <c r="A62" s="3" t="s">
        <v>1083</v>
      </c>
      <c r="B62" s="5" t="s">
        <v>4</v>
      </c>
      <c r="C62" s="5" t="s">
        <v>4</v>
      </c>
    </row>
    <row r="63" spans="1:3" ht="30">
      <c r="A63" s="4" t="s">
        <v>934</v>
      </c>
      <c r="B63" s="5" t="s">
        <v>4</v>
      </c>
      <c r="C63" s="5" t="s">
        <v>4</v>
      </c>
    </row>
    <row r="64" spans="1:3">
      <c r="A64" s="3" t="s">
        <v>1067</v>
      </c>
      <c r="B64" s="7">
        <v>12375</v>
      </c>
      <c r="C64" s="7">
        <v>3713</v>
      </c>
    </row>
    <row r="65" spans="1:3" ht="30">
      <c r="A65" s="3" t="s">
        <v>1084</v>
      </c>
      <c r="B65" s="5" t="s">
        <v>4</v>
      </c>
      <c r="C65" s="5" t="s">
        <v>4</v>
      </c>
    </row>
    <row r="66" spans="1:3" ht="30">
      <c r="A66" s="4" t="s">
        <v>934</v>
      </c>
      <c r="B66" s="5" t="s">
        <v>4</v>
      </c>
      <c r="C66" s="5" t="s">
        <v>4</v>
      </c>
    </row>
    <row r="67" spans="1:3">
      <c r="A67" s="3" t="s">
        <v>1067</v>
      </c>
      <c r="B67" s="7">
        <v>2435</v>
      </c>
      <c r="C67" s="5">
        <v>956</v>
      </c>
    </row>
    <row r="68" spans="1:3" ht="30">
      <c r="A68" s="3" t="s">
        <v>1085</v>
      </c>
      <c r="B68" s="5" t="s">
        <v>4</v>
      </c>
      <c r="C68" s="5" t="s">
        <v>4</v>
      </c>
    </row>
    <row r="69" spans="1:3" ht="30">
      <c r="A69" s="4" t="s">
        <v>934</v>
      </c>
      <c r="B69" s="5" t="s">
        <v>4</v>
      </c>
      <c r="C69" s="5" t="s">
        <v>4</v>
      </c>
    </row>
    <row r="70" spans="1:3">
      <c r="A70" s="3" t="s">
        <v>1067</v>
      </c>
      <c r="B70" s="7">
        <v>9670</v>
      </c>
      <c r="C70" s="7">
        <v>2514</v>
      </c>
    </row>
    <row r="71" spans="1:3" ht="30">
      <c r="A71" s="3" t="s">
        <v>1086</v>
      </c>
      <c r="B71" s="5" t="s">
        <v>4</v>
      </c>
      <c r="C71" s="5" t="s">
        <v>4</v>
      </c>
    </row>
    <row r="72" spans="1:3" ht="30">
      <c r="A72" s="4" t="s">
        <v>934</v>
      </c>
      <c r="B72" s="5" t="s">
        <v>4</v>
      </c>
      <c r="C72" s="5" t="s">
        <v>4</v>
      </c>
    </row>
    <row r="73" spans="1:3">
      <c r="A73" s="3" t="s">
        <v>1067</v>
      </c>
      <c r="B73" s="5">
        <v>100</v>
      </c>
      <c r="C73" s="5">
        <v>100</v>
      </c>
    </row>
    <row r="74" spans="1:3" ht="30">
      <c r="A74" s="3" t="s">
        <v>1087</v>
      </c>
      <c r="B74" s="5" t="s">
        <v>4</v>
      </c>
      <c r="C74" s="5" t="s">
        <v>4</v>
      </c>
    </row>
    <row r="75" spans="1:3" ht="30">
      <c r="A75" s="4" t="s">
        <v>934</v>
      </c>
      <c r="B75" s="5" t="s">
        <v>4</v>
      </c>
      <c r="C75" s="5" t="s">
        <v>4</v>
      </c>
    </row>
    <row r="76" spans="1:3">
      <c r="A76" s="3" t="s">
        <v>1067</v>
      </c>
      <c r="B76" s="5">
        <v>170</v>
      </c>
      <c r="C76" s="5">
        <v>143</v>
      </c>
    </row>
    <row r="77" spans="1:3">
      <c r="A77" s="3" t="s">
        <v>1088</v>
      </c>
      <c r="B77" s="5" t="s">
        <v>4</v>
      </c>
      <c r="C77" s="5" t="s">
        <v>4</v>
      </c>
    </row>
    <row r="78" spans="1:3" ht="30">
      <c r="A78" s="4" t="s">
        <v>934</v>
      </c>
      <c r="B78" s="5" t="s">
        <v>4</v>
      </c>
      <c r="C78" s="5" t="s">
        <v>4</v>
      </c>
    </row>
    <row r="79" spans="1:3">
      <c r="A79" s="3" t="s">
        <v>1067</v>
      </c>
      <c r="B79" s="5" t="s">
        <v>72</v>
      </c>
      <c r="C79" s="5" t="s">
        <v>72</v>
      </c>
    </row>
    <row r="80" spans="1:3" ht="30">
      <c r="A80" s="3" t="s">
        <v>1089</v>
      </c>
      <c r="B80" s="5" t="s">
        <v>4</v>
      </c>
      <c r="C80" s="5" t="s">
        <v>4</v>
      </c>
    </row>
    <row r="81" spans="1:3" ht="30">
      <c r="A81" s="4" t="s">
        <v>934</v>
      </c>
      <c r="B81" s="5" t="s">
        <v>4</v>
      </c>
      <c r="C81" s="5" t="s">
        <v>4</v>
      </c>
    </row>
    <row r="82" spans="1:3">
      <c r="A82" s="3" t="s">
        <v>1067</v>
      </c>
      <c r="B82" s="5" t="s">
        <v>72</v>
      </c>
      <c r="C82" s="5" t="s">
        <v>72</v>
      </c>
    </row>
    <row r="83" spans="1:3" ht="30">
      <c r="A83" s="3" t="s">
        <v>1090</v>
      </c>
      <c r="B83" s="5" t="s">
        <v>4</v>
      </c>
      <c r="C83" s="5" t="s">
        <v>4</v>
      </c>
    </row>
    <row r="84" spans="1:3" ht="30">
      <c r="A84" s="4" t="s">
        <v>934</v>
      </c>
      <c r="B84" s="5" t="s">
        <v>4</v>
      </c>
      <c r="C84" s="5" t="s">
        <v>4</v>
      </c>
    </row>
    <row r="85" spans="1:3">
      <c r="A85" s="3" t="s">
        <v>1067</v>
      </c>
      <c r="B85" s="5" t="s">
        <v>72</v>
      </c>
      <c r="C85" s="5" t="s">
        <v>72</v>
      </c>
    </row>
    <row r="86" spans="1:3" ht="30">
      <c r="A86" s="3" t="s">
        <v>1091</v>
      </c>
      <c r="B86" s="5" t="s">
        <v>4</v>
      </c>
      <c r="C86" s="5" t="s">
        <v>4</v>
      </c>
    </row>
    <row r="87" spans="1:3" ht="30">
      <c r="A87" s="4" t="s">
        <v>934</v>
      </c>
      <c r="B87" s="5" t="s">
        <v>4</v>
      </c>
      <c r="C87" s="5" t="s">
        <v>4</v>
      </c>
    </row>
    <row r="88" spans="1:3">
      <c r="A88" s="3" t="s">
        <v>1067</v>
      </c>
      <c r="B88" s="5" t="s">
        <v>72</v>
      </c>
      <c r="C88" s="5" t="s">
        <v>72</v>
      </c>
    </row>
    <row r="89" spans="1:3" ht="30">
      <c r="A89" s="3" t="s">
        <v>1092</v>
      </c>
      <c r="B89" s="5" t="s">
        <v>4</v>
      </c>
      <c r="C89" s="5" t="s">
        <v>4</v>
      </c>
    </row>
    <row r="90" spans="1:3" ht="30">
      <c r="A90" s="4" t="s">
        <v>934</v>
      </c>
      <c r="B90" s="5" t="s">
        <v>4</v>
      </c>
      <c r="C90" s="5" t="s">
        <v>4</v>
      </c>
    </row>
    <row r="91" spans="1:3">
      <c r="A91" s="3" t="s">
        <v>1067</v>
      </c>
      <c r="B91" s="5" t="s">
        <v>72</v>
      </c>
      <c r="C91" s="5" t="s">
        <v>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ustomHeight="1">
      <c r="A1" s="8" t="s">
        <v>1093</v>
      </c>
      <c r="B1" s="8" t="s">
        <v>2</v>
      </c>
      <c r="C1" s="8"/>
      <c r="D1" s="8" t="s">
        <v>25</v>
      </c>
      <c r="E1" s="8"/>
    </row>
    <row r="2" spans="1:5" ht="15" customHeight="1">
      <c r="A2" s="8"/>
      <c r="B2" s="8" t="s">
        <v>1094</v>
      </c>
      <c r="C2" s="8"/>
      <c r="D2" s="8" t="s">
        <v>1094</v>
      </c>
      <c r="E2" s="8"/>
    </row>
    <row r="3" spans="1:5" ht="30">
      <c r="A3" s="3" t="s">
        <v>1095</v>
      </c>
      <c r="B3" s="5" t="s">
        <v>4</v>
      </c>
      <c r="C3" s="5"/>
      <c r="D3" s="5" t="s">
        <v>4</v>
      </c>
      <c r="E3" s="5"/>
    </row>
    <row r="4" spans="1:5" ht="30">
      <c r="A4" s="4" t="s">
        <v>1096</v>
      </c>
      <c r="B4" s="5" t="s">
        <v>4</v>
      </c>
      <c r="C4" s="5"/>
      <c r="D4" s="5" t="s">
        <v>4</v>
      </c>
      <c r="E4" s="5"/>
    </row>
    <row r="5" spans="1:5" ht="17.25">
      <c r="A5" s="3" t="s">
        <v>1097</v>
      </c>
      <c r="B5" s="5">
        <v>738</v>
      </c>
      <c r="C5" s="10" t="s">
        <v>44</v>
      </c>
      <c r="D5" s="5">
        <v>738</v>
      </c>
      <c r="E5" s="10" t="s">
        <v>44</v>
      </c>
    </row>
    <row r="6" spans="1:5" ht="17.25">
      <c r="A6" s="3" t="s">
        <v>1098</v>
      </c>
      <c r="B6" s="200">
        <v>0.67100000000000004</v>
      </c>
      <c r="C6" s="10" t="s">
        <v>158</v>
      </c>
      <c r="D6" s="200">
        <v>0.67</v>
      </c>
      <c r="E6" s="10" t="s">
        <v>158</v>
      </c>
    </row>
    <row r="7" spans="1:5">
      <c r="A7" s="3" t="s">
        <v>1061</v>
      </c>
      <c r="B7" s="5" t="s">
        <v>4</v>
      </c>
      <c r="C7" s="5"/>
      <c r="D7" s="5" t="s">
        <v>4</v>
      </c>
      <c r="E7" s="5"/>
    </row>
    <row r="8" spans="1:5" ht="30">
      <c r="A8" s="4" t="s">
        <v>1096</v>
      </c>
      <c r="B8" s="5" t="s">
        <v>4</v>
      </c>
      <c r="C8" s="5"/>
      <c r="D8" s="5" t="s">
        <v>4</v>
      </c>
      <c r="E8" s="5"/>
    </row>
    <row r="9" spans="1:5" ht="17.25">
      <c r="A9" s="3" t="s">
        <v>1097</v>
      </c>
      <c r="B9" s="5">
        <v>764</v>
      </c>
      <c r="C9" s="10" t="s">
        <v>44</v>
      </c>
      <c r="D9" s="5">
        <v>763</v>
      </c>
      <c r="E9" s="10" t="s">
        <v>44</v>
      </c>
    </row>
    <row r="10" spans="1:5" ht="17.25">
      <c r="A10" s="3" t="s">
        <v>1098</v>
      </c>
      <c r="B10" s="200">
        <v>0.53100000000000003</v>
      </c>
      <c r="C10" s="10" t="s">
        <v>158</v>
      </c>
      <c r="D10" s="200">
        <v>0.53</v>
      </c>
      <c r="E10" s="10" t="s">
        <v>158</v>
      </c>
    </row>
    <row r="11" spans="1:5">
      <c r="A11" s="11"/>
      <c r="B11" s="11"/>
      <c r="C11" s="11"/>
      <c r="D11" s="11"/>
      <c r="E11" s="11"/>
    </row>
    <row r="12" spans="1:5" ht="60" customHeight="1">
      <c r="A12" s="3" t="s">
        <v>44</v>
      </c>
      <c r="B12" s="12" t="s">
        <v>1099</v>
      </c>
      <c r="C12" s="12"/>
      <c r="D12" s="12"/>
      <c r="E12" s="12"/>
    </row>
    <row r="13" spans="1:5" ht="75" customHeight="1">
      <c r="A13" s="3" t="s">
        <v>158</v>
      </c>
      <c r="B13" s="12" t="s">
        <v>1100</v>
      </c>
      <c r="C13" s="12"/>
      <c r="D13" s="12"/>
      <c r="E13" s="12"/>
    </row>
  </sheetData>
  <mergeCells count="8">
    <mergeCell ref="B12:E12"/>
    <mergeCell ref="B13:E13"/>
    <mergeCell ref="A1:A2"/>
    <mergeCell ref="B1:C1"/>
    <mergeCell ref="B2:C2"/>
    <mergeCell ref="D1:E1"/>
    <mergeCell ref="D2:E2"/>
    <mergeCell ref="A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101</v>
      </c>
      <c r="B1" s="8" t="s">
        <v>2</v>
      </c>
      <c r="C1" s="8"/>
      <c r="D1" s="8" t="s">
        <v>25</v>
      </c>
      <c r="E1" s="8"/>
    </row>
    <row r="2" spans="1:5" ht="30">
      <c r="A2" s="1" t="s">
        <v>24</v>
      </c>
      <c r="B2" s="8"/>
      <c r="C2" s="8"/>
      <c r="D2" s="8"/>
      <c r="E2" s="8"/>
    </row>
    <row r="3" spans="1:5" ht="30">
      <c r="A3" s="4" t="s">
        <v>1102</v>
      </c>
      <c r="B3" s="5" t="s">
        <v>4</v>
      </c>
      <c r="C3" s="5"/>
      <c r="D3" s="5" t="s">
        <v>4</v>
      </c>
      <c r="E3" s="5"/>
    </row>
    <row r="4" spans="1:5" ht="30">
      <c r="A4" s="3" t="s">
        <v>1103</v>
      </c>
      <c r="B4" s="9">
        <v>35779</v>
      </c>
      <c r="C4" s="10" t="s">
        <v>44</v>
      </c>
      <c r="D4" s="9">
        <v>34134</v>
      </c>
      <c r="E4" s="10" t="s">
        <v>44</v>
      </c>
    </row>
    <row r="5" spans="1:5">
      <c r="A5" s="3" t="s">
        <v>1056</v>
      </c>
      <c r="B5" s="5" t="s">
        <v>4</v>
      </c>
      <c r="C5" s="5"/>
      <c r="D5" s="5" t="s">
        <v>4</v>
      </c>
      <c r="E5" s="5"/>
    </row>
    <row r="6" spans="1:5" ht="30">
      <c r="A6" s="4" t="s">
        <v>1102</v>
      </c>
      <c r="B6" s="5" t="s">
        <v>4</v>
      </c>
      <c r="C6" s="5"/>
      <c r="D6" s="5" t="s">
        <v>4</v>
      </c>
      <c r="E6" s="5"/>
    </row>
    <row r="7" spans="1:5" ht="30">
      <c r="A7" s="3" t="s">
        <v>1103</v>
      </c>
      <c r="B7" s="7">
        <v>3299</v>
      </c>
      <c r="C7" s="5"/>
      <c r="D7" s="7">
        <v>4178</v>
      </c>
      <c r="E7" s="5"/>
    </row>
    <row r="8" spans="1:5">
      <c r="A8" s="3" t="s">
        <v>1057</v>
      </c>
      <c r="B8" s="5" t="s">
        <v>4</v>
      </c>
      <c r="C8" s="5"/>
      <c r="D8" s="5" t="s">
        <v>4</v>
      </c>
      <c r="E8" s="5"/>
    </row>
    <row r="9" spans="1:5" ht="30">
      <c r="A9" s="4" t="s">
        <v>1102</v>
      </c>
      <c r="B9" s="5" t="s">
        <v>4</v>
      </c>
      <c r="C9" s="5"/>
      <c r="D9" s="5" t="s">
        <v>4</v>
      </c>
      <c r="E9" s="5"/>
    </row>
    <row r="10" spans="1:5" ht="30">
      <c r="A10" s="3" t="s">
        <v>1103</v>
      </c>
      <c r="B10" s="7">
        <v>13870</v>
      </c>
      <c r="C10" s="5"/>
      <c r="D10" s="7">
        <v>11734</v>
      </c>
      <c r="E10" s="5"/>
    </row>
    <row r="11" spans="1:5">
      <c r="A11" s="3" t="s">
        <v>1058</v>
      </c>
      <c r="B11" s="5" t="s">
        <v>4</v>
      </c>
      <c r="C11" s="5"/>
      <c r="D11" s="5" t="s">
        <v>4</v>
      </c>
      <c r="E11" s="5"/>
    </row>
    <row r="12" spans="1:5" ht="30">
      <c r="A12" s="4" t="s">
        <v>1102</v>
      </c>
      <c r="B12" s="5" t="s">
        <v>4</v>
      </c>
      <c r="C12" s="5"/>
      <c r="D12" s="5" t="s">
        <v>4</v>
      </c>
      <c r="E12" s="5"/>
    </row>
    <row r="13" spans="1:5" ht="30">
      <c r="A13" s="3" t="s">
        <v>1103</v>
      </c>
      <c r="B13" s="5">
        <v>100</v>
      </c>
      <c r="C13" s="5"/>
      <c r="D13" s="5">
        <v>100</v>
      </c>
      <c r="E13" s="5"/>
    </row>
    <row r="14" spans="1:5">
      <c r="A14" s="3" t="s">
        <v>1059</v>
      </c>
      <c r="B14" s="5" t="s">
        <v>4</v>
      </c>
      <c r="C14" s="5"/>
      <c r="D14" s="5" t="s">
        <v>4</v>
      </c>
      <c r="E14" s="5"/>
    </row>
    <row r="15" spans="1:5" ht="30">
      <c r="A15" s="4" t="s">
        <v>1102</v>
      </c>
      <c r="B15" s="5" t="s">
        <v>4</v>
      </c>
      <c r="C15" s="5"/>
      <c r="D15" s="5" t="s">
        <v>4</v>
      </c>
      <c r="E15" s="5"/>
    </row>
    <row r="16" spans="1:5" ht="30">
      <c r="A16" s="3" t="s">
        <v>1103</v>
      </c>
      <c r="B16" s="5">
        <v>788</v>
      </c>
      <c r="C16" s="5"/>
      <c r="D16" s="5">
        <v>633</v>
      </c>
      <c r="E16" s="5"/>
    </row>
    <row r="17" spans="1:5">
      <c r="A17" s="3" t="s">
        <v>1060</v>
      </c>
      <c r="B17" s="5" t="s">
        <v>4</v>
      </c>
      <c r="C17" s="5"/>
      <c r="D17" s="5" t="s">
        <v>4</v>
      </c>
      <c r="E17" s="5"/>
    </row>
    <row r="18" spans="1:5" ht="30">
      <c r="A18" s="4" t="s">
        <v>1102</v>
      </c>
      <c r="B18" s="5" t="s">
        <v>4</v>
      </c>
      <c r="C18" s="5"/>
      <c r="D18" s="5" t="s">
        <v>4</v>
      </c>
      <c r="E18" s="5"/>
    </row>
    <row r="19" spans="1:5" ht="30">
      <c r="A19" s="3" t="s">
        <v>1103</v>
      </c>
      <c r="B19" s="7">
        <v>10632</v>
      </c>
      <c r="C19" s="5"/>
      <c r="D19" s="7">
        <v>10329</v>
      </c>
      <c r="E19" s="5"/>
    </row>
    <row r="20" spans="1:5">
      <c r="A20" s="3" t="s">
        <v>1061</v>
      </c>
      <c r="B20" s="5" t="s">
        <v>4</v>
      </c>
      <c r="C20" s="5"/>
      <c r="D20" s="5" t="s">
        <v>4</v>
      </c>
      <c r="E20" s="5"/>
    </row>
    <row r="21" spans="1:5" ht="30">
      <c r="A21" s="4" t="s">
        <v>1102</v>
      </c>
      <c r="B21" s="5" t="s">
        <v>4</v>
      </c>
      <c r="C21" s="5"/>
      <c r="D21" s="5" t="s">
        <v>4</v>
      </c>
      <c r="E21" s="5"/>
    </row>
    <row r="22" spans="1:5" ht="30">
      <c r="A22" s="3" t="s">
        <v>1103</v>
      </c>
      <c r="B22" s="7">
        <v>7062</v>
      </c>
      <c r="C22" s="5"/>
      <c r="D22" s="7">
        <v>7068</v>
      </c>
      <c r="E22" s="5"/>
    </row>
    <row r="23" spans="1:5">
      <c r="A23" s="3" t="s">
        <v>1104</v>
      </c>
      <c r="B23" s="5" t="s">
        <v>4</v>
      </c>
      <c r="C23" s="5"/>
      <c r="D23" s="5" t="s">
        <v>4</v>
      </c>
      <c r="E23" s="5"/>
    </row>
    <row r="24" spans="1:5" ht="30">
      <c r="A24" s="4" t="s">
        <v>1102</v>
      </c>
      <c r="B24" s="5" t="s">
        <v>4</v>
      </c>
      <c r="C24" s="5"/>
      <c r="D24" s="5" t="s">
        <v>4</v>
      </c>
      <c r="E24" s="5"/>
    </row>
    <row r="25" spans="1:5" ht="30">
      <c r="A25" s="3" t="s">
        <v>1103</v>
      </c>
      <c r="B25" s="9">
        <v>28</v>
      </c>
      <c r="C25" s="5"/>
      <c r="D25" s="9">
        <v>92</v>
      </c>
      <c r="E25" s="5"/>
    </row>
    <row r="26" spans="1:5">
      <c r="A26" s="11"/>
      <c r="B26" s="11"/>
      <c r="C26" s="11"/>
      <c r="D26" s="11"/>
      <c r="E26" s="11"/>
    </row>
    <row r="27" spans="1:5" ht="30" customHeight="1">
      <c r="A27" s="3" t="s">
        <v>44</v>
      </c>
      <c r="B27" s="12" t="s">
        <v>1105</v>
      </c>
      <c r="C27" s="12"/>
      <c r="D27" s="12"/>
      <c r="E27" s="12"/>
    </row>
  </sheetData>
  <mergeCells count="4">
    <mergeCell ref="B1:C2"/>
    <mergeCell ref="D1:E2"/>
    <mergeCell ref="A26:E26"/>
    <mergeCell ref="B27:E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06</v>
      </c>
      <c r="B1" s="1" t="s">
        <v>2</v>
      </c>
      <c r="C1" s="1" t="s">
        <v>25</v>
      </c>
    </row>
    <row r="2" spans="1:3" ht="30">
      <c r="A2" s="1" t="s">
        <v>24</v>
      </c>
      <c r="B2" s="1" t="s">
        <v>1107</v>
      </c>
      <c r="C2" s="1" t="s">
        <v>1107</v>
      </c>
    </row>
    <row r="3" spans="1:3" ht="30">
      <c r="A3" s="4" t="s">
        <v>1108</v>
      </c>
      <c r="B3" s="5" t="s">
        <v>4</v>
      </c>
      <c r="C3" s="5" t="s">
        <v>4</v>
      </c>
    </row>
    <row r="4" spans="1:3">
      <c r="A4" s="3" t="s">
        <v>1109</v>
      </c>
      <c r="B4" s="5">
        <v>175</v>
      </c>
      <c r="C4" s="5">
        <v>209</v>
      </c>
    </row>
    <row r="5" spans="1:3">
      <c r="A5" s="3" t="s">
        <v>1110</v>
      </c>
      <c r="B5" s="9">
        <v>11751</v>
      </c>
      <c r="C5" s="9">
        <v>15925</v>
      </c>
    </row>
    <row r="6" spans="1:3">
      <c r="A6" s="3" t="s">
        <v>1111</v>
      </c>
      <c r="B6" s="5">
        <v>49</v>
      </c>
      <c r="C6" s="5">
        <v>60</v>
      </c>
    </row>
    <row r="7" spans="1:3">
      <c r="A7" s="3" t="s">
        <v>1112</v>
      </c>
      <c r="B7" s="7">
        <v>7424</v>
      </c>
      <c r="C7" s="7">
        <v>3498</v>
      </c>
    </row>
    <row r="8" spans="1:3">
      <c r="A8" s="3" t="s">
        <v>1113</v>
      </c>
      <c r="B8" s="5">
        <v>137</v>
      </c>
      <c r="C8" s="5">
        <v>161</v>
      </c>
    </row>
    <row r="9" spans="1:3">
      <c r="A9" s="3" t="s">
        <v>1114</v>
      </c>
      <c r="B9" s="7">
        <v>21796</v>
      </c>
      <c r="C9" s="7">
        <v>21116</v>
      </c>
    </row>
    <row r="10" spans="1:3">
      <c r="A10" s="3" t="s">
        <v>1115</v>
      </c>
      <c r="B10" s="5">
        <v>361</v>
      </c>
      <c r="C10" s="5">
        <v>430</v>
      </c>
    </row>
    <row r="11" spans="1:3">
      <c r="A11" s="3" t="s">
        <v>1116</v>
      </c>
      <c r="B11" s="7">
        <v>40971</v>
      </c>
      <c r="C11" s="7">
        <v>40539</v>
      </c>
    </row>
    <row r="12" spans="1:3">
      <c r="A12" s="3" t="s">
        <v>490</v>
      </c>
      <c r="B12" s="7">
        <v>4766298</v>
      </c>
      <c r="C12" s="7">
        <v>4677768</v>
      </c>
    </row>
    <row r="13" spans="1:3">
      <c r="A13" s="3" t="s">
        <v>1117</v>
      </c>
      <c r="B13" s="7">
        <v>4807269</v>
      </c>
      <c r="C13" s="7">
        <v>4718307</v>
      </c>
    </row>
    <row r="14" spans="1:3" ht="30">
      <c r="A14" s="3" t="s">
        <v>1118</v>
      </c>
      <c r="B14" s="5">
        <v>392</v>
      </c>
      <c r="C14" s="5">
        <v>525</v>
      </c>
    </row>
    <row r="15" spans="1:3">
      <c r="A15" s="3" t="s">
        <v>1056</v>
      </c>
      <c r="B15" s="5" t="s">
        <v>4</v>
      </c>
      <c r="C15" s="5" t="s">
        <v>4</v>
      </c>
    </row>
    <row r="16" spans="1:3" ht="30">
      <c r="A16" s="4" t="s">
        <v>1108</v>
      </c>
      <c r="B16" s="5" t="s">
        <v>4</v>
      </c>
      <c r="C16" s="5" t="s">
        <v>4</v>
      </c>
    </row>
    <row r="17" spans="1:3">
      <c r="A17" s="3" t="s">
        <v>1109</v>
      </c>
      <c r="B17" s="5">
        <v>18</v>
      </c>
      <c r="C17" s="5">
        <v>9</v>
      </c>
    </row>
    <row r="18" spans="1:3">
      <c r="A18" s="3" t="s">
        <v>1110</v>
      </c>
      <c r="B18" s="7">
        <v>1491</v>
      </c>
      <c r="C18" s="5">
        <v>743</v>
      </c>
    </row>
    <row r="19" spans="1:3">
      <c r="A19" s="3" t="s">
        <v>1111</v>
      </c>
      <c r="B19" s="5">
        <v>9</v>
      </c>
      <c r="C19" s="5">
        <v>6</v>
      </c>
    </row>
    <row r="20" spans="1:3">
      <c r="A20" s="3" t="s">
        <v>1112</v>
      </c>
      <c r="B20" s="7">
        <v>1460</v>
      </c>
      <c r="C20" s="5">
        <v>327</v>
      </c>
    </row>
    <row r="21" spans="1:3">
      <c r="A21" s="3" t="s">
        <v>1113</v>
      </c>
      <c r="B21" s="5">
        <v>19</v>
      </c>
      <c r="C21" s="5">
        <v>20</v>
      </c>
    </row>
    <row r="22" spans="1:3">
      <c r="A22" s="3" t="s">
        <v>1114</v>
      </c>
      <c r="B22" s="7">
        <v>3021</v>
      </c>
      <c r="C22" s="7">
        <v>3763</v>
      </c>
    </row>
    <row r="23" spans="1:3">
      <c r="A23" s="3" t="s">
        <v>1115</v>
      </c>
      <c r="B23" s="5">
        <v>46</v>
      </c>
      <c r="C23" s="5">
        <v>35</v>
      </c>
    </row>
    <row r="24" spans="1:3">
      <c r="A24" s="3" t="s">
        <v>1116</v>
      </c>
      <c r="B24" s="7">
        <v>5972</v>
      </c>
      <c r="C24" s="7">
        <v>4833</v>
      </c>
    </row>
    <row r="25" spans="1:3">
      <c r="A25" s="3" t="s">
        <v>490</v>
      </c>
      <c r="B25" s="7">
        <v>816537</v>
      </c>
      <c r="C25" s="7">
        <v>779369</v>
      </c>
    </row>
    <row r="26" spans="1:3">
      <c r="A26" s="3" t="s">
        <v>1117</v>
      </c>
      <c r="B26" s="7">
        <v>822509</v>
      </c>
      <c r="C26" s="7">
        <v>784202</v>
      </c>
    </row>
    <row r="27" spans="1:3" ht="30">
      <c r="A27" s="3" t="s">
        <v>1118</v>
      </c>
      <c r="B27" s="5" t="s">
        <v>72</v>
      </c>
      <c r="C27" s="5" t="s">
        <v>72</v>
      </c>
    </row>
    <row r="28" spans="1:3">
      <c r="A28" s="3" t="s">
        <v>1057</v>
      </c>
      <c r="B28" s="5" t="s">
        <v>4</v>
      </c>
      <c r="C28" s="5" t="s">
        <v>4</v>
      </c>
    </row>
    <row r="29" spans="1:3" ht="30">
      <c r="A29" s="4" t="s">
        <v>1108</v>
      </c>
      <c r="B29" s="5" t="s">
        <v>4</v>
      </c>
      <c r="C29" s="5" t="s">
        <v>4</v>
      </c>
    </row>
    <row r="30" spans="1:3">
      <c r="A30" s="3" t="s">
        <v>1109</v>
      </c>
      <c r="B30" s="5">
        <v>18</v>
      </c>
      <c r="C30" s="5">
        <v>21</v>
      </c>
    </row>
    <row r="31" spans="1:3">
      <c r="A31" s="3" t="s">
        <v>1110</v>
      </c>
      <c r="B31" s="7">
        <v>5144</v>
      </c>
      <c r="C31" s="7">
        <v>8643</v>
      </c>
    </row>
    <row r="32" spans="1:3">
      <c r="A32" s="3" t="s">
        <v>1111</v>
      </c>
      <c r="B32" s="5">
        <v>8</v>
      </c>
      <c r="C32" s="5">
        <v>2</v>
      </c>
    </row>
    <row r="33" spans="1:3">
      <c r="A33" s="3" t="s">
        <v>1112</v>
      </c>
      <c r="B33" s="7">
        <v>3917</v>
      </c>
      <c r="C33" s="5">
        <v>356</v>
      </c>
    </row>
    <row r="34" spans="1:3">
      <c r="A34" s="3" t="s">
        <v>1113</v>
      </c>
      <c r="B34" s="5">
        <v>19</v>
      </c>
      <c r="C34" s="5">
        <v>30</v>
      </c>
    </row>
    <row r="35" spans="1:3">
      <c r="A35" s="3" t="s">
        <v>1114</v>
      </c>
      <c r="B35" s="7">
        <v>9230</v>
      </c>
      <c r="C35" s="7">
        <v>8155</v>
      </c>
    </row>
    <row r="36" spans="1:3">
      <c r="A36" s="3" t="s">
        <v>1115</v>
      </c>
      <c r="B36" s="5">
        <v>45</v>
      </c>
      <c r="C36" s="5">
        <v>53</v>
      </c>
    </row>
    <row r="37" spans="1:3">
      <c r="A37" s="3" t="s">
        <v>1116</v>
      </c>
      <c r="B37" s="7">
        <v>18291</v>
      </c>
      <c r="C37" s="7">
        <v>17154</v>
      </c>
    </row>
    <row r="38" spans="1:3">
      <c r="A38" s="3" t="s">
        <v>490</v>
      </c>
      <c r="B38" s="7">
        <v>2264648</v>
      </c>
      <c r="C38" s="7">
        <v>2232106</v>
      </c>
    </row>
    <row r="39" spans="1:3">
      <c r="A39" s="3" t="s">
        <v>1117</v>
      </c>
      <c r="B39" s="7">
        <v>2282939</v>
      </c>
      <c r="C39" s="7">
        <v>2249260</v>
      </c>
    </row>
    <row r="40" spans="1:3" ht="30">
      <c r="A40" s="3" t="s">
        <v>1118</v>
      </c>
      <c r="B40" s="5" t="s">
        <v>72</v>
      </c>
      <c r="C40" s="5" t="s">
        <v>72</v>
      </c>
    </row>
    <row r="41" spans="1:3">
      <c r="A41" s="3" t="s">
        <v>1058</v>
      </c>
      <c r="B41" s="5" t="s">
        <v>4</v>
      </c>
      <c r="C41" s="5" t="s">
        <v>4</v>
      </c>
    </row>
    <row r="42" spans="1:3" ht="30">
      <c r="A42" s="4" t="s">
        <v>1108</v>
      </c>
      <c r="B42" s="5" t="s">
        <v>4</v>
      </c>
      <c r="C42" s="5" t="s">
        <v>4</v>
      </c>
    </row>
    <row r="43" spans="1:3">
      <c r="A43" s="3" t="s">
        <v>1109</v>
      </c>
      <c r="B43" s="5" t="s">
        <v>72</v>
      </c>
      <c r="C43" s="5">
        <v>1</v>
      </c>
    </row>
    <row r="44" spans="1:3">
      <c r="A44" s="3" t="s">
        <v>1110</v>
      </c>
      <c r="B44" s="5" t="s">
        <v>72</v>
      </c>
      <c r="C44" s="5">
        <v>847</v>
      </c>
    </row>
    <row r="45" spans="1:3">
      <c r="A45" s="3" t="s">
        <v>1111</v>
      </c>
      <c r="B45" s="5" t="s">
        <v>72</v>
      </c>
      <c r="C45" s="5" t="s">
        <v>72</v>
      </c>
    </row>
    <row r="46" spans="1:3">
      <c r="A46" s="3" t="s">
        <v>1112</v>
      </c>
      <c r="B46" s="5" t="s">
        <v>72</v>
      </c>
      <c r="C46" s="5" t="s">
        <v>72</v>
      </c>
    </row>
    <row r="47" spans="1:3">
      <c r="A47" s="3" t="s">
        <v>1113</v>
      </c>
      <c r="B47" s="5">
        <v>1</v>
      </c>
      <c r="C47" s="5">
        <v>1</v>
      </c>
    </row>
    <row r="48" spans="1:3">
      <c r="A48" s="3" t="s">
        <v>1114</v>
      </c>
      <c r="B48" s="5">
        <v>100</v>
      </c>
      <c r="C48" s="5">
        <v>100</v>
      </c>
    </row>
    <row r="49" spans="1:3">
      <c r="A49" s="3" t="s">
        <v>1115</v>
      </c>
      <c r="B49" s="5">
        <v>1</v>
      </c>
      <c r="C49" s="5">
        <v>2</v>
      </c>
    </row>
    <row r="50" spans="1:3">
      <c r="A50" s="3" t="s">
        <v>1116</v>
      </c>
      <c r="B50" s="5">
        <v>100</v>
      </c>
      <c r="C50" s="5">
        <v>947</v>
      </c>
    </row>
    <row r="51" spans="1:3">
      <c r="A51" s="3" t="s">
        <v>490</v>
      </c>
      <c r="B51" s="7">
        <v>239436</v>
      </c>
      <c r="C51" s="7">
        <v>222912</v>
      </c>
    </row>
    <row r="52" spans="1:3">
      <c r="A52" s="3" t="s">
        <v>1117</v>
      </c>
      <c r="B52" s="7">
        <v>239536</v>
      </c>
      <c r="C52" s="7">
        <v>223859</v>
      </c>
    </row>
    <row r="53" spans="1:3" ht="30">
      <c r="A53" s="3" t="s">
        <v>1118</v>
      </c>
      <c r="B53" s="5" t="s">
        <v>72</v>
      </c>
      <c r="C53" s="5" t="s">
        <v>72</v>
      </c>
    </row>
    <row r="54" spans="1:3">
      <c r="A54" s="3" t="s">
        <v>1059</v>
      </c>
      <c r="B54" s="5" t="s">
        <v>4</v>
      </c>
      <c r="C54" s="5" t="s">
        <v>4</v>
      </c>
    </row>
    <row r="55" spans="1:3" ht="30">
      <c r="A55" s="4" t="s">
        <v>1108</v>
      </c>
      <c r="B55" s="5" t="s">
        <v>4</v>
      </c>
      <c r="C55" s="5" t="s">
        <v>4</v>
      </c>
    </row>
    <row r="56" spans="1:3">
      <c r="A56" s="3" t="s">
        <v>1109</v>
      </c>
      <c r="B56" s="5">
        <v>11</v>
      </c>
      <c r="C56" s="5">
        <v>18</v>
      </c>
    </row>
    <row r="57" spans="1:3">
      <c r="A57" s="3" t="s">
        <v>1110</v>
      </c>
      <c r="B57" s="5">
        <v>276</v>
      </c>
      <c r="C57" s="5">
        <v>353</v>
      </c>
    </row>
    <row r="58" spans="1:3">
      <c r="A58" s="3" t="s">
        <v>1111</v>
      </c>
      <c r="B58" s="5" t="s">
        <v>72</v>
      </c>
      <c r="C58" s="5">
        <v>6</v>
      </c>
    </row>
    <row r="59" spans="1:3">
      <c r="A59" s="3" t="s">
        <v>1112</v>
      </c>
      <c r="B59" s="5" t="s">
        <v>72</v>
      </c>
      <c r="C59" s="5">
        <v>227</v>
      </c>
    </row>
    <row r="60" spans="1:3">
      <c r="A60" s="3" t="s">
        <v>1113</v>
      </c>
      <c r="B60" s="5">
        <v>16</v>
      </c>
      <c r="C60" s="5">
        <v>14</v>
      </c>
    </row>
    <row r="61" spans="1:3">
      <c r="A61" s="3" t="s">
        <v>1114</v>
      </c>
      <c r="B61" s="5">
        <v>354</v>
      </c>
      <c r="C61" s="5">
        <v>247</v>
      </c>
    </row>
    <row r="62" spans="1:3">
      <c r="A62" s="3" t="s">
        <v>1115</v>
      </c>
      <c r="B62" s="5">
        <v>27</v>
      </c>
      <c r="C62" s="5">
        <v>38</v>
      </c>
    </row>
    <row r="63" spans="1:3">
      <c r="A63" s="3" t="s">
        <v>1116</v>
      </c>
      <c r="B63" s="5">
        <v>630</v>
      </c>
      <c r="C63" s="5">
        <v>827</v>
      </c>
    </row>
    <row r="64" spans="1:3">
      <c r="A64" s="3" t="s">
        <v>490</v>
      </c>
      <c r="B64" s="7">
        <v>77517</v>
      </c>
      <c r="C64" s="7">
        <v>76413</v>
      </c>
    </row>
    <row r="65" spans="1:3">
      <c r="A65" s="3" t="s">
        <v>1117</v>
      </c>
      <c r="B65" s="7">
        <v>78147</v>
      </c>
      <c r="C65" s="7">
        <v>77240</v>
      </c>
    </row>
    <row r="66" spans="1:3" ht="30">
      <c r="A66" s="3" t="s">
        <v>1118</v>
      </c>
      <c r="B66" s="5" t="s">
        <v>72</v>
      </c>
      <c r="C66" s="5" t="s">
        <v>72</v>
      </c>
    </row>
    <row r="67" spans="1:3">
      <c r="A67" s="3" t="s">
        <v>1060</v>
      </c>
      <c r="B67" s="5" t="s">
        <v>4</v>
      </c>
      <c r="C67" s="5" t="s">
        <v>4</v>
      </c>
    </row>
    <row r="68" spans="1:3" ht="30">
      <c r="A68" s="4" t="s">
        <v>1108</v>
      </c>
      <c r="B68" s="5" t="s">
        <v>4</v>
      </c>
      <c r="C68" s="5" t="s">
        <v>4</v>
      </c>
    </row>
    <row r="69" spans="1:3">
      <c r="A69" s="3" t="s">
        <v>1109</v>
      </c>
      <c r="B69" s="5">
        <v>20</v>
      </c>
      <c r="C69" s="5">
        <v>23</v>
      </c>
    </row>
    <row r="70" spans="1:3">
      <c r="A70" s="3" t="s">
        <v>1110</v>
      </c>
      <c r="B70" s="7">
        <v>2760</v>
      </c>
      <c r="C70" s="7">
        <v>2903</v>
      </c>
    </row>
    <row r="71" spans="1:3">
      <c r="A71" s="3" t="s">
        <v>1111</v>
      </c>
      <c r="B71" s="5">
        <v>9</v>
      </c>
      <c r="C71" s="5">
        <v>8</v>
      </c>
    </row>
    <row r="72" spans="1:3">
      <c r="A72" s="3" t="s">
        <v>1112</v>
      </c>
      <c r="B72" s="7">
        <v>1737</v>
      </c>
      <c r="C72" s="7">
        <v>1630</v>
      </c>
    </row>
    <row r="73" spans="1:3">
      <c r="A73" s="3" t="s">
        <v>1113</v>
      </c>
      <c r="B73" s="5">
        <v>39</v>
      </c>
      <c r="C73" s="5">
        <v>39</v>
      </c>
    </row>
    <row r="74" spans="1:3">
      <c r="A74" s="3" t="s">
        <v>1114</v>
      </c>
      <c r="B74" s="7">
        <v>6293</v>
      </c>
      <c r="C74" s="7">
        <v>6648</v>
      </c>
    </row>
    <row r="75" spans="1:3">
      <c r="A75" s="3" t="s">
        <v>1115</v>
      </c>
      <c r="B75" s="5">
        <v>68</v>
      </c>
      <c r="C75" s="5">
        <v>70</v>
      </c>
    </row>
    <row r="76" spans="1:3">
      <c r="A76" s="3" t="s">
        <v>1116</v>
      </c>
      <c r="B76" s="7">
        <v>10790</v>
      </c>
      <c r="C76" s="7">
        <v>11181</v>
      </c>
    </row>
    <row r="77" spans="1:3">
      <c r="A77" s="3" t="s">
        <v>490</v>
      </c>
      <c r="B77" s="7">
        <v>527836</v>
      </c>
      <c r="C77" s="7">
        <v>530262</v>
      </c>
    </row>
    <row r="78" spans="1:3">
      <c r="A78" s="3" t="s">
        <v>1117</v>
      </c>
      <c r="B78" s="7">
        <v>538626</v>
      </c>
      <c r="C78" s="7">
        <v>541443</v>
      </c>
    </row>
    <row r="79" spans="1:3" ht="30">
      <c r="A79" s="3" t="s">
        <v>1118</v>
      </c>
      <c r="B79" s="5">
        <v>368</v>
      </c>
      <c r="C79" s="5">
        <v>462</v>
      </c>
    </row>
    <row r="80" spans="1:3">
      <c r="A80" s="3" t="s">
        <v>1061</v>
      </c>
      <c r="B80" s="5" t="s">
        <v>4</v>
      </c>
      <c r="C80" s="5" t="s">
        <v>4</v>
      </c>
    </row>
    <row r="81" spans="1:3" ht="30">
      <c r="A81" s="4" t="s">
        <v>1108</v>
      </c>
      <c r="B81" s="5" t="s">
        <v>4</v>
      </c>
      <c r="C81" s="5" t="s">
        <v>4</v>
      </c>
    </row>
    <row r="82" spans="1:3">
      <c r="A82" s="3" t="s">
        <v>1109</v>
      </c>
      <c r="B82" s="5">
        <v>19</v>
      </c>
      <c r="C82" s="5">
        <v>27</v>
      </c>
    </row>
    <row r="83" spans="1:3">
      <c r="A83" s="3" t="s">
        <v>1110</v>
      </c>
      <c r="B83" s="7">
        <v>1604</v>
      </c>
      <c r="C83" s="7">
        <v>1922</v>
      </c>
    </row>
    <row r="84" spans="1:3">
      <c r="A84" s="3" t="s">
        <v>1111</v>
      </c>
      <c r="B84" s="5">
        <v>6</v>
      </c>
      <c r="C84" s="5">
        <v>8</v>
      </c>
    </row>
    <row r="85" spans="1:3">
      <c r="A85" s="3" t="s">
        <v>1112</v>
      </c>
      <c r="B85" s="5">
        <v>278</v>
      </c>
      <c r="C85" s="5">
        <v>852</v>
      </c>
    </row>
    <row r="86" spans="1:3">
      <c r="A86" s="3" t="s">
        <v>1113</v>
      </c>
      <c r="B86" s="5">
        <v>27</v>
      </c>
      <c r="C86" s="5">
        <v>23</v>
      </c>
    </row>
    <row r="87" spans="1:3">
      <c r="A87" s="3" t="s">
        <v>1114</v>
      </c>
      <c r="B87" s="7">
        <v>2749</v>
      </c>
      <c r="C87" s="7">
        <v>2055</v>
      </c>
    </row>
    <row r="88" spans="1:3">
      <c r="A88" s="3" t="s">
        <v>1115</v>
      </c>
      <c r="B88" s="5">
        <v>52</v>
      </c>
      <c r="C88" s="5">
        <v>58</v>
      </c>
    </row>
    <row r="89" spans="1:3">
      <c r="A89" s="3" t="s">
        <v>1116</v>
      </c>
      <c r="B89" s="7">
        <v>4631</v>
      </c>
      <c r="C89" s="7">
        <v>4829</v>
      </c>
    </row>
    <row r="90" spans="1:3">
      <c r="A90" s="3" t="s">
        <v>490</v>
      </c>
      <c r="B90" s="7">
        <v>822654</v>
      </c>
      <c r="C90" s="7">
        <v>817312</v>
      </c>
    </row>
    <row r="91" spans="1:3">
      <c r="A91" s="3" t="s">
        <v>1117</v>
      </c>
      <c r="B91" s="7">
        <v>827285</v>
      </c>
      <c r="C91" s="7">
        <v>822141</v>
      </c>
    </row>
    <row r="92" spans="1:3" ht="30">
      <c r="A92" s="3" t="s">
        <v>1118</v>
      </c>
      <c r="B92" s="5" t="s">
        <v>72</v>
      </c>
      <c r="C92" s="5" t="s">
        <v>72</v>
      </c>
    </row>
    <row r="93" spans="1:3">
      <c r="A93" s="3" t="s">
        <v>1104</v>
      </c>
      <c r="B93" s="5" t="s">
        <v>4</v>
      </c>
      <c r="C93" s="5" t="s">
        <v>4</v>
      </c>
    </row>
    <row r="94" spans="1:3" ht="30">
      <c r="A94" s="4" t="s">
        <v>1108</v>
      </c>
      <c r="B94" s="5" t="s">
        <v>4</v>
      </c>
      <c r="C94" s="5" t="s">
        <v>4</v>
      </c>
    </row>
    <row r="95" spans="1:3">
      <c r="A95" s="3" t="s">
        <v>1109</v>
      </c>
      <c r="B95" s="5">
        <v>89</v>
      </c>
      <c r="C95" s="5">
        <v>110</v>
      </c>
    </row>
    <row r="96" spans="1:3">
      <c r="A96" s="3" t="s">
        <v>1110</v>
      </c>
      <c r="B96" s="5">
        <v>476</v>
      </c>
      <c r="C96" s="5">
        <v>514</v>
      </c>
    </row>
    <row r="97" spans="1:3">
      <c r="A97" s="3" t="s">
        <v>1111</v>
      </c>
      <c r="B97" s="5">
        <v>17</v>
      </c>
      <c r="C97" s="5">
        <v>30</v>
      </c>
    </row>
    <row r="98" spans="1:3">
      <c r="A98" s="3" t="s">
        <v>1112</v>
      </c>
      <c r="B98" s="5">
        <v>32</v>
      </c>
      <c r="C98" s="5">
        <v>106</v>
      </c>
    </row>
    <row r="99" spans="1:3">
      <c r="A99" s="3" t="s">
        <v>1113</v>
      </c>
      <c r="B99" s="5">
        <v>16</v>
      </c>
      <c r="C99" s="5">
        <v>34</v>
      </c>
    </row>
    <row r="100" spans="1:3">
      <c r="A100" s="3" t="s">
        <v>1114</v>
      </c>
      <c r="B100" s="5">
        <v>49</v>
      </c>
      <c r="C100" s="5">
        <v>148</v>
      </c>
    </row>
    <row r="101" spans="1:3">
      <c r="A101" s="3" t="s">
        <v>1115</v>
      </c>
      <c r="B101" s="5">
        <v>122</v>
      </c>
      <c r="C101" s="5">
        <v>174</v>
      </c>
    </row>
    <row r="102" spans="1:3">
      <c r="A102" s="3" t="s">
        <v>1116</v>
      </c>
      <c r="B102" s="5">
        <v>557</v>
      </c>
      <c r="C102" s="5">
        <v>768</v>
      </c>
    </row>
    <row r="103" spans="1:3">
      <c r="A103" s="3" t="s">
        <v>490</v>
      </c>
      <c r="B103" s="7">
        <v>17670</v>
      </c>
      <c r="C103" s="7">
        <v>19394</v>
      </c>
    </row>
    <row r="104" spans="1:3">
      <c r="A104" s="3" t="s">
        <v>1117</v>
      </c>
      <c r="B104" s="7">
        <v>18227</v>
      </c>
      <c r="C104" s="7">
        <v>20162</v>
      </c>
    </row>
    <row r="105" spans="1:3" ht="30">
      <c r="A105" s="3" t="s">
        <v>1118</v>
      </c>
      <c r="B105" s="9">
        <v>24</v>
      </c>
      <c r="C105" s="9">
        <v>6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19</v>
      </c>
      <c r="B1" s="8" t="s">
        <v>2</v>
      </c>
      <c r="C1" s="8" t="s">
        <v>25</v>
      </c>
    </row>
    <row r="2" spans="1:3" ht="30">
      <c r="A2" s="1" t="s">
        <v>24</v>
      </c>
      <c r="B2" s="8"/>
      <c r="C2" s="8"/>
    </row>
    <row r="3" spans="1:3" ht="45">
      <c r="A3" s="4" t="s">
        <v>1120</v>
      </c>
      <c r="B3" s="5" t="s">
        <v>4</v>
      </c>
      <c r="C3" s="5" t="s">
        <v>4</v>
      </c>
    </row>
    <row r="4" spans="1:3">
      <c r="A4" s="3" t="s">
        <v>1121</v>
      </c>
      <c r="B4" s="9">
        <v>40329</v>
      </c>
      <c r="C4" s="9">
        <v>38410</v>
      </c>
    </row>
    <row r="5" spans="1:3">
      <c r="A5" s="3" t="s">
        <v>1122</v>
      </c>
      <c r="B5" s="7">
        <v>6998</v>
      </c>
      <c r="C5" s="7">
        <v>7454</v>
      </c>
    </row>
    <row r="6" spans="1:3">
      <c r="A6" s="3" t="s">
        <v>1123</v>
      </c>
      <c r="B6" s="7">
        <v>47327</v>
      </c>
      <c r="C6" s="7">
        <v>45864</v>
      </c>
    </row>
    <row r="7" spans="1:3" ht="45">
      <c r="A7" s="3" t="s">
        <v>1124</v>
      </c>
      <c r="B7" s="7">
        <v>2044</v>
      </c>
      <c r="C7" s="7">
        <v>2474</v>
      </c>
    </row>
    <row r="8" spans="1:3" ht="30">
      <c r="A8" s="3" t="s">
        <v>1125</v>
      </c>
      <c r="B8" s="9">
        <v>2071</v>
      </c>
      <c r="C8" s="9">
        <v>18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126</v>
      </c>
      <c r="B1" s="8" t="s">
        <v>1</v>
      </c>
      <c r="C1" s="8"/>
      <c r="D1" s="8"/>
      <c r="E1" s="8"/>
    </row>
    <row r="2" spans="1:5" ht="30">
      <c r="A2" s="1" t="s">
        <v>24</v>
      </c>
      <c r="B2" s="8" t="s">
        <v>2</v>
      </c>
      <c r="C2" s="8"/>
      <c r="D2" s="8" t="s">
        <v>99</v>
      </c>
      <c r="E2" s="8"/>
    </row>
    <row r="3" spans="1:5" ht="15" customHeight="1">
      <c r="A3" s="1"/>
      <c r="B3" s="8" t="s">
        <v>1127</v>
      </c>
      <c r="C3" s="8"/>
      <c r="D3" s="8" t="s">
        <v>1127</v>
      </c>
      <c r="E3" s="8"/>
    </row>
    <row r="4" spans="1:5" ht="30">
      <c r="A4" s="4" t="s">
        <v>1128</v>
      </c>
      <c r="B4" s="5" t="s">
        <v>4</v>
      </c>
      <c r="C4" s="5"/>
      <c r="D4" s="5" t="s">
        <v>4</v>
      </c>
      <c r="E4" s="5"/>
    </row>
    <row r="5" spans="1:5" ht="30">
      <c r="A5" s="3" t="s">
        <v>1129</v>
      </c>
      <c r="B5" s="5">
        <v>19</v>
      </c>
      <c r="C5" s="5"/>
      <c r="D5" s="5">
        <v>12</v>
      </c>
      <c r="E5" s="5"/>
    </row>
    <row r="6" spans="1:5">
      <c r="A6" s="4" t="s">
        <v>1130</v>
      </c>
      <c r="B6" s="5" t="s">
        <v>4</v>
      </c>
      <c r="C6" s="5"/>
      <c r="D6" s="5" t="s">
        <v>4</v>
      </c>
      <c r="E6" s="5"/>
    </row>
    <row r="7" spans="1:5" ht="30">
      <c r="A7" s="3" t="s">
        <v>1131</v>
      </c>
      <c r="B7" s="9">
        <v>2886</v>
      </c>
      <c r="C7" s="5"/>
      <c r="D7" s="9">
        <v>1600</v>
      </c>
      <c r="E7" s="5"/>
    </row>
    <row r="8" spans="1:5" ht="45">
      <c r="A8" s="3" t="s">
        <v>1132</v>
      </c>
      <c r="B8" s="7">
        <v>2915</v>
      </c>
      <c r="C8" s="10" t="s">
        <v>44</v>
      </c>
      <c r="D8" s="7">
        <v>1626</v>
      </c>
      <c r="E8" s="10" t="s">
        <v>44</v>
      </c>
    </row>
    <row r="9" spans="1:5">
      <c r="A9" s="3" t="s">
        <v>1056</v>
      </c>
      <c r="B9" s="5" t="s">
        <v>4</v>
      </c>
      <c r="C9" s="5"/>
      <c r="D9" s="5" t="s">
        <v>4</v>
      </c>
      <c r="E9" s="5"/>
    </row>
    <row r="10" spans="1:5" ht="30">
      <c r="A10" s="4" t="s">
        <v>1128</v>
      </c>
      <c r="B10" s="5" t="s">
        <v>4</v>
      </c>
      <c r="C10" s="5"/>
      <c r="D10" s="5" t="s">
        <v>4</v>
      </c>
      <c r="E10" s="5"/>
    </row>
    <row r="11" spans="1:5" ht="30">
      <c r="A11" s="3" t="s">
        <v>1129</v>
      </c>
      <c r="B11" s="5">
        <v>9</v>
      </c>
      <c r="C11" s="5"/>
      <c r="D11" s="5" t="s">
        <v>4</v>
      </c>
      <c r="E11" s="5"/>
    </row>
    <row r="12" spans="1:5">
      <c r="A12" s="4" t="s">
        <v>1130</v>
      </c>
      <c r="B12" s="5" t="s">
        <v>4</v>
      </c>
      <c r="C12" s="5"/>
      <c r="D12" s="5" t="s">
        <v>4</v>
      </c>
      <c r="E12" s="5"/>
    </row>
    <row r="13" spans="1:5" ht="30">
      <c r="A13" s="3" t="s">
        <v>1131</v>
      </c>
      <c r="B13" s="5">
        <v>424</v>
      </c>
      <c r="C13" s="5"/>
      <c r="D13" s="5" t="s">
        <v>4</v>
      </c>
      <c r="E13" s="5"/>
    </row>
    <row r="14" spans="1:5" ht="45">
      <c r="A14" s="3" t="s">
        <v>1132</v>
      </c>
      <c r="B14" s="5">
        <v>424</v>
      </c>
      <c r="C14" s="10" t="s">
        <v>44</v>
      </c>
      <c r="D14" s="5" t="s">
        <v>4</v>
      </c>
      <c r="E14" s="5"/>
    </row>
    <row r="15" spans="1:5">
      <c r="A15" s="3" t="s">
        <v>1057</v>
      </c>
      <c r="B15" s="5" t="s">
        <v>4</v>
      </c>
      <c r="C15" s="5"/>
      <c r="D15" s="5" t="s">
        <v>4</v>
      </c>
      <c r="E15" s="5"/>
    </row>
    <row r="16" spans="1:5" ht="30">
      <c r="A16" s="4" t="s">
        <v>1128</v>
      </c>
      <c r="B16" s="5" t="s">
        <v>4</v>
      </c>
      <c r="C16" s="5"/>
      <c r="D16" s="5" t="s">
        <v>4</v>
      </c>
      <c r="E16" s="5"/>
    </row>
    <row r="17" spans="1:5" ht="30">
      <c r="A17" s="3" t="s">
        <v>1129</v>
      </c>
      <c r="B17" s="5">
        <v>6</v>
      </c>
      <c r="C17" s="5"/>
      <c r="D17" s="5" t="s">
        <v>4</v>
      </c>
      <c r="E17" s="5"/>
    </row>
    <row r="18" spans="1:5">
      <c r="A18" s="4" t="s">
        <v>1130</v>
      </c>
      <c r="B18" s="5" t="s">
        <v>4</v>
      </c>
      <c r="C18" s="5"/>
      <c r="D18" s="5" t="s">
        <v>4</v>
      </c>
      <c r="E18" s="5"/>
    </row>
    <row r="19" spans="1:5" ht="30">
      <c r="A19" s="3" t="s">
        <v>1131</v>
      </c>
      <c r="B19" s="7">
        <v>1883</v>
      </c>
      <c r="C19" s="5"/>
      <c r="D19" s="5" t="s">
        <v>4</v>
      </c>
      <c r="E19" s="5"/>
    </row>
    <row r="20" spans="1:5" ht="45">
      <c r="A20" s="3" t="s">
        <v>1132</v>
      </c>
      <c r="B20" s="7">
        <v>1883</v>
      </c>
      <c r="C20" s="10" t="s">
        <v>44</v>
      </c>
      <c r="D20" s="5" t="s">
        <v>4</v>
      </c>
      <c r="E20" s="5"/>
    </row>
    <row r="21" spans="1:5">
      <c r="A21" s="3" t="s">
        <v>1059</v>
      </c>
      <c r="B21" s="5" t="s">
        <v>4</v>
      </c>
      <c r="C21" s="5"/>
      <c r="D21" s="5" t="s">
        <v>4</v>
      </c>
      <c r="E21" s="5"/>
    </row>
    <row r="22" spans="1:5" ht="30">
      <c r="A22" s="4" t="s">
        <v>1128</v>
      </c>
      <c r="B22" s="5" t="s">
        <v>4</v>
      </c>
      <c r="C22" s="5"/>
      <c r="D22" s="5" t="s">
        <v>4</v>
      </c>
      <c r="E22" s="5"/>
    </row>
    <row r="23" spans="1:5" ht="30">
      <c r="A23" s="3" t="s">
        <v>1129</v>
      </c>
      <c r="B23" s="5">
        <v>1</v>
      </c>
      <c r="C23" s="5"/>
      <c r="D23" s="5">
        <v>4</v>
      </c>
      <c r="E23" s="5"/>
    </row>
    <row r="24" spans="1:5">
      <c r="A24" s="4" t="s">
        <v>1130</v>
      </c>
      <c r="B24" s="5" t="s">
        <v>4</v>
      </c>
      <c r="C24" s="5"/>
      <c r="D24" s="5" t="s">
        <v>4</v>
      </c>
      <c r="E24" s="5"/>
    </row>
    <row r="25" spans="1:5" ht="30">
      <c r="A25" s="3" t="s">
        <v>1131</v>
      </c>
      <c r="B25" s="5">
        <v>58</v>
      </c>
      <c r="C25" s="5"/>
      <c r="D25" s="5">
        <v>268</v>
      </c>
      <c r="E25" s="5"/>
    </row>
    <row r="26" spans="1:5" ht="45">
      <c r="A26" s="3" t="s">
        <v>1132</v>
      </c>
      <c r="B26" s="5">
        <v>58</v>
      </c>
      <c r="C26" s="10" t="s">
        <v>44</v>
      </c>
      <c r="D26" s="5">
        <v>268</v>
      </c>
      <c r="E26" s="10" t="s">
        <v>44</v>
      </c>
    </row>
    <row r="27" spans="1:5">
      <c r="A27" s="3" t="s">
        <v>1060</v>
      </c>
      <c r="B27" s="5" t="s">
        <v>4</v>
      </c>
      <c r="C27" s="5"/>
      <c r="D27" s="5" t="s">
        <v>4</v>
      </c>
      <c r="E27" s="5"/>
    </row>
    <row r="28" spans="1:5" ht="30">
      <c r="A28" s="4" t="s">
        <v>1128</v>
      </c>
      <c r="B28" s="5" t="s">
        <v>4</v>
      </c>
      <c r="C28" s="5"/>
      <c r="D28" s="5" t="s">
        <v>4</v>
      </c>
      <c r="E28" s="5"/>
    </row>
    <row r="29" spans="1:5" ht="30">
      <c r="A29" s="3" t="s">
        <v>1129</v>
      </c>
      <c r="B29" s="5">
        <v>2</v>
      </c>
      <c r="C29" s="5"/>
      <c r="D29" s="5">
        <v>4</v>
      </c>
      <c r="E29" s="5"/>
    </row>
    <row r="30" spans="1:5">
      <c r="A30" s="4" t="s">
        <v>1130</v>
      </c>
      <c r="B30" s="5" t="s">
        <v>4</v>
      </c>
      <c r="C30" s="5"/>
      <c r="D30" s="5" t="s">
        <v>4</v>
      </c>
      <c r="E30" s="5"/>
    </row>
    <row r="31" spans="1:5" ht="30">
      <c r="A31" s="3" t="s">
        <v>1131</v>
      </c>
      <c r="B31" s="5">
        <v>513</v>
      </c>
      <c r="C31" s="5"/>
      <c r="D31" s="7">
        <v>1156</v>
      </c>
      <c r="E31" s="5"/>
    </row>
    <row r="32" spans="1:5" ht="45">
      <c r="A32" s="3" t="s">
        <v>1132</v>
      </c>
      <c r="B32" s="5">
        <v>542</v>
      </c>
      <c r="C32" s="10" t="s">
        <v>44</v>
      </c>
      <c r="D32" s="7">
        <v>1182</v>
      </c>
      <c r="E32" s="10" t="s">
        <v>44</v>
      </c>
    </row>
    <row r="33" spans="1:5">
      <c r="A33" s="3" t="s">
        <v>1133</v>
      </c>
      <c r="B33" s="5" t="s">
        <v>4</v>
      </c>
      <c r="C33" s="5"/>
      <c r="D33" s="5" t="s">
        <v>4</v>
      </c>
      <c r="E33" s="5"/>
    </row>
    <row r="34" spans="1:5" ht="30">
      <c r="A34" s="4" t="s">
        <v>1128</v>
      </c>
      <c r="B34" s="5" t="s">
        <v>4</v>
      </c>
      <c r="C34" s="5"/>
      <c r="D34" s="5" t="s">
        <v>4</v>
      </c>
      <c r="E34" s="5"/>
    </row>
    <row r="35" spans="1:5" ht="30">
      <c r="A35" s="3" t="s">
        <v>1129</v>
      </c>
      <c r="B35" s="5" t="s">
        <v>4</v>
      </c>
      <c r="C35" s="5"/>
      <c r="D35" s="5">
        <v>2</v>
      </c>
      <c r="E35" s="5"/>
    </row>
    <row r="36" spans="1:5">
      <c r="A36" s="4" t="s">
        <v>1130</v>
      </c>
      <c r="B36" s="5" t="s">
        <v>4</v>
      </c>
      <c r="C36" s="5"/>
      <c r="D36" s="5" t="s">
        <v>4</v>
      </c>
      <c r="E36" s="5"/>
    </row>
    <row r="37" spans="1:5" ht="30">
      <c r="A37" s="3" t="s">
        <v>1131</v>
      </c>
      <c r="B37" s="5" t="s">
        <v>4</v>
      </c>
      <c r="C37" s="5"/>
      <c r="D37" s="5">
        <v>165</v>
      </c>
      <c r="E37" s="5"/>
    </row>
    <row r="38" spans="1:5" ht="45">
      <c r="A38" s="3" t="s">
        <v>1132</v>
      </c>
      <c r="B38" s="5" t="s">
        <v>4</v>
      </c>
      <c r="C38" s="5"/>
      <c r="D38" s="5">
        <v>165</v>
      </c>
      <c r="E38" s="10" t="s">
        <v>44</v>
      </c>
    </row>
    <row r="39" spans="1:5">
      <c r="A39" s="3" t="s">
        <v>1104</v>
      </c>
      <c r="B39" s="5" t="s">
        <v>4</v>
      </c>
      <c r="C39" s="5"/>
      <c r="D39" s="5" t="s">
        <v>4</v>
      </c>
      <c r="E39" s="5"/>
    </row>
    <row r="40" spans="1:5" ht="30">
      <c r="A40" s="4" t="s">
        <v>1128</v>
      </c>
      <c r="B40" s="5" t="s">
        <v>4</v>
      </c>
      <c r="C40" s="5"/>
      <c r="D40" s="5" t="s">
        <v>4</v>
      </c>
      <c r="E40" s="5"/>
    </row>
    <row r="41" spans="1:5" ht="30">
      <c r="A41" s="3" t="s">
        <v>1129</v>
      </c>
      <c r="B41" s="5">
        <v>1</v>
      </c>
      <c r="C41" s="5"/>
      <c r="D41" s="5">
        <v>2</v>
      </c>
      <c r="E41" s="5"/>
    </row>
    <row r="42" spans="1:5">
      <c r="A42" s="4" t="s">
        <v>1130</v>
      </c>
      <c r="B42" s="5" t="s">
        <v>4</v>
      </c>
      <c r="C42" s="5"/>
      <c r="D42" s="5" t="s">
        <v>4</v>
      </c>
      <c r="E42" s="5"/>
    </row>
    <row r="43" spans="1:5" ht="30">
      <c r="A43" s="3" t="s">
        <v>1131</v>
      </c>
      <c r="B43" s="5">
        <v>8</v>
      </c>
      <c r="C43" s="5"/>
      <c r="D43" s="5">
        <v>11</v>
      </c>
      <c r="E43" s="5"/>
    </row>
    <row r="44" spans="1:5" ht="45">
      <c r="A44" s="3" t="s">
        <v>1132</v>
      </c>
      <c r="B44" s="9">
        <v>8</v>
      </c>
      <c r="C44" s="10" t="s">
        <v>44</v>
      </c>
      <c r="D44" s="9">
        <v>11</v>
      </c>
      <c r="E44" s="10" t="s">
        <v>44</v>
      </c>
    </row>
    <row r="45" spans="1:5">
      <c r="A45" s="11"/>
      <c r="B45" s="11"/>
      <c r="C45" s="11"/>
      <c r="D45" s="11"/>
      <c r="E45" s="11"/>
    </row>
    <row r="46" spans="1:5" ht="30" customHeight="1">
      <c r="A46" s="3" t="s">
        <v>44</v>
      </c>
      <c r="B46" s="12" t="s">
        <v>512</v>
      </c>
      <c r="C46" s="12"/>
      <c r="D46" s="12"/>
      <c r="E46" s="12"/>
    </row>
  </sheetData>
  <mergeCells count="7">
    <mergeCell ref="B46:E46"/>
    <mergeCell ref="B1:E1"/>
    <mergeCell ref="B2:C2"/>
    <mergeCell ref="B3:C3"/>
    <mergeCell ref="D2:E2"/>
    <mergeCell ref="D3:E3"/>
    <mergeCell ref="A45:E4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34</v>
      </c>
      <c r="B1" s="8" t="s">
        <v>1</v>
      </c>
      <c r="C1" s="8"/>
    </row>
    <row r="2" spans="1:3" ht="30">
      <c r="A2" s="1" t="s">
        <v>24</v>
      </c>
      <c r="B2" s="1" t="s">
        <v>2</v>
      </c>
      <c r="C2" s="1" t="s">
        <v>99</v>
      </c>
    </row>
    <row r="3" spans="1:3" ht="30">
      <c r="A3" s="4" t="s">
        <v>941</v>
      </c>
      <c r="B3" s="5" t="s">
        <v>4</v>
      </c>
      <c r="C3" s="5" t="s">
        <v>4</v>
      </c>
    </row>
    <row r="4" spans="1:3">
      <c r="A4" s="3" t="s">
        <v>1135</v>
      </c>
      <c r="B4" s="9">
        <v>835</v>
      </c>
      <c r="C4" s="9">
        <v>268</v>
      </c>
    </row>
    <row r="5" spans="1:3">
      <c r="A5" s="3" t="s">
        <v>1136</v>
      </c>
      <c r="B5" s="5">
        <v>728</v>
      </c>
      <c r="C5" s="5" t="s">
        <v>72</v>
      </c>
    </row>
    <row r="6" spans="1:3">
      <c r="A6" s="3" t="s">
        <v>1137</v>
      </c>
      <c r="B6" s="7">
        <v>1344</v>
      </c>
      <c r="C6" s="7">
        <v>1347</v>
      </c>
    </row>
    <row r="7" spans="1:3">
      <c r="A7" s="3" t="s">
        <v>1138</v>
      </c>
      <c r="B7" s="5">
        <v>8</v>
      </c>
      <c r="C7" s="5">
        <v>11</v>
      </c>
    </row>
    <row r="8" spans="1:3">
      <c r="A8" s="3" t="s">
        <v>1067</v>
      </c>
      <c r="B8" s="9">
        <v>2915</v>
      </c>
      <c r="C8" s="9">
        <v>162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139</v>
      </c>
      <c r="B1" s="8" t="s">
        <v>1</v>
      </c>
      <c r="C1" s="8"/>
    </row>
    <row r="2" spans="1:3" ht="30">
      <c r="A2" s="1" t="s">
        <v>24</v>
      </c>
      <c r="B2" s="1" t="s">
        <v>2</v>
      </c>
      <c r="C2" s="1" t="s">
        <v>99</v>
      </c>
    </row>
    <row r="3" spans="1:3">
      <c r="A3" s="1"/>
      <c r="B3" s="1" t="s">
        <v>1127</v>
      </c>
      <c r="C3" s="1" t="s">
        <v>1127</v>
      </c>
    </row>
    <row r="4" spans="1:3" ht="30">
      <c r="A4" s="4" t="s">
        <v>1128</v>
      </c>
      <c r="B4" s="5" t="s">
        <v>4</v>
      </c>
      <c r="C4" s="5" t="s">
        <v>4</v>
      </c>
    </row>
    <row r="5" spans="1:3" ht="45">
      <c r="A5" s="3" t="s">
        <v>1140</v>
      </c>
      <c r="B5" s="5">
        <v>4</v>
      </c>
      <c r="C5" s="5">
        <v>4</v>
      </c>
    </row>
    <row r="6" spans="1:3" ht="45">
      <c r="A6" s="3" t="s">
        <v>1141</v>
      </c>
      <c r="B6" s="9">
        <v>555</v>
      </c>
      <c r="C6" s="9">
        <v>695</v>
      </c>
    </row>
    <row r="7" spans="1:3">
      <c r="A7" s="3" t="s">
        <v>1056</v>
      </c>
      <c r="B7" s="5" t="s">
        <v>4</v>
      </c>
      <c r="C7" s="5" t="s">
        <v>4</v>
      </c>
    </row>
    <row r="8" spans="1:3" ht="30">
      <c r="A8" s="4" t="s">
        <v>1128</v>
      </c>
      <c r="B8" s="5" t="s">
        <v>4</v>
      </c>
      <c r="C8" s="5" t="s">
        <v>4</v>
      </c>
    </row>
    <row r="9" spans="1:3" ht="45">
      <c r="A9" s="3" t="s">
        <v>1140</v>
      </c>
      <c r="B9" s="5">
        <v>2</v>
      </c>
      <c r="C9" s="5">
        <v>2</v>
      </c>
    </row>
    <row r="10" spans="1:3" ht="45">
      <c r="A10" s="3" t="s">
        <v>1141</v>
      </c>
      <c r="B10" s="5">
        <v>52</v>
      </c>
      <c r="C10" s="5">
        <v>201</v>
      </c>
    </row>
    <row r="11" spans="1:3">
      <c r="A11" s="3" t="s">
        <v>1057</v>
      </c>
      <c r="B11" s="5" t="s">
        <v>4</v>
      </c>
      <c r="C11" s="5" t="s">
        <v>4</v>
      </c>
    </row>
    <row r="12" spans="1:3" ht="30">
      <c r="A12" s="4" t="s">
        <v>1128</v>
      </c>
      <c r="B12" s="5" t="s">
        <v>4</v>
      </c>
      <c r="C12" s="5" t="s">
        <v>4</v>
      </c>
    </row>
    <row r="13" spans="1:3" ht="45">
      <c r="A13" s="3" t="s">
        <v>1140</v>
      </c>
      <c r="B13" s="5">
        <v>1</v>
      </c>
      <c r="C13" s="5">
        <v>2</v>
      </c>
    </row>
    <row r="14" spans="1:3" ht="45">
      <c r="A14" s="3" t="s">
        <v>1141</v>
      </c>
      <c r="B14" s="5">
        <v>176</v>
      </c>
      <c r="C14" s="5">
        <v>494</v>
      </c>
    </row>
    <row r="15" spans="1:3">
      <c r="A15" s="3" t="s">
        <v>1060</v>
      </c>
      <c r="B15" s="5" t="s">
        <v>4</v>
      </c>
      <c r="C15" s="5" t="s">
        <v>4</v>
      </c>
    </row>
    <row r="16" spans="1:3" ht="30">
      <c r="A16" s="4" t="s">
        <v>1128</v>
      </c>
      <c r="B16" s="5" t="s">
        <v>4</v>
      </c>
      <c r="C16" s="5" t="s">
        <v>4</v>
      </c>
    </row>
    <row r="17" spans="1:3" ht="45">
      <c r="A17" s="3" t="s">
        <v>1140</v>
      </c>
      <c r="B17" s="5">
        <v>1</v>
      </c>
      <c r="C17" s="5" t="s">
        <v>72</v>
      </c>
    </row>
    <row r="18" spans="1:3" ht="45">
      <c r="A18" s="3" t="s">
        <v>1141</v>
      </c>
      <c r="B18" s="9">
        <v>327</v>
      </c>
      <c r="C18" s="5" t="s">
        <v>7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2</v>
      </c>
      <c r="B1" s="8" t="s">
        <v>2</v>
      </c>
      <c r="C1" s="8" t="s">
        <v>25</v>
      </c>
    </row>
    <row r="2" spans="1:3" ht="30">
      <c r="A2" s="1" t="s">
        <v>24</v>
      </c>
      <c r="B2" s="8"/>
      <c r="C2" s="8"/>
    </row>
    <row r="3" spans="1:3">
      <c r="A3" s="4" t="s">
        <v>943</v>
      </c>
      <c r="B3" s="5" t="s">
        <v>4</v>
      </c>
      <c r="C3" s="5" t="s">
        <v>4</v>
      </c>
    </row>
    <row r="4" spans="1:3">
      <c r="A4" s="3" t="s">
        <v>1143</v>
      </c>
      <c r="B4" s="9">
        <v>2942</v>
      </c>
      <c r="C4" s="9">
        <v>3774</v>
      </c>
    </row>
    <row r="5" spans="1:3" ht="30">
      <c r="A5" s="3" t="s">
        <v>1144</v>
      </c>
      <c r="B5" s="7">
        <v>70503</v>
      </c>
      <c r="C5" s="7">
        <v>72055</v>
      </c>
    </row>
    <row r="6" spans="1:3" ht="30">
      <c r="A6" s="3" t="s">
        <v>1145</v>
      </c>
      <c r="B6" s="7">
        <v>75810</v>
      </c>
      <c r="C6" s="7">
        <v>75817</v>
      </c>
    </row>
    <row r="7" spans="1:3" ht="30">
      <c r="A7" s="3" t="s">
        <v>1146</v>
      </c>
      <c r="B7" s="5" t="s">
        <v>4</v>
      </c>
      <c r="C7" s="5" t="s">
        <v>4</v>
      </c>
    </row>
    <row r="8" spans="1:3">
      <c r="A8" s="4" t="s">
        <v>943</v>
      </c>
      <c r="B8" s="5" t="s">
        <v>4</v>
      </c>
      <c r="C8" s="5" t="s">
        <v>4</v>
      </c>
    </row>
    <row r="9" spans="1:3">
      <c r="A9" s="3" t="s">
        <v>1147</v>
      </c>
      <c r="B9" s="7">
        <v>35638</v>
      </c>
      <c r="C9" s="7">
        <v>29685</v>
      </c>
    </row>
    <row r="10" spans="1:3">
      <c r="A10" s="3" t="s">
        <v>1148</v>
      </c>
      <c r="B10" s="7">
        <v>38617</v>
      </c>
      <c r="C10" s="7">
        <v>32186</v>
      </c>
    </row>
    <row r="11" spans="1:3">
      <c r="A11" s="3" t="s">
        <v>1143</v>
      </c>
      <c r="B11" s="5" t="s">
        <v>72</v>
      </c>
      <c r="C11" s="5" t="s">
        <v>72</v>
      </c>
    </row>
    <row r="12" spans="1:3" ht="30">
      <c r="A12" s="3" t="s">
        <v>1149</v>
      </c>
      <c r="B12" s="5" t="s">
        <v>4</v>
      </c>
      <c r="C12" s="5" t="s">
        <v>4</v>
      </c>
    </row>
    <row r="13" spans="1:3">
      <c r="A13" s="4" t="s">
        <v>943</v>
      </c>
      <c r="B13" s="5" t="s">
        <v>4</v>
      </c>
      <c r="C13" s="5" t="s">
        <v>4</v>
      </c>
    </row>
    <row r="14" spans="1:3">
      <c r="A14" s="3" t="s">
        <v>1147</v>
      </c>
      <c r="B14" s="7">
        <v>34865</v>
      </c>
      <c r="C14" s="7">
        <v>42370</v>
      </c>
    </row>
    <row r="15" spans="1:3">
      <c r="A15" s="3" t="s">
        <v>1148</v>
      </c>
      <c r="B15" s="7">
        <v>37193</v>
      </c>
      <c r="C15" s="7">
        <v>43631</v>
      </c>
    </row>
    <row r="16" spans="1:3">
      <c r="A16" s="3" t="s">
        <v>1143</v>
      </c>
      <c r="B16" s="7">
        <v>2942</v>
      </c>
      <c r="C16" s="7">
        <v>3774</v>
      </c>
    </row>
    <row r="17" spans="1:3" ht="45">
      <c r="A17" s="3" t="s">
        <v>1150</v>
      </c>
      <c r="B17" s="5" t="s">
        <v>4</v>
      </c>
      <c r="C17" s="5" t="s">
        <v>4</v>
      </c>
    </row>
    <row r="18" spans="1:3">
      <c r="A18" s="4" t="s">
        <v>943</v>
      </c>
      <c r="B18" s="5" t="s">
        <v>4</v>
      </c>
      <c r="C18" s="5" t="s">
        <v>4</v>
      </c>
    </row>
    <row r="19" spans="1:3">
      <c r="A19" s="3" t="s">
        <v>1147</v>
      </c>
      <c r="B19" s="7">
        <v>5064</v>
      </c>
      <c r="C19" s="7">
        <v>7147</v>
      </c>
    </row>
    <row r="20" spans="1:3">
      <c r="A20" s="3" t="s">
        <v>1148</v>
      </c>
      <c r="B20" s="7">
        <v>5615</v>
      </c>
      <c r="C20" s="7">
        <v>7288</v>
      </c>
    </row>
    <row r="21" spans="1:3">
      <c r="A21" s="3" t="s">
        <v>1143</v>
      </c>
      <c r="B21" s="5" t="s">
        <v>72</v>
      </c>
      <c r="C21" s="5" t="s">
        <v>72</v>
      </c>
    </row>
    <row r="22" spans="1:3" ht="45">
      <c r="A22" s="3" t="s">
        <v>1151</v>
      </c>
      <c r="B22" s="5" t="s">
        <v>4</v>
      </c>
      <c r="C22" s="5" t="s">
        <v>4</v>
      </c>
    </row>
    <row r="23" spans="1:3">
      <c r="A23" s="4" t="s">
        <v>943</v>
      </c>
      <c r="B23" s="5" t="s">
        <v>4</v>
      </c>
      <c r="C23" s="5" t="s">
        <v>4</v>
      </c>
    </row>
    <row r="24" spans="1:3">
      <c r="A24" s="3" t="s">
        <v>1147</v>
      </c>
      <c r="B24" s="7">
        <v>3490</v>
      </c>
      <c r="C24" s="7">
        <v>2001</v>
      </c>
    </row>
    <row r="25" spans="1:3">
      <c r="A25" s="3" t="s">
        <v>1148</v>
      </c>
      <c r="B25" s="7">
        <v>3545</v>
      </c>
      <c r="C25" s="7">
        <v>2045</v>
      </c>
    </row>
    <row r="26" spans="1:3">
      <c r="A26" s="3" t="s">
        <v>1143</v>
      </c>
      <c r="B26" s="5">
        <v>647</v>
      </c>
      <c r="C26" s="7">
        <v>1150</v>
      </c>
    </row>
    <row r="27" spans="1:3" ht="45">
      <c r="A27" s="3" t="s">
        <v>1152</v>
      </c>
      <c r="B27" s="5" t="s">
        <v>4</v>
      </c>
      <c r="C27" s="5" t="s">
        <v>4</v>
      </c>
    </row>
    <row r="28" spans="1:3">
      <c r="A28" s="4" t="s">
        <v>943</v>
      </c>
      <c r="B28" s="5" t="s">
        <v>4</v>
      </c>
      <c r="C28" s="5" t="s">
        <v>4</v>
      </c>
    </row>
    <row r="29" spans="1:3">
      <c r="A29" s="3" t="s">
        <v>1147</v>
      </c>
      <c r="B29" s="7">
        <v>21227</v>
      </c>
      <c r="C29" s="7">
        <v>14283</v>
      </c>
    </row>
    <row r="30" spans="1:3">
      <c r="A30" s="3" t="s">
        <v>1148</v>
      </c>
      <c r="B30" s="7">
        <v>22908</v>
      </c>
      <c r="C30" s="7">
        <v>15891</v>
      </c>
    </row>
    <row r="31" spans="1:3">
      <c r="A31" s="3" t="s">
        <v>1143</v>
      </c>
      <c r="B31" s="5" t="s">
        <v>72</v>
      </c>
      <c r="C31" s="5" t="s">
        <v>72</v>
      </c>
    </row>
    <row r="32" spans="1:3" ht="45">
      <c r="A32" s="3" t="s">
        <v>1153</v>
      </c>
      <c r="B32" s="5" t="s">
        <v>4</v>
      </c>
      <c r="C32" s="5" t="s">
        <v>4</v>
      </c>
    </row>
    <row r="33" spans="1:3">
      <c r="A33" s="4" t="s">
        <v>943</v>
      </c>
      <c r="B33" s="5" t="s">
        <v>4</v>
      </c>
      <c r="C33" s="5" t="s">
        <v>4</v>
      </c>
    </row>
    <row r="34" spans="1:3">
      <c r="A34" s="3" t="s">
        <v>1147</v>
      </c>
      <c r="B34" s="7">
        <v>15849</v>
      </c>
      <c r="C34" s="7">
        <v>25233</v>
      </c>
    </row>
    <row r="35" spans="1:3">
      <c r="A35" s="3" t="s">
        <v>1148</v>
      </c>
      <c r="B35" s="7">
        <v>16889</v>
      </c>
      <c r="C35" s="7">
        <v>25377</v>
      </c>
    </row>
    <row r="36" spans="1:3">
      <c r="A36" s="3" t="s">
        <v>1143</v>
      </c>
      <c r="B36" s="5">
        <v>369</v>
      </c>
      <c r="C36" s="5">
        <v>765</v>
      </c>
    </row>
    <row r="37" spans="1:3" ht="45">
      <c r="A37" s="3" t="s">
        <v>1154</v>
      </c>
      <c r="B37" s="5" t="s">
        <v>4</v>
      </c>
      <c r="C37" s="5" t="s">
        <v>4</v>
      </c>
    </row>
    <row r="38" spans="1:3">
      <c r="A38" s="4" t="s">
        <v>943</v>
      </c>
      <c r="B38" s="5" t="s">
        <v>4</v>
      </c>
      <c r="C38" s="5" t="s">
        <v>4</v>
      </c>
    </row>
    <row r="39" spans="1:3">
      <c r="A39" s="3" t="s">
        <v>1147</v>
      </c>
      <c r="B39" s="5">
        <v>100</v>
      </c>
      <c r="C39" s="5">
        <v>100</v>
      </c>
    </row>
    <row r="40" spans="1:3">
      <c r="A40" s="3" t="s">
        <v>1148</v>
      </c>
      <c r="B40" s="5">
        <v>408</v>
      </c>
      <c r="C40" s="5">
        <v>408</v>
      </c>
    </row>
    <row r="41" spans="1:3">
      <c r="A41" s="3" t="s">
        <v>1143</v>
      </c>
      <c r="B41" s="5" t="s">
        <v>72</v>
      </c>
      <c r="C41" s="5" t="s">
        <v>72</v>
      </c>
    </row>
    <row r="42" spans="1:3" ht="45">
      <c r="A42" s="3" t="s">
        <v>1155</v>
      </c>
      <c r="B42" s="5" t="s">
        <v>4</v>
      </c>
      <c r="C42" s="5" t="s">
        <v>4</v>
      </c>
    </row>
    <row r="43" spans="1:3">
      <c r="A43" s="4" t="s">
        <v>943</v>
      </c>
      <c r="B43" s="5" t="s">
        <v>4</v>
      </c>
      <c r="C43" s="5" t="s">
        <v>4</v>
      </c>
    </row>
    <row r="44" spans="1:3">
      <c r="A44" s="3" t="s">
        <v>1147</v>
      </c>
      <c r="B44" s="7">
        <v>1401</v>
      </c>
      <c r="C44" s="7">
        <v>1474</v>
      </c>
    </row>
    <row r="45" spans="1:3">
      <c r="A45" s="3" t="s">
        <v>1148</v>
      </c>
      <c r="B45" s="7">
        <v>1603</v>
      </c>
      <c r="C45" s="7">
        <v>1805</v>
      </c>
    </row>
    <row r="46" spans="1:3">
      <c r="A46" s="3" t="s">
        <v>1143</v>
      </c>
      <c r="B46" s="5" t="s">
        <v>72</v>
      </c>
      <c r="C46" s="5" t="s">
        <v>72</v>
      </c>
    </row>
    <row r="47" spans="1:3" ht="30">
      <c r="A47" s="3" t="s">
        <v>1156</v>
      </c>
      <c r="B47" s="5" t="s">
        <v>4</v>
      </c>
      <c r="C47" s="5" t="s">
        <v>4</v>
      </c>
    </row>
    <row r="48" spans="1:3">
      <c r="A48" s="4" t="s">
        <v>943</v>
      </c>
      <c r="B48" s="5" t="s">
        <v>4</v>
      </c>
      <c r="C48" s="5" t="s">
        <v>4</v>
      </c>
    </row>
    <row r="49" spans="1:3">
      <c r="A49" s="3" t="s">
        <v>1147</v>
      </c>
      <c r="B49" s="5">
        <v>451</v>
      </c>
      <c r="C49" s="5">
        <v>429</v>
      </c>
    </row>
    <row r="50" spans="1:3">
      <c r="A50" s="3" t="s">
        <v>1148</v>
      </c>
      <c r="B50" s="5">
        <v>566</v>
      </c>
      <c r="C50" s="5">
        <v>462</v>
      </c>
    </row>
    <row r="51" spans="1:3">
      <c r="A51" s="3" t="s">
        <v>1143</v>
      </c>
      <c r="B51" s="5">
        <v>109</v>
      </c>
      <c r="C51" s="5">
        <v>109</v>
      </c>
    </row>
    <row r="52" spans="1:3" ht="45">
      <c r="A52" s="3" t="s">
        <v>1157</v>
      </c>
      <c r="B52" s="5" t="s">
        <v>4</v>
      </c>
      <c r="C52" s="5" t="s">
        <v>4</v>
      </c>
    </row>
    <row r="53" spans="1:3">
      <c r="A53" s="4" t="s">
        <v>943</v>
      </c>
      <c r="B53" s="5" t="s">
        <v>4</v>
      </c>
      <c r="C53" s="5" t="s">
        <v>4</v>
      </c>
    </row>
    <row r="54" spans="1:3">
      <c r="A54" s="3" t="s">
        <v>1147</v>
      </c>
      <c r="B54" s="7">
        <v>2930</v>
      </c>
      <c r="C54" s="7">
        <v>1972</v>
      </c>
    </row>
    <row r="55" spans="1:3">
      <c r="A55" s="3" t="s">
        <v>1148</v>
      </c>
      <c r="B55" s="7">
        <v>3095</v>
      </c>
      <c r="C55" s="7">
        <v>2026</v>
      </c>
    </row>
    <row r="56" spans="1:3">
      <c r="A56" s="3" t="s">
        <v>1143</v>
      </c>
      <c r="B56" s="5" t="s">
        <v>72</v>
      </c>
      <c r="C56" s="5" t="s">
        <v>72</v>
      </c>
    </row>
    <row r="57" spans="1:3" ht="45">
      <c r="A57" s="3" t="s">
        <v>1158</v>
      </c>
      <c r="B57" s="5" t="s">
        <v>4</v>
      </c>
      <c r="C57" s="5" t="s">
        <v>4</v>
      </c>
    </row>
    <row r="58" spans="1:3">
      <c r="A58" s="4" t="s">
        <v>943</v>
      </c>
      <c r="B58" s="5" t="s">
        <v>4</v>
      </c>
      <c r="C58" s="5" t="s">
        <v>4</v>
      </c>
    </row>
    <row r="59" spans="1:3">
      <c r="A59" s="3" t="s">
        <v>1147</v>
      </c>
      <c r="B59" s="7">
        <v>13672</v>
      </c>
      <c r="C59" s="7">
        <v>13228</v>
      </c>
    </row>
    <row r="60" spans="1:3">
      <c r="A60" s="3" t="s">
        <v>1148</v>
      </c>
      <c r="B60" s="7">
        <v>14717</v>
      </c>
      <c r="C60" s="7">
        <v>14197</v>
      </c>
    </row>
    <row r="61" spans="1:3">
      <c r="A61" s="3" t="s">
        <v>1143</v>
      </c>
      <c r="B61" s="7">
        <v>1641</v>
      </c>
      <c r="C61" s="7">
        <v>1564</v>
      </c>
    </row>
    <row r="62" spans="1:3" ht="45">
      <c r="A62" s="3" t="s">
        <v>1159</v>
      </c>
      <c r="B62" s="5" t="s">
        <v>4</v>
      </c>
      <c r="C62" s="5" t="s">
        <v>4</v>
      </c>
    </row>
    <row r="63" spans="1:3">
      <c r="A63" s="4" t="s">
        <v>943</v>
      </c>
      <c r="B63" s="5" t="s">
        <v>4</v>
      </c>
      <c r="C63" s="5" t="s">
        <v>4</v>
      </c>
    </row>
    <row r="64" spans="1:3">
      <c r="A64" s="3" t="s">
        <v>1147</v>
      </c>
      <c r="B64" s="7">
        <v>4514</v>
      </c>
      <c r="C64" s="7">
        <v>4263</v>
      </c>
    </row>
    <row r="65" spans="1:3">
      <c r="A65" s="3" t="s">
        <v>1148</v>
      </c>
      <c r="B65" s="7">
        <v>4580</v>
      </c>
      <c r="C65" s="7">
        <v>4322</v>
      </c>
    </row>
    <row r="66" spans="1:3">
      <c r="A66" s="3" t="s">
        <v>1143</v>
      </c>
      <c r="B66" s="5" t="s">
        <v>72</v>
      </c>
      <c r="C66" s="5" t="s">
        <v>72</v>
      </c>
    </row>
    <row r="67" spans="1:3" ht="45">
      <c r="A67" s="3" t="s">
        <v>1160</v>
      </c>
      <c r="B67" s="5" t="s">
        <v>4</v>
      </c>
      <c r="C67" s="5" t="s">
        <v>4</v>
      </c>
    </row>
    <row r="68" spans="1:3">
      <c r="A68" s="4" t="s">
        <v>943</v>
      </c>
      <c r="B68" s="5" t="s">
        <v>4</v>
      </c>
      <c r="C68" s="5" t="s">
        <v>4</v>
      </c>
    </row>
    <row r="69" spans="1:3">
      <c r="A69" s="3" t="s">
        <v>1147</v>
      </c>
      <c r="B69" s="5">
        <v>619</v>
      </c>
      <c r="C69" s="5">
        <v>627</v>
      </c>
    </row>
    <row r="70" spans="1:3">
      <c r="A70" s="3" t="s">
        <v>1148</v>
      </c>
      <c r="B70" s="5">
        <v>690</v>
      </c>
      <c r="C70" s="5">
        <v>694</v>
      </c>
    </row>
    <row r="71" spans="1:3">
      <c r="A71" s="3" t="s">
        <v>1143</v>
      </c>
      <c r="B71" s="5">
        <v>114</v>
      </c>
      <c r="C71" s="5">
        <v>116</v>
      </c>
    </row>
    <row r="72" spans="1:3" ht="45">
      <c r="A72" s="3" t="s">
        <v>1161</v>
      </c>
      <c r="B72" s="5" t="s">
        <v>4</v>
      </c>
      <c r="C72" s="5" t="s">
        <v>4</v>
      </c>
    </row>
    <row r="73" spans="1:3">
      <c r="A73" s="4" t="s">
        <v>943</v>
      </c>
      <c r="B73" s="5" t="s">
        <v>4</v>
      </c>
      <c r="C73" s="5" t="s">
        <v>4</v>
      </c>
    </row>
    <row r="74" spans="1:3">
      <c r="A74" s="3" t="s">
        <v>1147</v>
      </c>
      <c r="B74" s="5">
        <v>402</v>
      </c>
      <c r="C74" s="5">
        <v>446</v>
      </c>
    </row>
    <row r="75" spans="1:3">
      <c r="A75" s="3" t="s">
        <v>1148</v>
      </c>
      <c r="B75" s="5">
        <v>408</v>
      </c>
      <c r="C75" s="5">
        <v>446</v>
      </c>
    </row>
    <row r="76" spans="1:3">
      <c r="A76" s="3" t="s">
        <v>1143</v>
      </c>
      <c r="B76" s="5" t="s">
        <v>72</v>
      </c>
      <c r="C76" s="5" t="s">
        <v>72</v>
      </c>
    </row>
    <row r="77" spans="1:3" ht="30">
      <c r="A77" s="3" t="s">
        <v>1162</v>
      </c>
      <c r="B77" s="5" t="s">
        <v>4</v>
      </c>
      <c r="C77" s="5" t="s">
        <v>4</v>
      </c>
    </row>
    <row r="78" spans="1:3">
      <c r="A78" s="4" t="s">
        <v>943</v>
      </c>
      <c r="B78" s="5" t="s">
        <v>4</v>
      </c>
      <c r="C78" s="5" t="s">
        <v>4</v>
      </c>
    </row>
    <row r="79" spans="1:3">
      <c r="A79" s="3" t="s">
        <v>1147</v>
      </c>
      <c r="B79" s="5">
        <v>784</v>
      </c>
      <c r="C79" s="5">
        <v>852</v>
      </c>
    </row>
    <row r="80" spans="1:3">
      <c r="A80" s="3" t="s">
        <v>1148</v>
      </c>
      <c r="B80" s="5">
        <v>786</v>
      </c>
      <c r="C80" s="5">
        <v>856</v>
      </c>
    </row>
    <row r="81" spans="1:3">
      <c r="A81" s="3" t="s">
        <v>1143</v>
      </c>
      <c r="B81" s="9">
        <v>62</v>
      </c>
      <c r="C81" s="9">
        <v>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5703125" bestFit="1" customWidth="1"/>
  </cols>
  <sheetData>
    <row r="1" spans="1:3" ht="15" customHeight="1">
      <c r="A1" s="1" t="s">
        <v>1163</v>
      </c>
      <c r="B1" s="8" t="s">
        <v>1</v>
      </c>
      <c r="C1" s="8"/>
    </row>
    <row r="2" spans="1:3" ht="30">
      <c r="A2" s="1" t="s">
        <v>24</v>
      </c>
      <c r="B2" s="1" t="s">
        <v>2</v>
      </c>
      <c r="C2" s="1" t="s">
        <v>99</v>
      </c>
    </row>
    <row r="3" spans="1:3" ht="30">
      <c r="A3" s="4" t="s">
        <v>944</v>
      </c>
      <c r="B3" s="5" t="s">
        <v>4</v>
      </c>
      <c r="C3" s="5" t="s">
        <v>4</v>
      </c>
    </row>
    <row r="4" spans="1:3">
      <c r="A4" s="3" t="s">
        <v>1164</v>
      </c>
      <c r="B4" s="9">
        <v>72085</v>
      </c>
      <c r="C4" s="9">
        <v>65813</v>
      </c>
    </row>
    <row r="5" spans="1:3">
      <c r="A5" s="3" t="s">
        <v>1165</v>
      </c>
      <c r="B5" s="5">
        <v>916</v>
      </c>
      <c r="C5" s="5">
        <v>884</v>
      </c>
    </row>
    <row r="6" spans="1:3" ht="30">
      <c r="A6" s="3" t="s">
        <v>1146</v>
      </c>
      <c r="B6" s="5" t="s">
        <v>4</v>
      </c>
      <c r="C6" s="5" t="s">
        <v>4</v>
      </c>
    </row>
    <row r="7" spans="1:3" ht="30">
      <c r="A7" s="4" t="s">
        <v>944</v>
      </c>
      <c r="B7" s="5" t="s">
        <v>4</v>
      </c>
      <c r="C7" s="5" t="s">
        <v>4</v>
      </c>
    </row>
    <row r="8" spans="1:3">
      <c r="A8" s="3" t="s">
        <v>1164</v>
      </c>
      <c r="B8" s="7">
        <v>36367</v>
      </c>
      <c r="C8" s="7">
        <v>29127</v>
      </c>
    </row>
    <row r="9" spans="1:3">
      <c r="A9" s="3" t="s">
        <v>1165</v>
      </c>
      <c r="B9" s="5">
        <v>516</v>
      </c>
      <c r="C9" s="5">
        <v>410</v>
      </c>
    </row>
    <row r="10" spans="1:3" ht="30">
      <c r="A10" s="3" t="s">
        <v>1149</v>
      </c>
      <c r="B10" s="5" t="s">
        <v>4</v>
      </c>
      <c r="C10" s="5" t="s">
        <v>4</v>
      </c>
    </row>
    <row r="11" spans="1:3" ht="30">
      <c r="A11" s="4" t="s">
        <v>944</v>
      </c>
      <c r="B11" s="5" t="s">
        <v>4</v>
      </c>
      <c r="C11" s="5" t="s">
        <v>4</v>
      </c>
    </row>
    <row r="12" spans="1:3">
      <c r="A12" s="3" t="s">
        <v>1164</v>
      </c>
      <c r="B12" s="7">
        <v>35718</v>
      </c>
      <c r="C12" s="7">
        <v>36686</v>
      </c>
    </row>
    <row r="13" spans="1:3">
      <c r="A13" s="3" t="s">
        <v>1165</v>
      </c>
      <c r="B13" s="5">
        <v>400</v>
      </c>
      <c r="C13" s="5">
        <v>474</v>
      </c>
    </row>
    <row r="14" spans="1:3" ht="45">
      <c r="A14" s="3" t="s">
        <v>1150</v>
      </c>
      <c r="B14" s="5" t="s">
        <v>4</v>
      </c>
      <c r="C14" s="5" t="s">
        <v>4</v>
      </c>
    </row>
    <row r="15" spans="1:3" ht="30">
      <c r="A15" s="4" t="s">
        <v>944</v>
      </c>
      <c r="B15" s="5" t="s">
        <v>4</v>
      </c>
      <c r="C15" s="5" t="s">
        <v>4</v>
      </c>
    </row>
    <row r="16" spans="1:3">
      <c r="A16" s="3" t="s">
        <v>1164</v>
      </c>
      <c r="B16" s="7">
        <v>5409</v>
      </c>
      <c r="C16" s="7">
        <v>5111</v>
      </c>
    </row>
    <row r="17" spans="1:3">
      <c r="A17" s="3" t="s">
        <v>1165</v>
      </c>
      <c r="B17" s="5">
        <v>68</v>
      </c>
      <c r="C17" s="5">
        <v>73</v>
      </c>
    </row>
    <row r="18" spans="1:3" ht="45">
      <c r="A18" s="3" t="s">
        <v>1151</v>
      </c>
      <c r="B18" s="5" t="s">
        <v>4</v>
      </c>
      <c r="C18" s="5" t="s">
        <v>4</v>
      </c>
    </row>
    <row r="19" spans="1:3" ht="30">
      <c r="A19" s="4" t="s">
        <v>944</v>
      </c>
      <c r="B19" s="5" t="s">
        <v>4</v>
      </c>
      <c r="C19" s="5" t="s">
        <v>4</v>
      </c>
    </row>
    <row r="20" spans="1:3">
      <c r="A20" s="3" t="s">
        <v>1164</v>
      </c>
      <c r="B20" s="7">
        <v>3516</v>
      </c>
      <c r="C20" s="7">
        <v>2760</v>
      </c>
    </row>
    <row r="21" spans="1:3">
      <c r="A21" s="3" t="s">
        <v>1165</v>
      </c>
      <c r="B21" s="5">
        <v>39</v>
      </c>
      <c r="C21" s="5">
        <v>40</v>
      </c>
    </row>
    <row r="22" spans="1:3" ht="45">
      <c r="A22" s="3" t="s">
        <v>1152</v>
      </c>
      <c r="B22" s="5" t="s">
        <v>4</v>
      </c>
      <c r="C22" s="5" t="s">
        <v>4</v>
      </c>
    </row>
    <row r="23" spans="1:3" ht="30">
      <c r="A23" s="4" t="s">
        <v>944</v>
      </c>
      <c r="B23" s="5" t="s">
        <v>4</v>
      </c>
      <c r="C23" s="5" t="s">
        <v>4</v>
      </c>
    </row>
    <row r="24" spans="1:3">
      <c r="A24" s="3" t="s">
        <v>1164</v>
      </c>
      <c r="B24" s="7">
        <v>21522</v>
      </c>
      <c r="C24" s="7">
        <v>13945</v>
      </c>
    </row>
    <row r="25" spans="1:3">
      <c r="A25" s="3" t="s">
        <v>1165</v>
      </c>
      <c r="B25" s="5">
        <v>333</v>
      </c>
      <c r="C25" s="5">
        <v>222</v>
      </c>
    </row>
    <row r="26" spans="1:3" ht="45">
      <c r="A26" s="3" t="s">
        <v>1153</v>
      </c>
      <c r="B26" s="5" t="s">
        <v>4</v>
      </c>
      <c r="C26" s="5" t="s">
        <v>4</v>
      </c>
    </row>
    <row r="27" spans="1:3" ht="30">
      <c r="A27" s="4" t="s">
        <v>944</v>
      </c>
      <c r="B27" s="5" t="s">
        <v>4</v>
      </c>
      <c r="C27" s="5" t="s">
        <v>4</v>
      </c>
    </row>
    <row r="28" spans="1:3">
      <c r="A28" s="3" t="s">
        <v>1164</v>
      </c>
      <c r="B28" s="7">
        <v>16640</v>
      </c>
      <c r="C28" s="7">
        <v>17381</v>
      </c>
    </row>
    <row r="29" spans="1:3">
      <c r="A29" s="3" t="s">
        <v>1165</v>
      </c>
      <c r="B29" s="5">
        <v>207</v>
      </c>
      <c r="C29" s="5">
        <v>268</v>
      </c>
    </row>
    <row r="30" spans="1:3" ht="45">
      <c r="A30" s="3" t="s">
        <v>1154</v>
      </c>
      <c r="B30" s="5" t="s">
        <v>4</v>
      </c>
      <c r="C30" s="5" t="s">
        <v>4</v>
      </c>
    </row>
    <row r="31" spans="1:3" ht="30">
      <c r="A31" s="4" t="s">
        <v>944</v>
      </c>
      <c r="B31" s="5" t="s">
        <v>4</v>
      </c>
      <c r="C31" s="5" t="s">
        <v>4</v>
      </c>
    </row>
    <row r="32" spans="1:3">
      <c r="A32" s="3" t="s">
        <v>1164</v>
      </c>
      <c r="B32" s="5">
        <v>100</v>
      </c>
      <c r="C32" s="7">
        <v>1609</v>
      </c>
    </row>
    <row r="33" spans="1:3">
      <c r="A33" s="3" t="s">
        <v>1165</v>
      </c>
      <c r="B33" s="5">
        <v>3</v>
      </c>
      <c r="C33" s="5">
        <v>13</v>
      </c>
    </row>
    <row r="34" spans="1:3" ht="45">
      <c r="A34" s="3" t="s">
        <v>1155</v>
      </c>
      <c r="B34" s="5" t="s">
        <v>4</v>
      </c>
      <c r="C34" s="5" t="s">
        <v>4</v>
      </c>
    </row>
    <row r="35" spans="1:3" ht="30">
      <c r="A35" s="4" t="s">
        <v>944</v>
      </c>
      <c r="B35" s="5" t="s">
        <v>4</v>
      </c>
      <c r="C35" s="5" t="s">
        <v>4</v>
      </c>
    </row>
    <row r="36" spans="1:3">
      <c r="A36" s="3" t="s">
        <v>1164</v>
      </c>
      <c r="B36" s="7">
        <v>1456</v>
      </c>
      <c r="C36" s="7">
        <v>1241</v>
      </c>
    </row>
    <row r="37" spans="1:3">
      <c r="A37" s="3" t="s">
        <v>1165</v>
      </c>
      <c r="B37" s="5">
        <v>24</v>
      </c>
      <c r="C37" s="5">
        <v>20</v>
      </c>
    </row>
    <row r="38" spans="1:3" ht="30">
      <c r="A38" s="3" t="s">
        <v>1156</v>
      </c>
      <c r="B38" s="5" t="s">
        <v>4</v>
      </c>
      <c r="C38" s="5" t="s">
        <v>4</v>
      </c>
    </row>
    <row r="39" spans="1:3" ht="30">
      <c r="A39" s="4" t="s">
        <v>944</v>
      </c>
      <c r="B39" s="5" t="s">
        <v>4</v>
      </c>
      <c r="C39" s="5" t="s">
        <v>4</v>
      </c>
    </row>
    <row r="40" spans="1:3">
      <c r="A40" s="3" t="s">
        <v>1164</v>
      </c>
      <c r="B40" s="5">
        <v>460</v>
      </c>
      <c r="C40" s="5">
        <v>891</v>
      </c>
    </row>
    <row r="41" spans="1:3">
      <c r="A41" s="3" t="s">
        <v>1165</v>
      </c>
      <c r="B41" s="5">
        <v>8</v>
      </c>
      <c r="C41" s="5">
        <v>13</v>
      </c>
    </row>
    <row r="42" spans="1:3" ht="45">
      <c r="A42" s="3" t="s">
        <v>1157</v>
      </c>
      <c r="B42" s="5" t="s">
        <v>4</v>
      </c>
      <c r="C42" s="5" t="s">
        <v>4</v>
      </c>
    </row>
    <row r="43" spans="1:3" ht="30">
      <c r="A43" s="4" t="s">
        <v>944</v>
      </c>
      <c r="B43" s="5" t="s">
        <v>4</v>
      </c>
      <c r="C43" s="5" t="s">
        <v>4</v>
      </c>
    </row>
    <row r="44" spans="1:3">
      <c r="A44" s="3" t="s">
        <v>1164</v>
      </c>
      <c r="B44" s="7">
        <v>2938</v>
      </c>
      <c r="C44" s="7">
        <v>2532</v>
      </c>
    </row>
    <row r="45" spans="1:3">
      <c r="A45" s="3" t="s">
        <v>1165</v>
      </c>
      <c r="B45" s="5">
        <v>28</v>
      </c>
      <c r="C45" s="5">
        <v>23</v>
      </c>
    </row>
    <row r="46" spans="1:3" ht="45">
      <c r="A46" s="3" t="s">
        <v>1158</v>
      </c>
      <c r="B46" s="5" t="s">
        <v>4</v>
      </c>
      <c r="C46" s="5" t="s">
        <v>4</v>
      </c>
    </row>
    <row r="47" spans="1:3" ht="30">
      <c r="A47" s="4" t="s">
        <v>944</v>
      </c>
      <c r="B47" s="5" t="s">
        <v>4</v>
      </c>
      <c r="C47" s="5" t="s">
        <v>4</v>
      </c>
    </row>
    <row r="48" spans="1:3">
      <c r="A48" s="3" t="s">
        <v>1164</v>
      </c>
      <c r="B48" s="7">
        <v>13679</v>
      </c>
      <c r="C48" s="7">
        <v>13930</v>
      </c>
    </row>
    <row r="49" spans="1:3">
      <c r="A49" s="3" t="s">
        <v>1165</v>
      </c>
      <c r="B49" s="5">
        <v>132</v>
      </c>
      <c r="C49" s="5">
        <v>135</v>
      </c>
    </row>
    <row r="50" spans="1:3" ht="45">
      <c r="A50" s="3" t="s">
        <v>1159</v>
      </c>
      <c r="B50" s="5" t="s">
        <v>4</v>
      </c>
      <c r="C50" s="5" t="s">
        <v>4</v>
      </c>
    </row>
    <row r="51" spans="1:3" ht="30">
      <c r="A51" s="4" t="s">
        <v>944</v>
      </c>
      <c r="B51" s="5" t="s">
        <v>4</v>
      </c>
      <c r="C51" s="5" t="s">
        <v>4</v>
      </c>
    </row>
    <row r="52" spans="1:3">
      <c r="A52" s="3" t="s">
        <v>1164</v>
      </c>
      <c r="B52" s="7">
        <v>4529</v>
      </c>
      <c r="C52" s="7">
        <v>4019</v>
      </c>
    </row>
    <row r="53" spans="1:3">
      <c r="A53" s="3" t="s">
        <v>1165</v>
      </c>
      <c r="B53" s="5">
        <v>52</v>
      </c>
      <c r="C53" s="5">
        <v>46</v>
      </c>
    </row>
    <row r="54" spans="1:3" ht="45">
      <c r="A54" s="3" t="s">
        <v>1160</v>
      </c>
      <c r="B54" s="5" t="s">
        <v>4</v>
      </c>
      <c r="C54" s="5" t="s">
        <v>4</v>
      </c>
    </row>
    <row r="55" spans="1:3" ht="30">
      <c r="A55" s="4" t="s">
        <v>944</v>
      </c>
      <c r="B55" s="5" t="s">
        <v>4</v>
      </c>
      <c r="C55" s="5" t="s">
        <v>4</v>
      </c>
    </row>
    <row r="56" spans="1:3">
      <c r="A56" s="3" t="s">
        <v>1164</v>
      </c>
      <c r="B56" s="5">
        <v>623</v>
      </c>
      <c r="C56" s="5">
        <v>441</v>
      </c>
    </row>
    <row r="57" spans="1:3">
      <c r="A57" s="3" t="s">
        <v>1165</v>
      </c>
      <c r="B57" s="5">
        <v>7</v>
      </c>
      <c r="C57" s="5">
        <v>6</v>
      </c>
    </row>
    <row r="58" spans="1:3" ht="45">
      <c r="A58" s="3" t="s">
        <v>1161</v>
      </c>
      <c r="B58" s="5" t="s">
        <v>4</v>
      </c>
      <c r="C58" s="5" t="s">
        <v>4</v>
      </c>
    </row>
    <row r="59" spans="1:3" ht="30">
      <c r="A59" s="4" t="s">
        <v>944</v>
      </c>
      <c r="B59" s="5" t="s">
        <v>4</v>
      </c>
      <c r="C59" s="5" t="s">
        <v>4</v>
      </c>
    </row>
    <row r="60" spans="1:3">
      <c r="A60" s="3" t="s">
        <v>1164</v>
      </c>
      <c r="B60" s="5">
        <v>413</v>
      </c>
      <c r="C60" s="5">
        <v>670</v>
      </c>
    </row>
    <row r="61" spans="1:3">
      <c r="A61" s="3" t="s">
        <v>1165</v>
      </c>
      <c r="B61" s="5">
        <v>8</v>
      </c>
      <c r="C61" s="5">
        <v>13</v>
      </c>
    </row>
    <row r="62" spans="1:3" ht="30">
      <c r="A62" s="3" t="s">
        <v>1162</v>
      </c>
      <c r="B62" s="5" t="s">
        <v>4</v>
      </c>
      <c r="C62" s="5" t="s">
        <v>4</v>
      </c>
    </row>
    <row r="63" spans="1:3" ht="30">
      <c r="A63" s="4" t="s">
        <v>944</v>
      </c>
      <c r="B63" s="5" t="s">
        <v>4</v>
      </c>
      <c r="C63" s="5" t="s">
        <v>4</v>
      </c>
    </row>
    <row r="64" spans="1:3">
      <c r="A64" s="3" t="s">
        <v>1164</v>
      </c>
      <c r="B64" s="5">
        <v>800</v>
      </c>
      <c r="C64" s="7">
        <v>1283</v>
      </c>
    </row>
    <row r="65" spans="1:3">
      <c r="A65" s="3" t="s">
        <v>1165</v>
      </c>
      <c r="B65" s="9">
        <v>7</v>
      </c>
      <c r="C65" s="9">
        <v>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47</v>
      </c>
      <c r="B1" s="8" t="s">
        <v>1</v>
      </c>
      <c r="C1" s="8"/>
      <c r="D1" s="8"/>
      <c r="E1" s="8"/>
    </row>
    <row r="2" spans="1:5" ht="30">
      <c r="A2" s="1" t="s">
        <v>24</v>
      </c>
      <c r="B2" s="8" t="s">
        <v>2</v>
      </c>
      <c r="C2" s="8"/>
      <c r="D2" s="8" t="s">
        <v>99</v>
      </c>
      <c r="E2" s="8"/>
    </row>
    <row r="3" spans="1:5" ht="30">
      <c r="A3" s="4" t="s">
        <v>148</v>
      </c>
      <c r="B3" s="5" t="s">
        <v>4</v>
      </c>
      <c r="C3" s="5"/>
      <c r="D3" s="5" t="s">
        <v>4</v>
      </c>
      <c r="E3" s="5"/>
    </row>
    <row r="4" spans="1:5">
      <c r="A4" s="3" t="s">
        <v>140</v>
      </c>
      <c r="B4" s="9">
        <v>13383</v>
      </c>
      <c r="C4" s="5"/>
      <c r="D4" s="9">
        <v>12252</v>
      </c>
      <c r="E4" s="5"/>
    </row>
    <row r="5" spans="1:5">
      <c r="A5" s="4" t="s">
        <v>149</v>
      </c>
      <c r="B5" s="5" t="s">
        <v>4</v>
      </c>
      <c r="C5" s="5"/>
      <c r="D5" s="5" t="s">
        <v>4</v>
      </c>
      <c r="E5" s="5"/>
    </row>
    <row r="6" spans="1:5" ht="30">
      <c r="A6" s="3" t="s">
        <v>150</v>
      </c>
      <c r="B6" s="7">
        <v>1971</v>
      </c>
      <c r="C6" s="5"/>
      <c r="D6" s="5">
        <v>-777</v>
      </c>
      <c r="E6" s="5"/>
    </row>
    <row r="7" spans="1:5" ht="30">
      <c r="A7" s="3" t="s">
        <v>151</v>
      </c>
      <c r="B7" s="5">
        <v>54</v>
      </c>
      <c r="C7" s="5"/>
      <c r="D7" s="5">
        <v>0</v>
      </c>
      <c r="E7" s="5"/>
    </row>
    <row r="8" spans="1:5" ht="30">
      <c r="A8" s="3" t="s">
        <v>152</v>
      </c>
      <c r="B8" s="7">
        <v>1917</v>
      </c>
      <c r="C8" s="5"/>
      <c r="D8" s="5">
        <v>-777</v>
      </c>
      <c r="E8" s="5"/>
    </row>
    <row r="9" spans="1:5" ht="30">
      <c r="A9" s="4" t="s">
        <v>153</v>
      </c>
      <c r="B9" s="5" t="s">
        <v>4</v>
      </c>
      <c r="C9" s="5"/>
      <c r="D9" s="5" t="s">
        <v>4</v>
      </c>
      <c r="E9" s="5"/>
    </row>
    <row r="10" spans="1:5" ht="30">
      <c r="A10" s="3" t="s">
        <v>154</v>
      </c>
      <c r="B10" s="5">
        <v>-177</v>
      </c>
      <c r="C10" s="5"/>
      <c r="D10" s="5">
        <v>-3</v>
      </c>
      <c r="E10" s="5"/>
    </row>
    <row r="11" spans="1:5" ht="30">
      <c r="A11" s="3" t="s">
        <v>155</v>
      </c>
      <c r="B11" s="5">
        <v>-679</v>
      </c>
      <c r="C11" s="10" t="s">
        <v>44</v>
      </c>
      <c r="D11" s="5">
        <v>-836</v>
      </c>
      <c r="E11" s="10" t="s">
        <v>44</v>
      </c>
    </row>
    <row r="12" spans="1:5" ht="30">
      <c r="A12" s="3" t="s">
        <v>156</v>
      </c>
      <c r="B12" s="5">
        <v>502</v>
      </c>
      <c r="C12" s="5"/>
      <c r="D12" s="5">
        <v>833</v>
      </c>
      <c r="E12" s="5"/>
    </row>
    <row r="13" spans="1:5" ht="45">
      <c r="A13" s="3" t="s">
        <v>157</v>
      </c>
      <c r="B13" s="5">
        <v>-39</v>
      </c>
      <c r="C13" s="10" t="s">
        <v>158</v>
      </c>
      <c r="D13" s="5">
        <v>1</v>
      </c>
      <c r="E13" s="10" t="s">
        <v>158</v>
      </c>
    </row>
    <row r="14" spans="1:5">
      <c r="A14" s="3" t="s">
        <v>159</v>
      </c>
      <c r="B14" s="7">
        <v>2380</v>
      </c>
      <c r="C14" s="5"/>
      <c r="D14" s="5">
        <v>57</v>
      </c>
      <c r="E14" s="5"/>
    </row>
    <row r="15" spans="1:5">
      <c r="A15" s="3" t="s">
        <v>160</v>
      </c>
      <c r="B15" s="9">
        <v>15763</v>
      </c>
      <c r="C15" s="5"/>
      <c r="D15" s="9">
        <v>12309</v>
      </c>
      <c r="E15" s="5"/>
    </row>
    <row r="16" spans="1:5">
      <c r="A16" s="11"/>
      <c r="B16" s="11"/>
      <c r="C16" s="11"/>
      <c r="D16" s="11"/>
      <c r="E16" s="11"/>
    </row>
    <row r="17" spans="1:5" ht="60" customHeight="1">
      <c r="A17" s="3" t="s">
        <v>44</v>
      </c>
      <c r="B17" s="12" t="s">
        <v>161</v>
      </c>
      <c r="C17" s="12"/>
      <c r="D17" s="12"/>
      <c r="E17" s="12"/>
    </row>
    <row r="18" spans="1:5" ht="45" customHeight="1">
      <c r="A18" s="3" t="s">
        <v>158</v>
      </c>
      <c r="B18" s="12" t="s">
        <v>162</v>
      </c>
      <c r="C18" s="12"/>
      <c r="D18" s="12"/>
      <c r="E18" s="12"/>
    </row>
  </sheetData>
  <mergeCells count="6">
    <mergeCell ref="B1:E1"/>
    <mergeCell ref="B2:C2"/>
    <mergeCell ref="D2:E2"/>
    <mergeCell ref="A16:E16"/>
    <mergeCell ref="B17:E17"/>
    <mergeCell ref="B18:E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66</v>
      </c>
      <c r="B1" s="8" t="s">
        <v>2</v>
      </c>
      <c r="C1" s="8" t="s">
        <v>25</v>
      </c>
    </row>
    <row r="2" spans="1:3" ht="30">
      <c r="A2" s="1" t="s">
        <v>24</v>
      </c>
      <c r="B2" s="8"/>
      <c r="C2" s="8"/>
    </row>
    <row r="3" spans="1:3" ht="45">
      <c r="A3" s="4" t="s">
        <v>1167</v>
      </c>
      <c r="B3" s="5" t="s">
        <v>4</v>
      </c>
      <c r="C3" s="5" t="s">
        <v>4</v>
      </c>
    </row>
    <row r="4" spans="1:3">
      <c r="A4" s="3" t="s">
        <v>537</v>
      </c>
      <c r="B4" s="9">
        <v>33168</v>
      </c>
      <c r="C4" s="9">
        <v>33555</v>
      </c>
    </row>
    <row r="5" spans="1:3">
      <c r="A5" s="3" t="s">
        <v>538</v>
      </c>
      <c r="B5" s="9">
        <v>29131</v>
      </c>
      <c r="C5" s="9">
        <v>295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5.28515625" customWidth="1"/>
    <col min="3" max="3" width="12.5703125" customWidth="1"/>
    <col min="4" max="4" width="36.5703125" customWidth="1"/>
    <col min="5" max="5" width="13.5703125" customWidth="1"/>
    <col min="6" max="6" width="36.5703125" customWidth="1"/>
  </cols>
  <sheetData>
    <row r="1" spans="1:6" ht="15" customHeight="1">
      <c r="A1" s="1" t="s">
        <v>1168</v>
      </c>
      <c r="B1" s="8" t="s">
        <v>1</v>
      </c>
      <c r="C1" s="8"/>
      <c r="D1" s="8" t="s">
        <v>1049</v>
      </c>
      <c r="E1" s="8"/>
      <c r="F1" s="1"/>
    </row>
    <row r="2" spans="1:6" ht="30">
      <c r="A2" s="1" t="s">
        <v>24</v>
      </c>
      <c r="B2" s="8" t="s">
        <v>2</v>
      </c>
      <c r="C2" s="8"/>
      <c r="D2" s="8" t="s">
        <v>25</v>
      </c>
      <c r="E2" s="8"/>
      <c r="F2" s="1" t="s">
        <v>1169</v>
      </c>
    </row>
    <row r="3" spans="1:6" ht="60">
      <c r="A3" s="4" t="s">
        <v>1170</v>
      </c>
      <c r="B3" s="5" t="s">
        <v>4</v>
      </c>
      <c r="C3" s="5"/>
      <c r="D3" s="5" t="s">
        <v>4</v>
      </c>
      <c r="E3" s="5"/>
      <c r="F3" s="5" t="s">
        <v>4</v>
      </c>
    </row>
    <row r="4" spans="1:6" ht="45">
      <c r="A4" s="3" t="s">
        <v>1171</v>
      </c>
      <c r="B4" s="9">
        <v>2514</v>
      </c>
      <c r="C4" s="5"/>
      <c r="D4" s="9">
        <v>2464</v>
      </c>
      <c r="E4" s="5"/>
      <c r="F4" s="9">
        <v>386</v>
      </c>
    </row>
    <row r="5" spans="1:6" ht="45">
      <c r="A5" s="3" t="s">
        <v>1172</v>
      </c>
      <c r="B5" s="5">
        <v>-377</v>
      </c>
      <c r="C5" s="5"/>
      <c r="D5" s="7">
        <v>-1812</v>
      </c>
      <c r="E5" s="5"/>
      <c r="F5" s="5" t="s">
        <v>4</v>
      </c>
    </row>
    <row r="6" spans="1:6" ht="60">
      <c r="A6" s="3" t="s">
        <v>1173</v>
      </c>
      <c r="B6" s="5">
        <v>541</v>
      </c>
      <c r="C6" s="10" t="s">
        <v>44</v>
      </c>
      <c r="D6" s="7">
        <v>1142</v>
      </c>
      <c r="E6" s="10" t="s">
        <v>44</v>
      </c>
      <c r="F6" s="5" t="s">
        <v>4</v>
      </c>
    </row>
    <row r="7" spans="1:6" ht="60">
      <c r="A7" s="3" t="s">
        <v>1174</v>
      </c>
      <c r="B7" s="5">
        <v>0</v>
      </c>
      <c r="C7" s="10" t="s">
        <v>158</v>
      </c>
      <c r="D7" s="5">
        <v>334</v>
      </c>
      <c r="E7" s="10" t="s">
        <v>158</v>
      </c>
      <c r="F7" s="5" t="s">
        <v>4</v>
      </c>
    </row>
    <row r="8" spans="1:6" ht="45">
      <c r="A8" s="3" t="s">
        <v>1175</v>
      </c>
      <c r="B8" s="9">
        <v>2678</v>
      </c>
      <c r="C8" s="5"/>
      <c r="D8" s="9">
        <v>2514</v>
      </c>
      <c r="E8" s="5"/>
      <c r="F8" s="9">
        <v>386</v>
      </c>
    </row>
    <row r="9" spans="1:6">
      <c r="A9" s="11"/>
      <c r="B9" s="11"/>
      <c r="C9" s="11"/>
      <c r="D9" s="11"/>
      <c r="E9" s="11"/>
      <c r="F9" s="11"/>
    </row>
    <row r="10" spans="1:6" ht="30" customHeight="1">
      <c r="A10" s="3" t="s">
        <v>44</v>
      </c>
      <c r="B10" s="12" t="s">
        <v>551</v>
      </c>
      <c r="C10" s="12"/>
      <c r="D10" s="12"/>
      <c r="E10" s="12"/>
      <c r="F10" s="12"/>
    </row>
    <row r="11" spans="1:6" ht="15" customHeight="1">
      <c r="A11" s="3" t="s">
        <v>158</v>
      </c>
      <c r="B11" s="12" t="s">
        <v>550</v>
      </c>
      <c r="C11" s="12"/>
      <c r="D11" s="12"/>
      <c r="E11" s="12"/>
      <c r="F11" s="12"/>
    </row>
  </sheetData>
  <mergeCells count="7">
    <mergeCell ref="B11:F11"/>
    <mergeCell ref="B1:C1"/>
    <mergeCell ref="D1:E1"/>
    <mergeCell ref="B2:C2"/>
    <mergeCell ref="D2:E2"/>
    <mergeCell ref="A9:F9"/>
    <mergeCell ref="B10: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176</v>
      </c>
      <c r="B1" s="1" t="s">
        <v>1</v>
      </c>
      <c r="C1" s="1" t="s">
        <v>1049</v>
      </c>
    </row>
    <row r="2" spans="1:3">
      <c r="A2" s="8"/>
      <c r="B2" s="1" t="s">
        <v>2</v>
      </c>
      <c r="C2" s="1" t="s">
        <v>25</v>
      </c>
    </row>
    <row r="3" spans="1:3" ht="30">
      <c r="A3" s="4" t="s">
        <v>1177</v>
      </c>
      <c r="B3" s="5" t="s">
        <v>4</v>
      </c>
      <c r="C3" s="5" t="s">
        <v>4</v>
      </c>
    </row>
    <row r="4" spans="1:3" ht="30">
      <c r="A4" s="3" t="s">
        <v>1178</v>
      </c>
      <c r="B4" s="9">
        <v>6998000</v>
      </c>
      <c r="C4" s="9">
        <v>7454000</v>
      </c>
    </row>
    <row r="5" spans="1:3" ht="30">
      <c r="A5" s="4" t="s">
        <v>1179</v>
      </c>
      <c r="B5" s="5" t="s">
        <v>4</v>
      </c>
      <c r="C5" s="5" t="s">
        <v>4</v>
      </c>
    </row>
    <row r="6" spans="1:3">
      <c r="A6" s="3" t="s">
        <v>1180</v>
      </c>
      <c r="B6" s="7">
        <v>2287000</v>
      </c>
      <c r="C6" s="7">
        <v>2346000</v>
      </c>
    </row>
    <row r="7" spans="1:3" ht="30">
      <c r="A7" s="3" t="s">
        <v>1181</v>
      </c>
      <c r="B7" s="9">
        <v>50000</v>
      </c>
      <c r="C7" s="5" t="s">
        <v>4</v>
      </c>
    </row>
    <row r="8" spans="1:3">
      <c r="A8" s="3" t="s">
        <v>1182</v>
      </c>
      <c r="B8" s="5" t="s">
        <v>4</v>
      </c>
      <c r="C8" s="5" t="s">
        <v>4</v>
      </c>
    </row>
    <row r="9" spans="1:3" ht="30">
      <c r="A9" s="4" t="s">
        <v>1177</v>
      </c>
      <c r="B9" s="5" t="s">
        <v>4</v>
      </c>
      <c r="C9" s="5" t="s">
        <v>4</v>
      </c>
    </row>
    <row r="10" spans="1:3">
      <c r="A10" s="3" t="s">
        <v>1183</v>
      </c>
      <c r="B10" s="5" t="s">
        <v>1184</v>
      </c>
      <c r="C10" s="5"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85</v>
      </c>
      <c r="B1" s="8" t="s">
        <v>1</v>
      </c>
      <c r="C1" s="8"/>
    </row>
    <row r="2" spans="1:3" ht="30">
      <c r="A2" s="1" t="s">
        <v>98</v>
      </c>
      <c r="B2" s="1" t="s">
        <v>2</v>
      </c>
      <c r="C2" s="1" t="s">
        <v>99</v>
      </c>
    </row>
    <row r="3" spans="1:3">
      <c r="A3" s="4" t="s">
        <v>949</v>
      </c>
      <c r="B3" s="5" t="s">
        <v>4</v>
      </c>
      <c r="C3" s="5" t="s">
        <v>4</v>
      </c>
    </row>
    <row r="4" spans="1:3">
      <c r="A4" s="3" t="s">
        <v>140</v>
      </c>
      <c r="B4" s="9">
        <v>13383</v>
      </c>
      <c r="C4" s="9">
        <v>12252</v>
      </c>
    </row>
    <row r="5" spans="1:3">
      <c r="A5" s="4" t="s">
        <v>1186</v>
      </c>
      <c r="B5" s="5" t="s">
        <v>4</v>
      </c>
      <c r="C5" s="5" t="s">
        <v>4</v>
      </c>
    </row>
    <row r="6" spans="1:3">
      <c r="A6" s="3" t="s">
        <v>1187</v>
      </c>
      <c r="B6" s="7">
        <v>23819065</v>
      </c>
      <c r="C6" s="7">
        <v>22823753</v>
      </c>
    </row>
    <row r="7" spans="1:3">
      <c r="A7" s="3" t="s">
        <v>1188</v>
      </c>
      <c r="B7" s="7">
        <v>100173</v>
      </c>
      <c r="C7" s="7">
        <v>46040</v>
      </c>
    </row>
    <row r="8" spans="1:3">
      <c r="A8" s="3" t="s">
        <v>1189</v>
      </c>
      <c r="B8" s="7">
        <v>23919238</v>
      </c>
      <c r="C8" s="7">
        <v>22869793</v>
      </c>
    </row>
    <row r="9" spans="1:3" ht="30">
      <c r="A9" s="4" t="s">
        <v>1190</v>
      </c>
      <c r="B9" s="5" t="s">
        <v>4</v>
      </c>
      <c r="C9" s="5" t="s">
        <v>4</v>
      </c>
    </row>
    <row r="10" spans="1:3">
      <c r="A10" s="3" t="s">
        <v>1191</v>
      </c>
      <c r="B10" s="13">
        <v>0.56000000000000005</v>
      </c>
      <c r="C10" s="13">
        <v>0.54</v>
      </c>
    </row>
    <row r="11" spans="1:3">
      <c r="A11" s="3" t="s">
        <v>1188</v>
      </c>
      <c r="B11" s="5" t="s">
        <v>72</v>
      </c>
      <c r="C11" s="5" t="s">
        <v>72</v>
      </c>
    </row>
    <row r="12" spans="1:3">
      <c r="A12" s="3" t="s">
        <v>1192</v>
      </c>
      <c r="B12" s="13">
        <v>0.56000000000000005</v>
      </c>
      <c r="C12" s="13">
        <v>0.5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1193</v>
      </c>
      <c r="B1" s="8" t="s">
        <v>1</v>
      </c>
      <c r="C1" s="8"/>
    </row>
    <row r="2" spans="1:3">
      <c r="A2" s="8"/>
      <c r="B2" s="1" t="s">
        <v>2</v>
      </c>
      <c r="C2" s="1" t="s">
        <v>99</v>
      </c>
    </row>
    <row r="3" spans="1:3" ht="30">
      <c r="A3" s="3" t="s">
        <v>1194</v>
      </c>
      <c r="B3" s="5" t="s">
        <v>4</v>
      </c>
      <c r="C3" s="5" t="s">
        <v>4</v>
      </c>
    </row>
    <row r="4" spans="1:3" ht="30">
      <c r="A4" s="4" t="s">
        <v>950</v>
      </c>
      <c r="B4" s="5" t="s">
        <v>4</v>
      </c>
      <c r="C4" s="5" t="s">
        <v>4</v>
      </c>
    </row>
    <row r="5" spans="1:3">
      <c r="A5" s="3" t="s">
        <v>1195</v>
      </c>
      <c r="B5" s="7">
        <v>1242</v>
      </c>
      <c r="C5" s="5">
        <v>0</v>
      </c>
    </row>
    <row r="6" spans="1:3" ht="30">
      <c r="A6" s="3" t="s">
        <v>1196</v>
      </c>
      <c r="B6" s="5" t="s">
        <v>4</v>
      </c>
      <c r="C6" s="5" t="s">
        <v>4</v>
      </c>
    </row>
    <row r="7" spans="1:3" ht="30">
      <c r="A7" s="4" t="s">
        <v>950</v>
      </c>
      <c r="B7" s="5" t="s">
        <v>4</v>
      </c>
      <c r="C7" s="5" t="s">
        <v>4</v>
      </c>
    </row>
    <row r="8" spans="1:3">
      <c r="A8" s="3" t="s">
        <v>1195</v>
      </c>
      <c r="B8" s="5">
        <v>0</v>
      </c>
      <c r="C8" s="7">
        <v>268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34" bestFit="1" customWidth="1"/>
  </cols>
  <sheetData>
    <row r="1" spans="1:2" ht="15" customHeight="1">
      <c r="A1" s="8" t="s">
        <v>1197</v>
      </c>
      <c r="B1" s="1" t="s">
        <v>1</v>
      </c>
    </row>
    <row r="2" spans="1:2">
      <c r="A2" s="8"/>
      <c r="B2" s="1" t="s">
        <v>2</v>
      </c>
    </row>
    <row r="3" spans="1:2" ht="30">
      <c r="A3" s="4" t="s">
        <v>952</v>
      </c>
      <c r="B3" s="5" t="s">
        <v>4</v>
      </c>
    </row>
    <row r="4" spans="1:2">
      <c r="A4" s="3" t="s">
        <v>1198</v>
      </c>
      <c r="B4" s="7">
        <v>20700</v>
      </c>
    </row>
    <row r="5" spans="1:2" ht="30">
      <c r="A5" s="3" t="s">
        <v>1199</v>
      </c>
      <c r="B5" s="5" t="s">
        <v>4</v>
      </c>
    </row>
    <row r="6" spans="1:2" ht="30">
      <c r="A6" s="4" t="s">
        <v>952</v>
      </c>
      <c r="B6" s="5" t="s">
        <v>4</v>
      </c>
    </row>
    <row r="7" spans="1:2">
      <c r="A7" s="3" t="s">
        <v>1198</v>
      </c>
      <c r="B7" s="7">
        <v>65950</v>
      </c>
    </row>
    <row r="8" spans="1:2">
      <c r="A8" s="3" t="s">
        <v>782</v>
      </c>
      <c r="B8" s="5">
        <v>39.82</v>
      </c>
    </row>
    <row r="9" spans="1:2">
      <c r="A9" s="3" t="s">
        <v>576</v>
      </c>
      <c r="B9" s="5" t="s">
        <v>1200</v>
      </c>
    </row>
    <row r="10" spans="1:2" ht="45">
      <c r="A10" s="3" t="s">
        <v>1201</v>
      </c>
      <c r="B10" s="5" t="s">
        <v>4</v>
      </c>
    </row>
    <row r="11" spans="1:2" ht="30">
      <c r="A11" s="4" t="s">
        <v>952</v>
      </c>
      <c r="B11" s="5" t="s">
        <v>4</v>
      </c>
    </row>
    <row r="12" spans="1:2">
      <c r="A12" s="3" t="s">
        <v>1198</v>
      </c>
      <c r="B12" s="7">
        <v>3000</v>
      </c>
    </row>
    <row r="13" spans="1:2">
      <c r="A13" s="3" t="s">
        <v>782</v>
      </c>
      <c r="B13" s="5">
        <v>38.99</v>
      </c>
    </row>
    <row r="14" spans="1:2">
      <c r="A14" s="3" t="s">
        <v>576</v>
      </c>
      <c r="B14" s="5" t="s">
        <v>120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203</v>
      </c>
      <c r="B1" s="1" t="s">
        <v>1</v>
      </c>
    </row>
    <row r="2" spans="1:2">
      <c r="A2" s="8"/>
      <c r="B2" s="1" t="s">
        <v>2</v>
      </c>
    </row>
    <row r="3" spans="1:2" ht="45">
      <c r="A3" s="4" t="s">
        <v>568</v>
      </c>
      <c r="B3" s="5" t="s">
        <v>4</v>
      </c>
    </row>
    <row r="4" spans="1:2" ht="60">
      <c r="A4" s="3" t="s">
        <v>1204</v>
      </c>
      <c r="B4" s="7">
        <v>20700</v>
      </c>
    </row>
    <row r="5" spans="1:2" ht="75">
      <c r="A5" s="3" t="s">
        <v>1205</v>
      </c>
      <c r="B5" s="13">
        <v>39.8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06</v>
      </c>
      <c r="B1" s="1" t="s">
        <v>1</v>
      </c>
      <c r="C1" s="1" t="s">
        <v>1049</v>
      </c>
    </row>
    <row r="2" spans="1:3" ht="30">
      <c r="A2" s="1" t="s">
        <v>24</v>
      </c>
      <c r="B2" s="1" t="s">
        <v>2</v>
      </c>
      <c r="C2" s="1" t="s">
        <v>25</v>
      </c>
    </row>
    <row r="3" spans="1:3" ht="45">
      <c r="A3" s="4" t="s">
        <v>954</v>
      </c>
      <c r="B3" s="5" t="s">
        <v>4</v>
      </c>
      <c r="C3" s="5" t="s">
        <v>4</v>
      </c>
    </row>
    <row r="4" spans="1:3">
      <c r="A4" s="3" t="s">
        <v>595</v>
      </c>
      <c r="B4" s="9">
        <v>150000</v>
      </c>
      <c r="C4" s="9">
        <v>150000</v>
      </c>
    </row>
    <row r="5" spans="1:3">
      <c r="A5" s="3" t="s">
        <v>782</v>
      </c>
      <c r="B5" s="7">
        <v>-8720</v>
      </c>
      <c r="C5" s="7">
        <v>-9630</v>
      </c>
    </row>
    <row r="6" spans="1:3">
      <c r="A6" s="3" t="s">
        <v>1207</v>
      </c>
      <c r="B6" s="5" t="s">
        <v>4</v>
      </c>
      <c r="C6" s="5" t="s">
        <v>4</v>
      </c>
    </row>
    <row r="7" spans="1:3" ht="45">
      <c r="A7" s="4" t="s">
        <v>954</v>
      </c>
      <c r="B7" s="5" t="s">
        <v>4</v>
      </c>
      <c r="C7" s="5" t="s">
        <v>4</v>
      </c>
    </row>
    <row r="8" spans="1:3">
      <c r="A8" s="3" t="s">
        <v>595</v>
      </c>
      <c r="B8" s="7">
        <v>25000</v>
      </c>
      <c r="C8" s="7">
        <v>25000</v>
      </c>
    </row>
    <row r="9" spans="1:3" ht="30">
      <c r="A9" s="3" t="s">
        <v>1208</v>
      </c>
      <c r="B9" s="5" t="s">
        <v>1209</v>
      </c>
      <c r="C9" s="5" t="s">
        <v>1209</v>
      </c>
    </row>
    <row r="10" spans="1:3">
      <c r="A10" s="3" t="s">
        <v>596</v>
      </c>
      <c r="B10" s="6">
        <v>38764</v>
      </c>
      <c r="C10" s="6">
        <v>38764</v>
      </c>
    </row>
    <row r="11" spans="1:3">
      <c r="A11" s="3" t="s">
        <v>597</v>
      </c>
      <c r="B11" s="6">
        <v>39079</v>
      </c>
      <c r="C11" s="6">
        <v>39079</v>
      </c>
    </row>
    <row r="12" spans="1:3">
      <c r="A12" s="3" t="s">
        <v>598</v>
      </c>
      <c r="B12" s="6">
        <v>42732</v>
      </c>
      <c r="C12" s="6">
        <v>42732</v>
      </c>
    </row>
    <row r="13" spans="1:3">
      <c r="A13" s="3" t="s">
        <v>1210</v>
      </c>
      <c r="B13" s="200">
        <v>2.3E-3</v>
      </c>
      <c r="C13" s="200">
        <v>2.3999999999999998E-3</v>
      </c>
    </row>
    <row r="14" spans="1:3">
      <c r="A14" s="3" t="s">
        <v>1211</v>
      </c>
      <c r="B14" s="200">
        <v>5.04E-2</v>
      </c>
      <c r="C14" s="200">
        <v>5.04E-2</v>
      </c>
    </row>
    <row r="15" spans="1:3">
      <c r="A15" s="3" t="s">
        <v>782</v>
      </c>
      <c r="B15" s="7">
        <v>-2894</v>
      </c>
      <c r="C15" s="7">
        <v>-3151</v>
      </c>
    </row>
    <row r="16" spans="1:3">
      <c r="A16" s="3" t="s">
        <v>1212</v>
      </c>
      <c r="B16" s="5" t="s">
        <v>4</v>
      </c>
      <c r="C16" s="5" t="s">
        <v>4</v>
      </c>
    </row>
    <row r="17" spans="1:3" ht="45">
      <c r="A17" s="4" t="s">
        <v>954</v>
      </c>
      <c r="B17" s="5" t="s">
        <v>4</v>
      </c>
      <c r="C17" s="5" t="s">
        <v>4</v>
      </c>
    </row>
    <row r="18" spans="1:3">
      <c r="A18" s="3" t="s">
        <v>595</v>
      </c>
      <c r="B18" s="7">
        <v>25000</v>
      </c>
      <c r="C18" s="7">
        <v>25000</v>
      </c>
    </row>
    <row r="19" spans="1:3" ht="30">
      <c r="A19" s="3" t="s">
        <v>1208</v>
      </c>
      <c r="B19" s="5" t="s">
        <v>1209</v>
      </c>
      <c r="C19" s="5" t="s">
        <v>1209</v>
      </c>
    </row>
    <row r="20" spans="1:3">
      <c r="A20" s="3" t="s">
        <v>596</v>
      </c>
      <c r="B20" s="6">
        <v>38764</v>
      </c>
      <c r="C20" s="6">
        <v>38764</v>
      </c>
    </row>
    <row r="21" spans="1:3">
      <c r="A21" s="3" t="s">
        <v>597</v>
      </c>
      <c r="B21" s="6">
        <v>39079</v>
      </c>
      <c r="C21" s="6">
        <v>39079</v>
      </c>
    </row>
    <row r="22" spans="1:3">
      <c r="A22" s="3" t="s">
        <v>598</v>
      </c>
      <c r="B22" s="6">
        <v>42732</v>
      </c>
      <c r="C22" s="6">
        <v>42732</v>
      </c>
    </row>
    <row r="23" spans="1:3">
      <c r="A23" s="3" t="s">
        <v>1210</v>
      </c>
      <c r="B23" s="200">
        <v>2.3E-3</v>
      </c>
      <c r="C23" s="200">
        <v>2.3999999999999998E-3</v>
      </c>
    </row>
    <row r="24" spans="1:3">
      <c r="A24" s="3" t="s">
        <v>1211</v>
      </c>
      <c r="B24" s="200">
        <v>5.04E-2</v>
      </c>
      <c r="C24" s="200">
        <v>5.04E-2</v>
      </c>
    </row>
    <row r="25" spans="1:3">
      <c r="A25" s="3" t="s">
        <v>782</v>
      </c>
      <c r="B25" s="7">
        <v>-2895</v>
      </c>
      <c r="C25" s="7">
        <v>-3152</v>
      </c>
    </row>
    <row r="26" spans="1:3">
      <c r="A26" s="3" t="s">
        <v>1213</v>
      </c>
      <c r="B26" s="5" t="s">
        <v>4</v>
      </c>
      <c r="C26" s="5" t="s">
        <v>4</v>
      </c>
    </row>
    <row r="27" spans="1:3" ht="45">
      <c r="A27" s="4" t="s">
        <v>954</v>
      </c>
      <c r="B27" s="5" t="s">
        <v>4</v>
      </c>
      <c r="C27" s="5" t="s">
        <v>4</v>
      </c>
    </row>
    <row r="28" spans="1:3">
      <c r="A28" s="3" t="s">
        <v>595</v>
      </c>
      <c r="B28" s="7">
        <v>25000</v>
      </c>
      <c r="C28" s="7">
        <v>25000</v>
      </c>
    </row>
    <row r="29" spans="1:3" ht="30">
      <c r="A29" s="3" t="s">
        <v>1208</v>
      </c>
      <c r="B29" s="5" t="s">
        <v>1209</v>
      </c>
      <c r="C29" s="5" t="s">
        <v>1209</v>
      </c>
    </row>
    <row r="30" spans="1:3">
      <c r="A30" s="3" t="s">
        <v>596</v>
      </c>
      <c r="B30" s="6">
        <v>39791</v>
      </c>
      <c r="C30" s="6">
        <v>39791</v>
      </c>
    </row>
    <row r="31" spans="1:3">
      <c r="A31" s="3" t="s">
        <v>597</v>
      </c>
      <c r="B31" s="6">
        <v>39792</v>
      </c>
      <c r="C31" s="6">
        <v>39792</v>
      </c>
    </row>
    <row r="32" spans="1:3">
      <c r="A32" s="3" t="s">
        <v>598</v>
      </c>
      <c r="B32" s="6">
        <v>43444</v>
      </c>
      <c r="C32" s="6">
        <v>43444</v>
      </c>
    </row>
    <row r="33" spans="1:3">
      <c r="A33" s="3" t="s">
        <v>1210</v>
      </c>
      <c r="B33" s="200">
        <v>2.3999999999999998E-3</v>
      </c>
      <c r="C33" s="200">
        <v>2.3999999999999998E-3</v>
      </c>
    </row>
    <row r="34" spans="1:3">
      <c r="A34" s="3" t="s">
        <v>1211</v>
      </c>
      <c r="B34" s="200">
        <v>2.9399999999999999E-2</v>
      </c>
      <c r="C34" s="200">
        <v>2.9399999999999999E-2</v>
      </c>
    </row>
    <row r="35" spans="1:3">
      <c r="A35" s="3" t="s">
        <v>782</v>
      </c>
      <c r="B35" s="7">
        <v>-1485</v>
      </c>
      <c r="C35" s="7">
        <v>-1493</v>
      </c>
    </row>
    <row r="36" spans="1:3">
      <c r="A36" s="3" t="s">
        <v>1214</v>
      </c>
      <c r="B36" s="5" t="s">
        <v>4</v>
      </c>
      <c r="C36" s="5" t="s">
        <v>4</v>
      </c>
    </row>
    <row r="37" spans="1:3" ht="45">
      <c r="A37" s="4" t="s">
        <v>954</v>
      </c>
      <c r="B37" s="5" t="s">
        <v>4</v>
      </c>
      <c r="C37" s="5" t="s">
        <v>4</v>
      </c>
    </row>
    <row r="38" spans="1:3">
      <c r="A38" s="3" t="s">
        <v>595</v>
      </c>
      <c r="B38" s="7">
        <v>50000</v>
      </c>
      <c r="C38" s="7">
        <v>50000</v>
      </c>
    </row>
    <row r="39" spans="1:3" ht="30">
      <c r="A39" s="3" t="s">
        <v>1208</v>
      </c>
      <c r="B39" s="5" t="s">
        <v>1209</v>
      </c>
      <c r="C39" s="5" t="s">
        <v>1209</v>
      </c>
    </row>
    <row r="40" spans="1:3">
      <c r="A40" s="3" t="s">
        <v>596</v>
      </c>
      <c r="B40" s="6">
        <v>40134</v>
      </c>
      <c r="C40" s="6">
        <v>40134</v>
      </c>
    </row>
    <row r="41" spans="1:3">
      <c r="A41" s="3" t="s">
        <v>597</v>
      </c>
      <c r="B41" s="6">
        <v>40532</v>
      </c>
      <c r="C41" s="6">
        <v>40532</v>
      </c>
    </row>
    <row r="42" spans="1:3">
      <c r="A42" s="3" t="s">
        <v>598</v>
      </c>
      <c r="B42" s="6">
        <v>41993</v>
      </c>
      <c r="C42" s="6">
        <v>41993</v>
      </c>
    </row>
    <row r="43" spans="1:3">
      <c r="A43" s="3" t="s">
        <v>1210</v>
      </c>
      <c r="B43" s="200">
        <v>2.3E-3</v>
      </c>
      <c r="C43" s="200">
        <v>2.5000000000000001E-3</v>
      </c>
    </row>
    <row r="44" spans="1:3">
      <c r="A44" s="3" t="s">
        <v>1211</v>
      </c>
      <c r="B44" s="200">
        <v>3.04E-2</v>
      </c>
      <c r="C44" s="200">
        <v>3.04E-2</v>
      </c>
    </row>
    <row r="45" spans="1:3">
      <c r="A45" s="3" t="s">
        <v>782</v>
      </c>
      <c r="B45" s="7">
        <v>-1019</v>
      </c>
      <c r="C45" s="7">
        <v>-1341</v>
      </c>
    </row>
    <row r="46" spans="1:3">
      <c r="A46" s="3" t="s">
        <v>1215</v>
      </c>
      <c r="B46" s="5" t="s">
        <v>4</v>
      </c>
      <c r="C46" s="5" t="s">
        <v>4</v>
      </c>
    </row>
    <row r="47" spans="1:3" ht="45">
      <c r="A47" s="4" t="s">
        <v>954</v>
      </c>
      <c r="B47" s="5" t="s">
        <v>4</v>
      </c>
      <c r="C47" s="5" t="s">
        <v>4</v>
      </c>
    </row>
    <row r="48" spans="1:3">
      <c r="A48" s="3" t="s">
        <v>595</v>
      </c>
      <c r="B48" s="7">
        <v>25000</v>
      </c>
      <c r="C48" s="7">
        <v>25000</v>
      </c>
    </row>
    <row r="49" spans="1:3" ht="30">
      <c r="A49" s="3" t="s">
        <v>1208</v>
      </c>
      <c r="B49" s="5" t="s">
        <v>1209</v>
      </c>
      <c r="C49" s="5" t="s">
        <v>1209</v>
      </c>
    </row>
    <row r="50" spans="1:3">
      <c r="A50" s="3" t="s">
        <v>596</v>
      </c>
      <c r="B50" s="6">
        <v>40668</v>
      </c>
      <c r="C50" s="6">
        <v>40668</v>
      </c>
    </row>
    <row r="51" spans="1:3">
      <c r="A51" s="3" t="s">
        <v>597</v>
      </c>
      <c r="B51" s="6">
        <v>40704</v>
      </c>
      <c r="C51" s="6">
        <v>40704</v>
      </c>
    </row>
    <row r="52" spans="1:3">
      <c r="A52" s="3" t="s">
        <v>598</v>
      </c>
      <c r="B52" s="6">
        <v>42165</v>
      </c>
      <c r="C52" s="6">
        <v>42165</v>
      </c>
    </row>
    <row r="53" spans="1:3">
      <c r="A53" s="3" t="s">
        <v>1210</v>
      </c>
      <c r="B53" s="200">
        <v>2.3999999999999998E-3</v>
      </c>
      <c r="C53" s="200">
        <v>2.3999999999999998E-3</v>
      </c>
    </row>
    <row r="54" spans="1:3">
      <c r="A54" s="3" t="s">
        <v>1211</v>
      </c>
      <c r="B54" s="200">
        <v>1.7100000000000001E-2</v>
      </c>
      <c r="C54" s="200">
        <v>1.7100000000000001E-2</v>
      </c>
    </row>
    <row r="55" spans="1:3">
      <c r="A55" s="3" t="s">
        <v>782</v>
      </c>
      <c r="B55" s="9">
        <v>-427</v>
      </c>
      <c r="C55" s="9">
        <v>-49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1216</v>
      </c>
      <c r="B1" s="8" t="s">
        <v>2</v>
      </c>
      <c r="C1" s="8"/>
      <c r="D1" s="8" t="s">
        <v>25</v>
      </c>
      <c r="E1" s="8"/>
    </row>
    <row r="2" spans="1:5" ht="30">
      <c r="A2" s="1" t="s">
        <v>24</v>
      </c>
      <c r="B2" s="8"/>
      <c r="C2" s="8"/>
      <c r="D2" s="8"/>
      <c r="E2" s="8"/>
    </row>
    <row r="3" spans="1:5" ht="45">
      <c r="A3" s="4" t="s">
        <v>955</v>
      </c>
      <c r="B3" s="5" t="s">
        <v>4</v>
      </c>
      <c r="C3" s="5"/>
      <c r="D3" s="5" t="s">
        <v>4</v>
      </c>
      <c r="E3" s="5"/>
    </row>
    <row r="4" spans="1:5">
      <c r="A4" s="3" t="s">
        <v>782</v>
      </c>
      <c r="B4" s="9">
        <v>-8720</v>
      </c>
      <c r="C4" s="5"/>
      <c r="D4" s="9">
        <v>-9630</v>
      </c>
      <c r="E4" s="5"/>
    </row>
    <row r="5" spans="1:5" ht="45">
      <c r="A5" s="3" t="s">
        <v>1217</v>
      </c>
      <c r="B5" s="5" t="s">
        <v>4</v>
      </c>
      <c r="C5" s="5"/>
      <c r="D5" s="5" t="s">
        <v>4</v>
      </c>
      <c r="E5" s="5"/>
    </row>
    <row r="6" spans="1:5" ht="45">
      <c r="A6" s="4" t="s">
        <v>955</v>
      </c>
      <c r="B6" s="5" t="s">
        <v>4</v>
      </c>
      <c r="C6" s="5"/>
      <c r="D6" s="5" t="s">
        <v>4</v>
      </c>
      <c r="E6" s="5"/>
    </row>
    <row r="7" spans="1:5" ht="17.25">
      <c r="A7" s="3" t="s">
        <v>1218</v>
      </c>
      <c r="B7" s="5">
        <v>172</v>
      </c>
      <c r="C7" s="10" t="s">
        <v>44</v>
      </c>
      <c r="D7" s="5">
        <v>168</v>
      </c>
      <c r="E7" s="10" t="s">
        <v>44</v>
      </c>
    </row>
    <row r="8" spans="1:5">
      <c r="A8" s="3" t="s">
        <v>625</v>
      </c>
      <c r="B8" s="7">
        <v>54500</v>
      </c>
      <c r="C8" s="5"/>
      <c r="D8" s="7">
        <v>48882</v>
      </c>
      <c r="E8" s="5"/>
    </row>
    <row r="9" spans="1:5">
      <c r="A9" s="3" t="s">
        <v>626</v>
      </c>
      <c r="B9" s="7">
        <v>93550</v>
      </c>
      <c r="C9" s="5"/>
      <c r="D9" s="7">
        <v>97975</v>
      </c>
      <c r="E9" s="5"/>
    </row>
    <row r="10" spans="1:5">
      <c r="A10" s="3" t="s">
        <v>627</v>
      </c>
      <c r="B10" s="7">
        <v>44183</v>
      </c>
      <c r="C10" s="5"/>
      <c r="D10" s="7">
        <v>42957</v>
      </c>
      <c r="E10" s="5"/>
    </row>
    <row r="11" spans="1:5">
      <c r="A11" s="3" t="s">
        <v>628</v>
      </c>
      <c r="B11" s="7">
        <v>42593</v>
      </c>
      <c r="C11" s="5"/>
      <c r="D11" s="7">
        <v>42116</v>
      </c>
      <c r="E11" s="5"/>
    </row>
    <row r="12" spans="1:5">
      <c r="A12" s="3" t="s">
        <v>629</v>
      </c>
      <c r="B12" s="7">
        <v>356467</v>
      </c>
      <c r="C12" s="5"/>
      <c r="D12" s="7">
        <v>329554</v>
      </c>
      <c r="E12" s="5"/>
    </row>
    <row r="13" spans="1:5">
      <c r="A13" s="3" t="s">
        <v>165</v>
      </c>
      <c r="B13" s="7">
        <v>591293</v>
      </c>
      <c r="C13" s="5"/>
      <c r="D13" s="7">
        <v>561484</v>
      </c>
      <c r="E13" s="5"/>
    </row>
    <row r="14" spans="1:5">
      <c r="A14" s="3" t="s">
        <v>782</v>
      </c>
      <c r="B14" s="7">
        <v>11802</v>
      </c>
      <c r="C14" s="5"/>
      <c r="D14" s="7">
        <v>9484</v>
      </c>
      <c r="E14" s="5"/>
    </row>
    <row r="15" spans="1:5" ht="45">
      <c r="A15" s="3" t="s">
        <v>1219</v>
      </c>
      <c r="B15" s="5" t="s">
        <v>4</v>
      </c>
      <c r="C15" s="5"/>
      <c r="D15" s="5" t="s">
        <v>4</v>
      </c>
      <c r="E15" s="5"/>
    </row>
    <row r="16" spans="1:5" ht="45">
      <c r="A16" s="4" t="s">
        <v>955</v>
      </c>
      <c r="B16" s="5" t="s">
        <v>4</v>
      </c>
      <c r="C16" s="5"/>
      <c r="D16" s="5" t="s">
        <v>4</v>
      </c>
      <c r="E16" s="5"/>
    </row>
    <row r="17" spans="1:5" ht="17.25">
      <c r="A17" s="3" t="s">
        <v>1218</v>
      </c>
      <c r="B17" s="5">
        <v>166</v>
      </c>
      <c r="C17" s="10" t="s">
        <v>44</v>
      </c>
      <c r="D17" s="5">
        <v>162</v>
      </c>
      <c r="E17" s="10" t="s">
        <v>44</v>
      </c>
    </row>
    <row r="18" spans="1:5">
      <c r="A18" s="3" t="s">
        <v>625</v>
      </c>
      <c r="B18" s="7">
        <v>54500</v>
      </c>
      <c r="C18" s="5"/>
      <c r="D18" s="7">
        <v>48882</v>
      </c>
      <c r="E18" s="5"/>
    </row>
    <row r="19" spans="1:5">
      <c r="A19" s="3" t="s">
        <v>626</v>
      </c>
      <c r="B19" s="7">
        <v>93550</v>
      </c>
      <c r="C19" s="5"/>
      <c r="D19" s="7">
        <v>97975</v>
      </c>
      <c r="E19" s="5"/>
    </row>
    <row r="20" spans="1:5">
      <c r="A20" s="3" t="s">
        <v>627</v>
      </c>
      <c r="B20" s="7">
        <v>44183</v>
      </c>
      <c r="C20" s="5"/>
      <c r="D20" s="7">
        <v>42957</v>
      </c>
      <c r="E20" s="5"/>
    </row>
    <row r="21" spans="1:5">
      <c r="A21" s="3" t="s">
        <v>628</v>
      </c>
      <c r="B21" s="7">
        <v>42593</v>
      </c>
      <c r="C21" s="5"/>
      <c r="D21" s="7">
        <v>42116</v>
      </c>
      <c r="E21" s="5"/>
    </row>
    <row r="22" spans="1:5">
      <c r="A22" s="3" t="s">
        <v>629</v>
      </c>
      <c r="B22" s="7">
        <v>356467</v>
      </c>
      <c r="C22" s="5"/>
      <c r="D22" s="7">
        <v>329554</v>
      </c>
      <c r="E22" s="5"/>
    </row>
    <row r="23" spans="1:5">
      <c r="A23" s="3" t="s">
        <v>165</v>
      </c>
      <c r="B23" s="7">
        <v>591293</v>
      </c>
      <c r="C23" s="5"/>
      <c r="D23" s="7">
        <v>561484</v>
      </c>
      <c r="E23" s="5"/>
    </row>
    <row r="24" spans="1:5">
      <c r="A24" s="3" t="s">
        <v>782</v>
      </c>
      <c r="B24" s="7">
        <v>-11823</v>
      </c>
      <c r="C24" s="5"/>
      <c r="D24" s="7">
        <v>-9523</v>
      </c>
      <c r="E24" s="5"/>
    </row>
    <row r="25" spans="1:5" ht="60">
      <c r="A25" s="3" t="s">
        <v>1220</v>
      </c>
      <c r="B25" s="5" t="s">
        <v>4</v>
      </c>
      <c r="C25" s="5"/>
      <c r="D25" s="5" t="s">
        <v>4</v>
      </c>
      <c r="E25" s="5"/>
    </row>
    <row r="26" spans="1:5" ht="45">
      <c r="A26" s="4" t="s">
        <v>955</v>
      </c>
      <c r="B26" s="5" t="s">
        <v>4</v>
      </c>
      <c r="C26" s="5"/>
      <c r="D26" s="5" t="s">
        <v>4</v>
      </c>
      <c r="E26" s="5"/>
    </row>
    <row r="27" spans="1:5" ht="17.25">
      <c r="A27" s="3" t="s">
        <v>1218</v>
      </c>
      <c r="B27" s="5">
        <v>12</v>
      </c>
      <c r="C27" s="10" t="s">
        <v>44</v>
      </c>
      <c r="D27" s="5">
        <v>6</v>
      </c>
      <c r="E27" s="10" t="s">
        <v>44</v>
      </c>
    </row>
    <row r="28" spans="1:5">
      <c r="A28" s="3" t="s">
        <v>625</v>
      </c>
      <c r="B28" s="7">
        <v>35584</v>
      </c>
      <c r="C28" s="5"/>
      <c r="D28" s="7">
        <v>11367</v>
      </c>
      <c r="E28" s="5"/>
    </row>
    <row r="29" spans="1:5">
      <c r="A29" s="3" t="s">
        <v>626</v>
      </c>
      <c r="B29" s="5" t="s">
        <v>72</v>
      </c>
      <c r="C29" s="5"/>
      <c r="D29" s="5" t="s">
        <v>72</v>
      </c>
      <c r="E29" s="5"/>
    </row>
    <row r="30" spans="1:5">
      <c r="A30" s="3" t="s">
        <v>627</v>
      </c>
      <c r="B30" s="5" t="s">
        <v>72</v>
      </c>
      <c r="C30" s="5"/>
      <c r="D30" s="5" t="s">
        <v>72</v>
      </c>
      <c r="E30" s="5"/>
    </row>
    <row r="31" spans="1:5">
      <c r="A31" s="3" t="s">
        <v>628</v>
      </c>
      <c r="B31" s="5" t="s">
        <v>72</v>
      </c>
      <c r="C31" s="5"/>
      <c r="D31" s="5" t="s">
        <v>72</v>
      </c>
      <c r="E31" s="5"/>
    </row>
    <row r="32" spans="1:5">
      <c r="A32" s="3" t="s">
        <v>629</v>
      </c>
      <c r="B32" s="5" t="s">
        <v>72</v>
      </c>
      <c r="C32" s="5"/>
      <c r="D32" s="5" t="s">
        <v>72</v>
      </c>
      <c r="E32" s="5"/>
    </row>
    <row r="33" spans="1:5">
      <c r="A33" s="3" t="s">
        <v>165</v>
      </c>
      <c r="B33" s="7">
        <v>35584</v>
      </c>
      <c r="C33" s="5"/>
      <c r="D33" s="7">
        <v>11367</v>
      </c>
      <c r="E33" s="5"/>
    </row>
    <row r="34" spans="1:5">
      <c r="A34" s="3" t="s">
        <v>782</v>
      </c>
      <c r="B34" s="5" t="s">
        <v>4</v>
      </c>
      <c r="C34" s="5"/>
      <c r="D34" s="5">
        <v>396</v>
      </c>
      <c r="E34" s="5"/>
    </row>
    <row r="35" spans="1:5" ht="60">
      <c r="A35" s="3" t="s">
        <v>1221</v>
      </c>
      <c r="B35" s="5" t="s">
        <v>4</v>
      </c>
      <c r="C35" s="5"/>
      <c r="D35" s="5" t="s">
        <v>4</v>
      </c>
      <c r="E35" s="5"/>
    </row>
    <row r="36" spans="1:5" ht="45">
      <c r="A36" s="4" t="s">
        <v>955</v>
      </c>
      <c r="B36" s="5" t="s">
        <v>4</v>
      </c>
      <c r="C36" s="5"/>
      <c r="D36" s="5" t="s">
        <v>4</v>
      </c>
      <c r="E36" s="5"/>
    </row>
    <row r="37" spans="1:5" ht="17.25">
      <c r="A37" s="3" t="s">
        <v>1218</v>
      </c>
      <c r="B37" s="5">
        <v>12</v>
      </c>
      <c r="C37" s="10" t="s">
        <v>44</v>
      </c>
      <c r="D37" s="5">
        <v>6</v>
      </c>
      <c r="E37" s="10" t="s">
        <v>44</v>
      </c>
    </row>
    <row r="38" spans="1:5">
      <c r="A38" s="3" t="s">
        <v>625</v>
      </c>
      <c r="B38" s="7">
        <v>35584</v>
      </c>
      <c r="C38" s="5"/>
      <c r="D38" s="7">
        <v>11367</v>
      </c>
      <c r="E38" s="5"/>
    </row>
    <row r="39" spans="1:5">
      <c r="A39" s="3" t="s">
        <v>626</v>
      </c>
      <c r="B39" s="5" t="s">
        <v>72</v>
      </c>
      <c r="C39" s="5"/>
      <c r="D39" s="5" t="s">
        <v>72</v>
      </c>
      <c r="E39" s="5"/>
    </row>
    <row r="40" spans="1:5">
      <c r="A40" s="3" t="s">
        <v>627</v>
      </c>
      <c r="B40" s="5" t="s">
        <v>72</v>
      </c>
      <c r="C40" s="5"/>
      <c r="D40" s="5" t="s">
        <v>72</v>
      </c>
      <c r="E40" s="5"/>
    </row>
    <row r="41" spans="1:5">
      <c r="A41" s="3" t="s">
        <v>628</v>
      </c>
      <c r="B41" s="5" t="s">
        <v>72</v>
      </c>
      <c r="C41" s="5"/>
      <c r="D41" s="5" t="s">
        <v>72</v>
      </c>
      <c r="E41" s="5"/>
    </row>
    <row r="42" spans="1:5">
      <c r="A42" s="3" t="s">
        <v>629</v>
      </c>
      <c r="B42" s="5" t="s">
        <v>72</v>
      </c>
      <c r="C42" s="5"/>
      <c r="D42" s="5" t="s">
        <v>72</v>
      </c>
      <c r="E42" s="5"/>
    </row>
    <row r="43" spans="1:5">
      <c r="A43" s="3" t="s">
        <v>165</v>
      </c>
      <c r="B43" s="7">
        <v>35584</v>
      </c>
      <c r="C43" s="5"/>
      <c r="D43" s="7">
        <v>11367</v>
      </c>
      <c r="E43" s="5"/>
    </row>
    <row r="44" spans="1:5">
      <c r="A44" s="3" t="s">
        <v>782</v>
      </c>
      <c r="B44" s="5" t="s">
        <v>4</v>
      </c>
      <c r="C44" s="5"/>
      <c r="D44" s="5">
        <v>-390</v>
      </c>
      <c r="E44" s="5"/>
    </row>
    <row r="45" spans="1:5" ht="90">
      <c r="A45" s="3" t="s">
        <v>1222</v>
      </c>
      <c r="B45" s="5" t="s">
        <v>4</v>
      </c>
      <c r="C45" s="5"/>
      <c r="D45" s="5" t="s">
        <v>4</v>
      </c>
      <c r="E45" s="5"/>
    </row>
    <row r="46" spans="1:5" ht="45">
      <c r="A46" s="4" t="s">
        <v>955</v>
      </c>
      <c r="B46" s="5" t="s">
        <v>4</v>
      </c>
      <c r="C46" s="5"/>
      <c r="D46" s="5" t="s">
        <v>4</v>
      </c>
      <c r="E46" s="5"/>
    </row>
    <row r="47" spans="1:5">
      <c r="A47" s="3" t="s">
        <v>782</v>
      </c>
      <c r="B47" s="5">
        <v>479</v>
      </c>
      <c r="C47" s="5"/>
      <c r="D47" s="5" t="s">
        <v>4</v>
      </c>
      <c r="E47" s="5"/>
    </row>
    <row r="48" spans="1:5" ht="90">
      <c r="A48" s="3" t="s">
        <v>1223</v>
      </c>
      <c r="B48" s="5" t="s">
        <v>4</v>
      </c>
      <c r="C48" s="5"/>
      <c r="D48" s="5" t="s">
        <v>4</v>
      </c>
      <c r="E48" s="5"/>
    </row>
    <row r="49" spans="1:5" ht="45">
      <c r="A49" s="4" t="s">
        <v>955</v>
      </c>
      <c r="B49" s="5" t="s">
        <v>4</v>
      </c>
      <c r="C49" s="5"/>
      <c r="D49" s="5" t="s">
        <v>4</v>
      </c>
      <c r="E49" s="5"/>
    </row>
    <row r="50" spans="1:5">
      <c r="A50" s="3" t="s">
        <v>782</v>
      </c>
      <c r="B50" s="9">
        <v>-463</v>
      </c>
      <c r="C50" s="5"/>
      <c r="D50" s="5" t="s">
        <v>4</v>
      </c>
      <c r="E50" s="5"/>
    </row>
    <row r="51" spans="1:5">
      <c r="A51" s="11"/>
      <c r="B51" s="11"/>
      <c r="C51" s="11"/>
      <c r="D51" s="11"/>
      <c r="E51" s="11"/>
    </row>
    <row r="52" spans="1:5" ht="30" customHeight="1">
      <c r="A52" s="3" t="s">
        <v>44</v>
      </c>
      <c r="B52" s="12" t="s">
        <v>640</v>
      </c>
      <c r="C52" s="12"/>
      <c r="D52" s="12"/>
      <c r="E52" s="12"/>
    </row>
  </sheetData>
  <mergeCells count="4">
    <mergeCell ref="B1:C2"/>
    <mergeCell ref="D1:E2"/>
    <mergeCell ref="A51:E51"/>
    <mergeCell ref="B52:E5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24</v>
      </c>
      <c r="B1" s="8" t="s">
        <v>2</v>
      </c>
      <c r="C1" s="8" t="s">
        <v>25</v>
      </c>
    </row>
    <row r="2" spans="1:3" ht="30">
      <c r="A2" s="1" t="s">
        <v>24</v>
      </c>
      <c r="B2" s="8"/>
      <c r="C2" s="8"/>
    </row>
    <row r="3" spans="1:3" ht="45">
      <c r="A3" s="4" t="s">
        <v>956</v>
      </c>
      <c r="B3" s="5" t="s">
        <v>4</v>
      </c>
      <c r="C3" s="5" t="s">
        <v>4</v>
      </c>
    </row>
    <row r="4" spans="1:3">
      <c r="A4" s="3" t="s">
        <v>646</v>
      </c>
      <c r="B4" s="9">
        <v>16437</v>
      </c>
      <c r="C4" s="9">
        <v>16697</v>
      </c>
    </row>
    <row r="5" spans="1:3">
      <c r="A5" s="3" t="s">
        <v>1225</v>
      </c>
      <c r="B5" s="7">
        <v>-8720</v>
      </c>
      <c r="C5" s="7">
        <v>-9630</v>
      </c>
    </row>
    <row r="6" spans="1:3">
      <c r="A6" s="3" t="s">
        <v>647</v>
      </c>
      <c r="B6" s="7">
        <v>203647</v>
      </c>
      <c r="C6" s="7">
        <v>225648</v>
      </c>
    </row>
    <row r="7" spans="1:3">
      <c r="A7" s="3" t="s">
        <v>1226</v>
      </c>
      <c r="B7" s="5">
        <v>262</v>
      </c>
      <c r="C7" s="5">
        <v>204</v>
      </c>
    </row>
    <row r="8" spans="1:3">
      <c r="A8" s="3" t="s">
        <v>1227</v>
      </c>
      <c r="B8" s="5">
        <v>9</v>
      </c>
      <c r="C8" s="5">
        <v>64</v>
      </c>
    </row>
    <row r="9" spans="1:3">
      <c r="A9" s="3" t="s">
        <v>1228</v>
      </c>
      <c r="B9" s="5">
        <v>78</v>
      </c>
      <c r="C9" s="5">
        <v>35</v>
      </c>
    </row>
    <row r="10" spans="1:3">
      <c r="A10" s="3" t="s">
        <v>1229</v>
      </c>
      <c r="B10" s="5" t="s">
        <v>4</v>
      </c>
      <c r="C10" s="5" t="s">
        <v>4</v>
      </c>
    </row>
    <row r="11" spans="1:3" ht="45">
      <c r="A11" s="4" t="s">
        <v>956</v>
      </c>
      <c r="B11" s="5" t="s">
        <v>4</v>
      </c>
      <c r="C11" s="5" t="s">
        <v>4</v>
      </c>
    </row>
    <row r="12" spans="1:3">
      <c r="A12" s="3" t="s">
        <v>646</v>
      </c>
      <c r="B12" s="7">
        <v>16708</v>
      </c>
      <c r="C12" s="7">
        <v>16965</v>
      </c>
    </row>
    <row r="13" spans="1:3">
      <c r="A13" s="3" t="s">
        <v>1230</v>
      </c>
      <c r="B13" s="5" t="s">
        <v>4</v>
      </c>
      <c r="C13" s="5" t="s">
        <v>4</v>
      </c>
    </row>
    <row r="14" spans="1:3" ht="45">
      <c r="A14" s="4" t="s">
        <v>956</v>
      </c>
      <c r="B14" s="5" t="s">
        <v>4</v>
      </c>
      <c r="C14" s="5" t="s">
        <v>4</v>
      </c>
    </row>
    <row r="15" spans="1:3">
      <c r="A15" s="3" t="s">
        <v>647</v>
      </c>
      <c r="B15" s="7">
        <v>16520</v>
      </c>
      <c r="C15" s="7">
        <v>16765</v>
      </c>
    </row>
    <row r="16" spans="1:3">
      <c r="A16" s="3" t="s">
        <v>1231</v>
      </c>
      <c r="B16" s="5" t="s">
        <v>4</v>
      </c>
      <c r="C16" s="5" t="s">
        <v>4</v>
      </c>
    </row>
    <row r="17" spans="1:3" ht="45">
      <c r="A17" s="4" t="s">
        <v>956</v>
      </c>
      <c r="B17" s="5" t="s">
        <v>4</v>
      </c>
      <c r="C17" s="5" t="s">
        <v>4</v>
      </c>
    </row>
    <row r="18" spans="1:3">
      <c r="A18" s="3" t="s">
        <v>646</v>
      </c>
      <c r="B18" s="5">
        <v>0</v>
      </c>
      <c r="C18" s="5">
        <v>0</v>
      </c>
    </row>
    <row r="19" spans="1:3">
      <c r="A19" s="3" t="s">
        <v>647</v>
      </c>
      <c r="B19" s="7">
        <v>8720</v>
      </c>
      <c r="C19" s="7">
        <v>9630</v>
      </c>
    </row>
    <row r="20" spans="1:3" ht="45">
      <c r="A20" s="3" t="s">
        <v>1232</v>
      </c>
      <c r="B20" s="5" t="s">
        <v>4</v>
      </c>
      <c r="C20" s="5" t="s">
        <v>4</v>
      </c>
    </row>
    <row r="21" spans="1:3" ht="45">
      <c r="A21" s="4" t="s">
        <v>956</v>
      </c>
      <c r="B21" s="5" t="s">
        <v>4</v>
      </c>
      <c r="C21" s="5" t="s">
        <v>4</v>
      </c>
    </row>
    <row r="22" spans="1:3">
      <c r="A22" s="3" t="s">
        <v>646</v>
      </c>
      <c r="B22" s="5" t="s">
        <v>72</v>
      </c>
      <c r="C22" s="5" t="s">
        <v>72</v>
      </c>
    </row>
    <row r="23" spans="1:3" ht="45">
      <c r="A23" s="3" t="s">
        <v>1233</v>
      </c>
      <c r="B23" s="5" t="s">
        <v>4</v>
      </c>
      <c r="C23" s="5" t="s">
        <v>4</v>
      </c>
    </row>
    <row r="24" spans="1:3" ht="45">
      <c r="A24" s="4" t="s">
        <v>956</v>
      </c>
      <c r="B24" s="5" t="s">
        <v>4</v>
      </c>
      <c r="C24" s="5" t="s">
        <v>4</v>
      </c>
    </row>
    <row r="25" spans="1:3">
      <c r="A25" s="3" t="s">
        <v>647</v>
      </c>
      <c r="B25" s="7">
        <v>8720</v>
      </c>
      <c r="C25" s="7">
        <v>9630</v>
      </c>
    </row>
    <row r="26" spans="1:3">
      <c r="A26" s="3" t="s">
        <v>1234</v>
      </c>
      <c r="B26" s="5" t="s">
        <v>4</v>
      </c>
      <c r="C26" s="5" t="s">
        <v>4</v>
      </c>
    </row>
    <row r="27" spans="1:3" ht="45">
      <c r="A27" s="4" t="s">
        <v>956</v>
      </c>
      <c r="B27" s="5" t="s">
        <v>4</v>
      </c>
      <c r="C27" s="5" t="s">
        <v>4</v>
      </c>
    </row>
    <row r="28" spans="1:3">
      <c r="A28" s="3" t="s">
        <v>646</v>
      </c>
      <c r="B28" s="7">
        <v>15958</v>
      </c>
      <c r="C28" s="7">
        <v>16301</v>
      </c>
    </row>
    <row r="29" spans="1:3">
      <c r="A29" s="3" t="s">
        <v>647</v>
      </c>
      <c r="B29" s="7">
        <v>15979</v>
      </c>
      <c r="C29" s="7">
        <v>16340</v>
      </c>
    </row>
    <row r="30" spans="1:3" ht="45">
      <c r="A30" s="3" t="s">
        <v>1235</v>
      </c>
      <c r="B30" s="5" t="s">
        <v>4</v>
      </c>
      <c r="C30" s="5" t="s">
        <v>4</v>
      </c>
    </row>
    <row r="31" spans="1:3" ht="45">
      <c r="A31" s="4" t="s">
        <v>956</v>
      </c>
      <c r="B31" s="5" t="s">
        <v>4</v>
      </c>
      <c r="C31" s="5" t="s">
        <v>4</v>
      </c>
    </row>
    <row r="32" spans="1:3">
      <c r="A32" s="3" t="s">
        <v>646</v>
      </c>
      <c r="B32" s="7">
        <v>15958</v>
      </c>
      <c r="C32" s="7">
        <v>16301</v>
      </c>
    </row>
    <row r="33" spans="1:3" ht="45">
      <c r="A33" s="3" t="s">
        <v>1236</v>
      </c>
      <c r="B33" s="5" t="s">
        <v>4</v>
      </c>
      <c r="C33" s="5" t="s">
        <v>4</v>
      </c>
    </row>
    <row r="34" spans="1:3" ht="45">
      <c r="A34" s="4" t="s">
        <v>956</v>
      </c>
      <c r="B34" s="5" t="s">
        <v>4</v>
      </c>
      <c r="C34" s="5" t="s">
        <v>4</v>
      </c>
    </row>
    <row r="35" spans="1:3">
      <c r="A35" s="3" t="s">
        <v>647</v>
      </c>
      <c r="B35" s="7">
        <v>15979</v>
      </c>
      <c r="C35" s="7">
        <v>16340</v>
      </c>
    </row>
    <row r="36" spans="1:3">
      <c r="A36" s="3" t="s">
        <v>1237</v>
      </c>
      <c r="B36" s="5" t="s">
        <v>4</v>
      </c>
      <c r="C36" s="5" t="s">
        <v>4</v>
      </c>
    </row>
    <row r="37" spans="1:3" ht="45">
      <c r="A37" s="4" t="s">
        <v>956</v>
      </c>
      <c r="B37" s="5" t="s">
        <v>4</v>
      </c>
      <c r="C37" s="5" t="s">
        <v>4</v>
      </c>
    </row>
    <row r="38" spans="1:3">
      <c r="A38" s="3" t="s">
        <v>646</v>
      </c>
      <c r="B38" s="5">
        <v>479</v>
      </c>
      <c r="C38" s="5">
        <v>396</v>
      </c>
    </row>
    <row r="39" spans="1:3">
      <c r="A39" s="3" t="s">
        <v>647</v>
      </c>
      <c r="B39" s="5">
        <v>463</v>
      </c>
      <c r="C39" s="5">
        <v>390</v>
      </c>
    </row>
    <row r="40" spans="1:3" ht="45">
      <c r="A40" s="3" t="s">
        <v>1238</v>
      </c>
      <c r="B40" s="5" t="s">
        <v>4</v>
      </c>
      <c r="C40" s="5" t="s">
        <v>4</v>
      </c>
    </row>
    <row r="41" spans="1:3" ht="45">
      <c r="A41" s="4" t="s">
        <v>956</v>
      </c>
      <c r="B41" s="5" t="s">
        <v>4</v>
      </c>
      <c r="C41" s="5" t="s">
        <v>4</v>
      </c>
    </row>
    <row r="42" spans="1:3">
      <c r="A42" s="3" t="s">
        <v>646</v>
      </c>
      <c r="B42" s="5" t="s">
        <v>4</v>
      </c>
      <c r="C42" s="5">
        <v>396</v>
      </c>
    </row>
    <row r="43" spans="1:3" ht="45">
      <c r="A43" s="3" t="s">
        <v>1239</v>
      </c>
      <c r="B43" s="5" t="s">
        <v>4</v>
      </c>
      <c r="C43" s="5" t="s">
        <v>4</v>
      </c>
    </row>
    <row r="44" spans="1:3" ht="45">
      <c r="A44" s="4" t="s">
        <v>956</v>
      </c>
      <c r="B44" s="5" t="s">
        <v>4</v>
      </c>
      <c r="C44" s="5" t="s">
        <v>4</v>
      </c>
    </row>
    <row r="45" spans="1:3">
      <c r="A45" s="3" t="s">
        <v>647</v>
      </c>
      <c r="B45" s="5">
        <v>463</v>
      </c>
      <c r="C45" s="5">
        <v>390</v>
      </c>
    </row>
    <row r="46" spans="1:3" ht="60">
      <c r="A46" s="3" t="s">
        <v>1240</v>
      </c>
      <c r="B46" s="5" t="s">
        <v>4</v>
      </c>
      <c r="C46" s="5" t="s">
        <v>4</v>
      </c>
    </row>
    <row r="47" spans="1:3" ht="45">
      <c r="A47" s="4" t="s">
        <v>956</v>
      </c>
      <c r="B47" s="5" t="s">
        <v>4</v>
      </c>
      <c r="C47" s="5" t="s">
        <v>4</v>
      </c>
    </row>
    <row r="48" spans="1:3">
      <c r="A48" s="3" t="s">
        <v>1225</v>
      </c>
      <c r="B48" s="5" t="s">
        <v>4</v>
      </c>
      <c r="C48" s="5">
        <v>396</v>
      </c>
    </row>
    <row r="49" spans="1:3" ht="90">
      <c r="A49" s="3" t="s">
        <v>1241</v>
      </c>
      <c r="B49" s="5" t="s">
        <v>4</v>
      </c>
      <c r="C49" s="5" t="s">
        <v>4</v>
      </c>
    </row>
    <row r="50" spans="1:3" ht="45">
      <c r="A50" s="4" t="s">
        <v>956</v>
      </c>
      <c r="B50" s="5" t="s">
        <v>4</v>
      </c>
      <c r="C50" s="5" t="s">
        <v>4</v>
      </c>
    </row>
    <row r="51" spans="1:3">
      <c r="A51" s="3" t="s">
        <v>1225</v>
      </c>
      <c r="B51" s="5">
        <v>479</v>
      </c>
      <c r="C51" s="5" t="s">
        <v>4</v>
      </c>
    </row>
    <row r="52" spans="1:3" ht="60">
      <c r="A52" s="3" t="s">
        <v>1242</v>
      </c>
      <c r="B52" s="5" t="s">
        <v>4</v>
      </c>
      <c r="C52" s="5" t="s">
        <v>4</v>
      </c>
    </row>
    <row r="53" spans="1:3" ht="45">
      <c r="A53" s="4" t="s">
        <v>956</v>
      </c>
      <c r="B53" s="5" t="s">
        <v>4</v>
      </c>
      <c r="C53" s="5" t="s">
        <v>4</v>
      </c>
    </row>
    <row r="54" spans="1:3">
      <c r="A54" s="3" t="s">
        <v>1225</v>
      </c>
      <c r="B54" s="5" t="s">
        <v>4</v>
      </c>
      <c r="C54" s="5">
        <v>-390</v>
      </c>
    </row>
    <row r="55" spans="1:3" ht="90">
      <c r="A55" s="3" t="s">
        <v>1243</v>
      </c>
      <c r="B55" s="5" t="s">
        <v>4</v>
      </c>
      <c r="C55" s="5" t="s">
        <v>4</v>
      </c>
    </row>
    <row r="56" spans="1:3" ht="45">
      <c r="A56" s="4" t="s">
        <v>956</v>
      </c>
      <c r="B56" s="5" t="s">
        <v>4</v>
      </c>
      <c r="C56" s="5" t="s">
        <v>4</v>
      </c>
    </row>
    <row r="57" spans="1:3">
      <c r="A57" s="3" t="s">
        <v>1225</v>
      </c>
      <c r="B57" s="9">
        <v>-463</v>
      </c>
      <c r="C57" s="5" t="s">
        <v>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9" bestFit="1" customWidth="1"/>
    <col min="3" max="3" width="26" bestFit="1" customWidth="1"/>
    <col min="4" max="4" width="14.28515625" bestFit="1" customWidth="1"/>
    <col min="5" max="5" width="36.5703125" bestFit="1" customWidth="1"/>
    <col min="6" max="6" width="32.7109375" bestFit="1" customWidth="1"/>
    <col min="7" max="7" width="24" bestFit="1" customWidth="1"/>
    <col min="8" max="8" width="17" bestFit="1" customWidth="1"/>
    <col min="9" max="9" width="36.5703125" bestFit="1" customWidth="1"/>
  </cols>
  <sheetData>
    <row r="1" spans="1:9" ht="15" customHeight="1">
      <c r="A1" s="1" t="s">
        <v>163</v>
      </c>
      <c r="B1" s="8" t="s">
        <v>165</v>
      </c>
      <c r="C1" s="8" t="s">
        <v>166</v>
      </c>
      <c r="D1" s="8" t="s">
        <v>167</v>
      </c>
      <c r="E1" s="8" t="s">
        <v>168</v>
      </c>
      <c r="F1" s="8" t="s">
        <v>169</v>
      </c>
      <c r="G1" s="8" t="s">
        <v>170</v>
      </c>
      <c r="H1" s="8" t="s">
        <v>171</v>
      </c>
      <c r="I1" s="8" t="s">
        <v>172</v>
      </c>
    </row>
    <row r="2" spans="1:9">
      <c r="A2" s="1" t="s">
        <v>164</v>
      </c>
      <c r="B2" s="8"/>
      <c r="C2" s="8"/>
      <c r="D2" s="8"/>
      <c r="E2" s="8"/>
      <c r="F2" s="8"/>
      <c r="G2" s="8"/>
      <c r="H2" s="8"/>
      <c r="I2" s="8"/>
    </row>
    <row r="3" spans="1:9">
      <c r="A3" s="3" t="s">
        <v>173</v>
      </c>
      <c r="B3" s="9">
        <v>529320</v>
      </c>
      <c r="C3" s="9">
        <v>22774009</v>
      </c>
      <c r="D3" s="9">
        <v>225</v>
      </c>
      <c r="E3" s="9">
        <v>-3179</v>
      </c>
      <c r="F3" s="9">
        <v>3179</v>
      </c>
      <c r="G3" s="9">
        <v>269950</v>
      </c>
      <c r="H3" s="9">
        <v>263671</v>
      </c>
      <c r="I3" s="9">
        <v>-4526</v>
      </c>
    </row>
    <row r="4" spans="1:9">
      <c r="A4" s="3" t="s">
        <v>140</v>
      </c>
      <c r="B4" s="7">
        <v>12252</v>
      </c>
      <c r="C4" s="5" t="s">
        <v>72</v>
      </c>
      <c r="D4" s="5" t="s">
        <v>72</v>
      </c>
      <c r="E4" s="5" t="s">
        <v>72</v>
      </c>
      <c r="F4" s="5" t="s">
        <v>72</v>
      </c>
      <c r="G4" s="5" t="s">
        <v>72</v>
      </c>
      <c r="H4" s="7">
        <v>12252</v>
      </c>
      <c r="I4" s="5" t="s">
        <v>72</v>
      </c>
    </row>
    <row r="5" spans="1:9">
      <c r="A5" s="3" t="s">
        <v>174</v>
      </c>
      <c r="B5" s="5">
        <v>57</v>
      </c>
      <c r="C5" s="5" t="s">
        <v>72</v>
      </c>
      <c r="D5" s="5" t="s">
        <v>72</v>
      </c>
      <c r="E5" s="5" t="s">
        <v>72</v>
      </c>
      <c r="F5" s="5" t="s">
        <v>72</v>
      </c>
      <c r="G5" s="5" t="s">
        <v>72</v>
      </c>
      <c r="H5" s="5" t="s">
        <v>72</v>
      </c>
      <c r="I5" s="5">
        <v>57</v>
      </c>
    </row>
    <row r="6" spans="1:9">
      <c r="A6" s="3" t="s">
        <v>175</v>
      </c>
      <c r="B6" s="7">
        <v>-5032</v>
      </c>
      <c r="C6" s="5" t="s">
        <v>72</v>
      </c>
      <c r="D6" s="5" t="s">
        <v>72</v>
      </c>
      <c r="E6" s="5" t="s">
        <v>72</v>
      </c>
      <c r="F6" s="5" t="s">
        <v>72</v>
      </c>
      <c r="G6" s="5" t="s">
        <v>72</v>
      </c>
      <c r="H6" s="7">
        <v>-5032</v>
      </c>
      <c r="I6" s="5" t="s">
        <v>72</v>
      </c>
    </row>
    <row r="7" spans="1:9" ht="30">
      <c r="A7" s="3" t="s">
        <v>176</v>
      </c>
      <c r="B7" s="5">
        <v>451</v>
      </c>
      <c r="C7" s="7">
        <v>17450</v>
      </c>
      <c r="D7" s="5" t="s">
        <v>72</v>
      </c>
      <c r="E7" s="5" t="s">
        <v>72</v>
      </c>
      <c r="F7" s="5" t="s">
        <v>72</v>
      </c>
      <c r="G7" s="5">
        <v>451</v>
      </c>
      <c r="H7" s="5" t="s">
        <v>72</v>
      </c>
      <c r="I7" s="5" t="s">
        <v>72</v>
      </c>
    </row>
    <row r="8" spans="1:9" ht="30">
      <c r="A8" s="3" t="s">
        <v>177</v>
      </c>
      <c r="B8" s="5">
        <v>166</v>
      </c>
      <c r="C8" s="5" t="s">
        <v>72</v>
      </c>
      <c r="D8" s="5" t="s">
        <v>72</v>
      </c>
      <c r="E8" s="5" t="s">
        <v>72</v>
      </c>
      <c r="F8" s="5" t="s">
        <v>72</v>
      </c>
      <c r="G8" s="5">
        <v>166</v>
      </c>
      <c r="H8" s="5" t="s">
        <v>72</v>
      </c>
      <c r="I8" s="5" t="s">
        <v>72</v>
      </c>
    </row>
    <row r="9" spans="1:9">
      <c r="A9" s="3" t="s">
        <v>178</v>
      </c>
      <c r="B9" s="5">
        <v>760</v>
      </c>
      <c r="C9" s="5" t="s">
        <v>72</v>
      </c>
      <c r="D9" s="5" t="s">
        <v>72</v>
      </c>
      <c r="E9" s="5" t="s">
        <v>72</v>
      </c>
      <c r="F9" s="5" t="s">
        <v>72</v>
      </c>
      <c r="G9" s="5">
        <v>760</v>
      </c>
      <c r="H9" s="5" t="s">
        <v>72</v>
      </c>
      <c r="I9" s="5" t="s">
        <v>72</v>
      </c>
    </row>
    <row r="10" spans="1:9" ht="30">
      <c r="A10" s="3" t="s">
        <v>179</v>
      </c>
      <c r="B10" s="5">
        <v>-507</v>
      </c>
      <c r="C10" s="7">
        <v>79636</v>
      </c>
      <c r="D10" s="5">
        <v>1</v>
      </c>
      <c r="E10" s="5" t="s">
        <v>72</v>
      </c>
      <c r="F10" s="5" t="s">
        <v>72</v>
      </c>
      <c r="G10" s="5">
        <v>-508</v>
      </c>
      <c r="H10" s="5" t="s">
        <v>72</v>
      </c>
      <c r="I10" s="5" t="s">
        <v>72</v>
      </c>
    </row>
    <row r="11" spans="1:9" ht="30">
      <c r="A11" s="3" t="s">
        <v>180</v>
      </c>
      <c r="B11" s="5">
        <v>8</v>
      </c>
      <c r="C11" s="5">
        <v>252</v>
      </c>
      <c r="D11" s="5" t="s">
        <v>72</v>
      </c>
      <c r="E11" s="5" t="s">
        <v>72</v>
      </c>
      <c r="F11" s="5" t="s">
        <v>72</v>
      </c>
      <c r="G11" s="5">
        <v>8</v>
      </c>
      <c r="H11" s="5" t="s">
        <v>72</v>
      </c>
      <c r="I11" s="5" t="s">
        <v>72</v>
      </c>
    </row>
    <row r="12" spans="1:9">
      <c r="A12" s="3" t="s">
        <v>77</v>
      </c>
      <c r="B12" s="5" t="s">
        <v>72</v>
      </c>
      <c r="C12" s="5" t="s">
        <v>72</v>
      </c>
      <c r="D12" s="5" t="s">
        <v>72</v>
      </c>
      <c r="E12" s="5">
        <v>-19</v>
      </c>
      <c r="F12" s="5">
        <v>19</v>
      </c>
      <c r="G12" s="5" t="s">
        <v>72</v>
      </c>
      <c r="H12" s="5" t="s">
        <v>72</v>
      </c>
      <c r="I12" s="5" t="s">
        <v>72</v>
      </c>
    </row>
    <row r="13" spans="1:9" ht="30">
      <c r="A13" s="3" t="s">
        <v>181</v>
      </c>
      <c r="B13" s="5">
        <v>100</v>
      </c>
      <c r="C13" s="5" t="s">
        <v>72</v>
      </c>
      <c r="D13" s="5" t="s">
        <v>72</v>
      </c>
      <c r="E13" s="5" t="s">
        <v>72</v>
      </c>
      <c r="F13" s="5" t="s">
        <v>72</v>
      </c>
      <c r="G13" s="5">
        <v>100</v>
      </c>
      <c r="H13" s="5" t="s">
        <v>72</v>
      </c>
      <c r="I13" s="5" t="s">
        <v>72</v>
      </c>
    </row>
    <row r="14" spans="1:9">
      <c r="A14" s="3" t="s">
        <v>182</v>
      </c>
      <c r="B14" s="7">
        <v>537575</v>
      </c>
      <c r="C14" s="7">
        <v>22871347</v>
      </c>
      <c r="D14" s="5">
        <v>226</v>
      </c>
      <c r="E14" s="7">
        <v>-3198</v>
      </c>
      <c r="F14" s="7">
        <v>3198</v>
      </c>
      <c r="G14" s="7">
        <v>270927</v>
      </c>
      <c r="H14" s="7">
        <v>270891</v>
      </c>
      <c r="I14" s="7">
        <v>-4469</v>
      </c>
    </row>
    <row r="15" spans="1:9">
      <c r="A15" s="3" t="s">
        <v>183</v>
      </c>
      <c r="B15" s="7">
        <v>591540</v>
      </c>
      <c r="C15" s="7">
        <v>23805984</v>
      </c>
      <c r="D15" s="5">
        <v>235</v>
      </c>
      <c r="E15" s="7">
        <v>-3404</v>
      </c>
      <c r="F15" s="7">
        <v>3404</v>
      </c>
      <c r="G15" s="7">
        <v>305179</v>
      </c>
      <c r="H15" s="7">
        <v>293560</v>
      </c>
      <c r="I15" s="7">
        <v>-7434</v>
      </c>
    </row>
    <row r="16" spans="1:9">
      <c r="A16" s="3" t="s">
        <v>140</v>
      </c>
      <c r="B16" s="7">
        <v>13383</v>
      </c>
      <c r="C16" s="5" t="s">
        <v>72</v>
      </c>
      <c r="D16" s="5" t="s">
        <v>72</v>
      </c>
      <c r="E16" s="5" t="s">
        <v>72</v>
      </c>
      <c r="F16" s="5" t="s">
        <v>72</v>
      </c>
      <c r="G16" s="5" t="s">
        <v>72</v>
      </c>
      <c r="H16" s="7">
        <v>13383</v>
      </c>
      <c r="I16" s="5" t="s">
        <v>72</v>
      </c>
    </row>
    <row r="17" spans="1:9">
      <c r="A17" s="3" t="s">
        <v>174</v>
      </c>
      <c r="B17" s="7">
        <v>2380</v>
      </c>
      <c r="C17" s="5" t="s">
        <v>72</v>
      </c>
      <c r="D17" s="5" t="s">
        <v>72</v>
      </c>
      <c r="E17" s="5" t="s">
        <v>72</v>
      </c>
      <c r="F17" s="5" t="s">
        <v>72</v>
      </c>
      <c r="G17" s="5" t="s">
        <v>72</v>
      </c>
      <c r="H17" s="5" t="s">
        <v>72</v>
      </c>
      <c r="I17" s="7">
        <v>2380</v>
      </c>
    </row>
    <row r="18" spans="1:9">
      <c r="A18" s="3" t="s">
        <v>175</v>
      </c>
      <c r="B18" s="7">
        <v>-5725</v>
      </c>
      <c r="C18" s="5" t="s">
        <v>72</v>
      </c>
      <c r="D18" s="5" t="s">
        <v>72</v>
      </c>
      <c r="E18" s="5" t="s">
        <v>72</v>
      </c>
      <c r="F18" s="5" t="s">
        <v>72</v>
      </c>
      <c r="G18" s="5" t="s">
        <v>72</v>
      </c>
      <c r="H18" s="7">
        <v>-5725</v>
      </c>
      <c r="I18" s="5" t="s">
        <v>72</v>
      </c>
    </row>
    <row r="19" spans="1:9" ht="30">
      <c r="A19" s="3" t="s">
        <v>176</v>
      </c>
      <c r="B19" s="5">
        <v>133</v>
      </c>
      <c r="C19" s="7">
        <v>7911</v>
      </c>
      <c r="D19" s="5" t="s">
        <v>72</v>
      </c>
      <c r="E19" s="5" t="s">
        <v>72</v>
      </c>
      <c r="F19" s="5" t="s">
        <v>72</v>
      </c>
      <c r="G19" s="5">
        <v>133</v>
      </c>
      <c r="H19" s="5" t="s">
        <v>72</v>
      </c>
      <c r="I19" s="5" t="s">
        <v>72</v>
      </c>
    </row>
    <row r="20" spans="1:9" ht="30">
      <c r="A20" s="3" t="s">
        <v>177</v>
      </c>
      <c r="B20" s="5">
        <v>193</v>
      </c>
      <c r="C20" s="5" t="s">
        <v>72</v>
      </c>
      <c r="D20" s="5" t="s">
        <v>72</v>
      </c>
      <c r="E20" s="5" t="s">
        <v>72</v>
      </c>
      <c r="F20" s="5" t="s">
        <v>72</v>
      </c>
      <c r="G20" s="5">
        <v>193</v>
      </c>
      <c r="H20" s="5" t="s">
        <v>72</v>
      </c>
      <c r="I20" s="5" t="s">
        <v>72</v>
      </c>
    </row>
    <row r="21" spans="1:9">
      <c r="A21" s="3" t="s">
        <v>178</v>
      </c>
      <c r="B21" s="5">
        <v>677</v>
      </c>
      <c r="C21" s="5" t="s">
        <v>72</v>
      </c>
      <c r="D21" s="5" t="s">
        <v>72</v>
      </c>
      <c r="E21" s="5" t="s">
        <v>72</v>
      </c>
      <c r="F21" s="5" t="s">
        <v>72</v>
      </c>
      <c r="G21" s="5">
        <v>677</v>
      </c>
      <c r="H21" s="5" t="s">
        <v>72</v>
      </c>
      <c r="I21" s="5" t="s">
        <v>72</v>
      </c>
    </row>
    <row r="22" spans="1:9" ht="30">
      <c r="A22" s="3" t="s">
        <v>179</v>
      </c>
      <c r="B22" s="5">
        <v>-472</v>
      </c>
      <c r="C22" s="7">
        <v>55761</v>
      </c>
      <c r="D22" s="5">
        <v>1</v>
      </c>
      <c r="E22" s="5" t="s">
        <v>72</v>
      </c>
      <c r="F22" s="5" t="s">
        <v>72</v>
      </c>
      <c r="G22" s="5">
        <v>-473</v>
      </c>
      <c r="H22" s="5" t="s">
        <v>72</v>
      </c>
      <c r="I22" s="5" t="s">
        <v>72</v>
      </c>
    </row>
    <row r="23" spans="1:9" ht="30">
      <c r="A23" s="3" t="s">
        <v>180</v>
      </c>
      <c r="B23" s="5">
        <v>319</v>
      </c>
      <c r="C23" s="7">
        <v>8400</v>
      </c>
      <c r="D23" s="5" t="s">
        <v>72</v>
      </c>
      <c r="E23" s="5" t="s">
        <v>72</v>
      </c>
      <c r="F23" s="5" t="s">
        <v>72</v>
      </c>
      <c r="G23" s="5">
        <v>319</v>
      </c>
      <c r="H23" s="5" t="s">
        <v>72</v>
      </c>
      <c r="I23" s="5" t="s">
        <v>72</v>
      </c>
    </row>
    <row r="24" spans="1:9">
      <c r="A24" s="3" t="s">
        <v>77</v>
      </c>
      <c r="B24" s="5" t="s">
        <v>72</v>
      </c>
      <c r="C24" s="5" t="s">
        <v>72</v>
      </c>
      <c r="D24" s="5" t="s">
        <v>72</v>
      </c>
      <c r="E24" s="5">
        <v>-52</v>
      </c>
      <c r="F24" s="5">
        <v>52</v>
      </c>
      <c r="G24" s="5" t="s">
        <v>72</v>
      </c>
      <c r="H24" s="5" t="s">
        <v>72</v>
      </c>
      <c r="I24" s="5" t="s">
        <v>72</v>
      </c>
    </row>
    <row r="25" spans="1:9" ht="30">
      <c r="A25" s="3" t="s">
        <v>181</v>
      </c>
      <c r="B25" s="5">
        <v>128</v>
      </c>
      <c r="C25" s="5" t="s">
        <v>72</v>
      </c>
      <c r="D25" s="5" t="s">
        <v>72</v>
      </c>
      <c r="E25" s="5" t="s">
        <v>72</v>
      </c>
      <c r="F25" s="5" t="s">
        <v>72</v>
      </c>
      <c r="G25" s="5">
        <v>128</v>
      </c>
      <c r="H25" s="5" t="s">
        <v>72</v>
      </c>
      <c r="I25" s="5" t="s">
        <v>72</v>
      </c>
    </row>
    <row r="26" spans="1:9">
      <c r="A26" s="3" t="s">
        <v>184</v>
      </c>
      <c r="B26" s="9">
        <v>602556</v>
      </c>
      <c r="C26" s="9">
        <v>23878056</v>
      </c>
      <c r="D26" s="9">
        <v>236</v>
      </c>
      <c r="E26" s="9">
        <v>-3456</v>
      </c>
      <c r="F26" s="9">
        <v>3456</v>
      </c>
      <c r="G26" s="9">
        <v>306156</v>
      </c>
      <c r="H26" s="9">
        <v>301218</v>
      </c>
      <c r="I26" s="9">
        <v>-505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244</v>
      </c>
      <c r="B1" s="8" t="s">
        <v>1</v>
      </c>
      <c r="C1" s="8"/>
    </row>
    <row r="2" spans="1:3" ht="30">
      <c r="A2" s="1" t="s">
        <v>24</v>
      </c>
      <c r="B2" s="1" t="s">
        <v>2</v>
      </c>
      <c r="C2" s="1" t="s">
        <v>99</v>
      </c>
    </row>
    <row r="3" spans="1:3" ht="30">
      <c r="A3" s="4" t="s">
        <v>1245</v>
      </c>
      <c r="B3" s="5" t="s">
        <v>4</v>
      </c>
      <c r="C3" s="5" t="s">
        <v>4</v>
      </c>
    </row>
    <row r="4" spans="1:3" ht="30">
      <c r="A4" s="3" t="s">
        <v>663</v>
      </c>
      <c r="B4" s="9">
        <v>-177</v>
      </c>
      <c r="C4" s="9">
        <v>-3</v>
      </c>
    </row>
    <row r="5" spans="1:3" ht="45">
      <c r="A5" s="3" t="s">
        <v>1246</v>
      </c>
      <c r="B5" s="5">
        <v>-40</v>
      </c>
      <c r="C5" s="5">
        <v>140</v>
      </c>
    </row>
    <row r="6" spans="1:3" ht="30">
      <c r="A6" s="3" t="s">
        <v>1247</v>
      </c>
      <c r="B6" s="5" t="s">
        <v>4</v>
      </c>
      <c r="C6" s="5" t="s">
        <v>4</v>
      </c>
    </row>
    <row r="7" spans="1:3" ht="30">
      <c r="A7" s="4" t="s">
        <v>1245</v>
      </c>
      <c r="B7" s="5" t="s">
        <v>4</v>
      </c>
      <c r="C7" s="5" t="s">
        <v>4</v>
      </c>
    </row>
    <row r="8" spans="1:3" ht="30">
      <c r="A8" s="3" t="s">
        <v>663</v>
      </c>
      <c r="B8" s="5">
        <v>-177</v>
      </c>
      <c r="C8" s="5">
        <v>-3</v>
      </c>
    </row>
    <row r="9" spans="1:3" ht="30">
      <c r="A9" s="3" t="s">
        <v>666</v>
      </c>
      <c r="B9" s="7">
        <v>-1148</v>
      </c>
      <c r="C9" s="7">
        <v>-1414</v>
      </c>
    </row>
    <row r="10" spans="1:3" ht="60">
      <c r="A10" s="3" t="s">
        <v>669</v>
      </c>
      <c r="B10" s="5" t="s">
        <v>72</v>
      </c>
      <c r="C10" s="5" t="s">
        <v>72</v>
      </c>
    </row>
    <row r="11" spans="1:3" ht="30">
      <c r="A11" s="3" t="s">
        <v>1248</v>
      </c>
      <c r="B11" s="5" t="s">
        <v>4</v>
      </c>
      <c r="C11" s="5" t="s">
        <v>4</v>
      </c>
    </row>
    <row r="12" spans="1:3" ht="30">
      <c r="A12" s="4" t="s">
        <v>1245</v>
      </c>
      <c r="B12" s="5" t="s">
        <v>4</v>
      </c>
      <c r="C12" s="5" t="s">
        <v>4</v>
      </c>
    </row>
    <row r="13" spans="1:3" ht="30">
      <c r="A13" s="3" t="s">
        <v>671</v>
      </c>
      <c r="B13" s="5">
        <v>-12</v>
      </c>
      <c r="C13" s="5">
        <v>127</v>
      </c>
    </row>
    <row r="14" spans="1:3" ht="30">
      <c r="A14" s="3" t="s">
        <v>1249</v>
      </c>
      <c r="B14" s="5" t="s">
        <v>4</v>
      </c>
      <c r="C14" s="5" t="s">
        <v>4</v>
      </c>
    </row>
    <row r="15" spans="1:3" ht="30">
      <c r="A15" s="4" t="s">
        <v>1245</v>
      </c>
      <c r="B15" s="5" t="s">
        <v>4</v>
      </c>
      <c r="C15" s="5" t="s">
        <v>4</v>
      </c>
    </row>
    <row r="16" spans="1:3" ht="30">
      <c r="A16" s="3" t="s">
        <v>671</v>
      </c>
      <c r="B16" s="5">
        <v>29</v>
      </c>
      <c r="C16" s="5">
        <v>12</v>
      </c>
    </row>
    <row r="17" spans="1:3" ht="45">
      <c r="A17" s="3" t="s">
        <v>1250</v>
      </c>
      <c r="B17" s="5" t="s">
        <v>4</v>
      </c>
      <c r="C17" s="5" t="s">
        <v>4</v>
      </c>
    </row>
    <row r="18" spans="1:3" ht="30">
      <c r="A18" s="4" t="s">
        <v>1245</v>
      </c>
      <c r="B18" s="5" t="s">
        <v>4</v>
      </c>
      <c r="C18" s="5" t="s">
        <v>4</v>
      </c>
    </row>
    <row r="19" spans="1:3" ht="60">
      <c r="A19" s="3" t="s">
        <v>669</v>
      </c>
      <c r="B19" s="5" t="s">
        <v>72</v>
      </c>
      <c r="C19" s="5" t="s">
        <v>72</v>
      </c>
    </row>
    <row r="20" spans="1:3" ht="30">
      <c r="A20" s="3" t="s">
        <v>1251</v>
      </c>
      <c r="B20" s="5" t="s">
        <v>4</v>
      </c>
      <c r="C20" s="5" t="s">
        <v>4</v>
      </c>
    </row>
    <row r="21" spans="1:3" ht="30">
      <c r="A21" s="4" t="s">
        <v>1245</v>
      </c>
      <c r="B21" s="5" t="s">
        <v>4</v>
      </c>
      <c r="C21" s="5" t="s">
        <v>4</v>
      </c>
    </row>
    <row r="22" spans="1:3" ht="60">
      <c r="A22" s="3" t="s">
        <v>669</v>
      </c>
      <c r="B22" s="5" t="s">
        <v>72</v>
      </c>
      <c r="C22" s="5" t="s">
        <v>72</v>
      </c>
    </row>
    <row r="23" spans="1:3" ht="30">
      <c r="A23" s="3" t="s">
        <v>1252</v>
      </c>
      <c r="B23" s="5" t="s">
        <v>4</v>
      </c>
      <c r="C23" s="5" t="s">
        <v>4</v>
      </c>
    </row>
    <row r="24" spans="1:3" ht="30">
      <c r="A24" s="4" t="s">
        <v>1245</v>
      </c>
      <c r="B24" s="5" t="s">
        <v>4</v>
      </c>
      <c r="C24" s="5" t="s">
        <v>4</v>
      </c>
    </row>
    <row r="25" spans="1:3" ht="30">
      <c r="A25" s="3" t="s">
        <v>671</v>
      </c>
      <c r="B25" s="9">
        <v>-1</v>
      </c>
      <c r="C25" s="9">
        <v>-2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253</v>
      </c>
      <c r="B1" s="1" t="s">
        <v>1</v>
      </c>
      <c r="C1" s="1"/>
    </row>
    <row r="2" spans="1:3">
      <c r="A2" s="8"/>
      <c r="B2" s="1" t="s">
        <v>2</v>
      </c>
      <c r="C2" s="1" t="s">
        <v>25</v>
      </c>
    </row>
    <row r="3" spans="1:3" ht="30">
      <c r="A3" s="4" t="s">
        <v>587</v>
      </c>
      <c r="B3" s="5" t="s">
        <v>4</v>
      </c>
      <c r="C3" s="5" t="s">
        <v>4</v>
      </c>
    </row>
    <row r="4" spans="1:3" ht="30">
      <c r="A4" s="3" t="s">
        <v>1254</v>
      </c>
      <c r="B4" s="9">
        <v>2100000</v>
      </c>
      <c r="C4" s="9">
        <v>3400000</v>
      </c>
    </row>
    <row r="5" spans="1:3" ht="30">
      <c r="A5" s="3" t="s">
        <v>1255</v>
      </c>
      <c r="B5" s="7">
        <v>61000</v>
      </c>
      <c r="C5" s="5" t="s">
        <v>4</v>
      </c>
    </row>
    <row r="6" spans="1:3" ht="30">
      <c r="A6" s="3" t="s">
        <v>1256</v>
      </c>
      <c r="B6" s="5" t="s">
        <v>1257</v>
      </c>
      <c r="C6" s="5" t="s">
        <v>4</v>
      </c>
    </row>
    <row r="7" spans="1:3" ht="30">
      <c r="A7" s="3" t="s">
        <v>1258</v>
      </c>
      <c r="B7" s="7">
        <v>4200000</v>
      </c>
      <c r="C7" s="5" t="s">
        <v>4</v>
      </c>
    </row>
    <row r="8" spans="1:3" ht="30">
      <c r="A8" s="3" t="s">
        <v>1259</v>
      </c>
      <c r="B8" s="5">
        <v>0</v>
      </c>
      <c r="C8" s="5" t="s">
        <v>4</v>
      </c>
    </row>
    <row r="9" spans="1:3">
      <c r="A9" s="3" t="s">
        <v>1260</v>
      </c>
      <c r="B9" s="9">
        <v>14600000</v>
      </c>
      <c r="C9" s="9">
        <v>136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261</v>
      </c>
      <c r="B1" s="8" t="s">
        <v>2</v>
      </c>
      <c r="C1" s="8" t="s">
        <v>25</v>
      </c>
    </row>
    <row r="2" spans="1:3" ht="30">
      <c r="A2" s="1" t="s">
        <v>24</v>
      </c>
      <c r="B2" s="8"/>
      <c r="C2" s="8"/>
    </row>
    <row r="3" spans="1:3">
      <c r="A3" s="4" t="s">
        <v>1262</v>
      </c>
      <c r="B3" s="5" t="s">
        <v>4</v>
      </c>
      <c r="C3" s="5" t="s">
        <v>4</v>
      </c>
    </row>
    <row r="4" spans="1:3" ht="30">
      <c r="A4" s="3" t="s">
        <v>1263</v>
      </c>
      <c r="B4" s="9">
        <v>16437</v>
      </c>
      <c r="C4" s="9">
        <v>16697</v>
      </c>
    </row>
    <row r="5" spans="1:3" ht="30">
      <c r="A5" s="3" t="s">
        <v>1264</v>
      </c>
      <c r="B5" s="5">
        <v>0</v>
      </c>
      <c r="C5" s="5">
        <v>0</v>
      </c>
    </row>
    <row r="6" spans="1:3">
      <c r="A6" s="3" t="s">
        <v>1265</v>
      </c>
      <c r="B6" s="7">
        <v>16437</v>
      </c>
      <c r="C6" s="7">
        <v>16697</v>
      </c>
    </row>
    <row r="7" spans="1:3" ht="30">
      <c r="A7" s="3" t="s">
        <v>1266</v>
      </c>
      <c r="B7" s="7">
        <v>2078</v>
      </c>
      <c r="C7" s="7">
        <v>2823</v>
      </c>
    </row>
    <row r="8" spans="1:3" ht="30">
      <c r="A8" s="3" t="s">
        <v>1267</v>
      </c>
      <c r="B8" s="5">
        <v>0</v>
      </c>
      <c r="C8" s="5">
        <v>0</v>
      </c>
    </row>
    <row r="9" spans="1:3" ht="30">
      <c r="A9" s="3" t="s">
        <v>1268</v>
      </c>
      <c r="B9" s="7">
        <v>14359</v>
      </c>
      <c r="C9" s="7">
        <v>13874</v>
      </c>
    </row>
    <row r="10" spans="1:3" ht="30">
      <c r="A10" s="3" t="s">
        <v>1269</v>
      </c>
      <c r="B10" s="7">
        <v>203647</v>
      </c>
      <c r="C10" s="7">
        <v>225648</v>
      </c>
    </row>
    <row r="11" spans="1:3" ht="30">
      <c r="A11" s="3" t="s">
        <v>1270</v>
      </c>
      <c r="B11" s="5">
        <v>0</v>
      </c>
      <c r="C11" s="5">
        <v>0</v>
      </c>
    </row>
    <row r="12" spans="1:3">
      <c r="A12" s="3" t="s">
        <v>1271</v>
      </c>
      <c r="B12" s="7">
        <v>203647</v>
      </c>
      <c r="C12" s="7">
        <v>225648</v>
      </c>
    </row>
    <row r="13" spans="1:3" ht="30">
      <c r="A13" s="3" t="s">
        <v>1272</v>
      </c>
      <c r="B13" s="7">
        <v>2078</v>
      </c>
      <c r="C13" s="7">
        <v>2823</v>
      </c>
    </row>
    <row r="14" spans="1:3" ht="30">
      <c r="A14" s="3" t="s">
        <v>1273</v>
      </c>
      <c r="B14" s="7">
        <v>-157942</v>
      </c>
      <c r="C14" s="7">
        <v>-179550</v>
      </c>
    </row>
    <row r="15" spans="1:3" ht="30">
      <c r="A15" s="3" t="s">
        <v>1274</v>
      </c>
      <c r="B15" s="7">
        <v>2541</v>
      </c>
      <c r="C15" s="7">
        <v>3799</v>
      </c>
    </row>
    <row r="16" spans="1:3">
      <c r="A16" s="3" t="s">
        <v>1275</v>
      </c>
      <c r="B16" s="5" t="s">
        <v>4</v>
      </c>
      <c r="C16" s="5" t="s">
        <v>4</v>
      </c>
    </row>
    <row r="17" spans="1:3">
      <c r="A17" s="4" t="s">
        <v>1262</v>
      </c>
      <c r="B17" s="5" t="s">
        <v>4</v>
      </c>
      <c r="C17" s="5" t="s">
        <v>4</v>
      </c>
    </row>
    <row r="18" spans="1:3" ht="30">
      <c r="A18" s="3" t="s">
        <v>1263</v>
      </c>
      <c r="B18" s="5">
        <v>0</v>
      </c>
      <c r="C18" s="5">
        <v>0</v>
      </c>
    </row>
    <row r="19" spans="1:3" ht="30">
      <c r="A19" s="3" t="s">
        <v>1264</v>
      </c>
      <c r="B19" s="5">
        <v>0</v>
      </c>
      <c r="C19" s="5">
        <v>0</v>
      </c>
    </row>
    <row r="20" spans="1:3">
      <c r="A20" s="3" t="s">
        <v>1265</v>
      </c>
      <c r="B20" s="5">
        <v>0</v>
      </c>
      <c r="C20" s="5">
        <v>0</v>
      </c>
    </row>
    <row r="21" spans="1:3" ht="30">
      <c r="A21" s="3" t="s">
        <v>1266</v>
      </c>
      <c r="B21" s="5">
        <v>0</v>
      </c>
      <c r="C21" s="5">
        <v>0</v>
      </c>
    </row>
    <row r="22" spans="1:3" ht="30">
      <c r="A22" s="3" t="s">
        <v>1267</v>
      </c>
      <c r="B22" s="5">
        <v>0</v>
      </c>
      <c r="C22" s="5">
        <v>0</v>
      </c>
    </row>
    <row r="23" spans="1:3" ht="30">
      <c r="A23" s="3" t="s">
        <v>1268</v>
      </c>
      <c r="B23" s="5">
        <v>0</v>
      </c>
      <c r="C23" s="5">
        <v>0</v>
      </c>
    </row>
    <row r="24" spans="1:3" ht="30">
      <c r="A24" s="3" t="s">
        <v>1269</v>
      </c>
      <c r="B24" s="7">
        <v>8720</v>
      </c>
      <c r="C24" s="7">
        <v>9630</v>
      </c>
    </row>
    <row r="25" spans="1:3" ht="30">
      <c r="A25" s="3" t="s">
        <v>1270</v>
      </c>
      <c r="B25" s="5">
        <v>0</v>
      </c>
      <c r="C25" s="5">
        <v>0</v>
      </c>
    </row>
    <row r="26" spans="1:3">
      <c r="A26" s="3" t="s">
        <v>1271</v>
      </c>
      <c r="B26" s="7">
        <v>8720</v>
      </c>
      <c r="C26" s="7">
        <v>9630</v>
      </c>
    </row>
    <row r="27" spans="1:3" ht="30">
      <c r="A27" s="3" t="s">
        <v>1272</v>
      </c>
      <c r="B27" s="5">
        <v>0</v>
      </c>
      <c r="C27" s="5">
        <v>0</v>
      </c>
    </row>
    <row r="28" spans="1:3" ht="30">
      <c r="A28" s="3" t="s">
        <v>1273</v>
      </c>
      <c r="B28" s="7">
        <v>8720</v>
      </c>
      <c r="C28" s="7">
        <v>9630</v>
      </c>
    </row>
    <row r="29" spans="1:3" ht="30">
      <c r="A29" s="3" t="s">
        <v>1274</v>
      </c>
      <c r="B29" s="5">
        <v>0</v>
      </c>
      <c r="C29" s="5">
        <v>0</v>
      </c>
    </row>
    <row r="30" spans="1:3">
      <c r="A30" s="3" t="s">
        <v>1276</v>
      </c>
      <c r="B30" s="5" t="s">
        <v>4</v>
      </c>
      <c r="C30" s="5" t="s">
        <v>4</v>
      </c>
    </row>
    <row r="31" spans="1:3">
      <c r="A31" s="4" t="s">
        <v>1262</v>
      </c>
      <c r="B31" s="5" t="s">
        <v>4</v>
      </c>
      <c r="C31" s="5" t="s">
        <v>4</v>
      </c>
    </row>
    <row r="32" spans="1:3" ht="30">
      <c r="A32" s="3" t="s">
        <v>1263</v>
      </c>
      <c r="B32" s="7">
        <v>15958</v>
      </c>
      <c r="C32" s="7">
        <v>16301</v>
      </c>
    </row>
    <row r="33" spans="1:3" ht="30">
      <c r="A33" s="3" t="s">
        <v>1264</v>
      </c>
      <c r="B33" s="5">
        <v>0</v>
      </c>
      <c r="C33" s="5">
        <v>0</v>
      </c>
    </row>
    <row r="34" spans="1:3">
      <c r="A34" s="3" t="s">
        <v>1265</v>
      </c>
      <c r="B34" s="7">
        <v>15958</v>
      </c>
      <c r="C34" s="7">
        <v>16301</v>
      </c>
    </row>
    <row r="35" spans="1:3" ht="30">
      <c r="A35" s="3" t="s">
        <v>1266</v>
      </c>
      <c r="B35" s="7">
        <v>2078</v>
      </c>
      <c r="C35" s="7">
        <v>2823</v>
      </c>
    </row>
    <row r="36" spans="1:3" ht="30">
      <c r="A36" s="3" t="s">
        <v>1267</v>
      </c>
      <c r="B36" s="5">
        <v>0</v>
      </c>
      <c r="C36" s="5">
        <v>0</v>
      </c>
    </row>
    <row r="37" spans="1:3" ht="30">
      <c r="A37" s="3" t="s">
        <v>1268</v>
      </c>
      <c r="B37" s="7">
        <v>13880</v>
      </c>
      <c r="C37" s="7">
        <v>13478</v>
      </c>
    </row>
    <row r="38" spans="1:3" ht="30">
      <c r="A38" s="3" t="s">
        <v>1269</v>
      </c>
      <c r="B38" s="7">
        <v>15979</v>
      </c>
      <c r="C38" s="7">
        <v>16340</v>
      </c>
    </row>
    <row r="39" spans="1:3" ht="30">
      <c r="A39" s="3" t="s">
        <v>1270</v>
      </c>
      <c r="B39" s="5">
        <v>0</v>
      </c>
      <c r="C39" s="5">
        <v>0</v>
      </c>
    </row>
    <row r="40" spans="1:3">
      <c r="A40" s="3" t="s">
        <v>1271</v>
      </c>
      <c r="B40" s="7">
        <v>15979</v>
      </c>
      <c r="C40" s="7">
        <v>16340</v>
      </c>
    </row>
    <row r="41" spans="1:3" ht="30">
      <c r="A41" s="3" t="s">
        <v>1272</v>
      </c>
      <c r="B41" s="7">
        <v>2078</v>
      </c>
      <c r="C41" s="7">
        <v>2823</v>
      </c>
    </row>
    <row r="42" spans="1:3" ht="30">
      <c r="A42" s="3" t="s">
        <v>1273</v>
      </c>
      <c r="B42" s="7">
        <v>11823</v>
      </c>
      <c r="C42" s="7">
        <v>10108</v>
      </c>
    </row>
    <row r="43" spans="1:3" ht="30">
      <c r="A43" s="3" t="s">
        <v>1274</v>
      </c>
      <c r="B43" s="7">
        <v>2078</v>
      </c>
      <c r="C43" s="7">
        <v>3409</v>
      </c>
    </row>
    <row r="44" spans="1:3">
      <c r="A44" s="3" t="s">
        <v>1277</v>
      </c>
      <c r="B44" s="5" t="s">
        <v>4</v>
      </c>
      <c r="C44" s="5" t="s">
        <v>4</v>
      </c>
    </row>
    <row r="45" spans="1:3">
      <c r="A45" s="4" t="s">
        <v>1262</v>
      </c>
      <c r="B45" s="5" t="s">
        <v>4</v>
      </c>
      <c r="C45" s="5" t="s">
        <v>4</v>
      </c>
    </row>
    <row r="46" spans="1:3" ht="30">
      <c r="A46" s="3" t="s">
        <v>1263</v>
      </c>
      <c r="B46" s="5">
        <v>479</v>
      </c>
      <c r="C46" s="5">
        <v>396</v>
      </c>
    </row>
    <row r="47" spans="1:3" ht="30">
      <c r="A47" s="3" t="s">
        <v>1264</v>
      </c>
      <c r="B47" s="5">
        <v>0</v>
      </c>
      <c r="C47" s="5">
        <v>0</v>
      </c>
    </row>
    <row r="48" spans="1:3">
      <c r="A48" s="3" t="s">
        <v>1265</v>
      </c>
      <c r="B48" s="5">
        <v>479</v>
      </c>
      <c r="C48" s="5">
        <v>396</v>
      </c>
    </row>
    <row r="49" spans="1:3" ht="30">
      <c r="A49" s="3" t="s">
        <v>1266</v>
      </c>
      <c r="B49" s="5">
        <v>0</v>
      </c>
      <c r="C49" s="5">
        <v>0</v>
      </c>
    </row>
    <row r="50" spans="1:3" ht="30">
      <c r="A50" s="3" t="s">
        <v>1267</v>
      </c>
      <c r="B50" s="5">
        <v>0</v>
      </c>
      <c r="C50" s="5">
        <v>0</v>
      </c>
    </row>
    <row r="51" spans="1:3" ht="30">
      <c r="A51" s="3" t="s">
        <v>1268</v>
      </c>
      <c r="B51" s="5">
        <v>479</v>
      </c>
      <c r="C51" s="5">
        <v>396</v>
      </c>
    </row>
    <row r="52" spans="1:3" ht="30">
      <c r="A52" s="3" t="s">
        <v>1269</v>
      </c>
      <c r="B52" s="5">
        <v>463</v>
      </c>
      <c r="C52" s="5">
        <v>390</v>
      </c>
    </row>
    <row r="53" spans="1:3" ht="30">
      <c r="A53" s="3" t="s">
        <v>1270</v>
      </c>
      <c r="B53" s="5">
        <v>0</v>
      </c>
      <c r="C53" s="5">
        <v>0</v>
      </c>
    </row>
    <row r="54" spans="1:3">
      <c r="A54" s="3" t="s">
        <v>1271</v>
      </c>
      <c r="B54" s="5">
        <v>463</v>
      </c>
      <c r="C54" s="5">
        <v>390</v>
      </c>
    </row>
    <row r="55" spans="1:3" ht="30">
      <c r="A55" s="3" t="s">
        <v>1272</v>
      </c>
      <c r="B55" s="5">
        <v>0</v>
      </c>
      <c r="C55" s="5">
        <v>0</v>
      </c>
    </row>
    <row r="56" spans="1:3" ht="30">
      <c r="A56" s="3" t="s">
        <v>1273</v>
      </c>
      <c r="B56" s="5">
        <v>0</v>
      </c>
      <c r="C56" s="5">
        <v>0</v>
      </c>
    </row>
    <row r="57" spans="1:3" ht="30">
      <c r="A57" s="3" t="s">
        <v>1274</v>
      </c>
      <c r="B57" s="5">
        <v>463</v>
      </c>
      <c r="C57" s="5">
        <v>390</v>
      </c>
    </row>
    <row r="58" spans="1:3" ht="30">
      <c r="A58" s="3" t="s">
        <v>1278</v>
      </c>
      <c r="B58" s="5" t="s">
        <v>4</v>
      </c>
      <c r="C58" s="5" t="s">
        <v>4</v>
      </c>
    </row>
    <row r="59" spans="1:3">
      <c r="A59" s="4" t="s">
        <v>1262</v>
      </c>
      <c r="B59" s="5" t="s">
        <v>4</v>
      </c>
      <c r="C59" s="5" t="s">
        <v>4</v>
      </c>
    </row>
    <row r="60" spans="1:3" ht="30">
      <c r="A60" s="3" t="s">
        <v>1269</v>
      </c>
      <c r="B60" s="7">
        <v>128485</v>
      </c>
      <c r="C60" s="7">
        <v>149288</v>
      </c>
    </row>
    <row r="61" spans="1:3" ht="30">
      <c r="A61" s="3" t="s">
        <v>1270</v>
      </c>
      <c r="B61" s="5">
        <v>0</v>
      </c>
      <c r="C61" s="5">
        <v>0</v>
      </c>
    </row>
    <row r="62" spans="1:3">
      <c r="A62" s="3" t="s">
        <v>1271</v>
      </c>
      <c r="B62" s="7">
        <v>128485</v>
      </c>
      <c r="C62" s="7">
        <v>149288</v>
      </c>
    </row>
    <row r="63" spans="1:3" ht="30">
      <c r="A63" s="3" t="s">
        <v>1272</v>
      </c>
      <c r="B63" s="5">
        <v>0</v>
      </c>
      <c r="C63" s="5">
        <v>0</v>
      </c>
    </row>
    <row r="64" spans="1:3" ht="30">
      <c r="A64" s="3" t="s">
        <v>1273</v>
      </c>
      <c r="B64" s="7">
        <v>-128485</v>
      </c>
      <c r="C64" s="7">
        <v>-149288</v>
      </c>
    </row>
    <row r="65" spans="1:3" ht="30">
      <c r="A65" s="3" t="s">
        <v>1274</v>
      </c>
      <c r="B65" s="5">
        <v>0</v>
      </c>
      <c r="C65" s="5">
        <v>0</v>
      </c>
    </row>
    <row r="66" spans="1:3" ht="30">
      <c r="A66" s="3" t="s">
        <v>1279</v>
      </c>
      <c r="B66" s="5" t="s">
        <v>4</v>
      </c>
      <c r="C66" s="5" t="s">
        <v>4</v>
      </c>
    </row>
    <row r="67" spans="1:3">
      <c r="A67" s="4" t="s">
        <v>1262</v>
      </c>
      <c r="B67" s="5" t="s">
        <v>4</v>
      </c>
      <c r="C67" s="5" t="s">
        <v>4</v>
      </c>
    </row>
    <row r="68" spans="1:3" ht="30">
      <c r="A68" s="3" t="s">
        <v>1269</v>
      </c>
      <c r="B68" s="7">
        <v>50000</v>
      </c>
      <c r="C68" s="7">
        <v>50000</v>
      </c>
    </row>
    <row r="69" spans="1:3" ht="30">
      <c r="A69" s="3" t="s">
        <v>1270</v>
      </c>
      <c r="B69" s="5">
        <v>0</v>
      </c>
      <c r="C69" s="5">
        <v>0</v>
      </c>
    </row>
    <row r="70" spans="1:3">
      <c r="A70" s="3" t="s">
        <v>1271</v>
      </c>
      <c r="B70" s="7">
        <v>50000</v>
      </c>
      <c r="C70" s="7">
        <v>50000</v>
      </c>
    </row>
    <row r="71" spans="1:3" ht="30">
      <c r="A71" s="3" t="s">
        <v>1272</v>
      </c>
      <c r="B71" s="5">
        <v>0</v>
      </c>
      <c r="C71" s="5">
        <v>0</v>
      </c>
    </row>
    <row r="72" spans="1:3" ht="30">
      <c r="A72" s="3" t="s">
        <v>1273</v>
      </c>
      <c r="B72" s="7">
        <v>-50000</v>
      </c>
      <c r="C72" s="7">
        <v>-50000</v>
      </c>
    </row>
    <row r="73" spans="1:3" ht="30">
      <c r="A73" s="3" t="s">
        <v>1274</v>
      </c>
      <c r="B73" s="9">
        <v>0</v>
      </c>
      <c r="C73" s="9">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0</v>
      </c>
      <c r="B1" s="8" t="s">
        <v>2</v>
      </c>
      <c r="C1" s="8" t="s">
        <v>25</v>
      </c>
    </row>
    <row r="2" spans="1:3" ht="30">
      <c r="A2" s="1" t="s">
        <v>24</v>
      </c>
      <c r="B2" s="8"/>
      <c r="C2" s="8"/>
    </row>
    <row r="3" spans="1:3">
      <c r="A3" s="4" t="s">
        <v>1281</v>
      </c>
      <c r="B3" s="5" t="s">
        <v>4</v>
      </c>
      <c r="C3" s="5" t="s">
        <v>4</v>
      </c>
    </row>
    <row r="4" spans="1:3">
      <c r="A4" s="3" t="s">
        <v>30</v>
      </c>
      <c r="B4" s="9">
        <v>348258</v>
      </c>
      <c r="C4" s="9">
        <v>356862</v>
      </c>
    </row>
    <row r="5" spans="1:3" ht="30">
      <c r="A5" s="3" t="s">
        <v>1282</v>
      </c>
      <c r="B5" s="5" t="s">
        <v>4</v>
      </c>
      <c r="C5" s="5" t="s">
        <v>4</v>
      </c>
    </row>
    <row r="6" spans="1:3">
      <c r="A6" s="4" t="s">
        <v>1281</v>
      </c>
      <c r="B6" s="5" t="s">
        <v>4</v>
      </c>
      <c r="C6" s="5" t="s">
        <v>4</v>
      </c>
    </row>
    <row r="7" spans="1:3" ht="30">
      <c r="A7" s="3" t="s">
        <v>1283</v>
      </c>
      <c r="B7" s="7">
        <v>346514</v>
      </c>
      <c r="C7" s="7">
        <v>356314</v>
      </c>
    </row>
    <row r="8" spans="1:3" ht="60">
      <c r="A8" s="3" t="s">
        <v>1284</v>
      </c>
      <c r="B8" s="5" t="s">
        <v>4</v>
      </c>
      <c r="C8" s="5" t="s">
        <v>4</v>
      </c>
    </row>
    <row r="9" spans="1:3">
      <c r="A9" s="4" t="s">
        <v>1281</v>
      </c>
      <c r="B9" s="5" t="s">
        <v>4</v>
      </c>
      <c r="C9" s="5" t="s">
        <v>4</v>
      </c>
    </row>
    <row r="10" spans="1:3">
      <c r="A10" s="3" t="s">
        <v>30</v>
      </c>
      <c r="B10" s="7">
        <v>40924</v>
      </c>
      <c r="C10" s="7">
        <v>40449</v>
      </c>
    </row>
    <row r="11" spans="1:3" ht="45">
      <c r="A11" s="3" t="s">
        <v>1285</v>
      </c>
      <c r="B11" s="5" t="s">
        <v>4</v>
      </c>
      <c r="C11" s="5" t="s">
        <v>4</v>
      </c>
    </row>
    <row r="12" spans="1:3">
      <c r="A12" s="4" t="s">
        <v>1281</v>
      </c>
      <c r="B12" s="5" t="s">
        <v>4</v>
      </c>
      <c r="C12" s="5" t="s">
        <v>4</v>
      </c>
    </row>
    <row r="13" spans="1:3">
      <c r="A13" s="3" t="s">
        <v>30</v>
      </c>
      <c r="B13" s="7">
        <v>226765</v>
      </c>
      <c r="C13" s="7">
        <v>234591</v>
      </c>
    </row>
    <row r="14" spans="1:3" ht="60">
      <c r="A14" s="3" t="s">
        <v>1286</v>
      </c>
      <c r="B14" s="5" t="s">
        <v>4</v>
      </c>
      <c r="C14" s="5" t="s">
        <v>4</v>
      </c>
    </row>
    <row r="15" spans="1:3">
      <c r="A15" s="4" t="s">
        <v>1281</v>
      </c>
      <c r="B15" s="5" t="s">
        <v>4</v>
      </c>
      <c r="C15" s="5" t="s">
        <v>4</v>
      </c>
    </row>
    <row r="16" spans="1:3">
      <c r="A16" s="3" t="s">
        <v>30</v>
      </c>
      <c r="B16" s="7">
        <v>55455</v>
      </c>
      <c r="C16" s="7">
        <v>58153</v>
      </c>
    </row>
    <row r="17" spans="1:3" ht="60">
      <c r="A17" s="3" t="s">
        <v>1287</v>
      </c>
      <c r="B17" s="5" t="s">
        <v>4</v>
      </c>
      <c r="C17" s="5" t="s">
        <v>4</v>
      </c>
    </row>
    <row r="18" spans="1:3">
      <c r="A18" s="4" t="s">
        <v>1281</v>
      </c>
      <c r="B18" s="5" t="s">
        <v>4</v>
      </c>
      <c r="C18" s="5" t="s">
        <v>4</v>
      </c>
    </row>
    <row r="19" spans="1:3">
      <c r="A19" s="3" t="s">
        <v>30</v>
      </c>
      <c r="B19" s="7">
        <v>5450</v>
      </c>
      <c r="C19" s="7">
        <v>5412</v>
      </c>
    </row>
    <row r="20" spans="1:3" ht="45">
      <c r="A20" s="3" t="s">
        <v>1288</v>
      </c>
      <c r="B20" s="5" t="s">
        <v>4</v>
      </c>
      <c r="C20" s="5" t="s">
        <v>4</v>
      </c>
    </row>
    <row r="21" spans="1:3">
      <c r="A21" s="4" t="s">
        <v>1281</v>
      </c>
      <c r="B21" s="5" t="s">
        <v>4</v>
      </c>
      <c r="C21" s="5" t="s">
        <v>4</v>
      </c>
    </row>
    <row r="22" spans="1:3">
      <c r="A22" s="3" t="s">
        <v>30</v>
      </c>
      <c r="B22" s="7">
        <v>3017</v>
      </c>
      <c r="C22" s="7">
        <v>2952</v>
      </c>
    </row>
    <row r="23" spans="1:3" ht="60">
      <c r="A23" s="3" t="s">
        <v>1289</v>
      </c>
      <c r="B23" s="5" t="s">
        <v>4</v>
      </c>
      <c r="C23" s="5" t="s">
        <v>4</v>
      </c>
    </row>
    <row r="24" spans="1:3">
      <c r="A24" s="4" t="s">
        <v>1281</v>
      </c>
      <c r="B24" s="5" t="s">
        <v>4</v>
      </c>
      <c r="C24" s="5" t="s">
        <v>4</v>
      </c>
    </row>
    <row r="25" spans="1:3">
      <c r="A25" s="3" t="s">
        <v>30</v>
      </c>
      <c r="B25" s="7">
        <v>4967</v>
      </c>
      <c r="C25" s="7">
        <v>3841</v>
      </c>
    </row>
    <row r="26" spans="1:3" ht="45">
      <c r="A26" s="3" t="s">
        <v>1290</v>
      </c>
      <c r="B26" s="5" t="s">
        <v>4</v>
      </c>
      <c r="C26" s="5" t="s">
        <v>4</v>
      </c>
    </row>
    <row r="27" spans="1:3">
      <c r="A27" s="4" t="s">
        <v>1281</v>
      </c>
      <c r="B27" s="5" t="s">
        <v>4</v>
      </c>
      <c r="C27" s="5" t="s">
        <v>4</v>
      </c>
    </row>
    <row r="28" spans="1:3">
      <c r="A28" s="3" t="s">
        <v>30</v>
      </c>
      <c r="B28" s="7">
        <v>11680</v>
      </c>
      <c r="C28" s="7">
        <v>11464</v>
      </c>
    </row>
    <row r="29" spans="1:3" ht="45">
      <c r="A29" s="3" t="s">
        <v>1291</v>
      </c>
      <c r="B29" s="5" t="s">
        <v>4</v>
      </c>
      <c r="C29" s="5" t="s">
        <v>4</v>
      </c>
    </row>
    <row r="30" spans="1:3">
      <c r="A30" s="4" t="s">
        <v>1281</v>
      </c>
      <c r="B30" s="5" t="s">
        <v>4</v>
      </c>
      <c r="C30" s="5" t="s">
        <v>4</v>
      </c>
    </row>
    <row r="31" spans="1:3">
      <c r="A31" s="3" t="s">
        <v>1292</v>
      </c>
      <c r="B31" s="7">
        <v>6788</v>
      </c>
      <c r="C31" s="7">
        <v>8882</v>
      </c>
    </row>
    <row r="32" spans="1:3" ht="45">
      <c r="A32" s="3" t="s">
        <v>1293</v>
      </c>
      <c r="B32" s="5" t="s">
        <v>4</v>
      </c>
      <c r="C32" s="5" t="s">
        <v>4</v>
      </c>
    </row>
    <row r="33" spans="1:3">
      <c r="A33" s="4" t="s">
        <v>1281</v>
      </c>
      <c r="B33" s="5" t="s">
        <v>4</v>
      </c>
      <c r="C33" s="5" t="s">
        <v>4</v>
      </c>
    </row>
    <row r="34" spans="1:3">
      <c r="A34" s="3" t="s">
        <v>1292</v>
      </c>
      <c r="B34" s="7">
        <v>16708</v>
      </c>
      <c r="C34" s="7">
        <v>16965</v>
      </c>
    </row>
    <row r="35" spans="1:3" ht="45">
      <c r="A35" s="3" t="s">
        <v>1293</v>
      </c>
      <c r="B35" s="5" t="s">
        <v>4</v>
      </c>
      <c r="C35" s="5" t="s">
        <v>4</v>
      </c>
    </row>
    <row r="36" spans="1:3">
      <c r="A36" s="4" t="s">
        <v>1294</v>
      </c>
      <c r="B36" s="5" t="s">
        <v>4</v>
      </c>
      <c r="C36" s="5" t="s">
        <v>4</v>
      </c>
    </row>
    <row r="37" spans="1:3" ht="30">
      <c r="A37" s="3" t="s">
        <v>1295</v>
      </c>
      <c r="B37" s="7">
        <v>25240</v>
      </c>
      <c r="C37" s="7">
        <v>26395</v>
      </c>
    </row>
    <row r="38" spans="1:3" ht="30">
      <c r="A38" s="3" t="s">
        <v>1296</v>
      </c>
      <c r="B38" s="5" t="s">
        <v>4</v>
      </c>
      <c r="C38" s="5" t="s">
        <v>4</v>
      </c>
    </row>
    <row r="39" spans="1:3">
      <c r="A39" s="4" t="s">
        <v>1281</v>
      </c>
      <c r="B39" s="5" t="s">
        <v>4</v>
      </c>
      <c r="C39" s="5" t="s">
        <v>4</v>
      </c>
    </row>
    <row r="40" spans="1:3" ht="30">
      <c r="A40" s="3" t="s">
        <v>1297</v>
      </c>
      <c r="B40" s="7">
        <v>19926</v>
      </c>
      <c r="C40" s="7">
        <v>17794</v>
      </c>
    </row>
    <row r="41" spans="1:3" ht="60">
      <c r="A41" s="3" t="s">
        <v>1298</v>
      </c>
      <c r="B41" s="5" t="s">
        <v>4</v>
      </c>
      <c r="C41" s="5" t="s">
        <v>4</v>
      </c>
    </row>
    <row r="42" spans="1:3">
      <c r="A42" s="4" t="s">
        <v>1281</v>
      </c>
      <c r="B42" s="5" t="s">
        <v>4</v>
      </c>
      <c r="C42" s="5" t="s">
        <v>4</v>
      </c>
    </row>
    <row r="43" spans="1:3" ht="30">
      <c r="A43" s="3" t="s">
        <v>1299</v>
      </c>
      <c r="B43" s="7">
        <v>12096</v>
      </c>
      <c r="C43" s="7">
        <v>10328</v>
      </c>
    </row>
    <row r="44" spans="1:3" ht="45">
      <c r="A44" s="3" t="s">
        <v>1300</v>
      </c>
      <c r="B44" s="5" t="s">
        <v>4</v>
      </c>
      <c r="C44" s="5" t="s">
        <v>4</v>
      </c>
    </row>
    <row r="45" spans="1:3">
      <c r="A45" s="4" t="s">
        <v>1281</v>
      </c>
      <c r="B45" s="5" t="s">
        <v>4</v>
      </c>
      <c r="C45" s="5" t="s">
        <v>4</v>
      </c>
    </row>
    <row r="46" spans="1:3" ht="30">
      <c r="A46" s="3" t="s">
        <v>1299</v>
      </c>
      <c r="B46" s="7">
        <v>7830</v>
      </c>
      <c r="C46" s="7">
        <v>7466</v>
      </c>
    </row>
    <row r="47" spans="1:3" ht="60">
      <c r="A47" s="3" t="s">
        <v>1301</v>
      </c>
      <c r="B47" s="5" t="s">
        <v>4</v>
      </c>
      <c r="C47" s="5" t="s">
        <v>4</v>
      </c>
    </row>
    <row r="48" spans="1:3">
      <c r="A48" s="4" t="s">
        <v>1281</v>
      </c>
      <c r="B48" s="5" t="s">
        <v>4</v>
      </c>
      <c r="C48" s="5" t="s">
        <v>4</v>
      </c>
    </row>
    <row r="49" spans="1:3" ht="30">
      <c r="A49" s="3" t="s">
        <v>1283</v>
      </c>
      <c r="B49" s="7">
        <v>11680</v>
      </c>
      <c r="C49" s="7">
        <v>11464</v>
      </c>
    </row>
    <row r="50" spans="1:3" ht="90">
      <c r="A50" s="3" t="s">
        <v>1302</v>
      </c>
      <c r="B50" s="5" t="s">
        <v>4</v>
      </c>
      <c r="C50" s="5" t="s">
        <v>4</v>
      </c>
    </row>
    <row r="51" spans="1:3">
      <c r="A51" s="4" t="s">
        <v>1281</v>
      </c>
      <c r="B51" s="5" t="s">
        <v>4</v>
      </c>
      <c r="C51" s="5" t="s">
        <v>4</v>
      </c>
    </row>
    <row r="52" spans="1:3">
      <c r="A52" s="3" t="s">
        <v>30</v>
      </c>
      <c r="B52" s="5" t="s">
        <v>72</v>
      </c>
      <c r="C52" s="5" t="s">
        <v>72</v>
      </c>
    </row>
    <row r="53" spans="1:3" ht="75">
      <c r="A53" s="3" t="s">
        <v>1303</v>
      </c>
      <c r="B53" s="5" t="s">
        <v>4</v>
      </c>
      <c r="C53" s="5" t="s">
        <v>4</v>
      </c>
    </row>
    <row r="54" spans="1:3">
      <c r="A54" s="4" t="s">
        <v>1281</v>
      </c>
      <c r="B54" s="5" t="s">
        <v>4</v>
      </c>
      <c r="C54" s="5" t="s">
        <v>4</v>
      </c>
    </row>
    <row r="55" spans="1:3">
      <c r="A55" s="3" t="s">
        <v>30</v>
      </c>
      <c r="B55" s="5" t="s">
        <v>72</v>
      </c>
      <c r="C55" s="5" t="s">
        <v>72</v>
      </c>
    </row>
    <row r="56" spans="1:3" ht="90">
      <c r="A56" s="3" t="s">
        <v>1304</v>
      </c>
      <c r="B56" s="5" t="s">
        <v>4</v>
      </c>
      <c r="C56" s="5" t="s">
        <v>4</v>
      </c>
    </row>
    <row r="57" spans="1:3">
      <c r="A57" s="4" t="s">
        <v>1281</v>
      </c>
      <c r="B57" s="5" t="s">
        <v>4</v>
      </c>
      <c r="C57" s="5" t="s">
        <v>4</v>
      </c>
    </row>
    <row r="58" spans="1:3">
      <c r="A58" s="3" t="s">
        <v>30</v>
      </c>
      <c r="B58" s="5" t="s">
        <v>72</v>
      </c>
      <c r="C58" s="5" t="s">
        <v>72</v>
      </c>
    </row>
    <row r="59" spans="1:3" ht="90">
      <c r="A59" s="3" t="s">
        <v>1305</v>
      </c>
      <c r="B59" s="5" t="s">
        <v>4</v>
      </c>
      <c r="C59" s="5" t="s">
        <v>4</v>
      </c>
    </row>
    <row r="60" spans="1:3">
      <c r="A60" s="4" t="s">
        <v>1281</v>
      </c>
      <c r="B60" s="5" t="s">
        <v>4</v>
      </c>
      <c r="C60" s="5" t="s">
        <v>4</v>
      </c>
    </row>
    <row r="61" spans="1:3">
      <c r="A61" s="3" t="s">
        <v>30</v>
      </c>
      <c r="B61" s="5" t="s">
        <v>72</v>
      </c>
      <c r="C61" s="5" t="s">
        <v>72</v>
      </c>
    </row>
    <row r="62" spans="1:3" ht="75">
      <c r="A62" s="3" t="s">
        <v>1306</v>
      </c>
      <c r="B62" s="5" t="s">
        <v>4</v>
      </c>
      <c r="C62" s="5" t="s">
        <v>4</v>
      </c>
    </row>
    <row r="63" spans="1:3">
      <c r="A63" s="4" t="s">
        <v>1281</v>
      </c>
      <c r="B63" s="5" t="s">
        <v>4</v>
      </c>
      <c r="C63" s="5" t="s">
        <v>4</v>
      </c>
    </row>
    <row r="64" spans="1:3">
      <c r="A64" s="3" t="s">
        <v>30</v>
      </c>
      <c r="B64" s="5" t="s">
        <v>72</v>
      </c>
      <c r="C64" s="5" t="s">
        <v>72</v>
      </c>
    </row>
    <row r="65" spans="1:3" ht="90">
      <c r="A65" s="3" t="s">
        <v>1307</v>
      </c>
      <c r="B65" s="5" t="s">
        <v>4</v>
      </c>
      <c r="C65" s="5" t="s">
        <v>4</v>
      </c>
    </row>
    <row r="66" spans="1:3">
      <c r="A66" s="4" t="s">
        <v>1281</v>
      </c>
      <c r="B66" s="5" t="s">
        <v>4</v>
      </c>
      <c r="C66" s="5" t="s">
        <v>4</v>
      </c>
    </row>
    <row r="67" spans="1:3">
      <c r="A67" s="3" t="s">
        <v>30</v>
      </c>
      <c r="B67" s="5" t="s">
        <v>72</v>
      </c>
      <c r="C67" s="5" t="s">
        <v>72</v>
      </c>
    </row>
    <row r="68" spans="1:3" ht="75">
      <c r="A68" s="3" t="s">
        <v>1308</v>
      </c>
      <c r="B68" s="5" t="s">
        <v>4</v>
      </c>
      <c r="C68" s="5" t="s">
        <v>4</v>
      </c>
    </row>
    <row r="69" spans="1:3">
      <c r="A69" s="4" t="s">
        <v>1281</v>
      </c>
      <c r="B69" s="5" t="s">
        <v>4</v>
      </c>
      <c r="C69" s="5" t="s">
        <v>4</v>
      </c>
    </row>
    <row r="70" spans="1:3">
      <c r="A70" s="3" t="s">
        <v>30</v>
      </c>
      <c r="B70" s="7">
        <v>11680</v>
      </c>
      <c r="C70" s="7">
        <v>11464</v>
      </c>
    </row>
    <row r="71" spans="1:3" ht="75">
      <c r="A71" s="3" t="s">
        <v>1309</v>
      </c>
      <c r="B71" s="5" t="s">
        <v>4</v>
      </c>
      <c r="C71" s="5" t="s">
        <v>4</v>
      </c>
    </row>
    <row r="72" spans="1:3">
      <c r="A72" s="4" t="s">
        <v>1281</v>
      </c>
      <c r="B72" s="5" t="s">
        <v>4</v>
      </c>
      <c r="C72" s="5" t="s">
        <v>4</v>
      </c>
    </row>
    <row r="73" spans="1:3">
      <c r="A73" s="3" t="s">
        <v>1292</v>
      </c>
      <c r="B73" s="5" t="s">
        <v>72</v>
      </c>
      <c r="C73" s="5" t="s">
        <v>72</v>
      </c>
    </row>
    <row r="74" spans="1:3" ht="75">
      <c r="A74" s="3" t="s">
        <v>1310</v>
      </c>
      <c r="B74" s="5" t="s">
        <v>4</v>
      </c>
      <c r="C74" s="5" t="s">
        <v>4</v>
      </c>
    </row>
    <row r="75" spans="1:3">
      <c r="A75" s="4" t="s">
        <v>1281</v>
      </c>
      <c r="B75" s="5" t="s">
        <v>4</v>
      </c>
      <c r="C75" s="5" t="s">
        <v>4</v>
      </c>
    </row>
    <row r="76" spans="1:3">
      <c r="A76" s="3" t="s">
        <v>1292</v>
      </c>
      <c r="B76" s="5" t="s">
        <v>72</v>
      </c>
      <c r="C76" s="5" t="s">
        <v>72</v>
      </c>
    </row>
    <row r="77" spans="1:3" ht="75">
      <c r="A77" s="3" t="s">
        <v>1310</v>
      </c>
      <c r="B77" s="5" t="s">
        <v>4</v>
      </c>
      <c r="C77" s="5" t="s">
        <v>4</v>
      </c>
    </row>
    <row r="78" spans="1:3">
      <c r="A78" s="4" t="s">
        <v>1294</v>
      </c>
      <c r="B78" s="5" t="s">
        <v>4</v>
      </c>
      <c r="C78" s="5" t="s">
        <v>4</v>
      </c>
    </row>
    <row r="79" spans="1:3" ht="30">
      <c r="A79" s="3" t="s">
        <v>1295</v>
      </c>
      <c r="B79" s="5" t="s">
        <v>72</v>
      </c>
      <c r="C79" s="5" t="s">
        <v>72</v>
      </c>
    </row>
    <row r="80" spans="1:3" ht="60">
      <c r="A80" s="3" t="s">
        <v>1311</v>
      </c>
      <c r="B80" s="5" t="s">
        <v>4</v>
      </c>
      <c r="C80" s="5" t="s">
        <v>4</v>
      </c>
    </row>
    <row r="81" spans="1:3">
      <c r="A81" s="4" t="s">
        <v>1281</v>
      </c>
      <c r="B81" s="5" t="s">
        <v>4</v>
      </c>
      <c r="C81" s="5" t="s">
        <v>4</v>
      </c>
    </row>
    <row r="82" spans="1:3" ht="30">
      <c r="A82" s="3" t="s">
        <v>1297</v>
      </c>
      <c r="B82" s="5" t="s">
        <v>72</v>
      </c>
      <c r="C82" s="5" t="s">
        <v>72</v>
      </c>
    </row>
    <row r="83" spans="1:3" ht="90">
      <c r="A83" s="3" t="s">
        <v>1312</v>
      </c>
      <c r="B83" s="5" t="s">
        <v>4</v>
      </c>
      <c r="C83" s="5" t="s">
        <v>4</v>
      </c>
    </row>
    <row r="84" spans="1:3">
      <c r="A84" s="4" t="s">
        <v>1281</v>
      </c>
      <c r="B84" s="5" t="s">
        <v>4</v>
      </c>
      <c r="C84" s="5" t="s">
        <v>4</v>
      </c>
    </row>
    <row r="85" spans="1:3" ht="30">
      <c r="A85" s="3" t="s">
        <v>1299</v>
      </c>
      <c r="B85" s="5" t="s">
        <v>72</v>
      </c>
      <c r="C85" s="5" t="s">
        <v>72</v>
      </c>
    </row>
    <row r="86" spans="1:3" ht="75">
      <c r="A86" s="3" t="s">
        <v>1313</v>
      </c>
      <c r="B86" s="5" t="s">
        <v>4</v>
      </c>
      <c r="C86" s="5" t="s">
        <v>4</v>
      </c>
    </row>
    <row r="87" spans="1:3">
      <c r="A87" s="4" t="s">
        <v>1281</v>
      </c>
      <c r="B87" s="5" t="s">
        <v>4</v>
      </c>
      <c r="C87" s="5" t="s">
        <v>4</v>
      </c>
    </row>
    <row r="88" spans="1:3" ht="30">
      <c r="A88" s="3" t="s">
        <v>1299</v>
      </c>
      <c r="B88" s="5" t="s">
        <v>72</v>
      </c>
      <c r="C88" s="5" t="s">
        <v>72</v>
      </c>
    </row>
    <row r="89" spans="1:3" ht="45">
      <c r="A89" s="3" t="s">
        <v>1314</v>
      </c>
      <c r="B89" s="5" t="s">
        <v>4</v>
      </c>
      <c r="C89" s="5" t="s">
        <v>4</v>
      </c>
    </row>
    <row r="90" spans="1:3">
      <c r="A90" s="4" t="s">
        <v>1281</v>
      </c>
      <c r="B90" s="5" t="s">
        <v>4</v>
      </c>
      <c r="C90" s="5" t="s">
        <v>4</v>
      </c>
    </row>
    <row r="91" spans="1:3" ht="30">
      <c r="A91" s="3" t="s">
        <v>1283</v>
      </c>
      <c r="B91" s="7">
        <v>329867</v>
      </c>
      <c r="C91" s="7">
        <v>341009</v>
      </c>
    </row>
    <row r="92" spans="1:3" ht="75">
      <c r="A92" s="3" t="s">
        <v>1315</v>
      </c>
      <c r="B92" s="5" t="s">
        <v>4</v>
      </c>
      <c r="C92" s="5" t="s">
        <v>4</v>
      </c>
    </row>
    <row r="93" spans="1:3">
      <c r="A93" s="4" t="s">
        <v>1281</v>
      </c>
      <c r="B93" s="5" t="s">
        <v>4</v>
      </c>
      <c r="C93" s="5" t="s">
        <v>4</v>
      </c>
    </row>
    <row r="94" spans="1:3">
      <c r="A94" s="3" t="s">
        <v>30</v>
      </c>
      <c r="B94" s="7">
        <v>40924</v>
      </c>
      <c r="C94" s="7">
        <v>40449</v>
      </c>
    </row>
    <row r="95" spans="1:3" ht="75">
      <c r="A95" s="3" t="s">
        <v>1316</v>
      </c>
      <c r="B95" s="5" t="s">
        <v>4</v>
      </c>
      <c r="C95" s="5" t="s">
        <v>4</v>
      </c>
    </row>
    <row r="96" spans="1:3">
      <c r="A96" s="4" t="s">
        <v>1281</v>
      </c>
      <c r="B96" s="5" t="s">
        <v>4</v>
      </c>
      <c r="C96" s="5" t="s">
        <v>4</v>
      </c>
    </row>
    <row r="97" spans="1:3">
      <c r="A97" s="3" t="s">
        <v>30</v>
      </c>
      <c r="B97" s="7">
        <v>226765</v>
      </c>
      <c r="C97" s="7">
        <v>234591</v>
      </c>
    </row>
    <row r="98" spans="1:3" ht="75">
      <c r="A98" s="3" t="s">
        <v>1317</v>
      </c>
      <c r="B98" s="5" t="s">
        <v>4</v>
      </c>
      <c r="C98" s="5" t="s">
        <v>4</v>
      </c>
    </row>
    <row r="99" spans="1:3">
      <c r="A99" s="4" t="s">
        <v>1281</v>
      </c>
      <c r="B99" s="5" t="s">
        <v>4</v>
      </c>
      <c r="C99" s="5" t="s">
        <v>4</v>
      </c>
    </row>
    <row r="100" spans="1:3">
      <c r="A100" s="3" t="s">
        <v>30</v>
      </c>
      <c r="B100" s="7">
        <v>55455</v>
      </c>
      <c r="C100" s="7">
        <v>58153</v>
      </c>
    </row>
    <row r="101" spans="1:3" ht="75">
      <c r="A101" s="3" t="s">
        <v>1318</v>
      </c>
      <c r="B101" s="5" t="s">
        <v>4</v>
      </c>
      <c r="C101" s="5" t="s">
        <v>4</v>
      </c>
    </row>
    <row r="102" spans="1:3">
      <c r="A102" s="4" t="s">
        <v>1281</v>
      </c>
      <c r="B102" s="5" t="s">
        <v>4</v>
      </c>
      <c r="C102" s="5" t="s">
        <v>4</v>
      </c>
    </row>
    <row r="103" spans="1:3">
      <c r="A103" s="3" t="s">
        <v>30</v>
      </c>
      <c r="B103" s="7">
        <v>5450</v>
      </c>
      <c r="C103" s="7">
        <v>5412</v>
      </c>
    </row>
    <row r="104" spans="1:3" ht="75">
      <c r="A104" s="3" t="s">
        <v>1319</v>
      </c>
      <c r="B104" s="5" t="s">
        <v>4</v>
      </c>
      <c r="C104" s="5" t="s">
        <v>4</v>
      </c>
    </row>
    <row r="105" spans="1:3">
      <c r="A105" s="4" t="s">
        <v>1281</v>
      </c>
      <c r="B105" s="5" t="s">
        <v>4</v>
      </c>
      <c r="C105" s="5" t="s">
        <v>4</v>
      </c>
    </row>
    <row r="106" spans="1:3">
      <c r="A106" s="3" t="s">
        <v>30</v>
      </c>
      <c r="B106" s="7">
        <v>3017</v>
      </c>
      <c r="C106" s="7">
        <v>2952</v>
      </c>
    </row>
    <row r="107" spans="1:3" ht="75">
      <c r="A107" s="3" t="s">
        <v>1320</v>
      </c>
      <c r="B107" s="5" t="s">
        <v>4</v>
      </c>
      <c r="C107" s="5" t="s">
        <v>4</v>
      </c>
    </row>
    <row r="108" spans="1:3">
      <c r="A108" s="4" t="s">
        <v>1281</v>
      </c>
      <c r="B108" s="5" t="s">
        <v>4</v>
      </c>
      <c r="C108" s="5" t="s">
        <v>4</v>
      </c>
    </row>
    <row r="109" spans="1:3">
      <c r="A109" s="3" t="s">
        <v>30</v>
      </c>
      <c r="B109" s="5" t="s">
        <v>72</v>
      </c>
      <c r="C109" s="5" t="s">
        <v>72</v>
      </c>
    </row>
    <row r="110" spans="1:3" ht="60">
      <c r="A110" s="3" t="s">
        <v>1321</v>
      </c>
      <c r="B110" s="5" t="s">
        <v>4</v>
      </c>
      <c r="C110" s="5" t="s">
        <v>4</v>
      </c>
    </row>
    <row r="111" spans="1:3">
      <c r="A111" s="4" t="s">
        <v>1281</v>
      </c>
      <c r="B111" s="5" t="s">
        <v>4</v>
      </c>
      <c r="C111" s="5" t="s">
        <v>4</v>
      </c>
    </row>
    <row r="112" spans="1:3">
      <c r="A112" s="3" t="s">
        <v>30</v>
      </c>
      <c r="B112" s="5" t="s">
        <v>72</v>
      </c>
      <c r="C112" s="5" t="s">
        <v>72</v>
      </c>
    </row>
    <row r="113" spans="1:3" ht="60">
      <c r="A113" s="3" t="s">
        <v>1322</v>
      </c>
      <c r="B113" s="5" t="s">
        <v>4</v>
      </c>
      <c r="C113" s="5" t="s">
        <v>4</v>
      </c>
    </row>
    <row r="114" spans="1:3">
      <c r="A114" s="4" t="s">
        <v>1281</v>
      </c>
      <c r="B114" s="5" t="s">
        <v>4</v>
      </c>
      <c r="C114" s="5" t="s">
        <v>4</v>
      </c>
    </row>
    <row r="115" spans="1:3">
      <c r="A115" s="3" t="s">
        <v>1292</v>
      </c>
      <c r="B115" s="7">
        <v>6788</v>
      </c>
      <c r="C115" s="7">
        <v>8882</v>
      </c>
    </row>
    <row r="116" spans="1:3" ht="60">
      <c r="A116" s="3" t="s">
        <v>1323</v>
      </c>
      <c r="B116" s="5" t="s">
        <v>4</v>
      </c>
      <c r="C116" s="5" t="s">
        <v>4</v>
      </c>
    </row>
    <row r="117" spans="1:3">
      <c r="A117" s="4" t="s">
        <v>1281</v>
      </c>
      <c r="B117" s="5" t="s">
        <v>4</v>
      </c>
      <c r="C117" s="5" t="s">
        <v>4</v>
      </c>
    </row>
    <row r="118" spans="1:3">
      <c r="A118" s="3" t="s">
        <v>1292</v>
      </c>
      <c r="B118" s="7">
        <v>16708</v>
      </c>
      <c r="C118" s="7">
        <v>16965</v>
      </c>
    </row>
    <row r="119" spans="1:3" ht="60">
      <c r="A119" s="3" t="s">
        <v>1323</v>
      </c>
      <c r="B119" s="5" t="s">
        <v>4</v>
      </c>
      <c r="C119" s="5" t="s">
        <v>4</v>
      </c>
    </row>
    <row r="120" spans="1:3">
      <c r="A120" s="4" t="s">
        <v>1294</v>
      </c>
      <c r="B120" s="5" t="s">
        <v>4</v>
      </c>
      <c r="C120" s="5" t="s">
        <v>4</v>
      </c>
    </row>
    <row r="121" spans="1:3" ht="30">
      <c r="A121" s="3" t="s">
        <v>1295</v>
      </c>
      <c r="B121" s="7">
        <v>25240</v>
      </c>
      <c r="C121" s="7">
        <v>26395</v>
      </c>
    </row>
    <row r="122" spans="1:3" ht="60">
      <c r="A122" s="3" t="s">
        <v>1324</v>
      </c>
      <c r="B122" s="5" t="s">
        <v>4</v>
      </c>
      <c r="C122" s="5" t="s">
        <v>4</v>
      </c>
    </row>
    <row r="123" spans="1:3">
      <c r="A123" s="4" t="s">
        <v>1281</v>
      </c>
      <c r="B123" s="5" t="s">
        <v>4</v>
      </c>
      <c r="C123" s="5" t="s">
        <v>4</v>
      </c>
    </row>
    <row r="124" spans="1:3" ht="30">
      <c r="A124" s="3" t="s">
        <v>1297</v>
      </c>
      <c r="B124" s="5" t="s">
        <v>72</v>
      </c>
      <c r="C124" s="5" t="s">
        <v>72</v>
      </c>
    </row>
    <row r="125" spans="1:3" ht="75">
      <c r="A125" s="3" t="s">
        <v>1325</v>
      </c>
      <c r="B125" s="5" t="s">
        <v>4</v>
      </c>
      <c r="C125" s="5" t="s">
        <v>4</v>
      </c>
    </row>
    <row r="126" spans="1:3">
      <c r="A126" s="4" t="s">
        <v>1281</v>
      </c>
      <c r="B126" s="5" t="s">
        <v>4</v>
      </c>
      <c r="C126" s="5" t="s">
        <v>4</v>
      </c>
    </row>
    <row r="127" spans="1:3" ht="30">
      <c r="A127" s="3" t="s">
        <v>1299</v>
      </c>
      <c r="B127" s="5" t="s">
        <v>72</v>
      </c>
      <c r="C127" s="5" t="s">
        <v>72</v>
      </c>
    </row>
    <row r="128" spans="1:3" ht="75">
      <c r="A128" s="3" t="s">
        <v>1326</v>
      </c>
      <c r="B128" s="5" t="s">
        <v>4</v>
      </c>
      <c r="C128" s="5" t="s">
        <v>4</v>
      </c>
    </row>
    <row r="129" spans="1:3">
      <c r="A129" s="4" t="s">
        <v>1281</v>
      </c>
      <c r="B129" s="5" t="s">
        <v>4</v>
      </c>
      <c r="C129" s="5" t="s">
        <v>4</v>
      </c>
    </row>
    <row r="130" spans="1:3" ht="30">
      <c r="A130" s="3" t="s">
        <v>1299</v>
      </c>
      <c r="B130" s="5" t="s">
        <v>72</v>
      </c>
      <c r="C130" s="5" t="s">
        <v>72</v>
      </c>
    </row>
    <row r="131" spans="1:3" ht="45">
      <c r="A131" s="3" t="s">
        <v>1327</v>
      </c>
      <c r="B131" s="5" t="s">
        <v>4</v>
      </c>
      <c r="C131" s="5" t="s">
        <v>4</v>
      </c>
    </row>
    <row r="132" spans="1:3">
      <c r="A132" s="4" t="s">
        <v>1281</v>
      </c>
      <c r="B132" s="5" t="s">
        <v>4</v>
      </c>
      <c r="C132" s="5" t="s">
        <v>4</v>
      </c>
    </row>
    <row r="133" spans="1:3">
      <c r="A133" s="3" t="s">
        <v>1292</v>
      </c>
      <c r="B133" s="7">
        <v>7830</v>
      </c>
      <c r="C133" s="7">
        <v>7466</v>
      </c>
    </row>
    <row r="134" spans="1:3" ht="45">
      <c r="A134" s="3" t="s">
        <v>1328</v>
      </c>
      <c r="B134" s="5" t="s">
        <v>4</v>
      </c>
      <c r="C134" s="5" t="s">
        <v>4</v>
      </c>
    </row>
    <row r="135" spans="1:3">
      <c r="A135" s="4" t="s">
        <v>1281</v>
      </c>
      <c r="B135" s="5" t="s">
        <v>4</v>
      </c>
      <c r="C135" s="5" t="s">
        <v>4</v>
      </c>
    </row>
    <row r="136" spans="1:3" ht="30">
      <c r="A136" s="3" t="s">
        <v>1283</v>
      </c>
      <c r="B136" s="7">
        <v>4967</v>
      </c>
      <c r="C136" s="7">
        <v>3841</v>
      </c>
    </row>
    <row r="137" spans="1:3" ht="75">
      <c r="A137" s="3" t="s">
        <v>1329</v>
      </c>
      <c r="B137" s="5" t="s">
        <v>4</v>
      </c>
      <c r="C137" s="5" t="s">
        <v>4</v>
      </c>
    </row>
    <row r="138" spans="1:3">
      <c r="A138" s="4" t="s">
        <v>1281</v>
      </c>
      <c r="B138" s="5" t="s">
        <v>4</v>
      </c>
      <c r="C138" s="5" t="s">
        <v>4</v>
      </c>
    </row>
    <row r="139" spans="1:3">
      <c r="A139" s="3" t="s">
        <v>30</v>
      </c>
      <c r="B139" s="5" t="s">
        <v>72</v>
      </c>
      <c r="C139" s="5" t="s">
        <v>72</v>
      </c>
    </row>
    <row r="140" spans="1:3" ht="60">
      <c r="A140" s="3" t="s">
        <v>1330</v>
      </c>
      <c r="B140" s="5" t="s">
        <v>4</v>
      </c>
      <c r="C140" s="5" t="s">
        <v>4</v>
      </c>
    </row>
    <row r="141" spans="1:3">
      <c r="A141" s="4" t="s">
        <v>1281</v>
      </c>
      <c r="B141" s="5" t="s">
        <v>4</v>
      </c>
      <c r="C141" s="5" t="s">
        <v>4</v>
      </c>
    </row>
    <row r="142" spans="1:3">
      <c r="A142" s="3" t="s">
        <v>30</v>
      </c>
      <c r="B142" s="5" t="s">
        <v>72</v>
      </c>
      <c r="C142" s="5" t="s">
        <v>72</v>
      </c>
    </row>
    <row r="143" spans="1:3" ht="75">
      <c r="A143" s="3" t="s">
        <v>1331</v>
      </c>
      <c r="B143" s="5" t="s">
        <v>4</v>
      </c>
      <c r="C143" s="5" t="s">
        <v>4</v>
      </c>
    </row>
    <row r="144" spans="1:3">
      <c r="A144" s="4" t="s">
        <v>1281</v>
      </c>
      <c r="B144" s="5" t="s">
        <v>4</v>
      </c>
      <c r="C144" s="5" t="s">
        <v>4</v>
      </c>
    </row>
    <row r="145" spans="1:3">
      <c r="A145" s="3" t="s">
        <v>30</v>
      </c>
      <c r="B145" s="5" t="s">
        <v>72</v>
      </c>
      <c r="C145" s="5" t="s">
        <v>72</v>
      </c>
    </row>
    <row r="146" spans="1:3" ht="75">
      <c r="A146" s="3" t="s">
        <v>1332</v>
      </c>
      <c r="B146" s="5" t="s">
        <v>4</v>
      </c>
      <c r="C146" s="5" t="s">
        <v>4</v>
      </c>
    </row>
    <row r="147" spans="1:3">
      <c r="A147" s="4" t="s">
        <v>1281</v>
      </c>
      <c r="B147" s="5" t="s">
        <v>4</v>
      </c>
      <c r="C147" s="5" t="s">
        <v>4</v>
      </c>
    </row>
    <row r="148" spans="1:3">
      <c r="A148" s="3" t="s">
        <v>30</v>
      </c>
      <c r="B148" s="5" t="s">
        <v>72</v>
      </c>
      <c r="C148" s="5" t="s">
        <v>72</v>
      </c>
    </row>
    <row r="149" spans="1:3" ht="60">
      <c r="A149" s="3" t="s">
        <v>1333</v>
      </c>
      <c r="B149" s="5" t="s">
        <v>4</v>
      </c>
      <c r="C149" s="5" t="s">
        <v>4</v>
      </c>
    </row>
    <row r="150" spans="1:3">
      <c r="A150" s="4" t="s">
        <v>1281</v>
      </c>
      <c r="B150" s="5" t="s">
        <v>4</v>
      </c>
      <c r="C150" s="5" t="s">
        <v>4</v>
      </c>
    </row>
    <row r="151" spans="1:3">
      <c r="A151" s="3" t="s">
        <v>30</v>
      </c>
      <c r="B151" s="5" t="s">
        <v>72</v>
      </c>
      <c r="C151" s="5" t="s">
        <v>72</v>
      </c>
    </row>
    <row r="152" spans="1:3" ht="60">
      <c r="A152" s="3" t="s">
        <v>1334</v>
      </c>
      <c r="B152" s="5" t="s">
        <v>4</v>
      </c>
      <c r="C152" s="5" t="s">
        <v>4</v>
      </c>
    </row>
    <row r="153" spans="1:3">
      <c r="A153" s="4" t="s">
        <v>1281</v>
      </c>
      <c r="B153" s="5" t="s">
        <v>4</v>
      </c>
      <c r="C153" s="5" t="s">
        <v>4</v>
      </c>
    </row>
    <row r="154" spans="1:3">
      <c r="A154" s="3" t="s">
        <v>30</v>
      </c>
      <c r="B154" s="5" t="s">
        <v>72</v>
      </c>
      <c r="C154" s="5" t="s">
        <v>72</v>
      </c>
    </row>
    <row r="155" spans="1:3" ht="60">
      <c r="A155" s="3" t="s">
        <v>1335</v>
      </c>
      <c r="B155" s="5" t="s">
        <v>4</v>
      </c>
      <c r="C155" s="5" t="s">
        <v>4</v>
      </c>
    </row>
    <row r="156" spans="1:3">
      <c r="A156" s="4" t="s">
        <v>1281</v>
      </c>
      <c r="B156" s="5" t="s">
        <v>4</v>
      </c>
      <c r="C156" s="5" t="s">
        <v>4</v>
      </c>
    </row>
    <row r="157" spans="1:3">
      <c r="A157" s="3" t="s">
        <v>1292</v>
      </c>
      <c r="B157" s="5" t="s">
        <v>72</v>
      </c>
      <c r="C157" s="5" t="s">
        <v>72</v>
      </c>
    </row>
    <row r="158" spans="1:3" ht="60">
      <c r="A158" s="3" t="s">
        <v>1336</v>
      </c>
      <c r="B158" s="5" t="s">
        <v>4</v>
      </c>
      <c r="C158" s="5" t="s">
        <v>4</v>
      </c>
    </row>
    <row r="159" spans="1:3">
      <c r="A159" s="4" t="s">
        <v>1281</v>
      </c>
      <c r="B159" s="5" t="s">
        <v>4</v>
      </c>
      <c r="C159" s="5" t="s">
        <v>4</v>
      </c>
    </row>
    <row r="160" spans="1:3">
      <c r="A160" s="3" t="s">
        <v>1292</v>
      </c>
      <c r="B160" s="5" t="s">
        <v>72</v>
      </c>
      <c r="C160" s="5" t="s">
        <v>72</v>
      </c>
    </row>
    <row r="161" spans="1:3" ht="60">
      <c r="A161" s="3" t="s">
        <v>1336</v>
      </c>
      <c r="B161" s="5" t="s">
        <v>4</v>
      </c>
      <c r="C161" s="5" t="s">
        <v>4</v>
      </c>
    </row>
    <row r="162" spans="1:3">
      <c r="A162" s="4" t="s">
        <v>1294</v>
      </c>
      <c r="B162" s="5" t="s">
        <v>4</v>
      </c>
      <c r="C162" s="5" t="s">
        <v>4</v>
      </c>
    </row>
    <row r="163" spans="1:3" ht="30">
      <c r="A163" s="3" t="s">
        <v>1295</v>
      </c>
      <c r="B163" s="5" t="s">
        <v>72</v>
      </c>
      <c r="C163" s="5" t="s">
        <v>72</v>
      </c>
    </row>
    <row r="164" spans="1:3" ht="45">
      <c r="A164" s="3" t="s">
        <v>1337</v>
      </c>
      <c r="B164" s="5" t="s">
        <v>4</v>
      </c>
      <c r="C164" s="5" t="s">
        <v>4</v>
      </c>
    </row>
    <row r="165" spans="1:3">
      <c r="A165" s="4" t="s">
        <v>1281</v>
      </c>
      <c r="B165" s="5" t="s">
        <v>4</v>
      </c>
      <c r="C165" s="5" t="s">
        <v>4</v>
      </c>
    </row>
    <row r="166" spans="1:3" ht="30">
      <c r="A166" s="3" t="s">
        <v>1297</v>
      </c>
      <c r="B166" s="7">
        <v>19926</v>
      </c>
      <c r="C166" s="7">
        <v>17794</v>
      </c>
    </row>
    <row r="167" spans="1:3" ht="75">
      <c r="A167" s="3" t="s">
        <v>1338</v>
      </c>
      <c r="B167" s="5" t="s">
        <v>4</v>
      </c>
      <c r="C167" s="5" t="s">
        <v>4</v>
      </c>
    </row>
    <row r="168" spans="1:3">
      <c r="A168" s="4" t="s">
        <v>1281</v>
      </c>
      <c r="B168" s="5" t="s">
        <v>4</v>
      </c>
      <c r="C168" s="5" t="s">
        <v>4</v>
      </c>
    </row>
    <row r="169" spans="1:3" ht="30">
      <c r="A169" s="3" t="s">
        <v>1299</v>
      </c>
      <c r="B169" s="7">
        <v>12096</v>
      </c>
      <c r="C169" s="7">
        <v>10328</v>
      </c>
    </row>
    <row r="170" spans="1:3" ht="60">
      <c r="A170" s="3" t="s">
        <v>1339</v>
      </c>
      <c r="B170" s="5" t="s">
        <v>4</v>
      </c>
      <c r="C170" s="5" t="s">
        <v>4</v>
      </c>
    </row>
    <row r="171" spans="1:3">
      <c r="A171" s="4" t="s">
        <v>1281</v>
      </c>
      <c r="B171" s="5" t="s">
        <v>4</v>
      </c>
      <c r="C171" s="5" t="s">
        <v>4</v>
      </c>
    </row>
    <row r="172" spans="1:3" ht="30">
      <c r="A172" s="3" t="s">
        <v>1299</v>
      </c>
      <c r="B172" s="9">
        <v>7830</v>
      </c>
      <c r="C172" s="9">
        <v>74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340</v>
      </c>
      <c r="B1" s="8" t="s">
        <v>1</v>
      </c>
      <c r="C1" s="8"/>
    </row>
    <row r="2" spans="1:3" ht="30">
      <c r="A2" s="1" t="s">
        <v>24</v>
      </c>
      <c r="B2" s="1" t="s">
        <v>2</v>
      </c>
      <c r="C2" s="1" t="s">
        <v>99</v>
      </c>
    </row>
    <row r="3" spans="1:3" ht="45">
      <c r="A3" s="4" t="s">
        <v>962</v>
      </c>
      <c r="B3" s="5" t="s">
        <v>4</v>
      </c>
      <c r="C3" s="5" t="s">
        <v>4</v>
      </c>
    </row>
    <row r="4" spans="1:3">
      <c r="A4" s="3" t="s">
        <v>1064</v>
      </c>
      <c r="B4" s="9">
        <v>3841</v>
      </c>
      <c r="C4" s="9">
        <v>6513</v>
      </c>
    </row>
    <row r="5" spans="1:3" ht="30">
      <c r="A5" s="4" t="s">
        <v>1341</v>
      </c>
      <c r="B5" s="5" t="s">
        <v>4</v>
      </c>
      <c r="C5" s="5" t="s">
        <v>4</v>
      </c>
    </row>
    <row r="6" spans="1:3" ht="30">
      <c r="A6" s="3" t="s">
        <v>1342</v>
      </c>
      <c r="B6" s="7">
        <v>1162</v>
      </c>
      <c r="C6" s="5">
        <v>442</v>
      </c>
    </row>
    <row r="7" spans="1:3">
      <c r="A7" s="3" t="s">
        <v>1343</v>
      </c>
      <c r="B7" s="5">
        <v>-36</v>
      </c>
      <c r="C7" s="5">
        <v>-293</v>
      </c>
    </row>
    <row r="8" spans="1:3">
      <c r="A8" s="3" t="s">
        <v>1065</v>
      </c>
      <c r="B8" s="7">
        <v>4967</v>
      </c>
      <c r="C8" s="7">
        <v>6662</v>
      </c>
    </row>
    <row r="9" spans="1:3" ht="30">
      <c r="A9" s="3" t="s">
        <v>1344</v>
      </c>
      <c r="B9" s="5" t="s">
        <v>4</v>
      </c>
      <c r="C9" s="5" t="s">
        <v>4</v>
      </c>
    </row>
    <row r="10" spans="1:3" ht="45">
      <c r="A10" s="4" t="s">
        <v>962</v>
      </c>
      <c r="B10" s="5" t="s">
        <v>4</v>
      </c>
      <c r="C10" s="5" t="s">
        <v>4</v>
      </c>
    </row>
    <row r="11" spans="1:3">
      <c r="A11" s="3" t="s">
        <v>1064</v>
      </c>
      <c r="B11" s="7">
        <v>3841</v>
      </c>
      <c r="C11" s="7">
        <v>2981</v>
      </c>
    </row>
    <row r="12" spans="1:3" ht="30">
      <c r="A12" s="4" t="s">
        <v>1341</v>
      </c>
      <c r="B12" s="5" t="s">
        <v>4</v>
      </c>
      <c r="C12" s="5" t="s">
        <v>4</v>
      </c>
    </row>
    <row r="13" spans="1:3" ht="30">
      <c r="A13" s="3" t="s">
        <v>1342</v>
      </c>
      <c r="B13" s="7">
        <v>1162</v>
      </c>
      <c r="C13" s="5">
        <v>480</v>
      </c>
    </row>
    <row r="14" spans="1:3">
      <c r="A14" s="3" t="s">
        <v>1343</v>
      </c>
      <c r="B14" s="5">
        <v>-36</v>
      </c>
      <c r="C14" s="5">
        <v>-169</v>
      </c>
    </row>
    <row r="15" spans="1:3">
      <c r="A15" s="3" t="s">
        <v>1065</v>
      </c>
      <c r="B15" s="7">
        <v>4967</v>
      </c>
      <c r="C15" s="7">
        <v>3292</v>
      </c>
    </row>
    <row r="16" spans="1:3" ht="30">
      <c r="A16" s="3" t="s">
        <v>1345</v>
      </c>
      <c r="B16" s="5" t="s">
        <v>4</v>
      </c>
      <c r="C16" s="5" t="s">
        <v>4</v>
      </c>
    </row>
    <row r="17" spans="1:3" ht="45">
      <c r="A17" s="4" t="s">
        <v>962</v>
      </c>
      <c r="B17" s="5" t="s">
        <v>4</v>
      </c>
      <c r="C17" s="5" t="s">
        <v>4</v>
      </c>
    </row>
    <row r="18" spans="1:3">
      <c r="A18" s="3" t="s">
        <v>1064</v>
      </c>
      <c r="B18" s="5" t="s">
        <v>72</v>
      </c>
      <c r="C18" s="7">
        <v>3532</v>
      </c>
    </row>
    <row r="19" spans="1:3" ht="30">
      <c r="A19" s="4" t="s">
        <v>1341</v>
      </c>
      <c r="B19" s="5" t="s">
        <v>4</v>
      </c>
      <c r="C19" s="5" t="s">
        <v>4</v>
      </c>
    </row>
    <row r="20" spans="1:3" ht="30">
      <c r="A20" s="3" t="s">
        <v>1342</v>
      </c>
      <c r="B20" s="5" t="s">
        <v>72</v>
      </c>
      <c r="C20" s="5">
        <v>-38</v>
      </c>
    </row>
    <row r="21" spans="1:3">
      <c r="A21" s="3" t="s">
        <v>1343</v>
      </c>
      <c r="B21" s="5">
        <v>0</v>
      </c>
      <c r="C21" s="5">
        <v>-124</v>
      </c>
    </row>
    <row r="22" spans="1:3">
      <c r="A22" s="3" t="s">
        <v>1065</v>
      </c>
      <c r="B22" s="9">
        <v>0</v>
      </c>
      <c r="C22" s="9">
        <v>337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46</v>
      </c>
      <c r="B1" s="1" t="s">
        <v>1</v>
      </c>
      <c r="C1" s="1" t="s">
        <v>1049</v>
      </c>
    </row>
    <row r="2" spans="1:3" ht="30">
      <c r="A2" s="1" t="s">
        <v>24</v>
      </c>
      <c r="B2" s="1" t="s">
        <v>2</v>
      </c>
      <c r="C2" s="1" t="s">
        <v>25</v>
      </c>
    </row>
    <row r="3" spans="1:3" ht="60">
      <c r="A3" s="3" t="s">
        <v>1347</v>
      </c>
      <c r="B3" s="5" t="s">
        <v>4</v>
      </c>
      <c r="C3" s="5" t="s">
        <v>4</v>
      </c>
    </row>
    <row r="4" spans="1:3" ht="30">
      <c r="A4" s="4" t="s">
        <v>963</v>
      </c>
      <c r="B4" s="5" t="s">
        <v>4</v>
      </c>
      <c r="C4" s="5" t="s">
        <v>4</v>
      </c>
    </row>
    <row r="5" spans="1:3">
      <c r="A5" s="3" t="s">
        <v>1348</v>
      </c>
      <c r="B5" s="200">
        <v>7.0000000000000007E-2</v>
      </c>
      <c r="C5" s="200">
        <v>7.1999999999999995E-2</v>
      </c>
    </row>
    <row r="6" spans="1:3">
      <c r="A6" s="3" t="s">
        <v>1349</v>
      </c>
      <c r="B6" s="200">
        <v>0.16500000000000001</v>
      </c>
      <c r="C6" s="200">
        <v>0.18099999999999999</v>
      </c>
    </row>
    <row r="7" spans="1:3">
      <c r="A7" s="3" t="s">
        <v>1350</v>
      </c>
      <c r="B7" s="200">
        <v>0.95899999999999996</v>
      </c>
      <c r="C7" s="200">
        <v>0.95699999999999996</v>
      </c>
    </row>
    <row r="8" spans="1:3">
      <c r="A8" s="3" t="s">
        <v>1351</v>
      </c>
      <c r="B8" s="200">
        <v>0.374</v>
      </c>
      <c r="C8" s="200">
        <v>0.39900000000000002</v>
      </c>
    </row>
    <row r="9" spans="1:3" ht="60">
      <c r="A9" s="3" t="s">
        <v>1352</v>
      </c>
      <c r="B9" s="5" t="s">
        <v>4</v>
      </c>
      <c r="C9" s="5" t="s">
        <v>4</v>
      </c>
    </row>
    <row r="10" spans="1:3" ht="30">
      <c r="A10" s="4" t="s">
        <v>963</v>
      </c>
      <c r="B10" s="5" t="s">
        <v>4</v>
      </c>
      <c r="C10" s="5" t="s">
        <v>4</v>
      </c>
    </row>
    <row r="11" spans="1:3">
      <c r="A11" s="3" t="s">
        <v>1348</v>
      </c>
      <c r="B11" s="200">
        <v>0</v>
      </c>
      <c r="C11" s="200">
        <v>0</v>
      </c>
    </row>
    <row r="12" spans="1:3">
      <c r="A12" s="3" t="s">
        <v>1349</v>
      </c>
      <c r="B12" s="200">
        <v>0.03</v>
      </c>
      <c r="C12" s="200">
        <v>0.03</v>
      </c>
    </row>
    <row r="13" spans="1:3">
      <c r="A13" s="3" t="s">
        <v>1350</v>
      </c>
      <c r="B13" s="200">
        <v>0.85</v>
      </c>
      <c r="C13" s="200">
        <v>0.85</v>
      </c>
    </row>
    <row r="14" spans="1:3">
      <c r="A14" s="3" t="s">
        <v>1351</v>
      </c>
      <c r="B14" s="200">
        <v>0</v>
      </c>
      <c r="C14" s="200">
        <v>0</v>
      </c>
    </row>
    <row r="15" spans="1:3" ht="60">
      <c r="A15" s="3" t="s">
        <v>1353</v>
      </c>
      <c r="B15" s="5" t="s">
        <v>4</v>
      </c>
      <c r="C15" s="5" t="s">
        <v>4</v>
      </c>
    </row>
    <row r="16" spans="1:3" ht="30">
      <c r="A16" s="4" t="s">
        <v>963</v>
      </c>
      <c r="B16" s="5" t="s">
        <v>4</v>
      </c>
      <c r="C16" s="5" t="s">
        <v>4</v>
      </c>
    </row>
    <row r="17" spans="1:3">
      <c r="A17" s="3" t="s">
        <v>1348</v>
      </c>
      <c r="B17" s="200">
        <v>0.75</v>
      </c>
      <c r="C17" s="200">
        <v>0.76</v>
      </c>
    </row>
    <row r="18" spans="1:3">
      <c r="A18" s="3" t="s">
        <v>1349</v>
      </c>
      <c r="B18" s="200">
        <v>1</v>
      </c>
      <c r="C18" s="200">
        <v>1</v>
      </c>
    </row>
    <row r="19" spans="1:3">
      <c r="A19" s="3" t="s">
        <v>1350</v>
      </c>
      <c r="B19" s="200">
        <v>1</v>
      </c>
      <c r="C19" s="200">
        <v>1</v>
      </c>
    </row>
    <row r="20" spans="1:3">
      <c r="A20" s="3" t="s">
        <v>1351</v>
      </c>
      <c r="B20" s="200">
        <v>0.75</v>
      </c>
      <c r="C20" s="200">
        <v>0.75</v>
      </c>
    </row>
    <row r="21" spans="1:3">
      <c r="A21" s="3" t="s">
        <v>1354</v>
      </c>
      <c r="B21" s="5" t="s">
        <v>4</v>
      </c>
      <c r="C21" s="5" t="s">
        <v>4</v>
      </c>
    </row>
    <row r="22" spans="1:3" ht="30">
      <c r="A22" s="4" t="s">
        <v>963</v>
      </c>
      <c r="B22" s="5" t="s">
        <v>4</v>
      </c>
      <c r="C22" s="5" t="s">
        <v>4</v>
      </c>
    </row>
    <row r="23" spans="1:3">
      <c r="A23" s="3" t="s">
        <v>782</v>
      </c>
      <c r="B23" s="7">
        <v>12096</v>
      </c>
      <c r="C23" s="7">
        <v>10328</v>
      </c>
    </row>
    <row r="24" spans="1:3">
      <c r="A24" s="3" t="s">
        <v>1355</v>
      </c>
      <c r="B24" s="5" t="s">
        <v>4</v>
      </c>
      <c r="C24" s="5" t="s">
        <v>4</v>
      </c>
    </row>
    <row r="25" spans="1:3" ht="30">
      <c r="A25" s="4" t="s">
        <v>963</v>
      </c>
      <c r="B25" s="5" t="s">
        <v>4</v>
      </c>
      <c r="C25" s="5" t="s">
        <v>4</v>
      </c>
    </row>
    <row r="26" spans="1:3">
      <c r="A26" s="3" t="s">
        <v>782</v>
      </c>
      <c r="B26" s="7">
        <v>7830</v>
      </c>
      <c r="C26" s="7">
        <v>7466</v>
      </c>
    </row>
    <row r="27" spans="1:3" ht="30">
      <c r="A27" s="3" t="s">
        <v>1344</v>
      </c>
      <c r="B27" s="5" t="s">
        <v>4</v>
      </c>
      <c r="C27" s="5" t="s">
        <v>4</v>
      </c>
    </row>
    <row r="28" spans="1:3" ht="30">
      <c r="A28" s="4" t="s">
        <v>963</v>
      </c>
      <c r="B28" s="5" t="s">
        <v>4</v>
      </c>
      <c r="C28" s="5" t="s">
        <v>4</v>
      </c>
    </row>
    <row r="29" spans="1:3">
      <c r="A29" s="3" t="s">
        <v>782</v>
      </c>
      <c r="B29" s="7">
        <v>4967</v>
      </c>
      <c r="C29" s="7">
        <v>384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356</v>
      </c>
      <c r="B1" s="8" t="s">
        <v>2</v>
      </c>
      <c r="C1" s="8"/>
      <c r="D1" s="8" t="s">
        <v>25</v>
      </c>
      <c r="E1" s="8"/>
    </row>
    <row r="2" spans="1:5" ht="30">
      <c r="A2" s="1" t="s">
        <v>24</v>
      </c>
      <c r="B2" s="8"/>
      <c r="C2" s="8"/>
      <c r="D2" s="8"/>
      <c r="E2" s="8"/>
    </row>
    <row r="3" spans="1:5">
      <c r="A3" s="4" t="s">
        <v>1281</v>
      </c>
      <c r="B3" s="5" t="s">
        <v>4</v>
      </c>
      <c r="C3" s="5"/>
      <c r="D3" s="5" t="s">
        <v>4</v>
      </c>
      <c r="E3" s="5"/>
    </row>
    <row r="4" spans="1:5">
      <c r="A4" s="3" t="s">
        <v>1357</v>
      </c>
      <c r="B4" s="9">
        <v>375556</v>
      </c>
      <c r="C4" s="5"/>
      <c r="D4" s="9">
        <v>350652</v>
      </c>
      <c r="E4" s="5"/>
    </row>
    <row r="5" spans="1:5">
      <c r="A5" s="3" t="s">
        <v>983</v>
      </c>
      <c r="B5" s="7">
        <v>374530</v>
      </c>
      <c r="C5" s="5"/>
      <c r="D5" s="7">
        <v>346455</v>
      </c>
      <c r="E5" s="5"/>
    </row>
    <row r="6" spans="1:5" ht="30">
      <c r="A6" s="3" t="s">
        <v>1358</v>
      </c>
      <c r="B6" s="7">
        <v>4753640</v>
      </c>
      <c r="C6" s="5"/>
      <c r="D6" s="7">
        <v>4665068</v>
      </c>
      <c r="E6" s="5"/>
    </row>
    <row r="7" spans="1:5" ht="30">
      <c r="A7" s="3" t="s">
        <v>1359</v>
      </c>
      <c r="B7" s="5" t="s">
        <v>4</v>
      </c>
      <c r="C7" s="5"/>
      <c r="D7" s="5" t="s">
        <v>4</v>
      </c>
      <c r="E7" s="5"/>
    </row>
    <row r="8" spans="1:5">
      <c r="A8" s="4" t="s">
        <v>1294</v>
      </c>
      <c r="B8" s="5" t="s">
        <v>4</v>
      </c>
      <c r="C8" s="5"/>
      <c r="D8" s="5" t="s">
        <v>4</v>
      </c>
      <c r="E8" s="5"/>
    </row>
    <row r="9" spans="1:5" ht="17.25">
      <c r="A9" s="3" t="s">
        <v>1360</v>
      </c>
      <c r="B9" s="7">
        <v>725286</v>
      </c>
      <c r="C9" s="10" t="s">
        <v>44</v>
      </c>
      <c r="D9" s="7">
        <v>743628</v>
      </c>
      <c r="E9" s="10" t="s">
        <v>44</v>
      </c>
    </row>
    <row r="10" spans="1:5" ht="30">
      <c r="A10" s="3" t="s">
        <v>1361</v>
      </c>
      <c r="B10" s="7">
        <v>728262</v>
      </c>
      <c r="C10" s="10" t="s">
        <v>44</v>
      </c>
      <c r="D10" s="7">
        <v>746908</v>
      </c>
      <c r="E10" s="10" t="s">
        <v>44</v>
      </c>
    </row>
    <row r="11" spans="1:5" ht="30">
      <c r="A11" s="3" t="s">
        <v>1362</v>
      </c>
      <c r="B11" s="5" t="s">
        <v>4</v>
      </c>
      <c r="C11" s="5"/>
      <c r="D11" s="5" t="s">
        <v>4</v>
      </c>
      <c r="E11" s="5"/>
    </row>
    <row r="12" spans="1:5">
      <c r="A12" s="4" t="s">
        <v>1294</v>
      </c>
      <c r="B12" s="5" t="s">
        <v>4</v>
      </c>
      <c r="C12" s="5"/>
      <c r="D12" s="5" t="s">
        <v>4</v>
      </c>
      <c r="E12" s="5"/>
    </row>
    <row r="13" spans="1:5" ht="17.25">
      <c r="A13" s="3" t="s">
        <v>1360</v>
      </c>
      <c r="B13" s="7">
        <v>140228</v>
      </c>
      <c r="C13" s="10" t="s">
        <v>44</v>
      </c>
      <c r="D13" s="7">
        <v>140294</v>
      </c>
      <c r="E13" s="10" t="s">
        <v>44</v>
      </c>
    </row>
    <row r="14" spans="1:5" ht="30">
      <c r="A14" s="3" t="s">
        <v>1361</v>
      </c>
      <c r="B14" s="7">
        <v>140324</v>
      </c>
      <c r="C14" s="10" t="s">
        <v>44</v>
      </c>
      <c r="D14" s="7">
        <v>140321</v>
      </c>
      <c r="E14" s="10" t="s">
        <v>44</v>
      </c>
    </row>
    <row r="15" spans="1:5" ht="30">
      <c r="A15" s="3" t="s">
        <v>1363</v>
      </c>
      <c r="B15" s="5" t="s">
        <v>4</v>
      </c>
      <c r="C15" s="5"/>
      <c r="D15" s="5" t="s">
        <v>4</v>
      </c>
      <c r="E15" s="5"/>
    </row>
    <row r="16" spans="1:5">
      <c r="A16" s="4" t="s">
        <v>1294</v>
      </c>
      <c r="B16" s="5" t="s">
        <v>4</v>
      </c>
      <c r="C16" s="5"/>
      <c r="D16" s="5" t="s">
        <v>4</v>
      </c>
      <c r="E16" s="5"/>
    </row>
    <row r="17" spans="1:5" ht="17.25">
      <c r="A17" s="3" t="s">
        <v>1360</v>
      </c>
      <c r="B17" s="7">
        <v>128485</v>
      </c>
      <c r="C17" s="10" t="s">
        <v>44</v>
      </c>
      <c r="D17" s="7">
        <v>154288</v>
      </c>
      <c r="E17" s="10" t="s">
        <v>44</v>
      </c>
    </row>
    <row r="18" spans="1:5" ht="30">
      <c r="A18" s="3" t="s">
        <v>1361</v>
      </c>
      <c r="B18" s="7">
        <v>128485</v>
      </c>
      <c r="C18" s="10" t="s">
        <v>44</v>
      </c>
      <c r="D18" s="7">
        <v>154349</v>
      </c>
      <c r="E18" s="10" t="s">
        <v>44</v>
      </c>
    </row>
    <row r="19" spans="1:5" ht="30">
      <c r="A19" s="3" t="s">
        <v>1364</v>
      </c>
      <c r="B19" s="5" t="s">
        <v>4</v>
      </c>
      <c r="C19" s="5"/>
      <c r="D19" s="5" t="s">
        <v>4</v>
      </c>
      <c r="E19" s="5"/>
    </row>
    <row r="20" spans="1:5">
      <c r="A20" s="4" t="s">
        <v>1294</v>
      </c>
      <c r="B20" s="5" t="s">
        <v>4</v>
      </c>
      <c r="C20" s="5"/>
      <c r="D20" s="5" t="s">
        <v>4</v>
      </c>
      <c r="E20" s="5"/>
    </row>
    <row r="21" spans="1:5" ht="17.25">
      <c r="A21" s="3" t="s">
        <v>1360</v>
      </c>
      <c r="B21" s="7">
        <v>50000</v>
      </c>
      <c r="C21" s="10" t="s">
        <v>44</v>
      </c>
      <c r="D21" s="7">
        <v>50000</v>
      </c>
      <c r="E21" s="10" t="s">
        <v>44</v>
      </c>
    </row>
    <row r="22" spans="1:5" ht="30">
      <c r="A22" s="3" t="s">
        <v>1361</v>
      </c>
      <c r="B22" s="7">
        <v>51132</v>
      </c>
      <c r="C22" s="10" t="s">
        <v>44</v>
      </c>
      <c r="D22" s="7">
        <v>51298</v>
      </c>
      <c r="E22" s="10" t="s">
        <v>44</v>
      </c>
    </row>
    <row r="23" spans="1:5" ht="30">
      <c r="A23" s="3" t="s">
        <v>1365</v>
      </c>
      <c r="B23" s="5" t="s">
        <v>4</v>
      </c>
      <c r="C23" s="5"/>
      <c r="D23" s="5" t="s">
        <v>4</v>
      </c>
      <c r="E23" s="5"/>
    </row>
    <row r="24" spans="1:5">
      <c r="A24" s="4" t="s">
        <v>1294</v>
      </c>
      <c r="B24" s="5" t="s">
        <v>4</v>
      </c>
      <c r="C24" s="5"/>
      <c r="D24" s="5" t="s">
        <v>4</v>
      </c>
      <c r="E24" s="5"/>
    </row>
    <row r="25" spans="1:5" ht="17.25">
      <c r="A25" s="3" t="s">
        <v>1360</v>
      </c>
      <c r="B25" s="7">
        <v>73852</v>
      </c>
      <c r="C25" s="10" t="s">
        <v>158</v>
      </c>
      <c r="D25" s="7">
        <v>73906</v>
      </c>
      <c r="E25" s="10" t="s">
        <v>158</v>
      </c>
    </row>
    <row r="26" spans="1:5" ht="30">
      <c r="A26" s="3" t="s">
        <v>1361</v>
      </c>
      <c r="B26" s="7">
        <v>70895</v>
      </c>
      <c r="C26" s="10" t="s">
        <v>158</v>
      </c>
      <c r="D26" s="7">
        <v>67481</v>
      </c>
      <c r="E26" s="10" t="s">
        <v>158</v>
      </c>
    </row>
    <row r="27" spans="1:5" ht="30">
      <c r="A27" s="3" t="s">
        <v>1366</v>
      </c>
      <c r="B27" s="5" t="s">
        <v>4</v>
      </c>
      <c r="C27" s="5"/>
      <c r="D27" s="5" t="s">
        <v>4</v>
      </c>
      <c r="E27" s="5"/>
    </row>
    <row r="28" spans="1:5">
      <c r="A28" s="4" t="s">
        <v>1294</v>
      </c>
      <c r="B28" s="5" t="s">
        <v>4</v>
      </c>
      <c r="C28" s="5"/>
      <c r="D28" s="5" t="s">
        <v>4</v>
      </c>
      <c r="E28" s="5"/>
    </row>
    <row r="29" spans="1:5" ht="17.25">
      <c r="A29" s="3" t="s">
        <v>1360</v>
      </c>
      <c r="B29" s="7">
        <v>30000</v>
      </c>
      <c r="C29" s="10" t="s">
        <v>44</v>
      </c>
      <c r="D29" s="7">
        <v>30000</v>
      </c>
      <c r="E29" s="10" t="s">
        <v>44</v>
      </c>
    </row>
    <row r="30" spans="1:5" ht="30">
      <c r="A30" s="3" t="s">
        <v>1361</v>
      </c>
      <c r="B30" s="7">
        <v>28482</v>
      </c>
      <c r="C30" s="10" t="s">
        <v>44</v>
      </c>
      <c r="D30" s="7">
        <v>28396</v>
      </c>
      <c r="E30" s="10" t="s">
        <v>44</v>
      </c>
    </row>
    <row r="31" spans="1:5">
      <c r="A31" s="3" t="s">
        <v>989</v>
      </c>
      <c r="B31" s="5" t="s">
        <v>4</v>
      </c>
      <c r="C31" s="5"/>
      <c r="D31" s="5" t="s">
        <v>4</v>
      </c>
      <c r="E31" s="5"/>
    </row>
    <row r="32" spans="1:5">
      <c r="A32" s="4" t="s">
        <v>1281</v>
      </c>
      <c r="B32" s="5" t="s">
        <v>4</v>
      </c>
      <c r="C32" s="5"/>
      <c r="D32" s="5" t="s">
        <v>4</v>
      </c>
      <c r="E32" s="5"/>
    </row>
    <row r="33" spans="1:5" ht="17.25">
      <c r="A33" s="3" t="s">
        <v>1357</v>
      </c>
      <c r="B33" s="7">
        <v>1011</v>
      </c>
      <c r="C33" s="10" t="s">
        <v>1367</v>
      </c>
      <c r="D33" s="7">
        <v>1011</v>
      </c>
      <c r="E33" s="10" t="s">
        <v>1367</v>
      </c>
    </row>
    <row r="34" spans="1:5" ht="17.25">
      <c r="A34" s="3" t="s">
        <v>983</v>
      </c>
      <c r="B34" s="7">
        <v>1053</v>
      </c>
      <c r="C34" s="10" t="s">
        <v>1367</v>
      </c>
      <c r="D34" s="7">
        <v>1042</v>
      </c>
      <c r="E34" s="10" t="s">
        <v>1367</v>
      </c>
    </row>
    <row r="35" spans="1:5" ht="30">
      <c r="A35" s="3" t="s">
        <v>990</v>
      </c>
      <c r="B35" s="5" t="s">
        <v>4</v>
      </c>
      <c r="C35" s="5"/>
      <c r="D35" s="5" t="s">
        <v>4</v>
      </c>
      <c r="E35" s="5"/>
    </row>
    <row r="36" spans="1:5">
      <c r="A36" s="4" t="s">
        <v>1281</v>
      </c>
      <c r="B36" s="5" t="s">
        <v>4</v>
      </c>
      <c r="C36" s="5"/>
      <c r="D36" s="5" t="s">
        <v>4</v>
      </c>
      <c r="E36" s="5"/>
    </row>
    <row r="37" spans="1:5" ht="17.25">
      <c r="A37" s="3" t="s">
        <v>1357</v>
      </c>
      <c r="B37" s="7">
        <v>175069</v>
      </c>
      <c r="C37" s="10" t="s">
        <v>1367</v>
      </c>
      <c r="D37" s="7">
        <v>155067</v>
      </c>
      <c r="E37" s="10" t="s">
        <v>1367</v>
      </c>
    </row>
    <row r="38" spans="1:5" ht="17.25">
      <c r="A38" s="3" t="s">
        <v>983</v>
      </c>
      <c r="B38" s="7">
        <v>177336</v>
      </c>
      <c r="C38" s="10" t="s">
        <v>1367</v>
      </c>
      <c r="D38" s="7">
        <v>155951</v>
      </c>
      <c r="E38" s="10" t="s">
        <v>1367</v>
      </c>
    </row>
    <row r="39" spans="1:5" ht="30">
      <c r="A39" s="3" t="s">
        <v>991</v>
      </c>
      <c r="B39" s="5" t="s">
        <v>4</v>
      </c>
      <c r="C39" s="5"/>
      <c r="D39" s="5" t="s">
        <v>4</v>
      </c>
      <c r="E39" s="5"/>
    </row>
    <row r="40" spans="1:5">
      <c r="A40" s="4" t="s">
        <v>1281</v>
      </c>
      <c r="B40" s="5" t="s">
        <v>4</v>
      </c>
      <c r="C40" s="5"/>
      <c r="D40" s="5" t="s">
        <v>4</v>
      </c>
      <c r="E40" s="5"/>
    </row>
    <row r="41" spans="1:5" ht="17.25">
      <c r="A41" s="3" t="s">
        <v>1357</v>
      </c>
      <c r="B41" s="7">
        <v>192293</v>
      </c>
      <c r="C41" s="10" t="s">
        <v>1367</v>
      </c>
      <c r="D41" s="7">
        <v>187388</v>
      </c>
      <c r="E41" s="10" t="s">
        <v>1367</v>
      </c>
    </row>
    <row r="42" spans="1:5" ht="17.25">
      <c r="A42" s="3" t="s">
        <v>983</v>
      </c>
      <c r="B42" s="7">
        <v>188704</v>
      </c>
      <c r="C42" s="10" t="s">
        <v>1367</v>
      </c>
      <c r="D42" s="7">
        <v>182036</v>
      </c>
      <c r="E42" s="10" t="s">
        <v>1367</v>
      </c>
    </row>
    <row r="43" spans="1:5" ht="30">
      <c r="A43" s="3" t="s">
        <v>1368</v>
      </c>
      <c r="B43" s="5" t="s">
        <v>4</v>
      </c>
      <c r="C43" s="5"/>
      <c r="D43" s="5" t="s">
        <v>4</v>
      </c>
      <c r="E43" s="5"/>
    </row>
    <row r="44" spans="1:5">
      <c r="A44" s="4" t="s">
        <v>1281</v>
      </c>
      <c r="B44" s="5" t="s">
        <v>4</v>
      </c>
      <c r="C44" s="5"/>
      <c r="D44" s="5" t="s">
        <v>4</v>
      </c>
      <c r="E44" s="5"/>
    </row>
    <row r="45" spans="1:5" ht="17.25">
      <c r="A45" s="3" t="s">
        <v>1357</v>
      </c>
      <c r="B45" s="5">
        <v>678</v>
      </c>
      <c r="C45" s="10" t="s">
        <v>1367</v>
      </c>
      <c r="D45" s="5">
        <v>678</v>
      </c>
      <c r="E45" s="10" t="s">
        <v>1367</v>
      </c>
    </row>
    <row r="46" spans="1:5" ht="17.25">
      <c r="A46" s="3" t="s">
        <v>983</v>
      </c>
      <c r="B46" s="5">
        <v>689</v>
      </c>
      <c r="C46" s="10" t="s">
        <v>1367</v>
      </c>
      <c r="D46" s="5">
        <v>685</v>
      </c>
      <c r="E46" s="10" t="s">
        <v>1367</v>
      </c>
    </row>
    <row r="47" spans="1:5" ht="30">
      <c r="A47" s="3" t="s">
        <v>1369</v>
      </c>
      <c r="B47" s="5" t="s">
        <v>4</v>
      </c>
      <c r="C47" s="5"/>
      <c r="D47" s="5" t="s">
        <v>4</v>
      </c>
      <c r="E47" s="5"/>
    </row>
    <row r="48" spans="1:5">
      <c r="A48" s="4" t="s">
        <v>1281</v>
      </c>
      <c r="B48" s="5" t="s">
        <v>4</v>
      </c>
      <c r="C48" s="5"/>
      <c r="D48" s="5" t="s">
        <v>4</v>
      </c>
      <c r="E48" s="5"/>
    </row>
    <row r="49" spans="1:5" ht="17.25">
      <c r="A49" s="3" t="s">
        <v>1357</v>
      </c>
      <c r="B49" s="7">
        <v>1501</v>
      </c>
      <c r="C49" s="10" t="s">
        <v>1367</v>
      </c>
      <c r="D49" s="7">
        <v>1503</v>
      </c>
      <c r="E49" s="10" t="s">
        <v>1367</v>
      </c>
    </row>
    <row r="50" spans="1:5" ht="17.25">
      <c r="A50" s="3" t="s">
        <v>983</v>
      </c>
      <c r="B50" s="7">
        <v>1526</v>
      </c>
      <c r="C50" s="10" t="s">
        <v>1367</v>
      </c>
      <c r="D50" s="7">
        <v>1526</v>
      </c>
      <c r="E50" s="10" t="s">
        <v>1367</v>
      </c>
    </row>
    <row r="51" spans="1:5">
      <c r="A51" s="3" t="s">
        <v>996</v>
      </c>
      <c r="B51" s="5" t="s">
        <v>4</v>
      </c>
      <c r="C51" s="5"/>
      <c r="D51" s="5" t="s">
        <v>4</v>
      </c>
      <c r="E51" s="5"/>
    </row>
    <row r="52" spans="1:5">
      <c r="A52" s="4" t="s">
        <v>1281</v>
      </c>
      <c r="B52" s="5" t="s">
        <v>4</v>
      </c>
      <c r="C52" s="5"/>
      <c r="D52" s="5" t="s">
        <v>4</v>
      </c>
      <c r="E52" s="5"/>
    </row>
    <row r="53" spans="1:5" ht="17.25">
      <c r="A53" s="3" t="s">
        <v>1357</v>
      </c>
      <c r="B53" s="7">
        <v>5004</v>
      </c>
      <c r="C53" s="10" t="s">
        <v>1367</v>
      </c>
      <c r="D53" s="7">
        <v>5005</v>
      </c>
      <c r="E53" s="10" t="s">
        <v>1367</v>
      </c>
    </row>
    <row r="54" spans="1:5" ht="17.25">
      <c r="A54" s="3" t="s">
        <v>983</v>
      </c>
      <c r="B54" s="7">
        <v>5219</v>
      </c>
      <c r="C54" s="10" t="s">
        <v>1367</v>
      </c>
      <c r="D54" s="7">
        <v>5215</v>
      </c>
      <c r="E54" s="10" t="s">
        <v>1367</v>
      </c>
    </row>
    <row r="55" spans="1:5" ht="30">
      <c r="A55" s="3" t="s">
        <v>1370</v>
      </c>
      <c r="B55" s="5" t="s">
        <v>4</v>
      </c>
      <c r="C55" s="5"/>
      <c r="D55" s="5" t="s">
        <v>4</v>
      </c>
      <c r="E55" s="5"/>
    </row>
    <row r="56" spans="1:5">
      <c r="A56" s="4" t="s">
        <v>1281</v>
      </c>
      <c r="B56" s="5" t="s">
        <v>4</v>
      </c>
      <c r="C56" s="5"/>
      <c r="D56" s="5" t="s">
        <v>4</v>
      </c>
      <c r="E56" s="5"/>
    </row>
    <row r="57" spans="1:5" ht="30">
      <c r="A57" s="3" t="s">
        <v>1358</v>
      </c>
      <c r="B57" s="7">
        <v>4753640</v>
      </c>
      <c r="C57" s="10" t="s">
        <v>1371</v>
      </c>
      <c r="D57" s="7">
        <v>4665068</v>
      </c>
      <c r="E57" s="10" t="s">
        <v>1371</v>
      </c>
    </row>
    <row r="58" spans="1:5" ht="17.25">
      <c r="A58" s="3" t="s">
        <v>1372</v>
      </c>
      <c r="B58" s="7">
        <v>4738582</v>
      </c>
      <c r="C58" s="10" t="s">
        <v>1371</v>
      </c>
      <c r="D58" s="7">
        <v>4655920</v>
      </c>
      <c r="E58" s="10" t="s">
        <v>1371</v>
      </c>
    </row>
    <row r="59" spans="1:5" ht="60">
      <c r="A59" s="3" t="s">
        <v>1373</v>
      </c>
      <c r="B59" s="5" t="s">
        <v>4</v>
      </c>
      <c r="C59" s="5"/>
      <c r="D59" s="5" t="s">
        <v>4</v>
      </c>
      <c r="E59" s="5"/>
    </row>
    <row r="60" spans="1:5">
      <c r="A60" s="4" t="s">
        <v>1294</v>
      </c>
      <c r="B60" s="5" t="s">
        <v>4</v>
      </c>
      <c r="C60" s="5"/>
      <c r="D60" s="5" t="s">
        <v>4</v>
      </c>
      <c r="E60" s="5"/>
    </row>
    <row r="61" spans="1:5" ht="30">
      <c r="A61" s="3" t="s">
        <v>1361</v>
      </c>
      <c r="B61" s="5" t="s">
        <v>72</v>
      </c>
      <c r="C61" s="10" t="s">
        <v>44</v>
      </c>
      <c r="D61" s="5" t="s">
        <v>72</v>
      </c>
      <c r="E61" s="10" t="s">
        <v>44</v>
      </c>
    </row>
    <row r="62" spans="1:5" ht="60">
      <c r="A62" s="3" t="s">
        <v>1374</v>
      </c>
      <c r="B62" s="5" t="s">
        <v>4</v>
      </c>
      <c r="C62" s="5"/>
      <c r="D62" s="5" t="s">
        <v>4</v>
      </c>
      <c r="E62" s="5"/>
    </row>
    <row r="63" spans="1:5">
      <c r="A63" s="4" t="s">
        <v>1294</v>
      </c>
      <c r="B63" s="5" t="s">
        <v>4</v>
      </c>
      <c r="C63" s="5"/>
      <c r="D63" s="5" t="s">
        <v>4</v>
      </c>
      <c r="E63" s="5"/>
    </row>
    <row r="64" spans="1:5" ht="30">
      <c r="A64" s="3" t="s">
        <v>1361</v>
      </c>
      <c r="B64" s="5" t="s">
        <v>72</v>
      </c>
      <c r="C64" s="10" t="s">
        <v>44</v>
      </c>
      <c r="D64" s="5" t="s">
        <v>72</v>
      </c>
      <c r="E64" s="10" t="s">
        <v>44</v>
      </c>
    </row>
    <row r="65" spans="1:5" ht="60">
      <c r="A65" s="3" t="s">
        <v>1375</v>
      </c>
      <c r="B65" s="5" t="s">
        <v>4</v>
      </c>
      <c r="C65" s="5"/>
      <c r="D65" s="5" t="s">
        <v>4</v>
      </c>
      <c r="E65" s="5"/>
    </row>
    <row r="66" spans="1:5">
      <c r="A66" s="4" t="s">
        <v>1294</v>
      </c>
      <c r="B66" s="5" t="s">
        <v>4</v>
      </c>
      <c r="C66" s="5"/>
      <c r="D66" s="5" t="s">
        <v>4</v>
      </c>
      <c r="E66" s="5"/>
    </row>
    <row r="67" spans="1:5" ht="30">
      <c r="A67" s="3" t="s">
        <v>1361</v>
      </c>
      <c r="B67" s="5" t="s">
        <v>72</v>
      </c>
      <c r="C67" s="10" t="s">
        <v>44</v>
      </c>
      <c r="D67" s="5" t="s">
        <v>72</v>
      </c>
      <c r="E67" s="10" t="s">
        <v>44</v>
      </c>
    </row>
    <row r="68" spans="1:5" ht="60">
      <c r="A68" s="3" t="s">
        <v>1376</v>
      </c>
      <c r="B68" s="5" t="s">
        <v>4</v>
      </c>
      <c r="C68" s="5"/>
      <c r="D68" s="5" t="s">
        <v>4</v>
      </c>
      <c r="E68" s="5"/>
    </row>
    <row r="69" spans="1:5">
      <c r="A69" s="4" t="s">
        <v>1294</v>
      </c>
      <c r="B69" s="5" t="s">
        <v>4</v>
      </c>
      <c r="C69" s="5"/>
      <c r="D69" s="5" t="s">
        <v>4</v>
      </c>
      <c r="E69" s="5"/>
    </row>
    <row r="70" spans="1:5" ht="30">
      <c r="A70" s="3" t="s">
        <v>1361</v>
      </c>
      <c r="B70" s="5" t="s">
        <v>72</v>
      </c>
      <c r="C70" s="10" t="s">
        <v>44</v>
      </c>
      <c r="D70" s="5" t="s">
        <v>72</v>
      </c>
      <c r="E70" s="10" t="s">
        <v>44</v>
      </c>
    </row>
    <row r="71" spans="1:5" ht="60">
      <c r="A71" s="3" t="s">
        <v>1377</v>
      </c>
      <c r="B71" s="5" t="s">
        <v>4</v>
      </c>
      <c r="C71" s="5"/>
      <c r="D71" s="5" t="s">
        <v>4</v>
      </c>
      <c r="E71" s="5"/>
    </row>
    <row r="72" spans="1:5">
      <c r="A72" s="4" t="s">
        <v>1294</v>
      </c>
      <c r="B72" s="5" t="s">
        <v>4</v>
      </c>
      <c r="C72" s="5"/>
      <c r="D72" s="5" t="s">
        <v>4</v>
      </c>
      <c r="E72" s="5"/>
    </row>
    <row r="73" spans="1:5" ht="30">
      <c r="A73" s="3" t="s">
        <v>1361</v>
      </c>
      <c r="B73" s="5" t="s">
        <v>72</v>
      </c>
      <c r="C73" s="10" t="s">
        <v>158</v>
      </c>
      <c r="D73" s="5" t="s">
        <v>72</v>
      </c>
      <c r="E73" s="10" t="s">
        <v>158</v>
      </c>
    </row>
    <row r="74" spans="1:5" ht="60">
      <c r="A74" s="3" t="s">
        <v>1378</v>
      </c>
      <c r="B74" s="5" t="s">
        <v>4</v>
      </c>
      <c r="C74" s="5"/>
      <c r="D74" s="5" t="s">
        <v>4</v>
      </c>
      <c r="E74" s="5"/>
    </row>
    <row r="75" spans="1:5">
      <c r="A75" s="4" t="s">
        <v>1294</v>
      </c>
      <c r="B75" s="5" t="s">
        <v>4</v>
      </c>
      <c r="C75" s="5"/>
      <c r="D75" s="5" t="s">
        <v>4</v>
      </c>
      <c r="E75" s="5"/>
    </row>
    <row r="76" spans="1:5" ht="30">
      <c r="A76" s="3" t="s">
        <v>1361</v>
      </c>
      <c r="B76" s="5" t="s">
        <v>72</v>
      </c>
      <c r="C76" s="10" t="s">
        <v>44</v>
      </c>
      <c r="D76" s="5" t="s">
        <v>72</v>
      </c>
      <c r="E76" s="10" t="s">
        <v>44</v>
      </c>
    </row>
    <row r="77" spans="1:5" ht="45">
      <c r="A77" s="3" t="s">
        <v>1379</v>
      </c>
      <c r="B77" s="5" t="s">
        <v>4</v>
      </c>
      <c r="C77" s="5"/>
      <c r="D77" s="5" t="s">
        <v>4</v>
      </c>
      <c r="E77" s="5"/>
    </row>
    <row r="78" spans="1:5">
      <c r="A78" s="4" t="s">
        <v>1281</v>
      </c>
      <c r="B78" s="5" t="s">
        <v>4</v>
      </c>
      <c r="C78" s="5"/>
      <c r="D78" s="5" t="s">
        <v>4</v>
      </c>
      <c r="E78" s="5"/>
    </row>
    <row r="79" spans="1:5" ht="17.25">
      <c r="A79" s="3" t="s">
        <v>983</v>
      </c>
      <c r="B79" s="5" t="s">
        <v>72</v>
      </c>
      <c r="C79" s="10" t="s">
        <v>1367</v>
      </c>
      <c r="D79" s="5" t="s">
        <v>72</v>
      </c>
      <c r="E79" s="10" t="s">
        <v>1367</v>
      </c>
    </row>
    <row r="80" spans="1:5" ht="60">
      <c r="A80" s="3" t="s">
        <v>1380</v>
      </c>
      <c r="B80" s="5" t="s">
        <v>4</v>
      </c>
      <c r="C80" s="5"/>
      <c r="D80" s="5" t="s">
        <v>4</v>
      </c>
      <c r="E80" s="5"/>
    </row>
    <row r="81" spans="1:5">
      <c r="A81" s="4" t="s">
        <v>1281</v>
      </c>
      <c r="B81" s="5" t="s">
        <v>4</v>
      </c>
      <c r="C81" s="5"/>
      <c r="D81" s="5" t="s">
        <v>4</v>
      </c>
      <c r="E81" s="5"/>
    </row>
    <row r="82" spans="1:5" ht="17.25">
      <c r="A82" s="3" t="s">
        <v>983</v>
      </c>
      <c r="B82" s="5" t="s">
        <v>72</v>
      </c>
      <c r="C82" s="10" t="s">
        <v>1367</v>
      </c>
      <c r="D82" s="5" t="s">
        <v>72</v>
      </c>
      <c r="E82" s="10" t="s">
        <v>1367</v>
      </c>
    </row>
    <row r="83" spans="1:5" ht="60">
      <c r="A83" s="3" t="s">
        <v>1381</v>
      </c>
      <c r="B83" s="5" t="s">
        <v>4</v>
      </c>
      <c r="C83" s="5"/>
      <c r="D83" s="5" t="s">
        <v>4</v>
      </c>
      <c r="E83" s="5"/>
    </row>
    <row r="84" spans="1:5">
      <c r="A84" s="4" t="s">
        <v>1281</v>
      </c>
      <c r="B84" s="5" t="s">
        <v>4</v>
      </c>
      <c r="C84" s="5"/>
      <c r="D84" s="5" t="s">
        <v>4</v>
      </c>
      <c r="E84" s="5"/>
    </row>
    <row r="85" spans="1:5" ht="17.25">
      <c r="A85" s="3" t="s">
        <v>983</v>
      </c>
      <c r="B85" s="5" t="s">
        <v>72</v>
      </c>
      <c r="C85" s="10" t="s">
        <v>1367</v>
      </c>
      <c r="D85" s="5" t="s">
        <v>72</v>
      </c>
      <c r="E85" s="10" t="s">
        <v>1367</v>
      </c>
    </row>
    <row r="86" spans="1:5" ht="60">
      <c r="A86" s="3" t="s">
        <v>1382</v>
      </c>
      <c r="B86" s="5" t="s">
        <v>4</v>
      </c>
      <c r="C86" s="5"/>
      <c r="D86" s="5" t="s">
        <v>4</v>
      </c>
      <c r="E86" s="5"/>
    </row>
    <row r="87" spans="1:5">
      <c r="A87" s="4" t="s">
        <v>1281</v>
      </c>
      <c r="B87" s="5" t="s">
        <v>4</v>
      </c>
      <c r="C87" s="5"/>
      <c r="D87" s="5" t="s">
        <v>4</v>
      </c>
      <c r="E87" s="5"/>
    </row>
    <row r="88" spans="1:5" ht="17.25">
      <c r="A88" s="3" t="s">
        <v>983</v>
      </c>
      <c r="B88" s="5" t="s">
        <v>72</v>
      </c>
      <c r="C88" s="10" t="s">
        <v>1367</v>
      </c>
      <c r="D88" s="5" t="s">
        <v>72</v>
      </c>
      <c r="E88" s="10" t="s">
        <v>1367</v>
      </c>
    </row>
    <row r="89" spans="1:5" ht="60">
      <c r="A89" s="3" t="s">
        <v>1383</v>
      </c>
      <c r="B89" s="5" t="s">
        <v>4</v>
      </c>
      <c r="C89" s="5"/>
      <c r="D89" s="5" t="s">
        <v>4</v>
      </c>
      <c r="E89" s="5"/>
    </row>
    <row r="90" spans="1:5">
      <c r="A90" s="4" t="s">
        <v>1281</v>
      </c>
      <c r="B90" s="5" t="s">
        <v>4</v>
      </c>
      <c r="C90" s="5"/>
      <c r="D90" s="5" t="s">
        <v>4</v>
      </c>
      <c r="E90" s="5"/>
    </row>
    <row r="91" spans="1:5" ht="17.25">
      <c r="A91" s="3" t="s">
        <v>983</v>
      </c>
      <c r="B91" s="5" t="s">
        <v>72</v>
      </c>
      <c r="C91" s="10" t="s">
        <v>1367</v>
      </c>
      <c r="D91" s="5" t="s">
        <v>72</v>
      </c>
      <c r="E91" s="10" t="s">
        <v>1367</v>
      </c>
    </row>
    <row r="92" spans="1:5" ht="45">
      <c r="A92" s="3" t="s">
        <v>1384</v>
      </c>
      <c r="B92" s="5" t="s">
        <v>4</v>
      </c>
      <c r="C92" s="5"/>
      <c r="D92" s="5" t="s">
        <v>4</v>
      </c>
      <c r="E92" s="5"/>
    </row>
    <row r="93" spans="1:5">
      <c r="A93" s="4" t="s">
        <v>1281</v>
      </c>
      <c r="B93" s="5" t="s">
        <v>4</v>
      </c>
      <c r="C93" s="5"/>
      <c r="D93" s="5" t="s">
        <v>4</v>
      </c>
      <c r="E93" s="5"/>
    </row>
    <row r="94" spans="1:5" ht="17.25">
      <c r="A94" s="3" t="s">
        <v>983</v>
      </c>
      <c r="B94" s="5" t="s">
        <v>72</v>
      </c>
      <c r="C94" s="10" t="s">
        <v>1367</v>
      </c>
      <c r="D94" s="5" t="s">
        <v>72</v>
      </c>
      <c r="E94" s="10" t="s">
        <v>1367</v>
      </c>
    </row>
    <row r="95" spans="1:5" ht="60">
      <c r="A95" s="3" t="s">
        <v>1385</v>
      </c>
      <c r="B95" s="5" t="s">
        <v>4</v>
      </c>
      <c r="C95" s="5"/>
      <c r="D95" s="5" t="s">
        <v>4</v>
      </c>
      <c r="E95" s="5"/>
    </row>
    <row r="96" spans="1:5">
      <c r="A96" s="4" t="s">
        <v>1281</v>
      </c>
      <c r="B96" s="5" t="s">
        <v>4</v>
      </c>
      <c r="C96" s="5"/>
      <c r="D96" s="5" t="s">
        <v>4</v>
      </c>
      <c r="E96" s="5"/>
    </row>
    <row r="97" spans="1:5" ht="17.25">
      <c r="A97" s="3" t="s">
        <v>1372</v>
      </c>
      <c r="B97" s="5" t="s">
        <v>72</v>
      </c>
      <c r="C97" s="10" t="s">
        <v>1371</v>
      </c>
      <c r="D97" s="5" t="s">
        <v>72</v>
      </c>
      <c r="E97" s="10" t="s">
        <v>1371</v>
      </c>
    </row>
    <row r="98" spans="1:5" ht="45">
      <c r="A98" s="3" t="s">
        <v>1386</v>
      </c>
      <c r="B98" s="5" t="s">
        <v>4</v>
      </c>
      <c r="C98" s="5"/>
      <c r="D98" s="5" t="s">
        <v>4</v>
      </c>
      <c r="E98" s="5"/>
    </row>
    <row r="99" spans="1:5">
      <c r="A99" s="4" t="s">
        <v>1294</v>
      </c>
      <c r="B99" s="5" t="s">
        <v>4</v>
      </c>
      <c r="C99" s="5"/>
      <c r="D99" s="5" t="s">
        <v>4</v>
      </c>
      <c r="E99" s="5"/>
    </row>
    <row r="100" spans="1:5" ht="30">
      <c r="A100" s="3" t="s">
        <v>1361</v>
      </c>
      <c r="B100" s="7">
        <v>728262</v>
      </c>
      <c r="C100" s="10" t="s">
        <v>44</v>
      </c>
      <c r="D100" s="7">
        <v>746908</v>
      </c>
      <c r="E100" s="10" t="s">
        <v>44</v>
      </c>
    </row>
    <row r="101" spans="1:5" ht="45">
      <c r="A101" s="3" t="s">
        <v>1387</v>
      </c>
      <c r="B101" s="5" t="s">
        <v>4</v>
      </c>
      <c r="C101" s="5"/>
      <c r="D101" s="5" t="s">
        <v>4</v>
      </c>
      <c r="E101" s="5"/>
    </row>
    <row r="102" spans="1:5">
      <c r="A102" s="4" t="s">
        <v>1294</v>
      </c>
      <c r="B102" s="5" t="s">
        <v>4</v>
      </c>
      <c r="C102" s="5"/>
      <c r="D102" s="5" t="s">
        <v>4</v>
      </c>
      <c r="E102" s="5"/>
    </row>
    <row r="103" spans="1:5" ht="30">
      <c r="A103" s="3" t="s">
        <v>1361</v>
      </c>
      <c r="B103" s="7">
        <v>140324</v>
      </c>
      <c r="C103" s="10" t="s">
        <v>44</v>
      </c>
      <c r="D103" s="7">
        <v>140321</v>
      </c>
      <c r="E103" s="10" t="s">
        <v>44</v>
      </c>
    </row>
    <row r="104" spans="1:5" ht="45">
      <c r="A104" s="3" t="s">
        <v>1388</v>
      </c>
      <c r="B104" s="5" t="s">
        <v>4</v>
      </c>
      <c r="C104" s="5"/>
      <c r="D104" s="5" t="s">
        <v>4</v>
      </c>
      <c r="E104" s="5"/>
    </row>
    <row r="105" spans="1:5">
      <c r="A105" s="4" t="s">
        <v>1294</v>
      </c>
      <c r="B105" s="5" t="s">
        <v>4</v>
      </c>
      <c r="C105" s="5"/>
      <c r="D105" s="5" t="s">
        <v>4</v>
      </c>
      <c r="E105" s="5"/>
    </row>
    <row r="106" spans="1:5" ht="30">
      <c r="A106" s="3" t="s">
        <v>1361</v>
      </c>
      <c r="B106" s="5" t="s">
        <v>72</v>
      </c>
      <c r="C106" s="10" t="s">
        <v>44</v>
      </c>
      <c r="D106" s="5" t="s">
        <v>72</v>
      </c>
      <c r="E106" s="10" t="s">
        <v>44</v>
      </c>
    </row>
    <row r="107" spans="1:5" ht="60">
      <c r="A107" s="3" t="s">
        <v>1389</v>
      </c>
      <c r="B107" s="5" t="s">
        <v>4</v>
      </c>
      <c r="C107" s="5"/>
      <c r="D107" s="5" t="s">
        <v>4</v>
      </c>
      <c r="E107" s="5"/>
    </row>
    <row r="108" spans="1:5">
      <c r="A108" s="4" t="s">
        <v>1294</v>
      </c>
      <c r="B108" s="5" t="s">
        <v>4</v>
      </c>
      <c r="C108" s="5"/>
      <c r="D108" s="5" t="s">
        <v>4</v>
      </c>
      <c r="E108" s="5"/>
    </row>
    <row r="109" spans="1:5" ht="30">
      <c r="A109" s="3" t="s">
        <v>1361</v>
      </c>
      <c r="B109" s="5" t="s">
        <v>72</v>
      </c>
      <c r="C109" s="10" t="s">
        <v>44</v>
      </c>
      <c r="D109" s="5" t="s">
        <v>72</v>
      </c>
      <c r="E109" s="10" t="s">
        <v>44</v>
      </c>
    </row>
    <row r="110" spans="1:5" ht="60">
      <c r="A110" s="3" t="s">
        <v>1390</v>
      </c>
      <c r="B110" s="5" t="s">
        <v>4</v>
      </c>
      <c r="C110" s="5"/>
      <c r="D110" s="5" t="s">
        <v>4</v>
      </c>
      <c r="E110" s="5"/>
    </row>
    <row r="111" spans="1:5">
      <c r="A111" s="4" t="s">
        <v>1294</v>
      </c>
      <c r="B111" s="5" t="s">
        <v>4</v>
      </c>
      <c r="C111" s="5"/>
      <c r="D111" s="5" t="s">
        <v>4</v>
      </c>
      <c r="E111" s="5"/>
    </row>
    <row r="112" spans="1:5" ht="30">
      <c r="A112" s="3" t="s">
        <v>1361</v>
      </c>
      <c r="B112" s="7">
        <v>70895</v>
      </c>
      <c r="C112" s="10" t="s">
        <v>158</v>
      </c>
      <c r="D112" s="7">
        <v>67481</v>
      </c>
      <c r="E112" s="10" t="s">
        <v>158</v>
      </c>
    </row>
    <row r="113" spans="1:5" ht="45">
      <c r="A113" s="3" t="s">
        <v>1391</v>
      </c>
      <c r="B113" s="5" t="s">
        <v>4</v>
      </c>
      <c r="C113" s="5"/>
      <c r="D113" s="5" t="s">
        <v>4</v>
      </c>
      <c r="E113" s="5"/>
    </row>
    <row r="114" spans="1:5">
      <c r="A114" s="4" t="s">
        <v>1294</v>
      </c>
      <c r="B114" s="5" t="s">
        <v>4</v>
      </c>
      <c r="C114" s="5"/>
      <c r="D114" s="5" t="s">
        <v>4</v>
      </c>
      <c r="E114" s="5"/>
    </row>
    <row r="115" spans="1:5" ht="30">
      <c r="A115" s="3" t="s">
        <v>1361</v>
      </c>
      <c r="B115" s="5" t="s">
        <v>72</v>
      </c>
      <c r="C115" s="10" t="s">
        <v>44</v>
      </c>
      <c r="D115" s="5" t="s">
        <v>72</v>
      </c>
      <c r="E115" s="10" t="s">
        <v>44</v>
      </c>
    </row>
    <row r="116" spans="1:5" ht="45">
      <c r="A116" s="3" t="s">
        <v>1392</v>
      </c>
      <c r="B116" s="5" t="s">
        <v>4</v>
      </c>
      <c r="C116" s="5"/>
      <c r="D116" s="5" t="s">
        <v>4</v>
      </c>
      <c r="E116" s="5"/>
    </row>
    <row r="117" spans="1:5">
      <c r="A117" s="4" t="s">
        <v>1281</v>
      </c>
      <c r="B117" s="5" t="s">
        <v>4</v>
      </c>
      <c r="C117" s="5"/>
      <c r="D117" s="5" t="s">
        <v>4</v>
      </c>
      <c r="E117" s="5"/>
    </row>
    <row r="118" spans="1:5" ht="17.25">
      <c r="A118" s="3" t="s">
        <v>983</v>
      </c>
      <c r="B118" s="7">
        <v>1053</v>
      </c>
      <c r="C118" s="10" t="s">
        <v>1367</v>
      </c>
      <c r="D118" s="7">
        <v>1042</v>
      </c>
      <c r="E118" s="10" t="s">
        <v>1367</v>
      </c>
    </row>
    <row r="119" spans="1:5" ht="45">
      <c r="A119" s="3" t="s">
        <v>1393</v>
      </c>
      <c r="B119" s="5" t="s">
        <v>4</v>
      </c>
      <c r="C119" s="5"/>
      <c r="D119" s="5" t="s">
        <v>4</v>
      </c>
      <c r="E119" s="5"/>
    </row>
    <row r="120" spans="1:5">
      <c r="A120" s="4" t="s">
        <v>1281</v>
      </c>
      <c r="B120" s="5" t="s">
        <v>4</v>
      </c>
      <c r="C120" s="5"/>
      <c r="D120" s="5" t="s">
        <v>4</v>
      </c>
      <c r="E120" s="5"/>
    </row>
    <row r="121" spans="1:5" ht="17.25">
      <c r="A121" s="3" t="s">
        <v>983</v>
      </c>
      <c r="B121" s="7">
        <v>177336</v>
      </c>
      <c r="C121" s="10" t="s">
        <v>1367</v>
      </c>
      <c r="D121" s="7">
        <v>155951</v>
      </c>
      <c r="E121" s="10" t="s">
        <v>1367</v>
      </c>
    </row>
    <row r="122" spans="1:5" ht="60">
      <c r="A122" s="3" t="s">
        <v>1394</v>
      </c>
      <c r="B122" s="5" t="s">
        <v>4</v>
      </c>
      <c r="C122" s="5"/>
      <c r="D122" s="5" t="s">
        <v>4</v>
      </c>
      <c r="E122" s="5"/>
    </row>
    <row r="123" spans="1:5">
      <c r="A123" s="4" t="s">
        <v>1281</v>
      </c>
      <c r="B123" s="5" t="s">
        <v>4</v>
      </c>
      <c r="C123" s="5"/>
      <c r="D123" s="5" t="s">
        <v>4</v>
      </c>
      <c r="E123" s="5"/>
    </row>
    <row r="124" spans="1:5" ht="17.25">
      <c r="A124" s="3" t="s">
        <v>983</v>
      </c>
      <c r="B124" s="7">
        <v>188704</v>
      </c>
      <c r="C124" s="10" t="s">
        <v>1367</v>
      </c>
      <c r="D124" s="7">
        <v>182036</v>
      </c>
      <c r="E124" s="10" t="s">
        <v>1367</v>
      </c>
    </row>
    <row r="125" spans="1:5" ht="45">
      <c r="A125" s="3" t="s">
        <v>1395</v>
      </c>
      <c r="B125" s="5" t="s">
        <v>4</v>
      </c>
      <c r="C125" s="5"/>
      <c r="D125" s="5" t="s">
        <v>4</v>
      </c>
      <c r="E125" s="5"/>
    </row>
    <row r="126" spans="1:5">
      <c r="A126" s="4" t="s">
        <v>1281</v>
      </c>
      <c r="B126" s="5" t="s">
        <v>4</v>
      </c>
      <c r="C126" s="5"/>
      <c r="D126" s="5" t="s">
        <v>4</v>
      </c>
      <c r="E126" s="5"/>
    </row>
    <row r="127" spans="1:5" ht="17.25">
      <c r="A127" s="3" t="s">
        <v>983</v>
      </c>
      <c r="B127" s="5">
        <v>689</v>
      </c>
      <c r="C127" s="10" t="s">
        <v>1367</v>
      </c>
      <c r="D127" s="5">
        <v>685</v>
      </c>
      <c r="E127" s="10" t="s">
        <v>1367</v>
      </c>
    </row>
    <row r="128" spans="1:5" ht="60">
      <c r="A128" s="3" t="s">
        <v>1396</v>
      </c>
      <c r="B128" s="5" t="s">
        <v>4</v>
      </c>
      <c r="C128" s="5"/>
      <c r="D128" s="5" t="s">
        <v>4</v>
      </c>
      <c r="E128" s="5"/>
    </row>
    <row r="129" spans="1:5">
      <c r="A129" s="4" t="s">
        <v>1281</v>
      </c>
      <c r="B129" s="5" t="s">
        <v>4</v>
      </c>
      <c r="C129" s="5"/>
      <c r="D129" s="5" t="s">
        <v>4</v>
      </c>
      <c r="E129" s="5"/>
    </row>
    <row r="130" spans="1:5" ht="17.25">
      <c r="A130" s="3" t="s">
        <v>983</v>
      </c>
      <c r="B130" s="7">
        <v>1526</v>
      </c>
      <c r="C130" s="10" t="s">
        <v>1367</v>
      </c>
      <c r="D130" s="7">
        <v>1526</v>
      </c>
      <c r="E130" s="10" t="s">
        <v>1367</v>
      </c>
    </row>
    <row r="131" spans="1:5" ht="45">
      <c r="A131" s="3" t="s">
        <v>1397</v>
      </c>
      <c r="B131" s="5" t="s">
        <v>4</v>
      </c>
      <c r="C131" s="5"/>
      <c r="D131" s="5" t="s">
        <v>4</v>
      </c>
      <c r="E131" s="5"/>
    </row>
    <row r="132" spans="1:5">
      <c r="A132" s="4" t="s">
        <v>1281</v>
      </c>
      <c r="B132" s="5" t="s">
        <v>4</v>
      </c>
      <c r="C132" s="5"/>
      <c r="D132" s="5" t="s">
        <v>4</v>
      </c>
      <c r="E132" s="5"/>
    </row>
    <row r="133" spans="1:5" ht="17.25">
      <c r="A133" s="3" t="s">
        <v>983</v>
      </c>
      <c r="B133" s="7">
        <v>5219</v>
      </c>
      <c r="C133" s="10" t="s">
        <v>1367</v>
      </c>
      <c r="D133" s="7">
        <v>5215</v>
      </c>
      <c r="E133" s="10" t="s">
        <v>1367</v>
      </c>
    </row>
    <row r="134" spans="1:5" ht="45">
      <c r="A134" s="3" t="s">
        <v>1398</v>
      </c>
      <c r="B134" s="5" t="s">
        <v>4</v>
      </c>
      <c r="C134" s="5"/>
      <c r="D134" s="5" t="s">
        <v>4</v>
      </c>
      <c r="E134" s="5"/>
    </row>
    <row r="135" spans="1:5">
      <c r="A135" s="4" t="s">
        <v>1281</v>
      </c>
      <c r="B135" s="5" t="s">
        <v>4</v>
      </c>
      <c r="C135" s="5"/>
      <c r="D135" s="5" t="s">
        <v>4</v>
      </c>
      <c r="E135" s="5"/>
    </row>
    <row r="136" spans="1:5" ht="17.25">
      <c r="A136" s="3" t="s">
        <v>1372</v>
      </c>
      <c r="B136" s="5" t="s">
        <v>72</v>
      </c>
      <c r="C136" s="10" t="s">
        <v>1371</v>
      </c>
      <c r="D136" s="5" t="s">
        <v>72</v>
      </c>
      <c r="E136" s="10" t="s">
        <v>1371</v>
      </c>
    </row>
    <row r="137" spans="1:5" ht="45">
      <c r="A137" s="3" t="s">
        <v>1399</v>
      </c>
      <c r="B137" s="5" t="s">
        <v>4</v>
      </c>
      <c r="C137" s="5"/>
      <c r="D137" s="5" t="s">
        <v>4</v>
      </c>
      <c r="E137" s="5"/>
    </row>
    <row r="138" spans="1:5">
      <c r="A138" s="4" t="s">
        <v>1294</v>
      </c>
      <c r="B138" s="5" t="s">
        <v>4</v>
      </c>
      <c r="C138" s="5"/>
      <c r="D138" s="5" t="s">
        <v>4</v>
      </c>
      <c r="E138" s="5"/>
    </row>
    <row r="139" spans="1:5" ht="30">
      <c r="A139" s="3" t="s">
        <v>1361</v>
      </c>
      <c r="B139" s="5" t="s">
        <v>72</v>
      </c>
      <c r="C139" s="10" t="s">
        <v>44</v>
      </c>
      <c r="D139" s="5" t="s">
        <v>72</v>
      </c>
      <c r="E139" s="10" t="s">
        <v>44</v>
      </c>
    </row>
    <row r="140" spans="1:5" ht="45">
      <c r="A140" s="3" t="s">
        <v>1400</v>
      </c>
      <c r="B140" s="5" t="s">
        <v>4</v>
      </c>
      <c r="C140" s="5"/>
      <c r="D140" s="5" t="s">
        <v>4</v>
      </c>
      <c r="E140" s="5"/>
    </row>
    <row r="141" spans="1:5">
      <c r="A141" s="4" t="s">
        <v>1294</v>
      </c>
      <c r="B141" s="5" t="s">
        <v>4</v>
      </c>
      <c r="C141" s="5"/>
      <c r="D141" s="5" t="s">
        <v>4</v>
      </c>
      <c r="E141" s="5"/>
    </row>
    <row r="142" spans="1:5" ht="30">
      <c r="A142" s="3" t="s">
        <v>1361</v>
      </c>
      <c r="B142" s="5" t="s">
        <v>72</v>
      </c>
      <c r="C142" s="10" t="s">
        <v>44</v>
      </c>
      <c r="D142" s="5" t="s">
        <v>72</v>
      </c>
      <c r="E142" s="10" t="s">
        <v>44</v>
      </c>
    </row>
    <row r="143" spans="1:5" ht="45">
      <c r="A143" s="3" t="s">
        <v>1401</v>
      </c>
      <c r="B143" s="5" t="s">
        <v>4</v>
      </c>
      <c r="C143" s="5"/>
      <c r="D143" s="5" t="s">
        <v>4</v>
      </c>
      <c r="E143" s="5"/>
    </row>
    <row r="144" spans="1:5">
      <c r="A144" s="4" t="s">
        <v>1294</v>
      </c>
      <c r="B144" s="5" t="s">
        <v>4</v>
      </c>
      <c r="C144" s="5"/>
      <c r="D144" s="5" t="s">
        <v>4</v>
      </c>
      <c r="E144" s="5"/>
    </row>
    <row r="145" spans="1:5" ht="30">
      <c r="A145" s="3" t="s">
        <v>1361</v>
      </c>
      <c r="B145" s="7">
        <v>128485</v>
      </c>
      <c r="C145" s="10" t="s">
        <v>44</v>
      </c>
      <c r="D145" s="7">
        <v>154349</v>
      </c>
      <c r="E145" s="10" t="s">
        <v>44</v>
      </c>
    </row>
    <row r="146" spans="1:5" ht="60">
      <c r="A146" s="3" t="s">
        <v>1402</v>
      </c>
      <c r="B146" s="5" t="s">
        <v>4</v>
      </c>
      <c r="C146" s="5"/>
      <c r="D146" s="5" t="s">
        <v>4</v>
      </c>
      <c r="E146" s="5"/>
    </row>
    <row r="147" spans="1:5">
      <c r="A147" s="4" t="s">
        <v>1294</v>
      </c>
      <c r="B147" s="5" t="s">
        <v>4</v>
      </c>
      <c r="C147" s="5"/>
      <c r="D147" s="5" t="s">
        <v>4</v>
      </c>
      <c r="E147" s="5"/>
    </row>
    <row r="148" spans="1:5" ht="30">
      <c r="A148" s="3" t="s">
        <v>1361</v>
      </c>
      <c r="B148" s="7">
        <v>51132</v>
      </c>
      <c r="C148" s="10" t="s">
        <v>44</v>
      </c>
      <c r="D148" s="7">
        <v>51298</v>
      </c>
      <c r="E148" s="10" t="s">
        <v>44</v>
      </c>
    </row>
    <row r="149" spans="1:5" ht="45">
      <c r="A149" s="3" t="s">
        <v>1403</v>
      </c>
      <c r="B149" s="5" t="s">
        <v>4</v>
      </c>
      <c r="C149" s="5"/>
      <c r="D149" s="5" t="s">
        <v>4</v>
      </c>
      <c r="E149" s="5"/>
    </row>
    <row r="150" spans="1:5">
      <c r="A150" s="4" t="s">
        <v>1294</v>
      </c>
      <c r="B150" s="5" t="s">
        <v>4</v>
      </c>
      <c r="C150" s="5"/>
      <c r="D150" s="5" t="s">
        <v>4</v>
      </c>
      <c r="E150" s="5"/>
    </row>
    <row r="151" spans="1:5" ht="30">
      <c r="A151" s="3" t="s">
        <v>1361</v>
      </c>
      <c r="B151" s="5" t="s">
        <v>72</v>
      </c>
      <c r="C151" s="10" t="s">
        <v>158</v>
      </c>
      <c r="D151" s="5" t="s">
        <v>72</v>
      </c>
      <c r="E151" s="10" t="s">
        <v>158</v>
      </c>
    </row>
    <row r="152" spans="1:5" ht="45">
      <c r="A152" s="3" t="s">
        <v>1404</v>
      </c>
      <c r="B152" s="5" t="s">
        <v>4</v>
      </c>
      <c r="C152" s="5"/>
      <c r="D152" s="5" t="s">
        <v>4</v>
      </c>
      <c r="E152" s="5"/>
    </row>
    <row r="153" spans="1:5">
      <c r="A153" s="4" t="s">
        <v>1294</v>
      </c>
      <c r="B153" s="5" t="s">
        <v>4</v>
      </c>
      <c r="C153" s="5"/>
      <c r="D153" s="5" t="s">
        <v>4</v>
      </c>
      <c r="E153" s="5"/>
    </row>
    <row r="154" spans="1:5" ht="30">
      <c r="A154" s="3" t="s">
        <v>1361</v>
      </c>
      <c r="B154" s="7">
        <v>28482</v>
      </c>
      <c r="C154" s="10" t="s">
        <v>44</v>
      </c>
      <c r="D154" s="7">
        <v>28396</v>
      </c>
      <c r="E154" s="10" t="s">
        <v>44</v>
      </c>
    </row>
    <row r="155" spans="1:5" ht="45">
      <c r="A155" s="3" t="s">
        <v>1405</v>
      </c>
      <c r="B155" s="5" t="s">
        <v>4</v>
      </c>
      <c r="C155" s="5"/>
      <c r="D155" s="5" t="s">
        <v>4</v>
      </c>
      <c r="E155" s="5"/>
    </row>
    <row r="156" spans="1:5">
      <c r="A156" s="4" t="s">
        <v>1281</v>
      </c>
      <c r="B156" s="5" t="s">
        <v>4</v>
      </c>
      <c r="C156" s="5"/>
      <c r="D156" s="5" t="s">
        <v>4</v>
      </c>
      <c r="E156" s="5"/>
    </row>
    <row r="157" spans="1:5" ht="17.25">
      <c r="A157" s="3" t="s">
        <v>983</v>
      </c>
      <c r="B157" s="5" t="s">
        <v>72</v>
      </c>
      <c r="C157" s="10" t="s">
        <v>1367</v>
      </c>
      <c r="D157" s="5" t="s">
        <v>72</v>
      </c>
      <c r="E157" s="10" t="s">
        <v>1367</v>
      </c>
    </row>
    <row r="158" spans="1:5" ht="45">
      <c r="A158" s="3" t="s">
        <v>1406</v>
      </c>
      <c r="B158" s="5" t="s">
        <v>4</v>
      </c>
      <c r="C158" s="5"/>
      <c r="D158" s="5" t="s">
        <v>4</v>
      </c>
      <c r="E158" s="5"/>
    </row>
    <row r="159" spans="1:5">
      <c r="A159" s="4" t="s">
        <v>1281</v>
      </c>
      <c r="B159" s="5" t="s">
        <v>4</v>
      </c>
      <c r="C159" s="5"/>
      <c r="D159" s="5" t="s">
        <v>4</v>
      </c>
      <c r="E159" s="5"/>
    </row>
    <row r="160" spans="1:5" ht="17.25">
      <c r="A160" s="3" t="s">
        <v>983</v>
      </c>
      <c r="B160" s="5" t="s">
        <v>72</v>
      </c>
      <c r="C160" s="10" t="s">
        <v>1367</v>
      </c>
      <c r="D160" s="5" t="s">
        <v>72</v>
      </c>
      <c r="E160" s="10" t="s">
        <v>1367</v>
      </c>
    </row>
    <row r="161" spans="1:5" ht="45">
      <c r="A161" s="3" t="s">
        <v>1407</v>
      </c>
      <c r="B161" s="5" t="s">
        <v>4</v>
      </c>
      <c r="C161" s="5"/>
      <c r="D161" s="5" t="s">
        <v>4</v>
      </c>
      <c r="E161" s="5"/>
    </row>
    <row r="162" spans="1:5">
      <c r="A162" s="4" t="s">
        <v>1281</v>
      </c>
      <c r="B162" s="5" t="s">
        <v>4</v>
      </c>
      <c r="C162" s="5"/>
      <c r="D162" s="5" t="s">
        <v>4</v>
      </c>
      <c r="E162" s="5"/>
    </row>
    <row r="163" spans="1:5" ht="17.25">
      <c r="A163" s="3" t="s">
        <v>983</v>
      </c>
      <c r="B163" s="5" t="s">
        <v>72</v>
      </c>
      <c r="C163" s="10" t="s">
        <v>1367</v>
      </c>
      <c r="D163" s="5" t="s">
        <v>72</v>
      </c>
      <c r="E163" s="10" t="s">
        <v>1367</v>
      </c>
    </row>
    <row r="164" spans="1:5" ht="45">
      <c r="A164" s="3" t="s">
        <v>1408</v>
      </c>
      <c r="B164" s="5" t="s">
        <v>4</v>
      </c>
      <c r="C164" s="5"/>
      <c r="D164" s="5" t="s">
        <v>4</v>
      </c>
      <c r="E164" s="5"/>
    </row>
    <row r="165" spans="1:5">
      <c r="A165" s="4" t="s">
        <v>1281</v>
      </c>
      <c r="B165" s="5" t="s">
        <v>4</v>
      </c>
      <c r="C165" s="5"/>
      <c r="D165" s="5" t="s">
        <v>4</v>
      </c>
      <c r="E165" s="5"/>
    </row>
    <row r="166" spans="1:5" ht="17.25">
      <c r="A166" s="3" t="s">
        <v>983</v>
      </c>
      <c r="B166" s="5" t="s">
        <v>72</v>
      </c>
      <c r="C166" s="10" t="s">
        <v>1367</v>
      </c>
      <c r="D166" s="5" t="s">
        <v>72</v>
      </c>
      <c r="E166" s="10" t="s">
        <v>1367</v>
      </c>
    </row>
    <row r="167" spans="1:5" ht="60">
      <c r="A167" s="3" t="s">
        <v>1409</v>
      </c>
      <c r="B167" s="5" t="s">
        <v>4</v>
      </c>
      <c r="C167" s="5"/>
      <c r="D167" s="5" t="s">
        <v>4</v>
      </c>
      <c r="E167" s="5"/>
    </row>
    <row r="168" spans="1:5">
      <c r="A168" s="4" t="s">
        <v>1281</v>
      </c>
      <c r="B168" s="5" t="s">
        <v>4</v>
      </c>
      <c r="C168" s="5"/>
      <c r="D168" s="5" t="s">
        <v>4</v>
      </c>
      <c r="E168" s="5"/>
    </row>
    <row r="169" spans="1:5" ht="17.25">
      <c r="A169" s="3" t="s">
        <v>983</v>
      </c>
      <c r="B169" s="5" t="s">
        <v>72</v>
      </c>
      <c r="C169" s="10" t="s">
        <v>1367</v>
      </c>
      <c r="D169" s="5" t="s">
        <v>72</v>
      </c>
      <c r="E169" s="10" t="s">
        <v>1367</v>
      </c>
    </row>
    <row r="170" spans="1:5" ht="45">
      <c r="A170" s="3" t="s">
        <v>1410</v>
      </c>
      <c r="B170" s="5" t="s">
        <v>4</v>
      </c>
      <c r="C170" s="5"/>
      <c r="D170" s="5" t="s">
        <v>4</v>
      </c>
      <c r="E170" s="5"/>
    </row>
    <row r="171" spans="1:5">
      <c r="A171" s="4" t="s">
        <v>1281</v>
      </c>
      <c r="B171" s="5" t="s">
        <v>4</v>
      </c>
      <c r="C171" s="5"/>
      <c r="D171" s="5" t="s">
        <v>4</v>
      </c>
      <c r="E171" s="5"/>
    </row>
    <row r="172" spans="1:5" ht="17.25">
      <c r="A172" s="3" t="s">
        <v>983</v>
      </c>
      <c r="B172" s="5" t="s">
        <v>72</v>
      </c>
      <c r="C172" s="10" t="s">
        <v>1367</v>
      </c>
      <c r="D172" s="5" t="s">
        <v>72</v>
      </c>
      <c r="E172" s="10" t="s">
        <v>1367</v>
      </c>
    </row>
    <row r="173" spans="1:5" ht="45">
      <c r="A173" s="3" t="s">
        <v>1411</v>
      </c>
      <c r="B173" s="5" t="s">
        <v>4</v>
      </c>
      <c r="C173" s="5"/>
      <c r="D173" s="5" t="s">
        <v>4</v>
      </c>
      <c r="E173" s="5"/>
    </row>
    <row r="174" spans="1:5">
      <c r="A174" s="4" t="s">
        <v>1281</v>
      </c>
      <c r="B174" s="5" t="s">
        <v>4</v>
      </c>
      <c r="C174" s="5"/>
      <c r="D174" s="5" t="s">
        <v>4</v>
      </c>
      <c r="E174" s="5"/>
    </row>
    <row r="175" spans="1:5" ht="17.25">
      <c r="A175" s="3" t="s">
        <v>1372</v>
      </c>
      <c r="B175" s="9">
        <v>4738582</v>
      </c>
      <c r="C175" s="10" t="s">
        <v>1371</v>
      </c>
      <c r="D175" s="9">
        <v>4655920</v>
      </c>
      <c r="E175" s="10" t="s">
        <v>1371</v>
      </c>
    </row>
    <row r="176" spans="1:5">
      <c r="A176" s="11"/>
      <c r="B176" s="11"/>
      <c r="C176" s="11"/>
      <c r="D176" s="11"/>
      <c r="E176" s="11"/>
    </row>
    <row r="177" spans="1:5" ht="30" customHeight="1">
      <c r="A177" s="3" t="s">
        <v>44</v>
      </c>
      <c r="B177" s="12" t="s">
        <v>825</v>
      </c>
      <c r="C177" s="12"/>
      <c r="D177" s="12"/>
      <c r="E177" s="12"/>
    </row>
    <row r="178" spans="1:5" ht="15" customHeight="1">
      <c r="A178" s="3" t="s">
        <v>158</v>
      </c>
      <c r="B178" s="12" t="s">
        <v>827</v>
      </c>
      <c r="C178" s="12"/>
      <c r="D178" s="12"/>
      <c r="E178" s="12"/>
    </row>
    <row r="179" spans="1:5" ht="45" customHeight="1">
      <c r="A179" s="3" t="s">
        <v>1367</v>
      </c>
      <c r="B179" s="12" t="s">
        <v>821</v>
      </c>
      <c r="C179" s="12"/>
      <c r="D179" s="12"/>
      <c r="E179" s="12"/>
    </row>
    <row r="180" spans="1:5" ht="30" customHeight="1">
      <c r="A180" s="3" t="s">
        <v>1371</v>
      </c>
      <c r="B180" s="12" t="s">
        <v>823</v>
      </c>
      <c r="C180" s="12"/>
      <c r="D180" s="12"/>
      <c r="E180" s="12"/>
    </row>
  </sheetData>
  <mergeCells count="7">
    <mergeCell ref="B180:E180"/>
    <mergeCell ref="B1:C2"/>
    <mergeCell ref="D1:E2"/>
    <mergeCell ref="A176:E176"/>
    <mergeCell ref="B177:E177"/>
    <mergeCell ref="B178:E178"/>
    <mergeCell ref="B179:E17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s>
  <sheetData>
    <row r="1" spans="1:5" ht="15" customHeight="1">
      <c r="A1" s="1" t="s">
        <v>1412</v>
      </c>
      <c r="B1" s="8" t="s">
        <v>1</v>
      </c>
      <c r="C1" s="8"/>
      <c r="D1" s="8"/>
      <c r="E1" s="8"/>
    </row>
    <row r="2" spans="1:5" ht="30">
      <c r="A2" s="1" t="s">
        <v>24</v>
      </c>
      <c r="B2" s="8" t="s">
        <v>2</v>
      </c>
      <c r="C2" s="8"/>
      <c r="D2" s="8" t="s">
        <v>99</v>
      </c>
      <c r="E2" s="8"/>
    </row>
    <row r="3" spans="1:5">
      <c r="A3" s="4" t="s">
        <v>1413</v>
      </c>
      <c r="B3" s="5" t="s">
        <v>4</v>
      </c>
      <c r="C3" s="5"/>
      <c r="D3" s="5" t="s">
        <v>4</v>
      </c>
      <c r="E3" s="5"/>
    </row>
    <row r="4" spans="1:5" ht="60">
      <c r="A4" s="3" t="s">
        <v>1414</v>
      </c>
      <c r="B4" s="9">
        <v>3287</v>
      </c>
      <c r="C4" s="5"/>
      <c r="D4" s="9">
        <v>-1232</v>
      </c>
      <c r="E4" s="5"/>
    </row>
    <row r="5" spans="1:5" ht="45">
      <c r="A5" s="3" t="s">
        <v>1415</v>
      </c>
      <c r="B5" s="7">
        <v>-1316</v>
      </c>
      <c r="C5" s="5"/>
      <c r="D5" s="5">
        <v>455</v>
      </c>
      <c r="E5" s="5"/>
    </row>
    <row r="6" spans="1:5" ht="60">
      <c r="A6" s="3" t="s">
        <v>1416</v>
      </c>
      <c r="B6" s="7">
        <v>1971</v>
      </c>
      <c r="C6" s="5"/>
      <c r="D6" s="5">
        <v>-777</v>
      </c>
      <c r="E6" s="5"/>
    </row>
    <row r="7" spans="1:5" ht="30">
      <c r="A7" s="3" t="s">
        <v>1417</v>
      </c>
      <c r="B7" s="5">
        <v>91</v>
      </c>
      <c r="C7" s="5"/>
      <c r="D7" s="5" t="s">
        <v>72</v>
      </c>
      <c r="E7" s="5"/>
    </row>
    <row r="8" spans="1:5" ht="30">
      <c r="A8" s="3" t="s">
        <v>1418</v>
      </c>
      <c r="B8" s="5">
        <v>37</v>
      </c>
      <c r="C8" s="5"/>
      <c r="D8" s="5" t="s">
        <v>72</v>
      </c>
      <c r="E8" s="5"/>
    </row>
    <row r="9" spans="1:5" ht="30">
      <c r="A9" s="3" t="s">
        <v>1419</v>
      </c>
      <c r="B9" s="5">
        <v>54</v>
      </c>
      <c r="C9" s="5"/>
      <c r="D9" s="5" t="s">
        <v>72</v>
      </c>
      <c r="E9" s="5"/>
    </row>
    <row r="10" spans="1:5" ht="30">
      <c r="A10" s="3" t="s">
        <v>1420</v>
      </c>
      <c r="B10" s="7">
        <v>3196</v>
      </c>
      <c r="C10" s="5"/>
      <c r="D10" s="7">
        <v>-1232</v>
      </c>
      <c r="E10" s="5"/>
    </row>
    <row r="11" spans="1:5" ht="45">
      <c r="A11" s="3" t="s">
        <v>1421</v>
      </c>
      <c r="B11" s="7">
        <v>-1279</v>
      </c>
      <c r="C11" s="5"/>
      <c r="D11" s="5">
        <v>455</v>
      </c>
      <c r="E11" s="5"/>
    </row>
    <row r="12" spans="1:5" ht="30">
      <c r="A12" s="3" t="s">
        <v>1422</v>
      </c>
      <c r="B12" s="7">
        <v>1917</v>
      </c>
      <c r="C12" s="5"/>
      <c r="D12" s="5">
        <v>-777</v>
      </c>
      <c r="E12" s="5"/>
    </row>
    <row r="13" spans="1:5" ht="30">
      <c r="A13" s="3" t="s">
        <v>1423</v>
      </c>
      <c r="B13" s="5">
        <v>-300</v>
      </c>
      <c r="C13" s="5"/>
      <c r="D13" s="5">
        <v>-5</v>
      </c>
      <c r="E13" s="5"/>
    </row>
    <row r="14" spans="1:5" ht="30">
      <c r="A14" s="3" t="s">
        <v>1424</v>
      </c>
      <c r="B14" s="5">
        <v>123</v>
      </c>
      <c r="C14" s="5"/>
      <c r="D14" s="5">
        <v>2</v>
      </c>
      <c r="E14" s="5"/>
    </row>
    <row r="15" spans="1:5" ht="30">
      <c r="A15" s="3" t="s">
        <v>1425</v>
      </c>
      <c r="B15" s="5">
        <v>-177</v>
      </c>
      <c r="C15" s="5"/>
      <c r="D15" s="5">
        <v>-3</v>
      </c>
      <c r="E15" s="5"/>
    </row>
    <row r="16" spans="1:5" ht="45">
      <c r="A16" s="3" t="s">
        <v>1426</v>
      </c>
      <c r="B16" s="7">
        <v>-1148</v>
      </c>
      <c r="C16" s="10" t="s">
        <v>44</v>
      </c>
      <c r="D16" s="7">
        <v>-1414</v>
      </c>
      <c r="E16" s="10" t="s">
        <v>44</v>
      </c>
    </row>
    <row r="17" spans="1:5" ht="45">
      <c r="A17" s="3" t="s">
        <v>1427</v>
      </c>
      <c r="B17" s="5">
        <v>469</v>
      </c>
      <c r="C17" s="10" t="s">
        <v>44</v>
      </c>
      <c r="D17" s="5">
        <v>578</v>
      </c>
      <c r="E17" s="10" t="s">
        <v>44</v>
      </c>
    </row>
    <row r="18" spans="1:5" ht="45">
      <c r="A18" s="3" t="s">
        <v>1428</v>
      </c>
      <c r="B18" s="5">
        <v>-679</v>
      </c>
      <c r="C18" s="10" t="s">
        <v>44</v>
      </c>
      <c r="D18" s="5">
        <v>-836</v>
      </c>
      <c r="E18" s="10" t="s">
        <v>44</v>
      </c>
    </row>
    <row r="19" spans="1:5" ht="30">
      <c r="A19" s="3" t="s">
        <v>1429</v>
      </c>
      <c r="B19" s="5">
        <v>848</v>
      </c>
      <c r="C19" s="5"/>
      <c r="D19" s="7">
        <v>1409</v>
      </c>
      <c r="E19" s="5"/>
    </row>
    <row r="20" spans="1:5" ht="30">
      <c r="A20" s="3" t="s">
        <v>1430</v>
      </c>
      <c r="B20" s="5">
        <v>-346</v>
      </c>
      <c r="C20" s="5"/>
      <c r="D20" s="5">
        <v>-576</v>
      </c>
      <c r="E20" s="5"/>
    </row>
    <row r="21" spans="1:5" ht="30">
      <c r="A21" s="3" t="s">
        <v>156</v>
      </c>
      <c r="B21" s="5">
        <v>502</v>
      </c>
      <c r="C21" s="5"/>
      <c r="D21" s="5">
        <v>833</v>
      </c>
      <c r="E21" s="5"/>
    </row>
    <row r="22" spans="1:5" ht="45">
      <c r="A22" s="3" t="s">
        <v>1431</v>
      </c>
      <c r="B22" s="5">
        <v>-66</v>
      </c>
      <c r="C22" s="10" t="s">
        <v>158</v>
      </c>
      <c r="D22" s="5">
        <v>22</v>
      </c>
      <c r="E22" s="10" t="s">
        <v>158</v>
      </c>
    </row>
    <row r="23" spans="1:5" ht="45">
      <c r="A23" s="3" t="s">
        <v>1432</v>
      </c>
      <c r="B23" s="5">
        <v>27</v>
      </c>
      <c r="C23" s="10" t="s">
        <v>158</v>
      </c>
      <c r="D23" s="5">
        <v>-21</v>
      </c>
      <c r="E23" s="10" t="s">
        <v>158</v>
      </c>
    </row>
    <row r="24" spans="1:5" ht="45">
      <c r="A24" s="3" t="s">
        <v>1433</v>
      </c>
      <c r="B24" s="5">
        <v>-39</v>
      </c>
      <c r="C24" s="10" t="s">
        <v>158</v>
      </c>
      <c r="D24" s="5">
        <v>1</v>
      </c>
      <c r="E24" s="10" t="s">
        <v>158</v>
      </c>
    </row>
    <row r="25" spans="1:5" ht="30">
      <c r="A25" s="3" t="s">
        <v>1434</v>
      </c>
      <c r="B25" s="7">
        <v>3978</v>
      </c>
      <c r="C25" s="5"/>
      <c r="D25" s="5">
        <v>199</v>
      </c>
      <c r="E25" s="5"/>
    </row>
    <row r="26" spans="1:5" ht="30">
      <c r="A26" s="3" t="s">
        <v>1435</v>
      </c>
      <c r="B26" s="7">
        <v>-1598</v>
      </c>
      <c r="C26" s="5"/>
      <c r="D26" s="5">
        <v>-142</v>
      </c>
      <c r="E26" s="5"/>
    </row>
    <row r="27" spans="1:5">
      <c r="A27" s="3" t="s">
        <v>159</v>
      </c>
      <c r="B27" s="9">
        <v>2380</v>
      </c>
      <c r="C27" s="5"/>
      <c r="D27" s="9">
        <v>57</v>
      </c>
      <c r="E27" s="5"/>
    </row>
    <row r="28" spans="1:5">
      <c r="A28" s="11"/>
      <c r="B28" s="11"/>
      <c r="C28" s="11"/>
      <c r="D28" s="11"/>
      <c r="E28" s="11"/>
    </row>
    <row r="29" spans="1:5" ht="60" customHeight="1">
      <c r="A29" s="3" t="s">
        <v>44</v>
      </c>
      <c r="B29" s="12" t="s">
        <v>161</v>
      </c>
      <c r="C29" s="12"/>
      <c r="D29" s="12"/>
      <c r="E29" s="12"/>
    </row>
    <row r="30" spans="1:5" ht="45" customHeight="1">
      <c r="A30" s="3" t="s">
        <v>158</v>
      </c>
      <c r="B30" s="12" t="s">
        <v>162</v>
      </c>
      <c r="C30" s="12"/>
      <c r="D30" s="12"/>
      <c r="E30" s="12"/>
    </row>
  </sheetData>
  <mergeCells count="6">
    <mergeCell ref="B1:E1"/>
    <mergeCell ref="B2:C2"/>
    <mergeCell ref="D2:E2"/>
    <mergeCell ref="A28:E28"/>
    <mergeCell ref="B29:E29"/>
    <mergeCell ref="B30:E3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436</v>
      </c>
      <c r="B1" s="8" t="s">
        <v>1</v>
      </c>
      <c r="C1" s="8"/>
    </row>
    <row r="2" spans="1:3" ht="30">
      <c r="A2" s="1" t="s">
        <v>24</v>
      </c>
      <c r="B2" s="1" t="s">
        <v>2</v>
      </c>
      <c r="C2" s="1" t="s">
        <v>99</v>
      </c>
    </row>
    <row r="3" spans="1:3" ht="30">
      <c r="A3" s="4" t="s">
        <v>1437</v>
      </c>
      <c r="B3" s="5" t="s">
        <v>4</v>
      </c>
      <c r="C3" s="5" t="s">
        <v>4</v>
      </c>
    </row>
    <row r="4" spans="1:3">
      <c r="A4" s="3" t="s">
        <v>1064</v>
      </c>
      <c r="B4" s="9">
        <v>-7434</v>
      </c>
      <c r="C4" s="9">
        <v>-4526</v>
      </c>
    </row>
    <row r="5" spans="1:3" ht="30">
      <c r="A5" s="3" t="s">
        <v>874</v>
      </c>
      <c r="B5" s="7">
        <v>2380</v>
      </c>
      <c r="C5" s="5">
        <v>57</v>
      </c>
    </row>
    <row r="6" spans="1:3">
      <c r="A6" s="3" t="s">
        <v>1065</v>
      </c>
      <c r="B6" s="7">
        <v>-5054</v>
      </c>
      <c r="C6" s="7">
        <v>-4469</v>
      </c>
    </row>
    <row r="7" spans="1:3" ht="30">
      <c r="A7" s="3" t="s">
        <v>1438</v>
      </c>
      <c r="B7" s="5" t="s">
        <v>4</v>
      </c>
      <c r="C7" s="5" t="s">
        <v>4</v>
      </c>
    </row>
    <row r="8" spans="1:3" ht="30">
      <c r="A8" s="4" t="s">
        <v>1437</v>
      </c>
      <c r="B8" s="5" t="s">
        <v>4</v>
      </c>
      <c r="C8" s="5" t="s">
        <v>4</v>
      </c>
    </row>
    <row r="9" spans="1:3">
      <c r="A9" s="3" t="s">
        <v>1064</v>
      </c>
      <c r="B9" s="7">
        <v>-2023</v>
      </c>
      <c r="C9" s="7">
        <v>5478</v>
      </c>
    </row>
    <row r="10" spans="1:3" ht="30">
      <c r="A10" s="3" t="s">
        <v>874</v>
      </c>
      <c r="B10" s="7">
        <v>1917</v>
      </c>
      <c r="C10" s="5">
        <v>-777</v>
      </c>
    </row>
    <row r="11" spans="1:3">
      <c r="A11" s="3" t="s">
        <v>1065</v>
      </c>
      <c r="B11" s="5">
        <v>-106</v>
      </c>
      <c r="C11" s="7">
        <v>4701</v>
      </c>
    </row>
    <row r="12" spans="1:3" ht="45">
      <c r="A12" s="3" t="s">
        <v>1439</v>
      </c>
      <c r="B12" s="5" t="s">
        <v>4</v>
      </c>
      <c r="C12" s="5" t="s">
        <v>4</v>
      </c>
    </row>
    <row r="13" spans="1:3" ht="30">
      <c r="A13" s="4" t="s">
        <v>1437</v>
      </c>
      <c r="B13" s="5" t="s">
        <v>4</v>
      </c>
      <c r="C13" s="5" t="s">
        <v>4</v>
      </c>
    </row>
    <row r="14" spans="1:3">
      <c r="A14" s="3" t="s">
        <v>1064</v>
      </c>
      <c r="B14" s="7">
        <v>-5698</v>
      </c>
      <c r="C14" s="7">
        <v>-9577</v>
      </c>
    </row>
    <row r="15" spans="1:3" ht="30">
      <c r="A15" s="3" t="s">
        <v>874</v>
      </c>
      <c r="B15" s="5">
        <v>539</v>
      </c>
      <c r="C15" s="5">
        <v>869</v>
      </c>
    </row>
    <row r="16" spans="1:3">
      <c r="A16" s="3" t="s">
        <v>1065</v>
      </c>
      <c r="B16" s="7">
        <v>-5159</v>
      </c>
      <c r="C16" s="7">
        <v>-8708</v>
      </c>
    </row>
    <row r="17" spans="1:3" ht="30">
      <c r="A17" s="3" t="s">
        <v>1440</v>
      </c>
      <c r="B17" s="5" t="s">
        <v>4</v>
      </c>
      <c r="C17" s="5" t="s">
        <v>4</v>
      </c>
    </row>
    <row r="18" spans="1:3" ht="30">
      <c r="A18" s="4" t="s">
        <v>1437</v>
      </c>
      <c r="B18" s="5" t="s">
        <v>4</v>
      </c>
      <c r="C18" s="5" t="s">
        <v>4</v>
      </c>
    </row>
    <row r="19" spans="1:3">
      <c r="A19" s="3" t="s">
        <v>1064</v>
      </c>
      <c r="B19" s="5">
        <v>715</v>
      </c>
      <c r="C19" s="5">
        <v>859</v>
      </c>
    </row>
    <row r="20" spans="1:3" ht="30">
      <c r="A20" s="3" t="s">
        <v>874</v>
      </c>
      <c r="B20" s="5">
        <v>-37</v>
      </c>
      <c r="C20" s="5">
        <v>-36</v>
      </c>
    </row>
    <row r="21" spans="1:3">
      <c r="A21" s="3" t="s">
        <v>1065</v>
      </c>
      <c r="B21" s="5">
        <v>678</v>
      </c>
      <c r="C21" s="5">
        <v>823</v>
      </c>
    </row>
    <row r="22" spans="1:3" ht="30">
      <c r="A22" s="3" t="s">
        <v>1441</v>
      </c>
      <c r="B22" s="5" t="s">
        <v>4</v>
      </c>
      <c r="C22" s="5" t="s">
        <v>4</v>
      </c>
    </row>
    <row r="23" spans="1:3" ht="30">
      <c r="A23" s="4" t="s">
        <v>1437</v>
      </c>
      <c r="B23" s="5" t="s">
        <v>4</v>
      </c>
      <c r="C23" s="5" t="s">
        <v>4</v>
      </c>
    </row>
    <row r="24" spans="1:3">
      <c r="A24" s="3" t="s">
        <v>1064</v>
      </c>
      <c r="B24" s="5">
        <v>-428</v>
      </c>
      <c r="C24" s="7">
        <v>-1286</v>
      </c>
    </row>
    <row r="25" spans="1:3" ht="30">
      <c r="A25" s="3" t="s">
        <v>874</v>
      </c>
      <c r="B25" s="5">
        <v>-39</v>
      </c>
      <c r="C25" s="5">
        <v>1</v>
      </c>
    </row>
    <row r="26" spans="1:3">
      <c r="A26" s="3" t="s">
        <v>1065</v>
      </c>
      <c r="B26" s="9">
        <v>-467</v>
      </c>
      <c r="C26" s="9">
        <v>-128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42</v>
      </c>
      <c r="B1" s="8" t="s">
        <v>1</v>
      </c>
      <c r="C1" s="8"/>
      <c r="D1" s="1"/>
    </row>
    <row r="2" spans="1:4">
      <c r="A2" s="8"/>
      <c r="B2" s="1" t="s">
        <v>2</v>
      </c>
      <c r="C2" s="1" t="s">
        <v>99</v>
      </c>
      <c r="D2" s="1" t="s">
        <v>1443</v>
      </c>
    </row>
    <row r="3" spans="1:4" ht="30">
      <c r="A3" s="4" t="s">
        <v>1444</v>
      </c>
      <c r="B3" s="5" t="s">
        <v>4</v>
      </c>
      <c r="C3" s="5" t="s">
        <v>4</v>
      </c>
      <c r="D3" s="5" t="s">
        <v>4</v>
      </c>
    </row>
    <row r="4" spans="1:4" ht="30">
      <c r="A4" s="3" t="s">
        <v>365</v>
      </c>
      <c r="B4" s="5" t="s">
        <v>72</v>
      </c>
      <c r="C4" s="5" t="s">
        <v>72</v>
      </c>
      <c r="D4" s="5" t="s">
        <v>4</v>
      </c>
    </row>
    <row r="5" spans="1:4">
      <c r="A5" s="3" t="s">
        <v>1445</v>
      </c>
      <c r="B5" s="7">
        <v>91000</v>
      </c>
      <c r="C5" s="5" t="s">
        <v>72</v>
      </c>
      <c r="D5" s="5" t="s">
        <v>4</v>
      </c>
    </row>
    <row r="6" spans="1:4">
      <c r="A6" s="3" t="s">
        <v>1446</v>
      </c>
      <c r="B6" s="9">
        <v>678000</v>
      </c>
      <c r="C6" s="9">
        <v>823000</v>
      </c>
      <c r="D6" s="9">
        <v>1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185</v>
      </c>
      <c r="B1" s="8" t="s">
        <v>1</v>
      </c>
      <c r="C1" s="8"/>
    </row>
    <row r="2" spans="1:3">
      <c r="A2" s="8"/>
      <c r="B2" s="1" t="s">
        <v>2</v>
      </c>
      <c r="C2" s="1" t="s">
        <v>99</v>
      </c>
    </row>
    <row r="3" spans="1:3" ht="30">
      <c r="A3" s="3" t="s">
        <v>186</v>
      </c>
      <c r="B3" s="13">
        <v>0.24</v>
      </c>
      <c r="C3" s="13">
        <v>0.22</v>
      </c>
    </row>
    <row r="4" spans="1:3">
      <c r="A4" s="3" t="s">
        <v>171</v>
      </c>
      <c r="B4" s="5" t="s">
        <v>4</v>
      </c>
      <c r="C4" s="5" t="s">
        <v>4</v>
      </c>
    </row>
    <row r="5" spans="1:3" ht="30">
      <c r="A5" s="3" t="s">
        <v>186</v>
      </c>
      <c r="B5" s="13">
        <v>0.24</v>
      </c>
      <c r="C5" s="13">
        <v>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47</v>
      </c>
      <c r="B1" s="8" t="s">
        <v>2</v>
      </c>
      <c r="C1" s="8" t="s">
        <v>25</v>
      </c>
    </row>
    <row r="2" spans="1:3" ht="30">
      <c r="A2" s="1" t="s">
        <v>24</v>
      </c>
      <c r="B2" s="8"/>
      <c r="C2" s="8"/>
    </row>
    <row r="3" spans="1:3" ht="30">
      <c r="A3" s="3" t="s">
        <v>1448</v>
      </c>
      <c r="B3" s="5" t="s">
        <v>4</v>
      </c>
      <c r="C3" s="5" t="s">
        <v>4</v>
      </c>
    </row>
    <row r="4" spans="1:3" ht="30">
      <c r="A4" s="4" t="s">
        <v>1449</v>
      </c>
      <c r="B4" s="5" t="s">
        <v>4</v>
      </c>
      <c r="C4" s="5" t="s">
        <v>4</v>
      </c>
    </row>
    <row r="5" spans="1:3" ht="30">
      <c r="A5" s="3" t="s">
        <v>1450</v>
      </c>
      <c r="B5" s="9">
        <v>1590051</v>
      </c>
      <c r="C5" s="9">
        <v>1621873</v>
      </c>
    </row>
    <row r="6" spans="1:3">
      <c r="A6" s="3" t="s">
        <v>1451</v>
      </c>
      <c r="B6" s="5" t="s">
        <v>4</v>
      </c>
      <c r="C6" s="5" t="s">
        <v>4</v>
      </c>
    </row>
    <row r="7" spans="1:3" ht="30">
      <c r="A7" s="4" t="s">
        <v>1449</v>
      </c>
      <c r="B7" s="5" t="s">
        <v>4</v>
      </c>
      <c r="C7" s="5" t="s">
        <v>4</v>
      </c>
    </row>
    <row r="8" spans="1:3" ht="30">
      <c r="A8" s="3" t="s">
        <v>1450</v>
      </c>
      <c r="B8" s="7">
        <v>21387</v>
      </c>
      <c r="C8" s="7">
        <v>18923</v>
      </c>
    </row>
    <row r="9" spans="1:3" ht="30">
      <c r="A9" s="3" t="s">
        <v>1452</v>
      </c>
      <c r="B9" s="5" t="s">
        <v>4</v>
      </c>
      <c r="C9" s="5" t="s">
        <v>4</v>
      </c>
    </row>
    <row r="10" spans="1:3" ht="30">
      <c r="A10" s="4" t="s">
        <v>1449</v>
      </c>
      <c r="B10" s="5" t="s">
        <v>4</v>
      </c>
      <c r="C10" s="5" t="s">
        <v>4</v>
      </c>
    </row>
    <row r="11" spans="1:3" ht="30">
      <c r="A11" s="3" t="s">
        <v>1450</v>
      </c>
      <c r="B11" s="9">
        <v>60</v>
      </c>
      <c r="C11" s="9">
        <v>8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453</v>
      </c>
      <c r="B1" s="8" t="s">
        <v>1</v>
      </c>
      <c r="C1" s="8"/>
      <c r="D1" s="1"/>
    </row>
    <row r="2" spans="1:4">
      <c r="A2" s="8"/>
      <c r="B2" s="1" t="s">
        <v>2</v>
      </c>
      <c r="C2" s="1" t="s">
        <v>99</v>
      </c>
      <c r="D2" s="1" t="s">
        <v>25</v>
      </c>
    </row>
    <row r="3" spans="1:4">
      <c r="A3" s="4" t="s">
        <v>888</v>
      </c>
      <c r="B3" s="5" t="s">
        <v>4</v>
      </c>
      <c r="C3" s="5" t="s">
        <v>4</v>
      </c>
      <c r="D3" s="5" t="s">
        <v>4</v>
      </c>
    </row>
    <row r="4" spans="1:4">
      <c r="A4" s="3" t="s">
        <v>1454</v>
      </c>
      <c r="B4" s="9">
        <v>1900000</v>
      </c>
      <c r="C4" s="9">
        <v>1900000</v>
      </c>
      <c r="D4" s="5" t="s">
        <v>4</v>
      </c>
    </row>
    <row r="5" spans="1:4" ht="30">
      <c r="A5" s="3" t="s">
        <v>1455</v>
      </c>
      <c r="B5" s="7">
        <v>14100000</v>
      </c>
      <c r="C5" s="5" t="s">
        <v>4</v>
      </c>
      <c r="D5" s="7">
        <v>21000000</v>
      </c>
    </row>
    <row r="6" spans="1:4">
      <c r="A6" s="3" t="s">
        <v>1182</v>
      </c>
      <c r="B6" s="5" t="s">
        <v>4</v>
      </c>
      <c r="C6" s="5" t="s">
        <v>4</v>
      </c>
      <c r="D6" s="5" t="s">
        <v>4</v>
      </c>
    </row>
    <row r="7" spans="1:4">
      <c r="A7" s="4" t="s">
        <v>888</v>
      </c>
      <c r="B7" s="5" t="s">
        <v>4</v>
      </c>
      <c r="C7" s="5" t="s">
        <v>4</v>
      </c>
      <c r="D7" s="5" t="s">
        <v>4</v>
      </c>
    </row>
    <row r="8" spans="1:4" ht="30">
      <c r="A8" s="3" t="s">
        <v>1456</v>
      </c>
      <c r="B8" s="5" t="s">
        <v>1457</v>
      </c>
      <c r="C8" s="5" t="s">
        <v>4</v>
      </c>
      <c r="D8" s="5" t="s">
        <v>4</v>
      </c>
    </row>
    <row r="9" spans="1:4">
      <c r="A9" s="3" t="s">
        <v>1458</v>
      </c>
      <c r="B9" s="5" t="s">
        <v>4</v>
      </c>
      <c r="C9" s="5" t="s">
        <v>4</v>
      </c>
      <c r="D9" s="5" t="s">
        <v>4</v>
      </c>
    </row>
    <row r="10" spans="1:4">
      <c r="A10" s="4" t="s">
        <v>888</v>
      </c>
      <c r="B10" s="5" t="s">
        <v>4</v>
      </c>
      <c r="C10" s="5" t="s">
        <v>4</v>
      </c>
      <c r="D10" s="5" t="s">
        <v>4</v>
      </c>
    </row>
    <row r="11" spans="1:4" ht="30">
      <c r="A11" s="3" t="s">
        <v>1456</v>
      </c>
      <c r="B11" s="5" t="s">
        <v>1459</v>
      </c>
      <c r="C11" s="5" t="s">
        <v>4</v>
      </c>
      <c r="D11" s="5" t="s">
        <v>4</v>
      </c>
    </row>
    <row r="12" spans="1:4">
      <c r="A12" s="3" t="s">
        <v>1460</v>
      </c>
      <c r="B12" s="5" t="s">
        <v>4</v>
      </c>
      <c r="C12" s="5" t="s">
        <v>4</v>
      </c>
      <c r="D12" s="5" t="s">
        <v>4</v>
      </c>
    </row>
    <row r="13" spans="1:4">
      <c r="A13" s="4" t="s">
        <v>888</v>
      </c>
      <c r="B13" s="5" t="s">
        <v>4</v>
      </c>
      <c r="C13" s="5" t="s">
        <v>4</v>
      </c>
      <c r="D13" s="5" t="s">
        <v>4</v>
      </c>
    </row>
    <row r="14" spans="1:4">
      <c r="A14" s="3" t="s">
        <v>1454</v>
      </c>
      <c r="B14" s="9">
        <v>251000</v>
      </c>
      <c r="C14" s="9">
        <v>249000</v>
      </c>
      <c r="D14" s="5" t="s">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ustomHeight="1">
      <c r="A1" s="8" t="s">
        <v>1461</v>
      </c>
      <c r="B1" s="8" t="s">
        <v>1</v>
      </c>
      <c r="C1" s="8"/>
    </row>
    <row r="2" spans="1:3">
      <c r="A2" s="8"/>
      <c r="B2" s="1" t="s">
        <v>2</v>
      </c>
      <c r="C2" s="1" t="s">
        <v>99</v>
      </c>
    </row>
    <row r="3" spans="1:3" ht="30">
      <c r="A3" s="4" t="s">
        <v>907</v>
      </c>
      <c r="B3" s="5" t="s">
        <v>4</v>
      </c>
      <c r="C3" s="5" t="s">
        <v>4</v>
      </c>
    </row>
    <row r="4" spans="1:3" ht="30">
      <c r="A4" s="3" t="s">
        <v>1462</v>
      </c>
      <c r="B4" s="9">
        <v>27542513</v>
      </c>
      <c r="C4" s="5" t="s">
        <v>4</v>
      </c>
    </row>
    <row r="5" spans="1:3" ht="30">
      <c r="A5" s="3" t="s">
        <v>1463</v>
      </c>
      <c r="B5" s="7">
        <v>26946052</v>
      </c>
      <c r="C5" s="5" t="s">
        <v>4</v>
      </c>
    </row>
    <row r="6" spans="1:3" ht="30">
      <c r="A6" s="3" t="s">
        <v>240</v>
      </c>
      <c r="B6" s="7">
        <v>23278501</v>
      </c>
      <c r="C6" s="5">
        <v>0</v>
      </c>
    </row>
    <row r="7" spans="1:3" ht="45">
      <c r="A7" s="3" t="s">
        <v>1464</v>
      </c>
      <c r="B7" s="7">
        <v>1629143</v>
      </c>
      <c r="C7" s="5" t="s">
        <v>4</v>
      </c>
    </row>
    <row r="8" spans="1:3" ht="30">
      <c r="A8" s="3" t="s">
        <v>1465</v>
      </c>
      <c r="B8" s="7">
        <v>1100908</v>
      </c>
      <c r="C8" s="5" t="s">
        <v>4</v>
      </c>
    </row>
    <row r="9" spans="1:3" ht="45">
      <c r="A9" s="3" t="s">
        <v>1466</v>
      </c>
      <c r="B9" s="9">
        <v>528235</v>
      </c>
      <c r="C9" s="5" t="s">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ustomHeight="1">
      <c r="A1" s="8" t="s">
        <v>1467</v>
      </c>
      <c r="B1" s="8" t="s">
        <v>1</v>
      </c>
      <c r="C1" s="8"/>
    </row>
    <row r="2" spans="1:3">
      <c r="A2" s="8"/>
      <c r="B2" s="1" t="s">
        <v>2</v>
      </c>
      <c r="C2" s="1" t="s">
        <v>99</v>
      </c>
    </row>
    <row r="3" spans="1:3">
      <c r="A3" s="4" t="s">
        <v>1468</v>
      </c>
      <c r="B3" s="5" t="s">
        <v>4</v>
      </c>
      <c r="C3" s="5" t="s">
        <v>4</v>
      </c>
    </row>
    <row r="4" spans="1:3" ht="30">
      <c r="A4" s="3" t="s">
        <v>240</v>
      </c>
      <c r="B4" s="9">
        <v>23278501</v>
      </c>
      <c r="C4"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8" t="s">
        <v>187</v>
      </c>
      <c r="B1" s="8" t="s">
        <v>1</v>
      </c>
      <c r="C1" s="8"/>
    </row>
    <row r="2" spans="1:3">
      <c r="A2" s="8"/>
      <c r="B2" s="1" t="s">
        <v>2</v>
      </c>
      <c r="C2" s="1" t="s">
        <v>99</v>
      </c>
    </row>
    <row r="3" spans="1:3" ht="30">
      <c r="A3" s="4" t="s">
        <v>188</v>
      </c>
      <c r="B3" s="5" t="s">
        <v>4</v>
      </c>
      <c r="C3" s="5" t="s">
        <v>4</v>
      </c>
    </row>
    <row r="4" spans="1:3">
      <c r="A4" s="3" t="s">
        <v>189</v>
      </c>
      <c r="B4" s="9">
        <v>13383000</v>
      </c>
      <c r="C4" s="9">
        <v>12252000</v>
      </c>
    </row>
    <row r="5" spans="1:3" ht="30">
      <c r="A5" s="4" t="s">
        <v>190</v>
      </c>
      <c r="B5" s="5" t="s">
        <v>4</v>
      </c>
      <c r="C5" s="5" t="s">
        <v>4</v>
      </c>
    </row>
    <row r="6" spans="1:3">
      <c r="A6" s="3" t="s">
        <v>191</v>
      </c>
      <c r="B6" s="7">
        <v>2671000</v>
      </c>
      <c r="C6" s="7">
        <v>2064000</v>
      </c>
    </row>
    <row r="7" spans="1:3">
      <c r="A7" s="3" t="s">
        <v>112</v>
      </c>
      <c r="B7" s="7">
        <v>4502000</v>
      </c>
      <c r="C7" s="7">
        <v>1300000</v>
      </c>
    </row>
    <row r="8" spans="1:3">
      <c r="A8" s="3" t="s">
        <v>192</v>
      </c>
      <c r="B8" s="7">
        <v>471000</v>
      </c>
      <c r="C8" s="7">
        <v>2000</v>
      </c>
    </row>
    <row r="9" spans="1:3">
      <c r="A9" s="3" t="s">
        <v>193</v>
      </c>
      <c r="B9" s="7">
        <v>-91000</v>
      </c>
      <c r="C9" s="5" t="s">
        <v>72</v>
      </c>
    </row>
    <row r="10" spans="1:3" ht="30">
      <c r="A10" s="3" t="s">
        <v>194</v>
      </c>
      <c r="B10" s="5" t="s">
        <v>72</v>
      </c>
      <c r="C10" s="5" t="s">
        <v>72</v>
      </c>
    </row>
    <row r="11" spans="1:3">
      <c r="A11" s="3" t="s">
        <v>195</v>
      </c>
      <c r="B11" s="7">
        <v>353000</v>
      </c>
      <c r="C11" s="7">
        <v>28000</v>
      </c>
    </row>
    <row r="12" spans="1:3" ht="30">
      <c r="A12" s="3" t="s">
        <v>196</v>
      </c>
      <c r="B12" s="7">
        <v>184000</v>
      </c>
      <c r="C12" s="7">
        <v>198000</v>
      </c>
    </row>
    <row r="13" spans="1:3" ht="30">
      <c r="A13" s="3" t="s">
        <v>197</v>
      </c>
      <c r="B13" s="7">
        <v>-258000</v>
      </c>
      <c r="C13" s="7">
        <v>-258000</v>
      </c>
    </row>
    <row r="14" spans="1:3">
      <c r="A14" s="3" t="s">
        <v>198</v>
      </c>
      <c r="B14" s="7">
        <v>677000</v>
      </c>
      <c r="C14" s="7">
        <v>760000</v>
      </c>
    </row>
    <row r="15" spans="1:3" ht="30">
      <c r="A15" s="3" t="s">
        <v>199</v>
      </c>
      <c r="B15" s="7">
        <v>-193000</v>
      </c>
      <c r="C15" s="7">
        <v>-166000</v>
      </c>
    </row>
    <row r="16" spans="1:3" ht="30">
      <c r="A16" s="3" t="s">
        <v>120</v>
      </c>
      <c r="B16" s="7">
        <v>-722000</v>
      </c>
      <c r="C16" s="7">
        <v>-746000</v>
      </c>
    </row>
    <row r="17" spans="1:3">
      <c r="A17" s="3" t="s">
        <v>200</v>
      </c>
      <c r="B17" s="7">
        <v>-1627000</v>
      </c>
      <c r="C17" s="5" t="s">
        <v>72</v>
      </c>
    </row>
    <row r="18" spans="1:3" ht="30">
      <c r="A18" s="3" t="s">
        <v>201</v>
      </c>
      <c r="B18" s="7">
        <v>-51000</v>
      </c>
      <c r="C18" s="7">
        <v>140000</v>
      </c>
    </row>
    <row r="19" spans="1:3">
      <c r="A19" s="4" t="s">
        <v>202</v>
      </c>
      <c r="B19" s="5" t="s">
        <v>4</v>
      </c>
      <c r="C19" s="5" t="s">
        <v>4</v>
      </c>
    </row>
    <row r="20" spans="1:3">
      <c r="A20" s="3" t="s">
        <v>203</v>
      </c>
      <c r="B20" s="7">
        <v>2145000</v>
      </c>
      <c r="C20" s="7">
        <v>11257000</v>
      </c>
    </row>
    <row r="21" spans="1:3">
      <c r="A21" s="3" t="s">
        <v>53</v>
      </c>
      <c r="B21" s="7">
        <v>1991000</v>
      </c>
      <c r="C21" s="7">
        <v>11394000</v>
      </c>
    </row>
    <row r="22" spans="1:3">
      <c r="A22" s="3" t="s">
        <v>69</v>
      </c>
      <c r="B22" s="7">
        <v>8722000</v>
      </c>
      <c r="C22" s="7">
        <v>11862000</v>
      </c>
    </row>
    <row r="23" spans="1:3">
      <c r="A23" s="3" t="s">
        <v>204</v>
      </c>
      <c r="B23" s="7">
        <v>1330000</v>
      </c>
      <c r="C23" s="7">
        <v>14111000</v>
      </c>
    </row>
    <row r="24" spans="1:3" ht="30">
      <c r="A24" s="3" t="s">
        <v>205</v>
      </c>
      <c r="B24" s="7">
        <v>14713000</v>
      </c>
      <c r="C24" s="7">
        <v>26363000</v>
      </c>
    </row>
    <row r="25" spans="1:3">
      <c r="A25" s="4" t="s">
        <v>206</v>
      </c>
      <c r="B25" s="5" t="s">
        <v>4</v>
      </c>
      <c r="C25" s="5" t="s">
        <v>4</v>
      </c>
    </row>
    <row r="26" spans="1:3" ht="30">
      <c r="A26" s="3" t="s">
        <v>207</v>
      </c>
      <c r="B26" s="7">
        <v>673000</v>
      </c>
      <c r="C26" s="5" t="s">
        <v>72</v>
      </c>
    </row>
    <row r="27" spans="1:3" ht="45">
      <c r="A27" s="3" t="s">
        <v>208</v>
      </c>
      <c r="B27" s="7">
        <v>11705000</v>
      </c>
      <c r="C27" s="7">
        <v>26708000</v>
      </c>
    </row>
    <row r="28" spans="1:3">
      <c r="A28" s="3" t="s">
        <v>209</v>
      </c>
      <c r="B28" s="7">
        <v>-766000</v>
      </c>
      <c r="C28" s="7">
        <v>-34725000</v>
      </c>
    </row>
    <row r="29" spans="1:3" ht="45">
      <c r="A29" s="3" t="s">
        <v>210</v>
      </c>
      <c r="B29" s="7">
        <v>9083000</v>
      </c>
      <c r="C29" s="7">
        <v>13950000</v>
      </c>
    </row>
    <row r="30" spans="1:3">
      <c r="A30" s="3" t="s">
        <v>211</v>
      </c>
      <c r="B30" s="7">
        <v>-34017000</v>
      </c>
      <c r="C30" s="7">
        <v>-44902000</v>
      </c>
    </row>
    <row r="31" spans="1:3" ht="30">
      <c r="A31" s="3" t="s">
        <v>212</v>
      </c>
      <c r="B31" s="5" t="s">
        <v>72</v>
      </c>
      <c r="C31" s="7">
        <v>3093000</v>
      </c>
    </row>
    <row r="32" spans="1:3" ht="30">
      <c r="A32" s="3" t="s">
        <v>213</v>
      </c>
      <c r="B32" s="7">
        <v>-2561000</v>
      </c>
      <c r="C32" s="5">
        <v>0</v>
      </c>
    </row>
    <row r="33" spans="1:3">
      <c r="A33" s="3" t="s">
        <v>214</v>
      </c>
      <c r="B33" s="7">
        <v>-93000</v>
      </c>
      <c r="C33" s="7">
        <v>-93000</v>
      </c>
    </row>
    <row r="34" spans="1:3" ht="30">
      <c r="A34" s="3" t="s">
        <v>215</v>
      </c>
      <c r="B34" s="7">
        <v>478000</v>
      </c>
      <c r="C34" s="5">
        <v>0</v>
      </c>
    </row>
    <row r="35" spans="1:3">
      <c r="A35" s="3" t="s">
        <v>216</v>
      </c>
      <c r="B35" s="7">
        <v>-93858000</v>
      </c>
      <c r="C35" s="7">
        <v>29167000</v>
      </c>
    </row>
    <row r="36" spans="1:3" ht="30">
      <c r="A36" s="3" t="s">
        <v>217</v>
      </c>
      <c r="B36" s="7">
        <v>-2455000</v>
      </c>
      <c r="C36" s="7">
        <v>-1478000</v>
      </c>
    </row>
    <row r="37" spans="1:3" ht="30">
      <c r="A37" s="3" t="s">
        <v>218</v>
      </c>
      <c r="B37" s="7">
        <v>756000</v>
      </c>
      <c r="C37" s="5" t="s">
        <v>72</v>
      </c>
    </row>
    <row r="38" spans="1:3" ht="30">
      <c r="A38" s="3" t="s">
        <v>219</v>
      </c>
      <c r="B38" s="7">
        <v>642000</v>
      </c>
      <c r="C38" s="7">
        <v>1206000</v>
      </c>
    </row>
    <row r="39" spans="1:3" ht="30">
      <c r="A39" s="3" t="s">
        <v>220</v>
      </c>
      <c r="B39" s="7">
        <v>-444000</v>
      </c>
      <c r="C39" s="7">
        <v>-304000</v>
      </c>
    </row>
    <row r="40" spans="1:3">
      <c r="A40" s="3" t="s">
        <v>221</v>
      </c>
      <c r="B40" s="7">
        <v>-110857000</v>
      </c>
      <c r="C40" s="7">
        <v>-7378000</v>
      </c>
    </row>
    <row r="41" spans="1:3" ht="30">
      <c r="A41" s="4" t="s">
        <v>222</v>
      </c>
      <c r="B41" s="5" t="s">
        <v>4</v>
      </c>
      <c r="C41" s="5" t="s">
        <v>4</v>
      </c>
    </row>
    <row r="42" spans="1:3" ht="30">
      <c r="A42" s="3" t="s">
        <v>223</v>
      </c>
      <c r="B42" s="7">
        <v>-18342000</v>
      </c>
      <c r="C42" s="7">
        <v>15141000</v>
      </c>
    </row>
    <row r="43" spans="1:3" ht="30">
      <c r="A43" s="3" t="s">
        <v>224</v>
      </c>
      <c r="B43" s="7">
        <v>146183000</v>
      </c>
      <c r="C43" s="7">
        <v>-10408000</v>
      </c>
    </row>
    <row r="44" spans="1:3" ht="30">
      <c r="A44" s="3" t="s">
        <v>225</v>
      </c>
      <c r="B44" s="5" t="s">
        <v>72</v>
      </c>
      <c r="C44" s="7">
        <v>305000</v>
      </c>
    </row>
    <row r="45" spans="1:3" ht="30">
      <c r="A45" s="3" t="s">
        <v>226</v>
      </c>
      <c r="B45" s="5">
        <v>0</v>
      </c>
      <c r="C45" s="7">
        <v>-9134000</v>
      </c>
    </row>
    <row r="46" spans="1:3" ht="30">
      <c r="A46" s="3" t="s">
        <v>227</v>
      </c>
      <c r="B46" s="7">
        <v>-20803000</v>
      </c>
      <c r="C46" s="7">
        <v>-23741000</v>
      </c>
    </row>
    <row r="47" spans="1:3" ht="30">
      <c r="A47" s="3" t="s">
        <v>228</v>
      </c>
      <c r="B47" s="7">
        <v>-5000000</v>
      </c>
      <c r="C47" s="7">
        <v>-7000000</v>
      </c>
    </row>
    <row r="48" spans="1:3">
      <c r="A48" s="3" t="s">
        <v>229</v>
      </c>
      <c r="B48" s="7">
        <v>133000</v>
      </c>
      <c r="C48" s="7">
        <v>451000</v>
      </c>
    </row>
    <row r="49" spans="1:3" ht="30">
      <c r="A49" s="3" t="s">
        <v>179</v>
      </c>
      <c r="B49" s="7">
        <v>-472000</v>
      </c>
      <c r="C49" s="7">
        <v>-507000</v>
      </c>
    </row>
    <row r="50" spans="1:3" ht="30">
      <c r="A50" s="3" t="s">
        <v>230</v>
      </c>
      <c r="B50" s="7">
        <v>193000</v>
      </c>
      <c r="C50" s="7">
        <v>166000</v>
      </c>
    </row>
    <row r="51" spans="1:3" ht="30">
      <c r="A51" s="3" t="s">
        <v>231</v>
      </c>
      <c r="B51" s="7">
        <v>128000</v>
      </c>
      <c r="C51" s="7">
        <v>100000</v>
      </c>
    </row>
    <row r="52" spans="1:3" ht="30">
      <c r="A52" s="3" t="s">
        <v>232</v>
      </c>
      <c r="B52" s="7">
        <v>319000</v>
      </c>
      <c r="C52" s="7">
        <v>8000</v>
      </c>
    </row>
    <row r="53" spans="1:3">
      <c r="A53" s="3" t="s">
        <v>233</v>
      </c>
      <c r="B53" s="7">
        <v>-5237000</v>
      </c>
      <c r="C53" s="5" t="s">
        <v>72</v>
      </c>
    </row>
    <row r="54" spans="1:3" ht="30">
      <c r="A54" s="3" t="s">
        <v>234</v>
      </c>
      <c r="B54" s="7">
        <v>97102000</v>
      </c>
      <c r="C54" s="7">
        <v>-34619000</v>
      </c>
    </row>
    <row r="55" spans="1:3" ht="30">
      <c r="A55" s="3" t="s">
        <v>235</v>
      </c>
      <c r="B55" s="7">
        <v>958000</v>
      </c>
      <c r="C55" s="7">
        <v>-15634000</v>
      </c>
    </row>
    <row r="56" spans="1:3" ht="30">
      <c r="A56" s="3" t="s">
        <v>236</v>
      </c>
      <c r="B56" s="7">
        <v>216325000</v>
      </c>
      <c r="C56" s="7">
        <v>215474000</v>
      </c>
    </row>
    <row r="57" spans="1:3" ht="30">
      <c r="A57" s="3" t="s">
        <v>237</v>
      </c>
      <c r="B57" s="7">
        <v>217283000</v>
      </c>
      <c r="C57" s="7">
        <v>199840000</v>
      </c>
    </row>
    <row r="58" spans="1:3" ht="30">
      <c r="A58" s="4" t="s">
        <v>238</v>
      </c>
      <c r="B58" s="5" t="s">
        <v>4</v>
      </c>
      <c r="C58" s="5" t="s">
        <v>4</v>
      </c>
    </row>
    <row r="59" spans="1:3" ht="30">
      <c r="A59" s="3" t="s">
        <v>239</v>
      </c>
      <c r="B59" s="7">
        <v>746000</v>
      </c>
      <c r="C59" s="7">
        <v>771000</v>
      </c>
    </row>
    <row r="60" spans="1:3" ht="30">
      <c r="A60" s="3" t="s">
        <v>240</v>
      </c>
      <c r="B60" s="9">
        <v>23278501</v>
      </c>
      <c r="C60" s="9">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1</v>
      </c>
      <c r="B1" s="1" t="s">
        <v>1</v>
      </c>
    </row>
    <row r="2" spans="1:2">
      <c r="A2" s="8"/>
      <c r="B2" s="1" t="s">
        <v>2</v>
      </c>
    </row>
    <row r="3" spans="1:2" ht="45">
      <c r="A3" s="4" t="s">
        <v>242</v>
      </c>
      <c r="B3" s="5" t="s">
        <v>4</v>
      </c>
    </row>
    <row r="4" spans="1:2">
      <c r="A4" s="12" t="s">
        <v>243</v>
      </c>
      <c r="B4" s="5" t="s">
        <v>4</v>
      </c>
    </row>
    <row r="5" spans="1:2">
      <c r="A5" s="12"/>
      <c r="B5" s="14" t="s">
        <v>243</v>
      </c>
    </row>
    <row r="6" spans="1:2" ht="102.75">
      <c r="A6" s="12"/>
      <c r="B6" s="15" t="s">
        <v>244</v>
      </c>
    </row>
    <row r="7" spans="1:2" ht="77.25">
      <c r="A7" s="12"/>
      <c r="B7" s="15" t="s">
        <v>245</v>
      </c>
    </row>
    <row r="8" spans="1:2" ht="294">
      <c r="A8" s="12"/>
      <c r="B8" s="15" t="s">
        <v>246</v>
      </c>
    </row>
    <row r="9" spans="1:2" ht="90">
      <c r="A9" s="12"/>
      <c r="B9" s="15" t="s">
        <v>24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_Un</vt:lpstr>
      <vt:lpstr>Consolidated_Balance_Sheets_Un1</vt:lpstr>
      <vt:lpstr>Consolidated_Statements_of_Inc</vt:lpstr>
      <vt:lpstr>Consolidated_Statements_of_Com</vt:lpstr>
      <vt:lpstr>Consolidated_Statements_of_Sto</vt:lpstr>
      <vt:lpstr>Consolidated_Statements_of_Sto1</vt:lpstr>
      <vt:lpstr>Consolidated_Statements_of_Cas</vt:lpstr>
      <vt:lpstr>Basis_of_Presentation</vt:lpstr>
      <vt:lpstr>Recent_Accounting_Standards</vt:lpstr>
      <vt:lpstr>Securities</vt:lpstr>
      <vt:lpstr>Loans_Allowance_for_Loan_Losse</vt:lpstr>
      <vt:lpstr>Earnings_Per_Share</vt:lpstr>
      <vt:lpstr>Stock_Based_Compensation</vt:lpstr>
      <vt:lpstr>Derivatives_and_Hedging_Activi</vt:lpstr>
      <vt:lpstr>Balance_Sheet_Offsetting</vt:lpstr>
      <vt:lpstr>Fair_Value_Measurements</vt:lpstr>
      <vt:lpstr>Comprehensive_IncomeLoss</vt:lpstr>
      <vt:lpstr>Commitments_and_contingencies</vt:lpstr>
      <vt:lpstr>Investments_is_Low_Income_Hous</vt:lpstr>
      <vt:lpstr>Basis_of_Presentation_Basis_of</vt:lpstr>
      <vt:lpstr>Securities_Tables</vt:lpstr>
      <vt:lpstr>Loans_Allowance_for_Loan_Losse1</vt:lpstr>
      <vt:lpstr>Earnings_Per_Share_Tables</vt:lpstr>
      <vt:lpstr>Stock_Based_Compensation_Table</vt:lpstr>
      <vt:lpstr>Derivatives_and_Hedging_Activi1</vt:lpstr>
      <vt:lpstr>Asset_Liability_Derivative_Pos</vt:lpstr>
      <vt:lpstr>Fair_Value_Measurements_Tables</vt:lpstr>
      <vt:lpstr>Comprehensive_IncomeLoss_Table</vt:lpstr>
      <vt:lpstr>Commitments_and_Contingencies_</vt:lpstr>
      <vt:lpstr>Investments_is_Low_Income_Hous1</vt:lpstr>
      <vt:lpstr>Securities_Reconciliation_of_f</vt:lpstr>
      <vt:lpstr>Securities_Schedule_of_Contrac</vt:lpstr>
      <vt:lpstr>Securities_Unrealized_Loss_NOT</vt:lpstr>
      <vt:lpstr>Securities_Total_OTTI_Details</vt:lpstr>
      <vt:lpstr>Securities_Summary_of_Cumulati</vt:lpstr>
      <vt:lpstr>Securities_Details_Textual_Det</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Recovered_Sheet2</vt:lpstr>
      <vt:lpstr>Recovered_Sheet3</vt:lpstr>
      <vt:lpstr>Recovered_Sheet4</vt:lpstr>
      <vt:lpstr>Recovered_Sheet5</vt:lpstr>
      <vt:lpstr>Recovered_Sheet6</vt:lpstr>
      <vt:lpstr>Recovered_Sheet7</vt:lpstr>
      <vt:lpstr>Earnings_Per_Share_EPS_Compone</vt:lpstr>
      <vt:lpstr>Earnings_Per_Share_Stock_Optio</vt:lpstr>
      <vt:lpstr>Stock_Based_Compensation_Award</vt:lpstr>
      <vt:lpstr>Stock_Based_Compensation_Perfo</vt:lpstr>
      <vt:lpstr>Derivatives_and_Hedging_Activi2</vt:lpstr>
      <vt:lpstr>Derivatives_and_Hedging_Activi3</vt:lpstr>
      <vt:lpstr>Derivatives_and_Hedging_Activi4</vt:lpstr>
      <vt:lpstr>Derivatives_and_Hedging_Activi5</vt:lpstr>
      <vt:lpstr>Derivatives_and_Hedging_Activi6</vt:lpstr>
      <vt:lpstr>Assets_Liability_Derivative_Po</vt:lpstr>
      <vt:lpstr>Fair_Value_Measurements_Detail</vt:lpstr>
      <vt:lpstr>Fair_Value_Measurements_Detail1</vt:lpstr>
      <vt:lpstr>Fair_Value_Measurements_Detail2</vt:lpstr>
      <vt:lpstr>Fair_Value_Measurements_Detail3</vt:lpstr>
      <vt:lpstr>Comprehensive_IncomeLoss_Compr</vt:lpstr>
      <vt:lpstr>Comprehensive_IncomeLoss_Compr1</vt:lpstr>
      <vt:lpstr>Comprehensive_IncomeLoss_Detai</vt:lpstr>
      <vt:lpstr>Recovered_Sheet8</vt:lpstr>
      <vt:lpstr>Commitments_and_contingencies_1</vt:lpstr>
      <vt:lpstr>Investments_is_Low_Income_Hous2</vt:lpstr>
      <vt:lpstr>Investments_is_Low_Income_Hou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17:45Z</dcterms:created>
  <dcterms:modified xsi:type="dcterms:W3CDTF">2014-05-08T20:17:45Z</dcterms:modified>
</cp:coreProperties>
</file>